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SOLIDATED_BALANCE_SHEETS_Pa" sheetId="46" r:id="rId3"/>
    <sheet name="CONDENSED_CONSOLIDATED_STATEME" sheetId="4" r:id="rId4"/>
    <sheet name="CONDENSED_CONSOLIDATED_STATEME1" sheetId="47" r:id="rId5"/>
    <sheet name="CONDENSED_CONSOLIDATED_STATEME2" sheetId="6" r:id="rId6"/>
    <sheet name="Basis_of_Presentation" sheetId="48" r:id="rId7"/>
    <sheet name="Significant_Transaction_Notes" sheetId="49" r:id="rId8"/>
    <sheet name="Disctontinued_Operations_Notes" sheetId="50" r:id="rId9"/>
    <sheet name="Debt" sheetId="51" r:id="rId10"/>
    <sheet name="Fair_Value_Measurements" sheetId="52" r:id="rId11"/>
    <sheet name="Commitments_and_Contingencies" sheetId="53" r:id="rId12"/>
    <sheet name="Income_Taxes" sheetId="54" r:id="rId13"/>
    <sheet name="Segment_Reporting" sheetId="55" r:id="rId14"/>
    <sheet name="Condensed_Consolidating_Financ" sheetId="56" r:id="rId15"/>
    <sheet name="Basis_of_Presentation_Accounti" sheetId="57" r:id="rId16"/>
    <sheet name="Basis_of_Presentation_Tables" sheetId="58" r:id="rId17"/>
    <sheet name="Disctontinued_Operations_Table" sheetId="59" r:id="rId18"/>
    <sheet name="Debt_Tables" sheetId="60" r:id="rId19"/>
    <sheet name="Fair_Value_Measurements_Tables" sheetId="61" r:id="rId20"/>
    <sheet name="Income_Taxes_Tables" sheetId="62" r:id="rId21"/>
    <sheet name="Segment_Reporting_Tables" sheetId="63" r:id="rId22"/>
    <sheet name="Condensed_Consolidating_Financ1" sheetId="64" r:id="rId23"/>
    <sheet name="Basis_of_Presentation_Narrativ" sheetId="65" r:id="rId24"/>
    <sheet name="Basis_or_Presentation_Suppleme" sheetId="25" r:id="rId25"/>
    <sheet name="Basis_of_Presentation_Reconcil" sheetId="26" r:id="rId26"/>
    <sheet name="Basis_of_Presentation_Basis_of" sheetId="66" r:id="rId27"/>
    <sheet name="Significant_Transaction_Detail" sheetId="28" r:id="rId28"/>
    <sheet name="Disctontinued_Operations_Detai" sheetId="67" r:id="rId29"/>
    <sheet name="Debt_Narrative_Details" sheetId="68" r:id="rId30"/>
    <sheet name="Debt_Debt_Details" sheetId="69" r:id="rId31"/>
    <sheet name="Debt_Debt_and_Equity_Component" sheetId="70" r:id="rId32"/>
    <sheet name="Debt_Interest_Expense_Recogniz" sheetId="33" r:id="rId33"/>
    <sheet name="Fair_Value_Measurements_Narrat" sheetId="34" r:id="rId34"/>
    <sheet name="Fair_Value_Measurements_Fair_V" sheetId="35" r:id="rId35"/>
    <sheet name="Fair_Value_Measurements_Carryi" sheetId="71" r:id="rId36"/>
    <sheet name="Commitments_and_Contingencies_" sheetId="72" r:id="rId37"/>
    <sheet name="Income_Taxes_Narrative_Details" sheetId="38" r:id="rId38"/>
    <sheet name="Income_Taxes_Unrecognized_Tax_" sheetId="39" r:id="rId39"/>
    <sheet name="Segment_Reporting_Segment_Repo" sheetId="40" r:id="rId40"/>
    <sheet name="Condensed_Consolidating_Financ2" sheetId="73" r:id="rId41"/>
    <sheet name="Condensed_Consolidating_Financ3" sheetId="74" r:id="rId42"/>
    <sheet name="Condensed_Consolidating_Financ4" sheetId="43" r:id="rId43"/>
    <sheet name="Condensed_Consolidating_Financ5" sheetId="44" r:id="rId4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123" uniqueCount="1052">
  <si>
    <t>Document and Entity Information (USD $)</t>
  </si>
  <si>
    <t>9 Months Ended</t>
  </si>
  <si>
    <t>Sep. 30, 2013</t>
  </si>
  <si>
    <t>Oct. 28, 2013</t>
  </si>
  <si>
    <t>Jun. 30, 2012</t>
  </si>
  <si>
    <t>Document Type</t>
  </si>
  <si>
    <t>10-Q</t>
  </si>
  <si>
    <t>Amendment Flag</t>
  </si>
  <si>
    <t>Document Period End Date</t>
  </si>
  <si>
    <t>Document Fiscal Year Focus</t>
  </si>
  <si>
    <t>Document Fiscal Period Focus</t>
  </si>
  <si>
    <t>Q3</t>
  </si>
  <si>
    <t>Entity Public Float</t>
  </si>
  <si>
    <t>  </t>
  </si>
  <si>
    <t>Entity Registrant Name</t>
  </si>
  <si>
    <t>NII HOLDINGS INC</t>
  </si>
  <si>
    <t>Entity Central Index Key</t>
  </si>
  <si>
    <t>Entity Tax Identification Number</t>
  </si>
  <si>
    <t>Current Fiscal Year End Date</t>
  </si>
  <si>
    <t>Entity Current Reporting Status</t>
  </si>
  <si>
    <t>Yes</t>
  </si>
  <si>
    <t>Entity Filer Category</t>
  </si>
  <si>
    <t>Large Accelerated Filer</t>
  </si>
  <si>
    <t>Entity Common Stock, Shares Outstanding</t>
  </si>
  <si>
    <t>Entity Well-known Seasoned Issuer</t>
  </si>
  <si>
    <t>Entity Voluntary Filers</t>
  </si>
  <si>
    <t>No</t>
  </si>
  <si>
    <t>CONDENSED CONSOLIDATED BALANCE SHEETS (USD $)</t>
  </si>
  <si>
    <t>In Thousands, unless otherwise specified</t>
  </si>
  <si>
    <t>Dec. 31, 2012</t>
  </si>
  <si>
    <t>Current assets</t>
  </si>
  <si>
    <t>Cash and cash equivalents</t>
  </si>
  <si>
    <t>Short-term investments</t>
  </si>
  <si>
    <t>Accounts receivable, less allowance for doubtful accounts of $71,869 and $66,252</t>
  </si>
  <si>
    <t>Handset and accessory inventory</t>
  </si>
  <si>
    <t>Deferred income taxes, net</t>
  </si>
  <si>
    <t>Assets Held-for-sale, Current</t>
  </si>
  <si>
    <t>Prepaid expenses and other</t>
  </si>
  <si>
    <t>Total current assets</t>
  </si>
  <si>
    <t>Property, plant and equipment, net</t>
  </si>
  <si>
    <t>Intangible assets, net</t>
  </si>
  <si>
    <t>Assets Held-for-sale, Long Lived</t>
  </si>
  <si>
    <t>Other assets</t>
  </si>
  <si>
    <t>Total assets</t>
  </si>
  <si>
    <t>Current liabilities</t>
  </si>
  <si>
    <t>Accounts payable</t>
  </si>
  <si>
    <t>Accrued expenses and other</t>
  </si>
  <si>
    <t>Deferred revenues</t>
  </si>
  <si>
    <t>Current portion of long-term debt</t>
  </si>
  <si>
    <t>Liabilities of Disposal Group, Including Discontinued Operation, Current</t>
  </si>
  <si>
    <t>Total current liabilities</t>
  </si>
  <si>
    <t>Long-term debt</t>
  </si>
  <si>
    <t>Deferred credits</t>
  </si>
  <si>
    <t>Liabilities of Disposal Group, Including Discontinued Operation, Noncurrent</t>
  </si>
  <si>
    <t>Other long-term liabilities</t>
  </si>
  <si>
    <t>Total liabilities</t>
  </si>
  <si>
    <t>Stockholders' equity</t>
  </si>
  <si>
    <t>Undesignated preferred stock, par value $0.001, 10,000 shares authorized - 2012 and 2011, no shares issued or outstanding - 2012 and 2011</t>
  </si>
  <si>
    <t>Common stock, par value $0.001, 600,000 shares authorized - 2012 and 2011, 171,191 shares issued and outstanding - 2012, 171,177 shares issued and outstanding - 2011</t>
  </si>
  <si>
    <t>Paid-in capital</t>
  </si>
  <si>
    <t>Retained earnings</t>
  </si>
  <si>
    <t>Accumulated other comprehensive loss</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 receivable,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USD $)</t>
  </si>
  <si>
    <t>In Thousands, except Per Share data, unless otherwise specified</t>
  </si>
  <si>
    <t>3 Months Ended</t>
  </si>
  <si>
    <t>Sep. 30, 2012</t>
  </si>
  <si>
    <t>Income Statement [Abstract]</t>
  </si>
  <si>
    <t>Income (Loss) from Discontinued Operations, Net of Tax, Attributable to Parent</t>
  </si>
  <si>
    <t>Income (Loss) from Continuing Operations Attributable to Parent</t>
  </si>
  <si>
    <t>Income (Loss) from Continuing Operations, Per Basic Share</t>
  </si>
  <si>
    <t>Operating revenues</t>
  </si>
  <si>
    <t>Service and other revenues</t>
  </si>
  <si>
    <t>Handset and accessory revenues</t>
  </si>
  <si>
    <t>Total operating revenues</t>
  </si>
  <si>
    <t>Operating expenses</t>
  </si>
  <si>
    <t>Cost of service (exclusive of depreciation and amortization included below)</t>
  </si>
  <si>
    <t>Cost of handsets and accessories</t>
  </si>
  <si>
    <t>Selling, general and administrative</t>
  </si>
  <si>
    <t>Provision for Doubtful Accounts</t>
  </si>
  <si>
    <t>Restructuring, Settlement and Impairment Provisions</t>
  </si>
  <si>
    <t>Depreciation</t>
  </si>
  <si>
    <t>Amortization</t>
  </si>
  <si>
    <t>Total operating expenses</t>
  </si>
  <si>
    <t>Operating income</t>
  </si>
  <si>
    <t>Other expense</t>
  </si>
  <si>
    <t>Interest expense, net</t>
  </si>
  <si>
    <t>Interest income</t>
  </si>
  <si>
    <t>Foreign currency transaction (losses) gains, net</t>
  </si>
  <si>
    <t>Other (expense) income, net</t>
  </si>
  <si>
    <t>Total other expense</t>
  </si>
  <si>
    <t>Income before income tax provision</t>
  </si>
  <si>
    <t>Income tax provision</t>
  </si>
  <si>
    <t>Net income</t>
  </si>
  <si>
    <t>Net income, per common share, basic</t>
  </si>
  <si>
    <t>Income (Loss) from Discontinued Operations, Net of Tax, Per Basic Share</t>
  </si>
  <si>
    <t>Weighted average number of common shares outstanding, basic</t>
  </si>
  <si>
    <t>Comprehensive Income</t>
  </si>
  <si>
    <t>Comprehensive income, net of income taxes</t>
  </si>
  <si>
    <t>Foreign currency translation adjustment</t>
  </si>
  <si>
    <t>Other</t>
  </si>
  <si>
    <t>Other comprehensive income</t>
  </si>
  <si>
    <t>Total comprehensive income</t>
  </si>
  <si>
    <t>CONDENSED CONSOLIDATED STATEMENTS OF CHANGES IN STOCKHOLDERS' EQUITY (USD $)</t>
  </si>
  <si>
    <t>Total</t>
  </si>
  <si>
    <t>Retained Earnings</t>
  </si>
  <si>
    <t>Accumulated Other Comprehensive (Loss) Income</t>
  </si>
  <si>
    <t>Paid-in Capital</t>
  </si>
  <si>
    <t>Common Stock</t>
  </si>
  <si>
    <t>Beginning Balance, Value at Dec. 31, 2012</t>
  </si>
  <si>
    <t>Beginning Balance, Shares at Dec. 31, 2012</t>
  </si>
  <si>
    <t>Increase (Decrease) in Stockholders' Equity [Roll Forward]</t>
  </si>
  <si>
    <t>Net loss</t>
  </si>
  <si>
    <t>Other comprehensive loss</t>
  </si>
  <si>
    <t>Share-based payment expense</t>
  </si>
  <si>
    <t>Exercise of stock options, Shares</t>
  </si>
  <si>
    <t>Exercise of stock options, Value</t>
  </si>
  <si>
    <t>Other, Shares</t>
  </si>
  <si>
    <t>Other, Value</t>
  </si>
  <si>
    <t>Ending Balance, Value at Sep. 30, 2013</t>
  </si>
  <si>
    <t>Ending Balance, Shares at Sep. 30, 2013</t>
  </si>
  <si>
    <t>CONDENSED CONSOLIDATED STATEMENTS OF CASH FLOWS (USD $)</t>
  </si>
  <si>
    <t>Cash flows from operating activities:</t>
  </si>
  <si>
    <t>Adjustments to reconcile net income to net cash provided by operating activities:</t>
  </si>
  <si>
    <t>Amortization of debt discount and financing costs</t>
  </si>
  <si>
    <t>Depreciation and amortization</t>
  </si>
  <si>
    <t>Foreign currency transaction losses (gains), net</t>
  </si>
  <si>
    <t>Gain (Loss) on Disposition of Assets</t>
  </si>
  <si>
    <t>Deferred income tax benefit</t>
  </si>
  <si>
    <t>Other, net</t>
  </si>
  <si>
    <t>Change in assets and liabilities:</t>
  </si>
  <si>
    <t>Accounts receivable, gross</t>
  </si>
  <si>
    <t>Other long-term assets</t>
  </si>
  <si>
    <t>Accounts payable, accrued expenses and other</t>
  </si>
  <si>
    <t>Net cash provided by operating activities</t>
  </si>
  <si>
    <t>Cash Provided by (Used in) Operating Activities, Discontinued Operations</t>
  </si>
  <si>
    <t>Net Cash Provided by (Used in) Operating Activities, Continuing Operations</t>
  </si>
  <si>
    <t>Cash flows from investing activities:</t>
  </si>
  <si>
    <t>Capital expenditures</t>
  </si>
  <si>
    <t>Purchase of long-term and short-term investments</t>
  </si>
  <si>
    <t>Proceeds from sales of long-term and short-term investments</t>
  </si>
  <si>
    <t>Payments for acquisitions, purchases of licenses and other</t>
  </si>
  <si>
    <t>Net cash used in investing activities</t>
  </si>
  <si>
    <t>Cash Provided by (Used in) Investing Activities, Discontinued Operations</t>
  </si>
  <si>
    <t>Net Cash Provided by (Used in) Investing Activities, Continuing Operations</t>
  </si>
  <si>
    <t>Cash flows from financing activities:</t>
  </si>
  <si>
    <t>Proceeds from issuance of senior notes</t>
  </si>
  <si>
    <t>Borrowings under syndicated loan facilities and other</t>
  </si>
  <si>
    <t>Purchases of convertible notes</t>
  </si>
  <si>
    <t>Repayments under syndicated loan facilities and other borrowings</t>
  </si>
  <si>
    <t>Net cash (used in) provided by financing activities</t>
  </si>
  <si>
    <t>Cash Provided by (Used in) Financing Activities, Discontinued Operations</t>
  </si>
  <si>
    <t>Net Cash Provided by (Used in) Financing Activities, Continuing Operations</t>
  </si>
  <si>
    <t>Effect of exchange rate changes on cash and cash equivalents</t>
  </si>
  <si>
    <t>Change in Cash and Cash Equivalents Held For Sale</t>
  </si>
  <si>
    <t>Net (decrease) increase in cash and cash equivalents</t>
  </si>
  <si>
    <t>Cash and cash equivalents, beginning of period</t>
  </si>
  <si>
    <t>Cash and cash equivalents, end of period</t>
  </si>
  <si>
    <t>Basis of Presentation</t>
  </si>
  <si>
    <t>Summary of Operations and Significant Accounting Policies [Abstract]</t>
  </si>
  <si>
    <r>
      <t>General.</t>
    </r>
    <r>
      <rPr>
        <sz val="10"/>
        <color theme="1"/>
        <rFont val="Inherit"/>
      </rPr>
      <t xml:space="preserve">  Our unaudited condensed consolidated financial statements have been prepared under the rules and regulations of the Securities and Exchange Commission, or the SEC. While they do not include all of the information and footnotes required by accounting principles generally accepted in the United States of America for complete financial statements, they reflect all adjustments that, in the opinion of management, are necessary for a fair presentation of the results for interim periods. In addition, the year-end condensed consolidated balance sheet data was derived from audited financial statements, but does not include all disclosures required by accounting principles generally accepted in the United States of America. </t>
    </r>
  </si>
  <si>
    <t xml:space="preserve">You should read these condensed consolidated financial statements in conjunction with the consolidated financial statements and notes contained in our annual report on Form 10-K for the year ended December 31, 2012 and our quarterly reports on Form 10-Q for the three months ended March 31, 2013 and June 30, 2013. You should not expect results of operations for interim periods to be an indication of the results for a full year. </t>
  </si>
  <si>
    <r>
      <t>Accumulated Other Comprehensive Loss.</t>
    </r>
    <r>
      <rPr>
        <sz val="10"/>
        <color theme="1"/>
        <rFont val="Inherit"/>
      </rPr>
      <t xml:space="preserve">    The components of our accumulated other comprehensive loss, net of taxes, are as follows: </t>
    </r>
  </si>
  <si>
    <t>(in thousands)</t>
  </si>
  <si>
    <t>Cumulative foreign currency translation adjustment</t>
  </si>
  <si>
    <t>$</t>
  </si>
  <si>
    <t>(834,684</t>
  </si>
  <si>
    <t>)</t>
  </si>
  <si>
    <t>(616,378</t>
  </si>
  <si>
    <t>(6,624</t>
  </si>
  <si>
    <t>(7,063</t>
  </si>
  <si>
    <t>(841,308</t>
  </si>
  <si>
    <t>(623,441</t>
  </si>
  <si>
    <t>Supplemental Cash Flow Information.</t>
  </si>
  <si>
    <t>Nine Months Ended September 30,</t>
  </si>
  <si>
    <t>Cash paid for capital expenditures, including capitalized interest on</t>
  </si>
  <si>
    <t>  property, plant and equipment</t>
  </si>
  <si>
    <t>Change in capital expenditures accrued and unpaid or financed, including</t>
  </si>
  <si>
    <t>  accreted interest capitalized</t>
  </si>
  <si>
    <t>Interest costs</t>
  </si>
  <si>
    <t>Interest capitalized</t>
  </si>
  <si>
    <r>
      <t xml:space="preserve">For the nine months ended </t>
    </r>
    <r>
      <rPr>
        <sz val="10"/>
        <color rgb="FF000000"/>
        <rFont val="Inherit"/>
      </rPr>
      <t>September 30, 2013</t>
    </r>
    <r>
      <rPr>
        <sz val="10"/>
        <color theme="1"/>
        <rFont val="Inherit"/>
      </rPr>
      <t xml:space="preserve">, we had </t>
    </r>
    <r>
      <rPr>
        <sz val="10"/>
        <color rgb="FF000000"/>
        <rFont val="Inherit"/>
      </rPr>
      <t>$145.1 million</t>
    </r>
    <r>
      <rPr>
        <sz val="10"/>
        <color theme="1"/>
        <rFont val="Inherit"/>
      </rPr>
      <t xml:space="preserve"> in non-cash financing, primarily related to borrowings under our equipment financing facility in Mexico and co-location capital lease obligations on our communication towers in Brazil and Mexico. For the nine months ended </t>
    </r>
    <r>
      <rPr>
        <sz val="10"/>
        <color rgb="FF000000"/>
        <rFont val="Inherit"/>
      </rPr>
      <t>September 30, 2012</t>
    </r>
    <r>
      <rPr>
        <sz val="10"/>
        <color theme="1"/>
        <rFont val="Inherit"/>
      </rPr>
      <t xml:space="preserve">, we had </t>
    </r>
    <r>
      <rPr>
        <sz val="10"/>
        <color rgb="FF000000"/>
        <rFont val="Inherit"/>
      </rPr>
      <t>$189.7 million</t>
    </r>
    <r>
      <rPr>
        <sz val="10"/>
        <color theme="1"/>
        <rFont val="Inherit"/>
      </rPr>
      <t xml:space="preserve"> in non-cash financing, primarily related to borrowings under our equipment financing facilities in Mexico and Chile, the short-term financing of imported handsets and infrastructure in Brazil and co-location capital lease obligations on our communication towers. </t>
    </r>
  </si>
  <si>
    <r>
      <t>Revenue-Based Taxes.</t>
    </r>
    <r>
      <rPr>
        <sz val="10"/>
        <color theme="1"/>
        <rFont val="Inherit"/>
      </rPr>
      <t xml:space="preserve">  We record revenue-based taxes and other excise taxes on a gross basis as a component of both service and other revenues and selling, general and administrative expenses in our consolidated financial statements. For the three and nine months ended </t>
    </r>
    <r>
      <rPr>
        <sz val="10"/>
        <color rgb="FF000000"/>
        <rFont val="Inherit"/>
      </rPr>
      <t>September 30, 2013</t>
    </r>
    <r>
      <rPr>
        <sz val="10"/>
        <color theme="1"/>
        <rFont val="Inherit"/>
      </rPr>
      <t xml:space="preserve">, we recognized </t>
    </r>
    <r>
      <rPr>
        <sz val="10"/>
        <color rgb="FF000000"/>
        <rFont val="Inherit"/>
      </rPr>
      <t>$36.9 million</t>
    </r>
    <r>
      <rPr>
        <sz val="10"/>
        <color theme="1"/>
        <rFont val="Inherit"/>
      </rPr>
      <t xml:space="preserve"> and </t>
    </r>
    <r>
      <rPr>
        <sz val="10"/>
        <color rgb="FF000000"/>
        <rFont val="Inherit"/>
      </rPr>
      <t>$130.0 million</t>
    </r>
    <r>
      <rPr>
        <sz val="10"/>
        <color theme="1"/>
        <rFont val="Inherit"/>
      </rPr>
      <t xml:space="preserve">, respectively, in revenue-based taxes and other excise taxes. For the three and nine months ended </t>
    </r>
    <r>
      <rPr>
        <sz val="10"/>
        <color rgb="FF000000"/>
        <rFont val="Inherit"/>
      </rPr>
      <t>September 30, 2012</t>
    </r>
    <r>
      <rPr>
        <sz val="10"/>
        <color theme="1"/>
        <rFont val="Inherit"/>
      </rPr>
      <t xml:space="preserve">, we recognized </t>
    </r>
    <r>
      <rPr>
        <sz val="10"/>
        <color rgb="FF000000"/>
        <rFont val="Inherit"/>
      </rPr>
      <t>$50.8 million</t>
    </r>
    <r>
      <rPr>
        <sz val="10"/>
        <color theme="1"/>
        <rFont val="Inherit"/>
      </rPr>
      <t xml:space="preserve"> and </t>
    </r>
    <r>
      <rPr>
        <sz val="10"/>
        <color rgb="FF000000"/>
        <rFont val="Inherit"/>
      </rPr>
      <t>$161.3 million</t>
    </r>
    <r>
      <rPr>
        <sz val="10"/>
        <color theme="1"/>
        <rFont val="Inherit"/>
      </rPr>
      <t>, respectively, in revenue-based taxes and other excise taxes.</t>
    </r>
  </si>
  <si>
    <r>
      <t>Impairment and Restructuring Charges.</t>
    </r>
    <r>
      <rPr>
        <sz val="10"/>
        <color theme="1"/>
        <rFont val="Inherit"/>
      </rPr>
      <t xml:space="preserve"> In September 2013, Nextel Mexico recognized </t>
    </r>
    <r>
      <rPr>
        <sz val="10"/>
        <color rgb="FF000000"/>
        <rFont val="Inherit"/>
      </rPr>
      <t>$8.6 million</t>
    </r>
    <r>
      <rPr>
        <sz val="10"/>
        <color theme="1"/>
        <rFont val="Inherit"/>
      </rPr>
      <t xml:space="preserve"> in restructuring charges related to the separation of employees in conjunction with actions taken to realign staffing and other resources and reduce general and administrative expenses in our Mexican operating company. </t>
    </r>
  </si>
  <si>
    <r>
      <t xml:space="preserve">We also recognized a </t>
    </r>
    <r>
      <rPr>
        <sz val="10"/>
        <color rgb="FF000000"/>
        <rFont val="Inherit"/>
      </rPr>
      <t>$5.9 million</t>
    </r>
    <r>
      <rPr>
        <sz val="10"/>
        <color theme="1"/>
        <rFont val="Inherit"/>
      </rPr>
      <t xml:space="preserve"> asset impairment at the corporate level in September 2013 related to the discontinuation of the development of certain network features. </t>
    </r>
  </si>
  <si>
    <r>
      <t xml:space="preserve">In August 2013, we recognized </t>
    </r>
    <r>
      <rPr>
        <sz val="10"/>
        <color rgb="FF000000"/>
        <rFont val="Inherit"/>
      </rPr>
      <t>$6.8 million</t>
    </r>
    <r>
      <rPr>
        <sz val="10"/>
        <color theme="1"/>
        <rFont val="Inherit"/>
      </rPr>
      <t xml:space="preserve"> in contract termination costs incurred in connection with the sublease of certain excess space located in one of our corporate office buildings. </t>
    </r>
  </si>
  <si>
    <r>
      <t xml:space="preserve">In January 2013, we began evaluating the feasibility of discontinuing the broader use of software previously developed for use in multiple markets to support our customer relationship management systems and the possibility of restricting its ongoing use to one market. As a result of this evaluation, and in connection with the preparation of our financial statements for the first quarter of 2013, we recognized a non-cash asset impairment charge of </t>
    </r>
    <r>
      <rPr>
        <sz val="10"/>
        <color rgb="FF000000"/>
        <rFont val="Inherit"/>
      </rPr>
      <t>$85.3 million</t>
    </r>
    <r>
      <rPr>
        <sz val="10"/>
        <color theme="1"/>
        <rFont val="Inherit"/>
      </rPr>
      <t xml:space="preserve"> related to the discontinuation of this software, of which </t>
    </r>
    <r>
      <rPr>
        <sz val="10"/>
        <color rgb="FF000000"/>
        <rFont val="Inherit"/>
      </rPr>
      <t>$42.8 million</t>
    </r>
    <r>
      <rPr>
        <sz val="10"/>
        <color theme="1"/>
        <rFont val="Inherit"/>
      </rPr>
      <t xml:space="preserve"> was recognized at the corporate level, </t>
    </r>
    <r>
      <rPr>
        <sz val="10"/>
        <color rgb="FF000000"/>
        <rFont val="Inherit"/>
      </rPr>
      <t>$33.5 million</t>
    </r>
    <r>
      <rPr>
        <sz val="10"/>
        <color theme="1"/>
        <rFont val="Inherit"/>
      </rPr>
      <t xml:space="preserve"> was recognized by Nextel Chile and </t>
    </r>
    <r>
      <rPr>
        <sz val="10"/>
        <color rgb="FF000000"/>
        <rFont val="Inherit"/>
      </rPr>
      <t>$9.0 million</t>
    </r>
    <r>
      <rPr>
        <sz val="10"/>
        <color theme="1"/>
        <rFont val="Inherit"/>
      </rPr>
      <t xml:space="preserve"> was recognized by Nextel Mexico. </t>
    </r>
  </si>
  <si>
    <r>
      <t xml:space="preserve">In addition, during the first quarter of 2013, we restructured our outsourcing agreements with Nokia Siemens Networks, or NSN, under which NSN provides specified network operations and infrastructure management services. We decided to restructure these agreements to reduce the scope of the services provided by NSN, to facilitate the transition of those services to us and to establish the terms on which further transitions of services and the termination of the NSN arrangements could be implemented in each of our markets. Under the agreements in effect prior to this restructuring, we classified a portion of the base contractual fees as a prepayment and were recognizing this prepayment over the life of the previous agreement. As a result of the restructuring with NSN, we recognized a non-cash charge of </t>
    </r>
    <r>
      <rPr>
        <sz val="10"/>
        <color rgb="FF000000"/>
        <rFont val="Inherit"/>
      </rPr>
      <t>$39.9 million</t>
    </r>
    <r>
      <rPr>
        <sz val="10"/>
        <color theme="1"/>
        <rFont val="Inherit"/>
      </rPr>
      <t xml:space="preserve"> relating to the write-off of the remainder of the prepayment. </t>
    </r>
  </si>
  <si>
    <r>
      <t xml:space="preserve">In the second and third quarters of 2012, we recognized </t>
    </r>
    <r>
      <rPr>
        <sz val="10"/>
        <color rgb="FF000000"/>
        <rFont val="Inherit"/>
      </rPr>
      <t>$23.3 million</t>
    </r>
    <r>
      <rPr>
        <sz val="10"/>
        <color theme="1"/>
        <rFont val="Inherit"/>
      </rPr>
      <t xml:space="preserve"> in non-cash impairment charges related to the write-off of two of our technology projects, the majority of which was at the corporate level.</t>
    </r>
  </si>
  <si>
    <t>Total impairment and restructuring charges for the three and nine months ended September 30, 2013 and 2012 were as follows (in thousands):</t>
  </si>
  <si>
    <t>Three Months Ended September 30,</t>
  </si>
  <si>
    <t>Nine Months Ended</t>
  </si>
  <si>
    <t> September 30,</t>
  </si>
  <si>
    <t>Brazil</t>
  </si>
  <si>
    <t>—</t>
  </si>
  <si>
    <t>Mexico</t>
  </si>
  <si>
    <t>Argentina</t>
  </si>
  <si>
    <t>Chile</t>
  </si>
  <si>
    <t>Corporate</t>
  </si>
  <si>
    <t>  Total impairment and restructuring charges</t>
  </si>
  <si>
    <r>
      <t>Net Loss Per Common Share, Basic and Diluted.</t>
    </r>
    <r>
      <rPr>
        <sz val="10"/>
        <color theme="1"/>
        <rFont val="Inherit"/>
      </rPr>
      <t>  Basic net loss per common share is computed by dividing adjusted net loss attributable to common shares by the weighted average number of common shares outstanding for the period. Diluted net loss per common share reflects the potential dilution of securities that could participate in our earnings, but not securities that are antidilutive, including stock options with an exercise price greater than the average market price of our common stock.</t>
    </r>
  </si>
  <si>
    <t>Our unvested restricted stock awards, or RSAs, contain non-forfeitable rights to dividends, whether paid or unpaid. As a result, our RSAs are considered participating securities because their holders have the right to participate in earnings with common stockholders. We use the two-class method to allocate net income between common shares and other participating securities.</t>
  </si>
  <si>
    <r>
      <t xml:space="preserve">As presented for the three and nine months ended </t>
    </r>
    <r>
      <rPr>
        <sz val="10"/>
        <color rgb="FF000000"/>
        <rFont val="Inherit"/>
      </rPr>
      <t>September 30, 2013</t>
    </r>
    <r>
      <rPr>
        <sz val="10"/>
        <color theme="1"/>
        <rFont val="Inherit"/>
      </rPr>
      <t xml:space="preserve"> and 2012, our calculation of diluted net loss per common share is based on the weighted average number of common shares outstanding during those periods and does not include other potential common shares, including shares issuable upon the potential exercise of stock options under our stock-based employee compensation plans, restricted common shares issued under those plans or common shares resulting from the potential conversion of our </t>
    </r>
    <r>
      <rPr>
        <sz val="10"/>
        <color rgb="FF000000"/>
        <rFont val="Inherit"/>
      </rPr>
      <t>3.125%</t>
    </r>
    <r>
      <rPr>
        <sz val="10"/>
        <color theme="1"/>
        <rFont val="Inherit"/>
      </rPr>
      <t xml:space="preserve"> convertible notes prior to their maturity on </t>
    </r>
    <r>
      <rPr>
        <sz val="10"/>
        <color rgb="FF000000"/>
        <rFont val="Inherit"/>
      </rPr>
      <t>June 30, 2012</t>
    </r>
    <r>
      <rPr>
        <sz val="10"/>
        <color theme="1"/>
        <rFont val="Inherit"/>
      </rPr>
      <t xml:space="preserve"> since their effect would have been antidilutive to our net loss per common share for those periods. For the three and nine months ended September 30, 2013, we did not include </t>
    </r>
    <r>
      <rPr>
        <sz val="10"/>
        <color rgb="FF000000"/>
        <rFont val="Inherit"/>
      </rPr>
      <t>12.8 million</t>
    </r>
    <r>
      <rPr>
        <sz val="10"/>
        <color theme="1"/>
        <rFont val="Inherit"/>
      </rPr>
      <t xml:space="preserve"> or </t>
    </r>
    <r>
      <rPr>
        <sz val="10"/>
        <color rgb="FF000000"/>
        <rFont val="Inherit"/>
      </rPr>
      <t>12.3 million</t>
    </r>
    <r>
      <rPr>
        <sz val="10"/>
        <color theme="1"/>
        <rFont val="Inherit"/>
      </rPr>
      <t xml:space="preserve"> stock options, respectively, and </t>
    </r>
    <r>
      <rPr>
        <sz val="10"/>
        <color rgb="FF000000"/>
        <rFont val="Inherit"/>
      </rPr>
      <t>3.5 million</t>
    </r>
    <r>
      <rPr>
        <sz val="10"/>
        <color theme="1"/>
        <rFont val="Inherit"/>
      </rPr>
      <t xml:space="preserve"> or </t>
    </r>
    <r>
      <rPr>
        <sz val="10"/>
        <color rgb="FF000000"/>
        <rFont val="Inherit"/>
      </rPr>
      <t>2.5 million</t>
    </r>
    <r>
      <rPr>
        <sz val="10"/>
        <color theme="1"/>
        <rFont val="Inherit"/>
      </rPr>
      <t xml:space="preserve"> in restricted stock, respectively, in our calculation of diluted net loss per common share because their effect would have been antidilutive to our net loss per common share for those periods. For the three and nine months ended September 30, 2012, we did not include </t>
    </r>
    <r>
      <rPr>
        <sz val="10"/>
        <color rgb="FF000000"/>
        <rFont val="Inherit"/>
      </rPr>
      <t>13.9 million</t>
    </r>
    <r>
      <rPr>
        <sz val="10"/>
        <color theme="1"/>
        <rFont val="Inherit"/>
      </rPr>
      <t xml:space="preserve"> or </t>
    </r>
    <r>
      <rPr>
        <sz val="10"/>
        <color rgb="FF000000"/>
        <rFont val="Inherit"/>
      </rPr>
      <t>13.3 million</t>
    </r>
    <r>
      <rPr>
        <sz val="10"/>
        <color theme="1"/>
        <rFont val="Inherit"/>
      </rPr>
      <t xml:space="preserve"> stock options, respectively, and </t>
    </r>
    <r>
      <rPr>
        <sz val="10"/>
        <color rgb="FF000000"/>
        <rFont val="Inherit"/>
      </rPr>
      <t>2.9 million</t>
    </r>
    <r>
      <rPr>
        <sz val="10"/>
        <color theme="1"/>
        <rFont val="Inherit"/>
      </rPr>
      <t xml:space="preserve"> or </t>
    </r>
    <r>
      <rPr>
        <sz val="10"/>
        <color rgb="FF000000"/>
        <rFont val="Inherit"/>
      </rPr>
      <t>2.0 million</t>
    </r>
    <r>
      <rPr>
        <sz val="10"/>
        <color theme="1"/>
        <rFont val="Inherit"/>
      </rPr>
      <t xml:space="preserve"> in restricted stock, respectively, in our calculation of diluted net loss per common share because their effect would have been antidilutive to our net loss per common share for those periods. </t>
    </r>
  </si>
  <si>
    <r>
      <t xml:space="preserve">Reclassifications. </t>
    </r>
    <r>
      <rPr>
        <sz val="10"/>
        <color theme="1"/>
        <rFont val="Inherit"/>
      </rPr>
      <t>We have reclassified some prior period amounts in our condensed consolidated financial statements to conform to our current year presentation.</t>
    </r>
  </si>
  <si>
    <r>
      <t>New Accounting Pronouncements.</t>
    </r>
    <r>
      <rPr>
        <sz val="10"/>
        <color theme="1"/>
        <rFont val="Inherit"/>
      </rPr>
      <t>  There were no new accounting standards issued during the three or nine months ended September 30, 2013 that materially impacted our condensed consolidated financial statements or could materially impact our financial statements or related disclosures in a future period.</t>
    </r>
  </si>
  <si>
    <t>Significant Transaction (Notes)</t>
  </si>
  <si>
    <t>Significant Acquisitions and Disposals [Line Items]</t>
  </si>
  <si>
    <t>Property, Plant and Equipment, Schedule of Significant Acquisitions and Disposals [Table Text Block]</t>
  </si>
  <si>
    <t>Note 2.</t>
  </si>
  <si>
    <t>Significant Transactions</t>
  </si>
  <si>
    <r>
      <t xml:space="preserve">In August 2013, Nextel Brazil and Nextel Mexico agreed to sell </t>
    </r>
    <r>
      <rPr>
        <sz val="10"/>
        <color rgb="FF000000"/>
        <rFont val="Inherit"/>
      </rPr>
      <t>2,790</t>
    </r>
    <r>
      <rPr>
        <sz val="10"/>
        <color theme="1"/>
        <rFont val="Inherit"/>
      </rPr>
      <t xml:space="preserve"> and </t>
    </r>
    <r>
      <rPr>
        <sz val="10"/>
        <color rgb="FF000000"/>
        <rFont val="Inherit"/>
      </rPr>
      <t>1,666</t>
    </r>
    <r>
      <rPr>
        <sz val="10"/>
        <color theme="1"/>
        <rFont val="Inherit"/>
      </rPr>
      <t xml:space="preserve"> transmitter and receiver sites, respectively, to American Tower Corporation in two separate transactions for total estimated proceeds based on current foreign currency exchange rates of </t>
    </r>
    <r>
      <rPr>
        <sz val="10"/>
        <color rgb="FF000000"/>
        <rFont val="Inherit"/>
      </rPr>
      <t>$432.3 million</t>
    </r>
    <r>
      <rPr>
        <sz val="10"/>
        <color theme="1"/>
        <rFont val="Inherit"/>
      </rPr>
      <t xml:space="preserve"> and </t>
    </r>
    <r>
      <rPr>
        <sz val="10"/>
        <color rgb="FF000000"/>
        <rFont val="Inherit"/>
      </rPr>
      <t>$391.2 million</t>
    </r>
    <r>
      <rPr>
        <sz val="10"/>
        <color theme="1"/>
        <rFont val="Inherit"/>
      </rPr>
      <t xml:space="preserve">, respectively, subject to certain adjustments, including adjustments based on the actual number of towers sold. Both Nextel Brazil and Nextel Mexico agreed to lease these sites from American Tower for a minimum initial lease term of </t>
    </r>
    <r>
      <rPr>
        <sz val="10"/>
        <color rgb="FF000000"/>
        <rFont val="Inherit"/>
      </rPr>
      <t>12</t>
    </r>
    <r>
      <rPr>
        <sz val="10"/>
        <color theme="1"/>
        <rFont val="Inherit"/>
      </rPr>
      <t xml:space="preserve"> years with optional additional renewals. NII International Telecom, S.C.A., or NIIT, which is an indirect subsidiary of NII Holdings, Inc., agreed to provide certain credit support with respect to the lease obligations of Nextel Brazil. The transaction agreements provide that all payments, including the purchase price and site rental, will be made in local currencies. As a result, the estimated U.S. dollar-denominated proceed amounts are subject to changes in the values of the local currencies relative to the U.S. dollar. We expect the initial closings to include about </t>
    </r>
    <r>
      <rPr>
        <sz val="10"/>
        <color rgb="FF000000"/>
        <rFont val="Inherit"/>
      </rPr>
      <t>4,000</t>
    </r>
    <r>
      <rPr>
        <sz val="10"/>
        <color theme="1"/>
        <rFont val="Inherit"/>
      </rPr>
      <t xml:space="preserve"> transmitter and receiver sites, which will be followed by subsequent closings as certain closing requirements relating to the remaining sites are satisfied. The agreement with American Tower provides for a post-closing period during which certain adjustments can be made to the purchase price of each transferred site based on the verification of information relevant to that site. During this post-closing adjustment period, the proceeds from these transactions will be accounted for under the deposit method and payments received from American Tower will be recorded as a deposit liability. After any price adjustments are determined, we will calculate the gain on the sale of the sites, which will be recognized over the lease term.</t>
    </r>
  </si>
  <si>
    <t>Disctontinued Operations (Notes)</t>
  </si>
  <si>
    <t>Discontinued Operations [Abstract]</t>
  </si>
  <si>
    <t>Disposal Groups, Including Discontinued Operations, Disclosure [Text Block]</t>
  </si>
  <si>
    <t>Note 3.</t>
  </si>
  <si>
    <t>Discontinued Operations</t>
  </si>
  <si>
    <r>
      <t xml:space="preserve">Sale of Nextel Peru. </t>
    </r>
    <r>
      <rPr>
        <sz val="10"/>
        <color theme="1"/>
        <rFont val="Inherit"/>
      </rPr>
      <t xml:space="preserve">On August 19, 2013, we, together with our wholly-owned subsidiaries NII Mercosur Telecom, S.L. and NII Mercosur Moviles, S.L., both of which are companies existing under Spanish law, completed the sale of all of the outstanding equity interests of our wholly-owned subsidiary, Nextel del Peru, S.A., or Nextel Peru, to Empresa Nacional de Telecomunicaciones S.A. and one of its subsidiaries, Entel Inversiones, S.A., both of which are companies existing under Chilean law and which we refer to collectively as Entel, for </t>
    </r>
    <r>
      <rPr>
        <sz val="10"/>
        <color rgb="FF000000"/>
        <rFont val="Inherit"/>
      </rPr>
      <t>$405.5 million</t>
    </r>
    <r>
      <rPr>
        <sz val="10"/>
        <color theme="1"/>
        <rFont val="Inherit"/>
      </rPr>
      <t xml:space="preserve"> in cash, which includes </t>
    </r>
    <r>
      <rPr>
        <sz val="10"/>
        <color rgb="FF000000"/>
        <rFont val="Inherit"/>
      </rPr>
      <t>$50.0 million</t>
    </r>
    <r>
      <rPr>
        <sz val="10"/>
        <color theme="1"/>
        <rFont val="Inherit"/>
      </rPr>
      <t xml:space="preserve"> that was deposited in escrow on our behalf to satisfy potential indemnification claims. The aggregate value we received reflects estimated adjustments for cash, debt and working capital balances as of the closing date and is subject to post-closing working capital adjustments. In connection with the disposal of our Nextel Peru operation, we recognized losses of </t>
    </r>
    <r>
      <rPr>
        <sz val="10"/>
        <color rgb="FF000000"/>
        <rFont val="Inherit"/>
      </rPr>
      <t>$1.4 million</t>
    </r>
    <r>
      <rPr>
        <sz val="10"/>
        <color theme="1"/>
        <rFont val="Inherit"/>
      </rPr>
      <t xml:space="preserve"> and </t>
    </r>
    <r>
      <rPr>
        <sz val="10"/>
        <color rgb="FF000000"/>
        <rFont val="Inherit"/>
      </rPr>
      <t>$2.7 million</t>
    </r>
    <r>
      <rPr>
        <sz val="10"/>
        <color theme="1"/>
        <rFont val="Inherit"/>
      </rPr>
      <t xml:space="preserve"> for the three and nine months ended September 30, 2013. We also entered into a transition services agreement, pursuant to which we and our subsidiaries will provide certain services to Entel in order to facilitate the transition of Nextel Peru. For the year ended December 31, 2012, Nextel Peru had total operating revenues of </t>
    </r>
    <r>
      <rPr>
        <sz val="10"/>
        <color rgb="FF000000"/>
        <rFont val="Inherit"/>
      </rPr>
      <t>$343.3 million</t>
    </r>
    <r>
      <rPr>
        <sz val="10"/>
        <color theme="1"/>
        <rFont val="Inherit"/>
      </rPr>
      <t xml:space="preserve">. </t>
    </r>
  </si>
  <si>
    <t>In connection with the sale of Nextel Peru to Entel, we have reported Nextel Peru as a discontinued operation in this quarterly report on Form 10-Q. Accordingly, we reclassified Nextel Peru's results of operations for all periods presented to reflect Nextel Peru as discontinued operations. Unless otherwise noted, amounts included in these notes to our condensed consolidated financial statements exclude amounts attributable to discontinued operations. The major components of loss from discontinued operations related to Nextel Peru were as follows (in thousands):</t>
  </si>
  <si>
    <t>(43,915</t>
  </si>
  <si>
    <t>(112,812</t>
  </si>
  <si>
    <t>(239,915</t>
  </si>
  <si>
    <t>(331,478</t>
  </si>
  <si>
    <t>(1,283</t>
  </si>
  <si>
    <t>(1,501</t>
  </si>
  <si>
    <t>Loss before income tax provision</t>
  </si>
  <si>
    <t>(5,415</t>
  </si>
  <si>
    <t>(27,768</t>
  </si>
  <si>
    <t>(36,434</t>
  </si>
  <si>
    <t>(70,397</t>
  </si>
  <si>
    <t>Income tax benefit (provision)</t>
  </si>
  <si>
    <t>(900</t>
  </si>
  <si>
    <t>(20,740</t>
  </si>
  <si>
    <t>(37,334</t>
  </si>
  <si>
    <t>(51,247</t>
  </si>
  <si>
    <t>Loss on disposal of Nextel Peru</t>
  </si>
  <si>
    <t>(1,395</t>
  </si>
  <si>
    <t>(2,655</t>
  </si>
  <si>
    <t>Loss from discontinued operations, net of income taxes</t>
  </si>
  <si>
    <t>(6,810</t>
  </si>
  <si>
    <t>(39,989</t>
  </si>
  <si>
    <t>The components of assets and liabilities classified as held for sale as of December 31, 2012 consisted of the following (in thousands):</t>
  </si>
  <si>
    <t>ASSETS</t>
  </si>
  <si>
    <t>Accounts receivable, less allowance for doubtful accounts of $4,245</t>
  </si>
  <si>
    <t>    Total assets</t>
  </si>
  <si>
    <t>LIABILITIES</t>
  </si>
  <si>
    <t>    Total liabilities</t>
  </si>
  <si>
    <t>Debt</t>
  </si>
  <si>
    <t>Debt [Abstract]</t>
  </si>
  <si>
    <t>NII Capital Corp. senior notes, net</t>
  </si>
  <si>
    <t>NII International Telecom, S.C.A. senior notes, net</t>
  </si>
  <si>
    <t>Bank loans</t>
  </si>
  <si>
    <t>Equipment financing</t>
  </si>
  <si>
    <t>Capital leases and tower financing obligations</t>
  </si>
  <si>
    <t>Brazil import financing</t>
  </si>
  <si>
    <t>Total debt</t>
  </si>
  <si>
    <t>Less: current portion</t>
  </si>
  <si>
    <t>(93,297</t>
  </si>
  <si>
    <t>(94,039</t>
  </si>
  <si>
    <t>Senior Notes.</t>
  </si>
  <si>
    <r>
      <t>7.875%</t>
    </r>
    <r>
      <rPr>
        <b/>
        <i/>
        <sz val="10"/>
        <color theme="1"/>
        <rFont val="Inherit"/>
      </rPr>
      <t xml:space="preserve"> Senior Notes due 2019. </t>
    </r>
    <r>
      <rPr>
        <sz val="10"/>
        <color theme="1"/>
        <rFont val="Inherit"/>
      </rPr>
      <t xml:space="preserve">In May 2013, we issued </t>
    </r>
    <r>
      <rPr>
        <sz val="10"/>
        <color rgb="FF000000"/>
        <rFont val="Inherit"/>
      </rPr>
      <t>$700.0 million</t>
    </r>
    <r>
      <rPr>
        <sz val="10"/>
        <color theme="1"/>
        <rFont val="Inherit"/>
      </rPr>
      <t xml:space="preserve"> aggregate principal amount of a new series of senior notes, which we refer to as the </t>
    </r>
    <r>
      <rPr>
        <sz val="10"/>
        <color rgb="FF000000"/>
        <rFont val="Inherit"/>
      </rPr>
      <t>7.875%</t>
    </r>
    <r>
      <rPr>
        <sz val="10"/>
        <color theme="1"/>
        <rFont val="Inherit"/>
      </rPr>
      <t xml:space="preserve"> notes, for which we received </t>
    </r>
    <r>
      <rPr>
        <sz val="10"/>
        <color rgb="FF000000"/>
        <rFont val="Inherit"/>
      </rPr>
      <t>$691.7 million</t>
    </r>
    <r>
      <rPr>
        <sz val="10"/>
        <color theme="1"/>
        <rFont val="Inherit"/>
      </rPr>
      <t xml:space="preserve"> in net cash proceeds, after deducting </t>
    </r>
    <r>
      <rPr>
        <sz val="10"/>
        <color rgb="FF000000"/>
        <rFont val="Inherit"/>
      </rPr>
      <t>$8.3 million</t>
    </r>
    <r>
      <rPr>
        <sz val="10"/>
        <color theme="1"/>
        <rFont val="Inherit"/>
      </rPr>
      <t xml:space="preserve"> of initial purchasers' discounts, commissions and offering costs that we are amortizing into interest expense over the six-year term of the notes. We utilized substantially all of the net proceeds from this offering to repay in full our Mexican peso-denominated bank loan in Mexico, one of our Brazilian real-denominated bank loans in Brazil and all of our import financing loans in Brazil. The remainder of the proceeds from this offering will be used to repay certain other Brazil bank loans. Substantially all of the repayments were completed at the end of the third quarter of 2013. We have submitted our intent to repay the remaining </t>
    </r>
    <r>
      <rPr>
        <sz val="10"/>
        <color rgb="FF000000"/>
        <rFont val="Inherit"/>
      </rPr>
      <t>$36.7 million</t>
    </r>
    <r>
      <rPr>
        <sz val="10"/>
        <color theme="1"/>
        <rFont val="Inherit"/>
      </rPr>
      <t xml:space="preserve">, but the completion of this repayment is subject to certain administrative processes in Brazil. In connection with these repayments, we expensed </t>
    </r>
    <r>
      <rPr>
        <sz val="10"/>
        <color rgb="FF000000"/>
        <rFont val="Inherit"/>
      </rPr>
      <t>$6.5 million</t>
    </r>
    <r>
      <rPr>
        <sz val="10"/>
        <color theme="1"/>
        <rFont val="Inherit"/>
      </rPr>
      <t xml:space="preserve"> in unamortized deferred financing costs and recognized an immaterial loss on extinguishment of debt.</t>
    </r>
  </si>
  <si>
    <r>
      <t xml:space="preserve">The </t>
    </r>
    <r>
      <rPr>
        <sz val="10"/>
        <color rgb="FF000000"/>
        <rFont val="Inherit"/>
      </rPr>
      <t>7.875%</t>
    </r>
    <r>
      <rPr>
        <sz val="10"/>
        <color theme="1"/>
        <rFont val="Inherit"/>
      </rPr>
      <t xml:space="preserve"> notes are senior unsecured obligations of NIIT, which is an indirect subsidiary of NII Holdings, Inc., and are guaranteed by NII Holdings, Inc. This guarantee is full and unconditional; however, NII Holdings, Inc. is not subject to any of the restrictive covenants in the indenture governing the </t>
    </r>
    <r>
      <rPr>
        <sz val="10"/>
        <color rgb="FF000000"/>
        <rFont val="Inherit"/>
      </rPr>
      <t>7.875%</t>
    </r>
    <r>
      <rPr>
        <sz val="10"/>
        <color theme="1"/>
        <rFont val="Inherit"/>
      </rPr>
      <t xml:space="preserve"> notes. Subject to certain exceptions, the </t>
    </r>
    <r>
      <rPr>
        <sz val="10"/>
        <color rgb="FF000000"/>
        <rFont val="Inherit"/>
      </rPr>
      <t>7.875%</t>
    </r>
    <r>
      <rPr>
        <sz val="10"/>
        <color theme="1"/>
        <rFont val="Inherit"/>
      </rPr>
      <t xml:space="preserve"> notes rank equally in right of payment with all existing and future unsecured and unsubordinated indebtedness of NIIT and NII Holdings, Inc., including the </t>
    </r>
    <r>
      <rPr>
        <sz val="10"/>
        <color rgb="FF000000"/>
        <rFont val="Inherit"/>
      </rPr>
      <t>11.375%</t>
    </r>
    <r>
      <rPr>
        <sz val="10"/>
        <color theme="1"/>
        <rFont val="Inherit"/>
      </rPr>
      <t xml:space="preserve"> notes described below, and are effectively junior to all existing and future secured indebtedness of NIIT and NII Holdings, Inc. to the extent of the assets securing that indebtedness. In addition, the notes are effectively senior to all of NII Capital Corp.'s unsecured indebtedness. No subsidiaries of NIIT guarantee the notes. As a result, the notes are structurally subordinated to all existing and future liabilities and obligations of the subsidiaries of NIIT. The notes bear interest at a rate of </t>
    </r>
    <r>
      <rPr>
        <sz val="10"/>
        <color rgb="FF000000"/>
        <rFont val="Inherit"/>
      </rPr>
      <t>7.875%</t>
    </r>
    <r>
      <rPr>
        <sz val="10"/>
        <color theme="1"/>
        <rFont val="Inherit"/>
      </rPr>
      <t xml:space="preserve"> per year, which is payable semi-annually in arrears on February 15 and August 15, beginning on </t>
    </r>
    <r>
      <rPr>
        <sz val="10"/>
        <color rgb="FF000000"/>
        <rFont val="Inherit"/>
      </rPr>
      <t>August 15, 2013</t>
    </r>
    <r>
      <rPr>
        <sz val="10"/>
        <color theme="1"/>
        <rFont val="Inherit"/>
      </rPr>
      <t xml:space="preserve">, and will mature on </t>
    </r>
    <r>
      <rPr>
        <sz val="10"/>
        <color rgb="FF000000"/>
        <rFont val="Inherit"/>
      </rPr>
      <t>August 15, 2019</t>
    </r>
    <r>
      <rPr>
        <sz val="10"/>
        <color theme="1"/>
        <rFont val="Inherit"/>
      </rPr>
      <t>.</t>
    </r>
  </si>
  <si>
    <r>
      <t xml:space="preserve">Prior to </t>
    </r>
    <r>
      <rPr>
        <sz val="10"/>
        <color rgb="FF000000"/>
        <rFont val="Inherit"/>
      </rPr>
      <t>February 15, 2016</t>
    </r>
    <r>
      <rPr>
        <sz val="10"/>
        <color theme="1"/>
        <rFont val="Inherit"/>
      </rPr>
      <t xml:space="preserve">, NIIT may redeem up to </t>
    </r>
    <r>
      <rPr>
        <sz val="10"/>
        <color rgb="FF000000"/>
        <rFont val="Inherit"/>
      </rPr>
      <t>35%</t>
    </r>
    <r>
      <rPr>
        <sz val="10"/>
        <color theme="1"/>
        <rFont val="Inherit"/>
      </rPr>
      <t xml:space="preserve"> of the notes at a redemption price equal to </t>
    </r>
    <r>
      <rPr>
        <sz val="10"/>
        <color rgb="FF000000"/>
        <rFont val="Inherit"/>
      </rPr>
      <t>107.875%</t>
    </r>
    <r>
      <rPr>
        <sz val="10"/>
        <color theme="1"/>
        <rFont val="Inherit"/>
      </rPr>
      <t xml:space="preserve"> of the principal amount, plus accrued and unpaid interest, using the proceeds of certain equity offerings by NII Holdings. NIIT may, however, only make such a redemption if, after the redemption, at least </t>
    </r>
    <r>
      <rPr>
        <sz val="10"/>
        <color rgb="FF000000"/>
        <rFont val="Inherit"/>
      </rPr>
      <t>65%</t>
    </r>
    <r>
      <rPr>
        <sz val="10"/>
        <color theme="1"/>
        <rFont val="Inherit"/>
      </rPr>
      <t xml:space="preserve"> of the aggregate principal amount of the notes issued remains outstanding. Prior to </t>
    </r>
    <r>
      <rPr>
        <sz val="10"/>
        <color rgb="FF000000"/>
        <rFont val="Inherit"/>
      </rPr>
      <t>February 15, 2017</t>
    </r>
    <r>
      <rPr>
        <sz val="10"/>
        <color theme="1"/>
        <rFont val="Inherit"/>
      </rPr>
      <t xml:space="preserve">, NIIT may redeem the notes, in whole or in part, at a redemption price equal to </t>
    </r>
    <r>
      <rPr>
        <sz val="10"/>
        <color rgb="FF000000"/>
        <rFont val="Inherit"/>
      </rPr>
      <t>100%</t>
    </r>
    <r>
      <rPr>
        <sz val="10"/>
        <color theme="1"/>
        <rFont val="Inherit"/>
      </rPr>
      <t xml:space="preserve"> of the principal amount plus a "make-whole" premium and accrued and unpaid interest. In addition, NIIT may redeem any of the notes, in whole or in part, at any time on or after </t>
    </r>
    <r>
      <rPr>
        <sz val="10"/>
        <color rgb="FF000000"/>
        <rFont val="Inherit"/>
      </rPr>
      <t>February 15, 2017</t>
    </r>
    <r>
      <rPr>
        <sz val="10"/>
        <color theme="1"/>
        <rFont val="Inherit"/>
      </rPr>
      <t xml:space="preserve"> at the redemption prices presented below (expressed as percentages of the principal amount), plus accrued and unpaid interest, if any, to the date of redemption: </t>
    </r>
  </si>
  <si>
    <t>Year</t>
  </si>
  <si>
    <t>Redemption Price</t>
  </si>
  <si>
    <r>
      <t xml:space="preserve">Upon the occurrence of specified events involving a change of control, holders of the notes may require NIIT to purchase their notes at a purchase price equal to </t>
    </r>
    <r>
      <rPr>
        <sz val="10"/>
        <color rgb="FF000000"/>
        <rFont val="Inherit"/>
      </rPr>
      <t>101%</t>
    </r>
    <r>
      <rPr>
        <sz val="10"/>
        <color theme="1"/>
        <rFont val="Inherit"/>
      </rPr>
      <t xml:space="preserve"> of the principal amount of the notes, plus accrued and unpaid interest. </t>
    </r>
  </si>
  <si>
    <r>
      <t xml:space="preserve">In addition, in accordance with the indenture governing the </t>
    </r>
    <r>
      <rPr>
        <sz val="10"/>
        <color rgb="FF000000"/>
        <rFont val="Inherit"/>
      </rPr>
      <t>7.875%</t>
    </r>
    <r>
      <rPr>
        <sz val="10"/>
        <color theme="1"/>
        <rFont val="Inherit"/>
      </rPr>
      <t xml:space="preserve"> notes, if we have not repaid or refinanced the $800.0 million outstanding of our existing </t>
    </r>
    <r>
      <rPr>
        <sz val="10"/>
        <color rgb="FF000000"/>
        <rFont val="Inherit"/>
      </rPr>
      <t>10.0%</t>
    </r>
    <r>
      <rPr>
        <sz val="10"/>
        <color theme="1"/>
        <rFont val="Inherit"/>
      </rPr>
      <t xml:space="preserve"> senior notes due 2016 on or prior to </t>
    </r>
    <r>
      <rPr>
        <sz val="10"/>
        <color rgb="FF000000"/>
        <rFont val="Inherit"/>
      </rPr>
      <t>May 15, 2016</t>
    </r>
    <r>
      <rPr>
        <sz val="10"/>
        <color theme="1"/>
        <rFont val="Inherit"/>
      </rPr>
      <t xml:space="preserve">, NIIT will be required to offer to repurchase all of the </t>
    </r>
    <r>
      <rPr>
        <sz val="10"/>
        <color rgb="FF000000"/>
        <rFont val="Inherit"/>
      </rPr>
      <t>7.875%</t>
    </r>
    <r>
      <rPr>
        <sz val="10"/>
        <color theme="1"/>
        <rFont val="Inherit"/>
      </rPr>
      <t xml:space="preserve"> notes at a price equal to </t>
    </r>
    <r>
      <rPr>
        <sz val="10"/>
        <color rgb="FF000000"/>
        <rFont val="Inherit"/>
      </rPr>
      <t>100%</t>
    </r>
    <r>
      <rPr>
        <sz val="10"/>
        <color theme="1"/>
        <rFont val="Inherit"/>
      </rPr>
      <t xml:space="preserve"> of the principal amount. </t>
    </r>
  </si>
  <si>
    <t>The indenture governing the notes restricts our ability to make upstream payments to NII Holdings, Inc., other than payments for interest on existing NII Capital Corp. notes and operating expenses of NII Holdings, Inc. In addition, this indenture, among other things, limits NIIT's ability and the ability of some of its subsidiaries to:</t>
  </si>
  <si>
    <t>•</t>
  </si>
  <si>
    <t>incur additional indebtedness and issue preferred stock;</t>
  </si>
  <si>
    <t>create liens or other encumbrances;</t>
  </si>
  <si>
    <t>place limitations on distributions from restricted subsidiaries;</t>
  </si>
  <si>
    <t>pay dividends, acquire shares of our capital stock or make investments;</t>
  </si>
  <si>
    <t>prepay subordinated indebtedness or make other restricted payments;</t>
  </si>
  <si>
    <t>issue or sell capital stock of restricted subsidiaries;</t>
  </si>
  <si>
    <t>issue guarantees;</t>
  </si>
  <si>
    <t>sell or exchange assets;</t>
  </si>
  <si>
    <t>enter into transactions with affiliates; and</t>
  </si>
  <si>
    <t>merge or consolidate with another entity.</t>
  </si>
  <si>
    <t>These covenants are subject to a number of qualifications and exceptions.</t>
  </si>
  <si>
    <r>
      <t>11.375%</t>
    </r>
    <r>
      <rPr>
        <b/>
        <i/>
        <sz val="10"/>
        <color theme="1"/>
        <rFont val="Inherit"/>
      </rPr>
      <t xml:space="preserve"> Senior Notes due 2019. </t>
    </r>
    <r>
      <rPr>
        <sz val="10"/>
        <color theme="1"/>
        <rFont val="Inherit"/>
      </rPr>
      <t xml:space="preserve">In February 2013, we issued </t>
    </r>
    <r>
      <rPr>
        <sz val="10"/>
        <color rgb="FF000000"/>
        <rFont val="Inherit"/>
      </rPr>
      <t>$750.0 million</t>
    </r>
    <r>
      <rPr>
        <sz val="10"/>
        <color theme="1"/>
        <rFont val="Inherit"/>
      </rPr>
      <t xml:space="preserve"> aggregate principal amount of a new series of senior notes, which we refer to as the </t>
    </r>
    <r>
      <rPr>
        <sz val="10"/>
        <color rgb="FF000000"/>
        <rFont val="Inherit"/>
      </rPr>
      <t>11.375%</t>
    </r>
    <r>
      <rPr>
        <sz val="10"/>
        <color theme="1"/>
        <rFont val="Inherit"/>
      </rPr>
      <t xml:space="preserve"> notes, for which we received </t>
    </r>
    <r>
      <rPr>
        <sz val="10"/>
        <color rgb="FF000000"/>
        <rFont val="Inherit"/>
      </rPr>
      <t>$733.5 million</t>
    </r>
    <r>
      <rPr>
        <sz val="10"/>
        <color theme="1"/>
        <rFont val="Inherit"/>
      </rPr>
      <t xml:space="preserve"> in net cash proceeds, after deducting </t>
    </r>
    <r>
      <rPr>
        <sz val="10"/>
        <color rgb="FF000000"/>
        <rFont val="Inherit"/>
      </rPr>
      <t>$16.5 million</t>
    </r>
    <r>
      <rPr>
        <sz val="10"/>
        <color theme="1"/>
        <rFont val="Inherit"/>
      </rPr>
      <t xml:space="preserve"> of commissions and offering costs that we are amortizing into interest expense over the six-year term of the notes. In April 2013, we issued an additional </t>
    </r>
    <r>
      <rPr>
        <sz val="10"/>
        <color rgb="FF000000"/>
        <rFont val="Inherit"/>
      </rPr>
      <t>$150.0 million</t>
    </r>
    <r>
      <rPr>
        <sz val="10"/>
        <color theme="1"/>
        <rFont val="Inherit"/>
      </rPr>
      <t xml:space="preserve"> aggregate principal amount of the </t>
    </r>
    <r>
      <rPr>
        <sz val="10"/>
        <color rgb="FF000000"/>
        <rFont val="Inherit"/>
      </rPr>
      <t>11.375%</t>
    </r>
    <r>
      <rPr>
        <sz val="10"/>
        <color theme="1"/>
        <rFont val="Inherit"/>
      </rPr>
      <t xml:space="preserve"> notes at a premium with an issue price of </t>
    </r>
    <r>
      <rPr>
        <sz val="10"/>
        <color rgb="FF000000"/>
        <rFont val="Inherit"/>
      </rPr>
      <t>107.25%</t>
    </r>
    <r>
      <rPr>
        <sz val="10"/>
        <color theme="1"/>
        <rFont val="Inherit"/>
      </rPr>
      <t xml:space="preserve"> of the principal amount of the notes plus accrued interest from February 19, 2013. In connection with this transaction, we received net cash proceeds of </t>
    </r>
    <r>
      <rPr>
        <sz val="10"/>
        <color rgb="FF000000"/>
        <rFont val="Inherit"/>
      </rPr>
      <t>$159.8 million</t>
    </r>
    <r>
      <rPr>
        <sz val="10"/>
        <color theme="1"/>
        <rFont val="Inherit"/>
      </rPr>
      <t xml:space="preserve">, after deducting </t>
    </r>
    <r>
      <rPr>
        <sz val="10"/>
        <color rgb="FF000000"/>
        <rFont val="Inherit"/>
      </rPr>
      <t>$0.8 million</t>
    </r>
    <r>
      <rPr>
        <sz val="10"/>
        <color theme="1"/>
        <rFont val="Inherit"/>
      </rPr>
      <t xml:space="preserve"> in commissions and offering costs. The </t>
    </r>
    <r>
      <rPr>
        <sz val="10"/>
        <color rgb="FF000000"/>
        <rFont val="Inherit"/>
      </rPr>
      <t>11.375%</t>
    </r>
    <r>
      <rPr>
        <sz val="10"/>
        <color theme="1"/>
        <rFont val="Inherit"/>
      </rPr>
      <t xml:space="preserve"> notes issued in April 2013 are fully fungible with, rank equally with and form a single series with the </t>
    </r>
    <r>
      <rPr>
        <sz val="10"/>
        <color rgb="FF000000"/>
        <rFont val="Inherit"/>
      </rPr>
      <t>11.375%</t>
    </r>
    <r>
      <rPr>
        <sz val="10"/>
        <color theme="1"/>
        <rFont val="Inherit"/>
      </rPr>
      <t xml:space="preserve"> notes issued in February 2013. </t>
    </r>
  </si>
  <si>
    <r>
      <t xml:space="preserve">The </t>
    </r>
    <r>
      <rPr>
        <sz val="10"/>
        <color rgb="FF000000"/>
        <rFont val="Inherit"/>
      </rPr>
      <t>11.375%</t>
    </r>
    <r>
      <rPr>
        <sz val="10"/>
        <color theme="1"/>
        <rFont val="Inherit"/>
      </rPr>
      <t xml:space="preserve"> notes are senior unsecured obligations of NIIT and are guaranteed by NII Holdings, Inc. This guarantee is full and unconditional; however, NII Holdings, Inc. is not subject to any of the restrictive covenants in the indenture governing the </t>
    </r>
    <r>
      <rPr>
        <sz val="10"/>
        <color rgb="FF000000"/>
        <rFont val="Inherit"/>
      </rPr>
      <t>11.375%</t>
    </r>
    <r>
      <rPr>
        <sz val="10"/>
        <color theme="1"/>
        <rFont val="Inherit"/>
      </rPr>
      <t xml:space="preserve"> notes. Subject to certain exceptions, the </t>
    </r>
    <r>
      <rPr>
        <sz val="10"/>
        <color rgb="FF000000"/>
        <rFont val="Inherit"/>
      </rPr>
      <t>11.375%</t>
    </r>
    <r>
      <rPr>
        <sz val="10"/>
        <color theme="1"/>
        <rFont val="Inherit"/>
      </rPr>
      <t xml:space="preserve"> notes rank equally in right of payment with all existing and future unsecured and unsubordinated indebtedness of NIIT and NII Holdings, Inc., including the </t>
    </r>
    <r>
      <rPr>
        <sz val="10"/>
        <color rgb="FF000000"/>
        <rFont val="Inherit"/>
      </rPr>
      <t>7.875%</t>
    </r>
    <r>
      <rPr>
        <sz val="10"/>
        <color theme="1"/>
        <rFont val="Inherit"/>
      </rPr>
      <t xml:space="preserve"> notes, and are effectively junior to all existing and future secured indebtedness of NIIT and NII Holdings, Inc. to the extent of the assets securing that indebtedness. In addition, the notes are effectively senior to all of NII Capital Corp.'s unsecured indebtedness. No subsidiaries of NIIT guarantee the notes. As a result, the notes are structurally subordinated to all existing and future liabilities and obligations of the subsidiaries of NIIT. The notes bear interest at a rate of </t>
    </r>
    <r>
      <rPr>
        <sz val="10"/>
        <color rgb="FF000000"/>
        <rFont val="Inherit"/>
      </rPr>
      <t>11.375%</t>
    </r>
    <r>
      <rPr>
        <sz val="10"/>
        <color theme="1"/>
        <rFont val="Inherit"/>
      </rPr>
      <t xml:space="preserve"> per year, which is payable semi-annually in arrears on February 15 and August 15, beginning on </t>
    </r>
    <r>
      <rPr>
        <sz val="10"/>
        <color rgb="FF000000"/>
        <rFont val="Inherit"/>
      </rPr>
      <t>August 15, 2013</t>
    </r>
    <r>
      <rPr>
        <sz val="10"/>
        <color theme="1"/>
        <rFont val="Inherit"/>
      </rPr>
      <t xml:space="preserve">, and will mature on </t>
    </r>
    <r>
      <rPr>
        <sz val="10"/>
        <color rgb="FF000000"/>
        <rFont val="Inherit"/>
      </rPr>
      <t>August 15, 2019</t>
    </r>
    <r>
      <rPr>
        <sz val="10"/>
        <color theme="1"/>
        <rFont val="Inherit"/>
      </rPr>
      <t xml:space="preserve">. </t>
    </r>
  </si>
  <si>
    <r>
      <t xml:space="preserve">Prior to </t>
    </r>
    <r>
      <rPr>
        <sz val="10"/>
        <color rgb="FF000000"/>
        <rFont val="Inherit"/>
      </rPr>
      <t>February 15, 2016</t>
    </r>
    <r>
      <rPr>
        <sz val="10"/>
        <color theme="1"/>
        <rFont val="Inherit"/>
      </rPr>
      <t xml:space="preserve">, NIIT may redeem up to </t>
    </r>
    <r>
      <rPr>
        <sz val="10"/>
        <color rgb="FF000000"/>
        <rFont val="Inherit"/>
      </rPr>
      <t>35%</t>
    </r>
    <r>
      <rPr>
        <sz val="10"/>
        <color theme="1"/>
        <rFont val="Inherit"/>
      </rPr>
      <t xml:space="preserve"> of the notes at a redemption price equal to </t>
    </r>
    <r>
      <rPr>
        <sz val="10"/>
        <color rgb="FF000000"/>
        <rFont val="Inherit"/>
      </rPr>
      <t>111.375%</t>
    </r>
    <r>
      <rPr>
        <sz val="10"/>
        <color theme="1"/>
        <rFont val="Inherit"/>
      </rPr>
      <t xml:space="preserve"> of the principal amount, plus accrued and unpaid interest, using the proceeds of certain equity offerings by NII Holdings. NIIT may, however, only make such a redemption if, after the redemption, at least </t>
    </r>
    <r>
      <rPr>
        <sz val="10"/>
        <color rgb="FF000000"/>
        <rFont val="Inherit"/>
      </rPr>
      <t>65%</t>
    </r>
    <r>
      <rPr>
        <sz val="10"/>
        <color theme="1"/>
        <rFont val="Inherit"/>
      </rPr>
      <t xml:space="preserve"> of the aggregate principal amount of the notes issued remains outstanding. Prior to </t>
    </r>
    <r>
      <rPr>
        <sz val="10"/>
        <color rgb="FF000000"/>
        <rFont val="Inherit"/>
      </rPr>
      <t>February 15, 2017</t>
    </r>
    <r>
      <rPr>
        <sz val="10"/>
        <color theme="1"/>
        <rFont val="Inherit"/>
      </rPr>
      <t xml:space="preserve">, NIIT may redeem the notes, in whole or in part, at a redemption price equal to </t>
    </r>
    <r>
      <rPr>
        <sz val="10"/>
        <color rgb="FF000000"/>
        <rFont val="Inherit"/>
      </rPr>
      <t>100%</t>
    </r>
    <r>
      <rPr>
        <sz val="10"/>
        <color theme="1"/>
        <rFont val="Inherit"/>
      </rPr>
      <t xml:space="preserve"> of the principal amount plus a "make-whole" premium and accrued and unpaid interest. In addition, NIIT may redeem any of the notes, in whole or in part, at any time on or after </t>
    </r>
    <r>
      <rPr>
        <sz val="10"/>
        <color rgb="FF000000"/>
        <rFont val="Inherit"/>
      </rPr>
      <t>February 15, 2017</t>
    </r>
    <r>
      <rPr>
        <sz val="10"/>
        <color theme="1"/>
        <rFont val="Inherit"/>
      </rPr>
      <t xml:space="preserve"> at the redemption prices presented below (expressed as percentages of the principal amount), plus accrued and unpaid interest, if any, to the date of redemption: </t>
    </r>
  </si>
  <si>
    <r>
      <t xml:space="preserve">In addition, in accordance with the indenture governing the </t>
    </r>
    <r>
      <rPr>
        <sz val="10"/>
        <color rgb="FF000000"/>
        <rFont val="Inherit"/>
      </rPr>
      <t>11.375%</t>
    </r>
    <r>
      <rPr>
        <sz val="10"/>
        <color theme="1"/>
        <rFont val="Inherit"/>
      </rPr>
      <t xml:space="preserve"> notes, if we have not repaid or refinanced the $800.0 million outstanding of our existing </t>
    </r>
    <r>
      <rPr>
        <sz val="10"/>
        <color rgb="FF000000"/>
        <rFont val="Inherit"/>
      </rPr>
      <t>10.0%</t>
    </r>
    <r>
      <rPr>
        <sz val="10"/>
        <color theme="1"/>
        <rFont val="Inherit"/>
      </rPr>
      <t xml:space="preserve"> senior notes due 2016 on or prior to </t>
    </r>
    <r>
      <rPr>
        <sz val="10"/>
        <color rgb="FF000000"/>
        <rFont val="Inherit"/>
      </rPr>
      <t>May 15, 2016</t>
    </r>
    <r>
      <rPr>
        <sz val="10"/>
        <color theme="1"/>
        <rFont val="Inherit"/>
      </rPr>
      <t xml:space="preserve">, NIIT will be required to offer to repurchase all of the </t>
    </r>
    <r>
      <rPr>
        <sz val="10"/>
        <color rgb="FF000000"/>
        <rFont val="Inherit"/>
      </rPr>
      <t>11.375%</t>
    </r>
    <r>
      <rPr>
        <sz val="10"/>
        <color theme="1"/>
        <rFont val="Inherit"/>
      </rPr>
      <t xml:space="preserve"> notes at a price equal to </t>
    </r>
    <r>
      <rPr>
        <sz val="10"/>
        <color rgb="FF000000"/>
        <rFont val="Inherit"/>
      </rPr>
      <t>100%</t>
    </r>
    <r>
      <rPr>
        <sz val="10"/>
        <color theme="1"/>
        <rFont val="Inherit"/>
      </rPr>
      <t xml:space="preserve"> of the principal amount. </t>
    </r>
  </si>
  <si>
    <r>
      <t xml:space="preserve">The indenture governing the notes restricts our ability to make upstream payments to NII Holdings, Inc., other than payments for interest on existing NII Capital Corp. notes and operating expenses of NII Holdings, Inc. The indenture governing the </t>
    </r>
    <r>
      <rPr>
        <sz val="10"/>
        <color rgb="FF000000"/>
        <rFont val="Inherit"/>
      </rPr>
      <t>11.375%</t>
    </r>
    <r>
      <rPr>
        <sz val="10"/>
        <color theme="1"/>
        <rFont val="Inherit"/>
      </rPr>
      <t xml:space="preserve"> notes also includes covenants that are substantially similar to the covenants contained in the indentures governing NIIT's </t>
    </r>
    <r>
      <rPr>
        <sz val="10"/>
        <color rgb="FF000000"/>
        <rFont val="Inherit"/>
      </rPr>
      <t>7.875%</t>
    </r>
    <r>
      <rPr>
        <sz val="10"/>
        <color theme="1"/>
        <rFont val="Inherit"/>
      </rPr>
      <t xml:space="preserve"> senior notes due 2019, including the related qualifications and exceptions.</t>
    </r>
  </si>
  <si>
    <t>Equipment Financing.</t>
  </si>
  <si>
    <r>
      <t xml:space="preserve">During the third quarter of 2013, Nextel Brazil and Nextel Mexico entered into amendments to their existing U.S. dollar-denominated loan agreements with the China Development Bank under which Nextel Brazil is able to borrow up to </t>
    </r>
    <r>
      <rPr>
        <sz val="10"/>
        <color rgb="FF000000"/>
        <rFont val="Inherit"/>
      </rPr>
      <t>$500.0 million</t>
    </r>
    <r>
      <rPr>
        <sz val="10"/>
        <color theme="1"/>
        <rFont val="Inherit"/>
      </rPr>
      <t xml:space="preserve"> and Nextel Mexico is able to borrow up to </t>
    </r>
    <r>
      <rPr>
        <sz val="10"/>
        <color rgb="FF000000"/>
        <rFont val="Inherit"/>
      </rPr>
      <t>$375.0 million</t>
    </r>
    <r>
      <rPr>
        <sz val="10"/>
        <color theme="1"/>
        <rFont val="Inherit"/>
      </rPr>
      <t xml:space="preserve"> to finance infrastructure equipment and certain other costs related to the deployment of their WCDMA-based networks. These amendments adjust certain financial covenants through June 30, 2015 in order to provide Nextel Brazil and Nextel Mexico greater operating flexibility, provide for a parent company guarantee from NII Holdings during this period, add a requirement that the net proceeds received from the sale of our transmitter and receiver sites described in Note 2 above remain in the respective markets and establish a minimum level of cash and cash equivalents to be held in each market.</t>
    </r>
  </si>
  <si>
    <t>Convertible Notes.</t>
  </si>
  <si>
    <r>
      <t>3.125%</t>
    </r>
    <r>
      <rPr>
        <b/>
        <i/>
        <sz val="10"/>
        <color theme="1"/>
        <rFont val="Inherit"/>
      </rPr>
      <t> Convertible Notes.</t>
    </r>
    <r>
      <rPr>
        <sz val="10"/>
        <color theme="1"/>
        <rFont val="Inherit"/>
      </rPr>
      <t xml:space="preserve">  During the three months ended </t>
    </r>
    <r>
      <rPr>
        <sz val="10"/>
        <color rgb="FF000000"/>
        <rFont val="Inherit"/>
      </rPr>
      <t>March 31, 2012</t>
    </r>
    <r>
      <rPr>
        <sz val="10"/>
        <color theme="1"/>
        <rFont val="Inherit"/>
      </rPr>
      <t xml:space="preserve">, we purchased </t>
    </r>
    <r>
      <rPr>
        <sz val="10"/>
        <color rgb="FF000000"/>
        <rFont val="Inherit"/>
      </rPr>
      <t>$74.0 million</t>
    </r>
    <r>
      <rPr>
        <sz val="10"/>
        <color theme="1"/>
        <rFont val="Inherit"/>
      </rPr>
      <t xml:space="preserve"> face amount of our </t>
    </r>
    <r>
      <rPr>
        <sz val="10"/>
        <color rgb="FF000000"/>
        <rFont val="Inherit"/>
      </rPr>
      <t>3.125%</t>
    </r>
    <r>
      <rPr>
        <sz val="10"/>
        <color theme="1"/>
        <rFont val="Inherit"/>
      </rPr>
      <t xml:space="preserve"> convertible notes through a combination of open market purchases and private transactions for an aggregate purchase price of </t>
    </r>
    <r>
      <rPr>
        <sz val="10"/>
        <color rgb="FF000000"/>
        <rFont val="Inherit"/>
      </rPr>
      <t>$74.4 million</t>
    </r>
    <r>
      <rPr>
        <sz val="10"/>
        <color theme="1"/>
        <rFont val="Inherit"/>
      </rPr>
      <t xml:space="preserve">, plus accrued interest. The remaining principal balance of our </t>
    </r>
    <r>
      <rPr>
        <sz val="10"/>
        <color rgb="FF000000"/>
        <rFont val="Inherit"/>
      </rPr>
      <t>3.125%</t>
    </r>
    <r>
      <rPr>
        <sz val="10"/>
        <color theme="1"/>
        <rFont val="Inherit"/>
      </rPr>
      <t xml:space="preserve"> convertible notes matured on </t>
    </r>
    <r>
      <rPr>
        <sz val="10"/>
        <color rgb="FF000000"/>
        <rFont val="Inherit"/>
      </rPr>
      <t>June 15, 2012</t>
    </r>
    <r>
      <rPr>
        <sz val="10"/>
        <color theme="1"/>
        <rFont val="Inherit"/>
      </rPr>
      <t xml:space="preserve">. </t>
    </r>
  </si>
  <si>
    <r>
      <t>Adoption of Authoritative Guidance on Convertible Debt Instruments.</t>
    </r>
    <r>
      <rPr>
        <sz val="10"/>
        <color theme="1"/>
        <rFont val="Inherit"/>
      </rPr>
      <t xml:space="preserve">  We were required to separately account for the debt and equity components of our former </t>
    </r>
    <r>
      <rPr>
        <sz val="10"/>
        <color rgb="FF000000"/>
        <rFont val="Inherit"/>
      </rPr>
      <t>3.125%</t>
    </r>
    <r>
      <rPr>
        <sz val="10"/>
        <color theme="1"/>
        <rFont val="Inherit"/>
      </rPr>
      <t xml:space="preserve"> convertible notes in a manner that reflected our nonconvertible debt (unsecured debt) borrowing rate. Because our 3.125% convertible notes matured in June 2012, there was no remaining value of the debt and equity components of our </t>
    </r>
    <r>
      <rPr>
        <sz val="10"/>
        <color rgb="FF000000"/>
        <rFont val="Inherit"/>
      </rPr>
      <t>3.125%</t>
    </r>
    <r>
      <rPr>
        <sz val="10"/>
        <color theme="1"/>
        <rFont val="Inherit"/>
      </rPr>
      <t xml:space="preserve"> convertible notes as of September 30, 2013 and December 31, 2012. </t>
    </r>
  </si>
  <si>
    <r>
      <t xml:space="preserve">We did not recognize any interest expense on our </t>
    </r>
    <r>
      <rPr>
        <sz val="10"/>
        <color rgb="FF000000"/>
        <rFont val="Inherit"/>
      </rPr>
      <t>3.125%</t>
    </r>
    <r>
      <rPr>
        <sz val="10"/>
        <color theme="1"/>
        <rFont val="Inherit"/>
      </rPr>
      <t xml:space="preserve"> convertible notes for the three or nine months ended </t>
    </r>
    <r>
      <rPr>
        <sz val="10"/>
        <color rgb="FF000000"/>
        <rFont val="Inherit"/>
      </rPr>
      <t>September 30, 2013</t>
    </r>
    <r>
      <rPr>
        <sz val="10"/>
        <color theme="1"/>
        <rFont val="Inherit"/>
      </rPr>
      <t xml:space="preserve"> or for the three months ended </t>
    </r>
    <r>
      <rPr>
        <sz val="10"/>
        <color rgb="FF000000"/>
        <rFont val="Inherit"/>
      </rPr>
      <t>September 30, 2012</t>
    </r>
    <r>
      <rPr>
        <sz val="10"/>
        <color theme="1"/>
        <rFont val="Inherit"/>
      </rPr>
      <t xml:space="preserve">. The amount of interest expense recognized on our </t>
    </r>
    <r>
      <rPr>
        <sz val="10"/>
        <color rgb="FF000000"/>
        <rFont val="Inherit"/>
      </rPr>
      <t>3.125%</t>
    </r>
    <r>
      <rPr>
        <sz val="10"/>
        <color theme="1"/>
        <rFont val="Inherit"/>
      </rPr>
      <t xml:space="preserve"> convertible notes and effective interest rates for the nine months ended </t>
    </r>
    <r>
      <rPr>
        <sz val="10"/>
        <color rgb="FF000000"/>
        <rFont val="Inherit"/>
      </rPr>
      <t>September 30, 2012</t>
    </r>
    <r>
      <rPr>
        <sz val="10"/>
        <color theme="1"/>
        <rFont val="Inherit"/>
      </rPr>
      <t xml:space="preserve"> were as follows (dollars in thousands):</t>
    </r>
  </si>
  <si>
    <t>Contractual coupon interest</t>
  </si>
  <si>
    <t>Amortization of discount on convertible notes</t>
  </si>
  <si>
    <t>Effective interest rate on convertible notes</t>
  </si>
  <si>
    <t>%</t>
  </si>
  <si>
    <t>Fair Value Measurements</t>
  </si>
  <si>
    <t>Available-for-Sale Securities.</t>
  </si>
  <si>
    <r>
      <t xml:space="preserve">As of September 30, 2013 and December 31, 2012, available-for-sale securities include </t>
    </r>
    <r>
      <rPr>
        <sz val="10"/>
        <color rgb="FF000000"/>
        <rFont val="Inherit"/>
      </rPr>
      <t>$156.6 million</t>
    </r>
    <r>
      <rPr>
        <sz val="10"/>
        <color theme="1"/>
        <rFont val="Inherit"/>
      </rPr>
      <t xml:space="preserve"> and </t>
    </r>
    <r>
      <rPr>
        <sz val="10"/>
        <color rgb="FF000000"/>
        <rFont val="Inherit"/>
      </rPr>
      <t>$204.8 million</t>
    </r>
    <r>
      <rPr>
        <sz val="10"/>
        <color theme="1"/>
        <rFont val="Inherit"/>
      </rPr>
      <t xml:space="preserve">, respectively, in short-term investments made by Nextel Brazil in </t>
    </r>
    <r>
      <rPr>
        <sz val="10"/>
        <color rgb="FF000000"/>
        <rFont val="Inherit"/>
      </rPr>
      <t>two</t>
    </r>
    <r>
      <rPr>
        <sz val="10"/>
        <color theme="1"/>
        <rFont val="Inherit"/>
      </rPr>
      <t xml:space="preserve"> investment funds and certificates of deposit with a Brazilian bank. These funds invest primarily in Brazilian government bonds, long-term, low-risk bank certificates of deposit and Brazilian corporate debentures. As of September 30, 2013 and December 31, 2012, there were no material unrealized gains or losses associated with these investments.</t>
    </r>
  </si>
  <si>
    <r>
      <t xml:space="preserve">As a result of favorable market conditions during the third quarter of 2013, we sold </t>
    </r>
    <r>
      <rPr>
        <sz val="10"/>
        <color rgb="FF000000"/>
        <rFont val="Inherit"/>
      </rPr>
      <t>$150.0 million</t>
    </r>
    <r>
      <rPr>
        <sz val="10"/>
        <color theme="1"/>
        <rFont val="Inherit"/>
      </rPr>
      <t xml:space="preserve"> in certificates of deposit for an immaterial gain. Prior to the third quarter of 2013, we classified these investments as held-to-maturity and recorded them at amortized cost. As a result of this sale, we transferred the remaining </t>
    </r>
    <r>
      <rPr>
        <sz val="10"/>
        <color rgb="FF000000"/>
        <rFont val="Inherit"/>
      </rPr>
      <t>$162.1 million</t>
    </r>
    <r>
      <rPr>
        <sz val="10"/>
        <color theme="1"/>
        <rFont val="Inherit"/>
      </rPr>
      <t xml:space="preserve"> in short-term investments and </t>
    </r>
    <r>
      <rPr>
        <sz val="10"/>
        <color rgb="FF000000"/>
        <rFont val="Inherit"/>
      </rPr>
      <t>$38.1 million</t>
    </r>
    <r>
      <rPr>
        <sz val="10"/>
        <color theme="1"/>
        <rFont val="Inherit"/>
      </rPr>
      <t xml:space="preserve"> in long-term investments held at one of our Spanish subsidiaries from held-to-maturity to available-for-sale and recognized an immaterial unrealized gain, which we recorded as other comprehensive income during the three months ended September 30, 2013. </t>
    </r>
  </si>
  <si>
    <t xml:space="preserve">We account for our available-for-sale securities at fair value in accordance with the Financial Accounting Standards Board's, or the FASB’s, authoritative guidance surrounding the accounting for investments in debt and equity securities. The fair value of the Brazilian securities is based on the net asset value of the funds. The fair value of the certificates of deposit held at the corporate level is based on quoted market prices for the individual instruments. In our judgment, both of these types of securities trade with sufficient daily observable market activity to support a Level 1 classification within the fair value hierarchy. </t>
  </si>
  <si>
    <t>Financial Instruments.</t>
  </si>
  <si>
    <t>Long-Term Debt Instruments.</t>
  </si>
  <si>
    <t>The carrying amounts and estimated fair values of our long-term debt instruments are as follows:</t>
  </si>
  <si>
    <t>Carrying</t>
  </si>
  <si>
    <t>Amount</t>
  </si>
  <si>
    <t>Estimated</t>
  </si>
  <si>
    <t>Fair Value</t>
  </si>
  <si>
    <t>Bank loans and other</t>
  </si>
  <si>
    <t>We estimated the fair values of our senior notes using quoted market prices. Because our fair value measurement is based on market prices, we consider this Level 1 in the fair value hierarchy.</t>
  </si>
  <si>
    <t xml:space="preserve">Bank loans and other consists primarily of loans with certain banks in Brazil and Mexico. We estimated the fair value of these bank loans, as well as the fair value of our equipment financing, utilizing inputs such as U.S. Treasury security yield curves, prices of comparable bonds, LIBOR and zero-coupon yield curves, U.S. Treasury bond rates and credit spreads on comparable publicly traded bonds and consider these measurements to be Level 2 in the fair value hierarchy. </t>
  </si>
  <si>
    <t>Other Financial Instruments.</t>
  </si>
  <si>
    <t>The carrying values of cash and cash equivalents, accounts receivable and accounts payable contained in our condensed consolidated balance sheets approximate their fair values due to the short-term nature of these instruments. The fair values of our derivative instruments are not material.</t>
  </si>
  <si>
    <t>Commitments and Contingencies</t>
  </si>
  <si>
    <t>Commitments and Contingencies [Abstract]</t>
  </si>
  <si>
    <t>Brazilian Contingencies.</t>
  </si>
  <si>
    <r>
      <t xml:space="preserve">Nextel Brazil has received various assessment notices from state and federal Brazilian authorities asserting deficiencies in payments related primarily to value-added taxes, excise taxes on imported equipment and other non-income based taxes. Nextel Brazil has filed various administrative and legal petitions disputing these assessments. In some cases, Nextel Brazil has received favorable decisions, which are currently being appealed by the respective governmental authority. In other cases, Nextel Brazil’s petitions have been denied, and Nextel Brazil is currently appealing those decisions. Nextel Brazil is also disputing various other claims. Nextel Brazil did not reverse any material accrued liabilities related to contingencies during the three or nine months ended </t>
    </r>
    <r>
      <rPr>
        <sz val="10"/>
        <color rgb="FF000000"/>
        <rFont val="Inherit"/>
      </rPr>
      <t>September 30, 2013</t>
    </r>
    <r>
      <rPr>
        <sz val="10"/>
        <color theme="1"/>
        <rFont val="Inherit"/>
      </rPr>
      <t xml:space="preserve"> or 2012.</t>
    </r>
  </si>
  <si>
    <r>
      <t xml:space="preserve">As of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xml:space="preserve">, Nextel Brazil had accrued liabilities of </t>
    </r>
    <r>
      <rPr>
        <sz val="10"/>
        <color rgb="FF000000"/>
        <rFont val="Inherit"/>
      </rPr>
      <t>$73.3 million</t>
    </r>
    <r>
      <rPr>
        <sz val="10"/>
        <color theme="1"/>
        <rFont val="Inherit"/>
      </rPr>
      <t xml:space="preserve"> and $</t>
    </r>
    <r>
      <rPr>
        <sz val="10"/>
        <color rgb="FF000000"/>
        <rFont val="Inherit"/>
      </rPr>
      <t>73.0 million</t>
    </r>
    <r>
      <rPr>
        <sz val="10"/>
        <color theme="1"/>
        <rFont val="Inherit"/>
      </rPr>
      <t xml:space="preserve">, respectively, related to contingencies, all of which were classified as a component of other long-term liabilities, and </t>
    </r>
    <r>
      <rPr>
        <sz val="10"/>
        <color rgb="FF000000"/>
        <rFont val="Inherit"/>
      </rPr>
      <t>$12.5 million</t>
    </r>
    <r>
      <rPr>
        <sz val="10"/>
        <color theme="1"/>
        <rFont val="Inherit"/>
      </rPr>
      <t xml:space="preserve"> and </t>
    </r>
    <r>
      <rPr>
        <sz val="10"/>
        <color rgb="FF000000"/>
        <rFont val="Inherit"/>
      </rPr>
      <t>$20.7 million</t>
    </r>
    <r>
      <rPr>
        <sz val="10"/>
        <color theme="1"/>
        <rFont val="Inherit"/>
      </rPr>
      <t xml:space="preserve"> of which related to unasserted claims, respectively. We currently estimate the range of reasonably possible losses related to matters for which Nextel Brazil has not accrued liabilities, as they are not deemed probable, to be between </t>
    </r>
    <r>
      <rPr>
        <sz val="10"/>
        <color rgb="FF000000"/>
        <rFont val="Inherit"/>
      </rPr>
      <t>$352.1 million</t>
    </r>
    <r>
      <rPr>
        <sz val="10"/>
        <color theme="1"/>
        <rFont val="Inherit"/>
      </rPr>
      <t xml:space="preserve"> and </t>
    </r>
    <r>
      <rPr>
        <sz val="10"/>
        <color rgb="FF000000"/>
        <rFont val="Inherit"/>
      </rPr>
      <t>$356.1 million</t>
    </r>
    <r>
      <rPr>
        <sz val="10"/>
        <color theme="1"/>
        <rFont val="Inherit"/>
      </rPr>
      <t xml:space="preserve"> as of </t>
    </r>
    <r>
      <rPr>
        <sz val="10"/>
        <color rgb="FF000000"/>
        <rFont val="Inherit"/>
      </rPr>
      <t>September 30, 2013</t>
    </r>
    <r>
      <rPr>
        <sz val="10"/>
        <color theme="1"/>
        <rFont val="Inherit"/>
      </rPr>
      <t>. We are continuing to evaluate the likelihood of probable and reasonably possible losses, if any, related to all known contingencies. As a result, future increases or decreases to our accrued liabilities may be necessary and will be recorded in the period when such amounts are determined to be probable and reasonably estimable.</t>
    </r>
  </si>
  <si>
    <t>Legal Proceedings.</t>
  </si>
  <si>
    <t>We are subject to claims and legal actions that may arise in the ordinary course of business. We do not believe that any of these pending claims or legal actions will have a material effect on our business, financial condition, results of operations or cash flows.</t>
  </si>
  <si>
    <t>Income Taxes</t>
  </si>
  <si>
    <t>Income Tax Disclosure [Abstract]</t>
  </si>
  <si>
    <t xml:space="preserve">Income Taxes </t>
  </si>
  <si>
    <t>Three Months Ended</t>
  </si>
  <si>
    <t>September 30,</t>
  </si>
  <si>
    <t>(Loss) income from continuing operations before income tax provision</t>
  </si>
  <si>
    <t>(288,793</t>
  </si>
  <si>
    <t>(27,009</t>
  </si>
  <si>
    <t>(789,081</t>
  </si>
  <si>
    <t>Current income tax benefit(provision)</t>
  </si>
  <si>
    <t>(27,150</t>
  </si>
  <si>
    <t>(36,554</t>
  </si>
  <si>
    <t>(152,288</t>
  </si>
  <si>
    <t>Deferred income tax (provision)</t>
  </si>
  <si>
    <t>  benefit</t>
  </si>
  <si>
    <t>(14,362</t>
  </si>
  <si>
    <t>(7,519</t>
  </si>
  <si>
    <t>(38,172</t>
  </si>
  <si>
    <t>Total income tax provision</t>
  </si>
  <si>
    <t>(4,338</t>
  </si>
  <si>
    <t>(34,669</t>
  </si>
  <si>
    <t>(74,726</t>
  </si>
  <si>
    <t>(135,070</t>
  </si>
  <si>
    <r>
      <t xml:space="preserve">The </t>
    </r>
    <r>
      <rPr>
        <sz val="10"/>
        <color rgb="FF000000"/>
        <rFont val="Inherit"/>
      </rPr>
      <t>$30.3 million</t>
    </r>
    <r>
      <rPr>
        <sz val="10"/>
        <color theme="1"/>
        <rFont val="Inherit"/>
      </rPr>
      <t xml:space="preserve"> and </t>
    </r>
    <r>
      <rPr>
        <sz val="10"/>
        <color rgb="FF000000"/>
        <rFont val="Inherit"/>
      </rPr>
      <t>$60.3 million</t>
    </r>
    <r>
      <rPr>
        <sz val="10"/>
        <color theme="1"/>
        <rFont val="Inherit"/>
      </rPr>
      <t xml:space="preserve"> decreases in the consolidated income tax provision from the three and nine months ended September 30, 2012 to the same periods in 2013 are due to increases in consolidated pre-tax book losses, primarily in Mexico and Brazil, and reductions in withholding taxes on intercompany charges. These decreases were partially offset by an additional valuation allowance on the deferred tax assets of one of our Mexican subsidiaries.</t>
    </r>
  </si>
  <si>
    <t xml:space="preserve">We are subject to income taxes in both the United States and the non-U.S. jurisdictions in which we operate. Certain of our entities are under examination by the relevant taxing authorities for various tax years. The earliest years that remain subject to examination by jurisdiction are: Chile - 1993; U.S. - 1999; Argentina and Mexico - 2006; Brazil - 2007; and Luxembourg, Netherlands and Spain - 2009. We regularly assess the potential outcome of current and future examinations in each of the taxing jurisdictions when determining the adequacy of the provision for income taxes. </t>
  </si>
  <si>
    <r>
      <t xml:space="preserve">The following table shows a reconciliation of our unrecognized tax benefits according to the FASB's authoritative guidance on accounting for uncertainty in income taxes for the nine months ended </t>
    </r>
    <r>
      <rPr>
        <sz val="10"/>
        <color rgb="FF000000"/>
        <rFont val="Times New Roman"/>
        <family val="1"/>
      </rPr>
      <t>September 30, 2013</t>
    </r>
    <r>
      <rPr>
        <sz val="10"/>
        <color theme="1"/>
        <rFont val="Inherit"/>
      </rPr>
      <t xml:space="preserve"> (in thousands):</t>
    </r>
  </si>
  <si>
    <t>Unrecognized tax benefits - December 31, 2012</t>
  </si>
  <si>
    <t>Additions for current year tax positions</t>
  </si>
  <si>
    <t>(284</t>
  </si>
  <si>
    <t>Unrecognized tax benefits - September 30, 2013</t>
  </si>
  <si>
    <r>
      <t xml:space="preserve">The unrecognized tax benefits that could potentially reduce our future effective tax rate, if recognized, were </t>
    </r>
    <r>
      <rPr>
        <sz val="10"/>
        <color rgb="FF000000"/>
        <rFont val="Times New Roman"/>
        <family val="1"/>
      </rPr>
      <t>$4.6 million</t>
    </r>
    <r>
      <rPr>
        <sz val="10"/>
        <color theme="1"/>
        <rFont val="Inherit"/>
      </rPr>
      <t xml:space="preserve"> and </t>
    </r>
    <r>
      <rPr>
        <sz val="10"/>
        <color rgb="FF000000"/>
        <rFont val="Times New Roman"/>
        <family val="1"/>
      </rPr>
      <t>$4.8 million</t>
    </r>
    <r>
      <rPr>
        <sz val="10"/>
        <color theme="1"/>
        <rFont val="Inherit"/>
      </rPr>
      <t xml:space="preserve"> as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respectively. </t>
    </r>
  </si>
  <si>
    <t xml:space="preserve">We record interest and penalties associated with uncertain tax positions as a component of our income tax provision. </t>
  </si>
  <si>
    <t>We assessed the realizability of our deferred tax assets during the third quarter of 2013, consistent with the methodology we employed for the same period in 2012. In that assessment, we considered the reversal of existing temporary differences associated with deferred tax assets and liabilities, future taxable income, tax planning strategies and historical and future pre-tax book income (as adjusted for permanent differences between financial and tax accounting items) in order to determine if it is “more-likely-than-not” that the deferred tax asset will be realized. As a result of this assessment, in 2012 and 2013, we continued to record a full valuation allowance on the deferred tax assets of each of our U.S. subsidiaries, our Chilean subsidiaries and our foreign holding companies.</t>
  </si>
  <si>
    <r>
      <t xml:space="preserve">During the second quarter of 2013, we established a </t>
    </r>
    <r>
      <rPr>
        <sz val="10"/>
        <color rgb="FF000000"/>
        <rFont val="Times New Roman"/>
        <family val="1"/>
      </rPr>
      <t>$99.9 million</t>
    </r>
    <r>
      <rPr>
        <sz val="10"/>
        <color theme="1"/>
        <rFont val="Inherit"/>
      </rPr>
      <t xml:space="preserve"> valuation allowance on the deferred tax assets of one of our Mexican subsidiaries. In accordance with FASB's authoritative guidance on accounting for income taxes, we evaluated all available evidence, both positive and negative, in reaching this conclusion. In evaluating the need for a valuation allowance, we considered the following negative evidence: (1) a history of cumulative U.S. GAAP pre-tax book losses projected for the three-year period ending in 2013; (2) there are no tax planning strategies available that would allow Nextel Mexico to utilize all of these deferred tax assets; and (3) Nextel Mexico is expected to continue to generate negative pre-tax results for the foreseeable future. The projection of future pre-tax losses substantially increased during the second quarter of 2013, resulting in us concluding that it is “more-likely-than-not” the deferred tax assets would not be realized. Therefore, we recorded a full valuation allowance with respect to the deferred tax assets of this Mexican subsidiary. This conclusion continued to apply in the third quarter of 2013, and during the quarter, this valuation allowance increased by </t>
    </r>
    <r>
      <rPr>
        <sz val="10"/>
        <color rgb="FF000000"/>
        <rFont val="Inherit"/>
      </rPr>
      <t>$35.7 million</t>
    </r>
    <r>
      <rPr>
        <sz val="10"/>
        <color theme="1"/>
        <rFont val="Inherit"/>
      </rPr>
      <t>.</t>
    </r>
  </si>
  <si>
    <t>With respect to our other companies, we determined that the realizability of their deferred tax assets had not changed. Although realization is not assured, we believe that it is more likely than not that all of the deferred tax assets will be realized; however, the amount realized could be reduced in the near term if estimates of future taxable income during the carryforward period are reduced. We will continue to evaluate the amount of the valuation allowance for all of our foreign and U.S. companies throughout the remainder of 2013 to determine the appropriate level of valuation allowance.</t>
  </si>
  <si>
    <t>Segment Reporting</t>
  </si>
  <si>
    <t>Segment Reporting [Abstract]</t>
  </si>
  <si>
    <t>We have determined that our reportable segments are those that are based on our method of internal reporting, which disaggregates our business by geographic location. We evaluate performance of these segments and provide resources to them based on operating income before depreciation, amortization and impairment and restructuring charges, which we refer to as segment earnings. During the year ended December 31, 2012, as a result of increased segment losses at our Chilean operating segment and decreased segment earnings at some of our other operating segments, we determined that Nextel Chile was a reportable segment based on the segment reporting thresholds. As a result, our reportable segments are: (1) Brazil, (2) Mexico, (3) Argentina, and (4) Chile. The results of operations of our corporate headquarters are included in the "Corporate and Eliminations" column in the table below. We have recast our segment information for the three and nine months ended September 30, 2012 to present Nextel Chile as a reportable segment.</t>
  </si>
  <si>
    <t>Corporate and Eliminations</t>
  </si>
  <si>
    <t>Consolidated</t>
  </si>
  <si>
    <t>Three Months Ended September 30, 2013</t>
  </si>
  <si>
    <t>(5,512</t>
  </si>
  <si>
    <t>Segment earnings (losses)</t>
  </si>
  <si>
    <t>(32,580</t>
  </si>
  <si>
    <t>(41,126</t>
  </si>
  <si>
    <t>Less:</t>
  </si>
  <si>
    <t>Impairment and restructuring charges</t>
  </si>
  <si>
    <t>(21,341</t>
  </si>
  <si>
    <t>(178,854</t>
  </si>
  <si>
    <t>Foreign currency transaction losses, net</t>
  </si>
  <si>
    <t>(4,835</t>
  </si>
  <si>
    <t>Interest expense and other, net</t>
  </si>
  <si>
    <t>(121,201</t>
  </si>
  <si>
    <t>Loss before income tax benefit</t>
  </si>
  <si>
    <t>Three Months Ended September 30, 2012</t>
  </si>
  <si>
    <t>(2,211</t>
  </si>
  <si>
    <t>(49,588</t>
  </si>
  <si>
    <t>(71,765</t>
  </si>
  <si>
    <t>(13,983</t>
  </si>
  <si>
    <t>(165,121</t>
  </si>
  <si>
    <t>Foreign currency transaction gains, net</t>
  </si>
  <si>
    <t>(97,993</t>
  </si>
  <si>
    <t>Nine Months Ended September 30, 2013</t>
  </si>
  <si>
    <t>(17,237</t>
  </si>
  <si>
    <t>(106,984</t>
  </si>
  <si>
    <t>(137,715</t>
  </si>
  <si>
    <t>(147,229</t>
  </si>
  <si>
    <t>(543,290</t>
  </si>
  <si>
    <t>(86,103</t>
  </si>
  <si>
    <t>(378,700</t>
  </si>
  <si>
    <t>Nine Months Ended September 30, 2012</t>
  </si>
  <si>
    <t>(3,708</t>
  </si>
  <si>
    <t>(118,610</t>
  </si>
  <si>
    <t>(229,712</t>
  </si>
  <si>
    <t>(23,313</t>
  </si>
  <si>
    <t>(469,143</t>
  </si>
  <si>
    <t>(42,574</t>
  </si>
  <si>
    <t>(264,208</t>
  </si>
  <si>
    <t>Identifiable assets</t>
  </si>
  <si>
    <t>Condensed Consolidating Financial Statements</t>
  </si>
  <si>
    <t xml:space="preserve">Condensed Consolidating Financial Statements </t>
  </si>
  <si>
    <r>
      <t xml:space="preserve">In </t>
    </r>
    <r>
      <rPr>
        <sz val="10"/>
        <color rgb="FF000000"/>
        <rFont val="Inherit"/>
      </rPr>
      <t>2011</t>
    </r>
    <r>
      <rPr>
        <sz val="10"/>
        <color theme="1"/>
        <rFont val="Inherit"/>
      </rPr>
      <t xml:space="preserve">, we issued </t>
    </r>
    <r>
      <rPr>
        <sz val="10"/>
        <color rgb="FF000000"/>
        <rFont val="Inherit"/>
      </rPr>
      <t>$1.45 billion</t>
    </r>
    <r>
      <rPr>
        <sz val="10"/>
        <color theme="1"/>
        <rFont val="Inherit"/>
      </rPr>
      <t xml:space="preserve"> in aggregate principal amount of our </t>
    </r>
    <r>
      <rPr>
        <sz val="10"/>
        <color rgb="FF000000"/>
        <rFont val="Inherit"/>
      </rPr>
      <t>7.625%</t>
    </r>
    <r>
      <rPr>
        <sz val="10"/>
        <color theme="1"/>
        <rFont val="Inherit"/>
      </rPr>
      <t xml:space="preserve"> senior notes due in </t>
    </r>
    <r>
      <rPr>
        <sz val="10"/>
        <color rgb="FF000000"/>
        <rFont val="Inherit"/>
      </rPr>
      <t>2021</t>
    </r>
    <r>
      <rPr>
        <sz val="10"/>
        <color theme="1"/>
        <rFont val="Inherit"/>
      </rPr>
      <t xml:space="preserve">. In addition, during </t>
    </r>
    <r>
      <rPr>
        <sz val="10"/>
        <color rgb="FF000000"/>
        <rFont val="Inherit"/>
      </rPr>
      <t>2009</t>
    </r>
    <r>
      <rPr>
        <sz val="10"/>
        <color theme="1"/>
        <rFont val="Inherit"/>
      </rPr>
      <t xml:space="preserve">, we issued senior notes totaling </t>
    </r>
    <r>
      <rPr>
        <sz val="10"/>
        <color rgb="FF000000"/>
        <rFont val="Inherit"/>
      </rPr>
      <t>$1.3 billion</t>
    </r>
    <r>
      <rPr>
        <sz val="10"/>
        <color theme="1"/>
        <rFont val="Inherit"/>
      </rPr>
      <t xml:space="preserve"> in aggregate principal amount comprised of our </t>
    </r>
    <r>
      <rPr>
        <sz val="10"/>
        <color rgb="FF000000"/>
        <rFont val="Inherit"/>
      </rPr>
      <t>10.0%</t>
    </r>
    <r>
      <rPr>
        <sz val="10"/>
        <color theme="1"/>
        <rFont val="Inherit"/>
      </rPr>
      <t xml:space="preserve"> senior notes due </t>
    </r>
    <r>
      <rPr>
        <sz val="10"/>
        <color rgb="FF000000"/>
        <rFont val="Inherit"/>
      </rPr>
      <t>2016</t>
    </r>
    <r>
      <rPr>
        <sz val="10"/>
        <color theme="1"/>
        <rFont val="Inherit"/>
      </rPr>
      <t xml:space="preserve"> and our </t>
    </r>
    <r>
      <rPr>
        <sz val="10"/>
        <color rgb="FF000000"/>
        <rFont val="Inherit"/>
      </rPr>
      <t>8.875%</t>
    </r>
    <r>
      <rPr>
        <sz val="10"/>
        <color theme="1"/>
        <rFont val="Inherit"/>
      </rPr>
      <t xml:space="preserve"> senior notes due </t>
    </r>
    <r>
      <rPr>
        <sz val="10"/>
        <color rgb="FF000000"/>
        <rFont val="Inherit"/>
      </rPr>
      <t>2019</t>
    </r>
    <r>
      <rPr>
        <sz val="10"/>
        <color theme="1"/>
        <rFont val="Inherit"/>
      </rPr>
      <t>. All of these senior notes are senior unsecured obligations of NII Capital Corp., our wholly-owned domestic subsidiary, and are guaranteed on a senior unsecured basis by NII Holdings and all of its current and future first tier and domestic restricted subsidiaries, other than NII Capital Corp. No foreign subsidiaries will guarantee the senior notes unless they are first tier subsidiaries of NII Holdings. These guarantees are full and unconditional, as well as joint and several.</t>
    </r>
  </si>
  <si>
    <r>
      <t xml:space="preserve">In connection with the issuance of the senior notes and the guarantees thereof, we are required to provide certain condensed consolidating financial information. Included in the tables below are condensed consolidating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s well as condensed consolidating statements of operation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condensed consolidating statements of cash flows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f: (a) the parent company, NII Holdings, Inc.; (b) the subsidiary issuer, NII Capital Corp.; (c) the guarantor subsidiaries on a combined basis; (d) the non-guarantor subsidiaries on a combined basis; (e) consolidating adjustments; and (f) NII Holdings, Inc. and subsidiaries on a consolidated basis. </t>
    </r>
  </si>
  <si>
    <r>
      <t xml:space="preserve">In connection with the preparation of our condensed consolidated financial statements for the third quarter of 2013, we made certain immaterial adjustments to our condensed consolidating statement of cash flows for the nine months ended September 30, 2012 to reflect the proper classification of cash flows related to intercompany transactions in which the parent company made direct payments on behalf of certain guarantor subsidiaries. We will also make similar adjustments to our condensed consolidating statements of cash flows for comparative periods presented in future filings. This condensed consolidating financial information is provided in connection with outstanding senior notes that are fully and unconditionally guaranteed by a group of our subsidiaries. These adjustments did not affect the assets available to the group of subsidiaries guaranteeing our senior notes; did not change the net decrease in cash and cash equivalents for the parent company, the issuer, the guarantor subsidiaries or the non-guarantor subsidiaries; and had no impact on consolidated amounts. The substantial majority of these adjustments had the effect of a) decreasing the parent company's net cash outflows from operating activities and increasing the parent company's net cash outflows from investing activities by </t>
    </r>
    <r>
      <rPr>
        <sz val="10"/>
        <color rgb="FF000000"/>
        <rFont val="Inherit"/>
      </rPr>
      <t>$133.2 million</t>
    </r>
    <r>
      <rPr>
        <sz val="10"/>
        <color theme="1"/>
        <rFont val="Inherit"/>
      </rPr>
      <t xml:space="preserve">, and b) increasing the guarantors' net cash outflows from operating activities by </t>
    </r>
    <r>
      <rPr>
        <sz val="10"/>
        <color rgb="FF000000"/>
        <rFont val="Inherit"/>
      </rPr>
      <t>$135.0 million</t>
    </r>
    <r>
      <rPr>
        <sz val="10"/>
        <color theme="1"/>
        <rFont val="Inherit"/>
      </rPr>
      <t xml:space="preserve">, increasing the guarantors' net cash outflows from investing activities by </t>
    </r>
    <r>
      <rPr>
        <sz val="10"/>
        <color rgb="FF000000"/>
        <rFont val="Inherit"/>
      </rPr>
      <t>$74.3 million</t>
    </r>
    <r>
      <rPr>
        <sz val="10"/>
        <color theme="1"/>
        <rFont val="Inherit"/>
      </rPr>
      <t xml:space="preserve"> and increasing the guarantors' net cash inflows from financing activities by </t>
    </r>
    <r>
      <rPr>
        <sz val="10"/>
        <color rgb="FF000000"/>
        <rFont val="Inherit"/>
      </rPr>
      <t>$209.3 million</t>
    </r>
    <r>
      <rPr>
        <sz val="10"/>
        <color theme="1"/>
        <rFont val="Inherit"/>
      </rPr>
      <t xml:space="preserve">. </t>
    </r>
  </si>
  <si>
    <r>
      <t xml:space="preserve">In addition, in connection with the preparation of our condensed consolidated financial statements for the third quarter of 2013, we made certain immaterial adjustments to our condensed consolidating statement of cash flows for the six months ended June 30, 2013 to reflect the proper classification of cash flows related to certain intercompany interest and dividend payments. These adjustments did not affect the assets available to the group of subsidiaries guaranteeing our senior notes; did not change the net decrease in cash and cash equivalents for the parent company, the issuer, the guarantor subsidiaries or the non-guarantor subsidiaries; and had no impact on consolidated amounts. The substantial majority of these adjustments had the effect of a) increasing the issuer company's net cash inflows from operating activities and increasing the issuer company's net cash outflows from financing activities by </t>
    </r>
    <r>
      <rPr>
        <sz val="10"/>
        <color rgb="FF000000"/>
        <rFont val="Inherit"/>
      </rPr>
      <t>$99.8 million</t>
    </r>
    <r>
      <rPr>
        <sz val="10"/>
        <color theme="1"/>
        <rFont val="Inherit"/>
      </rPr>
      <t xml:space="preserve"> and b) increasing the guarantors' net cash outflows from operating activities and decreasing the guarantors' net cash outflows from investing activities by </t>
    </r>
    <r>
      <rPr>
        <sz val="10"/>
        <color rgb="FF000000"/>
        <rFont val="Inherit"/>
      </rPr>
      <t>$48.7 million</t>
    </r>
    <r>
      <rPr>
        <sz val="10"/>
        <color theme="1"/>
        <rFont val="Inherit"/>
      </rPr>
      <t xml:space="preserve"> with offsetting changes to the consolidating adjustments.</t>
    </r>
  </si>
  <si>
    <t>CONDENSED CONSOLIDATING BALANCE SHEET</t>
  </si>
  <si>
    <r>
      <t xml:space="preserve">As of </t>
    </r>
    <r>
      <rPr>
        <b/>
        <sz val="10"/>
        <color rgb="FF000000"/>
        <rFont val="Inherit"/>
      </rPr>
      <t>September 30, 2013</t>
    </r>
    <r>
      <rPr>
        <b/>
        <sz val="10"/>
        <color theme="1"/>
        <rFont val="Inherit"/>
      </rPr>
      <t xml:space="preserve"> </t>
    </r>
  </si>
  <si>
    <t>NII Holdings,</t>
  </si>
  <si>
    <t>Inc. (Parent)</t>
  </si>
  <si>
    <t>NII Capital</t>
  </si>
  <si>
    <t>Corp. (Issuer)(1)</t>
  </si>
  <si>
    <t>Guarantor</t>
  </si>
  <si>
    <t>Subsidiaries(2)</t>
  </si>
  <si>
    <t>Non-</t>
  </si>
  <si>
    <t>Subsidiaries</t>
  </si>
  <si>
    <t>Consolidating</t>
  </si>
  <si>
    <t>Adjustments</t>
  </si>
  <si>
    <t>Accounts receivable, net</t>
  </si>
  <si>
    <t>Short-term intercompany receivables</t>
  </si>
  <si>
    <t>(202,636</t>
  </si>
  <si>
    <t>(168,437</t>
  </si>
  <si>
    <t>Property, plant and equipment,</t>
  </si>
  <si>
    <t>  net</t>
  </si>
  <si>
    <t>(287</t>
  </si>
  <si>
    <t>Investments in and advances to</t>
  </si>
  <si>
    <t>  affiliates</t>
  </si>
  <si>
    <t>(7,459,280</t>
  </si>
  <si>
    <t>(16,744</t>
  </si>
  <si>
    <t>Long-term intercompany receivables</t>
  </si>
  <si>
    <t>(5,778,821</t>
  </si>
  <si>
    <t>(13,423,569</t>
  </si>
  <si>
    <t>LIABILITIES AND STOCKHOLDERS’ EQUITY</t>
  </si>
  <si>
    <t>Short-term intercompany payables</t>
  </si>
  <si>
    <t>(2,186,446</t>
  </si>
  <si>
    <t>(2,186,426</t>
  </si>
  <si>
    <t>Deferred tax liabilities</t>
  </si>
  <si>
    <t>Long-term intercompany payables</t>
  </si>
  <si>
    <t>(3,796,383</t>
  </si>
  <si>
    <t>(5,999,553</t>
  </si>
  <si>
    <t>Total stockholders’ equity</t>
  </si>
  <si>
    <t>(7,424,016</t>
  </si>
  <si>
    <t>Total liabilities and</t>
  </si>
  <si>
    <t>  stockholders’ equity</t>
  </si>
  <si>
    <t>_______________________________________</t>
  </si>
  <si>
    <r>
      <t xml:space="preserve">NII Capital Corp. is the issuer of our </t>
    </r>
    <r>
      <rPr>
        <sz val="10"/>
        <color rgb="FF000000"/>
        <rFont val="Inherit"/>
      </rPr>
      <t>7.625%</t>
    </r>
    <r>
      <rPr>
        <sz val="10"/>
        <color theme="1"/>
        <rFont val="Inherit"/>
      </rPr>
      <t xml:space="preserve"> senior notes due </t>
    </r>
    <r>
      <rPr>
        <sz val="10"/>
        <color rgb="FF000000"/>
        <rFont val="Inherit"/>
      </rPr>
      <t>2021</t>
    </r>
    <r>
      <rPr>
        <sz val="10"/>
        <color theme="1"/>
        <rFont val="Inherit"/>
      </rPr>
      <t xml:space="preserve">, our </t>
    </r>
    <r>
      <rPr>
        <sz val="10"/>
        <color rgb="FF000000"/>
        <rFont val="Inherit"/>
      </rPr>
      <t>10.0%</t>
    </r>
    <r>
      <rPr>
        <sz val="10"/>
        <color theme="1"/>
        <rFont val="Inherit"/>
      </rPr>
      <t xml:space="preserve"> senior notes due </t>
    </r>
    <r>
      <rPr>
        <sz val="10"/>
        <color rgb="FF000000"/>
        <rFont val="Inherit"/>
      </rPr>
      <t>2016</t>
    </r>
    <r>
      <rPr>
        <sz val="10"/>
        <color theme="1"/>
        <rFont val="Inherit"/>
      </rPr>
      <t xml:space="preserve"> and our </t>
    </r>
    <r>
      <rPr>
        <sz val="10"/>
        <color rgb="FF000000"/>
        <rFont val="Inherit"/>
      </rPr>
      <t>8.875%</t>
    </r>
    <r>
      <rPr>
        <sz val="10"/>
        <color theme="1"/>
        <rFont val="Inherit"/>
      </rPr>
      <t xml:space="preserve"> senior notes due </t>
    </r>
    <r>
      <rPr>
        <sz val="10"/>
        <color rgb="FF000000"/>
        <rFont val="Inherit"/>
      </rPr>
      <t>2019</t>
    </r>
    <r>
      <rPr>
        <sz val="10"/>
        <color theme="1"/>
        <rFont val="Inherit"/>
      </rPr>
      <t>.</t>
    </r>
  </si>
  <si>
    <r>
      <t xml:space="preserve">Represents our subsidiaries that have provided guarantees of the obligations of NII Capital Corp. under our </t>
    </r>
    <r>
      <rPr>
        <sz val="10"/>
        <color rgb="FF000000"/>
        <rFont val="Inherit"/>
      </rPr>
      <t>7.625%</t>
    </r>
    <r>
      <rPr>
        <sz val="10"/>
        <color theme="1"/>
        <rFont val="Inherit"/>
      </rPr>
      <t xml:space="preserve"> senior notes due </t>
    </r>
    <r>
      <rPr>
        <sz val="10"/>
        <color rgb="FF000000"/>
        <rFont val="Inherit"/>
      </rPr>
      <t>2021</t>
    </r>
    <r>
      <rPr>
        <sz val="10"/>
        <color theme="1"/>
        <rFont val="Inherit"/>
      </rPr>
      <t xml:space="preserve">, our </t>
    </r>
    <r>
      <rPr>
        <sz val="10"/>
        <color rgb="FF000000"/>
        <rFont val="Inherit"/>
      </rPr>
      <t>10.0%</t>
    </r>
    <r>
      <rPr>
        <sz val="10"/>
        <color theme="1"/>
        <rFont val="Inherit"/>
      </rPr>
      <t xml:space="preserve"> senior notes due </t>
    </r>
    <r>
      <rPr>
        <sz val="10"/>
        <color rgb="FF000000"/>
        <rFont val="Inherit"/>
      </rPr>
      <t>2016</t>
    </r>
    <r>
      <rPr>
        <sz val="10"/>
        <color theme="1"/>
        <rFont val="Inherit"/>
      </rPr>
      <t xml:space="preserve"> and our </t>
    </r>
    <r>
      <rPr>
        <sz val="10"/>
        <color rgb="FF000000"/>
        <rFont val="Inherit"/>
      </rPr>
      <t>8.875%</t>
    </r>
    <r>
      <rPr>
        <sz val="10"/>
        <color theme="1"/>
        <rFont val="Inherit"/>
      </rPr>
      <t xml:space="preserve"> senior notes due </t>
    </r>
    <r>
      <rPr>
        <sz val="10"/>
        <color rgb="FF000000"/>
        <rFont val="Inherit"/>
      </rPr>
      <t>2019</t>
    </r>
    <r>
      <rPr>
        <sz val="10"/>
        <color theme="1"/>
        <rFont val="Inherit"/>
      </rPr>
      <t>.</t>
    </r>
  </si>
  <si>
    <r>
      <t xml:space="preserve">As of </t>
    </r>
    <r>
      <rPr>
        <b/>
        <sz val="10"/>
        <color rgb="FF000000"/>
        <rFont val="Inherit"/>
      </rPr>
      <t>December 31, 2012</t>
    </r>
    <r>
      <rPr>
        <b/>
        <sz val="10"/>
        <color theme="1"/>
        <rFont val="Inherit"/>
      </rPr>
      <t xml:space="preserve"> </t>
    </r>
  </si>
  <si>
    <t>Corp. (Issuer)</t>
  </si>
  <si>
    <t xml:space="preserve">Short-term intercompany </t>
  </si>
  <si>
    <t>  receivables</t>
  </si>
  <si>
    <t>(145,511</t>
  </si>
  <si>
    <t>(3,733</t>
  </si>
  <si>
    <t>Assets held for sale</t>
  </si>
  <si>
    <t>(149,244</t>
  </si>
  <si>
    <t>(7,396,316</t>
  </si>
  <si>
    <t>(13,683</t>
  </si>
  <si>
    <t xml:space="preserve">Long-term intercompany </t>
  </si>
  <si>
    <t>(7,042,215</t>
  </si>
  <si>
    <t>(14,601,745</t>
  </si>
  <si>
    <t>(2,774,496</t>
  </si>
  <si>
    <t>(3,607</t>
  </si>
  <si>
    <t>Liabilities held for sale</t>
  </si>
  <si>
    <t>(2,778,103</t>
  </si>
  <si>
    <t>  payables</t>
  </si>
  <si>
    <t>(4,414,706</t>
  </si>
  <si>
    <t>(7,206,492</t>
  </si>
  <si>
    <t>(7,395,253</t>
  </si>
  <si>
    <t>Total liabilities and stockholders’ equity</t>
  </si>
  <si>
    <t>CONDENSED CONSOLIDATING STATEMENT OF OPERATIONS AND COMPREHENSIVE INCOME</t>
  </si>
  <si>
    <r>
      <t xml:space="preserve">For the Three Months Ended </t>
    </r>
    <r>
      <rPr>
        <b/>
        <sz val="10"/>
        <color rgb="FF000000"/>
        <rFont val="Inherit"/>
      </rPr>
      <t>September 30, 2013</t>
    </r>
    <r>
      <rPr>
        <b/>
        <sz val="10"/>
        <color theme="1"/>
        <rFont val="Inherit"/>
      </rPr>
      <t xml:space="preserve"> </t>
    </r>
  </si>
  <si>
    <t>(768</t>
  </si>
  <si>
    <t xml:space="preserve">Cost of revenues (exclusive of </t>
  </si>
  <si>
    <t>  depreciation and amortization</t>
  </si>
  <si>
    <t>  included below)</t>
  </si>
  <si>
    <t>(2,084</t>
  </si>
  <si>
    <t>Provision for doubtful accounts</t>
  </si>
  <si>
    <t>Management fee and other</t>
  </si>
  <si>
    <t>(2,835</t>
  </si>
  <si>
    <t>(7,124</t>
  </si>
  <si>
    <t>(9,208</t>
  </si>
  <si>
    <t>Operating loss</t>
  </si>
  <si>
    <t>(748</t>
  </si>
  <si>
    <t>(65,524</t>
  </si>
  <si>
    <t>(104,925</t>
  </si>
  <si>
    <t>(162,757</t>
  </si>
  <si>
    <t>Other income (expense)</t>
  </si>
  <si>
    <t>(141</t>
  </si>
  <si>
    <t>(60,271</t>
  </si>
  <si>
    <t>(323</t>
  </si>
  <si>
    <t>(74,227</t>
  </si>
  <si>
    <t>(134,962</t>
  </si>
  <si>
    <t>Intercompany interest expense</t>
  </si>
  <si>
    <t>(59,183</t>
  </si>
  <si>
    <t>(15</t>
  </si>
  <si>
    <t>(12,821</t>
  </si>
  <si>
    <t>Intercompany interest income</t>
  </si>
  <si>
    <t>(72,019</t>
  </si>
  <si>
    <t>Equity in loss of affiliates</t>
  </si>
  <si>
    <t>(255,170</t>
  </si>
  <si>
    <t>(235,362</t>
  </si>
  <si>
    <t>(235,810</t>
  </si>
  <si>
    <t>Other income, net</t>
  </si>
  <si>
    <t>(8,440</t>
  </si>
  <si>
    <t>(306,076</t>
  </si>
  <si>
    <t>(223,871</t>
  </si>
  <si>
    <t>(235,299</t>
  </si>
  <si>
    <t>(78,692</t>
  </si>
  <si>
    <t>(126,036</t>
  </si>
  <si>
    <t>Loss from continuing operations before income tax benefit (provision)</t>
  </si>
  <si>
    <t>(306,824</t>
  </si>
  <si>
    <t>(300,823</t>
  </si>
  <si>
    <t>(183,617</t>
  </si>
  <si>
    <t>(4,311</t>
  </si>
  <si>
    <t>(1,449</t>
  </si>
  <si>
    <t>(45,383</t>
  </si>
  <si>
    <t>Net loss from continuing operations</t>
  </si>
  <si>
    <t>(299,941</t>
  </si>
  <si>
    <t>(228,182</t>
  </si>
  <si>
    <t>(302,272</t>
  </si>
  <si>
    <t>(229,000</t>
  </si>
  <si>
    <t>(293,131</t>
  </si>
  <si>
    <t>Comprehensive loss, net of income taxes</t>
  </si>
  <si>
    <t>  Foreign currency translation</t>
  </si>
  <si>
    <t>     adjustment</t>
  </si>
  <si>
    <t>(20,129</t>
  </si>
  <si>
    <t>(20,155</t>
  </si>
  <si>
    <t>  Other</t>
  </si>
  <si>
    <t>(12,693</t>
  </si>
  <si>
    <t>  Other comprehensive loss</t>
  </si>
  <si>
    <t>(15,898</t>
  </si>
  <si>
    <t>(15,924</t>
  </si>
  <si>
    <t>  Net loss</t>
  </si>
  <si>
    <t>    Total comprehensive loss</t>
  </si>
  <si>
    <t>(315,839</t>
  </si>
  <si>
    <t>(244,106</t>
  </si>
  <si>
    <t>(318,196</t>
  </si>
  <si>
    <t>(251,734</t>
  </si>
  <si>
    <t>For the Three Months Ended September 30, 2012</t>
  </si>
  <si>
    <t>(2,252</t>
  </si>
  <si>
    <t>(1,423</t>
  </si>
  <si>
    <t>(3,067</t>
  </si>
  <si>
    <t>(41,813</t>
  </si>
  <si>
    <t>(23,213</t>
  </si>
  <si>
    <t>(27,703</t>
  </si>
  <si>
    <t>Operating (loss) income</t>
  </si>
  <si>
    <t>(766</t>
  </si>
  <si>
    <t>(42,351</t>
  </si>
  <si>
    <t>(57,632</t>
  </si>
  <si>
    <t>(494</t>
  </si>
  <si>
    <t>(45,894</t>
  </si>
  <si>
    <t>(103,880</t>
  </si>
  <si>
    <t>(59,182</t>
  </si>
  <si>
    <t>(3</t>
  </si>
  <si>
    <t>(16,230</t>
  </si>
  <si>
    <t>(140</t>
  </si>
  <si>
    <t>(75,415</t>
  </si>
  <si>
    <t xml:space="preserve">Foreign currency transaction </t>
  </si>
  <si>
    <t>  gains, net</t>
  </si>
  <si>
    <t>(69,451</t>
  </si>
  <si>
    <t>(15,962</t>
  </si>
  <si>
    <t>(14,044</t>
  </si>
  <si>
    <t>Other income (expense), net</t>
  </si>
  <si>
    <t>(7,258</t>
  </si>
  <si>
    <t>(25,512</t>
  </si>
  <si>
    <t>(7,340</t>
  </si>
  <si>
    <t>(98,992</t>
  </si>
  <si>
    <t>(1,832</t>
  </si>
  <si>
    <t>(14,473</t>
  </si>
  <si>
    <t>(45,911</t>
  </si>
  <si>
    <t>(87,263</t>
  </si>
  <si>
    <t>(Loss) income from continuing operations before income tax benefit (provision)</t>
  </si>
  <si>
    <t>(99,758</t>
  </si>
  <si>
    <t>(56,824</t>
  </si>
  <si>
    <t>(8,768</t>
  </si>
  <si>
    <t>(16,700</t>
  </si>
  <si>
    <t>(25,313</t>
  </si>
  <si>
    <t>(1,228</t>
  </si>
  <si>
    <t>Net (loss) income from continuing operations</t>
  </si>
  <si>
    <t>(82,418</t>
  </si>
  <si>
    <t>(10,600</t>
  </si>
  <si>
    <t>(73,524</t>
  </si>
  <si>
    <t>(61,678</t>
  </si>
  <si>
    <t>Comprehensive (loss) income, net of income taxes</t>
  </si>
  <si>
    <t>(168,663</t>
  </si>
  <si>
    <t>(659</t>
  </si>
  <si>
    <t>  Other comprehensive income</t>
  </si>
  <si>
    <t>(166,686</t>
  </si>
  <si>
    <t>    Total comprehensive (loss) income</t>
  </si>
  <si>
    <t>(26,856</t>
  </si>
  <si>
    <t>(17,962</t>
  </si>
  <si>
    <t>(68,518</t>
  </si>
  <si>
    <r>
      <t xml:space="preserve">For the Nine Months Ended </t>
    </r>
    <r>
      <rPr>
        <b/>
        <sz val="10"/>
        <color rgb="FF000000"/>
        <rFont val="Inherit"/>
      </rPr>
      <t>September 30, 2013</t>
    </r>
    <r>
      <rPr>
        <b/>
        <sz val="10"/>
        <color theme="1"/>
        <rFont val="Inherit"/>
      </rPr>
      <t xml:space="preserve"> </t>
    </r>
  </si>
  <si>
    <t>(2,304</t>
  </si>
  <si>
    <t>(6,341</t>
  </si>
  <si>
    <t>(44,351</t>
  </si>
  <si>
    <t>(25,015</t>
  </si>
  <si>
    <t>(31,356</t>
  </si>
  <si>
    <t>(2,345</t>
  </si>
  <si>
    <t>(194,842</t>
  </si>
  <si>
    <t>(156,143</t>
  </si>
  <si>
    <t>(324,278</t>
  </si>
  <si>
    <t>(419</t>
  </si>
  <si>
    <t>(179,546</t>
  </si>
  <si>
    <t>(1,100</t>
  </si>
  <si>
    <t>(213,801</t>
  </si>
  <si>
    <t>(394,866</t>
  </si>
  <si>
    <t>(175,617</t>
  </si>
  <si>
    <t>(42</t>
  </si>
  <si>
    <t>(38,822</t>
  </si>
  <si>
    <t>(214,481</t>
  </si>
  <si>
    <t>(766,624</t>
  </si>
  <si>
    <t>(622,252</t>
  </si>
  <si>
    <t>(619,874</t>
  </si>
  <si>
    <t>(8,905</t>
  </si>
  <si>
    <t>(29,052</t>
  </si>
  <si>
    <t>(8,615</t>
  </si>
  <si>
    <t>(911,904</t>
  </si>
  <si>
    <t>(588,851</t>
  </si>
  <si>
    <t>(620,089</t>
  </si>
  <si>
    <t>(323,657</t>
  </si>
  <si>
    <t>(464,803</t>
  </si>
  <si>
    <t>(914,249</t>
  </si>
  <si>
    <t>(814,931</t>
  </si>
  <si>
    <t>(479,800</t>
  </si>
  <si>
    <t>(12,251</t>
  </si>
  <si>
    <t>(7,042</t>
  </si>
  <si>
    <t>(100,085</t>
  </si>
  <si>
    <t>(903,796</t>
  </si>
  <si>
    <t>(601,102</t>
  </si>
  <si>
    <t>(821,973</t>
  </si>
  <si>
    <t>(579,885</t>
  </si>
  <si>
    <t>(863,807</t>
  </si>
  <si>
    <t>(218,306</t>
  </si>
  <si>
    <t>(218,226</t>
  </si>
  <si>
    <t>(1,317</t>
  </si>
  <si>
    <t>(217,867</t>
  </si>
  <si>
    <t>(217,787</t>
  </si>
  <si>
    <t>(1,121,663</t>
  </si>
  <si>
    <t>(818,889</t>
  </si>
  <si>
    <t>(1,039,760</t>
  </si>
  <si>
    <t>(837,661</t>
  </si>
  <si>
    <t>For the Nine Months Ended September 30, 2012</t>
  </si>
  <si>
    <t>(3,787</t>
  </si>
  <si>
    <t xml:space="preserve">  depreciation and amortization </t>
  </si>
  <si>
    <t>(1,424</t>
  </si>
  <si>
    <t>(8,983</t>
  </si>
  <si>
    <t>(127,356</t>
  </si>
  <si>
    <t>(63,439</t>
  </si>
  <si>
    <t>(73,846</t>
  </si>
  <si>
    <t>(2,413</t>
  </si>
  <si>
    <t>(1</t>
  </si>
  <si>
    <t>(136,426</t>
  </si>
  <si>
    <t>(3,972</t>
  </si>
  <si>
    <t>(171,870</t>
  </si>
  <si>
    <t>(1,609</t>
  </si>
  <si>
    <t>(89,979</t>
  </si>
  <si>
    <t>(267,290</t>
  </si>
  <si>
    <t>(176,260</t>
  </si>
  <si>
    <t>(48,140</t>
  </si>
  <si>
    <t>(224,403</t>
  </si>
  <si>
    <t>  losses, net</t>
  </si>
  <si>
    <t>Equity in (loss) income of affiliates</t>
  </si>
  <si>
    <t>(83,644</t>
  </si>
  <si>
    <t>(59,981</t>
  </si>
  <si>
    <t>(436</t>
  </si>
  <si>
    <t>(70,118</t>
  </si>
  <si>
    <t>(22,223</t>
  </si>
  <si>
    <t>(203,231</t>
  </si>
  <si>
    <t>(157,569</t>
  </si>
  <si>
    <t>(130,099</t>
  </si>
  <si>
    <t>(306,782</t>
  </si>
  <si>
    <t>(205,644</t>
  </si>
  <si>
    <t>(64,274</t>
  </si>
  <si>
    <t>(60,040</t>
  </si>
  <si>
    <t>(15,844</t>
  </si>
  <si>
    <t>(39,384</t>
  </si>
  <si>
    <t>(107,163</t>
  </si>
  <si>
    <t>(5,983</t>
  </si>
  <si>
    <t>(172,340</t>
  </si>
  <si>
    <t>(103,658</t>
  </si>
  <si>
    <t>(66,023</t>
  </si>
  <si>
    <t>(121,093</t>
  </si>
  <si>
    <t>Net (loss) income</t>
  </si>
  <si>
    <t>Comprehensive (loss) income, net</t>
  </si>
  <si>
    <t>  of income taxes</t>
  </si>
  <si>
    <t>(61,222</t>
  </si>
  <si>
    <t>(2,319</t>
  </si>
  <si>
    <t>(63,541</t>
  </si>
  <si>
    <t>  Net (loss) income</t>
  </si>
  <si>
    <t>Total comprehensive (loss) income</t>
  </si>
  <si>
    <t>(235,881</t>
  </si>
  <si>
    <t>(167,199</t>
  </si>
  <si>
    <t>CONDENSED CONSOLIDATING STATEMENT OF CASH FLOWS</t>
  </si>
  <si>
    <t>For the Nine Months Ended September 30, 2013</t>
  </si>
  <si>
    <t>Adjustments to reconcile net loss to net cash (used in) provided by operating activities</t>
  </si>
  <si>
    <t>(2,092,859</t>
  </si>
  <si>
    <t>Total operating cash (used in) provided by continuing operations</t>
  </si>
  <si>
    <t>(94,556</t>
  </si>
  <si>
    <t>(114,793</t>
  </si>
  <si>
    <t>(49,910</t>
  </si>
  <si>
    <t>(95,557</t>
  </si>
  <si>
    <t>Total operating cash used in discontinued operations</t>
  </si>
  <si>
    <t>(7,160</t>
  </si>
  <si>
    <t>Net cash (used in) provided by operating activities</t>
  </si>
  <si>
    <t>(102,717</t>
  </si>
  <si>
    <t>(11,580</t>
  </si>
  <si>
    <t>(540,373</t>
  </si>
  <si>
    <t>(551,953</t>
  </si>
  <si>
    <t>Payments for purchases of licenses</t>
  </si>
  <si>
    <t>(42,105</t>
  </si>
  <si>
    <t>Purchases of long-term and short-</t>
  </si>
  <si>
    <t>  term investments</t>
  </si>
  <si>
    <t>(1,772,379</t>
  </si>
  <si>
    <t>Proceeds from sales of long-term</t>
  </si>
  <si>
    <t>  and short-term investments</t>
  </si>
  <si>
    <t>Investments in subsidiaries</t>
  </si>
  <si>
    <t>(135,714</t>
  </si>
  <si>
    <t>(2,540</t>
  </si>
  <si>
    <t>(1,259</t>
  </si>
  <si>
    <t>Transfers to and from restricted cash</t>
  </si>
  <si>
    <t>(17,351</t>
  </si>
  <si>
    <t>Total investing cash used in continuing operations</t>
  </si>
  <si>
    <t>(12,839</t>
  </si>
  <si>
    <t>(752,497</t>
  </si>
  <si>
    <t>(764,061</t>
  </si>
  <si>
    <t> Total investing cash provided by discontinued operations</t>
  </si>
  <si>
    <t> Net cash used in investing activities</t>
  </si>
  <si>
    <t>(475,802</t>
  </si>
  <si>
    <t>(487,366</t>
  </si>
  <si>
    <t>Gross proceeds from issuance of senior notes</t>
  </si>
  <si>
    <t>Borrowings under equipment financing facilities</t>
  </si>
  <si>
    <t>Payment of line of credit</t>
  </si>
  <si>
    <t>(327,762</t>
  </si>
  <si>
    <t>Repayments under syndicated loan facilities</t>
  </si>
  <si>
    <t>(473,917</t>
  </si>
  <si>
    <t>Repayments of import financing loans</t>
  </si>
  <si>
    <t>(37,422</t>
  </si>
  <si>
    <t>Repayments under tower financing and other borrowings</t>
  </si>
  <si>
    <t>(12,391</t>
  </si>
  <si>
    <t>(12,527</t>
  </si>
  <si>
    <t>(24,918</t>
  </si>
  <si>
    <t>Capital contributions</t>
  </si>
  <si>
    <t>(139,513</t>
  </si>
  <si>
    <t>Proceeds from intercompany borrowings</t>
  </si>
  <si>
    <t>(918</t>
  </si>
  <si>
    <t>(20</t>
  </si>
  <si>
    <t>(19,090</t>
  </si>
  <si>
    <t>(16</t>
  </si>
  <si>
    <t>(20,044</t>
  </si>
  <si>
    <t>Total financing cash (used in) provided by continuing operations</t>
  </si>
  <si>
    <t>(89,619</t>
  </si>
  <si>
    <t>   Total financing cash used in</t>
  </si>
  <si>
    <t>    discontinued operations</t>
  </si>
  <si>
    <t>(2,363</t>
  </si>
  <si>
    <t>Effect of exchange rate changes</t>
  </si>
  <si>
    <t>  on cash and cash equivalents</t>
  </si>
  <si>
    <t>(38,501</t>
  </si>
  <si>
    <t>Change in cash and cash equivalents held for sale</t>
  </si>
  <si>
    <t>Net (decrease) increase in cash and</t>
  </si>
  <si>
    <t>  cash equivalents</t>
  </si>
  <si>
    <t>(231,188</t>
  </si>
  <si>
    <t>(4,329</t>
  </si>
  <si>
    <t>Cash and cash equivalents,</t>
  </si>
  <si>
    <t>  beginning of period</t>
  </si>
  <si>
    <t>Cash and cash equivalents, end of</t>
  </si>
  <si>
    <t>  period</t>
  </si>
  <si>
    <t>Adjustments to reconcile net (loss) income to net cash provided by (used in) operating activities</t>
  </si>
  <si>
    <t>(285,483</t>
  </si>
  <si>
    <t>Total operating cash provided by (used in) continuing operations</t>
  </si>
  <si>
    <t>(83,187</t>
  </si>
  <si>
    <t>(351,506</t>
  </si>
  <si>
    <t>Total operating cash provided by discontinued operations</t>
  </si>
  <si>
    <t>Net cash provided by (used in) operating activities</t>
  </si>
  <si>
    <t>(74,287</t>
  </si>
  <si>
    <t>(710,077</t>
  </si>
  <si>
    <t>(784,364</t>
  </si>
  <si>
    <t>(85,404</t>
  </si>
  <si>
    <t>(1,157,600</t>
  </si>
  <si>
    <t>Proceeds from sales of short-term</t>
  </si>
  <si>
    <t>  investments</t>
  </si>
  <si>
    <t>(268,332</t>
  </si>
  <si>
    <t>(7,404</t>
  </si>
  <si>
    <t>Intercompany borrowing, capital contribution and other, net</t>
  </si>
  <si>
    <t>(44,002</t>
  </si>
  <si>
    <t>(794,635</t>
  </si>
  <si>
    <t>(644,292</t>
  </si>
  <si>
    <t>Total investing cash used in discontinued operations</t>
  </si>
  <si>
    <t>(22,563</t>
  </si>
  <si>
    <t>(817,198</t>
  </si>
  <si>
    <t>(666,855</t>
  </si>
  <si>
    <t>Borrowings under vendor financing</t>
  </si>
  <si>
    <t xml:space="preserve">Repayments under syndicated loan </t>
  </si>
  <si>
    <t>  facilities</t>
  </si>
  <si>
    <t>(78,994</t>
  </si>
  <si>
    <t>Repayments under import financing loans</t>
  </si>
  <si>
    <t>(137,858</t>
  </si>
  <si>
    <t>Repayments of convertible notes</t>
  </si>
  <si>
    <t>(212,782</t>
  </si>
  <si>
    <t>Intercompany dividends</t>
  </si>
  <si>
    <t>(151,186</t>
  </si>
  <si>
    <t>(100,320</t>
  </si>
  <si>
    <t>(100,000</t>
  </si>
  <si>
    <t>(275,736</t>
  </si>
  <si>
    <t>(3,228</t>
  </si>
  <si>
    <t>(778</t>
  </si>
  <si>
    <t>(15,024</t>
  </si>
  <si>
    <t>(69,761</t>
  </si>
  <si>
    <t>(300</t>
  </si>
  <si>
    <t>(89,091</t>
  </si>
  <si>
    <t>Total financing cash (used in) provided by continued operations</t>
  </si>
  <si>
    <t>(216,010</t>
  </si>
  <si>
    <t>(151,964</t>
  </si>
  <si>
    <t>(156,715</t>
  </si>
  <si>
    <t>(296,231</t>
  </si>
  <si>
    <t>Total financing cash used in discontinued operations</t>
  </si>
  <si>
    <t>(99,843</t>
  </si>
  <si>
    <t>(256,558</t>
  </si>
  <si>
    <t>(396,074</t>
  </si>
  <si>
    <t>(19,345</t>
  </si>
  <si>
    <t>(255,282</t>
  </si>
  <si>
    <t>(4,486</t>
  </si>
  <si>
    <t>(568,803</t>
  </si>
  <si>
    <t>(774,245</t>
  </si>
  <si>
    <t>Basis of Presentation (Accounting Policies)</t>
  </si>
  <si>
    <t>Reclassifications [Text Block]</t>
  </si>
  <si>
    <t>Revenue-Based Taxes</t>
  </si>
  <si>
    <t>Net Income Per Common Share, Basic and Diluted</t>
  </si>
  <si>
    <t>Basis of Presentation (Tables)</t>
  </si>
  <si>
    <t>Asset Impairment [Table Text Block]</t>
  </si>
  <si>
    <t>Schedule of Accumulated Other Comprehensive Loss</t>
  </si>
  <si>
    <t>Supplemental Cash Flow Information</t>
  </si>
  <si>
    <t>Revenue-Based Taxes.</t>
  </si>
  <si>
    <t>Disctontinued Operations (Tables)</t>
  </si>
  <si>
    <t>Income Statement, Balance Sheet and Additional Disclosures by Disposal Groups, Including Discontinued Operations [Line Items]</t>
  </si>
  <si>
    <t>Schedule of Discontinued Operations, Statement of Operations [Table Text Block]</t>
  </si>
  <si>
    <t>The major components of loss from discontinued operations related to Nextel Peru were as follows (in thousands):</t>
  </si>
  <si>
    <t>Discontinued Operations Balance Sheet [Table Text Block]</t>
  </si>
  <si>
    <t>Debt (Tables)</t>
  </si>
  <si>
    <t>Interest Expenses Recognized</t>
  </si>
  <si>
    <r>
      <t xml:space="preserve">The amount of interest expense recognized on our </t>
    </r>
    <r>
      <rPr>
        <sz val="10"/>
        <color rgb="FF000000"/>
        <rFont val="Inherit"/>
      </rPr>
      <t>3.125%</t>
    </r>
    <r>
      <rPr>
        <sz val="10"/>
        <color theme="1"/>
        <rFont val="Inherit"/>
      </rPr>
      <t xml:space="preserve"> convertible notes and effective interest rates for the nine months ended </t>
    </r>
    <r>
      <rPr>
        <sz val="10"/>
        <color rgb="FF000000"/>
        <rFont val="Inherit"/>
      </rPr>
      <t>September 30, 2012</t>
    </r>
    <r>
      <rPr>
        <sz val="10"/>
        <color theme="1"/>
        <rFont val="Inherit"/>
      </rPr>
      <t xml:space="preserve"> were as follows (dollars in thousands):</t>
    </r>
  </si>
  <si>
    <t>Schedule Of Redemption Prices Prior To Maturity Text Block</t>
  </si>
  <si>
    <t>Fair Value Measurements (Tables)</t>
  </si>
  <si>
    <t>Income Taxes (Tables)</t>
  </si>
  <si>
    <t>Total Income Tax Provision [Table Text Block]</t>
  </si>
  <si>
    <t>Schedule Of Unrecognized Tax Benefits (Text Block)</t>
  </si>
  <si>
    <t>Segment Reporting (Tables)</t>
  </si>
  <si>
    <t>Segment Reporting Information</t>
  </si>
  <si>
    <t>Condensed Consolidating Financial Statements (Tables)</t>
  </si>
  <si>
    <t>Condensed Consolidating Balance Sheet</t>
  </si>
  <si>
    <t>Condensed Consolidating Statement Of Operations</t>
  </si>
  <si>
    <t>Condensed Consolidating Statement Of Cash Flows</t>
  </si>
  <si>
    <t>Basis of Presentation (Narrative) (USD $)</t>
  </si>
  <si>
    <t>Share data in Millions, unless otherwise specified</t>
  </si>
  <si>
    <t>Three Point One Two Five Percent Convertible Notes Due Two Zero One Two [Member]</t>
  </si>
  <si>
    <t>Mar. 31, 2013</t>
  </si>
  <si>
    <t>Contractual Rights [Member]</t>
  </si>
  <si>
    <t>Software [Member]</t>
  </si>
  <si>
    <t>Argentina [Member]</t>
  </si>
  <si>
    <t>Brazil [Member]</t>
  </si>
  <si>
    <t>Mexico [Member]</t>
  </si>
  <si>
    <t>Chile [Member]</t>
  </si>
  <si>
    <t>Corporate [Member]</t>
  </si>
  <si>
    <t>Restructuring Charges</t>
  </si>
  <si>
    <t>Restructuring Costs and Asset Impairment Charges</t>
  </si>
  <si>
    <t>Non cash financing primarily related to the short-term financing</t>
  </si>
  <si>
    <t>Revenue-based taxes and other excise taxes</t>
  </si>
  <si>
    <t>Notes interest rate</t>
  </si>
  <si>
    <t>Antidilutive Securities Excluded from Computation of Earnings Per Share, Amount, Options</t>
  </si>
  <si>
    <t>Income (Loss) from Continuing Operations before Equity Method Investments, Income Taxes, Extraordinary Items, Noncontrolling Interest</t>
  </si>
  <si>
    <t>Asset Impairment Charges</t>
  </si>
  <si>
    <t>Loss on Contract Termination</t>
  </si>
  <si>
    <t>Other Asset Impairment Charges</t>
  </si>
  <si>
    <t>Antidilutive Securities Excluded from Computation of Earnings Per Share, Amount, Restricted Stock</t>
  </si>
  <si>
    <t>Basis or Presentation (Supplemental Cash Flow Information) (USD $)</t>
  </si>
  <si>
    <t>Cash paid for capital expenditures, including capitalized interest</t>
  </si>
  <si>
    <t>Change in capital expenditures accrued and unpaid or financed, including accreted interest capitalized</t>
  </si>
  <si>
    <t>Capital expenditures accrued, unpaid including accreted interest capitalized</t>
  </si>
  <si>
    <t>Interest expense including capitalized interest</t>
  </si>
  <si>
    <t>Basis of Presentation (Reconciliation used to Calculate Basic and Diluted Net Income Per Common Share) (USD $)</t>
  </si>
  <si>
    <t>Net income, value</t>
  </si>
  <si>
    <t>Net income, shares</t>
  </si>
  <si>
    <t>Net income, per share amount</t>
  </si>
  <si>
    <t>Basis of Presentation Basis of Presentation (Schedule of Accumulated Other Comprehensive Loss) (USD $)</t>
  </si>
  <si>
    <t>Total accumulated other comprehensive loss</t>
  </si>
  <si>
    <t>Significant Transaction (Details) (USD $)</t>
  </si>
  <si>
    <t>In Millions, unless otherwise specified</t>
  </si>
  <si>
    <t>Sale Leaseback Transaction, Lease Terms</t>
  </si>
  <si>
    <t>Towers Sold at Initial Close</t>
  </si>
  <si>
    <t>Proceeds from Sale of Property, Plant, and Equipment</t>
  </si>
  <si>
    <t>Towers Sold</t>
  </si>
  <si>
    <t>Disctontinued Operations (Details) (USD $)</t>
  </si>
  <si>
    <t>12 Months Ended</t>
  </si>
  <si>
    <t>Dec. 31, 2011</t>
  </si>
  <si>
    <t>Peru [Member]</t>
  </si>
  <si>
    <t>Allowance for Doubtful Accounts Receivable</t>
  </si>
  <si>
    <t>Cash and Cash Equivalents, at Carrying Value</t>
  </si>
  <si>
    <t>Peru Segment Sale Price</t>
  </si>
  <si>
    <t>Escrow Deposit</t>
  </si>
  <si>
    <t>Discontinued Operation, Gain (Loss) on Disposal of Discontinued Operation, Net of Tax</t>
  </si>
  <si>
    <t>Other Nonoperating Income (Expense)</t>
  </si>
  <si>
    <t>Discontinued Operation, Income (Loss) from Discontinued Operation, before Income Tax</t>
  </si>
  <si>
    <t>Disposal Group, Not Discontinued Operation, Gain (Loss) on Disposal</t>
  </si>
  <si>
    <t>Debt (Narrative) (Details) (USD $)</t>
  </si>
  <si>
    <t>0 Months Ended</t>
  </si>
  <si>
    <t>1 Months Ended</t>
  </si>
  <si>
    <t>Feb. 16, 2017</t>
  </si>
  <si>
    <t>Seven Point Eight Seven Five Percent Senior Notes Due Two Zero One Nine [Domain]</t>
  </si>
  <si>
    <t>Feb. 16, 2016</t>
  </si>
  <si>
    <t>Eleven Point Three Seven Five Percent Senior Notes Due Two Zero One Nine [Domain]</t>
  </si>
  <si>
    <t>Apr. 12, 2013</t>
  </si>
  <si>
    <t>Apr. 10, 2013</t>
  </si>
  <si>
    <t>Aug. 31, 2009</t>
  </si>
  <si>
    <t>10.0% Senior Notes Due 2016 [Member]</t>
  </si>
  <si>
    <t>7.625% Senior Notes Due 2021 [Member]</t>
  </si>
  <si>
    <t>Jun. 16, 2012</t>
  </si>
  <si>
    <t>Two Zero One Seven [Member]</t>
  </si>
  <si>
    <t>Two Zero One Eight [Member]</t>
  </si>
  <si>
    <t>Two Zero One Nine [Member]</t>
  </si>
  <si>
    <t>Redemption Before February 15 2017 [Member]</t>
  </si>
  <si>
    <t>Change of Control [Member]</t>
  </si>
  <si>
    <t>Ten Point Zero Percent Notes Unpaid By May Fifteenth Two Zero One Five [Member]</t>
  </si>
  <si>
    <t>Redemption Price Prior To Maturity</t>
  </si>
  <si>
    <t>Redemption Price Equal To Percentage Of Principal Amount</t>
  </si>
  <si>
    <t>Notes Issued</t>
  </si>
  <si>
    <t>Proceeds from Issuance of Senior Long-term Debt</t>
  </si>
  <si>
    <t>Fees and Commissions</t>
  </si>
  <si>
    <t>Line of Credit Facility, Amount Outstanding</t>
  </si>
  <si>
    <t>Write off of Deferred Debt Issuance Cost</t>
  </si>
  <si>
    <t>Redeemed Principal Amount Percentage</t>
  </si>
  <si>
    <t>China Development Bank Borrowing Limit</t>
  </si>
  <si>
    <t>Debt Instrument, Maturity Date</t>
  </si>
  <si>
    <t>Long-term Debt, Contingent Payment of Principal or Interest</t>
  </si>
  <si>
    <t>Debt Instrument, Date of First Required Payment</t>
  </si>
  <si>
    <t>Senior Note Issue Price</t>
  </si>
  <si>
    <t>Maturity Date</t>
  </si>
  <si>
    <t>AugustB 15, 2019</t>
  </si>
  <si>
    <t>Date On Which Thirty Five Percen of Senior Notes are Redeemable at One Hundred Seven Point Eight Seven Five Percent of Principal</t>
  </si>
  <si>
    <t>Principal amount</t>
  </si>
  <si>
    <t>Notes Issued Remaining Outstanding</t>
  </si>
  <si>
    <t>Date On Which Debt is Redeemable at Price Equal to One Hundred Percent of Principal Amount Plus Premium</t>
  </si>
  <si>
    <t>Debt (Debt) (Details) (USD $)</t>
  </si>
  <si>
    <t>Seven Point Six Two Five, Ten Point Zero and Eight Point Eight Seven Five Senior Notes</t>
  </si>
  <si>
    <t>Eleven Point Three Seven Five and Seven Point Seven Five Senior Notes</t>
  </si>
  <si>
    <t>General financing</t>
  </si>
  <si>
    <t>Equipment Financing</t>
  </si>
  <si>
    <t>Capital lease and tower financing obligations</t>
  </si>
  <si>
    <t>Brazil Import Financing</t>
  </si>
  <si>
    <t>Other Debt</t>
  </si>
  <si>
    <t>Total debt, excluding current portion</t>
  </si>
  <si>
    <t>Debt (Debt and Equity Components Recognized for Convertible Notes) (Details) (USD $)</t>
  </si>
  <si>
    <t>Principal amount of convertible notes</t>
  </si>
  <si>
    <t>Debt (Interest Expense Recognized for Convertible Notes) (Details) (Three Point One Two Five Percent Convertible Notes Due Two Zero One Two [Member], USD $)</t>
  </si>
  <si>
    <t>Fair Value Measurements (Narrative) (Details) (USD $)</t>
  </si>
  <si>
    <t>Fair Value Measurements [Abstract]</t>
  </si>
  <si>
    <t>Sale of Certificates of Deposit</t>
  </si>
  <si>
    <t>Amount Transfered From Short-Term to Available-For-Sale</t>
  </si>
  <si>
    <t>Amount Transferred from Held-To-Maturity to Available-For-Sale</t>
  </si>
  <si>
    <t>Fair Value Measurements (Fair Value on Recurring Basis) (Details) (USD $)</t>
  </si>
  <si>
    <t>Available Number Of Funds</t>
  </si>
  <si>
    <t>Short-term Investments [Member] | Nextel Brazil [Member]</t>
  </si>
  <si>
    <t>Available-for-sale Securities</t>
  </si>
  <si>
    <t>Senior Notes [Member]</t>
  </si>
  <si>
    <t>Eleven Point Three Seven Five and Seven Point Seven Five Senior Notes Fair Value</t>
  </si>
  <si>
    <t>Fair Value Measurements (Carrying Amounts and Estimated Fair Values of Long-Term Debt Instrument) (Details) (USD $)</t>
  </si>
  <si>
    <t>Carrying amount</t>
  </si>
  <si>
    <t>Long-term estimated fair value</t>
  </si>
  <si>
    <t>Bank Loans and Other [Member]</t>
  </si>
  <si>
    <t>Equipment Financing [Member]</t>
  </si>
  <si>
    <t>Seven Point Six Two Five, Ten Point Zero and Eight Point Eight Seven Five Senior Notes Fair Value</t>
  </si>
  <si>
    <t>Commitments and Contingencies (Narrative) (Details) (Nextel Brazil [Member], USD $)</t>
  </si>
  <si>
    <t>Nextel Brazil [Member]</t>
  </si>
  <si>
    <t>Accrued Liabilities</t>
  </si>
  <si>
    <t>Unasserted Claims</t>
  </si>
  <si>
    <t>Estimated range of possible loss of accrued liabilities minimum</t>
  </si>
  <si>
    <t>Estimated range of possible loss of accrued liabilities maximum</t>
  </si>
  <si>
    <t>Income Taxes (Narrative) (Details) (USD $)</t>
  </si>
  <si>
    <t>Jun. 30, 2013</t>
  </si>
  <si>
    <t>Current Income Tax Expense (Benefit)</t>
  </si>
  <si>
    <t>Unrecognized Tax Benefits that Would Impact Effective Tax Rate</t>
  </si>
  <si>
    <t>Deferred Tax Assets, Valuation Allowance</t>
  </si>
  <si>
    <t>Change in Income Tax Provision</t>
  </si>
  <si>
    <t>Valuation Allowance, Deferred Tax Asset, Change in Amount</t>
  </si>
  <si>
    <t>Income Taxes (Unrecognized Tax Benefits) (Details) (USD $)</t>
  </si>
  <si>
    <t>Reconciliation of Unrecognized Tax Benefits</t>
  </si>
  <si>
    <t>Unrecognized tax benefits - December 31, 2011</t>
  </si>
  <si>
    <t>Unrecognized tax benefits - March 31, 2012</t>
  </si>
  <si>
    <t>Segment Reporting Segment Reporting (Details) (USD $)</t>
  </si>
  <si>
    <t>Segment Reporting Information [Line Items]</t>
  </si>
  <si>
    <t>Operating Income Loss Before Depreciation And Amortization</t>
  </si>
  <si>
    <t>Foreign Currency Transaction Gain (Loss), before Tax</t>
  </si>
  <si>
    <t>Segment Reporting, Interest Expense and Other, Net</t>
  </si>
  <si>
    <t>Income (Loss) from Continuing Operations before Income Taxes, Extraordinary Items, Noncontrolling Interest</t>
  </si>
  <si>
    <t>Capital Expenditures Plus Accrued Unpaid Including Accreted Interest Capitalized</t>
  </si>
  <si>
    <t>Corporate and Other [Member]</t>
  </si>
  <si>
    <t>Condensed Consolidating Financial Statements (Narrative) (Details) (USD $)</t>
  </si>
  <si>
    <t>6 Months Ended</t>
  </si>
  <si>
    <t>Dec. 31, 2010</t>
  </si>
  <si>
    <t>10.0% and 8.875% Senior Notes Due 2016 and 2019 [Member]</t>
  </si>
  <si>
    <t>Dec. 31, 2009</t>
  </si>
  <si>
    <t>Eight Point Eight Seven Five Percent Senior Notes Due Two Zero One Nine [Member]</t>
  </si>
  <si>
    <t>Senior Notes</t>
  </si>
  <si>
    <t>Decrease in Parent Company Operating Activity Cash Outflow and Increase in Parent Company Investing Activity Cash Flow</t>
  </si>
  <si>
    <t>Increase in Guarantor Net Cash Outflow From Operating Activities</t>
  </si>
  <si>
    <t>Increase in Guarantor Net Cash Outflow From Investing Activities</t>
  </si>
  <si>
    <t>Increase in Guarantor Net Cash Outflow From Financing Activities</t>
  </si>
  <si>
    <t>Increase in Issuer Net Cash Outflow From Financing Activities</t>
  </si>
  <si>
    <t>Condensed Consolidating Financial Statements (Condensed Consolidating Balance Sheet) (Details) (USD $)</t>
  </si>
  <si>
    <t>Short-term Intercompany Receviables</t>
  </si>
  <si>
    <t>Investments in and advances to affiliates</t>
  </si>
  <si>
    <t>Long-term Intercompany Receivables</t>
  </si>
  <si>
    <t>Short-term Intercompany Payables</t>
  </si>
  <si>
    <t>Long-term Intercompany Payables</t>
  </si>
  <si>
    <t>NII Holdings Inc. (Parent) [Member]</t>
  </si>
  <si>
    <t>NII Capital Corp. (Issuer) [Member]</t>
  </si>
  <si>
    <t>[1]</t>
  </si>
  <si>
    <t>Guarantor Subsidiaries [Member]</t>
  </si>
  <si>
    <t>[2]</t>
  </si>
  <si>
    <t>Non-Guarantor Subsidiaries [Member]</t>
  </si>
  <si>
    <t>Consolidating Adjustments [Member]</t>
  </si>
  <si>
    <t>NII Capital Corp. is the issuer of our 7.625% senior notes due 2021, our 10.0%B senior notes due 2016 and our 8.875%B senior notes due 2019.</t>
  </si>
  <si>
    <t>Represents our subsidiaries that have provided guarantees of the obligations of NII Capital Corp. under our 7.625% senior notes due 2021, our 10.0%B senior notes due 2016 and our 8.875%B senior notes due 2019.</t>
  </si>
  <si>
    <t>Condensed Consolidating Financial Statements (Condensed Consolidating Statement of Operations) (Details) (USD $)</t>
  </si>
  <si>
    <t>Cost of revenues (exclusive of depreciation and amortization included below)</t>
  </si>
  <si>
    <t>Management fee, royalty fee and other</t>
  </si>
  <si>
    <t>Intercompany Interest Expense</t>
  </si>
  <si>
    <t>Intercompany Interest Income</t>
  </si>
  <si>
    <t>Equity in income of affiliates</t>
  </si>
  <si>
    <t>(Loss) income before income tax benefit (provision)</t>
  </si>
  <si>
    <t>Condensed Consolidating Financial Statements (Condensed Consolidating Statement of Cash Flows) (Details) (USD $)</t>
  </si>
  <si>
    <t>Adjustments to reconcile net income (loss) to net cash provided by operating activities</t>
  </si>
  <si>
    <t>Net Cash Provided by (Used in) Operating Activities</t>
  </si>
  <si>
    <t>Proceeds from sales of short-term investments</t>
  </si>
  <si>
    <t>Investment in Subsidiaries</t>
  </si>
  <si>
    <t>Intercompany Borrowing, Capital Contribution and Other, Net</t>
  </si>
  <si>
    <t>Transfer from restricted cash</t>
  </si>
  <si>
    <t>Payments for (Proceeds from) Other Investing Activities</t>
  </si>
  <si>
    <t>Net Cash Provided by (Used in) Investing Activities</t>
  </si>
  <si>
    <t>Repayments of Lines of Credit</t>
  </si>
  <si>
    <t>Repayments of import financing</t>
  </si>
  <si>
    <t>Repayments Under Tower Financing and Other Borrowings</t>
  </si>
  <si>
    <t>Proceeds From Intercompany Transa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9"/>
      <color theme="1"/>
      <name val="Inherit"/>
    </font>
    <font>
      <sz val="4"/>
      <color theme="1"/>
      <name val="Inherit"/>
    </font>
    <font>
      <b/>
      <sz val="8"/>
      <color theme="1"/>
      <name val="Inherit"/>
    </font>
    <font>
      <sz val="8"/>
      <color theme="1"/>
      <name val="Inherit"/>
    </font>
    <font>
      <sz val="10"/>
      <color rgb="FF000000"/>
      <name val="Inherit"/>
    </font>
    <font>
      <b/>
      <sz val="9"/>
      <color theme="1"/>
      <name val="Inherit"/>
    </font>
    <font>
      <b/>
      <i/>
      <sz val="10"/>
      <color theme="1"/>
      <name val="Inherit"/>
    </font>
    <font>
      <b/>
      <i/>
      <sz val="10"/>
      <color rgb="FF000000"/>
      <name val="Inherit"/>
    </font>
    <font>
      <b/>
      <u/>
      <sz val="9"/>
      <color theme="1"/>
      <name val="Inherit"/>
    </font>
    <font>
      <sz val="10"/>
      <color rgb="FF000000"/>
      <name val="Times New Roman"/>
      <family val="1"/>
    </font>
    <font>
      <b/>
      <sz val="7"/>
      <color theme="1"/>
      <name val="Inherit"/>
    </font>
    <font>
      <sz val="7"/>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justify" wrapText="1"/>
    </xf>
    <xf numFmtId="0" fontId="20" fillId="0" borderId="0" xfId="0" applyFont="1" applyAlignment="1">
      <alignment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left" wrapText="1"/>
    </xf>
    <xf numFmtId="0" fontId="22" fillId="33" borderId="0" xfId="0" applyFont="1" applyFill="1" applyAlignment="1">
      <alignment horizontal="justify"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8" fillId="0" borderId="0" xfId="0" applyFont="1" applyAlignment="1">
      <alignment wrapText="1"/>
    </xf>
    <xf numFmtId="15" fontId="23" fillId="0" borderId="10" xfId="0" applyNumberFormat="1" applyFont="1" applyBorder="1" applyAlignment="1">
      <alignment horizontal="center" wrapText="1"/>
    </xf>
    <xf numFmtId="0" fontId="23" fillId="0" borderId="0" xfId="0" applyFont="1" applyAlignment="1">
      <alignment horizontal="center" wrapText="1"/>
    </xf>
    <xf numFmtId="0" fontId="20" fillId="0" borderId="10" xfId="0" applyFont="1" applyBorder="1" applyAlignment="1">
      <alignment horizontal="right" wrapText="1"/>
    </xf>
    <xf numFmtId="0" fontId="24" fillId="0" borderId="0" xfId="0" applyFont="1" applyAlignment="1">
      <alignment horizontal="center" wrapText="1"/>
    </xf>
    <xf numFmtId="0" fontId="19" fillId="33" borderId="0" xfId="0" applyFont="1" applyFill="1" applyAlignment="1">
      <alignment horizontal="left" wrapText="1"/>
    </xf>
    <xf numFmtId="0" fontId="20" fillId="0" borderId="0" xfId="0" applyFont="1" applyAlignment="1">
      <alignment horizontal="lef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4" xfId="0" applyFont="1" applyBorder="1" applyAlignment="1">
      <alignment horizontal="left" wrapText="1"/>
    </xf>
    <xf numFmtId="0" fontId="20" fillId="0" borderId="12" xfId="0" applyFont="1" applyBorder="1" applyAlignment="1">
      <alignment horizontal="left" wrapText="1"/>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33" borderId="0" xfId="0" applyFont="1" applyFill="1" applyAlignment="1">
      <alignment horizontal="lef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6" fillId="0" borderId="13" xfId="0" applyFont="1" applyBorder="1" applyAlignment="1">
      <alignment horizontal="center" wrapText="1"/>
    </xf>
    <xf numFmtId="0" fontId="20" fillId="33" borderId="14" xfId="0" applyFont="1" applyFill="1" applyBorder="1" applyAlignment="1">
      <alignment horizontal="left" wrapText="1"/>
    </xf>
    <xf numFmtId="0" fontId="20" fillId="33" borderId="0"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Border="1" applyAlignment="1">
      <alignment wrapText="1"/>
    </xf>
    <xf numFmtId="3" fontId="20" fillId="33" borderId="14"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vertical="top" wrapText="1"/>
    </xf>
    <xf numFmtId="0" fontId="27" fillId="0" borderId="0" xfId="0" applyFont="1" applyAlignment="1">
      <alignment horizontal="justify" wrapText="1"/>
    </xf>
    <xf numFmtId="0" fontId="20" fillId="0" borderId="0" xfId="0" applyFont="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4" xfId="0" applyFont="1" applyBorder="1" applyAlignment="1">
      <alignment horizontal="right" wrapText="1"/>
    </xf>
    <xf numFmtId="0" fontId="19" fillId="33" borderId="0" xfId="0" applyFont="1" applyFill="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horizontal="center" wrapText="1"/>
    </xf>
    <xf numFmtId="0" fontId="27" fillId="0" borderId="0" xfId="0" applyFont="1" applyAlignment="1">
      <alignment horizontal="justify" wrapText="1"/>
    </xf>
    <xf numFmtId="0" fontId="18" fillId="0" borderId="0" xfId="0" applyFont="1" applyAlignment="1">
      <alignment horizontal="center" wrapText="1"/>
    </xf>
    <xf numFmtId="0" fontId="20" fillId="33" borderId="10" xfId="0" applyFont="1" applyFill="1" applyBorder="1" applyAlignment="1">
      <alignment horizontal="left" wrapText="1"/>
    </xf>
    <xf numFmtId="0" fontId="29" fillId="0" borderId="0" xfId="0" applyFont="1" applyAlignment="1">
      <alignment horizontal="left" wrapText="1"/>
    </xf>
    <xf numFmtId="0" fontId="29" fillId="0" borderId="0" xfId="0" applyFont="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8" fillId="0" borderId="0" xfId="0" applyFont="1" applyAlignment="1">
      <alignment horizontal="justify" wrapText="1"/>
    </xf>
    <xf numFmtId="0" fontId="23" fillId="0" borderId="14" xfId="0" applyFont="1" applyBorder="1" applyAlignment="1">
      <alignment horizontal="center" wrapText="1"/>
    </xf>
    <xf numFmtId="0" fontId="20" fillId="33" borderId="12" xfId="0" applyFont="1" applyFill="1" applyBorder="1" applyAlignment="1">
      <alignment horizontal="right" wrapText="1"/>
    </xf>
    <xf numFmtId="0" fontId="20" fillId="0" borderId="15" xfId="0" applyFont="1" applyBorder="1" applyAlignment="1">
      <alignment wrapText="1"/>
    </xf>
    <xf numFmtId="0" fontId="20" fillId="0" borderId="10" xfId="0" applyFont="1" applyBorder="1" applyAlignment="1">
      <alignment horizontal="left" wrapText="1"/>
    </xf>
    <xf numFmtId="0" fontId="32" fillId="0" borderId="0" xfId="0" applyFont="1" applyAlignment="1">
      <alignment horizontal="center" wrapText="1"/>
    </xf>
    <xf numFmtId="0" fontId="26" fillId="33" borderId="0" xfId="0" applyFont="1" applyFill="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xf>
    <xf numFmtId="0" fontId="26" fillId="0" borderId="0" xfId="0" applyFont="1" applyAlignment="1">
      <alignment horizontal="left" wrapText="1"/>
    </xf>
    <xf numFmtId="0" fontId="31" fillId="0" borderId="10" xfId="0" applyFont="1" applyBorder="1" applyAlignment="1">
      <alignment horizontal="center" wrapText="1"/>
    </xf>
    <xf numFmtId="0" fontId="31" fillId="0" borderId="0" xfId="0" applyFont="1" applyAlignment="1">
      <alignment horizontal="center" wrapText="1"/>
    </xf>
    <xf numFmtId="0" fontId="26"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wrapText="1"/>
    </xf>
    <xf numFmtId="0" fontId="21" fillId="33" borderId="15" xfId="0" applyFont="1" applyFill="1" applyBorder="1" applyAlignment="1">
      <alignment horizontal="left" wrapText="1"/>
    </xf>
    <xf numFmtId="0" fontId="21" fillId="33" borderId="0" xfId="0" applyFont="1" applyFill="1" applyBorder="1" applyAlignment="1">
      <alignment horizontal="left" wrapText="1"/>
    </xf>
    <xf numFmtId="3" fontId="21" fillId="33" borderId="15"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5" xfId="0" applyFont="1" applyFill="1" applyBorder="1" applyAlignment="1">
      <alignment horizontal="right" wrapText="1"/>
    </xf>
    <xf numFmtId="0" fontId="21" fillId="33" borderId="0" xfId="0" applyFont="1" applyFill="1" applyBorder="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4" xfId="0" applyFont="1" applyFill="1" applyBorder="1" applyAlignment="1">
      <alignment horizontal="left" wrapText="1"/>
    </xf>
    <xf numFmtId="0" fontId="21" fillId="33" borderId="12" xfId="0" applyFont="1" applyFill="1" applyBorder="1" applyAlignment="1">
      <alignment horizontal="left" wrapText="1"/>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6" fillId="0" borderId="0" xfId="0" applyFont="1" applyAlignment="1">
      <alignment horizontal="left" wrapText="1"/>
    </xf>
    <xf numFmtId="3" fontId="21" fillId="33" borderId="12" xfId="0" applyNumberFormat="1" applyFont="1" applyFill="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0" fillId="0" borderId="0" xfId="0" applyFont="1" applyBorder="1" applyAlignment="1">
      <alignment wrapText="1"/>
    </xf>
    <xf numFmtId="0" fontId="21" fillId="0" borderId="15" xfId="0" applyFont="1" applyBorder="1" applyAlignment="1">
      <alignment horizontal="right" wrapText="1"/>
    </xf>
    <xf numFmtId="0" fontId="21" fillId="0" borderId="0" xfId="0" applyFont="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0" xfId="0" applyFont="1" applyFill="1" applyAlignment="1">
      <alignment wrapText="1"/>
    </xf>
    <xf numFmtId="0" fontId="21" fillId="0" borderId="0" xfId="0" applyFont="1" applyAlignment="1">
      <alignment wrapText="1"/>
    </xf>
    <xf numFmtId="3" fontId="21" fillId="0" borderId="14" xfId="0" applyNumberFormat="1" applyFont="1" applyBorder="1" applyAlignment="1">
      <alignment horizontal="right" wrapText="1"/>
    </xf>
    <xf numFmtId="15" fontId="26" fillId="33" borderId="0" xfId="0" applyNumberFormat="1" applyFont="1" applyFill="1" applyAlignment="1">
      <alignment horizontal="left" wrapText="1"/>
    </xf>
    <xf numFmtId="0" fontId="21" fillId="0" borderId="0" xfId="0" applyFont="1" applyAlignment="1">
      <alignment horizontal="left" wrapText="1" indent="4"/>
    </xf>
    <xf numFmtId="0" fontId="0" fillId="0" borderId="10" xfId="0"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33" borderId="10" xfId="0" applyNumberFormat="1" applyFont="1" applyFill="1" applyBorder="1" applyAlignment="1">
      <alignment horizontal="right" wrapText="1"/>
    </xf>
    <xf numFmtId="0" fontId="21" fillId="0" borderId="0" xfId="0" applyFont="1" applyAlignment="1">
      <alignment horizontal="left" wrapText="1" indent="2"/>
    </xf>
    <xf numFmtId="3" fontId="21" fillId="0" borderId="10" xfId="0" applyNumberFormat="1" applyFont="1" applyBorder="1" applyAlignment="1">
      <alignment horizontal="right" wrapText="1"/>
    </xf>
    <xf numFmtId="0" fontId="21" fillId="33" borderId="0" xfId="0" applyFont="1" applyFill="1" applyAlignment="1">
      <alignment horizontal="left" wrapText="1" indent="2"/>
    </xf>
    <xf numFmtId="3" fontId="21" fillId="33" borderId="14" xfId="0" applyNumberFormat="1" applyFont="1" applyFill="1" applyBorder="1" applyAlignment="1">
      <alignment horizontal="right" wrapText="1"/>
    </xf>
    <xf numFmtId="0" fontId="20" fillId="0" borderId="0" xfId="0" applyFont="1" applyAlignment="1">
      <alignment wrapText="1" indent="2"/>
    </xf>
    <xf numFmtId="0" fontId="19"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33" borderId="0" xfId="0" applyFont="1" applyFill="1" applyAlignment="1">
      <alignment wrapText="1"/>
    </xf>
    <xf numFmtId="0" fontId="19"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wrapText="1" indent="4"/>
    </xf>
    <xf numFmtId="0" fontId="20" fillId="0" borderId="12" xfId="0" applyFont="1" applyBorder="1" applyAlignment="1">
      <alignment horizontal="right" wrapText="1"/>
    </xf>
    <xf numFmtId="0" fontId="19" fillId="33" borderId="0" xfId="0" applyFont="1" applyFill="1" applyAlignment="1">
      <alignment wrapText="1"/>
    </xf>
    <xf numFmtId="0" fontId="23" fillId="33" borderId="0" xfId="0" applyFont="1" applyFill="1" applyAlignment="1">
      <alignment horizontal="lef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3" fillId="0" borderId="0" xfId="0" applyFont="1" applyAlignment="1">
      <alignment horizontal="left" wrapText="1"/>
    </xf>
    <xf numFmtId="0" fontId="24" fillId="33" borderId="0" xfId="0" applyFont="1" applyFill="1" applyAlignment="1">
      <alignment wrapText="1"/>
    </xf>
    <xf numFmtId="0" fontId="23" fillId="33" borderId="0" xfId="0" applyFont="1" applyFill="1" applyAlignment="1">
      <alignment wrapText="1"/>
    </xf>
    <xf numFmtId="0" fontId="23"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left" wrapText="1" indent="1"/>
    </xf>
    <xf numFmtId="0" fontId="24"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4" fillId="0" borderId="14" xfId="0" applyFont="1" applyBorder="1" applyAlignment="1">
      <alignment horizontal="righ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4" fillId="0" borderId="10" xfId="0" applyFont="1" applyBorder="1" applyAlignment="1">
      <alignment horizontal="right" wrapText="1"/>
    </xf>
    <xf numFmtId="0" fontId="24" fillId="33" borderId="14" xfId="0" applyFont="1" applyFill="1" applyBorder="1" applyAlignment="1">
      <alignment horizontal="righ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3" fontId="24" fillId="0" borderId="10" xfId="0" applyNumberFormat="1" applyFont="1" applyBorder="1" applyAlignment="1">
      <alignment horizontal="right" wrapText="1"/>
    </xf>
    <xf numFmtId="0" fontId="23" fillId="0" borderId="0" xfId="0" applyFont="1" applyAlignment="1">
      <alignment horizontal="lef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0" borderId="10" xfId="0" applyFont="1" applyBorder="1" applyAlignment="1">
      <alignment horizontal="left" wrapText="1"/>
    </xf>
    <xf numFmtId="0" fontId="24" fillId="0" borderId="10" xfId="0" applyFont="1" applyBorder="1" applyAlignment="1">
      <alignment horizontal="lef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4"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4" width="12" bestFit="1" customWidth="1"/>
  </cols>
  <sheetData>
    <row r="1" spans="1:4" ht="15" customHeight="1">
      <c r="A1" s="6" t="s">
        <v>0</v>
      </c>
      <c r="B1" s="1" t="s">
        <v>1</v>
      </c>
      <c r="C1" s="1"/>
      <c r="D1" s="1"/>
    </row>
    <row r="2" spans="1:4">
      <c r="A2" s="6"/>
      <c r="B2" s="1" t="s">
        <v>2</v>
      </c>
      <c r="C2" s="1" t="s">
        <v>3</v>
      </c>
      <c r="D2" s="1" t="s">
        <v>4</v>
      </c>
    </row>
    <row r="3" spans="1:4">
      <c r="A3" s="2" t="s">
        <v>5</v>
      </c>
      <c r="B3" s="3" t="s">
        <v>6</v>
      </c>
      <c r="C3" s="3"/>
      <c r="D3" s="3"/>
    </row>
    <row r="4" spans="1:4">
      <c r="A4" s="2" t="s">
        <v>7</v>
      </c>
      <c r="B4" s="3" t="b">
        <v>0</v>
      </c>
      <c r="C4" s="3"/>
      <c r="D4" s="3"/>
    </row>
    <row r="5" spans="1:4">
      <c r="A5" s="2" t="s">
        <v>8</v>
      </c>
      <c r="B5" s="4">
        <v>41547</v>
      </c>
      <c r="C5" s="3"/>
      <c r="D5" s="3"/>
    </row>
    <row r="6" spans="1:4">
      <c r="A6" s="2" t="s">
        <v>9</v>
      </c>
      <c r="B6" s="3">
        <v>2013</v>
      </c>
      <c r="C6" s="3"/>
      <c r="D6" s="3"/>
    </row>
    <row r="7" spans="1:4">
      <c r="A7" s="2" t="s">
        <v>10</v>
      </c>
      <c r="B7" s="3" t="s">
        <v>11</v>
      </c>
      <c r="C7" s="3"/>
      <c r="D7" s="3"/>
    </row>
    <row r="8" spans="1:4">
      <c r="A8" s="2" t="s">
        <v>12</v>
      </c>
      <c r="B8" s="3"/>
      <c r="C8" s="3"/>
      <c r="D8" s="3" t="s">
        <v>13</v>
      </c>
    </row>
    <row r="9" spans="1:4">
      <c r="A9" s="2" t="s">
        <v>14</v>
      </c>
      <c r="B9" s="3" t="s">
        <v>15</v>
      </c>
      <c r="C9" s="3"/>
      <c r="D9" s="3"/>
    </row>
    <row r="10" spans="1:4">
      <c r="A10" s="2" t="s">
        <v>16</v>
      </c>
      <c r="B10" s="3">
        <v>1037016</v>
      </c>
      <c r="C10" s="3"/>
      <c r="D10" s="3"/>
    </row>
    <row r="11" spans="1:4">
      <c r="A11" s="2" t="s">
        <v>17</v>
      </c>
      <c r="B11" s="3">
        <v>911671412</v>
      </c>
      <c r="C11" s="3"/>
      <c r="D11" s="3"/>
    </row>
    <row r="12" spans="1:4">
      <c r="A12" s="2" t="s">
        <v>18</v>
      </c>
      <c r="B12" s="3">
        <f>--12-31</f>
        <v>-19</v>
      </c>
      <c r="C12" s="3"/>
      <c r="D12" s="3"/>
    </row>
    <row r="13" spans="1:4">
      <c r="A13" s="2" t="s">
        <v>19</v>
      </c>
      <c r="B13" s="3" t="s">
        <v>20</v>
      </c>
      <c r="C13" s="3"/>
      <c r="D13" s="3"/>
    </row>
    <row r="14" spans="1:4">
      <c r="A14" s="2" t="s">
        <v>21</v>
      </c>
      <c r="B14" s="3" t="s">
        <v>22</v>
      </c>
      <c r="C14" s="3"/>
      <c r="D14" s="3"/>
    </row>
    <row r="15" spans="1:4" ht="30">
      <c r="A15" s="2" t="s">
        <v>23</v>
      </c>
      <c r="B15" s="3"/>
      <c r="C15" s="5">
        <v>172438555</v>
      </c>
      <c r="D15" s="3"/>
    </row>
    <row r="16" spans="1:4">
      <c r="A16" s="2" t="s">
        <v>24</v>
      </c>
      <c r="B16" s="3" t="s">
        <v>20</v>
      </c>
      <c r="C16" s="3"/>
      <c r="D16" s="3"/>
    </row>
    <row r="17" spans="1:4">
      <c r="A17" s="2" t="s">
        <v>25</v>
      </c>
      <c r="B17" s="3" t="s">
        <v>26</v>
      </c>
      <c r="C17" s="3"/>
      <c r="D17"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1" width="14.5703125" bestFit="1" customWidth="1"/>
    <col min="2" max="3" width="36.5703125" bestFit="1" customWidth="1"/>
    <col min="4" max="4" width="28.5703125" customWidth="1"/>
    <col min="5" max="5" width="4.85546875" customWidth="1"/>
    <col min="6" max="6" width="16.5703125" customWidth="1"/>
    <col min="7" max="7" width="3.5703125" customWidth="1"/>
    <col min="8" max="8" width="16.5703125" customWidth="1"/>
    <col min="9" max="9" width="2.7109375" customWidth="1"/>
  </cols>
  <sheetData>
    <row r="1" spans="1:9" ht="15" customHeight="1">
      <c r="A1" s="6" t="s">
        <v>259</v>
      </c>
      <c r="B1" s="6" t="s">
        <v>1</v>
      </c>
      <c r="C1" s="6"/>
      <c r="D1" s="6"/>
      <c r="E1" s="6"/>
      <c r="F1" s="6"/>
      <c r="G1" s="6"/>
      <c r="H1" s="6"/>
      <c r="I1" s="6"/>
    </row>
    <row r="2" spans="1:9" ht="15" customHeight="1">
      <c r="A2" s="6"/>
      <c r="B2" s="6" t="s">
        <v>2</v>
      </c>
      <c r="C2" s="6"/>
      <c r="D2" s="6"/>
      <c r="E2" s="6"/>
      <c r="F2" s="6"/>
      <c r="G2" s="6"/>
      <c r="H2" s="6"/>
      <c r="I2" s="6"/>
    </row>
    <row r="3" spans="1:9">
      <c r="A3" s="7" t="s">
        <v>260</v>
      </c>
      <c r="B3" s="65"/>
      <c r="C3" s="65"/>
      <c r="D3" s="65"/>
      <c r="E3" s="65"/>
      <c r="F3" s="65"/>
      <c r="G3" s="65"/>
      <c r="H3" s="65"/>
      <c r="I3" s="65"/>
    </row>
    <row r="4" spans="1:9">
      <c r="A4" s="66" t="s">
        <v>259</v>
      </c>
      <c r="B4" s="67" t="s">
        <v>259</v>
      </c>
      <c r="C4" s="67"/>
      <c r="D4" s="67"/>
      <c r="E4" s="67"/>
      <c r="F4" s="67"/>
      <c r="G4" s="67"/>
      <c r="H4" s="67"/>
      <c r="I4" s="67"/>
    </row>
    <row r="5" spans="1:9">
      <c r="A5" s="66"/>
      <c r="B5" s="26"/>
      <c r="C5" s="26"/>
      <c r="D5" s="26"/>
      <c r="E5" s="26"/>
      <c r="F5" s="26"/>
      <c r="G5" s="26"/>
      <c r="H5" s="26"/>
      <c r="I5" s="26"/>
    </row>
    <row r="6" spans="1:9">
      <c r="A6" s="66"/>
      <c r="B6" s="13"/>
      <c r="C6" s="13"/>
      <c r="D6" s="13"/>
      <c r="E6" s="13"/>
      <c r="F6" s="13"/>
      <c r="G6" s="13"/>
      <c r="H6" s="13"/>
      <c r="I6" s="13"/>
    </row>
    <row r="7" spans="1:9" ht="15.75" thickBot="1">
      <c r="A7" s="66"/>
      <c r="B7" s="30"/>
      <c r="C7" s="27">
        <v>41547</v>
      </c>
      <c r="D7" s="27"/>
      <c r="E7" s="27"/>
      <c r="F7" s="15"/>
      <c r="G7" s="27">
        <v>41274</v>
      </c>
      <c r="H7" s="27"/>
      <c r="I7" s="27"/>
    </row>
    <row r="8" spans="1:9">
      <c r="A8" s="66"/>
      <c r="B8" s="30"/>
      <c r="C8" s="28" t="s">
        <v>176</v>
      </c>
      <c r="D8" s="28"/>
      <c r="E8" s="28"/>
      <c r="F8" s="28"/>
      <c r="G8" s="28"/>
      <c r="H8" s="28"/>
      <c r="I8" s="28"/>
    </row>
    <row r="9" spans="1:9">
      <c r="A9" s="66"/>
      <c r="B9" s="52" t="s">
        <v>261</v>
      </c>
      <c r="C9" s="52" t="s">
        <v>178</v>
      </c>
      <c r="D9" s="41">
        <v>2728279</v>
      </c>
      <c r="E9" s="37"/>
      <c r="F9" s="37"/>
      <c r="G9" s="52" t="s">
        <v>178</v>
      </c>
      <c r="H9" s="41">
        <v>2725303</v>
      </c>
      <c r="I9" s="37"/>
    </row>
    <row r="10" spans="1:9">
      <c r="A10" s="66"/>
      <c r="B10" s="52"/>
      <c r="C10" s="52"/>
      <c r="D10" s="41"/>
      <c r="E10" s="37"/>
      <c r="F10" s="37"/>
      <c r="G10" s="52"/>
      <c r="H10" s="41"/>
      <c r="I10" s="37"/>
    </row>
    <row r="11" spans="1:9">
      <c r="A11" s="66"/>
      <c r="B11" s="38" t="s">
        <v>262</v>
      </c>
      <c r="C11" s="39">
        <v>1610290</v>
      </c>
      <c r="D11" s="39"/>
      <c r="E11" s="40"/>
      <c r="F11" s="40"/>
      <c r="G11" s="64" t="s">
        <v>207</v>
      </c>
      <c r="H11" s="64"/>
      <c r="I11" s="40"/>
    </row>
    <row r="12" spans="1:9">
      <c r="A12" s="66"/>
      <c r="B12" s="38"/>
      <c r="C12" s="39"/>
      <c r="D12" s="39"/>
      <c r="E12" s="40"/>
      <c r="F12" s="40"/>
      <c r="G12" s="64"/>
      <c r="H12" s="64"/>
      <c r="I12" s="40"/>
    </row>
    <row r="13" spans="1:9">
      <c r="A13" s="66"/>
      <c r="B13" s="52" t="s">
        <v>263</v>
      </c>
      <c r="C13" s="41">
        <v>503446</v>
      </c>
      <c r="D13" s="41"/>
      <c r="E13" s="37"/>
      <c r="F13" s="37"/>
      <c r="G13" s="41">
        <v>1190980</v>
      </c>
      <c r="H13" s="41"/>
      <c r="I13" s="37"/>
    </row>
    <row r="14" spans="1:9">
      <c r="A14" s="66"/>
      <c r="B14" s="52"/>
      <c r="C14" s="41"/>
      <c r="D14" s="41"/>
      <c r="E14" s="37"/>
      <c r="F14" s="37"/>
      <c r="G14" s="41"/>
      <c r="H14" s="41"/>
      <c r="I14" s="37"/>
    </row>
    <row r="15" spans="1:9">
      <c r="A15" s="66"/>
      <c r="B15" s="38" t="s">
        <v>264</v>
      </c>
      <c r="C15" s="39">
        <v>583709</v>
      </c>
      <c r="D15" s="39"/>
      <c r="E15" s="40"/>
      <c r="F15" s="40"/>
      <c r="G15" s="39">
        <v>557043</v>
      </c>
      <c r="H15" s="39"/>
      <c r="I15" s="40"/>
    </row>
    <row r="16" spans="1:9">
      <c r="A16" s="66"/>
      <c r="B16" s="38"/>
      <c r="C16" s="39"/>
      <c r="D16" s="39"/>
      <c r="E16" s="40"/>
      <c r="F16" s="40"/>
      <c r="G16" s="39"/>
      <c r="H16" s="39"/>
      <c r="I16" s="40"/>
    </row>
    <row r="17" spans="1:9">
      <c r="A17" s="66"/>
      <c r="B17" s="52" t="s">
        <v>265</v>
      </c>
      <c r="C17" s="41">
        <v>364947</v>
      </c>
      <c r="D17" s="41"/>
      <c r="E17" s="37"/>
      <c r="F17" s="37"/>
      <c r="G17" s="41">
        <v>346879</v>
      </c>
      <c r="H17" s="41"/>
      <c r="I17" s="37"/>
    </row>
    <row r="18" spans="1:9">
      <c r="A18" s="66"/>
      <c r="B18" s="52"/>
      <c r="C18" s="41"/>
      <c r="D18" s="41"/>
      <c r="E18" s="37"/>
      <c r="F18" s="37"/>
      <c r="G18" s="41"/>
      <c r="H18" s="41"/>
      <c r="I18" s="37"/>
    </row>
    <row r="19" spans="1:9">
      <c r="A19" s="66"/>
      <c r="B19" s="38" t="s">
        <v>266</v>
      </c>
      <c r="C19" s="64" t="s">
        <v>207</v>
      </c>
      <c r="D19" s="64"/>
      <c r="E19" s="40"/>
      <c r="F19" s="40"/>
      <c r="G19" s="39">
        <v>37422</v>
      </c>
      <c r="H19" s="39"/>
      <c r="I19" s="40"/>
    </row>
    <row r="20" spans="1:9">
      <c r="A20" s="66"/>
      <c r="B20" s="38"/>
      <c r="C20" s="64"/>
      <c r="D20" s="64"/>
      <c r="E20" s="40"/>
      <c r="F20" s="40"/>
      <c r="G20" s="39"/>
      <c r="H20" s="39"/>
      <c r="I20" s="40"/>
    </row>
    <row r="21" spans="1:9">
      <c r="A21" s="66"/>
      <c r="B21" s="52" t="s">
        <v>113</v>
      </c>
      <c r="C21" s="36">
        <v>386</v>
      </c>
      <c r="D21" s="36"/>
      <c r="E21" s="37"/>
      <c r="F21" s="37"/>
      <c r="G21" s="41">
        <v>1917</v>
      </c>
      <c r="H21" s="41"/>
      <c r="I21" s="37"/>
    </row>
    <row r="22" spans="1:9" ht="15.75" thickBot="1">
      <c r="A22" s="66"/>
      <c r="B22" s="52"/>
      <c r="C22" s="76"/>
      <c r="D22" s="76"/>
      <c r="E22" s="43"/>
      <c r="F22" s="37"/>
      <c r="G22" s="42"/>
      <c r="H22" s="42"/>
      <c r="I22" s="43"/>
    </row>
    <row r="23" spans="1:9">
      <c r="A23" s="66"/>
      <c r="B23" s="38" t="s">
        <v>267</v>
      </c>
      <c r="C23" s="46">
        <v>5791057</v>
      </c>
      <c r="D23" s="46"/>
      <c r="E23" s="48"/>
      <c r="F23" s="40"/>
      <c r="G23" s="46">
        <v>4859544</v>
      </c>
      <c r="H23" s="46"/>
      <c r="I23" s="48"/>
    </row>
    <row r="24" spans="1:9">
      <c r="A24" s="66"/>
      <c r="B24" s="38"/>
      <c r="C24" s="39"/>
      <c r="D24" s="39"/>
      <c r="E24" s="40"/>
      <c r="F24" s="40"/>
      <c r="G24" s="39"/>
      <c r="H24" s="39"/>
      <c r="I24" s="40"/>
    </row>
    <row r="25" spans="1:9" ht="15.75" thickBot="1">
      <c r="A25" s="66"/>
      <c r="B25" s="17" t="s">
        <v>268</v>
      </c>
      <c r="C25" s="76" t="s">
        <v>269</v>
      </c>
      <c r="D25" s="76"/>
      <c r="E25" s="88" t="s">
        <v>180</v>
      </c>
      <c r="F25" s="19"/>
      <c r="G25" s="76" t="s">
        <v>270</v>
      </c>
      <c r="H25" s="76"/>
      <c r="I25" s="88" t="s">
        <v>180</v>
      </c>
    </row>
    <row r="26" spans="1:9">
      <c r="A26" s="66"/>
      <c r="B26" s="40"/>
      <c r="C26" s="44" t="s">
        <v>178</v>
      </c>
      <c r="D26" s="46">
        <v>5697760</v>
      </c>
      <c r="E26" s="48"/>
      <c r="F26" s="40"/>
      <c r="G26" s="44" t="s">
        <v>178</v>
      </c>
      <c r="H26" s="46">
        <v>4765505</v>
      </c>
      <c r="I26" s="48"/>
    </row>
    <row r="27" spans="1:9" ht="15.75" thickBot="1">
      <c r="A27" s="66"/>
      <c r="B27" s="40"/>
      <c r="C27" s="45"/>
      <c r="D27" s="47"/>
      <c r="E27" s="49"/>
      <c r="F27" s="40"/>
      <c r="G27" s="45"/>
      <c r="H27" s="47"/>
      <c r="I27" s="49"/>
    </row>
    <row r="28" spans="1:9" ht="15.75" thickTop="1">
      <c r="A28" s="66"/>
      <c r="B28" s="86" t="s">
        <v>271</v>
      </c>
      <c r="C28" s="86"/>
      <c r="D28" s="86"/>
      <c r="E28" s="86"/>
      <c r="F28" s="86"/>
      <c r="G28" s="86"/>
      <c r="H28" s="86"/>
      <c r="I28" s="86"/>
    </row>
    <row r="29" spans="1:9" ht="89.25" customHeight="1">
      <c r="A29" s="66"/>
      <c r="B29" s="97" t="s">
        <v>272</v>
      </c>
      <c r="C29" s="97"/>
      <c r="D29" s="97"/>
      <c r="E29" s="97"/>
      <c r="F29" s="97"/>
      <c r="G29" s="97"/>
      <c r="H29" s="97"/>
      <c r="I29" s="97"/>
    </row>
    <row r="30" spans="1:9" ht="89.25" customHeight="1">
      <c r="A30" s="66"/>
      <c r="B30" s="69" t="s">
        <v>273</v>
      </c>
      <c r="C30" s="69"/>
      <c r="D30" s="69"/>
      <c r="E30" s="69"/>
      <c r="F30" s="69"/>
      <c r="G30" s="69"/>
      <c r="H30" s="69"/>
      <c r="I30" s="69"/>
    </row>
    <row r="31" spans="1:9" ht="63.75" customHeight="1">
      <c r="A31" s="66"/>
      <c r="B31" s="69" t="s">
        <v>274</v>
      </c>
      <c r="C31" s="69"/>
      <c r="D31" s="69"/>
      <c r="E31" s="69"/>
      <c r="F31" s="69"/>
      <c r="G31" s="69"/>
      <c r="H31" s="69"/>
      <c r="I31" s="69"/>
    </row>
    <row r="32" spans="1:9">
      <c r="A32" s="66"/>
      <c r="B32" s="26"/>
      <c r="C32" s="26"/>
      <c r="D32" s="26"/>
    </row>
    <row r="33" spans="1:9">
      <c r="A33" s="66"/>
      <c r="B33" s="13"/>
      <c r="C33" s="13"/>
      <c r="D33" s="13"/>
    </row>
    <row r="34" spans="1:9">
      <c r="A34" s="66"/>
      <c r="B34" s="89" t="s">
        <v>275</v>
      </c>
      <c r="C34" s="15"/>
      <c r="D34" s="90" t="s">
        <v>276</v>
      </c>
    </row>
    <row r="35" spans="1:9">
      <c r="A35" s="66"/>
      <c r="B35" s="17">
        <v>2017</v>
      </c>
      <c r="C35" s="19"/>
      <c r="D35" s="91">
        <v>1.03938</v>
      </c>
    </row>
    <row r="36" spans="1:9">
      <c r="A36" s="66"/>
      <c r="B36" s="32">
        <v>2018</v>
      </c>
      <c r="C36" s="15"/>
      <c r="D36" s="92">
        <v>1.01969</v>
      </c>
    </row>
    <row r="37" spans="1:9">
      <c r="A37" s="66"/>
      <c r="B37" s="17">
        <v>2019</v>
      </c>
      <c r="C37" s="19"/>
      <c r="D37" s="91">
        <v>1</v>
      </c>
    </row>
    <row r="38" spans="1:9" ht="25.5" customHeight="1">
      <c r="A38" s="66"/>
      <c r="B38" s="69" t="s">
        <v>277</v>
      </c>
      <c r="C38" s="69"/>
      <c r="D38" s="69"/>
      <c r="E38" s="69"/>
      <c r="F38" s="69"/>
      <c r="G38" s="69"/>
      <c r="H38" s="69"/>
      <c r="I38" s="69"/>
    </row>
    <row r="39" spans="1:9" ht="25.5" customHeight="1">
      <c r="A39" s="66"/>
      <c r="B39" s="69" t="s">
        <v>278</v>
      </c>
      <c r="C39" s="69"/>
      <c r="D39" s="69"/>
      <c r="E39" s="69"/>
      <c r="F39" s="69"/>
      <c r="G39" s="69"/>
      <c r="H39" s="69"/>
      <c r="I39" s="69"/>
    </row>
    <row r="40" spans="1:9" ht="25.5" customHeight="1">
      <c r="A40" s="66"/>
      <c r="B40" s="69" t="s">
        <v>279</v>
      </c>
      <c r="C40" s="69"/>
      <c r="D40" s="69"/>
      <c r="E40" s="69"/>
      <c r="F40" s="69"/>
      <c r="G40" s="69"/>
      <c r="H40" s="69"/>
      <c r="I40" s="69"/>
    </row>
    <row r="41" spans="1:9">
      <c r="A41" s="66"/>
      <c r="B41" s="13"/>
      <c r="C41" s="13"/>
    </row>
    <row r="42" spans="1:9" ht="25.5">
      <c r="A42" s="66"/>
      <c r="B42" s="93" t="s">
        <v>280</v>
      </c>
      <c r="C42" s="94" t="s">
        <v>281</v>
      </c>
    </row>
    <row r="43" spans="1:9">
      <c r="A43" s="66"/>
      <c r="B43" s="13"/>
      <c r="C43" s="13"/>
    </row>
    <row r="44" spans="1:9">
      <c r="A44" s="66"/>
      <c r="B44" s="93" t="s">
        <v>280</v>
      </c>
      <c r="C44" s="94" t="s">
        <v>282</v>
      </c>
    </row>
    <row r="45" spans="1:9">
      <c r="A45" s="66"/>
      <c r="B45" s="13"/>
      <c r="C45" s="13"/>
    </row>
    <row r="46" spans="1:9" ht="25.5">
      <c r="A46" s="66"/>
      <c r="B46" s="93" t="s">
        <v>280</v>
      </c>
      <c r="C46" s="94" t="s">
        <v>283</v>
      </c>
    </row>
    <row r="47" spans="1:9">
      <c r="A47" s="66"/>
      <c r="B47" s="13"/>
      <c r="C47" s="13"/>
    </row>
    <row r="48" spans="1:9" ht="25.5">
      <c r="A48" s="66"/>
      <c r="B48" s="93" t="s">
        <v>280</v>
      </c>
      <c r="C48" s="94" t="s">
        <v>284</v>
      </c>
    </row>
    <row r="49" spans="1:9">
      <c r="A49" s="66"/>
      <c r="B49" s="13"/>
      <c r="C49" s="13"/>
    </row>
    <row r="50" spans="1:9" ht="25.5">
      <c r="A50" s="66"/>
      <c r="B50" s="93" t="s">
        <v>280</v>
      </c>
      <c r="C50" s="94" t="s">
        <v>285</v>
      </c>
    </row>
    <row r="51" spans="1:9">
      <c r="A51" s="66"/>
      <c r="B51" s="13"/>
      <c r="C51" s="13"/>
    </row>
    <row r="52" spans="1:9" ht="25.5">
      <c r="A52" s="66"/>
      <c r="B52" s="93" t="s">
        <v>280</v>
      </c>
      <c r="C52" s="94" t="s">
        <v>286</v>
      </c>
    </row>
    <row r="53" spans="1:9">
      <c r="A53" s="66"/>
      <c r="B53" s="13"/>
      <c r="C53" s="13"/>
    </row>
    <row r="54" spans="1:9">
      <c r="A54" s="66"/>
      <c r="B54" s="93" t="s">
        <v>280</v>
      </c>
      <c r="C54" s="94" t="s">
        <v>287</v>
      </c>
    </row>
    <row r="55" spans="1:9">
      <c r="A55" s="66"/>
      <c r="B55" s="13"/>
      <c r="C55" s="13"/>
    </row>
    <row r="56" spans="1:9">
      <c r="A56" s="66"/>
      <c r="B56" s="93" t="s">
        <v>280</v>
      </c>
      <c r="C56" s="94" t="s">
        <v>288</v>
      </c>
    </row>
    <row r="57" spans="1:9">
      <c r="A57" s="66"/>
      <c r="B57" s="13"/>
      <c r="C57" s="13"/>
    </row>
    <row r="58" spans="1:9">
      <c r="A58" s="66"/>
      <c r="B58" s="93" t="s">
        <v>280</v>
      </c>
      <c r="C58" s="94" t="s">
        <v>289</v>
      </c>
    </row>
    <row r="59" spans="1:9">
      <c r="A59" s="66"/>
      <c r="B59" s="13"/>
      <c r="C59" s="13"/>
    </row>
    <row r="60" spans="1:9">
      <c r="A60" s="66"/>
      <c r="B60" s="93" t="s">
        <v>280</v>
      </c>
      <c r="C60" s="94" t="s">
        <v>290</v>
      </c>
    </row>
    <row r="61" spans="1:9">
      <c r="A61" s="66"/>
      <c r="B61" s="38" t="s">
        <v>291</v>
      </c>
      <c r="C61" s="38"/>
      <c r="D61" s="38"/>
      <c r="E61" s="38"/>
      <c r="F61" s="38"/>
      <c r="G61" s="38"/>
      <c r="H61" s="38"/>
      <c r="I61" s="38"/>
    </row>
    <row r="62" spans="1:9" ht="76.5" customHeight="1">
      <c r="A62" s="66"/>
      <c r="B62" s="97" t="s">
        <v>292</v>
      </c>
      <c r="C62" s="97"/>
      <c r="D62" s="97"/>
      <c r="E62" s="97"/>
      <c r="F62" s="97"/>
      <c r="G62" s="97"/>
      <c r="H62" s="97"/>
      <c r="I62" s="97"/>
    </row>
    <row r="63" spans="1:9" ht="89.25" customHeight="1">
      <c r="A63" s="66"/>
      <c r="B63" s="69" t="s">
        <v>293</v>
      </c>
      <c r="C63" s="69"/>
      <c r="D63" s="69"/>
      <c r="E63" s="69"/>
      <c r="F63" s="69"/>
      <c r="G63" s="69"/>
      <c r="H63" s="69"/>
      <c r="I63" s="69"/>
    </row>
    <row r="64" spans="1:9" ht="63.75" customHeight="1">
      <c r="A64" s="66"/>
      <c r="B64" s="69" t="s">
        <v>294</v>
      </c>
      <c r="C64" s="69"/>
      <c r="D64" s="69"/>
      <c r="E64" s="69"/>
      <c r="F64" s="69"/>
      <c r="G64" s="69"/>
      <c r="H64" s="69"/>
      <c r="I64" s="69"/>
    </row>
    <row r="65" spans="1:9">
      <c r="A65" s="66"/>
      <c r="B65" s="26"/>
      <c r="C65" s="26"/>
      <c r="D65" s="26"/>
    </row>
    <row r="66" spans="1:9">
      <c r="A66" s="66"/>
      <c r="B66" s="13"/>
      <c r="C66" s="13"/>
      <c r="D66" s="13"/>
    </row>
    <row r="67" spans="1:9">
      <c r="A67" s="66"/>
      <c r="B67" s="89" t="s">
        <v>275</v>
      </c>
      <c r="C67" s="15"/>
      <c r="D67" s="90" t="s">
        <v>276</v>
      </c>
    </row>
    <row r="68" spans="1:9">
      <c r="A68" s="66"/>
      <c r="B68" s="17">
        <v>2017</v>
      </c>
      <c r="C68" s="19"/>
      <c r="D68" s="91">
        <v>1.05688</v>
      </c>
    </row>
    <row r="69" spans="1:9">
      <c r="A69" s="66"/>
      <c r="B69" s="32">
        <v>2018</v>
      </c>
      <c r="C69" s="15"/>
      <c r="D69" s="92">
        <v>1.02844</v>
      </c>
    </row>
    <row r="70" spans="1:9">
      <c r="A70" s="66"/>
      <c r="B70" s="17">
        <v>2019</v>
      </c>
      <c r="C70" s="19"/>
      <c r="D70" s="91">
        <v>1</v>
      </c>
    </row>
    <row r="71" spans="1:9" ht="25.5" customHeight="1">
      <c r="A71" s="66"/>
      <c r="B71" s="69" t="s">
        <v>277</v>
      </c>
      <c r="C71" s="69"/>
      <c r="D71" s="69"/>
      <c r="E71" s="69"/>
      <c r="F71" s="69"/>
      <c r="G71" s="69"/>
      <c r="H71" s="69"/>
      <c r="I71" s="69"/>
    </row>
    <row r="72" spans="1:9" ht="25.5" customHeight="1">
      <c r="A72" s="66"/>
      <c r="B72" s="69" t="s">
        <v>295</v>
      </c>
      <c r="C72" s="69"/>
      <c r="D72" s="69"/>
      <c r="E72" s="69"/>
      <c r="F72" s="69"/>
      <c r="G72" s="69"/>
      <c r="H72" s="69"/>
      <c r="I72" s="69"/>
    </row>
    <row r="73" spans="1:9" ht="38.25" customHeight="1">
      <c r="A73" s="66"/>
      <c r="B73" s="69" t="s">
        <v>296</v>
      </c>
      <c r="C73" s="69"/>
      <c r="D73" s="69"/>
      <c r="E73" s="69"/>
      <c r="F73" s="69"/>
      <c r="G73" s="69"/>
      <c r="H73" s="69"/>
      <c r="I73" s="69"/>
    </row>
    <row r="74" spans="1:9">
      <c r="A74" s="66"/>
      <c r="B74" s="86" t="s">
        <v>297</v>
      </c>
      <c r="C74" s="86"/>
      <c r="D74" s="86"/>
      <c r="E74" s="86"/>
      <c r="F74" s="86"/>
      <c r="G74" s="86"/>
      <c r="H74" s="86"/>
      <c r="I74" s="86"/>
    </row>
    <row r="75" spans="1:9" ht="76.5" customHeight="1">
      <c r="A75" s="66"/>
      <c r="B75" s="69" t="s">
        <v>298</v>
      </c>
      <c r="C75" s="69"/>
      <c r="D75" s="69"/>
      <c r="E75" s="69"/>
      <c r="F75" s="69"/>
      <c r="G75" s="69"/>
      <c r="H75" s="69"/>
      <c r="I75" s="69"/>
    </row>
    <row r="76" spans="1:9">
      <c r="A76" s="66"/>
      <c r="B76" s="86" t="s">
        <v>299</v>
      </c>
      <c r="C76" s="86"/>
      <c r="D76" s="86"/>
      <c r="E76" s="86"/>
      <c r="F76" s="86"/>
      <c r="G76" s="86"/>
      <c r="H76" s="86"/>
      <c r="I76" s="86"/>
    </row>
    <row r="77" spans="1:9" ht="38.25" customHeight="1">
      <c r="A77" s="66"/>
      <c r="B77" s="97" t="s">
        <v>300</v>
      </c>
      <c r="C77" s="97"/>
      <c r="D77" s="97"/>
      <c r="E77" s="97"/>
      <c r="F77" s="97"/>
      <c r="G77" s="97"/>
      <c r="H77" s="97"/>
      <c r="I77" s="97"/>
    </row>
    <row r="78" spans="1:9" ht="38.25" customHeight="1">
      <c r="A78" s="66"/>
      <c r="B78" s="86" t="s">
        <v>301</v>
      </c>
      <c r="C78" s="86"/>
      <c r="D78" s="86"/>
      <c r="E78" s="86"/>
      <c r="F78" s="86"/>
      <c r="G78" s="86"/>
      <c r="H78" s="86"/>
      <c r="I78" s="86"/>
    </row>
    <row r="79" spans="1:9" ht="38.25" customHeight="1">
      <c r="A79" s="66"/>
      <c r="B79" s="69" t="s">
        <v>302</v>
      </c>
      <c r="C79" s="69"/>
      <c r="D79" s="69"/>
      <c r="E79" s="69"/>
      <c r="F79" s="69"/>
      <c r="G79" s="69"/>
      <c r="H79" s="69"/>
      <c r="I79" s="69"/>
    </row>
    <row r="80" spans="1:9">
      <c r="A80" s="66"/>
      <c r="B80" s="26"/>
      <c r="C80" s="26"/>
      <c r="D80" s="26"/>
      <c r="E80" s="26"/>
    </row>
    <row r="81" spans="1:5">
      <c r="A81" s="66"/>
      <c r="B81" s="13"/>
      <c r="C81" s="13"/>
      <c r="D81" s="13"/>
      <c r="E81" s="13"/>
    </row>
    <row r="82" spans="1:5">
      <c r="A82" s="66"/>
      <c r="B82" s="38" t="s">
        <v>303</v>
      </c>
      <c r="C82" s="38" t="s">
        <v>178</v>
      </c>
      <c r="D82" s="39">
        <v>2383</v>
      </c>
      <c r="E82" s="40"/>
    </row>
    <row r="83" spans="1:5">
      <c r="A83" s="66"/>
      <c r="B83" s="38"/>
      <c r="C83" s="38"/>
      <c r="D83" s="39"/>
      <c r="E83" s="40"/>
    </row>
    <row r="84" spans="1:5">
      <c r="A84" s="66"/>
      <c r="B84" s="52" t="s">
        <v>304</v>
      </c>
      <c r="C84" s="41">
        <v>2718</v>
      </c>
      <c r="D84" s="41"/>
      <c r="E84" s="37"/>
    </row>
    <row r="85" spans="1:5" ht="15.75" thickBot="1">
      <c r="A85" s="66"/>
      <c r="B85" s="52"/>
      <c r="C85" s="42"/>
      <c r="D85" s="42"/>
      <c r="E85" s="43"/>
    </row>
    <row r="86" spans="1:5">
      <c r="A86" s="66"/>
      <c r="B86" s="38" t="s">
        <v>99</v>
      </c>
      <c r="C86" s="44" t="s">
        <v>178</v>
      </c>
      <c r="D86" s="46">
        <v>5101</v>
      </c>
      <c r="E86" s="48"/>
    </row>
    <row r="87" spans="1:5" ht="15.75" thickBot="1">
      <c r="A87" s="66"/>
      <c r="B87" s="38"/>
      <c r="C87" s="45"/>
      <c r="D87" s="47"/>
      <c r="E87" s="49"/>
    </row>
    <row r="88" spans="1:5" ht="16.5" thickTop="1" thickBot="1">
      <c r="A88" s="66"/>
      <c r="B88" s="17" t="s">
        <v>305</v>
      </c>
      <c r="C88" s="96">
        <v>7.15</v>
      </c>
      <c r="D88" s="96"/>
      <c r="E88" s="95" t="s">
        <v>306</v>
      </c>
    </row>
    <row r="89" spans="1:5" ht="15.75" thickTop="1"/>
  </sheetData>
  <mergeCells count="105">
    <mergeCell ref="B77:I77"/>
    <mergeCell ref="B78:I78"/>
    <mergeCell ref="B79:I79"/>
    <mergeCell ref="B71:I71"/>
    <mergeCell ref="B72:I72"/>
    <mergeCell ref="B73:I73"/>
    <mergeCell ref="B74:I74"/>
    <mergeCell ref="B75:I75"/>
    <mergeCell ref="B76:I76"/>
    <mergeCell ref="B39:I39"/>
    <mergeCell ref="B40:I40"/>
    <mergeCell ref="B61:I61"/>
    <mergeCell ref="B62:I62"/>
    <mergeCell ref="B63:I63"/>
    <mergeCell ref="B64:I64"/>
    <mergeCell ref="C88:D88"/>
    <mergeCell ref="A1:A2"/>
    <mergeCell ref="B1:I1"/>
    <mergeCell ref="B2:I2"/>
    <mergeCell ref="B3:I3"/>
    <mergeCell ref="A4:A88"/>
    <mergeCell ref="B4:I4"/>
    <mergeCell ref="B28:I28"/>
    <mergeCell ref="B29:I29"/>
    <mergeCell ref="B30:I30"/>
    <mergeCell ref="B84:B85"/>
    <mergeCell ref="C84:D85"/>
    <mergeCell ref="E84:E85"/>
    <mergeCell ref="B86:B87"/>
    <mergeCell ref="C86:C87"/>
    <mergeCell ref="D86:D87"/>
    <mergeCell ref="E86:E87"/>
    <mergeCell ref="I26:I27"/>
    <mergeCell ref="B32:D32"/>
    <mergeCell ref="B65:D65"/>
    <mergeCell ref="B80:E80"/>
    <mergeCell ref="B82:B83"/>
    <mergeCell ref="C82:C83"/>
    <mergeCell ref="D82:D83"/>
    <mergeCell ref="E82:E83"/>
    <mergeCell ref="B31:I31"/>
    <mergeCell ref="B38:I3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4.140625" bestFit="1" customWidth="1"/>
    <col min="2" max="2" width="36.5703125" bestFit="1" customWidth="1"/>
    <col min="3" max="3" width="6" customWidth="1"/>
    <col min="4" max="6" width="27.7109375" customWidth="1"/>
    <col min="7" max="7" width="6" customWidth="1"/>
    <col min="8" max="10" width="27.7109375" customWidth="1"/>
    <col min="11" max="11" width="6" customWidth="1"/>
    <col min="12" max="14" width="27.7109375" customWidth="1"/>
    <col min="15" max="15" width="6" customWidth="1"/>
    <col min="16" max="17" width="27.7109375" customWidth="1"/>
  </cols>
  <sheetData>
    <row r="1" spans="1:17" ht="15" customHeight="1">
      <c r="A1" s="6" t="s">
        <v>30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307</v>
      </c>
      <c r="B3" s="65"/>
      <c r="C3" s="65"/>
      <c r="D3" s="65"/>
      <c r="E3" s="65"/>
      <c r="F3" s="65"/>
      <c r="G3" s="65"/>
      <c r="H3" s="65"/>
      <c r="I3" s="65"/>
      <c r="J3" s="65"/>
      <c r="K3" s="65"/>
      <c r="L3" s="65"/>
      <c r="M3" s="65"/>
      <c r="N3" s="65"/>
      <c r="O3" s="65"/>
      <c r="P3" s="65"/>
      <c r="Q3" s="65"/>
    </row>
    <row r="4" spans="1:17">
      <c r="A4" s="66" t="s">
        <v>307</v>
      </c>
      <c r="B4" s="67" t="s">
        <v>307</v>
      </c>
      <c r="C4" s="67"/>
      <c r="D4" s="67"/>
      <c r="E4" s="67"/>
      <c r="F4" s="67"/>
      <c r="G4" s="67"/>
      <c r="H4" s="67"/>
      <c r="I4" s="67"/>
      <c r="J4" s="67"/>
      <c r="K4" s="67"/>
      <c r="L4" s="67"/>
      <c r="M4" s="67"/>
      <c r="N4" s="67"/>
      <c r="O4" s="67"/>
      <c r="P4" s="67"/>
      <c r="Q4" s="67"/>
    </row>
    <row r="5" spans="1:17">
      <c r="A5" s="66"/>
      <c r="B5" s="86" t="s">
        <v>308</v>
      </c>
      <c r="C5" s="86"/>
      <c r="D5" s="86"/>
      <c r="E5" s="86"/>
      <c r="F5" s="86"/>
      <c r="G5" s="86"/>
      <c r="H5" s="86"/>
      <c r="I5" s="86"/>
      <c r="J5" s="86"/>
      <c r="K5" s="86"/>
      <c r="L5" s="86"/>
      <c r="M5" s="86"/>
      <c r="N5" s="86"/>
      <c r="O5" s="86"/>
      <c r="P5" s="86"/>
      <c r="Q5" s="86"/>
    </row>
    <row r="6" spans="1:17" ht="25.5" customHeight="1">
      <c r="A6" s="66"/>
      <c r="B6" s="69" t="s">
        <v>309</v>
      </c>
      <c r="C6" s="69"/>
      <c r="D6" s="69"/>
      <c r="E6" s="69"/>
      <c r="F6" s="69"/>
      <c r="G6" s="69"/>
      <c r="H6" s="69"/>
      <c r="I6" s="69"/>
      <c r="J6" s="69"/>
      <c r="K6" s="69"/>
      <c r="L6" s="69"/>
      <c r="M6" s="69"/>
      <c r="N6" s="69"/>
      <c r="O6" s="69"/>
      <c r="P6" s="69"/>
      <c r="Q6" s="69"/>
    </row>
    <row r="7" spans="1:17" ht="25.5" customHeight="1">
      <c r="A7" s="66"/>
      <c r="B7" s="69" t="s">
        <v>310</v>
      </c>
      <c r="C7" s="69"/>
      <c r="D7" s="69"/>
      <c r="E7" s="69"/>
      <c r="F7" s="69"/>
      <c r="G7" s="69"/>
      <c r="H7" s="69"/>
      <c r="I7" s="69"/>
      <c r="J7" s="69"/>
      <c r="K7" s="69"/>
      <c r="L7" s="69"/>
      <c r="M7" s="69"/>
      <c r="N7" s="69"/>
      <c r="O7" s="69"/>
      <c r="P7" s="69"/>
      <c r="Q7" s="69"/>
    </row>
    <row r="8" spans="1:17" ht="25.5" customHeight="1">
      <c r="A8" s="66"/>
      <c r="B8" s="69" t="s">
        <v>311</v>
      </c>
      <c r="C8" s="69"/>
      <c r="D8" s="69"/>
      <c r="E8" s="69"/>
      <c r="F8" s="69"/>
      <c r="G8" s="69"/>
      <c r="H8" s="69"/>
      <c r="I8" s="69"/>
      <c r="J8" s="69"/>
      <c r="K8" s="69"/>
      <c r="L8" s="69"/>
      <c r="M8" s="69"/>
      <c r="N8" s="69"/>
      <c r="O8" s="69"/>
      <c r="P8" s="69"/>
      <c r="Q8" s="69"/>
    </row>
    <row r="9" spans="1:17">
      <c r="A9" s="66"/>
      <c r="B9" s="86" t="s">
        <v>312</v>
      </c>
      <c r="C9" s="86"/>
      <c r="D9" s="86"/>
      <c r="E9" s="86"/>
      <c r="F9" s="86"/>
      <c r="G9" s="86"/>
      <c r="H9" s="86"/>
      <c r="I9" s="86"/>
      <c r="J9" s="86"/>
      <c r="K9" s="86"/>
      <c r="L9" s="86"/>
      <c r="M9" s="86"/>
      <c r="N9" s="86"/>
      <c r="O9" s="86"/>
      <c r="P9" s="86"/>
      <c r="Q9" s="86"/>
    </row>
    <row r="10" spans="1:17">
      <c r="A10" s="66"/>
      <c r="B10" s="86" t="s">
        <v>313</v>
      </c>
      <c r="C10" s="86"/>
      <c r="D10" s="86"/>
      <c r="E10" s="86"/>
      <c r="F10" s="86"/>
      <c r="G10" s="86"/>
      <c r="H10" s="86"/>
      <c r="I10" s="86"/>
      <c r="J10" s="86"/>
      <c r="K10" s="86"/>
      <c r="L10" s="86"/>
      <c r="M10" s="86"/>
      <c r="N10" s="86"/>
      <c r="O10" s="86"/>
      <c r="P10" s="86"/>
      <c r="Q10" s="86"/>
    </row>
    <row r="11" spans="1:17">
      <c r="A11" s="66"/>
      <c r="B11" s="69" t="s">
        <v>314</v>
      </c>
      <c r="C11" s="69"/>
      <c r="D11" s="69"/>
      <c r="E11" s="69"/>
      <c r="F11" s="69"/>
      <c r="G11" s="69"/>
      <c r="H11" s="69"/>
      <c r="I11" s="69"/>
      <c r="J11" s="69"/>
      <c r="K11" s="69"/>
      <c r="L11" s="69"/>
      <c r="M11" s="69"/>
      <c r="N11" s="69"/>
      <c r="O11" s="69"/>
      <c r="P11" s="69"/>
      <c r="Q11" s="69"/>
    </row>
    <row r="12" spans="1:17">
      <c r="A12" s="66"/>
      <c r="B12" s="26"/>
      <c r="C12" s="26"/>
      <c r="D12" s="26"/>
      <c r="E12" s="26"/>
      <c r="F12" s="26"/>
      <c r="G12" s="26"/>
      <c r="H12" s="26"/>
      <c r="I12" s="26"/>
      <c r="J12" s="26"/>
      <c r="K12" s="26"/>
      <c r="L12" s="26"/>
      <c r="M12" s="26"/>
      <c r="N12" s="26"/>
      <c r="O12" s="26"/>
      <c r="P12" s="26"/>
      <c r="Q12" s="26"/>
    </row>
    <row r="13" spans="1:17">
      <c r="A13" s="66"/>
      <c r="B13" s="13"/>
      <c r="C13" s="13"/>
      <c r="D13" s="13"/>
      <c r="E13" s="13"/>
      <c r="F13" s="13"/>
      <c r="G13" s="13"/>
      <c r="H13" s="13"/>
      <c r="I13" s="13"/>
      <c r="J13" s="13"/>
      <c r="K13" s="13"/>
      <c r="L13" s="13"/>
      <c r="M13" s="13"/>
      <c r="N13" s="13"/>
      <c r="O13" s="13"/>
      <c r="P13" s="13"/>
      <c r="Q13" s="13"/>
    </row>
    <row r="14" spans="1:17" ht="15.75" thickBot="1">
      <c r="A14" s="66"/>
      <c r="B14" s="30"/>
      <c r="C14" s="27">
        <v>41547</v>
      </c>
      <c r="D14" s="27"/>
      <c r="E14" s="27"/>
      <c r="F14" s="27"/>
      <c r="G14" s="27"/>
      <c r="H14" s="27"/>
      <c r="I14" s="27"/>
      <c r="J14" s="15"/>
      <c r="K14" s="27">
        <v>41274</v>
      </c>
      <c r="L14" s="27"/>
      <c r="M14" s="27"/>
      <c r="N14" s="27"/>
      <c r="O14" s="27"/>
      <c r="P14" s="27"/>
      <c r="Q14" s="27"/>
    </row>
    <row r="15" spans="1:17">
      <c r="A15" s="66"/>
      <c r="B15" s="40"/>
      <c r="C15" s="98" t="s">
        <v>315</v>
      </c>
      <c r="D15" s="98"/>
      <c r="E15" s="98"/>
      <c r="F15" s="48"/>
      <c r="G15" s="98" t="s">
        <v>317</v>
      </c>
      <c r="H15" s="98"/>
      <c r="I15" s="98"/>
      <c r="J15" s="40"/>
      <c r="K15" s="98" t="s">
        <v>315</v>
      </c>
      <c r="L15" s="98"/>
      <c r="M15" s="98"/>
      <c r="N15" s="48"/>
      <c r="O15" s="98" t="s">
        <v>317</v>
      </c>
      <c r="P15" s="98"/>
      <c r="Q15" s="98"/>
    </row>
    <row r="16" spans="1:17" ht="15.75" thickBot="1">
      <c r="A16" s="66"/>
      <c r="B16" s="40"/>
      <c r="C16" s="33" t="s">
        <v>316</v>
      </c>
      <c r="D16" s="33"/>
      <c r="E16" s="33"/>
      <c r="F16" s="40"/>
      <c r="G16" s="33" t="s">
        <v>318</v>
      </c>
      <c r="H16" s="33"/>
      <c r="I16" s="33"/>
      <c r="J16" s="40"/>
      <c r="K16" s="33" t="s">
        <v>316</v>
      </c>
      <c r="L16" s="33"/>
      <c r="M16" s="33"/>
      <c r="N16" s="40"/>
      <c r="O16" s="33" t="s">
        <v>318</v>
      </c>
      <c r="P16" s="33"/>
      <c r="Q16" s="33"/>
    </row>
    <row r="17" spans="1:17">
      <c r="A17" s="66"/>
      <c r="B17" s="30"/>
      <c r="C17" s="28" t="s">
        <v>176</v>
      </c>
      <c r="D17" s="28"/>
      <c r="E17" s="28"/>
      <c r="F17" s="28"/>
      <c r="G17" s="28"/>
      <c r="H17" s="28"/>
      <c r="I17" s="28"/>
      <c r="J17" s="28"/>
      <c r="K17" s="28"/>
      <c r="L17" s="28"/>
      <c r="M17" s="28"/>
      <c r="N17" s="28"/>
      <c r="O17" s="28"/>
      <c r="P17" s="28"/>
      <c r="Q17" s="28"/>
    </row>
    <row r="18" spans="1:17">
      <c r="A18" s="66"/>
      <c r="B18" s="52" t="s">
        <v>261</v>
      </c>
      <c r="C18" s="52" t="s">
        <v>178</v>
      </c>
      <c r="D18" s="41">
        <v>2728279</v>
      </c>
      <c r="E18" s="37"/>
      <c r="F18" s="37"/>
      <c r="G18" s="52" t="s">
        <v>178</v>
      </c>
      <c r="H18" s="41">
        <v>2226115</v>
      </c>
      <c r="I18" s="37"/>
      <c r="J18" s="37"/>
      <c r="K18" s="52" t="s">
        <v>178</v>
      </c>
      <c r="L18" s="41">
        <v>2725303</v>
      </c>
      <c r="M18" s="37"/>
      <c r="N18" s="37"/>
      <c r="O18" s="52" t="s">
        <v>178</v>
      </c>
      <c r="P18" s="41">
        <v>2256070</v>
      </c>
      <c r="Q18" s="37"/>
    </row>
    <row r="19" spans="1:17">
      <c r="A19" s="66"/>
      <c r="B19" s="52"/>
      <c r="C19" s="52"/>
      <c r="D19" s="41"/>
      <c r="E19" s="37"/>
      <c r="F19" s="37"/>
      <c r="G19" s="52"/>
      <c r="H19" s="41"/>
      <c r="I19" s="37"/>
      <c r="J19" s="37"/>
      <c r="K19" s="52"/>
      <c r="L19" s="41"/>
      <c r="M19" s="37"/>
      <c r="N19" s="37"/>
      <c r="O19" s="52"/>
      <c r="P19" s="41"/>
      <c r="Q19" s="37"/>
    </row>
    <row r="20" spans="1:17">
      <c r="A20" s="66"/>
      <c r="B20" s="38" t="s">
        <v>262</v>
      </c>
      <c r="C20" s="39">
        <v>1610290</v>
      </c>
      <c r="D20" s="39"/>
      <c r="E20" s="40"/>
      <c r="F20" s="40"/>
      <c r="G20" s="39">
        <v>1595134</v>
      </c>
      <c r="H20" s="39"/>
      <c r="I20" s="40"/>
      <c r="J20" s="40"/>
      <c r="K20" s="64" t="s">
        <v>207</v>
      </c>
      <c r="L20" s="64"/>
      <c r="M20" s="40"/>
      <c r="N20" s="40"/>
      <c r="O20" s="64" t="s">
        <v>207</v>
      </c>
      <c r="P20" s="64"/>
      <c r="Q20" s="40"/>
    </row>
    <row r="21" spans="1:17">
      <c r="A21" s="66"/>
      <c r="B21" s="38"/>
      <c r="C21" s="39"/>
      <c r="D21" s="39"/>
      <c r="E21" s="40"/>
      <c r="F21" s="40"/>
      <c r="G21" s="39"/>
      <c r="H21" s="39"/>
      <c r="I21" s="40"/>
      <c r="J21" s="40"/>
      <c r="K21" s="64"/>
      <c r="L21" s="64"/>
      <c r="M21" s="40"/>
      <c r="N21" s="40"/>
      <c r="O21" s="64"/>
      <c r="P21" s="64"/>
      <c r="Q21" s="40"/>
    </row>
    <row r="22" spans="1:17">
      <c r="A22" s="66"/>
      <c r="B22" s="52" t="s">
        <v>319</v>
      </c>
      <c r="C22" s="41">
        <v>503832</v>
      </c>
      <c r="D22" s="41"/>
      <c r="E22" s="37"/>
      <c r="F22" s="37"/>
      <c r="G22" s="41">
        <v>455220</v>
      </c>
      <c r="H22" s="41"/>
      <c r="I22" s="37"/>
      <c r="J22" s="37"/>
      <c r="K22" s="41">
        <v>1230319</v>
      </c>
      <c r="L22" s="41"/>
      <c r="M22" s="37"/>
      <c r="N22" s="37"/>
      <c r="O22" s="41">
        <v>1194875</v>
      </c>
      <c r="P22" s="41"/>
      <c r="Q22" s="37"/>
    </row>
    <row r="23" spans="1:17">
      <c r="A23" s="66"/>
      <c r="B23" s="52"/>
      <c r="C23" s="41"/>
      <c r="D23" s="41"/>
      <c r="E23" s="37"/>
      <c r="F23" s="37"/>
      <c r="G23" s="41"/>
      <c r="H23" s="41"/>
      <c r="I23" s="37"/>
      <c r="J23" s="37"/>
      <c r="K23" s="41"/>
      <c r="L23" s="41"/>
      <c r="M23" s="37"/>
      <c r="N23" s="37"/>
      <c r="O23" s="41"/>
      <c r="P23" s="41"/>
      <c r="Q23" s="37"/>
    </row>
    <row r="24" spans="1:17">
      <c r="A24" s="66"/>
      <c r="B24" s="38" t="s">
        <v>264</v>
      </c>
      <c r="C24" s="39">
        <v>583709</v>
      </c>
      <c r="D24" s="39"/>
      <c r="E24" s="40"/>
      <c r="F24" s="40"/>
      <c r="G24" s="39">
        <v>559616</v>
      </c>
      <c r="H24" s="39"/>
      <c r="I24" s="40"/>
      <c r="J24" s="40"/>
      <c r="K24" s="39">
        <v>557043</v>
      </c>
      <c r="L24" s="39"/>
      <c r="M24" s="40"/>
      <c r="N24" s="40"/>
      <c r="O24" s="39">
        <v>494284</v>
      </c>
      <c r="P24" s="39"/>
      <c r="Q24" s="40"/>
    </row>
    <row r="25" spans="1:17" ht="15.75" thickBot="1">
      <c r="A25" s="66"/>
      <c r="B25" s="38"/>
      <c r="C25" s="80"/>
      <c r="D25" s="80"/>
      <c r="E25" s="81"/>
      <c r="F25" s="40"/>
      <c r="G25" s="80"/>
      <c r="H25" s="80"/>
      <c r="I25" s="81"/>
      <c r="J25" s="40"/>
      <c r="K25" s="80"/>
      <c r="L25" s="80"/>
      <c r="M25" s="81"/>
      <c r="N25" s="40"/>
      <c r="O25" s="80"/>
      <c r="P25" s="80"/>
      <c r="Q25" s="81"/>
    </row>
    <row r="26" spans="1:17">
      <c r="A26" s="66"/>
      <c r="B26" s="52"/>
      <c r="C26" s="56" t="s">
        <v>178</v>
      </c>
      <c r="D26" s="62">
        <v>5426110</v>
      </c>
      <c r="E26" s="60"/>
      <c r="F26" s="37"/>
      <c r="G26" s="56" t="s">
        <v>178</v>
      </c>
      <c r="H26" s="62">
        <v>4836085</v>
      </c>
      <c r="I26" s="60"/>
      <c r="J26" s="37"/>
      <c r="K26" s="56" t="s">
        <v>178</v>
      </c>
      <c r="L26" s="62">
        <v>4512665</v>
      </c>
      <c r="M26" s="60"/>
      <c r="N26" s="37"/>
      <c r="O26" s="56" t="s">
        <v>178</v>
      </c>
      <c r="P26" s="62">
        <v>3945229</v>
      </c>
      <c r="Q26" s="60"/>
    </row>
    <row r="27" spans="1:17" ht="15.75" thickBot="1">
      <c r="A27" s="66"/>
      <c r="B27" s="52"/>
      <c r="C27" s="82"/>
      <c r="D27" s="83"/>
      <c r="E27" s="84"/>
      <c r="F27" s="37"/>
      <c r="G27" s="82"/>
      <c r="H27" s="83"/>
      <c r="I27" s="84"/>
      <c r="J27" s="37"/>
      <c r="K27" s="82"/>
      <c r="L27" s="83"/>
      <c r="M27" s="84"/>
      <c r="N27" s="37"/>
      <c r="O27" s="82"/>
      <c r="P27" s="83"/>
      <c r="Q27" s="84"/>
    </row>
    <row r="28" spans="1:17" ht="15.75" thickTop="1">
      <c r="A28" s="66"/>
      <c r="B28" s="69" t="s">
        <v>320</v>
      </c>
      <c r="C28" s="69"/>
      <c r="D28" s="69"/>
      <c r="E28" s="69"/>
      <c r="F28" s="69"/>
      <c r="G28" s="69"/>
      <c r="H28" s="69"/>
      <c r="I28" s="69"/>
      <c r="J28" s="69"/>
      <c r="K28" s="69"/>
      <c r="L28" s="69"/>
      <c r="M28" s="69"/>
      <c r="N28" s="69"/>
      <c r="O28" s="69"/>
      <c r="P28" s="69"/>
      <c r="Q28" s="69"/>
    </row>
    <row r="29" spans="1:17" ht="25.5" customHeight="1">
      <c r="A29" s="66"/>
      <c r="B29" s="69" t="s">
        <v>321</v>
      </c>
      <c r="C29" s="69"/>
      <c r="D29" s="69"/>
      <c r="E29" s="69"/>
      <c r="F29" s="69"/>
      <c r="G29" s="69"/>
      <c r="H29" s="69"/>
      <c r="I29" s="69"/>
      <c r="J29" s="69"/>
      <c r="K29" s="69"/>
      <c r="L29" s="69"/>
      <c r="M29" s="69"/>
      <c r="N29" s="69"/>
      <c r="O29" s="69"/>
      <c r="P29" s="69"/>
      <c r="Q29" s="69"/>
    </row>
    <row r="30" spans="1:17">
      <c r="A30" s="66"/>
      <c r="B30" s="65"/>
      <c r="C30" s="65"/>
      <c r="D30" s="65"/>
      <c r="E30" s="65"/>
      <c r="F30" s="65"/>
      <c r="G30" s="65"/>
      <c r="H30" s="65"/>
      <c r="I30" s="65"/>
      <c r="J30" s="65"/>
      <c r="K30" s="65"/>
      <c r="L30" s="65"/>
      <c r="M30" s="65"/>
      <c r="N30" s="65"/>
      <c r="O30" s="65"/>
      <c r="P30" s="65"/>
      <c r="Q30" s="65"/>
    </row>
    <row r="31" spans="1:17">
      <c r="A31" s="66"/>
      <c r="B31" s="65"/>
      <c r="C31" s="65"/>
      <c r="D31" s="65"/>
      <c r="E31" s="65"/>
      <c r="F31" s="65"/>
      <c r="G31" s="65"/>
      <c r="H31" s="65"/>
      <c r="I31" s="65"/>
      <c r="J31" s="65"/>
      <c r="K31" s="65"/>
      <c r="L31" s="65"/>
      <c r="M31" s="65"/>
      <c r="N31" s="65"/>
      <c r="O31" s="65"/>
      <c r="P31" s="65"/>
      <c r="Q31" s="65"/>
    </row>
    <row r="32" spans="1:17">
      <c r="A32" s="66"/>
      <c r="B32" s="65"/>
      <c r="C32" s="65"/>
      <c r="D32" s="65"/>
      <c r="E32" s="65"/>
      <c r="F32" s="65"/>
      <c r="G32" s="65"/>
      <c r="H32" s="65"/>
      <c r="I32" s="65"/>
      <c r="J32" s="65"/>
      <c r="K32" s="65"/>
      <c r="L32" s="65"/>
      <c r="M32" s="65"/>
      <c r="N32" s="65"/>
      <c r="O32" s="65"/>
      <c r="P32" s="65"/>
      <c r="Q32" s="65"/>
    </row>
    <row r="33" spans="1:17">
      <c r="A33" s="66"/>
      <c r="B33" s="86" t="s">
        <v>322</v>
      </c>
      <c r="C33" s="86"/>
      <c r="D33" s="86"/>
      <c r="E33" s="86"/>
      <c r="F33" s="86"/>
      <c r="G33" s="86"/>
      <c r="H33" s="86"/>
      <c r="I33" s="86"/>
      <c r="J33" s="86"/>
      <c r="K33" s="86"/>
      <c r="L33" s="86"/>
      <c r="M33" s="86"/>
      <c r="N33" s="86"/>
      <c r="O33" s="86"/>
      <c r="P33" s="86"/>
      <c r="Q33" s="86"/>
    </row>
    <row r="34" spans="1:17">
      <c r="A34" s="66"/>
      <c r="B34" s="69" t="s">
        <v>323</v>
      </c>
      <c r="C34" s="69"/>
      <c r="D34" s="69"/>
      <c r="E34" s="69"/>
      <c r="F34" s="69"/>
      <c r="G34" s="69"/>
      <c r="H34" s="69"/>
      <c r="I34" s="69"/>
      <c r="J34" s="69"/>
      <c r="K34" s="69"/>
      <c r="L34" s="69"/>
      <c r="M34" s="69"/>
      <c r="N34" s="69"/>
      <c r="O34" s="69"/>
      <c r="P34" s="69"/>
      <c r="Q34" s="69"/>
    </row>
  </sheetData>
  <mergeCells count="104">
    <mergeCell ref="B33:Q33"/>
    <mergeCell ref="B34:Q34"/>
    <mergeCell ref="B11:Q11"/>
    <mergeCell ref="B28:Q28"/>
    <mergeCell ref="B29:Q29"/>
    <mergeCell ref="B30:Q30"/>
    <mergeCell ref="B31:Q31"/>
    <mergeCell ref="B32:Q32"/>
    <mergeCell ref="B5:Q5"/>
    <mergeCell ref="B6:Q6"/>
    <mergeCell ref="B7:Q7"/>
    <mergeCell ref="B8:Q8"/>
    <mergeCell ref="B9:Q9"/>
    <mergeCell ref="B10:Q10"/>
    <mergeCell ref="N26:N27"/>
    <mergeCell ref="O26:O27"/>
    <mergeCell ref="P26:P27"/>
    <mergeCell ref="Q26:Q27"/>
    <mergeCell ref="A1:A2"/>
    <mergeCell ref="B1:Q1"/>
    <mergeCell ref="B2:Q2"/>
    <mergeCell ref="B3:Q3"/>
    <mergeCell ref="A4:A34"/>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K15:M15"/>
    <mergeCell ref="K16:M16"/>
    <mergeCell ref="N15:N16"/>
    <mergeCell ref="O15:Q15"/>
    <mergeCell ref="O16:Q16"/>
    <mergeCell ref="C17:Q17"/>
    <mergeCell ref="B12:Q12"/>
    <mergeCell ref="C14:I14"/>
    <mergeCell ref="K14:Q14"/>
    <mergeCell ref="B15:B16"/>
    <mergeCell ref="C15:E15"/>
    <mergeCell ref="C16:E16"/>
    <mergeCell ref="F15:F16"/>
    <mergeCell ref="G15:I15"/>
    <mergeCell ref="G16:I16"/>
    <mergeCell ref="J15: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324</v>
      </c>
      <c r="B1" s="1" t="s">
        <v>1</v>
      </c>
    </row>
    <row r="2" spans="1:2">
      <c r="A2" s="6"/>
      <c r="B2" s="1" t="s">
        <v>2</v>
      </c>
    </row>
    <row r="3" spans="1:2" ht="30">
      <c r="A3" s="7" t="s">
        <v>325</v>
      </c>
      <c r="B3" s="3"/>
    </row>
    <row r="4" spans="1:2">
      <c r="A4" s="66" t="s">
        <v>324</v>
      </c>
      <c r="B4" s="10" t="s">
        <v>324</v>
      </c>
    </row>
    <row r="5" spans="1:2">
      <c r="A5" s="66"/>
      <c r="B5" s="72" t="s">
        <v>326</v>
      </c>
    </row>
    <row r="6" spans="1:2" ht="268.5">
      <c r="A6" s="66"/>
      <c r="B6" s="12" t="s">
        <v>327</v>
      </c>
    </row>
    <row r="7" spans="1:2" ht="294">
      <c r="A7" s="66"/>
      <c r="B7" s="12" t="s">
        <v>328</v>
      </c>
    </row>
    <row r="8" spans="1:2">
      <c r="A8" s="66"/>
      <c r="B8" s="72" t="s">
        <v>329</v>
      </c>
    </row>
    <row r="9" spans="1:2" ht="90">
      <c r="A9" s="66"/>
      <c r="B9" s="12" t="s">
        <v>33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0.42578125" bestFit="1" customWidth="1"/>
    <col min="2" max="2" width="36.5703125" bestFit="1" customWidth="1"/>
    <col min="3" max="3" width="7.140625" customWidth="1"/>
    <col min="4" max="4" width="29.28515625" customWidth="1"/>
    <col min="5" max="5" width="5.5703125" customWidth="1"/>
    <col min="6" max="6" width="32.85546875" customWidth="1"/>
    <col min="7" max="7" width="7.140625" customWidth="1"/>
    <col min="8" max="8" width="25.7109375" customWidth="1"/>
    <col min="9" max="9" width="5.5703125" customWidth="1"/>
    <col min="10" max="10" width="32.85546875" customWidth="1"/>
    <col min="11" max="11" width="7.140625" customWidth="1"/>
    <col min="12" max="12" width="29.28515625" customWidth="1"/>
    <col min="13" max="13" width="5.5703125" customWidth="1"/>
    <col min="14" max="14" width="32.85546875" customWidth="1"/>
    <col min="15" max="15" width="7.140625" customWidth="1"/>
    <col min="16" max="16" width="29.28515625" customWidth="1"/>
    <col min="17" max="17" width="5.5703125" customWidth="1"/>
  </cols>
  <sheetData>
    <row r="1" spans="1:17" ht="15" customHeight="1">
      <c r="A1" s="6" t="s">
        <v>33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332</v>
      </c>
      <c r="B3" s="65"/>
      <c r="C3" s="65"/>
      <c r="D3" s="65"/>
      <c r="E3" s="65"/>
      <c r="F3" s="65"/>
      <c r="G3" s="65"/>
      <c r="H3" s="65"/>
      <c r="I3" s="65"/>
      <c r="J3" s="65"/>
      <c r="K3" s="65"/>
      <c r="L3" s="65"/>
      <c r="M3" s="65"/>
      <c r="N3" s="65"/>
      <c r="O3" s="65"/>
      <c r="P3" s="65"/>
      <c r="Q3" s="65"/>
    </row>
    <row r="4" spans="1:17">
      <c r="A4" s="66" t="s">
        <v>331</v>
      </c>
      <c r="B4" s="67" t="s">
        <v>333</v>
      </c>
      <c r="C4" s="67"/>
      <c r="D4" s="67"/>
      <c r="E4" s="67"/>
      <c r="F4" s="67"/>
      <c r="G4" s="67"/>
      <c r="H4" s="67"/>
      <c r="I4" s="67"/>
      <c r="J4" s="67"/>
      <c r="K4" s="67"/>
      <c r="L4" s="67"/>
      <c r="M4" s="67"/>
      <c r="N4" s="67"/>
      <c r="O4" s="67"/>
      <c r="P4" s="67"/>
      <c r="Q4" s="67"/>
    </row>
    <row r="5" spans="1:17">
      <c r="A5" s="66"/>
      <c r="B5" s="87"/>
      <c r="C5" s="87"/>
      <c r="D5" s="87"/>
      <c r="E5" s="87"/>
      <c r="F5" s="87"/>
      <c r="G5" s="87"/>
      <c r="H5" s="87"/>
      <c r="I5" s="87"/>
      <c r="J5" s="87"/>
      <c r="K5" s="87"/>
      <c r="L5" s="87"/>
      <c r="M5" s="87"/>
      <c r="N5" s="87"/>
      <c r="O5" s="87"/>
      <c r="P5" s="87"/>
      <c r="Q5" s="87"/>
    </row>
    <row r="6" spans="1:17">
      <c r="A6" s="66"/>
      <c r="B6" s="26"/>
      <c r="C6" s="26"/>
      <c r="D6" s="26"/>
      <c r="E6" s="26"/>
      <c r="F6" s="26"/>
      <c r="G6" s="26"/>
      <c r="H6" s="26"/>
      <c r="I6" s="26"/>
      <c r="J6" s="26"/>
      <c r="K6" s="26"/>
      <c r="L6" s="26"/>
      <c r="M6" s="26"/>
      <c r="N6" s="26"/>
      <c r="O6" s="26"/>
      <c r="P6" s="26"/>
      <c r="Q6" s="26"/>
    </row>
    <row r="7" spans="1:17">
      <c r="A7" s="66"/>
      <c r="B7" s="13"/>
      <c r="C7" s="13"/>
      <c r="D7" s="13"/>
      <c r="E7" s="13"/>
      <c r="F7" s="13"/>
      <c r="G7" s="13"/>
      <c r="H7" s="13"/>
      <c r="I7" s="13"/>
      <c r="J7" s="13"/>
      <c r="K7" s="13"/>
      <c r="L7" s="13"/>
      <c r="M7" s="13"/>
      <c r="N7" s="13"/>
      <c r="O7" s="13"/>
      <c r="P7" s="13"/>
      <c r="Q7" s="13"/>
    </row>
    <row r="8" spans="1:17">
      <c r="A8" s="66"/>
      <c r="B8" s="38"/>
      <c r="C8" s="28" t="s">
        <v>334</v>
      </c>
      <c r="D8" s="28"/>
      <c r="E8" s="28"/>
      <c r="F8" s="28"/>
      <c r="G8" s="28"/>
      <c r="H8" s="28"/>
      <c r="I8" s="28"/>
      <c r="J8" s="40"/>
      <c r="K8" s="28" t="s">
        <v>187</v>
      </c>
      <c r="L8" s="28"/>
      <c r="M8" s="28"/>
      <c r="N8" s="28"/>
      <c r="O8" s="28"/>
      <c r="P8" s="28"/>
      <c r="Q8" s="28"/>
    </row>
    <row r="9" spans="1:17" ht="15.75" thickBot="1">
      <c r="A9" s="66"/>
      <c r="B9" s="38"/>
      <c r="C9" s="33" t="s">
        <v>335</v>
      </c>
      <c r="D9" s="33"/>
      <c r="E9" s="33"/>
      <c r="F9" s="33"/>
      <c r="G9" s="33"/>
      <c r="H9" s="33"/>
      <c r="I9" s="33"/>
      <c r="J9" s="40"/>
      <c r="K9" s="33"/>
      <c r="L9" s="33"/>
      <c r="M9" s="33"/>
      <c r="N9" s="33"/>
      <c r="O9" s="33"/>
      <c r="P9" s="33"/>
      <c r="Q9" s="33"/>
    </row>
    <row r="10" spans="1:17" ht="15.75" thickBot="1">
      <c r="A10" s="66"/>
      <c r="B10" s="15"/>
      <c r="C10" s="34">
        <v>2013</v>
      </c>
      <c r="D10" s="34"/>
      <c r="E10" s="34"/>
      <c r="F10" s="15"/>
      <c r="G10" s="34">
        <v>2012</v>
      </c>
      <c r="H10" s="34"/>
      <c r="I10" s="34"/>
      <c r="J10" s="15"/>
      <c r="K10" s="34">
        <v>2013</v>
      </c>
      <c r="L10" s="34"/>
      <c r="M10" s="34"/>
      <c r="N10" s="15"/>
      <c r="O10" s="34">
        <v>2012</v>
      </c>
      <c r="P10" s="34"/>
      <c r="Q10" s="34"/>
    </row>
    <row r="11" spans="1:17">
      <c r="A11" s="66"/>
      <c r="B11" s="32"/>
      <c r="C11" s="28" t="s">
        <v>176</v>
      </c>
      <c r="D11" s="28"/>
      <c r="E11" s="28"/>
      <c r="F11" s="28"/>
      <c r="G11" s="28"/>
      <c r="H11" s="28"/>
      <c r="I11" s="28"/>
      <c r="J11" s="28"/>
      <c r="K11" s="28"/>
      <c r="L11" s="28"/>
      <c r="M11" s="28"/>
      <c r="N11" s="28"/>
      <c r="O11" s="28"/>
      <c r="P11" s="28"/>
      <c r="Q11" s="28"/>
    </row>
    <row r="12" spans="1:17">
      <c r="A12" s="66"/>
      <c r="B12" s="52" t="s">
        <v>336</v>
      </c>
      <c r="C12" s="52" t="s">
        <v>178</v>
      </c>
      <c r="D12" s="36" t="s">
        <v>337</v>
      </c>
      <c r="E12" s="52" t="s">
        <v>180</v>
      </c>
      <c r="F12" s="37"/>
      <c r="G12" s="52" t="s">
        <v>178</v>
      </c>
      <c r="H12" s="36" t="s">
        <v>338</v>
      </c>
      <c r="I12" s="52" t="s">
        <v>180</v>
      </c>
      <c r="J12" s="37"/>
      <c r="K12" s="52" t="s">
        <v>178</v>
      </c>
      <c r="L12" s="36" t="s">
        <v>339</v>
      </c>
      <c r="M12" s="52" t="s">
        <v>180</v>
      </c>
      <c r="N12" s="37"/>
      <c r="O12" s="52" t="s">
        <v>178</v>
      </c>
      <c r="P12" s="41">
        <v>13977</v>
      </c>
      <c r="Q12" s="37"/>
    </row>
    <row r="13" spans="1:17" ht="15.75" thickBot="1">
      <c r="A13" s="66"/>
      <c r="B13" s="52"/>
      <c r="C13" s="82"/>
      <c r="D13" s="99"/>
      <c r="E13" s="82"/>
      <c r="F13" s="37"/>
      <c r="G13" s="82"/>
      <c r="H13" s="99"/>
      <c r="I13" s="82"/>
      <c r="J13" s="37"/>
      <c r="K13" s="82"/>
      <c r="L13" s="99"/>
      <c r="M13" s="82"/>
      <c r="N13" s="37"/>
      <c r="O13" s="82"/>
      <c r="P13" s="83"/>
      <c r="Q13" s="84"/>
    </row>
    <row r="14" spans="1:17" ht="15.75" thickTop="1">
      <c r="A14" s="66"/>
      <c r="B14" s="15"/>
      <c r="C14" s="100"/>
      <c r="D14" s="100"/>
      <c r="E14" s="100"/>
      <c r="F14" s="15"/>
      <c r="G14" s="100"/>
      <c r="H14" s="100"/>
      <c r="I14" s="100"/>
      <c r="J14" s="15"/>
      <c r="K14" s="100"/>
      <c r="L14" s="100"/>
      <c r="M14" s="100"/>
      <c r="N14" s="15"/>
      <c r="O14" s="100"/>
      <c r="P14" s="100"/>
      <c r="Q14" s="100"/>
    </row>
    <row r="15" spans="1:17">
      <c r="A15" s="66"/>
      <c r="B15" s="52" t="s">
        <v>340</v>
      </c>
      <c r="C15" s="52" t="s">
        <v>178</v>
      </c>
      <c r="D15" s="41">
        <v>10024</v>
      </c>
      <c r="E15" s="37"/>
      <c r="F15" s="37"/>
      <c r="G15" s="52" t="s">
        <v>178</v>
      </c>
      <c r="H15" s="36" t="s">
        <v>341</v>
      </c>
      <c r="I15" s="52" t="s">
        <v>180</v>
      </c>
      <c r="J15" s="37"/>
      <c r="K15" s="52" t="s">
        <v>178</v>
      </c>
      <c r="L15" s="36" t="s">
        <v>342</v>
      </c>
      <c r="M15" s="52" t="s">
        <v>180</v>
      </c>
      <c r="N15" s="37"/>
      <c r="O15" s="52" t="s">
        <v>178</v>
      </c>
      <c r="P15" s="36" t="s">
        <v>343</v>
      </c>
      <c r="Q15" s="52" t="s">
        <v>180</v>
      </c>
    </row>
    <row r="16" spans="1:17">
      <c r="A16" s="66"/>
      <c r="B16" s="52"/>
      <c r="C16" s="52"/>
      <c r="D16" s="41"/>
      <c r="E16" s="37"/>
      <c r="F16" s="37"/>
      <c r="G16" s="52"/>
      <c r="H16" s="36"/>
      <c r="I16" s="52"/>
      <c r="J16" s="37"/>
      <c r="K16" s="52"/>
      <c r="L16" s="36"/>
      <c r="M16" s="52"/>
      <c r="N16" s="37"/>
      <c r="O16" s="52"/>
      <c r="P16" s="36"/>
      <c r="Q16" s="52"/>
    </row>
    <row r="17" spans="1:17">
      <c r="A17" s="66"/>
      <c r="B17" s="15" t="s">
        <v>344</v>
      </c>
      <c r="C17" s="64" t="s">
        <v>346</v>
      </c>
      <c r="D17" s="64"/>
      <c r="E17" s="38" t="s">
        <v>180</v>
      </c>
      <c r="F17" s="40"/>
      <c r="G17" s="64" t="s">
        <v>347</v>
      </c>
      <c r="H17" s="64"/>
      <c r="I17" s="38" t="s">
        <v>180</v>
      </c>
      <c r="J17" s="40"/>
      <c r="K17" s="64" t="s">
        <v>348</v>
      </c>
      <c r="L17" s="64"/>
      <c r="M17" s="38" t="s">
        <v>180</v>
      </c>
      <c r="N17" s="40"/>
      <c r="O17" s="39">
        <v>17218</v>
      </c>
      <c r="P17" s="39"/>
      <c r="Q17" s="40"/>
    </row>
    <row r="18" spans="1:17" ht="15.75" thickBot="1">
      <c r="A18" s="66"/>
      <c r="B18" s="15" t="s">
        <v>345</v>
      </c>
      <c r="C18" s="29"/>
      <c r="D18" s="29"/>
      <c r="E18" s="101"/>
      <c r="F18" s="40"/>
      <c r="G18" s="29"/>
      <c r="H18" s="29"/>
      <c r="I18" s="101"/>
      <c r="J18" s="40"/>
      <c r="K18" s="29"/>
      <c r="L18" s="29"/>
      <c r="M18" s="101"/>
      <c r="N18" s="40"/>
      <c r="O18" s="80"/>
      <c r="P18" s="80"/>
      <c r="Q18" s="81"/>
    </row>
    <row r="19" spans="1:17" ht="15.75" thickBot="1">
      <c r="A19" s="66"/>
      <c r="B19" s="17" t="s">
        <v>349</v>
      </c>
      <c r="C19" s="22" t="s">
        <v>178</v>
      </c>
      <c r="D19" s="23" t="s">
        <v>350</v>
      </c>
      <c r="E19" s="22" t="s">
        <v>180</v>
      </c>
      <c r="F19" s="19"/>
      <c r="G19" s="22" t="s">
        <v>178</v>
      </c>
      <c r="H19" s="23" t="s">
        <v>351</v>
      </c>
      <c r="I19" s="22" t="s">
        <v>180</v>
      </c>
      <c r="J19" s="19"/>
      <c r="K19" s="22" t="s">
        <v>178</v>
      </c>
      <c r="L19" s="23" t="s">
        <v>352</v>
      </c>
      <c r="M19" s="22" t="s">
        <v>180</v>
      </c>
      <c r="N19" s="19"/>
      <c r="O19" s="22" t="s">
        <v>178</v>
      </c>
      <c r="P19" s="23" t="s">
        <v>353</v>
      </c>
      <c r="Q19" s="22" t="s">
        <v>180</v>
      </c>
    </row>
    <row r="20" spans="1:17" ht="25.5" customHeight="1" thickTop="1">
      <c r="A20" s="66"/>
      <c r="B20" s="69" t="s">
        <v>354</v>
      </c>
      <c r="C20" s="69"/>
      <c r="D20" s="69"/>
      <c r="E20" s="69"/>
      <c r="F20" s="69"/>
      <c r="G20" s="69"/>
      <c r="H20" s="69"/>
      <c r="I20" s="69"/>
      <c r="J20" s="69"/>
      <c r="K20" s="69"/>
      <c r="L20" s="69"/>
      <c r="M20" s="69"/>
      <c r="N20" s="69"/>
      <c r="O20" s="69"/>
      <c r="P20" s="69"/>
      <c r="Q20" s="69"/>
    </row>
    <row r="21" spans="1:17" ht="25.5" customHeight="1">
      <c r="A21" s="66"/>
      <c r="B21" s="69" t="s">
        <v>355</v>
      </c>
      <c r="C21" s="69"/>
      <c r="D21" s="69"/>
      <c r="E21" s="69"/>
      <c r="F21" s="69"/>
      <c r="G21" s="69"/>
      <c r="H21" s="69"/>
      <c r="I21" s="69"/>
      <c r="J21" s="69"/>
      <c r="K21" s="69"/>
      <c r="L21" s="69"/>
      <c r="M21" s="69"/>
      <c r="N21" s="69"/>
      <c r="O21" s="69"/>
      <c r="P21" s="69"/>
      <c r="Q21" s="69"/>
    </row>
    <row r="22" spans="1:17">
      <c r="A22" s="66"/>
      <c r="B22" s="69" t="s">
        <v>356</v>
      </c>
      <c r="C22" s="69"/>
      <c r="D22" s="69"/>
      <c r="E22" s="69"/>
      <c r="F22" s="69"/>
      <c r="G22" s="69"/>
      <c r="H22" s="69"/>
      <c r="I22" s="69"/>
      <c r="J22" s="69"/>
      <c r="K22" s="69"/>
      <c r="L22" s="69"/>
      <c r="M22" s="69"/>
      <c r="N22" s="69"/>
      <c r="O22" s="69"/>
      <c r="P22" s="69"/>
      <c r="Q22" s="69"/>
    </row>
    <row r="23" spans="1:17">
      <c r="A23" s="66"/>
      <c r="B23" s="26"/>
      <c r="C23" s="26"/>
      <c r="D23" s="26"/>
      <c r="E23" s="26"/>
    </row>
    <row r="24" spans="1:17">
      <c r="A24" s="66"/>
      <c r="B24" s="13"/>
      <c r="C24" s="13"/>
      <c r="D24" s="13"/>
      <c r="E24" s="13"/>
    </row>
    <row r="25" spans="1:17">
      <c r="A25" s="66"/>
      <c r="B25" s="52" t="s">
        <v>357</v>
      </c>
      <c r="C25" s="52" t="s">
        <v>178</v>
      </c>
      <c r="D25" s="41">
        <v>35639</v>
      </c>
      <c r="E25" s="37"/>
    </row>
    <row r="26" spans="1:17">
      <c r="A26" s="66"/>
      <c r="B26" s="52"/>
      <c r="C26" s="52"/>
      <c r="D26" s="41"/>
      <c r="E26" s="37"/>
    </row>
    <row r="27" spans="1:17">
      <c r="A27" s="66"/>
      <c r="B27" s="38" t="s">
        <v>358</v>
      </c>
      <c r="C27" s="64">
        <v>153</v>
      </c>
      <c r="D27" s="64"/>
      <c r="E27" s="40"/>
    </row>
    <row r="28" spans="1:17">
      <c r="A28" s="66"/>
      <c r="B28" s="38"/>
      <c r="C28" s="64"/>
      <c r="D28" s="64"/>
      <c r="E28" s="40"/>
    </row>
    <row r="29" spans="1:17" ht="15.75" thickBot="1">
      <c r="A29" s="66"/>
      <c r="B29" s="17" t="s">
        <v>112</v>
      </c>
      <c r="C29" s="76" t="s">
        <v>359</v>
      </c>
      <c r="D29" s="76"/>
      <c r="E29" s="88" t="s">
        <v>180</v>
      </c>
    </row>
    <row r="30" spans="1:17">
      <c r="A30" s="66"/>
      <c r="B30" s="38" t="s">
        <v>360</v>
      </c>
      <c r="C30" s="44" t="s">
        <v>178</v>
      </c>
      <c r="D30" s="46">
        <v>35508</v>
      </c>
      <c r="E30" s="48"/>
    </row>
    <row r="31" spans="1:17" ht="15.75" thickBot="1">
      <c r="A31" s="66"/>
      <c r="B31" s="38"/>
      <c r="C31" s="45"/>
      <c r="D31" s="47"/>
      <c r="E31" s="49"/>
    </row>
    <row r="32" spans="1:17" ht="15.75" thickTop="1">
      <c r="A32" s="66"/>
      <c r="B32" s="65"/>
      <c r="C32" s="65"/>
      <c r="D32" s="65"/>
      <c r="E32" s="65"/>
      <c r="F32" s="65"/>
      <c r="G32" s="65"/>
      <c r="H32" s="65"/>
      <c r="I32" s="65"/>
      <c r="J32" s="65"/>
      <c r="K32" s="65"/>
      <c r="L32" s="65"/>
      <c r="M32" s="65"/>
      <c r="N32" s="65"/>
      <c r="O32" s="65"/>
      <c r="P32" s="65"/>
      <c r="Q32" s="65"/>
    </row>
    <row r="33" spans="1:17">
      <c r="A33" s="66"/>
      <c r="B33" s="38" t="s">
        <v>361</v>
      </c>
      <c r="C33" s="38"/>
      <c r="D33" s="38"/>
      <c r="E33" s="38"/>
      <c r="F33" s="38"/>
      <c r="G33" s="38"/>
      <c r="H33" s="38"/>
      <c r="I33" s="38"/>
      <c r="J33" s="38"/>
      <c r="K33" s="38"/>
      <c r="L33" s="38"/>
      <c r="M33" s="38"/>
      <c r="N33" s="38"/>
      <c r="O33" s="38"/>
      <c r="P33" s="38"/>
      <c r="Q33" s="38"/>
    </row>
    <row r="34" spans="1:17">
      <c r="A34" s="66"/>
      <c r="B34" s="69" t="s">
        <v>362</v>
      </c>
      <c r="C34" s="69"/>
      <c r="D34" s="69"/>
      <c r="E34" s="69"/>
      <c r="F34" s="69"/>
      <c r="G34" s="69"/>
      <c r="H34" s="69"/>
      <c r="I34" s="69"/>
      <c r="J34" s="69"/>
      <c r="K34" s="69"/>
      <c r="L34" s="69"/>
      <c r="M34" s="69"/>
      <c r="N34" s="69"/>
      <c r="O34" s="69"/>
      <c r="P34" s="69"/>
      <c r="Q34" s="69"/>
    </row>
    <row r="35" spans="1:17" ht="38.25" customHeight="1">
      <c r="A35" s="66"/>
      <c r="B35" s="69" t="s">
        <v>363</v>
      </c>
      <c r="C35" s="69"/>
      <c r="D35" s="69"/>
      <c r="E35" s="69"/>
      <c r="F35" s="69"/>
      <c r="G35" s="69"/>
      <c r="H35" s="69"/>
      <c r="I35" s="69"/>
      <c r="J35" s="69"/>
      <c r="K35" s="69"/>
      <c r="L35" s="69"/>
      <c r="M35" s="69"/>
      <c r="N35" s="69"/>
      <c r="O35" s="69"/>
      <c r="P35" s="69"/>
      <c r="Q35" s="69"/>
    </row>
    <row r="36" spans="1:17">
      <c r="A36" s="66"/>
      <c r="B36" s="65"/>
      <c r="C36" s="65"/>
      <c r="D36" s="65"/>
      <c r="E36" s="65"/>
      <c r="F36" s="65"/>
      <c r="G36" s="65"/>
      <c r="H36" s="65"/>
      <c r="I36" s="65"/>
      <c r="J36" s="65"/>
      <c r="K36" s="65"/>
      <c r="L36" s="65"/>
      <c r="M36" s="65"/>
      <c r="N36" s="65"/>
      <c r="O36" s="65"/>
      <c r="P36" s="65"/>
      <c r="Q36" s="65"/>
    </row>
    <row r="37" spans="1:17" ht="51" customHeight="1">
      <c r="A37" s="66"/>
      <c r="B37" s="69" t="s">
        <v>364</v>
      </c>
      <c r="C37" s="69"/>
      <c r="D37" s="69"/>
      <c r="E37" s="69"/>
      <c r="F37" s="69"/>
      <c r="G37" s="69"/>
      <c r="H37" s="69"/>
      <c r="I37" s="69"/>
      <c r="J37" s="69"/>
      <c r="K37" s="69"/>
      <c r="L37" s="69"/>
      <c r="M37" s="69"/>
      <c r="N37" s="69"/>
      <c r="O37" s="69"/>
      <c r="P37" s="69"/>
      <c r="Q37" s="69"/>
    </row>
    <row r="38" spans="1:17">
      <c r="A38" s="66"/>
      <c r="B38" s="65"/>
      <c r="C38" s="65"/>
      <c r="D38" s="65"/>
      <c r="E38" s="65"/>
      <c r="F38" s="65"/>
      <c r="G38" s="65"/>
      <c r="H38" s="65"/>
      <c r="I38" s="65"/>
      <c r="J38" s="65"/>
      <c r="K38" s="65"/>
      <c r="L38" s="65"/>
      <c r="M38" s="65"/>
      <c r="N38" s="65"/>
      <c r="O38" s="65"/>
      <c r="P38" s="65"/>
      <c r="Q38" s="65"/>
    </row>
    <row r="39" spans="1:17" ht="25.5" customHeight="1">
      <c r="A39" s="66"/>
      <c r="B39" s="69" t="s">
        <v>365</v>
      </c>
      <c r="C39" s="69"/>
      <c r="D39" s="69"/>
      <c r="E39" s="69"/>
      <c r="F39" s="69"/>
      <c r="G39" s="69"/>
      <c r="H39" s="69"/>
      <c r="I39" s="69"/>
      <c r="J39" s="69"/>
      <c r="K39" s="69"/>
      <c r="L39" s="69"/>
      <c r="M39" s="69"/>
      <c r="N39" s="69"/>
      <c r="O39" s="69"/>
      <c r="P39" s="69"/>
      <c r="Q39" s="69"/>
    </row>
  </sheetData>
  <mergeCells count="89">
    <mergeCell ref="B39:Q39"/>
    <mergeCell ref="B33:Q33"/>
    <mergeCell ref="B34:Q34"/>
    <mergeCell ref="B35:Q35"/>
    <mergeCell ref="B36:Q36"/>
    <mergeCell ref="B37:Q37"/>
    <mergeCell ref="B38:Q38"/>
    <mergeCell ref="B4:Q4"/>
    <mergeCell ref="B5:Q5"/>
    <mergeCell ref="B20:Q20"/>
    <mergeCell ref="B21:Q21"/>
    <mergeCell ref="B22:Q22"/>
    <mergeCell ref="B32:Q32"/>
    <mergeCell ref="C29:D29"/>
    <mergeCell ref="B30:B31"/>
    <mergeCell ref="C30:C31"/>
    <mergeCell ref="D30:D31"/>
    <mergeCell ref="E30:E31"/>
    <mergeCell ref="A1:A2"/>
    <mergeCell ref="B1:Q1"/>
    <mergeCell ref="B2:Q2"/>
    <mergeCell ref="B3:Q3"/>
    <mergeCell ref="A4:A39"/>
    <mergeCell ref="B25:B26"/>
    <mergeCell ref="C25:C26"/>
    <mergeCell ref="D25:D26"/>
    <mergeCell ref="E25:E26"/>
    <mergeCell ref="B27:B28"/>
    <mergeCell ref="C27:D28"/>
    <mergeCell ref="E27:E28"/>
    <mergeCell ref="K17:L18"/>
    <mergeCell ref="M17:M18"/>
    <mergeCell ref="N17:N18"/>
    <mergeCell ref="O17:P18"/>
    <mergeCell ref="Q17:Q18"/>
    <mergeCell ref="B23:E23"/>
    <mergeCell ref="N15:N16"/>
    <mergeCell ref="O15:O16"/>
    <mergeCell ref="P15:P16"/>
    <mergeCell ref="Q15:Q16"/>
    <mergeCell ref="C17:D18"/>
    <mergeCell ref="E17:E18"/>
    <mergeCell ref="F17:F18"/>
    <mergeCell ref="G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8"/>
    <mergeCell ref="C9:I9"/>
    <mergeCell ref="J8:J9"/>
    <mergeCell ref="K8: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8"/>
  <sheetViews>
    <sheetView showGridLines="0" workbookViewId="0"/>
  </sheetViews>
  <sheetFormatPr defaultRowHeight="15"/>
  <cols>
    <col min="1" max="1" width="27.7109375" bestFit="1" customWidth="1"/>
    <col min="2" max="2" width="36.5703125" customWidth="1"/>
    <col min="3" max="3" width="8" customWidth="1"/>
    <col min="4" max="4" width="35.7109375" customWidth="1"/>
    <col min="5" max="6" width="36.5703125" customWidth="1"/>
    <col min="7" max="7" width="8" customWidth="1"/>
    <col min="8" max="8" width="35.7109375" customWidth="1"/>
    <col min="9" max="10" width="36.5703125" customWidth="1"/>
    <col min="11" max="11" width="8" customWidth="1"/>
    <col min="12" max="12" width="30" customWidth="1"/>
    <col min="13" max="14" width="36.5703125" customWidth="1"/>
    <col min="15" max="15" width="8" customWidth="1"/>
    <col min="16" max="16" width="32.28515625" customWidth="1"/>
    <col min="17" max="17" width="6.28515625" customWidth="1"/>
    <col min="18" max="18" width="36.5703125" customWidth="1"/>
    <col min="19" max="19" width="8" customWidth="1"/>
    <col min="20" max="20" width="35.7109375" customWidth="1"/>
    <col min="21" max="21" width="6.28515625" customWidth="1"/>
    <col min="22" max="22" width="8" customWidth="1"/>
    <col min="23" max="23" width="35.7109375" customWidth="1"/>
    <col min="24" max="24" width="6.28515625" customWidth="1"/>
  </cols>
  <sheetData>
    <row r="1" spans="1:24" ht="15" customHeight="1">
      <c r="A1" s="6" t="s">
        <v>366</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c r="A3" s="7" t="s">
        <v>367</v>
      </c>
      <c r="B3" s="65"/>
      <c r="C3" s="65"/>
      <c r="D3" s="65"/>
      <c r="E3" s="65"/>
      <c r="F3" s="65"/>
      <c r="G3" s="65"/>
      <c r="H3" s="65"/>
      <c r="I3" s="65"/>
      <c r="J3" s="65"/>
      <c r="K3" s="65"/>
      <c r="L3" s="65"/>
      <c r="M3" s="65"/>
      <c r="N3" s="65"/>
      <c r="O3" s="65"/>
      <c r="P3" s="65"/>
      <c r="Q3" s="65"/>
      <c r="R3" s="65"/>
      <c r="S3" s="65"/>
      <c r="T3" s="65"/>
      <c r="U3" s="65"/>
      <c r="V3" s="65"/>
      <c r="W3" s="65"/>
      <c r="X3" s="65"/>
    </row>
    <row r="4" spans="1:24">
      <c r="A4" s="66" t="s">
        <v>366</v>
      </c>
      <c r="B4" s="67" t="s">
        <v>366</v>
      </c>
      <c r="C4" s="67"/>
      <c r="D4" s="67"/>
      <c r="E4" s="67"/>
      <c r="F4" s="67"/>
      <c r="G4" s="67"/>
      <c r="H4" s="67"/>
      <c r="I4" s="67"/>
      <c r="J4" s="67"/>
      <c r="K4" s="67"/>
      <c r="L4" s="67"/>
      <c r="M4" s="67"/>
      <c r="N4" s="67"/>
      <c r="O4" s="67"/>
      <c r="P4" s="67"/>
      <c r="Q4" s="67"/>
      <c r="R4" s="67"/>
      <c r="S4" s="67"/>
      <c r="T4" s="67"/>
      <c r="U4" s="67"/>
      <c r="V4" s="67"/>
      <c r="W4" s="67"/>
      <c r="X4" s="67"/>
    </row>
    <row r="5" spans="1:24" ht="25.5" customHeight="1">
      <c r="A5" s="66"/>
      <c r="B5" s="69" t="s">
        <v>368</v>
      </c>
      <c r="C5" s="69"/>
      <c r="D5" s="69"/>
      <c r="E5" s="69"/>
      <c r="F5" s="69"/>
      <c r="G5" s="69"/>
      <c r="H5" s="69"/>
      <c r="I5" s="69"/>
      <c r="J5" s="69"/>
      <c r="K5" s="69"/>
      <c r="L5" s="69"/>
      <c r="M5" s="69"/>
      <c r="N5" s="69"/>
      <c r="O5" s="69"/>
      <c r="P5" s="69"/>
      <c r="Q5" s="69"/>
      <c r="R5" s="69"/>
      <c r="S5" s="69"/>
      <c r="T5" s="69"/>
      <c r="U5" s="69"/>
      <c r="V5" s="69"/>
      <c r="W5" s="69"/>
      <c r="X5" s="69"/>
    </row>
    <row r="6" spans="1:24">
      <c r="A6" s="66"/>
      <c r="B6" s="26"/>
      <c r="C6" s="26"/>
      <c r="D6" s="26"/>
      <c r="E6" s="26"/>
      <c r="F6" s="26"/>
      <c r="G6" s="26"/>
      <c r="H6" s="26"/>
      <c r="I6" s="26"/>
      <c r="J6" s="26"/>
      <c r="K6" s="26"/>
      <c r="L6" s="26"/>
      <c r="M6" s="26"/>
      <c r="N6" s="26"/>
      <c r="O6" s="26"/>
      <c r="P6" s="26"/>
      <c r="Q6" s="26"/>
      <c r="R6" s="26"/>
      <c r="S6" s="26"/>
      <c r="T6" s="26"/>
      <c r="U6" s="26"/>
      <c r="V6" s="26"/>
      <c r="W6" s="26"/>
      <c r="X6" s="26"/>
    </row>
    <row r="7" spans="1:24">
      <c r="A7" s="66"/>
      <c r="B7" s="13"/>
      <c r="C7" s="13"/>
      <c r="D7" s="13"/>
      <c r="E7" s="13"/>
      <c r="F7" s="13"/>
      <c r="G7" s="13"/>
      <c r="H7" s="13"/>
      <c r="I7" s="13"/>
      <c r="J7" s="13"/>
      <c r="K7" s="13"/>
      <c r="L7" s="13"/>
      <c r="M7" s="13"/>
      <c r="N7" s="13"/>
      <c r="O7" s="13"/>
      <c r="P7" s="13"/>
      <c r="Q7" s="13"/>
      <c r="R7" s="13"/>
      <c r="S7" s="13"/>
      <c r="T7" s="13"/>
      <c r="U7" s="13"/>
      <c r="V7" s="13"/>
      <c r="W7" s="13"/>
      <c r="X7" s="13"/>
    </row>
    <row r="8" spans="1:24" ht="15.75" thickBot="1">
      <c r="A8" s="66"/>
      <c r="B8" s="15"/>
      <c r="C8" s="107" t="s">
        <v>206</v>
      </c>
      <c r="D8" s="107"/>
      <c r="E8" s="107"/>
      <c r="F8" s="15"/>
      <c r="G8" s="107" t="s">
        <v>208</v>
      </c>
      <c r="H8" s="107"/>
      <c r="I8" s="107"/>
      <c r="J8" s="15"/>
      <c r="K8" s="107" t="s">
        <v>209</v>
      </c>
      <c r="L8" s="107"/>
      <c r="M8" s="107"/>
      <c r="N8" s="15"/>
      <c r="O8" s="107" t="s">
        <v>210</v>
      </c>
      <c r="P8" s="107"/>
      <c r="Q8" s="107"/>
      <c r="R8" s="15"/>
      <c r="S8" s="107" t="s">
        <v>369</v>
      </c>
      <c r="T8" s="107"/>
      <c r="U8" s="107"/>
      <c r="V8" s="107" t="s">
        <v>370</v>
      </c>
      <c r="W8" s="107"/>
      <c r="X8" s="107"/>
    </row>
    <row r="9" spans="1:24">
      <c r="A9" s="66"/>
      <c r="B9" s="102"/>
      <c r="C9" s="108" t="s">
        <v>176</v>
      </c>
      <c r="D9" s="108"/>
      <c r="E9" s="108"/>
      <c r="F9" s="108"/>
      <c r="G9" s="108"/>
      <c r="H9" s="108"/>
      <c r="I9" s="108"/>
      <c r="J9" s="108"/>
      <c r="K9" s="108"/>
      <c r="L9" s="108"/>
      <c r="M9" s="108"/>
      <c r="N9" s="108"/>
      <c r="O9" s="108"/>
      <c r="P9" s="108"/>
      <c r="Q9" s="108"/>
      <c r="R9" s="108"/>
      <c r="S9" s="108"/>
      <c r="T9" s="108"/>
      <c r="U9" s="108"/>
      <c r="V9" s="108"/>
      <c r="W9" s="108"/>
      <c r="X9" s="108"/>
    </row>
    <row r="10" spans="1:24">
      <c r="A10" s="66"/>
      <c r="B10" s="109" t="s">
        <v>371</v>
      </c>
      <c r="C10" s="110"/>
      <c r="D10" s="110"/>
      <c r="E10" s="37"/>
      <c r="F10" s="37"/>
      <c r="G10" s="110"/>
      <c r="H10" s="110"/>
      <c r="I10" s="37"/>
      <c r="J10" s="37"/>
      <c r="K10" s="110"/>
      <c r="L10" s="110"/>
      <c r="M10" s="37"/>
      <c r="N10" s="37"/>
      <c r="O10" s="110"/>
      <c r="P10" s="110"/>
      <c r="Q10" s="37"/>
      <c r="R10" s="37"/>
      <c r="S10" s="110"/>
      <c r="T10" s="110"/>
      <c r="U10" s="37"/>
      <c r="V10" s="110"/>
      <c r="W10" s="110"/>
      <c r="X10" s="37"/>
    </row>
    <row r="11" spans="1:24">
      <c r="A11" s="66"/>
      <c r="B11" s="109"/>
      <c r="C11" s="110"/>
      <c r="D11" s="110"/>
      <c r="E11" s="37"/>
      <c r="F11" s="37"/>
      <c r="G11" s="110"/>
      <c r="H11" s="110"/>
      <c r="I11" s="37"/>
      <c r="J11" s="37"/>
      <c r="K11" s="110"/>
      <c r="L11" s="110"/>
      <c r="M11" s="37"/>
      <c r="N11" s="37"/>
      <c r="O11" s="110"/>
      <c r="P11" s="110"/>
      <c r="Q11" s="37"/>
      <c r="R11" s="37"/>
      <c r="S11" s="110"/>
      <c r="T11" s="110"/>
      <c r="U11" s="37"/>
      <c r="V11" s="110"/>
      <c r="W11" s="110"/>
      <c r="X11" s="37"/>
    </row>
    <row r="12" spans="1:24">
      <c r="A12" s="66"/>
      <c r="B12" s="111" t="s">
        <v>84</v>
      </c>
      <c r="C12" s="111" t="s">
        <v>178</v>
      </c>
      <c r="D12" s="113">
        <v>490952</v>
      </c>
      <c r="E12" s="40"/>
      <c r="F12" s="40"/>
      <c r="G12" s="111" t="s">
        <v>178</v>
      </c>
      <c r="H12" s="113">
        <v>442023</v>
      </c>
      <c r="I12" s="40"/>
      <c r="J12" s="40"/>
      <c r="K12" s="111" t="s">
        <v>178</v>
      </c>
      <c r="L12" s="113">
        <v>158170</v>
      </c>
      <c r="M12" s="40"/>
      <c r="N12" s="40"/>
      <c r="O12" s="111" t="s">
        <v>178</v>
      </c>
      <c r="P12" s="113">
        <v>15632</v>
      </c>
      <c r="Q12" s="40"/>
      <c r="R12" s="40"/>
      <c r="S12" s="111" t="s">
        <v>178</v>
      </c>
      <c r="T12" s="115" t="s">
        <v>372</v>
      </c>
      <c r="U12" s="111" t="s">
        <v>180</v>
      </c>
      <c r="V12" s="111" t="s">
        <v>178</v>
      </c>
      <c r="W12" s="113">
        <v>1101265</v>
      </c>
      <c r="X12" s="40"/>
    </row>
    <row r="13" spans="1:24" ht="15.75" thickBot="1">
      <c r="A13" s="66"/>
      <c r="B13" s="111"/>
      <c r="C13" s="112"/>
      <c r="D13" s="114"/>
      <c r="E13" s="49"/>
      <c r="F13" s="40"/>
      <c r="G13" s="112"/>
      <c r="H13" s="114"/>
      <c r="I13" s="49"/>
      <c r="J13" s="40"/>
      <c r="K13" s="112"/>
      <c r="L13" s="114"/>
      <c r="M13" s="49"/>
      <c r="N13" s="40"/>
      <c r="O13" s="112"/>
      <c r="P13" s="114"/>
      <c r="Q13" s="49"/>
      <c r="R13" s="40"/>
      <c r="S13" s="112"/>
      <c r="T13" s="116"/>
      <c r="U13" s="112"/>
      <c r="V13" s="112"/>
      <c r="W13" s="114"/>
      <c r="X13" s="49"/>
    </row>
    <row r="14" spans="1:24" ht="15.75" thickTop="1">
      <c r="A14" s="66"/>
      <c r="B14" s="117" t="s">
        <v>373</v>
      </c>
      <c r="C14" s="118" t="s">
        <v>178</v>
      </c>
      <c r="D14" s="120">
        <v>42507</v>
      </c>
      <c r="E14" s="51"/>
      <c r="F14" s="37"/>
      <c r="G14" s="118" t="s">
        <v>178</v>
      </c>
      <c r="H14" s="120">
        <v>32130</v>
      </c>
      <c r="I14" s="51"/>
      <c r="J14" s="37"/>
      <c r="K14" s="118" t="s">
        <v>178</v>
      </c>
      <c r="L14" s="120">
        <v>36507</v>
      </c>
      <c r="M14" s="51"/>
      <c r="N14" s="37"/>
      <c r="O14" s="118" t="s">
        <v>178</v>
      </c>
      <c r="P14" s="122" t="s">
        <v>374</v>
      </c>
      <c r="Q14" s="118" t="s">
        <v>180</v>
      </c>
      <c r="R14" s="37"/>
      <c r="S14" s="118" t="s">
        <v>178</v>
      </c>
      <c r="T14" s="122" t="s">
        <v>375</v>
      </c>
      <c r="U14" s="118" t="s">
        <v>180</v>
      </c>
      <c r="V14" s="118" t="s">
        <v>178</v>
      </c>
      <c r="W14" s="120">
        <v>37438</v>
      </c>
      <c r="X14" s="51"/>
    </row>
    <row r="15" spans="1:24">
      <c r="A15" s="66"/>
      <c r="B15" s="117"/>
      <c r="C15" s="119"/>
      <c r="D15" s="121"/>
      <c r="E15" s="61"/>
      <c r="F15" s="37"/>
      <c r="G15" s="119"/>
      <c r="H15" s="121"/>
      <c r="I15" s="61"/>
      <c r="J15" s="37"/>
      <c r="K15" s="119"/>
      <c r="L15" s="121"/>
      <c r="M15" s="61"/>
      <c r="N15" s="37"/>
      <c r="O15" s="119"/>
      <c r="P15" s="123"/>
      <c r="Q15" s="119"/>
      <c r="R15" s="37"/>
      <c r="S15" s="119"/>
      <c r="T15" s="123"/>
      <c r="U15" s="119"/>
      <c r="V15" s="117"/>
      <c r="W15" s="124"/>
      <c r="X15" s="37"/>
    </row>
    <row r="16" spans="1:24">
      <c r="A16" s="66"/>
      <c r="B16" s="111" t="s">
        <v>376</v>
      </c>
      <c r="C16" s="115"/>
      <c r="D16" s="115"/>
      <c r="E16" s="40"/>
      <c r="F16" s="40"/>
      <c r="G16" s="115"/>
      <c r="H16" s="115"/>
      <c r="I16" s="40"/>
      <c r="J16" s="40"/>
      <c r="K16" s="115"/>
      <c r="L16" s="115"/>
      <c r="M16" s="40"/>
      <c r="N16" s="40"/>
      <c r="O16" s="115"/>
      <c r="P16" s="115"/>
      <c r="Q16" s="40"/>
      <c r="R16" s="40"/>
      <c r="S16" s="115"/>
      <c r="T16" s="115"/>
      <c r="U16" s="40"/>
      <c r="V16" s="115"/>
      <c r="W16" s="115"/>
      <c r="X16" s="40"/>
    </row>
    <row r="17" spans="1:24">
      <c r="A17" s="66"/>
      <c r="B17" s="111"/>
      <c r="C17" s="115"/>
      <c r="D17" s="115"/>
      <c r="E17" s="40"/>
      <c r="F17" s="40"/>
      <c r="G17" s="115"/>
      <c r="H17" s="115"/>
      <c r="I17" s="40"/>
      <c r="J17" s="40"/>
      <c r="K17" s="115"/>
      <c r="L17" s="115"/>
      <c r="M17" s="40"/>
      <c r="N17" s="40"/>
      <c r="O17" s="115"/>
      <c r="P17" s="115"/>
      <c r="Q17" s="40"/>
      <c r="R17" s="40"/>
      <c r="S17" s="115"/>
      <c r="T17" s="115"/>
      <c r="U17" s="40"/>
      <c r="V17" s="115"/>
      <c r="W17" s="115"/>
      <c r="X17" s="40"/>
    </row>
    <row r="18" spans="1:24">
      <c r="A18" s="66"/>
      <c r="B18" s="105" t="s">
        <v>377</v>
      </c>
      <c r="C18" s="37"/>
      <c r="D18" s="37"/>
      <c r="E18" s="37"/>
      <c r="F18" s="19"/>
      <c r="G18" s="37"/>
      <c r="H18" s="37"/>
      <c r="I18" s="37"/>
      <c r="J18" s="19"/>
      <c r="K18" s="37"/>
      <c r="L18" s="37"/>
      <c r="M18" s="37"/>
      <c r="N18" s="19"/>
      <c r="O18" s="37"/>
      <c r="P18" s="37"/>
      <c r="Q18" s="37"/>
      <c r="R18" s="19"/>
      <c r="S18" s="37"/>
      <c r="T18" s="37"/>
      <c r="U18" s="37"/>
      <c r="V18" s="110" t="s">
        <v>378</v>
      </c>
      <c r="W18" s="110"/>
      <c r="X18" s="105" t="s">
        <v>180</v>
      </c>
    </row>
    <row r="19" spans="1:24">
      <c r="A19" s="66"/>
      <c r="B19" s="111" t="s">
        <v>138</v>
      </c>
      <c r="C19" s="115"/>
      <c r="D19" s="115"/>
      <c r="E19" s="40"/>
      <c r="F19" s="40"/>
      <c r="G19" s="115"/>
      <c r="H19" s="115"/>
      <c r="I19" s="40"/>
      <c r="J19" s="40"/>
      <c r="K19" s="115"/>
      <c r="L19" s="115"/>
      <c r="M19" s="40"/>
      <c r="N19" s="40"/>
      <c r="O19" s="115"/>
      <c r="P19" s="115"/>
      <c r="Q19" s="40"/>
      <c r="R19" s="40"/>
      <c r="S19" s="115"/>
      <c r="T19" s="115"/>
      <c r="U19" s="40"/>
      <c r="V19" s="115" t="s">
        <v>379</v>
      </c>
      <c r="W19" s="115"/>
      <c r="X19" s="111" t="s">
        <v>180</v>
      </c>
    </row>
    <row r="20" spans="1:24">
      <c r="A20" s="66"/>
      <c r="B20" s="111"/>
      <c r="C20" s="115"/>
      <c r="D20" s="115"/>
      <c r="E20" s="40"/>
      <c r="F20" s="40"/>
      <c r="G20" s="115"/>
      <c r="H20" s="115"/>
      <c r="I20" s="40"/>
      <c r="J20" s="40"/>
      <c r="K20" s="115"/>
      <c r="L20" s="115"/>
      <c r="M20" s="40"/>
      <c r="N20" s="40"/>
      <c r="O20" s="115"/>
      <c r="P20" s="115"/>
      <c r="Q20" s="40"/>
      <c r="R20" s="40"/>
      <c r="S20" s="115"/>
      <c r="T20" s="115"/>
      <c r="U20" s="40"/>
      <c r="V20" s="115"/>
      <c r="W20" s="115"/>
      <c r="X20" s="111"/>
    </row>
    <row r="21" spans="1:24">
      <c r="A21" s="66"/>
      <c r="B21" s="117" t="s">
        <v>380</v>
      </c>
      <c r="C21" s="110"/>
      <c r="D21" s="110"/>
      <c r="E21" s="37"/>
      <c r="F21" s="37"/>
      <c r="G21" s="110"/>
      <c r="H21" s="110"/>
      <c r="I21" s="37"/>
      <c r="J21" s="37"/>
      <c r="K21" s="110"/>
      <c r="L21" s="110"/>
      <c r="M21" s="37"/>
      <c r="N21" s="37"/>
      <c r="O21" s="110"/>
      <c r="P21" s="110"/>
      <c r="Q21" s="37"/>
      <c r="R21" s="37"/>
      <c r="S21" s="110"/>
      <c r="T21" s="110"/>
      <c r="U21" s="37"/>
      <c r="V21" s="110" t="s">
        <v>381</v>
      </c>
      <c r="W21" s="110"/>
      <c r="X21" s="117" t="s">
        <v>180</v>
      </c>
    </row>
    <row r="22" spans="1:24">
      <c r="A22" s="66"/>
      <c r="B22" s="117"/>
      <c r="C22" s="110"/>
      <c r="D22" s="110"/>
      <c r="E22" s="37"/>
      <c r="F22" s="37"/>
      <c r="G22" s="110"/>
      <c r="H22" s="110"/>
      <c r="I22" s="37"/>
      <c r="J22" s="37"/>
      <c r="K22" s="110"/>
      <c r="L22" s="110"/>
      <c r="M22" s="37"/>
      <c r="N22" s="37"/>
      <c r="O22" s="110"/>
      <c r="P22" s="110"/>
      <c r="Q22" s="37"/>
      <c r="R22" s="37"/>
      <c r="S22" s="110"/>
      <c r="T22" s="110"/>
      <c r="U22" s="37"/>
      <c r="V22" s="110"/>
      <c r="W22" s="110"/>
      <c r="X22" s="117"/>
    </row>
    <row r="23" spans="1:24">
      <c r="A23" s="66"/>
      <c r="B23" s="111" t="s">
        <v>382</v>
      </c>
      <c r="C23" s="115"/>
      <c r="D23" s="115"/>
      <c r="E23" s="40"/>
      <c r="F23" s="40"/>
      <c r="G23" s="115"/>
      <c r="H23" s="115"/>
      <c r="I23" s="40"/>
      <c r="J23" s="40"/>
      <c r="K23" s="115"/>
      <c r="L23" s="115"/>
      <c r="M23" s="40"/>
      <c r="N23" s="40"/>
      <c r="O23" s="115"/>
      <c r="P23" s="115"/>
      <c r="Q23" s="40"/>
      <c r="R23" s="40"/>
      <c r="S23" s="115"/>
      <c r="T23" s="115"/>
      <c r="U23" s="40"/>
      <c r="V23" s="115" t="s">
        <v>383</v>
      </c>
      <c r="W23" s="115"/>
      <c r="X23" s="111" t="s">
        <v>180</v>
      </c>
    </row>
    <row r="24" spans="1:24" ht="15.75" thickBot="1">
      <c r="A24" s="66"/>
      <c r="B24" s="111"/>
      <c r="C24" s="115"/>
      <c r="D24" s="115"/>
      <c r="E24" s="40"/>
      <c r="F24" s="40"/>
      <c r="G24" s="115"/>
      <c r="H24" s="115"/>
      <c r="I24" s="40"/>
      <c r="J24" s="40"/>
      <c r="K24" s="115"/>
      <c r="L24" s="115"/>
      <c r="M24" s="40"/>
      <c r="N24" s="40"/>
      <c r="O24" s="115"/>
      <c r="P24" s="115"/>
      <c r="Q24" s="40"/>
      <c r="R24" s="40"/>
      <c r="S24" s="115"/>
      <c r="T24" s="115"/>
      <c r="U24" s="40"/>
      <c r="V24" s="125"/>
      <c r="W24" s="125"/>
      <c r="X24" s="126"/>
    </row>
    <row r="25" spans="1:24">
      <c r="A25" s="66"/>
      <c r="B25" s="117" t="s">
        <v>384</v>
      </c>
      <c r="C25" s="110"/>
      <c r="D25" s="110"/>
      <c r="E25" s="37"/>
      <c r="F25" s="37"/>
      <c r="G25" s="110"/>
      <c r="H25" s="110"/>
      <c r="I25" s="37"/>
      <c r="J25" s="37"/>
      <c r="K25" s="110"/>
      <c r="L25" s="110"/>
      <c r="M25" s="37"/>
      <c r="N25" s="37"/>
      <c r="O25" s="110"/>
      <c r="P25" s="110"/>
      <c r="Q25" s="37"/>
      <c r="R25" s="37"/>
      <c r="S25" s="110"/>
      <c r="T25" s="110"/>
      <c r="U25" s="37"/>
      <c r="V25" s="127" t="s">
        <v>178</v>
      </c>
      <c r="W25" s="129" t="s">
        <v>337</v>
      </c>
      <c r="X25" s="127" t="s">
        <v>180</v>
      </c>
    </row>
    <row r="26" spans="1:24" ht="15.75" thickBot="1">
      <c r="A26" s="66"/>
      <c r="B26" s="117"/>
      <c r="C26" s="110"/>
      <c r="D26" s="110"/>
      <c r="E26" s="37"/>
      <c r="F26" s="37"/>
      <c r="G26" s="110"/>
      <c r="H26" s="110"/>
      <c r="I26" s="37"/>
      <c r="J26" s="37"/>
      <c r="K26" s="110"/>
      <c r="L26" s="110"/>
      <c r="M26" s="37"/>
      <c r="N26" s="37"/>
      <c r="O26" s="110"/>
      <c r="P26" s="110"/>
      <c r="Q26" s="37"/>
      <c r="R26" s="37"/>
      <c r="S26" s="110"/>
      <c r="T26" s="110"/>
      <c r="U26" s="37"/>
      <c r="V26" s="128"/>
      <c r="W26" s="130"/>
      <c r="X26" s="128"/>
    </row>
    <row r="27" spans="1:24" ht="15.75" thickTop="1">
      <c r="A27" s="66"/>
      <c r="B27" s="111" t="s">
        <v>151</v>
      </c>
      <c r="C27" s="111" t="s">
        <v>178</v>
      </c>
      <c r="D27" s="113">
        <v>120658</v>
      </c>
      <c r="E27" s="40"/>
      <c r="F27" s="40"/>
      <c r="G27" s="111" t="s">
        <v>178</v>
      </c>
      <c r="H27" s="113">
        <v>89187</v>
      </c>
      <c r="I27" s="40"/>
      <c r="J27" s="40"/>
      <c r="K27" s="111" t="s">
        <v>178</v>
      </c>
      <c r="L27" s="113">
        <v>13219</v>
      </c>
      <c r="M27" s="40"/>
      <c r="N27" s="40"/>
      <c r="O27" s="111" t="s">
        <v>178</v>
      </c>
      <c r="P27" s="113">
        <v>4486</v>
      </c>
      <c r="Q27" s="40"/>
      <c r="R27" s="40"/>
      <c r="S27" s="111" t="s">
        <v>178</v>
      </c>
      <c r="T27" s="113">
        <v>3357</v>
      </c>
      <c r="U27" s="40"/>
      <c r="V27" s="131" t="s">
        <v>178</v>
      </c>
      <c r="W27" s="132">
        <v>230907</v>
      </c>
      <c r="X27" s="100"/>
    </row>
    <row r="28" spans="1:24" ht="15.75" thickBot="1">
      <c r="A28" s="66"/>
      <c r="B28" s="111"/>
      <c r="C28" s="112"/>
      <c r="D28" s="114"/>
      <c r="E28" s="49"/>
      <c r="F28" s="40"/>
      <c r="G28" s="112"/>
      <c r="H28" s="114"/>
      <c r="I28" s="49"/>
      <c r="J28" s="40"/>
      <c r="K28" s="112"/>
      <c r="L28" s="114"/>
      <c r="M28" s="49"/>
      <c r="N28" s="40"/>
      <c r="O28" s="112"/>
      <c r="P28" s="114"/>
      <c r="Q28" s="49"/>
      <c r="R28" s="40"/>
      <c r="S28" s="112"/>
      <c r="T28" s="114"/>
      <c r="U28" s="49"/>
      <c r="V28" s="112"/>
      <c r="W28" s="114"/>
      <c r="X28" s="49"/>
    </row>
    <row r="29" spans="1:24" ht="15.75" thickTop="1">
      <c r="A29" s="66"/>
      <c r="B29" s="19"/>
      <c r="C29" s="51"/>
      <c r="D29" s="51"/>
      <c r="E29" s="51"/>
      <c r="F29" s="19"/>
      <c r="G29" s="51"/>
      <c r="H29" s="51"/>
      <c r="I29" s="51"/>
      <c r="J29" s="19"/>
      <c r="K29" s="51"/>
      <c r="L29" s="51"/>
      <c r="M29" s="51"/>
      <c r="N29" s="19"/>
      <c r="O29" s="51"/>
      <c r="P29" s="51"/>
      <c r="Q29" s="51"/>
      <c r="R29" s="19"/>
      <c r="S29" s="51"/>
      <c r="T29" s="51"/>
      <c r="U29" s="51"/>
      <c r="V29" s="51"/>
      <c r="W29" s="51"/>
      <c r="X29" s="51"/>
    </row>
    <row r="30" spans="1:24">
      <c r="A30" s="66"/>
      <c r="B30" s="133" t="s">
        <v>385</v>
      </c>
      <c r="C30" s="115"/>
      <c r="D30" s="115"/>
      <c r="E30" s="40"/>
      <c r="F30" s="40"/>
      <c r="G30" s="115"/>
      <c r="H30" s="115"/>
      <c r="I30" s="40"/>
      <c r="J30" s="40"/>
      <c r="K30" s="115"/>
      <c r="L30" s="115"/>
      <c r="M30" s="40"/>
      <c r="N30" s="40"/>
      <c r="O30" s="115"/>
      <c r="P30" s="115"/>
      <c r="Q30" s="40"/>
      <c r="R30" s="40"/>
      <c r="S30" s="115"/>
      <c r="T30" s="115"/>
      <c r="U30" s="40"/>
      <c r="V30" s="115"/>
      <c r="W30" s="115"/>
      <c r="X30" s="40"/>
    </row>
    <row r="31" spans="1:24">
      <c r="A31" s="66"/>
      <c r="B31" s="133"/>
      <c r="C31" s="115"/>
      <c r="D31" s="115"/>
      <c r="E31" s="40"/>
      <c r="F31" s="40"/>
      <c r="G31" s="115"/>
      <c r="H31" s="115"/>
      <c r="I31" s="40"/>
      <c r="J31" s="40"/>
      <c r="K31" s="115"/>
      <c r="L31" s="115"/>
      <c r="M31" s="40"/>
      <c r="N31" s="40"/>
      <c r="O31" s="115"/>
      <c r="P31" s="115"/>
      <c r="Q31" s="40"/>
      <c r="R31" s="40"/>
      <c r="S31" s="115"/>
      <c r="T31" s="115"/>
      <c r="U31" s="40"/>
      <c r="V31" s="115"/>
      <c r="W31" s="115"/>
      <c r="X31" s="40"/>
    </row>
    <row r="32" spans="1:24">
      <c r="A32" s="66"/>
      <c r="B32" s="117" t="s">
        <v>84</v>
      </c>
      <c r="C32" s="117" t="s">
        <v>178</v>
      </c>
      <c r="D32" s="124">
        <v>693189</v>
      </c>
      <c r="E32" s="37"/>
      <c r="F32" s="37"/>
      <c r="G32" s="117" t="s">
        <v>178</v>
      </c>
      <c r="H32" s="124">
        <v>523220</v>
      </c>
      <c r="I32" s="37"/>
      <c r="J32" s="37"/>
      <c r="K32" s="117" t="s">
        <v>178</v>
      </c>
      <c r="L32" s="124">
        <v>178505</v>
      </c>
      <c r="M32" s="37"/>
      <c r="N32" s="37"/>
      <c r="O32" s="117" t="s">
        <v>178</v>
      </c>
      <c r="P32" s="124">
        <v>14664</v>
      </c>
      <c r="Q32" s="37"/>
      <c r="R32" s="37"/>
      <c r="S32" s="117" t="s">
        <v>178</v>
      </c>
      <c r="T32" s="110" t="s">
        <v>386</v>
      </c>
      <c r="U32" s="117" t="s">
        <v>180</v>
      </c>
      <c r="V32" s="117" t="s">
        <v>178</v>
      </c>
      <c r="W32" s="124">
        <v>1407367</v>
      </c>
      <c r="X32" s="37"/>
    </row>
    <row r="33" spans="1:24" ht="15.75" thickBot="1">
      <c r="A33" s="66"/>
      <c r="B33" s="117"/>
      <c r="C33" s="128"/>
      <c r="D33" s="134"/>
      <c r="E33" s="84"/>
      <c r="F33" s="37"/>
      <c r="G33" s="128"/>
      <c r="H33" s="134"/>
      <c r="I33" s="84"/>
      <c r="J33" s="37"/>
      <c r="K33" s="128"/>
      <c r="L33" s="134"/>
      <c r="M33" s="84"/>
      <c r="N33" s="37"/>
      <c r="O33" s="128"/>
      <c r="P33" s="134"/>
      <c r="Q33" s="84"/>
      <c r="R33" s="37"/>
      <c r="S33" s="128"/>
      <c r="T33" s="130"/>
      <c r="U33" s="128"/>
      <c r="V33" s="128"/>
      <c r="W33" s="134"/>
      <c r="X33" s="84"/>
    </row>
    <row r="34" spans="1:24" ht="15.75" thickTop="1">
      <c r="A34" s="66"/>
      <c r="B34" s="111" t="s">
        <v>373</v>
      </c>
      <c r="C34" s="131" t="s">
        <v>178</v>
      </c>
      <c r="D34" s="132">
        <v>162866</v>
      </c>
      <c r="E34" s="100"/>
      <c r="F34" s="40"/>
      <c r="G34" s="131" t="s">
        <v>178</v>
      </c>
      <c r="H34" s="132">
        <v>147800</v>
      </c>
      <c r="I34" s="100"/>
      <c r="J34" s="40"/>
      <c r="K34" s="131" t="s">
        <v>178</v>
      </c>
      <c r="L34" s="132">
        <v>50045</v>
      </c>
      <c r="M34" s="100"/>
      <c r="N34" s="40"/>
      <c r="O34" s="131" t="s">
        <v>178</v>
      </c>
      <c r="P34" s="138" t="s">
        <v>387</v>
      </c>
      <c r="Q34" s="131" t="s">
        <v>180</v>
      </c>
      <c r="R34" s="40"/>
      <c r="S34" s="131" t="s">
        <v>178</v>
      </c>
      <c r="T34" s="138" t="s">
        <v>388</v>
      </c>
      <c r="U34" s="131" t="s">
        <v>180</v>
      </c>
      <c r="V34" s="131" t="s">
        <v>178</v>
      </c>
      <c r="W34" s="132">
        <v>239358</v>
      </c>
      <c r="X34" s="100"/>
    </row>
    <row r="35" spans="1:24">
      <c r="A35" s="66"/>
      <c r="B35" s="111"/>
      <c r="C35" s="135"/>
      <c r="D35" s="136"/>
      <c r="E35" s="137"/>
      <c r="F35" s="40"/>
      <c r="G35" s="135"/>
      <c r="H35" s="136"/>
      <c r="I35" s="137"/>
      <c r="J35" s="40"/>
      <c r="K35" s="135"/>
      <c r="L35" s="136"/>
      <c r="M35" s="137"/>
      <c r="N35" s="40"/>
      <c r="O35" s="135"/>
      <c r="P35" s="139"/>
      <c r="Q35" s="135"/>
      <c r="R35" s="40"/>
      <c r="S35" s="135"/>
      <c r="T35" s="139"/>
      <c r="U35" s="135"/>
      <c r="V35" s="111"/>
      <c r="W35" s="113"/>
      <c r="X35" s="40"/>
    </row>
    <row r="36" spans="1:24">
      <c r="A36" s="66"/>
      <c r="B36" s="117" t="s">
        <v>376</v>
      </c>
      <c r="C36" s="110"/>
      <c r="D36" s="110"/>
      <c r="E36" s="37"/>
      <c r="F36" s="37"/>
      <c r="G36" s="110"/>
      <c r="H36" s="110"/>
      <c r="I36" s="37"/>
      <c r="J36" s="37"/>
      <c r="K36" s="110"/>
      <c r="L36" s="110"/>
      <c r="M36" s="37"/>
      <c r="N36" s="37"/>
      <c r="O36" s="110"/>
      <c r="P36" s="110"/>
      <c r="Q36" s="37"/>
      <c r="R36" s="37"/>
      <c r="S36" s="110"/>
      <c r="T36" s="110"/>
      <c r="U36" s="37"/>
      <c r="V36" s="110"/>
      <c r="W36" s="110"/>
      <c r="X36" s="37"/>
    </row>
    <row r="37" spans="1:24">
      <c r="A37" s="66"/>
      <c r="B37" s="117"/>
      <c r="C37" s="110"/>
      <c r="D37" s="110"/>
      <c r="E37" s="37"/>
      <c r="F37" s="37"/>
      <c r="G37" s="110"/>
      <c r="H37" s="110"/>
      <c r="I37" s="37"/>
      <c r="J37" s="37"/>
      <c r="K37" s="110"/>
      <c r="L37" s="110"/>
      <c r="M37" s="37"/>
      <c r="N37" s="37"/>
      <c r="O37" s="110"/>
      <c r="P37" s="110"/>
      <c r="Q37" s="37"/>
      <c r="R37" s="37"/>
      <c r="S37" s="110"/>
      <c r="T37" s="110"/>
      <c r="U37" s="37"/>
      <c r="V37" s="110"/>
      <c r="W37" s="110"/>
      <c r="X37" s="37"/>
    </row>
    <row r="38" spans="1:24">
      <c r="A38" s="66"/>
      <c r="B38" s="104" t="s">
        <v>377</v>
      </c>
      <c r="C38" s="40"/>
      <c r="D38" s="40"/>
      <c r="E38" s="40"/>
      <c r="F38" s="15"/>
      <c r="G38" s="40"/>
      <c r="H38" s="40"/>
      <c r="I38" s="40"/>
      <c r="J38" s="15"/>
      <c r="K38" s="40"/>
      <c r="L38" s="40"/>
      <c r="M38" s="40"/>
      <c r="N38" s="15"/>
      <c r="O38" s="40"/>
      <c r="P38" s="40"/>
      <c r="Q38" s="40"/>
      <c r="R38" s="15"/>
      <c r="S38" s="40"/>
      <c r="T38" s="40"/>
      <c r="U38" s="40"/>
      <c r="V38" s="115" t="s">
        <v>389</v>
      </c>
      <c r="W38" s="115"/>
      <c r="X38" s="104" t="s">
        <v>180</v>
      </c>
    </row>
    <row r="39" spans="1:24">
      <c r="A39" s="66"/>
      <c r="B39" s="117" t="s">
        <v>138</v>
      </c>
      <c r="C39" s="110"/>
      <c r="D39" s="110"/>
      <c r="E39" s="37"/>
      <c r="F39" s="37"/>
      <c r="G39" s="110"/>
      <c r="H39" s="110"/>
      <c r="I39" s="37"/>
      <c r="J39" s="37"/>
      <c r="K39" s="110"/>
      <c r="L39" s="110"/>
      <c r="M39" s="37"/>
      <c r="N39" s="37"/>
      <c r="O39" s="110"/>
      <c r="P39" s="110"/>
      <c r="Q39" s="37"/>
      <c r="R39" s="37"/>
      <c r="S39" s="110"/>
      <c r="T39" s="110"/>
      <c r="U39" s="37"/>
      <c r="V39" s="110" t="s">
        <v>390</v>
      </c>
      <c r="W39" s="110"/>
      <c r="X39" s="117" t="s">
        <v>180</v>
      </c>
    </row>
    <row r="40" spans="1:24">
      <c r="A40" s="66"/>
      <c r="B40" s="117"/>
      <c r="C40" s="110"/>
      <c r="D40" s="110"/>
      <c r="E40" s="37"/>
      <c r="F40" s="37"/>
      <c r="G40" s="110"/>
      <c r="H40" s="110"/>
      <c r="I40" s="37"/>
      <c r="J40" s="37"/>
      <c r="K40" s="110"/>
      <c r="L40" s="110"/>
      <c r="M40" s="37"/>
      <c r="N40" s="37"/>
      <c r="O40" s="110"/>
      <c r="P40" s="110"/>
      <c r="Q40" s="37"/>
      <c r="R40" s="37"/>
      <c r="S40" s="110"/>
      <c r="T40" s="110"/>
      <c r="U40" s="37"/>
      <c r="V40" s="110"/>
      <c r="W40" s="110"/>
      <c r="X40" s="117"/>
    </row>
    <row r="41" spans="1:24">
      <c r="A41" s="66"/>
      <c r="B41" s="111" t="s">
        <v>391</v>
      </c>
      <c r="C41" s="115"/>
      <c r="D41" s="115"/>
      <c r="E41" s="40"/>
      <c r="F41" s="40"/>
      <c r="G41" s="115"/>
      <c r="H41" s="115"/>
      <c r="I41" s="40"/>
      <c r="J41" s="40"/>
      <c r="K41" s="115"/>
      <c r="L41" s="115"/>
      <c r="M41" s="40"/>
      <c r="N41" s="40"/>
      <c r="O41" s="115"/>
      <c r="P41" s="115"/>
      <c r="Q41" s="40"/>
      <c r="R41" s="40"/>
      <c r="S41" s="115"/>
      <c r="T41" s="115"/>
      <c r="U41" s="40"/>
      <c r="V41" s="113">
        <v>10730</v>
      </c>
      <c r="W41" s="113"/>
      <c r="X41" s="40"/>
    </row>
    <row r="42" spans="1:24">
      <c r="A42" s="66"/>
      <c r="B42" s="111"/>
      <c r="C42" s="115"/>
      <c r="D42" s="115"/>
      <c r="E42" s="40"/>
      <c r="F42" s="40"/>
      <c r="G42" s="115"/>
      <c r="H42" s="115"/>
      <c r="I42" s="40"/>
      <c r="J42" s="40"/>
      <c r="K42" s="115"/>
      <c r="L42" s="115"/>
      <c r="M42" s="40"/>
      <c r="N42" s="40"/>
      <c r="O42" s="115"/>
      <c r="P42" s="115"/>
      <c r="Q42" s="40"/>
      <c r="R42" s="40"/>
      <c r="S42" s="115"/>
      <c r="T42" s="115"/>
      <c r="U42" s="40"/>
      <c r="V42" s="113"/>
      <c r="W42" s="113"/>
      <c r="X42" s="40"/>
    </row>
    <row r="43" spans="1:24">
      <c r="A43" s="66"/>
      <c r="B43" s="117" t="s">
        <v>382</v>
      </c>
      <c r="C43" s="110"/>
      <c r="D43" s="110"/>
      <c r="E43" s="37"/>
      <c r="F43" s="37"/>
      <c r="G43" s="110"/>
      <c r="H43" s="110"/>
      <c r="I43" s="37"/>
      <c r="J43" s="37"/>
      <c r="K43" s="110"/>
      <c r="L43" s="110"/>
      <c r="M43" s="37"/>
      <c r="N43" s="37"/>
      <c r="O43" s="110"/>
      <c r="P43" s="110"/>
      <c r="Q43" s="37"/>
      <c r="R43" s="37"/>
      <c r="S43" s="110"/>
      <c r="T43" s="110"/>
      <c r="U43" s="37"/>
      <c r="V43" s="110" t="s">
        <v>392</v>
      </c>
      <c r="W43" s="110"/>
      <c r="X43" s="117" t="s">
        <v>180</v>
      </c>
    </row>
    <row r="44" spans="1:24" ht="15.75" thickBot="1">
      <c r="A44" s="66"/>
      <c r="B44" s="117"/>
      <c r="C44" s="110"/>
      <c r="D44" s="110"/>
      <c r="E44" s="37"/>
      <c r="F44" s="37"/>
      <c r="G44" s="110"/>
      <c r="H44" s="110"/>
      <c r="I44" s="37"/>
      <c r="J44" s="37"/>
      <c r="K44" s="110"/>
      <c r="L44" s="110"/>
      <c r="M44" s="37"/>
      <c r="N44" s="37"/>
      <c r="O44" s="110"/>
      <c r="P44" s="110"/>
      <c r="Q44" s="37"/>
      <c r="R44" s="37"/>
      <c r="S44" s="110"/>
      <c r="T44" s="110"/>
      <c r="U44" s="37"/>
      <c r="V44" s="140"/>
      <c r="W44" s="140"/>
      <c r="X44" s="141"/>
    </row>
    <row r="45" spans="1:24">
      <c r="A45" s="66"/>
      <c r="B45" s="111" t="s">
        <v>237</v>
      </c>
      <c r="C45" s="115"/>
      <c r="D45" s="115"/>
      <c r="E45" s="40"/>
      <c r="F45" s="40"/>
      <c r="G45" s="115"/>
      <c r="H45" s="115"/>
      <c r="I45" s="40"/>
      <c r="J45" s="40"/>
      <c r="K45" s="115"/>
      <c r="L45" s="115"/>
      <c r="M45" s="40"/>
      <c r="N45" s="40"/>
      <c r="O45" s="115"/>
      <c r="P45" s="115"/>
      <c r="Q45" s="40"/>
      <c r="R45" s="40"/>
      <c r="S45" s="115"/>
      <c r="T45" s="115"/>
      <c r="U45" s="40"/>
      <c r="V45" s="142" t="s">
        <v>178</v>
      </c>
      <c r="W45" s="143" t="s">
        <v>338</v>
      </c>
      <c r="X45" s="142" t="s">
        <v>180</v>
      </c>
    </row>
    <row r="46" spans="1:24" ht="15.75" thickBot="1">
      <c r="A46" s="66"/>
      <c r="B46" s="111"/>
      <c r="C46" s="115"/>
      <c r="D46" s="115"/>
      <c r="E46" s="40"/>
      <c r="F46" s="40"/>
      <c r="G46" s="115"/>
      <c r="H46" s="115"/>
      <c r="I46" s="40"/>
      <c r="J46" s="40"/>
      <c r="K46" s="115"/>
      <c r="L46" s="115"/>
      <c r="M46" s="40"/>
      <c r="N46" s="40"/>
      <c r="O46" s="115"/>
      <c r="P46" s="115"/>
      <c r="Q46" s="40"/>
      <c r="R46" s="40"/>
      <c r="S46" s="115"/>
      <c r="T46" s="115"/>
      <c r="U46" s="40"/>
      <c r="V46" s="112"/>
      <c r="W46" s="116"/>
      <c r="X46" s="112"/>
    </row>
    <row r="47" spans="1:24" ht="15.75" thickTop="1">
      <c r="A47" s="66"/>
      <c r="B47" s="117" t="s">
        <v>151</v>
      </c>
      <c r="C47" s="117" t="s">
        <v>178</v>
      </c>
      <c r="D47" s="124">
        <v>171461</v>
      </c>
      <c r="E47" s="37"/>
      <c r="F47" s="37"/>
      <c r="G47" s="117" t="s">
        <v>178</v>
      </c>
      <c r="H47" s="124">
        <v>137772</v>
      </c>
      <c r="I47" s="37"/>
      <c r="J47" s="37"/>
      <c r="K47" s="117" t="s">
        <v>178</v>
      </c>
      <c r="L47" s="124">
        <v>11688</v>
      </c>
      <c r="M47" s="37"/>
      <c r="N47" s="37"/>
      <c r="O47" s="117" t="s">
        <v>178</v>
      </c>
      <c r="P47" s="124">
        <v>28702</v>
      </c>
      <c r="Q47" s="37"/>
      <c r="R47" s="37"/>
      <c r="S47" s="117" t="s">
        <v>178</v>
      </c>
      <c r="T47" s="124">
        <v>16375</v>
      </c>
      <c r="U47" s="37"/>
      <c r="V47" s="118" t="s">
        <v>178</v>
      </c>
      <c r="W47" s="120">
        <v>365998</v>
      </c>
      <c r="X47" s="51"/>
    </row>
    <row r="48" spans="1:24" ht="15.75" thickBot="1">
      <c r="A48" s="66"/>
      <c r="B48" s="117"/>
      <c r="C48" s="128"/>
      <c r="D48" s="134"/>
      <c r="E48" s="84"/>
      <c r="F48" s="37"/>
      <c r="G48" s="128"/>
      <c r="H48" s="134"/>
      <c r="I48" s="84"/>
      <c r="J48" s="37"/>
      <c r="K48" s="128"/>
      <c r="L48" s="134"/>
      <c r="M48" s="84"/>
      <c r="N48" s="37"/>
      <c r="O48" s="128"/>
      <c r="P48" s="134"/>
      <c r="Q48" s="84"/>
      <c r="R48" s="37"/>
      <c r="S48" s="128"/>
      <c r="T48" s="134"/>
      <c r="U48" s="84"/>
      <c r="V48" s="128"/>
      <c r="W48" s="134"/>
      <c r="X48" s="84"/>
    </row>
    <row r="49" spans="1:24" ht="15.75" thickTop="1">
      <c r="A49" s="66"/>
      <c r="B49" s="15"/>
      <c r="C49" s="100"/>
      <c r="D49" s="100"/>
      <c r="E49" s="100"/>
      <c r="F49" s="15"/>
      <c r="G49" s="100"/>
      <c r="H49" s="100"/>
      <c r="I49" s="100"/>
      <c r="J49" s="15"/>
      <c r="K49" s="100"/>
      <c r="L49" s="100"/>
      <c r="M49" s="100"/>
      <c r="N49" s="15"/>
      <c r="O49" s="100"/>
      <c r="P49" s="100"/>
      <c r="Q49" s="100"/>
      <c r="R49" s="15"/>
      <c r="S49" s="100"/>
      <c r="T49" s="100"/>
      <c r="U49" s="100"/>
      <c r="V49" s="100"/>
      <c r="W49" s="100"/>
      <c r="X49" s="100"/>
    </row>
    <row r="50" spans="1:24">
      <c r="A50" s="66"/>
      <c r="B50" s="109" t="s">
        <v>393</v>
      </c>
      <c r="C50" s="37"/>
      <c r="D50" s="37"/>
      <c r="E50" s="37"/>
      <c r="F50" s="37"/>
      <c r="G50" s="37"/>
      <c r="H50" s="37"/>
      <c r="I50" s="37"/>
      <c r="J50" s="37"/>
      <c r="K50" s="37"/>
      <c r="L50" s="37"/>
      <c r="M50" s="37"/>
      <c r="N50" s="37"/>
      <c r="O50" s="37"/>
      <c r="P50" s="37"/>
      <c r="Q50" s="37"/>
      <c r="R50" s="37"/>
      <c r="S50" s="37"/>
      <c r="T50" s="37"/>
      <c r="U50" s="37"/>
      <c r="V50" s="144"/>
      <c r="W50" s="144"/>
      <c r="X50" s="37"/>
    </row>
    <row r="51" spans="1:24">
      <c r="A51" s="66"/>
      <c r="B51" s="109"/>
      <c r="C51" s="37"/>
      <c r="D51" s="37"/>
      <c r="E51" s="37"/>
      <c r="F51" s="37"/>
      <c r="G51" s="37"/>
      <c r="H51" s="37"/>
      <c r="I51" s="37"/>
      <c r="J51" s="37"/>
      <c r="K51" s="37"/>
      <c r="L51" s="37"/>
      <c r="M51" s="37"/>
      <c r="N51" s="37"/>
      <c r="O51" s="37"/>
      <c r="P51" s="37"/>
      <c r="Q51" s="37"/>
      <c r="R51" s="37"/>
      <c r="S51" s="37"/>
      <c r="T51" s="37"/>
      <c r="U51" s="37"/>
      <c r="V51" s="144"/>
      <c r="W51" s="144"/>
      <c r="X51" s="37"/>
    </row>
    <row r="52" spans="1:24">
      <c r="A52" s="66"/>
      <c r="B52" s="111" t="s">
        <v>84</v>
      </c>
      <c r="C52" s="111" t="s">
        <v>178</v>
      </c>
      <c r="D52" s="113">
        <v>1705468</v>
      </c>
      <c r="E52" s="40"/>
      <c r="F52" s="40"/>
      <c r="G52" s="111" t="s">
        <v>178</v>
      </c>
      <c r="H52" s="113">
        <v>1458734</v>
      </c>
      <c r="I52" s="40"/>
      <c r="J52" s="40"/>
      <c r="K52" s="111" t="s">
        <v>178</v>
      </c>
      <c r="L52" s="113">
        <v>489155</v>
      </c>
      <c r="M52" s="40"/>
      <c r="N52" s="40"/>
      <c r="O52" s="111" t="s">
        <v>178</v>
      </c>
      <c r="P52" s="113">
        <v>55544</v>
      </c>
      <c r="Q52" s="40"/>
      <c r="R52" s="40"/>
      <c r="S52" s="111" t="s">
        <v>178</v>
      </c>
      <c r="T52" s="115" t="s">
        <v>394</v>
      </c>
      <c r="U52" s="111" t="s">
        <v>180</v>
      </c>
      <c r="V52" s="111" t="s">
        <v>178</v>
      </c>
      <c r="W52" s="113">
        <v>3691664</v>
      </c>
      <c r="X52" s="40"/>
    </row>
    <row r="53" spans="1:24" ht="15.75" thickBot="1">
      <c r="A53" s="66"/>
      <c r="B53" s="111"/>
      <c r="C53" s="112"/>
      <c r="D53" s="114"/>
      <c r="E53" s="49"/>
      <c r="F53" s="40"/>
      <c r="G53" s="112"/>
      <c r="H53" s="114"/>
      <c r="I53" s="49"/>
      <c r="J53" s="40"/>
      <c r="K53" s="112"/>
      <c r="L53" s="114"/>
      <c r="M53" s="49"/>
      <c r="N53" s="40"/>
      <c r="O53" s="112"/>
      <c r="P53" s="114"/>
      <c r="Q53" s="49"/>
      <c r="R53" s="40"/>
      <c r="S53" s="112"/>
      <c r="T53" s="116"/>
      <c r="U53" s="112"/>
      <c r="V53" s="112"/>
      <c r="W53" s="114"/>
      <c r="X53" s="49"/>
    </row>
    <row r="54" spans="1:24" ht="15.75" thickTop="1">
      <c r="A54" s="66"/>
      <c r="B54" s="117" t="s">
        <v>373</v>
      </c>
      <c r="C54" s="118" t="s">
        <v>178</v>
      </c>
      <c r="D54" s="120">
        <v>307497</v>
      </c>
      <c r="E54" s="51"/>
      <c r="F54" s="37"/>
      <c r="G54" s="118" t="s">
        <v>178</v>
      </c>
      <c r="H54" s="120">
        <v>172753</v>
      </c>
      <c r="I54" s="51"/>
      <c r="J54" s="37"/>
      <c r="K54" s="118" t="s">
        <v>178</v>
      </c>
      <c r="L54" s="120">
        <v>130690</v>
      </c>
      <c r="M54" s="51"/>
      <c r="N54" s="37"/>
      <c r="O54" s="118" t="s">
        <v>178</v>
      </c>
      <c r="P54" s="122" t="s">
        <v>395</v>
      </c>
      <c r="Q54" s="118" t="s">
        <v>180</v>
      </c>
      <c r="R54" s="37"/>
      <c r="S54" s="118" t="s">
        <v>178</v>
      </c>
      <c r="T54" s="122" t="s">
        <v>396</v>
      </c>
      <c r="U54" s="118" t="s">
        <v>180</v>
      </c>
      <c r="V54" s="118" t="s">
        <v>178</v>
      </c>
      <c r="W54" s="120">
        <v>366241</v>
      </c>
      <c r="X54" s="51"/>
    </row>
    <row r="55" spans="1:24">
      <c r="A55" s="66"/>
      <c r="B55" s="117"/>
      <c r="C55" s="119"/>
      <c r="D55" s="121"/>
      <c r="E55" s="61"/>
      <c r="F55" s="37"/>
      <c r="G55" s="119"/>
      <c r="H55" s="121"/>
      <c r="I55" s="61"/>
      <c r="J55" s="37"/>
      <c r="K55" s="119"/>
      <c r="L55" s="121"/>
      <c r="M55" s="61"/>
      <c r="N55" s="37"/>
      <c r="O55" s="119"/>
      <c r="P55" s="123"/>
      <c r="Q55" s="119"/>
      <c r="R55" s="37"/>
      <c r="S55" s="119"/>
      <c r="T55" s="123"/>
      <c r="U55" s="119"/>
      <c r="V55" s="117"/>
      <c r="W55" s="124"/>
      <c r="X55" s="37"/>
    </row>
    <row r="56" spans="1:24">
      <c r="A56" s="66"/>
      <c r="B56" s="111" t="s">
        <v>376</v>
      </c>
      <c r="C56" s="115"/>
      <c r="D56" s="115"/>
      <c r="E56" s="40"/>
      <c r="F56" s="40"/>
      <c r="G56" s="115"/>
      <c r="H56" s="115"/>
      <c r="I56" s="40"/>
      <c r="J56" s="40"/>
      <c r="K56" s="115"/>
      <c r="L56" s="115"/>
      <c r="M56" s="40"/>
      <c r="N56" s="40"/>
      <c r="O56" s="40"/>
      <c r="P56" s="40"/>
      <c r="Q56" s="40"/>
      <c r="R56" s="40"/>
      <c r="S56" s="115"/>
      <c r="T56" s="115"/>
      <c r="U56" s="40"/>
      <c r="V56" s="115"/>
      <c r="W56" s="115"/>
      <c r="X56" s="40"/>
    </row>
    <row r="57" spans="1:24">
      <c r="A57" s="66"/>
      <c r="B57" s="111"/>
      <c r="C57" s="115"/>
      <c r="D57" s="115"/>
      <c r="E57" s="40"/>
      <c r="F57" s="40"/>
      <c r="G57" s="115"/>
      <c r="H57" s="115"/>
      <c r="I57" s="40"/>
      <c r="J57" s="40"/>
      <c r="K57" s="115"/>
      <c r="L57" s="115"/>
      <c r="M57" s="40"/>
      <c r="N57" s="40"/>
      <c r="O57" s="40"/>
      <c r="P57" s="40"/>
      <c r="Q57" s="40"/>
      <c r="R57" s="40"/>
      <c r="S57" s="115"/>
      <c r="T57" s="115"/>
      <c r="U57" s="40"/>
      <c r="V57" s="115"/>
      <c r="W57" s="115"/>
      <c r="X57" s="40"/>
    </row>
    <row r="58" spans="1:24">
      <c r="A58" s="66"/>
      <c r="B58" s="105" t="s">
        <v>377</v>
      </c>
      <c r="C58" s="37"/>
      <c r="D58" s="37"/>
      <c r="E58" s="37"/>
      <c r="F58" s="19"/>
      <c r="G58" s="37"/>
      <c r="H58" s="37"/>
      <c r="I58" s="37"/>
      <c r="J58" s="19"/>
      <c r="K58" s="37"/>
      <c r="L58" s="37"/>
      <c r="M58" s="37"/>
      <c r="N58" s="19"/>
      <c r="O58" s="37"/>
      <c r="P58" s="37"/>
      <c r="Q58" s="37"/>
      <c r="R58" s="19"/>
      <c r="S58" s="37"/>
      <c r="T58" s="37"/>
      <c r="U58" s="37"/>
      <c r="V58" s="110" t="s">
        <v>397</v>
      </c>
      <c r="W58" s="110"/>
      <c r="X58" s="105" t="s">
        <v>180</v>
      </c>
    </row>
    <row r="59" spans="1:24">
      <c r="A59" s="66"/>
      <c r="B59" s="111" t="s">
        <v>138</v>
      </c>
      <c r="C59" s="115"/>
      <c r="D59" s="115"/>
      <c r="E59" s="40"/>
      <c r="F59" s="40"/>
      <c r="G59" s="115"/>
      <c r="H59" s="115"/>
      <c r="I59" s="40"/>
      <c r="J59" s="40"/>
      <c r="K59" s="115"/>
      <c r="L59" s="115"/>
      <c r="M59" s="40"/>
      <c r="N59" s="40"/>
      <c r="O59" s="40"/>
      <c r="P59" s="40"/>
      <c r="Q59" s="40"/>
      <c r="R59" s="40"/>
      <c r="S59" s="115"/>
      <c r="T59" s="115"/>
      <c r="U59" s="40"/>
      <c r="V59" s="115" t="s">
        <v>398</v>
      </c>
      <c r="W59" s="115"/>
      <c r="X59" s="111" t="s">
        <v>180</v>
      </c>
    </row>
    <row r="60" spans="1:24">
      <c r="A60" s="66"/>
      <c r="B60" s="111"/>
      <c r="C60" s="115"/>
      <c r="D60" s="115"/>
      <c r="E60" s="40"/>
      <c r="F60" s="40"/>
      <c r="G60" s="115"/>
      <c r="H60" s="115"/>
      <c r="I60" s="40"/>
      <c r="J60" s="40"/>
      <c r="K60" s="115"/>
      <c r="L60" s="115"/>
      <c r="M60" s="40"/>
      <c r="N60" s="40"/>
      <c r="O60" s="40"/>
      <c r="P60" s="40"/>
      <c r="Q60" s="40"/>
      <c r="R60" s="40"/>
      <c r="S60" s="115"/>
      <c r="T60" s="115"/>
      <c r="U60" s="40"/>
      <c r="V60" s="115"/>
      <c r="W60" s="115"/>
      <c r="X60" s="111"/>
    </row>
    <row r="61" spans="1:24">
      <c r="A61" s="66"/>
      <c r="B61" s="117" t="s">
        <v>380</v>
      </c>
      <c r="C61" s="110"/>
      <c r="D61" s="110"/>
      <c r="E61" s="37"/>
      <c r="F61" s="37"/>
      <c r="G61" s="110"/>
      <c r="H61" s="110"/>
      <c r="I61" s="37"/>
      <c r="J61" s="37"/>
      <c r="K61" s="110"/>
      <c r="L61" s="110"/>
      <c r="M61" s="37"/>
      <c r="N61" s="37"/>
      <c r="O61" s="37"/>
      <c r="P61" s="37"/>
      <c r="Q61" s="37"/>
      <c r="R61" s="37"/>
      <c r="S61" s="110"/>
      <c r="T61" s="110"/>
      <c r="U61" s="37"/>
      <c r="V61" s="110" t="s">
        <v>399</v>
      </c>
      <c r="W61" s="110"/>
      <c r="X61" s="117" t="s">
        <v>180</v>
      </c>
    </row>
    <row r="62" spans="1:24">
      <c r="A62" s="66"/>
      <c r="B62" s="117"/>
      <c r="C62" s="110"/>
      <c r="D62" s="110"/>
      <c r="E62" s="37"/>
      <c r="F62" s="37"/>
      <c r="G62" s="110"/>
      <c r="H62" s="110"/>
      <c r="I62" s="37"/>
      <c r="J62" s="37"/>
      <c r="K62" s="110"/>
      <c r="L62" s="110"/>
      <c r="M62" s="37"/>
      <c r="N62" s="37"/>
      <c r="O62" s="37"/>
      <c r="P62" s="37"/>
      <c r="Q62" s="37"/>
      <c r="R62" s="37"/>
      <c r="S62" s="110"/>
      <c r="T62" s="110"/>
      <c r="U62" s="37"/>
      <c r="V62" s="110"/>
      <c r="W62" s="110"/>
      <c r="X62" s="117"/>
    </row>
    <row r="63" spans="1:24">
      <c r="A63" s="66"/>
      <c r="B63" s="111" t="s">
        <v>382</v>
      </c>
      <c r="C63" s="115"/>
      <c r="D63" s="115"/>
      <c r="E63" s="40"/>
      <c r="F63" s="40"/>
      <c r="G63" s="115"/>
      <c r="H63" s="115"/>
      <c r="I63" s="40"/>
      <c r="J63" s="40"/>
      <c r="K63" s="115"/>
      <c r="L63" s="115"/>
      <c r="M63" s="40"/>
      <c r="N63" s="40"/>
      <c r="O63" s="40"/>
      <c r="P63" s="40"/>
      <c r="Q63" s="40"/>
      <c r="R63" s="40"/>
      <c r="S63" s="115"/>
      <c r="T63" s="115"/>
      <c r="U63" s="40"/>
      <c r="V63" s="115" t="s">
        <v>400</v>
      </c>
      <c r="W63" s="115"/>
      <c r="X63" s="111" t="s">
        <v>180</v>
      </c>
    </row>
    <row r="64" spans="1:24" ht="15.75" thickBot="1">
      <c r="A64" s="66"/>
      <c r="B64" s="111"/>
      <c r="C64" s="115"/>
      <c r="D64" s="115"/>
      <c r="E64" s="40"/>
      <c r="F64" s="40"/>
      <c r="G64" s="115"/>
      <c r="H64" s="115"/>
      <c r="I64" s="40"/>
      <c r="J64" s="40"/>
      <c r="K64" s="115"/>
      <c r="L64" s="115"/>
      <c r="M64" s="40"/>
      <c r="N64" s="40"/>
      <c r="O64" s="40"/>
      <c r="P64" s="40"/>
      <c r="Q64" s="40"/>
      <c r="R64" s="40"/>
      <c r="S64" s="115"/>
      <c r="T64" s="115"/>
      <c r="U64" s="40"/>
      <c r="V64" s="125"/>
      <c r="W64" s="125"/>
      <c r="X64" s="126"/>
    </row>
    <row r="65" spans="1:24">
      <c r="A65" s="66"/>
      <c r="B65" s="117" t="s">
        <v>237</v>
      </c>
      <c r="C65" s="110"/>
      <c r="D65" s="110"/>
      <c r="E65" s="37"/>
      <c r="F65" s="37"/>
      <c r="G65" s="110"/>
      <c r="H65" s="110"/>
      <c r="I65" s="37"/>
      <c r="J65" s="37"/>
      <c r="K65" s="110"/>
      <c r="L65" s="110"/>
      <c r="M65" s="37"/>
      <c r="N65" s="37"/>
      <c r="O65" s="37"/>
      <c r="P65" s="37"/>
      <c r="Q65" s="37"/>
      <c r="R65" s="37"/>
      <c r="S65" s="110"/>
      <c r="T65" s="110"/>
      <c r="U65" s="37"/>
      <c r="V65" s="127" t="s">
        <v>178</v>
      </c>
      <c r="W65" s="129" t="s">
        <v>339</v>
      </c>
      <c r="X65" s="127" t="s">
        <v>180</v>
      </c>
    </row>
    <row r="66" spans="1:24" ht="15.75" thickBot="1">
      <c r="A66" s="66"/>
      <c r="B66" s="117"/>
      <c r="C66" s="110"/>
      <c r="D66" s="110"/>
      <c r="E66" s="37"/>
      <c r="F66" s="37"/>
      <c r="G66" s="110"/>
      <c r="H66" s="110"/>
      <c r="I66" s="37"/>
      <c r="J66" s="37"/>
      <c r="K66" s="110"/>
      <c r="L66" s="110"/>
      <c r="M66" s="37"/>
      <c r="N66" s="37"/>
      <c r="O66" s="37"/>
      <c r="P66" s="37"/>
      <c r="Q66" s="37"/>
      <c r="R66" s="37"/>
      <c r="S66" s="110"/>
      <c r="T66" s="110"/>
      <c r="U66" s="37"/>
      <c r="V66" s="128"/>
      <c r="W66" s="130"/>
      <c r="X66" s="128"/>
    </row>
    <row r="67" spans="1:24" ht="15.75" thickTop="1">
      <c r="A67" s="66"/>
      <c r="B67" s="111" t="s">
        <v>151</v>
      </c>
      <c r="C67" s="111" t="s">
        <v>178</v>
      </c>
      <c r="D67" s="113">
        <v>333366</v>
      </c>
      <c r="E67" s="40"/>
      <c r="F67" s="40"/>
      <c r="G67" s="111" t="s">
        <v>178</v>
      </c>
      <c r="H67" s="113">
        <v>225723</v>
      </c>
      <c r="I67" s="40"/>
      <c r="J67" s="40"/>
      <c r="K67" s="111" t="s">
        <v>178</v>
      </c>
      <c r="L67" s="113">
        <v>21177</v>
      </c>
      <c r="M67" s="40"/>
      <c r="N67" s="40"/>
      <c r="O67" s="111" t="s">
        <v>178</v>
      </c>
      <c r="P67" s="113">
        <v>12484</v>
      </c>
      <c r="Q67" s="40"/>
      <c r="R67" s="40"/>
      <c r="S67" s="111" t="s">
        <v>178</v>
      </c>
      <c r="T67" s="113">
        <v>8809</v>
      </c>
      <c r="U67" s="40"/>
      <c r="V67" s="131" t="s">
        <v>178</v>
      </c>
      <c r="W67" s="132">
        <v>601559</v>
      </c>
      <c r="X67" s="100"/>
    </row>
    <row r="68" spans="1:24" ht="15.75" thickBot="1">
      <c r="A68" s="66"/>
      <c r="B68" s="111"/>
      <c r="C68" s="112"/>
      <c r="D68" s="114"/>
      <c r="E68" s="49"/>
      <c r="F68" s="40"/>
      <c r="G68" s="112"/>
      <c r="H68" s="114"/>
      <c r="I68" s="49"/>
      <c r="J68" s="40"/>
      <c r="K68" s="112"/>
      <c r="L68" s="114"/>
      <c r="M68" s="49"/>
      <c r="N68" s="40"/>
      <c r="O68" s="112"/>
      <c r="P68" s="114"/>
      <c r="Q68" s="49"/>
      <c r="R68" s="40"/>
      <c r="S68" s="112"/>
      <c r="T68" s="114"/>
      <c r="U68" s="49"/>
      <c r="V68" s="112"/>
      <c r="W68" s="114"/>
      <c r="X68" s="49"/>
    </row>
    <row r="69" spans="1:24" ht="15.75" thickTop="1">
      <c r="A69" s="66"/>
      <c r="B69" s="19"/>
      <c r="C69" s="51"/>
      <c r="D69" s="51"/>
      <c r="E69" s="51"/>
      <c r="F69" s="19"/>
      <c r="G69" s="51"/>
      <c r="H69" s="51"/>
      <c r="I69" s="51"/>
      <c r="J69" s="19"/>
      <c r="K69" s="51"/>
      <c r="L69" s="51"/>
      <c r="M69" s="51"/>
      <c r="N69" s="19"/>
      <c r="O69" s="51"/>
      <c r="P69" s="51"/>
      <c r="Q69" s="51"/>
      <c r="R69" s="19"/>
      <c r="S69" s="51"/>
      <c r="T69" s="51"/>
      <c r="U69" s="51"/>
      <c r="V69" s="51"/>
      <c r="W69" s="51"/>
      <c r="X69" s="51"/>
    </row>
    <row r="70" spans="1:24">
      <c r="A70" s="66"/>
      <c r="B70" s="133" t="s">
        <v>401</v>
      </c>
      <c r="C70" s="40"/>
      <c r="D70" s="40"/>
      <c r="E70" s="40"/>
      <c r="F70" s="40"/>
      <c r="G70" s="40"/>
      <c r="H70" s="40"/>
      <c r="I70" s="40"/>
      <c r="J70" s="40"/>
      <c r="K70" s="40"/>
      <c r="L70" s="40"/>
      <c r="M70" s="40"/>
      <c r="N70" s="40"/>
      <c r="O70" s="40"/>
      <c r="P70" s="40"/>
      <c r="Q70" s="40"/>
      <c r="R70" s="40"/>
      <c r="S70" s="40"/>
      <c r="T70" s="40"/>
      <c r="U70" s="40"/>
      <c r="V70" s="145"/>
      <c r="W70" s="145"/>
      <c r="X70" s="40"/>
    </row>
    <row r="71" spans="1:24">
      <c r="A71" s="66"/>
      <c r="B71" s="133"/>
      <c r="C71" s="40"/>
      <c r="D71" s="40"/>
      <c r="E71" s="40"/>
      <c r="F71" s="40"/>
      <c r="G71" s="40"/>
      <c r="H71" s="40"/>
      <c r="I71" s="40"/>
      <c r="J71" s="40"/>
      <c r="K71" s="40"/>
      <c r="L71" s="40"/>
      <c r="M71" s="40"/>
      <c r="N71" s="40"/>
      <c r="O71" s="40"/>
      <c r="P71" s="40"/>
      <c r="Q71" s="40"/>
      <c r="R71" s="40"/>
      <c r="S71" s="40"/>
      <c r="T71" s="40"/>
      <c r="U71" s="40"/>
      <c r="V71" s="145"/>
      <c r="W71" s="145"/>
      <c r="X71" s="40"/>
    </row>
    <row r="72" spans="1:24">
      <c r="A72" s="66"/>
      <c r="B72" s="117" t="s">
        <v>84</v>
      </c>
      <c r="C72" s="117" t="s">
        <v>178</v>
      </c>
      <c r="D72" s="124">
        <v>2230010</v>
      </c>
      <c r="E72" s="37"/>
      <c r="F72" s="37"/>
      <c r="G72" s="117" t="s">
        <v>178</v>
      </c>
      <c r="H72" s="124">
        <v>1588785</v>
      </c>
      <c r="I72" s="37"/>
      <c r="J72" s="37"/>
      <c r="K72" s="117" t="s">
        <v>178</v>
      </c>
      <c r="L72" s="124">
        <v>512153</v>
      </c>
      <c r="M72" s="37"/>
      <c r="N72" s="37"/>
      <c r="O72" s="117" t="s">
        <v>178</v>
      </c>
      <c r="P72" s="124">
        <v>33911</v>
      </c>
      <c r="Q72" s="37"/>
      <c r="R72" s="37"/>
      <c r="S72" s="117" t="s">
        <v>178</v>
      </c>
      <c r="T72" s="110" t="s">
        <v>402</v>
      </c>
      <c r="U72" s="117" t="s">
        <v>180</v>
      </c>
      <c r="V72" s="117" t="s">
        <v>178</v>
      </c>
      <c r="W72" s="124">
        <v>4361151</v>
      </c>
      <c r="X72" s="37"/>
    </row>
    <row r="73" spans="1:24" ht="15.75" thickBot="1">
      <c r="A73" s="66"/>
      <c r="B73" s="117"/>
      <c r="C73" s="128"/>
      <c r="D73" s="134"/>
      <c r="E73" s="84"/>
      <c r="F73" s="37"/>
      <c r="G73" s="128"/>
      <c r="H73" s="134"/>
      <c r="I73" s="84"/>
      <c r="J73" s="37"/>
      <c r="K73" s="128"/>
      <c r="L73" s="134"/>
      <c r="M73" s="84"/>
      <c r="N73" s="37"/>
      <c r="O73" s="128"/>
      <c r="P73" s="134"/>
      <c r="Q73" s="84"/>
      <c r="R73" s="37"/>
      <c r="S73" s="128"/>
      <c r="T73" s="130"/>
      <c r="U73" s="128"/>
      <c r="V73" s="128"/>
      <c r="W73" s="134"/>
      <c r="X73" s="84"/>
    </row>
    <row r="74" spans="1:24" ht="15.75" thickTop="1">
      <c r="A74" s="66"/>
      <c r="B74" s="111" t="s">
        <v>373</v>
      </c>
      <c r="C74" s="131" t="s">
        <v>178</v>
      </c>
      <c r="D74" s="132">
        <v>584358</v>
      </c>
      <c r="E74" s="100"/>
      <c r="F74" s="40"/>
      <c r="G74" s="131" t="s">
        <v>178</v>
      </c>
      <c r="H74" s="132">
        <v>445137</v>
      </c>
      <c r="I74" s="100"/>
      <c r="J74" s="40"/>
      <c r="K74" s="131" t="s">
        <v>178</v>
      </c>
      <c r="L74" s="132">
        <v>132042</v>
      </c>
      <c r="M74" s="100"/>
      <c r="N74" s="40"/>
      <c r="O74" s="131" t="s">
        <v>178</v>
      </c>
      <c r="P74" s="138" t="s">
        <v>403</v>
      </c>
      <c r="Q74" s="131" t="s">
        <v>180</v>
      </c>
      <c r="R74" s="40"/>
      <c r="S74" s="131" t="s">
        <v>178</v>
      </c>
      <c r="T74" s="138" t="s">
        <v>404</v>
      </c>
      <c r="U74" s="131" t="s">
        <v>180</v>
      </c>
      <c r="V74" s="131" t="s">
        <v>178</v>
      </c>
      <c r="W74" s="132">
        <v>813215</v>
      </c>
      <c r="X74" s="100"/>
    </row>
    <row r="75" spans="1:24">
      <c r="A75" s="66"/>
      <c r="B75" s="111"/>
      <c r="C75" s="135"/>
      <c r="D75" s="136"/>
      <c r="E75" s="137"/>
      <c r="F75" s="40"/>
      <c r="G75" s="135"/>
      <c r="H75" s="136"/>
      <c r="I75" s="137"/>
      <c r="J75" s="40"/>
      <c r="K75" s="135"/>
      <c r="L75" s="136"/>
      <c r="M75" s="137"/>
      <c r="N75" s="40"/>
      <c r="O75" s="135"/>
      <c r="P75" s="139"/>
      <c r="Q75" s="135"/>
      <c r="R75" s="40"/>
      <c r="S75" s="135"/>
      <c r="T75" s="139"/>
      <c r="U75" s="135"/>
      <c r="V75" s="111"/>
      <c r="W75" s="113"/>
      <c r="X75" s="40"/>
    </row>
    <row r="76" spans="1:24">
      <c r="A76" s="66"/>
      <c r="B76" s="117" t="s">
        <v>376</v>
      </c>
      <c r="C76" s="110"/>
      <c r="D76" s="110"/>
      <c r="E76" s="37"/>
      <c r="F76" s="37"/>
      <c r="G76" s="110"/>
      <c r="H76" s="110"/>
      <c r="I76" s="37"/>
      <c r="J76" s="37"/>
      <c r="K76" s="110"/>
      <c r="L76" s="110"/>
      <c r="M76" s="37"/>
      <c r="N76" s="37"/>
      <c r="O76" s="37"/>
      <c r="P76" s="37"/>
      <c r="Q76" s="37"/>
      <c r="R76" s="37"/>
      <c r="S76" s="110"/>
      <c r="T76" s="110"/>
      <c r="U76" s="37"/>
      <c r="V76" s="37"/>
      <c r="W76" s="37"/>
      <c r="X76" s="37"/>
    </row>
    <row r="77" spans="1:24">
      <c r="A77" s="66"/>
      <c r="B77" s="117"/>
      <c r="C77" s="110"/>
      <c r="D77" s="110"/>
      <c r="E77" s="37"/>
      <c r="F77" s="37"/>
      <c r="G77" s="110"/>
      <c r="H77" s="110"/>
      <c r="I77" s="37"/>
      <c r="J77" s="37"/>
      <c r="K77" s="110"/>
      <c r="L77" s="110"/>
      <c r="M77" s="37"/>
      <c r="N77" s="37"/>
      <c r="O77" s="37"/>
      <c r="P77" s="37"/>
      <c r="Q77" s="37"/>
      <c r="R77" s="37"/>
      <c r="S77" s="110"/>
      <c r="T77" s="110"/>
      <c r="U77" s="37"/>
      <c r="V77" s="37"/>
      <c r="W77" s="37"/>
      <c r="X77" s="37"/>
    </row>
    <row r="78" spans="1:24">
      <c r="A78" s="66"/>
      <c r="B78" s="104" t="s">
        <v>377</v>
      </c>
      <c r="C78" s="40"/>
      <c r="D78" s="40"/>
      <c r="E78" s="40"/>
      <c r="F78" s="15"/>
      <c r="G78" s="40"/>
      <c r="H78" s="40"/>
      <c r="I78" s="40"/>
      <c r="J78" s="15"/>
      <c r="K78" s="40"/>
      <c r="L78" s="40"/>
      <c r="M78" s="40"/>
      <c r="N78" s="15"/>
      <c r="O78" s="40"/>
      <c r="P78" s="40"/>
      <c r="Q78" s="40"/>
      <c r="R78" s="15"/>
      <c r="S78" s="40"/>
      <c r="T78" s="40"/>
      <c r="U78" s="40"/>
      <c r="V78" s="115" t="s">
        <v>405</v>
      </c>
      <c r="W78" s="115"/>
      <c r="X78" s="104" t="s">
        <v>180</v>
      </c>
    </row>
    <row r="79" spans="1:24">
      <c r="A79" s="66"/>
      <c r="B79" s="117" t="s">
        <v>138</v>
      </c>
      <c r="C79" s="110"/>
      <c r="D79" s="110"/>
      <c r="E79" s="37"/>
      <c r="F79" s="37"/>
      <c r="G79" s="110"/>
      <c r="H79" s="110"/>
      <c r="I79" s="37"/>
      <c r="J79" s="37"/>
      <c r="K79" s="110"/>
      <c r="L79" s="110"/>
      <c r="M79" s="37"/>
      <c r="N79" s="37"/>
      <c r="O79" s="37"/>
      <c r="P79" s="37"/>
      <c r="Q79" s="37"/>
      <c r="R79" s="37"/>
      <c r="S79" s="110"/>
      <c r="T79" s="110"/>
      <c r="U79" s="37"/>
      <c r="V79" s="110" t="s">
        <v>406</v>
      </c>
      <c r="W79" s="110"/>
      <c r="X79" s="117" t="s">
        <v>180</v>
      </c>
    </row>
    <row r="80" spans="1:24">
      <c r="A80" s="66"/>
      <c r="B80" s="117"/>
      <c r="C80" s="110"/>
      <c r="D80" s="110"/>
      <c r="E80" s="37"/>
      <c r="F80" s="37"/>
      <c r="G80" s="110"/>
      <c r="H80" s="110"/>
      <c r="I80" s="37"/>
      <c r="J80" s="37"/>
      <c r="K80" s="110"/>
      <c r="L80" s="110"/>
      <c r="M80" s="37"/>
      <c r="N80" s="37"/>
      <c r="O80" s="37"/>
      <c r="P80" s="37"/>
      <c r="Q80" s="37"/>
      <c r="R80" s="37"/>
      <c r="S80" s="110"/>
      <c r="T80" s="110"/>
      <c r="U80" s="37"/>
      <c r="V80" s="110"/>
      <c r="W80" s="110"/>
      <c r="X80" s="117"/>
    </row>
    <row r="81" spans="1:24">
      <c r="A81" s="66"/>
      <c r="B81" s="111" t="s">
        <v>380</v>
      </c>
      <c r="C81" s="115"/>
      <c r="D81" s="115"/>
      <c r="E81" s="40"/>
      <c r="F81" s="40"/>
      <c r="G81" s="115"/>
      <c r="H81" s="115"/>
      <c r="I81" s="40"/>
      <c r="J81" s="40"/>
      <c r="K81" s="115"/>
      <c r="L81" s="115"/>
      <c r="M81" s="40"/>
      <c r="N81" s="40"/>
      <c r="O81" s="40"/>
      <c r="P81" s="40"/>
      <c r="Q81" s="40"/>
      <c r="R81" s="40"/>
      <c r="S81" s="115"/>
      <c r="T81" s="115"/>
      <c r="U81" s="40"/>
      <c r="V81" s="115" t="s">
        <v>407</v>
      </c>
      <c r="W81" s="115"/>
      <c r="X81" s="111" t="s">
        <v>180</v>
      </c>
    </row>
    <row r="82" spans="1:24">
      <c r="A82" s="66"/>
      <c r="B82" s="111"/>
      <c r="C82" s="115"/>
      <c r="D82" s="115"/>
      <c r="E82" s="40"/>
      <c r="F82" s="40"/>
      <c r="G82" s="115"/>
      <c r="H82" s="115"/>
      <c r="I82" s="40"/>
      <c r="J82" s="40"/>
      <c r="K82" s="115"/>
      <c r="L82" s="115"/>
      <c r="M82" s="40"/>
      <c r="N82" s="40"/>
      <c r="O82" s="40"/>
      <c r="P82" s="40"/>
      <c r="Q82" s="40"/>
      <c r="R82" s="40"/>
      <c r="S82" s="115"/>
      <c r="T82" s="115"/>
      <c r="U82" s="40"/>
      <c r="V82" s="115"/>
      <c r="W82" s="115"/>
      <c r="X82" s="111"/>
    </row>
    <row r="83" spans="1:24">
      <c r="A83" s="66"/>
      <c r="B83" s="117" t="s">
        <v>382</v>
      </c>
      <c r="C83" s="110"/>
      <c r="D83" s="110"/>
      <c r="E83" s="37"/>
      <c r="F83" s="37"/>
      <c r="G83" s="110"/>
      <c r="H83" s="110"/>
      <c r="I83" s="37"/>
      <c r="J83" s="37"/>
      <c r="K83" s="110"/>
      <c r="L83" s="110"/>
      <c r="M83" s="37"/>
      <c r="N83" s="37"/>
      <c r="O83" s="37"/>
      <c r="P83" s="37"/>
      <c r="Q83" s="37"/>
      <c r="R83" s="37"/>
      <c r="S83" s="110"/>
      <c r="T83" s="110"/>
      <c r="U83" s="37"/>
      <c r="V83" s="110" t="s">
        <v>408</v>
      </c>
      <c r="W83" s="110"/>
      <c r="X83" s="117" t="s">
        <v>180</v>
      </c>
    </row>
    <row r="84" spans="1:24" ht="15.75" thickBot="1">
      <c r="A84" s="66"/>
      <c r="B84" s="117"/>
      <c r="C84" s="110"/>
      <c r="D84" s="110"/>
      <c r="E84" s="37"/>
      <c r="F84" s="37"/>
      <c r="G84" s="110"/>
      <c r="H84" s="110"/>
      <c r="I84" s="37"/>
      <c r="J84" s="37"/>
      <c r="K84" s="110"/>
      <c r="L84" s="110"/>
      <c r="M84" s="37"/>
      <c r="N84" s="37"/>
      <c r="O84" s="37"/>
      <c r="P84" s="37"/>
      <c r="Q84" s="37"/>
      <c r="R84" s="37"/>
      <c r="S84" s="110"/>
      <c r="T84" s="110"/>
      <c r="U84" s="37"/>
      <c r="V84" s="140"/>
      <c r="W84" s="140"/>
      <c r="X84" s="141"/>
    </row>
    <row r="85" spans="1:24">
      <c r="A85" s="66"/>
      <c r="B85" s="111" t="s">
        <v>104</v>
      </c>
      <c r="C85" s="115"/>
      <c r="D85" s="115"/>
      <c r="E85" s="40"/>
      <c r="F85" s="40"/>
      <c r="G85" s="115"/>
      <c r="H85" s="115"/>
      <c r="I85" s="40"/>
      <c r="J85" s="40"/>
      <c r="K85" s="115"/>
      <c r="L85" s="115"/>
      <c r="M85" s="40"/>
      <c r="N85" s="40"/>
      <c r="O85" s="40"/>
      <c r="P85" s="40"/>
      <c r="Q85" s="40"/>
      <c r="R85" s="40"/>
      <c r="S85" s="115"/>
      <c r="T85" s="115"/>
      <c r="U85" s="40"/>
      <c r="V85" s="142" t="s">
        <v>178</v>
      </c>
      <c r="W85" s="146">
        <v>13977</v>
      </c>
      <c r="X85" s="48"/>
    </row>
    <row r="86" spans="1:24" ht="15.75" thickBot="1">
      <c r="A86" s="66"/>
      <c r="B86" s="111"/>
      <c r="C86" s="115"/>
      <c r="D86" s="115"/>
      <c r="E86" s="40"/>
      <c r="F86" s="40"/>
      <c r="G86" s="115"/>
      <c r="H86" s="115"/>
      <c r="I86" s="40"/>
      <c r="J86" s="40"/>
      <c r="K86" s="115"/>
      <c r="L86" s="115"/>
      <c r="M86" s="40"/>
      <c r="N86" s="40"/>
      <c r="O86" s="40"/>
      <c r="P86" s="40"/>
      <c r="Q86" s="40"/>
      <c r="R86" s="40"/>
      <c r="S86" s="115"/>
      <c r="T86" s="115"/>
      <c r="U86" s="40"/>
      <c r="V86" s="112"/>
      <c r="W86" s="114"/>
      <c r="X86" s="49"/>
    </row>
    <row r="87" spans="1:24" ht="15.75" thickTop="1">
      <c r="A87" s="66"/>
      <c r="B87" s="117" t="s">
        <v>151</v>
      </c>
      <c r="C87" s="117" t="s">
        <v>178</v>
      </c>
      <c r="D87" s="124">
        <v>396503</v>
      </c>
      <c r="E87" s="37"/>
      <c r="F87" s="37"/>
      <c r="G87" s="117" t="s">
        <v>178</v>
      </c>
      <c r="H87" s="124">
        <v>337398</v>
      </c>
      <c r="I87" s="37"/>
      <c r="J87" s="37"/>
      <c r="K87" s="117" t="s">
        <v>178</v>
      </c>
      <c r="L87" s="124">
        <v>36113</v>
      </c>
      <c r="M87" s="37"/>
      <c r="N87" s="37"/>
      <c r="O87" s="117" t="s">
        <v>178</v>
      </c>
      <c r="P87" s="124">
        <v>82782</v>
      </c>
      <c r="Q87" s="37"/>
      <c r="R87" s="37"/>
      <c r="S87" s="117" t="s">
        <v>178</v>
      </c>
      <c r="T87" s="124">
        <v>84143</v>
      </c>
      <c r="U87" s="37"/>
      <c r="V87" s="118" t="s">
        <v>178</v>
      </c>
      <c r="W87" s="120">
        <v>936939</v>
      </c>
      <c r="X87" s="51"/>
    </row>
    <row r="88" spans="1:24" ht="15.75" thickBot="1">
      <c r="A88" s="66"/>
      <c r="B88" s="117"/>
      <c r="C88" s="128"/>
      <c r="D88" s="134"/>
      <c r="E88" s="84"/>
      <c r="F88" s="37"/>
      <c r="G88" s="128"/>
      <c r="H88" s="134"/>
      <c r="I88" s="84"/>
      <c r="J88" s="37"/>
      <c r="K88" s="128"/>
      <c r="L88" s="134"/>
      <c r="M88" s="84"/>
      <c r="N88" s="37"/>
      <c r="O88" s="128"/>
      <c r="P88" s="134"/>
      <c r="Q88" s="84"/>
      <c r="R88" s="37"/>
      <c r="S88" s="128"/>
      <c r="T88" s="134"/>
      <c r="U88" s="84"/>
      <c r="V88" s="128"/>
      <c r="W88" s="134"/>
      <c r="X88" s="84"/>
    </row>
    <row r="89" spans="1:24" ht="15.75" thickTop="1">
      <c r="A89" s="66"/>
      <c r="B89" s="15"/>
      <c r="C89" s="100"/>
      <c r="D89" s="100"/>
      <c r="E89" s="100"/>
      <c r="F89" s="15"/>
      <c r="G89" s="100"/>
      <c r="H89" s="100"/>
      <c r="I89" s="100"/>
      <c r="J89" s="15"/>
      <c r="K89" s="100"/>
      <c r="L89" s="100"/>
      <c r="M89" s="100"/>
      <c r="N89" s="15"/>
      <c r="O89" s="100"/>
      <c r="P89" s="100"/>
      <c r="Q89" s="100"/>
      <c r="R89" s="15"/>
      <c r="S89" s="100"/>
      <c r="T89" s="100"/>
      <c r="U89" s="100"/>
      <c r="V89" s="100"/>
      <c r="W89" s="100"/>
      <c r="X89" s="100"/>
    </row>
    <row r="90" spans="1:24">
      <c r="A90" s="66"/>
      <c r="B90" s="147">
        <v>41547</v>
      </c>
      <c r="C90" s="110"/>
      <c r="D90" s="110"/>
      <c r="E90" s="37"/>
      <c r="F90" s="37"/>
      <c r="G90" s="110"/>
      <c r="H90" s="110"/>
      <c r="I90" s="37"/>
      <c r="J90" s="37"/>
      <c r="K90" s="110"/>
      <c r="L90" s="110"/>
      <c r="M90" s="37"/>
      <c r="N90" s="37"/>
      <c r="O90" s="110"/>
      <c r="P90" s="110"/>
      <c r="Q90" s="37"/>
      <c r="R90" s="37"/>
      <c r="S90" s="110"/>
      <c r="T90" s="110"/>
      <c r="U90" s="37"/>
      <c r="V90" s="110"/>
      <c r="W90" s="110"/>
      <c r="X90" s="37"/>
    </row>
    <row r="91" spans="1:24">
      <c r="A91" s="66"/>
      <c r="B91" s="147"/>
      <c r="C91" s="110"/>
      <c r="D91" s="110"/>
      <c r="E91" s="37"/>
      <c r="F91" s="37"/>
      <c r="G91" s="110"/>
      <c r="H91" s="110"/>
      <c r="I91" s="37"/>
      <c r="J91" s="37"/>
      <c r="K91" s="110"/>
      <c r="L91" s="110"/>
      <c r="M91" s="37"/>
      <c r="N91" s="37"/>
      <c r="O91" s="110"/>
      <c r="P91" s="110"/>
      <c r="Q91" s="37"/>
      <c r="R91" s="37"/>
      <c r="S91" s="110"/>
      <c r="T91" s="110"/>
      <c r="U91" s="37"/>
      <c r="V91" s="110"/>
      <c r="W91" s="110"/>
      <c r="X91" s="37"/>
    </row>
    <row r="92" spans="1:24">
      <c r="A92" s="66"/>
      <c r="B92" s="111" t="s">
        <v>409</v>
      </c>
      <c r="C92" s="111" t="s">
        <v>178</v>
      </c>
      <c r="D92" s="113">
        <v>3891822</v>
      </c>
      <c r="E92" s="40"/>
      <c r="F92" s="40"/>
      <c r="G92" s="111" t="s">
        <v>178</v>
      </c>
      <c r="H92" s="113">
        <v>2449778</v>
      </c>
      <c r="I92" s="40"/>
      <c r="J92" s="40"/>
      <c r="K92" s="111" t="s">
        <v>178</v>
      </c>
      <c r="L92" s="113">
        <v>479317</v>
      </c>
      <c r="M92" s="40"/>
      <c r="N92" s="40"/>
      <c r="O92" s="111" t="s">
        <v>178</v>
      </c>
      <c r="P92" s="113">
        <v>191145</v>
      </c>
      <c r="Q92" s="40"/>
      <c r="R92" s="40"/>
      <c r="S92" s="111" t="s">
        <v>178</v>
      </c>
      <c r="T92" s="113">
        <v>1863546</v>
      </c>
      <c r="U92" s="40"/>
      <c r="V92" s="111" t="s">
        <v>178</v>
      </c>
      <c r="W92" s="113">
        <v>8875608</v>
      </c>
      <c r="X92" s="40"/>
    </row>
    <row r="93" spans="1:24" ht="15.75" thickBot="1">
      <c r="A93" s="66"/>
      <c r="B93" s="111"/>
      <c r="C93" s="112"/>
      <c r="D93" s="114"/>
      <c r="E93" s="49"/>
      <c r="F93" s="40"/>
      <c r="G93" s="112"/>
      <c r="H93" s="114"/>
      <c r="I93" s="49"/>
      <c r="J93" s="40"/>
      <c r="K93" s="112"/>
      <c r="L93" s="114"/>
      <c r="M93" s="49"/>
      <c r="N93" s="40"/>
      <c r="O93" s="112"/>
      <c r="P93" s="114"/>
      <c r="Q93" s="49"/>
      <c r="R93" s="40"/>
      <c r="S93" s="112"/>
      <c r="T93" s="114"/>
      <c r="U93" s="49"/>
      <c r="V93" s="112"/>
      <c r="W93" s="114"/>
      <c r="X93" s="49"/>
    </row>
    <row r="94" spans="1:24" ht="15.75" thickTop="1">
      <c r="A94" s="66"/>
      <c r="B94" s="147">
        <v>41274</v>
      </c>
      <c r="C94" s="122"/>
      <c r="D94" s="122"/>
      <c r="E94" s="51"/>
      <c r="F94" s="37"/>
      <c r="G94" s="122"/>
      <c r="H94" s="122"/>
      <c r="I94" s="51"/>
      <c r="J94" s="37"/>
      <c r="K94" s="122"/>
      <c r="L94" s="122"/>
      <c r="M94" s="51"/>
      <c r="N94" s="37"/>
      <c r="O94" s="122"/>
      <c r="P94" s="122"/>
      <c r="Q94" s="51"/>
      <c r="R94" s="37"/>
      <c r="S94" s="122"/>
      <c r="T94" s="122"/>
      <c r="U94" s="51"/>
      <c r="V94" s="122"/>
      <c r="W94" s="122"/>
      <c r="X94" s="51"/>
    </row>
    <row r="95" spans="1:24">
      <c r="A95" s="66"/>
      <c r="B95" s="147"/>
      <c r="C95" s="110"/>
      <c r="D95" s="110"/>
      <c r="E95" s="37"/>
      <c r="F95" s="37"/>
      <c r="G95" s="110"/>
      <c r="H95" s="110"/>
      <c r="I95" s="37"/>
      <c r="J95" s="37"/>
      <c r="K95" s="110"/>
      <c r="L95" s="110"/>
      <c r="M95" s="37"/>
      <c r="N95" s="37"/>
      <c r="O95" s="110"/>
      <c r="P95" s="110"/>
      <c r="Q95" s="37"/>
      <c r="R95" s="37"/>
      <c r="S95" s="110"/>
      <c r="T95" s="110"/>
      <c r="U95" s="37"/>
      <c r="V95" s="110"/>
      <c r="W95" s="110"/>
      <c r="X95" s="37"/>
    </row>
    <row r="96" spans="1:24">
      <c r="A96" s="66"/>
      <c r="B96" s="111" t="s">
        <v>409</v>
      </c>
      <c r="C96" s="111" t="s">
        <v>178</v>
      </c>
      <c r="D96" s="113">
        <v>4191668</v>
      </c>
      <c r="E96" s="40"/>
      <c r="F96" s="40"/>
      <c r="G96" s="111" t="s">
        <v>178</v>
      </c>
      <c r="H96" s="113">
        <v>2458361</v>
      </c>
      <c r="I96" s="40"/>
      <c r="J96" s="40"/>
      <c r="K96" s="111" t="s">
        <v>178</v>
      </c>
      <c r="L96" s="113">
        <v>484343</v>
      </c>
      <c r="M96" s="40"/>
      <c r="N96" s="40"/>
      <c r="O96" s="111" t="s">
        <v>178</v>
      </c>
      <c r="P96" s="113">
        <v>199365</v>
      </c>
      <c r="Q96" s="40"/>
      <c r="R96" s="40"/>
      <c r="S96" s="111" t="s">
        <v>178</v>
      </c>
      <c r="T96" s="113">
        <v>1889340</v>
      </c>
      <c r="U96" s="40"/>
      <c r="V96" s="111" t="s">
        <v>178</v>
      </c>
      <c r="W96" s="113">
        <v>9223077</v>
      </c>
      <c r="X96" s="40"/>
    </row>
    <row r="97" spans="1:24" ht="15.75" thickBot="1">
      <c r="A97" s="66"/>
      <c r="B97" s="111"/>
      <c r="C97" s="112"/>
      <c r="D97" s="114"/>
      <c r="E97" s="49"/>
      <c r="F97" s="40"/>
      <c r="G97" s="112"/>
      <c r="H97" s="114"/>
      <c r="I97" s="49"/>
      <c r="J97" s="40"/>
      <c r="K97" s="112"/>
      <c r="L97" s="114"/>
      <c r="M97" s="49"/>
      <c r="N97" s="40"/>
      <c r="O97" s="112"/>
      <c r="P97" s="114"/>
      <c r="Q97" s="49"/>
      <c r="R97" s="40"/>
      <c r="S97" s="112"/>
      <c r="T97" s="114"/>
      <c r="U97" s="49"/>
      <c r="V97" s="112"/>
      <c r="W97" s="114"/>
      <c r="X97" s="49"/>
    </row>
    <row r="98" spans="1:24" ht="15.75" thickTop="1"/>
  </sheetData>
  <mergeCells count="810">
    <mergeCell ref="A1:A2"/>
    <mergeCell ref="B1:X1"/>
    <mergeCell ref="B2:X2"/>
    <mergeCell ref="B3:X3"/>
    <mergeCell ref="A4:A97"/>
    <mergeCell ref="B4:X4"/>
    <mergeCell ref="B5:X5"/>
    <mergeCell ref="S96:S97"/>
    <mergeCell ref="T96:T97"/>
    <mergeCell ref="U96:U97"/>
    <mergeCell ref="V96:V97"/>
    <mergeCell ref="W96:W97"/>
    <mergeCell ref="X96:X97"/>
    <mergeCell ref="M96:M97"/>
    <mergeCell ref="N96:N97"/>
    <mergeCell ref="O96:O97"/>
    <mergeCell ref="P96:P97"/>
    <mergeCell ref="Q96:Q97"/>
    <mergeCell ref="R96:R97"/>
    <mergeCell ref="G96:G97"/>
    <mergeCell ref="H96:H97"/>
    <mergeCell ref="I96:I97"/>
    <mergeCell ref="J96:J97"/>
    <mergeCell ref="K96:K97"/>
    <mergeCell ref="L96:L97"/>
    <mergeCell ref="R94:R95"/>
    <mergeCell ref="S94:T95"/>
    <mergeCell ref="U94:U95"/>
    <mergeCell ref="V94:W95"/>
    <mergeCell ref="X94:X95"/>
    <mergeCell ref="B96:B97"/>
    <mergeCell ref="C96:C97"/>
    <mergeCell ref="D96:D97"/>
    <mergeCell ref="E96:E97"/>
    <mergeCell ref="F96:F97"/>
    <mergeCell ref="J94:J95"/>
    <mergeCell ref="K94:L95"/>
    <mergeCell ref="M94:M95"/>
    <mergeCell ref="N94:N95"/>
    <mergeCell ref="O94:P95"/>
    <mergeCell ref="Q94:Q95"/>
    <mergeCell ref="B94:B95"/>
    <mergeCell ref="C94:D95"/>
    <mergeCell ref="E94:E95"/>
    <mergeCell ref="F94:F95"/>
    <mergeCell ref="G94:H95"/>
    <mergeCell ref="I94:I95"/>
    <mergeCell ref="S92:S93"/>
    <mergeCell ref="T92:T93"/>
    <mergeCell ref="U92:U93"/>
    <mergeCell ref="V92:V93"/>
    <mergeCell ref="W92:W93"/>
    <mergeCell ref="X92:X93"/>
    <mergeCell ref="M92:M93"/>
    <mergeCell ref="N92:N93"/>
    <mergeCell ref="O92:O93"/>
    <mergeCell ref="P92:P93"/>
    <mergeCell ref="Q92:Q93"/>
    <mergeCell ref="R92:R93"/>
    <mergeCell ref="G92:G93"/>
    <mergeCell ref="H92:H93"/>
    <mergeCell ref="I92:I93"/>
    <mergeCell ref="J92:J93"/>
    <mergeCell ref="K92:K93"/>
    <mergeCell ref="L92:L93"/>
    <mergeCell ref="R90:R91"/>
    <mergeCell ref="S90:T91"/>
    <mergeCell ref="U90:U91"/>
    <mergeCell ref="V90:W91"/>
    <mergeCell ref="X90:X91"/>
    <mergeCell ref="B92:B93"/>
    <mergeCell ref="C92:C93"/>
    <mergeCell ref="D92:D93"/>
    <mergeCell ref="E92:E93"/>
    <mergeCell ref="F92:F93"/>
    <mergeCell ref="J90:J91"/>
    <mergeCell ref="K90:L91"/>
    <mergeCell ref="M90:M91"/>
    <mergeCell ref="N90:N91"/>
    <mergeCell ref="O90:P91"/>
    <mergeCell ref="Q90:Q91"/>
    <mergeCell ref="B90:B91"/>
    <mergeCell ref="C90:D91"/>
    <mergeCell ref="E90:E91"/>
    <mergeCell ref="F90:F91"/>
    <mergeCell ref="G90:H91"/>
    <mergeCell ref="I90:I91"/>
    <mergeCell ref="C89:E89"/>
    <mergeCell ref="G89:I89"/>
    <mergeCell ref="K89:M89"/>
    <mergeCell ref="O89:Q89"/>
    <mergeCell ref="S89:U89"/>
    <mergeCell ref="V89:X89"/>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S85:T86"/>
    <mergeCell ref="U85:U86"/>
    <mergeCell ref="V85:V86"/>
    <mergeCell ref="W85:W86"/>
    <mergeCell ref="X85:X86"/>
    <mergeCell ref="B87:B88"/>
    <mergeCell ref="C87:C88"/>
    <mergeCell ref="D87:D88"/>
    <mergeCell ref="E87:E88"/>
    <mergeCell ref="F87:F88"/>
    <mergeCell ref="J85:J86"/>
    <mergeCell ref="K85:L86"/>
    <mergeCell ref="M85:M86"/>
    <mergeCell ref="N85:N86"/>
    <mergeCell ref="O85:Q86"/>
    <mergeCell ref="R85:R86"/>
    <mergeCell ref="S83:T84"/>
    <mergeCell ref="U83:U84"/>
    <mergeCell ref="V83:W84"/>
    <mergeCell ref="X83:X84"/>
    <mergeCell ref="B85:B86"/>
    <mergeCell ref="C85:D86"/>
    <mergeCell ref="E85:E86"/>
    <mergeCell ref="F85:F86"/>
    <mergeCell ref="G85:H86"/>
    <mergeCell ref="I85:I86"/>
    <mergeCell ref="J83:J84"/>
    <mergeCell ref="K83:L84"/>
    <mergeCell ref="M83:M84"/>
    <mergeCell ref="N83:N84"/>
    <mergeCell ref="O83:Q84"/>
    <mergeCell ref="R83:R84"/>
    <mergeCell ref="S81:T82"/>
    <mergeCell ref="U81:U82"/>
    <mergeCell ref="V81:W82"/>
    <mergeCell ref="X81:X82"/>
    <mergeCell ref="B83:B84"/>
    <mergeCell ref="C83:D84"/>
    <mergeCell ref="E83:E84"/>
    <mergeCell ref="F83:F84"/>
    <mergeCell ref="G83:H84"/>
    <mergeCell ref="I83:I84"/>
    <mergeCell ref="J81:J82"/>
    <mergeCell ref="K81:L82"/>
    <mergeCell ref="M81:M82"/>
    <mergeCell ref="N81:N82"/>
    <mergeCell ref="O81:Q82"/>
    <mergeCell ref="R81:R82"/>
    <mergeCell ref="S79:T80"/>
    <mergeCell ref="U79:U80"/>
    <mergeCell ref="V79:W80"/>
    <mergeCell ref="X79:X80"/>
    <mergeCell ref="B81:B82"/>
    <mergeCell ref="C81:D82"/>
    <mergeCell ref="E81:E82"/>
    <mergeCell ref="F81:F82"/>
    <mergeCell ref="G81:H82"/>
    <mergeCell ref="I81:I82"/>
    <mergeCell ref="J79:J80"/>
    <mergeCell ref="K79:L80"/>
    <mergeCell ref="M79:M80"/>
    <mergeCell ref="N79:N80"/>
    <mergeCell ref="O79:Q80"/>
    <mergeCell ref="R79:R80"/>
    <mergeCell ref="B79:B80"/>
    <mergeCell ref="C79:D80"/>
    <mergeCell ref="E79:E80"/>
    <mergeCell ref="F79:F80"/>
    <mergeCell ref="G79:H80"/>
    <mergeCell ref="I79:I80"/>
    <mergeCell ref="S76:T77"/>
    <mergeCell ref="U76:U77"/>
    <mergeCell ref="V76:X77"/>
    <mergeCell ref="C78:E78"/>
    <mergeCell ref="G78:I78"/>
    <mergeCell ref="K78:M78"/>
    <mergeCell ref="O78:Q78"/>
    <mergeCell ref="S78:U78"/>
    <mergeCell ref="V78:W78"/>
    <mergeCell ref="J76:J77"/>
    <mergeCell ref="K76:L77"/>
    <mergeCell ref="M76:M77"/>
    <mergeCell ref="N76:N77"/>
    <mergeCell ref="O76:Q77"/>
    <mergeCell ref="R76:R77"/>
    <mergeCell ref="B76:B77"/>
    <mergeCell ref="C76:D77"/>
    <mergeCell ref="E76:E77"/>
    <mergeCell ref="F76:F77"/>
    <mergeCell ref="G76:H77"/>
    <mergeCell ref="I76:I77"/>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T72:T73"/>
    <mergeCell ref="U72:U73"/>
    <mergeCell ref="V72:V73"/>
    <mergeCell ref="W72:W73"/>
    <mergeCell ref="X72:X73"/>
    <mergeCell ref="B74:B75"/>
    <mergeCell ref="C74:C75"/>
    <mergeCell ref="D74:D75"/>
    <mergeCell ref="E74:E75"/>
    <mergeCell ref="F74:F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70:N71"/>
    <mergeCell ref="O70:Q71"/>
    <mergeCell ref="R70:R71"/>
    <mergeCell ref="S70:U71"/>
    <mergeCell ref="V70:W71"/>
    <mergeCell ref="X70:X71"/>
    <mergeCell ref="B70:B71"/>
    <mergeCell ref="C70:E71"/>
    <mergeCell ref="F70:F71"/>
    <mergeCell ref="G70:I71"/>
    <mergeCell ref="J70:J71"/>
    <mergeCell ref="K70:M71"/>
    <mergeCell ref="V67:V68"/>
    <mergeCell ref="W67:W68"/>
    <mergeCell ref="X67:X68"/>
    <mergeCell ref="C69:E69"/>
    <mergeCell ref="G69:I69"/>
    <mergeCell ref="K69:M69"/>
    <mergeCell ref="O69:Q69"/>
    <mergeCell ref="S69:U69"/>
    <mergeCell ref="V69:X69"/>
    <mergeCell ref="P67:P68"/>
    <mergeCell ref="Q67:Q68"/>
    <mergeCell ref="R67:R68"/>
    <mergeCell ref="S67:S68"/>
    <mergeCell ref="T67:T68"/>
    <mergeCell ref="U67:U68"/>
    <mergeCell ref="J67:J68"/>
    <mergeCell ref="K67:K68"/>
    <mergeCell ref="L67:L68"/>
    <mergeCell ref="M67:M68"/>
    <mergeCell ref="N67:N68"/>
    <mergeCell ref="O67:O68"/>
    <mergeCell ref="W65:W66"/>
    <mergeCell ref="X65:X66"/>
    <mergeCell ref="B67:B68"/>
    <mergeCell ref="C67:C68"/>
    <mergeCell ref="D67:D68"/>
    <mergeCell ref="E67:E68"/>
    <mergeCell ref="F67:F68"/>
    <mergeCell ref="G67:G68"/>
    <mergeCell ref="H67:H68"/>
    <mergeCell ref="I67:I68"/>
    <mergeCell ref="N65:N66"/>
    <mergeCell ref="O65:Q66"/>
    <mergeCell ref="R65:R66"/>
    <mergeCell ref="S65:T66"/>
    <mergeCell ref="U65:U66"/>
    <mergeCell ref="V65:V66"/>
    <mergeCell ref="X63:X64"/>
    <mergeCell ref="B65:B66"/>
    <mergeCell ref="C65:D66"/>
    <mergeCell ref="E65:E66"/>
    <mergeCell ref="F65:F66"/>
    <mergeCell ref="G65:H66"/>
    <mergeCell ref="I65:I66"/>
    <mergeCell ref="J65:J66"/>
    <mergeCell ref="K65:L66"/>
    <mergeCell ref="M65:M66"/>
    <mergeCell ref="N63:N64"/>
    <mergeCell ref="O63:Q64"/>
    <mergeCell ref="R63:R64"/>
    <mergeCell ref="S63:T64"/>
    <mergeCell ref="U63:U64"/>
    <mergeCell ref="V63:W64"/>
    <mergeCell ref="X61:X62"/>
    <mergeCell ref="B63:B64"/>
    <mergeCell ref="C63:D64"/>
    <mergeCell ref="E63:E64"/>
    <mergeCell ref="F63:F64"/>
    <mergeCell ref="G63:H64"/>
    <mergeCell ref="I63:I64"/>
    <mergeCell ref="J63:J64"/>
    <mergeCell ref="K63:L64"/>
    <mergeCell ref="M63:M64"/>
    <mergeCell ref="N61:N62"/>
    <mergeCell ref="O61:Q62"/>
    <mergeCell ref="R61:R62"/>
    <mergeCell ref="S61:T62"/>
    <mergeCell ref="U61:U62"/>
    <mergeCell ref="V61:W62"/>
    <mergeCell ref="X59:X60"/>
    <mergeCell ref="B61:B62"/>
    <mergeCell ref="C61:D62"/>
    <mergeCell ref="E61:E62"/>
    <mergeCell ref="F61:F62"/>
    <mergeCell ref="G61:H62"/>
    <mergeCell ref="I61:I62"/>
    <mergeCell ref="J61:J62"/>
    <mergeCell ref="K61:L62"/>
    <mergeCell ref="M61:M62"/>
    <mergeCell ref="N59:N60"/>
    <mergeCell ref="O59:Q60"/>
    <mergeCell ref="R59:R60"/>
    <mergeCell ref="S59:T60"/>
    <mergeCell ref="U59:U60"/>
    <mergeCell ref="V59:W60"/>
    <mergeCell ref="V58:W58"/>
    <mergeCell ref="B59:B60"/>
    <mergeCell ref="C59:D60"/>
    <mergeCell ref="E59:E60"/>
    <mergeCell ref="F59:F60"/>
    <mergeCell ref="G59:H60"/>
    <mergeCell ref="I59:I60"/>
    <mergeCell ref="J59:J60"/>
    <mergeCell ref="K59:L60"/>
    <mergeCell ref="M59:M60"/>
    <mergeCell ref="R56:R57"/>
    <mergeCell ref="S56:T57"/>
    <mergeCell ref="U56:U57"/>
    <mergeCell ref="V56:W57"/>
    <mergeCell ref="X56:X57"/>
    <mergeCell ref="C58:E58"/>
    <mergeCell ref="G58:I58"/>
    <mergeCell ref="K58:M58"/>
    <mergeCell ref="O58:Q58"/>
    <mergeCell ref="S58:U58"/>
    <mergeCell ref="I56:I57"/>
    <mergeCell ref="J56:J57"/>
    <mergeCell ref="K56:L57"/>
    <mergeCell ref="M56:M57"/>
    <mergeCell ref="N56:N57"/>
    <mergeCell ref="O56:Q57"/>
    <mergeCell ref="T54:T55"/>
    <mergeCell ref="U54:U55"/>
    <mergeCell ref="V54:V55"/>
    <mergeCell ref="W54:W55"/>
    <mergeCell ref="X54:X55"/>
    <mergeCell ref="B56:B57"/>
    <mergeCell ref="C56:D57"/>
    <mergeCell ref="E56:E57"/>
    <mergeCell ref="F56:F57"/>
    <mergeCell ref="G56:H57"/>
    <mergeCell ref="N54:N55"/>
    <mergeCell ref="O54:O55"/>
    <mergeCell ref="P54:P55"/>
    <mergeCell ref="Q54:Q55"/>
    <mergeCell ref="R54:R55"/>
    <mergeCell ref="S54:S55"/>
    <mergeCell ref="H54:H55"/>
    <mergeCell ref="I54:I55"/>
    <mergeCell ref="J54:J55"/>
    <mergeCell ref="K54:K55"/>
    <mergeCell ref="L54:L55"/>
    <mergeCell ref="M54:M55"/>
    <mergeCell ref="U52:U53"/>
    <mergeCell ref="V52:V53"/>
    <mergeCell ref="W52:W53"/>
    <mergeCell ref="X52:X53"/>
    <mergeCell ref="B54:B55"/>
    <mergeCell ref="C54:C55"/>
    <mergeCell ref="D54:D55"/>
    <mergeCell ref="E54:E55"/>
    <mergeCell ref="F54:F55"/>
    <mergeCell ref="G54:G55"/>
    <mergeCell ref="O52:O53"/>
    <mergeCell ref="P52:P53"/>
    <mergeCell ref="Q52:Q53"/>
    <mergeCell ref="R52:R53"/>
    <mergeCell ref="S52:S53"/>
    <mergeCell ref="T52:T53"/>
    <mergeCell ref="I52:I53"/>
    <mergeCell ref="J52:J53"/>
    <mergeCell ref="K52:K53"/>
    <mergeCell ref="L52:L53"/>
    <mergeCell ref="M52:M53"/>
    <mergeCell ref="N52:N53"/>
    <mergeCell ref="S50:U51"/>
    <mergeCell ref="V50:W51"/>
    <mergeCell ref="X50:X51"/>
    <mergeCell ref="B52:B53"/>
    <mergeCell ref="C52:C53"/>
    <mergeCell ref="D52:D53"/>
    <mergeCell ref="E52:E53"/>
    <mergeCell ref="F52:F53"/>
    <mergeCell ref="G52:G53"/>
    <mergeCell ref="H52:H53"/>
    <mergeCell ref="V49:X49"/>
    <mergeCell ref="B50:B51"/>
    <mergeCell ref="C50:E51"/>
    <mergeCell ref="F50:F51"/>
    <mergeCell ref="G50:I51"/>
    <mergeCell ref="J50:J51"/>
    <mergeCell ref="K50:M51"/>
    <mergeCell ref="N50:N51"/>
    <mergeCell ref="O50:Q51"/>
    <mergeCell ref="R50:R51"/>
    <mergeCell ref="T47:T48"/>
    <mergeCell ref="U47:U48"/>
    <mergeCell ref="V47:V48"/>
    <mergeCell ref="W47:W48"/>
    <mergeCell ref="X47:X48"/>
    <mergeCell ref="C49:E49"/>
    <mergeCell ref="G49:I49"/>
    <mergeCell ref="K49:M49"/>
    <mergeCell ref="O49:Q49"/>
    <mergeCell ref="S49:U49"/>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W46"/>
    <mergeCell ref="X45:X46"/>
    <mergeCell ref="J45:J46"/>
    <mergeCell ref="K45:L46"/>
    <mergeCell ref="M45:M46"/>
    <mergeCell ref="N45:N46"/>
    <mergeCell ref="O45:P46"/>
    <mergeCell ref="Q45:Q46"/>
    <mergeCell ref="S43:T44"/>
    <mergeCell ref="U43:U44"/>
    <mergeCell ref="V43:W44"/>
    <mergeCell ref="X43:X44"/>
    <mergeCell ref="B45:B46"/>
    <mergeCell ref="C45:D46"/>
    <mergeCell ref="E45:E46"/>
    <mergeCell ref="F45:F46"/>
    <mergeCell ref="G45:H46"/>
    <mergeCell ref="I45:I46"/>
    <mergeCell ref="K43:L44"/>
    <mergeCell ref="M43:M44"/>
    <mergeCell ref="N43:N44"/>
    <mergeCell ref="O43:P44"/>
    <mergeCell ref="Q43:Q44"/>
    <mergeCell ref="R43:R44"/>
    <mergeCell ref="U41:U42"/>
    <mergeCell ref="V41:W42"/>
    <mergeCell ref="X41:X42"/>
    <mergeCell ref="B43:B44"/>
    <mergeCell ref="C43:D44"/>
    <mergeCell ref="E43:E44"/>
    <mergeCell ref="F43:F44"/>
    <mergeCell ref="G43:H44"/>
    <mergeCell ref="I43:I44"/>
    <mergeCell ref="J43:J44"/>
    <mergeCell ref="M41:M42"/>
    <mergeCell ref="N41:N42"/>
    <mergeCell ref="O41:P42"/>
    <mergeCell ref="Q41:Q42"/>
    <mergeCell ref="R41:R42"/>
    <mergeCell ref="S41:T42"/>
    <mergeCell ref="V39:W40"/>
    <mergeCell ref="X39:X40"/>
    <mergeCell ref="B41:B42"/>
    <mergeCell ref="C41:D42"/>
    <mergeCell ref="E41:E42"/>
    <mergeCell ref="F41:F42"/>
    <mergeCell ref="G41:H42"/>
    <mergeCell ref="I41:I42"/>
    <mergeCell ref="J41:J42"/>
    <mergeCell ref="K41:L42"/>
    <mergeCell ref="N39:N40"/>
    <mergeCell ref="O39:P40"/>
    <mergeCell ref="Q39:Q40"/>
    <mergeCell ref="R39:R40"/>
    <mergeCell ref="S39:T40"/>
    <mergeCell ref="U39:U40"/>
    <mergeCell ref="V38:W38"/>
    <mergeCell ref="B39:B40"/>
    <mergeCell ref="C39:D40"/>
    <mergeCell ref="E39:E40"/>
    <mergeCell ref="F39:F40"/>
    <mergeCell ref="G39:H40"/>
    <mergeCell ref="I39:I40"/>
    <mergeCell ref="J39:J40"/>
    <mergeCell ref="K39:L40"/>
    <mergeCell ref="M39:M40"/>
    <mergeCell ref="R36:R37"/>
    <mergeCell ref="S36:T37"/>
    <mergeCell ref="U36:U37"/>
    <mergeCell ref="V36:W37"/>
    <mergeCell ref="X36:X37"/>
    <mergeCell ref="C38:E38"/>
    <mergeCell ref="G38:I38"/>
    <mergeCell ref="K38:M38"/>
    <mergeCell ref="O38:Q38"/>
    <mergeCell ref="S38:U38"/>
    <mergeCell ref="J36:J37"/>
    <mergeCell ref="K36:L37"/>
    <mergeCell ref="M36:M37"/>
    <mergeCell ref="N36:N37"/>
    <mergeCell ref="O36:P37"/>
    <mergeCell ref="Q36:Q37"/>
    <mergeCell ref="U34:U35"/>
    <mergeCell ref="V34:V35"/>
    <mergeCell ref="W34:W35"/>
    <mergeCell ref="X34:X35"/>
    <mergeCell ref="B36:B37"/>
    <mergeCell ref="C36:D37"/>
    <mergeCell ref="E36:E37"/>
    <mergeCell ref="F36:F37"/>
    <mergeCell ref="G36:H37"/>
    <mergeCell ref="I36:I37"/>
    <mergeCell ref="O34:O35"/>
    <mergeCell ref="P34:P35"/>
    <mergeCell ref="Q34:Q35"/>
    <mergeCell ref="R34:R35"/>
    <mergeCell ref="S34:S35"/>
    <mergeCell ref="T34:T35"/>
    <mergeCell ref="I34:I35"/>
    <mergeCell ref="J34:J35"/>
    <mergeCell ref="K34:K35"/>
    <mergeCell ref="L34:L35"/>
    <mergeCell ref="M34:M35"/>
    <mergeCell ref="N34:N35"/>
    <mergeCell ref="V32:V33"/>
    <mergeCell ref="W32:W33"/>
    <mergeCell ref="X32:X33"/>
    <mergeCell ref="B34:B35"/>
    <mergeCell ref="C34:C35"/>
    <mergeCell ref="D34:D35"/>
    <mergeCell ref="E34:E35"/>
    <mergeCell ref="F34:F35"/>
    <mergeCell ref="G34:G35"/>
    <mergeCell ref="H34:H35"/>
    <mergeCell ref="P32:P33"/>
    <mergeCell ref="Q32:Q33"/>
    <mergeCell ref="R32:R33"/>
    <mergeCell ref="S32:S33"/>
    <mergeCell ref="T32:T33"/>
    <mergeCell ref="U32:U33"/>
    <mergeCell ref="J32:J33"/>
    <mergeCell ref="K32:K33"/>
    <mergeCell ref="L32:L33"/>
    <mergeCell ref="M32:M33"/>
    <mergeCell ref="N32:N33"/>
    <mergeCell ref="O32:O33"/>
    <mergeCell ref="V30:W31"/>
    <mergeCell ref="X30:X31"/>
    <mergeCell ref="B32:B33"/>
    <mergeCell ref="C32:C33"/>
    <mergeCell ref="D32:D33"/>
    <mergeCell ref="E32:E33"/>
    <mergeCell ref="F32:F33"/>
    <mergeCell ref="G32:G33"/>
    <mergeCell ref="H32:H33"/>
    <mergeCell ref="I32:I33"/>
    <mergeCell ref="N30:N31"/>
    <mergeCell ref="O30:P31"/>
    <mergeCell ref="Q30:Q31"/>
    <mergeCell ref="R30:R31"/>
    <mergeCell ref="S30:T31"/>
    <mergeCell ref="U30:U31"/>
    <mergeCell ref="V29:X29"/>
    <mergeCell ref="B30:B31"/>
    <mergeCell ref="C30:D31"/>
    <mergeCell ref="E30:E31"/>
    <mergeCell ref="F30:F31"/>
    <mergeCell ref="G30:H31"/>
    <mergeCell ref="I30:I31"/>
    <mergeCell ref="J30:J31"/>
    <mergeCell ref="K30:L31"/>
    <mergeCell ref="M30:M31"/>
    <mergeCell ref="T27:T28"/>
    <mergeCell ref="U27:U28"/>
    <mergeCell ref="V27:V28"/>
    <mergeCell ref="W27:W28"/>
    <mergeCell ref="X27:X28"/>
    <mergeCell ref="C29:E29"/>
    <mergeCell ref="G29:I29"/>
    <mergeCell ref="K29:M29"/>
    <mergeCell ref="O29:Q29"/>
    <mergeCell ref="S29:U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W26"/>
    <mergeCell ref="X25:X26"/>
    <mergeCell ref="J25:J26"/>
    <mergeCell ref="K25:L26"/>
    <mergeCell ref="M25:M26"/>
    <mergeCell ref="N25:N26"/>
    <mergeCell ref="O25:P26"/>
    <mergeCell ref="Q25:Q26"/>
    <mergeCell ref="S23:T24"/>
    <mergeCell ref="U23:U24"/>
    <mergeCell ref="V23:W24"/>
    <mergeCell ref="X23:X24"/>
    <mergeCell ref="B25:B26"/>
    <mergeCell ref="C25:D26"/>
    <mergeCell ref="E25:E26"/>
    <mergeCell ref="F25:F26"/>
    <mergeCell ref="G25:H26"/>
    <mergeCell ref="I25:I26"/>
    <mergeCell ref="K23:L24"/>
    <mergeCell ref="M23:M24"/>
    <mergeCell ref="N23:N24"/>
    <mergeCell ref="O23:P24"/>
    <mergeCell ref="Q23:Q24"/>
    <mergeCell ref="R23:R24"/>
    <mergeCell ref="U21:U22"/>
    <mergeCell ref="V21:W22"/>
    <mergeCell ref="X21:X22"/>
    <mergeCell ref="B23:B24"/>
    <mergeCell ref="C23:D24"/>
    <mergeCell ref="E23:E24"/>
    <mergeCell ref="F23:F24"/>
    <mergeCell ref="G23:H24"/>
    <mergeCell ref="I23:I24"/>
    <mergeCell ref="J23:J24"/>
    <mergeCell ref="M21:M22"/>
    <mergeCell ref="N21:N22"/>
    <mergeCell ref="O21:P22"/>
    <mergeCell ref="Q21:Q22"/>
    <mergeCell ref="R21:R22"/>
    <mergeCell ref="S21:T22"/>
    <mergeCell ref="V19:W20"/>
    <mergeCell ref="X19:X20"/>
    <mergeCell ref="B21:B22"/>
    <mergeCell ref="C21:D22"/>
    <mergeCell ref="E21:E22"/>
    <mergeCell ref="F21:F22"/>
    <mergeCell ref="G21:H22"/>
    <mergeCell ref="I21:I22"/>
    <mergeCell ref="J21:J22"/>
    <mergeCell ref="K21:L22"/>
    <mergeCell ref="N19:N20"/>
    <mergeCell ref="O19:P20"/>
    <mergeCell ref="Q19:Q20"/>
    <mergeCell ref="R19:R20"/>
    <mergeCell ref="S19:T20"/>
    <mergeCell ref="U19:U20"/>
    <mergeCell ref="V18:W18"/>
    <mergeCell ref="B19:B20"/>
    <mergeCell ref="C19:D20"/>
    <mergeCell ref="E19:E20"/>
    <mergeCell ref="F19:F20"/>
    <mergeCell ref="G19:H20"/>
    <mergeCell ref="I19:I20"/>
    <mergeCell ref="J19:J20"/>
    <mergeCell ref="K19:L20"/>
    <mergeCell ref="M19:M20"/>
    <mergeCell ref="R16:R17"/>
    <mergeCell ref="S16:T17"/>
    <mergeCell ref="U16:U17"/>
    <mergeCell ref="V16:W17"/>
    <mergeCell ref="X16:X17"/>
    <mergeCell ref="C18:E18"/>
    <mergeCell ref="G18:I18"/>
    <mergeCell ref="K18:M18"/>
    <mergeCell ref="O18:Q18"/>
    <mergeCell ref="S18:U18"/>
    <mergeCell ref="J16:J17"/>
    <mergeCell ref="K16:L17"/>
    <mergeCell ref="M16:M17"/>
    <mergeCell ref="N16:N17"/>
    <mergeCell ref="O16:P17"/>
    <mergeCell ref="Q16:Q17"/>
    <mergeCell ref="U14:U15"/>
    <mergeCell ref="V14:V15"/>
    <mergeCell ref="W14:W15"/>
    <mergeCell ref="X14:X15"/>
    <mergeCell ref="B16:B17"/>
    <mergeCell ref="C16:D17"/>
    <mergeCell ref="E16:E17"/>
    <mergeCell ref="F16:F17"/>
    <mergeCell ref="G16:H17"/>
    <mergeCell ref="I16:I17"/>
    <mergeCell ref="O14:O15"/>
    <mergeCell ref="P14:P15"/>
    <mergeCell ref="Q14:Q15"/>
    <mergeCell ref="R14:R15"/>
    <mergeCell ref="S14:S15"/>
    <mergeCell ref="T14:T15"/>
    <mergeCell ref="I14:I15"/>
    <mergeCell ref="J14:J15"/>
    <mergeCell ref="K14:K15"/>
    <mergeCell ref="L14:L15"/>
    <mergeCell ref="M14:M15"/>
    <mergeCell ref="N14:N15"/>
    <mergeCell ref="V12:V13"/>
    <mergeCell ref="W12:W13"/>
    <mergeCell ref="X12:X13"/>
    <mergeCell ref="B14:B15"/>
    <mergeCell ref="C14:C15"/>
    <mergeCell ref="D14:D15"/>
    <mergeCell ref="E14:E15"/>
    <mergeCell ref="F14:F15"/>
    <mergeCell ref="G14:G15"/>
    <mergeCell ref="H14:H15"/>
    <mergeCell ref="P12:P13"/>
    <mergeCell ref="Q12:Q13"/>
    <mergeCell ref="R12:R13"/>
    <mergeCell ref="S12:S13"/>
    <mergeCell ref="T12:T13"/>
    <mergeCell ref="U12:U13"/>
    <mergeCell ref="J12:J13"/>
    <mergeCell ref="K12:K13"/>
    <mergeCell ref="L12:L13"/>
    <mergeCell ref="M12:M13"/>
    <mergeCell ref="N12:N13"/>
    <mergeCell ref="O12:O13"/>
    <mergeCell ref="V10:W11"/>
    <mergeCell ref="X10:X11"/>
    <mergeCell ref="B12:B13"/>
    <mergeCell ref="C12:C13"/>
    <mergeCell ref="D12:D13"/>
    <mergeCell ref="E12:E13"/>
    <mergeCell ref="F12:F13"/>
    <mergeCell ref="G12:G13"/>
    <mergeCell ref="H12:H13"/>
    <mergeCell ref="I12:I13"/>
    <mergeCell ref="N10:N11"/>
    <mergeCell ref="O10:P11"/>
    <mergeCell ref="Q10:Q11"/>
    <mergeCell ref="R10:R11"/>
    <mergeCell ref="S10:T11"/>
    <mergeCell ref="U10:U11"/>
    <mergeCell ref="C9:X9"/>
    <mergeCell ref="B10:B11"/>
    <mergeCell ref="C10:D11"/>
    <mergeCell ref="E10:E11"/>
    <mergeCell ref="F10:F11"/>
    <mergeCell ref="G10:H11"/>
    <mergeCell ref="I10:I11"/>
    <mergeCell ref="J10:J11"/>
    <mergeCell ref="K10:L11"/>
    <mergeCell ref="M10:M11"/>
    <mergeCell ref="B6:X6"/>
    <mergeCell ref="C8:E8"/>
    <mergeCell ref="G8:I8"/>
    <mergeCell ref="K8:M8"/>
    <mergeCell ref="O8:Q8"/>
    <mergeCell ref="S8:U8"/>
    <mergeCell ref="V8:X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9"/>
  <sheetViews>
    <sheetView showGridLines="0" workbookViewId="0"/>
  </sheetViews>
  <sheetFormatPr defaultRowHeight="15"/>
  <cols>
    <col min="1" max="3" width="36.5703125" bestFit="1" customWidth="1"/>
    <col min="4" max="4" width="31.85546875" customWidth="1"/>
    <col min="5" max="5" width="5.140625" customWidth="1"/>
    <col min="6" max="6" width="29.85546875" customWidth="1"/>
    <col min="7" max="7" width="6.42578125" customWidth="1"/>
    <col min="8" max="8" width="29.85546875" customWidth="1"/>
    <col min="9" max="9" width="5.140625" customWidth="1"/>
    <col min="10" max="10" width="29.85546875" customWidth="1"/>
    <col min="11" max="11" width="6.42578125" customWidth="1"/>
    <col min="12" max="12" width="31.85546875" customWidth="1"/>
    <col min="13" max="13" width="5.140625" customWidth="1"/>
    <col min="14" max="14" width="29.85546875" customWidth="1"/>
    <col min="15" max="15" width="6.42578125" customWidth="1"/>
    <col min="16" max="16" width="29.85546875" customWidth="1"/>
    <col min="17" max="17" width="5.140625" customWidth="1"/>
    <col min="18" max="18" width="29.85546875" customWidth="1"/>
    <col min="19" max="19" width="6.42578125" customWidth="1"/>
    <col min="20" max="20" width="35.140625" customWidth="1"/>
    <col min="21" max="21" width="5.140625" customWidth="1"/>
    <col min="22" max="22" width="29.85546875" customWidth="1"/>
    <col min="23" max="23" width="6.42578125" customWidth="1"/>
    <col min="24" max="24" width="31.85546875" customWidth="1"/>
    <col min="25" max="25" width="5.140625" customWidth="1"/>
  </cols>
  <sheetData>
    <row r="1" spans="1:25" ht="15" customHeight="1">
      <c r="A1" s="6" t="s">
        <v>41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410</v>
      </c>
      <c r="B3" s="65"/>
      <c r="C3" s="65"/>
      <c r="D3" s="65"/>
      <c r="E3" s="65"/>
      <c r="F3" s="65"/>
      <c r="G3" s="65"/>
      <c r="H3" s="65"/>
      <c r="I3" s="65"/>
      <c r="J3" s="65"/>
      <c r="K3" s="65"/>
      <c r="L3" s="65"/>
      <c r="M3" s="65"/>
      <c r="N3" s="65"/>
      <c r="O3" s="65"/>
      <c r="P3" s="65"/>
      <c r="Q3" s="65"/>
      <c r="R3" s="65"/>
      <c r="S3" s="65"/>
      <c r="T3" s="65"/>
      <c r="U3" s="65"/>
      <c r="V3" s="65"/>
      <c r="W3" s="65"/>
      <c r="X3" s="65"/>
      <c r="Y3" s="65"/>
    </row>
    <row r="4" spans="1:25">
      <c r="A4" s="66" t="s">
        <v>410</v>
      </c>
      <c r="B4" s="67" t="s">
        <v>411</v>
      </c>
      <c r="C4" s="67"/>
      <c r="D4" s="67"/>
      <c r="E4" s="67"/>
      <c r="F4" s="67"/>
      <c r="G4" s="67"/>
      <c r="H4" s="67"/>
      <c r="I4" s="67"/>
      <c r="J4" s="67"/>
      <c r="K4" s="67"/>
      <c r="L4" s="67"/>
      <c r="M4" s="67"/>
      <c r="N4" s="67"/>
      <c r="O4" s="67"/>
      <c r="P4" s="67"/>
      <c r="Q4" s="67"/>
      <c r="R4" s="67"/>
      <c r="S4" s="67"/>
      <c r="T4" s="67"/>
      <c r="U4" s="67"/>
      <c r="V4" s="67"/>
      <c r="W4" s="67"/>
      <c r="X4" s="67"/>
      <c r="Y4" s="67"/>
    </row>
    <row r="5" spans="1:25" ht="25.5" customHeight="1">
      <c r="A5" s="66"/>
      <c r="B5" s="69" t="s">
        <v>412</v>
      </c>
      <c r="C5" s="69"/>
      <c r="D5" s="69"/>
      <c r="E5" s="69"/>
      <c r="F5" s="69"/>
      <c r="G5" s="69"/>
      <c r="H5" s="69"/>
      <c r="I5" s="69"/>
      <c r="J5" s="69"/>
      <c r="K5" s="69"/>
      <c r="L5" s="69"/>
      <c r="M5" s="69"/>
      <c r="N5" s="69"/>
      <c r="O5" s="69"/>
      <c r="P5" s="69"/>
      <c r="Q5" s="69"/>
      <c r="R5" s="69"/>
      <c r="S5" s="69"/>
      <c r="T5" s="69"/>
      <c r="U5" s="69"/>
      <c r="V5" s="69"/>
      <c r="W5" s="69"/>
      <c r="X5" s="69"/>
      <c r="Y5" s="69"/>
    </row>
    <row r="6" spans="1:25" ht="25.5" customHeight="1">
      <c r="A6" s="66"/>
      <c r="B6" s="69" t="s">
        <v>413</v>
      </c>
      <c r="C6" s="69"/>
      <c r="D6" s="69"/>
      <c r="E6" s="69"/>
      <c r="F6" s="69"/>
      <c r="G6" s="69"/>
      <c r="H6" s="69"/>
      <c r="I6" s="69"/>
      <c r="J6" s="69"/>
      <c r="K6" s="69"/>
      <c r="L6" s="69"/>
      <c r="M6" s="69"/>
      <c r="N6" s="69"/>
      <c r="O6" s="69"/>
      <c r="P6" s="69"/>
      <c r="Q6" s="69"/>
      <c r="R6" s="69"/>
      <c r="S6" s="69"/>
      <c r="T6" s="69"/>
      <c r="U6" s="69"/>
      <c r="V6" s="69"/>
      <c r="W6" s="69"/>
      <c r="X6" s="69"/>
      <c r="Y6" s="69"/>
    </row>
    <row r="7" spans="1:25" ht="38.25" customHeight="1">
      <c r="A7" s="66"/>
      <c r="B7" s="69" t="s">
        <v>414</v>
      </c>
      <c r="C7" s="69"/>
      <c r="D7" s="69"/>
      <c r="E7" s="69"/>
      <c r="F7" s="69"/>
      <c r="G7" s="69"/>
      <c r="H7" s="69"/>
      <c r="I7" s="69"/>
      <c r="J7" s="69"/>
      <c r="K7" s="69"/>
      <c r="L7" s="69"/>
      <c r="M7" s="69"/>
      <c r="N7" s="69"/>
      <c r="O7" s="69"/>
      <c r="P7" s="69"/>
      <c r="Q7" s="69"/>
      <c r="R7" s="69"/>
      <c r="S7" s="69"/>
      <c r="T7" s="69"/>
      <c r="U7" s="69"/>
      <c r="V7" s="69"/>
      <c r="W7" s="69"/>
      <c r="X7" s="69"/>
      <c r="Y7" s="69"/>
    </row>
    <row r="8" spans="1:25" ht="25.5" customHeight="1">
      <c r="A8" s="66"/>
      <c r="B8" s="69" t="s">
        <v>415</v>
      </c>
      <c r="C8" s="69"/>
      <c r="D8" s="69"/>
      <c r="E8" s="69"/>
      <c r="F8" s="69"/>
      <c r="G8" s="69"/>
      <c r="H8" s="69"/>
      <c r="I8" s="69"/>
      <c r="J8" s="69"/>
      <c r="K8" s="69"/>
      <c r="L8" s="69"/>
      <c r="M8" s="69"/>
      <c r="N8" s="69"/>
      <c r="O8" s="69"/>
      <c r="P8" s="69"/>
      <c r="Q8" s="69"/>
      <c r="R8" s="69"/>
      <c r="S8" s="69"/>
      <c r="T8" s="69"/>
      <c r="U8" s="69"/>
      <c r="V8" s="69"/>
      <c r="W8" s="69"/>
      <c r="X8" s="69"/>
      <c r="Y8" s="69"/>
    </row>
    <row r="9" spans="1:25">
      <c r="A9" s="66"/>
      <c r="B9" s="85" t="s">
        <v>416</v>
      </c>
      <c r="C9" s="85"/>
      <c r="D9" s="85"/>
      <c r="E9" s="85"/>
      <c r="F9" s="85"/>
      <c r="G9" s="85"/>
      <c r="H9" s="85"/>
      <c r="I9" s="85"/>
      <c r="J9" s="85"/>
      <c r="K9" s="85"/>
      <c r="L9" s="85"/>
      <c r="M9" s="85"/>
      <c r="N9" s="85"/>
      <c r="O9" s="85"/>
      <c r="P9" s="85"/>
      <c r="Q9" s="85"/>
      <c r="R9" s="85"/>
      <c r="S9" s="85"/>
      <c r="T9" s="85"/>
      <c r="U9" s="85"/>
      <c r="V9" s="85"/>
      <c r="W9" s="85"/>
      <c r="X9" s="85"/>
      <c r="Y9" s="85"/>
    </row>
    <row r="10" spans="1:25">
      <c r="A10" s="66"/>
      <c r="B10" s="85" t="s">
        <v>417</v>
      </c>
      <c r="C10" s="85"/>
      <c r="D10" s="85"/>
      <c r="E10" s="85"/>
      <c r="F10" s="85"/>
      <c r="G10" s="85"/>
      <c r="H10" s="85"/>
      <c r="I10" s="85"/>
      <c r="J10" s="85"/>
      <c r="K10" s="85"/>
      <c r="L10" s="85"/>
      <c r="M10" s="85"/>
      <c r="N10" s="85"/>
      <c r="O10" s="85"/>
      <c r="P10" s="85"/>
      <c r="Q10" s="85"/>
      <c r="R10" s="85"/>
      <c r="S10" s="85"/>
      <c r="T10" s="85"/>
      <c r="U10" s="85"/>
      <c r="V10" s="85"/>
      <c r="W10" s="85"/>
      <c r="X10" s="85"/>
      <c r="Y10" s="85"/>
    </row>
    <row r="11" spans="1:25">
      <c r="A11" s="66"/>
      <c r="B11" s="26"/>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66"/>
      <c r="B12" s="13"/>
      <c r="C12" s="13"/>
      <c r="D12" s="13"/>
      <c r="E12" s="13"/>
      <c r="F12" s="13"/>
      <c r="G12" s="13"/>
      <c r="H12" s="13"/>
      <c r="I12" s="13"/>
      <c r="J12" s="13"/>
      <c r="K12" s="13"/>
      <c r="L12" s="13"/>
      <c r="M12" s="13"/>
      <c r="N12" s="13"/>
      <c r="O12" s="13"/>
      <c r="P12" s="13"/>
      <c r="Q12" s="13"/>
      <c r="R12" s="13"/>
      <c r="S12" s="13"/>
      <c r="T12" s="13"/>
      <c r="U12" s="13"/>
      <c r="V12" s="13"/>
      <c r="W12" s="13"/>
      <c r="X12" s="13"/>
      <c r="Y12" s="13"/>
    </row>
    <row r="13" spans="1:25">
      <c r="A13" s="66"/>
      <c r="B13" s="40"/>
      <c r="C13" s="28" t="s">
        <v>418</v>
      </c>
      <c r="D13" s="28"/>
      <c r="E13" s="28"/>
      <c r="F13" s="40"/>
      <c r="G13" s="28" t="s">
        <v>420</v>
      </c>
      <c r="H13" s="28"/>
      <c r="I13" s="28"/>
      <c r="J13" s="40"/>
      <c r="K13" s="28" t="s">
        <v>422</v>
      </c>
      <c r="L13" s="28"/>
      <c r="M13" s="28"/>
      <c r="N13" s="40"/>
      <c r="O13" s="28" t="s">
        <v>424</v>
      </c>
      <c r="P13" s="28"/>
      <c r="Q13" s="28"/>
      <c r="R13" s="40"/>
      <c r="S13" s="28" t="s">
        <v>426</v>
      </c>
      <c r="T13" s="28"/>
      <c r="U13" s="28"/>
      <c r="V13" s="40"/>
      <c r="W13" s="28" t="s">
        <v>370</v>
      </c>
      <c r="X13" s="28"/>
      <c r="Y13" s="28"/>
    </row>
    <row r="14" spans="1:25">
      <c r="A14" s="66"/>
      <c r="B14" s="40"/>
      <c r="C14" s="28" t="s">
        <v>419</v>
      </c>
      <c r="D14" s="28"/>
      <c r="E14" s="28"/>
      <c r="F14" s="40"/>
      <c r="G14" s="28" t="s">
        <v>421</v>
      </c>
      <c r="H14" s="28"/>
      <c r="I14" s="28"/>
      <c r="J14" s="40"/>
      <c r="K14" s="28" t="s">
        <v>423</v>
      </c>
      <c r="L14" s="28"/>
      <c r="M14" s="28"/>
      <c r="N14" s="40"/>
      <c r="O14" s="28" t="s">
        <v>422</v>
      </c>
      <c r="P14" s="28"/>
      <c r="Q14" s="28"/>
      <c r="R14" s="40"/>
      <c r="S14" s="28" t="s">
        <v>427</v>
      </c>
      <c r="T14" s="28"/>
      <c r="U14" s="28"/>
      <c r="V14" s="40"/>
      <c r="W14" s="28"/>
      <c r="X14" s="28"/>
      <c r="Y14" s="28"/>
    </row>
    <row r="15" spans="1:25" ht="15.75" thickBot="1">
      <c r="A15" s="66"/>
      <c r="B15" s="40"/>
      <c r="C15" s="149"/>
      <c r="D15" s="149"/>
      <c r="E15" s="149"/>
      <c r="F15" s="40"/>
      <c r="G15" s="149"/>
      <c r="H15" s="149"/>
      <c r="I15" s="149"/>
      <c r="J15" s="40"/>
      <c r="K15" s="149"/>
      <c r="L15" s="149"/>
      <c r="M15" s="149"/>
      <c r="N15" s="40"/>
      <c r="O15" s="33" t="s">
        <v>425</v>
      </c>
      <c r="P15" s="33"/>
      <c r="Q15" s="33"/>
      <c r="R15" s="40"/>
      <c r="S15" s="149"/>
      <c r="T15" s="149"/>
      <c r="U15" s="149"/>
      <c r="V15" s="40"/>
      <c r="W15" s="33"/>
      <c r="X15" s="33"/>
      <c r="Y15" s="33"/>
    </row>
    <row r="16" spans="1:25">
      <c r="A16" s="66"/>
      <c r="B16" s="30"/>
      <c r="C16" s="28" t="s">
        <v>176</v>
      </c>
      <c r="D16" s="28"/>
      <c r="E16" s="28"/>
      <c r="F16" s="28"/>
      <c r="G16" s="28"/>
      <c r="H16" s="28"/>
      <c r="I16" s="28"/>
      <c r="J16" s="28"/>
      <c r="K16" s="28"/>
      <c r="L16" s="28"/>
      <c r="M16" s="28"/>
      <c r="N16" s="28"/>
      <c r="O16" s="28"/>
      <c r="P16" s="28"/>
      <c r="Q16" s="28"/>
      <c r="R16" s="28"/>
      <c r="S16" s="28"/>
      <c r="T16" s="28"/>
      <c r="U16" s="28"/>
      <c r="V16" s="28"/>
      <c r="W16" s="28"/>
      <c r="X16" s="28"/>
      <c r="Y16" s="28"/>
    </row>
    <row r="17" spans="1:25">
      <c r="A17" s="66"/>
      <c r="B17" s="79" t="s">
        <v>254</v>
      </c>
      <c r="C17" s="79"/>
      <c r="D17" s="79"/>
      <c r="E17" s="79"/>
      <c r="F17" s="79"/>
      <c r="G17" s="79"/>
      <c r="H17" s="79"/>
      <c r="I17" s="79"/>
      <c r="J17" s="79"/>
      <c r="K17" s="79"/>
      <c r="L17" s="79"/>
      <c r="M17" s="79"/>
      <c r="N17" s="79"/>
      <c r="O17" s="79"/>
      <c r="P17" s="79"/>
      <c r="Q17" s="79"/>
      <c r="R17" s="79"/>
      <c r="S17" s="79"/>
      <c r="T17" s="79"/>
      <c r="U17" s="79"/>
      <c r="V17" s="79"/>
      <c r="W17" s="79"/>
      <c r="X17" s="79"/>
      <c r="Y17" s="79"/>
    </row>
    <row r="18" spans="1:25">
      <c r="A18" s="66"/>
      <c r="B18" s="133" t="s">
        <v>30</v>
      </c>
      <c r="C18" s="115"/>
      <c r="D18" s="115"/>
      <c r="E18" s="40"/>
      <c r="F18" s="40"/>
      <c r="G18" s="115"/>
      <c r="H18" s="115"/>
      <c r="I18" s="40"/>
      <c r="J18" s="40"/>
      <c r="K18" s="115"/>
      <c r="L18" s="115"/>
      <c r="M18" s="40"/>
      <c r="N18" s="40"/>
      <c r="O18" s="115"/>
      <c r="P18" s="115"/>
      <c r="Q18" s="40"/>
      <c r="R18" s="40"/>
      <c r="S18" s="115"/>
      <c r="T18" s="115"/>
      <c r="U18" s="40"/>
      <c r="V18" s="40"/>
      <c r="W18" s="115"/>
      <c r="X18" s="115"/>
      <c r="Y18" s="40"/>
    </row>
    <row r="19" spans="1:25">
      <c r="A19" s="66"/>
      <c r="B19" s="133"/>
      <c r="C19" s="115"/>
      <c r="D19" s="115"/>
      <c r="E19" s="40"/>
      <c r="F19" s="40"/>
      <c r="G19" s="115"/>
      <c r="H19" s="115"/>
      <c r="I19" s="40"/>
      <c r="J19" s="40"/>
      <c r="K19" s="115"/>
      <c r="L19" s="115"/>
      <c r="M19" s="40"/>
      <c r="N19" s="40"/>
      <c r="O19" s="115"/>
      <c r="P19" s="115"/>
      <c r="Q19" s="40"/>
      <c r="R19" s="40"/>
      <c r="S19" s="115"/>
      <c r="T19" s="115"/>
      <c r="U19" s="40"/>
      <c r="V19" s="40"/>
      <c r="W19" s="115"/>
      <c r="X19" s="115"/>
      <c r="Y19" s="40"/>
    </row>
    <row r="20" spans="1:25">
      <c r="A20" s="66"/>
      <c r="B20" s="150" t="s">
        <v>31</v>
      </c>
      <c r="C20" s="117" t="s">
        <v>178</v>
      </c>
      <c r="D20" s="124">
        <v>503834</v>
      </c>
      <c r="E20" s="37"/>
      <c r="F20" s="37"/>
      <c r="G20" s="117" t="s">
        <v>178</v>
      </c>
      <c r="H20" s="110" t="s">
        <v>207</v>
      </c>
      <c r="I20" s="37"/>
      <c r="J20" s="37"/>
      <c r="K20" s="117" t="s">
        <v>178</v>
      </c>
      <c r="L20" s="124">
        <v>2140</v>
      </c>
      <c r="M20" s="37"/>
      <c r="N20" s="37"/>
      <c r="O20" s="117" t="s">
        <v>178</v>
      </c>
      <c r="P20" s="124">
        <v>1072664</v>
      </c>
      <c r="Q20" s="37"/>
      <c r="R20" s="37"/>
      <c r="S20" s="117" t="s">
        <v>178</v>
      </c>
      <c r="T20" s="110" t="s">
        <v>207</v>
      </c>
      <c r="U20" s="37"/>
      <c r="V20" s="37"/>
      <c r="W20" s="117" t="s">
        <v>178</v>
      </c>
      <c r="X20" s="124">
        <v>1578638</v>
      </c>
      <c r="Y20" s="37"/>
    </row>
    <row r="21" spans="1:25">
      <c r="A21" s="66"/>
      <c r="B21" s="150"/>
      <c r="C21" s="117"/>
      <c r="D21" s="124"/>
      <c r="E21" s="37"/>
      <c r="F21" s="37"/>
      <c r="G21" s="117"/>
      <c r="H21" s="110"/>
      <c r="I21" s="37"/>
      <c r="J21" s="37"/>
      <c r="K21" s="117"/>
      <c r="L21" s="124"/>
      <c r="M21" s="37"/>
      <c r="N21" s="37"/>
      <c r="O21" s="117"/>
      <c r="P21" s="124"/>
      <c r="Q21" s="37"/>
      <c r="R21" s="37"/>
      <c r="S21" s="117"/>
      <c r="T21" s="110"/>
      <c r="U21" s="37"/>
      <c r="V21" s="37"/>
      <c r="W21" s="117"/>
      <c r="X21" s="124"/>
      <c r="Y21" s="37"/>
    </row>
    <row r="22" spans="1:25">
      <c r="A22" s="66"/>
      <c r="B22" s="151" t="s">
        <v>32</v>
      </c>
      <c r="C22" s="115" t="s">
        <v>207</v>
      </c>
      <c r="D22" s="115"/>
      <c r="E22" s="40"/>
      <c r="F22" s="40"/>
      <c r="G22" s="115" t="s">
        <v>207</v>
      </c>
      <c r="H22" s="115"/>
      <c r="I22" s="40"/>
      <c r="J22" s="40"/>
      <c r="K22" s="115" t="s">
        <v>207</v>
      </c>
      <c r="L22" s="115"/>
      <c r="M22" s="40"/>
      <c r="N22" s="40"/>
      <c r="O22" s="113">
        <v>318717</v>
      </c>
      <c r="P22" s="113"/>
      <c r="Q22" s="40"/>
      <c r="R22" s="40"/>
      <c r="S22" s="115" t="s">
        <v>207</v>
      </c>
      <c r="T22" s="115"/>
      <c r="U22" s="40"/>
      <c r="V22" s="40"/>
      <c r="W22" s="113">
        <v>318717</v>
      </c>
      <c r="X22" s="113"/>
      <c r="Y22" s="40"/>
    </row>
    <row r="23" spans="1:25">
      <c r="A23" s="66"/>
      <c r="B23" s="151"/>
      <c r="C23" s="115"/>
      <c r="D23" s="115"/>
      <c r="E23" s="40"/>
      <c r="F23" s="40"/>
      <c r="G23" s="115"/>
      <c r="H23" s="115"/>
      <c r="I23" s="40"/>
      <c r="J23" s="40"/>
      <c r="K23" s="115"/>
      <c r="L23" s="115"/>
      <c r="M23" s="40"/>
      <c r="N23" s="40"/>
      <c r="O23" s="113"/>
      <c r="P23" s="113"/>
      <c r="Q23" s="40"/>
      <c r="R23" s="40"/>
      <c r="S23" s="115"/>
      <c r="T23" s="115"/>
      <c r="U23" s="40"/>
      <c r="V23" s="40"/>
      <c r="W23" s="113"/>
      <c r="X23" s="113"/>
      <c r="Y23" s="40"/>
    </row>
    <row r="24" spans="1:25">
      <c r="A24" s="66"/>
      <c r="B24" s="150" t="s">
        <v>428</v>
      </c>
      <c r="C24" s="110" t="s">
        <v>207</v>
      </c>
      <c r="D24" s="110"/>
      <c r="E24" s="37"/>
      <c r="F24" s="37"/>
      <c r="G24" s="110" t="s">
        <v>207</v>
      </c>
      <c r="H24" s="110"/>
      <c r="I24" s="37"/>
      <c r="J24" s="37"/>
      <c r="K24" s="110">
        <v>381</v>
      </c>
      <c r="L24" s="110"/>
      <c r="M24" s="37"/>
      <c r="N24" s="37"/>
      <c r="O24" s="124">
        <v>598702</v>
      </c>
      <c r="P24" s="124"/>
      <c r="Q24" s="37"/>
      <c r="R24" s="37"/>
      <c r="S24" s="110" t="s">
        <v>207</v>
      </c>
      <c r="T24" s="110"/>
      <c r="U24" s="37"/>
      <c r="V24" s="37"/>
      <c r="W24" s="124">
        <v>599083</v>
      </c>
      <c r="X24" s="124"/>
      <c r="Y24" s="37"/>
    </row>
    <row r="25" spans="1:25">
      <c r="A25" s="66"/>
      <c r="B25" s="150"/>
      <c r="C25" s="110"/>
      <c r="D25" s="110"/>
      <c r="E25" s="37"/>
      <c r="F25" s="37"/>
      <c r="G25" s="110"/>
      <c r="H25" s="110"/>
      <c r="I25" s="37"/>
      <c r="J25" s="37"/>
      <c r="K25" s="110"/>
      <c r="L25" s="110"/>
      <c r="M25" s="37"/>
      <c r="N25" s="37"/>
      <c r="O25" s="124"/>
      <c r="P25" s="124"/>
      <c r="Q25" s="37"/>
      <c r="R25" s="37"/>
      <c r="S25" s="110"/>
      <c r="T25" s="110"/>
      <c r="U25" s="37"/>
      <c r="V25" s="37"/>
      <c r="W25" s="124"/>
      <c r="X25" s="124"/>
      <c r="Y25" s="37"/>
    </row>
    <row r="26" spans="1:25">
      <c r="A26" s="66"/>
      <c r="B26" s="151" t="s">
        <v>429</v>
      </c>
      <c r="C26" s="113">
        <v>25772</v>
      </c>
      <c r="D26" s="113"/>
      <c r="E26" s="40"/>
      <c r="F26" s="40"/>
      <c r="G26" s="113">
        <v>117230</v>
      </c>
      <c r="H26" s="113"/>
      <c r="I26" s="40"/>
      <c r="J26" s="40"/>
      <c r="K26" s="113">
        <v>53908</v>
      </c>
      <c r="L26" s="113"/>
      <c r="M26" s="40"/>
      <c r="N26" s="40"/>
      <c r="O26" s="113">
        <v>5726</v>
      </c>
      <c r="P26" s="113"/>
      <c r="Q26" s="40"/>
      <c r="R26" s="40"/>
      <c r="S26" s="115" t="s">
        <v>430</v>
      </c>
      <c r="T26" s="115"/>
      <c r="U26" s="111" t="s">
        <v>180</v>
      </c>
      <c r="V26" s="40"/>
      <c r="W26" s="115" t="s">
        <v>207</v>
      </c>
      <c r="X26" s="115"/>
      <c r="Y26" s="40"/>
    </row>
    <row r="27" spans="1:25">
      <c r="A27" s="66"/>
      <c r="B27" s="151"/>
      <c r="C27" s="113"/>
      <c r="D27" s="113"/>
      <c r="E27" s="40"/>
      <c r="F27" s="40"/>
      <c r="G27" s="113"/>
      <c r="H27" s="113"/>
      <c r="I27" s="40"/>
      <c r="J27" s="40"/>
      <c r="K27" s="113"/>
      <c r="L27" s="113"/>
      <c r="M27" s="40"/>
      <c r="N27" s="40"/>
      <c r="O27" s="113"/>
      <c r="P27" s="113"/>
      <c r="Q27" s="40"/>
      <c r="R27" s="40"/>
      <c r="S27" s="115"/>
      <c r="T27" s="115"/>
      <c r="U27" s="111"/>
      <c r="V27" s="40"/>
      <c r="W27" s="115"/>
      <c r="X27" s="115"/>
      <c r="Y27" s="40"/>
    </row>
    <row r="28" spans="1:25">
      <c r="A28" s="66"/>
      <c r="B28" s="150" t="s">
        <v>34</v>
      </c>
      <c r="C28" s="110" t="s">
        <v>207</v>
      </c>
      <c r="D28" s="110"/>
      <c r="E28" s="37"/>
      <c r="F28" s="37"/>
      <c r="G28" s="110" t="s">
        <v>207</v>
      </c>
      <c r="H28" s="110"/>
      <c r="I28" s="37"/>
      <c r="J28" s="37"/>
      <c r="K28" s="110" t="s">
        <v>207</v>
      </c>
      <c r="L28" s="110"/>
      <c r="M28" s="37"/>
      <c r="N28" s="37"/>
      <c r="O28" s="124">
        <v>385438</v>
      </c>
      <c r="P28" s="124"/>
      <c r="Q28" s="37"/>
      <c r="R28" s="37"/>
      <c r="S28" s="110" t="s">
        <v>207</v>
      </c>
      <c r="T28" s="110"/>
      <c r="U28" s="37"/>
      <c r="V28" s="37"/>
      <c r="W28" s="124">
        <v>385438</v>
      </c>
      <c r="X28" s="124"/>
      <c r="Y28" s="37"/>
    </row>
    <row r="29" spans="1:25">
      <c r="A29" s="66"/>
      <c r="B29" s="150"/>
      <c r="C29" s="110"/>
      <c r="D29" s="110"/>
      <c r="E29" s="37"/>
      <c r="F29" s="37"/>
      <c r="G29" s="110"/>
      <c r="H29" s="110"/>
      <c r="I29" s="37"/>
      <c r="J29" s="37"/>
      <c r="K29" s="110"/>
      <c r="L29" s="110"/>
      <c r="M29" s="37"/>
      <c r="N29" s="37"/>
      <c r="O29" s="124"/>
      <c r="P29" s="124"/>
      <c r="Q29" s="37"/>
      <c r="R29" s="37"/>
      <c r="S29" s="110"/>
      <c r="T29" s="110"/>
      <c r="U29" s="37"/>
      <c r="V29" s="37"/>
      <c r="W29" s="124"/>
      <c r="X29" s="124"/>
      <c r="Y29" s="37"/>
    </row>
    <row r="30" spans="1:25">
      <c r="A30" s="66"/>
      <c r="B30" s="151" t="s">
        <v>35</v>
      </c>
      <c r="C30" s="115">
        <v>1</v>
      </c>
      <c r="D30" s="115"/>
      <c r="E30" s="40"/>
      <c r="F30" s="40"/>
      <c r="G30" s="115" t="s">
        <v>207</v>
      </c>
      <c r="H30" s="115"/>
      <c r="I30" s="40"/>
      <c r="J30" s="40"/>
      <c r="K30" s="115">
        <v>124</v>
      </c>
      <c r="L30" s="115"/>
      <c r="M30" s="40"/>
      <c r="N30" s="40"/>
      <c r="O30" s="113">
        <v>187259</v>
      </c>
      <c r="P30" s="113"/>
      <c r="Q30" s="40"/>
      <c r="R30" s="40"/>
      <c r="S30" s="113">
        <v>34199</v>
      </c>
      <c r="T30" s="113"/>
      <c r="U30" s="40"/>
      <c r="V30" s="40"/>
      <c r="W30" s="113">
        <v>221583</v>
      </c>
      <c r="X30" s="113"/>
      <c r="Y30" s="40"/>
    </row>
    <row r="31" spans="1:25">
      <c r="A31" s="66"/>
      <c r="B31" s="151"/>
      <c r="C31" s="115"/>
      <c r="D31" s="115"/>
      <c r="E31" s="40"/>
      <c r="F31" s="40"/>
      <c r="G31" s="115"/>
      <c r="H31" s="115"/>
      <c r="I31" s="40"/>
      <c r="J31" s="40"/>
      <c r="K31" s="115"/>
      <c r="L31" s="115"/>
      <c r="M31" s="40"/>
      <c r="N31" s="40"/>
      <c r="O31" s="113"/>
      <c r="P31" s="113"/>
      <c r="Q31" s="40"/>
      <c r="R31" s="40"/>
      <c r="S31" s="113"/>
      <c r="T31" s="113"/>
      <c r="U31" s="40"/>
      <c r="V31" s="40"/>
      <c r="W31" s="113"/>
      <c r="X31" s="113"/>
      <c r="Y31" s="40"/>
    </row>
    <row r="32" spans="1:25">
      <c r="A32" s="66"/>
      <c r="B32" s="150" t="s">
        <v>37</v>
      </c>
      <c r="C32" s="124">
        <v>3812</v>
      </c>
      <c r="D32" s="124"/>
      <c r="E32" s="37"/>
      <c r="F32" s="37"/>
      <c r="G32" s="110" t="s">
        <v>207</v>
      </c>
      <c r="H32" s="110"/>
      <c r="I32" s="37"/>
      <c r="J32" s="37"/>
      <c r="K32" s="124">
        <v>5493</v>
      </c>
      <c r="L32" s="124"/>
      <c r="M32" s="37"/>
      <c r="N32" s="37"/>
      <c r="O32" s="124">
        <v>424080</v>
      </c>
      <c r="P32" s="124"/>
      <c r="Q32" s="37"/>
      <c r="R32" s="37"/>
      <c r="S32" s="110" t="s">
        <v>207</v>
      </c>
      <c r="T32" s="110"/>
      <c r="U32" s="37"/>
      <c r="V32" s="37"/>
      <c r="W32" s="124">
        <v>433385</v>
      </c>
      <c r="X32" s="124"/>
      <c r="Y32" s="37"/>
    </row>
    <row r="33" spans="1:25" ht="15.75" thickBot="1">
      <c r="A33" s="66"/>
      <c r="B33" s="150"/>
      <c r="C33" s="152"/>
      <c r="D33" s="152"/>
      <c r="E33" s="43"/>
      <c r="F33" s="37"/>
      <c r="G33" s="140"/>
      <c r="H33" s="140"/>
      <c r="I33" s="43"/>
      <c r="J33" s="37"/>
      <c r="K33" s="152"/>
      <c r="L33" s="152"/>
      <c r="M33" s="43"/>
      <c r="N33" s="37"/>
      <c r="O33" s="152"/>
      <c r="P33" s="152"/>
      <c r="Q33" s="43"/>
      <c r="R33" s="37"/>
      <c r="S33" s="140"/>
      <c r="T33" s="140"/>
      <c r="U33" s="43"/>
      <c r="V33" s="37"/>
      <c r="W33" s="152"/>
      <c r="X33" s="152"/>
      <c r="Y33" s="43"/>
    </row>
    <row r="34" spans="1:25">
      <c r="A34" s="66"/>
      <c r="B34" s="153" t="s">
        <v>38</v>
      </c>
      <c r="C34" s="146">
        <v>533419</v>
      </c>
      <c r="D34" s="146"/>
      <c r="E34" s="48"/>
      <c r="F34" s="40"/>
      <c r="G34" s="146">
        <v>117230</v>
      </c>
      <c r="H34" s="146"/>
      <c r="I34" s="48"/>
      <c r="J34" s="40"/>
      <c r="K34" s="146">
        <v>62046</v>
      </c>
      <c r="L34" s="146"/>
      <c r="M34" s="48"/>
      <c r="N34" s="40"/>
      <c r="O34" s="146">
        <v>2992586</v>
      </c>
      <c r="P34" s="146"/>
      <c r="Q34" s="48"/>
      <c r="R34" s="40"/>
      <c r="S34" s="143" t="s">
        <v>431</v>
      </c>
      <c r="T34" s="143"/>
      <c r="U34" s="142" t="s">
        <v>180</v>
      </c>
      <c r="V34" s="40"/>
      <c r="W34" s="146">
        <v>3536844</v>
      </c>
      <c r="X34" s="146"/>
      <c r="Y34" s="48"/>
    </row>
    <row r="35" spans="1:25">
      <c r="A35" s="66"/>
      <c r="B35" s="153"/>
      <c r="C35" s="113"/>
      <c r="D35" s="113"/>
      <c r="E35" s="40"/>
      <c r="F35" s="40"/>
      <c r="G35" s="113"/>
      <c r="H35" s="113"/>
      <c r="I35" s="40"/>
      <c r="J35" s="40"/>
      <c r="K35" s="113"/>
      <c r="L35" s="113"/>
      <c r="M35" s="40"/>
      <c r="N35" s="40"/>
      <c r="O35" s="113"/>
      <c r="P35" s="113"/>
      <c r="Q35" s="40"/>
      <c r="R35" s="40"/>
      <c r="S35" s="115"/>
      <c r="T35" s="115"/>
      <c r="U35" s="111"/>
      <c r="V35" s="40"/>
      <c r="W35" s="113"/>
      <c r="X35" s="113"/>
      <c r="Y35" s="40"/>
    </row>
    <row r="36" spans="1:25">
      <c r="A36" s="66"/>
      <c r="B36" s="103" t="s">
        <v>432</v>
      </c>
      <c r="C36" s="110" t="s">
        <v>207</v>
      </c>
      <c r="D36" s="110"/>
      <c r="E36" s="37"/>
      <c r="F36" s="37"/>
      <c r="G36" s="110" t="s">
        <v>207</v>
      </c>
      <c r="H36" s="110"/>
      <c r="I36" s="37"/>
      <c r="J36" s="37"/>
      <c r="K36" s="124">
        <v>132301</v>
      </c>
      <c r="L36" s="124"/>
      <c r="M36" s="37"/>
      <c r="N36" s="37"/>
      <c r="O36" s="124">
        <v>3224313</v>
      </c>
      <c r="P36" s="124"/>
      <c r="Q36" s="37"/>
      <c r="R36" s="37"/>
      <c r="S36" s="110" t="s">
        <v>434</v>
      </c>
      <c r="T36" s="110"/>
      <c r="U36" s="117" t="s">
        <v>180</v>
      </c>
      <c r="V36" s="37"/>
      <c r="W36" s="124">
        <v>3356327</v>
      </c>
      <c r="X36" s="124"/>
      <c r="Y36" s="37"/>
    </row>
    <row r="37" spans="1:25">
      <c r="A37" s="66"/>
      <c r="B37" s="103" t="s">
        <v>433</v>
      </c>
      <c r="C37" s="110"/>
      <c r="D37" s="110"/>
      <c r="E37" s="37"/>
      <c r="F37" s="37"/>
      <c r="G37" s="110"/>
      <c r="H37" s="110"/>
      <c r="I37" s="37"/>
      <c r="J37" s="37"/>
      <c r="K37" s="124"/>
      <c r="L37" s="124"/>
      <c r="M37" s="37"/>
      <c r="N37" s="37"/>
      <c r="O37" s="124"/>
      <c r="P37" s="124"/>
      <c r="Q37" s="37"/>
      <c r="R37" s="37"/>
      <c r="S37" s="110"/>
      <c r="T37" s="110"/>
      <c r="U37" s="117"/>
      <c r="V37" s="37"/>
      <c r="W37" s="124"/>
      <c r="X37" s="124"/>
      <c r="Y37" s="37"/>
    </row>
    <row r="38" spans="1:25">
      <c r="A38" s="66"/>
      <c r="B38" s="106" t="s">
        <v>435</v>
      </c>
      <c r="C38" s="113">
        <v>2631996</v>
      </c>
      <c r="D38" s="113"/>
      <c r="E38" s="40"/>
      <c r="F38" s="40"/>
      <c r="G38" s="113">
        <v>2385246</v>
      </c>
      <c r="H38" s="113"/>
      <c r="I38" s="40"/>
      <c r="J38" s="40"/>
      <c r="K38" s="113">
        <v>2442038</v>
      </c>
      <c r="L38" s="113"/>
      <c r="M38" s="40"/>
      <c r="N38" s="40"/>
      <c r="O38" s="115" t="s">
        <v>207</v>
      </c>
      <c r="P38" s="115"/>
      <c r="Q38" s="40"/>
      <c r="R38" s="40"/>
      <c r="S38" s="115" t="s">
        <v>437</v>
      </c>
      <c r="T38" s="115"/>
      <c r="U38" s="111" t="s">
        <v>180</v>
      </c>
      <c r="V38" s="40"/>
      <c r="W38" s="115" t="s">
        <v>207</v>
      </c>
      <c r="X38" s="115"/>
      <c r="Y38" s="40"/>
    </row>
    <row r="39" spans="1:25">
      <c r="A39" s="66"/>
      <c r="B39" s="106" t="s">
        <v>436</v>
      </c>
      <c r="C39" s="113"/>
      <c r="D39" s="113"/>
      <c r="E39" s="40"/>
      <c r="F39" s="40"/>
      <c r="G39" s="113"/>
      <c r="H39" s="113"/>
      <c r="I39" s="40"/>
      <c r="J39" s="40"/>
      <c r="K39" s="113"/>
      <c r="L39" s="113"/>
      <c r="M39" s="40"/>
      <c r="N39" s="40"/>
      <c r="O39" s="115"/>
      <c r="P39" s="115"/>
      <c r="Q39" s="40"/>
      <c r="R39" s="40"/>
      <c r="S39" s="115"/>
      <c r="T39" s="115"/>
      <c r="U39" s="111"/>
      <c r="V39" s="40"/>
      <c r="W39" s="115"/>
      <c r="X39" s="115"/>
      <c r="Y39" s="40"/>
    </row>
    <row r="40" spans="1:25">
      <c r="A40" s="66"/>
      <c r="B40" s="109" t="s">
        <v>40</v>
      </c>
      <c r="C40" s="124">
        <v>18000</v>
      </c>
      <c r="D40" s="124"/>
      <c r="E40" s="37"/>
      <c r="F40" s="37"/>
      <c r="G40" s="110" t="s">
        <v>207</v>
      </c>
      <c r="H40" s="110"/>
      <c r="I40" s="37"/>
      <c r="J40" s="37"/>
      <c r="K40" s="110" t="s">
        <v>207</v>
      </c>
      <c r="L40" s="110"/>
      <c r="M40" s="37"/>
      <c r="N40" s="37"/>
      <c r="O40" s="124">
        <v>1024384</v>
      </c>
      <c r="P40" s="124"/>
      <c r="Q40" s="37"/>
      <c r="R40" s="37"/>
      <c r="S40" s="110" t="s">
        <v>207</v>
      </c>
      <c r="T40" s="110"/>
      <c r="U40" s="37"/>
      <c r="V40" s="37"/>
      <c r="W40" s="124">
        <v>1042384</v>
      </c>
      <c r="X40" s="124"/>
      <c r="Y40" s="37"/>
    </row>
    <row r="41" spans="1:25">
      <c r="A41" s="66"/>
      <c r="B41" s="109"/>
      <c r="C41" s="124"/>
      <c r="D41" s="124"/>
      <c r="E41" s="37"/>
      <c r="F41" s="37"/>
      <c r="G41" s="110"/>
      <c r="H41" s="110"/>
      <c r="I41" s="37"/>
      <c r="J41" s="37"/>
      <c r="K41" s="110"/>
      <c r="L41" s="110"/>
      <c r="M41" s="37"/>
      <c r="N41" s="37"/>
      <c r="O41" s="124"/>
      <c r="P41" s="124"/>
      <c r="Q41" s="37"/>
      <c r="R41" s="37"/>
      <c r="S41" s="110"/>
      <c r="T41" s="110"/>
      <c r="U41" s="37"/>
      <c r="V41" s="37"/>
      <c r="W41" s="124"/>
      <c r="X41" s="124"/>
      <c r="Y41" s="37"/>
    </row>
    <row r="42" spans="1:25">
      <c r="A42" s="66"/>
      <c r="B42" s="133" t="s">
        <v>35</v>
      </c>
      <c r="C42" s="113">
        <v>16744</v>
      </c>
      <c r="D42" s="113"/>
      <c r="E42" s="40"/>
      <c r="F42" s="40"/>
      <c r="G42" s="115" t="s">
        <v>207</v>
      </c>
      <c r="H42" s="115"/>
      <c r="I42" s="40"/>
      <c r="J42" s="40"/>
      <c r="K42" s="115" t="s">
        <v>207</v>
      </c>
      <c r="L42" s="115"/>
      <c r="M42" s="40"/>
      <c r="N42" s="40"/>
      <c r="O42" s="113">
        <v>419917</v>
      </c>
      <c r="P42" s="113"/>
      <c r="Q42" s="40"/>
      <c r="R42" s="40"/>
      <c r="S42" s="115" t="s">
        <v>438</v>
      </c>
      <c r="T42" s="115"/>
      <c r="U42" s="111" t="s">
        <v>180</v>
      </c>
      <c r="V42" s="40"/>
      <c r="W42" s="113">
        <v>419917</v>
      </c>
      <c r="X42" s="113"/>
      <c r="Y42" s="40"/>
    </row>
    <row r="43" spans="1:25">
      <c r="A43" s="66"/>
      <c r="B43" s="133"/>
      <c r="C43" s="113"/>
      <c r="D43" s="113"/>
      <c r="E43" s="40"/>
      <c r="F43" s="40"/>
      <c r="G43" s="115"/>
      <c r="H43" s="115"/>
      <c r="I43" s="40"/>
      <c r="J43" s="40"/>
      <c r="K43" s="115"/>
      <c r="L43" s="115"/>
      <c r="M43" s="40"/>
      <c r="N43" s="40"/>
      <c r="O43" s="113"/>
      <c r="P43" s="113"/>
      <c r="Q43" s="40"/>
      <c r="R43" s="40"/>
      <c r="S43" s="115"/>
      <c r="T43" s="115"/>
      <c r="U43" s="111"/>
      <c r="V43" s="40"/>
      <c r="W43" s="113"/>
      <c r="X43" s="113"/>
      <c r="Y43" s="40"/>
    </row>
    <row r="44" spans="1:25">
      <c r="A44" s="66"/>
      <c r="B44" s="109" t="s">
        <v>439</v>
      </c>
      <c r="C44" s="124">
        <v>1467815</v>
      </c>
      <c r="D44" s="124"/>
      <c r="E44" s="37"/>
      <c r="F44" s="37"/>
      <c r="G44" s="124">
        <v>3733047</v>
      </c>
      <c r="H44" s="124"/>
      <c r="I44" s="37"/>
      <c r="J44" s="37"/>
      <c r="K44" s="124">
        <v>576605</v>
      </c>
      <c r="L44" s="124"/>
      <c r="M44" s="37"/>
      <c r="N44" s="37"/>
      <c r="O44" s="124">
        <v>1354</v>
      </c>
      <c r="P44" s="124"/>
      <c r="Q44" s="37"/>
      <c r="R44" s="37"/>
      <c r="S44" s="110" t="s">
        <v>440</v>
      </c>
      <c r="T44" s="110"/>
      <c r="U44" s="117" t="s">
        <v>180</v>
      </c>
      <c r="V44" s="37"/>
      <c r="W44" s="110" t="s">
        <v>207</v>
      </c>
      <c r="X44" s="110"/>
      <c r="Y44" s="37"/>
    </row>
    <row r="45" spans="1:25">
      <c r="A45" s="66"/>
      <c r="B45" s="109"/>
      <c r="C45" s="124"/>
      <c r="D45" s="124"/>
      <c r="E45" s="37"/>
      <c r="F45" s="37"/>
      <c r="G45" s="124"/>
      <c r="H45" s="124"/>
      <c r="I45" s="37"/>
      <c r="J45" s="37"/>
      <c r="K45" s="124"/>
      <c r="L45" s="124"/>
      <c r="M45" s="37"/>
      <c r="N45" s="37"/>
      <c r="O45" s="124"/>
      <c r="P45" s="124"/>
      <c r="Q45" s="37"/>
      <c r="R45" s="37"/>
      <c r="S45" s="110"/>
      <c r="T45" s="110"/>
      <c r="U45" s="117"/>
      <c r="V45" s="37"/>
      <c r="W45" s="110"/>
      <c r="X45" s="110"/>
      <c r="Y45" s="37"/>
    </row>
    <row r="46" spans="1:25">
      <c r="A46" s="66"/>
      <c r="B46" s="133" t="s">
        <v>42</v>
      </c>
      <c r="C46" s="113">
        <v>14884</v>
      </c>
      <c r="D46" s="113"/>
      <c r="E46" s="40"/>
      <c r="F46" s="40"/>
      <c r="G46" s="113">
        <v>34157</v>
      </c>
      <c r="H46" s="113"/>
      <c r="I46" s="40"/>
      <c r="J46" s="40"/>
      <c r="K46" s="113">
        <v>13944</v>
      </c>
      <c r="L46" s="113"/>
      <c r="M46" s="40"/>
      <c r="N46" s="40"/>
      <c r="O46" s="113">
        <v>457151</v>
      </c>
      <c r="P46" s="113"/>
      <c r="Q46" s="40"/>
      <c r="R46" s="40"/>
      <c r="S46" s="115" t="s">
        <v>207</v>
      </c>
      <c r="T46" s="115"/>
      <c r="U46" s="40"/>
      <c r="V46" s="40"/>
      <c r="W46" s="113">
        <v>520136</v>
      </c>
      <c r="X46" s="113"/>
      <c r="Y46" s="40"/>
    </row>
    <row r="47" spans="1:25" ht="15.75" thickBot="1">
      <c r="A47" s="66"/>
      <c r="B47" s="133"/>
      <c r="C47" s="154"/>
      <c r="D47" s="154"/>
      <c r="E47" s="81"/>
      <c r="F47" s="40"/>
      <c r="G47" s="154"/>
      <c r="H47" s="154"/>
      <c r="I47" s="81"/>
      <c r="J47" s="40"/>
      <c r="K47" s="154"/>
      <c r="L47" s="154"/>
      <c r="M47" s="81"/>
      <c r="N47" s="40"/>
      <c r="O47" s="154"/>
      <c r="P47" s="154"/>
      <c r="Q47" s="81"/>
      <c r="R47" s="40"/>
      <c r="S47" s="125"/>
      <c r="T47" s="125"/>
      <c r="U47" s="81"/>
      <c r="V47" s="40"/>
      <c r="W47" s="154"/>
      <c r="X47" s="154"/>
      <c r="Y47" s="81"/>
    </row>
    <row r="48" spans="1:25">
      <c r="A48" s="66"/>
      <c r="B48" s="155" t="s">
        <v>43</v>
      </c>
      <c r="C48" s="127" t="s">
        <v>178</v>
      </c>
      <c r="D48" s="156">
        <v>4682858</v>
      </c>
      <c r="E48" s="60"/>
      <c r="F48" s="37"/>
      <c r="G48" s="127" t="s">
        <v>178</v>
      </c>
      <c r="H48" s="156">
        <v>6269680</v>
      </c>
      <c r="I48" s="60"/>
      <c r="J48" s="37"/>
      <c r="K48" s="127" t="s">
        <v>178</v>
      </c>
      <c r="L48" s="156">
        <v>3226934</v>
      </c>
      <c r="M48" s="60"/>
      <c r="N48" s="37"/>
      <c r="O48" s="127" t="s">
        <v>178</v>
      </c>
      <c r="P48" s="156">
        <v>8119705</v>
      </c>
      <c r="Q48" s="60"/>
      <c r="R48" s="37"/>
      <c r="S48" s="127" t="s">
        <v>178</v>
      </c>
      <c r="T48" s="129" t="s">
        <v>441</v>
      </c>
      <c r="U48" s="127" t="s">
        <v>180</v>
      </c>
      <c r="V48" s="37"/>
      <c r="W48" s="127" t="s">
        <v>178</v>
      </c>
      <c r="X48" s="156">
        <v>8875608</v>
      </c>
      <c r="Y48" s="60"/>
    </row>
    <row r="49" spans="1:25" ht="15.75" thickBot="1">
      <c r="A49" s="66"/>
      <c r="B49" s="155"/>
      <c r="C49" s="128"/>
      <c r="D49" s="134"/>
      <c r="E49" s="84"/>
      <c r="F49" s="37"/>
      <c r="G49" s="128"/>
      <c r="H49" s="134"/>
      <c r="I49" s="84"/>
      <c r="J49" s="37"/>
      <c r="K49" s="128"/>
      <c r="L49" s="134"/>
      <c r="M49" s="84"/>
      <c r="N49" s="37"/>
      <c r="O49" s="128"/>
      <c r="P49" s="134"/>
      <c r="Q49" s="84"/>
      <c r="R49" s="37"/>
      <c r="S49" s="128"/>
      <c r="T49" s="130"/>
      <c r="U49" s="128"/>
      <c r="V49" s="37"/>
      <c r="W49" s="128"/>
      <c r="X49" s="134"/>
      <c r="Y49" s="84"/>
    </row>
    <row r="50" spans="1:25" ht="15.75" thickTop="1">
      <c r="A50" s="66"/>
      <c r="B50" s="15"/>
      <c r="C50" s="100"/>
      <c r="D50" s="100"/>
      <c r="E50" s="100"/>
      <c r="F50" s="15"/>
      <c r="G50" s="100"/>
      <c r="H50" s="100"/>
      <c r="I50" s="100"/>
      <c r="J50" s="15"/>
      <c r="K50" s="100"/>
      <c r="L50" s="100"/>
      <c r="M50" s="100"/>
      <c r="N50" s="15"/>
      <c r="O50" s="100"/>
      <c r="P50" s="100"/>
      <c r="Q50" s="100"/>
      <c r="R50" s="15"/>
      <c r="S50" s="100"/>
      <c r="T50" s="100"/>
      <c r="U50" s="100"/>
      <c r="V50" s="15"/>
      <c r="W50" s="100"/>
      <c r="X50" s="100"/>
      <c r="Y50" s="100"/>
    </row>
    <row r="51" spans="1:25">
      <c r="A51" s="66"/>
      <c r="B51" s="79" t="s">
        <v>442</v>
      </c>
      <c r="C51" s="79"/>
      <c r="D51" s="79"/>
      <c r="E51" s="79"/>
      <c r="F51" s="79"/>
      <c r="G51" s="79"/>
      <c r="H51" s="79"/>
      <c r="I51" s="79"/>
      <c r="J51" s="79"/>
      <c r="K51" s="79"/>
      <c r="L51" s="79"/>
      <c r="M51" s="79"/>
      <c r="N51" s="79"/>
      <c r="O51" s="79"/>
      <c r="P51" s="79"/>
      <c r="Q51" s="79"/>
      <c r="R51" s="79"/>
      <c r="S51" s="79"/>
      <c r="T51" s="79"/>
      <c r="U51" s="79"/>
      <c r="V51" s="79"/>
      <c r="W51" s="79"/>
      <c r="X51" s="79"/>
      <c r="Y51" s="79"/>
    </row>
    <row r="52" spans="1:25">
      <c r="A52" s="66"/>
      <c r="B52" s="133" t="s">
        <v>44</v>
      </c>
      <c r="C52" s="115"/>
      <c r="D52" s="115"/>
      <c r="E52" s="40"/>
      <c r="F52" s="40"/>
      <c r="G52" s="115"/>
      <c r="H52" s="115"/>
      <c r="I52" s="40"/>
      <c r="J52" s="40"/>
      <c r="K52" s="115"/>
      <c r="L52" s="115"/>
      <c r="M52" s="40"/>
      <c r="N52" s="40"/>
      <c r="O52" s="115"/>
      <c r="P52" s="115"/>
      <c r="Q52" s="40"/>
      <c r="R52" s="40"/>
      <c r="S52" s="115"/>
      <c r="T52" s="115"/>
      <c r="U52" s="40"/>
      <c r="V52" s="40"/>
      <c r="W52" s="115"/>
      <c r="X52" s="115"/>
      <c r="Y52" s="40"/>
    </row>
    <row r="53" spans="1:25">
      <c r="A53" s="66"/>
      <c r="B53" s="133"/>
      <c r="C53" s="115"/>
      <c r="D53" s="115"/>
      <c r="E53" s="40"/>
      <c r="F53" s="40"/>
      <c r="G53" s="115"/>
      <c r="H53" s="115"/>
      <c r="I53" s="40"/>
      <c r="J53" s="40"/>
      <c r="K53" s="115"/>
      <c r="L53" s="115"/>
      <c r="M53" s="40"/>
      <c r="N53" s="40"/>
      <c r="O53" s="115"/>
      <c r="P53" s="115"/>
      <c r="Q53" s="40"/>
      <c r="R53" s="40"/>
      <c r="S53" s="115"/>
      <c r="T53" s="115"/>
      <c r="U53" s="40"/>
      <c r="V53" s="40"/>
      <c r="W53" s="115"/>
      <c r="X53" s="115"/>
      <c r="Y53" s="40"/>
    </row>
    <row r="54" spans="1:25">
      <c r="A54" s="66"/>
      <c r="B54" s="150" t="s">
        <v>45</v>
      </c>
      <c r="C54" s="117" t="s">
        <v>178</v>
      </c>
      <c r="D54" s="110" t="s">
        <v>207</v>
      </c>
      <c r="E54" s="37"/>
      <c r="F54" s="37"/>
      <c r="G54" s="117" t="s">
        <v>178</v>
      </c>
      <c r="H54" s="110" t="s">
        <v>207</v>
      </c>
      <c r="I54" s="37"/>
      <c r="J54" s="37"/>
      <c r="K54" s="117" t="s">
        <v>178</v>
      </c>
      <c r="L54" s="124">
        <v>3315</v>
      </c>
      <c r="M54" s="37"/>
      <c r="N54" s="37"/>
      <c r="O54" s="117" t="s">
        <v>178</v>
      </c>
      <c r="P54" s="124">
        <v>310262</v>
      </c>
      <c r="Q54" s="37"/>
      <c r="R54" s="37"/>
      <c r="S54" s="117" t="s">
        <v>178</v>
      </c>
      <c r="T54" s="110" t="s">
        <v>207</v>
      </c>
      <c r="U54" s="37"/>
      <c r="V54" s="37"/>
      <c r="W54" s="117" t="s">
        <v>178</v>
      </c>
      <c r="X54" s="124">
        <v>313577</v>
      </c>
      <c r="Y54" s="37"/>
    </row>
    <row r="55" spans="1:25">
      <c r="A55" s="66"/>
      <c r="B55" s="150"/>
      <c r="C55" s="117"/>
      <c r="D55" s="110"/>
      <c r="E55" s="37"/>
      <c r="F55" s="37"/>
      <c r="G55" s="117"/>
      <c r="H55" s="110"/>
      <c r="I55" s="37"/>
      <c r="J55" s="37"/>
      <c r="K55" s="117"/>
      <c r="L55" s="124"/>
      <c r="M55" s="37"/>
      <c r="N55" s="37"/>
      <c r="O55" s="117"/>
      <c r="P55" s="124"/>
      <c r="Q55" s="37"/>
      <c r="R55" s="37"/>
      <c r="S55" s="117"/>
      <c r="T55" s="110"/>
      <c r="U55" s="37"/>
      <c r="V55" s="37"/>
      <c r="W55" s="117"/>
      <c r="X55" s="124"/>
      <c r="Y55" s="37"/>
    </row>
    <row r="56" spans="1:25">
      <c r="A56" s="66"/>
      <c r="B56" s="151" t="s">
        <v>443</v>
      </c>
      <c r="C56" s="113">
        <v>463926</v>
      </c>
      <c r="D56" s="113"/>
      <c r="E56" s="40"/>
      <c r="F56" s="40"/>
      <c r="G56" s="113">
        <v>127710</v>
      </c>
      <c r="H56" s="113"/>
      <c r="I56" s="40"/>
      <c r="J56" s="40"/>
      <c r="K56" s="113">
        <v>1484532</v>
      </c>
      <c r="L56" s="113"/>
      <c r="M56" s="40"/>
      <c r="N56" s="40"/>
      <c r="O56" s="113">
        <v>110278</v>
      </c>
      <c r="P56" s="113"/>
      <c r="Q56" s="40"/>
      <c r="R56" s="40"/>
      <c r="S56" s="115" t="s">
        <v>444</v>
      </c>
      <c r="T56" s="115"/>
      <c r="U56" s="111" t="s">
        <v>180</v>
      </c>
      <c r="V56" s="40"/>
      <c r="W56" s="115" t="s">
        <v>207</v>
      </c>
      <c r="X56" s="115"/>
      <c r="Y56" s="40"/>
    </row>
    <row r="57" spans="1:25">
      <c r="A57" s="66"/>
      <c r="B57" s="151"/>
      <c r="C57" s="113"/>
      <c r="D57" s="113"/>
      <c r="E57" s="40"/>
      <c r="F57" s="40"/>
      <c r="G57" s="113"/>
      <c r="H57" s="113"/>
      <c r="I57" s="40"/>
      <c r="J57" s="40"/>
      <c r="K57" s="113"/>
      <c r="L57" s="113"/>
      <c r="M57" s="40"/>
      <c r="N57" s="40"/>
      <c r="O57" s="113"/>
      <c r="P57" s="113"/>
      <c r="Q57" s="40"/>
      <c r="R57" s="40"/>
      <c r="S57" s="115"/>
      <c r="T57" s="115"/>
      <c r="U57" s="111"/>
      <c r="V57" s="40"/>
      <c r="W57" s="115"/>
      <c r="X57" s="115"/>
      <c r="Y57" s="40"/>
    </row>
    <row r="58" spans="1:25">
      <c r="A58" s="66"/>
      <c r="B58" s="150" t="s">
        <v>46</v>
      </c>
      <c r="C58" s="110" t="s">
        <v>207</v>
      </c>
      <c r="D58" s="110"/>
      <c r="E58" s="37"/>
      <c r="F58" s="37"/>
      <c r="G58" s="124">
        <v>78226</v>
      </c>
      <c r="H58" s="124"/>
      <c r="I58" s="37"/>
      <c r="J58" s="37"/>
      <c r="K58" s="124">
        <v>13712</v>
      </c>
      <c r="L58" s="124"/>
      <c r="M58" s="37"/>
      <c r="N58" s="37"/>
      <c r="O58" s="124">
        <v>897249</v>
      </c>
      <c r="P58" s="124"/>
      <c r="Q58" s="37"/>
      <c r="R58" s="37"/>
      <c r="S58" s="110">
        <v>20</v>
      </c>
      <c r="T58" s="110"/>
      <c r="U58" s="37"/>
      <c r="V58" s="37"/>
      <c r="W58" s="124">
        <v>989207</v>
      </c>
      <c r="X58" s="124"/>
      <c r="Y58" s="37"/>
    </row>
    <row r="59" spans="1:25">
      <c r="A59" s="66"/>
      <c r="B59" s="150"/>
      <c r="C59" s="110"/>
      <c r="D59" s="110"/>
      <c r="E59" s="37"/>
      <c r="F59" s="37"/>
      <c r="G59" s="124"/>
      <c r="H59" s="124"/>
      <c r="I59" s="37"/>
      <c r="J59" s="37"/>
      <c r="K59" s="124"/>
      <c r="L59" s="124"/>
      <c r="M59" s="37"/>
      <c r="N59" s="37"/>
      <c r="O59" s="124"/>
      <c r="P59" s="124"/>
      <c r="Q59" s="37"/>
      <c r="R59" s="37"/>
      <c r="S59" s="110"/>
      <c r="T59" s="110"/>
      <c r="U59" s="37"/>
      <c r="V59" s="37"/>
      <c r="W59" s="124"/>
      <c r="X59" s="124"/>
      <c r="Y59" s="37"/>
    </row>
    <row r="60" spans="1:25">
      <c r="A60" s="66"/>
      <c r="B60" s="151" t="s">
        <v>47</v>
      </c>
      <c r="C60" s="115" t="s">
        <v>207</v>
      </c>
      <c r="D60" s="115"/>
      <c r="E60" s="40"/>
      <c r="F60" s="40"/>
      <c r="G60" s="115" t="s">
        <v>207</v>
      </c>
      <c r="H60" s="115"/>
      <c r="I60" s="40"/>
      <c r="J60" s="40"/>
      <c r="K60" s="115" t="s">
        <v>207</v>
      </c>
      <c r="L60" s="115"/>
      <c r="M60" s="40"/>
      <c r="N60" s="40"/>
      <c r="O60" s="113">
        <v>134482</v>
      </c>
      <c r="P60" s="113"/>
      <c r="Q60" s="40"/>
      <c r="R60" s="40"/>
      <c r="S60" s="115" t="s">
        <v>207</v>
      </c>
      <c r="T60" s="115"/>
      <c r="U60" s="40"/>
      <c r="V60" s="40"/>
      <c r="W60" s="113">
        <v>134482</v>
      </c>
      <c r="X60" s="113"/>
      <c r="Y60" s="40"/>
    </row>
    <row r="61" spans="1:25">
      <c r="A61" s="66"/>
      <c r="B61" s="151"/>
      <c r="C61" s="115"/>
      <c r="D61" s="115"/>
      <c r="E61" s="40"/>
      <c r="F61" s="40"/>
      <c r="G61" s="115"/>
      <c r="H61" s="115"/>
      <c r="I61" s="40"/>
      <c r="J61" s="40"/>
      <c r="K61" s="115"/>
      <c r="L61" s="115"/>
      <c r="M61" s="40"/>
      <c r="N61" s="40"/>
      <c r="O61" s="113"/>
      <c r="P61" s="113"/>
      <c r="Q61" s="40"/>
      <c r="R61" s="40"/>
      <c r="S61" s="115"/>
      <c r="T61" s="115"/>
      <c r="U61" s="40"/>
      <c r="V61" s="40"/>
      <c r="W61" s="113"/>
      <c r="X61" s="113"/>
      <c r="Y61" s="40"/>
    </row>
    <row r="62" spans="1:25">
      <c r="A62" s="66"/>
      <c r="B62" s="150" t="s">
        <v>48</v>
      </c>
      <c r="C62" s="110" t="s">
        <v>207</v>
      </c>
      <c r="D62" s="110"/>
      <c r="E62" s="37"/>
      <c r="F62" s="37"/>
      <c r="G62" s="110" t="s">
        <v>207</v>
      </c>
      <c r="H62" s="110"/>
      <c r="I62" s="37"/>
      <c r="J62" s="37"/>
      <c r="K62" s="124">
        <v>5617</v>
      </c>
      <c r="L62" s="124"/>
      <c r="M62" s="37"/>
      <c r="N62" s="37"/>
      <c r="O62" s="124">
        <v>87680</v>
      </c>
      <c r="P62" s="124"/>
      <c r="Q62" s="37"/>
      <c r="R62" s="37"/>
      <c r="S62" s="110" t="s">
        <v>207</v>
      </c>
      <c r="T62" s="110"/>
      <c r="U62" s="37"/>
      <c r="V62" s="37"/>
      <c r="W62" s="124">
        <v>93297</v>
      </c>
      <c r="X62" s="124"/>
      <c r="Y62" s="37"/>
    </row>
    <row r="63" spans="1:25" ht="15.75" thickBot="1">
      <c r="A63" s="66"/>
      <c r="B63" s="150"/>
      <c r="C63" s="140"/>
      <c r="D63" s="140"/>
      <c r="E63" s="43"/>
      <c r="F63" s="37"/>
      <c r="G63" s="140"/>
      <c r="H63" s="140"/>
      <c r="I63" s="43"/>
      <c r="J63" s="37"/>
      <c r="K63" s="152"/>
      <c r="L63" s="152"/>
      <c r="M63" s="43"/>
      <c r="N63" s="37"/>
      <c r="O63" s="152"/>
      <c r="P63" s="152"/>
      <c r="Q63" s="43"/>
      <c r="R63" s="37"/>
      <c r="S63" s="140"/>
      <c r="T63" s="140"/>
      <c r="U63" s="43"/>
      <c r="V63" s="37"/>
      <c r="W63" s="152"/>
      <c r="X63" s="152"/>
      <c r="Y63" s="43"/>
    </row>
    <row r="64" spans="1:25">
      <c r="A64" s="66"/>
      <c r="B64" s="153" t="s">
        <v>50</v>
      </c>
      <c r="C64" s="146">
        <v>463926</v>
      </c>
      <c r="D64" s="146"/>
      <c r="E64" s="48"/>
      <c r="F64" s="40"/>
      <c r="G64" s="146">
        <v>205936</v>
      </c>
      <c r="H64" s="146"/>
      <c r="I64" s="48"/>
      <c r="J64" s="40"/>
      <c r="K64" s="146">
        <v>1507176</v>
      </c>
      <c r="L64" s="146"/>
      <c r="M64" s="48"/>
      <c r="N64" s="40"/>
      <c r="O64" s="146">
        <v>1539951</v>
      </c>
      <c r="P64" s="146"/>
      <c r="Q64" s="48"/>
      <c r="R64" s="40"/>
      <c r="S64" s="143" t="s">
        <v>445</v>
      </c>
      <c r="T64" s="143"/>
      <c r="U64" s="142" t="s">
        <v>180</v>
      </c>
      <c r="V64" s="40"/>
      <c r="W64" s="146">
        <v>1530563</v>
      </c>
      <c r="X64" s="146"/>
      <c r="Y64" s="48"/>
    </row>
    <row r="65" spans="1:25">
      <c r="A65" s="66"/>
      <c r="B65" s="153"/>
      <c r="C65" s="113"/>
      <c r="D65" s="113"/>
      <c r="E65" s="40"/>
      <c r="F65" s="40"/>
      <c r="G65" s="113"/>
      <c r="H65" s="113"/>
      <c r="I65" s="40"/>
      <c r="J65" s="40"/>
      <c r="K65" s="113"/>
      <c r="L65" s="113"/>
      <c r="M65" s="40"/>
      <c r="N65" s="40"/>
      <c r="O65" s="113"/>
      <c r="P65" s="113"/>
      <c r="Q65" s="40"/>
      <c r="R65" s="40"/>
      <c r="S65" s="115"/>
      <c r="T65" s="115"/>
      <c r="U65" s="111"/>
      <c r="V65" s="40"/>
      <c r="W65" s="113"/>
      <c r="X65" s="113"/>
      <c r="Y65" s="40"/>
    </row>
    <row r="66" spans="1:25">
      <c r="A66" s="66"/>
      <c r="B66" s="109" t="s">
        <v>51</v>
      </c>
      <c r="C66" s="110">
        <v>23</v>
      </c>
      <c r="D66" s="110"/>
      <c r="E66" s="37"/>
      <c r="F66" s="37"/>
      <c r="G66" s="124">
        <v>2728280</v>
      </c>
      <c r="H66" s="124"/>
      <c r="I66" s="37"/>
      <c r="J66" s="37"/>
      <c r="K66" s="124">
        <v>34337</v>
      </c>
      <c r="L66" s="124"/>
      <c r="M66" s="37"/>
      <c r="N66" s="37"/>
      <c r="O66" s="124">
        <v>2935120</v>
      </c>
      <c r="P66" s="124"/>
      <c r="Q66" s="37"/>
      <c r="R66" s="37"/>
      <c r="S66" s="110" t="s">
        <v>207</v>
      </c>
      <c r="T66" s="110"/>
      <c r="U66" s="37"/>
      <c r="V66" s="37"/>
      <c r="W66" s="124">
        <v>5697760</v>
      </c>
      <c r="X66" s="124"/>
      <c r="Y66" s="37"/>
    </row>
    <row r="67" spans="1:25">
      <c r="A67" s="66"/>
      <c r="B67" s="109"/>
      <c r="C67" s="110"/>
      <c r="D67" s="110"/>
      <c r="E67" s="37"/>
      <c r="F67" s="37"/>
      <c r="G67" s="124"/>
      <c r="H67" s="124"/>
      <c r="I67" s="37"/>
      <c r="J67" s="37"/>
      <c r="K67" s="124"/>
      <c r="L67" s="124"/>
      <c r="M67" s="37"/>
      <c r="N67" s="37"/>
      <c r="O67" s="124"/>
      <c r="P67" s="124"/>
      <c r="Q67" s="37"/>
      <c r="R67" s="37"/>
      <c r="S67" s="110"/>
      <c r="T67" s="110"/>
      <c r="U67" s="37"/>
      <c r="V67" s="37"/>
      <c r="W67" s="124"/>
      <c r="X67" s="124"/>
      <c r="Y67" s="37"/>
    </row>
    <row r="68" spans="1:25">
      <c r="A68" s="66"/>
      <c r="B68" s="133" t="s">
        <v>47</v>
      </c>
      <c r="C68" s="115" t="s">
        <v>207</v>
      </c>
      <c r="D68" s="115"/>
      <c r="E68" s="40"/>
      <c r="F68" s="40"/>
      <c r="G68" s="115" t="s">
        <v>207</v>
      </c>
      <c r="H68" s="115"/>
      <c r="I68" s="40"/>
      <c r="J68" s="40"/>
      <c r="K68" s="115" t="s">
        <v>207</v>
      </c>
      <c r="L68" s="115"/>
      <c r="M68" s="40"/>
      <c r="N68" s="40"/>
      <c r="O68" s="113">
        <v>11972</v>
      </c>
      <c r="P68" s="113"/>
      <c r="Q68" s="40"/>
      <c r="R68" s="40"/>
      <c r="S68" s="115" t="s">
        <v>207</v>
      </c>
      <c r="T68" s="115"/>
      <c r="U68" s="40"/>
      <c r="V68" s="40"/>
      <c r="W68" s="113">
        <v>11972</v>
      </c>
      <c r="X68" s="113"/>
      <c r="Y68" s="40"/>
    </row>
    <row r="69" spans="1:25">
      <c r="A69" s="66"/>
      <c r="B69" s="133"/>
      <c r="C69" s="115"/>
      <c r="D69" s="115"/>
      <c r="E69" s="40"/>
      <c r="F69" s="40"/>
      <c r="G69" s="115"/>
      <c r="H69" s="115"/>
      <c r="I69" s="40"/>
      <c r="J69" s="40"/>
      <c r="K69" s="115"/>
      <c r="L69" s="115"/>
      <c r="M69" s="40"/>
      <c r="N69" s="40"/>
      <c r="O69" s="113"/>
      <c r="P69" s="113"/>
      <c r="Q69" s="40"/>
      <c r="R69" s="40"/>
      <c r="S69" s="115"/>
      <c r="T69" s="115"/>
      <c r="U69" s="40"/>
      <c r="V69" s="40"/>
      <c r="W69" s="113"/>
      <c r="X69" s="113"/>
      <c r="Y69" s="40"/>
    </row>
    <row r="70" spans="1:25">
      <c r="A70" s="66"/>
      <c r="B70" s="109" t="s">
        <v>446</v>
      </c>
      <c r="C70" s="110" t="s">
        <v>207</v>
      </c>
      <c r="D70" s="110"/>
      <c r="E70" s="37"/>
      <c r="F70" s="37"/>
      <c r="G70" s="124">
        <v>2950</v>
      </c>
      <c r="H70" s="124"/>
      <c r="I70" s="37"/>
      <c r="J70" s="37"/>
      <c r="K70" s="124">
        <v>15081</v>
      </c>
      <c r="L70" s="124"/>
      <c r="M70" s="37"/>
      <c r="N70" s="37"/>
      <c r="O70" s="124">
        <v>101962</v>
      </c>
      <c r="P70" s="124"/>
      <c r="Q70" s="37"/>
      <c r="R70" s="37"/>
      <c r="S70" s="110" t="s">
        <v>438</v>
      </c>
      <c r="T70" s="110"/>
      <c r="U70" s="117" t="s">
        <v>180</v>
      </c>
      <c r="V70" s="37"/>
      <c r="W70" s="124">
        <v>103249</v>
      </c>
      <c r="X70" s="124"/>
      <c r="Y70" s="37"/>
    </row>
    <row r="71" spans="1:25">
      <c r="A71" s="66"/>
      <c r="B71" s="109"/>
      <c r="C71" s="110"/>
      <c r="D71" s="110"/>
      <c r="E71" s="37"/>
      <c r="F71" s="37"/>
      <c r="G71" s="124"/>
      <c r="H71" s="124"/>
      <c r="I71" s="37"/>
      <c r="J71" s="37"/>
      <c r="K71" s="124"/>
      <c r="L71" s="124"/>
      <c r="M71" s="37"/>
      <c r="N71" s="37"/>
      <c r="O71" s="124"/>
      <c r="P71" s="124"/>
      <c r="Q71" s="37"/>
      <c r="R71" s="37"/>
      <c r="S71" s="110"/>
      <c r="T71" s="110"/>
      <c r="U71" s="117"/>
      <c r="V71" s="37"/>
      <c r="W71" s="124"/>
      <c r="X71" s="124"/>
      <c r="Y71" s="37"/>
    </row>
    <row r="72" spans="1:25">
      <c r="A72" s="66"/>
      <c r="B72" s="133" t="s">
        <v>447</v>
      </c>
      <c r="C72" s="113">
        <v>2968512</v>
      </c>
      <c r="D72" s="113"/>
      <c r="E72" s="40"/>
      <c r="F72" s="40"/>
      <c r="G72" s="115" t="s">
        <v>207</v>
      </c>
      <c r="H72" s="115"/>
      <c r="I72" s="40"/>
      <c r="J72" s="40"/>
      <c r="K72" s="113">
        <v>10390</v>
      </c>
      <c r="L72" s="113"/>
      <c r="M72" s="40"/>
      <c r="N72" s="40"/>
      <c r="O72" s="113">
        <v>817481</v>
      </c>
      <c r="P72" s="113"/>
      <c r="Q72" s="40"/>
      <c r="R72" s="40"/>
      <c r="S72" s="115" t="s">
        <v>448</v>
      </c>
      <c r="T72" s="115"/>
      <c r="U72" s="111" t="s">
        <v>180</v>
      </c>
      <c r="V72" s="40"/>
      <c r="W72" s="115" t="s">
        <v>207</v>
      </c>
      <c r="X72" s="115"/>
      <c r="Y72" s="40"/>
    </row>
    <row r="73" spans="1:25">
      <c r="A73" s="66"/>
      <c r="B73" s="133"/>
      <c r="C73" s="113"/>
      <c r="D73" s="113"/>
      <c r="E73" s="40"/>
      <c r="F73" s="40"/>
      <c r="G73" s="115"/>
      <c r="H73" s="115"/>
      <c r="I73" s="40"/>
      <c r="J73" s="40"/>
      <c r="K73" s="113"/>
      <c r="L73" s="113"/>
      <c r="M73" s="40"/>
      <c r="N73" s="40"/>
      <c r="O73" s="113"/>
      <c r="P73" s="113"/>
      <c r="Q73" s="40"/>
      <c r="R73" s="40"/>
      <c r="S73" s="115"/>
      <c r="T73" s="115"/>
      <c r="U73" s="111"/>
      <c r="V73" s="40"/>
      <c r="W73" s="115"/>
      <c r="X73" s="115"/>
      <c r="Y73" s="40"/>
    </row>
    <row r="74" spans="1:25">
      <c r="A74" s="66"/>
      <c r="B74" s="109" t="s">
        <v>54</v>
      </c>
      <c r="C74" s="124">
        <v>32633</v>
      </c>
      <c r="D74" s="124"/>
      <c r="E74" s="37"/>
      <c r="F74" s="37"/>
      <c r="G74" s="110" t="s">
        <v>207</v>
      </c>
      <c r="H74" s="110"/>
      <c r="I74" s="37"/>
      <c r="J74" s="37"/>
      <c r="K74" s="124">
        <v>10486</v>
      </c>
      <c r="L74" s="124"/>
      <c r="M74" s="37"/>
      <c r="N74" s="37"/>
      <c r="O74" s="124">
        <v>271181</v>
      </c>
      <c r="P74" s="124"/>
      <c r="Q74" s="37"/>
      <c r="R74" s="37"/>
      <c r="S74" s="110" t="s">
        <v>207</v>
      </c>
      <c r="T74" s="110"/>
      <c r="U74" s="37"/>
      <c r="V74" s="37"/>
      <c r="W74" s="124">
        <v>314300</v>
      </c>
      <c r="X74" s="124"/>
      <c r="Y74" s="37"/>
    </row>
    <row r="75" spans="1:25" ht="15.75" thickBot="1">
      <c r="A75" s="66"/>
      <c r="B75" s="109"/>
      <c r="C75" s="152"/>
      <c r="D75" s="152"/>
      <c r="E75" s="43"/>
      <c r="F75" s="37"/>
      <c r="G75" s="140"/>
      <c r="H75" s="140"/>
      <c r="I75" s="43"/>
      <c r="J75" s="37"/>
      <c r="K75" s="152"/>
      <c r="L75" s="152"/>
      <c r="M75" s="43"/>
      <c r="N75" s="37"/>
      <c r="O75" s="152"/>
      <c r="P75" s="152"/>
      <c r="Q75" s="43"/>
      <c r="R75" s="37"/>
      <c r="S75" s="140"/>
      <c r="T75" s="140"/>
      <c r="U75" s="43"/>
      <c r="V75" s="37"/>
      <c r="W75" s="152"/>
      <c r="X75" s="152"/>
      <c r="Y75" s="43"/>
    </row>
    <row r="76" spans="1:25">
      <c r="A76" s="66"/>
      <c r="B76" s="153" t="s">
        <v>55</v>
      </c>
      <c r="C76" s="146">
        <v>3465094</v>
      </c>
      <c r="D76" s="146"/>
      <c r="E76" s="48"/>
      <c r="F76" s="40"/>
      <c r="G76" s="146">
        <v>2937166</v>
      </c>
      <c r="H76" s="146"/>
      <c r="I76" s="48"/>
      <c r="J76" s="40"/>
      <c r="K76" s="146">
        <v>1577470</v>
      </c>
      <c r="L76" s="146"/>
      <c r="M76" s="48"/>
      <c r="N76" s="40"/>
      <c r="O76" s="146">
        <v>5677667</v>
      </c>
      <c r="P76" s="146"/>
      <c r="Q76" s="48"/>
      <c r="R76" s="40"/>
      <c r="S76" s="143" t="s">
        <v>449</v>
      </c>
      <c r="T76" s="143"/>
      <c r="U76" s="142" t="s">
        <v>180</v>
      </c>
      <c r="V76" s="40"/>
      <c r="W76" s="146">
        <v>7657844</v>
      </c>
      <c r="X76" s="146"/>
      <c r="Y76" s="48"/>
    </row>
    <row r="77" spans="1:25" ht="15.75" thickBot="1">
      <c r="A77" s="66"/>
      <c r="B77" s="153"/>
      <c r="C77" s="154"/>
      <c r="D77" s="154"/>
      <c r="E77" s="81"/>
      <c r="F77" s="40"/>
      <c r="G77" s="154"/>
      <c r="H77" s="154"/>
      <c r="I77" s="81"/>
      <c r="J77" s="40"/>
      <c r="K77" s="154"/>
      <c r="L77" s="154"/>
      <c r="M77" s="81"/>
      <c r="N77" s="40"/>
      <c r="O77" s="154"/>
      <c r="P77" s="154"/>
      <c r="Q77" s="81"/>
      <c r="R77" s="40"/>
      <c r="S77" s="125"/>
      <c r="T77" s="125"/>
      <c r="U77" s="126"/>
      <c r="V77" s="40"/>
      <c r="W77" s="154"/>
      <c r="X77" s="154"/>
      <c r="Y77" s="81"/>
    </row>
    <row r="78" spans="1:25">
      <c r="A78" s="66"/>
      <c r="B78" s="155" t="s">
        <v>450</v>
      </c>
      <c r="C78" s="156">
        <v>1217764</v>
      </c>
      <c r="D78" s="156"/>
      <c r="E78" s="60"/>
      <c r="F78" s="37"/>
      <c r="G78" s="156">
        <v>3332514</v>
      </c>
      <c r="H78" s="156"/>
      <c r="I78" s="60"/>
      <c r="J78" s="37"/>
      <c r="K78" s="156">
        <v>1649464</v>
      </c>
      <c r="L78" s="156"/>
      <c r="M78" s="60"/>
      <c r="N78" s="37"/>
      <c r="O78" s="156">
        <v>2442038</v>
      </c>
      <c r="P78" s="156"/>
      <c r="Q78" s="60"/>
      <c r="R78" s="37"/>
      <c r="S78" s="129" t="s">
        <v>451</v>
      </c>
      <c r="T78" s="129"/>
      <c r="U78" s="127" t="s">
        <v>180</v>
      </c>
      <c r="V78" s="37"/>
      <c r="W78" s="156">
        <v>1217764</v>
      </c>
      <c r="X78" s="156"/>
      <c r="Y78" s="60"/>
    </row>
    <row r="79" spans="1:25" ht="15.75" thickBot="1">
      <c r="A79" s="66"/>
      <c r="B79" s="155"/>
      <c r="C79" s="152"/>
      <c r="D79" s="152"/>
      <c r="E79" s="43"/>
      <c r="F79" s="37"/>
      <c r="G79" s="152"/>
      <c r="H79" s="152"/>
      <c r="I79" s="43"/>
      <c r="J79" s="37"/>
      <c r="K79" s="152"/>
      <c r="L79" s="152"/>
      <c r="M79" s="43"/>
      <c r="N79" s="37"/>
      <c r="O79" s="152"/>
      <c r="P79" s="152"/>
      <c r="Q79" s="43"/>
      <c r="R79" s="37"/>
      <c r="S79" s="140"/>
      <c r="T79" s="140"/>
      <c r="U79" s="141"/>
      <c r="V79" s="37"/>
      <c r="W79" s="152"/>
      <c r="X79" s="152"/>
      <c r="Y79" s="43"/>
    </row>
    <row r="80" spans="1:25">
      <c r="A80" s="66"/>
      <c r="B80" s="148" t="s">
        <v>452</v>
      </c>
      <c r="C80" s="142" t="s">
        <v>178</v>
      </c>
      <c r="D80" s="146">
        <v>4682858</v>
      </c>
      <c r="E80" s="48"/>
      <c r="F80" s="40"/>
      <c r="G80" s="142" t="s">
        <v>178</v>
      </c>
      <c r="H80" s="146">
        <v>6269680</v>
      </c>
      <c r="I80" s="48"/>
      <c r="J80" s="40"/>
      <c r="K80" s="142" t="s">
        <v>178</v>
      </c>
      <c r="L80" s="146">
        <v>3226934</v>
      </c>
      <c r="M80" s="48"/>
      <c r="N80" s="40"/>
      <c r="O80" s="142" t="s">
        <v>178</v>
      </c>
      <c r="P80" s="146">
        <v>8119705</v>
      </c>
      <c r="Q80" s="48"/>
      <c r="R80" s="40"/>
      <c r="S80" s="142" t="s">
        <v>178</v>
      </c>
      <c r="T80" s="143" t="s">
        <v>441</v>
      </c>
      <c r="U80" s="142" t="s">
        <v>180</v>
      </c>
      <c r="V80" s="40"/>
      <c r="W80" s="142" t="s">
        <v>178</v>
      </c>
      <c r="X80" s="146">
        <v>8875608</v>
      </c>
      <c r="Y80" s="48"/>
    </row>
    <row r="81" spans="1:25" ht="15.75" thickBot="1">
      <c r="A81" s="66"/>
      <c r="B81" s="148" t="s">
        <v>453</v>
      </c>
      <c r="C81" s="112"/>
      <c r="D81" s="114"/>
      <c r="E81" s="49"/>
      <c r="F81" s="40"/>
      <c r="G81" s="112"/>
      <c r="H81" s="114"/>
      <c r="I81" s="49"/>
      <c r="J81" s="40"/>
      <c r="K81" s="112"/>
      <c r="L81" s="114"/>
      <c r="M81" s="49"/>
      <c r="N81" s="40"/>
      <c r="O81" s="112"/>
      <c r="P81" s="114"/>
      <c r="Q81" s="49"/>
      <c r="R81" s="40"/>
      <c r="S81" s="112"/>
      <c r="T81" s="116"/>
      <c r="U81" s="112"/>
      <c r="V81" s="40"/>
      <c r="W81" s="112"/>
      <c r="X81" s="114"/>
      <c r="Y81" s="49"/>
    </row>
    <row r="82" spans="1:25" ht="15.75" thickTop="1">
      <c r="A82" s="66"/>
      <c r="B82" s="205" t="s">
        <v>454</v>
      </c>
      <c r="C82" s="205"/>
      <c r="D82" s="205"/>
      <c r="E82" s="205"/>
      <c r="F82" s="205"/>
      <c r="G82" s="205"/>
      <c r="H82" s="205"/>
      <c r="I82" s="205"/>
      <c r="J82" s="205"/>
      <c r="K82" s="205"/>
      <c r="L82" s="205"/>
      <c r="M82" s="205"/>
      <c r="N82" s="205"/>
      <c r="O82" s="205"/>
      <c r="P82" s="205"/>
      <c r="Q82" s="205"/>
      <c r="R82" s="205"/>
      <c r="S82" s="205"/>
      <c r="T82" s="205"/>
      <c r="U82" s="205"/>
      <c r="V82" s="205"/>
      <c r="W82" s="205"/>
      <c r="X82" s="205"/>
      <c r="Y82" s="205"/>
    </row>
    <row r="83" spans="1:25">
      <c r="A83" s="66"/>
      <c r="B83" s="13"/>
      <c r="C83" s="13"/>
    </row>
    <row r="84" spans="1:25" ht="51.75">
      <c r="A84" s="66"/>
      <c r="B84" s="157">
        <v>-1</v>
      </c>
      <c r="C84" s="12" t="s">
        <v>455</v>
      </c>
    </row>
    <row r="85" spans="1:25">
      <c r="A85" s="66"/>
      <c r="B85" s="13"/>
      <c r="C85" s="13"/>
    </row>
    <row r="86" spans="1:25" ht="77.25">
      <c r="A86" s="66"/>
      <c r="B86" s="157">
        <v>-2</v>
      </c>
      <c r="C86" s="12" t="s">
        <v>456</v>
      </c>
    </row>
    <row r="87" spans="1:25">
      <c r="A87" s="66"/>
      <c r="B87" s="85" t="s">
        <v>416</v>
      </c>
      <c r="C87" s="85"/>
      <c r="D87" s="85"/>
      <c r="E87" s="85"/>
      <c r="F87" s="85"/>
      <c r="G87" s="85"/>
      <c r="H87" s="85"/>
      <c r="I87" s="85"/>
      <c r="J87" s="85"/>
      <c r="K87" s="85"/>
      <c r="L87" s="85"/>
      <c r="M87" s="85"/>
      <c r="N87" s="85"/>
      <c r="O87" s="85"/>
      <c r="P87" s="85"/>
      <c r="Q87" s="85"/>
      <c r="R87" s="85"/>
      <c r="S87" s="85"/>
      <c r="T87" s="85"/>
      <c r="U87" s="85"/>
      <c r="V87" s="85"/>
      <c r="W87" s="85"/>
      <c r="X87" s="85"/>
      <c r="Y87" s="85"/>
    </row>
    <row r="88" spans="1:25">
      <c r="A88" s="66"/>
      <c r="B88" s="85" t="s">
        <v>457</v>
      </c>
      <c r="C88" s="85"/>
      <c r="D88" s="85"/>
      <c r="E88" s="85"/>
      <c r="F88" s="85"/>
      <c r="G88" s="85"/>
      <c r="H88" s="85"/>
      <c r="I88" s="85"/>
      <c r="J88" s="85"/>
      <c r="K88" s="85"/>
      <c r="L88" s="85"/>
      <c r="M88" s="85"/>
      <c r="N88" s="85"/>
      <c r="O88" s="85"/>
      <c r="P88" s="85"/>
      <c r="Q88" s="85"/>
      <c r="R88" s="85"/>
      <c r="S88" s="85"/>
      <c r="T88" s="85"/>
      <c r="U88" s="85"/>
      <c r="V88" s="85"/>
      <c r="W88" s="85"/>
      <c r="X88" s="85"/>
      <c r="Y88" s="85"/>
    </row>
    <row r="89" spans="1:25">
      <c r="A89" s="66"/>
      <c r="B89" s="26"/>
      <c r="C89" s="26"/>
      <c r="D89" s="26"/>
      <c r="E89" s="26"/>
      <c r="F89" s="26"/>
      <c r="G89" s="26"/>
      <c r="H89" s="26"/>
      <c r="I89" s="26"/>
      <c r="J89" s="26"/>
      <c r="K89" s="26"/>
      <c r="L89" s="26"/>
      <c r="M89" s="26"/>
      <c r="N89" s="26"/>
      <c r="O89" s="26"/>
      <c r="P89" s="26"/>
      <c r="Q89" s="26"/>
      <c r="R89" s="26"/>
      <c r="S89" s="26"/>
      <c r="T89" s="26"/>
      <c r="U89" s="26"/>
      <c r="V89" s="26"/>
      <c r="W89" s="26"/>
      <c r="X89" s="26"/>
      <c r="Y89" s="26"/>
    </row>
    <row r="90" spans="1:25">
      <c r="A90" s="66"/>
      <c r="B90" s="26"/>
      <c r="C90" s="26"/>
      <c r="D90" s="26"/>
      <c r="E90" s="26"/>
      <c r="F90" s="26"/>
      <c r="G90" s="26"/>
      <c r="H90" s="26"/>
      <c r="I90" s="26"/>
      <c r="J90" s="26"/>
      <c r="K90" s="26"/>
      <c r="L90" s="26"/>
      <c r="M90" s="26"/>
      <c r="N90" s="26"/>
      <c r="O90" s="26"/>
      <c r="P90" s="26"/>
      <c r="Q90" s="26"/>
      <c r="R90" s="26"/>
      <c r="S90" s="26"/>
      <c r="T90" s="26"/>
      <c r="U90" s="26"/>
      <c r="V90" s="26"/>
      <c r="W90" s="26"/>
      <c r="X90" s="26"/>
      <c r="Y90" s="26"/>
    </row>
    <row r="91" spans="1:25">
      <c r="A91" s="66"/>
      <c r="B91" s="13"/>
      <c r="C91" s="13"/>
      <c r="D91" s="13"/>
      <c r="E91" s="13"/>
      <c r="F91" s="13"/>
      <c r="G91" s="13"/>
      <c r="H91" s="13"/>
      <c r="I91" s="13"/>
      <c r="J91" s="13"/>
      <c r="K91" s="13"/>
      <c r="L91" s="13"/>
      <c r="M91" s="13"/>
      <c r="N91" s="13"/>
      <c r="O91" s="13"/>
      <c r="P91" s="13"/>
      <c r="Q91" s="13"/>
      <c r="R91" s="13"/>
      <c r="S91" s="13"/>
      <c r="T91" s="13"/>
      <c r="U91" s="13"/>
      <c r="V91" s="13"/>
      <c r="W91" s="13"/>
      <c r="X91" s="13"/>
      <c r="Y91" s="13"/>
    </row>
    <row r="92" spans="1:25">
      <c r="A92" s="66"/>
      <c r="B92" s="40"/>
      <c r="C92" s="28" t="s">
        <v>418</v>
      </c>
      <c r="D92" s="28"/>
      <c r="E92" s="28"/>
      <c r="F92" s="40"/>
      <c r="G92" s="28" t="s">
        <v>420</v>
      </c>
      <c r="H92" s="28"/>
      <c r="I92" s="28"/>
      <c r="J92" s="40"/>
      <c r="K92" s="28" t="s">
        <v>422</v>
      </c>
      <c r="L92" s="28"/>
      <c r="M92" s="28"/>
      <c r="N92" s="40"/>
      <c r="O92" s="28" t="s">
        <v>424</v>
      </c>
      <c r="P92" s="28"/>
      <c r="Q92" s="28"/>
      <c r="R92" s="40"/>
      <c r="S92" s="28" t="s">
        <v>426</v>
      </c>
      <c r="T92" s="28"/>
      <c r="U92" s="28"/>
      <c r="V92" s="40"/>
      <c r="W92" s="28" t="s">
        <v>370</v>
      </c>
      <c r="X92" s="28"/>
      <c r="Y92" s="28"/>
    </row>
    <row r="93" spans="1:25">
      <c r="A93" s="66"/>
      <c r="B93" s="40"/>
      <c r="C93" s="28" t="s">
        <v>419</v>
      </c>
      <c r="D93" s="28"/>
      <c r="E93" s="28"/>
      <c r="F93" s="40"/>
      <c r="G93" s="28" t="s">
        <v>458</v>
      </c>
      <c r="H93" s="28"/>
      <c r="I93" s="28"/>
      <c r="J93" s="40"/>
      <c r="K93" s="28" t="s">
        <v>425</v>
      </c>
      <c r="L93" s="28"/>
      <c r="M93" s="28"/>
      <c r="N93" s="40"/>
      <c r="O93" s="28" t="s">
        <v>422</v>
      </c>
      <c r="P93" s="28"/>
      <c r="Q93" s="28"/>
      <c r="R93" s="40"/>
      <c r="S93" s="28" t="s">
        <v>427</v>
      </c>
      <c r="T93" s="28"/>
      <c r="U93" s="28"/>
      <c r="V93" s="40"/>
      <c r="W93" s="28"/>
      <c r="X93" s="28"/>
      <c r="Y93" s="28"/>
    </row>
    <row r="94" spans="1:25" ht="15.75" thickBot="1">
      <c r="A94" s="66"/>
      <c r="B94" s="40"/>
      <c r="C94" s="149"/>
      <c r="D94" s="149"/>
      <c r="E94" s="149"/>
      <c r="F94" s="40"/>
      <c r="G94" s="149"/>
      <c r="H94" s="149"/>
      <c r="I94" s="149"/>
      <c r="J94" s="40"/>
      <c r="K94" s="149"/>
      <c r="L94" s="149"/>
      <c r="M94" s="149"/>
      <c r="N94" s="40"/>
      <c r="O94" s="33" t="s">
        <v>425</v>
      </c>
      <c r="P94" s="33"/>
      <c r="Q94" s="33"/>
      <c r="R94" s="40"/>
      <c r="S94" s="149"/>
      <c r="T94" s="149"/>
      <c r="U94" s="149"/>
      <c r="V94" s="40"/>
      <c r="W94" s="33"/>
      <c r="X94" s="33"/>
      <c r="Y94" s="33"/>
    </row>
    <row r="95" spans="1:25">
      <c r="A95" s="66"/>
      <c r="B95" s="30"/>
      <c r="C95" s="28" t="s">
        <v>176</v>
      </c>
      <c r="D95" s="28"/>
      <c r="E95" s="28"/>
      <c r="F95" s="28"/>
      <c r="G95" s="28"/>
      <c r="H95" s="28"/>
      <c r="I95" s="28"/>
      <c r="J95" s="28"/>
      <c r="K95" s="28"/>
      <c r="L95" s="28"/>
      <c r="M95" s="28"/>
      <c r="N95" s="28"/>
      <c r="O95" s="28"/>
      <c r="P95" s="28"/>
      <c r="Q95" s="28"/>
      <c r="R95" s="28"/>
      <c r="S95" s="28"/>
      <c r="T95" s="28"/>
      <c r="U95" s="28"/>
      <c r="V95" s="28"/>
      <c r="W95" s="28"/>
      <c r="X95" s="28"/>
      <c r="Y95" s="28"/>
    </row>
    <row r="96" spans="1:25">
      <c r="A96" s="66"/>
      <c r="B96" s="79" t="s">
        <v>254</v>
      </c>
      <c r="C96" s="79"/>
      <c r="D96" s="79"/>
      <c r="E96" s="79"/>
      <c r="F96" s="79"/>
      <c r="G96" s="79"/>
      <c r="H96" s="79"/>
      <c r="I96" s="79"/>
      <c r="J96" s="79"/>
      <c r="K96" s="79"/>
      <c r="L96" s="79"/>
      <c r="M96" s="79"/>
      <c r="N96" s="79"/>
      <c r="O96" s="79"/>
      <c r="P96" s="79"/>
      <c r="Q96" s="79"/>
      <c r="R96" s="79"/>
      <c r="S96" s="79"/>
      <c r="T96" s="79"/>
      <c r="U96" s="79"/>
      <c r="V96" s="79"/>
      <c r="W96" s="79"/>
      <c r="X96" s="79"/>
      <c r="Y96" s="79"/>
    </row>
    <row r="97" spans="1:25">
      <c r="A97" s="66"/>
      <c r="B97" s="162" t="s">
        <v>30</v>
      </c>
      <c r="C97" s="64"/>
      <c r="D97" s="64"/>
      <c r="E97" s="40"/>
      <c r="F97" s="40"/>
      <c r="G97" s="64"/>
      <c r="H97" s="64"/>
      <c r="I97" s="40"/>
      <c r="J97" s="40"/>
      <c r="K97" s="64"/>
      <c r="L97" s="64"/>
      <c r="M97" s="40"/>
      <c r="N97" s="40"/>
      <c r="O97" s="64"/>
      <c r="P97" s="64"/>
      <c r="Q97" s="40"/>
      <c r="R97" s="40"/>
      <c r="S97" s="64"/>
      <c r="T97" s="64"/>
      <c r="U97" s="40"/>
      <c r="V97" s="40"/>
      <c r="W97" s="64"/>
      <c r="X97" s="64"/>
      <c r="Y97" s="40"/>
    </row>
    <row r="98" spans="1:25">
      <c r="A98" s="66"/>
      <c r="B98" s="162"/>
      <c r="C98" s="64"/>
      <c r="D98" s="64"/>
      <c r="E98" s="40"/>
      <c r="F98" s="40"/>
      <c r="G98" s="64"/>
      <c r="H98" s="64"/>
      <c r="I98" s="40"/>
      <c r="J98" s="40"/>
      <c r="K98" s="64"/>
      <c r="L98" s="64"/>
      <c r="M98" s="40"/>
      <c r="N98" s="40"/>
      <c r="O98" s="64"/>
      <c r="P98" s="64"/>
      <c r="Q98" s="40"/>
      <c r="R98" s="40"/>
      <c r="S98" s="64"/>
      <c r="T98" s="64"/>
      <c r="U98" s="40"/>
      <c r="V98" s="40"/>
      <c r="W98" s="64"/>
      <c r="X98" s="64"/>
      <c r="Y98" s="40"/>
    </row>
    <row r="99" spans="1:25">
      <c r="A99" s="66"/>
      <c r="B99" s="163" t="s">
        <v>31</v>
      </c>
      <c r="C99" s="52" t="s">
        <v>178</v>
      </c>
      <c r="D99" s="41">
        <v>735022</v>
      </c>
      <c r="E99" s="37"/>
      <c r="F99" s="37"/>
      <c r="G99" s="52" t="s">
        <v>178</v>
      </c>
      <c r="H99" s="36" t="s">
        <v>207</v>
      </c>
      <c r="I99" s="37"/>
      <c r="J99" s="37"/>
      <c r="K99" s="52" t="s">
        <v>178</v>
      </c>
      <c r="L99" s="41">
        <v>6469</v>
      </c>
      <c r="M99" s="37"/>
      <c r="N99" s="37"/>
      <c r="O99" s="52" t="s">
        <v>178</v>
      </c>
      <c r="P99" s="41">
        <v>629682</v>
      </c>
      <c r="Q99" s="37"/>
      <c r="R99" s="37"/>
      <c r="S99" s="52" t="s">
        <v>178</v>
      </c>
      <c r="T99" s="36" t="s">
        <v>207</v>
      </c>
      <c r="U99" s="37"/>
      <c r="V99" s="37"/>
      <c r="W99" s="52" t="s">
        <v>178</v>
      </c>
      <c r="X99" s="41">
        <v>1371173</v>
      </c>
      <c r="Y99" s="37"/>
    </row>
    <row r="100" spans="1:25">
      <c r="A100" s="66"/>
      <c r="B100" s="163"/>
      <c r="C100" s="52"/>
      <c r="D100" s="41"/>
      <c r="E100" s="37"/>
      <c r="F100" s="37"/>
      <c r="G100" s="52"/>
      <c r="H100" s="36"/>
      <c r="I100" s="37"/>
      <c r="J100" s="37"/>
      <c r="K100" s="52"/>
      <c r="L100" s="41"/>
      <c r="M100" s="37"/>
      <c r="N100" s="37"/>
      <c r="O100" s="52"/>
      <c r="P100" s="41"/>
      <c r="Q100" s="37"/>
      <c r="R100" s="37"/>
      <c r="S100" s="52"/>
      <c r="T100" s="36"/>
      <c r="U100" s="37"/>
      <c r="V100" s="37"/>
      <c r="W100" s="52"/>
      <c r="X100" s="41"/>
      <c r="Y100" s="37"/>
    </row>
    <row r="101" spans="1:25">
      <c r="A101" s="66"/>
      <c r="B101" s="164" t="s">
        <v>32</v>
      </c>
      <c r="C101" s="64" t="s">
        <v>207</v>
      </c>
      <c r="D101" s="64"/>
      <c r="E101" s="40"/>
      <c r="F101" s="40"/>
      <c r="G101" s="64" t="s">
        <v>207</v>
      </c>
      <c r="H101" s="64"/>
      <c r="I101" s="40"/>
      <c r="J101" s="40"/>
      <c r="K101" s="64" t="s">
        <v>207</v>
      </c>
      <c r="L101" s="64"/>
      <c r="M101" s="40"/>
      <c r="N101" s="40"/>
      <c r="O101" s="39">
        <v>204834</v>
      </c>
      <c r="P101" s="39"/>
      <c r="Q101" s="40"/>
      <c r="R101" s="40"/>
      <c r="S101" s="64" t="s">
        <v>207</v>
      </c>
      <c r="T101" s="64"/>
      <c r="U101" s="40"/>
      <c r="V101" s="40"/>
      <c r="W101" s="39">
        <v>204834</v>
      </c>
      <c r="X101" s="39"/>
      <c r="Y101" s="40"/>
    </row>
    <row r="102" spans="1:25">
      <c r="A102" s="66"/>
      <c r="B102" s="164"/>
      <c r="C102" s="64"/>
      <c r="D102" s="64"/>
      <c r="E102" s="40"/>
      <c r="F102" s="40"/>
      <c r="G102" s="64"/>
      <c r="H102" s="64"/>
      <c r="I102" s="40"/>
      <c r="J102" s="40"/>
      <c r="K102" s="64"/>
      <c r="L102" s="64"/>
      <c r="M102" s="40"/>
      <c r="N102" s="40"/>
      <c r="O102" s="39"/>
      <c r="P102" s="39"/>
      <c r="Q102" s="40"/>
      <c r="R102" s="40"/>
      <c r="S102" s="64"/>
      <c r="T102" s="64"/>
      <c r="U102" s="40"/>
      <c r="V102" s="40"/>
      <c r="W102" s="39"/>
      <c r="X102" s="39"/>
      <c r="Y102" s="40"/>
    </row>
    <row r="103" spans="1:25">
      <c r="A103" s="66"/>
      <c r="B103" s="163" t="s">
        <v>428</v>
      </c>
      <c r="C103" s="36" t="s">
        <v>207</v>
      </c>
      <c r="D103" s="36"/>
      <c r="E103" s="37"/>
      <c r="F103" s="37"/>
      <c r="G103" s="36" t="s">
        <v>207</v>
      </c>
      <c r="H103" s="36"/>
      <c r="I103" s="37"/>
      <c r="J103" s="37"/>
      <c r="K103" s="41">
        <v>1820</v>
      </c>
      <c r="L103" s="41"/>
      <c r="M103" s="37"/>
      <c r="N103" s="37"/>
      <c r="O103" s="41">
        <v>672639</v>
      </c>
      <c r="P103" s="41"/>
      <c r="Q103" s="37"/>
      <c r="R103" s="37"/>
      <c r="S103" s="36" t="s">
        <v>207</v>
      </c>
      <c r="T103" s="36"/>
      <c r="U103" s="37"/>
      <c r="V103" s="37"/>
      <c r="W103" s="41">
        <v>674459</v>
      </c>
      <c r="X103" s="41"/>
      <c r="Y103" s="37"/>
    </row>
    <row r="104" spans="1:25">
      <c r="A104" s="66"/>
      <c r="B104" s="163"/>
      <c r="C104" s="36"/>
      <c r="D104" s="36"/>
      <c r="E104" s="37"/>
      <c r="F104" s="37"/>
      <c r="G104" s="36"/>
      <c r="H104" s="36"/>
      <c r="I104" s="37"/>
      <c r="J104" s="37"/>
      <c r="K104" s="41"/>
      <c r="L104" s="41"/>
      <c r="M104" s="37"/>
      <c r="N104" s="37"/>
      <c r="O104" s="41"/>
      <c r="P104" s="41"/>
      <c r="Q104" s="37"/>
      <c r="R104" s="37"/>
      <c r="S104" s="36"/>
      <c r="T104" s="36"/>
      <c r="U104" s="37"/>
      <c r="V104" s="37"/>
      <c r="W104" s="41"/>
      <c r="X104" s="41"/>
      <c r="Y104" s="37"/>
    </row>
    <row r="105" spans="1:25">
      <c r="A105" s="66"/>
      <c r="B105" s="160" t="s">
        <v>459</v>
      </c>
      <c r="C105" s="39">
        <v>19716</v>
      </c>
      <c r="D105" s="39"/>
      <c r="E105" s="40"/>
      <c r="F105" s="40"/>
      <c r="G105" s="39">
        <v>79899</v>
      </c>
      <c r="H105" s="39"/>
      <c r="I105" s="40"/>
      <c r="J105" s="40"/>
      <c r="K105" s="39">
        <v>39332</v>
      </c>
      <c r="L105" s="39"/>
      <c r="M105" s="40"/>
      <c r="N105" s="40"/>
      <c r="O105" s="39">
        <v>6564</v>
      </c>
      <c r="P105" s="39"/>
      <c r="Q105" s="40"/>
      <c r="R105" s="40"/>
      <c r="S105" s="64" t="s">
        <v>461</v>
      </c>
      <c r="T105" s="64"/>
      <c r="U105" s="38" t="s">
        <v>180</v>
      </c>
      <c r="V105" s="40"/>
      <c r="W105" s="64" t="s">
        <v>207</v>
      </c>
      <c r="X105" s="64"/>
      <c r="Y105" s="40"/>
    </row>
    <row r="106" spans="1:25">
      <c r="A106" s="66"/>
      <c r="B106" s="160" t="s">
        <v>460</v>
      </c>
      <c r="C106" s="39"/>
      <c r="D106" s="39"/>
      <c r="E106" s="40"/>
      <c r="F106" s="40"/>
      <c r="G106" s="39"/>
      <c r="H106" s="39"/>
      <c r="I106" s="40"/>
      <c r="J106" s="40"/>
      <c r="K106" s="39"/>
      <c r="L106" s="39"/>
      <c r="M106" s="40"/>
      <c r="N106" s="40"/>
      <c r="O106" s="39"/>
      <c r="P106" s="39"/>
      <c r="Q106" s="40"/>
      <c r="R106" s="40"/>
      <c r="S106" s="64"/>
      <c r="T106" s="64"/>
      <c r="U106" s="38"/>
      <c r="V106" s="40"/>
      <c r="W106" s="64"/>
      <c r="X106" s="64"/>
      <c r="Y106" s="40"/>
    </row>
    <row r="107" spans="1:25">
      <c r="A107" s="66"/>
      <c r="B107" s="163" t="s">
        <v>34</v>
      </c>
      <c r="C107" s="36" t="s">
        <v>207</v>
      </c>
      <c r="D107" s="36"/>
      <c r="E107" s="37"/>
      <c r="F107" s="37"/>
      <c r="G107" s="36" t="s">
        <v>207</v>
      </c>
      <c r="H107" s="36"/>
      <c r="I107" s="37"/>
      <c r="J107" s="37"/>
      <c r="K107" s="36" t="s">
        <v>207</v>
      </c>
      <c r="L107" s="36"/>
      <c r="M107" s="37"/>
      <c r="N107" s="37"/>
      <c r="O107" s="41">
        <v>323329</v>
      </c>
      <c r="P107" s="41"/>
      <c r="Q107" s="37"/>
      <c r="R107" s="37"/>
      <c r="S107" s="36" t="s">
        <v>207</v>
      </c>
      <c r="T107" s="36"/>
      <c r="U107" s="37"/>
      <c r="V107" s="37"/>
      <c r="W107" s="41">
        <v>323329</v>
      </c>
      <c r="X107" s="41"/>
      <c r="Y107" s="37"/>
    </row>
    <row r="108" spans="1:25">
      <c r="A108" s="66"/>
      <c r="B108" s="163"/>
      <c r="C108" s="36"/>
      <c r="D108" s="36"/>
      <c r="E108" s="37"/>
      <c r="F108" s="37"/>
      <c r="G108" s="36"/>
      <c r="H108" s="36"/>
      <c r="I108" s="37"/>
      <c r="J108" s="37"/>
      <c r="K108" s="36"/>
      <c r="L108" s="36"/>
      <c r="M108" s="37"/>
      <c r="N108" s="37"/>
      <c r="O108" s="41"/>
      <c r="P108" s="41"/>
      <c r="Q108" s="37"/>
      <c r="R108" s="37"/>
      <c r="S108" s="36"/>
      <c r="T108" s="36"/>
      <c r="U108" s="37"/>
      <c r="V108" s="37"/>
      <c r="W108" s="41"/>
      <c r="X108" s="41"/>
      <c r="Y108" s="37"/>
    </row>
    <row r="109" spans="1:25">
      <c r="A109" s="66"/>
      <c r="B109" s="164" t="s">
        <v>35</v>
      </c>
      <c r="C109" s="64" t="s">
        <v>207</v>
      </c>
      <c r="D109" s="64"/>
      <c r="E109" s="40"/>
      <c r="F109" s="40"/>
      <c r="G109" s="64" t="s">
        <v>207</v>
      </c>
      <c r="H109" s="64"/>
      <c r="I109" s="40"/>
      <c r="J109" s="40"/>
      <c r="K109" s="39">
        <v>4947</v>
      </c>
      <c r="L109" s="39"/>
      <c r="M109" s="40"/>
      <c r="N109" s="40"/>
      <c r="O109" s="39">
        <v>174539</v>
      </c>
      <c r="P109" s="39"/>
      <c r="Q109" s="40"/>
      <c r="R109" s="40"/>
      <c r="S109" s="64" t="s">
        <v>462</v>
      </c>
      <c r="T109" s="64"/>
      <c r="U109" s="38" t="s">
        <v>180</v>
      </c>
      <c r="V109" s="40"/>
      <c r="W109" s="39">
        <v>175753</v>
      </c>
      <c r="X109" s="39"/>
      <c r="Y109" s="40"/>
    </row>
    <row r="110" spans="1:25">
      <c r="A110" s="66"/>
      <c r="B110" s="164"/>
      <c r="C110" s="64"/>
      <c r="D110" s="64"/>
      <c r="E110" s="40"/>
      <c r="F110" s="40"/>
      <c r="G110" s="64"/>
      <c r="H110" s="64"/>
      <c r="I110" s="40"/>
      <c r="J110" s="40"/>
      <c r="K110" s="39"/>
      <c r="L110" s="39"/>
      <c r="M110" s="40"/>
      <c r="N110" s="40"/>
      <c r="O110" s="39"/>
      <c r="P110" s="39"/>
      <c r="Q110" s="40"/>
      <c r="R110" s="40"/>
      <c r="S110" s="64"/>
      <c r="T110" s="64"/>
      <c r="U110" s="38"/>
      <c r="V110" s="40"/>
      <c r="W110" s="39"/>
      <c r="X110" s="39"/>
      <c r="Y110" s="40"/>
    </row>
    <row r="111" spans="1:25">
      <c r="A111" s="66"/>
      <c r="B111" s="163" t="s">
        <v>463</v>
      </c>
      <c r="C111" s="36" t="s">
        <v>207</v>
      </c>
      <c r="D111" s="36"/>
      <c r="E111" s="37"/>
      <c r="F111" s="37"/>
      <c r="G111" s="36" t="s">
        <v>207</v>
      </c>
      <c r="H111" s="36"/>
      <c r="I111" s="37"/>
      <c r="J111" s="37"/>
      <c r="K111" s="36" t="s">
        <v>207</v>
      </c>
      <c r="L111" s="36"/>
      <c r="M111" s="37"/>
      <c r="N111" s="37"/>
      <c r="O111" s="41">
        <v>97393</v>
      </c>
      <c r="P111" s="41"/>
      <c r="Q111" s="37"/>
      <c r="R111" s="37"/>
      <c r="S111" s="36" t="s">
        <v>207</v>
      </c>
      <c r="T111" s="36"/>
      <c r="U111" s="37"/>
      <c r="V111" s="37"/>
      <c r="W111" s="41">
        <v>97393</v>
      </c>
      <c r="X111" s="41"/>
      <c r="Y111" s="37"/>
    </row>
    <row r="112" spans="1:25">
      <c r="A112" s="66"/>
      <c r="B112" s="163"/>
      <c r="C112" s="36"/>
      <c r="D112" s="36"/>
      <c r="E112" s="37"/>
      <c r="F112" s="37"/>
      <c r="G112" s="36"/>
      <c r="H112" s="36"/>
      <c r="I112" s="37"/>
      <c r="J112" s="37"/>
      <c r="K112" s="36"/>
      <c r="L112" s="36"/>
      <c r="M112" s="37"/>
      <c r="N112" s="37"/>
      <c r="O112" s="41"/>
      <c r="P112" s="41"/>
      <c r="Q112" s="37"/>
      <c r="R112" s="37"/>
      <c r="S112" s="36"/>
      <c r="T112" s="36"/>
      <c r="U112" s="37"/>
      <c r="V112" s="37"/>
      <c r="W112" s="41"/>
      <c r="X112" s="41"/>
      <c r="Y112" s="37"/>
    </row>
    <row r="113" spans="1:25">
      <c r="A113" s="66"/>
      <c r="B113" s="164" t="s">
        <v>37</v>
      </c>
      <c r="C113" s="39">
        <v>6617</v>
      </c>
      <c r="D113" s="39"/>
      <c r="E113" s="40"/>
      <c r="F113" s="40"/>
      <c r="G113" s="64" t="s">
        <v>207</v>
      </c>
      <c r="H113" s="64"/>
      <c r="I113" s="40"/>
      <c r="J113" s="40"/>
      <c r="K113" s="39">
        <v>10001</v>
      </c>
      <c r="L113" s="39"/>
      <c r="M113" s="40"/>
      <c r="N113" s="40"/>
      <c r="O113" s="39">
        <v>471473</v>
      </c>
      <c r="P113" s="39"/>
      <c r="Q113" s="40"/>
      <c r="R113" s="40"/>
      <c r="S113" s="64" t="s">
        <v>207</v>
      </c>
      <c r="T113" s="64"/>
      <c r="U113" s="40"/>
      <c r="V113" s="40"/>
      <c r="W113" s="39">
        <v>488091</v>
      </c>
      <c r="X113" s="39"/>
      <c r="Y113" s="40"/>
    </row>
    <row r="114" spans="1:25" ht="15.75" thickBot="1">
      <c r="A114" s="66"/>
      <c r="B114" s="164"/>
      <c r="C114" s="80"/>
      <c r="D114" s="80"/>
      <c r="E114" s="81"/>
      <c r="F114" s="40"/>
      <c r="G114" s="29"/>
      <c r="H114" s="29"/>
      <c r="I114" s="81"/>
      <c r="J114" s="40"/>
      <c r="K114" s="80"/>
      <c r="L114" s="80"/>
      <c r="M114" s="81"/>
      <c r="N114" s="40"/>
      <c r="O114" s="80"/>
      <c r="P114" s="80"/>
      <c r="Q114" s="81"/>
      <c r="R114" s="40"/>
      <c r="S114" s="29"/>
      <c r="T114" s="29"/>
      <c r="U114" s="81"/>
      <c r="V114" s="40"/>
      <c r="W114" s="80"/>
      <c r="X114" s="80"/>
      <c r="Y114" s="81"/>
    </row>
    <row r="115" spans="1:25">
      <c r="A115" s="66"/>
      <c r="B115" s="165" t="s">
        <v>38</v>
      </c>
      <c r="C115" s="62">
        <v>761355</v>
      </c>
      <c r="D115" s="62"/>
      <c r="E115" s="60"/>
      <c r="F115" s="37"/>
      <c r="G115" s="62">
        <v>79899</v>
      </c>
      <c r="H115" s="62"/>
      <c r="I115" s="60"/>
      <c r="J115" s="37"/>
      <c r="K115" s="62">
        <v>62569</v>
      </c>
      <c r="L115" s="62"/>
      <c r="M115" s="60"/>
      <c r="N115" s="37"/>
      <c r="O115" s="62">
        <v>2580453</v>
      </c>
      <c r="P115" s="62"/>
      <c r="Q115" s="60"/>
      <c r="R115" s="37"/>
      <c r="S115" s="58" t="s">
        <v>464</v>
      </c>
      <c r="T115" s="58"/>
      <c r="U115" s="56" t="s">
        <v>180</v>
      </c>
      <c r="V115" s="37"/>
      <c r="W115" s="62">
        <v>3335032</v>
      </c>
      <c r="X115" s="62"/>
      <c r="Y115" s="60"/>
    </row>
    <row r="116" spans="1:25">
      <c r="A116" s="66"/>
      <c r="B116" s="165"/>
      <c r="C116" s="63"/>
      <c r="D116" s="63"/>
      <c r="E116" s="61"/>
      <c r="F116" s="37"/>
      <c r="G116" s="63"/>
      <c r="H116" s="63"/>
      <c r="I116" s="61"/>
      <c r="J116" s="37"/>
      <c r="K116" s="63"/>
      <c r="L116" s="63"/>
      <c r="M116" s="61"/>
      <c r="N116" s="37"/>
      <c r="O116" s="63"/>
      <c r="P116" s="63"/>
      <c r="Q116" s="61"/>
      <c r="R116" s="37"/>
      <c r="S116" s="59"/>
      <c r="T116" s="59"/>
      <c r="U116" s="57"/>
      <c r="V116" s="37"/>
      <c r="W116" s="41"/>
      <c r="X116" s="41"/>
      <c r="Y116" s="37"/>
    </row>
    <row r="117" spans="1:25">
      <c r="A117" s="66"/>
      <c r="B117" s="158" t="s">
        <v>432</v>
      </c>
      <c r="C117" s="64" t="s">
        <v>207</v>
      </c>
      <c r="D117" s="64"/>
      <c r="E117" s="40"/>
      <c r="F117" s="40"/>
      <c r="G117" s="64" t="s">
        <v>207</v>
      </c>
      <c r="H117" s="64"/>
      <c r="I117" s="40"/>
      <c r="J117" s="40"/>
      <c r="K117" s="39">
        <v>223888</v>
      </c>
      <c r="L117" s="39"/>
      <c r="M117" s="40"/>
      <c r="N117" s="40"/>
      <c r="O117" s="39">
        <v>3307670</v>
      </c>
      <c r="P117" s="39"/>
      <c r="Q117" s="40"/>
      <c r="R117" s="40"/>
      <c r="S117" s="64" t="s">
        <v>434</v>
      </c>
      <c r="T117" s="64"/>
      <c r="U117" s="38" t="s">
        <v>180</v>
      </c>
      <c r="V117" s="40"/>
      <c r="W117" s="39">
        <v>3531271</v>
      </c>
      <c r="X117" s="39"/>
      <c r="Y117" s="40"/>
    </row>
    <row r="118" spans="1:25">
      <c r="A118" s="66"/>
      <c r="B118" s="158" t="s">
        <v>433</v>
      </c>
      <c r="C118" s="64"/>
      <c r="D118" s="64"/>
      <c r="E118" s="40"/>
      <c r="F118" s="40"/>
      <c r="G118" s="64"/>
      <c r="H118" s="64"/>
      <c r="I118" s="40"/>
      <c r="J118" s="40"/>
      <c r="K118" s="39"/>
      <c r="L118" s="39"/>
      <c r="M118" s="40"/>
      <c r="N118" s="40"/>
      <c r="O118" s="39"/>
      <c r="P118" s="39"/>
      <c r="Q118" s="40"/>
      <c r="R118" s="40"/>
      <c r="S118" s="64"/>
      <c r="T118" s="64"/>
      <c r="U118" s="38"/>
      <c r="V118" s="40"/>
      <c r="W118" s="39"/>
      <c r="X118" s="39"/>
      <c r="Y118" s="40"/>
    </row>
    <row r="119" spans="1:25">
      <c r="A119" s="66"/>
      <c r="B119" s="31" t="s">
        <v>435</v>
      </c>
      <c r="C119" s="41">
        <v>2717390</v>
      </c>
      <c r="D119" s="41"/>
      <c r="E119" s="37"/>
      <c r="F119" s="37"/>
      <c r="G119" s="41">
        <v>2291029</v>
      </c>
      <c r="H119" s="41"/>
      <c r="I119" s="37"/>
      <c r="J119" s="37"/>
      <c r="K119" s="41">
        <v>2387897</v>
      </c>
      <c r="L119" s="41"/>
      <c r="M119" s="37"/>
      <c r="N119" s="37"/>
      <c r="O119" s="36" t="s">
        <v>207</v>
      </c>
      <c r="P119" s="36"/>
      <c r="Q119" s="37"/>
      <c r="R119" s="37"/>
      <c r="S119" s="36" t="s">
        <v>465</v>
      </c>
      <c r="T119" s="36"/>
      <c r="U119" s="52" t="s">
        <v>180</v>
      </c>
      <c r="V119" s="37"/>
      <c r="W119" s="36" t="s">
        <v>207</v>
      </c>
      <c r="X119" s="36"/>
      <c r="Y119" s="37"/>
    </row>
    <row r="120" spans="1:25">
      <c r="A120" s="66"/>
      <c r="B120" s="31" t="s">
        <v>436</v>
      </c>
      <c r="C120" s="41"/>
      <c r="D120" s="41"/>
      <c r="E120" s="37"/>
      <c r="F120" s="37"/>
      <c r="G120" s="41"/>
      <c r="H120" s="41"/>
      <c r="I120" s="37"/>
      <c r="J120" s="37"/>
      <c r="K120" s="41"/>
      <c r="L120" s="41"/>
      <c r="M120" s="37"/>
      <c r="N120" s="37"/>
      <c r="O120" s="36"/>
      <c r="P120" s="36"/>
      <c r="Q120" s="37"/>
      <c r="R120" s="37"/>
      <c r="S120" s="36"/>
      <c r="T120" s="36"/>
      <c r="U120" s="52"/>
      <c r="V120" s="37"/>
      <c r="W120" s="36"/>
      <c r="X120" s="36"/>
      <c r="Y120" s="37"/>
    </row>
    <row r="121" spans="1:25">
      <c r="A121" s="66"/>
      <c r="B121" s="162" t="s">
        <v>40</v>
      </c>
      <c r="C121" s="39">
        <v>18000</v>
      </c>
      <c r="D121" s="39"/>
      <c r="E121" s="40"/>
      <c r="F121" s="40"/>
      <c r="G121" s="64" t="s">
        <v>207</v>
      </c>
      <c r="H121" s="64"/>
      <c r="I121" s="40"/>
      <c r="J121" s="40"/>
      <c r="K121" s="64" t="s">
        <v>207</v>
      </c>
      <c r="L121" s="64"/>
      <c r="M121" s="40"/>
      <c r="N121" s="40"/>
      <c r="O121" s="39">
        <v>1107382</v>
      </c>
      <c r="P121" s="39"/>
      <c r="Q121" s="40"/>
      <c r="R121" s="40"/>
      <c r="S121" s="64" t="s">
        <v>207</v>
      </c>
      <c r="T121" s="64"/>
      <c r="U121" s="40"/>
      <c r="V121" s="40"/>
      <c r="W121" s="39">
        <v>1125382</v>
      </c>
      <c r="X121" s="39"/>
      <c r="Y121" s="40"/>
    </row>
    <row r="122" spans="1:25">
      <c r="A122" s="66"/>
      <c r="B122" s="162"/>
      <c r="C122" s="39"/>
      <c r="D122" s="39"/>
      <c r="E122" s="40"/>
      <c r="F122" s="40"/>
      <c r="G122" s="64"/>
      <c r="H122" s="64"/>
      <c r="I122" s="40"/>
      <c r="J122" s="40"/>
      <c r="K122" s="64"/>
      <c r="L122" s="64"/>
      <c r="M122" s="40"/>
      <c r="N122" s="40"/>
      <c r="O122" s="39"/>
      <c r="P122" s="39"/>
      <c r="Q122" s="40"/>
      <c r="R122" s="40"/>
      <c r="S122" s="64"/>
      <c r="T122" s="64"/>
      <c r="U122" s="40"/>
      <c r="V122" s="40"/>
      <c r="W122" s="39"/>
      <c r="X122" s="39"/>
      <c r="Y122" s="40"/>
    </row>
    <row r="123" spans="1:25">
      <c r="A123" s="66"/>
      <c r="B123" s="35" t="s">
        <v>35</v>
      </c>
      <c r="C123" s="41">
        <v>13683</v>
      </c>
      <c r="D123" s="41"/>
      <c r="E123" s="37"/>
      <c r="F123" s="37"/>
      <c r="G123" s="36" t="s">
        <v>207</v>
      </c>
      <c r="H123" s="36"/>
      <c r="I123" s="37"/>
      <c r="J123" s="37"/>
      <c r="K123" s="36" t="s">
        <v>207</v>
      </c>
      <c r="L123" s="36"/>
      <c r="M123" s="37"/>
      <c r="N123" s="37"/>
      <c r="O123" s="41">
        <v>367181</v>
      </c>
      <c r="P123" s="41"/>
      <c r="Q123" s="37"/>
      <c r="R123" s="37"/>
      <c r="S123" s="36" t="s">
        <v>466</v>
      </c>
      <c r="T123" s="36"/>
      <c r="U123" s="52" t="s">
        <v>180</v>
      </c>
      <c r="V123" s="37"/>
      <c r="W123" s="41">
        <v>367181</v>
      </c>
      <c r="X123" s="41"/>
      <c r="Y123" s="37"/>
    </row>
    <row r="124" spans="1:25">
      <c r="A124" s="66"/>
      <c r="B124" s="35"/>
      <c r="C124" s="41"/>
      <c r="D124" s="41"/>
      <c r="E124" s="37"/>
      <c r="F124" s="37"/>
      <c r="G124" s="36"/>
      <c r="H124" s="36"/>
      <c r="I124" s="37"/>
      <c r="J124" s="37"/>
      <c r="K124" s="36"/>
      <c r="L124" s="36"/>
      <c r="M124" s="37"/>
      <c r="N124" s="37"/>
      <c r="O124" s="41"/>
      <c r="P124" s="41"/>
      <c r="Q124" s="37"/>
      <c r="R124" s="37"/>
      <c r="S124" s="36"/>
      <c r="T124" s="36"/>
      <c r="U124" s="52"/>
      <c r="V124" s="37"/>
      <c r="W124" s="41"/>
      <c r="X124" s="41"/>
      <c r="Y124" s="37"/>
    </row>
    <row r="125" spans="1:25">
      <c r="A125" s="66"/>
      <c r="B125" s="10" t="s">
        <v>467</v>
      </c>
      <c r="C125" s="39">
        <v>2377064</v>
      </c>
      <c r="D125" s="39"/>
      <c r="E125" s="40"/>
      <c r="F125" s="40"/>
      <c r="G125" s="39">
        <v>3762924</v>
      </c>
      <c r="H125" s="39"/>
      <c r="I125" s="40"/>
      <c r="J125" s="40"/>
      <c r="K125" s="39">
        <v>736152</v>
      </c>
      <c r="L125" s="39"/>
      <c r="M125" s="40"/>
      <c r="N125" s="40"/>
      <c r="O125" s="39">
        <v>166075</v>
      </c>
      <c r="P125" s="39"/>
      <c r="Q125" s="40"/>
      <c r="R125" s="40"/>
      <c r="S125" s="64" t="s">
        <v>468</v>
      </c>
      <c r="T125" s="64"/>
      <c r="U125" s="38" t="s">
        <v>180</v>
      </c>
      <c r="V125" s="40"/>
      <c r="W125" s="64" t="s">
        <v>207</v>
      </c>
      <c r="X125" s="64"/>
      <c r="Y125" s="40"/>
    </row>
    <row r="126" spans="1:25">
      <c r="A126" s="66"/>
      <c r="B126" s="10" t="s">
        <v>460</v>
      </c>
      <c r="C126" s="39"/>
      <c r="D126" s="39"/>
      <c r="E126" s="40"/>
      <c r="F126" s="40"/>
      <c r="G126" s="39"/>
      <c r="H126" s="39"/>
      <c r="I126" s="40"/>
      <c r="J126" s="40"/>
      <c r="K126" s="39"/>
      <c r="L126" s="39"/>
      <c r="M126" s="40"/>
      <c r="N126" s="40"/>
      <c r="O126" s="39"/>
      <c r="P126" s="39"/>
      <c r="Q126" s="40"/>
      <c r="R126" s="40"/>
      <c r="S126" s="64"/>
      <c r="T126" s="64"/>
      <c r="U126" s="38"/>
      <c r="V126" s="40"/>
      <c r="W126" s="64"/>
      <c r="X126" s="64"/>
      <c r="Y126" s="40"/>
    </row>
    <row r="127" spans="1:25">
      <c r="A127" s="66"/>
      <c r="B127" s="35" t="s">
        <v>463</v>
      </c>
      <c r="C127" s="36" t="s">
        <v>207</v>
      </c>
      <c r="D127" s="36"/>
      <c r="E127" s="37"/>
      <c r="F127" s="37"/>
      <c r="G127" s="36" t="s">
        <v>207</v>
      </c>
      <c r="H127" s="36"/>
      <c r="I127" s="37"/>
      <c r="J127" s="37"/>
      <c r="K127" s="36" t="s">
        <v>207</v>
      </c>
      <c r="L127" s="36"/>
      <c r="M127" s="37"/>
      <c r="N127" s="37"/>
      <c r="O127" s="41">
        <v>400300</v>
      </c>
      <c r="P127" s="41"/>
      <c r="Q127" s="37"/>
      <c r="R127" s="37"/>
      <c r="S127" s="36" t="s">
        <v>207</v>
      </c>
      <c r="T127" s="36"/>
      <c r="U127" s="37"/>
      <c r="V127" s="37"/>
      <c r="W127" s="41">
        <v>400300</v>
      </c>
      <c r="X127" s="41"/>
      <c r="Y127" s="37"/>
    </row>
    <row r="128" spans="1:25">
      <c r="A128" s="66"/>
      <c r="B128" s="35"/>
      <c r="C128" s="36"/>
      <c r="D128" s="36"/>
      <c r="E128" s="37"/>
      <c r="F128" s="37"/>
      <c r="G128" s="36"/>
      <c r="H128" s="36"/>
      <c r="I128" s="37"/>
      <c r="J128" s="37"/>
      <c r="K128" s="36"/>
      <c r="L128" s="36"/>
      <c r="M128" s="37"/>
      <c r="N128" s="37"/>
      <c r="O128" s="41"/>
      <c r="P128" s="41"/>
      <c r="Q128" s="37"/>
      <c r="R128" s="37"/>
      <c r="S128" s="36"/>
      <c r="T128" s="36"/>
      <c r="U128" s="37"/>
      <c r="V128" s="37"/>
      <c r="W128" s="41"/>
      <c r="X128" s="41"/>
      <c r="Y128" s="37"/>
    </row>
    <row r="129" spans="1:25">
      <c r="A129" s="66"/>
      <c r="B129" s="162" t="s">
        <v>42</v>
      </c>
      <c r="C129" s="39">
        <v>16280</v>
      </c>
      <c r="D129" s="39"/>
      <c r="E129" s="40"/>
      <c r="F129" s="40"/>
      <c r="G129" s="39">
        <v>38942</v>
      </c>
      <c r="H129" s="39"/>
      <c r="I129" s="40"/>
      <c r="J129" s="40"/>
      <c r="K129" s="39">
        <v>22356</v>
      </c>
      <c r="L129" s="39"/>
      <c r="M129" s="40"/>
      <c r="N129" s="40"/>
      <c r="O129" s="39">
        <v>386333</v>
      </c>
      <c r="P129" s="39"/>
      <c r="Q129" s="40"/>
      <c r="R129" s="40"/>
      <c r="S129" s="64" t="s">
        <v>207</v>
      </c>
      <c r="T129" s="64"/>
      <c r="U129" s="40"/>
      <c r="V129" s="40"/>
      <c r="W129" s="39">
        <v>463911</v>
      </c>
      <c r="X129" s="39"/>
      <c r="Y129" s="40"/>
    </row>
    <row r="130" spans="1:25" ht="15.75" thickBot="1">
      <c r="A130" s="66"/>
      <c r="B130" s="162"/>
      <c r="C130" s="80"/>
      <c r="D130" s="80"/>
      <c r="E130" s="81"/>
      <c r="F130" s="40"/>
      <c r="G130" s="80"/>
      <c r="H130" s="80"/>
      <c r="I130" s="81"/>
      <c r="J130" s="40"/>
      <c r="K130" s="80"/>
      <c r="L130" s="80"/>
      <c r="M130" s="81"/>
      <c r="N130" s="40"/>
      <c r="O130" s="80"/>
      <c r="P130" s="80"/>
      <c r="Q130" s="81"/>
      <c r="R130" s="40"/>
      <c r="S130" s="29"/>
      <c r="T130" s="29"/>
      <c r="U130" s="81"/>
      <c r="V130" s="40"/>
      <c r="W130" s="80"/>
      <c r="X130" s="80"/>
      <c r="Y130" s="81"/>
    </row>
    <row r="131" spans="1:25">
      <c r="A131" s="66"/>
      <c r="B131" s="165" t="s">
        <v>43</v>
      </c>
      <c r="C131" s="56" t="s">
        <v>178</v>
      </c>
      <c r="D131" s="62">
        <v>5903772</v>
      </c>
      <c r="E131" s="60"/>
      <c r="F131" s="37"/>
      <c r="G131" s="56" t="s">
        <v>178</v>
      </c>
      <c r="H131" s="62">
        <v>6172794</v>
      </c>
      <c r="I131" s="60"/>
      <c r="J131" s="37"/>
      <c r="K131" s="56" t="s">
        <v>178</v>
      </c>
      <c r="L131" s="62">
        <v>3432862</v>
      </c>
      <c r="M131" s="60"/>
      <c r="N131" s="37"/>
      <c r="O131" s="56" t="s">
        <v>178</v>
      </c>
      <c r="P131" s="62">
        <v>8315394</v>
      </c>
      <c r="Q131" s="60"/>
      <c r="R131" s="37"/>
      <c r="S131" s="56" t="s">
        <v>178</v>
      </c>
      <c r="T131" s="58" t="s">
        <v>469</v>
      </c>
      <c r="U131" s="56" t="s">
        <v>180</v>
      </c>
      <c r="V131" s="37"/>
      <c r="W131" s="56" t="s">
        <v>178</v>
      </c>
      <c r="X131" s="62">
        <v>9223077</v>
      </c>
      <c r="Y131" s="60"/>
    </row>
    <row r="132" spans="1:25" ht="15.75" thickBot="1">
      <c r="A132" s="66"/>
      <c r="B132" s="165"/>
      <c r="C132" s="82"/>
      <c r="D132" s="83"/>
      <c r="E132" s="84"/>
      <c r="F132" s="37"/>
      <c r="G132" s="82"/>
      <c r="H132" s="83"/>
      <c r="I132" s="84"/>
      <c r="J132" s="37"/>
      <c r="K132" s="82"/>
      <c r="L132" s="83"/>
      <c r="M132" s="84"/>
      <c r="N132" s="37"/>
      <c r="O132" s="82"/>
      <c r="P132" s="83"/>
      <c r="Q132" s="84"/>
      <c r="R132" s="37"/>
      <c r="S132" s="82"/>
      <c r="T132" s="99"/>
      <c r="U132" s="82"/>
      <c r="V132" s="37"/>
      <c r="W132" s="82"/>
      <c r="X132" s="83"/>
      <c r="Y132" s="84"/>
    </row>
    <row r="133" spans="1:25" ht="15.75" thickTop="1">
      <c r="A133" s="66"/>
      <c r="B133" s="15"/>
      <c r="C133" s="100"/>
      <c r="D133" s="100"/>
      <c r="E133" s="100"/>
      <c r="F133" s="15"/>
      <c r="G133" s="100"/>
      <c r="H133" s="100"/>
      <c r="I133" s="100"/>
      <c r="J133" s="15"/>
      <c r="K133" s="100"/>
      <c r="L133" s="100"/>
      <c r="M133" s="100"/>
      <c r="N133" s="15"/>
      <c r="O133" s="100"/>
      <c r="P133" s="100"/>
      <c r="Q133" s="100"/>
      <c r="R133" s="15"/>
      <c r="S133" s="100"/>
      <c r="T133" s="100"/>
      <c r="U133" s="100"/>
      <c r="V133" s="15"/>
      <c r="W133" s="100"/>
      <c r="X133" s="100"/>
      <c r="Y133" s="100"/>
    </row>
    <row r="134" spans="1:25">
      <c r="A134" s="66"/>
      <c r="B134" s="79" t="s">
        <v>442</v>
      </c>
      <c r="C134" s="79"/>
      <c r="D134" s="79"/>
      <c r="E134" s="79"/>
      <c r="F134" s="79"/>
      <c r="G134" s="79"/>
      <c r="H134" s="79"/>
      <c r="I134" s="79"/>
      <c r="J134" s="79"/>
      <c r="K134" s="79"/>
      <c r="L134" s="79"/>
      <c r="M134" s="79"/>
      <c r="N134" s="79"/>
      <c r="O134" s="79"/>
      <c r="P134" s="79"/>
      <c r="Q134" s="79"/>
      <c r="R134" s="79"/>
      <c r="S134" s="79"/>
      <c r="T134" s="79"/>
      <c r="U134" s="79"/>
      <c r="V134" s="79"/>
      <c r="W134" s="79"/>
      <c r="X134" s="79"/>
      <c r="Y134" s="79"/>
    </row>
    <row r="135" spans="1:25">
      <c r="A135" s="66"/>
      <c r="B135" s="162" t="s">
        <v>44</v>
      </c>
      <c r="C135" s="64"/>
      <c r="D135" s="64"/>
      <c r="E135" s="40"/>
      <c r="F135" s="40"/>
      <c r="G135" s="64"/>
      <c r="H135" s="64"/>
      <c r="I135" s="40"/>
      <c r="J135" s="40"/>
      <c r="K135" s="64"/>
      <c r="L135" s="64"/>
      <c r="M135" s="40"/>
      <c r="N135" s="40"/>
      <c r="O135" s="64"/>
      <c r="P135" s="64"/>
      <c r="Q135" s="40"/>
      <c r="R135" s="40"/>
      <c r="S135" s="64"/>
      <c r="T135" s="64"/>
      <c r="U135" s="40"/>
      <c r="V135" s="40"/>
      <c r="W135" s="64"/>
      <c r="X135" s="64"/>
      <c r="Y135" s="40"/>
    </row>
    <row r="136" spans="1:25">
      <c r="A136" s="66"/>
      <c r="B136" s="162"/>
      <c r="C136" s="64"/>
      <c r="D136" s="64"/>
      <c r="E136" s="40"/>
      <c r="F136" s="40"/>
      <c r="G136" s="64"/>
      <c r="H136" s="64"/>
      <c r="I136" s="40"/>
      <c r="J136" s="40"/>
      <c r="K136" s="64"/>
      <c r="L136" s="64"/>
      <c r="M136" s="40"/>
      <c r="N136" s="40"/>
      <c r="O136" s="64"/>
      <c r="P136" s="64"/>
      <c r="Q136" s="40"/>
      <c r="R136" s="40"/>
      <c r="S136" s="64"/>
      <c r="T136" s="64"/>
      <c r="U136" s="40"/>
      <c r="V136" s="40"/>
      <c r="W136" s="64"/>
      <c r="X136" s="64"/>
      <c r="Y136" s="40"/>
    </row>
    <row r="137" spans="1:25">
      <c r="A137" s="66"/>
      <c r="B137" s="163" t="s">
        <v>45</v>
      </c>
      <c r="C137" s="52" t="s">
        <v>178</v>
      </c>
      <c r="D137" s="36" t="s">
        <v>207</v>
      </c>
      <c r="E137" s="37"/>
      <c r="F137" s="37"/>
      <c r="G137" s="52" t="s">
        <v>178</v>
      </c>
      <c r="H137" s="36" t="s">
        <v>207</v>
      </c>
      <c r="I137" s="37"/>
      <c r="J137" s="37"/>
      <c r="K137" s="52" t="s">
        <v>178</v>
      </c>
      <c r="L137" s="41">
        <v>5927</v>
      </c>
      <c r="M137" s="37"/>
      <c r="N137" s="37"/>
      <c r="O137" s="52" t="s">
        <v>178</v>
      </c>
      <c r="P137" s="41">
        <v>418250</v>
      </c>
      <c r="Q137" s="37"/>
      <c r="R137" s="37"/>
      <c r="S137" s="52" t="s">
        <v>178</v>
      </c>
      <c r="T137" s="36" t="s">
        <v>207</v>
      </c>
      <c r="U137" s="37"/>
      <c r="V137" s="37"/>
      <c r="W137" s="52" t="s">
        <v>178</v>
      </c>
      <c r="X137" s="41">
        <v>424177</v>
      </c>
      <c r="Y137" s="37"/>
    </row>
    <row r="138" spans="1:25">
      <c r="A138" s="66"/>
      <c r="B138" s="163"/>
      <c r="C138" s="52"/>
      <c r="D138" s="36"/>
      <c r="E138" s="37"/>
      <c r="F138" s="37"/>
      <c r="G138" s="52"/>
      <c r="H138" s="36"/>
      <c r="I138" s="37"/>
      <c r="J138" s="37"/>
      <c r="K138" s="52"/>
      <c r="L138" s="41"/>
      <c r="M138" s="37"/>
      <c r="N138" s="37"/>
      <c r="O138" s="52"/>
      <c r="P138" s="41"/>
      <c r="Q138" s="37"/>
      <c r="R138" s="37"/>
      <c r="S138" s="52"/>
      <c r="T138" s="36"/>
      <c r="U138" s="37"/>
      <c r="V138" s="37"/>
      <c r="W138" s="52"/>
      <c r="X138" s="41"/>
      <c r="Y138" s="37"/>
    </row>
    <row r="139" spans="1:25">
      <c r="A139" s="66"/>
      <c r="B139" s="164" t="s">
        <v>443</v>
      </c>
      <c r="C139" s="39">
        <v>597678</v>
      </c>
      <c r="D139" s="39"/>
      <c r="E139" s="40"/>
      <c r="F139" s="40"/>
      <c r="G139" s="39">
        <v>132136</v>
      </c>
      <c r="H139" s="39"/>
      <c r="I139" s="40"/>
      <c r="J139" s="40"/>
      <c r="K139" s="39">
        <v>1555745</v>
      </c>
      <c r="L139" s="39"/>
      <c r="M139" s="40"/>
      <c r="N139" s="40"/>
      <c r="O139" s="39">
        <v>488937</v>
      </c>
      <c r="P139" s="39"/>
      <c r="Q139" s="40"/>
      <c r="R139" s="40"/>
      <c r="S139" s="64" t="s">
        <v>470</v>
      </c>
      <c r="T139" s="64"/>
      <c r="U139" s="38" t="s">
        <v>180</v>
      </c>
      <c r="V139" s="40"/>
      <c r="W139" s="64" t="s">
        <v>207</v>
      </c>
      <c r="X139" s="64"/>
      <c r="Y139" s="40"/>
    </row>
    <row r="140" spans="1:25">
      <c r="A140" s="66"/>
      <c r="B140" s="164"/>
      <c r="C140" s="39"/>
      <c r="D140" s="39"/>
      <c r="E140" s="40"/>
      <c r="F140" s="40"/>
      <c r="G140" s="39"/>
      <c r="H140" s="39"/>
      <c r="I140" s="40"/>
      <c r="J140" s="40"/>
      <c r="K140" s="39"/>
      <c r="L140" s="39"/>
      <c r="M140" s="40"/>
      <c r="N140" s="40"/>
      <c r="O140" s="39"/>
      <c r="P140" s="39"/>
      <c r="Q140" s="40"/>
      <c r="R140" s="40"/>
      <c r="S140" s="64"/>
      <c r="T140" s="64"/>
      <c r="U140" s="38"/>
      <c r="V140" s="40"/>
      <c r="W140" s="64"/>
      <c r="X140" s="64"/>
      <c r="Y140" s="40"/>
    </row>
    <row r="141" spans="1:25">
      <c r="A141" s="66"/>
      <c r="B141" s="163" t="s">
        <v>46</v>
      </c>
      <c r="C141" s="41">
        <v>3734</v>
      </c>
      <c r="D141" s="41"/>
      <c r="E141" s="37"/>
      <c r="F141" s="37"/>
      <c r="G141" s="41">
        <v>59490</v>
      </c>
      <c r="H141" s="41"/>
      <c r="I141" s="37"/>
      <c r="J141" s="37"/>
      <c r="K141" s="41">
        <v>28760</v>
      </c>
      <c r="L141" s="41"/>
      <c r="M141" s="37"/>
      <c r="N141" s="37"/>
      <c r="O141" s="41">
        <v>881416</v>
      </c>
      <c r="P141" s="41"/>
      <c r="Q141" s="37"/>
      <c r="R141" s="37"/>
      <c r="S141" s="36" t="s">
        <v>471</v>
      </c>
      <c r="T141" s="36"/>
      <c r="U141" s="52" t="s">
        <v>180</v>
      </c>
      <c r="V141" s="37"/>
      <c r="W141" s="41">
        <v>969793</v>
      </c>
      <c r="X141" s="41"/>
      <c r="Y141" s="37"/>
    </row>
    <row r="142" spans="1:25">
      <c r="A142" s="66"/>
      <c r="B142" s="163"/>
      <c r="C142" s="41"/>
      <c r="D142" s="41"/>
      <c r="E142" s="37"/>
      <c r="F142" s="37"/>
      <c r="G142" s="41"/>
      <c r="H142" s="41"/>
      <c r="I142" s="37"/>
      <c r="J142" s="37"/>
      <c r="K142" s="41"/>
      <c r="L142" s="41"/>
      <c r="M142" s="37"/>
      <c r="N142" s="37"/>
      <c r="O142" s="41"/>
      <c r="P142" s="41"/>
      <c r="Q142" s="37"/>
      <c r="R142" s="37"/>
      <c r="S142" s="36"/>
      <c r="T142" s="36"/>
      <c r="U142" s="52"/>
      <c r="V142" s="37"/>
      <c r="W142" s="41"/>
      <c r="X142" s="41"/>
      <c r="Y142" s="37"/>
    </row>
    <row r="143" spans="1:25">
      <c r="A143" s="66"/>
      <c r="B143" s="164" t="s">
        <v>47</v>
      </c>
      <c r="C143" s="64" t="s">
        <v>207</v>
      </c>
      <c r="D143" s="64"/>
      <c r="E143" s="40"/>
      <c r="F143" s="40"/>
      <c r="G143" s="64" t="s">
        <v>207</v>
      </c>
      <c r="H143" s="64"/>
      <c r="I143" s="40"/>
      <c r="J143" s="40"/>
      <c r="K143" s="64">
        <v>22</v>
      </c>
      <c r="L143" s="64"/>
      <c r="M143" s="40"/>
      <c r="N143" s="40"/>
      <c r="O143" s="39">
        <v>144083</v>
      </c>
      <c r="P143" s="39"/>
      <c r="Q143" s="40"/>
      <c r="R143" s="40"/>
      <c r="S143" s="64" t="s">
        <v>207</v>
      </c>
      <c r="T143" s="64"/>
      <c r="U143" s="40"/>
      <c r="V143" s="40"/>
      <c r="W143" s="39">
        <v>144105</v>
      </c>
      <c r="X143" s="39"/>
      <c r="Y143" s="40"/>
    </row>
    <row r="144" spans="1:25">
      <c r="A144" s="66"/>
      <c r="B144" s="164"/>
      <c r="C144" s="64"/>
      <c r="D144" s="64"/>
      <c r="E144" s="40"/>
      <c r="F144" s="40"/>
      <c r="G144" s="64"/>
      <c r="H144" s="64"/>
      <c r="I144" s="40"/>
      <c r="J144" s="40"/>
      <c r="K144" s="64"/>
      <c r="L144" s="64"/>
      <c r="M144" s="40"/>
      <c r="N144" s="40"/>
      <c r="O144" s="39"/>
      <c r="P144" s="39"/>
      <c r="Q144" s="40"/>
      <c r="R144" s="40"/>
      <c r="S144" s="64"/>
      <c r="T144" s="64"/>
      <c r="U144" s="40"/>
      <c r="V144" s="40"/>
      <c r="W144" s="39"/>
      <c r="X144" s="39"/>
      <c r="Y144" s="40"/>
    </row>
    <row r="145" spans="1:25">
      <c r="A145" s="66"/>
      <c r="B145" s="163" t="s">
        <v>48</v>
      </c>
      <c r="C145" s="36" t="s">
        <v>207</v>
      </c>
      <c r="D145" s="36"/>
      <c r="E145" s="37"/>
      <c r="F145" s="37"/>
      <c r="G145" s="36" t="s">
        <v>207</v>
      </c>
      <c r="H145" s="36"/>
      <c r="I145" s="37"/>
      <c r="J145" s="37"/>
      <c r="K145" s="41">
        <v>12851</v>
      </c>
      <c r="L145" s="41"/>
      <c r="M145" s="37"/>
      <c r="N145" s="37"/>
      <c r="O145" s="41">
        <v>81188</v>
      </c>
      <c r="P145" s="41"/>
      <c r="Q145" s="37"/>
      <c r="R145" s="37"/>
      <c r="S145" s="36" t="s">
        <v>207</v>
      </c>
      <c r="T145" s="36"/>
      <c r="U145" s="37"/>
      <c r="V145" s="37"/>
      <c r="W145" s="41">
        <v>94039</v>
      </c>
      <c r="X145" s="41"/>
      <c r="Y145" s="37"/>
    </row>
    <row r="146" spans="1:25">
      <c r="A146" s="66"/>
      <c r="B146" s="163"/>
      <c r="C146" s="36"/>
      <c r="D146" s="36"/>
      <c r="E146" s="37"/>
      <c r="F146" s="37"/>
      <c r="G146" s="36"/>
      <c r="H146" s="36"/>
      <c r="I146" s="37"/>
      <c r="J146" s="37"/>
      <c r="K146" s="41"/>
      <c r="L146" s="41"/>
      <c r="M146" s="37"/>
      <c r="N146" s="37"/>
      <c r="O146" s="41"/>
      <c r="P146" s="41"/>
      <c r="Q146" s="37"/>
      <c r="R146" s="37"/>
      <c r="S146" s="36"/>
      <c r="T146" s="36"/>
      <c r="U146" s="37"/>
      <c r="V146" s="37"/>
      <c r="W146" s="41"/>
      <c r="X146" s="41"/>
      <c r="Y146" s="37"/>
    </row>
    <row r="147" spans="1:25">
      <c r="A147" s="66"/>
      <c r="B147" s="164" t="s">
        <v>472</v>
      </c>
      <c r="C147" s="64" t="s">
        <v>207</v>
      </c>
      <c r="D147" s="64"/>
      <c r="E147" s="40"/>
      <c r="F147" s="40"/>
      <c r="G147" s="64" t="s">
        <v>207</v>
      </c>
      <c r="H147" s="64"/>
      <c r="I147" s="40"/>
      <c r="J147" s="40"/>
      <c r="K147" s="64" t="s">
        <v>207</v>
      </c>
      <c r="L147" s="64"/>
      <c r="M147" s="40"/>
      <c r="N147" s="40"/>
      <c r="O147" s="39">
        <v>127911</v>
      </c>
      <c r="P147" s="39"/>
      <c r="Q147" s="40"/>
      <c r="R147" s="40"/>
      <c r="S147" s="64" t="s">
        <v>207</v>
      </c>
      <c r="T147" s="64"/>
      <c r="U147" s="40"/>
      <c r="V147" s="40"/>
      <c r="W147" s="39">
        <v>127911</v>
      </c>
      <c r="X147" s="39"/>
      <c r="Y147" s="40"/>
    </row>
    <row r="148" spans="1:25" ht="15.75" thickBot="1">
      <c r="A148" s="66"/>
      <c r="B148" s="164"/>
      <c r="C148" s="29"/>
      <c r="D148" s="29"/>
      <c r="E148" s="81"/>
      <c r="F148" s="40"/>
      <c r="G148" s="29"/>
      <c r="H148" s="29"/>
      <c r="I148" s="81"/>
      <c r="J148" s="40"/>
      <c r="K148" s="29"/>
      <c r="L148" s="29"/>
      <c r="M148" s="81"/>
      <c r="N148" s="40"/>
      <c r="O148" s="80"/>
      <c r="P148" s="80"/>
      <c r="Q148" s="81"/>
      <c r="R148" s="40"/>
      <c r="S148" s="29"/>
      <c r="T148" s="29"/>
      <c r="U148" s="81"/>
      <c r="V148" s="40"/>
      <c r="W148" s="80"/>
      <c r="X148" s="80"/>
      <c r="Y148" s="81"/>
    </row>
    <row r="149" spans="1:25">
      <c r="A149" s="66"/>
      <c r="B149" s="165" t="s">
        <v>50</v>
      </c>
      <c r="C149" s="62">
        <v>601412</v>
      </c>
      <c r="D149" s="62"/>
      <c r="E149" s="60"/>
      <c r="F149" s="37"/>
      <c r="G149" s="62">
        <v>191626</v>
      </c>
      <c r="H149" s="62"/>
      <c r="I149" s="60"/>
      <c r="J149" s="37"/>
      <c r="K149" s="62">
        <v>1603305</v>
      </c>
      <c r="L149" s="62"/>
      <c r="M149" s="60"/>
      <c r="N149" s="37"/>
      <c r="O149" s="62">
        <v>2141785</v>
      </c>
      <c r="P149" s="62"/>
      <c r="Q149" s="60"/>
      <c r="R149" s="37"/>
      <c r="S149" s="58" t="s">
        <v>473</v>
      </c>
      <c r="T149" s="58"/>
      <c r="U149" s="56" t="s">
        <v>180</v>
      </c>
      <c r="V149" s="37"/>
      <c r="W149" s="62">
        <v>1760025</v>
      </c>
      <c r="X149" s="62"/>
      <c r="Y149" s="60"/>
    </row>
    <row r="150" spans="1:25">
      <c r="A150" s="66"/>
      <c r="B150" s="165"/>
      <c r="C150" s="41"/>
      <c r="D150" s="41"/>
      <c r="E150" s="37"/>
      <c r="F150" s="37"/>
      <c r="G150" s="63"/>
      <c r="H150" s="63"/>
      <c r="I150" s="61"/>
      <c r="J150" s="37"/>
      <c r="K150" s="41"/>
      <c r="L150" s="41"/>
      <c r="M150" s="37"/>
      <c r="N150" s="37"/>
      <c r="O150" s="41"/>
      <c r="P150" s="41"/>
      <c r="Q150" s="37"/>
      <c r="R150" s="37"/>
      <c r="S150" s="36"/>
      <c r="T150" s="36"/>
      <c r="U150" s="52"/>
      <c r="V150" s="37"/>
      <c r="W150" s="41"/>
      <c r="X150" s="41"/>
      <c r="Y150" s="37"/>
    </row>
    <row r="151" spans="1:25">
      <c r="A151" s="66"/>
      <c r="B151" s="162" t="s">
        <v>51</v>
      </c>
      <c r="C151" s="64">
        <v>23</v>
      </c>
      <c r="D151" s="64"/>
      <c r="E151" s="40"/>
      <c r="F151" s="40"/>
      <c r="G151" s="39">
        <v>2725303</v>
      </c>
      <c r="H151" s="39"/>
      <c r="I151" s="40"/>
      <c r="J151" s="40"/>
      <c r="K151" s="39">
        <v>39493</v>
      </c>
      <c r="L151" s="39"/>
      <c r="M151" s="40"/>
      <c r="N151" s="40"/>
      <c r="O151" s="39">
        <v>2000686</v>
      </c>
      <c r="P151" s="39"/>
      <c r="Q151" s="40"/>
      <c r="R151" s="40"/>
      <c r="S151" s="64" t="s">
        <v>207</v>
      </c>
      <c r="T151" s="64"/>
      <c r="U151" s="40"/>
      <c r="V151" s="40"/>
      <c r="W151" s="39">
        <v>4765505</v>
      </c>
      <c r="X151" s="39"/>
      <c r="Y151" s="40"/>
    </row>
    <row r="152" spans="1:25">
      <c r="A152" s="66"/>
      <c r="B152" s="162"/>
      <c r="C152" s="64"/>
      <c r="D152" s="64"/>
      <c r="E152" s="40"/>
      <c r="F152" s="40"/>
      <c r="G152" s="39"/>
      <c r="H152" s="39"/>
      <c r="I152" s="40"/>
      <c r="J152" s="40"/>
      <c r="K152" s="39"/>
      <c r="L152" s="39"/>
      <c r="M152" s="40"/>
      <c r="N152" s="40"/>
      <c r="O152" s="39"/>
      <c r="P152" s="39"/>
      <c r="Q152" s="40"/>
      <c r="R152" s="40"/>
      <c r="S152" s="64"/>
      <c r="T152" s="64"/>
      <c r="U152" s="40"/>
      <c r="V152" s="40"/>
      <c r="W152" s="39"/>
      <c r="X152" s="39"/>
      <c r="Y152" s="40"/>
    </row>
    <row r="153" spans="1:25">
      <c r="A153" s="66"/>
      <c r="B153" s="35" t="s">
        <v>47</v>
      </c>
      <c r="C153" s="36" t="s">
        <v>207</v>
      </c>
      <c r="D153" s="36"/>
      <c r="E153" s="37"/>
      <c r="F153" s="37"/>
      <c r="G153" s="36" t="s">
        <v>207</v>
      </c>
      <c r="H153" s="36"/>
      <c r="I153" s="37"/>
      <c r="J153" s="37"/>
      <c r="K153" s="36" t="s">
        <v>207</v>
      </c>
      <c r="L153" s="36"/>
      <c r="M153" s="37"/>
      <c r="N153" s="37"/>
      <c r="O153" s="41">
        <v>14007</v>
      </c>
      <c r="P153" s="41"/>
      <c r="Q153" s="37"/>
      <c r="R153" s="37"/>
      <c r="S153" s="36" t="s">
        <v>207</v>
      </c>
      <c r="T153" s="36"/>
      <c r="U153" s="37"/>
      <c r="V153" s="37"/>
      <c r="W153" s="41">
        <v>14007</v>
      </c>
      <c r="X153" s="41"/>
      <c r="Y153" s="37"/>
    </row>
    <row r="154" spans="1:25">
      <c r="A154" s="66"/>
      <c r="B154" s="35"/>
      <c r="C154" s="36"/>
      <c r="D154" s="36"/>
      <c r="E154" s="37"/>
      <c r="F154" s="37"/>
      <c r="G154" s="36"/>
      <c r="H154" s="36"/>
      <c r="I154" s="37"/>
      <c r="J154" s="37"/>
      <c r="K154" s="36"/>
      <c r="L154" s="36"/>
      <c r="M154" s="37"/>
      <c r="N154" s="37"/>
      <c r="O154" s="41"/>
      <c r="P154" s="41"/>
      <c r="Q154" s="37"/>
      <c r="R154" s="37"/>
      <c r="S154" s="36"/>
      <c r="T154" s="36"/>
      <c r="U154" s="37"/>
      <c r="V154" s="37"/>
      <c r="W154" s="41"/>
      <c r="X154" s="41"/>
      <c r="Y154" s="37"/>
    </row>
    <row r="155" spans="1:25">
      <c r="A155" s="66"/>
      <c r="B155" s="162" t="s">
        <v>446</v>
      </c>
      <c r="C155" s="64" t="s">
        <v>207</v>
      </c>
      <c r="D155" s="64"/>
      <c r="E155" s="40"/>
      <c r="F155" s="40"/>
      <c r="G155" s="39">
        <v>2950</v>
      </c>
      <c r="H155" s="39"/>
      <c r="I155" s="40"/>
      <c r="J155" s="40"/>
      <c r="K155" s="39">
        <v>11945</v>
      </c>
      <c r="L155" s="39"/>
      <c r="M155" s="40"/>
      <c r="N155" s="40"/>
      <c r="O155" s="39">
        <v>56977</v>
      </c>
      <c r="P155" s="39"/>
      <c r="Q155" s="40"/>
      <c r="R155" s="40"/>
      <c r="S155" s="64" t="s">
        <v>466</v>
      </c>
      <c r="T155" s="64"/>
      <c r="U155" s="38" t="s">
        <v>180</v>
      </c>
      <c r="V155" s="40"/>
      <c r="W155" s="39">
        <v>58189</v>
      </c>
      <c r="X155" s="39"/>
      <c r="Y155" s="40"/>
    </row>
    <row r="156" spans="1:25">
      <c r="A156" s="66"/>
      <c r="B156" s="162"/>
      <c r="C156" s="64"/>
      <c r="D156" s="64"/>
      <c r="E156" s="40"/>
      <c r="F156" s="40"/>
      <c r="G156" s="39"/>
      <c r="H156" s="39"/>
      <c r="I156" s="40"/>
      <c r="J156" s="40"/>
      <c r="K156" s="39"/>
      <c r="L156" s="39"/>
      <c r="M156" s="40"/>
      <c r="N156" s="40"/>
      <c r="O156" s="39"/>
      <c r="P156" s="39"/>
      <c r="Q156" s="40"/>
      <c r="R156" s="40"/>
      <c r="S156" s="64"/>
      <c r="T156" s="64"/>
      <c r="U156" s="38"/>
      <c r="V156" s="40"/>
      <c r="W156" s="39"/>
      <c r="X156" s="39"/>
      <c r="Y156" s="40"/>
    </row>
    <row r="157" spans="1:25">
      <c r="A157" s="66"/>
      <c r="B157" s="161" t="s">
        <v>467</v>
      </c>
      <c r="C157" s="41">
        <v>2953494</v>
      </c>
      <c r="D157" s="41"/>
      <c r="E157" s="37"/>
      <c r="F157" s="37"/>
      <c r="G157" s="36" t="s">
        <v>207</v>
      </c>
      <c r="H157" s="36"/>
      <c r="I157" s="37"/>
      <c r="J157" s="37"/>
      <c r="K157" s="41">
        <v>8778</v>
      </c>
      <c r="L157" s="41"/>
      <c r="M157" s="37"/>
      <c r="N157" s="37"/>
      <c r="O157" s="41">
        <v>1452434</v>
      </c>
      <c r="P157" s="41"/>
      <c r="Q157" s="37"/>
      <c r="R157" s="37"/>
      <c r="S157" s="36" t="s">
        <v>475</v>
      </c>
      <c r="T157" s="36"/>
      <c r="U157" s="52" t="s">
        <v>180</v>
      </c>
      <c r="V157" s="37"/>
      <c r="W157" s="36" t="s">
        <v>207</v>
      </c>
      <c r="X157" s="36"/>
      <c r="Y157" s="37"/>
    </row>
    <row r="158" spans="1:25">
      <c r="A158" s="66"/>
      <c r="B158" s="161" t="s">
        <v>474</v>
      </c>
      <c r="C158" s="41"/>
      <c r="D158" s="41"/>
      <c r="E158" s="37"/>
      <c r="F158" s="37"/>
      <c r="G158" s="36"/>
      <c r="H158" s="36"/>
      <c r="I158" s="37"/>
      <c r="J158" s="37"/>
      <c r="K158" s="41"/>
      <c r="L158" s="41"/>
      <c r="M158" s="37"/>
      <c r="N158" s="37"/>
      <c r="O158" s="41"/>
      <c r="P158" s="41"/>
      <c r="Q158" s="37"/>
      <c r="R158" s="37"/>
      <c r="S158" s="36"/>
      <c r="T158" s="36"/>
      <c r="U158" s="52"/>
      <c r="V158" s="37"/>
      <c r="W158" s="36"/>
      <c r="X158" s="36"/>
      <c r="Y158" s="37"/>
    </row>
    <row r="159" spans="1:25">
      <c r="A159" s="66"/>
      <c r="B159" s="162" t="s">
        <v>472</v>
      </c>
      <c r="C159" s="64" t="s">
        <v>207</v>
      </c>
      <c r="D159" s="64"/>
      <c r="E159" s="40"/>
      <c r="F159" s="40"/>
      <c r="G159" s="64" t="s">
        <v>207</v>
      </c>
      <c r="H159" s="64"/>
      <c r="I159" s="40"/>
      <c r="J159" s="40"/>
      <c r="K159" s="64" t="s">
        <v>207</v>
      </c>
      <c r="L159" s="64"/>
      <c r="M159" s="40"/>
      <c r="N159" s="40"/>
      <c r="O159" s="39">
        <v>12735</v>
      </c>
      <c r="P159" s="39"/>
      <c r="Q159" s="40"/>
      <c r="R159" s="40"/>
      <c r="S159" s="64" t="s">
        <v>207</v>
      </c>
      <c r="T159" s="64"/>
      <c r="U159" s="40"/>
      <c r="V159" s="40"/>
      <c r="W159" s="39">
        <v>12735</v>
      </c>
      <c r="X159" s="39"/>
      <c r="Y159" s="40"/>
    </row>
    <row r="160" spans="1:25">
      <c r="A160" s="66"/>
      <c r="B160" s="162"/>
      <c r="C160" s="64"/>
      <c r="D160" s="64"/>
      <c r="E160" s="40"/>
      <c r="F160" s="40"/>
      <c r="G160" s="64"/>
      <c r="H160" s="64"/>
      <c r="I160" s="40"/>
      <c r="J160" s="40"/>
      <c r="K160" s="64"/>
      <c r="L160" s="64"/>
      <c r="M160" s="40"/>
      <c r="N160" s="40"/>
      <c r="O160" s="39"/>
      <c r="P160" s="39"/>
      <c r="Q160" s="40"/>
      <c r="R160" s="40"/>
      <c r="S160" s="64"/>
      <c r="T160" s="64"/>
      <c r="U160" s="40"/>
      <c r="V160" s="40"/>
      <c r="W160" s="39"/>
      <c r="X160" s="39"/>
      <c r="Y160" s="40"/>
    </row>
    <row r="161" spans="1:25">
      <c r="A161" s="66"/>
      <c r="B161" s="35" t="s">
        <v>54</v>
      </c>
      <c r="C161" s="41">
        <v>32395</v>
      </c>
      <c r="D161" s="41"/>
      <c r="E161" s="37"/>
      <c r="F161" s="37"/>
      <c r="G161" s="36" t="s">
        <v>207</v>
      </c>
      <c r="H161" s="36"/>
      <c r="I161" s="37"/>
      <c r="J161" s="37"/>
      <c r="K161" s="41">
        <v>14900</v>
      </c>
      <c r="L161" s="41"/>
      <c r="M161" s="37"/>
      <c r="N161" s="37"/>
      <c r="O161" s="41">
        <v>248873</v>
      </c>
      <c r="P161" s="41"/>
      <c r="Q161" s="37"/>
      <c r="R161" s="37"/>
      <c r="S161" s="36" t="s">
        <v>207</v>
      </c>
      <c r="T161" s="36"/>
      <c r="U161" s="37"/>
      <c r="V161" s="37"/>
      <c r="W161" s="41">
        <v>296168</v>
      </c>
      <c r="X161" s="41"/>
      <c r="Y161" s="37"/>
    </row>
    <row r="162" spans="1:25" ht="15.75" thickBot="1">
      <c r="A162" s="66"/>
      <c r="B162" s="35"/>
      <c r="C162" s="42"/>
      <c r="D162" s="42"/>
      <c r="E162" s="43"/>
      <c r="F162" s="37"/>
      <c r="G162" s="76"/>
      <c r="H162" s="76"/>
      <c r="I162" s="43"/>
      <c r="J162" s="37"/>
      <c r="K162" s="42"/>
      <c r="L162" s="42"/>
      <c r="M162" s="43"/>
      <c r="N162" s="37"/>
      <c r="O162" s="42"/>
      <c r="P162" s="42"/>
      <c r="Q162" s="43"/>
      <c r="R162" s="37"/>
      <c r="S162" s="76"/>
      <c r="T162" s="76"/>
      <c r="U162" s="43"/>
      <c r="V162" s="37"/>
      <c r="W162" s="42"/>
      <c r="X162" s="42"/>
      <c r="Y162" s="43"/>
    </row>
    <row r="163" spans="1:25">
      <c r="A163" s="66"/>
      <c r="B163" s="166" t="s">
        <v>55</v>
      </c>
      <c r="C163" s="46">
        <v>3587324</v>
      </c>
      <c r="D163" s="46"/>
      <c r="E163" s="48"/>
      <c r="F163" s="40"/>
      <c r="G163" s="46">
        <v>2919879</v>
      </c>
      <c r="H163" s="46"/>
      <c r="I163" s="48"/>
      <c r="J163" s="40"/>
      <c r="K163" s="46">
        <v>1678421</v>
      </c>
      <c r="L163" s="46"/>
      <c r="M163" s="48"/>
      <c r="N163" s="40"/>
      <c r="O163" s="46">
        <v>5927497</v>
      </c>
      <c r="P163" s="46"/>
      <c r="Q163" s="48"/>
      <c r="R163" s="40"/>
      <c r="S163" s="78" t="s">
        <v>476</v>
      </c>
      <c r="T163" s="78"/>
      <c r="U163" s="44" t="s">
        <v>180</v>
      </c>
      <c r="V163" s="40"/>
      <c r="W163" s="46">
        <v>6906629</v>
      </c>
      <c r="X163" s="46"/>
      <c r="Y163" s="48"/>
    </row>
    <row r="164" spans="1:25" ht="15.75" thickBot="1">
      <c r="A164" s="66"/>
      <c r="B164" s="166"/>
      <c r="C164" s="80"/>
      <c r="D164" s="80"/>
      <c r="E164" s="81"/>
      <c r="F164" s="40"/>
      <c r="G164" s="80"/>
      <c r="H164" s="80"/>
      <c r="I164" s="81"/>
      <c r="J164" s="40"/>
      <c r="K164" s="80"/>
      <c r="L164" s="80"/>
      <c r="M164" s="81"/>
      <c r="N164" s="40"/>
      <c r="O164" s="80"/>
      <c r="P164" s="80"/>
      <c r="Q164" s="81"/>
      <c r="R164" s="40"/>
      <c r="S164" s="29"/>
      <c r="T164" s="29"/>
      <c r="U164" s="101"/>
      <c r="V164" s="40"/>
      <c r="W164" s="80"/>
      <c r="X164" s="80"/>
      <c r="Y164" s="81"/>
    </row>
    <row r="165" spans="1:25">
      <c r="A165" s="66"/>
      <c r="B165" s="165" t="s">
        <v>450</v>
      </c>
      <c r="C165" s="62">
        <v>2316448</v>
      </c>
      <c r="D165" s="62"/>
      <c r="E165" s="60"/>
      <c r="F165" s="37"/>
      <c r="G165" s="62">
        <v>3252915</v>
      </c>
      <c r="H165" s="62"/>
      <c r="I165" s="60"/>
      <c r="J165" s="37"/>
      <c r="K165" s="62">
        <v>1754441</v>
      </c>
      <c r="L165" s="62"/>
      <c r="M165" s="60"/>
      <c r="N165" s="37"/>
      <c r="O165" s="62">
        <v>2387897</v>
      </c>
      <c r="P165" s="62"/>
      <c r="Q165" s="60"/>
      <c r="R165" s="37"/>
      <c r="S165" s="58" t="s">
        <v>477</v>
      </c>
      <c r="T165" s="58"/>
      <c r="U165" s="56" t="s">
        <v>180</v>
      </c>
      <c r="V165" s="37"/>
      <c r="W165" s="62">
        <v>2316448</v>
      </c>
      <c r="X165" s="62"/>
      <c r="Y165" s="60"/>
    </row>
    <row r="166" spans="1:25" ht="15.75" thickBot="1">
      <c r="A166" s="66"/>
      <c r="B166" s="165"/>
      <c r="C166" s="42"/>
      <c r="D166" s="42"/>
      <c r="E166" s="43"/>
      <c r="F166" s="37"/>
      <c r="G166" s="42"/>
      <c r="H166" s="42"/>
      <c r="I166" s="43"/>
      <c r="J166" s="37"/>
      <c r="K166" s="42"/>
      <c r="L166" s="42"/>
      <c r="M166" s="43"/>
      <c r="N166" s="37"/>
      <c r="O166" s="42"/>
      <c r="P166" s="42"/>
      <c r="Q166" s="43"/>
      <c r="R166" s="37"/>
      <c r="S166" s="76"/>
      <c r="T166" s="76"/>
      <c r="U166" s="77"/>
      <c r="V166" s="37"/>
      <c r="W166" s="42"/>
      <c r="X166" s="42"/>
      <c r="Y166" s="43"/>
    </row>
    <row r="167" spans="1:25">
      <c r="A167" s="66"/>
      <c r="B167" s="167" t="s">
        <v>478</v>
      </c>
      <c r="C167" s="44" t="s">
        <v>178</v>
      </c>
      <c r="D167" s="46">
        <v>5903772</v>
      </c>
      <c r="E167" s="48"/>
      <c r="F167" s="40"/>
      <c r="G167" s="44" t="s">
        <v>178</v>
      </c>
      <c r="H167" s="46">
        <v>6172794</v>
      </c>
      <c r="I167" s="48"/>
      <c r="J167" s="40"/>
      <c r="K167" s="44" t="s">
        <v>178</v>
      </c>
      <c r="L167" s="46">
        <v>3432862</v>
      </c>
      <c r="M167" s="48"/>
      <c r="N167" s="40"/>
      <c r="O167" s="44" t="s">
        <v>178</v>
      </c>
      <c r="P167" s="46">
        <v>8315394</v>
      </c>
      <c r="Q167" s="48"/>
      <c r="R167" s="40"/>
      <c r="S167" s="44" t="s">
        <v>178</v>
      </c>
      <c r="T167" s="78" t="s">
        <v>469</v>
      </c>
      <c r="U167" s="44" t="s">
        <v>180</v>
      </c>
      <c r="V167" s="40"/>
      <c r="W167" s="44" t="s">
        <v>178</v>
      </c>
      <c r="X167" s="46">
        <v>9223077</v>
      </c>
      <c r="Y167" s="48"/>
    </row>
    <row r="168" spans="1:25" ht="15.75" thickBot="1">
      <c r="A168" s="66"/>
      <c r="B168" s="167"/>
      <c r="C168" s="45"/>
      <c r="D168" s="47"/>
      <c r="E168" s="49"/>
      <c r="F168" s="40"/>
      <c r="G168" s="45"/>
      <c r="H168" s="47"/>
      <c r="I168" s="49"/>
      <c r="J168" s="40"/>
      <c r="K168" s="45"/>
      <c r="L168" s="47"/>
      <c r="M168" s="49"/>
      <c r="N168" s="40"/>
      <c r="O168" s="45"/>
      <c r="P168" s="47"/>
      <c r="Q168" s="49"/>
      <c r="R168" s="40"/>
      <c r="S168" s="45"/>
      <c r="T168" s="168"/>
      <c r="U168" s="45"/>
      <c r="V168" s="40"/>
      <c r="W168" s="45"/>
      <c r="X168" s="47"/>
      <c r="Y168" s="49"/>
    </row>
    <row r="169" spans="1:25" ht="15.75" thickTop="1">
      <c r="A169" s="66"/>
      <c r="B169" s="85" t="s">
        <v>479</v>
      </c>
      <c r="C169" s="85"/>
      <c r="D169" s="85"/>
      <c r="E169" s="85"/>
      <c r="F169" s="85"/>
      <c r="G169" s="85"/>
      <c r="H169" s="85"/>
      <c r="I169" s="85"/>
      <c r="J169" s="85"/>
      <c r="K169" s="85"/>
      <c r="L169" s="85"/>
      <c r="M169" s="85"/>
      <c r="N169" s="85"/>
      <c r="O169" s="85"/>
      <c r="P169" s="85"/>
      <c r="Q169" s="85"/>
      <c r="R169" s="85"/>
      <c r="S169" s="85"/>
      <c r="T169" s="85"/>
      <c r="U169" s="85"/>
      <c r="V169" s="85"/>
      <c r="W169" s="85"/>
      <c r="X169" s="85"/>
      <c r="Y169" s="85"/>
    </row>
    <row r="170" spans="1:25">
      <c r="A170" s="66"/>
      <c r="B170" s="85" t="s">
        <v>480</v>
      </c>
      <c r="C170" s="85"/>
      <c r="D170" s="85"/>
      <c r="E170" s="85"/>
      <c r="F170" s="85"/>
      <c r="G170" s="85"/>
      <c r="H170" s="85"/>
      <c r="I170" s="85"/>
      <c r="J170" s="85"/>
      <c r="K170" s="85"/>
      <c r="L170" s="85"/>
      <c r="M170" s="85"/>
      <c r="N170" s="85"/>
      <c r="O170" s="85"/>
      <c r="P170" s="85"/>
      <c r="Q170" s="85"/>
      <c r="R170" s="85"/>
      <c r="S170" s="85"/>
      <c r="T170" s="85"/>
      <c r="U170" s="85"/>
      <c r="V170" s="85"/>
      <c r="W170" s="85"/>
      <c r="X170" s="85"/>
      <c r="Y170" s="85"/>
    </row>
    <row r="171" spans="1:25">
      <c r="A171" s="66"/>
      <c r="B171" s="26"/>
      <c r="C171" s="26"/>
      <c r="D171" s="26"/>
      <c r="E171" s="26"/>
      <c r="F171" s="26"/>
      <c r="G171" s="26"/>
      <c r="H171" s="26"/>
      <c r="I171" s="26"/>
      <c r="J171" s="26"/>
      <c r="K171" s="26"/>
      <c r="L171" s="26"/>
      <c r="M171" s="26"/>
      <c r="N171" s="26"/>
      <c r="O171" s="26"/>
      <c r="P171" s="26"/>
      <c r="Q171" s="26"/>
      <c r="R171" s="26"/>
      <c r="S171" s="26"/>
      <c r="T171" s="26"/>
      <c r="U171" s="26"/>
      <c r="V171" s="26"/>
      <c r="W171" s="26"/>
      <c r="X171" s="26"/>
      <c r="Y171" s="26"/>
    </row>
    <row r="172" spans="1:25">
      <c r="A172" s="66"/>
      <c r="B172" s="26"/>
      <c r="C172" s="26"/>
      <c r="D172" s="26"/>
      <c r="E172" s="26"/>
      <c r="F172" s="26"/>
      <c r="G172" s="26"/>
      <c r="H172" s="26"/>
      <c r="I172" s="26"/>
      <c r="J172" s="26"/>
      <c r="K172" s="26"/>
      <c r="L172" s="26"/>
      <c r="M172" s="26"/>
      <c r="N172" s="26"/>
      <c r="O172" s="26"/>
      <c r="P172" s="26"/>
      <c r="Q172" s="26"/>
      <c r="R172" s="26"/>
      <c r="S172" s="26"/>
      <c r="T172" s="26"/>
      <c r="U172" s="26"/>
      <c r="V172" s="26"/>
      <c r="W172" s="26"/>
      <c r="X172" s="26"/>
      <c r="Y172" s="26"/>
    </row>
    <row r="173" spans="1:25">
      <c r="A173" s="66"/>
      <c r="B173" s="13"/>
      <c r="C173" s="13"/>
      <c r="D173" s="13"/>
      <c r="E173" s="13"/>
      <c r="F173" s="13"/>
      <c r="G173" s="13"/>
      <c r="H173" s="13"/>
      <c r="I173" s="13"/>
      <c r="J173" s="13"/>
      <c r="K173" s="13"/>
      <c r="L173" s="13"/>
      <c r="M173" s="13"/>
      <c r="N173" s="13"/>
      <c r="O173" s="13"/>
      <c r="P173" s="13"/>
      <c r="Q173" s="13"/>
      <c r="R173" s="13"/>
      <c r="S173" s="13"/>
      <c r="T173" s="13"/>
      <c r="U173" s="13"/>
      <c r="V173" s="13"/>
      <c r="W173" s="13"/>
      <c r="X173" s="13"/>
      <c r="Y173" s="13"/>
    </row>
    <row r="174" spans="1:25">
      <c r="A174" s="66"/>
      <c r="B174" s="40"/>
      <c r="C174" s="28" t="s">
        <v>418</v>
      </c>
      <c r="D174" s="28"/>
      <c r="E174" s="28"/>
      <c r="F174" s="40"/>
      <c r="G174" s="28" t="s">
        <v>420</v>
      </c>
      <c r="H174" s="28"/>
      <c r="I174" s="28"/>
      <c r="J174" s="40"/>
      <c r="K174" s="28" t="s">
        <v>422</v>
      </c>
      <c r="L174" s="28"/>
      <c r="M174" s="28"/>
      <c r="N174" s="40"/>
      <c r="O174" s="28" t="s">
        <v>424</v>
      </c>
      <c r="P174" s="28"/>
      <c r="Q174" s="28"/>
      <c r="R174" s="40"/>
      <c r="S174" s="28" t="s">
        <v>426</v>
      </c>
      <c r="T174" s="28"/>
      <c r="U174" s="28"/>
      <c r="V174" s="40"/>
      <c r="W174" s="28" t="s">
        <v>370</v>
      </c>
      <c r="X174" s="28"/>
      <c r="Y174" s="28"/>
    </row>
    <row r="175" spans="1:25">
      <c r="A175" s="66"/>
      <c r="B175" s="40"/>
      <c r="C175" s="28" t="s">
        <v>419</v>
      </c>
      <c r="D175" s="28"/>
      <c r="E175" s="28"/>
      <c r="F175" s="40"/>
      <c r="G175" s="28" t="s">
        <v>458</v>
      </c>
      <c r="H175" s="28"/>
      <c r="I175" s="28"/>
      <c r="J175" s="40"/>
      <c r="K175" s="28" t="s">
        <v>425</v>
      </c>
      <c r="L175" s="28"/>
      <c r="M175" s="28"/>
      <c r="N175" s="40"/>
      <c r="O175" s="28" t="s">
        <v>422</v>
      </c>
      <c r="P175" s="28"/>
      <c r="Q175" s="28"/>
      <c r="R175" s="40"/>
      <c r="S175" s="28" t="s">
        <v>427</v>
      </c>
      <c r="T175" s="28"/>
      <c r="U175" s="28"/>
      <c r="V175" s="40"/>
      <c r="W175" s="28"/>
      <c r="X175" s="28"/>
      <c r="Y175" s="28"/>
    </row>
    <row r="176" spans="1:25" ht="15.75" thickBot="1">
      <c r="A176" s="66"/>
      <c r="B176" s="40"/>
      <c r="C176" s="149"/>
      <c r="D176" s="149"/>
      <c r="E176" s="149"/>
      <c r="F176" s="40"/>
      <c r="G176" s="149"/>
      <c r="H176" s="149"/>
      <c r="I176" s="149"/>
      <c r="J176" s="40"/>
      <c r="K176" s="149"/>
      <c r="L176" s="149"/>
      <c r="M176" s="149"/>
      <c r="N176" s="40"/>
      <c r="O176" s="33" t="s">
        <v>425</v>
      </c>
      <c r="P176" s="33"/>
      <c r="Q176" s="33"/>
      <c r="R176" s="40"/>
      <c r="S176" s="149"/>
      <c r="T176" s="149"/>
      <c r="U176" s="149"/>
      <c r="V176" s="40"/>
      <c r="W176" s="33"/>
      <c r="X176" s="33"/>
      <c r="Y176" s="33"/>
    </row>
    <row r="177" spans="1:25">
      <c r="A177" s="66"/>
      <c r="B177" s="30"/>
      <c r="C177" s="28" t="s">
        <v>176</v>
      </c>
      <c r="D177" s="28"/>
      <c r="E177" s="28"/>
      <c r="F177" s="28"/>
      <c r="G177" s="28"/>
      <c r="H177" s="28"/>
      <c r="I177" s="28"/>
      <c r="J177" s="28"/>
      <c r="K177" s="28"/>
      <c r="L177" s="28"/>
      <c r="M177" s="28"/>
      <c r="N177" s="28"/>
      <c r="O177" s="28"/>
      <c r="P177" s="28"/>
      <c r="Q177" s="28"/>
      <c r="R177" s="28"/>
      <c r="S177" s="28"/>
      <c r="T177" s="28"/>
      <c r="U177" s="28"/>
      <c r="V177" s="28"/>
      <c r="W177" s="28"/>
      <c r="X177" s="28"/>
      <c r="Y177" s="28"/>
    </row>
    <row r="178" spans="1:25">
      <c r="A178" s="66"/>
      <c r="B178" s="35" t="s">
        <v>84</v>
      </c>
      <c r="C178" s="52" t="s">
        <v>178</v>
      </c>
      <c r="D178" s="36" t="s">
        <v>207</v>
      </c>
      <c r="E178" s="37"/>
      <c r="F178" s="37"/>
      <c r="G178" s="52" t="s">
        <v>178</v>
      </c>
      <c r="H178" s="36" t="s">
        <v>207</v>
      </c>
      <c r="I178" s="37"/>
      <c r="J178" s="37"/>
      <c r="K178" s="52" t="s">
        <v>178</v>
      </c>
      <c r="L178" s="36">
        <v>777</v>
      </c>
      <c r="M178" s="37"/>
      <c r="N178" s="37"/>
      <c r="O178" s="52" t="s">
        <v>178</v>
      </c>
      <c r="P178" s="41">
        <v>1101256</v>
      </c>
      <c r="Q178" s="37"/>
      <c r="R178" s="37"/>
      <c r="S178" s="52" t="s">
        <v>178</v>
      </c>
      <c r="T178" s="36" t="s">
        <v>481</v>
      </c>
      <c r="U178" s="52" t="s">
        <v>180</v>
      </c>
      <c r="V178" s="37"/>
      <c r="W178" s="52" t="s">
        <v>178</v>
      </c>
      <c r="X178" s="41">
        <v>1101265</v>
      </c>
      <c r="Y178" s="37"/>
    </row>
    <row r="179" spans="1:25" ht="15.75" thickBot="1">
      <c r="A179" s="66"/>
      <c r="B179" s="35"/>
      <c r="C179" s="77"/>
      <c r="D179" s="76"/>
      <c r="E179" s="43"/>
      <c r="F179" s="37"/>
      <c r="G179" s="77"/>
      <c r="H179" s="76"/>
      <c r="I179" s="43"/>
      <c r="J179" s="37"/>
      <c r="K179" s="77"/>
      <c r="L179" s="76"/>
      <c r="M179" s="43"/>
      <c r="N179" s="37"/>
      <c r="O179" s="77"/>
      <c r="P179" s="42"/>
      <c r="Q179" s="43"/>
      <c r="R179" s="37"/>
      <c r="S179" s="77"/>
      <c r="T179" s="76"/>
      <c r="U179" s="77"/>
      <c r="V179" s="37"/>
      <c r="W179" s="77"/>
      <c r="X179" s="42"/>
      <c r="Y179" s="43"/>
    </row>
    <row r="180" spans="1:25">
      <c r="A180" s="66"/>
      <c r="B180" s="162" t="s">
        <v>88</v>
      </c>
      <c r="C180" s="78"/>
      <c r="D180" s="78"/>
      <c r="E180" s="48"/>
      <c r="F180" s="40"/>
      <c r="G180" s="78"/>
      <c r="H180" s="78"/>
      <c r="I180" s="48"/>
      <c r="J180" s="40"/>
      <c r="K180" s="78"/>
      <c r="L180" s="78"/>
      <c r="M180" s="48"/>
      <c r="N180" s="40"/>
      <c r="O180" s="78"/>
      <c r="P180" s="78"/>
      <c r="Q180" s="48"/>
      <c r="R180" s="40"/>
      <c r="S180" s="78"/>
      <c r="T180" s="78"/>
      <c r="U180" s="48"/>
      <c r="V180" s="40"/>
      <c r="W180" s="78"/>
      <c r="X180" s="78"/>
      <c r="Y180" s="48"/>
    </row>
    <row r="181" spans="1:25">
      <c r="A181" s="66"/>
      <c r="B181" s="162"/>
      <c r="C181" s="64"/>
      <c r="D181" s="64"/>
      <c r="E181" s="40"/>
      <c r="F181" s="40"/>
      <c r="G181" s="64"/>
      <c r="H181" s="64"/>
      <c r="I181" s="40"/>
      <c r="J181" s="40"/>
      <c r="K181" s="64"/>
      <c r="L181" s="64"/>
      <c r="M181" s="40"/>
      <c r="N181" s="40"/>
      <c r="O181" s="64"/>
      <c r="P181" s="64"/>
      <c r="Q181" s="40"/>
      <c r="R181" s="40"/>
      <c r="S181" s="64"/>
      <c r="T181" s="64"/>
      <c r="U181" s="40"/>
      <c r="V181" s="40"/>
      <c r="W181" s="64"/>
      <c r="X181" s="64"/>
      <c r="Y181" s="40"/>
    </row>
    <row r="182" spans="1:25">
      <c r="A182" s="66"/>
      <c r="B182" s="159" t="s">
        <v>482</v>
      </c>
      <c r="C182" s="36" t="s">
        <v>207</v>
      </c>
      <c r="D182" s="36"/>
      <c r="E182" s="37"/>
      <c r="F182" s="37"/>
      <c r="G182" s="36" t="s">
        <v>207</v>
      </c>
      <c r="H182" s="36"/>
      <c r="I182" s="37"/>
      <c r="J182" s="37"/>
      <c r="K182" s="36" t="s">
        <v>207</v>
      </c>
      <c r="L182" s="36"/>
      <c r="M182" s="37"/>
      <c r="N182" s="37"/>
      <c r="O182" s="41">
        <v>581554</v>
      </c>
      <c r="P182" s="41"/>
      <c r="Q182" s="37"/>
      <c r="R182" s="37"/>
      <c r="S182" s="36" t="s">
        <v>207</v>
      </c>
      <c r="T182" s="36"/>
      <c r="U182" s="37"/>
      <c r="V182" s="37"/>
      <c r="W182" s="41">
        <v>581554</v>
      </c>
      <c r="X182" s="41"/>
      <c r="Y182" s="37"/>
    </row>
    <row r="183" spans="1:25">
      <c r="A183" s="66"/>
      <c r="B183" s="159" t="s">
        <v>483</v>
      </c>
      <c r="C183" s="36"/>
      <c r="D183" s="36"/>
      <c r="E183" s="37"/>
      <c r="F183" s="37"/>
      <c r="G183" s="36"/>
      <c r="H183" s="36"/>
      <c r="I183" s="37"/>
      <c r="J183" s="37"/>
      <c r="K183" s="36"/>
      <c r="L183" s="36"/>
      <c r="M183" s="37"/>
      <c r="N183" s="37"/>
      <c r="O183" s="41"/>
      <c r="P183" s="41"/>
      <c r="Q183" s="37"/>
      <c r="R183" s="37"/>
      <c r="S183" s="36"/>
      <c r="T183" s="36"/>
      <c r="U183" s="37"/>
      <c r="V183" s="37"/>
      <c r="W183" s="41"/>
      <c r="X183" s="41"/>
      <c r="Y183" s="37"/>
    </row>
    <row r="184" spans="1:25">
      <c r="A184" s="66"/>
      <c r="B184" s="159" t="s">
        <v>484</v>
      </c>
      <c r="C184" s="36"/>
      <c r="D184" s="36"/>
      <c r="E184" s="37"/>
      <c r="F184" s="37"/>
      <c r="G184" s="36"/>
      <c r="H184" s="36"/>
      <c r="I184" s="37"/>
      <c r="J184" s="37"/>
      <c r="K184" s="36"/>
      <c r="L184" s="36"/>
      <c r="M184" s="37"/>
      <c r="N184" s="37"/>
      <c r="O184" s="41"/>
      <c r="P184" s="41"/>
      <c r="Q184" s="37"/>
      <c r="R184" s="37"/>
      <c r="S184" s="36"/>
      <c r="T184" s="36"/>
      <c r="U184" s="37"/>
      <c r="V184" s="37"/>
      <c r="W184" s="41"/>
      <c r="X184" s="41"/>
      <c r="Y184" s="37"/>
    </row>
    <row r="185" spans="1:25">
      <c r="A185" s="66"/>
      <c r="B185" s="164" t="s">
        <v>91</v>
      </c>
      <c r="C185" s="64">
        <v>748</v>
      </c>
      <c r="D185" s="64"/>
      <c r="E185" s="40"/>
      <c r="F185" s="40"/>
      <c r="G185" s="64" t="s">
        <v>207</v>
      </c>
      <c r="H185" s="64"/>
      <c r="I185" s="40"/>
      <c r="J185" s="40"/>
      <c r="K185" s="39">
        <v>38077</v>
      </c>
      <c r="L185" s="39"/>
      <c r="M185" s="40"/>
      <c r="N185" s="40"/>
      <c r="O185" s="39">
        <v>419671</v>
      </c>
      <c r="P185" s="39"/>
      <c r="Q185" s="40"/>
      <c r="R185" s="40"/>
      <c r="S185" s="64" t="s">
        <v>485</v>
      </c>
      <c r="T185" s="64"/>
      <c r="U185" s="38" t="s">
        <v>180</v>
      </c>
      <c r="V185" s="40"/>
      <c r="W185" s="39">
        <v>456412</v>
      </c>
      <c r="X185" s="39"/>
      <c r="Y185" s="40"/>
    </row>
    <row r="186" spans="1:25">
      <c r="A186" s="66"/>
      <c r="B186" s="164"/>
      <c r="C186" s="64"/>
      <c r="D186" s="64"/>
      <c r="E186" s="40"/>
      <c r="F186" s="40"/>
      <c r="G186" s="64"/>
      <c r="H186" s="64"/>
      <c r="I186" s="40"/>
      <c r="J186" s="40"/>
      <c r="K186" s="39"/>
      <c r="L186" s="39"/>
      <c r="M186" s="40"/>
      <c r="N186" s="40"/>
      <c r="O186" s="39"/>
      <c r="P186" s="39"/>
      <c r="Q186" s="40"/>
      <c r="R186" s="40"/>
      <c r="S186" s="64"/>
      <c r="T186" s="64"/>
      <c r="U186" s="38"/>
      <c r="V186" s="40"/>
      <c r="W186" s="39"/>
      <c r="X186" s="39"/>
      <c r="Y186" s="40"/>
    </row>
    <row r="187" spans="1:25">
      <c r="A187" s="66"/>
      <c r="B187" s="163" t="s">
        <v>486</v>
      </c>
      <c r="C187" s="36" t="s">
        <v>207</v>
      </c>
      <c r="D187" s="36"/>
      <c r="E187" s="37"/>
      <c r="F187" s="37"/>
      <c r="G187" s="36" t="s">
        <v>207</v>
      </c>
      <c r="H187" s="36"/>
      <c r="I187" s="37"/>
      <c r="J187" s="37"/>
      <c r="K187" s="36" t="s">
        <v>207</v>
      </c>
      <c r="L187" s="36"/>
      <c r="M187" s="37"/>
      <c r="N187" s="37"/>
      <c r="O187" s="41">
        <v>25861</v>
      </c>
      <c r="P187" s="41"/>
      <c r="Q187" s="37"/>
      <c r="R187" s="37"/>
      <c r="S187" s="36" t="s">
        <v>207</v>
      </c>
      <c r="T187" s="36"/>
      <c r="U187" s="37"/>
      <c r="V187" s="37"/>
      <c r="W187" s="41">
        <v>25861</v>
      </c>
      <c r="X187" s="41"/>
      <c r="Y187" s="37"/>
    </row>
    <row r="188" spans="1:25">
      <c r="A188" s="66"/>
      <c r="B188" s="163"/>
      <c r="C188" s="36"/>
      <c r="D188" s="36"/>
      <c r="E188" s="37"/>
      <c r="F188" s="37"/>
      <c r="G188" s="36"/>
      <c r="H188" s="36"/>
      <c r="I188" s="37"/>
      <c r="J188" s="37"/>
      <c r="K188" s="36"/>
      <c r="L188" s="36"/>
      <c r="M188" s="37"/>
      <c r="N188" s="37"/>
      <c r="O188" s="41"/>
      <c r="P188" s="41"/>
      <c r="Q188" s="37"/>
      <c r="R188" s="37"/>
      <c r="S188" s="36"/>
      <c r="T188" s="36"/>
      <c r="U188" s="37"/>
      <c r="V188" s="37"/>
      <c r="W188" s="41"/>
      <c r="X188" s="41"/>
      <c r="Y188" s="37"/>
    </row>
    <row r="189" spans="1:25">
      <c r="A189" s="66"/>
      <c r="B189" s="164" t="s">
        <v>377</v>
      </c>
      <c r="C189" s="64" t="s">
        <v>207</v>
      </c>
      <c r="D189" s="64"/>
      <c r="E189" s="40"/>
      <c r="F189" s="40"/>
      <c r="G189" s="64" t="s">
        <v>207</v>
      </c>
      <c r="H189" s="64"/>
      <c r="I189" s="40"/>
      <c r="J189" s="40"/>
      <c r="K189" s="39">
        <v>12741</v>
      </c>
      <c r="L189" s="39"/>
      <c r="M189" s="40"/>
      <c r="N189" s="40"/>
      <c r="O189" s="39">
        <v>8600</v>
      </c>
      <c r="P189" s="39"/>
      <c r="Q189" s="40"/>
      <c r="R189" s="40"/>
      <c r="S189" s="64" t="s">
        <v>207</v>
      </c>
      <c r="T189" s="64"/>
      <c r="U189" s="40"/>
      <c r="V189" s="40"/>
      <c r="W189" s="39">
        <v>21341</v>
      </c>
      <c r="X189" s="39"/>
      <c r="Y189" s="40"/>
    </row>
    <row r="190" spans="1:25">
      <c r="A190" s="66"/>
      <c r="B190" s="164"/>
      <c r="C190" s="64"/>
      <c r="D190" s="64"/>
      <c r="E190" s="40"/>
      <c r="F190" s="40"/>
      <c r="G190" s="64"/>
      <c r="H190" s="64"/>
      <c r="I190" s="40"/>
      <c r="J190" s="40"/>
      <c r="K190" s="39"/>
      <c r="L190" s="39"/>
      <c r="M190" s="40"/>
      <c r="N190" s="40"/>
      <c r="O190" s="39"/>
      <c r="P190" s="39"/>
      <c r="Q190" s="40"/>
      <c r="R190" s="40"/>
      <c r="S190" s="64"/>
      <c r="T190" s="64"/>
      <c r="U190" s="40"/>
      <c r="V190" s="40"/>
      <c r="W190" s="39"/>
      <c r="X190" s="39"/>
      <c r="Y190" s="40"/>
    </row>
    <row r="191" spans="1:25">
      <c r="A191" s="66"/>
      <c r="B191" s="163" t="s">
        <v>487</v>
      </c>
      <c r="C191" s="36" t="s">
        <v>207</v>
      </c>
      <c r="D191" s="36"/>
      <c r="E191" s="37"/>
      <c r="F191" s="37"/>
      <c r="G191" s="36" t="s">
        <v>207</v>
      </c>
      <c r="H191" s="36"/>
      <c r="I191" s="37"/>
      <c r="J191" s="37"/>
      <c r="K191" s="41">
        <v>9959</v>
      </c>
      <c r="L191" s="41"/>
      <c r="M191" s="37"/>
      <c r="N191" s="37"/>
      <c r="O191" s="36" t="s">
        <v>488</v>
      </c>
      <c r="P191" s="36"/>
      <c r="Q191" s="52" t="s">
        <v>180</v>
      </c>
      <c r="R191" s="37"/>
      <c r="S191" s="36" t="s">
        <v>489</v>
      </c>
      <c r="T191" s="36"/>
      <c r="U191" s="52" t="s">
        <v>180</v>
      </c>
      <c r="V191" s="37"/>
      <c r="W191" s="36" t="s">
        <v>207</v>
      </c>
      <c r="X191" s="36"/>
      <c r="Y191" s="37"/>
    </row>
    <row r="192" spans="1:25">
      <c r="A192" s="66"/>
      <c r="B192" s="163"/>
      <c r="C192" s="36"/>
      <c r="D192" s="36"/>
      <c r="E192" s="37"/>
      <c r="F192" s="37"/>
      <c r="G192" s="36"/>
      <c r="H192" s="36"/>
      <c r="I192" s="37"/>
      <c r="J192" s="37"/>
      <c r="K192" s="41"/>
      <c r="L192" s="41"/>
      <c r="M192" s="37"/>
      <c r="N192" s="37"/>
      <c r="O192" s="36"/>
      <c r="P192" s="36"/>
      <c r="Q192" s="52"/>
      <c r="R192" s="37"/>
      <c r="S192" s="36"/>
      <c r="T192" s="36"/>
      <c r="U192" s="52"/>
      <c r="V192" s="37"/>
      <c r="W192" s="36"/>
      <c r="X192" s="36"/>
      <c r="Y192" s="37"/>
    </row>
    <row r="193" spans="1:25">
      <c r="A193" s="66"/>
      <c r="B193" s="164" t="s">
        <v>138</v>
      </c>
      <c r="C193" s="64" t="s">
        <v>207</v>
      </c>
      <c r="D193" s="64"/>
      <c r="E193" s="40"/>
      <c r="F193" s="40"/>
      <c r="G193" s="64" t="s">
        <v>207</v>
      </c>
      <c r="H193" s="64"/>
      <c r="I193" s="40"/>
      <c r="J193" s="40"/>
      <c r="K193" s="39">
        <v>5524</v>
      </c>
      <c r="L193" s="39"/>
      <c r="M193" s="40"/>
      <c r="N193" s="40"/>
      <c r="O193" s="39">
        <v>173330</v>
      </c>
      <c r="P193" s="39"/>
      <c r="Q193" s="40"/>
      <c r="R193" s="40"/>
      <c r="S193" s="64" t="s">
        <v>207</v>
      </c>
      <c r="T193" s="64"/>
      <c r="U193" s="40"/>
      <c r="V193" s="40"/>
      <c r="W193" s="39">
        <v>178854</v>
      </c>
      <c r="X193" s="39"/>
      <c r="Y193" s="40"/>
    </row>
    <row r="194" spans="1:25" ht="15.75" thickBot="1">
      <c r="A194" s="66"/>
      <c r="B194" s="164"/>
      <c r="C194" s="29"/>
      <c r="D194" s="29"/>
      <c r="E194" s="81"/>
      <c r="F194" s="40"/>
      <c r="G194" s="29"/>
      <c r="H194" s="29"/>
      <c r="I194" s="81"/>
      <c r="J194" s="40"/>
      <c r="K194" s="80"/>
      <c r="L194" s="80"/>
      <c r="M194" s="81"/>
      <c r="N194" s="40"/>
      <c r="O194" s="80"/>
      <c r="P194" s="80"/>
      <c r="Q194" s="81"/>
      <c r="R194" s="40"/>
      <c r="S194" s="29"/>
      <c r="T194" s="29"/>
      <c r="U194" s="81"/>
      <c r="V194" s="40"/>
      <c r="W194" s="80"/>
      <c r="X194" s="80"/>
      <c r="Y194" s="81"/>
    </row>
    <row r="195" spans="1:25">
      <c r="A195" s="66"/>
      <c r="B195" s="52"/>
      <c r="C195" s="58">
        <v>748</v>
      </c>
      <c r="D195" s="58"/>
      <c r="E195" s="60"/>
      <c r="F195" s="37"/>
      <c r="G195" s="58" t="s">
        <v>207</v>
      </c>
      <c r="H195" s="58"/>
      <c r="I195" s="60"/>
      <c r="J195" s="37"/>
      <c r="K195" s="62">
        <v>66301</v>
      </c>
      <c r="L195" s="62"/>
      <c r="M195" s="60"/>
      <c r="N195" s="37"/>
      <c r="O195" s="62">
        <v>1206181</v>
      </c>
      <c r="P195" s="62"/>
      <c r="Q195" s="60"/>
      <c r="R195" s="37"/>
      <c r="S195" s="58" t="s">
        <v>490</v>
      </c>
      <c r="T195" s="58"/>
      <c r="U195" s="56" t="s">
        <v>180</v>
      </c>
      <c r="V195" s="37"/>
      <c r="W195" s="62">
        <v>1264022</v>
      </c>
      <c r="X195" s="62"/>
      <c r="Y195" s="60"/>
    </row>
    <row r="196" spans="1:25" ht="15.75" thickBot="1">
      <c r="A196" s="66"/>
      <c r="B196" s="52"/>
      <c r="C196" s="76"/>
      <c r="D196" s="76"/>
      <c r="E196" s="43"/>
      <c r="F196" s="37"/>
      <c r="G196" s="76"/>
      <c r="H196" s="76"/>
      <c r="I196" s="43"/>
      <c r="J196" s="37"/>
      <c r="K196" s="42"/>
      <c r="L196" s="42"/>
      <c r="M196" s="43"/>
      <c r="N196" s="37"/>
      <c r="O196" s="42"/>
      <c r="P196" s="42"/>
      <c r="Q196" s="43"/>
      <c r="R196" s="37"/>
      <c r="S196" s="76"/>
      <c r="T196" s="76"/>
      <c r="U196" s="77"/>
      <c r="V196" s="37"/>
      <c r="W196" s="42"/>
      <c r="X196" s="42"/>
      <c r="Y196" s="43"/>
    </row>
    <row r="197" spans="1:25">
      <c r="A197" s="66"/>
      <c r="B197" s="162" t="s">
        <v>491</v>
      </c>
      <c r="C197" s="78" t="s">
        <v>492</v>
      </c>
      <c r="D197" s="78"/>
      <c r="E197" s="44" t="s">
        <v>180</v>
      </c>
      <c r="F197" s="40"/>
      <c r="G197" s="78" t="s">
        <v>207</v>
      </c>
      <c r="H197" s="78"/>
      <c r="I197" s="48"/>
      <c r="J197" s="40"/>
      <c r="K197" s="78" t="s">
        <v>493</v>
      </c>
      <c r="L197" s="78"/>
      <c r="M197" s="44" t="s">
        <v>180</v>
      </c>
      <c r="N197" s="40"/>
      <c r="O197" s="78" t="s">
        <v>494</v>
      </c>
      <c r="P197" s="78"/>
      <c r="Q197" s="44" t="s">
        <v>180</v>
      </c>
      <c r="R197" s="40"/>
      <c r="S197" s="46">
        <v>8440</v>
      </c>
      <c r="T197" s="46"/>
      <c r="U197" s="48"/>
      <c r="V197" s="40"/>
      <c r="W197" s="78" t="s">
        <v>495</v>
      </c>
      <c r="X197" s="78"/>
      <c r="Y197" s="44" t="s">
        <v>180</v>
      </c>
    </row>
    <row r="198" spans="1:25">
      <c r="A198" s="66"/>
      <c r="B198" s="162"/>
      <c r="C198" s="64"/>
      <c r="D198" s="64"/>
      <c r="E198" s="38"/>
      <c r="F198" s="40"/>
      <c r="G198" s="64"/>
      <c r="H198" s="64"/>
      <c r="I198" s="40"/>
      <c r="J198" s="40"/>
      <c r="K198" s="64"/>
      <c r="L198" s="64"/>
      <c r="M198" s="38"/>
      <c r="N198" s="40"/>
      <c r="O198" s="64"/>
      <c r="P198" s="64"/>
      <c r="Q198" s="38"/>
      <c r="R198" s="40"/>
      <c r="S198" s="39"/>
      <c r="T198" s="39"/>
      <c r="U198" s="40"/>
      <c r="V198" s="40"/>
      <c r="W198" s="64"/>
      <c r="X198" s="64"/>
      <c r="Y198" s="38"/>
    </row>
    <row r="199" spans="1:25">
      <c r="A199" s="66"/>
      <c r="B199" s="35" t="s">
        <v>496</v>
      </c>
      <c r="C199" s="36"/>
      <c r="D199" s="36"/>
      <c r="E199" s="37"/>
      <c r="F199" s="37"/>
      <c r="G199" s="36"/>
      <c r="H199" s="36"/>
      <c r="I199" s="37"/>
      <c r="J199" s="37"/>
      <c r="K199" s="36"/>
      <c r="L199" s="36"/>
      <c r="M199" s="37"/>
      <c r="N199" s="37"/>
      <c r="O199" s="36"/>
      <c r="P199" s="36"/>
      <c r="Q199" s="37"/>
      <c r="R199" s="37"/>
      <c r="S199" s="36"/>
      <c r="T199" s="36"/>
      <c r="U199" s="37"/>
      <c r="V199" s="37"/>
      <c r="W199" s="36"/>
      <c r="X199" s="36"/>
      <c r="Y199" s="37"/>
    </row>
    <row r="200" spans="1:25">
      <c r="A200" s="66"/>
      <c r="B200" s="35"/>
      <c r="C200" s="36"/>
      <c r="D200" s="36"/>
      <c r="E200" s="37"/>
      <c r="F200" s="37"/>
      <c r="G200" s="36"/>
      <c r="H200" s="36"/>
      <c r="I200" s="37"/>
      <c r="J200" s="37"/>
      <c r="K200" s="36"/>
      <c r="L200" s="36"/>
      <c r="M200" s="37"/>
      <c r="N200" s="37"/>
      <c r="O200" s="36"/>
      <c r="P200" s="36"/>
      <c r="Q200" s="37"/>
      <c r="R200" s="37"/>
      <c r="S200" s="36"/>
      <c r="T200" s="36"/>
      <c r="U200" s="37"/>
      <c r="V200" s="37"/>
      <c r="W200" s="36"/>
      <c r="X200" s="36"/>
      <c r="Y200" s="37"/>
    </row>
    <row r="201" spans="1:25">
      <c r="A201" s="66"/>
      <c r="B201" s="164" t="s">
        <v>99</v>
      </c>
      <c r="C201" s="64" t="s">
        <v>497</v>
      </c>
      <c r="D201" s="64"/>
      <c r="E201" s="38" t="s">
        <v>180</v>
      </c>
      <c r="F201" s="40"/>
      <c r="G201" s="64" t="s">
        <v>498</v>
      </c>
      <c r="H201" s="64"/>
      <c r="I201" s="38" t="s">
        <v>180</v>
      </c>
      <c r="J201" s="40"/>
      <c r="K201" s="64" t="s">
        <v>499</v>
      </c>
      <c r="L201" s="64"/>
      <c r="M201" s="38" t="s">
        <v>180</v>
      </c>
      <c r="N201" s="40"/>
      <c r="O201" s="64" t="s">
        <v>500</v>
      </c>
      <c r="P201" s="64"/>
      <c r="Q201" s="38" t="s">
        <v>180</v>
      </c>
      <c r="R201" s="40"/>
      <c r="S201" s="64" t="s">
        <v>207</v>
      </c>
      <c r="T201" s="64"/>
      <c r="U201" s="40"/>
      <c r="V201" s="40"/>
      <c r="W201" s="64" t="s">
        <v>501</v>
      </c>
      <c r="X201" s="64"/>
      <c r="Y201" s="38" t="s">
        <v>180</v>
      </c>
    </row>
    <row r="202" spans="1:25">
      <c r="A202" s="66"/>
      <c r="B202" s="164"/>
      <c r="C202" s="64"/>
      <c r="D202" s="64"/>
      <c r="E202" s="38"/>
      <c r="F202" s="40"/>
      <c r="G202" s="64"/>
      <c r="H202" s="64"/>
      <c r="I202" s="38"/>
      <c r="J202" s="40"/>
      <c r="K202" s="64"/>
      <c r="L202" s="64"/>
      <c r="M202" s="38"/>
      <c r="N202" s="40"/>
      <c r="O202" s="64"/>
      <c r="P202" s="64"/>
      <c r="Q202" s="38"/>
      <c r="R202" s="40"/>
      <c r="S202" s="64"/>
      <c r="T202" s="64"/>
      <c r="U202" s="40"/>
      <c r="V202" s="40"/>
      <c r="W202" s="64"/>
      <c r="X202" s="64"/>
      <c r="Y202" s="38"/>
    </row>
    <row r="203" spans="1:25">
      <c r="A203" s="66"/>
      <c r="B203" s="163" t="s">
        <v>502</v>
      </c>
      <c r="C203" s="36" t="s">
        <v>503</v>
      </c>
      <c r="D203" s="36"/>
      <c r="E203" s="52" t="s">
        <v>180</v>
      </c>
      <c r="F203" s="37"/>
      <c r="G203" s="36" t="s">
        <v>207</v>
      </c>
      <c r="H203" s="36"/>
      <c r="I203" s="37"/>
      <c r="J203" s="37"/>
      <c r="K203" s="36" t="s">
        <v>504</v>
      </c>
      <c r="L203" s="36"/>
      <c r="M203" s="52" t="s">
        <v>180</v>
      </c>
      <c r="N203" s="37"/>
      <c r="O203" s="36" t="s">
        <v>505</v>
      </c>
      <c r="P203" s="36"/>
      <c r="Q203" s="52" t="s">
        <v>180</v>
      </c>
      <c r="R203" s="37"/>
      <c r="S203" s="41">
        <v>72019</v>
      </c>
      <c r="T203" s="41"/>
      <c r="U203" s="37"/>
      <c r="V203" s="37"/>
      <c r="W203" s="36" t="s">
        <v>207</v>
      </c>
      <c r="X203" s="36"/>
      <c r="Y203" s="37"/>
    </row>
    <row r="204" spans="1:25">
      <c r="A204" s="66"/>
      <c r="B204" s="163"/>
      <c r="C204" s="36"/>
      <c r="D204" s="36"/>
      <c r="E204" s="52"/>
      <c r="F204" s="37"/>
      <c r="G204" s="36"/>
      <c r="H204" s="36"/>
      <c r="I204" s="37"/>
      <c r="J204" s="37"/>
      <c r="K204" s="36"/>
      <c r="L204" s="36"/>
      <c r="M204" s="52"/>
      <c r="N204" s="37"/>
      <c r="O204" s="36"/>
      <c r="P204" s="36"/>
      <c r="Q204" s="52"/>
      <c r="R204" s="37"/>
      <c r="S204" s="41"/>
      <c r="T204" s="41"/>
      <c r="U204" s="37"/>
      <c r="V204" s="37"/>
      <c r="W204" s="36"/>
      <c r="X204" s="36"/>
      <c r="Y204" s="37"/>
    </row>
    <row r="205" spans="1:25">
      <c r="A205" s="66"/>
      <c r="B205" s="164" t="s">
        <v>100</v>
      </c>
      <c r="C205" s="64">
        <v>227</v>
      </c>
      <c r="D205" s="64"/>
      <c r="E205" s="40"/>
      <c r="F205" s="40"/>
      <c r="G205" s="64" t="s">
        <v>207</v>
      </c>
      <c r="H205" s="64"/>
      <c r="I205" s="40"/>
      <c r="J205" s="40"/>
      <c r="K205" s="64">
        <v>2</v>
      </c>
      <c r="L205" s="64"/>
      <c r="M205" s="40"/>
      <c r="N205" s="40"/>
      <c r="O205" s="39">
        <v>9060</v>
      </c>
      <c r="P205" s="39"/>
      <c r="Q205" s="40"/>
      <c r="R205" s="40"/>
      <c r="S205" s="64" t="s">
        <v>207</v>
      </c>
      <c r="T205" s="64"/>
      <c r="U205" s="40"/>
      <c r="V205" s="40"/>
      <c r="W205" s="39">
        <v>9289</v>
      </c>
      <c r="X205" s="39"/>
      <c r="Y205" s="40"/>
    </row>
    <row r="206" spans="1:25">
      <c r="A206" s="66"/>
      <c r="B206" s="164"/>
      <c r="C206" s="64"/>
      <c r="D206" s="64"/>
      <c r="E206" s="40"/>
      <c r="F206" s="40"/>
      <c r="G206" s="64"/>
      <c r="H206" s="64"/>
      <c r="I206" s="40"/>
      <c r="J206" s="40"/>
      <c r="K206" s="64"/>
      <c r="L206" s="64"/>
      <c r="M206" s="40"/>
      <c r="N206" s="40"/>
      <c r="O206" s="39"/>
      <c r="P206" s="39"/>
      <c r="Q206" s="40"/>
      <c r="R206" s="40"/>
      <c r="S206" s="64"/>
      <c r="T206" s="64"/>
      <c r="U206" s="40"/>
      <c r="V206" s="40"/>
      <c r="W206" s="39"/>
      <c r="X206" s="39"/>
      <c r="Y206" s="40"/>
    </row>
    <row r="207" spans="1:25">
      <c r="A207" s="66"/>
      <c r="B207" s="163" t="s">
        <v>506</v>
      </c>
      <c r="C207" s="36">
        <v>76</v>
      </c>
      <c r="D207" s="36"/>
      <c r="E207" s="37"/>
      <c r="F207" s="37"/>
      <c r="G207" s="41">
        <v>71762</v>
      </c>
      <c r="H207" s="41"/>
      <c r="I207" s="37"/>
      <c r="J207" s="37"/>
      <c r="K207" s="36">
        <v>181</v>
      </c>
      <c r="L207" s="36"/>
      <c r="M207" s="37"/>
      <c r="N207" s="37"/>
      <c r="O207" s="36" t="s">
        <v>207</v>
      </c>
      <c r="P207" s="36"/>
      <c r="Q207" s="37"/>
      <c r="R207" s="37"/>
      <c r="S207" s="36" t="s">
        <v>507</v>
      </c>
      <c r="T207" s="36"/>
      <c r="U207" s="52" t="s">
        <v>180</v>
      </c>
      <c r="V207" s="37"/>
      <c r="W207" s="36" t="s">
        <v>207</v>
      </c>
      <c r="X207" s="36"/>
      <c r="Y207" s="37"/>
    </row>
    <row r="208" spans="1:25">
      <c r="A208" s="66"/>
      <c r="B208" s="163"/>
      <c r="C208" s="36"/>
      <c r="D208" s="36"/>
      <c r="E208" s="37"/>
      <c r="F208" s="37"/>
      <c r="G208" s="41"/>
      <c r="H208" s="41"/>
      <c r="I208" s="37"/>
      <c r="J208" s="37"/>
      <c r="K208" s="36"/>
      <c r="L208" s="36"/>
      <c r="M208" s="37"/>
      <c r="N208" s="37"/>
      <c r="O208" s="36"/>
      <c r="P208" s="36"/>
      <c r="Q208" s="37"/>
      <c r="R208" s="37"/>
      <c r="S208" s="36"/>
      <c r="T208" s="36"/>
      <c r="U208" s="52"/>
      <c r="V208" s="37"/>
      <c r="W208" s="36"/>
      <c r="X208" s="36"/>
      <c r="Y208" s="37"/>
    </row>
    <row r="209" spans="1:25">
      <c r="A209" s="66"/>
      <c r="B209" s="164" t="s">
        <v>380</v>
      </c>
      <c r="C209" s="64" t="s">
        <v>207</v>
      </c>
      <c r="D209" s="64"/>
      <c r="E209" s="40"/>
      <c r="F209" s="40"/>
      <c r="G209" s="64" t="s">
        <v>207</v>
      </c>
      <c r="H209" s="64"/>
      <c r="I209" s="40"/>
      <c r="J209" s="40"/>
      <c r="K209" s="64" t="s">
        <v>207</v>
      </c>
      <c r="L209" s="64"/>
      <c r="M209" s="40"/>
      <c r="N209" s="40"/>
      <c r="O209" s="64" t="s">
        <v>381</v>
      </c>
      <c r="P209" s="64"/>
      <c r="Q209" s="38" t="s">
        <v>180</v>
      </c>
      <c r="R209" s="40"/>
      <c r="S209" s="64" t="s">
        <v>207</v>
      </c>
      <c r="T209" s="64"/>
      <c r="U209" s="40"/>
      <c r="V209" s="40"/>
      <c r="W209" s="64" t="s">
        <v>381</v>
      </c>
      <c r="X209" s="64"/>
      <c r="Y209" s="38" t="s">
        <v>180</v>
      </c>
    </row>
    <row r="210" spans="1:25">
      <c r="A210" s="66"/>
      <c r="B210" s="164"/>
      <c r="C210" s="64"/>
      <c r="D210" s="64"/>
      <c r="E210" s="40"/>
      <c r="F210" s="40"/>
      <c r="G210" s="64"/>
      <c r="H210" s="64"/>
      <c r="I210" s="40"/>
      <c r="J210" s="40"/>
      <c r="K210" s="64"/>
      <c r="L210" s="64"/>
      <c r="M210" s="40"/>
      <c r="N210" s="40"/>
      <c r="O210" s="64"/>
      <c r="P210" s="64"/>
      <c r="Q210" s="38"/>
      <c r="R210" s="40"/>
      <c r="S210" s="64"/>
      <c r="T210" s="64"/>
      <c r="U210" s="40"/>
      <c r="V210" s="40"/>
      <c r="W210" s="64"/>
      <c r="X210" s="64"/>
      <c r="Y210" s="38"/>
    </row>
    <row r="211" spans="1:25">
      <c r="A211" s="66"/>
      <c r="B211" s="163" t="s">
        <v>508</v>
      </c>
      <c r="C211" s="36" t="s">
        <v>509</v>
      </c>
      <c r="D211" s="36"/>
      <c r="E211" s="52" t="s">
        <v>180</v>
      </c>
      <c r="F211" s="37"/>
      <c r="G211" s="36" t="s">
        <v>510</v>
      </c>
      <c r="H211" s="36"/>
      <c r="I211" s="52" t="s">
        <v>180</v>
      </c>
      <c r="J211" s="37"/>
      <c r="K211" s="36" t="s">
        <v>511</v>
      </c>
      <c r="L211" s="36"/>
      <c r="M211" s="52" t="s">
        <v>180</v>
      </c>
      <c r="N211" s="37"/>
      <c r="O211" s="36" t="s">
        <v>207</v>
      </c>
      <c r="P211" s="36"/>
      <c r="Q211" s="37"/>
      <c r="R211" s="37"/>
      <c r="S211" s="41">
        <v>726342</v>
      </c>
      <c r="T211" s="41"/>
      <c r="U211" s="37"/>
      <c r="V211" s="37"/>
      <c r="W211" s="36" t="s">
        <v>207</v>
      </c>
      <c r="X211" s="36"/>
      <c r="Y211" s="37"/>
    </row>
    <row r="212" spans="1:25">
      <c r="A212" s="66"/>
      <c r="B212" s="163"/>
      <c r="C212" s="36"/>
      <c r="D212" s="36"/>
      <c r="E212" s="52"/>
      <c r="F212" s="37"/>
      <c r="G212" s="36"/>
      <c r="H212" s="36"/>
      <c r="I212" s="52"/>
      <c r="J212" s="37"/>
      <c r="K212" s="36"/>
      <c r="L212" s="36"/>
      <c r="M212" s="52"/>
      <c r="N212" s="37"/>
      <c r="O212" s="36"/>
      <c r="P212" s="36"/>
      <c r="Q212" s="37"/>
      <c r="R212" s="37"/>
      <c r="S212" s="41"/>
      <c r="T212" s="41"/>
      <c r="U212" s="37"/>
      <c r="V212" s="37"/>
      <c r="W212" s="36"/>
      <c r="X212" s="36"/>
      <c r="Y212" s="37"/>
    </row>
    <row r="213" spans="1:25">
      <c r="A213" s="66"/>
      <c r="B213" s="164" t="s">
        <v>512</v>
      </c>
      <c r="C213" s="39">
        <v>8115</v>
      </c>
      <c r="D213" s="39"/>
      <c r="E213" s="40"/>
      <c r="F213" s="40"/>
      <c r="G213" s="64" t="s">
        <v>207</v>
      </c>
      <c r="H213" s="64"/>
      <c r="I213" s="40"/>
      <c r="J213" s="40"/>
      <c r="K213" s="64">
        <v>666</v>
      </c>
      <c r="L213" s="64"/>
      <c r="M213" s="40"/>
      <c r="N213" s="40"/>
      <c r="O213" s="39">
        <v>4131</v>
      </c>
      <c r="P213" s="39"/>
      <c r="Q213" s="40"/>
      <c r="R213" s="40"/>
      <c r="S213" s="64" t="s">
        <v>513</v>
      </c>
      <c r="T213" s="64"/>
      <c r="U213" s="38" t="s">
        <v>180</v>
      </c>
      <c r="V213" s="40"/>
      <c r="W213" s="39">
        <v>4472</v>
      </c>
      <c r="X213" s="39"/>
      <c r="Y213" s="40"/>
    </row>
    <row r="214" spans="1:25" ht="15.75" thickBot="1">
      <c r="A214" s="66"/>
      <c r="B214" s="164"/>
      <c r="C214" s="80"/>
      <c r="D214" s="80"/>
      <c r="E214" s="81"/>
      <c r="F214" s="40"/>
      <c r="G214" s="29"/>
      <c r="H214" s="29"/>
      <c r="I214" s="81"/>
      <c r="J214" s="40"/>
      <c r="K214" s="29"/>
      <c r="L214" s="29"/>
      <c r="M214" s="81"/>
      <c r="N214" s="40"/>
      <c r="O214" s="80"/>
      <c r="P214" s="80"/>
      <c r="Q214" s="81"/>
      <c r="R214" s="40"/>
      <c r="S214" s="29"/>
      <c r="T214" s="29"/>
      <c r="U214" s="101"/>
      <c r="V214" s="40"/>
      <c r="W214" s="80"/>
      <c r="X214" s="80"/>
      <c r="Y214" s="81"/>
    </row>
    <row r="215" spans="1:25">
      <c r="A215" s="66"/>
      <c r="B215" s="52"/>
      <c r="C215" s="58" t="s">
        <v>514</v>
      </c>
      <c r="D215" s="58"/>
      <c r="E215" s="56" t="s">
        <v>180</v>
      </c>
      <c r="F215" s="37"/>
      <c r="G215" s="58" t="s">
        <v>515</v>
      </c>
      <c r="H215" s="58"/>
      <c r="I215" s="56" t="s">
        <v>180</v>
      </c>
      <c r="J215" s="37"/>
      <c r="K215" s="58" t="s">
        <v>516</v>
      </c>
      <c r="L215" s="58"/>
      <c r="M215" s="56" t="s">
        <v>180</v>
      </c>
      <c r="N215" s="37"/>
      <c r="O215" s="58" t="s">
        <v>517</v>
      </c>
      <c r="P215" s="58"/>
      <c r="Q215" s="56" t="s">
        <v>180</v>
      </c>
      <c r="R215" s="37"/>
      <c r="S215" s="62">
        <v>717902</v>
      </c>
      <c r="T215" s="62"/>
      <c r="U215" s="60"/>
      <c r="V215" s="37"/>
      <c r="W215" s="58" t="s">
        <v>518</v>
      </c>
      <c r="X215" s="58"/>
      <c r="Y215" s="56" t="s">
        <v>180</v>
      </c>
    </row>
    <row r="216" spans="1:25" ht="15.75" thickBot="1">
      <c r="A216" s="66"/>
      <c r="B216" s="52"/>
      <c r="C216" s="76"/>
      <c r="D216" s="76"/>
      <c r="E216" s="77"/>
      <c r="F216" s="37"/>
      <c r="G216" s="76"/>
      <c r="H216" s="76"/>
      <c r="I216" s="77"/>
      <c r="J216" s="37"/>
      <c r="K216" s="76"/>
      <c r="L216" s="76"/>
      <c r="M216" s="77"/>
      <c r="N216" s="37"/>
      <c r="O216" s="76"/>
      <c r="P216" s="76"/>
      <c r="Q216" s="77"/>
      <c r="R216" s="37"/>
      <c r="S216" s="42"/>
      <c r="T216" s="42"/>
      <c r="U216" s="43"/>
      <c r="V216" s="37"/>
      <c r="W216" s="76"/>
      <c r="X216" s="76"/>
      <c r="Y216" s="77"/>
    </row>
    <row r="217" spans="1:25">
      <c r="A217" s="66"/>
      <c r="B217" s="162" t="s">
        <v>519</v>
      </c>
      <c r="C217" s="78" t="s">
        <v>520</v>
      </c>
      <c r="D217" s="78"/>
      <c r="E217" s="44" t="s">
        <v>180</v>
      </c>
      <c r="F217" s="40"/>
      <c r="G217" s="78" t="s">
        <v>515</v>
      </c>
      <c r="H217" s="78"/>
      <c r="I217" s="44" t="s">
        <v>180</v>
      </c>
      <c r="J217" s="40"/>
      <c r="K217" s="78" t="s">
        <v>521</v>
      </c>
      <c r="L217" s="78"/>
      <c r="M217" s="44" t="s">
        <v>180</v>
      </c>
      <c r="N217" s="40"/>
      <c r="O217" s="78" t="s">
        <v>522</v>
      </c>
      <c r="P217" s="78"/>
      <c r="Q217" s="44" t="s">
        <v>180</v>
      </c>
      <c r="R217" s="40"/>
      <c r="S217" s="46">
        <v>726342</v>
      </c>
      <c r="T217" s="46"/>
      <c r="U217" s="48"/>
      <c r="V217" s="40"/>
      <c r="W217" s="78" t="s">
        <v>337</v>
      </c>
      <c r="X217" s="78"/>
      <c r="Y217" s="44" t="s">
        <v>180</v>
      </c>
    </row>
    <row r="218" spans="1:25">
      <c r="A218" s="66"/>
      <c r="B218" s="162"/>
      <c r="C218" s="64"/>
      <c r="D218" s="64"/>
      <c r="E218" s="38"/>
      <c r="F218" s="40"/>
      <c r="G218" s="64"/>
      <c r="H218" s="64"/>
      <c r="I218" s="38"/>
      <c r="J218" s="40"/>
      <c r="K218" s="64"/>
      <c r="L218" s="64"/>
      <c r="M218" s="38"/>
      <c r="N218" s="40"/>
      <c r="O218" s="64"/>
      <c r="P218" s="64"/>
      <c r="Q218" s="38"/>
      <c r="R218" s="40"/>
      <c r="S218" s="39"/>
      <c r="T218" s="39"/>
      <c r="U218" s="40"/>
      <c r="V218" s="40"/>
      <c r="W218" s="64"/>
      <c r="X218" s="64"/>
      <c r="Y218" s="38"/>
    </row>
    <row r="219" spans="1:25">
      <c r="A219" s="66"/>
      <c r="B219" s="35" t="s">
        <v>242</v>
      </c>
      <c r="C219" s="41">
        <v>6883</v>
      </c>
      <c r="D219" s="41"/>
      <c r="E219" s="37"/>
      <c r="F219" s="37"/>
      <c r="G219" s="36" t="s">
        <v>523</v>
      </c>
      <c r="H219" s="36"/>
      <c r="I219" s="52" t="s">
        <v>180</v>
      </c>
      <c r="J219" s="37"/>
      <c r="K219" s="36" t="s">
        <v>524</v>
      </c>
      <c r="L219" s="36"/>
      <c r="M219" s="52" t="s">
        <v>180</v>
      </c>
      <c r="N219" s="37"/>
      <c r="O219" s="36" t="s">
        <v>525</v>
      </c>
      <c r="P219" s="36"/>
      <c r="Q219" s="52" t="s">
        <v>180</v>
      </c>
      <c r="R219" s="37"/>
      <c r="S219" s="41">
        <v>39922</v>
      </c>
      <c r="T219" s="41"/>
      <c r="U219" s="37"/>
      <c r="V219" s="37"/>
      <c r="W219" s="36" t="s">
        <v>350</v>
      </c>
      <c r="X219" s="36"/>
      <c r="Y219" s="52" t="s">
        <v>180</v>
      </c>
    </row>
    <row r="220" spans="1:25" ht="15.75" thickBot="1">
      <c r="A220" s="66"/>
      <c r="B220" s="35"/>
      <c r="C220" s="42"/>
      <c r="D220" s="42"/>
      <c r="E220" s="43"/>
      <c r="F220" s="37"/>
      <c r="G220" s="76"/>
      <c r="H220" s="76"/>
      <c r="I220" s="77"/>
      <c r="J220" s="37"/>
      <c r="K220" s="76"/>
      <c r="L220" s="76"/>
      <c r="M220" s="77"/>
      <c r="N220" s="37"/>
      <c r="O220" s="76"/>
      <c r="P220" s="76"/>
      <c r="Q220" s="77"/>
      <c r="R220" s="37"/>
      <c r="S220" s="42"/>
      <c r="T220" s="42"/>
      <c r="U220" s="43"/>
      <c r="V220" s="37"/>
      <c r="W220" s="76"/>
      <c r="X220" s="76"/>
      <c r="Y220" s="77"/>
    </row>
    <row r="221" spans="1:25">
      <c r="A221" s="66"/>
      <c r="B221" s="162" t="s">
        <v>526</v>
      </c>
      <c r="C221" s="78" t="s">
        <v>527</v>
      </c>
      <c r="D221" s="78"/>
      <c r="E221" s="44" t="s">
        <v>180</v>
      </c>
      <c r="F221" s="40"/>
      <c r="G221" s="78" t="s">
        <v>528</v>
      </c>
      <c r="H221" s="78"/>
      <c r="I221" s="44" t="s">
        <v>180</v>
      </c>
      <c r="J221" s="40"/>
      <c r="K221" s="78" t="s">
        <v>529</v>
      </c>
      <c r="L221" s="78"/>
      <c r="M221" s="44" t="s">
        <v>180</v>
      </c>
      <c r="N221" s="40"/>
      <c r="O221" s="78" t="s">
        <v>530</v>
      </c>
      <c r="P221" s="78"/>
      <c r="Q221" s="44" t="s">
        <v>180</v>
      </c>
      <c r="R221" s="40"/>
      <c r="S221" s="46">
        <v>766264</v>
      </c>
      <c r="T221" s="46"/>
      <c r="U221" s="48"/>
      <c r="V221" s="40"/>
      <c r="W221" s="78" t="s">
        <v>531</v>
      </c>
      <c r="X221" s="78"/>
      <c r="Y221" s="44" t="s">
        <v>180</v>
      </c>
    </row>
    <row r="222" spans="1:25">
      <c r="A222" s="66"/>
      <c r="B222" s="162"/>
      <c r="C222" s="64"/>
      <c r="D222" s="64"/>
      <c r="E222" s="38"/>
      <c r="F222" s="40"/>
      <c r="G222" s="64"/>
      <c r="H222" s="64"/>
      <c r="I222" s="38"/>
      <c r="J222" s="40"/>
      <c r="K222" s="64"/>
      <c r="L222" s="64"/>
      <c r="M222" s="38"/>
      <c r="N222" s="40"/>
      <c r="O222" s="64"/>
      <c r="P222" s="64"/>
      <c r="Q222" s="38"/>
      <c r="R222" s="40"/>
      <c r="S222" s="39"/>
      <c r="T222" s="39"/>
      <c r="U222" s="40"/>
      <c r="V222" s="40"/>
      <c r="W222" s="64"/>
      <c r="X222" s="64"/>
      <c r="Y222" s="38"/>
    </row>
    <row r="223" spans="1:25">
      <c r="A223" s="66"/>
      <c r="B223" s="35" t="s">
        <v>250</v>
      </c>
      <c r="C223" s="36" t="s">
        <v>207</v>
      </c>
      <c r="D223" s="36"/>
      <c r="E223" s="37"/>
      <c r="F223" s="37"/>
      <c r="G223" s="36" t="s">
        <v>207</v>
      </c>
      <c r="H223" s="36"/>
      <c r="I223" s="37"/>
      <c r="J223" s="37"/>
      <c r="K223" s="36" t="s">
        <v>207</v>
      </c>
      <c r="L223" s="36"/>
      <c r="M223" s="37"/>
      <c r="N223" s="37"/>
      <c r="O223" s="36" t="s">
        <v>251</v>
      </c>
      <c r="P223" s="36"/>
      <c r="Q223" s="52" t="s">
        <v>180</v>
      </c>
      <c r="R223" s="37"/>
      <c r="S223" s="36" t="s">
        <v>207</v>
      </c>
      <c r="T223" s="36"/>
      <c r="U223" s="37"/>
      <c r="V223" s="37"/>
      <c r="W223" s="36" t="s">
        <v>251</v>
      </c>
      <c r="X223" s="36"/>
      <c r="Y223" s="52" t="s">
        <v>180</v>
      </c>
    </row>
    <row r="224" spans="1:25" ht="15.75" thickBot="1">
      <c r="A224" s="66"/>
      <c r="B224" s="35"/>
      <c r="C224" s="76"/>
      <c r="D224" s="76"/>
      <c r="E224" s="43"/>
      <c r="F224" s="37"/>
      <c r="G224" s="76"/>
      <c r="H224" s="76"/>
      <c r="I224" s="43"/>
      <c r="J224" s="37"/>
      <c r="K224" s="76"/>
      <c r="L224" s="76"/>
      <c r="M224" s="43"/>
      <c r="N224" s="37"/>
      <c r="O224" s="76"/>
      <c r="P224" s="76"/>
      <c r="Q224" s="77"/>
      <c r="R224" s="37"/>
      <c r="S224" s="76"/>
      <c r="T224" s="76"/>
      <c r="U224" s="43"/>
      <c r="V224" s="37"/>
      <c r="W224" s="76"/>
      <c r="X224" s="76"/>
      <c r="Y224" s="77"/>
    </row>
    <row r="225" spans="1:25">
      <c r="A225" s="66"/>
      <c r="B225" s="162" t="s">
        <v>125</v>
      </c>
      <c r="C225" s="44" t="s">
        <v>178</v>
      </c>
      <c r="D225" s="78" t="s">
        <v>527</v>
      </c>
      <c r="E225" s="44" t="s">
        <v>180</v>
      </c>
      <c r="F225" s="40"/>
      <c r="G225" s="44" t="s">
        <v>178</v>
      </c>
      <c r="H225" s="78" t="s">
        <v>528</v>
      </c>
      <c r="I225" s="44" t="s">
        <v>180</v>
      </c>
      <c r="J225" s="40"/>
      <c r="K225" s="44" t="s">
        <v>178</v>
      </c>
      <c r="L225" s="78" t="s">
        <v>529</v>
      </c>
      <c r="M225" s="44" t="s">
        <v>180</v>
      </c>
      <c r="N225" s="40"/>
      <c r="O225" s="44" t="s">
        <v>178</v>
      </c>
      <c r="P225" s="78" t="s">
        <v>511</v>
      </c>
      <c r="Q225" s="44" t="s">
        <v>180</v>
      </c>
      <c r="R225" s="40"/>
      <c r="S225" s="44" t="s">
        <v>178</v>
      </c>
      <c r="T225" s="46">
        <v>766264</v>
      </c>
      <c r="U225" s="48"/>
      <c r="V225" s="40"/>
      <c r="W225" s="44" t="s">
        <v>178</v>
      </c>
      <c r="X225" s="78" t="s">
        <v>527</v>
      </c>
      <c r="Y225" s="44" t="s">
        <v>180</v>
      </c>
    </row>
    <row r="226" spans="1:25" ht="15.75" thickBot="1">
      <c r="A226" s="66"/>
      <c r="B226" s="162"/>
      <c r="C226" s="45"/>
      <c r="D226" s="168"/>
      <c r="E226" s="45"/>
      <c r="F226" s="40"/>
      <c r="G226" s="45"/>
      <c r="H226" s="168"/>
      <c r="I226" s="45"/>
      <c r="J226" s="40"/>
      <c r="K226" s="45"/>
      <c r="L226" s="168"/>
      <c r="M226" s="45"/>
      <c r="N226" s="40"/>
      <c r="O226" s="45"/>
      <c r="P226" s="168"/>
      <c r="Q226" s="45"/>
      <c r="R226" s="40"/>
      <c r="S226" s="45"/>
      <c r="T226" s="47"/>
      <c r="U226" s="49"/>
      <c r="V226" s="40"/>
      <c r="W226" s="45"/>
      <c r="X226" s="168"/>
      <c r="Y226" s="45"/>
    </row>
    <row r="227" spans="1:25" ht="15.75" thickTop="1">
      <c r="A227" s="66"/>
      <c r="B227" s="19"/>
      <c r="C227" s="51"/>
      <c r="D227" s="51"/>
      <c r="E227" s="51"/>
      <c r="F227" s="19"/>
      <c r="G227" s="51"/>
      <c r="H227" s="51"/>
      <c r="I227" s="51"/>
      <c r="J227" s="19"/>
      <c r="K227" s="51"/>
      <c r="L227" s="51"/>
      <c r="M227" s="51"/>
      <c r="N227" s="19"/>
      <c r="O227" s="51"/>
      <c r="P227" s="51"/>
      <c r="Q227" s="51"/>
      <c r="R227" s="19"/>
      <c r="S227" s="51"/>
      <c r="T227" s="51"/>
      <c r="U227" s="51"/>
      <c r="V227" s="19"/>
      <c r="W227" s="51"/>
      <c r="X227" s="51"/>
      <c r="Y227" s="51"/>
    </row>
    <row r="228" spans="1:25" ht="26.25">
      <c r="A228" s="66"/>
      <c r="B228" s="158" t="s">
        <v>532</v>
      </c>
      <c r="C228" s="40"/>
      <c r="D228" s="40"/>
      <c r="E228" s="40"/>
      <c r="F228" s="15"/>
      <c r="G228" s="40"/>
      <c r="H228" s="40"/>
      <c r="I228" s="40"/>
      <c r="J228" s="15"/>
      <c r="K228" s="40"/>
      <c r="L228" s="40"/>
      <c r="M228" s="40"/>
      <c r="N228" s="15"/>
      <c r="O228" s="40"/>
      <c r="P228" s="40"/>
      <c r="Q228" s="40"/>
      <c r="R228" s="15"/>
      <c r="S228" s="40"/>
      <c r="T228" s="40"/>
      <c r="U228" s="40"/>
      <c r="V228" s="15"/>
      <c r="W228" s="40"/>
      <c r="X228" s="40"/>
      <c r="Y228" s="40"/>
    </row>
    <row r="229" spans="1:25">
      <c r="A229" s="66"/>
      <c r="B229" s="17" t="s">
        <v>533</v>
      </c>
      <c r="C229" s="52" t="s">
        <v>178</v>
      </c>
      <c r="D229" s="36" t="s">
        <v>535</v>
      </c>
      <c r="E229" s="52" t="s">
        <v>180</v>
      </c>
      <c r="F229" s="37"/>
      <c r="G229" s="52" t="s">
        <v>178</v>
      </c>
      <c r="H229" s="36" t="s">
        <v>536</v>
      </c>
      <c r="I229" s="52" t="s">
        <v>180</v>
      </c>
      <c r="J229" s="37"/>
      <c r="K229" s="52" t="s">
        <v>178</v>
      </c>
      <c r="L229" s="36" t="s">
        <v>536</v>
      </c>
      <c r="M229" s="52" t="s">
        <v>180</v>
      </c>
      <c r="N229" s="37"/>
      <c r="O229" s="52" t="s">
        <v>178</v>
      </c>
      <c r="P229" s="36" t="s">
        <v>536</v>
      </c>
      <c r="Q229" s="52" t="s">
        <v>180</v>
      </c>
      <c r="R229" s="37"/>
      <c r="S229" s="52" t="s">
        <v>178</v>
      </c>
      <c r="T229" s="41">
        <v>60465</v>
      </c>
      <c r="U229" s="37"/>
      <c r="V229" s="37"/>
      <c r="W229" s="52" t="s">
        <v>178</v>
      </c>
      <c r="X229" s="36" t="s">
        <v>535</v>
      </c>
      <c r="Y229" s="52" t="s">
        <v>180</v>
      </c>
    </row>
    <row r="230" spans="1:25">
      <c r="A230" s="66"/>
      <c r="B230" s="17" t="s">
        <v>534</v>
      </c>
      <c r="C230" s="52"/>
      <c r="D230" s="36"/>
      <c r="E230" s="52"/>
      <c r="F230" s="37"/>
      <c r="G230" s="52"/>
      <c r="H230" s="36"/>
      <c r="I230" s="52"/>
      <c r="J230" s="37"/>
      <c r="K230" s="52"/>
      <c r="L230" s="36"/>
      <c r="M230" s="52"/>
      <c r="N230" s="37"/>
      <c r="O230" s="52"/>
      <c r="P230" s="36"/>
      <c r="Q230" s="52"/>
      <c r="R230" s="37"/>
      <c r="S230" s="52"/>
      <c r="T230" s="41"/>
      <c r="U230" s="37"/>
      <c r="V230" s="37"/>
      <c r="W230" s="52"/>
      <c r="X230" s="36"/>
      <c r="Y230" s="52"/>
    </row>
    <row r="231" spans="1:25">
      <c r="A231" s="66"/>
      <c r="B231" s="38" t="s">
        <v>537</v>
      </c>
      <c r="C231" s="39">
        <v>4231</v>
      </c>
      <c r="D231" s="39"/>
      <c r="E231" s="40"/>
      <c r="F231" s="40"/>
      <c r="G231" s="39">
        <v>4231</v>
      </c>
      <c r="H231" s="39"/>
      <c r="I231" s="40"/>
      <c r="J231" s="40"/>
      <c r="K231" s="39">
        <v>4231</v>
      </c>
      <c r="L231" s="39"/>
      <c r="M231" s="40"/>
      <c r="N231" s="40"/>
      <c r="O231" s="39">
        <v>4231</v>
      </c>
      <c r="P231" s="39"/>
      <c r="Q231" s="40"/>
      <c r="R231" s="40"/>
      <c r="S231" s="64" t="s">
        <v>538</v>
      </c>
      <c r="T231" s="64"/>
      <c r="U231" s="38" t="s">
        <v>180</v>
      </c>
      <c r="V231" s="40"/>
      <c r="W231" s="39">
        <v>4231</v>
      </c>
      <c r="X231" s="39"/>
      <c r="Y231" s="40"/>
    </row>
    <row r="232" spans="1:25" ht="15.75" thickBot="1">
      <c r="A232" s="66"/>
      <c r="B232" s="38"/>
      <c r="C232" s="80"/>
      <c r="D232" s="80"/>
      <c r="E232" s="81"/>
      <c r="F232" s="40"/>
      <c r="G232" s="80"/>
      <c r="H232" s="80"/>
      <c r="I232" s="81"/>
      <c r="J232" s="40"/>
      <c r="K232" s="80"/>
      <c r="L232" s="80"/>
      <c r="M232" s="81"/>
      <c r="N232" s="40"/>
      <c r="O232" s="80"/>
      <c r="P232" s="80"/>
      <c r="Q232" s="81"/>
      <c r="R232" s="40"/>
      <c r="S232" s="29"/>
      <c r="T232" s="29"/>
      <c r="U232" s="101"/>
      <c r="V232" s="40"/>
      <c r="W232" s="80"/>
      <c r="X232" s="80"/>
      <c r="Y232" s="81"/>
    </row>
    <row r="233" spans="1:25">
      <c r="A233" s="66"/>
      <c r="B233" s="52" t="s">
        <v>539</v>
      </c>
      <c r="C233" s="58" t="s">
        <v>540</v>
      </c>
      <c r="D233" s="58"/>
      <c r="E233" s="56" t="s">
        <v>180</v>
      </c>
      <c r="F233" s="37"/>
      <c r="G233" s="58" t="s">
        <v>541</v>
      </c>
      <c r="H233" s="58"/>
      <c r="I233" s="56" t="s">
        <v>180</v>
      </c>
      <c r="J233" s="37"/>
      <c r="K233" s="58" t="s">
        <v>541</v>
      </c>
      <c r="L233" s="58"/>
      <c r="M233" s="56" t="s">
        <v>180</v>
      </c>
      <c r="N233" s="37"/>
      <c r="O233" s="58" t="s">
        <v>541</v>
      </c>
      <c r="P233" s="58"/>
      <c r="Q233" s="56" t="s">
        <v>180</v>
      </c>
      <c r="R233" s="37"/>
      <c r="S233" s="62">
        <v>47772</v>
      </c>
      <c r="T233" s="62"/>
      <c r="U233" s="60"/>
      <c r="V233" s="37"/>
      <c r="W233" s="58" t="s">
        <v>540</v>
      </c>
      <c r="X233" s="58"/>
      <c r="Y233" s="56" t="s">
        <v>180</v>
      </c>
    </row>
    <row r="234" spans="1:25">
      <c r="A234" s="66"/>
      <c r="B234" s="52"/>
      <c r="C234" s="36"/>
      <c r="D234" s="36"/>
      <c r="E234" s="52"/>
      <c r="F234" s="37"/>
      <c r="G234" s="36"/>
      <c r="H234" s="36"/>
      <c r="I234" s="52"/>
      <c r="J234" s="37"/>
      <c r="K234" s="36"/>
      <c r="L234" s="36"/>
      <c r="M234" s="52"/>
      <c r="N234" s="37"/>
      <c r="O234" s="36"/>
      <c r="P234" s="36"/>
      <c r="Q234" s="52"/>
      <c r="R234" s="37"/>
      <c r="S234" s="41"/>
      <c r="T234" s="41"/>
      <c r="U234" s="37"/>
      <c r="V234" s="37"/>
      <c r="W234" s="36"/>
      <c r="X234" s="36"/>
      <c r="Y234" s="52"/>
    </row>
    <row r="235" spans="1:25">
      <c r="A235" s="66"/>
      <c r="B235" s="38" t="s">
        <v>542</v>
      </c>
      <c r="C235" s="64" t="s">
        <v>527</v>
      </c>
      <c r="D235" s="64"/>
      <c r="E235" s="38" t="s">
        <v>180</v>
      </c>
      <c r="F235" s="40"/>
      <c r="G235" s="64" t="s">
        <v>528</v>
      </c>
      <c r="H235" s="64"/>
      <c r="I235" s="38" t="s">
        <v>180</v>
      </c>
      <c r="J235" s="40"/>
      <c r="K235" s="64" t="s">
        <v>529</v>
      </c>
      <c r="L235" s="64"/>
      <c r="M235" s="38" t="s">
        <v>180</v>
      </c>
      <c r="N235" s="40"/>
      <c r="O235" s="64" t="s">
        <v>511</v>
      </c>
      <c r="P235" s="64"/>
      <c r="Q235" s="38" t="s">
        <v>180</v>
      </c>
      <c r="R235" s="40"/>
      <c r="S235" s="39">
        <v>766264</v>
      </c>
      <c r="T235" s="39"/>
      <c r="U235" s="40"/>
      <c r="V235" s="40"/>
      <c r="W235" s="64" t="s">
        <v>527</v>
      </c>
      <c r="X235" s="64"/>
      <c r="Y235" s="38" t="s">
        <v>180</v>
      </c>
    </row>
    <row r="236" spans="1:25" ht="15.75" thickBot="1">
      <c r="A236" s="66"/>
      <c r="B236" s="38"/>
      <c r="C236" s="29"/>
      <c r="D236" s="29"/>
      <c r="E236" s="101"/>
      <c r="F236" s="40"/>
      <c r="G236" s="29"/>
      <c r="H236" s="29"/>
      <c r="I236" s="101"/>
      <c r="J236" s="40"/>
      <c r="K236" s="29"/>
      <c r="L236" s="29"/>
      <c r="M236" s="101"/>
      <c r="N236" s="40"/>
      <c r="O236" s="29"/>
      <c r="P236" s="29"/>
      <c r="Q236" s="101"/>
      <c r="R236" s="40"/>
      <c r="S236" s="80"/>
      <c r="T236" s="80"/>
      <c r="U236" s="81"/>
      <c r="V236" s="40"/>
      <c r="W236" s="29"/>
      <c r="X236" s="29"/>
      <c r="Y236" s="101"/>
    </row>
    <row r="237" spans="1:25">
      <c r="A237" s="66"/>
      <c r="B237" s="165" t="s">
        <v>543</v>
      </c>
      <c r="C237" s="56" t="s">
        <v>178</v>
      </c>
      <c r="D237" s="58" t="s">
        <v>544</v>
      </c>
      <c r="E237" s="56" t="s">
        <v>180</v>
      </c>
      <c r="F237" s="37"/>
      <c r="G237" s="56" t="s">
        <v>178</v>
      </c>
      <c r="H237" s="58" t="s">
        <v>545</v>
      </c>
      <c r="I237" s="56" t="s">
        <v>180</v>
      </c>
      <c r="J237" s="37"/>
      <c r="K237" s="56" t="s">
        <v>178</v>
      </c>
      <c r="L237" s="58" t="s">
        <v>546</v>
      </c>
      <c r="M237" s="56" t="s">
        <v>180</v>
      </c>
      <c r="N237" s="37"/>
      <c r="O237" s="56" t="s">
        <v>178</v>
      </c>
      <c r="P237" s="58" t="s">
        <v>547</v>
      </c>
      <c r="Q237" s="56" t="s">
        <v>180</v>
      </c>
      <c r="R237" s="37"/>
      <c r="S237" s="56" t="s">
        <v>178</v>
      </c>
      <c r="T237" s="62">
        <v>814036</v>
      </c>
      <c r="U237" s="60"/>
      <c r="V237" s="37"/>
      <c r="W237" s="56" t="s">
        <v>178</v>
      </c>
      <c r="X237" s="58" t="s">
        <v>544</v>
      </c>
      <c r="Y237" s="56" t="s">
        <v>180</v>
      </c>
    </row>
    <row r="238" spans="1:25" ht="15.75" thickBot="1">
      <c r="A238" s="66"/>
      <c r="B238" s="165"/>
      <c r="C238" s="82"/>
      <c r="D238" s="99"/>
      <c r="E238" s="82"/>
      <c r="F238" s="37"/>
      <c r="G238" s="82"/>
      <c r="H238" s="99"/>
      <c r="I238" s="82"/>
      <c r="J238" s="37"/>
      <c r="K238" s="82"/>
      <c r="L238" s="99"/>
      <c r="M238" s="82"/>
      <c r="N238" s="37"/>
      <c r="O238" s="82"/>
      <c r="P238" s="99"/>
      <c r="Q238" s="82"/>
      <c r="R238" s="37"/>
      <c r="S238" s="82"/>
      <c r="T238" s="83"/>
      <c r="U238" s="84"/>
      <c r="V238" s="37"/>
      <c r="W238" s="82"/>
      <c r="X238" s="99"/>
      <c r="Y238" s="82"/>
    </row>
    <row r="239" spans="1:25" ht="15.75" thickTop="1">
      <c r="A239" s="66"/>
      <c r="B239" s="85" t="s">
        <v>479</v>
      </c>
      <c r="C239" s="85"/>
      <c r="D239" s="85"/>
      <c r="E239" s="85"/>
      <c r="F239" s="85"/>
      <c r="G239" s="85"/>
      <c r="H239" s="85"/>
      <c r="I239" s="85"/>
      <c r="J239" s="85"/>
      <c r="K239" s="85"/>
      <c r="L239" s="85"/>
      <c r="M239" s="85"/>
      <c r="N239" s="85"/>
      <c r="O239" s="85"/>
      <c r="P239" s="85"/>
      <c r="Q239" s="85"/>
      <c r="R239" s="85"/>
      <c r="S239" s="85"/>
      <c r="T239" s="85"/>
      <c r="U239" s="85"/>
      <c r="V239" s="85"/>
      <c r="W239" s="85"/>
      <c r="X239" s="85"/>
      <c r="Y239" s="85"/>
    </row>
    <row r="240" spans="1:25">
      <c r="A240" s="66"/>
      <c r="B240" s="85" t="s">
        <v>548</v>
      </c>
      <c r="C240" s="85"/>
      <c r="D240" s="85"/>
      <c r="E240" s="85"/>
      <c r="F240" s="85"/>
      <c r="G240" s="85"/>
      <c r="H240" s="85"/>
      <c r="I240" s="85"/>
      <c r="J240" s="85"/>
      <c r="K240" s="85"/>
      <c r="L240" s="85"/>
      <c r="M240" s="85"/>
      <c r="N240" s="85"/>
      <c r="O240" s="85"/>
      <c r="P240" s="85"/>
      <c r="Q240" s="85"/>
      <c r="R240" s="85"/>
      <c r="S240" s="85"/>
      <c r="T240" s="85"/>
      <c r="U240" s="85"/>
      <c r="V240" s="85"/>
      <c r="W240" s="85"/>
      <c r="X240" s="85"/>
      <c r="Y240" s="85"/>
    </row>
    <row r="241" spans="1:25">
      <c r="A241" s="66"/>
      <c r="B241" s="26"/>
      <c r="C241" s="26"/>
      <c r="D241" s="26"/>
      <c r="E241" s="26"/>
      <c r="F241" s="26"/>
      <c r="G241" s="26"/>
      <c r="H241" s="26"/>
      <c r="I241" s="26"/>
      <c r="J241" s="26"/>
      <c r="K241" s="26"/>
      <c r="L241" s="26"/>
      <c r="M241" s="26"/>
      <c r="N241" s="26"/>
      <c r="O241" s="26"/>
      <c r="P241" s="26"/>
      <c r="Q241" s="26"/>
      <c r="R241" s="26"/>
      <c r="S241" s="26"/>
      <c r="T241" s="26"/>
      <c r="U241" s="26"/>
      <c r="V241" s="26"/>
      <c r="W241" s="26"/>
      <c r="X241" s="26"/>
      <c r="Y241" s="26"/>
    </row>
    <row r="242" spans="1:25">
      <c r="A242" s="66"/>
      <c r="B242" s="26"/>
      <c r="C242" s="26"/>
      <c r="D242" s="26"/>
      <c r="E242" s="26"/>
      <c r="F242" s="26"/>
      <c r="G242" s="26"/>
      <c r="H242" s="26"/>
      <c r="I242" s="26"/>
      <c r="J242" s="26"/>
      <c r="K242" s="26"/>
      <c r="L242" s="26"/>
      <c r="M242" s="26"/>
      <c r="N242" s="26"/>
      <c r="O242" s="26"/>
      <c r="P242" s="26"/>
      <c r="Q242" s="26"/>
      <c r="R242" s="26"/>
      <c r="S242" s="26"/>
      <c r="T242" s="26"/>
      <c r="U242" s="26"/>
      <c r="V242" s="26"/>
      <c r="W242" s="26"/>
      <c r="X242" s="26"/>
      <c r="Y242" s="26"/>
    </row>
    <row r="243" spans="1:25">
      <c r="A243" s="66"/>
      <c r="B243" s="13"/>
      <c r="C243" s="13"/>
      <c r="D243" s="13"/>
      <c r="E243" s="13"/>
      <c r="F243" s="13"/>
      <c r="G243" s="13"/>
      <c r="H243" s="13"/>
      <c r="I243" s="13"/>
      <c r="J243" s="13"/>
      <c r="K243" s="13"/>
      <c r="L243" s="13"/>
      <c r="M243" s="13"/>
      <c r="N243" s="13"/>
      <c r="O243" s="13"/>
      <c r="P243" s="13"/>
      <c r="Q243" s="13"/>
      <c r="R243" s="13"/>
      <c r="S243" s="13"/>
      <c r="T243" s="13"/>
      <c r="U243" s="13"/>
      <c r="V243" s="13"/>
      <c r="W243" s="13"/>
      <c r="X243" s="13"/>
      <c r="Y243" s="13"/>
    </row>
    <row r="244" spans="1:25">
      <c r="A244" s="66"/>
      <c r="B244" s="40"/>
      <c r="C244" s="28" t="s">
        <v>418</v>
      </c>
      <c r="D244" s="28"/>
      <c r="E244" s="28"/>
      <c r="F244" s="40"/>
      <c r="G244" s="28" t="s">
        <v>420</v>
      </c>
      <c r="H244" s="28"/>
      <c r="I244" s="28"/>
      <c r="J244" s="40"/>
      <c r="K244" s="28" t="s">
        <v>422</v>
      </c>
      <c r="L244" s="28"/>
      <c r="M244" s="28"/>
      <c r="N244" s="40"/>
      <c r="O244" s="28" t="s">
        <v>424</v>
      </c>
      <c r="P244" s="28"/>
      <c r="Q244" s="28"/>
      <c r="R244" s="40"/>
      <c r="S244" s="28" t="s">
        <v>426</v>
      </c>
      <c r="T244" s="28"/>
      <c r="U244" s="28"/>
      <c r="V244" s="40"/>
      <c r="W244" s="28" t="s">
        <v>370</v>
      </c>
      <c r="X244" s="28"/>
      <c r="Y244" s="28"/>
    </row>
    <row r="245" spans="1:25">
      <c r="A245" s="66"/>
      <c r="B245" s="40"/>
      <c r="C245" s="28" t="s">
        <v>419</v>
      </c>
      <c r="D245" s="28"/>
      <c r="E245" s="28"/>
      <c r="F245" s="40"/>
      <c r="G245" s="28" t="s">
        <v>458</v>
      </c>
      <c r="H245" s="28"/>
      <c r="I245" s="28"/>
      <c r="J245" s="40"/>
      <c r="K245" s="28" t="s">
        <v>425</v>
      </c>
      <c r="L245" s="28"/>
      <c r="M245" s="28"/>
      <c r="N245" s="40"/>
      <c r="O245" s="28" t="s">
        <v>422</v>
      </c>
      <c r="P245" s="28"/>
      <c r="Q245" s="28"/>
      <c r="R245" s="40"/>
      <c r="S245" s="28" t="s">
        <v>427</v>
      </c>
      <c r="T245" s="28"/>
      <c r="U245" s="28"/>
      <c r="V245" s="40"/>
      <c r="W245" s="28"/>
      <c r="X245" s="28"/>
      <c r="Y245" s="28"/>
    </row>
    <row r="246" spans="1:25" ht="15.75" thickBot="1">
      <c r="A246" s="66"/>
      <c r="B246" s="40"/>
      <c r="C246" s="149"/>
      <c r="D246" s="149"/>
      <c r="E246" s="149"/>
      <c r="F246" s="40"/>
      <c r="G246" s="149"/>
      <c r="H246" s="149"/>
      <c r="I246" s="149"/>
      <c r="J246" s="40"/>
      <c r="K246" s="149"/>
      <c r="L246" s="149"/>
      <c r="M246" s="149"/>
      <c r="N246" s="40"/>
      <c r="O246" s="33" t="s">
        <v>425</v>
      </c>
      <c r="P246" s="33"/>
      <c r="Q246" s="33"/>
      <c r="R246" s="40"/>
      <c r="S246" s="149"/>
      <c r="T246" s="149"/>
      <c r="U246" s="149"/>
      <c r="V246" s="40"/>
      <c r="W246" s="33"/>
      <c r="X246" s="33"/>
      <c r="Y246" s="33"/>
    </row>
    <row r="247" spans="1:25">
      <c r="A247" s="66"/>
      <c r="B247" s="30"/>
      <c r="C247" s="28" t="s">
        <v>176</v>
      </c>
      <c r="D247" s="28"/>
      <c r="E247" s="28"/>
      <c r="F247" s="28"/>
      <c r="G247" s="28"/>
      <c r="H247" s="28"/>
      <c r="I247" s="28"/>
      <c r="J247" s="28"/>
      <c r="K247" s="28"/>
      <c r="L247" s="28"/>
      <c r="M247" s="28"/>
      <c r="N247" s="28"/>
      <c r="O247" s="28"/>
      <c r="P247" s="28"/>
      <c r="Q247" s="28"/>
      <c r="R247" s="28"/>
      <c r="S247" s="28"/>
      <c r="T247" s="28"/>
      <c r="U247" s="28"/>
      <c r="V247" s="28"/>
      <c r="W247" s="28"/>
      <c r="X247" s="28"/>
      <c r="Y247" s="28"/>
    </row>
    <row r="248" spans="1:25">
      <c r="A248" s="66"/>
      <c r="B248" s="35" t="s">
        <v>84</v>
      </c>
      <c r="C248" s="52" t="s">
        <v>178</v>
      </c>
      <c r="D248" s="36" t="s">
        <v>207</v>
      </c>
      <c r="E248" s="37"/>
      <c r="F248" s="37"/>
      <c r="G248" s="52" t="s">
        <v>178</v>
      </c>
      <c r="H248" s="36" t="s">
        <v>207</v>
      </c>
      <c r="I248" s="37"/>
      <c r="J248" s="37"/>
      <c r="K248" s="52" t="s">
        <v>178</v>
      </c>
      <c r="L248" s="36">
        <v>768</v>
      </c>
      <c r="M248" s="37"/>
      <c r="N248" s="37"/>
      <c r="O248" s="52" t="s">
        <v>178</v>
      </c>
      <c r="P248" s="41">
        <v>1408851</v>
      </c>
      <c r="Q248" s="37"/>
      <c r="R248" s="37"/>
      <c r="S248" s="52" t="s">
        <v>178</v>
      </c>
      <c r="T248" s="36" t="s">
        <v>549</v>
      </c>
      <c r="U248" s="52" t="s">
        <v>180</v>
      </c>
      <c r="V248" s="37"/>
      <c r="W248" s="52" t="s">
        <v>178</v>
      </c>
      <c r="X248" s="41">
        <v>1407367</v>
      </c>
      <c r="Y248" s="37"/>
    </row>
    <row r="249" spans="1:25" ht="15.75" thickBot="1">
      <c r="A249" s="66"/>
      <c r="B249" s="35"/>
      <c r="C249" s="77"/>
      <c r="D249" s="76"/>
      <c r="E249" s="43"/>
      <c r="F249" s="37"/>
      <c r="G249" s="77"/>
      <c r="H249" s="76"/>
      <c r="I249" s="43"/>
      <c r="J249" s="37"/>
      <c r="K249" s="77"/>
      <c r="L249" s="76"/>
      <c r="M249" s="43"/>
      <c r="N249" s="37"/>
      <c r="O249" s="77"/>
      <c r="P249" s="42"/>
      <c r="Q249" s="43"/>
      <c r="R249" s="37"/>
      <c r="S249" s="77"/>
      <c r="T249" s="76"/>
      <c r="U249" s="77"/>
      <c r="V249" s="37"/>
      <c r="W249" s="77"/>
      <c r="X249" s="42"/>
      <c r="Y249" s="43"/>
    </row>
    <row r="250" spans="1:25">
      <c r="A250" s="66"/>
      <c r="B250" s="162" t="s">
        <v>88</v>
      </c>
      <c r="C250" s="48"/>
      <c r="D250" s="48"/>
      <c r="E250" s="48"/>
      <c r="F250" s="40"/>
      <c r="G250" s="48"/>
      <c r="H250" s="48"/>
      <c r="I250" s="48"/>
      <c r="J250" s="40"/>
      <c r="K250" s="48"/>
      <c r="L250" s="48"/>
      <c r="M250" s="48"/>
      <c r="N250" s="40"/>
      <c r="O250" s="48"/>
      <c r="P250" s="48"/>
      <c r="Q250" s="48"/>
      <c r="R250" s="40"/>
      <c r="S250" s="48"/>
      <c r="T250" s="48"/>
      <c r="U250" s="48"/>
      <c r="V250" s="40"/>
      <c r="W250" s="78"/>
      <c r="X250" s="78"/>
      <c r="Y250" s="48"/>
    </row>
    <row r="251" spans="1:25">
      <c r="A251" s="66"/>
      <c r="B251" s="162"/>
      <c r="C251" s="40"/>
      <c r="D251" s="40"/>
      <c r="E251" s="40"/>
      <c r="F251" s="40"/>
      <c r="G251" s="40"/>
      <c r="H251" s="40"/>
      <c r="I251" s="40"/>
      <c r="J251" s="40"/>
      <c r="K251" s="40"/>
      <c r="L251" s="40"/>
      <c r="M251" s="40"/>
      <c r="N251" s="40"/>
      <c r="O251" s="40"/>
      <c r="P251" s="40"/>
      <c r="Q251" s="40"/>
      <c r="R251" s="40"/>
      <c r="S251" s="40"/>
      <c r="T251" s="40"/>
      <c r="U251" s="40"/>
      <c r="V251" s="40"/>
      <c r="W251" s="64"/>
      <c r="X251" s="64"/>
      <c r="Y251" s="40"/>
    </row>
    <row r="252" spans="1:25">
      <c r="A252" s="66"/>
      <c r="B252" s="159" t="s">
        <v>482</v>
      </c>
      <c r="C252" s="36" t="s">
        <v>207</v>
      </c>
      <c r="D252" s="36"/>
      <c r="E252" s="37"/>
      <c r="F252" s="37"/>
      <c r="G252" s="36" t="s">
        <v>207</v>
      </c>
      <c r="H252" s="36"/>
      <c r="I252" s="37"/>
      <c r="J252" s="37"/>
      <c r="K252" s="36">
        <v>13</v>
      </c>
      <c r="L252" s="36"/>
      <c r="M252" s="37"/>
      <c r="N252" s="37"/>
      <c r="O252" s="41">
        <v>580749</v>
      </c>
      <c r="P252" s="41"/>
      <c r="Q252" s="37"/>
      <c r="R252" s="37"/>
      <c r="S252" s="36" t="s">
        <v>550</v>
      </c>
      <c r="T252" s="36"/>
      <c r="U252" s="52" t="s">
        <v>180</v>
      </c>
      <c r="V252" s="37"/>
      <c r="W252" s="41">
        <v>579339</v>
      </c>
      <c r="X252" s="41"/>
      <c r="Y252" s="37"/>
    </row>
    <row r="253" spans="1:25">
      <c r="A253" s="66"/>
      <c r="B253" s="159" t="s">
        <v>483</v>
      </c>
      <c r="C253" s="36"/>
      <c r="D253" s="36"/>
      <c r="E253" s="37"/>
      <c r="F253" s="37"/>
      <c r="G253" s="36"/>
      <c r="H253" s="36"/>
      <c r="I253" s="37"/>
      <c r="J253" s="37"/>
      <c r="K253" s="36"/>
      <c r="L253" s="36"/>
      <c r="M253" s="37"/>
      <c r="N253" s="37"/>
      <c r="O253" s="41"/>
      <c r="P253" s="41"/>
      <c r="Q253" s="37"/>
      <c r="R253" s="37"/>
      <c r="S253" s="36"/>
      <c r="T253" s="36"/>
      <c r="U253" s="52"/>
      <c r="V253" s="37"/>
      <c r="W253" s="41"/>
      <c r="X253" s="41"/>
      <c r="Y253" s="37"/>
    </row>
    <row r="254" spans="1:25">
      <c r="A254" s="66"/>
      <c r="B254" s="159" t="s">
        <v>484</v>
      </c>
      <c r="C254" s="36"/>
      <c r="D254" s="36"/>
      <c r="E254" s="37"/>
      <c r="F254" s="37"/>
      <c r="G254" s="36"/>
      <c r="H254" s="36"/>
      <c r="I254" s="37"/>
      <c r="J254" s="37"/>
      <c r="K254" s="36"/>
      <c r="L254" s="36"/>
      <c r="M254" s="37"/>
      <c r="N254" s="37"/>
      <c r="O254" s="41"/>
      <c r="P254" s="41"/>
      <c r="Q254" s="37"/>
      <c r="R254" s="37"/>
      <c r="S254" s="36"/>
      <c r="T254" s="36"/>
      <c r="U254" s="52"/>
      <c r="V254" s="37"/>
      <c r="W254" s="41"/>
      <c r="X254" s="41"/>
      <c r="Y254" s="37"/>
    </row>
    <row r="255" spans="1:25">
      <c r="A255" s="66"/>
      <c r="B255" s="164" t="s">
        <v>91</v>
      </c>
      <c r="C255" s="64">
        <v>766</v>
      </c>
      <c r="D255" s="64"/>
      <c r="E255" s="40"/>
      <c r="F255" s="40"/>
      <c r="G255" s="64" t="s">
        <v>207</v>
      </c>
      <c r="H255" s="64"/>
      <c r="I255" s="40"/>
      <c r="J255" s="40"/>
      <c r="K255" s="39">
        <v>64259</v>
      </c>
      <c r="L255" s="39"/>
      <c r="M255" s="40"/>
      <c r="N255" s="40"/>
      <c r="O255" s="39">
        <v>483593</v>
      </c>
      <c r="P255" s="39"/>
      <c r="Q255" s="40"/>
      <c r="R255" s="40"/>
      <c r="S255" s="64" t="s">
        <v>551</v>
      </c>
      <c r="T255" s="64"/>
      <c r="U255" s="38" t="s">
        <v>180</v>
      </c>
      <c r="V255" s="40"/>
      <c r="W255" s="39">
        <v>545551</v>
      </c>
      <c r="X255" s="39"/>
      <c r="Y255" s="40"/>
    </row>
    <row r="256" spans="1:25">
      <c r="A256" s="66"/>
      <c r="B256" s="164"/>
      <c r="C256" s="64"/>
      <c r="D256" s="64"/>
      <c r="E256" s="40"/>
      <c r="F256" s="40"/>
      <c r="G256" s="64"/>
      <c r="H256" s="64"/>
      <c r="I256" s="40"/>
      <c r="J256" s="40"/>
      <c r="K256" s="39"/>
      <c r="L256" s="39"/>
      <c r="M256" s="40"/>
      <c r="N256" s="40"/>
      <c r="O256" s="39"/>
      <c r="P256" s="39"/>
      <c r="Q256" s="40"/>
      <c r="R256" s="40"/>
      <c r="S256" s="64"/>
      <c r="T256" s="64"/>
      <c r="U256" s="38"/>
      <c r="V256" s="40"/>
      <c r="W256" s="39"/>
      <c r="X256" s="39"/>
      <c r="Y256" s="40"/>
    </row>
    <row r="257" spans="1:25">
      <c r="A257" s="66"/>
      <c r="B257" s="163" t="s">
        <v>486</v>
      </c>
      <c r="C257" s="36" t="s">
        <v>207</v>
      </c>
      <c r="D257" s="36"/>
      <c r="E257" s="37"/>
      <c r="F257" s="37"/>
      <c r="G257" s="36" t="s">
        <v>207</v>
      </c>
      <c r="H257" s="36"/>
      <c r="I257" s="37"/>
      <c r="J257" s="37"/>
      <c r="K257" s="36" t="s">
        <v>207</v>
      </c>
      <c r="L257" s="36"/>
      <c r="M257" s="37"/>
      <c r="N257" s="37"/>
      <c r="O257" s="41">
        <v>43119</v>
      </c>
      <c r="P257" s="41"/>
      <c r="Q257" s="37"/>
      <c r="R257" s="37"/>
      <c r="S257" s="36" t="s">
        <v>207</v>
      </c>
      <c r="T257" s="36"/>
      <c r="U257" s="37"/>
      <c r="V257" s="37"/>
      <c r="W257" s="41">
        <v>43119</v>
      </c>
      <c r="X257" s="41"/>
      <c r="Y257" s="37"/>
    </row>
    <row r="258" spans="1:25">
      <c r="A258" s="66"/>
      <c r="B258" s="163"/>
      <c r="C258" s="36"/>
      <c r="D258" s="36"/>
      <c r="E258" s="37"/>
      <c r="F258" s="37"/>
      <c r="G258" s="36"/>
      <c r="H258" s="36"/>
      <c r="I258" s="37"/>
      <c r="J258" s="37"/>
      <c r="K258" s="36"/>
      <c r="L258" s="36"/>
      <c r="M258" s="37"/>
      <c r="N258" s="37"/>
      <c r="O258" s="41"/>
      <c r="P258" s="41"/>
      <c r="Q258" s="37"/>
      <c r="R258" s="37"/>
      <c r="S258" s="36"/>
      <c r="T258" s="36"/>
      <c r="U258" s="37"/>
      <c r="V258" s="37"/>
      <c r="W258" s="41"/>
      <c r="X258" s="41"/>
      <c r="Y258" s="37"/>
    </row>
    <row r="259" spans="1:25">
      <c r="A259" s="66"/>
      <c r="B259" s="164" t="s">
        <v>377</v>
      </c>
      <c r="C259" s="64" t="s">
        <v>207</v>
      </c>
      <c r="D259" s="64"/>
      <c r="E259" s="40"/>
      <c r="F259" s="40"/>
      <c r="G259" s="64" t="s">
        <v>207</v>
      </c>
      <c r="H259" s="64"/>
      <c r="I259" s="40"/>
      <c r="J259" s="40"/>
      <c r="K259" s="39">
        <v>11642</v>
      </c>
      <c r="L259" s="39"/>
      <c r="M259" s="40"/>
      <c r="N259" s="40"/>
      <c r="O259" s="39">
        <v>2341</v>
      </c>
      <c r="P259" s="39"/>
      <c r="Q259" s="40"/>
      <c r="R259" s="40"/>
      <c r="S259" s="64" t="s">
        <v>207</v>
      </c>
      <c r="T259" s="64"/>
      <c r="U259" s="40"/>
      <c r="V259" s="40"/>
      <c r="W259" s="39">
        <v>13983</v>
      </c>
      <c r="X259" s="39"/>
      <c r="Y259" s="40"/>
    </row>
    <row r="260" spans="1:25">
      <c r="A260" s="66"/>
      <c r="B260" s="164"/>
      <c r="C260" s="64"/>
      <c r="D260" s="64"/>
      <c r="E260" s="40"/>
      <c r="F260" s="40"/>
      <c r="G260" s="64"/>
      <c r="H260" s="64"/>
      <c r="I260" s="40"/>
      <c r="J260" s="40"/>
      <c r="K260" s="39"/>
      <c r="L260" s="39"/>
      <c r="M260" s="40"/>
      <c r="N260" s="40"/>
      <c r="O260" s="39"/>
      <c r="P260" s="39"/>
      <c r="Q260" s="40"/>
      <c r="R260" s="40"/>
      <c r="S260" s="64"/>
      <c r="T260" s="64"/>
      <c r="U260" s="40"/>
      <c r="V260" s="40"/>
      <c r="W260" s="39"/>
      <c r="X260" s="39"/>
      <c r="Y260" s="40"/>
    </row>
    <row r="261" spans="1:25">
      <c r="A261" s="66"/>
      <c r="B261" s="163" t="s">
        <v>487</v>
      </c>
      <c r="C261" s="36" t="s">
        <v>207</v>
      </c>
      <c r="D261" s="36"/>
      <c r="E261" s="37"/>
      <c r="F261" s="37"/>
      <c r="G261" s="36" t="s">
        <v>207</v>
      </c>
      <c r="H261" s="36"/>
      <c r="I261" s="37"/>
      <c r="J261" s="37"/>
      <c r="K261" s="36" t="s">
        <v>552</v>
      </c>
      <c r="L261" s="36"/>
      <c r="M261" s="52" t="s">
        <v>180</v>
      </c>
      <c r="N261" s="37"/>
      <c r="O261" s="41">
        <v>65026</v>
      </c>
      <c r="P261" s="41"/>
      <c r="Q261" s="37"/>
      <c r="R261" s="37"/>
      <c r="S261" s="36" t="s">
        <v>553</v>
      </c>
      <c r="T261" s="36"/>
      <c r="U261" s="52" t="s">
        <v>180</v>
      </c>
      <c r="V261" s="37"/>
      <c r="W261" s="36" t="s">
        <v>207</v>
      </c>
      <c r="X261" s="36"/>
      <c r="Y261" s="37"/>
    </row>
    <row r="262" spans="1:25">
      <c r="A262" s="66"/>
      <c r="B262" s="163"/>
      <c r="C262" s="36"/>
      <c r="D262" s="36"/>
      <c r="E262" s="37"/>
      <c r="F262" s="37"/>
      <c r="G262" s="36"/>
      <c r="H262" s="36"/>
      <c r="I262" s="37"/>
      <c r="J262" s="37"/>
      <c r="K262" s="36"/>
      <c r="L262" s="36"/>
      <c r="M262" s="52"/>
      <c r="N262" s="37"/>
      <c r="O262" s="41"/>
      <c r="P262" s="41"/>
      <c r="Q262" s="37"/>
      <c r="R262" s="37"/>
      <c r="S262" s="36"/>
      <c r="T262" s="36"/>
      <c r="U262" s="52"/>
      <c r="V262" s="37"/>
      <c r="W262" s="36"/>
      <c r="X262" s="36"/>
      <c r="Y262" s="37"/>
    </row>
    <row r="263" spans="1:25">
      <c r="A263" s="66"/>
      <c r="B263" s="164" t="s">
        <v>138</v>
      </c>
      <c r="C263" s="64" t="s">
        <v>207</v>
      </c>
      <c r="D263" s="64"/>
      <c r="E263" s="40"/>
      <c r="F263" s="40"/>
      <c r="G263" s="64" t="s">
        <v>207</v>
      </c>
      <c r="H263" s="64"/>
      <c r="I263" s="40"/>
      <c r="J263" s="40"/>
      <c r="K263" s="39">
        <v>9018</v>
      </c>
      <c r="L263" s="39"/>
      <c r="M263" s="40"/>
      <c r="N263" s="40"/>
      <c r="O263" s="39">
        <v>156103</v>
      </c>
      <c r="P263" s="39"/>
      <c r="Q263" s="40"/>
      <c r="R263" s="40"/>
      <c r="S263" s="64" t="s">
        <v>207</v>
      </c>
      <c r="T263" s="64"/>
      <c r="U263" s="40"/>
      <c r="V263" s="40"/>
      <c r="W263" s="39">
        <v>165121</v>
      </c>
      <c r="X263" s="39"/>
      <c r="Y263" s="40"/>
    </row>
    <row r="264" spans="1:25" ht="15.75" thickBot="1">
      <c r="A264" s="66"/>
      <c r="B264" s="164"/>
      <c r="C264" s="29"/>
      <c r="D264" s="29"/>
      <c r="E264" s="81"/>
      <c r="F264" s="40"/>
      <c r="G264" s="29"/>
      <c r="H264" s="29"/>
      <c r="I264" s="81"/>
      <c r="J264" s="40"/>
      <c r="K264" s="80"/>
      <c r="L264" s="80"/>
      <c r="M264" s="81"/>
      <c r="N264" s="40"/>
      <c r="O264" s="80"/>
      <c r="P264" s="80"/>
      <c r="Q264" s="81"/>
      <c r="R264" s="40"/>
      <c r="S264" s="29"/>
      <c r="T264" s="29"/>
      <c r="U264" s="81"/>
      <c r="V264" s="40"/>
      <c r="W264" s="80"/>
      <c r="X264" s="80"/>
      <c r="Y264" s="81"/>
    </row>
    <row r="265" spans="1:25">
      <c r="A265" s="66"/>
      <c r="B265" s="52"/>
      <c r="C265" s="58">
        <v>766</v>
      </c>
      <c r="D265" s="58"/>
      <c r="E265" s="60"/>
      <c r="F265" s="37"/>
      <c r="G265" s="58" t="s">
        <v>207</v>
      </c>
      <c r="H265" s="58"/>
      <c r="I265" s="60"/>
      <c r="J265" s="37"/>
      <c r="K265" s="62">
        <v>43119</v>
      </c>
      <c r="L265" s="62"/>
      <c r="M265" s="60"/>
      <c r="N265" s="37"/>
      <c r="O265" s="62">
        <v>1330931</v>
      </c>
      <c r="P265" s="62"/>
      <c r="Q265" s="60"/>
      <c r="R265" s="37"/>
      <c r="S265" s="58" t="s">
        <v>554</v>
      </c>
      <c r="T265" s="58"/>
      <c r="U265" s="56" t="s">
        <v>180</v>
      </c>
      <c r="V265" s="37"/>
      <c r="W265" s="62">
        <v>1347113</v>
      </c>
      <c r="X265" s="62"/>
      <c r="Y265" s="60"/>
    </row>
    <row r="266" spans="1:25" ht="15.75" thickBot="1">
      <c r="A266" s="66"/>
      <c r="B266" s="52"/>
      <c r="C266" s="76"/>
      <c r="D266" s="76"/>
      <c r="E266" s="43"/>
      <c r="F266" s="37"/>
      <c r="G266" s="76"/>
      <c r="H266" s="76"/>
      <c r="I266" s="43"/>
      <c r="J266" s="37"/>
      <c r="K266" s="42"/>
      <c r="L266" s="42"/>
      <c r="M266" s="43"/>
      <c r="N266" s="37"/>
      <c r="O266" s="42"/>
      <c r="P266" s="42"/>
      <c r="Q266" s="43"/>
      <c r="R266" s="37"/>
      <c r="S266" s="76"/>
      <c r="T266" s="76"/>
      <c r="U266" s="77"/>
      <c r="V266" s="37"/>
      <c r="W266" s="42"/>
      <c r="X266" s="42"/>
      <c r="Y266" s="43"/>
    </row>
    <row r="267" spans="1:25">
      <c r="A267" s="66"/>
      <c r="B267" s="162" t="s">
        <v>555</v>
      </c>
      <c r="C267" s="78" t="s">
        <v>556</v>
      </c>
      <c r="D267" s="78"/>
      <c r="E267" s="44" t="s">
        <v>180</v>
      </c>
      <c r="F267" s="40"/>
      <c r="G267" s="78" t="s">
        <v>207</v>
      </c>
      <c r="H267" s="78"/>
      <c r="I267" s="48"/>
      <c r="J267" s="40"/>
      <c r="K267" s="78" t="s">
        <v>557</v>
      </c>
      <c r="L267" s="78"/>
      <c r="M267" s="44" t="s">
        <v>180</v>
      </c>
      <c r="N267" s="40"/>
      <c r="O267" s="46">
        <v>77920</v>
      </c>
      <c r="P267" s="46"/>
      <c r="Q267" s="48"/>
      <c r="R267" s="40"/>
      <c r="S267" s="46">
        <v>25451</v>
      </c>
      <c r="T267" s="46"/>
      <c r="U267" s="48"/>
      <c r="V267" s="40"/>
      <c r="W267" s="46">
        <v>60254</v>
      </c>
      <c r="X267" s="46"/>
      <c r="Y267" s="48"/>
    </row>
    <row r="268" spans="1:25">
      <c r="A268" s="66"/>
      <c r="B268" s="162"/>
      <c r="C268" s="64"/>
      <c r="D268" s="64"/>
      <c r="E268" s="38"/>
      <c r="F268" s="40"/>
      <c r="G268" s="64"/>
      <c r="H268" s="64"/>
      <c r="I268" s="40"/>
      <c r="J268" s="40"/>
      <c r="K268" s="64"/>
      <c r="L268" s="64"/>
      <c r="M268" s="38"/>
      <c r="N268" s="40"/>
      <c r="O268" s="39"/>
      <c r="P268" s="39"/>
      <c r="Q268" s="40"/>
      <c r="R268" s="40"/>
      <c r="S268" s="39"/>
      <c r="T268" s="39"/>
      <c r="U268" s="40"/>
      <c r="V268" s="40"/>
      <c r="W268" s="39"/>
      <c r="X268" s="39"/>
      <c r="Y268" s="40"/>
    </row>
    <row r="269" spans="1:25">
      <c r="A269" s="66"/>
      <c r="B269" s="35" t="s">
        <v>496</v>
      </c>
      <c r="C269" s="36"/>
      <c r="D269" s="36"/>
      <c r="E269" s="37"/>
      <c r="F269" s="37"/>
      <c r="G269" s="36"/>
      <c r="H269" s="36"/>
      <c r="I269" s="37"/>
      <c r="J269" s="37"/>
      <c r="K269" s="36"/>
      <c r="L269" s="36"/>
      <c r="M269" s="37"/>
      <c r="N269" s="37"/>
      <c r="O269" s="36"/>
      <c r="P269" s="36"/>
      <c r="Q269" s="37"/>
      <c r="R269" s="37"/>
      <c r="S269" s="36"/>
      <c r="T269" s="36"/>
      <c r="U269" s="37"/>
      <c r="V269" s="37"/>
      <c r="W269" s="36"/>
      <c r="X269" s="36"/>
      <c r="Y269" s="37"/>
    </row>
    <row r="270" spans="1:25">
      <c r="A270" s="66"/>
      <c r="B270" s="35"/>
      <c r="C270" s="36"/>
      <c r="D270" s="36"/>
      <c r="E270" s="37"/>
      <c r="F270" s="37"/>
      <c r="G270" s="36"/>
      <c r="H270" s="36"/>
      <c r="I270" s="37"/>
      <c r="J270" s="37"/>
      <c r="K270" s="36"/>
      <c r="L270" s="36"/>
      <c r="M270" s="37"/>
      <c r="N270" s="37"/>
      <c r="O270" s="36"/>
      <c r="P270" s="36"/>
      <c r="Q270" s="37"/>
      <c r="R270" s="37"/>
      <c r="S270" s="36"/>
      <c r="T270" s="36"/>
      <c r="U270" s="37"/>
      <c r="V270" s="37"/>
      <c r="W270" s="36"/>
      <c r="X270" s="36"/>
      <c r="Y270" s="37"/>
    </row>
    <row r="271" spans="1:25">
      <c r="A271" s="66"/>
      <c r="B271" s="164" t="s">
        <v>99</v>
      </c>
      <c r="C271" s="64" t="s">
        <v>207</v>
      </c>
      <c r="D271" s="64"/>
      <c r="E271" s="40"/>
      <c r="F271" s="40"/>
      <c r="G271" s="64" t="s">
        <v>558</v>
      </c>
      <c r="H271" s="64"/>
      <c r="I271" s="38" t="s">
        <v>180</v>
      </c>
      <c r="J271" s="40"/>
      <c r="K271" s="64" t="s">
        <v>559</v>
      </c>
      <c r="L271" s="64"/>
      <c r="M271" s="38" t="s">
        <v>180</v>
      </c>
      <c r="N271" s="40"/>
      <c r="O271" s="64" t="s">
        <v>560</v>
      </c>
      <c r="P271" s="64"/>
      <c r="Q271" s="38" t="s">
        <v>180</v>
      </c>
      <c r="R271" s="40"/>
      <c r="S271" s="64">
        <v>140</v>
      </c>
      <c r="T271" s="64"/>
      <c r="U271" s="40"/>
      <c r="V271" s="40"/>
      <c r="W271" s="64" t="s">
        <v>561</v>
      </c>
      <c r="X271" s="64"/>
      <c r="Y271" s="38" t="s">
        <v>180</v>
      </c>
    </row>
    <row r="272" spans="1:25">
      <c r="A272" s="66"/>
      <c r="B272" s="164"/>
      <c r="C272" s="64"/>
      <c r="D272" s="64"/>
      <c r="E272" s="40"/>
      <c r="F272" s="40"/>
      <c r="G272" s="64"/>
      <c r="H272" s="64"/>
      <c r="I272" s="38"/>
      <c r="J272" s="40"/>
      <c r="K272" s="64"/>
      <c r="L272" s="64"/>
      <c r="M272" s="38"/>
      <c r="N272" s="40"/>
      <c r="O272" s="64"/>
      <c r="P272" s="64"/>
      <c r="Q272" s="38"/>
      <c r="R272" s="40"/>
      <c r="S272" s="64"/>
      <c r="T272" s="64"/>
      <c r="U272" s="40"/>
      <c r="V272" s="40"/>
      <c r="W272" s="64"/>
      <c r="X272" s="64"/>
      <c r="Y272" s="38"/>
    </row>
    <row r="273" spans="1:25">
      <c r="A273" s="66"/>
      <c r="B273" s="163" t="s">
        <v>502</v>
      </c>
      <c r="C273" s="36" t="s">
        <v>562</v>
      </c>
      <c r="D273" s="36"/>
      <c r="E273" s="52" t="s">
        <v>180</v>
      </c>
      <c r="F273" s="37"/>
      <c r="G273" s="36" t="s">
        <v>207</v>
      </c>
      <c r="H273" s="36"/>
      <c r="I273" s="37"/>
      <c r="J273" s="37"/>
      <c r="K273" s="36" t="s">
        <v>563</v>
      </c>
      <c r="L273" s="36"/>
      <c r="M273" s="52" t="s">
        <v>180</v>
      </c>
      <c r="N273" s="37"/>
      <c r="O273" s="36" t="s">
        <v>564</v>
      </c>
      <c r="P273" s="36"/>
      <c r="Q273" s="52" t="s">
        <v>180</v>
      </c>
      <c r="R273" s="37"/>
      <c r="S273" s="41">
        <v>75415</v>
      </c>
      <c r="T273" s="41"/>
      <c r="U273" s="37"/>
      <c r="V273" s="37"/>
      <c r="W273" s="36" t="s">
        <v>207</v>
      </c>
      <c r="X273" s="36"/>
      <c r="Y273" s="37"/>
    </row>
    <row r="274" spans="1:25">
      <c r="A274" s="66"/>
      <c r="B274" s="163"/>
      <c r="C274" s="36"/>
      <c r="D274" s="36"/>
      <c r="E274" s="52"/>
      <c r="F274" s="37"/>
      <c r="G274" s="36"/>
      <c r="H274" s="36"/>
      <c r="I274" s="37"/>
      <c r="J274" s="37"/>
      <c r="K274" s="36"/>
      <c r="L274" s="36"/>
      <c r="M274" s="52"/>
      <c r="N274" s="37"/>
      <c r="O274" s="36"/>
      <c r="P274" s="36"/>
      <c r="Q274" s="52"/>
      <c r="R274" s="37"/>
      <c r="S274" s="41"/>
      <c r="T274" s="41"/>
      <c r="U274" s="37"/>
      <c r="V274" s="37"/>
      <c r="W274" s="36"/>
      <c r="X274" s="36"/>
      <c r="Y274" s="37"/>
    </row>
    <row r="275" spans="1:25">
      <c r="A275" s="66"/>
      <c r="B275" s="164" t="s">
        <v>100</v>
      </c>
      <c r="C275" s="64">
        <v>625</v>
      </c>
      <c r="D275" s="64"/>
      <c r="E275" s="40"/>
      <c r="F275" s="40"/>
      <c r="G275" s="64" t="s">
        <v>207</v>
      </c>
      <c r="H275" s="64"/>
      <c r="I275" s="40"/>
      <c r="J275" s="40"/>
      <c r="K275" s="64">
        <v>1</v>
      </c>
      <c r="L275" s="64"/>
      <c r="M275" s="40"/>
      <c r="N275" s="40"/>
      <c r="O275" s="39">
        <v>12741</v>
      </c>
      <c r="P275" s="39"/>
      <c r="Q275" s="40"/>
      <c r="R275" s="40"/>
      <c r="S275" s="64" t="s">
        <v>565</v>
      </c>
      <c r="T275" s="64"/>
      <c r="U275" s="38" t="s">
        <v>180</v>
      </c>
      <c r="V275" s="40"/>
      <c r="W275" s="39">
        <v>13227</v>
      </c>
      <c r="X275" s="39"/>
      <c r="Y275" s="40"/>
    </row>
    <row r="276" spans="1:25">
      <c r="A276" s="66"/>
      <c r="B276" s="164"/>
      <c r="C276" s="64"/>
      <c r="D276" s="64"/>
      <c r="E276" s="40"/>
      <c r="F276" s="40"/>
      <c r="G276" s="64"/>
      <c r="H276" s="64"/>
      <c r="I276" s="40"/>
      <c r="J276" s="40"/>
      <c r="K276" s="64"/>
      <c r="L276" s="64"/>
      <c r="M276" s="40"/>
      <c r="N276" s="40"/>
      <c r="O276" s="39"/>
      <c r="P276" s="39"/>
      <c r="Q276" s="40"/>
      <c r="R276" s="40"/>
      <c r="S276" s="64"/>
      <c r="T276" s="64"/>
      <c r="U276" s="38"/>
      <c r="V276" s="40"/>
      <c r="W276" s="39"/>
      <c r="X276" s="39"/>
      <c r="Y276" s="40"/>
    </row>
    <row r="277" spans="1:25">
      <c r="A277" s="66"/>
      <c r="B277" s="163" t="s">
        <v>506</v>
      </c>
      <c r="C277" s="41">
        <v>3596</v>
      </c>
      <c r="D277" s="41"/>
      <c r="E277" s="37"/>
      <c r="F277" s="37"/>
      <c r="G277" s="41">
        <v>71762</v>
      </c>
      <c r="H277" s="41"/>
      <c r="I277" s="37"/>
      <c r="J277" s="37"/>
      <c r="K277" s="36">
        <v>57</v>
      </c>
      <c r="L277" s="36"/>
      <c r="M277" s="37"/>
      <c r="N277" s="37"/>
      <c r="O277" s="36" t="s">
        <v>207</v>
      </c>
      <c r="P277" s="36"/>
      <c r="Q277" s="37"/>
      <c r="R277" s="37"/>
      <c r="S277" s="36" t="s">
        <v>566</v>
      </c>
      <c r="T277" s="36"/>
      <c r="U277" s="52" t="s">
        <v>180</v>
      </c>
      <c r="V277" s="37"/>
      <c r="W277" s="36" t="s">
        <v>207</v>
      </c>
      <c r="X277" s="36"/>
      <c r="Y277" s="37"/>
    </row>
    <row r="278" spans="1:25">
      <c r="A278" s="66"/>
      <c r="B278" s="163"/>
      <c r="C278" s="41"/>
      <c r="D278" s="41"/>
      <c r="E278" s="37"/>
      <c r="F278" s="37"/>
      <c r="G278" s="41"/>
      <c r="H278" s="41"/>
      <c r="I278" s="37"/>
      <c r="J278" s="37"/>
      <c r="K278" s="36"/>
      <c r="L278" s="36"/>
      <c r="M278" s="37"/>
      <c r="N278" s="37"/>
      <c r="O278" s="36"/>
      <c r="P278" s="36"/>
      <c r="Q278" s="37"/>
      <c r="R278" s="37"/>
      <c r="S278" s="36"/>
      <c r="T278" s="36"/>
      <c r="U278" s="52"/>
      <c r="V278" s="37"/>
      <c r="W278" s="36"/>
      <c r="X278" s="36"/>
      <c r="Y278" s="37"/>
    </row>
    <row r="279" spans="1:25">
      <c r="A279" s="66"/>
      <c r="B279" s="160" t="s">
        <v>567</v>
      </c>
      <c r="C279" s="64" t="s">
        <v>207</v>
      </c>
      <c r="D279" s="64"/>
      <c r="E279" s="40"/>
      <c r="F279" s="40"/>
      <c r="G279" s="64" t="s">
        <v>207</v>
      </c>
      <c r="H279" s="64"/>
      <c r="I279" s="40"/>
      <c r="J279" s="40"/>
      <c r="K279" s="64" t="s">
        <v>207</v>
      </c>
      <c r="L279" s="64"/>
      <c r="M279" s="40"/>
      <c r="N279" s="40"/>
      <c r="O279" s="39">
        <v>10730</v>
      </c>
      <c r="P279" s="39"/>
      <c r="Q279" s="40"/>
      <c r="R279" s="40"/>
      <c r="S279" s="64" t="s">
        <v>207</v>
      </c>
      <c r="T279" s="64"/>
      <c r="U279" s="40"/>
      <c r="V279" s="40"/>
      <c r="W279" s="39">
        <v>10730</v>
      </c>
      <c r="X279" s="39"/>
      <c r="Y279" s="40"/>
    </row>
    <row r="280" spans="1:25">
      <c r="A280" s="66"/>
      <c r="B280" s="160" t="s">
        <v>568</v>
      </c>
      <c r="C280" s="64"/>
      <c r="D280" s="64"/>
      <c r="E280" s="40"/>
      <c r="F280" s="40"/>
      <c r="G280" s="64"/>
      <c r="H280" s="64"/>
      <c r="I280" s="40"/>
      <c r="J280" s="40"/>
      <c r="K280" s="64"/>
      <c r="L280" s="64"/>
      <c r="M280" s="40"/>
      <c r="N280" s="40"/>
      <c r="O280" s="39"/>
      <c r="P280" s="39"/>
      <c r="Q280" s="40"/>
      <c r="R280" s="40"/>
      <c r="S280" s="64"/>
      <c r="T280" s="64"/>
      <c r="U280" s="40"/>
      <c r="V280" s="40"/>
      <c r="W280" s="39"/>
      <c r="X280" s="39"/>
      <c r="Y280" s="40"/>
    </row>
    <row r="281" spans="1:25">
      <c r="A281" s="66"/>
      <c r="B281" s="163" t="s">
        <v>508</v>
      </c>
      <c r="C281" s="36" t="s">
        <v>569</v>
      </c>
      <c r="D281" s="36"/>
      <c r="E281" s="52" t="s">
        <v>180</v>
      </c>
      <c r="F281" s="37"/>
      <c r="G281" s="36" t="s">
        <v>570</v>
      </c>
      <c r="H281" s="36"/>
      <c r="I281" s="52" t="s">
        <v>180</v>
      </c>
      <c r="J281" s="37"/>
      <c r="K281" s="36" t="s">
        <v>571</v>
      </c>
      <c r="L281" s="36"/>
      <c r="M281" s="52" t="s">
        <v>180</v>
      </c>
      <c r="N281" s="37"/>
      <c r="O281" s="36" t="s">
        <v>207</v>
      </c>
      <c r="P281" s="36"/>
      <c r="Q281" s="37"/>
      <c r="R281" s="37"/>
      <c r="S281" s="41">
        <v>99457</v>
      </c>
      <c r="T281" s="41"/>
      <c r="U281" s="37"/>
      <c r="V281" s="37"/>
      <c r="W281" s="36" t="s">
        <v>207</v>
      </c>
      <c r="X281" s="36"/>
      <c r="Y281" s="37"/>
    </row>
    <row r="282" spans="1:25">
      <c r="A282" s="66"/>
      <c r="B282" s="163"/>
      <c r="C282" s="36"/>
      <c r="D282" s="36"/>
      <c r="E282" s="52"/>
      <c r="F282" s="37"/>
      <c r="G282" s="36"/>
      <c r="H282" s="36"/>
      <c r="I282" s="52"/>
      <c r="J282" s="37"/>
      <c r="K282" s="36"/>
      <c r="L282" s="36"/>
      <c r="M282" s="52"/>
      <c r="N282" s="37"/>
      <c r="O282" s="36"/>
      <c r="P282" s="36"/>
      <c r="Q282" s="37"/>
      <c r="R282" s="37"/>
      <c r="S282" s="41"/>
      <c r="T282" s="41"/>
      <c r="U282" s="37"/>
      <c r="V282" s="37"/>
      <c r="W282" s="36"/>
      <c r="X282" s="36"/>
      <c r="Y282" s="37"/>
    </row>
    <row r="283" spans="1:25">
      <c r="A283" s="66"/>
      <c r="B283" s="164" t="s">
        <v>572</v>
      </c>
      <c r="C283" s="39">
        <v>25420</v>
      </c>
      <c r="D283" s="39"/>
      <c r="E283" s="40"/>
      <c r="F283" s="40"/>
      <c r="G283" s="64" t="s">
        <v>207</v>
      </c>
      <c r="H283" s="64"/>
      <c r="I283" s="40"/>
      <c r="J283" s="40"/>
      <c r="K283" s="64">
        <v>10</v>
      </c>
      <c r="L283" s="64"/>
      <c r="M283" s="40"/>
      <c r="N283" s="40"/>
      <c r="O283" s="64" t="s">
        <v>573</v>
      </c>
      <c r="P283" s="64"/>
      <c r="Q283" s="38" t="s">
        <v>180</v>
      </c>
      <c r="R283" s="40"/>
      <c r="S283" s="64" t="s">
        <v>574</v>
      </c>
      <c r="T283" s="64"/>
      <c r="U283" s="38" t="s">
        <v>180</v>
      </c>
      <c r="V283" s="40"/>
      <c r="W283" s="64" t="s">
        <v>575</v>
      </c>
      <c r="X283" s="64"/>
      <c r="Y283" s="38" t="s">
        <v>180</v>
      </c>
    </row>
    <row r="284" spans="1:25" ht="15.75" thickBot="1">
      <c r="A284" s="66"/>
      <c r="B284" s="164"/>
      <c r="C284" s="80"/>
      <c r="D284" s="80"/>
      <c r="E284" s="81"/>
      <c r="F284" s="40"/>
      <c r="G284" s="29"/>
      <c r="H284" s="29"/>
      <c r="I284" s="81"/>
      <c r="J284" s="40"/>
      <c r="K284" s="29"/>
      <c r="L284" s="29"/>
      <c r="M284" s="81"/>
      <c r="N284" s="40"/>
      <c r="O284" s="29"/>
      <c r="P284" s="29"/>
      <c r="Q284" s="101"/>
      <c r="R284" s="40"/>
      <c r="S284" s="29"/>
      <c r="T284" s="29"/>
      <c r="U284" s="101"/>
      <c r="V284" s="40"/>
      <c r="W284" s="29"/>
      <c r="X284" s="29"/>
      <c r="Y284" s="101"/>
    </row>
    <row r="285" spans="1:25">
      <c r="A285" s="66"/>
      <c r="B285" s="52"/>
      <c r="C285" s="58" t="s">
        <v>576</v>
      </c>
      <c r="D285" s="58"/>
      <c r="E285" s="56" t="s">
        <v>180</v>
      </c>
      <c r="F285" s="37"/>
      <c r="G285" s="58" t="s">
        <v>577</v>
      </c>
      <c r="H285" s="58"/>
      <c r="I285" s="56" t="s">
        <v>180</v>
      </c>
      <c r="J285" s="37"/>
      <c r="K285" s="58" t="s">
        <v>578</v>
      </c>
      <c r="L285" s="58"/>
      <c r="M285" s="56" t="s">
        <v>180</v>
      </c>
      <c r="N285" s="37"/>
      <c r="O285" s="58" t="s">
        <v>579</v>
      </c>
      <c r="P285" s="58"/>
      <c r="Q285" s="56" t="s">
        <v>180</v>
      </c>
      <c r="R285" s="37"/>
      <c r="S285" s="62">
        <v>73945</v>
      </c>
      <c r="T285" s="62"/>
      <c r="U285" s="60"/>
      <c r="V285" s="37"/>
      <c r="W285" s="58" t="s">
        <v>580</v>
      </c>
      <c r="X285" s="58"/>
      <c r="Y285" s="56" t="s">
        <v>180</v>
      </c>
    </row>
    <row r="286" spans="1:25" ht="15.75" thickBot="1">
      <c r="A286" s="66"/>
      <c r="B286" s="52"/>
      <c r="C286" s="76"/>
      <c r="D286" s="76"/>
      <c r="E286" s="77"/>
      <c r="F286" s="37"/>
      <c r="G286" s="76"/>
      <c r="H286" s="76"/>
      <c r="I286" s="77"/>
      <c r="J286" s="37"/>
      <c r="K286" s="76"/>
      <c r="L286" s="76"/>
      <c r="M286" s="77"/>
      <c r="N286" s="37"/>
      <c r="O286" s="76"/>
      <c r="P286" s="76"/>
      <c r="Q286" s="77"/>
      <c r="R286" s="37"/>
      <c r="S286" s="42"/>
      <c r="T286" s="42"/>
      <c r="U286" s="43"/>
      <c r="V286" s="37"/>
      <c r="W286" s="76"/>
      <c r="X286" s="76"/>
      <c r="Y286" s="77"/>
    </row>
    <row r="287" spans="1:25" ht="23.25" customHeight="1">
      <c r="A287" s="66"/>
      <c r="B287" s="162" t="s">
        <v>581</v>
      </c>
      <c r="C287" s="78" t="s">
        <v>582</v>
      </c>
      <c r="D287" s="78"/>
      <c r="E287" s="44" t="s">
        <v>180</v>
      </c>
      <c r="F287" s="40"/>
      <c r="G287" s="78" t="s">
        <v>577</v>
      </c>
      <c r="H287" s="78"/>
      <c r="I287" s="44" t="s">
        <v>180</v>
      </c>
      <c r="J287" s="40"/>
      <c r="K287" s="78" t="s">
        <v>583</v>
      </c>
      <c r="L287" s="78"/>
      <c r="M287" s="44" t="s">
        <v>180</v>
      </c>
      <c r="N287" s="40"/>
      <c r="O287" s="46">
        <v>32009</v>
      </c>
      <c r="P287" s="46"/>
      <c r="Q287" s="48"/>
      <c r="R287" s="40"/>
      <c r="S287" s="46">
        <v>99396</v>
      </c>
      <c r="T287" s="46"/>
      <c r="U287" s="48"/>
      <c r="V287" s="40"/>
      <c r="W287" s="78" t="s">
        <v>338</v>
      </c>
      <c r="X287" s="78"/>
      <c r="Y287" s="44" t="s">
        <v>180</v>
      </c>
    </row>
    <row r="288" spans="1:25">
      <c r="A288" s="66"/>
      <c r="B288" s="162"/>
      <c r="C288" s="64"/>
      <c r="D288" s="64"/>
      <c r="E288" s="38"/>
      <c r="F288" s="40"/>
      <c r="G288" s="64"/>
      <c r="H288" s="64"/>
      <c r="I288" s="38"/>
      <c r="J288" s="40"/>
      <c r="K288" s="64"/>
      <c r="L288" s="64"/>
      <c r="M288" s="38"/>
      <c r="N288" s="40"/>
      <c r="O288" s="39"/>
      <c r="P288" s="39"/>
      <c r="Q288" s="40"/>
      <c r="R288" s="40"/>
      <c r="S288" s="39"/>
      <c r="T288" s="39"/>
      <c r="U288" s="40"/>
      <c r="V288" s="40"/>
      <c r="W288" s="64"/>
      <c r="X288" s="64"/>
      <c r="Y288" s="38"/>
    </row>
    <row r="289" spans="1:25">
      <c r="A289" s="66"/>
      <c r="B289" s="35" t="s">
        <v>242</v>
      </c>
      <c r="C289" s="41">
        <v>17340</v>
      </c>
      <c r="D289" s="41"/>
      <c r="E289" s="37"/>
      <c r="F289" s="37"/>
      <c r="G289" s="36" t="s">
        <v>584</v>
      </c>
      <c r="H289" s="36"/>
      <c r="I289" s="52" t="s">
        <v>180</v>
      </c>
      <c r="J289" s="37"/>
      <c r="K289" s="36" t="s">
        <v>585</v>
      </c>
      <c r="L289" s="36"/>
      <c r="M289" s="52" t="s">
        <v>180</v>
      </c>
      <c r="N289" s="37"/>
      <c r="O289" s="36" t="s">
        <v>586</v>
      </c>
      <c r="P289" s="36"/>
      <c r="Q289" s="52" t="s">
        <v>180</v>
      </c>
      <c r="R289" s="37"/>
      <c r="S289" s="36" t="s">
        <v>587</v>
      </c>
      <c r="T289" s="36"/>
      <c r="U289" s="52" t="s">
        <v>180</v>
      </c>
      <c r="V289" s="37"/>
      <c r="W289" s="36" t="s">
        <v>351</v>
      </c>
      <c r="X289" s="36"/>
      <c r="Y289" s="52" t="s">
        <v>180</v>
      </c>
    </row>
    <row r="290" spans="1:25" ht="15.75" thickBot="1">
      <c r="A290" s="66"/>
      <c r="B290" s="35"/>
      <c r="C290" s="42"/>
      <c r="D290" s="42"/>
      <c r="E290" s="43"/>
      <c r="F290" s="37"/>
      <c r="G290" s="76"/>
      <c r="H290" s="76"/>
      <c r="I290" s="77"/>
      <c r="J290" s="37"/>
      <c r="K290" s="76"/>
      <c r="L290" s="76"/>
      <c r="M290" s="77"/>
      <c r="N290" s="37"/>
      <c r="O290" s="76"/>
      <c r="P290" s="76"/>
      <c r="Q290" s="77"/>
      <c r="R290" s="37"/>
      <c r="S290" s="76"/>
      <c r="T290" s="76"/>
      <c r="U290" s="77"/>
      <c r="V290" s="37"/>
      <c r="W290" s="76"/>
      <c r="X290" s="76"/>
      <c r="Y290" s="77"/>
    </row>
    <row r="291" spans="1:25">
      <c r="A291" s="66"/>
      <c r="B291" s="162" t="s">
        <v>588</v>
      </c>
      <c r="C291" s="78" t="s">
        <v>589</v>
      </c>
      <c r="D291" s="78"/>
      <c r="E291" s="44" t="s">
        <v>180</v>
      </c>
      <c r="F291" s="40"/>
      <c r="G291" s="78" t="s">
        <v>590</v>
      </c>
      <c r="H291" s="78"/>
      <c r="I291" s="44" t="s">
        <v>180</v>
      </c>
      <c r="J291" s="40"/>
      <c r="K291" s="78" t="s">
        <v>591</v>
      </c>
      <c r="L291" s="78"/>
      <c r="M291" s="44" t="s">
        <v>180</v>
      </c>
      <c r="N291" s="40"/>
      <c r="O291" s="46">
        <v>6696</v>
      </c>
      <c r="P291" s="46"/>
      <c r="Q291" s="48"/>
      <c r="R291" s="40"/>
      <c r="S291" s="46">
        <v>98168</v>
      </c>
      <c r="T291" s="46"/>
      <c r="U291" s="48"/>
      <c r="V291" s="40"/>
      <c r="W291" s="78" t="s">
        <v>592</v>
      </c>
      <c r="X291" s="78"/>
      <c r="Y291" s="44" t="s">
        <v>180</v>
      </c>
    </row>
    <row r="292" spans="1:25">
      <c r="A292" s="66"/>
      <c r="B292" s="162"/>
      <c r="C292" s="64"/>
      <c r="D292" s="64"/>
      <c r="E292" s="38"/>
      <c r="F292" s="40"/>
      <c r="G292" s="64"/>
      <c r="H292" s="64"/>
      <c r="I292" s="38"/>
      <c r="J292" s="40"/>
      <c r="K292" s="64"/>
      <c r="L292" s="64"/>
      <c r="M292" s="38"/>
      <c r="N292" s="40"/>
      <c r="O292" s="39"/>
      <c r="P292" s="39"/>
      <c r="Q292" s="40"/>
      <c r="R292" s="40"/>
      <c r="S292" s="39"/>
      <c r="T292" s="39"/>
      <c r="U292" s="40"/>
      <c r="V292" s="40"/>
      <c r="W292" s="64"/>
      <c r="X292" s="64"/>
      <c r="Y292" s="38"/>
    </row>
    <row r="293" spans="1:25">
      <c r="A293" s="66"/>
      <c r="B293" s="35" t="s">
        <v>250</v>
      </c>
      <c r="C293" s="36" t="s">
        <v>207</v>
      </c>
      <c r="D293" s="36"/>
      <c r="E293" s="37"/>
      <c r="F293" s="37"/>
      <c r="G293" s="36" t="s">
        <v>207</v>
      </c>
      <c r="H293" s="36"/>
      <c r="I293" s="37"/>
      <c r="J293" s="37"/>
      <c r="K293" s="36" t="s">
        <v>207</v>
      </c>
      <c r="L293" s="36"/>
      <c r="M293" s="37"/>
      <c r="N293" s="37"/>
      <c r="O293" s="36" t="s">
        <v>244</v>
      </c>
      <c r="P293" s="36"/>
      <c r="Q293" s="52" t="s">
        <v>180</v>
      </c>
      <c r="R293" s="37"/>
      <c r="S293" s="36" t="s">
        <v>207</v>
      </c>
      <c r="T293" s="36"/>
      <c r="U293" s="37"/>
      <c r="V293" s="37"/>
      <c r="W293" s="36" t="s">
        <v>244</v>
      </c>
      <c r="X293" s="36"/>
      <c r="Y293" s="52" t="s">
        <v>180</v>
      </c>
    </row>
    <row r="294" spans="1:25" ht="15.75" thickBot="1">
      <c r="A294" s="66"/>
      <c r="B294" s="35"/>
      <c r="C294" s="76"/>
      <c r="D294" s="76"/>
      <c r="E294" s="43"/>
      <c r="F294" s="37"/>
      <c r="G294" s="76"/>
      <c r="H294" s="76"/>
      <c r="I294" s="43"/>
      <c r="J294" s="37"/>
      <c r="K294" s="76"/>
      <c r="L294" s="76"/>
      <c r="M294" s="43"/>
      <c r="N294" s="37"/>
      <c r="O294" s="76"/>
      <c r="P294" s="76"/>
      <c r="Q294" s="77"/>
      <c r="R294" s="37"/>
      <c r="S294" s="76"/>
      <c r="T294" s="76"/>
      <c r="U294" s="43"/>
      <c r="V294" s="37"/>
      <c r="W294" s="76"/>
      <c r="X294" s="76"/>
      <c r="Y294" s="77"/>
    </row>
    <row r="295" spans="1:25">
      <c r="A295" s="66"/>
      <c r="B295" s="162" t="s">
        <v>125</v>
      </c>
      <c r="C295" s="44" t="s">
        <v>178</v>
      </c>
      <c r="D295" s="78" t="s">
        <v>589</v>
      </c>
      <c r="E295" s="44" t="s">
        <v>180</v>
      </c>
      <c r="F295" s="40"/>
      <c r="G295" s="44" t="s">
        <v>178</v>
      </c>
      <c r="H295" s="78" t="s">
        <v>590</v>
      </c>
      <c r="I295" s="44" t="s">
        <v>180</v>
      </c>
      <c r="J295" s="40"/>
      <c r="K295" s="44" t="s">
        <v>178</v>
      </c>
      <c r="L295" s="78" t="s">
        <v>591</v>
      </c>
      <c r="M295" s="44" t="s">
        <v>180</v>
      </c>
      <c r="N295" s="40"/>
      <c r="O295" s="44" t="s">
        <v>178</v>
      </c>
      <c r="P295" s="78" t="s">
        <v>571</v>
      </c>
      <c r="Q295" s="44" t="s">
        <v>180</v>
      </c>
      <c r="R295" s="40"/>
      <c r="S295" s="44" t="s">
        <v>178</v>
      </c>
      <c r="T295" s="46">
        <v>98168</v>
      </c>
      <c r="U295" s="48"/>
      <c r="V295" s="40"/>
      <c r="W295" s="44" t="s">
        <v>178</v>
      </c>
      <c r="X295" s="78" t="s">
        <v>589</v>
      </c>
      <c r="Y295" s="44" t="s">
        <v>180</v>
      </c>
    </row>
    <row r="296" spans="1:25" ht="15.75" thickBot="1">
      <c r="A296" s="66"/>
      <c r="B296" s="162"/>
      <c r="C296" s="45"/>
      <c r="D296" s="168"/>
      <c r="E296" s="45"/>
      <c r="F296" s="40"/>
      <c r="G296" s="45"/>
      <c r="H296" s="168"/>
      <c r="I296" s="45"/>
      <c r="J296" s="40"/>
      <c r="K296" s="45"/>
      <c r="L296" s="168"/>
      <c r="M296" s="45"/>
      <c r="N296" s="40"/>
      <c r="O296" s="45"/>
      <c r="P296" s="168"/>
      <c r="Q296" s="45"/>
      <c r="R296" s="40"/>
      <c r="S296" s="45"/>
      <c r="T296" s="47"/>
      <c r="U296" s="49"/>
      <c r="V296" s="40"/>
      <c r="W296" s="45"/>
      <c r="X296" s="168"/>
      <c r="Y296" s="45"/>
    </row>
    <row r="297" spans="1:25" ht="15.75" thickTop="1">
      <c r="A297" s="66"/>
      <c r="B297" s="19"/>
      <c r="C297" s="51"/>
      <c r="D297" s="51"/>
      <c r="E297" s="51"/>
      <c r="F297" s="19"/>
      <c r="G297" s="51"/>
      <c r="H297" s="51"/>
      <c r="I297" s="51"/>
      <c r="J297" s="19"/>
      <c r="K297" s="51"/>
      <c r="L297" s="51"/>
      <c r="M297" s="51"/>
      <c r="N297" s="19"/>
      <c r="O297" s="51"/>
      <c r="P297" s="51"/>
      <c r="Q297" s="51"/>
      <c r="R297" s="19"/>
      <c r="S297" s="51"/>
      <c r="T297" s="51"/>
      <c r="U297" s="51"/>
      <c r="V297" s="19"/>
      <c r="W297" s="51"/>
      <c r="X297" s="51"/>
      <c r="Y297" s="51"/>
    </row>
    <row r="298" spans="1:25" ht="26.25">
      <c r="A298" s="66"/>
      <c r="B298" s="158" t="s">
        <v>593</v>
      </c>
      <c r="C298" s="40"/>
      <c r="D298" s="40"/>
      <c r="E298" s="40"/>
      <c r="F298" s="15"/>
      <c r="G298" s="40"/>
      <c r="H298" s="40"/>
      <c r="I298" s="40"/>
      <c r="J298" s="15"/>
      <c r="K298" s="40"/>
      <c r="L298" s="40"/>
      <c r="M298" s="40"/>
      <c r="N298" s="15"/>
      <c r="O298" s="40"/>
      <c r="P298" s="40"/>
      <c r="Q298" s="40"/>
      <c r="R298" s="15"/>
      <c r="S298" s="40"/>
      <c r="T298" s="40"/>
      <c r="U298" s="40"/>
      <c r="V298" s="15"/>
      <c r="W298" s="40"/>
      <c r="X298" s="40"/>
      <c r="Y298" s="40"/>
    </row>
    <row r="299" spans="1:25">
      <c r="A299" s="66"/>
      <c r="B299" s="17" t="s">
        <v>533</v>
      </c>
      <c r="C299" s="52" t="s">
        <v>178</v>
      </c>
      <c r="D299" s="41">
        <v>56221</v>
      </c>
      <c r="E299" s="37"/>
      <c r="F299" s="37"/>
      <c r="G299" s="52" t="s">
        <v>178</v>
      </c>
      <c r="H299" s="41">
        <v>56221</v>
      </c>
      <c r="I299" s="37"/>
      <c r="J299" s="37"/>
      <c r="K299" s="52" t="s">
        <v>178</v>
      </c>
      <c r="L299" s="41">
        <v>56221</v>
      </c>
      <c r="M299" s="37"/>
      <c r="N299" s="37"/>
      <c r="O299" s="52" t="s">
        <v>178</v>
      </c>
      <c r="P299" s="41">
        <v>56221</v>
      </c>
      <c r="Q299" s="37"/>
      <c r="R299" s="37"/>
      <c r="S299" s="52" t="s">
        <v>178</v>
      </c>
      <c r="T299" s="36" t="s">
        <v>594</v>
      </c>
      <c r="U299" s="52" t="s">
        <v>180</v>
      </c>
      <c r="V299" s="37"/>
      <c r="W299" s="52" t="s">
        <v>178</v>
      </c>
      <c r="X299" s="41">
        <v>56221</v>
      </c>
      <c r="Y299" s="37"/>
    </row>
    <row r="300" spans="1:25">
      <c r="A300" s="66"/>
      <c r="B300" s="17" t="s">
        <v>534</v>
      </c>
      <c r="C300" s="52"/>
      <c r="D300" s="41"/>
      <c r="E300" s="37"/>
      <c r="F300" s="37"/>
      <c r="G300" s="52"/>
      <c r="H300" s="41"/>
      <c r="I300" s="37"/>
      <c r="J300" s="37"/>
      <c r="K300" s="52"/>
      <c r="L300" s="41"/>
      <c r="M300" s="37"/>
      <c r="N300" s="37"/>
      <c r="O300" s="52"/>
      <c r="P300" s="41"/>
      <c r="Q300" s="37"/>
      <c r="R300" s="37"/>
      <c r="S300" s="52"/>
      <c r="T300" s="36"/>
      <c r="U300" s="52"/>
      <c r="V300" s="37"/>
      <c r="W300" s="52"/>
      <c r="X300" s="41"/>
      <c r="Y300" s="37"/>
    </row>
    <row r="301" spans="1:25">
      <c r="A301" s="66"/>
      <c r="B301" s="38" t="s">
        <v>537</v>
      </c>
      <c r="C301" s="64" t="s">
        <v>595</v>
      </c>
      <c r="D301" s="64"/>
      <c r="E301" s="38" t="s">
        <v>180</v>
      </c>
      <c r="F301" s="40"/>
      <c r="G301" s="64" t="s">
        <v>595</v>
      </c>
      <c r="H301" s="64"/>
      <c r="I301" s="38" t="s">
        <v>180</v>
      </c>
      <c r="J301" s="40"/>
      <c r="K301" s="64" t="s">
        <v>595</v>
      </c>
      <c r="L301" s="64"/>
      <c r="M301" s="38" t="s">
        <v>180</v>
      </c>
      <c r="N301" s="40"/>
      <c r="O301" s="64" t="s">
        <v>595</v>
      </c>
      <c r="P301" s="64"/>
      <c r="Q301" s="38" t="s">
        <v>180</v>
      </c>
      <c r="R301" s="40"/>
      <c r="S301" s="39">
        <v>1977</v>
      </c>
      <c r="T301" s="39"/>
      <c r="U301" s="40"/>
      <c r="V301" s="40"/>
      <c r="W301" s="64" t="s">
        <v>595</v>
      </c>
      <c r="X301" s="64"/>
      <c r="Y301" s="38" t="s">
        <v>180</v>
      </c>
    </row>
    <row r="302" spans="1:25" ht="15.75" thickBot="1">
      <c r="A302" s="66"/>
      <c r="B302" s="38"/>
      <c r="C302" s="29"/>
      <c r="D302" s="29"/>
      <c r="E302" s="101"/>
      <c r="F302" s="40"/>
      <c r="G302" s="29"/>
      <c r="H302" s="29"/>
      <c r="I302" s="101"/>
      <c r="J302" s="40"/>
      <c r="K302" s="29"/>
      <c r="L302" s="29"/>
      <c r="M302" s="101"/>
      <c r="N302" s="40"/>
      <c r="O302" s="29"/>
      <c r="P302" s="29"/>
      <c r="Q302" s="101"/>
      <c r="R302" s="40"/>
      <c r="S302" s="80"/>
      <c r="T302" s="80"/>
      <c r="U302" s="81"/>
      <c r="V302" s="40"/>
      <c r="W302" s="29"/>
      <c r="X302" s="29"/>
      <c r="Y302" s="101"/>
    </row>
    <row r="303" spans="1:25">
      <c r="A303" s="66"/>
      <c r="B303" s="52" t="s">
        <v>596</v>
      </c>
      <c r="C303" s="62">
        <v>55562</v>
      </c>
      <c r="D303" s="62"/>
      <c r="E303" s="60"/>
      <c r="F303" s="37"/>
      <c r="G303" s="62">
        <v>55562</v>
      </c>
      <c r="H303" s="62"/>
      <c r="I303" s="60"/>
      <c r="J303" s="37"/>
      <c r="K303" s="62">
        <v>55562</v>
      </c>
      <c r="L303" s="62"/>
      <c r="M303" s="60"/>
      <c r="N303" s="37"/>
      <c r="O303" s="62">
        <v>55562</v>
      </c>
      <c r="P303" s="62"/>
      <c r="Q303" s="60"/>
      <c r="R303" s="37"/>
      <c r="S303" s="58" t="s">
        <v>597</v>
      </c>
      <c r="T303" s="58"/>
      <c r="U303" s="56" t="s">
        <v>180</v>
      </c>
      <c r="V303" s="37"/>
      <c r="W303" s="62">
        <v>55562</v>
      </c>
      <c r="X303" s="62"/>
      <c r="Y303" s="60"/>
    </row>
    <row r="304" spans="1:25">
      <c r="A304" s="66"/>
      <c r="B304" s="52"/>
      <c r="C304" s="41"/>
      <c r="D304" s="41"/>
      <c r="E304" s="37"/>
      <c r="F304" s="37"/>
      <c r="G304" s="41"/>
      <c r="H304" s="41"/>
      <c r="I304" s="37"/>
      <c r="J304" s="37"/>
      <c r="K304" s="41"/>
      <c r="L304" s="41"/>
      <c r="M304" s="37"/>
      <c r="N304" s="37"/>
      <c r="O304" s="41"/>
      <c r="P304" s="41"/>
      <c r="Q304" s="37"/>
      <c r="R304" s="37"/>
      <c r="S304" s="36"/>
      <c r="T304" s="36"/>
      <c r="U304" s="52"/>
      <c r="V304" s="37"/>
      <c r="W304" s="41"/>
      <c r="X304" s="41"/>
      <c r="Y304" s="37"/>
    </row>
    <row r="305" spans="1:25">
      <c r="A305" s="66"/>
      <c r="B305" s="38" t="s">
        <v>542</v>
      </c>
      <c r="C305" s="64" t="s">
        <v>589</v>
      </c>
      <c r="D305" s="64"/>
      <c r="E305" s="38" t="s">
        <v>180</v>
      </c>
      <c r="F305" s="40"/>
      <c r="G305" s="64" t="s">
        <v>590</v>
      </c>
      <c r="H305" s="64"/>
      <c r="I305" s="38" t="s">
        <v>180</v>
      </c>
      <c r="J305" s="40"/>
      <c r="K305" s="64" t="s">
        <v>591</v>
      </c>
      <c r="L305" s="64"/>
      <c r="M305" s="38" t="s">
        <v>180</v>
      </c>
      <c r="N305" s="40"/>
      <c r="O305" s="64" t="s">
        <v>571</v>
      </c>
      <c r="P305" s="64"/>
      <c r="Q305" s="38" t="s">
        <v>180</v>
      </c>
      <c r="R305" s="40"/>
      <c r="S305" s="39">
        <v>98168</v>
      </c>
      <c r="T305" s="39"/>
      <c r="U305" s="40"/>
      <c r="V305" s="40"/>
      <c r="W305" s="64" t="s">
        <v>589</v>
      </c>
      <c r="X305" s="64"/>
      <c r="Y305" s="38" t="s">
        <v>180</v>
      </c>
    </row>
    <row r="306" spans="1:25" ht="15.75" thickBot="1">
      <c r="A306" s="66"/>
      <c r="B306" s="38"/>
      <c r="C306" s="29"/>
      <c r="D306" s="29"/>
      <c r="E306" s="101"/>
      <c r="F306" s="40"/>
      <c r="G306" s="29"/>
      <c r="H306" s="29"/>
      <c r="I306" s="101"/>
      <c r="J306" s="40"/>
      <c r="K306" s="29"/>
      <c r="L306" s="29"/>
      <c r="M306" s="101"/>
      <c r="N306" s="40"/>
      <c r="O306" s="29"/>
      <c r="P306" s="29"/>
      <c r="Q306" s="101"/>
      <c r="R306" s="40"/>
      <c r="S306" s="80"/>
      <c r="T306" s="80"/>
      <c r="U306" s="81"/>
      <c r="V306" s="40"/>
      <c r="W306" s="29"/>
      <c r="X306" s="29"/>
      <c r="Y306" s="101"/>
    </row>
    <row r="307" spans="1:25">
      <c r="A307" s="66"/>
      <c r="B307" s="165" t="s">
        <v>598</v>
      </c>
      <c r="C307" s="56" t="s">
        <v>178</v>
      </c>
      <c r="D307" s="58" t="s">
        <v>599</v>
      </c>
      <c r="E307" s="56" t="s">
        <v>180</v>
      </c>
      <c r="F307" s="37"/>
      <c r="G307" s="56" t="s">
        <v>178</v>
      </c>
      <c r="H307" s="62">
        <v>44962</v>
      </c>
      <c r="I307" s="60"/>
      <c r="J307" s="37"/>
      <c r="K307" s="56" t="s">
        <v>178</v>
      </c>
      <c r="L307" s="58" t="s">
        <v>600</v>
      </c>
      <c r="M307" s="56" t="s">
        <v>180</v>
      </c>
      <c r="N307" s="37"/>
      <c r="O307" s="56" t="s">
        <v>178</v>
      </c>
      <c r="P307" s="62">
        <v>41518</v>
      </c>
      <c r="Q307" s="60"/>
      <c r="R307" s="37"/>
      <c r="S307" s="56" t="s">
        <v>178</v>
      </c>
      <c r="T307" s="58" t="s">
        <v>601</v>
      </c>
      <c r="U307" s="56" t="s">
        <v>180</v>
      </c>
      <c r="V307" s="37"/>
      <c r="W307" s="56" t="s">
        <v>178</v>
      </c>
      <c r="X307" s="58" t="s">
        <v>599</v>
      </c>
      <c r="Y307" s="56" t="s">
        <v>180</v>
      </c>
    </row>
    <row r="308" spans="1:25" ht="15.75" thickBot="1">
      <c r="A308" s="66"/>
      <c r="B308" s="165"/>
      <c r="C308" s="82"/>
      <c r="D308" s="99"/>
      <c r="E308" s="82"/>
      <c r="F308" s="37"/>
      <c r="G308" s="82"/>
      <c r="H308" s="83"/>
      <c r="I308" s="84"/>
      <c r="J308" s="37"/>
      <c r="K308" s="82"/>
      <c r="L308" s="99"/>
      <c r="M308" s="82"/>
      <c r="N308" s="37"/>
      <c r="O308" s="82"/>
      <c r="P308" s="83"/>
      <c r="Q308" s="84"/>
      <c r="R308" s="37"/>
      <c r="S308" s="82"/>
      <c r="T308" s="99"/>
      <c r="U308" s="82"/>
      <c r="V308" s="37"/>
      <c r="W308" s="82"/>
      <c r="X308" s="99"/>
      <c r="Y308" s="82"/>
    </row>
    <row r="309" spans="1:25" ht="15.75" thickTop="1">
      <c r="A309" s="66"/>
      <c r="B309" s="85" t="s">
        <v>479</v>
      </c>
      <c r="C309" s="85"/>
      <c r="D309" s="85"/>
      <c r="E309" s="85"/>
      <c r="F309" s="85"/>
      <c r="G309" s="85"/>
      <c r="H309" s="85"/>
      <c r="I309" s="85"/>
      <c r="J309" s="85"/>
      <c r="K309" s="85"/>
      <c r="L309" s="85"/>
      <c r="M309" s="85"/>
      <c r="N309" s="85"/>
      <c r="O309" s="85"/>
      <c r="P309" s="85"/>
      <c r="Q309" s="85"/>
      <c r="R309" s="85"/>
      <c r="S309" s="85"/>
      <c r="T309" s="85"/>
      <c r="U309" s="85"/>
      <c r="V309" s="85"/>
      <c r="W309" s="85"/>
      <c r="X309" s="85"/>
      <c r="Y309" s="85"/>
    </row>
    <row r="310" spans="1:25">
      <c r="A310" s="66"/>
      <c r="B310" s="85" t="s">
        <v>602</v>
      </c>
      <c r="C310" s="85"/>
      <c r="D310" s="85"/>
      <c r="E310" s="85"/>
      <c r="F310" s="85"/>
      <c r="G310" s="85"/>
      <c r="H310" s="85"/>
      <c r="I310" s="85"/>
      <c r="J310" s="85"/>
      <c r="K310" s="85"/>
      <c r="L310" s="85"/>
      <c r="M310" s="85"/>
      <c r="N310" s="85"/>
      <c r="O310" s="85"/>
      <c r="P310" s="85"/>
      <c r="Q310" s="85"/>
      <c r="R310" s="85"/>
      <c r="S310" s="85"/>
      <c r="T310" s="85"/>
      <c r="U310" s="85"/>
      <c r="V310" s="85"/>
      <c r="W310" s="85"/>
      <c r="X310" s="85"/>
      <c r="Y310" s="85"/>
    </row>
    <row r="311" spans="1:25">
      <c r="A311" s="66"/>
      <c r="B311" s="26"/>
      <c r="C311" s="26"/>
      <c r="D311" s="26"/>
      <c r="E311" s="26"/>
      <c r="F311" s="26"/>
      <c r="G311" s="26"/>
      <c r="H311" s="26"/>
      <c r="I311" s="26"/>
      <c r="J311" s="26"/>
      <c r="K311" s="26"/>
      <c r="L311" s="26"/>
      <c r="M311" s="26"/>
      <c r="N311" s="26"/>
      <c r="O311" s="26"/>
      <c r="P311" s="26"/>
      <c r="Q311" s="26"/>
      <c r="R311" s="26"/>
      <c r="S311" s="26"/>
      <c r="T311" s="26"/>
      <c r="U311" s="26"/>
      <c r="V311" s="26"/>
      <c r="W311" s="26"/>
      <c r="X311" s="26"/>
      <c r="Y311" s="26"/>
    </row>
    <row r="312" spans="1:25">
      <c r="A312" s="66"/>
      <c r="B312" s="26"/>
      <c r="C312" s="26"/>
      <c r="D312" s="26"/>
      <c r="E312" s="26"/>
      <c r="F312" s="26"/>
      <c r="G312" s="26"/>
      <c r="H312" s="26"/>
      <c r="I312" s="26"/>
      <c r="J312" s="26"/>
      <c r="K312" s="26"/>
      <c r="L312" s="26"/>
      <c r="M312" s="26"/>
      <c r="N312" s="26"/>
      <c r="O312" s="26"/>
      <c r="P312" s="26"/>
      <c r="Q312" s="26"/>
      <c r="R312" s="26"/>
      <c r="S312" s="26"/>
      <c r="T312" s="26"/>
      <c r="U312" s="26"/>
      <c r="V312" s="26"/>
      <c r="W312" s="26"/>
      <c r="X312" s="26"/>
      <c r="Y312" s="26"/>
    </row>
    <row r="313" spans="1:25">
      <c r="A313" s="66"/>
      <c r="B313" s="13"/>
      <c r="C313" s="13"/>
      <c r="D313" s="13"/>
      <c r="E313" s="13"/>
      <c r="F313" s="13"/>
      <c r="G313" s="13"/>
      <c r="H313" s="13"/>
      <c r="I313" s="13"/>
      <c r="J313" s="13"/>
      <c r="K313" s="13"/>
      <c r="L313" s="13"/>
      <c r="M313" s="13"/>
      <c r="N313" s="13"/>
      <c r="O313" s="13"/>
      <c r="P313" s="13"/>
      <c r="Q313" s="13"/>
      <c r="R313" s="13"/>
      <c r="S313" s="13"/>
      <c r="T313" s="13"/>
      <c r="U313" s="13"/>
      <c r="V313" s="13"/>
      <c r="W313" s="13"/>
      <c r="X313" s="13"/>
      <c r="Y313" s="13"/>
    </row>
    <row r="314" spans="1:25">
      <c r="A314" s="66"/>
      <c r="B314" s="40"/>
      <c r="C314" s="28" t="s">
        <v>418</v>
      </c>
      <c r="D314" s="28"/>
      <c r="E314" s="28"/>
      <c r="F314" s="40"/>
      <c r="G314" s="28" t="s">
        <v>420</v>
      </c>
      <c r="H314" s="28"/>
      <c r="I314" s="28"/>
      <c r="J314" s="40"/>
      <c r="K314" s="28" t="s">
        <v>422</v>
      </c>
      <c r="L314" s="28"/>
      <c r="M314" s="28"/>
      <c r="N314" s="40"/>
      <c r="O314" s="28" t="s">
        <v>424</v>
      </c>
      <c r="P314" s="28"/>
      <c r="Q314" s="28"/>
      <c r="R314" s="40"/>
      <c r="S314" s="28" t="s">
        <v>426</v>
      </c>
      <c r="T314" s="28"/>
      <c r="U314" s="28"/>
      <c r="V314" s="40"/>
      <c r="W314" s="28" t="s">
        <v>370</v>
      </c>
      <c r="X314" s="28"/>
      <c r="Y314" s="28"/>
    </row>
    <row r="315" spans="1:25">
      <c r="A315" s="66"/>
      <c r="B315" s="40"/>
      <c r="C315" s="28" t="s">
        <v>419</v>
      </c>
      <c r="D315" s="28"/>
      <c r="E315" s="28"/>
      <c r="F315" s="40"/>
      <c r="G315" s="28" t="s">
        <v>458</v>
      </c>
      <c r="H315" s="28"/>
      <c r="I315" s="28"/>
      <c r="J315" s="40"/>
      <c r="K315" s="28" t="s">
        <v>425</v>
      </c>
      <c r="L315" s="28"/>
      <c r="M315" s="28"/>
      <c r="N315" s="40"/>
      <c r="O315" s="28" t="s">
        <v>422</v>
      </c>
      <c r="P315" s="28"/>
      <c r="Q315" s="28"/>
      <c r="R315" s="40"/>
      <c r="S315" s="28" t="s">
        <v>427</v>
      </c>
      <c r="T315" s="28"/>
      <c r="U315" s="28"/>
      <c r="V315" s="40"/>
      <c r="W315" s="28"/>
      <c r="X315" s="28"/>
      <c r="Y315" s="28"/>
    </row>
    <row r="316" spans="1:25" ht="15.75" thickBot="1">
      <c r="A316" s="66"/>
      <c r="B316" s="40"/>
      <c r="C316" s="149"/>
      <c r="D316" s="149"/>
      <c r="E316" s="149"/>
      <c r="F316" s="40"/>
      <c r="G316" s="149"/>
      <c r="H316" s="149"/>
      <c r="I316" s="149"/>
      <c r="J316" s="40"/>
      <c r="K316" s="149"/>
      <c r="L316" s="149"/>
      <c r="M316" s="149"/>
      <c r="N316" s="40"/>
      <c r="O316" s="33" t="s">
        <v>425</v>
      </c>
      <c r="P316" s="33"/>
      <c r="Q316" s="33"/>
      <c r="R316" s="40"/>
      <c r="S316" s="149"/>
      <c r="T316" s="149"/>
      <c r="U316" s="149"/>
      <c r="V316" s="40"/>
      <c r="W316" s="33"/>
      <c r="X316" s="33"/>
      <c r="Y316" s="33"/>
    </row>
    <row r="317" spans="1:25">
      <c r="A317" s="66"/>
      <c r="B317" s="30"/>
      <c r="C317" s="28" t="s">
        <v>176</v>
      </c>
      <c r="D317" s="28"/>
      <c r="E317" s="28"/>
      <c r="F317" s="28"/>
      <c r="G317" s="28"/>
      <c r="H317" s="28"/>
      <c r="I317" s="28"/>
      <c r="J317" s="28"/>
      <c r="K317" s="28"/>
      <c r="L317" s="28"/>
      <c r="M317" s="28"/>
      <c r="N317" s="28"/>
      <c r="O317" s="28"/>
      <c r="P317" s="28"/>
      <c r="Q317" s="28"/>
      <c r="R317" s="28"/>
      <c r="S317" s="28"/>
      <c r="T317" s="28"/>
      <c r="U317" s="28"/>
      <c r="V317" s="28"/>
      <c r="W317" s="28"/>
      <c r="X317" s="28"/>
      <c r="Y317" s="28"/>
    </row>
    <row r="318" spans="1:25">
      <c r="A318" s="66"/>
      <c r="B318" s="35" t="s">
        <v>84</v>
      </c>
      <c r="C318" s="52" t="s">
        <v>178</v>
      </c>
      <c r="D318" s="36" t="s">
        <v>207</v>
      </c>
      <c r="E318" s="37"/>
      <c r="F318" s="37"/>
      <c r="G318" s="52" t="s">
        <v>178</v>
      </c>
      <c r="H318" s="36" t="s">
        <v>207</v>
      </c>
      <c r="I318" s="37"/>
      <c r="J318" s="37"/>
      <c r="K318" s="52" t="s">
        <v>178</v>
      </c>
      <c r="L318" s="41">
        <v>2313</v>
      </c>
      <c r="M318" s="37"/>
      <c r="N318" s="37"/>
      <c r="O318" s="52" t="s">
        <v>178</v>
      </c>
      <c r="P318" s="41">
        <v>3691655</v>
      </c>
      <c r="Q318" s="37"/>
      <c r="R318" s="37"/>
      <c r="S318" s="52" t="s">
        <v>178</v>
      </c>
      <c r="T318" s="36" t="s">
        <v>603</v>
      </c>
      <c r="U318" s="52" t="s">
        <v>180</v>
      </c>
      <c r="V318" s="37"/>
      <c r="W318" s="52" t="s">
        <v>178</v>
      </c>
      <c r="X318" s="41">
        <v>3691664</v>
      </c>
      <c r="Y318" s="37"/>
    </row>
    <row r="319" spans="1:25" ht="15.75" thickBot="1">
      <c r="A319" s="66"/>
      <c r="B319" s="35"/>
      <c r="C319" s="77"/>
      <c r="D319" s="76"/>
      <c r="E319" s="43"/>
      <c r="F319" s="37"/>
      <c r="G319" s="77"/>
      <c r="H319" s="76"/>
      <c r="I319" s="43"/>
      <c r="J319" s="37"/>
      <c r="K319" s="77"/>
      <c r="L319" s="42"/>
      <c r="M319" s="43"/>
      <c r="N319" s="37"/>
      <c r="O319" s="77"/>
      <c r="P319" s="42"/>
      <c r="Q319" s="43"/>
      <c r="R319" s="37"/>
      <c r="S319" s="77"/>
      <c r="T319" s="76"/>
      <c r="U319" s="77"/>
      <c r="V319" s="37"/>
      <c r="W319" s="77"/>
      <c r="X319" s="42"/>
      <c r="Y319" s="43"/>
    </row>
    <row r="320" spans="1:25">
      <c r="A320" s="66"/>
      <c r="B320" s="162" t="s">
        <v>88</v>
      </c>
      <c r="C320" s="48"/>
      <c r="D320" s="48"/>
      <c r="E320" s="48"/>
      <c r="F320" s="40"/>
      <c r="G320" s="48"/>
      <c r="H320" s="48"/>
      <c r="I320" s="48"/>
      <c r="J320" s="40"/>
      <c r="K320" s="48"/>
      <c r="L320" s="48"/>
      <c r="M320" s="48"/>
      <c r="N320" s="40"/>
      <c r="O320" s="48"/>
      <c r="P320" s="48"/>
      <c r="Q320" s="48"/>
      <c r="R320" s="40"/>
      <c r="S320" s="48"/>
      <c r="T320" s="48"/>
      <c r="U320" s="48"/>
      <c r="V320" s="40"/>
      <c r="W320" s="78"/>
      <c r="X320" s="78"/>
      <c r="Y320" s="48"/>
    </row>
    <row r="321" spans="1:25">
      <c r="A321" s="66"/>
      <c r="B321" s="162"/>
      <c r="C321" s="40"/>
      <c r="D321" s="40"/>
      <c r="E321" s="40"/>
      <c r="F321" s="40"/>
      <c r="G321" s="40"/>
      <c r="H321" s="40"/>
      <c r="I321" s="40"/>
      <c r="J321" s="40"/>
      <c r="K321" s="40"/>
      <c r="L321" s="40"/>
      <c r="M321" s="40"/>
      <c r="N321" s="40"/>
      <c r="O321" s="40"/>
      <c r="P321" s="40"/>
      <c r="Q321" s="40"/>
      <c r="R321" s="40"/>
      <c r="S321" s="40"/>
      <c r="T321" s="40"/>
      <c r="U321" s="40"/>
      <c r="V321" s="40"/>
      <c r="W321" s="64"/>
      <c r="X321" s="64"/>
      <c r="Y321" s="40"/>
    </row>
    <row r="322" spans="1:25">
      <c r="A322" s="66"/>
      <c r="B322" s="159" t="s">
        <v>482</v>
      </c>
      <c r="C322" s="36" t="s">
        <v>207</v>
      </c>
      <c r="D322" s="36"/>
      <c r="E322" s="37"/>
      <c r="F322" s="37"/>
      <c r="G322" s="36" t="s">
        <v>207</v>
      </c>
      <c r="H322" s="36"/>
      <c r="I322" s="37"/>
      <c r="J322" s="37"/>
      <c r="K322" s="36" t="s">
        <v>207</v>
      </c>
      <c r="L322" s="36"/>
      <c r="M322" s="37"/>
      <c r="N322" s="37"/>
      <c r="O322" s="41">
        <v>1813820</v>
      </c>
      <c r="P322" s="41"/>
      <c r="Q322" s="37"/>
      <c r="R322" s="37"/>
      <c r="S322" s="36" t="s">
        <v>207</v>
      </c>
      <c r="T322" s="36"/>
      <c r="U322" s="37"/>
      <c r="V322" s="37"/>
      <c r="W322" s="41">
        <v>1813820</v>
      </c>
      <c r="X322" s="41"/>
      <c r="Y322" s="37"/>
    </row>
    <row r="323" spans="1:25">
      <c r="A323" s="66"/>
      <c r="B323" s="159" t="s">
        <v>483</v>
      </c>
      <c r="C323" s="36"/>
      <c r="D323" s="36"/>
      <c r="E323" s="37"/>
      <c r="F323" s="37"/>
      <c r="G323" s="36"/>
      <c r="H323" s="36"/>
      <c r="I323" s="37"/>
      <c r="J323" s="37"/>
      <c r="K323" s="36"/>
      <c r="L323" s="36"/>
      <c r="M323" s="37"/>
      <c r="N323" s="37"/>
      <c r="O323" s="41"/>
      <c r="P323" s="41"/>
      <c r="Q323" s="37"/>
      <c r="R323" s="37"/>
      <c r="S323" s="36"/>
      <c r="T323" s="36"/>
      <c r="U323" s="37"/>
      <c r="V323" s="37"/>
      <c r="W323" s="41"/>
      <c r="X323" s="41"/>
      <c r="Y323" s="37"/>
    </row>
    <row r="324" spans="1:25">
      <c r="A324" s="66"/>
      <c r="B324" s="159" t="s">
        <v>484</v>
      </c>
      <c r="C324" s="36"/>
      <c r="D324" s="36"/>
      <c r="E324" s="37"/>
      <c r="F324" s="37"/>
      <c r="G324" s="36"/>
      <c r="H324" s="36"/>
      <c r="I324" s="37"/>
      <c r="J324" s="37"/>
      <c r="K324" s="36"/>
      <c r="L324" s="36"/>
      <c r="M324" s="37"/>
      <c r="N324" s="37"/>
      <c r="O324" s="41"/>
      <c r="P324" s="41"/>
      <c r="Q324" s="37"/>
      <c r="R324" s="37"/>
      <c r="S324" s="36"/>
      <c r="T324" s="36"/>
      <c r="U324" s="37"/>
      <c r="V324" s="37"/>
      <c r="W324" s="41"/>
      <c r="X324" s="41"/>
      <c r="Y324" s="37"/>
    </row>
    <row r="325" spans="1:25">
      <c r="A325" s="66"/>
      <c r="B325" s="164" t="s">
        <v>91</v>
      </c>
      <c r="C325" s="39">
        <v>2345</v>
      </c>
      <c r="D325" s="39"/>
      <c r="E325" s="40"/>
      <c r="F325" s="40"/>
      <c r="G325" s="64" t="s">
        <v>207</v>
      </c>
      <c r="H325" s="64"/>
      <c r="I325" s="40"/>
      <c r="J325" s="40"/>
      <c r="K325" s="39">
        <v>131048</v>
      </c>
      <c r="L325" s="39"/>
      <c r="M325" s="40"/>
      <c r="N325" s="40"/>
      <c r="O325" s="39">
        <v>1308128</v>
      </c>
      <c r="P325" s="39"/>
      <c r="Q325" s="40"/>
      <c r="R325" s="40"/>
      <c r="S325" s="64" t="s">
        <v>604</v>
      </c>
      <c r="T325" s="64"/>
      <c r="U325" s="38" t="s">
        <v>180</v>
      </c>
      <c r="V325" s="40"/>
      <c r="W325" s="39">
        <v>1435180</v>
      </c>
      <c r="X325" s="39"/>
      <c r="Y325" s="40"/>
    </row>
    <row r="326" spans="1:25">
      <c r="A326" s="66"/>
      <c r="B326" s="164"/>
      <c r="C326" s="39"/>
      <c r="D326" s="39"/>
      <c r="E326" s="40"/>
      <c r="F326" s="40"/>
      <c r="G326" s="64"/>
      <c r="H326" s="64"/>
      <c r="I326" s="40"/>
      <c r="J326" s="40"/>
      <c r="K326" s="39"/>
      <c r="L326" s="39"/>
      <c r="M326" s="40"/>
      <c r="N326" s="40"/>
      <c r="O326" s="39"/>
      <c r="P326" s="39"/>
      <c r="Q326" s="40"/>
      <c r="R326" s="40"/>
      <c r="S326" s="64"/>
      <c r="T326" s="64"/>
      <c r="U326" s="38"/>
      <c r="V326" s="40"/>
      <c r="W326" s="39"/>
      <c r="X326" s="39"/>
      <c r="Y326" s="40"/>
    </row>
    <row r="327" spans="1:25">
      <c r="A327" s="66"/>
      <c r="B327" s="163" t="s">
        <v>486</v>
      </c>
      <c r="C327" s="36" t="s">
        <v>207</v>
      </c>
      <c r="D327" s="36"/>
      <c r="E327" s="37"/>
      <c r="F327" s="37"/>
      <c r="G327" s="36" t="s">
        <v>207</v>
      </c>
      <c r="H327" s="36"/>
      <c r="I327" s="37"/>
      <c r="J327" s="37"/>
      <c r="K327" s="36" t="s">
        <v>207</v>
      </c>
      <c r="L327" s="36"/>
      <c r="M327" s="37"/>
      <c r="N327" s="37"/>
      <c r="O327" s="41">
        <v>76423</v>
      </c>
      <c r="P327" s="41"/>
      <c r="Q327" s="37"/>
      <c r="R327" s="37"/>
      <c r="S327" s="36" t="s">
        <v>207</v>
      </c>
      <c r="T327" s="36"/>
      <c r="U327" s="37"/>
      <c r="V327" s="37"/>
      <c r="W327" s="41">
        <v>76423</v>
      </c>
      <c r="X327" s="41"/>
      <c r="Y327" s="37"/>
    </row>
    <row r="328" spans="1:25">
      <c r="A328" s="66"/>
      <c r="B328" s="163"/>
      <c r="C328" s="36"/>
      <c r="D328" s="36"/>
      <c r="E328" s="37"/>
      <c r="F328" s="37"/>
      <c r="G328" s="36"/>
      <c r="H328" s="36"/>
      <c r="I328" s="37"/>
      <c r="J328" s="37"/>
      <c r="K328" s="36"/>
      <c r="L328" s="36"/>
      <c r="M328" s="37"/>
      <c r="N328" s="37"/>
      <c r="O328" s="41"/>
      <c r="P328" s="41"/>
      <c r="Q328" s="37"/>
      <c r="R328" s="37"/>
      <c r="S328" s="36"/>
      <c r="T328" s="36"/>
      <c r="U328" s="37"/>
      <c r="V328" s="37"/>
      <c r="W328" s="41"/>
      <c r="X328" s="41"/>
      <c r="Y328" s="37"/>
    </row>
    <row r="329" spans="1:25">
      <c r="A329" s="66"/>
      <c r="B329" s="164" t="s">
        <v>377</v>
      </c>
      <c r="C329" s="64" t="s">
        <v>207</v>
      </c>
      <c r="D329" s="64"/>
      <c r="E329" s="40"/>
      <c r="F329" s="40"/>
      <c r="G329" s="64" t="s">
        <v>207</v>
      </c>
      <c r="H329" s="64"/>
      <c r="I329" s="40"/>
      <c r="J329" s="40"/>
      <c r="K329" s="39">
        <v>89029</v>
      </c>
      <c r="L329" s="39"/>
      <c r="M329" s="40"/>
      <c r="N329" s="40"/>
      <c r="O329" s="39">
        <v>58200</v>
      </c>
      <c r="P329" s="39"/>
      <c r="Q329" s="40"/>
      <c r="R329" s="40"/>
      <c r="S329" s="64" t="s">
        <v>207</v>
      </c>
      <c r="T329" s="64"/>
      <c r="U329" s="40"/>
      <c r="V329" s="40"/>
      <c r="W329" s="39">
        <v>147229</v>
      </c>
      <c r="X329" s="39"/>
      <c r="Y329" s="40"/>
    </row>
    <row r="330" spans="1:25">
      <c r="A330" s="66"/>
      <c r="B330" s="164"/>
      <c r="C330" s="64"/>
      <c r="D330" s="64"/>
      <c r="E330" s="40"/>
      <c r="F330" s="40"/>
      <c r="G330" s="64"/>
      <c r="H330" s="64"/>
      <c r="I330" s="40"/>
      <c r="J330" s="40"/>
      <c r="K330" s="39"/>
      <c r="L330" s="39"/>
      <c r="M330" s="40"/>
      <c r="N330" s="40"/>
      <c r="O330" s="39"/>
      <c r="P330" s="39"/>
      <c r="Q330" s="40"/>
      <c r="R330" s="40"/>
      <c r="S330" s="64"/>
      <c r="T330" s="64"/>
      <c r="U330" s="40"/>
      <c r="V330" s="40"/>
      <c r="W330" s="39"/>
      <c r="X330" s="39"/>
      <c r="Y330" s="40"/>
    </row>
    <row r="331" spans="1:25">
      <c r="A331" s="66"/>
      <c r="B331" s="163" t="s">
        <v>487</v>
      </c>
      <c r="C331" s="36" t="s">
        <v>207</v>
      </c>
      <c r="D331" s="36"/>
      <c r="E331" s="37"/>
      <c r="F331" s="37"/>
      <c r="G331" s="36" t="s">
        <v>207</v>
      </c>
      <c r="H331" s="36"/>
      <c r="I331" s="37"/>
      <c r="J331" s="37"/>
      <c r="K331" s="36" t="s">
        <v>605</v>
      </c>
      <c r="L331" s="36"/>
      <c r="M331" s="52" t="s">
        <v>180</v>
      </c>
      <c r="N331" s="37"/>
      <c r="O331" s="41">
        <v>69366</v>
      </c>
      <c r="P331" s="41"/>
      <c r="Q331" s="37"/>
      <c r="R331" s="37"/>
      <c r="S331" s="36" t="s">
        <v>606</v>
      </c>
      <c r="T331" s="36"/>
      <c r="U331" s="52" t="s">
        <v>180</v>
      </c>
      <c r="V331" s="37"/>
      <c r="W331" s="36" t="s">
        <v>207</v>
      </c>
      <c r="X331" s="36"/>
      <c r="Y331" s="37"/>
    </row>
    <row r="332" spans="1:25">
      <c r="A332" s="66"/>
      <c r="B332" s="163"/>
      <c r="C332" s="36"/>
      <c r="D332" s="36"/>
      <c r="E332" s="37"/>
      <c r="F332" s="37"/>
      <c r="G332" s="36"/>
      <c r="H332" s="36"/>
      <c r="I332" s="37"/>
      <c r="J332" s="37"/>
      <c r="K332" s="36"/>
      <c r="L332" s="36"/>
      <c r="M332" s="52"/>
      <c r="N332" s="37"/>
      <c r="O332" s="41"/>
      <c r="P332" s="41"/>
      <c r="Q332" s="37"/>
      <c r="R332" s="37"/>
      <c r="S332" s="36"/>
      <c r="T332" s="36"/>
      <c r="U332" s="52"/>
      <c r="V332" s="37"/>
      <c r="W332" s="36"/>
      <c r="X332" s="36"/>
      <c r="Y332" s="37"/>
    </row>
    <row r="333" spans="1:25">
      <c r="A333" s="66"/>
      <c r="B333" s="164" t="s">
        <v>138</v>
      </c>
      <c r="C333" s="64" t="s">
        <v>207</v>
      </c>
      <c r="D333" s="64"/>
      <c r="E333" s="40"/>
      <c r="F333" s="40"/>
      <c r="G333" s="64" t="s">
        <v>207</v>
      </c>
      <c r="H333" s="64"/>
      <c r="I333" s="40"/>
      <c r="J333" s="40"/>
      <c r="K333" s="39">
        <v>21429</v>
      </c>
      <c r="L333" s="39"/>
      <c r="M333" s="40"/>
      <c r="N333" s="40"/>
      <c r="O333" s="39">
        <v>521861</v>
      </c>
      <c r="P333" s="39"/>
      <c r="Q333" s="40"/>
      <c r="R333" s="40"/>
      <c r="S333" s="64" t="s">
        <v>207</v>
      </c>
      <c r="T333" s="64"/>
      <c r="U333" s="40"/>
      <c r="V333" s="40"/>
      <c r="W333" s="39">
        <v>543290</v>
      </c>
      <c r="X333" s="39"/>
      <c r="Y333" s="40"/>
    </row>
    <row r="334" spans="1:25" ht="15.75" thickBot="1">
      <c r="A334" s="66"/>
      <c r="B334" s="164"/>
      <c r="C334" s="29"/>
      <c r="D334" s="29"/>
      <c r="E334" s="81"/>
      <c r="F334" s="40"/>
      <c r="G334" s="29"/>
      <c r="H334" s="29"/>
      <c r="I334" s="81"/>
      <c r="J334" s="40"/>
      <c r="K334" s="80"/>
      <c r="L334" s="80"/>
      <c r="M334" s="81"/>
      <c r="N334" s="40"/>
      <c r="O334" s="80"/>
      <c r="P334" s="80"/>
      <c r="Q334" s="81"/>
      <c r="R334" s="40"/>
      <c r="S334" s="29"/>
      <c r="T334" s="29"/>
      <c r="U334" s="81"/>
      <c r="V334" s="40"/>
      <c r="W334" s="80"/>
      <c r="X334" s="80"/>
      <c r="Y334" s="81"/>
    </row>
    <row r="335" spans="1:25">
      <c r="A335" s="66"/>
      <c r="B335" s="52"/>
      <c r="C335" s="62">
        <v>2345</v>
      </c>
      <c r="D335" s="62"/>
      <c r="E335" s="60"/>
      <c r="F335" s="37"/>
      <c r="G335" s="58" t="s">
        <v>207</v>
      </c>
      <c r="H335" s="58"/>
      <c r="I335" s="60"/>
      <c r="J335" s="37"/>
      <c r="K335" s="62">
        <v>197155</v>
      </c>
      <c r="L335" s="62"/>
      <c r="M335" s="60"/>
      <c r="N335" s="37"/>
      <c r="O335" s="62">
        <v>3847798</v>
      </c>
      <c r="P335" s="62"/>
      <c r="Q335" s="60"/>
      <c r="R335" s="37"/>
      <c r="S335" s="58" t="s">
        <v>607</v>
      </c>
      <c r="T335" s="58"/>
      <c r="U335" s="56" t="s">
        <v>180</v>
      </c>
      <c r="V335" s="37"/>
      <c r="W335" s="62">
        <v>4015942</v>
      </c>
      <c r="X335" s="62"/>
      <c r="Y335" s="60"/>
    </row>
    <row r="336" spans="1:25" ht="15.75" thickBot="1">
      <c r="A336" s="66"/>
      <c r="B336" s="52"/>
      <c r="C336" s="42"/>
      <c r="D336" s="42"/>
      <c r="E336" s="43"/>
      <c r="F336" s="37"/>
      <c r="G336" s="76"/>
      <c r="H336" s="76"/>
      <c r="I336" s="43"/>
      <c r="J336" s="37"/>
      <c r="K336" s="42"/>
      <c r="L336" s="42"/>
      <c r="M336" s="43"/>
      <c r="N336" s="37"/>
      <c r="O336" s="42"/>
      <c r="P336" s="42"/>
      <c r="Q336" s="43"/>
      <c r="R336" s="37"/>
      <c r="S336" s="76"/>
      <c r="T336" s="76"/>
      <c r="U336" s="77"/>
      <c r="V336" s="37"/>
      <c r="W336" s="42"/>
      <c r="X336" s="42"/>
      <c r="Y336" s="43"/>
    </row>
    <row r="337" spans="1:25">
      <c r="A337" s="66"/>
      <c r="B337" s="67" t="s">
        <v>491</v>
      </c>
      <c r="C337" s="78" t="s">
        <v>608</v>
      </c>
      <c r="D337" s="78"/>
      <c r="E337" s="44" t="s">
        <v>180</v>
      </c>
      <c r="F337" s="40"/>
      <c r="G337" s="78" t="s">
        <v>207</v>
      </c>
      <c r="H337" s="78"/>
      <c r="I337" s="48"/>
      <c r="J337" s="40"/>
      <c r="K337" s="78" t="s">
        <v>609</v>
      </c>
      <c r="L337" s="78"/>
      <c r="M337" s="44" t="s">
        <v>180</v>
      </c>
      <c r="N337" s="40"/>
      <c r="O337" s="78" t="s">
        <v>610</v>
      </c>
      <c r="P337" s="78"/>
      <c r="Q337" s="44" t="s">
        <v>180</v>
      </c>
      <c r="R337" s="40"/>
      <c r="S337" s="46">
        <v>29052</v>
      </c>
      <c r="T337" s="46"/>
      <c r="U337" s="48"/>
      <c r="V337" s="40"/>
      <c r="W337" s="78" t="s">
        <v>611</v>
      </c>
      <c r="X337" s="78"/>
      <c r="Y337" s="44" t="s">
        <v>180</v>
      </c>
    </row>
    <row r="338" spans="1:25">
      <c r="A338" s="66"/>
      <c r="B338" s="67"/>
      <c r="C338" s="64"/>
      <c r="D338" s="64"/>
      <c r="E338" s="38"/>
      <c r="F338" s="40"/>
      <c r="G338" s="64"/>
      <c r="H338" s="64"/>
      <c r="I338" s="40"/>
      <c r="J338" s="40"/>
      <c r="K338" s="64"/>
      <c r="L338" s="64"/>
      <c r="M338" s="38"/>
      <c r="N338" s="40"/>
      <c r="O338" s="64"/>
      <c r="P338" s="64"/>
      <c r="Q338" s="38"/>
      <c r="R338" s="40"/>
      <c r="S338" s="39"/>
      <c r="T338" s="39"/>
      <c r="U338" s="40"/>
      <c r="V338" s="40"/>
      <c r="W338" s="64"/>
      <c r="X338" s="64"/>
      <c r="Y338" s="38"/>
    </row>
    <row r="339" spans="1:25">
      <c r="A339" s="66"/>
      <c r="B339" s="35" t="s">
        <v>496</v>
      </c>
      <c r="C339" s="36"/>
      <c r="D339" s="36"/>
      <c r="E339" s="37"/>
      <c r="F339" s="37"/>
      <c r="G339" s="36"/>
      <c r="H339" s="36"/>
      <c r="I339" s="37"/>
      <c r="J339" s="37"/>
      <c r="K339" s="36"/>
      <c r="L339" s="36"/>
      <c r="M339" s="37"/>
      <c r="N339" s="37"/>
      <c r="O339" s="36"/>
      <c r="P339" s="36"/>
      <c r="Q339" s="37"/>
      <c r="R339" s="37"/>
      <c r="S339" s="36"/>
      <c r="T339" s="36"/>
      <c r="U339" s="37"/>
      <c r="V339" s="37"/>
      <c r="W339" s="36"/>
      <c r="X339" s="36"/>
      <c r="Y339" s="37"/>
    </row>
    <row r="340" spans="1:25">
      <c r="A340" s="66"/>
      <c r="B340" s="35"/>
      <c r="C340" s="36"/>
      <c r="D340" s="36"/>
      <c r="E340" s="37"/>
      <c r="F340" s="37"/>
      <c r="G340" s="36"/>
      <c r="H340" s="36"/>
      <c r="I340" s="37"/>
      <c r="J340" s="37"/>
      <c r="K340" s="36"/>
      <c r="L340" s="36"/>
      <c r="M340" s="37"/>
      <c r="N340" s="37"/>
      <c r="O340" s="36"/>
      <c r="P340" s="36"/>
      <c r="Q340" s="37"/>
      <c r="R340" s="37"/>
      <c r="S340" s="36"/>
      <c r="T340" s="36"/>
      <c r="U340" s="37"/>
      <c r="V340" s="37"/>
      <c r="W340" s="36"/>
      <c r="X340" s="36"/>
      <c r="Y340" s="37"/>
    </row>
    <row r="341" spans="1:25">
      <c r="A341" s="66"/>
      <c r="B341" s="164" t="s">
        <v>99</v>
      </c>
      <c r="C341" s="64" t="s">
        <v>612</v>
      </c>
      <c r="D341" s="64"/>
      <c r="E341" s="38" t="s">
        <v>180</v>
      </c>
      <c r="F341" s="40"/>
      <c r="G341" s="64" t="s">
        <v>613</v>
      </c>
      <c r="H341" s="64"/>
      <c r="I341" s="38" t="s">
        <v>180</v>
      </c>
      <c r="J341" s="40"/>
      <c r="K341" s="64" t="s">
        <v>614</v>
      </c>
      <c r="L341" s="64"/>
      <c r="M341" s="38" t="s">
        <v>180</v>
      </c>
      <c r="N341" s="40"/>
      <c r="O341" s="64" t="s">
        <v>615</v>
      </c>
      <c r="P341" s="64"/>
      <c r="Q341" s="38" t="s">
        <v>180</v>
      </c>
      <c r="R341" s="40"/>
      <c r="S341" s="64" t="s">
        <v>207</v>
      </c>
      <c r="T341" s="64"/>
      <c r="U341" s="40"/>
      <c r="V341" s="40"/>
      <c r="W341" s="64" t="s">
        <v>616</v>
      </c>
      <c r="X341" s="64"/>
      <c r="Y341" s="38" t="s">
        <v>180</v>
      </c>
    </row>
    <row r="342" spans="1:25">
      <c r="A342" s="66"/>
      <c r="B342" s="164"/>
      <c r="C342" s="64"/>
      <c r="D342" s="64"/>
      <c r="E342" s="38"/>
      <c r="F342" s="40"/>
      <c r="G342" s="64"/>
      <c r="H342" s="64"/>
      <c r="I342" s="38"/>
      <c r="J342" s="40"/>
      <c r="K342" s="64"/>
      <c r="L342" s="64"/>
      <c r="M342" s="38"/>
      <c r="N342" s="40"/>
      <c r="O342" s="64"/>
      <c r="P342" s="64"/>
      <c r="Q342" s="38"/>
      <c r="R342" s="40"/>
      <c r="S342" s="64"/>
      <c r="T342" s="64"/>
      <c r="U342" s="40"/>
      <c r="V342" s="40"/>
      <c r="W342" s="64"/>
      <c r="X342" s="64"/>
      <c r="Y342" s="38"/>
    </row>
    <row r="343" spans="1:25">
      <c r="A343" s="66"/>
      <c r="B343" s="163" t="s">
        <v>502</v>
      </c>
      <c r="C343" s="36" t="s">
        <v>617</v>
      </c>
      <c r="D343" s="36"/>
      <c r="E343" s="52" t="s">
        <v>180</v>
      </c>
      <c r="F343" s="37"/>
      <c r="G343" s="36" t="s">
        <v>207</v>
      </c>
      <c r="H343" s="36"/>
      <c r="I343" s="37"/>
      <c r="J343" s="37"/>
      <c r="K343" s="36" t="s">
        <v>618</v>
      </c>
      <c r="L343" s="36"/>
      <c r="M343" s="52" t="s">
        <v>180</v>
      </c>
      <c r="N343" s="37"/>
      <c r="O343" s="36" t="s">
        <v>619</v>
      </c>
      <c r="P343" s="36"/>
      <c r="Q343" s="52" t="s">
        <v>180</v>
      </c>
      <c r="R343" s="37"/>
      <c r="S343" s="41">
        <v>214481</v>
      </c>
      <c r="T343" s="41"/>
      <c r="U343" s="37"/>
      <c r="V343" s="37"/>
      <c r="W343" s="36" t="s">
        <v>207</v>
      </c>
      <c r="X343" s="36"/>
      <c r="Y343" s="37"/>
    </row>
    <row r="344" spans="1:25">
      <c r="A344" s="66"/>
      <c r="B344" s="163"/>
      <c r="C344" s="36"/>
      <c r="D344" s="36"/>
      <c r="E344" s="52"/>
      <c r="F344" s="37"/>
      <c r="G344" s="36"/>
      <c r="H344" s="36"/>
      <c r="I344" s="37"/>
      <c r="J344" s="37"/>
      <c r="K344" s="36"/>
      <c r="L344" s="36"/>
      <c r="M344" s="52"/>
      <c r="N344" s="37"/>
      <c r="O344" s="36"/>
      <c r="P344" s="36"/>
      <c r="Q344" s="52"/>
      <c r="R344" s="37"/>
      <c r="S344" s="41"/>
      <c r="T344" s="41"/>
      <c r="U344" s="37"/>
      <c r="V344" s="37"/>
      <c r="W344" s="36"/>
      <c r="X344" s="36"/>
      <c r="Y344" s="37"/>
    </row>
    <row r="345" spans="1:25">
      <c r="A345" s="66"/>
      <c r="B345" s="164" t="s">
        <v>100</v>
      </c>
      <c r="C345" s="64">
        <v>799</v>
      </c>
      <c r="D345" s="64"/>
      <c r="E345" s="40"/>
      <c r="F345" s="40"/>
      <c r="G345" s="64" t="s">
        <v>207</v>
      </c>
      <c r="H345" s="64"/>
      <c r="I345" s="40"/>
      <c r="J345" s="40"/>
      <c r="K345" s="64">
        <v>8</v>
      </c>
      <c r="L345" s="64"/>
      <c r="M345" s="40"/>
      <c r="N345" s="40"/>
      <c r="O345" s="39">
        <v>23974</v>
      </c>
      <c r="P345" s="39"/>
      <c r="Q345" s="40"/>
      <c r="R345" s="40"/>
      <c r="S345" s="64" t="s">
        <v>207</v>
      </c>
      <c r="T345" s="64"/>
      <c r="U345" s="40"/>
      <c r="V345" s="40"/>
      <c r="W345" s="39">
        <v>24781</v>
      </c>
      <c r="X345" s="39"/>
      <c r="Y345" s="40"/>
    </row>
    <row r="346" spans="1:25">
      <c r="A346" s="66"/>
      <c r="B346" s="164"/>
      <c r="C346" s="64"/>
      <c r="D346" s="64"/>
      <c r="E346" s="40"/>
      <c r="F346" s="40"/>
      <c r="G346" s="64"/>
      <c r="H346" s="64"/>
      <c r="I346" s="40"/>
      <c r="J346" s="40"/>
      <c r="K346" s="64"/>
      <c r="L346" s="64"/>
      <c r="M346" s="40"/>
      <c r="N346" s="40"/>
      <c r="O346" s="39"/>
      <c r="P346" s="39"/>
      <c r="Q346" s="40"/>
      <c r="R346" s="40"/>
      <c r="S346" s="64"/>
      <c r="T346" s="64"/>
      <c r="U346" s="40"/>
      <c r="V346" s="40"/>
      <c r="W346" s="39"/>
      <c r="X346" s="39"/>
      <c r="Y346" s="40"/>
    </row>
    <row r="347" spans="1:25">
      <c r="A347" s="66"/>
      <c r="B347" s="163" t="s">
        <v>506</v>
      </c>
      <c r="C347" s="41">
        <v>1226</v>
      </c>
      <c r="D347" s="41"/>
      <c r="E347" s="37"/>
      <c r="F347" s="37"/>
      <c r="G347" s="41">
        <v>212947</v>
      </c>
      <c r="H347" s="41"/>
      <c r="I347" s="37"/>
      <c r="J347" s="37"/>
      <c r="K347" s="36">
        <v>308</v>
      </c>
      <c r="L347" s="36"/>
      <c r="M347" s="37"/>
      <c r="N347" s="37"/>
      <c r="O347" s="36" t="s">
        <v>207</v>
      </c>
      <c r="P347" s="36"/>
      <c r="Q347" s="37"/>
      <c r="R347" s="37"/>
      <c r="S347" s="36" t="s">
        <v>620</v>
      </c>
      <c r="T347" s="36"/>
      <c r="U347" s="52" t="s">
        <v>180</v>
      </c>
      <c r="V347" s="37"/>
      <c r="W347" s="36" t="s">
        <v>207</v>
      </c>
      <c r="X347" s="36"/>
      <c r="Y347" s="37"/>
    </row>
    <row r="348" spans="1:25">
      <c r="A348" s="66"/>
      <c r="B348" s="163"/>
      <c r="C348" s="41"/>
      <c r="D348" s="41"/>
      <c r="E348" s="37"/>
      <c r="F348" s="37"/>
      <c r="G348" s="41"/>
      <c r="H348" s="41"/>
      <c r="I348" s="37"/>
      <c r="J348" s="37"/>
      <c r="K348" s="36"/>
      <c r="L348" s="36"/>
      <c r="M348" s="37"/>
      <c r="N348" s="37"/>
      <c r="O348" s="36"/>
      <c r="P348" s="36"/>
      <c r="Q348" s="37"/>
      <c r="R348" s="37"/>
      <c r="S348" s="36"/>
      <c r="T348" s="36"/>
      <c r="U348" s="52"/>
      <c r="V348" s="37"/>
      <c r="W348" s="36"/>
      <c r="X348" s="36"/>
      <c r="Y348" s="37"/>
    </row>
    <row r="349" spans="1:25">
      <c r="A349" s="66"/>
      <c r="B349" s="164" t="s">
        <v>380</v>
      </c>
      <c r="C349" s="64" t="s">
        <v>207</v>
      </c>
      <c r="D349" s="64"/>
      <c r="E349" s="40"/>
      <c r="F349" s="40"/>
      <c r="G349" s="64" t="s">
        <v>207</v>
      </c>
      <c r="H349" s="64"/>
      <c r="I349" s="40"/>
      <c r="J349" s="40"/>
      <c r="K349" s="64" t="s">
        <v>207</v>
      </c>
      <c r="L349" s="64"/>
      <c r="M349" s="40"/>
      <c r="N349" s="40"/>
      <c r="O349" s="64" t="s">
        <v>399</v>
      </c>
      <c r="P349" s="64"/>
      <c r="Q349" s="38" t="s">
        <v>180</v>
      </c>
      <c r="R349" s="40"/>
      <c r="S349" s="64" t="s">
        <v>207</v>
      </c>
      <c r="T349" s="64"/>
      <c r="U349" s="40"/>
      <c r="V349" s="40"/>
      <c r="W349" s="64" t="s">
        <v>399</v>
      </c>
      <c r="X349" s="64"/>
      <c r="Y349" s="38" t="s">
        <v>180</v>
      </c>
    </row>
    <row r="350" spans="1:25">
      <c r="A350" s="66"/>
      <c r="B350" s="164"/>
      <c r="C350" s="64"/>
      <c r="D350" s="64"/>
      <c r="E350" s="40"/>
      <c r="F350" s="40"/>
      <c r="G350" s="64"/>
      <c r="H350" s="64"/>
      <c r="I350" s="40"/>
      <c r="J350" s="40"/>
      <c r="K350" s="64"/>
      <c r="L350" s="64"/>
      <c r="M350" s="40"/>
      <c r="N350" s="40"/>
      <c r="O350" s="64"/>
      <c r="P350" s="64"/>
      <c r="Q350" s="38"/>
      <c r="R350" s="40"/>
      <c r="S350" s="64"/>
      <c r="T350" s="64"/>
      <c r="U350" s="40"/>
      <c r="V350" s="40"/>
      <c r="W350" s="64"/>
      <c r="X350" s="64"/>
      <c r="Y350" s="38"/>
    </row>
    <row r="351" spans="1:25">
      <c r="A351" s="66"/>
      <c r="B351" s="163" t="s">
        <v>508</v>
      </c>
      <c r="C351" s="36" t="s">
        <v>621</v>
      </c>
      <c r="D351" s="36"/>
      <c r="E351" s="52" t="s">
        <v>180</v>
      </c>
      <c r="F351" s="37"/>
      <c r="G351" s="36" t="s">
        <v>622</v>
      </c>
      <c r="H351" s="36"/>
      <c r="I351" s="52" t="s">
        <v>180</v>
      </c>
      <c r="J351" s="37"/>
      <c r="K351" s="36" t="s">
        <v>623</v>
      </c>
      <c r="L351" s="36"/>
      <c r="M351" s="52" t="s">
        <v>180</v>
      </c>
      <c r="N351" s="37"/>
      <c r="O351" s="36" t="s">
        <v>207</v>
      </c>
      <c r="P351" s="36"/>
      <c r="Q351" s="37"/>
      <c r="R351" s="37"/>
      <c r="S351" s="41">
        <v>2008750</v>
      </c>
      <c r="T351" s="41"/>
      <c r="U351" s="37"/>
      <c r="V351" s="37"/>
      <c r="W351" s="36" t="s">
        <v>207</v>
      </c>
      <c r="X351" s="36"/>
      <c r="Y351" s="37"/>
    </row>
    <row r="352" spans="1:25">
      <c r="A352" s="66"/>
      <c r="B352" s="163"/>
      <c r="C352" s="36"/>
      <c r="D352" s="36"/>
      <c r="E352" s="52"/>
      <c r="F352" s="37"/>
      <c r="G352" s="36"/>
      <c r="H352" s="36"/>
      <c r="I352" s="52"/>
      <c r="J352" s="37"/>
      <c r="K352" s="36"/>
      <c r="L352" s="36"/>
      <c r="M352" s="52"/>
      <c r="N352" s="37"/>
      <c r="O352" s="36"/>
      <c r="P352" s="36"/>
      <c r="Q352" s="37"/>
      <c r="R352" s="37"/>
      <c r="S352" s="41"/>
      <c r="T352" s="41"/>
      <c r="U352" s="37"/>
      <c r="V352" s="37"/>
      <c r="W352" s="36"/>
      <c r="X352" s="36"/>
      <c r="Y352" s="37"/>
    </row>
    <row r="353" spans="1:25">
      <c r="A353" s="66"/>
      <c r="B353" s="164" t="s">
        <v>572</v>
      </c>
      <c r="C353" s="39">
        <v>28731</v>
      </c>
      <c r="D353" s="39"/>
      <c r="E353" s="40"/>
      <c r="F353" s="40"/>
      <c r="G353" s="64" t="s">
        <v>207</v>
      </c>
      <c r="H353" s="64"/>
      <c r="I353" s="40"/>
      <c r="J353" s="40"/>
      <c r="K353" s="64">
        <v>611</v>
      </c>
      <c r="L353" s="64"/>
      <c r="M353" s="40"/>
      <c r="N353" s="40"/>
      <c r="O353" s="64" t="s">
        <v>624</v>
      </c>
      <c r="P353" s="64"/>
      <c r="Q353" s="38" t="s">
        <v>180</v>
      </c>
      <c r="R353" s="40"/>
      <c r="S353" s="64" t="s">
        <v>625</v>
      </c>
      <c r="T353" s="64"/>
      <c r="U353" s="38" t="s">
        <v>180</v>
      </c>
      <c r="V353" s="40"/>
      <c r="W353" s="64" t="s">
        <v>626</v>
      </c>
      <c r="X353" s="64"/>
      <c r="Y353" s="38" t="s">
        <v>180</v>
      </c>
    </row>
    <row r="354" spans="1:25" ht="15.75" thickBot="1">
      <c r="A354" s="66"/>
      <c r="B354" s="164"/>
      <c r="C354" s="80"/>
      <c r="D354" s="80"/>
      <c r="E354" s="81"/>
      <c r="F354" s="40"/>
      <c r="G354" s="29"/>
      <c r="H354" s="29"/>
      <c r="I354" s="81"/>
      <c r="J354" s="40"/>
      <c r="K354" s="29"/>
      <c r="L354" s="29"/>
      <c r="M354" s="81"/>
      <c r="N354" s="40"/>
      <c r="O354" s="29"/>
      <c r="P354" s="29"/>
      <c r="Q354" s="101"/>
      <c r="R354" s="40"/>
      <c r="S354" s="29"/>
      <c r="T354" s="29"/>
      <c r="U354" s="101"/>
      <c r="V354" s="40"/>
      <c r="W354" s="29"/>
      <c r="X354" s="29"/>
      <c r="Y354" s="101"/>
    </row>
    <row r="355" spans="1:25">
      <c r="A355" s="66"/>
      <c r="B355" s="52"/>
      <c r="C355" s="58" t="s">
        <v>627</v>
      </c>
      <c r="D355" s="58"/>
      <c r="E355" s="56" t="s">
        <v>180</v>
      </c>
      <c r="F355" s="37"/>
      <c r="G355" s="58" t="s">
        <v>628</v>
      </c>
      <c r="H355" s="58"/>
      <c r="I355" s="56" t="s">
        <v>180</v>
      </c>
      <c r="J355" s="37"/>
      <c r="K355" s="58" t="s">
        <v>629</v>
      </c>
      <c r="L355" s="58"/>
      <c r="M355" s="56" t="s">
        <v>180</v>
      </c>
      <c r="N355" s="37"/>
      <c r="O355" s="58" t="s">
        <v>630</v>
      </c>
      <c r="P355" s="58"/>
      <c r="Q355" s="56" t="s">
        <v>180</v>
      </c>
      <c r="R355" s="37"/>
      <c r="S355" s="62">
        <v>1979698</v>
      </c>
      <c r="T355" s="62"/>
      <c r="U355" s="60"/>
      <c r="V355" s="37"/>
      <c r="W355" s="58" t="s">
        <v>631</v>
      </c>
      <c r="X355" s="58"/>
      <c r="Y355" s="56" t="s">
        <v>180</v>
      </c>
    </row>
    <row r="356" spans="1:25" ht="15.75" thickBot="1">
      <c r="A356" s="66"/>
      <c r="B356" s="52"/>
      <c r="C356" s="76"/>
      <c r="D356" s="76"/>
      <c r="E356" s="77"/>
      <c r="F356" s="37"/>
      <c r="G356" s="76"/>
      <c r="H356" s="76"/>
      <c r="I356" s="77"/>
      <c r="J356" s="37"/>
      <c r="K356" s="76"/>
      <c r="L356" s="76"/>
      <c r="M356" s="77"/>
      <c r="N356" s="37"/>
      <c r="O356" s="76"/>
      <c r="P356" s="76"/>
      <c r="Q356" s="77"/>
      <c r="R356" s="37"/>
      <c r="S356" s="42"/>
      <c r="T356" s="42"/>
      <c r="U356" s="43"/>
      <c r="V356" s="37"/>
      <c r="W356" s="76"/>
      <c r="X356" s="76"/>
      <c r="Y356" s="77"/>
    </row>
    <row r="357" spans="1:25">
      <c r="A357" s="66"/>
      <c r="B357" s="162" t="s">
        <v>519</v>
      </c>
      <c r="C357" s="78" t="s">
        <v>632</v>
      </c>
      <c r="D357" s="78"/>
      <c r="E357" s="44" t="s">
        <v>180</v>
      </c>
      <c r="F357" s="40"/>
      <c r="G357" s="78" t="s">
        <v>628</v>
      </c>
      <c r="H357" s="78"/>
      <c r="I357" s="44" t="s">
        <v>180</v>
      </c>
      <c r="J357" s="40"/>
      <c r="K357" s="78" t="s">
        <v>633</v>
      </c>
      <c r="L357" s="78"/>
      <c r="M357" s="44" t="s">
        <v>180</v>
      </c>
      <c r="N357" s="40"/>
      <c r="O357" s="78" t="s">
        <v>634</v>
      </c>
      <c r="P357" s="78"/>
      <c r="Q357" s="44" t="s">
        <v>180</v>
      </c>
      <c r="R357" s="40"/>
      <c r="S357" s="46">
        <v>2008750</v>
      </c>
      <c r="T357" s="46"/>
      <c r="U357" s="48"/>
      <c r="V357" s="40"/>
      <c r="W357" s="78" t="s">
        <v>339</v>
      </c>
      <c r="X357" s="78"/>
      <c r="Y357" s="44" t="s">
        <v>180</v>
      </c>
    </row>
    <row r="358" spans="1:25">
      <c r="A358" s="66"/>
      <c r="B358" s="162"/>
      <c r="C358" s="64"/>
      <c r="D358" s="64"/>
      <c r="E358" s="38"/>
      <c r="F358" s="40"/>
      <c r="G358" s="64"/>
      <c r="H358" s="64"/>
      <c r="I358" s="38"/>
      <c r="J358" s="40"/>
      <c r="K358" s="64"/>
      <c r="L358" s="64"/>
      <c r="M358" s="38"/>
      <c r="N358" s="40"/>
      <c r="O358" s="64"/>
      <c r="P358" s="64"/>
      <c r="Q358" s="38"/>
      <c r="R358" s="40"/>
      <c r="S358" s="39"/>
      <c r="T358" s="39"/>
      <c r="U358" s="40"/>
      <c r="V358" s="40"/>
      <c r="W358" s="64"/>
      <c r="X358" s="64"/>
      <c r="Y358" s="38"/>
    </row>
    <row r="359" spans="1:25">
      <c r="A359" s="66"/>
      <c r="B359" s="35" t="s">
        <v>242</v>
      </c>
      <c r="C359" s="41">
        <v>10453</v>
      </c>
      <c r="D359" s="41"/>
      <c r="E359" s="37"/>
      <c r="F359" s="37"/>
      <c r="G359" s="36" t="s">
        <v>635</v>
      </c>
      <c r="H359" s="36"/>
      <c r="I359" s="52" t="s">
        <v>180</v>
      </c>
      <c r="J359" s="37"/>
      <c r="K359" s="36" t="s">
        <v>636</v>
      </c>
      <c r="L359" s="36"/>
      <c r="M359" s="52" t="s">
        <v>180</v>
      </c>
      <c r="N359" s="37"/>
      <c r="O359" s="36" t="s">
        <v>637</v>
      </c>
      <c r="P359" s="36"/>
      <c r="Q359" s="52" t="s">
        <v>180</v>
      </c>
      <c r="R359" s="37"/>
      <c r="S359" s="41">
        <v>34199</v>
      </c>
      <c r="T359" s="41"/>
      <c r="U359" s="37"/>
      <c r="V359" s="37"/>
      <c r="W359" s="36" t="s">
        <v>352</v>
      </c>
      <c r="X359" s="36"/>
      <c r="Y359" s="52" t="s">
        <v>180</v>
      </c>
    </row>
    <row r="360" spans="1:25" ht="15.75" thickBot="1">
      <c r="A360" s="66"/>
      <c r="B360" s="35"/>
      <c r="C360" s="42"/>
      <c r="D360" s="42"/>
      <c r="E360" s="43"/>
      <c r="F360" s="37"/>
      <c r="G360" s="76"/>
      <c r="H360" s="76"/>
      <c r="I360" s="77"/>
      <c r="J360" s="37"/>
      <c r="K360" s="76"/>
      <c r="L360" s="76"/>
      <c r="M360" s="77"/>
      <c r="N360" s="37"/>
      <c r="O360" s="76"/>
      <c r="P360" s="76"/>
      <c r="Q360" s="77"/>
      <c r="R360" s="37"/>
      <c r="S360" s="42"/>
      <c r="T360" s="42"/>
      <c r="U360" s="43"/>
      <c r="V360" s="37"/>
      <c r="W360" s="76"/>
      <c r="X360" s="76"/>
      <c r="Y360" s="77"/>
    </row>
    <row r="361" spans="1:25">
      <c r="A361" s="66"/>
      <c r="B361" s="67" t="s">
        <v>526</v>
      </c>
      <c r="C361" s="78" t="s">
        <v>638</v>
      </c>
      <c r="D361" s="78"/>
      <c r="E361" s="44" t="s">
        <v>180</v>
      </c>
      <c r="F361" s="40"/>
      <c r="G361" s="78" t="s">
        <v>639</v>
      </c>
      <c r="H361" s="78"/>
      <c r="I361" s="44" t="s">
        <v>180</v>
      </c>
      <c r="J361" s="40"/>
      <c r="K361" s="78" t="s">
        <v>640</v>
      </c>
      <c r="L361" s="78"/>
      <c r="M361" s="44" t="s">
        <v>180</v>
      </c>
      <c r="N361" s="40"/>
      <c r="O361" s="78" t="s">
        <v>641</v>
      </c>
      <c r="P361" s="78"/>
      <c r="Q361" s="44" t="s">
        <v>180</v>
      </c>
      <c r="R361" s="40"/>
      <c r="S361" s="46">
        <v>2042949</v>
      </c>
      <c r="T361" s="46"/>
      <c r="U361" s="48"/>
      <c r="V361" s="40"/>
      <c r="W361" s="78" t="s">
        <v>642</v>
      </c>
      <c r="X361" s="78"/>
      <c r="Y361" s="44" t="s">
        <v>180</v>
      </c>
    </row>
    <row r="362" spans="1:25">
      <c r="A362" s="66"/>
      <c r="B362" s="67"/>
      <c r="C362" s="64"/>
      <c r="D362" s="64"/>
      <c r="E362" s="38"/>
      <c r="F362" s="40"/>
      <c r="G362" s="64"/>
      <c r="H362" s="64"/>
      <c r="I362" s="38"/>
      <c r="J362" s="40"/>
      <c r="K362" s="64"/>
      <c r="L362" s="64"/>
      <c r="M362" s="38"/>
      <c r="N362" s="40"/>
      <c r="O362" s="64"/>
      <c r="P362" s="64"/>
      <c r="Q362" s="38"/>
      <c r="R362" s="40"/>
      <c r="S362" s="39"/>
      <c r="T362" s="39"/>
      <c r="U362" s="40"/>
      <c r="V362" s="40"/>
      <c r="W362" s="64"/>
      <c r="X362" s="64"/>
      <c r="Y362" s="38"/>
    </row>
    <row r="363" spans="1:25">
      <c r="A363" s="66"/>
      <c r="B363" s="169" t="s">
        <v>250</v>
      </c>
      <c r="C363" s="36" t="s">
        <v>207</v>
      </c>
      <c r="D363" s="36"/>
      <c r="E363" s="37"/>
      <c r="F363" s="37"/>
      <c r="G363" s="36" t="s">
        <v>207</v>
      </c>
      <c r="H363" s="36"/>
      <c r="I363" s="37"/>
      <c r="J363" s="37"/>
      <c r="K363" s="36" t="s">
        <v>207</v>
      </c>
      <c r="L363" s="36"/>
      <c r="M363" s="37"/>
      <c r="N363" s="37"/>
      <c r="O363" s="36" t="s">
        <v>252</v>
      </c>
      <c r="P363" s="36"/>
      <c r="Q363" s="52" t="s">
        <v>180</v>
      </c>
      <c r="R363" s="37"/>
      <c r="S363" s="36" t="s">
        <v>207</v>
      </c>
      <c r="T363" s="36"/>
      <c r="U363" s="37"/>
      <c r="V363" s="37"/>
      <c r="W363" s="36" t="s">
        <v>252</v>
      </c>
      <c r="X363" s="36"/>
      <c r="Y363" s="52" t="s">
        <v>180</v>
      </c>
    </row>
    <row r="364" spans="1:25" ht="15.75" thickBot="1">
      <c r="A364" s="66"/>
      <c r="B364" s="169"/>
      <c r="C364" s="76"/>
      <c r="D364" s="76"/>
      <c r="E364" s="43"/>
      <c r="F364" s="37"/>
      <c r="G364" s="76"/>
      <c r="H364" s="76"/>
      <c r="I364" s="43"/>
      <c r="J364" s="37"/>
      <c r="K364" s="76"/>
      <c r="L364" s="76"/>
      <c r="M364" s="43"/>
      <c r="N364" s="37"/>
      <c r="O364" s="76"/>
      <c r="P364" s="76"/>
      <c r="Q364" s="77"/>
      <c r="R364" s="37"/>
      <c r="S364" s="76"/>
      <c r="T364" s="76"/>
      <c r="U364" s="43"/>
      <c r="V364" s="37"/>
      <c r="W364" s="76"/>
      <c r="X364" s="76"/>
      <c r="Y364" s="77"/>
    </row>
    <row r="365" spans="1:25">
      <c r="A365" s="66"/>
      <c r="B365" s="162" t="s">
        <v>125</v>
      </c>
      <c r="C365" s="44" t="s">
        <v>178</v>
      </c>
      <c r="D365" s="78" t="s">
        <v>638</v>
      </c>
      <c r="E365" s="44" t="s">
        <v>180</v>
      </c>
      <c r="F365" s="40"/>
      <c r="G365" s="44" t="s">
        <v>178</v>
      </c>
      <c r="H365" s="78" t="s">
        <v>639</v>
      </c>
      <c r="I365" s="44" t="s">
        <v>180</v>
      </c>
      <c r="J365" s="40"/>
      <c r="K365" s="44" t="s">
        <v>178</v>
      </c>
      <c r="L365" s="78" t="s">
        <v>640</v>
      </c>
      <c r="M365" s="44" t="s">
        <v>180</v>
      </c>
      <c r="N365" s="40"/>
      <c r="O365" s="44" t="s">
        <v>178</v>
      </c>
      <c r="P365" s="78" t="s">
        <v>623</v>
      </c>
      <c r="Q365" s="44" t="s">
        <v>180</v>
      </c>
      <c r="R365" s="40"/>
      <c r="S365" s="44" t="s">
        <v>178</v>
      </c>
      <c r="T365" s="46">
        <v>2042949</v>
      </c>
      <c r="U365" s="48"/>
      <c r="V365" s="40"/>
      <c r="W365" s="44" t="s">
        <v>178</v>
      </c>
      <c r="X365" s="78" t="s">
        <v>638</v>
      </c>
      <c r="Y365" s="44" t="s">
        <v>180</v>
      </c>
    </row>
    <row r="366" spans="1:25" ht="15.75" thickBot="1">
      <c r="A366" s="66"/>
      <c r="B366" s="162"/>
      <c r="C366" s="45"/>
      <c r="D366" s="168"/>
      <c r="E366" s="45"/>
      <c r="F366" s="40"/>
      <c r="G366" s="45"/>
      <c r="H366" s="168"/>
      <c r="I366" s="45"/>
      <c r="J366" s="40"/>
      <c r="K366" s="45"/>
      <c r="L366" s="168"/>
      <c r="M366" s="45"/>
      <c r="N366" s="40"/>
      <c r="O366" s="45"/>
      <c r="P366" s="168"/>
      <c r="Q366" s="45"/>
      <c r="R366" s="40"/>
      <c r="S366" s="45"/>
      <c r="T366" s="47"/>
      <c r="U366" s="49"/>
      <c r="V366" s="40"/>
      <c r="W366" s="45"/>
      <c r="X366" s="168"/>
      <c r="Y366" s="45"/>
    </row>
    <row r="367" spans="1:25" ht="15.75" thickTop="1">
      <c r="A367" s="66"/>
      <c r="B367" s="19"/>
      <c r="C367" s="51"/>
      <c r="D367" s="51"/>
      <c r="E367" s="51"/>
      <c r="F367" s="19"/>
      <c r="G367" s="51"/>
      <c r="H367" s="51"/>
      <c r="I367" s="51"/>
      <c r="J367" s="19"/>
      <c r="K367" s="51"/>
      <c r="L367" s="51"/>
      <c r="M367" s="51"/>
      <c r="N367" s="19"/>
      <c r="O367" s="51"/>
      <c r="P367" s="51"/>
      <c r="Q367" s="51"/>
      <c r="R367" s="19"/>
      <c r="S367" s="51"/>
      <c r="T367" s="51"/>
      <c r="U367" s="51"/>
      <c r="V367" s="19"/>
      <c r="W367" s="51"/>
      <c r="X367" s="51"/>
      <c r="Y367" s="51"/>
    </row>
    <row r="368" spans="1:25" ht="26.25">
      <c r="A368" s="66"/>
      <c r="B368" s="158" t="s">
        <v>532</v>
      </c>
      <c r="C368" s="40"/>
      <c r="D368" s="40"/>
      <c r="E368" s="40"/>
      <c r="F368" s="15"/>
      <c r="G368" s="40"/>
      <c r="H368" s="40"/>
      <c r="I368" s="40"/>
      <c r="J368" s="15"/>
      <c r="K368" s="40"/>
      <c r="L368" s="40"/>
      <c r="M368" s="40"/>
      <c r="N368" s="15"/>
      <c r="O368" s="40"/>
      <c r="P368" s="40"/>
      <c r="Q368" s="40"/>
      <c r="R368" s="15"/>
      <c r="S368" s="40"/>
      <c r="T368" s="40"/>
      <c r="U368" s="40"/>
      <c r="V368" s="15"/>
      <c r="W368" s="40"/>
      <c r="X368" s="40"/>
      <c r="Y368" s="40"/>
    </row>
    <row r="369" spans="1:25">
      <c r="A369" s="66"/>
      <c r="B369" s="17" t="s">
        <v>533</v>
      </c>
      <c r="C369" s="52" t="s">
        <v>178</v>
      </c>
      <c r="D369" s="36" t="s">
        <v>643</v>
      </c>
      <c r="E369" s="52" t="s">
        <v>180</v>
      </c>
      <c r="F369" s="37"/>
      <c r="G369" s="52" t="s">
        <v>178</v>
      </c>
      <c r="H369" s="36" t="s">
        <v>644</v>
      </c>
      <c r="I369" s="52" t="s">
        <v>180</v>
      </c>
      <c r="J369" s="37"/>
      <c r="K369" s="52" t="s">
        <v>178</v>
      </c>
      <c r="L369" s="36" t="s">
        <v>644</v>
      </c>
      <c r="M369" s="52" t="s">
        <v>180</v>
      </c>
      <c r="N369" s="37"/>
      <c r="O369" s="52" t="s">
        <v>178</v>
      </c>
      <c r="P369" s="36" t="s">
        <v>644</v>
      </c>
      <c r="Q369" s="52" t="s">
        <v>180</v>
      </c>
      <c r="R369" s="37"/>
      <c r="S369" s="52" t="s">
        <v>178</v>
      </c>
      <c r="T369" s="41">
        <v>654678</v>
      </c>
      <c r="U369" s="37"/>
      <c r="V369" s="37"/>
      <c r="W369" s="52" t="s">
        <v>178</v>
      </c>
      <c r="X369" s="36" t="s">
        <v>643</v>
      </c>
      <c r="Y369" s="52" t="s">
        <v>180</v>
      </c>
    </row>
    <row r="370" spans="1:25">
      <c r="A370" s="66"/>
      <c r="B370" s="17" t="s">
        <v>534</v>
      </c>
      <c r="C370" s="52"/>
      <c r="D370" s="36"/>
      <c r="E370" s="52"/>
      <c r="F370" s="37"/>
      <c r="G370" s="52"/>
      <c r="H370" s="36"/>
      <c r="I370" s="52"/>
      <c r="J370" s="37"/>
      <c r="K370" s="52"/>
      <c r="L370" s="36"/>
      <c r="M370" s="52"/>
      <c r="N370" s="37"/>
      <c r="O370" s="52"/>
      <c r="P370" s="36"/>
      <c r="Q370" s="52"/>
      <c r="R370" s="37"/>
      <c r="S370" s="52"/>
      <c r="T370" s="41"/>
      <c r="U370" s="37"/>
      <c r="V370" s="37"/>
      <c r="W370" s="52"/>
      <c r="X370" s="36"/>
      <c r="Y370" s="52"/>
    </row>
    <row r="371" spans="1:25">
      <c r="A371" s="66"/>
      <c r="B371" s="38" t="s">
        <v>537</v>
      </c>
      <c r="C371" s="64">
        <v>439</v>
      </c>
      <c r="D371" s="64"/>
      <c r="E371" s="40"/>
      <c r="F371" s="40"/>
      <c r="G371" s="64">
        <v>439</v>
      </c>
      <c r="H371" s="64"/>
      <c r="I371" s="40"/>
      <c r="J371" s="40"/>
      <c r="K371" s="64">
        <v>439</v>
      </c>
      <c r="L371" s="64"/>
      <c r="M371" s="40"/>
      <c r="N371" s="40"/>
      <c r="O371" s="64">
        <v>439</v>
      </c>
      <c r="P371" s="64"/>
      <c r="Q371" s="40"/>
      <c r="R371" s="40"/>
      <c r="S371" s="64" t="s">
        <v>645</v>
      </c>
      <c r="T371" s="64"/>
      <c r="U371" s="38" t="s">
        <v>180</v>
      </c>
      <c r="V371" s="40"/>
      <c r="W371" s="64">
        <v>439</v>
      </c>
      <c r="X371" s="64"/>
      <c r="Y371" s="40"/>
    </row>
    <row r="372" spans="1:25" ht="15.75" thickBot="1">
      <c r="A372" s="66"/>
      <c r="B372" s="38"/>
      <c r="C372" s="29"/>
      <c r="D372" s="29"/>
      <c r="E372" s="81"/>
      <c r="F372" s="40"/>
      <c r="G372" s="29"/>
      <c r="H372" s="29"/>
      <c r="I372" s="81"/>
      <c r="J372" s="40"/>
      <c r="K372" s="29"/>
      <c r="L372" s="29"/>
      <c r="M372" s="81"/>
      <c r="N372" s="40"/>
      <c r="O372" s="29"/>
      <c r="P372" s="29"/>
      <c r="Q372" s="81"/>
      <c r="R372" s="40"/>
      <c r="S372" s="29"/>
      <c r="T372" s="29"/>
      <c r="U372" s="101"/>
      <c r="V372" s="40"/>
      <c r="W372" s="29"/>
      <c r="X372" s="29"/>
      <c r="Y372" s="81"/>
    </row>
    <row r="373" spans="1:25">
      <c r="A373" s="66"/>
      <c r="B373" s="37" t="s">
        <v>539</v>
      </c>
      <c r="C373" s="58" t="s">
        <v>646</v>
      </c>
      <c r="D373" s="58"/>
      <c r="E373" s="56" t="s">
        <v>180</v>
      </c>
      <c r="F373" s="37"/>
      <c r="G373" s="58" t="s">
        <v>647</v>
      </c>
      <c r="H373" s="58"/>
      <c r="I373" s="56" t="s">
        <v>180</v>
      </c>
      <c r="J373" s="37"/>
      <c r="K373" s="58" t="s">
        <v>647</v>
      </c>
      <c r="L373" s="58"/>
      <c r="M373" s="56" t="s">
        <v>180</v>
      </c>
      <c r="N373" s="37"/>
      <c r="O373" s="58" t="s">
        <v>647</v>
      </c>
      <c r="P373" s="58"/>
      <c r="Q373" s="56" t="s">
        <v>180</v>
      </c>
      <c r="R373" s="37"/>
      <c r="S373" s="62">
        <v>653361</v>
      </c>
      <c r="T373" s="62"/>
      <c r="U373" s="60"/>
      <c r="V373" s="37"/>
      <c r="W373" s="58" t="s">
        <v>646</v>
      </c>
      <c r="X373" s="58"/>
      <c r="Y373" s="56" t="s">
        <v>180</v>
      </c>
    </row>
    <row r="374" spans="1:25">
      <c r="A374" s="66"/>
      <c r="B374" s="37"/>
      <c r="C374" s="36"/>
      <c r="D374" s="36"/>
      <c r="E374" s="52"/>
      <c r="F374" s="37"/>
      <c r="G374" s="36"/>
      <c r="H374" s="36"/>
      <c r="I374" s="52"/>
      <c r="J374" s="37"/>
      <c r="K374" s="36"/>
      <c r="L374" s="36"/>
      <c r="M374" s="52"/>
      <c r="N374" s="37"/>
      <c r="O374" s="36"/>
      <c r="P374" s="36"/>
      <c r="Q374" s="52"/>
      <c r="R374" s="37"/>
      <c r="S374" s="41"/>
      <c r="T374" s="41"/>
      <c r="U374" s="37"/>
      <c r="V374" s="37"/>
      <c r="W374" s="36"/>
      <c r="X374" s="36"/>
      <c r="Y374" s="52"/>
    </row>
    <row r="375" spans="1:25">
      <c r="A375" s="66"/>
      <c r="B375" s="40" t="s">
        <v>542</v>
      </c>
      <c r="C375" s="64" t="s">
        <v>638</v>
      </c>
      <c r="D375" s="64"/>
      <c r="E375" s="38" t="s">
        <v>180</v>
      </c>
      <c r="F375" s="40"/>
      <c r="G375" s="64" t="s">
        <v>639</v>
      </c>
      <c r="H375" s="64"/>
      <c r="I375" s="38" t="s">
        <v>180</v>
      </c>
      <c r="J375" s="40"/>
      <c r="K375" s="64" t="s">
        <v>640</v>
      </c>
      <c r="L375" s="64"/>
      <c r="M375" s="38" t="s">
        <v>180</v>
      </c>
      <c r="N375" s="40"/>
      <c r="O375" s="64" t="s">
        <v>623</v>
      </c>
      <c r="P375" s="64"/>
      <c r="Q375" s="38" t="s">
        <v>180</v>
      </c>
      <c r="R375" s="40"/>
      <c r="S375" s="39">
        <v>2042949</v>
      </c>
      <c r="T375" s="39"/>
      <c r="U375" s="40"/>
      <c r="V375" s="40"/>
      <c r="W375" s="64" t="s">
        <v>638</v>
      </c>
      <c r="X375" s="64"/>
      <c r="Y375" s="38" t="s">
        <v>180</v>
      </c>
    </row>
    <row r="376" spans="1:25" ht="15.75" thickBot="1">
      <c r="A376" s="66"/>
      <c r="B376" s="40"/>
      <c r="C376" s="29"/>
      <c r="D376" s="29"/>
      <c r="E376" s="101"/>
      <c r="F376" s="40"/>
      <c r="G376" s="29"/>
      <c r="H376" s="29"/>
      <c r="I376" s="101"/>
      <c r="J376" s="40"/>
      <c r="K376" s="29"/>
      <c r="L376" s="29"/>
      <c r="M376" s="101"/>
      <c r="N376" s="40"/>
      <c r="O376" s="29"/>
      <c r="P376" s="29"/>
      <c r="Q376" s="101"/>
      <c r="R376" s="40"/>
      <c r="S376" s="80"/>
      <c r="T376" s="80"/>
      <c r="U376" s="81"/>
      <c r="V376" s="40"/>
      <c r="W376" s="29"/>
      <c r="X376" s="29"/>
      <c r="Y376" s="101"/>
    </row>
    <row r="377" spans="1:25">
      <c r="A377" s="66"/>
      <c r="B377" s="165" t="s">
        <v>543</v>
      </c>
      <c r="C377" s="56" t="s">
        <v>178</v>
      </c>
      <c r="D377" s="58" t="s">
        <v>648</v>
      </c>
      <c r="E377" s="56" t="s">
        <v>180</v>
      </c>
      <c r="F377" s="37"/>
      <c r="G377" s="56" t="s">
        <v>178</v>
      </c>
      <c r="H377" s="58" t="s">
        <v>649</v>
      </c>
      <c r="I377" s="56" t="s">
        <v>180</v>
      </c>
      <c r="J377" s="37"/>
      <c r="K377" s="56" t="s">
        <v>178</v>
      </c>
      <c r="L377" s="58" t="s">
        <v>650</v>
      </c>
      <c r="M377" s="56" t="s">
        <v>180</v>
      </c>
      <c r="N377" s="37"/>
      <c r="O377" s="56" t="s">
        <v>178</v>
      </c>
      <c r="P377" s="58" t="s">
        <v>651</v>
      </c>
      <c r="Q377" s="56" t="s">
        <v>180</v>
      </c>
      <c r="R377" s="37"/>
      <c r="S377" s="56" t="s">
        <v>178</v>
      </c>
      <c r="T377" s="62">
        <v>2696310</v>
      </c>
      <c r="U377" s="60"/>
      <c r="V377" s="37"/>
      <c r="W377" s="56" t="s">
        <v>178</v>
      </c>
      <c r="X377" s="58" t="s">
        <v>648</v>
      </c>
      <c r="Y377" s="56" t="s">
        <v>180</v>
      </c>
    </row>
    <row r="378" spans="1:25" ht="15.75" thickBot="1">
      <c r="A378" s="66"/>
      <c r="B378" s="165"/>
      <c r="C378" s="82"/>
      <c r="D378" s="99"/>
      <c r="E378" s="82"/>
      <c r="F378" s="37"/>
      <c r="G378" s="82"/>
      <c r="H378" s="99"/>
      <c r="I378" s="82"/>
      <c r="J378" s="37"/>
      <c r="K378" s="82"/>
      <c r="L378" s="99"/>
      <c r="M378" s="82"/>
      <c r="N378" s="37"/>
      <c r="O378" s="82"/>
      <c r="P378" s="99"/>
      <c r="Q378" s="82"/>
      <c r="R378" s="37"/>
      <c r="S378" s="82"/>
      <c r="T378" s="83"/>
      <c r="U378" s="84"/>
      <c r="V378" s="37"/>
      <c r="W378" s="82"/>
      <c r="X378" s="99"/>
      <c r="Y378" s="82"/>
    </row>
    <row r="379" spans="1:25" ht="15.75" thickTop="1">
      <c r="A379" s="66"/>
      <c r="B379" s="85" t="s">
        <v>479</v>
      </c>
      <c r="C379" s="85"/>
      <c r="D379" s="85"/>
      <c r="E379" s="85"/>
      <c r="F379" s="85"/>
      <c r="G379" s="85"/>
      <c r="H379" s="85"/>
      <c r="I379" s="85"/>
      <c r="J379" s="85"/>
      <c r="K379" s="85"/>
      <c r="L379" s="85"/>
      <c r="M379" s="85"/>
      <c r="N379" s="85"/>
      <c r="O379" s="85"/>
      <c r="P379" s="85"/>
      <c r="Q379" s="85"/>
      <c r="R379" s="85"/>
      <c r="S379" s="85"/>
      <c r="T379" s="85"/>
      <c r="U379" s="85"/>
      <c r="V379" s="85"/>
      <c r="W379" s="85"/>
      <c r="X379" s="85"/>
      <c r="Y379" s="85"/>
    </row>
    <row r="380" spans="1:25">
      <c r="A380" s="66"/>
      <c r="B380" s="85" t="s">
        <v>652</v>
      </c>
      <c r="C380" s="85"/>
      <c r="D380" s="85"/>
      <c r="E380" s="85"/>
      <c r="F380" s="85"/>
      <c r="G380" s="85"/>
      <c r="H380" s="85"/>
      <c r="I380" s="85"/>
      <c r="J380" s="85"/>
      <c r="K380" s="85"/>
      <c r="L380" s="85"/>
      <c r="M380" s="85"/>
      <c r="N380" s="85"/>
      <c r="O380" s="85"/>
      <c r="P380" s="85"/>
      <c r="Q380" s="85"/>
      <c r="R380" s="85"/>
      <c r="S380" s="85"/>
      <c r="T380" s="85"/>
      <c r="U380" s="85"/>
      <c r="V380" s="85"/>
      <c r="W380" s="85"/>
      <c r="X380" s="85"/>
      <c r="Y380" s="85"/>
    </row>
    <row r="381" spans="1:25">
      <c r="A381" s="66"/>
      <c r="B381" s="26"/>
      <c r="C381" s="26"/>
      <c r="D381" s="26"/>
      <c r="E381" s="26"/>
      <c r="F381" s="26"/>
      <c r="G381" s="26"/>
      <c r="H381" s="26"/>
      <c r="I381" s="26"/>
      <c r="J381" s="26"/>
      <c r="K381" s="26"/>
      <c r="L381" s="26"/>
      <c r="M381" s="26"/>
      <c r="N381" s="26"/>
      <c r="O381" s="26"/>
      <c r="P381" s="26"/>
      <c r="Q381" s="26"/>
      <c r="R381" s="26"/>
      <c r="S381" s="26"/>
      <c r="T381" s="26"/>
      <c r="U381" s="26"/>
      <c r="V381" s="26"/>
      <c r="W381" s="26"/>
      <c r="X381" s="26"/>
      <c r="Y381" s="26"/>
    </row>
    <row r="382" spans="1:25">
      <c r="A382" s="66"/>
      <c r="B382" s="26"/>
      <c r="C382" s="26"/>
      <c r="D382" s="26"/>
      <c r="E382" s="26"/>
      <c r="F382" s="26"/>
      <c r="G382" s="26"/>
      <c r="H382" s="26"/>
      <c r="I382" s="26"/>
      <c r="J382" s="26"/>
      <c r="K382" s="26"/>
      <c r="L382" s="26"/>
      <c r="M382" s="26"/>
      <c r="N382" s="26"/>
      <c r="O382" s="26"/>
      <c r="P382" s="26"/>
      <c r="Q382" s="26"/>
      <c r="R382" s="26"/>
      <c r="S382" s="26"/>
      <c r="T382" s="26"/>
      <c r="U382" s="26"/>
      <c r="V382" s="26"/>
      <c r="W382" s="26"/>
      <c r="X382" s="26"/>
      <c r="Y382" s="26"/>
    </row>
    <row r="383" spans="1:25">
      <c r="A383" s="66"/>
      <c r="B383" s="13"/>
      <c r="C383" s="13"/>
      <c r="D383" s="13"/>
      <c r="E383" s="13"/>
      <c r="F383" s="13"/>
      <c r="G383" s="13"/>
      <c r="H383" s="13"/>
      <c r="I383" s="13"/>
      <c r="J383" s="13"/>
      <c r="K383" s="13"/>
      <c r="L383" s="13"/>
      <c r="M383" s="13"/>
      <c r="N383" s="13"/>
      <c r="O383" s="13"/>
      <c r="P383" s="13"/>
      <c r="Q383" s="13"/>
      <c r="R383" s="13"/>
      <c r="S383" s="13"/>
      <c r="T383" s="13"/>
      <c r="U383" s="13"/>
      <c r="V383" s="13"/>
      <c r="W383" s="13"/>
      <c r="X383" s="13"/>
      <c r="Y383" s="13"/>
    </row>
    <row r="384" spans="1:25">
      <c r="A384" s="66"/>
      <c r="B384" s="40"/>
      <c r="C384" s="28" t="s">
        <v>418</v>
      </c>
      <c r="D384" s="28"/>
      <c r="E384" s="28"/>
      <c r="F384" s="40"/>
      <c r="G384" s="28" t="s">
        <v>420</v>
      </c>
      <c r="H384" s="28"/>
      <c r="I384" s="28"/>
      <c r="J384" s="40"/>
      <c r="K384" s="28" t="s">
        <v>422</v>
      </c>
      <c r="L384" s="28"/>
      <c r="M384" s="28"/>
      <c r="N384" s="40"/>
      <c r="O384" s="28" t="s">
        <v>424</v>
      </c>
      <c r="P384" s="28"/>
      <c r="Q384" s="28"/>
      <c r="R384" s="40"/>
      <c r="S384" s="28" t="s">
        <v>426</v>
      </c>
      <c r="T384" s="28"/>
      <c r="U384" s="28"/>
      <c r="V384" s="40"/>
      <c r="W384" s="28" t="s">
        <v>370</v>
      </c>
      <c r="X384" s="28"/>
      <c r="Y384" s="28"/>
    </row>
    <row r="385" spans="1:25">
      <c r="A385" s="66"/>
      <c r="B385" s="40"/>
      <c r="C385" s="28" t="s">
        <v>419</v>
      </c>
      <c r="D385" s="28"/>
      <c r="E385" s="28"/>
      <c r="F385" s="40"/>
      <c r="G385" s="28" t="s">
        <v>458</v>
      </c>
      <c r="H385" s="28"/>
      <c r="I385" s="28"/>
      <c r="J385" s="40"/>
      <c r="K385" s="28" t="s">
        <v>425</v>
      </c>
      <c r="L385" s="28"/>
      <c r="M385" s="28"/>
      <c r="N385" s="40"/>
      <c r="O385" s="28" t="s">
        <v>422</v>
      </c>
      <c r="P385" s="28"/>
      <c r="Q385" s="28"/>
      <c r="R385" s="40"/>
      <c r="S385" s="28" t="s">
        <v>427</v>
      </c>
      <c r="T385" s="28"/>
      <c r="U385" s="28"/>
      <c r="V385" s="40"/>
      <c r="W385" s="28"/>
      <c r="X385" s="28"/>
      <c r="Y385" s="28"/>
    </row>
    <row r="386" spans="1:25" ht="15.75" thickBot="1">
      <c r="A386" s="66"/>
      <c r="B386" s="40"/>
      <c r="C386" s="149"/>
      <c r="D386" s="149"/>
      <c r="E386" s="149"/>
      <c r="F386" s="40"/>
      <c r="G386" s="149"/>
      <c r="H386" s="149"/>
      <c r="I386" s="149"/>
      <c r="J386" s="40"/>
      <c r="K386" s="149"/>
      <c r="L386" s="149"/>
      <c r="M386" s="149"/>
      <c r="N386" s="40"/>
      <c r="O386" s="33" t="s">
        <v>425</v>
      </c>
      <c r="P386" s="33"/>
      <c r="Q386" s="33"/>
      <c r="R386" s="40"/>
      <c r="S386" s="149"/>
      <c r="T386" s="149"/>
      <c r="U386" s="149"/>
      <c r="V386" s="40"/>
      <c r="W386" s="33"/>
      <c r="X386" s="33"/>
      <c r="Y386" s="33"/>
    </row>
    <row r="387" spans="1:25">
      <c r="A387" s="66"/>
      <c r="B387" s="30"/>
      <c r="C387" s="28" t="s">
        <v>176</v>
      </c>
      <c r="D387" s="28"/>
      <c r="E387" s="28"/>
      <c r="F387" s="28"/>
      <c r="G387" s="28"/>
      <c r="H387" s="28"/>
      <c r="I387" s="28"/>
      <c r="J387" s="28"/>
      <c r="K387" s="28"/>
      <c r="L387" s="28"/>
      <c r="M387" s="28"/>
      <c r="N387" s="28"/>
      <c r="O387" s="28"/>
      <c r="P387" s="28"/>
      <c r="Q387" s="28"/>
      <c r="R387" s="28"/>
      <c r="S387" s="28"/>
      <c r="T387" s="28"/>
      <c r="U387" s="28"/>
      <c r="V387" s="28"/>
      <c r="W387" s="28"/>
      <c r="X387" s="28"/>
      <c r="Y387" s="28"/>
    </row>
    <row r="388" spans="1:25">
      <c r="A388" s="66"/>
      <c r="B388" s="35" t="s">
        <v>84</v>
      </c>
      <c r="C388" s="52" t="s">
        <v>178</v>
      </c>
      <c r="D388" s="36" t="s">
        <v>207</v>
      </c>
      <c r="E388" s="37"/>
      <c r="F388" s="37"/>
      <c r="G388" s="52" t="s">
        <v>178</v>
      </c>
      <c r="H388" s="36" t="s">
        <v>207</v>
      </c>
      <c r="I388" s="37"/>
      <c r="J388" s="37"/>
      <c r="K388" s="52" t="s">
        <v>178</v>
      </c>
      <c r="L388" s="41">
        <v>2304</v>
      </c>
      <c r="M388" s="37"/>
      <c r="N388" s="37"/>
      <c r="O388" s="52" t="s">
        <v>178</v>
      </c>
      <c r="P388" s="41">
        <v>4362634</v>
      </c>
      <c r="Q388" s="37"/>
      <c r="R388" s="37"/>
      <c r="S388" s="52" t="s">
        <v>178</v>
      </c>
      <c r="T388" s="36" t="s">
        <v>653</v>
      </c>
      <c r="U388" s="52" t="s">
        <v>180</v>
      </c>
      <c r="V388" s="37"/>
      <c r="W388" s="52" t="s">
        <v>178</v>
      </c>
      <c r="X388" s="41">
        <v>4361151</v>
      </c>
      <c r="Y388" s="37"/>
    </row>
    <row r="389" spans="1:25" ht="15.75" thickBot="1">
      <c r="A389" s="66"/>
      <c r="B389" s="35"/>
      <c r="C389" s="77"/>
      <c r="D389" s="76"/>
      <c r="E389" s="43"/>
      <c r="F389" s="37"/>
      <c r="G389" s="77"/>
      <c r="H389" s="76"/>
      <c r="I389" s="43"/>
      <c r="J389" s="37"/>
      <c r="K389" s="77"/>
      <c r="L389" s="42"/>
      <c r="M389" s="43"/>
      <c r="N389" s="37"/>
      <c r="O389" s="77"/>
      <c r="P389" s="42"/>
      <c r="Q389" s="43"/>
      <c r="R389" s="37"/>
      <c r="S389" s="77"/>
      <c r="T389" s="76"/>
      <c r="U389" s="77"/>
      <c r="V389" s="37"/>
      <c r="W389" s="77"/>
      <c r="X389" s="42"/>
      <c r="Y389" s="43"/>
    </row>
    <row r="390" spans="1:25">
      <c r="A390" s="66"/>
      <c r="B390" s="162" t="s">
        <v>88</v>
      </c>
      <c r="C390" s="78"/>
      <c r="D390" s="78"/>
      <c r="E390" s="48"/>
      <c r="F390" s="40"/>
      <c r="G390" s="78"/>
      <c r="H390" s="78"/>
      <c r="I390" s="48"/>
      <c r="J390" s="40"/>
      <c r="K390" s="78"/>
      <c r="L390" s="78"/>
      <c r="M390" s="48"/>
      <c r="N390" s="40"/>
      <c r="O390" s="78"/>
      <c r="P390" s="78"/>
      <c r="Q390" s="48"/>
      <c r="R390" s="40"/>
      <c r="S390" s="78"/>
      <c r="T390" s="78"/>
      <c r="U390" s="48"/>
      <c r="V390" s="40"/>
      <c r="W390" s="78"/>
      <c r="X390" s="78"/>
      <c r="Y390" s="48"/>
    </row>
    <row r="391" spans="1:25">
      <c r="A391" s="66"/>
      <c r="B391" s="162"/>
      <c r="C391" s="64"/>
      <c r="D391" s="64"/>
      <c r="E391" s="40"/>
      <c r="F391" s="40"/>
      <c r="G391" s="64"/>
      <c r="H391" s="64"/>
      <c r="I391" s="40"/>
      <c r="J391" s="40"/>
      <c r="K391" s="64"/>
      <c r="L391" s="64"/>
      <c r="M391" s="40"/>
      <c r="N391" s="40"/>
      <c r="O391" s="64"/>
      <c r="P391" s="64"/>
      <c r="Q391" s="40"/>
      <c r="R391" s="40"/>
      <c r="S391" s="64"/>
      <c r="T391" s="64"/>
      <c r="U391" s="40"/>
      <c r="V391" s="40"/>
      <c r="W391" s="64"/>
      <c r="X391" s="64"/>
      <c r="Y391" s="40"/>
    </row>
    <row r="392" spans="1:25">
      <c r="A392" s="66"/>
      <c r="B392" s="159" t="s">
        <v>482</v>
      </c>
      <c r="C392" s="36" t="s">
        <v>207</v>
      </c>
      <c r="D392" s="36"/>
      <c r="E392" s="37"/>
      <c r="F392" s="37"/>
      <c r="G392" s="36" t="s">
        <v>207</v>
      </c>
      <c r="H392" s="36"/>
      <c r="I392" s="37"/>
      <c r="J392" s="37"/>
      <c r="K392" s="36">
        <v>72</v>
      </c>
      <c r="L392" s="36"/>
      <c r="M392" s="37"/>
      <c r="N392" s="37"/>
      <c r="O392" s="41">
        <v>1812280</v>
      </c>
      <c r="P392" s="41"/>
      <c r="Q392" s="37"/>
      <c r="R392" s="37"/>
      <c r="S392" s="36" t="s">
        <v>655</v>
      </c>
      <c r="T392" s="36"/>
      <c r="U392" s="52" t="s">
        <v>180</v>
      </c>
      <c r="V392" s="37"/>
      <c r="W392" s="41">
        <v>1810928</v>
      </c>
      <c r="X392" s="41"/>
      <c r="Y392" s="37"/>
    </row>
    <row r="393" spans="1:25">
      <c r="A393" s="66"/>
      <c r="B393" s="159" t="s">
        <v>654</v>
      </c>
      <c r="C393" s="36"/>
      <c r="D393" s="36"/>
      <c r="E393" s="37"/>
      <c r="F393" s="37"/>
      <c r="G393" s="36"/>
      <c r="H393" s="36"/>
      <c r="I393" s="37"/>
      <c r="J393" s="37"/>
      <c r="K393" s="36"/>
      <c r="L393" s="36"/>
      <c r="M393" s="37"/>
      <c r="N393" s="37"/>
      <c r="O393" s="41"/>
      <c r="P393" s="41"/>
      <c r="Q393" s="37"/>
      <c r="R393" s="37"/>
      <c r="S393" s="36"/>
      <c r="T393" s="36"/>
      <c r="U393" s="52"/>
      <c r="V393" s="37"/>
      <c r="W393" s="41"/>
      <c r="X393" s="41"/>
      <c r="Y393" s="37"/>
    </row>
    <row r="394" spans="1:25">
      <c r="A394" s="66"/>
      <c r="B394" s="159" t="s">
        <v>484</v>
      </c>
      <c r="C394" s="36"/>
      <c r="D394" s="36"/>
      <c r="E394" s="37"/>
      <c r="F394" s="37"/>
      <c r="G394" s="36"/>
      <c r="H394" s="36"/>
      <c r="I394" s="37"/>
      <c r="J394" s="37"/>
      <c r="K394" s="36"/>
      <c r="L394" s="36"/>
      <c r="M394" s="37"/>
      <c r="N394" s="37"/>
      <c r="O394" s="41"/>
      <c r="P394" s="41"/>
      <c r="Q394" s="37"/>
      <c r="R394" s="37"/>
      <c r="S394" s="36"/>
      <c r="T394" s="36"/>
      <c r="U394" s="52"/>
      <c r="V394" s="37"/>
      <c r="W394" s="41"/>
      <c r="X394" s="41"/>
      <c r="Y394" s="37"/>
    </row>
    <row r="395" spans="1:25">
      <c r="A395" s="66"/>
      <c r="B395" s="164" t="s">
        <v>91</v>
      </c>
      <c r="C395" s="39">
        <v>2413</v>
      </c>
      <c r="D395" s="39"/>
      <c r="E395" s="40"/>
      <c r="F395" s="40"/>
      <c r="G395" s="64">
        <v>1</v>
      </c>
      <c r="H395" s="64"/>
      <c r="I395" s="40"/>
      <c r="J395" s="40"/>
      <c r="K395" s="39">
        <v>221561</v>
      </c>
      <c r="L395" s="39"/>
      <c r="M395" s="40"/>
      <c r="N395" s="40"/>
      <c r="O395" s="39">
        <v>1391997</v>
      </c>
      <c r="P395" s="39"/>
      <c r="Q395" s="40"/>
      <c r="R395" s="40"/>
      <c r="S395" s="64" t="s">
        <v>656</v>
      </c>
      <c r="T395" s="64"/>
      <c r="U395" s="38" t="s">
        <v>180</v>
      </c>
      <c r="V395" s="40"/>
      <c r="W395" s="39">
        <v>1606989</v>
      </c>
      <c r="X395" s="39"/>
      <c r="Y395" s="40"/>
    </row>
    <row r="396" spans="1:25">
      <c r="A396" s="66"/>
      <c r="B396" s="164"/>
      <c r="C396" s="39"/>
      <c r="D396" s="39"/>
      <c r="E396" s="40"/>
      <c r="F396" s="40"/>
      <c r="G396" s="64"/>
      <c r="H396" s="64"/>
      <c r="I396" s="40"/>
      <c r="J396" s="40"/>
      <c r="K396" s="39"/>
      <c r="L396" s="39"/>
      <c r="M396" s="40"/>
      <c r="N396" s="40"/>
      <c r="O396" s="39"/>
      <c r="P396" s="39"/>
      <c r="Q396" s="40"/>
      <c r="R396" s="40"/>
      <c r="S396" s="64"/>
      <c r="T396" s="64"/>
      <c r="U396" s="38"/>
      <c r="V396" s="40"/>
      <c r="W396" s="39"/>
      <c r="X396" s="39"/>
      <c r="Y396" s="40"/>
    </row>
    <row r="397" spans="1:25">
      <c r="A397" s="66"/>
      <c r="B397" s="163" t="s">
        <v>486</v>
      </c>
      <c r="C397" s="36" t="s">
        <v>207</v>
      </c>
      <c r="D397" s="36"/>
      <c r="E397" s="37"/>
      <c r="F397" s="37"/>
      <c r="G397" s="36" t="s">
        <v>207</v>
      </c>
      <c r="H397" s="36"/>
      <c r="I397" s="37"/>
      <c r="J397" s="37"/>
      <c r="K397" s="36" t="s">
        <v>207</v>
      </c>
      <c r="L397" s="36"/>
      <c r="M397" s="37"/>
      <c r="N397" s="37"/>
      <c r="O397" s="41">
        <v>130019</v>
      </c>
      <c r="P397" s="41"/>
      <c r="Q397" s="37"/>
      <c r="R397" s="37"/>
      <c r="S397" s="36" t="s">
        <v>207</v>
      </c>
      <c r="T397" s="36"/>
      <c r="U397" s="37"/>
      <c r="V397" s="37"/>
      <c r="W397" s="41">
        <v>130019</v>
      </c>
      <c r="X397" s="41"/>
      <c r="Y397" s="37"/>
    </row>
    <row r="398" spans="1:25">
      <c r="A398" s="66"/>
      <c r="B398" s="163"/>
      <c r="C398" s="36"/>
      <c r="D398" s="36"/>
      <c r="E398" s="37"/>
      <c r="F398" s="37"/>
      <c r="G398" s="36"/>
      <c r="H398" s="36"/>
      <c r="I398" s="37"/>
      <c r="J398" s="37"/>
      <c r="K398" s="36"/>
      <c r="L398" s="36"/>
      <c r="M398" s="37"/>
      <c r="N398" s="37"/>
      <c r="O398" s="41"/>
      <c r="P398" s="41"/>
      <c r="Q398" s="37"/>
      <c r="R398" s="37"/>
      <c r="S398" s="36"/>
      <c r="T398" s="36"/>
      <c r="U398" s="37"/>
      <c r="V398" s="37"/>
      <c r="W398" s="41"/>
      <c r="X398" s="41"/>
      <c r="Y398" s="37"/>
    </row>
    <row r="399" spans="1:25">
      <c r="A399" s="66"/>
      <c r="B399" s="164" t="s">
        <v>377</v>
      </c>
      <c r="C399" s="64" t="s">
        <v>207</v>
      </c>
      <c r="D399" s="64"/>
      <c r="E399" s="40"/>
      <c r="F399" s="40"/>
      <c r="G399" s="64" t="s">
        <v>207</v>
      </c>
      <c r="H399" s="64"/>
      <c r="I399" s="40"/>
      <c r="J399" s="40"/>
      <c r="K399" s="39">
        <v>19837</v>
      </c>
      <c r="L399" s="39"/>
      <c r="M399" s="40"/>
      <c r="N399" s="40"/>
      <c r="O399" s="39">
        <v>3476</v>
      </c>
      <c r="P399" s="39"/>
      <c r="Q399" s="40"/>
      <c r="R399" s="40"/>
      <c r="S399" s="64" t="s">
        <v>207</v>
      </c>
      <c r="T399" s="64"/>
      <c r="U399" s="40"/>
      <c r="V399" s="40"/>
      <c r="W399" s="39">
        <v>23313</v>
      </c>
      <c r="X399" s="39"/>
      <c r="Y399" s="40"/>
    </row>
    <row r="400" spans="1:25">
      <c r="A400" s="66"/>
      <c r="B400" s="164"/>
      <c r="C400" s="64"/>
      <c r="D400" s="64"/>
      <c r="E400" s="40"/>
      <c r="F400" s="40"/>
      <c r="G400" s="64"/>
      <c r="H400" s="64"/>
      <c r="I400" s="40"/>
      <c r="J400" s="40"/>
      <c r="K400" s="39"/>
      <c r="L400" s="39"/>
      <c r="M400" s="40"/>
      <c r="N400" s="40"/>
      <c r="O400" s="39"/>
      <c r="P400" s="39"/>
      <c r="Q400" s="40"/>
      <c r="R400" s="40"/>
      <c r="S400" s="64"/>
      <c r="T400" s="64"/>
      <c r="U400" s="40"/>
      <c r="V400" s="40"/>
      <c r="W400" s="39"/>
      <c r="X400" s="39"/>
      <c r="Y400" s="40"/>
    </row>
    <row r="401" spans="1:25">
      <c r="A401" s="66"/>
      <c r="B401" s="163" t="s">
        <v>487</v>
      </c>
      <c r="C401" s="36" t="s">
        <v>207</v>
      </c>
      <c r="D401" s="36"/>
      <c r="E401" s="37"/>
      <c r="F401" s="37"/>
      <c r="G401" s="36" t="s">
        <v>207</v>
      </c>
      <c r="H401" s="36"/>
      <c r="I401" s="37"/>
      <c r="J401" s="37"/>
      <c r="K401" s="36" t="s">
        <v>657</v>
      </c>
      <c r="L401" s="36"/>
      <c r="M401" s="52" t="s">
        <v>180</v>
      </c>
      <c r="N401" s="37"/>
      <c r="O401" s="41">
        <v>190795</v>
      </c>
      <c r="P401" s="41"/>
      <c r="Q401" s="37"/>
      <c r="R401" s="37"/>
      <c r="S401" s="36" t="s">
        <v>658</v>
      </c>
      <c r="T401" s="36"/>
      <c r="U401" s="52" t="s">
        <v>180</v>
      </c>
      <c r="V401" s="37"/>
      <c r="W401" s="36" t="s">
        <v>207</v>
      </c>
      <c r="X401" s="36"/>
      <c r="Y401" s="37"/>
    </row>
    <row r="402" spans="1:25">
      <c r="A402" s="66"/>
      <c r="B402" s="163"/>
      <c r="C402" s="36"/>
      <c r="D402" s="36"/>
      <c r="E402" s="37"/>
      <c r="F402" s="37"/>
      <c r="G402" s="36"/>
      <c r="H402" s="36"/>
      <c r="I402" s="37"/>
      <c r="J402" s="37"/>
      <c r="K402" s="36"/>
      <c r="L402" s="36"/>
      <c r="M402" s="52"/>
      <c r="N402" s="37"/>
      <c r="O402" s="41"/>
      <c r="P402" s="41"/>
      <c r="Q402" s="37"/>
      <c r="R402" s="37"/>
      <c r="S402" s="36"/>
      <c r="T402" s="36"/>
      <c r="U402" s="52"/>
      <c r="V402" s="37"/>
      <c r="W402" s="36"/>
      <c r="X402" s="36"/>
      <c r="Y402" s="37"/>
    </row>
    <row r="403" spans="1:25">
      <c r="A403" s="66"/>
      <c r="B403" s="164" t="s">
        <v>138</v>
      </c>
      <c r="C403" s="64" t="s">
        <v>207</v>
      </c>
      <c r="D403" s="64"/>
      <c r="E403" s="40"/>
      <c r="F403" s="40"/>
      <c r="G403" s="64" t="s">
        <v>207</v>
      </c>
      <c r="H403" s="64"/>
      <c r="I403" s="40"/>
      <c r="J403" s="40"/>
      <c r="K403" s="39">
        <v>24616</v>
      </c>
      <c r="L403" s="39"/>
      <c r="M403" s="40"/>
      <c r="N403" s="40"/>
      <c r="O403" s="39">
        <v>444527</v>
      </c>
      <c r="P403" s="39"/>
      <c r="Q403" s="40"/>
      <c r="R403" s="40"/>
      <c r="S403" s="64" t="s">
        <v>207</v>
      </c>
      <c r="T403" s="64"/>
      <c r="U403" s="40"/>
      <c r="V403" s="40"/>
      <c r="W403" s="39">
        <v>469143</v>
      </c>
      <c r="X403" s="39"/>
      <c r="Y403" s="40"/>
    </row>
    <row r="404" spans="1:25" ht="15.75" thickBot="1">
      <c r="A404" s="66"/>
      <c r="B404" s="164"/>
      <c r="C404" s="29"/>
      <c r="D404" s="29"/>
      <c r="E404" s="81"/>
      <c r="F404" s="40"/>
      <c r="G404" s="29"/>
      <c r="H404" s="29"/>
      <c r="I404" s="81"/>
      <c r="J404" s="40"/>
      <c r="K404" s="80"/>
      <c r="L404" s="80"/>
      <c r="M404" s="81"/>
      <c r="N404" s="40"/>
      <c r="O404" s="80"/>
      <c r="P404" s="80"/>
      <c r="Q404" s="81"/>
      <c r="R404" s="40"/>
      <c r="S404" s="29"/>
      <c r="T404" s="29"/>
      <c r="U404" s="81"/>
      <c r="V404" s="40"/>
      <c r="W404" s="80"/>
      <c r="X404" s="80"/>
      <c r="Y404" s="81"/>
    </row>
    <row r="405" spans="1:25">
      <c r="A405" s="66"/>
      <c r="B405" s="52"/>
      <c r="C405" s="62">
        <v>2413</v>
      </c>
      <c r="D405" s="62"/>
      <c r="E405" s="60"/>
      <c r="F405" s="37"/>
      <c r="G405" s="58">
        <v>1</v>
      </c>
      <c r="H405" s="58"/>
      <c r="I405" s="60"/>
      <c r="J405" s="37"/>
      <c r="K405" s="62">
        <v>138730</v>
      </c>
      <c r="L405" s="62"/>
      <c r="M405" s="60"/>
      <c r="N405" s="37"/>
      <c r="O405" s="62">
        <v>3973094</v>
      </c>
      <c r="P405" s="62"/>
      <c r="Q405" s="60"/>
      <c r="R405" s="37"/>
      <c r="S405" s="58" t="s">
        <v>659</v>
      </c>
      <c r="T405" s="58"/>
      <c r="U405" s="56" t="s">
        <v>180</v>
      </c>
      <c r="V405" s="37"/>
      <c r="W405" s="62">
        <v>4040392</v>
      </c>
      <c r="X405" s="62"/>
      <c r="Y405" s="60"/>
    </row>
    <row r="406" spans="1:25" ht="15.75" thickBot="1">
      <c r="A406" s="66"/>
      <c r="B406" s="52"/>
      <c r="C406" s="42"/>
      <c r="D406" s="42"/>
      <c r="E406" s="43"/>
      <c r="F406" s="37"/>
      <c r="G406" s="76"/>
      <c r="H406" s="76"/>
      <c r="I406" s="43"/>
      <c r="J406" s="37"/>
      <c r="K406" s="42"/>
      <c r="L406" s="42"/>
      <c r="M406" s="43"/>
      <c r="N406" s="37"/>
      <c r="O406" s="42"/>
      <c r="P406" s="42"/>
      <c r="Q406" s="43"/>
      <c r="R406" s="37"/>
      <c r="S406" s="76"/>
      <c r="T406" s="76"/>
      <c r="U406" s="77"/>
      <c r="V406" s="37"/>
      <c r="W406" s="42"/>
      <c r="X406" s="42"/>
      <c r="Y406" s="43"/>
    </row>
    <row r="407" spans="1:25">
      <c r="A407" s="66"/>
      <c r="B407" s="162" t="s">
        <v>555</v>
      </c>
      <c r="C407" s="78" t="s">
        <v>660</v>
      </c>
      <c r="D407" s="78"/>
      <c r="E407" s="44" t="s">
        <v>180</v>
      </c>
      <c r="F407" s="40"/>
      <c r="G407" s="78" t="s">
        <v>661</v>
      </c>
      <c r="H407" s="78"/>
      <c r="I407" s="44" t="s">
        <v>180</v>
      </c>
      <c r="J407" s="40"/>
      <c r="K407" s="78" t="s">
        <v>662</v>
      </c>
      <c r="L407" s="78"/>
      <c r="M407" s="44" t="s">
        <v>180</v>
      </c>
      <c r="N407" s="40"/>
      <c r="O407" s="46">
        <v>389540</v>
      </c>
      <c r="P407" s="46"/>
      <c r="Q407" s="48"/>
      <c r="R407" s="40"/>
      <c r="S407" s="46">
        <v>70059</v>
      </c>
      <c r="T407" s="46"/>
      <c r="U407" s="48"/>
      <c r="V407" s="40"/>
      <c r="W407" s="46">
        <v>320759</v>
      </c>
      <c r="X407" s="46"/>
      <c r="Y407" s="48"/>
    </row>
    <row r="408" spans="1:25">
      <c r="A408" s="66"/>
      <c r="B408" s="162"/>
      <c r="C408" s="64"/>
      <c r="D408" s="64"/>
      <c r="E408" s="38"/>
      <c r="F408" s="40"/>
      <c r="G408" s="64"/>
      <c r="H408" s="64"/>
      <c r="I408" s="38"/>
      <c r="J408" s="40"/>
      <c r="K408" s="64"/>
      <c r="L408" s="64"/>
      <c r="M408" s="38"/>
      <c r="N408" s="40"/>
      <c r="O408" s="39"/>
      <c r="P408" s="39"/>
      <c r="Q408" s="40"/>
      <c r="R408" s="40"/>
      <c r="S408" s="39"/>
      <c r="T408" s="39"/>
      <c r="U408" s="40"/>
      <c r="V408" s="40"/>
      <c r="W408" s="39"/>
      <c r="X408" s="39"/>
      <c r="Y408" s="40"/>
    </row>
    <row r="409" spans="1:25">
      <c r="A409" s="66"/>
      <c r="B409" s="35" t="s">
        <v>496</v>
      </c>
      <c r="C409" s="36"/>
      <c r="D409" s="36"/>
      <c r="E409" s="37"/>
      <c r="F409" s="37"/>
      <c r="G409" s="36"/>
      <c r="H409" s="36"/>
      <c r="I409" s="37"/>
      <c r="J409" s="37"/>
      <c r="K409" s="36"/>
      <c r="L409" s="36"/>
      <c r="M409" s="37"/>
      <c r="N409" s="37"/>
      <c r="O409" s="36"/>
      <c r="P409" s="36"/>
      <c r="Q409" s="37"/>
      <c r="R409" s="37"/>
      <c r="S409" s="36"/>
      <c r="T409" s="36"/>
      <c r="U409" s="37"/>
      <c r="V409" s="37"/>
      <c r="W409" s="36"/>
      <c r="X409" s="36"/>
      <c r="Y409" s="37"/>
    </row>
    <row r="410" spans="1:25">
      <c r="A410" s="66"/>
      <c r="B410" s="35"/>
      <c r="C410" s="36"/>
      <c r="D410" s="36"/>
      <c r="E410" s="37"/>
      <c r="F410" s="37"/>
      <c r="G410" s="36"/>
      <c r="H410" s="36"/>
      <c r="I410" s="37"/>
      <c r="J410" s="37"/>
      <c r="K410" s="36"/>
      <c r="L410" s="36"/>
      <c r="M410" s="37"/>
      <c r="N410" s="37"/>
      <c r="O410" s="36"/>
      <c r="P410" s="36"/>
      <c r="Q410" s="37"/>
      <c r="R410" s="37"/>
      <c r="S410" s="36"/>
      <c r="T410" s="36"/>
      <c r="U410" s="37"/>
      <c r="V410" s="37"/>
      <c r="W410" s="36"/>
      <c r="X410" s="36"/>
      <c r="Y410" s="37"/>
    </row>
    <row r="411" spans="1:25">
      <c r="A411" s="66"/>
      <c r="B411" s="164" t="s">
        <v>99</v>
      </c>
      <c r="C411" s="64" t="s">
        <v>663</v>
      </c>
      <c r="D411" s="64"/>
      <c r="E411" s="38" t="s">
        <v>180</v>
      </c>
      <c r="F411" s="40"/>
      <c r="G411" s="64" t="s">
        <v>664</v>
      </c>
      <c r="H411" s="64"/>
      <c r="I411" s="38" t="s">
        <v>180</v>
      </c>
      <c r="J411" s="40"/>
      <c r="K411" s="64" t="s">
        <v>665</v>
      </c>
      <c r="L411" s="64"/>
      <c r="M411" s="38" t="s">
        <v>180</v>
      </c>
      <c r="N411" s="40"/>
      <c r="O411" s="64" t="s">
        <v>666</v>
      </c>
      <c r="P411" s="64"/>
      <c r="Q411" s="38" t="s">
        <v>180</v>
      </c>
      <c r="R411" s="40"/>
      <c r="S411" s="64">
        <v>140</v>
      </c>
      <c r="T411" s="64"/>
      <c r="U411" s="40"/>
      <c r="V411" s="40"/>
      <c r="W411" s="64" t="s">
        <v>667</v>
      </c>
      <c r="X411" s="64"/>
      <c r="Y411" s="38" t="s">
        <v>180</v>
      </c>
    </row>
    <row r="412" spans="1:25">
      <c r="A412" s="66"/>
      <c r="B412" s="164"/>
      <c r="C412" s="64"/>
      <c r="D412" s="64"/>
      <c r="E412" s="38"/>
      <c r="F412" s="40"/>
      <c r="G412" s="64"/>
      <c r="H412" s="64"/>
      <c r="I412" s="38"/>
      <c r="J412" s="40"/>
      <c r="K412" s="64"/>
      <c r="L412" s="64"/>
      <c r="M412" s="38"/>
      <c r="N412" s="40"/>
      <c r="O412" s="64"/>
      <c r="P412" s="64"/>
      <c r="Q412" s="38"/>
      <c r="R412" s="40"/>
      <c r="S412" s="64"/>
      <c r="T412" s="64"/>
      <c r="U412" s="40"/>
      <c r="V412" s="40"/>
      <c r="W412" s="64"/>
      <c r="X412" s="64"/>
      <c r="Y412" s="38"/>
    </row>
    <row r="413" spans="1:25">
      <c r="A413" s="66"/>
      <c r="B413" s="163" t="s">
        <v>502</v>
      </c>
      <c r="C413" s="36" t="s">
        <v>668</v>
      </c>
      <c r="D413" s="36"/>
      <c r="E413" s="52" t="s">
        <v>180</v>
      </c>
      <c r="F413" s="37"/>
      <c r="G413" s="36" t="s">
        <v>207</v>
      </c>
      <c r="H413" s="36"/>
      <c r="I413" s="37"/>
      <c r="J413" s="37"/>
      <c r="K413" s="36" t="s">
        <v>563</v>
      </c>
      <c r="L413" s="36"/>
      <c r="M413" s="52" t="s">
        <v>180</v>
      </c>
      <c r="N413" s="37"/>
      <c r="O413" s="36" t="s">
        <v>669</v>
      </c>
      <c r="P413" s="36"/>
      <c r="Q413" s="52" t="s">
        <v>180</v>
      </c>
      <c r="R413" s="37"/>
      <c r="S413" s="41">
        <v>224403</v>
      </c>
      <c r="T413" s="41"/>
      <c r="U413" s="37"/>
      <c r="V413" s="37"/>
      <c r="W413" s="36" t="s">
        <v>207</v>
      </c>
      <c r="X413" s="36"/>
      <c r="Y413" s="37"/>
    </row>
    <row r="414" spans="1:25">
      <c r="A414" s="66"/>
      <c r="B414" s="163"/>
      <c r="C414" s="36"/>
      <c r="D414" s="36"/>
      <c r="E414" s="52"/>
      <c r="F414" s="37"/>
      <c r="G414" s="36"/>
      <c r="H414" s="36"/>
      <c r="I414" s="37"/>
      <c r="J414" s="37"/>
      <c r="K414" s="36"/>
      <c r="L414" s="36"/>
      <c r="M414" s="52"/>
      <c r="N414" s="37"/>
      <c r="O414" s="36"/>
      <c r="P414" s="36"/>
      <c r="Q414" s="52"/>
      <c r="R414" s="37"/>
      <c r="S414" s="41"/>
      <c r="T414" s="41"/>
      <c r="U414" s="37"/>
      <c r="V414" s="37"/>
      <c r="W414" s="36"/>
      <c r="X414" s="36"/>
      <c r="Y414" s="37"/>
    </row>
    <row r="415" spans="1:25">
      <c r="A415" s="66"/>
      <c r="B415" s="164" t="s">
        <v>100</v>
      </c>
      <c r="C415" s="39">
        <v>1881</v>
      </c>
      <c r="D415" s="39"/>
      <c r="E415" s="40"/>
      <c r="F415" s="40"/>
      <c r="G415" s="64" t="s">
        <v>207</v>
      </c>
      <c r="H415" s="64"/>
      <c r="I415" s="40"/>
      <c r="J415" s="40"/>
      <c r="K415" s="64">
        <v>125</v>
      </c>
      <c r="L415" s="64"/>
      <c r="M415" s="40"/>
      <c r="N415" s="40"/>
      <c r="O415" s="39">
        <v>23439</v>
      </c>
      <c r="P415" s="39"/>
      <c r="Q415" s="40"/>
      <c r="R415" s="40"/>
      <c r="S415" s="64" t="s">
        <v>565</v>
      </c>
      <c r="T415" s="64"/>
      <c r="U415" s="38" t="s">
        <v>180</v>
      </c>
      <c r="V415" s="40"/>
      <c r="W415" s="39">
        <v>25305</v>
      </c>
      <c r="X415" s="39"/>
      <c r="Y415" s="40"/>
    </row>
    <row r="416" spans="1:25">
      <c r="A416" s="66"/>
      <c r="B416" s="164"/>
      <c r="C416" s="39"/>
      <c r="D416" s="39"/>
      <c r="E416" s="40"/>
      <c r="F416" s="40"/>
      <c r="G416" s="64"/>
      <c r="H416" s="64"/>
      <c r="I416" s="40"/>
      <c r="J416" s="40"/>
      <c r="K416" s="64"/>
      <c r="L416" s="64"/>
      <c r="M416" s="40"/>
      <c r="N416" s="40"/>
      <c r="O416" s="39"/>
      <c r="P416" s="39"/>
      <c r="Q416" s="40"/>
      <c r="R416" s="40"/>
      <c r="S416" s="64"/>
      <c r="T416" s="64"/>
      <c r="U416" s="38"/>
      <c r="V416" s="40"/>
      <c r="W416" s="39"/>
      <c r="X416" s="39"/>
      <c r="Y416" s="40"/>
    </row>
    <row r="417" spans="1:25">
      <c r="A417" s="66"/>
      <c r="B417" s="163" t="s">
        <v>506</v>
      </c>
      <c r="C417" s="41">
        <v>10455</v>
      </c>
      <c r="D417" s="41"/>
      <c r="E417" s="37"/>
      <c r="F417" s="37"/>
      <c r="G417" s="41">
        <v>213771</v>
      </c>
      <c r="H417" s="41"/>
      <c r="I417" s="37"/>
      <c r="J417" s="37"/>
      <c r="K417" s="36">
        <v>56</v>
      </c>
      <c r="L417" s="36"/>
      <c r="M417" s="37"/>
      <c r="N417" s="37"/>
      <c r="O417" s="36">
        <v>121</v>
      </c>
      <c r="P417" s="36"/>
      <c r="Q417" s="37"/>
      <c r="R417" s="37"/>
      <c r="S417" s="36" t="s">
        <v>670</v>
      </c>
      <c r="T417" s="36"/>
      <c r="U417" s="52" t="s">
        <v>180</v>
      </c>
      <c r="V417" s="37"/>
      <c r="W417" s="36" t="s">
        <v>207</v>
      </c>
      <c r="X417" s="36"/>
      <c r="Y417" s="37"/>
    </row>
    <row r="418" spans="1:25">
      <c r="A418" s="66"/>
      <c r="B418" s="163"/>
      <c r="C418" s="41"/>
      <c r="D418" s="41"/>
      <c r="E418" s="37"/>
      <c r="F418" s="37"/>
      <c r="G418" s="41"/>
      <c r="H418" s="41"/>
      <c r="I418" s="37"/>
      <c r="J418" s="37"/>
      <c r="K418" s="36"/>
      <c r="L418" s="36"/>
      <c r="M418" s="37"/>
      <c r="N418" s="37"/>
      <c r="O418" s="36"/>
      <c r="P418" s="36"/>
      <c r="Q418" s="37"/>
      <c r="R418" s="37"/>
      <c r="S418" s="36"/>
      <c r="T418" s="36"/>
      <c r="U418" s="52"/>
      <c r="V418" s="37"/>
      <c r="W418" s="36"/>
      <c r="X418" s="36"/>
      <c r="Y418" s="37"/>
    </row>
    <row r="419" spans="1:25">
      <c r="A419" s="66"/>
      <c r="B419" s="160" t="s">
        <v>567</v>
      </c>
      <c r="C419" s="64" t="s">
        <v>207</v>
      </c>
      <c r="D419" s="64"/>
      <c r="E419" s="40"/>
      <c r="F419" s="40"/>
      <c r="G419" s="64" t="s">
        <v>207</v>
      </c>
      <c r="H419" s="64"/>
      <c r="I419" s="40"/>
      <c r="J419" s="40"/>
      <c r="K419" s="64" t="s">
        <v>207</v>
      </c>
      <c r="L419" s="64"/>
      <c r="M419" s="40"/>
      <c r="N419" s="40"/>
      <c r="O419" s="64" t="s">
        <v>407</v>
      </c>
      <c r="P419" s="64"/>
      <c r="Q419" s="38" t="s">
        <v>180</v>
      </c>
      <c r="R419" s="40"/>
      <c r="S419" s="64" t="s">
        <v>207</v>
      </c>
      <c r="T419" s="64"/>
      <c r="U419" s="40"/>
      <c r="V419" s="40"/>
      <c r="W419" s="64" t="s">
        <v>407</v>
      </c>
      <c r="X419" s="64"/>
      <c r="Y419" s="38" t="s">
        <v>180</v>
      </c>
    </row>
    <row r="420" spans="1:25">
      <c r="A420" s="66"/>
      <c r="B420" s="160" t="s">
        <v>671</v>
      </c>
      <c r="C420" s="64"/>
      <c r="D420" s="64"/>
      <c r="E420" s="40"/>
      <c r="F420" s="40"/>
      <c r="G420" s="64"/>
      <c r="H420" s="64"/>
      <c r="I420" s="40"/>
      <c r="J420" s="40"/>
      <c r="K420" s="64"/>
      <c r="L420" s="64"/>
      <c r="M420" s="40"/>
      <c r="N420" s="40"/>
      <c r="O420" s="64"/>
      <c r="P420" s="64"/>
      <c r="Q420" s="38"/>
      <c r="R420" s="40"/>
      <c r="S420" s="64"/>
      <c r="T420" s="64"/>
      <c r="U420" s="40"/>
      <c r="V420" s="40"/>
      <c r="W420" s="64"/>
      <c r="X420" s="64"/>
      <c r="Y420" s="38"/>
    </row>
    <row r="421" spans="1:25">
      <c r="A421" s="66"/>
      <c r="B421" s="163" t="s">
        <v>672</v>
      </c>
      <c r="C421" s="36" t="s">
        <v>673</v>
      </c>
      <c r="D421" s="36"/>
      <c r="E421" s="52" t="s">
        <v>180</v>
      </c>
      <c r="F421" s="37"/>
      <c r="G421" s="41">
        <v>70064</v>
      </c>
      <c r="H421" s="41"/>
      <c r="I421" s="37"/>
      <c r="J421" s="37"/>
      <c r="K421" s="41">
        <v>73561</v>
      </c>
      <c r="L421" s="41"/>
      <c r="M421" s="37"/>
      <c r="N421" s="37"/>
      <c r="O421" s="36" t="s">
        <v>207</v>
      </c>
      <c r="P421" s="36"/>
      <c r="Q421" s="37"/>
      <c r="R421" s="37"/>
      <c r="S421" s="36" t="s">
        <v>674</v>
      </c>
      <c r="T421" s="36"/>
      <c r="U421" s="52" t="s">
        <v>180</v>
      </c>
      <c r="V421" s="37"/>
      <c r="W421" s="36" t="s">
        <v>207</v>
      </c>
      <c r="X421" s="36"/>
      <c r="Y421" s="37"/>
    </row>
    <row r="422" spans="1:25">
      <c r="A422" s="66"/>
      <c r="B422" s="163"/>
      <c r="C422" s="36"/>
      <c r="D422" s="36"/>
      <c r="E422" s="52"/>
      <c r="F422" s="37"/>
      <c r="G422" s="41"/>
      <c r="H422" s="41"/>
      <c r="I422" s="37"/>
      <c r="J422" s="37"/>
      <c r="K422" s="41"/>
      <c r="L422" s="41"/>
      <c r="M422" s="37"/>
      <c r="N422" s="37"/>
      <c r="O422" s="36"/>
      <c r="P422" s="36"/>
      <c r="Q422" s="37"/>
      <c r="R422" s="37"/>
      <c r="S422" s="36"/>
      <c r="T422" s="36"/>
      <c r="U422" s="52"/>
      <c r="V422" s="37"/>
      <c r="W422" s="36"/>
      <c r="X422" s="36"/>
      <c r="Y422" s="37"/>
    </row>
    <row r="423" spans="1:25">
      <c r="A423" s="66"/>
      <c r="B423" s="164" t="s">
        <v>572</v>
      </c>
      <c r="C423" s="39">
        <v>48309</v>
      </c>
      <c r="D423" s="39"/>
      <c r="E423" s="40"/>
      <c r="F423" s="40"/>
      <c r="G423" s="64" t="s">
        <v>207</v>
      </c>
      <c r="H423" s="64"/>
      <c r="I423" s="40"/>
      <c r="J423" s="40"/>
      <c r="K423" s="64">
        <v>22</v>
      </c>
      <c r="L423" s="64"/>
      <c r="M423" s="40"/>
      <c r="N423" s="40"/>
      <c r="O423" s="64" t="s">
        <v>675</v>
      </c>
      <c r="P423" s="64"/>
      <c r="Q423" s="38" t="s">
        <v>180</v>
      </c>
      <c r="R423" s="40"/>
      <c r="S423" s="64" t="s">
        <v>676</v>
      </c>
      <c r="T423" s="64"/>
      <c r="U423" s="38" t="s">
        <v>180</v>
      </c>
      <c r="V423" s="40"/>
      <c r="W423" s="64" t="s">
        <v>677</v>
      </c>
      <c r="X423" s="64"/>
      <c r="Y423" s="38" t="s">
        <v>180</v>
      </c>
    </row>
    <row r="424" spans="1:25" ht="15.75" thickBot="1">
      <c r="A424" s="66"/>
      <c r="B424" s="164"/>
      <c r="C424" s="80"/>
      <c r="D424" s="80"/>
      <c r="E424" s="81"/>
      <c r="F424" s="40"/>
      <c r="G424" s="29"/>
      <c r="H424" s="29"/>
      <c r="I424" s="81"/>
      <c r="J424" s="40"/>
      <c r="K424" s="29"/>
      <c r="L424" s="29"/>
      <c r="M424" s="81"/>
      <c r="N424" s="40"/>
      <c r="O424" s="29"/>
      <c r="P424" s="29"/>
      <c r="Q424" s="101"/>
      <c r="R424" s="40"/>
      <c r="S424" s="29"/>
      <c r="T424" s="29"/>
      <c r="U424" s="101"/>
      <c r="V424" s="40"/>
      <c r="W424" s="29"/>
      <c r="X424" s="29"/>
      <c r="Y424" s="101"/>
    </row>
    <row r="425" spans="1:25">
      <c r="A425" s="66"/>
      <c r="B425" s="52"/>
      <c r="C425" s="58" t="s">
        <v>678</v>
      </c>
      <c r="D425" s="58"/>
      <c r="E425" s="56" t="s">
        <v>180</v>
      </c>
      <c r="F425" s="37"/>
      <c r="G425" s="62">
        <v>111965</v>
      </c>
      <c r="H425" s="62"/>
      <c r="I425" s="60"/>
      <c r="J425" s="37"/>
      <c r="K425" s="62">
        <v>72152</v>
      </c>
      <c r="L425" s="62"/>
      <c r="M425" s="60"/>
      <c r="N425" s="37"/>
      <c r="O425" s="58" t="s">
        <v>679</v>
      </c>
      <c r="P425" s="58"/>
      <c r="Q425" s="56" t="s">
        <v>180</v>
      </c>
      <c r="R425" s="37"/>
      <c r="S425" s="58" t="s">
        <v>680</v>
      </c>
      <c r="T425" s="58"/>
      <c r="U425" s="56" t="s">
        <v>180</v>
      </c>
      <c r="V425" s="37"/>
      <c r="W425" s="58" t="s">
        <v>681</v>
      </c>
      <c r="X425" s="58"/>
      <c r="Y425" s="56" t="s">
        <v>180</v>
      </c>
    </row>
    <row r="426" spans="1:25" ht="15.75" thickBot="1">
      <c r="A426" s="66"/>
      <c r="B426" s="52"/>
      <c r="C426" s="76"/>
      <c r="D426" s="76"/>
      <c r="E426" s="77"/>
      <c r="F426" s="37"/>
      <c r="G426" s="42"/>
      <c r="H426" s="42"/>
      <c r="I426" s="43"/>
      <c r="J426" s="37"/>
      <c r="K426" s="42"/>
      <c r="L426" s="42"/>
      <c r="M426" s="43"/>
      <c r="N426" s="37"/>
      <c r="O426" s="76"/>
      <c r="P426" s="76"/>
      <c r="Q426" s="77"/>
      <c r="R426" s="37"/>
      <c r="S426" s="76"/>
      <c r="T426" s="76"/>
      <c r="U426" s="77"/>
      <c r="V426" s="37"/>
      <c r="W426" s="76"/>
      <c r="X426" s="76"/>
      <c r="Y426" s="77"/>
    </row>
    <row r="427" spans="1:25" ht="23.25" customHeight="1">
      <c r="A427" s="66"/>
      <c r="B427" s="162" t="s">
        <v>581</v>
      </c>
      <c r="C427" s="78" t="s">
        <v>682</v>
      </c>
      <c r="D427" s="78"/>
      <c r="E427" s="44" t="s">
        <v>180</v>
      </c>
      <c r="F427" s="40"/>
      <c r="G427" s="46">
        <v>111964</v>
      </c>
      <c r="H427" s="46"/>
      <c r="I427" s="48"/>
      <c r="J427" s="40"/>
      <c r="K427" s="78" t="s">
        <v>683</v>
      </c>
      <c r="L427" s="78"/>
      <c r="M427" s="44" t="s">
        <v>180</v>
      </c>
      <c r="N427" s="40"/>
      <c r="O427" s="46">
        <v>231971</v>
      </c>
      <c r="P427" s="46"/>
      <c r="Q427" s="48"/>
      <c r="R427" s="40"/>
      <c r="S427" s="78" t="s">
        <v>684</v>
      </c>
      <c r="T427" s="78"/>
      <c r="U427" s="44" t="s">
        <v>180</v>
      </c>
      <c r="V427" s="40"/>
      <c r="W427" s="46">
        <v>13977</v>
      </c>
      <c r="X427" s="46"/>
      <c r="Y427" s="48"/>
    </row>
    <row r="428" spans="1:25">
      <c r="A428" s="66"/>
      <c r="B428" s="162"/>
      <c r="C428" s="64"/>
      <c r="D428" s="64"/>
      <c r="E428" s="38"/>
      <c r="F428" s="40"/>
      <c r="G428" s="39"/>
      <c r="H428" s="39"/>
      <c r="I428" s="40"/>
      <c r="J428" s="40"/>
      <c r="K428" s="64"/>
      <c r="L428" s="64"/>
      <c r="M428" s="38"/>
      <c r="N428" s="40"/>
      <c r="O428" s="39"/>
      <c r="P428" s="39"/>
      <c r="Q428" s="40"/>
      <c r="R428" s="40"/>
      <c r="S428" s="64"/>
      <c r="T428" s="64"/>
      <c r="U428" s="38"/>
      <c r="V428" s="40"/>
      <c r="W428" s="39"/>
      <c r="X428" s="39"/>
      <c r="Y428" s="40"/>
    </row>
    <row r="429" spans="1:25">
      <c r="A429" s="66"/>
      <c r="B429" s="35" t="s">
        <v>242</v>
      </c>
      <c r="C429" s="41">
        <v>33304</v>
      </c>
      <c r="D429" s="41"/>
      <c r="E429" s="37"/>
      <c r="F429" s="37"/>
      <c r="G429" s="36" t="s">
        <v>685</v>
      </c>
      <c r="H429" s="36"/>
      <c r="I429" s="52" t="s">
        <v>180</v>
      </c>
      <c r="J429" s="37"/>
      <c r="K429" s="36" t="s">
        <v>686</v>
      </c>
      <c r="L429" s="36"/>
      <c r="M429" s="52" t="s">
        <v>180</v>
      </c>
      <c r="N429" s="37"/>
      <c r="O429" s="36" t="s">
        <v>687</v>
      </c>
      <c r="P429" s="36"/>
      <c r="Q429" s="52" t="s">
        <v>180</v>
      </c>
      <c r="R429" s="37"/>
      <c r="S429" s="36" t="s">
        <v>688</v>
      </c>
      <c r="T429" s="36"/>
      <c r="U429" s="52" t="s">
        <v>180</v>
      </c>
      <c r="V429" s="37"/>
      <c r="W429" s="36" t="s">
        <v>353</v>
      </c>
      <c r="X429" s="36"/>
      <c r="Y429" s="52" t="s">
        <v>180</v>
      </c>
    </row>
    <row r="430" spans="1:25" ht="15.75" thickBot="1">
      <c r="A430" s="66"/>
      <c r="B430" s="35"/>
      <c r="C430" s="42"/>
      <c r="D430" s="42"/>
      <c r="E430" s="43"/>
      <c r="F430" s="37"/>
      <c r="G430" s="76"/>
      <c r="H430" s="76"/>
      <c r="I430" s="77"/>
      <c r="J430" s="37"/>
      <c r="K430" s="76"/>
      <c r="L430" s="76"/>
      <c r="M430" s="77"/>
      <c r="N430" s="37"/>
      <c r="O430" s="76"/>
      <c r="P430" s="76"/>
      <c r="Q430" s="77"/>
      <c r="R430" s="37"/>
      <c r="S430" s="76"/>
      <c r="T430" s="76"/>
      <c r="U430" s="77"/>
      <c r="V430" s="37"/>
      <c r="W430" s="76"/>
      <c r="X430" s="76"/>
      <c r="Y430" s="77"/>
    </row>
    <row r="431" spans="1:25">
      <c r="A431" s="66"/>
      <c r="B431" s="162" t="s">
        <v>588</v>
      </c>
      <c r="C431" s="78" t="s">
        <v>689</v>
      </c>
      <c r="D431" s="78"/>
      <c r="E431" s="44" t="s">
        <v>180</v>
      </c>
      <c r="F431" s="40"/>
      <c r="G431" s="46">
        <v>96120</v>
      </c>
      <c r="H431" s="46"/>
      <c r="I431" s="48"/>
      <c r="J431" s="40"/>
      <c r="K431" s="78" t="s">
        <v>690</v>
      </c>
      <c r="L431" s="78"/>
      <c r="M431" s="44" t="s">
        <v>180</v>
      </c>
      <c r="N431" s="40"/>
      <c r="O431" s="46">
        <v>124808</v>
      </c>
      <c r="P431" s="46"/>
      <c r="Q431" s="48"/>
      <c r="R431" s="40"/>
      <c r="S431" s="78" t="s">
        <v>691</v>
      </c>
      <c r="T431" s="78"/>
      <c r="U431" s="44" t="s">
        <v>180</v>
      </c>
      <c r="V431" s="40"/>
      <c r="W431" s="78" t="s">
        <v>692</v>
      </c>
      <c r="X431" s="78"/>
      <c r="Y431" s="44" t="s">
        <v>180</v>
      </c>
    </row>
    <row r="432" spans="1:25">
      <c r="A432" s="66"/>
      <c r="B432" s="162"/>
      <c r="C432" s="64"/>
      <c r="D432" s="64"/>
      <c r="E432" s="38"/>
      <c r="F432" s="40"/>
      <c r="G432" s="39"/>
      <c r="H432" s="39"/>
      <c r="I432" s="40"/>
      <c r="J432" s="40"/>
      <c r="K432" s="64"/>
      <c r="L432" s="64"/>
      <c r="M432" s="38"/>
      <c r="N432" s="40"/>
      <c r="O432" s="39"/>
      <c r="P432" s="39"/>
      <c r="Q432" s="40"/>
      <c r="R432" s="40"/>
      <c r="S432" s="64"/>
      <c r="T432" s="64"/>
      <c r="U432" s="38"/>
      <c r="V432" s="40"/>
      <c r="W432" s="64"/>
      <c r="X432" s="64"/>
      <c r="Y432" s="38"/>
    </row>
    <row r="433" spans="1:25">
      <c r="A433" s="66"/>
      <c r="B433" s="35" t="s">
        <v>250</v>
      </c>
      <c r="C433" s="36" t="s">
        <v>207</v>
      </c>
      <c r="D433" s="36"/>
      <c r="E433" s="37"/>
      <c r="F433" s="37"/>
      <c r="G433" s="36" t="s">
        <v>207</v>
      </c>
      <c r="H433" s="36"/>
      <c r="I433" s="37"/>
      <c r="J433" s="37"/>
      <c r="K433" s="36" t="s">
        <v>207</v>
      </c>
      <c r="L433" s="36"/>
      <c r="M433" s="37"/>
      <c r="N433" s="37"/>
      <c r="O433" s="36" t="s">
        <v>246</v>
      </c>
      <c r="P433" s="36"/>
      <c r="Q433" s="52" t="s">
        <v>180</v>
      </c>
      <c r="R433" s="37"/>
      <c r="S433" s="36" t="s">
        <v>207</v>
      </c>
      <c r="T433" s="36"/>
      <c r="U433" s="37"/>
      <c r="V433" s="37"/>
      <c r="W433" s="36" t="s">
        <v>246</v>
      </c>
      <c r="X433" s="36"/>
      <c r="Y433" s="52" t="s">
        <v>180</v>
      </c>
    </row>
    <row r="434" spans="1:25" ht="15.75" thickBot="1">
      <c r="A434" s="66"/>
      <c r="B434" s="35"/>
      <c r="C434" s="76"/>
      <c r="D434" s="76"/>
      <c r="E434" s="43"/>
      <c r="F434" s="37"/>
      <c r="G434" s="76"/>
      <c r="H434" s="76"/>
      <c r="I434" s="43"/>
      <c r="J434" s="37"/>
      <c r="K434" s="76"/>
      <c r="L434" s="76"/>
      <c r="M434" s="43"/>
      <c r="N434" s="37"/>
      <c r="O434" s="76"/>
      <c r="P434" s="76"/>
      <c r="Q434" s="77"/>
      <c r="R434" s="37"/>
      <c r="S434" s="76"/>
      <c r="T434" s="76"/>
      <c r="U434" s="43"/>
      <c r="V434" s="37"/>
      <c r="W434" s="76"/>
      <c r="X434" s="76"/>
      <c r="Y434" s="77"/>
    </row>
    <row r="435" spans="1:25">
      <c r="A435" s="66"/>
      <c r="B435" s="162" t="s">
        <v>693</v>
      </c>
      <c r="C435" s="44" t="s">
        <v>178</v>
      </c>
      <c r="D435" s="78" t="s">
        <v>689</v>
      </c>
      <c r="E435" s="44" t="s">
        <v>180</v>
      </c>
      <c r="F435" s="40"/>
      <c r="G435" s="44" t="s">
        <v>178</v>
      </c>
      <c r="H435" s="46">
        <v>96120</v>
      </c>
      <c r="I435" s="48"/>
      <c r="J435" s="40"/>
      <c r="K435" s="44" t="s">
        <v>178</v>
      </c>
      <c r="L435" s="78" t="s">
        <v>690</v>
      </c>
      <c r="M435" s="44" t="s">
        <v>180</v>
      </c>
      <c r="N435" s="40"/>
      <c r="O435" s="44" t="s">
        <v>178</v>
      </c>
      <c r="P435" s="46">
        <v>73561</v>
      </c>
      <c r="Q435" s="48"/>
      <c r="R435" s="40"/>
      <c r="S435" s="44" t="s">
        <v>178</v>
      </c>
      <c r="T435" s="78" t="s">
        <v>691</v>
      </c>
      <c r="U435" s="44" t="s">
        <v>180</v>
      </c>
      <c r="V435" s="40"/>
      <c r="W435" s="44" t="s">
        <v>178</v>
      </c>
      <c r="X435" s="78" t="s">
        <v>689</v>
      </c>
      <c r="Y435" s="44" t="s">
        <v>180</v>
      </c>
    </row>
    <row r="436" spans="1:25" ht="15.75" thickBot="1">
      <c r="A436" s="66"/>
      <c r="B436" s="162"/>
      <c r="C436" s="45"/>
      <c r="D436" s="168"/>
      <c r="E436" s="45"/>
      <c r="F436" s="40"/>
      <c r="G436" s="45"/>
      <c r="H436" s="47"/>
      <c r="I436" s="49"/>
      <c r="J436" s="40"/>
      <c r="K436" s="45"/>
      <c r="L436" s="168"/>
      <c r="M436" s="45"/>
      <c r="N436" s="40"/>
      <c r="O436" s="45"/>
      <c r="P436" s="47"/>
      <c r="Q436" s="49"/>
      <c r="R436" s="40"/>
      <c r="S436" s="45"/>
      <c r="T436" s="168"/>
      <c r="U436" s="45"/>
      <c r="V436" s="40"/>
      <c r="W436" s="45"/>
      <c r="X436" s="168"/>
      <c r="Y436" s="45"/>
    </row>
    <row r="437" spans="1:25" ht="15.75" thickTop="1">
      <c r="A437" s="66"/>
      <c r="B437" s="19"/>
      <c r="C437" s="51"/>
      <c r="D437" s="51"/>
      <c r="E437" s="51"/>
      <c r="F437" s="19"/>
      <c r="G437" s="51"/>
      <c r="H437" s="51"/>
      <c r="I437" s="51"/>
      <c r="J437" s="19"/>
      <c r="K437" s="51"/>
      <c r="L437" s="51"/>
      <c r="M437" s="51"/>
      <c r="N437" s="19"/>
      <c r="O437" s="51"/>
      <c r="P437" s="51"/>
      <c r="Q437" s="51"/>
      <c r="R437" s="19"/>
      <c r="S437" s="51"/>
      <c r="T437" s="51"/>
      <c r="U437" s="51"/>
      <c r="V437" s="19"/>
      <c r="W437" s="51"/>
      <c r="X437" s="51"/>
      <c r="Y437" s="51"/>
    </row>
    <row r="438" spans="1:25">
      <c r="A438" s="66"/>
      <c r="B438" s="10" t="s">
        <v>694</v>
      </c>
      <c r="C438" s="40"/>
      <c r="D438" s="40"/>
      <c r="E438" s="40"/>
      <c r="F438" s="40"/>
      <c r="G438" s="40"/>
      <c r="H438" s="40"/>
      <c r="I438" s="40"/>
      <c r="J438" s="40"/>
      <c r="K438" s="40"/>
      <c r="L438" s="40"/>
      <c r="M438" s="40"/>
      <c r="N438" s="40"/>
      <c r="O438" s="40"/>
      <c r="P438" s="40"/>
      <c r="Q438" s="40"/>
      <c r="R438" s="40"/>
      <c r="S438" s="40"/>
      <c r="T438" s="40"/>
      <c r="U438" s="40"/>
      <c r="V438" s="40"/>
      <c r="W438" s="40"/>
      <c r="X438" s="40"/>
      <c r="Y438" s="40"/>
    </row>
    <row r="439" spans="1:25">
      <c r="A439" s="66"/>
      <c r="B439" s="10" t="s">
        <v>695</v>
      </c>
      <c r="C439" s="40"/>
      <c r="D439" s="40"/>
      <c r="E439" s="40"/>
      <c r="F439" s="40"/>
      <c r="G439" s="40"/>
      <c r="H439" s="40"/>
      <c r="I439" s="40"/>
      <c r="J439" s="40"/>
      <c r="K439" s="40"/>
      <c r="L439" s="40"/>
      <c r="M439" s="40"/>
      <c r="N439" s="40"/>
      <c r="O439" s="40"/>
      <c r="P439" s="40"/>
      <c r="Q439" s="40"/>
      <c r="R439" s="40"/>
      <c r="S439" s="40"/>
      <c r="T439" s="40"/>
      <c r="U439" s="40"/>
      <c r="V439" s="40"/>
      <c r="W439" s="40"/>
      <c r="X439" s="40"/>
      <c r="Y439" s="40"/>
    </row>
    <row r="440" spans="1:25">
      <c r="A440" s="66"/>
      <c r="B440" s="19" t="s">
        <v>533</v>
      </c>
      <c r="C440" s="52" t="s">
        <v>178</v>
      </c>
      <c r="D440" s="36" t="s">
        <v>696</v>
      </c>
      <c r="E440" s="52" t="s">
        <v>180</v>
      </c>
      <c r="F440" s="37"/>
      <c r="G440" s="52" t="s">
        <v>178</v>
      </c>
      <c r="H440" s="36" t="s">
        <v>696</v>
      </c>
      <c r="I440" s="52" t="s">
        <v>180</v>
      </c>
      <c r="J440" s="37"/>
      <c r="K440" s="52" t="s">
        <v>178</v>
      </c>
      <c r="L440" s="36" t="s">
        <v>696</v>
      </c>
      <c r="M440" s="52" t="s">
        <v>180</v>
      </c>
      <c r="N440" s="37"/>
      <c r="O440" s="52" t="s">
        <v>178</v>
      </c>
      <c r="P440" s="36" t="s">
        <v>696</v>
      </c>
      <c r="Q440" s="52" t="s">
        <v>180</v>
      </c>
      <c r="R440" s="37"/>
      <c r="S440" s="52" t="s">
        <v>178</v>
      </c>
      <c r="T440" s="41">
        <v>183666</v>
      </c>
      <c r="U440" s="37"/>
      <c r="V440" s="37"/>
      <c r="W440" s="52" t="s">
        <v>178</v>
      </c>
      <c r="X440" s="36" t="s">
        <v>696</v>
      </c>
      <c r="Y440" s="52" t="s">
        <v>180</v>
      </c>
    </row>
    <row r="441" spans="1:25">
      <c r="A441" s="66"/>
      <c r="B441" s="19" t="s">
        <v>534</v>
      </c>
      <c r="C441" s="52"/>
      <c r="D441" s="36"/>
      <c r="E441" s="52"/>
      <c r="F441" s="37"/>
      <c r="G441" s="52"/>
      <c r="H441" s="36"/>
      <c r="I441" s="52"/>
      <c r="J441" s="37"/>
      <c r="K441" s="52"/>
      <c r="L441" s="36"/>
      <c r="M441" s="52"/>
      <c r="N441" s="37"/>
      <c r="O441" s="52"/>
      <c r="P441" s="36"/>
      <c r="Q441" s="52"/>
      <c r="R441" s="37"/>
      <c r="S441" s="52"/>
      <c r="T441" s="41"/>
      <c r="U441" s="37"/>
      <c r="V441" s="37"/>
      <c r="W441" s="52"/>
      <c r="X441" s="36"/>
      <c r="Y441" s="52"/>
    </row>
    <row r="442" spans="1:25">
      <c r="A442" s="66"/>
      <c r="B442" s="38" t="s">
        <v>537</v>
      </c>
      <c r="C442" s="64" t="s">
        <v>697</v>
      </c>
      <c r="D442" s="64"/>
      <c r="E442" s="38" t="s">
        <v>180</v>
      </c>
      <c r="F442" s="40"/>
      <c r="G442" s="64" t="s">
        <v>697</v>
      </c>
      <c r="H442" s="64"/>
      <c r="I442" s="38" t="s">
        <v>180</v>
      </c>
      <c r="J442" s="40"/>
      <c r="K442" s="64" t="s">
        <v>697</v>
      </c>
      <c r="L442" s="64"/>
      <c r="M442" s="38" t="s">
        <v>180</v>
      </c>
      <c r="N442" s="40"/>
      <c r="O442" s="64" t="s">
        <v>697</v>
      </c>
      <c r="P442" s="64"/>
      <c r="Q442" s="38" t="s">
        <v>180</v>
      </c>
      <c r="R442" s="40"/>
      <c r="S442" s="39">
        <v>6957</v>
      </c>
      <c r="T442" s="39"/>
      <c r="U442" s="40"/>
      <c r="V442" s="40"/>
      <c r="W442" s="64" t="s">
        <v>697</v>
      </c>
      <c r="X442" s="64"/>
      <c r="Y442" s="38" t="s">
        <v>180</v>
      </c>
    </row>
    <row r="443" spans="1:25" ht="15.75" thickBot="1">
      <c r="A443" s="66"/>
      <c r="B443" s="38"/>
      <c r="C443" s="29"/>
      <c r="D443" s="29"/>
      <c r="E443" s="101"/>
      <c r="F443" s="40"/>
      <c r="G443" s="29"/>
      <c r="H443" s="29"/>
      <c r="I443" s="101"/>
      <c r="J443" s="40"/>
      <c r="K443" s="29"/>
      <c r="L443" s="29"/>
      <c r="M443" s="101"/>
      <c r="N443" s="40"/>
      <c r="O443" s="29"/>
      <c r="P443" s="29"/>
      <c r="Q443" s="101"/>
      <c r="R443" s="40"/>
      <c r="S443" s="80"/>
      <c r="T443" s="80"/>
      <c r="U443" s="81"/>
      <c r="V443" s="40"/>
      <c r="W443" s="29"/>
      <c r="X443" s="29"/>
      <c r="Y443" s="101"/>
    </row>
    <row r="444" spans="1:25">
      <c r="A444" s="66"/>
      <c r="B444" s="52" t="s">
        <v>539</v>
      </c>
      <c r="C444" s="58" t="s">
        <v>698</v>
      </c>
      <c r="D444" s="58"/>
      <c r="E444" s="56" t="s">
        <v>180</v>
      </c>
      <c r="F444" s="37"/>
      <c r="G444" s="58" t="s">
        <v>698</v>
      </c>
      <c r="H444" s="58"/>
      <c r="I444" s="56" t="s">
        <v>180</v>
      </c>
      <c r="J444" s="37"/>
      <c r="K444" s="58" t="s">
        <v>698</v>
      </c>
      <c r="L444" s="58"/>
      <c r="M444" s="56" t="s">
        <v>180</v>
      </c>
      <c r="N444" s="37"/>
      <c r="O444" s="58" t="s">
        <v>698</v>
      </c>
      <c r="P444" s="58"/>
      <c r="Q444" s="56" t="s">
        <v>180</v>
      </c>
      <c r="R444" s="37"/>
      <c r="S444" s="62">
        <v>190623</v>
      </c>
      <c r="T444" s="62"/>
      <c r="U444" s="60"/>
      <c r="V444" s="37"/>
      <c r="W444" s="58" t="s">
        <v>698</v>
      </c>
      <c r="X444" s="58"/>
      <c r="Y444" s="56" t="s">
        <v>180</v>
      </c>
    </row>
    <row r="445" spans="1:25">
      <c r="A445" s="66"/>
      <c r="B445" s="52"/>
      <c r="C445" s="36"/>
      <c r="D445" s="36"/>
      <c r="E445" s="52"/>
      <c r="F445" s="37"/>
      <c r="G445" s="36"/>
      <c r="H445" s="36"/>
      <c r="I445" s="52"/>
      <c r="J445" s="37"/>
      <c r="K445" s="36"/>
      <c r="L445" s="36"/>
      <c r="M445" s="52"/>
      <c r="N445" s="37"/>
      <c r="O445" s="36"/>
      <c r="P445" s="36"/>
      <c r="Q445" s="52"/>
      <c r="R445" s="37"/>
      <c r="S445" s="41"/>
      <c r="T445" s="41"/>
      <c r="U445" s="37"/>
      <c r="V445" s="37"/>
      <c r="W445" s="36"/>
      <c r="X445" s="36"/>
      <c r="Y445" s="52"/>
    </row>
    <row r="446" spans="1:25">
      <c r="A446" s="66"/>
      <c r="B446" s="38" t="s">
        <v>699</v>
      </c>
      <c r="C446" s="64" t="s">
        <v>689</v>
      </c>
      <c r="D446" s="64"/>
      <c r="E446" s="38" t="s">
        <v>180</v>
      </c>
      <c r="F446" s="40"/>
      <c r="G446" s="39">
        <v>96120</v>
      </c>
      <c r="H446" s="39"/>
      <c r="I446" s="40"/>
      <c r="J446" s="40"/>
      <c r="K446" s="64" t="s">
        <v>690</v>
      </c>
      <c r="L446" s="64"/>
      <c r="M446" s="38" t="s">
        <v>180</v>
      </c>
      <c r="N446" s="40"/>
      <c r="O446" s="39">
        <v>73561</v>
      </c>
      <c r="P446" s="39"/>
      <c r="Q446" s="40"/>
      <c r="R446" s="40"/>
      <c r="S446" s="64" t="s">
        <v>691</v>
      </c>
      <c r="T446" s="64"/>
      <c r="U446" s="38" t="s">
        <v>180</v>
      </c>
      <c r="V446" s="40"/>
      <c r="W446" s="64" t="s">
        <v>689</v>
      </c>
      <c r="X446" s="64"/>
      <c r="Y446" s="38" t="s">
        <v>180</v>
      </c>
    </row>
    <row r="447" spans="1:25" ht="15.75" thickBot="1">
      <c r="A447" s="66"/>
      <c r="B447" s="38"/>
      <c r="C447" s="29"/>
      <c r="D447" s="29"/>
      <c r="E447" s="101"/>
      <c r="F447" s="40"/>
      <c r="G447" s="80"/>
      <c r="H447" s="80"/>
      <c r="I447" s="81"/>
      <c r="J447" s="40"/>
      <c r="K447" s="29"/>
      <c r="L447" s="29"/>
      <c r="M447" s="101"/>
      <c r="N447" s="40"/>
      <c r="O447" s="80"/>
      <c r="P447" s="80"/>
      <c r="Q447" s="81"/>
      <c r="R447" s="40"/>
      <c r="S447" s="29"/>
      <c r="T447" s="29"/>
      <c r="U447" s="101"/>
      <c r="V447" s="40"/>
      <c r="W447" s="29"/>
      <c r="X447" s="29"/>
      <c r="Y447" s="101"/>
    </row>
    <row r="448" spans="1:25">
      <c r="A448" s="66"/>
      <c r="B448" s="165" t="s">
        <v>700</v>
      </c>
      <c r="C448" s="56" t="s">
        <v>178</v>
      </c>
      <c r="D448" s="58" t="s">
        <v>701</v>
      </c>
      <c r="E448" s="56" t="s">
        <v>180</v>
      </c>
      <c r="F448" s="37"/>
      <c r="G448" s="56" t="s">
        <v>178</v>
      </c>
      <c r="H448" s="62">
        <v>32579</v>
      </c>
      <c r="I448" s="60"/>
      <c r="J448" s="37"/>
      <c r="K448" s="56" t="s">
        <v>178</v>
      </c>
      <c r="L448" s="58" t="s">
        <v>702</v>
      </c>
      <c r="M448" s="56" t="s">
        <v>180</v>
      </c>
      <c r="N448" s="37"/>
      <c r="O448" s="56" t="s">
        <v>178</v>
      </c>
      <c r="P448" s="62">
        <v>10020</v>
      </c>
      <c r="Q448" s="60"/>
      <c r="R448" s="37"/>
      <c r="S448" s="56" t="s">
        <v>178</v>
      </c>
      <c r="T448" s="62">
        <v>124600</v>
      </c>
      <c r="U448" s="60"/>
      <c r="V448" s="37"/>
      <c r="W448" s="56" t="s">
        <v>178</v>
      </c>
      <c r="X448" s="58" t="s">
        <v>701</v>
      </c>
      <c r="Y448" s="56" t="s">
        <v>180</v>
      </c>
    </row>
    <row r="449" spans="1:25" ht="15.75" thickBot="1">
      <c r="A449" s="66"/>
      <c r="B449" s="165"/>
      <c r="C449" s="82"/>
      <c r="D449" s="99"/>
      <c r="E449" s="82"/>
      <c r="F449" s="37"/>
      <c r="G449" s="82"/>
      <c r="H449" s="83"/>
      <c r="I449" s="84"/>
      <c r="J449" s="37"/>
      <c r="K449" s="82"/>
      <c r="L449" s="99"/>
      <c r="M449" s="82"/>
      <c r="N449" s="37"/>
      <c r="O449" s="82"/>
      <c r="P449" s="83"/>
      <c r="Q449" s="84"/>
      <c r="R449" s="37"/>
      <c r="S449" s="82"/>
      <c r="T449" s="83"/>
      <c r="U449" s="84"/>
      <c r="V449" s="37"/>
      <c r="W449" s="82"/>
      <c r="X449" s="99"/>
      <c r="Y449" s="82"/>
    </row>
    <row r="450" spans="1:25" ht="15.75" thickTop="1">
      <c r="A450" s="66"/>
      <c r="B450" s="28" t="s">
        <v>703</v>
      </c>
      <c r="C450" s="28"/>
      <c r="D450" s="28"/>
      <c r="E450" s="28"/>
      <c r="F450" s="28"/>
      <c r="G450" s="28"/>
      <c r="H450" s="28"/>
      <c r="I450" s="28"/>
      <c r="J450" s="28"/>
      <c r="K450" s="28"/>
      <c r="L450" s="28"/>
      <c r="M450" s="28"/>
      <c r="N450" s="28"/>
      <c r="O450" s="28"/>
      <c r="P450" s="28"/>
      <c r="Q450" s="28"/>
      <c r="R450" s="28"/>
      <c r="S450" s="28"/>
      <c r="T450" s="28"/>
      <c r="U450" s="28"/>
      <c r="V450" s="28"/>
      <c r="W450" s="28"/>
      <c r="X450" s="28"/>
      <c r="Y450" s="28"/>
    </row>
    <row r="451" spans="1:25">
      <c r="A451" s="66"/>
      <c r="B451" s="28" t="s">
        <v>704</v>
      </c>
      <c r="C451" s="28"/>
      <c r="D451" s="28"/>
      <c r="E451" s="28"/>
      <c r="F451" s="28"/>
      <c r="G451" s="28"/>
      <c r="H451" s="28"/>
      <c r="I451" s="28"/>
      <c r="J451" s="28"/>
      <c r="K451" s="28"/>
      <c r="L451" s="28"/>
      <c r="M451" s="28"/>
      <c r="N451" s="28"/>
      <c r="O451" s="28"/>
      <c r="P451" s="28"/>
      <c r="Q451" s="28"/>
      <c r="R451" s="28"/>
      <c r="S451" s="28"/>
      <c r="T451" s="28"/>
      <c r="U451" s="28"/>
      <c r="V451" s="28"/>
      <c r="W451" s="28"/>
      <c r="X451" s="28"/>
      <c r="Y451" s="28"/>
    </row>
    <row r="452" spans="1:25">
      <c r="A452" s="66"/>
      <c r="B452" s="26"/>
      <c r="C452" s="26"/>
      <c r="D452" s="26"/>
      <c r="E452" s="26"/>
      <c r="F452" s="26"/>
      <c r="G452" s="26"/>
      <c r="H452" s="26"/>
      <c r="I452" s="26"/>
      <c r="J452" s="26"/>
      <c r="K452" s="26"/>
      <c r="L452" s="26"/>
      <c r="M452" s="26"/>
      <c r="N452" s="26"/>
      <c r="O452" s="26"/>
      <c r="P452" s="26"/>
      <c r="Q452" s="26"/>
      <c r="R452" s="26"/>
      <c r="S452" s="26"/>
      <c r="T452" s="26"/>
      <c r="U452" s="26"/>
      <c r="V452" s="26"/>
      <c r="W452" s="26"/>
      <c r="X452" s="26"/>
      <c r="Y452" s="26"/>
    </row>
    <row r="453" spans="1:25">
      <c r="A453" s="66"/>
      <c r="B453" s="13"/>
      <c r="C453" s="13"/>
      <c r="D453" s="13"/>
      <c r="E453" s="13"/>
      <c r="F453" s="13"/>
      <c r="G453" s="13"/>
      <c r="H453" s="13"/>
      <c r="I453" s="13"/>
      <c r="J453" s="13"/>
      <c r="K453" s="13"/>
      <c r="L453" s="13"/>
      <c r="M453" s="13"/>
      <c r="N453" s="13"/>
      <c r="O453" s="13"/>
      <c r="P453" s="13"/>
      <c r="Q453" s="13"/>
      <c r="R453" s="13"/>
      <c r="S453" s="13"/>
      <c r="T453" s="13"/>
      <c r="U453" s="13"/>
      <c r="V453" s="13"/>
      <c r="W453" s="13"/>
      <c r="X453" s="13"/>
      <c r="Y453" s="13"/>
    </row>
    <row r="454" spans="1:25">
      <c r="A454" s="66"/>
      <c r="B454" s="40"/>
      <c r="C454" s="28" t="s">
        <v>418</v>
      </c>
      <c r="D454" s="28"/>
      <c r="E454" s="28"/>
      <c r="F454" s="40"/>
      <c r="G454" s="28" t="s">
        <v>420</v>
      </c>
      <c r="H454" s="28"/>
      <c r="I454" s="28"/>
      <c r="J454" s="40"/>
      <c r="K454" s="28" t="s">
        <v>422</v>
      </c>
      <c r="L454" s="28"/>
      <c r="M454" s="28"/>
      <c r="N454" s="40"/>
      <c r="O454" s="28" t="s">
        <v>424</v>
      </c>
      <c r="P454" s="28"/>
      <c r="Q454" s="28"/>
      <c r="R454" s="40"/>
      <c r="S454" s="28" t="s">
        <v>426</v>
      </c>
      <c r="T454" s="28"/>
      <c r="U454" s="28"/>
      <c r="V454" s="40"/>
      <c r="W454" s="28" t="s">
        <v>370</v>
      </c>
      <c r="X454" s="28"/>
      <c r="Y454" s="28"/>
    </row>
    <row r="455" spans="1:25">
      <c r="A455" s="66"/>
      <c r="B455" s="40"/>
      <c r="C455" s="28" t="s">
        <v>419</v>
      </c>
      <c r="D455" s="28"/>
      <c r="E455" s="28"/>
      <c r="F455" s="40"/>
      <c r="G455" s="28" t="s">
        <v>458</v>
      </c>
      <c r="H455" s="28"/>
      <c r="I455" s="28"/>
      <c r="J455" s="40"/>
      <c r="K455" s="28" t="s">
        <v>425</v>
      </c>
      <c r="L455" s="28"/>
      <c r="M455" s="28"/>
      <c r="N455" s="40"/>
      <c r="O455" s="28" t="s">
        <v>422</v>
      </c>
      <c r="P455" s="28"/>
      <c r="Q455" s="28"/>
      <c r="R455" s="40"/>
      <c r="S455" s="28" t="s">
        <v>427</v>
      </c>
      <c r="T455" s="28"/>
      <c r="U455" s="28"/>
      <c r="V455" s="40"/>
      <c r="W455" s="28"/>
      <c r="X455" s="28"/>
      <c r="Y455" s="28"/>
    </row>
    <row r="456" spans="1:25" ht="15.75" thickBot="1">
      <c r="A456" s="66"/>
      <c r="B456" s="40"/>
      <c r="C456" s="149"/>
      <c r="D456" s="149"/>
      <c r="E456" s="149"/>
      <c r="F456" s="40"/>
      <c r="G456" s="149"/>
      <c r="H456" s="149"/>
      <c r="I456" s="149"/>
      <c r="J456" s="40"/>
      <c r="K456" s="149"/>
      <c r="L456" s="149"/>
      <c r="M456" s="149"/>
      <c r="N456" s="40"/>
      <c r="O456" s="33" t="s">
        <v>425</v>
      </c>
      <c r="P456" s="33"/>
      <c r="Q456" s="33"/>
      <c r="R456" s="40"/>
      <c r="S456" s="149"/>
      <c r="T456" s="149"/>
      <c r="U456" s="149"/>
      <c r="V456" s="40"/>
      <c r="W456" s="33"/>
      <c r="X456" s="33"/>
      <c r="Y456" s="33"/>
    </row>
    <row r="457" spans="1:25">
      <c r="A457" s="66"/>
      <c r="B457" s="30"/>
      <c r="C457" s="28" t="s">
        <v>176</v>
      </c>
      <c r="D457" s="28"/>
      <c r="E457" s="28"/>
      <c r="F457" s="28"/>
      <c r="G457" s="28"/>
      <c r="H457" s="28"/>
      <c r="I457" s="28"/>
      <c r="J457" s="28"/>
      <c r="K457" s="28"/>
      <c r="L457" s="28"/>
      <c r="M457" s="28"/>
      <c r="N457" s="28"/>
      <c r="O457" s="28"/>
      <c r="P457" s="28"/>
      <c r="Q457" s="28"/>
      <c r="R457" s="28"/>
      <c r="S457" s="28"/>
      <c r="T457" s="28"/>
      <c r="U457" s="28"/>
      <c r="V457" s="28"/>
      <c r="W457" s="28"/>
      <c r="X457" s="28"/>
      <c r="Y457" s="28"/>
    </row>
    <row r="458" spans="1:25">
      <c r="A458" s="66"/>
      <c r="B458" s="176" t="s">
        <v>135</v>
      </c>
      <c r="C458" s="177"/>
      <c r="D458" s="177"/>
      <c r="E458" s="37"/>
      <c r="F458" s="37"/>
      <c r="G458" s="177"/>
      <c r="H458" s="177"/>
      <c r="I458" s="37"/>
      <c r="J458" s="37"/>
      <c r="K458" s="177"/>
      <c r="L458" s="177"/>
      <c r="M458" s="37"/>
      <c r="N458" s="37"/>
      <c r="O458" s="177"/>
      <c r="P458" s="177"/>
      <c r="Q458" s="37"/>
      <c r="R458" s="37"/>
      <c r="S458" s="177"/>
      <c r="T458" s="177"/>
      <c r="U458" s="37"/>
      <c r="V458" s="37"/>
      <c r="W458" s="177"/>
      <c r="X458" s="177"/>
      <c r="Y458" s="37"/>
    </row>
    <row r="459" spans="1:25">
      <c r="A459" s="66"/>
      <c r="B459" s="176"/>
      <c r="C459" s="177"/>
      <c r="D459" s="177"/>
      <c r="E459" s="37"/>
      <c r="F459" s="37"/>
      <c r="G459" s="177"/>
      <c r="H459" s="177"/>
      <c r="I459" s="37"/>
      <c r="J459" s="37"/>
      <c r="K459" s="177"/>
      <c r="L459" s="177"/>
      <c r="M459" s="37"/>
      <c r="N459" s="37"/>
      <c r="O459" s="177"/>
      <c r="P459" s="177"/>
      <c r="Q459" s="37"/>
      <c r="R459" s="37"/>
      <c r="S459" s="177"/>
      <c r="T459" s="177"/>
      <c r="U459" s="37"/>
      <c r="V459" s="37"/>
      <c r="W459" s="177"/>
      <c r="X459" s="177"/>
      <c r="Y459" s="37"/>
    </row>
    <row r="460" spans="1:25">
      <c r="A460" s="66"/>
      <c r="B460" s="178" t="s">
        <v>125</v>
      </c>
      <c r="C460" s="179" t="s">
        <v>178</v>
      </c>
      <c r="D460" s="180" t="s">
        <v>638</v>
      </c>
      <c r="E460" s="179" t="s">
        <v>180</v>
      </c>
      <c r="F460" s="40"/>
      <c r="G460" s="179" t="s">
        <v>178</v>
      </c>
      <c r="H460" s="180" t="s">
        <v>639</v>
      </c>
      <c r="I460" s="179" t="s">
        <v>180</v>
      </c>
      <c r="J460" s="40"/>
      <c r="K460" s="179" t="s">
        <v>178</v>
      </c>
      <c r="L460" s="180" t="s">
        <v>640</v>
      </c>
      <c r="M460" s="179" t="s">
        <v>180</v>
      </c>
      <c r="N460" s="40"/>
      <c r="O460" s="179" t="s">
        <v>178</v>
      </c>
      <c r="P460" s="180" t="s">
        <v>623</v>
      </c>
      <c r="Q460" s="179" t="s">
        <v>180</v>
      </c>
      <c r="R460" s="40"/>
      <c r="S460" s="179" t="s">
        <v>178</v>
      </c>
      <c r="T460" s="181">
        <v>2042949</v>
      </c>
      <c r="U460" s="40"/>
      <c r="V460" s="40"/>
      <c r="W460" s="179" t="s">
        <v>178</v>
      </c>
      <c r="X460" s="180" t="s">
        <v>638</v>
      </c>
      <c r="Y460" s="179" t="s">
        <v>180</v>
      </c>
    </row>
    <row r="461" spans="1:25">
      <c r="A461" s="66"/>
      <c r="B461" s="178"/>
      <c r="C461" s="179"/>
      <c r="D461" s="180"/>
      <c r="E461" s="179"/>
      <c r="F461" s="40"/>
      <c r="G461" s="179"/>
      <c r="H461" s="180"/>
      <c r="I461" s="179"/>
      <c r="J461" s="40"/>
      <c r="K461" s="179"/>
      <c r="L461" s="180"/>
      <c r="M461" s="179"/>
      <c r="N461" s="40"/>
      <c r="O461" s="179"/>
      <c r="P461" s="180"/>
      <c r="Q461" s="179"/>
      <c r="R461" s="40"/>
      <c r="S461" s="179"/>
      <c r="T461" s="181"/>
      <c r="U461" s="40"/>
      <c r="V461" s="40"/>
      <c r="W461" s="179"/>
      <c r="X461" s="180"/>
      <c r="Y461" s="179"/>
    </row>
    <row r="462" spans="1:25">
      <c r="A462" s="66"/>
      <c r="B462" s="182" t="s">
        <v>705</v>
      </c>
      <c r="C462" s="183">
        <v>809240</v>
      </c>
      <c r="D462" s="183"/>
      <c r="E462" s="37"/>
      <c r="F462" s="37"/>
      <c r="G462" s="183">
        <v>653552</v>
      </c>
      <c r="H462" s="183"/>
      <c r="I462" s="37"/>
      <c r="J462" s="37"/>
      <c r="K462" s="183">
        <v>707180</v>
      </c>
      <c r="L462" s="183"/>
      <c r="M462" s="37"/>
      <c r="N462" s="37"/>
      <c r="O462" s="183">
        <v>731126</v>
      </c>
      <c r="P462" s="183"/>
      <c r="Q462" s="37"/>
      <c r="R462" s="37"/>
      <c r="S462" s="177" t="s">
        <v>706</v>
      </c>
      <c r="T462" s="177"/>
      <c r="U462" s="186" t="s">
        <v>180</v>
      </c>
      <c r="V462" s="37"/>
      <c r="W462" s="183">
        <v>808239</v>
      </c>
      <c r="X462" s="183"/>
      <c r="Y462" s="37"/>
    </row>
    <row r="463" spans="1:25" ht="15.75" thickBot="1">
      <c r="A463" s="66"/>
      <c r="B463" s="182"/>
      <c r="C463" s="184"/>
      <c r="D463" s="184"/>
      <c r="E463" s="43"/>
      <c r="F463" s="37"/>
      <c r="G463" s="184"/>
      <c r="H463" s="184"/>
      <c r="I463" s="43"/>
      <c r="J463" s="37"/>
      <c r="K463" s="184"/>
      <c r="L463" s="184"/>
      <c r="M463" s="43"/>
      <c r="N463" s="37"/>
      <c r="O463" s="184"/>
      <c r="P463" s="184"/>
      <c r="Q463" s="43"/>
      <c r="R463" s="37"/>
      <c r="S463" s="185"/>
      <c r="T463" s="185"/>
      <c r="U463" s="187"/>
      <c r="V463" s="37"/>
      <c r="W463" s="184"/>
      <c r="X463" s="184"/>
      <c r="Y463" s="43"/>
    </row>
    <row r="464" spans="1:25">
      <c r="A464" s="66"/>
      <c r="B464" s="178" t="s">
        <v>707</v>
      </c>
      <c r="C464" s="188" t="s">
        <v>708</v>
      </c>
      <c r="D464" s="188"/>
      <c r="E464" s="189" t="s">
        <v>180</v>
      </c>
      <c r="F464" s="40"/>
      <c r="G464" s="190">
        <v>52450</v>
      </c>
      <c r="H464" s="190"/>
      <c r="I464" s="48"/>
      <c r="J464" s="40"/>
      <c r="K464" s="188" t="s">
        <v>709</v>
      </c>
      <c r="L464" s="188"/>
      <c r="M464" s="189" t="s">
        <v>180</v>
      </c>
      <c r="N464" s="40"/>
      <c r="O464" s="190">
        <v>111252</v>
      </c>
      <c r="P464" s="190"/>
      <c r="Q464" s="48"/>
      <c r="R464" s="40"/>
      <c r="S464" s="188" t="s">
        <v>710</v>
      </c>
      <c r="T464" s="188"/>
      <c r="U464" s="189" t="s">
        <v>180</v>
      </c>
      <c r="V464" s="40"/>
      <c r="W464" s="188" t="s">
        <v>711</v>
      </c>
      <c r="X464" s="188"/>
      <c r="Y464" s="189" t="s">
        <v>180</v>
      </c>
    </row>
    <row r="465" spans="1:25">
      <c r="A465" s="66"/>
      <c r="B465" s="178"/>
      <c r="C465" s="180"/>
      <c r="D465" s="180"/>
      <c r="E465" s="179"/>
      <c r="F465" s="40"/>
      <c r="G465" s="181"/>
      <c r="H465" s="181"/>
      <c r="I465" s="40"/>
      <c r="J465" s="40"/>
      <c r="K465" s="180"/>
      <c r="L465" s="180"/>
      <c r="M465" s="179"/>
      <c r="N465" s="40"/>
      <c r="O465" s="181"/>
      <c r="P465" s="181"/>
      <c r="Q465" s="40"/>
      <c r="R465" s="40"/>
      <c r="S465" s="180"/>
      <c r="T465" s="180"/>
      <c r="U465" s="179"/>
      <c r="V465" s="40"/>
      <c r="W465" s="180"/>
      <c r="X465" s="180"/>
      <c r="Y465" s="179"/>
    </row>
    <row r="466" spans="1:25">
      <c r="A466" s="66"/>
      <c r="B466" s="182" t="s">
        <v>712</v>
      </c>
      <c r="C466" s="177" t="s">
        <v>207</v>
      </c>
      <c r="D466" s="177"/>
      <c r="E466" s="37"/>
      <c r="F466" s="37"/>
      <c r="G466" s="177" t="s">
        <v>207</v>
      </c>
      <c r="H466" s="177"/>
      <c r="I466" s="37"/>
      <c r="J466" s="37"/>
      <c r="K466" s="177" t="s">
        <v>207</v>
      </c>
      <c r="L466" s="177"/>
      <c r="M466" s="37"/>
      <c r="N466" s="37"/>
      <c r="O466" s="177" t="s">
        <v>713</v>
      </c>
      <c r="P466" s="177"/>
      <c r="Q466" s="186" t="s">
        <v>180</v>
      </c>
      <c r="R466" s="37"/>
      <c r="S466" s="177" t="s">
        <v>207</v>
      </c>
      <c r="T466" s="177"/>
      <c r="U466" s="37"/>
      <c r="V466" s="37"/>
      <c r="W466" s="177" t="s">
        <v>713</v>
      </c>
      <c r="X466" s="177"/>
      <c r="Y466" s="186" t="s">
        <v>180</v>
      </c>
    </row>
    <row r="467" spans="1:25" ht="15.75" thickBot="1">
      <c r="A467" s="66"/>
      <c r="B467" s="182"/>
      <c r="C467" s="185"/>
      <c r="D467" s="185"/>
      <c r="E467" s="43"/>
      <c r="F467" s="37"/>
      <c r="G467" s="185"/>
      <c r="H467" s="185"/>
      <c r="I467" s="43"/>
      <c r="J467" s="37"/>
      <c r="K467" s="185"/>
      <c r="L467" s="185"/>
      <c r="M467" s="43"/>
      <c r="N467" s="37"/>
      <c r="O467" s="185"/>
      <c r="P467" s="185"/>
      <c r="Q467" s="187"/>
      <c r="R467" s="37"/>
      <c r="S467" s="185"/>
      <c r="T467" s="185"/>
      <c r="U467" s="43"/>
      <c r="V467" s="37"/>
      <c r="W467" s="185"/>
      <c r="X467" s="185"/>
      <c r="Y467" s="187"/>
    </row>
    <row r="468" spans="1:25">
      <c r="A468" s="66"/>
      <c r="B468" s="178" t="s">
        <v>714</v>
      </c>
      <c r="C468" s="188" t="s">
        <v>708</v>
      </c>
      <c r="D468" s="188"/>
      <c r="E468" s="189" t="s">
        <v>180</v>
      </c>
      <c r="F468" s="40"/>
      <c r="G468" s="190">
        <v>52450</v>
      </c>
      <c r="H468" s="190"/>
      <c r="I468" s="48"/>
      <c r="J468" s="40"/>
      <c r="K468" s="188" t="s">
        <v>709</v>
      </c>
      <c r="L468" s="188"/>
      <c r="M468" s="189" t="s">
        <v>180</v>
      </c>
      <c r="N468" s="40"/>
      <c r="O468" s="190">
        <v>104092</v>
      </c>
      <c r="P468" s="190"/>
      <c r="Q468" s="48"/>
      <c r="R468" s="40"/>
      <c r="S468" s="188" t="s">
        <v>710</v>
      </c>
      <c r="T468" s="188"/>
      <c r="U468" s="189" t="s">
        <v>180</v>
      </c>
      <c r="V468" s="40"/>
      <c r="W468" s="188" t="s">
        <v>715</v>
      </c>
      <c r="X468" s="188"/>
      <c r="Y468" s="189" t="s">
        <v>180</v>
      </c>
    </row>
    <row r="469" spans="1:25">
      <c r="A469" s="66"/>
      <c r="B469" s="178"/>
      <c r="C469" s="180"/>
      <c r="D469" s="180"/>
      <c r="E469" s="179"/>
      <c r="F469" s="40"/>
      <c r="G469" s="181"/>
      <c r="H469" s="181"/>
      <c r="I469" s="40"/>
      <c r="J469" s="40"/>
      <c r="K469" s="180"/>
      <c r="L469" s="180"/>
      <c r="M469" s="179"/>
      <c r="N469" s="40"/>
      <c r="O469" s="181"/>
      <c r="P469" s="181"/>
      <c r="Q469" s="40"/>
      <c r="R469" s="40"/>
      <c r="S469" s="180"/>
      <c r="T469" s="180"/>
      <c r="U469" s="179"/>
      <c r="V469" s="40"/>
      <c r="W469" s="180"/>
      <c r="X469" s="180"/>
      <c r="Y469" s="179"/>
    </row>
    <row r="470" spans="1:25">
      <c r="A470" s="66"/>
      <c r="B470" s="176" t="s">
        <v>150</v>
      </c>
      <c r="C470" s="177"/>
      <c r="D470" s="177"/>
      <c r="E470" s="37"/>
      <c r="F470" s="37"/>
      <c r="G470" s="177"/>
      <c r="H470" s="177"/>
      <c r="I470" s="37"/>
      <c r="J470" s="37"/>
      <c r="K470" s="177"/>
      <c r="L470" s="177"/>
      <c r="M470" s="37"/>
      <c r="N470" s="37"/>
      <c r="O470" s="177"/>
      <c r="P470" s="177"/>
      <c r="Q470" s="37"/>
      <c r="R470" s="37"/>
      <c r="S470" s="177"/>
      <c r="T470" s="177"/>
      <c r="U470" s="37"/>
      <c r="V470" s="37"/>
      <c r="W470" s="177"/>
      <c r="X470" s="177"/>
      <c r="Y470" s="37"/>
    </row>
    <row r="471" spans="1:25">
      <c r="A471" s="66"/>
      <c r="B471" s="176"/>
      <c r="C471" s="177"/>
      <c r="D471" s="177"/>
      <c r="E471" s="37"/>
      <c r="F471" s="37"/>
      <c r="G471" s="177"/>
      <c r="H471" s="177"/>
      <c r="I471" s="37"/>
      <c r="J471" s="37"/>
      <c r="K471" s="177"/>
      <c r="L471" s="177"/>
      <c r="M471" s="37"/>
      <c r="N471" s="37"/>
      <c r="O471" s="177"/>
      <c r="P471" s="177"/>
      <c r="Q471" s="37"/>
      <c r="R471" s="37"/>
      <c r="S471" s="177"/>
      <c r="T471" s="177"/>
      <c r="U471" s="37"/>
      <c r="V471" s="37"/>
      <c r="W471" s="177"/>
      <c r="X471" s="177"/>
      <c r="Y471" s="37"/>
    </row>
    <row r="472" spans="1:25">
      <c r="A472" s="66"/>
      <c r="B472" s="178" t="s">
        <v>151</v>
      </c>
      <c r="C472" s="180" t="s">
        <v>207</v>
      </c>
      <c r="D472" s="180"/>
      <c r="E472" s="40"/>
      <c r="F472" s="40"/>
      <c r="G472" s="180" t="s">
        <v>207</v>
      </c>
      <c r="H472" s="180"/>
      <c r="I472" s="40"/>
      <c r="J472" s="40"/>
      <c r="K472" s="180" t="s">
        <v>716</v>
      </c>
      <c r="L472" s="180"/>
      <c r="M472" s="179" t="s">
        <v>180</v>
      </c>
      <c r="N472" s="40"/>
      <c r="O472" s="180" t="s">
        <v>717</v>
      </c>
      <c r="P472" s="180"/>
      <c r="Q472" s="179" t="s">
        <v>180</v>
      </c>
      <c r="R472" s="40"/>
      <c r="S472" s="180" t="s">
        <v>207</v>
      </c>
      <c r="T472" s="180"/>
      <c r="U472" s="40"/>
      <c r="V472" s="40"/>
      <c r="W472" s="180" t="s">
        <v>718</v>
      </c>
      <c r="X472" s="180"/>
      <c r="Y472" s="179" t="s">
        <v>180</v>
      </c>
    </row>
    <row r="473" spans="1:25">
      <c r="A473" s="66"/>
      <c r="B473" s="178"/>
      <c r="C473" s="180"/>
      <c r="D473" s="180"/>
      <c r="E473" s="40"/>
      <c r="F473" s="40"/>
      <c r="G473" s="180"/>
      <c r="H473" s="180"/>
      <c r="I473" s="40"/>
      <c r="J473" s="40"/>
      <c r="K473" s="180"/>
      <c r="L473" s="180"/>
      <c r="M473" s="179"/>
      <c r="N473" s="40"/>
      <c r="O473" s="180"/>
      <c r="P473" s="180"/>
      <c r="Q473" s="179"/>
      <c r="R473" s="40"/>
      <c r="S473" s="180"/>
      <c r="T473" s="180"/>
      <c r="U473" s="40"/>
      <c r="V473" s="40"/>
      <c r="W473" s="180"/>
      <c r="X473" s="180"/>
      <c r="Y473" s="179"/>
    </row>
    <row r="474" spans="1:25">
      <c r="A474" s="66"/>
      <c r="B474" s="182" t="s">
        <v>719</v>
      </c>
      <c r="C474" s="177" t="s">
        <v>207</v>
      </c>
      <c r="D474" s="177"/>
      <c r="E474" s="37"/>
      <c r="F474" s="37"/>
      <c r="G474" s="177" t="s">
        <v>207</v>
      </c>
      <c r="H474" s="177"/>
      <c r="I474" s="37"/>
      <c r="J474" s="37"/>
      <c r="K474" s="177" t="s">
        <v>207</v>
      </c>
      <c r="L474" s="177"/>
      <c r="M474" s="37"/>
      <c r="N474" s="37"/>
      <c r="O474" s="177" t="s">
        <v>720</v>
      </c>
      <c r="P474" s="177"/>
      <c r="Q474" s="186" t="s">
        <v>180</v>
      </c>
      <c r="R474" s="37"/>
      <c r="S474" s="177" t="s">
        <v>207</v>
      </c>
      <c r="T474" s="177"/>
      <c r="U474" s="37"/>
      <c r="V474" s="37"/>
      <c r="W474" s="177" t="s">
        <v>720</v>
      </c>
      <c r="X474" s="177"/>
      <c r="Y474" s="186" t="s">
        <v>180</v>
      </c>
    </row>
    <row r="475" spans="1:25">
      <c r="A475" s="66"/>
      <c r="B475" s="182"/>
      <c r="C475" s="177"/>
      <c r="D475" s="177"/>
      <c r="E475" s="37"/>
      <c r="F475" s="37"/>
      <c r="G475" s="177"/>
      <c r="H475" s="177"/>
      <c r="I475" s="37"/>
      <c r="J475" s="37"/>
      <c r="K475" s="177"/>
      <c r="L475" s="177"/>
      <c r="M475" s="37"/>
      <c r="N475" s="37"/>
      <c r="O475" s="177"/>
      <c r="P475" s="177"/>
      <c r="Q475" s="186"/>
      <c r="R475" s="37"/>
      <c r="S475" s="177"/>
      <c r="T475" s="177"/>
      <c r="U475" s="37"/>
      <c r="V475" s="37"/>
      <c r="W475" s="177"/>
      <c r="X475" s="177"/>
      <c r="Y475" s="186"/>
    </row>
    <row r="476" spans="1:25">
      <c r="A476" s="66"/>
      <c r="B476" s="171" t="s">
        <v>721</v>
      </c>
      <c r="C476" s="180" t="s">
        <v>207</v>
      </c>
      <c r="D476" s="180"/>
      <c r="E476" s="40"/>
      <c r="F476" s="40"/>
      <c r="G476" s="180" t="s">
        <v>207</v>
      </c>
      <c r="H476" s="180"/>
      <c r="I476" s="40"/>
      <c r="J476" s="40"/>
      <c r="K476" s="180" t="s">
        <v>207</v>
      </c>
      <c r="L476" s="180"/>
      <c r="M476" s="40"/>
      <c r="N476" s="40"/>
      <c r="O476" s="180" t="s">
        <v>723</v>
      </c>
      <c r="P476" s="180"/>
      <c r="Q476" s="179" t="s">
        <v>180</v>
      </c>
      <c r="R476" s="40"/>
      <c r="S476" s="180" t="s">
        <v>207</v>
      </c>
      <c r="T476" s="180"/>
      <c r="U476" s="40"/>
      <c r="V476" s="40"/>
      <c r="W476" s="180" t="s">
        <v>723</v>
      </c>
      <c r="X476" s="180"/>
      <c r="Y476" s="179" t="s">
        <v>180</v>
      </c>
    </row>
    <row r="477" spans="1:25">
      <c r="A477" s="66"/>
      <c r="B477" s="171" t="s">
        <v>722</v>
      </c>
      <c r="C477" s="180"/>
      <c r="D477" s="180"/>
      <c r="E477" s="40"/>
      <c r="F477" s="40"/>
      <c r="G477" s="180"/>
      <c r="H477" s="180"/>
      <c r="I477" s="40"/>
      <c r="J477" s="40"/>
      <c r="K477" s="180"/>
      <c r="L477" s="180"/>
      <c r="M477" s="40"/>
      <c r="N477" s="40"/>
      <c r="O477" s="180"/>
      <c r="P477" s="180"/>
      <c r="Q477" s="179"/>
      <c r="R477" s="40"/>
      <c r="S477" s="180"/>
      <c r="T477" s="180"/>
      <c r="U477" s="40"/>
      <c r="V477" s="40"/>
      <c r="W477" s="180"/>
      <c r="X477" s="180"/>
      <c r="Y477" s="179"/>
    </row>
    <row r="478" spans="1:25">
      <c r="A478" s="66"/>
      <c r="B478" s="172" t="s">
        <v>724</v>
      </c>
      <c r="C478" s="177" t="s">
        <v>207</v>
      </c>
      <c r="D478" s="177"/>
      <c r="E478" s="37"/>
      <c r="F478" s="37"/>
      <c r="G478" s="177" t="s">
        <v>207</v>
      </c>
      <c r="H478" s="177"/>
      <c r="I478" s="37"/>
      <c r="J478" s="37"/>
      <c r="K478" s="177" t="s">
        <v>207</v>
      </c>
      <c r="L478" s="177"/>
      <c r="M478" s="37"/>
      <c r="N478" s="37"/>
      <c r="O478" s="183">
        <v>1619551</v>
      </c>
      <c r="P478" s="183"/>
      <c r="Q478" s="37"/>
      <c r="R478" s="37"/>
      <c r="S478" s="177" t="s">
        <v>207</v>
      </c>
      <c r="T478" s="177"/>
      <c r="U478" s="37"/>
      <c r="V478" s="37"/>
      <c r="W478" s="183">
        <v>1619551</v>
      </c>
      <c r="X478" s="183"/>
      <c r="Y478" s="37"/>
    </row>
    <row r="479" spans="1:25">
      <c r="A479" s="66"/>
      <c r="B479" s="172" t="s">
        <v>725</v>
      </c>
      <c r="C479" s="177"/>
      <c r="D479" s="177"/>
      <c r="E479" s="37"/>
      <c r="F479" s="37"/>
      <c r="G479" s="177"/>
      <c r="H479" s="177"/>
      <c r="I479" s="37"/>
      <c r="J479" s="37"/>
      <c r="K479" s="177"/>
      <c r="L479" s="177"/>
      <c r="M479" s="37"/>
      <c r="N479" s="37"/>
      <c r="O479" s="183"/>
      <c r="P479" s="183"/>
      <c r="Q479" s="37"/>
      <c r="R479" s="37"/>
      <c r="S479" s="177"/>
      <c r="T479" s="177"/>
      <c r="U479" s="37"/>
      <c r="V479" s="37"/>
      <c r="W479" s="183"/>
      <c r="X479" s="183"/>
      <c r="Y479" s="37"/>
    </row>
    <row r="480" spans="1:25">
      <c r="A480" s="66"/>
      <c r="B480" s="178" t="s">
        <v>726</v>
      </c>
      <c r="C480" s="180" t="s">
        <v>727</v>
      </c>
      <c r="D480" s="180"/>
      <c r="E480" s="179" t="s">
        <v>180</v>
      </c>
      <c r="F480" s="40"/>
      <c r="G480" s="180" t="s">
        <v>728</v>
      </c>
      <c r="H480" s="180"/>
      <c r="I480" s="179" t="s">
        <v>180</v>
      </c>
      <c r="J480" s="40"/>
      <c r="K480" s="180" t="s">
        <v>729</v>
      </c>
      <c r="L480" s="180"/>
      <c r="M480" s="179" t="s">
        <v>180</v>
      </c>
      <c r="N480" s="40"/>
      <c r="O480" s="180" t="s">
        <v>207</v>
      </c>
      <c r="P480" s="180"/>
      <c r="Q480" s="40"/>
      <c r="R480" s="40"/>
      <c r="S480" s="181">
        <v>139513</v>
      </c>
      <c r="T480" s="181"/>
      <c r="U480" s="40"/>
      <c r="V480" s="40"/>
      <c r="W480" s="180" t="s">
        <v>207</v>
      </c>
      <c r="X480" s="180"/>
      <c r="Y480" s="40"/>
    </row>
    <row r="481" spans="1:25">
      <c r="A481" s="66"/>
      <c r="B481" s="178"/>
      <c r="C481" s="180"/>
      <c r="D481" s="180"/>
      <c r="E481" s="179"/>
      <c r="F481" s="40"/>
      <c r="G481" s="180"/>
      <c r="H481" s="180"/>
      <c r="I481" s="179"/>
      <c r="J481" s="40"/>
      <c r="K481" s="180"/>
      <c r="L481" s="180"/>
      <c r="M481" s="179"/>
      <c r="N481" s="40"/>
      <c r="O481" s="180"/>
      <c r="P481" s="180"/>
      <c r="Q481" s="40"/>
      <c r="R481" s="40"/>
      <c r="S481" s="181"/>
      <c r="T481" s="181"/>
      <c r="U481" s="40"/>
      <c r="V481" s="40"/>
      <c r="W481" s="180"/>
      <c r="X481" s="180"/>
      <c r="Y481" s="40"/>
    </row>
    <row r="482" spans="1:25">
      <c r="A482" s="66"/>
      <c r="B482" s="182" t="s">
        <v>730</v>
      </c>
      <c r="C482" s="177" t="s">
        <v>207</v>
      </c>
      <c r="D482" s="177"/>
      <c r="E482" s="37"/>
      <c r="F482" s="37"/>
      <c r="G482" s="177" t="s">
        <v>207</v>
      </c>
      <c r="H482" s="177"/>
      <c r="I482" s="37"/>
      <c r="J482" s="37"/>
      <c r="K482" s="177" t="s">
        <v>207</v>
      </c>
      <c r="L482" s="177"/>
      <c r="M482" s="37"/>
      <c r="N482" s="37"/>
      <c r="O482" s="177" t="s">
        <v>731</v>
      </c>
      <c r="P482" s="177"/>
      <c r="Q482" s="186" t="s">
        <v>180</v>
      </c>
      <c r="R482" s="37"/>
      <c r="S482" s="177" t="s">
        <v>207</v>
      </c>
      <c r="T482" s="177"/>
      <c r="U482" s="37"/>
      <c r="V482" s="37"/>
      <c r="W482" s="177" t="s">
        <v>731</v>
      </c>
      <c r="X482" s="177"/>
      <c r="Y482" s="186" t="s">
        <v>180</v>
      </c>
    </row>
    <row r="483" spans="1:25">
      <c r="A483" s="66"/>
      <c r="B483" s="182"/>
      <c r="C483" s="177"/>
      <c r="D483" s="177"/>
      <c r="E483" s="37"/>
      <c r="F483" s="37"/>
      <c r="G483" s="177"/>
      <c r="H483" s="177"/>
      <c r="I483" s="37"/>
      <c r="J483" s="37"/>
      <c r="K483" s="177"/>
      <c r="L483" s="177"/>
      <c r="M483" s="37"/>
      <c r="N483" s="37"/>
      <c r="O483" s="177"/>
      <c r="P483" s="177"/>
      <c r="Q483" s="186"/>
      <c r="R483" s="37"/>
      <c r="S483" s="177"/>
      <c r="T483" s="177"/>
      <c r="U483" s="37"/>
      <c r="V483" s="37"/>
      <c r="W483" s="177"/>
      <c r="X483" s="177"/>
      <c r="Y483" s="186"/>
    </row>
    <row r="484" spans="1:25">
      <c r="A484" s="66"/>
      <c r="B484" s="178" t="s">
        <v>142</v>
      </c>
      <c r="C484" s="180" t="s">
        <v>207</v>
      </c>
      <c r="D484" s="180"/>
      <c r="E484" s="40"/>
      <c r="F484" s="40"/>
      <c r="G484" s="180" t="s">
        <v>207</v>
      </c>
      <c r="H484" s="180"/>
      <c r="I484" s="40"/>
      <c r="J484" s="40"/>
      <c r="K484" s="180" t="s">
        <v>207</v>
      </c>
      <c r="L484" s="180"/>
      <c r="M484" s="40"/>
      <c r="N484" s="40"/>
      <c r="O484" s="180">
        <v>160</v>
      </c>
      <c r="P484" s="180"/>
      <c r="Q484" s="40"/>
      <c r="R484" s="40"/>
      <c r="S484" s="180">
        <v>16</v>
      </c>
      <c r="T484" s="180"/>
      <c r="U484" s="40"/>
      <c r="V484" s="40"/>
      <c r="W484" s="180">
        <v>176</v>
      </c>
      <c r="X484" s="180"/>
      <c r="Y484" s="40"/>
    </row>
    <row r="485" spans="1:25" ht="15.75" thickBot="1">
      <c r="A485" s="66"/>
      <c r="B485" s="178"/>
      <c r="C485" s="191"/>
      <c r="D485" s="191"/>
      <c r="E485" s="81"/>
      <c r="F485" s="40"/>
      <c r="G485" s="191"/>
      <c r="H485" s="191"/>
      <c r="I485" s="81"/>
      <c r="J485" s="40"/>
      <c r="K485" s="191"/>
      <c r="L485" s="191"/>
      <c r="M485" s="81"/>
      <c r="N485" s="40"/>
      <c r="O485" s="191"/>
      <c r="P485" s="191"/>
      <c r="Q485" s="81"/>
      <c r="R485" s="40"/>
      <c r="S485" s="191"/>
      <c r="T485" s="191"/>
      <c r="U485" s="81"/>
      <c r="V485" s="40"/>
      <c r="W485" s="191"/>
      <c r="X485" s="191"/>
      <c r="Y485" s="81"/>
    </row>
    <row r="486" spans="1:25">
      <c r="A486" s="66"/>
      <c r="B486" s="182" t="s">
        <v>732</v>
      </c>
      <c r="C486" s="192" t="s">
        <v>727</v>
      </c>
      <c r="D486" s="192"/>
      <c r="E486" s="193" t="s">
        <v>180</v>
      </c>
      <c r="F486" s="37"/>
      <c r="G486" s="192" t="s">
        <v>728</v>
      </c>
      <c r="H486" s="192"/>
      <c r="I486" s="193" t="s">
        <v>180</v>
      </c>
      <c r="J486" s="37"/>
      <c r="K486" s="192" t="s">
        <v>733</v>
      </c>
      <c r="L486" s="192"/>
      <c r="M486" s="193" t="s">
        <v>180</v>
      </c>
      <c r="N486" s="37"/>
      <c r="O486" s="192" t="s">
        <v>734</v>
      </c>
      <c r="P486" s="192"/>
      <c r="Q486" s="193" t="s">
        <v>180</v>
      </c>
      <c r="R486" s="37"/>
      <c r="S486" s="194">
        <v>139529</v>
      </c>
      <c r="T486" s="194"/>
      <c r="U486" s="60"/>
      <c r="V486" s="37"/>
      <c r="W486" s="192" t="s">
        <v>735</v>
      </c>
      <c r="X486" s="192"/>
      <c r="Y486" s="193" t="s">
        <v>180</v>
      </c>
    </row>
    <row r="487" spans="1:25">
      <c r="A487" s="66"/>
      <c r="B487" s="182"/>
      <c r="C487" s="177"/>
      <c r="D487" s="177"/>
      <c r="E487" s="186"/>
      <c r="F487" s="37"/>
      <c r="G487" s="177"/>
      <c r="H487" s="177"/>
      <c r="I487" s="186"/>
      <c r="J487" s="37"/>
      <c r="K487" s="177"/>
      <c r="L487" s="177"/>
      <c r="M487" s="186"/>
      <c r="N487" s="37"/>
      <c r="O487" s="177"/>
      <c r="P487" s="177"/>
      <c r="Q487" s="186"/>
      <c r="R487" s="37"/>
      <c r="S487" s="183"/>
      <c r="T487" s="183"/>
      <c r="U487" s="37"/>
      <c r="V487" s="37"/>
      <c r="W487" s="177"/>
      <c r="X487" s="177"/>
      <c r="Y487" s="186"/>
    </row>
    <row r="488" spans="1:25">
      <c r="A488" s="66"/>
      <c r="B488" s="178" t="s">
        <v>736</v>
      </c>
      <c r="C488" s="180" t="s">
        <v>207</v>
      </c>
      <c r="D488" s="180"/>
      <c r="E488" s="40"/>
      <c r="F488" s="40"/>
      <c r="G488" s="180" t="s">
        <v>207</v>
      </c>
      <c r="H488" s="180"/>
      <c r="I488" s="40"/>
      <c r="J488" s="40"/>
      <c r="K488" s="180" t="s">
        <v>207</v>
      </c>
      <c r="L488" s="180"/>
      <c r="M488" s="40"/>
      <c r="N488" s="40"/>
      <c r="O488" s="181">
        <v>276695</v>
      </c>
      <c r="P488" s="181"/>
      <c r="Q488" s="40"/>
      <c r="R488" s="40"/>
      <c r="S488" s="180" t="s">
        <v>207</v>
      </c>
      <c r="T488" s="180"/>
      <c r="U488" s="40"/>
      <c r="V488" s="40"/>
      <c r="W488" s="181">
        <v>276695</v>
      </c>
      <c r="X488" s="181"/>
      <c r="Y488" s="40"/>
    </row>
    <row r="489" spans="1:25" ht="15.75" thickBot="1">
      <c r="A489" s="66"/>
      <c r="B489" s="178"/>
      <c r="C489" s="191"/>
      <c r="D489" s="191"/>
      <c r="E489" s="81"/>
      <c r="F489" s="40"/>
      <c r="G489" s="191"/>
      <c r="H489" s="191"/>
      <c r="I489" s="81"/>
      <c r="J489" s="40"/>
      <c r="K489" s="191"/>
      <c r="L489" s="191"/>
      <c r="M489" s="81"/>
      <c r="N489" s="40"/>
      <c r="O489" s="195"/>
      <c r="P489" s="195"/>
      <c r="Q489" s="81"/>
      <c r="R489" s="40"/>
      <c r="S489" s="191"/>
      <c r="T489" s="191"/>
      <c r="U489" s="81"/>
      <c r="V489" s="40"/>
      <c r="W489" s="195"/>
      <c r="X489" s="195"/>
      <c r="Y489" s="81"/>
    </row>
    <row r="490" spans="1:25">
      <c r="A490" s="66"/>
      <c r="B490" s="182" t="s">
        <v>737</v>
      </c>
      <c r="C490" s="192" t="s">
        <v>727</v>
      </c>
      <c r="D490" s="192"/>
      <c r="E490" s="193" t="s">
        <v>180</v>
      </c>
      <c r="F490" s="37"/>
      <c r="G490" s="192" t="s">
        <v>728</v>
      </c>
      <c r="H490" s="192"/>
      <c r="I490" s="193" t="s">
        <v>180</v>
      </c>
      <c r="J490" s="37"/>
      <c r="K490" s="192" t="s">
        <v>733</v>
      </c>
      <c r="L490" s="192"/>
      <c r="M490" s="193" t="s">
        <v>180</v>
      </c>
      <c r="N490" s="37"/>
      <c r="O490" s="192" t="s">
        <v>738</v>
      </c>
      <c r="P490" s="192"/>
      <c r="Q490" s="193" t="s">
        <v>180</v>
      </c>
      <c r="R490" s="37"/>
      <c r="S490" s="194">
        <v>139529</v>
      </c>
      <c r="T490" s="194"/>
      <c r="U490" s="60"/>
      <c r="V490" s="37"/>
      <c r="W490" s="192" t="s">
        <v>739</v>
      </c>
      <c r="X490" s="192"/>
      <c r="Y490" s="193" t="s">
        <v>180</v>
      </c>
    </row>
    <row r="491" spans="1:25">
      <c r="A491" s="66"/>
      <c r="B491" s="182"/>
      <c r="C491" s="177"/>
      <c r="D491" s="177"/>
      <c r="E491" s="186"/>
      <c r="F491" s="37"/>
      <c r="G491" s="177"/>
      <c r="H491" s="177"/>
      <c r="I491" s="186"/>
      <c r="J491" s="37"/>
      <c r="K491" s="177"/>
      <c r="L491" s="177"/>
      <c r="M491" s="186"/>
      <c r="N491" s="37"/>
      <c r="O491" s="177"/>
      <c r="P491" s="177"/>
      <c r="Q491" s="186"/>
      <c r="R491" s="37"/>
      <c r="S491" s="183"/>
      <c r="T491" s="183"/>
      <c r="U491" s="37"/>
      <c r="V491" s="37"/>
      <c r="W491" s="177"/>
      <c r="X491" s="177"/>
      <c r="Y491" s="186"/>
    </row>
    <row r="492" spans="1:25">
      <c r="A492" s="66"/>
      <c r="B492" s="196" t="s">
        <v>158</v>
      </c>
      <c r="C492" s="180"/>
      <c r="D492" s="180"/>
      <c r="E492" s="40"/>
      <c r="F492" s="40"/>
      <c r="G492" s="180"/>
      <c r="H492" s="180"/>
      <c r="I492" s="40"/>
      <c r="J492" s="40"/>
      <c r="K492" s="180"/>
      <c r="L492" s="180"/>
      <c r="M492" s="40"/>
      <c r="N492" s="40"/>
      <c r="O492" s="180"/>
      <c r="P492" s="180"/>
      <c r="Q492" s="40"/>
      <c r="R492" s="40"/>
      <c r="S492" s="180"/>
      <c r="T492" s="180"/>
      <c r="U492" s="40"/>
      <c r="V492" s="40"/>
      <c r="W492" s="180"/>
      <c r="X492" s="180"/>
      <c r="Y492" s="40"/>
    </row>
    <row r="493" spans="1:25">
      <c r="A493" s="66"/>
      <c r="B493" s="196"/>
      <c r="C493" s="180"/>
      <c r="D493" s="180"/>
      <c r="E493" s="40"/>
      <c r="F493" s="40"/>
      <c r="G493" s="180"/>
      <c r="H493" s="180"/>
      <c r="I493" s="40"/>
      <c r="J493" s="40"/>
      <c r="K493" s="180"/>
      <c r="L493" s="180"/>
      <c r="M493" s="40"/>
      <c r="N493" s="40"/>
      <c r="O493" s="180"/>
      <c r="P493" s="180"/>
      <c r="Q493" s="40"/>
      <c r="R493" s="40"/>
      <c r="S493" s="180"/>
      <c r="T493" s="180"/>
      <c r="U493" s="40"/>
      <c r="V493" s="40"/>
      <c r="W493" s="180"/>
      <c r="X493" s="180"/>
      <c r="Y493" s="40"/>
    </row>
    <row r="494" spans="1:25">
      <c r="A494" s="66"/>
      <c r="B494" s="182" t="s">
        <v>740</v>
      </c>
      <c r="C494" s="177" t="s">
        <v>207</v>
      </c>
      <c r="D494" s="177"/>
      <c r="E494" s="37"/>
      <c r="F494" s="37"/>
      <c r="G494" s="177" t="s">
        <v>207</v>
      </c>
      <c r="H494" s="177"/>
      <c r="I494" s="37"/>
      <c r="J494" s="37"/>
      <c r="K494" s="177" t="s">
        <v>207</v>
      </c>
      <c r="L494" s="177"/>
      <c r="M494" s="37"/>
      <c r="N494" s="37"/>
      <c r="O494" s="183">
        <v>1600000</v>
      </c>
      <c r="P494" s="183"/>
      <c r="Q494" s="37"/>
      <c r="R494" s="37"/>
      <c r="S494" s="177" t="s">
        <v>207</v>
      </c>
      <c r="T494" s="177"/>
      <c r="U494" s="37"/>
      <c r="V494" s="37"/>
      <c r="W494" s="183">
        <v>1600000</v>
      </c>
      <c r="X494" s="183"/>
      <c r="Y494" s="37"/>
    </row>
    <row r="495" spans="1:25">
      <c r="A495" s="66"/>
      <c r="B495" s="182"/>
      <c r="C495" s="177"/>
      <c r="D495" s="177"/>
      <c r="E495" s="37"/>
      <c r="F495" s="37"/>
      <c r="G495" s="177"/>
      <c r="H495" s="177"/>
      <c r="I495" s="37"/>
      <c r="J495" s="37"/>
      <c r="K495" s="177"/>
      <c r="L495" s="177"/>
      <c r="M495" s="37"/>
      <c r="N495" s="37"/>
      <c r="O495" s="183"/>
      <c r="P495" s="183"/>
      <c r="Q495" s="37"/>
      <c r="R495" s="37"/>
      <c r="S495" s="177"/>
      <c r="T495" s="177"/>
      <c r="U495" s="37"/>
      <c r="V495" s="37"/>
      <c r="W495" s="183"/>
      <c r="X495" s="183"/>
      <c r="Y495" s="37"/>
    </row>
    <row r="496" spans="1:25">
      <c r="A496" s="66"/>
      <c r="B496" s="178" t="s">
        <v>741</v>
      </c>
      <c r="C496" s="180" t="s">
        <v>207</v>
      </c>
      <c r="D496" s="180"/>
      <c r="E496" s="40"/>
      <c r="F496" s="40"/>
      <c r="G496" s="180" t="s">
        <v>207</v>
      </c>
      <c r="H496" s="180"/>
      <c r="I496" s="40"/>
      <c r="J496" s="40"/>
      <c r="K496" s="180" t="s">
        <v>207</v>
      </c>
      <c r="L496" s="180"/>
      <c r="M496" s="40"/>
      <c r="N496" s="40"/>
      <c r="O496" s="181">
        <v>110157</v>
      </c>
      <c r="P496" s="181"/>
      <c r="Q496" s="40"/>
      <c r="R496" s="40"/>
      <c r="S496" s="180" t="s">
        <v>207</v>
      </c>
      <c r="T496" s="180"/>
      <c r="U496" s="40"/>
      <c r="V496" s="40"/>
      <c r="W496" s="181">
        <v>110157</v>
      </c>
      <c r="X496" s="181"/>
      <c r="Y496" s="40"/>
    </row>
    <row r="497" spans="1:25">
      <c r="A497" s="66"/>
      <c r="B497" s="178"/>
      <c r="C497" s="180"/>
      <c r="D497" s="180"/>
      <c r="E497" s="40"/>
      <c r="F497" s="40"/>
      <c r="G497" s="180"/>
      <c r="H497" s="180"/>
      <c r="I497" s="40"/>
      <c r="J497" s="40"/>
      <c r="K497" s="180"/>
      <c r="L497" s="180"/>
      <c r="M497" s="40"/>
      <c r="N497" s="40"/>
      <c r="O497" s="181"/>
      <c r="P497" s="181"/>
      <c r="Q497" s="40"/>
      <c r="R497" s="40"/>
      <c r="S497" s="180"/>
      <c r="T497" s="180"/>
      <c r="U497" s="40"/>
      <c r="V497" s="40"/>
      <c r="W497" s="181"/>
      <c r="X497" s="181"/>
      <c r="Y497" s="40"/>
    </row>
    <row r="498" spans="1:25">
      <c r="A498" s="66"/>
      <c r="B498" s="182" t="s">
        <v>742</v>
      </c>
      <c r="C498" s="177" t="s">
        <v>207</v>
      </c>
      <c r="D498" s="177"/>
      <c r="E498" s="37"/>
      <c r="F498" s="37"/>
      <c r="G498" s="177" t="s">
        <v>207</v>
      </c>
      <c r="H498" s="177"/>
      <c r="I498" s="37"/>
      <c r="J498" s="37"/>
      <c r="K498" s="177" t="s">
        <v>207</v>
      </c>
      <c r="L498" s="177"/>
      <c r="M498" s="37"/>
      <c r="N498" s="37"/>
      <c r="O498" s="177" t="s">
        <v>743</v>
      </c>
      <c r="P498" s="177"/>
      <c r="Q498" s="186" t="s">
        <v>180</v>
      </c>
      <c r="R498" s="37"/>
      <c r="S498" s="177" t="s">
        <v>207</v>
      </c>
      <c r="T498" s="177"/>
      <c r="U498" s="37"/>
      <c r="V498" s="37"/>
      <c r="W498" s="177" t="s">
        <v>743</v>
      </c>
      <c r="X498" s="177"/>
      <c r="Y498" s="186" t="s">
        <v>180</v>
      </c>
    </row>
    <row r="499" spans="1:25">
      <c r="A499" s="66"/>
      <c r="B499" s="182"/>
      <c r="C499" s="177"/>
      <c r="D499" s="177"/>
      <c r="E499" s="37"/>
      <c r="F499" s="37"/>
      <c r="G499" s="177"/>
      <c r="H499" s="177"/>
      <c r="I499" s="37"/>
      <c r="J499" s="37"/>
      <c r="K499" s="177"/>
      <c r="L499" s="177"/>
      <c r="M499" s="37"/>
      <c r="N499" s="37"/>
      <c r="O499" s="177"/>
      <c r="P499" s="177"/>
      <c r="Q499" s="186"/>
      <c r="R499" s="37"/>
      <c r="S499" s="177"/>
      <c r="T499" s="177"/>
      <c r="U499" s="37"/>
      <c r="V499" s="37"/>
      <c r="W499" s="177"/>
      <c r="X499" s="177"/>
      <c r="Y499" s="186"/>
    </row>
    <row r="500" spans="1:25">
      <c r="A500" s="66"/>
      <c r="B500" s="178" t="s">
        <v>744</v>
      </c>
      <c r="C500" s="180" t="s">
        <v>207</v>
      </c>
      <c r="D500" s="180"/>
      <c r="E500" s="40"/>
      <c r="F500" s="40"/>
      <c r="G500" s="180" t="s">
        <v>207</v>
      </c>
      <c r="H500" s="180"/>
      <c r="I500" s="40"/>
      <c r="J500" s="40"/>
      <c r="K500" s="180" t="s">
        <v>207</v>
      </c>
      <c r="L500" s="180"/>
      <c r="M500" s="40"/>
      <c r="N500" s="40"/>
      <c r="O500" s="180" t="s">
        <v>745</v>
      </c>
      <c r="P500" s="180"/>
      <c r="Q500" s="179" t="s">
        <v>180</v>
      </c>
      <c r="R500" s="40"/>
      <c r="S500" s="180" t="s">
        <v>207</v>
      </c>
      <c r="T500" s="180"/>
      <c r="U500" s="40"/>
      <c r="V500" s="40"/>
      <c r="W500" s="180" t="s">
        <v>745</v>
      </c>
      <c r="X500" s="180"/>
      <c r="Y500" s="179" t="s">
        <v>180</v>
      </c>
    </row>
    <row r="501" spans="1:25">
      <c r="A501" s="66"/>
      <c r="B501" s="178"/>
      <c r="C501" s="180"/>
      <c r="D501" s="180"/>
      <c r="E501" s="40"/>
      <c r="F501" s="40"/>
      <c r="G501" s="180"/>
      <c r="H501" s="180"/>
      <c r="I501" s="40"/>
      <c r="J501" s="40"/>
      <c r="K501" s="180"/>
      <c r="L501" s="180"/>
      <c r="M501" s="40"/>
      <c r="N501" s="40"/>
      <c r="O501" s="180"/>
      <c r="P501" s="180"/>
      <c r="Q501" s="179"/>
      <c r="R501" s="40"/>
      <c r="S501" s="180"/>
      <c r="T501" s="180"/>
      <c r="U501" s="40"/>
      <c r="V501" s="40"/>
      <c r="W501" s="180"/>
      <c r="X501" s="180"/>
      <c r="Y501" s="179"/>
    </row>
    <row r="502" spans="1:25">
      <c r="A502" s="66"/>
      <c r="B502" s="182" t="s">
        <v>746</v>
      </c>
      <c r="C502" s="177" t="s">
        <v>207</v>
      </c>
      <c r="D502" s="177"/>
      <c r="E502" s="37"/>
      <c r="F502" s="37"/>
      <c r="G502" s="177" t="s">
        <v>207</v>
      </c>
      <c r="H502" s="177"/>
      <c r="I502" s="37"/>
      <c r="J502" s="37"/>
      <c r="K502" s="177" t="s">
        <v>207</v>
      </c>
      <c r="L502" s="177"/>
      <c r="M502" s="37"/>
      <c r="N502" s="37"/>
      <c r="O502" s="177" t="s">
        <v>747</v>
      </c>
      <c r="P502" s="177"/>
      <c r="Q502" s="186" t="s">
        <v>180</v>
      </c>
      <c r="R502" s="37"/>
      <c r="S502" s="177" t="s">
        <v>207</v>
      </c>
      <c r="T502" s="177"/>
      <c r="U502" s="37"/>
      <c r="V502" s="37"/>
      <c r="W502" s="177" t="s">
        <v>747</v>
      </c>
      <c r="X502" s="177"/>
      <c r="Y502" s="186" t="s">
        <v>180</v>
      </c>
    </row>
    <row r="503" spans="1:25">
      <c r="A503" s="66"/>
      <c r="B503" s="182"/>
      <c r="C503" s="177"/>
      <c r="D503" s="177"/>
      <c r="E503" s="37"/>
      <c r="F503" s="37"/>
      <c r="G503" s="177"/>
      <c r="H503" s="177"/>
      <c r="I503" s="37"/>
      <c r="J503" s="37"/>
      <c r="K503" s="177"/>
      <c r="L503" s="177"/>
      <c r="M503" s="37"/>
      <c r="N503" s="37"/>
      <c r="O503" s="177"/>
      <c r="P503" s="177"/>
      <c r="Q503" s="186"/>
      <c r="R503" s="37"/>
      <c r="S503" s="177"/>
      <c r="T503" s="177"/>
      <c r="U503" s="37"/>
      <c r="V503" s="37"/>
      <c r="W503" s="177"/>
      <c r="X503" s="177"/>
      <c r="Y503" s="186"/>
    </row>
    <row r="504" spans="1:25">
      <c r="A504" s="66"/>
      <c r="B504" s="178" t="s">
        <v>748</v>
      </c>
      <c r="C504" s="180" t="s">
        <v>207</v>
      </c>
      <c r="D504" s="180"/>
      <c r="E504" s="40"/>
      <c r="F504" s="40"/>
      <c r="G504" s="180" t="s">
        <v>207</v>
      </c>
      <c r="H504" s="180"/>
      <c r="I504" s="40"/>
      <c r="J504" s="40"/>
      <c r="K504" s="180" t="s">
        <v>749</v>
      </c>
      <c r="L504" s="180"/>
      <c r="M504" s="179" t="s">
        <v>180</v>
      </c>
      <c r="N504" s="40"/>
      <c r="O504" s="180" t="s">
        <v>750</v>
      </c>
      <c r="P504" s="180"/>
      <c r="Q504" s="179" t="s">
        <v>180</v>
      </c>
      <c r="R504" s="40"/>
      <c r="S504" s="180" t="s">
        <v>207</v>
      </c>
      <c r="T504" s="180"/>
      <c r="U504" s="40"/>
      <c r="V504" s="40"/>
      <c r="W504" s="180" t="s">
        <v>751</v>
      </c>
      <c r="X504" s="180"/>
      <c r="Y504" s="179" t="s">
        <v>180</v>
      </c>
    </row>
    <row r="505" spans="1:25">
      <c r="A505" s="66"/>
      <c r="B505" s="178"/>
      <c r="C505" s="180"/>
      <c r="D505" s="180"/>
      <c r="E505" s="40"/>
      <c r="F505" s="40"/>
      <c r="G505" s="180"/>
      <c r="H505" s="180"/>
      <c r="I505" s="40"/>
      <c r="J505" s="40"/>
      <c r="K505" s="180"/>
      <c r="L505" s="180"/>
      <c r="M505" s="179"/>
      <c r="N505" s="40"/>
      <c r="O505" s="180"/>
      <c r="P505" s="180"/>
      <c r="Q505" s="179"/>
      <c r="R505" s="40"/>
      <c r="S505" s="180"/>
      <c r="T505" s="180"/>
      <c r="U505" s="40"/>
      <c r="V505" s="40"/>
      <c r="W505" s="180"/>
      <c r="X505" s="180"/>
      <c r="Y505" s="179"/>
    </row>
    <row r="506" spans="1:25">
      <c r="A506" s="66"/>
      <c r="B506" s="182" t="s">
        <v>752</v>
      </c>
      <c r="C506" s="177" t="s">
        <v>207</v>
      </c>
      <c r="D506" s="177"/>
      <c r="E506" s="37"/>
      <c r="F506" s="37"/>
      <c r="G506" s="177">
        <v>20</v>
      </c>
      <c r="H506" s="177"/>
      <c r="I506" s="37"/>
      <c r="J506" s="37"/>
      <c r="K506" s="183">
        <v>135694</v>
      </c>
      <c r="L506" s="183"/>
      <c r="M506" s="37"/>
      <c r="N506" s="37"/>
      <c r="O506" s="183">
        <v>3799</v>
      </c>
      <c r="P506" s="183"/>
      <c r="Q506" s="37"/>
      <c r="R506" s="37"/>
      <c r="S506" s="177" t="s">
        <v>753</v>
      </c>
      <c r="T506" s="177"/>
      <c r="U506" s="186" t="s">
        <v>180</v>
      </c>
      <c r="V506" s="37"/>
      <c r="W506" s="177" t="s">
        <v>207</v>
      </c>
      <c r="X506" s="177"/>
      <c r="Y506" s="37"/>
    </row>
    <row r="507" spans="1:25">
      <c r="A507" s="66"/>
      <c r="B507" s="182"/>
      <c r="C507" s="177"/>
      <c r="D507" s="177"/>
      <c r="E507" s="37"/>
      <c r="F507" s="37"/>
      <c r="G507" s="177"/>
      <c r="H507" s="177"/>
      <c r="I507" s="37"/>
      <c r="J507" s="37"/>
      <c r="K507" s="183"/>
      <c r="L507" s="183"/>
      <c r="M507" s="37"/>
      <c r="N507" s="37"/>
      <c r="O507" s="183"/>
      <c r="P507" s="183"/>
      <c r="Q507" s="37"/>
      <c r="R507" s="37"/>
      <c r="S507" s="177"/>
      <c r="T507" s="177"/>
      <c r="U507" s="186"/>
      <c r="V507" s="37"/>
      <c r="W507" s="177"/>
      <c r="X507" s="177"/>
      <c r="Y507" s="37"/>
    </row>
    <row r="508" spans="1:25">
      <c r="A508" s="66"/>
      <c r="B508" s="178" t="s">
        <v>754</v>
      </c>
      <c r="C508" s="180" t="s">
        <v>207</v>
      </c>
      <c r="D508" s="180"/>
      <c r="E508" s="40"/>
      <c r="F508" s="40"/>
      <c r="G508" s="180" t="s">
        <v>710</v>
      </c>
      <c r="H508" s="180"/>
      <c r="I508" s="179" t="s">
        <v>180</v>
      </c>
      <c r="J508" s="40"/>
      <c r="K508" s="180" t="s">
        <v>207</v>
      </c>
      <c r="L508" s="180"/>
      <c r="M508" s="40"/>
      <c r="N508" s="40"/>
      <c r="O508" s="180" t="s">
        <v>207</v>
      </c>
      <c r="P508" s="180"/>
      <c r="Q508" s="40"/>
      <c r="R508" s="40"/>
      <c r="S508" s="181">
        <v>49910</v>
      </c>
      <c r="T508" s="181"/>
      <c r="U508" s="40"/>
      <c r="V508" s="40"/>
      <c r="W508" s="180" t="s">
        <v>207</v>
      </c>
      <c r="X508" s="180"/>
      <c r="Y508" s="40"/>
    </row>
    <row r="509" spans="1:25">
      <c r="A509" s="66"/>
      <c r="B509" s="178"/>
      <c r="C509" s="180"/>
      <c r="D509" s="180"/>
      <c r="E509" s="40"/>
      <c r="F509" s="40"/>
      <c r="G509" s="180"/>
      <c r="H509" s="180"/>
      <c r="I509" s="179"/>
      <c r="J509" s="40"/>
      <c r="K509" s="180"/>
      <c r="L509" s="180"/>
      <c r="M509" s="40"/>
      <c r="N509" s="40"/>
      <c r="O509" s="180"/>
      <c r="P509" s="180"/>
      <c r="Q509" s="40"/>
      <c r="R509" s="40"/>
      <c r="S509" s="181"/>
      <c r="T509" s="181"/>
      <c r="U509" s="40"/>
      <c r="V509" s="40"/>
      <c r="W509" s="180"/>
      <c r="X509" s="180"/>
      <c r="Y509" s="40"/>
    </row>
    <row r="510" spans="1:25">
      <c r="A510" s="66"/>
      <c r="B510" s="182" t="s">
        <v>142</v>
      </c>
      <c r="C510" s="177" t="s">
        <v>755</v>
      </c>
      <c r="D510" s="177"/>
      <c r="E510" s="186" t="s">
        <v>180</v>
      </c>
      <c r="F510" s="37"/>
      <c r="G510" s="177" t="s">
        <v>756</v>
      </c>
      <c r="H510" s="177"/>
      <c r="I510" s="186" t="s">
        <v>180</v>
      </c>
      <c r="J510" s="37"/>
      <c r="K510" s="177" t="s">
        <v>207</v>
      </c>
      <c r="L510" s="177"/>
      <c r="M510" s="37"/>
      <c r="N510" s="37"/>
      <c r="O510" s="177" t="s">
        <v>757</v>
      </c>
      <c r="P510" s="177"/>
      <c r="Q510" s="186" t="s">
        <v>180</v>
      </c>
      <c r="R510" s="37"/>
      <c r="S510" s="177" t="s">
        <v>758</v>
      </c>
      <c r="T510" s="177"/>
      <c r="U510" s="186" t="s">
        <v>180</v>
      </c>
      <c r="V510" s="37"/>
      <c r="W510" s="177" t="s">
        <v>759</v>
      </c>
      <c r="X510" s="177"/>
      <c r="Y510" s="186" t="s">
        <v>180</v>
      </c>
    </row>
    <row r="511" spans="1:25" ht="15.75" thickBot="1">
      <c r="A511" s="66"/>
      <c r="B511" s="182"/>
      <c r="C511" s="185"/>
      <c r="D511" s="185"/>
      <c r="E511" s="187"/>
      <c r="F511" s="37"/>
      <c r="G511" s="185"/>
      <c r="H511" s="185"/>
      <c r="I511" s="187"/>
      <c r="J511" s="37"/>
      <c r="K511" s="185"/>
      <c r="L511" s="185"/>
      <c r="M511" s="43"/>
      <c r="N511" s="37"/>
      <c r="O511" s="185"/>
      <c r="P511" s="185"/>
      <c r="Q511" s="187"/>
      <c r="R511" s="37"/>
      <c r="S511" s="185"/>
      <c r="T511" s="185"/>
      <c r="U511" s="187"/>
      <c r="V511" s="37"/>
      <c r="W511" s="185"/>
      <c r="X511" s="185"/>
      <c r="Y511" s="187"/>
    </row>
    <row r="512" spans="1:25">
      <c r="A512" s="66"/>
      <c r="B512" s="178" t="s">
        <v>760</v>
      </c>
      <c r="C512" s="188" t="s">
        <v>755</v>
      </c>
      <c r="D512" s="188"/>
      <c r="E512" s="189" t="s">
        <v>180</v>
      </c>
      <c r="F512" s="40"/>
      <c r="G512" s="188" t="s">
        <v>710</v>
      </c>
      <c r="H512" s="188"/>
      <c r="I512" s="189" t="s">
        <v>180</v>
      </c>
      <c r="J512" s="40"/>
      <c r="K512" s="190">
        <v>123303</v>
      </c>
      <c r="L512" s="190"/>
      <c r="M512" s="48"/>
      <c r="N512" s="40"/>
      <c r="O512" s="190">
        <v>843238</v>
      </c>
      <c r="P512" s="190"/>
      <c r="Q512" s="48"/>
      <c r="R512" s="40"/>
      <c r="S512" s="188" t="s">
        <v>761</v>
      </c>
      <c r="T512" s="188"/>
      <c r="U512" s="189" t="s">
        <v>180</v>
      </c>
      <c r="V512" s="40"/>
      <c r="W512" s="190">
        <v>826094</v>
      </c>
      <c r="X512" s="190"/>
      <c r="Y512" s="48"/>
    </row>
    <row r="513" spans="1:25">
      <c r="A513" s="66"/>
      <c r="B513" s="178"/>
      <c r="C513" s="180"/>
      <c r="D513" s="180"/>
      <c r="E513" s="179"/>
      <c r="F513" s="40"/>
      <c r="G513" s="180"/>
      <c r="H513" s="180"/>
      <c r="I513" s="179"/>
      <c r="J513" s="40"/>
      <c r="K513" s="181"/>
      <c r="L513" s="181"/>
      <c r="M513" s="40"/>
      <c r="N513" s="40"/>
      <c r="O513" s="181"/>
      <c r="P513" s="181"/>
      <c r="Q513" s="40"/>
      <c r="R513" s="40"/>
      <c r="S513" s="180"/>
      <c r="T513" s="180"/>
      <c r="U513" s="179"/>
      <c r="V513" s="40"/>
      <c r="W513" s="181"/>
      <c r="X513" s="181"/>
      <c r="Y513" s="40"/>
    </row>
    <row r="514" spans="1:25">
      <c r="A514" s="66"/>
      <c r="B514" s="174" t="s">
        <v>762</v>
      </c>
      <c r="C514" s="177" t="s">
        <v>207</v>
      </c>
      <c r="D514" s="177"/>
      <c r="E514" s="37"/>
      <c r="F514" s="37"/>
      <c r="G514" s="177" t="s">
        <v>207</v>
      </c>
      <c r="H514" s="177"/>
      <c r="I514" s="37"/>
      <c r="J514" s="37"/>
      <c r="K514" s="177" t="s">
        <v>207</v>
      </c>
      <c r="L514" s="177"/>
      <c r="M514" s="37"/>
      <c r="N514" s="37"/>
      <c r="O514" s="177" t="s">
        <v>764</v>
      </c>
      <c r="P514" s="177"/>
      <c r="Q514" s="186" t="s">
        <v>180</v>
      </c>
      <c r="R514" s="37"/>
      <c r="S514" s="177" t="s">
        <v>207</v>
      </c>
      <c r="T514" s="177"/>
      <c r="U514" s="37"/>
      <c r="V514" s="37"/>
      <c r="W514" s="177" t="s">
        <v>764</v>
      </c>
      <c r="X514" s="177"/>
      <c r="Y514" s="186" t="s">
        <v>180</v>
      </c>
    </row>
    <row r="515" spans="1:25" ht="15.75" thickBot="1">
      <c r="A515" s="66"/>
      <c r="B515" s="172" t="s">
        <v>763</v>
      </c>
      <c r="C515" s="185"/>
      <c r="D515" s="185"/>
      <c r="E515" s="43"/>
      <c r="F515" s="37"/>
      <c r="G515" s="185"/>
      <c r="H515" s="185"/>
      <c r="I515" s="43"/>
      <c r="J515" s="37"/>
      <c r="K515" s="185"/>
      <c r="L515" s="185"/>
      <c r="M515" s="43"/>
      <c r="N515" s="37"/>
      <c r="O515" s="185"/>
      <c r="P515" s="185"/>
      <c r="Q515" s="187"/>
      <c r="R515" s="37"/>
      <c r="S515" s="185"/>
      <c r="T515" s="185"/>
      <c r="U515" s="43"/>
      <c r="V515" s="37"/>
      <c r="W515" s="185"/>
      <c r="X515" s="185"/>
      <c r="Y515" s="187"/>
    </row>
    <row r="516" spans="1:25">
      <c r="A516" s="66"/>
      <c r="B516" s="178" t="s">
        <v>163</v>
      </c>
      <c r="C516" s="188" t="s">
        <v>755</v>
      </c>
      <c r="D516" s="188"/>
      <c r="E516" s="189" t="s">
        <v>180</v>
      </c>
      <c r="F516" s="40"/>
      <c r="G516" s="188" t="s">
        <v>710</v>
      </c>
      <c r="H516" s="188"/>
      <c r="I516" s="189" t="s">
        <v>180</v>
      </c>
      <c r="J516" s="40"/>
      <c r="K516" s="190">
        <v>123303</v>
      </c>
      <c r="L516" s="190"/>
      <c r="M516" s="48"/>
      <c r="N516" s="40"/>
      <c r="O516" s="190">
        <v>840875</v>
      </c>
      <c r="P516" s="190"/>
      <c r="Q516" s="48"/>
      <c r="R516" s="40"/>
      <c r="S516" s="188" t="s">
        <v>761</v>
      </c>
      <c r="T516" s="188"/>
      <c r="U516" s="189" t="s">
        <v>180</v>
      </c>
      <c r="V516" s="40"/>
      <c r="W516" s="190">
        <v>823731</v>
      </c>
      <c r="X516" s="190"/>
      <c r="Y516" s="48"/>
    </row>
    <row r="517" spans="1:25">
      <c r="A517" s="66"/>
      <c r="B517" s="178"/>
      <c r="C517" s="180"/>
      <c r="D517" s="180"/>
      <c r="E517" s="179"/>
      <c r="F517" s="40"/>
      <c r="G517" s="180"/>
      <c r="H517" s="180"/>
      <c r="I517" s="179"/>
      <c r="J517" s="40"/>
      <c r="K517" s="181"/>
      <c r="L517" s="181"/>
      <c r="M517" s="40"/>
      <c r="N517" s="40"/>
      <c r="O517" s="181"/>
      <c r="P517" s="181"/>
      <c r="Q517" s="40"/>
      <c r="R517" s="40"/>
      <c r="S517" s="180"/>
      <c r="T517" s="180"/>
      <c r="U517" s="179"/>
      <c r="V517" s="40"/>
      <c r="W517" s="181"/>
      <c r="X517" s="181"/>
      <c r="Y517" s="40"/>
    </row>
    <row r="518" spans="1:25">
      <c r="A518" s="66"/>
      <c r="B518" s="170" t="s">
        <v>765</v>
      </c>
      <c r="C518" s="177" t="s">
        <v>207</v>
      </c>
      <c r="D518" s="177"/>
      <c r="E518" s="37"/>
      <c r="F518" s="37"/>
      <c r="G518" s="177" t="s">
        <v>207</v>
      </c>
      <c r="H518" s="177"/>
      <c r="I518" s="37"/>
      <c r="J518" s="37"/>
      <c r="K518" s="177" t="s">
        <v>207</v>
      </c>
      <c r="L518" s="177"/>
      <c r="M518" s="37"/>
      <c r="N518" s="37"/>
      <c r="O518" s="177" t="s">
        <v>767</v>
      </c>
      <c r="P518" s="177"/>
      <c r="Q518" s="186" t="s">
        <v>180</v>
      </c>
      <c r="R518" s="37"/>
      <c r="S518" s="177" t="s">
        <v>207</v>
      </c>
      <c r="T518" s="177"/>
      <c r="U518" s="37"/>
      <c r="V518" s="37"/>
      <c r="W518" s="177" t="s">
        <v>767</v>
      </c>
      <c r="X518" s="177"/>
      <c r="Y518" s="186" t="s">
        <v>180</v>
      </c>
    </row>
    <row r="519" spans="1:25">
      <c r="A519" s="66"/>
      <c r="B519" s="170" t="s">
        <v>766</v>
      </c>
      <c r="C519" s="177"/>
      <c r="D519" s="177"/>
      <c r="E519" s="37"/>
      <c r="F519" s="37"/>
      <c r="G519" s="177"/>
      <c r="H519" s="177"/>
      <c r="I519" s="37"/>
      <c r="J519" s="37"/>
      <c r="K519" s="177"/>
      <c r="L519" s="177"/>
      <c r="M519" s="37"/>
      <c r="N519" s="37"/>
      <c r="O519" s="177"/>
      <c r="P519" s="177"/>
      <c r="Q519" s="186"/>
      <c r="R519" s="37"/>
      <c r="S519" s="177"/>
      <c r="T519" s="177"/>
      <c r="U519" s="37"/>
      <c r="V519" s="37"/>
      <c r="W519" s="177"/>
      <c r="X519" s="177"/>
      <c r="Y519" s="186"/>
    </row>
    <row r="520" spans="1:25">
      <c r="A520" s="66"/>
      <c r="B520" s="196" t="s">
        <v>768</v>
      </c>
      <c r="C520" s="180" t="s">
        <v>207</v>
      </c>
      <c r="D520" s="180"/>
      <c r="E520" s="40"/>
      <c r="F520" s="40"/>
      <c r="G520" s="180" t="s">
        <v>207</v>
      </c>
      <c r="H520" s="180"/>
      <c r="I520" s="40"/>
      <c r="J520" s="40"/>
      <c r="K520" s="180" t="s">
        <v>207</v>
      </c>
      <c r="L520" s="180"/>
      <c r="M520" s="40"/>
      <c r="N520" s="40"/>
      <c r="O520" s="181">
        <v>12318</v>
      </c>
      <c r="P520" s="181"/>
      <c r="Q520" s="40"/>
      <c r="R520" s="40"/>
      <c r="S520" s="180" t="s">
        <v>207</v>
      </c>
      <c r="T520" s="180"/>
      <c r="U520" s="40"/>
      <c r="V520" s="40"/>
      <c r="W520" s="181">
        <v>12318</v>
      </c>
      <c r="X520" s="181"/>
      <c r="Y520" s="40"/>
    </row>
    <row r="521" spans="1:25" ht="15.75" thickBot="1">
      <c r="A521" s="66"/>
      <c r="B521" s="196"/>
      <c r="C521" s="191"/>
      <c r="D521" s="191"/>
      <c r="E521" s="81"/>
      <c r="F521" s="40"/>
      <c r="G521" s="191"/>
      <c r="H521" s="191"/>
      <c r="I521" s="81"/>
      <c r="J521" s="40"/>
      <c r="K521" s="191"/>
      <c r="L521" s="191"/>
      <c r="M521" s="81"/>
      <c r="N521" s="40"/>
      <c r="O521" s="195"/>
      <c r="P521" s="195"/>
      <c r="Q521" s="81"/>
      <c r="R521" s="40"/>
      <c r="S521" s="191"/>
      <c r="T521" s="191"/>
      <c r="U521" s="81"/>
      <c r="V521" s="40"/>
      <c r="W521" s="195"/>
      <c r="X521" s="195"/>
      <c r="Y521" s="81"/>
    </row>
    <row r="522" spans="1:25">
      <c r="A522" s="66"/>
      <c r="B522" s="175" t="s">
        <v>769</v>
      </c>
      <c r="C522" s="192" t="s">
        <v>771</v>
      </c>
      <c r="D522" s="192"/>
      <c r="E522" s="193" t="s">
        <v>180</v>
      </c>
      <c r="F522" s="37"/>
      <c r="G522" s="192" t="s">
        <v>207</v>
      </c>
      <c r="H522" s="192"/>
      <c r="I522" s="60"/>
      <c r="J522" s="37"/>
      <c r="K522" s="192" t="s">
        <v>772</v>
      </c>
      <c r="L522" s="192"/>
      <c r="M522" s="193" t="s">
        <v>180</v>
      </c>
      <c r="N522" s="37"/>
      <c r="O522" s="194">
        <v>442982</v>
      </c>
      <c r="P522" s="194"/>
      <c r="Q522" s="60"/>
      <c r="R522" s="37"/>
      <c r="S522" s="192" t="s">
        <v>207</v>
      </c>
      <c r="T522" s="192"/>
      <c r="U522" s="60"/>
      <c r="V522" s="37"/>
      <c r="W522" s="194">
        <v>207465</v>
      </c>
      <c r="X522" s="194"/>
      <c r="Y522" s="60"/>
    </row>
    <row r="523" spans="1:25">
      <c r="A523" s="66"/>
      <c r="B523" s="175" t="s">
        <v>770</v>
      </c>
      <c r="C523" s="177"/>
      <c r="D523" s="177"/>
      <c r="E523" s="186"/>
      <c r="F523" s="37"/>
      <c r="G523" s="177"/>
      <c r="H523" s="177"/>
      <c r="I523" s="37"/>
      <c r="J523" s="37"/>
      <c r="K523" s="177"/>
      <c r="L523" s="177"/>
      <c r="M523" s="186"/>
      <c r="N523" s="37"/>
      <c r="O523" s="183"/>
      <c r="P523" s="183"/>
      <c r="Q523" s="37"/>
      <c r="R523" s="37"/>
      <c r="S523" s="177"/>
      <c r="T523" s="177"/>
      <c r="U523" s="37"/>
      <c r="V523" s="37"/>
      <c r="W523" s="183"/>
      <c r="X523" s="183"/>
      <c r="Y523" s="37"/>
    </row>
    <row r="524" spans="1:25">
      <c r="A524" s="66"/>
      <c r="B524" s="173" t="s">
        <v>773</v>
      </c>
      <c r="C524" s="181">
        <v>735022</v>
      </c>
      <c r="D524" s="181"/>
      <c r="E524" s="40"/>
      <c r="F524" s="40"/>
      <c r="G524" s="180" t="s">
        <v>207</v>
      </c>
      <c r="H524" s="180"/>
      <c r="I524" s="40"/>
      <c r="J524" s="40"/>
      <c r="K524" s="181">
        <v>6469</v>
      </c>
      <c r="L524" s="181"/>
      <c r="M524" s="40"/>
      <c r="N524" s="40"/>
      <c r="O524" s="181">
        <v>629682</v>
      </c>
      <c r="P524" s="181"/>
      <c r="Q524" s="40"/>
      <c r="R524" s="40"/>
      <c r="S524" s="180" t="s">
        <v>207</v>
      </c>
      <c r="T524" s="180"/>
      <c r="U524" s="40"/>
      <c r="V524" s="40"/>
      <c r="W524" s="181">
        <v>1371173</v>
      </c>
      <c r="X524" s="181"/>
      <c r="Y524" s="40"/>
    </row>
    <row r="525" spans="1:25" ht="15.75" thickBot="1">
      <c r="A525" s="66"/>
      <c r="B525" s="173" t="s">
        <v>774</v>
      </c>
      <c r="C525" s="195"/>
      <c r="D525" s="195"/>
      <c r="E525" s="81"/>
      <c r="F525" s="40"/>
      <c r="G525" s="191"/>
      <c r="H525" s="191"/>
      <c r="I525" s="81"/>
      <c r="J525" s="40"/>
      <c r="K525" s="195"/>
      <c r="L525" s="195"/>
      <c r="M525" s="81"/>
      <c r="N525" s="40"/>
      <c r="O525" s="195"/>
      <c r="P525" s="195"/>
      <c r="Q525" s="81"/>
      <c r="R525" s="40"/>
      <c r="S525" s="191"/>
      <c r="T525" s="191"/>
      <c r="U525" s="81"/>
      <c r="V525" s="40"/>
      <c r="W525" s="195"/>
      <c r="X525" s="195"/>
      <c r="Y525" s="81"/>
    </row>
    <row r="526" spans="1:25">
      <c r="A526" s="66"/>
      <c r="B526" s="170" t="s">
        <v>775</v>
      </c>
      <c r="C526" s="193" t="s">
        <v>178</v>
      </c>
      <c r="D526" s="194">
        <v>503834</v>
      </c>
      <c r="E526" s="60"/>
      <c r="F526" s="37"/>
      <c r="G526" s="193" t="s">
        <v>178</v>
      </c>
      <c r="H526" s="192" t="s">
        <v>207</v>
      </c>
      <c r="I526" s="60"/>
      <c r="J526" s="37"/>
      <c r="K526" s="193" t="s">
        <v>178</v>
      </c>
      <c r="L526" s="194">
        <v>2140</v>
      </c>
      <c r="M526" s="60"/>
      <c r="N526" s="37"/>
      <c r="O526" s="193" t="s">
        <v>178</v>
      </c>
      <c r="P526" s="194">
        <v>1072664</v>
      </c>
      <c r="Q526" s="60"/>
      <c r="R526" s="37"/>
      <c r="S526" s="193" t="s">
        <v>178</v>
      </c>
      <c r="T526" s="192" t="s">
        <v>207</v>
      </c>
      <c r="U526" s="60"/>
      <c r="V526" s="37"/>
      <c r="W526" s="193" t="s">
        <v>178</v>
      </c>
      <c r="X526" s="194">
        <v>1578638</v>
      </c>
      <c r="Y526" s="60"/>
    </row>
    <row r="527" spans="1:25" ht="15.75" thickBot="1">
      <c r="A527" s="66"/>
      <c r="B527" s="170" t="s">
        <v>776</v>
      </c>
      <c r="C527" s="197"/>
      <c r="D527" s="198"/>
      <c r="E527" s="84"/>
      <c r="F527" s="37"/>
      <c r="G527" s="197"/>
      <c r="H527" s="199"/>
      <c r="I527" s="84"/>
      <c r="J527" s="37"/>
      <c r="K527" s="197"/>
      <c r="L527" s="198"/>
      <c r="M527" s="84"/>
      <c r="N527" s="37"/>
      <c r="O527" s="197"/>
      <c r="P527" s="198"/>
      <c r="Q527" s="84"/>
      <c r="R527" s="37"/>
      <c r="S527" s="197"/>
      <c r="T527" s="199"/>
      <c r="U527" s="84"/>
      <c r="V527" s="37"/>
      <c r="W527" s="197"/>
      <c r="X527" s="198"/>
      <c r="Y527" s="84"/>
    </row>
    <row r="528" spans="1:25" ht="15.75" thickTop="1">
      <c r="A528" s="66"/>
      <c r="B528" s="85" t="s">
        <v>703</v>
      </c>
      <c r="C528" s="85"/>
      <c r="D528" s="85"/>
      <c r="E528" s="85"/>
      <c r="F528" s="85"/>
      <c r="G528" s="85"/>
      <c r="H528" s="85"/>
      <c r="I528" s="85"/>
      <c r="J528" s="85"/>
      <c r="K528" s="85"/>
      <c r="L528" s="85"/>
      <c r="M528" s="85"/>
      <c r="N528" s="85"/>
      <c r="O528" s="85"/>
      <c r="P528" s="85"/>
      <c r="Q528" s="85"/>
      <c r="R528" s="85"/>
      <c r="S528" s="85"/>
      <c r="T528" s="85"/>
      <c r="U528" s="85"/>
      <c r="V528" s="85"/>
      <c r="W528" s="85"/>
      <c r="X528" s="85"/>
      <c r="Y528" s="85"/>
    </row>
    <row r="529" spans="1:25">
      <c r="A529" s="66"/>
      <c r="B529" s="85" t="s">
        <v>652</v>
      </c>
      <c r="C529" s="85"/>
      <c r="D529" s="85"/>
      <c r="E529" s="85"/>
      <c r="F529" s="85"/>
      <c r="G529" s="85"/>
      <c r="H529" s="85"/>
      <c r="I529" s="85"/>
      <c r="J529" s="85"/>
      <c r="K529" s="85"/>
      <c r="L529" s="85"/>
      <c r="M529" s="85"/>
      <c r="N529" s="85"/>
      <c r="O529" s="85"/>
      <c r="P529" s="85"/>
      <c r="Q529" s="85"/>
      <c r="R529" s="85"/>
      <c r="S529" s="85"/>
      <c r="T529" s="85"/>
      <c r="U529" s="85"/>
      <c r="V529" s="85"/>
      <c r="W529" s="85"/>
      <c r="X529" s="85"/>
      <c r="Y529" s="85"/>
    </row>
    <row r="530" spans="1:25">
      <c r="A530" s="66"/>
      <c r="B530" s="26"/>
      <c r="C530" s="26"/>
      <c r="D530" s="26"/>
      <c r="E530" s="26"/>
      <c r="F530" s="26"/>
      <c r="G530" s="26"/>
      <c r="H530" s="26"/>
      <c r="I530" s="26"/>
      <c r="J530" s="26"/>
      <c r="K530" s="26"/>
      <c r="L530" s="26"/>
      <c r="M530" s="26"/>
      <c r="N530" s="26"/>
      <c r="O530" s="26"/>
      <c r="P530" s="26"/>
      <c r="Q530" s="26"/>
      <c r="R530" s="26"/>
      <c r="S530" s="26"/>
      <c r="T530" s="26"/>
      <c r="U530" s="26"/>
      <c r="V530" s="26"/>
      <c r="W530" s="26"/>
      <c r="X530" s="26"/>
      <c r="Y530" s="26"/>
    </row>
    <row r="531" spans="1:25">
      <c r="A531" s="66"/>
      <c r="B531" s="13"/>
      <c r="C531" s="13"/>
      <c r="D531" s="13"/>
      <c r="E531" s="13"/>
      <c r="F531" s="13"/>
      <c r="G531" s="13"/>
      <c r="H531" s="13"/>
      <c r="I531" s="13"/>
      <c r="J531" s="13"/>
      <c r="K531" s="13"/>
      <c r="L531" s="13"/>
      <c r="M531" s="13"/>
      <c r="N531" s="13"/>
      <c r="O531" s="13"/>
      <c r="P531" s="13"/>
      <c r="Q531" s="13"/>
      <c r="R531" s="13"/>
      <c r="S531" s="13"/>
      <c r="T531" s="13"/>
      <c r="U531" s="13"/>
      <c r="V531" s="13"/>
      <c r="W531" s="13"/>
      <c r="X531" s="13"/>
      <c r="Y531" s="13"/>
    </row>
    <row r="532" spans="1:25">
      <c r="A532" s="66"/>
      <c r="B532" s="40"/>
      <c r="C532" s="28" t="s">
        <v>418</v>
      </c>
      <c r="D532" s="28"/>
      <c r="E532" s="28"/>
      <c r="F532" s="40"/>
      <c r="G532" s="28" t="s">
        <v>420</v>
      </c>
      <c r="H532" s="28"/>
      <c r="I532" s="28"/>
      <c r="J532" s="40"/>
      <c r="K532" s="28" t="s">
        <v>422</v>
      </c>
      <c r="L532" s="28"/>
      <c r="M532" s="28"/>
      <c r="N532" s="40"/>
      <c r="O532" s="28" t="s">
        <v>424</v>
      </c>
      <c r="P532" s="28"/>
      <c r="Q532" s="28"/>
      <c r="R532" s="40"/>
      <c r="S532" s="28" t="s">
        <v>426</v>
      </c>
      <c r="T532" s="28"/>
      <c r="U532" s="28"/>
      <c r="V532" s="40"/>
      <c r="W532" s="28" t="s">
        <v>370</v>
      </c>
      <c r="X532" s="28"/>
      <c r="Y532" s="28"/>
    </row>
    <row r="533" spans="1:25">
      <c r="A533" s="66"/>
      <c r="B533" s="40"/>
      <c r="C533" s="28" t="s">
        <v>419</v>
      </c>
      <c r="D533" s="28"/>
      <c r="E533" s="28"/>
      <c r="F533" s="40"/>
      <c r="G533" s="28" t="s">
        <v>458</v>
      </c>
      <c r="H533" s="28"/>
      <c r="I533" s="28"/>
      <c r="J533" s="40"/>
      <c r="K533" s="28" t="s">
        <v>425</v>
      </c>
      <c r="L533" s="28"/>
      <c r="M533" s="28"/>
      <c r="N533" s="40"/>
      <c r="O533" s="28" t="s">
        <v>422</v>
      </c>
      <c r="P533" s="28"/>
      <c r="Q533" s="28"/>
      <c r="R533" s="40"/>
      <c r="S533" s="28" t="s">
        <v>427</v>
      </c>
      <c r="T533" s="28"/>
      <c r="U533" s="28"/>
      <c r="V533" s="40"/>
      <c r="W533" s="28"/>
      <c r="X533" s="28"/>
      <c r="Y533" s="28"/>
    </row>
    <row r="534" spans="1:25" ht="15.75" thickBot="1">
      <c r="A534" s="66"/>
      <c r="B534" s="40"/>
      <c r="C534" s="149"/>
      <c r="D534" s="149"/>
      <c r="E534" s="149"/>
      <c r="F534" s="40"/>
      <c r="G534" s="149"/>
      <c r="H534" s="149"/>
      <c r="I534" s="149"/>
      <c r="J534" s="40"/>
      <c r="K534" s="149"/>
      <c r="L534" s="149"/>
      <c r="M534" s="149"/>
      <c r="N534" s="40"/>
      <c r="O534" s="33" t="s">
        <v>425</v>
      </c>
      <c r="P534" s="33"/>
      <c r="Q534" s="33"/>
      <c r="R534" s="40"/>
      <c r="S534" s="149"/>
      <c r="T534" s="149"/>
      <c r="U534" s="149"/>
      <c r="V534" s="40"/>
      <c r="W534" s="33"/>
      <c r="X534" s="33"/>
      <c r="Y534" s="33"/>
    </row>
    <row r="535" spans="1:25">
      <c r="A535" s="66"/>
      <c r="B535" s="30"/>
      <c r="C535" s="28" t="s">
        <v>176</v>
      </c>
      <c r="D535" s="28"/>
      <c r="E535" s="28"/>
      <c r="F535" s="28"/>
      <c r="G535" s="28"/>
      <c r="H535" s="28"/>
      <c r="I535" s="28"/>
      <c r="J535" s="28"/>
      <c r="K535" s="28"/>
      <c r="L535" s="28"/>
      <c r="M535" s="28"/>
      <c r="N535" s="28"/>
      <c r="O535" s="28"/>
      <c r="P535" s="28"/>
      <c r="Q535" s="28"/>
      <c r="R535" s="28"/>
      <c r="S535" s="28"/>
      <c r="T535" s="28"/>
      <c r="U535" s="28"/>
      <c r="V535" s="28"/>
      <c r="W535" s="28"/>
      <c r="X535" s="28"/>
      <c r="Y535" s="28"/>
    </row>
    <row r="536" spans="1:25">
      <c r="A536" s="66"/>
      <c r="B536" s="176" t="s">
        <v>135</v>
      </c>
      <c r="C536" s="177"/>
      <c r="D536" s="177"/>
      <c r="E536" s="37"/>
      <c r="F536" s="37"/>
      <c r="G536" s="177"/>
      <c r="H536" s="177"/>
      <c r="I536" s="37"/>
      <c r="J536" s="37"/>
      <c r="K536" s="177"/>
      <c r="L536" s="177"/>
      <c r="M536" s="37"/>
      <c r="N536" s="37"/>
      <c r="O536" s="177"/>
      <c r="P536" s="177"/>
      <c r="Q536" s="37"/>
      <c r="R536" s="37"/>
      <c r="S536" s="177"/>
      <c r="T536" s="177"/>
      <c r="U536" s="37"/>
      <c r="V536" s="37"/>
      <c r="W536" s="177"/>
      <c r="X536" s="177"/>
      <c r="Y536" s="37"/>
    </row>
    <row r="537" spans="1:25">
      <c r="A537" s="66"/>
      <c r="B537" s="176"/>
      <c r="C537" s="177"/>
      <c r="D537" s="177"/>
      <c r="E537" s="37"/>
      <c r="F537" s="37"/>
      <c r="G537" s="177"/>
      <c r="H537" s="177"/>
      <c r="I537" s="37"/>
      <c r="J537" s="37"/>
      <c r="K537" s="177"/>
      <c r="L537" s="177"/>
      <c r="M537" s="37"/>
      <c r="N537" s="37"/>
      <c r="O537" s="177"/>
      <c r="P537" s="177"/>
      <c r="Q537" s="37"/>
      <c r="R537" s="37"/>
      <c r="S537" s="177"/>
      <c r="T537" s="177"/>
      <c r="U537" s="37"/>
      <c r="V537" s="37"/>
      <c r="W537" s="177"/>
      <c r="X537" s="177"/>
      <c r="Y537" s="37"/>
    </row>
    <row r="538" spans="1:25">
      <c r="A538" s="66"/>
      <c r="B538" s="178" t="s">
        <v>693</v>
      </c>
      <c r="C538" s="179" t="s">
        <v>178</v>
      </c>
      <c r="D538" s="180" t="s">
        <v>689</v>
      </c>
      <c r="E538" s="179" t="s">
        <v>180</v>
      </c>
      <c r="F538" s="40"/>
      <c r="G538" s="179" t="s">
        <v>178</v>
      </c>
      <c r="H538" s="181">
        <v>96120</v>
      </c>
      <c r="I538" s="40"/>
      <c r="J538" s="40"/>
      <c r="K538" s="179" t="s">
        <v>178</v>
      </c>
      <c r="L538" s="180" t="s">
        <v>690</v>
      </c>
      <c r="M538" s="179" t="s">
        <v>180</v>
      </c>
      <c r="N538" s="40"/>
      <c r="O538" s="179" t="s">
        <v>178</v>
      </c>
      <c r="P538" s="181">
        <v>73561</v>
      </c>
      <c r="Q538" s="40"/>
      <c r="R538" s="40"/>
      <c r="S538" s="179" t="s">
        <v>178</v>
      </c>
      <c r="T538" s="180" t="s">
        <v>691</v>
      </c>
      <c r="U538" s="179" t="s">
        <v>180</v>
      </c>
      <c r="V538" s="40"/>
      <c r="W538" s="179" t="s">
        <v>178</v>
      </c>
      <c r="X538" s="180" t="s">
        <v>689</v>
      </c>
      <c r="Y538" s="179" t="s">
        <v>180</v>
      </c>
    </row>
    <row r="539" spans="1:25">
      <c r="A539" s="66"/>
      <c r="B539" s="178"/>
      <c r="C539" s="179"/>
      <c r="D539" s="180"/>
      <c r="E539" s="179"/>
      <c r="F539" s="40"/>
      <c r="G539" s="179"/>
      <c r="H539" s="181"/>
      <c r="I539" s="40"/>
      <c r="J539" s="40"/>
      <c r="K539" s="179"/>
      <c r="L539" s="180"/>
      <c r="M539" s="179"/>
      <c r="N539" s="40"/>
      <c r="O539" s="179"/>
      <c r="P539" s="181"/>
      <c r="Q539" s="40"/>
      <c r="R539" s="40"/>
      <c r="S539" s="179"/>
      <c r="T539" s="180"/>
      <c r="U539" s="179"/>
      <c r="V539" s="40"/>
      <c r="W539" s="179"/>
      <c r="X539" s="180"/>
      <c r="Y539" s="179"/>
    </row>
    <row r="540" spans="1:25">
      <c r="A540" s="66"/>
      <c r="B540" s="182" t="s">
        <v>777</v>
      </c>
      <c r="C540" s="183">
        <v>177070</v>
      </c>
      <c r="D540" s="183"/>
      <c r="E540" s="37"/>
      <c r="F540" s="37"/>
      <c r="G540" s="183">
        <v>117574</v>
      </c>
      <c r="H540" s="183"/>
      <c r="I540" s="37"/>
      <c r="J540" s="37"/>
      <c r="K540" s="183">
        <v>20471</v>
      </c>
      <c r="L540" s="183"/>
      <c r="M540" s="37"/>
      <c r="N540" s="37"/>
      <c r="O540" s="183">
        <v>431606</v>
      </c>
      <c r="P540" s="183"/>
      <c r="Q540" s="37"/>
      <c r="R540" s="37"/>
      <c r="S540" s="177" t="s">
        <v>778</v>
      </c>
      <c r="T540" s="177"/>
      <c r="U540" s="186" t="s">
        <v>180</v>
      </c>
      <c r="V540" s="37"/>
      <c r="W540" s="183">
        <v>461238</v>
      </c>
      <c r="X540" s="183"/>
      <c r="Y540" s="37"/>
    </row>
    <row r="541" spans="1:25" ht="15.75" thickBot="1">
      <c r="A541" s="66"/>
      <c r="B541" s="182"/>
      <c r="C541" s="184"/>
      <c r="D541" s="184"/>
      <c r="E541" s="43"/>
      <c r="F541" s="37"/>
      <c r="G541" s="184"/>
      <c r="H541" s="184"/>
      <c r="I541" s="43"/>
      <c r="J541" s="37"/>
      <c r="K541" s="184"/>
      <c r="L541" s="184"/>
      <c r="M541" s="43"/>
      <c r="N541" s="37"/>
      <c r="O541" s="184"/>
      <c r="P541" s="184"/>
      <c r="Q541" s="43"/>
      <c r="R541" s="37"/>
      <c r="S541" s="185"/>
      <c r="T541" s="185"/>
      <c r="U541" s="187"/>
      <c r="V541" s="37"/>
      <c r="W541" s="184"/>
      <c r="X541" s="184"/>
      <c r="Y541" s="43"/>
    </row>
    <row r="542" spans="1:25">
      <c r="A542" s="66"/>
      <c r="B542" s="178" t="s">
        <v>779</v>
      </c>
      <c r="C542" s="190">
        <v>4730</v>
      </c>
      <c r="D542" s="190"/>
      <c r="E542" s="48"/>
      <c r="F542" s="40"/>
      <c r="G542" s="190">
        <v>213694</v>
      </c>
      <c r="H542" s="190"/>
      <c r="I542" s="48"/>
      <c r="J542" s="40"/>
      <c r="K542" s="188" t="s">
        <v>780</v>
      </c>
      <c r="L542" s="188"/>
      <c r="M542" s="189" t="s">
        <v>180</v>
      </c>
      <c r="N542" s="40"/>
      <c r="O542" s="190">
        <v>505167</v>
      </c>
      <c r="P542" s="190"/>
      <c r="Q542" s="48"/>
      <c r="R542" s="40"/>
      <c r="S542" s="188" t="s">
        <v>781</v>
      </c>
      <c r="T542" s="188"/>
      <c r="U542" s="189" t="s">
        <v>180</v>
      </c>
      <c r="V542" s="40"/>
      <c r="W542" s="190">
        <v>288898</v>
      </c>
      <c r="X542" s="190"/>
      <c r="Y542" s="48"/>
    </row>
    <row r="543" spans="1:25">
      <c r="A543" s="66"/>
      <c r="B543" s="178"/>
      <c r="C543" s="181"/>
      <c r="D543" s="181"/>
      <c r="E543" s="40"/>
      <c r="F543" s="40"/>
      <c r="G543" s="181"/>
      <c r="H543" s="181"/>
      <c r="I543" s="40"/>
      <c r="J543" s="40"/>
      <c r="K543" s="180"/>
      <c r="L543" s="180"/>
      <c r="M543" s="179"/>
      <c r="N543" s="40"/>
      <c r="O543" s="181"/>
      <c r="P543" s="181"/>
      <c r="Q543" s="40"/>
      <c r="R543" s="40"/>
      <c r="S543" s="180"/>
      <c r="T543" s="180"/>
      <c r="U543" s="179"/>
      <c r="V543" s="40"/>
      <c r="W543" s="181"/>
      <c r="X543" s="181"/>
      <c r="Y543" s="40"/>
    </row>
    <row r="544" spans="1:25">
      <c r="A544" s="66"/>
      <c r="B544" s="182" t="s">
        <v>782</v>
      </c>
      <c r="C544" s="177" t="s">
        <v>207</v>
      </c>
      <c r="D544" s="177"/>
      <c r="E544" s="37"/>
      <c r="F544" s="37"/>
      <c r="G544" s="177" t="s">
        <v>207</v>
      </c>
      <c r="H544" s="177"/>
      <c r="I544" s="37"/>
      <c r="J544" s="37"/>
      <c r="K544" s="177" t="s">
        <v>207</v>
      </c>
      <c r="L544" s="177"/>
      <c r="M544" s="37"/>
      <c r="N544" s="37"/>
      <c r="O544" s="183">
        <v>14093</v>
      </c>
      <c r="P544" s="183"/>
      <c r="Q544" s="37"/>
      <c r="R544" s="37"/>
      <c r="S544" s="177" t="s">
        <v>207</v>
      </c>
      <c r="T544" s="177"/>
      <c r="U544" s="37"/>
      <c r="V544" s="37"/>
      <c r="W544" s="183">
        <v>14093</v>
      </c>
      <c r="X544" s="183"/>
      <c r="Y544" s="37"/>
    </row>
    <row r="545" spans="1:25" ht="15.75" thickBot="1">
      <c r="A545" s="66"/>
      <c r="B545" s="182"/>
      <c r="C545" s="185"/>
      <c r="D545" s="185"/>
      <c r="E545" s="43"/>
      <c r="F545" s="37"/>
      <c r="G545" s="185"/>
      <c r="H545" s="185"/>
      <c r="I545" s="43"/>
      <c r="J545" s="37"/>
      <c r="K545" s="185"/>
      <c r="L545" s="185"/>
      <c r="M545" s="43"/>
      <c r="N545" s="37"/>
      <c r="O545" s="184"/>
      <c r="P545" s="184"/>
      <c r="Q545" s="43"/>
      <c r="R545" s="37"/>
      <c r="S545" s="185"/>
      <c r="T545" s="185"/>
      <c r="U545" s="43"/>
      <c r="V545" s="37"/>
      <c r="W545" s="184"/>
      <c r="X545" s="184"/>
      <c r="Y545" s="43"/>
    </row>
    <row r="546" spans="1:25">
      <c r="A546" s="66"/>
      <c r="B546" s="178" t="s">
        <v>783</v>
      </c>
      <c r="C546" s="190">
        <v>4730</v>
      </c>
      <c r="D546" s="190"/>
      <c r="E546" s="48"/>
      <c r="F546" s="40"/>
      <c r="G546" s="190">
        <v>213694</v>
      </c>
      <c r="H546" s="190"/>
      <c r="I546" s="48"/>
      <c r="J546" s="40"/>
      <c r="K546" s="188" t="s">
        <v>780</v>
      </c>
      <c r="L546" s="188"/>
      <c r="M546" s="189" t="s">
        <v>180</v>
      </c>
      <c r="N546" s="40"/>
      <c r="O546" s="190">
        <v>519260</v>
      </c>
      <c r="P546" s="190"/>
      <c r="Q546" s="48"/>
      <c r="R546" s="40"/>
      <c r="S546" s="188" t="s">
        <v>781</v>
      </c>
      <c r="T546" s="188"/>
      <c r="U546" s="189" t="s">
        <v>180</v>
      </c>
      <c r="V546" s="40"/>
      <c r="W546" s="190">
        <v>302991</v>
      </c>
      <c r="X546" s="190"/>
      <c r="Y546" s="48"/>
    </row>
    <row r="547" spans="1:25">
      <c r="A547" s="66"/>
      <c r="B547" s="178"/>
      <c r="C547" s="181"/>
      <c r="D547" s="181"/>
      <c r="E547" s="40"/>
      <c r="F547" s="40"/>
      <c r="G547" s="181"/>
      <c r="H547" s="181"/>
      <c r="I547" s="40"/>
      <c r="J547" s="40"/>
      <c r="K547" s="180"/>
      <c r="L547" s="180"/>
      <c r="M547" s="179"/>
      <c r="N547" s="40"/>
      <c r="O547" s="181"/>
      <c r="P547" s="181"/>
      <c r="Q547" s="40"/>
      <c r="R547" s="40"/>
      <c r="S547" s="180"/>
      <c r="T547" s="180"/>
      <c r="U547" s="179"/>
      <c r="V547" s="40"/>
      <c r="W547" s="181"/>
      <c r="X547" s="181"/>
      <c r="Y547" s="40"/>
    </row>
    <row r="548" spans="1:25">
      <c r="A548" s="66"/>
      <c r="B548" s="176" t="s">
        <v>150</v>
      </c>
      <c r="C548" s="177"/>
      <c r="D548" s="177"/>
      <c r="E548" s="37"/>
      <c r="F548" s="37"/>
      <c r="G548" s="177"/>
      <c r="H548" s="177"/>
      <c r="I548" s="37"/>
      <c r="J548" s="37"/>
      <c r="K548" s="177"/>
      <c r="L548" s="177"/>
      <c r="M548" s="37"/>
      <c r="N548" s="37"/>
      <c r="O548" s="177"/>
      <c r="P548" s="177"/>
      <c r="Q548" s="37"/>
      <c r="R548" s="37"/>
      <c r="S548" s="177"/>
      <c r="T548" s="177"/>
      <c r="U548" s="37"/>
      <c r="V548" s="37"/>
      <c r="W548" s="177"/>
      <c r="X548" s="177"/>
      <c r="Y548" s="37"/>
    </row>
    <row r="549" spans="1:25">
      <c r="A549" s="66"/>
      <c r="B549" s="176"/>
      <c r="C549" s="177"/>
      <c r="D549" s="177"/>
      <c r="E549" s="37"/>
      <c r="F549" s="37"/>
      <c r="G549" s="177"/>
      <c r="H549" s="177"/>
      <c r="I549" s="37"/>
      <c r="J549" s="37"/>
      <c r="K549" s="177"/>
      <c r="L549" s="177"/>
      <c r="M549" s="37"/>
      <c r="N549" s="37"/>
      <c r="O549" s="177"/>
      <c r="P549" s="177"/>
      <c r="Q549" s="37"/>
      <c r="R549" s="37"/>
      <c r="S549" s="177"/>
      <c r="T549" s="177"/>
      <c r="U549" s="37"/>
      <c r="V549" s="37"/>
      <c r="W549" s="177"/>
      <c r="X549" s="177"/>
      <c r="Y549" s="37"/>
    </row>
    <row r="550" spans="1:25">
      <c r="A550" s="66"/>
      <c r="B550" s="178" t="s">
        <v>151</v>
      </c>
      <c r="C550" s="180" t="s">
        <v>207</v>
      </c>
      <c r="D550" s="180"/>
      <c r="E550" s="40"/>
      <c r="F550" s="40"/>
      <c r="G550" s="180" t="s">
        <v>207</v>
      </c>
      <c r="H550" s="180"/>
      <c r="I550" s="40"/>
      <c r="J550" s="40"/>
      <c r="K550" s="180" t="s">
        <v>784</v>
      </c>
      <c r="L550" s="180"/>
      <c r="M550" s="179" t="s">
        <v>180</v>
      </c>
      <c r="N550" s="40"/>
      <c r="O550" s="180" t="s">
        <v>785</v>
      </c>
      <c r="P550" s="180"/>
      <c r="Q550" s="179" t="s">
        <v>180</v>
      </c>
      <c r="R550" s="40"/>
      <c r="S550" s="180" t="s">
        <v>207</v>
      </c>
      <c r="T550" s="180"/>
      <c r="U550" s="40"/>
      <c r="V550" s="40"/>
      <c r="W550" s="180" t="s">
        <v>786</v>
      </c>
      <c r="X550" s="180"/>
      <c r="Y550" s="179" t="s">
        <v>180</v>
      </c>
    </row>
    <row r="551" spans="1:25">
      <c r="A551" s="66"/>
      <c r="B551" s="178"/>
      <c r="C551" s="180"/>
      <c r="D551" s="180"/>
      <c r="E551" s="40"/>
      <c r="F551" s="40"/>
      <c r="G551" s="180"/>
      <c r="H551" s="180"/>
      <c r="I551" s="40"/>
      <c r="J551" s="40"/>
      <c r="K551" s="180"/>
      <c r="L551" s="180"/>
      <c r="M551" s="179"/>
      <c r="N551" s="40"/>
      <c r="O551" s="180"/>
      <c r="P551" s="180"/>
      <c r="Q551" s="179"/>
      <c r="R551" s="40"/>
      <c r="S551" s="180"/>
      <c r="T551" s="180"/>
      <c r="U551" s="40"/>
      <c r="V551" s="40"/>
      <c r="W551" s="180"/>
      <c r="X551" s="180"/>
      <c r="Y551" s="179"/>
    </row>
    <row r="552" spans="1:25">
      <c r="A552" s="66"/>
      <c r="B552" s="182" t="s">
        <v>719</v>
      </c>
      <c r="C552" s="177" t="s">
        <v>207</v>
      </c>
      <c r="D552" s="177"/>
      <c r="E552" s="37"/>
      <c r="F552" s="37"/>
      <c r="G552" s="177" t="s">
        <v>207</v>
      </c>
      <c r="H552" s="177"/>
      <c r="I552" s="37"/>
      <c r="J552" s="37"/>
      <c r="K552" s="177" t="s">
        <v>207</v>
      </c>
      <c r="L552" s="177"/>
      <c r="M552" s="37"/>
      <c r="N552" s="37"/>
      <c r="O552" s="177" t="s">
        <v>787</v>
      </c>
      <c r="P552" s="177"/>
      <c r="Q552" s="186" t="s">
        <v>180</v>
      </c>
      <c r="R552" s="37"/>
      <c r="S552" s="177" t="s">
        <v>207</v>
      </c>
      <c r="T552" s="177"/>
      <c r="U552" s="37"/>
      <c r="V552" s="37"/>
      <c r="W552" s="177" t="s">
        <v>787</v>
      </c>
      <c r="X552" s="177"/>
      <c r="Y552" s="186" t="s">
        <v>180</v>
      </c>
    </row>
    <row r="553" spans="1:25">
      <c r="A553" s="66"/>
      <c r="B553" s="182"/>
      <c r="C553" s="177"/>
      <c r="D553" s="177"/>
      <c r="E553" s="37"/>
      <c r="F553" s="37"/>
      <c r="G553" s="177"/>
      <c r="H553" s="177"/>
      <c r="I553" s="37"/>
      <c r="J553" s="37"/>
      <c r="K553" s="177"/>
      <c r="L553" s="177"/>
      <c r="M553" s="37"/>
      <c r="N553" s="37"/>
      <c r="O553" s="177"/>
      <c r="P553" s="177"/>
      <c r="Q553" s="186"/>
      <c r="R553" s="37"/>
      <c r="S553" s="177"/>
      <c r="T553" s="177"/>
      <c r="U553" s="37"/>
      <c r="V553" s="37"/>
      <c r="W553" s="177"/>
      <c r="X553" s="177"/>
      <c r="Y553" s="186"/>
    </row>
    <row r="554" spans="1:25">
      <c r="A554" s="66"/>
      <c r="B554" s="171" t="s">
        <v>721</v>
      </c>
      <c r="C554" s="180" t="s">
        <v>207</v>
      </c>
      <c r="D554" s="180"/>
      <c r="E554" s="40"/>
      <c r="F554" s="40"/>
      <c r="G554" s="180" t="s">
        <v>207</v>
      </c>
      <c r="H554" s="180"/>
      <c r="I554" s="40"/>
      <c r="J554" s="40"/>
      <c r="K554" s="180" t="s">
        <v>207</v>
      </c>
      <c r="L554" s="180"/>
      <c r="M554" s="40"/>
      <c r="N554" s="40"/>
      <c r="O554" s="180" t="s">
        <v>788</v>
      </c>
      <c r="P554" s="180"/>
      <c r="Q554" s="179" t="s">
        <v>180</v>
      </c>
      <c r="R554" s="40"/>
      <c r="S554" s="180" t="s">
        <v>207</v>
      </c>
      <c r="T554" s="180"/>
      <c r="U554" s="40"/>
      <c r="V554" s="40"/>
      <c r="W554" s="180" t="s">
        <v>788</v>
      </c>
      <c r="X554" s="180"/>
      <c r="Y554" s="179" t="s">
        <v>180</v>
      </c>
    </row>
    <row r="555" spans="1:25">
      <c r="A555" s="66"/>
      <c r="B555" s="171" t="s">
        <v>722</v>
      </c>
      <c r="C555" s="180"/>
      <c r="D555" s="180"/>
      <c r="E555" s="40"/>
      <c r="F555" s="40"/>
      <c r="G555" s="180"/>
      <c r="H555" s="180"/>
      <c r="I555" s="40"/>
      <c r="J555" s="40"/>
      <c r="K555" s="180"/>
      <c r="L555" s="180"/>
      <c r="M555" s="40"/>
      <c r="N555" s="40"/>
      <c r="O555" s="180"/>
      <c r="P555" s="180"/>
      <c r="Q555" s="179"/>
      <c r="R555" s="40"/>
      <c r="S555" s="180"/>
      <c r="T555" s="180"/>
      <c r="U555" s="40"/>
      <c r="V555" s="40"/>
      <c r="W555" s="180"/>
      <c r="X555" s="180"/>
      <c r="Y555" s="179"/>
    </row>
    <row r="556" spans="1:25">
      <c r="A556" s="66"/>
      <c r="B556" s="172" t="s">
        <v>789</v>
      </c>
      <c r="C556" s="183">
        <v>224330</v>
      </c>
      <c r="D556" s="183"/>
      <c r="E556" s="37"/>
      <c r="F556" s="37"/>
      <c r="G556" s="177" t="s">
        <v>207</v>
      </c>
      <c r="H556" s="177"/>
      <c r="I556" s="37"/>
      <c r="J556" s="37"/>
      <c r="K556" s="177" t="s">
        <v>207</v>
      </c>
      <c r="L556" s="177"/>
      <c r="M556" s="37"/>
      <c r="N556" s="37"/>
      <c r="O556" s="183">
        <v>1157998</v>
      </c>
      <c r="P556" s="183"/>
      <c r="Q556" s="37"/>
      <c r="R556" s="37"/>
      <c r="S556" s="177" t="s">
        <v>207</v>
      </c>
      <c r="T556" s="177"/>
      <c r="U556" s="37"/>
      <c r="V556" s="37"/>
      <c r="W556" s="183">
        <v>1382328</v>
      </c>
      <c r="X556" s="183"/>
      <c r="Y556" s="37"/>
    </row>
    <row r="557" spans="1:25">
      <c r="A557" s="66"/>
      <c r="B557" s="172" t="s">
        <v>790</v>
      </c>
      <c r="C557" s="183"/>
      <c r="D557" s="183"/>
      <c r="E557" s="37"/>
      <c r="F557" s="37"/>
      <c r="G557" s="177"/>
      <c r="H557" s="177"/>
      <c r="I557" s="37"/>
      <c r="J557" s="37"/>
      <c r="K557" s="177"/>
      <c r="L557" s="177"/>
      <c r="M557" s="37"/>
      <c r="N557" s="37"/>
      <c r="O557" s="183"/>
      <c r="P557" s="183"/>
      <c r="Q557" s="37"/>
      <c r="R557" s="37"/>
      <c r="S557" s="177"/>
      <c r="T557" s="177"/>
      <c r="U557" s="37"/>
      <c r="V557" s="37"/>
      <c r="W557" s="183"/>
      <c r="X557" s="183"/>
      <c r="Y557" s="37"/>
    </row>
    <row r="558" spans="1:25">
      <c r="A558" s="66"/>
      <c r="B558" s="178" t="s">
        <v>726</v>
      </c>
      <c r="C558" s="180" t="s">
        <v>791</v>
      </c>
      <c r="D558" s="180"/>
      <c r="E558" s="179" t="s">
        <v>180</v>
      </c>
      <c r="F558" s="40"/>
      <c r="G558" s="180" t="s">
        <v>792</v>
      </c>
      <c r="H558" s="180"/>
      <c r="I558" s="179" t="s">
        <v>180</v>
      </c>
      <c r="J558" s="40"/>
      <c r="K558" s="180" t="s">
        <v>207</v>
      </c>
      <c r="L558" s="180"/>
      <c r="M558" s="40"/>
      <c r="N558" s="40"/>
      <c r="O558" s="180" t="s">
        <v>207</v>
      </c>
      <c r="P558" s="180"/>
      <c r="Q558" s="40"/>
      <c r="R558" s="40"/>
      <c r="S558" s="181">
        <v>275736</v>
      </c>
      <c r="T558" s="181"/>
      <c r="U558" s="40"/>
      <c r="V558" s="40"/>
      <c r="W558" s="180" t="s">
        <v>207</v>
      </c>
      <c r="X558" s="180"/>
      <c r="Y558" s="40"/>
    </row>
    <row r="559" spans="1:25">
      <c r="A559" s="66"/>
      <c r="B559" s="178"/>
      <c r="C559" s="180"/>
      <c r="D559" s="180"/>
      <c r="E559" s="179"/>
      <c r="F559" s="40"/>
      <c r="G559" s="180"/>
      <c r="H559" s="180"/>
      <c r="I559" s="179"/>
      <c r="J559" s="40"/>
      <c r="K559" s="180"/>
      <c r="L559" s="180"/>
      <c r="M559" s="40"/>
      <c r="N559" s="40"/>
      <c r="O559" s="180"/>
      <c r="P559" s="180"/>
      <c r="Q559" s="40"/>
      <c r="R559" s="40"/>
      <c r="S559" s="181"/>
      <c r="T559" s="181"/>
      <c r="U559" s="40"/>
      <c r="V559" s="40"/>
      <c r="W559" s="180"/>
      <c r="X559" s="180"/>
      <c r="Y559" s="40"/>
    </row>
    <row r="560" spans="1:25">
      <c r="A560" s="66"/>
      <c r="B560" s="182" t="s">
        <v>793</v>
      </c>
      <c r="C560" s="177" t="s">
        <v>207</v>
      </c>
      <c r="D560" s="177"/>
      <c r="E560" s="37"/>
      <c r="F560" s="37"/>
      <c r="G560" s="177" t="s">
        <v>207</v>
      </c>
      <c r="H560" s="177"/>
      <c r="I560" s="37"/>
      <c r="J560" s="37"/>
      <c r="K560" s="177" t="s">
        <v>207</v>
      </c>
      <c r="L560" s="177"/>
      <c r="M560" s="37"/>
      <c r="N560" s="37"/>
      <c r="O560" s="177">
        <v>448</v>
      </c>
      <c r="P560" s="177"/>
      <c r="Q560" s="37"/>
      <c r="R560" s="37"/>
      <c r="S560" s="177">
        <v>300</v>
      </c>
      <c r="T560" s="177"/>
      <c r="U560" s="37"/>
      <c r="V560" s="37"/>
      <c r="W560" s="177">
        <v>748</v>
      </c>
      <c r="X560" s="177"/>
      <c r="Y560" s="37"/>
    </row>
    <row r="561" spans="1:25" ht="15.75" thickBot="1">
      <c r="A561" s="66"/>
      <c r="B561" s="182"/>
      <c r="C561" s="185"/>
      <c r="D561" s="185"/>
      <c r="E561" s="43"/>
      <c r="F561" s="37"/>
      <c r="G561" s="185"/>
      <c r="H561" s="185"/>
      <c r="I561" s="43"/>
      <c r="J561" s="37"/>
      <c r="K561" s="185"/>
      <c r="L561" s="185"/>
      <c r="M561" s="43"/>
      <c r="N561" s="37"/>
      <c r="O561" s="185"/>
      <c r="P561" s="185"/>
      <c r="Q561" s="43"/>
      <c r="R561" s="37"/>
      <c r="S561" s="185"/>
      <c r="T561" s="185"/>
      <c r="U561" s="43"/>
      <c r="V561" s="37"/>
      <c r="W561" s="185"/>
      <c r="X561" s="185"/>
      <c r="Y561" s="43"/>
    </row>
    <row r="562" spans="1:25">
      <c r="A562" s="66"/>
      <c r="B562" s="178" t="s">
        <v>732</v>
      </c>
      <c r="C562" s="188" t="s">
        <v>794</v>
      </c>
      <c r="D562" s="188"/>
      <c r="E562" s="189" t="s">
        <v>180</v>
      </c>
      <c r="F562" s="40"/>
      <c r="G562" s="188" t="s">
        <v>792</v>
      </c>
      <c r="H562" s="188"/>
      <c r="I562" s="189" t="s">
        <v>180</v>
      </c>
      <c r="J562" s="40"/>
      <c r="K562" s="188" t="s">
        <v>784</v>
      </c>
      <c r="L562" s="188"/>
      <c r="M562" s="189" t="s">
        <v>180</v>
      </c>
      <c r="N562" s="40"/>
      <c r="O562" s="188" t="s">
        <v>795</v>
      </c>
      <c r="P562" s="188"/>
      <c r="Q562" s="189" t="s">
        <v>180</v>
      </c>
      <c r="R562" s="40"/>
      <c r="S562" s="190">
        <v>276036</v>
      </c>
      <c r="T562" s="190"/>
      <c r="U562" s="48"/>
      <c r="V562" s="40"/>
      <c r="W562" s="188" t="s">
        <v>796</v>
      </c>
      <c r="X562" s="188"/>
      <c r="Y562" s="189" t="s">
        <v>180</v>
      </c>
    </row>
    <row r="563" spans="1:25">
      <c r="A563" s="66"/>
      <c r="B563" s="178"/>
      <c r="C563" s="180"/>
      <c r="D563" s="180"/>
      <c r="E563" s="179"/>
      <c r="F563" s="40"/>
      <c r="G563" s="180"/>
      <c r="H563" s="180"/>
      <c r="I563" s="179"/>
      <c r="J563" s="40"/>
      <c r="K563" s="180"/>
      <c r="L563" s="180"/>
      <c r="M563" s="179"/>
      <c r="N563" s="40"/>
      <c r="O563" s="180"/>
      <c r="P563" s="180"/>
      <c r="Q563" s="179"/>
      <c r="R563" s="40"/>
      <c r="S563" s="181"/>
      <c r="T563" s="181"/>
      <c r="U563" s="40"/>
      <c r="V563" s="40"/>
      <c r="W563" s="180"/>
      <c r="X563" s="180"/>
      <c r="Y563" s="179"/>
    </row>
    <row r="564" spans="1:25">
      <c r="A564" s="66"/>
      <c r="B564" s="182" t="s">
        <v>797</v>
      </c>
      <c r="C564" s="177" t="s">
        <v>207</v>
      </c>
      <c r="D564" s="177"/>
      <c r="E564" s="37"/>
      <c r="F564" s="37"/>
      <c r="G564" s="177" t="s">
        <v>207</v>
      </c>
      <c r="H564" s="177"/>
      <c r="I564" s="37"/>
      <c r="J564" s="37"/>
      <c r="K564" s="177" t="s">
        <v>207</v>
      </c>
      <c r="L564" s="177"/>
      <c r="M564" s="37"/>
      <c r="N564" s="37"/>
      <c r="O564" s="177" t="s">
        <v>798</v>
      </c>
      <c r="P564" s="177"/>
      <c r="Q564" s="186" t="s">
        <v>180</v>
      </c>
      <c r="R564" s="37"/>
      <c r="S564" s="177" t="s">
        <v>207</v>
      </c>
      <c r="T564" s="177"/>
      <c r="U564" s="37"/>
      <c r="V564" s="37"/>
      <c r="W564" s="177" t="s">
        <v>798</v>
      </c>
      <c r="X564" s="177"/>
      <c r="Y564" s="186" t="s">
        <v>180</v>
      </c>
    </row>
    <row r="565" spans="1:25" ht="15.75" thickBot="1">
      <c r="A565" s="66"/>
      <c r="B565" s="182"/>
      <c r="C565" s="185"/>
      <c r="D565" s="185"/>
      <c r="E565" s="43"/>
      <c r="F565" s="37"/>
      <c r="G565" s="185"/>
      <c r="H565" s="185"/>
      <c r="I565" s="43"/>
      <c r="J565" s="37"/>
      <c r="K565" s="185"/>
      <c r="L565" s="185"/>
      <c r="M565" s="43"/>
      <c r="N565" s="37"/>
      <c r="O565" s="185"/>
      <c r="P565" s="185"/>
      <c r="Q565" s="187"/>
      <c r="R565" s="37"/>
      <c r="S565" s="185"/>
      <c r="T565" s="185"/>
      <c r="U565" s="43"/>
      <c r="V565" s="37"/>
      <c r="W565" s="185"/>
      <c r="X565" s="185"/>
      <c r="Y565" s="187"/>
    </row>
    <row r="566" spans="1:25">
      <c r="A566" s="66"/>
      <c r="B566" s="178" t="s">
        <v>155</v>
      </c>
      <c r="C566" s="188" t="s">
        <v>794</v>
      </c>
      <c r="D566" s="188"/>
      <c r="E566" s="189" t="s">
        <v>180</v>
      </c>
      <c r="F566" s="40"/>
      <c r="G566" s="188" t="s">
        <v>792</v>
      </c>
      <c r="H566" s="188"/>
      <c r="I566" s="189" t="s">
        <v>180</v>
      </c>
      <c r="J566" s="40"/>
      <c r="K566" s="188" t="s">
        <v>784</v>
      </c>
      <c r="L566" s="188"/>
      <c r="M566" s="189" t="s">
        <v>180</v>
      </c>
      <c r="N566" s="40"/>
      <c r="O566" s="188" t="s">
        <v>799</v>
      </c>
      <c r="P566" s="188"/>
      <c r="Q566" s="189" t="s">
        <v>180</v>
      </c>
      <c r="R566" s="40"/>
      <c r="S566" s="190">
        <v>276036</v>
      </c>
      <c r="T566" s="190"/>
      <c r="U566" s="48"/>
      <c r="V566" s="40"/>
      <c r="W566" s="188" t="s">
        <v>800</v>
      </c>
      <c r="X566" s="188"/>
      <c r="Y566" s="189" t="s">
        <v>180</v>
      </c>
    </row>
    <row r="567" spans="1:25">
      <c r="A567" s="66"/>
      <c r="B567" s="178"/>
      <c r="C567" s="180"/>
      <c r="D567" s="180"/>
      <c r="E567" s="179"/>
      <c r="F567" s="40"/>
      <c r="G567" s="180"/>
      <c r="H567" s="180"/>
      <c r="I567" s="179"/>
      <c r="J567" s="40"/>
      <c r="K567" s="180"/>
      <c r="L567" s="180"/>
      <c r="M567" s="179"/>
      <c r="N567" s="40"/>
      <c r="O567" s="180"/>
      <c r="P567" s="180"/>
      <c r="Q567" s="179"/>
      <c r="R567" s="40"/>
      <c r="S567" s="181"/>
      <c r="T567" s="181"/>
      <c r="U567" s="40"/>
      <c r="V567" s="40"/>
      <c r="W567" s="180"/>
      <c r="X567" s="180"/>
      <c r="Y567" s="179"/>
    </row>
    <row r="568" spans="1:25">
      <c r="A568" s="66"/>
      <c r="B568" s="176" t="s">
        <v>158</v>
      </c>
      <c r="C568" s="177"/>
      <c r="D568" s="177"/>
      <c r="E568" s="37"/>
      <c r="F568" s="37"/>
      <c r="G568" s="177"/>
      <c r="H568" s="177"/>
      <c r="I568" s="37"/>
      <c r="J568" s="37"/>
      <c r="K568" s="177"/>
      <c r="L568" s="177"/>
      <c r="M568" s="37"/>
      <c r="N568" s="37"/>
      <c r="O568" s="177"/>
      <c r="P568" s="177"/>
      <c r="Q568" s="37"/>
      <c r="R568" s="37"/>
      <c r="S568" s="177"/>
      <c r="T568" s="177"/>
      <c r="U568" s="37"/>
      <c r="V568" s="37"/>
      <c r="W568" s="177"/>
      <c r="X568" s="177"/>
      <c r="Y568" s="37"/>
    </row>
    <row r="569" spans="1:25">
      <c r="A569" s="66"/>
      <c r="B569" s="176"/>
      <c r="C569" s="177"/>
      <c r="D569" s="177"/>
      <c r="E569" s="37"/>
      <c r="F569" s="37"/>
      <c r="G569" s="177"/>
      <c r="H569" s="177"/>
      <c r="I569" s="37"/>
      <c r="J569" s="37"/>
      <c r="K569" s="177"/>
      <c r="L569" s="177"/>
      <c r="M569" s="37"/>
      <c r="N569" s="37"/>
      <c r="O569" s="177"/>
      <c r="P569" s="177"/>
      <c r="Q569" s="37"/>
      <c r="R569" s="37"/>
      <c r="S569" s="177"/>
      <c r="T569" s="177"/>
      <c r="U569" s="37"/>
      <c r="V569" s="37"/>
      <c r="W569" s="177"/>
      <c r="X569" s="177"/>
      <c r="Y569" s="37"/>
    </row>
    <row r="570" spans="1:25">
      <c r="A570" s="66"/>
      <c r="B570" s="178" t="s">
        <v>801</v>
      </c>
      <c r="C570" s="180" t="s">
        <v>207</v>
      </c>
      <c r="D570" s="180"/>
      <c r="E570" s="40"/>
      <c r="F570" s="40"/>
      <c r="G570" s="180" t="s">
        <v>207</v>
      </c>
      <c r="H570" s="180"/>
      <c r="I570" s="40"/>
      <c r="J570" s="40"/>
      <c r="K570" s="180" t="s">
        <v>207</v>
      </c>
      <c r="L570" s="180"/>
      <c r="M570" s="40"/>
      <c r="N570" s="40"/>
      <c r="O570" s="181">
        <v>222494</v>
      </c>
      <c r="P570" s="181"/>
      <c r="Q570" s="40"/>
      <c r="R570" s="40"/>
      <c r="S570" s="180" t="s">
        <v>207</v>
      </c>
      <c r="T570" s="180"/>
      <c r="U570" s="40"/>
      <c r="V570" s="40"/>
      <c r="W570" s="181">
        <v>222494</v>
      </c>
      <c r="X570" s="181"/>
      <c r="Y570" s="40"/>
    </row>
    <row r="571" spans="1:25">
      <c r="A571" s="66"/>
      <c r="B571" s="178"/>
      <c r="C571" s="180"/>
      <c r="D571" s="180"/>
      <c r="E571" s="40"/>
      <c r="F571" s="40"/>
      <c r="G571" s="180"/>
      <c r="H571" s="180"/>
      <c r="I571" s="40"/>
      <c r="J571" s="40"/>
      <c r="K571" s="180"/>
      <c r="L571" s="180"/>
      <c r="M571" s="40"/>
      <c r="N571" s="40"/>
      <c r="O571" s="181"/>
      <c r="P571" s="181"/>
      <c r="Q571" s="40"/>
      <c r="R571" s="40"/>
      <c r="S571" s="180"/>
      <c r="T571" s="180"/>
      <c r="U571" s="40"/>
      <c r="V571" s="40"/>
      <c r="W571" s="181"/>
      <c r="X571" s="181"/>
      <c r="Y571" s="40"/>
    </row>
    <row r="572" spans="1:25">
      <c r="A572" s="66"/>
      <c r="B572" s="172" t="s">
        <v>802</v>
      </c>
      <c r="C572" s="177" t="s">
        <v>207</v>
      </c>
      <c r="D572" s="177"/>
      <c r="E572" s="37"/>
      <c r="F572" s="37"/>
      <c r="G572" s="177" t="s">
        <v>207</v>
      </c>
      <c r="H572" s="177"/>
      <c r="I572" s="37"/>
      <c r="J572" s="37"/>
      <c r="K572" s="177" t="s">
        <v>207</v>
      </c>
      <c r="L572" s="177"/>
      <c r="M572" s="37"/>
      <c r="N572" s="37"/>
      <c r="O572" s="177" t="s">
        <v>804</v>
      </c>
      <c r="P572" s="177"/>
      <c r="Q572" s="186" t="s">
        <v>180</v>
      </c>
      <c r="R572" s="37"/>
      <c r="S572" s="177" t="s">
        <v>207</v>
      </c>
      <c r="T572" s="177"/>
      <c r="U572" s="37"/>
      <c r="V572" s="37"/>
      <c r="W572" s="177" t="s">
        <v>804</v>
      </c>
      <c r="X572" s="177"/>
      <c r="Y572" s="186" t="s">
        <v>180</v>
      </c>
    </row>
    <row r="573" spans="1:25">
      <c r="A573" s="66"/>
      <c r="B573" s="172" t="s">
        <v>803</v>
      </c>
      <c r="C573" s="177"/>
      <c r="D573" s="177"/>
      <c r="E573" s="37"/>
      <c r="F573" s="37"/>
      <c r="G573" s="177"/>
      <c r="H573" s="177"/>
      <c r="I573" s="37"/>
      <c r="J573" s="37"/>
      <c r="K573" s="177"/>
      <c r="L573" s="177"/>
      <c r="M573" s="37"/>
      <c r="N573" s="37"/>
      <c r="O573" s="177"/>
      <c r="P573" s="177"/>
      <c r="Q573" s="186"/>
      <c r="R573" s="37"/>
      <c r="S573" s="177"/>
      <c r="T573" s="177"/>
      <c r="U573" s="37"/>
      <c r="V573" s="37"/>
      <c r="W573" s="177"/>
      <c r="X573" s="177"/>
      <c r="Y573" s="186"/>
    </row>
    <row r="574" spans="1:25">
      <c r="A574" s="66"/>
      <c r="B574" s="178" t="s">
        <v>805</v>
      </c>
      <c r="C574" s="180" t="s">
        <v>207</v>
      </c>
      <c r="D574" s="180"/>
      <c r="E574" s="40"/>
      <c r="F574" s="40"/>
      <c r="G574" s="180" t="s">
        <v>207</v>
      </c>
      <c r="H574" s="180"/>
      <c r="I574" s="40"/>
      <c r="J574" s="40"/>
      <c r="K574" s="180" t="s">
        <v>207</v>
      </c>
      <c r="L574" s="180"/>
      <c r="M574" s="40"/>
      <c r="N574" s="40"/>
      <c r="O574" s="180" t="s">
        <v>806</v>
      </c>
      <c r="P574" s="180"/>
      <c r="Q574" s="179" t="s">
        <v>180</v>
      </c>
      <c r="R574" s="40"/>
      <c r="S574" s="180" t="s">
        <v>207</v>
      </c>
      <c r="T574" s="180"/>
      <c r="U574" s="40"/>
      <c r="V574" s="40"/>
      <c r="W574" s="180" t="s">
        <v>806</v>
      </c>
      <c r="X574" s="180"/>
      <c r="Y574" s="179" t="s">
        <v>180</v>
      </c>
    </row>
    <row r="575" spans="1:25">
      <c r="A575" s="66"/>
      <c r="B575" s="178"/>
      <c r="C575" s="180"/>
      <c r="D575" s="180"/>
      <c r="E575" s="40"/>
      <c r="F575" s="40"/>
      <c r="G575" s="180"/>
      <c r="H575" s="180"/>
      <c r="I575" s="40"/>
      <c r="J575" s="40"/>
      <c r="K575" s="180"/>
      <c r="L575" s="180"/>
      <c r="M575" s="40"/>
      <c r="N575" s="40"/>
      <c r="O575" s="180"/>
      <c r="P575" s="180"/>
      <c r="Q575" s="179"/>
      <c r="R575" s="40"/>
      <c r="S575" s="180"/>
      <c r="T575" s="180"/>
      <c r="U575" s="40"/>
      <c r="V575" s="40"/>
      <c r="W575" s="180"/>
      <c r="X575" s="180"/>
      <c r="Y575" s="179"/>
    </row>
    <row r="576" spans="1:25">
      <c r="A576" s="66"/>
      <c r="B576" s="182" t="s">
        <v>807</v>
      </c>
      <c r="C576" s="177" t="s">
        <v>808</v>
      </c>
      <c r="D576" s="177"/>
      <c r="E576" s="186" t="s">
        <v>180</v>
      </c>
      <c r="F576" s="37"/>
      <c r="G576" s="177" t="s">
        <v>207</v>
      </c>
      <c r="H576" s="177"/>
      <c r="I576" s="37"/>
      <c r="J576" s="37"/>
      <c r="K576" s="177" t="s">
        <v>207</v>
      </c>
      <c r="L576" s="177"/>
      <c r="M576" s="37"/>
      <c r="N576" s="37"/>
      <c r="O576" s="177" t="s">
        <v>207</v>
      </c>
      <c r="P576" s="177"/>
      <c r="Q576" s="37"/>
      <c r="R576" s="37"/>
      <c r="S576" s="177" t="s">
        <v>207</v>
      </c>
      <c r="T576" s="177"/>
      <c r="U576" s="37"/>
      <c r="V576" s="37"/>
      <c r="W576" s="177" t="s">
        <v>808</v>
      </c>
      <c r="X576" s="177"/>
      <c r="Y576" s="186" t="s">
        <v>180</v>
      </c>
    </row>
    <row r="577" spans="1:25">
      <c r="A577" s="66"/>
      <c r="B577" s="182"/>
      <c r="C577" s="177"/>
      <c r="D577" s="177"/>
      <c r="E577" s="186"/>
      <c r="F577" s="37"/>
      <c r="G577" s="177"/>
      <c r="H577" s="177"/>
      <c r="I577" s="37"/>
      <c r="J577" s="37"/>
      <c r="K577" s="177"/>
      <c r="L577" s="177"/>
      <c r="M577" s="37"/>
      <c r="N577" s="37"/>
      <c r="O577" s="177"/>
      <c r="P577" s="177"/>
      <c r="Q577" s="37"/>
      <c r="R577" s="37"/>
      <c r="S577" s="177"/>
      <c r="T577" s="177"/>
      <c r="U577" s="37"/>
      <c r="V577" s="37"/>
      <c r="W577" s="177"/>
      <c r="X577" s="177"/>
      <c r="Y577" s="186"/>
    </row>
    <row r="578" spans="1:25">
      <c r="A578" s="66"/>
      <c r="B578" s="178" t="s">
        <v>809</v>
      </c>
      <c r="C578" s="180" t="s">
        <v>207</v>
      </c>
      <c r="D578" s="180"/>
      <c r="E578" s="40"/>
      <c r="F578" s="40"/>
      <c r="G578" s="180" t="s">
        <v>810</v>
      </c>
      <c r="H578" s="180"/>
      <c r="I578" s="179" t="s">
        <v>180</v>
      </c>
      <c r="J578" s="40"/>
      <c r="K578" s="180" t="s">
        <v>811</v>
      </c>
      <c r="L578" s="180"/>
      <c r="M578" s="179" t="s">
        <v>180</v>
      </c>
      <c r="N578" s="40"/>
      <c r="O578" s="180" t="s">
        <v>812</v>
      </c>
      <c r="P578" s="180"/>
      <c r="Q578" s="179" t="s">
        <v>180</v>
      </c>
      <c r="R578" s="40"/>
      <c r="S578" s="181">
        <v>351506</v>
      </c>
      <c r="T578" s="181"/>
      <c r="U578" s="40"/>
      <c r="V578" s="40"/>
      <c r="W578" s="180" t="s">
        <v>207</v>
      </c>
      <c r="X578" s="180"/>
      <c r="Y578" s="40"/>
    </row>
    <row r="579" spans="1:25">
      <c r="A579" s="66"/>
      <c r="B579" s="178"/>
      <c r="C579" s="180"/>
      <c r="D579" s="180"/>
      <c r="E579" s="40"/>
      <c r="F579" s="40"/>
      <c r="G579" s="180"/>
      <c r="H579" s="180"/>
      <c r="I579" s="179"/>
      <c r="J579" s="40"/>
      <c r="K579" s="180"/>
      <c r="L579" s="180"/>
      <c r="M579" s="179"/>
      <c r="N579" s="40"/>
      <c r="O579" s="180"/>
      <c r="P579" s="180"/>
      <c r="Q579" s="179"/>
      <c r="R579" s="40"/>
      <c r="S579" s="181"/>
      <c r="T579" s="181"/>
      <c r="U579" s="40"/>
      <c r="V579" s="40"/>
      <c r="W579" s="180"/>
      <c r="X579" s="180"/>
      <c r="Y579" s="40"/>
    </row>
    <row r="580" spans="1:25">
      <c r="A580" s="66"/>
      <c r="B580" s="182" t="s">
        <v>752</v>
      </c>
      <c r="C580" s="177" t="s">
        <v>207</v>
      </c>
      <c r="D580" s="177"/>
      <c r="E580" s="37"/>
      <c r="F580" s="37"/>
      <c r="G580" s="177" t="s">
        <v>207</v>
      </c>
      <c r="H580" s="177"/>
      <c r="I580" s="37"/>
      <c r="J580" s="37"/>
      <c r="K580" s="183">
        <v>268332</v>
      </c>
      <c r="L580" s="183"/>
      <c r="M580" s="37"/>
      <c r="N580" s="37"/>
      <c r="O580" s="183">
        <v>7404</v>
      </c>
      <c r="P580" s="183"/>
      <c r="Q580" s="37"/>
      <c r="R580" s="37"/>
      <c r="S580" s="177" t="s">
        <v>813</v>
      </c>
      <c r="T580" s="177"/>
      <c r="U580" s="186" t="s">
        <v>180</v>
      </c>
      <c r="V580" s="37"/>
      <c r="W580" s="177" t="s">
        <v>207</v>
      </c>
      <c r="X580" s="177"/>
      <c r="Y580" s="37"/>
    </row>
    <row r="581" spans="1:25">
      <c r="A581" s="66"/>
      <c r="B581" s="182"/>
      <c r="C581" s="177"/>
      <c r="D581" s="177"/>
      <c r="E581" s="37"/>
      <c r="F581" s="37"/>
      <c r="G581" s="177"/>
      <c r="H581" s="177"/>
      <c r="I581" s="37"/>
      <c r="J581" s="37"/>
      <c r="K581" s="183"/>
      <c r="L581" s="183"/>
      <c r="M581" s="37"/>
      <c r="N581" s="37"/>
      <c r="O581" s="183"/>
      <c r="P581" s="183"/>
      <c r="Q581" s="37"/>
      <c r="R581" s="37"/>
      <c r="S581" s="177"/>
      <c r="T581" s="177"/>
      <c r="U581" s="186"/>
      <c r="V581" s="37"/>
      <c r="W581" s="177"/>
      <c r="X581" s="177"/>
      <c r="Y581" s="37"/>
    </row>
    <row r="582" spans="1:25" ht="15.75" thickBot="1">
      <c r="A582" s="66"/>
      <c r="B582" s="171" t="s">
        <v>142</v>
      </c>
      <c r="C582" s="191" t="s">
        <v>814</v>
      </c>
      <c r="D582" s="191"/>
      <c r="E582" s="200" t="s">
        <v>180</v>
      </c>
      <c r="F582" s="15"/>
      <c r="G582" s="191" t="s">
        <v>815</v>
      </c>
      <c r="H582" s="191"/>
      <c r="I582" s="200" t="s">
        <v>180</v>
      </c>
      <c r="J582" s="15"/>
      <c r="K582" s="191" t="s">
        <v>816</v>
      </c>
      <c r="L582" s="191"/>
      <c r="M582" s="200" t="s">
        <v>180</v>
      </c>
      <c r="N582" s="15"/>
      <c r="O582" s="191" t="s">
        <v>817</v>
      </c>
      <c r="P582" s="191"/>
      <c r="Q582" s="200" t="s">
        <v>180</v>
      </c>
      <c r="R582" s="15"/>
      <c r="S582" s="191" t="s">
        <v>818</v>
      </c>
      <c r="T582" s="191"/>
      <c r="U582" s="200" t="s">
        <v>180</v>
      </c>
      <c r="V582" s="15"/>
      <c r="W582" s="191" t="s">
        <v>819</v>
      </c>
      <c r="X582" s="191"/>
      <c r="Y582" s="200" t="s">
        <v>180</v>
      </c>
    </row>
    <row r="583" spans="1:25">
      <c r="A583" s="66"/>
      <c r="B583" s="182" t="s">
        <v>820</v>
      </c>
      <c r="C583" s="192" t="s">
        <v>821</v>
      </c>
      <c r="D583" s="192"/>
      <c r="E583" s="193" t="s">
        <v>180</v>
      </c>
      <c r="F583" s="37"/>
      <c r="G583" s="192" t="s">
        <v>822</v>
      </c>
      <c r="H583" s="192"/>
      <c r="I583" s="193" t="s">
        <v>180</v>
      </c>
      <c r="J583" s="37"/>
      <c r="K583" s="194">
        <v>152988</v>
      </c>
      <c r="L583" s="194"/>
      <c r="M583" s="60"/>
      <c r="N583" s="37"/>
      <c r="O583" s="192" t="s">
        <v>823</v>
      </c>
      <c r="P583" s="192"/>
      <c r="Q583" s="193" t="s">
        <v>180</v>
      </c>
      <c r="R583" s="37"/>
      <c r="S583" s="194">
        <v>75470</v>
      </c>
      <c r="T583" s="194"/>
      <c r="U583" s="60"/>
      <c r="V583" s="37"/>
      <c r="W583" s="192" t="s">
        <v>824</v>
      </c>
      <c r="X583" s="192"/>
      <c r="Y583" s="193" t="s">
        <v>180</v>
      </c>
    </row>
    <row r="584" spans="1:25">
      <c r="A584" s="66"/>
      <c r="B584" s="182"/>
      <c r="C584" s="177"/>
      <c r="D584" s="177"/>
      <c r="E584" s="186"/>
      <c r="F584" s="37"/>
      <c r="G584" s="177"/>
      <c r="H584" s="177"/>
      <c r="I584" s="186"/>
      <c r="J584" s="37"/>
      <c r="K584" s="183"/>
      <c r="L584" s="183"/>
      <c r="M584" s="37"/>
      <c r="N584" s="37"/>
      <c r="O584" s="177"/>
      <c r="P584" s="177"/>
      <c r="Q584" s="186"/>
      <c r="R584" s="37"/>
      <c r="S584" s="183"/>
      <c r="T584" s="183"/>
      <c r="U584" s="37"/>
      <c r="V584" s="37"/>
      <c r="W584" s="177"/>
      <c r="X584" s="177"/>
      <c r="Y584" s="186"/>
    </row>
    <row r="585" spans="1:25">
      <c r="A585" s="66"/>
      <c r="B585" s="178" t="s">
        <v>825</v>
      </c>
      <c r="C585" s="180" t="s">
        <v>207</v>
      </c>
      <c r="D585" s="180"/>
      <c r="E585" s="40"/>
      <c r="F585" s="40"/>
      <c r="G585" s="180" t="s">
        <v>207</v>
      </c>
      <c r="H585" s="180"/>
      <c r="I585" s="40"/>
      <c r="J585" s="40"/>
      <c r="K585" s="180" t="s">
        <v>207</v>
      </c>
      <c r="L585" s="180"/>
      <c r="M585" s="40"/>
      <c r="N585" s="40"/>
      <c r="O585" s="180" t="s">
        <v>826</v>
      </c>
      <c r="P585" s="180"/>
      <c r="Q585" s="179" t="s">
        <v>180</v>
      </c>
      <c r="R585" s="40"/>
      <c r="S585" s="180" t="s">
        <v>207</v>
      </c>
      <c r="T585" s="180"/>
      <c r="U585" s="40"/>
      <c r="V585" s="40"/>
      <c r="W585" s="180" t="s">
        <v>826</v>
      </c>
      <c r="X585" s="180"/>
      <c r="Y585" s="179" t="s">
        <v>180</v>
      </c>
    </row>
    <row r="586" spans="1:25" ht="15.75" thickBot="1">
      <c r="A586" s="66"/>
      <c r="B586" s="178"/>
      <c r="C586" s="191"/>
      <c r="D586" s="191"/>
      <c r="E586" s="81"/>
      <c r="F586" s="40"/>
      <c r="G586" s="191"/>
      <c r="H586" s="191"/>
      <c r="I586" s="81"/>
      <c r="J586" s="40"/>
      <c r="K586" s="191"/>
      <c r="L586" s="191"/>
      <c r="M586" s="81"/>
      <c r="N586" s="40"/>
      <c r="O586" s="191"/>
      <c r="P586" s="191"/>
      <c r="Q586" s="201"/>
      <c r="R586" s="40"/>
      <c r="S586" s="191"/>
      <c r="T586" s="191"/>
      <c r="U586" s="81"/>
      <c r="V586" s="40"/>
      <c r="W586" s="191"/>
      <c r="X586" s="191"/>
      <c r="Y586" s="201"/>
    </row>
    <row r="587" spans="1:25">
      <c r="A587" s="66"/>
      <c r="B587" s="182" t="s">
        <v>163</v>
      </c>
      <c r="C587" s="192" t="s">
        <v>821</v>
      </c>
      <c r="D587" s="192"/>
      <c r="E587" s="193" t="s">
        <v>180</v>
      </c>
      <c r="F587" s="37"/>
      <c r="G587" s="192" t="s">
        <v>822</v>
      </c>
      <c r="H587" s="192"/>
      <c r="I587" s="193" t="s">
        <v>180</v>
      </c>
      <c r="J587" s="37"/>
      <c r="K587" s="194">
        <v>152988</v>
      </c>
      <c r="L587" s="194"/>
      <c r="M587" s="60"/>
      <c r="N587" s="37"/>
      <c r="O587" s="192" t="s">
        <v>827</v>
      </c>
      <c r="P587" s="192"/>
      <c r="Q587" s="193" t="s">
        <v>180</v>
      </c>
      <c r="R587" s="37"/>
      <c r="S587" s="194">
        <v>75470</v>
      </c>
      <c r="T587" s="194"/>
      <c r="U587" s="60"/>
      <c r="V587" s="37"/>
      <c r="W587" s="192" t="s">
        <v>828</v>
      </c>
      <c r="X587" s="192"/>
      <c r="Y587" s="193" t="s">
        <v>180</v>
      </c>
    </row>
    <row r="588" spans="1:25">
      <c r="A588" s="66"/>
      <c r="B588" s="182"/>
      <c r="C588" s="177"/>
      <c r="D588" s="177"/>
      <c r="E588" s="186"/>
      <c r="F588" s="37"/>
      <c r="G588" s="177"/>
      <c r="H588" s="177"/>
      <c r="I588" s="186"/>
      <c r="J588" s="37"/>
      <c r="K588" s="183"/>
      <c r="L588" s="183"/>
      <c r="M588" s="37"/>
      <c r="N588" s="37"/>
      <c r="O588" s="177"/>
      <c r="P588" s="177"/>
      <c r="Q588" s="186"/>
      <c r="R588" s="37"/>
      <c r="S588" s="183"/>
      <c r="T588" s="183"/>
      <c r="U588" s="37"/>
      <c r="V588" s="37"/>
      <c r="W588" s="177"/>
      <c r="X588" s="177"/>
      <c r="Y588" s="186"/>
    </row>
    <row r="589" spans="1:25">
      <c r="A589" s="66"/>
      <c r="B589" s="173" t="s">
        <v>765</v>
      </c>
      <c r="C589" s="180" t="s">
        <v>207</v>
      </c>
      <c r="D589" s="180"/>
      <c r="E589" s="40"/>
      <c r="F589" s="40"/>
      <c r="G589" s="180" t="s">
        <v>207</v>
      </c>
      <c r="H589" s="180"/>
      <c r="I589" s="40"/>
      <c r="J589" s="40"/>
      <c r="K589" s="180" t="s">
        <v>207</v>
      </c>
      <c r="L589" s="180"/>
      <c r="M589" s="40"/>
      <c r="N589" s="40"/>
      <c r="O589" s="181">
        <v>5038</v>
      </c>
      <c r="P589" s="181"/>
      <c r="Q589" s="40"/>
      <c r="R589" s="40"/>
      <c r="S589" s="180" t="s">
        <v>207</v>
      </c>
      <c r="T589" s="180"/>
      <c r="U589" s="40"/>
      <c r="V589" s="40"/>
      <c r="W589" s="181">
        <v>5038</v>
      </c>
      <c r="X589" s="181"/>
      <c r="Y589" s="40"/>
    </row>
    <row r="590" spans="1:25">
      <c r="A590" s="66"/>
      <c r="B590" s="173" t="s">
        <v>766</v>
      </c>
      <c r="C590" s="180"/>
      <c r="D590" s="180"/>
      <c r="E590" s="40"/>
      <c r="F590" s="40"/>
      <c r="G590" s="180"/>
      <c r="H590" s="180"/>
      <c r="I590" s="40"/>
      <c r="J590" s="40"/>
      <c r="K590" s="180"/>
      <c r="L590" s="180"/>
      <c r="M590" s="40"/>
      <c r="N590" s="40"/>
      <c r="O590" s="181"/>
      <c r="P590" s="181"/>
      <c r="Q590" s="40"/>
      <c r="R590" s="40"/>
      <c r="S590" s="180"/>
      <c r="T590" s="180"/>
      <c r="U590" s="40"/>
      <c r="V590" s="40"/>
      <c r="W590" s="181"/>
      <c r="X590" s="181"/>
      <c r="Y590" s="40"/>
    </row>
    <row r="591" spans="1:25">
      <c r="A591" s="66"/>
      <c r="B591" s="176" t="s">
        <v>768</v>
      </c>
      <c r="C591" s="177" t="s">
        <v>207</v>
      </c>
      <c r="D591" s="177"/>
      <c r="E591" s="37"/>
      <c r="F591" s="37"/>
      <c r="G591" s="177" t="s">
        <v>207</v>
      </c>
      <c r="H591" s="177"/>
      <c r="I591" s="37"/>
      <c r="J591" s="37"/>
      <c r="K591" s="177" t="s">
        <v>207</v>
      </c>
      <c r="L591" s="177"/>
      <c r="M591" s="37"/>
      <c r="N591" s="37"/>
      <c r="O591" s="177" t="s">
        <v>829</v>
      </c>
      <c r="P591" s="177"/>
      <c r="Q591" s="186" t="s">
        <v>180</v>
      </c>
      <c r="R591" s="37"/>
      <c r="S591" s="177" t="s">
        <v>207</v>
      </c>
      <c r="T591" s="177"/>
      <c r="U591" s="37"/>
      <c r="V591" s="37"/>
      <c r="W591" s="177" t="s">
        <v>829</v>
      </c>
      <c r="X591" s="177"/>
      <c r="Y591" s="186" t="s">
        <v>180</v>
      </c>
    </row>
    <row r="592" spans="1:25" ht="15.75" thickBot="1">
      <c r="A592" s="66"/>
      <c r="B592" s="176"/>
      <c r="C592" s="185"/>
      <c r="D592" s="185"/>
      <c r="E592" s="43"/>
      <c r="F592" s="37"/>
      <c r="G592" s="185"/>
      <c r="H592" s="185"/>
      <c r="I592" s="43"/>
      <c r="J592" s="37"/>
      <c r="K592" s="185"/>
      <c r="L592" s="185"/>
      <c r="M592" s="43"/>
      <c r="N592" s="37"/>
      <c r="O592" s="185"/>
      <c r="P592" s="185"/>
      <c r="Q592" s="187"/>
      <c r="R592" s="37"/>
      <c r="S592" s="185"/>
      <c r="T592" s="185"/>
      <c r="U592" s="43"/>
      <c r="V592" s="37"/>
      <c r="W592" s="185"/>
      <c r="X592" s="185"/>
      <c r="Y592" s="187"/>
    </row>
    <row r="593" spans="1:25">
      <c r="A593" s="66"/>
      <c r="B593" s="196" t="s">
        <v>168</v>
      </c>
      <c r="C593" s="188" t="s">
        <v>830</v>
      </c>
      <c r="D593" s="188"/>
      <c r="E593" s="189" t="s">
        <v>180</v>
      </c>
      <c r="F593" s="40"/>
      <c r="G593" s="190">
        <v>54326</v>
      </c>
      <c r="H593" s="190"/>
      <c r="I593" s="48"/>
      <c r="J593" s="40"/>
      <c r="K593" s="188" t="s">
        <v>831</v>
      </c>
      <c r="L593" s="188"/>
      <c r="M593" s="189" t="s">
        <v>180</v>
      </c>
      <c r="N593" s="40"/>
      <c r="O593" s="188" t="s">
        <v>832</v>
      </c>
      <c r="P593" s="188"/>
      <c r="Q593" s="189" t="s">
        <v>180</v>
      </c>
      <c r="R593" s="40"/>
      <c r="S593" s="188" t="s">
        <v>207</v>
      </c>
      <c r="T593" s="188"/>
      <c r="U593" s="48"/>
      <c r="V593" s="40"/>
      <c r="W593" s="188" t="s">
        <v>833</v>
      </c>
      <c r="X593" s="188"/>
      <c r="Y593" s="189" t="s">
        <v>180</v>
      </c>
    </row>
    <row r="594" spans="1:25">
      <c r="A594" s="66"/>
      <c r="B594" s="196"/>
      <c r="C594" s="180"/>
      <c r="D594" s="180"/>
      <c r="E594" s="179"/>
      <c r="F594" s="40"/>
      <c r="G594" s="181"/>
      <c r="H594" s="181"/>
      <c r="I594" s="40"/>
      <c r="J594" s="40"/>
      <c r="K594" s="180"/>
      <c r="L594" s="180"/>
      <c r="M594" s="179"/>
      <c r="N594" s="40"/>
      <c r="O594" s="180"/>
      <c r="P594" s="180"/>
      <c r="Q594" s="179"/>
      <c r="R594" s="40"/>
      <c r="S594" s="180"/>
      <c r="T594" s="180"/>
      <c r="U594" s="40"/>
      <c r="V594" s="40"/>
      <c r="W594" s="180"/>
      <c r="X594" s="180"/>
      <c r="Y594" s="179"/>
    </row>
    <row r="595" spans="1:25">
      <c r="A595" s="66"/>
      <c r="B595" s="176" t="s">
        <v>169</v>
      </c>
      <c r="C595" s="183">
        <v>1042358</v>
      </c>
      <c r="D595" s="183"/>
      <c r="E595" s="37"/>
      <c r="F595" s="37"/>
      <c r="G595" s="177">
        <v>956</v>
      </c>
      <c r="H595" s="177"/>
      <c r="I595" s="37"/>
      <c r="J595" s="37"/>
      <c r="K595" s="183">
        <v>8416</v>
      </c>
      <c r="L595" s="183"/>
      <c r="M595" s="37"/>
      <c r="N595" s="37"/>
      <c r="O595" s="183">
        <v>1258929</v>
      </c>
      <c r="P595" s="183"/>
      <c r="Q595" s="37"/>
      <c r="R595" s="37"/>
      <c r="S595" s="177" t="s">
        <v>207</v>
      </c>
      <c r="T595" s="177"/>
      <c r="U595" s="37"/>
      <c r="V595" s="37"/>
      <c r="W595" s="183">
        <v>2310659</v>
      </c>
      <c r="X595" s="183"/>
      <c r="Y595" s="37"/>
    </row>
    <row r="596" spans="1:25" ht="15.75" thickBot="1">
      <c r="A596" s="66"/>
      <c r="B596" s="176"/>
      <c r="C596" s="184"/>
      <c r="D596" s="184"/>
      <c r="E596" s="43"/>
      <c r="F596" s="37"/>
      <c r="G596" s="185"/>
      <c r="H596" s="185"/>
      <c r="I596" s="43"/>
      <c r="J596" s="37"/>
      <c r="K596" s="184"/>
      <c r="L596" s="184"/>
      <c r="M596" s="43"/>
      <c r="N596" s="37"/>
      <c r="O596" s="184"/>
      <c r="P596" s="184"/>
      <c r="Q596" s="43"/>
      <c r="R596" s="37"/>
      <c r="S596" s="185"/>
      <c r="T596" s="185"/>
      <c r="U596" s="43"/>
      <c r="V596" s="37"/>
      <c r="W596" s="184"/>
      <c r="X596" s="184"/>
      <c r="Y596" s="43"/>
    </row>
    <row r="597" spans="1:25">
      <c r="A597" s="66"/>
      <c r="B597" s="196" t="s">
        <v>170</v>
      </c>
      <c r="C597" s="189" t="s">
        <v>178</v>
      </c>
      <c r="D597" s="190">
        <v>787076</v>
      </c>
      <c r="E597" s="48"/>
      <c r="F597" s="40"/>
      <c r="G597" s="189" t="s">
        <v>178</v>
      </c>
      <c r="H597" s="190">
        <v>55282</v>
      </c>
      <c r="I597" s="48"/>
      <c r="J597" s="40"/>
      <c r="K597" s="189" t="s">
        <v>178</v>
      </c>
      <c r="L597" s="190">
        <v>3930</v>
      </c>
      <c r="M597" s="48"/>
      <c r="N597" s="40"/>
      <c r="O597" s="189" t="s">
        <v>178</v>
      </c>
      <c r="P597" s="190">
        <v>690126</v>
      </c>
      <c r="Q597" s="48"/>
      <c r="R597" s="40"/>
      <c r="S597" s="189" t="s">
        <v>178</v>
      </c>
      <c r="T597" s="188" t="s">
        <v>207</v>
      </c>
      <c r="U597" s="48"/>
      <c r="V597" s="40"/>
      <c r="W597" s="189" t="s">
        <v>178</v>
      </c>
      <c r="X597" s="190">
        <v>1536414</v>
      </c>
      <c r="Y597" s="48"/>
    </row>
    <row r="598" spans="1:25" ht="15.75" thickBot="1">
      <c r="A598" s="66"/>
      <c r="B598" s="196"/>
      <c r="C598" s="202"/>
      <c r="D598" s="203"/>
      <c r="E598" s="49"/>
      <c r="F598" s="40"/>
      <c r="G598" s="202"/>
      <c r="H598" s="203"/>
      <c r="I598" s="49"/>
      <c r="J598" s="40"/>
      <c r="K598" s="202"/>
      <c r="L598" s="203"/>
      <c r="M598" s="49"/>
      <c r="N598" s="40"/>
      <c r="O598" s="202"/>
      <c r="P598" s="203"/>
      <c r="Q598" s="49"/>
      <c r="R598" s="40"/>
      <c r="S598" s="202"/>
      <c r="T598" s="204"/>
      <c r="U598" s="49"/>
      <c r="V598" s="40"/>
      <c r="W598" s="202"/>
      <c r="X598" s="203"/>
      <c r="Y598" s="49"/>
    </row>
    <row r="599" spans="1:25" ht="15.75" thickTop="1"/>
  </sheetData>
  <mergeCells count="4892">
    <mergeCell ref="B381:Y381"/>
    <mergeCell ref="B450:Y450"/>
    <mergeCell ref="B451:Y451"/>
    <mergeCell ref="B528:Y528"/>
    <mergeCell ref="B529:Y529"/>
    <mergeCell ref="B241:Y241"/>
    <mergeCell ref="B309:Y309"/>
    <mergeCell ref="B310:Y310"/>
    <mergeCell ref="B311:Y311"/>
    <mergeCell ref="B379:Y379"/>
    <mergeCell ref="B380:Y380"/>
    <mergeCell ref="B89:Y89"/>
    <mergeCell ref="B169:Y169"/>
    <mergeCell ref="B170:Y170"/>
    <mergeCell ref="B171:Y171"/>
    <mergeCell ref="B239:Y239"/>
    <mergeCell ref="B240:Y240"/>
    <mergeCell ref="B8:Y8"/>
    <mergeCell ref="B9:Y9"/>
    <mergeCell ref="B10:Y10"/>
    <mergeCell ref="B82:Y82"/>
    <mergeCell ref="B87:Y87"/>
    <mergeCell ref="B88:Y88"/>
    <mergeCell ref="Y597:Y598"/>
    <mergeCell ref="A1:A2"/>
    <mergeCell ref="B1:Y1"/>
    <mergeCell ref="B2:Y2"/>
    <mergeCell ref="B3:Y3"/>
    <mergeCell ref="A4:A598"/>
    <mergeCell ref="B4:Y4"/>
    <mergeCell ref="B5:Y5"/>
    <mergeCell ref="B6:Y6"/>
    <mergeCell ref="B7:Y7"/>
    <mergeCell ref="S597:S598"/>
    <mergeCell ref="T597:T598"/>
    <mergeCell ref="U597:U598"/>
    <mergeCell ref="V597:V598"/>
    <mergeCell ref="W597:W598"/>
    <mergeCell ref="X597:X598"/>
    <mergeCell ref="M597:M598"/>
    <mergeCell ref="N597:N598"/>
    <mergeCell ref="O597:O598"/>
    <mergeCell ref="P597:P598"/>
    <mergeCell ref="Q597:Q598"/>
    <mergeCell ref="R597:R598"/>
    <mergeCell ref="G597:G598"/>
    <mergeCell ref="H597:H598"/>
    <mergeCell ref="I597:I598"/>
    <mergeCell ref="J597:J598"/>
    <mergeCell ref="K597:K598"/>
    <mergeCell ref="L597:L598"/>
    <mergeCell ref="S595:T596"/>
    <mergeCell ref="U595:U596"/>
    <mergeCell ref="V595:V596"/>
    <mergeCell ref="W595:X596"/>
    <mergeCell ref="Y595:Y596"/>
    <mergeCell ref="B597:B598"/>
    <mergeCell ref="C597:C598"/>
    <mergeCell ref="D597:D598"/>
    <mergeCell ref="E597:E598"/>
    <mergeCell ref="F597:F598"/>
    <mergeCell ref="K595:L596"/>
    <mergeCell ref="M595:M596"/>
    <mergeCell ref="N595:N596"/>
    <mergeCell ref="O595:P596"/>
    <mergeCell ref="Q595:Q596"/>
    <mergeCell ref="R595:R596"/>
    <mergeCell ref="V593:V594"/>
    <mergeCell ref="W593:X594"/>
    <mergeCell ref="Y593:Y594"/>
    <mergeCell ref="B595:B596"/>
    <mergeCell ref="C595:D596"/>
    <mergeCell ref="E595:E596"/>
    <mergeCell ref="F595:F596"/>
    <mergeCell ref="G595:H596"/>
    <mergeCell ref="I595:I596"/>
    <mergeCell ref="J595:J596"/>
    <mergeCell ref="N593:N594"/>
    <mergeCell ref="O593:P594"/>
    <mergeCell ref="Q593:Q594"/>
    <mergeCell ref="R593:R594"/>
    <mergeCell ref="S593:T594"/>
    <mergeCell ref="U593:U594"/>
    <mergeCell ref="Y591:Y592"/>
    <mergeCell ref="B593:B594"/>
    <mergeCell ref="C593:D594"/>
    <mergeCell ref="E593:E594"/>
    <mergeCell ref="F593:F594"/>
    <mergeCell ref="G593:H594"/>
    <mergeCell ref="I593:I594"/>
    <mergeCell ref="J593:J594"/>
    <mergeCell ref="K593:L594"/>
    <mergeCell ref="M593:M594"/>
    <mergeCell ref="Q591:Q592"/>
    <mergeCell ref="R591:R592"/>
    <mergeCell ref="S591:T592"/>
    <mergeCell ref="U591:U592"/>
    <mergeCell ref="V591:V592"/>
    <mergeCell ref="W591:X592"/>
    <mergeCell ref="I591:I592"/>
    <mergeCell ref="J591:J592"/>
    <mergeCell ref="K591:L592"/>
    <mergeCell ref="M591:M592"/>
    <mergeCell ref="N591:N592"/>
    <mergeCell ref="O591:P592"/>
    <mergeCell ref="S589:T590"/>
    <mergeCell ref="U589:U590"/>
    <mergeCell ref="V589:V590"/>
    <mergeCell ref="W589:X590"/>
    <mergeCell ref="Y589:Y590"/>
    <mergeCell ref="B591:B592"/>
    <mergeCell ref="C591:D592"/>
    <mergeCell ref="E591:E592"/>
    <mergeCell ref="F591:F592"/>
    <mergeCell ref="G591:H592"/>
    <mergeCell ref="K589:L590"/>
    <mergeCell ref="M589:M590"/>
    <mergeCell ref="N589:N590"/>
    <mergeCell ref="O589:P590"/>
    <mergeCell ref="Q589:Q590"/>
    <mergeCell ref="R589:R590"/>
    <mergeCell ref="C589:D590"/>
    <mergeCell ref="E589:E590"/>
    <mergeCell ref="F589:F590"/>
    <mergeCell ref="G589:H590"/>
    <mergeCell ref="I589:I590"/>
    <mergeCell ref="J589:J590"/>
    <mergeCell ref="R587:R588"/>
    <mergeCell ref="S587:T588"/>
    <mergeCell ref="U587:U588"/>
    <mergeCell ref="V587:V588"/>
    <mergeCell ref="W587:X588"/>
    <mergeCell ref="Y587:Y588"/>
    <mergeCell ref="J587:J588"/>
    <mergeCell ref="K587:L588"/>
    <mergeCell ref="M587:M588"/>
    <mergeCell ref="N587:N588"/>
    <mergeCell ref="O587:P588"/>
    <mergeCell ref="Q587:Q588"/>
    <mergeCell ref="B587:B588"/>
    <mergeCell ref="C587:D588"/>
    <mergeCell ref="E587:E588"/>
    <mergeCell ref="F587:F588"/>
    <mergeCell ref="G587:H588"/>
    <mergeCell ref="I587:I588"/>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C582:D582"/>
    <mergeCell ref="G582:H582"/>
    <mergeCell ref="K582:L582"/>
    <mergeCell ref="O582:P582"/>
    <mergeCell ref="S582:T582"/>
    <mergeCell ref="W582:X582"/>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R576:R577"/>
    <mergeCell ref="S576:T577"/>
    <mergeCell ref="U576:U577"/>
    <mergeCell ref="V576:V577"/>
    <mergeCell ref="W576:X577"/>
    <mergeCell ref="Y576:Y577"/>
    <mergeCell ref="J576:J577"/>
    <mergeCell ref="K576:L577"/>
    <mergeCell ref="M576:M577"/>
    <mergeCell ref="N576:N577"/>
    <mergeCell ref="O576:P577"/>
    <mergeCell ref="Q576:Q577"/>
    <mergeCell ref="U574:U575"/>
    <mergeCell ref="V574:V575"/>
    <mergeCell ref="W574:X575"/>
    <mergeCell ref="Y574:Y575"/>
    <mergeCell ref="B576:B577"/>
    <mergeCell ref="C576:D577"/>
    <mergeCell ref="E576:E577"/>
    <mergeCell ref="F576:F577"/>
    <mergeCell ref="G576:H577"/>
    <mergeCell ref="I576:I577"/>
    <mergeCell ref="M574:M575"/>
    <mergeCell ref="N574:N575"/>
    <mergeCell ref="O574:P575"/>
    <mergeCell ref="Q574:Q575"/>
    <mergeCell ref="R574:R575"/>
    <mergeCell ref="S574:T575"/>
    <mergeCell ref="W572:X573"/>
    <mergeCell ref="Y572:Y573"/>
    <mergeCell ref="B574:B575"/>
    <mergeCell ref="C574:D575"/>
    <mergeCell ref="E574:E575"/>
    <mergeCell ref="F574:F575"/>
    <mergeCell ref="G574:H575"/>
    <mergeCell ref="I574:I575"/>
    <mergeCell ref="J574:J575"/>
    <mergeCell ref="K574:L575"/>
    <mergeCell ref="O572:P573"/>
    <mergeCell ref="Q572:Q573"/>
    <mergeCell ref="R572:R573"/>
    <mergeCell ref="S572:T573"/>
    <mergeCell ref="U572:U573"/>
    <mergeCell ref="V572:V573"/>
    <mergeCell ref="Y570:Y571"/>
    <mergeCell ref="C572:D573"/>
    <mergeCell ref="E572:E573"/>
    <mergeCell ref="F572:F573"/>
    <mergeCell ref="G572:H573"/>
    <mergeCell ref="I572:I573"/>
    <mergeCell ref="J572:J573"/>
    <mergeCell ref="K572:L573"/>
    <mergeCell ref="M572:M573"/>
    <mergeCell ref="N572:N573"/>
    <mergeCell ref="Q570:Q571"/>
    <mergeCell ref="R570:R571"/>
    <mergeCell ref="S570:T571"/>
    <mergeCell ref="U570:U571"/>
    <mergeCell ref="V570:V571"/>
    <mergeCell ref="W570:X571"/>
    <mergeCell ref="I570:I571"/>
    <mergeCell ref="J570:J571"/>
    <mergeCell ref="K570:L571"/>
    <mergeCell ref="M570:M571"/>
    <mergeCell ref="N570:N571"/>
    <mergeCell ref="O570:P571"/>
    <mergeCell ref="S568:T569"/>
    <mergeCell ref="U568:U569"/>
    <mergeCell ref="V568:V569"/>
    <mergeCell ref="W568:X569"/>
    <mergeCell ref="Y568:Y569"/>
    <mergeCell ref="B570:B571"/>
    <mergeCell ref="C570:D571"/>
    <mergeCell ref="E570:E571"/>
    <mergeCell ref="F570:F571"/>
    <mergeCell ref="G570:H571"/>
    <mergeCell ref="K568:L569"/>
    <mergeCell ref="M568:M569"/>
    <mergeCell ref="N568:N569"/>
    <mergeCell ref="O568:P569"/>
    <mergeCell ref="Q568:Q569"/>
    <mergeCell ref="R568:R569"/>
    <mergeCell ref="V566:V567"/>
    <mergeCell ref="W566:X567"/>
    <mergeCell ref="Y566:Y567"/>
    <mergeCell ref="B568:B569"/>
    <mergeCell ref="C568:D569"/>
    <mergeCell ref="E568:E569"/>
    <mergeCell ref="F568:F569"/>
    <mergeCell ref="G568:H569"/>
    <mergeCell ref="I568:I569"/>
    <mergeCell ref="J568:J569"/>
    <mergeCell ref="N566:N567"/>
    <mergeCell ref="O566:P567"/>
    <mergeCell ref="Q566:Q567"/>
    <mergeCell ref="R566:R567"/>
    <mergeCell ref="S566:T567"/>
    <mergeCell ref="U566:U567"/>
    <mergeCell ref="Y564:Y565"/>
    <mergeCell ref="B566:B567"/>
    <mergeCell ref="C566:D567"/>
    <mergeCell ref="E566:E567"/>
    <mergeCell ref="F566:F567"/>
    <mergeCell ref="G566:H567"/>
    <mergeCell ref="I566:I567"/>
    <mergeCell ref="J566:J567"/>
    <mergeCell ref="K566:L567"/>
    <mergeCell ref="M566:M567"/>
    <mergeCell ref="Q564:Q565"/>
    <mergeCell ref="R564:R565"/>
    <mergeCell ref="S564:T565"/>
    <mergeCell ref="U564:U565"/>
    <mergeCell ref="V564:V565"/>
    <mergeCell ref="W564:X565"/>
    <mergeCell ref="I564:I565"/>
    <mergeCell ref="J564:J565"/>
    <mergeCell ref="K564:L565"/>
    <mergeCell ref="M564:M565"/>
    <mergeCell ref="N564:N565"/>
    <mergeCell ref="O564:P565"/>
    <mergeCell ref="S562:T563"/>
    <mergeCell ref="U562:U563"/>
    <mergeCell ref="V562:V563"/>
    <mergeCell ref="W562:X563"/>
    <mergeCell ref="Y562:Y563"/>
    <mergeCell ref="B564:B565"/>
    <mergeCell ref="C564:D565"/>
    <mergeCell ref="E564:E565"/>
    <mergeCell ref="F564:F565"/>
    <mergeCell ref="G564:H565"/>
    <mergeCell ref="K562:L563"/>
    <mergeCell ref="M562:M563"/>
    <mergeCell ref="N562:N563"/>
    <mergeCell ref="O562:P563"/>
    <mergeCell ref="Q562:Q563"/>
    <mergeCell ref="R562:R563"/>
    <mergeCell ref="V560:V561"/>
    <mergeCell ref="W560:X561"/>
    <mergeCell ref="Y560:Y561"/>
    <mergeCell ref="B562:B563"/>
    <mergeCell ref="C562:D563"/>
    <mergeCell ref="E562:E563"/>
    <mergeCell ref="F562:F563"/>
    <mergeCell ref="G562:H563"/>
    <mergeCell ref="I562:I563"/>
    <mergeCell ref="J562:J563"/>
    <mergeCell ref="N560:N561"/>
    <mergeCell ref="O560:P561"/>
    <mergeCell ref="Q560:Q561"/>
    <mergeCell ref="R560:R561"/>
    <mergeCell ref="S560:T561"/>
    <mergeCell ref="U560:U561"/>
    <mergeCell ref="Y558:Y559"/>
    <mergeCell ref="B560:B561"/>
    <mergeCell ref="C560:D561"/>
    <mergeCell ref="E560:E561"/>
    <mergeCell ref="F560:F561"/>
    <mergeCell ref="G560:H561"/>
    <mergeCell ref="I560:I561"/>
    <mergeCell ref="J560:J561"/>
    <mergeCell ref="K560:L561"/>
    <mergeCell ref="M560:M561"/>
    <mergeCell ref="Q558:Q559"/>
    <mergeCell ref="R558:R559"/>
    <mergeCell ref="S558:T559"/>
    <mergeCell ref="U558:U559"/>
    <mergeCell ref="V558:V559"/>
    <mergeCell ref="W558:X559"/>
    <mergeCell ref="I558:I559"/>
    <mergeCell ref="J558:J559"/>
    <mergeCell ref="K558:L559"/>
    <mergeCell ref="M558:M559"/>
    <mergeCell ref="N558:N559"/>
    <mergeCell ref="O558:P559"/>
    <mergeCell ref="S556:T557"/>
    <mergeCell ref="U556:U557"/>
    <mergeCell ref="V556:V557"/>
    <mergeCell ref="W556:X557"/>
    <mergeCell ref="Y556:Y557"/>
    <mergeCell ref="B558:B559"/>
    <mergeCell ref="C558:D559"/>
    <mergeCell ref="E558:E559"/>
    <mergeCell ref="F558:F559"/>
    <mergeCell ref="G558:H559"/>
    <mergeCell ref="K556:L557"/>
    <mergeCell ref="M556:M557"/>
    <mergeCell ref="N556:N557"/>
    <mergeCell ref="O556:P557"/>
    <mergeCell ref="Q556:Q557"/>
    <mergeCell ref="R556:R557"/>
    <mergeCell ref="U554:U555"/>
    <mergeCell ref="V554:V555"/>
    <mergeCell ref="W554:X555"/>
    <mergeCell ref="Y554:Y555"/>
    <mergeCell ref="C556:D557"/>
    <mergeCell ref="E556:E557"/>
    <mergeCell ref="F556:F557"/>
    <mergeCell ref="G556:H557"/>
    <mergeCell ref="I556:I557"/>
    <mergeCell ref="J556:J557"/>
    <mergeCell ref="M554:M555"/>
    <mergeCell ref="N554:N555"/>
    <mergeCell ref="O554:P555"/>
    <mergeCell ref="Q554:Q555"/>
    <mergeCell ref="R554:R555"/>
    <mergeCell ref="S554:T555"/>
    <mergeCell ref="V552:V553"/>
    <mergeCell ref="W552:X553"/>
    <mergeCell ref="Y552:Y553"/>
    <mergeCell ref="C554:D555"/>
    <mergeCell ref="E554:E555"/>
    <mergeCell ref="F554:F555"/>
    <mergeCell ref="G554:H555"/>
    <mergeCell ref="I554:I555"/>
    <mergeCell ref="J554:J555"/>
    <mergeCell ref="K554:L555"/>
    <mergeCell ref="N552:N553"/>
    <mergeCell ref="O552:P553"/>
    <mergeCell ref="Q552:Q553"/>
    <mergeCell ref="R552:R553"/>
    <mergeCell ref="S552:T553"/>
    <mergeCell ref="U552:U553"/>
    <mergeCell ref="Y550:Y551"/>
    <mergeCell ref="B552:B553"/>
    <mergeCell ref="C552:D553"/>
    <mergeCell ref="E552:E553"/>
    <mergeCell ref="F552:F553"/>
    <mergeCell ref="G552:H553"/>
    <mergeCell ref="I552:I553"/>
    <mergeCell ref="J552:J553"/>
    <mergeCell ref="K552:L553"/>
    <mergeCell ref="M552:M553"/>
    <mergeCell ref="Q550:Q551"/>
    <mergeCell ref="R550:R551"/>
    <mergeCell ref="S550:T551"/>
    <mergeCell ref="U550:U551"/>
    <mergeCell ref="V550:V551"/>
    <mergeCell ref="W550:X551"/>
    <mergeCell ref="I550:I551"/>
    <mergeCell ref="J550:J551"/>
    <mergeCell ref="K550:L551"/>
    <mergeCell ref="M550:M551"/>
    <mergeCell ref="N550:N551"/>
    <mergeCell ref="O550:P551"/>
    <mergeCell ref="S548:T549"/>
    <mergeCell ref="U548:U549"/>
    <mergeCell ref="V548:V549"/>
    <mergeCell ref="W548:X549"/>
    <mergeCell ref="Y548:Y549"/>
    <mergeCell ref="B550:B551"/>
    <mergeCell ref="C550:D551"/>
    <mergeCell ref="E550:E551"/>
    <mergeCell ref="F550:F551"/>
    <mergeCell ref="G550:H551"/>
    <mergeCell ref="K548:L549"/>
    <mergeCell ref="M548:M549"/>
    <mergeCell ref="N548:N549"/>
    <mergeCell ref="O548:P549"/>
    <mergeCell ref="Q548:Q549"/>
    <mergeCell ref="R548:R549"/>
    <mergeCell ref="V546:V547"/>
    <mergeCell ref="W546:X547"/>
    <mergeCell ref="Y546:Y547"/>
    <mergeCell ref="B548:B549"/>
    <mergeCell ref="C548:D549"/>
    <mergeCell ref="E548:E549"/>
    <mergeCell ref="F548:F549"/>
    <mergeCell ref="G548:H549"/>
    <mergeCell ref="I548:I549"/>
    <mergeCell ref="J548:J549"/>
    <mergeCell ref="N546:N547"/>
    <mergeCell ref="O546:P547"/>
    <mergeCell ref="Q546:Q547"/>
    <mergeCell ref="R546:R547"/>
    <mergeCell ref="S546:T547"/>
    <mergeCell ref="U546:U547"/>
    <mergeCell ref="Y544:Y545"/>
    <mergeCell ref="B546:B547"/>
    <mergeCell ref="C546:D547"/>
    <mergeCell ref="E546:E547"/>
    <mergeCell ref="F546:F547"/>
    <mergeCell ref="G546:H547"/>
    <mergeCell ref="I546:I547"/>
    <mergeCell ref="J546:J547"/>
    <mergeCell ref="K546:L547"/>
    <mergeCell ref="M546:M547"/>
    <mergeCell ref="Q544:Q545"/>
    <mergeCell ref="R544:R545"/>
    <mergeCell ref="S544:T545"/>
    <mergeCell ref="U544:U545"/>
    <mergeCell ref="V544:V545"/>
    <mergeCell ref="W544:X545"/>
    <mergeCell ref="I544:I545"/>
    <mergeCell ref="J544:J545"/>
    <mergeCell ref="K544:L545"/>
    <mergeCell ref="M544:M545"/>
    <mergeCell ref="N544:N545"/>
    <mergeCell ref="O544:P545"/>
    <mergeCell ref="S542:T543"/>
    <mergeCell ref="U542:U543"/>
    <mergeCell ref="V542:V543"/>
    <mergeCell ref="W542:X543"/>
    <mergeCell ref="Y542:Y543"/>
    <mergeCell ref="B544:B545"/>
    <mergeCell ref="C544:D545"/>
    <mergeCell ref="E544:E545"/>
    <mergeCell ref="F544:F545"/>
    <mergeCell ref="G544:H545"/>
    <mergeCell ref="K542:L543"/>
    <mergeCell ref="M542:M543"/>
    <mergeCell ref="N542:N543"/>
    <mergeCell ref="O542:P543"/>
    <mergeCell ref="Q542:Q543"/>
    <mergeCell ref="R542:R543"/>
    <mergeCell ref="V540:V541"/>
    <mergeCell ref="W540:X541"/>
    <mergeCell ref="Y540:Y541"/>
    <mergeCell ref="B542:B543"/>
    <mergeCell ref="C542:D543"/>
    <mergeCell ref="E542:E543"/>
    <mergeCell ref="F542:F543"/>
    <mergeCell ref="G542:H543"/>
    <mergeCell ref="I542:I543"/>
    <mergeCell ref="J542:J543"/>
    <mergeCell ref="N540:N541"/>
    <mergeCell ref="O540:P541"/>
    <mergeCell ref="Q540:Q541"/>
    <mergeCell ref="R540:R541"/>
    <mergeCell ref="S540:T541"/>
    <mergeCell ref="U540:U541"/>
    <mergeCell ref="Y538:Y539"/>
    <mergeCell ref="B540:B541"/>
    <mergeCell ref="C540:D541"/>
    <mergeCell ref="E540:E541"/>
    <mergeCell ref="F540:F541"/>
    <mergeCell ref="G540:H541"/>
    <mergeCell ref="I540:I541"/>
    <mergeCell ref="J540:J541"/>
    <mergeCell ref="K540:L541"/>
    <mergeCell ref="M540:M541"/>
    <mergeCell ref="S538:S539"/>
    <mergeCell ref="T538:T539"/>
    <mergeCell ref="U538:U539"/>
    <mergeCell ref="V538:V539"/>
    <mergeCell ref="W538:W539"/>
    <mergeCell ref="X538:X539"/>
    <mergeCell ref="M538:M539"/>
    <mergeCell ref="N538:N539"/>
    <mergeCell ref="O538:O539"/>
    <mergeCell ref="P538:P539"/>
    <mergeCell ref="Q538:Q539"/>
    <mergeCell ref="R538:R539"/>
    <mergeCell ref="G538:G539"/>
    <mergeCell ref="H538:H539"/>
    <mergeCell ref="I538:I539"/>
    <mergeCell ref="J538:J539"/>
    <mergeCell ref="K538:K539"/>
    <mergeCell ref="L538:L539"/>
    <mergeCell ref="S536:T537"/>
    <mergeCell ref="U536:U537"/>
    <mergeCell ref="V536:V537"/>
    <mergeCell ref="W536:X537"/>
    <mergeCell ref="Y536:Y537"/>
    <mergeCell ref="B538:B539"/>
    <mergeCell ref="C538:C539"/>
    <mergeCell ref="D538:D539"/>
    <mergeCell ref="E538:E539"/>
    <mergeCell ref="F538:F539"/>
    <mergeCell ref="K536:L537"/>
    <mergeCell ref="M536:M537"/>
    <mergeCell ref="N536:N537"/>
    <mergeCell ref="O536:P537"/>
    <mergeCell ref="Q536:Q537"/>
    <mergeCell ref="R536:R537"/>
    <mergeCell ref="V532:V534"/>
    <mergeCell ref="W532:Y534"/>
    <mergeCell ref="C535:Y535"/>
    <mergeCell ref="B536:B537"/>
    <mergeCell ref="C536:D537"/>
    <mergeCell ref="E536:E537"/>
    <mergeCell ref="F536:F537"/>
    <mergeCell ref="G536:H537"/>
    <mergeCell ref="I536:I537"/>
    <mergeCell ref="J536:J537"/>
    <mergeCell ref="N532:N534"/>
    <mergeCell ref="O532:Q532"/>
    <mergeCell ref="O533:Q533"/>
    <mergeCell ref="O534:Q534"/>
    <mergeCell ref="R532:R534"/>
    <mergeCell ref="S532:U532"/>
    <mergeCell ref="S533:U533"/>
    <mergeCell ref="S534:U534"/>
    <mergeCell ref="G532:I532"/>
    <mergeCell ref="G533:I533"/>
    <mergeCell ref="G534:I534"/>
    <mergeCell ref="J532:J534"/>
    <mergeCell ref="K532:M532"/>
    <mergeCell ref="K533:M533"/>
    <mergeCell ref="K534:M534"/>
    <mergeCell ref="V526:V527"/>
    <mergeCell ref="W526:W527"/>
    <mergeCell ref="X526:X527"/>
    <mergeCell ref="Y526:Y527"/>
    <mergeCell ref="B530:Y530"/>
    <mergeCell ref="B532:B534"/>
    <mergeCell ref="C532:E532"/>
    <mergeCell ref="C533:E533"/>
    <mergeCell ref="C534:E534"/>
    <mergeCell ref="F532:F534"/>
    <mergeCell ref="P526:P527"/>
    <mergeCell ref="Q526:Q527"/>
    <mergeCell ref="R526:R527"/>
    <mergeCell ref="S526:S527"/>
    <mergeCell ref="T526:T527"/>
    <mergeCell ref="U526:U527"/>
    <mergeCell ref="J526:J527"/>
    <mergeCell ref="K526:K527"/>
    <mergeCell ref="L526:L527"/>
    <mergeCell ref="M526:M527"/>
    <mergeCell ref="N526:N527"/>
    <mergeCell ref="O526:O527"/>
    <mergeCell ref="V524:V525"/>
    <mergeCell ref="W524:X525"/>
    <mergeCell ref="Y524:Y525"/>
    <mergeCell ref="C526:C527"/>
    <mergeCell ref="D526:D527"/>
    <mergeCell ref="E526:E527"/>
    <mergeCell ref="F526:F527"/>
    <mergeCell ref="G526:G527"/>
    <mergeCell ref="H526:H527"/>
    <mergeCell ref="I526:I527"/>
    <mergeCell ref="N524:N525"/>
    <mergeCell ref="O524:P525"/>
    <mergeCell ref="Q524:Q525"/>
    <mergeCell ref="R524:R525"/>
    <mergeCell ref="S524:T525"/>
    <mergeCell ref="U524:U525"/>
    <mergeCell ref="W522:X523"/>
    <mergeCell ref="Y522:Y523"/>
    <mergeCell ref="C524:D525"/>
    <mergeCell ref="E524:E525"/>
    <mergeCell ref="F524:F525"/>
    <mergeCell ref="G524:H525"/>
    <mergeCell ref="I524:I525"/>
    <mergeCell ref="J524:J525"/>
    <mergeCell ref="K524:L525"/>
    <mergeCell ref="M524:M525"/>
    <mergeCell ref="O522:P523"/>
    <mergeCell ref="Q522:Q523"/>
    <mergeCell ref="R522:R523"/>
    <mergeCell ref="S522:T523"/>
    <mergeCell ref="U522:U523"/>
    <mergeCell ref="V522:V523"/>
    <mergeCell ref="Y520:Y521"/>
    <mergeCell ref="C522:D523"/>
    <mergeCell ref="E522:E523"/>
    <mergeCell ref="F522:F523"/>
    <mergeCell ref="G522:H523"/>
    <mergeCell ref="I522:I523"/>
    <mergeCell ref="J522:J523"/>
    <mergeCell ref="K522:L523"/>
    <mergeCell ref="M522:M523"/>
    <mergeCell ref="N522:N523"/>
    <mergeCell ref="Q520:Q521"/>
    <mergeCell ref="R520:R521"/>
    <mergeCell ref="S520:T521"/>
    <mergeCell ref="U520:U521"/>
    <mergeCell ref="V520:V521"/>
    <mergeCell ref="W520:X521"/>
    <mergeCell ref="I520:I521"/>
    <mergeCell ref="J520:J521"/>
    <mergeCell ref="K520:L521"/>
    <mergeCell ref="M520:M521"/>
    <mergeCell ref="N520:N521"/>
    <mergeCell ref="O520:P521"/>
    <mergeCell ref="S518:T519"/>
    <mergeCell ref="U518:U519"/>
    <mergeCell ref="V518:V519"/>
    <mergeCell ref="W518:X519"/>
    <mergeCell ref="Y518:Y519"/>
    <mergeCell ref="B520:B521"/>
    <mergeCell ref="C520:D521"/>
    <mergeCell ref="E520:E521"/>
    <mergeCell ref="F520:F521"/>
    <mergeCell ref="G520:H521"/>
    <mergeCell ref="K518:L519"/>
    <mergeCell ref="M518:M519"/>
    <mergeCell ref="N518:N519"/>
    <mergeCell ref="O518:P519"/>
    <mergeCell ref="Q518:Q519"/>
    <mergeCell ref="R518:R519"/>
    <mergeCell ref="U516:U517"/>
    <mergeCell ref="V516:V517"/>
    <mergeCell ref="W516:X517"/>
    <mergeCell ref="Y516:Y517"/>
    <mergeCell ref="C518:D519"/>
    <mergeCell ref="E518:E519"/>
    <mergeCell ref="F518:F519"/>
    <mergeCell ref="G518:H519"/>
    <mergeCell ref="I518:I519"/>
    <mergeCell ref="J518:J519"/>
    <mergeCell ref="M516:M517"/>
    <mergeCell ref="N516:N517"/>
    <mergeCell ref="O516:P517"/>
    <mergeCell ref="Q516:Q517"/>
    <mergeCell ref="R516:R517"/>
    <mergeCell ref="S516:T517"/>
    <mergeCell ref="W514:X515"/>
    <mergeCell ref="Y514:Y515"/>
    <mergeCell ref="B516:B517"/>
    <mergeCell ref="C516:D517"/>
    <mergeCell ref="E516:E517"/>
    <mergeCell ref="F516:F517"/>
    <mergeCell ref="G516:H517"/>
    <mergeCell ref="I516:I517"/>
    <mergeCell ref="J516:J517"/>
    <mergeCell ref="K516:L517"/>
    <mergeCell ref="O514:P515"/>
    <mergeCell ref="Q514:Q515"/>
    <mergeCell ref="R514:R515"/>
    <mergeCell ref="S514:T515"/>
    <mergeCell ref="U514:U515"/>
    <mergeCell ref="V514:V515"/>
    <mergeCell ref="Y512:Y513"/>
    <mergeCell ref="C514:D515"/>
    <mergeCell ref="E514:E515"/>
    <mergeCell ref="F514:F515"/>
    <mergeCell ref="G514:H515"/>
    <mergeCell ref="I514:I515"/>
    <mergeCell ref="J514:J515"/>
    <mergeCell ref="K514:L515"/>
    <mergeCell ref="M514:M515"/>
    <mergeCell ref="N514:N515"/>
    <mergeCell ref="Q512:Q513"/>
    <mergeCell ref="R512:R513"/>
    <mergeCell ref="S512:T513"/>
    <mergeCell ref="U512:U513"/>
    <mergeCell ref="V512:V513"/>
    <mergeCell ref="W512:X513"/>
    <mergeCell ref="I512:I513"/>
    <mergeCell ref="J512:J513"/>
    <mergeCell ref="K512:L513"/>
    <mergeCell ref="M512:M513"/>
    <mergeCell ref="N512:N513"/>
    <mergeCell ref="O512:P513"/>
    <mergeCell ref="S510:T511"/>
    <mergeCell ref="U510:U511"/>
    <mergeCell ref="V510:V511"/>
    <mergeCell ref="W510:X511"/>
    <mergeCell ref="Y510:Y511"/>
    <mergeCell ref="B512:B513"/>
    <mergeCell ref="C512:D513"/>
    <mergeCell ref="E512:E513"/>
    <mergeCell ref="F512:F513"/>
    <mergeCell ref="G512:H513"/>
    <mergeCell ref="K510:L511"/>
    <mergeCell ref="M510:M511"/>
    <mergeCell ref="N510:N511"/>
    <mergeCell ref="O510:P511"/>
    <mergeCell ref="Q510:Q511"/>
    <mergeCell ref="R510:R511"/>
    <mergeCell ref="V508:V509"/>
    <mergeCell ref="W508:X509"/>
    <mergeCell ref="Y508:Y509"/>
    <mergeCell ref="B510:B511"/>
    <mergeCell ref="C510:D511"/>
    <mergeCell ref="E510:E511"/>
    <mergeCell ref="F510:F511"/>
    <mergeCell ref="G510:H511"/>
    <mergeCell ref="I510:I511"/>
    <mergeCell ref="J510:J511"/>
    <mergeCell ref="N508:N509"/>
    <mergeCell ref="O508:P509"/>
    <mergeCell ref="Q508:Q509"/>
    <mergeCell ref="R508:R509"/>
    <mergeCell ref="S508:T509"/>
    <mergeCell ref="U508:U509"/>
    <mergeCell ref="Y506:Y507"/>
    <mergeCell ref="B508:B509"/>
    <mergeCell ref="C508:D509"/>
    <mergeCell ref="E508:E509"/>
    <mergeCell ref="F508:F509"/>
    <mergeCell ref="G508:H509"/>
    <mergeCell ref="I508:I509"/>
    <mergeCell ref="J508:J509"/>
    <mergeCell ref="K508:L509"/>
    <mergeCell ref="M508:M509"/>
    <mergeCell ref="Q506:Q507"/>
    <mergeCell ref="R506:R507"/>
    <mergeCell ref="S506:T507"/>
    <mergeCell ref="U506:U507"/>
    <mergeCell ref="V506:V507"/>
    <mergeCell ref="W506:X507"/>
    <mergeCell ref="I506:I507"/>
    <mergeCell ref="J506:J507"/>
    <mergeCell ref="K506:L507"/>
    <mergeCell ref="M506:M507"/>
    <mergeCell ref="N506:N507"/>
    <mergeCell ref="O506:P507"/>
    <mergeCell ref="S504:T505"/>
    <mergeCell ref="U504:U505"/>
    <mergeCell ref="V504:V505"/>
    <mergeCell ref="W504:X505"/>
    <mergeCell ref="Y504:Y505"/>
    <mergeCell ref="B506:B507"/>
    <mergeCell ref="C506:D507"/>
    <mergeCell ref="E506:E507"/>
    <mergeCell ref="F506:F507"/>
    <mergeCell ref="G506:H507"/>
    <mergeCell ref="K504:L505"/>
    <mergeCell ref="M504:M505"/>
    <mergeCell ref="N504:N505"/>
    <mergeCell ref="O504:P505"/>
    <mergeCell ref="Q504:Q505"/>
    <mergeCell ref="R504:R505"/>
    <mergeCell ref="V502:V503"/>
    <mergeCell ref="W502:X503"/>
    <mergeCell ref="Y502:Y503"/>
    <mergeCell ref="B504:B505"/>
    <mergeCell ref="C504:D505"/>
    <mergeCell ref="E504:E505"/>
    <mergeCell ref="F504:F505"/>
    <mergeCell ref="G504:H505"/>
    <mergeCell ref="I504:I505"/>
    <mergeCell ref="J504:J505"/>
    <mergeCell ref="N502:N503"/>
    <mergeCell ref="O502:P503"/>
    <mergeCell ref="Q502:Q503"/>
    <mergeCell ref="R502:R503"/>
    <mergeCell ref="S502:T503"/>
    <mergeCell ref="U502:U503"/>
    <mergeCell ref="Y500:Y501"/>
    <mergeCell ref="B502:B503"/>
    <mergeCell ref="C502:D503"/>
    <mergeCell ref="E502:E503"/>
    <mergeCell ref="F502:F503"/>
    <mergeCell ref="G502:H503"/>
    <mergeCell ref="I502:I503"/>
    <mergeCell ref="J502:J503"/>
    <mergeCell ref="K502:L503"/>
    <mergeCell ref="M502:M503"/>
    <mergeCell ref="Q500:Q501"/>
    <mergeCell ref="R500:R501"/>
    <mergeCell ref="S500:T501"/>
    <mergeCell ref="U500:U501"/>
    <mergeCell ref="V500:V501"/>
    <mergeCell ref="W500:X501"/>
    <mergeCell ref="I500:I501"/>
    <mergeCell ref="J500:J501"/>
    <mergeCell ref="K500:L501"/>
    <mergeCell ref="M500:M501"/>
    <mergeCell ref="N500:N501"/>
    <mergeCell ref="O500:P501"/>
    <mergeCell ref="S498:T499"/>
    <mergeCell ref="U498:U499"/>
    <mergeCell ref="V498:V499"/>
    <mergeCell ref="W498:X499"/>
    <mergeCell ref="Y498:Y499"/>
    <mergeCell ref="B500:B501"/>
    <mergeCell ref="C500:D501"/>
    <mergeCell ref="E500:E501"/>
    <mergeCell ref="F500:F501"/>
    <mergeCell ref="G500:H501"/>
    <mergeCell ref="K498:L499"/>
    <mergeCell ref="M498:M499"/>
    <mergeCell ref="N498:N499"/>
    <mergeCell ref="O498:P499"/>
    <mergeCell ref="Q498:Q499"/>
    <mergeCell ref="R498:R499"/>
    <mergeCell ref="V496:V497"/>
    <mergeCell ref="W496:X497"/>
    <mergeCell ref="Y496:Y497"/>
    <mergeCell ref="B498:B499"/>
    <mergeCell ref="C498:D499"/>
    <mergeCell ref="E498:E499"/>
    <mergeCell ref="F498:F499"/>
    <mergeCell ref="G498:H499"/>
    <mergeCell ref="I498:I499"/>
    <mergeCell ref="J498:J499"/>
    <mergeCell ref="N496:N497"/>
    <mergeCell ref="O496:P497"/>
    <mergeCell ref="Q496:Q497"/>
    <mergeCell ref="R496:R497"/>
    <mergeCell ref="S496:T497"/>
    <mergeCell ref="U496:U497"/>
    <mergeCell ref="Y494:Y495"/>
    <mergeCell ref="B496:B497"/>
    <mergeCell ref="C496:D497"/>
    <mergeCell ref="E496:E497"/>
    <mergeCell ref="F496:F497"/>
    <mergeCell ref="G496:H497"/>
    <mergeCell ref="I496:I497"/>
    <mergeCell ref="J496:J497"/>
    <mergeCell ref="K496:L497"/>
    <mergeCell ref="M496:M497"/>
    <mergeCell ref="Q494:Q495"/>
    <mergeCell ref="R494:R495"/>
    <mergeCell ref="S494:T495"/>
    <mergeCell ref="U494:U495"/>
    <mergeCell ref="V494:V495"/>
    <mergeCell ref="W494:X495"/>
    <mergeCell ref="I494:I495"/>
    <mergeCell ref="J494:J495"/>
    <mergeCell ref="K494:L495"/>
    <mergeCell ref="M494:M495"/>
    <mergeCell ref="N494:N495"/>
    <mergeCell ref="O494:P495"/>
    <mergeCell ref="S492:T493"/>
    <mergeCell ref="U492:U493"/>
    <mergeCell ref="V492:V493"/>
    <mergeCell ref="W492:X493"/>
    <mergeCell ref="Y492:Y493"/>
    <mergeCell ref="B494:B495"/>
    <mergeCell ref="C494:D495"/>
    <mergeCell ref="E494:E495"/>
    <mergeCell ref="F494:F495"/>
    <mergeCell ref="G494:H495"/>
    <mergeCell ref="K492:L493"/>
    <mergeCell ref="M492:M493"/>
    <mergeCell ref="N492:N493"/>
    <mergeCell ref="O492:P493"/>
    <mergeCell ref="Q492:Q493"/>
    <mergeCell ref="R492:R493"/>
    <mergeCell ref="V490:V491"/>
    <mergeCell ref="W490:X491"/>
    <mergeCell ref="Y490:Y491"/>
    <mergeCell ref="B492:B493"/>
    <mergeCell ref="C492:D493"/>
    <mergeCell ref="E492:E493"/>
    <mergeCell ref="F492:F493"/>
    <mergeCell ref="G492:H493"/>
    <mergeCell ref="I492:I493"/>
    <mergeCell ref="J492:J493"/>
    <mergeCell ref="N490:N491"/>
    <mergeCell ref="O490:P491"/>
    <mergeCell ref="Q490:Q491"/>
    <mergeCell ref="R490:R491"/>
    <mergeCell ref="S490:T491"/>
    <mergeCell ref="U490:U491"/>
    <mergeCell ref="Y488:Y489"/>
    <mergeCell ref="B490:B491"/>
    <mergeCell ref="C490:D491"/>
    <mergeCell ref="E490:E491"/>
    <mergeCell ref="F490:F491"/>
    <mergeCell ref="G490:H491"/>
    <mergeCell ref="I490:I491"/>
    <mergeCell ref="J490:J491"/>
    <mergeCell ref="K490:L491"/>
    <mergeCell ref="M490:M491"/>
    <mergeCell ref="Q488:Q489"/>
    <mergeCell ref="R488:R489"/>
    <mergeCell ref="S488:T489"/>
    <mergeCell ref="U488:U489"/>
    <mergeCell ref="V488:V489"/>
    <mergeCell ref="W488:X489"/>
    <mergeCell ref="I488:I489"/>
    <mergeCell ref="J488:J489"/>
    <mergeCell ref="K488:L489"/>
    <mergeCell ref="M488:M489"/>
    <mergeCell ref="N488:N489"/>
    <mergeCell ref="O488:P489"/>
    <mergeCell ref="S486:T487"/>
    <mergeCell ref="U486:U487"/>
    <mergeCell ref="V486:V487"/>
    <mergeCell ref="W486:X487"/>
    <mergeCell ref="Y486:Y487"/>
    <mergeCell ref="B488:B489"/>
    <mergeCell ref="C488:D489"/>
    <mergeCell ref="E488:E489"/>
    <mergeCell ref="F488:F489"/>
    <mergeCell ref="G488:H489"/>
    <mergeCell ref="K486:L487"/>
    <mergeCell ref="M486:M487"/>
    <mergeCell ref="N486:N487"/>
    <mergeCell ref="O486:P487"/>
    <mergeCell ref="Q486:Q487"/>
    <mergeCell ref="R486:R487"/>
    <mergeCell ref="V484:V485"/>
    <mergeCell ref="W484:X485"/>
    <mergeCell ref="Y484:Y485"/>
    <mergeCell ref="B486:B487"/>
    <mergeCell ref="C486:D487"/>
    <mergeCell ref="E486:E487"/>
    <mergeCell ref="F486:F487"/>
    <mergeCell ref="G486:H487"/>
    <mergeCell ref="I486:I487"/>
    <mergeCell ref="J486:J487"/>
    <mergeCell ref="N484:N485"/>
    <mergeCell ref="O484:P485"/>
    <mergeCell ref="Q484:Q485"/>
    <mergeCell ref="R484:R485"/>
    <mergeCell ref="S484:T485"/>
    <mergeCell ref="U484:U485"/>
    <mergeCell ref="Y482:Y483"/>
    <mergeCell ref="B484:B485"/>
    <mergeCell ref="C484:D485"/>
    <mergeCell ref="E484:E485"/>
    <mergeCell ref="F484:F485"/>
    <mergeCell ref="G484:H485"/>
    <mergeCell ref="I484:I485"/>
    <mergeCell ref="J484:J485"/>
    <mergeCell ref="K484:L485"/>
    <mergeCell ref="M484:M485"/>
    <mergeCell ref="Q482:Q483"/>
    <mergeCell ref="R482:R483"/>
    <mergeCell ref="S482:T483"/>
    <mergeCell ref="U482:U483"/>
    <mergeCell ref="V482:V483"/>
    <mergeCell ref="W482:X483"/>
    <mergeCell ref="I482:I483"/>
    <mergeCell ref="J482:J483"/>
    <mergeCell ref="K482:L483"/>
    <mergeCell ref="M482:M483"/>
    <mergeCell ref="N482:N483"/>
    <mergeCell ref="O482:P483"/>
    <mergeCell ref="S480:T481"/>
    <mergeCell ref="U480:U481"/>
    <mergeCell ref="V480:V481"/>
    <mergeCell ref="W480:X481"/>
    <mergeCell ref="Y480:Y481"/>
    <mergeCell ref="B482:B483"/>
    <mergeCell ref="C482:D483"/>
    <mergeCell ref="E482:E483"/>
    <mergeCell ref="F482:F483"/>
    <mergeCell ref="G482:H483"/>
    <mergeCell ref="K480:L481"/>
    <mergeCell ref="M480:M481"/>
    <mergeCell ref="N480:N481"/>
    <mergeCell ref="O480:P481"/>
    <mergeCell ref="Q480:Q481"/>
    <mergeCell ref="R480:R481"/>
    <mergeCell ref="V478:V479"/>
    <mergeCell ref="W478:X479"/>
    <mergeCell ref="Y478:Y479"/>
    <mergeCell ref="B480:B481"/>
    <mergeCell ref="C480:D481"/>
    <mergeCell ref="E480:E481"/>
    <mergeCell ref="F480:F481"/>
    <mergeCell ref="G480:H481"/>
    <mergeCell ref="I480:I481"/>
    <mergeCell ref="J480:J481"/>
    <mergeCell ref="N478:N479"/>
    <mergeCell ref="O478:P479"/>
    <mergeCell ref="Q478:Q479"/>
    <mergeCell ref="R478:R479"/>
    <mergeCell ref="S478:T479"/>
    <mergeCell ref="U478:U479"/>
    <mergeCell ref="W476:X477"/>
    <mergeCell ref="Y476:Y477"/>
    <mergeCell ref="C478:D479"/>
    <mergeCell ref="E478:E479"/>
    <mergeCell ref="F478:F479"/>
    <mergeCell ref="G478:H479"/>
    <mergeCell ref="I478:I479"/>
    <mergeCell ref="J478:J479"/>
    <mergeCell ref="K478:L479"/>
    <mergeCell ref="M478:M479"/>
    <mergeCell ref="O476:P477"/>
    <mergeCell ref="Q476:Q477"/>
    <mergeCell ref="R476:R477"/>
    <mergeCell ref="S476:T477"/>
    <mergeCell ref="U476:U477"/>
    <mergeCell ref="V476:V477"/>
    <mergeCell ref="Y474:Y475"/>
    <mergeCell ref="C476:D477"/>
    <mergeCell ref="E476:E477"/>
    <mergeCell ref="F476:F477"/>
    <mergeCell ref="G476:H477"/>
    <mergeCell ref="I476:I477"/>
    <mergeCell ref="J476:J477"/>
    <mergeCell ref="K476:L477"/>
    <mergeCell ref="M476:M477"/>
    <mergeCell ref="N476:N477"/>
    <mergeCell ref="Q474:Q475"/>
    <mergeCell ref="R474:R475"/>
    <mergeCell ref="S474:T475"/>
    <mergeCell ref="U474:U475"/>
    <mergeCell ref="V474:V475"/>
    <mergeCell ref="W474:X475"/>
    <mergeCell ref="I474:I475"/>
    <mergeCell ref="J474:J475"/>
    <mergeCell ref="K474:L475"/>
    <mergeCell ref="M474:M475"/>
    <mergeCell ref="N474:N475"/>
    <mergeCell ref="O474:P475"/>
    <mergeCell ref="S472:T473"/>
    <mergeCell ref="U472:U473"/>
    <mergeCell ref="V472:V473"/>
    <mergeCell ref="W472:X473"/>
    <mergeCell ref="Y472:Y473"/>
    <mergeCell ref="B474:B475"/>
    <mergeCell ref="C474:D475"/>
    <mergeCell ref="E474:E475"/>
    <mergeCell ref="F474:F475"/>
    <mergeCell ref="G474:H475"/>
    <mergeCell ref="K472:L473"/>
    <mergeCell ref="M472:M473"/>
    <mergeCell ref="N472:N473"/>
    <mergeCell ref="O472:P473"/>
    <mergeCell ref="Q472:Q473"/>
    <mergeCell ref="R472:R473"/>
    <mergeCell ref="V470:V471"/>
    <mergeCell ref="W470:X471"/>
    <mergeCell ref="Y470:Y471"/>
    <mergeCell ref="B472:B473"/>
    <mergeCell ref="C472:D473"/>
    <mergeCell ref="E472:E473"/>
    <mergeCell ref="F472:F473"/>
    <mergeCell ref="G472:H473"/>
    <mergeCell ref="I472:I473"/>
    <mergeCell ref="J472:J473"/>
    <mergeCell ref="N470:N471"/>
    <mergeCell ref="O470:P471"/>
    <mergeCell ref="Q470:Q471"/>
    <mergeCell ref="R470:R471"/>
    <mergeCell ref="S470:T471"/>
    <mergeCell ref="U470:U471"/>
    <mergeCell ref="Y468:Y469"/>
    <mergeCell ref="B470:B471"/>
    <mergeCell ref="C470:D471"/>
    <mergeCell ref="E470:E471"/>
    <mergeCell ref="F470:F471"/>
    <mergeCell ref="G470:H471"/>
    <mergeCell ref="I470:I471"/>
    <mergeCell ref="J470:J471"/>
    <mergeCell ref="K470:L471"/>
    <mergeCell ref="M470:M471"/>
    <mergeCell ref="Q468:Q469"/>
    <mergeCell ref="R468:R469"/>
    <mergeCell ref="S468:T469"/>
    <mergeCell ref="U468:U469"/>
    <mergeCell ref="V468:V469"/>
    <mergeCell ref="W468:X469"/>
    <mergeCell ref="I468:I469"/>
    <mergeCell ref="J468:J469"/>
    <mergeCell ref="K468:L469"/>
    <mergeCell ref="M468:M469"/>
    <mergeCell ref="N468:N469"/>
    <mergeCell ref="O468:P469"/>
    <mergeCell ref="S466:T467"/>
    <mergeCell ref="U466:U467"/>
    <mergeCell ref="V466:V467"/>
    <mergeCell ref="W466:X467"/>
    <mergeCell ref="Y466:Y467"/>
    <mergeCell ref="B468:B469"/>
    <mergeCell ref="C468:D469"/>
    <mergeCell ref="E468:E469"/>
    <mergeCell ref="F468:F469"/>
    <mergeCell ref="G468:H469"/>
    <mergeCell ref="K466:L467"/>
    <mergeCell ref="M466:M467"/>
    <mergeCell ref="N466:N467"/>
    <mergeCell ref="O466:P467"/>
    <mergeCell ref="Q466:Q467"/>
    <mergeCell ref="R466:R467"/>
    <mergeCell ref="V464:V465"/>
    <mergeCell ref="W464:X465"/>
    <mergeCell ref="Y464:Y465"/>
    <mergeCell ref="B466:B467"/>
    <mergeCell ref="C466:D467"/>
    <mergeCell ref="E466:E467"/>
    <mergeCell ref="F466:F467"/>
    <mergeCell ref="G466:H467"/>
    <mergeCell ref="I466:I467"/>
    <mergeCell ref="J466:J467"/>
    <mergeCell ref="N464:N465"/>
    <mergeCell ref="O464:P465"/>
    <mergeCell ref="Q464:Q465"/>
    <mergeCell ref="R464:R465"/>
    <mergeCell ref="S464:T465"/>
    <mergeCell ref="U464:U465"/>
    <mergeCell ref="Y462:Y463"/>
    <mergeCell ref="B464:B465"/>
    <mergeCell ref="C464:D465"/>
    <mergeCell ref="E464:E465"/>
    <mergeCell ref="F464:F465"/>
    <mergeCell ref="G464:H465"/>
    <mergeCell ref="I464:I465"/>
    <mergeCell ref="J464:J465"/>
    <mergeCell ref="K464:L465"/>
    <mergeCell ref="M464:M465"/>
    <mergeCell ref="Q462:Q463"/>
    <mergeCell ref="R462:R463"/>
    <mergeCell ref="S462:T463"/>
    <mergeCell ref="U462:U463"/>
    <mergeCell ref="V462:V463"/>
    <mergeCell ref="W462:X463"/>
    <mergeCell ref="I462:I463"/>
    <mergeCell ref="J462:J463"/>
    <mergeCell ref="K462:L463"/>
    <mergeCell ref="M462:M463"/>
    <mergeCell ref="N462:N463"/>
    <mergeCell ref="O462:P463"/>
    <mergeCell ref="U460:U461"/>
    <mergeCell ref="V460:V461"/>
    <mergeCell ref="W460:W461"/>
    <mergeCell ref="X460:X461"/>
    <mergeCell ref="Y460:Y461"/>
    <mergeCell ref="B462:B463"/>
    <mergeCell ref="C462:D463"/>
    <mergeCell ref="E462:E463"/>
    <mergeCell ref="F462:F463"/>
    <mergeCell ref="G462:H463"/>
    <mergeCell ref="O460:O461"/>
    <mergeCell ref="P460:P461"/>
    <mergeCell ref="Q460:Q461"/>
    <mergeCell ref="R460:R461"/>
    <mergeCell ref="S460:S461"/>
    <mergeCell ref="T460:T461"/>
    <mergeCell ref="I460:I461"/>
    <mergeCell ref="J460:J461"/>
    <mergeCell ref="K460:K461"/>
    <mergeCell ref="L460:L461"/>
    <mergeCell ref="M460:M461"/>
    <mergeCell ref="N460:N461"/>
    <mergeCell ref="V458:V459"/>
    <mergeCell ref="W458:X459"/>
    <mergeCell ref="Y458:Y459"/>
    <mergeCell ref="B460:B461"/>
    <mergeCell ref="C460:C461"/>
    <mergeCell ref="D460:D461"/>
    <mergeCell ref="E460:E461"/>
    <mergeCell ref="F460:F461"/>
    <mergeCell ref="G460:G461"/>
    <mergeCell ref="H460:H461"/>
    <mergeCell ref="N458:N459"/>
    <mergeCell ref="O458:P459"/>
    <mergeCell ref="Q458:Q459"/>
    <mergeCell ref="R458:R459"/>
    <mergeCell ref="S458:T459"/>
    <mergeCell ref="U458:U459"/>
    <mergeCell ref="C457:Y457"/>
    <mergeCell ref="B458:B459"/>
    <mergeCell ref="C458:D459"/>
    <mergeCell ref="E458:E459"/>
    <mergeCell ref="F458:F459"/>
    <mergeCell ref="G458:H459"/>
    <mergeCell ref="I458:I459"/>
    <mergeCell ref="J458:J459"/>
    <mergeCell ref="K458:L459"/>
    <mergeCell ref="M458:M459"/>
    <mergeCell ref="R454:R456"/>
    <mergeCell ref="S454:U454"/>
    <mergeCell ref="S455:U455"/>
    <mergeCell ref="S456:U456"/>
    <mergeCell ref="V454:V456"/>
    <mergeCell ref="W454:Y456"/>
    <mergeCell ref="K454:M454"/>
    <mergeCell ref="K455:M455"/>
    <mergeCell ref="K456:M456"/>
    <mergeCell ref="N454:N456"/>
    <mergeCell ref="O454:Q454"/>
    <mergeCell ref="O455:Q455"/>
    <mergeCell ref="O456:Q456"/>
    <mergeCell ref="B452:Y452"/>
    <mergeCell ref="B454:B456"/>
    <mergeCell ref="C454:E454"/>
    <mergeCell ref="C455:E455"/>
    <mergeCell ref="C456:E456"/>
    <mergeCell ref="F454:F456"/>
    <mergeCell ref="G454:I454"/>
    <mergeCell ref="G455:I455"/>
    <mergeCell ref="G456:I456"/>
    <mergeCell ref="J454:J456"/>
    <mergeCell ref="T448:T449"/>
    <mergeCell ref="U448:U449"/>
    <mergeCell ref="V448:V449"/>
    <mergeCell ref="W448:W449"/>
    <mergeCell ref="X448:X449"/>
    <mergeCell ref="Y448:Y449"/>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T440:T441"/>
    <mergeCell ref="U440:U441"/>
    <mergeCell ref="V440:V441"/>
    <mergeCell ref="W440:W441"/>
    <mergeCell ref="X440:X441"/>
    <mergeCell ref="Y440:Y441"/>
    <mergeCell ref="N440:N441"/>
    <mergeCell ref="O440:O441"/>
    <mergeCell ref="P440:P441"/>
    <mergeCell ref="Q440:Q441"/>
    <mergeCell ref="R440:R441"/>
    <mergeCell ref="S440:S441"/>
    <mergeCell ref="H440:H441"/>
    <mergeCell ref="I440:I441"/>
    <mergeCell ref="J440:J441"/>
    <mergeCell ref="K440:K441"/>
    <mergeCell ref="L440:L441"/>
    <mergeCell ref="M440:M441"/>
    <mergeCell ref="O438:Q439"/>
    <mergeCell ref="R438:R439"/>
    <mergeCell ref="S438:U439"/>
    <mergeCell ref="V438:V439"/>
    <mergeCell ref="W438:Y439"/>
    <mergeCell ref="C440:C441"/>
    <mergeCell ref="D440:D441"/>
    <mergeCell ref="E440:E441"/>
    <mergeCell ref="F440:F441"/>
    <mergeCell ref="G440:G441"/>
    <mergeCell ref="C438:E439"/>
    <mergeCell ref="F438:F439"/>
    <mergeCell ref="G438:I439"/>
    <mergeCell ref="J438:J439"/>
    <mergeCell ref="K438:M439"/>
    <mergeCell ref="N438:N439"/>
    <mergeCell ref="W435:W436"/>
    <mergeCell ref="X435:X436"/>
    <mergeCell ref="Y435:Y436"/>
    <mergeCell ref="C437:E437"/>
    <mergeCell ref="G437:I437"/>
    <mergeCell ref="K437:M437"/>
    <mergeCell ref="O437:Q437"/>
    <mergeCell ref="S437:U437"/>
    <mergeCell ref="W437:Y437"/>
    <mergeCell ref="Q435:Q436"/>
    <mergeCell ref="R435:R436"/>
    <mergeCell ref="S435:S436"/>
    <mergeCell ref="T435:T436"/>
    <mergeCell ref="U435:U436"/>
    <mergeCell ref="V435:V436"/>
    <mergeCell ref="K435:K436"/>
    <mergeCell ref="L435:L436"/>
    <mergeCell ref="M435:M436"/>
    <mergeCell ref="N435:N436"/>
    <mergeCell ref="O435:O436"/>
    <mergeCell ref="P435:P436"/>
    <mergeCell ref="Y433:Y434"/>
    <mergeCell ref="B435:B436"/>
    <mergeCell ref="C435:C436"/>
    <mergeCell ref="D435:D436"/>
    <mergeCell ref="E435:E436"/>
    <mergeCell ref="F435:F436"/>
    <mergeCell ref="G435:G436"/>
    <mergeCell ref="H435:H436"/>
    <mergeCell ref="I435:I436"/>
    <mergeCell ref="J435:J436"/>
    <mergeCell ref="Q433:Q434"/>
    <mergeCell ref="R433:R434"/>
    <mergeCell ref="S433:T434"/>
    <mergeCell ref="U433:U434"/>
    <mergeCell ref="V433:V434"/>
    <mergeCell ref="W433:X434"/>
    <mergeCell ref="I433:I434"/>
    <mergeCell ref="J433:J434"/>
    <mergeCell ref="K433:L434"/>
    <mergeCell ref="M433:M434"/>
    <mergeCell ref="N433:N434"/>
    <mergeCell ref="O433:P434"/>
    <mergeCell ref="S431:T432"/>
    <mergeCell ref="U431:U432"/>
    <mergeCell ref="V431:V432"/>
    <mergeCell ref="W431:X432"/>
    <mergeCell ref="Y431:Y432"/>
    <mergeCell ref="B433:B434"/>
    <mergeCell ref="C433:D434"/>
    <mergeCell ref="E433:E434"/>
    <mergeCell ref="F433:F434"/>
    <mergeCell ref="G433:H434"/>
    <mergeCell ref="K431:L432"/>
    <mergeCell ref="M431:M432"/>
    <mergeCell ref="N431:N432"/>
    <mergeCell ref="O431:P432"/>
    <mergeCell ref="Q431:Q432"/>
    <mergeCell ref="R431:R432"/>
    <mergeCell ref="V429:V430"/>
    <mergeCell ref="W429:X430"/>
    <mergeCell ref="Y429:Y430"/>
    <mergeCell ref="B431:B432"/>
    <mergeCell ref="C431:D432"/>
    <mergeCell ref="E431:E432"/>
    <mergeCell ref="F431:F432"/>
    <mergeCell ref="G431:H432"/>
    <mergeCell ref="I431:I432"/>
    <mergeCell ref="J431:J432"/>
    <mergeCell ref="N429:N430"/>
    <mergeCell ref="O429:P430"/>
    <mergeCell ref="Q429:Q430"/>
    <mergeCell ref="R429:R430"/>
    <mergeCell ref="S429:T430"/>
    <mergeCell ref="U429:U430"/>
    <mergeCell ref="Y427:Y428"/>
    <mergeCell ref="B429:B430"/>
    <mergeCell ref="C429:D430"/>
    <mergeCell ref="E429:E430"/>
    <mergeCell ref="F429:F430"/>
    <mergeCell ref="G429:H430"/>
    <mergeCell ref="I429:I430"/>
    <mergeCell ref="J429:J430"/>
    <mergeCell ref="K429:L430"/>
    <mergeCell ref="M429:M430"/>
    <mergeCell ref="Q427:Q428"/>
    <mergeCell ref="R427:R428"/>
    <mergeCell ref="S427:T428"/>
    <mergeCell ref="U427:U428"/>
    <mergeCell ref="V427:V428"/>
    <mergeCell ref="W427:X428"/>
    <mergeCell ref="I427:I428"/>
    <mergeCell ref="J427:J428"/>
    <mergeCell ref="K427:L428"/>
    <mergeCell ref="M427:M428"/>
    <mergeCell ref="N427:N428"/>
    <mergeCell ref="O427:P428"/>
    <mergeCell ref="S425:T426"/>
    <mergeCell ref="U425:U426"/>
    <mergeCell ref="V425:V426"/>
    <mergeCell ref="W425:X426"/>
    <mergeCell ref="Y425:Y426"/>
    <mergeCell ref="B427:B428"/>
    <mergeCell ref="C427:D428"/>
    <mergeCell ref="E427:E428"/>
    <mergeCell ref="F427:F428"/>
    <mergeCell ref="G427:H428"/>
    <mergeCell ref="K425:L426"/>
    <mergeCell ref="M425:M426"/>
    <mergeCell ref="N425:N426"/>
    <mergeCell ref="O425:P426"/>
    <mergeCell ref="Q425:Q426"/>
    <mergeCell ref="R425:R426"/>
    <mergeCell ref="V423:V424"/>
    <mergeCell ref="W423:X424"/>
    <mergeCell ref="Y423:Y424"/>
    <mergeCell ref="B425:B426"/>
    <mergeCell ref="C425:D426"/>
    <mergeCell ref="E425:E426"/>
    <mergeCell ref="F425:F426"/>
    <mergeCell ref="G425:H426"/>
    <mergeCell ref="I425:I426"/>
    <mergeCell ref="J425:J426"/>
    <mergeCell ref="N423:N424"/>
    <mergeCell ref="O423:P424"/>
    <mergeCell ref="Q423:Q424"/>
    <mergeCell ref="R423:R424"/>
    <mergeCell ref="S423:T424"/>
    <mergeCell ref="U423:U424"/>
    <mergeCell ref="Y421:Y422"/>
    <mergeCell ref="B423:B424"/>
    <mergeCell ref="C423:D424"/>
    <mergeCell ref="E423:E424"/>
    <mergeCell ref="F423:F424"/>
    <mergeCell ref="G423:H424"/>
    <mergeCell ref="I423:I424"/>
    <mergeCell ref="J423:J424"/>
    <mergeCell ref="K423:L424"/>
    <mergeCell ref="M423:M424"/>
    <mergeCell ref="Q421:Q422"/>
    <mergeCell ref="R421:R422"/>
    <mergeCell ref="S421:T422"/>
    <mergeCell ref="U421:U422"/>
    <mergeCell ref="V421:V422"/>
    <mergeCell ref="W421:X422"/>
    <mergeCell ref="I421:I422"/>
    <mergeCell ref="J421:J422"/>
    <mergeCell ref="K421:L422"/>
    <mergeCell ref="M421:M422"/>
    <mergeCell ref="N421:N422"/>
    <mergeCell ref="O421:P422"/>
    <mergeCell ref="S419:T420"/>
    <mergeCell ref="U419:U420"/>
    <mergeCell ref="V419:V420"/>
    <mergeCell ref="W419:X420"/>
    <mergeCell ref="Y419:Y420"/>
    <mergeCell ref="B421:B422"/>
    <mergeCell ref="C421:D422"/>
    <mergeCell ref="E421:E422"/>
    <mergeCell ref="F421:F422"/>
    <mergeCell ref="G421:H422"/>
    <mergeCell ref="K419:L420"/>
    <mergeCell ref="M419:M420"/>
    <mergeCell ref="N419:N420"/>
    <mergeCell ref="O419:P420"/>
    <mergeCell ref="Q419:Q420"/>
    <mergeCell ref="R419:R420"/>
    <mergeCell ref="C419:D420"/>
    <mergeCell ref="E419:E420"/>
    <mergeCell ref="F419:F420"/>
    <mergeCell ref="G419:H420"/>
    <mergeCell ref="I419:I420"/>
    <mergeCell ref="J419:J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2:R394"/>
    <mergeCell ref="S392:T394"/>
    <mergeCell ref="U392:U394"/>
    <mergeCell ref="V392:V394"/>
    <mergeCell ref="W392:X394"/>
    <mergeCell ref="Y392:Y394"/>
    <mergeCell ref="J392:J394"/>
    <mergeCell ref="K392:L394"/>
    <mergeCell ref="M392:M394"/>
    <mergeCell ref="N392:N394"/>
    <mergeCell ref="O392:P394"/>
    <mergeCell ref="Q392:Q394"/>
    <mergeCell ref="S390:T391"/>
    <mergeCell ref="U390:U391"/>
    <mergeCell ref="V390:V391"/>
    <mergeCell ref="W390:X391"/>
    <mergeCell ref="Y390:Y391"/>
    <mergeCell ref="C392:D394"/>
    <mergeCell ref="E392:E394"/>
    <mergeCell ref="F392:F394"/>
    <mergeCell ref="G392:H394"/>
    <mergeCell ref="I392:I394"/>
    <mergeCell ref="K390:L391"/>
    <mergeCell ref="M390:M391"/>
    <mergeCell ref="N390:N391"/>
    <mergeCell ref="O390:P391"/>
    <mergeCell ref="Q390:Q391"/>
    <mergeCell ref="R390:R391"/>
    <mergeCell ref="W388:W389"/>
    <mergeCell ref="X388:X389"/>
    <mergeCell ref="Y388:Y389"/>
    <mergeCell ref="B390:B391"/>
    <mergeCell ref="C390:D391"/>
    <mergeCell ref="E390:E391"/>
    <mergeCell ref="F390:F391"/>
    <mergeCell ref="G390:H391"/>
    <mergeCell ref="I390:I391"/>
    <mergeCell ref="J390:J391"/>
    <mergeCell ref="Q388:Q389"/>
    <mergeCell ref="R388:R389"/>
    <mergeCell ref="S388:S389"/>
    <mergeCell ref="T388:T389"/>
    <mergeCell ref="U388:U389"/>
    <mergeCell ref="V388:V389"/>
    <mergeCell ref="K388:K389"/>
    <mergeCell ref="L388:L389"/>
    <mergeCell ref="M388:M389"/>
    <mergeCell ref="N388:N389"/>
    <mergeCell ref="O388:O389"/>
    <mergeCell ref="P388:P389"/>
    <mergeCell ref="C387:Y387"/>
    <mergeCell ref="B388:B389"/>
    <mergeCell ref="C388:C389"/>
    <mergeCell ref="D388:D389"/>
    <mergeCell ref="E388:E389"/>
    <mergeCell ref="F388:F389"/>
    <mergeCell ref="G388:G389"/>
    <mergeCell ref="H388:H389"/>
    <mergeCell ref="I388:I389"/>
    <mergeCell ref="J388:J389"/>
    <mergeCell ref="R384:R386"/>
    <mergeCell ref="S384:U384"/>
    <mergeCell ref="S385:U385"/>
    <mergeCell ref="S386:U386"/>
    <mergeCell ref="V384:V386"/>
    <mergeCell ref="W384:Y386"/>
    <mergeCell ref="J384:J386"/>
    <mergeCell ref="K384:M384"/>
    <mergeCell ref="K385:M385"/>
    <mergeCell ref="K386:M386"/>
    <mergeCell ref="N384:N386"/>
    <mergeCell ref="O384:Q384"/>
    <mergeCell ref="O385:Q385"/>
    <mergeCell ref="O386:Q386"/>
    <mergeCell ref="Y377:Y378"/>
    <mergeCell ref="B382:Y382"/>
    <mergeCell ref="B384:B386"/>
    <mergeCell ref="C384:E384"/>
    <mergeCell ref="C385:E385"/>
    <mergeCell ref="C386:E386"/>
    <mergeCell ref="F384:F386"/>
    <mergeCell ref="G384:I384"/>
    <mergeCell ref="G385:I385"/>
    <mergeCell ref="G386:I386"/>
    <mergeCell ref="S377:S378"/>
    <mergeCell ref="T377:T378"/>
    <mergeCell ref="U377:U378"/>
    <mergeCell ref="V377:V378"/>
    <mergeCell ref="W377:W378"/>
    <mergeCell ref="X377:X378"/>
    <mergeCell ref="M377:M378"/>
    <mergeCell ref="N377:N378"/>
    <mergeCell ref="O377:O378"/>
    <mergeCell ref="P377:P378"/>
    <mergeCell ref="Q377:Q378"/>
    <mergeCell ref="R377:R378"/>
    <mergeCell ref="G377:G378"/>
    <mergeCell ref="H377:H378"/>
    <mergeCell ref="I377:I378"/>
    <mergeCell ref="J377:J378"/>
    <mergeCell ref="K377:K378"/>
    <mergeCell ref="L377:L378"/>
    <mergeCell ref="S375:T376"/>
    <mergeCell ref="U375:U376"/>
    <mergeCell ref="V375:V376"/>
    <mergeCell ref="W375:X376"/>
    <mergeCell ref="Y375:Y376"/>
    <mergeCell ref="B377:B378"/>
    <mergeCell ref="C377:C378"/>
    <mergeCell ref="D377:D378"/>
    <mergeCell ref="E377:E378"/>
    <mergeCell ref="F377:F378"/>
    <mergeCell ref="K375:L376"/>
    <mergeCell ref="M375:M376"/>
    <mergeCell ref="N375:N376"/>
    <mergeCell ref="O375:P376"/>
    <mergeCell ref="Q375:Q376"/>
    <mergeCell ref="R375:R376"/>
    <mergeCell ref="V373:V374"/>
    <mergeCell ref="W373:X374"/>
    <mergeCell ref="Y373:Y374"/>
    <mergeCell ref="B375:B376"/>
    <mergeCell ref="C375:D376"/>
    <mergeCell ref="E375:E376"/>
    <mergeCell ref="F375:F376"/>
    <mergeCell ref="G375:H376"/>
    <mergeCell ref="I375:I376"/>
    <mergeCell ref="J375:J376"/>
    <mergeCell ref="N373:N374"/>
    <mergeCell ref="O373:P374"/>
    <mergeCell ref="Q373:Q374"/>
    <mergeCell ref="R373:R374"/>
    <mergeCell ref="S373:T374"/>
    <mergeCell ref="U373:U374"/>
    <mergeCell ref="Y371:Y372"/>
    <mergeCell ref="B373:B374"/>
    <mergeCell ref="C373:D374"/>
    <mergeCell ref="E373:E374"/>
    <mergeCell ref="F373:F374"/>
    <mergeCell ref="G373:H374"/>
    <mergeCell ref="I373:I374"/>
    <mergeCell ref="J373:J374"/>
    <mergeCell ref="K373:L374"/>
    <mergeCell ref="M373:M374"/>
    <mergeCell ref="Q371:Q372"/>
    <mergeCell ref="R371:R372"/>
    <mergeCell ref="S371:T372"/>
    <mergeCell ref="U371:U372"/>
    <mergeCell ref="V371:V372"/>
    <mergeCell ref="W371:X372"/>
    <mergeCell ref="I371:I372"/>
    <mergeCell ref="J371:J372"/>
    <mergeCell ref="K371:L372"/>
    <mergeCell ref="M371:M372"/>
    <mergeCell ref="N371:N372"/>
    <mergeCell ref="O371:P372"/>
    <mergeCell ref="U369:U370"/>
    <mergeCell ref="V369:V370"/>
    <mergeCell ref="W369:W370"/>
    <mergeCell ref="X369:X370"/>
    <mergeCell ref="Y369:Y370"/>
    <mergeCell ref="B371:B372"/>
    <mergeCell ref="C371:D372"/>
    <mergeCell ref="E371:E372"/>
    <mergeCell ref="F371:F372"/>
    <mergeCell ref="G371:H372"/>
    <mergeCell ref="O369:O370"/>
    <mergeCell ref="P369:P370"/>
    <mergeCell ref="Q369:Q370"/>
    <mergeCell ref="R369:R370"/>
    <mergeCell ref="S369:S370"/>
    <mergeCell ref="T369:T370"/>
    <mergeCell ref="I369:I370"/>
    <mergeCell ref="J369:J370"/>
    <mergeCell ref="K369:K370"/>
    <mergeCell ref="L369:L370"/>
    <mergeCell ref="M369:M370"/>
    <mergeCell ref="N369:N370"/>
    <mergeCell ref="C369:C370"/>
    <mergeCell ref="D369:D370"/>
    <mergeCell ref="E369:E370"/>
    <mergeCell ref="F369:F370"/>
    <mergeCell ref="G369:G370"/>
    <mergeCell ref="H369:H370"/>
    <mergeCell ref="W367:Y367"/>
    <mergeCell ref="C368:E368"/>
    <mergeCell ref="G368:I368"/>
    <mergeCell ref="K368:M368"/>
    <mergeCell ref="O368:Q368"/>
    <mergeCell ref="S368:U368"/>
    <mergeCell ref="W368:Y368"/>
    <mergeCell ref="U365:U366"/>
    <mergeCell ref="V365:V366"/>
    <mergeCell ref="W365:W366"/>
    <mergeCell ref="X365:X366"/>
    <mergeCell ref="Y365:Y366"/>
    <mergeCell ref="C367:E367"/>
    <mergeCell ref="G367:I367"/>
    <mergeCell ref="K367:M367"/>
    <mergeCell ref="O367:Q367"/>
    <mergeCell ref="S367:U367"/>
    <mergeCell ref="O365:O366"/>
    <mergeCell ref="P365:P366"/>
    <mergeCell ref="Q365:Q366"/>
    <mergeCell ref="R365:R366"/>
    <mergeCell ref="S365:S366"/>
    <mergeCell ref="T365:T366"/>
    <mergeCell ref="I365:I366"/>
    <mergeCell ref="J365:J366"/>
    <mergeCell ref="K365:K366"/>
    <mergeCell ref="L365:L366"/>
    <mergeCell ref="M365:M366"/>
    <mergeCell ref="N365:N366"/>
    <mergeCell ref="V363:V364"/>
    <mergeCell ref="W363:X364"/>
    <mergeCell ref="Y363:Y364"/>
    <mergeCell ref="B365:B366"/>
    <mergeCell ref="C365:C366"/>
    <mergeCell ref="D365:D366"/>
    <mergeCell ref="E365:E366"/>
    <mergeCell ref="F365:F366"/>
    <mergeCell ref="G365:G366"/>
    <mergeCell ref="H365:H366"/>
    <mergeCell ref="N363:N364"/>
    <mergeCell ref="O363:P364"/>
    <mergeCell ref="Q363:Q364"/>
    <mergeCell ref="R363:R364"/>
    <mergeCell ref="S363:T364"/>
    <mergeCell ref="U363:U364"/>
    <mergeCell ref="Y361:Y362"/>
    <mergeCell ref="B363:B364"/>
    <mergeCell ref="C363:D364"/>
    <mergeCell ref="E363:E364"/>
    <mergeCell ref="F363:F364"/>
    <mergeCell ref="G363:H364"/>
    <mergeCell ref="I363:I364"/>
    <mergeCell ref="J363:J364"/>
    <mergeCell ref="K363:L364"/>
    <mergeCell ref="M363:M364"/>
    <mergeCell ref="Q361:Q362"/>
    <mergeCell ref="R361:R362"/>
    <mergeCell ref="S361:T362"/>
    <mergeCell ref="U361:U362"/>
    <mergeCell ref="V361:V362"/>
    <mergeCell ref="W361:X362"/>
    <mergeCell ref="I361:I362"/>
    <mergeCell ref="J361:J362"/>
    <mergeCell ref="K361:L362"/>
    <mergeCell ref="M361:M362"/>
    <mergeCell ref="N361:N362"/>
    <mergeCell ref="O361:P362"/>
    <mergeCell ref="S359:T360"/>
    <mergeCell ref="U359:U360"/>
    <mergeCell ref="V359:V360"/>
    <mergeCell ref="W359:X360"/>
    <mergeCell ref="Y359:Y360"/>
    <mergeCell ref="B361:B362"/>
    <mergeCell ref="C361:D362"/>
    <mergeCell ref="E361:E362"/>
    <mergeCell ref="F361:F362"/>
    <mergeCell ref="G361:H362"/>
    <mergeCell ref="K359:L360"/>
    <mergeCell ref="M359:M360"/>
    <mergeCell ref="N359:N360"/>
    <mergeCell ref="O359:P360"/>
    <mergeCell ref="Q359:Q360"/>
    <mergeCell ref="R359:R360"/>
    <mergeCell ref="V357:V358"/>
    <mergeCell ref="W357:X358"/>
    <mergeCell ref="Y357:Y358"/>
    <mergeCell ref="B359:B360"/>
    <mergeCell ref="C359:D360"/>
    <mergeCell ref="E359:E360"/>
    <mergeCell ref="F359:F360"/>
    <mergeCell ref="G359:H360"/>
    <mergeCell ref="I359:I360"/>
    <mergeCell ref="J359:J360"/>
    <mergeCell ref="N357:N358"/>
    <mergeCell ref="O357:P358"/>
    <mergeCell ref="Q357:Q358"/>
    <mergeCell ref="R357:R358"/>
    <mergeCell ref="S357:T358"/>
    <mergeCell ref="U357:U358"/>
    <mergeCell ref="Y355:Y356"/>
    <mergeCell ref="B357:B358"/>
    <mergeCell ref="C357:D358"/>
    <mergeCell ref="E357:E358"/>
    <mergeCell ref="F357:F358"/>
    <mergeCell ref="G357:H358"/>
    <mergeCell ref="I357:I358"/>
    <mergeCell ref="J357:J358"/>
    <mergeCell ref="K357:L358"/>
    <mergeCell ref="M357:M358"/>
    <mergeCell ref="Q355:Q356"/>
    <mergeCell ref="R355:R356"/>
    <mergeCell ref="S355:T356"/>
    <mergeCell ref="U355:U356"/>
    <mergeCell ref="V355:V356"/>
    <mergeCell ref="W355:X356"/>
    <mergeCell ref="I355:I356"/>
    <mergeCell ref="J355:J356"/>
    <mergeCell ref="K355:L356"/>
    <mergeCell ref="M355:M356"/>
    <mergeCell ref="N355:N356"/>
    <mergeCell ref="O355:P356"/>
    <mergeCell ref="S353:T354"/>
    <mergeCell ref="U353:U354"/>
    <mergeCell ref="V353:V354"/>
    <mergeCell ref="W353:X354"/>
    <mergeCell ref="Y353:Y354"/>
    <mergeCell ref="B355:B356"/>
    <mergeCell ref="C355:D356"/>
    <mergeCell ref="E355:E356"/>
    <mergeCell ref="F355:F356"/>
    <mergeCell ref="G355:H356"/>
    <mergeCell ref="K353:L354"/>
    <mergeCell ref="M353:M354"/>
    <mergeCell ref="N353:N354"/>
    <mergeCell ref="O353:P354"/>
    <mergeCell ref="Q353:Q354"/>
    <mergeCell ref="R353:R354"/>
    <mergeCell ref="V351:V352"/>
    <mergeCell ref="W351:X352"/>
    <mergeCell ref="Y351:Y352"/>
    <mergeCell ref="B353:B354"/>
    <mergeCell ref="C353:D354"/>
    <mergeCell ref="E353:E354"/>
    <mergeCell ref="F353:F354"/>
    <mergeCell ref="G353:H354"/>
    <mergeCell ref="I353:I354"/>
    <mergeCell ref="J353:J354"/>
    <mergeCell ref="N351:N352"/>
    <mergeCell ref="O351:P352"/>
    <mergeCell ref="Q351:Q352"/>
    <mergeCell ref="R351:R352"/>
    <mergeCell ref="S351:T352"/>
    <mergeCell ref="U351:U352"/>
    <mergeCell ref="Y349:Y350"/>
    <mergeCell ref="B351:B352"/>
    <mergeCell ref="C351:D352"/>
    <mergeCell ref="E351:E352"/>
    <mergeCell ref="F351:F352"/>
    <mergeCell ref="G351:H352"/>
    <mergeCell ref="I351:I352"/>
    <mergeCell ref="J351:J352"/>
    <mergeCell ref="K351:L352"/>
    <mergeCell ref="M351:M352"/>
    <mergeCell ref="Q349:Q350"/>
    <mergeCell ref="R349:R350"/>
    <mergeCell ref="S349:T350"/>
    <mergeCell ref="U349:U350"/>
    <mergeCell ref="V349:V350"/>
    <mergeCell ref="W349:X350"/>
    <mergeCell ref="I349:I350"/>
    <mergeCell ref="J349:J350"/>
    <mergeCell ref="K349:L350"/>
    <mergeCell ref="M349:M350"/>
    <mergeCell ref="N349:N350"/>
    <mergeCell ref="O349:P350"/>
    <mergeCell ref="S347:T348"/>
    <mergeCell ref="U347:U348"/>
    <mergeCell ref="V347:V348"/>
    <mergeCell ref="W347:X348"/>
    <mergeCell ref="Y347:Y348"/>
    <mergeCell ref="B349:B350"/>
    <mergeCell ref="C349:D350"/>
    <mergeCell ref="E349:E350"/>
    <mergeCell ref="F349:F350"/>
    <mergeCell ref="G349:H350"/>
    <mergeCell ref="K347:L348"/>
    <mergeCell ref="M347:M348"/>
    <mergeCell ref="N347:N348"/>
    <mergeCell ref="O347:P348"/>
    <mergeCell ref="Q347:Q348"/>
    <mergeCell ref="R347:R348"/>
    <mergeCell ref="V345:V346"/>
    <mergeCell ref="W345:X346"/>
    <mergeCell ref="Y345:Y346"/>
    <mergeCell ref="B347:B348"/>
    <mergeCell ref="C347:D348"/>
    <mergeCell ref="E347:E348"/>
    <mergeCell ref="F347:F348"/>
    <mergeCell ref="G347:H348"/>
    <mergeCell ref="I347:I348"/>
    <mergeCell ref="J347:J348"/>
    <mergeCell ref="N345:N346"/>
    <mergeCell ref="O345:P346"/>
    <mergeCell ref="Q345:Q346"/>
    <mergeCell ref="R345:R346"/>
    <mergeCell ref="S345:T346"/>
    <mergeCell ref="U345:U346"/>
    <mergeCell ref="Y343:Y344"/>
    <mergeCell ref="B345:B346"/>
    <mergeCell ref="C345:D346"/>
    <mergeCell ref="E345:E346"/>
    <mergeCell ref="F345:F346"/>
    <mergeCell ref="G345:H346"/>
    <mergeCell ref="I345:I346"/>
    <mergeCell ref="J345:J346"/>
    <mergeCell ref="K345:L346"/>
    <mergeCell ref="M345:M346"/>
    <mergeCell ref="Q343:Q344"/>
    <mergeCell ref="R343:R344"/>
    <mergeCell ref="S343:T344"/>
    <mergeCell ref="U343:U344"/>
    <mergeCell ref="V343:V344"/>
    <mergeCell ref="W343:X344"/>
    <mergeCell ref="I343:I344"/>
    <mergeCell ref="J343:J344"/>
    <mergeCell ref="K343:L344"/>
    <mergeCell ref="M343:M344"/>
    <mergeCell ref="N343:N344"/>
    <mergeCell ref="O343:P344"/>
    <mergeCell ref="S341:T342"/>
    <mergeCell ref="U341:U342"/>
    <mergeCell ref="V341:V342"/>
    <mergeCell ref="W341:X342"/>
    <mergeCell ref="Y341:Y342"/>
    <mergeCell ref="B343:B344"/>
    <mergeCell ref="C343:D344"/>
    <mergeCell ref="E343:E344"/>
    <mergeCell ref="F343:F344"/>
    <mergeCell ref="G343:H344"/>
    <mergeCell ref="K341:L342"/>
    <mergeCell ref="M341:M342"/>
    <mergeCell ref="N341:N342"/>
    <mergeCell ref="O341:P342"/>
    <mergeCell ref="Q341:Q342"/>
    <mergeCell ref="R341:R342"/>
    <mergeCell ref="V339:V340"/>
    <mergeCell ref="W339:X340"/>
    <mergeCell ref="Y339:Y340"/>
    <mergeCell ref="B341:B342"/>
    <mergeCell ref="C341:D342"/>
    <mergeCell ref="E341:E342"/>
    <mergeCell ref="F341:F342"/>
    <mergeCell ref="G341:H342"/>
    <mergeCell ref="I341:I342"/>
    <mergeCell ref="J341:J342"/>
    <mergeCell ref="N339:N340"/>
    <mergeCell ref="O339:P340"/>
    <mergeCell ref="Q339:Q340"/>
    <mergeCell ref="R339:R340"/>
    <mergeCell ref="S339:T340"/>
    <mergeCell ref="U339:U340"/>
    <mergeCell ref="Y337:Y338"/>
    <mergeCell ref="B339:B340"/>
    <mergeCell ref="C339:D340"/>
    <mergeCell ref="E339:E340"/>
    <mergeCell ref="F339:F340"/>
    <mergeCell ref="G339:H340"/>
    <mergeCell ref="I339:I340"/>
    <mergeCell ref="J339:J340"/>
    <mergeCell ref="K339:L340"/>
    <mergeCell ref="M339:M340"/>
    <mergeCell ref="Q337:Q338"/>
    <mergeCell ref="R337:R338"/>
    <mergeCell ref="S337:T338"/>
    <mergeCell ref="U337:U338"/>
    <mergeCell ref="V337:V338"/>
    <mergeCell ref="W337:X338"/>
    <mergeCell ref="I337:I338"/>
    <mergeCell ref="J337:J338"/>
    <mergeCell ref="K337:L338"/>
    <mergeCell ref="M337:M338"/>
    <mergeCell ref="N337:N338"/>
    <mergeCell ref="O337:P338"/>
    <mergeCell ref="S335:T336"/>
    <mergeCell ref="U335:U336"/>
    <mergeCell ref="V335:V336"/>
    <mergeCell ref="W335:X336"/>
    <mergeCell ref="Y335:Y336"/>
    <mergeCell ref="B337:B338"/>
    <mergeCell ref="C337:D338"/>
    <mergeCell ref="E337:E338"/>
    <mergeCell ref="F337:F338"/>
    <mergeCell ref="G337:H338"/>
    <mergeCell ref="K335:L336"/>
    <mergeCell ref="M335:M336"/>
    <mergeCell ref="N335:N336"/>
    <mergeCell ref="O335:P336"/>
    <mergeCell ref="Q335:Q336"/>
    <mergeCell ref="R335:R336"/>
    <mergeCell ref="V333:V334"/>
    <mergeCell ref="W333:X334"/>
    <mergeCell ref="Y333:Y334"/>
    <mergeCell ref="B335:B336"/>
    <mergeCell ref="C335:D336"/>
    <mergeCell ref="E335:E336"/>
    <mergeCell ref="F335:F336"/>
    <mergeCell ref="G335:H336"/>
    <mergeCell ref="I335:I336"/>
    <mergeCell ref="J335:J336"/>
    <mergeCell ref="N333:N334"/>
    <mergeCell ref="O333:P334"/>
    <mergeCell ref="Q333:Q334"/>
    <mergeCell ref="R333:R334"/>
    <mergeCell ref="S333:T334"/>
    <mergeCell ref="U333:U334"/>
    <mergeCell ref="Y331:Y332"/>
    <mergeCell ref="B333:B334"/>
    <mergeCell ref="C333:D334"/>
    <mergeCell ref="E333:E334"/>
    <mergeCell ref="F333:F334"/>
    <mergeCell ref="G333:H334"/>
    <mergeCell ref="I333:I334"/>
    <mergeCell ref="J333:J334"/>
    <mergeCell ref="K333:L334"/>
    <mergeCell ref="M333:M334"/>
    <mergeCell ref="Q331:Q332"/>
    <mergeCell ref="R331:R332"/>
    <mergeCell ref="S331:T332"/>
    <mergeCell ref="U331:U332"/>
    <mergeCell ref="V331:V332"/>
    <mergeCell ref="W331:X332"/>
    <mergeCell ref="I331:I332"/>
    <mergeCell ref="J331:J332"/>
    <mergeCell ref="K331:L332"/>
    <mergeCell ref="M331:M332"/>
    <mergeCell ref="N331:N332"/>
    <mergeCell ref="O331:P332"/>
    <mergeCell ref="S329:T330"/>
    <mergeCell ref="U329:U330"/>
    <mergeCell ref="V329:V330"/>
    <mergeCell ref="W329:X330"/>
    <mergeCell ref="Y329:Y330"/>
    <mergeCell ref="B331:B332"/>
    <mergeCell ref="C331:D332"/>
    <mergeCell ref="E331:E332"/>
    <mergeCell ref="F331:F332"/>
    <mergeCell ref="G331:H332"/>
    <mergeCell ref="K329:L330"/>
    <mergeCell ref="M329:M330"/>
    <mergeCell ref="N329:N330"/>
    <mergeCell ref="O329:P330"/>
    <mergeCell ref="Q329:Q330"/>
    <mergeCell ref="R329:R330"/>
    <mergeCell ref="V327:V328"/>
    <mergeCell ref="W327:X328"/>
    <mergeCell ref="Y327:Y328"/>
    <mergeCell ref="B329:B330"/>
    <mergeCell ref="C329:D330"/>
    <mergeCell ref="E329:E330"/>
    <mergeCell ref="F329:F330"/>
    <mergeCell ref="G329:H330"/>
    <mergeCell ref="I329:I330"/>
    <mergeCell ref="J329:J330"/>
    <mergeCell ref="N327:N328"/>
    <mergeCell ref="O327:P328"/>
    <mergeCell ref="Q327:Q328"/>
    <mergeCell ref="R327:R328"/>
    <mergeCell ref="S327:T328"/>
    <mergeCell ref="U327:U328"/>
    <mergeCell ref="Y325:Y326"/>
    <mergeCell ref="B327:B328"/>
    <mergeCell ref="C327:D328"/>
    <mergeCell ref="E327:E328"/>
    <mergeCell ref="F327:F328"/>
    <mergeCell ref="G327:H328"/>
    <mergeCell ref="I327:I328"/>
    <mergeCell ref="J327:J328"/>
    <mergeCell ref="K327:L328"/>
    <mergeCell ref="M327:M328"/>
    <mergeCell ref="Q325:Q326"/>
    <mergeCell ref="R325:R326"/>
    <mergeCell ref="S325:T326"/>
    <mergeCell ref="U325:U326"/>
    <mergeCell ref="V325:V326"/>
    <mergeCell ref="W325:X326"/>
    <mergeCell ref="I325:I326"/>
    <mergeCell ref="J325:J326"/>
    <mergeCell ref="K325:L326"/>
    <mergeCell ref="M325:M326"/>
    <mergeCell ref="N325:N326"/>
    <mergeCell ref="O325:P326"/>
    <mergeCell ref="S322:T324"/>
    <mergeCell ref="U322:U324"/>
    <mergeCell ref="V322:V324"/>
    <mergeCell ref="W322:X324"/>
    <mergeCell ref="Y322:Y324"/>
    <mergeCell ref="B325:B326"/>
    <mergeCell ref="C325:D326"/>
    <mergeCell ref="E325:E326"/>
    <mergeCell ref="F325:F326"/>
    <mergeCell ref="G325:H326"/>
    <mergeCell ref="K322:L324"/>
    <mergeCell ref="M322:M324"/>
    <mergeCell ref="N322:N324"/>
    <mergeCell ref="O322:P324"/>
    <mergeCell ref="Q322:Q324"/>
    <mergeCell ref="R322:R324"/>
    <mergeCell ref="C322:D324"/>
    <mergeCell ref="E322:E324"/>
    <mergeCell ref="F322:F324"/>
    <mergeCell ref="G322:H324"/>
    <mergeCell ref="I322:I324"/>
    <mergeCell ref="J322:J324"/>
    <mergeCell ref="O320:Q321"/>
    <mergeCell ref="R320:R321"/>
    <mergeCell ref="S320:U321"/>
    <mergeCell ref="V320:V321"/>
    <mergeCell ref="W320:X321"/>
    <mergeCell ref="Y320:Y321"/>
    <mergeCell ref="W318:W319"/>
    <mergeCell ref="X318:X319"/>
    <mergeCell ref="Y318:Y319"/>
    <mergeCell ref="B320:B321"/>
    <mergeCell ref="C320:E321"/>
    <mergeCell ref="F320:F321"/>
    <mergeCell ref="G320:I321"/>
    <mergeCell ref="J320:J321"/>
    <mergeCell ref="K320:M321"/>
    <mergeCell ref="N320:N321"/>
    <mergeCell ref="Q318:Q319"/>
    <mergeCell ref="R318:R319"/>
    <mergeCell ref="S318:S319"/>
    <mergeCell ref="T318:T319"/>
    <mergeCell ref="U318:U319"/>
    <mergeCell ref="V318:V319"/>
    <mergeCell ref="K318:K319"/>
    <mergeCell ref="L318:L319"/>
    <mergeCell ref="M318:M319"/>
    <mergeCell ref="N318:N319"/>
    <mergeCell ref="O318:O319"/>
    <mergeCell ref="P318:P319"/>
    <mergeCell ref="C317:Y317"/>
    <mergeCell ref="B318:B319"/>
    <mergeCell ref="C318:C319"/>
    <mergeCell ref="D318:D319"/>
    <mergeCell ref="E318:E319"/>
    <mergeCell ref="F318:F319"/>
    <mergeCell ref="G318:G319"/>
    <mergeCell ref="H318:H319"/>
    <mergeCell ref="I318:I319"/>
    <mergeCell ref="J318:J319"/>
    <mergeCell ref="R314:R316"/>
    <mergeCell ref="S314:U314"/>
    <mergeCell ref="S315:U315"/>
    <mergeCell ref="S316:U316"/>
    <mergeCell ref="V314:V316"/>
    <mergeCell ref="W314:Y316"/>
    <mergeCell ref="J314:J316"/>
    <mergeCell ref="K314:M314"/>
    <mergeCell ref="K315:M315"/>
    <mergeCell ref="K316:M316"/>
    <mergeCell ref="N314:N316"/>
    <mergeCell ref="O314:Q314"/>
    <mergeCell ref="O315:Q315"/>
    <mergeCell ref="O316:Q316"/>
    <mergeCell ref="Y307:Y308"/>
    <mergeCell ref="B312:Y312"/>
    <mergeCell ref="B314:B316"/>
    <mergeCell ref="C314:E314"/>
    <mergeCell ref="C315:E315"/>
    <mergeCell ref="C316:E316"/>
    <mergeCell ref="F314:F316"/>
    <mergeCell ref="G314:I314"/>
    <mergeCell ref="G315:I315"/>
    <mergeCell ref="G316:I316"/>
    <mergeCell ref="S307:S308"/>
    <mergeCell ref="T307:T308"/>
    <mergeCell ref="U307:U308"/>
    <mergeCell ref="V307:V308"/>
    <mergeCell ref="W307:W308"/>
    <mergeCell ref="X307:X308"/>
    <mergeCell ref="M307:M308"/>
    <mergeCell ref="N307:N308"/>
    <mergeCell ref="O307:O308"/>
    <mergeCell ref="P307:P308"/>
    <mergeCell ref="Q307:Q308"/>
    <mergeCell ref="R307:R308"/>
    <mergeCell ref="G307:G308"/>
    <mergeCell ref="H307:H308"/>
    <mergeCell ref="I307:I308"/>
    <mergeCell ref="J307:J308"/>
    <mergeCell ref="K307:K308"/>
    <mergeCell ref="L307:L308"/>
    <mergeCell ref="S305:T306"/>
    <mergeCell ref="U305:U306"/>
    <mergeCell ref="V305:V306"/>
    <mergeCell ref="W305:X306"/>
    <mergeCell ref="Y305:Y306"/>
    <mergeCell ref="B307:B308"/>
    <mergeCell ref="C307:C308"/>
    <mergeCell ref="D307:D308"/>
    <mergeCell ref="E307:E308"/>
    <mergeCell ref="F307:F308"/>
    <mergeCell ref="K305:L306"/>
    <mergeCell ref="M305:M306"/>
    <mergeCell ref="N305:N306"/>
    <mergeCell ref="O305:P306"/>
    <mergeCell ref="Q305:Q306"/>
    <mergeCell ref="R305:R306"/>
    <mergeCell ref="V303:V304"/>
    <mergeCell ref="W303:X304"/>
    <mergeCell ref="Y303:Y304"/>
    <mergeCell ref="B305:B306"/>
    <mergeCell ref="C305:D306"/>
    <mergeCell ref="E305:E306"/>
    <mergeCell ref="F305:F306"/>
    <mergeCell ref="G305:H306"/>
    <mergeCell ref="I305:I306"/>
    <mergeCell ref="J305:J306"/>
    <mergeCell ref="N303:N304"/>
    <mergeCell ref="O303:P304"/>
    <mergeCell ref="Q303:Q304"/>
    <mergeCell ref="R303:R304"/>
    <mergeCell ref="S303:T304"/>
    <mergeCell ref="U303:U304"/>
    <mergeCell ref="Y301:Y302"/>
    <mergeCell ref="B303:B304"/>
    <mergeCell ref="C303:D304"/>
    <mergeCell ref="E303:E304"/>
    <mergeCell ref="F303:F304"/>
    <mergeCell ref="G303:H304"/>
    <mergeCell ref="I303:I304"/>
    <mergeCell ref="J303:J304"/>
    <mergeCell ref="K303:L304"/>
    <mergeCell ref="M303:M304"/>
    <mergeCell ref="Q301:Q302"/>
    <mergeCell ref="R301:R302"/>
    <mergeCell ref="S301:T302"/>
    <mergeCell ref="U301:U302"/>
    <mergeCell ref="V301:V302"/>
    <mergeCell ref="W301:X302"/>
    <mergeCell ref="I301:I302"/>
    <mergeCell ref="J301:J302"/>
    <mergeCell ref="K301:L302"/>
    <mergeCell ref="M301:M302"/>
    <mergeCell ref="N301:N302"/>
    <mergeCell ref="O301:P302"/>
    <mergeCell ref="U299:U300"/>
    <mergeCell ref="V299:V300"/>
    <mergeCell ref="W299:W300"/>
    <mergeCell ref="X299:X300"/>
    <mergeCell ref="Y299:Y300"/>
    <mergeCell ref="B301:B302"/>
    <mergeCell ref="C301:D302"/>
    <mergeCell ref="E301:E302"/>
    <mergeCell ref="F301:F302"/>
    <mergeCell ref="G301:H302"/>
    <mergeCell ref="O299:O300"/>
    <mergeCell ref="P299:P300"/>
    <mergeCell ref="Q299:Q300"/>
    <mergeCell ref="R299:R300"/>
    <mergeCell ref="S299:S300"/>
    <mergeCell ref="T299:T300"/>
    <mergeCell ref="I299:I300"/>
    <mergeCell ref="J299:J300"/>
    <mergeCell ref="K299:K300"/>
    <mergeCell ref="L299:L300"/>
    <mergeCell ref="M299:M300"/>
    <mergeCell ref="N299:N300"/>
    <mergeCell ref="C299:C300"/>
    <mergeCell ref="D299:D300"/>
    <mergeCell ref="E299:E300"/>
    <mergeCell ref="F299:F300"/>
    <mergeCell ref="G299:G300"/>
    <mergeCell ref="H299:H300"/>
    <mergeCell ref="C298:E298"/>
    <mergeCell ref="G298:I298"/>
    <mergeCell ref="K298:M298"/>
    <mergeCell ref="O298:Q298"/>
    <mergeCell ref="S298:U298"/>
    <mergeCell ref="W298:Y298"/>
    <mergeCell ref="C297:E297"/>
    <mergeCell ref="G297:I297"/>
    <mergeCell ref="K297:M297"/>
    <mergeCell ref="O297:Q297"/>
    <mergeCell ref="S297:U297"/>
    <mergeCell ref="W297:Y297"/>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S277:T278"/>
    <mergeCell ref="U277:U278"/>
    <mergeCell ref="V277:V278"/>
    <mergeCell ref="W277:X278"/>
    <mergeCell ref="Y277:Y278"/>
    <mergeCell ref="C279:D280"/>
    <mergeCell ref="E279:E280"/>
    <mergeCell ref="F279:F280"/>
    <mergeCell ref="G279:H280"/>
    <mergeCell ref="I279:I280"/>
    <mergeCell ref="K277:L278"/>
    <mergeCell ref="M277:M278"/>
    <mergeCell ref="N277:N278"/>
    <mergeCell ref="O277:P278"/>
    <mergeCell ref="Q277:Q278"/>
    <mergeCell ref="R277:R278"/>
    <mergeCell ref="V275:V276"/>
    <mergeCell ref="W275:X276"/>
    <mergeCell ref="Y275:Y276"/>
    <mergeCell ref="B277:B278"/>
    <mergeCell ref="C277:D278"/>
    <mergeCell ref="E277:E278"/>
    <mergeCell ref="F277:F278"/>
    <mergeCell ref="G277:H278"/>
    <mergeCell ref="I277:I278"/>
    <mergeCell ref="J277:J278"/>
    <mergeCell ref="N275:N276"/>
    <mergeCell ref="O275:P276"/>
    <mergeCell ref="Q275:Q276"/>
    <mergeCell ref="R275:R276"/>
    <mergeCell ref="S275:T276"/>
    <mergeCell ref="U275:U276"/>
    <mergeCell ref="Y273:Y274"/>
    <mergeCell ref="B275:B276"/>
    <mergeCell ref="C275:D276"/>
    <mergeCell ref="E275:E276"/>
    <mergeCell ref="F275:F276"/>
    <mergeCell ref="G275:H276"/>
    <mergeCell ref="I275:I276"/>
    <mergeCell ref="J275:J276"/>
    <mergeCell ref="K275:L276"/>
    <mergeCell ref="M275:M276"/>
    <mergeCell ref="Q273:Q274"/>
    <mergeCell ref="R273:R274"/>
    <mergeCell ref="S273:T274"/>
    <mergeCell ref="U273:U274"/>
    <mergeCell ref="V273:V274"/>
    <mergeCell ref="W273:X274"/>
    <mergeCell ref="I273:I274"/>
    <mergeCell ref="J273:J274"/>
    <mergeCell ref="K273:L274"/>
    <mergeCell ref="M273:M274"/>
    <mergeCell ref="N273:N274"/>
    <mergeCell ref="O273:P274"/>
    <mergeCell ref="S271:T272"/>
    <mergeCell ref="U271:U272"/>
    <mergeCell ref="V271:V272"/>
    <mergeCell ref="W271:X272"/>
    <mergeCell ref="Y271:Y272"/>
    <mergeCell ref="B273:B274"/>
    <mergeCell ref="C273:D274"/>
    <mergeCell ref="E273:E274"/>
    <mergeCell ref="F273:F274"/>
    <mergeCell ref="G273:H274"/>
    <mergeCell ref="K271:L272"/>
    <mergeCell ref="M271:M272"/>
    <mergeCell ref="N271:N272"/>
    <mergeCell ref="O271:P272"/>
    <mergeCell ref="Q271:Q272"/>
    <mergeCell ref="R271:R272"/>
    <mergeCell ref="V269:V270"/>
    <mergeCell ref="W269:X270"/>
    <mergeCell ref="Y269:Y270"/>
    <mergeCell ref="B271:B272"/>
    <mergeCell ref="C271:D272"/>
    <mergeCell ref="E271:E272"/>
    <mergeCell ref="F271:F272"/>
    <mergeCell ref="G271:H272"/>
    <mergeCell ref="I271:I272"/>
    <mergeCell ref="J271:J272"/>
    <mergeCell ref="N269:N270"/>
    <mergeCell ref="O269:P270"/>
    <mergeCell ref="Q269:Q270"/>
    <mergeCell ref="R269:R270"/>
    <mergeCell ref="S269:T270"/>
    <mergeCell ref="U269:U270"/>
    <mergeCell ref="Y267:Y268"/>
    <mergeCell ref="B269:B270"/>
    <mergeCell ref="C269:D270"/>
    <mergeCell ref="E269:E270"/>
    <mergeCell ref="F269:F270"/>
    <mergeCell ref="G269:H270"/>
    <mergeCell ref="I269:I270"/>
    <mergeCell ref="J269:J270"/>
    <mergeCell ref="K269:L270"/>
    <mergeCell ref="M269:M270"/>
    <mergeCell ref="Q267:Q268"/>
    <mergeCell ref="R267:R268"/>
    <mergeCell ref="S267:T268"/>
    <mergeCell ref="U267:U268"/>
    <mergeCell ref="V267:V268"/>
    <mergeCell ref="W267:X268"/>
    <mergeCell ref="I267:I268"/>
    <mergeCell ref="J267:J268"/>
    <mergeCell ref="K267:L268"/>
    <mergeCell ref="M267:M268"/>
    <mergeCell ref="N267:N268"/>
    <mergeCell ref="O267:P268"/>
    <mergeCell ref="S265:T266"/>
    <mergeCell ref="U265:U266"/>
    <mergeCell ref="V265:V266"/>
    <mergeCell ref="W265:X266"/>
    <mergeCell ref="Y265:Y266"/>
    <mergeCell ref="B267:B268"/>
    <mergeCell ref="C267:D268"/>
    <mergeCell ref="E267:E268"/>
    <mergeCell ref="F267:F268"/>
    <mergeCell ref="G267:H268"/>
    <mergeCell ref="K265:L266"/>
    <mergeCell ref="M265:M266"/>
    <mergeCell ref="N265:N266"/>
    <mergeCell ref="O265:P266"/>
    <mergeCell ref="Q265:Q266"/>
    <mergeCell ref="R265:R266"/>
    <mergeCell ref="V263:V264"/>
    <mergeCell ref="W263:X264"/>
    <mergeCell ref="Y263:Y264"/>
    <mergeCell ref="B265:B266"/>
    <mergeCell ref="C265:D266"/>
    <mergeCell ref="E265:E266"/>
    <mergeCell ref="F265:F266"/>
    <mergeCell ref="G265:H266"/>
    <mergeCell ref="I265:I266"/>
    <mergeCell ref="J265:J266"/>
    <mergeCell ref="N263:N264"/>
    <mergeCell ref="O263:P264"/>
    <mergeCell ref="Q263:Q264"/>
    <mergeCell ref="R263:R264"/>
    <mergeCell ref="S263:T264"/>
    <mergeCell ref="U263:U264"/>
    <mergeCell ref="Y261:Y262"/>
    <mergeCell ref="B263:B264"/>
    <mergeCell ref="C263:D264"/>
    <mergeCell ref="E263:E264"/>
    <mergeCell ref="F263:F264"/>
    <mergeCell ref="G263:H264"/>
    <mergeCell ref="I263:I264"/>
    <mergeCell ref="J263:J264"/>
    <mergeCell ref="K263:L264"/>
    <mergeCell ref="M263:M264"/>
    <mergeCell ref="Q261:Q262"/>
    <mergeCell ref="R261:R262"/>
    <mergeCell ref="S261:T262"/>
    <mergeCell ref="U261:U262"/>
    <mergeCell ref="V261:V262"/>
    <mergeCell ref="W261:X262"/>
    <mergeCell ref="I261:I262"/>
    <mergeCell ref="J261:J262"/>
    <mergeCell ref="K261:L262"/>
    <mergeCell ref="M261:M262"/>
    <mergeCell ref="N261:N262"/>
    <mergeCell ref="O261:P262"/>
    <mergeCell ref="S259:T260"/>
    <mergeCell ref="U259:U260"/>
    <mergeCell ref="V259:V260"/>
    <mergeCell ref="W259:X260"/>
    <mergeCell ref="Y259:Y260"/>
    <mergeCell ref="B261:B262"/>
    <mergeCell ref="C261:D262"/>
    <mergeCell ref="E261:E262"/>
    <mergeCell ref="F261:F262"/>
    <mergeCell ref="G261:H262"/>
    <mergeCell ref="K259:L260"/>
    <mergeCell ref="M259:M260"/>
    <mergeCell ref="N259:N260"/>
    <mergeCell ref="O259:P260"/>
    <mergeCell ref="Q259:Q260"/>
    <mergeCell ref="R259:R260"/>
    <mergeCell ref="V257:V258"/>
    <mergeCell ref="W257:X258"/>
    <mergeCell ref="Y257:Y258"/>
    <mergeCell ref="B259:B260"/>
    <mergeCell ref="C259:D260"/>
    <mergeCell ref="E259:E260"/>
    <mergeCell ref="F259:F260"/>
    <mergeCell ref="G259:H260"/>
    <mergeCell ref="I259:I260"/>
    <mergeCell ref="J259:J260"/>
    <mergeCell ref="N257:N258"/>
    <mergeCell ref="O257:P258"/>
    <mergeCell ref="Q257:Q258"/>
    <mergeCell ref="R257:R258"/>
    <mergeCell ref="S257:T258"/>
    <mergeCell ref="U257:U258"/>
    <mergeCell ref="Y255:Y256"/>
    <mergeCell ref="B257:B258"/>
    <mergeCell ref="C257:D258"/>
    <mergeCell ref="E257:E258"/>
    <mergeCell ref="F257:F258"/>
    <mergeCell ref="G257:H258"/>
    <mergeCell ref="I257:I258"/>
    <mergeCell ref="J257:J258"/>
    <mergeCell ref="K257:L258"/>
    <mergeCell ref="M257:M258"/>
    <mergeCell ref="Q255:Q256"/>
    <mergeCell ref="R255:R256"/>
    <mergeCell ref="S255:T256"/>
    <mergeCell ref="U255:U256"/>
    <mergeCell ref="V255:V256"/>
    <mergeCell ref="W255:X256"/>
    <mergeCell ref="I255:I256"/>
    <mergeCell ref="J255:J256"/>
    <mergeCell ref="K255:L256"/>
    <mergeCell ref="M255:M256"/>
    <mergeCell ref="N255:N256"/>
    <mergeCell ref="O255:P256"/>
    <mergeCell ref="S252:T254"/>
    <mergeCell ref="U252:U254"/>
    <mergeCell ref="V252:V254"/>
    <mergeCell ref="W252:X254"/>
    <mergeCell ref="Y252:Y254"/>
    <mergeCell ref="B255:B256"/>
    <mergeCell ref="C255:D256"/>
    <mergeCell ref="E255:E256"/>
    <mergeCell ref="F255:F256"/>
    <mergeCell ref="G255:H256"/>
    <mergeCell ref="K252:L254"/>
    <mergeCell ref="M252:M254"/>
    <mergeCell ref="N252:N254"/>
    <mergeCell ref="O252:P254"/>
    <mergeCell ref="Q252:Q254"/>
    <mergeCell ref="R252:R254"/>
    <mergeCell ref="C252:D254"/>
    <mergeCell ref="E252:E254"/>
    <mergeCell ref="F252:F254"/>
    <mergeCell ref="G252:H254"/>
    <mergeCell ref="I252:I254"/>
    <mergeCell ref="J252:J254"/>
    <mergeCell ref="O250:Q251"/>
    <mergeCell ref="R250:R251"/>
    <mergeCell ref="S250:U251"/>
    <mergeCell ref="V250:V251"/>
    <mergeCell ref="W250:X251"/>
    <mergeCell ref="Y250:Y251"/>
    <mergeCell ref="W248:W249"/>
    <mergeCell ref="X248:X249"/>
    <mergeCell ref="Y248:Y249"/>
    <mergeCell ref="B250:B251"/>
    <mergeCell ref="C250:E251"/>
    <mergeCell ref="F250:F251"/>
    <mergeCell ref="G250:I251"/>
    <mergeCell ref="J250:J251"/>
    <mergeCell ref="K250:M251"/>
    <mergeCell ref="N250:N251"/>
    <mergeCell ref="Q248:Q249"/>
    <mergeCell ref="R248:R249"/>
    <mergeCell ref="S248:S249"/>
    <mergeCell ref="T248:T249"/>
    <mergeCell ref="U248:U249"/>
    <mergeCell ref="V248:V249"/>
    <mergeCell ref="K248:K249"/>
    <mergeCell ref="L248:L249"/>
    <mergeCell ref="M248:M249"/>
    <mergeCell ref="N248:N249"/>
    <mergeCell ref="O248:O249"/>
    <mergeCell ref="P248:P249"/>
    <mergeCell ref="C247:Y247"/>
    <mergeCell ref="B248:B249"/>
    <mergeCell ref="C248:C249"/>
    <mergeCell ref="D248:D249"/>
    <mergeCell ref="E248:E249"/>
    <mergeCell ref="F248:F249"/>
    <mergeCell ref="G248:G249"/>
    <mergeCell ref="H248:H249"/>
    <mergeCell ref="I248:I249"/>
    <mergeCell ref="J248:J249"/>
    <mergeCell ref="R244:R246"/>
    <mergeCell ref="S244:U244"/>
    <mergeCell ref="S245:U245"/>
    <mergeCell ref="S246:U246"/>
    <mergeCell ref="V244:V246"/>
    <mergeCell ref="W244:Y246"/>
    <mergeCell ref="J244:J246"/>
    <mergeCell ref="K244:M244"/>
    <mergeCell ref="K245:M245"/>
    <mergeCell ref="K246:M246"/>
    <mergeCell ref="N244:N246"/>
    <mergeCell ref="O244:Q244"/>
    <mergeCell ref="O245:Q245"/>
    <mergeCell ref="O246:Q246"/>
    <mergeCell ref="Y237:Y238"/>
    <mergeCell ref="B242:Y242"/>
    <mergeCell ref="B244:B246"/>
    <mergeCell ref="C244:E244"/>
    <mergeCell ref="C245:E245"/>
    <mergeCell ref="C246:E246"/>
    <mergeCell ref="F244:F246"/>
    <mergeCell ref="G244:I244"/>
    <mergeCell ref="G245:I245"/>
    <mergeCell ref="G246:I246"/>
    <mergeCell ref="S237:S238"/>
    <mergeCell ref="T237:T238"/>
    <mergeCell ref="U237:U238"/>
    <mergeCell ref="V237:V238"/>
    <mergeCell ref="W237:W238"/>
    <mergeCell ref="X237:X238"/>
    <mergeCell ref="M237:M238"/>
    <mergeCell ref="N237:N238"/>
    <mergeCell ref="O237:O238"/>
    <mergeCell ref="P237:P238"/>
    <mergeCell ref="Q237:Q238"/>
    <mergeCell ref="R237:R238"/>
    <mergeCell ref="G237:G238"/>
    <mergeCell ref="H237:H238"/>
    <mergeCell ref="I237:I238"/>
    <mergeCell ref="J237:J238"/>
    <mergeCell ref="K237:K238"/>
    <mergeCell ref="L237:L238"/>
    <mergeCell ref="S235:T236"/>
    <mergeCell ref="U235:U236"/>
    <mergeCell ref="V235:V236"/>
    <mergeCell ref="W235:X236"/>
    <mergeCell ref="Y235:Y236"/>
    <mergeCell ref="B237:B238"/>
    <mergeCell ref="C237:C238"/>
    <mergeCell ref="D237:D238"/>
    <mergeCell ref="E237:E238"/>
    <mergeCell ref="F237:F238"/>
    <mergeCell ref="K235:L236"/>
    <mergeCell ref="M235:M236"/>
    <mergeCell ref="N235:N236"/>
    <mergeCell ref="O235:P236"/>
    <mergeCell ref="Q235:Q236"/>
    <mergeCell ref="R235:R236"/>
    <mergeCell ref="V233:V234"/>
    <mergeCell ref="W233:X234"/>
    <mergeCell ref="Y233:Y234"/>
    <mergeCell ref="B235:B236"/>
    <mergeCell ref="C235:D236"/>
    <mergeCell ref="E235:E236"/>
    <mergeCell ref="F235:F236"/>
    <mergeCell ref="G235:H236"/>
    <mergeCell ref="I235:I236"/>
    <mergeCell ref="J235:J236"/>
    <mergeCell ref="N233:N234"/>
    <mergeCell ref="O233:P234"/>
    <mergeCell ref="Q233:Q234"/>
    <mergeCell ref="R233:R234"/>
    <mergeCell ref="S233:T234"/>
    <mergeCell ref="U233:U234"/>
    <mergeCell ref="Y231:Y232"/>
    <mergeCell ref="B233:B234"/>
    <mergeCell ref="C233:D234"/>
    <mergeCell ref="E233:E234"/>
    <mergeCell ref="F233:F234"/>
    <mergeCell ref="G233:H234"/>
    <mergeCell ref="I233:I234"/>
    <mergeCell ref="J233:J234"/>
    <mergeCell ref="K233:L234"/>
    <mergeCell ref="M233:M234"/>
    <mergeCell ref="Q231:Q232"/>
    <mergeCell ref="R231:R232"/>
    <mergeCell ref="S231:T232"/>
    <mergeCell ref="U231:U232"/>
    <mergeCell ref="V231:V232"/>
    <mergeCell ref="W231:X232"/>
    <mergeCell ref="I231:I232"/>
    <mergeCell ref="J231:J232"/>
    <mergeCell ref="K231:L232"/>
    <mergeCell ref="M231:M232"/>
    <mergeCell ref="N231:N232"/>
    <mergeCell ref="O231:P232"/>
    <mergeCell ref="U229:U230"/>
    <mergeCell ref="V229:V230"/>
    <mergeCell ref="W229:W230"/>
    <mergeCell ref="X229:X230"/>
    <mergeCell ref="Y229:Y230"/>
    <mergeCell ref="B231:B232"/>
    <mergeCell ref="C231:D232"/>
    <mergeCell ref="E231:E232"/>
    <mergeCell ref="F231:F232"/>
    <mergeCell ref="G231:H232"/>
    <mergeCell ref="O229:O230"/>
    <mergeCell ref="P229:P230"/>
    <mergeCell ref="Q229:Q230"/>
    <mergeCell ref="R229:R230"/>
    <mergeCell ref="S229:S230"/>
    <mergeCell ref="T229:T230"/>
    <mergeCell ref="I229:I230"/>
    <mergeCell ref="J229:J230"/>
    <mergeCell ref="K229:K230"/>
    <mergeCell ref="L229:L230"/>
    <mergeCell ref="M229:M230"/>
    <mergeCell ref="N229:N230"/>
    <mergeCell ref="C229:C230"/>
    <mergeCell ref="D229:D230"/>
    <mergeCell ref="E229:E230"/>
    <mergeCell ref="F229:F230"/>
    <mergeCell ref="G229:G230"/>
    <mergeCell ref="H229:H230"/>
    <mergeCell ref="C228:E228"/>
    <mergeCell ref="G228:I228"/>
    <mergeCell ref="K228:M228"/>
    <mergeCell ref="O228:Q228"/>
    <mergeCell ref="S228:U228"/>
    <mergeCell ref="W228:Y228"/>
    <mergeCell ref="C227:E227"/>
    <mergeCell ref="G227:I227"/>
    <mergeCell ref="K227:M227"/>
    <mergeCell ref="O227:Q227"/>
    <mergeCell ref="S227:U227"/>
    <mergeCell ref="W227:Y227"/>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2:R184"/>
    <mergeCell ref="S182:T184"/>
    <mergeCell ref="U182:U184"/>
    <mergeCell ref="V182:V184"/>
    <mergeCell ref="W182:X184"/>
    <mergeCell ref="Y182:Y184"/>
    <mergeCell ref="J182:J184"/>
    <mergeCell ref="K182:L184"/>
    <mergeCell ref="M182:M184"/>
    <mergeCell ref="N182:N184"/>
    <mergeCell ref="O182:P184"/>
    <mergeCell ref="Q182:Q184"/>
    <mergeCell ref="S180:T181"/>
    <mergeCell ref="U180:U181"/>
    <mergeCell ref="V180:V181"/>
    <mergeCell ref="W180:X181"/>
    <mergeCell ref="Y180:Y181"/>
    <mergeCell ref="C182:D184"/>
    <mergeCell ref="E182:E184"/>
    <mergeCell ref="F182:F184"/>
    <mergeCell ref="G182:H184"/>
    <mergeCell ref="I182:I184"/>
    <mergeCell ref="K180:L181"/>
    <mergeCell ref="M180:M181"/>
    <mergeCell ref="N180:N181"/>
    <mergeCell ref="O180:P181"/>
    <mergeCell ref="Q180:Q181"/>
    <mergeCell ref="R180:R181"/>
    <mergeCell ref="W178:W179"/>
    <mergeCell ref="X178:X179"/>
    <mergeCell ref="Y178:Y179"/>
    <mergeCell ref="B180:B181"/>
    <mergeCell ref="C180:D181"/>
    <mergeCell ref="E180:E181"/>
    <mergeCell ref="F180:F181"/>
    <mergeCell ref="G180:H181"/>
    <mergeCell ref="I180:I181"/>
    <mergeCell ref="J180:J181"/>
    <mergeCell ref="Q178:Q179"/>
    <mergeCell ref="R178:R179"/>
    <mergeCell ref="S178:S179"/>
    <mergeCell ref="T178:T179"/>
    <mergeCell ref="U178:U179"/>
    <mergeCell ref="V178:V179"/>
    <mergeCell ref="K178:K179"/>
    <mergeCell ref="L178:L179"/>
    <mergeCell ref="M178:M179"/>
    <mergeCell ref="N178:N179"/>
    <mergeCell ref="O178:O179"/>
    <mergeCell ref="P178:P179"/>
    <mergeCell ref="C177:Y177"/>
    <mergeCell ref="B178:B179"/>
    <mergeCell ref="C178:C179"/>
    <mergeCell ref="D178:D179"/>
    <mergeCell ref="E178:E179"/>
    <mergeCell ref="F178:F179"/>
    <mergeCell ref="G178:G179"/>
    <mergeCell ref="H178:H179"/>
    <mergeCell ref="I178:I179"/>
    <mergeCell ref="J178:J179"/>
    <mergeCell ref="R174:R176"/>
    <mergeCell ref="S174:U174"/>
    <mergeCell ref="S175:U175"/>
    <mergeCell ref="S176:U176"/>
    <mergeCell ref="V174:V176"/>
    <mergeCell ref="W174:Y176"/>
    <mergeCell ref="K174:M174"/>
    <mergeCell ref="K175:M175"/>
    <mergeCell ref="K176:M176"/>
    <mergeCell ref="N174:N176"/>
    <mergeCell ref="O174:Q174"/>
    <mergeCell ref="O175:Q175"/>
    <mergeCell ref="O176:Q176"/>
    <mergeCell ref="B172:Y172"/>
    <mergeCell ref="B174:B176"/>
    <mergeCell ref="C174:E174"/>
    <mergeCell ref="C175:E175"/>
    <mergeCell ref="C176:E176"/>
    <mergeCell ref="F174:F176"/>
    <mergeCell ref="G174:I174"/>
    <mergeCell ref="G175:I175"/>
    <mergeCell ref="G176:I176"/>
    <mergeCell ref="J174:J176"/>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S155:T156"/>
    <mergeCell ref="U155:U156"/>
    <mergeCell ref="V155:V156"/>
    <mergeCell ref="W155:X156"/>
    <mergeCell ref="Y155:Y156"/>
    <mergeCell ref="C157:D158"/>
    <mergeCell ref="E157:E158"/>
    <mergeCell ref="F157:F158"/>
    <mergeCell ref="G157:H158"/>
    <mergeCell ref="I157:I158"/>
    <mergeCell ref="K155:L156"/>
    <mergeCell ref="M155:M156"/>
    <mergeCell ref="N155:N156"/>
    <mergeCell ref="O155:P156"/>
    <mergeCell ref="Q155:Q156"/>
    <mergeCell ref="R155:R156"/>
    <mergeCell ref="V153:V154"/>
    <mergeCell ref="W153:X154"/>
    <mergeCell ref="Y153:Y154"/>
    <mergeCell ref="B155:B156"/>
    <mergeCell ref="C155:D156"/>
    <mergeCell ref="E155:E156"/>
    <mergeCell ref="F155:F156"/>
    <mergeCell ref="G155:H156"/>
    <mergeCell ref="I155:I156"/>
    <mergeCell ref="J155:J156"/>
    <mergeCell ref="N153:N154"/>
    <mergeCell ref="O153:P154"/>
    <mergeCell ref="Q153:Q154"/>
    <mergeCell ref="R153:R154"/>
    <mergeCell ref="S153:T154"/>
    <mergeCell ref="U153:U154"/>
    <mergeCell ref="Y151:Y152"/>
    <mergeCell ref="B153:B154"/>
    <mergeCell ref="C153:D154"/>
    <mergeCell ref="E153:E154"/>
    <mergeCell ref="F153:F154"/>
    <mergeCell ref="G153:H154"/>
    <mergeCell ref="I153:I154"/>
    <mergeCell ref="J153:J154"/>
    <mergeCell ref="K153:L154"/>
    <mergeCell ref="M153:M154"/>
    <mergeCell ref="Q151:Q152"/>
    <mergeCell ref="R151:R152"/>
    <mergeCell ref="S151:T152"/>
    <mergeCell ref="U151:U152"/>
    <mergeCell ref="V151:V152"/>
    <mergeCell ref="W151:X152"/>
    <mergeCell ref="I151:I152"/>
    <mergeCell ref="J151:J152"/>
    <mergeCell ref="K151:L152"/>
    <mergeCell ref="M151:M152"/>
    <mergeCell ref="N151:N152"/>
    <mergeCell ref="O151:P152"/>
    <mergeCell ref="S149:T150"/>
    <mergeCell ref="U149:U150"/>
    <mergeCell ref="V149:V150"/>
    <mergeCell ref="W149:X150"/>
    <mergeCell ref="Y149:Y150"/>
    <mergeCell ref="B151:B152"/>
    <mergeCell ref="C151:D152"/>
    <mergeCell ref="E151:E152"/>
    <mergeCell ref="F151:F152"/>
    <mergeCell ref="G151:H152"/>
    <mergeCell ref="K149:L150"/>
    <mergeCell ref="M149:M150"/>
    <mergeCell ref="N149:N150"/>
    <mergeCell ref="O149:P150"/>
    <mergeCell ref="Q149:Q150"/>
    <mergeCell ref="R149:R150"/>
    <mergeCell ref="V147:V148"/>
    <mergeCell ref="W147:X148"/>
    <mergeCell ref="Y147:Y148"/>
    <mergeCell ref="B149:B150"/>
    <mergeCell ref="C149:D150"/>
    <mergeCell ref="E149:E150"/>
    <mergeCell ref="F149:F150"/>
    <mergeCell ref="G149:H150"/>
    <mergeCell ref="I149:I150"/>
    <mergeCell ref="J149:J150"/>
    <mergeCell ref="N147:N148"/>
    <mergeCell ref="O147:P148"/>
    <mergeCell ref="Q147:Q148"/>
    <mergeCell ref="R147:R148"/>
    <mergeCell ref="S147:T148"/>
    <mergeCell ref="U147:U148"/>
    <mergeCell ref="Y145:Y146"/>
    <mergeCell ref="B147:B148"/>
    <mergeCell ref="C147:D148"/>
    <mergeCell ref="E147:E148"/>
    <mergeCell ref="F147:F148"/>
    <mergeCell ref="G147:H148"/>
    <mergeCell ref="I147:I148"/>
    <mergeCell ref="J147:J148"/>
    <mergeCell ref="K147:L148"/>
    <mergeCell ref="M147:M148"/>
    <mergeCell ref="Q145:Q146"/>
    <mergeCell ref="R145:R146"/>
    <mergeCell ref="S145:T146"/>
    <mergeCell ref="U145:U146"/>
    <mergeCell ref="V145:V146"/>
    <mergeCell ref="W145:X146"/>
    <mergeCell ref="I145:I146"/>
    <mergeCell ref="J145:J146"/>
    <mergeCell ref="K145:L146"/>
    <mergeCell ref="M145:M146"/>
    <mergeCell ref="N145:N146"/>
    <mergeCell ref="O145:P146"/>
    <mergeCell ref="S143:T144"/>
    <mergeCell ref="U143:U144"/>
    <mergeCell ref="V143:V144"/>
    <mergeCell ref="W143:X144"/>
    <mergeCell ref="Y143:Y144"/>
    <mergeCell ref="B145:B146"/>
    <mergeCell ref="C145:D146"/>
    <mergeCell ref="E145:E146"/>
    <mergeCell ref="F145:F146"/>
    <mergeCell ref="G145:H146"/>
    <mergeCell ref="K143:L144"/>
    <mergeCell ref="M143:M144"/>
    <mergeCell ref="N143:N144"/>
    <mergeCell ref="O143:P144"/>
    <mergeCell ref="Q143:Q144"/>
    <mergeCell ref="R143:R144"/>
    <mergeCell ref="V141:V142"/>
    <mergeCell ref="W141:X142"/>
    <mergeCell ref="Y141:Y142"/>
    <mergeCell ref="B143:B144"/>
    <mergeCell ref="C143:D144"/>
    <mergeCell ref="E143:E144"/>
    <mergeCell ref="F143:F144"/>
    <mergeCell ref="G143:H144"/>
    <mergeCell ref="I143:I144"/>
    <mergeCell ref="J143:J144"/>
    <mergeCell ref="N141:N142"/>
    <mergeCell ref="O141:P142"/>
    <mergeCell ref="Q141:Q142"/>
    <mergeCell ref="R141:R142"/>
    <mergeCell ref="S141:T142"/>
    <mergeCell ref="U141:U142"/>
    <mergeCell ref="Y139:Y140"/>
    <mergeCell ref="B141:B142"/>
    <mergeCell ref="C141:D142"/>
    <mergeCell ref="E141:E142"/>
    <mergeCell ref="F141:F142"/>
    <mergeCell ref="G141:H142"/>
    <mergeCell ref="I141:I142"/>
    <mergeCell ref="J141:J142"/>
    <mergeCell ref="K141:L142"/>
    <mergeCell ref="M141:M142"/>
    <mergeCell ref="Q139:Q140"/>
    <mergeCell ref="R139:R140"/>
    <mergeCell ref="S139:T140"/>
    <mergeCell ref="U139:U140"/>
    <mergeCell ref="V139:V140"/>
    <mergeCell ref="W139:X140"/>
    <mergeCell ref="I139:I140"/>
    <mergeCell ref="J139:J140"/>
    <mergeCell ref="K139:L140"/>
    <mergeCell ref="M139:M140"/>
    <mergeCell ref="N139:N140"/>
    <mergeCell ref="O139:P140"/>
    <mergeCell ref="U137:U138"/>
    <mergeCell ref="V137:V138"/>
    <mergeCell ref="W137:W138"/>
    <mergeCell ref="X137:X138"/>
    <mergeCell ref="Y137:Y138"/>
    <mergeCell ref="B139:B140"/>
    <mergeCell ref="C139:D140"/>
    <mergeCell ref="E139:E140"/>
    <mergeCell ref="F139:F140"/>
    <mergeCell ref="G139:H140"/>
    <mergeCell ref="O137:O138"/>
    <mergeCell ref="P137:P138"/>
    <mergeCell ref="Q137:Q138"/>
    <mergeCell ref="R137:R138"/>
    <mergeCell ref="S137:S138"/>
    <mergeCell ref="T137:T138"/>
    <mergeCell ref="I137:I138"/>
    <mergeCell ref="J137:J138"/>
    <mergeCell ref="K137:K138"/>
    <mergeCell ref="L137:L138"/>
    <mergeCell ref="M137:M138"/>
    <mergeCell ref="N137:N138"/>
    <mergeCell ref="V135:V136"/>
    <mergeCell ref="W135:X136"/>
    <mergeCell ref="Y135:Y136"/>
    <mergeCell ref="B137:B138"/>
    <mergeCell ref="C137:C138"/>
    <mergeCell ref="D137:D138"/>
    <mergeCell ref="E137:E138"/>
    <mergeCell ref="F137:F138"/>
    <mergeCell ref="G137:G138"/>
    <mergeCell ref="H137:H138"/>
    <mergeCell ref="N135:N136"/>
    <mergeCell ref="O135:P136"/>
    <mergeCell ref="Q135:Q136"/>
    <mergeCell ref="R135:R136"/>
    <mergeCell ref="S135:T136"/>
    <mergeCell ref="U135:U136"/>
    <mergeCell ref="B134:Y134"/>
    <mergeCell ref="B135:B136"/>
    <mergeCell ref="C135:D136"/>
    <mergeCell ref="E135:E136"/>
    <mergeCell ref="F135:F136"/>
    <mergeCell ref="G135:H136"/>
    <mergeCell ref="I135:I136"/>
    <mergeCell ref="J135:J136"/>
    <mergeCell ref="K135:L136"/>
    <mergeCell ref="M135:M136"/>
    <mergeCell ref="C133:E133"/>
    <mergeCell ref="G133:I133"/>
    <mergeCell ref="K133:M133"/>
    <mergeCell ref="O133:Q133"/>
    <mergeCell ref="S133:U133"/>
    <mergeCell ref="W133:Y133"/>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U125:U126"/>
    <mergeCell ref="V125:V126"/>
    <mergeCell ref="W125:X126"/>
    <mergeCell ref="Y125:Y126"/>
    <mergeCell ref="B127:B128"/>
    <mergeCell ref="C127:D128"/>
    <mergeCell ref="E127:E128"/>
    <mergeCell ref="F127:F128"/>
    <mergeCell ref="G127:H128"/>
    <mergeCell ref="I127:I128"/>
    <mergeCell ref="M125:M126"/>
    <mergeCell ref="N125:N126"/>
    <mergeCell ref="O125:P126"/>
    <mergeCell ref="Q125:Q126"/>
    <mergeCell ref="R125:R126"/>
    <mergeCell ref="S125:T126"/>
    <mergeCell ref="V123:V124"/>
    <mergeCell ref="W123:X124"/>
    <mergeCell ref="Y123:Y124"/>
    <mergeCell ref="C125:D126"/>
    <mergeCell ref="E125:E126"/>
    <mergeCell ref="F125:F126"/>
    <mergeCell ref="G125:H126"/>
    <mergeCell ref="I125:I126"/>
    <mergeCell ref="J125:J126"/>
    <mergeCell ref="K125:L126"/>
    <mergeCell ref="N123:N124"/>
    <mergeCell ref="O123:P124"/>
    <mergeCell ref="Q123:Q124"/>
    <mergeCell ref="R123:R124"/>
    <mergeCell ref="S123:T124"/>
    <mergeCell ref="U123:U124"/>
    <mergeCell ref="Y121:Y122"/>
    <mergeCell ref="B123:B124"/>
    <mergeCell ref="C123:D124"/>
    <mergeCell ref="E123:E124"/>
    <mergeCell ref="F123:F124"/>
    <mergeCell ref="G123:H124"/>
    <mergeCell ref="I123:I124"/>
    <mergeCell ref="J123:J124"/>
    <mergeCell ref="K123:L124"/>
    <mergeCell ref="M123:M124"/>
    <mergeCell ref="Q121:Q122"/>
    <mergeCell ref="R121:R122"/>
    <mergeCell ref="S121:T122"/>
    <mergeCell ref="U121:U122"/>
    <mergeCell ref="V121:V122"/>
    <mergeCell ref="W121:X122"/>
    <mergeCell ref="I121:I122"/>
    <mergeCell ref="J121:J122"/>
    <mergeCell ref="K121:L122"/>
    <mergeCell ref="M121:M122"/>
    <mergeCell ref="N121:N122"/>
    <mergeCell ref="O121:P122"/>
    <mergeCell ref="S119:T120"/>
    <mergeCell ref="U119:U120"/>
    <mergeCell ref="V119:V120"/>
    <mergeCell ref="W119:X120"/>
    <mergeCell ref="Y119:Y120"/>
    <mergeCell ref="B121:B122"/>
    <mergeCell ref="C121:D122"/>
    <mergeCell ref="E121:E122"/>
    <mergeCell ref="F121:F122"/>
    <mergeCell ref="G121:H122"/>
    <mergeCell ref="K119:L120"/>
    <mergeCell ref="M119:M120"/>
    <mergeCell ref="N119:N120"/>
    <mergeCell ref="O119:P120"/>
    <mergeCell ref="Q119:Q120"/>
    <mergeCell ref="R119:R120"/>
    <mergeCell ref="U117:U118"/>
    <mergeCell ref="V117:V118"/>
    <mergeCell ref="W117:X118"/>
    <mergeCell ref="Y117:Y118"/>
    <mergeCell ref="C119:D120"/>
    <mergeCell ref="E119:E120"/>
    <mergeCell ref="F119:F120"/>
    <mergeCell ref="G119:H120"/>
    <mergeCell ref="I119:I120"/>
    <mergeCell ref="J119:J120"/>
    <mergeCell ref="M117:M118"/>
    <mergeCell ref="N117:N118"/>
    <mergeCell ref="O117:P118"/>
    <mergeCell ref="Q117:Q118"/>
    <mergeCell ref="R117:R118"/>
    <mergeCell ref="S117:T118"/>
    <mergeCell ref="V115:V116"/>
    <mergeCell ref="W115:X116"/>
    <mergeCell ref="Y115:Y116"/>
    <mergeCell ref="C117:D118"/>
    <mergeCell ref="E117:E118"/>
    <mergeCell ref="F117:F118"/>
    <mergeCell ref="G117:H118"/>
    <mergeCell ref="I117:I118"/>
    <mergeCell ref="J117:J118"/>
    <mergeCell ref="K117:L118"/>
    <mergeCell ref="N115:N116"/>
    <mergeCell ref="O115:P116"/>
    <mergeCell ref="Q115:Q116"/>
    <mergeCell ref="R115:R116"/>
    <mergeCell ref="S115:T116"/>
    <mergeCell ref="U115:U116"/>
    <mergeCell ref="Y113:Y114"/>
    <mergeCell ref="B115:B116"/>
    <mergeCell ref="C115:D116"/>
    <mergeCell ref="E115:E116"/>
    <mergeCell ref="F115:F116"/>
    <mergeCell ref="G115:H116"/>
    <mergeCell ref="I115:I116"/>
    <mergeCell ref="J115:J116"/>
    <mergeCell ref="K115:L116"/>
    <mergeCell ref="M115:M116"/>
    <mergeCell ref="Q113:Q114"/>
    <mergeCell ref="R113:R114"/>
    <mergeCell ref="S113:T114"/>
    <mergeCell ref="U113:U114"/>
    <mergeCell ref="V113:V114"/>
    <mergeCell ref="W113:X114"/>
    <mergeCell ref="I113:I114"/>
    <mergeCell ref="J113:J114"/>
    <mergeCell ref="K113:L114"/>
    <mergeCell ref="M113:M114"/>
    <mergeCell ref="N113:N114"/>
    <mergeCell ref="O113:P114"/>
    <mergeCell ref="S111:T112"/>
    <mergeCell ref="U111:U112"/>
    <mergeCell ref="V111:V112"/>
    <mergeCell ref="W111:X112"/>
    <mergeCell ref="Y111:Y112"/>
    <mergeCell ref="B113:B114"/>
    <mergeCell ref="C113:D114"/>
    <mergeCell ref="E113:E114"/>
    <mergeCell ref="F113:F114"/>
    <mergeCell ref="G113:H114"/>
    <mergeCell ref="K111:L112"/>
    <mergeCell ref="M111:M112"/>
    <mergeCell ref="N111:N112"/>
    <mergeCell ref="O111:P112"/>
    <mergeCell ref="Q111:Q112"/>
    <mergeCell ref="R111:R112"/>
    <mergeCell ref="V109:V110"/>
    <mergeCell ref="W109:X110"/>
    <mergeCell ref="Y109:Y110"/>
    <mergeCell ref="B111:B112"/>
    <mergeCell ref="C111:D112"/>
    <mergeCell ref="E111:E112"/>
    <mergeCell ref="F111:F112"/>
    <mergeCell ref="G111:H112"/>
    <mergeCell ref="I111:I112"/>
    <mergeCell ref="J111:J112"/>
    <mergeCell ref="N109:N110"/>
    <mergeCell ref="O109:P110"/>
    <mergeCell ref="Q109:Q110"/>
    <mergeCell ref="R109:R110"/>
    <mergeCell ref="S109:T110"/>
    <mergeCell ref="U109:U110"/>
    <mergeCell ref="Y107:Y108"/>
    <mergeCell ref="B109:B110"/>
    <mergeCell ref="C109:D110"/>
    <mergeCell ref="E109:E110"/>
    <mergeCell ref="F109:F110"/>
    <mergeCell ref="G109:H110"/>
    <mergeCell ref="I109:I110"/>
    <mergeCell ref="J109:J110"/>
    <mergeCell ref="K109:L110"/>
    <mergeCell ref="M109:M110"/>
    <mergeCell ref="Q107:Q108"/>
    <mergeCell ref="R107:R108"/>
    <mergeCell ref="S107:T108"/>
    <mergeCell ref="U107:U108"/>
    <mergeCell ref="V107:V108"/>
    <mergeCell ref="W107:X108"/>
    <mergeCell ref="I107:I108"/>
    <mergeCell ref="J107:J108"/>
    <mergeCell ref="K107:L108"/>
    <mergeCell ref="M107:M108"/>
    <mergeCell ref="N107:N108"/>
    <mergeCell ref="O107:P108"/>
    <mergeCell ref="S105:T106"/>
    <mergeCell ref="U105:U106"/>
    <mergeCell ref="V105:V106"/>
    <mergeCell ref="W105:X106"/>
    <mergeCell ref="Y105:Y106"/>
    <mergeCell ref="B107:B108"/>
    <mergeCell ref="C107:D108"/>
    <mergeCell ref="E107:E108"/>
    <mergeCell ref="F107:F108"/>
    <mergeCell ref="G107:H108"/>
    <mergeCell ref="K105:L106"/>
    <mergeCell ref="M105:M106"/>
    <mergeCell ref="N105:N106"/>
    <mergeCell ref="O105:P106"/>
    <mergeCell ref="Q105:Q106"/>
    <mergeCell ref="R105:R106"/>
    <mergeCell ref="C105:D106"/>
    <mergeCell ref="E105:E106"/>
    <mergeCell ref="F105:F106"/>
    <mergeCell ref="G105:H106"/>
    <mergeCell ref="I105:I106"/>
    <mergeCell ref="J105:J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U97:U98"/>
    <mergeCell ref="V97:V98"/>
    <mergeCell ref="W97:X98"/>
    <mergeCell ref="Y97:Y98"/>
    <mergeCell ref="B99:B100"/>
    <mergeCell ref="C99:C100"/>
    <mergeCell ref="D99:D100"/>
    <mergeCell ref="E99:E100"/>
    <mergeCell ref="F99:F100"/>
    <mergeCell ref="G99:G100"/>
    <mergeCell ref="M97:M98"/>
    <mergeCell ref="N97:N98"/>
    <mergeCell ref="O97:P98"/>
    <mergeCell ref="Q97:Q98"/>
    <mergeCell ref="R97:R98"/>
    <mergeCell ref="S97:T98"/>
    <mergeCell ref="C95:Y95"/>
    <mergeCell ref="B96:Y96"/>
    <mergeCell ref="B97:B98"/>
    <mergeCell ref="C97:D98"/>
    <mergeCell ref="E97:E98"/>
    <mergeCell ref="F97:F98"/>
    <mergeCell ref="G97:H98"/>
    <mergeCell ref="I97:I98"/>
    <mergeCell ref="J97:J98"/>
    <mergeCell ref="K97:L98"/>
    <mergeCell ref="R92:R94"/>
    <mergeCell ref="S92:U92"/>
    <mergeCell ref="S93:U93"/>
    <mergeCell ref="S94:U94"/>
    <mergeCell ref="V92:V94"/>
    <mergeCell ref="W92:Y94"/>
    <mergeCell ref="K92:M92"/>
    <mergeCell ref="K93:M93"/>
    <mergeCell ref="K94:M94"/>
    <mergeCell ref="N92:N94"/>
    <mergeCell ref="O92:Q92"/>
    <mergeCell ref="O93:Q93"/>
    <mergeCell ref="O94:Q94"/>
    <mergeCell ref="B90:Y90"/>
    <mergeCell ref="B92:B94"/>
    <mergeCell ref="C92:E92"/>
    <mergeCell ref="C93:E93"/>
    <mergeCell ref="C94:E94"/>
    <mergeCell ref="F92:F94"/>
    <mergeCell ref="G92:I92"/>
    <mergeCell ref="G93:I93"/>
    <mergeCell ref="G94:I94"/>
    <mergeCell ref="J92:J94"/>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S78:T79"/>
    <mergeCell ref="U78:U79"/>
    <mergeCell ref="V78:V79"/>
    <mergeCell ref="W78:X79"/>
    <mergeCell ref="Y78:Y79"/>
    <mergeCell ref="C80:C81"/>
    <mergeCell ref="D80:D81"/>
    <mergeCell ref="E80:E81"/>
    <mergeCell ref="F80:F81"/>
    <mergeCell ref="G80:G81"/>
    <mergeCell ref="K78:L79"/>
    <mergeCell ref="M78:M79"/>
    <mergeCell ref="N78:N79"/>
    <mergeCell ref="O78:P79"/>
    <mergeCell ref="Q78:Q79"/>
    <mergeCell ref="R78:R79"/>
    <mergeCell ref="V76:V77"/>
    <mergeCell ref="W76:X77"/>
    <mergeCell ref="Y76:Y77"/>
    <mergeCell ref="B78:B79"/>
    <mergeCell ref="C78:D79"/>
    <mergeCell ref="E78:E79"/>
    <mergeCell ref="F78:F79"/>
    <mergeCell ref="G78:H79"/>
    <mergeCell ref="I78:I79"/>
    <mergeCell ref="J78:J79"/>
    <mergeCell ref="N76:N77"/>
    <mergeCell ref="O76:P77"/>
    <mergeCell ref="Q76:Q77"/>
    <mergeCell ref="R76:R77"/>
    <mergeCell ref="S76:T77"/>
    <mergeCell ref="U76:U77"/>
    <mergeCell ref="Y74:Y75"/>
    <mergeCell ref="B76:B77"/>
    <mergeCell ref="C76:D77"/>
    <mergeCell ref="E76:E77"/>
    <mergeCell ref="F76:F77"/>
    <mergeCell ref="G76:H77"/>
    <mergeCell ref="I76:I77"/>
    <mergeCell ref="J76:J77"/>
    <mergeCell ref="K76:L77"/>
    <mergeCell ref="M76:M77"/>
    <mergeCell ref="Q74:Q75"/>
    <mergeCell ref="R74:R75"/>
    <mergeCell ref="S74:T75"/>
    <mergeCell ref="U74:U75"/>
    <mergeCell ref="V74:V75"/>
    <mergeCell ref="W74:X75"/>
    <mergeCell ref="I74:I75"/>
    <mergeCell ref="J74:J75"/>
    <mergeCell ref="K74:L75"/>
    <mergeCell ref="M74:M75"/>
    <mergeCell ref="N74:N75"/>
    <mergeCell ref="O74:P75"/>
    <mergeCell ref="S72:T73"/>
    <mergeCell ref="U72:U73"/>
    <mergeCell ref="V72:V73"/>
    <mergeCell ref="W72:X73"/>
    <mergeCell ref="Y72:Y73"/>
    <mergeCell ref="B74:B75"/>
    <mergeCell ref="C74:D75"/>
    <mergeCell ref="E74:E75"/>
    <mergeCell ref="F74:F75"/>
    <mergeCell ref="G74:H75"/>
    <mergeCell ref="K72:L73"/>
    <mergeCell ref="M72:M73"/>
    <mergeCell ref="N72:N73"/>
    <mergeCell ref="O72:P73"/>
    <mergeCell ref="Q72:Q73"/>
    <mergeCell ref="R72:R73"/>
    <mergeCell ref="V70:V71"/>
    <mergeCell ref="W70:X71"/>
    <mergeCell ref="Y70:Y71"/>
    <mergeCell ref="B72:B73"/>
    <mergeCell ref="C72:D73"/>
    <mergeCell ref="E72:E73"/>
    <mergeCell ref="F72:F73"/>
    <mergeCell ref="G72:H73"/>
    <mergeCell ref="I72:I73"/>
    <mergeCell ref="J72:J73"/>
    <mergeCell ref="N70:N71"/>
    <mergeCell ref="O70:P71"/>
    <mergeCell ref="Q70:Q71"/>
    <mergeCell ref="R70:R71"/>
    <mergeCell ref="S70:T71"/>
    <mergeCell ref="U70:U71"/>
    <mergeCell ref="Y68:Y69"/>
    <mergeCell ref="B70:B71"/>
    <mergeCell ref="C70:D71"/>
    <mergeCell ref="E70:E71"/>
    <mergeCell ref="F70:F71"/>
    <mergeCell ref="G70:H71"/>
    <mergeCell ref="I70:I71"/>
    <mergeCell ref="J70:J71"/>
    <mergeCell ref="K70:L71"/>
    <mergeCell ref="M70:M71"/>
    <mergeCell ref="Q68:Q69"/>
    <mergeCell ref="R68:R69"/>
    <mergeCell ref="S68:T69"/>
    <mergeCell ref="U68:U69"/>
    <mergeCell ref="V68:V69"/>
    <mergeCell ref="W68:X69"/>
    <mergeCell ref="I68:I69"/>
    <mergeCell ref="J68:J69"/>
    <mergeCell ref="K68:L69"/>
    <mergeCell ref="M68:M69"/>
    <mergeCell ref="N68:N69"/>
    <mergeCell ref="O68:P69"/>
    <mergeCell ref="S66:T67"/>
    <mergeCell ref="U66:U67"/>
    <mergeCell ref="V66:V67"/>
    <mergeCell ref="W66:X67"/>
    <mergeCell ref="Y66:Y67"/>
    <mergeCell ref="B68:B69"/>
    <mergeCell ref="C68:D69"/>
    <mergeCell ref="E68:E69"/>
    <mergeCell ref="F68:F69"/>
    <mergeCell ref="G68:H69"/>
    <mergeCell ref="K66:L67"/>
    <mergeCell ref="M66:M67"/>
    <mergeCell ref="N66:N67"/>
    <mergeCell ref="O66:P67"/>
    <mergeCell ref="Q66:Q67"/>
    <mergeCell ref="R66:R67"/>
    <mergeCell ref="V64:V65"/>
    <mergeCell ref="W64:X65"/>
    <mergeCell ref="Y64:Y65"/>
    <mergeCell ref="B66:B67"/>
    <mergeCell ref="C66:D67"/>
    <mergeCell ref="E66:E67"/>
    <mergeCell ref="F66:F67"/>
    <mergeCell ref="G66:H67"/>
    <mergeCell ref="I66:I67"/>
    <mergeCell ref="J66:J67"/>
    <mergeCell ref="N64:N65"/>
    <mergeCell ref="O64:P65"/>
    <mergeCell ref="Q64:Q65"/>
    <mergeCell ref="R64:R65"/>
    <mergeCell ref="S64:T65"/>
    <mergeCell ref="U64:U65"/>
    <mergeCell ref="Y62:Y63"/>
    <mergeCell ref="B64:B65"/>
    <mergeCell ref="C64:D65"/>
    <mergeCell ref="E64:E65"/>
    <mergeCell ref="F64:F65"/>
    <mergeCell ref="G64:H65"/>
    <mergeCell ref="I64:I65"/>
    <mergeCell ref="J64:J65"/>
    <mergeCell ref="K64:L65"/>
    <mergeCell ref="M64:M65"/>
    <mergeCell ref="Q62:Q63"/>
    <mergeCell ref="R62:R63"/>
    <mergeCell ref="S62:T63"/>
    <mergeCell ref="U62:U63"/>
    <mergeCell ref="V62:V63"/>
    <mergeCell ref="W62:X63"/>
    <mergeCell ref="I62:I63"/>
    <mergeCell ref="J62:J63"/>
    <mergeCell ref="K62:L63"/>
    <mergeCell ref="M62:M63"/>
    <mergeCell ref="N62:N63"/>
    <mergeCell ref="O62:P63"/>
    <mergeCell ref="S60:T61"/>
    <mergeCell ref="U60:U61"/>
    <mergeCell ref="V60:V61"/>
    <mergeCell ref="W60:X61"/>
    <mergeCell ref="Y60:Y61"/>
    <mergeCell ref="B62:B63"/>
    <mergeCell ref="C62:D63"/>
    <mergeCell ref="E62:E63"/>
    <mergeCell ref="F62:F63"/>
    <mergeCell ref="G62:H63"/>
    <mergeCell ref="K60:L61"/>
    <mergeCell ref="M60:M61"/>
    <mergeCell ref="N60:N61"/>
    <mergeCell ref="O60:P61"/>
    <mergeCell ref="Q60:Q61"/>
    <mergeCell ref="R60:R61"/>
    <mergeCell ref="V58:V59"/>
    <mergeCell ref="W58:X59"/>
    <mergeCell ref="Y58:Y59"/>
    <mergeCell ref="B60:B61"/>
    <mergeCell ref="C60:D61"/>
    <mergeCell ref="E60:E61"/>
    <mergeCell ref="F60:F61"/>
    <mergeCell ref="G60:H61"/>
    <mergeCell ref="I60:I61"/>
    <mergeCell ref="J60:J61"/>
    <mergeCell ref="N58:N59"/>
    <mergeCell ref="O58:P59"/>
    <mergeCell ref="Q58:Q59"/>
    <mergeCell ref="R58:R59"/>
    <mergeCell ref="S58:T59"/>
    <mergeCell ref="U58:U59"/>
    <mergeCell ref="Y56:Y57"/>
    <mergeCell ref="B58:B59"/>
    <mergeCell ref="C58:D59"/>
    <mergeCell ref="E58:E59"/>
    <mergeCell ref="F58:F59"/>
    <mergeCell ref="G58:H59"/>
    <mergeCell ref="I58:I59"/>
    <mergeCell ref="J58:J59"/>
    <mergeCell ref="K58:L59"/>
    <mergeCell ref="M58:M59"/>
    <mergeCell ref="Q56:Q57"/>
    <mergeCell ref="R56:R57"/>
    <mergeCell ref="S56:T57"/>
    <mergeCell ref="U56:U57"/>
    <mergeCell ref="V56:V57"/>
    <mergeCell ref="W56:X57"/>
    <mergeCell ref="I56:I57"/>
    <mergeCell ref="J56:J57"/>
    <mergeCell ref="K56:L57"/>
    <mergeCell ref="M56:M57"/>
    <mergeCell ref="N56:N57"/>
    <mergeCell ref="O56:P57"/>
    <mergeCell ref="U54:U55"/>
    <mergeCell ref="V54:V55"/>
    <mergeCell ref="W54:W55"/>
    <mergeCell ref="X54:X55"/>
    <mergeCell ref="Y54:Y55"/>
    <mergeCell ref="B56:B57"/>
    <mergeCell ref="C56:D57"/>
    <mergeCell ref="E56:E57"/>
    <mergeCell ref="F56:F57"/>
    <mergeCell ref="G56:H57"/>
    <mergeCell ref="O54:O55"/>
    <mergeCell ref="P54:P55"/>
    <mergeCell ref="Q54:Q55"/>
    <mergeCell ref="R54:R55"/>
    <mergeCell ref="S54:S55"/>
    <mergeCell ref="T54:T55"/>
    <mergeCell ref="I54:I55"/>
    <mergeCell ref="J54:J55"/>
    <mergeCell ref="K54:K55"/>
    <mergeCell ref="L54:L55"/>
    <mergeCell ref="M54:M55"/>
    <mergeCell ref="N54:N55"/>
    <mergeCell ref="V52:V53"/>
    <mergeCell ref="W52:X53"/>
    <mergeCell ref="Y52:Y53"/>
    <mergeCell ref="B54:B55"/>
    <mergeCell ref="C54:C55"/>
    <mergeCell ref="D54:D55"/>
    <mergeCell ref="E54:E55"/>
    <mergeCell ref="F54:F55"/>
    <mergeCell ref="G54:G55"/>
    <mergeCell ref="H54:H55"/>
    <mergeCell ref="N52:N53"/>
    <mergeCell ref="O52:P53"/>
    <mergeCell ref="Q52:Q53"/>
    <mergeCell ref="R52:R53"/>
    <mergeCell ref="S52:T53"/>
    <mergeCell ref="U52:U53"/>
    <mergeCell ref="B51:Y51"/>
    <mergeCell ref="B52:B53"/>
    <mergeCell ref="C52:D53"/>
    <mergeCell ref="E52:E53"/>
    <mergeCell ref="F52:F53"/>
    <mergeCell ref="G52:H53"/>
    <mergeCell ref="I52:I53"/>
    <mergeCell ref="J52:J53"/>
    <mergeCell ref="K52:L53"/>
    <mergeCell ref="M52:M53"/>
    <mergeCell ref="C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S36:T37"/>
    <mergeCell ref="U36:U37"/>
    <mergeCell ref="V36:V37"/>
    <mergeCell ref="W36:X37"/>
    <mergeCell ref="Y36:Y37"/>
    <mergeCell ref="C38:D39"/>
    <mergeCell ref="E38:E39"/>
    <mergeCell ref="F38:F39"/>
    <mergeCell ref="G38:H39"/>
    <mergeCell ref="I38:I39"/>
    <mergeCell ref="K36:L37"/>
    <mergeCell ref="M36:M37"/>
    <mergeCell ref="N36:N37"/>
    <mergeCell ref="O36:P37"/>
    <mergeCell ref="Q36:Q37"/>
    <mergeCell ref="R36:R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U18:U19"/>
    <mergeCell ref="V18:V19"/>
    <mergeCell ref="W18:X19"/>
    <mergeCell ref="Y18:Y19"/>
    <mergeCell ref="B20:B21"/>
    <mergeCell ref="C20:C21"/>
    <mergeCell ref="D20:D21"/>
    <mergeCell ref="E20:E21"/>
    <mergeCell ref="F20:F21"/>
    <mergeCell ref="G20:G21"/>
    <mergeCell ref="M18:M19"/>
    <mergeCell ref="N18:N19"/>
    <mergeCell ref="O18:P19"/>
    <mergeCell ref="Q18:Q19"/>
    <mergeCell ref="R18:R19"/>
    <mergeCell ref="S18:T19"/>
    <mergeCell ref="C16:Y16"/>
    <mergeCell ref="B17:Y17"/>
    <mergeCell ref="B18:B19"/>
    <mergeCell ref="C18:D19"/>
    <mergeCell ref="E18:E19"/>
    <mergeCell ref="F18:F19"/>
    <mergeCell ref="G18:H19"/>
    <mergeCell ref="I18:I19"/>
    <mergeCell ref="J18:J19"/>
    <mergeCell ref="K18:L19"/>
    <mergeCell ref="R13:R15"/>
    <mergeCell ref="S13:U13"/>
    <mergeCell ref="S14:U14"/>
    <mergeCell ref="S15:U15"/>
    <mergeCell ref="V13:V15"/>
    <mergeCell ref="W13:Y15"/>
    <mergeCell ref="K13:M13"/>
    <mergeCell ref="K14:M14"/>
    <mergeCell ref="K15:M15"/>
    <mergeCell ref="N13:N15"/>
    <mergeCell ref="O13:Q13"/>
    <mergeCell ref="O14:Q14"/>
    <mergeCell ref="O15:Q15"/>
    <mergeCell ref="B11:Y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6" t="s">
        <v>834</v>
      </c>
      <c r="B1" s="1" t="s">
        <v>1</v>
      </c>
    </row>
    <row r="2" spans="1:2">
      <c r="A2" s="6"/>
      <c r="B2" s="1" t="s">
        <v>2</v>
      </c>
    </row>
    <row r="3" spans="1:2" ht="30">
      <c r="A3" s="7" t="s">
        <v>172</v>
      </c>
      <c r="B3" s="3"/>
    </row>
    <row r="4" spans="1:2" ht="64.5">
      <c r="A4" s="2" t="s">
        <v>835</v>
      </c>
      <c r="B4" s="11" t="s">
        <v>216</v>
      </c>
    </row>
    <row r="5" spans="1:2" ht="204.75">
      <c r="A5" s="2" t="s">
        <v>836</v>
      </c>
      <c r="B5" s="11" t="s">
        <v>195</v>
      </c>
    </row>
    <row r="6" spans="1:2" ht="166.5">
      <c r="A6" s="66" t="s">
        <v>837</v>
      </c>
      <c r="B6" s="11" t="s">
        <v>213</v>
      </c>
    </row>
    <row r="7" spans="1:2" ht="128.25">
      <c r="A7" s="66"/>
      <c r="B7" s="12" t="s">
        <v>214</v>
      </c>
    </row>
    <row r="8" spans="1:2" ht="409.6">
      <c r="A8" s="66"/>
      <c r="B8" s="12" t="s">
        <v>215</v>
      </c>
    </row>
  </sheetData>
  <mergeCells count="2">
    <mergeCell ref="A1:A2"/>
    <mergeCell ref="A6: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6.7109375" customWidth="1"/>
    <col min="4" max="4" width="27.7109375" customWidth="1"/>
    <col min="5" max="5" width="5.28515625" customWidth="1"/>
    <col min="6" max="6" width="31.28515625" customWidth="1"/>
    <col min="7" max="7" width="6.7109375" customWidth="1"/>
    <col min="8" max="8" width="27.7109375" customWidth="1"/>
    <col min="9" max="9" width="5.28515625" customWidth="1"/>
    <col min="10" max="10" width="31.28515625" customWidth="1"/>
    <col min="11" max="11" width="6.7109375" customWidth="1"/>
    <col min="12" max="12" width="25.7109375" customWidth="1"/>
    <col min="13" max="14" width="31.28515625" customWidth="1"/>
    <col min="15" max="15" width="6.7109375" customWidth="1"/>
    <col min="16" max="16" width="22.42578125" customWidth="1"/>
    <col min="17" max="17" width="31.28515625" customWidth="1"/>
  </cols>
  <sheetData>
    <row r="1" spans="1:17" ht="15" customHeight="1">
      <c r="A1" s="6" t="s">
        <v>83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172</v>
      </c>
      <c r="B3" s="65"/>
      <c r="C3" s="65"/>
      <c r="D3" s="65"/>
      <c r="E3" s="65"/>
      <c r="F3" s="65"/>
      <c r="G3" s="65"/>
      <c r="H3" s="65"/>
      <c r="I3" s="65"/>
      <c r="J3" s="65"/>
      <c r="K3" s="65"/>
      <c r="L3" s="65"/>
      <c r="M3" s="65"/>
      <c r="N3" s="65"/>
      <c r="O3" s="65"/>
      <c r="P3" s="65"/>
      <c r="Q3" s="65"/>
    </row>
    <row r="4" spans="1:17">
      <c r="A4" s="66" t="s">
        <v>839</v>
      </c>
      <c r="B4" s="68" t="s">
        <v>196</v>
      </c>
      <c r="C4" s="68"/>
      <c r="D4" s="68"/>
      <c r="E4" s="68"/>
      <c r="F4" s="68"/>
      <c r="G4" s="68"/>
      <c r="H4" s="68"/>
      <c r="I4" s="68"/>
      <c r="J4" s="68"/>
      <c r="K4" s="68"/>
      <c r="L4" s="68"/>
      <c r="M4" s="68"/>
      <c r="N4" s="68"/>
      <c r="O4" s="68"/>
      <c r="P4" s="68"/>
      <c r="Q4" s="68"/>
    </row>
    <row r="5" spans="1:17">
      <c r="A5" s="66"/>
      <c r="B5" s="69" t="s">
        <v>197</v>
      </c>
      <c r="C5" s="69"/>
      <c r="D5" s="69"/>
      <c r="E5" s="69"/>
      <c r="F5" s="69"/>
      <c r="G5" s="69"/>
      <c r="H5" s="69"/>
      <c r="I5" s="69"/>
      <c r="J5" s="69"/>
      <c r="K5" s="69"/>
      <c r="L5" s="69"/>
      <c r="M5" s="69"/>
      <c r="N5" s="69"/>
      <c r="O5" s="69"/>
      <c r="P5" s="69"/>
      <c r="Q5" s="69"/>
    </row>
    <row r="6" spans="1:17">
      <c r="A6" s="66"/>
      <c r="B6" s="65"/>
      <c r="C6" s="65"/>
      <c r="D6" s="65"/>
      <c r="E6" s="65"/>
      <c r="F6" s="65"/>
      <c r="G6" s="65"/>
      <c r="H6" s="65"/>
      <c r="I6" s="65"/>
      <c r="J6" s="65"/>
      <c r="K6" s="65"/>
      <c r="L6" s="65"/>
      <c r="M6" s="65"/>
      <c r="N6" s="65"/>
      <c r="O6" s="65"/>
      <c r="P6" s="65"/>
      <c r="Q6" s="65"/>
    </row>
    <row r="7" spans="1:17">
      <c r="A7" s="66"/>
      <c r="B7" s="69" t="s">
        <v>198</v>
      </c>
      <c r="C7" s="69"/>
      <c r="D7" s="69"/>
      <c r="E7" s="69"/>
      <c r="F7" s="69"/>
      <c r="G7" s="69"/>
      <c r="H7" s="69"/>
      <c r="I7" s="69"/>
      <c r="J7" s="69"/>
      <c r="K7" s="69"/>
      <c r="L7" s="69"/>
      <c r="M7" s="69"/>
      <c r="N7" s="69"/>
      <c r="O7" s="69"/>
      <c r="P7" s="69"/>
      <c r="Q7" s="69"/>
    </row>
    <row r="8" spans="1:17">
      <c r="A8" s="66"/>
      <c r="B8" s="65"/>
      <c r="C8" s="65"/>
      <c r="D8" s="65"/>
      <c r="E8" s="65"/>
      <c r="F8" s="65"/>
      <c r="G8" s="65"/>
      <c r="H8" s="65"/>
      <c r="I8" s="65"/>
      <c r="J8" s="65"/>
      <c r="K8" s="65"/>
      <c r="L8" s="65"/>
      <c r="M8" s="65"/>
      <c r="N8" s="65"/>
      <c r="O8" s="65"/>
      <c r="P8" s="65"/>
      <c r="Q8" s="65"/>
    </row>
    <row r="9" spans="1:17" ht="25.5" customHeight="1">
      <c r="A9" s="66"/>
      <c r="B9" s="69" t="s">
        <v>199</v>
      </c>
      <c r="C9" s="69"/>
      <c r="D9" s="69"/>
      <c r="E9" s="69"/>
      <c r="F9" s="69"/>
      <c r="G9" s="69"/>
      <c r="H9" s="69"/>
      <c r="I9" s="69"/>
      <c r="J9" s="69"/>
      <c r="K9" s="69"/>
      <c r="L9" s="69"/>
      <c r="M9" s="69"/>
      <c r="N9" s="69"/>
      <c r="O9" s="69"/>
      <c r="P9" s="69"/>
      <c r="Q9" s="69"/>
    </row>
    <row r="10" spans="1:17">
      <c r="A10" s="66"/>
      <c r="B10" s="65"/>
      <c r="C10" s="65"/>
      <c r="D10" s="65"/>
      <c r="E10" s="65"/>
      <c r="F10" s="65"/>
      <c r="G10" s="65"/>
      <c r="H10" s="65"/>
      <c r="I10" s="65"/>
      <c r="J10" s="65"/>
      <c r="K10" s="65"/>
      <c r="L10" s="65"/>
      <c r="M10" s="65"/>
      <c r="N10" s="65"/>
      <c r="O10" s="65"/>
      <c r="P10" s="65"/>
      <c r="Q10" s="65"/>
    </row>
    <row r="11" spans="1:17" ht="38.25" customHeight="1">
      <c r="A11" s="66"/>
      <c r="B11" s="69" t="s">
        <v>200</v>
      </c>
      <c r="C11" s="69"/>
      <c r="D11" s="69"/>
      <c r="E11" s="69"/>
      <c r="F11" s="69"/>
      <c r="G11" s="69"/>
      <c r="H11" s="69"/>
      <c r="I11" s="69"/>
      <c r="J11" s="69"/>
      <c r="K11" s="69"/>
      <c r="L11" s="69"/>
      <c r="M11" s="69"/>
      <c r="N11" s="69"/>
      <c r="O11" s="69"/>
      <c r="P11" s="69"/>
      <c r="Q11" s="69"/>
    </row>
    <row r="12" spans="1:17">
      <c r="A12" s="66"/>
      <c r="B12" s="65"/>
      <c r="C12" s="65"/>
      <c r="D12" s="65"/>
      <c r="E12" s="65"/>
      <c r="F12" s="65"/>
      <c r="G12" s="65"/>
      <c r="H12" s="65"/>
      <c r="I12" s="65"/>
      <c r="J12" s="65"/>
      <c r="K12" s="65"/>
      <c r="L12" s="65"/>
      <c r="M12" s="65"/>
      <c r="N12" s="65"/>
      <c r="O12" s="65"/>
      <c r="P12" s="65"/>
      <c r="Q12" s="65"/>
    </row>
    <row r="13" spans="1:17">
      <c r="A13" s="66"/>
      <c r="B13" s="69" t="s">
        <v>201</v>
      </c>
      <c r="C13" s="69"/>
      <c r="D13" s="69"/>
      <c r="E13" s="69"/>
      <c r="F13" s="69"/>
      <c r="G13" s="69"/>
      <c r="H13" s="69"/>
      <c r="I13" s="69"/>
      <c r="J13" s="69"/>
      <c r="K13" s="69"/>
      <c r="L13" s="69"/>
      <c r="M13" s="69"/>
      <c r="N13" s="69"/>
      <c r="O13" s="69"/>
      <c r="P13" s="69"/>
      <c r="Q13" s="69"/>
    </row>
    <row r="14" spans="1:17">
      <c r="A14" s="66"/>
      <c r="B14" s="65"/>
      <c r="C14" s="65"/>
      <c r="D14" s="65"/>
      <c r="E14" s="65"/>
      <c r="F14" s="65"/>
      <c r="G14" s="65"/>
      <c r="H14" s="65"/>
      <c r="I14" s="65"/>
      <c r="J14" s="65"/>
      <c r="K14" s="65"/>
      <c r="L14" s="65"/>
      <c r="M14" s="65"/>
      <c r="N14" s="65"/>
      <c r="O14" s="65"/>
      <c r="P14" s="65"/>
      <c r="Q14" s="65"/>
    </row>
    <row r="15" spans="1:17">
      <c r="A15" s="66"/>
      <c r="B15" s="69" t="s">
        <v>202</v>
      </c>
      <c r="C15" s="69"/>
      <c r="D15" s="69"/>
      <c r="E15" s="69"/>
      <c r="F15" s="69"/>
      <c r="G15" s="69"/>
      <c r="H15" s="69"/>
      <c r="I15" s="69"/>
      <c r="J15" s="69"/>
      <c r="K15" s="69"/>
      <c r="L15" s="69"/>
      <c r="M15" s="69"/>
      <c r="N15" s="69"/>
      <c r="O15" s="69"/>
      <c r="P15" s="69"/>
      <c r="Q15" s="69"/>
    </row>
    <row r="16" spans="1:17">
      <c r="A16" s="66"/>
      <c r="B16" s="26"/>
      <c r="C16" s="26"/>
      <c r="D16" s="26"/>
      <c r="E16" s="26"/>
      <c r="F16" s="26"/>
      <c r="G16" s="26"/>
      <c r="H16" s="26"/>
      <c r="I16" s="26"/>
      <c r="J16" s="26"/>
      <c r="K16" s="26"/>
      <c r="L16" s="26"/>
      <c r="M16" s="26"/>
      <c r="N16" s="26"/>
      <c r="O16" s="26"/>
      <c r="P16" s="26"/>
      <c r="Q16" s="26"/>
    </row>
    <row r="17" spans="1:17">
      <c r="A17" s="66"/>
      <c r="B17" s="13"/>
      <c r="C17" s="13"/>
      <c r="D17" s="13"/>
      <c r="E17" s="13"/>
      <c r="F17" s="13"/>
      <c r="G17" s="13"/>
      <c r="H17" s="13"/>
      <c r="I17" s="13"/>
      <c r="J17" s="13"/>
      <c r="K17" s="13"/>
      <c r="L17" s="13"/>
      <c r="M17" s="13"/>
      <c r="N17" s="13"/>
      <c r="O17" s="13"/>
      <c r="P17" s="13"/>
      <c r="Q17" s="13"/>
    </row>
    <row r="18" spans="1:17">
      <c r="A18" s="66"/>
      <c r="B18" s="37"/>
      <c r="C18" s="53" t="s">
        <v>203</v>
      </c>
      <c r="D18" s="53"/>
      <c r="E18" s="53"/>
      <c r="F18" s="53"/>
      <c r="G18" s="53"/>
      <c r="H18" s="53"/>
      <c r="I18" s="53"/>
      <c r="J18" s="37"/>
      <c r="K18" s="53" t="s">
        <v>204</v>
      </c>
      <c r="L18" s="53"/>
      <c r="M18" s="53"/>
      <c r="N18" s="53"/>
      <c r="O18" s="53"/>
      <c r="P18" s="53"/>
      <c r="Q18" s="53"/>
    </row>
    <row r="19" spans="1:17" ht="15.75" thickBot="1">
      <c r="A19" s="66"/>
      <c r="B19" s="37"/>
      <c r="C19" s="54"/>
      <c r="D19" s="54"/>
      <c r="E19" s="54"/>
      <c r="F19" s="54"/>
      <c r="G19" s="54"/>
      <c r="H19" s="54"/>
      <c r="I19" s="54"/>
      <c r="J19" s="37"/>
      <c r="K19" s="54" t="s">
        <v>205</v>
      </c>
      <c r="L19" s="54"/>
      <c r="M19" s="54"/>
      <c r="N19" s="54"/>
      <c r="O19" s="54"/>
      <c r="P19" s="54"/>
      <c r="Q19" s="54"/>
    </row>
    <row r="20" spans="1:17" ht="15.75" thickBot="1">
      <c r="A20" s="66"/>
      <c r="B20" s="15"/>
      <c r="C20" s="55">
        <v>2013</v>
      </c>
      <c r="D20" s="55"/>
      <c r="E20" s="55"/>
      <c r="F20" s="15"/>
      <c r="G20" s="55">
        <v>2012</v>
      </c>
      <c r="H20" s="55"/>
      <c r="I20" s="55"/>
      <c r="J20" s="15"/>
      <c r="K20" s="55">
        <v>2013</v>
      </c>
      <c r="L20" s="55"/>
      <c r="M20" s="55"/>
      <c r="N20" s="15"/>
      <c r="O20" s="55">
        <v>2012</v>
      </c>
      <c r="P20" s="55"/>
      <c r="Q20" s="55"/>
    </row>
    <row r="21" spans="1:17">
      <c r="A21" s="66"/>
      <c r="B21" s="52" t="s">
        <v>206</v>
      </c>
      <c r="C21" s="56" t="s">
        <v>178</v>
      </c>
      <c r="D21" s="58" t="s">
        <v>207</v>
      </c>
      <c r="E21" s="60"/>
      <c r="F21" s="37"/>
      <c r="G21" s="56" t="s">
        <v>178</v>
      </c>
      <c r="H21" s="62">
        <v>2168</v>
      </c>
      <c r="I21" s="60"/>
      <c r="J21" s="37"/>
      <c r="K21" s="56" t="s">
        <v>178</v>
      </c>
      <c r="L21" s="62">
        <v>23814</v>
      </c>
      <c r="M21" s="60"/>
      <c r="N21" s="37"/>
      <c r="O21" s="56" t="s">
        <v>178</v>
      </c>
      <c r="P21" s="62">
        <v>2437</v>
      </c>
      <c r="Q21" s="60"/>
    </row>
    <row r="22" spans="1:17">
      <c r="A22" s="66"/>
      <c r="B22" s="52"/>
      <c r="C22" s="57"/>
      <c r="D22" s="59"/>
      <c r="E22" s="61"/>
      <c r="F22" s="37"/>
      <c r="G22" s="57"/>
      <c r="H22" s="63"/>
      <c r="I22" s="61"/>
      <c r="J22" s="37"/>
      <c r="K22" s="57"/>
      <c r="L22" s="63"/>
      <c r="M22" s="61"/>
      <c r="N22" s="37"/>
      <c r="O22" s="52"/>
      <c r="P22" s="41"/>
      <c r="Q22" s="37"/>
    </row>
    <row r="23" spans="1:17">
      <c r="A23" s="66"/>
      <c r="B23" s="38" t="s">
        <v>208</v>
      </c>
      <c r="C23" s="39">
        <v>8598</v>
      </c>
      <c r="D23" s="39"/>
      <c r="E23" s="40"/>
      <c r="F23" s="40"/>
      <c r="G23" s="64">
        <v>173</v>
      </c>
      <c r="H23" s="64"/>
      <c r="I23" s="40"/>
      <c r="J23" s="40"/>
      <c r="K23" s="39">
        <v>29684</v>
      </c>
      <c r="L23" s="39"/>
      <c r="M23" s="40"/>
      <c r="N23" s="40"/>
      <c r="O23" s="64">
        <v>439</v>
      </c>
      <c r="P23" s="64"/>
      <c r="Q23" s="40"/>
    </row>
    <row r="24" spans="1:17">
      <c r="A24" s="66"/>
      <c r="B24" s="38"/>
      <c r="C24" s="39"/>
      <c r="D24" s="39"/>
      <c r="E24" s="40"/>
      <c r="F24" s="40"/>
      <c r="G24" s="64"/>
      <c r="H24" s="64"/>
      <c r="I24" s="40"/>
      <c r="J24" s="40"/>
      <c r="K24" s="39"/>
      <c r="L24" s="39"/>
      <c r="M24" s="40"/>
      <c r="N24" s="40"/>
      <c r="O24" s="64"/>
      <c r="P24" s="64"/>
      <c r="Q24" s="40"/>
    </row>
    <row r="25" spans="1:17">
      <c r="A25" s="66"/>
      <c r="B25" s="52" t="s">
        <v>209</v>
      </c>
      <c r="C25" s="36" t="s">
        <v>207</v>
      </c>
      <c r="D25" s="36"/>
      <c r="E25" s="37"/>
      <c r="F25" s="37"/>
      <c r="G25" s="36" t="s">
        <v>207</v>
      </c>
      <c r="H25" s="36"/>
      <c r="I25" s="37"/>
      <c r="J25" s="37"/>
      <c r="K25" s="41">
        <v>3779</v>
      </c>
      <c r="L25" s="41"/>
      <c r="M25" s="37"/>
      <c r="N25" s="37"/>
      <c r="O25" s="36">
        <v>73</v>
      </c>
      <c r="P25" s="36"/>
      <c r="Q25" s="37"/>
    </row>
    <row r="26" spans="1:17">
      <c r="A26" s="66"/>
      <c r="B26" s="52"/>
      <c r="C26" s="36"/>
      <c r="D26" s="36"/>
      <c r="E26" s="37"/>
      <c r="F26" s="37"/>
      <c r="G26" s="36"/>
      <c r="H26" s="36"/>
      <c r="I26" s="37"/>
      <c r="J26" s="37"/>
      <c r="K26" s="41"/>
      <c r="L26" s="41"/>
      <c r="M26" s="37"/>
      <c r="N26" s="37"/>
      <c r="O26" s="36"/>
      <c r="P26" s="36"/>
      <c r="Q26" s="37"/>
    </row>
    <row r="27" spans="1:17">
      <c r="A27" s="66"/>
      <c r="B27" s="38" t="s">
        <v>210</v>
      </c>
      <c r="C27" s="64" t="s">
        <v>207</v>
      </c>
      <c r="D27" s="64"/>
      <c r="E27" s="40"/>
      <c r="F27" s="40"/>
      <c r="G27" s="64" t="s">
        <v>207</v>
      </c>
      <c r="H27" s="64"/>
      <c r="I27" s="40"/>
      <c r="J27" s="40"/>
      <c r="K27" s="39">
        <v>33709</v>
      </c>
      <c r="L27" s="39"/>
      <c r="M27" s="40"/>
      <c r="N27" s="40"/>
      <c r="O27" s="64">
        <v>527</v>
      </c>
      <c r="P27" s="64"/>
      <c r="Q27" s="40"/>
    </row>
    <row r="28" spans="1:17">
      <c r="A28" s="66"/>
      <c r="B28" s="38"/>
      <c r="C28" s="64"/>
      <c r="D28" s="64"/>
      <c r="E28" s="40"/>
      <c r="F28" s="40"/>
      <c r="G28" s="64"/>
      <c r="H28" s="64"/>
      <c r="I28" s="40"/>
      <c r="J28" s="40"/>
      <c r="K28" s="39"/>
      <c r="L28" s="39"/>
      <c r="M28" s="40"/>
      <c r="N28" s="40"/>
      <c r="O28" s="64"/>
      <c r="P28" s="64"/>
      <c r="Q28" s="40"/>
    </row>
    <row r="29" spans="1:17">
      <c r="A29" s="66"/>
      <c r="B29" s="52" t="s">
        <v>211</v>
      </c>
      <c r="C29" s="41">
        <v>12743</v>
      </c>
      <c r="D29" s="41"/>
      <c r="E29" s="37"/>
      <c r="F29" s="37"/>
      <c r="G29" s="41">
        <v>11642</v>
      </c>
      <c r="H29" s="41"/>
      <c r="I29" s="37"/>
      <c r="J29" s="37"/>
      <c r="K29" s="41">
        <v>56243</v>
      </c>
      <c r="L29" s="41"/>
      <c r="M29" s="37"/>
      <c r="N29" s="37"/>
      <c r="O29" s="41">
        <v>19837</v>
      </c>
      <c r="P29" s="41"/>
      <c r="Q29" s="37"/>
    </row>
    <row r="30" spans="1:17" ht="15.75" thickBot="1">
      <c r="A30" s="66"/>
      <c r="B30" s="52"/>
      <c r="C30" s="42"/>
      <c r="D30" s="42"/>
      <c r="E30" s="43"/>
      <c r="F30" s="37"/>
      <c r="G30" s="42"/>
      <c r="H30" s="42"/>
      <c r="I30" s="43"/>
      <c r="J30" s="37"/>
      <c r="K30" s="42"/>
      <c r="L30" s="42"/>
      <c r="M30" s="43"/>
      <c r="N30" s="37"/>
      <c r="O30" s="42"/>
      <c r="P30" s="42"/>
      <c r="Q30" s="43"/>
    </row>
    <row r="31" spans="1:17">
      <c r="A31" s="66"/>
      <c r="B31" s="38" t="s">
        <v>212</v>
      </c>
      <c r="C31" s="44" t="s">
        <v>178</v>
      </c>
      <c r="D31" s="46">
        <v>21341</v>
      </c>
      <c r="E31" s="48"/>
      <c r="F31" s="40"/>
      <c r="G31" s="44" t="s">
        <v>178</v>
      </c>
      <c r="H31" s="46">
        <v>13983</v>
      </c>
      <c r="I31" s="48"/>
      <c r="J31" s="40"/>
      <c r="K31" s="44" t="s">
        <v>178</v>
      </c>
      <c r="L31" s="46">
        <v>147229</v>
      </c>
      <c r="M31" s="48"/>
      <c r="N31" s="40"/>
      <c r="O31" s="44" t="s">
        <v>178</v>
      </c>
      <c r="P31" s="46">
        <v>23313</v>
      </c>
      <c r="Q31" s="48"/>
    </row>
    <row r="32" spans="1:17" ht="15.75" thickBot="1">
      <c r="A32" s="66"/>
      <c r="B32" s="38"/>
      <c r="C32" s="45"/>
      <c r="D32" s="47"/>
      <c r="E32" s="49"/>
      <c r="F32" s="40"/>
      <c r="G32" s="45"/>
      <c r="H32" s="47"/>
      <c r="I32" s="49"/>
      <c r="J32" s="40"/>
      <c r="K32" s="45"/>
      <c r="L32" s="47"/>
      <c r="M32" s="49"/>
      <c r="N32" s="40"/>
      <c r="O32" s="45"/>
      <c r="P32" s="47"/>
      <c r="Q32" s="49"/>
    </row>
    <row r="33" spans="1:17" ht="15.75" thickTop="1">
      <c r="A33" s="66" t="s">
        <v>840</v>
      </c>
      <c r="B33" s="68" t="s">
        <v>175</v>
      </c>
      <c r="C33" s="68"/>
      <c r="D33" s="68"/>
      <c r="E33" s="68"/>
      <c r="F33" s="68"/>
      <c r="G33" s="68"/>
      <c r="H33" s="68"/>
      <c r="I33" s="68"/>
      <c r="J33" s="68"/>
      <c r="K33" s="68"/>
      <c r="L33" s="68"/>
      <c r="M33" s="68"/>
      <c r="N33" s="68"/>
      <c r="O33" s="68"/>
      <c r="P33" s="68"/>
      <c r="Q33" s="68"/>
    </row>
    <row r="34" spans="1:17">
      <c r="A34" s="66"/>
      <c r="B34" s="70"/>
      <c r="C34" s="70"/>
      <c r="D34" s="70"/>
      <c r="E34" s="70"/>
      <c r="F34" s="70"/>
      <c r="G34" s="70"/>
      <c r="H34" s="70"/>
      <c r="I34" s="70"/>
      <c r="J34" s="70"/>
      <c r="K34" s="70"/>
      <c r="L34" s="70"/>
      <c r="M34" s="70"/>
      <c r="N34" s="70"/>
      <c r="O34" s="70"/>
      <c r="P34" s="70"/>
      <c r="Q34" s="70"/>
    </row>
    <row r="35" spans="1:17">
      <c r="A35" s="66"/>
      <c r="B35" s="26"/>
      <c r="C35" s="26"/>
      <c r="D35" s="26"/>
      <c r="E35" s="26"/>
      <c r="F35" s="26"/>
      <c r="G35" s="26"/>
      <c r="H35" s="26"/>
      <c r="I35" s="26"/>
    </row>
    <row r="36" spans="1:17">
      <c r="A36" s="66"/>
      <c r="B36" s="13"/>
      <c r="C36" s="13"/>
      <c r="D36" s="13"/>
      <c r="E36" s="13"/>
      <c r="F36" s="13"/>
      <c r="G36" s="13"/>
      <c r="H36" s="13"/>
      <c r="I36" s="13"/>
    </row>
    <row r="37" spans="1:17" ht="15.75" thickBot="1">
      <c r="A37" s="66"/>
      <c r="B37" s="14"/>
      <c r="C37" s="27">
        <v>41547</v>
      </c>
      <c r="D37" s="27"/>
      <c r="E37" s="27"/>
      <c r="F37" s="15"/>
      <c r="G37" s="27">
        <v>41274</v>
      </c>
      <c r="H37" s="27"/>
      <c r="I37" s="27"/>
    </row>
    <row r="38" spans="1:17">
      <c r="A38" s="66"/>
      <c r="B38" s="14"/>
      <c r="C38" s="28" t="s">
        <v>176</v>
      </c>
      <c r="D38" s="28"/>
      <c r="E38" s="28"/>
      <c r="F38" s="28"/>
      <c r="G38" s="28"/>
      <c r="H38" s="28"/>
      <c r="I38" s="28"/>
    </row>
    <row r="39" spans="1:17" ht="26.25">
      <c r="A39" s="66"/>
      <c r="B39" s="16" t="s">
        <v>177</v>
      </c>
      <c r="C39" s="17" t="s">
        <v>178</v>
      </c>
      <c r="D39" s="18" t="s">
        <v>179</v>
      </c>
      <c r="E39" s="17" t="s">
        <v>180</v>
      </c>
      <c r="F39" s="19"/>
      <c r="G39" s="17" t="s">
        <v>178</v>
      </c>
      <c r="H39" s="18" t="s">
        <v>181</v>
      </c>
      <c r="I39" s="17" t="s">
        <v>180</v>
      </c>
    </row>
    <row r="40" spans="1:17" ht="15.75" thickBot="1">
      <c r="A40" s="66"/>
      <c r="B40" s="12" t="s">
        <v>113</v>
      </c>
      <c r="C40" s="29" t="s">
        <v>182</v>
      </c>
      <c r="D40" s="29"/>
      <c r="E40" s="20" t="s">
        <v>180</v>
      </c>
      <c r="F40" s="15"/>
      <c r="G40" s="29" t="s">
        <v>183</v>
      </c>
      <c r="H40" s="29"/>
      <c r="I40" s="20" t="s">
        <v>180</v>
      </c>
    </row>
    <row r="41" spans="1:17" ht="15.75" thickBot="1">
      <c r="A41" s="66"/>
      <c r="B41" s="21"/>
      <c r="C41" s="22" t="s">
        <v>178</v>
      </c>
      <c r="D41" s="23" t="s">
        <v>184</v>
      </c>
      <c r="E41" s="22" t="s">
        <v>180</v>
      </c>
      <c r="F41" s="19"/>
      <c r="G41" s="24" t="s">
        <v>178</v>
      </c>
      <c r="H41" s="25" t="s">
        <v>185</v>
      </c>
      <c r="I41" s="24" t="s">
        <v>180</v>
      </c>
    </row>
    <row r="42" spans="1:17" ht="15.75" thickTop="1">
      <c r="A42" s="66" t="s">
        <v>841</v>
      </c>
      <c r="B42" s="68" t="s">
        <v>186</v>
      </c>
      <c r="C42" s="68"/>
      <c r="D42" s="68"/>
      <c r="E42" s="68"/>
      <c r="F42" s="68"/>
      <c r="G42" s="68"/>
      <c r="H42" s="68"/>
      <c r="I42" s="68"/>
      <c r="J42" s="68"/>
      <c r="K42" s="68"/>
      <c r="L42" s="68"/>
      <c r="M42" s="68"/>
      <c r="N42" s="68"/>
      <c r="O42" s="68"/>
      <c r="P42" s="68"/>
      <c r="Q42" s="68"/>
    </row>
    <row r="43" spans="1:17">
      <c r="A43" s="66"/>
      <c r="B43" s="26"/>
      <c r="C43" s="26"/>
      <c r="D43" s="26"/>
      <c r="E43" s="26"/>
      <c r="F43" s="26"/>
      <c r="G43" s="26"/>
      <c r="H43" s="26"/>
      <c r="I43" s="26"/>
    </row>
    <row r="44" spans="1:17">
      <c r="A44" s="66"/>
      <c r="B44" s="13"/>
      <c r="C44" s="13"/>
      <c r="D44" s="13"/>
      <c r="E44" s="13"/>
      <c r="F44" s="13"/>
      <c r="G44" s="13"/>
      <c r="H44" s="13"/>
      <c r="I44" s="13"/>
    </row>
    <row r="45" spans="1:17" ht="15.75" thickBot="1">
      <c r="A45" s="66"/>
      <c r="B45" s="30"/>
      <c r="C45" s="33" t="s">
        <v>187</v>
      </c>
      <c r="D45" s="33"/>
      <c r="E45" s="33"/>
      <c r="F45" s="33"/>
      <c r="G45" s="33"/>
      <c r="H45" s="33"/>
      <c r="I45" s="33"/>
    </row>
    <row r="46" spans="1:17" ht="15.75" thickBot="1">
      <c r="A46" s="66"/>
      <c r="B46" s="30"/>
      <c r="C46" s="34">
        <v>2013</v>
      </c>
      <c r="D46" s="34"/>
      <c r="E46" s="34"/>
      <c r="F46" s="15"/>
      <c r="G46" s="34">
        <v>2012</v>
      </c>
      <c r="H46" s="34"/>
      <c r="I46" s="34"/>
    </row>
    <row r="47" spans="1:17">
      <c r="A47" s="66"/>
      <c r="B47" s="30"/>
      <c r="C47" s="28" t="s">
        <v>176</v>
      </c>
      <c r="D47" s="28"/>
      <c r="E47" s="28"/>
      <c r="F47" s="28"/>
      <c r="G47" s="28"/>
      <c r="H47" s="28"/>
      <c r="I47" s="28"/>
    </row>
    <row r="48" spans="1:17">
      <c r="A48" s="66"/>
      <c r="B48" s="35" t="s">
        <v>151</v>
      </c>
      <c r="C48" s="36"/>
      <c r="D48" s="36"/>
      <c r="E48" s="37"/>
      <c r="F48" s="37"/>
      <c r="G48" s="36"/>
      <c r="H48" s="36"/>
      <c r="I48" s="37"/>
    </row>
    <row r="49" spans="1:17">
      <c r="A49" s="66"/>
      <c r="B49" s="35"/>
      <c r="C49" s="36"/>
      <c r="D49" s="36"/>
      <c r="E49" s="37"/>
      <c r="F49" s="37"/>
      <c r="G49" s="36"/>
      <c r="H49" s="36"/>
      <c r="I49" s="37"/>
    </row>
    <row r="50" spans="1:17" ht="26.25">
      <c r="A50" s="66"/>
      <c r="B50" s="15" t="s">
        <v>188</v>
      </c>
      <c r="C50" s="38" t="s">
        <v>178</v>
      </c>
      <c r="D50" s="39">
        <v>551953</v>
      </c>
      <c r="E50" s="40"/>
      <c r="F50" s="40"/>
      <c r="G50" s="38" t="s">
        <v>178</v>
      </c>
      <c r="H50" s="39">
        <v>784364</v>
      </c>
      <c r="I50" s="40"/>
    </row>
    <row r="51" spans="1:17">
      <c r="A51" s="66"/>
      <c r="B51" s="15" t="s">
        <v>189</v>
      </c>
      <c r="C51" s="38"/>
      <c r="D51" s="39"/>
      <c r="E51" s="40"/>
      <c r="F51" s="40"/>
      <c r="G51" s="38"/>
      <c r="H51" s="39"/>
      <c r="I51" s="40"/>
    </row>
    <row r="52" spans="1:17" ht="26.25">
      <c r="A52" s="66"/>
      <c r="B52" s="17" t="s">
        <v>190</v>
      </c>
      <c r="C52" s="41">
        <v>49606</v>
      </c>
      <c r="D52" s="41"/>
      <c r="E52" s="37"/>
      <c r="F52" s="37"/>
      <c r="G52" s="41">
        <v>152575</v>
      </c>
      <c r="H52" s="41"/>
      <c r="I52" s="37"/>
    </row>
    <row r="53" spans="1:17" ht="15.75" thickBot="1">
      <c r="A53" s="66"/>
      <c r="B53" s="17" t="s">
        <v>191</v>
      </c>
      <c r="C53" s="42"/>
      <c r="D53" s="42"/>
      <c r="E53" s="43"/>
      <c r="F53" s="37"/>
      <c r="G53" s="42"/>
      <c r="H53" s="42"/>
      <c r="I53" s="43"/>
    </row>
    <row r="54" spans="1:17">
      <c r="A54" s="66"/>
      <c r="B54" s="38"/>
      <c r="C54" s="44" t="s">
        <v>178</v>
      </c>
      <c r="D54" s="46">
        <v>601559</v>
      </c>
      <c r="E54" s="48"/>
      <c r="F54" s="40"/>
      <c r="G54" s="44" t="s">
        <v>178</v>
      </c>
      <c r="H54" s="46">
        <v>936939</v>
      </c>
      <c r="I54" s="48"/>
    </row>
    <row r="55" spans="1:17" ht="15.75" thickBot="1">
      <c r="A55" s="66"/>
      <c r="B55" s="38"/>
      <c r="C55" s="45"/>
      <c r="D55" s="47"/>
      <c r="E55" s="49"/>
      <c r="F55" s="40"/>
      <c r="G55" s="45"/>
      <c r="H55" s="47"/>
      <c r="I55" s="49"/>
    </row>
    <row r="56" spans="1:17" ht="15.75" thickTop="1">
      <c r="A56" s="66"/>
      <c r="B56" s="35" t="s">
        <v>192</v>
      </c>
      <c r="C56" s="50"/>
      <c r="D56" s="50"/>
      <c r="E56" s="51"/>
      <c r="F56" s="37"/>
      <c r="G56" s="50"/>
      <c r="H56" s="50"/>
      <c r="I56" s="51"/>
    </row>
    <row r="57" spans="1:17">
      <c r="A57" s="66"/>
      <c r="B57" s="35"/>
      <c r="C57" s="36"/>
      <c r="D57" s="36"/>
      <c r="E57" s="37"/>
      <c r="F57" s="37"/>
      <c r="G57" s="36"/>
      <c r="H57" s="36"/>
      <c r="I57" s="37"/>
    </row>
    <row r="58" spans="1:17">
      <c r="A58" s="66"/>
      <c r="B58" s="38" t="s">
        <v>99</v>
      </c>
      <c r="C58" s="38" t="s">
        <v>178</v>
      </c>
      <c r="D58" s="39">
        <v>394866</v>
      </c>
      <c r="E58" s="40"/>
      <c r="F58" s="40"/>
      <c r="G58" s="38" t="s">
        <v>178</v>
      </c>
      <c r="H58" s="39">
        <v>267290</v>
      </c>
      <c r="I58" s="40"/>
    </row>
    <row r="59" spans="1:17">
      <c r="A59" s="66"/>
      <c r="B59" s="38"/>
      <c r="C59" s="38"/>
      <c r="D59" s="39"/>
      <c r="E59" s="40"/>
      <c r="F59" s="40"/>
      <c r="G59" s="38"/>
      <c r="H59" s="39"/>
      <c r="I59" s="40"/>
    </row>
    <row r="60" spans="1:17">
      <c r="A60" s="66"/>
      <c r="B60" s="52" t="s">
        <v>193</v>
      </c>
      <c r="C60" s="41">
        <v>64433</v>
      </c>
      <c r="D60" s="41"/>
      <c r="E60" s="37"/>
      <c r="F60" s="37"/>
      <c r="G60" s="41">
        <v>98616</v>
      </c>
      <c r="H60" s="41"/>
      <c r="I60" s="37"/>
    </row>
    <row r="61" spans="1:17" ht="15.75" thickBot="1">
      <c r="A61" s="66"/>
      <c r="B61" s="52"/>
      <c r="C61" s="42"/>
      <c r="D61" s="42"/>
      <c r="E61" s="43"/>
      <c r="F61" s="37"/>
      <c r="G61" s="42"/>
      <c r="H61" s="42"/>
      <c r="I61" s="43"/>
    </row>
    <row r="62" spans="1:17">
      <c r="A62" s="66"/>
      <c r="B62" s="38"/>
      <c r="C62" s="44" t="s">
        <v>178</v>
      </c>
      <c r="D62" s="46">
        <v>459299</v>
      </c>
      <c r="E62" s="48"/>
      <c r="F62" s="40"/>
      <c r="G62" s="44" t="s">
        <v>178</v>
      </c>
      <c r="H62" s="46">
        <v>365906</v>
      </c>
      <c r="I62" s="48"/>
    </row>
    <row r="63" spans="1:17" ht="15.75" thickBot="1">
      <c r="A63" s="66"/>
      <c r="B63" s="38"/>
      <c r="C63" s="45"/>
      <c r="D63" s="47"/>
      <c r="E63" s="49"/>
      <c r="F63" s="40"/>
      <c r="G63" s="45"/>
      <c r="H63" s="47"/>
      <c r="I63" s="49"/>
    </row>
    <row r="64" spans="1:17" ht="25.5" customHeight="1" thickTop="1">
      <c r="A64" s="66"/>
      <c r="B64" s="69" t="s">
        <v>194</v>
      </c>
      <c r="C64" s="69"/>
      <c r="D64" s="69"/>
      <c r="E64" s="69"/>
      <c r="F64" s="69"/>
      <c r="G64" s="69"/>
      <c r="H64" s="69"/>
      <c r="I64" s="69"/>
      <c r="J64" s="69"/>
      <c r="K64" s="69"/>
      <c r="L64" s="69"/>
      <c r="M64" s="69"/>
      <c r="N64" s="69"/>
      <c r="O64" s="69"/>
      <c r="P64" s="69"/>
      <c r="Q64" s="69"/>
    </row>
    <row r="65" spans="1:17">
      <c r="A65" s="66"/>
      <c r="B65" s="68" t="s">
        <v>842</v>
      </c>
      <c r="C65" s="68"/>
      <c r="D65" s="68"/>
      <c r="E65" s="68"/>
      <c r="F65" s="68"/>
      <c r="G65" s="68"/>
      <c r="H65" s="68"/>
      <c r="I65" s="68"/>
      <c r="J65" s="68"/>
      <c r="K65" s="68"/>
      <c r="L65" s="68"/>
      <c r="M65" s="68"/>
      <c r="N65" s="68"/>
      <c r="O65" s="68"/>
      <c r="P65" s="68"/>
      <c r="Q65" s="68"/>
    </row>
  </sheetData>
  <mergeCells count="179">
    <mergeCell ref="A42:A65"/>
    <mergeCell ref="B42:Q42"/>
    <mergeCell ref="B64:Q64"/>
    <mergeCell ref="B65:Q65"/>
    <mergeCell ref="B13:Q13"/>
    <mergeCell ref="B14:Q14"/>
    <mergeCell ref="B15:Q15"/>
    <mergeCell ref="A33:A41"/>
    <mergeCell ref="B33:Q33"/>
    <mergeCell ref="B34:Q34"/>
    <mergeCell ref="B7:Q7"/>
    <mergeCell ref="B8:Q8"/>
    <mergeCell ref="B9:Q9"/>
    <mergeCell ref="B10:Q10"/>
    <mergeCell ref="B11:Q11"/>
    <mergeCell ref="B12:Q12"/>
    <mergeCell ref="H62:H63"/>
    <mergeCell ref="I62:I63"/>
    <mergeCell ref="A1:A2"/>
    <mergeCell ref="B1:Q1"/>
    <mergeCell ref="B2:Q2"/>
    <mergeCell ref="B3:Q3"/>
    <mergeCell ref="A4:A32"/>
    <mergeCell ref="B4:Q4"/>
    <mergeCell ref="B5:Q5"/>
    <mergeCell ref="B6:Q6"/>
    <mergeCell ref="B62:B63"/>
    <mergeCell ref="C62:C63"/>
    <mergeCell ref="D62:D63"/>
    <mergeCell ref="E62:E63"/>
    <mergeCell ref="F62:F63"/>
    <mergeCell ref="G62:G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I50:I51"/>
    <mergeCell ref="C52:D53"/>
    <mergeCell ref="E52:E53"/>
    <mergeCell ref="F52:F53"/>
    <mergeCell ref="G52:H53"/>
    <mergeCell ref="I52:I53"/>
    <mergeCell ref="C50:C51"/>
    <mergeCell ref="D50:D51"/>
    <mergeCell ref="E50:E51"/>
    <mergeCell ref="F50:F51"/>
    <mergeCell ref="G50:G51"/>
    <mergeCell ref="H50:H51"/>
    <mergeCell ref="C47:I47"/>
    <mergeCell ref="B48:B49"/>
    <mergeCell ref="C48:D49"/>
    <mergeCell ref="E48:E49"/>
    <mergeCell ref="F48:F49"/>
    <mergeCell ref="G48:H49"/>
    <mergeCell ref="I48:I49"/>
    <mergeCell ref="C38:I38"/>
    <mergeCell ref="C40:D40"/>
    <mergeCell ref="G40:H40"/>
    <mergeCell ref="B43:I43"/>
    <mergeCell ref="C45:I45"/>
    <mergeCell ref="C46:E46"/>
    <mergeCell ref="G46:I46"/>
    <mergeCell ref="N31:N32"/>
    <mergeCell ref="O31:O32"/>
    <mergeCell ref="P31:P32"/>
    <mergeCell ref="Q31:Q32"/>
    <mergeCell ref="B35:I35"/>
    <mergeCell ref="C37:E37"/>
    <mergeCell ref="G37:I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B18:B19"/>
    <mergeCell ref="C18:I19"/>
    <mergeCell ref="J18:J19"/>
    <mergeCell ref="K18:Q18"/>
    <mergeCell ref="K19:Q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 customWidth="1"/>
    <col min="4" max="4" width="8" customWidth="1"/>
    <col min="5" max="5" width="1.5703125" customWidth="1"/>
    <col min="6" max="6" width="9.5703125" customWidth="1"/>
    <col min="7" max="7" width="2" customWidth="1"/>
    <col min="8" max="8" width="7.42578125" customWidth="1"/>
    <col min="9" max="9" width="1.5703125" customWidth="1"/>
    <col min="10" max="10" width="9.5703125" customWidth="1"/>
    <col min="11" max="11" width="2" customWidth="1"/>
    <col min="12" max="12" width="8" customWidth="1"/>
    <col min="13" max="13" width="1.5703125" customWidth="1"/>
    <col min="14" max="14" width="9.5703125" customWidth="1"/>
    <col min="15" max="15" width="2" customWidth="1"/>
    <col min="16" max="16" width="8" customWidth="1"/>
    <col min="17" max="17" width="1.5703125" customWidth="1"/>
  </cols>
  <sheetData>
    <row r="1" spans="1:17" ht="15" customHeight="1">
      <c r="A1" s="6" t="s">
        <v>84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60">
      <c r="A3" s="7" t="s">
        <v>844</v>
      </c>
      <c r="B3" s="65"/>
      <c r="C3" s="65"/>
      <c r="D3" s="65"/>
      <c r="E3" s="65"/>
      <c r="F3" s="65"/>
      <c r="G3" s="65"/>
      <c r="H3" s="65"/>
      <c r="I3" s="65"/>
      <c r="J3" s="65"/>
      <c r="K3" s="65"/>
      <c r="L3" s="65"/>
      <c r="M3" s="65"/>
      <c r="N3" s="65"/>
      <c r="O3" s="65"/>
      <c r="P3" s="65"/>
      <c r="Q3" s="65"/>
    </row>
    <row r="4" spans="1:17">
      <c r="A4" s="66" t="s">
        <v>845</v>
      </c>
      <c r="B4" s="69" t="s">
        <v>846</v>
      </c>
      <c r="C4" s="69"/>
      <c r="D4" s="69"/>
      <c r="E4" s="69"/>
      <c r="F4" s="69"/>
      <c r="G4" s="69"/>
      <c r="H4" s="69"/>
      <c r="I4" s="69"/>
      <c r="J4" s="69"/>
      <c r="K4" s="69"/>
      <c r="L4" s="69"/>
      <c r="M4" s="69"/>
      <c r="N4" s="69"/>
      <c r="O4" s="69"/>
      <c r="P4" s="69"/>
      <c r="Q4" s="69"/>
    </row>
    <row r="5" spans="1:17">
      <c r="A5" s="66"/>
      <c r="B5" s="87"/>
      <c r="C5" s="87"/>
      <c r="D5" s="87"/>
      <c r="E5" s="87"/>
      <c r="F5" s="87"/>
      <c r="G5" s="87"/>
      <c r="H5" s="87"/>
      <c r="I5" s="87"/>
      <c r="J5" s="87"/>
      <c r="K5" s="87"/>
      <c r="L5" s="87"/>
      <c r="M5" s="87"/>
      <c r="N5" s="87"/>
      <c r="O5" s="87"/>
      <c r="P5" s="87"/>
      <c r="Q5" s="87"/>
    </row>
    <row r="6" spans="1:17">
      <c r="A6" s="66"/>
      <c r="B6" s="26"/>
      <c r="C6" s="26"/>
      <c r="D6" s="26"/>
      <c r="E6" s="26"/>
      <c r="F6" s="26"/>
      <c r="G6" s="26"/>
      <c r="H6" s="26"/>
      <c r="I6" s="26"/>
      <c r="J6" s="26"/>
      <c r="K6" s="26"/>
      <c r="L6" s="26"/>
      <c r="M6" s="26"/>
      <c r="N6" s="26"/>
      <c r="O6" s="26"/>
      <c r="P6" s="26"/>
      <c r="Q6" s="26"/>
    </row>
    <row r="7" spans="1:17">
      <c r="A7" s="66"/>
      <c r="B7" s="13"/>
      <c r="C7" s="13"/>
      <c r="D7" s="13"/>
      <c r="E7" s="13"/>
      <c r="F7" s="13"/>
      <c r="G7" s="13"/>
      <c r="H7" s="13"/>
      <c r="I7" s="13"/>
      <c r="J7" s="13"/>
      <c r="K7" s="13"/>
      <c r="L7" s="13"/>
      <c r="M7" s="13"/>
      <c r="N7" s="13"/>
      <c r="O7" s="13"/>
      <c r="P7" s="13"/>
      <c r="Q7" s="13"/>
    </row>
    <row r="8" spans="1:17" ht="15.75" thickBot="1">
      <c r="A8" s="66"/>
      <c r="B8" s="73"/>
      <c r="C8" s="33" t="s">
        <v>203</v>
      </c>
      <c r="D8" s="33"/>
      <c r="E8" s="33"/>
      <c r="F8" s="33"/>
      <c r="G8" s="33"/>
      <c r="H8" s="33"/>
      <c r="I8" s="33"/>
      <c r="J8" s="15"/>
      <c r="K8" s="33" t="s">
        <v>187</v>
      </c>
      <c r="L8" s="33"/>
      <c r="M8" s="33"/>
      <c r="N8" s="33"/>
      <c r="O8" s="33"/>
      <c r="P8" s="33"/>
      <c r="Q8" s="33"/>
    </row>
    <row r="9" spans="1:17" ht="15.75" thickBot="1">
      <c r="A9" s="66"/>
      <c r="B9" s="32"/>
      <c r="C9" s="34">
        <v>2013</v>
      </c>
      <c r="D9" s="34"/>
      <c r="E9" s="34"/>
      <c r="F9" s="15"/>
      <c r="G9" s="34">
        <v>2012</v>
      </c>
      <c r="H9" s="34"/>
      <c r="I9" s="34"/>
      <c r="J9" s="15"/>
      <c r="K9" s="34">
        <v>2013</v>
      </c>
      <c r="L9" s="34"/>
      <c r="M9" s="34"/>
      <c r="N9" s="15"/>
      <c r="O9" s="34">
        <v>2012</v>
      </c>
      <c r="P9" s="34"/>
      <c r="Q9" s="34"/>
    </row>
    <row r="10" spans="1:17">
      <c r="A10" s="66"/>
      <c r="B10" s="52" t="s">
        <v>84</v>
      </c>
      <c r="C10" s="56" t="s">
        <v>178</v>
      </c>
      <c r="D10" s="62">
        <v>39783</v>
      </c>
      <c r="E10" s="60"/>
      <c r="F10" s="37"/>
      <c r="G10" s="56" t="s">
        <v>178</v>
      </c>
      <c r="H10" s="62">
        <v>84529</v>
      </c>
      <c r="I10" s="60"/>
      <c r="J10" s="37"/>
      <c r="K10" s="56" t="s">
        <v>178</v>
      </c>
      <c r="L10" s="62">
        <v>204982</v>
      </c>
      <c r="M10" s="60"/>
      <c r="N10" s="37"/>
      <c r="O10" s="56" t="s">
        <v>178</v>
      </c>
      <c r="P10" s="62">
        <v>259718</v>
      </c>
      <c r="Q10" s="60"/>
    </row>
    <row r="11" spans="1:17">
      <c r="A11" s="66"/>
      <c r="B11" s="52"/>
      <c r="C11" s="52"/>
      <c r="D11" s="41"/>
      <c r="E11" s="37"/>
      <c r="F11" s="37"/>
      <c r="G11" s="52"/>
      <c r="H11" s="41"/>
      <c r="I11" s="37"/>
      <c r="J11" s="37"/>
      <c r="K11" s="52"/>
      <c r="L11" s="41"/>
      <c r="M11" s="37"/>
      <c r="N11" s="37"/>
      <c r="O11" s="52"/>
      <c r="P11" s="41"/>
      <c r="Q11" s="37"/>
    </row>
    <row r="12" spans="1:17">
      <c r="A12" s="66"/>
      <c r="B12" s="32" t="s">
        <v>88</v>
      </c>
      <c r="C12" s="64" t="s">
        <v>231</v>
      </c>
      <c r="D12" s="64"/>
      <c r="E12" s="32" t="s">
        <v>180</v>
      </c>
      <c r="F12" s="15"/>
      <c r="G12" s="64" t="s">
        <v>232</v>
      </c>
      <c r="H12" s="64"/>
      <c r="I12" s="32" t="s">
        <v>180</v>
      </c>
      <c r="J12" s="15"/>
      <c r="K12" s="64" t="s">
        <v>233</v>
      </c>
      <c r="L12" s="64"/>
      <c r="M12" s="32" t="s">
        <v>180</v>
      </c>
      <c r="N12" s="15"/>
      <c r="O12" s="64" t="s">
        <v>234</v>
      </c>
      <c r="P12" s="64"/>
      <c r="Q12" s="32" t="s">
        <v>180</v>
      </c>
    </row>
    <row r="13" spans="1:17">
      <c r="A13" s="66"/>
      <c r="B13" s="52" t="s">
        <v>102</v>
      </c>
      <c r="C13" s="36" t="s">
        <v>235</v>
      </c>
      <c r="D13" s="36"/>
      <c r="E13" s="52" t="s">
        <v>180</v>
      </c>
      <c r="F13" s="37"/>
      <c r="G13" s="36">
        <v>515</v>
      </c>
      <c r="H13" s="36"/>
      <c r="I13" s="37"/>
      <c r="J13" s="37"/>
      <c r="K13" s="36" t="s">
        <v>236</v>
      </c>
      <c r="L13" s="36"/>
      <c r="M13" s="52" t="s">
        <v>180</v>
      </c>
      <c r="N13" s="37"/>
      <c r="O13" s="41">
        <v>1363</v>
      </c>
      <c r="P13" s="41"/>
      <c r="Q13" s="37"/>
    </row>
    <row r="14" spans="1:17" ht="15.75" thickBot="1">
      <c r="A14" s="66"/>
      <c r="B14" s="52"/>
      <c r="C14" s="76"/>
      <c r="D14" s="76"/>
      <c r="E14" s="77"/>
      <c r="F14" s="37"/>
      <c r="G14" s="76"/>
      <c r="H14" s="76"/>
      <c r="I14" s="43"/>
      <c r="J14" s="37"/>
      <c r="K14" s="76"/>
      <c r="L14" s="76"/>
      <c r="M14" s="77"/>
      <c r="N14" s="37"/>
      <c r="O14" s="42"/>
      <c r="P14" s="42"/>
      <c r="Q14" s="43"/>
    </row>
    <row r="15" spans="1:17">
      <c r="A15" s="66"/>
      <c r="B15" s="32" t="s">
        <v>237</v>
      </c>
      <c r="C15" s="78" t="s">
        <v>238</v>
      </c>
      <c r="D15" s="78"/>
      <c r="E15" s="32" t="s">
        <v>180</v>
      </c>
      <c r="F15" s="15"/>
      <c r="G15" s="78" t="s">
        <v>239</v>
      </c>
      <c r="H15" s="78"/>
      <c r="I15" s="32" t="s">
        <v>180</v>
      </c>
      <c r="J15" s="15"/>
      <c r="K15" s="78" t="s">
        <v>240</v>
      </c>
      <c r="L15" s="78"/>
      <c r="M15" s="32" t="s">
        <v>180</v>
      </c>
      <c r="N15" s="15"/>
      <c r="O15" s="78" t="s">
        <v>241</v>
      </c>
      <c r="P15" s="78"/>
      <c r="Q15" s="32" t="s">
        <v>180</v>
      </c>
    </row>
    <row r="16" spans="1:17">
      <c r="A16" s="66"/>
      <c r="B16" s="52" t="s">
        <v>242</v>
      </c>
      <c r="C16" s="36" t="s">
        <v>207</v>
      </c>
      <c r="D16" s="36"/>
      <c r="E16" s="37"/>
      <c r="F16" s="37"/>
      <c r="G16" s="41">
        <v>7028</v>
      </c>
      <c r="H16" s="41"/>
      <c r="I16" s="37"/>
      <c r="J16" s="37"/>
      <c r="K16" s="36" t="s">
        <v>243</v>
      </c>
      <c r="L16" s="36"/>
      <c r="M16" s="52" t="s">
        <v>180</v>
      </c>
      <c r="N16" s="37"/>
      <c r="O16" s="41">
        <v>19150</v>
      </c>
      <c r="P16" s="41"/>
      <c r="Q16" s="37"/>
    </row>
    <row r="17" spans="1:17" ht="15.75" thickBot="1">
      <c r="A17" s="66"/>
      <c r="B17" s="52"/>
      <c r="C17" s="76"/>
      <c r="D17" s="76"/>
      <c r="E17" s="43"/>
      <c r="F17" s="37"/>
      <c r="G17" s="42"/>
      <c r="H17" s="42"/>
      <c r="I17" s="43"/>
      <c r="J17" s="37"/>
      <c r="K17" s="76"/>
      <c r="L17" s="76"/>
      <c r="M17" s="77"/>
      <c r="N17" s="37"/>
      <c r="O17" s="42"/>
      <c r="P17" s="42"/>
      <c r="Q17" s="43"/>
    </row>
    <row r="18" spans="1:17">
      <c r="A18" s="66"/>
      <c r="B18" s="15"/>
      <c r="C18" s="78" t="s">
        <v>238</v>
      </c>
      <c r="D18" s="78"/>
      <c r="E18" s="32" t="s">
        <v>180</v>
      </c>
      <c r="F18" s="15"/>
      <c r="G18" s="78" t="s">
        <v>244</v>
      </c>
      <c r="H18" s="78"/>
      <c r="I18" s="32" t="s">
        <v>180</v>
      </c>
      <c r="J18" s="15"/>
      <c r="K18" s="78" t="s">
        <v>245</v>
      </c>
      <c r="L18" s="78"/>
      <c r="M18" s="32" t="s">
        <v>180</v>
      </c>
      <c r="N18" s="15"/>
      <c r="O18" s="78" t="s">
        <v>246</v>
      </c>
      <c r="P18" s="78"/>
      <c r="Q18" s="32" t="s">
        <v>180</v>
      </c>
    </row>
    <row r="19" spans="1:17">
      <c r="A19" s="66"/>
      <c r="B19" s="52" t="s">
        <v>247</v>
      </c>
      <c r="C19" s="36" t="s">
        <v>248</v>
      </c>
      <c r="D19" s="36"/>
      <c r="E19" s="52" t="s">
        <v>180</v>
      </c>
      <c r="F19" s="37"/>
      <c r="G19" s="36" t="s">
        <v>207</v>
      </c>
      <c r="H19" s="36"/>
      <c r="I19" s="37"/>
      <c r="J19" s="37"/>
      <c r="K19" s="36" t="s">
        <v>249</v>
      </c>
      <c r="L19" s="36"/>
      <c r="M19" s="52" t="s">
        <v>180</v>
      </c>
      <c r="N19" s="37"/>
      <c r="O19" s="36" t="s">
        <v>207</v>
      </c>
      <c r="P19" s="36"/>
      <c r="Q19" s="37"/>
    </row>
    <row r="20" spans="1:17" ht="15.75" thickBot="1">
      <c r="A20" s="66"/>
      <c r="B20" s="52"/>
      <c r="C20" s="76"/>
      <c r="D20" s="76"/>
      <c r="E20" s="77"/>
      <c r="F20" s="37"/>
      <c r="G20" s="76"/>
      <c r="H20" s="76"/>
      <c r="I20" s="43"/>
      <c r="J20" s="37"/>
      <c r="K20" s="76"/>
      <c r="L20" s="76"/>
      <c r="M20" s="77"/>
      <c r="N20" s="37"/>
      <c r="O20" s="76"/>
      <c r="P20" s="76"/>
      <c r="Q20" s="43"/>
    </row>
    <row r="21" spans="1:17" ht="27" thickBot="1">
      <c r="A21" s="66"/>
      <c r="B21" s="32" t="s">
        <v>250</v>
      </c>
      <c r="C21" s="74" t="s">
        <v>178</v>
      </c>
      <c r="D21" s="75" t="s">
        <v>251</v>
      </c>
      <c r="E21" s="74" t="s">
        <v>180</v>
      </c>
      <c r="F21" s="15"/>
      <c r="G21" s="74" t="s">
        <v>178</v>
      </c>
      <c r="H21" s="75" t="s">
        <v>244</v>
      </c>
      <c r="I21" s="74" t="s">
        <v>180</v>
      </c>
      <c r="J21" s="15"/>
      <c r="K21" s="74" t="s">
        <v>178</v>
      </c>
      <c r="L21" s="75" t="s">
        <v>252</v>
      </c>
      <c r="M21" s="74" t="s">
        <v>180</v>
      </c>
      <c r="N21" s="15"/>
      <c r="O21" s="74" t="s">
        <v>178</v>
      </c>
      <c r="P21" s="75" t="s">
        <v>246</v>
      </c>
      <c r="Q21" s="74" t="s">
        <v>180</v>
      </c>
    </row>
    <row r="22" spans="1:17" ht="15.75" thickTop="1">
      <c r="A22" s="66" t="s">
        <v>847</v>
      </c>
      <c r="B22" s="69" t="s">
        <v>253</v>
      </c>
      <c r="C22" s="69"/>
      <c r="D22" s="69"/>
      <c r="E22" s="69"/>
      <c r="F22" s="69"/>
      <c r="G22" s="69"/>
      <c r="H22" s="69"/>
      <c r="I22" s="69"/>
      <c r="J22" s="69"/>
      <c r="K22" s="69"/>
      <c r="L22" s="69"/>
      <c r="M22" s="69"/>
      <c r="N22" s="69"/>
      <c r="O22" s="69"/>
      <c r="P22" s="69"/>
      <c r="Q22" s="69"/>
    </row>
    <row r="23" spans="1:17">
      <c r="A23" s="66"/>
      <c r="B23" s="26"/>
      <c r="C23" s="26"/>
      <c r="D23" s="26"/>
      <c r="E23" s="26"/>
    </row>
    <row r="24" spans="1:17">
      <c r="A24" s="66"/>
      <c r="B24" s="13"/>
      <c r="C24" s="13"/>
      <c r="D24" s="13"/>
      <c r="E24" s="13"/>
    </row>
    <row r="25" spans="1:17" ht="15.75" thickBot="1">
      <c r="A25" s="66"/>
      <c r="B25" s="15"/>
      <c r="C25" s="27">
        <v>41274</v>
      </c>
      <c r="D25" s="27"/>
      <c r="E25" s="27"/>
    </row>
    <row r="26" spans="1:17">
      <c r="A26" s="66"/>
      <c r="B26" s="79" t="s">
        <v>254</v>
      </c>
      <c r="C26" s="79"/>
      <c r="D26" s="79"/>
      <c r="E26" s="79"/>
    </row>
    <row r="27" spans="1:17">
      <c r="A27" s="66"/>
      <c r="B27" s="38" t="s">
        <v>31</v>
      </c>
      <c r="C27" s="38" t="s">
        <v>178</v>
      </c>
      <c r="D27" s="39">
        <v>12318</v>
      </c>
      <c r="E27" s="40"/>
    </row>
    <row r="28" spans="1:17">
      <c r="A28" s="66"/>
      <c r="B28" s="38"/>
      <c r="C28" s="38"/>
      <c r="D28" s="39"/>
      <c r="E28" s="40"/>
    </row>
    <row r="29" spans="1:17">
      <c r="A29" s="66"/>
      <c r="B29" s="52" t="s">
        <v>255</v>
      </c>
      <c r="C29" s="41">
        <v>31278</v>
      </c>
      <c r="D29" s="41"/>
      <c r="E29" s="37"/>
    </row>
    <row r="30" spans="1:17">
      <c r="A30" s="66"/>
      <c r="B30" s="52"/>
      <c r="C30" s="41"/>
      <c r="D30" s="41"/>
      <c r="E30" s="37"/>
    </row>
    <row r="31" spans="1:17">
      <c r="A31" s="66"/>
      <c r="B31" s="38" t="s">
        <v>34</v>
      </c>
      <c r="C31" s="39">
        <v>26375</v>
      </c>
      <c r="D31" s="39"/>
      <c r="E31" s="40"/>
    </row>
    <row r="32" spans="1:17">
      <c r="A32" s="66"/>
      <c r="B32" s="38"/>
      <c r="C32" s="39"/>
      <c r="D32" s="39"/>
      <c r="E32" s="40"/>
    </row>
    <row r="33" spans="1:5">
      <c r="A33" s="66"/>
      <c r="B33" s="52" t="s">
        <v>37</v>
      </c>
      <c r="C33" s="41">
        <v>27422</v>
      </c>
      <c r="D33" s="41"/>
      <c r="E33" s="37"/>
    </row>
    <row r="34" spans="1:5">
      <c r="A34" s="66"/>
      <c r="B34" s="52"/>
      <c r="C34" s="41"/>
      <c r="D34" s="41"/>
      <c r="E34" s="37"/>
    </row>
    <row r="35" spans="1:5">
      <c r="A35" s="66"/>
      <c r="B35" s="38" t="s">
        <v>39</v>
      </c>
      <c r="C35" s="39">
        <v>353676</v>
      </c>
      <c r="D35" s="39"/>
      <c r="E35" s="40"/>
    </row>
    <row r="36" spans="1:5">
      <c r="A36" s="66"/>
      <c r="B36" s="38"/>
      <c r="C36" s="39"/>
      <c r="D36" s="39"/>
      <c r="E36" s="40"/>
    </row>
    <row r="37" spans="1:5">
      <c r="A37" s="66"/>
      <c r="B37" s="52" t="s">
        <v>40</v>
      </c>
      <c r="C37" s="41">
        <v>39290</v>
      </c>
      <c r="D37" s="41"/>
      <c r="E37" s="37"/>
    </row>
    <row r="38" spans="1:5">
      <c r="A38" s="66"/>
      <c r="B38" s="52"/>
      <c r="C38" s="41"/>
      <c r="D38" s="41"/>
      <c r="E38" s="37"/>
    </row>
    <row r="39" spans="1:5">
      <c r="A39" s="66"/>
      <c r="B39" s="38" t="s">
        <v>42</v>
      </c>
      <c r="C39" s="39">
        <v>7334</v>
      </c>
      <c r="D39" s="39"/>
      <c r="E39" s="40"/>
    </row>
    <row r="40" spans="1:5" ht="15.75" thickBot="1">
      <c r="A40" s="66"/>
      <c r="B40" s="38"/>
      <c r="C40" s="80"/>
      <c r="D40" s="80"/>
      <c r="E40" s="81"/>
    </row>
    <row r="41" spans="1:5">
      <c r="A41" s="66"/>
      <c r="B41" s="35" t="s">
        <v>256</v>
      </c>
      <c r="C41" s="56" t="s">
        <v>178</v>
      </c>
      <c r="D41" s="62">
        <v>497693</v>
      </c>
      <c r="E41" s="60"/>
    </row>
    <row r="42" spans="1:5" ht="15.75" thickBot="1">
      <c r="A42" s="66"/>
      <c r="B42" s="35"/>
      <c r="C42" s="82"/>
      <c r="D42" s="83"/>
      <c r="E42" s="84"/>
    </row>
    <row r="43" spans="1:5" ht="15.75" thickTop="1">
      <c r="A43" s="66"/>
      <c r="B43" s="85" t="s">
        <v>257</v>
      </c>
      <c r="C43" s="85"/>
      <c r="D43" s="85"/>
      <c r="E43" s="85"/>
    </row>
    <row r="44" spans="1:5">
      <c r="A44" s="66"/>
      <c r="B44" s="52" t="s">
        <v>45</v>
      </c>
      <c r="C44" s="52" t="s">
        <v>178</v>
      </c>
      <c r="D44" s="41">
        <v>61365</v>
      </c>
      <c r="E44" s="37"/>
    </row>
    <row r="45" spans="1:5">
      <c r="A45" s="66"/>
      <c r="B45" s="52"/>
      <c r="C45" s="52"/>
      <c r="D45" s="41"/>
      <c r="E45" s="37"/>
    </row>
    <row r="46" spans="1:5">
      <c r="A46" s="66"/>
      <c r="B46" s="38" t="s">
        <v>46</v>
      </c>
      <c r="C46" s="39">
        <v>45995</v>
      </c>
      <c r="D46" s="39"/>
      <c r="E46" s="40"/>
    </row>
    <row r="47" spans="1:5">
      <c r="A47" s="66"/>
      <c r="B47" s="38"/>
      <c r="C47" s="39"/>
      <c r="D47" s="39"/>
      <c r="E47" s="40"/>
    </row>
    <row r="48" spans="1:5">
      <c r="A48" s="66"/>
      <c r="B48" s="52" t="s">
        <v>47</v>
      </c>
      <c r="C48" s="41">
        <v>17346</v>
      </c>
      <c r="D48" s="41"/>
      <c r="E48" s="37"/>
    </row>
    <row r="49" spans="1:5">
      <c r="A49" s="66"/>
      <c r="B49" s="52"/>
      <c r="C49" s="41"/>
      <c r="D49" s="41"/>
      <c r="E49" s="37"/>
    </row>
    <row r="50" spans="1:5">
      <c r="A50" s="66"/>
      <c r="B50" s="38" t="s">
        <v>48</v>
      </c>
      <c r="C50" s="39">
        <v>3205</v>
      </c>
      <c r="D50" s="39"/>
      <c r="E50" s="40"/>
    </row>
    <row r="51" spans="1:5">
      <c r="A51" s="66"/>
      <c r="B51" s="38"/>
      <c r="C51" s="39"/>
      <c r="D51" s="39"/>
      <c r="E51" s="40"/>
    </row>
    <row r="52" spans="1:5">
      <c r="A52" s="66"/>
      <c r="B52" s="52" t="s">
        <v>51</v>
      </c>
      <c r="C52" s="41">
        <v>3453</v>
      </c>
      <c r="D52" s="41"/>
      <c r="E52" s="37"/>
    </row>
    <row r="53" spans="1:5">
      <c r="A53" s="66"/>
      <c r="B53" s="52"/>
      <c r="C53" s="41"/>
      <c r="D53" s="41"/>
      <c r="E53" s="37"/>
    </row>
    <row r="54" spans="1:5">
      <c r="A54" s="66"/>
      <c r="B54" s="38" t="s">
        <v>54</v>
      </c>
      <c r="C54" s="39">
        <v>9282</v>
      </c>
      <c r="D54" s="39"/>
      <c r="E54" s="40"/>
    </row>
    <row r="55" spans="1:5" ht="15.75" thickBot="1">
      <c r="A55" s="66"/>
      <c r="B55" s="38"/>
      <c r="C55" s="80"/>
      <c r="D55" s="80"/>
      <c r="E55" s="81"/>
    </row>
    <row r="56" spans="1:5">
      <c r="A56" s="66"/>
      <c r="B56" s="35" t="s">
        <v>258</v>
      </c>
      <c r="C56" s="56" t="s">
        <v>178</v>
      </c>
      <c r="D56" s="62">
        <v>140646</v>
      </c>
      <c r="E56" s="60"/>
    </row>
    <row r="57" spans="1:5" ht="15.75" thickBot="1">
      <c r="A57" s="66"/>
      <c r="B57" s="35"/>
      <c r="C57" s="82"/>
      <c r="D57" s="83"/>
      <c r="E57" s="84"/>
    </row>
    <row r="58" spans="1:5" ht="15.75" thickTop="1"/>
  </sheetData>
  <mergeCells count="133">
    <mergeCell ref="A22:A57"/>
    <mergeCell ref="B22:Q22"/>
    <mergeCell ref="A1:A2"/>
    <mergeCell ref="B1:Q1"/>
    <mergeCell ref="B2:Q2"/>
    <mergeCell ref="B3:Q3"/>
    <mergeCell ref="A4:A21"/>
    <mergeCell ref="B4:Q4"/>
    <mergeCell ref="B5:Q5"/>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1:B42"/>
    <mergeCell ref="C41:C42"/>
    <mergeCell ref="D41:D42"/>
    <mergeCell ref="E41:E42"/>
    <mergeCell ref="B43:E43"/>
    <mergeCell ref="B44:B45"/>
    <mergeCell ref="C44:C45"/>
    <mergeCell ref="D44:D45"/>
    <mergeCell ref="E44:E45"/>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3:E23"/>
    <mergeCell ref="C25:E25"/>
    <mergeCell ref="B26:E26"/>
    <mergeCell ref="B27:B28"/>
    <mergeCell ref="C27:C28"/>
    <mergeCell ref="D27:D28"/>
    <mergeCell ref="E27:E28"/>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4" customWidth="1"/>
    <col min="4" max="4" width="32" customWidth="1"/>
    <col min="5" max="5" width="5.5703125" customWidth="1"/>
    <col min="6" max="6" width="18.7109375" customWidth="1"/>
    <col min="7" max="7" width="4" customWidth="1"/>
    <col min="8" max="8" width="18.7109375" customWidth="1"/>
    <col min="9" max="9" width="3.140625" customWidth="1"/>
  </cols>
  <sheetData>
    <row r="1" spans="1:9" ht="15" customHeight="1">
      <c r="A1" s="6" t="s">
        <v>848</v>
      </c>
      <c r="B1" s="6" t="s">
        <v>1</v>
      </c>
      <c r="C1" s="6"/>
      <c r="D1" s="6"/>
      <c r="E1" s="6"/>
      <c r="F1" s="6"/>
      <c r="G1" s="6"/>
      <c r="H1" s="6"/>
      <c r="I1" s="6"/>
    </row>
    <row r="2" spans="1:9" ht="15" customHeight="1">
      <c r="A2" s="6"/>
      <c r="B2" s="6" t="s">
        <v>2</v>
      </c>
      <c r="C2" s="6"/>
      <c r="D2" s="6"/>
      <c r="E2" s="6"/>
      <c r="F2" s="6"/>
      <c r="G2" s="6"/>
      <c r="H2" s="6"/>
      <c r="I2" s="6"/>
    </row>
    <row r="3" spans="1:9">
      <c r="A3" s="7" t="s">
        <v>260</v>
      </c>
      <c r="B3" s="65"/>
      <c r="C3" s="65"/>
      <c r="D3" s="65"/>
      <c r="E3" s="65"/>
      <c r="F3" s="65"/>
      <c r="G3" s="65"/>
      <c r="H3" s="65"/>
      <c r="I3" s="65"/>
    </row>
    <row r="4" spans="1:9">
      <c r="A4" s="66" t="s">
        <v>259</v>
      </c>
      <c r="B4" s="26"/>
      <c r="C4" s="26"/>
      <c r="D4" s="26"/>
      <c r="E4" s="26"/>
      <c r="F4" s="26"/>
      <c r="G4" s="26"/>
      <c r="H4" s="26"/>
      <c r="I4" s="26"/>
    </row>
    <row r="5" spans="1:9">
      <c r="A5" s="66"/>
      <c r="B5" s="13"/>
      <c r="C5" s="13"/>
      <c r="D5" s="13"/>
      <c r="E5" s="13"/>
      <c r="F5" s="13"/>
      <c r="G5" s="13"/>
      <c r="H5" s="13"/>
      <c r="I5" s="13"/>
    </row>
    <row r="6" spans="1:9" ht="15.75" thickBot="1">
      <c r="A6" s="66"/>
      <c r="B6" s="30"/>
      <c r="C6" s="27">
        <v>41547</v>
      </c>
      <c r="D6" s="27"/>
      <c r="E6" s="27"/>
      <c r="F6" s="15"/>
      <c r="G6" s="27">
        <v>41274</v>
      </c>
      <c r="H6" s="27"/>
      <c r="I6" s="27"/>
    </row>
    <row r="7" spans="1:9">
      <c r="A7" s="66"/>
      <c r="B7" s="30"/>
      <c r="C7" s="28" t="s">
        <v>176</v>
      </c>
      <c r="D7" s="28"/>
      <c r="E7" s="28"/>
      <c r="F7" s="28"/>
      <c r="G7" s="28"/>
      <c r="H7" s="28"/>
      <c r="I7" s="28"/>
    </row>
    <row r="8" spans="1:9">
      <c r="A8" s="66"/>
      <c r="B8" s="52" t="s">
        <v>261</v>
      </c>
      <c r="C8" s="52" t="s">
        <v>178</v>
      </c>
      <c r="D8" s="41">
        <v>2728279</v>
      </c>
      <c r="E8" s="37"/>
      <c r="F8" s="37"/>
      <c r="G8" s="52" t="s">
        <v>178</v>
      </c>
      <c r="H8" s="41">
        <v>2725303</v>
      </c>
      <c r="I8" s="37"/>
    </row>
    <row r="9" spans="1:9">
      <c r="A9" s="66"/>
      <c r="B9" s="52"/>
      <c r="C9" s="52"/>
      <c r="D9" s="41"/>
      <c r="E9" s="37"/>
      <c r="F9" s="37"/>
      <c r="G9" s="52"/>
      <c r="H9" s="41"/>
      <c r="I9" s="37"/>
    </row>
    <row r="10" spans="1:9">
      <c r="A10" s="66"/>
      <c r="B10" s="38" t="s">
        <v>262</v>
      </c>
      <c r="C10" s="39">
        <v>1610290</v>
      </c>
      <c r="D10" s="39"/>
      <c r="E10" s="40"/>
      <c r="F10" s="40"/>
      <c r="G10" s="64" t="s">
        <v>207</v>
      </c>
      <c r="H10" s="64"/>
      <c r="I10" s="40"/>
    </row>
    <row r="11" spans="1:9">
      <c r="A11" s="66"/>
      <c r="B11" s="38"/>
      <c r="C11" s="39"/>
      <c r="D11" s="39"/>
      <c r="E11" s="40"/>
      <c r="F11" s="40"/>
      <c r="G11" s="64"/>
      <c r="H11" s="64"/>
      <c r="I11" s="40"/>
    </row>
    <row r="12" spans="1:9">
      <c r="A12" s="66"/>
      <c r="B12" s="52" t="s">
        <v>263</v>
      </c>
      <c r="C12" s="41">
        <v>503446</v>
      </c>
      <c r="D12" s="41"/>
      <c r="E12" s="37"/>
      <c r="F12" s="37"/>
      <c r="G12" s="41">
        <v>1190980</v>
      </c>
      <c r="H12" s="41"/>
      <c r="I12" s="37"/>
    </row>
    <row r="13" spans="1:9">
      <c r="A13" s="66"/>
      <c r="B13" s="52"/>
      <c r="C13" s="41"/>
      <c r="D13" s="41"/>
      <c r="E13" s="37"/>
      <c r="F13" s="37"/>
      <c r="G13" s="41"/>
      <c r="H13" s="41"/>
      <c r="I13" s="37"/>
    </row>
    <row r="14" spans="1:9">
      <c r="A14" s="66"/>
      <c r="B14" s="38" t="s">
        <v>264</v>
      </c>
      <c r="C14" s="39">
        <v>583709</v>
      </c>
      <c r="D14" s="39"/>
      <c r="E14" s="40"/>
      <c r="F14" s="40"/>
      <c r="G14" s="39">
        <v>557043</v>
      </c>
      <c r="H14" s="39"/>
      <c r="I14" s="40"/>
    </row>
    <row r="15" spans="1:9">
      <c r="A15" s="66"/>
      <c r="B15" s="38"/>
      <c r="C15" s="39"/>
      <c r="D15" s="39"/>
      <c r="E15" s="40"/>
      <c r="F15" s="40"/>
      <c r="G15" s="39"/>
      <c r="H15" s="39"/>
      <c r="I15" s="40"/>
    </row>
    <row r="16" spans="1:9">
      <c r="A16" s="66"/>
      <c r="B16" s="52" t="s">
        <v>265</v>
      </c>
      <c r="C16" s="41">
        <v>364947</v>
      </c>
      <c r="D16" s="41"/>
      <c r="E16" s="37"/>
      <c r="F16" s="37"/>
      <c r="G16" s="41">
        <v>346879</v>
      </c>
      <c r="H16" s="41"/>
      <c r="I16" s="37"/>
    </row>
    <row r="17" spans="1:9">
      <c r="A17" s="66"/>
      <c r="B17" s="52"/>
      <c r="C17" s="41"/>
      <c r="D17" s="41"/>
      <c r="E17" s="37"/>
      <c r="F17" s="37"/>
      <c r="G17" s="41"/>
      <c r="H17" s="41"/>
      <c r="I17" s="37"/>
    </row>
    <row r="18" spans="1:9">
      <c r="A18" s="66"/>
      <c r="B18" s="38" t="s">
        <v>266</v>
      </c>
      <c r="C18" s="64" t="s">
        <v>207</v>
      </c>
      <c r="D18" s="64"/>
      <c r="E18" s="40"/>
      <c r="F18" s="40"/>
      <c r="G18" s="39">
        <v>37422</v>
      </c>
      <c r="H18" s="39"/>
      <c r="I18" s="40"/>
    </row>
    <row r="19" spans="1:9">
      <c r="A19" s="66"/>
      <c r="B19" s="38"/>
      <c r="C19" s="64"/>
      <c r="D19" s="64"/>
      <c r="E19" s="40"/>
      <c r="F19" s="40"/>
      <c r="G19" s="39"/>
      <c r="H19" s="39"/>
      <c r="I19" s="40"/>
    </row>
    <row r="20" spans="1:9">
      <c r="A20" s="66"/>
      <c r="B20" s="52" t="s">
        <v>113</v>
      </c>
      <c r="C20" s="36">
        <v>386</v>
      </c>
      <c r="D20" s="36"/>
      <c r="E20" s="37"/>
      <c r="F20" s="37"/>
      <c r="G20" s="41">
        <v>1917</v>
      </c>
      <c r="H20" s="41"/>
      <c r="I20" s="37"/>
    </row>
    <row r="21" spans="1:9" ht="15.75" thickBot="1">
      <c r="A21" s="66"/>
      <c r="B21" s="52"/>
      <c r="C21" s="76"/>
      <c r="D21" s="76"/>
      <c r="E21" s="43"/>
      <c r="F21" s="37"/>
      <c r="G21" s="42"/>
      <c r="H21" s="42"/>
      <c r="I21" s="43"/>
    </row>
    <row r="22" spans="1:9">
      <c r="A22" s="66"/>
      <c r="B22" s="38" t="s">
        <v>267</v>
      </c>
      <c r="C22" s="46">
        <v>5791057</v>
      </c>
      <c r="D22" s="46"/>
      <c r="E22" s="48"/>
      <c r="F22" s="40"/>
      <c r="G22" s="46">
        <v>4859544</v>
      </c>
      <c r="H22" s="46"/>
      <c r="I22" s="48"/>
    </row>
    <row r="23" spans="1:9">
      <c r="A23" s="66"/>
      <c r="B23" s="38"/>
      <c r="C23" s="39"/>
      <c r="D23" s="39"/>
      <c r="E23" s="40"/>
      <c r="F23" s="40"/>
      <c r="G23" s="39"/>
      <c r="H23" s="39"/>
      <c r="I23" s="40"/>
    </row>
    <row r="24" spans="1:9" ht="15.75" thickBot="1">
      <c r="A24" s="66"/>
      <c r="B24" s="17" t="s">
        <v>268</v>
      </c>
      <c r="C24" s="76" t="s">
        <v>269</v>
      </c>
      <c r="D24" s="76"/>
      <c r="E24" s="88" t="s">
        <v>180</v>
      </c>
      <c r="F24" s="19"/>
      <c r="G24" s="76" t="s">
        <v>270</v>
      </c>
      <c r="H24" s="76"/>
      <c r="I24" s="88" t="s">
        <v>180</v>
      </c>
    </row>
    <row r="25" spans="1:9">
      <c r="A25" s="66"/>
      <c r="B25" s="40"/>
      <c r="C25" s="44" t="s">
        <v>178</v>
      </c>
      <c r="D25" s="46">
        <v>5697760</v>
      </c>
      <c r="E25" s="48"/>
      <c r="F25" s="40"/>
      <c r="G25" s="44" t="s">
        <v>178</v>
      </c>
      <c r="H25" s="46">
        <v>4765505</v>
      </c>
      <c r="I25" s="48"/>
    </row>
    <row r="26" spans="1:9" ht="15.75" thickBot="1">
      <c r="A26" s="66"/>
      <c r="B26" s="40"/>
      <c r="C26" s="45"/>
      <c r="D26" s="47"/>
      <c r="E26" s="49"/>
      <c r="F26" s="40"/>
      <c r="G26" s="45"/>
      <c r="H26" s="47"/>
      <c r="I26" s="49"/>
    </row>
    <row r="27" spans="1:9" ht="25.5" customHeight="1" thickTop="1">
      <c r="A27" s="66" t="s">
        <v>849</v>
      </c>
      <c r="B27" s="69" t="s">
        <v>850</v>
      </c>
      <c r="C27" s="69"/>
      <c r="D27" s="69"/>
      <c r="E27" s="69"/>
      <c r="F27" s="69"/>
      <c r="G27" s="69"/>
      <c r="H27" s="69"/>
      <c r="I27" s="69"/>
    </row>
    <row r="28" spans="1:9">
      <c r="A28" s="66"/>
      <c r="B28" s="26"/>
      <c r="C28" s="26"/>
      <c r="D28" s="26"/>
      <c r="E28" s="26"/>
    </row>
    <row r="29" spans="1:9">
      <c r="A29" s="66"/>
      <c r="B29" s="13"/>
      <c r="C29" s="13"/>
      <c r="D29" s="13"/>
      <c r="E29" s="13"/>
    </row>
    <row r="30" spans="1:9">
      <c r="A30" s="66"/>
      <c r="B30" s="38" t="s">
        <v>303</v>
      </c>
      <c r="C30" s="38" t="s">
        <v>178</v>
      </c>
      <c r="D30" s="39">
        <v>2383</v>
      </c>
      <c r="E30" s="40"/>
    </row>
    <row r="31" spans="1:9">
      <c r="A31" s="66"/>
      <c r="B31" s="38"/>
      <c r="C31" s="38"/>
      <c r="D31" s="39"/>
      <c r="E31" s="40"/>
    </row>
    <row r="32" spans="1:9">
      <c r="A32" s="66"/>
      <c r="B32" s="52" t="s">
        <v>304</v>
      </c>
      <c r="C32" s="41">
        <v>2718</v>
      </c>
      <c r="D32" s="41"/>
      <c r="E32" s="37"/>
    </row>
    <row r="33" spans="1:5" ht="15.75" thickBot="1">
      <c r="A33" s="66"/>
      <c r="B33" s="52"/>
      <c r="C33" s="42"/>
      <c r="D33" s="42"/>
      <c r="E33" s="43"/>
    </row>
    <row r="34" spans="1:5">
      <c r="A34" s="66"/>
      <c r="B34" s="38" t="s">
        <v>99</v>
      </c>
      <c r="C34" s="44" t="s">
        <v>178</v>
      </c>
      <c r="D34" s="46">
        <v>5101</v>
      </c>
      <c r="E34" s="48"/>
    </row>
    <row r="35" spans="1:5" ht="15.75" thickBot="1">
      <c r="A35" s="66"/>
      <c r="B35" s="38"/>
      <c r="C35" s="45"/>
      <c r="D35" s="47"/>
      <c r="E35" s="49"/>
    </row>
    <row r="36" spans="1:5" ht="16.5" thickTop="1" thickBot="1">
      <c r="A36" s="66"/>
      <c r="B36" s="17" t="s">
        <v>305</v>
      </c>
      <c r="C36" s="96">
        <v>7.15</v>
      </c>
      <c r="D36" s="96"/>
      <c r="E36" s="95" t="s">
        <v>306</v>
      </c>
    </row>
    <row r="37" spans="1:5" ht="15.75" thickTop="1">
      <c r="A37" s="66" t="s">
        <v>851</v>
      </c>
      <c r="B37" s="26"/>
      <c r="C37" s="26"/>
      <c r="D37" s="26"/>
    </row>
    <row r="38" spans="1:5">
      <c r="A38" s="66"/>
      <c r="B38" s="13"/>
      <c r="C38" s="13"/>
      <c r="D38" s="13"/>
    </row>
    <row r="39" spans="1:5">
      <c r="A39" s="66"/>
      <c r="B39" s="89" t="s">
        <v>275</v>
      </c>
      <c r="C39" s="15"/>
      <c r="D39" s="90" t="s">
        <v>276</v>
      </c>
    </row>
    <row r="40" spans="1:5">
      <c r="A40" s="66"/>
      <c r="B40" s="17">
        <v>2017</v>
      </c>
      <c r="C40" s="19"/>
      <c r="D40" s="91">
        <v>1.03938</v>
      </c>
    </row>
    <row r="41" spans="1:5">
      <c r="A41" s="66"/>
      <c r="B41" s="32">
        <v>2018</v>
      </c>
      <c r="C41" s="15"/>
      <c r="D41" s="92">
        <v>1.01969</v>
      </c>
    </row>
    <row r="42" spans="1:5">
      <c r="A42" s="66"/>
      <c r="B42" s="17">
        <v>2019</v>
      </c>
      <c r="C42" s="19"/>
      <c r="D42" s="91">
        <v>1</v>
      </c>
    </row>
    <row r="43" spans="1:5">
      <c r="A43" s="66"/>
      <c r="B43" s="26"/>
      <c r="C43" s="26"/>
      <c r="D43" s="26"/>
    </row>
    <row r="44" spans="1:5">
      <c r="A44" s="66"/>
      <c r="B44" s="13"/>
      <c r="C44" s="13"/>
      <c r="D44" s="13"/>
    </row>
    <row r="45" spans="1:5">
      <c r="A45" s="66"/>
      <c r="B45" s="89" t="s">
        <v>275</v>
      </c>
      <c r="C45" s="15"/>
      <c r="D45" s="90" t="s">
        <v>276</v>
      </c>
    </row>
    <row r="46" spans="1:5">
      <c r="A46" s="66"/>
      <c r="B46" s="17">
        <v>2017</v>
      </c>
      <c r="C46" s="19"/>
      <c r="D46" s="91">
        <v>1.05688</v>
      </c>
    </row>
    <row r="47" spans="1:5">
      <c r="A47" s="66"/>
      <c r="B47" s="32">
        <v>2018</v>
      </c>
      <c r="C47" s="15"/>
      <c r="D47" s="92">
        <v>1.02844</v>
      </c>
    </row>
    <row r="48" spans="1:5">
      <c r="A48" s="66"/>
      <c r="B48" s="17">
        <v>2019</v>
      </c>
      <c r="C48" s="19"/>
      <c r="D48" s="91">
        <v>1</v>
      </c>
    </row>
  </sheetData>
  <mergeCells count="87">
    <mergeCell ref="A37:A48"/>
    <mergeCell ref="C36:D36"/>
    <mergeCell ref="B37:D37"/>
    <mergeCell ref="B43:D43"/>
    <mergeCell ref="A1:A2"/>
    <mergeCell ref="B1:I1"/>
    <mergeCell ref="B2:I2"/>
    <mergeCell ref="B3:I3"/>
    <mergeCell ref="A4:A26"/>
    <mergeCell ref="A27:A36"/>
    <mergeCell ref="B27:I27"/>
    <mergeCell ref="B32:B33"/>
    <mergeCell ref="C32:D33"/>
    <mergeCell ref="E32:E33"/>
    <mergeCell ref="B34:B35"/>
    <mergeCell ref="C34:C35"/>
    <mergeCell ref="D34:D35"/>
    <mergeCell ref="E34:E35"/>
    <mergeCell ref="I25:I26"/>
    <mergeCell ref="B28:E28"/>
    <mergeCell ref="B30:B31"/>
    <mergeCell ref="C30:C31"/>
    <mergeCell ref="D30:D31"/>
    <mergeCell ref="E30:E31"/>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E6"/>
    <mergeCell ref="G6:I6"/>
    <mergeCell ref="C7:I7"/>
    <mergeCell ref="B8:B9"/>
    <mergeCell ref="C8:C9"/>
    <mergeCell ref="D8:D9"/>
    <mergeCell ref="E8: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7</v>
      </c>
      <c r="B1" s="6" t="s">
        <v>2</v>
      </c>
      <c r="C1" s="6" t="s">
        <v>29</v>
      </c>
    </row>
    <row r="2" spans="1:3" ht="30">
      <c r="A2" s="1" t="s">
        <v>28</v>
      </c>
      <c r="B2" s="6"/>
      <c r="C2" s="6"/>
    </row>
    <row r="3" spans="1:3">
      <c r="A3" s="7" t="s">
        <v>30</v>
      </c>
      <c r="B3" s="3"/>
      <c r="C3" s="3"/>
    </row>
    <row r="4" spans="1:3">
      <c r="A4" s="2" t="s">
        <v>31</v>
      </c>
      <c r="B4" s="8">
        <v>1578638</v>
      </c>
      <c r="C4" s="8">
        <v>1371173</v>
      </c>
    </row>
    <row r="5" spans="1:3">
      <c r="A5" s="2" t="s">
        <v>32</v>
      </c>
      <c r="B5" s="5">
        <v>318717</v>
      </c>
      <c r="C5" s="5">
        <v>204834</v>
      </c>
    </row>
    <row r="6" spans="1:3" ht="45">
      <c r="A6" s="2" t="s">
        <v>33</v>
      </c>
      <c r="B6" s="5">
        <v>599083</v>
      </c>
      <c r="C6" s="5">
        <v>674459</v>
      </c>
    </row>
    <row r="7" spans="1:3">
      <c r="A7" s="2" t="s">
        <v>34</v>
      </c>
      <c r="B7" s="5">
        <v>385438</v>
      </c>
      <c r="C7" s="5">
        <v>323329</v>
      </c>
    </row>
    <row r="8" spans="1:3">
      <c r="A8" s="2" t="s">
        <v>35</v>
      </c>
      <c r="B8" s="5">
        <v>221583</v>
      </c>
      <c r="C8" s="5">
        <v>175753</v>
      </c>
    </row>
    <row r="9" spans="1:3">
      <c r="A9" s="2" t="s">
        <v>36</v>
      </c>
      <c r="B9" s="3">
        <v>0</v>
      </c>
      <c r="C9" s="5">
        <v>97393</v>
      </c>
    </row>
    <row r="10" spans="1:3">
      <c r="A10" s="2" t="s">
        <v>37</v>
      </c>
      <c r="B10" s="5">
        <v>433385</v>
      </c>
      <c r="C10" s="5">
        <v>488091</v>
      </c>
    </row>
    <row r="11" spans="1:3">
      <c r="A11" s="2" t="s">
        <v>38</v>
      </c>
      <c r="B11" s="5">
        <v>3536844</v>
      </c>
      <c r="C11" s="5">
        <v>3335032</v>
      </c>
    </row>
    <row r="12" spans="1:3">
      <c r="A12" s="2" t="s">
        <v>39</v>
      </c>
      <c r="B12" s="5">
        <v>3356327</v>
      </c>
      <c r="C12" s="5">
        <v>3531271</v>
      </c>
    </row>
    <row r="13" spans="1:3">
      <c r="A13" s="2" t="s">
        <v>40</v>
      </c>
      <c r="B13" s="5">
        <v>1042384</v>
      </c>
      <c r="C13" s="5">
        <v>1125382</v>
      </c>
    </row>
    <row r="14" spans="1:3">
      <c r="A14" s="2" t="s">
        <v>35</v>
      </c>
      <c r="B14" s="5">
        <v>419917</v>
      </c>
      <c r="C14" s="5">
        <v>367181</v>
      </c>
    </row>
    <row r="15" spans="1:3">
      <c r="A15" s="2" t="s">
        <v>41</v>
      </c>
      <c r="B15" s="3">
        <v>0</v>
      </c>
      <c r="C15" s="5">
        <v>400300</v>
      </c>
    </row>
    <row r="16" spans="1:3">
      <c r="A16" s="2" t="s">
        <v>42</v>
      </c>
      <c r="B16" s="5">
        <v>520136</v>
      </c>
      <c r="C16" s="5">
        <v>463911</v>
      </c>
    </row>
    <row r="17" spans="1:3">
      <c r="A17" s="2" t="s">
        <v>43</v>
      </c>
      <c r="B17" s="5">
        <v>8875608</v>
      </c>
      <c r="C17" s="5">
        <v>9223077</v>
      </c>
    </row>
    <row r="18" spans="1:3">
      <c r="A18" s="7" t="s">
        <v>44</v>
      </c>
      <c r="B18" s="3"/>
      <c r="C18" s="3"/>
    </row>
    <row r="19" spans="1:3">
      <c r="A19" s="2" t="s">
        <v>45</v>
      </c>
      <c r="B19" s="5">
        <v>313577</v>
      </c>
      <c r="C19" s="5">
        <v>424177</v>
      </c>
    </row>
    <row r="20" spans="1:3">
      <c r="A20" s="2" t="s">
        <v>46</v>
      </c>
      <c r="B20" s="5">
        <v>989207</v>
      </c>
      <c r="C20" s="5">
        <v>969793</v>
      </c>
    </row>
    <row r="21" spans="1:3">
      <c r="A21" s="2" t="s">
        <v>47</v>
      </c>
      <c r="B21" s="5">
        <v>134482</v>
      </c>
      <c r="C21" s="5">
        <v>144105</v>
      </c>
    </row>
    <row r="22" spans="1:3">
      <c r="A22" s="2" t="s">
        <v>48</v>
      </c>
      <c r="B22" s="5">
        <v>93297</v>
      </c>
      <c r="C22" s="5">
        <v>94039</v>
      </c>
    </row>
    <row r="23" spans="1:3" ht="30">
      <c r="A23" s="2" t="s">
        <v>49</v>
      </c>
      <c r="B23" s="3">
        <v>0</v>
      </c>
      <c r="C23" s="5">
        <v>127911</v>
      </c>
    </row>
    <row r="24" spans="1:3">
      <c r="A24" s="2" t="s">
        <v>50</v>
      </c>
      <c r="B24" s="5">
        <v>1530563</v>
      </c>
      <c r="C24" s="5">
        <v>1760025</v>
      </c>
    </row>
    <row r="25" spans="1:3">
      <c r="A25" s="2" t="s">
        <v>51</v>
      </c>
      <c r="B25" s="5">
        <v>5697760</v>
      </c>
      <c r="C25" s="5">
        <v>4765505</v>
      </c>
    </row>
    <row r="26" spans="1:3">
      <c r="A26" s="2" t="s">
        <v>47</v>
      </c>
      <c r="B26" s="5">
        <v>11972</v>
      </c>
      <c r="C26" s="5">
        <v>14007</v>
      </c>
    </row>
    <row r="27" spans="1:3">
      <c r="A27" s="2" t="s">
        <v>52</v>
      </c>
      <c r="B27" s="5">
        <v>103249</v>
      </c>
      <c r="C27" s="5">
        <v>58189</v>
      </c>
    </row>
    <row r="28" spans="1:3" ht="30">
      <c r="A28" s="2" t="s">
        <v>53</v>
      </c>
      <c r="B28" s="3">
        <v>0</v>
      </c>
      <c r="C28" s="5">
        <v>12735</v>
      </c>
    </row>
    <row r="29" spans="1:3">
      <c r="A29" s="2" t="s">
        <v>54</v>
      </c>
      <c r="B29" s="5">
        <v>314300</v>
      </c>
      <c r="C29" s="5">
        <v>296168</v>
      </c>
    </row>
    <row r="30" spans="1:3">
      <c r="A30" s="2" t="s">
        <v>55</v>
      </c>
      <c r="B30" s="5">
        <v>7657844</v>
      </c>
      <c r="C30" s="5">
        <v>6906629</v>
      </c>
    </row>
    <row r="31" spans="1:3">
      <c r="A31" s="7" t="s">
        <v>56</v>
      </c>
      <c r="B31" s="3"/>
      <c r="C31" s="3"/>
    </row>
    <row r="32" spans="1:3" ht="60">
      <c r="A32" s="2" t="s">
        <v>57</v>
      </c>
      <c r="B32" s="3">
        <v>0</v>
      </c>
      <c r="C32" s="3">
        <v>0</v>
      </c>
    </row>
    <row r="33" spans="1:3" ht="75">
      <c r="A33" s="2" t="s">
        <v>58</v>
      </c>
      <c r="B33" s="3">
        <v>172</v>
      </c>
      <c r="C33" s="3">
        <v>171</v>
      </c>
    </row>
    <row r="34" spans="1:3">
      <c r="A34" s="2" t="s">
        <v>59</v>
      </c>
      <c r="B34" s="5">
        <v>1504640</v>
      </c>
      <c r="C34" s="5">
        <v>1481662</v>
      </c>
    </row>
    <row r="35" spans="1:3">
      <c r="A35" s="2" t="s">
        <v>60</v>
      </c>
      <c r="B35" s="5">
        <v>554260</v>
      </c>
      <c r="C35" s="5">
        <v>1458056</v>
      </c>
    </row>
    <row r="36" spans="1:3" ht="30">
      <c r="A36" s="2" t="s">
        <v>61</v>
      </c>
      <c r="B36" s="5">
        <v>-841308</v>
      </c>
      <c r="C36" s="5">
        <v>-623441</v>
      </c>
    </row>
    <row r="37" spans="1:3">
      <c r="A37" s="2" t="s">
        <v>62</v>
      </c>
      <c r="B37" s="5">
        <v>1217764</v>
      </c>
      <c r="C37" s="5">
        <v>2316448</v>
      </c>
    </row>
    <row r="38" spans="1:3" ht="30">
      <c r="A38" s="2" t="s">
        <v>63</v>
      </c>
      <c r="B38" s="8">
        <v>8875608</v>
      </c>
      <c r="C38" s="8">
        <v>92230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2" bestFit="1" customWidth="1"/>
    <col min="2" max="2" width="36.5703125" bestFit="1" customWidth="1"/>
    <col min="3" max="3" width="2" customWidth="1"/>
    <col min="7" max="7" width="2" customWidth="1"/>
    <col min="11" max="11" width="2" customWidth="1"/>
    <col min="15" max="15" width="2" customWidth="1"/>
  </cols>
  <sheetData>
    <row r="1" spans="1:17" ht="15" customHeight="1">
      <c r="A1" s="6" t="s">
        <v>85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307</v>
      </c>
      <c r="B3" s="65"/>
      <c r="C3" s="65"/>
      <c r="D3" s="65"/>
      <c r="E3" s="65"/>
      <c r="F3" s="65"/>
      <c r="G3" s="65"/>
      <c r="H3" s="65"/>
      <c r="I3" s="65"/>
      <c r="J3" s="65"/>
      <c r="K3" s="65"/>
      <c r="L3" s="65"/>
      <c r="M3" s="65"/>
      <c r="N3" s="65"/>
      <c r="O3" s="65"/>
      <c r="P3" s="65"/>
      <c r="Q3" s="65"/>
    </row>
    <row r="4" spans="1:17">
      <c r="A4" s="66" t="s">
        <v>259</v>
      </c>
      <c r="B4" s="69" t="s">
        <v>314</v>
      </c>
      <c r="C4" s="69"/>
      <c r="D4" s="69"/>
      <c r="E4" s="69"/>
      <c r="F4" s="69"/>
      <c r="G4" s="69"/>
      <c r="H4" s="69"/>
      <c r="I4" s="69"/>
      <c r="J4" s="69"/>
      <c r="K4" s="69"/>
      <c r="L4" s="69"/>
      <c r="M4" s="69"/>
      <c r="N4" s="69"/>
      <c r="O4" s="69"/>
      <c r="P4" s="69"/>
      <c r="Q4" s="69"/>
    </row>
    <row r="5" spans="1:17">
      <c r="A5" s="66"/>
      <c r="B5" s="26"/>
      <c r="C5" s="26"/>
      <c r="D5" s="26"/>
      <c r="E5" s="26"/>
      <c r="F5" s="26"/>
      <c r="G5" s="26"/>
      <c r="H5" s="26"/>
      <c r="I5" s="26"/>
      <c r="J5" s="26"/>
      <c r="K5" s="26"/>
      <c r="L5" s="26"/>
      <c r="M5" s="26"/>
      <c r="N5" s="26"/>
      <c r="O5" s="26"/>
      <c r="P5" s="26"/>
      <c r="Q5" s="26"/>
    </row>
    <row r="6" spans="1:17">
      <c r="A6" s="66"/>
      <c r="B6" s="13"/>
      <c r="C6" s="13"/>
      <c r="D6" s="13"/>
      <c r="E6" s="13"/>
      <c r="F6" s="13"/>
      <c r="G6" s="13"/>
      <c r="H6" s="13"/>
      <c r="I6" s="13"/>
      <c r="J6" s="13"/>
      <c r="K6" s="13"/>
      <c r="L6" s="13"/>
      <c r="M6" s="13"/>
      <c r="N6" s="13"/>
      <c r="O6" s="13"/>
      <c r="P6" s="13"/>
      <c r="Q6" s="13"/>
    </row>
    <row r="7" spans="1:17" ht="15.75" thickBot="1">
      <c r="A7" s="66"/>
      <c r="B7" s="30"/>
      <c r="C7" s="27">
        <v>41547</v>
      </c>
      <c r="D7" s="27"/>
      <c r="E7" s="27"/>
      <c r="F7" s="27"/>
      <c r="G7" s="27"/>
      <c r="H7" s="27"/>
      <c r="I7" s="27"/>
      <c r="J7" s="15"/>
      <c r="K7" s="27">
        <v>41274</v>
      </c>
      <c r="L7" s="27"/>
      <c r="M7" s="27"/>
      <c r="N7" s="27"/>
      <c r="O7" s="27"/>
      <c r="P7" s="27"/>
      <c r="Q7" s="27"/>
    </row>
    <row r="8" spans="1:17">
      <c r="A8" s="66"/>
      <c r="B8" s="40"/>
      <c r="C8" s="98" t="s">
        <v>315</v>
      </c>
      <c r="D8" s="98"/>
      <c r="E8" s="98"/>
      <c r="F8" s="48"/>
      <c r="G8" s="98" t="s">
        <v>317</v>
      </c>
      <c r="H8" s="98"/>
      <c r="I8" s="98"/>
      <c r="J8" s="40"/>
      <c r="K8" s="98" t="s">
        <v>315</v>
      </c>
      <c r="L8" s="98"/>
      <c r="M8" s="98"/>
      <c r="N8" s="48"/>
      <c r="O8" s="98" t="s">
        <v>317</v>
      </c>
      <c r="P8" s="98"/>
      <c r="Q8" s="98"/>
    </row>
    <row r="9" spans="1:17" ht="15.75" thickBot="1">
      <c r="A9" s="66"/>
      <c r="B9" s="40"/>
      <c r="C9" s="33" t="s">
        <v>316</v>
      </c>
      <c r="D9" s="33"/>
      <c r="E9" s="33"/>
      <c r="F9" s="40"/>
      <c r="G9" s="33" t="s">
        <v>318</v>
      </c>
      <c r="H9" s="33"/>
      <c r="I9" s="33"/>
      <c r="J9" s="40"/>
      <c r="K9" s="33" t="s">
        <v>316</v>
      </c>
      <c r="L9" s="33"/>
      <c r="M9" s="33"/>
      <c r="N9" s="40"/>
      <c r="O9" s="33" t="s">
        <v>318</v>
      </c>
      <c r="P9" s="33"/>
      <c r="Q9" s="33"/>
    </row>
    <row r="10" spans="1:17">
      <c r="A10" s="66"/>
      <c r="B10" s="30"/>
      <c r="C10" s="28" t="s">
        <v>176</v>
      </c>
      <c r="D10" s="28"/>
      <c r="E10" s="28"/>
      <c r="F10" s="28"/>
      <c r="G10" s="28"/>
      <c r="H10" s="28"/>
      <c r="I10" s="28"/>
      <c r="J10" s="28"/>
      <c r="K10" s="28"/>
      <c r="L10" s="28"/>
      <c r="M10" s="28"/>
      <c r="N10" s="28"/>
      <c r="O10" s="28"/>
      <c r="P10" s="28"/>
      <c r="Q10" s="28"/>
    </row>
    <row r="11" spans="1:17">
      <c r="A11" s="66"/>
      <c r="B11" s="52" t="s">
        <v>261</v>
      </c>
      <c r="C11" s="52" t="s">
        <v>178</v>
      </c>
      <c r="D11" s="41">
        <v>2728279</v>
      </c>
      <c r="E11" s="37"/>
      <c r="F11" s="37"/>
      <c r="G11" s="52" t="s">
        <v>178</v>
      </c>
      <c r="H11" s="41">
        <v>2226115</v>
      </c>
      <c r="I11" s="37"/>
      <c r="J11" s="37"/>
      <c r="K11" s="52" t="s">
        <v>178</v>
      </c>
      <c r="L11" s="41">
        <v>2725303</v>
      </c>
      <c r="M11" s="37"/>
      <c r="N11" s="37"/>
      <c r="O11" s="52" t="s">
        <v>178</v>
      </c>
      <c r="P11" s="41">
        <v>2256070</v>
      </c>
      <c r="Q11" s="37"/>
    </row>
    <row r="12" spans="1:17">
      <c r="A12" s="66"/>
      <c r="B12" s="52"/>
      <c r="C12" s="52"/>
      <c r="D12" s="41"/>
      <c r="E12" s="37"/>
      <c r="F12" s="37"/>
      <c r="G12" s="52"/>
      <c r="H12" s="41"/>
      <c r="I12" s="37"/>
      <c r="J12" s="37"/>
      <c r="K12" s="52"/>
      <c r="L12" s="41"/>
      <c r="M12" s="37"/>
      <c r="N12" s="37"/>
      <c r="O12" s="52"/>
      <c r="P12" s="41"/>
      <c r="Q12" s="37"/>
    </row>
    <row r="13" spans="1:17">
      <c r="A13" s="66"/>
      <c r="B13" s="38" t="s">
        <v>262</v>
      </c>
      <c r="C13" s="39">
        <v>1610290</v>
      </c>
      <c r="D13" s="39"/>
      <c r="E13" s="40"/>
      <c r="F13" s="40"/>
      <c r="G13" s="39">
        <v>1595134</v>
      </c>
      <c r="H13" s="39"/>
      <c r="I13" s="40"/>
      <c r="J13" s="40"/>
      <c r="K13" s="64" t="s">
        <v>207</v>
      </c>
      <c r="L13" s="64"/>
      <c r="M13" s="40"/>
      <c r="N13" s="40"/>
      <c r="O13" s="64" t="s">
        <v>207</v>
      </c>
      <c r="P13" s="64"/>
      <c r="Q13" s="40"/>
    </row>
    <row r="14" spans="1:17">
      <c r="A14" s="66"/>
      <c r="B14" s="38"/>
      <c r="C14" s="39"/>
      <c r="D14" s="39"/>
      <c r="E14" s="40"/>
      <c r="F14" s="40"/>
      <c r="G14" s="39"/>
      <c r="H14" s="39"/>
      <c r="I14" s="40"/>
      <c r="J14" s="40"/>
      <c r="K14" s="64"/>
      <c r="L14" s="64"/>
      <c r="M14" s="40"/>
      <c r="N14" s="40"/>
      <c r="O14" s="64"/>
      <c r="P14" s="64"/>
      <c r="Q14" s="40"/>
    </row>
    <row r="15" spans="1:17">
      <c r="A15" s="66"/>
      <c r="B15" s="52" t="s">
        <v>319</v>
      </c>
      <c r="C15" s="41">
        <v>503832</v>
      </c>
      <c r="D15" s="41"/>
      <c r="E15" s="37"/>
      <c r="F15" s="37"/>
      <c r="G15" s="41">
        <v>455220</v>
      </c>
      <c r="H15" s="41"/>
      <c r="I15" s="37"/>
      <c r="J15" s="37"/>
      <c r="K15" s="41">
        <v>1230319</v>
      </c>
      <c r="L15" s="41"/>
      <c r="M15" s="37"/>
      <c r="N15" s="37"/>
      <c r="O15" s="41">
        <v>1194875</v>
      </c>
      <c r="P15" s="41"/>
      <c r="Q15" s="37"/>
    </row>
    <row r="16" spans="1:17">
      <c r="A16" s="66"/>
      <c r="B16" s="52"/>
      <c r="C16" s="41"/>
      <c r="D16" s="41"/>
      <c r="E16" s="37"/>
      <c r="F16" s="37"/>
      <c r="G16" s="41"/>
      <c r="H16" s="41"/>
      <c r="I16" s="37"/>
      <c r="J16" s="37"/>
      <c r="K16" s="41"/>
      <c r="L16" s="41"/>
      <c r="M16" s="37"/>
      <c r="N16" s="37"/>
      <c r="O16" s="41"/>
      <c r="P16" s="41"/>
      <c r="Q16" s="37"/>
    </row>
    <row r="17" spans="1:17">
      <c r="A17" s="66"/>
      <c r="B17" s="38" t="s">
        <v>264</v>
      </c>
      <c r="C17" s="39">
        <v>583709</v>
      </c>
      <c r="D17" s="39"/>
      <c r="E17" s="40"/>
      <c r="F17" s="40"/>
      <c r="G17" s="39">
        <v>559616</v>
      </c>
      <c r="H17" s="39"/>
      <c r="I17" s="40"/>
      <c r="J17" s="40"/>
      <c r="K17" s="39">
        <v>557043</v>
      </c>
      <c r="L17" s="39"/>
      <c r="M17" s="40"/>
      <c r="N17" s="40"/>
      <c r="O17" s="39">
        <v>494284</v>
      </c>
      <c r="P17" s="39"/>
      <c r="Q17" s="40"/>
    </row>
    <row r="18" spans="1:17" ht="15.75" thickBot="1">
      <c r="A18" s="66"/>
      <c r="B18" s="38"/>
      <c r="C18" s="80"/>
      <c r="D18" s="80"/>
      <c r="E18" s="81"/>
      <c r="F18" s="40"/>
      <c r="G18" s="80"/>
      <c r="H18" s="80"/>
      <c r="I18" s="81"/>
      <c r="J18" s="40"/>
      <c r="K18" s="80"/>
      <c r="L18" s="80"/>
      <c r="M18" s="81"/>
      <c r="N18" s="40"/>
      <c r="O18" s="80"/>
      <c r="P18" s="80"/>
      <c r="Q18" s="81"/>
    </row>
    <row r="19" spans="1:17">
      <c r="A19" s="66"/>
      <c r="B19" s="52"/>
      <c r="C19" s="56" t="s">
        <v>178</v>
      </c>
      <c r="D19" s="62">
        <v>5426110</v>
      </c>
      <c r="E19" s="60"/>
      <c r="F19" s="37"/>
      <c r="G19" s="56" t="s">
        <v>178</v>
      </c>
      <c r="H19" s="62">
        <v>4836085</v>
      </c>
      <c r="I19" s="60"/>
      <c r="J19" s="37"/>
      <c r="K19" s="56" t="s">
        <v>178</v>
      </c>
      <c r="L19" s="62">
        <v>4512665</v>
      </c>
      <c r="M19" s="60"/>
      <c r="N19" s="37"/>
      <c r="O19" s="56" t="s">
        <v>178</v>
      </c>
      <c r="P19" s="62">
        <v>3945229</v>
      </c>
      <c r="Q19" s="60"/>
    </row>
    <row r="20" spans="1:17" ht="15.75" thickBot="1">
      <c r="A20" s="66"/>
      <c r="B20" s="52"/>
      <c r="C20" s="82"/>
      <c r="D20" s="83"/>
      <c r="E20" s="84"/>
      <c r="F20" s="37"/>
      <c r="G20" s="82"/>
      <c r="H20" s="83"/>
      <c r="I20" s="84"/>
      <c r="J20" s="37"/>
      <c r="K20" s="82"/>
      <c r="L20" s="83"/>
      <c r="M20" s="84"/>
      <c r="N20" s="37"/>
      <c r="O20" s="82"/>
      <c r="P20" s="83"/>
      <c r="Q20" s="84"/>
    </row>
    <row r="21" spans="1:17" ht="15.75" thickTop="1"/>
  </sheetData>
  <mergeCells count="90">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7.140625"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6" t="s">
        <v>85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332</v>
      </c>
      <c r="B3" s="65"/>
      <c r="C3" s="65"/>
      <c r="D3" s="65"/>
      <c r="E3" s="65"/>
      <c r="F3" s="65"/>
      <c r="G3" s="65"/>
      <c r="H3" s="65"/>
      <c r="I3" s="65"/>
      <c r="J3" s="65"/>
      <c r="K3" s="65"/>
      <c r="L3" s="65"/>
      <c r="M3" s="65"/>
      <c r="N3" s="65"/>
      <c r="O3" s="65"/>
      <c r="P3" s="65"/>
      <c r="Q3" s="65"/>
    </row>
    <row r="4" spans="1:17">
      <c r="A4" s="66" t="s">
        <v>854</v>
      </c>
      <c r="B4" s="26"/>
      <c r="C4" s="26"/>
      <c r="D4" s="26"/>
      <c r="E4" s="26"/>
      <c r="F4" s="26"/>
      <c r="G4" s="26"/>
      <c r="H4" s="26"/>
      <c r="I4" s="26"/>
      <c r="J4" s="26"/>
      <c r="K4" s="26"/>
      <c r="L4" s="26"/>
      <c r="M4" s="26"/>
      <c r="N4" s="26"/>
      <c r="O4" s="26"/>
      <c r="P4" s="26"/>
      <c r="Q4" s="26"/>
    </row>
    <row r="5" spans="1:17">
      <c r="A5" s="66"/>
      <c r="B5" s="13"/>
      <c r="C5" s="13"/>
      <c r="D5" s="13"/>
      <c r="E5" s="13"/>
      <c r="F5" s="13"/>
      <c r="G5" s="13"/>
      <c r="H5" s="13"/>
      <c r="I5" s="13"/>
      <c r="J5" s="13"/>
      <c r="K5" s="13"/>
      <c r="L5" s="13"/>
      <c r="M5" s="13"/>
      <c r="N5" s="13"/>
      <c r="O5" s="13"/>
      <c r="P5" s="13"/>
      <c r="Q5" s="13"/>
    </row>
    <row r="6" spans="1:17">
      <c r="A6" s="66"/>
      <c r="B6" s="38"/>
      <c r="C6" s="28" t="s">
        <v>334</v>
      </c>
      <c r="D6" s="28"/>
      <c r="E6" s="28"/>
      <c r="F6" s="28"/>
      <c r="G6" s="28"/>
      <c r="H6" s="28"/>
      <c r="I6" s="28"/>
      <c r="J6" s="40"/>
      <c r="K6" s="28" t="s">
        <v>187</v>
      </c>
      <c r="L6" s="28"/>
      <c r="M6" s="28"/>
      <c r="N6" s="28"/>
      <c r="O6" s="28"/>
      <c r="P6" s="28"/>
      <c r="Q6" s="28"/>
    </row>
    <row r="7" spans="1:17" ht="15.75" thickBot="1">
      <c r="A7" s="66"/>
      <c r="B7" s="38"/>
      <c r="C7" s="33" t="s">
        <v>335</v>
      </c>
      <c r="D7" s="33"/>
      <c r="E7" s="33"/>
      <c r="F7" s="33"/>
      <c r="G7" s="33"/>
      <c r="H7" s="33"/>
      <c r="I7" s="33"/>
      <c r="J7" s="40"/>
      <c r="K7" s="33"/>
      <c r="L7" s="33"/>
      <c r="M7" s="33"/>
      <c r="N7" s="33"/>
      <c r="O7" s="33"/>
      <c r="P7" s="33"/>
      <c r="Q7" s="33"/>
    </row>
    <row r="8" spans="1:17" ht="15.75" thickBot="1">
      <c r="A8" s="66"/>
      <c r="B8" s="15"/>
      <c r="C8" s="34">
        <v>2013</v>
      </c>
      <c r="D8" s="34"/>
      <c r="E8" s="34"/>
      <c r="F8" s="15"/>
      <c r="G8" s="34">
        <v>2012</v>
      </c>
      <c r="H8" s="34"/>
      <c r="I8" s="34"/>
      <c r="J8" s="15"/>
      <c r="K8" s="34">
        <v>2013</v>
      </c>
      <c r="L8" s="34"/>
      <c r="M8" s="34"/>
      <c r="N8" s="15"/>
      <c r="O8" s="34">
        <v>2012</v>
      </c>
      <c r="P8" s="34"/>
      <c r="Q8" s="34"/>
    </row>
    <row r="9" spans="1:17">
      <c r="A9" s="66"/>
      <c r="B9" s="32"/>
      <c r="C9" s="28" t="s">
        <v>176</v>
      </c>
      <c r="D9" s="28"/>
      <c r="E9" s="28"/>
      <c r="F9" s="28"/>
      <c r="G9" s="28"/>
      <c r="H9" s="28"/>
      <c r="I9" s="28"/>
      <c r="J9" s="28"/>
      <c r="K9" s="28"/>
      <c r="L9" s="28"/>
      <c r="M9" s="28"/>
      <c r="N9" s="28"/>
      <c r="O9" s="28"/>
      <c r="P9" s="28"/>
      <c r="Q9" s="28"/>
    </row>
    <row r="10" spans="1:17">
      <c r="A10" s="66"/>
      <c r="B10" s="52" t="s">
        <v>336</v>
      </c>
      <c r="C10" s="52" t="s">
        <v>178</v>
      </c>
      <c r="D10" s="36" t="s">
        <v>337</v>
      </c>
      <c r="E10" s="52" t="s">
        <v>180</v>
      </c>
      <c r="F10" s="37"/>
      <c r="G10" s="52" t="s">
        <v>178</v>
      </c>
      <c r="H10" s="36" t="s">
        <v>338</v>
      </c>
      <c r="I10" s="52" t="s">
        <v>180</v>
      </c>
      <c r="J10" s="37"/>
      <c r="K10" s="52" t="s">
        <v>178</v>
      </c>
      <c r="L10" s="36" t="s">
        <v>339</v>
      </c>
      <c r="M10" s="52" t="s">
        <v>180</v>
      </c>
      <c r="N10" s="37"/>
      <c r="O10" s="52" t="s">
        <v>178</v>
      </c>
      <c r="P10" s="41">
        <v>13977</v>
      </c>
      <c r="Q10" s="37"/>
    </row>
    <row r="11" spans="1:17" ht="15.75" thickBot="1">
      <c r="A11" s="66"/>
      <c r="B11" s="52"/>
      <c r="C11" s="82"/>
      <c r="D11" s="99"/>
      <c r="E11" s="82"/>
      <c r="F11" s="37"/>
      <c r="G11" s="82"/>
      <c r="H11" s="99"/>
      <c r="I11" s="82"/>
      <c r="J11" s="37"/>
      <c r="K11" s="82"/>
      <c r="L11" s="99"/>
      <c r="M11" s="82"/>
      <c r="N11" s="37"/>
      <c r="O11" s="82"/>
      <c r="P11" s="83"/>
      <c r="Q11" s="84"/>
    </row>
    <row r="12" spans="1:17" ht="15.75" thickTop="1">
      <c r="A12" s="66"/>
      <c r="B12" s="15"/>
      <c r="C12" s="100"/>
      <c r="D12" s="100"/>
      <c r="E12" s="100"/>
      <c r="F12" s="15"/>
      <c r="G12" s="100"/>
      <c r="H12" s="100"/>
      <c r="I12" s="100"/>
      <c r="J12" s="15"/>
      <c r="K12" s="100"/>
      <c r="L12" s="100"/>
      <c r="M12" s="100"/>
      <c r="N12" s="15"/>
      <c r="O12" s="100"/>
      <c r="P12" s="100"/>
      <c r="Q12" s="100"/>
    </row>
    <row r="13" spans="1:17">
      <c r="A13" s="66"/>
      <c r="B13" s="52" t="s">
        <v>340</v>
      </c>
      <c r="C13" s="52" t="s">
        <v>178</v>
      </c>
      <c r="D13" s="41">
        <v>10024</v>
      </c>
      <c r="E13" s="37"/>
      <c r="F13" s="37"/>
      <c r="G13" s="52" t="s">
        <v>178</v>
      </c>
      <c r="H13" s="36" t="s">
        <v>341</v>
      </c>
      <c r="I13" s="52" t="s">
        <v>180</v>
      </c>
      <c r="J13" s="37"/>
      <c r="K13" s="52" t="s">
        <v>178</v>
      </c>
      <c r="L13" s="36" t="s">
        <v>342</v>
      </c>
      <c r="M13" s="52" t="s">
        <v>180</v>
      </c>
      <c r="N13" s="37"/>
      <c r="O13" s="52" t="s">
        <v>178</v>
      </c>
      <c r="P13" s="36" t="s">
        <v>343</v>
      </c>
      <c r="Q13" s="52" t="s">
        <v>180</v>
      </c>
    </row>
    <row r="14" spans="1:17">
      <c r="A14" s="66"/>
      <c r="B14" s="52"/>
      <c r="C14" s="52"/>
      <c r="D14" s="41"/>
      <c r="E14" s="37"/>
      <c r="F14" s="37"/>
      <c r="G14" s="52"/>
      <c r="H14" s="36"/>
      <c r="I14" s="52"/>
      <c r="J14" s="37"/>
      <c r="K14" s="52"/>
      <c r="L14" s="36"/>
      <c r="M14" s="52"/>
      <c r="N14" s="37"/>
      <c r="O14" s="52"/>
      <c r="P14" s="36"/>
      <c r="Q14" s="52"/>
    </row>
    <row r="15" spans="1:17">
      <c r="A15" s="66"/>
      <c r="B15" s="15" t="s">
        <v>344</v>
      </c>
      <c r="C15" s="64" t="s">
        <v>346</v>
      </c>
      <c r="D15" s="64"/>
      <c r="E15" s="38" t="s">
        <v>180</v>
      </c>
      <c r="F15" s="40"/>
      <c r="G15" s="64" t="s">
        <v>347</v>
      </c>
      <c r="H15" s="64"/>
      <c r="I15" s="38" t="s">
        <v>180</v>
      </c>
      <c r="J15" s="40"/>
      <c r="K15" s="64" t="s">
        <v>348</v>
      </c>
      <c r="L15" s="64"/>
      <c r="M15" s="38" t="s">
        <v>180</v>
      </c>
      <c r="N15" s="40"/>
      <c r="O15" s="39">
        <v>17218</v>
      </c>
      <c r="P15" s="39"/>
      <c r="Q15" s="40"/>
    </row>
    <row r="16" spans="1:17" ht="15.75" thickBot="1">
      <c r="A16" s="66"/>
      <c r="B16" s="15" t="s">
        <v>345</v>
      </c>
      <c r="C16" s="29"/>
      <c r="D16" s="29"/>
      <c r="E16" s="101"/>
      <c r="F16" s="40"/>
      <c r="G16" s="29"/>
      <c r="H16" s="29"/>
      <c r="I16" s="101"/>
      <c r="J16" s="40"/>
      <c r="K16" s="29"/>
      <c r="L16" s="29"/>
      <c r="M16" s="101"/>
      <c r="N16" s="40"/>
      <c r="O16" s="80"/>
      <c r="P16" s="80"/>
      <c r="Q16" s="81"/>
    </row>
    <row r="17" spans="1:17" ht="15.75" thickBot="1">
      <c r="A17" s="66"/>
      <c r="B17" s="17" t="s">
        <v>349</v>
      </c>
      <c r="C17" s="22" t="s">
        <v>178</v>
      </c>
      <c r="D17" s="23" t="s">
        <v>350</v>
      </c>
      <c r="E17" s="22" t="s">
        <v>180</v>
      </c>
      <c r="F17" s="19"/>
      <c r="G17" s="22" t="s">
        <v>178</v>
      </c>
      <c r="H17" s="23" t="s">
        <v>351</v>
      </c>
      <c r="I17" s="22" t="s">
        <v>180</v>
      </c>
      <c r="J17" s="19"/>
      <c r="K17" s="22" t="s">
        <v>178</v>
      </c>
      <c r="L17" s="23" t="s">
        <v>352</v>
      </c>
      <c r="M17" s="22" t="s">
        <v>180</v>
      </c>
      <c r="N17" s="19"/>
      <c r="O17" s="22" t="s">
        <v>178</v>
      </c>
      <c r="P17" s="23" t="s">
        <v>353</v>
      </c>
      <c r="Q17" s="22" t="s">
        <v>180</v>
      </c>
    </row>
    <row r="18" spans="1:17" ht="15.75" thickTop="1">
      <c r="A18" s="66" t="s">
        <v>855</v>
      </c>
      <c r="B18" s="26"/>
      <c r="C18" s="26"/>
      <c r="D18" s="26"/>
      <c r="E18" s="26"/>
    </row>
    <row r="19" spans="1:17">
      <c r="A19" s="66"/>
      <c r="B19" s="13"/>
      <c r="C19" s="13"/>
      <c r="D19" s="13"/>
      <c r="E19" s="13"/>
    </row>
    <row r="20" spans="1:17">
      <c r="A20" s="66"/>
      <c r="B20" s="52" t="s">
        <v>357</v>
      </c>
      <c r="C20" s="52" t="s">
        <v>178</v>
      </c>
      <c r="D20" s="41">
        <v>35639</v>
      </c>
      <c r="E20" s="37"/>
    </row>
    <row r="21" spans="1:17">
      <c r="A21" s="66"/>
      <c r="B21" s="52"/>
      <c r="C21" s="52"/>
      <c r="D21" s="41"/>
      <c r="E21" s="37"/>
    </row>
    <row r="22" spans="1:17">
      <c r="A22" s="66"/>
      <c r="B22" s="38" t="s">
        <v>358</v>
      </c>
      <c r="C22" s="64">
        <v>153</v>
      </c>
      <c r="D22" s="64"/>
      <c r="E22" s="40"/>
    </row>
    <row r="23" spans="1:17">
      <c r="A23" s="66"/>
      <c r="B23" s="38"/>
      <c r="C23" s="64"/>
      <c r="D23" s="64"/>
      <c r="E23" s="40"/>
    </row>
    <row r="24" spans="1:17" ht="15.75" thickBot="1">
      <c r="A24" s="66"/>
      <c r="B24" s="17" t="s">
        <v>112</v>
      </c>
      <c r="C24" s="76" t="s">
        <v>359</v>
      </c>
      <c r="D24" s="76"/>
      <c r="E24" s="88" t="s">
        <v>180</v>
      </c>
    </row>
    <row r="25" spans="1:17">
      <c r="A25" s="66"/>
      <c r="B25" s="38" t="s">
        <v>360</v>
      </c>
      <c r="C25" s="44" t="s">
        <v>178</v>
      </c>
      <c r="D25" s="46">
        <v>35508</v>
      </c>
      <c r="E25" s="48"/>
    </row>
    <row r="26" spans="1:17" ht="15.75" thickBot="1">
      <c r="A26" s="66"/>
      <c r="B26" s="38"/>
      <c r="C26" s="45"/>
      <c r="D26" s="47"/>
      <c r="E26" s="49"/>
    </row>
    <row r="27" spans="1:17" ht="15.75" thickTop="1"/>
  </sheetData>
  <mergeCells count="77">
    <mergeCell ref="A18:A26"/>
    <mergeCell ref="C24:D24"/>
    <mergeCell ref="B25:B26"/>
    <mergeCell ref="C25:C26"/>
    <mergeCell ref="D25:D26"/>
    <mergeCell ref="E25:E26"/>
    <mergeCell ref="A1:A2"/>
    <mergeCell ref="B1:Q1"/>
    <mergeCell ref="B2:Q2"/>
    <mergeCell ref="B3:Q3"/>
    <mergeCell ref="A4:A17"/>
    <mergeCell ref="B20:B21"/>
    <mergeCell ref="C20:C21"/>
    <mergeCell ref="D20:D21"/>
    <mergeCell ref="E20:E21"/>
    <mergeCell ref="B22:B23"/>
    <mergeCell ref="C22:D23"/>
    <mergeCell ref="E22:E23"/>
    <mergeCell ref="K15:L16"/>
    <mergeCell ref="M15:M16"/>
    <mergeCell ref="N15:N16"/>
    <mergeCell ref="O15:P16"/>
    <mergeCell ref="Q15:Q16"/>
    <mergeCell ref="B18:E18"/>
    <mergeCell ref="N13:N14"/>
    <mergeCell ref="O13:O14"/>
    <mergeCell ref="P13:P14"/>
    <mergeCell ref="Q13:Q14"/>
    <mergeCell ref="C15:D16"/>
    <mergeCell ref="E15:E16"/>
    <mergeCell ref="F15:F16"/>
    <mergeCell ref="G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M10:M11"/>
    <mergeCell ref="N10:N11"/>
    <mergeCell ref="O10:O11"/>
    <mergeCell ref="P10:P11"/>
    <mergeCell ref="Q10:Q11"/>
    <mergeCell ref="C12:E12"/>
    <mergeCell ref="G12:I12"/>
    <mergeCell ref="K12:M12"/>
    <mergeCell ref="O12:Q12"/>
    <mergeCell ref="G10:G11"/>
    <mergeCell ref="H10:H11"/>
    <mergeCell ref="I10:I11"/>
    <mergeCell ref="J10:J11"/>
    <mergeCell ref="K10:K11"/>
    <mergeCell ref="L10:L11"/>
    <mergeCell ref="C8:E8"/>
    <mergeCell ref="G8:I8"/>
    <mergeCell ref="K8:M8"/>
    <mergeCell ref="O8:Q8"/>
    <mergeCell ref="C9:Q9"/>
    <mergeCell ref="B10:B11"/>
    <mergeCell ref="C10:C11"/>
    <mergeCell ref="D10:D11"/>
    <mergeCell ref="E10:E11"/>
    <mergeCell ref="F10:F11"/>
    <mergeCell ref="B4:Q4"/>
    <mergeCell ref="B6:B7"/>
    <mergeCell ref="C6:I6"/>
    <mergeCell ref="C7:I7"/>
    <mergeCell ref="J6:J7"/>
    <mergeCell ref="K6: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6"/>
  <sheetViews>
    <sheetView showGridLines="0" workbookViewId="0"/>
  </sheetViews>
  <sheetFormatPr defaultRowHeight="15"/>
  <cols>
    <col min="1" max="1" width="29.7109375" bestFit="1" customWidth="1"/>
    <col min="2" max="2" width="35.140625" bestFit="1" customWidth="1"/>
    <col min="3" max="3" width="2" customWidth="1"/>
    <col min="4" max="4" width="8.85546875" customWidth="1"/>
    <col min="7" max="7" width="2" customWidth="1"/>
    <col min="8" max="8" width="8.85546875" customWidth="1"/>
    <col min="11" max="11" width="2" customWidth="1"/>
    <col min="12" max="12" width="7.42578125" customWidth="1"/>
    <col min="15" max="15" width="2" customWidth="1"/>
    <col min="16" max="16" width="8" customWidth="1"/>
    <col min="17" max="17" width="1.5703125" customWidth="1"/>
    <col min="19" max="19" width="3.42578125" customWidth="1"/>
    <col min="20" max="20" width="15.140625" customWidth="1"/>
    <col min="21" max="21" width="2.5703125" customWidth="1"/>
    <col min="22" max="22" width="2" customWidth="1"/>
    <col min="23" max="23" width="8.85546875" customWidth="1"/>
    <col min="24" max="24" width="1.5703125" customWidth="1"/>
  </cols>
  <sheetData>
    <row r="1" spans="1:24" ht="15" customHeight="1">
      <c r="A1" s="6" t="s">
        <v>856</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c r="A3" s="7" t="s">
        <v>367</v>
      </c>
      <c r="B3" s="65"/>
      <c r="C3" s="65"/>
      <c r="D3" s="65"/>
      <c r="E3" s="65"/>
      <c r="F3" s="65"/>
      <c r="G3" s="65"/>
      <c r="H3" s="65"/>
      <c r="I3" s="65"/>
      <c r="J3" s="65"/>
      <c r="K3" s="65"/>
      <c r="L3" s="65"/>
      <c r="M3" s="65"/>
      <c r="N3" s="65"/>
      <c r="O3" s="65"/>
      <c r="P3" s="65"/>
      <c r="Q3" s="65"/>
      <c r="R3" s="65"/>
      <c r="S3" s="65"/>
      <c r="T3" s="65"/>
      <c r="U3" s="65"/>
      <c r="V3" s="65"/>
      <c r="W3" s="65"/>
      <c r="X3" s="65"/>
    </row>
    <row r="4" spans="1:24">
      <c r="A4" s="66" t="s">
        <v>857</v>
      </c>
      <c r="B4" s="26"/>
      <c r="C4" s="26"/>
      <c r="D4" s="26"/>
      <c r="E4" s="26"/>
      <c r="F4" s="26"/>
      <c r="G4" s="26"/>
      <c r="H4" s="26"/>
      <c r="I4" s="26"/>
      <c r="J4" s="26"/>
      <c r="K4" s="26"/>
      <c r="L4" s="26"/>
      <c r="M4" s="26"/>
      <c r="N4" s="26"/>
      <c r="O4" s="26"/>
      <c r="P4" s="26"/>
      <c r="Q4" s="26"/>
      <c r="R4" s="26"/>
      <c r="S4" s="26"/>
      <c r="T4" s="26"/>
      <c r="U4" s="26"/>
      <c r="V4" s="26"/>
      <c r="W4" s="26"/>
      <c r="X4" s="26"/>
    </row>
    <row r="5" spans="1:24">
      <c r="A5" s="66"/>
      <c r="B5" s="13"/>
      <c r="C5" s="13"/>
      <c r="D5" s="13"/>
      <c r="E5" s="13"/>
      <c r="F5" s="13"/>
      <c r="G5" s="13"/>
      <c r="H5" s="13"/>
      <c r="I5" s="13"/>
      <c r="J5" s="13"/>
      <c r="K5" s="13"/>
      <c r="L5" s="13"/>
      <c r="M5" s="13"/>
      <c r="N5" s="13"/>
      <c r="O5" s="13"/>
      <c r="P5" s="13"/>
      <c r="Q5" s="13"/>
      <c r="R5" s="13"/>
      <c r="S5" s="13"/>
      <c r="T5" s="13"/>
      <c r="U5" s="13"/>
      <c r="V5" s="13"/>
      <c r="W5" s="13"/>
      <c r="X5" s="13"/>
    </row>
    <row r="6" spans="1:24" ht="15.75" thickBot="1">
      <c r="A6" s="66"/>
      <c r="B6" s="15"/>
      <c r="C6" s="107" t="s">
        <v>206</v>
      </c>
      <c r="D6" s="107"/>
      <c r="E6" s="107"/>
      <c r="F6" s="15"/>
      <c r="G6" s="107" t="s">
        <v>208</v>
      </c>
      <c r="H6" s="107"/>
      <c r="I6" s="107"/>
      <c r="J6" s="15"/>
      <c r="K6" s="107" t="s">
        <v>209</v>
      </c>
      <c r="L6" s="107"/>
      <c r="M6" s="107"/>
      <c r="N6" s="15"/>
      <c r="O6" s="107" t="s">
        <v>210</v>
      </c>
      <c r="P6" s="107"/>
      <c r="Q6" s="107"/>
      <c r="R6" s="15"/>
      <c r="S6" s="107" t="s">
        <v>369</v>
      </c>
      <c r="T6" s="107"/>
      <c r="U6" s="107"/>
      <c r="V6" s="107" t="s">
        <v>370</v>
      </c>
      <c r="W6" s="107"/>
      <c r="X6" s="107"/>
    </row>
    <row r="7" spans="1:24">
      <c r="A7" s="66"/>
      <c r="B7" s="102"/>
      <c r="C7" s="108" t="s">
        <v>176</v>
      </c>
      <c r="D7" s="108"/>
      <c r="E7" s="108"/>
      <c r="F7" s="108"/>
      <c r="G7" s="108"/>
      <c r="H7" s="108"/>
      <c r="I7" s="108"/>
      <c r="J7" s="108"/>
      <c r="K7" s="108"/>
      <c r="L7" s="108"/>
      <c r="M7" s="108"/>
      <c r="N7" s="108"/>
      <c r="O7" s="108"/>
      <c r="P7" s="108"/>
      <c r="Q7" s="108"/>
      <c r="R7" s="108"/>
      <c r="S7" s="108"/>
      <c r="T7" s="108"/>
      <c r="U7" s="108"/>
      <c r="V7" s="108"/>
      <c r="W7" s="108"/>
      <c r="X7" s="108"/>
    </row>
    <row r="8" spans="1:24">
      <c r="A8" s="66"/>
      <c r="B8" s="109" t="s">
        <v>371</v>
      </c>
      <c r="C8" s="110"/>
      <c r="D8" s="110"/>
      <c r="E8" s="37"/>
      <c r="F8" s="37"/>
      <c r="G8" s="110"/>
      <c r="H8" s="110"/>
      <c r="I8" s="37"/>
      <c r="J8" s="37"/>
      <c r="K8" s="110"/>
      <c r="L8" s="110"/>
      <c r="M8" s="37"/>
      <c r="N8" s="37"/>
      <c r="O8" s="110"/>
      <c r="P8" s="110"/>
      <c r="Q8" s="37"/>
      <c r="R8" s="37"/>
      <c r="S8" s="110"/>
      <c r="T8" s="110"/>
      <c r="U8" s="37"/>
      <c r="V8" s="110"/>
      <c r="W8" s="110"/>
      <c r="X8" s="37"/>
    </row>
    <row r="9" spans="1:24">
      <c r="A9" s="66"/>
      <c r="B9" s="109"/>
      <c r="C9" s="110"/>
      <c r="D9" s="110"/>
      <c r="E9" s="37"/>
      <c r="F9" s="37"/>
      <c r="G9" s="110"/>
      <c r="H9" s="110"/>
      <c r="I9" s="37"/>
      <c r="J9" s="37"/>
      <c r="K9" s="110"/>
      <c r="L9" s="110"/>
      <c r="M9" s="37"/>
      <c r="N9" s="37"/>
      <c r="O9" s="110"/>
      <c r="P9" s="110"/>
      <c r="Q9" s="37"/>
      <c r="R9" s="37"/>
      <c r="S9" s="110"/>
      <c r="T9" s="110"/>
      <c r="U9" s="37"/>
      <c r="V9" s="110"/>
      <c r="W9" s="110"/>
      <c r="X9" s="37"/>
    </row>
    <row r="10" spans="1:24">
      <c r="A10" s="66"/>
      <c r="B10" s="111" t="s">
        <v>84</v>
      </c>
      <c r="C10" s="111" t="s">
        <v>178</v>
      </c>
      <c r="D10" s="113">
        <v>490952</v>
      </c>
      <c r="E10" s="40"/>
      <c r="F10" s="40"/>
      <c r="G10" s="111" t="s">
        <v>178</v>
      </c>
      <c r="H10" s="113">
        <v>442023</v>
      </c>
      <c r="I10" s="40"/>
      <c r="J10" s="40"/>
      <c r="K10" s="111" t="s">
        <v>178</v>
      </c>
      <c r="L10" s="113">
        <v>158170</v>
      </c>
      <c r="M10" s="40"/>
      <c r="N10" s="40"/>
      <c r="O10" s="111" t="s">
        <v>178</v>
      </c>
      <c r="P10" s="113">
        <v>15632</v>
      </c>
      <c r="Q10" s="40"/>
      <c r="R10" s="40"/>
      <c r="S10" s="111" t="s">
        <v>178</v>
      </c>
      <c r="T10" s="115" t="s">
        <v>372</v>
      </c>
      <c r="U10" s="111" t="s">
        <v>180</v>
      </c>
      <c r="V10" s="111" t="s">
        <v>178</v>
      </c>
      <c r="W10" s="113">
        <v>1101265</v>
      </c>
      <c r="X10" s="40"/>
    </row>
    <row r="11" spans="1:24" ht="15.75" thickBot="1">
      <c r="A11" s="66"/>
      <c r="B11" s="111"/>
      <c r="C11" s="112"/>
      <c r="D11" s="114"/>
      <c r="E11" s="49"/>
      <c r="F11" s="40"/>
      <c r="G11" s="112"/>
      <c r="H11" s="114"/>
      <c r="I11" s="49"/>
      <c r="J11" s="40"/>
      <c r="K11" s="112"/>
      <c r="L11" s="114"/>
      <c r="M11" s="49"/>
      <c r="N11" s="40"/>
      <c r="O11" s="112"/>
      <c r="P11" s="114"/>
      <c r="Q11" s="49"/>
      <c r="R11" s="40"/>
      <c r="S11" s="112"/>
      <c r="T11" s="116"/>
      <c r="U11" s="112"/>
      <c r="V11" s="112"/>
      <c r="W11" s="114"/>
      <c r="X11" s="49"/>
    </row>
    <row r="12" spans="1:24" ht="15.75" thickTop="1">
      <c r="A12" s="66"/>
      <c r="B12" s="117" t="s">
        <v>373</v>
      </c>
      <c r="C12" s="118" t="s">
        <v>178</v>
      </c>
      <c r="D12" s="120">
        <v>42507</v>
      </c>
      <c r="E12" s="51"/>
      <c r="F12" s="37"/>
      <c r="G12" s="118" t="s">
        <v>178</v>
      </c>
      <c r="H12" s="120">
        <v>32130</v>
      </c>
      <c r="I12" s="51"/>
      <c r="J12" s="37"/>
      <c r="K12" s="118" t="s">
        <v>178</v>
      </c>
      <c r="L12" s="120">
        <v>36507</v>
      </c>
      <c r="M12" s="51"/>
      <c r="N12" s="37"/>
      <c r="O12" s="118" t="s">
        <v>178</v>
      </c>
      <c r="P12" s="122" t="s">
        <v>374</v>
      </c>
      <c r="Q12" s="118" t="s">
        <v>180</v>
      </c>
      <c r="R12" s="37"/>
      <c r="S12" s="118" t="s">
        <v>178</v>
      </c>
      <c r="T12" s="122" t="s">
        <v>375</v>
      </c>
      <c r="U12" s="118" t="s">
        <v>180</v>
      </c>
      <c r="V12" s="118" t="s">
        <v>178</v>
      </c>
      <c r="W12" s="120">
        <v>37438</v>
      </c>
      <c r="X12" s="51"/>
    </row>
    <row r="13" spans="1:24">
      <c r="A13" s="66"/>
      <c r="B13" s="117"/>
      <c r="C13" s="119"/>
      <c r="D13" s="121"/>
      <c r="E13" s="61"/>
      <c r="F13" s="37"/>
      <c r="G13" s="119"/>
      <c r="H13" s="121"/>
      <c r="I13" s="61"/>
      <c r="J13" s="37"/>
      <c r="K13" s="119"/>
      <c r="L13" s="121"/>
      <c r="M13" s="61"/>
      <c r="N13" s="37"/>
      <c r="O13" s="119"/>
      <c r="P13" s="123"/>
      <c r="Q13" s="119"/>
      <c r="R13" s="37"/>
      <c r="S13" s="119"/>
      <c r="T13" s="123"/>
      <c r="U13" s="119"/>
      <c r="V13" s="117"/>
      <c r="W13" s="124"/>
      <c r="X13" s="37"/>
    </row>
    <row r="14" spans="1:24">
      <c r="A14" s="66"/>
      <c r="B14" s="111" t="s">
        <v>376</v>
      </c>
      <c r="C14" s="115"/>
      <c r="D14" s="115"/>
      <c r="E14" s="40"/>
      <c r="F14" s="40"/>
      <c r="G14" s="115"/>
      <c r="H14" s="115"/>
      <c r="I14" s="40"/>
      <c r="J14" s="40"/>
      <c r="K14" s="115"/>
      <c r="L14" s="115"/>
      <c r="M14" s="40"/>
      <c r="N14" s="40"/>
      <c r="O14" s="115"/>
      <c r="P14" s="115"/>
      <c r="Q14" s="40"/>
      <c r="R14" s="40"/>
      <c r="S14" s="115"/>
      <c r="T14" s="115"/>
      <c r="U14" s="40"/>
      <c r="V14" s="115"/>
      <c r="W14" s="115"/>
      <c r="X14" s="40"/>
    </row>
    <row r="15" spans="1:24">
      <c r="A15" s="66"/>
      <c r="B15" s="111"/>
      <c r="C15" s="115"/>
      <c r="D15" s="115"/>
      <c r="E15" s="40"/>
      <c r="F15" s="40"/>
      <c r="G15" s="115"/>
      <c r="H15" s="115"/>
      <c r="I15" s="40"/>
      <c r="J15" s="40"/>
      <c r="K15" s="115"/>
      <c r="L15" s="115"/>
      <c r="M15" s="40"/>
      <c r="N15" s="40"/>
      <c r="O15" s="115"/>
      <c r="P15" s="115"/>
      <c r="Q15" s="40"/>
      <c r="R15" s="40"/>
      <c r="S15" s="115"/>
      <c r="T15" s="115"/>
      <c r="U15" s="40"/>
      <c r="V15" s="115"/>
      <c r="W15" s="115"/>
      <c r="X15" s="40"/>
    </row>
    <row r="16" spans="1:24">
      <c r="A16" s="66"/>
      <c r="B16" s="105" t="s">
        <v>377</v>
      </c>
      <c r="C16" s="37"/>
      <c r="D16" s="37"/>
      <c r="E16" s="37"/>
      <c r="F16" s="19"/>
      <c r="G16" s="37"/>
      <c r="H16" s="37"/>
      <c r="I16" s="37"/>
      <c r="J16" s="19"/>
      <c r="K16" s="37"/>
      <c r="L16" s="37"/>
      <c r="M16" s="37"/>
      <c r="N16" s="19"/>
      <c r="O16" s="37"/>
      <c r="P16" s="37"/>
      <c r="Q16" s="37"/>
      <c r="R16" s="19"/>
      <c r="S16" s="37"/>
      <c r="T16" s="37"/>
      <c r="U16" s="37"/>
      <c r="V16" s="110" t="s">
        <v>378</v>
      </c>
      <c r="W16" s="110"/>
      <c r="X16" s="105" t="s">
        <v>180</v>
      </c>
    </row>
    <row r="17" spans="1:24">
      <c r="A17" s="66"/>
      <c r="B17" s="111" t="s">
        <v>138</v>
      </c>
      <c r="C17" s="115"/>
      <c r="D17" s="115"/>
      <c r="E17" s="40"/>
      <c r="F17" s="40"/>
      <c r="G17" s="115"/>
      <c r="H17" s="115"/>
      <c r="I17" s="40"/>
      <c r="J17" s="40"/>
      <c r="K17" s="115"/>
      <c r="L17" s="115"/>
      <c r="M17" s="40"/>
      <c r="N17" s="40"/>
      <c r="O17" s="115"/>
      <c r="P17" s="115"/>
      <c r="Q17" s="40"/>
      <c r="R17" s="40"/>
      <c r="S17" s="115"/>
      <c r="T17" s="115"/>
      <c r="U17" s="40"/>
      <c r="V17" s="115" t="s">
        <v>379</v>
      </c>
      <c r="W17" s="115"/>
      <c r="X17" s="111" t="s">
        <v>180</v>
      </c>
    </row>
    <row r="18" spans="1:24">
      <c r="A18" s="66"/>
      <c r="B18" s="111"/>
      <c r="C18" s="115"/>
      <c r="D18" s="115"/>
      <c r="E18" s="40"/>
      <c r="F18" s="40"/>
      <c r="G18" s="115"/>
      <c r="H18" s="115"/>
      <c r="I18" s="40"/>
      <c r="J18" s="40"/>
      <c r="K18" s="115"/>
      <c r="L18" s="115"/>
      <c r="M18" s="40"/>
      <c r="N18" s="40"/>
      <c r="O18" s="115"/>
      <c r="P18" s="115"/>
      <c r="Q18" s="40"/>
      <c r="R18" s="40"/>
      <c r="S18" s="115"/>
      <c r="T18" s="115"/>
      <c r="U18" s="40"/>
      <c r="V18" s="115"/>
      <c r="W18" s="115"/>
      <c r="X18" s="111"/>
    </row>
    <row r="19" spans="1:24">
      <c r="A19" s="66"/>
      <c r="B19" s="117" t="s">
        <v>380</v>
      </c>
      <c r="C19" s="110"/>
      <c r="D19" s="110"/>
      <c r="E19" s="37"/>
      <c r="F19" s="37"/>
      <c r="G19" s="110"/>
      <c r="H19" s="110"/>
      <c r="I19" s="37"/>
      <c r="J19" s="37"/>
      <c r="K19" s="110"/>
      <c r="L19" s="110"/>
      <c r="M19" s="37"/>
      <c r="N19" s="37"/>
      <c r="O19" s="110"/>
      <c r="P19" s="110"/>
      <c r="Q19" s="37"/>
      <c r="R19" s="37"/>
      <c r="S19" s="110"/>
      <c r="T19" s="110"/>
      <c r="U19" s="37"/>
      <c r="V19" s="110" t="s">
        <v>381</v>
      </c>
      <c r="W19" s="110"/>
      <c r="X19" s="117" t="s">
        <v>180</v>
      </c>
    </row>
    <row r="20" spans="1:24">
      <c r="A20" s="66"/>
      <c r="B20" s="117"/>
      <c r="C20" s="110"/>
      <c r="D20" s="110"/>
      <c r="E20" s="37"/>
      <c r="F20" s="37"/>
      <c r="G20" s="110"/>
      <c r="H20" s="110"/>
      <c r="I20" s="37"/>
      <c r="J20" s="37"/>
      <c r="K20" s="110"/>
      <c r="L20" s="110"/>
      <c r="M20" s="37"/>
      <c r="N20" s="37"/>
      <c r="O20" s="110"/>
      <c r="P20" s="110"/>
      <c r="Q20" s="37"/>
      <c r="R20" s="37"/>
      <c r="S20" s="110"/>
      <c r="T20" s="110"/>
      <c r="U20" s="37"/>
      <c r="V20" s="110"/>
      <c r="W20" s="110"/>
      <c r="X20" s="117"/>
    </row>
    <row r="21" spans="1:24">
      <c r="A21" s="66"/>
      <c r="B21" s="111" t="s">
        <v>382</v>
      </c>
      <c r="C21" s="115"/>
      <c r="D21" s="115"/>
      <c r="E21" s="40"/>
      <c r="F21" s="40"/>
      <c r="G21" s="115"/>
      <c r="H21" s="115"/>
      <c r="I21" s="40"/>
      <c r="J21" s="40"/>
      <c r="K21" s="115"/>
      <c r="L21" s="115"/>
      <c r="M21" s="40"/>
      <c r="N21" s="40"/>
      <c r="O21" s="115"/>
      <c r="P21" s="115"/>
      <c r="Q21" s="40"/>
      <c r="R21" s="40"/>
      <c r="S21" s="115"/>
      <c r="T21" s="115"/>
      <c r="U21" s="40"/>
      <c r="V21" s="115" t="s">
        <v>383</v>
      </c>
      <c r="W21" s="115"/>
      <c r="X21" s="111" t="s">
        <v>180</v>
      </c>
    </row>
    <row r="22" spans="1:24" ht="15.75" thickBot="1">
      <c r="A22" s="66"/>
      <c r="B22" s="111"/>
      <c r="C22" s="115"/>
      <c r="D22" s="115"/>
      <c r="E22" s="40"/>
      <c r="F22" s="40"/>
      <c r="G22" s="115"/>
      <c r="H22" s="115"/>
      <c r="I22" s="40"/>
      <c r="J22" s="40"/>
      <c r="K22" s="115"/>
      <c r="L22" s="115"/>
      <c r="M22" s="40"/>
      <c r="N22" s="40"/>
      <c r="O22" s="115"/>
      <c r="P22" s="115"/>
      <c r="Q22" s="40"/>
      <c r="R22" s="40"/>
      <c r="S22" s="115"/>
      <c r="T22" s="115"/>
      <c r="U22" s="40"/>
      <c r="V22" s="125"/>
      <c r="W22" s="125"/>
      <c r="X22" s="126"/>
    </row>
    <row r="23" spans="1:24">
      <c r="A23" s="66"/>
      <c r="B23" s="117" t="s">
        <v>384</v>
      </c>
      <c r="C23" s="110"/>
      <c r="D23" s="110"/>
      <c r="E23" s="37"/>
      <c r="F23" s="37"/>
      <c r="G23" s="110"/>
      <c r="H23" s="110"/>
      <c r="I23" s="37"/>
      <c r="J23" s="37"/>
      <c r="K23" s="110"/>
      <c r="L23" s="110"/>
      <c r="M23" s="37"/>
      <c r="N23" s="37"/>
      <c r="O23" s="110"/>
      <c r="P23" s="110"/>
      <c r="Q23" s="37"/>
      <c r="R23" s="37"/>
      <c r="S23" s="110"/>
      <c r="T23" s="110"/>
      <c r="U23" s="37"/>
      <c r="V23" s="127" t="s">
        <v>178</v>
      </c>
      <c r="W23" s="129" t="s">
        <v>337</v>
      </c>
      <c r="X23" s="127" t="s">
        <v>180</v>
      </c>
    </row>
    <row r="24" spans="1:24" ht="15.75" thickBot="1">
      <c r="A24" s="66"/>
      <c r="B24" s="117"/>
      <c r="C24" s="110"/>
      <c r="D24" s="110"/>
      <c r="E24" s="37"/>
      <c r="F24" s="37"/>
      <c r="G24" s="110"/>
      <c r="H24" s="110"/>
      <c r="I24" s="37"/>
      <c r="J24" s="37"/>
      <c r="K24" s="110"/>
      <c r="L24" s="110"/>
      <c r="M24" s="37"/>
      <c r="N24" s="37"/>
      <c r="O24" s="110"/>
      <c r="P24" s="110"/>
      <c r="Q24" s="37"/>
      <c r="R24" s="37"/>
      <c r="S24" s="110"/>
      <c r="T24" s="110"/>
      <c r="U24" s="37"/>
      <c r="V24" s="128"/>
      <c r="W24" s="130"/>
      <c r="X24" s="128"/>
    </row>
    <row r="25" spans="1:24" ht="15.75" thickTop="1">
      <c r="A25" s="66"/>
      <c r="B25" s="111" t="s">
        <v>151</v>
      </c>
      <c r="C25" s="111" t="s">
        <v>178</v>
      </c>
      <c r="D25" s="113">
        <v>120658</v>
      </c>
      <c r="E25" s="40"/>
      <c r="F25" s="40"/>
      <c r="G25" s="111" t="s">
        <v>178</v>
      </c>
      <c r="H25" s="113">
        <v>89187</v>
      </c>
      <c r="I25" s="40"/>
      <c r="J25" s="40"/>
      <c r="K25" s="111" t="s">
        <v>178</v>
      </c>
      <c r="L25" s="113">
        <v>13219</v>
      </c>
      <c r="M25" s="40"/>
      <c r="N25" s="40"/>
      <c r="O25" s="111" t="s">
        <v>178</v>
      </c>
      <c r="P25" s="113">
        <v>4486</v>
      </c>
      <c r="Q25" s="40"/>
      <c r="R25" s="40"/>
      <c r="S25" s="111" t="s">
        <v>178</v>
      </c>
      <c r="T25" s="113">
        <v>3357</v>
      </c>
      <c r="U25" s="40"/>
      <c r="V25" s="131" t="s">
        <v>178</v>
      </c>
      <c r="W25" s="132">
        <v>230907</v>
      </c>
      <c r="X25" s="100"/>
    </row>
    <row r="26" spans="1:24" ht="15.75" thickBot="1">
      <c r="A26" s="66"/>
      <c r="B26" s="111"/>
      <c r="C26" s="112"/>
      <c r="D26" s="114"/>
      <c r="E26" s="49"/>
      <c r="F26" s="40"/>
      <c r="G26" s="112"/>
      <c r="H26" s="114"/>
      <c r="I26" s="49"/>
      <c r="J26" s="40"/>
      <c r="K26" s="112"/>
      <c r="L26" s="114"/>
      <c r="M26" s="49"/>
      <c r="N26" s="40"/>
      <c r="O26" s="112"/>
      <c r="P26" s="114"/>
      <c r="Q26" s="49"/>
      <c r="R26" s="40"/>
      <c r="S26" s="112"/>
      <c r="T26" s="114"/>
      <c r="U26" s="49"/>
      <c r="V26" s="112"/>
      <c r="W26" s="114"/>
      <c r="X26" s="49"/>
    </row>
    <row r="27" spans="1:24" ht="15.75" thickTop="1">
      <c r="A27" s="66"/>
      <c r="B27" s="19"/>
      <c r="C27" s="51"/>
      <c r="D27" s="51"/>
      <c r="E27" s="51"/>
      <c r="F27" s="19"/>
      <c r="G27" s="51"/>
      <c r="H27" s="51"/>
      <c r="I27" s="51"/>
      <c r="J27" s="19"/>
      <c r="K27" s="51"/>
      <c r="L27" s="51"/>
      <c r="M27" s="51"/>
      <c r="N27" s="19"/>
      <c r="O27" s="51"/>
      <c r="P27" s="51"/>
      <c r="Q27" s="51"/>
      <c r="R27" s="19"/>
      <c r="S27" s="51"/>
      <c r="T27" s="51"/>
      <c r="U27" s="51"/>
      <c r="V27" s="51"/>
      <c r="W27" s="51"/>
      <c r="X27" s="51"/>
    </row>
    <row r="28" spans="1:24">
      <c r="A28" s="66"/>
      <c r="B28" s="133" t="s">
        <v>385</v>
      </c>
      <c r="C28" s="115"/>
      <c r="D28" s="115"/>
      <c r="E28" s="40"/>
      <c r="F28" s="40"/>
      <c r="G28" s="115"/>
      <c r="H28" s="115"/>
      <c r="I28" s="40"/>
      <c r="J28" s="40"/>
      <c r="K28" s="115"/>
      <c r="L28" s="115"/>
      <c r="M28" s="40"/>
      <c r="N28" s="40"/>
      <c r="O28" s="115"/>
      <c r="P28" s="115"/>
      <c r="Q28" s="40"/>
      <c r="R28" s="40"/>
      <c r="S28" s="115"/>
      <c r="T28" s="115"/>
      <c r="U28" s="40"/>
      <c r="V28" s="115"/>
      <c r="W28" s="115"/>
      <c r="X28" s="40"/>
    </row>
    <row r="29" spans="1:24">
      <c r="A29" s="66"/>
      <c r="B29" s="133"/>
      <c r="C29" s="115"/>
      <c r="D29" s="115"/>
      <c r="E29" s="40"/>
      <c r="F29" s="40"/>
      <c r="G29" s="115"/>
      <c r="H29" s="115"/>
      <c r="I29" s="40"/>
      <c r="J29" s="40"/>
      <c r="K29" s="115"/>
      <c r="L29" s="115"/>
      <c r="M29" s="40"/>
      <c r="N29" s="40"/>
      <c r="O29" s="115"/>
      <c r="P29" s="115"/>
      <c r="Q29" s="40"/>
      <c r="R29" s="40"/>
      <c r="S29" s="115"/>
      <c r="T29" s="115"/>
      <c r="U29" s="40"/>
      <c r="V29" s="115"/>
      <c r="W29" s="115"/>
      <c r="X29" s="40"/>
    </row>
    <row r="30" spans="1:24">
      <c r="A30" s="66"/>
      <c r="B30" s="117" t="s">
        <v>84</v>
      </c>
      <c r="C30" s="117" t="s">
        <v>178</v>
      </c>
      <c r="D30" s="124">
        <v>693189</v>
      </c>
      <c r="E30" s="37"/>
      <c r="F30" s="37"/>
      <c r="G30" s="117" t="s">
        <v>178</v>
      </c>
      <c r="H30" s="124">
        <v>523220</v>
      </c>
      <c r="I30" s="37"/>
      <c r="J30" s="37"/>
      <c r="K30" s="117" t="s">
        <v>178</v>
      </c>
      <c r="L30" s="124">
        <v>178505</v>
      </c>
      <c r="M30" s="37"/>
      <c r="N30" s="37"/>
      <c r="O30" s="117" t="s">
        <v>178</v>
      </c>
      <c r="P30" s="124">
        <v>14664</v>
      </c>
      <c r="Q30" s="37"/>
      <c r="R30" s="37"/>
      <c r="S30" s="117" t="s">
        <v>178</v>
      </c>
      <c r="T30" s="110" t="s">
        <v>386</v>
      </c>
      <c r="U30" s="117" t="s">
        <v>180</v>
      </c>
      <c r="V30" s="117" t="s">
        <v>178</v>
      </c>
      <c r="W30" s="124">
        <v>1407367</v>
      </c>
      <c r="X30" s="37"/>
    </row>
    <row r="31" spans="1:24" ht="15.75" thickBot="1">
      <c r="A31" s="66"/>
      <c r="B31" s="117"/>
      <c r="C31" s="128"/>
      <c r="D31" s="134"/>
      <c r="E31" s="84"/>
      <c r="F31" s="37"/>
      <c r="G31" s="128"/>
      <c r="H31" s="134"/>
      <c r="I31" s="84"/>
      <c r="J31" s="37"/>
      <c r="K31" s="128"/>
      <c r="L31" s="134"/>
      <c r="M31" s="84"/>
      <c r="N31" s="37"/>
      <c r="O31" s="128"/>
      <c r="P31" s="134"/>
      <c r="Q31" s="84"/>
      <c r="R31" s="37"/>
      <c r="S31" s="128"/>
      <c r="T31" s="130"/>
      <c r="U31" s="128"/>
      <c r="V31" s="128"/>
      <c r="W31" s="134"/>
      <c r="X31" s="84"/>
    </row>
    <row r="32" spans="1:24" ht="15.75" thickTop="1">
      <c r="A32" s="66"/>
      <c r="B32" s="111" t="s">
        <v>373</v>
      </c>
      <c r="C32" s="131" t="s">
        <v>178</v>
      </c>
      <c r="D32" s="132">
        <v>162866</v>
      </c>
      <c r="E32" s="100"/>
      <c r="F32" s="40"/>
      <c r="G32" s="131" t="s">
        <v>178</v>
      </c>
      <c r="H32" s="132">
        <v>147800</v>
      </c>
      <c r="I32" s="100"/>
      <c r="J32" s="40"/>
      <c r="K32" s="131" t="s">
        <v>178</v>
      </c>
      <c r="L32" s="132">
        <v>50045</v>
      </c>
      <c r="M32" s="100"/>
      <c r="N32" s="40"/>
      <c r="O32" s="131" t="s">
        <v>178</v>
      </c>
      <c r="P32" s="138" t="s">
        <v>387</v>
      </c>
      <c r="Q32" s="131" t="s">
        <v>180</v>
      </c>
      <c r="R32" s="40"/>
      <c r="S32" s="131" t="s">
        <v>178</v>
      </c>
      <c r="T32" s="138" t="s">
        <v>388</v>
      </c>
      <c r="U32" s="131" t="s">
        <v>180</v>
      </c>
      <c r="V32" s="131" t="s">
        <v>178</v>
      </c>
      <c r="W32" s="132">
        <v>239358</v>
      </c>
      <c r="X32" s="100"/>
    </row>
    <row r="33" spans="1:24">
      <c r="A33" s="66"/>
      <c r="B33" s="111"/>
      <c r="C33" s="135"/>
      <c r="D33" s="136"/>
      <c r="E33" s="137"/>
      <c r="F33" s="40"/>
      <c r="G33" s="135"/>
      <c r="H33" s="136"/>
      <c r="I33" s="137"/>
      <c r="J33" s="40"/>
      <c r="K33" s="135"/>
      <c r="L33" s="136"/>
      <c r="M33" s="137"/>
      <c r="N33" s="40"/>
      <c r="O33" s="135"/>
      <c r="P33" s="139"/>
      <c r="Q33" s="135"/>
      <c r="R33" s="40"/>
      <c r="S33" s="135"/>
      <c r="T33" s="139"/>
      <c r="U33" s="135"/>
      <c r="V33" s="111"/>
      <c r="W33" s="113"/>
      <c r="X33" s="40"/>
    </row>
    <row r="34" spans="1:24">
      <c r="A34" s="66"/>
      <c r="B34" s="117" t="s">
        <v>376</v>
      </c>
      <c r="C34" s="110"/>
      <c r="D34" s="110"/>
      <c r="E34" s="37"/>
      <c r="F34" s="37"/>
      <c r="G34" s="110"/>
      <c r="H34" s="110"/>
      <c r="I34" s="37"/>
      <c r="J34" s="37"/>
      <c r="K34" s="110"/>
      <c r="L34" s="110"/>
      <c r="M34" s="37"/>
      <c r="N34" s="37"/>
      <c r="O34" s="110"/>
      <c r="P34" s="110"/>
      <c r="Q34" s="37"/>
      <c r="R34" s="37"/>
      <c r="S34" s="110"/>
      <c r="T34" s="110"/>
      <c r="U34" s="37"/>
      <c r="V34" s="110"/>
      <c r="W34" s="110"/>
      <c r="X34" s="37"/>
    </row>
    <row r="35" spans="1:24">
      <c r="A35" s="66"/>
      <c r="B35" s="117"/>
      <c r="C35" s="110"/>
      <c r="D35" s="110"/>
      <c r="E35" s="37"/>
      <c r="F35" s="37"/>
      <c r="G35" s="110"/>
      <c r="H35" s="110"/>
      <c r="I35" s="37"/>
      <c r="J35" s="37"/>
      <c r="K35" s="110"/>
      <c r="L35" s="110"/>
      <c r="M35" s="37"/>
      <c r="N35" s="37"/>
      <c r="O35" s="110"/>
      <c r="P35" s="110"/>
      <c r="Q35" s="37"/>
      <c r="R35" s="37"/>
      <c r="S35" s="110"/>
      <c r="T35" s="110"/>
      <c r="U35" s="37"/>
      <c r="V35" s="110"/>
      <c r="W35" s="110"/>
      <c r="X35" s="37"/>
    </row>
    <row r="36" spans="1:24">
      <c r="A36" s="66"/>
      <c r="B36" s="104" t="s">
        <v>377</v>
      </c>
      <c r="C36" s="40"/>
      <c r="D36" s="40"/>
      <c r="E36" s="40"/>
      <c r="F36" s="15"/>
      <c r="G36" s="40"/>
      <c r="H36" s="40"/>
      <c r="I36" s="40"/>
      <c r="J36" s="15"/>
      <c r="K36" s="40"/>
      <c r="L36" s="40"/>
      <c r="M36" s="40"/>
      <c r="N36" s="15"/>
      <c r="O36" s="40"/>
      <c r="P36" s="40"/>
      <c r="Q36" s="40"/>
      <c r="R36" s="15"/>
      <c r="S36" s="40"/>
      <c r="T36" s="40"/>
      <c r="U36" s="40"/>
      <c r="V36" s="115" t="s">
        <v>389</v>
      </c>
      <c r="W36" s="115"/>
      <c r="X36" s="104" t="s">
        <v>180</v>
      </c>
    </row>
    <row r="37" spans="1:24">
      <c r="A37" s="66"/>
      <c r="B37" s="117" t="s">
        <v>138</v>
      </c>
      <c r="C37" s="110"/>
      <c r="D37" s="110"/>
      <c r="E37" s="37"/>
      <c r="F37" s="37"/>
      <c r="G37" s="110"/>
      <c r="H37" s="110"/>
      <c r="I37" s="37"/>
      <c r="J37" s="37"/>
      <c r="K37" s="110"/>
      <c r="L37" s="110"/>
      <c r="M37" s="37"/>
      <c r="N37" s="37"/>
      <c r="O37" s="110"/>
      <c r="P37" s="110"/>
      <c r="Q37" s="37"/>
      <c r="R37" s="37"/>
      <c r="S37" s="110"/>
      <c r="T37" s="110"/>
      <c r="U37" s="37"/>
      <c r="V37" s="110" t="s">
        <v>390</v>
      </c>
      <c r="W37" s="110"/>
      <c r="X37" s="117" t="s">
        <v>180</v>
      </c>
    </row>
    <row r="38" spans="1:24">
      <c r="A38" s="66"/>
      <c r="B38" s="117"/>
      <c r="C38" s="110"/>
      <c r="D38" s="110"/>
      <c r="E38" s="37"/>
      <c r="F38" s="37"/>
      <c r="G38" s="110"/>
      <c r="H38" s="110"/>
      <c r="I38" s="37"/>
      <c r="J38" s="37"/>
      <c r="K38" s="110"/>
      <c r="L38" s="110"/>
      <c r="M38" s="37"/>
      <c r="N38" s="37"/>
      <c r="O38" s="110"/>
      <c r="P38" s="110"/>
      <c r="Q38" s="37"/>
      <c r="R38" s="37"/>
      <c r="S38" s="110"/>
      <c r="T38" s="110"/>
      <c r="U38" s="37"/>
      <c r="V38" s="110"/>
      <c r="W38" s="110"/>
      <c r="X38" s="117"/>
    </row>
    <row r="39" spans="1:24">
      <c r="A39" s="66"/>
      <c r="B39" s="111" t="s">
        <v>391</v>
      </c>
      <c r="C39" s="115"/>
      <c r="D39" s="115"/>
      <c r="E39" s="40"/>
      <c r="F39" s="40"/>
      <c r="G39" s="115"/>
      <c r="H39" s="115"/>
      <c r="I39" s="40"/>
      <c r="J39" s="40"/>
      <c r="K39" s="115"/>
      <c r="L39" s="115"/>
      <c r="M39" s="40"/>
      <c r="N39" s="40"/>
      <c r="O39" s="115"/>
      <c r="P39" s="115"/>
      <c r="Q39" s="40"/>
      <c r="R39" s="40"/>
      <c r="S39" s="115"/>
      <c r="T39" s="115"/>
      <c r="U39" s="40"/>
      <c r="V39" s="113">
        <v>10730</v>
      </c>
      <c r="W39" s="113"/>
      <c r="X39" s="40"/>
    </row>
    <row r="40" spans="1:24">
      <c r="A40" s="66"/>
      <c r="B40" s="111"/>
      <c r="C40" s="115"/>
      <c r="D40" s="115"/>
      <c r="E40" s="40"/>
      <c r="F40" s="40"/>
      <c r="G40" s="115"/>
      <c r="H40" s="115"/>
      <c r="I40" s="40"/>
      <c r="J40" s="40"/>
      <c r="K40" s="115"/>
      <c r="L40" s="115"/>
      <c r="M40" s="40"/>
      <c r="N40" s="40"/>
      <c r="O40" s="115"/>
      <c r="P40" s="115"/>
      <c r="Q40" s="40"/>
      <c r="R40" s="40"/>
      <c r="S40" s="115"/>
      <c r="T40" s="115"/>
      <c r="U40" s="40"/>
      <c r="V40" s="113"/>
      <c r="W40" s="113"/>
      <c r="X40" s="40"/>
    </row>
    <row r="41" spans="1:24">
      <c r="A41" s="66"/>
      <c r="B41" s="117" t="s">
        <v>382</v>
      </c>
      <c r="C41" s="110"/>
      <c r="D41" s="110"/>
      <c r="E41" s="37"/>
      <c r="F41" s="37"/>
      <c r="G41" s="110"/>
      <c r="H41" s="110"/>
      <c r="I41" s="37"/>
      <c r="J41" s="37"/>
      <c r="K41" s="110"/>
      <c r="L41" s="110"/>
      <c r="M41" s="37"/>
      <c r="N41" s="37"/>
      <c r="O41" s="110"/>
      <c r="P41" s="110"/>
      <c r="Q41" s="37"/>
      <c r="R41" s="37"/>
      <c r="S41" s="110"/>
      <c r="T41" s="110"/>
      <c r="U41" s="37"/>
      <c r="V41" s="110" t="s">
        <v>392</v>
      </c>
      <c r="W41" s="110"/>
      <c r="X41" s="117" t="s">
        <v>180</v>
      </c>
    </row>
    <row r="42" spans="1:24" ht="15.75" thickBot="1">
      <c r="A42" s="66"/>
      <c r="B42" s="117"/>
      <c r="C42" s="110"/>
      <c r="D42" s="110"/>
      <c r="E42" s="37"/>
      <c r="F42" s="37"/>
      <c r="G42" s="110"/>
      <c r="H42" s="110"/>
      <c r="I42" s="37"/>
      <c r="J42" s="37"/>
      <c r="K42" s="110"/>
      <c r="L42" s="110"/>
      <c r="M42" s="37"/>
      <c r="N42" s="37"/>
      <c r="O42" s="110"/>
      <c r="P42" s="110"/>
      <c r="Q42" s="37"/>
      <c r="R42" s="37"/>
      <c r="S42" s="110"/>
      <c r="T42" s="110"/>
      <c r="U42" s="37"/>
      <c r="V42" s="140"/>
      <c r="W42" s="140"/>
      <c r="X42" s="141"/>
    </row>
    <row r="43" spans="1:24">
      <c r="A43" s="66"/>
      <c r="B43" s="111" t="s">
        <v>237</v>
      </c>
      <c r="C43" s="115"/>
      <c r="D43" s="115"/>
      <c r="E43" s="40"/>
      <c r="F43" s="40"/>
      <c r="G43" s="115"/>
      <c r="H43" s="115"/>
      <c r="I43" s="40"/>
      <c r="J43" s="40"/>
      <c r="K43" s="115"/>
      <c r="L43" s="115"/>
      <c r="M43" s="40"/>
      <c r="N43" s="40"/>
      <c r="O43" s="115"/>
      <c r="P43" s="115"/>
      <c r="Q43" s="40"/>
      <c r="R43" s="40"/>
      <c r="S43" s="115"/>
      <c r="T43" s="115"/>
      <c r="U43" s="40"/>
      <c r="V43" s="142" t="s">
        <v>178</v>
      </c>
      <c r="W43" s="143" t="s">
        <v>338</v>
      </c>
      <c r="X43" s="142" t="s">
        <v>180</v>
      </c>
    </row>
    <row r="44" spans="1:24" ht="15.75" thickBot="1">
      <c r="A44" s="66"/>
      <c r="B44" s="111"/>
      <c r="C44" s="115"/>
      <c r="D44" s="115"/>
      <c r="E44" s="40"/>
      <c r="F44" s="40"/>
      <c r="G44" s="115"/>
      <c r="H44" s="115"/>
      <c r="I44" s="40"/>
      <c r="J44" s="40"/>
      <c r="K44" s="115"/>
      <c r="L44" s="115"/>
      <c r="M44" s="40"/>
      <c r="N44" s="40"/>
      <c r="O44" s="115"/>
      <c r="P44" s="115"/>
      <c r="Q44" s="40"/>
      <c r="R44" s="40"/>
      <c r="S44" s="115"/>
      <c r="T44" s="115"/>
      <c r="U44" s="40"/>
      <c r="V44" s="112"/>
      <c r="W44" s="116"/>
      <c r="X44" s="112"/>
    </row>
    <row r="45" spans="1:24" ht="15.75" thickTop="1">
      <c r="A45" s="66"/>
      <c r="B45" s="117" t="s">
        <v>151</v>
      </c>
      <c r="C45" s="117" t="s">
        <v>178</v>
      </c>
      <c r="D45" s="124">
        <v>171461</v>
      </c>
      <c r="E45" s="37"/>
      <c r="F45" s="37"/>
      <c r="G45" s="117" t="s">
        <v>178</v>
      </c>
      <c r="H45" s="124">
        <v>137772</v>
      </c>
      <c r="I45" s="37"/>
      <c r="J45" s="37"/>
      <c r="K45" s="117" t="s">
        <v>178</v>
      </c>
      <c r="L45" s="124">
        <v>11688</v>
      </c>
      <c r="M45" s="37"/>
      <c r="N45" s="37"/>
      <c r="O45" s="117" t="s">
        <v>178</v>
      </c>
      <c r="P45" s="124">
        <v>28702</v>
      </c>
      <c r="Q45" s="37"/>
      <c r="R45" s="37"/>
      <c r="S45" s="117" t="s">
        <v>178</v>
      </c>
      <c r="T45" s="124">
        <v>16375</v>
      </c>
      <c r="U45" s="37"/>
      <c r="V45" s="118" t="s">
        <v>178</v>
      </c>
      <c r="W45" s="120">
        <v>365998</v>
      </c>
      <c r="X45" s="51"/>
    </row>
    <row r="46" spans="1:24" ht="15.75" thickBot="1">
      <c r="A46" s="66"/>
      <c r="B46" s="117"/>
      <c r="C46" s="128"/>
      <c r="D46" s="134"/>
      <c r="E46" s="84"/>
      <c r="F46" s="37"/>
      <c r="G46" s="128"/>
      <c r="H46" s="134"/>
      <c r="I46" s="84"/>
      <c r="J46" s="37"/>
      <c r="K46" s="128"/>
      <c r="L46" s="134"/>
      <c r="M46" s="84"/>
      <c r="N46" s="37"/>
      <c r="O46" s="128"/>
      <c r="P46" s="134"/>
      <c r="Q46" s="84"/>
      <c r="R46" s="37"/>
      <c r="S46" s="128"/>
      <c r="T46" s="134"/>
      <c r="U46" s="84"/>
      <c r="V46" s="128"/>
      <c r="W46" s="134"/>
      <c r="X46" s="84"/>
    </row>
    <row r="47" spans="1:24" ht="15.75" thickTop="1">
      <c r="A47" s="66"/>
      <c r="B47" s="15"/>
      <c r="C47" s="100"/>
      <c r="D47" s="100"/>
      <c r="E47" s="100"/>
      <c r="F47" s="15"/>
      <c r="G47" s="100"/>
      <c r="H47" s="100"/>
      <c r="I47" s="100"/>
      <c r="J47" s="15"/>
      <c r="K47" s="100"/>
      <c r="L47" s="100"/>
      <c r="M47" s="100"/>
      <c r="N47" s="15"/>
      <c r="O47" s="100"/>
      <c r="P47" s="100"/>
      <c r="Q47" s="100"/>
      <c r="R47" s="15"/>
      <c r="S47" s="100"/>
      <c r="T47" s="100"/>
      <c r="U47" s="100"/>
      <c r="V47" s="100"/>
      <c r="W47" s="100"/>
      <c r="X47" s="100"/>
    </row>
    <row r="48" spans="1:24">
      <c r="A48" s="66"/>
      <c r="B48" s="109" t="s">
        <v>393</v>
      </c>
      <c r="C48" s="37"/>
      <c r="D48" s="37"/>
      <c r="E48" s="37"/>
      <c r="F48" s="37"/>
      <c r="G48" s="37"/>
      <c r="H48" s="37"/>
      <c r="I48" s="37"/>
      <c r="J48" s="37"/>
      <c r="K48" s="37"/>
      <c r="L48" s="37"/>
      <c r="M48" s="37"/>
      <c r="N48" s="37"/>
      <c r="O48" s="37"/>
      <c r="P48" s="37"/>
      <c r="Q48" s="37"/>
      <c r="R48" s="37"/>
      <c r="S48" s="37"/>
      <c r="T48" s="37"/>
      <c r="U48" s="37"/>
      <c r="V48" s="144"/>
      <c r="W48" s="144"/>
      <c r="X48" s="37"/>
    </row>
    <row r="49" spans="1:24">
      <c r="A49" s="66"/>
      <c r="B49" s="109"/>
      <c r="C49" s="37"/>
      <c r="D49" s="37"/>
      <c r="E49" s="37"/>
      <c r="F49" s="37"/>
      <c r="G49" s="37"/>
      <c r="H49" s="37"/>
      <c r="I49" s="37"/>
      <c r="J49" s="37"/>
      <c r="K49" s="37"/>
      <c r="L49" s="37"/>
      <c r="M49" s="37"/>
      <c r="N49" s="37"/>
      <c r="O49" s="37"/>
      <c r="P49" s="37"/>
      <c r="Q49" s="37"/>
      <c r="R49" s="37"/>
      <c r="S49" s="37"/>
      <c r="T49" s="37"/>
      <c r="U49" s="37"/>
      <c r="V49" s="144"/>
      <c r="W49" s="144"/>
      <c r="X49" s="37"/>
    </row>
    <row r="50" spans="1:24">
      <c r="A50" s="66"/>
      <c r="B50" s="111" t="s">
        <v>84</v>
      </c>
      <c r="C50" s="111" t="s">
        <v>178</v>
      </c>
      <c r="D50" s="113">
        <v>1705468</v>
      </c>
      <c r="E50" s="40"/>
      <c r="F50" s="40"/>
      <c r="G50" s="111" t="s">
        <v>178</v>
      </c>
      <c r="H50" s="113">
        <v>1458734</v>
      </c>
      <c r="I50" s="40"/>
      <c r="J50" s="40"/>
      <c r="K50" s="111" t="s">
        <v>178</v>
      </c>
      <c r="L50" s="113">
        <v>489155</v>
      </c>
      <c r="M50" s="40"/>
      <c r="N50" s="40"/>
      <c r="O50" s="111" t="s">
        <v>178</v>
      </c>
      <c r="P50" s="113">
        <v>55544</v>
      </c>
      <c r="Q50" s="40"/>
      <c r="R50" s="40"/>
      <c r="S50" s="111" t="s">
        <v>178</v>
      </c>
      <c r="T50" s="115" t="s">
        <v>394</v>
      </c>
      <c r="U50" s="111" t="s">
        <v>180</v>
      </c>
      <c r="V50" s="111" t="s">
        <v>178</v>
      </c>
      <c r="W50" s="113">
        <v>3691664</v>
      </c>
      <c r="X50" s="40"/>
    </row>
    <row r="51" spans="1:24" ht="15.75" thickBot="1">
      <c r="A51" s="66"/>
      <c r="B51" s="111"/>
      <c r="C51" s="112"/>
      <c r="D51" s="114"/>
      <c r="E51" s="49"/>
      <c r="F51" s="40"/>
      <c r="G51" s="112"/>
      <c r="H51" s="114"/>
      <c r="I51" s="49"/>
      <c r="J51" s="40"/>
      <c r="K51" s="112"/>
      <c r="L51" s="114"/>
      <c r="M51" s="49"/>
      <c r="N51" s="40"/>
      <c r="O51" s="112"/>
      <c r="P51" s="114"/>
      <c r="Q51" s="49"/>
      <c r="R51" s="40"/>
      <c r="S51" s="112"/>
      <c r="T51" s="116"/>
      <c r="U51" s="112"/>
      <c r="V51" s="112"/>
      <c r="W51" s="114"/>
      <c r="X51" s="49"/>
    </row>
    <row r="52" spans="1:24" ht="15.75" thickTop="1">
      <c r="A52" s="66"/>
      <c r="B52" s="117" t="s">
        <v>373</v>
      </c>
      <c r="C52" s="118" t="s">
        <v>178</v>
      </c>
      <c r="D52" s="120">
        <v>307497</v>
      </c>
      <c r="E52" s="51"/>
      <c r="F52" s="37"/>
      <c r="G52" s="118" t="s">
        <v>178</v>
      </c>
      <c r="H52" s="120">
        <v>172753</v>
      </c>
      <c r="I52" s="51"/>
      <c r="J52" s="37"/>
      <c r="K52" s="118" t="s">
        <v>178</v>
      </c>
      <c r="L52" s="120">
        <v>130690</v>
      </c>
      <c r="M52" s="51"/>
      <c r="N52" s="37"/>
      <c r="O52" s="118" t="s">
        <v>178</v>
      </c>
      <c r="P52" s="122" t="s">
        <v>395</v>
      </c>
      <c r="Q52" s="118" t="s">
        <v>180</v>
      </c>
      <c r="R52" s="37"/>
      <c r="S52" s="118" t="s">
        <v>178</v>
      </c>
      <c r="T52" s="122" t="s">
        <v>396</v>
      </c>
      <c r="U52" s="118" t="s">
        <v>180</v>
      </c>
      <c r="V52" s="118" t="s">
        <v>178</v>
      </c>
      <c r="W52" s="120">
        <v>366241</v>
      </c>
      <c r="X52" s="51"/>
    </row>
    <row r="53" spans="1:24">
      <c r="A53" s="66"/>
      <c r="B53" s="117"/>
      <c r="C53" s="119"/>
      <c r="D53" s="121"/>
      <c r="E53" s="61"/>
      <c r="F53" s="37"/>
      <c r="G53" s="119"/>
      <c r="H53" s="121"/>
      <c r="I53" s="61"/>
      <c r="J53" s="37"/>
      <c r="K53" s="119"/>
      <c r="L53" s="121"/>
      <c r="M53" s="61"/>
      <c r="N53" s="37"/>
      <c r="O53" s="119"/>
      <c r="P53" s="123"/>
      <c r="Q53" s="119"/>
      <c r="R53" s="37"/>
      <c r="S53" s="119"/>
      <c r="T53" s="123"/>
      <c r="U53" s="119"/>
      <c r="V53" s="117"/>
      <c r="W53" s="124"/>
      <c r="X53" s="37"/>
    </row>
    <row r="54" spans="1:24">
      <c r="A54" s="66"/>
      <c r="B54" s="111" t="s">
        <v>376</v>
      </c>
      <c r="C54" s="115"/>
      <c r="D54" s="115"/>
      <c r="E54" s="40"/>
      <c r="F54" s="40"/>
      <c r="G54" s="115"/>
      <c r="H54" s="115"/>
      <c r="I54" s="40"/>
      <c r="J54" s="40"/>
      <c r="K54" s="115"/>
      <c r="L54" s="115"/>
      <c r="M54" s="40"/>
      <c r="N54" s="40"/>
      <c r="O54" s="40"/>
      <c r="P54" s="40"/>
      <c r="Q54" s="40"/>
      <c r="R54" s="40"/>
      <c r="S54" s="115"/>
      <c r="T54" s="115"/>
      <c r="U54" s="40"/>
      <c r="V54" s="115"/>
      <c r="W54" s="115"/>
      <c r="X54" s="40"/>
    </row>
    <row r="55" spans="1:24">
      <c r="A55" s="66"/>
      <c r="B55" s="111"/>
      <c r="C55" s="115"/>
      <c r="D55" s="115"/>
      <c r="E55" s="40"/>
      <c r="F55" s="40"/>
      <c r="G55" s="115"/>
      <c r="H55" s="115"/>
      <c r="I55" s="40"/>
      <c r="J55" s="40"/>
      <c r="K55" s="115"/>
      <c r="L55" s="115"/>
      <c r="M55" s="40"/>
      <c r="N55" s="40"/>
      <c r="O55" s="40"/>
      <c r="P55" s="40"/>
      <c r="Q55" s="40"/>
      <c r="R55" s="40"/>
      <c r="S55" s="115"/>
      <c r="T55" s="115"/>
      <c r="U55" s="40"/>
      <c r="V55" s="115"/>
      <c r="W55" s="115"/>
      <c r="X55" s="40"/>
    </row>
    <row r="56" spans="1:24">
      <c r="A56" s="66"/>
      <c r="B56" s="105" t="s">
        <v>377</v>
      </c>
      <c r="C56" s="37"/>
      <c r="D56" s="37"/>
      <c r="E56" s="37"/>
      <c r="F56" s="19"/>
      <c r="G56" s="37"/>
      <c r="H56" s="37"/>
      <c r="I56" s="37"/>
      <c r="J56" s="19"/>
      <c r="K56" s="37"/>
      <c r="L56" s="37"/>
      <c r="M56" s="37"/>
      <c r="N56" s="19"/>
      <c r="O56" s="37"/>
      <c r="P56" s="37"/>
      <c r="Q56" s="37"/>
      <c r="R56" s="19"/>
      <c r="S56" s="37"/>
      <c r="T56" s="37"/>
      <c r="U56" s="37"/>
      <c r="V56" s="110" t="s">
        <v>397</v>
      </c>
      <c r="W56" s="110"/>
      <c r="X56" s="105" t="s">
        <v>180</v>
      </c>
    </row>
    <row r="57" spans="1:24">
      <c r="A57" s="66"/>
      <c r="B57" s="111" t="s">
        <v>138</v>
      </c>
      <c r="C57" s="115"/>
      <c r="D57" s="115"/>
      <c r="E57" s="40"/>
      <c r="F57" s="40"/>
      <c r="G57" s="115"/>
      <c r="H57" s="115"/>
      <c r="I57" s="40"/>
      <c r="J57" s="40"/>
      <c r="K57" s="115"/>
      <c r="L57" s="115"/>
      <c r="M57" s="40"/>
      <c r="N57" s="40"/>
      <c r="O57" s="40"/>
      <c r="P57" s="40"/>
      <c r="Q57" s="40"/>
      <c r="R57" s="40"/>
      <c r="S57" s="115"/>
      <c r="T57" s="115"/>
      <c r="U57" s="40"/>
      <c r="V57" s="115" t="s">
        <v>398</v>
      </c>
      <c r="W57" s="115"/>
      <c r="X57" s="111" t="s">
        <v>180</v>
      </c>
    </row>
    <row r="58" spans="1:24">
      <c r="A58" s="66"/>
      <c r="B58" s="111"/>
      <c r="C58" s="115"/>
      <c r="D58" s="115"/>
      <c r="E58" s="40"/>
      <c r="F58" s="40"/>
      <c r="G58" s="115"/>
      <c r="H58" s="115"/>
      <c r="I58" s="40"/>
      <c r="J58" s="40"/>
      <c r="K58" s="115"/>
      <c r="L58" s="115"/>
      <c r="M58" s="40"/>
      <c r="N58" s="40"/>
      <c r="O58" s="40"/>
      <c r="P58" s="40"/>
      <c r="Q58" s="40"/>
      <c r="R58" s="40"/>
      <c r="S58" s="115"/>
      <c r="T58" s="115"/>
      <c r="U58" s="40"/>
      <c r="V58" s="115"/>
      <c r="W58" s="115"/>
      <c r="X58" s="111"/>
    </row>
    <row r="59" spans="1:24">
      <c r="A59" s="66"/>
      <c r="B59" s="117" t="s">
        <v>380</v>
      </c>
      <c r="C59" s="110"/>
      <c r="D59" s="110"/>
      <c r="E59" s="37"/>
      <c r="F59" s="37"/>
      <c r="G59" s="110"/>
      <c r="H59" s="110"/>
      <c r="I59" s="37"/>
      <c r="J59" s="37"/>
      <c r="K59" s="110"/>
      <c r="L59" s="110"/>
      <c r="M59" s="37"/>
      <c r="N59" s="37"/>
      <c r="O59" s="37"/>
      <c r="P59" s="37"/>
      <c r="Q59" s="37"/>
      <c r="R59" s="37"/>
      <c r="S59" s="110"/>
      <c r="T59" s="110"/>
      <c r="U59" s="37"/>
      <c r="V59" s="110" t="s">
        <v>399</v>
      </c>
      <c r="W59" s="110"/>
      <c r="X59" s="117" t="s">
        <v>180</v>
      </c>
    </row>
    <row r="60" spans="1:24">
      <c r="A60" s="66"/>
      <c r="B60" s="117"/>
      <c r="C60" s="110"/>
      <c r="D60" s="110"/>
      <c r="E60" s="37"/>
      <c r="F60" s="37"/>
      <c r="G60" s="110"/>
      <c r="H60" s="110"/>
      <c r="I60" s="37"/>
      <c r="J60" s="37"/>
      <c r="K60" s="110"/>
      <c r="L60" s="110"/>
      <c r="M60" s="37"/>
      <c r="N60" s="37"/>
      <c r="O60" s="37"/>
      <c r="P60" s="37"/>
      <c r="Q60" s="37"/>
      <c r="R60" s="37"/>
      <c r="S60" s="110"/>
      <c r="T60" s="110"/>
      <c r="U60" s="37"/>
      <c r="V60" s="110"/>
      <c r="W60" s="110"/>
      <c r="X60" s="117"/>
    </row>
    <row r="61" spans="1:24">
      <c r="A61" s="66"/>
      <c r="B61" s="111" t="s">
        <v>382</v>
      </c>
      <c r="C61" s="115"/>
      <c r="D61" s="115"/>
      <c r="E61" s="40"/>
      <c r="F61" s="40"/>
      <c r="G61" s="115"/>
      <c r="H61" s="115"/>
      <c r="I61" s="40"/>
      <c r="J61" s="40"/>
      <c r="K61" s="115"/>
      <c r="L61" s="115"/>
      <c r="M61" s="40"/>
      <c r="N61" s="40"/>
      <c r="O61" s="40"/>
      <c r="P61" s="40"/>
      <c r="Q61" s="40"/>
      <c r="R61" s="40"/>
      <c r="S61" s="115"/>
      <c r="T61" s="115"/>
      <c r="U61" s="40"/>
      <c r="V61" s="115" t="s">
        <v>400</v>
      </c>
      <c r="W61" s="115"/>
      <c r="X61" s="111" t="s">
        <v>180</v>
      </c>
    </row>
    <row r="62" spans="1:24" ht="15.75" thickBot="1">
      <c r="A62" s="66"/>
      <c r="B62" s="111"/>
      <c r="C62" s="115"/>
      <c r="D62" s="115"/>
      <c r="E62" s="40"/>
      <c r="F62" s="40"/>
      <c r="G62" s="115"/>
      <c r="H62" s="115"/>
      <c r="I62" s="40"/>
      <c r="J62" s="40"/>
      <c r="K62" s="115"/>
      <c r="L62" s="115"/>
      <c r="M62" s="40"/>
      <c r="N62" s="40"/>
      <c r="O62" s="40"/>
      <c r="P62" s="40"/>
      <c r="Q62" s="40"/>
      <c r="R62" s="40"/>
      <c r="S62" s="115"/>
      <c r="T62" s="115"/>
      <c r="U62" s="40"/>
      <c r="V62" s="125"/>
      <c r="W62" s="125"/>
      <c r="X62" s="126"/>
    </row>
    <row r="63" spans="1:24">
      <c r="A63" s="66"/>
      <c r="B63" s="117" t="s">
        <v>237</v>
      </c>
      <c r="C63" s="110"/>
      <c r="D63" s="110"/>
      <c r="E63" s="37"/>
      <c r="F63" s="37"/>
      <c r="G63" s="110"/>
      <c r="H63" s="110"/>
      <c r="I63" s="37"/>
      <c r="J63" s="37"/>
      <c r="K63" s="110"/>
      <c r="L63" s="110"/>
      <c r="M63" s="37"/>
      <c r="N63" s="37"/>
      <c r="O63" s="37"/>
      <c r="P63" s="37"/>
      <c r="Q63" s="37"/>
      <c r="R63" s="37"/>
      <c r="S63" s="110"/>
      <c r="T63" s="110"/>
      <c r="U63" s="37"/>
      <c r="V63" s="127" t="s">
        <v>178</v>
      </c>
      <c r="W63" s="129" t="s">
        <v>339</v>
      </c>
      <c r="X63" s="127" t="s">
        <v>180</v>
      </c>
    </row>
    <row r="64" spans="1:24" ht="15.75" thickBot="1">
      <c r="A64" s="66"/>
      <c r="B64" s="117"/>
      <c r="C64" s="110"/>
      <c r="D64" s="110"/>
      <c r="E64" s="37"/>
      <c r="F64" s="37"/>
      <c r="G64" s="110"/>
      <c r="H64" s="110"/>
      <c r="I64" s="37"/>
      <c r="J64" s="37"/>
      <c r="K64" s="110"/>
      <c r="L64" s="110"/>
      <c r="M64" s="37"/>
      <c r="N64" s="37"/>
      <c r="O64" s="37"/>
      <c r="P64" s="37"/>
      <c r="Q64" s="37"/>
      <c r="R64" s="37"/>
      <c r="S64" s="110"/>
      <c r="T64" s="110"/>
      <c r="U64" s="37"/>
      <c r="V64" s="128"/>
      <c r="W64" s="130"/>
      <c r="X64" s="128"/>
    </row>
    <row r="65" spans="1:24" ht="15.75" thickTop="1">
      <c r="A65" s="66"/>
      <c r="B65" s="111" t="s">
        <v>151</v>
      </c>
      <c r="C65" s="111" t="s">
        <v>178</v>
      </c>
      <c r="D65" s="113">
        <v>333366</v>
      </c>
      <c r="E65" s="40"/>
      <c r="F65" s="40"/>
      <c r="G65" s="111" t="s">
        <v>178</v>
      </c>
      <c r="H65" s="113">
        <v>225723</v>
      </c>
      <c r="I65" s="40"/>
      <c r="J65" s="40"/>
      <c r="K65" s="111" t="s">
        <v>178</v>
      </c>
      <c r="L65" s="113">
        <v>21177</v>
      </c>
      <c r="M65" s="40"/>
      <c r="N65" s="40"/>
      <c r="O65" s="111" t="s">
        <v>178</v>
      </c>
      <c r="P65" s="113">
        <v>12484</v>
      </c>
      <c r="Q65" s="40"/>
      <c r="R65" s="40"/>
      <c r="S65" s="111" t="s">
        <v>178</v>
      </c>
      <c r="T65" s="113">
        <v>8809</v>
      </c>
      <c r="U65" s="40"/>
      <c r="V65" s="131" t="s">
        <v>178</v>
      </c>
      <c r="W65" s="132">
        <v>601559</v>
      </c>
      <c r="X65" s="100"/>
    </row>
    <row r="66" spans="1:24" ht="15.75" thickBot="1">
      <c r="A66" s="66"/>
      <c r="B66" s="111"/>
      <c r="C66" s="112"/>
      <c r="D66" s="114"/>
      <c r="E66" s="49"/>
      <c r="F66" s="40"/>
      <c r="G66" s="112"/>
      <c r="H66" s="114"/>
      <c r="I66" s="49"/>
      <c r="J66" s="40"/>
      <c r="K66" s="112"/>
      <c r="L66" s="114"/>
      <c r="M66" s="49"/>
      <c r="N66" s="40"/>
      <c r="O66" s="112"/>
      <c r="P66" s="114"/>
      <c r="Q66" s="49"/>
      <c r="R66" s="40"/>
      <c r="S66" s="112"/>
      <c r="T66" s="114"/>
      <c r="U66" s="49"/>
      <c r="V66" s="112"/>
      <c r="W66" s="114"/>
      <c r="X66" s="49"/>
    </row>
    <row r="67" spans="1:24" ht="15.75" thickTop="1">
      <c r="A67" s="66"/>
      <c r="B67" s="19"/>
      <c r="C67" s="51"/>
      <c r="D67" s="51"/>
      <c r="E67" s="51"/>
      <c r="F67" s="19"/>
      <c r="G67" s="51"/>
      <c r="H67" s="51"/>
      <c r="I67" s="51"/>
      <c r="J67" s="19"/>
      <c r="K67" s="51"/>
      <c r="L67" s="51"/>
      <c r="M67" s="51"/>
      <c r="N67" s="19"/>
      <c r="O67" s="51"/>
      <c r="P67" s="51"/>
      <c r="Q67" s="51"/>
      <c r="R67" s="19"/>
      <c r="S67" s="51"/>
      <c r="T67" s="51"/>
      <c r="U67" s="51"/>
      <c r="V67" s="51"/>
      <c r="W67" s="51"/>
      <c r="X67" s="51"/>
    </row>
    <row r="68" spans="1:24">
      <c r="A68" s="66"/>
      <c r="B68" s="133" t="s">
        <v>401</v>
      </c>
      <c r="C68" s="40"/>
      <c r="D68" s="40"/>
      <c r="E68" s="40"/>
      <c r="F68" s="40"/>
      <c r="G68" s="40"/>
      <c r="H68" s="40"/>
      <c r="I68" s="40"/>
      <c r="J68" s="40"/>
      <c r="K68" s="40"/>
      <c r="L68" s="40"/>
      <c r="M68" s="40"/>
      <c r="N68" s="40"/>
      <c r="O68" s="40"/>
      <c r="P68" s="40"/>
      <c r="Q68" s="40"/>
      <c r="R68" s="40"/>
      <c r="S68" s="40"/>
      <c r="T68" s="40"/>
      <c r="U68" s="40"/>
      <c r="V68" s="145"/>
      <c r="W68" s="145"/>
      <c r="X68" s="40"/>
    </row>
    <row r="69" spans="1:24">
      <c r="A69" s="66"/>
      <c r="B69" s="133"/>
      <c r="C69" s="40"/>
      <c r="D69" s="40"/>
      <c r="E69" s="40"/>
      <c r="F69" s="40"/>
      <c r="G69" s="40"/>
      <c r="H69" s="40"/>
      <c r="I69" s="40"/>
      <c r="J69" s="40"/>
      <c r="K69" s="40"/>
      <c r="L69" s="40"/>
      <c r="M69" s="40"/>
      <c r="N69" s="40"/>
      <c r="O69" s="40"/>
      <c r="P69" s="40"/>
      <c r="Q69" s="40"/>
      <c r="R69" s="40"/>
      <c r="S69" s="40"/>
      <c r="T69" s="40"/>
      <c r="U69" s="40"/>
      <c r="V69" s="145"/>
      <c r="W69" s="145"/>
      <c r="X69" s="40"/>
    </row>
    <row r="70" spans="1:24">
      <c r="A70" s="66"/>
      <c r="B70" s="117" t="s">
        <v>84</v>
      </c>
      <c r="C70" s="117" t="s">
        <v>178</v>
      </c>
      <c r="D70" s="124">
        <v>2230010</v>
      </c>
      <c r="E70" s="37"/>
      <c r="F70" s="37"/>
      <c r="G70" s="117" t="s">
        <v>178</v>
      </c>
      <c r="H70" s="124">
        <v>1588785</v>
      </c>
      <c r="I70" s="37"/>
      <c r="J70" s="37"/>
      <c r="K70" s="117" t="s">
        <v>178</v>
      </c>
      <c r="L70" s="124">
        <v>512153</v>
      </c>
      <c r="M70" s="37"/>
      <c r="N70" s="37"/>
      <c r="O70" s="117" t="s">
        <v>178</v>
      </c>
      <c r="P70" s="124">
        <v>33911</v>
      </c>
      <c r="Q70" s="37"/>
      <c r="R70" s="37"/>
      <c r="S70" s="117" t="s">
        <v>178</v>
      </c>
      <c r="T70" s="110" t="s">
        <v>402</v>
      </c>
      <c r="U70" s="117" t="s">
        <v>180</v>
      </c>
      <c r="V70" s="117" t="s">
        <v>178</v>
      </c>
      <c r="W70" s="124">
        <v>4361151</v>
      </c>
      <c r="X70" s="37"/>
    </row>
    <row r="71" spans="1:24" ht="15.75" thickBot="1">
      <c r="A71" s="66"/>
      <c r="B71" s="117"/>
      <c r="C71" s="128"/>
      <c r="D71" s="134"/>
      <c r="E71" s="84"/>
      <c r="F71" s="37"/>
      <c r="G71" s="128"/>
      <c r="H71" s="134"/>
      <c r="I71" s="84"/>
      <c r="J71" s="37"/>
      <c r="K71" s="128"/>
      <c r="L71" s="134"/>
      <c r="M71" s="84"/>
      <c r="N71" s="37"/>
      <c r="O71" s="128"/>
      <c r="P71" s="134"/>
      <c r="Q71" s="84"/>
      <c r="R71" s="37"/>
      <c r="S71" s="128"/>
      <c r="T71" s="130"/>
      <c r="U71" s="128"/>
      <c r="V71" s="128"/>
      <c r="W71" s="134"/>
      <c r="X71" s="84"/>
    </row>
    <row r="72" spans="1:24" ht="15.75" thickTop="1">
      <c r="A72" s="66"/>
      <c r="B72" s="111" t="s">
        <v>373</v>
      </c>
      <c r="C72" s="131" t="s">
        <v>178</v>
      </c>
      <c r="D72" s="132">
        <v>584358</v>
      </c>
      <c r="E72" s="100"/>
      <c r="F72" s="40"/>
      <c r="G72" s="131" t="s">
        <v>178</v>
      </c>
      <c r="H72" s="132">
        <v>445137</v>
      </c>
      <c r="I72" s="100"/>
      <c r="J72" s="40"/>
      <c r="K72" s="131" t="s">
        <v>178</v>
      </c>
      <c r="L72" s="132">
        <v>132042</v>
      </c>
      <c r="M72" s="100"/>
      <c r="N72" s="40"/>
      <c r="O72" s="131" t="s">
        <v>178</v>
      </c>
      <c r="P72" s="138" t="s">
        <v>403</v>
      </c>
      <c r="Q72" s="131" t="s">
        <v>180</v>
      </c>
      <c r="R72" s="40"/>
      <c r="S72" s="131" t="s">
        <v>178</v>
      </c>
      <c r="T72" s="138" t="s">
        <v>404</v>
      </c>
      <c r="U72" s="131" t="s">
        <v>180</v>
      </c>
      <c r="V72" s="131" t="s">
        <v>178</v>
      </c>
      <c r="W72" s="132">
        <v>813215</v>
      </c>
      <c r="X72" s="100"/>
    </row>
    <row r="73" spans="1:24">
      <c r="A73" s="66"/>
      <c r="B73" s="111"/>
      <c r="C73" s="135"/>
      <c r="D73" s="136"/>
      <c r="E73" s="137"/>
      <c r="F73" s="40"/>
      <c r="G73" s="135"/>
      <c r="H73" s="136"/>
      <c r="I73" s="137"/>
      <c r="J73" s="40"/>
      <c r="K73" s="135"/>
      <c r="L73" s="136"/>
      <c r="M73" s="137"/>
      <c r="N73" s="40"/>
      <c r="O73" s="135"/>
      <c r="P73" s="139"/>
      <c r="Q73" s="135"/>
      <c r="R73" s="40"/>
      <c r="S73" s="135"/>
      <c r="T73" s="139"/>
      <c r="U73" s="135"/>
      <c r="V73" s="111"/>
      <c r="W73" s="113"/>
      <c r="X73" s="40"/>
    </row>
    <row r="74" spans="1:24">
      <c r="A74" s="66"/>
      <c r="B74" s="117" t="s">
        <v>376</v>
      </c>
      <c r="C74" s="110"/>
      <c r="D74" s="110"/>
      <c r="E74" s="37"/>
      <c r="F74" s="37"/>
      <c r="G74" s="110"/>
      <c r="H74" s="110"/>
      <c r="I74" s="37"/>
      <c r="J74" s="37"/>
      <c r="K74" s="110"/>
      <c r="L74" s="110"/>
      <c r="M74" s="37"/>
      <c r="N74" s="37"/>
      <c r="O74" s="37"/>
      <c r="P74" s="37"/>
      <c r="Q74" s="37"/>
      <c r="R74" s="37"/>
      <c r="S74" s="110"/>
      <c r="T74" s="110"/>
      <c r="U74" s="37"/>
      <c r="V74" s="37"/>
      <c r="W74" s="37"/>
      <c r="X74" s="37"/>
    </row>
    <row r="75" spans="1:24">
      <c r="A75" s="66"/>
      <c r="B75" s="117"/>
      <c r="C75" s="110"/>
      <c r="D75" s="110"/>
      <c r="E75" s="37"/>
      <c r="F75" s="37"/>
      <c r="G75" s="110"/>
      <c r="H75" s="110"/>
      <c r="I75" s="37"/>
      <c r="J75" s="37"/>
      <c r="K75" s="110"/>
      <c r="L75" s="110"/>
      <c r="M75" s="37"/>
      <c r="N75" s="37"/>
      <c r="O75" s="37"/>
      <c r="P75" s="37"/>
      <c r="Q75" s="37"/>
      <c r="R75" s="37"/>
      <c r="S75" s="110"/>
      <c r="T75" s="110"/>
      <c r="U75" s="37"/>
      <c r="V75" s="37"/>
      <c r="W75" s="37"/>
      <c r="X75" s="37"/>
    </row>
    <row r="76" spans="1:24">
      <c r="A76" s="66"/>
      <c r="B76" s="104" t="s">
        <v>377</v>
      </c>
      <c r="C76" s="40"/>
      <c r="D76" s="40"/>
      <c r="E76" s="40"/>
      <c r="F76" s="15"/>
      <c r="G76" s="40"/>
      <c r="H76" s="40"/>
      <c r="I76" s="40"/>
      <c r="J76" s="15"/>
      <c r="K76" s="40"/>
      <c r="L76" s="40"/>
      <c r="M76" s="40"/>
      <c r="N76" s="15"/>
      <c r="O76" s="40"/>
      <c r="P76" s="40"/>
      <c r="Q76" s="40"/>
      <c r="R76" s="15"/>
      <c r="S76" s="40"/>
      <c r="T76" s="40"/>
      <c r="U76" s="40"/>
      <c r="V76" s="115" t="s">
        <v>405</v>
      </c>
      <c r="W76" s="115"/>
      <c r="X76" s="104" t="s">
        <v>180</v>
      </c>
    </row>
    <row r="77" spans="1:24">
      <c r="A77" s="66"/>
      <c r="B77" s="117" t="s">
        <v>138</v>
      </c>
      <c r="C77" s="110"/>
      <c r="D77" s="110"/>
      <c r="E77" s="37"/>
      <c r="F77" s="37"/>
      <c r="G77" s="110"/>
      <c r="H77" s="110"/>
      <c r="I77" s="37"/>
      <c r="J77" s="37"/>
      <c r="K77" s="110"/>
      <c r="L77" s="110"/>
      <c r="M77" s="37"/>
      <c r="N77" s="37"/>
      <c r="O77" s="37"/>
      <c r="P77" s="37"/>
      <c r="Q77" s="37"/>
      <c r="R77" s="37"/>
      <c r="S77" s="110"/>
      <c r="T77" s="110"/>
      <c r="U77" s="37"/>
      <c r="V77" s="110" t="s">
        <v>406</v>
      </c>
      <c r="W77" s="110"/>
      <c r="X77" s="117" t="s">
        <v>180</v>
      </c>
    </row>
    <row r="78" spans="1:24">
      <c r="A78" s="66"/>
      <c r="B78" s="117"/>
      <c r="C78" s="110"/>
      <c r="D78" s="110"/>
      <c r="E78" s="37"/>
      <c r="F78" s="37"/>
      <c r="G78" s="110"/>
      <c r="H78" s="110"/>
      <c r="I78" s="37"/>
      <c r="J78" s="37"/>
      <c r="K78" s="110"/>
      <c r="L78" s="110"/>
      <c r="M78" s="37"/>
      <c r="N78" s="37"/>
      <c r="O78" s="37"/>
      <c r="P78" s="37"/>
      <c r="Q78" s="37"/>
      <c r="R78" s="37"/>
      <c r="S78" s="110"/>
      <c r="T78" s="110"/>
      <c r="U78" s="37"/>
      <c r="V78" s="110"/>
      <c r="W78" s="110"/>
      <c r="X78" s="117"/>
    </row>
    <row r="79" spans="1:24">
      <c r="A79" s="66"/>
      <c r="B79" s="111" t="s">
        <v>380</v>
      </c>
      <c r="C79" s="115"/>
      <c r="D79" s="115"/>
      <c r="E79" s="40"/>
      <c r="F79" s="40"/>
      <c r="G79" s="115"/>
      <c r="H79" s="115"/>
      <c r="I79" s="40"/>
      <c r="J79" s="40"/>
      <c r="K79" s="115"/>
      <c r="L79" s="115"/>
      <c r="M79" s="40"/>
      <c r="N79" s="40"/>
      <c r="O79" s="40"/>
      <c r="P79" s="40"/>
      <c r="Q79" s="40"/>
      <c r="R79" s="40"/>
      <c r="S79" s="115"/>
      <c r="T79" s="115"/>
      <c r="U79" s="40"/>
      <c r="V79" s="115" t="s">
        <v>407</v>
      </c>
      <c r="W79" s="115"/>
      <c r="X79" s="111" t="s">
        <v>180</v>
      </c>
    </row>
    <row r="80" spans="1:24">
      <c r="A80" s="66"/>
      <c r="B80" s="111"/>
      <c r="C80" s="115"/>
      <c r="D80" s="115"/>
      <c r="E80" s="40"/>
      <c r="F80" s="40"/>
      <c r="G80" s="115"/>
      <c r="H80" s="115"/>
      <c r="I80" s="40"/>
      <c r="J80" s="40"/>
      <c r="K80" s="115"/>
      <c r="L80" s="115"/>
      <c r="M80" s="40"/>
      <c r="N80" s="40"/>
      <c r="O80" s="40"/>
      <c r="P80" s="40"/>
      <c r="Q80" s="40"/>
      <c r="R80" s="40"/>
      <c r="S80" s="115"/>
      <c r="T80" s="115"/>
      <c r="U80" s="40"/>
      <c r="V80" s="115"/>
      <c r="W80" s="115"/>
      <c r="X80" s="111"/>
    </row>
    <row r="81" spans="1:24">
      <c r="A81" s="66"/>
      <c r="B81" s="117" t="s">
        <v>382</v>
      </c>
      <c r="C81" s="110"/>
      <c r="D81" s="110"/>
      <c r="E81" s="37"/>
      <c r="F81" s="37"/>
      <c r="G81" s="110"/>
      <c r="H81" s="110"/>
      <c r="I81" s="37"/>
      <c r="J81" s="37"/>
      <c r="K81" s="110"/>
      <c r="L81" s="110"/>
      <c r="M81" s="37"/>
      <c r="N81" s="37"/>
      <c r="O81" s="37"/>
      <c r="P81" s="37"/>
      <c r="Q81" s="37"/>
      <c r="R81" s="37"/>
      <c r="S81" s="110"/>
      <c r="T81" s="110"/>
      <c r="U81" s="37"/>
      <c r="V81" s="110" t="s">
        <v>408</v>
      </c>
      <c r="W81" s="110"/>
      <c r="X81" s="117" t="s">
        <v>180</v>
      </c>
    </row>
    <row r="82" spans="1:24" ht="15.75" thickBot="1">
      <c r="A82" s="66"/>
      <c r="B82" s="117"/>
      <c r="C82" s="110"/>
      <c r="D82" s="110"/>
      <c r="E82" s="37"/>
      <c r="F82" s="37"/>
      <c r="G82" s="110"/>
      <c r="H82" s="110"/>
      <c r="I82" s="37"/>
      <c r="J82" s="37"/>
      <c r="K82" s="110"/>
      <c r="L82" s="110"/>
      <c r="M82" s="37"/>
      <c r="N82" s="37"/>
      <c r="O82" s="37"/>
      <c r="P82" s="37"/>
      <c r="Q82" s="37"/>
      <c r="R82" s="37"/>
      <c r="S82" s="110"/>
      <c r="T82" s="110"/>
      <c r="U82" s="37"/>
      <c r="V82" s="140"/>
      <c r="W82" s="140"/>
      <c r="X82" s="141"/>
    </row>
    <row r="83" spans="1:24">
      <c r="A83" s="66"/>
      <c r="B83" s="111" t="s">
        <v>104</v>
      </c>
      <c r="C83" s="115"/>
      <c r="D83" s="115"/>
      <c r="E83" s="40"/>
      <c r="F83" s="40"/>
      <c r="G83" s="115"/>
      <c r="H83" s="115"/>
      <c r="I83" s="40"/>
      <c r="J83" s="40"/>
      <c r="K83" s="115"/>
      <c r="L83" s="115"/>
      <c r="M83" s="40"/>
      <c r="N83" s="40"/>
      <c r="O83" s="40"/>
      <c r="P83" s="40"/>
      <c r="Q83" s="40"/>
      <c r="R83" s="40"/>
      <c r="S83" s="115"/>
      <c r="T83" s="115"/>
      <c r="U83" s="40"/>
      <c r="V83" s="142" t="s">
        <v>178</v>
      </c>
      <c r="W83" s="146">
        <v>13977</v>
      </c>
      <c r="X83" s="48"/>
    </row>
    <row r="84" spans="1:24" ht="15.75" thickBot="1">
      <c r="A84" s="66"/>
      <c r="B84" s="111"/>
      <c r="C84" s="115"/>
      <c r="D84" s="115"/>
      <c r="E84" s="40"/>
      <c r="F84" s="40"/>
      <c r="G84" s="115"/>
      <c r="H84" s="115"/>
      <c r="I84" s="40"/>
      <c r="J84" s="40"/>
      <c r="K84" s="115"/>
      <c r="L84" s="115"/>
      <c r="M84" s="40"/>
      <c r="N84" s="40"/>
      <c r="O84" s="40"/>
      <c r="P84" s="40"/>
      <c r="Q84" s="40"/>
      <c r="R84" s="40"/>
      <c r="S84" s="115"/>
      <c r="T84" s="115"/>
      <c r="U84" s="40"/>
      <c r="V84" s="112"/>
      <c r="W84" s="114"/>
      <c r="X84" s="49"/>
    </row>
    <row r="85" spans="1:24" ht="15.75" thickTop="1">
      <c r="A85" s="66"/>
      <c r="B85" s="117" t="s">
        <v>151</v>
      </c>
      <c r="C85" s="117" t="s">
        <v>178</v>
      </c>
      <c r="D85" s="124">
        <v>396503</v>
      </c>
      <c r="E85" s="37"/>
      <c r="F85" s="37"/>
      <c r="G85" s="117" t="s">
        <v>178</v>
      </c>
      <c r="H85" s="124">
        <v>337398</v>
      </c>
      <c r="I85" s="37"/>
      <c r="J85" s="37"/>
      <c r="K85" s="117" t="s">
        <v>178</v>
      </c>
      <c r="L85" s="124">
        <v>36113</v>
      </c>
      <c r="M85" s="37"/>
      <c r="N85" s="37"/>
      <c r="O85" s="117" t="s">
        <v>178</v>
      </c>
      <c r="P85" s="124">
        <v>82782</v>
      </c>
      <c r="Q85" s="37"/>
      <c r="R85" s="37"/>
      <c r="S85" s="117" t="s">
        <v>178</v>
      </c>
      <c r="T85" s="124">
        <v>84143</v>
      </c>
      <c r="U85" s="37"/>
      <c r="V85" s="118" t="s">
        <v>178</v>
      </c>
      <c r="W85" s="120">
        <v>936939</v>
      </c>
      <c r="X85" s="51"/>
    </row>
    <row r="86" spans="1:24" ht="15.75" thickBot="1">
      <c r="A86" s="66"/>
      <c r="B86" s="117"/>
      <c r="C86" s="128"/>
      <c r="D86" s="134"/>
      <c r="E86" s="84"/>
      <c r="F86" s="37"/>
      <c r="G86" s="128"/>
      <c r="H86" s="134"/>
      <c r="I86" s="84"/>
      <c r="J86" s="37"/>
      <c r="K86" s="128"/>
      <c r="L86" s="134"/>
      <c r="M86" s="84"/>
      <c r="N86" s="37"/>
      <c r="O86" s="128"/>
      <c r="P86" s="134"/>
      <c r="Q86" s="84"/>
      <c r="R86" s="37"/>
      <c r="S86" s="128"/>
      <c r="T86" s="134"/>
      <c r="U86" s="84"/>
      <c r="V86" s="128"/>
      <c r="W86" s="134"/>
      <c r="X86" s="84"/>
    </row>
    <row r="87" spans="1:24" ht="15.75" thickTop="1">
      <c r="A87" s="66"/>
      <c r="B87" s="15"/>
      <c r="C87" s="100"/>
      <c r="D87" s="100"/>
      <c r="E87" s="100"/>
      <c r="F87" s="15"/>
      <c r="G87" s="100"/>
      <c r="H87" s="100"/>
      <c r="I87" s="100"/>
      <c r="J87" s="15"/>
      <c r="K87" s="100"/>
      <c r="L87" s="100"/>
      <c r="M87" s="100"/>
      <c r="N87" s="15"/>
      <c r="O87" s="100"/>
      <c r="P87" s="100"/>
      <c r="Q87" s="100"/>
      <c r="R87" s="15"/>
      <c r="S87" s="100"/>
      <c r="T87" s="100"/>
      <c r="U87" s="100"/>
      <c r="V87" s="100"/>
      <c r="W87" s="100"/>
      <c r="X87" s="100"/>
    </row>
    <row r="88" spans="1:24">
      <c r="A88" s="66"/>
      <c r="B88" s="147">
        <v>41547</v>
      </c>
      <c r="C88" s="110"/>
      <c r="D88" s="110"/>
      <c r="E88" s="37"/>
      <c r="F88" s="37"/>
      <c r="G88" s="110"/>
      <c r="H88" s="110"/>
      <c r="I88" s="37"/>
      <c r="J88" s="37"/>
      <c r="K88" s="110"/>
      <c r="L88" s="110"/>
      <c r="M88" s="37"/>
      <c r="N88" s="37"/>
      <c r="O88" s="110"/>
      <c r="P88" s="110"/>
      <c r="Q88" s="37"/>
      <c r="R88" s="37"/>
      <c r="S88" s="110"/>
      <c r="T88" s="110"/>
      <c r="U88" s="37"/>
      <c r="V88" s="110"/>
      <c r="W88" s="110"/>
      <c r="X88" s="37"/>
    </row>
    <row r="89" spans="1:24">
      <c r="A89" s="66"/>
      <c r="B89" s="147"/>
      <c r="C89" s="110"/>
      <c r="D89" s="110"/>
      <c r="E89" s="37"/>
      <c r="F89" s="37"/>
      <c r="G89" s="110"/>
      <c r="H89" s="110"/>
      <c r="I89" s="37"/>
      <c r="J89" s="37"/>
      <c r="K89" s="110"/>
      <c r="L89" s="110"/>
      <c r="M89" s="37"/>
      <c r="N89" s="37"/>
      <c r="O89" s="110"/>
      <c r="P89" s="110"/>
      <c r="Q89" s="37"/>
      <c r="R89" s="37"/>
      <c r="S89" s="110"/>
      <c r="T89" s="110"/>
      <c r="U89" s="37"/>
      <c r="V89" s="110"/>
      <c r="W89" s="110"/>
      <c r="X89" s="37"/>
    </row>
    <row r="90" spans="1:24">
      <c r="A90" s="66"/>
      <c r="B90" s="111" t="s">
        <v>409</v>
      </c>
      <c r="C90" s="111" t="s">
        <v>178</v>
      </c>
      <c r="D90" s="113">
        <v>3891822</v>
      </c>
      <c r="E90" s="40"/>
      <c r="F90" s="40"/>
      <c r="G90" s="111" t="s">
        <v>178</v>
      </c>
      <c r="H90" s="113">
        <v>2449778</v>
      </c>
      <c r="I90" s="40"/>
      <c r="J90" s="40"/>
      <c r="K90" s="111" t="s">
        <v>178</v>
      </c>
      <c r="L90" s="113">
        <v>479317</v>
      </c>
      <c r="M90" s="40"/>
      <c r="N90" s="40"/>
      <c r="O90" s="111" t="s">
        <v>178</v>
      </c>
      <c r="P90" s="113">
        <v>191145</v>
      </c>
      <c r="Q90" s="40"/>
      <c r="R90" s="40"/>
      <c r="S90" s="111" t="s">
        <v>178</v>
      </c>
      <c r="T90" s="113">
        <v>1863546</v>
      </c>
      <c r="U90" s="40"/>
      <c r="V90" s="111" t="s">
        <v>178</v>
      </c>
      <c r="W90" s="113">
        <v>8875608</v>
      </c>
      <c r="X90" s="40"/>
    </row>
    <row r="91" spans="1:24" ht="15.75" thickBot="1">
      <c r="A91" s="66"/>
      <c r="B91" s="111"/>
      <c r="C91" s="112"/>
      <c r="D91" s="114"/>
      <c r="E91" s="49"/>
      <c r="F91" s="40"/>
      <c r="G91" s="112"/>
      <c r="H91" s="114"/>
      <c r="I91" s="49"/>
      <c r="J91" s="40"/>
      <c r="K91" s="112"/>
      <c r="L91" s="114"/>
      <c r="M91" s="49"/>
      <c r="N91" s="40"/>
      <c r="O91" s="112"/>
      <c r="P91" s="114"/>
      <c r="Q91" s="49"/>
      <c r="R91" s="40"/>
      <c r="S91" s="112"/>
      <c r="T91" s="114"/>
      <c r="U91" s="49"/>
      <c r="V91" s="112"/>
      <c r="W91" s="114"/>
      <c r="X91" s="49"/>
    </row>
    <row r="92" spans="1:24" ht="15.75" thickTop="1">
      <c r="A92" s="66"/>
      <c r="B92" s="147">
        <v>41274</v>
      </c>
      <c r="C92" s="122"/>
      <c r="D92" s="122"/>
      <c r="E92" s="51"/>
      <c r="F92" s="37"/>
      <c r="G92" s="122"/>
      <c r="H92" s="122"/>
      <c r="I92" s="51"/>
      <c r="J92" s="37"/>
      <c r="K92" s="122"/>
      <c r="L92" s="122"/>
      <c r="M92" s="51"/>
      <c r="N92" s="37"/>
      <c r="O92" s="122"/>
      <c r="P92" s="122"/>
      <c r="Q92" s="51"/>
      <c r="R92" s="37"/>
      <c r="S92" s="122"/>
      <c r="T92" s="122"/>
      <c r="U92" s="51"/>
      <c r="V92" s="122"/>
      <c r="W92" s="122"/>
      <c r="X92" s="51"/>
    </row>
    <row r="93" spans="1:24">
      <c r="A93" s="66"/>
      <c r="B93" s="147"/>
      <c r="C93" s="110"/>
      <c r="D93" s="110"/>
      <c r="E93" s="37"/>
      <c r="F93" s="37"/>
      <c r="G93" s="110"/>
      <c r="H93" s="110"/>
      <c r="I93" s="37"/>
      <c r="J93" s="37"/>
      <c r="K93" s="110"/>
      <c r="L93" s="110"/>
      <c r="M93" s="37"/>
      <c r="N93" s="37"/>
      <c r="O93" s="110"/>
      <c r="P93" s="110"/>
      <c r="Q93" s="37"/>
      <c r="R93" s="37"/>
      <c r="S93" s="110"/>
      <c r="T93" s="110"/>
      <c r="U93" s="37"/>
      <c r="V93" s="110"/>
      <c r="W93" s="110"/>
      <c r="X93" s="37"/>
    </row>
    <row r="94" spans="1:24">
      <c r="A94" s="66"/>
      <c r="B94" s="111" t="s">
        <v>409</v>
      </c>
      <c r="C94" s="111" t="s">
        <v>178</v>
      </c>
      <c r="D94" s="113">
        <v>4191668</v>
      </c>
      <c r="E94" s="40"/>
      <c r="F94" s="40"/>
      <c r="G94" s="111" t="s">
        <v>178</v>
      </c>
      <c r="H94" s="113">
        <v>2458361</v>
      </c>
      <c r="I94" s="40"/>
      <c r="J94" s="40"/>
      <c r="K94" s="111" t="s">
        <v>178</v>
      </c>
      <c r="L94" s="113">
        <v>484343</v>
      </c>
      <c r="M94" s="40"/>
      <c r="N94" s="40"/>
      <c r="O94" s="111" t="s">
        <v>178</v>
      </c>
      <c r="P94" s="113">
        <v>199365</v>
      </c>
      <c r="Q94" s="40"/>
      <c r="R94" s="40"/>
      <c r="S94" s="111" t="s">
        <v>178</v>
      </c>
      <c r="T94" s="113">
        <v>1889340</v>
      </c>
      <c r="U94" s="40"/>
      <c r="V94" s="111" t="s">
        <v>178</v>
      </c>
      <c r="W94" s="113">
        <v>9223077</v>
      </c>
      <c r="X94" s="40"/>
    </row>
    <row r="95" spans="1:24" ht="15.75" thickBot="1">
      <c r="A95" s="66"/>
      <c r="B95" s="111"/>
      <c r="C95" s="112"/>
      <c r="D95" s="114"/>
      <c r="E95" s="49"/>
      <c r="F95" s="40"/>
      <c r="G95" s="112"/>
      <c r="H95" s="114"/>
      <c r="I95" s="49"/>
      <c r="J95" s="40"/>
      <c r="K95" s="112"/>
      <c r="L95" s="114"/>
      <c r="M95" s="49"/>
      <c r="N95" s="40"/>
      <c r="O95" s="112"/>
      <c r="P95" s="114"/>
      <c r="Q95" s="49"/>
      <c r="R95" s="40"/>
      <c r="S95" s="112"/>
      <c r="T95" s="114"/>
      <c r="U95" s="49"/>
      <c r="V95" s="112"/>
      <c r="W95" s="114"/>
      <c r="X95" s="49"/>
    </row>
    <row r="96" spans="1:24" ht="15.75" thickTop="1"/>
  </sheetData>
  <mergeCells count="808">
    <mergeCell ref="A1:A2"/>
    <mergeCell ref="B1:X1"/>
    <mergeCell ref="B2:X2"/>
    <mergeCell ref="B3:X3"/>
    <mergeCell ref="A4:A95"/>
    <mergeCell ref="S94:S95"/>
    <mergeCell ref="T94:T95"/>
    <mergeCell ref="U94:U95"/>
    <mergeCell ref="V94:V95"/>
    <mergeCell ref="W94:W95"/>
    <mergeCell ref="X94:X95"/>
    <mergeCell ref="M94:M95"/>
    <mergeCell ref="N94:N95"/>
    <mergeCell ref="O94:O95"/>
    <mergeCell ref="P94:P95"/>
    <mergeCell ref="Q94:Q95"/>
    <mergeCell ref="R94:R95"/>
    <mergeCell ref="G94:G95"/>
    <mergeCell ref="H94:H95"/>
    <mergeCell ref="I94:I95"/>
    <mergeCell ref="J94:J95"/>
    <mergeCell ref="K94:K95"/>
    <mergeCell ref="L94:L95"/>
    <mergeCell ref="R92:R93"/>
    <mergeCell ref="S92:T93"/>
    <mergeCell ref="U92:U93"/>
    <mergeCell ref="V92:W93"/>
    <mergeCell ref="X92:X93"/>
    <mergeCell ref="B94:B95"/>
    <mergeCell ref="C94:C95"/>
    <mergeCell ref="D94:D95"/>
    <mergeCell ref="E94:E95"/>
    <mergeCell ref="F94:F95"/>
    <mergeCell ref="J92:J93"/>
    <mergeCell ref="K92:L93"/>
    <mergeCell ref="M92:M93"/>
    <mergeCell ref="N92:N93"/>
    <mergeCell ref="O92:P93"/>
    <mergeCell ref="Q92:Q93"/>
    <mergeCell ref="B92:B93"/>
    <mergeCell ref="C92:D93"/>
    <mergeCell ref="E92:E93"/>
    <mergeCell ref="F92:F93"/>
    <mergeCell ref="G92:H93"/>
    <mergeCell ref="I92:I93"/>
    <mergeCell ref="S90:S91"/>
    <mergeCell ref="T90:T91"/>
    <mergeCell ref="U90:U91"/>
    <mergeCell ref="V90:V91"/>
    <mergeCell ref="W90:W91"/>
    <mergeCell ref="X90:X91"/>
    <mergeCell ref="M90:M91"/>
    <mergeCell ref="N90:N91"/>
    <mergeCell ref="O90:O91"/>
    <mergeCell ref="P90:P91"/>
    <mergeCell ref="Q90:Q91"/>
    <mergeCell ref="R90:R91"/>
    <mergeCell ref="G90:G91"/>
    <mergeCell ref="H90:H91"/>
    <mergeCell ref="I90:I91"/>
    <mergeCell ref="J90:J91"/>
    <mergeCell ref="K90:K91"/>
    <mergeCell ref="L90:L91"/>
    <mergeCell ref="R88:R89"/>
    <mergeCell ref="S88:T89"/>
    <mergeCell ref="U88:U89"/>
    <mergeCell ref="V88:W89"/>
    <mergeCell ref="X88:X89"/>
    <mergeCell ref="B90:B91"/>
    <mergeCell ref="C90:C91"/>
    <mergeCell ref="D90:D91"/>
    <mergeCell ref="E90:E91"/>
    <mergeCell ref="F90:F91"/>
    <mergeCell ref="J88:J89"/>
    <mergeCell ref="K88:L89"/>
    <mergeCell ref="M88:M89"/>
    <mergeCell ref="N88:N89"/>
    <mergeCell ref="O88:P89"/>
    <mergeCell ref="Q88:Q89"/>
    <mergeCell ref="B88:B89"/>
    <mergeCell ref="C88:D89"/>
    <mergeCell ref="E88:E89"/>
    <mergeCell ref="F88:F89"/>
    <mergeCell ref="G88:H89"/>
    <mergeCell ref="I88:I89"/>
    <mergeCell ref="C87:E87"/>
    <mergeCell ref="G87:I87"/>
    <mergeCell ref="K87:M87"/>
    <mergeCell ref="O87:Q87"/>
    <mergeCell ref="S87:U87"/>
    <mergeCell ref="V87:X87"/>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S83:T84"/>
    <mergeCell ref="U83:U84"/>
    <mergeCell ref="V83:V84"/>
    <mergeCell ref="W83:W84"/>
    <mergeCell ref="X83:X84"/>
    <mergeCell ref="B85:B86"/>
    <mergeCell ref="C85:C86"/>
    <mergeCell ref="D85:D86"/>
    <mergeCell ref="E85:E86"/>
    <mergeCell ref="F85:F86"/>
    <mergeCell ref="J83:J84"/>
    <mergeCell ref="K83:L84"/>
    <mergeCell ref="M83:M84"/>
    <mergeCell ref="N83:N84"/>
    <mergeCell ref="O83:Q84"/>
    <mergeCell ref="R83:R84"/>
    <mergeCell ref="S81:T82"/>
    <mergeCell ref="U81:U82"/>
    <mergeCell ref="V81:W82"/>
    <mergeCell ref="X81:X82"/>
    <mergeCell ref="B83:B84"/>
    <mergeCell ref="C83:D84"/>
    <mergeCell ref="E83:E84"/>
    <mergeCell ref="F83:F84"/>
    <mergeCell ref="G83:H84"/>
    <mergeCell ref="I83:I84"/>
    <mergeCell ref="J81:J82"/>
    <mergeCell ref="K81:L82"/>
    <mergeCell ref="M81:M82"/>
    <mergeCell ref="N81:N82"/>
    <mergeCell ref="O81:Q82"/>
    <mergeCell ref="R81:R82"/>
    <mergeCell ref="S79:T80"/>
    <mergeCell ref="U79:U80"/>
    <mergeCell ref="V79:W80"/>
    <mergeCell ref="X79:X80"/>
    <mergeCell ref="B81:B82"/>
    <mergeCell ref="C81:D82"/>
    <mergeCell ref="E81:E82"/>
    <mergeCell ref="F81:F82"/>
    <mergeCell ref="G81:H82"/>
    <mergeCell ref="I81:I82"/>
    <mergeCell ref="J79:J80"/>
    <mergeCell ref="K79:L80"/>
    <mergeCell ref="M79:M80"/>
    <mergeCell ref="N79:N80"/>
    <mergeCell ref="O79:Q80"/>
    <mergeCell ref="R79:R80"/>
    <mergeCell ref="S77:T78"/>
    <mergeCell ref="U77:U78"/>
    <mergeCell ref="V77:W78"/>
    <mergeCell ref="X77:X78"/>
    <mergeCell ref="B79:B80"/>
    <mergeCell ref="C79:D80"/>
    <mergeCell ref="E79:E80"/>
    <mergeCell ref="F79:F80"/>
    <mergeCell ref="G79:H80"/>
    <mergeCell ref="I79:I80"/>
    <mergeCell ref="J77:J78"/>
    <mergeCell ref="K77:L78"/>
    <mergeCell ref="M77:M78"/>
    <mergeCell ref="N77:N78"/>
    <mergeCell ref="O77:Q78"/>
    <mergeCell ref="R77:R78"/>
    <mergeCell ref="B77:B78"/>
    <mergeCell ref="C77:D78"/>
    <mergeCell ref="E77:E78"/>
    <mergeCell ref="F77:F78"/>
    <mergeCell ref="G77:H78"/>
    <mergeCell ref="I77:I78"/>
    <mergeCell ref="S74:T75"/>
    <mergeCell ref="U74:U75"/>
    <mergeCell ref="V74:X75"/>
    <mergeCell ref="C76:E76"/>
    <mergeCell ref="G76:I76"/>
    <mergeCell ref="K76:M76"/>
    <mergeCell ref="O76:Q76"/>
    <mergeCell ref="S76:U76"/>
    <mergeCell ref="V76:W76"/>
    <mergeCell ref="J74:J75"/>
    <mergeCell ref="K74:L75"/>
    <mergeCell ref="M74:M75"/>
    <mergeCell ref="N74:N75"/>
    <mergeCell ref="O74:Q75"/>
    <mergeCell ref="R74:R75"/>
    <mergeCell ref="B74:B75"/>
    <mergeCell ref="C74:D75"/>
    <mergeCell ref="E74:E75"/>
    <mergeCell ref="F74:F75"/>
    <mergeCell ref="G74:H75"/>
    <mergeCell ref="I74:I75"/>
    <mergeCell ref="S72:S73"/>
    <mergeCell ref="T72:T73"/>
    <mergeCell ref="U72:U73"/>
    <mergeCell ref="V72:V73"/>
    <mergeCell ref="W72:W73"/>
    <mergeCell ref="X72:X73"/>
    <mergeCell ref="M72:M73"/>
    <mergeCell ref="N72:N73"/>
    <mergeCell ref="O72:O73"/>
    <mergeCell ref="P72:P73"/>
    <mergeCell ref="Q72:Q73"/>
    <mergeCell ref="R72:R73"/>
    <mergeCell ref="G72:G73"/>
    <mergeCell ref="H72:H73"/>
    <mergeCell ref="I72:I73"/>
    <mergeCell ref="J72:J73"/>
    <mergeCell ref="K72:K73"/>
    <mergeCell ref="L72:L73"/>
    <mergeCell ref="T70:T71"/>
    <mergeCell ref="U70:U71"/>
    <mergeCell ref="V70:V71"/>
    <mergeCell ref="W70:W71"/>
    <mergeCell ref="X70:X71"/>
    <mergeCell ref="B72:B73"/>
    <mergeCell ref="C72:C73"/>
    <mergeCell ref="D72:D73"/>
    <mergeCell ref="E72:E73"/>
    <mergeCell ref="F72:F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Q69"/>
    <mergeCell ref="R68:R69"/>
    <mergeCell ref="S68:U69"/>
    <mergeCell ref="V68:W69"/>
    <mergeCell ref="X68:X69"/>
    <mergeCell ref="B68:B69"/>
    <mergeCell ref="C68:E69"/>
    <mergeCell ref="F68:F69"/>
    <mergeCell ref="G68:I69"/>
    <mergeCell ref="J68:J69"/>
    <mergeCell ref="K68:M69"/>
    <mergeCell ref="V65:V66"/>
    <mergeCell ref="W65:W66"/>
    <mergeCell ref="X65:X66"/>
    <mergeCell ref="C67:E67"/>
    <mergeCell ref="G67:I67"/>
    <mergeCell ref="K67:M67"/>
    <mergeCell ref="O67:Q67"/>
    <mergeCell ref="S67:U67"/>
    <mergeCell ref="V67:X67"/>
    <mergeCell ref="P65:P66"/>
    <mergeCell ref="Q65:Q66"/>
    <mergeCell ref="R65:R66"/>
    <mergeCell ref="S65:S66"/>
    <mergeCell ref="T65:T66"/>
    <mergeCell ref="U65:U66"/>
    <mergeCell ref="J65:J66"/>
    <mergeCell ref="K65:K66"/>
    <mergeCell ref="L65:L66"/>
    <mergeCell ref="M65:M66"/>
    <mergeCell ref="N65:N66"/>
    <mergeCell ref="O65:O66"/>
    <mergeCell ref="W63:W64"/>
    <mergeCell ref="X63:X64"/>
    <mergeCell ref="B65:B66"/>
    <mergeCell ref="C65:C66"/>
    <mergeCell ref="D65:D66"/>
    <mergeCell ref="E65:E66"/>
    <mergeCell ref="F65:F66"/>
    <mergeCell ref="G65:G66"/>
    <mergeCell ref="H65:H66"/>
    <mergeCell ref="I65:I66"/>
    <mergeCell ref="N63:N64"/>
    <mergeCell ref="O63:Q64"/>
    <mergeCell ref="R63:R64"/>
    <mergeCell ref="S63:T64"/>
    <mergeCell ref="U63:U64"/>
    <mergeCell ref="V63:V64"/>
    <mergeCell ref="X61:X62"/>
    <mergeCell ref="B63:B64"/>
    <mergeCell ref="C63:D64"/>
    <mergeCell ref="E63:E64"/>
    <mergeCell ref="F63:F64"/>
    <mergeCell ref="G63:H64"/>
    <mergeCell ref="I63:I64"/>
    <mergeCell ref="J63:J64"/>
    <mergeCell ref="K63:L64"/>
    <mergeCell ref="M63:M64"/>
    <mergeCell ref="N61:N62"/>
    <mergeCell ref="O61:Q62"/>
    <mergeCell ref="R61:R62"/>
    <mergeCell ref="S61:T62"/>
    <mergeCell ref="U61:U62"/>
    <mergeCell ref="V61:W62"/>
    <mergeCell ref="X59:X60"/>
    <mergeCell ref="B61:B62"/>
    <mergeCell ref="C61:D62"/>
    <mergeCell ref="E61:E62"/>
    <mergeCell ref="F61:F62"/>
    <mergeCell ref="G61:H62"/>
    <mergeCell ref="I61:I62"/>
    <mergeCell ref="J61:J62"/>
    <mergeCell ref="K61:L62"/>
    <mergeCell ref="M61:M62"/>
    <mergeCell ref="N59:N60"/>
    <mergeCell ref="O59:Q60"/>
    <mergeCell ref="R59:R60"/>
    <mergeCell ref="S59:T60"/>
    <mergeCell ref="U59:U60"/>
    <mergeCell ref="V59:W60"/>
    <mergeCell ref="X57:X58"/>
    <mergeCell ref="B59:B60"/>
    <mergeCell ref="C59:D60"/>
    <mergeCell ref="E59:E60"/>
    <mergeCell ref="F59:F60"/>
    <mergeCell ref="G59:H60"/>
    <mergeCell ref="I59:I60"/>
    <mergeCell ref="J59:J60"/>
    <mergeCell ref="K59:L60"/>
    <mergeCell ref="M59:M60"/>
    <mergeCell ref="N57:N58"/>
    <mergeCell ref="O57:Q58"/>
    <mergeCell ref="R57:R58"/>
    <mergeCell ref="S57:T58"/>
    <mergeCell ref="U57:U58"/>
    <mergeCell ref="V57:W58"/>
    <mergeCell ref="V56:W56"/>
    <mergeCell ref="B57:B58"/>
    <mergeCell ref="C57:D58"/>
    <mergeCell ref="E57:E58"/>
    <mergeCell ref="F57:F58"/>
    <mergeCell ref="G57:H58"/>
    <mergeCell ref="I57:I58"/>
    <mergeCell ref="J57:J58"/>
    <mergeCell ref="K57:L58"/>
    <mergeCell ref="M57:M58"/>
    <mergeCell ref="R54:R55"/>
    <mergeCell ref="S54:T55"/>
    <mergeCell ref="U54:U55"/>
    <mergeCell ref="V54:W55"/>
    <mergeCell ref="X54:X55"/>
    <mergeCell ref="C56:E56"/>
    <mergeCell ref="G56:I56"/>
    <mergeCell ref="K56:M56"/>
    <mergeCell ref="O56:Q56"/>
    <mergeCell ref="S56:U56"/>
    <mergeCell ref="I54:I55"/>
    <mergeCell ref="J54:J55"/>
    <mergeCell ref="K54:L55"/>
    <mergeCell ref="M54:M55"/>
    <mergeCell ref="N54:N55"/>
    <mergeCell ref="O54:Q55"/>
    <mergeCell ref="T52:T53"/>
    <mergeCell ref="U52:U53"/>
    <mergeCell ref="V52:V53"/>
    <mergeCell ref="W52:W53"/>
    <mergeCell ref="X52:X53"/>
    <mergeCell ref="B54:B55"/>
    <mergeCell ref="C54:D55"/>
    <mergeCell ref="E54:E55"/>
    <mergeCell ref="F54:F55"/>
    <mergeCell ref="G54:H55"/>
    <mergeCell ref="N52:N53"/>
    <mergeCell ref="O52:O53"/>
    <mergeCell ref="P52:P53"/>
    <mergeCell ref="Q52:Q53"/>
    <mergeCell ref="R52:R53"/>
    <mergeCell ref="S52:S53"/>
    <mergeCell ref="H52:H53"/>
    <mergeCell ref="I52:I53"/>
    <mergeCell ref="J52:J53"/>
    <mergeCell ref="K52:K53"/>
    <mergeCell ref="L52:L53"/>
    <mergeCell ref="M52:M53"/>
    <mergeCell ref="U50:U51"/>
    <mergeCell ref="V50:V51"/>
    <mergeCell ref="W50:W51"/>
    <mergeCell ref="X50:X51"/>
    <mergeCell ref="B52:B53"/>
    <mergeCell ref="C52:C53"/>
    <mergeCell ref="D52:D53"/>
    <mergeCell ref="E52:E53"/>
    <mergeCell ref="F52:F53"/>
    <mergeCell ref="G52:G53"/>
    <mergeCell ref="O50:O51"/>
    <mergeCell ref="P50:P51"/>
    <mergeCell ref="Q50:Q51"/>
    <mergeCell ref="R50:R51"/>
    <mergeCell ref="S50:S51"/>
    <mergeCell ref="T50:T51"/>
    <mergeCell ref="I50:I51"/>
    <mergeCell ref="J50:J51"/>
    <mergeCell ref="K50:K51"/>
    <mergeCell ref="L50:L51"/>
    <mergeCell ref="M50:M51"/>
    <mergeCell ref="N50:N51"/>
    <mergeCell ref="S48:U49"/>
    <mergeCell ref="V48:W49"/>
    <mergeCell ref="X48:X49"/>
    <mergeCell ref="B50:B51"/>
    <mergeCell ref="C50:C51"/>
    <mergeCell ref="D50:D51"/>
    <mergeCell ref="E50:E51"/>
    <mergeCell ref="F50:F51"/>
    <mergeCell ref="G50:G51"/>
    <mergeCell ref="H50:H51"/>
    <mergeCell ref="V47:X47"/>
    <mergeCell ref="B48:B49"/>
    <mergeCell ref="C48:E49"/>
    <mergeCell ref="F48:F49"/>
    <mergeCell ref="G48:I49"/>
    <mergeCell ref="J48:J49"/>
    <mergeCell ref="K48:M49"/>
    <mergeCell ref="N48:N49"/>
    <mergeCell ref="O48:Q49"/>
    <mergeCell ref="R48:R49"/>
    <mergeCell ref="T45:T46"/>
    <mergeCell ref="U45:U46"/>
    <mergeCell ref="V45:V46"/>
    <mergeCell ref="W45:W46"/>
    <mergeCell ref="X45:X46"/>
    <mergeCell ref="C47:E47"/>
    <mergeCell ref="G47:I47"/>
    <mergeCell ref="K47:M47"/>
    <mergeCell ref="O47:Q47"/>
    <mergeCell ref="S47:U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W44"/>
    <mergeCell ref="X43:X44"/>
    <mergeCell ref="J43:J44"/>
    <mergeCell ref="K43:L44"/>
    <mergeCell ref="M43:M44"/>
    <mergeCell ref="N43:N44"/>
    <mergeCell ref="O43:P44"/>
    <mergeCell ref="Q43:Q44"/>
    <mergeCell ref="S41:T42"/>
    <mergeCell ref="U41:U42"/>
    <mergeCell ref="V41:W42"/>
    <mergeCell ref="X41:X42"/>
    <mergeCell ref="B43:B44"/>
    <mergeCell ref="C43:D44"/>
    <mergeCell ref="E43:E44"/>
    <mergeCell ref="F43:F44"/>
    <mergeCell ref="G43:H44"/>
    <mergeCell ref="I43:I44"/>
    <mergeCell ref="K41:L42"/>
    <mergeCell ref="M41:M42"/>
    <mergeCell ref="N41:N42"/>
    <mergeCell ref="O41:P42"/>
    <mergeCell ref="Q41:Q42"/>
    <mergeCell ref="R41:R42"/>
    <mergeCell ref="U39:U40"/>
    <mergeCell ref="V39:W40"/>
    <mergeCell ref="X39:X40"/>
    <mergeCell ref="B41:B42"/>
    <mergeCell ref="C41:D42"/>
    <mergeCell ref="E41:E42"/>
    <mergeCell ref="F41:F42"/>
    <mergeCell ref="G41:H42"/>
    <mergeCell ref="I41:I42"/>
    <mergeCell ref="J41:J42"/>
    <mergeCell ref="M39:M40"/>
    <mergeCell ref="N39:N40"/>
    <mergeCell ref="O39:P40"/>
    <mergeCell ref="Q39:Q40"/>
    <mergeCell ref="R39:R40"/>
    <mergeCell ref="S39:T40"/>
    <mergeCell ref="V37:W38"/>
    <mergeCell ref="X37:X38"/>
    <mergeCell ref="B39:B40"/>
    <mergeCell ref="C39:D40"/>
    <mergeCell ref="E39:E40"/>
    <mergeCell ref="F39:F40"/>
    <mergeCell ref="G39:H40"/>
    <mergeCell ref="I39:I40"/>
    <mergeCell ref="J39:J40"/>
    <mergeCell ref="K39:L40"/>
    <mergeCell ref="N37:N38"/>
    <mergeCell ref="O37:P38"/>
    <mergeCell ref="Q37:Q38"/>
    <mergeCell ref="R37:R38"/>
    <mergeCell ref="S37:T38"/>
    <mergeCell ref="U37:U38"/>
    <mergeCell ref="V36:W36"/>
    <mergeCell ref="B37:B38"/>
    <mergeCell ref="C37:D38"/>
    <mergeCell ref="E37:E38"/>
    <mergeCell ref="F37:F38"/>
    <mergeCell ref="G37:H38"/>
    <mergeCell ref="I37:I38"/>
    <mergeCell ref="J37:J38"/>
    <mergeCell ref="K37:L38"/>
    <mergeCell ref="M37:M38"/>
    <mergeCell ref="R34:R35"/>
    <mergeCell ref="S34:T35"/>
    <mergeCell ref="U34:U35"/>
    <mergeCell ref="V34:W35"/>
    <mergeCell ref="X34:X35"/>
    <mergeCell ref="C36:E36"/>
    <mergeCell ref="G36:I36"/>
    <mergeCell ref="K36:M36"/>
    <mergeCell ref="O36:Q36"/>
    <mergeCell ref="S36:U36"/>
    <mergeCell ref="J34:J35"/>
    <mergeCell ref="K34:L35"/>
    <mergeCell ref="M34:M35"/>
    <mergeCell ref="N34:N35"/>
    <mergeCell ref="O34:P35"/>
    <mergeCell ref="Q34:Q35"/>
    <mergeCell ref="U32:U33"/>
    <mergeCell ref="V32:V33"/>
    <mergeCell ref="W32:W33"/>
    <mergeCell ref="X32:X33"/>
    <mergeCell ref="B34:B35"/>
    <mergeCell ref="C34:D35"/>
    <mergeCell ref="E34:E35"/>
    <mergeCell ref="F34:F35"/>
    <mergeCell ref="G34:H35"/>
    <mergeCell ref="I34:I35"/>
    <mergeCell ref="O32:O33"/>
    <mergeCell ref="P32:P33"/>
    <mergeCell ref="Q32:Q33"/>
    <mergeCell ref="R32:R33"/>
    <mergeCell ref="S32:S33"/>
    <mergeCell ref="T32:T33"/>
    <mergeCell ref="I32:I33"/>
    <mergeCell ref="J32:J33"/>
    <mergeCell ref="K32:K33"/>
    <mergeCell ref="L32:L33"/>
    <mergeCell ref="M32:M33"/>
    <mergeCell ref="N32:N33"/>
    <mergeCell ref="V30:V31"/>
    <mergeCell ref="W30:W31"/>
    <mergeCell ref="X30:X31"/>
    <mergeCell ref="B32:B33"/>
    <mergeCell ref="C32:C33"/>
    <mergeCell ref="D32:D33"/>
    <mergeCell ref="E32:E33"/>
    <mergeCell ref="F32:F33"/>
    <mergeCell ref="G32:G33"/>
    <mergeCell ref="H32:H33"/>
    <mergeCell ref="P30:P31"/>
    <mergeCell ref="Q30:Q31"/>
    <mergeCell ref="R30:R31"/>
    <mergeCell ref="S30:S31"/>
    <mergeCell ref="T30:T31"/>
    <mergeCell ref="U30:U31"/>
    <mergeCell ref="J30:J31"/>
    <mergeCell ref="K30:K31"/>
    <mergeCell ref="L30:L31"/>
    <mergeCell ref="M30:M31"/>
    <mergeCell ref="N30:N31"/>
    <mergeCell ref="O30:O31"/>
    <mergeCell ref="V28:W29"/>
    <mergeCell ref="X28:X29"/>
    <mergeCell ref="B30:B31"/>
    <mergeCell ref="C30:C31"/>
    <mergeCell ref="D30:D31"/>
    <mergeCell ref="E30:E31"/>
    <mergeCell ref="F30:F31"/>
    <mergeCell ref="G30:G31"/>
    <mergeCell ref="H30:H31"/>
    <mergeCell ref="I30:I31"/>
    <mergeCell ref="N28:N29"/>
    <mergeCell ref="O28:P29"/>
    <mergeCell ref="Q28:Q29"/>
    <mergeCell ref="R28:R29"/>
    <mergeCell ref="S28:T29"/>
    <mergeCell ref="U28:U29"/>
    <mergeCell ref="V27:X27"/>
    <mergeCell ref="B28:B29"/>
    <mergeCell ref="C28:D29"/>
    <mergeCell ref="E28:E29"/>
    <mergeCell ref="F28:F29"/>
    <mergeCell ref="G28:H29"/>
    <mergeCell ref="I28:I29"/>
    <mergeCell ref="J28:J29"/>
    <mergeCell ref="K28:L29"/>
    <mergeCell ref="M28:M29"/>
    <mergeCell ref="T25:T26"/>
    <mergeCell ref="U25:U26"/>
    <mergeCell ref="V25:V26"/>
    <mergeCell ref="W25:W26"/>
    <mergeCell ref="X25:X26"/>
    <mergeCell ref="C27:E27"/>
    <mergeCell ref="G27:I27"/>
    <mergeCell ref="K27:M27"/>
    <mergeCell ref="O27:Q27"/>
    <mergeCell ref="S27:U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W24"/>
    <mergeCell ref="X23:X24"/>
    <mergeCell ref="J23:J24"/>
    <mergeCell ref="K23:L24"/>
    <mergeCell ref="M23:M24"/>
    <mergeCell ref="N23:N24"/>
    <mergeCell ref="O23:P24"/>
    <mergeCell ref="Q23:Q24"/>
    <mergeCell ref="S21:T22"/>
    <mergeCell ref="U21:U22"/>
    <mergeCell ref="V21:W22"/>
    <mergeCell ref="X21:X22"/>
    <mergeCell ref="B23:B24"/>
    <mergeCell ref="C23:D24"/>
    <mergeCell ref="E23:E24"/>
    <mergeCell ref="F23:F24"/>
    <mergeCell ref="G23:H24"/>
    <mergeCell ref="I23:I24"/>
    <mergeCell ref="K21:L22"/>
    <mergeCell ref="M21:M22"/>
    <mergeCell ref="N21:N22"/>
    <mergeCell ref="O21:P22"/>
    <mergeCell ref="Q21:Q22"/>
    <mergeCell ref="R21:R22"/>
    <mergeCell ref="U19:U20"/>
    <mergeCell ref="V19:W20"/>
    <mergeCell ref="X19:X20"/>
    <mergeCell ref="B21:B22"/>
    <mergeCell ref="C21:D22"/>
    <mergeCell ref="E21:E22"/>
    <mergeCell ref="F21:F22"/>
    <mergeCell ref="G21:H22"/>
    <mergeCell ref="I21:I22"/>
    <mergeCell ref="J21:J22"/>
    <mergeCell ref="M19:M20"/>
    <mergeCell ref="N19:N20"/>
    <mergeCell ref="O19:P20"/>
    <mergeCell ref="Q19:Q20"/>
    <mergeCell ref="R19:R20"/>
    <mergeCell ref="S19:T20"/>
    <mergeCell ref="V17:W18"/>
    <mergeCell ref="X17:X18"/>
    <mergeCell ref="B19:B20"/>
    <mergeCell ref="C19:D20"/>
    <mergeCell ref="E19:E20"/>
    <mergeCell ref="F19:F20"/>
    <mergeCell ref="G19:H20"/>
    <mergeCell ref="I19:I20"/>
    <mergeCell ref="J19:J20"/>
    <mergeCell ref="K19:L20"/>
    <mergeCell ref="N17:N18"/>
    <mergeCell ref="O17:P18"/>
    <mergeCell ref="Q17:Q18"/>
    <mergeCell ref="R17:R18"/>
    <mergeCell ref="S17:T18"/>
    <mergeCell ref="U17:U18"/>
    <mergeCell ref="V16:W16"/>
    <mergeCell ref="B17:B18"/>
    <mergeCell ref="C17:D18"/>
    <mergeCell ref="E17:E18"/>
    <mergeCell ref="F17:F18"/>
    <mergeCell ref="G17:H18"/>
    <mergeCell ref="I17:I18"/>
    <mergeCell ref="J17:J18"/>
    <mergeCell ref="K17:L18"/>
    <mergeCell ref="M17:M18"/>
    <mergeCell ref="R14:R15"/>
    <mergeCell ref="S14:T15"/>
    <mergeCell ref="U14:U15"/>
    <mergeCell ref="V14:W15"/>
    <mergeCell ref="X14:X15"/>
    <mergeCell ref="C16:E16"/>
    <mergeCell ref="G16:I16"/>
    <mergeCell ref="K16:M16"/>
    <mergeCell ref="O16:Q16"/>
    <mergeCell ref="S16:U16"/>
    <mergeCell ref="J14:J15"/>
    <mergeCell ref="K14:L15"/>
    <mergeCell ref="M14:M15"/>
    <mergeCell ref="N14:N15"/>
    <mergeCell ref="O14:P15"/>
    <mergeCell ref="Q14:Q15"/>
    <mergeCell ref="U12:U13"/>
    <mergeCell ref="V12:V13"/>
    <mergeCell ref="W12:W13"/>
    <mergeCell ref="X12:X13"/>
    <mergeCell ref="B14:B15"/>
    <mergeCell ref="C14:D15"/>
    <mergeCell ref="E14:E15"/>
    <mergeCell ref="F14:F15"/>
    <mergeCell ref="G14:H15"/>
    <mergeCell ref="I14:I15"/>
    <mergeCell ref="O12:O13"/>
    <mergeCell ref="P12:P13"/>
    <mergeCell ref="Q12:Q13"/>
    <mergeCell ref="R12:R13"/>
    <mergeCell ref="S12:S13"/>
    <mergeCell ref="T12:T13"/>
    <mergeCell ref="I12:I13"/>
    <mergeCell ref="J12:J13"/>
    <mergeCell ref="K12:K13"/>
    <mergeCell ref="L12:L13"/>
    <mergeCell ref="M12:M13"/>
    <mergeCell ref="N12:N13"/>
    <mergeCell ref="V10:V11"/>
    <mergeCell ref="W10:W11"/>
    <mergeCell ref="X10:X11"/>
    <mergeCell ref="B12:B13"/>
    <mergeCell ref="C12:C13"/>
    <mergeCell ref="D12:D13"/>
    <mergeCell ref="E12:E13"/>
    <mergeCell ref="F12:F13"/>
    <mergeCell ref="G12:G13"/>
    <mergeCell ref="H12:H13"/>
    <mergeCell ref="P10:P11"/>
    <mergeCell ref="Q10:Q11"/>
    <mergeCell ref="R10:R11"/>
    <mergeCell ref="S10:S11"/>
    <mergeCell ref="T10:T11"/>
    <mergeCell ref="U10:U11"/>
    <mergeCell ref="J10:J11"/>
    <mergeCell ref="K10:K11"/>
    <mergeCell ref="L10:L11"/>
    <mergeCell ref="M10:M11"/>
    <mergeCell ref="N10:N11"/>
    <mergeCell ref="O10:O11"/>
    <mergeCell ref="V8:W9"/>
    <mergeCell ref="X8:X9"/>
    <mergeCell ref="B10:B11"/>
    <mergeCell ref="C10:C11"/>
    <mergeCell ref="D10:D11"/>
    <mergeCell ref="E10:E11"/>
    <mergeCell ref="F10:F11"/>
    <mergeCell ref="G10:G11"/>
    <mergeCell ref="H10:H11"/>
    <mergeCell ref="I10:I11"/>
    <mergeCell ref="N8:N9"/>
    <mergeCell ref="O8:P9"/>
    <mergeCell ref="Q8:Q9"/>
    <mergeCell ref="R8:R9"/>
    <mergeCell ref="S8:T9"/>
    <mergeCell ref="U8:U9"/>
    <mergeCell ref="C7:X7"/>
    <mergeCell ref="B8:B9"/>
    <mergeCell ref="C8:D9"/>
    <mergeCell ref="E8:E9"/>
    <mergeCell ref="F8:F9"/>
    <mergeCell ref="G8:H9"/>
    <mergeCell ref="I8:I9"/>
    <mergeCell ref="J8:J9"/>
    <mergeCell ref="K8:L9"/>
    <mergeCell ref="M8:M9"/>
    <mergeCell ref="B4:X4"/>
    <mergeCell ref="C6:E6"/>
    <mergeCell ref="G6:I6"/>
    <mergeCell ref="K6:M6"/>
    <mergeCell ref="O6:Q6"/>
    <mergeCell ref="S6:U6"/>
    <mergeCell ref="V6:X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89"/>
  <sheetViews>
    <sheetView showGridLines="0" workbookViewId="0"/>
  </sheetViews>
  <sheetFormatPr defaultRowHeight="15"/>
  <cols>
    <col min="1" max="3" width="36.5703125" bestFit="1" customWidth="1"/>
    <col min="4" max="4" width="31.85546875" customWidth="1"/>
    <col min="5" max="5" width="5.140625" customWidth="1"/>
    <col min="6" max="6" width="29.85546875" customWidth="1"/>
    <col min="7" max="7" width="6.42578125" customWidth="1"/>
    <col min="8" max="8" width="29.85546875" customWidth="1"/>
    <col min="9" max="9" width="5.140625" customWidth="1"/>
    <col min="10" max="10" width="29.85546875" customWidth="1"/>
    <col min="11" max="11" width="6.42578125" customWidth="1"/>
    <col min="12" max="12" width="31.85546875" customWidth="1"/>
    <col min="13" max="13" width="5.140625" customWidth="1"/>
    <col min="14" max="14" width="29.85546875" customWidth="1"/>
    <col min="15" max="15" width="6.42578125" customWidth="1"/>
    <col min="16" max="16" width="29.85546875" customWidth="1"/>
    <col min="17" max="17" width="5.140625" customWidth="1"/>
    <col min="18" max="18" width="29.85546875" customWidth="1"/>
    <col min="19" max="19" width="6.42578125" customWidth="1"/>
    <col min="20" max="20" width="35.140625" customWidth="1"/>
    <col min="21" max="21" width="5.140625" customWidth="1"/>
    <col min="22" max="22" width="29.85546875" customWidth="1"/>
    <col min="23" max="23" width="6.42578125" customWidth="1"/>
    <col min="24" max="24" width="31.85546875" customWidth="1"/>
    <col min="25" max="25" width="5.140625" customWidth="1"/>
  </cols>
  <sheetData>
    <row r="1" spans="1:25" ht="15" customHeight="1">
      <c r="A1" s="6" t="s">
        <v>85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410</v>
      </c>
      <c r="B3" s="65"/>
      <c r="C3" s="65"/>
      <c r="D3" s="65"/>
      <c r="E3" s="65"/>
      <c r="F3" s="65"/>
      <c r="G3" s="65"/>
      <c r="H3" s="65"/>
      <c r="I3" s="65"/>
      <c r="J3" s="65"/>
      <c r="K3" s="65"/>
      <c r="L3" s="65"/>
      <c r="M3" s="65"/>
      <c r="N3" s="65"/>
      <c r="O3" s="65"/>
      <c r="P3" s="65"/>
      <c r="Q3" s="65"/>
      <c r="R3" s="65"/>
      <c r="S3" s="65"/>
      <c r="T3" s="65"/>
      <c r="U3" s="65"/>
      <c r="V3" s="65"/>
      <c r="W3" s="65"/>
      <c r="X3" s="65"/>
      <c r="Y3" s="65"/>
    </row>
    <row r="4" spans="1:25">
      <c r="A4" s="66" t="s">
        <v>410</v>
      </c>
      <c r="B4" s="67" t="s">
        <v>411</v>
      </c>
      <c r="C4" s="67"/>
      <c r="D4" s="67"/>
      <c r="E4" s="67"/>
      <c r="F4" s="67"/>
      <c r="G4" s="67"/>
      <c r="H4" s="67"/>
      <c r="I4" s="67"/>
      <c r="J4" s="67"/>
      <c r="K4" s="67"/>
      <c r="L4" s="67"/>
      <c r="M4" s="67"/>
      <c r="N4" s="67"/>
      <c r="O4" s="67"/>
      <c r="P4" s="67"/>
      <c r="Q4" s="67"/>
      <c r="R4" s="67"/>
      <c r="S4" s="67"/>
      <c r="T4" s="67"/>
      <c r="U4" s="67"/>
      <c r="V4" s="67"/>
      <c r="W4" s="67"/>
      <c r="X4" s="67"/>
      <c r="Y4" s="67"/>
    </row>
    <row r="5" spans="1:25" ht="25.5" customHeight="1">
      <c r="A5" s="66"/>
      <c r="B5" s="69" t="s">
        <v>412</v>
      </c>
      <c r="C5" s="69"/>
      <c r="D5" s="69"/>
      <c r="E5" s="69"/>
      <c r="F5" s="69"/>
      <c r="G5" s="69"/>
      <c r="H5" s="69"/>
      <c r="I5" s="69"/>
      <c r="J5" s="69"/>
      <c r="K5" s="69"/>
      <c r="L5" s="69"/>
      <c r="M5" s="69"/>
      <c r="N5" s="69"/>
      <c r="O5" s="69"/>
      <c r="P5" s="69"/>
      <c r="Q5" s="69"/>
      <c r="R5" s="69"/>
      <c r="S5" s="69"/>
      <c r="T5" s="69"/>
      <c r="U5" s="69"/>
      <c r="V5" s="69"/>
      <c r="W5" s="69"/>
      <c r="X5" s="69"/>
      <c r="Y5" s="69"/>
    </row>
    <row r="6" spans="1:25" ht="25.5" customHeight="1">
      <c r="A6" s="66"/>
      <c r="B6" s="69" t="s">
        <v>413</v>
      </c>
      <c r="C6" s="69"/>
      <c r="D6" s="69"/>
      <c r="E6" s="69"/>
      <c r="F6" s="69"/>
      <c r="G6" s="69"/>
      <c r="H6" s="69"/>
      <c r="I6" s="69"/>
      <c r="J6" s="69"/>
      <c r="K6" s="69"/>
      <c r="L6" s="69"/>
      <c r="M6" s="69"/>
      <c r="N6" s="69"/>
      <c r="O6" s="69"/>
      <c r="P6" s="69"/>
      <c r="Q6" s="69"/>
      <c r="R6" s="69"/>
      <c r="S6" s="69"/>
      <c r="T6" s="69"/>
      <c r="U6" s="69"/>
      <c r="V6" s="69"/>
      <c r="W6" s="69"/>
      <c r="X6" s="69"/>
      <c r="Y6" s="69"/>
    </row>
    <row r="7" spans="1:25" ht="38.25" customHeight="1">
      <c r="A7" s="66"/>
      <c r="B7" s="69" t="s">
        <v>414</v>
      </c>
      <c r="C7" s="69"/>
      <c r="D7" s="69"/>
      <c r="E7" s="69"/>
      <c r="F7" s="69"/>
      <c r="G7" s="69"/>
      <c r="H7" s="69"/>
      <c r="I7" s="69"/>
      <c r="J7" s="69"/>
      <c r="K7" s="69"/>
      <c r="L7" s="69"/>
      <c r="M7" s="69"/>
      <c r="N7" s="69"/>
      <c r="O7" s="69"/>
      <c r="P7" s="69"/>
      <c r="Q7" s="69"/>
      <c r="R7" s="69"/>
      <c r="S7" s="69"/>
      <c r="T7" s="69"/>
      <c r="U7" s="69"/>
      <c r="V7" s="69"/>
      <c r="W7" s="69"/>
      <c r="X7" s="69"/>
      <c r="Y7" s="69"/>
    </row>
    <row r="8" spans="1:25" ht="25.5" customHeight="1">
      <c r="A8" s="66"/>
      <c r="B8" s="69" t="s">
        <v>415</v>
      </c>
      <c r="C8" s="69"/>
      <c r="D8" s="69"/>
      <c r="E8" s="69"/>
      <c r="F8" s="69"/>
      <c r="G8" s="69"/>
      <c r="H8" s="69"/>
      <c r="I8" s="69"/>
      <c r="J8" s="69"/>
      <c r="K8" s="69"/>
      <c r="L8" s="69"/>
      <c r="M8" s="69"/>
      <c r="N8" s="69"/>
      <c r="O8" s="69"/>
      <c r="P8" s="69"/>
      <c r="Q8" s="69"/>
      <c r="R8" s="69"/>
      <c r="S8" s="69"/>
      <c r="T8" s="69"/>
      <c r="U8" s="69"/>
      <c r="V8" s="69"/>
      <c r="W8" s="69"/>
      <c r="X8" s="69"/>
      <c r="Y8" s="69"/>
    </row>
    <row r="9" spans="1:25">
      <c r="A9" s="66"/>
      <c r="B9" s="85" t="s">
        <v>416</v>
      </c>
      <c r="C9" s="85"/>
      <c r="D9" s="85"/>
      <c r="E9" s="85"/>
      <c r="F9" s="85"/>
      <c r="G9" s="85"/>
      <c r="H9" s="85"/>
      <c r="I9" s="85"/>
      <c r="J9" s="85"/>
      <c r="K9" s="85"/>
      <c r="L9" s="85"/>
      <c r="M9" s="85"/>
      <c r="N9" s="85"/>
      <c r="O9" s="85"/>
      <c r="P9" s="85"/>
      <c r="Q9" s="85"/>
      <c r="R9" s="85"/>
      <c r="S9" s="85"/>
      <c r="T9" s="85"/>
      <c r="U9" s="85"/>
      <c r="V9" s="85"/>
      <c r="W9" s="85"/>
      <c r="X9" s="85"/>
      <c r="Y9" s="85"/>
    </row>
    <row r="10" spans="1:25">
      <c r="A10" s="66"/>
      <c r="B10" s="85" t="s">
        <v>417</v>
      </c>
      <c r="C10" s="85"/>
      <c r="D10" s="85"/>
      <c r="E10" s="85"/>
      <c r="F10" s="85"/>
      <c r="G10" s="85"/>
      <c r="H10" s="85"/>
      <c r="I10" s="85"/>
      <c r="J10" s="85"/>
      <c r="K10" s="85"/>
      <c r="L10" s="85"/>
      <c r="M10" s="85"/>
      <c r="N10" s="85"/>
      <c r="O10" s="85"/>
      <c r="P10" s="85"/>
      <c r="Q10" s="85"/>
      <c r="R10" s="85"/>
      <c r="S10" s="85"/>
      <c r="T10" s="85"/>
      <c r="U10" s="85"/>
      <c r="V10" s="85"/>
      <c r="W10" s="85"/>
      <c r="X10" s="85"/>
      <c r="Y10" s="85"/>
    </row>
    <row r="11" spans="1:25">
      <c r="A11" s="66"/>
      <c r="B11" s="26"/>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66"/>
      <c r="B12" s="13"/>
      <c r="C12" s="13"/>
      <c r="D12" s="13"/>
      <c r="E12" s="13"/>
      <c r="F12" s="13"/>
      <c r="G12" s="13"/>
      <c r="H12" s="13"/>
      <c r="I12" s="13"/>
      <c r="J12" s="13"/>
      <c r="K12" s="13"/>
      <c r="L12" s="13"/>
      <c r="M12" s="13"/>
      <c r="N12" s="13"/>
      <c r="O12" s="13"/>
      <c r="P12" s="13"/>
      <c r="Q12" s="13"/>
      <c r="R12" s="13"/>
      <c r="S12" s="13"/>
      <c r="T12" s="13"/>
      <c r="U12" s="13"/>
      <c r="V12" s="13"/>
      <c r="W12" s="13"/>
      <c r="X12" s="13"/>
      <c r="Y12" s="13"/>
    </row>
    <row r="13" spans="1:25">
      <c r="A13" s="66"/>
      <c r="B13" s="40"/>
      <c r="C13" s="28" t="s">
        <v>418</v>
      </c>
      <c r="D13" s="28"/>
      <c r="E13" s="28"/>
      <c r="F13" s="40"/>
      <c r="G13" s="28" t="s">
        <v>420</v>
      </c>
      <c r="H13" s="28"/>
      <c r="I13" s="28"/>
      <c r="J13" s="40"/>
      <c r="K13" s="28" t="s">
        <v>422</v>
      </c>
      <c r="L13" s="28"/>
      <c r="M13" s="28"/>
      <c r="N13" s="40"/>
      <c r="O13" s="28" t="s">
        <v>424</v>
      </c>
      <c r="P13" s="28"/>
      <c r="Q13" s="28"/>
      <c r="R13" s="40"/>
      <c r="S13" s="28" t="s">
        <v>426</v>
      </c>
      <c r="T13" s="28"/>
      <c r="U13" s="28"/>
      <c r="V13" s="40"/>
      <c r="W13" s="28" t="s">
        <v>370</v>
      </c>
      <c r="X13" s="28"/>
      <c r="Y13" s="28"/>
    </row>
    <row r="14" spans="1:25">
      <c r="A14" s="66"/>
      <c r="B14" s="40"/>
      <c r="C14" s="28" t="s">
        <v>419</v>
      </c>
      <c r="D14" s="28"/>
      <c r="E14" s="28"/>
      <c r="F14" s="40"/>
      <c r="G14" s="28" t="s">
        <v>421</v>
      </c>
      <c r="H14" s="28"/>
      <c r="I14" s="28"/>
      <c r="J14" s="40"/>
      <c r="K14" s="28" t="s">
        <v>423</v>
      </c>
      <c r="L14" s="28"/>
      <c r="M14" s="28"/>
      <c r="N14" s="40"/>
      <c r="O14" s="28" t="s">
        <v>422</v>
      </c>
      <c r="P14" s="28"/>
      <c r="Q14" s="28"/>
      <c r="R14" s="40"/>
      <c r="S14" s="28" t="s">
        <v>427</v>
      </c>
      <c r="T14" s="28"/>
      <c r="U14" s="28"/>
      <c r="V14" s="40"/>
      <c r="W14" s="28"/>
      <c r="X14" s="28"/>
      <c r="Y14" s="28"/>
    </row>
    <row r="15" spans="1:25" ht="15.75" thickBot="1">
      <c r="A15" s="66"/>
      <c r="B15" s="40"/>
      <c r="C15" s="149"/>
      <c r="D15" s="149"/>
      <c r="E15" s="149"/>
      <c r="F15" s="40"/>
      <c r="G15" s="149"/>
      <c r="H15" s="149"/>
      <c r="I15" s="149"/>
      <c r="J15" s="40"/>
      <c r="K15" s="149"/>
      <c r="L15" s="149"/>
      <c r="M15" s="149"/>
      <c r="N15" s="40"/>
      <c r="O15" s="33" t="s">
        <v>425</v>
      </c>
      <c r="P15" s="33"/>
      <c r="Q15" s="33"/>
      <c r="R15" s="40"/>
      <c r="S15" s="149"/>
      <c r="T15" s="149"/>
      <c r="U15" s="149"/>
      <c r="V15" s="40"/>
      <c r="W15" s="33"/>
      <c r="X15" s="33"/>
      <c r="Y15" s="33"/>
    </row>
    <row r="16" spans="1:25">
      <c r="A16" s="66"/>
      <c r="B16" s="30"/>
      <c r="C16" s="28" t="s">
        <v>176</v>
      </c>
      <c r="D16" s="28"/>
      <c r="E16" s="28"/>
      <c r="F16" s="28"/>
      <c r="G16" s="28"/>
      <c r="H16" s="28"/>
      <c r="I16" s="28"/>
      <c r="J16" s="28"/>
      <c r="K16" s="28"/>
      <c r="L16" s="28"/>
      <c r="M16" s="28"/>
      <c r="N16" s="28"/>
      <c r="O16" s="28"/>
      <c r="P16" s="28"/>
      <c r="Q16" s="28"/>
      <c r="R16" s="28"/>
      <c r="S16" s="28"/>
      <c r="T16" s="28"/>
      <c r="U16" s="28"/>
      <c r="V16" s="28"/>
      <c r="W16" s="28"/>
      <c r="X16" s="28"/>
      <c r="Y16" s="28"/>
    </row>
    <row r="17" spans="1:25">
      <c r="A17" s="66"/>
      <c r="B17" s="79" t="s">
        <v>254</v>
      </c>
      <c r="C17" s="79"/>
      <c r="D17" s="79"/>
      <c r="E17" s="79"/>
      <c r="F17" s="79"/>
      <c r="G17" s="79"/>
      <c r="H17" s="79"/>
      <c r="I17" s="79"/>
      <c r="J17" s="79"/>
      <c r="K17" s="79"/>
      <c r="L17" s="79"/>
      <c r="M17" s="79"/>
      <c r="N17" s="79"/>
      <c r="O17" s="79"/>
      <c r="P17" s="79"/>
      <c r="Q17" s="79"/>
      <c r="R17" s="79"/>
      <c r="S17" s="79"/>
      <c r="T17" s="79"/>
      <c r="U17" s="79"/>
      <c r="V17" s="79"/>
      <c r="W17" s="79"/>
      <c r="X17" s="79"/>
      <c r="Y17" s="79"/>
    </row>
    <row r="18" spans="1:25">
      <c r="A18" s="66"/>
      <c r="B18" s="133" t="s">
        <v>30</v>
      </c>
      <c r="C18" s="115"/>
      <c r="D18" s="115"/>
      <c r="E18" s="40"/>
      <c r="F18" s="40"/>
      <c r="G18" s="115"/>
      <c r="H18" s="115"/>
      <c r="I18" s="40"/>
      <c r="J18" s="40"/>
      <c r="K18" s="115"/>
      <c r="L18" s="115"/>
      <c r="M18" s="40"/>
      <c r="N18" s="40"/>
      <c r="O18" s="115"/>
      <c r="P18" s="115"/>
      <c r="Q18" s="40"/>
      <c r="R18" s="40"/>
      <c r="S18" s="115"/>
      <c r="T18" s="115"/>
      <c r="U18" s="40"/>
      <c r="V18" s="40"/>
      <c r="W18" s="115"/>
      <c r="X18" s="115"/>
      <c r="Y18" s="40"/>
    </row>
    <row r="19" spans="1:25">
      <c r="A19" s="66"/>
      <c r="B19" s="133"/>
      <c r="C19" s="115"/>
      <c r="D19" s="115"/>
      <c r="E19" s="40"/>
      <c r="F19" s="40"/>
      <c r="G19" s="115"/>
      <c r="H19" s="115"/>
      <c r="I19" s="40"/>
      <c r="J19" s="40"/>
      <c r="K19" s="115"/>
      <c r="L19" s="115"/>
      <c r="M19" s="40"/>
      <c r="N19" s="40"/>
      <c r="O19" s="115"/>
      <c r="P19" s="115"/>
      <c r="Q19" s="40"/>
      <c r="R19" s="40"/>
      <c r="S19" s="115"/>
      <c r="T19" s="115"/>
      <c r="U19" s="40"/>
      <c r="V19" s="40"/>
      <c r="W19" s="115"/>
      <c r="X19" s="115"/>
      <c r="Y19" s="40"/>
    </row>
    <row r="20" spans="1:25">
      <c r="A20" s="66"/>
      <c r="B20" s="150" t="s">
        <v>31</v>
      </c>
      <c r="C20" s="117" t="s">
        <v>178</v>
      </c>
      <c r="D20" s="124">
        <v>503834</v>
      </c>
      <c r="E20" s="37"/>
      <c r="F20" s="37"/>
      <c r="G20" s="117" t="s">
        <v>178</v>
      </c>
      <c r="H20" s="110" t="s">
        <v>207</v>
      </c>
      <c r="I20" s="37"/>
      <c r="J20" s="37"/>
      <c r="K20" s="117" t="s">
        <v>178</v>
      </c>
      <c r="L20" s="124">
        <v>2140</v>
      </c>
      <c r="M20" s="37"/>
      <c r="N20" s="37"/>
      <c r="O20" s="117" t="s">
        <v>178</v>
      </c>
      <c r="P20" s="124">
        <v>1072664</v>
      </c>
      <c r="Q20" s="37"/>
      <c r="R20" s="37"/>
      <c r="S20" s="117" t="s">
        <v>178</v>
      </c>
      <c r="T20" s="110" t="s">
        <v>207</v>
      </c>
      <c r="U20" s="37"/>
      <c r="V20" s="37"/>
      <c r="W20" s="117" t="s">
        <v>178</v>
      </c>
      <c r="X20" s="124">
        <v>1578638</v>
      </c>
      <c r="Y20" s="37"/>
    </row>
    <row r="21" spans="1:25">
      <c r="A21" s="66"/>
      <c r="B21" s="150"/>
      <c r="C21" s="117"/>
      <c r="D21" s="124"/>
      <c r="E21" s="37"/>
      <c r="F21" s="37"/>
      <c r="G21" s="117"/>
      <c r="H21" s="110"/>
      <c r="I21" s="37"/>
      <c r="J21" s="37"/>
      <c r="K21" s="117"/>
      <c r="L21" s="124"/>
      <c r="M21" s="37"/>
      <c r="N21" s="37"/>
      <c r="O21" s="117"/>
      <c r="P21" s="124"/>
      <c r="Q21" s="37"/>
      <c r="R21" s="37"/>
      <c r="S21" s="117"/>
      <c r="T21" s="110"/>
      <c r="U21" s="37"/>
      <c r="V21" s="37"/>
      <c r="W21" s="117"/>
      <c r="X21" s="124"/>
      <c r="Y21" s="37"/>
    </row>
    <row r="22" spans="1:25">
      <c r="A22" s="66"/>
      <c r="B22" s="151" t="s">
        <v>32</v>
      </c>
      <c r="C22" s="115" t="s">
        <v>207</v>
      </c>
      <c r="D22" s="115"/>
      <c r="E22" s="40"/>
      <c r="F22" s="40"/>
      <c r="G22" s="115" t="s">
        <v>207</v>
      </c>
      <c r="H22" s="115"/>
      <c r="I22" s="40"/>
      <c r="J22" s="40"/>
      <c r="K22" s="115" t="s">
        <v>207</v>
      </c>
      <c r="L22" s="115"/>
      <c r="M22" s="40"/>
      <c r="N22" s="40"/>
      <c r="O22" s="113">
        <v>318717</v>
      </c>
      <c r="P22" s="113"/>
      <c r="Q22" s="40"/>
      <c r="R22" s="40"/>
      <c r="S22" s="115" t="s">
        <v>207</v>
      </c>
      <c r="T22" s="115"/>
      <c r="U22" s="40"/>
      <c r="V22" s="40"/>
      <c r="W22" s="113">
        <v>318717</v>
      </c>
      <c r="X22" s="113"/>
      <c r="Y22" s="40"/>
    </row>
    <row r="23" spans="1:25">
      <c r="A23" s="66"/>
      <c r="B23" s="151"/>
      <c r="C23" s="115"/>
      <c r="D23" s="115"/>
      <c r="E23" s="40"/>
      <c r="F23" s="40"/>
      <c r="G23" s="115"/>
      <c r="H23" s="115"/>
      <c r="I23" s="40"/>
      <c r="J23" s="40"/>
      <c r="K23" s="115"/>
      <c r="L23" s="115"/>
      <c r="M23" s="40"/>
      <c r="N23" s="40"/>
      <c r="O23" s="113"/>
      <c r="P23" s="113"/>
      <c r="Q23" s="40"/>
      <c r="R23" s="40"/>
      <c r="S23" s="115"/>
      <c r="T23" s="115"/>
      <c r="U23" s="40"/>
      <c r="V23" s="40"/>
      <c r="W23" s="113"/>
      <c r="X23" s="113"/>
      <c r="Y23" s="40"/>
    </row>
    <row r="24" spans="1:25">
      <c r="A24" s="66"/>
      <c r="B24" s="150" t="s">
        <v>428</v>
      </c>
      <c r="C24" s="110" t="s">
        <v>207</v>
      </c>
      <c r="D24" s="110"/>
      <c r="E24" s="37"/>
      <c r="F24" s="37"/>
      <c r="G24" s="110" t="s">
        <v>207</v>
      </c>
      <c r="H24" s="110"/>
      <c r="I24" s="37"/>
      <c r="J24" s="37"/>
      <c r="K24" s="110">
        <v>381</v>
      </c>
      <c r="L24" s="110"/>
      <c r="M24" s="37"/>
      <c r="N24" s="37"/>
      <c r="O24" s="124">
        <v>598702</v>
      </c>
      <c r="P24" s="124"/>
      <c r="Q24" s="37"/>
      <c r="R24" s="37"/>
      <c r="S24" s="110" t="s">
        <v>207</v>
      </c>
      <c r="T24" s="110"/>
      <c r="U24" s="37"/>
      <c r="V24" s="37"/>
      <c r="W24" s="124">
        <v>599083</v>
      </c>
      <c r="X24" s="124"/>
      <c r="Y24" s="37"/>
    </row>
    <row r="25" spans="1:25">
      <c r="A25" s="66"/>
      <c r="B25" s="150"/>
      <c r="C25" s="110"/>
      <c r="D25" s="110"/>
      <c r="E25" s="37"/>
      <c r="F25" s="37"/>
      <c r="G25" s="110"/>
      <c r="H25" s="110"/>
      <c r="I25" s="37"/>
      <c r="J25" s="37"/>
      <c r="K25" s="110"/>
      <c r="L25" s="110"/>
      <c r="M25" s="37"/>
      <c r="N25" s="37"/>
      <c r="O25" s="124"/>
      <c r="P25" s="124"/>
      <c r="Q25" s="37"/>
      <c r="R25" s="37"/>
      <c r="S25" s="110"/>
      <c r="T25" s="110"/>
      <c r="U25" s="37"/>
      <c r="V25" s="37"/>
      <c r="W25" s="124"/>
      <c r="X25" s="124"/>
      <c r="Y25" s="37"/>
    </row>
    <row r="26" spans="1:25">
      <c r="A26" s="66"/>
      <c r="B26" s="151" t="s">
        <v>429</v>
      </c>
      <c r="C26" s="113">
        <v>25772</v>
      </c>
      <c r="D26" s="113"/>
      <c r="E26" s="40"/>
      <c r="F26" s="40"/>
      <c r="G26" s="113">
        <v>117230</v>
      </c>
      <c r="H26" s="113"/>
      <c r="I26" s="40"/>
      <c r="J26" s="40"/>
      <c r="K26" s="113">
        <v>53908</v>
      </c>
      <c r="L26" s="113"/>
      <c r="M26" s="40"/>
      <c r="N26" s="40"/>
      <c r="O26" s="113">
        <v>5726</v>
      </c>
      <c r="P26" s="113"/>
      <c r="Q26" s="40"/>
      <c r="R26" s="40"/>
      <c r="S26" s="115" t="s">
        <v>430</v>
      </c>
      <c r="T26" s="115"/>
      <c r="U26" s="111" t="s">
        <v>180</v>
      </c>
      <c r="V26" s="40"/>
      <c r="W26" s="115" t="s">
        <v>207</v>
      </c>
      <c r="X26" s="115"/>
      <c r="Y26" s="40"/>
    </row>
    <row r="27" spans="1:25">
      <c r="A27" s="66"/>
      <c r="B27" s="151"/>
      <c r="C27" s="113"/>
      <c r="D27" s="113"/>
      <c r="E27" s="40"/>
      <c r="F27" s="40"/>
      <c r="G27" s="113"/>
      <c r="H27" s="113"/>
      <c r="I27" s="40"/>
      <c r="J27" s="40"/>
      <c r="K27" s="113"/>
      <c r="L27" s="113"/>
      <c r="M27" s="40"/>
      <c r="N27" s="40"/>
      <c r="O27" s="113"/>
      <c r="P27" s="113"/>
      <c r="Q27" s="40"/>
      <c r="R27" s="40"/>
      <c r="S27" s="115"/>
      <c r="T27" s="115"/>
      <c r="U27" s="111"/>
      <c r="V27" s="40"/>
      <c r="W27" s="115"/>
      <c r="X27" s="115"/>
      <c r="Y27" s="40"/>
    </row>
    <row r="28" spans="1:25">
      <c r="A28" s="66"/>
      <c r="B28" s="150" t="s">
        <v>34</v>
      </c>
      <c r="C28" s="110" t="s">
        <v>207</v>
      </c>
      <c r="D28" s="110"/>
      <c r="E28" s="37"/>
      <c r="F28" s="37"/>
      <c r="G28" s="110" t="s">
        <v>207</v>
      </c>
      <c r="H28" s="110"/>
      <c r="I28" s="37"/>
      <c r="J28" s="37"/>
      <c r="K28" s="110" t="s">
        <v>207</v>
      </c>
      <c r="L28" s="110"/>
      <c r="M28" s="37"/>
      <c r="N28" s="37"/>
      <c r="O28" s="124">
        <v>385438</v>
      </c>
      <c r="P28" s="124"/>
      <c r="Q28" s="37"/>
      <c r="R28" s="37"/>
      <c r="S28" s="110" t="s">
        <v>207</v>
      </c>
      <c r="T28" s="110"/>
      <c r="U28" s="37"/>
      <c r="V28" s="37"/>
      <c r="W28" s="124">
        <v>385438</v>
      </c>
      <c r="X28" s="124"/>
      <c r="Y28" s="37"/>
    </row>
    <row r="29" spans="1:25">
      <c r="A29" s="66"/>
      <c r="B29" s="150"/>
      <c r="C29" s="110"/>
      <c r="D29" s="110"/>
      <c r="E29" s="37"/>
      <c r="F29" s="37"/>
      <c r="G29" s="110"/>
      <c r="H29" s="110"/>
      <c r="I29" s="37"/>
      <c r="J29" s="37"/>
      <c r="K29" s="110"/>
      <c r="L29" s="110"/>
      <c r="M29" s="37"/>
      <c r="N29" s="37"/>
      <c r="O29" s="124"/>
      <c r="P29" s="124"/>
      <c r="Q29" s="37"/>
      <c r="R29" s="37"/>
      <c r="S29" s="110"/>
      <c r="T29" s="110"/>
      <c r="U29" s="37"/>
      <c r="V29" s="37"/>
      <c r="W29" s="124"/>
      <c r="X29" s="124"/>
      <c r="Y29" s="37"/>
    </row>
    <row r="30" spans="1:25">
      <c r="A30" s="66"/>
      <c r="B30" s="151" t="s">
        <v>35</v>
      </c>
      <c r="C30" s="115">
        <v>1</v>
      </c>
      <c r="D30" s="115"/>
      <c r="E30" s="40"/>
      <c r="F30" s="40"/>
      <c r="G30" s="115" t="s">
        <v>207</v>
      </c>
      <c r="H30" s="115"/>
      <c r="I30" s="40"/>
      <c r="J30" s="40"/>
      <c r="K30" s="115">
        <v>124</v>
      </c>
      <c r="L30" s="115"/>
      <c r="M30" s="40"/>
      <c r="N30" s="40"/>
      <c r="O30" s="113">
        <v>187259</v>
      </c>
      <c r="P30" s="113"/>
      <c r="Q30" s="40"/>
      <c r="R30" s="40"/>
      <c r="S30" s="113">
        <v>34199</v>
      </c>
      <c r="T30" s="113"/>
      <c r="U30" s="40"/>
      <c r="V30" s="40"/>
      <c r="W30" s="113">
        <v>221583</v>
      </c>
      <c r="X30" s="113"/>
      <c r="Y30" s="40"/>
    </row>
    <row r="31" spans="1:25">
      <c r="A31" s="66"/>
      <c r="B31" s="151"/>
      <c r="C31" s="115"/>
      <c r="D31" s="115"/>
      <c r="E31" s="40"/>
      <c r="F31" s="40"/>
      <c r="G31" s="115"/>
      <c r="H31" s="115"/>
      <c r="I31" s="40"/>
      <c r="J31" s="40"/>
      <c r="K31" s="115"/>
      <c r="L31" s="115"/>
      <c r="M31" s="40"/>
      <c r="N31" s="40"/>
      <c r="O31" s="113"/>
      <c r="P31" s="113"/>
      <c r="Q31" s="40"/>
      <c r="R31" s="40"/>
      <c r="S31" s="113"/>
      <c r="T31" s="113"/>
      <c r="U31" s="40"/>
      <c r="V31" s="40"/>
      <c r="W31" s="113"/>
      <c r="X31" s="113"/>
      <c r="Y31" s="40"/>
    </row>
    <row r="32" spans="1:25">
      <c r="A32" s="66"/>
      <c r="B32" s="150" t="s">
        <v>37</v>
      </c>
      <c r="C32" s="124">
        <v>3812</v>
      </c>
      <c r="D32" s="124"/>
      <c r="E32" s="37"/>
      <c r="F32" s="37"/>
      <c r="G32" s="110" t="s">
        <v>207</v>
      </c>
      <c r="H32" s="110"/>
      <c r="I32" s="37"/>
      <c r="J32" s="37"/>
      <c r="K32" s="124">
        <v>5493</v>
      </c>
      <c r="L32" s="124"/>
      <c r="M32" s="37"/>
      <c r="N32" s="37"/>
      <c r="O32" s="124">
        <v>424080</v>
      </c>
      <c r="P32" s="124"/>
      <c r="Q32" s="37"/>
      <c r="R32" s="37"/>
      <c r="S32" s="110" t="s">
        <v>207</v>
      </c>
      <c r="T32" s="110"/>
      <c r="U32" s="37"/>
      <c r="V32" s="37"/>
      <c r="W32" s="124">
        <v>433385</v>
      </c>
      <c r="X32" s="124"/>
      <c r="Y32" s="37"/>
    </row>
    <row r="33" spans="1:25" ht="15.75" thickBot="1">
      <c r="A33" s="66"/>
      <c r="B33" s="150"/>
      <c r="C33" s="152"/>
      <c r="D33" s="152"/>
      <c r="E33" s="43"/>
      <c r="F33" s="37"/>
      <c r="G33" s="140"/>
      <c r="H33" s="140"/>
      <c r="I33" s="43"/>
      <c r="J33" s="37"/>
      <c r="K33" s="152"/>
      <c r="L33" s="152"/>
      <c r="M33" s="43"/>
      <c r="N33" s="37"/>
      <c r="O33" s="152"/>
      <c r="P33" s="152"/>
      <c r="Q33" s="43"/>
      <c r="R33" s="37"/>
      <c r="S33" s="140"/>
      <c r="T33" s="140"/>
      <c r="U33" s="43"/>
      <c r="V33" s="37"/>
      <c r="W33" s="152"/>
      <c r="X33" s="152"/>
      <c r="Y33" s="43"/>
    </row>
    <row r="34" spans="1:25">
      <c r="A34" s="66"/>
      <c r="B34" s="153" t="s">
        <v>38</v>
      </c>
      <c r="C34" s="146">
        <v>533419</v>
      </c>
      <c r="D34" s="146"/>
      <c r="E34" s="48"/>
      <c r="F34" s="40"/>
      <c r="G34" s="146">
        <v>117230</v>
      </c>
      <c r="H34" s="146"/>
      <c r="I34" s="48"/>
      <c r="J34" s="40"/>
      <c r="K34" s="146">
        <v>62046</v>
      </c>
      <c r="L34" s="146"/>
      <c r="M34" s="48"/>
      <c r="N34" s="40"/>
      <c r="O34" s="146">
        <v>2992586</v>
      </c>
      <c r="P34" s="146"/>
      <c r="Q34" s="48"/>
      <c r="R34" s="40"/>
      <c r="S34" s="143" t="s">
        <v>431</v>
      </c>
      <c r="T34" s="143"/>
      <c r="U34" s="142" t="s">
        <v>180</v>
      </c>
      <c r="V34" s="40"/>
      <c r="W34" s="146">
        <v>3536844</v>
      </c>
      <c r="X34" s="146"/>
      <c r="Y34" s="48"/>
    </row>
    <row r="35" spans="1:25">
      <c r="A35" s="66"/>
      <c r="B35" s="153"/>
      <c r="C35" s="113"/>
      <c r="D35" s="113"/>
      <c r="E35" s="40"/>
      <c r="F35" s="40"/>
      <c r="G35" s="113"/>
      <c r="H35" s="113"/>
      <c r="I35" s="40"/>
      <c r="J35" s="40"/>
      <c r="K35" s="113"/>
      <c r="L35" s="113"/>
      <c r="M35" s="40"/>
      <c r="N35" s="40"/>
      <c r="O35" s="113"/>
      <c r="P35" s="113"/>
      <c r="Q35" s="40"/>
      <c r="R35" s="40"/>
      <c r="S35" s="115"/>
      <c r="T35" s="115"/>
      <c r="U35" s="111"/>
      <c r="V35" s="40"/>
      <c r="W35" s="113"/>
      <c r="X35" s="113"/>
      <c r="Y35" s="40"/>
    </row>
    <row r="36" spans="1:25">
      <c r="A36" s="66"/>
      <c r="B36" s="103" t="s">
        <v>432</v>
      </c>
      <c r="C36" s="110" t="s">
        <v>207</v>
      </c>
      <c r="D36" s="110"/>
      <c r="E36" s="37"/>
      <c r="F36" s="37"/>
      <c r="G36" s="110" t="s">
        <v>207</v>
      </c>
      <c r="H36" s="110"/>
      <c r="I36" s="37"/>
      <c r="J36" s="37"/>
      <c r="K36" s="124">
        <v>132301</v>
      </c>
      <c r="L36" s="124"/>
      <c r="M36" s="37"/>
      <c r="N36" s="37"/>
      <c r="O36" s="124">
        <v>3224313</v>
      </c>
      <c r="P36" s="124"/>
      <c r="Q36" s="37"/>
      <c r="R36" s="37"/>
      <c r="S36" s="110" t="s">
        <v>434</v>
      </c>
      <c r="T36" s="110"/>
      <c r="U36" s="117" t="s">
        <v>180</v>
      </c>
      <c r="V36" s="37"/>
      <c r="W36" s="124">
        <v>3356327</v>
      </c>
      <c r="X36" s="124"/>
      <c r="Y36" s="37"/>
    </row>
    <row r="37" spans="1:25">
      <c r="A37" s="66"/>
      <c r="B37" s="103" t="s">
        <v>433</v>
      </c>
      <c r="C37" s="110"/>
      <c r="D37" s="110"/>
      <c r="E37" s="37"/>
      <c r="F37" s="37"/>
      <c r="G37" s="110"/>
      <c r="H37" s="110"/>
      <c r="I37" s="37"/>
      <c r="J37" s="37"/>
      <c r="K37" s="124"/>
      <c r="L37" s="124"/>
      <c r="M37" s="37"/>
      <c r="N37" s="37"/>
      <c r="O37" s="124"/>
      <c r="P37" s="124"/>
      <c r="Q37" s="37"/>
      <c r="R37" s="37"/>
      <c r="S37" s="110"/>
      <c r="T37" s="110"/>
      <c r="U37" s="117"/>
      <c r="V37" s="37"/>
      <c r="W37" s="124"/>
      <c r="X37" s="124"/>
      <c r="Y37" s="37"/>
    </row>
    <row r="38" spans="1:25">
      <c r="A38" s="66"/>
      <c r="B38" s="106" t="s">
        <v>435</v>
      </c>
      <c r="C38" s="113">
        <v>2631996</v>
      </c>
      <c r="D38" s="113"/>
      <c r="E38" s="40"/>
      <c r="F38" s="40"/>
      <c r="G38" s="113">
        <v>2385246</v>
      </c>
      <c r="H38" s="113"/>
      <c r="I38" s="40"/>
      <c r="J38" s="40"/>
      <c r="K38" s="113">
        <v>2442038</v>
      </c>
      <c r="L38" s="113"/>
      <c r="M38" s="40"/>
      <c r="N38" s="40"/>
      <c r="O38" s="115" t="s">
        <v>207</v>
      </c>
      <c r="P38" s="115"/>
      <c r="Q38" s="40"/>
      <c r="R38" s="40"/>
      <c r="S38" s="115" t="s">
        <v>437</v>
      </c>
      <c r="T38" s="115"/>
      <c r="U38" s="111" t="s">
        <v>180</v>
      </c>
      <c r="V38" s="40"/>
      <c r="W38" s="115" t="s">
        <v>207</v>
      </c>
      <c r="X38" s="115"/>
      <c r="Y38" s="40"/>
    </row>
    <row r="39" spans="1:25">
      <c r="A39" s="66"/>
      <c r="B39" s="106" t="s">
        <v>436</v>
      </c>
      <c r="C39" s="113"/>
      <c r="D39" s="113"/>
      <c r="E39" s="40"/>
      <c r="F39" s="40"/>
      <c r="G39" s="113"/>
      <c r="H39" s="113"/>
      <c r="I39" s="40"/>
      <c r="J39" s="40"/>
      <c r="K39" s="113"/>
      <c r="L39" s="113"/>
      <c r="M39" s="40"/>
      <c r="N39" s="40"/>
      <c r="O39" s="115"/>
      <c r="P39" s="115"/>
      <c r="Q39" s="40"/>
      <c r="R39" s="40"/>
      <c r="S39" s="115"/>
      <c r="T39" s="115"/>
      <c r="U39" s="111"/>
      <c r="V39" s="40"/>
      <c r="W39" s="115"/>
      <c r="X39" s="115"/>
      <c r="Y39" s="40"/>
    </row>
    <row r="40" spans="1:25">
      <c r="A40" s="66"/>
      <c r="B40" s="109" t="s">
        <v>40</v>
      </c>
      <c r="C40" s="124">
        <v>18000</v>
      </c>
      <c r="D40" s="124"/>
      <c r="E40" s="37"/>
      <c r="F40" s="37"/>
      <c r="G40" s="110" t="s">
        <v>207</v>
      </c>
      <c r="H40" s="110"/>
      <c r="I40" s="37"/>
      <c r="J40" s="37"/>
      <c r="K40" s="110" t="s">
        <v>207</v>
      </c>
      <c r="L40" s="110"/>
      <c r="M40" s="37"/>
      <c r="N40" s="37"/>
      <c r="O40" s="124">
        <v>1024384</v>
      </c>
      <c r="P40" s="124"/>
      <c r="Q40" s="37"/>
      <c r="R40" s="37"/>
      <c r="S40" s="110" t="s">
        <v>207</v>
      </c>
      <c r="T40" s="110"/>
      <c r="U40" s="37"/>
      <c r="V40" s="37"/>
      <c r="W40" s="124">
        <v>1042384</v>
      </c>
      <c r="X40" s="124"/>
      <c r="Y40" s="37"/>
    </row>
    <row r="41" spans="1:25">
      <c r="A41" s="66"/>
      <c r="B41" s="109"/>
      <c r="C41" s="124"/>
      <c r="D41" s="124"/>
      <c r="E41" s="37"/>
      <c r="F41" s="37"/>
      <c r="G41" s="110"/>
      <c r="H41" s="110"/>
      <c r="I41" s="37"/>
      <c r="J41" s="37"/>
      <c r="K41" s="110"/>
      <c r="L41" s="110"/>
      <c r="M41" s="37"/>
      <c r="N41" s="37"/>
      <c r="O41" s="124"/>
      <c r="P41" s="124"/>
      <c r="Q41" s="37"/>
      <c r="R41" s="37"/>
      <c r="S41" s="110"/>
      <c r="T41" s="110"/>
      <c r="U41" s="37"/>
      <c r="V41" s="37"/>
      <c r="W41" s="124"/>
      <c r="X41" s="124"/>
      <c r="Y41" s="37"/>
    </row>
    <row r="42" spans="1:25">
      <c r="A42" s="66"/>
      <c r="B42" s="133" t="s">
        <v>35</v>
      </c>
      <c r="C42" s="113">
        <v>16744</v>
      </c>
      <c r="D42" s="113"/>
      <c r="E42" s="40"/>
      <c r="F42" s="40"/>
      <c r="G42" s="115" t="s">
        <v>207</v>
      </c>
      <c r="H42" s="115"/>
      <c r="I42" s="40"/>
      <c r="J42" s="40"/>
      <c r="K42" s="115" t="s">
        <v>207</v>
      </c>
      <c r="L42" s="115"/>
      <c r="M42" s="40"/>
      <c r="N42" s="40"/>
      <c r="O42" s="113">
        <v>419917</v>
      </c>
      <c r="P42" s="113"/>
      <c r="Q42" s="40"/>
      <c r="R42" s="40"/>
      <c r="S42" s="115" t="s">
        <v>438</v>
      </c>
      <c r="T42" s="115"/>
      <c r="U42" s="111" t="s">
        <v>180</v>
      </c>
      <c r="V42" s="40"/>
      <c r="W42" s="113">
        <v>419917</v>
      </c>
      <c r="X42" s="113"/>
      <c r="Y42" s="40"/>
    </row>
    <row r="43" spans="1:25">
      <c r="A43" s="66"/>
      <c r="B43" s="133"/>
      <c r="C43" s="113"/>
      <c r="D43" s="113"/>
      <c r="E43" s="40"/>
      <c r="F43" s="40"/>
      <c r="G43" s="115"/>
      <c r="H43" s="115"/>
      <c r="I43" s="40"/>
      <c r="J43" s="40"/>
      <c r="K43" s="115"/>
      <c r="L43" s="115"/>
      <c r="M43" s="40"/>
      <c r="N43" s="40"/>
      <c r="O43" s="113"/>
      <c r="P43" s="113"/>
      <c r="Q43" s="40"/>
      <c r="R43" s="40"/>
      <c r="S43" s="115"/>
      <c r="T43" s="115"/>
      <c r="U43" s="111"/>
      <c r="V43" s="40"/>
      <c r="W43" s="113"/>
      <c r="X43" s="113"/>
      <c r="Y43" s="40"/>
    </row>
    <row r="44" spans="1:25">
      <c r="A44" s="66"/>
      <c r="B44" s="109" t="s">
        <v>439</v>
      </c>
      <c r="C44" s="124">
        <v>1467815</v>
      </c>
      <c r="D44" s="124"/>
      <c r="E44" s="37"/>
      <c r="F44" s="37"/>
      <c r="G44" s="124">
        <v>3733047</v>
      </c>
      <c r="H44" s="124"/>
      <c r="I44" s="37"/>
      <c r="J44" s="37"/>
      <c r="K44" s="124">
        <v>576605</v>
      </c>
      <c r="L44" s="124"/>
      <c r="M44" s="37"/>
      <c r="N44" s="37"/>
      <c r="O44" s="124">
        <v>1354</v>
      </c>
      <c r="P44" s="124"/>
      <c r="Q44" s="37"/>
      <c r="R44" s="37"/>
      <c r="S44" s="110" t="s">
        <v>440</v>
      </c>
      <c r="T44" s="110"/>
      <c r="U44" s="117" t="s">
        <v>180</v>
      </c>
      <c r="V44" s="37"/>
      <c r="W44" s="110" t="s">
        <v>207</v>
      </c>
      <c r="X44" s="110"/>
      <c r="Y44" s="37"/>
    </row>
    <row r="45" spans="1:25">
      <c r="A45" s="66"/>
      <c r="B45" s="109"/>
      <c r="C45" s="124"/>
      <c r="D45" s="124"/>
      <c r="E45" s="37"/>
      <c r="F45" s="37"/>
      <c r="G45" s="124"/>
      <c r="H45" s="124"/>
      <c r="I45" s="37"/>
      <c r="J45" s="37"/>
      <c r="K45" s="124"/>
      <c r="L45" s="124"/>
      <c r="M45" s="37"/>
      <c r="N45" s="37"/>
      <c r="O45" s="124"/>
      <c r="P45" s="124"/>
      <c r="Q45" s="37"/>
      <c r="R45" s="37"/>
      <c r="S45" s="110"/>
      <c r="T45" s="110"/>
      <c r="U45" s="117"/>
      <c r="V45" s="37"/>
      <c r="W45" s="110"/>
      <c r="X45" s="110"/>
      <c r="Y45" s="37"/>
    </row>
    <row r="46" spans="1:25">
      <c r="A46" s="66"/>
      <c r="B46" s="133" t="s">
        <v>42</v>
      </c>
      <c r="C46" s="113">
        <v>14884</v>
      </c>
      <c r="D46" s="113"/>
      <c r="E46" s="40"/>
      <c r="F46" s="40"/>
      <c r="G46" s="113">
        <v>34157</v>
      </c>
      <c r="H46" s="113"/>
      <c r="I46" s="40"/>
      <c r="J46" s="40"/>
      <c r="K46" s="113">
        <v>13944</v>
      </c>
      <c r="L46" s="113"/>
      <c r="M46" s="40"/>
      <c r="N46" s="40"/>
      <c r="O46" s="113">
        <v>457151</v>
      </c>
      <c r="P46" s="113"/>
      <c r="Q46" s="40"/>
      <c r="R46" s="40"/>
      <c r="S46" s="115" t="s">
        <v>207</v>
      </c>
      <c r="T46" s="115"/>
      <c r="U46" s="40"/>
      <c r="V46" s="40"/>
      <c r="W46" s="113">
        <v>520136</v>
      </c>
      <c r="X46" s="113"/>
      <c r="Y46" s="40"/>
    </row>
    <row r="47" spans="1:25" ht="15.75" thickBot="1">
      <c r="A47" s="66"/>
      <c r="B47" s="133"/>
      <c r="C47" s="154"/>
      <c r="D47" s="154"/>
      <c r="E47" s="81"/>
      <c r="F47" s="40"/>
      <c r="G47" s="154"/>
      <c r="H47" s="154"/>
      <c r="I47" s="81"/>
      <c r="J47" s="40"/>
      <c r="K47" s="154"/>
      <c r="L47" s="154"/>
      <c r="M47" s="81"/>
      <c r="N47" s="40"/>
      <c r="O47" s="154"/>
      <c r="P47" s="154"/>
      <c r="Q47" s="81"/>
      <c r="R47" s="40"/>
      <c r="S47" s="125"/>
      <c r="T47" s="125"/>
      <c r="U47" s="81"/>
      <c r="V47" s="40"/>
      <c r="W47" s="154"/>
      <c r="X47" s="154"/>
      <c r="Y47" s="81"/>
    </row>
    <row r="48" spans="1:25">
      <c r="A48" s="66"/>
      <c r="B48" s="155" t="s">
        <v>43</v>
      </c>
      <c r="C48" s="127" t="s">
        <v>178</v>
      </c>
      <c r="D48" s="156">
        <v>4682858</v>
      </c>
      <c r="E48" s="60"/>
      <c r="F48" s="37"/>
      <c r="G48" s="127" t="s">
        <v>178</v>
      </c>
      <c r="H48" s="156">
        <v>6269680</v>
      </c>
      <c r="I48" s="60"/>
      <c r="J48" s="37"/>
      <c r="K48" s="127" t="s">
        <v>178</v>
      </c>
      <c r="L48" s="156">
        <v>3226934</v>
      </c>
      <c r="M48" s="60"/>
      <c r="N48" s="37"/>
      <c r="O48" s="127" t="s">
        <v>178</v>
      </c>
      <c r="P48" s="156">
        <v>8119705</v>
      </c>
      <c r="Q48" s="60"/>
      <c r="R48" s="37"/>
      <c r="S48" s="127" t="s">
        <v>178</v>
      </c>
      <c r="T48" s="129" t="s">
        <v>441</v>
      </c>
      <c r="U48" s="127" t="s">
        <v>180</v>
      </c>
      <c r="V48" s="37"/>
      <c r="W48" s="127" t="s">
        <v>178</v>
      </c>
      <c r="X48" s="156">
        <v>8875608</v>
      </c>
      <c r="Y48" s="60"/>
    </row>
    <row r="49" spans="1:25" ht="15.75" thickBot="1">
      <c r="A49" s="66"/>
      <c r="B49" s="155"/>
      <c r="C49" s="128"/>
      <c r="D49" s="134"/>
      <c r="E49" s="84"/>
      <c r="F49" s="37"/>
      <c r="G49" s="128"/>
      <c r="H49" s="134"/>
      <c r="I49" s="84"/>
      <c r="J49" s="37"/>
      <c r="K49" s="128"/>
      <c r="L49" s="134"/>
      <c r="M49" s="84"/>
      <c r="N49" s="37"/>
      <c r="O49" s="128"/>
      <c r="P49" s="134"/>
      <c r="Q49" s="84"/>
      <c r="R49" s="37"/>
      <c r="S49" s="128"/>
      <c r="T49" s="130"/>
      <c r="U49" s="128"/>
      <c r="V49" s="37"/>
      <c r="W49" s="128"/>
      <c r="X49" s="134"/>
      <c r="Y49" s="84"/>
    </row>
    <row r="50" spans="1:25" ht="15.75" thickTop="1">
      <c r="A50" s="66"/>
      <c r="B50" s="15"/>
      <c r="C50" s="100"/>
      <c r="D50" s="100"/>
      <c r="E50" s="100"/>
      <c r="F50" s="15"/>
      <c r="G50" s="100"/>
      <c r="H50" s="100"/>
      <c r="I50" s="100"/>
      <c r="J50" s="15"/>
      <c r="K50" s="100"/>
      <c r="L50" s="100"/>
      <c r="M50" s="100"/>
      <c r="N50" s="15"/>
      <c r="O50" s="100"/>
      <c r="P50" s="100"/>
      <c r="Q50" s="100"/>
      <c r="R50" s="15"/>
      <c r="S50" s="100"/>
      <c r="T50" s="100"/>
      <c r="U50" s="100"/>
      <c r="V50" s="15"/>
      <c r="W50" s="100"/>
      <c r="X50" s="100"/>
      <c r="Y50" s="100"/>
    </row>
    <row r="51" spans="1:25">
      <c r="A51" s="66"/>
      <c r="B51" s="79" t="s">
        <v>442</v>
      </c>
      <c r="C51" s="79"/>
      <c r="D51" s="79"/>
      <c r="E51" s="79"/>
      <c r="F51" s="79"/>
      <c r="G51" s="79"/>
      <c r="H51" s="79"/>
      <c r="I51" s="79"/>
      <c r="J51" s="79"/>
      <c r="K51" s="79"/>
      <c r="L51" s="79"/>
      <c r="M51" s="79"/>
      <c r="N51" s="79"/>
      <c r="O51" s="79"/>
      <c r="P51" s="79"/>
      <c r="Q51" s="79"/>
      <c r="R51" s="79"/>
      <c r="S51" s="79"/>
      <c r="T51" s="79"/>
      <c r="U51" s="79"/>
      <c r="V51" s="79"/>
      <c r="W51" s="79"/>
      <c r="X51" s="79"/>
      <c r="Y51" s="79"/>
    </row>
    <row r="52" spans="1:25">
      <c r="A52" s="66"/>
      <c r="B52" s="133" t="s">
        <v>44</v>
      </c>
      <c r="C52" s="115"/>
      <c r="D52" s="115"/>
      <c r="E52" s="40"/>
      <c r="F52" s="40"/>
      <c r="G52" s="115"/>
      <c r="H52" s="115"/>
      <c r="I52" s="40"/>
      <c r="J52" s="40"/>
      <c r="K52" s="115"/>
      <c r="L52" s="115"/>
      <c r="M52" s="40"/>
      <c r="N52" s="40"/>
      <c r="O52" s="115"/>
      <c r="P52" s="115"/>
      <c r="Q52" s="40"/>
      <c r="R52" s="40"/>
      <c r="S52" s="115"/>
      <c r="T52" s="115"/>
      <c r="U52" s="40"/>
      <c r="V52" s="40"/>
      <c r="W52" s="115"/>
      <c r="X52" s="115"/>
      <c r="Y52" s="40"/>
    </row>
    <row r="53" spans="1:25">
      <c r="A53" s="66"/>
      <c r="B53" s="133"/>
      <c r="C53" s="115"/>
      <c r="D53" s="115"/>
      <c r="E53" s="40"/>
      <c r="F53" s="40"/>
      <c r="G53" s="115"/>
      <c r="H53" s="115"/>
      <c r="I53" s="40"/>
      <c r="J53" s="40"/>
      <c r="K53" s="115"/>
      <c r="L53" s="115"/>
      <c r="M53" s="40"/>
      <c r="N53" s="40"/>
      <c r="O53" s="115"/>
      <c r="P53" s="115"/>
      <c r="Q53" s="40"/>
      <c r="R53" s="40"/>
      <c r="S53" s="115"/>
      <c r="T53" s="115"/>
      <c r="U53" s="40"/>
      <c r="V53" s="40"/>
      <c r="W53" s="115"/>
      <c r="X53" s="115"/>
      <c r="Y53" s="40"/>
    </row>
    <row r="54" spans="1:25">
      <c r="A54" s="66"/>
      <c r="B54" s="150" t="s">
        <v>45</v>
      </c>
      <c r="C54" s="117" t="s">
        <v>178</v>
      </c>
      <c r="D54" s="110" t="s">
        <v>207</v>
      </c>
      <c r="E54" s="37"/>
      <c r="F54" s="37"/>
      <c r="G54" s="117" t="s">
        <v>178</v>
      </c>
      <c r="H54" s="110" t="s">
        <v>207</v>
      </c>
      <c r="I54" s="37"/>
      <c r="J54" s="37"/>
      <c r="K54" s="117" t="s">
        <v>178</v>
      </c>
      <c r="L54" s="124">
        <v>3315</v>
      </c>
      <c r="M54" s="37"/>
      <c r="N54" s="37"/>
      <c r="O54" s="117" t="s">
        <v>178</v>
      </c>
      <c r="P54" s="124">
        <v>310262</v>
      </c>
      <c r="Q54" s="37"/>
      <c r="R54" s="37"/>
      <c r="S54" s="117" t="s">
        <v>178</v>
      </c>
      <c r="T54" s="110" t="s">
        <v>207</v>
      </c>
      <c r="U54" s="37"/>
      <c r="V54" s="37"/>
      <c r="W54" s="117" t="s">
        <v>178</v>
      </c>
      <c r="X54" s="124">
        <v>313577</v>
      </c>
      <c r="Y54" s="37"/>
    </row>
    <row r="55" spans="1:25">
      <c r="A55" s="66"/>
      <c r="B55" s="150"/>
      <c r="C55" s="117"/>
      <c r="D55" s="110"/>
      <c r="E55" s="37"/>
      <c r="F55" s="37"/>
      <c r="G55" s="117"/>
      <c r="H55" s="110"/>
      <c r="I55" s="37"/>
      <c r="J55" s="37"/>
      <c r="K55" s="117"/>
      <c r="L55" s="124"/>
      <c r="M55" s="37"/>
      <c r="N55" s="37"/>
      <c r="O55" s="117"/>
      <c r="P55" s="124"/>
      <c r="Q55" s="37"/>
      <c r="R55" s="37"/>
      <c r="S55" s="117"/>
      <c r="T55" s="110"/>
      <c r="U55" s="37"/>
      <c r="V55" s="37"/>
      <c r="W55" s="117"/>
      <c r="X55" s="124"/>
      <c r="Y55" s="37"/>
    </row>
    <row r="56" spans="1:25">
      <c r="A56" s="66"/>
      <c r="B56" s="151" t="s">
        <v>443</v>
      </c>
      <c r="C56" s="113">
        <v>463926</v>
      </c>
      <c r="D56" s="113"/>
      <c r="E56" s="40"/>
      <c r="F56" s="40"/>
      <c r="G56" s="113">
        <v>127710</v>
      </c>
      <c r="H56" s="113"/>
      <c r="I56" s="40"/>
      <c r="J56" s="40"/>
      <c r="K56" s="113">
        <v>1484532</v>
      </c>
      <c r="L56" s="113"/>
      <c r="M56" s="40"/>
      <c r="N56" s="40"/>
      <c r="O56" s="113">
        <v>110278</v>
      </c>
      <c r="P56" s="113"/>
      <c r="Q56" s="40"/>
      <c r="R56" s="40"/>
      <c r="S56" s="115" t="s">
        <v>444</v>
      </c>
      <c r="T56" s="115"/>
      <c r="U56" s="111" t="s">
        <v>180</v>
      </c>
      <c r="V56" s="40"/>
      <c r="W56" s="115" t="s">
        <v>207</v>
      </c>
      <c r="X56" s="115"/>
      <c r="Y56" s="40"/>
    </row>
    <row r="57" spans="1:25">
      <c r="A57" s="66"/>
      <c r="B57" s="151"/>
      <c r="C57" s="113"/>
      <c r="D57" s="113"/>
      <c r="E57" s="40"/>
      <c r="F57" s="40"/>
      <c r="G57" s="113"/>
      <c r="H57" s="113"/>
      <c r="I57" s="40"/>
      <c r="J57" s="40"/>
      <c r="K57" s="113"/>
      <c r="L57" s="113"/>
      <c r="M57" s="40"/>
      <c r="N57" s="40"/>
      <c r="O57" s="113"/>
      <c r="P57" s="113"/>
      <c r="Q57" s="40"/>
      <c r="R57" s="40"/>
      <c r="S57" s="115"/>
      <c r="T57" s="115"/>
      <c r="U57" s="111"/>
      <c r="V57" s="40"/>
      <c r="W57" s="115"/>
      <c r="X57" s="115"/>
      <c r="Y57" s="40"/>
    </row>
    <row r="58" spans="1:25">
      <c r="A58" s="66"/>
      <c r="B58" s="150" t="s">
        <v>46</v>
      </c>
      <c r="C58" s="110" t="s">
        <v>207</v>
      </c>
      <c r="D58" s="110"/>
      <c r="E58" s="37"/>
      <c r="F58" s="37"/>
      <c r="G58" s="124">
        <v>78226</v>
      </c>
      <c r="H58" s="124"/>
      <c r="I58" s="37"/>
      <c r="J58" s="37"/>
      <c r="K58" s="124">
        <v>13712</v>
      </c>
      <c r="L58" s="124"/>
      <c r="M58" s="37"/>
      <c r="N58" s="37"/>
      <c r="O58" s="124">
        <v>897249</v>
      </c>
      <c r="P58" s="124"/>
      <c r="Q58" s="37"/>
      <c r="R58" s="37"/>
      <c r="S58" s="110">
        <v>20</v>
      </c>
      <c r="T58" s="110"/>
      <c r="U58" s="37"/>
      <c r="V58" s="37"/>
      <c r="W58" s="124">
        <v>989207</v>
      </c>
      <c r="X58" s="124"/>
      <c r="Y58" s="37"/>
    </row>
    <row r="59" spans="1:25">
      <c r="A59" s="66"/>
      <c r="B59" s="150"/>
      <c r="C59" s="110"/>
      <c r="D59" s="110"/>
      <c r="E59" s="37"/>
      <c r="F59" s="37"/>
      <c r="G59" s="124"/>
      <c r="H59" s="124"/>
      <c r="I59" s="37"/>
      <c r="J59" s="37"/>
      <c r="K59" s="124"/>
      <c r="L59" s="124"/>
      <c r="M59" s="37"/>
      <c r="N59" s="37"/>
      <c r="O59" s="124"/>
      <c r="P59" s="124"/>
      <c r="Q59" s="37"/>
      <c r="R59" s="37"/>
      <c r="S59" s="110"/>
      <c r="T59" s="110"/>
      <c r="U59" s="37"/>
      <c r="V59" s="37"/>
      <c r="W59" s="124"/>
      <c r="X59" s="124"/>
      <c r="Y59" s="37"/>
    </row>
    <row r="60" spans="1:25">
      <c r="A60" s="66"/>
      <c r="B60" s="151" t="s">
        <v>47</v>
      </c>
      <c r="C60" s="115" t="s">
        <v>207</v>
      </c>
      <c r="D60" s="115"/>
      <c r="E60" s="40"/>
      <c r="F60" s="40"/>
      <c r="G60" s="115" t="s">
        <v>207</v>
      </c>
      <c r="H60" s="115"/>
      <c r="I60" s="40"/>
      <c r="J60" s="40"/>
      <c r="K60" s="115" t="s">
        <v>207</v>
      </c>
      <c r="L60" s="115"/>
      <c r="M60" s="40"/>
      <c r="N60" s="40"/>
      <c r="O60" s="113">
        <v>134482</v>
      </c>
      <c r="P60" s="113"/>
      <c r="Q60" s="40"/>
      <c r="R60" s="40"/>
      <c r="S60" s="115" t="s">
        <v>207</v>
      </c>
      <c r="T60" s="115"/>
      <c r="U60" s="40"/>
      <c r="V60" s="40"/>
      <c r="W60" s="113">
        <v>134482</v>
      </c>
      <c r="X60" s="113"/>
      <c r="Y60" s="40"/>
    </row>
    <row r="61" spans="1:25">
      <c r="A61" s="66"/>
      <c r="B61" s="151"/>
      <c r="C61" s="115"/>
      <c r="D61" s="115"/>
      <c r="E61" s="40"/>
      <c r="F61" s="40"/>
      <c r="G61" s="115"/>
      <c r="H61" s="115"/>
      <c r="I61" s="40"/>
      <c r="J61" s="40"/>
      <c r="K61" s="115"/>
      <c r="L61" s="115"/>
      <c r="M61" s="40"/>
      <c r="N61" s="40"/>
      <c r="O61" s="113"/>
      <c r="P61" s="113"/>
      <c r="Q61" s="40"/>
      <c r="R61" s="40"/>
      <c r="S61" s="115"/>
      <c r="T61" s="115"/>
      <c r="U61" s="40"/>
      <c r="V61" s="40"/>
      <c r="W61" s="113"/>
      <c r="X61" s="113"/>
      <c r="Y61" s="40"/>
    </row>
    <row r="62" spans="1:25">
      <c r="A62" s="66"/>
      <c r="B62" s="150" t="s">
        <v>48</v>
      </c>
      <c r="C62" s="110" t="s">
        <v>207</v>
      </c>
      <c r="D62" s="110"/>
      <c r="E62" s="37"/>
      <c r="F62" s="37"/>
      <c r="G62" s="110" t="s">
        <v>207</v>
      </c>
      <c r="H62" s="110"/>
      <c r="I62" s="37"/>
      <c r="J62" s="37"/>
      <c r="K62" s="124">
        <v>5617</v>
      </c>
      <c r="L62" s="124"/>
      <c r="M62" s="37"/>
      <c r="N62" s="37"/>
      <c r="O62" s="124">
        <v>87680</v>
      </c>
      <c r="P62" s="124"/>
      <c r="Q62" s="37"/>
      <c r="R62" s="37"/>
      <c r="S62" s="110" t="s">
        <v>207</v>
      </c>
      <c r="T62" s="110"/>
      <c r="U62" s="37"/>
      <c r="V62" s="37"/>
      <c r="W62" s="124">
        <v>93297</v>
      </c>
      <c r="X62" s="124"/>
      <c r="Y62" s="37"/>
    </row>
    <row r="63" spans="1:25" ht="15.75" thickBot="1">
      <c r="A63" s="66"/>
      <c r="B63" s="150"/>
      <c r="C63" s="140"/>
      <c r="D63" s="140"/>
      <c r="E63" s="43"/>
      <c r="F63" s="37"/>
      <c r="G63" s="140"/>
      <c r="H63" s="140"/>
      <c r="I63" s="43"/>
      <c r="J63" s="37"/>
      <c r="K63" s="152"/>
      <c r="L63" s="152"/>
      <c r="M63" s="43"/>
      <c r="N63" s="37"/>
      <c r="O63" s="152"/>
      <c r="P63" s="152"/>
      <c r="Q63" s="43"/>
      <c r="R63" s="37"/>
      <c r="S63" s="140"/>
      <c r="T63" s="140"/>
      <c r="U63" s="43"/>
      <c r="V63" s="37"/>
      <c r="W63" s="152"/>
      <c r="X63" s="152"/>
      <c r="Y63" s="43"/>
    </row>
    <row r="64" spans="1:25">
      <c r="A64" s="66"/>
      <c r="B64" s="153" t="s">
        <v>50</v>
      </c>
      <c r="C64" s="146">
        <v>463926</v>
      </c>
      <c r="D64" s="146"/>
      <c r="E64" s="48"/>
      <c r="F64" s="40"/>
      <c r="G64" s="146">
        <v>205936</v>
      </c>
      <c r="H64" s="146"/>
      <c r="I64" s="48"/>
      <c r="J64" s="40"/>
      <c r="K64" s="146">
        <v>1507176</v>
      </c>
      <c r="L64" s="146"/>
      <c r="M64" s="48"/>
      <c r="N64" s="40"/>
      <c r="O64" s="146">
        <v>1539951</v>
      </c>
      <c r="P64" s="146"/>
      <c r="Q64" s="48"/>
      <c r="R64" s="40"/>
      <c r="S64" s="143" t="s">
        <v>445</v>
      </c>
      <c r="T64" s="143"/>
      <c r="U64" s="142" t="s">
        <v>180</v>
      </c>
      <c r="V64" s="40"/>
      <c r="W64" s="146">
        <v>1530563</v>
      </c>
      <c r="X64" s="146"/>
      <c r="Y64" s="48"/>
    </row>
    <row r="65" spans="1:25">
      <c r="A65" s="66"/>
      <c r="B65" s="153"/>
      <c r="C65" s="113"/>
      <c r="D65" s="113"/>
      <c r="E65" s="40"/>
      <c r="F65" s="40"/>
      <c r="G65" s="113"/>
      <c r="H65" s="113"/>
      <c r="I65" s="40"/>
      <c r="J65" s="40"/>
      <c r="K65" s="113"/>
      <c r="L65" s="113"/>
      <c r="M65" s="40"/>
      <c r="N65" s="40"/>
      <c r="O65" s="113"/>
      <c r="P65" s="113"/>
      <c r="Q65" s="40"/>
      <c r="R65" s="40"/>
      <c r="S65" s="115"/>
      <c r="T65" s="115"/>
      <c r="U65" s="111"/>
      <c r="V65" s="40"/>
      <c r="W65" s="113"/>
      <c r="X65" s="113"/>
      <c r="Y65" s="40"/>
    </row>
    <row r="66" spans="1:25">
      <c r="A66" s="66"/>
      <c r="B66" s="109" t="s">
        <v>51</v>
      </c>
      <c r="C66" s="110">
        <v>23</v>
      </c>
      <c r="D66" s="110"/>
      <c r="E66" s="37"/>
      <c r="F66" s="37"/>
      <c r="G66" s="124">
        <v>2728280</v>
      </c>
      <c r="H66" s="124"/>
      <c r="I66" s="37"/>
      <c r="J66" s="37"/>
      <c r="K66" s="124">
        <v>34337</v>
      </c>
      <c r="L66" s="124"/>
      <c r="M66" s="37"/>
      <c r="N66" s="37"/>
      <c r="O66" s="124">
        <v>2935120</v>
      </c>
      <c r="P66" s="124"/>
      <c r="Q66" s="37"/>
      <c r="R66" s="37"/>
      <c r="S66" s="110" t="s">
        <v>207</v>
      </c>
      <c r="T66" s="110"/>
      <c r="U66" s="37"/>
      <c r="V66" s="37"/>
      <c r="W66" s="124">
        <v>5697760</v>
      </c>
      <c r="X66" s="124"/>
      <c r="Y66" s="37"/>
    </row>
    <row r="67" spans="1:25">
      <c r="A67" s="66"/>
      <c r="B67" s="109"/>
      <c r="C67" s="110"/>
      <c r="D67" s="110"/>
      <c r="E67" s="37"/>
      <c r="F67" s="37"/>
      <c r="G67" s="124"/>
      <c r="H67" s="124"/>
      <c r="I67" s="37"/>
      <c r="J67" s="37"/>
      <c r="K67" s="124"/>
      <c r="L67" s="124"/>
      <c r="M67" s="37"/>
      <c r="N67" s="37"/>
      <c r="O67" s="124"/>
      <c r="P67" s="124"/>
      <c r="Q67" s="37"/>
      <c r="R67" s="37"/>
      <c r="S67" s="110"/>
      <c r="T67" s="110"/>
      <c r="U67" s="37"/>
      <c r="V67" s="37"/>
      <c r="W67" s="124"/>
      <c r="X67" s="124"/>
      <c r="Y67" s="37"/>
    </row>
    <row r="68" spans="1:25">
      <c r="A68" s="66"/>
      <c r="B68" s="133" t="s">
        <v>47</v>
      </c>
      <c r="C68" s="115" t="s">
        <v>207</v>
      </c>
      <c r="D68" s="115"/>
      <c r="E68" s="40"/>
      <c r="F68" s="40"/>
      <c r="G68" s="115" t="s">
        <v>207</v>
      </c>
      <c r="H68" s="115"/>
      <c r="I68" s="40"/>
      <c r="J68" s="40"/>
      <c r="K68" s="115" t="s">
        <v>207</v>
      </c>
      <c r="L68" s="115"/>
      <c r="M68" s="40"/>
      <c r="N68" s="40"/>
      <c r="O68" s="113">
        <v>11972</v>
      </c>
      <c r="P68" s="113"/>
      <c r="Q68" s="40"/>
      <c r="R68" s="40"/>
      <c r="S68" s="115" t="s">
        <v>207</v>
      </c>
      <c r="T68" s="115"/>
      <c r="U68" s="40"/>
      <c r="V68" s="40"/>
      <c r="W68" s="113">
        <v>11972</v>
      </c>
      <c r="X68" s="113"/>
      <c r="Y68" s="40"/>
    </row>
    <row r="69" spans="1:25">
      <c r="A69" s="66"/>
      <c r="B69" s="133"/>
      <c r="C69" s="115"/>
      <c r="D69" s="115"/>
      <c r="E69" s="40"/>
      <c r="F69" s="40"/>
      <c r="G69" s="115"/>
      <c r="H69" s="115"/>
      <c r="I69" s="40"/>
      <c r="J69" s="40"/>
      <c r="K69" s="115"/>
      <c r="L69" s="115"/>
      <c r="M69" s="40"/>
      <c r="N69" s="40"/>
      <c r="O69" s="113"/>
      <c r="P69" s="113"/>
      <c r="Q69" s="40"/>
      <c r="R69" s="40"/>
      <c r="S69" s="115"/>
      <c r="T69" s="115"/>
      <c r="U69" s="40"/>
      <c r="V69" s="40"/>
      <c r="W69" s="113"/>
      <c r="X69" s="113"/>
      <c r="Y69" s="40"/>
    </row>
    <row r="70" spans="1:25">
      <c r="A70" s="66"/>
      <c r="B70" s="109" t="s">
        <v>446</v>
      </c>
      <c r="C70" s="110" t="s">
        <v>207</v>
      </c>
      <c r="D70" s="110"/>
      <c r="E70" s="37"/>
      <c r="F70" s="37"/>
      <c r="G70" s="124">
        <v>2950</v>
      </c>
      <c r="H70" s="124"/>
      <c r="I70" s="37"/>
      <c r="J70" s="37"/>
      <c r="K70" s="124">
        <v>15081</v>
      </c>
      <c r="L70" s="124"/>
      <c r="M70" s="37"/>
      <c r="N70" s="37"/>
      <c r="O70" s="124">
        <v>101962</v>
      </c>
      <c r="P70" s="124"/>
      <c r="Q70" s="37"/>
      <c r="R70" s="37"/>
      <c r="S70" s="110" t="s">
        <v>438</v>
      </c>
      <c r="T70" s="110"/>
      <c r="U70" s="117" t="s">
        <v>180</v>
      </c>
      <c r="V70" s="37"/>
      <c r="W70" s="124">
        <v>103249</v>
      </c>
      <c r="X70" s="124"/>
      <c r="Y70" s="37"/>
    </row>
    <row r="71" spans="1:25">
      <c r="A71" s="66"/>
      <c r="B71" s="109"/>
      <c r="C71" s="110"/>
      <c r="D71" s="110"/>
      <c r="E71" s="37"/>
      <c r="F71" s="37"/>
      <c r="G71" s="124"/>
      <c r="H71" s="124"/>
      <c r="I71" s="37"/>
      <c r="J71" s="37"/>
      <c r="K71" s="124"/>
      <c r="L71" s="124"/>
      <c r="M71" s="37"/>
      <c r="N71" s="37"/>
      <c r="O71" s="124"/>
      <c r="P71" s="124"/>
      <c r="Q71" s="37"/>
      <c r="R71" s="37"/>
      <c r="S71" s="110"/>
      <c r="T71" s="110"/>
      <c r="U71" s="117"/>
      <c r="V71" s="37"/>
      <c r="W71" s="124"/>
      <c r="X71" s="124"/>
      <c r="Y71" s="37"/>
    </row>
    <row r="72" spans="1:25">
      <c r="A72" s="66"/>
      <c r="B72" s="133" t="s">
        <v>447</v>
      </c>
      <c r="C72" s="113">
        <v>2968512</v>
      </c>
      <c r="D72" s="113"/>
      <c r="E72" s="40"/>
      <c r="F72" s="40"/>
      <c r="G72" s="115" t="s">
        <v>207</v>
      </c>
      <c r="H72" s="115"/>
      <c r="I72" s="40"/>
      <c r="J72" s="40"/>
      <c r="K72" s="113">
        <v>10390</v>
      </c>
      <c r="L72" s="113"/>
      <c r="M72" s="40"/>
      <c r="N72" s="40"/>
      <c r="O72" s="113">
        <v>817481</v>
      </c>
      <c r="P72" s="113"/>
      <c r="Q72" s="40"/>
      <c r="R72" s="40"/>
      <c r="S72" s="115" t="s">
        <v>448</v>
      </c>
      <c r="T72" s="115"/>
      <c r="U72" s="111" t="s">
        <v>180</v>
      </c>
      <c r="V72" s="40"/>
      <c r="W72" s="115" t="s">
        <v>207</v>
      </c>
      <c r="X72" s="115"/>
      <c r="Y72" s="40"/>
    </row>
    <row r="73" spans="1:25">
      <c r="A73" s="66"/>
      <c r="B73" s="133"/>
      <c r="C73" s="113"/>
      <c r="D73" s="113"/>
      <c r="E73" s="40"/>
      <c r="F73" s="40"/>
      <c r="G73" s="115"/>
      <c r="H73" s="115"/>
      <c r="I73" s="40"/>
      <c r="J73" s="40"/>
      <c r="K73" s="113"/>
      <c r="L73" s="113"/>
      <c r="M73" s="40"/>
      <c r="N73" s="40"/>
      <c r="O73" s="113"/>
      <c r="P73" s="113"/>
      <c r="Q73" s="40"/>
      <c r="R73" s="40"/>
      <c r="S73" s="115"/>
      <c r="T73" s="115"/>
      <c r="U73" s="111"/>
      <c r="V73" s="40"/>
      <c r="W73" s="115"/>
      <c r="X73" s="115"/>
      <c r="Y73" s="40"/>
    </row>
    <row r="74" spans="1:25">
      <c r="A74" s="66"/>
      <c r="B74" s="109" t="s">
        <v>54</v>
      </c>
      <c r="C74" s="124">
        <v>32633</v>
      </c>
      <c r="D74" s="124"/>
      <c r="E74" s="37"/>
      <c r="F74" s="37"/>
      <c r="G74" s="110" t="s">
        <v>207</v>
      </c>
      <c r="H74" s="110"/>
      <c r="I74" s="37"/>
      <c r="J74" s="37"/>
      <c r="K74" s="124">
        <v>10486</v>
      </c>
      <c r="L74" s="124"/>
      <c r="M74" s="37"/>
      <c r="N74" s="37"/>
      <c r="O74" s="124">
        <v>271181</v>
      </c>
      <c r="P74" s="124"/>
      <c r="Q74" s="37"/>
      <c r="R74" s="37"/>
      <c r="S74" s="110" t="s">
        <v>207</v>
      </c>
      <c r="T74" s="110"/>
      <c r="U74" s="37"/>
      <c r="V74" s="37"/>
      <c r="W74" s="124">
        <v>314300</v>
      </c>
      <c r="X74" s="124"/>
      <c r="Y74" s="37"/>
    </row>
    <row r="75" spans="1:25" ht="15.75" thickBot="1">
      <c r="A75" s="66"/>
      <c r="B75" s="109"/>
      <c r="C75" s="152"/>
      <c r="D75" s="152"/>
      <c r="E75" s="43"/>
      <c r="F75" s="37"/>
      <c r="G75" s="140"/>
      <c r="H75" s="140"/>
      <c r="I75" s="43"/>
      <c r="J75" s="37"/>
      <c r="K75" s="152"/>
      <c r="L75" s="152"/>
      <c r="M75" s="43"/>
      <c r="N75" s="37"/>
      <c r="O75" s="152"/>
      <c r="P75" s="152"/>
      <c r="Q75" s="43"/>
      <c r="R75" s="37"/>
      <c r="S75" s="140"/>
      <c r="T75" s="140"/>
      <c r="U75" s="43"/>
      <c r="V75" s="37"/>
      <c r="W75" s="152"/>
      <c r="X75" s="152"/>
      <c r="Y75" s="43"/>
    </row>
    <row r="76" spans="1:25">
      <c r="A76" s="66"/>
      <c r="B76" s="153" t="s">
        <v>55</v>
      </c>
      <c r="C76" s="146">
        <v>3465094</v>
      </c>
      <c r="D76" s="146"/>
      <c r="E76" s="48"/>
      <c r="F76" s="40"/>
      <c r="G76" s="146">
        <v>2937166</v>
      </c>
      <c r="H76" s="146"/>
      <c r="I76" s="48"/>
      <c r="J76" s="40"/>
      <c r="K76" s="146">
        <v>1577470</v>
      </c>
      <c r="L76" s="146"/>
      <c r="M76" s="48"/>
      <c r="N76" s="40"/>
      <c r="O76" s="146">
        <v>5677667</v>
      </c>
      <c r="P76" s="146"/>
      <c r="Q76" s="48"/>
      <c r="R76" s="40"/>
      <c r="S76" s="143" t="s">
        <v>449</v>
      </c>
      <c r="T76" s="143"/>
      <c r="U76" s="142" t="s">
        <v>180</v>
      </c>
      <c r="V76" s="40"/>
      <c r="W76" s="146">
        <v>7657844</v>
      </c>
      <c r="X76" s="146"/>
      <c r="Y76" s="48"/>
    </row>
    <row r="77" spans="1:25" ht="15.75" thickBot="1">
      <c r="A77" s="66"/>
      <c r="B77" s="153"/>
      <c r="C77" s="154"/>
      <c r="D77" s="154"/>
      <c r="E77" s="81"/>
      <c r="F77" s="40"/>
      <c r="G77" s="154"/>
      <c r="H77" s="154"/>
      <c r="I77" s="81"/>
      <c r="J77" s="40"/>
      <c r="K77" s="154"/>
      <c r="L77" s="154"/>
      <c r="M77" s="81"/>
      <c r="N77" s="40"/>
      <c r="O77" s="154"/>
      <c r="P77" s="154"/>
      <c r="Q77" s="81"/>
      <c r="R77" s="40"/>
      <c r="S77" s="125"/>
      <c r="T77" s="125"/>
      <c r="U77" s="126"/>
      <c r="V77" s="40"/>
      <c r="W77" s="154"/>
      <c r="X77" s="154"/>
      <c r="Y77" s="81"/>
    </row>
    <row r="78" spans="1:25">
      <c r="A78" s="66"/>
      <c r="B78" s="155" t="s">
        <v>450</v>
      </c>
      <c r="C78" s="156">
        <v>1217764</v>
      </c>
      <c r="D78" s="156"/>
      <c r="E78" s="60"/>
      <c r="F78" s="37"/>
      <c r="G78" s="156">
        <v>3332514</v>
      </c>
      <c r="H78" s="156"/>
      <c r="I78" s="60"/>
      <c r="J78" s="37"/>
      <c r="K78" s="156">
        <v>1649464</v>
      </c>
      <c r="L78" s="156"/>
      <c r="M78" s="60"/>
      <c r="N78" s="37"/>
      <c r="O78" s="156">
        <v>2442038</v>
      </c>
      <c r="P78" s="156"/>
      <c r="Q78" s="60"/>
      <c r="R78" s="37"/>
      <c r="S78" s="129" t="s">
        <v>451</v>
      </c>
      <c r="T78" s="129"/>
      <c r="U78" s="127" t="s">
        <v>180</v>
      </c>
      <c r="V78" s="37"/>
      <c r="W78" s="156">
        <v>1217764</v>
      </c>
      <c r="X78" s="156"/>
      <c r="Y78" s="60"/>
    </row>
    <row r="79" spans="1:25" ht="15.75" thickBot="1">
      <c r="A79" s="66"/>
      <c r="B79" s="155"/>
      <c r="C79" s="152"/>
      <c r="D79" s="152"/>
      <c r="E79" s="43"/>
      <c r="F79" s="37"/>
      <c r="G79" s="152"/>
      <c r="H79" s="152"/>
      <c r="I79" s="43"/>
      <c r="J79" s="37"/>
      <c r="K79" s="152"/>
      <c r="L79" s="152"/>
      <c r="M79" s="43"/>
      <c r="N79" s="37"/>
      <c r="O79" s="152"/>
      <c r="P79" s="152"/>
      <c r="Q79" s="43"/>
      <c r="R79" s="37"/>
      <c r="S79" s="140"/>
      <c r="T79" s="140"/>
      <c r="U79" s="141"/>
      <c r="V79" s="37"/>
      <c r="W79" s="152"/>
      <c r="X79" s="152"/>
      <c r="Y79" s="43"/>
    </row>
    <row r="80" spans="1:25">
      <c r="A80" s="66"/>
      <c r="B80" s="148" t="s">
        <v>452</v>
      </c>
      <c r="C80" s="142" t="s">
        <v>178</v>
      </c>
      <c r="D80" s="146">
        <v>4682858</v>
      </c>
      <c r="E80" s="48"/>
      <c r="F80" s="40"/>
      <c r="G80" s="142" t="s">
        <v>178</v>
      </c>
      <c r="H80" s="146">
        <v>6269680</v>
      </c>
      <c r="I80" s="48"/>
      <c r="J80" s="40"/>
      <c r="K80" s="142" t="s">
        <v>178</v>
      </c>
      <c r="L80" s="146">
        <v>3226934</v>
      </c>
      <c r="M80" s="48"/>
      <c r="N80" s="40"/>
      <c r="O80" s="142" t="s">
        <v>178</v>
      </c>
      <c r="P80" s="146">
        <v>8119705</v>
      </c>
      <c r="Q80" s="48"/>
      <c r="R80" s="40"/>
      <c r="S80" s="142" t="s">
        <v>178</v>
      </c>
      <c r="T80" s="143" t="s">
        <v>441</v>
      </c>
      <c r="U80" s="142" t="s">
        <v>180</v>
      </c>
      <c r="V80" s="40"/>
      <c r="W80" s="142" t="s">
        <v>178</v>
      </c>
      <c r="X80" s="146">
        <v>8875608</v>
      </c>
      <c r="Y80" s="48"/>
    </row>
    <row r="81" spans="1:25" ht="15.75" thickBot="1">
      <c r="A81" s="66"/>
      <c r="B81" s="148" t="s">
        <v>453</v>
      </c>
      <c r="C81" s="112"/>
      <c r="D81" s="114"/>
      <c r="E81" s="49"/>
      <c r="F81" s="40"/>
      <c r="G81" s="112"/>
      <c r="H81" s="114"/>
      <c r="I81" s="49"/>
      <c r="J81" s="40"/>
      <c r="K81" s="112"/>
      <c r="L81" s="114"/>
      <c r="M81" s="49"/>
      <c r="N81" s="40"/>
      <c r="O81" s="112"/>
      <c r="P81" s="114"/>
      <c r="Q81" s="49"/>
      <c r="R81" s="40"/>
      <c r="S81" s="112"/>
      <c r="T81" s="116"/>
      <c r="U81" s="112"/>
      <c r="V81" s="40"/>
      <c r="W81" s="112"/>
      <c r="X81" s="114"/>
      <c r="Y81" s="49"/>
    </row>
    <row r="82" spans="1:25" ht="15.75" thickTop="1">
      <c r="A82" s="66"/>
      <c r="B82" s="205" t="s">
        <v>454</v>
      </c>
      <c r="C82" s="205"/>
      <c r="D82" s="205"/>
      <c r="E82" s="205"/>
      <c r="F82" s="205"/>
      <c r="G82" s="205"/>
      <c r="H82" s="205"/>
      <c r="I82" s="205"/>
      <c r="J82" s="205"/>
      <c r="K82" s="205"/>
      <c r="L82" s="205"/>
      <c r="M82" s="205"/>
      <c r="N82" s="205"/>
      <c r="O82" s="205"/>
      <c r="P82" s="205"/>
      <c r="Q82" s="205"/>
      <c r="R82" s="205"/>
      <c r="S82" s="205"/>
      <c r="T82" s="205"/>
      <c r="U82" s="205"/>
      <c r="V82" s="205"/>
      <c r="W82" s="205"/>
      <c r="X82" s="205"/>
      <c r="Y82" s="205"/>
    </row>
    <row r="83" spans="1:25">
      <c r="A83" s="66"/>
      <c r="B83" s="13"/>
      <c r="C83" s="13"/>
    </row>
    <row r="84" spans="1:25" ht="51.75">
      <c r="A84" s="66"/>
      <c r="B84" s="157">
        <v>-1</v>
      </c>
      <c r="C84" s="12" t="s">
        <v>455</v>
      </c>
    </row>
    <row r="85" spans="1:25">
      <c r="A85" s="66"/>
      <c r="B85" s="13"/>
      <c r="C85" s="13"/>
    </row>
    <row r="86" spans="1:25" ht="77.25">
      <c r="A86" s="66"/>
      <c r="B86" s="157">
        <v>-2</v>
      </c>
      <c r="C86" s="12" t="s">
        <v>456</v>
      </c>
    </row>
    <row r="87" spans="1:25">
      <c r="A87" s="66"/>
      <c r="B87" s="85" t="s">
        <v>416</v>
      </c>
      <c r="C87" s="85"/>
      <c r="D87" s="85"/>
      <c r="E87" s="85"/>
      <c r="F87" s="85"/>
      <c r="G87" s="85"/>
      <c r="H87" s="85"/>
      <c r="I87" s="85"/>
      <c r="J87" s="85"/>
      <c r="K87" s="85"/>
      <c r="L87" s="85"/>
      <c r="M87" s="85"/>
      <c r="N87" s="85"/>
      <c r="O87" s="85"/>
      <c r="P87" s="85"/>
      <c r="Q87" s="85"/>
      <c r="R87" s="85"/>
      <c r="S87" s="85"/>
      <c r="T87" s="85"/>
      <c r="U87" s="85"/>
      <c r="V87" s="85"/>
      <c r="W87" s="85"/>
      <c r="X87" s="85"/>
      <c r="Y87" s="85"/>
    </row>
    <row r="88" spans="1:25">
      <c r="A88" s="66"/>
      <c r="B88" s="85" t="s">
        <v>457</v>
      </c>
      <c r="C88" s="85"/>
      <c r="D88" s="85"/>
      <c r="E88" s="85"/>
      <c r="F88" s="85"/>
      <c r="G88" s="85"/>
      <c r="H88" s="85"/>
      <c r="I88" s="85"/>
      <c r="J88" s="85"/>
      <c r="K88" s="85"/>
      <c r="L88" s="85"/>
      <c r="M88" s="85"/>
      <c r="N88" s="85"/>
      <c r="O88" s="85"/>
      <c r="P88" s="85"/>
      <c r="Q88" s="85"/>
      <c r="R88" s="85"/>
      <c r="S88" s="85"/>
      <c r="T88" s="85"/>
      <c r="U88" s="85"/>
      <c r="V88" s="85"/>
      <c r="W88" s="85"/>
      <c r="X88" s="85"/>
      <c r="Y88" s="85"/>
    </row>
    <row r="89" spans="1:25">
      <c r="A89" s="66"/>
      <c r="B89" s="26"/>
      <c r="C89" s="26"/>
      <c r="D89" s="26"/>
      <c r="E89" s="26"/>
      <c r="F89" s="26"/>
      <c r="G89" s="26"/>
      <c r="H89" s="26"/>
      <c r="I89" s="26"/>
      <c r="J89" s="26"/>
      <c r="K89" s="26"/>
      <c r="L89" s="26"/>
      <c r="M89" s="26"/>
      <c r="N89" s="26"/>
      <c r="O89" s="26"/>
      <c r="P89" s="26"/>
      <c r="Q89" s="26"/>
      <c r="R89" s="26"/>
      <c r="S89" s="26"/>
      <c r="T89" s="26"/>
      <c r="U89" s="26"/>
      <c r="V89" s="26"/>
      <c r="W89" s="26"/>
      <c r="X89" s="26"/>
      <c r="Y89" s="26"/>
    </row>
    <row r="90" spans="1:25">
      <c r="A90" s="66"/>
      <c r="B90" s="26"/>
      <c r="C90" s="26"/>
      <c r="D90" s="26"/>
      <c r="E90" s="26"/>
      <c r="F90" s="26"/>
      <c r="G90" s="26"/>
      <c r="H90" s="26"/>
      <c r="I90" s="26"/>
      <c r="J90" s="26"/>
      <c r="K90" s="26"/>
      <c r="L90" s="26"/>
      <c r="M90" s="26"/>
      <c r="N90" s="26"/>
      <c r="O90" s="26"/>
      <c r="P90" s="26"/>
      <c r="Q90" s="26"/>
      <c r="R90" s="26"/>
      <c r="S90" s="26"/>
      <c r="T90" s="26"/>
      <c r="U90" s="26"/>
      <c r="V90" s="26"/>
      <c r="W90" s="26"/>
      <c r="X90" s="26"/>
      <c r="Y90" s="26"/>
    </row>
    <row r="91" spans="1:25">
      <c r="A91" s="66"/>
      <c r="B91" s="13"/>
      <c r="C91" s="13"/>
      <c r="D91" s="13"/>
      <c r="E91" s="13"/>
      <c r="F91" s="13"/>
      <c r="G91" s="13"/>
      <c r="H91" s="13"/>
      <c r="I91" s="13"/>
      <c r="J91" s="13"/>
      <c r="K91" s="13"/>
      <c r="L91" s="13"/>
      <c r="M91" s="13"/>
      <c r="N91" s="13"/>
      <c r="O91" s="13"/>
      <c r="P91" s="13"/>
      <c r="Q91" s="13"/>
      <c r="R91" s="13"/>
      <c r="S91" s="13"/>
      <c r="T91" s="13"/>
      <c r="U91" s="13"/>
      <c r="V91" s="13"/>
      <c r="W91" s="13"/>
      <c r="X91" s="13"/>
      <c r="Y91" s="13"/>
    </row>
    <row r="92" spans="1:25">
      <c r="A92" s="66"/>
      <c r="B92" s="40"/>
      <c r="C92" s="28" t="s">
        <v>418</v>
      </c>
      <c r="D92" s="28"/>
      <c r="E92" s="28"/>
      <c r="F92" s="40"/>
      <c r="G92" s="28" t="s">
        <v>420</v>
      </c>
      <c r="H92" s="28"/>
      <c r="I92" s="28"/>
      <c r="J92" s="40"/>
      <c r="K92" s="28" t="s">
        <v>422</v>
      </c>
      <c r="L92" s="28"/>
      <c r="M92" s="28"/>
      <c r="N92" s="40"/>
      <c r="O92" s="28" t="s">
        <v>424</v>
      </c>
      <c r="P92" s="28"/>
      <c r="Q92" s="28"/>
      <c r="R92" s="40"/>
      <c r="S92" s="28" t="s">
        <v>426</v>
      </c>
      <c r="T92" s="28"/>
      <c r="U92" s="28"/>
      <c r="V92" s="40"/>
      <c r="W92" s="28" t="s">
        <v>370</v>
      </c>
      <c r="X92" s="28"/>
      <c r="Y92" s="28"/>
    </row>
    <row r="93" spans="1:25">
      <c r="A93" s="66"/>
      <c r="B93" s="40"/>
      <c r="C93" s="28" t="s">
        <v>419</v>
      </c>
      <c r="D93" s="28"/>
      <c r="E93" s="28"/>
      <c r="F93" s="40"/>
      <c r="G93" s="28" t="s">
        <v>458</v>
      </c>
      <c r="H93" s="28"/>
      <c r="I93" s="28"/>
      <c r="J93" s="40"/>
      <c r="K93" s="28" t="s">
        <v>425</v>
      </c>
      <c r="L93" s="28"/>
      <c r="M93" s="28"/>
      <c r="N93" s="40"/>
      <c r="O93" s="28" t="s">
        <v>422</v>
      </c>
      <c r="P93" s="28"/>
      <c r="Q93" s="28"/>
      <c r="R93" s="40"/>
      <c r="S93" s="28" t="s">
        <v>427</v>
      </c>
      <c r="T93" s="28"/>
      <c r="U93" s="28"/>
      <c r="V93" s="40"/>
      <c r="W93" s="28"/>
      <c r="X93" s="28"/>
      <c r="Y93" s="28"/>
    </row>
    <row r="94" spans="1:25" ht="15.75" thickBot="1">
      <c r="A94" s="66"/>
      <c r="B94" s="40"/>
      <c r="C94" s="149"/>
      <c r="D94" s="149"/>
      <c r="E94" s="149"/>
      <c r="F94" s="40"/>
      <c r="G94" s="149"/>
      <c r="H94" s="149"/>
      <c r="I94" s="149"/>
      <c r="J94" s="40"/>
      <c r="K94" s="149"/>
      <c r="L94" s="149"/>
      <c r="M94" s="149"/>
      <c r="N94" s="40"/>
      <c r="O94" s="33" t="s">
        <v>425</v>
      </c>
      <c r="P94" s="33"/>
      <c r="Q94" s="33"/>
      <c r="R94" s="40"/>
      <c r="S94" s="149"/>
      <c r="T94" s="149"/>
      <c r="U94" s="149"/>
      <c r="V94" s="40"/>
      <c r="W94" s="33"/>
      <c r="X94" s="33"/>
      <c r="Y94" s="33"/>
    </row>
    <row r="95" spans="1:25">
      <c r="A95" s="66"/>
      <c r="B95" s="30"/>
      <c r="C95" s="28" t="s">
        <v>176</v>
      </c>
      <c r="D95" s="28"/>
      <c r="E95" s="28"/>
      <c r="F95" s="28"/>
      <c r="G95" s="28"/>
      <c r="H95" s="28"/>
      <c r="I95" s="28"/>
      <c r="J95" s="28"/>
      <c r="K95" s="28"/>
      <c r="L95" s="28"/>
      <c r="M95" s="28"/>
      <c r="N95" s="28"/>
      <c r="O95" s="28"/>
      <c r="P95" s="28"/>
      <c r="Q95" s="28"/>
      <c r="R95" s="28"/>
      <c r="S95" s="28"/>
      <c r="T95" s="28"/>
      <c r="U95" s="28"/>
      <c r="V95" s="28"/>
      <c r="W95" s="28"/>
      <c r="X95" s="28"/>
      <c r="Y95" s="28"/>
    </row>
    <row r="96" spans="1:25">
      <c r="A96" s="66"/>
      <c r="B96" s="79" t="s">
        <v>254</v>
      </c>
      <c r="C96" s="79"/>
      <c r="D96" s="79"/>
      <c r="E96" s="79"/>
      <c r="F96" s="79"/>
      <c r="G96" s="79"/>
      <c r="H96" s="79"/>
      <c r="I96" s="79"/>
      <c r="J96" s="79"/>
      <c r="K96" s="79"/>
      <c r="L96" s="79"/>
      <c r="M96" s="79"/>
      <c r="N96" s="79"/>
      <c r="O96" s="79"/>
      <c r="P96" s="79"/>
      <c r="Q96" s="79"/>
      <c r="R96" s="79"/>
      <c r="S96" s="79"/>
      <c r="T96" s="79"/>
      <c r="U96" s="79"/>
      <c r="V96" s="79"/>
      <c r="W96" s="79"/>
      <c r="X96" s="79"/>
      <c r="Y96" s="79"/>
    </row>
    <row r="97" spans="1:25">
      <c r="A97" s="66"/>
      <c r="B97" s="162" t="s">
        <v>30</v>
      </c>
      <c r="C97" s="64"/>
      <c r="D97" s="64"/>
      <c r="E97" s="40"/>
      <c r="F97" s="40"/>
      <c r="G97" s="64"/>
      <c r="H97" s="64"/>
      <c r="I97" s="40"/>
      <c r="J97" s="40"/>
      <c r="K97" s="64"/>
      <c r="L97" s="64"/>
      <c r="M97" s="40"/>
      <c r="N97" s="40"/>
      <c r="O97" s="64"/>
      <c r="P97" s="64"/>
      <c r="Q97" s="40"/>
      <c r="R97" s="40"/>
      <c r="S97" s="64"/>
      <c r="T97" s="64"/>
      <c r="U97" s="40"/>
      <c r="V97" s="40"/>
      <c r="W97" s="64"/>
      <c r="X97" s="64"/>
      <c r="Y97" s="40"/>
    </row>
    <row r="98" spans="1:25">
      <c r="A98" s="66"/>
      <c r="B98" s="162"/>
      <c r="C98" s="64"/>
      <c r="D98" s="64"/>
      <c r="E98" s="40"/>
      <c r="F98" s="40"/>
      <c r="G98" s="64"/>
      <c r="H98" s="64"/>
      <c r="I98" s="40"/>
      <c r="J98" s="40"/>
      <c r="K98" s="64"/>
      <c r="L98" s="64"/>
      <c r="M98" s="40"/>
      <c r="N98" s="40"/>
      <c r="O98" s="64"/>
      <c r="P98" s="64"/>
      <c r="Q98" s="40"/>
      <c r="R98" s="40"/>
      <c r="S98" s="64"/>
      <c r="T98" s="64"/>
      <c r="U98" s="40"/>
      <c r="V98" s="40"/>
      <c r="W98" s="64"/>
      <c r="X98" s="64"/>
      <c r="Y98" s="40"/>
    </row>
    <row r="99" spans="1:25">
      <c r="A99" s="66"/>
      <c r="B99" s="163" t="s">
        <v>31</v>
      </c>
      <c r="C99" s="52" t="s">
        <v>178</v>
      </c>
      <c r="D99" s="41">
        <v>735022</v>
      </c>
      <c r="E99" s="37"/>
      <c r="F99" s="37"/>
      <c r="G99" s="52" t="s">
        <v>178</v>
      </c>
      <c r="H99" s="36" t="s">
        <v>207</v>
      </c>
      <c r="I99" s="37"/>
      <c r="J99" s="37"/>
      <c r="K99" s="52" t="s">
        <v>178</v>
      </c>
      <c r="L99" s="41">
        <v>6469</v>
      </c>
      <c r="M99" s="37"/>
      <c r="N99" s="37"/>
      <c r="O99" s="52" t="s">
        <v>178</v>
      </c>
      <c r="P99" s="41">
        <v>629682</v>
      </c>
      <c r="Q99" s="37"/>
      <c r="R99" s="37"/>
      <c r="S99" s="52" t="s">
        <v>178</v>
      </c>
      <c r="T99" s="36" t="s">
        <v>207</v>
      </c>
      <c r="U99" s="37"/>
      <c r="V99" s="37"/>
      <c r="W99" s="52" t="s">
        <v>178</v>
      </c>
      <c r="X99" s="41">
        <v>1371173</v>
      </c>
      <c r="Y99" s="37"/>
    </row>
    <row r="100" spans="1:25">
      <c r="A100" s="66"/>
      <c r="B100" s="163"/>
      <c r="C100" s="52"/>
      <c r="D100" s="41"/>
      <c r="E100" s="37"/>
      <c r="F100" s="37"/>
      <c r="G100" s="52"/>
      <c r="H100" s="36"/>
      <c r="I100" s="37"/>
      <c r="J100" s="37"/>
      <c r="K100" s="52"/>
      <c r="L100" s="41"/>
      <c r="M100" s="37"/>
      <c r="N100" s="37"/>
      <c r="O100" s="52"/>
      <c r="P100" s="41"/>
      <c r="Q100" s="37"/>
      <c r="R100" s="37"/>
      <c r="S100" s="52"/>
      <c r="T100" s="36"/>
      <c r="U100" s="37"/>
      <c r="V100" s="37"/>
      <c r="W100" s="52"/>
      <c r="X100" s="41"/>
      <c r="Y100" s="37"/>
    </row>
    <row r="101" spans="1:25">
      <c r="A101" s="66"/>
      <c r="B101" s="164" t="s">
        <v>32</v>
      </c>
      <c r="C101" s="64" t="s">
        <v>207</v>
      </c>
      <c r="D101" s="64"/>
      <c r="E101" s="40"/>
      <c r="F101" s="40"/>
      <c r="G101" s="64" t="s">
        <v>207</v>
      </c>
      <c r="H101" s="64"/>
      <c r="I101" s="40"/>
      <c r="J101" s="40"/>
      <c r="K101" s="64" t="s">
        <v>207</v>
      </c>
      <c r="L101" s="64"/>
      <c r="M101" s="40"/>
      <c r="N101" s="40"/>
      <c r="O101" s="39">
        <v>204834</v>
      </c>
      <c r="P101" s="39"/>
      <c r="Q101" s="40"/>
      <c r="R101" s="40"/>
      <c r="S101" s="64" t="s">
        <v>207</v>
      </c>
      <c r="T101" s="64"/>
      <c r="U101" s="40"/>
      <c r="V101" s="40"/>
      <c r="W101" s="39">
        <v>204834</v>
      </c>
      <c r="X101" s="39"/>
      <c r="Y101" s="40"/>
    </row>
    <row r="102" spans="1:25">
      <c r="A102" s="66"/>
      <c r="B102" s="164"/>
      <c r="C102" s="64"/>
      <c r="D102" s="64"/>
      <c r="E102" s="40"/>
      <c r="F102" s="40"/>
      <c r="G102" s="64"/>
      <c r="H102" s="64"/>
      <c r="I102" s="40"/>
      <c r="J102" s="40"/>
      <c r="K102" s="64"/>
      <c r="L102" s="64"/>
      <c r="M102" s="40"/>
      <c r="N102" s="40"/>
      <c r="O102" s="39"/>
      <c r="P102" s="39"/>
      <c r="Q102" s="40"/>
      <c r="R102" s="40"/>
      <c r="S102" s="64"/>
      <c r="T102" s="64"/>
      <c r="U102" s="40"/>
      <c r="V102" s="40"/>
      <c r="W102" s="39"/>
      <c r="X102" s="39"/>
      <c r="Y102" s="40"/>
    </row>
    <row r="103" spans="1:25">
      <c r="A103" s="66"/>
      <c r="B103" s="163" t="s">
        <v>428</v>
      </c>
      <c r="C103" s="36" t="s">
        <v>207</v>
      </c>
      <c r="D103" s="36"/>
      <c r="E103" s="37"/>
      <c r="F103" s="37"/>
      <c r="G103" s="36" t="s">
        <v>207</v>
      </c>
      <c r="H103" s="36"/>
      <c r="I103" s="37"/>
      <c r="J103" s="37"/>
      <c r="K103" s="41">
        <v>1820</v>
      </c>
      <c r="L103" s="41"/>
      <c r="M103" s="37"/>
      <c r="N103" s="37"/>
      <c r="O103" s="41">
        <v>672639</v>
      </c>
      <c r="P103" s="41"/>
      <c r="Q103" s="37"/>
      <c r="R103" s="37"/>
      <c r="S103" s="36" t="s">
        <v>207</v>
      </c>
      <c r="T103" s="36"/>
      <c r="U103" s="37"/>
      <c r="V103" s="37"/>
      <c r="W103" s="41">
        <v>674459</v>
      </c>
      <c r="X103" s="41"/>
      <c r="Y103" s="37"/>
    </row>
    <row r="104" spans="1:25">
      <c r="A104" s="66"/>
      <c r="B104" s="163"/>
      <c r="C104" s="36"/>
      <c r="D104" s="36"/>
      <c r="E104" s="37"/>
      <c r="F104" s="37"/>
      <c r="G104" s="36"/>
      <c r="H104" s="36"/>
      <c r="I104" s="37"/>
      <c r="J104" s="37"/>
      <c r="K104" s="41"/>
      <c r="L104" s="41"/>
      <c r="M104" s="37"/>
      <c r="N104" s="37"/>
      <c r="O104" s="41"/>
      <c r="P104" s="41"/>
      <c r="Q104" s="37"/>
      <c r="R104" s="37"/>
      <c r="S104" s="36"/>
      <c r="T104" s="36"/>
      <c r="U104" s="37"/>
      <c r="V104" s="37"/>
      <c r="W104" s="41"/>
      <c r="X104" s="41"/>
      <c r="Y104" s="37"/>
    </row>
    <row r="105" spans="1:25">
      <c r="A105" s="66"/>
      <c r="B105" s="160" t="s">
        <v>459</v>
      </c>
      <c r="C105" s="39">
        <v>19716</v>
      </c>
      <c r="D105" s="39"/>
      <c r="E105" s="40"/>
      <c r="F105" s="40"/>
      <c r="G105" s="39">
        <v>79899</v>
      </c>
      <c r="H105" s="39"/>
      <c r="I105" s="40"/>
      <c r="J105" s="40"/>
      <c r="K105" s="39">
        <v>39332</v>
      </c>
      <c r="L105" s="39"/>
      <c r="M105" s="40"/>
      <c r="N105" s="40"/>
      <c r="O105" s="39">
        <v>6564</v>
      </c>
      <c r="P105" s="39"/>
      <c r="Q105" s="40"/>
      <c r="R105" s="40"/>
      <c r="S105" s="64" t="s">
        <v>461</v>
      </c>
      <c r="T105" s="64"/>
      <c r="U105" s="38" t="s">
        <v>180</v>
      </c>
      <c r="V105" s="40"/>
      <c r="W105" s="64" t="s">
        <v>207</v>
      </c>
      <c r="X105" s="64"/>
      <c r="Y105" s="40"/>
    </row>
    <row r="106" spans="1:25">
      <c r="A106" s="66"/>
      <c r="B106" s="160" t="s">
        <v>460</v>
      </c>
      <c r="C106" s="39"/>
      <c r="D106" s="39"/>
      <c r="E106" s="40"/>
      <c r="F106" s="40"/>
      <c r="G106" s="39"/>
      <c r="H106" s="39"/>
      <c r="I106" s="40"/>
      <c r="J106" s="40"/>
      <c r="K106" s="39"/>
      <c r="L106" s="39"/>
      <c r="M106" s="40"/>
      <c r="N106" s="40"/>
      <c r="O106" s="39"/>
      <c r="P106" s="39"/>
      <c r="Q106" s="40"/>
      <c r="R106" s="40"/>
      <c r="S106" s="64"/>
      <c r="T106" s="64"/>
      <c r="U106" s="38"/>
      <c r="V106" s="40"/>
      <c r="W106" s="64"/>
      <c r="X106" s="64"/>
      <c r="Y106" s="40"/>
    </row>
    <row r="107" spans="1:25">
      <c r="A107" s="66"/>
      <c r="B107" s="163" t="s">
        <v>34</v>
      </c>
      <c r="C107" s="36" t="s">
        <v>207</v>
      </c>
      <c r="D107" s="36"/>
      <c r="E107" s="37"/>
      <c r="F107" s="37"/>
      <c r="G107" s="36" t="s">
        <v>207</v>
      </c>
      <c r="H107" s="36"/>
      <c r="I107" s="37"/>
      <c r="J107" s="37"/>
      <c r="K107" s="36" t="s">
        <v>207</v>
      </c>
      <c r="L107" s="36"/>
      <c r="M107" s="37"/>
      <c r="N107" s="37"/>
      <c r="O107" s="41">
        <v>323329</v>
      </c>
      <c r="P107" s="41"/>
      <c r="Q107" s="37"/>
      <c r="R107" s="37"/>
      <c r="S107" s="36" t="s">
        <v>207</v>
      </c>
      <c r="T107" s="36"/>
      <c r="U107" s="37"/>
      <c r="V107" s="37"/>
      <c r="W107" s="41">
        <v>323329</v>
      </c>
      <c r="X107" s="41"/>
      <c r="Y107" s="37"/>
    </row>
    <row r="108" spans="1:25">
      <c r="A108" s="66"/>
      <c r="B108" s="163"/>
      <c r="C108" s="36"/>
      <c r="D108" s="36"/>
      <c r="E108" s="37"/>
      <c r="F108" s="37"/>
      <c r="G108" s="36"/>
      <c r="H108" s="36"/>
      <c r="I108" s="37"/>
      <c r="J108" s="37"/>
      <c r="K108" s="36"/>
      <c r="L108" s="36"/>
      <c r="M108" s="37"/>
      <c r="N108" s="37"/>
      <c r="O108" s="41"/>
      <c r="P108" s="41"/>
      <c r="Q108" s="37"/>
      <c r="R108" s="37"/>
      <c r="S108" s="36"/>
      <c r="T108" s="36"/>
      <c r="U108" s="37"/>
      <c r="V108" s="37"/>
      <c r="W108" s="41"/>
      <c r="X108" s="41"/>
      <c r="Y108" s="37"/>
    </row>
    <row r="109" spans="1:25">
      <c r="A109" s="66"/>
      <c r="B109" s="164" t="s">
        <v>35</v>
      </c>
      <c r="C109" s="64" t="s">
        <v>207</v>
      </c>
      <c r="D109" s="64"/>
      <c r="E109" s="40"/>
      <c r="F109" s="40"/>
      <c r="G109" s="64" t="s">
        <v>207</v>
      </c>
      <c r="H109" s="64"/>
      <c r="I109" s="40"/>
      <c r="J109" s="40"/>
      <c r="K109" s="39">
        <v>4947</v>
      </c>
      <c r="L109" s="39"/>
      <c r="M109" s="40"/>
      <c r="N109" s="40"/>
      <c r="O109" s="39">
        <v>174539</v>
      </c>
      <c r="P109" s="39"/>
      <c r="Q109" s="40"/>
      <c r="R109" s="40"/>
      <c r="S109" s="64" t="s">
        <v>462</v>
      </c>
      <c r="T109" s="64"/>
      <c r="U109" s="38" t="s">
        <v>180</v>
      </c>
      <c r="V109" s="40"/>
      <c r="W109" s="39">
        <v>175753</v>
      </c>
      <c r="X109" s="39"/>
      <c r="Y109" s="40"/>
    </row>
    <row r="110" spans="1:25">
      <c r="A110" s="66"/>
      <c r="B110" s="164"/>
      <c r="C110" s="64"/>
      <c r="D110" s="64"/>
      <c r="E110" s="40"/>
      <c r="F110" s="40"/>
      <c r="G110" s="64"/>
      <c r="H110" s="64"/>
      <c r="I110" s="40"/>
      <c r="J110" s="40"/>
      <c r="K110" s="39"/>
      <c r="L110" s="39"/>
      <c r="M110" s="40"/>
      <c r="N110" s="40"/>
      <c r="O110" s="39"/>
      <c r="P110" s="39"/>
      <c r="Q110" s="40"/>
      <c r="R110" s="40"/>
      <c r="S110" s="64"/>
      <c r="T110" s="64"/>
      <c r="U110" s="38"/>
      <c r="V110" s="40"/>
      <c r="W110" s="39"/>
      <c r="X110" s="39"/>
      <c r="Y110" s="40"/>
    </row>
    <row r="111" spans="1:25">
      <c r="A111" s="66"/>
      <c r="B111" s="163" t="s">
        <v>463</v>
      </c>
      <c r="C111" s="36" t="s">
        <v>207</v>
      </c>
      <c r="D111" s="36"/>
      <c r="E111" s="37"/>
      <c r="F111" s="37"/>
      <c r="G111" s="36" t="s">
        <v>207</v>
      </c>
      <c r="H111" s="36"/>
      <c r="I111" s="37"/>
      <c r="J111" s="37"/>
      <c r="K111" s="36" t="s">
        <v>207</v>
      </c>
      <c r="L111" s="36"/>
      <c r="M111" s="37"/>
      <c r="N111" s="37"/>
      <c r="O111" s="41">
        <v>97393</v>
      </c>
      <c r="P111" s="41"/>
      <c r="Q111" s="37"/>
      <c r="R111" s="37"/>
      <c r="S111" s="36" t="s">
        <v>207</v>
      </c>
      <c r="T111" s="36"/>
      <c r="U111" s="37"/>
      <c r="V111" s="37"/>
      <c r="W111" s="41">
        <v>97393</v>
      </c>
      <c r="X111" s="41"/>
      <c r="Y111" s="37"/>
    </row>
    <row r="112" spans="1:25">
      <c r="A112" s="66"/>
      <c r="B112" s="163"/>
      <c r="C112" s="36"/>
      <c r="D112" s="36"/>
      <c r="E112" s="37"/>
      <c r="F112" s="37"/>
      <c r="G112" s="36"/>
      <c r="H112" s="36"/>
      <c r="I112" s="37"/>
      <c r="J112" s="37"/>
      <c r="K112" s="36"/>
      <c r="L112" s="36"/>
      <c r="M112" s="37"/>
      <c r="N112" s="37"/>
      <c r="O112" s="41"/>
      <c r="P112" s="41"/>
      <c r="Q112" s="37"/>
      <c r="R112" s="37"/>
      <c r="S112" s="36"/>
      <c r="T112" s="36"/>
      <c r="U112" s="37"/>
      <c r="V112" s="37"/>
      <c r="W112" s="41"/>
      <c r="X112" s="41"/>
      <c r="Y112" s="37"/>
    </row>
    <row r="113" spans="1:25">
      <c r="A113" s="66"/>
      <c r="B113" s="164" t="s">
        <v>37</v>
      </c>
      <c r="C113" s="39">
        <v>6617</v>
      </c>
      <c r="D113" s="39"/>
      <c r="E113" s="40"/>
      <c r="F113" s="40"/>
      <c r="G113" s="64" t="s">
        <v>207</v>
      </c>
      <c r="H113" s="64"/>
      <c r="I113" s="40"/>
      <c r="J113" s="40"/>
      <c r="K113" s="39">
        <v>10001</v>
      </c>
      <c r="L113" s="39"/>
      <c r="M113" s="40"/>
      <c r="N113" s="40"/>
      <c r="O113" s="39">
        <v>471473</v>
      </c>
      <c r="P113" s="39"/>
      <c r="Q113" s="40"/>
      <c r="R113" s="40"/>
      <c r="S113" s="64" t="s">
        <v>207</v>
      </c>
      <c r="T113" s="64"/>
      <c r="U113" s="40"/>
      <c r="V113" s="40"/>
      <c r="W113" s="39">
        <v>488091</v>
      </c>
      <c r="X113" s="39"/>
      <c r="Y113" s="40"/>
    </row>
    <row r="114" spans="1:25" ht="15.75" thickBot="1">
      <c r="A114" s="66"/>
      <c r="B114" s="164"/>
      <c r="C114" s="80"/>
      <c r="D114" s="80"/>
      <c r="E114" s="81"/>
      <c r="F114" s="40"/>
      <c r="G114" s="29"/>
      <c r="H114" s="29"/>
      <c r="I114" s="81"/>
      <c r="J114" s="40"/>
      <c r="K114" s="80"/>
      <c r="L114" s="80"/>
      <c r="M114" s="81"/>
      <c r="N114" s="40"/>
      <c r="O114" s="80"/>
      <c r="P114" s="80"/>
      <c r="Q114" s="81"/>
      <c r="R114" s="40"/>
      <c r="S114" s="29"/>
      <c r="T114" s="29"/>
      <c r="U114" s="81"/>
      <c r="V114" s="40"/>
      <c r="W114" s="80"/>
      <c r="X114" s="80"/>
      <c r="Y114" s="81"/>
    </row>
    <row r="115" spans="1:25">
      <c r="A115" s="66"/>
      <c r="B115" s="165" t="s">
        <v>38</v>
      </c>
      <c r="C115" s="62">
        <v>761355</v>
      </c>
      <c r="D115" s="62"/>
      <c r="E115" s="60"/>
      <c r="F115" s="37"/>
      <c r="G115" s="62">
        <v>79899</v>
      </c>
      <c r="H115" s="62"/>
      <c r="I115" s="60"/>
      <c r="J115" s="37"/>
      <c r="K115" s="62">
        <v>62569</v>
      </c>
      <c r="L115" s="62"/>
      <c r="M115" s="60"/>
      <c r="N115" s="37"/>
      <c r="O115" s="62">
        <v>2580453</v>
      </c>
      <c r="P115" s="62"/>
      <c r="Q115" s="60"/>
      <c r="R115" s="37"/>
      <c r="S115" s="58" t="s">
        <v>464</v>
      </c>
      <c r="T115" s="58"/>
      <c r="U115" s="56" t="s">
        <v>180</v>
      </c>
      <c r="V115" s="37"/>
      <c r="W115" s="62">
        <v>3335032</v>
      </c>
      <c r="X115" s="62"/>
      <c r="Y115" s="60"/>
    </row>
    <row r="116" spans="1:25">
      <c r="A116" s="66"/>
      <c r="B116" s="165"/>
      <c r="C116" s="63"/>
      <c r="D116" s="63"/>
      <c r="E116" s="61"/>
      <c r="F116" s="37"/>
      <c r="G116" s="63"/>
      <c r="H116" s="63"/>
      <c r="I116" s="61"/>
      <c r="J116" s="37"/>
      <c r="K116" s="63"/>
      <c r="L116" s="63"/>
      <c r="M116" s="61"/>
      <c r="N116" s="37"/>
      <c r="O116" s="63"/>
      <c r="P116" s="63"/>
      <c r="Q116" s="61"/>
      <c r="R116" s="37"/>
      <c r="S116" s="59"/>
      <c r="T116" s="59"/>
      <c r="U116" s="57"/>
      <c r="V116" s="37"/>
      <c r="W116" s="41"/>
      <c r="X116" s="41"/>
      <c r="Y116" s="37"/>
    </row>
    <row r="117" spans="1:25">
      <c r="A117" s="66"/>
      <c r="B117" s="158" t="s">
        <v>432</v>
      </c>
      <c r="C117" s="64" t="s">
        <v>207</v>
      </c>
      <c r="D117" s="64"/>
      <c r="E117" s="40"/>
      <c r="F117" s="40"/>
      <c r="G117" s="64" t="s">
        <v>207</v>
      </c>
      <c r="H117" s="64"/>
      <c r="I117" s="40"/>
      <c r="J117" s="40"/>
      <c r="K117" s="39">
        <v>223888</v>
      </c>
      <c r="L117" s="39"/>
      <c r="M117" s="40"/>
      <c r="N117" s="40"/>
      <c r="O117" s="39">
        <v>3307670</v>
      </c>
      <c r="P117" s="39"/>
      <c r="Q117" s="40"/>
      <c r="R117" s="40"/>
      <c r="S117" s="64" t="s">
        <v>434</v>
      </c>
      <c r="T117" s="64"/>
      <c r="U117" s="38" t="s">
        <v>180</v>
      </c>
      <c r="V117" s="40"/>
      <c r="W117" s="39">
        <v>3531271</v>
      </c>
      <c r="X117" s="39"/>
      <c r="Y117" s="40"/>
    </row>
    <row r="118" spans="1:25">
      <c r="A118" s="66"/>
      <c r="B118" s="158" t="s">
        <v>433</v>
      </c>
      <c r="C118" s="64"/>
      <c r="D118" s="64"/>
      <c r="E118" s="40"/>
      <c r="F118" s="40"/>
      <c r="G118" s="64"/>
      <c r="H118" s="64"/>
      <c r="I118" s="40"/>
      <c r="J118" s="40"/>
      <c r="K118" s="39"/>
      <c r="L118" s="39"/>
      <c r="M118" s="40"/>
      <c r="N118" s="40"/>
      <c r="O118" s="39"/>
      <c r="P118" s="39"/>
      <c r="Q118" s="40"/>
      <c r="R118" s="40"/>
      <c r="S118" s="64"/>
      <c r="T118" s="64"/>
      <c r="U118" s="38"/>
      <c r="V118" s="40"/>
      <c r="W118" s="39"/>
      <c r="X118" s="39"/>
      <c r="Y118" s="40"/>
    </row>
    <row r="119" spans="1:25">
      <c r="A119" s="66"/>
      <c r="B119" s="31" t="s">
        <v>435</v>
      </c>
      <c r="C119" s="41">
        <v>2717390</v>
      </c>
      <c r="D119" s="41"/>
      <c r="E119" s="37"/>
      <c r="F119" s="37"/>
      <c r="G119" s="41">
        <v>2291029</v>
      </c>
      <c r="H119" s="41"/>
      <c r="I119" s="37"/>
      <c r="J119" s="37"/>
      <c r="K119" s="41">
        <v>2387897</v>
      </c>
      <c r="L119" s="41"/>
      <c r="M119" s="37"/>
      <c r="N119" s="37"/>
      <c r="O119" s="36" t="s">
        <v>207</v>
      </c>
      <c r="P119" s="36"/>
      <c r="Q119" s="37"/>
      <c r="R119" s="37"/>
      <c r="S119" s="36" t="s">
        <v>465</v>
      </c>
      <c r="T119" s="36"/>
      <c r="U119" s="52" t="s">
        <v>180</v>
      </c>
      <c r="V119" s="37"/>
      <c r="W119" s="36" t="s">
        <v>207</v>
      </c>
      <c r="X119" s="36"/>
      <c r="Y119" s="37"/>
    </row>
    <row r="120" spans="1:25">
      <c r="A120" s="66"/>
      <c r="B120" s="31" t="s">
        <v>436</v>
      </c>
      <c r="C120" s="41"/>
      <c r="D120" s="41"/>
      <c r="E120" s="37"/>
      <c r="F120" s="37"/>
      <c r="G120" s="41"/>
      <c r="H120" s="41"/>
      <c r="I120" s="37"/>
      <c r="J120" s="37"/>
      <c r="K120" s="41"/>
      <c r="L120" s="41"/>
      <c r="M120" s="37"/>
      <c r="N120" s="37"/>
      <c r="O120" s="36"/>
      <c r="P120" s="36"/>
      <c r="Q120" s="37"/>
      <c r="R120" s="37"/>
      <c r="S120" s="36"/>
      <c r="T120" s="36"/>
      <c r="U120" s="52"/>
      <c r="V120" s="37"/>
      <c r="W120" s="36"/>
      <c r="X120" s="36"/>
      <c r="Y120" s="37"/>
    </row>
    <row r="121" spans="1:25">
      <c r="A121" s="66"/>
      <c r="B121" s="162" t="s">
        <v>40</v>
      </c>
      <c r="C121" s="39">
        <v>18000</v>
      </c>
      <c r="D121" s="39"/>
      <c r="E121" s="40"/>
      <c r="F121" s="40"/>
      <c r="G121" s="64" t="s">
        <v>207</v>
      </c>
      <c r="H121" s="64"/>
      <c r="I121" s="40"/>
      <c r="J121" s="40"/>
      <c r="K121" s="64" t="s">
        <v>207</v>
      </c>
      <c r="L121" s="64"/>
      <c r="M121" s="40"/>
      <c r="N121" s="40"/>
      <c r="O121" s="39">
        <v>1107382</v>
      </c>
      <c r="P121" s="39"/>
      <c r="Q121" s="40"/>
      <c r="R121" s="40"/>
      <c r="S121" s="64" t="s">
        <v>207</v>
      </c>
      <c r="T121" s="64"/>
      <c r="U121" s="40"/>
      <c r="V121" s="40"/>
      <c r="W121" s="39">
        <v>1125382</v>
      </c>
      <c r="X121" s="39"/>
      <c r="Y121" s="40"/>
    </row>
    <row r="122" spans="1:25">
      <c r="A122" s="66"/>
      <c r="B122" s="162"/>
      <c r="C122" s="39"/>
      <c r="D122" s="39"/>
      <c r="E122" s="40"/>
      <c r="F122" s="40"/>
      <c r="G122" s="64"/>
      <c r="H122" s="64"/>
      <c r="I122" s="40"/>
      <c r="J122" s="40"/>
      <c r="K122" s="64"/>
      <c r="L122" s="64"/>
      <c r="M122" s="40"/>
      <c r="N122" s="40"/>
      <c r="O122" s="39"/>
      <c r="P122" s="39"/>
      <c r="Q122" s="40"/>
      <c r="R122" s="40"/>
      <c r="S122" s="64"/>
      <c r="T122" s="64"/>
      <c r="U122" s="40"/>
      <c r="V122" s="40"/>
      <c r="W122" s="39"/>
      <c r="X122" s="39"/>
      <c r="Y122" s="40"/>
    </row>
    <row r="123" spans="1:25">
      <c r="A123" s="66"/>
      <c r="B123" s="35" t="s">
        <v>35</v>
      </c>
      <c r="C123" s="41">
        <v>13683</v>
      </c>
      <c r="D123" s="41"/>
      <c r="E123" s="37"/>
      <c r="F123" s="37"/>
      <c r="G123" s="36" t="s">
        <v>207</v>
      </c>
      <c r="H123" s="36"/>
      <c r="I123" s="37"/>
      <c r="J123" s="37"/>
      <c r="K123" s="36" t="s">
        <v>207</v>
      </c>
      <c r="L123" s="36"/>
      <c r="M123" s="37"/>
      <c r="N123" s="37"/>
      <c r="O123" s="41">
        <v>367181</v>
      </c>
      <c r="P123" s="41"/>
      <c r="Q123" s="37"/>
      <c r="R123" s="37"/>
      <c r="S123" s="36" t="s">
        <v>466</v>
      </c>
      <c r="T123" s="36"/>
      <c r="U123" s="52" t="s">
        <v>180</v>
      </c>
      <c r="V123" s="37"/>
      <c r="W123" s="41">
        <v>367181</v>
      </c>
      <c r="X123" s="41"/>
      <c r="Y123" s="37"/>
    </row>
    <row r="124" spans="1:25">
      <c r="A124" s="66"/>
      <c r="B124" s="35"/>
      <c r="C124" s="41"/>
      <c r="D124" s="41"/>
      <c r="E124" s="37"/>
      <c r="F124" s="37"/>
      <c r="G124" s="36"/>
      <c r="H124" s="36"/>
      <c r="I124" s="37"/>
      <c r="J124" s="37"/>
      <c r="K124" s="36"/>
      <c r="L124" s="36"/>
      <c r="M124" s="37"/>
      <c r="N124" s="37"/>
      <c r="O124" s="41"/>
      <c r="P124" s="41"/>
      <c r="Q124" s="37"/>
      <c r="R124" s="37"/>
      <c r="S124" s="36"/>
      <c r="T124" s="36"/>
      <c r="U124" s="52"/>
      <c r="V124" s="37"/>
      <c r="W124" s="41"/>
      <c r="X124" s="41"/>
      <c r="Y124" s="37"/>
    </row>
    <row r="125" spans="1:25">
      <c r="A125" s="66"/>
      <c r="B125" s="10" t="s">
        <v>467</v>
      </c>
      <c r="C125" s="39">
        <v>2377064</v>
      </c>
      <c r="D125" s="39"/>
      <c r="E125" s="40"/>
      <c r="F125" s="40"/>
      <c r="G125" s="39">
        <v>3762924</v>
      </c>
      <c r="H125" s="39"/>
      <c r="I125" s="40"/>
      <c r="J125" s="40"/>
      <c r="K125" s="39">
        <v>736152</v>
      </c>
      <c r="L125" s="39"/>
      <c r="M125" s="40"/>
      <c r="N125" s="40"/>
      <c r="O125" s="39">
        <v>166075</v>
      </c>
      <c r="P125" s="39"/>
      <c r="Q125" s="40"/>
      <c r="R125" s="40"/>
      <c r="S125" s="64" t="s">
        <v>468</v>
      </c>
      <c r="T125" s="64"/>
      <c r="U125" s="38" t="s">
        <v>180</v>
      </c>
      <c r="V125" s="40"/>
      <c r="W125" s="64" t="s">
        <v>207</v>
      </c>
      <c r="X125" s="64"/>
      <c r="Y125" s="40"/>
    </row>
    <row r="126" spans="1:25">
      <c r="A126" s="66"/>
      <c r="B126" s="10" t="s">
        <v>460</v>
      </c>
      <c r="C126" s="39"/>
      <c r="D126" s="39"/>
      <c r="E126" s="40"/>
      <c r="F126" s="40"/>
      <c r="G126" s="39"/>
      <c r="H126" s="39"/>
      <c r="I126" s="40"/>
      <c r="J126" s="40"/>
      <c r="K126" s="39"/>
      <c r="L126" s="39"/>
      <c r="M126" s="40"/>
      <c r="N126" s="40"/>
      <c r="O126" s="39"/>
      <c r="P126" s="39"/>
      <c r="Q126" s="40"/>
      <c r="R126" s="40"/>
      <c r="S126" s="64"/>
      <c r="T126" s="64"/>
      <c r="U126" s="38"/>
      <c r="V126" s="40"/>
      <c r="W126" s="64"/>
      <c r="X126" s="64"/>
      <c r="Y126" s="40"/>
    </row>
    <row r="127" spans="1:25">
      <c r="A127" s="66"/>
      <c r="B127" s="35" t="s">
        <v>463</v>
      </c>
      <c r="C127" s="36" t="s">
        <v>207</v>
      </c>
      <c r="D127" s="36"/>
      <c r="E127" s="37"/>
      <c r="F127" s="37"/>
      <c r="G127" s="36" t="s">
        <v>207</v>
      </c>
      <c r="H127" s="36"/>
      <c r="I127" s="37"/>
      <c r="J127" s="37"/>
      <c r="K127" s="36" t="s">
        <v>207</v>
      </c>
      <c r="L127" s="36"/>
      <c r="M127" s="37"/>
      <c r="N127" s="37"/>
      <c r="O127" s="41">
        <v>400300</v>
      </c>
      <c r="P127" s="41"/>
      <c r="Q127" s="37"/>
      <c r="R127" s="37"/>
      <c r="S127" s="36" t="s">
        <v>207</v>
      </c>
      <c r="T127" s="36"/>
      <c r="U127" s="37"/>
      <c r="V127" s="37"/>
      <c r="W127" s="41">
        <v>400300</v>
      </c>
      <c r="X127" s="41"/>
      <c r="Y127" s="37"/>
    </row>
    <row r="128" spans="1:25">
      <c r="A128" s="66"/>
      <c r="B128" s="35"/>
      <c r="C128" s="36"/>
      <c r="D128" s="36"/>
      <c r="E128" s="37"/>
      <c r="F128" s="37"/>
      <c r="G128" s="36"/>
      <c r="H128" s="36"/>
      <c r="I128" s="37"/>
      <c r="J128" s="37"/>
      <c r="K128" s="36"/>
      <c r="L128" s="36"/>
      <c r="M128" s="37"/>
      <c r="N128" s="37"/>
      <c r="O128" s="41"/>
      <c r="P128" s="41"/>
      <c r="Q128" s="37"/>
      <c r="R128" s="37"/>
      <c r="S128" s="36"/>
      <c r="T128" s="36"/>
      <c r="U128" s="37"/>
      <c r="V128" s="37"/>
      <c r="W128" s="41"/>
      <c r="X128" s="41"/>
      <c r="Y128" s="37"/>
    </row>
    <row r="129" spans="1:25">
      <c r="A129" s="66"/>
      <c r="B129" s="162" t="s">
        <v>42</v>
      </c>
      <c r="C129" s="39">
        <v>16280</v>
      </c>
      <c r="D129" s="39"/>
      <c r="E129" s="40"/>
      <c r="F129" s="40"/>
      <c r="G129" s="39">
        <v>38942</v>
      </c>
      <c r="H129" s="39"/>
      <c r="I129" s="40"/>
      <c r="J129" s="40"/>
      <c r="K129" s="39">
        <v>22356</v>
      </c>
      <c r="L129" s="39"/>
      <c r="M129" s="40"/>
      <c r="N129" s="40"/>
      <c r="O129" s="39">
        <v>386333</v>
      </c>
      <c r="P129" s="39"/>
      <c r="Q129" s="40"/>
      <c r="R129" s="40"/>
      <c r="S129" s="64" t="s">
        <v>207</v>
      </c>
      <c r="T129" s="64"/>
      <c r="U129" s="40"/>
      <c r="V129" s="40"/>
      <c r="W129" s="39">
        <v>463911</v>
      </c>
      <c r="X129" s="39"/>
      <c r="Y129" s="40"/>
    </row>
    <row r="130" spans="1:25" ht="15.75" thickBot="1">
      <c r="A130" s="66"/>
      <c r="B130" s="162"/>
      <c r="C130" s="80"/>
      <c r="D130" s="80"/>
      <c r="E130" s="81"/>
      <c r="F130" s="40"/>
      <c r="G130" s="80"/>
      <c r="H130" s="80"/>
      <c r="I130" s="81"/>
      <c r="J130" s="40"/>
      <c r="K130" s="80"/>
      <c r="L130" s="80"/>
      <c r="M130" s="81"/>
      <c r="N130" s="40"/>
      <c r="O130" s="80"/>
      <c r="P130" s="80"/>
      <c r="Q130" s="81"/>
      <c r="R130" s="40"/>
      <c r="S130" s="29"/>
      <c r="T130" s="29"/>
      <c r="U130" s="81"/>
      <c r="V130" s="40"/>
      <c r="W130" s="80"/>
      <c r="X130" s="80"/>
      <c r="Y130" s="81"/>
    </row>
    <row r="131" spans="1:25">
      <c r="A131" s="66"/>
      <c r="B131" s="165" t="s">
        <v>43</v>
      </c>
      <c r="C131" s="56" t="s">
        <v>178</v>
      </c>
      <c r="D131" s="62">
        <v>5903772</v>
      </c>
      <c r="E131" s="60"/>
      <c r="F131" s="37"/>
      <c r="G131" s="56" t="s">
        <v>178</v>
      </c>
      <c r="H131" s="62">
        <v>6172794</v>
      </c>
      <c r="I131" s="60"/>
      <c r="J131" s="37"/>
      <c r="K131" s="56" t="s">
        <v>178</v>
      </c>
      <c r="L131" s="62">
        <v>3432862</v>
      </c>
      <c r="M131" s="60"/>
      <c r="N131" s="37"/>
      <c r="O131" s="56" t="s">
        <v>178</v>
      </c>
      <c r="P131" s="62">
        <v>8315394</v>
      </c>
      <c r="Q131" s="60"/>
      <c r="R131" s="37"/>
      <c r="S131" s="56" t="s">
        <v>178</v>
      </c>
      <c r="T131" s="58" t="s">
        <v>469</v>
      </c>
      <c r="U131" s="56" t="s">
        <v>180</v>
      </c>
      <c r="V131" s="37"/>
      <c r="W131" s="56" t="s">
        <v>178</v>
      </c>
      <c r="X131" s="62">
        <v>9223077</v>
      </c>
      <c r="Y131" s="60"/>
    </row>
    <row r="132" spans="1:25" ht="15.75" thickBot="1">
      <c r="A132" s="66"/>
      <c r="B132" s="165"/>
      <c r="C132" s="82"/>
      <c r="D132" s="83"/>
      <c r="E132" s="84"/>
      <c r="F132" s="37"/>
      <c r="G132" s="82"/>
      <c r="H132" s="83"/>
      <c r="I132" s="84"/>
      <c r="J132" s="37"/>
      <c r="K132" s="82"/>
      <c r="L132" s="83"/>
      <c r="M132" s="84"/>
      <c r="N132" s="37"/>
      <c r="O132" s="82"/>
      <c r="P132" s="83"/>
      <c r="Q132" s="84"/>
      <c r="R132" s="37"/>
      <c r="S132" s="82"/>
      <c r="T132" s="99"/>
      <c r="U132" s="82"/>
      <c r="V132" s="37"/>
      <c r="W132" s="82"/>
      <c r="X132" s="83"/>
      <c r="Y132" s="84"/>
    </row>
    <row r="133" spans="1:25" ht="15.75" thickTop="1">
      <c r="A133" s="66"/>
      <c r="B133" s="15"/>
      <c r="C133" s="100"/>
      <c r="D133" s="100"/>
      <c r="E133" s="100"/>
      <c r="F133" s="15"/>
      <c r="G133" s="100"/>
      <c r="H133" s="100"/>
      <c r="I133" s="100"/>
      <c r="J133" s="15"/>
      <c r="K133" s="100"/>
      <c r="L133" s="100"/>
      <c r="M133" s="100"/>
      <c r="N133" s="15"/>
      <c r="O133" s="100"/>
      <c r="P133" s="100"/>
      <c r="Q133" s="100"/>
      <c r="R133" s="15"/>
      <c r="S133" s="100"/>
      <c r="T133" s="100"/>
      <c r="U133" s="100"/>
      <c r="V133" s="15"/>
      <c r="W133" s="100"/>
      <c r="X133" s="100"/>
      <c r="Y133" s="100"/>
    </row>
    <row r="134" spans="1:25">
      <c r="A134" s="66"/>
      <c r="B134" s="79" t="s">
        <v>442</v>
      </c>
      <c r="C134" s="79"/>
      <c r="D134" s="79"/>
      <c r="E134" s="79"/>
      <c r="F134" s="79"/>
      <c r="G134" s="79"/>
      <c r="H134" s="79"/>
      <c r="I134" s="79"/>
      <c r="J134" s="79"/>
      <c r="K134" s="79"/>
      <c r="L134" s="79"/>
      <c r="M134" s="79"/>
      <c r="N134" s="79"/>
      <c r="O134" s="79"/>
      <c r="P134" s="79"/>
      <c r="Q134" s="79"/>
      <c r="R134" s="79"/>
      <c r="S134" s="79"/>
      <c r="T134" s="79"/>
      <c r="U134" s="79"/>
      <c r="V134" s="79"/>
      <c r="W134" s="79"/>
      <c r="X134" s="79"/>
      <c r="Y134" s="79"/>
    </row>
    <row r="135" spans="1:25">
      <c r="A135" s="66"/>
      <c r="B135" s="162" t="s">
        <v>44</v>
      </c>
      <c r="C135" s="64"/>
      <c r="D135" s="64"/>
      <c r="E135" s="40"/>
      <c r="F135" s="40"/>
      <c r="G135" s="64"/>
      <c r="H135" s="64"/>
      <c r="I135" s="40"/>
      <c r="J135" s="40"/>
      <c r="K135" s="64"/>
      <c r="L135" s="64"/>
      <c r="M135" s="40"/>
      <c r="N135" s="40"/>
      <c r="O135" s="64"/>
      <c r="P135" s="64"/>
      <c r="Q135" s="40"/>
      <c r="R135" s="40"/>
      <c r="S135" s="64"/>
      <c r="T135" s="64"/>
      <c r="U135" s="40"/>
      <c r="V135" s="40"/>
      <c r="W135" s="64"/>
      <c r="X135" s="64"/>
      <c r="Y135" s="40"/>
    </row>
    <row r="136" spans="1:25">
      <c r="A136" s="66"/>
      <c r="B136" s="162"/>
      <c r="C136" s="64"/>
      <c r="D136" s="64"/>
      <c r="E136" s="40"/>
      <c r="F136" s="40"/>
      <c r="G136" s="64"/>
      <c r="H136" s="64"/>
      <c r="I136" s="40"/>
      <c r="J136" s="40"/>
      <c r="K136" s="64"/>
      <c r="L136" s="64"/>
      <c r="M136" s="40"/>
      <c r="N136" s="40"/>
      <c r="O136" s="64"/>
      <c r="P136" s="64"/>
      <c r="Q136" s="40"/>
      <c r="R136" s="40"/>
      <c r="S136" s="64"/>
      <c r="T136" s="64"/>
      <c r="U136" s="40"/>
      <c r="V136" s="40"/>
      <c r="W136" s="64"/>
      <c r="X136" s="64"/>
      <c r="Y136" s="40"/>
    </row>
    <row r="137" spans="1:25">
      <c r="A137" s="66"/>
      <c r="B137" s="163" t="s">
        <v>45</v>
      </c>
      <c r="C137" s="52" t="s">
        <v>178</v>
      </c>
      <c r="D137" s="36" t="s">
        <v>207</v>
      </c>
      <c r="E137" s="37"/>
      <c r="F137" s="37"/>
      <c r="G137" s="52" t="s">
        <v>178</v>
      </c>
      <c r="H137" s="36" t="s">
        <v>207</v>
      </c>
      <c r="I137" s="37"/>
      <c r="J137" s="37"/>
      <c r="K137" s="52" t="s">
        <v>178</v>
      </c>
      <c r="L137" s="41">
        <v>5927</v>
      </c>
      <c r="M137" s="37"/>
      <c r="N137" s="37"/>
      <c r="O137" s="52" t="s">
        <v>178</v>
      </c>
      <c r="P137" s="41">
        <v>418250</v>
      </c>
      <c r="Q137" s="37"/>
      <c r="R137" s="37"/>
      <c r="S137" s="52" t="s">
        <v>178</v>
      </c>
      <c r="T137" s="36" t="s">
        <v>207</v>
      </c>
      <c r="U137" s="37"/>
      <c r="V137" s="37"/>
      <c r="W137" s="52" t="s">
        <v>178</v>
      </c>
      <c r="X137" s="41">
        <v>424177</v>
      </c>
      <c r="Y137" s="37"/>
    </row>
    <row r="138" spans="1:25">
      <c r="A138" s="66"/>
      <c r="B138" s="163"/>
      <c r="C138" s="52"/>
      <c r="D138" s="36"/>
      <c r="E138" s="37"/>
      <c r="F138" s="37"/>
      <c r="G138" s="52"/>
      <c r="H138" s="36"/>
      <c r="I138" s="37"/>
      <c r="J138" s="37"/>
      <c r="K138" s="52"/>
      <c r="L138" s="41"/>
      <c r="M138" s="37"/>
      <c r="N138" s="37"/>
      <c r="O138" s="52"/>
      <c r="P138" s="41"/>
      <c r="Q138" s="37"/>
      <c r="R138" s="37"/>
      <c r="S138" s="52"/>
      <c r="T138" s="36"/>
      <c r="U138" s="37"/>
      <c r="V138" s="37"/>
      <c r="W138" s="52"/>
      <c r="X138" s="41"/>
      <c r="Y138" s="37"/>
    </row>
    <row r="139" spans="1:25">
      <c r="A139" s="66"/>
      <c r="B139" s="164" t="s">
        <v>443</v>
      </c>
      <c r="C139" s="39">
        <v>597678</v>
      </c>
      <c r="D139" s="39"/>
      <c r="E139" s="40"/>
      <c r="F139" s="40"/>
      <c r="G139" s="39">
        <v>132136</v>
      </c>
      <c r="H139" s="39"/>
      <c r="I139" s="40"/>
      <c r="J139" s="40"/>
      <c r="K139" s="39">
        <v>1555745</v>
      </c>
      <c r="L139" s="39"/>
      <c r="M139" s="40"/>
      <c r="N139" s="40"/>
      <c r="O139" s="39">
        <v>488937</v>
      </c>
      <c r="P139" s="39"/>
      <c r="Q139" s="40"/>
      <c r="R139" s="40"/>
      <c r="S139" s="64" t="s">
        <v>470</v>
      </c>
      <c r="T139" s="64"/>
      <c r="U139" s="38" t="s">
        <v>180</v>
      </c>
      <c r="V139" s="40"/>
      <c r="W139" s="64" t="s">
        <v>207</v>
      </c>
      <c r="X139" s="64"/>
      <c r="Y139" s="40"/>
    </row>
    <row r="140" spans="1:25">
      <c r="A140" s="66"/>
      <c r="B140" s="164"/>
      <c r="C140" s="39"/>
      <c r="D140" s="39"/>
      <c r="E140" s="40"/>
      <c r="F140" s="40"/>
      <c r="G140" s="39"/>
      <c r="H140" s="39"/>
      <c r="I140" s="40"/>
      <c r="J140" s="40"/>
      <c r="K140" s="39"/>
      <c r="L140" s="39"/>
      <c r="M140" s="40"/>
      <c r="N140" s="40"/>
      <c r="O140" s="39"/>
      <c r="P140" s="39"/>
      <c r="Q140" s="40"/>
      <c r="R140" s="40"/>
      <c r="S140" s="64"/>
      <c r="T140" s="64"/>
      <c r="U140" s="38"/>
      <c r="V140" s="40"/>
      <c r="W140" s="64"/>
      <c r="X140" s="64"/>
      <c r="Y140" s="40"/>
    </row>
    <row r="141" spans="1:25">
      <c r="A141" s="66"/>
      <c r="B141" s="163" t="s">
        <v>46</v>
      </c>
      <c r="C141" s="41">
        <v>3734</v>
      </c>
      <c r="D141" s="41"/>
      <c r="E141" s="37"/>
      <c r="F141" s="37"/>
      <c r="G141" s="41">
        <v>59490</v>
      </c>
      <c r="H141" s="41"/>
      <c r="I141" s="37"/>
      <c r="J141" s="37"/>
      <c r="K141" s="41">
        <v>28760</v>
      </c>
      <c r="L141" s="41"/>
      <c r="M141" s="37"/>
      <c r="N141" s="37"/>
      <c r="O141" s="41">
        <v>881416</v>
      </c>
      <c r="P141" s="41"/>
      <c r="Q141" s="37"/>
      <c r="R141" s="37"/>
      <c r="S141" s="36" t="s">
        <v>471</v>
      </c>
      <c r="T141" s="36"/>
      <c r="U141" s="52" t="s">
        <v>180</v>
      </c>
      <c r="V141" s="37"/>
      <c r="W141" s="41">
        <v>969793</v>
      </c>
      <c r="X141" s="41"/>
      <c r="Y141" s="37"/>
    </row>
    <row r="142" spans="1:25">
      <c r="A142" s="66"/>
      <c r="B142" s="163"/>
      <c r="C142" s="41"/>
      <c r="D142" s="41"/>
      <c r="E142" s="37"/>
      <c r="F142" s="37"/>
      <c r="G142" s="41"/>
      <c r="H142" s="41"/>
      <c r="I142" s="37"/>
      <c r="J142" s="37"/>
      <c r="K142" s="41"/>
      <c r="L142" s="41"/>
      <c r="M142" s="37"/>
      <c r="N142" s="37"/>
      <c r="O142" s="41"/>
      <c r="P142" s="41"/>
      <c r="Q142" s="37"/>
      <c r="R142" s="37"/>
      <c r="S142" s="36"/>
      <c r="T142" s="36"/>
      <c r="U142" s="52"/>
      <c r="V142" s="37"/>
      <c r="W142" s="41"/>
      <c r="X142" s="41"/>
      <c r="Y142" s="37"/>
    </row>
    <row r="143" spans="1:25">
      <c r="A143" s="66"/>
      <c r="B143" s="164" t="s">
        <v>47</v>
      </c>
      <c r="C143" s="64" t="s">
        <v>207</v>
      </c>
      <c r="D143" s="64"/>
      <c r="E143" s="40"/>
      <c r="F143" s="40"/>
      <c r="G143" s="64" t="s">
        <v>207</v>
      </c>
      <c r="H143" s="64"/>
      <c r="I143" s="40"/>
      <c r="J143" s="40"/>
      <c r="K143" s="64">
        <v>22</v>
      </c>
      <c r="L143" s="64"/>
      <c r="M143" s="40"/>
      <c r="N143" s="40"/>
      <c r="O143" s="39">
        <v>144083</v>
      </c>
      <c r="P143" s="39"/>
      <c r="Q143" s="40"/>
      <c r="R143" s="40"/>
      <c r="S143" s="64" t="s">
        <v>207</v>
      </c>
      <c r="T143" s="64"/>
      <c r="U143" s="40"/>
      <c r="V143" s="40"/>
      <c r="W143" s="39">
        <v>144105</v>
      </c>
      <c r="X143" s="39"/>
      <c r="Y143" s="40"/>
    </row>
    <row r="144" spans="1:25">
      <c r="A144" s="66"/>
      <c r="B144" s="164"/>
      <c r="C144" s="64"/>
      <c r="D144" s="64"/>
      <c r="E144" s="40"/>
      <c r="F144" s="40"/>
      <c r="G144" s="64"/>
      <c r="H144" s="64"/>
      <c r="I144" s="40"/>
      <c r="J144" s="40"/>
      <c r="K144" s="64"/>
      <c r="L144" s="64"/>
      <c r="M144" s="40"/>
      <c r="N144" s="40"/>
      <c r="O144" s="39"/>
      <c r="P144" s="39"/>
      <c r="Q144" s="40"/>
      <c r="R144" s="40"/>
      <c r="S144" s="64"/>
      <c r="T144" s="64"/>
      <c r="U144" s="40"/>
      <c r="V144" s="40"/>
      <c r="W144" s="39"/>
      <c r="X144" s="39"/>
      <c r="Y144" s="40"/>
    </row>
    <row r="145" spans="1:25">
      <c r="A145" s="66"/>
      <c r="B145" s="163" t="s">
        <v>48</v>
      </c>
      <c r="C145" s="36" t="s">
        <v>207</v>
      </c>
      <c r="D145" s="36"/>
      <c r="E145" s="37"/>
      <c r="F145" s="37"/>
      <c r="G145" s="36" t="s">
        <v>207</v>
      </c>
      <c r="H145" s="36"/>
      <c r="I145" s="37"/>
      <c r="J145" s="37"/>
      <c r="K145" s="41">
        <v>12851</v>
      </c>
      <c r="L145" s="41"/>
      <c r="M145" s="37"/>
      <c r="N145" s="37"/>
      <c r="O145" s="41">
        <v>81188</v>
      </c>
      <c r="P145" s="41"/>
      <c r="Q145" s="37"/>
      <c r="R145" s="37"/>
      <c r="S145" s="36" t="s">
        <v>207</v>
      </c>
      <c r="T145" s="36"/>
      <c r="U145" s="37"/>
      <c r="V145" s="37"/>
      <c r="W145" s="41">
        <v>94039</v>
      </c>
      <c r="X145" s="41"/>
      <c r="Y145" s="37"/>
    </row>
    <row r="146" spans="1:25">
      <c r="A146" s="66"/>
      <c r="B146" s="163"/>
      <c r="C146" s="36"/>
      <c r="D146" s="36"/>
      <c r="E146" s="37"/>
      <c r="F146" s="37"/>
      <c r="G146" s="36"/>
      <c r="H146" s="36"/>
      <c r="I146" s="37"/>
      <c r="J146" s="37"/>
      <c r="K146" s="41"/>
      <c r="L146" s="41"/>
      <c r="M146" s="37"/>
      <c r="N146" s="37"/>
      <c r="O146" s="41"/>
      <c r="P146" s="41"/>
      <c r="Q146" s="37"/>
      <c r="R146" s="37"/>
      <c r="S146" s="36"/>
      <c r="T146" s="36"/>
      <c r="U146" s="37"/>
      <c r="V146" s="37"/>
      <c r="W146" s="41"/>
      <c r="X146" s="41"/>
      <c r="Y146" s="37"/>
    </row>
    <row r="147" spans="1:25">
      <c r="A147" s="66"/>
      <c r="B147" s="164" t="s">
        <v>472</v>
      </c>
      <c r="C147" s="64" t="s">
        <v>207</v>
      </c>
      <c r="D147" s="64"/>
      <c r="E147" s="40"/>
      <c r="F147" s="40"/>
      <c r="G147" s="64" t="s">
        <v>207</v>
      </c>
      <c r="H147" s="64"/>
      <c r="I147" s="40"/>
      <c r="J147" s="40"/>
      <c r="K147" s="64" t="s">
        <v>207</v>
      </c>
      <c r="L147" s="64"/>
      <c r="M147" s="40"/>
      <c r="N147" s="40"/>
      <c r="O147" s="39">
        <v>127911</v>
      </c>
      <c r="P147" s="39"/>
      <c r="Q147" s="40"/>
      <c r="R147" s="40"/>
      <c r="S147" s="64" t="s">
        <v>207</v>
      </c>
      <c r="T147" s="64"/>
      <c r="U147" s="40"/>
      <c r="V147" s="40"/>
      <c r="W147" s="39">
        <v>127911</v>
      </c>
      <c r="X147" s="39"/>
      <c r="Y147" s="40"/>
    </row>
    <row r="148" spans="1:25" ht="15.75" thickBot="1">
      <c r="A148" s="66"/>
      <c r="B148" s="164"/>
      <c r="C148" s="29"/>
      <c r="D148" s="29"/>
      <c r="E148" s="81"/>
      <c r="F148" s="40"/>
      <c r="G148" s="29"/>
      <c r="H148" s="29"/>
      <c r="I148" s="81"/>
      <c r="J148" s="40"/>
      <c r="K148" s="29"/>
      <c r="L148" s="29"/>
      <c r="M148" s="81"/>
      <c r="N148" s="40"/>
      <c r="O148" s="80"/>
      <c r="P148" s="80"/>
      <c r="Q148" s="81"/>
      <c r="R148" s="40"/>
      <c r="S148" s="29"/>
      <c r="T148" s="29"/>
      <c r="U148" s="81"/>
      <c r="V148" s="40"/>
      <c r="W148" s="80"/>
      <c r="X148" s="80"/>
      <c r="Y148" s="81"/>
    </row>
    <row r="149" spans="1:25">
      <c r="A149" s="66"/>
      <c r="B149" s="165" t="s">
        <v>50</v>
      </c>
      <c r="C149" s="62">
        <v>601412</v>
      </c>
      <c r="D149" s="62"/>
      <c r="E149" s="60"/>
      <c r="F149" s="37"/>
      <c r="G149" s="62">
        <v>191626</v>
      </c>
      <c r="H149" s="62"/>
      <c r="I149" s="60"/>
      <c r="J149" s="37"/>
      <c r="K149" s="62">
        <v>1603305</v>
      </c>
      <c r="L149" s="62"/>
      <c r="M149" s="60"/>
      <c r="N149" s="37"/>
      <c r="O149" s="62">
        <v>2141785</v>
      </c>
      <c r="P149" s="62"/>
      <c r="Q149" s="60"/>
      <c r="R149" s="37"/>
      <c r="S149" s="58" t="s">
        <v>473</v>
      </c>
      <c r="T149" s="58"/>
      <c r="U149" s="56" t="s">
        <v>180</v>
      </c>
      <c r="V149" s="37"/>
      <c r="W149" s="62">
        <v>1760025</v>
      </c>
      <c r="X149" s="62"/>
      <c r="Y149" s="60"/>
    </row>
    <row r="150" spans="1:25">
      <c r="A150" s="66"/>
      <c r="B150" s="165"/>
      <c r="C150" s="41"/>
      <c r="D150" s="41"/>
      <c r="E150" s="37"/>
      <c r="F150" s="37"/>
      <c r="G150" s="63"/>
      <c r="H150" s="63"/>
      <c r="I150" s="61"/>
      <c r="J150" s="37"/>
      <c r="K150" s="41"/>
      <c r="L150" s="41"/>
      <c r="M150" s="37"/>
      <c r="N150" s="37"/>
      <c r="O150" s="41"/>
      <c r="P150" s="41"/>
      <c r="Q150" s="37"/>
      <c r="R150" s="37"/>
      <c r="S150" s="36"/>
      <c r="T150" s="36"/>
      <c r="U150" s="52"/>
      <c r="V150" s="37"/>
      <c r="W150" s="41"/>
      <c r="X150" s="41"/>
      <c r="Y150" s="37"/>
    </row>
    <row r="151" spans="1:25">
      <c r="A151" s="66"/>
      <c r="B151" s="162" t="s">
        <v>51</v>
      </c>
      <c r="C151" s="64">
        <v>23</v>
      </c>
      <c r="D151" s="64"/>
      <c r="E151" s="40"/>
      <c r="F151" s="40"/>
      <c r="G151" s="39">
        <v>2725303</v>
      </c>
      <c r="H151" s="39"/>
      <c r="I151" s="40"/>
      <c r="J151" s="40"/>
      <c r="K151" s="39">
        <v>39493</v>
      </c>
      <c r="L151" s="39"/>
      <c r="M151" s="40"/>
      <c r="N151" s="40"/>
      <c r="O151" s="39">
        <v>2000686</v>
      </c>
      <c r="P151" s="39"/>
      <c r="Q151" s="40"/>
      <c r="R151" s="40"/>
      <c r="S151" s="64" t="s">
        <v>207</v>
      </c>
      <c r="T151" s="64"/>
      <c r="U151" s="40"/>
      <c r="V151" s="40"/>
      <c r="W151" s="39">
        <v>4765505</v>
      </c>
      <c r="X151" s="39"/>
      <c r="Y151" s="40"/>
    </row>
    <row r="152" spans="1:25">
      <c r="A152" s="66"/>
      <c r="B152" s="162"/>
      <c r="C152" s="64"/>
      <c r="D152" s="64"/>
      <c r="E152" s="40"/>
      <c r="F152" s="40"/>
      <c r="G152" s="39"/>
      <c r="H152" s="39"/>
      <c r="I152" s="40"/>
      <c r="J152" s="40"/>
      <c r="K152" s="39"/>
      <c r="L152" s="39"/>
      <c r="M152" s="40"/>
      <c r="N152" s="40"/>
      <c r="O152" s="39"/>
      <c r="P152" s="39"/>
      <c r="Q152" s="40"/>
      <c r="R152" s="40"/>
      <c r="S152" s="64"/>
      <c r="T152" s="64"/>
      <c r="U152" s="40"/>
      <c r="V152" s="40"/>
      <c r="W152" s="39"/>
      <c r="X152" s="39"/>
      <c r="Y152" s="40"/>
    </row>
    <row r="153" spans="1:25">
      <c r="A153" s="66"/>
      <c r="B153" s="35" t="s">
        <v>47</v>
      </c>
      <c r="C153" s="36" t="s">
        <v>207</v>
      </c>
      <c r="D153" s="36"/>
      <c r="E153" s="37"/>
      <c r="F153" s="37"/>
      <c r="G153" s="36" t="s">
        <v>207</v>
      </c>
      <c r="H153" s="36"/>
      <c r="I153" s="37"/>
      <c r="J153" s="37"/>
      <c r="K153" s="36" t="s">
        <v>207</v>
      </c>
      <c r="L153" s="36"/>
      <c r="M153" s="37"/>
      <c r="N153" s="37"/>
      <c r="O153" s="41">
        <v>14007</v>
      </c>
      <c r="P153" s="41"/>
      <c r="Q153" s="37"/>
      <c r="R153" s="37"/>
      <c r="S153" s="36" t="s">
        <v>207</v>
      </c>
      <c r="T153" s="36"/>
      <c r="U153" s="37"/>
      <c r="V153" s="37"/>
      <c r="W153" s="41">
        <v>14007</v>
      </c>
      <c r="X153" s="41"/>
      <c r="Y153" s="37"/>
    </row>
    <row r="154" spans="1:25">
      <c r="A154" s="66"/>
      <c r="B154" s="35"/>
      <c r="C154" s="36"/>
      <c r="D154" s="36"/>
      <c r="E154" s="37"/>
      <c r="F154" s="37"/>
      <c r="G154" s="36"/>
      <c r="H154" s="36"/>
      <c r="I154" s="37"/>
      <c r="J154" s="37"/>
      <c r="K154" s="36"/>
      <c r="L154" s="36"/>
      <c r="M154" s="37"/>
      <c r="N154" s="37"/>
      <c r="O154" s="41"/>
      <c r="P154" s="41"/>
      <c r="Q154" s="37"/>
      <c r="R154" s="37"/>
      <c r="S154" s="36"/>
      <c r="T154" s="36"/>
      <c r="U154" s="37"/>
      <c r="V154" s="37"/>
      <c r="W154" s="41"/>
      <c r="X154" s="41"/>
      <c r="Y154" s="37"/>
    </row>
    <row r="155" spans="1:25">
      <c r="A155" s="66"/>
      <c r="B155" s="162" t="s">
        <v>446</v>
      </c>
      <c r="C155" s="64" t="s">
        <v>207</v>
      </c>
      <c r="D155" s="64"/>
      <c r="E155" s="40"/>
      <c r="F155" s="40"/>
      <c r="G155" s="39">
        <v>2950</v>
      </c>
      <c r="H155" s="39"/>
      <c r="I155" s="40"/>
      <c r="J155" s="40"/>
      <c r="K155" s="39">
        <v>11945</v>
      </c>
      <c r="L155" s="39"/>
      <c r="M155" s="40"/>
      <c r="N155" s="40"/>
      <c r="O155" s="39">
        <v>56977</v>
      </c>
      <c r="P155" s="39"/>
      <c r="Q155" s="40"/>
      <c r="R155" s="40"/>
      <c r="S155" s="64" t="s">
        <v>466</v>
      </c>
      <c r="T155" s="64"/>
      <c r="U155" s="38" t="s">
        <v>180</v>
      </c>
      <c r="V155" s="40"/>
      <c r="W155" s="39">
        <v>58189</v>
      </c>
      <c r="X155" s="39"/>
      <c r="Y155" s="40"/>
    </row>
    <row r="156" spans="1:25">
      <c r="A156" s="66"/>
      <c r="B156" s="162"/>
      <c r="C156" s="64"/>
      <c r="D156" s="64"/>
      <c r="E156" s="40"/>
      <c r="F156" s="40"/>
      <c r="G156" s="39"/>
      <c r="H156" s="39"/>
      <c r="I156" s="40"/>
      <c r="J156" s="40"/>
      <c r="K156" s="39"/>
      <c r="L156" s="39"/>
      <c r="M156" s="40"/>
      <c r="N156" s="40"/>
      <c r="O156" s="39"/>
      <c r="P156" s="39"/>
      <c r="Q156" s="40"/>
      <c r="R156" s="40"/>
      <c r="S156" s="64"/>
      <c r="T156" s="64"/>
      <c r="U156" s="38"/>
      <c r="V156" s="40"/>
      <c r="W156" s="39"/>
      <c r="X156" s="39"/>
      <c r="Y156" s="40"/>
    </row>
    <row r="157" spans="1:25">
      <c r="A157" s="66"/>
      <c r="B157" s="161" t="s">
        <v>467</v>
      </c>
      <c r="C157" s="41">
        <v>2953494</v>
      </c>
      <c r="D157" s="41"/>
      <c r="E157" s="37"/>
      <c r="F157" s="37"/>
      <c r="G157" s="36" t="s">
        <v>207</v>
      </c>
      <c r="H157" s="36"/>
      <c r="I157" s="37"/>
      <c r="J157" s="37"/>
      <c r="K157" s="41">
        <v>8778</v>
      </c>
      <c r="L157" s="41"/>
      <c r="M157" s="37"/>
      <c r="N157" s="37"/>
      <c r="O157" s="41">
        <v>1452434</v>
      </c>
      <c r="P157" s="41"/>
      <c r="Q157" s="37"/>
      <c r="R157" s="37"/>
      <c r="S157" s="36" t="s">
        <v>475</v>
      </c>
      <c r="T157" s="36"/>
      <c r="U157" s="52" t="s">
        <v>180</v>
      </c>
      <c r="V157" s="37"/>
      <c r="W157" s="36" t="s">
        <v>207</v>
      </c>
      <c r="X157" s="36"/>
      <c r="Y157" s="37"/>
    </row>
    <row r="158" spans="1:25">
      <c r="A158" s="66"/>
      <c r="B158" s="161" t="s">
        <v>474</v>
      </c>
      <c r="C158" s="41"/>
      <c r="D158" s="41"/>
      <c r="E158" s="37"/>
      <c r="F158" s="37"/>
      <c r="G158" s="36"/>
      <c r="H158" s="36"/>
      <c r="I158" s="37"/>
      <c r="J158" s="37"/>
      <c r="K158" s="41"/>
      <c r="L158" s="41"/>
      <c r="M158" s="37"/>
      <c r="N158" s="37"/>
      <c r="O158" s="41"/>
      <c r="P158" s="41"/>
      <c r="Q158" s="37"/>
      <c r="R158" s="37"/>
      <c r="S158" s="36"/>
      <c r="T158" s="36"/>
      <c r="U158" s="52"/>
      <c r="V158" s="37"/>
      <c r="W158" s="36"/>
      <c r="X158" s="36"/>
      <c r="Y158" s="37"/>
    </row>
    <row r="159" spans="1:25">
      <c r="A159" s="66"/>
      <c r="B159" s="162" t="s">
        <v>472</v>
      </c>
      <c r="C159" s="64" t="s">
        <v>207</v>
      </c>
      <c r="D159" s="64"/>
      <c r="E159" s="40"/>
      <c r="F159" s="40"/>
      <c r="G159" s="64" t="s">
        <v>207</v>
      </c>
      <c r="H159" s="64"/>
      <c r="I159" s="40"/>
      <c r="J159" s="40"/>
      <c r="K159" s="64" t="s">
        <v>207</v>
      </c>
      <c r="L159" s="64"/>
      <c r="M159" s="40"/>
      <c r="N159" s="40"/>
      <c r="O159" s="39">
        <v>12735</v>
      </c>
      <c r="P159" s="39"/>
      <c r="Q159" s="40"/>
      <c r="R159" s="40"/>
      <c r="S159" s="64" t="s">
        <v>207</v>
      </c>
      <c r="T159" s="64"/>
      <c r="U159" s="40"/>
      <c r="V159" s="40"/>
      <c r="W159" s="39">
        <v>12735</v>
      </c>
      <c r="X159" s="39"/>
      <c r="Y159" s="40"/>
    </row>
    <row r="160" spans="1:25">
      <c r="A160" s="66"/>
      <c r="B160" s="162"/>
      <c r="C160" s="64"/>
      <c r="D160" s="64"/>
      <c r="E160" s="40"/>
      <c r="F160" s="40"/>
      <c r="G160" s="64"/>
      <c r="H160" s="64"/>
      <c r="I160" s="40"/>
      <c r="J160" s="40"/>
      <c r="K160" s="64"/>
      <c r="L160" s="64"/>
      <c r="M160" s="40"/>
      <c r="N160" s="40"/>
      <c r="O160" s="39"/>
      <c r="P160" s="39"/>
      <c r="Q160" s="40"/>
      <c r="R160" s="40"/>
      <c r="S160" s="64"/>
      <c r="T160" s="64"/>
      <c r="U160" s="40"/>
      <c r="V160" s="40"/>
      <c r="W160" s="39"/>
      <c r="X160" s="39"/>
      <c r="Y160" s="40"/>
    </row>
    <row r="161" spans="1:25">
      <c r="A161" s="66"/>
      <c r="B161" s="35" t="s">
        <v>54</v>
      </c>
      <c r="C161" s="41">
        <v>32395</v>
      </c>
      <c r="D161" s="41"/>
      <c r="E161" s="37"/>
      <c r="F161" s="37"/>
      <c r="G161" s="36" t="s">
        <v>207</v>
      </c>
      <c r="H161" s="36"/>
      <c r="I161" s="37"/>
      <c r="J161" s="37"/>
      <c r="K161" s="41">
        <v>14900</v>
      </c>
      <c r="L161" s="41"/>
      <c r="M161" s="37"/>
      <c r="N161" s="37"/>
      <c r="O161" s="41">
        <v>248873</v>
      </c>
      <c r="P161" s="41"/>
      <c r="Q161" s="37"/>
      <c r="R161" s="37"/>
      <c r="S161" s="36" t="s">
        <v>207</v>
      </c>
      <c r="T161" s="36"/>
      <c r="U161" s="37"/>
      <c r="V161" s="37"/>
      <c r="W161" s="41">
        <v>296168</v>
      </c>
      <c r="X161" s="41"/>
      <c r="Y161" s="37"/>
    </row>
    <row r="162" spans="1:25" ht="15.75" thickBot="1">
      <c r="A162" s="66"/>
      <c r="B162" s="35"/>
      <c r="C162" s="42"/>
      <c r="D162" s="42"/>
      <c r="E162" s="43"/>
      <c r="F162" s="37"/>
      <c r="G162" s="76"/>
      <c r="H162" s="76"/>
      <c r="I162" s="43"/>
      <c r="J162" s="37"/>
      <c r="K162" s="42"/>
      <c r="L162" s="42"/>
      <c r="M162" s="43"/>
      <c r="N162" s="37"/>
      <c r="O162" s="42"/>
      <c r="P162" s="42"/>
      <c r="Q162" s="43"/>
      <c r="R162" s="37"/>
      <c r="S162" s="76"/>
      <c r="T162" s="76"/>
      <c r="U162" s="43"/>
      <c r="V162" s="37"/>
      <c r="W162" s="42"/>
      <c r="X162" s="42"/>
      <c r="Y162" s="43"/>
    </row>
    <row r="163" spans="1:25">
      <c r="A163" s="66"/>
      <c r="B163" s="166" t="s">
        <v>55</v>
      </c>
      <c r="C163" s="46">
        <v>3587324</v>
      </c>
      <c r="D163" s="46"/>
      <c r="E163" s="48"/>
      <c r="F163" s="40"/>
      <c r="G163" s="46">
        <v>2919879</v>
      </c>
      <c r="H163" s="46"/>
      <c r="I163" s="48"/>
      <c r="J163" s="40"/>
      <c r="K163" s="46">
        <v>1678421</v>
      </c>
      <c r="L163" s="46"/>
      <c r="M163" s="48"/>
      <c r="N163" s="40"/>
      <c r="O163" s="46">
        <v>5927497</v>
      </c>
      <c r="P163" s="46"/>
      <c r="Q163" s="48"/>
      <c r="R163" s="40"/>
      <c r="S163" s="78" t="s">
        <v>476</v>
      </c>
      <c r="T163" s="78"/>
      <c r="U163" s="44" t="s">
        <v>180</v>
      </c>
      <c r="V163" s="40"/>
      <c r="W163" s="46">
        <v>6906629</v>
      </c>
      <c r="X163" s="46"/>
      <c r="Y163" s="48"/>
    </row>
    <row r="164" spans="1:25" ht="15.75" thickBot="1">
      <c r="A164" s="66"/>
      <c r="B164" s="166"/>
      <c r="C164" s="80"/>
      <c r="D164" s="80"/>
      <c r="E164" s="81"/>
      <c r="F164" s="40"/>
      <c r="G164" s="80"/>
      <c r="H164" s="80"/>
      <c r="I164" s="81"/>
      <c r="J164" s="40"/>
      <c r="K164" s="80"/>
      <c r="L164" s="80"/>
      <c r="M164" s="81"/>
      <c r="N164" s="40"/>
      <c r="O164" s="80"/>
      <c r="P164" s="80"/>
      <c r="Q164" s="81"/>
      <c r="R164" s="40"/>
      <c r="S164" s="29"/>
      <c r="T164" s="29"/>
      <c r="U164" s="101"/>
      <c r="V164" s="40"/>
      <c r="W164" s="80"/>
      <c r="X164" s="80"/>
      <c r="Y164" s="81"/>
    </row>
    <row r="165" spans="1:25">
      <c r="A165" s="66"/>
      <c r="B165" s="165" t="s">
        <v>450</v>
      </c>
      <c r="C165" s="62">
        <v>2316448</v>
      </c>
      <c r="D165" s="62"/>
      <c r="E165" s="60"/>
      <c r="F165" s="37"/>
      <c r="G165" s="62">
        <v>3252915</v>
      </c>
      <c r="H165" s="62"/>
      <c r="I165" s="60"/>
      <c r="J165" s="37"/>
      <c r="K165" s="62">
        <v>1754441</v>
      </c>
      <c r="L165" s="62"/>
      <c r="M165" s="60"/>
      <c r="N165" s="37"/>
      <c r="O165" s="62">
        <v>2387897</v>
      </c>
      <c r="P165" s="62"/>
      <c r="Q165" s="60"/>
      <c r="R165" s="37"/>
      <c r="S165" s="58" t="s">
        <v>477</v>
      </c>
      <c r="T165" s="58"/>
      <c r="U165" s="56" t="s">
        <v>180</v>
      </c>
      <c r="V165" s="37"/>
      <c r="W165" s="62">
        <v>2316448</v>
      </c>
      <c r="X165" s="62"/>
      <c r="Y165" s="60"/>
    </row>
    <row r="166" spans="1:25" ht="15.75" thickBot="1">
      <c r="A166" s="66"/>
      <c r="B166" s="165"/>
      <c r="C166" s="42"/>
      <c r="D166" s="42"/>
      <c r="E166" s="43"/>
      <c r="F166" s="37"/>
      <c r="G166" s="42"/>
      <c r="H166" s="42"/>
      <c r="I166" s="43"/>
      <c r="J166" s="37"/>
      <c r="K166" s="42"/>
      <c r="L166" s="42"/>
      <c r="M166" s="43"/>
      <c r="N166" s="37"/>
      <c r="O166" s="42"/>
      <c r="P166" s="42"/>
      <c r="Q166" s="43"/>
      <c r="R166" s="37"/>
      <c r="S166" s="76"/>
      <c r="T166" s="76"/>
      <c r="U166" s="77"/>
      <c r="V166" s="37"/>
      <c r="W166" s="42"/>
      <c r="X166" s="42"/>
      <c r="Y166" s="43"/>
    </row>
    <row r="167" spans="1:25">
      <c r="A167" s="66"/>
      <c r="B167" s="167" t="s">
        <v>478</v>
      </c>
      <c r="C167" s="44" t="s">
        <v>178</v>
      </c>
      <c r="D167" s="46">
        <v>5903772</v>
      </c>
      <c r="E167" s="48"/>
      <c r="F167" s="40"/>
      <c r="G167" s="44" t="s">
        <v>178</v>
      </c>
      <c r="H167" s="46">
        <v>6172794</v>
      </c>
      <c r="I167" s="48"/>
      <c r="J167" s="40"/>
      <c r="K167" s="44" t="s">
        <v>178</v>
      </c>
      <c r="L167" s="46">
        <v>3432862</v>
      </c>
      <c r="M167" s="48"/>
      <c r="N167" s="40"/>
      <c r="O167" s="44" t="s">
        <v>178</v>
      </c>
      <c r="P167" s="46">
        <v>8315394</v>
      </c>
      <c r="Q167" s="48"/>
      <c r="R167" s="40"/>
      <c r="S167" s="44" t="s">
        <v>178</v>
      </c>
      <c r="T167" s="78" t="s">
        <v>469</v>
      </c>
      <c r="U167" s="44" t="s">
        <v>180</v>
      </c>
      <c r="V167" s="40"/>
      <c r="W167" s="44" t="s">
        <v>178</v>
      </c>
      <c r="X167" s="46">
        <v>9223077</v>
      </c>
      <c r="Y167" s="48"/>
    </row>
    <row r="168" spans="1:25" ht="15.75" thickBot="1">
      <c r="A168" s="66"/>
      <c r="B168" s="167"/>
      <c r="C168" s="45"/>
      <c r="D168" s="47"/>
      <c r="E168" s="49"/>
      <c r="F168" s="40"/>
      <c r="G168" s="45"/>
      <c r="H168" s="47"/>
      <c r="I168" s="49"/>
      <c r="J168" s="40"/>
      <c r="K168" s="45"/>
      <c r="L168" s="47"/>
      <c r="M168" s="49"/>
      <c r="N168" s="40"/>
      <c r="O168" s="45"/>
      <c r="P168" s="47"/>
      <c r="Q168" s="49"/>
      <c r="R168" s="40"/>
      <c r="S168" s="45"/>
      <c r="T168" s="168"/>
      <c r="U168" s="45"/>
      <c r="V168" s="40"/>
      <c r="W168" s="45"/>
      <c r="X168" s="47"/>
      <c r="Y168" s="49"/>
    </row>
    <row r="169" spans="1:25" ht="15.75" thickTop="1">
      <c r="A169" s="66"/>
      <c r="B169" s="85" t="s">
        <v>479</v>
      </c>
      <c r="C169" s="85"/>
      <c r="D169" s="85"/>
      <c r="E169" s="85"/>
      <c r="F169" s="85"/>
      <c r="G169" s="85"/>
      <c r="H169" s="85"/>
      <c r="I169" s="85"/>
      <c r="J169" s="85"/>
      <c r="K169" s="85"/>
      <c r="L169" s="85"/>
      <c r="M169" s="85"/>
      <c r="N169" s="85"/>
      <c r="O169" s="85"/>
      <c r="P169" s="85"/>
      <c r="Q169" s="85"/>
      <c r="R169" s="85"/>
      <c r="S169" s="85"/>
      <c r="T169" s="85"/>
      <c r="U169" s="85"/>
      <c r="V169" s="85"/>
      <c r="W169" s="85"/>
      <c r="X169" s="85"/>
      <c r="Y169" s="85"/>
    </row>
    <row r="170" spans="1:25">
      <c r="A170" s="66"/>
      <c r="B170" s="85" t="s">
        <v>480</v>
      </c>
      <c r="C170" s="85"/>
      <c r="D170" s="85"/>
      <c r="E170" s="85"/>
      <c r="F170" s="85"/>
      <c r="G170" s="85"/>
      <c r="H170" s="85"/>
      <c r="I170" s="85"/>
      <c r="J170" s="85"/>
      <c r="K170" s="85"/>
      <c r="L170" s="85"/>
      <c r="M170" s="85"/>
      <c r="N170" s="85"/>
      <c r="O170" s="85"/>
      <c r="P170" s="85"/>
      <c r="Q170" s="85"/>
      <c r="R170" s="85"/>
      <c r="S170" s="85"/>
      <c r="T170" s="85"/>
      <c r="U170" s="85"/>
      <c r="V170" s="85"/>
      <c r="W170" s="85"/>
      <c r="X170" s="85"/>
      <c r="Y170" s="85"/>
    </row>
    <row r="171" spans="1:25">
      <c r="A171" s="66"/>
      <c r="B171" s="26"/>
      <c r="C171" s="26"/>
      <c r="D171" s="26"/>
      <c r="E171" s="26"/>
      <c r="F171" s="26"/>
      <c r="G171" s="26"/>
      <c r="H171" s="26"/>
      <c r="I171" s="26"/>
      <c r="J171" s="26"/>
      <c r="K171" s="26"/>
      <c r="L171" s="26"/>
      <c r="M171" s="26"/>
      <c r="N171" s="26"/>
      <c r="O171" s="26"/>
      <c r="P171" s="26"/>
      <c r="Q171" s="26"/>
      <c r="R171" s="26"/>
      <c r="S171" s="26"/>
      <c r="T171" s="26"/>
      <c r="U171" s="26"/>
      <c r="V171" s="26"/>
      <c r="W171" s="26"/>
      <c r="X171" s="26"/>
      <c r="Y171" s="26"/>
    </row>
    <row r="172" spans="1:25">
      <c r="A172" s="66"/>
      <c r="B172" s="26"/>
      <c r="C172" s="26"/>
      <c r="D172" s="26"/>
      <c r="E172" s="26"/>
      <c r="F172" s="26"/>
      <c r="G172" s="26"/>
      <c r="H172" s="26"/>
      <c r="I172" s="26"/>
      <c r="J172" s="26"/>
      <c r="K172" s="26"/>
      <c r="L172" s="26"/>
      <c r="M172" s="26"/>
      <c r="N172" s="26"/>
      <c r="O172" s="26"/>
      <c r="P172" s="26"/>
      <c r="Q172" s="26"/>
      <c r="R172" s="26"/>
      <c r="S172" s="26"/>
      <c r="T172" s="26"/>
      <c r="U172" s="26"/>
      <c r="V172" s="26"/>
      <c r="W172" s="26"/>
      <c r="X172" s="26"/>
      <c r="Y172" s="26"/>
    </row>
    <row r="173" spans="1:25">
      <c r="A173" s="66"/>
      <c r="B173" s="13"/>
      <c r="C173" s="13"/>
      <c r="D173" s="13"/>
      <c r="E173" s="13"/>
      <c r="F173" s="13"/>
      <c r="G173" s="13"/>
      <c r="H173" s="13"/>
      <c r="I173" s="13"/>
      <c r="J173" s="13"/>
      <c r="K173" s="13"/>
      <c r="L173" s="13"/>
      <c r="M173" s="13"/>
      <c r="N173" s="13"/>
      <c r="O173" s="13"/>
      <c r="P173" s="13"/>
      <c r="Q173" s="13"/>
      <c r="R173" s="13"/>
      <c r="S173" s="13"/>
      <c r="T173" s="13"/>
      <c r="U173" s="13"/>
      <c r="V173" s="13"/>
      <c r="W173" s="13"/>
      <c r="X173" s="13"/>
      <c r="Y173" s="13"/>
    </row>
    <row r="174" spans="1:25">
      <c r="A174" s="66"/>
      <c r="B174" s="40"/>
      <c r="C174" s="28" t="s">
        <v>418</v>
      </c>
      <c r="D174" s="28"/>
      <c r="E174" s="28"/>
      <c r="F174" s="40"/>
      <c r="G174" s="28" t="s">
        <v>420</v>
      </c>
      <c r="H174" s="28"/>
      <c r="I174" s="28"/>
      <c r="J174" s="40"/>
      <c r="K174" s="28" t="s">
        <v>422</v>
      </c>
      <c r="L174" s="28"/>
      <c r="M174" s="28"/>
      <c r="N174" s="40"/>
      <c r="O174" s="28" t="s">
        <v>424</v>
      </c>
      <c r="P174" s="28"/>
      <c r="Q174" s="28"/>
      <c r="R174" s="40"/>
      <c r="S174" s="28" t="s">
        <v>426</v>
      </c>
      <c r="T174" s="28"/>
      <c r="U174" s="28"/>
      <c r="V174" s="40"/>
      <c r="W174" s="28" t="s">
        <v>370</v>
      </c>
      <c r="X174" s="28"/>
      <c r="Y174" s="28"/>
    </row>
    <row r="175" spans="1:25">
      <c r="A175" s="66"/>
      <c r="B175" s="40"/>
      <c r="C175" s="28" t="s">
        <v>419</v>
      </c>
      <c r="D175" s="28"/>
      <c r="E175" s="28"/>
      <c r="F175" s="40"/>
      <c r="G175" s="28" t="s">
        <v>458</v>
      </c>
      <c r="H175" s="28"/>
      <c r="I175" s="28"/>
      <c r="J175" s="40"/>
      <c r="K175" s="28" t="s">
        <v>425</v>
      </c>
      <c r="L175" s="28"/>
      <c r="M175" s="28"/>
      <c r="N175" s="40"/>
      <c r="O175" s="28" t="s">
        <v>422</v>
      </c>
      <c r="P175" s="28"/>
      <c r="Q175" s="28"/>
      <c r="R175" s="40"/>
      <c r="S175" s="28" t="s">
        <v>427</v>
      </c>
      <c r="T175" s="28"/>
      <c r="U175" s="28"/>
      <c r="V175" s="40"/>
      <c r="W175" s="28"/>
      <c r="X175" s="28"/>
      <c r="Y175" s="28"/>
    </row>
    <row r="176" spans="1:25" ht="15.75" thickBot="1">
      <c r="A176" s="66"/>
      <c r="B176" s="40"/>
      <c r="C176" s="149"/>
      <c r="D176" s="149"/>
      <c r="E176" s="149"/>
      <c r="F176" s="40"/>
      <c r="G176" s="149"/>
      <c r="H176" s="149"/>
      <c r="I176" s="149"/>
      <c r="J176" s="40"/>
      <c r="K176" s="149"/>
      <c r="L176" s="149"/>
      <c r="M176" s="149"/>
      <c r="N176" s="40"/>
      <c r="O176" s="33" t="s">
        <v>425</v>
      </c>
      <c r="P176" s="33"/>
      <c r="Q176" s="33"/>
      <c r="R176" s="40"/>
      <c r="S176" s="149"/>
      <c r="T176" s="149"/>
      <c r="U176" s="149"/>
      <c r="V176" s="40"/>
      <c r="W176" s="33"/>
      <c r="X176" s="33"/>
      <c r="Y176" s="33"/>
    </row>
    <row r="177" spans="1:25">
      <c r="A177" s="66"/>
      <c r="B177" s="30"/>
      <c r="C177" s="28" t="s">
        <v>176</v>
      </c>
      <c r="D177" s="28"/>
      <c r="E177" s="28"/>
      <c r="F177" s="28"/>
      <c r="G177" s="28"/>
      <c r="H177" s="28"/>
      <c r="I177" s="28"/>
      <c r="J177" s="28"/>
      <c r="K177" s="28"/>
      <c r="L177" s="28"/>
      <c r="M177" s="28"/>
      <c r="N177" s="28"/>
      <c r="O177" s="28"/>
      <c r="P177" s="28"/>
      <c r="Q177" s="28"/>
      <c r="R177" s="28"/>
      <c r="S177" s="28"/>
      <c r="T177" s="28"/>
      <c r="U177" s="28"/>
      <c r="V177" s="28"/>
      <c r="W177" s="28"/>
      <c r="X177" s="28"/>
      <c r="Y177" s="28"/>
    </row>
    <row r="178" spans="1:25">
      <c r="A178" s="66"/>
      <c r="B178" s="35" t="s">
        <v>84</v>
      </c>
      <c r="C178" s="52" t="s">
        <v>178</v>
      </c>
      <c r="D178" s="36" t="s">
        <v>207</v>
      </c>
      <c r="E178" s="37"/>
      <c r="F178" s="37"/>
      <c r="G178" s="52" t="s">
        <v>178</v>
      </c>
      <c r="H178" s="36" t="s">
        <v>207</v>
      </c>
      <c r="I178" s="37"/>
      <c r="J178" s="37"/>
      <c r="K178" s="52" t="s">
        <v>178</v>
      </c>
      <c r="L178" s="36">
        <v>777</v>
      </c>
      <c r="M178" s="37"/>
      <c r="N178" s="37"/>
      <c r="O178" s="52" t="s">
        <v>178</v>
      </c>
      <c r="P178" s="41">
        <v>1101256</v>
      </c>
      <c r="Q178" s="37"/>
      <c r="R178" s="37"/>
      <c r="S178" s="52" t="s">
        <v>178</v>
      </c>
      <c r="T178" s="36" t="s">
        <v>481</v>
      </c>
      <c r="U178" s="52" t="s">
        <v>180</v>
      </c>
      <c r="V178" s="37"/>
      <c r="W178" s="52" t="s">
        <v>178</v>
      </c>
      <c r="X178" s="41">
        <v>1101265</v>
      </c>
      <c r="Y178" s="37"/>
    </row>
    <row r="179" spans="1:25" ht="15.75" thickBot="1">
      <c r="A179" s="66"/>
      <c r="B179" s="35"/>
      <c r="C179" s="77"/>
      <c r="D179" s="76"/>
      <c r="E179" s="43"/>
      <c r="F179" s="37"/>
      <c r="G179" s="77"/>
      <c r="H179" s="76"/>
      <c r="I179" s="43"/>
      <c r="J179" s="37"/>
      <c r="K179" s="77"/>
      <c r="L179" s="76"/>
      <c r="M179" s="43"/>
      <c r="N179" s="37"/>
      <c r="O179" s="77"/>
      <c r="P179" s="42"/>
      <c r="Q179" s="43"/>
      <c r="R179" s="37"/>
      <c r="S179" s="77"/>
      <c r="T179" s="76"/>
      <c r="U179" s="77"/>
      <c r="V179" s="37"/>
      <c r="W179" s="77"/>
      <c r="X179" s="42"/>
      <c r="Y179" s="43"/>
    </row>
    <row r="180" spans="1:25">
      <c r="A180" s="66"/>
      <c r="B180" s="162" t="s">
        <v>88</v>
      </c>
      <c r="C180" s="78"/>
      <c r="D180" s="78"/>
      <c r="E180" s="48"/>
      <c r="F180" s="40"/>
      <c r="G180" s="78"/>
      <c r="H180" s="78"/>
      <c r="I180" s="48"/>
      <c r="J180" s="40"/>
      <c r="K180" s="78"/>
      <c r="L180" s="78"/>
      <c r="M180" s="48"/>
      <c r="N180" s="40"/>
      <c r="O180" s="78"/>
      <c r="P180" s="78"/>
      <c r="Q180" s="48"/>
      <c r="R180" s="40"/>
      <c r="S180" s="78"/>
      <c r="T180" s="78"/>
      <c r="U180" s="48"/>
      <c r="V180" s="40"/>
      <c r="W180" s="78"/>
      <c r="X180" s="78"/>
      <c r="Y180" s="48"/>
    </row>
    <row r="181" spans="1:25">
      <c r="A181" s="66"/>
      <c r="B181" s="162"/>
      <c r="C181" s="64"/>
      <c r="D181" s="64"/>
      <c r="E181" s="40"/>
      <c r="F181" s="40"/>
      <c r="G181" s="64"/>
      <c r="H181" s="64"/>
      <c r="I181" s="40"/>
      <c r="J181" s="40"/>
      <c r="K181" s="64"/>
      <c r="L181" s="64"/>
      <c r="M181" s="40"/>
      <c r="N181" s="40"/>
      <c r="O181" s="64"/>
      <c r="P181" s="64"/>
      <c r="Q181" s="40"/>
      <c r="R181" s="40"/>
      <c r="S181" s="64"/>
      <c r="T181" s="64"/>
      <c r="U181" s="40"/>
      <c r="V181" s="40"/>
      <c r="W181" s="64"/>
      <c r="X181" s="64"/>
      <c r="Y181" s="40"/>
    </row>
    <row r="182" spans="1:25">
      <c r="A182" s="66"/>
      <c r="B182" s="159" t="s">
        <v>482</v>
      </c>
      <c r="C182" s="36" t="s">
        <v>207</v>
      </c>
      <c r="D182" s="36"/>
      <c r="E182" s="37"/>
      <c r="F182" s="37"/>
      <c r="G182" s="36" t="s">
        <v>207</v>
      </c>
      <c r="H182" s="36"/>
      <c r="I182" s="37"/>
      <c r="J182" s="37"/>
      <c r="K182" s="36" t="s">
        <v>207</v>
      </c>
      <c r="L182" s="36"/>
      <c r="M182" s="37"/>
      <c r="N182" s="37"/>
      <c r="O182" s="41">
        <v>581554</v>
      </c>
      <c r="P182" s="41"/>
      <c r="Q182" s="37"/>
      <c r="R182" s="37"/>
      <c r="S182" s="36" t="s">
        <v>207</v>
      </c>
      <c r="T182" s="36"/>
      <c r="U182" s="37"/>
      <c r="V182" s="37"/>
      <c r="W182" s="41">
        <v>581554</v>
      </c>
      <c r="X182" s="41"/>
      <c r="Y182" s="37"/>
    </row>
    <row r="183" spans="1:25">
      <c r="A183" s="66"/>
      <c r="B183" s="159" t="s">
        <v>483</v>
      </c>
      <c r="C183" s="36"/>
      <c r="D183" s="36"/>
      <c r="E183" s="37"/>
      <c r="F183" s="37"/>
      <c r="G183" s="36"/>
      <c r="H183" s="36"/>
      <c r="I183" s="37"/>
      <c r="J183" s="37"/>
      <c r="K183" s="36"/>
      <c r="L183" s="36"/>
      <c r="M183" s="37"/>
      <c r="N183" s="37"/>
      <c r="O183" s="41"/>
      <c r="P183" s="41"/>
      <c r="Q183" s="37"/>
      <c r="R183" s="37"/>
      <c r="S183" s="36"/>
      <c r="T183" s="36"/>
      <c r="U183" s="37"/>
      <c r="V183" s="37"/>
      <c r="W183" s="41"/>
      <c r="X183" s="41"/>
      <c r="Y183" s="37"/>
    </row>
    <row r="184" spans="1:25">
      <c r="A184" s="66"/>
      <c r="B184" s="159" t="s">
        <v>484</v>
      </c>
      <c r="C184" s="36"/>
      <c r="D184" s="36"/>
      <c r="E184" s="37"/>
      <c r="F184" s="37"/>
      <c r="G184" s="36"/>
      <c r="H184" s="36"/>
      <c r="I184" s="37"/>
      <c r="J184" s="37"/>
      <c r="K184" s="36"/>
      <c r="L184" s="36"/>
      <c r="M184" s="37"/>
      <c r="N184" s="37"/>
      <c r="O184" s="41"/>
      <c r="P184" s="41"/>
      <c r="Q184" s="37"/>
      <c r="R184" s="37"/>
      <c r="S184" s="36"/>
      <c r="T184" s="36"/>
      <c r="U184" s="37"/>
      <c r="V184" s="37"/>
      <c r="W184" s="41"/>
      <c r="X184" s="41"/>
      <c r="Y184" s="37"/>
    </row>
    <row r="185" spans="1:25">
      <c r="A185" s="66"/>
      <c r="B185" s="164" t="s">
        <v>91</v>
      </c>
      <c r="C185" s="64">
        <v>748</v>
      </c>
      <c r="D185" s="64"/>
      <c r="E185" s="40"/>
      <c r="F185" s="40"/>
      <c r="G185" s="64" t="s">
        <v>207</v>
      </c>
      <c r="H185" s="64"/>
      <c r="I185" s="40"/>
      <c r="J185" s="40"/>
      <c r="K185" s="39">
        <v>38077</v>
      </c>
      <c r="L185" s="39"/>
      <c r="M185" s="40"/>
      <c r="N185" s="40"/>
      <c r="O185" s="39">
        <v>419671</v>
      </c>
      <c r="P185" s="39"/>
      <c r="Q185" s="40"/>
      <c r="R185" s="40"/>
      <c r="S185" s="64" t="s">
        <v>485</v>
      </c>
      <c r="T185" s="64"/>
      <c r="U185" s="38" t="s">
        <v>180</v>
      </c>
      <c r="V185" s="40"/>
      <c r="W185" s="39">
        <v>456412</v>
      </c>
      <c r="X185" s="39"/>
      <c r="Y185" s="40"/>
    </row>
    <row r="186" spans="1:25">
      <c r="A186" s="66"/>
      <c r="B186" s="164"/>
      <c r="C186" s="64"/>
      <c r="D186" s="64"/>
      <c r="E186" s="40"/>
      <c r="F186" s="40"/>
      <c r="G186" s="64"/>
      <c r="H186" s="64"/>
      <c r="I186" s="40"/>
      <c r="J186" s="40"/>
      <c r="K186" s="39"/>
      <c r="L186" s="39"/>
      <c r="M186" s="40"/>
      <c r="N186" s="40"/>
      <c r="O186" s="39"/>
      <c r="P186" s="39"/>
      <c r="Q186" s="40"/>
      <c r="R186" s="40"/>
      <c r="S186" s="64"/>
      <c r="T186" s="64"/>
      <c r="U186" s="38"/>
      <c r="V186" s="40"/>
      <c r="W186" s="39"/>
      <c r="X186" s="39"/>
      <c r="Y186" s="40"/>
    </row>
    <row r="187" spans="1:25">
      <c r="A187" s="66"/>
      <c r="B187" s="163" t="s">
        <v>486</v>
      </c>
      <c r="C187" s="36" t="s">
        <v>207</v>
      </c>
      <c r="D187" s="36"/>
      <c r="E187" s="37"/>
      <c r="F187" s="37"/>
      <c r="G187" s="36" t="s">
        <v>207</v>
      </c>
      <c r="H187" s="36"/>
      <c r="I187" s="37"/>
      <c r="J187" s="37"/>
      <c r="K187" s="36" t="s">
        <v>207</v>
      </c>
      <c r="L187" s="36"/>
      <c r="M187" s="37"/>
      <c r="N187" s="37"/>
      <c r="O187" s="41">
        <v>25861</v>
      </c>
      <c r="P187" s="41"/>
      <c r="Q187" s="37"/>
      <c r="R187" s="37"/>
      <c r="S187" s="36" t="s">
        <v>207</v>
      </c>
      <c r="T187" s="36"/>
      <c r="U187" s="37"/>
      <c r="V187" s="37"/>
      <c r="W187" s="41">
        <v>25861</v>
      </c>
      <c r="X187" s="41"/>
      <c r="Y187" s="37"/>
    </row>
    <row r="188" spans="1:25">
      <c r="A188" s="66"/>
      <c r="B188" s="163"/>
      <c r="C188" s="36"/>
      <c r="D188" s="36"/>
      <c r="E188" s="37"/>
      <c r="F188" s="37"/>
      <c r="G188" s="36"/>
      <c r="H188" s="36"/>
      <c r="I188" s="37"/>
      <c r="J188" s="37"/>
      <c r="K188" s="36"/>
      <c r="L188" s="36"/>
      <c r="M188" s="37"/>
      <c r="N188" s="37"/>
      <c r="O188" s="41"/>
      <c r="P188" s="41"/>
      <c r="Q188" s="37"/>
      <c r="R188" s="37"/>
      <c r="S188" s="36"/>
      <c r="T188" s="36"/>
      <c r="U188" s="37"/>
      <c r="V188" s="37"/>
      <c r="W188" s="41"/>
      <c r="X188" s="41"/>
      <c r="Y188" s="37"/>
    </row>
    <row r="189" spans="1:25">
      <c r="A189" s="66"/>
      <c r="B189" s="164" t="s">
        <v>377</v>
      </c>
      <c r="C189" s="64" t="s">
        <v>207</v>
      </c>
      <c r="D189" s="64"/>
      <c r="E189" s="40"/>
      <c r="F189" s="40"/>
      <c r="G189" s="64" t="s">
        <v>207</v>
      </c>
      <c r="H189" s="64"/>
      <c r="I189" s="40"/>
      <c r="J189" s="40"/>
      <c r="K189" s="39">
        <v>12741</v>
      </c>
      <c r="L189" s="39"/>
      <c r="M189" s="40"/>
      <c r="N189" s="40"/>
      <c r="O189" s="39">
        <v>8600</v>
      </c>
      <c r="P189" s="39"/>
      <c r="Q189" s="40"/>
      <c r="R189" s="40"/>
      <c r="S189" s="64" t="s">
        <v>207</v>
      </c>
      <c r="T189" s="64"/>
      <c r="U189" s="40"/>
      <c r="V189" s="40"/>
      <c r="W189" s="39">
        <v>21341</v>
      </c>
      <c r="X189" s="39"/>
      <c r="Y189" s="40"/>
    </row>
    <row r="190" spans="1:25">
      <c r="A190" s="66"/>
      <c r="B190" s="164"/>
      <c r="C190" s="64"/>
      <c r="D190" s="64"/>
      <c r="E190" s="40"/>
      <c r="F190" s="40"/>
      <c r="G190" s="64"/>
      <c r="H190" s="64"/>
      <c r="I190" s="40"/>
      <c r="J190" s="40"/>
      <c r="K190" s="39"/>
      <c r="L190" s="39"/>
      <c r="M190" s="40"/>
      <c r="N190" s="40"/>
      <c r="O190" s="39"/>
      <c r="P190" s="39"/>
      <c r="Q190" s="40"/>
      <c r="R190" s="40"/>
      <c r="S190" s="64"/>
      <c r="T190" s="64"/>
      <c r="U190" s="40"/>
      <c r="V190" s="40"/>
      <c r="W190" s="39"/>
      <c r="X190" s="39"/>
      <c r="Y190" s="40"/>
    </row>
    <row r="191" spans="1:25">
      <c r="A191" s="66"/>
      <c r="B191" s="163" t="s">
        <v>487</v>
      </c>
      <c r="C191" s="36" t="s">
        <v>207</v>
      </c>
      <c r="D191" s="36"/>
      <c r="E191" s="37"/>
      <c r="F191" s="37"/>
      <c r="G191" s="36" t="s">
        <v>207</v>
      </c>
      <c r="H191" s="36"/>
      <c r="I191" s="37"/>
      <c r="J191" s="37"/>
      <c r="K191" s="41">
        <v>9959</v>
      </c>
      <c r="L191" s="41"/>
      <c r="M191" s="37"/>
      <c r="N191" s="37"/>
      <c r="O191" s="36" t="s">
        <v>488</v>
      </c>
      <c r="P191" s="36"/>
      <c r="Q191" s="52" t="s">
        <v>180</v>
      </c>
      <c r="R191" s="37"/>
      <c r="S191" s="36" t="s">
        <v>489</v>
      </c>
      <c r="T191" s="36"/>
      <c r="U191" s="52" t="s">
        <v>180</v>
      </c>
      <c r="V191" s="37"/>
      <c r="W191" s="36" t="s">
        <v>207</v>
      </c>
      <c r="X191" s="36"/>
      <c r="Y191" s="37"/>
    </row>
    <row r="192" spans="1:25">
      <c r="A192" s="66"/>
      <c r="B192" s="163"/>
      <c r="C192" s="36"/>
      <c r="D192" s="36"/>
      <c r="E192" s="37"/>
      <c r="F192" s="37"/>
      <c r="G192" s="36"/>
      <c r="H192" s="36"/>
      <c r="I192" s="37"/>
      <c r="J192" s="37"/>
      <c r="K192" s="41"/>
      <c r="L192" s="41"/>
      <c r="M192" s="37"/>
      <c r="N192" s="37"/>
      <c r="O192" s="36"/>
      <c r="P192" s="36"/>
      <c r="Q192" s="52"/>
      <c r="R192" s="37"/>
      <c r="S192" s="36"/>
      <c r="T192" s="36"/>
      <c r="U192" s="52"/>
      <c r="V192" s="37"/>
      <c r="W192" s="36"/>
      <c r="X192" s="36"/>
      <c r="Y192" s="37"/>
    </row>
    <row r="193" spans="1:25">
      <c r="A193" s="66"/>
      <c r="B193" s="164" t="s">
        <v>138</v>
      </c>
      <c r="C193" s="64" t="s">
        <v>207</v>
      </c>
      <c r="D193" s="64"/>
      <c r="E193" s="40"/>
      <c r="F193" s="40"/>
      <c r="G193" s="64" t="s">
        <v>207</v>
      </c>
      <c r="H193" s="64"/>
      <c r="I193" s="40"/>
      <c r="J193" s="40"/>
      <c r="K193" s="39">
        <v>5524</v>
      </c>
      <c r="L193" s="39"/>
      <c r="M193" s="40"/>
      <c r="N193" s="40"/>
      <c r="O193" s="39">
        <v>173330</v>
      </c>
      <c r="P193" s="39"/>
      <c r="Q193" s="40"/>
      <c r="R193" s="40"/>
      <c r="S193" s="64" t="s">
        <v>207</v>
      </c>
      <c r="T193" s="64"/>
      <c r="U193" s="40"/>
      <c r="V193" s="40"/>
      <c r="W193" s="39">
        <v>178854</v>
      </c>
      <c r="X193" s="39"/>
      <c r="Y193" s="40"/>
    </row>
    <row r="194" spans="1:25" ht="15.75" thickBot="1">
      <c r="A194" s="66"/>
      <c r="B194" s="164"/>
      <c r="C194" s="29"/>
      <c r="D194" s="29"/>
      <c r="E194" s="81"/>
      <c r="F194" s="40"/>
      <c r="G194" s="29"/>
      <c r="H194" s="29"/>
      <c r="I194" s="81"/>
      <c r="J194" s="40"/>
      <c r="K194" s="80"/>
      <c r="L194" s="80"/>
      <c r="M194" s="81"/>
      <c r="N194" s="40"/>
      <c r="O194" s="80"/>
      <c r="P194" s="80"/>
      <c r="Q194" s="81"/>
      <c r="R194" s="40"/>
      <c r="S194" s="29"/>
      <c r="T194" s="29"/>
      <c r="U194" s="81"/>
      <c r="V194" s="40"/>
      <c r="W194" s="80"/>
      <c r="X194" s="80"/>
      <c r="Y194" s="81"/>
    </row>
    <row r="195" spans="1:25">
      <c r="A195" s="66"/>
      <c r="B195" s="52"/>
      <c r="C195" s="58">
        <v>748</v>
      </c>
      <c r="D195" s="58"/>
      <c r="E195" s="60"/>
      <c r="F195" s="37"/>
      <c r="G195" s="58" t="s">
        <v>207</v>
      </c>
      <c r="H195" s="58"/>
      <c r="I195" s="60"/>
      <c r="J195" s="37"/>
      <c r="K195" s="62">
        <v>66301</v>
      </c>
      <c r="L195" s="62"/>
      <c r="M195" s="60"/>
      <c r="N195" s="37"/>
      <c r="O195" s="62">
        <v>1206181</v>
      </c>
      <c r="P195" s="62"/>
      <c r="Q195" s="60"/>
      <c r="R195" s="37"/>
      <c r="S195" s="58" t="s">
        <v>490</v>
      </c>
      <c r="T195" s="58"/>
      <c r="U195" s="56" t="s">
        <v>180</v>
      </c>
      <c r="V195" s="37"/>
      <c r="W195" s="62">
        <v>1264022</v>
      </c>
      <c r="X195" s="62"/>
      <c r="Y195" s="60"/>
    </row>
    <row r="196" spans="1:25" ht="15.75" thickBot="1">
      <c r="A196" s="66"/>
      <c r="B196" s="52"/>
      <c r="C196" s="76"/>
      <c r="D196" s="76"/>
      <c r="E196" s="43"/>
      <c r="F196" s="37"/>
      <c r="G196" s="76"/>
      <c r="H196" s="76"/>
      <c r="I196" s="43"/>
      <c r="J196" s="37"/>
      <c r="K196" s="42"/>
      <c r="L196" s="42"/>
      <c r="M196" s="43"/>
      <c r="N196" s="37"/>
      <c r="O196" s="42"/>
      <c r="P196" s="42"/>
      <c r="Q196" s="43"/>
      <c r="R196" s="37"/>
      <c r="S196" s="76"/>
      <c r="T196" s="76"/>
      <c r="U196" s="77"/>
      <c r="V196" s="37"/>
      <c r="W196" s="42"/>
      <c r="X196" s="42"/>
      <c r="Y196" s="43"/>
    </row>
    <row r="197" spans="1:25">
      <c r="A197" s="66"/>
      <c r="B197" s="162" t="s">
        <v>491</v>
      </c>
      <c r="C197" s="78" t="s">
        <v>492</v>
      </c>
      <c r="D197" s="78"/>
      <c r="E197" s="44" t="s">
        <v>180</v>
      </c>
      <c r="F197" s="40"/>
      <c r="G197" s="78" t="s">
        <v>207</v>
      </c>
      <c r="H197" s="78"/>
      <c r="I197" s="48"/>
      <c r="J197" s="40"/>
      <c r="K197" s="78" t="s">
        <v>493</v>
      </c>
      <c r="L197" s="78"/>
      <c r="M197" s="44" t="s">
        <v>180</v>
      </c>
      <c r="N197" s="40"/>
      <c r="O197" s="78" t="s">
        <v>494</v>
      </c>
      <c r="P197" s="78"/>
      <c r="Q197" s="44" t="s">
        <v>180</v>
      </c>
      <c r="R197" s="40"/>
      <c r="S197" s="46">
        <v>8440</v>
      </c>
      <c r="T197" s="46"/>
      <c r="U197" s="48"/>
      <c r="V197" s="40"/>
      <c r="W197" s="78" t="s">
        <v>495</v>
      </c>
      <c r="X197" s="78"/>
      <c r="Y197" s="44" t="s">
        <v>180</v>
      </c>
    </row>
    <row r="198" spans="1:25">
      <c r="A198" s="66"/>
      <c r="B198" s="162"/>
      <c r="C198" s="64"/>
      <c r="D198" s="64"/>
      <c r="E198" s="38"/>
      <c r="F198" s="40"/>
      <c r="G198" s="64"/>
      <c r="H198" s="64"/>
      <c r="I198" s="40"/>
      <c r="J198" s="40"/>
      <c r="K198" s="64"/>
      <c r="L198" s="64"/>
      <c r="M198" s="38"/>
      <c r="N198" s="40"/>
      <c r="O198" s="64"/>
      <c r="P198" s="64"/>
      <c r="Q198" s="38"/>
      <c r="R198" s="40"/>
      <c r="S198" s="39"/>
      <c r="T198" s="39"/>
      <c r="U198" s="40"/>
      <c r="V198" s="40"/>
      <c r="W198" s="64"/>
      <c r="X198" s="64"/>
      <c r="Y198" s="38"/>
    </row>
    <row r="199" spans="1:25">
      <c r="A199" s="66"/>
      <c r="B199" s="35" t="s">
        <v>496</v>
      </c>
      <c r="C199" s="36"/>
      <c r="D199" s="36"/>
      <c r="E199" s="37"/>
      <c r="F199" s="37"/>
      <c r="G199" s="36"/>
      <c r="H199" s="36"/>
      <c r="I199" s="37"/>
      <c r="J199" s="37"/>
      <c r="K199" s="36"/>
      <c r="L199" s="36"/>
      <c r="M199" s="37"/>
      <c r="N199" s="37"/>
      <c r="O199" s="36"/>
      <c r="P199" s="36"/>
      <c r="Q199" s="37"/>
      <c r="R199" s="37"/>
      <c r="S199" s="36"/>
      <c r="T199" s="36"/>
      <c r="U199" s="37"/>
      <c r="V199" s="37"/>
      <c r="W199" s="36"/>
      <c r="X199" s="36"/>
      <c r="Y199" s="37"/>
    </row>
    <row r="200" spans="1:25">
      <c r="A200" s="66"/>
      <c r="B200" s="35"/>
      <c r="C200" s="36"/>
      <c r="D200" s="36"/>
      <c r="E200" s="37"/>
      <c r="F200" s="37"/>
      <c r="G200" s="36"/>
      <c r="H200" s="36"/>
      <c r="I200" s="37"/>
      <c r="J200" s="37"/>
      <c r="K200" s="36"/>
      <c r="L200" s="36"/>
      <c r="M200" s="37"/>
      <c r="N200" s="37"/>
      <c r="O200" s="36"/>
      <c r="P200" s="36"/>
      <c r="Q200" s="37"/>
      <c r="R200" s="37"/>
      <c r="S200" s="36"/>
      <c r="T200" s="36"/>
      <c r="U200" s="37"/>
      <c r="V200" s="37"/>
      <c r="W200" s="36"/>
      <c r="X200" s="36"/>
      <c r="Y200" s="37"/>
    </row>
    <row r="201" spans="1:25">
      <c r="A201" s="66"/>
      <c r="B201" s="164" t="s">
        <v>99</v>
      </c>
      <c r="C201" s="64" t="s">
        <v>497</v>
      </c>
      <c r="D201" s="64"/>
      <c r="E201" s="38" t="s">
        <v>180</v>
      </c>
      <c r="F201" s="40"/>
      <c r="G201" s="64" t="s">
        <v>498</v>
      </c>
      <c r="H201" s="64"/>
      <c r="I201" s="38" t="s">
        <v>180</v>
      </c>
      <c r="J201" s="40"/>
      <c r="K201" s="64" t="s">
        <v>499</v>
      </c>
      <c r="L201" s="64"/>
      <c r="M201" s="38" t="s">
        <v>180</v>
      </c>
      <c r="N201" s="40"/>
      <c r="O201" s="64" t="s">
        <v>500</v>
      </c>
      <c r="P201" s="64"/>
      <c r="Q201" s="38" t="s">
        <v>180</v>
      </c>
      <c r="R201" s="40"/>
      <c r="S201" s="64" t="s">
        <v>207</v>
      </c>
      <c r="T201" s="64"/>
      <c r="U201" s="40"/>
      <c r="V201" s="40"/>
      <c r="W201" s="64" t="s">
        <v>501</v>
      </c>
      <c r="X201" s="64"/>
      <c r="Y201" s="38" t="s">
        <v>180</v>
      </c>
    </row>
    <row r="202" spans="1:25">
      <c r="A202" s="66"/>
      <c r="B202" s="164"/>
      <c r="C202" s="64"/>
      <c r="D202" s="64"/>
      <c r="E202" s="38"/>
      <c r="F202" s="40"/>
      <c r="G202" s="64"/>
      <c r="H202" s="64"/>
      <c r="I202" s="38"/>
      <c r="J202" s="40"/>
      <c r="K202" s="64"/>
      <c r="L202" s="64"/>
      <c r="M202" s="38"/>
      <c r="N202" s="40"/>
      <c r="O202" s="64"/>
      <c r="P202" s="64"/>
      <c r="Q202" s="38"/>
      <c r="R202" s="40"/>
      <c r="S202" s="64"/>
      <c r="T202" s="64"/>
      <c r="U202" s="40"/>
      <c r="V202" s="40"/>
      <c r="W202" s="64"/>
      <c r="X202" s="64"/>
      <c r="Y202" s="38"/>
    </row>
    <row r="203" spans="1:25">
      <c r="A203" s="66"/>
      <c r="B203" s="163" t="s">
        <v>502</v>
      </c>
      <c r="C203" s="36" t="s">
        <v>503</v>
      </c>
      <c r="D203" s="36"/>
      <c r="E203" s="52" t="s">
        <v>180</v>
      </c>
      <c r="F203" s="37"/>
      <c r="G203" s="36" t="s">
        <v>207</v>
      </c>
      <c r="H203" s="36"/>
      <c r="I203" s="37"/>
      <c r="J203" s="37"/>
      <c r="K203" s="36" t="s">
        <v>504</v>
      </c>
      <c r="L203" s="36"/>
      <c r="M203" s="52" t="s">
        <v>180</v>
      </c>
      <c r="N203" s="37"/>
      <c r="O203" s="36" t="s">
        <v>505</v>
      </c>
      <c r="P203" s="36"/>
      <c r="Q203" s="52" t="s">
        <v>180</v>
      </c>
      <c r="R203" s="37"/>
      <c r="S203" s="41">
        <v>72019</v>
      </c>
      <c r="T203" s="41"/>
      <c r="U203" s="37"/>
      <c r="V203" s="37"/>
      <c r="W203" s="36" t="s">
        <v>207</v>
      </c>
      <c r="X203" s="36"/>
      <c r="Y203" s="37"/>
    </row>
    <row r="204" spans="1:25">
      <c r="A204" s="66"/>
      <c r="B204" s="163"/>
      <c r="C204" s="36"/>
      <c r="D204" s="36"/>
      <c r="E204" s="52"/>
      <c r="F204" s="37"/>
      <c r="G204" s="36"/>
      <c r="H204" s="36"/>
      <c r="I204" s="37"/>
      <c r="J204" s="37"/>
      <c r="K204" s="36"/>
      <c r="L204" s="36"/>
      <c r="M204" s="52"/>
      <c r="N204" s="37"/>
      <c r="O204" s="36"/>
      <c r="P204" s="36"/>
      <c r="Q204" s="52"/>
      <c r="R204" s="37"/>
      <c r="S204" s="41"/>
      <c r="T204" s="41"/>
      <c r="U204" s="37"/>
      <c r="V204" s="37"/>
      <c r="W204" s="36"/>
      <c r="X204" s="36"/>
      <c r="Y204" s="37"/>
    </row>
    <row r="205" spans="1:25">
      <c r="A205" s="66"/>
      <c r="B205" s="164" t="s">
        <v>100</v>
      </c>
      <c r="C205" s="64">
        <v>227</v>
      </c>
      <c r="D205" s="64"/>
      <c r="E205" s="40"/>
      <c r="F205" s="40"/>
      <c r="G205" s="64" t="s">
        <v>207</v>
      </c>
      <c r="H205" s="64"/>
      <c r="I205" s="40"/>
      <c r="J205" s="40"/>
      <c r="K205" s="64">
        <v>2</v>
      </c>
      <c r="L205" s="64"/>
      <c r="M205" s="40"/>
      <c r="N205" s="40"/>
      <c r="O205" s="39">
        <v>9060</v>
      </c>
      <c r="P205" s="39"/>
      <c r="Q205" s="40"/>
      <c r="R205" s="40"/>
      <c r="S205" s="64" t="s">
        <v>207</v>
      </c>
      <c r="T205" s="64"/>
      <c r="U205" s="40"/>
      <c r="V205" s="40"/>
      <c r="W205" s="39">
        <v>9289</v>
      </c>
      <c r="X205" s="39"/>
      <c r="Y205" s="40"/>
    </row>
    <row r="206" spans="1:25">
      <c r="A206" s="66"/>
      <c r="B206" s="164"/>
      <c r="C206" s="64"/>
      <c r="D206" s="64"/>
      <c r="E206" s="40"/>
      <c r="F206" s="40"/>
      <c r="G206" s="64"/>
      <c r="H206" s="64"/>
      <c r="I206" s="40"/>
      <c r="J206" s="40"/>
      <c r="K206" s="64"/>
      <c r="L206" s="64"/>
      <c r="M206" s="40"/>
      <c r="N206" s="40"/>
      <c r="O206" s="39"/>
      <c r="P206" s="39"/>
      <c r="Q206" s="40"/>
      <c r="R206" s="40"/>
      <c r="S206" s="64"/>
      <c r="T206" s="64"/>
      <c r="U206" s="40"/>
      <c r="V206" s="40"/>
      <c r="W206" s="39"/>
      <c r="X206" s="39"/>
      <c r="Y206" s="40"/>
    </row>
    <row r="207" spans="1:25">
      <c r="A207" s="66"/>
      <c r="B207" s="163" t="s">
        <v>506</v>
      </c>
      <c r="C207" s="36">
        <v>76</v>
      </c>
      <c r="D207" s="36"/>
      <c r="E207" s="37"/>
      <c r="F207" s="37"/>
      <c r="G207" s="41">
        <v>71762</v>
      </c>
      <c r="H207" s="41"/>
      <c r="I207" s="37"/>
      <c r="J207" s="37"/>
      <c r="K207" s="36">
        <v>181</v>
      </c>
      <c r="L207" s="36"/>
      <c r="M207" s="37"/>
      <c r="N207" s="37"/>
      <c r="O207" s="36" t="s">
        <v>207</v>
      </c>
      <c r="P207" s="36"/>
      <c r="Q207" s="37"/>
      <c r="R207" s="37"/>
      <c r="S207" s="36" t="s">
        <v>507</v>
      </c>
      <c r="T207" s="36"/>
      <c r="U207" s="52" t="s">
        <v>180</v>
      </c>
      <c r="V207" s="37"/>
      <c r="W207" s="36" t="s">
        <v>207</v>
      </c>
      <c r="X207" s="36"/>
      <c r="Y207" s="37"/>
    </row>
    <row r="208" spans="1:25">
      <c r="A208" s="66"/>
      <c r="B208" s="163"/>
      <c r="C208" s="36"/>
      <c r="D208" s="36"/>
      <c r="E208" s="37"/>
      <c r="F208" s="37"/>
      <c r="G208" s="41"/>
      <c r="H208" s="41"/>
      <c r="I208" s="37"/>
      <c r="J208" s="37"/>
      <c r="K208" s="36"/>
      <c r="L208" s="36"/>
      <c r="M208" s="37"/>
      <c r="N208" s="37"/>
      <c r="O208" s="36"/>
      <c r="P208" s="36"/>
      <c r="Q208" s="37"/>
      <c r="R208" s="37"/>
      <c r="S208" s="36"/>
      <c r="T208" s="36"/>
      <c r="U208" s="52"/>
      <c r="V208" s="37"/>
      <c r="W208" s="36"/>
      <c r="X208" s="36"/>
      <c r="Y208" s="37"/>
    </row>
    <row r="209" spans="1:25">
      <c r="A209" s="66"/>
      <c r="B209" s="164" t="s">
        <v>380</v>
      </c>
      <c r="C209" s="64" t="s">
        <v>207</v>
      </c>
      <c r="D209" s="64"/>
      <c r="E209" s="40"/>
      <c r="F209" s="40"/>
      <c r="G209" s="64" t="s">
        <v>207</v>
      </c>
      <c r="H209" s="64"/>
      <c r="I209" s="40"/>
      <c r="J209" s="40"/>
      <c r="K209" s="64" t="s">
        <v>207</v>
      </c>
      <c r="L209" s="64"/>
      <c r="M209" s="40"/>
      <c r="N209" s="40"/>
      <c r="O209" s="64" t="s">
        <v>381</v>
      </c>
      <c r="P209" s="64"/>
      <c r="Q209" s="38" t="s">
        <v>180</v>
      </c>
      <c r="R209" s="40"/>
      <c r="S209" s="64" t="s">
        <v>207</v>
      </c>
      <c r="T209" s="64"/>
      <c r="U209" s="40"/>
      <c r="V209" s="40"/>
      <c r="W209" s="64" t="s">
        <v>381</v>
      </c>
      <c r="X209" s="64"/>
      <c r="Y209" s="38" t="s">
        <v>180</v>
      </c>
    </row>
    <row r="210" spans="1:25">
      <c r="A210" s="66"/>
      <c r="B210" s="164"/>
      <c r="C210" s="64"/>
      <c r="D210" s="64"/>
      <c r="E210" s="40"/>
      <c r="F210" s="40"/>
      <c r="G210" s="64"/>
      <c r="H210" s="64"/>
      <c r="I210" s="40"/>
      <c r="J210" s="40"/>
      <c r="K210" s="64"/>
      <c r="L210" s="64"/>
      <c r="M210" s="40"/>
      <c r="N210" s="40"/>
      <c r="O210" s="64"/>
      <c r="P210" s="64"/>
      <c r="Q210" s="38"/>
      <c r="R210" s="40"/>
      <c r="S210" s="64"/>
      <c r="T210" s="64"/>
      <c r="U210" s="40"/>
      <c r="V210" s="40"/>
      <c r="W210" s="64"/>
      <c r="X210" s="64"/>
      <c r="Y210" s="38"/>
    </row>
    <row r="211" spans="1:25">
      <c r="A211" s="66"/>
      <c r="B211" s="163" t="s">
        <v>508</v>
      </c>
      <c r="C211" s="36" t="s">
        <v>509</v>
      </c>
      <c r="D211" s="36"/>
      <c r="E211" s="52" t="s">
        <v>180</v>
      </c>
      <c r="F211" s="37"/>
      <c r="G211" s="36" t="s">
        <v>510</v>
      </c>
      <c r="H211" s="36"/>
      <c r="I211" s="52" t="s">
        <v>180</v>
      </c>
      <c r="J211" s="37"/>
      <c r="K211" s="36" t="s">
        <v>511</v>
      </c>
      <c r="L211" s="36"/>
      <c r="M211" s="52" t="s">
        <v>180</v>
      </c>
      <c r="N211" s="37"/>
      <c r="O211" s="36" t="s">
        <v>207</v>
      </c>
      <c r="P211" s="36"/>
      <c r="Q211" s="37"/>
      <c r="R211" s="37"/>
      <c r="S211" s="41">
        <v>726342</v>
      </c>
      <c r="T211" s="41"/>
      <c r="U211" s="37"/>
      <c r="V211" s="37"/>
      <c r="W211" s="36" t="s">
        <v>207</v>
      </c>
      <c r="X211" s="36"/>
      <c r="Y211" s="37"/>
    </row>
    <row r="212" spans="1:25">
      <c r="A212" s="66"/>
      <c r="B212" s="163"/>
      <c r="C212" s="36"/>
      <c r="D212" s="36"/>
      <c r="E212" s="52"/>
      <c r="F212" s="37"/>
      <c r="G212" s="36"/>
      <c r="H212" s="36"/>
      <c r="I212" s="52"/>
      <c r="J212" s="37"/>
      <c r="K212" s="36"/>
      <c r="L212" s="36"/>
      <c r="M212" s="52"/>
      <c r="N212" s="37"/>
      <c r="O212" s="36"/>
      <c r="P212" s="36"/>
      <c r="Q212" s="37"/>
      <c r="R212" s="37"/>
      <c r="S212" s="41"/>
      <c r="T212" s="41"/>
      <c r="U212" s="37"/>
      <c r="V212" s="37"/>
      <c r="W212" s="36"/>
      <c r="X212" s="36"/>
      <c r="Y212" s="37"/>
    </row>
    <row r="213" spans="1:25">
      <c r="A213" s="66"/>
      <c r="B213" s="164" t="s">
        <v>512</v>
      </c>
      <c r="C213" s="39">
        <v>8115</v>
      </c>
      <c r="D213" s="39"/>
      <c r="E213" s="40"/>
      <c r="F213" s="40"/>
      <c r="G213" s="64" t="s">
        <v>207</v>
      </c>
      <c r="H213" s="64"/>
      <c r="I213" s="40"/>
      <c r="J213" s="40"/>
      <c r="K213" s="64">
        <v>666</v>
      </c>
      <c r="L213" s="64"/>
      <c r="M213" s="40"/>
      <c r="N213" s="40"/>
      <c r="O213" s="39">
        <v>4131</v>
      </c>
      <c r="P213" s="39"/>
      <c r="Q213" s="40"/>
      <c r="R213" s="40"/>
      <c r="S213" s="64" t="s">
        <v>513</v>
      </c>
      <c r="T213" s="64"/>
      <c r="U213" s="38" t="s">
        <v>180</v>
      </c>
      <c r="V213" s="40"/>
      <c r="W213" s="39">
        <v>4472</v>
      </c>
      <c r="X213" s="39"/>
      <c r="Y213" s="40"/>
    </row>
    <row r="214" spans="1:25" ht="15.75" thickBot="1">
      <c r="A214" s="66"/>
      <c r="B214" s="164"/>
      <c r="C214" s="80"/>
      <c r="D214" s="80"/>
      <c r="E214" s="81"/>
      <c r="F214" s="40"/>
      <c r="G214" s="29"/>
      <c r="H214" s="29"/>
      <c r="I214" s="81"/>
      <c r="J214" s="40"/>
      <c r="K214" s="29"/>
      <c r="L214" s="29"/>
      <c r="M214" s="81"/>
      <c r="N214" s="40"/>
      <c r="O214" s="80"/>
      <c r="P214" s="80"/>
      <c r="Q214" s="81"/>
      <c r="R214" s="40"/>
      <c r="S214" s="29"/>
      <c r="T214" s="29"/>
      <c r="U214" s="101"/>
      <c r="V214" s="40"/>
      <c r="W214" s="80"/>
      <c r="X214" s="80"/>
      <c r="Y214" s="81"/>
    </row>
    <row r="215" spans="1:25">
      <c r="A215" s="66"/>
      <c r="B215" s="52"/>
      <c r="C215" s="58" t="s">
        <v>514</v>
      </c>
      <c r="D215" s="58"/>
      <c r="E215" s="56" t="s">
        <v>180</v>
      </c>
      <c r="F215" s="37"/>
      <c r="G215" s="58" t="s">
        <v>515</v>
      </c>
      <c r="H215" s="58"/>
      <c r="I215" s="56" t="s">
        <v>180</v>
      </c>
      <c r="J215" s="37"/>
      <c r="K215" s="58" t="s">
        <v>516</v>
      </c>
      <c r="L215" s="58"/>
      <c r="M215" s="56" t="s">
        <v>180</v>
      </c>
      <c r="N215" s="37"/>
      <c r="O215" s="58" t="s">
        <v>517</v>
      </c>
      <c r="P215" s="58"/>
      <c r="Q215" s="56" t="s">
        <v>180</v>
      </c>
      <c r="R215" s="37"/>
      <c r="S215" s="62">
        <v>717902</v>
      </c>
      <c r="T215" s="62"/>
      <c r="U215" s="60"/>
      <c r="V215" s="37"/>
      <c r="W215" s="58" t="s">
        <v>518</v>
      </c>
      <c r="X215" s="58"/>
      <c r="Y215" s="56" t="s">
        <v>180</v>
      </c>
    </row>
    <row r="216" spans="1:25" ht="15.75" thickBot="1">
      <c r="A216" s="66"/>
      <c r="B216" s="52"/>
      <c r="C216" s="76"/>
      <c r="D216" s="76"/>
      <c r="E216" s="77"/>
      <c r="F216" s="37"/>
      <c r="G216" s="76"/>
      <c r="H216" s="76"/>
      <c r="I216" s="77"/>
      <c r="J216" s="37"/>
      <c r="K216" s="76"/>
      <c r="L216" s="76"/>
      <c r="M216" s="77"/>
      <c r="N216" s="37"/>
      <c r="O216" s="76"/>
      <c r="P216" s="76"/>
      <c r="Q216" s="77"/>
      <c r="R216" s="37"/>
      <c r="S216" s="42"/>
      <c r="T216" s="42"/>
      <c r="U216" s="43"/>
      <c r="V216" s="37"/>
      <c r="W216" s="76"/>
      <c r="X216" s="76"/>
      <c r="Y216" s="77"/>
    </row>
    <row r="217" spans="1:25">
      <c r="A217" s="66"/>
      <c r="B217" s="162" t="s">
        <v>519</v>
      </c>
      <c r="C217" s="78" t="s">
        <v>520</v>
      </c>
      <c r="D217" s="78"/>
      <c r="E217" s="44" t="s">
        <v>180</v>
      </c>
      <c r="F217" s="40"/>
      <c r="G217" s="78" t="s">
        <v>515</v>
      </c>
      <c r="H217" s="78"/>
      <c r="I217" s="44" t="s">
        <v>180</v>
      </c>
      <c r="J217" s="40"/>
      <c r="K217" s="78" t="s">
        <v>521</v>
      </c>
      <c r="L217" s="78"/>
      <c r="M217" s="44" t="s">
        <v>180</v>
      </c>
      <c r="N217" s="40"/>
      <c r="O217" s="78" t="s">
        <v>522</v>
      </c>
      <c r="P217" s="78"/>
      <c r="Q217" s="44" t="s">
        <v>180</v>
      </c>
      <c r="R217" s="40"/>
      <c r="S217" s="46">
        <v>726342</v>
      </c>
      <c r="T217" s="46"/>
      <c r="U217" s="48"/>
      <c r="V217" s="40"/>
      <c r="W217" s="78" t="s">
        <v>337</v>
      </c>
      <c r="X217" s="78"/>
      <c r="Y217" s="44" t="s">
        <v>180</v>
      </c>
    </row>
    <row r="218" spans="1:25">
      <c r="A218" s="66"/>
      <c r="B218" s="162"/>
      <c r="C218" s="64"/>
      <c r="D218" s="64"/>
      <c r="E218" s="38"/>
      <c r="F218" s="40"/>
      <c r="G218" s="64"/>
      <c r="H218" s="64"/>
      <c r="I218" s="38"/>
      <c r="J218" s="40"/>
      <c r="K218" s="64"/>
      <c r="L218" s="64"/>
      <c r="M218" s="38"/>
      <c r="N218" s="40"/>
      <c r="O218" s="64"/>
      <c r="P218" s="64"/>
      <c r="Q218" s="38"/>
      <c r="R218" s="40"/>
      <c r="S218" s="39"/>
      <c r="T218" s="39"/>
      <c r="U218" s="40"/>
      <c r="V218" s="40"/>
      <c r="W218" s="64"/>
      <c r="X218" s="64"/>
      <c r="Y218" s="38"/>
    </row>
    <row r="219" spans="1:25">
      <c r="A219" s="66"/>
      <c r="B219" s="35" t="s">
        <v>242</v>
      </c>
      <c r="C219" s="41">
        <v>6883</v>
      </c>
      <c r="D219" s="41"/>
      <c r="E219" s="37"/>
      <c r="F219" s="37"/>
      <c r="G219" s="36" t="s">
        <v>523</v>
      </c>
      <c r="H219" s="36"/>
      <c r="I219" s="52" t="s">
        <v>180</v>
      </c>
      <c r="J219" s="37"/>
      <c r="K219" s="36" t="s">
        <v>524</v>
      </c>
      <c r="L219" s="36"/>
      <c r="M219" s="52" t="s">
        <v>180</v>
      </c>
      <c r="N219" s="37"/>
      <c r="O219" s="36" t="s">
        <v>525</v>
      </c>
      <c r="P219" s="36"/>
      <c r="Q219" s="52" t="s">
        <v>180</v>
      </c>
      <c r="R219" s="37"/>
      <c r="S219" s="41">
        <v>39922</v>
      </c>
      <c r="T219" s="41"/>
      <c r="U219" s="37"/>
      <c r="V219" s="37"/>
      <c r="W219" s="36" t="s">
        <v>350</v>
      </c>
      <c r="X219" s="36"/>
      <c r="Y219" s="52" t="s">
        <v>180</v>
      </c>
    </row>
    <row r="220" spans="1:25" ht="15.75" thickBot="1">
      <c r="A220" s="66"/>
      <c r="B220" s="35"/>
      <c r="C220" s="42"/>
      <c r="D220" s="42"/>
      <c r="E220" s="43"/>
      <c r="F220" s="37"/>
      <c r="G220" s="76"/>
      <c r="H220" s="76"/>
      <c r="I220" s="77"/>
      <c r="J220" s="37"/>
      <c r="K220" s="76"/>
      <c r="L220" s="76"/>
      <c r="M220" s="77"/>
      <c r="N220" s="37"/>
      <c r="O220" s="76"/>
      <c r="P220" s="76"/>
      <c r="Q220" s="77"/>
      <c r="R220" s="37"/>
      <c r="S220" s="42"/>
      <c r="T220" s="42"/>
      <c r="U220" s="43"/>
      <c r="V220" s="37"/>
      <c r="W220" s="76"/>
      <c r="X220" s="76"/>
      <c r="Y220" s="77"/>
    </row>
    <row r="221" spans="1:25">
      <c r="A221" s="66"/>
      <c r="B221" s="162" t="s">
        <v>526</v>
      </c>
      <c r="C221" s="78" t="s">
        <v>527</v>
      </c>
      <c r="D221" s="78"/>
      <c r="E221" s="44" t="s">
        <v>180</v>
      </c>
      <c r="F221" s="40"/>
      <c r="G221" s="78" t="s">
        <v>528</v>
      </c>
      <c r="H221" s="78"/>
      <c r="I221" s="44" t="s">
        <v>180</v>
      </c>
      <c r="J221" s="40"/>
      <c r="K221" s="78" t="s">
        <v>529</v>
      </c>
      <c r="L221" s="78"/>
      <c r="M221" s="44" t="s">
        <v>180</v>
      </c>
      <c r="N221" s="40"/>
      <c r="O221" s="78" t="s">
        <v>530</v>
      </c>
      <c r="P221" s="78"/>
      <c r="Q221" s="44" t="s">
        <v>180</v>
      </c>
      <c r="R221" s="40"/>
      <c r="S221" s="46">
        <v>766264</v>
      </c>
      <c r="T221" s="46"/>
      <c r="U221" s="48"/>
      <c r="V221" s="40"/>
      <c r="W221" s="78" t="s">
        <v>531</v>
      </c>
      <c r="X221" s="78"/>
      <c r="Y221" s="44" t="s">
        <v>180</v>
      </c>
    </row>
    <row r="222" spans="1:25">
      <c r="A222" s="66"/>
      <c r="B222" s="162"/>
      <c r="C222" s="64"/>
      <c r="D222" s="64"/>
      <c r="E222" s="38"/>
      <c r="F222" s="40"/>
      <c r="G222" s="64"/>
      <c r="H222" s="64"/>
      <c r="I222" s="38"/>
      <c r="J222" s="40"/>
      <c r="K222" s="64"/>
      <c r="L222" s="64"/>
      <c r="M222" s="38"/>
      <c r="N222" s="40"/>
      <c r="O222" s="64"/>
      <c r="P222" s="64"/>
      <c r="Q222" s="38"/>
      <c r="R222" s="40"/>
      <c r="S222" s="39"/>
      <c r="T222" s="39"/>
      <c r="U222" s="40"/>
      <c r="V222" s="40"/>
      <c r="W222" s="64"/>
      <c r="X222" s="64"/>
      <c r="Y222" s="38"/>
    </row>
    <row r="223" spans="1:25">
      <c r="A223" s="66"/>
      <c r="B223" s="35" t="s">
        <v>250</v>
      </c>
      <c r="C223" s="36" t="s">
        <v>207</v>
      </c>
      <c r="D223" s="36"/>
      <c r="E223" s="37"/>
      <c r="F223" s="37"/>
      <c r="G223" s="36" t="s">
        <v>207</v>
      </c>
      <c r="H223" s="36"/>
      <c r="I223" s="37"/>
      <c r="J223" s="37"/>
      <c r="K223" s="36" t="s">
        <v>207</v>
      </c>
      <c r="L223" s="36"/>
      <c r="M223" s="37"/>
      <c r="N223" s="37"/>
      <c r="O223" s="36" t="s">
        <v>251</v>
      </c>
      <c r="P223" s="36"/>
      <c r="Q223" s="52" t="s">
        <v>180</v>
      </c>
      <c r="R223" s="37"/>
      <c r="S223" s="36" t="s">
        <v>207</v>
      </c>
      <c r="T223" s="36"/>
      <c r="U223" s="37"/>
      <c r="V223" s="37"/>
      <c r="W223" s="36" t="s">
        <v>251</v>
      </c>
      <c r="X223" s="36"/>
      <c r="Y223" s="52" t="s">
        <v>180</v>
      </c>
    </row>
    <row r="224" spans="1:25" ht="15.75" thickBot="1">
      <c r="A224" s="66"/>
      <c r="B224" s="35"/>
      <c r="C224" s="76"/>
      <c r="D224" s="76"/>
      <c r="E224" s="43"/>
      <c r="F224" s="37"/>
      <c r="G224" s="76"/>
      <c r="H224" s="76"/>
      <c r="I224" s="43"/>
      <c r="J224" s="37"/>
      <c r="K224" s="76"/>
      <c r="L224" s="76"/>
      <c r="M224" s="43"/>
      <c r="N224" s="37"/>
      <c r="O224" s="76"/>
      <c r="P224" s="76"/>
      <c r="Q224" s="77"/>
      <c r="R224" s="37"/>
      <c r="S224" s="76"/>
      <c r="T224" s="76"/>
      <c r="U224" s="43"/>
      <c r="V224" s="37"/>
      <c r="W224" s="76"/>
      <c r="X224" s="76"/>
      <c r="Y224" s="77"/>
    </row>
    <row r="225" spans="1:25">
      <c r="A225" s="66"/>
      <c r="B225" s="162" t="s">
        <v>125</v>
      </c>
      <c r="C225" s="44" t="s">
        <v>178</v>
      </c>
      <c r="D225" s="78" t="s">
        <v>527</v>
      </c>
      <c r="E225" s="44" t="s">
        <v>180</v>
      </c>
      <c r="F225" s="40"/>
      <c r="G225" s="44" t="s">
        <v>178</v>
      </c>
      <c r="H225" s="78" t="s">
        <v>528</v>
      </c>
      <c r="I225" s="44" t="s">
        <v>180</v>
      </c>
      <c r="J225" s="40"/>
      <c r="K225" s="44" t="s">
        <v>178</v>
      </c>
      <c r="L225" s="78" t="s">
        <v>529</v>
      </c>
      <c r="M225" s="44" t="s">
        <v>180</v>
      </c>
      <c r="N225" s="40"/>
      <c r="O225" s="44" t="s">
        <v>178</v>
      </c>
      <c r="P225" s="78" t="s">
        <v>511</v>
      </c>
      <c r="Q225" s="44" t="s">
        <v>180</v>
      </c>
      <c r="R225" s="40"/>
      <c r="S225" s="44" t="s">
        <v>178</v>
      </c>
      <c r="T225" s="46">
        <v>766264</v>
      </c>
      <c r="U225" s="48"/>
      <c r="V225" s="40"/>
      <c r="W225" s="44" t="s">
        <v>178</v>
      </c>
      <c r="X225" s="78" t="s">
        <v>527</v>
      </c>
      <c r="Y225" s="44" t="s">
        <v>180</v>
      </c>
    </row>
    <row r="226" spans="1:25" ht="15.75" thickBot="1">
      <c r="A226" s="66"/>
      <c r="B226" s="162"/>
      <c r="C226" s="45"/>
      <c r="D226" s="168"/>
      <c r="E226" s="45"/>
      <c r="F226" s="40"/>
      <c r="G226" s="45"/>
      <c r="H226" s="168"/>
      <c r="I226" s="45"/>
      <c r="J226" s="40"/>
      <c r="K226" s="45"/>
      <c r="L226" s="168"/>
      <c r="M226" s="45"/>
      <c r="N226" s="40"/>
      <c r="O226" s="45"/>
      <c r="P226" s="168"/>
      <c r="Q226" s="45"/>
      <c r="R226" s="40"/>
      <c r="S226" s="45"/>
      <c r="T226" s="47"/>
      <c r="U226" s="49"/>
      <c r="V226" s="40"/>
      <c r="W226" s="45"/>
      <c r="X226" s="168"/>
      <c r="Y226" s="45"/>
    </row>
    <row r="227" spans="1:25" ht="15.75" thickTop="1">
      <c r="A227" s="66"/>
      <c r="B227" s="19"/>
      <c r="C227" s="51"/>
      <c r="D227" s="51"/>
      <c r="E227" s="51"/>
      <c r="F227" s="19"/>
      <c r="G227" s="51"/>
      <c r="H227" s="51"/>
      <c r="I227" s="51"/>
      <c r="J227" s="19"/>
      <c r="K227" s="51"/>
      <c r="L227" s="51"/>
      <c r="M227" s="51"/>
      <c r="N227" s="19"/>
      <c r="O227" s="51"/>
      <c r="P227" s="51"/>
      <c r="Q227" s="51"/>
      <c r="R227" s="19"/>
      <c r="S227" s="51"/>
      <c r="T227" s="51"/>
      <c r="U227" s="51"/>
      <c r="V227" s="19"/>
      <c r="W227" s="51"/>
      <c r="X227" s="51"/>
      <c r="Y227" s="51"/>
    </row>
    <row r="228" spans="1:25" ht="26.25">
      <c r="A228" s="66"/>
      <c r="B228" s="158" t="s">
        <v>532</v>
      </c>
      <c r="C228" s="40"/>
      <c r="D228" s="40"/>
      <c r="E228" s="40"/>
      <c r="F228" s="15"/>
      <c r="G228" s="40"/>
      <c r="H228" s="40"/>
      <c r="I228" s="40"/>
      <c r="J228" s="15"/>
      <c r="K228" s="40"/>
      <c r="L228" s="40"/>
      <c r="M228" s="40"/>
      <c r="N228" s="15"/>
      <c r="O228" s="40"/>
      <c r="P228" s="40"/>
      <c r="Q228" s="40"/>
      <c r="R228" s="15"/>
      <c r="S228" s="40"/>
      <c r="T228" s="40"/>
      <c r="U228" s="40"/>
      <c r="V228" s="15"/>
      <c r="W228" s="40"/>
      <c r="X228" s="40"/>
      <c r="Y228" s="40"/>
    </row>
    <row r="229" spans="1:25">
      <c r="A229" s="66"/>
      <c r="B229" s="17" t="s">
        <v>533</v>
      </c>
      <c r="C229" s="52" t="s">
        <v>178</v>
      </c>
      <c r="D229" s="36" t="s">
        <v>535</v>
      </c>
      <c r="E229" s="52" t="s">
        <v>180</v>
      </c>
      <c r="F229" s="37"/>
      <c r="G229" s="52" t="s">
        <v>178</v>
      </c>
      <c r="H229" s="36" t="s">
        <v>536</v>
      </c>
      <c r="I229" s="52" t="s">
        <v>180</v>
      </c>
      <c r="J229" s="37"/>
      <c r="K229" s="52" t="s">
        <v>178</v>
      </c>
      <c r="L229" s="36" t="s">
        <v>536</v>
      </c>
      <c r="M229" s="52" t="s">
        <v>180</v>
      </c>
      <c r="N229" s="37"/>
      <c r="O229" s="52" t="s">
        <v>178</v>
      </c>
      <c r="P229" s="36" t="s">
        <v>536</v>
      </c>
      <c r="Q229" s="52" t="s">
        <v>180</v>
      </c>
      <c r="R229" s="37"/>
      <c r="S229" s="52" t="s">
        <v>178</v>
      </c>
      <c r="T229" s="41">
        <v>60465</v>
      </c>
      <c r="U229" s="37"/>
      <c r="V229" s="37"/>
      <c r="W229" s="52" t="s">
        <v>178</v>
      </c>
      <c r="X229" s="36" t="s">
        <v>535</v>
      </c>
      <c r="Y229" s="52" t="s">
        <v>180</v>
      </c>
    </row>
    <row r="230" spans="1:25">
      <c r="A230" s="66"/>
      <c r="B230" s="17" t="s">
        <v>534</v>
      </c>
      <c r="C230" s="52"/>
      <c r="D230" s="36"/>
      <c r="E230" s="52"/>
      <c r="F230" s="37"/>
      <c r="G230" s="52"/>
      <c r="H230" s="36"/>
      <c r="I230" s="52"/>
      <c r="J230" s="37"/>
      <c r="K230" s="52"/>
      <c r="L230" s="36"/>
      <c r="M230" s="52"/>
      <c r="N230" s="37"/>
      <c r="O230" s="52"/>
      <c r="P230" s="36"/>
      <c r="Q230" s="52"/>
      <c r="R230" s="37"/>
      <c r="S230" s="52"/>
      <c r="T230" s="41"/>
      <c r="U230" s="37"/>
      <c r="V230" s="37"/>
      <c r="W230" s="52"/>
      <c r="X230" s="36"/>
      <c r="Y230" s="52"/>
    </row>
    <row r="231" spans="1:25">
      <c r="A231" s="66"/>
      <c r="B231" s="38" t="s">
        <v>537</v>
      </c>
      <c r="C231" s="39">
        <v>4231</v>
      </c>
      <c r="D231" s="39"/>
      <c r="E231" s="40"/>
      <c r="F231" s="40"/>
      <c r="G231" s="39">
        <v>4231</v>
      </c>
      <c r="H231" s="39"/>
      <c r="I231" s="40"/>
      <c r="J231" s="40"/>
      <c r="K231" s="39">
        <v>4231</v>
      </c>
      <c r="L231" s="39"/>
      <c r="M231" s="40"/>
      <c r="N231" s="40"/>
      <c r="O231" s="39">
        <v>4231</v>
      </c>
      <c r="P231" s="39"/>
      <c r="Q231" s="40"/>
      <c r="R231" s="40"/>
      <c r="S231" s="64" t="s">
        <v>538</v>
      </c>
      <c r="T231" s="64"/>
      <c r="U231" s="38" t="s">
        <v>180</v>
      </c>
      <c r="V231" s="40"/>
      <c r="W231" s="39">
        <v>4231</v>
      </c>
      <c r="X231" s="39"/>
      <c r="Y231" s="40"/>
    </row>
    <row r="232" spans="1:25" ht="15.75" thickBot="1">
      <c r="A232" s="66"/>
      <c r="B232" s="38"/>
      <c r="C232" s="80"/>
      <c r="D232" s="80"/>
      <c r="E232" s="81"/>
      <c r="F232" s="40"/>
      <c r="G232" s="80"/>
      <c r="H232" s="80"/>
      <c r="I232" s="81"/>
      <c r="J232" s="40"/>
      <c r="K232" s="80"/>
      <c r="L232" s="80"/>
      <c r="M232" s="81"/>
      <c r="N232" s="40"/>
      <c r="O232" s="80"/>
      <c r="P232" s="80"/>
      <c r="Q232" s="81"/>
      <c r="R232" s="40"/>
      <c r="S232" s="29"/>
      <c r="T232" s="29"/>
      <c r="U232" s="101"/>
      <c r="V232" s="40"/>
      <c r="W232" s="80"/>
      <c r="X232" s="80"/>
      <c r="Y232" s="81"/>
    </row>
    <row r="233" spans="1:25">
      <c r="A233" s="66"/>
      <c r="B233" s="52" t="s">
        <v>539</v>
      </c>
      <c r="C233" s="58" t="s">
        <v>540</v>
      </c>
      <c r="D233" s="58"/>
      <c r="E233" s="56" t="s">
        <v>180</v>
      </c>
      <c r="F233" s="37"/>
      <c r="G233" s="58" t="s">
        <v>541</v>
      </c>
      <c r="H233" s="58"/>
      <c r="I233" s="56" t="s">
        <v>180</v>
      </c>
      <c r="J233" s="37"/>
      <c r="K233" s="58" t="s">
        <v>541</v>
      </c>
      <c r="L233" s="58"/>
      <c r="M233" s="56" t="s">
        <v>180</v>
      </c>
      <c r="N233" s="37"/>
      <c r="O233" s="58" t="s">
        <v>541</v>
      </c>
      <c r="P233" s="58"/>
      <c r="Q233" s="56" t="s">
        <v>180</v>
      </c>
      <c r="R233" s="37"/>
      <c r="S233" s="62">
        <v>47772</v>
      </c>
      <c r="T233" s="62"/>
      <c r="U233" s="60"/>
      <c r="V233" s="37"/>
      <c r="W233" s="58" t="s">
        <v>540</v>
      </c>
      <c r="X233" s="58"/>
      <c r="Y233" s="56" t="s">
        <v>180</v>
      </c>
    </row>
    <row r="234" spans="1:25">
      <c r="A234" s="66"/>
      <c r="B234" s="52"/>
      <c r="C234" s="36"/>
      <c r="D234" s="36"/>
      <c r="E234" s="52"/>
      <c r="F234" s="37"/>
      <c r="G234" s="36"/>
      <c r="H234" s="36"/>
      <c r="I234" s="52"/>
      <c r="J234" s="37"/>
      <c r="K234" s="36"/>
      <c r="L234" s="36"/>
      <c r="M234" s="52"/>
      <c r="N234" s="37"/>
      <c r="O234" s="36"/>
      <c r="P234" s="36"/>
      <c r="Q234" s="52"/>
      <c r="R234" s="37"/>
      <c r="S234" s="41"/>
      <c r="T234" s="41"/>
      <c r="U234" s="37"/>
      <c r="V234" s="37"/>
      <c r="W234" s="36"/>
      <c r="X234" s="36"/>
      <c r="Y234" s="52"/>
    </row>
    <row r="235" spans="1:25">
      <c r="A235" s="66"/>
      <c r="B235" s="38" t="s">
        <v>542</v>
      </c>
      <c r="C235" s="64" t="s">
        <v>527</v>
      </c>
      <c r="D235" s="64"/>
      <c r="E235" s="38" t="s">
        <v>180</v>
      </c>
      <c r="F235" s="40"/>
      <c r="G235" s="64" t="s">
        <v>528</v>
      </c>
      <c r="H235" s="64"/>
      <c r="I235" s="38" t="s">
        <v>180</v>
      </c>
      <c r="J235" s="40"/>
      <c r="K235" s="64" t="s">
        <v>529</v>
      </c>
      <c r="L235" s="64"/>
      <c r="M235" s="38" t="s">
        <v>180</v>
      </c>
      <c r="N235" s="40"/>
      <c r="O235" s="64" t="s">
        <v>511</v>
      </c>
      <c r="P235" s="64"/>
      <c r="Q235" s="38" t="s">
        <v>180</v>
      </c>
      <c r="R235" s="40"/>
      <c r="S235" s="39">
        <v>766264</v>
      </c>
      <c r="T235" s="39"/>
      <c r="U235" s="40"/>
      <c r="V235" s="40"/>
      <c r="W235" s="64" t="s">
        <v>527</v>
      </c>
      <c r="X235" s="64"/>
      <c r="Y235" s="38" t="s">
        <v>180</v>
      </c>
    </row>
    <row r="236" spans="1:25" ht="15.75" thickBot="1">
      <c r="A236" s="66"/>
      <c r="B236" s="38"/>
      <c r="C236" s="29"/>
      <c r="D236" s="29"/>
      <c r="E236" s="101"/>
      <c r="F236" s="40"/>
      <c r="G236" s="29"/>
      <c r="H236" s="29"/>
      <c r="I236" s="101"/>
      <c r="J236" s="40"/>
      <c r="K236" s="29"/>
      <c r="L236" s="29"/>
      <c r="M236" s="101"/>
      <c r="N236" s="40"/>
      <c r="O236" s="29"/>
      <c r="P236" s="29"/>
      <c r="Q236" s="101"/>
      <c r="R236" s="40"/>
      <c r="S236" s="80"/>
      <c r="T236" s="80"/>
      <c r="U236" s="81"/>
      <c r="V236" s="40"/>
      <c r="W236" s="29"/>
      <c r="X236" s="29"/>
      <c r="Y236" s="101"/>
    </row>
    <row r="237" spans="1:25">
      <c r="A237" s="66"/>
      <c r="B237" s="165" t="s">
        <v>543</v>
      </c>
      <c r="C237" s="56" t="s">
        <v>178</v>
      </c>
      <c r="D237" s="58" t="s">
        <v>544</v>
      </c>
      <c r="E237" s="56" t="s">
        <v>180</v>
      </c>
      <c r="F237" s="37"/>
      <c r="G237" s="56" t="s">
        <v>178</v>
      </c>
      <c r="H237" s="58" t="s">
        <v>545</v>
      </c>
      <c r="I237" s="56" t="s">
        <v>180</v>
      </c>
      <c r="J237" s="37"/>
      <c r="K237" s="56" t="s">
        <v>178</v>
      </c>
      <c r="L237" s="58" t="s">
        <v>546</v>
      </c>
      <c r="M237" s="56" t="s">
        <v>180</v>
      </c>
      <c r="N237" s="37"/>
      <c r="O237" s="56" t="s">
        <v>178</v>
      </c>
      <c r="P237" s="58" t="s">
        <v>547</v>
      </c>
      <c r="Q237" s="56" t="s">
        <v>180</v>
      </c>
      <c r="R237" s="37"/>
      <c r="S237" s="56" t="s">
        <v>178</v>
      </c>
      <c r="T237" s="62">
        <v>814036</v>
      </c>
      <c r="U237" s="60"/>
      <c r="V237" s="37"/>
      <c r="W237" s="56" t="s">
        <v>178</v>
      </c>
      <c r="X237" s="58" t="s">
        <v>544</v>
      </c>
      <c r="Y237" s="56" t="s">
        <v>180</v>
      </c>
    </row>
    <row r="238" spans="1:25" ht="15.75" thickBot="1">
      <c r="A238" s="66"/>
      <c r="B238" s="165"/>
      <c r="C238" s="82"/>
      <c r="D238" s="99"/>
      <c r="E238" s="82"/>
      <c r="F238" s="37"/>
      <c r="G238" s="82"/>
      <c r="H238" s="99"/>
      <c r="I238" s="82"/>
      <c r="J238" s="37"/>
      <c r="K238" s="82"/>
      <c r="L238" s="99"/>
      <c r="M238" s="82"/>
      <c r="N238" s="37"/>
      <c r="O238" s="82"/>
      <c r="P238" s="99"/>
      <c r="Q238" s="82"/>
      <c r="R238" s="37"/>
      <c r="S238" s="82"/>
      <c r="T238" s="83"/>
      <c r="U238" s="84"/>
      <c r="V238" s="37"/>
      <c r="W238" s="82"/>
      <c r="X238" s="99"/>
      <c r="Y238" s="82"/>
    </row>
    <row r="239" spans="1:25" ht="15.75" thickTop="1">
      <c r="A239" s="66"/>
      <c r="B239" s="85" t="s">
        <v>479</v>
      </c>
      <c r="C239" s="85"/>
      <c r="D239" s="85"/>
      <c r="E239" s="85"/>
      <c r="F239" s="85"/>
      <c r="G239" s="85"/>
      <c r="H239" s="85"/>
      <c r="I239" s="85"/>
      <c r="J239" s="85"/>
      <c r="K239" s="85"/>
      <c r="L239" s="85"/>
      <c r="M239" s="85"/>
      <c r="N239" s="85"/>
      <c r="O239" s="85"/>
      <c r="P239" s="85"/>
      <c r="Q239" s="85"/>
      <c r="R239" s="85"/>
      <c r="S239" s="85"/>
      <c r="T239" s="85"/>
      <c r="U239" s="85"/>
      <c r="V239" s="85"/>
      <c r="W239" s="85"/>
      <c r="X239" s="85"/>
      <c r="Y239" s="85"/>
    </row>
    <row r="240" spans="1:25">
      <c r="A240" s="66"/>
      <c r="B240" s="85" t="s">
        <v>548</v>
      </c>
      <c r="C240" s="85"/>
      <c r="D240" s="85"/>
      <c r="E240" s="85"/>
      <c r="F240" s="85"/>
      <c r="G240" s="85"/>
      <c r="H240" s="85"/>
      <c r="I240" s="85"/>
      <c r="J240" s="85"/>
      <c r="K240" s="85"/>
      <c r="L240" s="85"/>
      <c r="M240" s="85"/>
      <c r="N240" s="85"/>
      <c r="O240" s="85"/>
      <c r="P240" s="85"/>
      <c r="Q240" s="85"/>
      <c r="R240" s="85"/>
      <c r="S240" s="85"/>
      <c r="T240" s="85"/>
      <c r="U240" s="85"/>
      <c r="V240" s="85"/>
      <c r="W240" s="85"/>
      <c r="X240" s="85"/>
      <c r="Y240" s="85"/>
    </row>
    <row r="241" spans="1:25">
      <c r="A241" s="66"/>
      <c r="B241" s="26"/>
      <c r="C241" s="26"/>
      <c r="D241" s="26"/>
      <c r="E241" s="26"/>
      <c r="F241" s="26"/>
      <c r="G241" s="26"/>
      <c r="H241" s="26"/>
      <c r="I241" s="26"/>
      <c r="J241" s="26"/>
      <c r="K241" s="26"/>
      <c r="L241" s="26"/>
      <c r="M241" s="26"/>
      <c r="N241" s="26"/>
      <c r="O241" s="26"/>
      <c r="P241" s="26"/>
      <c r="Q241" s="26"/>
      <c r="R241" s="26"/>
      <c r="S241" s="26"/>
      <c r="T241" s="26"/>
      <c r="U241" s="26"/>
      <c r="V241" s="26"/>
      <c r="W241" s="26"/>
      <c r="X241" s="26"/>
      <c r="Y241" s="26"/>
    </row>
    <row r="242" spans="1:25">
      <c r="A242" s="66"/>
      <c r="B242" s="26"/>
      <c r="C242" s="26"/>
      <c r="D242" s="26"/>
      <c r="E242" s="26"/>
      <c r="F242" s="26"/>
      <c r="G242" s="26"/>
      <c r="H242" s="26"/>
      <c r="I242" s="26"/>
      <c r="J242" s="26"/>
      <c r="K242" s="26"/>
      <c r="L242" s="26"/>
      <c r="M242" s="26"/>
      <c r="N242" s="26"/>
      <c r="O242" s="26"/>
      <c r="P242" s="26"/>
      <c r="Q242" s="26"/>
      <c r="R242" s="26"/>
      <c r="S242" s="26"/>
      <c r="T242" s="26"/>
      <c r="U242" s="26"/>
      <c r="V242" s="26"/>
      <c r="W242" s="26"/>
      <c r="X242" s="26"/>
      <c r="Y242" s="26"/>
    </row>
    <row r="243" spans="1:25">
      <c r="A243" s="66"/>
      <c r="B243" s="13"/>
      <c r="C243" s="13"/>
      <c r="D243" s="13"/>
      <c r="E243" s="13"/>
      <c r="F243" s="13"/>
      <c r="G243" s="13"/>
      <c r="H243" s="13"/>
      <c r="I243" s="13"/>
      <c r="J243" s="13"/>
      <c r="K243" s="13"/>
      <c r="L243" s="13"/>
      <c r="M243" s="13"/>
      <c r="N243" s="13"/>
      <c r="O243" s="13"/>
      <c r="P243" s="13"/>
      <c r="Q243" s="13"/>
      <c r="R243" s="13"/>
      <c r="S243" s="13"/>
      <c r="T243" s="13"/>
      <c r="U243" s="13"/>
      <c r="V243" s="13"/>
      <c r="W243" s="13"/>
      <c r="X243" s="13"/>
      <c r="Y243" s="13"/>
    </row>
    <row r="244" spans="1:25">
      <c r="A244" s="66"/>
      <c r="B244" s="40"/>
      <c r="C244" s="28" t="s">
        <v>418</v>
      </c>
      <c r="D244" s="28"/>
      <c r="E244" s="28"/>
      <c r="F244" s="40"/>
      <c r="G244" s="28" t="s">
        <v>420</v>
      </c>
      <c r="H244" s="28"/>
      <c r="I244" s="28"/>
      <c r="J244" s="40"/>
      <c r="K244" s="28" t="s">
        <v>422</v>
      </c>
      <c r="L244" s="28"/>
      <c r="M244" s="28"/>
      <c r="N244" s="40"/>
      <c r="O244" s="28" t="s">
        <v>424</v>
      </c>
      <c r="P244" s="28"/>
      <c r="Q244" s="28"/>
      <c r="R244" s="40"/>
      <c r="S244" s="28" t="s">
        <v>426</v>
      </c>
      <c r="T244" s="28"/>
      <c r="U244" s="28"/>
      <c r="V244" s="40"/>
      <c r="W244" s="28" t="s">
        <v>370</v>
      </c>
      <c r="X244" s="28"/>
      <c r="Y244" s="28"/>
    </row>
    <row r="245" spans="1:25">
      <c r="A245" s="66"/>
      <c r="B245" s="40"/>
      <c r="C245" s="28" t="s">
        <v>419</v>
      </c>
      <c r="D245" s="28"/>
      <c r="E245" s="28"/>
      <c r="F245" s="40"/>
      <c r="G245" s="28" t="s">
        <v>458</v>
      </c>
      <c r="H245" s="28"/>
      <c r="I245" s="28"/>
      <c r="J245" s="40"/>
      <c r="K245" s="28" t="s">
        <v>425</v>
      </c>
      <c r="L245" s="28"/>
      <c r="M245" s="28"/>
      <c r="N245" s="40"/>
      <c r="O245" s="28" t="s">
        <v>422</v>
      </c>
      <c r="P245" s="28"/>
      <c r="Q245" s="28"/>
      <c r="R245" s="40"/>
      <c r="S245" s="28" t="s">
        <v>427</v>
      </c>
      <c r="T245" s="28"/>
      <c r="U245" s="28"/>
      <c r="V245" s="40"/>
      <c r="W245" s="28"/>
      <c r="X245" s="28"/>
      <c r="Y245" s="28"/>
    </row>
    <row r="246" spans="1:25" ht="15.75" thickBot="1">
      <c r="A246" s="66"/>
      <c r="B246" s="40"/>
      <c r="C246" s="149"/>
      <c r="D246" s="149"/>
      <c r="E246" s="149"/>
      <c r="F246" s="40"/>
      <c r="G246" s="149"/>
      <c r="H246" s="149"/>
      <c r="I246" s="149"/>
      <c r="J246" s="40"/>
      <c r="K246" s="149"/>
      <c r="L246" s="149"/>
      <c r="M246" s="149"/>
      <c r="N246" s="40"/>
      <c r="O246" s="33" t="s">
        <v>425</v>
      </c>
      <c r="P246" s="33"/>
      <c r="Q246" s="33"/>
      <c r="R246" s="40"/>
      <c r="S246" s="149"/>
      <c r="T246" s="149"/>
      <c r="U246" s="149"/>
      <c r="V246" s="40"/>
      <c r="W246" s="33"/>
      <c r="X246" s="33"/>
      <c r="Y246" s="33"/>
    </row>
    <row r="247" spans="1:25">
      <c r="A247" s="66"/>
      <c r="B247" s="30"/>
      <c r="C247" s="28" t="s">
        <v>176</v>
      </c>
      <c r="D247" s="28"/>
      <c r="E247" s="28"/>
      <c r="F247" s="28"/>
      <c r="G247" s="28"/>
      <c r="H247" s="28"/>
      <c r="I247" s="28"/>
      <c r="J247" s="28"/>
      <c r="K247" s="28"/>
      <c r="L247" s="28"/>
      <c r="M247" s="28"/>
      <c r="N247" s="28"/>
      <c r="O247" s="28"/>
      <c r="P247" s="28"/>
      <c r="Q247" s="28"/>
      <c r="R247" s="28"/>
      <c r="S247" s="28"/>
      <c r="T247" s="28"/>
      <c r="U247" s="28"/>
      <c r="V247" s="28"/>
      <c r="W247" s="28"/>
      <c r="X247" s="28"/>
      <c r="Y247" s="28"/>
    </row>
    <row r="248" spans="1:25">
      <c r="A248" s="66"/>
      <c r="B248" s="35" t="s">
        <v>84</v>
      </c>
      <c r="C248" s="52" t="s">
        <v>178</v>
      </c>
      <c r="D248" s="36" t="s">
        <v>207</v>
      </c>
      <c r="E248" s="37"/>
      <c r="F248" s="37"/>
      <c r="G248" s="52" t="s">
        <v>178</v>
      </c>
      <c r="H248" s="36" t="s">
        <v>207</v>
      </c>
      <c r="I248" s="37"/>
      <c r="J248" s="37"/>
      <c r="K248" s="52" t="s">
        <v>178</v>
      </c>
      <c r="L248" s="36">
        <v>768</v>
      </c>
      <c r="M248" s="37"/>
      <c r="N248" s="37"/>
      <c r="O248" s="52" t="s">
        <v>178</v>
      </c>
      <c r="P248" s="41">
        <v>1408851</v>
      </c>
      <c r="Q248" s="37"/>
      <c r="R248" s="37"/>
      <c r="S248" s="52" t="s">
        <v>178</v>
      </c>
      <c r="T248" s="36" t="s">
        <v>549</v>
      </c>
      <c r="U248" s="52" t="s">
        <v>180</v>
      </c>
      <c r="V248" s="37"/>
      <c r="W248" s="52" t="s">
        <v>178</v>
      </c>
      <c r="X248" s="41">
        <v>1407367</v>
      </c>
      <c r="Y248" s="37"/>
    </row>
    <row r="249" spans="1:25" ht="15.75" thickBot="1">
      <c r="A249" s="66"/>
      <c r="B249" s="35"/>
      <c r="C249" s="77"/>
      <c r="D249" s="76"/>
      <c r="E249" s="43"/>
      <c r="F249" s="37"/>
      <c r="G249" s="77"/>
      <c r="H249" s="76"/>
      <c r="I249" s="43"/>
      <c r="J249" s="37"/>
      <c r="K249" s="77"/>
      <c r="L249" s="76"/>
      <c r="M249" s="43"/>
      <c r="N249" s="37"/>
      <c r="O249" s="77"/>
      <c r="P249" s="42"/>
      <c r="Q249" s="43"/>
      <c r="R249" s="37"/>
      <c r="S249" s="77"/>
      <c r="T249" s="76"/>
      <c r="U249" s="77"/>
      <c r="V249" s="37"/>
      <c r="W249" s="77"/>
      <c r="X249" s="42"/>
      <c r="Y249" s="43"/>
    </row>
    <row r="250" spans="1:25">
      <c r="A250" s="66"/>
      <c r="B250" s="162" t="s">
        <v>88</v>
      </c>
      <c r="C250" s="48"/>
      <c r="D250" s="48"/>
      <c r="E250" s="48"/>
      <c r="F250" s="40"/>
      <c r="G250" s="48"/>
      <c r="H250" s="48"/>
      <c r="I250" s="48"/>
      <c r="J250" s="40"/>
      <c r="K250" s="48"/>
      <c r="L250" s="48"/>
      <c r="M250" s="48"/>
      <c r="N250" s="40"/>
      <c r="O250" s="48"/>
      <c r="P250" s="48"/>
      <c r="Q250" s="48"/>
      <c r="R250" s="40"/>
      <c r="S250" s="48"/>
      <c r="T250" s="48"/>
      <c r="U250" s="48"/>
      <c r="V250" s="40"/>
      <c r="W250" s="78"/>
      <c r="X250" s="78"/>
      <c r="Y250" s="48"/>
    </row>
    <row r="251" spans="1:25">
      <c r="A251" s="66"/>
      <c r="B251" s="162"/>
      <c r="C251" s="40"/>
      <c r="D251" s="40"/>
      <c r="E251" s="40"/>
      <c r="F251" s="40"/>
      <c r="G251" s="40"/>
      <c r="H251" s="40"/>
      <c r="I251" s="40"/>
      <c r="J251" s="40"/>
      <c r="K251" s="40"/>
      <c r="L251" s="40"/>
      <c r="M251" s="40"/>
      <c r="N251" s="40"/>
      <c r="O251" s="40"/>
      <c r="P251" s="40"/>
      <c r="Q251" s="40"/>
      <c r="R251" s="40"/>
      <c r="S251" s="40"/>
      <c r="T251" s="40"/>
      <c r="U251" s="40"/>
      <c r="V251" s="40"/>
      <c r="W251" s="64"/>
      <c r="X251" s="64"/>
      <c r="Y251" s="40"/>
    </row>
    <row r="252" spans="1:25">
      <c r="A252" s="66"/>
      <c r="B252" s="159" t="s">
        <v>482</v>
      </c>
      <c r="C252" s="36" t="s">
        <v>207</v>
      </c>
      <c r="D252" s="36"/>
      <c r="E252" s="37"/>
      <c r="F252" s="37"/>
      <c r="G252" s="36" t="s">
        <v>207</v>
      </c>
      <c r="H252" s="36"/>
      <c r="I252" s="37"/>
      <c r="J252" s="37"/>
      <c r="K252" s="36">
        <v>13</v>
      </c>
      <c r="L252" s="36"/>
      <c r="M252" s="37"/>
      <c r="N252" s="37"/>
      <c r="O252" s="41">
        <v>580749</v>
      </c>
      <c r="P252" s="41"/>
      <c r="Q252" s="37"/>
      <c r="R252" s="37"/>
      <c r="S252" s="36" t="s">
        <v>550</v>
      </c>
      <c r="T252" s="36"/>
      <c r="U252" s="52" t="s">
        <v>180</v>
      </c>
      <c r="V252" s="37"/>
      <c r="W252" s="41">
        <v>579339</v>
      </c>
      <c r="X252" s="41"/>
      <c r="Y252" s="37"/>
    </row>
    <row r="253" spans="1:25">
      <c r="A253" s="66"/>
      <c r="B253" s="159" t="s">
        <v>483</v>
      </c>
      <c r="C253" s="36"/>
      <c r="D253" s="36"/>
      <c r="E253" s="37"/>
      <c r="F253" s="37"/>
      <c r="G253" s="36"/>
      <c r="H253" s="36"/>
      <c r="I253" s="37"/>
      <c r="J253" s="37"/>
      <c r="K253" s="36"/>
      <c r="L253" s="36"/>
      <c r="M253" s="37"/>
      <c r="N253" s="37"/>
      <c r="O253" s="41"/>
      <c r="P253" s="41"/>
      <c r="Q253" s="37"/>
      <c r="R253" s="37"/>
      <c r="S253" s="36"/>
      <c r="T253" s="36"/>
      <c r="U253" s="52"/>
      <c r="V253" s="37"/>
      <c r="W253" s="41"/>
      <c r="X253" s="41"/>
      <c r="Y253" s="37"/>
    </row>
    <row r="254" spans="1:25">
      <c r="A254" s="66"/>
      <c r="B254" s="159" t="s">
        <v>484</v>
      </c>
      <c r="C254" s="36"/>
      <c r="D254" s="36"/>
      <c r="E254" s="37"/>
      <c r="F254" s="37"/>
      <c r="G254" s="36"/>
      <c r="H254" s="36"/>
      <c r="I254" s="37"/>
      <c r="J254" s="37"/>
      <c r="K254" s="36"/>
      <c r="L254" s="36"/>
      <c r="M254" s="37"/>
      <c r="N254" s="37"/>
      <c r="O254" s="41"/>
      <c r="P254" s="41"/>
      <c r="Q254" s="37"/>
      <c r="R254" s="37"/>
      <c r="S254" s="36"/>
      <c r="T254" s="36"/>
      <c r="U254" s="52"/>
      <c r="V254" s="37"/>
      <c r="W254" s="41"/>
      <c r="X254" s="41"/>
      <c r="Y254" s="37"/>
    </row>
    <row r="255" spans="1:25">
      <c r="A255" s="66"/>
      <c r="B255" s="164" t="s">
        <v>91</v>
      </c>
      <c r="C255" s="64">
        <v>766</v>
      </c>
      <c r="D255" s="64"/>
      <c r="E255" s="40"/>
      <c r="F255" s="40"/>
      <c r="G255" s="64" t="s">
        <v>207</v>
      </c>
      <c r="H255" s="64"/>
      <c r="I255" s="40"/>
      <c r="J255" s="40"/>
      <c r="K255" s="39">
        <v>64259</v>
      </c>
      <c r="L255" s="39"/>
      <c r="M255" s="40"/>
      <c r="N255" s="40"/>
      <c r="O255" s="39">
        <v>483593</v>
      </c>
      <c r="P255" s="39"/>
      <c r="Q255" s="40"/>
      <c r="R255" s="40"/>
      <c r="S255" s="64" t="s">
        <v>551</v>
      </c>
      <c r="T255" s="64"/>
      <c r="U255" s="38" t="s">
        <v>180</v>
      </c>
      <c r="V255" s="40"/>
      <c r="W255" s="39">
        <v>545551</v>
      </c>
      <c r="X255" s="39"/>
      <c r="Y255" s="40"/>
    </row>
    <row r="256" spans="1:25">
      <c r="A256" s="66"/>
      <c r="B256" s="164"/>
      <c r="C256" s="64"/>
      <c r="D256" s="64"/>
      <c r="E256" s="40"/>
      <c r="F256" s="40"/>
      <c r="G256" s="64"/>
      <c r="H256" s="64"/>
      <c r="I256" s="40"/>
      <c r="J256" s="40"/>
      <c r="K256" s="39"/>
      <c r="L256" s="39"/>
      <c r="M256" s="40"/>
      <c r="N256" s="40"/>
      <c r="O256" s="39"/>
      <c r="P256" s="39"/>
      <c r="Q256" s="40"/>
      <c r="R256" s="40"/>
      <c r="S256" s="64"/>
      <c r="T256" s="64"/>
      <c r="U256" s="38"/>
      <c r="V256" s="40"/>
      <c r="W256" s="39"/>
      <c r="X256" s="39"/>
      <c r="Y256" s="40"/>
    </row>
    <row r="257" spans="1:25">
      <c r="A257" s="66"/>
      <c r="B257" s="163" t="s">
        <v>486</v>
      </c>
      <c r="C257" s="36" t="s">
        <v>207</v>
      </c>
      <c r="D257" s="36"/>
      <c r="E257" s="37"/>
      <c r="F257" s="37"/>
      <c r="G257" s="36" t="s">
        <v>207</v>
      </c>
      <c r="H257" s="36"/>
      <c r="I257" s="37"/>
      <c r="J257" s="37"/>
      <c r="K257" s="36" t="s">
        <v>207</v>
      </c>
      <c r="L257" s="36"/>
      <c r="M257" s="37"/>
      <c r="N257" s="37"/>
      <c r="O257" s="41">
        <v>43119</v>
      </c>
      <c r="P257" s="41"/>
      <c r="Q257" s="37"/>
      <c r="R257" s="37"/>
      <c r="S257" s="36" t="s">
        <v>207</v>
      </c>
      <c r="T257" s="36"/>
      <c r="U257" s="37"/>
      <c r="V257" s="37"/>
      <c r="W257" s="41">
        <v>43119</v>
      </c>
      <c r="X257" s="41"/>
      <c r="Y257" s="37"/>
    </row>
    <row r="258" spans="1:25">
      <c r="A258" s="66"/>
      <c r="B258" s="163"/>
      <c r="C258" s="36"/>
      <c r="D258" s="36"/>
      <c r="E258" s="37"/>
      <c r="F258" s="37"/>
      <c r="G258" s="36"/>
      <c r="H258" s="36"/>
      <c r="I258" s="37"/>
      <c r="J258" s="37"/>
      <c r="K258" s="36"/>
      <c r="L258" s="36"/>
      <c r="M258" s="37"/>
      <c r="N258" s="37"/>
      <c r="O258" s="41"/>
      <c r="P258" s="41"/>
      <c r="Q258" s="37"/>
      <c r="R258" s="37"/>
      <c r="S258" s="36"/>
      <c r="T258" s="36"/>
      <c r="U258" s="37"/>
      <c r="V258" s="37"/>
      <c r="W258" s="41"/>
      <c r="X258" s="41"/>
      <c r="Y258" s="37"/>
    </row>
    <row r="259" spans="1:25">
      <c r="A259" s="66"/>
      <c r="B259" s="164" t="s">
        <v>377</v>
      </c>
      <c r="C259" s="64" t="s">
        <v>207</v>
      </c>
      <c r="D259" s="64"/>
      <c r="E259" s="40"/>
      <c r="F259" s="40"/>
      <c r="G259" s="64" t="s">
        <v>207</v>
      </c>
      <c r="H259" s="64"/>
      <c r="I259" s="40"/>
      <c r="J259" s="40"/>
      <c r="K259" s="39">
        <v>11642</v>
      </c>
      <c r="L259" s="39"/>
      <c r="M259" s="40"/>
      <c r="N259" s="40"/>
      <c r="O259" s="39">
        <v>2341</v>
      </c>
      <c r="P259" s="39"/>
      <c r="Q259" s="40"/>
      <c r="R259" s="40"/>
      <c r="S259" s="64" t="s">
        <v>207</v>
      </c>
      <c r="T259" s="64"/>
      <c r="U259" s="40"/>
      <c r="V259" s="40"/>
      <c r="W259" s="39">
        <v>13983</v>
      </c>
      <c r="X259" s="39"/>
      <c r="Y259" s="40"/>
    </row>
    <row r="260" spans="1:25">
      <c r="A260" s="66"/>
      <c r="B260" s="164"/>
      <c r="C260" s="64"/>
      <c r="D260" s="64"/>
      <c r="E260" s="40"/>
      <c r="F260" s="40"/>
      <c r="G260" s="64"/>
      <c r="H260" s="64"/>
      <c r="I260" s="40"/>
      <c r="J260" s="40"/>
      <c r="K260" s="39"/>
      <c r="L260" s="39"/>
      <c r="M260" s="40"/>
      <c r="N260" s="40"/>
      <c r="O260" s="39"/>
      <c r="P260" s="39"/>
      <c r="Q260" s="40"/>
      <c r="R260" s="40"/>
      <c r="S260" s="64"/>
      <c r="T260" s="64"/>
      <c r="U260" s="40"/>
      <c r="V260" s="40"/>
      <c r="W260" s="39"/>
      <c r="X260" s="39"/>
      <c r="Y260" s="40"/>
    </row>
    <row r="261" spans="1:25">
      <c r="A261" s="66"/>
      <c r="B261" s="163" t="s">
        <v>487</v>
      </c>
      <c r="C261" s="36" t="s">
        <v>207</v>
      </c>
      <c r="D261" s="36"/>
      <c r="E261" s="37"/>
      <c r="F261" s="37"/>
      <c r="G261" s="36" t="s">
        <v>207</v>
      </c>
      <c r="H261" s="36"/>
      <c r="I261" s="37"/>
      <c r="J261" s="37"/>
      <c r="K261" s="36" t="s">
        <v>552</v>
      </c>
      <c r="L261" s="36"/>
      <c r="M261" s="52" t="s">
        <v>180</v>
      </c>
      <c r="N261" s="37"/>
      <c r="O261" s="41">
        <v>65026</v>
      </c>
      <c r="P261" s="41"/>
      <c r="Q261" s="37"/>
      <c r="R261" s="37"/>
      <c r="S261" s="36" t="s">
        <v>553</v>
      </c>
      <c r="T261" s="36"/>
      <c r="U261" s="52" t="s">
        <v>180</v>
      </c>
      <c r="V261" s="37"/>
      <c r="W261" s="36" t="s">
        <v>207</v>
      </c>
      <c r="X261" s="36"/>
      <c r="Y261" s="37"/>
    </row>
    <row r="262" spans="1:25">
      <c r="A262" s="66"/>
      <c r="B262" s="163"/>
      <c r="C262" s="36"/>
      <c r="D262" s="36"/>
      <c r="E262" s="37"/>
      <c r="F262" s="37"/>
      <c r="G262" s="36"/>
      <c r="H262" s="36"/>
      <c r="I262" s="37"/>
      <c r="J262" s="37"/>
      <c r="K262" s="36"/>
      <c r="L262" s="36"/>
      <c r="M262" s="52"/>
      <c r="N262" s="37"/>
      <c r="O262" s="41"/>
      <c r="P262" s="41"/>
      <c r="Q262" s="37"/>
      <c r="R262" s="37"/>
      <c r="S262" s="36"/>
      <c r="T262" s="36"/>
      <c r="U262" s="52"/>
      <c r="V262" s="37"/>
      <c r="W262" s="36"/>
      <c r="X262" s="36"/>
      <c r="Y262" s="37"/>
    </row>
    <row r="263" spans="1:25">
      <c r="A263" s="66"/>
      <c r="B263" s="164" t="s">
        <v>138</v>
      </c>
      <c r="C263" s="64" t="s">
        <v>207</v>
      </c>
      <c r="D263" s="64"/>
      <c r="E263" s="40"/>
      <c r="F263" s="40"/>
      <c r="G263" s="64" t="s">
        <v>207</v>
      </c>
      <c r="H263" s="64"/>
      <c r="I263" s="40"/>
      <c r="J263" s="40"/>
      <c r="K263" s="39">
        <v>9018</v>
      </c>
      <c r="L263" s="39"/>
      <c r="M263" s="40"/>
      <c r="N263" s="40"/>
      <c r="O263" s="39">
        <v>156103</v>
      </c>
      <c r="P263" s="39"/>
      <c r="Q263" s="40"/>
      <c r="R263" s="40"/>
      <c r="S263" s="64" t="s">
        <v>207</v>
      </c>
      <c r="T263" s="64"/>
      <c r="U263" s="40"/>
      <c r="V263" s="40"/>
      <c r="W263" s="39">
        <v>165121</v>
      </c>
      <c r="X263" s="39"/>
      <c r="Y263" s="40"/>
    </row>
    <row r="264" spans="1:25" ht="15.75" thickBot="1">
      <c r="A264" s="66"/>
      <c r="B264" s="164"/>
      <c r="C264" s="29"/>
      <c r="D264" s="29"/>
      <c r="E264" s="81"/>
      <c r="F264" s="40"/>
      <c r="G264" s="29"/>
      <c r="H264" s="29"/>
      <c r="I264" s="81"/>
      <c r="J264" s="40"/>
      <c r="K264" s="80"/>
      <c r="L264" s="80"/>
      <c r="M264" s="81"/>
      <c r="N264" s="40"/>
      <c r="O264" s="80"/>
      <c r="P264" s="80"/>
      <c r="Q264" s="81"/>
      <c r="R264" s="40"/>
      <c r="S264" s="29"/>
      <c r="T264" s="29"/>
      <c r="U264" s="81"/>
      <c r="V264" s="40"/>
      <c r="W264" s="80"/>
      <c r="X264" s="80"/>
      <c r="Y264" s="81"/>
    </row>
    <row r="265" spans="1:25">
      <c r="A265" s="66"/>
      <c r="B265" s="52"/>
      <c r="C265" s="58">
        <v>766</v>
      </c>
      <c r="D265" s="58"/>
      <c r="E265" s="60"/>
      <c r="F265" s="37"/>
      <c r="G265" s="58" t="s">
        <v>207</v>
      </c>
      <c r="H265" s="58"/>
      <c r="I265" s="60"/>
      <c r="J265" s="37"/>
      <c r="K265" s="62">
        <v>43119</v>
      </c>
      <c r="L265" s="62"/>
      <c r="M265" s="60"/>
      <c r="N265" s="37"/>
      <c r="O265" s="62">
        <v>1330931</v>
      </c>
      <c r="P265" s="62"/>
      <c r="Q265" s="60"/>
      <c r="R265" s="37"/>
      <c r="S265" s="58" t="s">
        <v>554</v>
      </c>
      <c r="T265" s="58"/>
      <c r="U265" s="56" t="s">
        <v>180</v>
      </c>
      <c r="V265" s="37"/>
      <c r="W265" s="62">
        <v>1347113</v>
      </c>
      <c r="X265" s="62"/>
      <c r="Y265" s="60"/>
    </row>
    <row r="266" spans="1:25" ht="15.75" thickBot="1">
      <c r="A266" s="66"/>
      <c r="B266" s="52"/>
      <c r="C266" s="76"/>
      <c r="D266" s="76"/>
      <c r="E266" s="43"/>
      <c r="F266" s="37"/>
      <c r="G266" s="76"/>
      <c r="H266" s="76"/>
      <c r="I266" s="43"/>
      <c r="J266" s="37"/>
      <c r="K266" s="42"/>
      <c r="L266" s="42"/>
      <c r="M266" s="43"/>
      <c r="N266" s="37"/>
      <c r="O266" s="42"/>
      <c r="P266" s="42"/>
      <c r="Q266" s="43"/>
      <c r="R266" s="37"/>
      <c r="S266" s="76"/>
      <c r="T266" s="76"/>
      <c r="U266" s="77"/>
      <c r="V266" s="37"/>
      <c r="W266" s="42"/>
      <c r="X266" s="42"/>
      <c r="Y266" s="43"/>
    </row>
    <row r="267" spans="1:25">
      <c r="A267" s="66"/>
      <c r="B267" s="162" t="s">
        <v>555</v>
      </c>
      <c r="C267" s="78" t="s">
        <v>556</v>
      </c>
      <c r="D267" s="78"/>
      <c r="E267" s="44" t="s">
        <v>180</v>
      </c>
      <c r="F267" s="40"/>
      <c r="G267" s="78" t="s">
        <v>207</v>
      </c>
      <c r="H267" s="78"/>
      <c r="I267" s="48"/>
      <c r="J267" s="40"/>
      <c r="K267" s="78" t="s">
        <v>557</v>
      </c>
      <c r="L267" s="78"/>
      <c r="M267" s="44" t="s">
        <v>180</v>
      </c>
      <c r="N267" s="40"/>
      <c r="O267" s="46">
        <v>77920</v>
      </c>
      <c r="P267" s="46"/>
      <c r="Q267" s="48"/>
      <c r="R267" s="40"/>
      <c r="S267" s="46">
        <v>25451</v>
      </c>
      <c r="T267" s="46"/>
      <c r="U267" s="48"/>
      <c r="V267" s="40"/>
      <c r="W267" s="46">
        <v>60254</v>
      </c>
      <c r="X267" s="46"/>
      <c r="Y267" s="48"/>
    </row>
    <row r="268" spans="1:25">
      <c r="A268" s="66"/>
      <c r="B268" s="162"/>
      <c r="C268" s="64"/>
      <c r="D268" s="64"/>
      <c r="E268" s="38"/>
      <c r="F268" s="40"/>
      <c r="G268" s="64"/>
      <c r="H268" s="64"/>
      <c r="I268" s="40"/>
      <c r="J268" s="40"/>
      <c r="K268" s="64"/>
      <c r="L268" s="64"/>
      <c r="M268" s="38"/>
      <c r="N268" s="40"/>
      <c r="O268" s="39"/>
      <c r="P268" s="39"/>
      <c r="Q268" s="40"/>
      <c r="R268" s="40"/>
      <c r="S268" s="39"/>
      <c r="T268" s="39"/>
      <c r="U268" s="40"/>
      <c r="V268" s="40"/>
      <c r="W268" s="39"/>
      <c r="X268" s="39"/>
      <c r="Y268" s="40"/>
    </row>
    <row r="269" spans="1:25">
      <c r="A269" s="66"/>
      <c r="B269" s="35" t="s">
        <v>496</v>
      </c>
      <c r="C269" s="36"/>
      <c r="D269" s="36"/>
      <c r="E269" s="37"/>
      <c r="F269" s="37"/>
      <c r="G269" s="36"/>
      <c r="H269" s="36"/>
      <c r="I269" s="37"/>
      <c r="J269" s="37"/>
      <c r="K269" s="36"/>
      <c r="L269" s="36"/>
      <c r="M269" s="37"/>
      <c r="N269" s="37"/>
      <c r="O269" s="36"/>
      <c r="P269" s="36"/>
      <c r="Q269" s="37"/>
      <c r="R269" s="37"/>
      <c r="S269" s="36"/>
      <c r="T269" s="36"/>
      <c r="U269" s="37"/>
      <c r="V269" s="37"/>
      <c r="W269" s="36"/>
      <c r="X269" s="36"/>
      <c r="Y269" s="37"/>
    </row>
    <row r="270" spans="1:25">
      <c r="A270" s="66"/>
      <c r="B270" s="35"/>
      <c r="C270" s="36"/>
      <c r="D270" s="36"/>
      <c r="E270" s="37"/>
      <c r="F270" s="37"/>
      <c r="G270" s="36"/>
      <c r="H270" s="36"/>
      <c r="I270" s="37"/>
      <c r="J270" s="37"/>
      <c r="K270" s="36"/>
      <c r="L270" s="36"/>
      <c r="M270" s="37"/>
      <c r="N270" s="37"/>
      <c r="O270" s="36"/>
      <c r="P270" s="36"/>
      <c r="Q270" s="37"/>
      <c r="R270" s="37"/>
      <c r="S270" s="36"/>
      <c r="T270" s="36"/>
      <c r="U270" s="37"/>
      <c r="V270" s="37"/>
      <c r="W270" s="36"/>
      <c r="X270" s="36"/>
      <c r="Y270" s="37"/>
    </row>
    <row r="271" spans="1:25">
      <c r="A271" s="66"/>
      <c r="B271" s="164" t="s">
        <v>99</v>
      </c>
      <c r="C271" s="64" t="s">
        <v>207</v>
      </c>
      <c r="D271" s="64"/>
      <c r="E271" s="40"/>
      <c r="F271" s="40"/>
      <c r="G271" s="64" t="s">
        <v>558</v>
      </c>
      <c r="H271" s="64"/>
      <c r="I271" s="38" t="s">
        <v>180</v>
      </c>
      <c r="J271" s="40"/>
      <c r="K271" s="64" t="s">
        <v>559</v>
      </c>
      <c r="L271" s="64"/>
      <c r="M271" s="38" t="s">
        <v>180</v>
      </c>
      <c r="N271" s="40"/>
      <c r="O271" s="64" t="s">
        <v>560</v>
      </c>
      <c r="P271" s="64"/>
      <c r="Q271" s="38" t="s">
        <v>180</v>
      </c>
      <c r="R271" s="40"/>
      <c r="S271" s="64">
        <v>140</v>
      </c>
      <c r="T271" s="64"/>
      <c r="U271" s="40"/>
      <c r="V271" s="40"/>
      <c r="W271" s="64" t="s">
        <v>561</v>
      </c>
      <c r="X271" s="64"/>
      <c r="Y271" s="38" t="s">
        <v>180</v>
      </c>
    </row>
    <row r="272" spans="1:25">
      <c r="A272" s="66"/>
      <c r="B272" s="164"/>
      <c r="C272" s="64"/>
      <c r="D272" s="64"/>
      <c r="E272" s="40"/>
      <c r="F272" s="40"/>
      <c r="G272" s="64"/>
      <c r="H272" s="64"/>
      <c r="I272" s="38"/>
      <c r="J272" s="40"/>
      <c r="K272" s="64"/>
      <c r="L272" s="64"/>
      <c r="M272" s="38"/>
      <c r="N272" s="40"/>
      <c r="O272" s="64"/>
      <c r="P272" s="64"/>
      <c r="Q272" s="38"/>
      <c r="R272" s="40"/>
      <c r="S272" s="64"/>
      <c r="T272" s="64"/>
      <c r="U272" s="40"/>
      <c r="V272" s="40"/>
      <c r="W272" s="64"/>
      <c r="X272" s="64"/>
      <c r="Y272" s="38"/>
    </row>
    <row r="273" spans="1:25">
      <c r="A273" s="66"/>
      <c r="B273" s="163" t="s">
        <v>502</v>
      </c>
      <c r="C273" s="36" t="s">
        <v>562</v>
      </c>
      <c r="D273" s="36"/>
      <c r="E273" s="52" t="s">
        <v>180</v>
      </c>
      <c r="F273" s="37"/>
      <c r="G273" s="36" t="s">
        <v>207</v>
      </c>
      <c r="H273" s="36"/>
      <c r="I273" s="37"/>
      <c r="J273" s="37"/>
      <c r="K273" s="36" t="s">
        <v>563</v>
      </c>
      <c r="L273" s="36"/>
      <c r="M273" s="52" t="s">
        <v>180</v>
      </c>
      <c r="N273" s="37"/>
      <c r="O273" s="36" t="s">
        <v>564</v>
      </c>
      <c r="P273" s="36"/>
      <c r="Q273" s="52" t="s">
        <v>180</v>
      </c>
      <c r="R273" s="37"/>
      <c r="S273" s="41">
        <v>75415</v>
      </c>
      <c r="T273" s="41"/>
      <c r="U273" s="37"/>
      <c r="V273" s="37"/>
      <c r="W273" s="36" t="s">
        <v>207</v>
      </c>
      <c r="X273" s="36"/>
      <c r="Y273" s="37"/>
    </row>
    <row r="274" spans="1:25">
      <c r="A274" s="66"/>
      <c r="B274" s="163"/>
      <c r="C274" s="36"/>
      <c r="D274" s="36"/>
      <c r="E274" s="52"/>
      <c r="F274" s="37"/>
      <c r="G274" s="36"/>
      <c r="H274" s="36"/>
      <c r="I274" s="37"/>
      <c r="J274" s="37"/>
      <c r="K274" s="36"/>
      <c r="L274" s="36"/>
      <c r="M274" s="52"/>
      <c r="N274" s="37"/>
      <c r="O274" s="36"/>
      <c r="P274" s="36"/>
      <c r="Q274" s="52"/>
      <c r="R274" s="37"/>
      <c r="S274" s="41"/>
      <c r="T274" s="41"/>
      <c r="U274" s="37"/>
      <c r="V274" s="37"/>
      <c r="W274" s="36"/>
      <c r="X274" s="36"/>
      <c r="Y274" s="37"/>
    </row>
    <row r="275" spans="1:25">
      <c r="A275" s="66"/>
      <c r="B275" s="164" t="s">
        <v>100</v>
      </c>
      <c r="C275" s="64">
        <v>625</v>
      </c>
      <c r="D275" s="64"/>
      <c r="E275" s="40"/>
      <c r="F275" s="40"/>
      <c r="G275" s="64" t="s">
        <v>207</v>
      </c>
      <c r="H275" s="64"/>
      <c r="I275" s="40"/>
      <c r="J275" s="40"/>
      <c r="K275" s="64">
        <v>1</v>
      </c>
      <c r="L275" s="64"/>
      <c r="M275" s="40"/>
      <c r="N275" s="40"/>
      <c r="O275" s="39">
        <v>12741</v>
      </c>
      <c r="P275" s="39"/>
      <c r="Q275" s="40"/>
      <c r="R275" s="40"/>
      <c r="S275" s="64" t="s">
        <v>565</v>
      </c>
      <c r="T275" s="64"/>
      <c r="U275" s="38" t="s">
        <v>180</v>
      </c>
      <c r="V275" s="40"/>
      <c r="W275" s="39">
        <v>13227</v>
      </c>
      <c r="X275" s="39"/>
      <c r="Y275" s="40"/>
    </row>
    <row r="276" spans="1:25">
      <c r="A276" s="66"/>
      <c r="B276" s="164"/>
      <c r="C276" s="64"/>
      <c r="D276" s="64"/>
      <c r="E276" s="40"/>
      <c r="F276" s="40"/>
      <c r="G276" s="64"/>
      <c r="H276" s="64"/>
      <c r="I276" s="40"/>
      <c r="J276" s="40"/>
      <c r="K276" s="64"/>
      <c r="L276" s="64"/>
      <c r="M276" s="40"/>
      <c r="N276" s="40"/>
      <c r="O276" s="39"/>
      <c r="P276" s="39"/>
      <c r="Q276" s="40"/>
      <c r="R276" s="40"/>
      <c r="S276" s="64"/>
      <c r="T276" s="64"/>
      <c r="U276" s="38"/>
      <c r="V276" s="40"/>
      <c r="W276" s="39"/>
      <c r="X276" s="39"/>
      <c r="Y276" s="40"/>
    </row>
    <row r="277" spans="1:25">
      <c r="A277" s="66"/>
      <c r="B277" s="163" t="s">
        <v>506</v>
      </c>
      <c r="C277" s="41">
        <v>3596</v>
      </c>
      <c r="D277" s="41"/>
      <c r="E277" s="37"/>
      <c r="F277" s="37"/>
      <c r="G277" s="41">
        <v>71762</v>
      </c>
      <c r="H277" s="41"/>
      <c r="I277" s="37"/>
      <c r="J277" s="37"/>
      <c r="K277" s="36">
        <v>57</v>
      </c>
      <c r="L277" s="36"/>
      <c r="M277" s="37"/>
      <c r="N277" s="37"/>
      <c r="O277" s="36" t="s">
        <v>207</v>
      </c>
      <c r="P277" s="36"/>
      <c r="Q277" s="37"/>
      <c r="R277" s="37"/>
      <c r="S277" s="36" t="s">
        <v>566</v>
      </c>
      <c r="T277" s="36"/>
      <c r="U277" s="52" t="s">
        <v>180</v>
      </c>
      <c r="V277" s="37"/>
      <c r="W277" s="36" t="s">
        <v>207</v>
      </c>
      <c r="X277" s="36"/>
      <c r="Y277" s="37"/>
    </row>
    <row r="278" spans="1:25">
      <c r="A278" s="66"/>
      <c r="B278" s="163"/>
      <c r="C278" s="41"/>
      <c r="D278" s="41"/>
      <c r="E278" s="37"/>
      <c r="F278" s="37"/>
      <c r="G278" s="41"/>
      <c r="H278" s="41"/>
      <c r="I278" s="37"/>
      <c r="J278" s="37"/>
      <c r="K278" s="36"/>
      <c r="L278" s="36"/>
      <c r="M278" s="37"/>
      <c r="N278" s="37"/>
      <c r="O278" s="36"/>
      <c r="P278" s="36"/>
      <c r="Q278" s="37"/>
      <c r="R278" s="37"/>
      <c r="S278" s="36"/>
      <c r="T278" s="36"/>
      <c r="U278" s="52"/>
      <c r="V278" s="37"/>
      <c r="W278" s="36"/>
      <c r="X278" s="36"/>
      <c r="Y278" s="37"/>
    </row>
    <row r="279" spans="1:25">
      <c r="A279" s="66"/>
      <c r="B279" s="160" t="s">
        <v>567</v>
      </c>
      <c r="C279" s="64" t="s">
        <v>207</v>
      </c>
      <c r="D279" s="64"/>
      <c r="E279" s="40"/>
      <c r="F279" s="40"/>
      <c r="G279" s="64" t="s">
        <v>207</v>
      </c>
      <c r="H279" s="64"/>
      <c r="I279" s="40"/>
      <c r="J279" s="40"/>
      <c r="K279" s="64" t="s">
        <v>207</v>
      </c>
      <c r="L279" s="64"/>
      <c r="M279" s="40"/>
      <c r="N279" s="40"/>
      <c r="O279" s="39">
        <v>10730</v>
      </c>
      <c r="P279" s="39"/>
      <c r="Q279" s="40"/>
      <c r="R279" s="40"/>
      <c r="S279" s="64" t="s">
        <v>207</v>
      </c>
      <c r="T279" s="64"/>
      <c r="U279" s="40"/>
      <c r="V279" s="40"/>
      <c r="W279" s="39">
        <v>10730</v>
      </c>
      <c r="X279" s="39"/>
      <c r="Y279" s="40"/>
    </row>
    <row r="280" spans="1:25">
      <c r="A280" s="66"/>
      <c r="B280" s="160" t="s">
        <v>568</v>
      </c>
      <c r="C280" s="64"/>
      <c r="D280" s="64"/>
      <c r="E280" s="40"/>
      <c r="F280" s="40"/>
      <c r="G280" s="64"/>
      <c r="H280" s="64"/>
      <c r="I280" s="40"/>
      <c r="J280" s="40"/>
      <c r="K280" s="64"/>
      <c r="L280" s="64"/>
      <c r="M280" s="40"/>
      <c r="N280" s="40"/>
      <c r="O280" s="39"/>
      <c r="P280" s="39"/>
      <c r="Q280" s="40"/>
      <c r="R280" s="40"/>
      <c r="S280" s="64"/>
      <c r="T280" s="64"/>
      <c r="U280" s="40"/>
      <c r="V280" s="40"/>
      <c r="W280" s="39"/>
      <c r="X280" s="39"/>
      <c r="Y280" s="40"/>
    </row>
    <row r="281" spans="1:25">
      <c r="A281" s="66"/>
      <c r="B281" s="163" t="s">
        <v>508</v>
      </c>
      <c r="C281" s="36" t="s">
        <v>569</v>
      </c>
      <c r="D281" s="36"/>
      <c r="E281" s="52" t="s">
        <v>180</v>
      </c>
      <c r="F281" s="37"/>
      <c r="G281" s="36" t="s">
        <v>570</v>
      </c>
      <c r="H281" s="36"/>
      <c r="I281" s="52" t="s">
        <v>180</v>
      </c>
      <c r="J281" s="37"/>
      <c r="K281" s="36" t="s">
        <v>571</v>
      </c>
      <c r="L281" s="36"/>
      <c r="M281" s="52" t="s">
        <v>180</v>
      </c>
      <c r="N281" s="37"/>
      <c r="O281" s="36" t="s">
        <v>207</v>
      </c>
      <c r="P281" s="36"/>
      <c r="Q281" s="37"/>
      <c r="R281" s="37"/>
      <c r="S281" s="41">
        <v>99457</v>
      </c>
      <c r="T281" s="41"/>
      <c r="U281" s="37"/>
      <c r="V281" s="37"/>
      <c r="W281" s="36" t="s">
        <v>207</v>
      </c>
      <c r="X281" s="36"/>
      <c r="Y281" s="37"/>
    </row>
    <row r="282" spans="1:25">
      <c r="A282" s="66"/>
      <c r="B282" s="163"/>
      <c r="C282" s="36"/>
      <c r="D282" s="36"/>
      <c r="E282" s="52"/>
      <c r="F282" s="37"/>
      <c r="G282" s="36"/>
      <c r="H282" s="36"/>
      <c r="I282" s="52"/>
      <c r="J282" s="37"/>
      <c r="K282" s="36"/>
      <c r="L282" s="36"/>
      <c r="M282" s="52"/>
      <c r="N282" s="37"/>
      <c r="O282" s="36"/>
      <c r="P282" s="36"/>
      <c r="Q282" s="37"/>
      <c r="R282" s="37"/>
      <c r="S282" s="41"/>
      <c r="T282" s="41"/>
      <c r="U282" s="37"/>
      <c r="V282" s="37"/>
      <c r="W282" s="36"/>
      <c r="X282" s="36"/>
      <c r="Y282" s="37"/>
    </row>
    <row r="283" spans="1:25">
      <c r="A283" s="66"/>
      <c r="B283" s="164" t="s">
        <v>572</v>
      </c>
      <c r="C283" s="39">
        <v>25420</v>
      </c>
      <c r="D283" s="39"/>
      <c r="E283" s="40"/>
      <c r="F283" s="40"/>
      <c r="G283" s="64" t="s">
        <v>207</v>
      </c>
      <c r="H283" s="64"/>
      <c r="I283" s="40"/>
      <c r="J283" s="40"/>
      <c r="K283" s="64">
        <v>10</v>
      </c>
      <c r="L283" s="64"/>
      <c r="M283" s="40"/>
      <c r="N283" s="40"/>
      <c r="O283" s="64" t="s">
        <v>573</v>
      </c>
      <c r="P283" s="64"/>
      <c r="Q283" s="38" t="s">
        <v>180</v>
      </c>
      <c r="R283" s="40"/>
      <c r="S283" s="64" t="s">
        <v>574</v>
      </c>
      <c r="T283" s="64"/>
      <c r="U283" s="38" t="s">
        <v>180</v>
      </c>
      <c r="V283" s="40"/>
      <c r="W283" s="64" t="s">
        <v>575</v>
      </c>
      <c r="X283" s="64"/>
      <c r="Y283" s="38" t="s">
        <v>180</v>
      </c>
    </row>
    <row r="284" spans="1:25" ht="15.75" thickBot="1">
      <c r="A284" s="66"/>
      <c r="B284" s="164"/>
      <c r="C284" s="80"/>
      <c r="D284" s="80"/>
      <c r="E284" s="81"/>
      <c r="F284" s="40"/>
      <c r="G284" s="29"/>
      <c r="H284" s="29"/>
      <c r="I284" s="81"/>
      <c r="J284" s="40"/>
      <c r="K284" s="29"/>
      <c r="L284" s="29"/>
      <c r="M284" s="81"/>
      <c r="N284" s="40"/>
      <c r="O284" s="29"/>
      <c r="P284" s="29"/>
      <c r="Q284" s="101"/>
      <c r="R284" s="40"/>
      <c r="S284" s="29"/>
      <c r="T284" s="29"/>
      <c r="U284" s="101"/>
      <c r="V284" s="40"/>
      <c r="W284" s="29"/>
      <c r="X284" s="29"/>
      <c r="Y284" s="101"/>
    </row>
    <row r="285" spans="1:25">
      <c r="A285" s="66"/>
      <c r="B285" s="52"/>
      <c r="C285" s="58" t="s">
        <v>576</v>
      </c>
      <c r="D285" s="58"/>
      <c r="E285" s="56" t="s">
        <v>180</v>
      </c>
      <c r="F285" s="37"/>
      <c r="G285" s="58" t="s">
        <v>577</v>
      </c>
      <c r="H285" s="58"/>
      <c r="I285" s="56" t="s">
        <v>180</v>
      </c>
      <c r="J285" s="37"/>
      <c r="K285" s="58" t="s">
        <v>578</v>
      </c>
      <c r="L285" s="58"/>
      <c r="M285" s="56" t="s">
        <v>180</v>
      </c>
      <c r="N285" s="37"/>
      <c r="O285" s="58" t="s">
        <v>579</v>
      </c>
      <c r="P285" s="58"/>
      <c r="Q285" s="56" t="s">
        <v>180</v>
      </c>
      <c r="R285" s="37"/>
      <c r="S285" s="62">
        <v>73945</v>
      </c>
      <c r="T285" s="62"/>
      <c r="U285" s="60"/>
      <c r="V285" s="37"/>
      <c r="W285" s="58" t="s">
        <v>580</v>
      </c>
      <c r="X285" s="58"/>
      <c r="Y285" s="56" t="s">
        <v>180</v>
      </c>
    </row>
    <row r="286" spans="1:25" ht="15.75" thickBot="1">
      <c r="A286" s="66"/>
      <c r="B286" s="52"/>
      <c r="C286" s="76"/>
      <c r="D286" s="76"/>
      <c r="E286" s="77"/>
      <c r="F286" s="37"/>
      <c r="G286" s="76"/>
      <c r="H286" s="76"/>
      <c r="I286" s="77"/>
      <c r="J286" s="37"/>
      <c r="K286" s="76"/>
      <c r="L286" s="76"/>
      <c r="M286" s="77"/>
      <c r="N286" s="37"/>
      <c r="O286" s="76"/>
      <c r="P286" s="76"/>
      <c r="Q286" s="77"/>
      <c r="R286" s="37"/>
      <c r="S286" s="42"/>
      <c r="T286" s="42"/>
      <c r="U286" s="43"/>
      <c r="V286" s="37"/>
      <c r="W286" s="76"/>
      <c r="X286" s="76"/>
      <c r="Y286" s="77"/>
    </row>
    <row r="287" spans="1:25" ht="23.25" customHeight="1">
      <c r="A287" s="66"/>
      <c r="B287" s="162" t="s">
        <v>581</v>
      </c>
      <c r="C287" s="78" t="s">
        <v>582</v>
      </c>
      <c r="D287" s="78"/>
      <c r="E287" s="44" t="s">
        <v>180</v>
      </c>
      <c r="F287" s="40"/>
      <c r="G287" s="78" t="s">
        <v>577</v>
      </c>
      <c r="H287" s="78"/>
      <c r="I287" s="44" t="s">
        <v>180</v>
      </c>
      <c r="J287" s="40"/>
      <c r="K287" s="78" t="s">
        <v>583</v>
      </c>
      <c r="L287" s="78"/>
      <c r="M287" s="44" t="s">
        <v>180</v>
      </c>
      <c r="N287" s="40"/>
      <c r="O287" s="46">
        <v>32009</v>
      </c>
      <c r="P287" s="46"/>
      <c r="Q287" s="48"/>
      <c r="R287" s="40"/>
      <c r="S287" s="46">
        <v>99396</v>
      </c>
      <c r="T287" s="46"/>
      <c r="U287" s="48"/>
      <c r="V287" s="40"/>
      <c r="W287" s="78" t="s">
        <v>338</v>
      </c>
      <c r="X287" s="78"/>
      <c r="Y287" s="44" t="s">
        <v>180</v>
      </c>
    </row>
    <row r="288" spans="1:25">
      <c r="A288" s="66"/>
      <c r="B288" s="162"/>
      <c r="C288" s="64"/>
      <c r="D288" s="64"/>
      <c r="E288" s="38"/>
      <c r="F288" s="40"/>
      <c r="G288" s="64"/>
      <c r="H288" s="64"/>
      <c r="I288" s="38"/>
      <c r="J288" s="40"/>
      <c r="K288" s="64"/>
      <c r="L288" s="64"/>
      <c r="M288" s="38"/>
      <c r="N288" s="40"/>
      <c r="O288" s="39"/>
      <c r="P288" s="39"/>
      <c r="Q288" s="40"/>
      <c r="R288" s="40"/>
      <c r="S288" s="39"/>
      <c r="T288" s="39"/>
      <c r="U288" s="40"/>
      <c r="V288" s="40"/>
      <c r="W288" s="64"/>
      <c r="X288" s="64"/>
      <c r="Y288" s="38"/>
    </row>
    <row r="289" spans="1:25">
      <c r="A289" s="66"/>
      <c r="B289" s="35" t="s">
        <v>242</v>
      </c>
      <c r="C289" s="41">
        <v>17340</v>
      </c>
      <c r="D289" s="41"/>
      <c r="E289" s="37"/>
      <c r="F289" s="37"/>
      <c r="G289" s="36" t="s">
        <v>584</v>
      </c>
      <c r="H289" s="36"/>
      <c r="I289" s="52" t="s">
        <v>180</v>
      </c>
      <c r="J289" s="37"/>
      <c r="K289" s="36" t="s">
        <v>585</v>
      </c>
      <c r="L289" s="36"/>
      <c r="M289" s="52" t="s">
        <v>180</v>
      </c>
      <c r="N289" s="37"/>
      <c r="O289" s="36" t="s">
        <v>586</v>
      </c>
      <c r="P289" s="36"/>
      <c r="Q289" s="52" t="s">
        <v>180</v>
      </c>
      <c r="R289" s="37"/>
      <c r="S289" s="36" t="s">
        <v>587</v>
      </c>
      <c r="T289" s="36"/>
      <c r="U289" s="52" t="s">
        <v>180</v>
      </c>
      <c r="V289" s="37"/>
      <c r="W289" s="36" t="s">
        <v>351</v>
      </c>
      <c r="X289" s="36"/>
      <c r="Y289" s="52" t="s">
        <v>180</v>
      </c>
    </row>
    <row r="290" spans="1:25" ht="15.75" thickBot="1">
      <c r="A290" s="66"/>
      <c r="B290" s="35"/>
      <c r="C290" s="42"/>
      <c r="D290" s="42"/>
      <c r="E290" s="43"/>
      <c r="F290" s="37"/>
      <c r="G290" s="76"/>
      <c r="H290" s="76"/>
      <c r="I290" s="77"/>
      <c r="J290" s="37"/>
      <c r="K290" s="76"/>
      <c r="L290" s="76"/>
      <c r="M290" s="77"/>
      <c r="N290" s="37"/>
      <c r="O290" s="76"/>
      <c r="P290" s="76"/>
      <c r="Q290" s="77"/>
      <c r="R290" s="37"/>
      <c r="S290" s="76"/>
      <c r="T290" s="76"/>
      <c r="U290" s="77"/>
      <c r="V290" s="37"/>
      <c r="W290" s="76"/>
      <c r="X290" s="76"/>
      <c r="Y290" s="77"/>
    </row>
    <row r="291" spans="1:25">
      <c r="A291" s="66"/>
      <c r="B291" s="162" t="s">
        <v>588</v>
      </c>
      <c r="C291" s="78" t="s">
        <v>589</v>
      </c>
      <c r="D291" s="78"/>
      <c r="E291" s="44" t="s">
        <v>180</v>
      </c>
      <c r="F291" s="40"/>
      <c r="G291" s="78" t="s">
        <v>590</v>
      </c>
      <c r="H291" s="78"/>
      <c r="I291" s="44" t="s">
        <v>180</v>
      </c>
      <c r="J291" s="40"/>
      <c r="K291" s="78" t="s">
        <v>591</v>
      </c>
      <c r="L291" s="78"/>
      <c r="M291" s="44" t="s">
        <v>180</v>
      </c>
      <c r="N291" s="40"/>
      <c r="O291" s="46">
        <v>6696</v>
      </c>
      <c r="P291" s="46"/>
      <c r="Q291" s="48"/>
      <c r="R291" s="40"/>
      <c r="S291" s="46">
        <v>98168</v>
      </c>
      <c r="T291" s="46"/>
      <c r="U291" s="48"/>
      <c r="V291" s="40"/>
      <c r="W291" s="78" t="s">
        <v>592</v>
      </c>
      <c r="X291" s="78"/>
      <c r="Y291" s="44" t="s">
        <v>180</v>
      </c>
    </row>
    <row r="292" spans="1:25">
      <c r="A292" s="66"/>
      <c r="B292" s="162"/>
      <c r="C292" s="64"/>
      <c r="D292" s="64"/>
      <c r="E292" s="38"/>
      <c r="F292" s="40"/>
      <c r="G292" s="64"/>
      <c r="H292" s="64"/>
      <c r="I292" s="38"/>
      <c r="J292" s="40"/>
      <c r="K292" s="64"/>
      <c r="L292" s="64"/>
      <c r="M292" s="38"/>
      <c r="N292" s="40"/>
      <c r="O292" s="39"/>
      <c r="P292" s="39"/>
      <c r="Q292" s="40"/>
      <c r="R292" s="40"/>
      <c r="S292" s="39"/>
      <c r="T292" s="39"/>
      <c r="U292" s="40"/>
      <c r="V292" s="40"/>
      <c r="W292" s="64"/>
      <c r="X292" s="64"/>
      <c r="Y292" s="38"/>
    </row>
    <row r="293" spans="1:25">
      <c r="A293" s="66"/>
      <c r="B293" s="35" t="s">
        <v>250</v>
      </c>
      <c r="C293" s="36" t="s">
        <v>207</v>
      </c>
      <c r="D293" s="36"/>
      <c r="E293" s="37"/>
      <c r="F293" s="37"/>
      <c r="G293" s="36" t="s">
        <v>207</v>
      </c>
      <c r="H293" s="36"/>
      <c r="I293" s="37"/>
      <c r="J293" s="37"/>
      <c r="K293" s="36" t="s">
        <v>207</v>
      </c>
      <c r="L293" s="36"/>
      <c r="M293" s="37"/>
      <c r="N293" s="37"/>
      <c r="O293" s="36" t="s">
        <v>244</v>
      </c>
      <c r="P293" s="36"/>
      <c r="Q293" s="52" t="s">
        <v>180</v>
      </c>
      <c r="R293" s="37"/>
      <c r="S293" s="36" t="s">
        <v>207</v>
      </c>
      <c r="T293" s="36"/>
      <c r="U293" s="37"/>
      <c r="V293" s="37"/>
      <c r="W293" s="36" t="s">
        <v>244</v>
      </c>
      <c r="X293" s="36"/>
      <c r="Y293" s="52" t="s">
        <v>180</v>
      </c>
    </row>
    <row r="294" spans="1:25" ht="15.75" thickBot="1">
      <c r="A294" s="66"/>
      <c r="B294" s="35"/>
      <c r="C294" s="76"/>
      <c r="D294" s="76"/>
      <c r="E294" s="43"/>
      <c r="F294" s="37"/>
      <c r="G294" s="76"/>
      <c r="H294" s="76"/>
      <c r="I294" s="43"/>
      <c r="J294" s="37"/>
      <c r="K294" s="76"/>
      <c r="L294" s="76"/>
      <c r="M294" s="43"/>
      <c r="N294" s="37"/>
      <c r="O294" s="76"/>
      <c r="P294" s="76"/>
      <c r="Q294" s="77"/>
      <c r="R294" s="37"/>
      <c r="S294" s="76"/>
      <c r="T294" s="76"/>
      <c r="U294" s="43"/>
      <c r="V294" s="37"/>
      <c r="W294" s="76"/>
      <c r="X294" s="76"/>
      <c r="Y294" s="77"/>
    </row>
    <row r="295" spans="1:25">
      <c r="A295" s="66"/>
      <c r="B295" s="162" t="s">
        <v>125</v>
      </c>
      <c r="C295" s="44" t="s">
        <v>178</v>
      </c>
      <c r="D295" s="78" t="s">
        <v>589</v>
      </c>
      <c r="E295" s="44" t="s">
        <v>180</v>
      </c>
      <c r="F295" s="40"/>
      <c r="G295" s="44" t="s">
        <v>178</v>
      </c>
      <c r="H295" s="78" t="s">
        <v>590</v>
      </c>
      <c r="I295" s="44" t="s">
        <v>180</v>
      </c>
      <c r="J295" s="40"/>
      <c r="K295" s="44" t="s">
        <v>178</v>
      </c>
      <c r="L295" s="78" t="s">
        <v>591</v>
      </c>
      <c r="M295" s="44" t="s">
        <v>180</v>
      </c>
      <c r="N295" s="40"/>
      <c r="O295" s="44" t="s">
        <v>178</v>
      </c>
      <c r="P295" s="78" t="s">
        <v>571</v>
      </c>
      <c r="Q295" s="44" t="s">
        <v>180</v>
      </c>
      <c r="R295" s="40"/>
      <c r="S295" s="44" t="s">
        <v>178</v>
      </c>
      <c r="T295" s="46">
        <v>98168</v>
      </c>
      <c r="U295" s="48"/>
      <c r="V295" s="40"/>
      <c r="W295" s="44" t="s">
        <v>178</v>
      </c>
      <c r="X295" s="78" t="s">
        <v>589</v>
      </c>
      <c r="Y295" s="44" t="s">
        <v>180</v>
      </c>
    </row>
    <row r="296" spans="1:25" ht="15.75" thickBot="1">
      <c r="A296" s="66"/>
      <c r="B296" s="162"/>
      <c r="C296" s="45"/>
      <c r="D296" s="168"/>
      <c r="E296" s="45"/>
      <c r="F296" s="40"/>
      <c r="G296" s="45"/>
      <c r="H296" s="168"/>
      <c r="I296" s="45"/>
      <c r="J296" s="40"/>
      <c r="K296" s="45"/>
      <c r="L296" s="168"/>
      <c r="M296" s="45"/>
      <c r="N296" s="40"/>
      <c r="O296" s="45"/>
      <c r="P296" s="168"/>
      <c r="Q296" s="45"/>
      <c r="R296" s="40"/>
      <c r="S296" s="45"/>
      <c r="T296" s="47"/>
      <c r="U296" s="49"/>
      <c r="V296" s="40"/>
      <c r="W296" s="45"/>
      <c r="X296" s="168"/>
      <c r="Y296" s="45"/>
    </row>
    <row r="297" spans="1:25" ht="15.75" thickTop="1">
      <c r="A297" s="66"/>
      <c r="B297" s="19"/>
      <c r="C297" s="51"/>
      <c r="D297" s="51"/>
      <c r="E297" s="51"/>
      <c r="F297" s="19"/>
      <c r="G297" s="51"/>
      <c r="H297" s="51"/>
      <c r="I297" s="51"/>
      <c r="J297" s="19"/>
      <c r="K297" s="51"/>
      <c r="L297" s="51"/>
      <c r="M297" s="51"/>
      <c r="N297" s="19"/>
      <c r="O297" s="51"/>
      <c r="P297" s="51"/>
      <c r="Q297" s="51"/>
      <c r="R297" s="19"/>
      <c r="S297" s="51"/>
      <c r="T297" s="51"/>
      <c r="U297" s="51"/>
      <c r="V297" s="19"/>
      <c r="W297" s="51"/>
      <c r="X297" s="51"/>
      <c r="Y297" s="51"/>
    </row>
    <row r="298" spans="1:25" ht="26.25">
      <c r="A298" s="66"/>
      <c r="B298" s="158" t="s">
        <v>593</v>
      </c>
      <c r="C298" s="40"/>
      <c r="D298" s="40"/>
      <c r="E298" s="40"/>
      <c r="F298" s="15"/>
      <c r="G298" s="40"/>
      <c r="H298" s="40"/>
      <c r="I298" s="40"/>
      <c r="J298" s="15"/>
      <c r="K298" s="40"/>
      <c r="L298" s="40"/>
      <c r="M298" s="40"/>
      <c r="N298" s="15"/>
      <c r="O298" s="40"/>
      <c r="P298" s="40"/>
      <c r="Q298" s="40"/>
      <c r="R298" s="15"/>
      <c r="S298" s="40"/>
      <c r="T298" s="40"/>
      <c r="U298" s="40"/>
      <c r="V298" s="15"/>
      <c r="W298" s="40"/>
      <c r="X298" s="40"/>
      <c r="Y298" s="40"/>
    </row>
    <row r="299" spans="1:25">
      <c r="A299" s="66"/>
      <c r="B299" s="17" t="s">
        <v>533</v>
      </c>
      <c r="C299" s="52" t="s">
        <v>178</v>
      </c>
      <c r="D299" s="41">
        <v>56221</v>
      </c>
      <c r="E299" s="37"/>
      <c r="F299" s="37"/>
      <c r="G299" s="52" t="s">
        <v>178</v>
      </c>
      <c r="H299" s="41">
        <v>56221</v>
      </c>
      <c r="I299" s="37"/>
      <c r="J299" s="37"/>
      <c r="K299" s="52" t="s">
        <v>178</v>
      </c>
      <c r="L299" s="41">
        <v>56221</v>
      </c>
      <c r="M299" s="37"/>
      <c r="N299" s="37"/>
      <c r="O299" s="52" t="s">
        <v>178</v>
      </c>
      <c r="P299" s="41">
        <v>56221</v>
      </c>
      <c r="Q299" s="37"/>
      <c r="R299" s="37"/>
      <c r="S299" s="52" t="s">
        <v>178</v>
      </c>
      <c r="T299" s="36" t="s">
        <v>594</v>
      </c>
      <c r="U299" s="52" t="s">
        <v>180</v>
      </c>
      <c r="V299" s="37"/>
      <c r="W299" s="52" t="s">
        <v>178</v>
      </c>
      <c r="X299" s="41">
        <v>56221</v>
      </c>
      <c r="Y299" s="37"/>
    </row>
    <row r="300" spans="1:25">
      <c r="A300" s="66"/>
      <c r="B300" s="17" t="s">
        <v>534</v>
      </c>
      <c r="C300" s="52"/>
      <c r="D300" s="41"/>
      <c r="E300" s="37"/>
      <c r="F300" s="37"/>
      <c r="G300" s="52"/>
      <c r="H300" s="41"/>
      <c r="I300" s="37"/>
      <c r="J300" s="37"/>
      <c r="K300" s="52"/>
      <c r="L300" s="41"/>
      <c r="M300" s="37"/>
      <c r="N300" s="37"/>
      <c r="O300" s="52"/>
      <c r="P300" s="41"/>
      <c r="Q300" s="37"/>
      <c r="R300" s="37"/>
      <c r="S300" s="52"/>
      <c r="T300" s="36"/>
      <c r="U300" s="52"/>
      <c r="V300" s="37"/>
      <c r="W300" s="52"/>
      <c r="X300" s="41"/>
      <c r="Y300" s="37"/>
    </row>
    <row r="301" spans="1:25">
      <c r="A301" s="66"/>
      <c r="B301" s="38" t="s">
        <v>537</v>
      </c>
      <c r="C301" s="64" t="s">
        <v>595</v>
      </c>
      <c r="D301" s="64"/>
      <c r="E301" s="38" t="s">
        <v>180</v>
      </c>
      <c r="F301" s="40"/>
      <c r="G301" s="64" t="s">
        <v>595</v>
      </c>
      <c r="H301" s="64"/>
      <c r="I301" s="38" t="s">
        <v>180</v>
      </c>
      <c r="J301" s="40"/>
      <c r="K301" s="64" t="s">
        <v>595</v>
      </c>
      <c r="L301" s="64"/>
      <c r="M301" s="38" t="s">
        <v>180</v>
      </c>
      <c r="N301" s="40"/>
      <c r="O301" s="64" t="s">
        <v>595</v>
      </c>
      <c r="P301" s="64"/>
      <c r="Q301" s="38" t="s">
        <v>180</v>
      </c>
      <c r="R301" s="40"/>
      <c r="S301" s="39">
        <v>1977</v>
      </c>
      <c r="T301" s="39"/>
      <c r="U301" s="40"/>
      <c r="V301" s="40"/>
      <c r="W301" s="64" t="s">
        <v>595</v>
      </c>
      <c r="X301" s="64"/>
      <c r="Y301" s="38" t="s">
        <v>180</v>
      </c>
    </row>
    <row r="302" spans="1:25" ht="15.75" thickBot="1">
      <c r="A302" s="66"/>
      <c r="B302" s="38"/>
      <c r="C302" s="29"/>
      <c r="D302" s="29"/>
      <c r="E302" s="101"/>
      <c r="F302" s="40"/>
      <c r="G302" s="29"/>
      <c r="H302" s="29"/>
      <c r="I302" s="101"/>
      <c r="J302" s="40"/>
      <c r="K302" s="29"/>
      <c r="L302" s="29"/>
      <c r="M302" s="101"/>
      <c r="N302" s="40"/>
      <c r="O302" s="29"/>
      <c r="P302" s="29"/>
      <c r="Q302" s="101"/>
      <c r="R302" s="40"/>
      <c r="S302" s="80"/>
      <c r="T302" s="80"/>
      <c r="U302" s="81"/>
      <c r="V302" s="40"/>
      <c r="W302" s="29"/>
      <c r="X302" s="29"/>
      <c r="Y302" s="101"/>
    </row>
    <row r="303" spans="1:25">
      <c r="A303" s="66"/>
      <c r="B303" s="52" t="s">
        <v>596</v>
      </c>
      <c r="C303" s="62">
        <v>55562</v>
      </c>
      <c r="D303" s="62"/>
      <c r="E303" s="60"/>
      <c r="F303" s="37"/>
      <c r="G303" s="62">
        <v>55562</v>
      </c>
      <c r="H303" s="62"/>
      <c r="I303" s="60"/>
      <c r="J303" s="37"/>
      <c r="K303" s="62">
        <v>55562</v>
      </c>
      <c r="L303" s="62"/>
      <c r="M303" s="60"/>
      <c r="N303" s="37"/>
      <c r="O303" s="62">
        <v>55562</v>
      </c>
      <c r="P303" s="62"/>
      <c r="Q303" s="60"/>
      <c r="R303" s="37"/>
      <c r="S303" s="58" t="s">
        <v>597</v>
      </c>
      <c r="T303" s="58"/>
      <c r="U303" s="56" t="s">
        <v>180</v>
      </c>
      <c r="V303" s="37"/>
      <c r="W303" s="62">
        <v>55562</v>
      </c>
      <c r="X303" s="62"/>
      <c r="Y303" s="60"/>
    </row>
    <row r="304" spans="1:25">
      <c r="A304" s="66"/>
      <c r="B304" s="52"/>
      <c r="C304" s="41"/>
      <c r="D304" s="41"/>
      <c r="E304" s="37"/>
      <c r="F304" s="37"/>
      <c r="G304" s="41"/>
      <c r="H304" s="41"/>
      <c r="I304" s="37"/>
      <c r="J304" s="37"/>
      <c r="K304" s="41"/>
      <c r="L304" s="41"/>
      <c r="M304" s="37"/>
      <c r="N304" s="37"/>
      <c r="O304" s="41"/>
      <c r="P304" s="41"/>
      <c r="Q304" s="37"/>
      <c r="R304" s="37"/>
      <c r="S304" s="36"/>
      <c r="T304" s="36"/>
      <c r="U304" s="52"/>
      <c r="V304" s="37"/>
      <c r="W304" s="41"/>
      <c r="X304" s="41"/>
      <c r="Y304" s="37"/>
    </row>
    <row r="305" spans="1:25">
      <c r="A305" s="66"/>
      <c r="B305" s="38" t="s">
        <v>542</v>
      </c>
      <c r="C305" s="64" t="s">
        <v>589</v>
      </c>
      <c r="D305" s="64"/>
      <c r="E305" s="38" t="s">
        <v>180</v>
      </c>
      <c r="F305" s="40"/>
      <c r="G305" s="64" t="s">
        <v>590</v>
      </c>
      <c r="H305" s="64"/>
      <c r="I305" s="38" t="s">
        <v>180</v>
      </c>
      <c r="J305" s="40"/>
      <c r="K305" s="64" t="s">
        <v>591</v>
      </c>
      <c r="L305" s="64"/>
      <c r="M305" s="38" t="s">
        <v>180</v>
      </c>
      <c r="N305" s="40"/>
      <c r="O305" s="64" t="s">
        <v>571</v>
      </c>
      <c r="P305" s="64"/>
      <c r="Q305" s="38" t="s">
        <v>180</v>
      </c>
      <c r="R305" s="40"/>
      <c r="S305" s="39">
        <v>98168</v>
      </c>
      <c r="T305" s="39"/>
      <c r="U305" s="40"/>
      <c r="V305" s="40"/>
      <c r="W305" s="64" t="s">
        <v>589</v>
      </c>
      <c r="X305" s="64"/>
      <c r="Y305" s="38" t="s">
        <v>180</v>
      </c>
    </row>
    <row r="306" spans="1:25" ht="15.75" thickBot="1">
      <c r="A306" s="66"/>
      <c r="B306" s="38"/>
      <c r="C306" s="29"/>
      <c r="D306" s="29"/>
      <c r="E306" s="101"/>
      <c r="F306" s="40"/>
      <c r="G306" s="29"/>
      <c r="H306" s="29"/>
      <c r="I306" s="101"/>
      <c r="J306" s="40"/>
      <c r="K306" s="29"/>
      <c r="L306" s="29"/>
      <c r="M306" s="101"/>
      <c r="N306" s="40"/>
      <c r="O306" s="29"/>
      <c r="P306" s="29"/>
      <c r="Q306" s="101"/>
      <c r="R306" s="40"/>
      <c r="S306" s="80"/>
      <c r="T306" s="80"/>
      <c r="U306" s="81"/>
      <c r="V306" s="40"/>
      <c r="W306" s="29"/>
      <c r="X306" s="29"/>
      <c r="Y306" s="101"/>
    </row>
    <row r="307" spans="1:25">
      <c r="A307" s="66"/>
      <c r="B307" s="165" t="s">
        <v>598</v>
      </c>
      <c r="C307" s="56" t="s">
        <v>178</v>
      </c>
      <c r="D307" s="58" t="s">
        <v>599</v>
      </c>
      <c r="E307" s="56" t="s">
        <v>180</v>
      </c>
      <c r="F307" s="37"/>
      <c r="G307" s="56" t="s">
        <v>178</v>
      </c>
      <c r="H307" s="62">
        <v>44962</v>
      </c>
      <c r="I307" s="60"/>
      <c r="J307" s="37"/>
      <c r="K307" s="56" t="s">
        <v>178</v>
      </c>
      <c r="L307" s="58" t="s">
        <v>600</v>
      </c>
      <c r="M307" s="56" t="s">
        <v>180</v>
      </c>
      <c r="N307" s="37"/>
      <c r="O307" s="56" t="s">
        <v>178</v>
      </c>
      <c r="P307" s="62">
        <v>41518</v>
      </c>
      <c r="Q307" s="60"/>
      <c r="R307" s="37"/>
      <c r="S307" s="56" t="s">
        <v>178</v>
      </c>
      <c r="T307" s="58" t="s">
        <v>601</v>
      </c>
      <c r="U307" s="56" t="s">
        <v>180</v>
      </c>
      <c r="V307" s="37"/>
      <c r="W307" s="56" t="s">
        <v>178</v>
      </c>
      <c r="X307" s="58" t="s">
        <v>599</v>
      </c>
      <c r="Y307" s="56" t="s">
        <v>180</v>
      </c>
    </row>
    <row r="308" spans="1:25" ht="15.75" thickBot="1">
      <c r="A308" s="66"/>
      <c r="B308" s="165"/>
      <c r="C308" s="82"/>
      <c r="D308" s="99"/>
      <c r="E308" s="82"/>
      <c r="F308" s="37"/>
      <c r="G308" s="82"/>
      <c r="H308" s="83"/>
      <c r="I308" s="84"/>
      <c r="J308" s="37"/>
      <c r="K308" s="82"/>
      <c r="L308" s="99"/>
      <c r="M308" s="82"/>
      <c r="N308" s="37"/>
      <c r="O308" s="82"/>
      <c r="P308" s="83"/>
      <c r="Q308" s="84"/>
      <c r="R308" s="37"/>
      <c r="S308" s="82"/>
      <c r="T308" s="99"/>
      <c r="U308" s="82"/>
      <c r="V308" s="37"/>
      <c r="W308" s="82"/>
      <c r="X308" s="99"/>
      <c r="Y308" s="82"/>
    </row>
    <row r="309" spans="1:25" ht="15.75" thickTop="1">
      <c r="A309" s="66"/>
      <c r="B309" s="85" t="s">
        <v>479</v>
      </c>
      <c r="C309" s="85"/>
      <c r="D309" s="85"/>
      <c r="E309" s="85"/>
      <c r="F309" s="85"/>
      <c r="G309" s="85"/>
      <c r="H309" s="85"/>
      <c r="I309" s="85"/>
      <c r="J309" s="85"/>
      <c r="K309" s="85"/>
      <c r="L309" s="85"/>
      <c r="M309" s="85"/>
      <c r="N309" s="85"/>
      <c r="O309" s="85"/>
      <c r="P309" s="85"/>
      <c r="Q309" s="85"/>
      <c r="R309" s="85"/>
      <c r="S309" s="85"/>
      <c r="T309" s="85"/>
      <c r="U309" s="85"/>
      <c r="V309" s="85"/>
      <c r="W309" s="85"/>
      <c r="X309" s="85"/>
      <c r="Y309" s="85"/>
    </row>
    <row r="310" spans="1:25">
      <c r="A310" s="66"/>
      <c r="B310" s="85" t="s">
        <v>602</v>
      </c>
      <c r="C310" s="85"/>
      <c r="D310" s="85"/>
      <c r="E310" s="85"/>
      <c r="F310" s="85"/>
      <c r="G310" s="85"/>
      <c r="H310" s="85"/>
      <c r="I310" s="85"/>
      <c r="J310" s="85"/>
      <c r="K310" s="85"/>
      <c r="L310" s="85"/>
      <c r="M310" s="85"/>
      <c r="N310" s="85"/>
      <c r="O310" s="85"/>
      <c r="P310" s="85"/>
      <c r="Q310" s="85"/>
      <c r="R310" s="85"/>
      <c r="S310" s="85"/>
      <c r="T310" s="85"/>
      <c r="U310" s="85"/>
      <c r="V310" s="85"/>
      <c r="W310" s="85"/>
      <c r="X310" s="85"/>
      <c r="Y310" s="85"/>
    </row>
    <row r="311" spans="1:25">
      <c r="A311" s="66"/>
      <c r="B311" s="26"/>
      <c r="C311" s="26"/>
      <c r="D311" s="26"/>
      <c r="E311" s="26"/>
      <c r="F311" s="26"/>
      <c r="G311" s="26"/>
      <c r="H311" s="26"/>
      <c r="I311" s="26"/>
      <c r="J311" s="26"/>
      <c r="K311" s="26"/>
      <c r="L311" s="26"/>
      <c r="M311" s="26"/>
      <c r="N311" s="26"/>
      <c r="O311" s="26"/>
      <c r="P311" s="26"/>
      <c r="Q311" s="26"/>
      <c r="R311" s="26"/>
      <c r="S311" s="26"/>
      <c r="T311" s="26"/>
      <c r="U311" s="26"/>
      <c r="V311" s="26"/>
      <c r="W311" s="26"/>
      <c r="X311" s="26"/>
      <c r="Y311" s="26"/>
    </row>
    <row r="312" spans="1:25">
      <c r="A312" s="66"/>
      <c r="B312" s="26"/>
      <c r="C312" s="26"/>
      <c r="D312" s="26"/>
      <c r="E312" s="26"/>
      <c r="F312" s="26"/>
      <c r="G312" s="26"/>
      <c r="H312" s="26"/>
      <c r="I312" s="26"/>
      <c r="J312" s="26"/>
      <c r="K312" s="26"/>
      <c r="L312" s="26"/>
      <c r="M312" s="26"/>
      <c r="N312" s="26"/>
      <c r="O312" s="26"/>
      <c r="P312" s="26"/>
      <c r="Q312" s="26"/>
      <c r="R312" s="26"/>
      <c r="S312" s="26"/>
      <c r="T312" s="26"/>
      <c r="U312" s="26"/>
      <c r="V312" s="26"/>
      <c r="W312" s="26"/>
      <c r="X312" s="26"/>
      <c r="Y312" s="26"/>
    </row>
    <row r="313" spans="1:25">
      <c r="A313" s="66"/>
      <c r="B313" s="13"/>
      <c r="C313" s="13"/>
      <c r="D313" s="13"/>
      <c r="E313" s="13"/>
      <c r="F313" s="13"/>
      <c r="G313" s="13"/>
      <c r="H313" s="13"/>
      <c r="I313" s="13"/>
      <c r="J313" s="13"/>
      <c r="K313" s="13"/>
      <c r="L313" s="13"/>
      <c r="M313" s="13"/>
      <c r="N313" s="13"/>
      <c r="O313" s="13"/>
      <c r="P313" s="13"/>
      <c r="Q313" s="13"/>
      <c r="R313" s="13"/>
      <c r="S313" s="13"/>
      <c r="T313" s="13"/>
      <c r="U313" s="13"/>
      <c r="V313" s="13"/>
      <c r="W313" s="13"/>
      <c r="X313" s="13"/>
      <c r="Y313" s="13"/>
    </row>
    <row r="314" spans="1:25">
      <c r="A314" s="66"/>
      <c r="B314" s="40"/>
      <c r="C314" s="28" t="s">
        <v>418</v>
      </c>
      <c r="D314" s="28"/>
      <c r="E314" s="28"/>
      <c r="F314" s="40"/>
      <c r="G314" s="28" t="s">
        <v>420</v>
      </c>
      <c r="H314" s="28"/>
      <c r="I314" s="28"/>
      <c r="J314" s="40"/>
      <c r="K314" s="28" t="s">
        <v>422</v>
      </c>
      <c r="L314" s="28"/>
      <c r="M314" s="28"/>
      <c r="N314" s="40"/>
      <c r="O314" s="28" t="s">
        <v>424</v>
      </c>
      <c r="P314" s="28"/>
      <c r="Q314" s="28"/>
      <c r="R314" s="40"/>
      <c r="S314" s="28" t="s">
        <v>426</v>
      </c>
      <c r="T314" s="28"/>
      <c r="U314" s="28"/>
      <c r="V314" s="40"/>
      <c r="W314" s="28" t="s">
        <v>370</v>
      </c>
      <c r="X314" s="28"/>
      <c r="Y314" s="28"/>
    </row>
    <row r="315" spans="1:25">
      <c r="A315" s="66"/>
      <c r="B315" s="40"/>
      <c r="C315" s="28" t="s">
        <v>419</v>
      </c>
      <c r="D315" s="28"/>
      <c r="E315" s="28"/>
      <c r="F315" s="40"/>
      <c r="G315" s="28" t="s">
        <v>458</v>
      </c>
      <c r="H315" s="28"/>
      <c r="I315" s="28"/>
      <c r="J315" s="40"/>
      <c r="K315" s="28" t="s">
        <v>425</v>
      </c>
      <c r="L315" s="28"/>
      <c r="M315" s="28"/>
      <c r="N315" s="40"/>
      <c r="O315" s="28" t="s">
        <v>422</v>
      </c>
      <c r="P315" s="28"/>
      <c r="Q315" s="28"/>
      <c r="R315" s="40"/>
      <c r="S315" s="28" t="s">
        <v>427</v>
      </c>
      <c r="T315" s="28"/>
      <c r="U315" s="28"/>
      <c r="V315" s="40"/>
      <c r="W315" s="28"/>
      <c r="X315" s="28"/>
      <c r="Y315" s="28"/>
    </row>
    <row r="316" spans="1:25" ht="15.75" thickBot="1">
      <c r="A316" s="66"/>
      <c r="B316" s="40"/>
      <c r="C316" s="149"/>
      <c r="D316" s="149"/>
      <c r="E316" s="149"/>
      <c r="F316" s="40"/>
      <c r="G316" s="149"/>
      <c r="H316" s="149"/>
      <c r="I316" s="149"/>
      <c r="J316" s="40"/>
      <c r="K316" s="149"/>
      <c r="L316" s="149"/>
      <c r="M316" s="149"/>
      <c r="N316" s="40"/>
      <c r="O316" s="33" t="s">
        <v>425</v>
      </c>
      <c r="P316" s="33"/>
      <c r="Q316" s="33"/>
      <c r="R316" s="40"/>
      <c r="S316" s="149"/>
      <c r="T316" s="149"/>
      <c r="U316" s="149"/>
      <c r="V316" s="40"/>
      <c r="W316" s="33"/>
      <c r="X316" s="33"/>
      <c r="Y316" s="33"/>
    </row>
    <row r="317" spans="1:25">
      <c r="A317" s="66"/>
      <c r="B317" s="30"/>
      <c r="C317" s="28" t="s">
        <v>176</v>
      </c>
      <c r="D317" s="28"/>
      <c r="E317" s="28"/>
      <c r="F317" s="28"/>
      <c r="G317" s="28"/>
      <c r="H317" s="28"/>
      <c r="I317" s="28"/>
      <c r="J317" s="28"/>
      <c r="K317" s="28"/>
      <c r="L317" s="28"/>
      <c r="M317" s="28"/>
      <c r="N317" s="28"/>
      <c r="O317" s="28"/>
      <c r="P317" s="28"/>
      <c r="Q317" s="28"/>
      <c r="R317" s="28"/>
      <c r="S317" s="28"/>
      <c r="T317" s="28"/>
      <c r="U317" s="28"/>
      <c r="V317" s="28"/>
      <c r="W317" s="28"/>
      <c r="X317" s="28"/>
      <c r="Y317" s="28"/>
    </row>
    <row r="318" spans="1:25">
      <c r="A318" s="66"/>
      <c r="B318" s="35" t="s">
        <v>84</v>
      </c>
      <c r="C318" s="52" t="s">
        <v>178</v>
      </c>
      <c r="D318" s="36" t="s">
        <v>207</v>
      </c>
      <c r="E318" s="37"/>
      <c r="F318" s="37"/>
      <c r="G318" s="52" t="s">
        <v>178</v>
      </c>
      <c r="H318" s="36" t="s">
        <v>207</v>
      </c>
      <c r="I318" s="37"/>
      <c r="J318" s="37"/>
      <c r="K318" s="52" t="s">
        <v>178</v>
      </c>
      <c r="L318" s="41">
        <v>2313</v>
      </c>
      <c r="M318" s="37"/>
      <c r="N318" s="37"/>
      <c r="O318" s="52" t="s">
        <v>178</v>
      </c>
      <c r="P318" s="41">
        <v>3691655</v>
      </c>
      <c r="Q318" s="37"/>
      <c r="R318" s="37"/>
      <c r="S318" s="52" t="s">
        <v>178</v>
      </c>
      <c r="T318" s="36" t="s">
        <v>603</v>
      </c>
      <c r="U318" s="52" t="s">
        <v>180</v>
      </c>
      <c r="V318" s="37"/>
      <c r="W318" s="52" t="s">
        <v>178</v>
      </c>
      <c r="X318" s="41">
        <v>3691664</v>
      </c>
      <c r="Y318" s="37"/>
    </row>
    <row r="319" spans="1:25" ht="15.75" thickBot="1">
      <c r="A319" s="66"/>
      <c r="B319" s="35"/>
      <c r="C319" s="77"/>
      <c r="D319" s="76"/>
      <c r="E319" s="43"/>
      <c r="F319" s="37"/>
      <c r="G319" s="77"/>
      <c r="H319" s="76"/>
      <c r="I319" s="43"/>
      <c r="J319" s="37"/>
      <c r="K319" s="77"/>
      <c r="L319" s="42"/>
      <c r="M319" s="43"/>
      <c r="N319" s="37"/>
      <c r="O319" s="77"/>
      <c r="P319" s="42"/>
      <c r="Q319" s="43"/>
      <c r="R319" s="37"/>
      <c r="S319" s="77"/>
      <c r="T319" s="76"/>
      <c r="U319" s="77"/>
      <c r="V319" s="37"/>
      <c r="W319" s="77"/>
      <c r="X319" s="42"/>
      <c r="Y319" s="43"/>
    </row>
    <row r="320" spans="1:25">
      <c r="A320" s="66"/>
      <c r="B320" s="162" t="s">
        <v>88</v>
      </c>
      <c r="C320" s="48"/>
      <c r="D320" s="48"/>
      <c r="E320" s="48"/>
      <c r="F320" s="40"/>
      <c r="G320" s="48"/>
      <c r="H320" s="48"/>
      <c r="I320" s="48"/>
      <c r="J320" s="40"/>
      <c r="K320" s="48"/>
      <c r="L320" s="48"/>
      <c r="M320" s="48"/>
      <c r="N320" s="40"/>
      <c r="O320" s="48"/>
      <c r="P320" s="48"/>
      <c r="Q320" s="48"/>
      <c r="R320" s="40"/>
      <c r="S320" s="48"/>
      <c r="T320" s="48"/>
      <c r="U320" s="48"/>
      <c r="V320" s="40"/>
      <c r="W320" s="78"/>
      <c r="X320" s="78"/>
      <c r="Y320" s="48"/>
    </row>
    <row r="321" spans="1:25">
      <c r="A321" s="66"/>
      <c r="B321" s="162"/>
      <c r="C321" s="40"/>
      <c r="D321" s="40"/>
      <c r="E321" s="40"/>
      <c r="F321" s="40"/>
      <c r="G321" s="40"/>
      <c r="H321" s="40"/>
      <c r="I321" s="40"/>
      <c r="J321" s="40"/>
      <c r="K321" s="40"/>
      <c r="L321" s="40"/>
      <c r="M321" s="40"/>
      <c r="N321" s="40"/>
      <c r="O321" s="40"/>
      <c r="P321" s="40"/>
      <c r="Q321" s="40"/>
      <c r="R321" s="40"/>
      <c r="S321" s="40"/>
      <c r="T321" s="40"/>
      <c r="U321" s="40"/>
      <c r="V321" s="40"/>
      <c r="W321" s="64"/>
      <c r="X321" s="64"/>
      <c r="Y321" s="40"/>
    </row>
    <row r="322" spans="1:25">
      <c r="A322" s="66"/>
      <c r="B322" s="159" t="s">
        <v>482</v>
      </c>
      <c r="C322" s="36" t="s">
        <v>207</v>
      </c>
      <c r="D322" s="36"/>
      <c r="E322" s="37"/>
      <c r="F322" s="37"/>
      <c r="G322" s="36" t="s">
        <v>207</v>
      </c>
      <c r="H322" s="36"/>
      <c r="I322" s="37"/>
      <c r="J322" s="37"/>
      <c r="K322" s="36" t="s">
        <v>207</v>
      </c>
      <c r="L322" s="36"/>
      <c r="M322" s="37"/>
      <c r="N322" s="37"/>
      <c r="O322" s="41">
        <v>1813820</v>
      </c>
      <c r="P322" s="41"/>
      <c r="Q322" s="37"/>
      <c r="R322" s="37"/>
      <c r="S322" s="36" t="s">
        <v>207</v>
      </c>
      <c r="T322" s="36"/>
      <c r="U322" s="37"/>
      <c r="V322" s="37"/>
      <c r="W322" s="41">
        <v>1813820</v>
      </c>
      <c r="X322" s="41"/>
      <c r="Y322" s="37"/>
    </row>
    <row r="323" spans="1:25">
      <c r="A323" s="66"/>
      <c r="B323" s="159" t="s">
        <v>483</v>
      </c>
      <c r="C323" s="36"/>
      <c r="D323" s="36"/>
      <c r="E323" s="37"/>
      <c r="F323" s="37"/>
      <c r="G323" s="36"/>
      <c r="H323" s="36"/>
      <c r="I323" s="37"/>
      <c r="J323" s="37"/>
      <c r="K323" s="36"/>
      <c r="L323" s="36"/>
      <c r="M323" s="37"/>
      <c r="N323" s="37"/>
      <c r="O323" s="41"/>
      <c r="P323" s="41"/>
      <c r="Q323" s="37"/>
      <c r="R323" s="37"/>
      <c r="S323" s="36"/>
      <c r="T323" s="36"/>
      <c r="U323" s="37"/>
      <c r="V323" s="37"/>
      <c r="W323" s="41"/>
      <c r="X323" s="41"/>
      <c r="Y323" s="37"/>
    </row>
    <row r="324" spans="1:25">
      <c r="A324" s="66"/>
      <c r="B324" s="159" t="s">
        <v>484</v>
      </c>
      <c r="C324" s="36"/>
      <c r="D324" s="36"/>
      <c r="E324" s="37"/>
      <c r="F324" s="37"/>
      <c r="G324" s="36"/>
      <c r="H324" s="36"/>
      <c r="I324" s="37"/>
      <c r="J324" s="37"/>
      <c r="K324" s="36"/>
      <c r="L324" s="36"/>
      <c r="M324" s="37"/>
      <c r="N324" s="37"/>
      <c r="O324" s="41"/>
      <c r="P324" s="41"/>
      <c r="Q324" s="37"/>
      <c r="R324" s="37"/>
      <c r="S324" s="36"/>
      <c r="T324" s="36"/>
      <c r="U324" s="37"/>
      <c r="V324" s="37"/>
      <c r="W324" s="41"/>
      <c r="X324" s="41"/>
      <c r="Y324" s="37"/>
    </row>
    <row r="325" spans="1:25">
      <c r="A325" s="66"/>
      <c r="B325" s="164" t="s">
        <v>91</v>
      </c>
      <c r="C325" s="39">
        <v>2345</v>
      </c>
      <c r="D325" s="39"/>
      <c r="E325" s="40"/>
      <c r="F325" s="40"/>
      <c r="G325" s="64" t="s">
        <v>207</v>
      </c>
      <c r="H325" s="64"/>
      <c r="I325" s="40"/>
      <c r="J325" s="40"/>
      <c r="K325" s="39">
        <v>131048</v>
      </c>
      <c r="L325" s="39"/>
      <c r="M325" s="40"/>
      <c r="N325" s="40"/>
      <c r="O325" s="39">
        <v>1308128</v>
      </c>
      <c r="P325" s="39"/>
      <c r="Q325" s="40"/>
      <c r="R325" s="40"/>
      <c r="S325" s="64" t="s">
        <v>604</v>
      </c>
      <c r="T325" s="64"/>
      <c r="U325" s="38" t="s">
        <v>180</v>
      </c>
      <c r="V325" s="40"/>
      <c r="W325" s="39">
        <v>1435180</v>
      </c>
      <c r="X325" s="39"/>
      <c r="Y325" s="40"/>
    </row>
    <row r="326" spans="1:25">
      <c r="A326" s="66"/>
      <c r="B326" s="164"/>
      <c r="C326" s="39"/>
      <c r="D326" s="39"/>
      <c r="E326" s="40"/>
      <c r="F326" s="40"/>
      <c r="G326" s="64"/>
      <c r="H326" s="64"/>
      <c r="I326" s="40"/>
      <c r="J326" s="40"/>
      <c r="K326" s="39"/>
      <c r="L326" s="39"/>
      <c r="M326" s="40"/>
      <c r="N326" s="40"/>
      <c r="O326" s="39"/>
      <c r="P326" s="39"/>
      <c r="Q326" s="40"/>
      <c r="R326" s="40"/>
      <c r="S326" s="64"/>
      <c r="T326" s="64"/>
      <c r="U326" s="38"/>
      <c r="V326" s="40"/>
      <c r="W326" s="39"/>
      <c r="X326" s="39"/>
      <c r="Y326" s="40"/>
    </row>
    <row r="327" spans="1:25">
      <c r="A327" s="66"/>
      <c r="B327" s="163" t="s">
        <v>486</v>
      </c>
      <c r="C327" s="36" t="s">
        <v>207</v>
      </c>
      <c r="D327" s="36"/>
      <c r="E327" s="37"/>
      <c r="F327" s="37"/>
      <c r="G327" s="36" t="s">
        <v>207</v>
      </c>
      <c r="H327" s="36"/>
      <c r="I327" s="37"/>
      <c r="J327" s="37"/>
      <c r="K327" s="36" t="s">
        <v>207</v>
      </c>
      <c r="L327" s="36"/>
      <c r="M327" s="37"/>
      <c r="N327" s="37"/>
      <c r="O327" s="41">
        <v>76423</v>
      </c>
      <c r="P327" s="41"/>
      <c r="Q327" s="37"/>
      <c r="R327" s="37"/>
      <c r="S327" s="36" t="s">
        <v>207</v>
      </c>
      <c r="T327" s="36"/>
      <c r="U327" s="37"/>
      <c r="V327" s="37"/>
      <c r="W327" s="41">
        <v>76423</v>
      </c>
      <c r="X327" s="41"/>
      <c r="Y327" s="37"/>
    </row>
    <row r="328" spans="1:25">
      <c r="A328" s="66"/>
      <c r="B328" s="163"/>
      <c r="C328" s="36"/>
      <c r="D328" s="36"/>
      <c r="E328" s="37"/>
      <c r="F328" s="37"/>
      <c r="G328" s="36"/>
      <c r="H328" s="36"/>
      <c r="I328" s="37"/>
      <c r="J328" s="37"/>
      <c r="K328" s="36"/>
      <c r="L328" s="36"/>
      <c r="M328" s="37"/>
      <c r="N328" s="37"/>
      <c r="O328" s="41"/>
      <c r="P328" s="41"/>
      <c r="Q328" s="37"/>
      <c r="R328" s="37"/>
      <c r="S328" s="36"/>
      <c r="T328" s="36"/>
      <c r="U328" s="37"/>
      <c r="V328" s="37"/>
      <c r="W328" s="41"/>
      <c r="X328" s="41"/>
      <c r="Y328" s="37"/>
    </row>
    <row r="329" spans="1:25">
      <c r="A329" s="66"/>
      <c r="B329" s="164" t="s">
        <v>377</v>
      </c>
      <c r="C329" s="64" t="s">
        <v>207</v>
      </c>
      <c r="D329" s="64"/>
      <c r="E329" s="40"/>
      <c r="F329" s="40"/>
      <c r="G329" s="64" t="s">
        <v>207</v>
      </c>
      <c r="H329" s="64"/>
      <c r="I329" s="40"/>
      <c r="J329" s="40"/>
      <c r="K329" s="39">
        <v>89029</v>
      </c>
      <c r="L329" s="39"/>
      <c r="M329" s="40"/>
      <c r="N329" s="40"/>
      <c r="O329" s="39">
        <v>58200</v>
      </c>
      <c r="P329" s="39"/>
      <c r="Q329" s="40"/>
      <c r="R329" s="40"/>
      <c r="S329" s="64" t="s">
        <v>207</v>
      </c>
      <c r="T329" s="64"/>
      <c r="U329" s="40"/>
      <c r="V329" s="40"/>
      <c r="W329" s="39">
        <v>147229</v>
      </c>
      <c r="X329" s="39"/>
      <c r="Y329" s="40"/>
    </row>
    <row r="330" spans="1:25">
      <c r="A330" s="66"/>
      <c r="B330" s="164"/>
      <c r="C330" s="64"/>
      <c r="D330" s="64"/>
      <c r="E330" s="40"/>
      <c r="F330" s="40"/>
      <c r="G330" s="64"/>
      <c r="H330" s="64"/>
      <c r="I330" s="40"/>
      <c r="J330" s="40"/>
      <c r="K330" s="39"/>
      <c r="L330" s="39"/>
      <c r="M330" s="40"/>
      <c r="N330" s="40"/>
      <c r="O330" s="39"/>
      <c r="P330" s="39"/>
      <c r="Q330" s="40"/>
      <c r="R330" s="40"/>
      <c r="S330" s="64"/>
      <c r="T330" s="64"/>
      <c r="U330" s="40"/>
      <c r="V330" s="40"/>
      <c r="W330" s="39"/>
      <c r="X330" s="39"/>
      <c r="Y330" s="40"/>
    </row>
    <row r="331" spans="1:25">
      <c r="A331" s="66"/>
      <c r="B331" s="163" t="s">
        <v>487</v>
      </c>
      <c r="C331" s="36" t="s">
        <v>207</v>
      </c>
      <c r="D331" s="36"/>
      <c r="E331" s="37"/>
      <c r="F331" s="37"/>
      <c r="G331" s="36" t="s">
        <v>207</v>
      </c>
      <c r="H331" s="36"/>
      <c r="I331" s="37"/>
      <c r="J331" s="37"/>
      <c r="K331" s="36" t="s">
        <v>605</v>
      </c>
      <c r="L331" s="36"/>
      <c r="M331" s="52" t="s">
        <v>180</v>
      </c>
      <c r="N331" s="37"/>
      <c r="O331" s="41">
        <v>69366</v>
      </c>
      <c r="P331" s="41"/>
      <c r="Q331" s="37"/>
      <c r="R331" s="37"/>
      <c r="S331" s="36" t="s">
        <v>606</v>
      </c>
      <c r="T331" s="36"/>
      <c r="U331" s="52" t="s">
        <v>180</v>
      </c>
      <c r="V331" s="37"/>
      <c r="W331" s="36" t="s">
        <v>207</v>
      </c>
      <c r="X331" s="36"/>
      <c r="Y331" s="37"/>
    </row>
    <row r="332" spans="1:25">
      <c r="A332" s="66"/>
      <c r="B332" s="163"/>
      <c r="C332" s="36"/>
      <c r="D332" s="36"/>
      <c r="E332" s="37"/>
      <c r="F332" s="37"/>
      <c r="G332" s="36"/>
      <c r="H332" s="36"/>
      <c r="I332" s="37"/>
      <c r="J332" s="37"/>
      <c r="K332" s="36"/>
      <c r="L332" s="36"/>
      <c r="M332" s="52"/>
      <c r="N332" s="37"/>
      <c r="O332" s="41"/>
      <c r="P332" s="41"/>
      <c r="Q332" s="37"/>
      <c r="R332" s="37"/>
      <c r="S332" s="36"/>
      <c r="T332" s="36"/>
      <c r="U332" s="52"/>
      <c r="V332" s="37"/>
      <c r="W332" s="36"/>
      <c r="X332" s="36"/>
      <c r="Y332" s="37"/>
    </row>
    <row r="333" spans="1:25">
      <c r="A333" s="66"/>
      <c r="B333" s="164" t="s">
        <v>138</v>
      </c>
      <c r="C333" s="64" t="s">
        <v>207</v>
      </c>
      <c r="D333" s="64"/>
      <c r="E333" s="40"/>
      <c r="F333" s="40"/>
      <c r="G333" s="64" t="s">
        <v>207</v>
      </c>
      <c r="H333" s="64"/>
      <c r="I333" s="40"/>
      <c r="J333" s="40"/>
      <c r="K333" s="39">
        <v>21429</v>
      </c>
      <c r="L333" s="39"/>
      <c r="M333" s="40"/>
      <c r="N333" s="40"/>
      <c r="O333" s="39">
        <v>521861</v>
      </c>
      <c r="P333" s="39"/>
      <c r="Q333" s="40"/>
      <c r="R333" s="40"/>
      <c r="S333" s="64" t="s">
        <v>207</v>
      </c>
      <c r="T333" s="64"/>
      <c r="U333" s="40"/>
      <c r="V333" s="40"/>
      <c r="W333" s="39">
        <v>543290</v>
      </c>
      <c r="X333" s="39"/>
      <c r="Y333" s="40"/>
    </row>
    <row r="334" spans="1:25" ht="15.75" thickBot="1">
      <c r="A334" s="66"/>
      <c r="B334" s="164"/>
      <c r="C334" s="29"/>
      <c r="D334" s="29"/>
      <c r="E334" s="81"/>
      <c r="F334" s="40"/>
      <c r="G334" s="29"/>
      <c r="H334" s="29"/>
      <c r="I334" s="81"/>
      <c r="J334" s="40"/>
      <c r="K334" s="80"/>
      <c r="L334" s="80"/>
      <c r="M334" s="81"/>
      <c r="N334" s="40"/>
      <c r="O334" s="80"/>
      <c r="P334" s="80"/>
      <c r="Q334" s="81"/>
      <c r="R334" s="40"/>
      <c r="S334" s="29"/>
      <c r="T334" s="29"/>
      <c r="U334" s="81"/>
      <c r="V334" s="40"/>
      <c r="W334" s="80"/>
      <c r="X334" s="80"/>
      <c r="Y334" s="81"/>
    </row>
    <row r="335" spans="1:25">
      <c r="A335" s="66"/>
      <c r="B335" s="52"/>
      <c r="C335" s="62">
        <v>2345</v>
      </c>
      <c r="D335" s="62"/>
      <c r="E335" s="60"/>
      <c r="F335" s="37"/>
      <c r="G335" s="58" t="s">
        <v>207</v>
      </c>
      <c r="H335" s="58"/>
      <c r="I335" s="60"/>
      <c r="J335" s="37"/>
      <c r="K335" s="62">
        <v>197155</v>
      </c>
      <c r="L335" s="62"/>
      <c r="M335" s="60"/>
      <c r="N335" s="37"/>
      <c r="O335" s="62">
        <v>3847798</v>
      </c>
      <c r="P335" s="62"/>
      <c r="Q335" s="60"/>
      <c r="R335" s="37"/>
      <c r="S335" s="58" t="s">
        <v>607</v>
      </c>
      <c r="T335" s="58"/>
      <c r="U335" s="56" t="s">
        <v>180</v>
      </c>
      <c r="V335" s="37"/>
      <c r="W335" s="62">
        <v>4015942</v>
      </c>
      <c r="X335" s="62"/>
      <c r="Y335" s="60"/>
    </row>
    <row r="336" spans="1:25" ht="15.75" thickBot="1">
      <c r="A336" s="66"/>
      <c r="B336" s="52"/>
      <c r="C336" s="42"/>
      <c r="D336" s="42"/>
      <c r="E336" s="43"/>
      <c r="F336" s="37"/>
      <c r="G336" s="76"/>
      <c r="H336" s="76"/>
      <c r="I336" s="43"/>
      <c r="J336" s="37"/>
      <c r="K336" s="42"/>
      <c r="L336" s="42"/>
      <c r="M336" s="43"/>
      <c r="N336" s="37"/>
      <c r="O336" s="42"/>
      <c r="P336" s="42"/>
      <c r="Q336" s="43"/>
      <c r="R336" s="37"/>
      <c r="S336" s="76"/>
      <c r="T336" s="76"/>
      <c r="U336" s="77"/>
      <c r="V336" s="37"/>
      <c r="W336" s="42"/>
      <c r="X336" s="42"/>
      <c r="Y336" s="43"/>
    </row>
    <row r="337" spans="1:25">
      <c r="A337" s="66"/>
      <c r="B337" s="67" t="s">
        <v>491</v>
      </c>
      <c r="C337" s="78" t="s">
        <v>608</v>
      </c>
      <c r="D337" s="78"/>
      <c r="E337" s="44" t="s">
        <v>180</v>
      </c>
      <c r="F337" s="40"/>
      <c r="G337" s="78" t="s">
        <v>207</v>
      </c>
      <c r="H337" s="78"/>
      <c r="I337" s="48"/>
      <c r="J337" s="40"/>
      <c r="K337" s="78" t="s">
        <v>609</v>
      </c>
      <c r="L337" s="78"/>
      <c r="M337" s="44" t="s">
        <v>180</v>
      </c>
      <c r="N337" s="40"/>
      <c r="O337" s="78" t="s">
        <v>610</v>
      </c>
      <c r="P337" s="78"/>
      <c r="Q337" s="44" t="s">
        <v>180</v>
      </c>
      <c r="R337" s="40"/>
      <c r="S337" s="46">
        <v>29052</v>
      </c>
      <c r="T337" s="46"/>
      <c r="U337" s="48"/>
      <c r="V337" s="40"/>
      <c r="W337" s="78" t="s">
        <v>611</v>
      </c>
      <c r="X337" s="78"/>
      <c r="Y337" s="44" t="s">
        <v>180</v>
      </c>
    </row>
    <row r="338" spans="1:25">
      <c r="A338" s="66"/>
      <c r="B338" s="67"/>
      <c r="C338" s="64"/>
      <c r="D338" s="64"/>
      <c r="E338" s="38"/>
      <c r="F338" s="40"/>
      <c r="G338" s="64"/>
      <c r="H338" s="64"/>
      <c r="I338" s="40"/>
      <c r="J338" s="40"/>
      <c r="K338" s="64"/>
      <c r="L338" s="64"/>
      <c r="M338" s="38"/>
      <c r="N338" s="40"/>
      <c r="O338" s="64"/>
      <c r="P338" s="64"/>
      <c r="Q338" s="38"/>
      <c r="R338" s="40"/>
      <c r="S338" s="39"/>
      <c r="T338" s="39"/>
      <c r="U338" s="40"/>
      <c r="V338" s="40"/>
      <c r="W338" s="64"/>
      <c r="X338" s="64"/>
      <c r="Y338" s="38"/>
    </row>
    <row r="339" spans="1:25">
      <c r="A339" s="66"/>
      <c r="B339" s="35" t="s">
        <v>496</v>
      </c>
      <c r="C339" s="36"/>
      <c r="D339" s="36"/>
      <c r="E339" s="37"/>
      <c r="F339" s="37"/>
      <c r="G339" s="36"/>
      <c r="H339" s="36"/>
      <c r="I339" s="37"/>
      <c r="J339" s="37"/>
      <c r="K339" s="36"/>
      <c r="L339" s="36"/>
      <c r="M339" s="37"/>
      <c r="N339" s="37"/>
      <c r="O339" s="36"/>
      <c r="P339" s="36"/>
      <c r="Q339" s="37"/>
      <c r="R339" s="37"/>
      <c r="S339" s="36"/>
      <c r="T339" s="36"/>
      <c r="U339" s="37"/>
      <c r="V339" s="37"/>
      <c r="W339" s="36"/>
      <c r="X339" s="36"/>
      <c r="Y339" s="37"/>
    </row>
    <row r="340" spans="1:25">
      <c r="A340" s="66"/>
      <c r="B340" s="35"/>
      <c r="C340" s="36"/>
      <c r="D340" s="36"/>
      <c r="E340" s="37"/>
      <c r="F340" s="37"/>
      <c r="G340" s="36"/>
      <c r="H340" s="36"/>
      <c r="I340" s="37"/>
      <c r="J340" s="37"/>
      <c r="K340" s="36"/>
      <c r="L340" s="36"/>
      <c r="M340" s="37"/>
      <c r="N340" s="37"/>
      <c r="O340" s="36"/>
      <c r="P340" s="36"/>
      <c r="Q340" s="37"/>
      <c r="R340" s="37"/>
      <c r="S340" s="36"/>
      <c r="T340" s="36"/>
      <c r="U340" s="37"/>
      <c r="V340" s="37"/>
      <c r="W340" s="36"/>
      <c r="X340" s="36"/>
      <c r="Y340" s="37"/>
    </row>
    <row r="341" spans="1:25">
      <c r="A341" s="66"/>
      <c r="B341" s="164" t="s">
        <v>99</v>
      </c>
      <c r="C341" s="64" t="s">
        <v>612</v>
      </c>
      <c r="D341" s="64"/>
      <c r="E341" s="38" t="s">
        <v>180</v>
      </c>
      <c r="F341" s="40"/>
      <c r="G341" s="64" t="s">
        <v>613</v>
      </c>
      <c r="H341" s="64"/>
      <c r="I341" s="38" t="s">
        <v>180</v>
      </c>
      <c r="J341" s="40"/>
      <c r="K341" s="64" t="s">
        <v>614</v>
      </c>
      <c r="L341" s="64"/>
      <c r="M341" s="38" t="s">
        <v>180</v>
      </c>
      <c r="N341" s="40"/>
      <c r="O341" s="64" t="s">
        <v>615</v>
      </c>
      <c r="P341" s="64"/>
      <c r="Q341" s="38" t="s">
        <v>180</v>
      </c>
      <c r="R341" s="40"/>
      <c r="S341" s="64" t="s">
        <v>207</v>
      </c>
      <c r="T341" s="64"/>
      <c r="U341" s="40"/>
      <c r="V341" s="40"/>
      <c r="W341" s="64" t="s">
        <v>616</v>
      </c>
      <c r="X341" s="64"/>
      <c r="Y341" s="38" t="s">
        <v>180</v>
      </c>
    </row>
    <row r="342" spans="1:25">
      <c r="A342" s="66"/>
      <c r="B342" s="164"/>
      <c r="C342" s="64"/>
      <c r="D342" s="64"/>
      <c r="E342" s="38"/>
      <c r="F342" s="40"/>
      <c r="G342" s="64"/>
      <c r="H342" s="64"/>
      <c r="I342" s="38"/>
      <c r="J342" s="40"/>
      <c r="K342" s="64"/>
      <c r="L342" s="64"/>
      <c r="M342" s="38"/>
      <c r="N342" s="40"/>
      <c r="O342" s="64"/>
      <c r="P342" s="64"/>
      <c r="Q342" s="38"/>
      <c r="R342" s="40"/>
      <c r="S342" s="64"/>
      <c r="T342" s="64"/>
      <c r="U342" s="40"/>
      <c r="V342" s="40"/>
      <c r="W342" s="64"/>
      <c r="X342" s="64"/>
      <c r="Y342" s="38"/>
    </row>
    <row r="343" spans="1:25">
      <c r="A343" s="66"/>
      <c r="B343" s="163" t="s">
        <v>502</v>
      </c>
      <c r="C343" s="36" t="s">
        <v>617</v>
      </c>
      <c r="D343" s="36"/>
      <c r="E343" s="52" t="s">
        <v>180</v>
      </c>
      <c r="F343" s="37"/>
      <c r="G343" s="36" t="s">
        <v>207</v>
      </c>
      <c r="H343" s="36"/>
      <c r="I343" s="37"/>
      <c r="J343" s="37"/>
      <c r="K343" s="36" t="s">
        <v>618</v>
      </c>
      <c r="L343" s="36"/>
      <c r="M343" s="52" t="s">
        <v>180</v>
      </c>
      <c r="N343" s="37"/>
      <c r="O343" s="36" t="s">
        <v>619</v>
      </c>
      <c r="P343" s="36"/>
      <c r="Q343" s="52" t="s">
        <v>180</v>
      </c>
      <c r="R343" s="37"/>
      <c r="S343" s="41">
        <v>214481</v>
      </c>
      <c r="T343" s="41"/>
      <c r="U343" s="37"/>
      <c r="V343" s="37"/>
      <c r="W343" s="36" t="s">
        <v>207</v>
      </c>
      <c r="X343" s="36"/>
      <c r="Y343" s="37"/>
    </row>
    <row r="344" spans="1:25">
      <c r="A344" s="66"/>
      <c r="B344" s="163"/>
      <c r="C344" s="36"/>
      <c r="D344" s="36"/>
      <c r="E344" s="52"/>
      <c r="F344" s="37"/>
      <c r="G344" s="36"/>
      <c r="H344" s="36"/>
      <c r="I344" s="37"/>
      <c r="J344" s="37"/>
      <c r="K344" s="36"/>
      <c r="L344" s="36"/>
      <c r="M344" s="52"/>
      <c r="N344" s="37"/>
      <c r="O344" s="36"/>
      <c r="P344" s="36"/>
      <c r="Q344" s="52"/>
      <c r="R344" s="37"/>
      <c r="S344" s="41"/>
      <c r="T344" s="41"/>
      <c r="U344" s="37"/>
      <c r="V344" s="37"/>
      <c r="W344" s="36"/>
      <c r="X344" s="36"/>
      <c r="Y344" s="37"/>
    </row>
    <row r="345" spans="1:25">
      <c r="A345" s="66"/>
      <c r="B345" s="164" t="s">
        <v>100</v>
      </c>
      <c r="C345" s="64">
        <v>799</v>
      </c>
      <c r="D345" s="64"/>
      <c r="E345" s="40"/>
      <c r="F345" s="40"/>
      <c r="G345" s="64" t="s">
        <v>207</v>
      </c>
      <c r="H345" s="64"/>
      <c r="I345" s="40"/>
      <c r="J345" s="40"/>
      <c r="K345" s="64">
        <v>8</v>
      </c>
      <c r="L345" s="64"/>
      <c r="M345" s="40"/>
      <c r="N345" s="40"/>
      <c r="O345" s="39">
        <v>23974</v>
      </c>
      <c r="P345" s="39"/>
      <c r="Q345" s="40"/>
      <c r="R345" s="40"/>
      <c r="S345" s="64" t="s">
        <v>207</v>
      </c>
      <c r="T345" s="64"/>
      <c r="U345" s="40"/>
      <c r="V345" s="40"/>
      <c r="W345" s="39">
        <v>24781</v>
      </c>
      <c r="X345" s="39"/>
      <c r="Y345" s="40"/>
    </row>
    <row r="346" spans="1:25">
      <c r="A346" s="66"/>
      <c r="B346" s="164"/>
      <c r="C346" s="64"/>
      <c r="D346" s="64"/>
      <c r="E346" s="40"/>
      <c r="F346" s="40"/>
      <c r="G346" s="64"/>
      <c r="H346" s="64"/>
      <c r="I346" s="40"/>
      <c r="J346" s="40"/>
      <c r="K346" s="64"/>
      <c r="L346" s="64"/>
      <c r="M346" s="40"/>
      <c r="N346" s="40"/>
      <c r="O346" s="39"/>
      <c r="P346" s="39"/>
      <c r="Q346" s="40"/>
      <c r="R346" s="40"/>
      <c r="S346" s="64"/>
      <c r="T346" s="64"/>
      <c r="U346" s="40"/>
      <c r="V346" s="40"/>
      <c r="W346" s="39"/>
      <c r="X346" s="39"/>
      <c r="Y346" s="40"/>
    </row>
    <row r="347" spans="1:25">
      <c r="A347" s="66"/>
      <c r="B347" s="163" t="s">
        <v>506</v>
      </c>
      <c r="C347" s="41">
        <v>1226</v>
      </c>
      <c r="D347" s="41"/>
      <c r="E347" s="37"/>
      <c r="F347" s="37"/>
      <c r="G347" s="41">
        <v>212947</v>
      </c>
      <c r="H347" s="41"/>
      <c r="I347" s="37"/>
      <c r="J347" s="37"/>
      <c r="K347" s="36">
        <v>308</v>
      </c>
      <c r="L347" s="36"/>
      <c r="M347" s="37"/>
      <c r="N347" s="37"/>
      <c r="O347" s="36" t="s">
        <v>207</v>
      </c>
      <c r="P347" s="36"/>
      <c r="Q347" s="37"/>
      <c r="R347" s="37"/>
      <c r="S347" s="36" t="s">
        <v>620</v>
      </c>
      <c r="T347" s="36"/>
      <c r="U347" s="52" t="s">
        <v>180</v>
      </c>
      <c r="V347" s="37"/>
      <c r="W347" s="36" t="s">
        <v>207</v>
      </c>
      <c r="X347" s="36"/>
      <c r="Y347" s="37"/>
    </row>
    <row r="348" spans="1:25">
      <c r="A348" s="66"/>
      <c r="B348" s="163"/>
      <c r="C348" s="41"/>
      <c r="D348" s="41"/>
      <c r="E348" s="37"/>
      <c r="F348" s="37"/>
      <c r="G348" s="41"/>
      <c r="H348" s="41"/>
      <c r="I348" s="37"/>
      <c r="J348" s="37"/>
      <c r="K348" s="36"/>
      <c r="L348" s="36"/>
      <c r="M348" s="37"/>
      <c r="N348" s="37"/>
      <c r="O348" s="36"/>
      <c r="P348" s="36"/>
      <c r="Q348" s="37"/>
      <c r="R348" s="37"/>
      <c r="S348" s="36"/>
      <c r="T348" s="36"/>
      <c r="U348" s="52"/>
      <c r="V348" s="37"/>
      <c r="W348" s="36"/>
      <c r="X348" s="36"/>
      <c r="Y348" s="37"/>
    </row>
    <row r="349" spans="1:25">
      <c r="A349" s="66"/>
      <c r="B349" s="164" t="s">
        <v>380</v>
      </c>
      <c r="C349" s="64" t="s">
        <v>207</v>
      </c>
      <c r="D349" s="64"/>
      <c r="E349" s="40"/>
      <c r="F349" s="40"/>
      <c r="G349" s="64" t="s">
        <v>207</v>
      </c>
      <c r="H349" s="64"/>
      <c r="I349" s="40"/>
      <c r="J349" s="40"/>
      <c r="K349" s="64" t="s">
        <v>207</v>
      </c>
      <c r="L349" s="64"/>
      <c r="M349" s="40"/>
      <c r="N349" s="40"/>
      <c r="O349" s="64" t="s">
        <v>399</v>
      </c>
      <c r="P349" s="64"/>
      <c r="Q349" s="38" t="s">
        <v>180</v>
      </c>
      <c r="R349" s="40"/>
      <c r="S349" s="64" t="s">
        <v>207</v>
      </c>
      <c r="T349" s="64"/>
      <c r="U349" s="40"/>
      <c r="V349" s="40"/>
      <c r="W349" s="64" t="s">
        <v>399</v>
      </c>
      <c r="X349" s="64"/>
      <c r="Y349" s="38" t="s">
        <v>180</v>
      </c>
    </row>
    <row r="350" spans="1:25">
      <c r="A350" s="66"/>
      <c r="B350" s="164"/>
      <c r="C350" s="64"/>
      <c r="D350" s="64"/>
      <c r="E350" s="40"/>
      <c r="F350" s="40"/>
      <c r="G350" s="64"/>
      <c r="H350" s="64"/>
      <c r="I350" s="40"/>
      <c r="J350" s="40"/>
      <c r="K350" s="64"/>
      <c r="L350" s="64"/>
      <c r="M350" s="40"/>
      <c r="N350" s="40"/>
      <c r="O350" s="64"/>
      <c r="P350" s="64"/>
      <c r="Q350" s="38"/>
      <c r="R350" s="40"/>
      <c r="S350" s="64"/>
      <c r="T350" s="64"/>
      <c r="U350" s="40"/>
      <c r="V350" s="40"/>
      <c r="W350" s="64"/>
      <c r="X350" s="64"/>
      <c r="Y350" s="38"/>
    </row>
    <row r="351" spans="1:25">
      <c r="A351" s="66"/>
      <c r="B351" s="163" t="s">
        <v>508</v>
      </c>
      <c r="C351" s="36" t="s">
        <v>621</v>
      </c>
      <c r="D351" s="36"/>
      <c r="E351" s="52" t="s">
        <v>180</v>
      </c>
      <c r="F351" s="37"/>
      <c r="G351" s="36" t="s">
        <v>622</v>
      </c>
      <c r="H351" s="36"/>
      <c r="I351" s="52" t="s">
        <v>180</v>
      </c>
      <c r="J351" s="37"/>
      <c r="K351" s="36" t="s">
        <v>623</v>
      </c>
      <c r="L351" s="36"/>
      <c r="M351" s="52" t="s">
        <v>180</v>
      </c>
      <c r="N351" s="37"/>
      <c r="O351" s="36" t="s">
        <v>207</v>
      </c>
      <c r="P351" s="36"/>
      <c r="Q351" s="37"/>
      <c r="R351" s="37"/>
      <c r="S351" s="41">
        <v>2008750</v>
      </c>
      <c r="T351" s="41"/>
      <c r="U351" s="37"/>
      <c r="V351" s="37"/>
      <c r="W351" s="36" t="s">
        <v>207</v>
      </c>
      <c r="X351" s="36"/>
      <c r="Y351" s="37"/>
    </row>
    <row r="352" spans="1:25">
      <c r="A352" s="66"/>
      <c r="B352" s="163"/>
      <c r="C352" s="36"/>
      <c r="D352" s="36"/>
      <c r="E352" s="52"/>
      <c r="F352" s="37"/>
      <c r="G352" s="36"/>
      <c r="H352" s="36"/>
      <c r="I352" s="52"/>
      <c r="J352" s="37"/>
      <c r="K352" s="36"/>
      <c r="L352" s="36"/>
      <c r="M352" s="52"/>
      <c r="N352" s="37"/>
      <c r="O352" s="36"/>
      <c r="P352" s="36"/>
      <c r="Q352" s="37"/>
      <c r="R352" s="37"/>
      <c r="S352" s="41"/>
      <c r="T352" s="41"/>
      <c r="U352" s="37"/>
      <c r="V352" s="37"/>
      <c r="W352" s="36"/>
      <c r="X352" s="36"/>
      <c r="Y352" s="37"/>
    </row>
    <row r="353" spans="1:25">
      <c r="A353" s="66"/>
      <c r="B353" s="164" t="s">
        <v>572</v>
      </c>
      <c r="C353" s="39">
        <v>28731</v>
      </c>
      <c r="D353" s="39"/>
      <c r="E353" s="40"/>
      <c r="F353" s="40"/>
      <c r="G353" s="64" t="s">
        <v>207</v>
      </c>
      <c r="H353" s="64"/>
      <c r="I353" s="40"/>
      <c r="J353" s="40"/>
      <c r="K353" s="64">
        <v>611</v>
      </c>
      <c r="L353" s="64"/>
      <c r="M353" s="40"/>
      <c r="N353" s="40"/>
      <c r="O353" s="64" t="s">
        <v>624</v>
      </c>
      <c r="P353" s="64"/>
      <c r="Q353" s="38" t="s">
        <v>180</v>
      </c>
      <c r="R353" s="40"/>
      <c r="S353" s="64" t="s">
        <v>625</v>
      </c>
      <c r="T353" s="64"/>
      <c r="U353" s="38" t="s">
        <v>180</v>
      </c>
      <c r="V353" s="40"/>
      <c r="W353" s="64" t="s">
        <v>626</v>
      </c>
      <c r="X353" s="64"/>
      <c r="Y353" s="38" t="s">
        <v>180</v>
      </c>
    </row>
    <row r="354" spans="1:25" ht="15.75" thickBot="1">
      <c r="A354" s="66"/>
      <c r="B354" s="164"/>
      <c r="C354" s="80"/>
      <c r="D354" s="80"/>
      <c r="E354" s="81"/>
      <c r="F354" s="40"/>
      <c r="G354" s="29"/>
      <c r="H354" s="29"/>
      <c r="I354" s="81"/>
      <c r="J354" s="40"/>
      <c r="K354" s="29"/>
      <c r="L354" s="29"/>
      <c r="M354" s="81"/>
      <c r="N354" s="40"/>
      <c r="O354" s="29"/>
      <c r="P354" s="29"/>
      <c r="Q354" s="101"/>
      <c r="R354" s="40"/>
      <c r="S354" s="29"/>
      <c r="T354" s="29"/>
      <c r="U354" s="101"/>
      <c r="V354" s="40"/>
      <c r="W354" s="29"/>
      <c r="X354" s="29"/>
      <c r="Y354" s="101"/>
    </row>
    <row r="355" spans="1:25">
      <c r="A355" s="66"/>
      <c r="B355" s="52"/>
      <c r="C355" s="58" t="s">
        <v>627</v>
      </c>
      <c r="D355" s="58"/>
      <c r="E355" s="56" t="s">
        <v>180</v>
      </c>
      <c r="F355" s="37"/>
      <c r="G355" s="58" t="s">
        <v>628</v>
      </c>
      <c r="H355" s="58"/>
      <c r="I355" s="56" t="s">
        <v>180</v>
      </c>
      <c r="J355" s="37"/>
      <c r="K355" s="58" t="s">
        <v>629</v>
      </c>
      <c r="L355" s="58"/>
      <c r="M355" s="56" t="s">
        <v>180</v>
      </c>
      <c r="N355" s="37"/>
      <c r="O355" s="58" t="s">
        <v>630</v>
      </c>
      <c r="P355" s="58"/>
      <c r="Q355" s="56" t="s">
        <v>180</v>
      </c>
      <c r="R355" s="37"/>
      <c r="S355" s="62">
        <v>1979698</v>
      </c>
      <c r="T355" s="62"/>
      <c r="U355" s="60"/>
      <c r="V355" s="37"/>
      <c r="W355" s="58" t="s">
        <v>631</v>
      </c>
      <c r="X355" s="58"/>
      <c r="Y355" s="56" t="s">
        <v>180</v>
      </c>
    </row>
    <row r="356" spans="1:25" ht="15.75" thickBot="1">
      <c r="A356" s="66"/>
      <c r="B356" s="52"/>
      <c r="C356" s="76"/>
      <c r="D356" s="76"/>
      <c r="E356" s="77"/>
      <c r="F356" s="37"/>
      <c r="G356" s="76"/>
      <c r="H356" s="76"/>
      <c r="I356" s="77"/>
      <c r="J356" s="37"/>
      <c r="K356" s="76"/>
      <c r="L356" s="76"/>
      <c r="M356" s="77"/>
      <c r="N356" s="37"/>
      <c r="O356" s="76"/>
      <c r="P356" s="76"/>
      <c r="Q356" s="77"/>
      <c r="R356" s="37"/>
      <c r="S356" s="42"/>
      <c r="T356" s="42"/>
      <c r="U356" s="43"/>
      <c r="V356" s="37"/>
      <c r="W356" s="76"/>
      <c r="X356" s="76"/>
      <c r="Y356" s="77"/>
    </row>
    <row r="357" spans="1:25">
      <c r="A357" s="66"/>
      <c r="B357" s="162" t="s">
        <v>519</v>
      </c>
      <c r="C357" s="78" t="s">
        <v>632</v>
      </c>
      <c r="D357" s="78"/>
      <c r="E357" s="44" t="s">
        <v>180</v>
      </c>
      <c r="F357" s="40"/>
      <c r="G357" s="78" t="s">
        <v>628</v>
      </c>
      <c r="H357" s="78"/>
      <c r="I357" s="44" t="s">
        <v>180</v>
      </c>
      <c r="J357" s="40"/>
      <c r="K357" s="78" t="s">
        <v>633</v>
      </c>
      <c r="L357" s="78"/>
      <c r="M357" s="44" t="s">
        <v>180</v>
      </c>
      <c r="N357" s="40"/>
      <c r="O357" s="78" t="s">
        <v>634</v>
      </c>
      <c r="P357" s="78"/>
      <c r="Q357" s="44" t="s">
        <v>180</v>
      </c>
      <c r="R357" s="40"/>
      <c r="S357" s="46">
        <v>2008750</v>
      </c>
      <c r="T357" s="46"/>
      <c r="U357" s="48"/>
      <c r="V357" s="40"/>
      <c r="W357" s="78" t="s">
        <v>339</v>
      </c>
      <c r="X357" s="78"/>
      <c r="Y357" s="44" t="s">
        <v>180</v>
      </c>
    </row>
    <row r="358" spans="1:25">
      <c r="A358" s="66"/>
      <c r="B358" s="162"/>
      <c r="C358" s="64"/>
      <c r="D358" s="64"/>
      <c r="E358" s="38"/>
      <c r="F358" s="40"/>
      <c r="G358" s="64"/>
      <c r="H358" s="64"/>
      <c r="I358" s="38"/>
      <c r="J358" s="40"/>
      <c r="K358" s="64"/>
      <c r="L358" s="64"/>
      <c r="M358" s="38"/>
      <c r="N358" s="40"/>
      <c r="O358" s="64"/>
      <c r="P358" s="64"/>
      <c r="Q358" s="38"/>
      <c r="R358" s="40"/>
      <c r="S358" s="39"/>
      <c r="T358" s="39"/>
      <c r="U358" s="40"/>
      <c r="V358" s="40"/>
      <c r="W358" s="64"/>
      <c r="X358" s="64"/>
      <c r="Y358" s="38"/>
    </row>
    <row r="359" spans="1:25">
      <c r="A359" s="66"/>
      <c r="B359" s="35" t="s">
        <v>242</v>
      </c>
      <c r="C359" s="41">
        <v>10453</v>
      </c>
      <c r="D359" s="41"/>
      <c r="E359" s="37"/>
      <c r="F359" s="37"/>
      <c r="G359" s="36" t="s">
        <v>635</v>
      </c>
      <c r="H359" s="36"/>
      <c r="I359" s="52" t="s">
        <v>180</v>
      </c>
      <c r="J359" s="37"/>
      <c r="K359" s="36" t="s">
        <v>636</v>
      </c>
      <c r="L359" s="36"/>
      <c r="M359" s="52" t="s">
        <v>180</v>
      </c>
      <c r="N359" s="37"/>
      <c r="O359" s="36" t="s">
        <v>637</v>
      </c>
      <c r="P359" s="36"/>
      <c r="Q359" s="52" t="s">
        <v>180</v>
      </c>
      <c r="R359" s="37"/>
      <c r="S359" s="41">
        <v>34199</v>
      </c>
      <c r="T359" s="41"/>
      <c r="U359" s="37"/>
      <c r="V359" s="37"/>
      <c r="W359" s="36" t="s">
        <v>352</v>
      </c>
      <c r="X359" s="36"/>
      <c r="Y359" s="52" t="s">
        <v>180</v>
      </c>
    </row>
    <row r="360" spans="1:25" ht="15.75" thickBot="1">
      <c r="A360" s="66"/>
      <c r="B360" s="35"/>
      <c r="C360" s="42"/>
      <c r="D360" s="42"/>
      <c r="E360" s="43"/>
      <c r="F360" s="37"/>
      <c r="G360" s="76"/>
      <c r="H360" s="76"/>
      <c r="I360" s="77"/>
      <c r="J360" s="37"/>
      <c r="K360" s="76"/>
      <c r="L360" s="76"/>
      <c r="M360" s="77"/>
      <c r="N360" s="37"/>
      <c r="O360" s="76"/>
      <c r="P360" s="76"/>
      <c r="Q360" s="77"/>
      <c r="R360" s="37"/>
      <c r="S360" s="42"/>
      <c r="T360" s="42"/>
      <c r="U360" s="43"/>
      <c r="V360" s="37"/>
      <c r="W360" s="76"/>
      <c r="X360" s="76"/>
      <c r="Y360" s="77"/>
    </row>
    <row r="361" spans="1:25">
      <c r="A361" s="66"/>
      <c r="B361" s="67" t="s">
        <v>526</v>
      </c>
      <c r="C361" s="78" t="s">
        <v>638</v>
      </c>
      <c r="D361" s="78"/>
      <c r="E361" s="44" t="s">
        <v>180</v>
      </c>
      <c r="F361" s="40"/>
      <c r="G361" s="78" t="s">
        <v>639</v>
      </c>
      <c r="H361" s="78"/>
      <c r="I361" s="44" t="s">
        <v>180</v>
      </c>
      <c r="J361" s="40"/>
      <c r="K361" s="78" t="s">
        <v>640</v>
      </c>
      <c r="L361" s="78"/>
      <c r="M361" s="44" t="s">
        <v>180</v>
      </c>
      <c r="N361" s="40"/>
      <c r="O361" s="78" t="s">
        <v>641</v>
      </c>
      <c r="P361" s="78"/>
      <c r="Q361" s="44" t="s">
        <v>180</v>
      </c>
      <c r="R361" s="40"/>
      <c r="S361" s="46">
        <v>2042949</v>
      </c>
      <c r="T361" s="46"/>
      <c r="U361" s="48"/>
      <c r="V361" s="40"/>
      <c r="W361" s="78" t="s">
        <v>642</v>
      </c>
      <c r="X361" s="78"/>
      <c r="Y361" s="44" t="s">
        <v>180</v>
      </c>
    </row>
    <row r="362" spans="1:25">
      <c r="A362" s="66"/>
      <c r="B362" s="67"/>
      <c r="C362" s="64"/>
      <c r="D362" s="64"/>
      <c r="E362" s="38"/>
      <c r="F362" s="40"/>
      <c r="G362" s="64"/>
      <c r="H362" s="64"/>
      <c r="I362" s="38"/>
      <c r="J362" s="40"/>
      <c r="K362" s="64"/>
      <c r="L362" s="64"/>
      <c r="M362" s="38"/>
      <c r="N362" s="40"/>
      <c r="O362" s="64"/>
      <c r="P362" s="64"/>
      <c r="Q362" s="38"/>
      <c r="R362" s="40"/>
      <c r="S362" s="39"/>
      <c r="T362" s="39"/>
      <c r="U362" s="40"/>
      <c r="V362" s="40"/>
      <c r="W362" s="64"/>
      <c r="X362" s="64"/>
      <c r="Y362" s="38"/>
    </row>
    <row r="363" spans="1:25">
      <c r="A363" s="66"/>
      <c r="B363" s="169" t="s">
        <v>250</v>
      </c>
      <c r="C363" s="36" t="s">
        <v>207</v>
      </c>
      <c r="D363" s="36"/>
      <c r="E363" s="37"/>
      <c r="F363" s="37"/>
      <c r="G363" s="36" t="s">
        <v>207</v>
      </c>
      <c r="H363" s="36"/>
      <c r="I363" s="37"/>
      <c r="J363" s="37"/>
      <c r="K363" s="36" t="s">
        <v>207</v>
      </c>
      <c r="L363" s="36"/>
      <c r="M363" s="37"/>
      <c r="N363" s="37"/>
      <c r="O363" s="36" t="s">
        <v>252</v>
      </c>
      <c r="P363" s="36"/>
      <c r="Q363" s="52" t="s">
        <v>180</v>
      </c>
      <c r="R363" s="37"/>
      <c r="S363" s="36" t="s">
        <v>207</v>
      </c>
      <c r="T363" s="36"/>
      <c r="U363" s="37"/>
      <c r="V363" s="37"/>
      <c r="W363" s="36" t="s">
        <v>252</v>
      </c>
      <c r="X363" s="36"/>
      <c r="Y363" s="52" t="s">
        <v>180</v>
      </c>
    </row>
    <row r="364" spans="1:25" ht="15.75" thickBot="1">
      <c r="A364" s="66"/>
      <c r="B364" s="169"/>
      <c r="C364" s="76"/>
      <c r="D364" s="76"/>
      <c r="E364" s="43"/>
      <c r="F364" s="37"/>
      <c r="G364" s="76"/>
      <c r="H364" s="76"/>
      <c r="I364" s="43"/>
      <c r="J364" s="37"/>
      <c r="K364" s="76"/>
      <c r="L364" s="76"/>
      <c r="M364" s="43"/>
      <c r="N364" s="37"/>
      <c r="O364" s="76"/>
      <c r="P364" s="76"/>
      <c r="Q364" s="77"/>
      <c r="R364" s="37"/>
      <c r="S364" s="76"/>
      <c r="T364" s="76"/>
      <c r="U364" s="43"/>
      <c r="V364" s="37"/>
      <c r="W364" s="76"/>
      <c r="X364" s="76"/>
      <c r="Y364" s="77"/>
    </row>
    <row r="365" spans="1:25">
      <c r="A365" s="66"/>
      <c r="B365" s="162" t="s">
        <v>125</v>
      </c>
      <c r="C365" s="44" t="s">
        <v>178</v>
      </c>
      <c r="D365" s="78" t="s">
        <v>638</v>
      </c>
      <c r="E365" s="44" t="s">
        <v>180</v>
      </c>
      <c r="F365" s="40"/>
      <c r="G365" s="44" t="s">
        <v>178</v>
      </c>
      <c r="H365" s="78" t="s">
        <v>639</v>
      </c>
      <c r="I365" s="44" t="s">
        <v>180</v>
      </c>
      <c r="J365" s="40"/>
      <c r="K365" s="44" t="s">
        <v>178</v>
      </c>
      <c r="L365" s="78" t="s">
        <v>640</v>
      </c>
      <c r="M365" s="44" t="s">
        <v>180</v>
      </c>
      <c r="N365" s="40"/>
      <c r="O365" s="44" t="s">
        <v>178</v>
      </c>
      <c r="P365" s="78" t="s">
        <v>623</v>
      </c>
      <c r="Q365" s="44" t="s">
        <v>180</v>
      </c>
      <c r="R365" s="40"/>
      <c r="S365" s="44" t="s">
        <v>178</v>
      </c>
      <c r="T365" s="46">
        <v>2042949</v>
      </c>
      <c r="U365" s="48"/>
      <c r="V365" s="40"/>
      <c r="W365" s="44" t="s">
        <v>178</v>
      </c>
      <c r="X365" s="78" t="s">
        <v>638</v>
      </c>
      <c r="Y365" s="44" t="s">
        <v>180</v>
      </c>
    </row>
    <row r="366" spans="1:25" ht="15.75" thickBot="1">
      <c r="A366" s="66"/>
      <c r="B366" s="162"/>
      <c r="C366" s="45"/>
      <c r="D366" s="168"/>
      <c r="E366" s="45"/>
      <c r="F366" s="40"/>
      <c r="G366" s="45"/>
      <c r="H366" s="168"/>
      <c r="I366" s="45"/>
      <c r="J366" s="40"/>
      <c r="K366" s="45"/>
      <c r="L366" s="168"/>
      <c r="M366" s="45"/>
      <c r="N366" s="40"/>
      <c r="O366" s="45"/>
      <c r="P366" s="168"/>
      <c r="Q366" s="45"/>
      <c r="R366" s="40"/>
      <c r="S366" s="45"/>
      <c r="T366" s="47"/>
      <c r="U366" s="49"/>
      <c r="V366" s="40"/>
      <c r="W366" s="45"/>
      <c r="X366" s="168"/>
      <c r="Y366" s="45"/>
    </row>
    <row r="367" spans="1:25" ht="15.75" thickTop="1">
      <c r="A367" s="66"/>
      <c r="B367" s="19"/>
      <c r="C367" s="51"/>
      <c r="D367" s="51"/>
      <c r="E367" s="51"/>
      <c r="F367" s="19"/>
      <c r="G367" s="51"/>
      <c r="H367" s="51"/>
      <c r="I367" s="51"/>
      <c r="J367" s="19"/>
      <c r="K367" s="51"/>
      <c r="L367" s="51"/>
      <c r="M367" s="51"/>
      <c r="N367" s="19"/>
      <c r="O367" s="51"/>
      <c r="P367" s="51"/>
      <c r="Q367" s="51"/>
      <c r="R367" s="19"/>
      <c r="S367" s="51"/>
      <c r="T367" s="51"/>
      <c r="U367" s="51"/>
      <c r="V367" s="19"/>
      <c r="W367" s="51"/>
      <c r="X367" s="51"/>
      <c r="Y367" s="51"/>
    </row>
    <row r="368" spans="1:25" ht="26.25">
      <c r="A368" s="66"/>
      <c r="B368" s="158" t="s">
        <v>532</v>
      </c>
      <c r="C368" s="40"/>
      <c r="D368" s="40"/>
      <c r="E368" s="40"/>
      <c r="F368" s="15"/>
      <c r="G368" s="40"/>
      <c r="H368" s="40"/>
      <c r="I368" s="40"/>
      <c r="J368" s="15"/>
      <c r="K368" s="40"/>
      <c r="L368" s="40"/>
      <c r="M368" s="40"/>
      <c r="N368" s="15"/>
      <c r="O368" s="40"/>
      <c r="P368" s="40"/>
      <c r="Q368" s="40"/>
      <c r="R368" s="15"/>
      <c r="S368" s="40"/>
      <c r="T368" s="40"/>
      <c r="U368" s="40"/>
      <c r="V368" s="15"/>
      <c r="W368" s="40"/>
      <c r="X368" s="40"/>
      <c r="Y368" s="40"/>
    </row>
    <row r="369" spans="1:25">
      <c r="A369" s="66"/>
      <c r="B369" s="17" t="s">
        <v>533</v>
      </c>
      <c r="C369" s="52" t="s">
        <v>178</v>
      </c>
      <c r="D369" s="36" t="s">
        <v>643</v>
      </c>
      <c r="E369" s="52" t="s">
        <v>180</v>
      </c>
      <c r="F369" s="37"/>
      <c r="G369" s="52" t="s">
        <v>178</v>
      </c>
      <c r="H369" s="36" t="s">
        <v>644</v>
      </c>
      <c r="I369" s="52" t="s">
        <v>180</v>
      </c>
      <c r="J369" s="37"/>
      <c r="K369" s="52" t="s">
        <v>178</v>
      </c>
      <c r="L369" s="36" t="s">
        <v>644</v>
      </c>
      <c r="M369" s="52" t="s">
        <v>180</v>
      </c>
      <c r="N369" s="37"/>
      <c r="O369" s="52" t="s">
        <v>178</v>
      </c>
      <c r="P369" s="36" t="s">
        <v>644</v>
      </c>
      <c r="Q369" s="52" t="s">
        <v>180</v>
      </c>
      <c r="R369" s="37"/>
      <c r="S369" s="52" t="s">
        <v>178</v>
      </c>
      <c r="T369" s="41">
        <v>654678</v>
      </c>
      <c r="U369" s="37"/>
      <c r="V369" s="37"/>
      <c r="W369" s="52" t="s">
        <v>178</v>
      </c>
      <c r="X369" s="36" t="s">
        <v>643</v>
      </c>
      <c r="Y369" s="52" t="s">
        <v>180</v>
      </c>
    </row>
    <row r="370" spans="1:25">
      <c r="A370" s="66"/>
      <c r="B370" s="17" t="s">
        <v>534</v>
      </c>
      <c r="C370" s="52"/>
      <c r="D370" s="36"/>
      <c r="E370" s="52"/>
      <c r="F370" s="37"/>
      <c r="G370" s="52"/>
      <c r="H370" s="36"/>
      <c r="I370" s="52"/>
      <c r="J370" s="37"/>
      <c r="K370" s="52"/>
      <c r="L370" s="36"/>
      <c r="M370" s="52"/>
      <c r="N370" s="37"/>
      <c r="O370" s="52"/>
      <c r="P370" s="36"/>
      <c r="Q370" s="52"/>
      <c r="R370" s="37"/>
      <c r="S370" s="52"/>
      <c r="T370" s="41"/>
      <c r="U370" s="37"/>
      <c r="V370" s="37"/>
      <c r="W370" s="52"/>
      <c r="X370" s="36"/>
      <c r="Y370" s="52"/>
    </row>
    <row r="371" spans="1:25">
      <c r="A371" s="66"/>
      <c r="B371" s="38" t="s">
        <v>537</v>
      </c>
      <c r="C371" s="64">
        <v>439</v>
      </c>
      <c r="D371" s="64"/>
      <c r="E371" s="40"/>
      <c r="F371" s="40"/>
      <c r="G371" s="64">
        <v>439</v>
      </c>
      <c r="H371" s="64"/>
      <c r="I371" s="40"/>
      <c r="J371" s="40"/>
      <c r="K371" s="64">
        <v>439</v>
      </c>
      <c r="L371" s="64"/>
      <c r="M371" s="40"/>
      <c r="N371" s="40"/>
      <c r="O371" s="64">
        <v>439</v>
      </c>
      <c r="P371" s="64"/>
      <c r="Q371" s="40"/>
      <c r="R371" s="40"/>
      <c r="S371" s="64" t="s">
        <v>645</v>
      </c>
      <c r="T371" s="64"/>
      <c r="U371" s="38" t="s">
        <v>180</v>
      </c>
      <c r="V371" s="40"/>
      <c r="W371" s="64">
        <v>439</v>
      </c>
      <c r="X371" s="64"/>
      <c r="Y371" s="40"/>
    </row>
    <row r="372" spans="1:25" ht="15.75" thickBot="1">
      <c r="A372" s="66"/>
      <c r="B372" s="38"/>
      <c r="C372" s="29"/>
      <c r="D372" s="29"/>
      <c r="E372" s="81"/>
      <c r="F372" s="40"/>
      <c r="G372" s="29"/>
      <c r="H372" s="29"/>
      <c r="I372" s="81"/>
      <c r="J372" s="40"/>
      <c r="K372" s="29"/>
      <c r="L372" s="29"/>
      <c r="M372" s="81"/>
      <c r="N372" s="40"/>
      <c r="O372" s="29"/>
      <c r="P372" s="29"/>
      <c r="Q372" s="81"/>
      <c r="R372" s="40"/>
      <c r="S372" s="29"/>
      <c r="T372" s="29"/>
      <c r="U372" s="101"/>
      <c r="V372" s="40"/>
      <c r="W372" s="29"/>
      <c r="X372" s="29"/>
      <c r="Y372" s="81"/>
    </row>
    <row r="373" spans="1:25">
      <c r="A373" s="66"/>
      <c r="B373" s="37" t="s">
        <v>539</v>
      </c>
      <c r="C373" s="58" t="s">
        <v>646</v>
      </c>
      <c r="D373" s="58"/>
      <c r="E373" s="56" t="s">
        <v>180</v>
      </c>
      <c r="F373" s="37"/>
      <c r="G373" s="58" t="s">
        <v>647</v>
      </c>
      <c r="H373" s="58"/>
      <c r="I373" s="56" t="s">
        <v>180</v>
      </c>
      <c r="J373" s="37"/>
      <c r="K373" s="58" t="s">
        <v>647</v>
      </c>
      <c r="L373" s="58"/>
      <c r="M373" s="56" t="s">
        <v>180</v>
      </c>
      <c r="N373" s="37"/>
      <c r="O373" s="58" t="s">
        <v>647</v>
      </c>
      <c r="P373" s="58"/>
      <c r="Q373" s="56" t="s">
        <v>180</v>
      </c>
      <c r="R373" s="37"/>
      <c r="S373" s="62">
        <v>653361</v>
      </c>
      <c r="T373" s="62"/>
      <c r="U373" s="60"/>
      <c r="V373" s="37"/>
      <c r="W373" s="58" t="s">
        <v>646</v>
      </c>
      <c r="X373" s="58"/>
      <c r="Y373" s="56" t="s">
        <v>180</v>
      </c>
    </row>
    <row r="374" spans="1:25">
      <c r="A374" s="66"/>
      <c r="B374" s="37"/>
      <c r="C374" s="36"/>
      <c r="D374" s="36"/>
      <c r="E374" s="52"/>
      <c r="F374" s="37"/>
      <c r="G374" s="36"/>
      <c r="H374" s="36"/>
      <c r="I374" s="52"/>
      <c r="J374" s="37"/>
      <c r="K374" s="36"/>
      <c r="L374" s="36"/>
      <c r="M374" s="52"/>
      <c r="N374" s="37"/>
      <c r="O374" s="36"/>
      <c r="P374" s="36"/>
      <c r="Q374" s="52"/>
      <c r="R374" s="37"/>
      <c r="S374" s="41"/>
      <c r="T374" s="41"/>
      <c r="U374" s="37"/>
      <c r="V374" s="37"/>
      <c r="W374" s="36"/>
      <c r="X374" s="36"/>
      <c r="Y374" s="52"/>
    </row>
    <row r="375" spans="1:25">
      <c r="A375" s="66"/>
      <c r="B375" s="40" t="s">
        <v>542</v>
      </c>
      <c r="C375" s="64" t="s">
        <v>638</v>
      </c>
      <c r="D375" s="64"/>
      <c r="E375" s="38" t="s">
        <v>180</v>
      </c>
      <c r="F375" s="40"/>
      <c r="G375" s="64" t="s">
        <v>639</v>
      </c>
      <c r="H375" s="64"/>
      <c r="I375" s="38" t="s">
        <v>180</v>
      </c>
      <c r="J375" s="40"/>
      <c r="K375" s="64" t="s">
        <v>640</v>
      </c>
      <c r="L375" s="64"/>
      <c r="M375" s="38" t="s">
        <v>180</v>
      </c>
      <c r="N375" s="40"/>
      <c r="O375" s="64" t="s">
        <v>623</v>
      </c>
      <c r="P375" s="64"/>
      <c r="Q375" s="38" t="s">
        <v>180</v>
      </c>
      <c r="R375" s="40"/>
      <c r="S375" s="39">
        <v>2042949</v>
      </c>
      <c r="T375" s="39"/>
      <c r="U375" s="40"/>
      <c r="V375" s="40"/>
      <c r="W375" s="64" t="s">
        <v>638</v>
      </c>
      <c r="X375" s="64"/>
      <c r="Y375" s="38" t="s">
        <v>180</v>
      </c>
    </row>
    <row r="376" spans="1:25" ht="15.75" thickBot="1">
      <c r="A376" s="66"/>
      <c r="B376" s="40"/>
      <c r="C376" s="29"/>
      <c r="D376" s="29"/>
      <c r="E376" s="101"/>
      <c r="F376" s="40"/>
      <c r="G376" s="29"/>
      <c r="H376" s="29"/>
      <c r="I376" s="101"/>
      <c r="J376" s="40"/>
      <c r="K376" s="29"/>
      <c r="L376" s="29"/>
      <c r="M376" s="101"/>
      <c r="N376" s="40"/>
      <c r="O376" s="29"/>
      <c r="P376" s="29"/>
      <c r="Q376" s="101"/>
      <c r="R376" s="40"/>
      <c r="S376" s="80"/>
      <c r="T376" s="80"/>
      <c r="U376" s="81"/>
      <c r="V376" s="40"/>
      <c r="W376" s="29"/>
      <c r="X376" s="29"/>
      <c r="Y376" s="101"/>
    </row>
    <row r="377" spans="1:25">
      <c r="A377" s="66"/>
      <c r="B377" s="165" t="s">
        <v>543</v>
      </c>
      <c r="C377" s="56" t="s">
        <v>178</v>
      </c>
      <c r="D377" s="58" t="s">
        <v>648</v>
      </c>
      <c r="E377" s="56" t="s">
        <v>180</v>
      </c>
      <c r="F377" s="37"/>
      <c r="G377" s="56" t="s">
        <v>178</v>
      </c>
      <c r="H377" s="58" t="s">
        <v>649</v>
      </c>
      <c r="I377" s="56" t="s">
        <v>180</v>
      </c>
      <c r="J377" s="37"/>
      <c r="K377" s="56" t="s">
        <v>178</v>
      </c>
      <c r="L377" s="58" t="s">
        <v>650</v>
      </c>
      <c r="M377" s="56" t="s">
        <v>180</v>
      </c>
      <c r="N377" s="37"/>
      <c r="O377" s="56" t="s">
        <v>178</v>
      </c>
      <c r="P377" s="58" t="s">
        <v>651</v>
      </c>
      <c r="Q377" s="56" t="s">
        <v>180</v>
      </c>
      <c r="R377" s="37"/>
      <c r="S377" s="56" t="s">
        <v>178</v>
      </c>
      <c r="T377" s="62">
        <v>2696310</v>
      </c>
      <c r="U377" s="60"/>
      <c r="V377" s="37"/>
      <c r="W377" s="56" t="s">
        <v>178</v>
      </c>
      <c r="X377" s="58" t="s">
        <v>648</v>
      </c>
      <c r="Y377" s="56" t="s">
        <v>180</v>
      </c>
    </row>
    <row r="378" spans="1:25" ht="15.75" thickBot="1">
      <c r="A378" s="66"/>
      <c r="B378" s="165"/>
      <c r="C378" s="82"/>
      <c r="D378" s="99"/>
      <c r="E378" s="82"/>
      <c r="F378" s="37"/>
      <c r="G378" s="82"/>
      <c r="H378" s="99"/>
      <c r="I378" s="82"/>
      <c r="J378" s="37"/>
      <c r="K378" s="82"/>
      <c r="L378" s="99"/>
      <c r="M378" s="82"/>
      <c r="N378" s="37"/>
      <c r="O378" s="82"/>
      <c r="P378" s="99"/>
      <c r="Q378" s="82"/>
      <c r="R378" s="37"/>
      <c r="S378" s="82"/>
      <c r="T378" s="83"/>
      <c r="U378" s="84"/>
      <c r="V378" s="37"/>
      <c r="W378" s="82"/>
      <c r="X378" s="99"/>
      <c r="Y378" s="82"/>
    </row>
    <row r="379" spans="1:25" ht="15.75" thickTop="1">
      <c r="A379" s="66"/>
      <c r="B379" s="85" t="s">
        <v>479</v>
      </c>
      <c r="C379" s="85"/>
      <c r="D379" s="85"/>
      <c r="E379" s="85"/>
      <c r="F379" s="85"/>
      <c r="G379" s="85"/>
      <c r="H379" s="85"/>
      <c r="I379" s="85"/>
      <c r="J379" s="85"/>
      <c r="K379" s="85"/>
      <c r="L379" s="85"/>
      <c r="M379" s="85"/>
      <c r="N379" s="85"/>
      <c r="O379" s="85"/>
      <c r="P379" s="85"/>
      <c r="Q379" s="85"/>
      <c r="R379" s="85"/>
      <c r="S379" s="85"/>
      <c r="T379" s="85"/>
      <c r="U379" s="85"/>
      <c r="V379" s="85"/>
      <c r="W379" s="85"/>
      <c r="X379" s="85"/>
      <c r="Y379" s="85"/>
    </row>
    <row r="380" spans="1:25">
      <c r="A380" s="66"/>
      <c r="B380" s="85" t="s">
        <v>652</v>
      </c>
      <c r="C380" s="85"/>
      <c r="D380" s="85"/>
      <c r="E380" s="85"/>
      <c r="F380" s="85"/>
      <c r="G380" s="85"/>
      <c r="H380" s="85"/>
      <c r="I380" s="85"/>
      <c r="J380" s="85"/>
      <c r="K380" s="85"/>
      <c r="L380" s="85"/>
      <c r="M380" s="85"/>
      <c r="N380" s="85"/>
      <c r="O380" s="85"/>
      <c r="P380" s="85"/>
      <c r="Q380" s="85"/>
      <c r="R380" s="85"/>
      <c r="S380" s="85"/>
      <c r="T380" s="85"/>
      <c r="U380" s="85"/>
      <c r="V380" s="85"/>
      <c r="W380" s="85"/>
      <c r="X380" s="85"/>
      <c r="Y380" s="85"/>
    </row>
    <row r="381" spans="1:25">
      <c r="A381" s="66"/>
      <c r="B381" s="26"/>
      <c r="C381" s="26"/>
      <c r="D381" s="26"/>
      <c r="E381" s="26"/>
      <c r="F381" s="26"/>
      <c r="G381" s="26"/>
      <c r="H381" s="26"/>
      <c r="I381" s="26"/>
      <c r="J381" s="26"/>
      <c r="K381" s="26"/>
      <c r="L381" s="26"/>
      <c r="M381" s="26"/>
      <c r="N381" s="26"/>
      <c r="O381" s="26"/>
      <c r="P381" s="26"/>
      <c r="Q381" s="26"/>
      <c r="R381" s="26"/>
      <c r="S381" s="26"/>
      <c r="T381" s="26"/>
      <c r="U381" s="26"/>
      <c r="V381" s="26"/>
      <c r="W381" s="26"/>
      <c r="X381" s="26"/>
      <c r="Y381" s="26"/>
    </row>
    <row r="382" spans="1:25">
      <c r="A382" s="66"/>
      <c r="B382" s="26"/>
      <c r="C382" s="26"/>
      <c r="D382" s="26"/>
      <c r="E382" s="26"/>
      <c r="F382" s="26"/>
      <c r="G382" s="26"/>
      <c r="H382" s="26"/>
      <c r="I382" s="26"/>
      <c r="J382" s="26"/>
      <c r="K382" s="26"/>
      <c r="L382" s="26"/>
      <c r="M382" s="26"/>
      <c r="N382" s="26"/>
      <c r="O382" s="26"/>
      <c r="P382" s="26"/>
      <c r="Q382" s="26"/>
      <c r="R382" s="26"/>
      <c r="S382" s="26"/>
      <c r="T382" s="26"/>
      <c r="U382" s="26"/>
      <c r="V382" s="26"/>
      <c r="W382" s="26"/>
      <c r="X382" s="26"/>
      <c r="Y382" s="26"/>
    </row>
    <row r="383" spans="1:25">
      <c r="A383" s="66"/>
      <c r="B383" s="13"/>
      <c r="C383" s="13"/>
      <c r="D383" s="13"/>
      <c r="E383" s="13"/>
      <c r="F383" s="13"/>
      <c r="G383" s="13"/>
      <c r="H383" s="13"/>
      <c r="I383" s="13"/>
      <c r="J383" s="13"/>
      <c r="K383" s="13"/>
      <c r="L383" s="13"/>
      <c r="M383" s="13"/>
      <c r="N383" s="13"/>
      <c r="O383" s="13"/>
      <c r="P383" s="13"/>
      <c r="Q383" s="13"/>
      <c r="R383" s="13"/>
      <c r="S383" s="13"/>
      <c r="T383" s="13"/>
      <c r="U383" s="13"/>
      <c r="V383" s="13"/>
      <c r="W383" s="13"/>
      <c r="X383" s="13"/>
      <c r="Y383" s="13"/>
    </row>
    <row r="384" spans="1:25">
      <c r="A384" s="66"/>
      <c r="B384" s="40"/>
      <c r="C384" s="28" t="s">
        <v>418</v>
      </c>
      <c r="D384" s="28"/>
      <c r="E384" s="28"/>
      <c r="F384" s="40"/>
      <c r="G384" s="28" t="s">
        <v>420</v>
      </c>
      <c r="H384" s="28"/>
      <c r="I384" s="28"/>
      <c r="J384" s="40"/>
      <c r="K384" s="28" t="s">
        <v>422</v>
      </c>
      <c r="L384" s="28"/>
      <c r="M384" s="28"/>
      <c r="N384" s="40"/>
      <c r="O384" s="28" t="s">
        <v>424</v>
      </c>
      <c r="P384" s="28"/>
      <c r="Q384" s="28"/>
      <c r="R384" s="40"/>
      <c r="S384" s="28" t="s">
        <v>426</v>
      </c>
      <c r="T384" s="28"/>
      <c r="U384" s="28"/>
      <c r="V384" s="40"/>
      <c r="W384" s="28" t="s">
        <v>370</v>
      </c>
      <c r="X384" s="28"/>
      <c r="Y384" s="28"/>
    </row>
    <row r="385" spans="1:25">
      <c r="A385" s="66"/>
      <c r="B385" s="40"/>
      <c r="C385" s="28" t="s">
        <v>419</v>
      </c>
      <c r="D385" s="28"/>
      <c r="E385" s="28"/>
      <c r="F385" s="40"/>
      <c r="G385" s="28" t="s">
        <v>458</v>
      </c>
      <c r="H385" s="28"/>
      <c r="I385" s="28"/>
      <c r="J385" s="40"/>
      <c r="K385" s="28" t="s">
        <v>425</v>
      </c>
      <c r="L385" s="28"/>
      <c r="M385" s="28"/>
      <c r="N385" s="40"/>
      <c r="O385" s="28" t="s">
        <v>422</v>
      </c>
      <c r="P385" s="28"/>
      <c r="Q385" s="28"/>
      <c r="R385" s="40"/>
      <c r="S385" s="28" t="s">
        <v>427</v>
      </c>
      <c r="T385" s="28"/>
      <c r="U385" s="28"/>
      <c r="V385" s="40"/>
      <c r="W385" s="28"/>
      <c r="X385" s="28"/>
      <c r="Y385" s="28"/>
    </row>
    <row r="386" spans="1:25" ht="15.75" thickBot="1">
      <c r="A386" s="66"/>
      <c r="B386" s="40"/>
      <c r="C386" s="149"/>
      <c r="D386" s="149"/>
      <c r="E386" s="149"/>
      <c r="F386" s="40"/>
      <c r="G386" s="149"/>
      <c r="H386" s="149"/>
      <c r="I386" s="149"/>
      <c r="J386" s="40"/>
      <c r="K386" s="149"/>
      <c r="L386" s="149"/>
      <c r="M386" s="149"/>
      <c r="N386" s="40"/>
      <c r="O386" s="33" t="s">
        <v>425</v>
      </c>
      <c r="P386" s="33"/>
      <c r="Q386" s="33"/>
      <c r="R386" s="40"/>
      <c r="S386" s="149"/>
      <c r="T386" s="149"/>
      <c r="U386" s="149"/>
      <c r="V386" s="40"/>
      <c r="W386" s="33"/>
      <c r="X386" s="33"/>
      <c r="Y386" s="33"/>
    </row>
    <row r="387" spans="1:25">
      <c r="A387" s="66"/>
      <c r="B387" s="30"/>
      <c r="C387" s="28" t="s">
        <v>176</v>
      </c>
      <c r="D387" s="28"/>
      <c r="E387" s="28"/>
      <c r="F387" s="28"/>
      <c r="G387" s="28"/>
      <c r="H387" s="28"/>
      <c r="I387" s="28"/>
      <c r="J387" s="28"/>
      <c r="K387" s="28"/>
      <c r="L387" s="28"/>
      <c r="M387" s="28"/>
      <c r="N387" s="28"/>
      <c r="O387" s="28"/>
      <c r="P387" s="28"/>
      <c r="Q387" s="28"/>
      <c r="R387" s="28"/>
      <c r="S387" s="28"/>
      <c r="T387" s="28"/>
      <c r="U387" s="28"/>
      <c r="V387" s="28"/>
      <c r="W387" s="28"/>
      <c r="X387" s="28"/>
      <c r="Y387" s="28"/>
    </row>
    <row r="388" spans="1:25">
      <c r="A388" s="66"/>
      <c r="B388" s="35" t="s">
        <v>84</v>
      </c>
      <c r="C388" s="52" t="s">
        <v>178</v>
      </c>
      <c r="D388" s="36" t="s">
        <v>207</v>
      </c>
      <c r="E388" s="37"/>
      <c r="F388" s="37"/>
      <c r="G388" s="52" t="s">
        <v>178</v>
      </c>
      <c r="H388" s="36" t="s">
        <v>207</v>
      </c>
      <c r="I388" s="37"/>
      <c r="J388" s="37"/>
      <c r="K388" s="52" t="s">
        <v>178</v>
      </c>
      <c r="L388" s="41">
        <v>2304</v>
      </c>
      <c r="M388" s="37"/>
      <c r="N388" s="37"/>
      <c r="O388" s="52" t="s">
        <v>178</v>
      </c>
      <c r="P388" s="41">
        <v>4362634</v>
      </c>
      <c r="Q388" s="37"/>
      <c r="R388" s="37"/>
      <c r="S388" s="52" t="s">
        <v>178</v>
      </c>
      <c r="T388" s="36" t="s">
        <v>653</v>
      </c>
      <c r="U388" s="52" t="s">
        <v>180</v>
      </c>
      <c r="V388" s="37"/>
      <c r="W388" s="52" t="s">
        <v>178</v>
      </c>
      <c r="X388" s="41">
        <v>4361151</v>
      </c>
      <c r="Y388" s="37"/>
    </row>
    <row r="389" spans="1:25" ht="15.75" thickBot="1">
      <c r="A389" s="66"/>
      <c r="B389" s="35"/>
      <c r="C389" s="77"/>
      <c r="D389" s="76"/>
      <c r="E389" s="43"/>
      <c r="F389" s="37"/>
      <c r="G389" s="77"/>
      <c r="H389" s="76"/>
      <c r="I389" s="43"/>
      <c r="J389" s="37"/>
      <c r="K389" s="77"/>
      <c r="L389" s="42"/>
      <c r="M389" s="43"/>
      <c r="N389" s="37"/>
      <c r="O389" s="77"/>
      <c r="P389" s="42"/>
      <c r="Q389" s="43"/>
      <c r="R389" s="37"/>
      <c r="S389" s="77"/>
      <c r="T389" s="76"/>
      <c r="U389" s="77"/>
      <c r="V389" s="37"/>
      <c r="W389" s="77"/>
      <c r="X389" s="42"/>
      <c r="Y389" s="43"/>
    </row>
    <row r="390" spans="1:25">
      <c r="A390" s="66"/>
      <c r="B390" s="162" t="s">
        <v>88</v>
      </c>
      <c r="C390" s="78"/>
      <c r="D390" s="78"/>
      <c r="E390" s="48"/>
      <c r="F390" s="40"/>
      <c r="G390" s="78"/>
      <c r="H390" s="78"/>
      <c r="I390" s="48"/>
      <c r="J390" s="40"/>
      <c r="K390" s="78"/>
      <c r="L390" s="78"/>
      <c r="M390" s="48"/>
      <c r="N390" s="40"/>
      <c r="O390" s="78"/>
      <c r="P390" s="78"/>
      <c r="Q390" s="48"/>
      <c r="R390" s="40"/>
      <c r="S390" s="78"/>
      <c r="T390" s="78"/>
      <c r="U390" s="48"/>
      <c r="V390" s="40"/>
      <c r="W390" s="78"/>
      <c r="X390" s="78"/>
      <c r="Y390" s="48"/>
    </row>
    <row r="391" spans="1:25">
      <c r="A391" s="66"/>
      <c r="B391" s="162"/>
      <c r="C391" s="64"/>
      <c r="D391" s="64"/>
      <c r="E391" s="40"/>
      <c r="F391" s="40"/>
      <c r="G391" s="64"/>
      <c r="H391" s="64"/>
      <c r="I391" s="40"/>
      <c r="J391" s="40"/>
      <c r="K391" s="64"/>
      <c r="L391" s="64"/>
      <c r="M391" s="40"/>
      <c r="N391" s="40"/>
      <c r="O391" s="64"/>
      <c r="P391" s="64"/>
      <c r="Q391" s="40"/>
      <c r="R391" s="40"/>
      <c r="S391" s="64"/>
      <c r="T391" s="64"/>
      <c r="U391" s="40"/>
      <c r="V391" s="40"/>
      <c r="W391" s="64"/>
      <c r="X391" s="64"/>
      <c r="Y391" s="40"/>
    </row>
    <row r="392" spans="1:25">
      <c r="A392" s="66"/>
      <c r="B392" s="159" t="s">
        <v>482</v>
      </c>
      <c r="C392" s="36" t="s">
        <v>207</v>
      </c>
      <c r="D392" s="36"/>
      <c r="E392" s="37"/>
      <c r="F392" s="37"/>
      <c r="G392" s="36" t="s">
        <v>207</v>
      </c>
      <c r="H392" s="36"/>
      <c r="I392" s="37"/>
      <c r="J392" s="37"/>
      <c r="K392" s="36">
        <v>72</v>
      </c>
      <c r="L392" s="36"/>
      <c r="M392" s="37"/>
      <c r="N392" s="37"/>
      <c r="O392" s="41">
        <v>1812280</v>
      </c>
      <c r="P392" s="41"/>
      <c r="Q392" s="37"/>
      <c r="R392" s="37"/>
      <c r="S392" s="36" t="s">
        <v>655</v>
      </c>
      <c r="T392" s="36"/>
      <c r="U392" s="52" t="s">
        <v>180</v>
      </c>
      <c r="V392" s="37"/>
      <c r="W392" s="41">
        <v>1810928</v>
      </c>
      <c r="X392" s="41"/>
      <c r="Y392" s="37"/>
    </row>
    <row r="393" spans="1:25">
      <c r="A393" s="66"/>
      <c r="B393" s="159" t="s">
        <v>654</v>
      </c>
      <c r="C393" s="36"/>
      <c r="D393" s="36"/>
      <c r="E393" s="37"/>
      <c r="F393" s="37"/>
      <c r="G393" s="36"/>
      <c r="H393" s="36"/>
      <c r="I393" s="37"/>
      <c r="J393" s="37"/>
      <c r="K393" s="36"/>
      <c r="L393" s="36"/>
      <c r="M393" s="37"/>
      <c r="N393" s="37"/>
      <c r="O393" s="41"/>
      <c r="P393" s="41"/>
      <c r="Q393" s="37"/>
      <c r="R393" s="37"/>
      <c r="S393" s="36"/>
      <c r="T393" s="36"/>
      <c r="U393" s="52"/>
      <c r="V393" s="37"/>
      <c r="W393" s="41"/>
      <c r="X393" s="41"/>
      <c r="Y393" s="37"/>
    </row>
    <row r="394" spans="1:25">
      <c r="A394" s="66"/>
      <c r="B394" s="159" t="s">
        <v>484</v>
      </c>
      <c r="C394" s="36"/>
      <c r="D394" s="36"/>
      <c r="E394" s="37"/>
      <c r="F394" s="37"/>
      <c r="G394" s="36"/>
      <c r="H394" s="36"/>
      <c r="I394" s="37"/>
      <c r="J394" s="37"/>
      <c r="K394" s="36"/>
      <c r="L394" s="36"/>
      <c r="M394" s="37"/>
      <c r="N394" s="37"/>
      <c r="O394" s="41"/>
      <c r="P394" s="41"/>
      <c r="Q394" s="37"/>
      <c r="R394" s="37"/>
      <c r="S394" s="36"/>
      <c r="T394" s="36"/>
      <c r="U394" s="52"/>
      <c r="V394" s="37"/>
      <c r="W394" s="41"/>
      <c r="X394" s="41"/>
      <c r="Y394" s="37"/>
    </row>
    <row r="395" spans="1:25">
      <c r="A395" s="66"/>
      <c r="B395" s="164" t="s">
        <v>91</v>
      </c>
      <c r="C395" s="39">
        <v>2413</v>
      </c>
      <c r="D395" s="39"/>
      <c r="E395" s="40"/>
      <c r="F395" s="40"/>
      <c r="G395" s="64">
        <v>1</v>
      </c>
      <c r="H395" s="64"/>
      <c r="I395" s="40"/>
      <c r="J395" s="40"/>
      <c r="K395" s="39">
        <v>221561</v>
      </c>
      <c r="L395" s="39"/>
      <c r="M395" s="40"/>
      <c r="N395" s="40"/>
      <c r="O395" s="39">
        <v>1391997</v>
      </c>
      <c r="P395" s="39"/>
      <c r="Q395" s="40"/>
      <c r="R395" s="40"/>
      <c r="S395" s="64" t="s">
        <v>656</v>
      </c>
      <c r="T395" s="64"/>
      <c r="U395" s="38" t="s">
        <v>180</v>
      </c>
      <c r="V395" s="40"/>
      <c r="W395" s="39">
        <v>1606989</v>
      </c>
      <c r="X395" s="39"/>
      <c r="Y395" s="40"/>
    </row>
    <row r="396" spans="1:25">
      <c r="A396" s="66"/>
      <c r="B396" s="164"/>
      <c r="C396" s="39"/>
      <c r="D396" s="39"/>
      <c r="E396" s="40"/>
      <c r="F396" s="40"/>
      <c r="G396" s="64"/>
      <c r="H396" s="64"/>
      <c r="I396" s="40"/>
      <c r="J396" s="40"/>
      <c r="K396" s="39"/>
      <c r="L396" s="39"/>
      <c r="M396" s="40"/>
      <c r="N396" s="40"/>
      <c r="O396" s="39"/>
      <c r="P396" s="39"/>
      <c r="Q396" s="40"/>
      <c r="R396" s="40"/>
      <c r="S396" s="64"/>
      <c r="T396" s="64"/>
      <c r="U396" s="38"/>
      <c r="V396" s="40"/>
      <c r="W396" s="39"/>
      <c r="X396" s="39"/>
      <c r="Y396" s="40"/>
    </row>
    <row r="397" spans="1:25">
      <c r="A397" s="66"/>
      <c r="B397" s="163" t="s">
        <v>486</v>
      </c>
      <c r="C397" s="36" t="s">
        <v>207</v>
      </c>
      <c r="D397" s="36"/>
      <c r="E397" s="37"/>
      <c r="F397" s="37"/>
      <c r="G397" s="36" t="s">
        <v>207</v>
      </c>
      <c r="H397" s="36"/>
      <c r="I397" s="37"/>
      <c r="J397" s="37"/>
      <c r="K397" s="36" t="s">
        <v>207</v>
      </c>
      <c r="L397" s="36"/>
      <c r="M397" s="37"/>
      <c r="N397" s="37"/>
      <c r="O397" s="41">
        <v>130019</v>
      </c>
      <c r="P397" s="41"/>
      <c r="Q397" s="37"/>
      <c r="R397" s="37"/>
      <c r="S397" s="36" t="s">
        <v>207</v>
      </c>
      <c r="T397" s="36"/>
      <c r="U397" s="37"/>
      <c r="V397" s="37"/>
      <c r="W397" s="41">
        <v>130019</v>
      </c>
      <c r="X397" s="41"/>
      <c r="Y397" s="37"/>
    </row>
    <row r="398" spans="1:25">
      <c r="A398" s="66"/>
      <c r="B398" s="163"/>
      <c r="C398" s="36"/>
      <c r="D398" s="36"/>
      <c r="E398" s="37"/>
      <c r="F398" s="37"/>
      <c r="G398" s="36"/>
      <c r="H398" s="36"/>
      <c r="I398" s="37"/>
      <c r="J398" s="37"/>
      <c r="K398" s="36"/>
      <c r="L398" s="36"/>
      <c r="M398" s="37"/>
      <c r="N398" s="37"/>
      <c r="O398" s="41"/>
      <c r="P398" s="41"/>
      <c r="Q398" s="37"/>
      <c r="R398" s="37"/>
      <c r="S398" s="36"/>
      <c r="T398" s="36"/>
      <c r="U398" s="37"/>
      <c r="V398" s="37"/>
      <c r="W398" s="41"/>
      <c r="X398" s="41"/>
      <c r="Y398" s="37"/>
    </row>
    <row r="399" spans="1:25">
      <c r="A399" s="66"/>
      <c r="B399" s="164" t="s">
        <v>377</v>
      </c>
      <c r="C399" s="64" t="s">
        <v>207</v>
      </c>
      <c r="D399" s="64"/>
      <c r="E399" s="40"/>
      <c r="F399" s="40"/>
      <c r="G399" s="64" t="s">
        <v>207</v>
      </c>
      <c r="H399" s="64"/>
      <c r="I399" s="40"/>
      <c r="J399" s="40"/>
      <c r="K399" s="39">
        <v>19837</v>
      </c>
      <c r="L399" s="39"/>
      <c r="M399" s="40"/>
      <c r="N399" s="40"/>
      <c r="O399" s="39">
        <v>3476</v>
      </c>
      <c r="P399" s="39"/>
      <c r="Q399" s="40"/>
      <c r="R399" s="40"/>
      <c r="S399" s="64" t="s">
        <v>207</v>
      </c>
      <c r="T399" s="64"/>
      <c r="U399" s="40"/>
      <c r="V399" s="40"/>
      <c r="W399" s="39">
        <v>23313</v>
      </c>
      <c r="X399" s="39"/>
      <c r="Y399" s="40"/>
    </row>
    <row r="400" spans="1:25">
      <c r="A400" s="66"/>
      <c r="B400" s="164"/>
      <c r="C400" s="64"/>
      <c r="D400" s="64"/>
      <c r="E400" s="40"/>
      <c r="F400" s="40"/>
      <c r="G400" s="64"/>
      <c r="H400" s="64"/>
      <c r="I400" s="40"/>
      <c r="J400" s="40"/>
      <c r="K400" s="39"/>
      <c r="L400" s="39"/>
      <c r="M400" s="40"/>
      <c r="N400" s="40"/>
      <c r="O400" s="39"/>
      <c r="P400" s="39"/>
      <c r="Q400" s="40"/>
      <c r="R400" s="40"/>
      <c r="S400" s="64"/>
      <c r="T400" s="64"/>
      <c r="U400" s="40"/>
      <c r="V400" s="40"/>
      <c r="W400" s="39"/>
      <c r="X400" s="39"/>
      <c r="Y400" s="40"/>
    </row>
    <row r="401" spans="1:25">
      <c r="A401" s="66"/>
      <c r="B401" s="163" t="s">
        <v>487</v>
      </c>
      <c r="C401" s="36" t="s">
        <v>207</v>
      </c>
      <c r="D401" s="36"/>
      <c r="E401" s="37"/>
      <c r="F401" s="37"/>
      <c r="G401" s="36" t="s">
        <v>207</v>
      </c>
      <c r="H401" s="36"/>
      <c r="I401" s="37"/>
      <c r="J401" s="37"/>
      <c r="K401" s="36" t="s">
        <v>657</v>
      </c>
      <c r="L401" s="36"/>
      <c r="M401" s="52" t="s">
        <v>180</v>
      </c>
      <c r="N401" s="37"/>
      <c r="O401" s="41">
        <v>190795</v>
      </c>
      <c r="P401" s="41"/>
      <c r="Q401" s="37"/>
      <c r="R401" s="37"/>
      <c r="S401" s="36" t="s">
        <v>658</v>
      </c>
      <c r="T401" s="36"/>
      <c r="U401" s="52" t="s">
        <v>180</v>
      </c>
      <c r="V401" s="37"/>
      <c r="W401" s="36" t="s">
        <v>207</v>
      </c>
      <c r="X401" s="36"/>
      <c r="Y401" s="37"/>
    </row>
    <row r="402" spans="1:25">
      <c r="A402" s="66"/>
      <c r="B402" s="163"/>
      <c r="C402" s="36"/>
      <c r="D402" s="36"/>
      <c r="E402" s="37"/>
      <c r="F402" s="37"/>
      <c r="G402" s="36"/>
      <c r="H402" s="36"/>
      <c r="I402" s="37"/>
      <c r="J402" s="37"/>
      <c r="K402" s="36"/>
      <c r="L402" s="36"/>
      <c r="M402" s="52"/>
      <c r="N402" s="37"/>
      <c r="O402" s="41"/>
      <c r="P402" s="41"/>
      <c r="Q402" s="37"/>
      <c r="R402" s="37"/>
      <c r="S402" s="36"/>
      <c r="T402" s="36"/>
      <c r="U402" s="52"/>
      <c r="V402" s="37"/>
      <c r="W402" s="36"/>
      <c r="X402" s="36"/>
      <c r="Y402" s="37"/>
    </row>
    <row r="403" spans="1:25">
      <c r="A403" s="66"/>
      <c r="B403" s="164" t="s">
        <v>138</v>
      </c>
      <c r="C403" s="64" t="s">
        <v>207</v>
      </c>
      <c r="D403" s="64"/>
      <c r="E403" s="40"/>
      <c r="F403" s="40"/>
      <c r="G403" s="64" t="s">
        <v>207</v>
      </c>
      <c r="H403" s="64"/>
      <c r="I403" s="40"/>
      <c r="J403" s="40"/>
      <c r="K403" s="39">
        <v>24616</v>
      </c>
      <c r="L403" s="39"/>
      <c r="M403" s="40"/>
      <c r="N403" s="40"/>
      <c r="O403" s="39">
        <v>444527</v>
      </c>
      <c r="P403" s="39"/>
      <c r="Q403" s="40"/>
      <c r="R403" s="40"/>
      <c r="S403" s="64" t="s">
        <v>207</v>
      </c>
      <c r="T403" s="64"/>
      <c r="U403" s="40"/>
      <c r="V403" s="40"/>
      <c r="W403" s="39">
        <v>469143</v>
      </c>
      <c r="X403" s="39"/>
      <c r="Y403" s="40"/>
    </row>
    <row r="404" spans="1:25" ht="15.75" thickBot="1">
      <c r="A404" s="66"/>
      <c r="B404" s="164"/>
      <c r="C404" s="29"/>
      <c r="D404" s="29"/>
      <c r="E404" s="81"/>
      <c r="F404" s="40"/>
      <c r="G404" s="29"/>
      <c r="H404" s="29"/>
      <c r="I404" s="81"/>
      <c r="J404" s="40"/>
      <c r="K404" s="80"/>
      <c r="L404" s="80"/>
      <c r="M404" s="81"/>
      <c r="N404" s="40"/>
      <c r="O404" s="80"/>
      <c r="P404" s="80"/>
      <c r="Q404" s="81"/>
      <c r="R404" s="40"/>
      <c r="S404" s="29"/>
      <c r="T404" s="29"/>
      <c r="U404" s="81"/>
      <c r="V404" s="40"/>
      <c r="W404" s="80"/>
      <c r="X404" s="80"/>
      <c r="Y404" s="81"/>
    </row>
    <row r="405" spans="1:25">
      <c r="A405" s="66"/>
      <c r="B405" s="52"/>
      <c r="C405" s="62">
        <v>2413</v>
      </c>
      <c r="D405" s="62"/>
      <c r="E405" s="60"/>
      <c r="F405" s="37"/>
      <c r="G405" s="58">
        <v>1</v>
      </c>
      <c r="H405" s="58"/>
      <c r="I405" s="60"/>
      <c r="J405" s="37"/>
      <c r="K405" s="62">
        <v>138730</v>
      </c>
      <c r="L405" s="62"/>
      <c r="M405" s="60"/>
      <c r="N405" s="37"/>
      <c r="O405" s="62">
        <v>3973094</v>
      </c>
      <c r="P405" s="62"/>
      <c r="Q405" s="60"/>
      <c r="R405" s="37"/>
      <c r="S405" s="58" t="s">
        <v>659</v>
      </c>
      <c r="T405" s="58"/>
      <c r="U405" s="56" t="s">
        <v>180</v>
      </c>
      <c r="V405" s="37"/>
      <c r="W405" s="62">
        <v>4040392</v>
      </c>
      <c r="X405" s="62"/>
      <c r="Y405" s="60"/>
    </row>
    <row r="406" spans="1:25" ht="15.75" thickBot="1">
      <c r="A406" s="66"/>
      <c r="B406" s="52"/>
      <c r="C406" s="42"/>
      <c r="D406" s="42"/>
      <c r="E406" s="43"/>
      <c r="F406" s="37"/>
      <c r="G406" s="76"/>
      <c r="H406" s="76"/>
      <c r="I406" s="43"/>
      <c r="J406" s="37"/>
      <c r="K406" s="42"/>
      <c r="L406" s="42"/>
      <c r="M406" s="43"/>
      <c r="N406" s="37"/>
      <c r="O406" s="42"/>
      <c r="P406" s="42"/>
      <c r="Q406" s="43"/>
      <c r="R406" s="37"/>
      <c r="S406" s="76"/>
      <c r="T406" s="76"/>
      <c r="U406" s="77"/>
      <c r="V406" s="37"/>
      <c r="W406" s="42"/>
      <c r="X406" s="42"/>
      <c r="Y406" s="43"/>
    </row>
    <row r="407" spans="1:25">
      <c r="A407" s="66"/>
      <c r="B407" s="162" t="s">
        <v>555</v>
      </c>
      <c r="C407" s="78" t="s">
        <v>660</v>
      </c>
      <c r="D407" s="78"/>
      <c r="E407" s="44" t="s">
        <v>180</v>
      </c>
      <c r="F407" s="40"/>
      <c r="G407" s="78" t="s">
        <v>661</v>
      </c>
      <c r="H407" s="78"/>
      <c r="I407" s="44" t="s">
        <v>180</v>
      </c>
      <c r="J407" s="40"/>
      <c r="K407" s="78" t="s">
        <v>662</v>
      </c>
      <c r="L407" s="78"/>
      <c r="M407" s="44" t="s">
        <v>180</v>
      </c>
      <c r="N407" s="40"/>
      <c r="O407" s="46">
        <v>389540</v>
      </c>
      <c r="P407" s="46"/>
      <c r="Q407" s="48"/>
      <c r="R407" s="40"/>
      <c r="S407" s="46">
        <v>70059</v>
      </c>
      <c r="T407" s="46"/>
      <c r="U407" s="48"/>
      <c r="V407" s="40"/>
      <c r="W407" s="46">
        <v>320759</v>
      </c>
      <c r="X407" s="46"/>
      <c r="Y407" s="48"/>
    </row>
    <row r="408" spans="1:25">
      <c r="A408" s="66"/>
      <c r="B408" s="162"/>
      <c r="C408" s="64"/>
      <c r="D408" s="64"/>
      <c r="E408" s="38"/>
      <c r="F408" s="40"/>
      <c r="G408" s="64"/>
      <c r="H408" s="64"/>
      <c r="I408" s="38"/>
      <c r="J408" s="40"/>
      <c r="K408" s="64"/>
      <c r="L408" s="64"/>
      <c r="M408" s="38"/>
      <c r="N408" s="40"/>
      <c r="O408" s="39"/>
      <c r="P408" s="39"/>
      <c r="Q408" s="40"/>
      <c r="R408" s="40"/>
      <c r="S408" s="39"/>
      <c r="T408" s="39"/>
      <c r="U408" s="40"/>
      <c r="V408" s="40"/>
      <c r="W408" s="39"/>
      <c r="X408" s="39"/>
      <c r="Y408" s="40"/>
    </row>
    <row r="409" spans="1:25">
      <c r="A409" s="66"/>
      <c r="B409" s="35" t="s">
        <v>496</v>
      </c>
      <c r="C409" s="36"/>
      <c r="D409" s="36"/>
      <c r="E409" s="37"/>
      <c r="F409" s="37"/>
      <c r="G409" s="36"/>
      <c r="H409" s="36"/>
      <c r="I409" s="37"/>
      <c r="J409" s="37"/>
      <c r="K409" s="36"/>
      <c r="L409" s="36"/>
      <c r="M409" s="37"/>
      <c r="N409" s="37"/>
      <c r="O409" s="36"/>
      <c r="P409" s="36"/>
      <c r="Q409" s="37"/>
      <c r="R409" s="37"/>
      <c r="S409" s="36"/>
      <c r="T409" s="36"/>
      <c r="U409" s="37"/>
      <c r="V409" s="37"/>
      <c r="W409" s="36"/>
      <c r="X409" s="36"/>
      <c r="Y409" s="37"/>
    </row>
    <row r="410" spans="1:25">
      <c r="A410" s="66"/>
      <c r="B410" s="35"/>
      <c r="C410" s="36"/>
      <c r="D410" s="36"/>
      <c r="E410" s="37"/>
      <c r="F410" s="37"/>
      <c r="G410" s="36"/>
      <c r="H410" s="36"/>
      <c r="I410" s="37"/>
      <c r="J410" s="37"/>
      <c r="K410" s="36"/>
      <c r="L410" s="36"/>
      <c r="M410" s="37"/>
      <c r="N410" s="37"/>
      <c r="O410" s="36"/>
      <c r="P410" s="36"/>
      <c r="Q410" s="37"/>
      <c r="R410" s="37"/>
      <c r="S410" s="36"/>
      <c r="T410" s="36"/>
      <c r="U410" s="37"/>
      <c r="V410" s="37"/>
      <c r="W410" s="36"/>
      <c r="X410" s="36"/>
      <c r="Y410" s="37"/>
    </row>
    <row r="411" spans="1:25">
      <c r="A411" s="66"/>
      <c r="B411" s="164" t="s">
        <v>99</v>
      </c>
      <c r="C411" s="64" t="s">
        <v>663</v>
      </c>
      <c r="D411" s="64"/>
      <c r="E411" s="38" t="s">
        <v>180</v>
      </c>
      <c r="F411" s="40"/>
      <c r="G411" s="64" t="s">
        <v>664</v>
      </c>
      <c r="H411" s="64"/>
      <c r="I411" s="38" t="s">
        <v>180</v>
      </c>
      <c r="J411" s="40"/>
      <c r="K411" s="64" t="s">
        <v>665</v>
      </c>
      <c r="L411" s="64"/>
      <c r="M411" s="38" t="s">
        <v>180</v>
      </c>
      <c r="N411" s="40"/>
      <c r="O411" s="64" t="s">
        <v>666</v>
      </c>
      <c r="P411" s="64"/>
      <c r="Q411" s="38" t="s">
        <v>180</v>
      </c>
      <c r="R411" s="40"/>
      <c r="S411" s="64">
        <v>140</v>
      </c>
      <c r="T411" s="64"/>
      <c r="U411" s="40"/>
      <c r="V411" s="40"/>
      <c r="W411" s="64" t="s">
        <v>667</v>
      </c>
      <c r="X411" s="64"/>
      <c r="Y411" s="38" t="s">
        <v>180</v>
      </c>
    </row>
    <row r="412" spans="1:25">
      <c r="A412" s="66"/>
      <c r="B412" s="164"/>
      <c r="C412" s="64"/>
      <c r="D412" s="64"/>
      <c r="E412" s="38"/>
      <c r="F412" s="40"/>
      <c r="G412" s="64"/>
      <c r="H412" s="64"/>
      <c r="I412" s="38"/>
      <c r="J412" s="40"/>
      <c r="K412" s="64"/>
      <c r="L412" s="64"/>
      <c r="M412" s="38"/>
      <c r="N412" s="40"/>
      <c r="O412" s="64"/>
      <c r="P412" s="64"/>
      <c r="Q412" s="38"/>
      <c r="R412" s="40"/>
      <c r="S412" s="64"/>
      <c r="T412" s="64"/>
      <c r="U412" s="40"/>
      <c r="V412" s="40"/>
      <c r="W412" s="64"/>
      <c r="X412" s="64"/>
      <c r="Y412" s="38"/>
    </row>
    <row r="413" spans="1:25">
      <c r="A413" s="66"/>
      <c r="B413" s="163" t="s">
        <v>502</v>
      </c>
      <c r="C413" s="36" t="s">
        <v>668</v>
      </c>
      <c r="D413" s="36"/>
      <c r="E413" s="52" t="s">
        <v>180</v>
      </c>
      <c r="F413" s="37"/>
      <c r="G413" s="36" t="s">
        <v>207</v>
      </c>
      <c r="H413" s="36"/>
      <c r="I413" s="37"/>
      <c r="J413" s="37"/>
      <c r="K413" s="36" t="s">
        <v>563</v>
      </c>
      <c r="L413" s="36"/>
      <c r="M413" s="52" t="s">
        <v>180</v>
      </c>
      <c r="N413" s="37"/>
      <c r="O413" s="36" t="s">
        <v>669</v>
      </c>
      <c r="P413" s="36"/>
      <c r="Q413" s="52" t="s">
        <v>180</v>
      </c>
      <c r="R413" s="37"/>
      <c r="S413" s="41">
        <v>224403</v>
      </c>
      <c r="T413" s="41"/>
      <c r="U413" s="37"/>
      <c r="V413" s="37"/>
      <c r="W413" s="36" t="s">
        <v>207</v>
      </c>
      <c r="X413" s="36"/>
      <c r="Y413" s="37"/>
    </row>
    <row r="414" spans="1:25">
      <c r="A414" s="66"/>
      <c r="B414" s="163"/>
      <c r="C414" s="36"/>
      <c r="D414" s="36"/>
      <c r="E414" s="52"/>
      <c r="F414" s="37"/>
      <c r="G414" s="36"/>
      <c r="H414" s="36"/>
      <c r="I414" s="37"/>
      <c r="J414" s="37"/>
      <c r="K414" s="36"/>
      <c r="L414" s="36"/>
      <c r="M414" s="52"/>
      <c r="N414" s="37"/>
      <c r="O414" s="36"/>
      <c r="P414" s="36"/>
      <c r="Q414" s="52"/>
      <c r="R414" s="37"/>
      <c r="S414" s="41"/>
      <c r="T414" s="41"/>
      <c r="U414" s="37"/>
      <c r="V414" s="37"/>
      <c r="W414" s="36"/>
      <c r="X414" s="36"/>
      <c r="Y414" s="37"/>
    </row>
    <row r="415" spans="1:25">
      <c r="A415" s="66"/>
      <c r="B415" s="164" t="s">
        <v>100</v>
      </c>
      <c r="C415" s="39">
        <v>1881</v>
      </c>
      <c r="D415" s="39"/>
      <c r="E415" s="40"/>
      <c r="F415" s="40"/>
      <c r="G415" s="64" t="s">
        <v>207</v>
      </c>
      <c r="H415" s="64"/>
      <c r="I415" s="40"/>
      <c r="J415" s="40"/>
      <c r="K415" s="64">
        <v>125</v>
      </c>
      <c r="L415" s="64"/>
      <c r="M415" s="40"/>
      <c r="N415" s="40"/>
      <c r="O415" s="39">
        <v>23439</v>
      </c>
      <c r="P415" s="39"/>
      <c r="Q415" s="40"/>
      <c r="R415" s="40"/>
      <c r="S415" s="64" t="s">
        <v>565</v>
      </c>
      <c r="T415" s="64"/>
      <c r="U415" s="38" t="s">
        <v>180</v>
      </c>
      <c r="V415" s="40"/>
      <c r="W415" s="39">
        <v>25305</v>
      </c>
      <c r="X415" s="39"/>
      <c r="Y415" s="40"/>
    </row>
    <row r="416" spans="1:25">
      <c r="A416" s="66"/>
      <c r="B416" s="164"/>
      <c r="C416" s="39"/>
      <c r="D416" s="39"/>
      <c r="E416" s="40"/>
      <c r="F416" s="40"/>
      <c r="G416" s="64"/>
      <c r="H416" s="64"/>
      <c r="I416" s="40"/>
      <c r="J416" s="40"/>
      <c r="K416" s="64"/>
      <c r="L416" s="64"/>
      <c r="M416" s="40"/>
      <c r="N416" s="40"/>
      <c r="O416" s="39"/>
      <c r="P416" s="39"/>
      <c r="Q416" s="40"/>
      <c r="R416" s="40"/>
      <c r="S416" s="64"/>
      <c r="T416" s="64"/>
      <c r="U416" s="38"/>
      <c r="V416" s="40"/>
      <c r="W416" s="39"/>
      <c r="X416" s="39"/>
      <c r="Y416" s="40"/>
    </row>
    <row r="417" spans="1:25">
      <c r="A417" s="66"/>
      <c r="B417" s="163" t="s">
        <v>506</v>
      </c>
      <c r="C417" s="41">
        <v>10455</v>
      </c>
      <c r="D417" s="41"/>
      <c r="E417" s="37"/>
      <c r="F417" s="37"/>
      <c r="G417" s="41">
        <v>213771</v>
      </c>
      <c r="H417" s="41"/>
      <c r="I417" s="37"/>
      <c r="J417" s="37"/>
      <c r="K417" s="36">
        <v>56</v>
      </c>
      <c r="L417" s="36"/>
      <c r="M417" s="37"/>
      <c r="N417" s="37"/>
      <c r="O417" s="36">
        <v>121</v>
      </c>
      <c r="P417" s="36"/>
      <c r="Q417" s="37"/>
      <c r="R417" s="37"/>
      <c r="S417" s="36" t="s">
        <v>670</v>
      </c>
      <c r="T417" s="36"/>
      <c r="U417" s="52" t="s">
        <v>180</v>
      </c>
      <c r="V417" s="37"/>
      <c r="W417" s="36" t="s">
        <v>207</v>
      </c>
      <c r="X417" s="36"/>
      <c r="Y417" s="37"/>
    </row>
    <row r="418" spans="1:25">
      <c r="A418" s="66"/>
      <c r="B418" s="163"/>
      <c r="C418" s="41"/>
      <c r="D418" s="41"/>
      <c r="E418" s="37"/>
      <c r="F418" s="37"/>
      <c r="G418" s="41"/>
      <c r="H418" s="41"/>
      <c r="I418" s="37"/>
      <c r="J418" s="37"/>
      <c r="K418" s="36"/>
      <c r="L418" s="36"/>
      <c r="M418" s="37"/>
      <c r="N418" s="37"/>
      <c r="O418" s="36"/>
      <c r="P418" s="36"/>
      <c r="Q418" s="37"/>
      <c r="R418" s="37"/>
      <c r="S418" s="36"/>
      <c r="T418" s="36"/>
      <c r="U418" s="52"/>
      <c r="V418" s="37"/>
      <c r="W418" s="36"/>
      <c r="X418" s="36"/>
      <c r="Y418" s="37"/>
    </row>
    <row r="419" spans="1:25">
      <c r="A419" s="66"/>
      <c r="B419" s="160" t="s">
        <v>567</v>
      </c>
      <c r="C419" s="64" t="s">
        <v>207</v>
      </c>
      <c r="D419" s="64"/>
      <c r="E419" s="40"/>
      <c r="F419" s="40"/>
      <c r="G419" s="64" t="s">
        <v>207</v>
      </c>
      <c r="H419" s="64"/>
      <c r="I419" s="40"/>
      <c r="J419" s="40"/>
      <c r="K419" s="64" t="s">
        <v>207</v>
      </c>
      <c r="L419" s="64"/>
      <c r="M419" s="40"/>
      <c r="N419" s="40"/>
      <c r="O419" s="64" t="s">
        <v>407</v>
      </c>
      <c r="P419" s="64"/>
      <c r="Q419" s="38" t="s">
        <v>180</v>
      </c>
      <c r="R419" s="40"/>
      <c r="S419" s="64" t="s">
        <v>207</v>
      </c>
      <c r="T419" s="64"/>
      <c r="U419" s="40"/>
      <c r="V419" s="40"/>
      <c r="W419" s="64" t="s">
        <v>407</v>
      </c>
      <c r="X419" s="64"/>
      <c r="Y419" s="38" t="s">
        <v>180</v>
      </c>
    </row>
    <row r="420" spans="1:25">
      <c r="A420" s="66"/>
      <c r="B420" s="160" t="s">
        <v>671</v>
      </c>
      <c r="C420" s="64"/>
      <c r="D420" s="64"/>
      <c r="E420" s="40"/>
      <c r="F420" s="40"/>
      <c r="G420" s="64"/>
      <c r="H420" s="64"/>
      <c r="I420" s="40"/>
      <c r="J420" s="40"/>
      <c r="K420" s="64"/>
      <c r="L420" s="64"/>
      <c r="M420" s="40"/>
      <c r="N420" s="40"/>
      <c r="O420" s="64"/>
      <c r="P420" s="64"/>
      <c r="Q420" s="38"/>
      <c r="R420" s="40"/>
      <c r="S420" s="64"/>
      <c r="T420" s="64"/>
      <c r="U420" s="40"/>
      <c r="V420" s="40"/>
      <c r="W420" s="64"/>
      <c r="X420" s="64"/>
      <c r="Y420" s="38"/>
    </row>
    <row r="421" spans="1:25">
      <c r="A421" s="66"/>
      <c r="B421" s="163" t="s">
        <v>672</v>
      </c>
      <c r="C421" s="36" t="s">
        <v>673</v>
      </c>
      <c r="D421" s="36"/>
      <c r="E421" s="52" t="s">
        <v>180</v>
      </c>
      <c r="F421" s="37"/>
      <c r="G421" s="41">
        <v>70064</v>
      </c>
      <c r="H421" s="41"/>
      <c r="I421" s="37"/>
      <c r="J421" s="37"/>
      <c r="K421" s="41">
        <v>73561</v>
      </c>
      <c r="L421" s="41"/>
      <c r="M421" s="37"/>
      <c r="N421" s="37"/>
      <c r="O421" s="36" t="s">
        <v>207</v>
      </c>
      <c r="P421" s="36"/>
      <c r="Q421" s="37"/>
      <c r="R421" s="37"/>
      <c r="S421" s="36" t="s">
        <v>674</v>
      </c>
      <c r="T421" s="36"/>
      <c r="U421" s="52" t="s">
        <v>180</v>
      </c>
      <c r="V421" s="37"/>
      <c r="W421" s="36" t="s">
        <v>207</v>
      </c>
      <c r="X421" s="36"/>
      <c r="Y421" s="37"/>
    </row>
    <row r="422" spans="1:25">
      <c r="A422" s="66"/>
      <c r="B422" s="163"/>
      <c r="C422" s="36"/>
      <c r="D422" s="36"/>
      <c r="E422" s="52"/>
      <c r="F422" s="37"/>
      <c r="G422" s="41"/>
      <c r="H422" s="41"/>
      <c r="I422" s="37"/>
      <c r="J422" s="37"/>
      <c r="K422" s="41"/>
      <c r="L422" s="41"/>
      <c r="M422" s="37"/>
      <c r="N422" s="37"/>
      <c r="O422" s="36"/>
      <c r="P422" s="36"/>
      <c r="Q422" s="37"/>
      <c r="R422" s="37"/>
      <c r="S422" s="36"/>
      <c r="T422" s="36"/>
      <c r="U422" s="52"/>
      <c r="V422" s="37"/>
      <c r="W422" s="36"/>
      <c r="X422" s="36"/>
      <c r="Y422" s="37"/>
    </row>
    <row r="423" spans="1:25">
      <c r="A423" s="66"/>
      <c r="B423" s="164" t="s">
        <v>572</v>
      </c>
      <c r="C423" s="39">
        <v>48309</v>
      </c>
      <c r="D423" s="39"/>
      <c r="E423" s="40"/>
      <c r="F423" s="40"/>
      <c r="G423" s="64" t="s">
        <v>207</v>
      </c>
      <c r="H423" s="64"/>
      <c r="I423" s="40"/>
      <c r="J423" s="40"/>
      <c r="K423" s="64">
        <v>22</v>
      </c>
      <c r="L423" s="64"/>
      <c r="M423" s="40"/>
      <c r="N423" s="40"/>
      <c r="O423" s="64" t="s">
        <v>675</v>
      </c>
      <c r="P423" s="64"/>
      <c r="Q423" s="38" t="s">
        <v>180</v>
      </c>
      <c r="R423" s="40"/>
      <c r="S423" s="64" t="s">
        <v>676</v>
      </c>
      <c r="T423" s="64"/>
      <c r="U423" s="38" t="s">
        <v>180</v>
      </c>
      <c r="V423" s="40"/>
      <c r="W423" s="64" t="s">
        <v>677</v>
      </c>
      <c r="X423" s="64"/>
      <c r="Y423" s="38" t="s">
        <v>180</v>
      </c>
    </row>
    <row r="424" spans="1:25" ht="15.75" thickBot="1">
      <c r="A424" s="66"/>
      <c r="B424" s="164"/>
      <c r="C424" s="80"/>
      <c r="D424" s="80"/>
      <c r="E424" s="81"/>
      <c r="F424" s="40"/>
      <c r="G424" s="29"/>
      <c r="H424" s="29"/>
      <c r="I424" s="81"/>
      <c r="J424" s="40"/>
      <c r="K424" s="29"/>
      <c r="L424" s="29"/>
      <c r="M424" s="81"/>
      <c r="N424" s="40"/>
      <c r="O424" s="29"/>
      <c r="P424" s="29"/>
      <c r="Q424" s="101"/>
      <c r="R424" s="40"/>
      <c r="S424" s="29"/>
      <c r="T424" s="29"/>
      <c r="U424" s="101"/>
      <c r="V424" s="40"/>
      <c r="W424" s="29"/>
      <c r="X424" s="29"/>
      <c r="Y424" s="101"/>
    </row>
    <row r="425" spans="1:25">
      <c r="A425" s="66"/>
      <c r="B425" s="52"/>
      <c r="C425" s="58" t="s">
        <v>678</v>
      </c>
      <c r="D425" s="58"/>
      <c r="E425" s="56" t="s">
        <v>180</v>
      </c>
      <c r="F425" s="37"/>
      <c r="G425" s="62">
        <v>111965</v>
      </c>
      <c r="H425" s="62"/>
      <c r="I425" s="60"/>
      <c r="J425" s="37"/>
      <c r="K425" s="62">
        <v>72152</v>
      </c>
      <c r="L425" s="62"/>
      <c r="M425" s="60"/>
      <c r="N425" s="37"/>
      <c r="O425" s="58" t="s">
        <v>679</v>
      </c>
      <c r="P425" s="58"/>
      <c r="Q425" s="56" t="s">
        <v>180</v>
      </c>
      <c r="R425" s="37"/>
      <c r="S425" s="58" t="s">
        <v>680</v>
      </c>
      <c r="T425" s="58"/>
      <c r="U425" s="56" t="s">
        <v>180</v>
      </c>
      <c r="V425" s="37"/>
      <c r="W425" s="58" t="s">
        <v>681</v>
      </c>
      <c r="X425" s="58"/>
      <c r="Y425" s="56" t="s">
        <v>180</v>
      </c>
    </row>
    <row r="426" spans="1:25" ht="15.75" thickBot="1">
      <c r="A426" s="66"/>
      <c r="B426" s="52"/>
      <c r="C426" s="76"/>
      <c r="D426" s="76"/>
      <c r="E426" s="77"/>
      <c r="F426" s="37"/>
      <c r="G426" s="42"/>
      <c r="H426" s="42"/>
      <c r="I426" s="43"/>
      <c r="J426" s="37"/>
      <c r="K426" s="42"/>
      <c r="L426" s="42"/>
      <c r="M426" s="43"/>
      <c r="N426" s="37"/>
      <c r="O426" s="76"/>
      <c r="P426" s="76"/>
      <c r="Q426" s="77"/>
      <c r="R426" s="37"/>
      <c r="S426" s="76"/>
      <c r="T426" s="76"/>
      <c r="U426" s="77"/>
      <c r="V426" s="37"/>
      <c r="W426" s="76"/>
      <c r="X426" s="76"/>
      <c r="Y426" s="77"/>
    </row>
    <row r="427" spans="1:25" ht="23.25" customHeight="1">
      <c r="A427" s="66"/>
      <c r="B427" s="162" t="s">
        <v>581</v>
      </c>
      <c r="C427" s="78" t="s">
        <v>682</v>
      </c>
      <c r="D427" s="78"/>
      <c r="E427" s="44" t="s">
        <v>180</v>
      </c>
      <c r="F427" s="40"/>
      <c r="G427" s="46">
        <v>111964</v>
      </c>
      <c r="H427" s="46"/>
      <c r="I427" s="48"/>
      <c r="J427" s="40"/>
      <c r="K427" s="78" t="s">
        <v>683</v>
      </c>
      <c r="L427" s="78"/>
      <c r="M427" s="44" t="s">
        <v>180</v>
      </c>
      <c r="N427" s="40"/>
      <c r="O427" s="46">
        <v>231971</v>
      </c>
      <c r="P427" s="46"/>
      <c r="Q427" s="48"/>
      <c r="R427" s="40"/>
      <c r="S427" s="78" t="s">
        <v>684</v>
      </c>
      <c r="T427" s="78"/>
      <c r="U427" s="44" t="s">
        <v>180</v>
      </c>
      <c r="V427" s="40"/>
      <c r="W427" s="46">
        <v>13977</v>
      </c>
      <c r="X427" s="46"/>
      <c r="Y427" s="48"/>
    </row>
    <row r="428" spans="1:25">
      <c r="A428" s="66"/>
      <c r="B428" s="162"/>
      <c r="C428" s="64"/>
      <c r="D428" s="64"/>
      <c r="E428" s="38"/>
      <c r="F428" s="40"/>
      <c r="G428" s="39"/>
      <c r="H428" s="39"/>
      <c r="I428" s="40"/>
      <c r="J428" s="40"/>
      <c r="K428" s="64"/>
      <c r="L428" s="64"/>
      <c r="M428" s="38"/>
      <c r="N428" s="40"/>
      <c r="O428" s="39"/>
      <c r="P428" s="39"/>
      <c r="Q428" s="40"/>
      <c r="R428" s="40"/>
      <c r="S428" s="64"/>
      <c r="T428" s="64"/>
      <c r="U428" s="38"/>
      <c r="V428" s="40"/>
      <c r="W428" s="39"/>
      <c r="X428" s="39"/>
      <c r="Y428" s="40"/>
    </row>
    <row r="429" spans="1:25">
      <c r="A429" s="66"/>
      <c r="B429" s="35" t="s">
        <v>242</v>
      </c>
      <c r="C429" s="41">
        <v>33304</v>
      </c>
      <c r="D429" s="41"/>
      <c r="E429" s="37"/>
      <c r="F429" s="37"/>
      <c r="G429" s="36" t="s">
        <v>685</v>
      </c>
      <c r="H429" s="36"/>
      <c r="I429" s="52" t="s">
        <v>180</v>
      </c>
      <c r="J429" s="37"/>
      <c r="K429" s="36" t="s">
        <v>686</v>
      </c>
      <c r="L429" s="36"/>
      <c r="M429" s="52" t="s">
        <v>180</v>
      </c>
      <c r="N429" s="37"/>
      <c r="O429" s="36" t="s">
        <v>687</v>
      </c>
      <c r="P429" s="36"/>
      <c r="Q429" s="52" t="s">
        <v>180</v>
      </c>
      <c r="R429" s="37"/>
      <c r="S429" s="36" t="s">
        <v>688</v>
      </c>
      <c r="T429" s="36"/>
      <c r="U429" s="52" t="s">
        <v>180</v>
      </c>
      <c r="V429" s="37"/>
      <c r="W429" s="36" t="s">
        <v>353</v>
      </c>
      <c r="X429" s="36"/>
      <c r="Y429" s="52" t="s">
        <v>180</v>
      </c>
    </row>
    <row r="430" spans="1:25" ht="15.75" thickBot="1">
      <c r="A430" s="66"/>
      <c r="B430" s="35"/>
      <c r="C430" s="42"/>
      <c r="D430" s="42"/>
      <c r="E430" s="43"/>
      <c r="F430" s="37"/>
      <c r="G430" s="76"/>
      <c r="H430" s="76"/>
      <c r="I430" s="77"/>
      <c r="J430" s="37"/>
      <c r="K430" s="76"/>
      <c r="L430" s="76"/>
      <c r="M430" s="77"/>
      <c r="N430" s="37"/>
      <c r="O430" s="76"/>
      <c r="P430" s="76"/>
      <c r="Q430" s="77"/>
      <c r="R430" s="37"/>
      <c r="S430" s="76"/>
      <c r="T430" s="76"/>
      <c r="U430" s="77"/>
      <c r="V430" s="37"/>
      <c r="W430" s="76"/>
      <c r="X430" s="76"/>
      <c r="Y430" s="77"/>
    </row>
    <row r="431" spans="1:25">
      <c r="A431" s="66"/>
      <c r="B431" s="162" t="s">
        <v>588</v>
      </c>
      <c r="C431" s="78" t="s">
        <v>689</v>
      </c>
      <c r="D431" s="78"/>
      <c r="E431" s="44" t="s">
        <v>180</v>
      </c>
      <c r="F431" s="40"/>
      <c r="G431" s="46">
        <v>96120</v>
      </c>
      <c r="H431" s="46"/>
      <c r="I431" s="48"/>
      <c r="J431" s="40"/>
      <c r="K431" s="78" t="s">
        <v>690</v>
      </c>
      <c r="L431" s="78"/>
      <c r="M431" s="44" t="s">
        <v>180</v>
      </c>
      <c r="N431" s="40"/>
      <c r="O431" s="46">
        <v>124808</v>
      </c>
      <c r="P431" s="46"/>
      <c r="Q431" s="48"/>
      <c r="R431" s="40"/>
      <c r="S431" s="78" t="s">
        <v>691</v>
      </c>
      <c r="T431" s="78"/>
      <c r="U431" s="44" t="s">
        <v>180</v>
      </c>
      <c r="V431" s="40"/>
      <c r="W431" s="78" t="s">
        <v>692</v>
      </c>
      <c r="X431" s="78"/>
      <c r="Y431" s="44" t="s">
        <v>180</v>
      </c>
    </row>
    <row r="432" spans="1:25">
      <c r="A432" s="66"/>
      <c r="B432" s="162"/>
      <c r="C432" s="64"/>
      <c r="D432" s="64"/>
      <c r="E432" s="38"/>
      <c r="F432" s="40"/>
      <c r="G432" s="39"/>
      <c r="H432" s="39"/>
      <c r="I432" s="40"/>
      <c r="J432" s="40"/>
      <c r="K432" s="64"/>
      <c r="L432" s="64"/>
      <c r="M432" s="38"/>
      <c r="N432" s="40"/>
      <c r="O432" s="39"/>
      <c r="P432" s="39"/>
      <c r="Q432" s="40"/>
      <c r="R432" s="40"/>
      <c r="S432" s="64"/>
      <c r="T432" s="64"/>
      <c r="U432" s="38"/>
      <c r="V432" s="40"/>
      <c r="W432" s="64"/>
      <c r="X432" s="64"/>
      <c r="Y432" s="38"/>
    </row>
    <row r="433" spans="1:25">
      <c r="A433" s="66"/>
      <c r="B433" s="35" t="s">
        <v>250</v>
      </c>
      <c r="C433" s="36" t="s">
        <v>207</v>
      </c>
      <c r="D433" s="36"/>
      <c r="E433" s="37"/>
      <c r="F433" s="37"/>
      <c r="G433" s="36" t="s">
        <v>207</v>
      </c>
      <c r="H433" s="36"/>
      <c r="I433" s="37"/>
      <c r="J433" s="37"/>
      <c r="K433" s="36" t="s">
        <v>207</v>
      </c>
      <c r="L433" s="36"/>
      <c r="M433" s="37"/>
      <c r="N433" s="37"/>
      <c r="O433" s="36" t="s">
        <v>246</v>
      </c>
      <c r="P433" s="36"/>
      <c r="Q433" s="52" t="s">
        <v>180</v>
      </c>
      <c r="R433" s="37"/>
      <c r="S433" s="36" t="s">
        <v>207</v>
      </c>
      <c r="T433" s="36"/>
      <c r="U433" s="37"/>
      <c r="V433" s="37"/>
      <c r="W433" s="36" t="s">
        <v>246</v>
      </c>
      <c r="X433" s="36"/>
      <c r="Y433" s="52" t="s">
        <v>180</v>
      </c>
    </row>
    <row r="434" spans="1:25" ht="15.75" thickBot="1">
      <c r="A434" s="66"/>
      <c r="B434" s="35"/>
      <c r="C434" s="76"/>
      <c r="D434" s="76"/>
      <c r="E434" s="43"/>
      <c r="F434" s="37"/>
      <c r="G434" s="76"/>
      <c r="H434" s="76"/>
      <c r="I434" s="43"/>
      <c r="J434" s="37"/>
      <c r="K434" s="76"/>
      <c r="L434" s="76"/>
      <c r="M434" s="43"/>
      <c r="N434" s="37"/>
      <c r="O434" s="76"/>
      <c r="P434" s="76"/>
      <c r="Q434" s="77"/>
      <c r="R434" s="37"/>
      <c r="S434" s="76"/>
      <c r="T434" s="76"/>
      <c r="U434" s="43"/>
      <c r="V434" s="37"/>
      <c r="W434" s="76"/>
      <c r="X434" s="76"/>
      <c r="Y434" s="77"/>
    </row>
    <row r="435" spans="1:25">
      <c r="A435" s="66"/>
      <c r="B435" s="162" t="s">
        <v>693</v>
      </c>
      <c r="C435" s="44" t="s">
        <v>178</v>
      </c>
      <c r="D435" s="78" t="s">
        <v>689</v>
      </c>
      <c r="E435" s="44" t="s">
        <v>180</v>
      </c>
      <c r="F435" s="40"/>
      <c r="G435" s="44" t="s">
        <v>178</v>
      </c>
      <c r="H435" s="46">
        <v>96120</v>
      </c>
      <c r="I435" s="48"/>
      <c r="J435" s="40"/>
      <c r="K435" s="44" t="s">
        <v>178</v>
      </c>
      <c r="L435" s="78" t="s">
        <v>690</v>
      </c>
      <c r="M435" s="44" t="s">
        <v>180</v>
      </c>
      <c r="N435" s="40"/>
      <c r="O435" s="44" t="s">
        <v>178</v>
      </c>
      <c r="P435" s="46">
        <v>73561</v>
      </c>
      <c r="Q435" s="48"/>
      <c r="R435" s="40"/>
      <c r="S435" s="44" t="s">
        <v>178</v>
      </c>
      <c r="T435" s="78" t="s">
        <v>691</v>
      </c>
      <c r="U435" s="44" t="s">
        <v>180</v>
      </c>
      <c r="V435" s="40"/>
      <c r="W435" s="44" t="s">
        <v>178</v>
      </c>
      <c r="X435" s="78" t="s">
        <v>689</v>
      </c>
      <c r="Y435" s="44" t="s">
        <v>180</v>
      </c>
    </row>
    <row r="436" spans="1:25" ht="15.75" thickBot="1">
      <c r="A436" s="66"/>
      <c r="B436" s="162"/>
      <c r="C436" s="45"/>
      <c r="D436" s="168"/>
      <c r="E436" s="45"/>
      <c r="F436" s="40"/>
      <c r="G436" s="45"/>
      <c r="H436" s="47"/>
      <c r="I436" s="49"/>
      <c r="J436" s="40"/>
      <c r="K436" s="45"/>
      <c r="L436" s="168"/>
      <c r="M436" s="45"/>
      <c r="N436" s="40"/>
      <c r="O436" s="45"/>
      <c r="P436" s="47"/>
      <c r="Q436" s="49"/>
      <c r="R436" s="40"/>
      <c r="S436" s="45"/>
      <c r="T436" s="168"/>
      <c r="U436" s="45"/>
      <c r="V436" s="40"/>
      <c r="W436" s="45"/>
      <c r="X436" s="168"/>
      <c r="Y436" s="45"/>
    </row>
    <row r="437" spans="1:25" ht="15.75" thickTop="1">
      <c r="A437" s="66"/>
      <c r="B437" s="19"/>
      <c r="C437" s="51"/>
      <c r="D437" s="51"/>
      <c r="E437" s="51"/>
      <c r="F437" s="19"/>
      <c r="G437" s="51"/>
      <c r="H437" s="51"/>
      <c r="I437" s="51"/>
      <c r="J437" s="19"/>
      <c r="K437" s="51"/>
      <c r="L437" s="51"/>
      <c r="M437" s="51"/>
      <c r="N437" s="19"/>
      <c r="O437" s="51"/>
      <c r="P437" s="51"/>
      <c r="Q437" s="51"/>
      <c r="R437" s="19"/>
      <c r="S437" s="51"/>
      <c r="T437" s="51"/>
      <c r="U437" s="51"/>
      <c r="V437" s="19"/>
      <c r="W437" s="51"/>
      <c r="X437" s="51"/>
      <c r="Y437" s="51"/>
    </row>
    <row r="438" spans="1:25">
      <c r="A438" s="66"/>
      <c r="B438" s="10" t="s">
        <v>694</v>
      </c>
      <c r="C438" s="40"/>
      <c r="D438" s="40"/>
      <c r="E438" s="40"/>
      <c r="F438" s="40"/>
      <c r="G438" s="40"/>
      <c r="H438" s="40"/>
      <c r="I438" s="40"/>
      <c r="J438" s="40"/>
      <c r="K438" s="40"/>
      <c r="L438" s="40"/>
      <c r="M438" s="40"/>
      <c r="N438" s="40"/>
      <c r="O438" s="40"/>
      <c r="P438" s="40"/>
      <c r="Q438" s="40"/>
      <c r="R438" s="40"/>
      <c r="S438" s="40"/>
      <c r="T438" s="40"/>
      <c r="U438" s="40"/>
      <c r="V438" s="40"/>
      <c r="W438" s="40"/>
      <c r="X438" s="40"/>
      <c r="Y438" s="40"/>
    </row>
    <row r="439" spans="1:25">
      <c r="A439" s="66"/>
      <c r="B439" s="10" t="s">
        <v>695</v>
      </c>
      <c r="C439" s="40"/>
      <c r="D439" s="40"/>
      <c r="E439" s="40"/>
      <c r="F439" s="40"/>
      <c r="G439" s="40"/>
      <c r="H439" s="40"/>
      <c r="I439" s="40"/>
      <c r="J439" s="40"/>
      <c r="K439" s="40"/>
      <c r="L439" s="40"/>
      <c r="M439" s="40"/>
      <c r="N439" s="40"/>
      <c r="O439" s="40"/>
      <c r="P439" s="40"/>
      <c r="Q439" s="40"/>
      <c r="R439" s="40"/>
      <c r="S439" s="40"/>
      <c r="T439" s="40"/>
      <c r="U439" s="40"/>
      <c r="V439" s="40"/>
      <c r="W439" s="40"/>
      <c r="X439" s="40"/>
      <c r="Y439" s="40"/>
    </row>
    <row r="440" spans="1:25">
      <c r="A440" s="66"/>
      <c r="B440" s="19" t="s">
        <v>533</v>
      </c>
      <c r="C440" s="52" t="s">
        <v>178</v>
      </c>
      <c r="D440" s="36" t="s">
        <v>696</v>
      </c>
      <c r="E440" s="52" t="s">
        <v>180</v>
      </c>
      <c r="F440" s="37"/>
      <c r="G440" s="52" t="s">
        <v>178</v>
      </c>
      <c r="H440" s="36" t="s">
        <v>696</v>
      </c>
      <c r="I440" s="52" t="s">
        <v>180</v>
      </c>
      <c r="J440" s="37"/>
      <c r="K440" s="52" t="s">
        <v>178</v>
      </c>
      <c r="L440" s="36" t="s">
        <v>696</v>
      </c>
      <c r="M440" s="52" t="s">
        <v>180</v>
      </c>
      <c r="N440" s="37"/>
      <c r="O440" s="52" t="s">
        <v>178</v>
      </c>
      <c r="P440" s="36" t="s">
        <v>696</v>
      </c>
      <c r="Q440" s="52" t="s">
        <v>180</v>
      </c>
      <c r="R440" s="37"/>
      <c r="S440" s="52" t="s">
        <v>178</v>
      </c>
      <c r="T440" s="41">
        <v>183666</v>
      </c>
      <c r="U440" s="37"/>
      <c r="V440" s="37"/>
      <c r="W440" s="52" t="s">
        <v>178</v>
      </c>
      <c r="X440" s="36" t="s">
        <v>696</v>
      </c>
      <c r="Y440" s="52" t="s">
        <v>180</v>
      </c>
    </row>
    <row r="441" spans="1:25">
      <c r="A441" s="66"/>
      <c r="B441" s="19" t="s">
        <v>534</v>
      </c>
      <c r="C441" s="52"/>
      <c r="D441" s="36"/>
      <c r="E441" s="52"/>
      <c r="F441" s="37"/>
      <c r="G441" s="52"/>
      <c r="H441" s="36"/>
      <c r="I441" s="52"/>
      <c r="J441" s="37"/>
      <c r="K441" s="52"/>
      <c r="L441" s="36"/>
      <c r="M441" s="52"/>
      <c r="N441" s="37"/>
      <c r="O441" s="52"/>
      <c r="P441" s="36"/>
      <c r="Q441" s="52"/>
      <c r="R441" s="37"/>
      <c r="S441" s="52"/>
      <c r="T441" s="41"/>
      <c r="U441" s="37"/>
      <c r="V441" s="37"/>
      <c r="W441" s="52"/>
      <c r="X441" s="36"/>
      <c r="Y441" s="52"/>
    </row>
    <row r="442" spans="1:25">
      <c r="A442" s="66"/>
      <c r="B442" s="38" t="s">
        <v>537</v>
      </c>
      <c r="C442" s="64" t="s">
        <v>697</v>
      </c>
      <c r="D442" s="64"/>
      <c r="E442" s="38" t="s">
        <v>180</v>
      </c>
      <c r="F442" s="40"/>
      <c r="G442" s="64" t="s">
        <v>697</v>
      </c>
      <c r="H442" s="64"/>
      <c r="I442" s="38" t="s">
        <v>180</v>
      </c>
      <c r="J442" s="40"/>
      <c r="K442" s="64" t="s">
        <v>697</v>
      </c>
      <c r="L442" s="64"/>
      <c r="M442" s="38" t="s">
        <v>180</v>
      </c>
      <c r="N442" s="40"/>
      <c r="O442" s="64" t="s">
        <v>697</v>
      </c>
      <c r="P442" s="64"/>
      <c r="Q442" s="38" t="s">
        <v>180</v>
      </c>
      <c r="R442" s="40"/>
      <c r="S442" s="39">
        <v>6957</v>
      </c>
      <c r="T442" s="39"/>
      <c r="U442" s="40"/>
      <c r="V442" s="40"/>
      <c r="W442" s="64" t="s">
        <v>697</v>
      </c>
      <c r="X442" s="64"/>
      <c r="Y442" s="38" t="s">
        <v>180</v>
      </c>
    </row>
    <row r="443" spans="1:25" ht="15.75" thickBot="1">
      <c r="A443" s="66"/>
      <c r="B443" s="38"/>
      <c r="C443" s="29"/>
      <c r="D443" s="29"/>
      <c r="E443" s="101"/>
      <c r="F443" s="40"/>
      <c r="G443" s="29"/>
      <c r="H443" s="29"/>
      <c r="I443" s="101"/>
      <c r="J443" s="40"/>
      <c r="K443" s="29"/>
      <c r="L443" s="29"/>
      <c r="M443" s="101"/>
      <c r="N443" s="40"/>
      <c r="O443" s="29"/>
      <c r="P443" s="29"/>
      <c r="Q443" s="101"/>
      <c r="R443" s="40"/>
      <c r="S443" s="80"/>
      <c r="T443" s="80"/>
      <c r="U443" s="81"/>
      <c r="V443" s="40"/>
      <c r="W443" s="29"/>
      <c r="X443" s="29"/>
      <c r="Y443" s="101"/>
    </row>
    <row r="444" spans="1:25">
      <c r="A444" s="66"/>
      <c r="B444" s="52" t="s">
        <v>539</v>
      </c>
      <c r="C444" s="58" t="s">
        <v>698</v>
      </c>
      <c r="D444" s="58"/>
      <c r="E444" s="56" t="s">
        <v>180</v>
      </c>
      <c r="F444" s="37"/>
      <c r="G444" s="58" t="s">
        <v>698</v>
      </c>
      <c r="H444" s="58"/>
      <c r="I444" s="56" t="s">
        <v>180</v>
      </c>
      <c r="J444" s="37"/>
      <c r="K444" s="58" t="s">
        <v>698</v>
      </c>
      <c r="L444" s="58"/>
      <c r="M444" s="56" t="s">
        <v>180</v>
      </c>
      <c r="N444" s="37"/>
      <c r="O444" s="58" t="s">
        <v>698</v>
      </c>
      <c r="P444" s="58"/>
      <c r="Q444" s="56" t="s">
        <v>180</v>
      </c>
      <c r="R444" s="37"/>
      <c r="S444" s="62">
        <v>190623</v>
      </c>
      <c r="T444" s="62"/>
      <c r="U444" s="60"/>
      <c r="V444" s="37"/>
      <c r="W444" s="58" t="s">
        <v>698</v>
      </c>
      <c r="X444" s="58"/>
      <c r="Y444" s="56" t="s">
        <v>180</v>
      </c>
    </row>
    <row r="445" spans="1:25">
      <c r="A445" s="66"/>
      <c r="B445" s="52"/>
      <c r="C445" s="36"/>
      <c r="D445" s="36"/>
      <c r="E445" s="52"/>
      <c r="F445" s="37"/>
      <c r="G445" s="36"/>
      <c r="H445" s="36"/>
      <c r="I445" s="52"/>
      <c r="J445" s="37"/>
      <c r="K445" s="36"/>
      <c r="L445" s="36"/>
      <c r="M445" s="52"/>
      <c r="N445" s="37"/>
      <c r="O445" s="36"/>
      <c r="P445" s="36"/>
      <c r="Q445" s="52"/>
      <c r="R445" s="37"/>
      <c r="S445" s="41"/>
      <c r="T445" s="41"/>
      <c r="U445" s="37"/>
      <c r="V445" s="37"/>
      <c r="W445" s="36"/>
      <c r="X445" s="36"/>
      <c r="Y445" s="52"/>
    </row>
    <row r="446" spans="1:25">
      <c r="A446" s="66"/>
      <c r="B446" s="38" t="s">
        <v>699</v>
      </c>
      <c r="C446" s="64" t="s">
        <v>689</v>
      </c>
      <c r="D446" s="64"/>
      <c r="E446" s="38" t="s">
        <v>180</v>
      </c>
      <c r="F446" s="40"/>
      <c r="G446" s="39">
        <v>96120</v>
      </c>
      <c r="H446" s="39"/>
      <c r="I446" s="40"/>
      <c r="J446" s="40"/>
      <c r="K446" s="64" t="s">
        <v>690</v>
      </c>
      <c r="L446" s="64"/>
      <c r="M446" s="38" t="s">
        <v>180</v>
      </c>
      <c r="N446" s="40"/>
      <c r="O446" s="39">
        <v>73561</v>
      </c>
      <c r="P446" s="39"/>
      <c r="Q446" s="40"/>
      <c r="R446" s="40"/>
      <c r="S446" s="64" t="s">
        <v>691</v>
      </c>
      <c r="T446" s="64"/>
      <c r="U446" s="38" t="s">
        <v>180</v>
      </c>
      <c r="V446" s="40"/>
      <c r="W446" s="64" t="s">
        <v>689</v>
      </c>
      <c r="X446" s="64"/>
      <c r="Y446" s="38" t="s">
        <v>180</v>
      </c>
    </row>
    <row r="447" spans="1:25" ht="15.75" thickBot="1">
      <c r="A447" s="66"/>
      <c r="B447" s="38"/>
      <c r="C447" s="29"/>
      <c r="D447" s="29"/>
      <c r="E447" s="101"/>
      <c r="F447" s="40"/>
      <c r="G447" s="80"/>
      <c r="H447" s="80"/>
      <c r="I447" s="81"/>
      <c r="J447" s="40"/>
      <c r="K447" s="29"/>
      <c r="L447" s="29"/>
      <c r="M447" s="101"/>
      <c r="N447" s="40"/>
      <c r="O447" s="80"/>
      <c r="P447" s="80"/>
      <c r="Q447" s="81"/>
      <c r="R447" s="40"/>
      <c r="S447" s="29"/>
      <c r="T447" s="29"/>
      <c r="U447" s="101"/>
      <c r="V447" s="40"/>
      <c r="W447" s="29"/>
      <c r="X447" s="29"/>
      <c r="Y447" s="101"/>
    </row>
    <row r="448" spans="1:25">
      <c r="A448" s="66"/>
      <c r="B448" s="165" t="s">
        <v>700</v>
      </c>
      <c r="C448" s="56" t="s">
        <v>178</v>
      </c>
      <c r="D448" s="58" t="s">
        <v>701</v>
      </c>
      <c r="E448" s="56" t="s">
        <v>180</v>
      </c>
      <c r="F448" s="37"/>
      <c r="G448" s="56" t="s">
        <v>178</v>
      </c>
      <c r="H448" s="62">
        <v>32579</v>
      </c>
      <c r="I448" s="60"/>
      <c r="J448" s="37"/>
      <c r="K448" s="56" t="s">
        <v>178</v>
      </c>
      <c r="L448" s="58" t="s">
        <v>702</v>
      </c>
      <c r="M448" s="56" t="s">
        <v>180</v>
      </c>
      <c r="N448" s="37"/>
      <c r="O448" s="56" t="s">
        <v>178</v>
      </c>
      <c r="P448" s="62">
        <v>10020</v>
      </c>
      <c r="Q448" s="60"/>
      <c r="R448" s="37"/>
      <c r="S448" s="56" t="s">
        <v>178</v>
      </c>
      <c r="T448" s="62">
        <v>124600</v>
      </c>
      <c r="U448" s="60"/>
      <c r="V448" s="37"/>
      <c r="W448" s="56" t="s">
        <v>178</v>
      </c>
      <c r="X448" s="58" t="s">
        <v>701</v>
      </c>
      <c r="Y448" s="56" t="s">
        <v>180</v>
      </c>
    </row>
    <row r="449" spans="1:25" ht="15.75" thickBot="1">
      <c r="A449" s="66"/>
      <c r="B449" s="165"/>
      <c r="C449" s="82"/>
      <c r="D449" s="99"/>
      <c r="E449" s="82"/>
      <c r="F449" s="37"/>
      <c r="G449" s="82"/>
      <c r="H449" s="83"/>
      <c r="I449" s="84"/>
      <c r="J449" s="37"/>
      <c r="K449" s="82"/>
      <c r="L449" s="99"/>
      <c r="M449" s="82"/>
      <c r="N449" s="37"/>
      <c r="O449" s="82"/>
      <c r="P449" s="83"/>
      <c r="Q449" s="84"/>
      <c r="R449" s="37"/>
      <c r="S449" s="82"/>
      <c r="T449" s="83"/>
      <c r="U449" s="84"/>
      <c r="V449" s="37"/>
      <c r="W449" s="82"/>
      <c r="X449" s="99"/>
      <c r="Y449" s="82"/>
    </row>
    <row r="450" spans="1:25" ht="15.75" thickTop="1">
      <c r="A450" s="66"/>
      <c r="B450" s="28" t="s">
        <v>703</v>
      </c>
      <c r="C450" s="28"/>
      <c r="D450" s="28"/>
      <c r="E450" s="28"/>
      <c r="F450" s="28"/>
      <c r="G450" s="28"/>
      <c r="H450" s="28"/>
      <c r="I450" s="28"/>
      <c r="J450" s="28"/>
      <c r="K450" s="28"/>
      <c r="L450" s="28"/>
      <c r="M450" s="28"/>
      <c r="N450" s="28"/>
      <c r="O450" s="28"/>
      <c r="P450" s="28"/>
      <c r="Q450" s="28"/>
      <c r="R450" s="28"/>
      <c r="S450" s="28"/>
      <c r="T450" s="28"/>
      <c r="U450" s="28"/>
      <c r="V450" s="28"/>
      <c r="W450" s="28"/>
      <c r="X450" s="28"/>
      <c r="Y450" s="28"/>
    </row>
    <row r="451" spans="1:25">
      <c r="A451" s="66"/>
      <c r="B451" s="28" t="s">
        <v>704</v>
      </c>
      <c r="C451" s="28"/>
      <c r="D451" s="28"/>
      <c r="E451" s="28"/>
      <c r="F451" s="28"/>
      <c r="G451" s="28"/>
      <c r="H451" s="28"/>
      <c r="I451" s="28"/>
      <c r="J451" s="28"/>
      <c r="K451" s="28"/>
      <c r="L451" s="28"/>
      <c r="M451" s="28"/>
      <c r="N451" s="28"/>
      <c r="O451" s="28"/>
      <c r="P451" s="28"/>
      <c r="Q451" s="28"/>
      <c r="R451" s="28"/>
      <c r="S451" s="28"/>
      <c r="T451" s="28"/>
      <c r="U451" s="28"/>
      <c r="V451" s="28"/>
      <c r="W451" s="28"/>
      <c r="X451" s="28"/>
      <c r="Y451" s="28"/>
    </row>
    <row r="452" spans="1:25">
      <c r="A452" s="66"/>
      <c r="B452" s="26"/>
      <c r="C452" s="26"/>
      <c r="D452" s="26"/>
      <c r="E452" s="26"/>
      <c r="F452" s="26"/>
      <c r="G452" s="26"/>
      <c r="H452" s="26"/>
      <c r="I452" s="26"/>
      <c r="J452" s="26"/>
      <c r="K452" s="26"/>
      <c r="L452" s="26"/>
      <c r="M452" s="26"/>
      <c r="N452" s="26"/>
      <c r="O452" s="26"/>
      <c r="P452" s="26"/>
      <c r="Q452" s="26"/>
      <c r="R452" s="26"/>
      <c r="S452" s="26"/>
      <c r="T452" s="26"/>
      <c r="U452" s="26"/>
      <c r="V452" s="26"/>
      <c r="W452" s="26"/>
      <c r="X452" s="26"/>
      <c r="Y452" s="26"/>
    </row>
    <row r="453" spans="1:25">
      <c r="A453" s="66"/>
      <c r="B453" s="13"/>
      <c r="C453" s="13"/>
      <c r="D453" s="13"/>
      <c r="E453" s="13"/>
      <c r="F453" s="13"/>
      <c r="G453" s="13"/>
      <c r="H453" s="13"/>
      <c r="I453" s="13"/>
      <c r="J453" s="13"/>
      <c r="K453" s="13"/>
      <c r="L453" s="13"/>
      <c r="M453" s="13"/>
      <c r="N453" s="13"/>
      <c r="O453" s="13"/>
      <c r="P453" s="13"/>
      <c r="Q453" s="13"/>
      <c r="R453" s="13"/>
      <c r="S453" s="13"/>
      <c r="T453" s="13"/>
      <c r="U453" s="13"/>
      <c r="V453" s="13"/>
      <c r="W453" s="13"/>
      <c r="X453" s="13"/>
      <c r="Y453" s="13"/>
    </row>
    <row r="454" spans="1:25">
      <c r="A454" s="66"/>
      <c r="B454" s="40"/>
      <c r="C454" s="28" t="s">
        <v>418</v>
      </c>
      <c r="D454" s="28"/>
      <c r="E454" s="28"/>
      <c r="F454" s="40"/>
      <c r="G454" s="28" t="s">
        <v>420</v>
      </c>
      <c r="H454" s="28"/>
      <c r="I454" s="28"/>
      <c r="J454" s="40"/>
      <c r="K454" s="28" t="s">
        <v>422</v>
      </c>
      <c r="L454" s="28"/>
      <c r="M454" s="28"/>
      <c r="N454" s="40"/>
      <c r="O454" s="28" t="s">
        <v>424</v>
      </c>
      <c r="P454" s="28"/>
      <c r="Q454" s="28"/>
      <c r="R454" s="40"/>
      <c r="S454" s="28" t="s">
        <v>426</v>
      </c>
      <c r="T454" s="28"/>
      <c r="U454" s="28"/>
      <c r="V454" s="40"/>
      <c r="W454" s="28" t="s">
        <v>370</v>
      </c>
      <c r="X454" s="28"/>
      <c r="Y454" s="28"/>
    </row>
    <row r="455" spans="1:25">
      <c r="A455" s="66"/>
      <c r="B455" s="40"/>
      <c r="C455" s="28" t="s">
        <v>419</v>
      </c>
      <c r="D455" s="28"/>
      <c r="E455" s="28"/>
      <c r="F455" s="40"/>
      <c r="G455" s="28" t="s">
        <v>458</v>
      </c>
      <c r="H455" s="28"/>
      <c r="I455" s="28"/>
      <c r="J455" s="40"/>
      <c r="K455" s="28" t="s">
        <v>425</v>
      </c>
      <c r="L455" s="28"/>
      <c r="M455" s="28"/>
      <c r="N455" s="40"/>
      <c r="O455" s="28" t="s">
        <v>422</v>
      </c>
      <c r="P455" s="28"/>
      <c r="Q455" s="28"/>
      <c r="R455" s="40"/>
      <c r="S455" s="28" t="s">
        <v>427</v>
      </c>
      <c r="T455" s="28"/>
      <c r="U455" s="28"/>
      <c r="V455" s="40"/>
      <c r="W455" s="28"/>
      <c r="X455" s="28"/>
      <c r="Y455" s="28"/>
    </row>
    <row r="456" spans="1:25" ht="15.75" thickBot="1">
      <c r="A456" s="66"/>
      <c r="B456" s="40"/>
      <c r="C456" s="149"/>
      <c r="D456" s="149"/>
      <c r="E456" s="149"/>
      <c r="F456" s="40"/>
      <c r="G456" s="149"/>
      <c r="H456" s="149"/>
      <c r="I456" s="149"/>
      <c r="J456" s="40"/>
      <c r="K456" s="149"/>
      <c r="L456" s="149"/>
      <c r="M456" s="149"/>
      <c r="N456" s="40"/>
      <c r="O456" s="33" t="s">
        <v>425</v>
      </c>
      <c r="P456" s="33"/>
      <c r="Q456" s="33"/>
      <c r="R456" s="40"/>
      <c r="S456" s="149"/>
      <c r="T456" s="149"/>
      <c r="U456" s="149"/>
      <c r="V456" s="40"/>
      <c r="W456" s="33"/>
      <c r="X456" s="33"/>
      <c r="Y456" s="33"/>
    </row>
    <row r="457" spans="1:25">
      <c r="A457" s="66"/>
      <c r="B457" s="30"/>
      <c r="C457" s="28" t="s">
        <v>176</v>
      </c>
      <c r="D457" s="28"/>
      <c r="E457" s="28"/>
      <c r="F457" s="28"/>
      <c r="G457" s="28"/>
      <c r="H457" s="28"/>
      <c r="I457" s="28"/>
      <c r="J457" s="28"/>
      <c r="K457" s="28"/>
      <c r="L457" s="28"/>
      <c r="M457" s="28"/>
      <c r="N457" s="28"/>
      <c r="O457" s="28"/>
      <c r="P457" s="28"/>
      <c r="Q457" s="28"/>
      <c r="R457" s="28"/>
      <c r="S457" s="28"/>
      <c r="T457" s="28"/>
      <c r="U457" s="28"/>
      <c r="V457" s="28"/>
      <c r="W457" s="28"/>
      <c r="X457" s="28"/>
      <c r="Y457" s="28"/>
    </row>
    <row r="458" spans="1:25">
      <c r="A458" s="66"/>
      <c r="B458" s="176" t="s">
        <v>135</v>
      </c>
      <c r="C458" s="177"/>
      <c r="D458" s="177"/>
      <c r="E458" s="37"/>
      <c r="F458" s="37"/>
      <c r="G458" s="177"/>
      <c r="H458" s="177"/>
      <c r="I458" s="37"/>
      <c r="J458" s="37"/>
      <c r="K458" s="177"/>
      <c r="L458" s="177"/>
      <c r="M458" s="37"/>
      <c r="N458" s="37"/>
      <c r="O458" s="177"/>
      <c r="P458" s="177"/>
      <c r="Q458" s="37"/>
      <c r="R458" s="37"/>
      <c r="S458" s="177"/>
      <c r="T458" s="177"/>
      <c r="U458" s="37"/>
      <c r="V458" s="37"/>
      <c r="W458" s="177"/>
      <c r="X458" s="177"/>
      <c r="Y458" s="37"/>
    </row>
    <row r="459" spans="1:25">
      <c r="A459" s="66"/>
      <c r="B459" s="176"/>
      <c r="C459" s="177"/>
      <c r="D459" s="177"/>
      <c r="E459" s="37"/>
      <c r="F459" s="37"/>
      <c r="G459" s="177"/>
      <c r="H459" s="177"/>
      <c r="I459" s="37"/>
      <c r="J459" s="37"/>
      <c r="K459" s="177"/>
      <c r="L459" s="177"/>
      <c r="M459" s="37"/>
      <c r="N459" s="37"/>
      <c r="O459" s="177"/>
      <c r="P459" s="177"/>
      <c r="Q459" s="37"/>
      <c r="R459" s="37"/>
      <c r="S459" s="177"/>
      <c r="T459" s="177"/>
      <c r="U459" s="37"/>
      <c r="V459" s="37"/>
      <c r="W459" s="177"/>
      <c r="X459" s="177"/>
      <c r="Y459" s="37"/>
    </row>
    <row r="460" spans="1:25">
      <c r="A460" s="66"/>
      <c r="B460" s="178" t="s">
        <v>125</v>
      </c>
      <c r="C460" s="179" t="s">
        <v>178</v>
      </c>
      <c r="D460" s="180" t="s">
        <v>638</v>
      </c>
      <c r="E460" s="179" t="s">
        <v>180</v>
      </c>
      <c r="F460" s="40"/>
      <c r="G460" s="179" t="s">
        <v>178</v>
      </c>
      <c r="H460" s="180" t="s">
        <v>639</v>
      </c>
      <c r="I460" s="179" t="s">
        <v>180</v>
      </c>
      <c r="J460" s="40"/>
      <c r="K460" s="179" t="s">
        <v>178</v>
      </c>
      <c r="L460" s="180" t="s">
        <v>640</v>
      </c>
      <c r="M460" s="179" t="s">
        <v>180</v>
      </c>
      <c r="N460" s="40"/>
      <c r="O460" s="179" t="s">
        <v>178</v>
      </c>
      <c r="P460" s="180" t="s">
        <v>623</v>
      </c>
      <c r="Q460" s="179" t="s">
        <v>180</v>
      </c>
      <c r="R460" s="40"/>
      <c r="S460" s="179" t="s">
        <v>178</v>
      </c>
      <c r="T460" s="181">
        <v>2042949</v>
      </c>
      <c r="U460" s="40"/>
      <c r="V460" s="40"/>
      <c r="W460" s="179" t="s">
        <v>178</v>
      </c>
      <c r="X460" s="180" t="s">
        <v>638</v>
      </c>
      <c r="Y460" s="179" t="s">
        <v>180</v>
      </c>
    </row>
    <row r="461" spans="1:25">
      <c r="A461" s="66"/>
      <c r="B461" s="178"/>
      <c r="C461" s="179"/>
      <c r="D461" s="180"/>
      <c r="E461" s="179"/>
      <c r="F461" s="40"/>
      <c r="G461" s="179"/>
      <c r="H461" s="180"/>
      <c r="I461" s="179"/>
      <c r="J461" s="40"/>
      <c r="K461" s="179"/>
      <c r="L461" s="180"/>
      <c r="M461" s="179"/>
      <c r="N461" s="40"/>
      <c r="O461" s="179"/>
      <c r="P461" s="180"/>
      <c r="Q461" s="179"/>
      <c r="R461" s="40"/>
      <c r="S461" s="179"/>
      <c r="T461" s="181"/>
      <c r="U461" s="40"/>
      <c r="V461" s="40"/>
      <c r="W461" s="179"/>
      <c r="X461" s="180"/>
      <c r="Y461" s="179"/>
    </row>
    <row r="462" spans="1:25">
      <c r="A462" s="66"/>
      <c r="B462" s="182" t="s">
        <v>705</v>
      </c>
      <c r="C462" s="183">
        <v>809240</v>
      </c>
      <c r="D462" s="183"/>
      <c r="E462" s="37"/>
      <c r="F462" s="37"/>
      <c r="G462" s="183">
        <v>653552</v>
      </c>
      <c r="H462" s="183"/>
      <c r="I462" s="37"/>
      <c r="J462" s="37"/>
      <c r="K462" s="183">
        <v>707180</v>
      </c>
      <c r="L462" s="183"/>
      <c r="M462" s="37"/>
      <c r="N462" s="37"/>
      <c r="O462" s="183">
        <v>731126</v>
      </c>
      <c r="P462" s="183"/>
      <c r="Q462" s="37"/>
      <c r="R462" s="37"/>
      <c r="S462" s="177" t="s">
        <v>706</v>
      </c>
      <c r="T462" s="177"/>
      <c r="U462" s="186" t="s">
        <v>180</v>
      </c>
      <c r="V462" s="37"/>
      <c r="W462" s="183">
        <v>808239</v>
      </c>
      <c r="X462" s="183"/>
      <c r="Y462" s="37"/>
    </row>
    <row r="463" spans="1:25" ht="15.75" thickBot="1">
      <c r="A463" s="66"/>
      <c r="B463" s="182"/>
      <c r="C463" s="184"/>
      <c r="D463" s="184"/>
      <c r="E463" s="43"/>
      <c r="F463" s="37"/>
      <c r="G463" s="184"/>
      <c r="H463" s="184"/>
      <c r="I463" s="43"/>
      <c r="J463" s="37"/>
      <c r="K463" s="184"/>
      <c r="L463" s="184"/>
      <c r="M463" s="43"/>
      <c r="N463" s="37"/>
      <c r="O463" s="184"/>
      <c r="P463" s="184"/>
      <c r="Q463" s="43"/>
      <c r="R463" s="37"/>
      <c r="S463" s="185"/>
      <c r="T463" s="185"/>
      <c r="U463" s="187"/>
      <c r="V463" s="37"/>
      <c r="W463" s="184"/>
      <c r="X463" s="184"/>
      <c r="Y463" s="43"/>
    </row>
    <row r="464" spans="1:25">
      <c r="A464" s="66"/>
      <c r="B464" s="178" t="s">
        <v>707</v>
      </c>
      <c r="C464" s="188" t="s">
        <v>708</v>
      </c>
      <c r="D464" s="188"/>
      <c r="E464" s="189" t="s">
        <v>180</v>
      </c>
      <c r="F464" s="40"/>
      <c r="G464" s="190">
        <v>52450</v>
      </c>
      <c r="H464" s="190"/>
      <c r="I464" s="48"/>
      <c r="J464" s="40"/>
      <c r="K464" s="188" t="s">
        <v>709</v>
      </c>
      <c r="L464" s="188"/>
      <c r="M464" s="189" t="s">
        <v>180</v>
      </c>
      <c r="N464" s="40"/>
      <c r="O464" s="190">
        <v>111252</v>
      </c>
      <c r="P464" s="190"/>
      <c r="Q464" s="48"/>
      <c r="R464" s="40"/>
      <c r="S464" s="188" t="s">
        <v>710</v>
      </c>
      <c r="T464" s="188"/>
      <c r="U464" s="189" t="s">
        <v>180</v>
      </c>
      <c r="V464" s="40"/>
      <c r="W464" s="188" t="s">
        <v>711</v>
      </c>
      <c r="X464" s="188"/>
      <c r="Y464" s="189" t="s">
        <v>180</v>
      </c>
    </row>
    <row r="465" spans="1:25">
      <c r="A465" s="66"/>
      <c r="B465" s="178"/>
      <c r="C465" s="180"/>
      <c r="D465" s="180"/>
      <c r="E465" s="179"/>
      <c r="F465" s="40"/>
      <c r="G465" s="181"/>
      <c r="H465" s="181"/>
      <c r="I465" s="40"/>
      <c r="J465" s="40"/>
      <c r="K465" s="180"/>
      <c r="L465" s="180"/>
      <c r="M465" s="179"/>
      <c r="N465" s="40"/>
      <c r="O465" s="181"/>
      <c r="P465" s="181"/>
      <c r="Q465" s="40"/>
      <c r="R465" s="40"/>
      <c r="S465" s="180"/>
      <c r="T465" s="180"/>
      <c r="U465" s="179"/>
      <c r="V465" s="40"/>
      <c r="W465" s="180"/>
      <c r="X465" s="180"/>
      <c r="Y465" s="179"/>
    </row>
    <row r="466" spans="1:25">
      <c r="A466" s="66"/>
      <c r="B466" s="182" t="s">
        <v>712</v>
      </c>
      <c r="C466" s="177" t="s">
        <v>207</v>
      </c>
      <c r="D466" s="177"/>
      <c r="E466" s="37"/>
      <c r="F466" s="37"/>
      <c r="G466" s="177" t="s">
        <v>207</v>
      </c>
      <c r="H466" s="177"/>
      <c r="I466" s="37"/>
      <c r="J466" s="37"/>
      <c r="K466" s="177" t="s">
        <v>207</v>
      </c>
      <c r="L466" s="177"/>
      <c r="M466" s="37"/>
      <c r="N466" s="37"/>
      <c r="O466" s="177" t="s">
        <v>713</v>
      </c>
      <c r="P466" s="177"/>
      <c r="Q466" s="186" t="s">
        <v>180</v>
      </c>
      <c r="R466" s="37"/>
      <c r="S466" s="177" t="s">
        <v>207</v>
      </c>
      <c r="T466" s="177"/>
      <c r="U466" s="37"/>
      <c r="V466" s="37"/>
      <c r="W466" s="177" t="s">
        <v>713</v>
      </c>
      <c r="X466" s="177"/>
      <c r="Y466" s="186" t="s">
        <v>180</v>
      </c>
    </row>
    <row r="467" spans="1:25" ht="15.75" thickBot="1">
      <c r="A467" s="66"/>
      <c r="B467" s="182"/>
      <c r="C467" s="185"/>
      <c r="D467" s="185"/>
      <c r="E467" s="43"/>
      <c r="F467" s="37"/>
      <c r="G467" s="185"/>
      <c r="H467" s="185"/>
      <c r="I467" s="43"/>
      <c r="J467" s="37"/>
      <c r="K467" s="185"/>
      <c r="L467" s="185"/>
      <c r="M467" s="43"/>
      <c r="N467" s="37"/>
      <c r="O467" s="185"/>
      <c r="P467" s="185"/>
      <c r="Q467" s="187"/>
      <c r="R467" s="37"/>
      <c r="S467" s="185"/>
      <c r="T467" s="185"/>
      <c r="U467" s="43"/>
      <c r="V467" s="37"/>
      <c r="W467" s="185"/>
      <c r="X467" s="185"/>
      <c r="Y467" s="187"/>
    </row>
    <row r="468" spans="1:25">
      <c r="A468" s="66"/>
      <c r="B468" s="178" t="s">
        <v>714</v>
      </c>
      <c r="C468" s="188" t="s">
        <v>708</v>
      </c>
      <c r="D468" s="188"/>
      <c r="E468" s="189" t="s">
        <v>180</v>
      </c>
      <c r="F468" s="40"/>
      <c r="G468" s="190">
        <v>52450</v>
      </c>
      <c r="H468" s="190"/>
      <c r="I468" s="48"/>
      <c r="J468" s="40"/>
      <c r="K468" s="188" t="s">
        <v>709</v>
      </c>
      <c r="L468" s="188"/>
      <c r="M468" s="189" t="s">
        <v>180</v>
      </c>
      <c r="N468" s="40"/>
      <c r="O468" s="190">
        <v>104092</v>
      </c>
      <c r="P468" s="190"/>
      <c r="Q468" s="48"/>
      <c r="R468" s="40"/>
      <c r="S468" s="188" t="s">
        <v>710</v>
      </c>
      <c r="T468" s="188"/>
      <c r="U468" s="189" t="s">
        <v>180</v>
      </c>
      <c r="V468" s="40"/>
      <c r="W468" s="188" t="s">
        <v>715</v>
      </c>
      <c r="X468" s="188"/>
      <c r="Y468" s="189" t="s">
        <v>180</v>
      </c>
    </row>
    <row r="469" spans="1:25">
      <c r="A469" s="66"/>
      <c r="B469" s="178"/>
      <c r="C469" s="180"/>
      <c r="D469" s="180"/>
      <c r="E469" s="179"/>
      <c r="F469" s="40"/>
      <c r="G469" s="181"/>
      <c r="H469" s="181"/>
      <c r="I469" s="40"/>
      <c r="J469" s="40"/>
      <c r="K469" s="180"/>
      <c r="L469" s="180"/>
      <c r="M469" s="179"/>
      <c r="N469" s="40"/>
      <c r="O469" s="181"/>
      <c r="P469" s="181"/>
      <c r="Q469" s="40"/>
      <c r="R469" s="40"/>
      <c r="S469" s="180"/>
      <c r="T469" s="180"/>
      <c r="U469" s="179"/>
      <c r="V469" s="40"/>
      <c r="W469" s="180"/>
      <c r="X469" s="180"/>
      <c r="Y469" s="179"/>
    </row>
    <row r="470" spans="1:25">
      <c r="A470" s="66"/>
      <c r="B470" s="176" t="s">
        <v>150</v>
      </c>
      <c r="C470" s="177"/>
      <c r="D470" s="177"/>
      <c r="E470" s="37"/>
      <c r="F470" s="37"/>
      <c r="G470" s="177"/>
      <c r="H470" s="177"/>
      <c r="I470" s="37"/>
      <c r="J470" s="37"/>
      <c r="K470" s="177"/>
      <c r="L470" s="177"/>
      <c r="M470" s="37"/>
      <c r="N470" s="37"/>
      <c r="O470" s="177"/>
      <c r="P470" s="177"/>
      <c r="Q470" s="37"/>
      <c r="R470" s="37"/>
      <c r="S470" s="177"/>
      <c r="T470" s="177"/>
      <c r="U470" s="37"/>
      <c r="V470" s="37"/>
      <c r="W470" s="177"/>
      <c r="X470" s="177"/>
      <c r="Y470" s="37"/>
    </row>
    <row r="471" spans="1:25">
      <c r="A471" s="66"/>
      <c r="B471" s="176"/>
      <c r="C471" s="177"/>
      <c r="D471" s="177"/>
      <c r="E471" s="37"/>
      <c r="F471" s="37"/>
      <c r="G471" s="177"/>
      <c r="H471" s="177"/>
      <c r="I471" s="37"/>
      <c r="J471" s="37"/>
      <c r="K471" s="177"/>
      <c r="L471" s="177"/>
      <c r="M471" s="37"/>
      <c r="N471" s="37"/>
      <c r="O471" s="177"/>
      <c r="P471" s="177"/>
      <c r="Q471" s="37"/>
      <c r="R471" s="37"/>
      <c r="S471" s="177"/>
      <c r="T471" s="177"/>
      <c r="U471" s="37"/>
      <c r="V471" s="37"/>
      <c r="W471" s="177"/>
      <c r="X471" s="177"/>
      <c r="Y471" s="37"/>
    </row>
    <row r="472" spans="1:25">
      <c r="A472" s="66"/>
      <c r="B472" s="178" t="s">
        <v>151</v>
      </c>
      <c r="C472" s="180" t="s">
        <v>207</v>
      </c>
      <c r="D472" s="180"/>
      <c r="E472" s="40"/>
      <c r="F472" s="40"/>
      <c r="G472" s="180" t="s">
        <v>207</v>
      </c>
      <c r="H472" s="180"/>
      <c r="I472" s="40"/>
      <c r="J472" s="40"/>
      <c r="K472" s="180" t="s">
        <v>716</v>
      </c>
      <c r="L472" s="180"/>
      <c r="M472" s="179" t="s">
        <v>180</v>
      </c>
      <c r="N472" s="40"/>
      <c r="O472" s="180" t="s">
        <v>717</v>
      </c>
      <c r="P472" s="180"/>
      <c r="Q472" s="179" t="s">
        <v>180</v>
      </c>
      <c r="R472" s="40"/>
      <c r="S472" s="180" t="s">
        <v>207</v>
      </c>
      <c r="T472" s="180"/>
      <c r="U472" s="40"/>
      <c r="V472" s="40"/>
      <c r="W472" s="180" t="s">
        <v>718</v>
      </c>
      <c r="X472" s="180"/>
      <c r="Y472" s="179" t="s">
        <v>180</v>
      </c>
    </row>
    <row r="473" spans="1:25">
      <c r="A473" s="66"/>
      <c r="B473" s="178"/>
      <c r="C473" s="180"/>
      <c r="D473" s="180"/>
      <c r="E473" s="40"/>
      <c r="F473" s="40"/>
      <c r="G473" s="180"/>
      <c r="H473" s="180"/>
      <c r="I473" s="40"/>
      <c r="J473" s="40"/>
      <c r="K473" s="180"/>
      <c r="L473" s="180"/>
      <c r="M473" s="179"/>
      <c r="N473" s="40"/>
      <c r="O473" s="180"/>
      <c r="P473" s="180"/>
      <c r="Q473" s="179"/>
      <c r="R473" s="40"/>
      <c r="S473" s="180"/>
      <c r="T473" s="180"/>
      <c r="U473" s="40"/>
      <c r="V473" s="40"/>
      <c r="W473" s="180"/>
      <c r="X473" s="180"/>
      <c r="Y473" s="179"/>
    </row>
    <row r="474" spans="1:25">
      <c r="A474" s="66"/>
      <c r="B474" s="182" t="s">
        <v>719</v>
      </c>
      <c r="C474" s="177" t="s">
        <v>207</v>
      </c>
      <c r="D474" s="177"/>
      <c r="E474" s="37"/>
      <c r="F474" s="37"/>
      <c r="G474" s="177" t="s">
        <v>207</v>
      </c>
      <c r="H474" s="177"/>
      <c r="I474" s="37"/>
      <c r="J474" s="37"/>
      <c r="K474" s="177" t="s">
        <v>207</v>
      </c>
      <c r="L474" s="177"/>
      <c r="M474" s="37"/>
      <c r="N474" s="37"/>
      <c r="O474" s="177" t="s">
        <v>720</v>
      </c>
      <c r="P474" s="177"/>
      <c r="Q474" s="186" t="s">
        <v>180</v>
      </c>
      <c r="R474" s="37"/>
      <c r="S474" s="177" t="s">
        <v>207</v>
      </c>
      <c r="T474" s="177"/>
      <c r="U474" s="37"/>
      <c r="V474" s="37"/>
      <c r="W474" s="177" t="s">
        <v>720</v>
      </c>
      <c r="X474" s="177"/>
      <c r="Y474" s="186" t="s">
        <v>180</v>
      </c>
    </row>
    <row r="475" spans="1:25">
      <c r="A475" s="66"/>
      <c r="B475" s="182"/>
      <c r="C475" s="177"/>
      <c r="D475" s="177"/>
      <c r="E475" s="37"/>
      <c r="F475" s="37"/>
      <c r="G475" s="177"/>
      <c r="H475" s="177"/>
      <c r="I475" s="37"/>
      <c r="J475" s="37"/>
      <c r="K475" s="177"/>
      <c r="L475" s="177"/>
      <c r="M475" s="37"/>
      <c r="N475" s="37"/>
      <c r="O475" s="177"/>
      <c r="P475" s="177"/>
      <c r="Q475" s="186"/>
      <c r="R475" s="37"/>
      <c r="S475" s="177"/>
      <c r="T475" s="177"/>
      <c r="U475" s="37"/>
      <c r="V475" s="37"/>
      <c r="W475" s="177"/>
      <c r="X475" s="177"/>
      <c r="Y475" s="186"/>
    </row>
    <row r="476" spans="1:25">
      <c r="A476" s="66"/>
      <c r="B476" s="171" t="s">
        <v>721</v>
      </c>
      <c r="C476" s="180" t="s">
        <v>207</v>
      </c>
      <c r="D476" s="180"/>
      <c r="E476" s="40"/>
      <c r="F476" s="40"/>
      <c r="G476" s="180" t="s">
        <v>207</v>
      </c>
      <c r="H476" s="180"/>
      <c r="I476" s="40"/>
      <c r="J476" s="40"/>
      <c r="K476" s="180" t="s">
        <v>207</v>
      </c>
      <c r="L476" s="180"/>
      <c r="M476" s="40"/>
      <c r="N476" s="40"/>
      <c r="O476" s="180" t="s">
        <v>723</v>
      </c>
      <c r="P476" s="180"/>
      <c r="Q476" s="179" t="s">
        <v>180</v>
      </c>
      <c r="R476" s="40"/>
      <c r="S476" s="180" t="s">
        <v>207</v>
      </c>
      <c r="T476" s="180"/>
      <c r="U476" s="40"/>
      <c r="V476" s="40"/>
      <c r="W476" s="180" t="s">
        <v>723</v>
      </c>
      <c r="X476" s="180"/>
      <c r="Y476" s="179" t="s">
        <v>180</v>
      </c>
    </row>
    <row r="477" spans="1:25">
      <c r="A477" s="66"/>
      <c r="B477" s="171" t="s">
        <v>722</v>
      </c>
      <c r="C477" s="180"/>
      <c r="D477" s="180"/>
      <c r="E477" s="40"/>
      <c r="F477" s="40"/>
      <c r="G477" s="180"/>
      <c r="H477" s="180"/>
      <c r="I477" s="40"/>
      <c r="J477" s="40"/>
      <c r="K477" s="180"/>
      <c r="L477" s="180"/>
      <c r="M477" s="40"/>
      <c r="N477" s="40"/>
      <c r="O477" s="180"/>
      <c r="P477" s="180"/>
      <c r="Q477" s="179"/>
      <c r="R477" s="40"/>
      <c r="S477" s="180"/>
      <c r="T477" s="180"/>
      <c r="U477" s="40"/>
      <c r="V477" s="40"/>
      <c r="W477" s="180"/>
      <c r="X477" s="180"/>
      <c r="Y477" s="179"/>
    </row>
    <row r="478" spans="1:25">
      <c r="A478" s="66"/>
      <c r="B478" s="172" t="s">
        <v>724</v>
      </c>
      <c r="C478" s="177" t="s">
        <v>207</v>
      </c>
      <c r="D478" s="177"/>
      <c r="E478" s="37"/>
      <c r="F478" s="37"/>
      <c r="G478" s="177" t="s">
        <v>207</v>
      </c>
      <c r="H478" s="177"/>
      <c r="I478" s="37"/>
      <c r="J478" s="37"/>
      <c r="K478" s="177" t="s">
        <v>207</v>
      </c>
      <c r="L478" s="177"/>
      <c r="M478" s="37"/>
      <c r="N478" s="37"/>
      <c r="O478" s="183">
        <v>1619551</v>
      </c>
      <c r="P478" s="183"/>
      <c r="Q478" s="37"/>
      <c r="R478" s="37"/>
      <c r="S478" s="177" t="s">
        <v>207</v>
      </c>
      <c r="T478" s="177"/>
      <c r="U478" s="37"/>
      <c r="V478" s="37"/>
      <c r="W478" s="183">
        <v>1619551</v>
      </c>
      <c r="X478" s="183"/>
      <c r="Y478" s="37"/>
    </row>
    <row r="479" spans="1:25">
      <c r="A479" s="66"/>
      <c r="B479" s="172" t="s">
        <v>725</v>
      </c>
      <c r="C479" s="177"/>
      <c r="D479" s="177"/>
      <c r="E479" s="37"/>
      <c r="F479" s="37"/>
      <c r="G479" s="177"/>
      <c r="H479" s="177"/>
      <c r="I479" s="37"/>
      <c r="J479" s="37"/>
      <c r="K479" s="177"/>
      <c r="L479" s="177"/>
      <c r="M479" s="37"/>
      <c r="N479" s="37"/>
      <c r="O479" s="183"/>
      <c r="P479" s="183"/>
      <c r="Q479" s="37"/>
      <c r="R479" s="37"/>
      <c r="S479" s="177"/>
      <c r="T479" s="177"/>
      <c r="U479" s="37"/>
      <c r="V479" s="37"/>
      <c r="W479" s="183"/>
      <c r="X479" s="183"/>
      <c r="Y479" s="37"/>
    </row>
    <row r="480" spans="1:25">
      <c r="A480" s="66"/>
      <c r="B480" s="178" t="s">
        <v>726</v>
      </c>
      <c r="C480" s="180" t="s">
        <v>727</v>
      </c>
      <c r="D480" s="180"/>
      <c r="E480" s="179" t="s">
        <v>180</v>
      </c>
      <c r="F480" s="40"/>
      <c r="G480" s="180" t="s">
        <v>728</v>
      </c>
      <c r="H480" s="180"/>
      <c r="I480" s="179" t="s">
        <v>180</v>
      </c>
      <c r="J480" s="40"/>
      <c r="K480" s="180" t="s">
        <v>729</v>
      </c>
      <c r="L480" s="180"/>
      <c r="M480" s="179" t="s">
        <v>180</v>
      </c>
      <c r="N480" s="40"/>
      <c r="O480" s="180" t="s">
        <v>207</v>
      </c>
      <c r="P480" s="180"/>
      <c r="Q480" s="40"/>
      <c r="R480" s="40"/>
      <c r="S480" s="181">
        <v>139513</v>
      </c>
      <c r="T480" s="181"/>
      <c r="U480" s="40"/>
      <c r="V480" s="40"/>
      <c r="W480" s="180" t="s">
        <v>207</v>
      </c>
      <c r="X480" s="180"/>
      <c r="Y480" s="40"/>
    </row>
    <row r="481" spans="1:25">
      <c r="A481" s="66"/>
      <c r="B481" s="178"/>
      <c r="C481" s="180"/>
      <c r="D481" s="180"/>
      <c r="E481" s="179"/>
      <c r="F481" s="40"/>
      <c r="G481" s="180"/>
      <c r="H481" s="180"/>
      <c r="I481" s="179"/>
      <c r="J481" s="40"/>
      <c r="K481" s="180"/>
      <c r="L481" s="180"/>
      <c r="M481" s="179"/>
      <c r="N481" s="40"/>
      <c r="O481" s="180"/>
      <c r="P481" s="180"/>
      <c r="Q481" s="40"/>
      <c r="R481" s="40"/>
      <c r="S481" s="181"/>
      <c r="T481" s="181"/>
      <c r="U481" s="40"/>
      <c r="V481" s="40"/>
      <c r="W481" s="180"/>
      <c r="X481" s="180"/>
      <c r="Y481" s="40"/>
    </row>
    <row r="482" spans="1:25">
      <c r="A482" s="66"/>
      <c r="B482" s="182" t="s">
        <v>730</v>
      </c>
      <c r="C482" s="177" t="s">
        <v>207</v>
      </c>
      <c r="D482" s="177"/>
      <c r="E482" s="37"/>
      <c r="F482" s="37"/>
      <c r="G482" s="177" t="s">
        <v>207</v>
      </c>
      <c r="H482" s="177"/>
      <c r="I482" s="37"/>
      <c r="J482" s="37"/>
      <c r="K482" s="177" t="s">
        <v>207</v>
      </c>
      <c r="L482" s="177"/>
      <c r="M482" s="37"/>
      <c r="N482" s="37"/>
      <c r="O482" s="177" t="s">
        <v>731</v>
      </c>
      <c r="P482" s="177"/>
      <c r="Q482" s="186" t="s">
        <v>180</v>
      </c>
      <c r="R482" s="37"/>
      <c r="S482" s="177" t="s">
        <v>207</v>
      </c>
      <c r="T482" s="177"/>
      <c r="U482" s="37"/>
      <c r="V482" s="37"/>
      <c r="W482" s="177" t="s">
        <v>731</v>
      </c>
      <c r="X482" s="177"/>
      <c r="Y482" s="186" t="s">
        <v>180</v>
      </c>
    </row>
    <row r="483" spans="1:25">
      <c r="A483" s="66"/>
      <c r="B483" s="182"/>
      <c r="C483" s="177"/>
      <c r="D483" s="177"/>
      <c r="E483" s="37"/>
      <c r="F483" s="37"/>
      <c r="G483" s="177"/>
      <c r="H483" s="177"/>
      <c r="I483" s="37"/>
      <c r="J483" s="37"/>
      <c r="K483" s="177"/>
      <c r="L483" s="177"/>
      <c r="M483" s="37"/>
      <c r="N483" s="37"/>
      <c r="O483" s="177"/>
      <c r="P483" s="177"/>
      <c r="Q483" s="186"/>
      <c r="R483" s="37"/>
      <c r="S483" s="177"/>
      <c r="T483" s="177"/>
      <c r="U483" s="37"/>
      <c r="V483" s="37"/>
      <c r="W483" s="177"/>
      <c r="X483" s="177"/>
      <c r="Y483" s="186"/>
    </row>
    <row r="484" spans="1:25">
      <c r="A484" s="66"/>
      <c r="B484" s="178" t="s">
        <v>142</v>
      </c>
      <c r="C484" s="180" t="s">
        <v>207</v>
      </c>
      <c r="D484" s="180"/>
      <c r="E484" s="40"/>
      <c r="F484" s="40"/>
      <c r="G484" s="180" t="s">
        <v>207</v>
      </c>
      <c r="H484" s="180"/>
      <c r="I484" s="40"/>
      <c r="J484" s="40"/>
      <c r="K484" s="180" t="s">
        <v>207</v>
      </c>
      <c r="L484" s="180"/>
      <c r="M484" s="40"/>
      <c r="N484" s="40"/>
      <c r="O484" s="180">
        <v>160</v>
      </c>
      <c r="P484" s="180"/>
      <c r="Q484" s="40"/>
      <c r="R484" s="40"/>
      <c r="S484" s="180">
        <v>16</v>
      </c>
      <c r="T484" s="180"/>
      <c r="U484" s="40"/>
      <c r="V484" s="40"/>
      <c r="W484" s="180">
        <v>176</v>
      </c>
      <c r="X484" s="180"/>
      <c r="Y484" s="40"/>
    </row>
    <row r="485" spans="1:25" ht="15.75" thickBot="1">
      <c r="A485" s="66"/>
      <c r="B485" s="178"/>
      <c r="C485" s="191"/>
      <c r="D485" s="191"/>
      <c r="E485" s="81"/>
      <c r="F485" s="40"/>
      <c r="G485" s="191"/>
      <c r="H485" s="191"/>
      <c r="I485" s="81"/>
      <c r="J485" s="40"/>
      <c r="K485" s="191"/>
      <c r="L485" s="191"/>
      <c r="M485" s="81"/>
      <c r="N485" s="40"/>
      <c r="O485" s="191"/>
      <c r="P485" s="191"/>
      <c r="Q485" s="81"/>
      <c r="R485" s="40"/>
      <c r="S485" s="191"/>
      <c r="T485" s="191"/>
      <c r="U485" s="81"/>
      <c r="V485" s="40"/>
      <c r="W485" s="191"/>
      <c r="X485" s="191"/>
      <c r="Y485" s="81"/>
    </row>
    <row r="486" spans="1:25">
      <c r="A486" s="66"/>
      <c r="B486" s="182" t="s">
        <v>732</v>
      </c>
      <c r="C486" s="192" t="s">
        <v>727</v>
      </c>
      <c r="D486" s="192"/>
      <c r="E486" s="193" t="s">
        <v>180</v>
      </c>
      <c r="F486" s="37"/>
      <c r="G486" s="192" t="s">
        <v>728</v>
      </c>
      <c r="H486" s="192"/>
      <c r="I486" s="193" t="s">
        <v>180</v>
      </c>
      <c r="J486" s="37"/>
      <c r="K486" s="192" t="s">
        <v>733</v>
      </c>
      <c r="L486" s="192"/>
      <c r="M486" s="193" t="s">
        <v>180</v>
      </c>
      <c r="N486" s="37"/>
      <c r="O486" s="192" t="s">
        <v>734</v>
      </c>
      <c r="P486" s="192"/>
      <c r="Q486" s="193" t="s">
        <v>180</v>
      </c>
      <c r="R486" s="37"/>
      <c r="S486" s="194">
        <v>139529</v>
      </c>
      <c r="T486" s="194"/>
      <c r="U486" s="60"/>
      <c r="V486" s="37"/>
      <c r="W486" s="192" t="s">
        <v>735</v>
      </c>
      <c r="X486" s="192"/>
      <c r="Y486" s="193" t="s">
        <v>180</v>
      </c>
    </row>
    <row r="487" spans="1:25">
      <c r="A487" s="66"/>
      <c r="B487" s="182"/>
      <c r="C487" s="177"/>
      <c r="D487" s="177"/>
      <c r="E487" s="186"/>
      <c r="F487" s="37"/>
      <c r="G487" s="177"/>
      <c r="H487" s="177"/>
      <c r="I487" s="186"/>
      <c r="J487" s="37"/>
      <c r="K487" s="177"/>
      <c r="L487" s="177"/>
      <c r="M487" s="186"/>
      <c r="N487" s="37"/>
      <c r="O487" s="177"/>
      <c r="P487" s="177"/>
      <c r="Q487" s="186"/>
      <c r="R487" s="37"/>
      <c r="S487" s="183"/>
      <c r="T487" s="183"/>
      <c r="U487" s="37"/>
      <c r="V487" s="37"/>
      <c r="W487" s="177"/>
      <c r="X487" s="177"/>
      <c r="Y487" s="186"/>
    </row>
    <row r="488" spans="1:25">
      <c r="A488" s="66"/>
      <c r="B488" s="178" t="s">
        <v>736</v>
      </c>
      <c r="C488" s="180" t="s">
        <v>207</v>
      </c>
      <c r="D488" s="180"/>
      <c r="E488" s="40"/>
      <c r="F488" s="40"/>
      <c r="G488" s="180" t="s">
        <v>207</v>
      </c>
      <c r="H488" s="180"/>
      <c r="I488" s="40"/>
      <c r="J488" s="40"/>
      <c r="K488" s="180" t="s">
        <v>207</v>
      </c>
      <c r="L488" s="180"/>
      <c r="M488" s="40"/>
      <c r="N488" s="40"/>
      <c r="O488" s="181">
        <v>276695</v>
      </c>
      <c r="P488" s="181"/>
      <c r="Q488" s="40"/>
      <c r="R488" s="40"/>
      <c r="S488" s="180" t="s">
        <v>207</v>
      </c>
      <c r="T488" s="180"/>
      <c r="U488" s="40"/>
      <c r="V488" s="40"/>
      <c r="W488" s="181">
        <v>276695</v>
      </c>
      <c r="X488" s="181"/>
      <c r="Y488" s="40"/>
    </row>
    <row r="489" spans="1:25" ht="15.75" thickBot="1">
      <c r="A489" s="66"/>
      <c r="B489" s="178"/>
      <c r="C489" s="191"/>
      <c r="D489" s="191"/>
      <c r="E489" s="81"/>
      <c r="F489" s="40"/>
      <c r="G489" s="191"/>
      <c r="H489" s="191"/>
      <c r="I489" s="81"/>
      <c r="J489" s="40"/>
      <c r="K489" s="191"/>
      <c r="L489" s="191"/>
      <c r="M489" s="81"/>
      <c r="N489" s="40"/>
      <c r="O489" s="195"/>
      <c r="P489" s="195"/>
      <c r="Q489" s="81"/>
      <c r="R489" s="40"/>
      <c r="S489" s="191"/>
      <c r="T489" s="191"/>
      <c r="U489" s="81"/>
      <c r="V489" s="40"/>
      <c r="W489" s="195"/>
      <c r="X489" s="195"/>
      <c r="Y489" s="81"/>
    </row>
    <row r="490" spans="1:25">
      <c r="A490" s="66"/>
      <c r="B490" s="182" t="s">
        <v>737</v>
      </c>
      <c r="C490" s="192" t="s">
        <v>727</v>
      </c>
      <c r="D490" s="192"/>
      <c r="E490" s="193" t="s">
        <v>180</v>
      </c>
      <c r="F490" s="37"/>
      <c r="G490" s="192" t="s">
        <v>728</v>
      </c>
      <c r="H490" s="192"/>
      <c r="I490" s="193" t="s">
        <v>180</v>
      </c>
      <c r="J490" s="37"/>
      <c r="K490" s="192" t="s">
        <v>733</v>
      </c>
      <c r="L490" s="192"/>
      <c r="M490" s="193" t="s">
        <v>180</v>
      </c>
      <c r="N490" s="37"/>
      <c r="O490" s="192" t="s">
        <v>738</v>
      </c>
      <c r="P490" s="192"/>
      <c r="Q490" s="193" t="s">
        <v>180</v>
      </c>
      <c r="R490" s="37"/>
      <c r="S490" s="194">
        <v>139529</v>
      </c>
      <c r="T490" s="194"/>
      <c r="U490" s="60"/>
      <c r="V490" s="37"/>
      <c r="W490" s="192" t="s">
        <v>739</v>
      </c>
      <c r="X490" s="192"/>
      <c r="Y490" s="193" t="s">
        <v>180</v>
      </c>
    </row>
    <row r="491" spans="1:25">
      <c r="A491" s="66"/>
      <c r="B491" s="182"/>
      <c r="C491" s="177"/>
      <c r="D491" s="177"/>
      <c r="E491" s="186"/>
      <c r="F491" s="37"/>
      <c r="G491" s="177"/>
      <c r="H491" s="177"/>
      <c r="I491" s="186"/>
      <c r="J491" s="37"/>
      <c r="K491" s="177"/>
      <c r="L491" s="177"/>
      <c r="M491" s="186"/>
      <c r="N491" s="37"/>
      <c r="O491" s="177"/>
      <c r="P491" s="177"/>
      <c r="Q491" s="186"/>
      <c r="R491" s="37"/>
      <c r="S491" s="183"/>
      <c r="T491" s="183"/>
      <c r="U491" s="37"/>
      <c r="V491" s="37"/>
      <c r="W491" s="177"/>
      <c r="X491" s="177"/>
      <c r="Y491" s="186"/>
    </row>
    <row r="492" spans="1:25">
      <c r="A492" s="66"/>
      <c r="B492" s="196" t="s">
        <v>158</v>
      </c>
      <c r="C492" s="180"/>
      <c r="D492" s="180"/>
      <c r="E492" s="40"/>
      <c r="F492" s="40"/>
      <c r="G492" s="180"/>
      <c r="H492" s="180"/>
      <c r="I492" s="40"/>
      <c r="J492" s="40"/>
      <c r="K492" s="180"/>
      <c r="L492" s="180"/>
      <c r="M492" s="40"/>
      <c r="N492" s="40"/>
      <c r="O492" s="180"/>
      <c r="P492" s="180"/>
      <c r="Q492" s="40"/>
      <c r="R492" s="40"/>
      <c r="S492" s="180"/>
      <c r="T492" s="180"/>
      <c r="U492" s="40"/>
      <c r="V492" s="40"/>
      <c r="W492" s="180"/>
      <c r="X492" s="180"/>
      <c r="Y492" s="40"/>
    </row>
    <row r="493" spans="1:25">
      <c r="A493" s="66"/>
      <c r="B493" s="196"/>
      <c r="C493" s="180"/>
      <c r="D493" s="180"/>
      <c r="E493" s="40"/>
      <c r="F493" s="40"/>
      <c r="G493" s="180"/>
      <c r="H493" s="180"/>
      <c r="I493" s="40"/>
      <c r="J493" s="40"/>
      <c r="K493" s="180"/>
      <c r="L493" s="180"/>
      <c r="M493" s="40"/>
      <c r="N493" s="40"/>
      <c r="O493" s="180"/>
      <c r="P493" s="180"/>
      <c r="Q493" s="40"/>
      <c r="R493" s="40"/>
      <c r="S493" s="180"/>
      <c r="T493" s="180"/>
      <c r="U493" s="40"/>
      <c r="V493" s="40"/>
      <c r="W493" s="180"/>
      <c r="X493" s="180"/>
      <c r="Y493" s="40"/>
    </row>
    <row r="494" spans="1:25">
      <c r="A494" s="66"/>
      <c r="B494" s="182" t="s">
        <v>740</v>
      </c>
      <c r="C494" s="177" t="s">
        <v>207</v>
      </c>
      <c r="D494" s="177"/>
      <c r="E494" s="37"/>
      <c r="F494" s="37"/>
      <c r="G494" s="177" t="s">
        <v>207</v>
      </c>
      <c r="H494" s="177"/>
      <c r="I494" s="37"/>
      <c r="J494" s="37"/>
      <c r="K494" s="177" t="s">
        <v>207</v>
      </c>
      <c r="L494" s="177"/>
      <c r="M494" s="37"/>
      <c r="N494" s="37"/>
      <c r="O494" s="183">
        <v>1600000</v>
      </c>
      <c r="P494" s="183"/>
      <c r="Q494" s="37"/>
      <c r="R494" s="37"/>
      <c r="S494" s="177" t="s">
        <v>207</v>
      </c>
      <c r="T494" s="177"/>
      <c r="U494" s="37"/>
      <c r="V494" s="37"/>
      <c r="W494" s="183">
        <v>1600000</v>
      </c>
      <c r="X494" s="183"/>
      <c r="Y494" s="37"/>
    </row>
    <row r="495" spans="1:25">
      <c r="A495" s="66"/>
      <c r="B495" s="182"/>
      <c r="C495" s="177"/>
      <c r="D495" s="177"/>
      <c r="E495" s="37"/>
      <c r="F495" s="37"/>
      <c r="G495" s="177"/>
      <c r="H495" s="177"/>
      <c r="I495" s="37"/>
      <c r="J495" s="37"/>
      <c r="K495" s="177"/>
      <c r="L495" s="177"/>
      <c r="M495" s="37"/>
      <c r="N495" s="37"/>
      <c r="O495" s="183"/>
      <c r="P495" s="183"/>
      <c r="Q495" s="37"/>
      <c r="R495" s="37"/>
      <c r="S495" s="177"/>
      <c r="T495" s="177"/>
      <c r="U495" s="37"/>
      <c r="V495" s="37"/>
      <c r="W495" s="183"/>
      <c r="X495" s="183"/>
      <c r="Y495" s="37"/>
    </row>
    <row r="496" spans="1:25">
      <c r="A496" s="66"/>
      <c r="B496" s="178" t="s">
        <v>741</v>
      </c>
      <c r="C496" s="180" t="s">
        <v>207</v>
      </c>
      <c r="D496" s="180"/>
      <c r="E496" s="40"/>
      <c r="F496" s="40"/>
      <c r="G496" s="180" t="s">
        <v>207</v>
      </c>
      <c r="H496" s="180"/>
      <c r="I496" s="40"/>
      <c r="J496" s="40"/>
      <c r="K496" s="180" t="s">
        <v>207</v>
      </c>
      <c r="L496" s="180"/>
      <c r="M496" s="40"/>
      <c r="N496" s="40"/>
      <c r="O496" s="181">
        <v>110157</v>
      </c>
      <c r="P496" s="181"/>
      <c r="Q496" s="40"/>
      <c r="R496" s="40"/>
      <c r="S496" s="180" t="s">
        <v>207</v>
      </c>
      <c r="T496" s="180"/>
      <c r="U496" s="40"/>
      <c r="V496" s="40"/>
      <c r="W496" s="181">
        <v>110157</v>
      </c>
      <c r="X496" s="181"/>
      <c r="Y496" s="40"/>
    </row>
    <row r="497" spans="1:25">
      <c r="A497" s="66"/>
      <c r="B497" s="178"/>
      <c r="C497" s="180"/>
      <c r="D497" s="180"/>
      <c r="E497" s="40"/>
      <c r="F497" s="40"/>
      <c r="G497" s="180"/>
      <c r="H497" s="180"/>
      <c r="I497" s="40"/>
      <c r="J497" s="40"/>
      <c r="K497" s="180"/>
      <c r="L497" s="180"/>
      <c r="M497" s="40"/>
      <c r="N497" s="40"/>
      <c r="O497" s="181"/>
      <c r="P497" s="181"/>
      <c r="Q497" s="40"/>
      <c r="R497" s="40"/>
      <c r="S497" s="180"/>
      <c r="T497" s="180"/>
      <c r="U497" s="40"/>
      <c r="V497" s="40"/>
      <c r="W497" s="181"/>
      <c r="X497" s="181"/>
      <c r="Y497" s="40"/>
    </row>
    <row r="498" spans="1:25">
      <c r="A498" s="66"/>
      <c r="B498" s="182" t="s">
        <v>742</v>
      </c>
      <c r="C498" s="177" t="s">
        <v>207</v>
      </c>
      <c r="D498" s="177"/>
      <c r="E498" s="37"/>
      <c r="F498" s="37"/>
      <c r="G498" s="177" t="s">
        <v>207</v>
      </c>
      <c r="H498" s="177"/>
      <c r="I498" s="37"/>
      <c r="J498" s="37"/>
      <c r="K498" s="177" t="s">
        <v>207</v>
      </c>
      <c r="L498" s="177"/>
      <c r="M498" s="37"/>
      <c r="N498" s="37"/>
      <c r="O498" s="177" t="s">
        <v>743</v>
      </c>
      <c r="P498" s="177"/>
      <c r="Q498" s="186" t="s">
        <v>180</v>
      </c>
      <c r="R498" s="37"/>
      <c r="S498" s="177" t="s">
        <v>207</v>
      </c>
      <c r="T498" s="177"/>
      <c r="U498" s="37"/>
      <c r="V498" s="37"/>
      <c r="W498" s="177" t="s">
        <v>743</v>
      </c>
      <c r="X498" s="177"/>
      <c r="Y498" s="186" t="s">
        <v>180</v>
      </c>
    </row>
    <row r="499" spans="1:25">
      <c r="A499" s="66"/>
      <c r="B499" s="182"/>
      <c r="C499" s="177"/>
      <c r="D499" s="177"/>
      <c r="E499" s="37"/>
      <c r="F499" s="37"/>
      <c r="G499" s="177"/>
      <c r="H499" s="177"/>
      <c r="I499" s="37"/>
      <c r="J499" s="37"/>
      <c r="K499" s="177"/>
      <c r="L499" s="177"/>
      <c r="M499" s="37"/>
      <c r="N499" s="37"/>
      <c r="O499" s="177"/>
      <c r="P499" s="177"/>
      <c r="Q499" s="186"/>
      <c r="R499" s="37"/>
      <c r="S499" s="177"/>
      <c r="T499" s="177"/>
      <c r="U499" s="37"/>
      <c r="V499" s="37"/>
      <c r="W499" s="177"/>
      <c r="X499" s="177"/>
      <c r="Y499" s="186"/>
    </row>
    <row r="500" spans="1:25">
      <c r="A500" s="66"/>
      <c r="B500" s="178" t="s">
        <v>744</v>
      </c>
      <c r="C500" s="180" t="s">
        <v>207</v>
      </c>
      <c r="D500" s="180"/>
      <c r="E500" s="40"/>
      <c r="F500" s="40"/>
      <c r="G500" s="180" t="s">
        <v>207</v>
      </c>
      <c r="H500" s="180"/>
      <c r="I500" s="40"/>
      <c r="J500" s="40"/>
      <c r="K500" s="180" t="s">
        <v>207</v>
      </c>
      <c r="L500" s="180"/>
      <c r="M500" s="40"/>
      <c r="N500" s="40"/>
      <c r="O500" s="180" t="s">
        <v>745</v>
      </c>
      <c r="P500" s="180"/>
      <c r="Q500" s="179" t="s">
        <v>180</v>
      </c>
      <c r="R500" s="40"/>
      <c r="S500" s="180" t="s">
        <v>207</v>
      </c>
      <c r="T500" s="180"/>
      <c r="U500" s="40"/>
      <c r="V500" s="40"/>
      <c r="W500" s="180" t="s">
        <v>745</v>
      </c>
      <c r="X500" s="180"/>
      <c r="Y500" s="179" t="s">
        <v>180</v>
      </c>
    </row>
    <row r="501" spans="1:25">
      <c r="A501" s="66"/>
      <c r="B501" s="178"/>
      <c r="C501" s="180"/>
      <c r="D501" s="180"/>
      <c r="E501" s="40"/>
      <c r="F501" s="40"/>
      <c r="G501" s="180"/>
      <c r="H501" s="180"/>
      <c r="I501" s="40"/>
      <c r="J501" s="40"/>
      <c r="K501" s="180"/>
      <c r="L501" s="180"/>
      <c r="M501" s="40"/>
      <c r="N501" s="40"/>
      <c r="O501" s="180"/>
      <c r="P501" s="180"/>
      <c r="Q501" s="179"/>
      <c r="R501" s="40"/>
      <c r="S501" s="180"/>
      <c r="T501" s="180"/>
      <c r="U501" s="40"/>
      <c r="V501" s="40"/>
      <c r="W501" s="180"/>
      <c r="X501" s="180"/>
      <c r="Y501" s="179"/>
    </row>
    <row r="502" spans="1:25">
      <c r="A502" s="66"/>
      <c r="B502" s="182" t="s">
        <v>746</v>
      </c>
      <c r="C502" s="177" t="s">
        <v>207</v>
      </c>
      <c r="D502" s="177"/>
      <c r="E502" s="37"/>
      <c r="F502" s="37"/>
      <c r="G502" s="177" t="s">
        <v>207</v>
      </c>
      <c r="H502" s="177"/>
      <c r="I502" s="37"/>
      <c r="J502" s="37"/>
      <c r="K502" s="177" t="s">
        <v>207</v>
      </c>
      <c r="L502" s="177"/>
      <c r="M502" s="37"/>
      <c r="N502" s="37"/>
      <c r="O502" s="177" t="s">
        <v>747</v>
      </c>
      <c r="P502" s="177"/>
      <c r="Q502" s="186" t="s">
        <v>180</v>
      </c>
      <c r="R502" s="37"/>
      <c r="S502" s="177" t="s">
        <v>207</v>
      </c>
      <c r="T502" s="177"/>
      <c r="U502" s="37"/>
      <c r="V502" s="37"/>
      <c r="W502" s="177" t="s">
        <v>747</v>
      </c>
      <c r="X502" s="177"/>
      <c r="Y502" s="186" t="s">
        <v>180</v>
      </c>
    </row>
    <row r="503" spans="1:25">
      <c r="A503" s="66"/>
      <c r="B503" s="182"/>
      <c r="C503" s="177"/>
      <c r="D503" s="177"/>
      <c r="E503" s="37"/>
      <c r="F503" s="37"/>
      <c r="G503" s="177"/>
      <c r="H503" s="177"/>
      <c r="I503" s="37"/>
      <c r="J503" s="37"/>
      <c r="K503" s="177"/>
      <c r="L503" s="177"/>
      <c r="M503" s="37"/>
      <c r="N503" s="37"/>
      <c r="O503" s="177"/>
      <c r="P503" s="177"/>
      <c r="Q503" s="186"/>
      <c r="R503" s="37"/>
      <c r="S503" s="177"/>
      <c r="T503" s="177"/>
      <c r="U503" s="37"/>
      <c r="V503" s="37"/>
      <c r="W503" s="177"/>
      <c r="X503" s="177"/>
      <c r="Y503" s="186"/>
    </row>
    <row r="504" spans="1:25">
      <c r="A504" s="66"/>
      <c r="B504" s="178" t="s">
        <v>748</v>
      </c>
      <c r="C504" s="180" t="s">
        <v>207</v>
      </c>
      <c r="D504" s="180"/>
      <c r="E504" s="40"/>
      <c r="F504" s="40"/>
      <c r="G504" s="180" t="s">
        <v>207</v>
      </c>
      <c r="H504" s="180"/>
      <c r="I504" s="40"/>
      <c r="J504" s="40"/>
      <c r="K504" s="180" t="s">
        <v>749</v>
      </c>
      <c r="L504" s="180"/>
      <c r="M504" s="179" t="s">
        <v>180</v>
      </c>
      <c r="N504" s="40"/>
      <c r="O504" s="180" t="s">
        <v>750</v>
      </c>
      <c r="P504" s="180"/>
      <c r="Q504" s="179" t="s">
        <v>180</v>
      </c>
      <c r="R504" s="40"/>
      <c r="S504" s="180" t="s">
        <v>207</v>
      </c>
      <c r="T504" s="180"/>
      <c r="U504" s="40"/>
      <c r="V504" s="40"/>
      <c r="W504" s="180" t="s">
        <v>751</v>
      </c>
      <c r="X504" s="180"/>
      <c r="Y504" s="179" t="s">
        <v>180</v>
      </c>
    </row>
    <row r="505" spans="1:25">
      <c r="A505" s="66"/>
      <c r="B505" s="178"/>
      <c r="C505" s="180"/>
      <c r="D505" s="180"/>
      <c r="E505" s="40"/>
      <c r="F505" s="40"/>
      <c r="G505" s="180"/>
      <c r="H505" s="180"/>
      <c r="I505" s="40"/>
      <c r="J505" s="40"/>
      <c r="K505" s="180"/>
      <c r="L505" s="180"/>
      <c r="M505" s="179"/>
      <c r="N505" s="40"/>
      <c r="O505" s="180"/>
      <c r="P505" s="180"/>
      <c r="Q505" s="179"/>
      <c r="R505" s="40"/>
      <c r="S505" s="180"/>
      <c r="T505" s="180"/>
      <c r="U505" s="40"/>
      <c r="V505" s="40"/>
      <c r="W505" s="180"/>
      <c r="X505" s="180"/>
      <c r="Y505" s="179"/>
    </row>
    <row r="506" spans="1:25">
      <c r="A506" s="66"/>
      <c r="B506" s="182" t="s">
        <v>752</v>
      </c>
      <c r="C506" s="177" t="s">
        <v>207</v>
      </c>
      <c r="D506" s="177"/>
      <c r="E506" s="37"/>
      <c r="F506" s="37"/>
      <c r="G506" s="177">
        <v>20</v>
      </c>
      <c r="H506" s="177"/>
      <c r="I506" s="37"/>
      <c r="J506" s="37"/>
      <c r="K506" s="183">
        <v>135694</v>
      </c>
      <c r="L506" s="183"/>
      <c r="M506" s="37"/>
      <c r="N506" s="37"/>
      <c r="O506" s="183">
        <v>3799</v>
      </c>
      <c r="P506" s="183"/>
      <c r="Q506" s="37"/>
      <c r="R506" s="37"/>
      <c r="S506" s="177" t="s">
        <v>753</v>
      </c>
      <c r="T506" s="177"/>
      <c r="U506" s="186" t="s">
        <v>180</v>
      </c>
      <c r="V506" s="37"/>
      <c r="W506" s="177" t="s">
        <v>207</v>
      </c>
      <c r="X506" s="177"/>
      <c r="Y506" s="37"/>
    </row>
    <row r="507" spans="1:25">
      <c r="A507" s="66"/>
      <c r="B507" s="182"/>
      <c r="C507" s="177"/>
      <c r="D507" s="177"/>
      <c r="E507" s="37"/>
      <c r="F507" s="37"/>
      <c r="G507" s="177"/>
      <c r="H507" s="177"/>
      <c r="I507" s="37"/>
      <c r="J507" s="37"/>
      <c r="K507" s="183"/>
      <c r="L507" s="183"/>
      <c r="M507" s="37"/>
      <c r="N507" s="37"/>
      <c r="O507" s="183"/>
      <c r="P507" s="183"/>
      <c r="Q507" s="37"/>
      <c r="R507" s="37"/>
      <c r="S507" s="177"/>
      <c r="T507" s="177"/>
      <c r="U507" s="186"/>
      <c r="V507" s="37"/>
      <c r="W507" s="177"/>
      <c r="X507" s="177"/>
      <c r="Y507" s="37"/>
    </row>
    <row r="508" spans="1:25">
      <c r="A508" s="66"/>
      <c r="B508" s="178" t="s">
        <v>754</v>
      </c>
      <c r="C508" s="180" t="s">
        <v>207</v>
      </c>
      <c r="D508" s="180"/>
      <c r="E508" s="40"/>
      <c r="F508" s="40"/>
      <c r="G508" s="180" t="s">
        <v>710</v>
      </c>
      <c r="H508" s="180"/>
      <c r="I508" s="179" t="s">
        <v>180</v>
      </c>
      <c r="J508" s="40"/>
      <c r="K508" s="180" t="s">
        <v>207</v>
      </c>
      <c r="L508" s="180"/>
      <c r="M508" s="40"/>
      <c r="N508" s="40"/>
      <c r="O508" s="180" t="s">
        <v>207</v>
      </c>
      <c r="P508" s="180"/>
      <c r="Q508" s="40"/>
      <c r="R508" s="40"/>
      <c r="S508" s="181">
        <v>49910</v>
      </c>
      <c r="T508" s="181"/>
      <c r="U508" s="40"/>
      <c r="V508" s="40"/>
      <c r="W508" s="180" t="s">
        <v>207</v>
      </c>
      <c r="X508" s="180"/>
      <c r="Y508" s="40"/>
    </row>
    <row r="509" spans="1:25">
      <c r="A509" s="66"/>
      <c r="B509" s="178"/>
      <c r="C509" s="180"/>
      <c r="D509" s="180"/>
      <c r="E509" s="40"/>
      <c r="F509" s="40"/>
      <c r="G509" s="180"/>
      <c r="H509" s="180"/>
      <c r="I509" s="179"/>
      <c r="J509" s="40"/>
      <c r="K509" s="180"/>
      <c r="L509" s="180"/>
      <c r="M509" s="40"/>
      <c r="N509" s="40"/>
      <c r="O509" s="180"/>
      <c r="P509" s="180"/>
      <c r="Q509" s="40"/>
      <c r="R509" s="40"/>
      <c r="S509" s="181"/>
      <c r="T509" s="181"/>
      <c r="U509" s="40"/>
      <c r="V509" s="40"/>
      <c r="W509" s="180"/>
      <c r="X509" s="180"/>
      <c r="Y509" s="40"/>
    </row>
    <row r="510" spans="1:25">
      <c r="A510" s="66"/>
      <c r="B510" s="182" t="s">
        <v>142</v>
      </c>
      <c r="C510" s="177" t="s">
        <v>755</v>
      </c>
      <c r="D510" s="177"/>
      <c r="E510" s="186" t="s">
        <v>180</v>
      </c>
      <c r="F510" s="37"/>
      <c r="G510" s="177" t="s">
        <v>756</v>
      </c>
      <c r="H510" s="177"/>
      <c r="I510" s="186" t="s">
        <v>180</v>
      </c>
      <c r="J510" s="37"/>
      <c r="K510" s="177" t="s">
        <v>207</v>
      </c>
      <c r="L510" s="177"/>
      <c r="M510" s="37"/>
      <c r="N510" s="37"/>
      <c r="O510" s="177" t="s">
        <v>757</v>
      </c>
      <c r="P510" s="177"/>
      <c r="Q510" s="186" t="s">
        <v>180</v>
      </c>
      <c r="R510" s="37"/>
      <c r="S510" s="177" t="s">
        <v>758</v>
      </c>
      <c r="T510" s="177"/>
      <c r="U510" s="186" t="s">
        <v>180</v>
      </c>
      <c r="V510" s="37"/>
      <c r="W510" s="177" t="s">
        <v>759</v>
      </c>
      <c r="X510" s="177"/>
      <c r="Y510" s="186" t="s">
        <v>180</v>
      </c>
    </row>
    <row r="511" spans="1:25" ht="15.75" thickBot="1">
      <c r="A511" s="66"/>
      <c r="B511" s="182"/>
      <c r="C511" s="185"/>
      <c r="D511" s="185"/>
      <c r="E511" s="187"/>
      <c r="F511" s="37"/>
      <c r="G511" s="185"/>
      <c r="H511" s="185"/>
      <c r="I511" s="187"/>
      <c r="J511" s="37"/>
      <c r="K511" s="185"/>
      <c r="L511" s="185"/>
      <c r="M511" s="43"/>
      <c r="N511" s="37"/>
      <c r="O511" s="185"/>
      <c r="P511" s="185"/>
      <c r="Q511" s="187"/>
      <c r="R511" s="37"/>
      <c r="S511" s="185"/>
      <c r="T511" s="185"/>
      <c r="U511" s="187"/>
      <c r="V511" s="37"/>
      <c r="W511" s="185"/>
      <c r="X511" s="185"/>
      <c r="Y511" s="187"/>
    </row>
    <row r="512" spans="1:25">
      <c r="A512" s="66"/>
      <c r="B512" s="178" t="s">
        <v>760</v>
      </c>
      <c r="C512" s="188" t="s">
        <v>755</v>
      </c>
      <c r="D512" s="188"/>
      <c r="E512" s="189" t="s">
        <v>180</v>
      </c>
      <c r="F512" s="40"/>
      <c r="G512" s="188" t="s">
        <v>710</v>
      </c>
      <c r="H512" s="188"/>
      <c r="I512" s="189" t="s">
        <v>180</v>
      </c>
      <c r="J512" s="40"/>
      <c r="K512" s="190">
        <v>123303</v>
      </c>
      <c r="L512" s="190"/>
      <c r="M512" s="48"/>
      <c r="N512" s="40"/>
      <c r="O512" s="190">
        <v>843238</v>
      </c>
      <c r="P512" s="190"/>
      <c r="Q512" s="48"/>
      <c r="R512" s="40"/>
      <c r="S512" s="188" t="s">
        <v>761</v>
      </c>
      <c r="T512" s="188"/>
      <c r="U512" s="189" t="s">
        <v>180</v>
      </c>
      <c r="V512" s="40"/>
      <c r="W512" s="190">
        <v>826094</v>
      </c>
      <c r="X512" s="190"/>
      <c r="Y512" s="48"/>
    </row>
    <row r="513" spans="1:25">
      <c r="A513" s="66"/>
      <c r="B513" s="178"/>
      <c r="C513" s="180"/>
      <c r="D513" s="180"/>
      <c r="E513" s="179"/>
      <c r="F513" s="40"/>
      <c r="G513" s="180"/>
      <c r="H513" s="180"/>
      <c r="I513" s="179"/>
      <c r="J513" s="40"/>
      <c r="K513" s="181"/>
      <c r="L513" s="181"/>
      <c r="M513" s="40"/>
      <c r="N513" s="40"/>
      <c r="O513" s="181"/>
      <c r="P513" s="181"/>
      <c r="Q513" s="40"/>
      <c r="R513" s="40"/>
      <c r="S513" s="180"/>
      <c r="T513" s="180"/>
      <c r="U513" s="179"/>
      <c r="V513" s="40"/>
      <c r="W513" s="181"/>
      <c r="X513" s="181"/>
      <c r="Y513" s="40"/>
    </row>
    <row r="514" spans="1:25">
      <c r="A514" s="66"/>
      <c r="B514" s="174" t="s">
        <v>762</v>
      </c>
      <c r="C514" s="177" t="s">
        <v>207</v>
      </c>
      <c r="D514" s="177"/>
      <c r="E514" s="37"/>
      <c r="F514" s="37"/>
      <c r="G514" s="177" t="s">
        <v>207</v>
      </c>
      <c r="H514" s="177"/>
      <c r="I514" s="37"/>
      <c r="J514" s="37"/>
      <c r="K514" s="177" t="s">
        <v>207</v>
      </c>
      <c r="L514" s="177"/>
      <c r="M514" s="37"/>
      <c r="N514" s="37"/>
      <c r="O514" s="177" t="s">
        <v>764</v>
      </c>
      <c r="P514" s="177"/>
      <c r="Q514" s="186" t="s">
        <v>180</v>
      </c>
      <c r="R514" s="37"/>
      <c r="S514" s="177" t="s">
        <v>207</v>
      </c>
      <c r="T514" s="177"/>
      <c r="U514" s="37"/>
      <c r="V514" s="37"/>
      <c r="W514" s="177" t="s">
        <v>764</v>
      </c>
      <c r="X514" s="177"/>
      <c r="Y514" s="186" t="s">
        <v>180</v>
      </c>
    </row>
    <row r="515" spans="1:25" ht="15.75" thickBot="1">
      <c r="A515" s="66"/>
      <c r="B515" s="172" t="s">
        <v>763</v>
      </c>
      <c r="C515" s="185"/>
      <c r="D515" s="185"/>
      <c r="E515" s="43"/>
      <c r="F515" s="37"/>
      <c r="G515" s="185"/>
      <c r="H515" s="185"/>
      <c r="I515" s="43"/>
      <c r="J515" s="37"/>
      <c r="K515" s="185"/>
      <c r="L515" s="185"/>
      <c r="M515" s="43"/>
      <c r="N515" s="37"/>
      <c r="O515" s="185"/>
      <c r="P515" s="185"/>
      <c r="Q515" s="187"/>
      <c r="R515" s="37"/>
      <c r="S515" s="185"/>
      <c r="T515" s="185"/>
      <c r="U515" s="43"/>
      <c r="V515" s="37"/>
      <c r="W515" s="185"/>
      <c r="X515" s="185"/>
      <c r="Y515" s="187"/>
    </row>
    <row r="516" spans="1:25">
      <c r="A516" s="66"/>
      <c r="B516" s="178" t="s">
        <v>163</v>
      </c>
      <c r="C516" s="188" t="s">
        <v>755</v>
      </c>
      <c r="D516" s="188"/>
      <c r="E516" s="189" t="s">
        <v>180</v>
      </c>
      <c r="F516" s="40"/>
      <c r="G516" s="188" t="s">
        <v>710</v>
      </c>
      <c r="H516" s="188"/>
      <c r="I516" s="189" t="s">
        <v>180</v>
      </c>
      <c r="J516" s="40"/>
      <c r="K516" s="190">
        <v>123303</v>
      </c>
      <c r="L516" s="190"/>
      <c r="M516" s="48"/>
      <c r="N516" s="40"/>
      <c r="O516" s="190">
        <v>840875</v>
      </c>
      <c r="P516" s="190"/>
      <c r="Q516" s="48"/>
      <c r="R516" s="40"/>
      <c r="S516" s="188" t="s">
        <v>761</v>
      </c>
      <c r="T516" s="188"/>
      <c r="U516" s="189" t="s">
        <v>180</v>
      </c>
      <c r="V516" s="40"/>
      <c r="W516" s="190">
        <v>823731</v>
      </c>
      <c r="X516" s="190"/>
      <c r="Y516" s="48"/>
    </row>
    <row r="517" spans="1:25">
      <c r="A517" s="66"/>
      <c r="B517" s="178"/>
      <c r="C517" s="180"/>
      <c r="D517" s="180"/>
      <c r="E517" s="179"/>
      <c r="F517" s="40"/>
      <c r="G517" s="180"/>
      <c r="H517" s="180"/>
      <c r="I517" s="179"/>
      <c r="J517" s="40"/>
      <c r="K517" s="181"/>
      <c r="L517" s="181"/>
      <c r="M517" s="40"/>
      <c r="N517" s="40"/>
      <c r="O517" s="181"/>
      <c r="P517" s="181"/>
      <c r="Q517" s="40"/>
      <c r="R517" s="40"/>
      <c r="S517" s="180"/>
      <c r="T517" s="180"/>
      <c r="U517" s="179"/>
      <c r="V517" s="40"/>
      <c r="W517" s="181"/>
      <c r="X517" s="181"/>
      <c r="Y517" s="40"/>
    </row>
    <row r="518" spans="1:25">
      <c r="A518" s="66"/>
      <c r="B518" s="170" t="s">
        <v>765</v>
      </c>
      <c r="C518" s="177" t="s">
        <v>207</v>
      </c>
      <c r="D518" s="177"/>
      <c r="E518" s="37"/>
      <c r="F518" s="37"/>
      <c r="G518" s="177" t="s">
        <v>207</v>
      </c>
      <c r="H518" s="177"/>
      <c r="I518" s="37"/>
      <c r="J518" s="37"/>
      <c r="K518" s="177" t="s">
        <v>207</v>
      </c>
      <c r="L518" s="177"/>
      <c r="M518" s="37"/>
      <c r="N518" s="37"/>
      <c r="O518" s="177" t="s">
        <v>767</v>
      </c>
      <c r="P518" s="177"/>
      <c r="Q518" s="186" t="s">
        <v>180</v>
      </c>
      <c r="R518" s="37"/>
      <c r="S518" s="177" t="s">
        <v>207</v>
      </c>
      <c r="T518" s="177"/>
      <c r="U518" s="37"/>
      <c r="V518" s="37"/>
      <c r="W518" s="177" t="s">
        <v>767</v>
      </c>
      <c r="X518" s="177"/>
      <c r="Y518" s="186" t="s">
        <v>180</v>
      </c>
    </row>
    <row r="519" spans="1:25">
      <c r="A519" s="66"/>
      <c r="B519" s="170" t="s">
        <v>766</v>
      </c>
      <c r="C519" s="177"/>
      <c r="D519" s="177"/>
      <c r="E519" s="37"/>
      <c r="F519" s="37"/>
      <c r="G519" s="177"/>
      <c r="H519" s="177"/>
      <c r="I519" s="37"/>
      <c r="J519" s="37"/>
      <c r="K519" s="177"/>
      <c r="L519" s="177"/>
      <c r="M519" s="37"/>
      <c r="N519" s="37"/>
      <c r="O519" s="177"/>
      <c r="P519" s="177"/>
      <c r="Q519" s="186"/>
      <c r="R519" s="37"/>
      <c r="S519" s="177"/>
      <c r="T519" s="177"/>
      <c r="U519" s="37"/>
      <c r="V519" s="37"/>
      <c r="W519" s="177"/>
      <c r="X519" s="177"/>
      <c r="Y519" s="186"/>
    </row>
    <row r="520" spans="1:25">
      <c r="A520" s="66"/>
      <c r="B520" s="196" t="s">
        <v>768</v>
      </c>
      <c r="C520" s="180" t="s">
        <v>207</v>
      </c>
      <c r="D520" s="180"/>
      <c r="E520" s="40"/>
      <c r="F520" s="40"/>
      <c r="G520" s="180" t="s">
        <v>207</v>
      </c>
      <c r="H520" s="180"/>
      <c r="I520" s="40"/>
      <c r="J520" s="40"/>
      <c r="K520" s="180" t="s">
        <v>207</v>
      </c>
      <c r="L520" s="180"/>
      <c r="M520" s="40"/>
      <c r="N520" s="40"/>
      <c r="O520" s="181">
        <v>12318</v>
      </c>
      <c r="P520" s="181"/>
      <c r="Q520" s="40"/>
      <c r="R520" s="40"/>
      <c r="S520" s="180" t="s">
        <v>207</v>
      </c>
      <c r="T520" s="180"/>
      <c r="U520" s="40"/>
      <c r="V520" s="40"/>
      <c r="W520" s="181">
        <v>12318</v>
      </c>
      <c r="X520" s="181"/>
      <c r="Y520" s="40"/>
    </row>
    <row r="521" spans="1:25" ht="15.75" thickBot="1">
      <c r="A521" s="66"/>
      <c r="B521" s="196"/>
      <c r="C521" s="191"/>
      <c r="D521" s="191"/>
      <c r="E521" s="81"/>
      <c r="F521" s="40"/>
      <c r="G521" s="191"/>
      <c r="H521" s="191"/>
      <c r="I521" s="81"/>
      <c r="J521" s="40"/>
      <c r="K521" s="191"/>
      <c r="L521" s="191"/>
      <c r="M521" s="81"/>
      <c r="N521" s="40"/>
      <c r="O521" s="195"/>
      <c r="P521" s="195"/>
      <c r="Q521" s="81"/>
      <c r="R521" s="40"/>
      <c r="S521" s="191"/>
      <c r="T521" s="191"/>
      <c r="U521" s="81"/>
      <c r="V521" s="40"/>
      <c r="W521" s="195"/>
      <c r="X521" s="195"/>
      <c r="Y521" s="81"/>
    </row>
    <row r="522" spans="1:25">
      <c r="A522" s="66"/>
      <c r="B522" s="175" t="s">
        <v>769</v>
      </c>
      <c r="C522" s="192" t="s">
        <v>771</v>
      </c>
      <c r="D522" s="192"/>
      <c r="E522" s="193" t="s">
        <v>180</v>
      </c>
      <c r="F522" s="37"/>
      <c r="G522" s="192" t="s">
        <v>207</v>
      </c>
      <c r="H522" s="192"/>
      <c r="I522" s="60"/>
      <c r="J522" s="37"/>
      <c r="K522" s="192" t="s">
        <v>772</v>
      </c>
      <c r="L522" s="192"/>
      <c r="M522" s="193" t="s">
        <v>180</v>
      </c>
      <c r="N522" s="37"/>
      <c r="O522" s="194">
        <v>442982</v>
      </c>
      <c r="P522" s="194"/>
      <c r="Q522" s="60"/>
      <c r="R522" s="37"/>
      <c r="S522" s="192" t="s">
        <v>207</v>
      </c>
      <c r="T522" s="192"/>
      <c r="U522" s="60"/>
      <c r="V522" s="37"/>
      <c r="W522" s="194">
        <v>207465</v>
      </c>
      <c r="X522" s="194"/>
      <c r="Y522" s="60"/>
    </row>
    <row r="523" spans="1:25">
      <c r="A523" s="66"/>
      <c r="B523" s="175" t="s">
        <v>770</v>
      </c>
      <c r="C523" s="177"/>
      <c r="D523" s="177"/>
      <c r="E523" s="186"/>
      <c r="F523" s="37"/>
      <c r="G523" s="177"/>
      <c r="H523" s="177"/>
      <c r="I523" s="37"/>
      <c r="J523" s="37"/>
      <c r="K523" s="177"/>
      <c r="L523" s="177"/>
      <c r="M523" s="186"/>
      <c r="N523" s="37"/>
      <c r="O523" s="183"/>
      <c r="P523" s="183"/>
      <c r="Q523" s="37"/>
      <c r="R523" s="37"/>
      <c r="S523" s="177"/>
      <c r="T523" s="177"/>
      <c r="U523" s="37"/>
      <c r="V523" s="37"/>
      <c r="W523" s="183"/>
      <c r="X523" s="183"/>
      <c r="Y523" s="37"/>
    </row>
    <row r="524" spans="1:25">
      <c r="A524" s="66"/>
      <c r="B524" s="173" t="s">
        <v>773</v>
      </c>
      <c r="C524" s="181">
        <v>735022</v>
      </c>
      <c r="D524" s="181"/>
      <c r="E524" s="40"/>
      <c r="F524" s="40"/>
      <c r="G524" s="180" t="s">
        <v>207</v>
      </c>
      <c r="H524" s="180"/>
      <c r="I524" s="40"/>
      <c r="J524" s="40"/>
      <c r="K524" s="181">
        <v>6469</v>
      </c>
      <c r="L524" s="181"/>
      <c r="M524" s="40"/>
      <c r="N524" s="40"/>
      <c r="O524" s="181">
        <v>629682</v>
      </c>
      <c r="P524" s="181"/>
      <c r="Q524" s="40"/>
      <c r="R524" s="40"/>
      <c r="S524" s="180" t="s">
        <v>207</v>
      </c>
      <c r="T524" s="180"/>
      <c r="U524" s="40"/>
      <c r="V524" s="40"/>
      <c r="W524" s="181">
        <v>1371173</v>
      </c>
      <c r="X524" s="181"/>
      <c r="Y524" s="40"/>
    </row>
    <row r="525" spans="1:25" ht="15.75" thickBot="1">
      <c r="A525" s="66"/>
      <c r="B525" s="173" t="s">
        <v>774</v>
      </c>
      <c r="C525" s="195"/>
      <c r="D525" s="195"/>
      <c r="E525" s="81"/>
      <c r="F525" s="40"/>
      <c r="G525" s="191"/>
      <c r="H525" s="191"/>
      <c r="I525" s="81"/>
      <c r="J525" s="40"/>
      <c r="K525" s="195"/>
      <c r="L525" s="195"/>
      <c r="M525" s="81"/>
      <c r="N525" s="40"/>
      <c r="O525" s="195"/>
      <c r="P525" s="195"/>
      <c r="Q525" s="81"/>
      <c r="R525" s="40"/>
      <c r="S525" s="191"/>
      <c r="T525" s="191"/>
      <c r="U525" s="81"/>
      <c r="V525" s="40"/>
      <c r="W525" s="195"/>
      <c r="X525" s="195"/>
      <c r="Y525" s="81"/>
    </row>
    <row r="526" spans="1:25">
      <c r="A526" s="66"/>
      <c r="B526" s="170" t="s">
        <v>775</v>
      </c>
      <c r="C526" s="193" t="s">
        <v>178</v>
      </c>
      <c r="D526" s="194">
        <v>503834</v>
      </c>
      <c r="E526" s="60"/>
      <c r="F526" s="37"/>
      <c r="G526" s="193" t="s">
        <v>178</v>
      </c>
      <c r="H526" s="192" t="s">
        <v>207</v>
      </c>
      <c r="I526" s="60"/>
      <c r="J526" s="37"/>
      <c r="K526" s="193" t="s">
        <v>178</v>
      </c>
      <c r="L526" s="194">
        <v>2140</v>
      </c>
      <c r="M526" s="60"/>
      <c r="N526" s="37"/>
      <c r="O526" s="193" t="s">
        <v>178</v>
      </c>
      <c r="P526" s="194">
        <v>1072664</v>
      </c>
      <c r="Q526" s="60"/>
      <c r="R526" s="37"/>
      <c r="S526" s="193" t="s">
        <v>178</v>
      </c>
      <c r="T526" s="192" t="s">
        <v>207</v>
      </c>
      <c r="U526" s="60"/>
      <c r="V526" s="37"/>
      <c r="W526" s="193" t="s">
        <v>178</v>
      </c>
      <c r="X526" s="194">
        <v>1578638</v>
      </c>
      <c r="Y526" s="60"/>
    </row>
    <row r="527" spans="1:25" ht="15.75" thickBot="1">
      <c r="A527" s="66"/>
      <c r="B527" s="170" t="s">
        <v>776</v>
      </c>
      <c r="C527" s="197"/>
      <c r="D527" s="198"/>
      <c r="E527" s="84"/>
      <c r="F527" s="37"/>
      <c r="G527" s="197"/>
      <c r="H527" s="199"/>
      <c r="I527" s="84"/>
      <c r="J527" s="37"/>
      <c r="K527" s="197"/>
      <c r="L527" s="198"/>
      <c r="M527" s="84"/>
      <c r="N527" s="37"/>
      <c r="O527" s="197"/>
      <c r="P527" s="198"/>
      <c r="Q527" s="84"/>
      <c r="R527" s="37"/>
      <c r="S527" s="197"/>
      <c r="T527" s="199"/>
      <c r="U527" s="84"/>
      <c r="V527" s="37"/>
      <c r="W527" s="197"/>
      <c r="X527" s="198"/>
      <c r="Y527" s="84"/>
    </row>
    <row r="528" spans="1:25" ht="15.75" thickTop="1">
      <c r="A528" s="66"/>
      <c r="B528" s="85" t="s">
        <v>703</v>
      </c>
      <c r="C528" s="85"/>
      <c r="D528" s="85"/>
      <c r="E528" s="85"/>
      <c r="F528" s="85"/>
      <c r="G528" s="85"/>
      <c r="H528" s="85"/>
      <c r="I528" s="85"/>
      <c r="J528" s="85"/>
      <c r="K528" s="85"/>
      <c r="L528" s="85"/>
      <c r="M528" s="85"/>
      <c r="N528" s="85"/>
      <c r="O528" s="85"/>
      <c r="P528" s="85"/>
      <c r="Q528" s="85"/>
      <c r="R528" s="85"/>
      <c r="S528" s="85"/>
      <c r="T528" s="85"/>
      <c r="U528" s="85"/>
      <c r="V528" s="85"/>
      <c r="W528" s="85"/>
      <c r="X528" s="85"/>
      <c r="Y528" s="85"/>
    </row>
    <row r="529" spans="1:25">
      <c r="A529" s="66"/>
      <c r="B529" s="85" t="s">
        <v>652</v>
      </c>
      <c r="C529" s="85"/>
      <c r="D529" s="85"/>
      <c r="E529" s="85"/>
      <c r="F529" s="85"/>
      <c r="G529" s="85"/>
      <c r="H529" s="85"/>
      <c r="I529" s="85"/>
      <c r="J529" s="85"/>
      <c r="K529" s="85"/>
      <c r="L529" s="85"/>
      <c r="M529" s="85"/>
      <c r="N529" s="85"/>
      <c r="O529" s="85"/>
      <c r="P529" s="85"/>
      <c r="Q529" s="85"/>
      <c r="R529" s="85"/>
      <c r="S529" s="85"/>
      <c r="T529" s="85"/>
      <c r="U529" s="85"/>
      <c r="V529" s="85"/>
      <c r="W529" s="85"/>
      <c r="X529" s="85"/>
      <c r="Y529" s="85"/>
    </row>
    <row r="530" spans="1:25">
      <c r="A530" s="66"/>
      <c r="B530" s="26"/>
      <c r="C530" s="26"/>
      <c r="D530" s="26"/>
      <c r="E530" s="26"/>
      <c r="F530" s="26"/>
      <c r="G530" s="26"/>
      <c r="H530" s="26"/>
      <c r="I530" s="26"/>
      <c r="J530" s="26"/>
      <c r="K530" s="26"/>
      <c r="L530" s="26"/>
      <c r="M530" s="26"/>
      <c r="N530" s="26"/>
      <c r="O530" s="26"/>
      <c r="P530" s="26"/>
      <c r="Q530" s="26"/>
      <c r="R530" s="26"/>
      <c r="S530" s="26"/>
      <c r="T530" s="26"/>
      <c r="U530" s="26"/>
      <c r="V530" s="26"/>
      <c r="W530" s="26"/>
      <c r="X530" s="26"/>
      <c r="Y530" s="26"/>
    </row>
    <row r="531" spans="1:25">
      <c r="A531" s="66"/>
      <c r="B531" s="13"/>
      <c r="C531" s="13"/>
      <c r="D531" s="13"/>
      <c r="E531" s="13"/>
      <c r="F531" s="13"/>
      <c r="G531" s="13"/>
      <c r="H531" s="13"/>
      <c r="I531" s="13"/>
      <c r="J531" s="13"/>
      <c r="K531" s="13"/>
      <c r="L531" s="13"/>
      <c r="M531" s="13"/>
      <c r="N531" s="13"/>
      <c r="O531" s="13"/>
      <c r="P531" s="13"/>
      <c r="Q531" s="13"/>
      <c r="R531" s="13"/>
      <c r="S531" s="13"/>
      <c r="T531" s="13"/>
      <c r="U531" s="13"/>
      <c r="V531" s="13"/>
      <c r="W531" s="13"/>
      <c r="X531" s="13"/>
      <c r="Y531" s="13"/>
    </row>
    <row r="532" spans="1:25">
      <c r="A532" s="66"/>
      <c r="B532" s="40"/>
      <c r="C532" s="28" t="s">
        <v>418</v>
      </c>
      <c r="D532" s="28"/>
      <c r="E532" s="28"/>
      <c r="F532" s="40"/>
      <c r="G532" s="28" t="s">
        <v>420</v>
      </c>
      <c r="H532" s="28"/>
      <c r="I532" s="28"/>
      <c r="J532" s="40"/>
      <c r="K532" s="28" t="s">
        <v>422</v>
      </c>
      <c r="L532" s="28"/>
      <c r="M532" s="28"/>
      <c r="N532" s="40"/>
      <c r="O532" s="28" t="s">
        <v>424</v>
      </c>
      <c r="P532" s="28"/>
      <c r="Q532" s="28"/>
      <c r="R532" s="40"/>
      <c r="S532" s="28" t="s">
        <v>426</v>
      </c>
      <c r="T532" s="28"/>
      <c r="U532" s="28"/>
      <c r="V532" s="40"/>
      <c r="W532" s="28" t="s">
        <v>370</v>
      </c>
      <c r="X532" s="28"/>
      <c r="Y532" s="28"/>
    </row>
    <row r="533" spans="1:25">
      <c r="A533" s="66"/>
      <c r="B533" s="40"/>
      <c r="C533" s="28" t="s">
        <v>419</v>
      </c>
      <c r="D533" s="28"/>
      <c r="E533" s="28"/>
      <c r="F533" s="40"/>
      <c r="G533" s="28" t="s">
        <v>458</v>
      </c>
      <c r="H533" s="28"/>
      <c r="I533" s="28"/>
      <c r="J533" s="40"/>
      <c r="K533" s="28" t="s">
        <v>425</v>
      </c>
      <c r="L533" s="28"/>
      <c r="M533" s="28"/>
      <c r="N533" s="40"/>
      <c r="O533" s="28" t="s">
        <v>422</v>
      </c>
      <c r="P533" s="28"/>
      <c r="Q533" s="28"/>
      <c r="R533" s="40"/>
      <c r="S533" s="28" t="s">
        <v>427</v>
      </c>
      <c r="T533" s="28"/>
      <c r="U533" s="28"/>
      <c r="V533" s="40"/>
      <c r="W533" s="28"/>
      <c r="X533" s="28"/>
      <c r="Y533" s="28"/>
    </row>
    <row r="534" spans="1:25" ht="15.75" thickBot="1">
      <c r="A534" s="66"/>
      <c r="B534" s="40"/>
      <c r="C534" s="149"/>
      <c r="D534" s="149"/>
      <c r="E534" s="149"/>
      <c r="F534" s="40"/>
      <c r="G534" s="149"/>
      <c r="H534" s="149"/>
      <c r="I534" s="149"/>
      <c r="J534" s="40"/>
      <c r="K534" s="149"/>
      <c r="L534" s="149"/>
      <c r="M534" s="149"/>
      <c r="N534" s="40"/>
      <c r="O534" s="33" t="s">
        <v>425</v>
      </c>
      <c r="P534" s="33"/>
      <c r="Q534" s="33"/>
      <c r="R534" s="40"/>
      <c r="S534" s="149"/>
      <c r="T534" s="149"/>
      <c r="U534" s="149"/>
      <c r="V534" s="40"/>
      <c r="W534" s="33"/>
      <c r="X534" s="33"/>
      <c r="Y534" s="33"/>
    </row>
    <row r="535" spans="1:25">
      <c r="A535" s="66"/>
      <c r="B535" s="30"/>
      <c r="C535" s="28" t="s">
        <v>176</v>
      </c>
      <c r="D535" s="28"/>
      <c r="E535" s="28"/>
      <c r="F535" s="28"/>
      <c r="G535" s="28"/>
      <c r="H535" s="28"/>
      <c r="I535" s="28"/>
      <c r="J535" s="28"/>
      <c r="K535" s="28"/>
      <c r="L535" s="28"/>
      <c r="M535" s="28"/>
      <c r="N535" s="28"/>
      <c r="O535" s="28"/>
      <c r="P535" s="28"/>
      <c r="Q535" s="28"/>
      <c r="R535" s="28"/>
      <c r="S535" s="28"/>
      <c r="T535" s="28"/>
      <c r="U535" s="28"/>
      <c r="V535" s="28"/>
      <c r="W535" s="28"/>
      <c r="X535" s="28"/>
      <c r="Y535" s="28"/>
    </row>
    <row r="536" spans="1:25">
      <c r="A536" s="66"/>
      <c r="B536" s="176" t="s">
        <v>135</v>
      </c>
      <c r="C536" s="177"/>
      <c r="D536" s="177"/>
      <c r="E536" s="37"/>
      <c r="F536" s="37"/>
      <c r="G536" s="177"/>
      <c r="H536" s="177"/>
      <c r="I536" s="37"/>
      <c r="J536" s="37"/>
      <c r="K536" s="177"/>
      <c r="L536" s="177"/>
      <c r="M536" s="37"/>
      <c r="N536" s="37"/>
      <c r="O536" s="177"/>
      <c r="P536" s="177"/>
      <c r="Q536" s="37"/>
      <c r="R536" s="37"/>
      <c r="S536" s="177"/>
      <c r="T536" s="177"/>
      <c r="U536" s="37"/>
      <c r="V536" s="37"/>
      <c r="W536" s="177"/>
      <c r="X536" s="177"/>
      <c r="Y536" s="37"/>
    </row>
    <row r="537" spans="1:25">
      <c r="A537" s="66"/>
      <c r="B537" s="176"/>
      <c r="C537" s="177"/>
      <c r="D537" s="177"/>
      <c r="E537" s="37"/>
      <c r="F537" s="37"/>
      <c r="G537" s="177"/>
      <c r="H537" s="177"/>
      <c r="I537" s="37"/>
      <c r="J537" s="37"/>
      <c r="K537" s="177"/>
      <c r="L537" s="177"/>
      <c r="M537" s="37"/>
      <c r="N537" s="37"/>
      <c r="O537" s="177"/>
      <c r="P537" s="177"/>
      <c r="Q537" s="37"/>
      <c r="R537" s="37"/>
      <c r="S537" s="177"/>
      <c r="T537" s="177"/>
      <c r="U537" s="37"/>
      <c r="V537" s="37"/>
      <c r="W537" s="177"/>
      <c r="X537" s="177"/>
      <c r="Y537" s="37"/>
    </row>
    <row r="538" spans="1:25">
      <c r="A538" s="66"/>
      <c r="B538" s="178" t="s">
        <v>693</v>
      </c>
      <c r="C538" s="179" t="s">
        <v>178</v>
      </c>
      <c r="D538" s="180" t="s">
        <v>689</v>
      </c>
      <c r="E538" s="179" t="s">
        <v>180</v>
      </c>
      <c r="F538" s="40"/>
      <c r="G538" s="179" t="s">
        <v>178</v>
      </c>
      <c r="H538" s="181">
        <v>96120</v>
      </c>
      <c r="I538" s="40"/>
      <c r="J538" s="40"/>
      <c r="K538" s="179" t="s">
        <v>178</v>
      </c>
      <c r="L538" s="180" t="s">
        <v>690</v>
      </c>
      <c r="M538" s="179" t="s">
        <v>180</v>
      </c>
      <c r="N538" s="40"/>
      <c r="O538" s="179" t="s">
        <v>178</v>
      </c>
      <c r="P538" s="181">
        <v>73561</v>
      </c>
      <c r="Q538" s="40"/>
      <c r="R538" s="40"/>
      <c r="S538" s="179" t="s">
        <v>178</v>
      </c>
      <c r="T538" s="180" t="s">
        <v>691</v>
      </c>
      <c r="U538" s="179" t="s">
        <v>180</v>
      </c>
      <c r="V538" s="40"/>
      <c r="W538" s="179" t="s">
        <v>178</v>
      </c>
      <c r="X538" s="180" t="s">
        <v>689</v>
      </c>
      <c r="Y538" s="179" t="s">
        <v>180</v>
      </c>
    </row>
    <row r="539" spans="1:25">
      <c r="A539" s="66"/>
      <c r="B539" s="178"/>
      <c r="C539" s="179"/>
      <c r="D539" s="180"/>
      <c r="E539" s="179"/>
      <c r="F539" s="40"/>
      <c r="G539" s="179"/>
      <c r="H539" s="181"/>
      <c r="I539" s="40"/>
      <c r="J539" s="40"/>
      <c r="K539" s="179"/>
      <c r="L539" s="180"/>
      <c r="M539" s="179"/>
      <c r="N539" s="40"/>
      <c r="O539" s="179"/>
      <c r="P539" s="181"/>
      <c r="Q539" s="40"/>
      <c r="R539" s="40"/>
      <c r="S539" s="179"/>
      <c r="T539" s="180"/>
      <c r="U539" s="179"/>
      <c r="V539" s="40"/>
      <c r="W539" s="179"/>
      <c r="X539" s="180"/>
      <c r="Y539" s="179"/>
    </row>
    <row r="540" spans="1:25">
      <c r="A540" s="66"/>
      <c r="B540" s="182" t="s">
        <v>777</v>
      </c>
      <c r="C540" s="183">
        <v>177070</v>
      </c>
      <c r="D540" s="183"/>
      <c r="E540" s="37"/>
      <c r="F540" s="37"/>
      <c r="G540" s="183">
        <v>117574</v>
      </c>
      <c r="H540" s="183"/>
      <c r="I540" s="37"/>
      <c r="J540" s="37"/>
      <c r="K540" s="183">
        <v>20471</v>
      </c>
      <c r="L540" s="183"/>
      <c r="M540" s="37"/>
      <c r="N540" s="37"/>
      <c r="O540" s="183">
        <v>431606</v>
      </c>
      <c r="P540" s="183"/>
      <c r="Q540" s="37"/>
      <c r="R540" s="37"/>
      <c r="S540" s="177" t="s">
        <v>778</v>
      </c>
      <c r="T540" s="177"/>
      <c r="U540" s="186" t="s">
        <v>180</v>
      </c>
      <c r="V540" s="37"/>
      <c r="W540" s="183">
        <v>461238</v>
      </c>
      <c r="X540" s="183"/>
      <c r="Y540" s="37"/>
    </row>
    <row r="541" spans="1:25" ht="15.75" thickBot="1">
      <c r="A541" s="66"/>
      <c r="B541" s="182"/>
      <c r="C541" s="184"/>
      <c r="D541" s="184"/>
      <c r="E541" s="43"/>
      <c r="F541" s="37"/>
      <c r="G541" s="184"/>
      <c r="H541" s="184"/>
      <c r="I541" s="43"/>
      <c r="J541" s="37"/>
      <c r="K541" s="184"/>
      <c r="L541" s="184"/>
      <c r="M541" s="43"/>
      <c r="N541" s="37"/>
      <c r="O541" s="184"/>
      <c r="P541" s="184"/>
      <c r="Q541" s="43"/>
      <c r="R541" s="37"/>
      <c r="S541" s="185"/>
      <c r="T541" s="185"/>
      <c r="U541" s="187"/>
      <c r="V541" s="37"/>
      <c r="W541" s="184"/>
      <c r="X541" s="184"/>
      <c r="Y541" s="43"/>
    </row>
    <row r="542" spans="1:25">
      <c r="A542" s="66"/>
      <c r="B542" s="178" t="s">
        <v>779</v>
      </c>
      <c r="C542" s="190">
        <v>4730</v>
      </c>
      <c r="D542" s="190"/>
      <c r="E542" s="48"/>
      <c r="F542" s="40"/>
      <c r="G542" s="190">
        <v>213694</v>
      </c>
      <c r="H542" s="190"/>
      <c r="I542" s="48"/>
      <c r="J542" s="40"/>
      <c r="K542" s="188" t="s">
        <v>780</v>
      </c>
      <c r="L542" s="188"/>
      <c r="M542" s="189" t="s">
        <v>180</v>
      </c>
      <c r="N542" s="40"/>
      <c r="O542" s="190">
        <v>505167</v>
      </c>
      <c r="P542" s="190"/>
      <c r="Q542" s="48"/>
      <c r="R542" s="40"/>
      <c r="S542" s="188" t="s">
        <v>781</v>
      </c>
      <c r="T542" s="188"/>
      <c r="U542" s="189" t="s">
        <v>180</v>
      </c>
      <c r="V542" s="40"/>
      <c r="W542" s="190">
        <v>288898</v>
      </c>
      <c r="X542" s="190"/>
      <c r="Y542" s="48"/>
    </row>
    <row r="543" spans="1:25">
      <c r="A543" s="66"/>
      <c r="B543" s="178"/>
      <c r="C543" s="181"/>
      <c r="D543" s="181"/>
      <c r="E543" s="40"/>
      <c r="F543" s="40"/>
      <c r="G543" s="181"/>
      <c r="H543" s="181"/>
      <c r="I543" s="40"/>
      <c r="J543" s="40"/>
      <c r="K543" s="180"/>
      <c r="L543" s="180"/>
      <c r="M543" s="179"/>
      <c r="N543" s="40"/>
      <c r="O543" s="181"/>
      <c r="P543" s="181"/>
      <c r="Q543" s="40"/>
      <c r="R543" s="40"/>
      <c r="S543" s="180"/>
      <c r="T543" s="180"/>
      <c r="U543" s="179"/>
      <c r="V543" s="40"/>
      <c r="W543" s="181"/>
      <c r="X543" s="181"/>
      <c r="Y543" s="40"/>
    </row>
    <row r="544" spans="1:25">
      <c r="A544" s="66"/>
      <c r="B544" s="182" t="s">
        <v>782</v>
      </c>
      <c r="C544" s="177" t="s">
        <v>207</v>
      </c>
      <c r="D544" s="177"/>
      <c r="E544" s="37"/>
      <c r="F544" s="37"/>
      <c r="G544" s="177" t="s">
        <v>207</v>
      </c>
      <c r="H544" s="177"/>
      <c r="I544" s="37"/>
      <c r="J544" s="37"/>
      <c r="K544" s="177" t="s">
        <v>207</v>
      </c>
      <c r="L544" s="177"/>
      <c r="M544" s="37"/>
      <c r="N544" s="37"/>
      <c r="O544" s="183">
        <v>14093</v>
      </c>
      <c r="P544" s="183"/>
      <c r="Q544" s="37"/>
      <c r="R544" s="37"/>
      <c r="S544" s="177" t="s">
        <v>207</v>
      </c>
      <c r="T544" s="177"/>
      <c r="U544" s="37"/>
      <c r="V544" s="37"/>
      <c r="W544" s="183">
        <v>14093</v>
      </c>
      <c r="X544" s="183"/>
      <c r="Y544" s="37"/>
    </row>
    <row r="545" spans="1:25" ht="15.75" thickBot="1">
      <c r="A545" s="66"/>
      <c r="B545" s="182"/>
      <c r="C545" s="185"/>
      <c r="D545" s="185"/>
      <c r="E545" s="43"/>
      <c r="F545" s="37"/>
      <c r="G545" s="185"/>
      <c r="H545" s="185"/>
      <c r="I545" s="43"/>
      <c r="J545" s="37"/>
      <c r="K545" s="185"/>
      <c r="L545" s="185"/>
      <c r="M545" s="43"/>
      <c r="N545" s="37"/>
      <c r="O545" s="184"/>
      <c r="P545" s="184"/>
      <c r="Q545" s="43"/>
      <c r="R545" s="37"/>
      <c r="S545" s="185"/>
      <c r="T545" s="185"/>
      <c r="U545" s="43"/>
      <c r="V545" s="37"/>
      <c r="W545" s="184"/>
      <c r="X545" s="184"/>
      <c r="Y545" s="43"/>
    </row>
    <row r="546" spans="1:25">
      <c r="A546" s="66"/>
      <c r="B546" s="178" t="s">
        <v>783</v>
      </c>
      <c r="C546" s="190">
        <v>4730</v>
      </c>
      <c r="D546" s="190"/>
      <c r="E546" s="48"/>
      <c r="F546" s="40"/>
      <c r="G546" s="190">
        <v>213694</v>
      </c>
      <c r="H546" s="190"/>
      <c r="I546" s="48"/>
      <c r="J546" s="40"/>
      <c r="K546" s="188" t="s">
        <v>780</v>
      </c>
      <c r="L546" s="188"/>
      <c r="M546" s="189" t="s">
        <v>180</v>
      </c>
      <c r="N546" s="40"/>
      <c r="O546" s="190">
        <v>519260</v>
      </c>
      <c r="P546" s="190"/>
      <c r="Q546" s="48"/>
      <c r="R546" s="40"/>
      <c r="S546" s="188" t="s">
        <v>781</v>
      </c>
      <c r="T546" s="188"/>
      <c r="U546" s="189" t="s">
        <v>180</v>
      </c>
      <c r="V546" s="40"/>
      <c r="W546" s="190">
        <v>302991</v>
      </c>
      <c r="X546" s="190"/>
      <c r="Y546" s="48"/>
    </row>
    <row r="547" spans="1:25">
      <c r="A547" s="66"/>
      <c r="B547" s="178"/>
      <c r="C547" s="181"/>
      <c r="D547" s="181"/>
      <c r="E547" s="40"/>
      <c r="F547" s="40"/>
      <c r="G547" s="181"/>
      <c r="H547" s="181"/>
      <c r="I547" s="40"/>
      <c r="J547" s="40"/>
      <c r="K547" s="180"/>
      <c r="L547" s="180"/>
      <c r="M547" s="179"/>
      <c r="N547" s="40"/>
      <c r="O547" s="181"/>
      <c r="P547" s="181"/>
      <c r="Q547" s="40"/>
      <c r="R547" s="40"/>
      <c r="S547" s="180"/>
      <c r="T547" s="180"/>
      <c r="U547" s="179"/>
      <c r="V547" s="40"/>
      <c r="W547" s="181"/>
      <c r="X547" s="181"/>
      <c r="Y547" s="40"/>
    </row>
    <row r="548" spans="1:25">
      <c r="A548" s="66"/>
      <c r="B548" s="176" t="s">
        <v>150</v>
      </c>
      <c r="C548" s="177"/>
      <c r="D548" s="177"/>
      <c r="E548" s="37"/>
      <c r="F548" s="37"/>
      <c r="G548" s="177"/>
      <c r="H548" s="177"/>
      <c r="I548" s="37"/>
      <c r="J548" s="37"/>
      <c r="K548" s="177"/>
      <c r="L548" s="177"/>
      <c r="M548" s="37"/>
      <c r="N548" s="37"/>
      <c r="O548" s="177"/>
      <c r="P548" s="177"/>
      <c r="Q548" s="37"/>
      <c r="R548" s="37"/>
      <c r="S548" s="177"/>
      <c r="T548" s="177"/>
      <c r="U548" s="37"/>
      <c r="V548" s="37"/>
      <c r="W548" s="177"/>
      <c r="X548" s="177"/>
      <c r="Y548" s="37"/>
    </row>
    <row r="549" spans="1:25">
      <c r="A549" s="66"/>
      <c r="B549" s="176"/>
      <c r="C549" s="177"/>
      <c r="D549" s="177"/>
      <c r="E549" s="37"/>
      <c r="F549" s="37"/>
      <c r="G549" s="177"/>
      <c r="H549" s="177"/>
      <c r="I549" s="37"/>
      <c r="J549" s="37"/>
      <c r="K549" s="177"/>
      <c r="L549" s="177"/>
      <c r="M549" s="37"/>
      <c r="N549" s="37"/>
      <c r="O549" s="177"/>
      <c r="P549" s="177"/>
      <c r="Q549" s="37"/>
      <c r="R549" s="37"/>
      <c r="S549" s="177"/>
      <c r="T549" s="177"/>
      <c r="U549" s="37"/>
      <c r="V549" s="37"/>
      <c r="W549" s="177"/>
      <c r="X549" s="177"/>
      <c r="Y549" s="37"/>
    </row>
    <row r="550" spans="1:25">
      <c r="A550" s="66"/>
      <c r="B550" s="178" t="s">
        <v>151</v>
      </c>
      <c r="C550" s="180" t="s">
        <v>207</v>
      </c>
      <c r="D550" s="180"/>
      <c r="E550" s="40"/>
      <c r="F550" s="40"/>
      <c r="G550" s="180" t="s">
        <v>207</v>
      </c>
      <c r="H550" s="180"/>
      <c r="I550" s="40"/>
      <c r="J550" s="40"/>
      <c r="K550" s="180" t="s">
        <v>784</v>
      </c>
      <c r="L550" s="180"/>
      <c r="M550" s="179" t="s">
        <v>180</v>
      </c>
      <c r="N550" s="40"/>
      <c r="O550" s="180" t="s">
        <v>785</v>
      </c>
      <c r="P550" s="180"/>
      <c r="Q550" s="179" t="s">
        <v>180</v>
      </c>
      <c r="R550" s="40"/>
      <c r="S550" s="180" t="s">
        <v>207</v>
      </c>
      <c r="T550" s="180"/>
      <c r="U550" s="40"/>
      <c r="V550" s="40"/>
      <c r="W550" s="180" t="s">
        <v>786</v>
      </c>
      <c r="X550" s="180"/>
      <c r="Y550" s="179" t="s">
        <v>180</v>
      </c>
    </row>
    <row r="551" spans="1:25">
      <c r="A551" s="66"/>
      <c r="B551" s="178"/>
      <c r="C551" s="180"/>
      <c r="D551" s="180"/>
      <c r="E551" s="40"/>
      <c r="F551" s="40"/>
      <c r="G551" s="180"/>
      <c r="H551" s="180"/>
      <c r="I551" s="40"/>
      <c r="J551" s="40"/>
      <c r="K551" s="180"/>
      <c r="L551" s="180"/>
      <c r="M551" s="179"/>
      <c r="N551" s="40"/>
      <c r="O551" s="180"/>
      <c r="P551" s="180"/>
      <c r="Q551" s="179"/>
      <c r="R551" s="40"/>
      <c r="S551" s="180"/>
      <c r="T551" s="180"/>
      <c r="U551" s="40"/>
      <c r="V551" s="40"/>
      <c r="W551" s="180"/>
      <c r="X551" s="180"/>
      <c r="Y551" s="179"/>
    </row>
    <row r="552" spans="1:25">
      <c r="A552" s="66"/>
      <c r="B552" s="182" t="s">
        <v>719</v>
      </c>
      <c r="C552" s="177" t="s">
        <v>207</v>
      </c>
      <c r="D552" s="177"/>
      <c r="E552" s="37"/>
      <c r="F552" s="37"/>
      <c r="G552" s="177" t="s">
        <v>207</v>
      </c>
      <c r="H552" s="177"/>
      <c r="I552" s="37"/>
      <c r="J552" s="37"/>
      <c r="K552" s="177" t="s">
        <v>207</v>
      </c>
      <c r="L552" s="177"/>
      <c r="M552" s="37"/>
      <c r="N552" s="37"/>
      <c r="O552" s="177" t="s">
        <v>787</v>
      </c>
      <c r="P552" s="177"/>
      <c r="Q552" s="186" t="s">
        <v>180</v>
      </c>
      <c r="R552" s="37"/>
      <c r="S552" s="177" t="s">
        <v>207</v>
      </c>
      <c r="T552" s="177"/>
      <c r="U552" s="37"/>
      <c r="V552" s="37"/>
      <c r="W552" s="177" t="s">
        <v>787</v>
      </c>
      <c r="X552" s="177"/>
      <c r="Y552" s="186" t="s">
        <v>180</v>
      </c>
    </row>
    <row r="553" spans="1:25">
      <c r="A553" s="66"/>
      <c r="B553" s="182"/>
      <c r="C553" s="177"/>
      <c r="D553" s="177"/>
      <c r="E553" s="37"/>
      <c r="F553" s="37"/>
      <c r="G553" s="177"/>
      <c r="H553" s="177"/>
      <c r="I553" s="37"/>
      <c r="J553" s="37"/>
      <c r="K553" s="177"/>
      <c r="L553" s="177"/>
      <c r="M553" s="37"/>
      <c r="N553" s="37"/>
      <c r="O553" s="177"/>
      <c r="P553" s="177"/>
      <c r="Q553" s="186"/>
      <c r="R553" s="37"/>
      <c r="S553" s="177"/>
      <c r="T553" s="177"/>
      <c r="U553" s="37"/>
      <c r="V553" s="37"/>
      <c r="W553" s="177"/>
      <c r="X553" s="177"/>
      <c r="Y553" s="186"/>
    </row>
    <row r="554" spans="1:25">
      <c r="A554" s="66"/>
      <c r="B554" s="171" t="s">
        <v>721</v>
      </c>
      <c r="C554" s="180" t="s">
        <v>207</v>
      </c>
      <c r="D554" s="180"/>
      <c r="E554" s="40"/>
      <c r="F554" s="40"/>
      <c r="G554" s="180" t="s">
        <v>207</v>
      </c>
      <c r="H554" s="180"/>
      <c r="I554" s="40"/>
      <c r="J554" s="40"/>
      <c r="K554" s="180" t="s">
        <v>207</v>
      </c>
      <c r="L554" s="180"/>
      <c r="M554" s="40"/>
      <c r="N554" s="40"/>
      <c r="O554" s="180" t="s">
        <v>788</v>
      </c>
      <c r="P554" s="180"/>
      <c r="Q554" s="179" t="s">
        <v>180</v>
      </c>
      <c r="R554" s="40"/>
      <c r="S554" s="180" t="s">
        <v>207</v>
      </c>
      <c r="T554" s="180"/>
      <c r="U554" s="40"/>
      <c r="V554" s="40"/>
      <c r="W554" s="180" t="s">
        <v>788</v>
      </c>
      <c r="X554" s="180"/>
      <c r="Y554" s="179" t="s">
        <v>180</v>
      </c>
    </row>
    <row r="555" spans="1:25">
      <c r="A555" s="66"/>
      <c r="B555" s="171" t="s">
        <v>722</v>
      </c>
      <c r="C555" s="180"/>
      <c r="D555" s="180"/>
      <c r="E555" s="40"/>
      <c r="F555" s="40"/>
      <c r="G555" s="180"/>
      <c r="H555" s="180"/>
      <c r="I555" s="40"/>
      <c r="J555" s="40"/>
      <c r="K555" s="180"/>
      <c r="L555" s="180"/>
      <c r="M555" s="40"/>
      <c r="N555" s="40"/>
      <c r="O555" s="180"/>
      <c r="P555" s="180"/>
      <c r="Q555" s="179"/>
      <c r="R555" s="40"/>
      <c r="S555" s="180"/>
      <c r="T555" s="180"/>
      <c r="U555" s="40"/>
      <c r="V555" s="40"/>
      <c r="W555" s="180"/>
      <c r="X555" s="180"/>
      <c r="Y555" s="179"/>
    </row>
    <row r="556" spans="1:25">
      <c r="A556" s="66"/>
      <c r="B556" s="172" t="s">
        <v>789</v>
      </c>
      <c r="C556" s="183">
        <v>224330</v>
      </c>
      <c r="D556" s="183"/>
      <c r="E556" s="37"/>
      <c r="F556" s="37"/>
      <c r="G556" s="177" t="s">
        <v>207</v>
      </c>
      <c r="H556" s="177"/>
      <c r="I556" s="37"/>
      <c r="J556" s="37"/>
      <c r="K556" s="177" t="s">
        <v>207</v>
      </c>
      <c r="L556" s="177"/>
      <c r="M556" s="37"/>
      <c r="N556" s="37"/>
      <c r="O556" s="183">
        <v>1157998</v>
      </c>
      <c r="P556" s="183"/>
      <c r="Q556" s="37"/>
      <c r="R556" s="37"/>
      <c r="S556" s="177" t="s">
        <v>207</v>
      </c>
      <c r="T556" s="177"/>
      <c r="U556" s="37"/>
      <c r="V556" s="37"/>
      <c r="W556" s="183">
        <v>1382328</v>
      </c>
      <c r="X556" s="183"/>
      <c r="Y556" s="37"/>
    </row>
    <row r="557" spans="1:25">
      <c r="A557" s="66"/>
      <c r="B557" s="172" t="s">
        <v>790</v>
      </c>
      <c r="C557" s="183"/>
      <c r="D557" s="183"/>
      <c r="E557" s="37"/>
      <c r="F557" s="37"/>
      <c r="G557" s="177"/>
      <c r="H557" s="177"/>
      <c r="I557" s="37"/>
      <c r="J557" s="37"/>
      <c r="K557" s="177"/>
      <c r="L557" s="177"/>
      <c r="M557" s="37"/>
      <c r="N557" s="37"/>
      <c r="O557" s="183"/>
      <c r="P557" s="183"/>
      <c r="Q557" s="37"/>
      <c r="R557" s="37"/>
      <c r="S557" s="177"/>
      <c r="T557" s="177"/>
      <c r="U557" s="37"/>
      <c r="V557" s="37"/>
      <c r="W557" s="183"/>
      <c r="X557" s="183"/>
      <c r="Y557" s="37"/>
    </row>
    <row r="558" spans="1:25">
      <c r="A558" s="66"/>
      <c r="B558" s="178" t="s">
        <v>726</v>
      </c>
      <c r="C558" s="180" t="s">
        <v>791</v>
      </c>
      <c r="D558" s="180"/>
      <c r="E558" s="179" t="s">
        <v>180</v>
      </c>
      <c r="F558" s="40"/>
      <c r="G558" s="180" t="s">
        <v>792</v>
      </c>
      <c r="H558" s="180"/>
      <c r="I558" s="179" t="s">
        <v>180</v>
      </c>
      <c r="J558" s="40"/>
      <c r="K558" s="180" t="s">
        <v>207</v>
      </c>
      <c r="L558" s="180"/>
      <c r="M558" s="40"/>
      <c r="N558" s="40"/>
      <c r="O558" s="180" t="s">
        <v>207</v>
      </c>
      <c r="P558" s="180"/>
      <c r="Q558" s="40"/>
      <c r="R558" s="40"/>
      <c r="S558" s="181">
        <v>275736</v>
      </c>
      <c r="T558" s="181"/>
      <c r="U558" s="40"/>
      <c r="V558" s="40"/>
      <c r="W558" s="180" t="s">
        <v>207</v>
      </c>
      <c r="X558" s="180"/>
      <c r="Y558" s="40"/>
    </row>
    <row r="559" spans="1:25">
      <c r="A559" s="66"/>
      <c r="B559" s="178"/>
      <c r="C559" s="180"/>
      <c r="D559" s="180"/>
      <c r="E559" s="179"/>
      <c r="F559" s="40"/>
      <c r="G559" s="180"/>
      <c r="H559" s="180"/>
      <c r="I559" s="179"/>
      <c r="J559" s="40"/>
      <c r="K559" s="180"/>
      <c r="L559" s="180"/>
      <c r="M559" s="40"/>
      <c r="N559" s="40"/>
      <c r="O559" s="180"/>
      <c r="P559" s="180"/>
      <c r="Q559" s="40"/>
      <c r="R559" s="40"/>
      <c r="S559" s="181"/>
      <c r="T559" s="181"/>
      <c r="U559" s="40"/>
      <c r="V559" s="40"/>
      <c r="W559" s="180"/>
      <c r="X559" s="180"/>
      <c r="Y559" s="40"/>
    </row>
    <row r="560" spans="1:25">
      <c r="A560" s="66"/>
      <c r="B560" s="182" t="s">
        <v>793</v>
      </c>
      <c r="C560" s="177" t="s">
        <v>207</v>
      </c>
      <c r="D560" s="177"/>
      <c r="E560" s="37"/>
      <c r="F560" s="37"/>
      <c r="G560" s="177" t="s">
        <v>207</v>
      </c>
      <c r="H560" s="177"/>
      <c r="I560" s="37"/>
      <c r="J560" s="37"/>
      <c r="K560" s="177" t="s">
        <v>207</v>
      </c>
      <c r="L560" s="177"/>
      <c r="M560" s="37"/>
      <c r="N560" s="37"/>
      <c r="O560" s="177">
        <v>448</v>
      </c>
      <c r="P560" s="177"/>
      <c r="Q560" s="37"/>
      <c r="R560" s="37"/>
      <c r="S560" s="177">
        <v>300</v>
      </c>
      <c r="T560" s="177"/>
      <c r="U560" s="37"/>
      <c r="V560" s="37"/>
      <c r="W560" s="177">
        <v>748</v>
      </c>
      <c r="X560" s="177"/>
      <c r="Y560" s="37"/>
    </row>
    <row r="561" spans="1:25" ht="15.75" thickBot="1">
      <c r="A561" s="66"/>
      <c r="B561" s="182"/>
      <c r="C561" s="185"/>
      <c r="D561" s="185"/>
      <c r="E561" s="43"/>
      <c r="F561" s="37"/>
      <c r="G561" s="185"/>
      <c r="H561" s="185"/>
      <c r="I561" s="43"/>
      <c r="J561" s="37"/>
      <c r="K561" s="185"/>
      <c r="L561" s="185"/>
      <c r="M561" s="43"/>
      <c r="N561" s="37"/>
      <c r="O561" s="185"/>
      <c r="P561" s="185"/>
      <c r="Q561" s="43"/>
      <c r="R561" s="37"/>
      <c r="S561" s="185"/>
      <c r="T561" s="185"/>
      <c r="U561" s="43"/>
      <c r="V561" s="37"/>
      <c r="W561" s="185"/>
      <c r="X561" s="185"/>
      <c r="Y561" s="43"/>
    </row>
    <row r="562" spans="1:25">
      <c r="A562" s="66"/>
      <c r="B562" s="178" t="s">
        <v>732</v>
      </c>
      <c r="C562" s="188" t="s">
        <v>794</v>
      </c>
      <c r="D562" s="188"/>
      <c r="E562" s="189" t="s">
        <v>180</v>
      </c>
      <c r="F562" s="40"/>
      <c r="G562" s="188" t="s">
        <v>792</v>
      </c>
      <c r="H562" s="188"/>
      <c r="I562" s="189" t="s">
        <v>180</v>
      </c>
      <c r="J562" s="40"/>
      <c r="K562" s="188" t="s">
        <v>784</v>
      </c>
      <c r="L562" s="188"/>
      <c r="M562" s="189" t="s">
        <v>180</v>
      </c>
      <c r="N562" s="40"/>
      <c r="O562" s="188" t="s">
        <v>795</v>
      </c>
      <c r="P562" s="188"/>
      <c r="Q562" s="189" t="s">
        <v>180</v>
      </c>
      <c r="R562" s="40"/>
      <c r="S562" s="190">
        <v>276036</v>
      </c>
      <c r="T562" s="190"/>
      <c r="U562" s="48"/>
      <c r="V562" s="40"/>
      <c r="W562" s="188" t="s">
        <v>796</v>
      </c>
      <c r="X562" s="188"/>
      <c r="Y562" s="189" t="s">
        <v>180</v>
      </c>
    </row>
    <row r="563" spans="1:25">
      <c r="A563" s="66"/>
      <c r="B563" s="178"/>
      <c r="C563" s="180"/>
      <c r="D563" s="180"/>
      <c r="E563" s="179"/>
      <c r="F563" s="40"/>
      <c r="G563" s="180"/>
      <c r="H563" s="180"/>
      <c r="I563" s="179"/>
      <c r="J563" s="40"/>
      <c r="K563" s="180"/>
      <c r="L563" s="180"/>
      <c r="M563" s="179"/>
      <c r="N563" s="40"/>
      <c r="O563" s="180"/>
      <c r="P563" s="180"/>
      <c r="Q563" s="179"/>
      <c r="R563" s="40"/>
      <c r="S563" s="181"/>
      <c r="T563" s="181"/>
      <c r="U563" s="40"/>
      <c r="V563" s="40"/>
      <c r="W563" s="180"/>
      <c r="X563" s="180"/>
      <c r="Y563" s="179"/>
    </row>
    <row r="564" spans="1:25">
      <c r="A564" s="66"/>
      <c r="B564" s="182" t="s">
        <v>797</v>
      </c>
      <c r="C564" s="177" t="s">
        <v>207</v>
      </c>
      <c r="D564" s="177"/>
      <c r="E564" s="37"/>
      <c r="F564" s="37"/>
      <c r="G564" s="177" t="s">
        <v>207</v>
      </c>
      <c r="H564" s="177"/>
      <c r="I564" s="37"/>
      <c r="J564" s="37"/>
      <c r="K564" s="177" t="s">
        <v>207</v>
      </c>
      <c r="L564" s="177"/>
      <c r="M564" s="37"/>
      <c r="N564" s="37"/>
      <c r="O564" s="177" t="s">
        <v>798</v>
      </c>
      <c r="P564" s="177"/>
      <c r="Q564" s="186" t="s">
        <v>180</v>
      </c>
      <c r="R564" s="37"/>
      <c r="S564" s="177" t="s">
        <v>207</v>
      </c>
      <c r="T564" s="177"/>
      <c r="U564" s="37"/>
      <c r="V564" s="37"/>
      <c r="W564" s="177" t="s">
        <v>798</v>
      </c>
      <c r="X564" s="177"/>
      <c r="Y564" s="186" t="s">
        <v>180</v>
      </c>
    </row>
    <row r="565" spans="1:25" ht="15.75" thickBot="1">
      <c r="A565" s="66"/>
      <c r="B565" s="182"/>
      <c r="C565" s="185"/>
      <c r="D565" s="185"/>
      <c r="E565" s="43"/>
      <c r="F565" s="37"/>
      <c r="G565" s="185"/>
      <c r="H565" s="185"/>
      <c r="I565" s="43"/>
      <c r="J565" s="37"/>
      <c r="K565" s="185"/>
      <c r="L565" s="185"/>
      <c r="M565" s="43"/>
      <c r="N565" s="37"/>
      <c r="O565" s="185"/>
      <c r="P565" s="185"/>
      <c r="Q565" s="187"/>
      <c r="R565" s="37"/>
      <c r="S565" s="185"/>
      <c r="T565" s="185"/>
      <c r="U565" s="43"/>
      <c r="V565" s="37"/>
      <c r="W565" s="185"/>
      <c r="X565" s="185"/>
      <c r="Y565" s="187"/>
    </row>
    <row r="566" spans="1:25">
      <c r="A566" s="66"/>
      <c r="B566" s="178" t="s">
        <v>155</v>
      </c>
      <c r="C566" s="188" t="s">
        <v>794</v>
      </c>
      <c r="D566" s="188"/>
      <c r="E566" s="189" t="s">
        <v>180</v>
      </c>
      <c r="F566" s="40"/>
      <c r="G566" s="188" t="s">
        <v>792</v>
      </c>
      <c r="H566" s="188"/>
      <c r="I566" s="189" t="s">
        <v>180</v>
      </c>
      <c r="J566" s="40"/>
      <c r="K566" s="188" t="s">
        <v>784</v>
      </c>
      <c r="L566" s="188"/>
      <c r="M566" s="189" t="s">
        <v>180</v>
      </c>
      <c r="N566" s="40"/>
      <c r="O566" s="188" t="s">
        <v>799</v>
      </c>
      <c r="P566" s="188"/>
      <c r="Q566" s="189" t="s">
        <v>180</v>
      </c>
      <c r="R566" s="40"/>
      <c r="S566" s="190">
        <v>276036</v>
      </c>
      <c r="T566" s="190"/>
      <c r="U566" s="48"/>
      <c r="V566" s="40"/>
      <c r="W566" s="188" t="s">
        <v>800</v>
      </c>
      <c r="X566" s="188"/>
      <c r="Y566" s="189" t="s">
        <v>180</v>
      </c>
    </row>
    <row r="567" spans="1:25">
      <c r="A567" s="66"/>
      <c r="B567" s="178"/>
      <c r="C567" s="180"/>
      <c r="D567" s="180"/>
      <c r="E567" s="179"/>
      <c r="F567" s="40"/>
      <c r="G567" s="180"/>
      <c r="H567" s="180"/>
      <c r="I567" s="179"/>
      <c r="J567" s="40"/>
      <c r="K567" s="180"/>
      <c r="L567" s="180"/>
      <c r="M567" s="179"/>
      <c r="N567" s="40"/>
      <c r="O567" s="180"/>
      <c r="P567" s="180"/>
      <c r="Q567" s="179"/>
      <c r="R567" s="40"/>
      <c r="S567" s="181"/>
      <c r="T567" s="181"/>
      <c r="U567" s="40"/>
      <c r="V567" s="40"/>
      <c r="W567" s="180"/>
      <c r="X567" s="180"/>
      <c r="Y567" s="179"/>
    </row>
    <row r="568" spans="1:25">
      <c r="A568" s="66"/>
      <c r="B568" s="176" t="s">
        <v>158</v>
      </c>
      <c r="C568" s="177"/>
      <c r="D568" s="177"/>
      <c r="E568" s="37"/>
      <c r="F568" s="37"/>
      <c r="G568" s="177"/>
      <c r="H568" s="177"/>
      <c r="I568" s="37"/>
      <c r="J568" s="37"/>
      <c r="K568" s="177"/>
      <c r="L568" s="177"/>
      <c r="M568" s="37"/>
      <c r="N568" s="37"/>
      <c r="O568" s="177"/>
      <c r="P568" s="177"/>
      <c r="Q568" s="37"/>
      <c r="R568" s="37"/>
      <c r="S568" s="177"/>
      <c r="T568" s="177"/>
      <c r="U568" s="37"/>
      <c r="V568" s="37"/>
      <c r="W568" s="177"/>
      <c r="X568" s="177"/>
      <c r="Y568" s="37"/>
    </row>
    <row r="569" spans="1:25">
      <c r="A569" s="66"/>
      <c r="B569" s="176"/>
      <c r="C569" s="177"/>
      <c r="D569" s="177"/>
      <c r="E569" s="37"/>
      <c r="F569" s="37"/>
      <c r="G569" s="177"/>
      <c r="H569" s="177"/>
      <c r="I569" s="37"/>
      <c r="J569" s="37"/>
      <c r="K569" s="177"/>
      <c r="L569" s="177"/>
      <c r="M569" s="37"/>
      <c r="N569" s="37"/>
      <c r="O569" s="177"/>
      <c r="P569" s="177"/>
      <c r="Q569" s="37"/>
      <c r="R569" s="37"/>
      <c r="S569" s="177"/>
      <c r="T569" s="177"/>
      <c r="U569" s="37"/>
      <c r="V569" s="37"/>
      <c r="W569" s="177"/>
      <c r="X569" s="177"/>
      <c r="Y569" s="37"/>
    </row>
    <row r="570" spans="1:25">
      <c r="A570" s="66"/>
      <c r="B570" s="178" t="s">
        <v>801</v>
      </c>
      <c r="C570" s="180" t="s">
        <v>207</v>
      </c>
      <c r="D570" s="180"/>
      <c r="E570" s="40"/>
      <c r="F570" s="40"/>
      <c r="G570" s="180" t="s">
        <v>207</v>
      </c>
      <c r="H570" s="180"/>
      <c r="I570" s="40"/>
      <c r="J570" s="40"/>
      <c r="K570" s="180" t="s">
        <v>207</v>
      </c>
      <c r="L570" s="180"/>
      <c r="M570" s="40"/>
      <c r="N570" s="40"/>
      <c r="O570" s="181">
        <v>222494</v>
      </c>
      <c r="P570" s="181"/>
      <c r="Q570" s="40"/>
      <c r="R570" s="40"/>
      <c r="S570" s="180" t="s">
        <v>207</v>
      </c>
      <c r="T570" s="180"/>
      <c r="U570" s="40"/>
      <c r="V570" s="40"/>
      <c r="W570" s="181">
        <v>222494</v>
      </c>
      <c r="X570" s="181"/>
      <c r="Y570" s="40"/>
    </row>
    <row r="571" spans="1:25">
      <c r="A571" s="66"/>
      <c r="B571" s="178"/>
      <c r="C571" s="180"/>
      <c r="D571" s="180"/>
      <c r="E571" s="40"/>
      <c r="F571" s="40"/>
      <c r="G571" s="180"/>
      <c r="H571" s="180"/>
      <c r="I571" s="40"/>
      <c r="J571" s="40"/>
      <c r="K571" s="180"/>
      <c r="L571" s="180"/>
      <c r="M571" s="40"/>
      <c r="N571" s="40"/>
      <c r="O571" s="181"/>
      <c r="P571" s="181"/>
      <c r="Q571" s="40"/>
      <c r="R571" s="40"/>
      <c r="S571" s="180"/>
      <c r="T571" s="180"/>
      <c r="U571" s="40"/>
      <c r="V571" s="40"/>
      <c r="W571" s="181"/>
      <c r="X571" s="181"/>
      <c r="Y571" s="40"/>
    </row>
    <row r="572" spans="1:25">
      <c r="A572" s="66"/>
      <c r="B572" s="172" t="s">
        <v>802</v>
      </c>
      <c r="C572" s="177" t="s">
        <v>207</v>
      </c>
      <c r="D572" s="177"/>
      <c r="E572" s="37"/>
      <c r="F572" s="37"/>
      <c r="G572" s="177" t="s">
        <v>207</v>
      </c>
      <c r="H572" s="177"/>
      <c r="I572" s="37"/>
      <c r="J572" s="37"/>
      <c r="K572" s="177" t="s">
        <v>207</v>
      </c>
      <c r="L572" s="177"/>
      <c r="M572" s="37"/>
      <c r="N572" s="37"/>
      <c r="O572" s="177" t="s">
        <v>804</v>
      </c>
      <c r="P572" s="177"/>
      <c r="Q572" s="186" t="s">
        <v>180</v>
      </c>
      <c r="R572" s="37"/>
      <c r="S572" s="177" t="s">
        <v>207</v>
      </c>
      <c r="T572" s="177"/>
      <c r="U572" s="37"/>
      <c r="V572" s="37"/>
      <c r="W572" s="177" t="s">
        <v>804</v>
      </c>
      <c r="X572" s="177"/>
      <c r="Y572" s="186" t="s">
        <v>180</v>
      </c>
    </row>
    <row r="573" spans="1:25">
      <c r="A573" s="66"/>
      <c r="B573" s="172" t="s">
        <v>803</v>
      </c>
      <c r="C573" s="177"/>
      <c r="D573" s="177"/>
      <c r="E573" s="37"/>
      <c r="F573" s="37"/>
      <c r="G573" s="177"/>
      <c r="H573" s="177"/>
      <c r="I573" s="37"/>
      <c r="J573" s="37"/>
      <c r="K573" s="177"/>
      <c r="L573" s="177"/>
      <c r="M573" s="37"/>
      <c r="N573" s="37"/>
      <c r="O573" s="177"/>
      <c r="P573" s="177"/>
      <c r="Q573" s="186"/>
      <c r="R573" s="37"/>
      <c r="S573" s="177"/>
      <c r="T573" s="177"/>
      <c r="U573" s="37"/>
      <c r="V573" s="37"/>
      <c r="W573" s="177"/>
      <c r="X573" s="177"/>
      <c r="Y573" s="186"/>
    </row>
    <row r="574" spans="1:25">
      <c r="A574" s="66"/>
      <c r="B574" s="178" t="s">
        <v>805</v>
      </c>
      <c r="C574" s="180" t="s">
        <v>207</v>
      </c>
      <c r="D574" s="180"/>
      <c r="E574" s="40"/>
      <c r="F574" s="40"/>
      <c r="G574" s="180" t="s">
        <v>207</v>
      </c>
      <c r="H574" s="180"/>
      <c r="I574" s="40"/>
      <c r="J574" s="40"/>
      <c r="K574" s="180" t="s">
        <v>207</v>
      </c>
      <c r="L574" s="180"/>
      <c r="M574" s="40"/>
      <c r="N574" s="40"/>
      <c r="O574" s="180" t="s">
        <v>806</v>
      </c>
      <c r="P574" s="180"/>
      <c r="Q574" s="179" t="s">
        <v>180</v>
      </c>
      <c r="R574" s="40"/>
      <c r="S574" s="180" t="s">
        <v>207</v>
      </c>
      <c r="T574" s="180"/>
      <c r="U574" s="40"/>
      <c r="V574" s="40"/>
      <c r="W574" s="180" t="s">
        <v>806</v>
      </c>
      <c r="X574" s="180"/>
      <c r="Y574" s="179" t="s">
        <v>180</v>
      </c>
    </row>
    <row r="575" spans="1:25">
      <c r="A575" s="66"/>
      <c r="B575" s="178"/>
      <c r="C575" s="180"/>
      <c r="D575" s="180"/>
      <c r="E575" s="40"/>
      <c r="F575" s="40"/>
      <c r="G575" s="180"/>
      <c r="H575" s="180"/>
      <c r="I575" s="40"/>
      <c r="J575" s="40"/>
      <c r="K575" s="180"/>
      <c r="L575" s="180"/>
      <c r="M575" s="40"/>
      <c r="N575" s="40"/>
      <c r="O575" s="180"/>
      <c r="P575" s="180"/>
      <c r="Q575" s="179"/>
      <c r="R575" s="40"/>
      <c r="S575" s="180"/>
      <c r="T575" s="180"/>
      <c r="U575" s="40"/>
      <c r="V575" s="40"/>
      <c r="W575" s="180"/>
      <c r="X575" s="180"/>
      <c r="Y575" s="179"/>
    </row>
    <row r="576" spans="1:25">
      <c r="A576" s="66"/>
      <c r="B576" s="182" t="s">
        <v>807</v>
      </c>
      <c r="C576" s="177" t="s">
        <v>808</v>
      </c>
      <c r="D576" s="177"/>
      <c r="E576" s="186" t="s">
        <v>180</v>
      </c>
      <c r="F576" s="37"/>
      <c r="G576" s="177" t="s">
        <v>207</v>
      </c>
      <c r="H576" s="177"/>
      <c r="I576" s="37"/>
      <c r="J576" s="37"/>
      <c r="K576" s="177" t="s">
        <v>207</v>
      </c>
      <c r="L576" s="177"/>
      <c r="M576" s="37"/>
      <c r="N576" s="37"/>
      <c r="O576" s="177" t="s">
        <v>207</v>
      </c>
      <c r="P576" s="177"/>
      <c r="Q576" s="37"/>
      <c r="R576" s="37"/>
      <c r="S576" s="177" t="s">
        <v>207</v>
      </c>
      <c r="T576" s="177"/>
      <c r="U576" s="37"/>
      <c r="V576" s="37"/>
      <c r="W576" s="177" t="s">
        <v>808</v>
      </c>
      <c r="X576" s="177"/>
      <c r="Y576" s="186" t="s">
        <v>180</v>
      </c>
    </row>
    <row r="577" spans="1:25">
      <c r="A577" s="66"/>
      <c r="B577" s="182"/>
      <c r="C577" s="177"/>
      <c r="D577" s="177"/>
      <c r="E577" s="186"/>
      <c r="F577" s="37"/>
      <c r="G577" s="177"/>
      <c r="H577" s="177"/>
      <c r="I577" s="37"/>
      <c r="J577" s="37"/>
      <c r="K577" s="177"/>
      <c r="L577" s="177"/>
      <c r="M577" s="37"/>
      <c r="N577" s="37"/>
      <c r="O577" s="177"/>
      <c r="P577" s="177"/>
      <c r="Q577" s="37"/>
      <c r="R577" s="37"/>
      <c r="S577" s="177"/>
      <c r="T577" s="177"/>
      <c r="U577" s="37"/>
      <c r="V577" s="37"/>
      <c r="W577" s="177"/>
      <c r="X577" s="177"/>
      <c r="Y577" s="186"/>
    </row>
    <row r="578" spans="1:25">
      <c r="A578" s="66"/>
      <c r="B578" s="178" t="s">
        <v>809</v>
      </c>
      <c r="C578" s="180" t="s">
        <v>207</v>
      </c>
      <c r="D578" s="180"/>
      <c r="E578" s="40"/>
      <c r="F578" s="40"/>
      <c r="G578" s="180" t="s">
        <v>810</v>
      </c>
      <c r="H578" s="180"/>
      <c r="I578" s="179" t="s">
        <v>180</v>
      </c>
      <c r="J578" s="40"/>
      <c r="K578" s="180" t="s">
        <v>811</v>
      </c>
      <c r="L578" s="180"/>
      <c r="M578" s="179" t="s">
        <v>180</v>
      </c>
      <c r="N578" s="40"/>
      <c r="O578" s="180" t="s">
        <v>812</v>
      </c>
      <c r="P578" s="180"/>
      <c r="Q578" s="179" t="s">
        <v>180</v>
      </c>
      <c r="R578" s="40"/>
      <c r="S578" s="181">
        <v>351506</v>
      </c>
      <c r="T578" s="181"/>
      <c r="U578" s="40"/>
      <c r="V578" s="40"/>
      <c r="W578" s="180" t="s">
        <v>207</v>
      </c>
      <c r="X578" s="180"/>
      <c r="Y578" s="40"/>
    </row>
    <row r="579" spans="1:25">
      <c r="A579" s="66"/>
      <c r="B579" s="178"/>
      <c r="C579" s="180"/>
      <c r="D579" s="180"/>
      <c r="E579" s="40"/>
      <c r="F579" s="40"/>
      <c r="G579" s="180"/>
      <c r="H579" s="180"/>
      <c r="I579" s="179"/>
      <c r="J579" s="40"/>
      <c r="K579" s="180"/>
      <c r="L579" s="180"/>
      <c r="M579" s="179"/>
      <c r="N579" s="40"/>
      <c r="O579" s="180"/>
      <c r="P579" s="180"/>
      <c r="Q579" s="179"/>
      <c r="R579" s="40"/>
      <c r="S579" s="181"/>
      <c r="T579" s="181"/>
      <c r="U579" s="40"/>
      <c r="V579" s="40"/>
      <c r="W579" s="180"/>
      <c r="X579" s="180"/>
      <c r="Y579" s="40"/>
    </row>
    <row r="580" spans="1:25">
      <c r="A580" s="66"/>
      <c r="B580" s="182" t="s">
        <v>752</v>
      </c>
      <c r="C580" s="177" t="s">
        <v>207</v>
      </c>
      <c r="D580" s="177"/>
      <c r="E580" s="37"/>
      <c r="F580" s="37"/>
      <c r="G580" s="177" t="s">
        <v>207</v>
      </c>
      <c r="H580" s="177"/>
      <c r="I580" s="37"/>
      <c r="J580" s="37"/>
      <c r="K580" s="183">
        <v>268332</v>
      </c>
      <c r="L580" s="183"/>
      <c r="M580" s="37"/>
      <c r="N580" s="37"/>
      <c r="O580" s="183">
        <v>7404</v>
      </c>
      <c r="P580" s="183"/>
      <c r="Q580" s="37"/>
      <c r="R580" s="37"/>
      <c r="S580" s="177" t="s">
        <v>813</v>
      </c>
      <c r="T580" s="177"/>
      <c r="U580" s="186" t="s">
        <v>180</v>
      </c>
      <c r="V580" s="37"/>
      <c r="W580" s="177" t="s">
        <v>207</v>
      </c>
      <c r="X580" s="177"/>
      <c r="Y580" s="37"/>
    </row>
    <row r="581" spans="1:25">
      <c r="A581" s="66"/>
      <c r="B581" s="182"/>
      <c r="C581" s="177"/>
      <c r="D581" s="177"/>
      <c r="E581" s="37"/>
      <c r="F581" s="37"/>
      <c r="G581" s="177"/>
      <c r="H581" s="177"/>
      <c r="I581" s="37"/>
      <c r="J581" s="37"/>
      <c r="K581" s="183"/>
      <c r="L581" s="183"/>
      <c r="M581" s="37"/>
      <c r="N581" s="37"/>
      <c r="O581" s="183"/>
      <c r="P581" s="183"/>
      <c r="Q581" s="37"/>
      <c r="R581" s="37"/>
      <c r="S581" s="177"/>
      <c r="T581" s="177"/>
      <c r="U581" s="186"/>
      <c r="V581" s="37"/>
      <c r="W581" s="177"/>
      <c r="X581" s="177"/>
      <c r="Y581" s="37"/>
    </row>
    <row r="582" spans="1:25" ht="15.75" thickBot="1">
      <c r="A582" s="66"/>
      <c r="B582" s="171" t="s">
        <v>142</v>
      </c>
      <c r="C582" s="191" t="s">
        <v>814</v>
      </c>
      <c r="D582" s="191"/>
      <c r="E582" s="200" t="s">
        <v>180</v>
      </c>
      <c r="F582" s="15"/>
      <c r="G582" s="191" t="s">
        <v>815</v>
      </c>
      <c r="H582" s="191"/>
      <c r="I582" s="200" t="s">
        <v>180</v>
      </c>
      <c r="J582" s="15"/>
      <c r="K582" s="191" t="s">
        <v>816</v>
      </c>
      <c r="L582" s="191"/>
      <c r="M582" s="200" t="s">
        <v>180</v>
      </c>
      <c r="N582" s="15"/>
      <c r="O582" s="191" t="s">
        <v>817</v>
      </c>
      <c r="P582" s="191"/>
      <c r="Q582" s="200" t="s">
        <v>180</v>
      </c>
      <c r="R582" s="15"/>
      <c r="S582" s="191" t="s">
        <v>818</v>
      </c>
      <c r="T582" s="191"/>
      <c r="U582" s="200" t="s">
        <v>180</v>
      </c>
      <c r="V582" s="15"/>
      <c r="W582" s="191" t="s">
        <v>819</v>
      </c>
      <c r="X582" s="191"/>
      <c r="Y582" s="200" t="s">
        <v>180</v>
      </c>
    </row>
    <row r="583" spans="1:25">
      <c r="A583" s="66"/>
      <c r="B583" s="182" t="s">
        <v>820</v>
      </c>
      <c r="C583" s="192" t="s">
        <v>821</v>
      </c>
      <c r="D583" s="192"/>
      <c r="E583" s="193" t="s">
        <v>180</v>
      </c>
      <c r="F583" s="37"/>
      <c r="G583" s="192" t="s">
        <v>822</v>
      </c>
      <c r="H583" s="192"/>
      <c r="I583" s="193" t="s">
        <v>180</v>
      </c>
      <c r="J583" s="37"/>
      <c r="K583" s="194">
        <v>152988</v>
      </c>
      <c r="L583" s="194"/>
      <c r="M583" s="60"/>
      <c r="N583" s="37"/>
      <c r="O583" s="192" t="s">
        <v>823</v>
      </c>
      <c r="P583" s="192"/>
      <c r="Q583" s="193" t="s">
        <v>180</v>
      </c>
      <c r="R583" s="37"/>
      <c r="S583" s="194">
        <v>75470</v>
      </c>
      <c r="T583" s="194"/>
      <c r="U583" s="60"/>
      <c r="V583" s="37"/>
      <c r="W583" s="192" t="s">
        <v>824</v>
      </c>
      <c r="X583" s="192"/>
      <c r="Y583" s="193" t="s">
        <v>180</v>
      </c>
    </row>
    <row r="584" spans="1:25">
      <c r="A584" s="66"/>
      <c r="B584" s="182"/>
      <c r="C584" s="177"/>
      <c r="D584" s="177"/>
      <c r="E584" s="186"/>
      <c r="F584" s="37"/>
      <c r="G584" s="177"/>
      <c r="H584" s="177"/>
      <c r="I584" s="186"/>
      <c r="J584" s="37"/>
      <c r="K584" s="183"/>
      <c r="L584" s="183"/>
      <c r="M584" s="37"/>
      <c r="N584" s="37"/>
      <c r="O584" s="177"/>
      <c r="P584" s="177"/>
      <c r="Q584" s="186"/>
      <c r="R584" s="37"/>
      <c r="S584" s="183"/>
      <c r="T584" s="183"/>
      <c r="U584" s="37"/>
      <c r="V584" s="37"/>
      <c r="W584" s="177"/>
      <c r="X584" s="177"/>
      <c r="Y584" s="186"/>
    </row>
    <row r="585" spans="1:25">
      <c r="A585" s="66"/>
      <c r="B585" s="178" t="s">
        <v>825</v>
      </c>
      <c r="C585" s="180" t="s">
        <v>207</v>
      </c>
      <c r="D585" s="180"/>
      <c r="E585" s="40"/>
      <c r="F585" s="40"/>
      <c r="G585" s="180" t="s">
        <v>207</v>
      </c>
      <c r="H585" s="180"/>
      <c r="I585" s="40"/>
      <c r="J585" s="40"/>
      <c r="K585" s="180" t="s">
        <v>207</v>
      </c>
      <c r="L585" s="180"/>
      <c r="M585" s="40"/>
      <c r="N585" s="40"/>
      <c r="O585" s="180" t="s">
        <v>826</v>
      </c>
      <c r="P585" s="180"/>
      <c r="Q585" s="179" t="s">
        <v>180</v>
      </c>
      <c r="R585" s="40"/>
      <c r="S585" s="180" t="s">
        <v>207</v>
      </c>
      <c r="T585" s="180"/>
      <c r="U585" s="40"/>
      <c r="V585" s="40"/>
      <c r="W585" s="180" t="s">
        <v>826</v>
      </c>
      <c r="X585" s="180"/>
      <c r="Y585" s="179" t="s">
        <v>180</v>
      </c>
    </row>
    <row r="586" spans="1:25" ht="15.75" thickBot="1">
      <c r="A586" s="66"/>
      <c r="B586" s="178"/>
      <c r="C586" s="191"/>
      <c r="D586" s="191"/>
      <c r="E586" s="81"/>
      <c r="F586" s="40"/>
      <c r="G586" s="191"/>
      <c r="H586" s="191"/>
      <c r="I586" s="81"/>
      <c r="J586" s="40"/>
      <c r="K586" s="191"/>
      <c r="L586" s="191"/>
      <c r="M586" s="81"/>
      <c r="N586" s="40"/>
      <c r="O586" s="191"/>
      <c r="P586" s="191"/>
      <c r="Q586" s="201"/>
      <c r="R586" s="40"/>
      <c r="S586" s="191"/>
      <c r="T586" s="191"/>
      <c r="U586" s="81"/>
      <c r="V586" s="40"/>
      <c r="W586" s="191"/>
      <c r="X586" s="191"/>
      <c r="Y586" s="201"/>
    </row>
    <row r="587" spans="1:25">
      <c r="A587" s="66"/>
      <c r="B587" s="182" t="s">
        <v>163</v>
      </c>
      <c r="C587" s="192" t="s">
        <v>821</v>
      </c>
      <c r="D587" s="192"/>
      <c r="E587" s="193" t="s">
        <v>180</v>
      </c>
      <c r="F587" s="37"/>
      <c r="G587" s="192" t="s">
        <v>822</v>
      </c>
      <c r="H587" s="192"/>
      <c r="I587" s="193" t="s">
        <v>180</v>
      </c>
      <c r="J587" s="37"/>
      <c r="K587" s="194">
        <v>152988</v>
      </c>
      <c r="L587" s="194"/>
      <c r="M587" s="60"/>
      <c r="N587" s="37"/>
      <c r="O587" s="192" t="s">
        <v>827</v>
      </c>
      <c r="P587" s="192"/>
      <c r="Q587" s="193" t="s">
        <v>180</v>
      </c>
      <c r="R587" s="37"/>
      <c r="S587" s="194">
        <v>75470</v>
      </c>
      <c r="T587" s="194"/>
      <c r="U587" s="60"/>
      <c r="V587" s="37"/>
      <c r="W587" s="192" t="s">
        <v>828</v>
      </c>
      <c r="X587" s="192"/>
      <c r="Y587" s="193" t="s">
        <v>180</v>
      </c>
    </row>
    <row r="588" spans="1:25">
      <c r="A588" s="66"/>
      <c r="B588" s="182"/>
      <c r="C588" s="177"/>
      <c r="D588" s="177"/>
      <c r="E588" s="186"/>
      <c r="F588" s="37"/>
      <c r="G588" s="177"/>
      <c r="H588" s="177"/>
      <c r="I588" s="186"/>
      <c r="J588" s="37"/>
      <c r="K588" s="183"/>
      <c r="L588" s="183"/>
      <c r="M588" s="37"/>
      <c r="N588" s="37"/>
      <c r="O588" s="177"/>
      <c r="P588" s="177"/>
      <c r="Q588" s="186"/>
      <c r="R588" s="37"/>
      <c r="S588" s="183"/>
      <c r="T588" s="183"/>
      <c r="U588" s="37"/>
      <c r="V588" s="37"/>
      <c r="W588" s="177"/>
      <c r="X588" s="177"/>
      <c r="Y588" s="186"/>
    </row>
    <row r="589" spans="1:25">
      <c r="A589" s="66"/>
      <c r="B589" s="173" t="s">
        <v>765</v>
      </c>
      <c r="C589" s="180" t="s">
        <v>207</v>
      </c>
      <c r="D589" s="180"/>
      <c r="E589" s="40"/>
      <c r="F589" s="40"/>
      <c r="G589" s="180" t="s">
        <v>207</v>
      </c>
      <c r="H589" s="180"/>
      <c r="I589" s="40"/>
      <c r="J589" s="40"/>
      <c r="K589" s="180" t="s">
        <v>207</v>
      </c>
      <c r="L589" s="180"/>
      <c r="M589" s="40"/>
      <c r="N589" s="40"/>
      <c r="O589" s="181">
        <v>5038</v>
      </c>
      <c r="P589" s="181"/>
      <c r="Q589" s="40"/>
      <c r="R589" s="40"/>
      <c r="S589" s="180" t="s">
        <v>207</v>
      </c>
      <c r="T589" s="180"/>
      <c r="U589" s="40"/>
      <c r="V589" s="40"/>
      <c r="W589" s="181">
        <v>5038</v>
      </c>
      <c r="X589" s="181"/>
      <c r="Y589" s="40"/>
    </row>
    <row r="590" spans="1:25">
      <c r="A590" s="66"/>
      <c r="B590" s="173" t="s">
        <v>766</v>
      </c>
      <c r="C590" s="180"/>
      <c r="D590" s="180"/>
      <c r="E590" s="40"/>
      <c r="F590" s="40"/>
      <c r="G590" s="180"/>
      <c r="H590" s="180"/>
      <c r="I590" s="40"/>
      <c r="J590" s="40"/>
      <c r="K590" s="180"/>
      <c r="L590" s="180"/>
      <c r="M590" s="40"/>
      <c r="N590" s="40"/>
      <c r="O590" s="181"/>
      <c r="P590" s="181"/>
      <c r="Q590" s="40"/>
      <c r="R590" s="40"/>
      <c r="S590" s="180"/>
      <c r="T590" s="180"/>
      <c r="U590" s="40"/>
      <c r="V590" s="40"/>
      <c r="W590" s="181"/>
      <c r="X590" s="181"/>
      <c r="Y590" s="40"/>
    </row>
    <row r="591" spans="1:25">
      <c r="A591" s="66"/>
      <c r="B591" s="176" t="s">
        <v>768</v>
      </c>
      <c r="C591" s="177" t="s">
        <v>207</v>
      </c>
      <c r="D591" s="177"/>
      <c r="E591" s="37"/>
      <c r="F591" s="37"/>
      <c r="G591" s="177" t="s">
        <v>207</v>
      </c>
      <c r="H591" s="177"/>
      <c r="I591" s="37"/>
      <c r="J591" s="37"/>
      <c r="K591" s="177" t="s">
        <v>207</v>
      </c>
      <c r="L591" s="177"/>
      <c r="M591" s="37"/>
      <c r="N591" s="37"/>
      <c r="O591" s="177" t="s">
        <v>829</v>
      </c>
      <c r="P591" s="177"/>
      <c r="Q591" s="186" t="s">
        <v>180</v>
      </c>
      <c r="R591" s="37"/>
      <c r="S591" s="177" t="s">
        <v>207</v>
      </c>
      <c r="T591" s="177"/>
      <c r="U591" s="37"/>
      <c r="V591" s="37"/>
      <c r="W591" s="177" t="s">
        <v>829</v>
      </c>
      <c r="X591" s="177"/>
      <c r="Y591" s="186" t="s">
        <v>180</v>
      </c>
    </row>
    <row r="592" spans="1:25" ht="15.75" thickBot="1">
      <c r="A592" s="66"/>
      <c r="B592" s="176"/>
      <c r="C592" s="185"/>
      <c r="D592" s="185"/>
      <c r="E592" s="43"/>
      <c r="F592" s="37"/>
      <c r="G592" s="185"/>
      <c r="H592" s="185"/>
      <c r="I592" s="43"/>
      <c r="J592" s="37"/>
      <c r="K592" s="185"/>
      <c r="L592" s="185"/>
      <c r="M592" s="43"/>
      <c r="N592" s="37"/>
      <c r="O592" s="185"/>
      <c r="P592" s="185"/>
      <c r="Q592" s="187"/>
      <c r="R592" s="37"/>
      <c r="S592" s="185"/>
      <c r="T592" s="185"/>
      <c r="U592" s="43"/>
      <c r="V592" s="37"/>
      <c r="W592" s="185"/>
      <c r="X592" s="185"/>
      <c r="Y592" s="187"/>
    </row>
    <row r="593" spans="1:25">
      <c r="A593" s="66"/>
      <c r="B593" s="196" t="s">
        <v>168</v>
      </c>
      <c r="C593" s="188" t="s">
        <v>830</v>
      </c>
      <c r="D593" s="188"/>
      <c r="E593" s="189" t="s">
        <v>180</v>
      </c>
      <c r="F593" s="40"/>
      <c r="G593" s="190">
        <v>54326</v>
      </c>
      <c r="H593" s="190"/>
      <c r="I593" s="48"/>
      <c r="J593" s="40"/>
      <c r="K593" s="188" t="s">
        <v>831</v>
      </c>
      <c r="L593" s="188"/>
      <c r="M593" s="189" t="s">
        <v>180</v>
      </c>
      <c r="N593" s="40"/>
      <c r="O593" s="188" t="s">
        <v>832</v>
      </c>
      <c r="P593" s="188"/>
      <c r="Q593" s="189" t="s">
        <v>180</v>
      </c>
      <c r="R593" s="40"/>
      <c r="S593" s="188" t="s">
        <v>207</v>
      </c>
      <c r="T593" s="188"/>
      <c r="U593" s="48"/>
      <c r="V593" s="40"/>
      <c r="W593" s="188" t="s">
        <v>833</v>
      </c>
      <c r="X593" s="188"/>
      <c r="Y593" s="189" t="s">
        <v>180</v>
      </c>
    </row>
    <row r="594" spans="1:25">
      <c r="A594" s="66"/>
      <c r="B594" s="196"/>
      <c r="C594" s="180"/>
      <c r="D594" s="180"/>
      <c r="E594" s="179"/>
      <c r="F594" s="40"/>
      <c r="G594" s="181"/>
      <c r="H594" s="181"/>
      <c r="I594" s="40"/>
      <c r="J594" s="40"/>
      <c r="K594" s="180"/>
      <c r="L594" s="180"/>
      <c r="M594" s="179"/>
      <c r="N594" s="40"/>
      <c r="O594" s="180"/>
      <c r="P594" s="180"/>
      <c r="Q594" s="179"/>
      <c r="R594" s="40"/>
      <c r="S594" s="180"/>
      <c r="T594" s="180"/>
      <c r="U594" s="40"/>
      <c r="V594" s="40"/>
      <c r="W594" s="180"/>
      <c r="X594" s="180"/>
      <c r="Y594" s="179"/>
    </row>
    <row r="595" spans="1:25">
      <c r="A595" s="66"/>
      <c r="B595" s="176" t="s">
        <v>169</v>
      </c>
      <c r="C595" s="183">
        <v>1042358</v>
      </c>
      <c r="D595" s="183"/>
      <c r="E595" s="37"/>
      <c r="F595" s="37"/>
      <c r="G595" s="177">
        <v>956</v>
      </c>
      <c r="H595" s="177"/>
      <c r="I595" s="37"/>
      <c r="J595" s="37"/>
      <c r="K595" s="183">
        <v>8416</v>
      </c>
      <c r="L595" s="183"/>
      <c r="M595" s="37"/>
      <c r="N595" s="37"/>
      <c r="O595" s="183">
        <v>1258929</v>
      </c>
      <c r="P595" s="183"/>
      <c r="Q595" s="37"/>
      <c r="R595" s="37"/>
      <c r="S595" s="177" t="s">
        <v>207</v>
      </c>
      <c r="T595" s="177"/>
      <c r="U595" s="37"/>
      <c r="V595" s="37"/>
      <c r="W595" s="183">
        <v>2310659</v>
      </c>
      <c r="X595" s="183"/>
      <c r="Y595" s="37"/>
    </row>
    <row r="596" spans="1:25" ht="15.75" thickBot="1">
      <c r="A596" s="66"/>
      <c r="B596" s="176"/>
      <c r="C596" s="184"/>
      <c r="D596" s="184"/>
      <c r="E596" s="43"/>
      <c r="F596" s="37"/>
      <c r="G596" s="185"/>
      <c r="H596" s="185"/>
      <c r="I596" s="43"/>
      <c r="J596" s="37"/>
      <c r="K596" s="184"/>
      <c r="L596" s="184"/>
      <c r="M596" s="43"/>
      <c r="N596" s="37"/>
      <c r="O596" s="184"/>
      <c r="P596" s="184"/>
      <c r="Q596" s="43"/>
      <c r="R596" s="37"/>
      <c r="S596" s="185"/>
      <c r="T596" s="185"/>
      <c r="U596" s="43"/>
      <c r="V596" s="37"/>
      <c r="W596" s="184"/>
      <c r="X596" s="184"/>
      <c r="Y596" s="43"/>
    </row>
    <row r="597" spans="1:25">
      <c r="A597" s="66"/>
      <c r="B597" s="196" t="s">
        <v>170</v>
      </c>
      <c r="C597" s="189" t="s">
        <v>178</v>
      </c>
      <c r="D597" s="190">
        <v>787076</v>
      </c>
      <c r="E597" s="48"/>
      <c r="F597" s="40"/>
      <c r="G597" s="189" t="s">
        <v>178</v>
      </c>
      <c r="H597" s="190">
        <v>55282</v>
      </c>
      <c r="I597" s="48"/>
      <c r="J597" s="40"/>
      <c r="K597" s="189" t="s">
        <v>178</v>
      </c>
      <c r="L597" s="190">
        <v>3930</v>
      </c>
      <c r="M597" s="48"/>
      <c r="N597" s="40"/>
      <c r="O597" s="189" t="s">
        <v>178</v>
      </c>
      <c r="P597" s="190">
        <v>690126</v>
      </c>
      <c r="Q597" s="48"/>
      <c r="R597" s="40"/>
      <c r="S597" s="189" t="s">
        <v>178</v>
      </c>
      <c r="T597" s="188" t="s">
        <v>207</v>
      </c>
      <c r="U597" s="48"/>
      <c r="V597" s="40"/>
      <c r="W597" s="189" t="s">
        <v>178</v>
      </c>
      <c r="X597" s="190">
        <v>1536414</v>
      </c>
      <c r="Y597" s="48"/>
    </row>
    <row r="598" spans="1:25" ht="15.75" thickBot="1">
      <c r="A598" s="66"/>
      <c r="B598" s="196"/>
      <c r="C598" s="202"/>
      <c r="D598" s="203"/>
      <c r="E598" s="49"/>
      <c r="F598" s="40"/>
      <c r="G598" s="202"/>
      <c r="H598" s="203"/>
      <c r="I598" s="49"/>
      <c r="J598" s="40"/>
      <c r="K598" s="202"/>
      <c r="L598" s="203"/>
      <c r="M598" s="49"/>
      <c r="N598" s="40"/>
      <c r="O598" s="202"/>
      <c r="P598" s="203"/>
      <c r="Q598" s="49"/>
      <c r="R598" s="40"/>
      <c r="S598" s="202"/>
      <c r="T598" s="204"/>
      <c r="U598" s="49"/>
      <c r="V598" s="40"/>
      <c r="W598" s="202"/>
      <c r="X598" s="203"/>
      <c r="Y598" s="49"/>
    </row>
    <row r="599" spans="1:25" ht="15.75" thickTop="1">
      <c r="A599" s="66" t="s">
        <v>859</v>
      </c>
      <c r="B599" s="85" t="s">
        <v>416</v>
      </c>
      <c r="C599" s="85"/>
      <c r="D599" s="85"/>
      <c r="E599" s="85"/>
      <c r="F599" s="85"/>
      <c r="G599" s="85"/>
      <c r="H599" s="85"/>
      <c r="I599" s="85"/>
      <c r="J599" s="85"/>
      <c r="K599" s="85"/>
      <c r="L599" s="85"/>
      <c r="M599" s="85"/>
      <c r="N599" s="85"/>
      <c r="O599" s="85"/>
      <c r="P599" s="85"/>
      <c r="Q599" s="85"/>
      <c r="R599" s="85"/>
      <c r="S599" s="85"/>
      <c r="T599" s="85"/>
      <c r="U599" s="85"/>
      <c r="V599" s="85"/>
      <c r="W599" s="85"/>
      <c r="X599" s="85"/>
      <c r="Y599" s="85"/>
    </row>
    <row r="600" spans="1:25">
      <c r="A600" s="66"/>
      <c r="B600" s="85" t="s">
        <v>417</v>
      </c>
      <c r="C600" s="85"/>
      <c r="D600" s="85"/>
      <c r="E600" s="85"/>
      <c r="F600" s="85"/>
      <c r="G600" s="85"/>
      <c r="H600" s="85"/>
      <c r="I600" s="85"/>
      <c r="J600" s="85"/>
      <c r="K600" s="85"/>
      <c r="L600" s="85"/>
      <c r="M600" s="85"/>
      <c r="N600" s="85"/>
      <c r="O600" s="85"/>
      <c r="P600" s="85"/>
      <c r="Q600" s="85"/>
      <c r="R600" s="85"/>
      <c r="S600" s="85"/>
      <c r="T600" s="85"/>
      <c r="U600" s="85"/>
      <c r="V600" s="85"/>
      <c r="W600" s="85"/>
      <c r="X600" s="85"/>
      <c r="Y600" s="85"/>
    </row>
    <row r="601" spans="1:25">
      <c r="A601" s="66"/>
      <c r="B601" s="26"/>
      <c r="C601" s="26"/>
      <c r="D601" s="26"/>
      <c r="E601" s="26"/>
      <c r="F601" s="26"/>
      <c r="G601" s="26"/>
      <c r="H601" s="26"/>
      <c r="I601" s="26"/>
      <c r="J601" s="26"/>
      <c r="K601" s="26"/>
      <c r="L601" s="26"/>
      <c r="M601" s="26"/>
      <c r="N601" s="26"/>
      <c r="O601" s="26"/>
      <c r="P601" s="26"/>
      <c r="Q601" s="26"/>
      <c r="R601" s="26"/>
      <c r="S601" s="26"/>
      <c r="T601" s="26"/>
      <c r="U601" s="26"/>
      <c r="V601" s="26"/>
      <c r="W601" s="26"/>
      <c r="X601" s="26"/>
      <c r="Y601" s="26"/>
    </row>
    <row r="602" spans="1:25">
      <c r="A602" s="66"/>
      <c r="B602" s="13"/>
      <c r="C602" s="13"/>
      <c r="D602" s="13"/>
      <c r="E602" s="13"/>
      <c r="F602" s="13"/>
      <c r="G602" s="13"/>
      <c r="H602" s="13"/>
      <c r="I602" s="13"/>
      <c r="J602" s="13"/>
      <c r="K602" s="13"/>
      <c r="L602" s="13"/>
      <c r="M602" s="13"/>
      <c r="N602" s="13"/>
      <c r="O602" s="13"/>
      <c r="P602" s="13"/>
      <c r="Q602" s="13"/>
      <c r="R602" s="13"/>
      <c r="S602" s="13"/>
      <c r="T602" s="13"/>
      <c r="U602" s="13"/>
      <c r="V602" s="13"/>
      <c r="W602" s="13"/>
      <c r="X602" s="13"/>
      <c r="Y602" s="13"/>
    </row>
    <row r="603" spans="1:25">
      <c r="A603" s="66"/>
      <c r="B603" s="40"/>
      <c r="C603" s="28" t="s">
        <v>418</v>
      </c>
      <c r="D603" s="28"/>
      <c r="E603" s="28"/>
      <c r="F603" s="40"/>
      <c r="G603" s="28" t="s">
        <v>420</v>
      </c>
      <c r="H603" s="28"/>
      <c r="I603" s="28"/>
      <c r="J603" s="40"/>
      <c r="K603" s="28" t="s">
        <v>422</v>
      </c>
      <c r="L603" s="28"/>
      <c r="M603" s="28"/>
      <c r="N603" s="40"/>
      <c r="O603" s="28" t="s">
        <v>424</v>
      </c>
      <c r="P603" s="28"/>
      <c r="Q603" s="28"/>
      <c r="R603" s="40"/>
      <c r="S603" s="28" t="s">
        <v>426</v>
      </c>
      <c r="T603" s="28"/>
      <c r="U603" s="28"/>
      <c r="V603" s="40"/>
      <c r="W603" s="28" t="s">
        <v>370</v>
      </c>
      <c r="X603" s="28"/>
      <c r="Y603" s="28"/>
    </row>
    <row r="604" spans="1:25">
      <c r="A604" s="66"/>
      <c r="B604" s="40"/>
      <c r="C604" s="28" t="s">
        <v>419</v>
      </c>
      <c r="D604" s="28"/>
      <c r="E604" s="28"/>
      <c r="F604" s="40"/>
      <c r="G604" s="28" t="s">
        <v>421</v>
      </c>
      <c r="H604" s="28"/>
      <c r="I604" s="28"/>
      <c r="J604" s="40"/>
      <c r="K604" s="28" t="s">
        <v>423</v>
      </c>
      <c r="L604" s="28"/>
      <c r="M604" s="28"/>
      <c r="N604" s="40"/>
      <c r="O604" s="28" t="s">
        <v>422</v>
      </c>
      <c r="P604" s="28"/>
      <c r="Q604" s="28"/>
      <c r="R604" s="40"/>
      <c r="S604" s="28" t="s">
        <v>427</v>
      </c>
      <c r="T604" s="28"/>
      <c r="U604" s="28"/>
      <c r="V604" s="40"/>
      <c r="W604" s="28"/>
      <c r="X604" s="28"/>
      <c r="Y604" s="28"/>
    </row>
    <row r="605" spans="1:25" ht="15.75" thickBot="1">
      <c r="A605" s="66"/>
      <c r="B605" s="40"/>
      <c r="C605" s="149"/>
      <c r="D605" s="149"/>
      <c r="E605" s="149"/>
      <c r="F605" s="40"/>
      <c r="G605" s="149"/>
      <c r="H605" s="149"/>
      <c r="I605" s="149"/>
      <c r="J605" s="40"/>
      <c r="K605" s="149"/>
      <c r="L605" s="149"/>
      <c r="M605" s="149"/>
      <c r="N605" s="40"/>
      <c r="O605" s="33" t="s">
        <v>425</v>
      </c>
      <c r="P605" s="33"/>
      <c r="Q605" s="33"/>
      <c r="R605" s="40"/>
      <c r="S605" s="149"/>
      <c r="T605" s="149"/>
      <c r="U605" s="149"/>
      <c r="V605" s="40"/>
      <c r="W605" s="33"/>
      <c r="X605" s="33"/>
      <c r="Y605" s="33"/>
    </row>
    <row r="606" spans="1:25">
      <c r="A606" s="66"/>
      <c r="B606" s="30"/>
      <c r="C606" s="28" t="s">
        <v>176</v>
      </c>
      <c r="D606" s="28"/>
      <c r="E606" s="28"/>
      <c r="F606" s="28"/>
      <c r="G606" s="28"/>
      <c r="H606" s="28"/>
      <c r="I606" s="28"/>
      <c r="J606" s="28"/>
      <c r="K606" s="28"/>
      <c r="L606" s="28"/>
      <c r="M606" s="28"/>
      <c r="N606" s="28"/>
      <c r="O606" s="28"/>
      <c r="P606" s="28"/>
      <c r="Q606" s="28"/>
      <c r="R606" s="28"/>
      <c r="S606" s="28"/>
      <c r="T606" s="28"/>
      <c r="U606" s="28"/>
      <c r="V606" s="28"/>
      <c r="W606" s="28"/>
      <c r="X606" s="28"/>
      <c r="Y606" s="28"/>
    </row>
    <row r="607" spans="1:25">
      <c r="A607" s="66"/>
      <c r="B607" s="79" t="s">
        <v>254</v>
      </c>
      <c r="C607" s="79"/>
      <c r="D607" s="79"/>
      <c r="E607" s="79"/>
      <c r="F607" s="79"/>
      <c r="G607" s="79"/>
      <c r="H607" s="79"/>
      <c r="I607" s="79"/>
      <c r="J607" s="79"/>
      <c r="K607" s="79"/>
      <c r="L607" s="79"/>
      <c r="M607" s="79"/>
      <c r="N607" s="79"/>
      <c r="O607" s="79"/>
      <c r="P607" s="79"/>
      <c r="Q607" s="79"/>
      <c r="R607" s="79"/>
      <c r="S607" s="79"/>
      <c r="T607" s="79"/>
      <c r="U607" s="79"/>
      <c r="V607" s="79"/>
      <c r="W607" s="79"/>
      <c r="X607" s="79"/>
      <c r="Y607" s="79"/>
    </row>
    <row r="608" spans="1:25">
      <c r="A608" s="66"/>
      <c r="B608" s="133" t="s">
        <v>30</v>
      </c>
      <c r="C608" s="115"/>
      <c r="D608" s="115"/>
      <c r="E608" s="40"/>
      <c r="F608" s="40"/>
      <c r="G608" s="115"/>
      <c r="H608" s="115"/>
      <c r="I608" s="40"/>
      <c r="J608" s="40"/>
      <c r="K608" s="115"/>
      <c r="L608" s="115"/>
      <c r="M608" s="40"/>
      <c r="N608" s="40"/>
      <c r="O608" s="115"/>
      <c r="P608" s="115"/>
      <c r="Q608" s="40"/>
      <c r="R608" s="40"/>
      <c r="S608" s="115"/>
      <c r="T608" s="115"/>
      <c r="U608" s="40"/>
      <c r="V608" s="40"/>
      <c r="W608" s="115"/>
      <c r="X608" s="115"/>
      <c r="Y608" s="40"/>
    </row>
    <row r="609" spans="1:25">
      <c r="A609" s="66"/>
      <c r="B609" s="133"/>
      <c r="C609" s="115"/>
      <c r="D609" s="115"/>
      <c r="E609" s="40"/>
      <c r="F609" s="40"/>
      <c r="G609" s="115"/>
      <c r="H609" s="115"/>
      <c r="I609" s="40"/>
      <c r="J609" s="40"/>
      <c r="K609" s="115"/>
      <c r="L609" s="115"/>
      <c r="M609" s="40"/>
      <c r="N609" s="40"/>
      <c r="O609" s="115"/>
      <c r="P609" s="115"/>
      <c r="Q609" s="40"/>
      <c r="R609" s="40"/>
      <c r="S609" s="115"/>
      <c r="T609" s="115"/>
      <c r="U609" s="40"/>
      <c r="V609" s="40"/>
      <c r="W609" s="115"/>
      <c r="X609" s="115"/>
      <c r="Y609" s="40"/>
    </row>
    <row r="610" spans="1:25">
      <c r="A610" s="66"/>
      <c r="B610" s="150" t="s">
        <v>31</v>
      </c>
      <c r="C610" s="117" t="s">
        <v>178</v>
      </c>
      <c r="D610" s="124">
        <v>503834</v>
      </c>
      <c r="E610" s="37"/>
      <c r="F610" s="37"/>
      <c r="G610" s="117" t="s">
        <v>178</v>
      </c>
      <c r="H610" s="110" t="s">
        <v>207</v>
      </c>
      <c r="I610" s="37"/>
      <c r="J610" s="37"/>
      <c r="K610" s="117" t="s">
        <v>178</v>
      </c>
      <c r="L610" s="124">
        <v>2140</v>
      </c>
      <c r="M610" s="37"/>
      <c r="N610" s="37"/>
      <c r="O610" s="117" t="s">
        <v>178</v>
      </c>
      <c r="P610" s="124">
        <v>1072664</v>
      </c>
      <c r="Q610" s="37"/>
      <c r="R610" s="37"/>
      <c r="S610" s="117" t="s">
        <v>178</v>
      </c>
      <c r="T610" s="110" t="s">
        <v>207</v>
      </c>
      <c r="U610" s="37"/>
      <c r="V610" s="37"/>
      <c r="W610" s="117" t="s">
        <v>178</v>
      </c>
      <c r="X610" s="124">
        <v>1578638</v>
      </c>
      <c r="Y610" s="37"/>
    </row>
    <row r="611" spans="1:25">
      <c r="A611" s="66"/>
      <c r="B611" s="150"/>
      <c r="C611" s="117"/>
      <c r="D611" s="124"/>
      <c r="E611" s="37"/>
      <c r="F611" s="37"/>
      <c r="G611" s="117"/>
      <c r="H611" s="110"/>
      <c r="I611" s="37"/>
      <c r="J611" s="37"/>
      <c r="K611" s="117"/>
      <c r="L611" s="124"/>
      <c r="M611" s="37"/>
      <c r="N611" s="37"/>
      <c r="O611" s="117"/>
      <c r="P611" s="124"/>
      <c r="Q611" s="37"/>
      <c r="R611" s="37"/>
      <c r="S611" s="117"/>
      <c r="T611" s="110"/>
      <c r="U611" s="37"/>
      <c r="V611" s="37"/>
      <c r="W611" s="117"/>
      <c r="X611" s="124"/>
      <c r="Y611" s="37"/>
    </row>
    <row r="612" spans="1:25">
      <c r="A612" s="66"/>
      <c r="B612" s="151" t="s">
        <v>32</v>
      </c>
      <c r="C612" s="115" t="s">
        <v>207</v>
      </c>
      <c r="D612" s="115"/>
      <c r="E612" s="40"/>
      <c r="F612" s="40"/>
      <c r="G612" s="115" t="s">
        <v>207</v>
      </c>
      <c r="H612" s="115"/>
      <c r="I612" s="40"/>
      <c r="J612" s="40"/>
      <c r="K612" s="115" t="s">
        <v>207</v>
      </c>
      <c r="L612" s="115"/>
      <c r="M612" s="40"/>
      <c r="N612" s="40"/>
      <c r="O612" s="113">
        <v>318717</v>
      </c>
      <c r="P612" s="113"/>
      <c r="Q612" s="40"/>
      <c r="R612" s="40"/>
      <c r="S612" s="115" t="s">
        <v>207</v>
      </c>
      <c r="T612" s="115"/>
      <c r="U612" s="40"/>
      <c r="V612" s="40"/>
      <c r="W612" s="113">
        <v>318717</v>
      </c>
      <c r="X612" s="113"/>
      <c r="Y612" s="40"/>
    </row>
    <row r="613" spans="1:25">
      <c r="A613" s="66"/>
      <c r="B613" s="151"/>
      <c r="C613" s="115"/>
      <c r="D613" s="115"/>
      <c r="E613" s="40"/>
      <c r="F613" s="40"/>
      <c r="G613" s="115"/>
      <c r="H613" s="115"/>
      <c r="I613" s="40"/>
      <c r="J613" s="40"/>
      <c r="K613" s="115"/>
      <c r="L613" s="115"/>
      <c r="M613" s="40"/>
      <c r="N613" s="40"/>
      <c r="O613" s="113"/>
      <c r="P613" s="113"/>
      <c r="Q613" s="40"/>
      <c r="R613" s="40"/>
      <c r="S613" s="115"/>
      <c r="T613" s="115"/>
      <c r="U613" s="40"/>
      <c r="V613" s="40"/>
      <c r="W613" s="113"/>
      <c r="X613" s="113"/>
      <c r="Y613" s="40"/>
    </row>
    <row r="614" spans="1:25">
      <c r="A614" s="66"/>
      <c r="B614" s="150" t="s">
        <v>428</v>
      </c>
      <c r="C614" s="110" t="s">
        <v>207</v>
      </c>
      <c r="D614" s="110"/>
      <c r="E614" s="37"/>
      <c r="F614" s="37"/>
      <c r="G614" s="110" t="s">
        <v>207</v>
      </c>
      <c r="H614" s="110"/>
      <c r="I614" s="37"/>
      <c r="J614" s="37"/>
      <c r="K614" s="110">
        <v>381</v>
      </c>
      <c r="L614" s="110"/>
      <c r="M614" s="37"/>
      <c r="N614" s="37"/>
      <c r="O614" s="124">
        <v>598702</v>
      </c>
      <c r="P614" s="124"/>
      <c r="Q614" s="37"/>
      <c r="R614" s="37"/>
      <c r="S614" s="110" t="s">
        <v>207</v>
      </c>
      <c r="T614" s="110"/>
      <c r="U614" s="37"/>
      <c r="V614" s="37"/>
      <c r="W614" s="124">
        <v>599083</v>
      </c>
      <c r="X614" s="124"/>
      <c r="Y614" s="37"/>
    </row>
    <row r="615" spans="1:25">
      <c r="A615" s="66"/>
      <c r="B615" s="150"/>
      <c r="C615" s="110"/>
      <c r="D615" s="110"/>
      <c r="E615" s="37"/>
      <c r="F615" s="37"/>
      <c r="G615" s="110"/>
      <c r="H615" s="110"/>
      <c r="I615" s="37"/>
      <c r="J615" s="37"/>
      <c r="K615" s="110"/>
      <c r="L615" s="110"/>
      <c r="M615" s="37"/>
      <c r="N615" s="37"/>
      <c r="O615" s="124"/>
      <c r="P615" s="124"/>
      <c r="Q615" s="37"/>
      <c r="R615" s="37"/>
      <c r="S615" s="110"/>
      <c r="T615" s="110"/>
      <c r="U615" s="37"/>
      <c r="V615" s="37"/>
      <c r="W615" s="124"/>
      <c r="X615" s="124"/>
      <c r="Y615" s="37"/>
    </row>
    <row r="616" spans="1:25">
      <c r="A616" s="66"/>
      <c r="B616" s="151" t="s">
        <v>429</v>
      </c>
      <c r="C616" s="113">
        <v>25772</v>
      </c>
      <c r="D616" s="113"/>
      <c r="E616" s="40"/>
      <c r="F616" s="40"/>
      <c r="G616" s="113">
        <v>117230</v>
      </c>
      <c r="H616" s="113"/>
      <c r="I616" s="40"/>
      <c r="J616" s="40"/>
      <c r="K616" s="113">
        <v>53908</v>
      </c>
      <c r="L616" s="113"/>
      <c r="M616" s="40"/>
      <c r="N616" s="40"/>
      <c r="O616" s="113">
        <v>5726</v>
      </c>
      <c r="P616" s="113"/>
      <c r="Q616" s="40"/>
      <c r="R616" s="40"/>
      <c r="S616" s="115" t="s">
        <v>430</v>
      </c>
      <c r="T616" s="115"/>
      <c r="U616" s="111" t="s">
        <v>180</v>
      </c>
      <c r="V616" s="40"/>
      <c r="W616" s="115" t="s">
        <v>207</v>
      </c>
      <c r="X616" s="115"/>
      <c r="Y616" s="40"/>
    </row>
    <row r="617" spans="1:25">
      <c r="A617" s="66"/>
      <c r="B617" s="151"/>
      <c r="C617" s="113"/>
      <c r="D617" s="113"/>
      <c r="E617" s="40"/>
      <c r="F617" s="40"/>
      <c r="G617" s="113"/>
      <c r="H617" s="113"/>
      <c r="I617" s="40"/>
      <c r="J617" s="40"/>
      <c r="K617" s="113"/>
      <c r="L617" s="113"/>
      <c r="M617" s="40"/>
      <c r="N617" s="40"/>
      <c r="O617" s="113"/>
      <c r="P617" s="113"/>
      <c r="Q617" s="40"/>
      <c r="R617" s="40"/>
      <c r="S617" s="115"/>
      <c r="T617" s="115"/>
      <c r="U617" s="111"/>
      <c r="V617" s="40"/>
      <c r="W617" s="115"/>
      <c r="X617" s="115"/>
      <c r="Y617" s="40"/>
    </row>
    <row r="618" spans="1:25">
      <c r="A618" s="66"/>
      <c r="B618" s="150" t="s">
        <v>34</v>
      </c>
      <c r="C618" s="110" t="s">
        <v>207</v>
      </c>
      <c r="D618" s="110"/>
      <c r="E618" s="37"/>
      <c r="F618" s="37"/>
      <c r="G618" s="110" t="s">
        <v>207</v>
      </c>
      <c r="H618" s="110"/>
      <c r="I618" s="37"/>
      <c r="J618" s="37"/>
      <c r="K618" s="110" t="s">
        <v>207</v>
      </c>
      <c r="L618" s="110"/>
      <c r="M618" s="37"/>
      <c r="N618" s="37"/>
      <c r="O618" s="124">
        <v>385438</v>
      </c>
      <c r="P618" s="124"/>
      <c r="Q618" s="37"/>
      <c r="R618" s="37"/>
      <c r="S618" s="110" t="s">
        <v>207</v>
      </c>
      <c r="T618" s="110"/>
      <c r="U618" s="37"/>
      <c r="V618" s="37"/>
      <c r="W618" s="124">
        <v>385438</v>
      </c>
      <c r="X618" s="124"/>
      <c r="Y618" s="37"/>
    </row>
    <row r="619" spans="1:25">
      <c r="A619" s="66"/>
      <c r="B619" s="150"/>
      <c r="C619" s="110"/>
      <c r="D619" s="110"/>
      <c r="E619" s="37"/>
      <c r="F619" s="37"/>
      <c r="G619" s="110"/>
      <c r="H619" s="110"/>
      <c r="I619" s="37"/>
      <c r="J619" s="37"/>
      <c r="K619" s="110"/>
      <c r="L619" s="110"/>
      <c r="M619" s="37"/>
      <c r="N619" s="37"/>
      <c r="O619" s="124"/>
      <c r="P619" s="124"/>
      <c r="Q619" s="37"/>
      <c r="R619" s="37"/>
      <c r="S619" s="110"/>
      <c r="T619" s="110"/>
      <c r="U619" s="37"/>
      <c r="V619" s="37"/>
      <c r="W619" s="124"/>
      <c r="X619" s="124"/>
      <c r="Y619" s="37"/>
    </row>
    <row r="620" spans="1:25">
      <c r="A620" s="66"/>
      <c r="B620" s="151" t="s">
        <v>35</v>
      </c>
      <c r="C620" s="115">
        <v>1</v>
      </c>
      <c r="D620" s="115"/>
      <c r="E620" s="40"/>
      <c r="F620" s="40"/>
      <c r="G620" s="115" t="s">
        <v>207</v>
      </c>
      <c r="H620" s="115"/>
      <c r="I620" s="40"/>
      <c r="J620" s="40"/>
      <c r="K620" s="115">
        <v>124</v>
      </c>
      <c r="L620" s="115"/>
      <c r="M620" s="40"/>
      <c r="N620" s="40"/>
      <c r="O620" s="113">
        <v>187259</v>
      </c>
      <c r="P620" s="113"/>
      <c r="Q620" s="40"/>
      <c r="R620" s="40"/>
      <c r="S620" s="113">
        <v>34199</v>
      </c>
      <c r="T620" s="113"/>
      <c r="U620" s="40"/>
      <c r="V620" s="40"/>
      <c r="W620" s="113">
        <v>221583</v>
      </c>
      <c r="X620" s="113"/>
      <c r="Y620" s="40"/>
    </row>
    <row r="621" spans="1:25">
      <c r="A621" s="66"/>
      <c r="B621" s="151"/>
      <c r="C621" s="115"/>
      <c r="D621" s="115"/>
      <c r="E621" s="40"/>
      <c r="F621" s="40"/>
      <c r="G621" s="115"/>
      <c r="H621" s="115"/>
      <c r="I621" s="40"/>
      <c r="J621" s="40"/>
      <c r="K621" s="115"/>
      <c r="L621" s="115"/>
      <c r="M621" s="40"/>
      <c r="N621" s="40"/>
      <c r="O621" s="113"/>
      <c r="P621" s="113"/>
      <c r="Q621" s="40"/>
      <c r="R621" s="40"/>
      <c r="S621" s="113"/>
      <c r="T621" s="113"/>
      <c r="U621" s="40"/>
      <c r="V621" s="40"/>
      <c r="W621" s="113"/>
      <c r="X621" s="113"/>
      <c r="Y621" s="40"/>
    </row>
    <row r="622" spans="1:25">
      <c r="A622" s="66"/>
      <c r="B622" s="150" t="s">
        <v>37</v>
      </c>
      <c r="C622" s="124">
        <v>3812</v>
      </c>
      <c r="D622" s="124"/>
      <c r="E622" s="37"/>
      <c r="F622" s="37"/>
      <c r="G622" s="110" t="s">
        <v>207</v>
      </c>
      <c r="H622" s="110"/>
      <c r="I622" s="37"/>
      <c r="J622" s="37"/>
      <c r="K622" s="124">
        <v>5493</v>
      </c>
      <c r="L622" s="124"/>
      <c r="M622" s="37"/>
      <c r="N622" s="37"/>
      <c r="O622" s="124">
        <v>424080</v>
      </c>
      <c r="P622" s="124"/>
      <c r="Q622" s="37"/>
      <c r="R622" s="37"/>
      <c r="S622" s="110" t="s">
        <v>207</v>
      </c>
      <c r="T622" s="110"/>
      <c r="U622" s="37"/>
      <c r="V622" s="37"/>
      <c r="W622" s="124">
        <v>433385</v>
      </c>
      <c r="X622" s="124"/>
      <c r="Y622" s="37"/>
    </row>
    <row r="623" spans="1:25" ht="15.75" thickBot="1">
      <c r="A623" s="66"/>
      <c r="B623" s="150"/>
      <c r="C623" s="152"/>
      <c r="D623" s="152"/>
      <c r="E623" s="43"/>
      <c r="F623" s="37"/>
      <c r="G623" s="140"/>
      <c r="H623" s="140"/>
      <c r="I623" s="43"/>
      <c r="J623" s="37"/>
      <c r="K623" s="152"/>
      <c r="L623" s="152"/>
      <c r="M623" s="43"/>
      <c r="N623" s="37"/>
      <c r="O623" s="152"/>
      <c r="P623" s="152"/>
      <c r="Q623" s="43"/>
      <c r="R623" s="37"/>
      <c r="S623" s="140"/>
      <c r="T623" s="140"/>
      <c r="U623" s="43"/>
      <c r="V623" s="37"/>
      <c r="W623" s="152"/>
      <c r="X623" s="152"/>
      <c r="Y623" s="43"/>
    </row>
    <row r="624" spans="1:25">
      <c r="A624" s="66"/>
      <c r="B624" s="153" t="s">
        <v>38</v>
      </c>
      <c r="C624" s="146">
        <v>533419</v>
      </c>
      <c r="D624" s="146"/>
      <c r="E624" s="48"/>
      <c r="F624" s="40"/>
      <c r="G624" s="146">
        <v>117230</v>
      </c>
      <c r="H624" s="146"/>
      <c r="I624" s="48"/>
      <c r="J624" s="40"/>
      <c r="K624" s="146">
        <v>62046</v>
      </c>
      <c r="L624" s="146"/>
      <c r="M624" s="48"/>
      <c r="N624" s="40"/>
      <c r="O624" s="146">
        <v>2992586</v>
      </c>
      <c r="P624" s="146"/>
      <c r="Q624" s="48"/>
      <c r="R624" s="40"/>
      <c r="S624" s="143" t="s">
        <v>431</v>
      </c>
      <c r="T624" s="143"/>
      <c r="U624" s="142" t="s">
        <v>180</v>
      </c>
      <c r="V624" s="40"/>
      <c r="W624" s="146">
        <v>3536844</v>
      </c>
      <c r="X624" s="146"/>
      <c r="Y624" s="48"/>
    </row>
    <row r="625" spans="1:25">
      <c r="A625" s="66"/>
      <c r="B625" s="153"/>
      <c r="C625" s="113"/>
      <c r="D625" s="113"/>
      <c r="E625" s="40"/>
      <c r="F625" s="40"/>
      <c r="G625" s="113"/>
      <c r="H625" s="113"/>
      <c r="I625" s="40"/>
      <c r="J625" s="40"/>
      <c r="K625" s="113"/>
      <c r="L625" s="113"/>
      <c r="M625" s="40"/>
      <c r="N625" s="40"/>
      <c r="O625" s="113"/>
      <c r="P625" s="113"/>
      <c r="Q625" s="40"/>
      <c r="R625" s="40"/>
      <c r="S625" s="115"/>
      <c r="T625" s="115"/>
      <c r="U625" s="111"/>
      <c r="V625" s="40"/>
      <c r="W625" s="113"/>
      <c r="X625" s="113"/>
      <c r="Y625" s="40"/>
    </row>
    <row r="626" spans="1:25">
      <c r="A626" s="66"/>
      <c r="B626" s="103" t="s">
        <v>432</v>
      </c>
      <c r="C626" s="110" t="s">
        <v>207</v>
      </c>
      <c r="D626" s="110"/>
      <c r="E626" s="37"/>
      <c r="F626" s="37"/>
      <c r="G626" s="110" t="s">
        <v>207</v>
      </c>
      <c r="H626" s="110"/>
      <c r="I626" s="37"/>
      <c r="J626" s="37"/>
      <c r="K626" s="124">
        <v>132301</v>
      </c>
      <c r="L626" s="124"/>
      <c r="M626" s="37"/>
      <c r="N626" s="37"/>
      <c r="O626" s="124">
        <v>3224313</v>
      </c>
      <c r="P626" s="124"/>
      <c r="Q626" s="37"/>
      <c r="R626" s="37"/>
      <c r="S626" s="110" t="s">
        <v>434</v>
      </c>
      <c r="T626" s="110"/>
      <c r="U626" s="117" t="s">
        <v>180</v>
      </c>
      <c r="V626" s="37"/>
      <c r="W626" s="124">
        <v>3356327</v>
      </c>
      <c r="X626" s="124"/>
      <c r="Y626" s="37"/>
    </row>
    <row r="627" spans="1:25">
      <c r="A627" s="66"/>
      <c r="B627" s="103" t="s">
        <v>433</v>
      </c>
      <c r="C627" s="110"/>
      <c r="D627" s="110"/>
      <c r="E627" s="37"/>
      <c r="F627" s="37"/>
      <c r="G627" s="110"/>
      <c r="H627" s="110"/>
      <c r="I627" s="37"/>
      <c r="J627" s="37"/>
      <c r="K627" s="124"/>
      <c r="L627" s="124"/>
      <c r="M627" s="37"/>
      <c r="N627" s="37"/>
      <c r="O627" s="124"/>
      <c r="P627" s="124"/>
      <c r="Q627" s="37"/>
      <c r="R627" s="37"/>
      <c r="S627" s="110"/>
      <c r="T627" s="110"/>
      <c r="U627" s="117"/>
      <c r="V627" s="37"/>
      <c r="W627" s="124"/>
      <c r="X627" s="124"/>
      <c r="Y627" s="37"/>
    </row>
    <row r="628" spans="1:25">
      <c r="A628" s="66"/>
      <c r="B628" s="106" t="s">
        <v>435</v>
      </c>
      <c r="C628" s="113">
        <v>2631996</v>
      </c>
      <c r="D628" s="113"/>
      <c r="E628" s="40"/>
      <c r="F628" s="40"/>
      <c r="G628" s="113">
        <v>2385246</v>
      </c>
      <c r="H628" s="113"/>
      <c r="I628" s="40"/>
      <c r="J628" s="40"/>
      <c r="K628" s="113">
        <v>2442038</v>
      </c>
      <c r="L628" s="113"/>
      <c r="M628" s="40"/>
      <c r="N628" s="40"/>
      <c r="O628" s="115" t="s">
        <v>207</v>
      </c>
      <c r="P628" s="115"/>
      <c r="Q628" s="40"/>
      <c r="R628" s="40"/>
      <c r="S628" s="115" t="s">
        <v>437</v>
      </c>
      <c r="T628" s="115"/>
      <c r="U628" s="111" t="s">
        <v>180</v>
      </c>
      <c r="V628" s="40"/>
      <c r="W628" s="115" t="s">
        <v>207</v>
      </c>
      <c r="X628" s="115"/>
      <c r="Y628" s="40"/>
    </row>
    <row r="629" spans="1:25">
      <c r="A629" s="66"/>
      <c r="B629" s="106" t="s">
        <v>436</v>
      </c>
      <c r="C629" s="113"/>
      <c r="D629" s="113"/>
      <c r="E629" s="40"/>
      <c r="F629" s="40"/>
      <c r="G629" s="113"/>
      <c r="H629" s="113"/>
      <c r="I629" s="40"/>
      <c r="J629" s="40"/>
      <c r="K629" s="113"/>
      <c r="L629" s="113"/>
      <c r="M629" s="40"/>
      <c r="N629" s="40"/>
      <c r="O629" s="115"/>
      <c r="P629" s="115"/>
      <c r="Q629" s="40"/>
      <c r="R629" s="40"/>
      <c r="S629" s="115"/>
      <c r="T629" s="115"/>
      <c r="U629" s="111"/>
      <c r="V629" s="40"/>
      <c r="W629" s="115"/>
      <c r="X629" s="115"/>
      <c r="Y629" s="40"/>
    </row>
    <row r="630" spans="1:25">
      <c r="A630" s="66"/>
      <c r="B630" s="109" t="s">
        <v>40</v>
      </c>
      <c r="C630" s="124">
        <v>18000</v>
      </c>
      <c r="D630" s="124"/>
      <c r="E630" s="37"/>
      <c r="F630" s="37"/>
      <c r="G630" s="110" t="s">
        <v>207</v>
      </c>
      <c r="H630" s="110"/>
      <c r="I630" s="37"/>
      <c r="J630" s="37"/>
      <c r="K630" s="110" t="s">
        <v>207</v>
      </c>
      <c r="L630" s="110"/>
      <c r="M630" s="37"/>
      <c r="N630" s="37"/>
      <c r="O630" s="124">
        <v>1024384</v>
      </c>
      <c r="P630" s="124"/>
      <c r="Q630" s="37"/>
      <c r="R630" s="37"/>
      <c r="S630" s="110" t="s">
        <v>207</v>
      </c>
      <c r="T630" s="110"/>
      <c r="U630" s="37"/>
      <c r="V630" s="37"/>
      <c r="W630" s="124">
        <v>1042384</v>
      </c>
      <c r="X630" s="124"/>
      <c r="Y630" s="37"/>
    </row>
    <row r="631" spans="1:25">
      <c r="A631" s="66"/>
      <c r="B631" s="109"/>
      <c r="C631" s="124"/>
      <c r="D631" s="124"/>
      <c r="E631" s="37"/>
      <c r="F631" s="37"/>
      <c r="G631" s="110"/>
      <c r="H631" s="110"/>
      <c r="I631" s="37"/>
      <c r="J631" s="37"/>
      <c r="K631" s="110"/>
      <c r="L631" s="110"/>
      <c r="M631" s="37"/>
      <c r="N631" s="37"/>
      <c r="O631" s="124"/>
      <c r="P631" s="124"/>
      <c r="Q631" s="37"/>
      <c r="R631" s="37"/>
      <c r="S631" s="110"/>
      <c r="T631" s="110"/>
      <c r="U631" s="37"/>
      <c r="V631" s="37"/>
      <c r="W631" s="124"/>
      <c r="X631" s="124"/>
      <c r="Y631" s="37"/>
    </row>
    <row r="632" spans="1:25">
      <c r="A632" s="66"/>
      <c r="B632" s="133" t="s">
        <v>35</v>
      </c>
      <c r="C632" s="113">
        <v>16744</v>
      </c>
      <c r="D632" s="113"/>
      <c r="E632" s="40"/>
      <c r="F632" s="40"/>
      <c r="G632" s="115" t="s">
        <v>207</v>
      </c>
      <c r="H632" s="115"/>
      <c r="I632" s="40"/>
      <c r="J632" s="40"/>
      <c r="K632" s="115" t="s">
        <v>207</v>
      </c>
      <c r="L632" s="115"/>
      <c r="M632" s="40"/>
      <c r="N632" s="40"/>
      <c r="O632" s="113">
        <v>419917</v>
      </c>
      <c r="P632" s="113"/>
      <c r="Q632" s="40"/>
      <c r="R632" s="40"/>
      <c r="S632" s="115" t="s">
        <v>438</v>
      </c>
      <c r="T632" s="115"/>
      <c r="U632" s="111" t="s">
        <v>180</v>
      </c>
      <c r="V632" s="40"/>
      <c r="W632" s="113">
        <v>419917</v>
      </c>
      <c r="X632" s="113"/>
      <c r="Y632" s="40"/>
    </row>
    <row r="633" spans="1:25">
      <c r="A633" s="66"/>
      <c r="B633" s="133"/>
      <c r="C633" s="113"/>
      <c r="D633" s="113"/>
      <c r="E633" s="40"/>
      <c r="F633" s="40"/>
      <c r="G633" s="115"/>
      <c r="H633" s="115"/>
      <c r="I633" s="40"/>
      <c r="J633" s="40"/>
      <c r="K633" s="115"/>
      <c r="L633" s="115"/>
      <c r="M633" s="40"/>
      <c r="N633" s="40"/>
      <c r="O633" s="113"/>
      <c r="P633" s="113"/>
      <c r="Q633" s="40"/>
      <c r="R633" s="40"/>
      <c r="S633" s="115"/>
      <c r="T633" s="115"/>
      <c r="U633" s="111"/>
      <c r="V633" s="40"/>
      <c r="W633" s="113"/>
      <c r="X633" s="113"/>
      <c r="Y633" s="40"/>
    </row>
    <row r="634" spans="1:25">
      <c r="A634" s="66"/>
      <c r="B634" s="109" t="s">
        <v>439</v>
      </c>
      <c r="C634" s="124">
        <v>1467815</v>
      </c>
      <c r="D634" s="124"/>
      <c r="E634" s="37"/>
      <c r="F634" s="37"/>
      <c r="G634" s="124">
        <v>3733047</v>
      </c>
      <c r="H634" s="124"/>
      <c r="I634" s="37"/>
      <c r="J634" s="37"/>
      <c r="K634" s="124">
        <v>576605</v>
      </c>
      <c r="L634" s="124"/>
      <c r="M634" s="37"/>
      <c r="N634" s="37"/>
      <c r="O634" s="124">
        <v>1354</v>
      </c>
      <c r="P634" s="124"/>
      <c r="Q634" s="37"/>
      <c r="R634" s="37"/>
      <c r="S634" s="110" t="s">
        <v>440</v>
      </c>
      <c r="T634" s="110"/>
      <c r="U634" s="117" t="s">
        <v>180</v>
      </c>
      <c r="V634" s="37"/>
      <c r="W634" s="110" t="s">
        <v>207</v>
      </c>
      <c r="X634" s="110"/>
      <c r="Y634" s="37"/>
    </row>
    <row r="635" spans="1:25">
      <c r="A635" s="66"/>
      <c r="B635" s="109"/>
      <c r="C635" s="124"/>
      <c r="D635" s="124"/>
      <c r="E635" s="37"/>
      <c r="F635" s="37"/>
      <c r="G635" s="124"/>
      <c r="H635" s="124"/>
      <c r="I635" s="37"/>
      <c r="J635" s="37"/>
      <c r="K635" s="124"/>
      <c r="L635" s="124"/>
      <c r="M635" s="37"/>
      <c r="N635" s="37"/>
      <c r="O635" s="124"/>
      <c r="P635" s="124"/>
      <c r="Q635" s="37"/>
      <c r="R635" s="37"/>
      <c r="S635" s="110"/>
      <c r="T635" s="110"/>
      <c r="U635" s="117"/>
      <c r="V635" s="37"/>
      <c r="W635" s="110"/>
      <c r="X635" s="110"/>
      <c r="Y635" s="37"/>
    </row>
    <row r="636" spans="1:25">
      <c r="A636" s="66"/>
      <c r="B636" s="133" t="s">
        <v>42</v>
      </c>
      <c r="C636" s="113">
        <v>14884</v>
      </c>
      <c r="D636" s="113"/>
      <c r="E636" s="40"/>
      <c r="F636" s="40"/>
      <c r="G636" s="113">
        <v>34157</v>
      </c>
      <c r="H636" s="113"/>
      <c r="I636" s="40"/>
      <c r="J636" s="40"/>
      <c r="K636" s="113">
        <v>13944</v>
      </c>
      <c r="L636" s="113"/>
      <c r="M636" s="40"/>
      <c r="N636" s="40"/>
      <c r="O636" s="113">
        <v>457151</v>
      </c>
      <c r="P636" s="113"/>
      <c r="Q636" s="40"/>
      <c r="R636" s="40"/>
      <c r="S636" s="115" t="s">
        <v>207</v>
      </c>
      <c r="T636" s="115"/>
      <c r="U636" s="40"/>
      <c r="V636" s="40"/>
      <c r="W636" s="113">
        <v>520136</v>
      </c>
      <c r="X636" s="113"/>
      <c r="Y636" s="40"/>
    </row>
    <row r="637" spans="1:25" ht="15.75" thickBot="1">
      <c r="A637" s="66"/>
      <c r="B637" s="133"/>
      <c r="C637" s="154"/>
      <c r="D637" s="154"/>
      <c r="E637" s="81"/>
      <c r="F637" s="40"/>
      <c r="G637" s="154"/>
      <c r="H637" s="154"/>
      <c r="I637" s="81"/>
      <c r="J637" s="40"/>
      <c r="K637" s="154"/>
      <c r="L637" s="154"/>
      <c r="M637" s="81"/>
      <c r="N637" s="40"/>
      <c r="O637" s="154"/>
      <c r="P637" s="154"/>
      <c r="Q637" s="81"/>
      <c r="R637" s="40"/>
      <c r="S637" s="125"/>
      <c r="T637" s="125"/>
      <c r="U637" s="81"/>
      <c r="V637" s="40"/>
      <c r="W637" s="154"/>
      <c r="X637" s="154"/>
      <c r="Y637" s="81"/>
    </row>
    <row r="638" spans="1:25">
      <c r="A638" s="66"/>
      <c r="B638" s="155" t="s">
        <v>43</v>
      </c>
      <c r="C638" s="127" t="s">
        <v>178</v>
      </c>
      <c r="D638" s="156">
        <v>4682858</v>
      </c>
      <c r="E638" s="60"/>
      <c r="F638" s="37"/>
      <c r="G638" s="127" t="s">
        <v>178</v>
      </c>
      <c r="H638" s="156">
        <v>6269680</v>
      </c>
      <c r="I638" s="60"/>
      <c r="J638" s="37"/>
      <c r="K638" s="127" t="s">
        <v>178</v>
      </c>
      <c r="L638" s="156">
        <v>3226934</v>
      </c>
      <c r="M638" s="60"/>
      <c r="N638" s="37"/>
      <c r="O638" s="127" t="s">
        <v>178</v>
      </c>
      <c r="P638" s="156">
        <v>8119705</v>
      </c>
      <c r="Q638" s="60"/>
      <c r="R638" s="37"/>
      <c r="S638" s="127" t="s">
        <v>178</v>
      </c>
      <c r="T638" s="129" t="s">
        <v>441</v>
      </c>
      <c r="U638" s="127" t="s">
        <v>180</v>
      </c>
      <c r="V638" s="37"/>
      <c r="W638" s="127" t="s">
        <v>178</v>
      </c>
      <c r="X638" s="156">
        <v>8875608</v>
      </c>
      <c r="Y638" s="60"/>
    </row>
    <row r="639" spans="1:25" ht="15.75" thickBot="1">
      <c r="A639" s="66"/>
      <c r="B639" s="155"/>
      <c r="C639" s="128"/>
      <c r="D639" s="134"/>
      <c r="E639" s="84"/>
      <c r="F639" s="37"/>
      <c r="G639" s="128"/>
      <c r="H639" s="134"/>
      <c r="I639" s="84"/>
      <c r="J639" s="37"/>
      <c r="K639" s="128"/>
      <c r="L639" s="134"/>
      <c r="M639" s="84"/>
      <c r="N639" s="37"/>
      <c r="O639" s="128"/>
      <c r="P639" s="134"/>
      <c r="Q639" s="84"/>
      <c r="R639" s="37"/>
      <c r="S639" s="128"/>
      <c r="T639" s="130"/>
      <c r="U639" s="128"/>
      <c r="V639" s="37"/>
      <c r="W639" s="128"/>
      <c r="X639" s="134"/>
      <c r="Y639" s="84"/>
    </row>
    <row r="640" spans="1:25" ht="15.75" thickTop="1">
      <c r="A640" s="66"/>
      <c r="B640" s="15"/>
      <c r="C640" s="100"/>
      <c r="D640" s="100"/>
      <c r="E640" s="100"/>
      <c r="F640" s="15"/>
      <c r="G640" s="100"/>
      <c r="H640" s="100"/>
      <c r="I640" s="100"/>
      <c r="J640" s="15"/>
      <c r="K640" s="100"/>
      <c r="L640" s="100"/>
      <c r="M640" s="100"/>
      <c r="N640" s="15"/>
      <c r="O640" s="100"/>
      <c r="P640" s="100"/>
      <c r="Q640" s="100"/>
      <c r="R640" s="15"/>
      <c r="S640" s="100"/>
      <c r="T640" s="100"/>
      <c r="U640" s="100"/>
      <c r="V640" s="15"/>
      <c r="W640" s="100"/>
      <c r="X640" s="100"/>
      <c r="Y640" s="100"/>
    </row>
    <row r="641" spans="1:25">
      <c r="A641" s="66"/>
      <c r="B641" s="79" t="s">
        <v>442</v>
      </c>
      <c r="C641" s="79"/>
      <c r="D641" s="79"/>
      <c r="E641" s="79"/>
      <c r="F641" s="79"/>
      <c r="G641" s="79"/>
      <c r="H641" s="79"/>
      <c r="I641" s="79"/>
      <c r="J641" s="79"/>
      <c r="K641" s="79"/>
      <c r="L641" s="79"/>
      <c r="M641" s="79"/>
      <c r="N641" s="79"/>
      <c r="O641" s="79"/>
      <c r="P641" s="79"/>
      <c r="Q641" s="79"/>
      <c r="R641" s="79"/>
      <c r="S641" s="79"/>
      <c r="T641" s="79"/>
      <c r="U641" s="79"/>
      <c r="V641" s="79"/>
      <c r="W641" s="79"/>
      <c r="X641" s="79"/>
      <c r="Y641" s="79"/>
    </row>
    <row r="642" spans="1:25">
      <c r="A642" s="66"/>
      <c r="B642" s="133" t="s">
        <v>44</v>
      </c>
      <c r="C642" s="115"/>
      <c r="D642" s="115"/>
      <c r="E642" s="40"/>
      <c r="F642" s="40"/>
      <c r="G642" s="115"/>
      <c r="H642" s="115"/>
      <c r="I642" s="40"/>
      <c r="J642" s="40"/>
      <c r="K642" s="115"/>
      <c r="L642" s="115"/>
      <c r="M642" s="40"/>
      <c r="N642" s="40"/>
      <c r="O642" s="115"/>
      <c r="P642" s="115"/>
      <c r="Q642" s="40"/>
      <c r="R642" s="40"/>
      <c r="S642" s="115"/>
      <c r="T642" s="115"/>
      <c r="U642" s="40"/>
      <c r="V642" s="40"/>
      <c r="W642" s="115"/>
      <c r="X642" s="115"/>
      <c r="Y642" s="40"/>
    </row>
    <row r="643" spans="1:25">
      <c r="A643" s="66"/>
      <c r="B643" s="133"/>
      <c r="C643" s="115"/>
      <c r="D643" s="115"/>
      <c r="E643" s="40"/>
      <c r="F643" s="40"/>
      <c r="G643" s="115"/>
      <c r="H643" s="115"/>
      <c r="I643" s="40"/>
      <c r="J643" s="40"/>
      <c r="K643" s="115"/>
      <c r="L643" s="115"/>
      <c r="M643" s="40"/>
      <c r="N643" s="40"/>
      <c r="O643" s="115"/>
      <c r="P643" s="115"/>
      <c r="Q643" s="40"/>
      <c r="R643" s="40"/>
      <c r="S643" s="115"/>
      <c r="T643" s="115"/>
      <c r="U643" s="40"/>
      <c r="V643" s="40"/>
      <c r="W643" s="115"/>
      <c r="X643" s="115"/>
      <c r="Y643" s="40"/>
    </row>
    <row r="644" spans="1:25">
      <c r="A644" s="66"/>
      <c r="B644" s="150" t="s">
        <v>45</v>
      </c>
      <c r="C644" s="117" t="s">
        <v>178</v>
      </c>
      <c r="D644" s="110" t="s">
        <v>207</v>
      </c>
      <c r="E644" s="37"/>
      <c r="F644" s="37"/>
      <c r="G644" s="117" t="s">
        <v>178</v>
      </c>
      <c r="H644" s="110" t="s">
        <v>207</v>
      </c>
      <c r="I644" s="37"/>
      <c r="J644" s="37"/>
      <c r="K644" s="117" t="s">
        <v>178</v>
      </c>
      <c r="L644" s="124">
        <v>3315</v>
      </c>
      <c r="M644" s="37"/>
      <c r="N644" s="37"/>
      <c r="O644" s="117" t="s">
        <v>178</v>
      </c>
      <c r="P644" s="124">
        <v>310262</v>
      </c>
      <c r="Q644" s="37"/>
      <c r="R644" s="37"/>
      <c r="S644" s="117" t="s">
        <v>178</v>
      </c>
      <c r="T644" s="110" t="s">
        <v>207</v>
      </c>
      <c r="U644" s="37"/>
      <c r="V644" s="37"/>
      <c r="W644" s="117" t="s">
        <v>178</v>
      </c>
      <c r="X644" s="124">
        <v>313577</v>
      </c>
      <c r="Y644" s="37"/>
    </row>
    <row r="645" spans="1:25">
      <c r="A645" s="66"/>
      <c r="B645" s="150"/>
      <c r="C645" s="117"/>
      <c r="D645" s="110"/>
      <c r="E645" s="37"/>
      <c r="F645" s="37"/>
      <c r="G645" s="117"/>
      <c r="H645" s="110"/>
      <c r="I645" s="37"/>
      <c r="J645" s="37"/>
      <c r="K645" s="117"/>
      <c r="L645" s="124"/>
      <c r="M645" s="37"/>
      <c r="N645" s="37"/>
      <c r="O645" s="117"/>
      <c r="P645" s="124"/>
      <c r="Q645" s="37"/>
      <c r="R645" s="37"/>
      <c r="S645" s="117"/>
      <c r="T645" s="110"/>
      <c r="U645" s="37"/>
      <c r="V645" s="37"/>
      <c r="W645" s="117"/>
      <c r="X645" s="124"/>
      <c r="Y645" s="37"/>
    </row>
    <row r="646" spans="1:25">
      <c r="A646" s="66"/>
      <c r="B646" s="151" t="s">
        <v>443</v>
      </c>
      <c r="C646" s="113">
        <v>463926</v>
      </c>
      <c r="D646" s="113"/>
      <c r="E646" s="40"/>
      <c r="F646" s="40"/>
      <c r="G646" s="113">
        <v>127710</v>
      </c>
      <c r="H646" s="113"/>
      <c r="I646" s="40"/>
      <c r="J646" s="40"/>
      <c r="K646" s="113">
        <v>1484532</v>
      </c>
      <c r="L646" s="113"/>
      <c r="M646" s="40"/>
      <c r="N646" s="40"/>
      <c r="O646" s="113">
        <v>110278</v>
      </c>
      <c r="P646" s="113"/>
      <c r="Q646" s="40"/>
      <c r="R646" s="40"/>
      <c r="S646" s="115" t="s">
        <v>444</v>
      </c>
      <c r="T646" s="115"/>
      <c r="U646" s="111" t="s">
        <v>180</v>
      </c>
      <c r="V646" s="40"/>
      <c r="W646" s="115" t="s">
        <v>207</v>
      </c>
      <c r="X646" s="115"/>
      <c r="Y646" s="40"/>
    </row>
    <row r="647" spans="1:25">
      <c r="A647" s="66"/>
      <c r="B647" s="151"/>
      <c r="C647" s="113"/>
      <c r="D647" s="113"/>
      <c r="E647" s="40"/>
      <c r="F647" s="40"/>
      <c r="G647" s="113"/>
      <c r="H647" s="113"/>
      <c r="I647" s="40"/>
      <c r="J647" s="40"/>
      <c r="K647" s="113"/>
      <c r="L647" s="113"/>
      <c r="M647" s="40"/>
      <c r="N647" s="40"/>
      <c r="O647" s="113"/>
      <c r="P647" s="113"/>
      <c r="Q647" s="40"/>
      <c r="R647" s="40"/>
      <c r="S647" s="115"/>
      <c r="T647" s="115"/>
      <c r="U647" s="111"/>
      <c r="V647" s="40"/>
      <c r="W647" s="115"/>
      <c r="X647" s="115"/>
      <c r="Y647" s="40"/>
    </row>
    <row r="648" spans="1:25">
      <c r="A648" s="66"/>
      <c r="B648" s="150" t="s">
        <v>46</v>
      </c>
      <c r="C648" s="110" t="s">
        <v>207</v>
      </c>
      <c r="D648" s="110"/>
      <c r="E648" s="37"/>
      <c r="F648" s="37"/>
      <c r="G648" s="124">
        <v>78226</v>
      </c>
      <c r="H648" s="124"/>
      <c r="I648" s="37"/>
      <c r="J648" s="37"/>
      <c r="K648" s="124">
        <v>13712</v>
      </c>
      <c r="L648" s="124"/>
      <c r="M648" s="37"/>
      <c r="N648" s="37"/>
      <c r="O648" s="124">
        <v>897249</v>
      </c>
      <c r="P648" s="124"/>
      <c r="Q648" s="37"/>
      <c r="R648" s="37"/>
      <c r="S648" s="110">
        <v>20</v>
      </c>
      <c r="T648" s="110"/>
      <c r="U648" s="37"/>
      <c r="V648" s="37"/>
      <c r="W648" s="124">
        <v>989207</v>
      </c>
      <c r="X648" s="124"/>
      <c r="Y648" s="37"/>
    </row>
    <row r="649" spans="1:25">
      <c r="A649" s="66"/>
      <c r="B649" s="150"/>
      <c r="C649" s="110"/>
      <c r="D649" s="110"/>
      <c r="E649" s="37"/>
      <c r="F649" s="37"/>
      <c r="G649" s="124"/>
      <c r="H649" s="124"/>
      <c r="I649" s="37"/>
      <c r="J649" s="37"/>
      <c r="K649" s="124"/>
      <c r="L649" s="124"/>
      <c r="M649" s="37"/>
      <c r="N649" s="37"/>
      <c r="O649" s="124"/>
      <c r="P649" s="124"/>
      <c r="Q649" s="37"/>
      <c r="R649" s="37"/>
      <c r="S649" s="110"/>
      <c r="T649" s="110"/>
      <c r="U649" s="37"/>
      <c r="V649" s="37"/>
      <c r="W649" s="124"/>
      <c r="X649" s="124"/>
      <c r="Y649" s="37"/>
    </row>
    <row r="650" spans="1:25">
      <c r="A650" s="66"/>
      <c r="B650" s="151" t="s">
        <v>47</v>
      </c>
      <c r="C650" s="115" t="s">
        <v>207</v>
      </c>
      <c r="D650" s="115"/>
      <c r="E650" s="40"/>
      <c r="F650" s="40"/>
      <c r="G650" s="115" t="s">
        <v>207</v>
      </c>
      <c r="H650" s="115"/>
      <c r="I650" s="40"/>
      <c r="J650" s="40"/>
      <c r="K650" s="115" t="s">
        <v>207</v>
      </c>
      <c r="L650" s="115"/>
      <c r="M650" s="40"/>
      <c r="N650" s="40"/>
      <c r="O650" s="113">
        <v>134482</v>
      </c>
      <c r="P650" s="113"/>
      <c r="Q650" s="40"/>
      <c r="R650" s="40"/>
      <c r="S650" s="115" t="s">
        <v>207</v>
      </c>
      <c r="T650" s="115"/>
      <c r="U650" s="40"/>
      <c r="V650" s="40"/>
      <c r="W650" s="113">
        <v>134482</v>
      </c>
      <c r="X650" s="113"/>
      <c r="Y650" s="40"/>
    </row>
    <row r="651" spans="1:25">
      <c r="A651" s="66"/>
      <c r="B651" s="151"/>
      <c r="C651" s="115"/>
      <c r="D651" s="115"/>
      <c r="E651" s="40"/>
      <c r="F651" s="40"/>
      <c r="G651" s="115"/>
      <c r="H651" s="115"/>
      <c r="I651" s="40"/>
      <c r="J651" s="40"/>
      <c r="K651" s="115"/>
      <c r="L651" s="115"/>
      <c r="M651" s="40"/>
      <c r="N651" s="40"/>
      <c r="O651" s="113"/>
      <c r="P651" s="113"/>
      <c r="Q651" s="40"/>
      <c r="R651" s="40"/>
      <c r="S651" s="115"/>
      <c r="T651" s="115"/>
      <c r="U651" s="40"/>
      <c r="V651" s="40"/>
      <c r="W651" s="113"/>
      <c r="X651" s="113"/>
      <c r="Y651" s="40"/>
    </row>
    <row r="652" spans="1:25">
      <c r="A652" s="66"/>
      <c r="B652" s="150" t="s">
        <v>48</v>
      </c>
      <c r="C652" s="110" t="s">
        <v>207</v>
      </c>
      <c r="D652" s="110"/>
      <c r="E652" s="37"/>
      <c r="F652" s="37"/>
      <c r="G652" s="110" t="s">
        <v>207</v>
      </c>
      <c r="H652" s="110"/>
      <c r="I652" s="37"/>
      <c r="J652" s="37"/>
      <c r="K652" s="124">
        <v>5617</v>
      </c>
      <c r="L652" s="124"/>
      <c r="M652" s="37"/>
      <c r="N652" s="37"/>
      <c r="O652" s="124">
        <v>87680</v>
      </c>
      <c r="P652" s="124"/>
      <c r="Q652" s="37"/>
      <c r="R652" s="37"/>
      <c r="S652" s="110" t="s">
        <v>207</v>
      </c>
      <c r="T652" s="110"/>
      <c r="U652" s="37"/>
      <c r="V652" s="37"/>
      <c r="W652" s="124">
        <v>93297</v>
      </c>
      <c r="X652" s="124"/>
      <c r="Y652" s="37"/>
    </row>
    <row r="653" spans="1:25" ht="15.75" thickBot="1">
      <c r="A653" s="66"/>
      <c r="B653" s="150"/>
      <c r="C653" s="140"/>
      <c r="D653" s="140"/>
      <c r="E653" s="43"/>
      <c r="F653" s="37"/>
      <c r="G653" s="140"/>
      <c r="H653" s="140"/>
      <c r="I653" s="43"/>
      <c r="J653" s="37"/>
      <c r="K653" s="152"/>
      <c r="L653" s="152"/>
      <c r="M653" s="43"/>
      <c r="N653" s="37"/>
      <c r="O653" s="152"/>
      <c r="P653" s="152"/>
      <c r="Q653" s="43"/>
      <c r="R653" s="37"/>
      <c r="S653" s="140"/>
      <c r="T653" s="140"/>
      <c r="U653" s="43"/>
      <c r="V653" s="37"/>
      <c r="W653" s="152"/>
      <c r="X653" s="152"/>
      <c r="Y653" s="43"/>
    </row>
    <row r="654" spans="1:25">
      <c r="A654" s="66"/>
      <c r="B654" s="153" t="s">
        <v>50</v>
      </c>
      <c r="C654" s="146">
        <v>463926</v>
      </c>
      <c r="D654" s="146"/>
      <c r="E654" s="48"/>
      <c r="F654" s="40"/>
      <c r="G654" s="146">
        <v>205936</v>
      </c>
      <c r="H654" s="146"/>
      <c r="I654" s="48"/>
      <c r="J654" s="40"/>
      <c r="K654" s="146">
        <v>1507176</v>
      </c>
      <c r="L654" s="146"/>
      <c r="M654" s="48"/>
      <c r="N654" s="40"/>
      <c r="O654" s="146">
        <v>1539951</v>
      </c>
      <c r="P654" s="146"/>
      <c r="Q654" s="48"/>
      <c r="R654" s="40"/>
      <c r="S654" s="143" t="s">
        <v>445</v>
      </c>
      <c r="T654" s="143"/>
      <c r="U654" s="142" t="s">
        <v>180</v>
      </c>
      <c r="V654" s="40"/>
      <c r="W654" s="146">
        <v>1530563</v>
      </c>
      <c r="X654" s="146"/>
      <c r="Y654" s="48"/>
    </row>
    <row r="655" spans="1:25">
      <c r="A655" s="66"/>
      <c r="B655" s="153"/>
      <c r="C655" s="113"/>
      <c r="D655" s="113"/>
      <c r="E655" s="40"/>
      <c r="F655" s="40"/>
      <c r="G655" s="113"/>
      <c r="H655" s="113"/>
      <c r="I655" s="40"/>
      <c r="J655" s="40"/>
      <c r="K655" s="113"/>
      <c r="L655" s="113"/>
      <c r="M655" s="40"/>
      <c r="N655" s="40"/>
      <c r="O655" s="113"/>
      <c r="P655" s="113"/>
      <c r="Q655" s="40"/>
      <c r="R655" s="40"/>
      <c r="S655" s="115"/>
      <c r="T655" s="115"/>
      <c r="U655" s="111"/>
      <c r="V655" s="40"/>
      <c r="W655" s="113"/>
      <c r="X655" s="113"/>
      <c r="Y655" s="40"/>
    </row>
    <row r="656" spans="1:25">
      <c r="A656" s="66"/>
      <c r="B656" s="109" t="s">
        <v>51</v>
      </c>
      <c r="C656" s="110">
        <v>23</v>
      </c>
      <c r="D656" s="110"/>
      <c r="E656" s="37"/>
      <c r="F656" s="37"/>
      <c r="G656" s="124">
        <v>2728280</v>
      </c>
      <c r="H656" s="124"/>
      <c r="I656" s="37"/>
      <c r="J656" s="37"/>
      <c r="K656" s="124">
        <v>34337</v>
      </c>
      <c r="L656" s="124"/>
      <c r="M656" s="37"/>
      <c r="N656" s="37"/>
      <c r="O656" s="124">
        <v>2935120</v>
      </c>
      <c r="P656" s="124"/>
      <c r="Q656" s="37"/>
      <c r="R656" s="37"/>
      <c r="S656" s="110" t="s">
        <v>207</v>
      </c>
      <c r="T656" s="110"/>
      <c r="U656" s="37"/>
      <c r="V656" s="37"/>
      <c r="W656" s="124">
        <v>5697760</v>
      </c>
      <c r="X656" s="124"/>
      <c r="Y656" s="37"/>
    </row>
    <row r="657" spans="1:25">
      <c r="A657" s="66"/>
      <c r="B657" s="109"/>
      <c r="C657" s="110"/>
      <c r="D657" s="110"/>
      <c r="E657" s="37"/>
      <c r="F657" s="37"/>
      <c r="G657" s="124"/>
      <c r="H657" s="124"/>
      <c r="I657" s="37"/>
      <c r="J657" s="37"/>
      <c r="K657" s="124"/>
      <c r="L657" s="124"/>
      <c r="M657" s="37"/>
      <c r="N657" s="37"/>
      <c r="O657" s="124"/>
      <c r="P657" s="124"/>
      <c r="Q657" s="37"/>
      <c r="R657" s="37"/>
      <c r="S657" s="110"/>
      <c r="T657" s="110"/>
      <c r="U657" s="37"/>
      <c r="V657" s="37"/>
      <c r="W657" s="124"/>
      <c r="X657" s="124"/>
      <c r="Y657" s="37"/>
    </row>
    <row r="658" spans="1:25">
      <c r="A658" s="66"/>
      <c r="B658" s="133" t="s">
        <v>47</v>
      </c>
      <c r="C658" s="115" t="s">
        <v>207</v>
      </c>
      <c r="D658" s="115"/>
      <c r="E658" s="40"/>
      <c r="F658" s="40"/>
      <c r="G658" s="115" t="s">
        <v>207</v>
      </c>
      <c r="H658" s="115"/>
      <c r="I658" s="40"/>
      <c r="J658" s="40"/>
      <c r="K658" s="115" t="s">
        <v>207</v>
      </c>
      <c r="L658" s="115"/>
      <c r="M658" s="40"/>
      <c r="N658" s="40"/>
      <c r="O658" s="113">
        <v>11972</v>
      </c>
      <c r="P658" s="113"/>
      <c r="Q658" s="40"/>
      <c r="R658" s="40"/>
      <c r="S658" s="115" t="s">
        <v>207</v>
      </c>
      <c r="T658" s="115"/>
      <c r="U658" s="40"/>
      <c r="V658" s="40"/>
      <c r="W658" s="113">
        <v>11972</v>
      </c>
      <c r="X658" s="113"/>
      <c r="Y658" s="40"/>
    </row>
    <row r="659" spans="1:25">
      <c r="A659" s="66"/>
      <c r="B659" s="133"/>
      <c r="C659" s="115"/>
      <c r="D659" s="115"/>
      <c r="E659" s="40"/>
      <c r="F659" s="40"/>
      <c r="G659" s="115"/>
      <c r="H659" s="115"/>
      <c r="I659" s="40"/>
      <c r="J659" s="40"/>
      <c r="K659" s="115"/>
      <c r="L659" s="115"/>
      <c r="M659" s="40"/>
      <c r="N659" s="40"/>
      <c r="O659" s="113"/>
      <c r="P659" s="113"/>
      <c r="Q659" s="40"/>
      <c r="R659" s="40"/>
      <c r="S659" s="115"/>
      <c r="T659" s="115"/>
      <c r="U659" s="40"/>
      <c r="V659" s="40"/>
      <c r="W659" s="113"/>
      <c r="X659" s="113"/>
      <c r="Y659" s="40"/>
    </row>
    <row r="660" spans="1:25">
      <c r="A660" s="66"/>
      <c r="B660" s="109" t="s">
        <v>446</v>
      </c>
      <c r="C660" s="110" t="s">
        <v>207</v>
      </c>
      <c r="D660" s="110"/>
      <c r="E660" s="37"/>
      <c r="F660" s="37"/>
      <c r="G660" s="124">
        <v>2950</v>
      </c>
      <c r="H660" s="124"/>
      <c r="I660" s="37"/>
      <c r="J660" s="37"/>
      <c r="K660" s="124">
        <v>15081</v>
      </c>
      <c r="L660" s="124"/>
      <c r="M660" s="37"/>
      <c r="N660" s="37"/>
      <c r="O660" s="124">
        <v>101962</v>
      </c>
      <c r="P660" s="124"/>
      <c r="Q660" s="37"/>
      <c r="R660" s="37"/>
      <c r="S660" s="110" t="s">
        <v>438</v>
      </c>
      <c r="T660" s="110"/>
      <c r="U660" s="117" t="s">
        <v>180</v>
      </c>
      <c r="V660" s="37"/>
      <c r="W660" s="124">
        <v>103249</v>
      </c>
      <c r="X660" s="124"/>
      <c r="Y660" s="37"/>
    </row>
    <row r="661" spans="1:25">
      <c r="A661" s="66"/>
      <c r="B661" s="109"/>
      <c r="C661" s="110"/>
      <c r="D661" s="110"/>
      <c r="E661" s="37"/>
      <c r="F661" s="37"/>
      <c r="G661" s="124"/>
      <c r="H661" s="124"/>
      <c r="I661" s="37"/>
      <c r="J661" s="37"/>
      <c r="K661" s="124"/>
      <c r="L661" s="124"/>
      <c r="M661" s="37"/>
      <c r="N661" s="37"/>
      <c r="O661" s="124"/>
      <c r="P661" s="124"/>
      <c r="Q661" s="37"/>
      <c r="R661" s="37"/>
      <c r="S661" s="110"/>
      <c r="T661" s="110"/>
      <c r="U661" s="117"/>
      <c r="V661" s="37"/>
      <c r="W661" s="124"/>
      <c r="X661" s="124"/>
      <c r="Y661" s="37"/>
    </row>
    <row r="662" spans="1:25">
      <c r="A662" s="66"/>
      <c r="B662" s="133" t="s">
        <v>447</v>
      </c>
      <c r="C662" s="113">
        <v>2968512</v>
      </c>
      <c r="D662" s="113"/>
      <c r="E662" s="40"/>
      <c r="F662" s="40"/>
      <c r="G662" s="115" t="s">
        <v>207</v>
      </c>
      <c r="H662" s="115"/>
      <c r="I662" s="40"/>
      <c r="J662" s="40"/>
      <c r="K662" s="113">
        <v>10390</v>
      </c>
      <c r="L662" s="113"/>
      <c r="M662" s="40"/>
      <c r="N662" s="40"/>
      <c r="O662" s="113">
        <v>817481</v>
      </c>
      <c r="P662" s="113"/>
      <c r="Q662" s="40"/>
      <c r="R662" s="40"/>
      <c r="S662" s="115" t="s">
        <v>448</v>
      </c>
      <c r="T662" s="115"/>
      <c r="U662" s="111" t="s">
        <v>180</v>
      </c>
      <c r="V662" s="40"/>
      <c r="W662" s="115" t="s">
        <v>207</v>
      </c>
      <c r="X662" s="115"/>
      <c r="Y662" s="40"/>
    </row>
    <row r="663" spans="1:25">
      <c r="A663" s="66"/>
      <c r="B663" s="133"/>
      <c r="C663" s="113"/>
      <c r="D663" s="113"/>
      <c r="E663" s="40"/>
      <c r="F663" s="40"/>
      <c r="G663" s="115"/>
      <c r="H663" s="115"/>
      <c r="I663" s="40"/>
      <c r="J663" s="40"/>
      <c r="K663" s="113"/>
      <c r="L663" s="113"/>
      <c r="M663" s="40"/>
      <c r="N663" s="40"/>
      <c r="O663" s="113"/>
      <c r="P663" s="113"/>
      <c r="Q663" s="40"/>
      <c r="R663" s="40"/>
      <c r="S663" s="115"/>
      <c r="T663" s="115"/>
      <c r="U663" s="111"/>
      <c r="V663" s="40"/>
      <c r="W663" s="115"/>
      <c r="X663" s="115"/>
      <c r="Y663" s="40"/>
    </row>
    <row r="664" spans="1:25">
      <c r="A664" s="66"/>
      <c r="B664" s="109" t="s">
        <v>54</v>
      </c>
      <c r="C664" s="124">
        <v>32633</v>
      </c>
      <c r="D664" s="124"/>
      <c r="E664" s="37"/>
      <c r="F664" s="37"/>
      <c r="G664" s="110" t="s">
        <v>207</v>
      </c>
      <c r="H664" s="110"/>
      <c r="I664" s="37"/>
      <c r="J664" s="37"/>
      <c r="K664" s="124">
        <v>10486</v>
      </c>
      <c r="L664" s="124"/>
      <c r="M664" s="37"/>
      <c r="N664" s="37"/>
      <c r="O664" s="124">
        <v>271181</v>
      </c>
      <c r="P664" s="124"/>
      <c r="Q664" s="37"/>
      <c r="R664" s="37"/>
      <c r="S664" s="110" t="s">
        <v>207</v>
      </c>
      <c r="T664" s="110"/>
      <c r="U664" s="37"/>
      <c r="V664" s="37"/>
      <c r="W664" s="124">
        <v>314300</v>
      </c>
      <c r="X664" s="124"/>
      <c r="Y664" s="37"/>
    </row>
    <row r="665" spans="1:25" ht="15.75" thickBot="1">
      <c r="A665" s="66"/>
      <c r="B665" s="109"/>
      <c r="C665" s="152"/>
      <c r="D665" s="152"/>
      <c r="E665" s="43"/>
      <c r="F665" s="37"/>
      <c r="G665" s="140"/>
      <c r="H665" s="140"/>
      <c r="I665" s="43"/>
      <c r="J665" s="37"/>
      <c r="K665" s="152"/>
      <c r="L665" s="152"/>
      <c r="M665" s="43"/>
      <c r="N665" s="37"/>
      <c r="O665" s="152"/>
      <c r="P665" s="152"/>
      <c r="Q665" s="43"/>
      <c r="R665" s="37"/>
      <c r="S665" s="140"/>
      <c r="T665" s="140"/>
      <c r="U665" s="43"/>
      <c r="V665" s="37"/>
      <c r="W665" s="152"/>
      <c r="X665" s="152"/>
      <c r="Y665" s="43"/>
    </row>
    <row r="666" spans="1:25">
      <c r="A666" s="66"/>
      <c r="B666" s="153" t="s">
        <v>55</v>
      </c>
      <c r="C666" s="146">
        <v>3465094</v>
      </c>
      <c r="D666" s="146"/>
      <c r="E666" s="48"/>
      <c r="F666" s="40"/>
      <c r="G666" s="146">
        <v>2937166</v>
      </c>
      <c r="H666" s="146"/>
      <c r="I666" s="48"/>
      <c r="J666" s="40"/>
      <c r="K666" s="146">
        <v>1577470</v>
      </c>
      <c r="L666" s="146"/>
      <c r="M666" s="48"/>
      <c r="N666" s="40"/>
      <c r="O666" s="146">
        <v>5677667</v>
      </c>
      <c r="P666" s="146"/>
      <c r="Q666" s="48"/>
      <c r="R666" s="40"/>
      <c r="S666" s="143" t="s">
        <v>449</v>
      </c>
      <c r="T666" s="143"/>
      <c r="U666" s="142" t="s">
        <v>180</v>
      </c>
      <c r="V666" s="40"/>
      <c r="W666" s="146">
        <v>7657844</v>
      </c>
      <c r="X666" s="146"/>
      <c r="Y666" s="48"/>
    </row>
    <row r="667" spans="1:25" ht="15.75" thickBot="1">
      <c r="A667" s="66"/>
      <c r="B667" s="153"/>
      <c r="C667" s="154"/>
      <c r="D667" s="154"/>
      <c r="E667" s="81"/>
      <c r="F667" s="40"/>
      <c r="G667" s="154"/>
      <c r="H667" s="154"/>
      <c r="I667" s="81"/>
      <c r="J667" s="40"/>
      <c r="K667" s="154"/>
      <c r="L667" s="154"/>
      <c r="M667" s="81"/>
      <c r="N667" s="40"/>
      <c r="O667" s="154"/>
      <c r="P667" s="154"/>
      <c r="Q667" s="81"/>
      <c r="R667" s="40"/>
      <c r="S667" s="125"/>
      <c r="T667" s="125"/>
      <c r="U667" s="126"/>
      <c r="V667" s="40"/>
      <c r="W667" s="154"/>
      <c r="X667" s="154"/>
      <c r="Y667" s="81"/>
    </row>
    <row r="668" spans="1:25">
      <c r="A668" s="66"/>
      <c r="B668" s="155" t="s">
        <v>450</v>
      </c>
      <c r="C668" s="156">
        <v>1217764</v>
      </c>
      <c r="D668" s="156"/>
      <c r="E668" s="60"/>
      <c r="F668" s="37"/>
      <c r="G668" s="156">
        <v>3332514</v>
      </c>
      <c r="H668" s="156"/>
      <c r="I668" s="60"/>
      <c r="J668" s="37"/>
      <c r="K668" s="156">
        <v>1649464</v>
      </c>
      <c r="L668" s="156"/>
      <c r="M668" s="60"/>
      <c r="N668" s="37"/>
      <c r="O668" s="156">
        <v>2442038</v>
      </c>
      <c r="P668" s="156"/>
      <c r="Q668" s="60"/>
      <c r="R668" s="37"/>
      <c r="S668" s="129" t="s">
        <v>451</v>
      </c>
      <c r="T668" s="129"/>
      <c r="U668" s="127" t="s">
        <v>180</v>
      </c>
      <c r="V668" s="37"/>
      <c r="W668" s="156">
        <v>1217764</v>
      </c>
      <c r="X668" s="156"/>
      <c r="Y668" s="60"/>
    </row>
    <row r="669" spans="1:25" ht="15.75" thickBot="1">
      <c r="A669" s="66"/>
      <c r="B669" s="155"/>
      <c r="C669" s="152"/>
      <c r="D669" s="152"/>
      <c r="E669" s="43"/>
      <c r="F669" s="37"/>
      <c r="G669" s="152"/>
      <c r="H669" s="152"/>
      <c r="I669" s="43"/>
      <c r="J669" s="37"/>
      <c r="K669" s="152"/>
      <c r="L669" s="152"/>
      <c r="M669" s="43"/>
      <c r="N669" s="37"/>
      <c r="O669" s="152"/>
      <c r="P669" s="152"/>
      <c r="Q669" s="43"/>
      <c r="R669" s="37"/>
      <c r="S669" s="140"/>
      <c r="T669" s="140"/>
      <c r="U669" s="141"/>
      <c r="V669" s="37"/>
      <c r="W669" s="152"/>
      <c r="X669" s="152"/>
      <c r="Y669" s="43"/>
    </row>
    <row r="670" spans="1:25">
      <c r="A670" s="66"/>
      <c r="B670" s="148" t="s">
        <v>452</v>
      </c>
      <c r="C670" s="142" t="s">
        <v>178</v>
      </c>
      <c r="D670" s="146">
        <v>4682858</v>
      </c>
      <c r="E670" s="48"/>
      <c r="F670" s="40"/>
      <c r="G670" s="142" t="s">
        <v>178</v>
      </c>
      <c r="H670" s="146">
        <v>6269680</v>
      </c>
      <c r="I670" s="48"/>
      <c r="J670" s="40"/>
      <c r="K670" s="142" t="s">
        <v>178</v>
      </c>
      <c r="L670" s="146">
        <v>3226934</v>
      </c>
      <c r="M670" s="48"/>
      <c r="N670" s="40"/>
      <c r="O670" s="142" t="s">
        <v>178</v>
      </c>
      <c r="P670" s="146">
        <v>8119705</v>
      </c>
      <c r="Q670" s="48"/>
      <c r="R670" s="40"/>
      <c r="S670" s="142" t="s">
        <v>178</v>
      </c>
      <c r="T670" s="143" t="s">
        <v>441</v>
      </c>
      <c r="U670" s="142" t="s">
        <v>180</v>
      </c>
      <c r="V670" s="40"/>
      <c r="W670" s="142" t="s">
        <v>178</v>
      </c>
      <c r="X670" s="146">
        <v>8875608</v>
      </c>
      <c r="Y670" s="48"/>
    </row>
    <row r="671" spans="1:25" ht="15.75" thickBot="1">
      <c r="A671" s="66"/>
      <c r="B671" s="148" t="s">
        <v>453</v>
      </c>
      <c r="C671" s="112"/>
      <c r="D671" s="114"/>
      <c r="E671" s="49"/>
      <c r="F671" s="40"/>
      <c r="G671" s="112"/>
      <c r="H671" s="114"/>
      <c r="I671" s="49"/>
      <c r="J671" s="40"/>
      <c r="K671" s="112"/>
      <c r="L671" s="114"/>
      <c r="M671" s="49"/>
      <c r="N671" s="40"/>
      <c r="O671" s="112"/>
      <c r="P671" s="114"/>
      <c r="Q671" s="49"/>
      <c r="R671" s="40"/>
      <c r="S671" s="112"/>
      <c r="T671" s="116"/>
      <c r="U671" s="112"/>
      <c r="V671" s="40"/>
      <c r="W671" s="112"/>
      <c r="X671" s="114"/>
      <c r="Y671" s="49"/>
    </row>
    <row r="672" spans="1:25" ht="15.75" thickTop="1">
      <c r="A672" s="66"/>
      <c r="B672" s="205" t="s">
        <v>454</v>
      </c>
      <c r="C672" s="205"/>
      <c r="D672" s="205"/>
      <c r="E672" s="205"/>
      <c r="F672" s="205"/>
      <c r="G672" s="205"/>
      <c r="H672" s="205"/>
      <c r="I672" s="205"/>
      <c r="J672" s="205"/>
      <c r="K672" s="205"/>
      <c r="L672" s="205"/>
      <c r="M672" s="205"/>
      <c r="N672" s="205"/>
      <c r="O672" s="205"/>
      <c r="P672" s="205"/>
      <c r="Q672" s="205"/>
      <c r="R672" s="205"/>
      <c r="S672" s="205"/>
      <c r="T672" s="205"/>
      <c r="U672" s="205"/>
      <c r="V672" s="205"/>
      <c r="W672" s="205"/>
      <c r="X672" s="205"/>
      <c r="Y672" s="205"/>
    </row>
    <row r="673" spans="1:25">
      <c r="A673" s="66"/>
      <c r="B673" s="13"/>
      <c r="C673" s="13"/>
    </row>
    <row r="674" spans="1:25" ht="51.75">
      <c r="A674" s="66"/>
      <c r="B674" s="157">
        <v>-1</v>
      </c>
      <c r="C674" s="12" t="s">
        <v>455</v>
      </c>
    </row>
    <row r="675" spans="1:25">
      <c r="A675" s="66"/>
      <c r="B675" s="13"/>
      <c r="C675" s="13"/>
    </row>
    <row r="676" spans="1:25" ht="77.25">
      <c r="A676" s="66"/>
      <c r="B676" s="157">
        <v>-2</v>
      </c>
      <c r="C676" s="12" t="s">
        <v>456</v>
      </c>
    </row>
    <row r="677" spans="1:25">
      <c r="A677" s="66"/>
      <c r="B677" s="85" t="s">
        <v>416</v>
      </c>
      <c r="C677" s="85"/>
      <c r="D677" s="85"/>
      <c r="E677" s="85"/>
      <c r="F677" s="85"/>
      <c r="G677" s="85"/>
      <c r="H677" s="85"/>
      <c r="I677" s="85"/>
      <c r="J677" s="85"/>
      <c r="K677" s="85"/>
      <c r="L677" s="85"/>
      <c r="M677" s="85"/>
      <c r="N677" s="85"/>
      <c r="O677" s="85"/>
      <c r="P677" s="85"/>
      <c r="Q677" s="85"/>
      <c r="R677" s="85"/>
      <c r="S677" s="85"/>
      <c r="T677" s="85"/>
      <c r="U677" s="85"/>
      <c r="V677" s="85"/>
      <c r="W677" s="85"/>
      <c r="X677" s="85"/>
      <c r="Y677" s="85"/>
    </row>
    <row r="678" spans="1:25">
      <c r="A678" s="66"/>
      <c r="B678" s="85" t="s">
        <v>457</v>
      </c>
      <c r="C678" s="85"/>
      <c r="D678" s="85"/>
      <c r="E678" s="85"/>
      <c r="F678" s="85"/>
      <c r="G678" s="85"/>
      <c r="H678" s="85"/>
      <c r="I678" s="85"/>
      <c r="J678" s="85"/>
      <c r="K678" s="85"/>
      <c r="L678" s="85"/>
      <c r="M678" s="85"/>
      <c r="N678" s="85"/>
      <c r="O678" s="85"/>
      <c r="P678" s="85"/>
      <c r="Q678" s="85"/>
      <c r="R678" s="85"/>
      <c r="S678" s="85"/>
      <c r="T678" s="85"/>
      <c r="U678" s="85"/>
      <c r="V678" s="85"/>
      <c r="W678" s="85"/>
      <c r="X678" s="85"/>
      <c r="Y678" s="85"/>
    </row>
    <row r="679" spans="1:25">
      <c r="A679" s="66"/>
      <c r="B679" s="26"/>
      <c r="C679" s="26"/>
      <c r="D679" s="26"/>
      <c r="E679" s="26"/>
      <c r="F679" s="26"/>
      <c r="G679" s="26"/>
      <c r="H679" s="26"/>
      <c r="I679" s="26"/>
      <c r="J679" s="26"/>
      <c r="K679" s="26"/>
      <c r="L679" s="26"/>
      <c r="M679" s="26"/>
      <c r="N679" s="26"/>
      <c r="O679" s="26"/>
      <c r="P679" s="26"/>
      <c r="Q679" s="26"/>
      <c r="R679" s="26"/>
      <c r="S679" s="26"/>
      <c r="T679" s="26"/>
      <c r="U679" s="26"/>
      <c r="V679" s="26"/>
      <c r="W679" s="26"/>
      <c r="X679" s="26"/>
      <c r="Y679" s="26"/>
    </row>
    <row r="680" spans="1:25">
      <c r="A680" s="66"/>
      <c r="B680" s="26"/>
      <c r="C680" s="26"/>
      <c r="D680" s="26"/>
      <c r="E680" s="26"/>
      <c r="F680" s="26"/>
      <c r="G680" s="26"/>
      <c r="H680" s="26"/>
      <c r="I680" s="26"/>
      <c r="J680" s="26"/>
      <c r="K680" s="26"/>
      <c r="L680" s="26"/>
      <c r="M680" s="26"/>
      <c r="N680" s="26"/>
      <c r="O680" s="26"/>
      <c r="P680" s="26"/>
      <c r="Q680" s="26"/>
      <c r="R680" s="26"/>
      <c r="S680" s="26"/>
      <c r="T680" s="26"/>
      <c r="U680" s="26"/>
      <c r="V680" s="26"/>
      <c r="W680" s="26"/>
      <c r="X680" s="26"/>
      <c r="Y680" s="26"/>
    </row>
    <row r="681" spans="1:25">
      <c r="A681" s="66"/>
      <c r="B681" s="13"/>
      <c r="C681" s="13"/>
      <c r="D681" s="13"/>
      <c r="E681" s="13"/>
      <c r="F681" s="13"/>
      <c r="G681" s="13"/>
      <c r="H681" s="13"/>
      <c r="I681" s="13"/>
      <c r="J681" s="13"/>
      <c r="K681" s="13"/>
      <c r="L681" s="13"/>
      <c r="M681" s="13"/>
      <c r="N681" s="13"/>
      <c r="O681" s="13"/>
      <c r="P681" s="13"/>
      <c r="Q681" s="13"/>
      <c r="R681" s="13"/>
      <c r="S681" s="13"/>
      <c r="T681" s="13"/>
      <c r="U681" s="13"/>
      <c r="V681" s="13"/>
      <c r="W681" s="13"/>
      <c r="X681" s="13"/>
      <c r="Y681" s="13"/>
    </row>
    <row r="682" spans="1:25">
      <c r="A682" s="66"/>
      <c r="B682" s="40"/>
      <c r="C682" s="28" t="s">
        <v>418</v>
      </c>
      <c r="D682" s="28"/>
      <c r="E682" s="28"/>
      <c r="F682" s="40"/>
      <c r="G682" s="28" t="s">
        <v>420</v>
      </c>
      <c r="H682" s="28"/>
      <c r="I682" s="28"/>
      <c r="J682" s="40"/>
      <c r="K682" s="28" t="s">
        <v>422</v>
      </c>
      <c r="L682" s="28"/>
      <c r="M682" s="28"/>
      <c r="N682" s="40"/>
      <c r="O682" s="28" t="s">
        <v>424</v>
      </c>
      <c r="P682" s="28"/>
      <c r="Q682" s="28"/>
      <c r="R682" s="40"/>
      <c r="S682" s="28" t="s">
        <v>426</v>
      </c>
      <c r="T682" s="28"/>
      <c r="U682" s="28"/>
      <c r="V682" s="40"/>
      <c r="W682" s="28" t="s">
        <v>370</v>
      </c>
      <c r="X682" s="28"/>
      <c r="Y682" s="28"/>
    </row>
    <row r="683" spans="1:25">
      <c r="A683" s="66"/>
      <c r="B683" s="40"/>
      <c r="C683" s="28" t="s">
        <v>419</v>
      </c>
      <c r="D683" s="28"/>
      <c r="E683" s="28"/>
      <c r="F683" s="40"/>
      <c r="G683" s="28" t="s">
        <v>458</v>
      </c>
      <c r="H683" s="28"/>
      <c r="I683" s="28"/>
      <c r="J683" s="40"/>
      <c r="K683" s="28" t="s">
        <v>425</v>
      </c>
      <c r="L683" s="28"/>
      <c r="M683" s="28"/>
      <c r="N683" s="40"/>
      <c r="O683" s="28" t="s">
        <v>422</v>
      </c>
      <c r="P683" s="28"/>
      <c r="Q683" s="28"/>
      <c r="R683" s="40"/>
      <c r="S683" s="28" t="s">
        <v>427</v>
      </c>
      <c r="T683" s="28"/>
      <c r="U683" s="28"/>
      <c r="V683" s="40"/>
      <c r="W683" s="28"/>
      <c r="X683" s="28"/>
      <c r="Y683" s="28"/>
    </row>
    <row r="684" spans="1:25" ht="15.75" thickBot="1">
      <c r="A684" s="66"/>
      <c r="B684" s="40"/>
      <c r="C684" s="149"/>
      <c r="D684" s="149"/>
      <c r="E684" s="149"/>
      <c r="F684" s="40"/>
      <c r="G684" s="149"/>
      <c r="H684" s="149"/>
      <c r="I684" s="149"/>
      <c r="J684" s="40"/>
      <c r="K684" s="149"/>
      <c r="L684" s="149"/>
      <c r="M684" s="149"/>
      <c r="N684" s="40"/>
      <c r="O684" s="33" t="s">
        <v>425</v>
      </c>
      <c r="P684" s="33"/>
      <c r="Q684" s="33"/>
      <c r="R684" s="40"/>
      <c r="S684" s="149"/>
      <c r="T684" s="149"/>
      <c r="U684" s="149"/>
      <c r="V684" s="40"/>
      <c r="W684" s="33"/>
      <c r="X684" s="33"/>
      <c r="Y684" s="33"/>
    </row>
    <row r="685" spans="1:25">
      <c r="A685" s="66"/>
      <c r="B685" s="30"/>
      <c r="C685" s="28" t="s">
        <v>176</v>
      </c>
      <c r="D685" s="28"/>
      <c r="E685" s="28"/>
      <c r="F685" s="28"/>
      <c r="G685" s="28"/>
      <c r="H685" s="28"/>
      <c r="I685" s="28"/>
      <c r="J685" s="28"/>
      <c r="K685" s="28"/>
      <c r="L685" s="28"/>
      <c r="M685" s="28"/>
      <c r="N685" s="28"/>
      <c r="O685" s="28"/>
      <c r="P685" s="28"/>
      <c r="Q685" s="28"/>
      <c r="R685" s="28"/>
      <c r="S685" s="28"/>
      <c r="T685" s="28"/>
      <c r="U685" s="28"/>
      <c r="V685" s="28"/>
      <c r="W685" s="28"/>
      <c r="X685" s="28"/>
      <c r="Y685" s="28"/>
    </row>
    <row r="686" spans="1:25">
      <c r="A686" s="66"/>
      <c r="B686" s="79" t="s">
        <v>254</v>
      </c>
      <c r="C686" s="79"/>
      <c r="D686" s="79"/>
      <c r="E686" s="79"/>
      <c r="F686" s="79"/>
      <c r="G686" s="79"/>
      <c r="H686" s="79"/>
      <c r="I686" s="79"/>
      <c r="J686" s="79"/>
      <c r="K686" s="79"/>
      <c r="L686" s="79"/>
      <c r="M686" s="79"/>
      <c r="N686" s="79"/>
      <c r="O686" s="79"/>
      <c r="P686" s="79"/>
      <c r="Q686" s="79"/>
      <c r="R686" s="79"/>
      <c r="S686" s="79"/>
      <c r="T686" s="79"/>
      <c r="U686" s="79"/>
      <c r="V686" s="79"/>
      <c r="W686" s="79"/>
      <c r="X686" s="79"/>
      <c r="Y686" s="79"/>
    </row>
    <row r="687" spans="1:25">
      <c r="A687" s="66"/>
      <c r="B687" s="162" t="s">
        <v>30</v>
      </c>
      <c r="C687" s="64"/>
      <c r="D687" s="64"/>
      <c r="E687" s="40"/>
      <c r="F687" s="40"/>
      <c r="G687" s="64"/>
      <c r="H687" s="64"/>
      <c r="I687" s="40"/>
      <c r="J687" s="40"/>
      <c r="K687" s="64"/>
      <c r="L687" s="64"/>
      <c r="M687" s="40"/>
      <c r="N687" s="40"/>
      <c r="O687" s="64"/>
      <c r="P687" s="64"/>
      <c r="Q687" s="40"/>
      <c r="R687" s="40"/>
      <c r="S687" s="64"/>
      <c r="T687" s="64"/>
      <c r="U687" s="40"/>
      <c r="V687" s="40"/>
      <c r="W687" s="64"/>
      <c r="X687" s="64"/>
      <c r="Y687" s="40"/>
    </row>
    <row r="688" spans="1:25">
      <c r="A688" s="66"/>
      <c r="B688" s="162"/>
      <c r="C688" s="64"/>
      <c r="D688" s="64"/>
      <c r="E688" s="40"/>
      <c r="F688" s="40"/>
      <c r="G688" s="64"/>
      <c r="H688" s="64"/>
      <c r="I688" s="40"/>
      <c r="J688" s="40"/>
      <c r="K688" s="64"/>
      <c r="L688" s="64"/>
      <c r="M688" s="40"/>
      <c r="N688" s="40"/>
      <c r="O688" s="64"/>
      <c r="P688" s="64"/>
      <c r="Q688" s="40"/>
      <c r="R688" s="40"/>
      <c r="S688" s="64"/>
      <c r="T688" s="64"/>
      <c r="U688" s="40"/>
      <c r="V688" s="40"/>
      <c r="W688" s="64"/>
      <c r="X688" s="64"/>
      <c r="Y688" s="40"/>
    </row>
    <row r="689" spans="1:25">
      <c r="A689" s="66"/>
      <c r="B689" s="163" t="s">
        <v>31</v>
      </c>
      <c r="C689" s="52" t="s">
        <v>178</v>
      </c>
      <c r="D689" s="41">
        <v>735022</v>
      </c>
      <c r="E689" s="37"/>
      <c r="F689" s="37"/>
      <c r="G689" s="52" t="s">
        <v>178</v>
      </c>
      <c r="H689" s="36" t="s">
        <v>207</v>
      </c>
      <c r="I689" s="37"/>
      <c r="J689" s="37"/>
      <c r="K689" s="52" t="s">
        <v>178</v>
      </c>
      <c r="L689" s="41">
        <v>6469</v>
      </c>
      <c r="M689" s="37"/>
      <c r="N689" s="37"/>
      <c r="O689" s="52" t="s">
        <v>178</v>
      </c>
      <c r="P689" s="41">
        <v>629682</v>
      </c>
      <c r="Q689" s="37"/>
      <c r="R689" s="37"/>
      <c r="S689" s="52" t="s">
        <v>178</v>
      </c>
      <c r="T689" s="36" t="s">
        <v>207</v>
      </c>
      <c r="U689" s="37"/>
      <c r="V689" s="37"/>
      <c r="W689" s="52" t="s">
        <v>178</v>
      </c>
      <c r="X689" s="41">
        <v>1371173</v>
      </c>
      <c r="Y689" s="37"/>
    </row>
    <row r="690" spans="1:25">
      <c r="A690" s="66"/>
      <c r="B690" s="163"/>
      <c r="C690" s="52"/>
      <c r="D690" s="41"/>
      <c r="E690" s="37"/>
      <c r="F690" s="37"/>
      <c r="G690" s="52"/>
      <c r="H690" s="36"/>
      <c r="I690" s="37"/>
      <c r="J690" s="37"/>
      <c r="K690" s="52"/>
      <c r="L690" s="41"/>
      <c r="M690" s="37"/>
      <c r="N690" s="37"/>
      <c r="O690" s="52"/>
      <c r="P690" s="41"/>
      <c r="Q690" s="37"/>
      <c r="R690" s="37"/>
      <c r="S690" s="52"/>
      <c r="T690" s="36"/>
      <c r="U690" s="37"/>
      <c r="V690" s="37"/>
      <c r="W690" s="52"/>
      <c r="X690" s="41"/>
      <c r="Y690" s="37"/>
    </row>
    <row r="691" spans="1:25">
      <c r="A691" s="66"/>
      <c r="B691" s="164" t="s">
        <v>32</v>
      </c>
      <c r="C691" s="64" t="s">
        <v>207</v>
      </c>
      <c r="D691" s="64"/>
      <c r="E691" s="40"/>
      <c r="F691" s="40"/>
      <c r="G691" s="64" t="s">
        <v>207</v>
      </c>
      <c r="H691" s="64"/>
      <c r="I691" s="40"/>
      <c r="J691" s="40"/>
      <c r="K691" s="64" t="s">
        <v>207</v>
      </c>
      <c r="L691" s="64"/>
      <c r="M691" s="40"/>
      <c r="N691" s="40"/>
      <c r="O691" s="39">
        <v>204834</v>
      </c>
      <c r="P691" s="39"/>
      <c r="Q691" s="40"/>
      <c r="R691" s="40"/>
      <c r="S691" s="64" t="s">
        <v>207</v>
      </c>
      <c r="T691" s="64"/>
      <c r="U691" s="40"/>
      <c r="V691" s="40"/>
      <c r="W691" s="39">
        <v>204834</v>
      </c>
      <c r="X691" s="39"/>
      <c r="Y691" s="40"/>
    </row>
    <row r="692" spans="1:25">
      <c r="A692" s="66"/>
      <c r="B692" s="164"/>
      <c r="C692" s="64"/>
      <c r="D692" s="64"/>
      <c r="E692" s="40"/>
      <c r="F692" s="40"/>
      <c r="G692" s="64"/>
      <c r="H692" s="64"/>
      <c r="I692" s="40"/>
      <c r="J692" s="40"/>
      <c r="K692" s="64"/>
      <c r="L692" s="64"/>
      <c r="M692" s="40"/>
      <c r="N692" s="40"/>
      <c r="O692" s="39"/>
      <c r="P692" s="39"/>
      <c r="Q692" s="40"/>
      <c r="R692" s="40"/>
      <c r="S692" s="64"/>
      <c r="T692" s="64"/>
      <c r="U692" s="40"/>
      <c r="V692" s="40"/>
      <c r="W692" s="39"/>
      <c r="X692" s="39"/>
      <c r="Y692" s="40"/>
    </row>
    <row r="693" spans="1:25">
      <c r="A693" s="66"/>
      <c r="B693" s="163" t="s">
        <v>428</v>
      </c>
      <c r="C693" s="36" t="s">
        <v>207</v>
      </c>
      <c r="D693" s="36"/>
      <c r="E693" s="37"/>
      <c r="F693" s="37"/>
      <c r="G693" s="36" t="s">
        <v>207</v>
      </c>
      <c r="H693" s="36"/>
      <c r="I693" s="37"/>
      <c r="J693" s="37"/>
      <c r="K693" s="41">
        <v>1820</v>
      </c>
      <c r="L693" s="41"/>
      <c r="M693" s="37"/>
      <c r="N693" s="37"/>
      <c r="O693" s="41">
        <v>672639</v>
      </c>
      <c r="P693" s="41"/>
      <c r="Q693" s="37"/>
      <c r="R693" s="37"/>
      <c r="S693" s="36" t="s">
        <v>207</v>
      </c>
      <c r="T693" s="36"/>
      <c r="U693" s="37"/>
      <c r="V693" s="37"/>
      <c r="W693" s="41">
        <v>674459</v>
      </c>
      <c r="X693" s="41"/>
      <c r="Y693" s="37"/>
    </row>
    <row r="694" spans="1:25">
      <c r="A694" s="66"/>
      <c r="B694" s="163"/>
      <c r="C694" s="36"/>
      <c r="D694" s="36"/>
      <c r="E694" s="37"/>
      <c r="F694" s="37"/>
      <c r="G694" s="36"/>
      <c r="H694" s="36"/>
      <c r="I694" s="37"/>
      <c r="J694" s="37"/>
      <c r="K694" s="41"/>
      <c r="L694" s="41"/>
      <c r="M694" s="37"/>
      <c r="N694" s="37"/>
      <c r="O694" s="41"/>
      <c r="P694" s="41"/>
      <c r="Q694" s="37"/>
      <c r="R694" s="37"/>
      <c r="S694" s="36"/>
      <c r="T694" s="36"/>
      <c r="U694" s="37"/>
      <c r="V694" s="37"/>
      <c r="W694" s="41"/>
      <c r="X694" s="41"/>
      <c r="Y694" s="37"/>
    </row>
    <row r="695" spans="1:25">
      <c r="A695" s="66"/>
      <c r="B695" s="160" t="s">
        <v>459</v>
      </c>
      <c r="C695" s="39">
        <v>19716</v>
      </c>
      <c r="D695" s="39"/>
      <c r="E695" s="40"/>
      <c r="F695" s="40"/>
      <c r="G695" s="39">
        <v>79899</v>
      </c>
      <c r="H695" s="39"/>
      <c r="I695" s="40"/>
      <c r="J695" s="40"/>
      <c r="K695" s="39">
        <v>39332</v>
      </c>
      <c r="L695" s="39"/>
      <c r="M695" s="40"/>
      <c r="N695" s="40"/>
      <c r="O695" s="39">
        <v>6564</v>
      </c>
      <c r="P695" s="39"/>
      <c r="Q695" s="40"/>
      <c r="R695" s="40"/>
      <c r="S695" s="64" t="s">
        <v>461</v>
      </c>
      <c r="T695" s="64"/>
      <c r="U695" s="38" t="s">
        <v>180</v>
      </c>
      <c r="V695" s="40"/>
      <c r="W695" s="64" t="s">
        <v>207</v>
      </c>
      <c r="X695" s="64"/>
      <c r="Y695" s="40"/>
    </row>
    <row r="696" spans="1:25">
      <c r="A696" s="66"/>
      <c r="B696" s="160" t="s">
        <v>460</v>
      </c>
      <c r="C696" s="39"/>
      <c r="D696" s="39"/>
      <c r="E696" s="40"/>
      <c r="F696" s="40"/>
      <c r="G696" s="39"/>
      <c r="H696" s="39"/>
      <c r="I696" s="40"/>
      <c r="J696" s="40"/>
      <c r="K696" s="39"/>
      <c r="L696" s="39"/>
      <c r="M696" s="40"/>
      <c r="N696" s="40"/>
      <c r="O696" s="39"/>
      <c r="P696" s="39"/>
      <c r="Q696" s="40"/>
      <c r="R696" s="40"/>
      <c r="S696" s="64"/>
      <c r="T696" s="64"/>
      <c r="U696" s="38"/>
      <c r="V696" s="40"/>
      <c r="W696" s="64"/>
      <c r="X696" s="64"/>
      <c r="Y696" s="40"/>
    </row>
    <row r="697" spans="1:25">
      <c r="A697" s="66"/>
      <c r="B697" s="163" t="s">
        <v>34</v>
      </c>
      <c r="C697" s="36" t="s">
        <v>207</v>
      </c>
      <c r="D697" s="36"/>
      <c r="E697" s="37"/>
      <c r="F697" s="37"/>
      <c r="G697" s="36" t="s">
        <v>207</v>
      </c>
      <c r="H697" s="36"/>
      <c r="I697" s="37"/>
      <c r="J697" s="37"/>
      <c r="K697" s="36" t="s">
        <v>207</v>
      </c>
      <c r="L697" s="36"/>
      <c r="M697" s="37"/>
      <c r="N697" s="37"/>
      <c r="O697" s="41">
        <v>323329</v>
      </c>
      <c r="P697" s="41"/>
      <c r="Q697" s="37"/>
      <c r="R697" s="37"/>
      <c r="S697" s="36" t="s">
        <v>207</v>
      </c>
      <c r="T697" s="36"/>
      <c r="U697" s="37"/>
      <c r="V697" s="37"/>
      <c r="W697" s="41">
        <v>323329</v>
      </c>
      <c r="X697" s="41"/>
      <c r="Y697" s="37"/>
    </row>
    <row r="698" spans="1:25">
      <c r="A698" s="66"/>
      <c r="B698" s="163"/>
      <c r="C698" s="36"/>
      <c r="D698" s="36"/>
      <c r="E698" s="37"/>
      <c r="F698" s="37"/>
      <c r="G698" s="36"/>
      <c r="H698" s="36"/>
      <c r="I698" s="37"/>
      <c r="J698" s="37"/>
      <c r="K698" s="36"/>
      <c r="L698" s="36"/>
      <c r="M698" s="37"/>
      <c r="N698" s="37"/>
      <c r="O698" s="41"/>
      <c r="P698" s="41"/>
      <c r="Q698" s="37"/>
      <c r="R698" s="37"/>
      <c r="S698" s="36"/>
      <c r="T698" s="36"/>
      <c r="U698" s="37"/>
      <c r="V698" s="37"/>
      <c r="W698" s="41"/>
      <c r="X698" s="41"/>
      <c r="Y698" s="37"/>
    </row>
    <row r="699" spans="1:25">
      <c r="A699" s="66"/>
      <c r="B699" s="164" t="s">
        <v>35</v>
      </c>
      <c r="C699" s="64" t="s">
        <v>207</v>
      </c>
      <c r="D699" s="64"/>
      <c r="E699" s="40"/>
      <c r="F699" s="40"/>
      <c r="G699" s="64" t="s">
        <v>207</v>
      </c>
      <c r="H699" s="64"/>
      <c r="I699" s="40"/>
      <c r="J699" s="40"/>
      <c r="K699" s="39">
        <v>4947</v>
      </c>
      <c r="L699" s="39"/>
      <c r="M699" s="40"/>
      <c r="N699" s="40"/>
      <c r="O699" s="39">
        <v>174539</v>
      </c>
      <c r="P699" s="39"/>
      <c r="Q699" s="40"/>
      <c r="R699" s="40"/>
      <c r="S699" s="64" t="s">
        <v>462</v>
      </c>
      <c r="T699" s="64"/>
      <c r="U699" s="38" t="s">
        <v>180</v>
      </c>
      <c r="V699" s="40"/>
      <c r="W699" s="39">
        <v>175753</v>
      </c>
      <c r="X699" s="39"/>
      <c r="Y699" s="40"/>
    </row>
    <row r="700" spans="1:25">
      <c r="A700" s="66"/>
      <c r="B700" s="164"/>
      <c r="C700" s="64"/>
      <c r="D700" s="64"/>
      <c r="E700" s="40"/>
      <c r="F700" s="40"/>
      <c r="G700" s="64"/>
      <c r="H700" s="64"/>
      <c r="I700" s="40"/>
      <c r="J700" s="40"/>
      <c r="K700" s="39"/>
      <c r="L700" s="39"/>
      <c r="M700" s="40"/>
      <c r="N700" s="40"/>
      <c r="O700" s="39"/>
      <c r="P700" s="39"/>
      <c r="Q700" s="40"/>
      <c r="R700" s="40"/>
      <c r="S700" s="64"/>
      <c r="T700" s="64"/>
      <c r="U700" s="38"/>
      <c r="V700" s="40"/>
      <c r="W700" s="39"/>
      <c r="X700" s="39"/>
      <c r="Y700" s="40"/>
    </row>
    <row r="701" spans="1:25">
      <c r="A701" s="66"/>
      <c r="B701" s="163" t="s">
        <v>463</v>
      </c>
      <c r="C701" s="36" t="s">
        <v>207</v>
      </c>
      <c r="D701" s="36"/>
      <c r="E701" s="37"/>
      <c r="F701" s="37"/>
      <c r="G701" s="36" t="s">
        <v>207</v>
      </c>
      <c r="H701" s="36"/>
      <c r="I701" s="37"/>
      <c r="J701" s="37"/>
      <c r="K701" s="36" t="s">
        <v>207</v>
      </c>
      <c r="L701" s="36"/>
      <c r="M701" s="37"/>
      <c r="N701" s="37"/>
      <c r="O701" s="41">
        <v>97393</v>
      </c>
      <c r="P701" s="41"/>
      <c r="Q701" s="37"/>
      <c r="R701" s="37"/>
      <c r="S701" s="36" t="s">
        <v>207</v>
      </c>
      <c r="T701" s="36"/>
      <c r="U701" s="37"/>
      <c r="V701" s="37"/>
      <c r="W701" s="41">
        <v>97393</v>
      </c>
      <c r="X701" s="41"/>
      <c r="Y701" s="37"/>
    </row>
    <row r="702" spans="1:25">
      <c r="A702" s="66"/>
      <c r="B702" s="163"/>
      <c r="C702" s="36"/>
      <c r="D702" s="36"/>
      <c r="E702" s="37"/>
      <c r="F702" s="37"/>
      <c r="G702" s="36"/>
      <c r="H702" s="36"/>
      <c r="I702" s="37"/>
      <c r="J702" s="37"/>
      <c r="K702" s="36"/>
      <c r="L702" s="36"/>
      <c r="M702" s="37"/>
      <c r="N702" s="37"/>
      <c r="O702" s="41"/>
      <c r="P702" s="41"/>
      <c r="Q702" s="37"/>
      <c r="R702" s="37"/>
      <c r="S702" s="36"/>
      <c r="T702" s="36"/>
      <c r="U702" s="37"/>
      <c r="V702" s="37"/>
      <c r="W702" s="41"/>
      <c r="X702" s="41"/>
      <c r="Y702" s="37"/>
    </row>
    <row r="703" spans="1:25">
      <c r="A703" s="66"/>
      <c r="B703" s="164" t="s">
        <v>37</v>
      </c>
      <c r="C703" s="39">
        <v>6617</v>
      </c>
      <c r="D703" s="39"/>
      <c r="E703" s="40"/>
      <c r="F703" s="40"/>
      <c r="G703" s="64" t="s">
        <v>207</v>
      </c>
      <c r="H703" s="64"/>
      <c r="I703" s="40"/>
      <c r="J703" s="40"/>
      <c r="K703" s="39">
        <v>10001</v>
      </c>
      <c r="L703" s="39"/>
      <c r="M703" s="40"/>
      <c r="N703" s="40"/>
      <c r="O703" s="39">
        <v>471473</v>
      </c>
      <c r="P703" s="39"/>
      <c r="Q703" s="40"/>
      <c r="R703" s="40"/>
      <c r="S703" s="64" t="s">
        <v>207</v>
      </c>
      <c r="T703" s="64"/>
      <c r="U703" s="40"/>
      <c r="V703" s="40"/>
      <c r="W703" s="39">
        <v>488091</v>
      </c>
      <c r="X703" s="39"/>
      <c r="Y703" s="40"/>
    </row>
    <row r="704" spans="1:25" ht="15.75" thickBot="1">
      <c r="A704" s="66"/>
      <c r="B704" s="164"/>
      <c r="C704" s="80"/>
      <c r="D704" s="80"/>
      <c r="E704" s="81"/>
      <c r="F704" s="40"/>
      <c r="G704" s="29"/>
      <c r="H704" s="29"/>
      <c r="I704" s="81"/>
      <c r="J704" s="40"/>
      <c r="K704" s="80"/>
      <c r="L704" s="80"/>
      <c r="M704" s="81"/>
      <c r="N704" s="40"/>
      <c r="O704" s="80"/>
      <c r="P704" s="80"/>
      <c r="Q704" s="81"/>
      <c r="R704" s="40"/>
      <c r="S704" s="29"/>
      <c r="T704" s="29"/>
      <c r="U704" s="81"/>
      <c r="V704" s="40"/>
      <c r="W704" s="80"/>
      <c r="X704" s="80"/>
      <c r="Y704" s="81"/>
    </row>
    <row r="705" spans="1:25">
      <c r="A705" s="66"/>
      <c r="B705" s="165" t="s">
        <v>38</v>
      </c>
      <c r="C705" s="62">
        <v>761355</v>
      </c>
      <c r="D705" s="62"/>
      <c r="E705" s="60"/>
      <c r="F705" s="37"/>
      <c r="G705" s="62">
        <v>79899</v>
      </c>
      <c r="H705" s="62"/>
      <c r="I705" s="60"/>
      <c r="J705" s="37"/>
      <c r="K705" s="62">
        <v>62569</v>
      </c>
      <c r="L705" s="62"/>
      <c r="M705" s="60"/>
      <c r="N705" s="37"/>
      <c r="O705" s="62">
        <v>2580453</v>
      </c>
      <c r="P705" s="62"/>
      <c r="Q705" s="60"/>
      <c r="R705" s="37"/>
      <c r="S705" s="58" t="s">
        <v>464</v>
      </c>
      <c r="T705" s="58"/>
      <c r="U705" s="56" t="s">
        <v>180</v>
      </c>
      <c r="V705" s="37"/>
      <c r="W705" s="62">
        <v>3335032</v>
      </c>
      <c r="X705" s="62"/>
      <c r="Y705" s="60"/>
    </row>
    <row r="706" spans="1:25">
      <c r="A706" s="66"/>
      <c r="B706" s="165"/>
      <c r="C706" s="63"/>
      <c r="D706" s="63"/>
      <c r="E706" s="61"/>
      <c r="F706" s="37"/>
      <c r="G706" s="63"/>
      <c r="H706" s="63"/>
      <c r="I706" s="61"/>
      <c r="J706" s="37"/>
      <c r="K706" s="63"/>
      <c r="L706" s="63"/>
      <c r="M706" s="61"/>
      <c r="N706" s="37"/>
      <c r="O706" s="63"/>
      <c r="P706" s="63"/>
      <c r="Q706" s="61"/>
      <c r="R706" s="37"/>
      <c r="S706" s="59"/>
      <c r="T706" s="59"/>
      <c r="U706" s="57"/>
      <c r="V706" s="37"/>
      <c r="W706" s="41"/>
      <c r="X706" s="41"/>
      <c r="Y706" s="37"/>
    </row>
    <row r="707" spans="1:25">
      <c r="A707" s="66"/>
      <c r="B707" s="158" t="s">
        <v>432</v>
      </c>
      <c r="C707" s="64" t="s">
        <v>207</v>
      </c>
      <c r="D707" s="64"/>
      <c r="E707" s="40"/>
      <c r="F707" s="40"/>
      <c r="G707" s="64" t="s">
        <v>207</v>
      </c>
      <c r="H707" s="64"/>
      <c r="I707" s="40"/>
      <c r="J707" s="40"/>
      <c r="K707" s="39">
        <v>223888</v>
      </c>
      <c r="L707" s="39"/>
      <c r="M707" s="40"/>
      <c r="N707" s="40"/>
      <c r="O707" s="39">
        <v>3307670</v>
      </c>
      <c r="P707" s="39"/>
      <c r="Q707" s="40"/>
      <c r="R707" s="40"/>
      <c r="S707" s="64" t="s">
        <v>434</v>
      </c>
      <c r="T707" s="64"/>
      <c r="U707" s="38" t="s">
        <v>180</v>
      </c>
      <c r="V707" s="40"/>
      <c r="W707" s="39">
        <v>3531271</v>
      </c>
      <c r="X707" s="39"/>
      <c r="Y707" s="40"/>
    </row>
    <row r="708" spans="1:25">
      <c r="A708" s="66"/>
      <c r="B708" s="158" t="s">
        <v>433</v>
      </c>
      <c r="C708" s="64"/>
      <c r="D708" s="64"/>
      <c r="E708" s="40"/>
      <c r="F708" s="40"/>
      <c r="G708" s="64"/>
      <c r="H708" s="64"/>
      <c r="I708" s="40"/>
      <c r="J708" s="40"/>
      <c r="K708" s="39"/>
      <c r="L708" s="39"/>
      <c r="M708" s="40"/>
      <c r="N708" s="40"/>
      <c r="O708" s="39"/>
      <c r="P708" s="39"/>
      <c r="Q708" s="40"/>
      <c r="R708" s="40"/>
      <c r="S708" s="64"/>
      <c r="T708" s="64"/>
      <c r="U708" s="38"/>
      <c r="V708" s="40"/>
      <c r="W708" s="39"/>
      <c r="X708" s="39"/>
      <c r="Y708" s="40"/>
    </row>
    <row r="709" spans="1:25">
      <c r="A709" s="66"/>
      <c r="B709" s="31" t="s">
        <v>435</v>
      </c>
      <c r="C709" s="41">
        <v>2717390</v>
      </c>
      <c r="D709" s="41"/>
      <c r="E709" s="37"/>
      <c r="F709" s="37"/>
      <c r="G709" s="41">
        <v>2291029</v>
      </c>
      <c r="H709" s="41"/>
      <c r="I709" s="37"/>
      <c r="J709" s="37"/>
      <c r="K709" s="41">
        <v>2387897</v>
      </c>
      <c r="L709" s="41"/>
      <c r="M709" s="37"/>
      <c r="N709" s="37"/>
      <c r="O709" s="36" t="s">
        <v>207</v>
      </c>
      <c r="P709" s="36"/>
      <c r="Q709" s="37"/>
      <c r="R709" s="37"/>
      <c r="S709" s="36" t="s">
        <v>465</v>
      </c>
      <c r="T709" s="36"/>
      <c r="U709" s="52" t="s">
        <v>180</v>
      </c>
      <c r="V709" s="37"/>
      <c r="W709" s="36" t="s">
        <v>207</v>
      </c>
      <c r="X709" s="36"/>
      <c r="Y709" s="37"/>
    </row>
    <row r="710" spans="1:25">
      <c r="A710" s="66"/>
      <c r="B710" s="31" t="s">
        <v>436</v>
      </c>
      <c r="C710" s="41"/>
      <c r="D710" s="41"/>
      <c r="E710" s="37"/>
      <c r="F710" s="37"/>
      <c r="G710" s="41"/>
      <c r="H710" s="41"/>
      <c r="I710" s="37"/>
      <c r="J710" s="37"/>
      <c r="K710" s="41"/>
      <c r="L710" s="41"/>
      <c r="M710" s="37"/>
      <c r="N710" s="37"/>
      <c r="O710" s="36"/>
      <c r="P710" s="36"/>
      <c r="Q710" s="37"/>
      <c r="R710" s="37"/>
      <c r="S710" s="36"/>
      <c r="T710" s="36"/>
      <c r="U710" s="52"/>
      <c r="V710" s="37"/>
      <c r="W710" s="36"/>
      <c r="X710" s="36"/>
      <c r="Y710" s="37"/>
    </row>
    <row r="711" spans="1:25">
      <c r="A711" s="66"/>
      <c r="B711" s="162" t="s">
        <v>40</v>
      </c>
      <c r="C711" s="39">
        <v>18000</v>
      </c>
      <c r="D711" s="39"/>
      <c r="E711" s="40"/>
      <c r="F711" s="40"/>
      <c r="G711" s="64" t="s">
        <v>207</v>
      </c>
      <c r="H711" s="64"/>
      <c r="I711" s="40"/>
      <c r="J711" s="40"/>
      <c r="K711" s="64" t="s">
        <v>207</v>
      </c>
      <c r="L711" s="64"/>
      <c r="M711" s="40"/>
      <c r="N711" s="40"/>
      <c r="O711" s="39">
        <v>1107382</v>
      </c>
      <c r="P711" s="39"/>
      <c r="Q711" s="40"/>
      <c r="R711" s="40"/>
      <c r="S711" s="64" t="s">
        <v>207</v>
      </c>
      <c r="T711" s="64"/>
      <c r="U711" s="40"/>
      <c r="V711" s="40"/>
      <c r="W711" s="39">
        <v>1125382</v>
      </c>
      <c r="X711" s="39"/>
      <c r="Y711" s="40"/>
    </row>
    <row r="712" spans="1:25">
      <c r="A712" s="66"/>
      <c r="B712" s="162"/>
      <c r="C712" s="39"/>
      <c r="D712" s="39"/>
      <c r="E712" s="40"/>
      <c r="F712" s="40"/>
      <c r="G712" s="64"/>
      <c r="H712" s="64"/>
      <c r="I712" s="40"/>
      <c r="J712" s="40"/>
      <c r="K712" s="64"/>
      <c r="L712" s="64"/>
      <c r="M712" s="40"/>
      <c r="N712" s="40"/>
      <c r="O712" s="39"/>
      <c r="P712" s="39"/>
      <c r="Q712" s="40"/>
      <c r="R712" s="40"/>
      <c r="S712" s="64"/>
      <c r="T712" s="64"/>
      <c r="U712" s="40"/>
      <c r="V712" s="40"/>
      <c r="W712" s="39"/>
      <c r="X712" s="39"/>
      <c r="Y712" s="40"/>
    </row>
    <row r="713" spans="1:25">
      <c r="A713" s="66"/>
      <c r="B713" s="35" t="s">
        <v>35</v>
      </c>
      <c r="C713" s="41">
        <v>13683</v>
      </c>
      <c r="D713" s="41"/>
      <c r="E713" s="37"/>
      <c r="F713" s="37"/>
      <c r="G713" s="36" t="s">
        <v>207</v>
      </c>
      <c r="H713" s="36"/>
      <c r="I713" s="37"/>
      <c r="J713" s="37"/>
      <c r="K713" s="36" t="s">
        <v>207</v>
      </c>
      <c r="L713" s="36"/>
      <c r="M713" s="37"/>
      <c r="N713" s="37"/>
      <c r="O713" s="41">
        <v>367181</v>
      </c>
      <c r="P713" s="41"/>
      <c r="Q713" s="37"/>
      <c r="R713" s="37"/>
      <c r="S713" s="36" t="s">
        <v>466</v>
      </c>
      <c r="T713" s="36"/>
      <c r="U713" s="52" t="s">
        <v>180</v>
      </c>
      <c r="V713" s="37"/>
      <c r="W713" s="41">
        <v>367181</v>
      </c>
      <c r="X713" s="41"/>
      <c r="Y713" s="37"/>
    </row>
    <row r="714" spans="1:25">
      <c r="A714" s="66"/>
      <c r="B714" s="35"/>
      <c r="C714" s="41"/>
      <c r="D714" s="41"/>
      <c r="E714" s="37"/>
      <c r="F714" s="37"/>
      <c r="G714" s="36"/>
      <c r="H714" s="36"/>
      <c r="I714" s="37"/>
      <c r="J714" s="37"/>
      <c r="K714" s="36"/>
      <c r="L714" s="36"/>
      <c r="M714" s="37"/>
      <c r="N714" s="37"/>
      <c r="O714" s="41"/>
      <c r="P714" s="41"/>
      <c r="Q714" s="37"/>
      <c r="R714" s="37"/>
      <c r="S714" s="36"/>
      <c r="T714" s="36"/>
      <c r="U714" s="52"/>
      <c r="V714" s="37"/>
      <c r="W714" s="41"/>
      <c r="X714" s="41"/>
      <c r="Y714" s="37"/>
    </row>
    <row r="715" spans="1:25">
      <c r="A715" s="66"/>
      <c r="B715" s="10" t="s">
        <v>467</v>
      </c>
      <c r="C715" s="39">
        <v>2377064</v>
      </c>
      <c r="D715" s="39"/>
      <c r="E715" s="40"/>
      <c r="F715" s="40"/>
      <c r="G715" s="39">
        <v>3762924</v>
      </c>
      <c r="H715" s="39"/>
      <c r="I715" s="40"/>
      <c r="J715" s="40"/>
      <c r="K715" s="39">
        <v>736152</v>
      </c>
      <c r="L715" s="39"/>
      <c r="M715" s="40"/>
      <c r="N715" s="40"/>
      <c r="O715" s="39">
        <v>166075</v>
      </c>
      <c r="P715" s="39"/>
      <c r="Q715" s="40"/>
      <c r="R715" s="40"/>
      <c r="S715" s="64" t="s">
        <v>468</v>
      </c>
      <c r="T715" s="64"/>
      <c r="U715" s="38" t="s">
        <v>180</v>
      </c>
      <c r="V715" s="40"/>
      <c r="W715" s="64" t="s">
        <v>207</v>
      </c>
      <c r="X715" s="64"/>
      <c r="Y715" s="40"/>
    </row>
    <row r="716" spans="1:25">
      <c r="A716" s="66"/>
      <c r="B716" s="10" t="s">
        <v>460</v>
      </c>
      <c r="C716" s="39"/>
      <c r="D716" s="39"/>
      <c r="E716" s="40"/>
      <c r="F716" s="40"/>
      <c r="G716" s="39"/>
      <c r="H716" s="39"/>
      <c r="I716" s="40"/>
      <c r="J716" s="40"/>
      <c r="K716" s="39"/>
      <c r="L716" s="39"/>
      <c r="M716" s="40"/>
      <c r="N716" s="40"/>
      <c r="O716" s="39"/>
      <c r="P716" s="39"/>
      <c r="Q716" s="40"/>
      <c r="R716" s="40"/>
      <c r="S716" s="64"/>
      <c r="T716" s="64"/>
      <c r="U716" s="38"/>
      <c r="V716" s="40"/>
      <c r="W716" s="64"/>
      <c r="X716" s="64"/>
      <c r="Y716" s="40"/>
    </row>
    <row r="717" spans="1:25">
      <c r="A717" s="66"/>
      <c r="B717" s="35" t="s">
        <v>463</v>
      </c>
      <c r="C717" s="36" t="s">
        <v>207</v>
      </c>
      <c r="D717" s="36"/>
      <c r="E717" s="37"/>
      <c r="F717" s="37"/>
      <c r="G717" s="36" t="s">
        <v>207</v>
      </c>
      <c r="H717" s="36"/>
      <c r="I717" s="37"/>
      <c r="J717" s="37"/>
      <c r="K717" s="36" t="s">
        <v>207</v>
      </c>
      <c r="L717" s="36"/>
      <c r="M717" s="37"/>
      <c r="N717" s="37"/>
      <c r="O717" s="41">
        <v>400300</v>
      </c>
      <c r="P717" s="41"/>
      <c r="Q717" s="37"/>
      <c r="R717" s="37"/>
      <c r="S717" s="36" t="s">
        <v>207</v>
      </c>
      <c r="T717" s="36"/>
      <c r="U717" s="37"/>
      <c r="V717" s="37"/>
      <c r="W717" s="41">
        <v>400300</v>
      </c>
      <c r="X717" s="41"/>
      <c r="Y717" s="37"/>
    </row>
    <row r="718" spans="1:25">
      <c r="A718" s="66"/>
      <c r="B718" s="35"/>
      <c r="C718" s="36"/>
      <c r="D718" s="36"/>
      <c r="E718" s="37"/>
      <c r="F718" s="37"/>
      <c r="G718" s="36"/>
      <c r="H718" s="36"/>
      <c r="I718" s="37"/>
      <c r="J718" s="37"/>
      <c r="K718" s="36"/>
      <c r="L718" s="36"/>
      <c r="M718" s="37"/>
      <c r="N718" s="37"/>
      <c r="O718" s="41"/>
      <c r="P718" s="41"/>
      <c r="Q718" s="37"/>
      <c r="R718" s="37"/>
      <c r="S718" s="36"/>
      <c r="T718" s="36"/>
      <c r="U718" s="37"/>
      <c r="V718" s="37"/>
      <c r="W718" s="41"/>
      <c r="X718" s="41"/>
      <c r="Y718" s="37"/>
    </row>
    <row r="719" spans="1:25">
      <c r="A719" s="66"/>
      <c r="B719" s="162" t="s">
        <v>42</v>
      </c>
      <c r="C719" s="39">
        <v>16280</v>
      </c>
      <c r="D719" s="39"/>
      <c r="E719" s="40"/>
      <c r="F719" s="40"/>
      <c r="G719" s="39">
        <v>38942</v>
      </c>
      <c r="H719" s="39"/>
      <c r="I719" s="40"/>
      <c r="J719" s="40"/>
      <c r="K719" s="39">
        <v>22356</v>
      </c>
      <c r="L719" s="39"/>
      <c r="M719" s="40"/>
      <c r="N719" s="40"/>
      <c r="O719" s="39">
        <v>386333</v>
      </c>
      <c r="P719" s="39"/>
      <c r="Q719" s="40"/>
      <c r="R719" s="40"/>
      <c r="S719" s="64" t="s">
        <v>207</v>
      </c>
      <c r="T719" s="64"/>
      <c r="U719" s="40"/>
      <c r="V719" s="40"/>
      <c r="W719" s="39">
        <v>463911</v>
      </c>
      <c r="X719" s="39"/>
      <c r="Y719" s="40"/>
    </row>
    <row r="720" spans="1:25" ht="15.75" thickBot="1">
      <c r="A720" s="66"/>
      <c r="B720" s="162"/>
      <c r="C720" s="80"/>
      <c r="D720" s="80"/>
      <c r="E720" s="81"/>
      <c r="F720" s="40"/>
      <c r="G720" s="80"/>
      <c r="H720" s="80"/>
      <c r="I720" s="81"/>
      <c r="J720" s="40"/>
      <c r="K720" s="80"/>
      <c r="L720" s="80"/>
      <c r="M720" s="81"/>
      <c r="N720" s="40"/>
      <c r="O720" s="80"/>
      <c r="P720" s="80"/>
      <c r="Q720" s="81"/>
      <c r="R720" s="40"/>
      <c r="S720" s="29"/>
      <c r="T720" s="29"/>
      <c r="U720" s="81"/>
      <c r="V720" s="40"/>
      <c r="W720" s="80"/>
      <c r="X720" s="80"/>
      <c r="Y720" s="81"/>
    </row>
    <row r="721" spans="1:25">
      <c r="A721" s="66"/>
      <c r="B721" s="165" t="s">
        <v>43</v>
      </c>
      <c r="C721" s="56" t="s">
        <v>178</v>
      </c>
      <c r="D721" s="62">
        <v>5903772</v>
      </c>
      <c r="E721" s="60"/>
      <c r="F721" s="37"/>
      <c r="G721" s="56" t="s">
        <v>178</v>
      </c>
      <c r="H721" s="62">
        <v>6172794</v>
      </c>
      <c r="I721" s="60"/>
      <c r="J721" s="37"/>
      <c r="K721" s="56" t="s">
        <v>178</v>
      </c>
      <c r="L721" s="62">
        <v>3432862</v>
      </c>
      <c r="M721" s="60"/>
      <c r="N721" s="37"/>
      <c r="O721" s="56" t="s">
        <v>178</v>
      </c>
      <c r="P721" s="62">
        <v>8315394</v>
      </c>
      <c r="Q721" s="60"/>
      <c r="R721" s="37"/>
      <c r="S721" s="56" t="s">
        <v>178</v>
      </c>
      <c r="T721" s="58" t="s">
        <v>469</v>
      </c>
      <c r="U721" s="56" t="s">
        <v>180</v>
      </c>
      <c r="V721" s="37"/>
      <c r="W721" s="56" t="s">
        <v>178</v>
      </c>
      <c r="X721" s="62">
        <v>9223077</v>
      </c>
      <c r="Y721" s="60"/>
    </row>
    <row r="722" spans="1:25" ht="15.75" thickBot="1">
      <c r="A722" s="66"/>
      <c r="B722" s="165"/>
      <c r="C722" s="82"/>
      <c r="D722" s="83"/>
      <c r="E722" s="84"/>
      <c r="F722" s="37"/>
      <c r="G722" s="82"/>
      <c r="H722" s="83"/>
      <c r="I722" s="84"/>
      <c r="J722" s="37"/>
      <c r="K722" s="82"/>
      <c r="L722" s="83"/>
      <c r="M722" s="84"/>
      <c r="N722" s="37"/>
      <c r="O722" s="82"/>
      <c r="P722" s="83"/>
      <c r="Q722" s="84"/>
      <c r="R722" s="37"/>
      <c r="S722" s="82"/>
      <c r="T722" s="99"/>
      <c r="U722" s="82"/>
      <c r="V722" s="37"/>
      <c r="W722" s="82"/>
      <c r="X722" s="83"/>
      <c r="Y722" s="84"/>
    </row>
    <row r="723" spans="1:25" ht="15.75" thickTop="1">
      <c r="A723" s="66"/>
      <c r="B723" s="15"/>
      <c r="C723" s="100"/>
      <c r="D723" s="100"/>
      <c r="E723" s="100"/>
      <c r="F723" s="15"/>
      <c r="G723" s="100"/>
      <c r="H723" s="100"/>
      <c r="I723" s="100"/>
      <c r="J723" s="15"/>
      <c r="K723" s="100"/>
      <c r="L723" s="100"/>
      <c r="M723" s="100"/>
      <c r="N723" s="15"/>
      <c r="O723" s="100"/>
      <c r="P723" s="100"/>
      <c r="Q723" s="100"/>
      <c r="R723" s="15"/>
      <c r="S723" s="100"/>
      <c r="T723" s="100"/>
      <c r="U723" s="100"/>
      <c r="V723" s="15"/>
      <c r="W723" s="100"/>
      <c r="X723" s="100"/>
      <c r="Y723" s="100"/>
    </row>
    <row r="724" spans="1:25">
      <c r="A724" s="66"/>
      <c r="B724" s="79" t="s">
        <v>442</v>
      </c>
      <c r="C724" s="79"/>
      <c r="D724" s="79"/>
      <c r="E724" s="79"/>
      <c r="F724" s="79"/>
      <c r="G724" s="79"/>
      <c r="H724" s="79"/>
      <c r="I724" s="79"/>
      <c r="J724" s="79"/>
      <c r="K724" s="79"/>
      <c r="L724" s="79"/>
      <c r="M724" s="79"/>
      <c r="N724" s="79"/>
      <c r="O724" s="79"/>
      <c r="P724" s="79"/>
      <c r="Q724" s="79"/>
      <c r="R724" s="79"/>
      <c r="S724" s="79"/>
      <c r="T724" s="79"/>
      <c r="U724" s="79"/>
      <c r="V724" s="79"/>
      <c r="W724" s="79"/>
      <c r="X724" s="79"/>
      <c r="Y724" s="79"/>
    </row>
    <row r="725" spans="1:25">
      <c r="A725" s="66"/>
      <c r="B725" s="162" t="s">
        <v>44</v>
      </c>
      <c r="C725" s="64"/>
      <c r="D725" s="64"/>
      <c r="E725" s="40"/>
      <c r="F725" s="40"/>
      <c r="G725" s="64"/>
      <c r="H725" s="64"/>
      <c r="I725" s="40"/>
      <c r="J725" s="40"/>
      <c r="K725" s="64"/>
      <c r="L725" s="64"/>
      <c r="M725" s="40"/>
      <c r="N725" s="40"/>
      <c r="O725" s="64"/>
      <c r="P725" s="64"/>
      <c r="Q725" s="40"/>
      <c r="R725" s="40"/>
      <c r="S725" s="64"/>
      <c r="T725" s="64"/>
      <c r="U725" s="40"/>
      <c r="V725" s="40"/>
      <c r="W725" s="64"/>
      <c r="X725" s="64"/>
      <c r="Y725" s="40"/>
    </row>
    <row r="726" spans="1:25">
      <c r="A726" s="66"/>
      <c r="B726" s="162"/>
      <c r="C726" s="64"/>
      <c r="D726" s="64"/>
      <c r="E726" s="40"/>
      <c r="F726" s="40"/>
      <c r="G726" s="64"/>
      <c r="H726" s="64"/>
      <c r="I726" s="40"/>
      <c r="J726" s="40"/>
      <c r="K726" s="64"/>
      <c r="L726" s="64"/>
      <c r="M726" s="40"/>
      <c r="N726" s="40"/>
      <c r="O726" s="64"/>
      <c r="P726" s="64"/>
      <c r="Q726" s="40"/>
      <c r="R726" s="40"/>
      <c r="S726" s="64"/>
      <c r="T726" s="64"/>
      <c r="U726" s="40"/>
      <c r="V726" s="40"/>
      <c r="W726" s="64"/>
      <c r="X726" s="64"/>
      <c r="Y726" s="40"/>
    </row>
    <row r="727" spans="1:25">
      <c r="A727" s="66"/>
      <c r="B727" s="163" t="s">
        <v>45</v>
      </c>
      <c r="C727" s="52" t="s">
        <v>178</v>
      </c>
      <c r="D727" s="36" t="s">
        <v>207</v>
      </c>
      <c r="E727" s="37"/>
      <c r="F727" s="37"/>
      <c r="G727" s="52" t="s">
        <v>178</v>
      </c>
      <c r="H727" s="36" t="s">
        <v>207</v>
      </c>
      <c r="I727" s="37"/>
      <c r="J727" s="37"/>
      <c r="K727" s="52" t="s">
        <v>178</v>
      </c>
      <c r="L727" s="41">
        <v>5927</v>
      </c>
      <c r="M727" s="37"/>
      <c r="N727" s="37"/>
      <c r="O727" s="52" t="s">
        <v>178</v>
      </c>
      <c r="P727" s="41">
        <v>418250</v>
      </c>
      <c r="Q727" s="37"/>
      <c r="R727" s="37"/>
      <c r="S727" s="52" t="s">
        <v>178</v>
      </c>
      <c r="T727" s="36" t="s">
        <v>207</v>
      </c>
      <c r="U727" s="37"/>
      <c r="V727" s="37"/>
      <c r="W727" s="52" t="s">
        <v>178</v>
      </c>
      <c r="X727" s="41">
        <v>424177</v>
      </c>
      <c r="Y727" s="37"/>
    </row>
    <row r="728" spans="1:25">
      <c r="A728" s="66"/>
      <c r="B728" s="163"/>
      <c r="C728" s="52"/>
      <c r="D728" s="36"/>
      <c r="E728" s="37"/>
      <c r="F728" s="37"/>
      <c r="G728" s="52"/>
      <c r="H728" s="36"/>
      <c r="I728" s="37"/>
      <c r="J728" s="37"/>
      <c r="K728" s="52"/>
      <c r="L728" s="41"/>
      <c r="M728" s="37"/>
      <c r="N728" s="37"/>
      <c r="O728" s="52"/>
      <c r="P728" s="41"/>
      <c r="Q728" s="37"/>
      <c r="R728" s="37"/>
      <c r="S728" s="52"/>
      <c r="T728" s="36"/>
      <c r="U728" s="37"/>
      <c r="V728" s="37"/>
      <c r="W728" s="52"/>
      <c r="X728" s="41"/>
      <c r="Y728" s="37"/>
    </row>
    <row r="729" spans="1:25">
      <c r="A729" s="66"/>
      <c r="B729" s="164" t="s">
        <v>443</v>
      </c>
      <c r="C729" s="39">
        <v>597678</v>
      </c>
      <c r="D729" s="39"/>
      <c r="E729" s="40"/>
      <c r="F729" s="40"/>
      <c r="G729" s="39">
        <v>132136</v>
      </c>
      <c r="H729" s="39"/>
      <c r="I729" s="40"/>
      <c r="J729" s="40"/>
      <c r="K729" s="39">
        <v>1555745</v>
      </c>
      <c r="L729" s="39"/>
      <c r="M729" s="40"/>
      <c r="N729" s="40"/>
      <c r="O729" s="39">
        <v>488937</v>
      </c>
      <c r="P729" s="39"/>
      <c r="Q729" s="40"/>
      <c r="R729" s="40"/>
      <c r="S729" s="64" t="s">
        <v>470</v>
      </c>
      <c r="T729" s="64"/>
      <c r="U729" s="38" t="s">
        <v>180</v>
      </c>
      <c r="V729" s="40"/>
      <c r="W729" s="64" t="s">
        <v>207</v>
      </c>
      <c r="X729" s="64"/>
      <c r="Y729" s="40"/>
    </row>
    <row r="730" spans="1:25">
      <c r="A730" s="66"/>
      <c r="B730" s="164"/>
      <c r="C730" s="39"/>
      <c r="D730" s="39"/>
      <c r="E730" s="40"/>
      <c r="F730" s="40"/>
      <c r="G730" s="39"/>
      <c r="H730" s="39"/>
      <c r="I730" s="40"/>
      <c r="J730" s="40"/>
      <c r="K730" s="39"/>
      <c r="L730" s="39"/>
      <c r="M730" s="40"/>
      <c r="N730" s="40"/>
      <c r="O730" s="39"/>
      <c r="P730" s="39"/>
      <c r="Q730" s="40"/>
      <c r="R730" s="40"/>
      <c r="S730" s="64"/>
      <c r="T730" s="64"/>
      <c r="U730" s="38"/>
      <c r="V730" s="40"/>
      <c r="W730" s="64"/>
      <c r="X730" s="64"/>
      <c r="Y730" s="40"/>
    </row>
    <row r="731" spans="1:25">
      <c r="A731" s="66"/>
      <c r="B731" s="163" t="s">
        <v>46</v>
      </c>
      <c r="C731" s="41">
        <v>3734</v>
      </c>
      <c r="D731" s="41"/>
      <c r="E731" s="37"/>
      <c r="F731" s="37"/>
      <c r="G731" s="41">
        <v>59490</v>
      </c>
      <c r="H731" s="41"/>
      <c r="I731" s="37"/>
      <c r="J731" s="37"/>
      <c r="K731" s="41">
        <v>28760</v>
      </c>
      <c r="L731" s="41"/>
      <c r="M731" s="37"/>
      <c r="N731" s="37"/>
      <c r="O731" s="41">
        <v>881416</v>
      </c>
      <c r="P731" s="41"/>
      <c r="Q731" s="37"/>
      <c r="R731" s="37"/>
      <c r="S731" s="36" t="s">
        <v>471</v>
      </c>
      <c r="T731" s="36"/>
      <c r="U731" s="52" t="s">
        <v>180</v>
      </c>
      <c r="V731" s="37"/>
      <c r="W731" s="41">
        <v>969793</v>
      </c>
      <c r="X731" s="41"/>
      <c r="Y731" s="37"/>
    </row>
    <row r="732" spans="1:25">
      <c r="A732" s="66"/>
      <c r="B732" s="163"/>
      <c r="C732" s="41"/>
      <c r="D732" s="41"/>
      <c r="E732" s="37"/>
      <c r="F732" s="37"/>
      <c r="G732" s="41"/>
      <c r="H732" s="41"/>
      <c r="I732" s="37"/>
      <c r="J732" s="37"/>
      <c r="K732" s="41"/>
      <c r="L732" s="41"/>
      <c r="M732" s="37"/>
      <c r="N732" s="37"/>
      <c r="O732" s="41"/>
      <c r="P732" s="41"/>
      <c r="Q732" s="37"/>
      <c r="R732" s="37"/>
      <c r="S732" s="36"/>
      <c r="T732" s="36"/>
      <c r="U732" s="52"/>
      <c r="V732" s="37"/>
      <c r="W732" s="41"/>
      <c r="X732" s="41"/>
      <c r="Y732" s="37"/>
    </row>
    <row r="733" spans="1:25">
      <c r="A733" s="66"/>
      <c r="B733" s="164" t="s">
        <v>47</v>
      </c>
      <c r="C733" s="64" t="s">
        <v>207</v>
      </c>
      <c r="D733" s="64"/>
      <c r="E733" s="40"/>
      <c r="F733" s="40"/>
      <c r="G733" s="64" t="s">
        <v>207</v>
      </c>
      <c r="H733" s="64"/>
      <c r="I733" s="40"/>
      <c r="J733" s="40"/>
      <c r="K733" s="64">
        <v>22</v>
      </c>
      <c r="L733" s="64"/>
      <c r="M733" s="40"/>
      <c r="N733" s="40"/>
      <c r="O733" s="39">
        <v>144083</v>
      </c>
      <c r="P733" s="39"/>
      <c r="Q733" s="40"/>
      <c r="R733" s="40"/>
      <c r="S733" s="64" t="s">
        <v>207</v>
      </c>
      <c r="T733" s="64"/>
      <c r="U733" s="40"/>
      <c r="V733" s="40"/>
      <c r="W733" s="39">
        <v>144105</v>
      </c>
      <c r="X733" s="39"/>
      <c r="Y733" s="40"/>
    </row>
    <row r="734" spans="1:25">
      <c r="A734" s="66"/>
      <c r="B734" s="164"/>
      <c r="C734" s="64"/>
      <c r="D734" s="64"/>
      <c r="E734" s="40"/>
      <c r="F734" s="40"/>
      <c r="G734" s="64"/>
      <c r="H734" s="64"/>
      <c r="I734" s="40"/>
      <c r="J734" s="40"/>
      <c r="K734" s="64"/>
      <c r="L734" s="64"/>
      <c r="M734" s="40"/>
      <c r="N734" s="40"/>
      <c r="O734" s="39"/>
      <c r="P734" s="39"/>
      <c r="Q734" s="40"/>
      <c r="R734" s="40"/>
      <c r="S734" s="64"/>
      <c r="T734" s="64"/>
      <c r="U734" s="40"/>
      <c r="V734" s="40"/>
      <c r="W734" s="39"/>
      <c r="X734" s="39"/>
      <c r="Y734" s="40"/>
    </row>
    <row r="735" spans="1:25">
      <c r="A735" s="66"/>
      <c r="B735" s="163" t="s">
        <v>48</v>
      </c>
      <c r="C735" s="36" t="s">
        <v>207</v>
      </c>
      <c r="D735" s="36"/>
      <c r="E735" s="37"/>
      <c r="F735" s="37"/>
      <c r="G735" s="36" t="s">
        <v>207</v>
      </c>
      <c r="H735" s="36"/>
      <c r="I735" s="37"/>
      <c r="J735" s="37"/>
      <c r="K735" s="41">
        <v>12851</v>
      </c>
      <c r="L735" s="41"/>
      <c r="M735" s="37"/>
      <c r="N735" s="37"/>
      <c r="O735" s="41">
        <v>81188</v>
      </c>
      <c r="P735" s="41"/>
      <c r="Q735" s="37"/>
      <c r="R735" s="37"/>
      <c r="S735" s="36" t="s">
        <v>207</v>
      </c>
      <c r="T735" s="36"/>
      <c r="U735" s="37"/>
      <c r="V735" s="37"/>
      <c r="W735" s="41">
        <v>94039</v>
      </c>
      <c r="X735" s="41"/>
      <c r="Y735" s="37"/>
    </row>
    <row r="736" spans="1:25">
      <c r="A736" s="66"/>
      <c r="B736" s="163"/>
      <c r="C736" s="36"/>
      <c r="D736" s="36"/>
      <c r="E736" s="37"/>
      <c r="F736" s="37"/>
      <c r="G736" s="36"/>
      <c r="H736" s="36"/>
      <c r="I736" s="37"/>
      <c r="J736" s="37"/>
      <c r="K736" s="41"/>
      <c r="L736" s="41"/>
      <c r="M736" s="37"/>
      <c r="N736" s="37"/>
      <c r="O736" s="41"/>
      <c r="P736" s="41"/>
      <c r="Q736" s="37"/>
      <c r="R736" s="37"/>
      <c r="S736" s="36"/>
      <c r="T736" s="36"/>
      <c r="U736" s="37"/>
      <c r="V736" s="37"/>
      <c r="W736" s="41"/>
      <c r="X736" s="41"/>
      <c r="Y736" s="37"/>
    </row>
    <row r="737" spans="1:25">
      <c r="A737" s="66"/>
      <c r="B737" s="164" t="s">
        <v>472</v>
      </c>
      <c r="C737" s="64" t="s">
        <v>207</v>
      </c>
      <c r="D737" s="64"/>
      <c r="E737" s="40"/>
      <c r="F737" s="40"/>
      <c r="G737" s="64" t="s">
        <v>207</v>
      </c>
      <c r="H737" s="64"/>
      <c r="I737" s="40"/>
      <c r="J737" s="40"/>
      <c r="K737" s="64" t="s">
        <v>207</v>
      </c>
      <c r="L737" s="64"/>
      <c r="M737" s="40"/>
      <c r="N737" s="40"/>
      <c r="O737" s="39">
        <v>127911</v>
      </c>
      <c r="P737" s="39"/>
      <c r="Q737" s="40"/>
      <c r="R737" s="40"/>
      <c r="S737" s="64" t="s">
        <v>207</v>
      </c>
      <c r="T737" s="64"/>
      <c r="U737" s="40"/>
      <c r="V737" s="40"/>
      <c r="W737" s="39">
        <v>127911</v>
      </c>
      <c r="X737" s="39"/>
      <c r="Y737" s="40"/>
    </row>
    <row r="738" spans="1:25" ht="15.75" thickBot="1">
      <c r="A738" s="66"/>
      <c r="B738" s="164"/>
      <c r="C738" s="29"/>
      <c r="D738" s="29"/>
      <c r="E738" s="81"/>
      <c r="F738" s="40"/>
      <c r="G738" s="29"/>
      <c r="H738" s="29"/>
      <c r="I738" s="81"/>
      <c r="J738" s="40"/>
      <c r="K738" s="29"/>
      <c r="L738" s="29"/>
      <c r="M738" s="81"/>
      <c r="N738" s="40"/>
      <c r="O738" s="80"/>
      <c r="P738" s="80"/>
      <c r="Q738" s="81"/>
      <c r="R738" s="40"/>
      <c r="S738" s="29"/>
      <c r="T738" s="29"/>
      <c r="U738" s="81"/>
      <c r="V738" s="40"/>
      <c r="W738" s="80"/>
      <c r="X738" s="80"/>
      <c r="Y738" s="81"/>
    </row>
    <row r="739" spans="1:25">
      <c r="A739" s="66"/>
      <c r="B739" s="165" t="s">
        <v>50</v>
      </c>
      <c r="C739" s="62">
        <v>601412</v>
      </c>
      <c r="D739" s="62"/>
      <c r="E739" s="60"/>
      <c r="F739" s="37"/>
      <c r="G739" s="62">
        <v>191626</v>
      </c>
      <c r="H739" s="62"/>
      <c r="I739" s="60"/>
      <c r="J739" s="37"/>
      <c r="K739" s="62">
        <v>1603305</v>
      </c>
      <c r="L739" s="62"/>
      <c r="M739" s="60"/>
      <c r="N739" s="37"/>
      <c r="O739" s="62">
        <v>2141785</v>
      </c>
      <c r="P739" s="62"/>
      <c r="Q739" s="60"/>
      <c r="R739" s="37"/>
      <c r="S739" s="58" t="s">
        <v>473</v>
      </c>
      <c r="T739" s="58"/>
      <c r="U739" s="56" t="s">
        <v>180</v>
      </c>
      <c r="V739" s="37"/>
      <c r="W739" s="62">
        <v>1760025</v>
      </c>
      <c r="X739" s="62"/>
      <c r="Y739" s="60"/>
    </row>
    <row r="740" spans="1:25">
      <c r="A740" s="66"/>
      <c r="B740" s="165"/>
      <c r="C740" s="41"/>
      <c r="D740" s="41"/>
      <c r="E740" s="37"/>
      <c r="F740" s="37"/>
      <c r="G740" s="63"/>
      <c r="H740" s="63"/>
      <c r="I740" s="61"/>
      <c r="J740" s="37"/>
      <c r="K740" s="41"/>
      <c r="L740" s="41"/>
      <c r="M740" s="37"/>
      <c r="N740" s="37"/>
      <c r="O740" s="41"/>
      <c r="P740" s="41"/>
      <c r="Q740" s="37"/>
      <c r="R740" s="37"/>
      <c r="S740" s="36"/>
      <c r="T740" s="36"/>
      <c r="U740" s="52"/>
      <c r="V740" s="37"/>
      <c r="W740" s="41"/>
      <c r="X740" s="41"/>
      <c r="Y740" s="37"/>
    </row>
    <row r="741" spans="1:25">
      <c r="A741" s="66"/>
      <c r="B741" s="162" t="s">
        <v>51</v>
      </c>
      <c r="C741" s="64">
        <v>23</v>
      </c>
      <c r="D741" s="64"/>
      <c r="E741" s="40"/>
      <c r="F741" s="40"/>
      <c r="G741" s="39">
        <v>2725303</v>
      </c>
      <c r="H741" s="39"/>
      <c r="I741" s="40"/>
      <c r="J741" s="40"/>
      <c r="K741" s="39">
        <v>39493</v>
      </c>
      <c r="L741" s="39"/>
      <c r="M741" s="40"/>
      <c r="N741" s="40"/>
      <c r="O741" s="39">
        <v>2000686</v>
      </c>
      <c r="P741" s="39"/>
      <c r="Q741" s="40"/>
      <c r="R741" s="40"/>
      <c r="S741" s="64" t="s">
        <v>207</v>
      </c>
      <c r="T741" s="64"/>
      <c r="U741" s="40"/>
      <c r="V741" s="40"/>
      <c r="W741" s="39">
        <v>4765505</v>
      </c>
      <c r="X741" s="39"/>
      <c r="Y741" s="40"/>
    </row>
    <row r="742" spans="1:25">
      <c r="A742" s="66"/>
      <c r="B742" s="162"/>
      <c r="C742" s="64"/>
      <c r="D742" s="64"/>
      <c r="E742" s="40"/>
      <c r="F742" s="40"/>
      <c r="G742" s="39"/>
      <c r="H742" s="39"/>
      <c r="I742" s="40"/>
      <c r="J742" s="40"/>
      <c r="K742" s="39"/>
      <c r="L742" s="39"/>
      <c r="M742" s="40"/>
      <c r="N742" s="40"/>
      <c r="O742" s="39"/>
      <c r="P742" s="39"/>
      <c r="Q742" s="40"/>
      <c r="R742" s="40"/>
      <c r="S742" s="64"/>
      <c r="T742" s="64"/>
      <c r="U742" s="40"/>
      <c r="V742" s="40"/>
      <c r="W742" s="39"/>
      <c r="X742" s="39"/>
      <c r="Y742" s="40"/>
    </row>
    <row r="743" spans="1:25">
      <c r="A743" s="66"/>
      <c r="B743" s="35" t="s">
        <v>47</v>
      </c>
      <c r="C743" s="36" t="s">
        <v>207</v>
      </c>
      <c r="D743" s="36"/>
      <c r="E743" s="37"/>
      <c r="F743" s="37"/>
      <c r="G743" s="36" t="s">
        <v>207</v>
      </c>
      <c r="H743" s="36"/>
      <c r="I743" s="37"/>
      <c r="J743" s="37"/>
      <c r="K743" s="36" t="s">
        <v>207</v>
      </c>
      <c r="L743" s="36"/>
      <c r="M743" s="37"/>
      <c r="N743" s="37"/>
      <c r="O743" s="41">
        <v>14007</v>
      </c>
      <c r="P743" s="41"/>
      <c r="Q743" s="37"/>
      <c r="R743" s="37"/>
      <c r="S743" s="36" t="s">
        <v>207</v>
      </c>
      <c r="T743" s="36"/>
      <c r="U743" s="37"/>
      <c r="V743" s="37"/>
      <c r="W743" s="41">
        <v>14007</v>
      </c>
      <c r="X743" s="41"/>
      <c r="Y743" s="37"/>
    </row>
    <row r="744" spans="1:25">
      <c r="A744" s="66"/>
      <c r="B744" s="35"/>
      <c r="C744" s="36"/>
      <c r="D744" s="36"/>
      <c r="E744" s="37"/>
      <c r="F744" s="37"/>
      <c r="G744" s="36"/>
      <c r="H744" s="36"/>
      <c r="I744" s="37"/>
      <c r="J744" s="37"/>
      <c r="K744" s="36"/>
      <c r="L744" s="36"/>
      <c r="M744" s="37"/>
      <c r="N744" s="37"/>
      <c r="O744" s="41"/>
      <c r="P744" s="41"/>
      <c r="Q744" s="37"/>
      <c r="R744" s="37"/>
      <c r="S744" s="36"/>
      <c r="T744" s="36"/>
      <c r="U744" s="37"/>
      <c r="V744" s="37"/>
      <c r="W744" s="41"/>
      <c r="X744" s="41"/>
      <c r="Y744" s="37"/>
    </row>
    <row r="745" spans="1:25">
      <c r="A745" s="66"/>
      <c r="B745" s="162" t="s">
        <v>446</v>
      </c>
      <c r="C745" s="64" t="s">
        <v>207</v>
      </c>
      <c r="D745" s="64"/>
      <c r="E745" s="40"/>
      <c r="F745" s="40"/>
      <c r="G745" s="39">
        <v>2950</v>
      </c>
      <c r="H745" s="39"/>
      <c r="I745" s="40"/>
      <c r="J745" s="40"/>
      <c r="K745" s="39">
        <v>11945</v>
      </c>
      <c r="L745" s="39"/>
      <c r="M745" s="40"/>
      <c r="N745" s="40"/>
      <c r="O745" s="39">
        <v>56977</v>
      </c>
      <c r="P745" s="39"/>
      <c r="Q745" s="40"/>
      <c r="R745" s="40"/>
      <c r="S745" s="64" t="s">
        <v>466</v>
      </c>
      <c r="T745" s="64"/>
      <c r="U745" s="38" t="s">
        <v>180</v>
      </c>
      <c r="V745" s="40"/>
      <c r="W745" s="39">
        <v>58189</v>
      </c>
      <c r="X745" s="39"/>
      <c r="Y745" s="40"/>
    </row>
    <row r="746" spans="1:25">
      <c r="A746" s="66"/>
      <c r="B746" s="162"/>
      <c r="C746" s="64"/>
      <c r="D746" s="64"/>
      <c r="E746" s="40"/>
      <c r="F746" s="40"/>
      <c r="G746" s="39"/>
      <c r="H746" s="39"/>
      <c r="I746" s="40"/>
      <c r="J746" s="40"/>
      <c r="K746" s="39"/>
      <c r="L746" s="39"/>
      <c r="M746" s="40"/>
      <c r="N746" s="40"/>
      <c r="O746" s="39"/>
      <c r="P746" s="39"/>
      <c r="Q746" s="40"/>
      <c r="R746" s="40"/>
      <c r="S746" s="64"/>
      <c r="T746" s="64"/>
      <c r="U746" s="38"/>
      <c r="V746" s="40"/>
      <c r="W746" s="39"/>
      <c r="X746" s="39"/>
      <c r="Y746" s="40"/>
    </row>
    <row r="747" spans="1:25">
      <c r="A747" s="66"/>
      <c r="B747" s="161" t="s">
        <v>467</v>
      </c>
      <c r="C747" s="41">
        <v>2953494</v>
      </c>
      <c r="D747" s="41"/>
      <c r="E747" s="37"/>
      <c r="F747" s="37"/>
      <c r="G747" s="36" t="s">
        <v>207</v>
      </c>
      <c r="H747" s="36"/>
      <c r="I747" s="37"/>
      <c r="J747" s="37"/>
      <c r="K747" s="41">
        <v>8778</v>
      </c>
      <c r="L747" s="41"/>
      <c r="M747" s="37"/>
      <c r="N747" s="37"/>
      <c r="O747" s="41">
        <v>1452434</v>
      </c>
      <c r="P747" s="41"/>
      <c r="Q747" s="37"/>
      <c r="R747" s="37"/>
      <c r="S747" s="36" t="s">
        <v>475</v>
      </c>
      <c r="T747" s="36"/>
      <c r="U747" s="52" t="s">
        <v>180</v>
      </c>
      <c r="V747" s="37"/>
      <c r="W747" s="36" t="s">
        <v>207</v>
      </c>
      <c r="X747" s="36"/>
      <c r="Y747" s="37"/>
    </row>
    <row r="748" spans="1:25">
      <c r="A748" s="66"/>
      <c r="B748" s="161" t="s">
        <v>474</v>
      </c>
      <c r="C748" s="41"/>
      <c r="D748" s="41"/>
      <c r="E748" s="37"/>
      <c r="F748" s="37"/>
      <c r="G748" s="36"/>
      <c r="H748" s="36"/>
      <c r="I748" s="37"/>
      <c r="J748" s="37"/>
      <c r="K748" s="41"/>
      <c r="L748" s="41"/>
      <c r="M748" s="37"/>
      <c r="N748" s="37"/>
      <c r="O748" s="41"/>
      <c r="P748" s="41"/>
      <c r="Q748" s="37"/>
      <c r="R748" s="37"/>
      <c r="S748" s="36"/>
      <c r="T748" s="36"/>
      <c r="U748" s="52"/>
      <c r="V748" s="37"/>
      <c r="W748" s="36"/>
      <c r="X748" s="36"/>
      <c r="Y748" s="37"/>
    </row>
    <row r="749" spans="1:25">
      <c r="A749" s="66"/>
      <c r="B749" s="162" t="s">
        <v>472</v>
      </c>
      <c r="C749" s="64" t="s">
        <v>207</v>
      </c>
      <c r="D749" s="64"/>
      <c r="E749" s="40"/>
      <c r="F749" s="40"/>
      <c r="G749" s="64" t="s">
        <v>207</v>
      </c>
      <c r="H749" s="64"/>
      <c r="I749" s="40"/>
      <c r="J749" s="40"/>
      <c r="K749" s="64" t="s">
        <v>207</v>
      </c>
      <c r="L749" s="64"/>
      <c r="M749" s="40"/>
      <c r="N749" s="40"/>
      <c r="O749" s="39">
        <v>12735</v>
      </c>
      <c r="P749" s="39"/>
      <c r="Q749" s="40"/>
      <c r="R749" s="40"/>
      <c r="S749" s="64" t="s">
        <v>207</v>
      </c>
      <c r="T749" s="64"/>
      <c r="U749" s="40"/>
      <c r="V749" s="40"/>
      <c r="W749" s="39">
        <v>12735</v>
      </c>
      <c r="X749" s="39"/>
      <c r="Y749" s="40"/>
    </row>
    <row r="750" spans="1:25">
      <c r="A750" s="66"/>
      <c r="B750" s="162"/>
      <c r="C750" s="64"/>
      <c r="D750" s="64"/>
      <c r="E750" s="40"/>
      <c r="F750" s="40"/>
      <c r="G750" s="64"/>
      <c r="H750" s="64"/>
      <c r="I750" s="40"/>
      <c r="J750" s="40"/>
      <c r="K750" s="64"/>
      <c r="L750" s="64"/>
      <c r="M750" s="40"/>
      <c r="N750" s="40"/>
      <c r="O750" s="39"/>
      <c r="P750" s="39"/>
      <c r="Q750" s="40"/>
      <c r="R750" s="40"/>
      <c r="S750" s="64"/>
      <c r="T750" s="64"/>
      <c r="U750" s="40"/>
      <c r="V750" s="40"/>
      <c r="W750" s="39"/>
      <c r="X750" s="39"/>
      <c r="Y750" s="40"/>
    </row>
    <row r="751" spans="1:25">
      <c r="A751" s="66"/>
      <c r="B751" s="35" t="s">
        <v>54</v>
      </c>
      <c r="C751" s="41">
        <v>32395</v>
      </c>
      <c r="D751" s="41"/>
      <c r="E751" s="37"/>
      <c r="F751" s="37"/>
      <c r="G751" s="36" t="s">
        <v>207</v>
      </c>
      <c r="H751" s="36"/>
      <c r="I751" s="37"/>
      <c r="J751" s="37"/>
      <c r="K751" s="41">
        <v>14900</v>
      </c>
      <c r="L751" s="41"/>
      <c r="M751" s="37"/>
      <c r="N751" s="37"/>
      <c r="O751" s="41">
        <v>248873</v>
      </c>
      <c r="P751" s="41"/>
      <c r="Q751" s="37"/>
      <c r="R751" s="37"/>
      <c r="S751" s="36" t="s">
        <v>207</v>
      </c>
      <c r="T751" s="36"/>
      <c r="U751" s="37"/>
      <c r="V751" s="37"/>
      <c r="W751" s="41">
        <v>296168</v>
      </c>
      <c r="X751" s="41"/>
      <c r="Y751" s="37"/>
    </row>
    <row r="752" spans="1:25" ht="15.75" thickBot="1">
      <c r="A752" s="66"/>
      <c r="B752" s="35"/>
      <c r="C752" s="42"/>
      <c r="D752" s="42"/>
      <c r="E752" s="43"/>
      <c r="F752" s="37"/>
      <c r="G752" s="76"/>
      <c r="H752" s="76"/>
      <c r="I752" s="43"/>
      <c r="J752" s="37"/>
      <c r="K752" s="42"/>
      <c r="L752" s="42"/>
      <c r="M752" s="43"/>
      <c r="N752" s="37"/>
      <c r="O752" s="42"/>
      <c r="P752" s="42"/>
      <c r="Q752" s="43"/>
      <c r="R752" s="37"/>
      <c r="S752" s="76"/>
      <c r="T752" s="76"/>
      <c r="U752" s="43"/>
      <c r="V752" s="37"/>
      <c r="W752" s="42"/>
      <c r="X752" s="42"/>
      <c r="Y752" s="43"/>
    </row>
    <row r="753" spans="1:25">
      <c r="A753" s="66"/>
      <c r="B753" s="166" t="s">
        <v>55</v>
      </c>
      <c r="C753" s="46">
        <v>3587324</v>
      </c>
      <c r="D753" s="46"/>
      <c r="E753" s="48"/>
      <c r="F753" s="40"/>
      <c r="G753" s="46">
        <v>2919879</v>
      </c>
      <c r="H753" s="46"/>
      <c r="I753" s="48"/>
      <c r="J753" s="40"/>
      <c r="K753" s="46">
        <v>1678421</v>
      </c>
      <c r="L753" s="46"/>
      <c r="M753" s="48"/>
      <c r="N753" s="40"/>
      <c r="O753" s="46">
        <v>5927497</v>
      </c>
      <c r="P753" s="46"/>
      <c r="Q753" s="48"/>
      <c r="R753" s="40"/>
      <c r="S753" s="78" t="s">
        <v>476</v>
      </c>
      <c r="T753" s="78"/>
      <c r="U753" s="44" t="s">
        <v>180</v>
      </c>
      <c r="V753" s="40"/>
      <c r="W753" s="46">
        <v>6906629</v>
      </c>
      <c r="X753" s="46"/>
      <c r="Y753" s="48"/>
    </row>
    <row r="754" spans="1:25" ht="15.75" thickBot="1">
      <c r="A754" s="66"/>
      <c r="B754" s="166"/>
      <c r="C754" s="80"/>
      <c r="D754" s="80"/>
      <c r="E754" s="81"/>
      <c r="F754" s="40"/>
      <c r="G754" s="80"/>
      <c r="H754" s="80"/>
      <c r="I754" s="81"/>
      <c r="J754" s="40"/>
      <c r="K754" s="80"/>
      <c r="L754" s="80"/>
      <c r="M754" s="81"/>
      <c r="N754" s="40"/>
      <c r="O754" s="80"/>
      <c r="P754" s="80"/>
      <c r="Q754" s="81"/>
      <c r="R754" s="40"/>
      <c r="S754" s="29"/>
      <c r="T754" s="29"/>
      <c r="U754" s="101"/>
      <c r="V754" s="40"/>
      <c r="W754" s="80"/>
      <c r="X754" s="80"/>
      <c r="Y754" s="81"/>
    </row>
    <row r="755" spans="1:25">
      <c r="A755" s="66"/>
      <c r="B755" s="165" t="s">
        <v>450</v>
      </c>
      <c r="C755" s="62">
        <v>2316448</v>
      </c>
      <c r="D755" s="62"/>
      <c r="E755" s="60"/>
      <c r="F755" s="37"/>
      <c r="G755" s="62">
        <v>3252915</v>
      </c>
      <c r="H755" s="62"/>
      <c r="I755" s="60"/>
      <c r="J755" s="37"/>
      <c r="K755" s="62">
        <v>1754441</v>
      </c>
      <c r="L755" s="62"/>
      <c r="M755" s="60"/>
      <c r="N755" s="37"/>
      <c r="O755" s="62">
        <v>2387897</v>
      </c>
      <c r="P755" s="62"/>
      <c r="Q755" s="60"/>
      <c r="R755" s="37"/>
      <c r="S755" s="58" t="s">
        <v>477</v>
      </c>
      <c r="T755" s="58"/>
      <c r="U755" s="56" t="s">
        <v>180</v>
      </c>
      <c r="V755" s="37"/>
      <c r="W755" s="62">
        <v>2316448</v>
      </c>
      <c r="X755" s="62"/>
      <c r="Y755" s="60"/>
    </row>
    <row r="756" spans="1:25" ht="15.75" thickBot="1">
      <c r="A756" s="66"/>
      <c r="B756" s="165"/>
      <c r="C756" s="42"/>
      <c r="D756" s="42"/>
      <c r="E756" s="43"/>
      <c r="F756" s="37"/>
      <c r="G756" s="42"/>
      <c r="H756" s="42"/>
      <c r="I756" s="43"/>
      <c r="J756" s="37"/>
      <c r="K756" s="42"/>
      <c r="L756" s="42"/>
      <c r="M756" s="43"/>
      <c r="N756" s="37"/>
      <c r="O756" s="42"/>
      <c r="P756" s="42"/>
      <c r="Q756" s="43"/>
      <c r="R756" s="37"/>
      <c r="S756" s="76"/>
      <c r="T756" s="76"/>
      <c r="U756" s="77"/>
      <c r="V756" s="37"/>
      <c r="W756" s="42"/>
      <c r="X756" s="42"/>
      <c r="Y756" s="43"/>
    </row>
    <row r="757" spans="1:25">
      <c r="A757" s="66"/>
      <c r="B757" s="167" t="s">
        <v>478</v>
      </c>
      <c r="C757" s="44" t="s">
        <v>178</v>
      </c>
      <c r="D757" s="46">
        <v>5903772</v>
      </c>
      <c r="E757" s="48"/>
      <c r="F757" s="40"/>
      <c r="G757" s="44" t="s">
        <v>178</v>
      </c>
      <c r="H757" s="46">
        <v>6172794</v>
      </c>
      <c r="I757" s="48"/>
      <c r="J757" s="40"/>
      <c r="K757" s="44" t="s">
        <v>178</v>
      </c>
      <c r="L757" s="46">
        <v>3432862</v>
      </c>
      <c r="M757" s="48"/>
      <c r="N757" s="40"/>
      <c r="O757" s="44" t="s">
        <v>178</v>
      </c>
      <c r="P757" s="46">
        <v>8315394</v>
      </c>
      <c r="Q757" s="48"/>
      <c r="R757" s="40"/>
      <c r="S757" s="44" t="s">
        <v>178</v>
      </c>
      <c r="T757" s="78" t="s">
        <v>469</v>
      </c>
      <c r="U757" s="44" t="s">
        <v>180</v>
      </c>
      <c r="V757" s="40"/>
      <c r="W757" s="44" t="s">
        <v>178</v>
      </c>
      <c r="X757" s="46">
        <v>9223077</v>
      </c>
      <c r="Y757" s="48"/>
    </row>
    <row r="758" spans="1:25" ht="15.75" thickBot="1">
      <c r="A758" s="66"/>
      <c r="B758" s="167"/>
      <c r="C758" s="45"/>
      <c r="D758" s="47"/>
      <c r="E758" s="49"/>
      <c r="F758" s="40"/>
      <c r="G758" s="45"/>
      <c r="H758" s="47"/>
      <c r="I758" s="49"/>
      <c r="J758" s="40"/>
      <c r="K758" s="45"/>
      <c r="L758" s="47"/>
      <c r="M758" s="49"/>
      <c r="N758" s="40"/>
      <c r="O758" s="45"/>
      <c r="P758" s="47"/>
      <c r="Q758" s="49"/>
      <c r="R758" s="40"/>
      <c r="S758" s="45"/>
      <c r="T758" s="168"/>
      <c r="U758" s="45"/>
      <c r="V758" s="40"/>
      <c r="W758" s="45"/>
      <c r="X758" s="47"/>
      <c r="Y758" s="49"/>
    </row>
    <row r="759" spans="1:25" ht="15.75" thickTop="1">
      <c r="A759" s="66" t="s">
        <v>860</v>
      </c>
      <c r="B759" s="85" t="s">
        <v>479</v>
      </c>
      <c r="C759" s="85"/>
      <c r="D759" s="85"/>
      <c r="E759" s="85"/>
      <c r="F759" s="85"/>
      <c r="G759" s="85"/>
      <c r="H759" s="85"/>
      <c r="I759" s="85"/>
      <c r="J759" s="85"/>
      <c r="K759" s="85"/>
      <c r="L759" s="85"/>
      <c r="M759" s="85"/>
      <c r="N759" s="85"/>
      <c r="O759" s="85"/>
      <c r="P759" s="85"/>
      <c r="Q759" s="85"/>
      <c r="R759" s="85"/>
      <c r="S759" s="85"/>
      <c r="T759" s="85"/>
      <c r="U759" s="85"/>
      <c r="V759" s="85"/>
      <c r="W759" s="85"/>
      <c r="X759" s="85"/>
      <c r="Y759" s="85"/>
    </row>
    <row r="760" spans="1:25">
      <c r="A760" s="66"/>
      <c r="B760" s="85" t="s">
        <v>480</v>
      </c>
      <c r="C760" s="85"/>
      <c r="D760" s="85"/>
      <c r="E760" s="85"/>
      <c r="F760" s="85"/>
      <c r="G760" s="85"/>
      <c r="H760" s="85"/>
      <c r="I760" s="85"/>
      <c r="J760" s="85"/>
      <c r="K760" s="85"/>
      <c r="L760" s="85"/>
      <c r="M760" s="85"/>
      <c r="N760" s="85"/>
      <c r="O760" s="85"/>
      <c r="P760" s="85"/>
      <c r="Q760" s="85"/>
      <c r="R760" s="85"/>
      <c r="S760" s="85"/>
      <c r="T760" s="85"/>
      <c r="U760" s="85"/>
      <c r="V760" s="85"/>
      <c r="W760" s="85"/>
      <c r="X760" s="85"/>
      <c r="Y760" s="85"/>
    </row>
    <row r="761" spans="1:25">
      <c r="A761" s="66"/>
      <c r="B761" s="26"/>
      <c r="C761" s="26"/>
      <c r="D761" s="26"/>
      <c r="E761" s="26"/>
      <c r="F761" s="26"/>
      <c r="G761" s="26"/>
      <c r="H761" s="26"/>
      <c r="I761" s="26"/>
      <c r="J761" s="26"/>
      <c r="K761" s="26"/>
      <c r="L761" s="26"/>
      <c r="M761" s="26"/>
      <c r="N761" s="26"/>
      <c r="O761" s="26"/>
      <c r="P761" s="26"/>
      <c r="Q761" s="26"/>
      <c r="R761" s="26"/>
      <c r="S761" s="26"/>
      <c r="T761" s="26"/>
      <c r="U761" s="26"/>
      <c r="V761" s="26"/>
      <c r="W761" s="26"/>
      <c r="X761" s="26"/>
      <c r="Y761" s="26"/>
    </row>
    <row r="762" spans="1:25">
      <c r="A762" s="66"/>
      <c r="B762" s="26"/>
      <c r="C762" s="26"/>
      <c r="D762" s="26"/>
      <c r="E762" s="26"/>
      <c r="F762" s="26"/>
      <c r="G762" s="26"/>
      <c r="H762" s="26"/>
      <c r="I762" s="26"/>
      <c r="J762" s="26"/>
      <c r="K762" s="26"/>
      <c r="L762" s="26"/>
      <c r="M762" s="26"/>
      <c r="N762" s="26"/>
      <c r="O762" s="26"/>
      <c r="P762" s="26"/>
      <c r="Q762" s="26"/>
      <c r="R762" s="26"/>
      <c r="S762" s="26"/>
      <c r="T762" s="26"/>
      <c r="U762" s="26"/>
      <c r="V762" s="26"/>
      <c r="W762" s="26"/>
      <c r="X762" s="26"/>
      <c r="Y762" s="26"/>
    </row>
    <row r="763" spans="1:25">
      <c r="A763" s="66"/>
      <c r="B763" s="13"/>
      <c r="C763" s="13"/>
      <c r="D763" s="13"/>
      <c r="E763" s="13"/>
      <c r="F763" s="13"/>
      <c r="G763" s="13"/>
      <c r="H763" s="13"/>
      <c r="I763" s="13"/>
      <c r="J763" s="13"/>
      <c r="K763" s="13"/>
      <c r="L763" s="13"/>
      <c r="M763" s="13"/>
      <c r="N763" s="13"/>
      <c r="O763" s="13"/>
      <c r="P763" s="13"/>
      <c r="Q763" s="13"/>
      <c r="R763" s="13"/>
      <c r="S763" s="13"/>
      <c r="T763" s="13"/>
      <c r="U763" s="13"/>
      <c r="V763" s="13"/>
      <c r="W763" s="13"/>
      <c r="X763" s="13"/>
      <c r="Y763" s="13"/>
    </row>
    <row r="764" spans="1:25">
      <c r="A764" s="66"/>
      <c r="B764" s="40"/>
      <c r="C764" s="28" t="s">
        <v>418</v>
      </c>
      <c r="D764" s="28"/>
      <c r="E764" s="28"/>
      <c r="F764" s="40"/>
      <c r="G764" s="28" t="s">
        <v>420</v>
      </c>
      <c r="H764" s="28"/>
      <c r="I764" s="28"/>
      <c r="J764" s="40"/>
      <c r="K764" s="28" t="s">
        <v>422</v>
      </c>
      <c r="L764" s="28"/>
      <c r="M764" s="28"/>
      <c r="N764" s="40"/>
      <c r="O764" s="28" t="s">
        <v>424</v>
      </c>
      <c r="P764" s="28"/>
      <c r="Q764" s="28"/>
      <c r="R764" s="40"/>
      <c r="S764" s="28" t="s">
        <v>426</v>
      </c>
      <c r="T764" s="28"/>
      <c r="U764" s="28"/>
      <c r="V764" s="40"/>
      <c r="W764" s="28" t="s">
        <v>370</v>
      </c>
      <c r="X764" s="28"/>
      <c r="Y764" s="28"/>
    </row>
    <row r="765" spans="1:25">
      <c r="A765" s="66"/>
      <c r="B765" s="40"/>
      <c r="C765" s="28" t="s">
        <v>419</v>
      </c>
      <c r="D765" s="28"/>
      <c r="E765" s="28"/>
      <c r="F765" s="40"/>
      <c r="G765" s="28" t="s">
        <v>458</v>
      </c>
      <c r="H765" s="28"/>
      <c r="I765" s="28"/>
      <c r="J765" s="40"/>
      <c r="K765" s="28" t="s">
        <v>425</v>
      </c>
      <c r="L765" s="28"/>
      <c r="M765" s="28"/>
      <c r="N765" s="40"/>
      <c r="O765" s="28" t="s">
        <v>422</v>
      </c>
      <c r="P765" s="28"/>
      <c r="Q765" s="28"/>
      <c r="R765" s="40"/>
      <c r="S765" s="28" t="s">
        <v>427</v>
      </c>
      <c r="T765" s="28"/>
      <c r="U765" s="28"/>
      <c r="V765" s="40"/>
      <c r="W765" s="28"/>
      <c r="X765" s="28"/>
      <c r="Y765" s="28"/>
    </row>
    <row r="766" spans="1:25" ht="15.75" thickBot="1">
      <c r="A766" s="66"/>
      <c r="B766" s="40"/>
      <c r="C766" s="149"/>
      <c r="D766" s="149"/>
      <c r="E766" s="149"/>
      <c r="F766" s="40"/>
      <c r="G766" s="149"/>
      <c r="H766" s="149"/>
      <c r="I766" s="149"/>
      <c r="J766" s="40"/>
      <c r="K766" s="149"/>
      <c r="L766" s="149"/>
      <c r="M766" s="149"/>
      <c r="N766" s="40"/>
      <c r="O766" s="33" t="s">
        <v>425</v>
      </c>
      <c r="P766" s="33"/>
      <c r="Q766" s="33"/>
      <c r="R766" s="40"/>
      <c r="S766" s="149"/>
      <c r="T766" s="149"/>
      <c r="U766" s="149"/>
      <c r="V766" s="40"/>
      <c r="W766" s="33"/>
      <c r="X766" s="33"/>
      <c r="Y766" s="33"/>
    </row>
    <row r="767" spans="1:25">
      <c r="A767" s="66"/>
      <c r="B767" s="30"/>
      <c r="C767" s="28" t="s">
        <v>176</v>
      </c>
      <c r="D767" s="28"/>
      <c r="E767" s="28"/>
      <c r="F767" s="28"/>
      <c r="G767" s="28"/>
      <c r="H767" s="28"/>
      <c r="I767" s="28"/>
      <c r="J767" s="28"/>
      <c r="K767" s="28"/>
      <c r="L767" s="28"/>
      <c r="M767" s="28"/>
      <c r="N767" s="28"/>
      <c r="O767" s="28"/>
      <c r="P767" s="28"/>
      <c r="Q767" s="28"/>
      <c r="R767" s="28"/>
      <c r="S767" s="28"/>
      <c r="T767" s="28"/>
      <c r="U767" s="28"/>
      <c r="V767" s="28"/>
      <c r="W767" s="28"/>
      <c r="X767" s="28"/>
      <c r="Y767" s="28"/>
    </row>
    <row r="768" spans="1:25">
      <c r="A768" s="66"/>
      <c r="B768" s="35" t="s">
        <v>84</v>
      </c>
      <c r="C768" s="52" t="s">
        <v>178</v>
      </c>
      <c r="D768" s="36" t="s">
        <v>207</v>
      </c>
      <c r="E768" s="37"/>
      <c r="F768" s="37"/>
      <c r="G768" s="52" t="s">
        <v>178</v>
      </c>
      <c r="H768" s="36" t="s">
        <v>207</v>
      </c>
      <c r="I768" s="37"/>
      <c r="J768" s="37"/>
      <c r="K768" s="52" t="s">
        <v>178</v>
      </c>
      <c r="L768" s="36">
        <v>777</v>
      </c>
      <c r="M768" s="37"/>
      <c r="N768" s="37"/>
      <c r="O768" s="52" t="s">
        <v>178</v>
      </c>
      <c r="P768" s="41">
        <v>1101256</v>
      </c>
      <c r="Q768" s="37"/>
      <c r="R768" s="37"/>
      <c r="S768" s="52" t="s">
        <v>178</v>
      </c>
      <c r="T768" s="36" t="s">
        <v>481</v>
      </c>
      <c r="U768" s="52" t="s">
        <v>180</v>
      </c>
      <c r="V768" s="37"/>
      <c r="W768" s="52" t="s">
        <v>178</v>
      </c>
      <c r="X768" s="41">
        <v>1101265</v>
      </c>
      <c r="Y768" s="37"/>
    </row>
    <row r="769" spans="1:25" ht="15.75" thickBot="1">
      <c r="A769" s="66"/>
      <c r="B769" s="35"/>
      <c r="C769" s="77"/>
      <c r="D769" s="76"/>
      <c r="E769" s="43"/>
      <c r="F769" s="37"/>
      <c r="G769" s="77"/>
      <c r="H769" s="76"/>
      <c r="I769" s="43"/>
      <c r="J769" s="37"/>
      <c r="K769" s="77"/>
      <c r="L769" s="76"/>
      <c r="M769" s="43"/>
      <c r="N769" s="37"/>
      <c r="O769" s="77"/>
      <c r="P769" s="42"/>
      <c r="Q769" s="43"/>
      <c r="R769" s="37"/>
      <c r="S769" s="77"/>
      <c r="T769" s="76"/>
      <c r="U769" s="77"/>
      <c r="V769" s="37"/>
      <c r="W769" s="77"/>
      <c r="X769" s="42"/>
      <c r="Y769" s="43"/>
    </row>
    <row r="770" spans="1:25">
      <c r="A770" s="66"/>
      <c r="B770" s="162" t="s">
        <v>88</v>
      </c>
      <c r="C770" s="78"/>
      <c r="D770" s="78"/>
      <c r="E770" s="48"/>
      <c r="F770" s="40"/>
      <c r="G770" s="78"/>
      <c r="H770" s="78"/>
      <c r="I770" s="48"/>
      <c r="J770" s="40"/>
      <c r="K770" s="78"/>
      <c r="L770" s="78"/>
      <c r="M770" s="48"/>
      <c r="N770" s="40"/>
      <c r="O770" s="78"/>
      <c r="P770" s="78"/>
      <c r="Q770" s="48"/>
      <c r="R770" s="40"/>
      <c r="S770" s="78"/>
      <c r="T770" s="78"/>
      <c r="U770" s="48"/>
      <c r="V770" s="40"/>
      <c r="W770" s="78"/>
      <c r="X770" s="78"/>
      <c r="Y770" s="48"/>
    </row>
    <row r="771" spans="1:25">
      <c r="A771" s="66"/>
      <c r="B771" s="162"/>
      <c r="C771" s="64"/>
      <c r="D771" s="64"/>
      <c r="E771" s="40"/>
      <c r="F771" s="40"/>
      <c r="G771" s="64"/>
      <c r="H771" s="64"/>
      <c r="I771" s="40"/>
      <c r="J771" s="40"/>
      <c r="K771" s="64"/>
      <c r="L771" s="64"/>
      <c r="M771" s="40"/>
      <c r="N771" s="40"/>
      <c r="O771" s="64"/>
      <c r="P771" s="64"/>
      <c r="Q771" s="40"/>
      <c r="R771" s="40"/>
      <c r="S771" s="64"/>
      <c r="T771" s="64"/>
      <c r="U771" s="40"/>
      <c r="V771" s="40"/>
      <c r="W771" s="64"/>
      <c r="X771" s="64"/>
      <c r="Y771" s="40"/>
    </row>
    <row r="772" spans="1:25">
      <c r="A772" s="66"/>
      <c r="B772" s="159" t="s">
        <v>482</v>
      </c>
      <c r="C772" s="36" t="s">
        <v>207</v>
      </c>
      <c r="D772" s="36"/>
      <c r="E772" s="37"/>
      <c r="F772" s="37"/>
      <c r="G772" s="36" t="s">
        <v>207</v>
      </c>
      <c r="H772" s="36"/>
      <c r="I772" s="37"/>
      <c r="J772" s="37"/>
      <c r="K772" s="36" t="s">
        <v>207</v>
      </c>
      <c r="L772" s="36"/>
      <c r="M772" s="37"/>
      <c r="N772" s="37"/>
      <c r="O772" s="41">
        <v>581554</v>
      </c>
      <c r="P772" s="41"/>
      <c r="Q772" s="37"/>
      <c r="R772" s="37"/>
      <c r="S772" s="36" t="s">
        <v>207</v>
      </c>
      <c r="T772" s="36"/>
      <c r="U772" s="37"/>
      <c r="V772" s="37"/>
      <c r="W772" s="41">
        <v>581554</v>
      </c>
      <c r="X772" s="41"/>
      <c r="Y772" s="37"/>
    </row>
    <row r="773" spans="1:25">
      <c r="A773" s="66"/>
      <c r="B773" s="159" t="s">
        <v>483</v>
      </c>
      <c r="C773" s="36"/>
      <c r="D773" s="36"/>
      <c r="E773" s="37"/>
      <c r="F773" s="37"/>
      <c r="G773" s="36"/>
      <c r="H773" s="36"/>
      <c r="I773" s="37"/>
      <c r="J773" s="37"/>
      <c r="K773" s="36"/>
      <c r="L773" s="36"/>
      <c r="M773" s="37"/>
      <c r="N773" s="37"/>
      <c r="O773" s="41"/>
      <c r="P773" s="41"/>
      <c r="Q773" s="37"/>
      <c r="R773" s="37"/>
      <c r="S773" s="36"/>
      <c r="T773" s="36"/>
      <c r="U773" s="37"/>
      <c r="V773" s="37"/>
      <c r="W773" s="41"/>
      <c r="X773" s="41"/>
      <c r="Y773" s="37"/>
    </row>
    <row r="774" spans="1:25">
      <c r="A774" s="66"/>
      <c r="B774" s="159" t="s">
        <v>484</v>
      </c>
      <c r="C774" s="36"/>
      <c r="D774" s="36"/>
      <c r="E774" s="37"/>
      <c r="F774" s="37"/>
      <c r="G774" s="36"/>
      <c r="H774" s="36"/>
      <c r="I774" s="37"/>
      <c r="J774" s="37"/>
      <c r="K774" s="36"/>
      <c r="L774" s="36"/>
      <c r="M774" s="37"/>
      <c r="N774" s="37"/>
      <c r="O774" s="41"/>
      <c r="P774" s="41"/>
      <c r="Q774" s="37"/>
      <c r="R774" s="37"/>
      <c r="S774" s="36"/>
      <c r="T774" s="36"/>
      <c r="U774" s="37"/>
      <c r="V774" s="37"/>
      <c r="W774" s="41"/>
      <c r="X774" s="41"/>
      <c r="Y774" s="37"/>
    </row>
    <row r="775" spans="1:25">
      <c r="A775" s="66"/>
      <c r="B775" s="164" t="s">
        <v>91</v>
      </c>
      <c r="C775" s="64">
        <v>748</v>
      </c>
      <c r="D775" s="64"/>
      <c r="E775" s="40"/>
      <c r="F775" s="40"/>
      <c r="G775" s="64" t="s">
        <v>207</v>
      </c>
      <c r="H775" s="64"/>
      <c r="I775" s="40"/>
      <c r="J775" s="40"/>
      <c r="K775" s="39">
        <v>38077</v>
      </c>
      <c r="L775" s="39"/>
      <c r="M775" s="40"/>
      <c r="N775" s="40"/>
      <c r="O775" s="39">
        <v>419671</v>
      </c>
      <c r="P775" s="39"/>
      <c r="Q775" s="40"/>
      <c r="R775" s="40"/>
      <c r="S775" s="64" t="s">
        <v>485</v>
      </c>
      <c r="T775" s="64"/>
      <c r="U775" s="38" t="s">
        <v>180</v>
      </c>
      <c r="V775" s="40"/>
      <c r="W775" s="39">
        <v>456412</v>
      </c>
      <c r="X775" s="39"/>
      <c r="Y775" s="40"/>
    </row>
    <row r="776" spans="1:25">
      <c r="A776" s="66"/>
      <c r="B776" s="164"/>
      <c r="C776" s="64"/>
      <c r="D776" s="64"/>
      <c r="E776" s="40"/>
      <c r="F776" s="40"/>
      <c r="G776" s="64"/>
      <c r="H776" s="64"/>
      <c r="I776" s="40"/>
      <c r="J776" s="40"/>
      <c r="K776" s="39"/>
      <c r="L776" s="39"/>
      <c r="M776" s="40"/>
      <c r="N776" s="40"/>
      <c r="O776" s="39"/>
      <c r="P776" s="39"/>
      <c r="Q776" s="40"/>
      <c r="R776" s="40"/>
      <c r="S776" s="64"/>
      <c r="T776" s="64"/>
      <c r="U776" s="38"/>
      <c r="V776" s="40"/>
      <c r="W776" s="39"/>
      <c r="X776" s="39"/>
      <c r="Y776" s="40"/>
    </row>
    <row r="777" spans="1:25">
      <c r="A777" s="66"/>
      <c r="B777" s="163" t="s">
        <v>486</v>
      </c>
      <c r="C777" s="36" t="s">
        <v>207</v>
      </c>
      <c r="D777" s="36"/>
      <c r="E777" s="37"/>
      <c r="F777" s="37"/>
      <c r="G777" s="36" t="s">
        <v>207</v>
      </c>
      <c r="H777" s="36"/>
      <c r="I777" s="37"/>
      <c r="J777" s="37"/>
      <c r="K777" s="36" t="s">
        <v>207</v>
      </c>
      <c r="L777" s="36"/>
      <c r="M777" s="37"/>
      <c r="N777" s="37"/>
      <c r="O777" s="41">
        <v>25861</v>
      </c>
      <c r="P777" s="41"/>
      <c r="Q777" s="37"/>
      <c r="R777" s="37"/>
      <c r="S777" s="36" t="s">
        <v>207</v>
      </c>
      <c r="T777" s="36"/>
      <c r="U777" s="37"/>
      <c r="V777" s="37"/>
      <c r="W777" s="41">
        <v>25861</v>
      </c>
      <c r="X777" s="41"/>
      <c r="Y777" s="37"/>
    </row>
    <row r="778" spans="1:25">
      <c r="A778" s="66"/>
      <c r="B778" s="163"/>
      <c r="C778" s="36"/>
      <c r="D778" s="36"/>
      <c r="E778" s="37"/>
      <c r="F778" s="37"/>
      <c r="G778" s="36"/>
      <c r="H778" s="36"/>
      <c r="I778" s="37"/>
      <c r="J778" s="37"/>
      <c r="K778" s="36"/>
      <c r="L778" s="36"/>
      <c r="M778" s="37"/>
      <c r="N778" s="37"/>
      <c r="O778" s="41"/>
      <c r="P778" s="41"/>
      <c r="Q778" s="37"/>
      <c r="R778" s="37"/>
      <c r="S778" s="36"/>
      <c r="T778" s="36"/>
      <c r="U778" s="37"/>
      <c r="V778" s="37"/>
      <c r="W778" s="41"/>
      <c r="X778" s="41"/>
      <c r="Y778" s="37"/>
    </row>
    <row r="779" spans="1:25">
      <c r="A779" s="66"/>
      <c r="B779" s="164" t="s">
        <v>377</v>
      </c>
      <c r="C779" s="64" t="s">
        <v>207</v>
      </c>
      <c r="D779" s="64"/>
      <c r="E779" s="40"/>
      <c r="F779" s="40"/>
      <c r="G779" s="64" t="s">
        <v>207</v>
      </c>
      <c r="H779" s="64"/>
      <c r="I779" s="40"/>
      <c r="J779" s="40"/>
      <c r="K779" s="39">
        <v>12741</v>
      </c>
      <c r="L779" s="39"/>
      <c r="M779" s="40"/>
      <c r="N779" s="40"/>
      <c r="O779" s="39">
        <v>8600</v>
      </c>
      <c r="P779" s="39"/>
      <c r="Q779" s="40"/>
      <c r="R779" s="40"/>
      <c r="S779" s="64" t="s">
        <v>207</v>
      </c>
      <c r="T779" s="64"/>
      <c r="U779" s="40"/>
      <c r="V779" s="40"/>
      <c r="W779" s="39">
        <v>21341</v>
      </c>
      <c r="X779" s="39"/>
      <c r="Y779" s="40"/>
    </row>
    <row r="780" spans="1:25">
      <c r="A780" s="66"/>
      <c r="B780" s="164"/>
      <c r="C780" s="64"/>
      <c r="D780" s="64"/>
      <c r="E780" s="40"/>
      <c r="F780" s="40"/>
      <c r="G780" s="64"/>
      <c r="H780" s="64"/>
      <c r="I780" s="40"/>
      <c r="J780" s="40"/>
      <c r="K780" s="39"/>
      <c r="L780" s="39"/>
      <c r="M780" s="40"/>
      <c r="N780" s="40"/>
      <c r="O780" s="39"/>
      <c r="P780" s="39"/>
      <c r="Q780" s="40"/>
      <c r="R780" s="40"/>
      <c r="S780" s="64"/>
      <c r="T780" s="64"/>
      <c r="U780" s="40"/>
      <c r="V780" s="40"/>
      <c r="W780" s="39"/>
      <c r="X780" s="39"/>
      <c r="Y780" s="40"/>
    </row>
    <row r="781" spans="1:25">
      <c r="A781" s="66"/>
      <c r="B781" s="163" t="s">
        <v>487</v>
      </c>
      <c r="C781" s="36" t="s">
        <v>207</v>
      </c>
      <c r="D781" s="36"/>
      <c r="E781" s="37"/>
      <c r="F781" s="37"/>
      <c r="G781" s="36" t="s">
        <v>207</v>
      </c>
      <c r="H781" s="36"/>
      <c r="I781" s="37"/>
      <c r="J781" s="37"/>
      <c r="K781" s="41">
        <v>9959</v>
      </c>
      <c r="L781" s="41"/>
      <c r="M781" s="37"/>
      <c r="N781" s="37"/>
      <c r="O781" s="36" t="s">
        <v>488</v>
      </c>
      <c r="P781" s="36"/>
      <c r="Q781" s="52" t="s">
        <v>180</v>
      </c>
      <c r="R781" s="37"/>
      <c r="S781" s="36" t="s">
        <v>489</v>
      </c>
      <c r="T781" s="36"/>
      <c r="U781" s="52" t="s">
        <v>180</v>
      </c>
      <c r="V781" s="37"/>
      <c r="W781" s="36" t="s">
        <v>207</v>
      </c>
      <c r="X781" s="36"/>
      <c r="Y781" s="37"/>
    </row>
    <row r="782" spans="1:25">
      <c r="A782" s="66"/>
      <c r="B782" s="163"/>
      <c r="C782" s="36"/>
      <c r="D782" s="36"/>
      <c r="E782" s="37"/>
      <c r="F782" s="37"/>
      <c r="G782" s="36"/>
      <c r="H782" s="36"/>
      <c r="I782" s="37"/>
      <c r="J782" s="37"/>
      <c r="K782" s="41"/>
      <c r="L782" s="41"/>
      <c r="M782" s="37"/>
      <c r="N782" s="37"/>
      <c r="O782" s="36"/>
      <c r="P782" s="36"/>
      <c r="Q782" s="52"/>
      <c r="R782" s="37"/>
      <c r="S782" s="36"/>
      <c r="T782" s="36"/>
      <c r="U782" s="52"/>
      <c r="V782" s="37"/>
      <c r="W782" s="36"/>
      <c r="X782" s="36"/>
      <c r="Y782" s="37"/>
    </row>
    <row r="783" spans="1:25">
      <c r="A783" s="66"/>
      <c r="B783" s="164" t="s">
        <v>138</v>
      </c>
      <c r="C783" s="64" t="s">
        <v>207</v>
      </c>
      <c r="D783" s="64"/>
      <c r="E783" s="40"/>
      <c r="F783" s="40"/>
      <c r="G783" s="64" t="s">
        <v>207</v>
      </c>
      <c r="H783" s="64"/>
      <c r="I783" s="40"/>
      <c r="J783" s="40"/>
      <c r="K783" s="39">
        <v>5524</v>
      </c>
      <c r="L783" s="39"/>
      <c r="M783" s="40"/>
      <c r="N783" s="40"/>
      <c r="O783" s="39">
        <v>173330</v>
      </c>
      <c r="P783" s="39"/>
      <c r="Q783" s="40"/>
      <c r="R783" s="40"/>
      <c r="S783" s="64" t="s">
        <v>207</v>
      </c>
      <c r="T783" s="64"/>
      <c r="U783" s="40"/>
      <c r="V783" s="40"/>
      <c r="W783" s="39">
        <v>178854</v>
      </c>
      <c r="X783" s="39"/>
      <c r="Y783" s="40"/>
    </row>
    <row r="784" spans="1:25" ht="15.75" thickBot="1">
      <c r="A784" s="66"/>
      <c r="B784" s="164"/>
      <c r="C784" s="29"/>
      <c r="D784" s="29"/>
      <c r="E784" s="81"/>
      <c r="F784" s="40"/>
      <c r="G784" s="29"/>
      <c r="H784" s="29"/>
      <c r="I784" s="81"/>
      <c r="J784" s="40"/>
      <c r="K784" s="80"/>
      <c r="L784" s="80"/>
      <c r="M784" s="81"/>
      <c r="N784" s="40"/>
      <c r="O784" s="80"/>
      <c r="P784" s="80"/>
      <c r="Q784" s="81"/>
      <c r="R784" s="40"/>
      <c r="S784" s="29"/>
      <c r="T784" s="29"/>
      <c r="U784" s="81"/>
      <c r="V784" s="40"/>
      <c r="W784" s="80"/>
      <c r="X784" s="80"/>
      <c r="Y784" s="81"/>
    </row>
    <row r="785" spans="1:25">
      <c r="A785" s="66"/>
      <c r="B785" s="52"/>
      <c r="C785" s="58">
        <v>748</v>
      </c>
      <c r="D785" s="58"/>
      <c r="E785" s="60"/>
      <c r="F785" s="37"/>
      <c r="G785" s="58" t="s">
        <v>207</v>
      </c>
      <c r="H785" s="58"/>
      <c r="I785" s="60"/>
      <c r="J785" s="37"/>
      <c r="K785" s="62">
        <v>66301</v>
      </c>
      <c r="L785" s="62"/>
      <c r="M785" s="60"/>
      <c r="N785" s="37"/>
      <c r="O785" s="62">
        <v>1206181</v>
      </c>
      <c r="P785" s="62"/>
      <c r="Q785" s="60"/>
      <c r="R785" s="37"/>
      <c r="S785" s="58" t="s">
        <v>490</v>
      </c>
      <c r="T785" s="58"/>
      <c r="U785" s="56" t="s">
        <v>180</v>
      </c>
      <c r="V785" s="37"/>
      <c r="W785" s="62">
        <v>1264022</v>
      </c>
      <c r="X785" s="62"/>
      <c r="Y785" s="60"/>
    </row>
    <row r="786" spans="1:25" ht="15.75" thickBot="1">
      <c r="A786" s="66"/>
      <c r="B786" s="52"/>
      <c r="C786" s="76"/>
      <c r="D786" s="76"/>
      <c r="E786" s="43"/>
      <c r="F786" s="37"/>
      <c r="G786" s="76"/>
      <c r="H786" s="76"/>
      <c r="I786" s="43"/>
      <c r="J786" s="37"/>
      <c r="K786" s="42"/>
      <c r="L786" s="42"/>
      <c r="M786" s="43"/>
      <c r="N786" s="37"/>
      <c r="O786" s="42"/>
      <c r="P786" s="42"/>
      <c r="Q786" s="43"/>
      <c r="R786" s="37"/>
      <c r="S786" s="76"/>
      <c r="T786" s="76"/>
      <c r="U786" s="77"/>
      <c r="V786" s="37"/>
      <c r="W786" s="42"/>
      <c r="X786" s="42"/>
      <c r="Y786" s="43"/>
    </row>
    <row r="787" spans="1:25">
      <c r="A787" s="66"/>
      <c r="B787" s="162" t="s">
        <v>491</v>
      </c>
      <c r="C787" s="78" t="s">
        <v>492</v>
      </c>
      <c r="D787" s="78"/>
      <c r="E787" s="44" t="s">
        <v>180</v>
      </c>
      <c r="F787" s="40"/>
      <c r="G787" s="78" t="s">
        <v>207</v>
      </c>
      <c r="H787" s="78"/>
      <c r="I787" s="48"/>
      <c r="J787" s="40"/>
      <c r="K787" s="78" t="s">
        <v>493</v>
      </c>
      <c r="L787" s="78"/>
      <c r="M787" s="44" t="s">
        <v>180</v>
      </c>
      <c r="N787" s="40"/>
      <c r="O787" s="78" t="s">
        <v>494</v>
      </c>
      <c r="P787" s="78"/>
      <c r="Q787" s="44" t="s">
        <v>180</v>
      </c>
      <c r="R787" s="40"/>
      <c r="S787" s="46">
        <v>8440</v>
      </c>
      <c r="T787" s="46"/>
      <c r="U787" s="48"/>
      <c r="V787" s="40"/>
      <c r="W787" s="78" t="s">
        <v>495</v>
      </c>
      <c r="X787" s="78"/>
      <c r="Y787" s="44" t="s">
        <v>180</v>
      </c>
    </row>
    <row r="788" spans="1:25">
      <c r="A788" s="66"/>
      <c r="B788" s="162"/>
      <c r="C788" s="64"/>
      <c r="D788" s="64"/>
      <c r="E788" s="38"/>
      <c r="F788" s="40"/>
      <c r="G788" s="64"/>
      <c r="H788" s="64"/>
      <c r="I788" s="40"/>
      <c r="J788" s="40"/>
      <c r="K788" s="64"/>
      <c r="L788" s="64"/>
      <c r="M788" s="38"/>
      <c r="N788" s="40"/>
      <c r="O788" s="64"/>
      <c r="P788" s="64"/>
      <c r="Q788" s="38"/>
      <c r="R788" s="40"/>
      <c r="S788" s="39"/>
      <c r="T788" s="39"/>
      <c r="U788" s="40"/>
      <c r="V788" s="40"/>
      <c r="W788" s="64"/>
      <c r="X788" s="64"/>
      <c r="Y788" s="38"/>
    </row>
    <row r="789" spans="1:25">
      <c r="A789" s="66"/>
      <c r="B789" s="35" t="s">
        <v>496</v>
      </c>
      <c r="C789" s="36"/>
      <c r="D789" s="36"/>
      <c r="E789" s="37"/>
      <c r="F789" s="37"/>
      <c r="G789" s="36"/>
      <c r="H789" s="36"/>
      <c r="I789" s="37"/>
      <c r="J789" s="37"/>
      <c r="K789" s="36"/>
      <c r="L789" s="36"/>
      <c r="M789" s="37"/>
      <c r="N789" s="37"/>
      <c r="O789" s="36"/>
      <c r="P789" s="36"/>
      <c r="Q789" s="37"/>
      <c r="R789" s="37"/>
      <c r="S789" s="36"/>
      <c r="T789" s="36"/>
      <c r="U789" s="37"/>
      <c r="V789" s="37"/>
      <c r="W789" s="36"/>
      <c r="X789" s="36"/>
      <c r="Y789" s="37"/>
    </row>
    <row r="790" spans="1:25">
      <c r="A790" s="66"/>
      <c r="B790" s="35"/>
      <c r="C790" s="36"/>
      <c r="D790" s="36"/>
      <c r="E790" s="37"/>
      <c r="F790" s="37"/>
      <c r="G790" s="36"/>
      <c r="H790" s="36"/>
      <c r="I790" s="37"/>
      <c r="J790" s="37"/>
      <c r="K790" s="36"/>
      <c r="L790" s="36"/>
      <c r="M790" s="37"/>
      <c r="N790" s="37"/>
      <c r="O790" s="36"/>
      <c r="P790" s="36"/>
      <c r="Q790" s="37"/>
      <c r="R790" s="37"/>
      <c r="S790" s="36"/>
      <c r="T790" s="36"/>
      <c r="U790" s="37"/>
      <c r="V790" s="37"/>
      <c r="W790" s="36"/>
      <c r="X790" s="36"/>
      <c r="Y790" s="37"/>
    </row>
    <row r="791" spans="1:25">
      <c r="A791" s="66"/>
      <c r="B791" s="164" t="s">
        <v>99</v>
      </c>
      <c r="C791" s="64" t="s">
        <v>497</v>
      </c>
      <c r="D791" s="64"/>
      <c r="E791" s="38" t="s">
        <v>180</v>
      </c>
      <c r="F791" s="40"/>
      <c r="G791" s="64" t="s">
        <v>498</v>
      </c>
      <c r="H791" s="64"/>
      <c r="I791" s="38" t="s">
        <v>180</v>
      </c>
      <c r="J791" s="40"/>
      <c r="K791" s="64" t="s">
        <v>499</v>
      </c>
      <c r="L791" s="64"/>
      <c r="M791" s="38" t="s">
        <v>180</v>
      </c>
      <c r="N791" s="40"/>
      <c r="O791" s="64" t="s">
        <v>500</v>
      </c>
      <c r="P791" s="64"/>
      <c r="Q791" s="38" t="s">
        <v>180</v>
      </c>
      <c r="R791" s="40"/>
      <c r="S791" s="64" t="s">
        <v>207</v>
      </c>
      <c r="T791" s="64"/>
      <c r="U791" s="40"/>
      <c r="V791" s="40"/>
      <c r="W791" s="64" t="s">
        <v>501</v>
      </c>
      <c r="X791" s="64"/>
      <c r="Y791" s="38" t="s">
        <v>180</v>
      </c>
    </row>
    <row r="792" spans="1:25">
      <c r="A792" s="66"/>
      <c r="B792" s="164"/>
      <c r="C792" s="64"/>
      <c r="D792" s="64"/>
      <c r="E792" s="38"/>
      <c r="F792" s="40"/>
      <c r="G792" s="64"/>
      <c r="H792" s="64"/>
      <c r="I792" s="38"/>
      <c r="J792" s="40"/>
      <c r="K792" s="64"/>
      <c r="L792" s="64"/>
      <c r="M792" s="38"/>
      <c r="N792" s="40"/>
      <c r="O792" s="64"/>
      <c r="P792" s="64"/>
      <c r="Q792" s="38"/>
      <c r="R792" s="40"/>
      <c r="S792" s="64"/>
      <c r="T792" s="64"/>
      <c r="U792" s="40"/>
      <c r="V792" s="40"/>
      <c r="W792" s="64"/>
      <c r="X792" s="64"/>
      <c r="Y792" s="38"/>
    </row>
    <row r="793" spans="1:25">
      <c r="A793" s="66"/>
      <c r="B793" s="163" t="s">
        <v>502</v>
      </c>
      <c r="C793" s="36" t="s">
        <v>503</v>
      </c>
      <c r="D793" s="36"/>
      <c r="E793" s="52" t="s">
        <v>180</v>
      </c>
      <c r="F793" s="37"/>
      <c r="G793" s="36" t="s">
        <v>207</v>
      </c>
      <c r="H793" s="36"/>
      <c r="I793" s="37"/>
      <c r="J793" s="37"/>
      <c r="K793" s="36" t="s">
        <v>504</v>
      </c>
      <c r="L793" s="36"/>
      <c r="M793" s="52" t="s">
        <v>180</v>
      </c>
      <c r="N793" s="37"/>
      <c r="O793" s="36" t="s">
        <v>505</v>
      </c>
      <c r="P793" s="36"/>
      <c r="Q793" s="52" t="s">
        <v>180</v>
      </c>
      <c r="R793" s="37"/>
      <c r="S793" s="41">
        <v>72019</v>
      </c>
      <c r="T793" s="41"/>
      <c r="U793" s="37"/>
      <c r="V793" s="37"/>
      <c r="W793" s="36" t="s">
        <v>207</v>
      </c>
      <c r="X793" s="36"/>
      <c r="Y793" s="37"/>
    </row>
    <row r="794" spans="1:25">
      <c r="A794" s="66"/>
      <c r="B794" s="163"/>
      <c r="C794" s="36"/>
      <c r="D794" s="36"/>
      <c r="E794" s="52"/>
      <c r="F794" s="37"/>
      <c r="G794" s="36"/>
      <c r="H794" s="36"/>
      <c r="I794" s="37"/>
      <c r="J794" s="37"/>
      <c r="K794" s="36"/>
      <c r="L794" s="36"/>
      <c r="M794" s="52"/>
      <c r="N794" s="37"/>
      <c r="O794" s="36"/>
      <c r="P794" s="36"/>
      <c r="Q794" s="52"/>
      <c r="R794" s="37"/>
      <c r="S794" s="41"/>
      <c r="T794" s="41"/>
      <c r="U794" s="37"/>
      <c r="V794" s="37"/>
      <c r="W794" s="36"/>
      <c r="X794" s="36"/>
      <c r="Y794" s="37"/>
    </row>
    <row r="795" spans="1:25">
      <c r="A795" s="66"/>
      <c r="B795" s="164" t="s">
        <v>100</v>
      </c>
      <c r="C795" s="64">
        <v>227</v>
      </c>
      <c r="D795" s="64"/>
      <c r="E795" s="40"/>
      <c r="F795" s="40"/>
      <c r="G795" s="64" t="s">
        <v>207</v>
      </c>
      <c r="H795" s="64"/>
      <c r="I795" s="40"/>
      <c r="J795" s="40"/>
      <c r="K795" s="64">
        <v>2</v>
      </c>
      <c r="L795" s="64"/>
      <c r="M795" s="40"/>
      <c r="N795" s="40"/>
      <c r="O795" s="39">
        <v>9060</v>
      </c>
      <c r="P795" s="39"/>
      <c r="Q795" s="40"/>
      <c r="R795" s="40"/>
      <c r="S795" s="64" t="s">
        <v>207</v>
      </c>
      <c r="T795" s="64"/>
      <c r="U795" s="40"/>
      <c r="V795" s="40"/>
      <c r="W795" s="39">
        <v>9289</v>
      </c>
      <c r="X795" s="39"/>
      <c r="Y795" s="40"/>
    </row>
    <row r="796" spans="1:25">
      <c r="A796" s="66"/>
      <c r="B796" s="164"/>
      <c r="C796" s="64"/>
      <c r="D796" s="64"/>
      <c r="E796" s="40"/>
      <c r="F796" s="40"/>
      <c r="G796" s="64"/>
      <c r="H796" s="64"/>
      <c r="I796" s="40"/>
      <c r="J796" s="40"/>
      <c r="K796" s="64"/>
      <c r="L796" s="64"/>
      <c r="M796" s="40"/>
      <c r="N796" s="40"/>
      <c r="O796" s="39"/>
      <c r="P796" s="39"/>
      <c r="Q796" s="40"/>
      <c r="R796" s="40"/>
      <c r="S796" s="64"/>
      <c r="T796" s="64"/>
      <c r="U796" s="40"/>
      <c r="V796" s="40"/>
      <c r="W796" s="39"/>
      <c r="X796" s="39"/>
      <c r="Y796" s="40"/>
    </row>
    <row r="797" spans="1:25">
      <c r="A797" s="66"/>
      <c r="B797" s="163" t="s">
        <v>506</v>
      </c>
      <c r="C797" s="36">
        <v>76</v>
      </c>
      <c r="D797" s="36"/>
      <c r="E797" s="37"/>
      <c r="F797" s="37"/>
      <c r="G797" s="41">
        <v>71762</v>
      </c>
      <c r="H797" s="41"/>
      <c r="I797" s="37"/>
      <c r="J797" s="37"/>
      <c r="K797" s="36">
        <v>181</v>
      </c>
      <c r="L797" s="36"/>
      <c r="M797" s="37"/>
      <c r="N797" s="37"/>
      <c r="O797" s="36" t="s">
        <v>207</v>
      </c>
      <c r="P797" s="36"/>
      <c r="Q797" s="37"/>
      <c r="R797" s="37"/>
      <c r="S797" s="36" t="s">
        <v>507</v>
      </c>
      <c r="T797" s="36"/>
      <c r="U797" s="52" t="s">
        <v>180</v>
      </c>
      <c r="V797" s="37"/>
      <c r="W797" s="36" t="s">
        <v>207</v>
      </c>
      <c r="X797" s="36"/>
      <c r="Y797" s="37"/>
    </row>
    <row r="798" spans="1:25">
      <c r="A798" s="66"/>
      <c r="B798" s="163"/>
      <c r="C798" s="36"/>
      <c r="D798" s="36"/>
      <c r="E798" s="37"/>
      <c r="F798" s="37"/>
      <c r="G798" s="41"/>
      <c r="H798" s="41"/>
      <c r="I798" s="37"/>
      <c r="J798" s="37"/>
      <c r="K798" s="36"/>
      <c r="L798" s="36"/>
      <c r="M798" s="37"/>
      <c r="N798" s="37"/>
      <c r="O798" s="36"/>
      <c r="P798" s="36"/>
      <c r="Q798" s="37"/>
      <c r="R798" s="37"/>
      <c r="S798" s="36"/>
      <c r="T798" s="36"/>
      <c r="U798" s="52"/>
      <c r="V798" s="37"/>
      <c r="W798" s="36"/>
      <c r="X798" s="36"/>
      <c r="Y798" s="37"/>
    </row>
    <row r="799" spans="1:25">
      <c r="A799" s="66"/>
      <c r="B799" s="164" t="s">
        <v>380</v>
      </c>
      <c r="C799" s="64" t="s">
        <v>207</v>
      </c>
      <c r="D799" s="64"/>
      <c r="E799" s="40"/>
      <c r="F799" s="40"/>
      <c r="G799" s="64" t="s">
        <v>207</v>
      </c>
      <c r="H799" s="64"/>
      <c r="I799" s="40"/>
      <c r="J799" s="40"/>
      <c r="K799" s="64" t="s">
        <v>207</v>
      </c>
      <c r="L799" s="64"/>
      <c r="M799" s="40"/>
      <c r="N799" s="40"/>
      <c r="O799" s="64" t="s">
        <v>381</v>
      </c>
      <c r="P799" s="64"/>
      <c r="Q799" s="38" t="s">
        <v>180</v>
      </c>
      <c r="R799" s="40"/>
      <c r="S799" s="64" t="s">
        <v>207</v>
      </c>
      <c r="T799" s="64"/>
      <c r="U799" s="40"/>
      <c r="V799" s="40"/>
      <c r="W799" s="64" t="s">
        <v>381</v>
      </c>
      <c r="X799" s="64"/>
      <c r="Y799" s="38" t="s">
        <v>180</v>
      </c>
    </row>
    <row r="800" spans="1:25">
      <c r="A800" s="66"/>
      <c r="B800" s="164"/>
      <c r="C800" s="64"/>
      <c r="D800" s="64"/>
      <c r="E800" s="40"/>
      <c r="F800" s="40"/>
      <c r="G800" s="64"/>
      <c r="H800" s="64"/>
      <c r="I800" s="40"/>
      <c r="J800" s="40"/>
      <c r="K800" s="64"/>
      <c r="L800" s="64"/>
      <c r="M800" s="40"/>
      <c r="N800" s="40"/>
      <c r="O800" s="64"/>
      <c r="P800" s="64"/>
      <c r="Q800" s="38"/>
      <c r="R800" s="40"/>
      <c r="S800" s="64"/>
      <c r="T800" s="64"/>
      <c r="U800" s="40"/>
      <c r="V800" s="40"/>
      <c r="W800" s="64"/>
      <c r="X800" s="64"/>
      <c r="Y800" s="38"/>
    </row>
    <row r="801" spans="1:25">
      <c r="A801" s="66"/>
      <c r="B801" s="163" t="s">
        <v>508</v>
      </c>
      <c r="C801" s="36" t="s">
        <v>509</v>
      </c>
      <c r="D801" s="36"/>
      <c r="E801" s="52" t="s">
        <v>180</v>
      </c>
      <c r="F801" s="37"/>
      <c r="G801" s="36" t="s">
        <v>510</v>
      </c>
      <c r="H801" s="36"/>
      <c r="I801" s="52" t="s">
        <v>180</v>
      </c>
      <c r="J801" s="37"/>
      <c r="K801" s="36" t="s">
        <v>511</v>
      </c>
      <c r="L801" s="36"/>
      <c r="M801" s="52" t="s">
        <v>180</v>
      </c>
      <c r="N801" s="37"/>
      <c r="O801" s="36" t="s">
        <v>207</v>
      </c>
      <c r="P801" s="36"/>
      <c r="Q801" s="37"/>
      <c r="R801" s="37"/>
      <c r="S801" s="41">
        <v>726342</v>
      </c>
      <c r="T801" s="41"/>
      <c r="U801" s="37"/>
      <c r="V801" s="37"/>
      <c r="W801" s="36" t="s">
        <v>207</v>
      </c>
      <c r="X801" s="36"/>
      <c r="Y801" s="37"/>
    </row>
    <row r="802" spans="1:25">
      <c r="A802" s="66"/>
      <c r="B802" s="163"/>
      <c r="C802" s="36"/>
      <c r="D802" s="36"/>
      <c r="E802" s="52"/>
      <c r="F802" s="37"/>
      <c r="G802" s="36"/>
      <c r="H802" s="36"/>
      <c r="I802" s="52"/>
      <c r="J802" s="37"/>
      <c r="K802" s="36"/>
      <c r="L802" s="36"/>
      <c r="M802" s="52"/>
      <c r="N802" s="37"/>
      <c r="O802" s="36"/>
      <c r="P802" s="36"/>
      <c r="Q802" s="37"/>
      <c r="R802" s="37"/>
      <c r="S802" s="41"/>
      <c r="T802" s="41"/>
      <c r="U802" s="37"/>
      <c r="V802" s="37"/>
      <c r="W802" s="36"/>
      <c r="X802" s="36"/>
      <c r="Y802" s="37"/>
    </row>
    <row r="803" spans="1:25">
      <c r="A803" s="66"/>
      <c r="B803" s="164" t="s">
        <v>512</v>
      </c>
      <c r="C803" s="39">
        <v>8115</v>
      </c>
      <c r="D803" s="39"/>
      <c r="E803" s="40"/>
      <c r="F803" s="40"/>
      <c r="G803" s="64" t="s">
        <v>207</v>
      </c>
      <c r="H803" s="64"/>
      <c r="I803" s="40"/>
      <c r="J803" s="40"/>
      <c r="K803" s="64">
        <v>666</v>
      </c>
      <c r="L803" s="64"/>
      <c r="M803" s="40"/>
      <c r="N803" s="40"/>
      <c r="O803" s="39">
        <v>4131</v>
      </c>
      <c r="P803" s="39"/>
      <c r="Q803" s="40"/>
      <c r="R803" s="40"/>
      <c r="S803" s="64" t="s">
        <v>513</v>
      </c>
      <c r="T803" s="64"/>
      <c r="U803" s="38" t="s">
        <v>180</v>
      </c>
      <c r="V803" s="40"/>
      <c r="W803" s="39">
        <v>4472</v>
      </c>
      <c r="X803" s="39"/>
      <c r="Y803" s="40"/>
    </row>
    <row r="804" spans="1:25" ht="15.75" thickBot="1">
      <c r="A804" s="66"/>
      <c r="B804" s="164"/>
      <c r="C804" s="80"/>
      <c r="D804" s="80"/>
      <c r="E804" s="81"/>
      <c r="F804" s="40"/>
      <c r="G804" s="29"/>
      <c r="H804" s="29"/>
      <c r="I804" s="81"/>
      <c r="J804" s="40"/>
      <c r="K804" s="29"/>
      <c r="L804" s="29"/>
      <c r="M804" s="81"/>
      <c r="N804" s="40"/>
      <c r="O804" s="80"/>
      <c r="P804" s="80"/>
      <c r="Q804" s="81"/>
      <c r="R804" s="40"/>
      <c r="S804" s="29"/>
      <c r="T804" s="29"/>
      <c r="U804" s="101"/>
      <c r="V804" s="40"/>
      <c r="W804" s="80"/>
      <c r="X804" s="80"/>
      <c r="Y804" s="81"/>
    </row>
    <row r="805" spans="1:25">
      <c r="A805" s="66"/>
      <c r="B805" s="52"/>
      <c r="C805" s="58" t="s">
        <v>514</v>
      </c>
      <c r="D805" s="58"/>
      <c r="E805" s="56" t="s">
        <v>180</v>
      </c>
      <c r="F805" s="37"/>
      <c r="G805" s="58" t="s">
        <v>515</v>
      </c>
      <c r="H805" s="58"/>
      <c r="I805" s="56" t="s">
        <v>180</v>
      </c>
      <c r="J805" s="37"/>
      <c r="K805" s="58" t="s">
        <v>516</v>
      </c>
      <c r="L805" s="58"/>
      <c r="M805" s="56" t="s">
        <v>180</v>
      </c>
      <c r="N805" s="37"/>
      <c r="O805" s="58" t="s">
        <v>517</v>
      </c>
      <c r="P805" s="58"/>
      <c r="Q805" s="56" t="s">
        <v>180</v>
      </c>
      <c r="R805" s="37"/>
      <c r="S805" s="62">
        <v>717902</v>
      </c>
      <c r="T805" s="62"/>
      <c r="U805" s="60"/>
      <c r="V805" s="37"/>
      <c r="W805" s="58" t="s">
        <v>518</v>
      </c>
      <c r="X805" s="58"/>
      <c r="Y805" s="56" t="s">
        <v>180</v>
      </c>
    </row>
    <row r="806" spans="1:25" ht="15.75" thickBot="1">
      <c r="A806" s="66"/>
      <c r="B806" s="52"/>
      <c r="C806" s="76"/>
      <c r="D806" s="76"/>
      <c r="E806" s="77"/>
      <c r="F806" s="37"/>
      <c r="G806" s="76"/>
      <c r="H806" s="76"/>
      <c r="I806" s="77"/>
      <c r="J806" s="37"/>
      <c r="K806" s="76"/>
      <c r="L806" s="76"/>
      <c r="M806" s="77"/>
      <c r="N806" s="37"/>
      <c r="O806" s="76"/>
      <c r="P806" s="76"/>
      <c r="Q806" s="77"/>
      <c r="R806" s="37"/>
      <c r="S806" s="42"/>
      <c r="T806" s="42"/>
      <c r="U806" s="43"/>
      <c r="V806" s="37"/>
      <c r="W806" s="76"/>
      <c r="X806" s="76"/>
      <c r="Y806" s="77"/>
    </row>
    <row r="807" spans="1:25">
      <c r="A807" s="66"/>
      <c r="B807" s="162" t="s">
        <v>519</v>
      </c>
      <c r="C807" s="78" t="s">
        <v>520</v>
      </c>
      <c r="D807" s="78"/>
      <c r="E807" s="44" t="s">
        <v>180</v>
      </c>
      <c r="F807" s="40"/>
      <c r="G807" s="78" t="s">
        <v>515</v>
      </c>
      <c r="H807" s="78"/>
      <c r="I807" s="44" t="s">
        <v>180</v>
      </c>
      <c r="J807" s="40"/>
      <c r="K807" s="78" t="s">
        <v>521</v>
      </c>
      <c r="L807" s="78"/>
      <c r="M807" s="44" t="s">
        <v>180</v>
      </c>
      <c r="N807" s="40"/>
      <c r="O807" s="78" t="s">
        <v>522</v>
      </c>
      <c r="P807" s="78"/>
      <c r="Q807" s="44" t="s">
        <v>180</v>
      </c>
      <c r="R807" s="40"/>
      <c r="S807" s="46">
        <v>726342</v>
      </c>
      <c r="T807" s="46"/>
      <c r="U807" s="48"/>
      <c r="V807" s="40"/>
      <c r="W807" s="78" t="s">
        <v>337</v>
      </c>
      <c r="X807" s="78"/>
      <c r="Y807" s="44" t="s">
        <v>180</v>
      </c>
    </row>
    <row r="808" spans="1:25">
      <c r="A808" s="66"/>
      <c r="B808" s="162"/>
      <c r="C808" s="64"/>
      <c r="D808" s="64"/>
      <c r="E808" s="38"/>
      <c r="F808" s="40"/>
      <c r="G808" s="64"/>
      <c r="H808" s="64"/>
      <c r="I808" s="38"/>
      <c r="J808" s="40"/>
      <c r="K808" s="64"/>
      <c r="L808" s="64"/>
      <c r="M808" s="38"/>
      <c r="N808" s="40"/>
      <c r="O808" s="64"/>
      <c r="P808" s="64"/>
      <c r="Q808" s="38"/>
      <c r="R808" s="40"/>
      <c r="S808" s="39"/>
      <c r="T808" s="39"/>
      <c r="U808" s="40"/>
      <c r="V808" s="40"/>
      <c r="W808" s="64"/>
      <c r="X808" s="64"/>
      <c r="Y808" s="38"/>
    </row>
    <row r="809" spans="1:25">
      <c r="A809" s="66"/>
      <c r="B809" s="35" t="s">
        <v>242</v>
      </c>
      <c r="C809" s="41">
        <v>6883</v>
      </c>
      <c r="D809" s="41"/>
      <c r="E809" s="37"/>
      <c r="F809" s="37"/>
      <c r="G809" s="36" t="s">
        <v>523</v>
      </c>
      <c r="H809" s="36"/>
      <c r="I809" s="52" t="s">
        <v>180</v>
      </c>
      <c r="J809" s="37"/>
      <c r="K809" s="36" t="s">
        <v>524</v>
      </c>
      <c r="L809" s="36"/>
      <c r="M809" s="52" t="s">
        <v>180</v>
      </c>
      <c r="N809" s="37"/>
      <c r="O809" s="36" t="s">
        <v>525</v>
      </c>
      <c r="P809" s="36"/>
      <c r="Q809" s="52" t="s">
        <v>180</v>
      </c>
      <c r="R809" s="37"/>
      <c r="S809" s="41">
        <v>39922</v>
      </c>
      <c r="T809" s="41"/>
      <c r="U809" s="37"/>
      <c r="V809" s="37"/>
      <c r="W809" s="36" t="s">
        <v>350</v>
      </c>
      <c r="X809" s="36"/>
      <c r="Y809" s="52" t="s">
        <v>180</v>
      </c>
    </row>
    <row r="810" spans="1:25" ht="15.75" thickBot="1">
      <c r="A810" s="66"/>
      <c r="B810" s="35"/>
      <c r="C810" s="42"/>
      <c r="D810" s="42"/>
      <c r="E810" s="43"/>
      <c r="F810" s="37"/>
      <c r="G810" s="76"/>
      <c r="H810" s="76"/>
      <c r="I810" s="77"/>
      <c r="J810" s="37"/>
      <c r="K810" s="76"/>
      <c r="L810" s="76"/>
      <c r="M810" s="77"/>
      <c r="N810" s="37"/>
      <c r="O810" s="76"/>
      <c r="P810" s="76"/>
      <c r="Q810" s="77"/>
      <c r="R810" s="37"/>
      <c r="S810" s="42"/>
      <c r="T810" s="42"/>
      <c r="U810" s="43"/>
      <c r="V810" s="37"/>
      <c r="W810" s="76"/>
      <c r="X810" s="76"/>
      <c r="Y810" s="77"/>
    </row>
    <row r="811" spans="1:25">
      <c r="A811" s="66"/>
      <c r="B811" s="162" t="s">
        <v>526</v>
      </c>
      <c r="C811" s="78" t="s">
        <v>527</v>
      </c>
      <c r="D811" s="78"/>
      <c r="E811" s="44" t="s">
        <v>180</v>
      </c>
      <c r="F811" s="40"/>
      <c r="G811" s="78" t="s">
        <v>528</v>
      </c>
      <c r="H811" s="78"/>
      <c r="I811" s="44" t="s">
        <v>180</v>
      </c>
      <c r="J811" s="40"/>
      <c r="K811" s="78" t="s">
        <v>529</v>
      </c>
      <c r="L811" s="78"/>
      <c r="M811" s="44" t="s">
        <v>180</v>
      </c>
      <c r="N811" s="40"/>
      <c r="O811" s="78" t="s">
        <v>530</v>
      </c>
      <c r="P811" s="78"/>
      <c r="Q811" s="44" t="s">
        <v>180</v>
      </c>
      <c r="R811" s="40"/>
      <c r="S811" s="46">
        <v>766264</v>
      </c>
      <c r="T811" s="46"/>
      <c r="U811" s="48"/>
      <c r="V811" s="40"/>
      <c r="W811" s="78" t="s">
        <v>531</v>
      </c>
      <c r="X811" s="78"/>
      <c r="Y811" s="44" t="s">
        <v>180</v>
      </c>
    </row>
    <row r="812" spans="1:25">
      <c r="A812" s="66"/>
      <c r="B812" s="162"/>
      <c r="C812" s="64"/>
      <c r="D812" s="64"/>
      <c r="E812" s="38"/>
      <c r="F812" s="40"/>
      <c r="G812" s="64"/>
      <c r="H812" s="64"/>
      <c r="I812" s="38"/>
      <c r="J812" s="40"/>
      <c r="K812" s="64"/>
      <c r="L812" s="64"/>
      <c r="M812" s="38"/>
      <c r="N812" s="40"/>
      <c r="O812" s="64"/>
      <c r="P812" s="64"/>
      <c r="Q812" s="38"/>
      <c r="R812" s="40"/>
      <c r="S812" s="39"/>
      <c r="T812" s="39"/>
      <c r="U812" s="40"/>
      <c r="V812" s="40"/>
      <c r="W812" s="64"/>
      <c r="X812" s="64"/>
      <c r="Y812" s="38"/>
    </row>
    <row r="813" spans="1:25">
      <c r="A813" s="66"/>
      <c r="B813" s="35" t="s">
        <v>250</v>
      </c>
      <c r="C813" s="36" t="s">
        <v>207</v>
      </c>
      <c r="D813" s="36"/>
      <c r="E813" s="37"/>
      <c r="F813" s="37"/>
      <c r="G813" s="36" t="s">
        <v>207</v>
      </c>
      <c r="H813" s="36"/>
      <c r="I813" s="37"/>
      <c r="J813" s="37"/>
      <c r="K813" s="36" t="s">
        <v>207</v>
      </c>
      <c r="L813" s="36"/>
      <c r="M813" s="37"/>
      <c r="N813" s="37"/>
      <c r="O813" s="36" t="s">
        <v>251</v>
      </c>
      <c r="P813" s="36"/>
      <c r="Q813" s="52" t="s">
        <v>180</v>
      </c>
      <c r="R813" s="37"/>
      <c r="S813" s="36" t="s">
        <v>207</v>
      </c>
      <c r="T813" s="36"/>
      <c r="U813" s="37"/>
      <c r="V813" s="37"/>
      <c r="W813" s="36" t="s">
        <v>251</v>
      </c>
      <c r="X813" s="36"/>
      <c r="Y813" s="52" t="s">
        <v>180</v>
      </c>
    </row>
    <row r="814" spans="1:25" ht="15.75" thickBot="1">
      <c r="A814" s="66"/>
      <c r="B814" s="35"/>
      <c r="C814" s="76"/>
      <c r="D814" s="76"/>
      <c r="E814" s="43"/>
      <c r="F814" s="37"/>
      <c r="G814" s="76"/>
      <c r="H814" s="76"/>
      <c r="I814" s="43"/>
      <c r="J814" s="37"/>
      <c r="K814" s="76"/>
      <c r="L814" s="76"/>
      <c r="M814" s="43"/>
      <c r="N814" s="37"/>
      <c r="O814" s="76"/>
      <c r="P814" s="76"/>
      <c r="Q814" s="77"/>
      <c r="R814" s="37"/>
      <c r="S814" s="76"/>
      <c r="T814" s="76"/>
      <c r="U814" s="43"/>
      <c r="V814" s="37"/>
      <c r="W814" s="76"/>
      <c r="X814" s="76"/>
      <c r="Y814" s="77"/>
    </row>
    <row r="815" spans="1:25">
      <c r="A815" s="66"/>
      <c r="B815" s="162" t="s">
        <v>125</v>
      </c>
      <c r="C815" s="44" t="s">
        <v>178</v>
      </c>
      <c r="D815" s="78" t="s">
        <v>527</v>
      </c>
      <c r="E815" s="44" t="s">
        <v>180</v>
      </c>
      <c r="F815" s="40"/>
      <c r="G815" s="44" t="s">
        <v>178</v>
      </c>
      <c r="H815" s="78" t="s">
        <v>528</v>
      </c>
      <c r="I815" s="44" t="s">
        <v>180</v>
      </c>
      <c r="J815" s="40"/>
      <c r="K815" s="44" t="s">
        <v>178</v>
      </c>
      <c r="L815" s="78" t="s">
        <v>529</v>
      </c>
      <c r="M815" s="44" t="s">
        <v>180</v>
      </c>
      <c r="N815" s="40"/>
      <c r="O815" s="44" t="s">
        <v>178</v>
      </c>
      <c r="P815" s="78" t="s">
        <v>511</v>
      </c>
      <c r="Q815" s="44" t="s">
        <v>180</v>
      </c>
      <c r="R815" s="40"/>
      <c r="S815" s="44" t="s">
        <v>178</v>
      </c>
      <c r="T815" s="46">
        <v>766264</v>
      </c>
      <c r="U815" s="48"/>
      <c r="V815" s="40"/>
      <c r="W815" s="44" t="s">
        <v>178</v>
      </c>
      <c r="X815" s="78" t="s">
        <v>527</v>
      </c>
      <c r="Y815" s="44" t="s">
        <v>180</v>
      </c>
    </row>
    <row r="816" spans="1:25" ht="15.75" thickBot="1">
      <c r="A816" s="66"/>
      <c r="B816" s="162"/>
      <c r="C816" s="45"/>
      <c r="D816" s="168"/>
      <c r="E816" s="45"/>
      <c r="F816" s="40"/>
      <c r="G816" s="45"/>
      <c r="H816" s="168"/>
      <c r="I816" s="45"/>
      <c r="J816" s="40"/>
      <c r="K816" s="45"/>
      <c r="L816" s="168"/>
      <c r="M816" s="45"/>
      <c r="N816" s="40"/>
      <c r="O816" s="45"/>
      <c r="P816" s="168"/>
      <c r="Q816" s="45"/>
      <c r="R816" s="40"/>
      <c r="S816" s="45"/>
      <c r="T816" s="47"/>
      <c r="U816" s="49"/>
      <c r="V816" s="40"/>
      <c r="W816" s="45"/>
      <c r="X816" s="168"/>
      <c r="Y816" s="45"/>
    </row>
    <row r="817" spans="1:25" ht="15.75" thickTop="1">
      <c r="A817" s="66"/>
      <c r="B817" s="19"/>
      <c r="C817" s="51"/>
      <c r="D817" s="51"/>
      <c r="E817" s="51"/>
      <c r="F817" s="19"/>
      <c r="G817" s="51"/>
      <c r="H817" s="51"/>
      <c r="I817" s="51"/>
      <c r="J817" s="19"/>
      <c r="K817" s="51"/>
      <c r="L817" s="51"/>
      <c r="M817" s="51"/>
      <c r="N817" s="19"/>
      <c r="O817" s="51"/>
      <c r="P817" s="51"/>
      <c r="Q817" s="51"/>
      <c r="R817" s="19"/>
      <c r="S817" s="51"/>
      <c r="T817" s="51"/>
      <c r="U817" s="51"/>
      <c r="V817" s="19"/>
      <c r="W817" s="51"/>
      <c r="X817" s="51"/>
      <c r="Y817" s="51"/>
    </row>
    <row r="818" spans="1:25" ht="26.25">
      <c r="A818" s="66"/>
      <c r="B818" s="158" t="s">
        <v>532</v>
      </c>
      <c r="C818" s="40"/>
      <c r="D818" s="40"/>
      <c r="E818" s="40"/>
      <c r="F818" s="15"/>
      <c r="G818" s="40"/>
      <c r="H818" s="40"/>
      <c r="I818" s="40"/>
      <c r="J818" s="15"/>
      <c r="K818" s="40"/>
      <c r="L818" s="40"/>
      <c r="M818" s="40"/>
      <c r="N818" s="15"/>
      <c r="O818" s="40"/>
      <c r="P818" s="40"/>
      <c r="Q818" s="40"/>
      <c r="R818" s="15"/>
      <c r="S818" s="40"/>
      <c r="T818" s="40"/>
      <c r="U818" s="40"/>
      <c r="V818" s="15"/>
      <c r="W818" s="40"/>
      <c r="X818" s="40"/>
      <c r="Y818" s="40"/>
    </row>
    <row r="819" spans="1:25">
      <c r="A819" s="66"/>
      <c r="B819" s="17" t="s">
        <v>533</v>
      </c>
      <c r="C819" s="52" t="s">
        <v>178</v>
      </c>
      <c r="D819" s="36" t="s">
        <v>535</v>
      </c>
      <c r="E819" s="52" t="s">
        <v>180</v>
      </c>
      <c r="F819" s="37"/>
      <c r="G819" s="52" t="s">
        <v>178</v>
      </c>
      <c r="H819" s="36" t="s">
        <v>536</v>
      </c>
      <c r="I819" s="52" t="s">
        <v>180</v>
      </c>
      <c r="J819" s="37"/>
      <c r="K819" s="52" t="s">
        <v>178</v>
      </c>
      <c r="L819" s="36" t="s">
        <v>536</v>
      </c>
      <c r="M819" s="52" t="s">
        <v>180</v>
      </c>
      <c r="N819" s="37"/>
      <c r="O819" s="52" t="s">
        <v>178</v>
      </c>
      <c r="P819" s="36" t="s">
        <v>536</v>
      </c>
      <c r="Q819" s="52" t="s">
        <v>180</v>
      </c>
      <c r="R819" s="37"/>
      <c r="S819" s="52" t="s">
        <v>178</v>
      </c>
      <c r="T819" s="41">
        <v>60465</v>
      </c>
      <c r="U819" s="37"/>
      <c r="V819" s="37"/>
      <c r="W819" s="52" t="s">
        <v>178</v>
      </c>
      <c r="X819" s="36" t="s">
        <v>535</v>
      </c>
      <c r="Y819" s="52" t="s">
        <v>180</v>
      </c>
    </row>
    <row r="820" spans="1:25">
      <c r="A820" s="66"/>
      <c r="B820" s="17" t="s">
        <v>534</v>
      </c>
      <c r="C820" s="52"/>
      <c r="D820" s="36"/>
      <c r="E820" s="52"/>
      <c r="F820" s="37"/>
      <c r="G820" s="52"/>
      <c r="H820" s="36"/>
      <c r="I820" s="52"/>
      <c r="J820" s="37"/>
      <c r="K820" s="52"/>
      <c r="L820" s="36"/>
      <c r="M820" s="52"/>
      <c r="N820" s="37"/>
      <c r="O820" s="52"/>
      <c r="P820" s="36"/>
      <c r="Q820" s="52"/>
      <c r="R820" s="37"/>
      <c r="S820" s="52"/>
      <c r="T820" s="41"/>
      <c r="U820" s="37"/>
      <c r="V820" s="37"/>
      <c r="W820" s="52"/>
      <c r="X820" s="36"/>
      <c r="Y820" s="52"/>
    </row>
    <row r="821" spans="1:25">
      <c r="A821" s="66"/>
      <c r="B821" s="38" t="s">
        <v>537</v>
      </c>
      <c r="C821" s="39">
        <v>4231</v>
      </c>
      <c r="D821" s="39"/>
      <c r="E821" s="40"/>
      <c r="F821" s="40"/>
      <c r="G821" s="39">
        <v>4231</v>
      </c>
      <c r="H821" s="39"/>
      <c r="I821" s="40"/>
      <c r="J821" s="40"/>
      <c r="K821" s="39">
        <v>4231</v>
      </c>
      <c r="L821" s="39"/>
      <c r="M821" s="40"/>
      <c r="N821" s="40"/>
      <c r="O821" s="39">
        <v>4231</v>
      </c>
      <c r="P821" s="39"/>
      <c r="Q821" s="40"/>
      <c r="R821" s="40"/>
      <c r="S821" s="64" t="s">
        <v>538</v>
      </c>
      <c r="T821" s="64"/>
      <c r="U821" s="38" t="s">
        <v>180</v>
      </c>
      <c r="V821" s="40"/>
      <c r="W821" s="39">
        <v>4231</v>
      </c>
      <c r="X821" s="39"/>
      <c r="Y821" s="40"/>
    </row>
    <row r="822" spans="1:25" ht="15.75" thickBot="1">
      <c r="A822" s="66"/>
      <c r="B822" s="38"/>
      <c r="C822" s="80"/>
      <c r="D822" s="80"/>
      <c r="E822" s="81"/>
      <c r="F822" s="40"/>
      <c r="G822" s="80"/>
      <c r="H822" s="80"/>
      <c r="I822" s="81"/>
      <c r="J822" s="40"/>
      <c r="K822" s="80"/>
      <c r="L822" s="80"/>
      <c r="M822" s="81"/>
      <c r="N822" s="40"/>
      <c r="O822" s="80"/>
      <c r="P822" s="80"/>
      <c r="Q822" s="81"/>
      <c r="R822" s="40"/>
      <c r="S822" s="29"/>
      <c r="T822" s="29"/>
      <c r="U822" s="101"/>
      <c r="V822" s="40"/>
      <c r="W822" s="80"/>
      <c r="X822" s="80"/>
      <c r="Y822" s="81"/>
    </row>
    <row r="823" spans="1:25">
      <c r="A823" s="66"/>
      <c r="B823" s="52" t="s">
        <v>539</v>
      </c>
      <c r="C823" s="58" t="s">
        <v>540</v>
      </c>
      <c r="D823" s="58"/>
      <c r="E823" s="56" t="s">
        <v>180</v>
      </c>
      <c r="F823" s="37"/>
      <c r="G823" s="58" t="s">
        <v>541</v>
      </c>
      <c r="H823" s="58"/>
      <c r="I823" s="56" t="s">
        <v>180</v>
      </c>
      <c r="J823" s="37"/>
      <c r="K823" s="58" t="s">
        <v>541</v>
      </c>
      <c r="L823" s="58"/>
      <c r="M823" s="56" t="s">
        <v>180</v>
      </c>
      <c r="N823" s="37"/>
      <c r="O823" s="58" t="s">
        <v>541</v>
      </c>
      <c r="P823" s="58"/>
      <c r="Q823" s="56" t="s">
        <v>180</v>
      </c>
      <c r="R823" s="37"/>
      <c r="S823" s="62">
        <v>47772</v>
      </c>
      <c r="T823" s="62"/>
      <c r="U823" s="60"/>
      <c r="V823" s="37"/>
      <c r="W823" s="58" t="s">
        <v>540</v>
      </c>
      <c r="X823" s="58"/>
      <c r="Y823" s="56" t="s">
        <v>180</v>
      </c>
    </row>
    <row r="824" spans="1:25">
      <c r="A824" s="66"/>
      <c r="B824" s="52"/>
      <c r="C824" s="36"/>
      <c r="D824" s="36"/>
      <c r="E824" s="52"/>
      <c r="F824" s="37"/>
      <c r="G824" s="36"/>
      <c r="H824" s="36"/>
      <c r="I824" s="52"/>
      <c r="J824" s="37"/>
      <c r="K824" s="36"/>
      <c r="L824" s="36"/>
      <c r="M824" s="52"/>
      <c r="N824" s="37"/>
      <c r="O824" s="36"/>
      <c r="P824" s="36"/>
      <c r="Q824" s="52"/>
      <c r="R824" s="37"/>
      <c r="S824" s="41"/>
      <c r="T824" s="41"/>
      <c r="U824" s="37"/>
      <c r="V824" s="37"/>
      <c r="W824" s="36"/>
      <c r="X824" s="36"/>
      <c r="Y824" s="52"/>
    </row>
    <row r="825" spans="1:25">
      <c r="A825" s="66"/>
      <c r="B825" s="38" t="s">
        <v>542</v>
      </c>
      <c r="C825" s="64" t="s">
        <v>527</v>
      </c>
      <c r="D825" s="64"/>
      <c r="E825" s="38" t="s">
        <v>180</v>
      </c>
      <c r="F825" s="40"/>
      <c r="G825" s="64" t="s">
        <v>528</v>
      </c>
      <c r="H825" s="64"/>
      <c r="I825" s="38" t="s">
        <v>180</v>
      </c>
      <c r="J825" s="40"/>
      <c r="K825" s="64" t="s">
        <v>529</v>
      </c>
      <c r="L825" s="64"/>
      <c r="M825" s="38" t="s">
        <v>180</v>
      </c>
      <c r="N825" s="40"/>
      <c r="O825" s="64" t="s">
        <v>511</v>
      </c>
      <c r="P825" s="64"/>
      <c r="Q825" s="38" t="s">
        <v>180</v>
      </c>
      <c r="R825" s="40"/>
      <c r="S825" s="39">
        <v>766264</v>
      </c>
      <c r="T825" s="39"/>
      <c r="U825" s="40"/>
      <c r="V825" s="40"/>
      <c r="W825" s="64" t="s">
        <v>527</v>
      </c>
      <c r="X825" s="64"/>
      <c r="Y825" s="38" t="s">
        <v>180</v>
      </c>
    </row>
    <row r="826" spans="1:25" ht="15.75" thickBot="1">
      <c r="A826" s="66"/>
      <c r="B826" s="38"/>
      <c r="C826" s="29"/>
      <c r="D826" s="29"/>
      <c r="E826" s="101"/>
      <c r="F826" s="40"/>
      <c r="G826" s="29"/>
      <c r="H826" s="29"/>
      <c r="I826" s="101"/>
      <c r="J826" s="40"/>
      <c r="K826" s="29"/>
      <c r="L826" s="29"/>
      <c r="M826" s="101"/>
      <c r="N826" s="40"/>
      <c r="O826" s="29"/>
      <c r="P826" s="29"/>
      <c r="Q826" s="101"/>
      <c r="R826" s="40"/>
      <c r="S826" s="80"/>
      <c r="T826" s="80"/>
      <c r="U826" s="81"/>
      <c r="V826" s="40"/>
      <c r="W826" s="29"/>
      <c r="X826" s="29"/>
      <c r="Y826" s="101"/>
    </row>
    <row r="827" spans="1:25">
      <c r="A827" s="66"/>
      <c r="B827" s="165" t="s">
        <v>543</v>
      </c>
      <c r="C827" s="56" t="s">
        <v>178</v>
      </c>
      <c r="D827" s="58" t="s">
        <v>544</v>
      </c>
      <c r="E827" s="56" t="s">
        <v>180</v>
      </c>
      <c r="F827" s="37"/>
      <c r="G827" s="56" t="s">
        <v>178</v>
      </c>
      <c r="H827" s="58" t="s">
        <v>545</v>
      </c>
      <c r="I827" s="56" t="s">
        <v>180</v>
      </c>
      <c r="J827" s="37"/>
      <c r="K827" s="56" t="s">
        <v>178</v>
      </c>
      <c r="L827" s="58" t="s">
        <v>546</v>
      </c>
      <c r="M827" s="56" t="s">
        <v>180</v>
      </c>
      <c r="N827" s="37"/>
      <c r="O827" s="56" t="s">
        <v>178</v>
      </c>
      <c r="P827" s="58" t="s">
        <v>547</v>
      </c>
      <c r="Q827" s="56" t="s">
        <v>180</v>
      </c>
      <c r="R827" s="37"/>
      <c r="S827" s="56" t="s">
        <v>178</v>
      </c>
      <c r="T827" s="62">
        <v>814036</v>
      </c>
      <c r="U827" s="60"/>
      <c r="V827" s="37"/>
      <c r="W827" s="56" t="s">
        <v>178</v>
      </c>
      <c r="X827" s="58" t="s">
        <v>544</v>
      </c>
      <c r="Y827" s="56" t="s">
        <v>180</v>
      </c>
    </row>
    <row r="828" spans="1:25" ht="15.75" thickBot="1">
      <c r="A828" s="66"/>
      <c r="B828" s="165"/>
      <c r="C828" s="82"/>
      <c r="D828" s="99"/>
      <c r="E828" s="82"/>
      <c r="F828" s="37"/>
      <c r="G828" s="82"/>
      <c r="H828" s="99"/>
      <c r="I828" s="82"/>
      <c r="J828" s="37"/>
      <c r="K828" s="82"/>
      <c r="L828" s="99"/>
      <c r="M828" s="82"/>
      <c r="N828" s="37"/>
      <c r="O828" s="82"/>
      <c r="P828" s="99"/>
      <c r="Q828" s="82"/>
      <c r="R828" s="37"/>
      <c r="S828" s="82"/>
      <c r="T828" s="83"/>
      <c r="U828" s="84"/>
      <c r="V828" s="37"/>
      <c r="W828" s="82"/>
      <c r="X828" s="99"/>
      <c r="Y828" s="82"/>
    </row>
    <row r="829" spans="1:25" ht="15.75" thickTop="1">
      <c r="A829" s="66"/>
      <c r="B829" s="85" t="s">
        <v>479</v>
      </c>
      <c r="C829" s="85"/>
      <c r="D829" s="85"/>
      <c r="E829" s="85"/>
      <c r="F829" s="85"/>
      <c r="G829" s="85"/>
      <c r="H829" s="85"/>
      <c r="I829" s="85"/>
      <c r="J829" s="85"/>
      <c r="K829" s="85"/>
      <c r="L829" s="85"/>
      <c r="M829" s="85"/>
      <c r="N829" s="85"/>
      <c r="O829" s="85"/>
      <c r="P829" s="85"/>
      <c r="Q829" s="85"/>
      <c r="R829" s="85"/>
      <c r="S829" s="85"/>
      <c r="T829" s="85"/>
      <c r="U829" s="85"/>
      <c r="V829" s="85"/>
      <c r="W829" s="85"/>
      <c r="X829" s="85"/>
      <c r="Y829" s="85"/>
    </row>
    <row r="830" spans="1:25">
      <c r="A830" s="66"/>
      <c r="B830" s="85" t="s">
        <v>548</v>
      </c>
      <c r="C830" s="85"/>
      <c r="D830" s="85"/>
      <c r="E830" s="85"/>
      <c r="F830" s="85"/>
      <c r="G830" s="85"/>
      <c r="H830" s="85"/>
      <c r="I830" s="85"/>
      <c r="J830" s="85"/>
      <c r="K830" s="85"/>
      <c r="L830" s="85"/>
      <c r="M830" s="85"/>
      <c r="N830" s="85"/>
      <c r="O830" s="85"/>
      <c r="P830" s="85"/>
      <c r="Q830" s="85"/>
      <c r="R830" s="85"/>
      <c r="S830" s="85"/>
      <c r="T830" s="85"/>
      <c r="U830" s="85"/>
      <c r="V830" s="85"/>
      <c r="W830" s="85"/>
      <c r="X830" s="85"/>
      <c r="Y830" s="85"/>
    </row>
    <row r="831" spans="1:25">
      <c r="A831" s="66"/>
      <c r="B831" s="26"/>
      <c r="C831" s="26"/>
      <c r="D831" s="26"/>
      <c r="E831" s="26"/>
      <c r="F831" s="26"/>
      <c r="G831" s="26"/>
      <c r="H831" s="26"/>
      <c r="I831" s="26"/>
      <c r="J831" s="26"/>
      <c r="K831" s="26"/>
      <c r="L831" s="26"/>
      <c r="M831" s="26"/>
      <c r="N831" s="26"/>
      <c r="O831" s="26"/>
      <c r="P831" s="26"/>
      <c r="Q831" s="26"/>
      <c r="R831" s="26"/>
      <c r="S831" s="26"/>
      <c r="T831" s="26"/>
      <c r="U831" s="26"/>
      <c r="V831" s="26"/>
      <c r="W831" s="26"/>
      <c r="X831" s="26"/>
      <c r="Y831" s="26"/>
    </row>
    <row r="832" spans="1:25">
      <c r="A832" s="66"/>
      <c r="B832" s="26"/>
      <c r="C832" s="26"/>
      <c r="D832" s="26"/>
      <c r="E832" s="26"/>
      <c r="F832" s="26"/>
      <c r="G832" s="26"/>
      <c r="H832" s="26"/>
      <c r="I832" s="26"/>
      <c r="J832" s="26"/>
      <c r="K832" s="26"/>
      <c r="L832" s="26"/>
      <c r="M832" s="26"/>
      <c r="N832" s="26"/>
      <c r="O832" s="26"/>
      <c r="P832" s="26"/>
      <c r="Q832" s="26"/>
      <c r="R832" s="26"/>
      <c r="S832" s="26"/>
      <c r="T832" s="26"/>
      <c r="U832" s="26"/>
      <c r="V832" s="26"/>
      <c r="W832" s="26"/>
      <c r="X832" s="26"/>
      <c r="Y832" s="26"/>
    </row>
    <row r="833" spans="1:25">
      <c r="A833" s="66"/>
      <c r="B833" s="13"/>
      <c r="C833" s="13"/>
      <c r="D833" s="13"/>
      <c r="E833" s="13"/>
      <c r="F833" s="13"/>
      <c r="G833" s="13"/>
      <c r="H833" s="13"/>
      <c r="I833" s="13"/>
      <c r="J833" s="13"/>
      <c r="K833" s="13"/>
      <c r="L833" s="13"/>
      <c r="M833" s="13"/>
      <c r="N833" s="13"/>
      <c r="O833" s="13"/>
      <c r="P833" s="13"/>
      <c r="Q833" s="13"/>
      <c r="R833" s="13"/>
      <c r="S833" s="13"/>
      <c r="T833" s="13"/>
      <c r="U833" s="13"/>
      <c r="V833" s="13"/>
      <c r="W833" s="13"/>
      <c r="X833" s="13"/>
      <c r="Y833" s="13"/>
    </row>
    <row r="834" spans="1:25">
      <c r="A834" s="66"/>
      <c r="B834" s="40"/>
      <c r="C834" s="28" t="s">
        <v>418</v>
      </c>
      <c r="D834" s="28"/>
      <c r="E834" s="28"/>
      <c r="F834" s="40"/>
      <c r="G834" s="28" t="s">
        <v>420</v>
      </c>
      <c r="H834" s="28"/>
      <c r="I834" s="28"/>
      <c r="J834" s="40"/>
      <c r="K834" s="28" t="s">
        <v>422</v>
      </c>
      <c r="L834" s="28"/>
      <c r="M834" s="28"/>
      <c r="N834" s="40"/>
      <c r="O834" s="28" t="s">
        <v>424</v>
      </c>
      <c r="P834" s="28"/>
      <c r="Q834" s="28"/>
      <c r="R834" s="40"/>
      <c r="S834" s="28" t="s">
        <v>426</v>
      </c>
      <c r="T834" s="28"/>
      <c r="U834" s="28"/>
      <c r="V834" s="40"/>
      <c r="W834" s="28" t="s">
        <v>370</v>
      </c>
      <c r="X834" s="28"/>
      <c r="Y834" s="28"/>
    </row>
    <row r="835" spans="1:25">
      <c r="A835" s="66"/>
      <c r="B835" s="40"/>
      <c r="C835" s="28" t="s">
        <v>419</v>
      </c>
      <c r="D835" s="28"/>
      <c r="E835" s="28"/>
      <c r="F835" s="40"/>
      <c r="G835" s="28" t="s">
        <v>458</v>
      </c>
      <c r="H835" s="28"/>
      <c r="I835" s="28"/>
      <c r="J835" s="40"/>
      <c r="K835" s="28" t="s">
        <v>425</v>
      </c>
      <c r="L835" s="28"/>
      <c r="M835" s="28"/>
      <c r="N835" s="40"/>
      <c r="O835" s="28" t="s">
        <v>422</v>
      </c>
      <c r="P835" s="28"/>
      <c r="Q835" s="28"/>
      <c r="R835" s="40"/>
      <c r="S835" s="28" t="s">
        <v>427</v>
      </c>
      <c r="T835" s="28"/>
      <c r="U835" s="28"/>
      <c r="V835" s="40"/>
      <c r="W835" s="28"/>
      <c r="X835" s="28"/>
      <c r="Y835" s="28"/>
    </row>
    <row r="836" spans="1:25" ht="15.75" thickBot="1">
      <c r="A836" s="66"/>
      <c r="B836" s="40"/>
      <c r="C836" s="149"/>
      <c r="D836" s="149"/>
      <c r="E836" s="149"/>
      <c r="F836" s="40"/>
      <c r="G836" s="149"/>
      <c r="H836" s="149"/>
      <c r="I836" s="149"/>
      <c r="J836" s="40"/>
      <c r="K836" s="149"/>
      <c r="L836" s="149"/>
      <c r="M836" s="149"/>
      <c r="N836" s="40"/>
      <c r="O836" s="33" t="s">
        <v>425</v>
      </c>
      <c r="P836" s="33"/>
      <c r="Q836" s="33"/>
      <c r="R836" s="40"/>
      <c r="S836" s="149"/>
      <c r="T836" s="149"/>
      <c r="U836" s="149"/>
      <c r="V836" s="40"/>
      <c r="W836" s="33"/>
      <c r="X836" s="33"/>
      <c r="Y836" s="33"/>
    </row>
    <row r="837" spans="1:25">
      <c r="A837" s="66"/>
      <c r="B837" s="30"/>
      <c r="C837" s="28" t="s">
        <v>176</v>
      </c>
      <c r="D837" s="28"/>
      <c r="E837" s="28"/>
      <c r="F837" s="28"/>
      <c r="G837" s="28"/>
      <c r="H837" s="28"/>
      <c r="I837" s="28"/>
      <c r="J837" s="28"/>
      <c r="K837" s="28"/>
      <c r="L837" s="28"/>
      <c r="M837" s="28"/>
      <c r="N837" s="28"/>
      <c r="O837" s="28"/>
      <c r="P837" s="28"/>
      <c r="Q837" s="28"/>
      <c r="R837" s="28"/>
      <c r="S837" s="28"/>
      <c r="T837" s="28"/>
      <c r="U837" s="28"/>
      <c r="V837" s="28"/>
      <c r="W837" s="28"/>
      <c r="X837" s="28"/>
      <c r="Y837" s="28"/>
    </row>
    <row r="838" spans="1:25">
      <c r="A838" s="66"/>
      <c r="B838" s="35" t="s">
        <v>84</v>
      </c>
      <c r="C838" s="52" t="s">
        <v>178</v>
      </c>
      <c r="D838" s="36" t="s">
        <v>207</v>
      </c>
      <c r="E838" s="37"/>
      <c r="F838" s="37"/>
      <c r="G838" s="52" t="s">
        <v>178</v>
      </c>
      <c r="H838" s="36" t="s">
        <v>207</v>
      </c>
      <c r="I838" s="37"/>
      <c r="J838" s="37"/>
      <c r="K838" s="52" t="s">
        <v>178</v>
      </c>
      <c r="L838" s="36">
        <v>768</v>
      </c>
      <c r="M838" s="37"/>
      <c r="N838" s="37"/>
      <c r="O838" s="52" t="s">
        <v>178</v>
      </c>
      <c r="P838" s="41">
        <v>1408851</v>
      </c>
      <c r="Q838" s="37"/>
      <c r="R838" s="37"/>
      <c r="S838" s="52" t="s">
        <v>178</v>
      </c>
      <c r="T838" s="36" t="s">
        <v>549</v>
      </c>
      <c r="U838" s="52" t="s">
        <v>180</v>
      </c>
      <c r="V838" s="37"/>
      <c r="W838" s="52" t="s">
        <v>178</v>
      </c>
      <c r="X838" s="41">
        <v>1407367</v>
      </c>
      <c r="Y838" s="37"/>
    </row>
    <row r="839" spans="1:25" ht="15.75" thickBot="1">
      <c r="A839" s="66"/>
      <c r="B839" s="35"/>
      <c r="C839" s="77"/>
      <c r="D839" s="76"/>
      <c r="E839" s="43"/>
      <c r="F839" s="37"/>
      <c r="G839" s="77"/>
      <c r="H839" s="76"/>
      <c r="I839" s="43"/>
      <c r="J839" s="37"/>
      <c r="K839" s="77"/>
      <c r="L839" s="76"/>
      <c r="M839" s="43"/>
      <c r="N839" s="37"/>
      <c r="O839" s="77"/>
      <c r="P839" s="42"/>
      <c r="Q839" s="43"/>
      <c r="R839" s="37"/>
      <c r="S839" s="77"/>
      <c r="T839" s="76"/>
      <c r="U839" s="77"/>
      <c r="V839" s="37"/>
      <c r="W839" s="77"/>
      <c r="X839" s="42"/>
      <c r="Y839" s="43"/>
    </row>
    <row r="840" spans="1:25">
      <c r="A840" s="66"/>
      <c r="B840" s="162" t="s">
        <v>88</v>
      </c>
      <c r="C840" s="48"/>
      <c r="D840" s="48"/>
      <c r="E840" s="48"/>
      <c r="F840" s="40"/>
      <c r="G840" s="48"/>
      <c r="H840" s="48"/>
      <c r="I840" s="48"/>
      <c r="J840" s="40"/>
      <c r="K840" s="48"/>
      <c r="L840" s="48"/>
      <c r="M840" s="48"/>
      <c r="N840" s="40"/>
      <c r="O840" s="48"/>
      <c r="P840" s="48"/>
      <c r="Q840" s="48"/>
      <c r="R840" s="40"/>
      <c r="S840" s="48"/>
      <c r="T840" s="48"/>
      <c r="U840" s="48"/>
      <c r="V840" s="40"/>
      <c r="W840" s="78"/>
      <c r="X840" s="78"/>
      <c r="Y840" s="48"/>
    </row>
    <row r="841" spans="1:25">
      <c r="A841" s="66"/>
      <c r="B841" s="162"/>
      <c r="C841" s="40"/>
      <c r="D841" s="40"/>
      <c r="E841" s="40"/>
      <c r="F841" s="40"/>
      <c r="G841" s="40"/>
      <c r="H841" s="40"/>
      <c r="I841" s="40"/>
      <c r="J841" s="40"/>
      <c r="K841" s="40"/>
      <c r="L841" s="40"/>
      <c r="M841" s="40"/>
      <c r="N841" s="40"/>
      <c r="O841" s="40"/>
      <c r="P841" s="40"/>
      <c r="Q841" s="40"/>
      <c r="R841" s="40"/>
      <c r="S841" s="40"/>
      <c r="T841" s="40"/>
      <c r="U841" s="40"/>
      <c r="V841" s="40"/>
      <c r="W841" s="64"/>
      <c r="X841" s="64"/>
      <c r="Y841" s="40"/>
    </row>
    <row r="842" spans="1:25">
      <c r="A842" s="66"/>
      <c r="B842" s="159" t="s">
        <v>482</v>
      </c>
      <c r="C842" s="36" t="s">
        <v>207</v>
      </c>
      <c r="D842" s="36"/>
      <c r="E842" s="37"/>
      <c r="F842" s="37"/>
      <c r="G842" s="36" t="s">
        <v>207</v>
      </c>
      <c r="H842" s="36"/>
      <c r="I842" s="37"/>
      <c r="J842" s="37"/>
      <c r="K842" s="36">
        <v>13</v>
      </c>
      <c r="L842" s="36"/>
      <c r="M842" s="37"/>
      <c r="N842" s="37"/>
      <c r="O842" s="41">
        <v>580749</v>
      </c>
      <c r="P842" s="41"/>
      <c r="Q842" s="37"/>
      <c r="R842" s="37"/>
      <c r="S842" s="36" t="s">
        <v>550</v>
      </c>
      <c r="T842" s="36"/>
      <c r="U842" s="52" t="s">
        <v>180</v>
      </c>
      <c r="V842" s="37"/>
      <c r="W842" s="41">
        <v>579339</v>
      </c>
      <c r="X842" s="41"/>
      <c r="Y842" s="37"/>
    </row>
    <row r="843" spans="1:25">
      <c r="A843" s="66"/>
      <c r="B843" s="159" t="s">
        <v>483</v>
      </c>
      <c r="C843" s="36"/>
      <c r="D843" s="36"/>
      <c r="E843" s="37"/>
      <c r="F843" s="37"/>
      <c r="G843" s="36"/>
      <c r="H843" s="36"/>
      <c r="I843" s="37"/>
      <c r="J843" s="37"/>
      <c r="K843" s="36"/>
      <c r="L843" s="36"/>
      <c r="M843" s="37"/>
      <c r="N843" s="37"/>
      <c r="O843" s="41"/>
      <c r="P843" s="41"/>
      <c r="Q843" s="37"/>
      <c r="R843" s="37"/>
      <c r="S843" s="36"/>
      <c r="T843" s="36"/>
      <c r="U843" s="52"/>
      <c r="V843" s="37"/>
      <c r="W843" s="41"/>
      <c r="X843" s="41"/>
      <c r="Y843" s="37"/>
    </row>
    <row r="844" spans="1:25">
      <c r="A844" s="66"/>
      <c r="B844" s="159" t="s">
        <v>484</v>
      </c>
      <c r="C844" s="36"/>
      <c r="D844" s="36"/>
      <c r="E844" s="37"/>
      <c r="F844" s="37"/>
      <c r="G844" s="36"/>
      <c r="H844" s="36"/>
      <c r="I844" s="37"/>
      <c r="J844" s="37"/>
      <c r="K844" s="36"/>
      <c r="L844" s="36"/>
      <c r="M844" s="37"/>
      <c r="N844" s="37"/>
      <c r="O844" s="41"/>
      <c r="P844" s="41"/>
      <c r="Q844" s="37"/>
      <c r="R844" s="37"/>
      <c r="S844" s="36"/>
      <c r="T844" s="36"/>
      <c r="U844" s="52"/>
      <c r="V844" s="37"/>
      <c r="W844" s="41"/>
      <c r="X844" s="41"/>
      <c r="Y844" s="37"/>
    </row>
    <row r="845" spans="1:25">
      <c r="A845" s="66"/>
      <c r="B845" s="164" t="s">
        <v>91</v>
      </c>
      <c r="C845" s="64">
        <v>766</v>
      </c>
      <c r="D845" s="64"/>
      <c r="E845" s="40"/>
      <c r="F845" s="40"/>
      <c r="G845" s="64" t="s">
        <v>207</v>
      </c>
      <c r="H845" s="64"/>
      <c r="I845" s="40"/>
      <c r="J845" s="40"/>
      <c r="K845" s="39">
        <v>64259</v>
      </c>
      <c r="L845" s="39"/>
      <c r="M845" s="40"/>
      <c r="N845" s="40"/>
      <c r="O845" s="39">
        <v>483593</v>
      </c>
      <c r="P845" s="39"/>
      <c r="Q845" s="40"/>
      <c r="R845" s="40"/>
      <c r="S845" s="64" t="s">
        <v>551</v>
      </c>
      <c r="T845" s="64"/>
      <c r="U845" s="38" t="s">
        <v>180</v>
      </c>
      <c r="V845" s="40"/>
      <c r="W845" s="39">
        <v>545551</v>
      </c>
      <c r="X845" s="39"/>
      <c r="Y845" s="40"/>
    </row>
    <row r="846" spans="1:25">
      <c r="A846" s="66"/>
      <c r="B846" s="164"/>
      <c r="C846" s="64"/>
      <c r="D846" s="64"/>
      <c r="E846" s="40"/>
      <c r="F846" s="40"/>
      <c r="G846" s="64"/>
      <c r="H846" s="64"/>
      <c r="I846" s="40"/>
      <c r="J846" s="40"/>
      <c r="K846" s="39"/>
      <c r="L846" s="39"/>
      <c r="M846" s="40"/>
      <c r="N846" s="40"/>
      <c r="O846" s="39"/>
      <c r="P846" s="39"/>
      <c r="Q846" s="40"/>
      <c r="R846" s="40"/>
      <c r="S846" s="64"/>
      <c r="T846" s="64"/>
      <c r="U846" s="38"/>
      <c r="V846" s="40"/>
      <c r="W846" s="39"/>
      <c r="X846" s="39"/>
      <c r="Y846" s="40"/>
    </row>
    <row r="847" spans="1:25">
      <c r="A847" s="66"/>
      <c r="B847" s="163" t="s">
        <v>486</v>
      </c>
      <c r="C847" s="36" t="s">
        <v>207</v>
      </c>
      <c r="D847" s="36"/>
      <c r="E847" s="37"/>
      <c r="F847" s="37"/>
      <c r="G847" s="36" t="s">
        <v>207</v>
      </c>
      <c r="H847" s="36"/>
      <c r="I847" s="37"/>
      <c r="J847" s="37"/>
      <c r="K847" s="36" t="s">
        <v>207</v>
      </c>
      <c r="L847" s="36"/>
      <c r="M847" s="37"/>
      <c r="N847" s="37"/>
      <c r="O847" s="41">
        <v>43119</v>
      </c>
      <c r="P847" s="41"/>
      <c r="Q847" s="37"/>
      <c r="R847" s="37"/>
      <c r="S847" s="36" t="s">
        <v>207</v>
      </c>
      <c r="T847" s="36"/>
      <c r="U847" s="37"/>
      <c r="V847" s="37"/>
      <c r="W847" s="41">
        <v>43119</v>
      </c>
      <c r="X847" s="41"/>
      <c r="Y847" s="37"/>
    </row>
    <row r="848" spans="1:25">
      <c r="A848" s="66"/>
      <c r="B848" s="163"/>
      <c r="C848" s="36"/>
      <c r="D848" s="36"/>
      <c r="E848" s="37"/>
      <c r="F848" s="37"/>
      <c r="G848" s="36"/>
      <c r="H848" s="36"/>
      <c r="I848" s="37"/>
      <c r="J848" s="37"/>
      <c r="K848" s="36"/>
      <c r="L848" s="36"/>
      <c r="M848" s="37"/>
      <c r="N848" s="37"/>
      <c r="O848" s="41"/>
      <c r="P848" s="41"/>
      <c r="Q848" s="37"/>
      <c r="R848" s="37"/>
      <c r="S848" s="36"/>
      <c r="T848" s="36"/>
      <c r="U848" s="37"/>
      <c r="V848" s="37"/>
      <c r="W848" s="41"/>
      <c r="X848" s="41"/>
      <c r="Y848" s="37"/>
    </row>
    <row r="849" spans="1:25">
      <c r="A849" s="66"/>
      <c r="B849" s="164" t="s">
        <v>377</v>
      </c>
      <c r="C849" s="64" t="s">
        <v>207</v>
      </c>
      <c r="D849" s="64"/>
      <c r="E849" s="40"/>
      <c r="F849" s="40"/>
      <c r="G849" s="64" t="s">
        <v>207</v>
      </c>
      <c r="H849" s="64"/>
      <c r="I849" s="40"/>
      <c r="J849" s="40"/>
      <c r="K849" s="39">
        <v>11642</v>
      </c>
      <c r="L849" s="39"/>
      <c r="M849" s="40"/>
      <c r="N849" s="40"/>
      <c r="O849" s="39">
        <v>2341</v>
      </c>
      <c r="P849" s="39"/>
      <c r="Q849" s="40"/>
      <c r="R849" s="40"/>
      <c r="S849" s="64" t="s">
        <v>207</v>
      </c>
      <c r="T849" s="64"/>
      <c r="U849" s="40"/>
      <c r="V849" s="40"/>
      <c r="W849" s="39">
        <v>13983</v>
      </c>
      <c r="X849" s="39"/>
      <c r="Y849" s="40"/>
    </row>
    <row r="850" spans="1:25">
      <c r="A850" s="66"/>
      <c r="B850" s="164"/>
      <c r="C850" s="64"/>
      <c r="D850" s="64"/>
      <c r="E850" s="40"/>
      <c r="F850" s="40"/>
      <c r="G850" s="64"/>
      <c r="H850" s="64"/>
      <c r="I850" s="40"/>
      <c r="J850" s="40"/>
      <c r="K850" s="39"/>
      <c r="L850" s="39"/>
      <c r="M850" s="40"/>
      <c r="N850" s="40"/>
      <c r="O850" s="39"/>
      <c r="P850" s="39"/>
      <c r="Q850" s="40"/>
      <c r="R850" s="40"/>
      <c r="S850" s="64"/>
      <c r="T850" s="64"/>
      <c r="U850" s="40"/>
      <c r="V850" s="40"/>
      <c r="W850" s="39"/>
      <c r="X850" s="39"/>
      <c r="Y850" s="40"/>
    </row>
    <row r="851" spans="1:25">
      <c r="A851" s="66"/>
      <c r="B851" s="163" t="s">
        <v>487</v>
      </c>
      <c r="C851" s="36" t="s">
        <v>207</v>
      </c>
      <c r="D851" s="36"/>
      <c r="E851" s="37"/>
      <c r="F851" s="37"/>
      <c r="G851" s="36" t="s">
        <v>207</v>
      </c>
      <c r="H851" s="36"/>
      <c r="I851" s="37"/>
      <c r="J851" s="37"/>
      <c r="K851" s="36" t="s">
        <v>552</v>
      </c>
      <c r="L851" s="36"/>
      <c r="M851" s="52" t="s">
        <v>180</v>
      </c>
      <c r="N851" s="37"/>
      <c r="O851" s="41">
        <v>65026</v>
      </c>
      <c r="P851" s="41"/>
      <c r="Q851" s="37"/>
      <c r="R851" s="37"/>
      <c r="S851" s="36" t="s">
        <v>553</v>
      </c>
      <c r="T851" s="36"/>
      <c r="U851" s="52" t="s">
        <v>180</v>
      </c>
      <c r="V851" s="37"/>
      <c r="W851" s="36" t="s">
        <v>207</v>
      </c>
      <c r="X851" s="36"/>
      <c r="Y851" s="37"/>
    </row>
    <row r="852" spans="1:25">
      <c r="A852" s="66"/>
      <c r="B852" s="163"/>
      <c r="C852" s="36"/>
      <c r="D852" s="36"/>
      <c r="E852" s="37"/>
      <c r="F852" s="37"/>
      <c r="G852" s="36"/>
      <c r="H852" s="36"/>
      <c r="I852" s="37"/>
      <c r="J852" s="37"/>
      <c r="K852" s="36"/>
      <c r="L852" s="36"/>
      <c r="M852" s="52"/>
      <c r="N852" s="37"/>
      <c r="O852" s="41"/>
      <c r="P852" s="41"/>
      <c r="Q852" s="37"/>
      <c r="R852" s="37"/>
      <c r="S852" s="36"/>
      <c r="T852" s="36"/>
      <c r="U852" s="52"/>
      <c r="V852" s="37"/>
      <c r="W852" s="36"/>
      <c r="X852" s="36"/>
      <c r="Y852" s="37"/>
    </row>
    <row r="853" spans="1:25">
      <c r="A853" s="66"/>
      <c r="B853" s="164" t="s">
        <v>138</v>
      </c>
      <c r="C853" s="64" t="s">
        <v>207</v>
      </c>
      <c r="D853" s="64"/>
      <c r="E853" s="40"/>
      <c r="F853" s="40"/>
      <c r="G853" s="64" t="s">
        <v>207</v>
      </c>
      <c r="H853" s="64"/>
      <c r="I853" s="40"/>
      <c r="J853" s="40"/>
      <c r="K853" s="39">
        <v>9018</v>
      </c>
      <c r="L853" s="39"/>
      <c r="M853" s="40"/>
      <c r="N853" s="40"/>
      <c r="O853" s="39">
        <v>156103</v>
      </c>
      <c r="P853" s="39"/>
      <c r="Q853" s="40"/>
      <c r="R853" s="40"/>
      <c r="S853" s="64" t="s">
        <v>207</v>
      </c>
      <c r="T853" s="64"/>
      <c r="U853" s="40"/>
      <c r="V853" s="40"/>
      <c r="W853" s="39">
        <v>165121</v>
      </c>
      <c r="X853" s="39"/>
      <c r="Y853" s="40"/>
    </row>
    <row r="854" spans="1:25" ht="15.75" thickBot="1">
      <c r="A854" s="66"/>
      <c r="B854" s="164"/>
      <c r="C854" s="29"/>
      <c r="D854" s="29"/>
      <c r="E854" s="81"/>
      <c r="F854" s="40"/>
      <c r="G854" s="29"/>
      <c r="H854" s="29"/>
      <c r="I854" s="81"/>
      <c r="J854" s="40"/>
      <c r="K854" s="80"/>
      <c r="L854" s="80"/>
      <c r="M854" s="81"/>
      <c r="N854" s="40"/>
      <c r="O854" s="80"/>
      <c r="P854" s="80"/>
      <c r="Q854" s="81"/>
      <c r="R854" s="40"/>
      <c r="S854" s="29"/>
      <c r="T854" s="29"/>
      <c r="U854" s="81"/>
      <c r="V854" s="40"/>
      <c r="W854" s="80"/>
      <c r="X854" s="80"/>
      <c r="Y854" s="81"/>
    </row>
    <row r="855" spans="1:25">
      <c r="A855" s="66"/>
      <c r="B855" s="52"/>
      <c r="C855" s="58">
        <v>766</v>
      </c>
      <c r="D855" s="58"/>
      <c r="E855" s="60"/>
      <c r="F855" s="37"/>
      <c r="G855" s="58" t="s">
        <v>207</v>
      </c>
      <c r="H855" s="58"/>
      <c r="I855" s="60"/>
      <c r="J855" s="37"/>
      <c r="K855" s="62">
        <v>43119</v>
      </c>
      <c r="L855" s="62"/>
      <c r="M855" s="60"/>
      <c r="N855" s="37"/>
      <c r="O855" s="62">
        <v>1330931</v>
      </c>
      <c r="P855" s="62"/>
      <c r="Q855" s="60"/>
      <c r="R855" s="37"/>
      <c r="S855" s="58" t="s">
        <v>554</v>
      </c>
      <c r="T855" s="58"/>
      <c r="U855" s="56" t="s">
        <v>180</v>
      </c>
      <c r="V855" s="37"/>
      <c r="W855" s="62">
        <v>1347113</v>
      </c>
      <c r="X855" s="62"/>
      <c r="Y855" s="60"/>
    </row>
    <row r="856" spans="1:25" ht="15.75" thickBot="1">
      <c r="A856" s="66"/>
      <c r="B856" s="52"/>
      <c r="C856" s="76"/>
      <c r="D856" s="76"/>
      <c r="E856" s="43"/>
      <c r="F856" s="37"/>
      <c r="G856" s="76"/>
      <c r="H856" s="76"/>
      <c r="I856" s="43"/>
      <c r="J856" s="37"/>
      <c r="K856" s="42"/>
      <c r="L856" s="42"/>
      <c r="M856" s="43"/>
      <c r="N856" s="37"/>
      <c r="O856" s="42"/>
      <c r="P856" s="42"/>
      <c r="Q856" s="43"/>
      <c r="R856" s="37"/>
      <c r="S856" s="76"/>
      <c r="T856" s="76"/>
      <c r="U856" s="77"/>
      <c r="V856" s="37"/>
      <c r="W856" s="42"/>
      <c r="X856" s="42"/>
      <c r="Y856" s="43"/>
    </row>
    <row r="857" spans="1:25">
      <c r="A857" s="66"/>
      <c r="B857" s="162" t="s">
        <v>555</v>
      </c>
      <c r="C857" s="78" t="s">
        <v>556</v>
      </c>
      <c r="D857" s="78"/>
      <c r="E857" s="44" t="s">
        <v>180</v>
      </c>
      <c r="F857" s="40"/>
      <c r="G857" s="78" t="s">
        <v>207</v>
      </c>
      <c r="H857" s="78"/>
      <c r="I857" s="48"/>
      <c r="J857" s="40"/>
      <c r="K857" s="78" t="s">
        <v>557</v>
      </c>
      <c r="L857" s="78"/>
      <c r="M857" s="44" t="s">
        <v>180</v>
      </c>
      <c r="N857" s="40"/>
      <c r="O857" s="46">
        <v>77920</v>
      </c>
      <c r="P857" s="46"/>
      <c r="Q857" s="48"/>
      <c r="R857" s="40"/>
      <c r="S857" s="46">
        <v>25451</v>
      </c>
      <c r="T857" s="46"/>
      <c r="U857" s="48"/>
      <c r="V857" s="40"/>
      <c r="W857" s="46">
        <v>60254</v>
      </c>
      <c r="X857" s="46"/>
      <c r="Y857" s="48"/>
    </row>
    <row r="858" spans="1:25">
      <c r="A858" s="66"/>
      <c r="B858" s="162"/>
      <c r="C858" s="64"/>
      <c r="D858" s="64"/>
      <c r="E858" s="38"/>
      <c r="F858" s="40"/>
      <c r="G858" s="64"/>
      <c r="H858" s="64"/>
      <c r="I858" s="40"/>
      <c r="J858" s="40"/>
      <c r="K858" s="64"/>
      <c r="L858" s="64"/>
      <c r="M858" s="38"/>
      <c r="N858" s="40"/>
      <c r="O858" s="39"/>
      <c r="P858" s="39"/>
      <c r="Q858" s="40"/>
      <c r="R858" s="40"/>
      <c r="S858" s="39"/>
      <c r="T858" s="39"/>
      <c r="U858" s="40"/>
      <c r="V858" s="40"/>
      <c r="W858" s="39"/>
      <c r="X858" s="39"/>
      <c r="Y858" s="40"/>
    </row>
    <row r="859" spans="1:25">
      <c r="A859" s="66"/>
      <c r="B859" s="35" t="s">
        <v>496</v>
      </c>
      <c r="C859" s="36"/>
      <c r="D859" s="36"/>
      <c r="E859" s="37"/>
      <c r="F859" s="37"/>
      <c r="G859" s="36"/>
      <c r="H859" s="36"/>
      <c r="I859" s="37"/>
      <c r="J859" s="37"/>
      <c r="K859" s="36"/>
      <c r="L859" s="36"/>
      <c r="M859" s="37"/>
      <c r="N859" s="37"/>
      <c r="O859" s="36"/>
      <c r="P859" s="36"/>
      <c r="Q859" s="37"/>
      <c r="R859" s="37"/>
      <c r="S859" s="36"/>
      <c r="T859" s="36"/>
      <c r="U859" s="37"/>
      <c r="V859" s="37"/>
      <c r="W859" s="36"/>
      <c r="X859" s="36"/>
      <c r="Y859" s="37"/>
    </row>
    <row r="860" spans="1:25">
      <c r="A860" s="66"/>
      <c r="B860" s="35"/>
      <c r="C860" s="36"/>
      <c r="D860" s="36"/>
      <c r="E860" s="37"/>
      <c r="F860" s="37"/>
      <c r="G860" s="36"/>
      <c r="H860" s="36"/>
      <c r="I860" s="37"/>
      <c r="J860" s="37"/>
      <c r="K860" s="36"/>
      <c r="L860" s="36"/>
      <c r="M860" s="37"/>
      <c r="N860" s="37"/>
      <c r="O860" s="36"/>
      <c r="P860" s="36"/>
      <c r="Q860" s="37"/>
      <c r="R860" s="37"/>
      <c r="S860" s="36"/>
      <c r="T860" s="36"/>
      <c r="U860" s="37"/>
      <c r="V860" s="37"/>
      <c r="W860" s="36"/>
      <c r="X860" s="36"/>
      <c r="Y860" s="37"/>
    </row>
    <row r="861" spans="1:25">
      <c r="A861" s="66"/>
      <c r="B861" s="164" t="s">
        <v>99</v>
      </c>
      <c r="C861" s="64" t="s">
        <v>207</v>
      </c>
      <c r="D861" s="64"/>
      <c r="E861" s="40"/>
      <c r="F861" s="40"/>
      <c r="G861" s="64" t="s">
        <v>558</v>
      </c>
      <c r="H861" s="64"/>
      <c r="I861" s="38" t="s">
        <v>180</v>
      </c>
      <c r="J861" s="40"/>
      <c r="K861" s="64" t="s">
        <v>559</v>
      </c>
      <c r="L861" s="64"/>
      <c r="M861" s="38" t="s">
        <v>180</v>
      </c>
      <c r="N861" s="40"/>
      <c r="O861" s="64" t="s">
        <v>560</v>
      </c>
      <c r="P861" s="64"/>
      <c r="Q861" s="38" t="s">
        <v>180</v>
      </c>
      <c r="R861" s="40"/>
      <c r="S861" s="64">
        <v>140</v>
      </c>
      <c r="T861" s="64"/>
      <c r="U861" s="40"/>
      <c r="V861" s="40"/>
      <c r="W861" s="64" t="s">
        <v>561</v>
      </c>
      <c r="X861" s="64"/>
      <c r="Y861" s="38" t="s">
        <v>180</v>
      </c>
    </row>
    <row r="862" spans="1:25">
      <c r="A862" s="66"/>
      <c r="B862" s="164"/>
      <c r="C862" s="64"/>
      <c r="D862" s="64"/>
      <c r="E862" s="40"/>
      <c r="F862" s="40"/>
      <c r="G862" s="64"/>
      <c r="H862" s="64"/>
      <c r="I862" s="38"/>
      <c r="J862" s="40"/>
      <c r="K862" s="64"/>
      <c r="L862" s="64"/>
      <c r="M862" s="38"/>
      <c r="N862" s="40"/>
      <c r="O862" s="64"/>
      <c r="P862" s="64"/>
      <c r="Q862" s="38"/>
      <c r="R862" s="40"/>
      <c r="S862" s="64"/>
      <c r="T862" s="64"/>
      <c r="U862" s="40"/>
      <c r="V862" s="40"/>
      <c r="W862" s="64"/>
      <c r="X862" s="64"/>
      <c r="Y862" s="38"/>
    </row>
    <row r="863" spans="1:25">
      <c r="A863" s="66"/>
      <c r="B863" s="163" t="s">
        <v>502</v>
      </c>
      <c r="C863" s="36" t="s">
        <v>562</v>
      </c>
      <c r="D863" s="36"/>
      <c r="E863" s="52" t="s">
        <v>180</v>
      </c>
      <c r="F863" s="37"/>
      <c r="G863" s="36" t="s">
        <v>207</v>
      </c>
      <c r="H863" s="36"/>
      <c r="I863" s="37"/>
      <c r="J863" s="37"/>
      <c r="K863" s="36" t="s">
        <v>563</v>
      </c>
      <c r="L863" s="36"/>
      <c r="M863" s="52" t="s">
        <v>180</v>
      </c>
      <c r="N863" s="37"/>
      <c r="O863" s="36" t="s">
        <v>564</v>
      </c>
      <c r="P863" s="36"/>
      <c r="Q863" s="52" t="s">
        <v>180</v>
      </c>
      <c r="R863" s="37"/>
      <c r="S863" s="41">
        <v>75415</v>
      </c>
      <c r="T863" s="41"/>
      <c r="U863" s="37"/>
      <c r="V863" s="37"/>
      <c r="W863" s="36" t="s">
        <v>207</v>
      </c>
      <c r="X863" s="36"/>
      <c r="Y863" s="37"/>
    </row>
    <row r="864" spans="1:25">
      <c r="A864" s="66"/>
      <c r="B864" s="163"/>
      <c r="C864" s="36"/>
      <c r="D864" s="36"/>
      <c r="E864" s="52"/>
      <c r="F864" s="37"/>
      <c r="G864" s="36"/>
      <c r="H864" s="36"/>
      <c r="I864" s="37"/>
      <c r="J864" s="37"/>
      <c r="K864" s="36"/>
      <c r="L864" s="36"/>
      <c r="M864" s="52"/>
      <c r="N864" s="37"/>
      <c r="O864" s="36"/>
      <c r="P864" s="36"/>
      <c r="Q864" s="52"/>
      <c r="R864" s="37"/>
      <c r="S864" s="41"/>
      <c r="T864" s="41"/>
      <c r="U864" s="37"/>
      <c r="V864" s="37"/>
      <c r="W864" s="36"/>
      <c r="X864" s="36"/>
      <c r="Y864" s="37"/>
    </row>
    <row r="865" spans="1:25">
      <c r="A865" s="66"/>
      <c r="B865" s="164" t="s">
        <v>100</v>
      </c>
      <c r="C865" s="64">
        <v>625</v>
      </c>
      <c r="D865" s="64"/>
      <c r="E865" s="40"/>
      <c r="F865" s="40"/>
      <c r="G865" s="64" t="s">
        <v>207</v>
      </c>
      <c r="H865" s="64"/>
      <c r="I865" s="40"/>
      <c r="J865" s="40"/>
      <c r="K865" s="64">
        <v>1</v>
      </c>
      <c r="L865" s="64"/>
      <c r="M865" s="40"/>
      <c r="N865" s="40"/>
      <c r="O865" s="39">
        <v>12741</v>
      </c>
      <c r="P865" s="39"/>
      <c r="Q865" s="40"/>
      <c r="R865" s="40"/>
      <c r="S865" s="64" t="s">
        <v>565</v>
      </c>
      <c r="T865" s="64"/>
      <c r="U865" s="38" t="s">
        <v>180</v>
      </c>
      <c r="V865" s="40"/>
      <c r="W865" s="39">
        <v>13227</v>
      </c>
      <c r="X865" s="39"/>
      <c r="Y865" s="40"/>
    </row>
    <row r="866" spans="1:25">
      <c r="A866" s="66"/>
      <c r="B866" s="164"/>
      <c r="C866" s="64"/>
      <c r="D866" s="64"/>
      <c r="E866" s="40"/>
      <c r="F866" s="40"/>
      <c r="G866" s="64"/>
      <c r="H866" s="64"/>
      <c r="I866" s="40"/>
      <c r="J866" s="40"/>
      <c r="K866" s="64"/>
      <c r="L866" s="64"/>
      <c r="M866" s="40"/>
      <c r="N866" s="40"/>
      <c r="O866" s="39"/>
      <c r="P866" s="39"/>
      <c r="Q866" s="40"/>
      <c r="R866" s="40"/>
      <c r="S866" s="64"/>
      <c r="T866" s="64"/>
      <c r="U866" s="38"/>
      <c r="V866" s="40"/>
      <c r="W866" s="39"/>
      <c r="X866" s="39"/>
      <c r="Y866" s="40"/>
    </row>
    <row r="867" spans="1:25">
      <c r="A867" s="66"/>
      <c r="B867" s="163" t="s">
        <v>506</v>
      </c>
      <c r="C867" s="41">
        <v>3596</v>
      </c>
      <c r="D867" s="41"/>
      <c r="E867" s="37"/>
      <c r="F867" s="37"/>
      <c r="G867" s="41">
        <v>71762</v>
      </c>
      <c r="H867" s="41"/>
      <c r="I867" s="37"/>
      <c r="J867" s="37"/>
      <c r="K867" s="36">
        <v>57</v>
      </c>
      <c r="L867" s="36"/>
      <c r="M867" s="37"/>
      <c r="N867" s="37"/>
      <c r="O867" s="36" t="s">
        <v>207</v>
      </c>
      <c r="P867" s="36"/>
      <c r="Q867" s="37"/>
      <c r="R867" s="37"/>
      <c r="S867" s="36" t="s">
        <v>566</v>
      </c>
      <c r="T867" s="36"/>
      <c r="U867" s="52" t="s">
        <v>180</v>
      </c>
      <c r="V867" s="37"/>
      <c r="W867" s="36" t="s">
        <v>207</v>
      </c>
      <c r="X867" s="36"/>
      <c r="Y867" s="37"/>
    </row>
    <row r="868" spans="1:25">
      <c r="A868" s="66"/>
      <c r="B868" s="163"/>
      <c r="C868" s="41"/>
      <c r="D868" s="41"/>
      <c r="E868" s="37"/>
      <c r="F868" s="37"/>
      <c r="G868" s="41"/>
      <c r="H868" s="41"/>
      <c r="I868" s="37"/>
      <c r="J868" s="37"/>
      <c r="K868" s="36"/>
      <c r="L868" s="36"/>
      <c r="M868" s="37"/>
      <c r="N868" s="37"/>
      <c r="O868" s="36"/>
      <c r="P868" s="36"/>
      <c r="Q868" s="37"/>
      <c r="R868" s="37"/>
      <c r="S868" s="36"/>
      <c r="T868" s="36"/>
      <c r="U868" s="52"/>
      <c r="V868" s="37"/>
      <c r="W868" s="36"/>
      <c r="X868" s="36"/>
      <c r="Y868" s="37"/>
    </row>
    <row r="869" spans="1:25">
      <c r="A869" s="66"/>
      <c r="B869" s="160" t="s">
        <v>567</v>
      </c>
      <c r="C869" s="64" t="s">
        <v>207</v>
      </c>
      <c r="D869" s="64"/>
      <c r="E869" s="40"/>
      <c r="F869" s="40"/>
      <c r="G869" s="64" t="s">
        <v>207</v>
      </c>
      <c r="H869" s="64"/>
      <c r="I869" s="40"/>
      <c r="J869" s="40"/>
      <c r="K869" s="64" t="s">
        <v>207</v>
      </c>
      <c r="L869" s="64"/>
      <c r="M869" s="40"/>
      <c r="N869" s="40"/>
      <c r="O869" s="39">
        <v>10730</v>
      </c>
      <c r="P869" s="39"/>
      <c r="Q869" s="40"/>
      <c r="R869" s="40"/>
      <c r="S869" s="64" t="s">
        <v>207</v>
      </c>
      <c r="T869" s="64"/>
      <c r="U869" s="40"/>
      <c r="V869" s="40"/>
      <c r="W869" s="39">
        <v>10730</v>
      </c>
      <c r="X869" s="39"/>
      <c r="Y869" s="40"/>
    </row>
    <row r="870" spans="1:25">
      <c r="A870" s="66"/>
      <c r="B870" s="160" t="s">
        <v>568</v>
      </c>
      <c r="C870" s="64"/>
      <c r="D870" s="64"/>
      <c r="E870" s="40"/>
      <c r="F870" s="40"/>
      <c r="G870" s="64"/>
      <c r="H870" s="64"/>
      <c r="I870" s="40"/>
      <c r="J870" s="40"/>
      <c r="K870" s="64"/>
      <c r="L870" s="64"/>
      <c r="M870" s="40"/>
      <c r="N870" s="40"/>
      <c r="O870" s="39"/>
      <c r="P870" s="39"/>
      <c r="Q870" s="40"/>
      <c r="R870" s="40"/>
      <c r="S870" s="64"/>
      <c r="T870" s="64"/>
      <c r="U870" s="40"/>
      <c r="V870" s="40"/>
      <c r="W870" s="39"/>
      <c r="X870" s="39"/>
      <c r="Y870" s="40"/>
    </row>
    <row r="871" spans="1:25">
      <c r="A871" s="66"/>
      <c r="B871" s="163" t="s">
        <v>508</v>
      </c>
      <c r="C871" s="36" t="s">
        <v>569</v>
      </c>
      <c r="D871" s="36"/>
      <c r="E871" s="52" t="s">
        <v>180</v>
      </c>
      <c r="F871" s="37"/>
      <c r="G871" s="36" t="s">
        <v>570</v>
      </c>
      <c r="H871" s="36"/>
      <c r="I871" s="52" t="s">
        <v>180</v>
      </c>
      <c r="J871" s="37"/>
      <c r="K871" s="36" t="s">
        <v>571</v>
      </c>
      <c r="L871" s="36"/>
      <c r="M871" s="52" t="s">
        <v>180</v>
      </c>
      <c r="N871" s="37"/>
      <c r="O871" s="36" t="s">
        <v>207</v>
      </c>
      <c r="P871" s="36"/>
      <c r="Q871" s="37"/>
      <c r="R871" s="37"/>
      <c r="S871" s="41">
        <v>99457</v>
      </c>
      <c r="T871" s="41"/>
      <c r="U871" s="37"/>
      <c r="V871" s="37"/>
      <c r="W871" s="36" t="s">
        <v>207</v>
      </c>
      <c r="X871" s="36"/>
      <c r="Y871" s="37"/>
    </row>
    <row r="872" spans="1:25">
      <c r="A872" s="66"/>
      <c r="B872" s="163"/>
      <c r="C872" s="36"/>
      <c r="D872" s="36"/>
      <c r="E872" s="52"/>
      <c r="F872" s="37"/>
      <c r="G872" s="36"/>
      <c r="H872" s="36"/>
      <c r="I872" s="52"/>
      <c r="J872" s="37"/>
      <c r="K872" s="36"/>
      <c r="L872" s="36"/>
      <c r="M872" s="52"/>
      <c r="N872" s="37"/>
      <c r="O872" s="36"/>
      <c r="P872" s="36"/>
      <c r="Q872" s="37"/>
      <c r="R872" s="37"/>
      <c r="S872" s="41"/>
      <c r="T872" s="41"/>
      <c r="U872" s="37"/>
      <c r="V872" s="37"/>
      <c r="W872" s="36"/>
      <c r="X872" s="36"/>
      <c r="Y872" s="37"/>
    </row>
    <row r="873" spans="1:25">
      <c r="A873" s="66"/>
      <c r="B873" s="164" t="s">
        <v>572</v>
      </c>
      <c r="C873" s="39">
        <v>25420</v>
      </c>
      <c r="D873" s="39"/>
      <c r="E873" s="40"/>
      <c r="F873" s="40"/>
      <c r="G873" s="64" t="s">
        <v>207</v>
      </c>
      <c r="H873" s="64"/>
      <c r="I873" s="40"/>
      <c r="J873" s="40"/>
      <c r="K873" s="64">
        <v>10</v>
      </c>
      <c r="L873" s="64"/>
      <c r="M873" s="40"/>
      <c r="N873" s="40"/>
      <c r="O873" s="64" t="s">
        <v>573</v>
      </c>
      <c r="P873" s="64"/>
      <c r="Q873" s="38" t="s">
        <v>180</v>
      </c>
      <c r="R873" s="40"/>
      <c r="S873" s="64" t="s">
        <v>574</v>
      </c>
      <c r="T873" s="64"/>
      <c r="U873" s="38" t="s">
        <v>180</v>
      </c>
      <c r="V873" s="40"/>
      <c r="W873" s="64" t="s">
        <v>575</v>
      </c>
      <c r="X873" s="64"/>
      <c r="Y873" s="38" t="s">
        <v>180</v>
      </c>
    </row>
    <row r="874" spans="1:25" ht="15.75" thickBot="1">
      <c r="A874" s="66"/>
      <c r="B874" s="164"/>
      <c r="C874" s="80"/>
      <c r="D874" s="80"/>
      <c r="E874" s="81"/>
      <c r="F874" s="40"/>
      <c r="G874" s="29"/>
      <c r="H874" s="29"/>
      <c r="I874" s="81"/>
      <c r="J874" s="40"/>
      <c r="K874" s="29"/>
      <c r="L874" s="29"/>
      <c r="M874" s="81"/>
      <c r="N874" s="40"/>
      <c r="O874" s="29"/>
      <c r="P874" s="29"/>
      <c r="Q874" s="101"/>
      <c r="R874" s="40"/>
      <c r="S874" s="29"/>
      <c r="T874" s="29"/>
      <c r="U874" s="101"/>
      <c r="V874" s="40"/>
      <c r="W874" s="29"/>
      <c r="X874" s="29"/>
      <c r="Y874" s="101"/>
    </row>
    <row r="875" spans="1:25">
      <c r="A875" s="66"/>
      <c r="B875" s="52"/>
      <c r="C875" s="58" t="s">
        <v>576</v>
      </c>
      <c r="D875" s="58"/>
      <c r="E875" s="56" t="s">
        <v>180</v>
      </c>
      <c r="F875" s="37"/>
      <c r="G875" s="58" t="s">
        <v>577</v>
      </c>
      <c r="H875" s="58"/>
      <c r="I875" s="56" t="s">
        <v>180</v>
      </c>
      <c r="J875" s="37"/>
      <c r="K875" s="58" t="s">
        <v>578</v>
      </c>
      <c r="L875" s="58"/>
      <c r="M875" s="56" t="s">
        <v>180</v>
      </c>
      <c r="N875" s="37"/>
      <c r="O875" s="58" t="s">
        <v>579</v>
      </c>
      <c r="P875" s="58"/>
      <c r="Q875" s="56" t="s">
        <v>180</v>
      </c>
      <c r="R875" s="37"/>
      <c r="S875" s="62">
        <v>73945</v>
      </c>
      <c r="T875" s="62"/>
      <c r="U875" s="60"/>
      <c r="V875" s="37"/>
      <c r="W875" s="58" t="s">
        <v>580</v>
      </c>
      <c r="X875" s="58"/>
      <c r="Y875" s="56" t="s">
        <v>180</v>
      </c>
    </row>
    <row r="876" spans="1:25" ht="15.75" thickBot="1">
      <c r="A876" s="66"/>
      <c r="B876" s="52"/>
      <c r="C876" s="76"/>
      <c r="D876" s="76"/>
      <c r="E876" s="77"/>
      <c r="F876" s="37"/>
      <c r="G876" s="76"/>
      <c r="H876" s="76"/>
      <c r="I876" s="77"/>
      <c r="J876" s="37"/>
      <c r="K876" s="76"/>
      <c r="L876" s="76"/>
      <c r="M876" s="77"/>
      <c r="N876" s="37"/>
      <c r="O876" s="76"/>
      <c r="P876" s="76"/>
      <c r="Q876" s="77"/>
      <c r="R876" s="37"/>
      <c r="S876" s="42"/>
      <c r="T876" s="42"/>
      <c r="U876" s="43"/>
      <c r="V876" s="37"/>
      <c r="W876" s="76"/>
      <c r="X876" s="76"/>
      <c r="Y876" s="77"/>
    </row>
    <row r="877" spans="1:25" ht="23.25" customHeight="1">
      <c r="A877" s="66"/>
      <c r="B877" s="162" t="s">
        <v>581</v>
      </c>
      <c r="C877" s="78" t="s">
        <v>582</v>
      </c>
      <c r="D877" s="78"/>
      <c r="E877" s="44" t="s">
        <v>180</v>
      </c>
      <c r="F877" s="40"/>
      <c r="G877" s="78" t="s">
        <v>577</v>
      </c>
      <c r="H877" s="78"/>
      <c r="I877" s="44" t="s">
        <v>180</v>
      </c>
      <c r="J877" s="40"/>
      <c r="K877" s="78" t="s">
        <v>583</v>
      </c>
      <c r="L877" s="78"/>
      <c r="M877" s="44" t="s">
        <v>180</v>
      </c>
      <c r="N877" s="40"/>
      <c r="O877" s="46">
        <v>32009</v>
      </c>
      <c r="P877" s="46"/>
      <c r="Q877" s="48"/>
      <c r="R877" s="40"/>
      <c r="S877" s="46">
        <v>99396</v>
      </c>
      <c r="T877" s="46"/>
      <c r="U877" s="48"/>
      <c r="V877" s="40"/>
      <c r="W877" s="78" t="s">
        <v>338</v>
      </c>
      <c r="X877" s="78"/>
      <c r="Y877" s="44" t="s">
        <v>180</v>
      </c>
    </row>
    <row r="878" spans="1:25">
      <c r="A878" s="66"/>
      <c r="B878" s="162"/>
      <c r="C878" s="64"/>
      <c r="D878" s="64"/>
      <c r="E878" s="38"/>
      <c r="F878" s="40"/>
      <c r="G878" s="64"/>
      <c r="H878" s="64"/>
      <c r="I878" s="38"/>
      <c r="J878" s="40"/>
      <c r="K878" s="64"/>
      <c r="L878" s="64"/>
      <c r="M878" s="38"/>
      <c r="N878" s="40"/>
      <c r="O878" s="39"/>
      <c r="P878" s="39"/>
      <c r="Q878" s="40"/>
      <c r="R878" s="40"/>
      <c r="S878" s="39"/>
      <c r="T878" s="39"/>
      <c r="U878" s="40"/>
      <c r="V878" s="40"/>
      <c r="W878" s="64"/>
      <c r="X878" s="64"/>
      <c r="Y878" s="38"/>
    </row>
    <row r="879" spans="1:25">
      <c r="A879" s="66"/>
      <c r="B879" s="35" t="s">
        <v>242</v>
      </c>
      <c r="C879" s="41">
        <v>17340</v>
      </c>
      <c r="D879" s="41"/>
      <c r="E879" s="37"/>
      <c r="F879" s="37"/>
      <c r="G879" s="36" t="s">
        <v>584</v>
      </c>
      <c r="H879" s="36"/>
      <c r="I879" s="52" t="s">
        <v>180</v>
      </c>
      <c r="J879" s="37"/>
      <c r="K879" s="36" t="s">
        <v>585</v>
      </c>
      <c r="L879" s="36"/>
      <c r="M879" s="52" t="s">
        <v>180</v>
      </c>
      <c r="N879" s="37"/>
      <c r="O879" s="36" t="s">
        <v>586</v>
      </c>
      <c r="P879" s="36"/>
      <c r="Q879" s="52" t="s">
        <v>180</v>
      </c>
      <c r="R879" s="37"/>
      <c r="S879" s="36" t="s">
        <v>587</v>
      </c>
      <c r="T879" s="36"/>
      <c r="U879" s="52" t="s">
        <v>180</v>
      </c>
      <c r="V879" s="37"/>
      <c r="W879" s="36" t="s">
        <v>351</v>
      </c>
      <c r="X879" s="36"/>
      <c r="Y879" s="52" t="s">
        <v>180</v>
      </c>
    </row>
    <row r="880" spans="1:25" ht="15.75" thickBot="1">
      <c r="A880" s="66"/>
      <c r="B880" s="35"/>
      <c r="C880" s="42"/>
      <c r="D880" s="42"/>
      <c r="E880" s="43"/>
      <c r="F880" s="37"/>
      <c r="G880" s="76"/>
      <c r="H880" s="76"/>
      <c r="I880" s="77"/>
      <c r="J880" s="37"/>
      <c r="K880" s="76"/>
      <c r="L880" s="76"/>
      <c r="M880" s="77"/>
      <c r="N880" s="37"/>
      <c r="O880" s="76"/>
      <c r="P880" s="76"/>
      <c r="Q880" s="77"/>
      <c r="R880" s="37"/>
      <c r="S880" s="76"/>
      <c r="T880" s="76"/>
      <c r="U880" s="77"/>
      <c r="V880" s="37"/>
      <c r="W880" s="76"/>
      <c r="X880" s="76"/>
      <c r="Y880" s="77"/>
    </row>
    <row r="881" spans="1:25">
      <c r="A881" s="66"/>
      <c r="B881" s="162" t="s">
        <v>588</v>
      </c>
      <c r="C881" s="78" t="s">
        <v>589</v>
      </c>
      <c r="D881" s="78"/>
      <c r="E881" s="44" t="s">
        <v>180</v>
      </c>
      <c r="F881" s="40"/>
      <c r="G881" s="78" t="s">
        <v>590</v>
      </c>
      <c r="H881" s="78"/>
      <c r="I881" s="44" t="s">
        <v>180</v>
      </c>
      <c r="J881" s="40"/>
      <c r="K881" s="78" t="s">
        <v>591</v>
      </c>
      <c r="L881" s="78"/>
      <c r="M881" s="44" t="s">
        <v>180</v>
      </c>
      <c r="N881" s="40"/>
      <c r="O881" s="46">
        <v>6696</v>
      </c>
      <c r="P881" s="46"/>
      <c r="Q881" s="48"/>
      <c r="R881" s="40"/>
      <c r="S881" s="46">
        <v>98168</v>
      </c>
      <c r="T881" s="46"/>
      <c r="U881" s="48"/>
      <c r="V881" s="40"/>
      <c r="W881" s="78" t="s">
        <v>592</v>
      </c>
      <c r="X881" s="78"/>
      <c r="Y881" s="44" t="s">
        <v>180</v>
      </c>
    </row>
    <row r="882" spans="1:25">
      <c r="A882" s="66"/>
      <c r="B882" s="162"/>
      <c r="C882" s="64"/>
      <c r="D882" s="64"/>
      <c r="E882" s="38"/>
      <c r="F882" s="40"/>
      <c r="G882" s="64"/>
      <c r="H882" s="64"/>
      <c r="I882" s="38"/>
      <c r="J882" s="40"/>
      <c r="K882" s="64"/>
      <c r="L882" s="64"/>
      <c r="M882" s="38"/>
      <c r="N882" s="40"/>
      <c r="O882" s="39"/>
      <c r="P882" s="39"/>
      <c r="Q882" s="40"/>
      <c r="R882" s="40"/>
      <c r="S882" s="39"/>
      <c r="T882" s="39"/>
      <c r="U882" s="40"/>
      <c r="V882" s="40"/>
      <c r="W882" s="64"/>
      <c r="X882" s="64"/>
      <c r="Y882" s="38"/>
    </row>
    <row r="883" spans="1:25">
      <c r="A883" s="66"/>
      <c r="B883" s="35" t="s">
        <v>250</v>
      </c>
      <c r="C883" s="36" t="s">
        <v>207</v>
      </c>
      <c r="D883" s="36"/>
      <c r="E883" s="37"/>
      <c r="F883" s="37"/>
      <c r="G883" s="36" t="s">
        <v>207</v>
      </c>
      <c r="H883" s="36"/>
      <c r="I883" s="37"/>
      <c r="J883" s="37"/>
      <c r="K883" s="36" t="s">
        <v>207</v>
      </c>
      <c r="L883" s="36"/>
      <c r="M883" s="37"/>
      <c r="N883" s="37"/>
      <c r="O883" s="36" t="s">
        <v>244</v>
      </c>
      <c r="P883" s="36"/>
      <c r="Q883" s="52" t="s">
        <v>180</v>
      </c>
      <c r="R883" s="37"/>
      <c r="S883" s="36" t="s">
        <v>207</v>
      </c>
      <c r="T883" s="36"/>
      <c r="U883" s="37"/>
      <c r="V883" s="37"/>
      <c r="W883" s="36" t="s">
        <v>244</v>
      </c>
      <c r="X883" s="36"/>
      <c r="Y883" s="52" t="s">
        <v>180</v>
      </c>
    </row>
    <row r="884" spans="1:25" ht="15.75" thickBot="1">
      <c r="A884" s="66"/>
      <c r="B884" s="35"/>
      <c r="C884" s="76"/>
      <c r="D884" s="76"/>
      <c r="E884" s="43"/>
      <c r="F884" s="37"/>
      <c r="G884" s="76"/>
      <c r="H884" s="76"/>
      <c r="I884" s="43"/>
      <c r="J884" s="37"/>
      <c r="K884" s="76"/>
      <c r="L884" s="76"/>
      <c r="M884" s="43"/>
      <c r="N884" s="37"/>
      <c r="O884" s="76"/>
      <c r="P884" s="76"/>
      <c r="Q884" s="77"/>
      <c r="R884" s="37"/>
      <c r="S884" s="76"/>
      <c r="T884" s="76"/>
      <c r="U884" s="43"/>
      <c r="V884" s="37"/>
      <c r="W884" s="76"/>
      <c r="X884" s="76"/>
      <c r="Y884" s="77"/>
    </row>
    <row r="885" spans="1:25">
      <c r="A885" s="66"/>
      <c r="B885" s="162" t="s">
        <v>125</v>
      </c>
      <c r="C885" s="44" t="s">
        <v>178</v>
      </c>
      <c r="D885" s="78" t="s">
        <v>589</v>
      </c>
      <c r="E885" s="44" t="s">
        <v>180</v>
      </c>
      <c r="F885" s="40"/>
      <c r="G885" s="44" t="s">
        <v>178</v>
      </c>
      <c r="H885" s="78" t="s">
        <v>590</v>
      </c>
      <c r="I885" s="44" t="s">
        <v>180</v>
      </c>
      <c r="J885" s="40"/>
      <c r="K885" s="44" t="s">
        <v>178</v>
      </c>
      <c r="L885" s="78" t="s">
        <v>591</v>
      </c>
      <c r="M885" s="44" t="s">
        <v>180</v>
      </c>
      <c r="N885" s="40"/>
      <c r="O885" s="44" t="s">
        <v>178</v>
      </c>
      <c r="P885" s="78" t="s">
        <v>571</v>
      </c>
      <c r="Q885" s="44" t="s">
        <v>180</v>
      </c>
      <c r="R885" s="40"/>
      <c r="S885" s="44" t="s">
        <v>178</v>
      </c>
      <c r="T885" s="46">
        <v>98168</v>
      </c>
      <c r="U885" s="48"/>
      <c r="V885" s="40"/>
      <c r="W885" s="44" t="s">
        <v>178</v>
      </c>
      <c r="X885" s="78" t="s">
        <v>589</v>
      </c>
      <c r="Y885" s="44" t="s">
        <v>180</v>
      </c>
    </row>
    <row r="886" spans="1:25" ht="15.75" thickBot="1">
      <c r="A886" s="66"/>
      <c r="B886" s="162"/>
      <c r="C886" s="45"/>
      <c r="D886" s="168"/>
      <c r="E886" s="45"/>
      <c r="F886" s="40"/>
      <c r="G886" s="45"/>
      <c r="H886" s="168"/>
      <c r="I886" s="45"/>
      <c r="J886" s="40"/>
      <c r="K886" s="45"/>
      <c r="L886" s="168"/>
      <c r="M886" s="45"/>
      <c r="N886" s="40"/>
      <c r="O886" s="45"/>
      <c r="P886" s="168"/>
      <c r="Q886" s="45"/>
      <c r="R886" s="40"/>
      <c r="S886" s="45"/>
      <c r="T886" s="47"/>
      <c r="U886" s="49"/>
      <c r="V886" s="40"/>
      <c r="W886" s="45"/>
      <c r="X886" s="168"/>
      <c r="Y886" s="45"/>
    </row>
    <row r="887" spans="1:25" ht="15.75" thickTop="1">
      <c r="A887" s="66"/>
      <c r="B887" s="19"/>
      <c r="C887" s="51"/>
      <c r="D887" s="51"/>
      <c r="E887" s="51"/>
      <c r="F887" s="19"/>
      <c r="G887" s="51"/>
      <c r="H887" s="51"/>
      <c r="I887" s="51"/>
      <c r="J887" s="19"/>
      <c r="K887" s="51"/>
      <c r="L887" s="51"/>
      <c r="M887" s="51"/>
      <c r="N887" s="19"/>
      <c r="O887" s="51"/>
      <c r="P887" s="51"/>
      <c r="Q887" s="51"/>
      <c r="R887" s="19"/>
      <c r="S887" s="51"/>
      <c r="T887" s="51"/>
      <c r="U887" s="51"/>
      <c r="V887" s="19"/>
      <c r="W887" s="51"/>
      <c r="X887" s="51"/>
      <c r="Y887" s="51"/>
    </row>
    <row r="888" spans="1:25" ht="26.25">
      <c r="A888" s="66"/>
      <c r="B888" s="158" t="s">
        <v>593</v>
      </c>
      <c r="C888" s="40"/>
      <c r="D888" s="40"/>
      <c r="E888" s="40"/>
      <c r="F888" s="15"/>
      <c r="G888" s="40"/>
      <c r="H888" s="40"/>
      <c r="I888" s="40"/>
      <c r="J888" s="15"/>
      <c r="K888" s="40"/>
      <c r="L888" s="40"/>
      <c r="M888" s="40"/>
      <c r="N888" s="15"/>
      <c r="O888" s="40"/>
      <c r="P888" s="40"/>
      <c r="Q888" s="40"/>
      <c r="R888" s="15"/>
      <c r="S888" s="40"/>
      <c r="T888" s="40"/>
      <c r="U888" s="40"/>
      <c r="V888" s="15"/>
      <c r="W888" s="40"/>
      <c r="X888" s="40"/>
      <c r="Y888" s="40"/>
    </row>
    <row r="889" spans="1:25">
      <c r="A889" s="66"/>
      <c r="B889" s="17" t="s">
        <v>533</v>
      </c>
      <c r="C889" s="52" t="s">
        <v>178</v>
      </c>
      <c r="D889" s="41">
        <v>56221</v>
      </c>
      <c r="E889" s="37"/>
      <c r="F889" s="37"/>
      <c r="G889" s="52" t="s">
        <v>178</v>
      </c>
      <c r="H889" s="41">
        <v>56221</v>
      </c>
      <c r="I889" s="37"/>
      <c r="J889" s="37"/>
      <c r="K889" s="52" t="s">
        <v>178</v>
      </c>
      <c r="L889" s="41">
        <v>56221</v>
      </c>
      <c r="M889" s="37"/>
      <c r="N889" s="37"/>
      <c r="O889" s="52" t="s">
        <v>178</v>
      </c>
      <c r="P889" s="41">
        <v>56221</v>
      </c>
      <c r="Q889" s="37"/>
      <c r="R889" s="37"/>
      <c r="S889" s="52" t="s">
        <v>178</v>
      </c>
      <c r="T889" s="36" t="s">
        <v>594</v>
      </c>
      <c r="U889" s="52" t="s">
        <v>180</v>
      </c>
      <c r="V889" s="37"/>
      <c r="W889" s="52" t="s">
        <v>178</v>
      </c>
      <c r="X889" s="41">
        <v>56221</v>
      </c>
      <c r="Y889" s="37"/>
    </row>
    <row r="890" spans="1:25">
      <c r="A890" s="66"/>
      <c r="B890" s="17" t="s">
        <v>534</v>
      </c>
      <c r="C890" s="52"/>
      <c r="D890" s="41"/>
      <c r="E890" s="37"/>
      <c r="F890" s="37"/>
      <c r="G890" s="52"/>
      <c r="H890" s="41"/>
      <c r="I890" s="37"/>
      <c r="J890" s="37"/>
      <c r="K890" s="52"/>
      <c r="L890" s="41"/>
      <c r="M890" s="37"/>
      <c r="N890" s="37"/>
      <c r="O890" s="52"/>
      <c r="P890" s="41"/>
      <c r="Q890" s="37"/>
      <c r="R890" s="37"/>
      <c r="S890" s="52"/>
      <c r="T890" s="36"/>
      <c r="U890" s="52"/>
      <c r="V890" s="37"/>
      <c r="W890" s="52"/>
      <c r="X890" s="41"/>
      <c r="Y890" s="37"/>
    </row>
    <row r="891" spans="1:25">
      <c r="A891" s="66"/>
      <c r="B891" s="38" t="s">
        <v>537</v>
      </c>
      <c r="C891" s="64" t="s">
        <v>595</v>
      </c>
      <c r="D891" s="64"/>
      <c r="E891" s="38" t="s">
        <v>180</v>
      </c>
      <c r="F891" s="40"/>
      <c r="G891" s="64" t="s">
        <v>595</v>
      </c>
      <c r="H891" s="64"/>
      <c r="I891" s="38" t="s">
        <v>180</v>
      </c>
      <c r="J891" s="40"/>
      <c r="K891" s="64" t="s">
        <v>595</v>
      </c>
      <c r="L891" s="64"/>
      <c r="M891" s="38" t="s">
        <v>180</v>
      </c>
      <c r="N891" s="40"/>
      <c r="O891" s="64" t="s">
        <v>595</v>
      </c>
      <c r="P891" s="64"/>
      <c r="Q891" s="38" t="s">
        <v>180</v>
      </c>
      <c r="R891" s="40"/>
      <c r="S891" s="39">
        <v>1977</v>
      </c>
      <c r="T891" s="39"/>
      <c r="U891" s="40"/>
      <c r="V891" s="40"/>
      <c r="W891" s="64" t="s">
        <v>595</v>
      </c>
      <c r="X891" s="64"/>
      <c r="Y891" s="38" t="s">
        <v>180</v>
      </c>
    </row>
    <row r="892" spans="1:25" ht="15.75" thickBot="1">
      <c r="A892" s="66"/>
      <c r="B892" s="38"/>
      <c r="C892" s="29"/>
      <c r="D892" s="29"/>
      <c r="E892" s="101"/>
      <c r="F892" s="40"/>
      <c r="G892" s="29"/>
      <c r="H892" s="29"/>
      <c r="I892" s="101"/>
      <c r="J892" s="40"/>
      <c r="K892" s="29"/>
      <c r="L892" s="29"/>
      <c r="M892" s="101"/>
      <c r="N892" s="40"/>
      <c r="O892" s="29"/>
      <c r="P892" s="29"/>
      <c r="Q892" s="101"/>
      <c r="R892" s="40"/>
      <c r="S892" s="80"/>
      <c r="T892" s="80"/>
      <c r="U892" s="81"/>
      <c r="V892" s="40"/>
      <c r="W892" s="29"/>
      <c r="X892" s="29"/>
      <c r="Y892" s="101"/>
    </row>
    <row r="893" spans="1:25">
      <c r="A893" s="66"/>
      <c r="B893" s="52" t="s">
        <v>596</v>
      </c>
      <c r="C893" s="62">
        <v>55562</v>
      </c>
      <c r="D893" s="62"/>
      <c r="E893" s="60"/>
      <c r="F893" s="37"/>
      <c r="G893" s="62">
        <v>55562</v>
      </c>
      <c r="H893" s="62"/>
      <c r="I893" s="60"/>
      <c r="J893" s="37"/>
      <c r="K893" s="62">
        <v>55562</v>
      </c>
      <c r="L893" s="62"/>
      <c r="M893" s="60"/>
      <c r="N893" s="37"/>
      <c r="O893" s="62">
        <v>55562</v>
      </c>
      <c r="P893" s="62"/>
      <c r="Q893" s="60"/>
      <c r="R893" s="37"/>
      <c r="S893" s="58" t="s">
        <v>597</v>
      </c>
      <c r="T893" s="58"/>
      <c r="U893" s="56" t="s">
        <v>180</v>
      </c>
      <c r="V893" s="37"/>
      <c r="W893" s="62">
        <v>55562</v>
      </c>
      <c r="X893" s="62"/>
      <c r="Y893" s="60"/>
    </row>
    <row r="894" spans="1:25">
      <c r="A894" s="66"/>
      <c r="B894" s="52"/>
      <c r="C894" s="41"/>
      <c r="D894" s="41"/>
      <c r="E894" s="37"/>
      <c r="F894" s="37"/>
      <c r="G894" s="41"/>
      <c r="H894" s="41"/>
      <c r="I894" s="37"/>
      <c r="J894" s="37"/>
      <c r="K894" s="41"/>
      <c r="L894" s="41"/>
      <c r="M894" s="37"/>
      <c r="N894" s="37"/>
      <c r="O894" s="41"/>
      <c r="P894" s="41"/>
      <c r="Q894" s="37"/>
      <c r="R894" s="37"/>
      <c r="S894" s="36"/>
      <c r="T894" s="36"/>
      <c r="U894" s="52"/>
      <c r="V894" s="37"/>
      <c r="W894" s="41"/>
      <c r="X894" s="41"/>
      <c r="Y894" s="37"/>
    </row>
    <row r="895" spans="1:25">
      <c r="A895" s="66"/>
      <c r="B895" s="38" t="s">
        <v>542</v>
      </c>
      <c r="C895" s="64" t="s">
        <v>589</v>
      </c>
      <c r="D895" s="64"/>
      <c r="E895" s="38" t="s">
        <v>180</v>
      </c>
      <c r="F895" s="40"/>
      <c r="G895" s="64" t="s">
        <v>590</v>
      </c>
      <c r="H895" s="64"/>
      <c r="I895" s="38" t="s">
        <v>180</v>
      </c>
      <c r="J895" s="40"/>
      <c r="K895" s="64" t="s">
        <v>591</v>
      </c>
      <c r="L895" s="64"/>
      <c r="M895" s="38" t="s">
        <v>180</v>
      </c>
      <c r="N895" s="40"/>
      <c r="O895" s="64" t="s">
        <v>571</v>
      </c>
      <c r="P895" s="64"/>
      <c r="Q895" s="38" t="s">
        <v>180</v>
      </c>
      <c r="R895" s="40"/>
      <c r="S895" s="39">
        <v>98168</v>
      </c>
      <c r="T895" s="39"/>
      <c r="U895" s="40"/>
      <c r="V895" s="40"/>
      <c r="W895" s="64" t="s">
        <v>589</v>
      </c>
      <c r="X895" s="64"/>
      <c r="Y895" s="38" t="s">
        <v>180</v>
      </c>
    </row>
    <row r="896" spans="1:25" ht="15.75" thickBot="1">
      <c r="A896" s="66"/>
      <c r="B896" s="38"/>
      <c r="C896" s="29"/>
      <c r="D896" s="29"/>
      <c r="E896" s="101"/>
      <c r="F896" s="40"/>
      <c r="G896" s="29"/>
      <c r="H896" s="29"/>
      <c r="I896" s="101"/>
      <c r="J896" s="40"/>
      <c r="K896" s="29"/>
      <c r="L896" s="29"/>
      <c r="M896" s="101"/>
      <c r="N896" s="40"/>
      <c r="O896" s="29"/>
      <c r="P896" s="29"/>
      <c r="Q896" s="101"/>
      <c r="R896" s="40"/>
      <c r="S896" s="80"/>
      <c r="T896" s="80"/>
      <c r="U896" s="81"/>
      <c r="V896" s="40"/>
      <c r="W896" s="29"/>
      <c r="X896" s="29"/>
      <c r="Y896" s="101"/>
    </row>
    <row r="897" spans="1:25">
      <c r="A897" s="66"/>
      <c r="B897" s="165" t="s">
        <v>598</v>
      </c>
      <c r="C897" s="56" t="s">
        <v>178</v>
      </c>
      <c r="D897" s="58" t="s">
        <v>599</v>
      </c>
      <c r="E897" s="56" t="s">
        <v>180</v>
      </c>
      <c r="F897" s="37"/>
      <c r="G897" s="56" t="s">
        <v>178</v>
      </c>
      <c r="H897" s="62">
        <v>44962</v>
      </c>
      <c r="I897" s="60"/>
      <c r="J897" s="37"/>
      <c r="K897" s="56" t="s">
        <v>178</v>
      </c>
      <c r="L897" s="58" t="s">
        <v>600</v>
      </c>
      <c r="M897" s="56" t="s">
        <v>180</v>
      </c>
      <c r="N897" s="37"/>
      <c r="O897" s="56" t="s">
        <v>178</v>
      </c>
      <c r="P897" s="62">
        <v>41518</v>
      </c>
      <c r="Q897" s="60"/>
      <c r="R897" s="37"/>
      <c r="S897" s="56" t="s">
        <v>178</v>
      </c>
      <c r="T897" s="58" t="s">
        <v>601</v>
      </c>
      <c r="U897" s="56" t="s">
        <v>180</v>
      </c>
      <c r="V897" s="37"/>
      <c r="W897" s="56" t="s">
        <v>178</v>
      </c>
      <c r="X897" s="58" t="s">
        <v>599</v>
      </c>
      <c r="Y897" s="56" t="s">
        <v>180</v>
      </c>
    </row>
    <row r="898" spans="1:25" ht="15.75" thickBot="1">
      <c r="A898" s="66"/>
      <c r="B898" s="165"/>
      <c r="C898" s="82"/>
      <c r="D898" s="99"/>
      <c r="E898" s="82"/>
      <c r="F898" s="37"/>
      <c r="G898" s="82"/>
      <c r="H898" s="83"/>
      <c r="I898" s="84"/>
      <c r="J898" s="37"/>
      <c r="K898" s="82"/>
      <c r="L898" s="99"/>
      <c r="M898" s="82"/>
      <c r="N898" s="37"/>
      <c r="O898" s="82"/>
      <c r="P898" s="83"/>
      <c r="Q898" s="84"/>
      <c r="R898" s="37"/>
      <c r="S898" s="82"/>
      <c r="T898" s="99"/>
      <c r="U898" s="82"/>
      <c r="V898" s="37"/>
      <c r="W898" s="82"/>
      <c r="X898" s="99"/>
      <c r="Y898" s="82"/>
    </row>
    <row r="899" spans="1:25" ht="15.75" thickTop="1">
      <c r="A899" s="66"/>
      <c r="B899" s="85" t="s">
        <v>479</v>
      </c>
      <c r="C899" s="85"/>
      <c r="D899" s="85"/>
      <c r="E899" s="85"/>
      <c r="F899" s="85"/>
      <c r="G899" s="85"/>
      <c r="H899" s="85"/>
      <c r="I899" s="85"/>
      <c r="J899" s="85"/>
      <c r="K899" s="85"/>
      <c r="L899" s="85"/>
      <c r="M899" s="85"/>
      <c r="N899" s="85"/>
      <c r="O899" s="85"/>
      <c r="P899" s="85"/>
      <c r="Q899" s="85"/>
      <c r="R899" s="85"/>
      <c r="S899" s="85"/>
      <c r="T899" s="85"/>
      <c r="U899" s="85"/>
      <c r="V899" s="85"/>
      <c r="W899" s="85"/>
      <c r="X899" s="85"/>
      <c r="Y899" s="85"/>
    </row>
    <row r="900" spans="1:25">
      <c r="A900" s="66"/>
      <c r="B900" s="85" t="s">
        <v>602</v>
      </c>
      <c r="C900" s="85"/>
      <c r="D900" s="85"/>
      <c r="E900" s="85"/>
      <c r="F900" s="85"/>
      <c r="G900" s="85"/>
      <c r="H900" s="85"/>
      <c r="I900" s="85"/>
      <c r="J900" s="85"/>
      <c r="K900" s="85"/>
      <c r="L900" s="85"/>
      <c r="M900" s="85"/>
      <c r="N900" s="85"/>
      <c r="O900" s="85"/>
      <c r="P900" s="85"/>
      <c r="Q900" s="85"/>
      <c r="R900" s="85"/>
      <c r="S900" s="85"/>
      <c r="T900" s="85"/>
      <c r="U900" s="85"/>
      <c r="V900" s="85"/>
      <c r="W900" s="85"/>
      <c r="X900" s="85"/>
      <c r="Y900" s="85"/>
    </row>
    <row r="901" spans="1:25">
      <c r="A901" s="66"/>
      <c r="B901" s="26"/>
      <c r="C901" s="26"/>
      <c r="D901" s="26"/>
      <c r="E901" s="26"/>
      <c r="F901" s="26"/>
      <c r="G901" s="26"/>
      <c r="H901" s="26"/>
      <c r="I901" s="26"/>
      <c r="J901" s="26"/>
      <c r="K901" s="26"/>
      <c r="L901" s="26"/>
      <c r="M901" s="26"/>
      <c r="N901" s="26"/>
      <c r="O901" s="26"/>
      <c r="P901" s="26"/>
      <c r="Q901" s="26"/>
      <c r="R901" s="26"/>
      <c r="S901" s="26"/>
      <c r="T901" s="26"/>
      <c r="U901" s="26"/>
      <c r="V901" s="26"/>
      <c r="W901" s="26"/>
      <c r="X901" s="26"/>
      <c r="Y901" s="26"/>
    </row>
    <row r="902" spans="1:25">
      <c r="A902" s="66"/>
      <c r="B902" s="26"/>
      <c r="C902" s="26"/>
      <c r="D902" s="26"/>
      <c r="E902" s="26"/>
      <c r="F902" s="26"/>
      <c r="G902" s="26"/>
      <c r="H902" s="26"/>
      <c r="I902" s="26"/>
      <c r="J902" s="26"/>
      <c r="K902" s="26"/>
      <c r="L902" s="26"/>
      <c r="M902" s="26"/>
      <c r="N902" s="26"/>
      <c r="O902" s="26"/>
      <c r="P902" s="26"/>
      <c r="Q902" s="26"/>
      <c r="R902" s="26"/>
      <c r="S902" s="26"/>
      <c r="T902" s="26"/>
      <c r="U902" s="26"/>
      <c r="V902" s="26"/>
      <c r="W902" s="26"/>
      <c r="X902" s="26"/>
      <c r="Y902" s="26"/>
    </row>
    <row r="903" spans="1:25">
      <c r="A903" s="66"/>
      <c r="B903" s="13"/>
      <c r="C903" s="13"/>
      <c r="D903" s="13"/>
      <c r="E903" s="13"/>
      <c r="F903" s="13"/>
      <c r="G903" s="13"/>
      <c r="H903" s="13"/>
      <c r="I903" s="13"/>
      <c r="J903" s="13"/>
      <c r="K903" s="13"/>
      <c r="L903" s="13"/>
      <c r="M903" s="13"/>
      <c r="N903" s="13"/>
      <c r="O903" s="13"/>
      <c r="P903" s="13"/>
      <c r="Q903" s="13"/>
      <c r="R903" s="13"/>
      <c r="S903" s="13"/>
      <c r="T903" s="13"/>
      <c r="U903" s="13"/>
      <c r="V903" s="13"/>
      <c r="W903" s="13"/>
      <c r="X903" s="13"/>
      <c r="Y903" s="13"/>
    </row>
    <row r="904" spans="1:25">
      <c r="A904" s="66"/>
      <c r="B904" s="40"/>
      <c r="C904" s="28" t="s">
        <v>418</v>
      </c>
      <c r="D904" s="28"/>
      <c r="E904" s="28"/>
      <c r="F904" s="40"/>
      <c r="G904" s="28" t="s">
        <v>420</v>
      </c>
      <c r="H904" s="28"/>
      <c r="I904" s="28"/>
      <c r="J904" s="40"/>
      <c r="K904" s="28" t="s">
        <v>422</v>
      </c>
      <c r="L904" s="28"/>
      <c r="M904" s="28"/>
      <c r="N904" s="40"/>
      <c r="O904" s="28" t="s">
        <v>424</v>
      </c>
      <c r="P904" s="28"/>
      <c r="Q904" s="28"/>
      <c r="R904" s="40"/>
      <c r="S904" s="28" t="s">
        <v>426</v>
      </c>
      <c r="T904" s="28"/>
      <c r="U904" s="28"/>
      <c r="V904" s="40"/>
      <c r="W904" s="28" t="s">
        <v>370</v>
      </c>
      <c r="X904" s="28"/>
      <c r="Y904" s="28"/>
    </row>
    <row r="905" spans="1:25">
      <c r="A905" s="66"/>
      <c r="B905" s="40"/>
      <c r="C905" s="28" t="s">
        <v>419</v>
      </c>
      <c r="D905" s="28"/>
      <c r="E905" s="28"/>
      <c r="F905" s="40"/>
      <c r="G905" s="28" t="s">
        <v>458</v>
      </c>
      <c r="H905" s="28"/>
      <c r="I905" s="28"/>
      <c r="J905" s="40"/>
      <c r="K905" s="28" t="s">
        <v>425</v>
      </c>
      <c r="L905" s="28"/>
      <c r="M905" s="28"/>
      <c r="N905" s="40"/>
      <c r="O905" s="28" t="s">
        <v>422</v>
      </c>
      <c r="P905" s="28"/>
      <c r="Q905" s="28"/>
      <c r="R905" s="40"/>
      <c r="S905" s="28" t="s">
        <v>427</v>
      </c>
      <c r="T905" s="28"/>
      <c r="U905" s="28"/>
      <c r="V905" s="40"/>
      <c r="W905" s="28"/>
      <c r="X905" s="28"/>
      <c r="Y905" s="28"/>
    </row>
    <row r="906" spans="1:25" ht="15.75" thickBot="1">
      <c r="A906" s="66"/>
      <c r="B906" s="40"/>
      <c r="C906" s="149"/>
      <c r="D906" s="149"/>
      <c r="E906" s="149"/>
      <c r="F906" s="40"/>
      <c r="G906" s="149"/>
      <c r="H906" s="149"/>
      <c r="I906" s="149"/>
      <c r="J906" s="40"/>
      <c r="K906" s="149"/>
      <c r="L906" s="149"/>
      <c r="M906" s="149"/>
      <c r="N906" s="40"/>
      <c r="O906" s="33" t="s">
        <v>425</v>
      </c>
      <c r="P906" s="33"/>
      <c r="Q906" s="33"/>
      <c r="R906" s="40"/>
      <c r="S906" s="149"/>
      <c r="T906" s="149"/>
      <c r="U906" s="149"/>
      <c r="V906" s="40"/>
      <c r="W906" s="33"/>
      <c r="X906" s="33"/>
      <c r="Y906" s="33"/>
    </row>
    <row r="907" spans="1:25">
      <c r="A907" s="66"/>
      <c r="B907" s="30"/>
      <c r="C907" s="28" t="s">
        <v>176</v>
      </c>
      <c r="D907" s="28"/>
      <c r="E907" s="28"/>
      <c r="F907" s="28"/>
      <c r="G907" s="28"/>
      <c r="H907" s="28"/>
      <c r="I907" s="28"/>
      <c r="J907" s="28"/>
      <c r="K907" s="28"/>
      <c r="L907" s="28"/>
      <c r="M907" s="28"/>
      <c r="N907" s="28"/>
      <c r="O907" s="28"/>
      <c r="P907" s="28"/>
      <c r="Q907" s="28"/>
      <c r="R907" s="28"/>
      <c r="S907" s="28"/>
      <c r="T907" s="28"/>
      <c r="U907" s="28"/>
      <c r="V907" s="28"/>
      <c r="W907" s="28"/>
      <c r="X907" s="28"/>
      <c r="Y907" s="28"/>
    </row>
    <row r="908" spans="1:25">
      <c r="A908" s="66"/>
      <c r="B908" s="35" t="s">
        <v>84</v>
      </c>
      <c r="C908" s="52" t="s">
        <v>178</v>
      </c>
      <c r="D908" s="36" t="s">
        <v>207</v>
      </c>
      <c r="E908" s="37"/>
      <c r="F908" s="37"/>
      <c r="G908" s="52" t="s">
        <v>178</v>
      </c>
      <c r="H908" s="36" t="s">
        <v>207</v>
      </c>
      <c r="I908" s="37"/>
      <c r="J908" s="37"/>
      <c r="K908" s="52" t="s">
        <v>178</v>
      </c>
      <c r="L908" s="41">
        <v>2313</v>
      </c>
      <c r="M908" s="37"/>
      <c r="N908" s="37"/>
      <c r="O908" s="52" t="s">
        <v>178</v>
      </c>
      <c r="P908" s="41">
        <v>3691655</v>
      </c>
      <c r="Q908" s="37"/>
      <c r="R908" s="37"/>
      <c r="S908" s="52" t="s">
        <v>178</v>
      </c>
      <c r="T908" s="36" t="s">
        <v>603</v>
      </c>
      <c r="U908" s="52" t="s">
        <v>180</v>
      </c>
      <c r="V908" s="37"/>
      <c r="W908" s="52" t="s">
        <v>178</v>
      </c>
      <c r="X908" s="41">
        <v>3691664</v>
      </c>
      <c r="Y908" s="37"/>
    </row>
    <row r="909" spans="1:25" ht="15.75" thickBot="1">
      <c r="A909" s="66"/>
      <c r="B909" s="35"/>
      <c r="C909" s="77"/>
      <c r="D909" s="76"/>
      <c r="E909" s="43"/>
      <c r="F909" s="37"/>
      <c r="G909" s="77"/>
      <c r="H909" s="76"/>
      <c r="I909" s="43"/>
      <c r="J909" s="37"/>
      <c r="K909" s="77"/>
      <c r="L909" s="42"/>
      <c r="M909" s="43"/>
      <c r="N909" s="37"/>
      <c r="O909" s="77"/>
      <c r="P909" s="42"/>
      <c r="Q909" s="43"/>
      <c r="R909" s="37"/>
      <c r="S909" s="77"/>
      <c r="T909" s="76"/>
      <c r="U909" s="77"/>
      <c r="V909" s="37"/>
      <c r="W909" s="77"/>
      <c r="X909" s="42"/>
      <c r="Y909" s="43"/>
    </row>
    <row r="910" spans="1:25">
      <c r="A910" s="66"/>
      <c r="B910" s="162" t="s">
        <v>88</v>
      </c>
      <c r="C910" s="48"/>
      <c r="D910" s="48"/>
      <c r="E910" s="48"/>
      <c r="F910" s="40"/>
      <c r="G910" s="48"/>
      <c r="H910" s="48"/>
      <c r="I910" s="48"/>
      <c r="J910" s="40"/>
      <c r="K910" s="48"/>
      <c r="L910" s="48"/>
      <c r="M910" s="48"/>
      <c r="N910" s="40"/>
      <c r="O910" s="48"/>
      <c r="P910" s="48"/>
      <c r="Q910" s="48"/>
      <c r="R910" s="40"/>
      <c r="S910" s="48"/>
      <c r="T910" s="48"/>
      <c r="U910" s="48"/>
      <c r="V910" s="40"/>
      <c r="W910" s="78"/>
      <c r="X910" s="78"/>
      <c r="Y910" s="48"/>
    </row>
    <row r="911" spans="1:25">
      <c r="A911" s="66"/>
      <c r="B911" s="162"/>
      <c r="C911" s="40"/>
      <c r="D911" s="40"/>
      <c r="E911" s="40"/>
      <c r="F911" s="40"/>
      <c r="G911" s="40"/>
      <c r="H911" s="40"/>
      <c r="I911" s="40"/>
      <c r="J911" s="40"/>
      <c r="K911" s="40"/>
      <c r="L911" s="40"/>
      <c r="M911" s="40"/>
      <c r="N911" s="40"/>
      <c r="O911" s="40"/>
      <c r="P911" s="40"/>
      <c r="Q911" s="40"/>
      <c r="R911" s="40"/>
      <c r="S911" s="40"/>
      <c r="T911" s="40"/>
      <c r="U911" s="40"/>
      <c r="V911" s="40"/>
      <c r="W911" s="64"/>
      <c r="X911" s="64"/>
      <c r="Y911" s="40"/>
    </row>
    <row r="912" spans="1:25">
      <c r="A912" s="66"/>
      <c r="B912" s="159" t="s">
        <v>482</v>
      </c>
      <c r="C912" s="36" t="s">
        <v>207</v>
      </c>
      <c r="D912" s="36"/>
      <c r="E912" s="37"/>
      <c r="F912" s="37"/>
      <c r="G912" s="36" t="s">
        <v>207</v>
      </c>
      <c r="H912" s="36"/>
      <c r="I912" s="37"/>
      <c r="J912" s="37"/>
      <c r="K912" s="36" t="s">
        <v>207</v>
      </c>
      <c r="L912" s="36"/>
      <c r="M912" s="37"/>
      <c r="N912" s="37"/>
      <c r="O912" s="41">
        <v>1813820</v>
      </c>
      <c r="P912" s="41"/>
      <c r="Q912" s="37"/>
      <c r="R912" s="37"/>
      <c r="S912" s="36" t="s">
        <v>207</v>
      </c>
      <c r="T912" s="36"/>
      <c r="U912" s="37"/>
      <c r="V912" s="37"/>
      <c r="W912" s="41">
        <v>1813820</v>
      </c>
      <c r="X912" s="41"/>
      <c r="Y912" s="37"/>
    </row>
    <row r="913" spans="1:25">
      <c r="A913" s="66"/>
      <c r="B913" s="159" t="s">
        <v>483</v>
      </c>
      <c r="C913" s="36"/>
      <c r="D913" s="36"/>
      <c r="E913" s="37"/>
      <c r="F913" s="37"/>
      <c r="G913" s="36"/>
      <c r="H913" s="36"/>
      <c r="I913" s="37"/>
      <c r="J913" s="37"/>
      <c r="K913" s="36"/>
      <c r="L913" s="36"/>
      <c r="M913" s="37"/>
      <c r="N913" s="37"/>
      <c r="O913" s="41"/>
      <c r="P913" s="41"/>
      <c r="Q913" s="37"/>
      <c r="R913" s="37"/>
      <c r="S913" s="36"/>
      <c r="T913" s="36"/>
      <c r="U913" s="37"/>
      <c r="V913" s="37"/>
      <c r="W913" s="41"/>
      <c r="X913" s="41"/>
      <c r="Y913" s="37"/>
    </row>
    <row r="914" spans="1:25">
      <c r="A914" s="66"/>
      <c r="B914" s="159" t="s">
        <v>484</v>
      </c>
      <c r="C914" s="36"/>
      <c r="D914" s="36"/>
      <c r="E914" s="37"/>
      <c r="F914" s="37"/>
      <c r="G914" s="36"/>
      <c r="H914" s="36"/>
      <c r="I914" s="37"/>
      <c r="J914" s="37"/>
      <c r="K914" s="36"/>
      <c r="L914" s="36"/>
      <c r="M914" s="37"/>
      <c r="N914" s="37"/>
      <c r="O914" s="41"/>
      <c r="P914" s="41"/>
      <c r="Q914" s="37"/>
      <c r="R914" s="37"/>
      <c r="S914" s="36"/>
      <c r="T914" s="36"/>
      <c r="U914" s="37"/>
      <c r="V914" s="37"/>
      <c r="W914" s="41"/>
      <c r="X914" s="41"/>
      <c r="Y914" s="37"/>
    </row>
    <row r="915" spans="1:25">
      <c r="A915" s="66"/>
      <c r="B915" s="164" t="s">
        <v>91</v>
      </c>
      <c r="C915" s="39">
        <v>2345</v>
      </c>
      <c r="D915" s="39"/>
      <c r="E915" s="40"/>
      <c r="F915" s="40"/>
      <c r="G915" s="64" t="s">
        <v>207</v>
      </c>
      <c r="H915" s="64"/>
      <c r="I915" s="40"/>
      <c r="J915" s="40"/>
      <c r="K915" s="39">
        <v>131048</v>
      </c>
      <c r="L915" s="39"/>
      <c r="M915" s="40"/>
      <c r="N915" s="40"/>
      <c r="O915" s="39">
        <v>1308128</v>
      </c>
      <c r="P915" s="39"/>
      <c r="Q915" s="40"/>
      <c r="R915" s="40"/>
      <c r="S915" s="64" t="s">
        <v>604</v>
      </c>
      <c r="T915" s="64"/>
      <c r="U915" s="38" t="s">
        <v>180</v>
      </c>
      <c r="V915" s="40"/>
      <c r="W915" s="39">
        <v>1435180</v>
      </c>
      <c r="X915" s="39"/>
      <c r="Y915" s="40"/>
    </row>
    <row r="916" spans="1:25">
      <c r="A916" s="66"/>
      <c r="B916" s="164"/>
      <c r="C916" s="39"/>
      <c r="D916" s="39"/>
      <c r="E916" s="40"/>
      <c r="F916" s="40"/>
      <c r="G916" s="64"/>
      <c r="H916" s="64"/>
      <c r="I916" s="40"/>
      <c r="J916" s="40"/>
      <c r="K916" s="39"/>
      <c r="L916" s="39"/>
      <c r="M916" s="40"/>
      <c r="N916" s="40"/>
      <c r="O916" s="39"/>
      <c r="P916" s="39"/>
      <c r="Q916" s="40"/>
      <c r="R916" s="40"/>
      <c r="S916" s="64"/>
      <c r="T916" s="64"/>
      <c r="U916" s="38"/>
      <c r="V916" s="40"/>
      <c r="W916" s="39"/>
      <c r="X916" s="39"/>
      <c r="Y916" s="40"/>
    </row>
    <row r="917" spans="1:25">
      <c r="A917" s="66"/>
      <c r="B917" s="163" t="s">
        <v>486</v>
      </c>
      <c r="C917" s="36" t="s">
        <v>207</v>
      </c>
      <c r="D917" s="36"/>
      <c r="E917" s="37"/>
      <c r="F917" s="37"/>
      <c r="G917" s="36" t="s">
        <v>207</v>
      </c>
      <c r="H917" s="36"/>
      <c r="I917" s="37"/>
      <c r="J917" s="37"/>
      <c r="K917" s="36" t="s">
        <v>207</v>
      </c>
      <c r="L917" s="36"/>
      <c r="M917" s="37"/>
      <c r="N917" s="37"/>
      <c r="O917" s="41">
        <v>76423</v>
      </c>
      <c r="P917" s="41"/>
      <c r="Q917" s="37"/>
      <c r="R917" s="37"/>
      <c r="S917" s="36" t="s">
        <v>207</v>
      </c>
      <c r="T917" s="36"/>
      <c r="U917" s="37"/>
      <c r="V917" s="37"/>
      <c r="W917" s="41">
        <v>76423</v>
      </c>
      <c r="X917" s="41"/>
      <c r="Y917" s="37"/>
    </row>
    <row r="918" spans="1:25">
      <c r="A918" s="66"/>
      <c r="B918" s="163"/>
      <c r="C918" s="36"/>
      <c r="D918" s="36"/>
      <c r="E918" s="37"/>
      <c r="F918" s="37"/>
      <c r="G918" s="36"/>
      <c r="H918" s="36"/>
      <c r="I918" s="37"/>
      <c r="J918" s="37"/>
      <c r="K918" s="36"/>
      <c r="L918" s="36"/>
      <c r="M918" s="37"/>
      <c r="N918" s="37"/>
      <c r="O918" s="41"/>
      <c r="P918" s="41"/>
      <c r="Q918" s="37"/>
      <c r="R918" s="37"/>
      <c r="S918" s="36"/>
      <c r="T918" s="36"/>
      <c r="U918" s="37"/>
      <c r="V918" s="37"/>
      <c r="W918" s="41"/>
      <c r="X918" s="41"/>
      <c r="Y918" s="37"/>
    </row>
    <row r="919" spans="1:25">
      <c r="A919" s="66"/>
      <c r="B919" s="164" t="s">
        <v>377</v>
      </c>
      <c r="C919" s="64" t="s">
        <v>207</v>
      </c>
      <c r="D919" s="64"/>
      <c r="E919" s="40"/>
      <c r="F919" s="40"/>
      <c r="G919" s="64" t="s">
        <v>207</v>
      </c>
      <c r="H919" s="64"/>
      <c r="I919" s="40"/>
      <c r="J919" s="40"/>
      <c r="K919" s="39">
        <v>89029</v>
      </c>
      <c r="L919" s="39"/>
      <c r="M919" s="40"/>
      <c r="N919" s="40"/>
      <c r="O919" s="39">
        <v>58200</v>
      </c>
      <c r="P919" s="39"/>
      <c r="Q919" s="40"/>
      <c r="R919" s="40"/>
      <c r="S919" s="64" t="s">
        <v>207</v>
      </c>
      <c r="T919" s="64"/>
      <c r="U919" s="40"/>
      <c r="V919" s="40"/>
      <c r="W919" s="39">
        <v>147229</v>
      </c>
      <c r="X919" s="39"/>
      <c r="Y919" s="40"/>
    </row>
    <row r="920" spans="1:25">
      <c r="A920" s="66"/>
      <c r="B920" s="164"/>
      <c r="C920" s="64"/>
      <c r="D920" s="64"/>
      <c r="E920" s="40"/>
      <c r="F920" s="40"/>
      <c r="G920" s="64"/>
      <c r="H920" s="64"/>
      <c r="I920" s="40"/>
      <c r="J920" s="40"/>
      <c r="K920" s="39"/>
      <c r="L920" s="39"/>
      <c r="M920" s="40"/>
      <c r="N920" s="40"/>
      <c r="O920" s="39"/>
      <c r="P920" s="39"/>
      <c r="Q920" s="40"/>
      <c r="R920" s="40"/>
      <c r="S920" s="64"/>
      <c r="T920" s="64"/>
      <c r="U920" s="40"/>
      <c r="V920" s="40"/>
      <c r="W920" s="39"/>
      <c r="X920" s="39"/>
      <c r="Y920" s="40"/>
    </row>
    <row r="921" spans="1:25">
      <c r="A921" s="66"/>
      <c r="B921" s="163" t="s">
        <v>487</v>
      </c>
      <c r="C921" s="36" t="s">
        <v>207</v>
      </c>
      <c r="D921" s="36"/>
      <c r="E921" s="37"/>
      <c r="F921" s="37"/>
      <c r="G921" s="36" t="s">
        <v>207</v>
      </c>
      <c r="H921" s="36"/>
      <c r="I921" s="37"/>
      <c r="J921" s="37"/>
      <c r="K921" s="36" t="s">
        <v>605</v>
      </c>
      <c r="L921" s="36"/>
      <c r="M921" s="52" t="s">
        <v>180</v>
      </c>
      <c r="N921" s="37"/>
      <c r="O921" s="41">
        <v>69366</v>
      </c>
      <c r="P921" s="41"/>
      <c r="Q921" s="37"/>
      <c r="R921" s="37"/>
      <c r="S921" s="36" t="s">
        <v>606</v>
      </c>
      <c r="T921" s="36"/>
      <c r="U921" s="52" t="s">
        <v>180</v>
      </c>
      <c r="V921" s="37"/>
      <c r="W921" s="36" t="s">
        <v>207</v>
      </c>
      <c r="X921" s="36"/>
      <c r="Y921" s="37"/>
    </row>
    <row r="922" spans="1:25">
      <c r="A922" s="66"/>
      <c r="B922" s="163"/>
      <c r="C922" s="36"/>
      <c r="D922" s="36"/>
      <c r="E922" s="37"/>
      <c r="F922" s="37"/>
      <c r="G922" s="36"/>
      <c r="H922" s="36"/>
      <c r="I922" s="37"/>
      <c r="J922" s="37"/>
      <c r="K922" s="36"/>
      <c r="L922" s="36"/>
      <c r="M922" s="52"/>
      <c r="N922" s="37"/>
      <c r="O922" s="41"/>
      <c r="P922" s="41"/>
      <c r="Q922" s="37"/>
      <c r="R922" s="37"/>
      <c r="S922" s="36"/>
      <c r="T922" s="36"/>
      <c r="U922" s="52"/>
      <c r="V922" s="37"/>
      <c r="W922" s="36"/>
      <c r="X922" s="36"/>
      <c r="Y922" s="37"/>
    </row>
    <row r="923" spans="1:25">
      <c r="A923" s="66"/>
      <c r="B923" s="164" t="s">
        <v>138</v>
      </c>
      <c r="C923" s="64" t="s">
        <v>207</v>
      </c>
      <c r="D923" s="64"/>
      <c r="E923" s="40"/>
      <c r="F923" s="40"/>
      <c r="G923" s="64" t="s">
        <v>207</v>
      </c>
      <c r="H923" s="64"/>
      <c r="I923" s="40"/>
      <c r="J923" s="40"/>
      <c r="K923" s="39">
        <v>21429</v>
      </c>
      <c r="L923" s="39"/>
      <c r="M923" s="40"/>
      <c r="N923" s="40"/>
      <c r="O923" s="39">
        <v>521861</v>
      </c>
      <c r="P923" s="39"/>
      <c r="Q923" s="40"/>
      <c r="R923" s="40"/>
      <c r="S923" s="64" t="s">
        <v>207</v>
      </c>
      <c r="T923" s="64"/>
      <c r="U923" s="40"/>
      <c r="V923" s="40"/>
      <c r="W923" s="39">
        <v>543290</v>
      </c>
      <c r="X923" s="39"/>
      <c r="Y923" s="40"/>
    </row>
    <row r="924" spans="1:25" ht="15.75" thickBot="1">
      <c r="A924" s="66"/>
      <c r="B924" s="164"/>
      <c r="C924" s="29"/>
      <c r="D924" s="29"/>
      <c r="E924" s="81"/>
      <c r="F924" s="40"/>
      <c r="G924" s="29"/>
      <c r="H924" s="29"/>
      <c r="I924" s="81"/>
      <c r="J924" s="40"/>
      <c r="K924" s="80"/>
      <c r="L924" s="80"/>
      <c r="M924" s="81"/>
      <c r="N924" s="40"/>
      <c r="O924" s="80"/>
      <c r="P924" s="80"/>
      <c r="Q924" s="81"/>
      <c r="R924" s="40"/>
      <c r="S924" s="29"/>
      <c r="T924" s="29"/>
      <c r="U924" s="81"/>
      <c r="V924" s="40"/>
      <c r="W924" s="80"/>
      <c r="X924" s="80"/>
      <c r="Y924" s="81"/>
    </row>
    <row r="925" spans="1:25">
      <c r="A925" s="66"/>
      <c r="B925" s="52"/>
      <c r="C925" s="62">
        <v>2345</v>
      </c>
      <c r="D925" s="62"/>
      <c r="E925" s="60"/>
      <c r="F925" s="37"/>
      <c r="G925" s="58" t="s">
        <v>207</v>
      </c>
      <c r="H925" s="58"/>
      <c r="I925" s="60"/>
      <c r="J925" s="37"/>
      <c r="K925" s="62">
        <v>197155</v>
      </c>
      <c r="L925" s="62"/>
      <c r="M925" s="60"/>
      <c r="N925" s="37"/>
      <c r="O925" s="62">
        <v>3847798</v>
      </c>
      <c r="P925" s="62"/>
      <c r="Q925" s="60"/>
      <c r="R925" s="37"/>
      <c r="S925" s="58" t="s">
        <v>607</v>
      </c>
      <c r="T925" s="58"/>
      <c r="U925" s="56" t="s">
        <v>180</v>
      </c>
      <c r="V925" s="37"/>
      <c r="W925" s="62">
        <v>4015942</v>
      </c>
      <c r="X925" s="62"/>
      <c r="Y925" s="60"/>
    </row>
    <row r="926" spans="1:25" ht="15.75" thickBot="1">
      <c r="A926" s="66"/>
      <c r="B926" s="52"/>
      <c r="C926" s="42"/>
      <c r="D926" s="42"/>
      <c r="E926" s="43"/>
      <c r="F926" s="37"/>
      <c r="G926" s="76"/>
      <c r="H926" s="76"/>
      <c r="I926" s="43"/>
      <c r="J926" s="37"/>
      <c r="K926" s="42"/>
      <c r="L926" s="42"/>
      <c r="M926" s="43"/>
      <c r="N926" s="37"/>
      <c r="O926" s="42"/>
      <c r="P926" s="42"/>
      <c r="Q926" s="43"/>
      <c r="R926" s="37"/>
      <c r="S926" s="76"/>
      <c r="T926" s="76"/>
      <c r="U926" s="77"/>
      <c r="V926" s="37"/>
      <c r="W926" s="42"/>
      <c r="X926" s="42"/>
      <c r="Y926" s="43"/>
    </row>
    <row r="927" spans="1:25">
      <c r="A927" s="66"/>
      <c r="B927" s="67" t="s">
        <v>491</v>
      </c>
      <c r="C927" s="78" t="s">
        <v>608</v>
      </c>
      <c r="D927" s="78"/>
      <c r="E927" s="44" t="s">
        <v>180</v>
      </c>
      <c r="F927" s="40"/>
      <c r="G927" s="78" t="s">
        <v>207</v>
      </c>
      <c r="H927" s="78"/>
      <c r="I927" s="48"/>
      <c r="J927" s="40"/>
      <c r="K927" s="78" t="s">
        <v>609</v>
      </c>
      <c r="L927" s="78"/>
      <c r="M927" s="44" t="s">
        <v>180</v>
      </c>
      <c r="N927" s="40"/>
      <c r="O927" s="78" t="s">
        <v>610</v>
      </c>
      <c r="P927" s="78"/>
      <c r="Q927" s="44" t="s">
        <v>180</v>
      </c>
      <c r="R927" s="40"/>
      <c r="S927" s="46">
        <v>29052</v>
      </c>
      <c r="T927" s="46"/>
      <c r="U927" s="48"/>
      <c r="V927" s="40"/>
      <c r="W927" s="78" t="s">
        <v>611</v>
      </c>
      <c r="X927" s="78"/>
      <c r="Y927" s="44" t="s">
        <v>180</v>
      </c>
    </row>
    <row r="928" spans="1:25">
      <c r="A928" s="66"/>
      <c r="B928" s="67"/>
      <c r="C928" s="64"/>
      <c r="D928" s="64"/>
      <c r="E928" s="38"/>
      <c r="F928" s="40"/>
      <c r="G928" s="64"/>
      <c r="H928" s="64"/>
      <c r="I928" s="40"/>
      <c r="J928" s="40"/>
      <c r="K928" s="64"/>
      <c r="L928" s="64"/>
      <c r="M928" s="38"/>
      <c r="N928" s="40"/>
      <c r="O928" s="64"/>
      <c r="P928" s="64"/>
      <c r="Q928" s="38"/>
      <c r="R928" s="40"/>
      <c r="S928" s="39"/>
      <c r="T928" s="39"/>
      <c r="U928" s="40"/>
      <c r="V928" s="40"/>
      <c r="W928" s="64"/>
      <c r="X928" s="64"/>
      <c r="Y928" s="38"/>
    </row>
    <row r="929" spans="1:25">
      <c r="A929" s="66"/>
      <c r="B929" s="35" t="s">
        <v>496</v>
      </c>
      <c r="C929" s="36"/>
      <c r="D929" s="36"/>
      <c r="E929" s="37"/>
      <c r="F929" s="37"/>
      <c r="G929" s="36"/>
      <c r="H929" s="36"/>
      <c r="I929" s="37"/>
      <c r="J929" s="37"/>
      <c r="K929" s="36"/>
      <c r="L929" s="36"/>
      <c r="M929" s="37"/>
      <c r="N929" s="37"/>
      <c r="O929" s="36"/>
      <c r="P929" s="36"/>
      <c r="Q929" s="37"/>
      <c r="R929" s="37"/>
      <c r="S929" s="36"/>
      <c r="T929" s="36"/>
      <c r="U929" s="37"/>
      <c r="V929" s="37"/>
      <c r="W929" s="36"/>
      <c r="X929" s="36"/>
      <c r="Y929" s="37"/>
    </row>
    <row r="930" spans="1:25">
      <c r="A930" s="66"/>
      <c r="B930" s="35"/>
      <c r="C930" s="36"/>
      <c r="D930" s="36"/>
      <c r="E930" s="37"/>
      <c r="F930" s="37"/>
      <c r="G930" s="36"/>
      <c r="H930" s="36"/>
      <c r="I930" s="37"/>
      <c r="J930" s="37"/>
      <c r="K930" s="36"/>
      <c r="L930" s="36"/>
      <c r="M930" s="37"/>
      <c r="N930" s="37"/>
      <c r="O930" s="36"/>
      <c r="P930" s="36"/>
      <c r="Q930" s="37"/>
      <c r="R930" s="37"/>
      <c r="S930" s="36"/>
      <c r="T930" s="36"/>
      <c r="U930" s="37"/>
      <c r="V930" s="37"/>
      <c r="W930" s="36"/>
      <c r="X930" s="36"/>
      <c r="Y930" s="37"/>
    </row>
    <row r="931" spans="1:25">
      <c r="A931" s="66"/>
      <c r="B931" s="164" t="s">
        <v>99</v>
      </c>
      <c r="C931" s="64" t="s">
        <v>612</v>
      </c>
      <c r="D931" s="64"/>
      <c r="E931" s="38" t="s">
        <v>180</v>
      </c>
      <c r="F931" s="40"/>
      <c r="G931" s="64" t="s">
        <v>613</v>
      </c>
      <c r="H931" s="64"/>
      <c r="I931" s="38" t="s">
        <v>180</v>
      </c>
      <c r="J931" s="40"/>
      <c r="K931" s="64" t="s">
        <v>614</v>
      </c>
      <c r="L931" s="64"/>
      <c r="M931" s="38" t="s">
        <v>180</v>
      </c>
      <c r="N931" s="40"/>
      <c r="O931" s="64" t="s">
        <v>615</v>
      </c>
      <c r="P931" s="64"/>
      <c r="Q931" s="38" t="s">
        <v>180</v>
      </c>
      <c r="R931" s="40"/>
      <c r="S931" s="64" t="s">
        <v>207</v>
      </c>
      <c r="T931" s="64"/>
      <c r="U931" s="40"/>
      <c r="V931" s="40"/>
      <c r="W931" s="64" t="s">
        <v>616</v>
      </c>
      <c r="X931" s="64"/>
      <c r="Y931" s="38" t="s">
        <v>180</v>
      </c>
    </row>
    <row r="932" spans="1:25">
      <c r="A932" s="66"/>
      <c r="B932" s="164"/>
      <c r="C932" s="64"/>
      <c r="D932" s="64"/>
      <c r="E932" s="38"/>
      <c r="F932" s="40"/>
      <c r="G932" s="64"/>
      <c r="H932" s="64"/>
      <c r="I932" s="38"/>
      <c r="J932" s="40"/>
      <c r="K932" s="64"/>
      <c r="L932" s="64"/>
      <c r="M932" s="38"/>
      <c r="N932" s="40"/>
      <c r="O932" s="64"/>
      <c r="P932" s="64"/>
      <c r="Q932" s="38"/>
      <c r="R932" s="40"/>
      <c r="S932" s="64"/>
      <c r="T932" s="64"/>
      <c r="U932" s="40"/>
      <c r="V932" s="40"/>
      <c r="W932" s="64"/>
      <c r="X932" s="64"/>
      <c r="Y932" s="38"/>
    </row>
    <row r="933" spans="1:25">
      <c r="A933" s="66"/>
      <c r="B933" s="163" t="s">
        <v>502</v>
      </c>
      <c r="C933" s="36" t="s">
        <v>617</v>
      </c>
      <c r="D933" s="36"/>
      <c r="E933" s="52" t="s">
        <v>180</v>
      </c>
      <c r="F933" s="37"/>
      <c r="G933" s="36" t="s">
        <v>207</v>
      </c>
      <c r="H933" s="36"/>
      <c r="I933" s="37"/>
      <c r="J933" s="37"/>
      <c r="K933" s="36" t="s">
        <v>618</v>
      </c>
      <c r="L933" s="36"/>
      <c r="M933" s="52" t="s">
        <v>180</v>
      </c>
      <c r="N933" s="37"/>
      <c r="O933" s="36" t="s">
        <v>619</v>
      </c>
      <c r="P933" s="36"/>
      <c r="Q933" s="52" t="s">
        <v>180</v>
      </c>
      <c r="R933" s="37"/>
      <c r="S933" s="41">
        <v>214481</v>
      </c>
      <c r="T933" s="41"/>
      <c r="U933" s="37"/>
      <c r="V933" s="37"/>
      <c r="W933" s="36" t="s">
        <v>207</v>
      </c>
      <c r="X933" s="36"/>
      <c r="Y933" s="37"/>
    </row>
    <row r="934" spans="1:25">
      <c r="A934" s="66"/>
      <c r="B934" s="163"/>
      <c r="C934" s="36"/>
      <c r="D934" s="36"/>
      <c r="E934" s="52"/>
      <c r="F934" s="37"/>
      <c r="G934" s="36"/>
      <c r="H934" s="36"/>
      <c r="I934" s="37"/>
      <c r="J934" s="37"/>
      <c r="K934" s="36"/>
      <c r="L934" s="36"/>
      <c r="M934" s="52"/>
      <c r="N934" s="37"/>
      <c r="O934" s="36"/>
      <c r="P934" s="36"/>
      <c r="Q934" s="52"/>
      <c r="R934" s="37"/>
      <c r="S934" s="41"/>
      <c r="T934" s="41"/>
      <c r="U934" s="37"/>
      <c r="V934" s="37"/>
      <c r="W934" s="36"/>
      <c r="X934" s="36"/>
      <c r="Y934" s="37"/>
    </row>
    <row r="935" spans="1:25">
      <c r="A935" s="66"/>
      <c r="B935" s="164" t="s">
        <v>100</v>
      </c>
      <c r="C935" s="64">
        <v>799</v>
      </c>
      <c r="D935" s="64"/>
      <c r="E935" s="40"/>
      <c r="F935" s="40"/>
      <c r="G935" s="64" t="s">
        <v>207</v>
      </c>
      <c r="H935" s="64"/>
      <c r="I935" s="40"/>
      <c r="J935" s="40"/>
      <c r="K935" s="64">
        <v>8</v>
      </c>
      <c r="L935" s="64"/>
      <c r="M935" s="40"/>
      <c r="N935" s="40"/>
      <c r="O935" s="39">
        <v>23974</v>
      </c>
      <c r="P935" s="39"/>
      <c r="Q935" s="40"/>
      <c r="R935" s="40"/>
      <c r="S935" s="64" t="s">
        <v>207</v>
      </c>
      <c r="T935" s="64"/>
      <c r="U935" s="40"/>
      <c r="V935" s="40"/>
      <c r="W935" s="39">
        <v>24781</v>
      </c>
      <c r="X935" s="39"/>
      <c r="Y935" s="40"/>
    </row>
    <row r="936" spans="1:25">
      <c r="A936" s="66"/>
      <c r="B936" s="164"/>
      <c r="C936" s="64"/>
      <c r="D936" s="64"/>
      <c r="E936" s="40"/>
      <c r="F936" s="40"/>
      <c r="G936" s="64"/>
      <c r="H936" s="64"/>
      <c r="I936" s="40"/>
      <c r="J936" s="40"/>
      <c r="K936" s="64"/>
      <c r="L936" s="64"/>
      <c r="M936" s="40"/>
      <c r="N936" s="40"/>
      <c r="O936" s="39"/>
      <c r="P936" s="39"/>
      <c r="Q936" s="40"/>
      <c r="R936" s="40"/>
      <c r="S936" s="64"/>
      <c r="T936" s="64"/>
      <c r="U936" s="40"/>
      <c r="V936" s="40"/>
      <c r="W936" s="39"/>
      <c r="X936" s="39"/>
      <c r="Y936" s="40"/>
    </row>
    <row r="937" spans="1:25">
      <c r="A937" s="66"/>
      <c r="B937" s="163" t="s">
        <v>506</v>
      </c>
      <c r="C937" s="41">
        <v>1226</v>
      </c>
      <c r="D937" s="41"/>
      <c r="E937" s="37"/>
      <c r="F937" s="37"/>
      <c r="G937" s="41">
        <v>212947</v>
      </c>
      <c r="H937" s="41"/>
      <c r="I937" s="37"/>
      <c r="J937" s="37"/>
      <c r="K937" s="36">
        <v>308</v>
      </c>
      <c r="L937" s="36"/>
      <c r="M937" s="37"/>
      <c r="N937" s="37"/>
      <c r="O937" s="36" t="s">
        <v>207</v>
      </c>
      <c r="P937" s="36"/>
      <c r="Q937" s="37"/>
      <c r="R937" s="37"/>
      <c r="S937" s="36" t="s">
        <v>620</v>
      </c>
      <c r="T937" s="36"/>
      <c r="U937" s="52" t="s">
        <v>180</v>
      </c>
      <c r="V937" s="37"/>
      <c r="W937" s="36" t="s">
        <v>207</v>
      </c>
      <c r="X937" s="36"/>
      <c r="Y937" s="37"/>
    </row>
    <row r="938" spans="1:25">
      <c r="A938" s="66"/>
      <c r="B938" s="163"/>
      <c r="C938" s="41"/>
      <c r="D938" s="41"/>
      <c r="E938" s="37"/>
      <c r="F938" s="37"/>
      <c r="G938" s="41"/>
      <c r="H938" s="41"/>
      <c r="I938" s="37"/>
      <c r="J938" s="37"/>
      <c r="K938" s="36"/>
      <c r="L938" s="36"/>
      <c r="M938" s="37"/>
      <c r="N938" s="37"/>
      <c r="O938" s="36"/>
      <c r="P938" s="36"/>
      <c r="Q938" s="37"/>
      <c r="R938" s="37"/>
      <c r="S938" s="36"/>
      <c r="T938" s="36"/>
      <c r="U938" s="52"/>
      <c r="V938" s="37"/>
      <c r="W938" s="36"/>
      <c r="X938" s="36"/>
      <c r="Y938" s="37"/>
    </row>
    <row r="939" spans="1:25">
      <c r="A939" s="66"/>
      <c r="B939" s="164" t="s">
        <v>380</v>
      </c>
      <c r="C939" s="64" t="s">
        <v>207</v>
      </c>
      <c r="D939" s="64"/>
      <c r="E939" s="40"/>
      <c r="F939" s="40"/>
      <c r="G939" s="64" t="s">
        <v>207</v>
      </c>
      <c r="H939" s="64"/>
      <c r="I939" s="40"/>
      <c r="J939" s="40"/>
      <c r="K939" s="64" t="s">
        <v>207</v>
      </c>
      <c r="L939" s="64"/>
      <c r="M939" s="40"/>
      <c r="N939" s="40"/>
      <c r="O939" s="64" t="s">
        <v>399</v>
      </c>
      <c r="P939" s="64"/>
      <c r="Q939" s="38" t="s">
        <v>180</v>
      </c>
      <c r="R939" s="40"/>
      <c r="S939" s="64" t="s">
        <v>207</v>
      </c>
      <c r="T939" s="64"/>
      <c r="U939" s="40"/>
      <c r="V939" s="40"/>
      <c r="W939" s="64" t="s">
        <v>399</v>
      </c>
      <c r="X939" s="64"/>
      <c r="Y939" s="38" t="s">
        <v>180</v>
      </c>
    </row>
    <row r="940" spans="1:25">
      <c r="A940" s="66"/>
      <c r="B940" s="164"/>
      <c r="C940" s="64"/>
      <c r="D940" s="64"/>
      <c r="E940" s="40"/>
      <c r="F940" s="40"/>
      <c r="G940" s="64"/>
      <c r="H940" s="64"/>
      <c r="I940" s="40"/>
      <c r="J940" s="40"/>
      <c r="K940" s="64"/>
      <c r="L940" s="64"/>
      <c r="M940" s="40"/>
      <c r="N940" s="40"/>
      <c r="O940" s="64"/>
      <c r="P940" s="64"/>
      <c r="Q940" s="38"/>
      <c r="R940" s="40"/>
      <c r="S940" s="64"/>
      <c r="T940" s="64"/>
      <c r="U940" s="40"/>
      <c r="V940" s="40"/>
      <c r="W940" s="64"/>
      <c r="X940" s="64"/>
      <c r="Y940" s="38"/>
    </row>
    <row r="941" spans="1:25">
      <c r="A941" s="66"/>
      <c r="B941" s="163" t="s">
        <v>508</v>
      </c>
      <c r="C941" s="36" t="s">
        <v>621</v>
      </c>
      <c r="D941" s="36"/>
      <c r="E941" s="52" t="s">
        <v>180</v>
      </c>
      <c r="F941" s="37"/>
      <c r="G941" s="36" t="s">
        <v>622</v>
      </c>
      <c r="H941" s="36"/>
      <c r="I941" s="52" t="s">
        <v>180</v>
      </c>
      <c r="J941" s="37"/>
      <c r="K941" s="36" t="s">
        <v>623</v>
      </c>
      <c r="L941" s="36"/>
      <c r="M941" s="52" t="s">
        <v>180</v>
      </c>
      <c r="N941" s="37"/>
      <c r="O941" s="36" t="s">
        <v>207</v>
      </c>
      <c r="P941" s="36"/>
      <c r="Q941" s="37"/>
      <c r="R941" s="37"/>
      <c r="S941" s="41">
        <v>2008750</v>
      </c>
      <c r="T941" s="41"/>
      <c r="U941" s="37"/>
      <c r="V941" s="37"/>
      <c r="W941" s="36" t="s">
        <v>207</v>
      </c>
      <c r="X941" s="36"/>
      <c r="Y941" s="37"/>
    </row>
    <row r="942" spans="1:25">
      <c r="A942" s="66"/>
      <c r="B942" s="163"/>
      <c r="C942" s="36"/>
      <c r="D942" s="36"/>
      <c r="E942" s="52"/>
      <c r="F942" s="37"/>
      <c r="G942" s="36"/>
      <c r="H942" s="36"/>
      <c r="I942" s="52"/>
      <c r="J942" s="37"/>
      <c r="K942" s="36"/>
      <c r="L942" s="36"/>
      <c r="M942" s="52"/>
      <c r="N942" s="37"/>
      <c r="O942" s="36"/>
      <c r="P942" s="36"/>
      <c r="Q942" s="37"/>
      <c r="R942" s="37"/>
      <c r="S942" s="41"/>
      <c r="T942" s="41"/>
      <c r="U942" s="37"/>
      <c r="V942" s="37"/>
      <c r="W942" s="36"/>
      <c r="X942" s="36"/>
      <c r="Y942" s="37"/>
    </row>
    <row r="943" spans="1:25">
      <c r="A943" s="66"/>
      <c r="B943" s="164" t="s">
        <v>572</v>
      </c>
      <c r="C943" s="39">
        <v>28731</v>
      </c>
      <c r="D943" s="39"/>
      <c r="E943" s="40"/>
      <c r="F943" s="40"/>
      <c r="G943" s="64" t="s">
        <v>207</v>
      </c>
      <c r="H943" s="64"/>
      <c r="I943" s="40"/>
      <c r="J943" s="40"/>
      <c r="K943" s="64">
        <v>611</v>
      </c>
      <c r="L943" s="64"/>
      <c r="M943" s="40"/>
      <c r="N943" s="40"/>
      <c r="O943" s="64" t="s">
        <v>624</v>
      </c>
      <c r="P943" s="64"/>
      <c r="Q943" s="38" t="s">
        <v>180</v>
      </c>
      <c r="R943" s="40"/>
      <c r="S943" s="64" t="s">
        <v>625</v>
      </c>
      <c r="T943" s="64"/>
      <c r="U943" s="38" t="s">
        <v>180</v>
      </c>
      <c r="V943" s="40"/>
      <c r="W943" s="64" t="s">
        <v>626</v>
      </c>
      <c r="X943" s="64"/>
      <c r="Y943" s="38" t="s">
        <v>180</v>
      </c>
    </row>
    <row r="944" spans="1:25" ht="15.75" thickBot="1">
      <c r="A944" s="66"/>
      <c r="B944" s="164"/>
      <c r="C944" s="80"/>
      <c r="D944" s="80"/>
      <c r="E944" s="81"/>
      <c r="F944" s="40"/>
      <c r="G944" s="29"/>
      <c r="H944" s="29"/>
      <c r="I944" s="81"/>
      <c r="J944" s="40"/>
      <c r="K944" s="29"/>
      <c r="L944" s="29"/>
      <c r="M944" s="81"/>
      <c r="N944" s="40"/>
      <c r="O944" s="29"/>
      <c r="P944" s="29"/>
      <c r="Q944" s="101"/>
      <c r="R944" s="40"/>
      <c r="S944" s="29"/>
      <c r="T944" s="29"/>
      <c r="U944" s="101"/>
      <c r="V944" s="40"/>
      <c r="W944" s="29"/>
      <c r="X944" s="29"/>
      <c r="Y944" s="101"/>
    </row>
    <row r="945" spans="1:25">
      <c r="A945" s="66"/>
      <c r="B945" s="52"/>
      <c r="C945" s="58" t="s">
        <v>627</v>
      </c>
      <c r="D945" s="58"/>
      <c r="E945" s="56" t="s">
        <v>180</v>
      </c>
      <c r="F945" s="37"/>
      <c r="G945" s="58" t="s">
        <v>628</v>
      </c>
      <c r="H945" s="58"/>
      <c r="I945" s="56" t="s">
        <v>180</v>
      </c>
      <c r="J945" s="37"/>
      <c r="K945" s="58" t="s">
        <v>629</v>
      </c>
      <c r="L945" s="58"/>
      <c r="M945" s="56" t="s">
        <v>180</v>
      </c>
      <c r="N945" s="37"/>
      <c r="O945" s="58" t="s">
        <v>630</v>
      </c>
      <c r="P945" s="58"/>
      <c r="Q945" s="56" t="s">
        <v>180</v>
      </c>
      <c r="R945" s="37"/>
      <c r="S945" s="62">
        <v>1979698</v>
      </c>
      <c r="T945" s="62"/>
      <c r="U945" s="60"/>
      <c r="V945" s="37"/>
      <c r="W945" s="58" t="s">
        <v>631</v>
      </c>
      <c r="X945" s="58"/>
      <c r="Y945" s="56" t="s">
        <v>180</v>
      </c>
    </row>
    <row r="946" spans="1:25" ht="15.75" thickBot="1">
      <c r="A946" s="66"/>
      <c r="B946" s="52"/>
      <c r="C946" s="76"/>
      <c r="D946" s="76"/>
      <c r="E946" s="77"/>
      <c r="F946" s="37"/>
      <c r="G946" s="76"/>
      <c r="H946" s="76"/>
      <c r="I946" s="77"/>
      <c r="J946" s="37"/>
      <c r="K946" s="76"/>
      <c r="L946" s="76"/>
      <c r="M946" s="77"/>
      <c r="N946" s="37"/>
      <c r="O946" s="76"/>
      <c r="P946" s="76"/>
      <c r="Q946" s="77"/>
      <c r="R946" s="37"/>
      <c r="S946" s="42"/>
      <c r="T946" s="42"/>
      <c r="U946" s="43"/>
      <c r="V946" s="37"/>
      <c r="W946" s="76"/>
      <c r="X946" s="76"/>
      <c r="Y946" s="77"/>
    </row>
    <row r="947" spans="1:25">
      <c r="A947" s="66"/>
      <c r="B947" s="162" t="s">
        <v>519</v>
      </c>
      <c r="C947" s="78" t="s">
        <v>632</v>
      </c>
      <c r="D947" s="78"/>
      <c r="E947" s="44" t="s">
        <v>180</v>
      </c>
      <c r="F947" s="40"/>
      <c r="G947" s="78" t="s">
        <v>628</v>
      </c>
      <c r="H947" s="78"/>
      <c r="I947" s="44" t="s">
        <v>180</v>
      </c>
      <c r="J947" s="40"/>
      <c r="K947" s="78" t="s">
        <v>633</v>
      </c>
      <c r="L947" s="78"/>
      <c r="M947" s="44" t="s">
        <v>180</v>
      </c>
      <c r="N947" s="40"/>
      <c r="O947" s="78" t="s">
        <v>634</v>
      </c>
      <c r="P947" s="78"/>
      <c r="Q947" s="44" t="s">
        <v>180</v>
      </c>
      <c r="R947" s="40"/>
      <c r="S947" s="46">
        <v>2008750</v>
      </c>
      <c r="T947" s="46"/>
      <c r="U947" s="48"/>
      <c r="V947" s="40"/>
      <c r="W947" s="78" t="s">
        <v>339</v>
      </c>
      <c r="X947" s="78"/>
      <c r="Y947" s="44" t="s">
        <v>180</v>
      </c>
    </row>
    <row r="948" spans="1:25">
      <c r="A948" s="66"/>
      <c r="B948" s="162"/>
      <c r="C948" s="64"/>
      <c r="D948" s="64"/>
      <c r="E948" s="38"/>
      <c r="F948" s="40"/>
      <c r="G948" s="64"/>
      <c r="H948" s="64"/>
      <c r="I948" s="38"/>
      <c r="J948" s="40"/>
      <c r="K948" s="64"/>
      <c r="L948" s="64"/>
      <c r="M948" s="38"/>
      <c r="N948" s="40"/>
      <c r="O948" s="64"/>
      <c r="P948" s="64"/>
      <c r="Q948" s="38"/>
      <c r="R948" s="40"/>
      <c r="S948" s="39"/>
      <c r="T948" s="39"/>
      <c r="U948" s="40"/>
      <c r="V948" s="40"/>
      <c r="W948" s="64"/>
      <c r="X948" s="64"/>
      <c r="Y948" s="38"/>
    </row>
    <row r="949" spans="1:25">
      <c r="A949" s="66"/>
      <c r="B949" s="35" t="s">
        <v>242</v>
      </c>
      <c r="C949" s="41">
        <v>10453</v>
      </c>
      <c r="D949" s="41"/>
      <c r="E949" s="37"/>
      <c r="F949" s="37"/>
      <c r="G949" s="36" t="s">
        <v>635</v>
      </c>
      <c r="H949" s="36"/>
      <c r="I949" s="52" t="s">
        <v>180</v>
      </c>
      <c r="J949" s="37"/>
      <c r="K949" s="36" t="s">
        <v>636</v>
      </c>
      <c r="L949" s="36"/>
      <c r="M949" s="52" t="s">
        <v>180</v>
      </c>
      <c r="N949" s="37"/>
      <c r="O949" s="36" t="s">
        <v>637</v>
      </c>
      <c r="P949" s="36"/>
      <c r="Q949" s="52" t="s">
        <v>180</v>
      </c>
      <c r="R949" s="37"/>
      <c r="S949" s="41">
        <v>34199</v>
      </c>
      <c r="T949" s="41"/>
      <c r="U949" s="37"/>
      <c r="V949" s="37"/>
      <c r="W949" s="36" t="s">
        <v>352</v>
      </c>
      <c r="X949" s="36"/>
      <c r="Y949" s="52" t="s">
        <v>180</v>
      </c>
    </row>
    <row r="950" spans="1:25" ht="15.75" thickBot="1">
      <c r="A950" s="66"/>
      <c r="B950" s="35"/>
      <c r="C950" s="42"/>
      <c r="D950" s="42"/>
      <c r="E950" s="43"/>
      <c r="F950" s="37"/>
      <c r="G950" s="76"/>
      <c r="H950" s="76"/>
      <c r="I950" s="77"/>
      <c r="J950" s="37"/>
      <c r="K950" s="76"/>
      <c r="L950" s="76"/>
      <c r="M950" s="77"/>
      <c r="N950" s="37"/>
      <c r="O950" s="76"/>
      <c r="P950" s="76"/>
      <c r="Q950" s="77"/>
      <c r="R950" s="37"/>
      <c r="S950" s="42"/>
      <c r="T950" s="42"/>
      <c r="U950" s="43"/>
      <c r="V950" s="37"/>
      <c r="W950" s="76"/>
      <c r="X950" s="76"/>
      <c r="Y950" s="77"/>
    </row>
    <row r="951" spans="1:25">
      <c r="A951" s="66"/>
      <c r="B951" s="67" t="s">
        <v>526</v>
      </c>
      <c r="C951" s="78" t="s">
        <v>638</v>
      </c>
      <c r="D951" s="78"/>
      <c r="E951" s="44" t="s">
        <v>180</v>
      </c>
      <c r="F951" s="40"/>
      <c r="G951" s="78" t="s">
        <v>639</v>
      </c>
      <c r="H951" s="78"/>
      <c r="I951" s="44" t="s">
        <v>180</v>
      </c>
      <c r="J951" s="40"/>
      <c r="K951" s="78" t="s">
        <v>640</v>
      </c>
      <c r="L951" s="78"/>
      <c r="M951" s="44" t="s">
        <v>180</v>
      </c>
      <c r="N951" s="40"/>
      <c r="O951" s="78" t="s">
        <v>641</v>
      </c>
      <c r="P951" s="78"/>
      <c r="Q951" s="44" t="s">
        <v>180</v>
      </c>
      <c r="R951" s="40"/>
      <c r="S951" s="46">
        <v>2042949</v>
      </c>
      <c r="T951" s="46"/>
      <c r="U951" s="48"/>
      <c r="V951" s="40"/>
      <c r="W951" s="78" t="s">
        <v>642</v>
      </c>
      <c r="X951" s="78"/>
      <c r="Y951" s="44" t="s">
        <v>180</v>
      </c>
    </row>
    <row r="952" spans="1:25">
      <c r="A952" s="66"/>
      <c r="B952" s="67"/>
      <c r="C952" s="64"/>
      <c r="D952" s="64"/>
      <c r="E952" s="38"/>
      <c r="F952" s="40"/>
      <c r="G952" s="64"/>
      <c r="H952" s="64"/>
      <c r="I952" s="38"/>
      <c r="J952" s="40"/>
      <c r="K952" s="64"/>
      <c r="L952" s="64"/>
      <c r="M952" s="38"/>
      <c r="N952" s="40"/>
      <c r="O952" s="64"/>
      <c r="P952" s="64"/>
      <c r="Q952" s="38"/>
      <c r="R952" s="40"/>
      <c r="S952" s="39"/>
      <c r="T952" s="39"/>
      <c r="U952" s="40"/>
      <c r="V952" s="40"/>
      <c r="W952" s="64"/>
      <c r="X952" s="64"/>
      <c r="Y952" s="38"/>
    </row>
    <row r="953" spans="1:25">
      <c r="A953" s="66"/>
      <c r="B953" s="169" t="s">
        <v>250</v>
      </c>
      <c r="C953" s="36" t="s">
        <v>207</v>
      </c>
      <c r="D953" s="36"/>
      <c r="E953" s="37"/>
      <c r="F953" s="37"/>
      <c r="G953" s="36" t="s">
        <v>207</v>
      </c>
      <c r="H953" s="36"/>
      <c r="I953" s="37"/>
      <c r="J953" s="37"/>
      <c r="K953" s="36" t="s">
        <v>207</v>
      </c>
      <c r="L953" s="36"/>
      <c r="M953" s="37"/>
      <c r="N953" s="37"/>
      <c r="O953" s="36" t="s">
        <v>252</v>
      </c>
      <c r="P953" s="36"/>
      <c r="Q953" s="52" t="s">
        <v>180</v>
      </c>
      <c r="R953" s="37"/>
      <c r="S953" s="36" t="s">
        <v>207</v>
      </c>
      <c r="T953" s="36"/>
      <c r="U953" s="37"/>
      <c r="V953" s="37"/>
      <c r="W953" s="36" t="s">
        <v>252</v>
      </c>
      <c r="X953" s="36"/>
      <c r="Y953" s="52" t="s">
        <v>180</v>
      </c>
    </row>
    <row r="954" spans="1:25" ht="15.75" thickBot="1">
      <c r="A954" s="66"/>
      <c r="B954" s="169"/>
      <c r="C954" s="76"/>
      <c r="D954" s="76"/>
      <c r="E954" s="43"/>
      <c r="F954" s="37"/>
      <c r="G954" s="76"/>
      <c r="H954" s="76"/>
      <c r="I954" s="43"/>
      <c r="J954" s="37"/>
      <c r="K954" s="76"/>
      <c r="L954" s="76"/>
      <c r="M954" s="43"/>
      <c r="N954" s="37"/>
      <c r="O954" s="76"/>
      <c r="P954" s="76"/>
      <c r="Q954" s="77"/>
      <c r="R954" s="37"/>
      <c r="S954" s="76"/>
      <c r="T954" s="76"/>
      <c r="U954" s="43"/>
      <c r="V954" s="37"/>
      <c r="W954" s="76"/>
      <c r="X954" s="76"/>
      <c r="Y954" s="77"/>
    </row>
    <row r="955" spans="1:25">
      <c r="A955" s="66"/>
      <c r="B955" s="162" t="s">
        <v>125</v>
      </c>
      <c r="C955" s="44" t="s">
        <v>178</v>
      </c>
      <c r="D955" s="78" t="s">
        <v>638</v>
      </c>
      <c r="E955" s="44" t="s">
        <v>180</v>
      </c>
      <c r="F955" s="40"/>
      <c r="G955" s="44" t="s">
        <v>178</v>
      </c>
      <c r="H955" s="78" t="s">
        <v>639</v>
      </c>
      <c r="I955" s="44" t="s">
        <v>180</v>
      </c>
      <c r="J955" s="40"/>
      <c r="K955" s="44" t="s">
        <v>178</v>
      </c>
      <c r="L955" s="78" t="s">
        <v>640</v>
      </c>
      <c r="M955" s="44" t="s">
        <v>180</v>
      </c>
      <c r="N955" s="40"/>
      <c r="O955" s="44" t="s">
        <v>178</v>
      </c>
      <c r="P955" s="78" t="s">
        <v>623</v>
      </c>
      <c r="Q955" s="44" t="s">
        <v>180</v>
      </c>
      <c r="R955" s="40"/>
      <c r="S955" s="44" t="s">
        <v>178</v>
      </c>
      <c r="T955" s="46">
        <v>2042949</v>
      </c>
      <c r="U955" s="48"/>
      <c r="V955" s="40"/>
      <c r="W955" s="44" t="s">
        <v>178</v>
      </c>
      <c r="X955" s="78" t="s">
        <v>638</v>
      </c>
      <c r="Y955" s="44" t="s">
        <v>180</v>
      </c>
    </row>
    <row r="956" spans="1:25" ht="15.75" thickBot="1">
      <c r="A956" s="66"/>
      <c r="B956" s="162"/>
      <c r="C956" s="45"/>
      <c r="D956" s="168"/>
      <c r="E956" s="45"/>
      <c r="F956" s="40"/>
      <c r="G956" s="45"/>
      <c r="H956" s="168"/>
      <c r="I956" s="45"/>
      <c r="J956" s="40"/>
      <c r="K956" s="45"/>
      <c r="L956" s="168"/>
      <c r="M956" s="45"/>
      <c r="N956" s="40"/>
      <c r="O956" s="45"/>
      <c r="P956" s="168"/>
      <c r="Q956" s="45"/>
      <c r="R956" s="40"/>
      <c r="S956" s="45"/>
      <c r="T956" s="47"/>
      <c r="U956" s="49"/>
      <c r="V956" s="40"/>
      <c r="W956" s="45"/>
      <c r="X956" s="168"/>
      <c r="Y956" s="45"/>
    </row>
    <row r="957" spans="1:25" ht="15.75" thickTop="1">
      <c r="A957" s="66"/>
      <c r="B957" s="19"/>
      <c r="C957" s="51"/>
      <c r="D957" s="51"/>
      <c r="E957" s="51"/>
      <c r="F957" s="19"/>
      <c r="G957" s="51"/>
      <c r="H957" s="51"/>
      <c r="I957" s="51"/>
      <c r="J957" s="19"/>
      <c r="K957" s="51"/>
      <c r="L957" s="51"/>
      <c r="M957" s="51"/>
      <c r="N957" s="19"/>
      <c r="O957" s="51"/>
      <c r="P957" s="51"/>
      <c r="Q957" s="51"/>
      <c r="R957" s="19"/>
      <c r="S957" s="51"/>
      <c r="T957" s="51"/>
      <c r="U957" s="51"/>
      <c r="V957" s="19"/>
      <c r="W957" s="51"/>
      <c r="X957" s="51"/>
      <c r="Y957" s="51"/>
    </row>
    <row r="958" spans="1:25" ht="26.25">
      <c r="A958" s="66"/>
      <c r="B958" s="158" t="s">
        <v>532</v>
      </c>
      <c r="C958" s="40"/>
      <c r="D958" s="40"/>
      <c r="E958" s="40"/>
      <c r="F958" s="15"/>
      <c r="G958" s="40"/>
      <c r="H958" s="40"/>
      <c r="I958" s="40"/>
      <c r="J958" s="15"/>
      <c r="K958" s="40"/>
      <c r="L958" s="40"/>
      <c r="M958" s="40"/>
      <c r="N958" s="15"/>
      <c r="O958" s="40"/>
      <c r="P958" s="40"/>
      <c r="Q958" s="40"/>
      <c r="R958" s="15"/>
      <c r="S958" s="40"/>
      <c r="T958" s="40"/>
      <c r="U958" s="40"/>
      <c r="V958" s="15"/>
      <c r="W958" s="40"/>
      <c r="X958" s="40"/>
      <c r="Y958" s="40"/>
    </row>
    <row r="959" spans="1:25">
      <c r="A959" s="66"/>
      <c r="B959" s="17" t="s">
        <v>533</v>
      </c>
      <c r="C959" s="52" t="s">
        <v>178</v>
      </c>
      <c r="D959" s="36" t="s">
        <v>643</v>
      </c>
      <c r="E959" s="52" t="s">
        <v>180</v>
      </c>
      <c r="F959" s="37"/>
      <c r="G959" s="52" t="s">
        <v>178</v>
      </c>
      <c r="H959" s="36" t="s">
        <v>644</v>
      </c>
      <c r="I959" s="52" t="s">
        <v>180</v>
      </c>
      <c r="J959" s="37"/>
      <c r="K959" s="52" t="s">
        <v>178</v>
      </c>
      <c r="L959" s="36" t="s">
        <v>644</v>
      </c>
      <c r="M959" s="52" t="s">
        <v>180</v>
      </c>
      <c r="N959" s="37"/>
      <c r="O959" s="52" t="s">
        <v>178</v>
      </c>
      <c r="P959" s="36" t="s">
        <v>644</v>
      </c>
      <c r="Q959" s="52" t="s">
        <v>180</v>
      </c>
      <c r="R959" s="37"/>
      <c r="S959" s="52" t="s">
        <v>178</v>
      </c>
      <c r="T959" s="41">
        <v>654678</v>
      </c>
      <c r="U959" s="37"/>
      <c r="V959" s="37"/>
      <c r="W959" s="52" t="s">
        <v>178</v>
      </c>
      <c r="X959" s="36" t="s">
        <v>643</v>
      </c>
      <c r="Y959" s="52" t="s">
        <v>180</v>
      </c>
    </row>
    <row r="960" spans="1:25">
      <c r="A960" s="66"/>
      <c r="B960" s="17" t="s">
        <v>534</v>
      </c>
      <c r="C960" s="52"/>
      <c r="D960" s="36"/>
      <c r="E960" s="52"/>
      <c r="F960" s="37"/>
      <c r="G960" s="52"/>
      <c r="H960" s="36"/>
      <c r="I960" s="52"/>
      <c r="J960" s="37"/>
      <c r="K960" s="52"/>
      <c r="L960" s="36"/>
      <c r="M960" s="52"/>
      <c r="N960" s="37"/>
      <c r="O960" s="52"/>
      <c r="P960" s="36"/>
      <c r="Q960" s="52"/>
      <c r="R960" s="37"/>
      <c r="S960" s="52"/>
      <c r="T960" s="41"/>
      <c r="U960" s="37"/>
      <c r="V960" s="37"/>
      <c r="W960" s="52"/>
      <c r="X960" s="36"/>
      <c r="Y960" s="52"/>
    </row>
    <row r="961" spans="1:25">
      <c r="A961" s="66"/>
      <c r="B961" s="38" t="s">
        <v>537</v>
      </c>
      <c r="C961" s="64">
        <v>439</v>
      </c>
      <c r="D961" s="64"/>
      <c r="E961" s="40"/>
      <c r="F961" s="40"/>
      <c r="G961" s="64">
        <v>439</v>
      </c>
      <c r="H961" s="64"/>
      <c r="I961" s="40"/>
      <c r="J961" s="40"/>
      <c r="K961" s="64">
        <v>439</v>
      </c>
      <c r="L961" s="64"/>
      <c r="M961" s="40"/>
      <c r="N961" s="40"/>
      <c r="O961" s="64">
        <v>439</v>
      </c>
      <c r="P961" s="64"/>
      <c r="Q961" s="40"/>
      <c r="R961" s="40"/>
      <c r="S961" s="64" t="s">
        <v>645</v>
      </c>
      <c r="T961" s="64"/>
      <c r="U961" s="38" t="s">
        <v>180</v>
      </c>
      <c r="V961" s="40"/>
      <c r="W961" s="64">
        <v>439</v>
      </c>
      <c r="X961" s="64"/>
      <c r="Y961" s="40"/>
    </row>
    <row r="962" spans="1:25" ht="15.75" thickBot="1">
      <c r="A962" s="66"/>
      <c r="B962" s="38"/>
      <c r="C962" s="29"/>
      <c r="D962" s="29"/>
      <c r="E962" s="81"/>
      <c r="F962" s="40"/>
      <c r="G962" s="29"/>
      <c r="H962" s="29"/>
      <c r="I962" s="81"/>
      <c r="J962" s="40"/>
      <c r="K962" s="29"/>
      <c r="L962" s="29"/>
      <c r="M962" s="81"/>
      <c r="N962" s="40"/>
      <c r="O962" s="29"/>
      <c r="P962" s="29"/>
      <c r="Q962" s="81"/>
      <c r="R962" s="40"/>
      <c r="S962" s="29"/>
      <c r="T962" s="29"/>
      <c r="U962" s="101"/>
      <c r="V962" s="40"/>
      <c r="W962" s="29"/>
      <c r="X962" s="29"/>
      <c r="Y962" s="81"/>
    </row>
    <row r="963" spans="1:25">
      <c r="A963" s="66"/>
      <c r="B963" s="37" t="s">
        <v>539</v>
      </c>
      <c r="C963" s="58" t="s">
        <v>646</v>
      </c>
      <c r="D963" s="58"/>
      <c r="E963" s="56" t="s">
        <v>180</v>
      </c>
      <c r="F963" s="37"/>
      <c r="G963" s="58" t="s">
        <v>647</v>
      </c>
      <c r="H963" s="58"/>
      <c r="I963" s="56" t="s">
        <v>180</v>
      </c>
      <c r="J963" s="37"/>
      <c r="K963" s="58" t="s">
        <v>647</v>
      </c>
      <c r="L963" s="58"/>
      <c r="M963" s="56" t="s">
        <v>180</v>
      </c>
      <c r="N963" s="37"/>
      <c r="O963" s="58" t="s">
        <v>647</v>
      </c>
      <c r="P963" s="58"/>
      <c r="Q963" s="56" t="s">
        <v>180</v>
      </c>
      <c r="R963" s="37"/>
      <c r="S963" s="62">
        <v>653361</v>
      </c>
      <c r="T963" s="62"/>
      <c r="U963" s="60"/>
      <c r="V963" s="37"/>
      <c r="W963" s="58" t="s">
        <v>646</v>
      </c>
      <c r="X963" s="58"/>
      <c r="Y963" s="56" t="s">
        <v>180</v>
      </c>
    </row>
    <row r="964" spans="1:25">
      <c r="A964" s="66"/>
      <c r="B964" s="37"/>
      <c r="C964" s="36"/>
      <c r="D964" s="36"/>
      <c r="E964" s="52"/>
      <c r="F964" s="37"/>
      <c r="G964" s="36"/>
      <c r="H964" s="36"/>
      <c r="I964" s="52"/>
      <c r="J964" s="37"/>
      <c r="K964" s="36"/>
      <c r="L964" s="36"/>
      <c r="M964" s="52"/>
      <c r="N964" s="37"/>
      <c r="O964" s="36"/>
      <c r="P964" s="36"/>
      <c r="Q964" s="52"/>
      <c r="R964" s="37"/>
      <c r="S964" s="41"/>
      <c r="T964" s="41"/>
      <c r="U964" s="37"/>
      <c r="V964" s="37"/>
      <c r="W964" s="36"/>
      <c r="X964" s="36"/>
      <c r="Y964" s="52"/>
    </row>
    <row r="965" spans="1:25">
      <c r="A965" s="66"/>
      <c r="B965" s="40" t="s">
        <v>542</v>
      </c>
      <c r="C965" s="64" t="s">
        <v>638</v>
      </c>
      <c r="D965" s="64"/>
      <c r="E965" s="38" t="s">
        <v>180</v>
      </c>
      <c r="F965" s="40"/>
      <c r="G965" s="64" t="s">
        <v>639</v>
      </c>
      <c r="H965" s="64"/>
      <c r="I965" s="38" t="s">
        <v>180</v>
      </c>
      <c r="J965" s="40"/>
      <c r="K965" s="64" t="s">
        <v>640</v>
      </c>
      <c r="L965" s="64"/>
      <c r="M965" s="38" t="s">
        <v>180</v>
      </c>
      <c r="N965" s="40"/>
      <c r="O965" s="64" t="s">
        <v>623</v>
      </c>
      <c r="P965" s="64"/>
      <c r="Q965" s="38" t="s">
        <v>180</v>
      </c>
      <c r="R965" s="40"/>
      <c r="S965" s="39">
        <v>2042949</v>
      </c>
      <c r="T965" s="39"/>
      <c r="U965" s="40"/>
      <c r="V965" s="40"/>
      <c r="W965" s="64" t="s">
        <v>638</v>
      </c>
      <c r="X965" s="64"/>
      <c r="Y965" s="38" t="s">
        <v>180</v>
      </c>
    </row>
    <row r="966" spans="1:25" ht="15.75" thickBot="1">
      <c r="A966" s="66"/>
      <c r="B966" s="40"/>
      <c r="C966" s="29"/>
      <c r="D966" s="29"/>
      <c r="E966" s="101"/>
      <c r="F966" s="40"/>
      <c r="G966" s="29"/>
      <c r="H966" s="29"/>
      <c r="I966" s="101"/>
      <c r="J966" s="40"/>
      <c r="K966" s="29"/>
      <c r="L966" s="29"/>
      <c r="M966" s="101"/>
      <c r="N966" s="40"/>
      <c r="O966" s="29"/>
      <c r="P966" s="29"/>
      <c r="Q966" s="101"/>
      <c r="R966" s="40"/>
      <c r="S966" s="80"/>
      <c r="T966" s="80"/>
      <c r="U966" s="81"/>
      <c r="V966" s="40"/>
      <c r="W966" s="29"/>
      <c r="X966" s="29"/>
      <c r="Y966" s="101"/>
    </row>
    <row r="967" spans="1:25">
      <c r="A967" s="66"/>
      <c r="B967" s="165" t="s">
        <v>543</v>
      </c>
      <c r="C967" s="56" t="s">
        <v>178</v>
      </c>
      <c r="D967" s="58" t="s">
        <v>648</v>
      </c>
      <c r="E967" s="56" t="s">
        <v>180</v>
      </c>
      <c r="F967" s="37"/>
      <c r="G967" s="56" t="s">
        <v>178</v>
      </c>
      <c r="H967" s="58" t="s">
        <v>649</v>
      </c>
      <c r="I967" s="56" t="s">
        <v>180</v>
      </c>
      <c r="J967" s="37"/>
      <c r="K967" s="56" t="s">
        <v>178</v>
      </c>
      <c r="L967" s="58" t="s">
        <v>650</v>
      </c>
      <c r="M967" s="56" t="s">
        <v>180</v>
      </c>
      <c r="N967" s="37"/>
      <c r="O967" s="56" t="s">
        <v>178</v>
      </c>
      <c r="P967" s="58" t="s">
        <v>651</v>
      </c>
      <c r="Q967" s="56" t="s">
        <v>180</v>
      </c>
      <c r="R967" s="37"/>
      <c r="S967" s="56" t="s">
        <v>178</v>
      </c>
      <c r="T967" s="62">
        <v>2696310</v>
      </c>
      <c r="U967" s="60"/>
      <c r="V967" s="37"/>
      <c r="W967" s="56" t="s">
        <v>178</v>
      </c>
      <c r="X967" s="58" t="s">
        <v>648</v>
      </c>
      <c r="Y967" s="56" t="s">
        <v>180</v>
      </c>
    </row>
    <row r="968" spans="1:25" ht="15.75" thickBot="1">
      <c r="A968" s="66"/>
      <c r="B968" s="165"/>
      <c r="C968" s="82"/>
      <c r="D968" s="99"/>
      <c r="E968" s="82"/>
      <c r="F968" s="37"/>
      <c r="G968" s="82"/>
      <c r="H968" s="99"/>
      <c r="I968" s="82"/>
      <c r="J968" s="37"/>
      <c r="K968" s="82"/>
      <c r="L968" s="99"/>
      <c r="M968" s="82"/>
      <c r="N968" s="37"/>
      <c r="O968" s="82"/>
      <c r="P968" s="99"/>
      <c r="Q968" s="82"/>
      <c r="R968" s="37"/>
      <c r="S968" s="82"/>
      <c r="T968" s="83"/>
      <c r="U968" s="84"/>
      <c r="V968" s="37"/>
      <c r="W968" s="82"/>
      <c r="X968" s="99"/>
      <c r="Y968" s="82"/>
    </row>
    <row r="969" spans="1:25" ht="15.75" thickTop="1">
      <c r="A969" s="66"/>
      <c r="B969" s="85" t="s">
        <v>479</v>
      </c>
      <c r="C969" s="85"/>
      <c r="D969" s="85"/>
      <c r="E969" s="85"/>
      <c r="F969" s="85"/>
      <c r="G969" s="85"/>
      <c r="H969" s="85"/>
      <c r="I969" s="85"/>
      <c r="J969" s="85"/>
      <c r="K969" s="85"/>
      <c r="L969" s="85"/>
      <c r="M969" s="85"/>
      <c r="N969" s="85"/>
      <c r="O969" s="85"/>
      <c r="P969" s="85"/>
      <c r="Q969" s="85"/>
      <c r="R969" s="85"/>
      <c r="S969" s="85"/>
      <c r="T969" s="85"/>
      <c r="U969" s="85"/>
      <c r="V969" s="85"/>
      <c r="W969" s="85"/>
      <c r="X969" s="85"/>
      <c r="Y969" s="85"/>
    </row>
    <row r="970" spans="1:25">
      <c r="A970" s="66"/>
      <c r="B970" s="85" t="s">
        <v>652</v>
      </c>
      <c r="C970" s="85"/>
      <c r="D970" s="85"/>
      <c r="E970" s="85"/>
      <c r="F970" s="85"/>
      <c r="G970" s="85"/>
      <c r="H970" s="85"/>
      <c r="I970" s="85"/>
      <c r="J970" s="85"/>
      <c r="K970" s="85"/>
      <c r="L970" s="85"/>
      <c r="M970" s="85"/>
      <c r="N970" s="85"/>
      <c r="O970" s="85"/>
      <c r="P970" s="85"/>
      <c r="Q970" s="85"/>
      <c r="R970" s="85"/>
      <c r="S970" s="85"/>
      <c r="T970" s="85"/>
      <c r="U970" s="85"/>
      <c r="V970" s="85"/>
      <c r="W970" s="85"/>
      <c r="X970" s="85"/>
      <c r="Y970" s="85"/>
    </row>
    <row r="971" spans="1:25">
      <c r="A971" s="66"/>
      <c r="B971" s="26"/>
      <c r="C971" s="26"/>
      <c r="D971" s="26"/>
      <c r="E971" s="26"/>
      <c r="F971" s="26"/>
      <c r="G971" s="26"/>
      <c r="H971" s="26"/>
      <c r="I971" s="26"/>
      <c r="J971" s="26"/>
      <c r="K971" s="26"/>
      <c r="L971" s="26"/>
      <c r="M971" s="26"/>
      <c r="N971" s="26"/>
      <c r="O971" s="26"/>
      <c r="P971" s="26"/>
      <c r="Q971" s="26"/>
      <c r="R971" s="26"/>
      <c r="S971" s="26"/>
      <c r="T971" s="26"/>
      <c r="U971" s="26"/>
      <c r="V971" s="26"/>
      <c r="W971" s="26"/>
      <c r="X971" s="26"/>
      <c r="Y971" s="26"/>
    </row>
    <row r="972" spans="1:25">
      <c r="A972" s="66"/>
      <c r="B972" s="26"/>
      <c r="C972" s="26"/>
      <c r="D972" s="26"/>
      <c r="E972" s="26"/>
      <c r="F972" s="26"/>
      <c r="G972" s="26"/>
      <c r="H972" s="26"/>
      <c r="I972" s="26"/>
      <c r="J972" s="26"/>
      <c r="K972" s="26"/>
      <c r="L972" s="26"/>
      <c r="M972" s="26"/>
      <c r="N972" s="26"/>
      <c r="O972" s="26"/>
      <c r="P972" s="26"/>
      <c r="Q972" s="26"/>
      <c r="R972" s="26"/>
      <c r="S972" s="26"/>
      <c r="T972" s="26"/>
      <c r="U972" s="26"/>
      <c r="V972" s="26"/>
      <c r="W972" s="26"/>
      <c r="X972" s="26"/>
      <c r="Y972" s="26"/>
    </row>
    <row r="973" spans="1:25">
      <c r="A973" s="66"/>
      <c r="B973" s="13"/>
      <c r="C973" s="13"/>
      <c r="D973" s="13"/>
      <c r="E973" s="13"/>
      <c r="F973" s="13"/>
      <c r="G973" s="13"/>
      <c r="H973" s="13"/>
      <c r="I973" s="13"/>
      <c r="J973" s="13"/>
      <c r="K973" s="13"/>
      <c r="L973" s="13"/>
      <c r="M973" s="13"/>
      <c r="N973" s="13"/>
      <c r="O973" s="13"/>
      <c r="P973" s="13"/>
      <c r="Q973" s="13"/>
      <c r="R973" s="13"/>
      <c r="S973" s="13"/>
      <c r="T973" s="13"/>
      <c r="U973" s="13"/>
      <c r="V973" s="13"/>
      <c r="W973" s="13"/>
      <c r="X973" s="13"/>
      <c r="Y973" s="13"/>
    </row>
    <row r="974" spans="1:25">
      <c r="A974" s="66"/>
      <c r="B974" s="40"/>
      <c r="C974" s="28" t="s">
        <v>418</v>
      </c>
      <c r="D974" s="28"/>
      <c r="E974" s="28"/>
      <c r="F974" s="40"/>
      <c r="G974" s="28" t="s">
        <v>420</v>
      </c>
      <c r="H974" s="28"/>
      <c r="I974" s="28"/>
      <c r="J974" s="40"/>
      <c r="K974" s="28" t="s">
        <v>422</v>
      </c>
      <c r="L974" s="28"/>
      <c r="M974" s="28"/>
      <c r="N974" s="40"/>
      <c r="O974" s="28" t="s">
        <v>424</v>
      </c>
      <c r="P974" s="28"/>
      <c r="Q974" s="28"/>
      <c r="R974" s="40"/>
      <c r="S974" s="28" t="s">
        <v>426</v>
      </c>
      <c r="T974" s="28"/>
      <c r="U974" s="28"/>
      <c r="V974" s="40"/>
      <c r="W974" s="28" t="s">
        <v>370</v>
      </c>
      <c r="X974" s="28"/>
      <c r="Y974" s="28"/>
    </row>
    <row r="975" spans="1:25">
      <c r="A975" s="66"/>
      <c r="B975" s="40"/>
      <c r="C975" s="28" t="s">
        <v>419</v>
      </c>
      <c r="D975" s="28"/>
      <c r="E975" s="28"/>
      <c r="F975" s="40"/>
      <c r="G975" s="28" t="s">
        <v>458</v>
      </c>
      <c r="H975" s="28"/>
      <c r="I975" s="28"/>
      <c r="J975" s="40"/>
      <c r="K975" s="28" t="s">
        <v>425</v>
      </c>
      <c r="L975" s="28"/>
      <c r="M975" s="28"/>
      <c r="N975" s="40"/>
      <c r="O975" s="28" t="s">
        <v>422</v>
      </c>
      <c r="P975" s="28"/>
      <c r="Q975" s="28"/>
      <c r="R975" s="40"/>
      <c r="S975" s="28" t="s">
        <v>427</v>
      </c>
      <c r="T975" s="28"/>
      <c r="U975" s="28"/>
      <c r="V975" s="40"/>
      <c r="W975" s="28"/>
      <c r="X975" s="28"/>
      <c r="Y975" s="28"/>
    </row>
    <row r="976" spans="1:25" ht="15.75" thickBot="1">
      <c r="A976" s="66"/>
      <c r="B976" s="40"/>
      <c r="C976" s="149"/>
      <c r="D976" s="149"/>
      <c r="E976" s="149"/>
      <c r="F976" s="40"/>
      <c r="G976" s="149"/>
      <c r="H976" s="149"/>
      <c r="I976" s="149"/>
      <c r="J976" s="40"/>
      <c r="K976" s="149"/>
      <c r="L976" s="149"/>
      <c r="M976" s="149"/>
      <c r="N976" s="40"/>
      <c r="O976" s="33" t="s">
        <v>425</v>
      </c>
      <c r="P976" s="33"/>
      <c r="Q976" s="33"/>
      <c r="R976" s="40"/>
      <c r="S976" s="149"/>
      <c r="T976" s="149"/>
      <c r="U976" s="149"/>
      <c r="V976" s="40"/>
      <c r="W976" s="33"/>
      <c r="X976" s="33"/>
      <c r="Y976" s="33"/>
    </row>
    <row r="977" spans="1:25">
      <c r="A977" s="66"/>
      <c r="B977" s="30"/>
      <c r="C977" s="28" t="s">
        <v>176</v>
      </c>
      <c r="D977" s="28"/>
      <c r="E977" s="28"/>
      <c r="F977" s="28"/>
      <c r="G977" s="28"/>
      <c r="H977" s="28"/>
      <c r="I977" s="28"/>
      <c r="J977" s="28"/>
      <c r="K977" s="28"/>
      <c r="L977" s="28"/>
      <c r="M977" s="28"/>
      <c r="N977" s="28"/>
      <c r="O977" s="28"/>
      <c r="P977" s="28"/>
      <c r="Q977" s="28"/>
      <c r="R977" s="28"/>
      <c r="S977" s="28"/>
      <c r="T977" s="28"/>
      <c r="U977" s="28"/>
      <c r="V977" s="28"/>
      <c r="W977" s="28"/>
      <c r="X977" s="28"/>
      <c r="Y977" s="28"/>
    </row>
    <row r="978" spans="1:25">
      <c r="A978" s="66"/>
      <c r="B978" s="35" t="s">
        <v>84</v>
      </c>
      <c r="C978" s="52" t="s">
        <v>178</v>
      </c>
      <c r="D978" s="36" t="s">
        <v>207</v>
      </c>
      <c r="E978" s="37"/>
      <c r="F978" s="37"/>
      <c r="G978" s="52" t="s">
        <v>178</v>
      </c>
      <c r="H978" s="36" t="s">
        <v>207</v>
      </c>
      <c r="I978" s="37"/>
      <c r="J978" s="37"/>
      <c r="K978" s="52" t="s">
        <v>178</v>
      </c>
      <c r="L978" s="41">
        <v>2304</v>
      </c>
      <c r="M978" s="37"/>
      <c r="N978" s="37"/>
      <c r="O978" s="52" t="s">
        <v>178</v>
      </c>
      <c r="P978" s="41">
        <v>4362634</v>
      </c>
      <c r="Q978" s="37"/>
      <c r="R978" s="37"/>
      <c r="S978" s="52" t="s">
        <v>178</v>
      </c>
      <c r="T978" s="36" t="s">
        <v>653</v>
      </c>
      <c r="U978" s="52" t="s">
        <v>180</v>
      </c>
      <c r="V978" s="37"/>
      <c r="W978" s="52" t="s">
        <v>178</v>
      </c>
      <c r="X978" s="41">
        <v>4361151</v>
      </c>
      <c r="Y978" s="37"/>
    </row>
    <row r="979" spans="1:25" ht="15.75" thickBot="1">
      <c r="A979" s="66"/>
      <c r="B979" s="35"/>
      <c r="C979" s="77"/>
      <c r="D979" s="76"/>
      <c r="E979" s="43"/>
      <c r="F979" s="37"/>
      <c r="G979" s="77"/>
      <c r="H979" s="76"/>
      <c r="I979" s="43"/>
      <c r="J979" s="37"/>
      <c r="K979" s="77"/>
      <c r="L979" s="42"/>
      <c r="M979" s="43"/>
      <c r="N979" s="37"/>
      <c r="O979" s="77"/>
      <c r="P979" s="42"/>
      <c r="Q979" s="43"/>
      <c r="R979" s="37"/>
      <c r="S979" s="77"/>
      <c r="T979" s="76"/>
      <c r="U979" s="77"/>
      <c r="V979" s="37"/>
      <c r="W979" s="77"/>
      <c r="X979" s="42"/>
      <c r="Y979" s="43"/>
    </row>
    <row r="980" spans="1:25">
      <c r="A980" s="66"/>
      <c r="B980" s="162" t="s">
        <v>88</v>
      </c>
      <c r="C980" s="78"/>
      <c r="D980" s="78"/>
      <c r="E980" s="48"/>
      <c r="F980" s="40"/>
      <c r="G980" s="78"/>
      <c r="H980" s="78"/>
      <c r="I980" s="48"/>
      <c r="J980" s="40"/>
      <c r="K980" s="78"/>
      <c r="L980" s="78"/>
      <c r="M980" s="48"/>
      <c r="N980" s="40"/>
      <c r="O980" s="78"/>
      <c r="P980" s="78"/>
      <c r="Q980" s="48"/>
      <c r="R980" s="40"/>
      <c r="S980" s="78"/>
      <c r="T980" s="78"/>
      <c r="U980" s="48"/>
      <c r="V980" s="40"/>
      <c r="W980" s="78"/>
      <c r="X980" s="78"/>
      <c r="Y980" s="48"/>
    </row>
    <row r="981" spans="1:25">
      <c r="A981" s="66"/>
      <c r="B981" s="162"/>
      <c r="C981" s="64"/>
      <c r="D981" s="64"/>
      <c r="E981" s="40"/>
      <c r="F981" s="40"/>
      <c r="G981" s="64"/>
      <c r="H981" s="64"/>
      <c r="I981" s="40"/>
      <c r="J981" s="40"/>
      <c r="K981" s="64"/>
      <c r="L981" s="64"/>
      <c r="M981" s="40"/>
      <c r="N981" s="40"/>
      <c r="O981" s="64"/>
      <c r="P981" s="64"/>
      <c r="Q981" s="40"/>
      <c r="R981" s="40"/>
      <c r="S981" s="64"/>
      <c r="T981" s="64"/>
      <c r="U981" s="40"/>
      <c r="V981" s="40"/>
      <c r="W981" s="64"/>
      <c r="X981" s="64"/>
      <c r="Y981" s="40"/>
    </row>
    <row r="982" spans="1:25">
      <c r="A982" s="66"/>
      <c r="B982" s="159" t="s">
        <v>482</v>
      </c>
      <c r="C982" s="36" t="s">
        <v>207</v>
      </c>
      <c r="D982" s="36"/>
      <c r="E982" s="37"/>
      <c r="F982" s="37"/>
      <c r="G982" s="36" t="s">
        <v>207</v>
      </c>
      <c r="H982" s="36"/>
      <c r="I982" s="37"/>
      <c r="J982" s="37"/>
      <c r="K982" s="36">
        <v>72</v>
      </c>
      <c r="L982" s="36"/>
      <c r="M982" s="37"/>
      <c r="N982" s="37"/>
      <c r="O982" s="41">
        <v>1812280</v>
      </c>
      <c r="P982" s="41"/>
      <c r="Q982" s="37"/>
      <c r="R982" s="37"/>
      <c r="S982" s="36" t="s">
        <v>655</v>
      </c>
      <c r="T982" s="36"/>
      <c r="U982" s="52" t="s">
        <v>180</v>
      </c>
      <c r="V982" s="37"/>
      <c r="W982" s="41">
        <v>1810928</v>
      </c>
      <c r="X982" s="41"/>
      <c r="Y982" s="37"/>
    </row>
    <row r="983" spans="1:25">
      <c r="A983" s="66"/>
      <c r="B983" s="159" t="s">
        <v>654</v>
      </c>
      <c r="C983" s="36"/>
      <c r="D983" s="36"/>
      <c r="E983" s="37"/>
      <c r="F983" s="37"/>
      <c r="G983" s="36"/>
      <c r="H983" s="36"/>
      <c r="I983" s="37"/>
      <c r="J983" s="37"/>
      <c r="K983" s="36"/>
      <c r="L983" s="36"/>
      <c r="M983" s="37"/>
      <c r="N983" s="37"/>
      <c r="O983" s="41"/>
      <c r="P983" s="41"/>
      <c r="Q983" s="37"/>
      <c r="R983" s="37"/>
      <c r="S983" s="36"/>
      <c r="T983" s="36"/>
      <c r="U983" s="52"/>
      <c r="V983" s="37"/>
      <c r="W983" s="41"/>
      <c r="X983" s="41"/>
      <c r="Y983" s="37"/>
    </row>
    <row r="984" spans="1:25">
      <c r="A984" s="66"/>
      <c r="B984" s="159" t="s">
        <v>484</v>
      </c>
      <c r="C984" s="36"/>
      <c r="D984" s="36"/>
      <c r="E984" s="37"/>
      <c r="F984" s="37"/>
      <c r="G984" s="36"/>
      <c r="H984" s="36"/>
      <c r="I984" s="37"/>
      <c r="J984" s="37"/>
      <c r="K984" s="36"/>
      <c r="L984" s="36"/>
      <c r="M984" s="37"/>
      <c r="N984" s="37"/>
      <c r="O984" s="41"/>
      <c r="P984" s="41"/>
      <c r="Q984" s="37"/>
      <c r="R984" s="37"/>
      <c r="S984" s="36"/>
      <c r="T984" s="36"/>
      <c r="U984" s="52"/>
      <c r="V984" s="37"/>
      <c r="W984" s="41"/>
      <c r="X984" s="41"/>
      <c r="Y984" s="37"/>
    </row>
    <row r="985" spans="1:25">
      <c r="A985" s="66"/>
      <c r="B985" s="164" t="s">
        <v>91</v>
      </c>
      <c r="C985" s="39">
        <v>2413</v>
      </c>
      <c r="D985" s="39"/>
      <c r="E985" s="40"/>
      <c r="F985" s="40"/>
      <c r="G985" s="64">
        <v>1</v>
      </c>
      <c r="H985" s="64"/>
      <c r="I985" s="40"/>
      <c r="J985" s="40"/>
      <c r="K985" s="39">
        <v>221561</v>
      </c>
      <c r="L985" s="39"/>
      <c r="M985" s="40"/>
      <c r="N985" s="40"/>
      <c r="O985" s="39">
        <v>1391997</v>
      </c>
      <c r="P985" s="39"/>
      <c r="Q985" s="40"/>
      <c r="R985" s="40"/>
      <c r="S985" s="64" t="s">
        <v>656</v>
      </c>
      <c r="T985" s="64"/>
      <c r="U985" s="38" t="s">
        <v>180</v>
      </c>
      <c r="V985" s="40"/>
      <c r="W985" s="39">
        <v>1606989</v>
      </c>
      <c r="X985" s="39"/>
      <c r="Y985" s="40"/>
    </row>
    <row r="986" spans="1:25">
      <c r="A986" s="66"/>
      <c r="B986" s="164"/>
      <c r="C986" s="39"/>
      <c r="D986" s="39"/>
      <c r="E986" s="40"/>
      <c r="F986" s="40"/>
      <c r="G986" s="64"/>
      <c r="H986" s="64"/>
      <c r="I986" s="40"/>
      <c r="J986" s="40"/>
      <c r="K986" s="39"/>
      <c r="L986" s="39"/>
      <c r="M986" s="40"/>
      <c r="N986" s="40"/>
      <c r="O986" s="39"/>
      <c r="P986" s="39"/>
      <c r="Q986" s="40"/>
      <c r="R986" s="40"/>
      <c r="S986" s="64"/>
      <c r="T986" s="64"/>
      <c r="U986" s="38"/>
      <c r="V986" s="40"/>
      <c r="W986" s="39"/>
      <c r="X986" s="39"/>
      <c r="Y986" s="40"/>
    </row>
    <row r="987" spans="1:25">
      <c r="A987" s="66"/>
      <c r="B987" s="163" t="s">
        <v>486</v>
      </c>
      <c r="C987" s="36" t="s">
        <v>207</v>
      </c>
      <c r="D987" s="36"/>
      <c r="E987" s="37"/>
      <c r="F987" s="37"/>
      <c r="G987" s="36" t="s">
        <v>207</v>
      </c>
      <c r="H987" s="36"/>
      <c r="I987" s="37"/>
      <c r="J987" s="37"/>
      <c r="K987" s="36" t="s">
        <v>207</v>
      </c>
      <c r="L987" s="36"/>
      <c r="M987" s="37"/>
      <c r="N987" s="37"/>
      <c r="O987" s="41">
        <v>130019</v>
      </c>
      <c r="P987" s="41"/>
      <c r="Q987" s="37"/>
      <c r="R987" s="37"/>
      <c r="S987" s="36" t="s">
        <v>207</v>
      </c>
      <c r="T987" s="36"/>
      <c r="U987" s="37"/>
      <c r="V987" s="37"/>
      <c r="W987" s="41">
        <v>130019</v>
      </c>
      <c r="X987" s="41"/>
      <c r="Y987" s="37"/>
    </row>
    <row r="988" spans="1:25">
      <c r="A988" s="66"/>
      <c r="B988" s="163"/>
      <c r="C988" s="36"/>
      <c r="D988" s="36"/>
      <c r="E988" s="37"/>
      <c r="F988" s="37"/>
      <c r="G988" s="36"/>
      <c r="H988" s="36"/>
      <c r="I988" s="37"/>
      <c r="J988" s="37"/>
      <c r="K988" s="36"/>
      <c r="L988" s="36"/>
      <c r="M988" s="37"/>
      <c r="N988" s="37"/>
      <c r="O988" s="41"/>
      <c r="P988" s="41"/>
      <c r="Q988" s="37"/>
      <c r="R988" s="37"/>
      <c r="S988" s="36"/>
      <c r="T988" s="36"/>
      <c r="U988" s="37"/>
      <c r="V988" s="37"/>
      <c r="W988" s="41"/>
      <c r="X988" s="41"/>
      <c r="Y988" s="37"/>
    </row>
    <row r="989" spans="1:25">
      <c r="A989" s="66"/>
      <c r="B989" s="164" t="s">
        <v>377</v>
      </c>
      <c r="C989" s="64" t="s">
        <v>207</v>
      </c>
      <c r="D989" s="64"/>
      <c r="E989" s="40"/>
      <c r="F989" s="40"/>
      <c r="G989" s="64" t="s">
        <v>207</v>
      </c>
      <c r="H989" s="64"/>
      <c r="I989" s="40"/>
      <c r="J989" s="40"/>
      <c r="K989" s="39">
        <v>19837</v>
      </c>
      <c r="L989" s="39"/>
      <c r="M989" s="40"/>
      <c r="N989" s="40"/>
      <c r="O989" s="39">
        <v>3476</v>
      </c>
      <c r="P989" s="39"/>
      <c r="Q989" s="40"/>
      <c r="R989" s="40"/>
      <c r="S989" s="64" t="s">
        <v>207</v>
      </c>
      <c r="T989" s="64"/>
      <c r="U989" s="40"/>
      <c r="V989" s="40"/>
      <c r="W989" s="39">
        <v>23313</v>
      </c>
      <c r="X989" s="39"/>
      <c r="Y989" s="40"/>
    </row>
    <row r="990" spans="1:25">
      <c r="A990" s="66"/>
      <c r="B990" s="164"/>
      <c r="C990" s="64"/>
      <c r="D990" s="64"/>
      <c r="E990" s="40"/>
      <c r="F990" s="40"/>
      <c r="G990" s="64"/>
      <c r="H990" s="64"/>
      <c r="I990" s="40"/>
      <c r="J990" s="40"/>
      <c r="K990" s="39"/>
      <c r="L990" s="39"/>
      <c r="M990" s="40"/>
      <c r="N990" s="40"/>
      <c r="O990" s="39"/>
      <c r="P990" s="39"/>
      <c r="Q990" s="40"/>
      <c r="R990" s="40"/>
      <c r="S990" s="64"/>
      <c r="T990" s="64"/>
      <c r="U990" s="40"/>
      <c r="V990" s="40"/>
      <c r="W990" s="39"/>
      <c r="X990" s="39"/>
      <c r="Y990" s="40"/>
    </row>
    <row r="991" spans="1:25">
      <c r="A991" s="66"/>
      <c r="B991" s="163" t="s">
        <v>487</v>
      </c>
      <c r="C991" s="36" t="s">
        <v>207</v>
      </c>
      <c r="D991" s="36"/>
      <c r="E991" s="37"/>
      <c r="F991" s="37"/>
      <c r="G991" s="36" t="s">
        <v>207</v>
      </c>
      <c r="H991" s="36"/>
      <c r="I991" s="37"/>
      <c r="J991" s="37"/>
      <c r="K991" s="36" t="s">
        <v>657</v>
      </c>
      <c r="L991" s="36"/>
      <c r="M991" s="52" t="s">
        <v>180</v>
      </c>
      <c r="N991" s="37"/>
      <c r="O991" s="41">
        <v>190795</v>
      </c>
      <c r="P991" s="41"/>
      <c r="Q991" s="37"/>
      <c r="R991" s="37"/>
      <c r="S991" s="36" t="s">
        <v>658</v>
      </c>
      <c r="T991" s="36"/>
      <c r="U991" s="52" t="s">
        <v>180</v>
      </c>
      <c r="V991" s="37"/>
      <c r="W991" s="36" t="s">
        <v>207</v>
      </c>
      <c r="X991" s="36"/>
      <c r="Y991" s="37"/>
    </row>
    <row r="992" spans="1:25">
      <c r="A992" s="66"/>
      <c r="B992" s="163"/>
      <c r="C992" s="36"/>
      <c r="D992" s="36"/>
      <c r="E992" s="37"/>
      <c r="F992" s="37"/>
      <c r="G992" s="36"/>
      <c r="H992" s="36"/>
      <c r="I992" s="37"/>
      <c r="J992" s="37"/>
      <c r="K992" s="36"/>
      <c r="L992" s="36"/>
      <c r="M992" s="52"/>
      <c r="N992" s="37"/>
      <c r="O992" s="41"/>
      <c r="P992" s="41"/>
      <c r="Q992" s="37"/>
      <c r="R992" s="37"/>
      <c r="S992" s="36"/>
      <c r="T992" s="36"/>
      <c r="U992" s="52"/>
      <c r="V992" s="37"/>
      <c r="W992" s="36"/>
      <c r="X992" s="36"/>
      <c r="Y992" s="37"/>
    </row>
    <row r="993" spans="1:25">
      <c r="A993" s="66"/>
      <c r="B993" s="164" t="s">
        <v>138</v>
      </c>
      <c r="C993" s="64" t="s">
        <v>207</v>
      </c>
      <c r="D993" s="64"/>
      <c r="E993" s="40"/>
      <c r="F993" s="40"/>
      <c r="G993" s="64" t="s">
        <v>207</v>
      </c>
      <c r="H993" s="64"/>
      <c r="I993" s="40"/>
      <c r="J993" s="40"/>
      <c r="K993" s="39">
        <v>24616</v>
      </c>
      <c r="L993" s="39"/>
      <c r="M993" s="40"/>
      <c r="N993" s="40"/>
      <c r="O993" s="39">
        <v>444527</v>
      </c>
      <c r="P993" s="39"/>
      <c r="Q993" s="40"/>
      <c r="R993" s="40"/>
      <c r="S993" s="64" t="s">
        <v>207</v>
      </c>
      <c r="T993" s="64"/>
      <c r="U993" s="40"/>
      <c r="V993" s="40"/>
      <c r="W993" s="39">
        <v>469143</v>
      </c>
      <c r="X993" s="39"/>
      <c r="Y993" s="40"/>
    </row>
    <row r="994" spans="1:25" ht="15.75" thickBot="1">
      <c r="A994" s="66"/>
      <c r="B994" s="164"/>
      <c r="C994" s="29"/>
      <c r="D994" s="29"/>
      <c r="E994" s="81"/>
      <c r="F994" s="40"/>
      <c r="G994" s="29"/>
      <c r="H994" s="29"/>
      <c r="I994" s="81"/>
      <c r="J994" s="40"/>
      <c r="K994" s="80"/>
      <c r="L994" s="80"/>
      <c r="M994" s="81"/>
      <c r="N994" s="40"/>
      <c r="O994" s="80"/>
      <c r="P994" s="80"/>
      <c r="Q994" s="81"/>
      <c r="R994" s="40"/>
      <c r="S994" s="29"/>
      <c r="T994" s="29"/>
      <c r="U994" s="81"/>
      <c r="V994" s="40"/>
      <c r="W994" s="80"/>
      <c r="X994" s="80"/>
      <c r="Y994" s="81"/>
    </row>
    <row r="995" spans="1:25">
      <c r="A995" s="66"/>
      <c r="B995" s="52"/>
      <c r="C995" s="62">
        <v>2413</v>
      </c>
      <c r="D995" s="62"/>
      <c r="E995" s="60"/>
      <c r="F995" s="37"/>
      <c r="G995" s="58">
        <v>1</v>
      </c>
      <c r="H995" s="58"/>
      <c r="I995" s="60"/>
      <c r="J995" s="37"/>
      <c r="K995" s="62">
        <v>138730</v>
      </c>
      <c r="L995" s="62"/>
      <c r="M995" s="60"/>
      <c r="N995" s="37"/>
      <c r="O995" s="62">
        <v>3973094</v>
      </c>
      <c r="P995" s="62"/>
      <c r="Q995" s="60"/>
      <c r="R995" s="37"/>
      <c r="S995" s="58" t="s">
        <v>659</v>
      </c>
      <c r="T995" s="58"/>
      <c r="U995" s="56" t="s">
        <v>180</v>
      </c>
      <c r="V995" s="37"/>
      <c r="W995" s="62">
        <v>4040392</v>
      </c>
      <c r="X995" s="62"/>
      <c r="Y995" s="60"/>
    </row>
    <row r="996" spans="1:25" ht="15.75" thickBot="1">
      <c r="A996" s="66"/>
      <c r="B996" s="52"/>
      <c r="C996" s="42"/>
      <c r="D996" s="42"/>
      <c r="E996" s="43"/>
      <c r="F996" s="37"/>
      <c r="G996" s="76"/>
      <c r="H996" s="76"/>
      <c r="I996" s="43"/>
      <c r="J996" s="37"/>
      <c r="K996" s="42"/>
      <c r="L996" s="42"/>
      <c r="M996" s="43"/>
      <c r="N996" s="37"/>
      <c r="O996" s="42"/>
      <c r="P996" s="42"/>
      <c r="Q996" s="43"/>
      <c r="R996" s="37"/>
      <c r="S996" s="76"/>
      <c r="T996" s="76"/>
      <c r="U996" s="77"/>
      <c r="V996" s="37"/>
      <c r="W996" s="42"/>
      <c r="X996" s="42"/>
      <c r="Y996" s="43"/>
    </row>
    <row r="997" spans="1:25">
      <c r="A997" s="66"/>
      <c r="B997" s="162" t="s">
        <v>555</v>
      </c>
      <c r="C997" s="78" t="s">
        <v>660</v>
      </c>
      <c r="D997" s="78"/>
      <c r="E997" s="44" t="s">
        <v>180</v>
      </c>
      <c r="F997" s="40"/>
      <c r="G997" s="78" t="s">
        <v>661</v>
      </c>
      <c r="H997" s="78"/>
      <c r="I997" s="44" t="s">
        <v>180</v>
      </c>
      <c r="J997" s="40"/>
      <c r="K997" s="78" t="s">
        <v>662</v>
      </c>
      <c r="L997" s="78"/>
      <c r="M997" s="44" t="s">
        <v>180</v>
      </c>
      <c r="N997" s="40"/>
      <c r="O997" s="46">
        <v>389540</v>
      </c>
      <c r="P997" s="46"/>
      <c r="Q997" s="48"/>
      <c r="R997" s="40"/>
      <c r="S997" s="46">
        <v>70059</v>
      </c>
      <c r="T997" s="46"/>
      <c r="U997" s="48"/>
      <c r="V997" s="40"/>
      <c r="W997" s="46">
        <v>320759</v>
      </c>
      <c r="X997" s="46"/>
      <c r="Y997" s="48"/>
    </row>
    <row r="998" spans="1:25">
      <c r="A998" s="66"/>
      <c r="B998" s="162"/>
      <c r="C998" s="64"/>
      <c r="D998" s="64"/>
      <c r="E998" s="38"/>
      <c r="F998" s="40"/>
      <c r="G998" s="64"/>
      <c r="H998" s="64"/>
      <c r="I998" s="38"/>
      <c r="J998" s="40"/>
      <c r="K998" s="64"/>
      <c r="L998" s="64"/>
      <c r="M998" s="38"/>
      <c r="N998" s="40"/>
      <c r="O998" s="39"/>
      <c r="P998" s="39"/>
      <c r="Q998" s="40"/>
      <c r="R998" s="40"/>
      <c r="S998" s="39"/>
      <c r="T998" s="39"/>
      <c r="U998" s="40"/>
      <c r="V998" s="40"/>
      <c r="W998" s="39"/>
      <c r="X998" s="39"/>
      <c r="Y998" s="40"/>
    </row>
    <row r="999" spans="1:25">
      <c r="A999" s="66"/>
      <c r="B999" s="35" t="s">
        <v>496</v>
      </c>
      <c r="C999" s="36"/>
      <c r="D999" s="36"/>
      <c r="E999" s="37"/>
      <c r="F999" s="37"/>
      <c r="G999" s="36"/>
      <c r="H999" s="36"/>
      <c r="I999" s="37"/>
      <c r="J999" s="37"/>
      <c r="K999" s="36"/>
      <c r="L999" s="36"/>
      <c r="M999" s="37"/>
      <c r="N999" s="37"/>
      <c r="O999" s="36"/>
      <c r="P999" s="36"/>
      <c r="Q999" s="37"/>
      <c r="R999" s="37"/>
      <c r="S999" s="36"/>
      <c r="T999" s="36"/>
      <c r="U999" s="37"/>
      <c r="V999" s="37"/>
      <c r="W999" s="36"/>
      <c r="X999" s="36"/>
      <c r="Y999" s="37"/>
    </row>
    <row r="1000" spans="1:25">
      <c r="A1000" s="66"/>
      <c r="B1000" s="35"/>
      <c r="C1000" s="36"/>
      <c r="D1000" s="36"/>
      <c r="E1000" s="37"/>
      <c r="F1000" s="37"/>
      <c r="G1000" s="36"/>
      <c r="H1000" s="36"/>
      <c r="I1000" s="37"/>
      <c r="J1000" s="37"/>
      <c r="K1000" s="36"/>
      <c r="L1000" s="36"/>
      <c r="M1000" s="37"/>
      <c r="N1000" s="37"/>
      <c r="O1000" s="36"/>
      <c r="P1000" s="36"/>
      <c r="Q1000" s="37"/>
      <c r="R1000" s="37"/>
      <c r="S1000" s="36"/>
      <c r="T1000" s="36"/>
      <c r="U1000" s="37"/>
      <c r="V1000" s="37"/>
      <c r="W1000" s="36"/>
      <c r="X1000" s="36"/>
      <c r="Y1000" s="37"/>
    </row>
    <row r="1001" spans="1:25">
      <c r="A1001" s="66"/>
      <c r="B1001" s="164" t="s">
        <v>99</v>
      </c>
      <c r="C1001" s="64" t="s">
        <v>663</v>
      </c>
      <c r="D1001" s="64"/>
      <c r="E1001" s="38" t="s">
        <v>180</v>
      </c>
      <c r="F1001" s="40"/>
      <c r="G1001" s="64" t="s">
        <v>664</v>
      </c>
      <c r="H1001" s="64"/>
      <c r="I1001" s="38" t="s">
        <v>180</v>
      </c>
      <c r="J1001" s="40"/>
      <c r="K1001" s="64" t="s">
        <v>665</v>
      </c>
      <c r="L1001" s="64"/>
      <c r="M1001" s="38" t="s">
        <v>180</v>
      </c>
      <c r="N1001" s="40"/>
      <c r="O1001" s="64" t="s">
        <v>666</v>
      </c>
      <c r="P1001" s="64"/>
      <c r="Q1001" s="38" t="s">
        <v>180</v>
      </c>
      <c r="R1001" s="40"/>
      <c r="S1001" s="64">
        <v>140</v>
      </c>
      <c r="T1001" s="64"/>
      <c r="U1001" s="40"/>
      <c r="V1001" s="40"/>
      <c r="W1001" s="64" t="s">
        <v>667</v>
      </c>
      <c r="X1001" s="64"/>
      <c r="Y1001" s="38" t="s">
        <v>180</v>
      </c>
    </row>
    <row r="1002" spans="1:25">
      <c r="A1002" s="66"/>
      <c r="B1002" s="164"/>
      <c r="C1002" s="64"/>
      <c r="D1002" s="64"/>
      <c r="E1002" s="38"/>
      <c r="F1002" s="40"/>
      <c r="G1002" s="64"/>
      <c r="H1002" s="64"/>
      <c r="I1002" s="38"/>
      <c r="J1002" s="40"/>
      <c r="K1002" s="64"/>
      <c r="L1002" s="64"/>
      <c r="M1002" s="38"/>
      <c r="N1002" s="40"/>
      <c r="O1002" s="64"/>
      <c r="P1002" s="64"/>
      <c r="Q1002" s="38"/>
      <c r="R1002" s="40"/>
      <c r="S1002" s="64"/>
      <c r="T1002" s="64"/>
      <c r="U1002" s="40"/>
      <c r="V1002" s="40"/>
      <c r="W1002" s="64"/>
      <c r="X1002" s="64"/>
      <c r="Y1002" s="38"/>
    </row>
    <row r="1003" spans="1:25">
      <c r="A1003" s="66"/>
      <c r="B1003" s="163" t="s">
        <v>502</v>
      </c>
      <c r="C1003" s="36" t="s">
        <v>668</v>
      </c>
      <c r="D1003" s="36"/>
      <c r="E1003" s="52" t="s">
        <v>180</v>
      </c>
      <c r="F1003" s="37"/>
      <c r="G1003" s="36" t="s">
        <v>207</v>
      </c>
      <c r="H1003" s="36"/>
      <c r="I1003" s="37"/>
      <c r="J1003" s="37"/>
      <c r="K1003" s="36" t="s">
        <v>563</v>
      </c>
      <c r="L1003" s="36"/>
      <c r="M1003" s="52" t="s">
        <v>180</v>
      </c>
      <c r="N1003" s="37"/>
      <c r="O1003" s="36" t="s">
        <v>669</v>
      </c>
      <c r="P1003" s="36"/>
      <c r="Q1003" s="52" t="s">
        <v>180</v>
      </c>
      <c r="R1003" s="37"/>
      <c r="S1003" s="41">
        <v>224403</v>
      </c>
      <c r="T1003" s="41"/>
      <c r="U1003" s="37"/>
      <c r="V1003" s="37"/>
      <c r="W1003" s="36" t="s">
        <v>207</v>
      </c>
      <c r="X1003" s="36"/>
      <c r="Y1003" s="37"/>
    </row>
    <row r="1004" spans="1:25">
      <c r="A1004" s="66"/>
      <c r="B1004" s="163"/>
      <c r="C1004" s="36"/>
      <c r="D1004" s="36"/>
      <c r="E1004" s="52"/>
      <c r="F1004" s="37"/>
      <c r="G1004" s="36"/>
      <c r="H1004" s="36"/>
      <c r="I1004" s="37"/>
      <c r="J1004" s="37"/>
      <c r="K1004" s="36"/>
      <c r="L1004" s="36"/>
      <c r="M1004" s="52"/>
      <c r="N1004" s="37"/>
      <c r="O1004" s="36"/>
      <c r="P1004" s="36"/>
      <c r="Q1004" s="52"/>
      <c r="R1004" s="37"/>
      <c r="S1004" s="41"/>
      <c r="T1004" s="41"/>
      <c r="U1004" s="37"/>
      <c r="V1004" s="37"/>
      <c r="W1004" s="36"/>
      <c r="X1004" s="36"/>
      <c r="Y1004" s="37"/>
    </row>
    <row r="1005" spans="1:25">
      <c r="A1005" s="66"/>
      <c r="B1005" s="164" t="s">
        <v>100</v>
      </c>
      <c r="C1005" s="39">
        <v>1881</v>
      </c>
      <c r="D1005" s="39"/>
      <c r="E1005" s="40"/>
      <c r="F1005" s="40"/>
      <c r="G1005" s="64" t="s">
        <v>207</v>
      </c>
      <c r="H1005" s="64"/>
      <c r="I1005" s="40"/>
      <c r="J1005" s="40"/>
      <c r="K1005" s="64">
        <v>125</v>
      </c>
      <c r="L1005" s="64"/>
      <c r="M1005" s="40"/>
      <c r="N1005" s="40"/>
      <c r="O1005" s="39">
        <v>23439</v>
      </c>
      <c r="P1005" s="39"/>
      <c r="Q1005" s="40"/>
      <c r="R1005" s="40"/>
      <c r="S1005" s="64" t="s">
        <v>565</v>
      </c>
      <c r="T1005" s="64"/>
      <c r="U1005" s="38" t="s">
        <v>180</v>
      </c>
      <c r="V1005" s="40"/>
      <c r="W1005" s="39">
        <v>25305</v>
      </c>
      <c r="X1005" s="39"/>
      <c r="Y1005" s="40"/>
    </row>
    <row r="1006" spans="1:25">
      <c r="A1006" s="66"/>
      <c r="B1006" s="164"/>
      <c r="C1006" s="39"/>
      <c r="D1006" s="39"/>
      <c r="E1006" s="40"/>
      <c r="F1006" s="40"/>
      <c r="G1006" s="64"/>
      <c r="H1006" s="64"/>
      <c r="I1006" s="40"/>
      <c r="J1006" s="40"/>
      <c r="K1006" s="64"/>
      <c r="L1006" s="64"/>
      <c r="M1006" s="40"/>
      <c r="N1006" s="40"/>
      <c r="O1006" s="39"/>
      <c r="P1006" s="39"/>
      <c r="Q1006" s="40"/>
      <c r="R1006" s="40"/>
      <c r="S1006" s="64"/>
      <c r="T1006" s="64"/>
      <c r="U1006" s="38"/>
      <c r="V1006" s="40"/>
      <c r="W1006" s="39"/>
      <c r="X1006" s="39"/>
      <c r="Y1006" s="40"/>
    </row>
    <row r="1007" spans="1:25">
      <c r="A1007" s="66"/>
      <c r="B1007" s="163" t="s">
        <v>506</v>
      </c>
      <c r="C1007" s="41">
        <v>10455</v>
      </c>
      <c r="D1007" s="41"/>
      <c r="E1007" s="37"/>
      <c r="F1007" s="37"/>
      <c r="G1007" s="41">
        <v>213771</v>
      </c>
      <c r="H1007" s="41"/>
      <c r="I1007" s="37"/>
      <c r="J1007" s="37"/>
      <c r="K1007" s="36">
        <v>56</v>
      </c>
      <c r="L1007" s="36"/>
      <c r="M1007" s="37"/>
      <c r="N1007" s="37"/>
      <c r="O1007" s="36">
        <v>121</v>
      </c>
      <c r="P1007" s="36"/>
      <c r="Q1007" s="37"/>
      <c r="R1007" s="37"/>
      <c r="S1007" s="36" t="s">
        <v>670</v>
      </c>
      <c r="T1007" s="36"/>
      <c r="U1007" s="52" t="s">
        <v>180</v>
      </c>
      <c r="V1007" s="37"/>
      <c r="W1007" s="36" t="s">
        <v>207</v>
      </c>
      <c r="X1007" s="36"/>
      <c r="Y1007" s="37"/>
    </row>
    <row r="1008" spans="1:25">
      <c r="A1008" s="66"/>
      <c r="B1008" s="163"/>
      <c r="C1008" s="41"/>
      <c r="D1008" s="41"/>
      <c r="E1008" s="37"/>
      <c r="F1008" s="37"/>
      <c r="G1008" s="41"/>
      <c r="H1008" s="41"/>
      <c r="I1008" s="37"/>
      <c r="J1008" s="37"/>
      <c r="K1008" s="36"/>
      <c r="L1008" s="36"/>
      <c r="M1008" s="37"/>
      <c r="N1008" s="37"/>
      <c r="O1008" s="36"/>
      <c r="P1008" s="36"/>
      <c r="Q1008" s="37"/>
      <c r="R1008" s="37"/>
      <c r="S1008" s="36"/>
      <c r="T1008" s="36"/>
      <c r="U1008" s="52"/>
      <c r="V1008" s="37"/>
      <c r="W1008" s="36"/>
      <c r="X1008" s="36"/>
      <c r="Y1008" s="37"/>
    </row>
    <row r="1009" spans="1:25">
      <c r="A1009" s="66"/>
      <c r="B1009" s="160" t="s">
        <v>567</v>
      </c>
      <c r="C1009" s="64" t="s">
        <v>207</v>
      </c>
      <c r="D1009" s="64"/>
      <c r="E1009" s="40"/>
      <c r="F1009" s="40"/>
      <c r="G1009" s="64" t="s">
        <v>207</v>
      </c>
      <c r="H1009" s="64"/>
      <c r="I1009" s="40"/>
      <c r="J1009" s="40"/>
      <c r="K1009" s="64" t="s">
        <v>207</v>
      </c>
      <c r="L1009" s="64"/>
      <c r="M1009" s="40"/>
      <c r="N1009" s="40"/>
      <c r="O1009" s="64" t="s">
        <v>407</v>
      </c>
      <c r="P1009" s="64"/>
      <c r="Q1009" s="38" t="s">
        <v>180</v>
      </c>
      <c r="R1009" s="40"/>
      <c r="S1009" s="64" t="s">
        <v>207</v>
      </c>
      <c r="T1009" s="64"/>
      <c r="U1009" s="40"/>
      <c r="V1009" s="40"/>
      <c r="W1009" s="64" t="s">
        <v>407</v>
      </c>
      <c r="X1009" s="64"/>
      <c r="Y1009" s="38" t="s">
        <v>180</v>
      </c>
    </row>
    <row r="1010" spans="1:25">
      <c r="A1010" s="66"/>
      <c r="B1010" s="160" t="s">
        <v>671</v>
      </c>
      <c r="C1010" s="64"/>
      <c r="D1010" s="64"/>
      <c r="E1010" s="40"/>
      <c r="F1010" s="40"/>
      <c r="G1010" s="64"/>
      <c r="H1010" s="64"/>
      <c r="I1010" s="40"/>
      <c r="J1010" s="40"/>
      <c r="K1010" s="64"/>
      <c r="L1010" s="64"/>
      <c r="M1010" s="40"/>
      <c r="N1010" s="40"/>
      <c r="O1010" s="64"/>
      <c r="P1010" s="64"/>
      <c r="Q1010" s="38"/>
      <c r="R1010" s="40"/>
      <c r="S1010" s="64"/>
      <c r="T1010" s="64"/>
      <c r="U1010" s="40"/>
      <c r="V1010" s="40"/>
      <c r="W1010" s="64"/>
      <c r="X1010" s="64"/>
      <c r="Y1010" s="38"/>
    </row>
    <row r="1011" spans="1:25">
      <c r="A1011" s="66"/>
      <c r="B1011" s="163" t="s">
        <v>672</v>
      </c>
      <c r="C1011" s="36" t="s">
        <v>673</v>
      </c>
      <c r="D1011" s="36"/>
      <c r="E1011" s="52" t="s">
        <v>180</v>
      </c>
      <c r="F1011" s="37"/>
      <c r="G1011" s="41">
        <v>70064</v>
      </c>
      <c r="H1011" s="41"/>
      <c r="I1011" s="37"/>
      <c r="J1011" s="37"/>
      <c r="K1011" s="41">
        <v>73561</v>
      </c>
      <c r="L1011" s="41"/>
      <c r="M1011" s="37"/>
      <c r="N1011" s="37"/>
      <c r="O1011" s="36" t="s">
        <v>207</v>
      </c>
      <c r="P1011" s="36"/>
      <c r="Q1011" s="37"/>
      <c r="R1011" s="37"/>
      <c r="S1011" s="36" t="s">
        <v>674</v>
      </c>
      <c r="T1011" s="36"/>
      <c r="U1011" s="52" t="s">
        <v>180</v>
      </c>
      <c r="V1011" s="37"/>
      <c r="W1011" s="36" t="s">
        <v>207</v>
      </c>
      <c r="X1011" s="36"/>
      <c r="Y1011" s="37"/>
    </row>
    <row r="1012" spans="1:25">
      <c r="A1012" s="66"/>
      <c r="B1012" s="163"/>
      <c r="C1012" s="36"/>
      <c r="D1012" s="36"/>
      <c r="E1012" s="52"/>
      <c r="F1012" s="37"/>
      <c r="G1012" s="41"/>
      <c r="H1012" s="41"/>
      <c r="I1012" s="37"/>
      <c r="J1012" s="37"/>
      <c r="K1012" s="41"/>
      <c r="L1012" s="41"/>
      <c r="M1012" s="37"/>
      <c r="N1012" s="37"/>
      <c r="O1012" s="36"/>
      <c r="P1012" s="36"/>
      <c r="Q1012" s="37"/>
      <c r="R1012" s="37"/>
      <c r="S1012" s="36"/>
      <c r="T1012" s="36"/>
      <c r="U1012" s="52"/>
      <c r="V1012" s="37"/>
      <c r="W1012" s="36"/>
      <c r="X1012" s="36"/>
      <c r="Y1012" s="37"/>
    </row>
    <row r="1013" spans="1:25">
      <c r="A1013" s="66"/>
      <c r="B1013" s="164" t="s">
        <v>572</v>
      </c>
      <c r="C1013" s="39">
        <v>48309</v>
      </c>
      <c r="D1013" s="39"/>
      <c r="E1013" s="40"/>
      <c r="F1013" s="40"/>
      <c r="G1013" s="64" t="s">
        <v>207</v>
      </c>
      <c r="H1013" s="64"/>
      <c r="I1013" s="40"/>
      <c r="J1013" s="40"/>
      <c r="K1013" s="64">
        <v>22</v>
      </c>
      <c r="L1013" s="64"/>
      <c r="M1013" s="40"/>
      <c r="N1013" s="40"/>
      <c r="O1013" s="64" t="s">
        <v>675</v>
      </c>
      <c r="P1013" s="64"/>
      <c r="Q1013" s="38" t="s">
        <v>180</v>
      </c>
      <c r="R1013" s="40"/>
      <c r="S1013" s="64" t="s">
        <v>676</v>
      </c>
      <c r="T1013" s="64"/>
      <c r="U1013" s="38" t="s">
        <v>180</v>
      </c>
      <c r="V1013" s="40"/>
      <c r="W1013" s="64" t="s">
        <v>677</v>
      </c>
      <c r="X1013" s="64"/>
      <c r="Y1013" s="38" t="s">
        <v>180</v>
      </c>
    </row>
    <row r="1014" spans="1:25" ht="15.75" thickBot="1">
      <c r="A1014" s="66"/>
      <c r="B1014" s="164"/>
      <c r="C1014" s="80"/>
      <c r="D1014" s="80"/>
      <c r="E1014" s="81"/>
      <c r="F1014" s="40"/>
      <c r="G1014" s="29"/>
      <c r="H1014" s="29"/>
      <c r="I1014" s="81"/>
      <c r="J1014" s="40"/>
      <c r="K1014" s="29"/>
      <c r="L1014" s="29"/>
      <c r="M1014" s="81"/>
      <c r="N1014" s="40"/>
      <c r="O1014" s="29"/>
      <c r="P1014" s="29"/>
      <c r="Q1014" s="101"/>
      <c r="R1014" s="40"/>
      <c r="S1014" s="29"/>
      <c r="T1014" s="29"/>
      <c r="U1014" s="101"/>
      <c r="V1014" s="40"/>
      <c r="W1014" s="29"/>
      <c r="X1014" s="29"/>
      <c r="Y1014" s="101"/>
    </row>
    <row r="1015" spans="1:25">
      <c r="A1015" s="66"/>
      <c r="B1015" s="52"/>
      <c r="C1015" s="58" t="s">
        <v>678</v>
      </c>
      <c r="D1015" s="58"/>
      <c r="E1015" s="56" t="s">
        <v>180</v>
      </c>
      <c r="F1015" s="37"/>
      <c r="G1015" s="62">
        <v>111965</v>
      </c>
      <c r="H1015" s="62"/>
      <c r="I1015" s="60"/>
      <c r="J1015" s="37"/>
      <c r="K1015" s="62">
        <v>72152</v>
      </c>
      <c r="L1015" s="62"/>
      <c r="M1015" s="60"/>
      <c r="N1015" s="37"/>
      <c r="O1015" s="58" t="s">
        <v>679</v>
      </c>
      <c r="P1015" s="58"/>
      <c r="Q1015" s="56" t="s">
        <v>180</v>
      </c>
      <c r="R1015" s="37"/>
      <c r="S1015" s="58" t="s">
        <v>680</v>
      </c>
      <c r="T1015" s="58"/>
      <c r="U1015" s="56" t="s">
        <v>180</v>
      </c>
      <c r="V1015" s="37"/>
      <c r="W1015" s="58" t="s">
        <v>681</v>
      </c>
      <c r="X1015" s="58"/>
      <c r="Y1015" s="56" t="s">
        <v>180</v>
      </c>
    </row>
    <row r="1016" spans="1:25" ht="15.75" thickBot="1">
      <c r="A1016" s="66"/>
      <c r="B1016" s="52"/>
      <c r="C1016" s="76"/>
      <c r="D1016" s="76"/>
      <c r="E1016" s="77"/>
      <c r="F1016" s="37"/>
      <c r="G1016" s="42"/>
      <c r="H1016" s="42"/>
      <c r="I1016" s="43"/>
      <c r="J1016" s="37"/>
      <c r="K1016" s="42"/>
      <c r="L1016" s="42"/>
      <c r="M1016" s="43"/>
      <c r="N1016" s="37"/>
      <c r="O1016" s="76"/>
      <c r="P1016" s="76"/>
      <c r="Q1016" s="77"/>
      <c r="R1016" s="37"/>
      <c r="S1016" s="76"/>
      <c r="T1016" s="76"/>
      <c r="U1016" s="77"/>
      <c r="V1016" s="37"/>
      <c r="W1016" s="76"/>
      <c r="X1016" s="76"/>
      <c r="Y1016" s="77"/>
    </row>
    <row r="1017" spans="1:25" ht="23.25" customHeight="1">
      <c r="A1017" s="66"/>
      <c r="B1017" s="162" t="s">
        <v>581</v>
      </c>
      <c r="C1017" s="78" t="s">
        <v>682</v>
      </c>
      <c r="D1017" s="78"/>
      <c r="E1017" s="44" t="s">
        <v>180</v>
      </c>
      <c r="F1017" s="40"/>
      <c r="G1017" s="46">
        <v>111964</v>
      </c>
      <c r="H1017" s="46"/>
      <c r="I1017" s="48"/>
      <c r="J1017" s="40"/>
      <c r="K1017" s="78" t="s">
        <v>683</v>
      </c>
      <c r="L1017" s="78"/>
      <c r="M1017" s="44" t="s">
        <v>180</v>
      </c>
      <c r="N1017" s="40"/>
      <c r="O1017" s="46">
        <v>231971</v>
      </c>
      <c r="P1017" s="46"/>
      <c r="Q1017" s="48"/>
      <c r="R1017" s="40"/>
      <c r="S1017" s="78" t="s">
        <v>684</v>
      </c>
      <c r="T1017" s="78"/>
      <c r="U1017" s="44" t="s">
        <v>180</v>
      </c>
      <c r="V1017" s="40"/>
      <c r="W1017" s="46">
        <v>13977</v>
      </c>
      <c r="X1017" s="46"/>
      <c r="Y1017" s="48"/>
    </row>
    <row r="1018" spans="1:25">
      <c r="A1018" s="66"/>
      <c r="B1018" s="162"/>
      <c r="C1018" s="64"/>
      <c r="D1018" s="64"/>
      <c r="E1018" s="38"/>
      <c r="F1018" s="40"/>
      <c r="G1018" s="39"/>
      <c r="H1018" s="39"/>
      <c r="I1018" s="40"/>
      <c r="J1018" s="40"/>
      <c r="K1018" s="64"/>
      <c r="L1018" s="64"/>
      <c r="M1018" s="38"/>
      <c r="N1018" s="40"/>
      <c r="O1018" s="39"/>
      <c r="P1018" s="39"/>
      <c r="Q1018" s="40"/>
      <c r="R1018" s="40"/>
      <c r="S1018" s="64"/>
      <c r="T1018" s="64"/>
      <c r="U1018" s="38"/>
      <c r="V1018" s="40"/>
      <c r="W1018" s="39"/>
      <c r="X1018" s="39"/>
      <c r="Y1018" s="40"/>
    </row>
    <row r="1019" spans="1:25">
      <c r="A1019" s="66"/>
      <c r="B1019" s="35" t="s">
        <v>242</v>
      </c>
      <c r="C1019" s="41">
        <v>33304</v>
      </c>
      <c r="D1019" s="41"/>
      <c r="E1019" s="37"/>
      <c r="F1019" s="37"/>
      <c r="G1019" s="36" t="s">
        <v>685</v>
      </c>
      <c r="H1019" s="36"/>
      <c r="I1019" s="52" t="s">
        <v>180</v>
      </c>
      <c r="J1019" s="37"/>
      <c r="K1019" s="36" t="s">
        <v>686</v>
      </c>
      <c r="L1019" s="36"/>
      <c r="M1019" s="52" t="s">
        <v>180</v>
      </c>
      <c r="N1019" s="37"/>
      <c r="O1019" s="36" t="s">
        <v>687</v>
      </c>
      <c r="P1019" s="36"/>
      <c r="Q1019" s="52" t="s">
        <v>180</v>
      </c>
      <c r="R1019" s="37"/>
      <c r="S1019" s="36" t="s">
        <v>688</v>
      </c>
      <c r="T1019" s="36"/>
      <c r="U1019" s="52" t="s">
        <v>180</v>
      </c>
      <c r="V1019" s="37"/>
      <c r="W1019" s="36" t="s">
        <v>353</v>
      </c>
      <c r="X1019" s="36"/>
      <c r="Y1019" s="52" t="s">
        <v>180</v>
      </c>
    </row>
    <row r="1020" spans="1:25" ht="15.75" thickBot="1">
      <c r="A1020" s="66"/>
      <c r="B1020" s="35"/>
      <c r="C1020" s="42"/>
      <c r="D1020" s="42"/>
      <c r="E1020" s="43"/>
      <c r="F1020" s="37"/>
      <c r="G1020" s="76"/>
      <c r="H1020" s="76"/>
      <c r="I1020" s="77"/>
      <c r="J1020" s="37"/>
      <c r="K1020" s="76"/>
      <c r="L1020" s="76"/>
      <c r="M1020" s="77"/>
      <c r="N1020" s="37"/>
      <c r="O1020" s="76"/>
      <c r="P1020" s="76"/>
      <c r="Q1020" s="77"/>
      <c r="R1020" s="37"/>
      <c r="S1020" s="76"/>
      <c r="T1020" s="76"/>
      <c r="U1020" s="77"/>
      <c r="V1020" s="37"/>
      <c r="W1020" s="76"/>
      <c r="X1020" s="76"/>
      <c r="Y1020" s="77"/>
    </row>
    <row r="1021" spans="1:25">
      <c r="A1021" s="66"/>
      <c r="B1021" s="162" t="s">
        <v>588</v>
      </c>
      <c r="C1021" s="78" t="s">
        <v>689</v>
      </c>
      <c r="D1021" s="78"/>
      <c r="E1021" s="44" t="s">
        <v>180</v>
      </c>
      <c r="F1021" s="40"/>
      <c r="G1021" s="46">
        <v>96120</v>
      </c>
      <c r="H1021" s="46"/>
      <c r="I1021" s="48"/>
      <c r="J1021" s="40"/>
      <c r="K1021" s="78" t="s">
        <v>690</v>
      </c>
      <c r="L1021" s="78"/>
      <c r="M1021" s="44" t="s">
        <v>180</v>
      </c>
      <c r="N1021" s="40"/>
      <c r="O1021" s="46">
        <v>124808</v>
      </c>
      <c r="P1021" s="46"/>
      <c r="Q1021" s="48"/>
      <c r="R1021" s="40"/>
      <c r="S1021" s="78" t="s">
        <v>691</v>
      </c>
      <c r="T1021" s="78"/>
      <c r="U1021" s="44" t="s">
        <v>180</v>
      </c>
      <c r="V1021" s="40"/>
      <c r="W1021" s="78" t="s">
        <v>692</v>
      </c>
      <c r="X1021" s="78"/>
      <c r="Y1021" s="44" t="s">
        <v>180</v>
      </c>
    </row>
    <row r="1022" spans="1:25">
      <c r="A1022" s="66"/>
      <c r="B1022" s="162"/>
      <c r="C1022" s="64"/>
      <c r="D1022" s="64"/>
      <c r="E1022" s="38"/>
      <c r="F1022" s="40"/>
      <c r="G1022" s="39"/>
      <c r="H1022" s="39"/>
      <c r="I1022" s="40"/>
      <c r="J1022" s="40"/>
      <c r="K1022" s="64"/>
      <c r="L1022" s="64"/>
      <c r="M1022" s="38"/>
      <c r="N1022" s="40"/>
      <c r="O1022" s="39"/>
      <c r="P1022" s="39"/>
      <c r="Q1022" s="40"/>
      <c r="R1022" s="40"/>
      <c r="S1022" s="64"/>
      <c r="T1022" s="64"/>
      <c r="U1022" s="38"/>
      <c r="V1022" s="40"/>
      <c r="W1022" s="64"/>
      <c r="X1022" s="64"/>
      <c r="Y1022" s="38"/>
    </row>
    <row r="1023" spans="1:25">
      <c r="A1023" s="66"/>
      <c r="B1023" s="35" t="s">
        <v>250</v>
      </c>
      <c r="C1023" s="36" t="s">
        <v>207</v>
      </c>
      <c r="D1023" s="36"/>
      <c r="E1023" s="37"/>
      <c r="F1023" s="37"/>
      <c r="G1023" s="36" t="s">
        <v>207</v>
      </c>
      <c r="H1023" s="36"/>
      <c r="I1023" s="37"/>
      <c r="J1023" s="37"/>
      <c r="K1023" s="36" t="s">
        <v>207</v>
      </c>
      <c r="L1023" s="36"/>
      <c r="M1023" s="37"/>
      <c r="N1023" s="37"/>
      <c r="O1023" s="36" t="s">
        <v>246</v>
      </c>
      <c r="P1023" s="36"/>
      <c r="Q1023" s="52" t="s">
        <v>180</v>
      </c>
      <c r="R1023" s="37"/>
      <c r="S1023" s="36" t="s">
        <v>207</v>
      </c>
      <c r="T1023" s="36"/>
      <c r="U1023" s="37"/>
      <c r="V1023" s="37"/>
      <c r="W1023" s="36" t="s">
        <v>246</v>
      </c>
      <c r="X1023" s="36"/>
      <c r="Y1023" s="52" t="s">
        <v>180</v>
      </c>
    </row>
    <row r="1024" spans="1:25" ht="15.75" thickBot="1">
      <c r="A1024" s="66"/>
      <c r="B1024" s="35"/>
      <c r="C1024" s="76"/>
      <c r="D1024" s="76"/>
      <c r="E1024" s="43"/>
      <c r="F1024" s="37"/>
      <c r="G1024" s="76"/>
      <c r="H1024" s="76"/>
      <c r="I1024" s="43"/>
      <c r="J1024" s="37"/>
      <c r="K1024" s="76"/>
      <c r="L1024" s="76"/>
      <c r="M1024" s="43"/>
      <c r="N1024" s="37"/>
      <c r="O1024" s="76"/>
      <c r="P1024" s="76"/>
      <c r="Q1024" s="77"/>
      <c r="R1024" s="37"/>
      <c r="S1024" s="76"/>
      <c r="T1024" s="76"/>
      <c r="U1024" s="43"/>
      <c r="V1024" s="37"/>
      <c r="W1024" s="76"/>
      <c r="X1024" s="76"/>
      <c r="Y1024" s="77"/>
    </row>
    <row r="1025" spans="1:25">
      <c r="A1025" s="66"/>
      <c r="B1025" s="162" t="s">
        <v>693</v>
      </c>
      <c r="C1025" s="44" t="s">
        <v>178</v>
      </c>
      <c r="D1025" s="78" t="s">
        <v>689</v>
      </c>
      <c r="E1025" s="44" t="s">
        <v>180</v>
      </c>
      <c r="F1025" s="40"/>
      <c r="G1025" s="44" t="s">
        <v>178</v>
      </c>
      <c r="H1025" s="46">
        <v>96120</v>
      </c>
      <c r="I1025" s="48"/>
      <c r="J1025" s="40"/>
      <c r="K1025" s="44" t="s">
        <v>178</v>
      </c>
      <c r="L1025" s="78" t="s">
        <v>690</v>
      </c>
      <c r="M1025" s="44" t="s">
        <v>180</v>
      </c>
      <c r="N1025" s="40"/>
      <c r="O1025" s="44" t="s">
        <v>178</v>
      </c>
      <c r="P1025" s="46">
        <v>73561</v>
      </c>
      <c r="Q1025" s="48"/>
      <c r="R1025" s="40"/>
      <c r="S1025" s="44" t="s">
        <v>178</v>
      </c>
      <c r="T1025" s="78" t="s">
        <v>691</v>
      </c>
      <c r="U1025" s="44" t="s">
        <v>180</v>
      </c>
      <c r="V1025" s="40"/>
      <c r="W1025" s="44" t="s">
        <v>178</v>
      </c>
      <c r="X1025" s="78" t="s">
        <v>689</v>
      </c>
      <c r="Y1025" s="44" t="s">
        <v>180</v>
      </c>
    </row>
    <row r="1026" spans="1:25" ht="15.75" thickBot="1">
      <c r="A1026" s="66"/>
      <c r="B1026" s="162"/>
      <c r="C1026" s="45"/>
      <c r="D1026" s="168"/>
      <c r="E1026" s="45"/>
      <c r="F1026" s="40"/>
      <c r="G1026" s="45"/>
      <c r="H1026" s="47"/>
      <c r="I1026" s="49"/>
      <c r="J1026" s="40"/>
      <c r="K1026" s="45"/>
      <c r="L1026" s="168"/>
      <c r="M1026" s="45"/>
      <c r="N1026" s="40"/>
      <c r="O1026" s="45"/>
      <c r="P1026" s="47"/>
      <c r="Q1026" s="49"/>
      <c r="R1026" s="40"/>
      <c r="S1026" s="45"/>
      <c r="T1026" s="168"/>
      <c r="U1026" s="45"/>
      <c r="V1026" s="40"/>
      <c r="W1026" s="45"/>
      <c r="X1026" s="168"/>
      <c r="Y1026" s="45"/>
    </row>
    <row r="1027" spans="1:25" ht="15.75" thickTop="1">
      <c r="A1027" s="66"/>
      <c r="B1027" s="19"/>
      <c r="C1027" s="51"/>
      <c r="D1027" s="51"/>
      <c r="E1027" s="51"/>
      <c r="F1027" s="19"/>
      <c r="G1027" s="51"/>
      <c r="H1027" s="51"/>
      <c r="I1027" s="51"/>
      <c r="J1027" s="19"/>
      <c r="K1027" s="51"/>
      <c r="L1027" s="51"/>
      <c r="M1027" s="51"/>
      <c r="N1027" s="19"/>
      <c r="O1027" s="51"/>
      <c r="P1027" s="51"/>
      <c r="Q1027" s="51"/>
      <c r="R1027" s="19"/>
      <c r="S1027" s="51"/>
      <c r="T1027" s="51"/>
      <c r="U1027" s="51"/>
      <c r="V1027" s="19"/>
      <c r="W1027" s="51"/>
      <c r="X1027" s="51"/>
      <c r="Y1027" s="51"/>
    </row>
    <row r="1028" spans="1:25">
      <c r="A1028" s="66"/>
      <c r="B1028" s="10" t="s">
        <v>694</v>
      </c>
      <c r="C1028" s="40"/>
      <c r="D1028" s="40"/>
      <c r="E1028" s="40"/>
      <c r="F1028" s="40"/>
      <c r="G1028" s="40"/>
      <c r="H1028" s="40"/>
      <c r="I1028" s="40"/>
      <c r="J1028" s="40"/>
      <c r="K1028" s="40"/>
      <c r="L1028" s="40"/>
      <c r="M1028" s="40"/>
      <c r="N1028" s="40"/>
      <c r="O1028" s="40"/>
      <c r="P1028" s="40"/>
      <c r="Q1028" s="40"/>
      <c r="R1028" s="40"/>
      <c r="S1028" s="40"/>
      <c r="T1028" s="40"/>
      <c r="U1028" s="40"/>
      <c r="V1028" s="40"/>
      <c r="W1028" s="40"/>
      <c r="X1028" s="40"/>
      <c r="Y1028" s="40"/>
    </row>
    <row r="1029" spans="1:25">
      <c r="A1029" s="66"/>
      <c r="B1029" s="10" t="s">
        <v>695</v>
      </c>
      <c r="C1029" s="40"/>
      <c r="D1029" s="40"/>
      <c r="E1029" s="40"/>
      <c r="F1029" s="40"/>
      <c r="G1029" s="40"/>
      <c r="H1029" s="40"/>
      <c r="I1029" s="40"/>
      <c r="J1029" s="40"/>
      <c r="K1029" s="40"/>
      <c r="L1029" s="40"/>
      <c r="M1029" s="40"/>
      <c r="N1029" s="40"/>
      <c r="O1029" s="40"/>
      <c r="P1029" s="40"/>
      <c r="Q1029" s="40"/>
      <c r="R1029" s="40"/>
      <c r="S1029" s="40"/>
      <c r="T1029" s="40"/>
      <c r="U1029" s="40"/>
      <c r="V1029" s="40"/>
      <c r="W1029" s="40"/>
      <c r="X1029" s="40"/>
      <c r="Y1029" s="40"/>
    </row>
    <row r="1030" spans="1:25">
      <c r="A1030" s="66"/>
      <c r="B1030" s="19" t="s">
        <v>533</v>
      </c>
      <c r="C1030" s="52" t="s">
        <v>178</v>
      </c>
      <c r="D1030" s="36" t="s">
        <v>696</v>
      </c>
      <c r="E1030" s="52" t="s">
        <v>180</v>
      </c>
      <c r="F1030" s="37"/>
      <c r="G1030" s="52" t="s">
        <v>178</v>
      </c>
      <c r="H1030" s="36" t="s">
        <v>696</v>
      </c>
      <c r="I1030" s="52" t="s">
        <v>180</v>
      </c>
      <c r="J1030" s="37"/>
      <c r="K1030" s="52" t="s">
        <v>178</v>
      </c>
      <c r="L1030" s="36" t="s">
        <v>696</v>
      </c>
      <c r="M1030" s="52" t="s">
        <v>180</v>
      </c>
      <c r="N1030" s="37"/>
      <c r="O1030" s="52" t="s">
        <v>178</v>
      </c>
      <c r="P1030" s="36" t="s">
        <v>696</v>
      </c>
      <c r="Q1030" s="52" t="s">
        <v>180</v>
      </c>
      <c r="R1030" s="37"/>
      <c r="S1030" s="52" t="s">
        <v>178</v>
      </c>
      <c r="T1030" s="41">
        <v>183666</v>
      </c>
      <c r="U1030" s="37"/>
      <c r="V1030" s="37"/>
      <c r="W1030" s="52" t="s">
        <v>178</v>
      </c>
      <c r="X1030" s="36" t="s">
        <v>696</v>
      </c>
      <c r="Y1030" s="52" t="s">
        <v>180</v>
      </c>
    </row>
    <row r="1031" spans="1:25">
      <c r="A1031" s="66"/>
      <c r="B1031" s="19" t="s">
        <v>534</v>
      </c>
      <c r="C1031" s="52"/>
      <c r="D1031" s="36"/>
      <c r="E1031" s="52"/>
      <c r="F1031" s="37"/>
      <c r="G1031" s="52"/>
      <c r="H1031" s="36"/>
      <c r="I1031" s="52"/>
      <c r="J1031" s="37"/>
      <c r="K1031" s="52"/>
      <c r="L1031" s="36"/>
      <c r="M1031" s="52"/>
      <c r="N1031" s="37"/>
      <c r="O1031" s="52"/>
      <c r="P1031" s="36"/>
      <c r="Q1031" s="52"/>
      <c r="R1031" s="37"/>
      <c r="S1031" s="52"/>
      <c r="T1031" s="41"/>
      <c r="U1031" s="37"/>
      <c r="V1031" s="37"/>
      <c r="W1031" s="52"/>
      <c r="X1031" s="36"/>
      <c r="Y1031" s="52"/>
    </row>
    <row r="1032" spans="1:25">
      <c r="A1032" s="66"/>
      <c r="B1032" s="38" t="s">
        <v>537</v>
      </c>
      <c r="C1032" s="64" t="s">
        <v>697</v>
      </c>
      <c r="D1032" s="64"/>
      <c r="E1032" s="38" t="s">
        <v>180</v>
      </c>
      <c r="F1032" s="40"/>
      <c r="G1032" s="64" t="s">
        <v>697</v>
      </c>
      <c r="H1032" s="64"/>
      <c r="I1032" s="38" t="s">
        <v>180</v>
      </c>
      <c r="J1032" s="40"/>
      <c r="K1032" s="64" t="s">
        <v>697</v>
      </c>
      <c r="L1032" s="64"/>
      <c r="M1032" s="38" t="s">
        <v>180</v>
      </c>
      <c r="N1032" s="40"/>
      <c r="O1032" s="64" t="s">
        <v>697</v>
      </c>
      <c r="P1032" s="64"/>
      <c r="Q1032" s="38" t="s">
        <v>180</v>
      </c>
      <c r="R1032" s="40"/>
      <c r="S1032" s="39">
        <v>6957</v>
      </c>
      <c r="T1032" s="39"/>
      <c r="U1032" s="40"/>
      <c r="V1032" s="40"/>
      <c r="W1032" s="64" t="s">
        <v>697</v>
      </c>
      <c r="X1032" s="64"/>
      <c r="Y1032" s="38" t="s">
        <v>180</v>
      </c>
    </row>
    <row r="1033" spans="1:25" ht="15.75" thickBot="1">
      <c r="A1033" s="66"/>
      <c r="B1033" s="38"/>
      <c r="C1033" s="29"/>
      <c r="D1033" s="29"/>
      <c r="E1033" s="101"/>
      <c r="F1033" s="40"/>
      <c r="G1033" s="29"/>
      <c r="H1033" s="29"/>
      <c r="I1033" s="101"/>
      <c r="J1033" s="40"/>
      <c r="K1033" s="29"/>
      <c r="L1033" s="29"/>
      <c r="M1033" s="101"/>
      <c r="N1033" s="40"/>
      <c r="O1033" s="29"/>
      <c r="P1033" s="29"/>
      <c r="Q1033" s="101"/>
      <c r="R1033" s="40"/>
      <c r="S1033" s="80"/>
      <c r="T1033" s="80"/>
      <c r="U1033" s="81"/>
      <c r="V1033" s="40"/>
      <c r="W1033" s="29"/>
      <c r="X1033" s="29"/>
      <c r="Y1033" s="101"/>
    </row>
    <row r="1034" spans="1:25">
      <c r="A1034" s="66"/>
      <c r="B1034" s="52" t="s">
        <v>539</v>
      </c>
      <c r="C1034" s="58" t="s">
        <v>698</v>
      </c>
      <c r="D1034" s="58"/>
      <c r="E1034" s="56" t="s">
        <v>180</v>
      </c>
      <c r="F1034" s="37"/>
      <c r="G1034" s="58" t="s">
        <v>698</v>
      </c>
      <c r="H1034" s="58"/>
      <c r="I1034" s="56" t="s">
        <v>180</v>
      </c>
      <c r="J1034" s="37"/>
      <c r="K1034" s="58" t="s">
        <v>698</v>
      </c>
      <c r="L1034" s="58"/>
      <c r="M1034" s="56" t="s">
        <v>180</v>
      </c>
      <c r="N1034" s="37"/>
      <c r="O1034" s="58" t="s">
        <v>698</v>
      </c>
      <c r="P1034" s="58"/>
      <c r="Q1034" s="56" t="s">
        <v>180</v>
      </c>
      <c r="R1034" s="37"/>
      <c r="S1034" s="62">
        <v>190623</v>
      </c>
      <c r="T1034" s="62"/>
      <c r="U1034" s="60"/>
      <c r="V1034" s="37"/>
      <c r="W1034" s="58" t="s">
        <v>698</v>
      </c>
      <c r="X1034" s="58"/>
      <c r="Y1034" s="56" t="s">
        <v>180</v>
      </c>
    </row>
    <row r="1035" spans="1:25">
      <c r="A1035" s="66"/>
      <c r="B1035" s="52"/>
      <c r="C1035" s="36"/>
      <c r="D1035" s="36"/>
      <c r="E1035" s="52"/>
      <c r="F1035" s="37"/>
      <c r="G1035" s="36"/>
      <c r="H1035" s="36"/>
      <c r="I1035" s="52"/>
      <c r="J1035" s="37"/>
      <c r="K1035" s="36"/>
      <c r="L1035" s="36"/>
      <c r="M1035" s="52"/>
      <c r="N1035" s="37"/>
      <c r="O1035" s="36"/>
      <c r="P1035" s="36"/>
      <c r="Q1035" s="52"/>
      <c r="R1035" s="37"/>
      <c r="S1035" s="41"/>
      <c r="T1035" s="41"/>
      <c r="U1035" s="37"/>
      <c r="V1035" s="37"/>
      <c r="W1035" s="36"/>
      <c r="X1035" s="36"/>
      <c r="Y1035" s="52"/>
    </row>
    <row r="1036" spans="1:25">
      <c r="A1036" s="66"/>
      <c r="B1036" s="38" t="s">
        <v>699</v>
      </c>
      <c r="C1036" s="64" t="s">
        <v>689</v>
      </c>
      <c r="D1036" s="64"/>
      <c r="E1036" s="38" t="s">
        <v>180</v>
      </c>
      <c r="F1036" s="40"/>
      <c r="G1036" s="39">
        <v>96120</v>
      </c>
      <c r="H1036" s="39"/>
      <c r="I1036" s="40"/>
      <c r="J1036" s="40"/>
      <c r="K1036" s="64" t="s">
        <v>690</v>
      </c>
      <c r="L1036" s="64"/>
      <c r="M1036" s="38" t="s">
        <v>180</v>
      </c>
      <c r="N1036" s="40"/>
      <c r="O1036" s="39">
        <v>73561</v>
      </c>
      <c r="P1036" s="39"/>
      <c r="Q1036" s="40"/>
      <c r="R1036" s="40"/>
      <c r="S1036" s="64" t="s">
        <v>691</v>
      </c>
      <c r="T1036" s="64"/>
      <c r="U1036" s="38" t="s">
        <v>180</v>
      </c>
      <c r="V1036" s="40"/>
      <c r="W1036" s="64" t="s">
        <v>689</v>
      </c>
      <c r="X1036" s="64"/>
      <c r="Y1036" s="38" t="s">
        <v>180</v>
      </c>
    </row>
    <row r="1037" spans="1:25" ht="15.75" thickBot="1">
      <c r="A1037" s="66"/>
      <c r="B1037" s="38"/>
      <c r="C1037" s="29"/>
      <c r="D1037" s="29"/>
      <c r="E1037" s="101"/>
      <c r="F1037" s="40"/>
      <c r="G1037" s="80"/>
      <c r="H1037" s="80"/>
      <c r="I1037" s="81"/>
      <c r="J1037" s="40"/>
      <c r="K1037" s="29"/>
      <c r="L1037" s="29"/>
      <c r="M1037" s="101"/>
      <c r="N1037" s="40"/>
      <c r="O1037" s="80"/>
      <c r="P1037" s="80"/>
      <c r="Q1037" s="81"/>
      <c r="R1037" s="40"/>
      <c r="S1037" s="29"/>
      <c r="T1037" s="29"/>
      <c r="U1037" s="101"/>
      <c r="V1037" s="40"/>
      <c r="W1037" s="29"/>
      <c r="X1037" s="29"/>
      <c r="Y1037" s="101"/>
    </row>
    <row r="1038" spans="1:25">
      <c r="A1038" s="66"/>
      <c r="B1038" s="165" t="s">
        <v>700</v>
      </c>
      <c r="C1038" s="56" t="s">
        <v>178</v>
      </c>
      <c r="D1038" s="58" t="s">
        <v>701</v>
      </c>
      <c r="E1038" s="56" t="s">
        <v>180</v>
      </c>
      <c r="F1038" s="37"/>
      <c r="G1038" s="56" t="s">
        <v>178</v>
      </c>
      <c r="H1038" s="62">
        <v>32579</v>
      </c>
      <c r="I1038" s="60"/>
      <c r="J1038" s="37"/>
      <c r="K1038" s="56" t="s">
        <v>178</v>
      </c>
      <c r="L1038" s="58" t="s">
        <v>702</v>
      </c>
      <c r="M1038" s="56" t="s">
        <v>180</v>
      </c>
      <c r="N1038" s="37"/>
      <c r="O1038" s="56" t="s">
        <v>178</v>
      </c>
      <c r="P1038" s="62">
        <v>10020</v>
      </c>
      <c r="Q1038" s="60"/>
      <c r="R1038" s="37"/>
      <c r="S1038" s="56" t="s">
        <v>178</v>
      </c>
      <c r="T1038" s="62">
        <v>124600</v>
      </c>
      <c r="U1038" s="60"/>
      <c r="V1038" s="37"/>
      <c r="W1038" s="56" t="s">
        <v>178</v>
      </c>
      <c r="X1038" s="58" t="s">
        <v>701</v>
      </c>
      <c r="Y1038" s="56" t="s">
        <v>180</v>
      </c>
    </row>
    <row r="1039" spans="1:25" ht="15.75" thickBot="1">
      <c r="A1039" s="66"/>
      <c r="B1039" s="165"/>
      <c r="C1039" s="82"/>
      <c r="D1039" s="99"/>
      <c r="E1039" s="82"/>
      <c r="F1039" s="37"/>
      <c r="G1039" s="82"/>
      <c r="H1039" s="83"/>
      <c r="I1039" s="84"/>
      <c r="J1039" s="37"/>
      <c r="K1039" s="82"/>
      <c r="L1039" s="99"/>
      <c r="M1039" s="82"/>
      <c r="N1039" s="37"/>
      <c r="O1039" s="82"/>
      <c r="P1039" s="83"/>
      <c r="Q1039" s="84"/>
      <c r="R1039" s="37"/>
      <c r="S1039" s="82"/>
      <c r="T1039" s="83"/>
      <c r="U1039" s="84"/>
      <c r="V1039" s="37"/>
      <c r="W1039" s="82"/>
      <c r="X1039" s="99"/>
      <c r="Y1039" s="82"/>
    </row>
    <row r="1040" spans="1:25" ht="15.75" thickTop="1">
      <c r="A1040" s="66" t="s">
        <v>861</v>
      </c>
      <c r="B1040" s="28" t="s">
        <v>703</v>
      </c>
      <c r="C1040" s="28"/>
      <c r="D1040" s="28"/>
      <c r="E1040" s="28"/>
      <c r="F1040" s="28"/>
      <c r="G1040" s="28"/>
      <c r="H1040" s="28"/>
      <c r="I1040" s="28"/>
      <c r="J1040" s="28"/>
      <c r="K1040" s="28"/>
      <c r="L1040" s="28"/>
      <c r="M1040" s="28"/>
      <c r="N1040" s="28"/>
      <c r="O1040" s="28"/>
      <c r="P1040" s="28"/>
      <c r="Q1040" s="28"/>
      <c r="R1040" s="28"/>
      <c r="S1040" s="28"/>
      <c r="T1040" s="28"/>
      <c r="U1040" s="28"/>
      <c r="V1040" s="28"/>
      <c r="W1040" s="28"/>
      <c r="X1040" s="28"/>
      <c r="Y1040" s="28"/>
    </row>
    <row r="1041" spans="1:25">
      <c r="A1041" s="66"/>
      <c r="B1041" s="28" t="s">
        <v>704</v>
      </c>
      <c r="C1041" s="28"/>
      <c r="D1041" s="28"/>
      <c r="E1041" s="28"/>
      <c r="F1041" s="28"/>
      <c r="G1041" s="28"/>
      <c r="H1041" s="28"/>
      <c r="I1041" s="28"/>
      <c r="J1041" s="28"/>
      <c r="K1041" s="28"/>
      <c r="L1041" s="28"/>
      <c r="M1041" s="28"/>
      <c r="N1041" s="28"/>
      <c r="O1041" s="28"/>
      <c r="P1041" s="28"/>
      <c r="Q1041" s="28"/>
      <c r="R1041" s="28"/>
      <c r="S1041" s="28"/>
      <c r="T1041" s="28"/>
      <c r="U1041" s="28"/>
      <c r="V1041" s="28"/>
      <c r="W1041" s="28"/>
      <c r="X1041" s="28"/>
      <c r="Y1041" s="28"/>
    </row>
    <row r="1042" spans="1:25">
      <c r="A1042" s="66"/>
      <c r="B1042" s="26"/>
      <c r="C1042" s="26"/>
      <c r="D1042" s="26"/>
      <c r="E1042" s="26"/>
      <c r="F1042" s="26"/>
      <c r="G1042" s="26"/>
      <c r="H1042" s="26"/>
      <c r="I1042" s="26"/>
      <c r="J1042" s="26"/>
      <c r="K1042" s="26"/>
      <c r="L1042" s="26"/>
      <c r="M1042" s="26"/>
      <c r="N1042" s="26"/>
      <c r="O1042" s="26"/>
      <c r="P1042" s="26"/>
      <c r="Q1042" s="26"/>
      <c r="R1042" s="26"/>
      <c r="S1042" s="26"/>
      <c r="T1042" s="26"/>
      <c r="U1042" s="26"/>
      <c r="V1042" s="26"/>
      <c r="W1042" s="26"/>
      <c r="X1042" s="26"/>
      <c r="Y1042" s="26"/>
    </row>
    <row r="1043" spans="1:25">
      <c r="A1043" s="66"/>
      <c r="B1043" s="13"/>
      <c r="C1043" s="13"/>
      <c r="D1043" s="13"/>
      <c r="E1043" s="13"/>
      <c r="F1043" s="13"/>
      <c r="G1043" s="13"/>
      <c r="H1043" s="13"/>
      <c r="I1043" s="13"/>
      <c r="J1043" s="13"/>
      <c r="K1043" s="13"/>
      <c r="L1043" s="13"/>
      <c r="M1043" s="13"/>
      <c r="N1043" s="13"/>
      <c r="O1043" s="13"/>
      <c r="P1043" s="13"/>
      <c r="Q1043" s="13"/>
      <c r="R1043" s="13"/>
      <c r="S1043" s="13"/>
      <c r="T1043" s="13"/>
      <c r="U1043" s="13"/>
      <c r="V1043" s="13"/>
      <c r="W1043" s="13"/>
      <c r="X1043" s="13"/>
      <c r="Y1043" s="13"/>
    </row>
    <row r="1044" spans="1:25">
      <c r="A1044" s="66"/>
      <c r="B1044" s="40"/>
      <c r="C1044" s="28" t="s">
        <v>418</v>
      </c>
      <c r="D1044" s="28"/>
      <c r="E1044" s="28"/>
      <c r="F1044" s="40"/>
      <c r="G1044" s="28" t="s">
        <v>420</v>
      </c>
      <c r="H1044" s="28"/>
      <c r="I1044" s="28"/>
      <c r="J1044" s="40"/>
      <c r="K1044" s="28" t="s">
        <v>422</v>
      </c>
      <c r="L1044" s="28"/>
      <c r="M1044" s="28"/>
      <c r="N1044" s="40"/>
      <c r="O1044" s="28" t="s">
        <v>424</v>
      </c>
      <c r="P1044" s="28"/>
      <c r="Q1044" s="28"/>
      <c r="R1044" s="40"/>
      <c r="S1044" s="28" t="s">
        <v>426</v>
      </c>
      <c r="T1044" s="28"/>
      <c r="U1044" s="28"/>
      <c r="V1044" s="40"/>
      <c r="W1044" s="28" t="s">
        <v>370</v>
      </c>
      <c r="X1044" s="28"/>
      <c r="Y1044" s="28"/>
    </row>
    <row r="1045" spans="1:25">
      <c r="A1045" s="66"/>
      <c r="B1045" s="40"/>
      <c r="C1045" s="28" t="s">
        <v>419</v>
      </c>
      <c r="D1045" s="28"/>
      <c r="E1045" s="28"/>
      <c r="F1045" s="40"/>
      <c r="G1045" s="28" t="s">
        <v>458</v>
      </c>
      <c r="H1045" s="28"/>
      <c r="I1045" s="28"/>
      <c r="J1045" s="40"/>
      <c r="K1045" s="28" t="s">
        <v>425</v>
      </c>
      <c r="L1045" s="28"/>
      <c r="M1045" s="28"/>
      <c r="N1045" s="40"/>
      <c r="O1045" s="28" t="s">
        <v>422</v>
      </c>
      <c r="P1045" s="28"/>
      <c r="Q1045" s="28"/>
      <c r="R1045" s="40"/>
      <c r="S1045" s="28" t="s">
        <v>427</v>
      </c>
      <c r="T1045" s="28"/>
      <c r="U1045" s="28"/>
      <c r="V1045" s="40"/>
      <c r="W1045" s="28"/>
      <c r="X1045" s="28"/>
      <c r="Y1045" s="28"/>
    </row>
    <row r="1046" spans="1:25" ht="15.75" thickBot="1">
      <c r="A1046" s="66"/>
      <c r="B1046" s="40"/>
      <c r="C1046" s="149"/>
      <c r="D1046" s="149"/>
      <c r="E1046" s="149"/>
      <c r="F1046" s="40"/>
      <c r="G1046" s="149"/>
      <c r="H1046" s="149"/>
      <c r="I1046" s="149"/>
      <c r="J1046" s="40"/>
      <c r="K1046" s="149"/>
      <c r="L1046" s="149"/>
      <c r="M1046" s="149"/>
      <c r="N1046" s="40"/>
      <c r="O1046" s="33" t="s">
        <v>425</v>
      </c>
      <c r="P1046" s="33"/>
      <c r="Q1046" s="33"/>
      <c r="R1046" s="40"/>
      <c r="S1046" s="149"/>
      <c r="T1046" s="149"/>
      <c r="U1046" s="149"/>
      <c r="V1046" s="40"/>
      <c r="W1046" s="33"/>
      <c r="X1046" s="33"/>
      <c r="Y1046" s="33"/>
    </row>
    <row r="1047" spans="1:25">
      <c r="A1047" s="66"/>
      <c r="B1047" s="30"/>
      <c r="C1047" s="28" t="s">
        <v>176</v>
      </c>
      <c r="D1047" s="28"/>
      <c r="E1047" s="28"/>
      <c r="F1047" s="28"/>
      <c r="G1047" s="28"/>
      <c r="H1047" s="28"/>
      <c r="I1047" s="28"/>
      <c r="J1047" s="28"/>
      <c r="K1047" s="28"/>
      <c r="L1047" s="28"/>
      <c r="M1047" s="28"/>
      <c r="N1047" s="28"/>
      <c r="O1047" s="28"/>
      <c r="P1047" s="28"/>
      <c r="Q1047" s="28"/>
      <c r="R1047" s="28"/>
      <c r="S1047" s="28"/>
      <c r="T1047" s="28"/>
      <c r="U1047" s="28"/>
      <c r="V1047" s="28"/>
      <c r="W1047" s="28"/>
      <c r="X1047" s="28"/>
      <c r="Y1047" s="28"/>
    </row>
    <row r="1048" spans="1:25">
      <c r="A1048" s="66"/>
      <c r="B1048" s="176" t="s">
        <v>135</v>
      </c>
      <c r="C1048" s="177"/>
      <c r="D1048" s="177"/>
      <c r="E1048" s="37"/>
      <c r="F1048" s="37"/>
      <c r="G1048" s="177"/>
      <c r="H1048" s="177"/>
      <c r="I1048" s="37"/>
      <c r="J1048" s="37"/>
      <c r="K1048" s="177"/>
      <c r="L1048" s="177"/>
      <c r="M1048" s="37"/>
      <c r="N1048" s="37"/>
      <c r="O1048" s="177"/>
      <c r="P1048" s="177"/>
      <c r="Q1048" s="37"/>
      <c r="R1048" s="37"/>
      <c r="S1048" s="177"/>
      <c r="T1048" s="177"/>
      <c r="U1048" s="37"/>
      <c r="V1048" s="37"/>
      <c r="W1048" s="177"/>
      <c r="X1048" s="177"/>
      <c r="Y1048" s="37"/>
    </row>
    <row r="1049" spans="1:25">
      <c r="A1049" s="66"/>
      <c r="B1049" s="176"/>
      <c r="C1049" s="177"/>
      <c r="D1049" s="177"/>
      <c r="E1049" s="37"/>
      <c r="F1049" s="37"/>
      <c r="G1049" s="177"/>
      <c r="H1049" s="177"/>
      <c r="I1049" s="37"/>
      <c r="J1049" s="37"/>
      <c r="K1049" s="177"/>
      <c r="L1049" s="177"/>
      <c r="M1049" s="37"/>
      <c r="N1049" s="37"/>
      <c r="O1049" s="177"/>
      <c r="P1049" s="177"/>
      <c r="Q1049" s="37"/>
      <c r="R1049" s="37"/>
      <c r="S1049" s="177"/>
      <c r="T1049" s="177"/>
      <c r="U1049" s="37"/>
      <c r="V1049" s="37"/>
      <c r="W1049" s="177"/>
      <c r="X1049" s="177"/>
      <c r="Y1049" s="37"/>
    </row>
    <row r="1050" spans="1:25">
      <c r="A1050" s="66"/>
      <c r="B1050" s="178" t="s">
        <v>125</v>
      </c>
      <c r="C1050" s="179" t="s">
        <v>178</v>
      </c>
      <c r="D1050" s="180" t="s">
        <v>638</v>
      </c>
      <c r="E1050" s="179" t="s">
        <v>180</v>
      </c>
      <c r="F1050" s="40"/>
      <c r="G1050" s="179" t="s">
        <v>178</v>
      </c>
      <c r="H1050" s="180" t="s">
        <v>639</v>
      </c>
      <c r="I1050" s="179" t="s">
        <v>180</v>
      </c>
      <c r="J1050" s="40"/>
      <c r="K1050" s="179" t="s">
        <v>178</v>
      </c>
      <c r="L1050" s="180" t="s">
        <v>640</v>
      </c>
      <c r="M1050" s="179" t="s">
        <v>180</v>
      </c>
      <c r="N1050" s="40"/>
      <c r="O1050" s="179" t="s">
        <v>178</v>
      </c>
      <c r="P1050" s="180" t="s">
        <v>623</v>
      </c>
      <c r="Q1050" s="179" t="s">
        <v>180</v>
      </c>
      <c r="R1050" s="40"/>
      <c r="S1050" s="179" t="s">
        <v>178</v>
      </c>
      <c r="T1050" s="181">
        <v>2042949</v>
      </c>
      <c r="U1050" s="40"/>
      <c r="V1050" s="40"/>
      <c r="W1050" s="179" t="s">
        <v>178</v>
      </c>
      <c r="X1050" s="180" t="s">
        <v>638</v>
      </c>
      <c r="Y1050" s="179" t="s">
        <v>180</v>
      </c>
    </row>
    <row r="1051" spans="1:25">
      <c r="A1051" s="66"/>
      <c r="B1051" s="178"/>
      <c r="C1051" s="179"/>
      <c r="D1051" s="180"/>
      <c r="E1051" s="179"/>
      <c r="F1051" s="40"/>
      <c r="G1051" s="179"/>
      <c r="H1051" s="180"/>
      <c r="I1051" s="179"/>
      <c r="J1051" s="40"/>
      <c r="K1051" s="179"/>
      <c r="L1051" s="180"/>
      <c r="M1051" s="179"/>
      <c r="N1051" s="40"/>
      <c r="O1051" s="179"/>
      <c r="P1051" s="180"/>
      <c r="Q1051" s="179"/>
      <c r="R1051" s="40"/>
      <c r="S1051" s="179"/>
      <c r="T1051" s="181"/>
      <c r="U1051" s="40"/>
      <c r="V1051" s="40"/>
      <c r="W1051" s="179"/>
      <c r="X1051" s="180"/>
      <c r="Y1051" s="179"/>
    </row>
    <row r="1052" spans="1:25">
      <c r="A1052" s="66"/>
      <c r="B1052" s="182" t="s">
        <v>705</v>
      </c>
      <c r="C1052" s="183">
        <v>809240</v>
      </c>
      <c r="D1052" s="183"/>
      <c r="E1052" s="37"/>
      <c r="F1052" s="37"/>
      <c r="G1052" s="183">
        <v>653552</v>
      </c>
      <c r="H1052" s="183"/>
      <c r="I1052" s="37"/>
      <c r="J1052" s="37"/>
      <c r="K1052" s="183">
        <v>707180</v>
      </c>
      <c r="L1052" s="183"/>
      <c r="M1052" s="37"/>
      <c r="N1052" s="37"/>
      <c r="O1052" s="183">
        <v>731126</v>
      </c>
      <c r="P1052" s="183"/>
      <c r="Q1052" s="37"/>
      <c r="R1052" s="37"/>
      <c r="S1052" s="177" t="s">
        <v>706</v>
      </c>
      <c r="T1052" s="177"/>
      <c r="U1052" s="186" t="s">
        <v>180</v>
      </c>
      <c r="V1052" s="37"/>
      <c r="W1052" s="183">
        <v>808239</v>
      </c>
      <c r="X1052" s="183"/>
      <c r="Y1052" s="37"/>
    </row>
    <row r="1053" spans="1:25" ht="15.75" thickBot="1">
      <c r="A1053" s="66"/>
      <c r="B1053" s="182"/>
      <c r="C1053" s="184"/>
      <c r="D1053" s="184"/>
      <c r="E1053" s="43"/>
      <c r="F1053" s="37"/>
      <c r="G1053" s="184"/>
      <c r="H1053" s="184"/>
      <c r="I1053" s="43"/>
      <c r="J1053" s="37"/>
      <c r="K1053" s="184"/>
      <c r="L1053" s="184"/>
      <c r="M1053" s="43"/>
      <c r="N1053" s="37"/>
      <c r="O1053" s="184"/>
      <c r="P1053" s="184"/>
      <c r="Q1053" s="43"/>
      <c r="R1053" s="37"/>
      <c r="S1053" s="185"/>
      <c r="T1053" s="185"/>
      <c r="U1053" s="187"/>
      <c r="V1053" s="37"/>
      <c r="W1053" s="184"/>
      <c r="X1053" s="184"/>
      <c r="Y1053" s="43"/>
    </row>
    <row r="1054" spans="1:25">
      <c r="A1054" s="66"/>
      <c r="B1054" s="178" t="s">
        <v>707</v>
      </c>
      <c r="C1054" s="188" t="s">
        <v>708</v>
      </c>
      <c r="D1054" s="188"/>
      <c r="E1054" s="189" t="s">
        <v>180</v>
      </c>
      <c r="F1054" s="40"/>
      <c r="G1054" s="190">
        <v>52450</v>
      </c>
      <c r="H1054" s="190"/>
      <c r="I1054" s="48"/>
      <c r="J1054" s="40"/>
      <c r="K1054" s="188" t="s">
        <v>709</v>
      </c>
      <c r="L1054" s="188"/>
      <c r="M1054" s="189" t="s">
        <v>180</v>
      </c>
      <c r="N1054" s="40"/>
      <c r="O1054" s="190">
        <v>111252</v>
      </c>
      <c r="P1054" s="190"/>
      <c r="Q1054" s="48"/>
      <c r="R1054" s="40"/>
      <c r="S1054" s="188" t="s">
        <v>710</v>
      </c>
      <c r="T1054" s="188"/>
      <c r="U1054" s="189" t="s">
        <v>180</v>
      </c>
      <c r="V1054" s="40"/>
      <c r="W1054" s="188" t="s">
        <v>711</v>
      </c>
      <c r="X1054" s="188"/>
      <c r="Y1054" s="189" t="s">
        <v>180</v>
      </c>
    </row>
    <row r="1055" spans="1:25">
      <c r="A1055" s="66"/>
      <c r="B1055" s="178"/>
      <c r="C1055" s="180"/>
      <c r="D1055" s="180"/>
      <c r="E1055" s="179"/>
      <c r="F1055" s="40"/>
      <c r="G1055" s="181"/>
      <c r="H1055" s="181"/>
      <c r="I1055" s="40"/>
      <c r="J1055" s="40"/>
      <c r="K1055" s="180"/>
      <c r="L1055" s="180"/>
      <c r="M1055" s="179"/>
      <c r="N1055" s="40"/>
      <c r="O1055" s="181"/>
      <c r="P1055" s="181"/>
      <c r="Q1055" s="40"/>
      <c r="R1055" s="40"/>
      <c r="S1055" s="180"/>
      <c r="T1055" s="180"/>
      <c r="U1055" s="179"/>
      <c r="V1055" s="40"/>
      <c r="W1055" s="180"/>
      <c r="X1055" s="180"/>
      <c r="Y1055" s="179"/>
    </row>
    <row r="1056" spans="1:25">
      <c r="A1056" s="66"/>
      <c r="B1056" s="182" t="s">
        <v>712</v>
      </c>
      <c r="C1056" s="177" t="s">
        <v>207</v>
      </c>
      <c r="D1056" s="177"/>
      <c r="E1056" s="37"/>
      <c r="F1056" s="37"/>
      <c r="G1056" s="177" t="s">
        <v>207</v>
      </c>
      <c r="H1056" s="177"/>
      <c r="I1056" s="37"/>
      <c r="J1056" s="37"/>
      <c r="K1056" s="177" t="s">
        <v>207</v>
      </c>
      <c r="L1056" s="177"/>
      <c r="M1056" s="37"/>
      <c r="N1056" s="37"/>
      <c r="O1056" s="177" t="s">
        <v>713</v>
      </c>
      <c r="P1056" s="177"/>
      <c r="Q1056" s="186" t="s">
        <v>180</v>
      </c>
      <c r="R1056" s="37"/>
      <c r="S1056" s="177" t="s">
        <v>207</v>
      </c>
      <c r="T1056" s="177"/>
      <c r="U1056" s="37"/>
      <c r="V1056" s="37"/>
      <c r="W1056" s="177" t="s">
        <v>713</v>
      </c>
      <c r="X1056" s="177"/>
      <c r="Y1056" s="186" t="s">
        <v>180</v>
      </c>
    </row>
    <row r="1057" spans="1:25" ht="15.75" thickBot="1">
      <c r="A1057" s="66"/>
      <c r="B1057" s="182"/>
      <c r="C1057" s="185"/>
      <c r="D1057" s="185"/>
      <c r="E1057" s="43"/>
      <c r="F1057" s="37"/>
      <c r="G1057" s="185"/>
      <c r="H1057" s="185"/>
      <c r="I1057" s="43"/>
      <c r="J1057" s="37"/>
      <c r="K1057" s="185"/>
      <c r="L1057" s="185"/>
      <c r="M1057" s="43"/>
      <c r="N1057" s="37"/>
      <c r="O1057" s="185"/>
      <c r="P1057" s="185"/>
      <c r="Q1057" s="187"/>
      <c r="R1057" s="37"/>
      <c r="S1057" s="185"/>
      <c r="T1057" s="185"/>
      <c r="U1057" s="43"/>
      <c r="V1057" s="37"/>
      <c r="W1057" s="185"/>
      <c r="X1057" s="185"/>
      <c r="Y1057" s="187"/>
    </row>
    <row r="1058" spans="1:25">
      <c r="A1058" s="66"/>
      <c r="B1058" s="178" t="s">
        <v>714</v>
      </c>
      <c r="C1058" s="188" t="s">
        <v>708</v>
      </c>
      <c r="D1058" s="188"/>
      <c r="E1058" s="189" t="s">
        <v>180</v>
      </c>
      <c r="F1058" s="40"/>
      <c r="G1058" s="190">
        <v>52450</v>
      </c>
      <c r="H1058" s="190"/>
      <c r="I1058" s="48"/>
      <c r="J1058" s="40"/>
      <c r="K1058" s="188" t="s">
        <v>709</v>
      </c>
      <c r="L1058" s="188"/>
      <c r="M1058" s="189" t="s">
        <v>180</v>
      </c>
      <c r="N1058" s="40"/>
      <c r="O1058" s="190">
        <v>104092</v>
      </c>
      <c r="P1058" s="190"/>
      <c r="Q1058" s="48"/>
      <c r="R1058" s="40"/>
      <c r="S1058" s="188" t="s">
        <v>710</v>
      </c>
      <c r="T1058" s="188"/>
      <c r="U1058" s="189" t="s">
        <v>180</v>
      </c>
      <c r="V1058" s="40"/>
      <c r="W1058" s="188" t="s">
        <v>715</v>
      </c>
      <c r="X1058" s="188"/>
      <c r="Y1058" s="189" t="s">
        <v>180</v>
      </c>
    </row>
    <row r="1059" spans="1:25">
      <c r="A1059" s="66"/>
      <c r="B1059" s="178"/>
      <c r="C1059" s="180"/>
      <c r="D1059" s="180"/>
      <c r="E1059" s="179"/>
      <c r="F1059" s="40"/>
      <c r="G1059" s="181"/>
      <c r="H1059" s="181"/>
      <c r="I1059" s="40"/>
      <c r="J1059" s="40"/>
      <c r="K1059" s="180"/>
      <c r="L1059" s="180"/>
      <c r="M1059" s="179"/>
      <c r="N1059" s="40"/>
      <c r="O1059" s="181"/>
      <c r="P1059" s="181"/>
      <c r="Q1059" s="40"/>
      <c r="R1059" s="40"/>
      <c r="S1059" s="180"/>
      <c r="T1059" s="180"/>
      <c r="U1059" s="179"/>
      <c r="V1059" s="40"/>
      <c r="W1059" s="180"/>
      <c r="X1059" s="180"/>
      <c r="Y1059" s="179"/>
    </row>
    <row r="1060" spans="1:25">
      <c r="A1060" s="66"/>
      <c r="B1060" s="176" t="s">
        <v>150</v>
      </c>
      <c r="C1060" s="177"/>
      <c r="D1060" s="177"/>
      <c r="E1060" s="37"/>
      <c r="F1060" s="37"/>
      <c r="G1060" s="177"/>
      <c r="H1060" s="177"/>
      <c r="I1060" s="37"/>
      <c r="J1060" s="37"/>
      <c r="K1060" s="177"/>
      <c r="L1060" s="177"/>
      <c r="M1060" s="37"/>
      <c r="N1060" s="37"/>
      <c r="O1060" s="177"/>
      <c r="P1060" s="177"/>
      <c r="Q1060" s="37"/>
      <c r="R1060" s="37"/>
      <c r="S1060" s="177"/>
      <c r="T1060" s="177"/>
      <c r="U1060" s="37"/>
      <c r="V1060" s="37"/>
      <c r="W1060" s="177"/>
      <c r="X1060" s="177"/>
      <c r="Y1060" s="37"/>
    </row>
    <row r="1061" spans="1:25">
      <c r="A1061" s="66"/>
      <c r="B1061" s="176"/>
      <c r="C1061" s="177"/>
      <c r="D1061" s="177"/>
      <c r="E1061" s="37"/>
      <c r="F1061" s="37"/>
      <c r="G1061" s="177"/>
      <c r="H1061" s="177"/>
      <c r="I1061" s="37"/>
      <c r="J1061" s="37"/>
      <c r="K1061" s="177"/>
      <c r="L1061" s="177"/>
      <c r="M1061" s="37"/>
      <c r="N1061" s="37"/>
      <c r="O1061" s="177"/>
      <c r="P1061" s="177"/>
      <c r="Q1061" s="37"/>
      <c r="R1061" s="37"/>
      <c r="S1061" s="177"/>
      <c r="T1061" s="177"/>
      <c r="U1061" s="37"/>
      <c r="V1061" s="37"/>
      <c r="W1061" s="177"/>
      <c r="X1061" s="177"/>
      <c r="Y1061" s="37"/>
    </row>
    <row r="1062" spans="1:25">
      <c r="A1062" s="66"/>
      <c r="B1062" s="178" t="s">
        <v>151</v>
      </c>
      <c r="C1062" s="180" t="s">
        <v>207</v>
      </c>
      <c r="D1062" s="180"/>
      <c r="E1062" s="40"/>
      <c r="F1062" s="40"/>
      <c r="G1062" s="180" t="s">
        <v>207</v>
      </c>
      <c r="H1062" s="180"/>
      <c r="I1062" s="40"/>
      <c r="J1062" s="40"/>
      <c r="K1062" s="180" t="s">
        <v>716</v>
      </c>
      <c r="L1062" s="180"/>
      <c r="M1062" s="179" t="s">
        <v>180</v>
      </c>
      <c r="N1062" s="40"/>
      <c r="O1062" s="180" t="s">
        <v>717</v>
      </c>
      <c r="P1062" s="180"/>
      <c r="Q1062" s="179" t="s">
        <v>180</v>
      </c>
      <c r="R1062" s="40"/>
      <c r="S1062" s="180" t="s">
        <v>207</v>
      </c>
      <c r="T1062" s="180"/>
      <c r="U1062" s="40"/>
      <c r="V1062" s="40"/>
      <c r="W1062" s="180" t="s">
        <v>718</v>
      </c>
      <c r="X1062" s="180"/>
      <c r="Y1062" s="179" t="s">
        <v>180</v>
      </c>
    </row>
    <row r="1063" spans="1:25">
      <c r="A1063" s="66"/>
      <c r="B1063" s="178"/>
      <c r="C1063" s="180"/>
      <c r="D1063" s="180"/>
      <c r="E1063" s="40"/>
      <c r="F1063" s="40"/>
      <c r="G1063" s="180"/>
      <c r="H1063" s="180"/>
      <c r="I1063" s="40"/>
      <c r="J1063" s="40"/>
      <c r="K1063" s="180"/>
      <c r="L1063" s="180"/>
      <c r="M1063" s="179"/>
      <c r="N1063" s="40"/>
      <c r="O1063" s="180"/>
      <c r="P1063" s="180"/>
      <c r="Q1063" s="179"/>
      <c r="R1063" s="40"/>
      <c r="S1063" s="180"/>
      <c r="T1063" s="180"/>
      <c r="U1063" s="40"/>
      <c r="V1063" s="40"/>
      <c r="W1063" s="180"/>
      <c r="X1063" s="180"/>
      <c r="Y1063" s="179"/>
    </row>
    <row r="1064" spans="1:25">
      <c r="A1064" s="66"/>
      <c r="B1064" s="182" t="s">
        <v>719</v>
      </c>
      <c r="C1064" s="177" t="s">
        <v>207</v>
      </c>
      <c r="D1064" s="177"/>
      <c r="E1064" s="37"/>
      <c r="F1064" s="37"/>
      <c r="G1064" s="177" t="s">
        <v>207</v>
      </c>
      <c r="H1064" s="177"/>
      <c r="I1064" s="37"/>
      <c r="J1064" s="37"/>
      <c r="K1064" s="177" t="s">
        <v>207</v>
      </c>
      <c r="L1064" s="177"/>
      <c r="M1064" s="37"/>
      <c r="N1064" s="37"/>
      <c r="O1064" s="177" t="s">
        <v>720</v>
      </c>
      <c r="P1064" s="177"/>
      <c r="Q1064" s="186" t="s">
        <v>180</v>
      </c>
      <c r="R1064" s="37"/>
      <c r="S1064" s="177" t="s">
        <v>207</v>
      </c>
      <c r="T1064" s="177"/>
      <c r="U1064" s="37"/>
      <c r="V1064" s="37"/>
      <c r="W1064" s="177" t="s">
        <v>720</v>
      </c>
      <c r="X1064" s="177"/>
      <c r="Y1064" s="186" t="s">
        <v>180</v>
      </c>
    </row>
    <row r="1065" spans="1:25">
      <c r="A1065" s="66"/>
      <c r="B1065" s="182"/>
      <c r="C1065" s="177"/>
      <c r="D1065" s="177"/>
      <c r="E1065" s="37"/>
      <c r="F1065" s="37"/>
      <c r="G1065" s="177"/>
      <c r="H1065" s="177"/>
      <c r="I1065" s="37"/>
      <c r="J1065" s="37"/>
      <c r="K1065" s="177"/>
      <c r="L1065" s="177"/>
      <c r="M1065" s="37"/>
      <c r="N1065" s="37"/>
      <c r="O1065" s="177"/>
      <c r="P1065" s="177"/>
      <c r="Q1065" s="186"/>
      <c r="R1065" s="37"/>
      <c r="S1065" s="177"/>
      <c r="T1065" s="177"/>
      <c r="U1065" s="37"/>
      <c r="V1065" s="37"/>
      <c r="W1065" s="177"/>
      <c r="X1065" s="177"/>
      <c r="Y1065" s="186"/>
    </row>
    <row r="1066" spans="1:25">
      <c r="A1066" s="66"/>
      <c r="B1066" s="171" t="s">
        <v>721</v>
      </c>
      <c r="C1066" s="180" t="s">
        <v>207</v>
      </c>
      <c r="D1066" s="180"/>
      <c r="E1066" s="40"/>
      <c r="F1066" s="40"/>
      <c r="G1066" s="180" t="s">
        <v>207</v>
      </c>
      <c r="H1066" s="180"/>
      <c r="I1066" s="40"/>
      <c r="J1066" s="40"/>
      <c r="K1066" s="180" t="s">
        <v>207</v>
      </c>
      <c r="L1066" s="180"/>
      <c r="M1066" s="40"/>
      <c r="N1066" s="40"/>
      <c r="O1066" s="180" t="s">
        <v>723</v>
      </c>
      <c r="P1066" s="180"/>
      <c r="Q1066" s="179" t="s">
        <v>180</v>
      </c>
      <c r="R1066" s="40"/>
      <c r="S1066" s="180" t="s">
        <v>207</v>
      </c>
      <c r="T1066" s="180"/>
      <c r="U1066" s="40"/>
      <c r="V1066" s="40"/>
      <c r="W1066" s="180" t="s">
        <v>723</v>
      </c>
      <c r="X1066" s="180"/>
      <c r="Y1066" s="179" t="s">
        <v>180</v>
      </c>
    </row>
    <row r="1067" spans="1:25">
      <c r="A1067" s="66"/>
      <c r="B1067" s="171" t="s">
        <v>722</v>
      </c>
      <c r="C1067" s="180"/>
      <c r="D1067" s="180"/>
      <c r="E1067" s="40"/>
      <c r="F1067" s="40"/>
      <c r="G1067" s="180"/>
      <c r="H1067" s="180"/>
      <c r="I1067" s="40"/>
      <c r="J1067" s="40"/>
      <c r="K1067" s="180"/>
      <c r="L1067" s="180"/>
      <c r="M1067" s="40"/>
      <c r="N1067" s="40"/>
      <c r="O1067" s="180"/>
      <c r="P1067" s="180"/>
      <c r="Q1067" s="179"/>
      <c r="R1067" s="40"/>
      <c r="S1067" s="180"/>
      <c r="T1067" s="180"/>
      <c r="U1067" s="40"/>
      <c r="V1067" s="40"/>
      <c r="W1067" s="180"/>
      <c r="X1067" s="180"/>
      <c r="Y1067" s="179"/>
    </row>
    <row r="1068" spans="1:25">
      <c r="A1068" s="66"/>
      <c r="B1068" s="172" t="s">
        <v>724</v>
      </c>
      <c r="C1068" s="177" t="s">
        <v>207</v>
      </c>
      <c r="D1068" s="177"/>
      <c r="E1068" s="37"/>
      <c r="F1068" s="37"/>
      <c r="G1068" s="177" t="s">
        <v>207</v>
      </c>
      <c r="H1068" s="177"/>
      <c r="I1068" s="37"/>
      <c r="J1068" s="37"/>
      <c r="K1068" s="177" t="s">
        <v>207</v>
      </c>
      <c r="L1068" s="177"/>
      <c r="M1068" s="37"/>
      <c r="N1068" s="37"/>
      <c r="O1068" s="183">
        <v>1619551</v>
      </c>
      <c r="P1068" s="183"/>
      <c r="Q1068" s="37"/>
      <c r="R1068" s="37"/>
      <c r="S1068" s="177" t="s">
        <v>207</v>
      </c>
      <c r="T1068" s="177"/>
      <c r="U1068" s="37"/>
      <c r="V1068" s="37"/>
      <c r="W1068" s="183">
        <v>1619551</v>
      </c>
      <c r="X1068" s="183"/>
      <c r="Y1068" s="37"/>
    </row>
    <row r="1069" spans="1:25">
      <c r="A1069" s="66"/>
      <c r="B1069" s="172" t="s">
        <v>725</v>
      </c>
      <c r="C1069" s="177"/>
      <c r="D1069" s="177"/>
      <c r="E1069" s="37"/>
      <c r="F1069" s="37"/>
      <c r="G1069" s="177"/>
      <c r="H1069" s="177"/>
      <c r="I1069" s="37"/>
      <c r="J1069" s="37"/>
      <c r="K1069" s="177"/>
      <c r="L1069" s="177"/>
      <c r="M1069" s="37"/>
      <c r="N1069" s="37"/>
      <c r="O1069" s="183"/>
      <c r="P1069" s="183"/>
      <c r="Q1069" s="37"/>
      <c r="R1069" s="37"/>
      <c r="S1069" s="177"/>
      <c r="T1069" s="177"/>
      <c r="U1069" s="37"/>
      <c r="V1069" s="37"/>
      <c r="W1069" s="183"/>
      <c r="X1069" s="183"/>
      <c r="Y1069" s="37"/>
    </row>
    <row r="1070" spans="1:25">
      <c r="A1070" s="66"/>
      <c r="B1070" s="178" t="s">
        <v>726</v>
      </c>
      <c r="C1070" s="180" t="s">
        <v>727</v>
      </c>
      <c r="D1070" s="180"/>
      <c r="E1070" s="179" t="s">
        <v>180</v>
      </c>
      <c r="F1070" s="40"/>
      <c r="G1070" s="180" t="s">
        <v>728</v>
      </c>
      <c r="H1070" s="180"/>
      <c r="I1070" s="179" t="s">
        <v>180</v>
      </c>
      <c r="J1070" s="40"/>
      <c r="K1070" s="180" t="s">
        <v>729</v>
      </c>
      <c r="L1070" s="180"/>
      <c r="M1070" s="179" t="s">
        <v>180</v>
      </c>
      <c r="N1070" s="40"/>
      <c r="O1070" s="180" t="s">
        <v>207</v>
      </c>
      <c r="P1070" s="180"/>
      <c r="Q1070" s="40"/>
      <c r="R1070" s="40"/>
      <c r="S1070" s="181">
        <v>139513</v>
      </c>
      <c r="T1070" s="181"/>
      <c r="U1070" s="40"/>
      <c r="V1070" s="40"/>
      <c r="W1070" s="180" t="s">
        <v>207</v>
      </c>
      <c r="X1070" s="180"/>
      <c r="Y1070" s="40"/>
    </row>
    <row r="1071" spans="1:25">
      <c r="A1071" s="66"/>
      <c r="B1071" s="178"/>
      <c r="C1071" s="180"/>
      <c r="D1071" s="180"/>
      <c r="E1071" s="179"/>
      <c r="F1071" s="40"/>
      <c r="G1071" s="180"/>
      <c r="H1071" s="180"/>
      <c r="I1071" s="179"/>
      <c r="J1071" s="40"/>
      <c r="K1071" s="180"/>
      <c r="L1071" s="180"/>
      <c r="M1071" s="179"/>
      <c r="N1071" s="40"/>
      <c r="O1071" s="180"/>
      <c r="P1071" s="180"/>
      <c r="Q1071" s="40"/>
      <c r="R1071" s="40"/>
      <c r="S1071" s="181"/>
      <c r="T1071" s="181"/>
      <c r="U1071" s="40"/>
      <c r="V1071" s="40"/>
      <c r="W1071" s="180"/>
      <c r="X1071" s="180"/>
      <c r="Y1071" s="40"/>
    </row>
    <row r="1072" spans="1:25">
      <c r="A1072" s="66"/>
      <c r="B1072" s="182" t="s">
        <v>730</v>
      </c>
      <c r="C1072" s="177" t="s">
        <v>207</v>
      </c>
      <c r="D1072" s="177"/>
      <c r="E1072" s="37"/>
      <c r="F1072" s="37"/>
      <c r="G1072" s="177" t="s">
        <v>207</v>
      </c>
      <c r="H1072" s="177"/>
      <c r="I1072" s="37"/>
      <c r="J1072" s="37"/>
      <c r="K1072" s="177" t="s">
        <v>207</v>
      </c>
      <c r="L1072" s="177"/>
      <c r="M1072" s="37"/>
      <c r="N1072" s="37"/>
      <c r="O1072" s="177" t="s">
        <v>731</v>
      </c>
      <c r="P1072" s="177"/>
      <c r="Q1072" s="186" t="s">
        <v>180</v>
      </c>
      <c r="R1072" s="37"/>
      <c r="S1072" s="177" t="s">
        <v>207</v>
      </c>
      <c r="T1072" s="177"/>
      <c r="U1072" s="37"/>
      <c r="V1072" s="37"/>
      <c r="W1072" s="177" t="s">
        <v>731</v>
      </c>
      <c r="X1072" s="177"/>
      <c r="Y1072" s="186" t="s">
        <v>180</v>
      </c>
    </row>
    <row r="1073" spans="1:25">
      <c r="A1073" s="66"/>
      <c r="B1073" s="182"/>
      <c r="C1073" s="177"/>
      <c r="D1073" s="177"/>
      <c r="E1073" s="37"/>
      <c r="F1073" s="37"/>
      <c r="G1073" s="177"/>
      <c r="H1073" s="177"/>
      <c r="I1073" s="37"/>
      <c r="J1073" s="37"/>
      <c r="K1073" s="177"/>
      <c r="L1073" s="177"/>
      <c r="M1073" s="37"/>
      <c r="N1073" s="37"/>
      <c r="O1073" s="177"/>
      <c r="P1073" s="177"/>
      <c r="Q1073" s="186"/>
      <c r="R1073" s="37"/>
      <c r="S1073" s="177"/>
      <c r="T1073" s="177"/>
      <c r="U1073" s="37"/>
      <c r="V1073" s="37"/>
      <c r="W1073" s="177"/>
      <c r="X1073" s="177"/>
      <c r="Y1073" s="186"/>
    </row>
    <row r="1074" spans="1:25">
      <c r="A1074" s="66"/>
      <c r="B1074" s="178" t="s">
        <v>142</v>
      </c>
      <c r="C1074" s="180" t="s">
        <v>207</v>
      </c>
      <c r="D1074" s="180"/>
      <c r="E1074" s="40"/>
      <c r="F1074" s="40"/>
      <c r="G1074" s="180" t="s">
        <v>207</v>
      </c>
      <c r="H1074" s="180"/>
      <c r="I1074" s="40"/>
      <c r="J1074" s="40"/>
      <c r="K1074" s="180" t="s">
        <v>207</v>
      </c>
      <c r="L1074" s="180"/>
      <c r="M1074" s="40"/>
      <c r="N1074" s="40"/>
      <c r="O1074" s="180">
        <v>160</v>
      </c>
      <c r="P1074" s="180"/>
      <c r="Q1074" s="40"/>
      <c r="R1074" s="40"/>
      <c r="S1074" s="180">
        <v>16</v>
      </c>
      <c r="T1074" s="180"/>
      <c r="U1074" s="40"/>
      <c r="V1074" s="40"/>
      <c r="W1074" s="180">
        <v>176</v>
      </c>
      <c r="X1074" s="180"/>
      <c r="Y1074" s="40"/>
    </row>
    <row r="1075" spans="1:25" ht="15.75" thickBot="1">
      <c r="A1075" s="66"/>
      <c r="B1075" s="178"/>
      <c r="C1075" s="191"/>
      <c r="D1075" s="191"/>
      <c r="E1075" s="81"/>
      <c r="F1075" s="40"/>
      <c r="G1075" s="191"/>
      <c r="H1075" s="191"/>
      <c r="I1075" s="81"/>
      <c r="J1075" s="40"/>
      <c r="K1075" s="191"/>
      <c r="L1075" s="191"/>
      <c r="M1075" s="81"/>
      <c r="N1075" s="40"/>
      <c r="O1075" s="191"/>
      <c r="P1075" s="191"/>
      <c r="Q1075" s="81"/>
      <c r="R1075" s="40"/>
      <c r="S1075" s="191"/>
      <c r="T1075" s="191"/>
      <c r="U1075" s="81"/>
      <c r="V1075" s="40"/>
      <c r="W1075" s="191"/>
      <c r="X1075" s="191"/>
      <c r="Y1075" s="81"/>
    </row>
    <row r="1076" spans="1:25">
      <c r="A1076" s="66"/>
      <c r="B1076" s="182" t="s">
        <v>732</v>
      </c>
      <c r="C1076" s="192" t="s">
        <v>727</v>
      </c>
      <c r="D1076" s="192"/>
      <c r="E1076" s="193" t="s">
        <v>180</v>
      </c>
      <c r="F1076" s="37"/>
      <c r="G1076" s="192" t="s">
        <v>728</v>
      </c>
      <c r="H1076" s="192"/>
      <c r="I1076" s="193" t="s">
        <v>180</v>
      </c>
      <c r="J1076" s="37"/>
      <c r="K1076" s="192" t="s">
        <v>733</v>
      </c>
      <c r="L1076" s="192"/>
      <c r="M1076" s="193" t="s">
        <v>180</v>
      </c>
      <c r="N1076" s="37"/>
      <c r="O1076" s="192" t="s">
        <v>734</v>
      </c>
      <c r="P1076" s="192"/>
      <c r="Q1076" s="193" t="s">
        <v>180</v>
      </c>
      <c r="R1076" s="37"/>
      <c r="S1076" s="194">
        <v>139529</v>
      </c>
      <c r="T1076" s="194"/>
      <c r="U1076" s="60"/>
      <c r="V1076" s="37"/>
      <c r="W1076" s="192" t="s">
        <v>735</v>
      </c>
      <c r="X1076" s="192"/>
      <c r="Y1076" s="193" t="s">
        <v>180</v>
      </c>
    </row>
    <row r="1077" spans="1:25">
      <c r="A1077" s="66"/>
      <c r="B1077" s="182"/>
      <c r="C1077" s="177"/>
      <c r="D1077" s="177"/>
      <c r="E1077" s="186"/>
      <c r="F1077" s="37"/>
      <c r="G1077" s="177"/>
      <c r="H1077" s="177"/>
      <c r="I1077" s="186"/>
      <c r="J1077" s="37"/>
      <c r="K1077" s="177"/>
      <c r="L1077" s="177"/>
      <c r="M1077" s="186"/>
      <c r="N1077" s="37"/>
      <c r="O1077" s="177"/>
      <c r="P1077" s="177"/>
      <c r="Q1077" s="186"/>
      <c r="R1077" s="37"/>
      <c r="S1077" s="183"/>
      <c r="T1077" s="183"/>
      <c r="U1077" s="37"/>
      <c r="V1077" s="37"/>
      <c r="W1077" s="177"/>
      <c r="X1077" s="177"/>
      <c r="Y1077" s="186"/>
    </row>
    <row r="1078" spans="1:25">
      <c r="A1078" s="66"/>
      <c r="B1078" s="178" t="s">
        <v>736</v>
      </c>
      <c r="C1078" s="180" t="s">
        <v>207</v>
      </c>
      <c r="D1078" s="180"/>
      <c r="E1078" s="40"/>
      <c r="F1078" s="40"/>
      <c r="G1078" s="180" t="s">
        <v>207</v>
      </c>
      <c r="H1078" s="180"/>
      <c r="I1078" s="40"/>
      <c r="J1078" s="40"/>
      <c r="K1078" s="180" t="s">
        <v>207</v>
      </c>
      <c r="L1078" s="180"/>
      <c r="M1078" s="40"/>
      <c r="N1078" s="40"/>
      <c r="O1078" s="181">
        <v>276695</v>
      </c>
      <c r="P1078" s="181"/>
      <c r="Q1078" s="40"/>
      <c r="R1078" s="40"/>
      <c r="S1078" s="180" t="s">
        <v>207</v>
      </c>
      <c r="T1078" s="180"/>
      <c r="U1078" s="40"/>
      <c r="V1078" s="40"/>
      <c r="W1078" s="181">
        <v>276695</v>
      </c>
      <c r="X1078" s="181"/>
      <c r="Y1078" s="40"/>
    </row>
    <row r="1079" spans="1:25" ht="15.75" thickBot="1">
      <c r="A1079" s="66"/>
      <c r="B1079" s="178"/>
      <c r="C1079" s="191"/>
      <c r="D1079" s="191"/>
      <c r="E1079" s="81"/>
      <c r="F1079" s="40"/>
      <c r="G1079" s="191"/>
      <c r="H1079" s="191"/>
      <c r="I1079" s="81"/>
      <c r="J1079" s="40"/>
      <c r="K1079" s="191"/>
      <c r="L1079" s="191"/>
      <c r="M1079" s="81"/>
      <c r="N1079" s="40"/>
      <c r="O1079" s="195"/>
      <c r="P1079" s="195"/>
      <c r="Q1079" s="81"/>
      <c r="R1079" s="40"/>
      <c r="S1079" s="191"/>
      <c r="T1079" s="191"/>
      <c r="U1079" s="81"/>
      <c r="V1079" s="40"/>
      <c r="W1079" s="195"/>
      <c r="X1079" s="195"/>
      <c r="Y1079" s="81"/>
    </row>
    <row r="1080" spans="1:25">
      <c r="A1080" s="66"/>
      <c r="B1080" s="182" t="s">
        <v>737</v>
      </c>
      <c r="C1080" s="192" t="s">
        <v>727</v>
      </c>
      <c r="D1080" s="192"/>
      <c r="E1080" s="193" t="s">
        <v>180</v>
      </c>
      <c r="F1080" s="37"/>
      <c r="G1080" s="192" t="s">
        <v>728</v>
      </c>
      <c r="H1080" s="192"/>
      <c r="I1080" s="193" t="s">
        <v>180</v>
      </c>
      <c r="J1080" s="37"/>
      <c r="K1080" s="192" t="s">
        <v>733</v>
      </c>
      <c r="L1080" s="192"/>
      <c r="M1080" s="193" t="s">
        <v>180</v>
      </c>
      <c r="N1080" s="37"/>
      <c r="O1080" s="192" t="s">
        <v>738</v>
      </c>
      <c r="P1080" s="192"/>
      <c r="Q1080" s="193" t="s">
        <v>180</v>
      </c>
      <c r="R1080" s="37"/>
      <c r="S1080" s="194">
        <v>139529</v>
      </c>
      <c r="T1080" s="194"/>
      <c r="U1080" s="60"/>
      <c r="V1080" s="37"/>
      <c r="W1080" s="192" t="s">
        <v>739</v>
      </c>
      <c r="X1080" s="192"/>
      <c r="Y1080" s="193" t="s">
        <v>180</v>
      </c>
    </row>
    <row r="1081" spans="1:25">
      <c r="A1081" s="66"/>
      <c r="B1081" s="182"/>
      <c r="C1081" s="177"/>
      <c r="D1081" s="177"/>
      <c r="E1081" s="186"/>
      <c r="F1081" s="37"/>
      <c r="G1081" s="177"/>
      <c r="H1081" s="177"/>
      <c r="I1081" s="186"/>
      <c r="J1081" s="37"/>
      <c r="K1081" s="177"/>
      <c r="L1081" s="177"/>
      <c r="M1081" s="186"/>
      <c r="N1081" s="37"/>
      <c r="O1081" s="177"/>
      <c r="P1081" s="177"/>
      <c r="Q1081" s="186"/>
      <c r="R1081" s="37"/>
      <c r="S1081" s="183"/>
      <c r="T1081" s="183"/>
      <c r="U1081" s="37"/>
      <c r="V1081" s="37"/>
      <c r="W1081" s="177"/>
      <c r="X1081" s="177"/>
      <c r="Y1081" s="186"/>
    </row>
    <row r="1082" spans="1:25">
      <c r="A1082" s="66"/>
      <c r="B1082" s="196" t="s">
        <v>158</v>
      </c>
      <c r="C1082" s="180"/>
      <c r="D1082" s="180"/>
      <c r="E1082" s="40"/>
      <c r="F1082" s="40"/>
      <c r="G1082" s="180"/>
      <c r="H1082" s="180"/>
      <c r="I1082" s="40"/>
      <c r="J1082" s="40"/>
      <c r="K1082" s="180"/>
      <c r="L1082" s="180"/>
      <c r="M1082" s="40"/>
      <c r="N1082" s="40"/>
      <c r="O1082" s="180"/>
      <c r="P1082" s="180"/>
      <c r="Q1082" s="40"/>
      <c r="R1082" s="40"/>
      <c r="S1082" s="180"/>
      <c r="T1082" s="180"/>
      <c r="U1082" s="40"/>
      <c r="V1082" s="40"/>
      <c r="W1082" s="180"/>
      <c r="X1082" s="180"/>
      <c r="Y1082" s="40"/>
    </row>
    <row r="1083" spans="1:25">
      <c r="A1083" s="66"/>
      <c r="B1083" s="196"/>
      <c r="C1083" s="180"/>
      <c r="D1083" s="180"/>
      <c r="E1083" s="40"/>
      <c r="F1083" s="40"/>
      <c r="G1083" s="180"/>
      <c r="H1083" s="180"/>
      <c r="I1083" s="40"/>
      <c r="J1083" s="40"/>
      <c r="K1083" s="180"/>
      <c r="L1083" s="180"/>
      <c r="M1083" s="40"/>
      <c r="N1083" s="40"/>
      <c r="O1083" s="180"/>
      <c r="P1083" s="180"/>
      <c r="Q1083" s="40"/>
      <c r="R1083" s="40"/>
      <c r="S1083" s="180"/>
      <c r="T1083" s="180"/>
      <c r="U1083" s="40"/>
      <c r="V1083" s="40"/>
      <c r="W1083" s="180"/>
      <c r="X1083" s="180"/>
      <c r="Y1083" s="40"/>
    </row>
    <row r="1084" spans="1:25">
      <c r="A1084" s="66"/>
      <c r="B1084" s="182" t="s">
        <v>740</v>
      </c>
      <c r="C1084" s="177" t="s">
        <v>207</v>
      </c>
      <c r="D1084" s="177"/>
      <c r="E1084" s="37"/>
      <c r="F1084" s="37"/>
      <c r="G1084" s="177" t="s">
        <v>207</v>
      </c>
      <c r="H1084" s="177"/>
      <c r="I1084" s="37"/>
      <c r="J1084" s="37"/>
      <c r="K1084" s="177" t="s">
        <v>207</v>
      </c>
      <c r="L1084" s="177"/>
      <c r="M1084" s="37"/>
      <c r="N1084" s="37"/>
      <c r="O1084" s="183">
        <v>1600000</v>
      </c>
      <c r="P1084" s="183"/>
      <c r="Q1084" s="37"/>
      <c r="R1084" s="37"/>
      <c r="S1084" s="177" t="s">
        <v>207</v>
      </c>
      <c r="T1084" s="177"/>
      <c r="U1084" s="37"/>
      <c r="V1084" s="37"/>
      <c r="W1084" s="183">
        <v>1600000</v>
      </c>
      <c r="X1084" s="183"/>
      <c r="Y1084" s="37"/>
    </row>
    <row r="1085" spans="1:25">
      <c r="A1085" s="66"/>
      <c r="B1085" s="182"/>
      <c r="C1085" s="177"/>
      <c r="D1085" s="177"/>
      <c r="E1085" s="37"/>
      <c r="F1085" s="37"/>
      <c r="G1085" s="177"/>
      <c r="H1085" s="177"/>
      <c r="I1085" s="37"/>
      <c r="J1085" s="37"/>
      <c r="K1085" s="177"/>
      <c r="L1085" s="177"/>
      <c r="M1085" s="37"/>
      <c r="N1085" s="37"/>
      <c r="O1085" s="183"/>
      <c r="P1085" s="183"/>
      <c r="Q1085" s="37"/>
      <c r="R1085" s="37"/>
      <c r="S1085" s="177"/>
      <c r="T1085" s="177"/>
      <c r="U1085" s="37"/>
      <c r="V1085" s="37"/>
      <c r="W1085" s="183"/>
      <c r="X1085" s="183"/>
      <c r="Y1085" s="37"/>
    </row>
    <row r="1086" spans="1:25">
      <c r="A1086" s="66"/>
      <c r="B1086" s="178" t="s">
        <v>741</v>
      </c>
      <c r="C1086" s="180" t="s">
        <v>207</v>
      </c>
      <c r="D1086" s="180"/>
      <c r="E1086" s="40"/>
      <c r="F1086" s="40"/>
      <c r="G1086" s="180" t="s">
        <v>207</v>
      </c>
      <c r="H1086" s="180"/>
      <c r="I1086" s="40"/>
      <c r="J1086" s="40"/>
      <c r="K1086" s="180" t="s">
        <v>207</v>
      </c>
      <c r="L1086" s="180"/>
      <c r="M1086" s="40"/>
      <c r="N1086" s="40"/>
      <c r="O1086" s="181">
        <v>110157</v>
      </c>
      <c r="P1086" s="181"/>
      <c r="Q1086" s="40"/>
      <c r="R1086" s="40"/>
      <c r="S1086" s="180" t="s">
        <v>207</v>
      </c>
      <c r="T1086" s="180"/>
      <c r="U1086" s="40"/>
      <c r="V1086" s="40"/>
      <c r="W1086" s="181">
        <v>110157</v>
      </c>
      <c r="X1086" s="181"/>
      <c r="Y1086" s="40"/>
    </row>
    <row r="1087" spans="1:25">
      <c r="A1087" s="66"/>
      <c r="B1087" s="178"/>
      <c r="C1087" s="180"/>
      <c r="D1087" s="180"/>
      <c r="E1087" s="40"/>
      <c r="F1087" s="40"/>
      <c r="G1087" s="180"/>
      <c r="H1087" s="180"/>
      <c r="I1087" s="40"/>
      <c r="J1087" s="40"/>
      <c r="K1087" s="180"/>
      <c r="L1087" s="180"/>
      <c r="M1087" s="40"/>
      <c r="N1087" s="40"/>
      <c r="O1087" s="181"/>
      <c r="P1087" s="181"/>
      <c r="Q1087" s="40"/>
      <c r="R1087" s="40"/>
      <c r="S1087" s="180"/>
      <c r="T1087" s="180"/>
      <c r="U1087" s="40"/>
      <c r="V1087" s="40"/>
      <c r="W1087" s="181"/>
      <c r="X1087" s="181"/>
      <c r="Y1087" s="40"/>
    </row>
    <row r="1088" spans="1:25">
      <c r="A1088" s="66"/>
      <c r="B1088" s="182" t="s">
        <v>742</v>
      </c>
      <c r="C1088" s="177" t="s">
        <v>207</v>
      </c>
      <c r="D1088" s="177"/>
      <c r="E1088" s="37"/>
      <c r="F1088" s="37"/>
      <c r="G1088" s="177" t="s">
        <v>207</v>
      </c>
      <c r="H1088" s="177"/>
      <c r="I1088" s="37"/>
      <c r="J1088" s="37"/>
      <c r="K1088" s="177" t="s">
        <v>207</v>
      </c>
      <c r="L1088" s="177"/>
      <c r="M1088" s="37"/>
      <c r="N1088" s="37"/>
      <c r="O1088" s="177" t="s">
        <v>743</v>
      </c>
      <c r="P1088" s="177"/>
      <c r="Q1088" s="186" t="s">
        <v>180</v>
      </c>
      <c r="R1088" s="37"/>
      <c r="S1088" s="177" t="s">
        <v>207</v>
      </c>
      <c r="T1088" s="177"/>
      <c r="U1088" s="37"/>
      <c r="V1088" s="37"/>
      <c r="W1088" s="177" t="s">
        <v>743</v>
      </c>
      <c r="X1088" s="177"/>
      <c r="Y1088" s="186" t="s">
        <v>180</v>
      </c>
    </row>
    <row r="1089" spans="1:25">
      <c r="A1089" s="66"/>
      <c r="B1089" s="182"/>
      <c r="C1089" s="177"/>
      <c r="D1089" s="177"/>
      <c r="E1089" s="37"/>
      <c r="F1089" s="37"/>
      <c r="G1089" s="177"/>
      <c r="H1089" s="177"/>
      <c r="I1089" s="37"/>
      <c r="J1089" s="37"/>
      <c r="K1089" s="177"/>
      <c r="L1089" s="177"/>
      <c r="M1089" s="37"/>
      <c r="N1089" s="37"/>
      <c r="O1089" s="177"/>
      <c r="P1089" s="177"/>
      <c r="Q1089" s="186"/>
      <c r="R1089" s="37"/>
      <c r="S1089" s="177"/>
      <c r="T1089" s="177"/>
      <c r="U1089" s="37"/>
      <c r="V1089" s="37"/>
      <c r="W1089" s="177"/>
      <c r="X1089" s="177"/>
      <c r="Y1089" s="186"/>
    </row>
    <row r="1090" spans="1:25">
      <c r="A1090" s="66"/>
      <c r="B1090" s="178" t="s">
        <v>744</v>
      </c>
      <c r="C1090" s="180" t="s">
        <v>207</v>
      </c>
      <c r="D1090" s="180"/>
      <c r="E1090" s="40"/>
      <c r="F1090" s="40"/>
      <c r="G1090" s="180" t="s">
        <v>207</v>
      </c>
      <c r="H1090" s="180"/>
      <c r="I1090" s="40"/>
      <c r="J1090" s="40"/>
      <c r="K1090" s="180" t="s">
        <v>207</v>
      </c>
      <c r="L1090" s="180"/>
      <c r="M1090" s="40"/>
      <c r="N1090" s="40"/>
      <c r="O1090" s="180" t="s">
        <v>745</v>
      </c>
      <c r="P1090" s="180"/>
      <c r="Q1090" s="179" t="s">
        <v>180</v>
      </c>
      <c r="R1090" s="40"/>
      <c r="S1090" s="180" t="s">
        <v>207</v>
      </c>
      <c r="T1090" s="180"/>
      <c r="U1090" s="40"/>
      <c r="V1090" s="40"/>
      <c r="W1090" s="180" t="s">
        <v>745</v>
      </c>
      <c r="X1090" s="180"/>
      <c r="Y1090" s="179" t="s">
        <v>180</v>
      </c>
    </row>
    <row r="1091" spans="1:25">
      <c r="A1091" s="66"/>
      <c r="B1091" s="178"/>
      <c r="C1091" s="180"/>
      <c r="D1091" s="180"/>
      <c r="E1091" s="40"/>
      <c r="F1091" s="40"/>
      <c r="G1091" s="180"/>
      <c r="H1091" s="180"/>
      <c r="I1091" s="40"/>
      <c r="J1091" s="40"/>
      <c r="K1091" s="180"/>
      <c r="L1091" s="180"/>
      <c r="M1091" s="40"/>
      <c r="N1091" s="40"/>
      <c r="O1091" s="180"/>
      <c r="P1091" s="180"/>
      <c r="Q1091" s="179"/>
      <c r="R1091" s="40"/>
      <c r="S1091" s="180"/>
      <c r="T1091" s="180"/>
      <c r="U1091" s="40"/>
      <c r="V1091" s="40"/>
      <c r="W1091" s="180"/>
      <c r="X1091" s="180"/>
      <c r="Y1091" s="179"/>
    </row>
    <row r="1092" spans="1:25">
      <c r="A1092" s="66"/>
      <c r="B1092" s="182" t="s">
        <v>746</v>
      </c>
      <c r="C1092" s="177" t="s">
        <v>207</v>
      </c>
      <c r="D1092" s="177"/>
      <c r="E1092" s="37"/>
      <c r="F1092" s="37"/>
      <c r="G1092" s="177" t="s">
        <v>207</v>
      </c>
      <c r="H1092" s="177"/>
      <c r="I1092" s="37"/>
      <c r="J1092" s="37"/>
      <c r="K1092" s="177" t="s">
        <v>207</v>
      </c>
      <c r="L1092" s="177"/>
      <c r="M1092" s="37"/>
      <c r="N1092" s="37"/>
      <c r="O1092" s="177" t="s">
        <v>747</v>
      </c>
      <c r="P1092" s="177"/>
      <c r="Q1092" s="186" t="s">
        <v>180</v>
      </c>
      <c r="R1092" s="37"/>
      <c r="S1092" s="177" t="s">
        <v>207</v>
      </c>
      <c r="T1092" s="177"/>
      <c r="U1092" s="37"/>
      <c r="V1092" s="37"/>
      <c r="W1092" s="177" t="s">
        <v>747</v>
      </c>
      <c r="X1092" s="177"/>
      <c r="Y1092" s="186" t="s">
        <v>180</v>
      </c>
    </row>
    <row r="1093" spans="1:25">
      <c r="A1093" s="66"/>
      <c r="B1093" s="182"/>
      <c r="C1093" s="177"/>
      <c r="D1093" s="177"/>
      <c r="E1093" s="37"/>
      <c r="F1093" s="37"/>
      <c r="G1093" s="177"/>
      <c r="H1093" s="177"/>
      <c r="I1093" s="37"/>
      <c r="J1093" s="37"/>
      <c r="K1093" s="177"/>
      <c r="L1093" s="177"/>
      <c r="M1093" s="37"/>
      <c r="N1093" s="37"/>
      <c r="O1093" s="177"/>
      <c r="P1093" s="177"/>
      <c r="Q1093" s="186"/>
      <c r="R1093" s="37"/>
      <c r="S1093" s="177"/>
      <c r="T1093" s="177"/>
      <c r="U1093" s="37"/>
      <c r="V1093" s="37"/>
      <c r="W1093" s="177"/>
      <c r="X1093" s="177"/>
      <c r="Y1093" s="186"/>
    </row>
    <row r="1094" spans="1:25">
      <c r="A1094" s="66"/>
      <c r="B1094" s="178" t="s">
        <v>748</v>
      </c>
      <c r="C1094" s="180" t="s">
        <v>207</v>
      </c>
      <c r="D1094" s="180"/>
      <c r="E1094" s="40"/>
      <c r="F1094" s="40"/>
      <c r="G1094" s="180" t="s">
        <v>207</v>
      </c>
      <c r="H1094" s="180"/>
      <c r="I1094" s="40"/>
      <c r="J1094" s="40"/>
      <c r="K1094" s="180" t="s">
        <v>749</v>
      </c>
      <c r="L1094" s="180"/>
      <c r="M1094" s="179" t="s">
        <v>180</v>
      </c>
      <c r="N1094" s="40"/>
      <c r="O1094" s="180" t="s">
        <v>750</v>
      </c>
      <c r="P1094" s="180"/>
      <c r="Q1094" s="179" t="s">
        <v>180</v>
      </c>
      <c r="R1094" s="40"/>
      <c r="S1094" s="180" t="s">
        <v>207</v>
      </c>
      <c r="T1094" s="180"/>
      <c r="U1094" s="40"/>
      <c r="V1094" s="40"/>
      <c r="W1094" s="180" t="s">
        <v>751</v>
      </c>
      <c r="X1094" s="180"/>
      <c r="Y1094" s="179" t="s">
        <v>180</v>
      </c>
    </row>
    <row r="1095" spans="1:25">
      <c r="A1095" s="66"/>
      <c r="B1095" s="178"/>
      <c r="C1095" s="180"/>
      <c r="D1095" s="180"/>
      <c r="E1095" s="40"/>
      <c r="F1095" s="40"/>
      <c r="G1095" s="180"/>
      <c r="H1095" s="180"/>
      <c r="I1095" s="40"/>
      <c r="J1095" s="40"/>
      <c r="K1095" s="180"/>
      <c r="L1095" s="180"/>
      <c r="M1095" s="179"/>
      <c r="N1095" s="40"/>
      <c r="O1095" s="180"/>
      <c r="P1095" s="180"/>
      <c r="Q1095" s="179"/>
      <c r="R1095" s="40"/>
      <c r="S1095" s="180"/>
      <c r="T1095" s="180"/>
      <c r="U1095" s="40"/>
      <c r="V1095" s="40"/>
      <c r="W1095" s="180"/>
      <c r="X1095" s="180"/>
      <c r="Y1095" s="179"/>
    </row>
    <row r="1096" spans="1:25">
      <c r="A1096" s="66"/>
      <c r="B1096" s="182" t="s">
        <v>752</v>
      </c>
      <c r="C1096" s="177" t="s">
        <v>207</v>
      </c>
      <c r="D1096" s="177"/>
      <c r="E1096" s="37"/>
      <c r="F1096" s="37"/>
      <c r="G1096" s="177">
        <v>20</v>
      </c>
      <c r="H1096" s="177"/>
      <c r="I1096" s="37"/>
      <c r="J1096" s="37"/>
      <c r="K1096" s="183">
        <v>135694</v>
      </c>
      <c r="L1096" s="183"/>
      <c r="M1096" s="37"/>
      <c r="N1096" s="37"/>
      <c r="O1096" s="183">
        <v>3799</v>
      </c>
      <c r="P1096" s="183"/>
      <c r="Q1096" s="37"/>
      <c r="R1096" s="37"/>
      <c r="S1096" s="177" t="s">
        <v>753</v>
      </c>
      <c r="T1096" s="177"/>
      <c r="U1096" s="186" t="s">
        <v>180</v>
      </c>
      <c r="V1096" s="37"/>
      <c r="W1096" s="177" t="s">
        <v>207</v>
      </c>
      <c r="X1096" s="177"/>
      <c r="Y1096" s="37"/>
    </row>
    <row r="1097" spans="1:25">
      <c r="A1097" s="66"/>
      <c r="B1097" s="182"/>
      <c r="C1097" s="177"/>
      <c r="D1097" s="177"/>
      <c r="E1097" s="37"/>
      <c r="F1097" s="37"/>
      <c r="G1097" s="177"/>
      <c r="H1097" s="177"/>
      <c r="I1097" s="37"/>
      <c r="J1097" s="37"/>
      <c r="K1097" s="183"/>
      <c r="L1097" s="183"/>
      <c r="M1097" s="37"/>
      <c r="N1097" s="37"/>
      <c r="O1097" s="183"/>
      <c r="P1097" s="183"/>
      <c r="Q1097" s="37"/>
      <c r="R1097" s="37"/>
      <c r="S1097" s="177"/>
      <c r="T1097" s="177"/>
      <c r="U1097" s="186"/>
      <c r="V1097" s="37"/>
      <c r="W1097" s="177"/>
      <c r="X1097" s="177"/>
      <c r="Y1097" s="37"/>
    </row>
    <row r="1098" spans="1:25">
      <c r="A1098" s="66"/>
      <c r="B1098" s="178" t="s">
        <v>754</v>
      </c>
      <c r="C1098" s="180" t="s">
        <v>207</v>
      </c>
      <c r="D1098" s="180"/>
      <c r="E1098" s="40"/>
      <c r="F1098" s="40"/>
      <c r="G1098" s="180" t="s">
        <v>710</v>
      </c>
      <c r="H1098" s="180"/>
      <c r="I1098" s="179" t="s">
        <v>180</v>
      </c>
      <c r="J1098" s="40"/>
      <c r="K1098" s="180" t="s">
        <v>207</v>
      </c>
      <c r="L1098" s="180"/>
      <c r="M1098" s="40"/>
      <c r="N1098" s="40"/>
      <c r="O1098" s="180" t="s">
        <v>207</v>
      </c>
      <c r="P1098" s="180"/>
      <c r="Q1098" s="40"/>
      <c r="R1098" s="40"/>
      <c r="S1098" s="181">
        <v>49910</v>
      </c>
      <c r="T1098" s="181"/>
      <c r="U1098" s="40"/>
      <c r="V1098" s="40"/>
      <c r="W1098" s="180" t="s">
        <v>207</v>
      </c>
      <c r="X1098" s="180"/>
      <c r="Y1098" s="40"/>
    </row>
    <row r="1099" spans="1:25">
      <c r="A1099" s="66"/>
      <c r="B1099" s="178"/>
      <c r="C1099" s="180"/>
      <c r="D1099" s="180"/>
      <c r="E1099" s="40"/>
      <c r="F1099" s="40"/>
      <c r="G1099" s="180"/>
      <c r="H1099" s="180"/>
      <c r="I1099" s="179"/>
      <c r="J1099" s="40"/>
      <c r="K1099" s="180"/>
      <c r="L1099" s="180"/>
      <c r="M1099" s="40"/>
      <c r="N1099" s="40"/>
      <c r="O1099" s="180"/>
      <c r="P1099" s="180"/>
      <c r="Q1099" s="40"/>
      <c r="R1099" s="40"/>
      <c r="S1099" s="181"/>
      <c r="T1099" s="181"/>
      <c r="U1099" s="40"/>
      <c r="V1099" s="40"/>
      <c r="W1099" s="180"/>
      <c r="X1099" s="180"/>
      <c r="Y1099" s="40"/>
    </row>
    <row r="1100" spans="1:25">
      <c r="A1100" s="66"/>
      <c r="B1100" s="182" t="s">
        <v>142</v>
      </c>
      <c r="C1100" s="177" t="s">
        <v>755</v>
      </c>
      <c r="D1100" s="177"/>
      <c r="E1100" s="186" t="s">
        <v>180</v>
      </c>
      <c r="F1100" s="37"/>
      <c r="G1100" s="177" t="s">
        <v>756</v>
      </c>
      <c r="H1100" s="177"/>
      <c r="I1100" s="186" t="s">
        <v>180</v>
      </c>
      <c r="J1100" s="37"/>
      <c r="K1100" s="177" t="s">
        <v>207</v>
      </c>
      <c r="L1100" s="177"/>
      <c r="M1100" s="37"/>
      <c r="N1100" s="37"/>
      <c r="O1100" s="177" t="s">
        <v>757</v>
      </c>
      <c r="P1100" s="177"/>
      <c r="Q1100" s="186" t="s">
        <v>180</v>
      </c>
      <c r="R1100" s="37"/>
      <c r="S1100" s="177" t="s">
        <v>758</v>
      </c>
      <c r="T1100" s="177"/>
      <c r="U1100" s="186" t="s">
        <v>180</v>
      </c>
      <c r="V1100" s="37"/>
      <c r="W1100" s="177" t="s">
        <v>759</v>
      </c>
      <c r="X1100" s="177"/>
      <c r="Y1100" s="186" t="s">
        <v>180</v>
      </c>
    </row>
    <row r="1101" spans="1:25" ht="15.75" thickBot="1">
      <c r="A1101" s="66"/>
      <c r="B1101" s="182"/>
      <c r="C1101" s="185"/>
      <c r="D1101" s="185"/>
      <c r="E1101" s="187"/>
      <c r="F1101" s="37"/>
      <c r="G1101" s="185"/>
      <c r="H1101" s="185"/>
      <c r="I1101" s="187"/>
      <c r="J1101" s="37"/>
      <c r="K1101" s="185"/>
      <c r="L1101" s="185"/>
      <c r="M1101" s="43"/>
      <c r="N1101" s="37"/>
      <c r="O1101" s="185"/>
      <c r="P1101" s="185"/>
      <c r="Q1101" s="187"/>
      <c r="R1101" s="37"/>
      <c r="S1101" s="185"/>
      <c r="T1101" s="185"/>
      <c r="U1101" s="187"/>
      <c r="V1101" s="37"/>
      <c r="W1101" s="185"/>
      <c r="X1101" s="185"/>
      <c r="Y1101" s="187"/>
    </row>
    <row r="1102" spans="1:25">
      <c r="A1102" s="66"/>
      <c r="B1102" s="178" t="s">
        <v>760</v>
      </c>
      <c r="C1102" s="188" t="s">
        <v>755</v>
      </c>
      <c r="D1102" s="188"/>
      <c r="E1102" s="189" t="s">
        <v>180</v>
      </c>
      <c r="F1102" s="40"/>
      <c r="G1102" s="188" t="s">
        <v>710</v>
      </c>
      <c r="H1102" s="188"/>
      <c r="I1102" s="189" t="s">
        <v>180</v>
      </c>
      <c r="J1102" s="40"/>
      <c r="K1102" s="190">
        <v>123303</v>
      </c>
      <c r="L1102" s="190"/>
      <c r="M1102" s="48"/>
      <c r="N1102" s="40"/>
      <c r="O1102" s="190">
        <v>843238</v>
      </c>
      <c r="P1102" s="190"/>
      <c r="Q1102" s="48"/>
      <c r="R1102" s="40"/>
      <c r="S1102" s="188" t="s">
        <v>761</v>
      </c>
      <c r="T1102" s="188"/>
      <c r="U1102" s="189" t="s">
        <v>180</v>
      </c>
      <c r="V1102" s="40"/>
      <c r="W1102" s="190">
        <v>826094</v>
      </c>
      <c r="X1102" s="190"/>
      <c r="Y1102" s="48"/>
    </row>
    <row r="1103" spans="1:25">
      <c r="A1103" s="66"/>
      <c r="B1103" s="178"/>
      <c r="C1103" s="180"/>
      <c r="D1103" s="180"/>
      <c r="E1103" s="179"/>
      <c r="F1103" s="40"/>
      <c r="G1103" s="180"/>
      <c r="H1103" s="180"/>
      <c r="I1103" s="179"/>
      <c r="J1103" s="40"/>
      <c r="K1103" s="181"/>
      <c r="L1103" s="181"/>
      <c r="M1103" s="40"/>
      <c r="N1103" s="40"/>
      <c r="O1103" s="181"/>
      <c r="P1103" s="181"/>
      <c r="Q1103" s="40"/>
      <c r="R1103" s="40"/>
      <c r="S1103" s="180"/>
      <c r="T1103" s="180"/>
      <c r="U1103" s="179"/>
      <c r="V1103" s="40"/>
      <c r="W1103" s="181"/>
      <c r="X1103" s="181"/>
      <c r="Y1103" s="40"/>
    </row>
    <row r="1104" spans="1:25">
      <c r="A1104" s="66"/>
      <c r="B1104" s="174" t="s">
        <v>762</v>
      </c>
      <c r="C1104" s="177" t="s">
        <v>207</v>
      </c>
      <c r="D1104" s="177"/>
      <c r="E1104" s="37"/>
      <c r="F1104" s="37"/>
      <c r="G1104" s="177" t="s">
        <v>207</v>
      </c>
      <c r="H1104" s="177"/>
      <c r="I1104" s="37"/>
      <c r="J1104" s="37"/>
      <c r="K1104" s="177" t="s">
        <v>207</v>
      </c>
      <c r="L1104" s="177"/>
      <c r="M1104" s="37"/>
      <c r="N1104" s="37"/>
      <c r="O1104" s="177" t="s">
        <v>764</v>
      </c>
      <c r="P1104" s="177"/>
      <c r="Q1104" s="186" t="s">
        <v>180</v>
      </c>
      <c r="R1104" s="37"/>
      <c r="S1104" s="177" t="s">
        <v>207</v>
      </c>
      <c r="T1104" s="177"/>
      <c r="U1104" s="37"/>
      <c r="V1104" s="37"/>
      <c r="W1104" s="177" t="s">
        <v>764</v>
      </c>
      <c r="X1104" s="177"/>
      <c r="Y1104" s="186" t="s">
        <v>180</v>
      </c>
    </row>
    <row r="1105" spans="1:25" ht="15.75" thickBot="1">
      <c r="A1105" s="66"/>
      <c r="B1105" s="172" t="s">
        <v>763</v>
      </c>
      <c r="C1105" s="185"/>
      <c r="D1105" s="185"/>
      <c r="E1105" s="43"/>
      <c r="F1105" s="37"/>
      <c r="G1105" s="185"/>
      <c r="H1105" s="185"/>
      <c r="I1105" s="43"/>
      <c r="J1105" s="37"/>
      <c r="K1105" s="185"/>
      <c r="L1105" s="185"/>
      <c r="M1105" s="43"/>
      <c r="N1105" s="37"/>
      <c r="O1105" s="185"/>
      <c r="P1105" s="185"/>
      <c r="Q1105" s="187"/>
      <c r="R1105" s="37"/>
      <c r="S1105" s="185"/>
      <c r="T1105" s="185"/>
      <c r="U1105" s="43"/>
      <c r="V1105" s="37"/>
      <c r="W1105" s="185"/>
      <c r="X1105" s="185"/>
      <c r="Y1105" s="187"/>
    </row>
    <row r="1106" spans="1:25">
      <c r="A1106" s="66"/>
      <c r="B1106" s="178" t="s">
        <v>163</v>
      </c>
      <c r="C1106" s="188" t="s">
        <v>755</v>
      </c>
      <c r="D1106" s="188"/>
      <c r="E1106" s="189" t="s">
        <v>180</v>
      </c>
      <c r="F1106" s="40"/>
      <c r="G1106" s="188" t="s">
        <v>710</v>
      </c>
      <c r="H1106" s="188"/>
      <c r="I1106" s="189" t="s">
        <v>180</v>
      </c>
      <c r="J1106" s="40"/>
      <c r="K1106" s="190">
        <v>123303</v>
      </c>
      <c r="L1106" s="190"/>
      <c r="M1106" s="48"/>
      <c r="N1106" s="40"/>
      <c r="O1106" s="190">
        <v>840875</v>
      </c>
      <c r="P1106" s="190"/>
      <c r="Q1106" s="48"/>
      <c r="R1106" s="40"/>
      <c r="S1106" s="188" t="s">
        <v>761</v>
      </c>
      <c r="T1106" s="188"/>
      <c r="U1106" s="189" t="s">
        <v>180</v>
      </c>
      <c r="V1106" s="40"/>
      <c r="W1106" s="190">
        <v>823731</v>
      </c>
      <c r="X1106" s="190"/>
      <c r="Y1106" s="48"/>
    </row>
    <row r="1107" spans="1:25">
      <c r="A1107" s="66"/>
      <c r="B1107" s="178"/>
      <c r="C1107" s="180"/>
      <c r="D1107" s="180"/>
      <c r="E1107" s="179"/>
      <c r="F1107" s="40"/>
      <c r="G1107" s="180"/>
      <c r="H1107" s="180"/>
      <c r="I1107" s="179"/>
      <c r="J1107" s="40"/>
      <c r="K1107" s="181"/>
      <c r="L1107" s="181"/>
      <c r="M1107" s="40"/>
      <c r="N1107" s="40"/>
      <c r="O1107" s="181"/>
      <c r="P1107" s="181"/>
      <c r="Q1107" s="40"/>
      <c r="R1107" s="40"/>
      <c r="S1107" s="180"/>
      <c r="T1107" s="180"/>
      <c r="U1107" s="179"/>
      <c r="V1107" s="40"/>
      <c r="W1107" s="181"/>
      <c r="X1107" s="181"/>
      <c r="Y1107" s="40"/>
    </row>
    <row r="1108" spans="1:25">
      <c r="A1108" s="66"/>
      <c r="B1108" s="170" t="s">
        <v>765</v>
      </c>
      <c r="C1108" s="177" t="s">
        <v>207</v>
      </c>
      <c r="D1108" s="177"/>
      <c r="E1108" s="37"/>
      <c r="F1108" s="37"/>
      <c r="G1108" s="177" t="s">
        <v>207</v>
      </c>
      <c r="H1108" s="177"/>
      <c r="I1108" s="37"/>
      <c r="J1108" s="37"/>
      <c r="K1108" s="177" t="s">
        <v>207</v>
      </c>
      <c r="L1108" s="177"/>
      <c r="M1108" s="37"/>
      <c r="N1108" s="37"/>
      <c r="O1108" s="177" t="s">
        <v>767</v>
      </c>
      <c r="P1108" s="177"/>
      <c r="Q1108" s="186" t="s">
        <v>180</v>
      </c>
      <c r="R1108" s="37"/>
      <c r="S1108" s="177" t="s">
        <v>207</v>
      </c>
      <c r="T1108" s="177"/>
      <c r="U1108" s="37"/>
      <c r="V1108" s="37"/>
      <c r="W1108" s="177" t="s">
        <v>767</v>
      </c>
      <c r="X1108" s="177"/>
      <c r="Y1108" s="186" t="s">
        <v>180</v>
      </c>
    </row>
    <row r="1109" spans="1:25">
      <c r="A1109" s="66"/>
      <c r="B1109" s="170" t="s">
        <v>766</v>
      </c>
      <c r="C1109" s="177"/>
      <c r="D1109" s="177"/>
      <c r="E1109" s="37"/>
      <c r="F1109" s="37"/>
      <c r="G1109" s="177"/>
      <c r="H1109" s="177"/>
      <c r="I1109" s="37"/>
      <c r="J1109" s="37"/>
      <c r="K1109" s="177"/>
      <c r="L1109" s="177"/>
      <c r="M1109" s="37"/>
      <c r="N1109" s="37"/>
      <c r="O1109" s="177"/>
      <c r="P1109" s="177"/>
      <c r="Q1109" s="186"/>
      <c r="R1109" s="37"/>
      <c r="S1109" s="177"/>
      <c r="T1109" s="177"/>
      <c r="U1109" s="37"/>
      <c r="V1109" s="37"/>
      <c r="W1109" s="177"/>
      <c r="X1109" s="177"/>
      <c r="Y1109" s="186"/>
    </row>
    <row r="1110" spans="1:25">
      <c r="A1110" s="66"/>
      <c r="B1110" s="196" t="s">
        <v>768</v>
      </c>
      <c r="C1110" s="180" t="s">
        <v>207</v>
      </c>
      <c r="D1110" s="180"/>
      <c r="E1110" s="40"/>
      <c r="F1110" s="40"/>
      <c r="G1110" s="180" t="s">
        <v>207</v>
      </c>
      <c r="H1110" s="180"/>
      <c r="I1110" s="40"/>
      <c r="J1110" s="40"/>
      <c r="K1110" s="180" t="s">
        <v>207</v>
      </c>
      <c r="L1110" s="180"/>
      <c r="M1110" s="40"/>
      <c r="N1110" s="40"/>
      <c r="O1110" s="181">
        <v>12318</v>
      </c>
      <c r="P1110" s="181"/>
      <c r="Q1110" s="40"/>
      <c r="R1110" s="40"/>
      <c r="S1110" s="180" t="s">
        <v>207</v>
      </c>
      <c r="T1110" s="180"/>
      <c r="U1110" s="40"/>
      <c r="V1110" s="40"/>
      <c r="W1110" s="181">
        <v>12318</v>
      </c>
      <c r="X1110" s="181"/>
      <c r="Y1110" s="40"/>
    </row>
    <row r="1111" spans="1:25" ht="15.75" thickBot="1">
      <c r="A1111" s="66"/>
      <c r="B1111" s="196"/>
      <c r="C1111" s="191"/>
      <c r="D1111" s="191"/>
      <c r="E1111" s="81"/>
      <c r="F1111" s="40"/>
      <c r="G1111" s="191"/>
      <c r="H1111" s="191"/>
      <c r="I1111" s="81"/>
      <c r="J1111" s="40"/>
      <c r="K1111" s="191"/>
      <c r="L1111" s="191"/>
      <c r="M1111" s="81"/>
      <c r="N1111" s="40"/>
      <c r="O1111" s="195"/>
      <c r="P1111" s="195"/>
      <c r="Q1111" s="81"/>
      <c r="R1111" s="40"/>
      <c r="S1111" s="191"/>
      <c r="T1111" s="191"/>
      <c r="U1111" s="81"/>
      <c r="V1111" s="40"/>
      <c r="W1111" s="195"/>
      <c r="X1111" s="195"/>
      <c r="Y1111" s="81"/>
    </row>
    <row r="1112" spans="1:25">
      <c r="A1112" s="66"/>
      <c r="B1112" s="175" t="s">
        <v>769</v>
      </c>
      <c r="C1112" s="192" t="s">
        <v>771</v>
      </c>
      <c r="D1112" s="192"/>
      <c r="E1112" s="193" t="s">
        <v>180</v>
      </c>
      <c r="F1112" s="37"/>
      <c r="G1112" s="192" t="s">
        <v>207</v>
      </c>
      <c r="H1112" s="192"/>
      <c r="I1112" s="60"/>
      <c r="J1112" s="37"/>
      <c r="K1112" s="192" t="s">
        <v>772</v>
      </c>
      <c r="L1112" s="192"/>
      <c r="M1112" s="193" t="s">
        <v>180</v>
      </c>
      <c r="N1112" s="37"/>
      <c r="O1112" s="194">
        <v>442982</v>
      </c>
      <c r="P1112" s="194"/>
      <c r="Q1112" s="60"/>
      <c r="R1112" s="37"/>
      <c r="S1112" s="192" t="s">
        <v>207</v>
      </c>
      <c r="T1112" s="192"/>
      <c r="U1112" s="60"/>
      <c r="V1112" s="37"/>
      <c r="W1112" s="194">
        <v>207465</v>
      </c>
      <c r="X1112" s="194"/>
      <c r="Y1112" s="60"/>
    </row>
    <row r="1113" spans="1:25">
      <c r="A1113" s="66"/>
      <c r="B1113" s="175" t="s">
        <v>770</v>
      </c>
      <c r="C1113" s="177"/>
      <c r="D1113" s="177"/>
      <c r="E1113" s="186"/>
      <c r="F1113" s="37"/>
      <c r="G1113" s="177"/>
      <c r="H1113" s="177"/>
      <c r="I1113" s="37"/>
      <c r="J1113" s="37"/>
      <c r="K1113" s="177"/>
      <c r="L1113" s="177"/>
      <c r="M1113" s="186"/>
      <c r="N1113" s="37"/>
      <c r="O1113" s="183"/>
      <c r="P1113" s="183"/>
      <c r="Q1113" s="37"/>
      <c r="R1113" s="37"/>
      <c r="S1113" s="177"/>
      <c r="T1113" s="177"/>
      <c r="U1113" s="37"/>
      <c r="V1113" s="37"/>
      <c r="W1113" s="183"/>
      <c r="X1113" s="183"/>
      <c r="Y1113" s="37"/>
    </row>
    <row r="1114" spans="1:25">
      <c r="A1114" s="66"/>
      <c r="B1114" s="173" t="s">
        <v>773</v>
      </c>
      <c r="C1114" s="181">
        <v>735022</v>
      </c>
      <c r="D1114" s="181"/>
      <c r="E1114" s="40"/>
      <c r="F1114" s="40"/>
      <c r="G1114" s="180" t="s">
        <v>207</v>
      </c>
      <c r="H1114" s="180"/>
      <c r="I1114" s="40"/>
      <c r="J1114" s="40"/>
      <c r="K1114" s="181">
        <v>6469</v>
      </c>
      <c r="L1114" s="181"/>
      <c r="M1114" s="40"/>
      <c r="N1114" s="40"/>
      <c r="O1114" s="181">
        <v>629682</v>
      </c>
      <c r="P1114" s="181"/>
      <c r="Q1114" s="40"/>
      <c r="R1114" s="40"/>
      <c r="S1114" s="180" t="s">
        <v>207</v>
      </c>
      <c r="T1114" s="180"/>
      <c r="U1114" s="40"/>
      <c r="V1114" s="40"/>
      <c r="W1114" s="181">
        <v>1371173</v>
      </c>
      <c r="X1114" s="181"/>
      <c r="Y1114" s="40"/>
    </row>
    <row r="1115" spans="1:25" ht="15.75" thickBot="1">
      <c r="A1115" s="66"/>
      <c r="B1115" s="173" t="s">
        <v>774</v>
      </c>
      <c r="C1115" s="195"/>
      <c r="D1115" s="195"/>
      <c r="E1115" s="81"/>
      <c r="F1115" s="40"/>
      <c r="G1115" s="191"/>
      <c r="H1115" s="191"/>
      <c r="I1115" s="81"/>
      <c r="J1115" s="40"/>
      <c r="K1115" s="195"/>
      <c r="L1115" s="195"/>
      <c r="M1115" s="81"/>
      <c r="N1115" s="40"/>
      <c r="O1115" s="195"/>
      <c r="P1115" s="195"/>
      <c r="Q1115" s="81"/>
      <c r="R1115" s="40"/>
      <c r="S1115" s="191"/>
      <c r="T1115" s="191"/>
      <c r="U1115" s="81"/>
      <c r="V1115" s="40"/>
      <c r="W1115" s="195"/>
      <c r="X1115" s="195"/>
      <c r="Y1115" s="81"/>
    </row>
    <row r="1116" spans="1:25">
      <c r="A1116" s="66"/>
      <c r="B1116" s="170" t="s">
        <v>775</v>
      </c>
      <c r="C1116" s="193" t="s">
        <v>178</v>
      </c>
      <c r="D1116" s="194">
        <v>503834</v>
      </c>
      <c r="E1116" s="60"/>
      <c r="F1116" s="37"/>
      <c r="G1116" s="193" t="s">
        <v>178</v>
      </c>
      <c r="H1116" s="192" t="s">
        <v>207</v>
      </c>
      <c r="I1116" s="60"/>
      <c r="J1116" s="37"/>
      <c r="K1116" s="193" t="s">
        <v>178</v>
      </c>
      <c r="L1116" s="194">
        <v>2140</v>
      </c>
      <c r="M1116" s="60"/>
      <c r="N1116" s="37"/>
      <c r="O1116" s="193" t="s">
        <v>178</v>
      </c>
      <c r="P1116" s="194">
        <v>1072664</v>
      </c>
      <c r="Q1116" s="60"/>
      <c r="R1116" s="37"/>
      <c r="S1116" s="193" t="s">
        <v>178</v>
      </c>
      <c r="T1116" s="192" t="s">
        <v>207</v>
      </c>
      <c r="U1116" s="60"/>
      <c r="V1116" s="37"/>
      <c r="W1116" s="193" t="s">
        <v>178</v>
      </c>
      <c r="X1116" s="194">
        <v>1578638</v>
      </c>
      <c r="Y1116" s="60"/>
    </row>
    <row r="1117" spans="1:25" ht="15.75" thickBot="1">
      <c r="A1117" s="66"/>
      <c r="B1117" s="170" t="s">
        <v>776</v>
      </c>
      <c r="C1117" s="197"/>
      <c r="D1117" s="198"/>
      <c r="E1117" s="84"/>
      <c r="F1117" s="37"/>
      <c r="G1117" s="197"/>
      <c r="H1117" s="199"/>
      <c r="I1117" s="84"/>
      <c r="J1117" s="37"/>
      <c r="K1117" s="197"/>
      <c r="L1117" s="198"/>
      <c r="M1117" s="84"/>
      <c r="N1117" s="37"/>
      <c r="O1117" s="197"/>
      <c r="P1117" s="198"/>
      <c r="Q1117" s="84"/>
      <c r="R1117" s="37"/>
      <c r="S1117" s="197"/>
      <c r="T1117" s="199"/>
      <c r="U1117" s="84"/>
      <c r="V1117" s="37"/>
      <c r="W1117" s="197"/>
      <c r="X1117" s="198"/>
      <c r="Y1117" s="84"/>
    </row>
    <row r="1118" spans="1:25" ht="15.75" thickTop="1">
      <c r="A1118" s="66"/>
      <c r="B1118" s="85" t="s">
        <v>703</v>
      </c>
      <c r="C1118" s="85"/>
      <c r="D1118" s="85"/>
      <c r="E1118" s="85"/>
      <c r="F1118" s="85"/>
      <c r="G1118" s="85"/>
      <c r="H1118" s="85"/>
      <c r="I1118" s="85"/>
      <c r="J1118" s="85"/>
      <c r="K1118" s="85"/>
      <c r="L1118" s="85"/>
      <c r="M1118" s="85"/>
      <c r="N1118" s="85"/>
      <c r="O1118" s="85"/>
      <c r="P1118" s="85"/>
      <c r="Q1118" s="85"/>
      <c r="R1118" s="85"/>
      <c r="S1118" s="85"/>
      <c r="T1118" s="85"/>
      <c r="U1118" s="85"/>
      <c r="V1118" s="85"/>
      <c r="W1118" s="85"/>
      <c r="X1118" s="85"/>
      <c r="Y1118" s="85"/>
    </row>
    <row r="1119" spans="1:25">
      <c r="A1119" s="66"/>
      <c r="B1119" s="85" t="s">
        <v>652</v>
      </c>
      <c r="C1119" s="85"/>
      <c r="D1119" s="85"/>
      <c r="E1119" s="85"/>
      <c r="F1119" s="85"/>
      <c r="G1119" s="85"/>
      <c r="H1119" s="85"/>
      <c r="I1119" s="85"/>
      <c r="J1119" s="85"/>
      <c r="K1119" s="85"/>
      <c r="L1119" s="85"/>
      <c r="M1119" s="85"/>
      <c r="N1119" s="85"/>
      <c r="O1119" s="85"/>
      <c r="P1119" s="85"/>
      <c r="Q1119" s="85"/>
      <c r="R1119" s="85"/>
      <c r="S1119" s="85"/>
      <c r="T1119" s="85"/>
      <c r="U1119" s="85"/>
      <c r="V1119" s="85"/>
      <c r="W1119" s="85"/>
      <c r="X1119" s="85"/>
      <c r="Y1119" s="85"/>
    </row>
    <row r="1120" spans="1:25">
      <c r="A1120" s="66"/>
      <c r="B1120" s="26"/>
      <c r="C1120" s="26"/>
      <c r="D1120" s="26"/>
      <c r="E1120" s="26"/>
      <c r="F1120" s="26"/>
      <c r="G1120" s="26"/>
      <c r="H1120" s="26"/>
      <c r="I1120" s="26"/>
      <c r="J1120" s="26"/>
      <c r="K1120" s="26"/>
      <c r="L1120" s="26"/>
      <c r="M1120" s="26"/>
      <c r="N1120" s="26"/>
      <c r="O1120" s="26"/>
      <c r="P1120" s="26"/>
      <c r="Q1120" s="26"/>
      <c r="R1120" s="26"/>
      <c r="S1120" s="26"/>
      <c r="T1120" s="26"/>
      <c r="U1120" s="26"/>
      <c r="V1120" s="26"/>
      <c r="W1120" s="26"/>
      <c r="X1120" s="26"/>
      <c r="Y1120" s="26"/>
    </row>
    <row r="1121" spans="1:25">
      <c r="A1121" s="66"/>
      <c r="B1121" s="13"/>
      <c r="C1121" s="13"/>
      <c r="D1121" s="13"/>
      <c r="E1121" s="13"/>
      <c r="F1121" s="13"/>
      <c r="G1121" s="13"/>
      <c r="H1121" s="13"/>
      <c r="I1121" s="13"/>
      <c r="J1121" s="13"/>
      <c r="K1121" s="13"/>
      <c r="L1121" s="13"/>
      <c r="M1121" s="13"/>
      <c r="N1121" s="13"/>
      <c r="O1121" s="13"/>
      <c r="P1121" s="13"/>
      <c r="Q1121" s="13"/>
      <c r="R1121" s="13"/>
      <c r="S1121" s="13"/>
      <c r="T1121" s="13"/>
      <c r="U1121" s="13"/>
      <c r="V1121" s="13"/>
      <c r="W1121" s="13"/>
      <c r="X1121" s="13"/>
      <c r="Y1121" s="13"/>
    </row>
    <row r="1122" spans="1:25">
      <c r="A1122" s="66"/>
      <c r="B1122" s="40"/>
      <c r="C1122" s="28" t="s">
        <v>418</v>
      </c>
      <c r="D1122" s="28"/>
      <c r="E1122" s="28"/>
      <c r="F1122" s="40"/>
      <c r="G1122" s="28" t="s">
        <v>420</v>
      </c>
      <c r="H1122" s="28"/>
      <c r="I1122" s="28"/>
      <c r="J1122" s="40"/>
      <c r="K1122" s="28" t="s">
        <v>422</v>
      </c>
      <c r="L1122" s="28"/>
      <c r="M1122" s="28"/>
      <c r="N1122" s="40"/>
      <c r="O1122" s="28" t="s">
        <v>424</v>
      </c>
      <c r="P1122" s="28"/>
      <c r="Q1122" s="28"/>
      <c r="R1122" s="40"/>
      <c r="S1122" s="28" t="s">
        <v>426</v>
      </c>
      <c r="T1122" s="28"/>
      <c r="U1122" s="28"/>
      <c r="V1122" s="40"/>
      <c r="W1122" s="28" t="s">
        <v>370</v>
      </c>
      <c r="X1122" s="28"/>
      <c r="Y1122" s="28"/>
    </row>
    <row r="1123" spans="1:25">
      <c r="A1123" s="66"/>
      <c r="B1123" s="40"/>
      <c r="C1123" s="28" t="s">
        <v>419</v>
      </c>
      <c r="D1123" s="28"/>
      <c r="E1123" s="28"/>
      <c r="F1123" s="40"/>
      <c r="G1123" s="28" t="s">
        <v>458</v>
      </c>
      <c r="H1123" s="28"/>
      <c r="I1123" s="28"/>
      <c r="J1123" s="40"/>
      <c r="K1123" s="28" t="s">
        <v>425</v>
      </c>
      <c r="L1123" s="28"/>
      <c r="M1123" s="28"/>
      <c r="N1123" s="40"/>
      <c r="O1123" s="28" t="s">
        <v>422</v>
      </c>
      <c r="P1123" s="28"/>
      <c r="Q1123" s="28"/>
      <c r="R1123" s="40"/>
      <c r="S1123" s="28" t="s">
        <v>427</v>
      </c>
      <c r="T1123" s="28"/>
      <c r="U1123" s="28"/>
      <c r="V1123" s="40"/>
      <c r="W1123" s="28"/>
      <c r="X1123" s="28"/>
      <c r="Y1123" s="28"/>
    </row>
    <row r="1124" spans="1:25" ht="15.75" thickBot="1">
      <c r="A1124" s="66"/>
      <c r="B1124" s="40"/>
      <c r="C1124" s="149"/>
      <c r="D1124" s="149"/>
      <c r="E1124" s="149"/>
      <c r="F1124" s="40"/>
      <c r="G1124" s="149"/>
      <c r="H1124" s="149"/>
      <c r="I1124" s="149"/>
      <c r="J1124" s="40"/>
      <c r="K1124" s="149"/>
      <c r="L1124" s="149"/>
      <c r="M1124" s="149"/>
      <c r="N1124" s="40"/>
      <c r="O1124" s="33" t="s">
        <v>425</v>
      </c>
      <c r="P1124" s="33"/>
      <c r="Q1124" s="33"/>
      <c r="R1124" s="40"/>
      <c r="S1124" s="149"/>
      <c r="T1124" s="149"/>
      <c r="U1124" s="149"/>
      <c r="V1124" s="40"/>
      <c r="W1124" s="33"/>
      <c r="X1124" s="33"/>
      <c r="Y1124" s="33"/>
    </row>
    <row r="1125" spans="1:25">
      <c r="A1125" s="66"/>
      <c r="B1125" s="30"/>
      <c r="C1125" s="28" t="s">
        <v>176</v>
      </c>
      <c r="D1125" s="28"/>
      <c r="E1125" s="28"/>
      <c r="F1125" s="28"/>
      <c r="G1125" s="28"/>
      <c r="H1125" s="28"/>
      <c r="I1125" s="28"/>
      <c r="J1125" s="28"/>
      <c r="K1125" s="28"/>
      <c r="L1125" s="28"/>
      <c r="M1125" s="28"/>
      <c r="N1125" s="28"/>
      <c r="O1125" s="28"/>
      <c r="P1125" s="28"/>
      <c r="Q1125" s="28"/>
      <c r="R1125" s="28"/>
      <c r="S1125" s="28"/>
      <c r="T1125" s="28"/>
      <c r="U1125" s="28"/>
      <c r="V1125" s="28"/>
      <c r="W1125" s="28"/>
      <c r="X1125" s="28"/>
      <c r="Y1125" s="28"/>
    </row>
    <row r="1126" spans="1:25">
      <c r="A1126" s="66"/>
      <c r="B1126" s="176" t="s">
        <v>135</v>
      </c>
      <c r="C1126" s="177"/>
      <c r="D1126" s="177"/>
      <c r="E1126" s="37"/>
      <c r="F1126" s="37"/>
      <c r="G1126" s="177"/>
      <c r="H1126" s="177"/>
      <c r="I1126" s="37"/>
      <c r="J1126" s="37"/>
      <c r="K1126" s="177"/>
      <c r="L1126" s="177"/>
      <c r="M1126" s="37"/>
      <c r="N1126" s="37"/>
      <c r="O1126" s="177"/>
      <c r="P1126" s="177"/>
      <c r="Q1126" s="37"/>
      <c r="R1126" s="37"/>
      <c r="S1126" s="177"/>
      <c r="T1126" s="177"/>
      <c r="U1126" s="37"/>
      <c r="V1126" s="37"/>
      <c r="W1126" s="177"/>
      <c r="X1126" s="177"/>
      <c r="Y1126" s="37"/>
    </row>
    <row r="1127" spans="1:25">
      <c r="A1127" s="66"/>
      <c r="B1127" s="176"/>
      <c r="C1127" s="177"/>
      <c r="D1127" s="177"/>
      <c r="E1127" s="37"/>
      <c r="F1127" s="37"/>
      <c r="G1127" s="177"/>
      <c r="H1127" s="177"/>
      <c r="I1127" s="37"/>
      <c r="J1127" s="37"/>
      <c r="K1127" s="177"/>
      <c r="L1127" s="177"/>
      <c r="M1127" s="37"/>
      <c r="N1127" s="37"/>
      <c r="O1127" s="177"/>
      <c r="P1127" s="177"/>
      <c r="Q1127" s="37"/>
      <c r="R1127" s="37"/>
      <c r="S1127" s="177"/>
      <c r="T1127" s="177"/>
      <c r="U1127" s="37"/>
      <c r="V1127" s="37"/>
      <c r="W1127" s="177"/>
      <c r="X1127" s="177"/>
      <c r="Y1127" s="37"/>
    </row>
    <row r="1128" spans="1:25">
      <c r="A1128" s="66"/>
      <c r="B1128" s="178" t="s">
        <v>693</v>
      </c>
      <c r="C1128" s="179" t="s">
        <v>178</v>
      </c>
      <c r="D1128" s="180" t="s">
        <v>689</v>
      </c>
      <c r="E1128" s="179" t="s">
        <v>180</v>
      </c>
      <c r="F1128" s="40"/>
      <c r="G1128" s="179" t="s">
        <v>178</v>
      </c>
      <c r="H1128" s="181">
        <v>96120</v>
      </c>
      <c r="I1128" s="40"/>
      <c r="J1128" s="40"/>
      <c r="K1128" s="179" t="s">
        <v>178</v>
      </c>
      <c r="L1128" s="180" t="s">
        <v>690</v>
      </c>
      <c r="M1128" s="179" t="s">
        <v>180</v>
      </c>
      <c r="N1128" s="40"/>
      <c r="O1128" s="179" t="s">
        <v>178</v>
      </c>
      <c r="P1128" s="181">
        <v>73561</v>
      </c>
      <c r="Q1128" s="40"/>
      <c r="R1128" s="40"/>
      <c r="S1128" s="179" t="s">
        <v>178</v>
      </c>
      <c r="T1128" s="180" t="s">
        <v>691</v>
      </c>
      <c r="U1128" s="179" t="s">
        <v>180</v>
      </c>
      <c r="V1128" s="40"/>
      <c r="W1128" s="179" t="s">
        <v>178</v>
      </c>
      <c r="X1128" s="180" t="s">
        <v>689</v>
      </c>
      <c r="Y1128" s="179" t="s">
        <v>180</v>
      </c>
    </row>
    <row r="1129" spans="1:25">
      <c r="A1129" s="66"/>
      <c r="B1129" s="178"/>
      <c r="C1129" s="179"/>
      <c r="D1129" s="180"/>
      <c r="E1129" s="179"/>
      <c r="F1129" s="40"/>
      <c r="G1129" s="179"/>
      <c r="H1129" s="181"/>
      <c r="I1129" s="40"/>
      <c r="J1129" s="40"/>
      <c r="K1129" s="179"/>
      <c r="L1129" s="180"/>
      <c r="M1129" s="179"/>
      <c r="N1129" s="40"/>
      <c r="O1129" s="179"/>
      <c r="P1129" s="181"/>
      <c r="Q1129" s="40"/>
      <c r="R1129" s="40"/>
      <c r="S1129" s="179"/>
      <c r="T1129" s="180"/>
      <c r="U1129" s="179"/>
      <c r="V1129" s="40"/>
      <c r="W1129" s="179"/>
      <c r="X1129" s="180"/>
      <c r="Y1129" s="179"/>
    </row>
    <row r="1130" spans="1:25">
      <c r="A1130" s="66"/>
      <c r="B1130" s="182" t="s">
        <v>777</v>
      </c>
      <c r="C1130" s="183">
        <v>177070</v>
      </c>
      <c r="D1130" s="183"/>
      <c r="E1130" s="37"/>
      <c r="F1130" s="37"/>
      <c r="G1130" s="183">
        <v>117574</v>
      </c>
      <c r="H1130" s="183"/>
      <c r="I1130" s="37"/>
      <c r="J1130" s="37"/>
      <c r="K1130" s="183">
        <v>20471</v>
      </c>
      <c r="L1130" s="183"/>
      <c r="M1130" s="37"/>
      <c r="N1130" s="37"/>
      <c r="O1130" s="183">
        <v>431606</v>
      </c>
      <c r="P1130" s="183"/>
      <c r="Q1130" s="37"/>
      <c r="R1130" s="37"/>
      <c r="S1130" s="177" t="s">
        <v>778</v>
      </c>
      <c r="T1130" s="177"/>
      <c r="U1130" s="186" t="s">
        <v>180</v>
      </c>
      <c r="V1130" s="37"/>
      <c r="W1130" s="183">
        <v>461238</v>
      </c>
      <c r="X1130" s="183"/>
      <c r="Y1130" s="37"/>
    </row>
    <row r="1131" spans="1:25" ht="15.75" thickBot="1">
      <c r="A1131" s="66"/>
      <c r="B1131" s="182"/>
      <c r="C1131" s="184"/>
      <c r="D1131" s="184"/>
      <c r="E1131" s="43"/>
      <c r="F1131" s="37"/>
      <c r="G1131" s="184"/>
      <c r="H1131" s="184"/>
      <c r="I1131" s="43"/>
      <c r="J1131" s="37"/>
      <c r="K1131" s="184"/>
      <c r="L1131" s="184"/>
      <c r="M1131" s="43"/>
      <c r="N1131" s="37"/>
      <c r="O1131" s="184"/>
      <c r="P1131" s="184"/>
      <c r="Q1131" s="43"/>
      <c r="R1131" s="37"/>
      <c r="S1131" s="185"/>
      <c r="T1131" s="185"/>
      <c r="U1131" s="187"/>
      <c r="V1131" s="37"/>
      <c r="W1131" s="184"/>
      <c r="X1131" s="184"/>
      <c r="Y1131" s="43"/>
    </row>
    <row r="1132" spans="1:25">
      <c r="A1132" s="66"/>
      <c r="B1132" s="178" t="s">
        <v>779</v>
      </c>
      <c r="C1132" s="190">
        <v>4730</v>
      </c>
      <c r="D1132" s="190"/>
      <c r="E1132" s="48"/>
      <c r="F1132" s="40"/>
      <c r="G1132" s="190">
        <v>213694</v>
      </c>
      <c r="H1132" s="190"/>
      <c r="I1132" s="48"/>
      <c r="J1132" s="40"/>
      <c r="K1132" s="188" t="s">
        <v>780</v>
      </c>
      <c r="L1132" s="188"/>
      <c r="M1132" s="189" t="s">
        <v>180</v>
      </c>
      <c r="N1132" s="40"/>
      <c r="O1132" s="190">
        <v>505167</v>
      </c>
      <c r="P1132" s="190"/>
      <c r="Q1132" s="48"/>
      <c r="R1132" s="40"/>
      <c r="S1132" s="188" t="s">
        <v>781</v>
      </c>
      <c r="T1132" s="188"/>
      <c r="U1132" s="189" t="s">
        <v>180</v>
      </c>
      <c r="V1132" s="40"/>
      <c r="W1132" s="190">
        <v>288898</v>
      </c>
      <c r="X1132" s="190"/>
      <c r="Y1132" s="48"/>
    </row>
    <row r="1133" spans="1:25">
      <c r="A1133" s="66"/>
      <c r="B1133" s="178"/>
      <c r="C1133" s="181"/>
      <c r="D1133" s="181"/>
      <c r="E1133" s="40"/>
      <c r="F1133" s="40"/>
      <c r="G1133" s="181"/>
      <c r="H1133" s="181"/>
      <c r="I1133" s="40"/>
      <c r="J1133" s="40"/>
      <c r="K1133" s="180"/>
      <c r="L1133" s="180"/>
      <c r="M1133" s="179"/>
      <c r="N1133" s="40"/>
      <c r="O1133" s="181"/>
      <c r="P1133" s="181"/>
      <c r="Q1133" s="40"/>
      <c r="R1133" s="40"/>
      <c r="S1133" s="180"/>
      <c r="T1133" s="180"/>
      <c r="U1133" s="179"/>
      <c r="V1133" s="40"/>
      <c r="W1133" s="181"/>
      <c r="X1133" s="181"/>
      <c r="Y1133" s="40"/>
    </row>
    <row r="1134" spans="1:25">
      <c r="A1134" s="66"/>
      <c r="B1134" s="182" t="s">
        <v>782</v>
      </c>
      <c r="C1134" s="177" t="s">
        <v>207</v>
      </c>
      <c r="D1134" s="177"/>
      <c r="E1134" s="37"/>
      <c r="F1134" s="37"/>
      <c r="G1134" s="177" t="s">
        <v>207</v>
      </c>
      <c r="H1134" s="177"/>
      <c r="I1134" s="37"/>
      <c r="J1134" s="37"/>
      <c r="K1134" s="177" t="s">
        <v>207</v>
      </c>
      <c r="L1134" s="177"/>
      <c r="M1134" s="37"/>
      <c r="N1134" s="37"/>
      <c r="O1134" s="183">
        <v>14093</v>
      </c>
      <c r="P1134" s="183"/>
      <c r="Q1134" s="37"/>
      <c r="R1134" s="37"/>
      <c r="S1134" s="177" t="s">
        <v>207</v>
      </c>
      <c r="T1134" s="177"/>
      <c r="U1134" s="37"/>
      <c r="V1134" s="37"/>
      <c r="W1134" s="183">
        <v>14093</v>
      </c>
      <c r="X1134" s="183"/>
      <c r="Y1134" s="37"/>
    </row>
    <row r="1135" spans="1:25" ht="15.75" thickBot="1">
      <c r="A1135" s="66"/>
      <c r="B1135" s="182"/>
      <c r="C1135" s="185"/>
      <c r="D1135" s="185"/>
      <c r="E1135" s="43"/>
      <c r="F1135" s="37"/>
      <c r="G1135" s="185"/>
      <c r="H1135" s="185"/>
      <c r="I1135" s="43"/>
      <c r="J1135" s="37"/>
      <c r="K1135" s="185"/>
      <c r="L1135" s="185"/>
      <c r="M1135" s="43"/>
      <c r="N1135" s="37"/>
      <c r="O1135" s="184"/>
      <c r="P1135" s="184"/>
      <c r="Q1135" s="43"/>
      <c r="R1135" s="37"/>
      <c r="S1135" s="185"/>
      <c r="T1135" s="185"/>
      <c r="U1135" s="43"/>
      <c r="V1135" s="37"/>
      <c r="W1135" s="184"/>
      <c r="X1135" s="184"/>
      <c r="Y1135" s="43"/>
    </row>
    <row r="1136" spans="1:25">
      <c r="A1136" s="66"/>
      <c r="B1136" s="178" t="s">
        <v>783</v>
      </c>
      <c r="C1136" s="190">
        <v>4730</v>
      </c>
      <c r="D1136" s="190"/>
      <c r="E1136" s="48"/>
      <c r="F1136" s="40"/>
      <c r="G1136" s="190">
        <v>213694</v>
      </c>
      <c r="H1136" s="190"/>
      <c r="I1136" s="48"/>
      <c r="J1136" s="40"/>
      <c r="K1136" s="188" t="s">
        <v>780</v>
      </c>
      <c r="L1136" s="188"/>
      <c r="M1136" s="189" t="s">
        <v>180</v>
      </c>
      <c r="N1136" s="40"/>
      <c r="O1136" s="190">
        <v>519260</v>
      </c>
      <c r="P1136" s="190"/>
      <c r="Q1136" s="48"/>
      <c r="R1136" s="40"/>
      <c r="S1136" s="188" t="s">
        <v>781</v>
      </c>
      <c r="T1136" s="188"/>
      <c r="U1136" s="189" t="s">
        <v>180</v>
      </c>
      <c r="V1136" s="40"/>
      <c r="W1136" s="190">
        <v>302991</v>
      </c>
      <c r="X1136" s="190"/>
      <c r="Y1136" s="48"/>
    </row>
    <row r="1137" spans="1:25">
      <c r="A1137" s="66"/>
      <c r="B1137" s="178"/>
      <c r="C1137" s="181"/>
      <c r="D1137" s="181"/>
      <c r="E1137" s="40"/>
      <c r="F1137" s="40"/>
      <c r="G1137" s="181"/>
      <c r="H1137" s="181"/>
      <c r="I1137" s="40"/>
      <c r="J1137" s="40"/>
      <c r="K1137" s="180"/>
      <c r="L1137" s="180"/>
      <c r="M1137" s="179"/>
      <c r="N1137" s="40"/>
      <c r="O1137" s="181"/>
      <c r="P1137" s="181"/>
      <c r="Q1137" s="40"/>
      <c r="R1137" s="40"/>
      <c r="S1137" s="180"/>
      <c r="T1137" s="180"/>
      <c r="U1137" s="179"/>
      <c r="V1137" s="40"/>
      <c r="W1137" s="181"/>
      <c r="X1137" s="181"/>
      <c r="Y1137" s="40"/>
    </row>
    <row r="1138" spans="1:25">
      <c r="A1138" s="66"/>
      <c r="B1138" s="176" t="s">
        <v>150</v>
      </c>
      <c r="C1138" s="177"/>
      <c r="D1138" s="177"/>
      <c r="E1138" s="37"/>
      <c r="F1138" s="37"/>
      <c r="G1138" s="177"/>
      <c r="H1138" s="177"/>
      <c r="I1138" s="37"/>
      <c r="J1138" s="37"/>
      <c r="K1138" s="177"/>
      <c r="L1138" s="177"/>
      <c r="M1138" s="37"/>
      <c r="N1138" s="37"/>
      <c r="O1138" s="177"/>
      <c r="P1138" s="177"/>
      <c r="Q1138" s="37"/>
      <c r="R1138" s="37"/>
      <c r="S1138" s="177"/>
      <c r="T1138" s="177"/>
      <c r="U1138" s="37"/>
      <c r="V1138" s="37"/>
      <c r="W1138" s="177"/>
      <c r="X1138" s="177"/>
      <c r="Y1138" s="37"/>
    </row>
    <row r="1139" spans="1:25">
      <c r="A1139" s="66"/>
      <c r="B1139" s="176"/>
      <c r="C1139" s="177"/>
      <c r="D1139" s="177"/>
      <c r="E1139" s="37"/>
      <c r="F1139" s="37"/>
      <c r="G1139" s="177"/>
      <c r="H1139" s="177"/>
      <c r="I1139" s="37"/>
      <c r="J1139" s="37"/>
      <c r="K1139" s="177"/>
      <c r="L1139" s="177"/>
      <c r="M1139" s="37"/>
      <c r="N1139" s="37"/>
      <c r="O1139" s="177"/>
      <c r="P1139" s="177"/>
      <c r="Q1139" s="37"/>
      <c r="R1139" s="37"/>
      <c r="S1139" s="177"/>
      <c r="T1139" s="177"/>
      <c r="U1139" s="37"/>
      <c r="V1139" s="37"/>
      <c r="W1139" s="177"/>
      <c r="X1139" s="177"/>
      <c r="Y1139" s="37"/>
    </row>
    <row r="1140" spans="1:25">
      <c r="A1140" s="66"/>
      <c r="B1140" s="178" t="s">
        <v>151</v>
      </c>
      <c r="C1140" s="180" t="s">
        <v>207</v>
      </c>
      <c r="D1140" s="180"/>
      <c r="E1140" s="40"/>
      <c r="F1140" s="40"/>
      <c r="G1140" s="180" t="s">
        <v>207</v>
      </c>
      <c r="H1140" s="180"/>
      <c r="I1140" s="40"/>
      <c r="J1140" s="40"/>
      <c r="K1140" s="180" t="s">
        <v>784</v>
      </c>
      <c r="L1140" s="180"/>
      <c r="M1140" s="179" t="s">
        <v>180</v>
      </c>
      <c r="N1140" s="40"/>
      <c r="O1140" s="180" t="s">
        <v>785</v>
      </c>
      <c r="P1140" s="180"/>
      <c r="Q1140" s="179" t="s">
        <v>180</v>
      </c>
      <c r="R1140" s="40"/>
      <c r="S1140" s="180" t="s">
        <v>207</v>
      </c>
      <c r="T1140" s="180"/>
      <c r="U1140" s="40"/>
      <c r="V1140" s="40"/>
      <c r="W1140" s="180" t="s">
        <v>786</v>
      </c>
      <c r="X1140" s="180"/>
      <c r="Y1140" s="179" t="s">
        <v>180</v>
      </c>
    </row>
    <row r="1141" spans="1:25">
      <c r="A1141" s="66"/>
      <c r="B1141" s="178"/>
      <c r="C1141" s="180"/>
      <c r="D1141" s="180"/>
      <c r="E1141" s="40"/>
      <c r="F1141" s="40"/>
      <c r="G1141" s="180"/>
      <c r="H1141" s="180"/>
      <c r="I1141" s="40"/>
      <c r="J1141" s="40"/>
      <c r="K1141" s="180"/>
      <c r="L1141" s="180"/>
      <c r="M1141" s="179"/>
      <c r="N1141" s="40"/>
      <c r="O1141" s="180"/>
      <c r="P1141" s="180"/>
      <c r="Q1141" s="179"/>
      <c r="R1141" s="40"/>
      <c r="S1141" s="180"/>
      <c r="T1141" s="180"/>
      <c r="U1141" s="40"/>
      <c r="V1141" s="40"/>
      <c r="W1141" s="180"/>
      <c r="X1141" s="180"/>
      <c r="Y1141" s="179"/>
    </row>
    <row r="1142" spans="1:25">
      <c r="A1142" s="66"/>
      <c r="B1142" s="182" t="s">
        <v>719</v>
      </c>
      <c r="C1142" s="177" t="s">
        <v>207</v>
      </c>
      <c r="D1142" s="177"/>
      <c r="E1142" s="37"/>
      <c r="F1142" s="37"/>
      <c r="G1142" s="177" t="s">
        <v>207</v>
      </c>
      <c r="H1142" s="177"/>
      <c r="I1142" s="37"/>
      <c r="J1142" s="37"/>
      <c r="K1142" s="177" t="s">
        <v>207</v>
      </c>
      <c r="L1142" s="177"/>
      <c r="M1142" s="37"/>
      <c r="N1142" s="37"/>
      <c r="O1142" s="177" t="s">
        <v>787</v>
      </c>
      <c r="P1142" s="177"/>
      <c r="Q1142" s="186" t="s">
        <v>180</v>
      </c>
      <c r="R1142" s="37"/>
      <c r="S1142" s="177" t="s">
        <v>207</v>
      </c>
      <c r="T1142" s="177"/>
      <c r="U1142" s="37"/>
      <c r="V1142" s="37"/>
      <c r="W1142" s="177" t="s">
        <v>787</v>
      </c>
      <c r="X1142" s="177"/>
      <c r="Y1142" s="186" t="s">
        <v>180</v>
      </c>
    </row>
    <row r="1143" spans="1:25">
      <c r="A1143" s="66"/>
      <c r="B1143" s="182"/>
      <c r="C1143" s="177"/>
      <c r="D1143" s="177"/>
      <c r="E1143" s="37"/>
      <c r="F1143" s="37"/>
      <c r="G1143" s="177"/>
      <c r="H1143" s="177"/>
      <c r="I1143" s="37"/>
      <c r="J1143" s="37"/>
      <c r="K1143" s="177"/>
      <c r="L1143" s="177"/>
      <c r="M1143" s="37"/>
      <c r="N1143" s="37"/>
      <c r="O1143" s="177"/>
      <c r="P1143" s="177"/>
      <c r="Q1143" s="186"/>
      <c r="R1143" s="37"/>
      <c r="S1143" s="177"/>
      <c r="T1143" s="177"/>
      <c r="U1143" s="37"/>
      <c r="V1143" s="37"/>
      <c r="W1143" s="177"/>
      <c r="X1143" s="177"/>
      <c r="Y1143" s="186"/>
    </row>
    <row r="1144" spans="1:25">
      <c r="A1144" s="66"/>
      <c r="B1144" s="171" t="s">
        <v>721</v>
      </c>
      <c r="C1144" s="180" t="s">
        <v>207</v>
      </c>
      <c r="D1144" s="180"/>
      <c r="E1144" s="40"/>
      <c r="F1144" s="40"/>
      <c r="G1144" s="180" t="s">
        <v>207</v>
      </c>
      <c r="H1144" s="180"/>
      <c r="I1144" s="40"/>
      <c r="J1144" s="40"/>
      <c r="K1144" s="180" t="s">
        <v>207</v>
      </c>
      <c r="L1144" s="180"/>
      <c r="M1144" s="40"/>
      <c r="N1144" s="40"/>
      <c r="O1144" s="180" t="s">
        <v>788</v>
      </c>
      <c r="P1144" s="180"/>
      <c r="Q1144" s="179" t="s">
        <v>180</v>
      </c>
      <c r="R1144" s="40"/>
      <c r="S1144" s="180" t="s">
        <v>207</v>
      </c>
      <c r="T1144" s="180"/>
      <c r="U1144" s="40"/>
      <c r="V1144" s="40"/>
      <c r="W1144" s="180" t="s">
        <v>788</v>
      </c>
      <c r="X1144" s="180"/>
      <c r="Y1144" s="179" t="s">
        <v>180</v>
      </c>
    </row>
    <row r="1145" spans="1:25">
      <c r="A1145" s="66"/>
      <c r="B1145" s="171" t="s">
        <v>722</v>
      </c>
      <c r="C1145" s="180"/>
      <c r="D1145" s="180"/>
      <c r="E1145" s="40"/>
      <c r="F1145" s="40"/>
      <c r="G1145" s="180"/>
      <c r="H1145" s="180"/>
      <c r="I1145" s="40"/>
      <c r="J1145" s="40"/>
      <c r="K1145" s="180"/>
      <c r="L1145" s="180"/>
      <c r="M1145" s="40"/>
      <c r="N1145" s="40"/>
      <c r="O1145" s="180"/>
      <c r="P1145" s="180"/>
      <c r="Q1145" s="179"/>
      <c r="R1145" s="40"/>
      <c r="S1145" s="180"/>
      <c r="T1145" s="180"/>
      <c r="U1145" s="40"/>
      <c r="V1145" s="40"/>
      <c r="W1145" s="180"/>
      <c r="X1145" s="180"/>
      <c r="Y1145" s="179"/>
    </row>
    <row r="1146" spans="1:25">
      <c r="A1146" s="66"/>
      <c r="B1146" s="172" t="s">
        <v>789</v>
      </c>
      <c r="C1146" s="183">
        <v>224330</v>
      </c>
      <c r="D1146" s="183"/>
      <c r="E1146" s="37"/>
      <c r="F1146" s="37"/>
      <c r="G1146" s="177" t="s">
        <v>207</v>
      </c>
      <c r="H1146" s="177"/>
      <c r="I1146" s="37"/>
      <c r="J1146" s="37"/>
      <c r="K1146" s="177" t="s">
        <v>207</v>
      </c>
      <c r="L1146" s="177"/>
      <c r="M1146" s="37"/>
      <c r="N1146" s="37"/>
      <c r="O1146" s="183">
        <v>1157998</v>
      </c>
      <c r="P1146" s="183"/>
      <c r="Q1146" s="37"/>
      <c r="R1146" s="37"/>
      <c r="S1146" s="177" t="s">
        <v>207</v>
      </c>
      <c r="T1146" s="177"/>
      <c r="U1146" s="37"/>
      <c r="V1146" s="37"/>
      <c r="W1146" s="183">
        <v>1382328</v>
      </c>
      <c r="X1146" s="183"/>
      <c r="Y1146" s="37"/>
    </row>
    <row r="1147" spans="1:25">
      <c r="A1147" s="66"/>
      <c r="B1147" s="172" t="s">
        <v>790</v>
      </c>
      <c r="C1147" s="183"/>
      <c r="D1147" s="183"/>
      <c r="E1147" s="37"/>
      <c r="F1147" s="37"/>
      <c r="G1147" s="177"/>
      <c r="H1147" s="177"/>
      <c r="I1147" s="37"/>
      <c r="J1147" s="37"/>
      <c r="K1147" s="177"/>
      <c r="L1147" s="177"/>
      <c r="M1147" s="37"/>
      <c r="N1147" s="37"/>
      <c r="O1147" s="183"/>
      <c r="P1147" s="183"/>
      <c r="Q1147" s="37"/>
      <c r="R1147" s="37"/>
      <c r="S1147" s="177"/>
      <c r="T1147" s="177"/>
      <c r="U1147" s="37"/>
      <c r="V1147" s="37"/>
      <c r="W1147" s="183"/>
      <c r="X1147" s="183"/>
      <c r="Y1147" s="37"/>
    </row>
    <row r="1148" spans="1:25">
      <c r="A1148" s="66"/>
      <c r="B1148" s="178" t="s">
        <v>726</v>
      </c>
      <c r="C1148" s="180" t="s">
        <v>791</v>
      </c>
      <c r="D1148" s="180"/>
      <c r="E1148" s="179" t="s">
        <v>180</v>
      </c>
      <c r="F1148" s="40"/>
      <c r="G1148" s="180" t="s">
        <v>792</v>
      </c>
      <c r="H1148" s="180"/>
      <c r="I1148" s="179" t="s">
        <v>180</v>
      </c>
      <c r="J1148" s="40"/>
      <c r="K1148" s="180" t="s">
        <v>207</v>
      </c>
      <c r="L1148" s="180"/>
      <c r="M1148" s="40"/>
      <c r="N1148" s="40"/>
      <c r="O1148" s="180" t="s">
        <v>207</v>
      </c>
      <c r="P1148" s="180"/>
      <c r="Q1148" s="40"/>
      <c r="R1148" s="40"/>
      <c r="S1148" s="181">
        <v>275736</v>
      </c>
      <c r="T1148" s="181"/>
      <c r="U1148" s="40"/>
      <c r="V1148" s="40"/>
      <c r="W1148" s="180" t="s">
        <v>207</v>
      </c>
      <c r="X1148" s="180"/>
      <c r="Y1148" s="40"/>
    </row>
    <row r="1149" spans="1:25">
      <c r="A1149" s="66"/>
      <c r="B1149" s="178"/>
      <c r="C1149" s="180"/>
      <c r="D1149" s="180"/>
      <c r="E1149" s="179"/>
      <c r="F1149" s="40"/>
      <c r="G1149" s="180"/>
      <c r="H1149" s="180"/>
      <c r="I1149" s="179"/>
      <c r="J1149" s="40"/>
      <c r="K1149" s="180"/>
      <c r="L1149" s="180"/>
      <c r="M1149" s="40"/>
      <c r="N1149" s="40"/>
      <c r="O1149" s="180"/>
      <c r="P1149" s="180"/>
      <c r="Q1149" s="40"/>
      <c r="R1149" s="40"/>
      <c r="S1149" s="181"/>
      <c r="T1149" s="181"/>
      <c r="U1149" s="40"/>
      <c r="V1149" s="40"/>
      <c r="W1149" s="180"/>
      <c r="X1149" s="180"/>
      <c r="Y1149" s="40"/>
    </row>
    <row r="1150" spans="1:25">
      <c r="A1150" s="66"/>
      <c r="B1150" s="182" t="s">
        <v>793</v>
      </c>
      <c r="C1150" s="177" t="s">
        <v>207</v>
      </c>
      <c r="D1150" s="177"/>
      <c r="E1150" s="37"/>
      <c r="F1150" s="37"/>
      <c r="G1150" s="177" t="s">
        <v>207</v>
      </c>
      <c r="H1150" s="177"/>
      <c r="I1150" s="37"/>
      <c r="J1150" s="37"/>
      <c r="K1150" s="177" t="s">
        <v>207</v>
      </c>
      <c r="L1150" s="177"/>
      <c r="M1150" s="37"/>
      <c r="N1150" s="37"/>
      <c r="O1150" s="177">
        <v>448</v>
      </c>
      <c r="P1150" s="177"/>
      <c r="Q1150" s="37"/>
      <c r="R1150" s="37"/>
      <c r="S1150" s="177">
        <v>300</v>
      </c>
      <c r="T1150" s="177"/>
      <c r="U1150" s="37"/>
      <c r="V1150" s="37"/>
      <c r="W1150" s="177">
        <v>748</v>
      </c>
      <c r="X1150" s="177"/>
      <c r="Y1150" s="37"/>
    </row>
    <row r="1151" spans="1:25" ht="15.75" thickBot="1">
      <c r="A1151" s="66"/>
      <c r="B1151" s="182"/>
      <c r="C1151" s="185"/>
      <c r="D1151" s="185"/>
      <c r="E1151" s="43"/>
      <c r="F1151" s="37"/>
      <c r="G1151" s="185"/>
      <c r="H1151" s="185"/>
      <c r="I1151" s="43"/>
      <c r="J1151" s="37"/>
      <c r="K1151" s="185"/>
      <c r="L1151" s="185"/>
      <c r="M1151" s="43"/>
      <c r="N1151" s="37"/>
      <c r="O1151" s="185"/>
      <c r="P1151" s="185"/>
      <c r="Q1151" s="43"/>
      <c r="R1151" s="37"/>
      <c r="S1151" s="185"/>
      <c r="T1151" s="185"/>
      <c r="U1151" s="43"/>
      <c r="V1151" s="37"/>
      <c r="W1151" s="185"/>
      <c r="X1151" s="185"/>
      <c r="Y1151" s="43"/>
    </row>
    <row r="1152" spans="1:25">
      <c r="A1152" s="66"/>
      <c r="B1152" s="178" t="s">
        <v>732</v>
      </c>
      <c r="C1152" s="188" t="s">
        <v>794</v>
      </c>
      <c r="D1152" s="188"/>
      <c r="E1152" s="189" t="s">
        <v>180</v>
      </c>
      <c r="F1152" s="40"/>
      <c r="G1152" s="188" t="s">
        <v>792</v>
      </c>
      <c r="H1152" s="188"/>
      <c r="I1152" s="189" t="s">
        <v>180</v>
      </c>
      <c r="J1152" s="40"/>
      <c r="K1152" s="188" t="s">
        <v>784</v>
      </c>
      <c r="L1152" s="188"/>
      <c r="M1152" s="189" t="s">
        <v>180</v>
      </c>
      <c r="N1152" s="40"/>
      <c r="O1152" s="188" t="s">
        <v>795</v>
      </c>
      <c r="P1152" s="188"/>
      <c r="Q1152" s="189" t="s">
        <v>180</v>
      </c>
      <c r="R1152" s="40"/>
      <c r="S1152" s="190">
        <v>276036</v>
      </c>
      <c r="T1152" s="190"/>
      <c r="U1152" s="48"/>
      <c r="V1152" s="40"/>
      <c r="W1152" s="188" t="s">
        <v>796</v>
      </c>
      <c r="X1152" s="188"/>
      <c r="Y1152" s="189" t="s">
        <v>180</v>
      </c>
    </row>
    <row r="1153" spans="1:25">
      <c r="A1153" s="66"/>
      <c r="B1153" s="178"/>
      <c r="C1153" s="180"/>
      <c r="D1153" s="180"/>
      <c r="E1153" s="179"/>
      <c r="F1153" s="40"/>
      <c r="G1153" s="180"/>
      <c r="H1153" s="180"/>
      <c r="I1153" s="179"/>
      <c r="J1153" s="40"/>
      <c r="K1153" s="180"/>
      <c r="L1153" s="180"/>
      <c r="M1153" s="179"/>
      <c r="N1153" s="40"/>
      <c r="O1153" s="180"/>
      <c r="P1153" s="180"/>
      <c r="Q1153" s="179"/>
      <c r="R1153" s="40"/>
      <c r="S1153" s="181"/>
      <c r="T1153" s="181"/>
      <c r="U1153" s="40"/>
      <c r="V1153" s="40"/>
      <c r="W1153" s="180"/>
      <c r="X1153" s="180"/>
      <c r="Y1153" s="179"/>
    </row>
    <row r="1154" spans="1:25">
      <c r="A1154" s="66"/>
      <c r="B1154" s="182" t="s">
        <v>797</v>
      </c>
      <c r="C1154" s="177" t="s">
        <v>207</v>
      </c>
      <c r="D1154" s="177"/>
      <c r="E1154" s="37"/>
      <c r="F1154" s="37"/>
      <c r="G1154" s="177" t="s">
        <v>207</v>
      </c>
      <c r="H1154" s="177"/>
      <c r="I1154" s="37"/>
      <c r="J1154" s="37"/>
      <c r="K1154" s="177" t="s">
        <v>207</v>
      </c>
      <c r="L1154" s="177"/>
      <c r="M1154" s="37"/>
      <c r="N1154" s="37"/>
      <c r="O1154" s="177" t="s">
        <v>798</v>
      </c>
      <c r="P1154" s="177"/>
      <c r="Q1154" s="186" t="s">
        <v>180</v>
      </c>
      <c r="R1154" s="37"/>
      <c r="S1154" s="177" t="s">
        <v>207</v>
      </c>
      <c r="T1154" s="177"/>
      <c r="U1154" s="37"/>
      <c r="V1154" s="37"/>
      <c r="W1154" s="177" t="s">
        <v>798</v>
      </c>
      <c r="X1154" s="177"/>
      <c r="Y1154" s="186" t="s">
        <v>180</v>
      </c>
    </row>
    <row r="1155" spans="1:25" ht="15.75" thickBot="1">
      <c r="A1155" s="66"/>
      <c r="B1155" s="182"/>
      <c r="C1155" s="185"/>
      <c r="D1155" s="185"/>
      <c r="E1155" s="43"/>
      <c r="F1155" s="37"/>
      <c r="G1155" s="185"/>
      <c r="H1155" s="185"/>
      <c r="I1155" s="43"/>
      <c r="J1155" s="37"/>
      <c r="K1155" s="185"/>
      <c r="L1155" s="185"/>
      <c r="M1155" s="43"/>
      <c r="N1155" s="37"/>
      <c r="O1155" s="185"/>
      <c r="P1155" s="185"/>
      <c r="Q1155" s="187"/>
      <c r="R1155" s="37"/>
      <c r="S1155" s="185"/>
      <c r="T1155" s="185"/>
      <c r="U1155" s="43"/>
      <c r="V1155" s="37"/>
      <c r="W1155" s="185"/>
      <c r="X1155" s="185"/>
      <c r="Y1155" s="187"/>
    </row>
    <row r="1156" spans="1:25">
      <c r="A1156" s="66"/>
      <c r="B1156" s="178" t="s">
        <v>155</v>
      </c>
      <c r="C1156" s="188" t="s">
        <v>794</v>
      </c>
      <c r="D1156" s="188"/>
      <c r="E1156" s="189" t="s">
        <v>180</v>
      </c>
      <c r="F1156" s="40"/>
      <c r="G1156" s="188" t="s">
        <v>792</v>
      </c>
      <c r="H1156" s="188"/>
      <c r="I1156" s="189" t="s">
        <v>180</v>
      </c>
      <c r="J1156" s="40"/>
      <c r="K1156" s="188" t="s">
        <v>784</v>
      </c>
      <c r="L1156" s="188"/>
      <c r="M1156" s="189" t="s">
        <v>180</v>
      </c>
      <c r="N1156" s="40"/>
      <c r="O1156" s="188" t="s">
        <v>799</v>
      </c>
      <c r="P1156" s="188"/>
      <c r="Q1156" s="189" t="s">
        <v>180</v>
      </c>
      <c r="R1156" s="40"/>
      <c r="S1156" s="190">
        <v>276036</v>
      </c>
      <c r="T1156" s="190"/>
      <c r="U1156" s="48"/>
      <c r="V1156" s="40"/>
      <c r="W1156" s="188" t="s">
        <v>800</v>
      </c>
      <c r="X1156" s="188"/>
      <c r="Y1156" s="189" t="s">
        <v>180</v>
      </c>
    </row>
    <row r="1157" spans="1:25">
      <c r="A1157" s="66"/>
      <c r="B1157" s="178"/>
      <c r="C1157" s="180"/>
      <c r="D1157" s="180"/>
      <c r="E1157" s="179"/>
      <c r="F1157" s="40"/>
      <c r="G1157" s="180"/>
      <c r="H1157" s="180"/>
      <c r="I1157" s="179"/>
      <c r="J1157" s="40"/>
      <c r="K1157" s="180"/>
      <c r="L1157" s="180"/>
      <c r="M1157" s="179"/>
      <c r="N1157" s="40"/>
      <c r="O1157" s="180"/>
      <c r="P1157" s="180"/>
      <c r="Q1157" s="179"/>
      <c r="R1157" s="40"/>
      <c r="S1157" s="181"/>
      <c r="T1157" s="181"/>
      <c r="U1157" s="40"/>
      <c r="V1157" s="40"/>
      <c r="W1157" s="180"/>
      <c r="X1157" s="180"/>
      <c r="Y1157" s="179"/>
    </row>
    <row r="1158" spans="1:25">
      <c r="A1158" s="66"/>
      <c r="B1158" s="176" t="s">
        <v>158</v>
      </c>
      <c r="C1158" s="177"/>
      <c r="D1158" s="177"/>
      <c r="E1158" s="37"/>
      <c r="F1158" s="37"/>
      <c r="G1158" s="177"/>
      <c r="H1158" s="177"/>
      <c r="I1158" s="37"/>
      <c r="J1158" s="37"/>
      <c r="K1158" s="177"/>
      <c r="L1158" s="177"/>
      <c r="M1158" s="37"/>
      <c r="N1158" s="37"/>
      <c r="O1158" s="177"/>
      <c r="P1158" s="177"/>
      <c r="Q1158" s="37"/>
      <c r="R1158" s="37"/>
      <c r="S1158" s="177"/>
      <c r="T1158" s="177"/>
      <c r="U1158" s="37"/>
      <c r="V1158" s="37"/>
      <c r="W1158" s="177"/>
      <c r="X1158" s="177"/>
      <c r="Y1158" s="37"/>
    </row>
    <row r="1159" spans="1:25">
      <c r="A1159" s="66"/>
      <c r="B1159" s="176"/>
      <c r="C1159" s="177"/>
      <c r="D1159" s="177"/>
      <c r="E1159" s="37"/>
      <c r="F1159" s="37"/>
      <c r="G1159" s="177"/>
      <c r="H1159" s="177"/>
      <c r="I1159" s="37"/>
      <c r="J1159" s="37"/>
      <c r="K1159" s="177"/>
      <c r="L1159" s="177"/>
      <c r="M1159" s="37"/>
      <c r="N1159" s="37"/>
      <c r="O1159" s="177"/>
      <c r="P1159" s="177"/>
      <c r="Q1159" s="37"/>
      <c r="R1159" s="37"/>
      <c r="S1159" s="177"/>
      <c r="T1159" s="177"/>
      <c r="U1159" s="37"/>
      <c r="V1159" s="37"/>
      <c r="W1159" s="177"/>
      <c r="X1159" s="177"/>
      <c r="Y1159" s="37"/>
    </row>
    <row r="1160" spans="1:25">
      <c r="A1160" s="66"/>
      <c r="B1160" s="178" t="s">
        <v>801</v>
      </c>
      <c r="C1160" s="180" t="s">
        <v>207</v>
      </c>
      <c r="D1160" s="180"/>
      <c r="E1160" s="40"/>
      <c r="F1160" s="40"/>
      <c r="G1160" s="180" t="s">
        <v>207</v>
      </c>
      <c r="H1160" s="180"/>
      <c r="I1160" s="40"/>
      <c r="J1160" s="40"/>
      <c r="K1160" s="180" t="s">
        <v>207</v>
      </c>
      <c r="L1160" s="180"/>
      <c r="M1160" s="40"/>
      <c r="N1160" s="40"/>
      <c r="O1160" s="181">
        <v>222494</v>
      </c>
      <c r="P1160" s="181"/>
      <c r="Q1160" s="40"/>
      <c r="R1160" s="40"/>
      <c r="S1160" s="180" t="s">
        <v>207</v>
      </c>
      <c r="T1160" s="180"/>
      <c r="U1160" s="40"/>
      <c r="V1160" s="40"/>
      <c r="W1160" s="181">
        <v>222494</v>
      </c>
      <c r="X1160" s="181"/>
      <c r="Y1160" s="40"/>
    </row>
    <row r="1161" spans="1:25">
      <c r="A1161" s="66"/>
      <c r="B1161" s="178"/>
      <c r="C1161" s="180"/>
      <c r="D1161" s="180"/>
      <c r="E1161" s="40"/>
      <c r="F1161" s="40"/>
      <c r="G1161" s="180"/>
      <c r="H1161" s="180"/>
      <c r="I1161" s="40"/>
      <c r="J1161" s="40"/>
      <c r="K1161" s="180"/>
      <c r="L1161" s="180"/>
      <c r="M1161" s="40"/>
      <c r="N1161" s="40"/>
      <c r="O1161" s="181"/>
      <c r="P1161" s="181"/>
      <c r="Q1161" s="40"/>
      <c r="R1161" s="40"/>
      <c r="S1161" s="180"/>
      <c r="T1161" s="180"/>
      <c r="U1161" s="40"/>
      <c r="V1161" s="40"/>
      <c r="W1161" s="181"/>
      <c r="X1161" s="181"/>
      <c r="Y1161" s="40"/>
    </row>
    <row r="1162" spans="1:25">
      <c r="A1162" s="66"/>
      <c r="B1162" s="172" t="s">
        <v>802</v>
      </c>
      <c r="C1162" s="177" t="s">
        <v>207</v>
      </c>
      <c r="D1162" s="177"/>
      <c r="E1162" s="37"/>
      <c r="F1162" s="37"/>
      <c r="G1162" s="177" t="s">
        <v>207</v>
      </c>
      <c r="H1162" s="177"/>
      <c r="I1162" s="37"/>
      <c r="J1162" s="37"/>
      <c r="K1162" s="177" t="s">
        <v>207</v>
      </c>
      <c r="L1162" s="177"/>
      <c r="M1162" s="37"/>
      <c r="N1162" s="37"/>
      <c r="O1162" s="177" t="s">
        <v>804</v>
      </c>
      <c r="P1162" s="177"/>
      <c r="Q1162" s="186" t="s">
        <v>180</v>
      </c>
      <c r="R1162" s="37"/>
      <c r="S1162" s="177" t="s">
        <v>207</v>
      </c>
      <c r="T1162" s="177"/>
      <c r="U1162" s="37"/>
      <c r="V1162" s="37"/>
      <c r="W1162" s="177" t="s">
        <v>804</v>
      </c>
      <c r="X1162" s="177"/>
      <c r="Y1162" s="186" t="s">
        <v>180</v>
      </c>
    </row>
    <row r="1163" spans="1:25">
      <c r="A1163" s="66"/>
      <c r="B1163" s="172" t="s">
        <v>803</v>
      </c>
      <c r="C1163" s="177"/>
      <c r="D1163" s="177"/>
      <c r="E1163" s="37"/>
      <c r="F1163" s="37"/>
      <c r="G1163" s="177"/>
      <c r="H1163" s="177"/>
      <c r="I1163" s="37"/>
      <c r="J1163" s="37"/>
      <c r="K1163" s="177"/>
      <c r="L1163" s="177"/>
      <c r="M1163" s="37"/>
      <c r="N1163" s="37"/>
      <c r="O1163" s="177"/>
      <c r="P1163" s="177"/>
      <c r="Q1163" s="186"/>
      <c r="R1163" s="37"/>
      <c r="S1163" s="177"/>
      <c r="T1163" s="177"/>
      <c r="U1163" s="37"/>
      <c r="V1163" s="37"/>
      <c r="W1163" s="177"/>
      <c r="X1163" s="177"/>
      <c r="Y1163" s="186"/>
    </row>
    <row r="1164" spans="1:25">
      <c r="A1164" s="66"/>
      <c r="B1164" s="178" t="s">
        <v>805</v>
      </c>
      <c r="C1164" s="180" t="s">
        <v>207</v>
      </c>
      <c r="D1164" s="180"/>
      <c r="E1164" s="40"/>
      <c r="F1164" s="40"/>
      <c r="G1164" s="180" t="s">
        <v>207</v>
      </c>
      <c r="H1164" s="180"/>
      <c r="I1164" s="40"/>
      <c r="J1164" s="40"/>
      <c r="K1164" s="180" t="s">
        <v>207</v>
      </c>
      <c r="L1164" s="180"/>
      <c r="M1164" s="40"/>
      <c r="N1164" s="40"/>
      <c r="O1164" s="180" t="s">
        <v>806</v>
      </c>
      <c r="P1164" s="180"/>
      <c r="Q1164" s="179" t="s">
        <v>180</v>
      </c>
      <c r="R1164" s="40"/>
      <c r="S1164" s="180" t="s">
        <v>207</v>
      </c>
      <c r="T1164" s="180"/>
      <c r="U1164" s="40"/>
      <c r="V1164" s="40"/>
      <c r="W1164" s="180" t="s">
        <v>806</v>
      </c>
      <c r="X1164" s="180"/>
      <c r="Y1164" s="179" t="s">
        <v>180</v>
      </c>
    </row>
    <row r="1165" spans="1:25">
      <c r="A1165" s="66"/>
      <c r="B1165" s="178"/>
      <c r="C1165" s="180"/>
      <c r="D1165" s="180"/>
      <c r="E1165" s="40"/>
      <c r="F1165" s="40"/>
      <c r="G1165" s="180"/>
      <c r="H1165" s="180"/>
      <c r="I1165" s="40"/>
      <c r="J1165" s="40"/>
      <c r="K1165" s="180"/>
      <c r="L1165" s="180"/>
      <c r="M1165" s="40"/>
      <c r="N1165" s="40"/>
      <c r="O1165" s="180"/>
      <c r="P1165" s="180"/>
      <c r="Q1165" s="179"/>
      <c r="R1165" s="40"/>
      <c r="S1165" s="180"/>
      <c r="T1165" s="180"/>
      <c r="U1165" s="40"/>
      <c r="V1165" s="40"/>
      <c r="W1165" s="180"/>
      <c r="X1165" s="180"/>
      <c r="Y1165" s="179"/>
    </row>
    <row r="1166" spans="1:25">
      <c r="A1166" s="66"/>
      <c r="B1166" s="182" t="s">
        <v>807</v>
      </c>
      <c r="C1166" s="177" t="s">
        <v>808</v>
      </c>
      <c r="D1166" s="177"/>
      <c r="E1166" s="186" t="s">
        <v>180</v>
      </c>
      <c r="F1166" s="37"/>
      <c r="G1166" s="177" t="s">
        <v>207</v>
      </c>
      <c r="H1166" s="177"/>
      <c r="I1166" s="37"/>
      <c r="J1166" s="37"/>
      <c r="K1166" s="177" t="s">
        <v>207</v>
      </c>
      <c r="L1166" s="177"/>
      <c r="M1166" s="37"/>
      <c r="N1166" s="37"/>
      <c r="O1166" s="177" t="s">
        <v>207</v>
      </c>
      <c r="P1166" s="177"/>
      <c r="Q1166" s="37"/>
      <c r="R1166" s="37"/>
      <c r="S1166" s="177" t="s">
        <v>207</v>
      </c>
      <c r="T1166" s="177"/>
      <c r="U1166" s="37"/>
      <c r="V1166" s="37"/>
      <c r="W1166" s="177" t="s">
        <v>808</v>
      </c>
      <c r="X1166" s="177"/>
      <c r="Y1166" s="186" t="s">
        <v>180</v>
      </c>
    </row>
    <row r="1167" spans="1:25">
      <c r="A1167" s="66"/>
      <c r="B1167" s="182"/>
      <c r="C1167" s="177"/>
      <c r="D1167" s="177"/>
      <c r="E1167" s="186"/>
      <c r="F1167" s="37"/>
      <c r="G1167" s="177"/>
      <c r="H1167" s="177"/>
      <c r="I1167" s="37"/>
      <c r="J1167" s="37"/>
      <c r="K1167" s="177"/>
      <c r="L1167" s="177"/>
      <c r="M1167" s="37"/>
      <c r="N1167" s="37"/>
      <c r="O1167" s="177"/>
      <c r="P1167" s="177"/>
      <c r="Q1167" s="37"/>
      <c r="R1167" s="37"/>
      <c r="S1167" s="177"/>
      <c r="T1167" s="177"/>
      <c r="U1167" s="37"/>
      <c r="V1167" s="37"/>
      <c r="W1167" s="177"/>
      <c r="X1167" s="177"/>
      <c r="Y1167" s="186"/>
    </row>
    <row r="1168" spans="1:25">
      <c r="A1168" s="66"/>
      <c r="B1168" s="178" t="s">
        <v>809</v>
      </c>
      <c r="C1168" s="180" t="s">
        <v>207</v>
      </c>
      <c r="D1168" s="180"/>
      <c r="E1168" s="40"/>
      <c r="F1168" s="40"/>
      <c r="G1168" s="180" t="s">
        <v>810</v>
      </c>
      <c r="H1168" s="180"/>
      <c r="I1168" s="179" t="s">
        <v>180</v>
      </c>
      <c r="J1168" s="40"/>
      <c r="K1168" s="180" t="s">
        <v>811</v>
      </c>
      <c r="L1168" s="180"/>
      <c r="M1168" s="179" t="s">
        <v>180</v>
      </c>
      <c r="N1168" s="40"/>
      <c r="O1168" s="180" t="s">
        <v>812</v>
      </c>
      <c r="P1168" s="180"/>
      <c r="Q1168" s="179" t="s">
        <v>180</v>
      </c>
      <c r="R1168" s="40"/>
      <c r="S1168" s="181">
        <v>351506</v>
      </c>
      <c r="T1168" s="181"/>
      <c r="U1168" s="40"/>
      <c r="V1168" s="40"/>
      <c r="W1168" s="180" t="s">
        <v>207</v>
      </c>
      <c r="X1168" s="180"/>
      <c r="Y1168" s="40"/>
    </row>
    <row r="1169" spans="1:25">
      <c r="A1169" s="66"/>
      <c r="B1169" s="178"/>
      <c r="C1169" s="180"/>
      <c r="D1169" s="180"/>
      <c r="E1169" s="40"/>
      <c r="F1169" s="40"/>
      <c r="G1169" s="180"/>
      <c r="H1169" s="180"/>
      <c r="I1169" s="179"/>
      <c r="J1169" s="40"/>
      <c r="K1169" s="180"/>
      <c r="L1169" s="180"/>
      <c r="M1169" s="179"/>
      <c r="N1169" s="40"/>
      <c r="O1169" s="180"/>
      <c r="P1169" s="180"/>
      <c r="Q1169" s="179"/>
      <c r="R1169" s="40"/>
      <c r="S1169" s="181"/>
      <c r="T1169" s="181"/>
      <c r="U1169" s="40"/>
      <c r="V1169" s="40"/>
      <c r="W1169" s="180"/>
      <c r="X1169" s="180"/>
      <c r="Y1169" s="40"/>
    </row>
    <row r="1170" spans="1:25">
      <c r="A1170" s="66"/>
      <c r="B1170" s="182" t="s">
        <v>752</v>
      </c>
      <c r="C1170" s="177" t="s">
        <v>207</v>
      </c>
      <c r="D1170" s="177"/>
      <c r="E1170" s="37"/>
      <c r="F1170" s="37"/>
      <c r="G1170" s="177" t="s">
        <v>207</v>
      </c>
      <c r="H1170" s="177"/>
      <c r="I1170" s="37"/>
      <c r="J1170" s="37"/>
      <c r="K1170" s="183">
        <v>268332</v>
      </c>
      <c r="L1170" s="183"/>
      <c r="M1170" s="37"/>
      <c r="N1170" s="37"/>
      <c r="O1170" s="183">
        <v>7404</v>
      </c>
      <c r="P1170" s="183"/>
      <c r="Q1170" s="37"/>
      <c r="R1170" s="37"/>
      <c r="S1170" s="177" t="s">
        <v>813</v>
      </c>
      <c r="T1170" s="177"/>
      <c r="U1170" s="186" t="s">
        <v>180</v>
      </c>
      <c r="V1170" s="37"/>
      <c r="W1170" s="177" t="s">
        <v>207</v>
      </c>
      <c r="X1170" s="177"/>
      <c r="Y1170" s="37"/>
    </row>
    <row r="1171" spans="1:25">
      <c r="A1171" s="66"/>
      <c r="B1171" s="182"/>
      <c r="C1171" s="177"/>
      <c r="D1171" s="177"/>
      <c r="E1171" s="37"/>
      <c r="F1171" s="37"/>
      <c r="G1171" s="177"/>
      <c r="H1171" s="177"/>
      <c r="I1171" s="37"/>
      <c r="J1171" s="37"/>
      <c r="K1171" s="183"/>
      <c r="L1171" s="183"/>
      <c r="M1171" s="37"/>
      <c r="N1171" s="37"/>
      <c r="O1171" s="183"/>
      <c r="P1171" s="183"/>
      <c r="Q1171" s="37"/>
      <c r="R1171" s="37"/>
      <c r="S1171" s="177"/>
      <c r="T1171" s="177"/>
      <c r="U1171" s="186"/>
      <c r="V1171" s="37"/>
      <c r="W1171" s="177"/>
      <c r="X1171" s="177"/>
      <c r="Y1171" s="37"/>
    </row>
    <row r="1172" spans="1:25" ht="15.75" thickBot="1">
      <c r="A1172" s="66"/>
      <c r="B1172" s="171" t="s">
        <v>142</v>
      </c>
      <c r="C1172" s="191" t="s">
        <v>814</v>
      </c>
      <c r="D1172" s="191"/>
      <c r="E1172" s="200" t="s">
        <v>180</v>
      </c>
      <c r="F1172" s="15"/>
      <c r="G1172" s="191" t="s">
        <v>815</v>
      </c>
      <c r="H1172" s="191"/>
      <c r="I1172" s="200" t="s">
        <v>180</v>
      </c>
      <c r="J1172" s="15"/>
      <c r="K1172" s="191" t="s">
        <v>816</v>
      </c>
      <c r="L1172" s="191"/>
      <c r="M1172" s="200" t="s">
        <v>180</v>
      </c>
      <c r="N1172" s="15"/>
      <c r="O1172" s="191" t="s">
        <v>817</v>
      </c>
      <c r="P1172" s="191"/>
      <c r="Q1172" s="200" t="s">
        <v>180</v>
      </c>
      <c r="R1172" s="15"/>
      <c r="S1172" s="191" t="s">
        <v>818</v>
      </c>
      <c r="T1172" s="191"/>
      <c r="U1172" s="200" t="s">
        <v>180</v>
      </c>
      <c r="V1172" s="15"/>
      <c r="W1172" s="191" t="s">
        <v>819</v>
      </c>
      <c r="X1172" s="191"/>
      <c r="Y1172" s="200" t="s">
        <v>180</v>
      </c>
    </row>
    <row r="1173" spans="1:25">
      <c r="A1173" s="66"/>
      <c r="B1173" s="182" t="s">
        <v>820</v>
      </c>
      <c r="C1173" s="192" t="s">
        <v>821</v>
      </c>
      <c r="D1173" s="192"/>
      <c r="E1173" s="193" t="s">
        <v>180</v>
      </c>
      <c r="F1173" s="37"/>
      <c r="G1173" s="192" t="s">
        <v>822</v>
      </c>
      <c r="H1173" s="192"/>
      <c r="I1173" s="193" t="s">
        <v>180</v>
      </c>
      <c r="J1173" s="37"/>
      <c r="K1173" s="194">
        <v>152988</v>
      </c>
      <c r="L1173" s="194"/>
      <c r="M1173" s="60"/>
      <c r="N1173" s="37"/>
      <c r="O1173" s="192" t="s">
        <v>823</v>
      </c>
      <c r="P1173" s="192"/>
      <c r="Q1173" s="193" t="s">
        <v>180</v>
      </c>
      <c r="R1173" s="37"/>
      <c r="S1173" s="194">
        <v>75470</v>
      </c>
      <c r="T1173" s="194"/>
      <c r="U1173" s="60"/>
      <c r="V1173" s="37"/>
      <c r="W1173" s="192" t="s">
        <v>824</v>
      </c>
      <c r="X1173" s="192"/>
      <c r="Y1173" s="193" t="s">
        <v>180</v>
      </c>
    </row>
    <row r="1174" spans="1:25">
      <c r="A1174" s="66"/>
      <c r="B1174" s="182"/>
      <c r="C1174" s="177"/>
      <c r="D1174" s="177"/>
      <c r="E1174" s="186"/>
      <c r="F1174" s="37"/>
      <c r="G1174" s="177"/>
      <c r="H1174" s="177"/>
      <c r="I1174" s="186"/>
      <c r="J1174" s="37"/>
      <c r="K1174" s="183"/>
      <c r="L1174" s="183"/>
      <c r="M1174" s="37"/>
      <c r="N1174" s="37"/>
      <c r="O1174" s="177"/>
      <c r="P1174" s="177"/>
      <c r="Q1174" s="186"/>
      <c r="R1174" s="37"/>
      <c r="S1174" s="183"/>
      <c r="T1174" s="183"/>
      <c r="U1174" s="37"/>
      <c r="V1174" s="37"/>
      <c r="W1174" s="177"/>
      <c r="X1174" s="177"/>
      <c r="Y1174" s="186"/>
    </row>
    <row r="1175" spans="1:25">
      <c r="A1175" s="66"/>
      <c r="B1175" s="178" t="s">
        <v>825</v>
      </c>
      <c r="C1175" s="180" t="s">
        <v>207</v>
      </c>
      <c r="D1175" s="180"/>
      <c r="E1175" s="40"/>
      <c r="F1175" s="40"/>
      <c r="G1175" s="180" t="s">
        <v>207</v>
      </c>
      <c r="H1175" s="180"/>
      <c r="I1175" s="40"/>
      <c r="J1175" s="40"/>
      <c r="K1175" s="180" t="s">
        <v>207</v>
      </c>
      <c r="L1175" s="180"/>
      <c r="M1175" s="40"/>
      <c r="N1175" s="40"/>
      <c r="O1175" s="180" t="s">
        <v>826</v>
      </c>
      <c r="P1175" s="180"/>
      <c r="Q1175" s="179" t="s">
        <v>180</v>
      </c>
      <c r="R1175" s="40"/>
      <c r="S1175" s="180" t="s">
        <v>207</v>
      </c>
      <c r="T1175" s="180"/>
      <c r="U1175" s="40"/>
      <c r="V1175" s="40"/>
      <c r="W1175" s="180" t="s">
        <v>826</v>
      </c>
      <c r="X1175" s="180"/>
      <c r="Y1175" s="179" t="s">
        <v>180</v>
      </c>
    </row>
    <row r="1176" spans="1:25" ht="15.75" thickBot="1">
      <c r="A1176" s="66"/>
      <c r="B1176" s="178"/>
      <c r="C1176" s="191"/>
      <c r="D1176" s="191"/>
      <c r="E1176" s="81"/>
      <c r="F1176" s="40"/>
      <c r="G1176" s="191"/>
      <c r="H1176" s="191"/>
      <c r="I1176" s="81"/>
      <c r="J1176" s="40"/>
      <c r="K1176" s="191"/>
      <c r="L1176" s="191"/>
      <c r="M1176" s="81"/>
      <c r="N1176" s="40"/>
      <c r="O1176" s="191"/>
      <c r="P1176" s="191"/>
      <c r="Q1176" s="201"/>
      <c r="R1176" s="40"/>
      <c r="S1176" s="191"/>
      <c r="T1176" s="191"/>
      <c r="U1176" s="81"/>
      <c r="V1176" s="40"/>
      <c r="W1176" s="191"/>
      <c r="X1176" s="191"/>
      <c r="Y1176" s="201"/>
    </row>
    <row r="1177" spans="1:25">
      <c r="A1177" s="66"/>
      <c r="B1177" s="182" t="s">
        <v>163</v>
      </c>
      <c r="C1177" s="192" t="s">
        <v>821</v>
      </c>
      <c r="D1177" s="192"/>
      <c r="E1177" s="193" t="s">
        <v>180</v>
      </c>
      <c r="F1177" s="37"/>
      <c r="G1177" s="192" t="s">
        <v>822</v>
      </c>
      <c r="H1177" s="192"/>
      <c r="I1177" s="193" t="s">
        <v>180</v>
      </c>
      <c r="J1177" s="37"/>
      <c r="K1177" s="194">
        <v>152988</v>
      </c>
      <c r="L1177" s="194"/>
      <c r="M1177" s="60"/>
      <c r="N1177" s="37"/>
      <c r="O1177" s="192" t="s">
        <v>827</v>
      </c>
      <c r="P1177" s="192"/>
      <c r="Q1177" s="193" t="s">
        <v>180</v>
      </c>
      <c r="R1177" s="37"/>
      <c r="S1177" s="194">
        <v>75470</v>
      </c>
      <c r="T1177" s="194"/>
      <c r="U1177" s="60"/>
      <c r="V1177" s="37"/>
      <c r="W1177" s="192" t="s">
        <v>828</v>
      </c>
      <c r="X1177" s="192"/>
      <c r="Y1177" s="193" t="s">
        <v>180</v>
      </c>
    </row>
    <row r="1178" spans="1:25">
      <c r="A1178" s="66"/>
      <c r="B1178" s="182"/>
      <c r="C1178" s="177"/>
      <c r="D1178" s="177"/>
      <c r="E1178" s="186"/>
      <c r="F1178" s="37"/>
      <c r="G1178" s="177"/>
      <c r="H1178" s="177"/>
      <c r="I1178" s="186"/>
      <c r="J1178" s="37"/>
      <c r="K1178" s="183"/>
      <c r="L1178" s="183"/>
      <c r="M1178" s="37"/>
      <c r="N1178" s="37"/>
      <c r="O1178" s="177"/>
      <c r="P1178" s="177"/>
      <c r="Q1178" s="186"/>
      <c r="R1178" s="37"/>
      <c r="S1178" s="183"/>
      <c r="T1178" s="183"/>
      <c r="U1178" s="37"/>
      <c r="V1178" s="37"/>
      <c r="W1178" s="177"/>
      <c r="X1178" s="177"/>
      <c r="Y1178" s="186"/>
    </row>
    <row r="1179" spans="1:25">
      <c r="A1179" s="66"/>
      <c r="B1179" s="173" t="s">
        <v>765</v>
      </c>
      <c r="C1179" s="180" t="s">
        <v>207</v>
      </c>
      <c r="D1179" s="180"/>
      <c r="E1179" s="40"/>
      <c r="F1179" s="40"/>
      <c r="G1179" s="180" t="s">
        <v>207</v>
      </c>
      <c r="H1179" s="180"/>
      <c r="I1179" s="40"/>
      <c r="J1179" s="40"/>
      <c r="K1179" s="180" t="s">
        <v>207</v>
      </c>
      <c r="L1179" s="180"/>
      <c r="M1179" s="40"/>
      <c r="N1179" s="40"/>
      <c r="O1179" s="181">
        <v>5038</v>
      </c>
      <c r="P1179" s="181"/>
      <c r="Q1179" s="40"/>
      <c r="R1179" s="40"/>
      <c r="S1179" s="180" t="s">
        <v>207</v>
      </c>
      <c r="T1179" s="180"/>
      <c r="U1179" s="40"/>
      <c r="V1179" s="40"/>
      <c r="W1179" s="181">
        <v>5038</v>
      </c>
      <c r="X1179" s="181"/>
      <c r="Y1179" s="40"/>
    </row>
    <row r="1180" spans="1:25">
      <c r="A1180" s="66"/>
      <c r="B1180" s="173" t="s">
        <v>766</v>
      </c>
      <c r="C1180" s="180"/>
      <c r="D1180" s="180"/>
      <c r="E1180" s="40"/>
      <c r="F1180" s="40"/>
      <c r="G1180" s="180"/>
      <c r="H1180" s="180"/>
      <c r="I1180" s="40"/>
      <c r="J1180" s="40"/>
      <c r="K1180" s="180"/>
      <c r="L1180" s="180"/>
      <c r="M1180" s="40"/>
      <c r="N1180" s="40"/>
      <c r="O1180" s="181"/>
      <c r="P1180" s="181"/>
      <c r="Q1180" s="40"/>
      <c r="R1180" s="40"/>
      <c r="S1180" s="180"/>
      <c r="T1180" s="180"/>
      <c r="U1180" s="40"/>
      <c r="V1180" s="40"/>
      <c r="W1180" s="181"/>
      <c r="X1180" s="181"/>
      <c r="Y1180" s="40"/>
    </row>
    <row r="1181" spans="1:25">
      <c r="A1181" s="66"/>
      <c r="B1181" s="176" t="s">
        <v>768</v>
      </c>
      <c r="C1181" s="177" t="s">
        <v>207</v>
      </c>
      <c r="D1181" s="177"/>
      <c r="E1181" s="37"/>
      <c r="F1181" s="37"/>
      <c r="G1181" s="177" t="s">
        <v>207</v>
      </c>
      <c r="H1181" s="177"/>
      <c r="I1181" s="37"/>
      <c r="J1181" s="37"/>
      <c r="K1181" s="177" t="s">
        <v>207</v>
      </c>
      <c r="L1181" s="177"/>
      <c r="M1181" s="37"/>
      <c r="N1181" s="37"/>
      <c r="O1181" s="177" t="s">
        <v>829</v>
      </c>
      <c r="P1181" s="177"/>
      <c r="Q1181" s="186" t="s">
        <v>180</v>
      </c>
      <c r="R1181" s="37"/>
      <c r="S1181" s="177" t="s">
        <v>207</v>
      </c>
      <c r="T1181" s="177"/>
      <c r="U1181" s="37"/>
      <c r="V1181" s="37"/>
      <c r="W1181" s="177" t="s">
        <v>829</v>
      </c>
      <c r="X1181" s="177"/>
      <c r="Y1181" s="186" t="s">
        <v>180</v>
      </c>
    </row>
    <row r="1182" spans="1:25" ht="15.75" thickBot="1">
      <c r="A1182" s="66"/>
      <c r="B1182" s="176"/>
      <c r="C1182" s="185"/>
      <c r="D1182" s="185"/>
      <c r="E1182" s="43"/>
      <c r="F1182" s="37"/>
      <c r="G1182" s="185"/>
      <c r="H1182" s="185"/>
      <c r="I1182" s="43"/>
      <c r="J1182" s="37"/>
      <c r="K1182" s="185"/>
      <c r="L1182" s="185"/>
      <c r="M1182" s="43"/>
      <c r="N1182" s="37"/>
      <c r="O1182" s="185"/>
      <c r="P1182" s="185"/>
      <c r="Q1182" s="187"/>
      <c r="R1182" s="37"/>
      <c r="S1182" s="185"/>
      <c r="T1182" s="185"/>
      <c r="U1182" s="43"/>
      <c r="V1182" s="37"/>
      <c r="W1182" s="185"/>
      <c r="X1182" s="185"/>
      <c r="Y1182" s="187"/>
    </row>
    <row r="1183" spans="1:25">
      <c r="A1183" s="66"/>
      <c r="B1183" s="196" t="s">
        <v>168</v>
      </c>
      <c r="C1183" s="188" t="s">
        <v>830</v>
      </c>
      <c r="D1183" s="188"/>
      <c r="E1183" s="189" t="s">
        <v>180</v>
      </c>
      <c r="F1183" s="40"/>
      <c r="G1183" s="190">
        <v>54326</v>
      </c>
      <c r="H1183" s="190"/>
      <c r="I1183" s="48"/>
      <c r="J1183" s="40"/>
      <c r="K1183" s="188" t="s">
        <v>831</v>
      </c>
      <c r="L1183" s="188"/>
      <c r="M1183" s="189" t="s">
        <v>180</v>
      </c>
      <c r="N1183" s="40"/>
      <c r="O1183" s="188" t="s">
        <v>832</v>
      </c>
      <c r="P1183" s="188"/>
      <c r="Q1183" s="189" t="s">
        <v>180</v>
      </c>
      <c r="R1183" s="40"/>
      <c r="S1183" s="188" t="s">
        <v>207</v>
      </c>
      <c r="T1183" s="188"/>
      <c r="U1183" s="48"/>
      <c r="V1183" s="40"/>
      <c r="W1183" s="188" t="s">
        <v>833</v>
      </c>
      <c r="X1183" s="188"/>
      <c r="Y1183" s="189" t="s">
        <v>180</v>
      </c>
    </row>
    <row r="1184" spans="1:25">
      <c r="A1184" s="66"/>
      <c r="B1184" s="196"/>
      <c r="C1184" s="180"/>
      <c r="D1184" s="180"/>
      <c r="E1184" s="179"/>
      <c r="F1184" s="40"/>
      <c r="G1184" s="181"/>
      <c r="H1184" s="181"/>
      <c r="I1184" s="40"/>
      <c r="J1184" s="40"/>
      <c r="K1184" s="180"/>
      <c r="L1184" s="180"/>
      <c r="M1184" s="179"/>
      <c r="N1184" s="40"/>
      <c r="O1184" s="180"/>
      <c r="P1184" s="180"/>
      <c r="Q1184" s="179"/>
      <c r="R1184" s="40"/>
      <c r="S1184" s="180"/>
      <c r="T1184" s="180"/>
      <c r="U1184" s="40"/>
      <c r="V1184" s="40"/>
      <c r="W1184" s="180"/>
      <c r="X1184" s="180"/>
      <c r="Y1184" s="179"/>
    </row>
    <row r="1185" spans="1:25">
      <c r="A1185" s="66"/>
      <c r="B1185" s="176" t="s">
        <v>169</v>
      </c>
      <c r="C1185" s="183">
        <v>1042358</v>
      </c>
      <c r="D1185" s="183"/>
      <c r="E1185" s="37"/>
      <c r="F1185" s="37"/>
      <c r="G1185" s="177">
        <v>956</v>
      </c>
      <c r="H1185" s="177"/>
      <c r="I1185" s="37"/>
      <c r="J1185" s="37"/>
      <c r="K1185" s="183">
        <v>8416</v>
      </c>
      <c r="L1185" s="183"/>
      <c r="M1185" s="37"/>
      <c r="N1185" s="37"/>
      <c r="O1185" s="183">
        <v>1258929</v>
      </c>
      <c r="P1185" s="183"/>
      <c r="Q1185" s="37"/>
      <c r="R1185" s="37"/>
      <c r="S1185" s="177" t="s">
        <v>207</v>
      </c>
      <c r="T1185" s="177"/>
      <c r="U1185" s="37"/>
      <c r="V1185" s="37"/>
      <c r="W1185" s="183">
        <v>2310659</v>
      </c>
      <c r="X1185" s="183"/>
      <c r="Y1185" s="37"/>
    </row>
    <row r="1186" spans="1:25" ht="15.75" thickBot="1">
      <c r="A1186" s="66"/>
      <c r="B1186" s="176"/>
      <c r="C1186" s="184"/>
      <c r="D1186" s="184"/>
      <c r="E1186" s="43"/>
      <c r="F1186" s="37"/>
      <c r="G1186" s="185"/>
      <c r="H1186" s="185"/>
      <c r="I1186" s="43"/>
      <c r="J1186" s="37"/>
      <c r="K1186" s="184"/>
      <c r="L1186" s="184"/>
      <c r="M1186" s="43"/>
      <c r="N1186" s="37"/>
      <c r="O1186" s="184"/>
      <c r="P1186" s="184"/>
      <c r="Q1186" s="43"/>
      <c r="R1186" s="37"/>
      <c r="S1186" s="185"/>
      <c r="T1186" s="185"/>
      <c r="U1186" s="43"/>
      <c r="V1186" s="37"/>
      <c r="W1186" s="184"/>
      <c r="X1186" s="184"/>
      <c r="Y1186" s="43"/>
    </row>
    <row r="1187" spans="1:25">
      <c r="A1187" s="66"/>
      <c r="B1187" s="196" t="s">
        <v>170</v>
      </c>
      <c r="C1187" s="189" t="s">
        <v>178</v>
      </c>
      <c r="D1187" s="190">
        <v>787076</v>
      </c>
      <c r="E1187" s="48"/>
      <c r="F1187" s="40"/>
      <c r="G1187" s="189" t="s">
        <v>178</v>
      </c>
      <c r="H1187" s="190">
        <v>55282</v>
      </c>
      <c r="I1187" s="48"/>
      <c r="J1187" s="40"/>
      <c r="K1187" s="189" t="s">
        <v>178</v>
      </c>
      <c r="L1187" s="190">
        <v>3930</v>
      </c>
      <c r="M1187" s="48"/>
      <c r="N1187" s="40"/>
      <c r="O1187" s="189" t="s">
        <v>178</v>
      </c>
      <c r="P1187" s="190">
        <v>690126</v>
      </c>
      <c r="Q1187" s="48"/>
      <c r="R1187" s="40"/>
      <c r="S1187" s="189" t="s">
        <v>178</v>
      </c>
      <c r="T1187" s="188" t="s">
        <v>207</v>
      </c>
      <c r="U1187" s="48"/>
      <c r="V1187" s="40"/>
      <c r="W1187" s="189" t="s">
        <v>178</v>
      </c>
      <c r="X1187" s="190">
        <v>1536414</v>
      </c>
      <c r="Y1187" s="48"/>
    </row>
    <row r="1188" spans="1:25" ht="15.75" thickBot="1">
      <c r="A1188" s="66"/>
      <c r="B1188" s="196"/>
      <c r="C1188" s="202"/>
      <c r="D1188" s="203"/>
      <c r="E1188" s="49"/>
      <c r="F1188" s="40"/>
      <c r="G1188" s="202"/>
      <c r="H1188" s="203"/>
      <c r="I1188" s="49"/>
      <c r="J1188" s="40"/>
      <c r="K1188" s="202"/>
      <c r="L1188" s="203"/>
      <c r="M1188" s="49"/>
      <c r="N1188" s="40"/>
      <c r="O1188" s="202"/>
      <c r="P1188" s="203"/>
      <c r="Q1188" s="49"/>
      <c r="R1188" s="40"/>
      <c r="S1188" s="202"/>
      <c r="T1188" s="204"/>
      <c r="U1188" s="49"/>
      <c r="V1188" s="40"/>
      <c r="W1188" s="202"/>
      <c r="X1188" s="203"/>
      <c r="Y1188" s="49"/>
    </row>
    <row r="1189" spans="1:25" ht="15.75" thickTop="1"/>
  </sheetData>
  <mergeCells count="9777">
    <mergeCell ref="B900:Y900"/>
    <mergeCell ref="B901:Y901"/>
    <mergeCell ref="B969:Y969"/>
    <mergeCell ref="B970:Y970"/>
    <mergeCell ref="B971:Y971"/>
    <mergeCell ref="A1040:A1188"/>
    <mergeCell ref="B1040:Y1040"/>
    <mergeCell ref="B1041:Y1041"/>
    <mergeCell ref="B1118:Y1118"/>
    <mergeCell ref="B1119:Y1119"/>
    <mergeCell ref="B678:Y678"/>
    <mergeCell ref="B679:Y679"/>
    <mergeCell ref="A759:A1039"/>
    <mergeCell ref="B759:Y759"/>
    <mergeCell ref="B760:Y760"/>
    <mergeCell ref="B761:Y761"/>
    <mergeCell ref="B829:Y829"/>
    <mergeCell ref="B830:Y830"/>
    <mergeCell ref="B831:Y831"/>
    <mergeCell ref="B899:Y899"/>
    <mergeCell ref="B381:Y381"/>
    <mergeCell ref="B450:Y450"/>
    <mergeCell ref="B451:Y451"/>
    <mergeCell ref="B528:Y528"/>
    <mergeCell ref="B529:Y529"/>
    <mergeCell ref="A599:A758"/>
    <mergeCell ref="B599:Y599"/>
    <mergeCell ref="B600:Y600"/>
    <mergeCell ref="B672:Y672"/>
    <mergeCell ref="B677:Y677"/>
    <mergeCell ref="B241:Y241"/>
    <mergeCell ref="B309:Y309"/>
    <mergeCell ref="B310:Y310"/>
    <mergeCell ref="B311:Y311"/>
    <mergeCell ref="B379:Y379"/>
    <mergeCell ref="B380:Y380"/>
    <mergeCell ref="B89:Y89"/>
    <mergeCell ref="B169:Y169"/>
    <mergeCell ref="B170:Y170"/>
    <mergeCell ref="B171:Y171"/>
    <mergeCell ref="B239:Y239"/>
    <mergeCell ref="B240:Y240"/>
    <mergeCell ref="B8:Y8"/>
    <mergeCell ref="B9:Y9"/>
    <mergeCell ref="B10:Y10"/>
    <mergeCell ref="B82:Y82"/>
    <mergeCell ref="B87:Y87"/>
    <mergeCell ref="B88:Y88"/>
    <mergeCell ref="Y1187:Y1188"/>
    <mergeCell ref="A1:A2"/>
    <mergeCell ref="B1:Y1"/>
    <mergeCell ref="B2:Y2"/>
    <mergeCell ref="B3:Y3"/>
    <mergeCell ref="A4:A598"/>
    <mergeCell ref="B4:Y4"/>
    <mergeCell ref="B5:Y5"/>
    <mergeCell ref="B6:Y6"/>
    <mergeCell ref="B7:Y7"/>
    <mergeCell ref="S1187:S1188"/>
    <mergeCell ref="T1187:T1188"/>
    <mergeCell ref="U1187:U1188"/>
    <mergeCell ref="V1187:V1188"/>
    <mergeCell ref="W1187:W1188"/>
    <mergeCell ref="X1187:X1188"/>
    <mergeCell ref="M1187:M1188"/>
    <mergeCell ref="N1187:N1188"/>
    <mergeCell ref="O1187:O1188"/>
    <mergeCell ref="P1187:P1188"/>
    <mergeCell ref="Q1187:Q1188"/>
    <mergeCell ref="R1187:R1188"/>
    <mergeCell ref="G1187:G1188"/>
    <mergeCell ref="H1187:H1188"/>
    <mergeCell ref="I1187:I1188"/>
    <mergeCell ref="J1187:J1188"/>
    <mergeCell ref="K1187:K1188"/>
    <mergeCell ref="L1187:L1188"/>
    <mergeCell ref="S1185:T1186"/>
    <mergeCell ref="U1185:U1186"/>
    <mergeCell ref="V1185:V1186"/>
    <mergeCell ref="W1185:X1186"/>
    <mergeCell ref="Y1185:Y1186"/>
    <mergeCell ref="B1187:B1188"/>
    <mergeCell ref="C1187:C1188"/>
    <mergeCell ref="D1187:D1188"/>
    <mergeCell ref="E1187:E1188"/>
    <mergeCell ref="F1187:F1188"/>
    <mergeCell ref="K1185:L1186"/>
    <mergeCell ref="M1185:M1186"/>
    <mergeCell ref="N1185:N1186"/>
    <mergeCell ref="O1185:P1186"/>
    <mergeCell ref="Q1185:Q1186"/>
    <mergeCell ref="R1185:R1186"/>
    <mergeCell ref="V1183:V1184"/>
    <mergeCell ref="W1183:X1184"/>
    <mergeCell ref="Y1183:Y1184"/>
    <mergeCell ref="B1185:B1186"/>
    <mergeCell ref="C1185:D1186"/>
    <mergeCell ref="E1185:E1186"/>
    <mergeCell ref="F1185:F1186"/>
    <mergeCell ref="G1185:H1186"/>
    <mergeCell ref="I1185:I1186"/>
    <mergeCell ref="J1185:J1186"/>
    <mergeCell ref="N1183:N1184"/>
    <mergeCell ref="O1183:P1184"/>
    <mergeCell ref="Q1183:Q1184"/>
    <mergeCell ref="R1183:R1184"/>
    <mergeCell ref="S1183:T1184"/>
    <mergeCell ref="U1183:U1184"/>
    <mergeCell ref="Y1181:Y1182"/>
    <mergeCell ref="B1183:B1184"/>
    <mergeCell ref="C1183:D1184"/>
    <mergeCell ref="E1183:E1184"/>
    <mergeCell ref="F1183:F1184"/>
    <mergeCell ref="G1183:H1184"/>
    <mergeCell ref="I1183:I1184"/>
    <mergeCell ref="J1183:J1184"/>
    <mergeCell ref="K1183:L1184"/>
    <mergeCell ref="M1183:M1184"/>
    <mergeCell ref="Q1181:Q1182"/>
    <mergeCell ref="R1181:R1182"/>
    <mergeCell ref="S1181:T1182"/>
    <mergeCell ref="U1181:U1182"/>
    <mergeCell ref="V1181:V1182"/>
    <mergeCell ref="W1181:X1182"/>
    <mergeCell ref="I1181:I1182"/>
    <mergeCell ref="J1181:J1182"/>
    <mergeCell ref="K1181:L1182"/>
    <mergeCell ref="M1181:M1182"/>
    <mergeCell ref="N1181:N1182"/>
    <mergeCell ref="O1181:P1182"/>
    <mergeCell ref="S1179:T1180"/>
    <mergeCell ref="U1179:U1180"/>
    <mergeCell ref="V1179:V1180"/>
    <mergeCell ref="W1179:X1180"/>
    <mergeCell ref="Y1179:Y1180"/>
    <mergeCell ref="B1181:B1182"/>
    <mergeCell ref="C1181:D1182"/>
    <mergeCell ref="E1181:E1182"/>
    <mergeCell ref="F1181:F1182"/>
    <mergeCell ref="G1181:H1182"/>
    <mergeCell ref="K1179:L1180"/>
    <mergeCell ref="M1179:M1180"/>
    <mergeCell ref="N1179:N1180"/>
    <mergeCell ref="O1179:P1180"/>
    <mergeCell ref="Q1179:Q1180"/>
    <mergeCell ref="R1179:R1180"/>
    <mergeCell ref="C1179:D1180"/>
    <mergeCell ref="E1179:E1180"/>
    <mergeCell ref="F1179:F1180"/>
    <mergeCell ref="G1179:H1180"/>
    <mergeCell ref="I1179:I1180"/>
    <mergeCell ref="J1179:J1180"/>
    <mergeCell ref="R1177:R1178"/>
    <mergeCell ref="S1177:T1178"/>
    <mergeCell ref="U1177:U1178"/>
    <mergeCell ref="V1177:V1178"/>
    <mergeCell ref="W1177:X1178"/>
    <mergeCell ref="Y1177:Y1178"/>
    <mergeCell ref="J1177:J1178"/>
    <mergeCell ref="K1177:L1178"/>
    <mergeCell ref="M1177:M1178"/>
    <mergeCell ref="N1177:N1178"/>
    <mergeCell ref="O1177:P1178"/>
    <mergeCell ref="Q1177:Q1178"/>
    <mergeCell ref="B1177:B1178"/>
    <mergeCell ref="C1177:D1178"/>
    <mergeCell ref="E1177:E1178"/>
    <mergeCell ref="F1177:F1178"/>
    <mergeCell ref="G1177:H1178"/>
    <mergeCell ref="I1177:I1178"/>
    <mergeCell ref="R1175:R1176"/>
    <mergeCell ref="S1175:T1176"/>
    <mergeCell ref="U1175:U1176"/>
    <mergeCell ref="V1175:V1176"/>
    <mergeCell ref="W1175:X1176"/>
    <mergeCell ref="Y1175:Y1176"/>
    <mergeCell ref="J1175:J1176"/>
    <mergeCell ref="K1175:L1176"/>
    <mergeCell ref="M1175:M1176"/>
    <mergeCell ref="N1175:N1176"/>
    <mergeCell ref="O1175:P1176"/>
    <mergeCell ref="Q1175:Q1176"/>
    <mergeCell ref="B1175:B1176"/>
    <mergeCell ref="C1175:D1176"/>
    <mergeCell ref="E1175:E1176"/>
    <mergeCell ref="F1175:F1176"/>
    <mergeCell ref="G1175:H1176"/>
    <mergeCell ref="I1175:I1176"/>
    <mergeCell ref="R1173:R1174"/>
    <mergeCell ref="S1173:T1174"/>
    <mergeCell ref="U1173:U1174"/>
    <mergeCell ref="V1173:V1174"/>
    <mergeCell ref="W1173:X1174"/>
    <mergeCell ref="Y1173:Y1174"/>
    <mergeCell ref="J1173:J1174"/>
    <mergeCell ref="K1173:L1174"/>
    <mergeCell ref="M1173:M1174"/>
    <mergeCell ref="N1173:N1174"/>
    <mergeCell ref="O1173:P1174"/>
    <mergeCell ref="Q1173:Q1174"/>
    <mergeCell ref="B1173:B1174"/>
    <mergeCell ref="C1173:D1174"/>
    <mergeCell ref="E1173:E1174"/>
    <mergeCell ref="F1173:F1174"/>
    <mergeCell ref="G1173:H1174"/>
    <mergeCell ref="I1173:I1174"/>
    <mergeCell ref="C1172:D1172"/>
    <mergeCell ref="G1172:H1172"/>
    <mergeCell ref="K1172:L1172"/>
    <mergeCell ref="O1172:P1172"/>
    <mergeCell ref="S1172:T1172"/>
    <mergeCell ref="W1172:X1172"/>
    <mergeCell ref="R1170:R1171"/>
    <mergeCell ref="S1170:T1171"/>
    <mergeCell ref="U1170:U1171"/>
    <mergeCell ref="V1170:V1171"/>
    <mergeCell ref="W1170:X1171"/>
    <mergeCell ref="Y1170:Y1171"/>
    <mergeCell ref="J1170:J1171"/>
    <mergeCell ref="K1170:L1171"/>
    <mergeCell ref="M1170:M1171"/>
    <mergeCell ref="N1170:N1171"/>
    <mergeCell ref="O1170:P1171"/>
    <mergeCell ref="Q1170:Q1171"/>
    <mergeCell ref="B1170:B1171"/>
    <mergeCell ref="C1170:D1171"/>
    <mergeCell ref="E1170:E1171"/>
    <mergeCell ref="F1170:F1171"/>
    <mergeCell ref="G1170:H1171"/>
    <mergeCell ref="I1170:I1171"/>
    <mergeCell ref="R1168:R1169"/>
    <mergeCell ref="S1168:T1169"/>
    <mergeCell ref="U1168:U1169"/>
    <mergeCell ref="V1168:V1169"/>
    <mergeCell ref="W1168:X1169"/>
    <mergeCell ref="Y1168:Y1169"/>
    <mergeCell ref="J1168:J1169"/>
    <mergeCell ref="K1168:L1169"/>
    <mergeCell ref="M1168:M1169"/>
    <mergeCell ref="N1168:N1169"/>
    <mergeCell ref="O1168:P1169"/>
    <mergeCell ref="Q1168:Q1169"/>
    <mergeCell ref="B1168:B1169"/>
    <mergeCell ref="C1168:D1169"/>
    <mergeCell ref="E1168:E1169"/>
    <mergeCell ref="F1168:F1169"/>
    <mergeCell ref="G1168:H1169"/>
    <mergeCell ref="I1168:I1169"/>
    <mergeCell ref="R1166:R1167"/>
    <mergeCell ref="S1166:T1167"/>
    <mergeCell ref="U1166:U1167"/>
    <mergeCell ref="V1166:V1167"/>
    <mergeCell ref="W1166:X1167"/>
    <mergeCell ref="Y1166:Y1167"/>
    <mergeCell ref="J1166:J1167"/>
    <mergeCell ref="K1166:L1167"/>
    <mergeCell ref="M1166:M1167"/>
    <mergeCell ref="N1166:N1167"/>
    <mergeCell ref="O1166:P1167"/>
    <mergeCell ref="Q1166:Q1167"/>
    <mergeCell ref="U1164:U1165"/>
    <mergeCell ref="V1164:V1165"/>
    <mergeCell ref="W1164:X1165"/>
    <mergeCell ref="Y1164:Y1165"/>
    <mergeCell ref="B1166:B1167"/>
    <mergeCell ref="C1166:D1167"/>
    <mergeCell ref="E1166:E1167"/>
    <mergeCell ref="F1166:F1167"/>
    <mergeCell ref="G1166:H1167"/>
    <mergeCell ref="I1166:I1167"/>
    <mergeCell ref="M1164:M1165"/>
    <mergeCell ref="N1164:N1165"/>
    <mergeCell ref="O1164:P1165"/>
    <mergeCell ref="Q1164:Q1165"/>
    <mergeCell ref="R1164:R1165"/>
    <mergeCell ref="S1164:T1165"/>
    <mergeCell ref="W1162:X1163"/>
    <mergeCell ref="Y1162:Y1163"/>
    <mergeCell ref="B1164:B1165"/>
    <mergeCell ref="C1164:D1165"/>
    <mergeCell ref="E1164:E1165"/>
    <mergeCell ref="F1164:F1165"/>
    <mergeCell ref="G1164:H1165"/>
    <mergeCell ref="I1164:I1165"/>
    <mergeCell ref="J1164:J1165"/>
    <mergeCell ref="K1164:L1165"/>
    <mergeCell ref="O1162:P1163"/>
    <mergeCell ref="Q1162:Q1163"/>
    <mergeCell ref="R1162:R1163"/>
    <mergeCell ref="S1162:T1163"/>
    <mergeCell ref="U1162:U1163"/>
    <mergeCell ref="V1162:V1163"/>
    <mergeCell ref="Y1160:Y1161"/>
    <mergeCell ref="C1162:D1163"/>
    <mergeCell ref="E1162:E1163"/>
    <mergeCell ref="F1162:F1163"/>
    <mergeCell ref="G1162:H1163"/>
    <mergeCell ref="I1162:I1163"/>
    <mergeCell ref="J1162:J1163"/>
    <mergeCell ref="K1162:L1163"/>
    <mergeCell ref="M1162:M1163"/>
    <mergeCell ref="N1162:N1163"/>
    <mergeCell ref="Q1160:Q1161"/>
    <mergeCell ref="R1160:R1161"/>
    <mergeCell ref="S1160:T1161"/>
    <mergeCell ref="U1160:U1161"/>
    <mergeCell ref="V1160:V1161"/>
    <mergeCell ref="W1160:X1161"/>
    <mergeCell ref="I1160:I1161"/>
    <mergeCell ref="J1160:J1161"/>
    <mergeCell ref="K1160:L1161"/>
    <mergeCell ref="M1160:M1161"/>
    <mergeCell ref="N1160:N1161"/>
    <mergeCell ref="O1160:P1161"/>
    <mergeCell ref="S1158:T1159"/>
    <mergeCell ref="U1158:U1159"/>
    <mergeCell ref="V1158:V1159"/>
    <mergeCell ref="W1158:X1159"/>
    <mergeCell ref="Y1158:Y1159"/>
    <mergeCell ref="B1160:B1161"/>
    <mergeCell ref="C1160:D1161"/>
    <mergeCell ref="E1160:E1161"/>
    <mergeCell ref="F1160:F1161"/>
    <mergeCell ref="G1160:H1161"/>
    <mergeCell ref="K1158:L1159"/>
    <mergeCell ref="M1158:M1159"/>
    <mergeCell ref="N1158:N1159"/>
    <mergeCell ref="O1158:P1159"/>
    <mergeCell ref="Q1158:Q1159"/>
    <mergeCell ref="R1158:R1159"/>
    <mergeCell ref="V1156:V1157"/>
    <mergeCell ref="W1156:X1157"/>
    <mergeCell ref="Y1156:Y1157"/>
    <mergeCell ref="B1158:B1159"/>
    <mergeCell ref="C1158:D1159"/>
    <mergeCell ref="E1158:E1159"/>
    <mergeCell ref="F1158:F1159"/>
    <mergeCell ref="G1158:H1159"/>
    <mergeCell ref="I1158:I1159"/>
    <mergeCell ref="J1158:J1159"/>
    <mergeCell ref="N1156:N1157"/>
    <mergeCell ref="O1156:P1157"/>
    <mergeCell ref="Q1156:Q1157"/>
    <mergeCell ref="R1156:R1157"/>
    <mergeCell ref="S1156:T1157"/>
    <mergeCell ref="U1156:U1157"/>
    <mergeCell ref="Y1154:Y1155"/>
    <mergeCell ref="B1156:B1157"/>
    <mergeCell ref="C1156:D1157"/>
    <mergeCell ref="E1156:E1157"/>
    <mergeCell ref="F1156:F1157"/>
    <mergeCell ref="G1156:H1157"/>
    <mergeCell ref="I1156:I1157"/>
    <mergeCell ref="J1156:J1157"/>
    <mergeCell ref="K1156:L1157"/>
    <mergeCell ref="M1156:M1157"/>
    <mergeCell ref="Q1154:Q1155"/>
    <mergeCell ref="R1154:R1155"/>
    <mergeCell ref="S1154:T1155"/>
    <mergeCell ref="U1154:U1155"/>
    <mergeCell ref="V1154:V1155"/>
    <mergeCell ref="W1154:X1155"/>
    <mergeCell ref="I1154:I1155"/>
    <mergeCell ref="J1154:J1155"/>
    <mergeCell ref="K1154:L1155"/>
    <mergeCell ref="M1154:M1155"/>
    <mergeCell ref="N1154:N1155"/>
    <mergeCell ref="O1154:P1155"/>
    <mergeCell ref="S1152:T1153"/>
    <mergeCell ref="U1152:U1153"/>
    <mergeCell ref="V1152:V1153"/>
    <mergeCell ref="W1152:X1153"/>
    <mergeCell ref="Y1152:Y1153"/>
    <mergeCell ref="B1154:B1155"/>
    <mergeCell ref="C1154:D1155"/>
    <mergeCell ref="E1154:E1155"/>
    <mergeCell ref="F1154:F1155"/>
    <mergeCell ref="G1154:H1155"/>
    <mergeCell ref="K1152:L1153"/>
    <mergeCell ref="M1152:M1153"/>
    <mergeCell ref="N1152:N1153"/>
    <mergeCell ref="O1152:P1153"/>
    <mergeCell ref="Q1152:Q1153"/>
    <mergeCell ref="R1152:R1153"/>
    <mergeCell ref="V1150:V1151"/>
    <mergeCell ref="W1150:X1151"/>
    <mergeCell ref="Y1150:Y1151"/>
    <mergeCell ref="B1152:B1153"/>
    <mergeCell ref="C1152:D1153"/>
    <mergeCell ref="E1152:E1153"/>
    <mergeCell ref="F1152:F1153"/>
    <mergeCell ref="G1152:H1153"/>
    <mergeCell ref="I1152:I1153"/>
    <mergeCell ref="J1152:J1153"/>
    <mergeCell ref="N1150:N1151"/>
    <mergeCell ref="O1150:P1151"/>
    <mergeCell ref="Q1150:Q1151"/>
    <mergeCell ref="R1150:R1151"/>
    <mergeCell ref="S1150:T1151"/>
    <mergeCell ref="U1150:U1151"/>
    <mergeCell ref="Y1148:Y1149"/>
    <mergeCell ref="B1150:B1151"/>
    <mergeCell ref="C1150:D1151"/>
    <mergeCell ref="E1150:E1151"/>
    <mergeCell ref="F1150:F1151"/>
    <mergeCell ref="G1150:H1151"/>
    <mergeCell ref="I1150:I1151"/>
    <mergeCell ref="J1150:J1151"/>
    <mergeCell ref="K1150:L1151"/>
    <mergeCell ref="M1150:M1151"/>
    <mergeCell ref="Q1148:Q1149"/>
    <mergeCell ref="R1148:R1149"/>
    <mergeCell ref="S1148:T1149"/>
    <mergeCell ref="U1148:U1149"/>
    <mergeCell ref="V1148:V1149"/>
    <mergeCell ref="W1148:X1149"/>
    <mergeCell ref="I1148:I1149"/>
    <mergeCell ref="J1148:J1149"/>
    <mergeCell ref="K1148:L1149"/>
    <mergeCell ref="M1148:M1149"/>
    <mergeCell ref="N1148:N1149"/>
    <mergeCell ref="O1148:P1149"/>
    <mergeCell ref="S1146:T1147"/>
    <mergeCell ref="U1146:U1147"/>
    <mergeCell ref="V1146:V1147"/>
    <mergeCell ref="W1146:X1147"/>
    <mergeCell ref="Y1146:Y1147"/>
    <mergeCell ref="B1148:B1149"/>
    <mergeCell ref="C1148:D1149"/>
    <mergeCell ref="E1148:E1149"/>
    <mergeCell ref="F1148:F1149"/>
    <mergeCell ref="G1148:H1149"/>
    <mergeCell ref="K1146:L1147"/>
    <mergeCell ref="M1146:M1147"/>
    <mergeCell ref="N1146:N1147"/>
    <mergeCell ref="O1146:P1147"/>
    <mergeCell ref="Q1146:Q1147"/>
    <mergeCell ref="R1146:R1147"/>
    <mergeCell ref="U1144:U1145"/>
    <mergeCell ref="V1144:V1145"/>
    <mergeCell ref="W1144:X1145"/>
    <mergeCell ref="Y1144:Y1145"/>
    <mergeCell ref="C1146:D1147"/>
    <mergeCell ref="E1146:E1147"/>
    <mergeCell ref="F1146:F1147"/>
    <mergeCell ref="G1146:H1147"/>
    <mergeCell ref="I1146:I1147"/>
    <mergeCell ref="J1146:J1147"/>
    <mergeCell ref="M1144:M1145"/>
    <mergeCell ref="N1144:N1145"/>
    <mergeCell ref="O1144:P1145"/>
    <mergeCell ref="Q1144:Q1145"/>
    <mergeCell ref="R1144:R1145"/>
    <mergeCell ref="S1144:T1145"/>
    <mergeCell ref="V1142:V1143"/>
    <mergeCell ref="W1142:X1143"/>
    <mergeCell ref="Y1142:Y1143"/>
    <mergeCell ref="C1144:D1145"/>
    <mergeCell ref="E1144:E1145"/>
    <mergeCell ref="F1144:F1145"/>
    <mergeCell ref="G1144:H1145"/>
    <mergeCell ref="I1144:I1145"/>
    <mergeCell ref="J1144:J1145"/>
    <mergeCell ref="K1144:L1145"/>
    <mergeCell ref="N1142:N1143"/>
    <mergeCell ref="O1142:P1143"/>
    <mergeCell ref="Q1142:Q1143"/>
    <mergeCell ref="R1142:R1143"/>
    <mergeCell ref="S1142:T1143"/>
    <mergeCell ref="U1142:U1143"/>
    <mergeCell ref="Y1140:Y1141"/>
    <mergeCell ref="B1142:B1143"/>
    <mergeCell ref="C1142:D1143"/>
    <mergeCell ref="E1142:E1143"/>
    <mergeCell ref="F1142:F1143"/>
    <mergeCell ref="G1142:H1143"/>
    <mergeCell ref="I1142:I1143"/>
    <mergeCell ref="J1142:J1143"/>
    <mergeCell ref="K1142:L1143"/>
    <mergeCell ref="M1142:M1143"/>
    <mergeCell ref="Q1140:Q1141"/>
    <mergeCell ref="R1140:R1141"/>
    <mergeCell ref="S1140:T1141"/>
    <mergeCell ref="U1140:U1141"/>
    <mergeCell ref="V1140:V1141"/>
    <mergeCell ref="W1140:X1141"/>
    <mergeCell ref="I1140:I1141"/>
    <mergeCell ref="J1140:J1141"/>
    <mergeCell ref="K1140:L1141"/>
    <mergeCell ref="M1140:M1141"/>
    <mergeCell ref="N1140:N1141"/>
    <mergeCell ref="O1140:P1141"/>
    <mergeCell ref="S1138:T1139"/>
    <mergeCell ref="U1138:U1139"/>
    <mergeCell ref="V1138:V1139"/>
    <mergeCell ref="W1138:X1139"/>
    <mergeCell ref="Y1138:Y1139"/>
    <mergeCell ref="B1140:B1141"/>
    <mergeCell ref="C1140:D1141"/>
    <mergeCell ref="E1140:E1141"/>
    <mergeCell ref="F1140:F1141"/>
    <mergeCell ref="G1140:H1141"/>
    <mergeCell ref="K1138:L1139"/>
    <mergeCell ref="M1138:M1139"/>
    <mergeCell ref="N1138:N1139"/>
    <mergeCell ref="O1138:P1139"/>
    <mergeCell ref="Q1138:Q1139"/>
    <mergeCell ref="R1138:R1139"/>
    <mergeCell ref="V1136:V1137"/>
    <mergeCell ref="W1136:X1137"/>
    <mergeCell ref="Y1136:Y1137"/>
    <mergeCell ref="B1138:B1139"/>
    <mergeCell ref="C1138:D1139"/>
    <mergeCell ref="E1138:E1139"/>
    <mergeCell ref="F1138:F1139"/>
    <mergeCell ref="G1138:H1139"/>
    <mergeCell ref="I1138:I1139"/>
    <mergeCell ref="J1138:J1139"/>
    <mergeCell ref="N1136:N1137"/>
    <mergeCell ref="O1136:P1137"/>
    <mergeCell ref="Q1136:Q1137"/>
    <mergeCell ref="R1136:R1137"/>
    <mergeCell ref="S1136:T1137"/>
    <mergeCell ref="U1136:U1137"/>
    <mergeCell ref="Y1134:Y1135"/>
    <mergeCell ref="B1136:B1137"/>
    <mergeCell ref="C1136:D1137"/>
    <mergeCell ref="E1136:E1137"/>
    <mergeCell ref="F1136:F1137"/>
    <mergeCell ref="G1136:H1137"/>
    <mergeCell ref="I1136:I1137"/>
    <mergeCell ref="J1136:J1137"/>
    <mergeCell ref="K1136:L1137"/>
    <mergeCell ref="M1136:M1137"/>
    <mergeCell ref="Q1134:Q1135"/>
    <mergeCell ref="R1134:R1135"/>
    <mergeCell ref="S1134:T1135"/>
    <mergeCell ref="U1134:U1135"/>
    <mergeCell ref="V1134:V1135"/>
    <mergeCell ref="W1134:X1135"/>
    <mergeCell ref="I1134:I1135"/>
    <mergeCell ref="J1134:J1135"/>
    <mergeCell ref="K1134:L1135"/>
    <mergeCell ref="M1134:M1135"/>
    <mergeCell ref="N1134:N1135"/>
    <mergeCell ref="O1134:P1135"/>
    <mergeCell ref="S1132:T1133"/>
    <mergeCell ref="U1132:U1133"/>
    <mergeCell ref="V1132:V1133"/>
    <mergeCell ref="W1132:X1133"/>
    <mergeCell ref="Y1132:Y1133"/>
    <mergeCell ref="B1134:B1135"/>
    <mergeCell ref="C1134:D1135"/>
    <mergeCell ref="E1134:E1135"/>
    <mergeCell ref="F1134:F1135"/>
    <mergeCell ref="G1134:H1135"/>
    <mergeCell ref="K1132:L1133"/>
    <mergeCell ref="M1132:M1133"/>
    <mergeCell ref="N1132:N1133"/>
    <mergeCell ref="O1132:P1133"/>
    <mergeCell ref="Q1132:Q1133"/>
    <mergeCell ref="R1132:R1133"/>
    <mergeCell ref="V1130:V1131"/>
    <mergeCell ref="W1130:X1131"/>
    <mergeCell ref="Y1130:Y1131"/>
    <mergeCell ref="B1132:B1133"/>
    <mergeCell ref="C1132:D1133"/>
    <mergeCell ref="E1132:E1133"/>
    <mergeCell ref="F1132:F1133"/>
    <mergeCell ref="G1132:H1133"/>
    <mergeCell ref="I1132:I1133"/>
    <mergeCell ref="J1132:J1133"/>
    <mergeCell ref="N1130:N1131"/>
    <mergeCell ref="O1130:P1131"/>
    <mergeCell ref="Q1130:Q1131"/>
    <mergeCell ref="R1130:R1131"/>
    <mergeCell ref="S1130:T1131"/>
    <mergeCell ref="U1130:U1131"/>
    <mergeCell ref="Y1128:Y1129"/>
    <mergeCell ref="B1130:B1131"/>
    <mergeCell ref="C1130:D1131"/>
    <mergeCell ref="E1130:E1131"/>
    <mergeCell ref="F1130:F1131"/>
    <mergeCell ref="G1130:H1131"/>
    <mergeCell ref="I1130:I1131"/>
    <mergeCell ref="J1130:J1131"/>
    <mergeCell ref="K1130:L1131"/>
    <mergeCell ref="M1130:M1131"/>
    <mergeCell ref="S1128:S1129"/>
    <mergeCell ref="T1128:T1129"/>
    <mergeCell ref="U1128:U1129"/>
    <mergeCell ref="V1128:V1129"/>
    <mergeCell ref="W1128:W1129"/>
    <mergeCell ref="X1128:X1129"/>
    <mergeCell ref="M1128:M1129"/>
    <mergeCell ref="N1128:N1129"/>
    <mergeCell ref="O1128:O1129"/>
    <mergeCell ref="P1128:P1129"/>
    <mergeCell ref="Q1128:Q1129"/>
    <mergeCell ref="R1128:R1129"/>
    <mergeCell ref="G1128:G1129"/>
    <mergeCell ref="H1128:H1129"/>
    <mergeCell ref="I1128:I1129"/>
    <mergeCell ref="J1128:J1129"/>
    <mergeCell ref="K1128:K1129"/>
    <mergeCell ref="L1128:L1129"/>
    <mergeCell ref="S1126:T1127"/>
    <mergeCell ref="U1126:U1127"/>
    <mergeCell ref="V1126:V1127"/>
    <mergeCell ref="W1126:X1127"/>
    <mergeCell ref="Y1126:Y1127"/>
    <mergeCell ref="B1128:B1129"/>
    <mergeCell ref="C1128:C1129"/>
    <mergeCell ref="D1128:D1129"/>
    <mergeCell ref="E1128:E1129"/>
    <mergeCell ref="F1128:F1129"/>
    <mergeCell ref="K1126:L1127"/>
    <mergeCell ref="M1126:M1127"/>
    <mergeCell ref="N1126:N1127"/>
    <mergeCell ref="O1126:P1127"/>
    <mergeCell ref="Q1126:Q1127"/>
    <mergeCell ref="R1126:R1127"/>
    <mergeCell ref="V1122:V1124"/>
    <mergeCell ref="W1122:Y1124"/>
    <mergeCell ref="C1125:Y1125"/>
    <mergeCell ref="B1126:B1127"/>
    <mergeCell ref="C1126:D1127"/>
    <mergeCell ref="E1126:E1127"/>
    <mergeCell ref="F1126:F1127"/>
    <mergeCell ref="G1126:H1127"/>
    <mergeCell ref="I1126:I1127"/>
    <mergeCell ref="J1126:J1127"/>
    <mergeCell ref="N1122:N1124"/>
    <mergeCell ref="O1122:Q1122"/>
    <mergeCell ref="O1123:Q1123"/>
    <mergeCell ref="O1124:Q1124"/>
    <mergeCell ref="R1122:R1124"/>
    <mergeCell ref="S1122:U1122"/>
    <mergeCell ref="S1123:U1123"/>
    <mergeCell ref="S1124:U1124"/>
    <mergeCell ref="G1122:I1122"/>
    <mergeCell ref="G1123:I1123"/>
    <mergeCell ref="G1124:I1124"/>
    <mergeCell ref="J1122:J1124"/>
    <mergeCell ref="K1122:M1122"/>
    <mergeCell ref="K1123:M1123"/>
    <mergeCell ref="K1124:M1124"/>
    <mergeCell ref="V1116:V1117"/>
    <mergeCell ref="W1116:W1117"/>
    <mergeCell ref="X1116:X1117"/>
    <mergeCell ref="Y1116:Y1117"/>
    <mergeCell ref="B1120:Y1120"/>
    <mergeCell ref="B1122:B1124"/>
    <mergeCell ref="C1122:E1122"/>
    <mergeCell ref="C1123:E1123"/>
    <mergeCell ref="C1124:E1124"/>
    <mergeCell ref="F1122:F1124"/>
    <mergeCell ref="P1116:P1117"/>
    <mergeCell ref="Q1116:Q1117"/>
    <mergeCell ref="R1116:R1117"/>
    <mergeCell ref="S1116:S1117"/>
    <mergeCell ref="T1116:T1117"/>
    <mergeCell ref="U1116:U1117"/>
    <mergeCell ref="J1116:J1117"/>
    <mergeCell ref="K1116:K1117"/>
    <mergeCell ref="L1116:L1117"/>
    <mergeCell ref="M1116:M1117"/>
    <mergeCell ref="N1116:N1117"/>
    <mergeCell ref="O1116:O1117"/>
    <mergeCell ref="V1114:V1115"/>
    <mergeCell ref="W1114:X1115"/>
    <mergeCell ref="Y1114:Y1115"/>
    <mergeCell ref="C1116:C1117"/>
    <mergeCell ref="D1116:D1117"/>
    <mergeCell ref="E1116:E1117"/>
    <mergeCell ref="F1116:F1117"/>
    <mergeCell ref="G1116:G1117"/>
    <mergeCell ref="H1116:H1117"/>
    <mergeCell ref="I1116:I1117"/>
    <mergeCell ref="N1114:N1115"/>
    <mergeCell ref="O1114:P1115"/>
    <mergeCell ref="Q1114:Q1115"/>
    <mergeCell ref="R1114:R1115"/>
    <mergeCell ref="S1114:T1115"/>
    <mergeCell ref="U1114:U1115"/>
    <mergeCell ref="W1112:X1113"/>
    <mergeCell ref="Y1112:Y1113"/>
    <mergeCell ref="C1114:D1115"/>
    <mergeCell ref="E1114:E1115"/>
    <mergeCell ref="F1114:F1115"/>
    <mergeCell ref="G1114:H1115"/>
    <mergeCell ref="I1114:I1115"/>
    <mergeCell ref="J1114:J1115"/>
    <mergeCell ref="K1114:L1115"/>
    <mergeCell ref="M1114:M1115"/>
    <mergeCell ref="O1112:P1113"/>
    <mergeCell ref="Q1112:Q1113"/>
    <mergeCell ref="R1112:R1113"/>
    <mergeCell ref="S1112:T1113"/>
    <mergeCell ref="U1112:U1113"/>
    <mergeCell ref="V1112:V1113"/>
    <mergeCell ref="Y1110:Y1111"/>
    <mergeCell ref="C1112:D1113"/>
    <mergeCell ref="E1112:E1113"/>
    <mergeCell ref="F1112:F1113"/>
    <mergeCell ref="G1112:H1113"/>
    <mergeCell ref="I1112:I1113"/>
    <mergeCell ref="J1112:J1113"/>
    <mergeCell ref="K1112:L1113"/>
    <mergeCell ref="M1112:M1113"/>
    <mergeCell ref="N1112:N1113"/>
    <mergeCell ref="Q1110:Q1111"/>
    <mergeCell ref="R1110:R1111"/>
    <mergeCell ref="S1110:T1111"/>
    <mergeCell ref="U1110:U1111"/>
    <mergeCell ref="V1110:V1111"/>
    <mergeCell ref="W1110:X1111"/>
    <mergeCell ref="I1110:I1111"/>
    <mergeCell ref="J1110:J1111"/>
    <mergeCell ref="K1110:L1111"/>
    <mergeCell ref="M1110:M1111"/>
    <mergeCell ref="N1110:N1111"/>
    <mergeCell ref="O1110:P1111"/>
    <mergeCell ref="S1108:T1109"/>
    <mergeCell ref="U1108:U1109"/>
    <mergeCell ref="V1108:V1109"/>
    <mergeCell ref="W1108:X1109"/>
    <mergeCell ref="Y1108:Y1109"/>
    <mergeCell ref="B1110:B1111"/>
    <mergeCell ref="C1110:D1111"/>
    <mergeCell ref="E1110:E1111"/>
    <mergeCell ref="F1110:F1111"/>
    <mergeCell ref="G1110:H1111"/>
    <mergeCell ref="K1108:L1109"/>
    <mergeCell ref="M1108:M1109"/>
    <mergeCell ref="N1108:N1109"/>
    <mergeCell ref="O1108:P1109"/>
    <mergeCell ref="Q1108:Q1109"/>
    <mergeCell ref="R1108:R1109"/>
    <mergeCell ref="U1106:U1107"/>
    <mergeCell ref="V1106:V1107"/>
    <mergeCell ref="W1106:X1107"/>
    <mergeCell ref="Y1106:Y1107"/>
    <mergeCell ref="C1108:D1109"/>
    <mergeCell ref="E1108:E1109"/>
    <mergeCell ref="F1108:F1109"/>
    <mergeCell ref="G1108:H1109"/>
    <mergeCell ref="I1108:I1109"/>
    <mergeCell ref="J1108:J1109"/>
    <mergeCell ref="M1106:M1107"/>
    <mergeCell ref="N1106:N1107"/>
    <mergeCell ref="O1106:P1107"/>
    <mergeCell ref="Q1106:Q1107"/>
    <mergeCell ref="R1106:R1107"/>
    <mergeCell ref="S1106:T1107"/>
    <mergeCell ref="W1104:X1105"/>
    <mergeCell ref="Y1104:Y1105"/>
    <mergeCell ref="B1106:B1107"/>
    <mergeCell ref="C1106:D1107"/>
    <mergeCell ref="E1106:E1107"/>
    <mergeCell ref="F1106:F1107"/>
    <mergeCell ref="G1106:H1107"/>
    <mergeCell ref="I1106:I1107"/>
    <mergeCell ref="J1106:J1107"/>
    <mergeCell ref="K1106:L1107"/>
    <mergeCell ref="O1104:P1105"/>
    <mergeCell ref="Q1104:Q1105"/>
    <mergeCell ref="R1104:R1105"/>
    <mergeCell ref="S1104:T1105"/>
    <mergeCell ref="U1104:U1105"/>
    <mergeCell ref="V1104:V1105"/>
    <mergeCell ref="Y1102:Y1103"/>
    <mergeCell ref="C1104:D1105"/>
    <mergeCell ref="E1104:E1105"/>
    <mergeCell ref="F1104:F1105"/>
    <mergeCell ref="G1104:H1105"/>
    <mergeCell ref="I1104:I1105"/>
    <mergeCell ref="J1104:J1105"/>
    <mergeCell ref="K1104:L1105"/>
    <mergeCell ref="M1104:M1105"/>
    <mergeCell ref="N1104:N1105"/>
    <mergeCell ref="Q1102:Q1103"/>
    <mergeCell ref="R1102:R1103"/>
    <mergeCell ref="S1102:T1103"/>
    <mergeCell ref="U1102:U1103"/>
    <mergeCell ref="V1102:V1103"/>
    <mergeCell ref="W1102:X1103"/>
    <mergeCell ref="I1102:I1103"/>
    <mergeCell ref="J1102:J1103"/>
    <mergeCell ref="K1102:L1103"/>
    <mergeCell ref="M1102:M1103"/>
    <mergeCell ref="N1102:N1103"/>
    <mergeCell ref="O1102:P1103"/>
    <mergeCell ref="S1100:T1101"/>
    <mergeCell ref="U1100:U1101"/>
    <mergeCell ref="V1100:V1101"/>
    <mergeCell ref="W1100:X1101"/>
    <mergeCell ref="Y1100:Y1101"/>
    <mergeCell ref="B1102:B1103"/>
    <mergeCell ref="C1102:D1103"/>
    <mergeCell ref="E1102:E1103"/>
    <mergeCell ref="F1102:F1103"/>
    <mergeCell ref="G1102:H1103"/>
    <mergeCell ref="K1100:L1101"/>
    <mergeCell ref="M1100:M1101"/>
    <mergeCell ref="N1100:N1101"/>
    <mergeCell ref="O1100:P1101"/>
    <mergeCell ref="Q1100:Q1101"/>
    <mergeCell ref="R1100:R1101"/>
    <mergeCell ref="V1098:V1099"/>
    <mergeCell ref="W1098:X1099"/>
    <mergeCell ref="Y1098:Y1099"/>
    <mergeCell ref="B1100:B1101"/>
    <mergeCell ref="C1100:D1101"/>
    <mergeCell ref="E1100:E1101"/>
    <mergeCell ref="F1100:F1101"/>
    <mergeCell ref="G1100:H1101"/>
    <mergeCell ref="I1100:I1101"/>
    <mergeCell ref="J1100:J1101"/>
    <mergeCell ref="N1098:N1099"/>
    <mergeCell ref="O1098:P1099"/>
    <mergeCell ref="Q1098:Q1099"/>
    <mergeCell ref="R1098:R1099"/>
    <mergeCell ref="S1098:T1099"/>
    <mergeCell ref="U1098:U1099"/>
    <mergeCell ref="Y1096:Y1097"/>
    <mergeCell ref="B1098:B1099"/>
    <mergeCell ref="C1098:D1099"/>
    <mergeCell ref="E1098:E1099"/>
    <mergeCell ref="F1098:F1099"/>
    <mergeCell ref="G1098:H1099"/>
    <mergeCell ref="I1098:I1099"/>
    <mergeCell ref="J1098:J1099"/>
    <mergeCell ref="K1098:L1099"/>
    <mergeCell ref="M1098:M1099"/>
    <mergeCell ref="Q1096:Q1097"/>
    <mergeCell ref="R1096:R1097"/>
    <mergeCell ref="S1096:T1097"/>
    <mergeCell ref="U1096:U1097"/>
    <mergeCell ref="V1096:V1097"/>
    <mergeCell ref="W1096:X1097"/>
    <mergeCell ref="I1096:I1097"/>
    <mergeCell ref="J1096:J1097"/>
    <mergeCell ref="K1096:L1097"/>
    <mergeCell ref="M1096:M1097"/>
    <mergeCell ref="N1096:N1097"/>
    <mergeCell ref="O1096:P1097"/>
    <mergeCell ref="S1094:T1095"/>
    <mergeCell ref="U1094:U1095"/>
    <mergeCell ref="V1094:V1095"/>
    <mergeCell ref="W1094:X1095"/>
    <mergeCell ref="Y1094:Y1095"/>
    <mergeCell ref="B1096:B1097"/>
    <mergeCell ref="C1096:D1097"/>
    <mergeCell ref="E1096:E1097"/>
    <mergeCell ref="F1096:F1097"/>
    <mergeCell ref="G1096:H1097"/>
    <mergeCell ref="K1094:L1095"/>
    <mergeCell ref="M1094:M1095"/>
    <mergeCell ref="N1094:N1095"/>
    <mergeCell ref="O1094:P1095"/>
    <mergeCell ref="Q1094:Q1095"/>
    <mergeCell ref="R1094:R1095"/>
    <mergeCell ref="V1092:V1093"/>
    <mergeCell ref="W1092:X1093"/>
    <mergeCell ref="Y1092:Y1093"/>
    <mergeCell ref="B1094:B1095"/>
    <mergeCell ref="C1094:D1095"/>
    <mergeCell ref="E1094:E1095"/>
    <mergeCell ref="F1094:F1095"/>
    <mergeCell ref="G1094:H1095"/>
    <mergeCell ref="I1094:I1095"/>
    <mergeCell ref="J1094:J1095"/>
    <mergeCell ref="N1092:N1093"/>
    <mergeCell ref="O1092:P1093"/>
    <mergeCell ref="Q1092:Q1093"/>
    <mergeCell ref="R1092:R1093"/>
    <mergeCell ref="S1092:T1093"/>
    <mergeCell ref="U1092:U1093"/>
    <mergeCell ref="Y1090:Y1091"/>
    <mergeCell ref="B1092:B1093"/>
    <mergeCell ref="C1092:D1093"/>
    <mergeCell ref="E1092:E1093"/>
    <mergeCell ref="F1092:F1093"/>
    <mergeCell ref="G1092:H1093"/>
    <mergeCell ref="I1092:I1093"/>
    <mergeCell ref="J1092:J1093"/>
    <mergeCell ref="K1092:L1093"/>
    <mergeCell ref="M1092:M1093"/>
    <mergeCell ref="Q1090:Q1091"/>
    <mergeCell ref="R1090:R1091"/>
    <mergeCell ref="S1090:T1091"/>
    <mergeCell ref="U1090:U1091"/>
    <mergeCell ref="V1090:V1091"/>
    <mergeCell ref="W1090:X1091"/>
    <mergeCell ref="I1090:I1091"/>
    <mergeCell ref="J1090:J1091"/>
    <mergeCell ref="K1090:L1091"/>
    <mergeCell ref="M1090:M1091"/>
    <mergeCell ref="N1090:N1091"/>
    <mergeCell ref="O1090:P1091"/>
    <mergeCell ref="S1088:T1089"/>
    <mergeCell ref="U1088:U1089"/>
    <mergeCell ref="V1088:V1089"/>
    <mergeCell ref="W1088:X1089"/>
    <mergeCell ref="Y1088:Y1089"/>
    <mergeCell ref="B1090:B1091"/>
    <mergeCell ref="C1090:D1091"/>
    <mergeCell ref="E1090:E1091"/>
    <mergeCell ref="F1090:F1091"/>
    <mergeCell ref="G1090:H1091"/>
    <mergeCell ref="K1088:L1089"/>
    <mergeCell ref="M1088:M1089"/>
    <mergeCell ref="N1088:N1089"/>
    <mergeCell ref="O1088:P1089"/>
    <mergeCell ref="Q1088:Q1089"/>
    <mergeCell ref="R1088:R1089"/>
    <mergeCell ref="V1086:V1087"/>
    <mergeCell ref="W1086:X1087"/>
    <mergeCell ref="Y1086:Y1087"/>
    <mergeCell ref="B1088:B1089"/>
    <mergeCell ref="C1088:D1089"/>
    <mergeCell ref="E1088:E1089"/>
    <mergeCell ref="F1088:F1089"/>
    <mergeCell ref="G1088:H1089"/>
    <mergeCell ref="I1088:I1089"/>
    <mergeCell ref="J1088:J1089"/>
    <mergeCell ref="N1086:N1087"/>
    <mergeCell ref="O1086:P1087"/>
    <mergeCell ref="Q1086:Q1087"/>
    <mergeCell ref="R1086:R1087"/>
    <mergeCell ref="S1086:T1087"/>
    <mergeCell ref="U1086:U1087"/>
    <mergeCell ref="Y1084:Y1085"/>
    <mergeCell ref="B1086:B1087"/>
    <mergeCell ref="C1086:D1087"/>
    <mergeCell ref="E1086:E1087"/>
    <mergeCell ref="F1086:F1087"/>
    <mergeCell ref="G1086:H1087"/>
    <mergeCell ref="I1086:I1087"/>
    <mergeCell ref="J1086:J1087"/>
    <mergeCell ref="K1086:L1087"/>
    <mergeCell ref="M1086:M1087"/>
    <mergeCell ref="Q1084:Q1085"/>
    <mergeCell ref="R1084:R1085"/>
    <mergeCell ref="S1084:T1085"/>
    <mergeCell ref="U1084:U1085"/>
    <mergeCell ref="V1084:V1085"/>
    <mergeCell ref="W1084:X1085"/>
    <mergeCell ref="I1084:I1085"/>
    <mergeCell ref="J1084:J1085"/>
    <mergeCell ref="K1084:L1085"/>
    <mergeCell ref="M1084:M1085"/>
    <mergeCell ref="N1084:N1085"/>
    <mergeCell ref="O1084:P1085"/>
    <mergeCell ref="S1082:T1083"/>
    <mergeCell ref="U1082:U1083"/>
    <mergeCell ref="V1082:V1083"/>
    <mergeCell ref="W1082:X1083"/>
    <mergeCell ref="Y1082:Y1083"/>
    <mergeCell ref="B1084:B1085"/>
    <mergeCell ref="C1084:D1085"/>
    <mergeCell ref="E1084:E1085"/>
    <mergeCell ref="F1084:F1085"/>
    <mergeCell ref="G1084:H1085"/>
    <mergeCell ref="K1082:L1083"/>
    <mergeCell ref="M1082:M1083"/>
    <mergeCell ref="N1082:N1083"/>
    <mergeCell ref="O1082:P1083"/>
    <mergeCell ref="Q1082:Q1083"/>
    <mergeCell ref="R1082:R1083"/>
    <mergeCell ref="V1080:V1081"/>
    <mergeCell ref="W1080:X1081"/>
    <mergeCell ref="Y1080:Y1081"/>
    <mergeCell ref="B1082:B1083"/>
    <mergeCell ref="C1082:D1083"/>
    <mergeCell ref="E1082:E1083"/>
    <mergeCell ref="F1082:F1083"/>
    <mergeCell ref="G1082:H1083"/>
    <mergeCell ref="I1082:I1083"/>
    <mergeCell ref="J1082:J1083"/>
    <mergeCell ref="N1080:N1081"/>
    <mergeCell ref="O1080:P1081"/>
    <mergeCell ref="Q1080:Q1081"/>
    <mergeCell ref="R1080:R1081"/>
    <mergeCell ref="S1080:T1081"/>
    <mergeCell ref="U1080:U1081"/>
    <mergeCell ref="Y1078:Y1079"/>
    <mergeCell ref="B1080:B1081"/>
    <mergeCell ref="C1080:D1081"/>
    <mergeCell ref="E1080:E1081"/>
    <mergeCell ref="F1080:F1081"/>
    <mergeCell ref="G1080:H1081"/>
    <mergeCell ref="I1080:I1081"/>
    <mergeCell ref="J1080:J1081"/>
    <mergeCell ref="K1080:L1081"/>
    <mergeCell ref="M1080:M1081"/>
    <mergeCell ref="Q1078:Q1079"/>
    <mergeCell ref="R1078:R1079"/>
    <mergeCell ref="S1078:T1079"/>
    <mergeCell ref="U1078:U1079"/>
    <mergeCell ref="V1078:V1079"/>
    <mergeCell ref="W1078:X1079"/>
    <mergeCell ref="I1078:I1079"/>
    <mergeCell ref="J1078:J1079"/>
    <mergeCell ref="K1078:L1079"/>
    <mergeCell ref="M1078:M1079"/>
    <mergeCell ref="N1078:N1079"/>
    <mergeCell ref="O1078:P1079"/>
    <mergeCell ref="S1076:T1077"/>
    <mergeCell ref="U1076:U1077"/>
    <mergeCell ref="V1076:V1077"/>
    <mergeCell ref="W1076:X1077"/>
    <mergeCell ref="Y1076:Y1077"/>
    <mergeCell ref="B1078:B1079"/>
    <mergeCell ref="C1078:D1079"/>
    <mergeCell ref="E1078:E1079"/>
    <mergeCell ref="F1078:F1079"/>
    <mergeCell ref="G1078:H1079"/>
    <mergeCell ref="K1076:L1077"/>
    <mergeCell ref="M1076:M1077"/>
    <mergeCell ref="N1076:N1077"/>
    <mergeCell ref="O1076:P1077"/>
    <mergeCell ref="Q1076:Q1077"/>
    <mergeCell ref="R1076:R1077"/>
    <mergeCell ref="V1074:V1075"/>
    <mergeCell ref="W1074:X1075"/>
    <mergeCell ref="Y1074:Y1075"/>
    <mergeCell ref="B1076:B1077"/>
    <mergeCell ref="C1076:D1077"/>
    <mergeCell ref="E1076:E1077"/>
    <mergeCell ref="F1076:F1077"/>
    <mergeCell ref="G1076:H1077"/>
    <mergeCell ref="I1076:I1077"/>
    <mergeCell ref="J1076:J1077"/>
    <mergeCell ref="N1074:N1075"/>
    <mergeCell ref="O1074:P1075"/>
    <mergeCell ref="Q1074:Q1075"/>
    <mergeCell ref="R1074:R1075"/>
    <mergeCell ref="S1074:T1075"/>
    <mergeCell ref="U1074:U1075"/>
    <mergeCell ref="Y1072:Y1073"/>
    <mergeCell ref="B1074:B1075"/>
    <mergeCell ref="C1074:D1075"/>
    <mergeCell ref="E1074:E1075"/>
    <mergeCell ref="F1074:F1075"/>
    <mergeCell ref="G1074:H1075"/>
    <mergeCell ref="I1074:I1075"/>
    <mergeCell ref="J1074:J1075"/>
    <mergeCell ref="K1074:L1075"/>
    <mergeCell ref="M1074:M1075"/>
    <mergeCell ref="Q1072:Q1073"/>
    <mergeCell ref="R1072:R1073"/>
    <mergeCell ref="S1072:T1073"/>
    <mergeCell ref="U1072:U1073"/>
    <mergeCell ref="V1072:V1073"/>
    <mergeCell ref="W1072:X1073"/>
    <mergeCell ref="I1072:I1073"/>
    <mergeCell ref="J1072:J1073"/>
    <mergeCell ref="K1072:L1073"/>
    <mergeCell ref="M1072:M1073"/>
    <mergeCell ref="N1072:N1073"/>
    <mergeCell ref="O1072:P1073"/>
    <mergeCell ref="S1070:T1071"/>
    <mergeCell ref="U1070:U1071"/>
    <mergeCell ref="V1070:V1071"/>
    <mergeCell ref="W1070:X1071"/>
    <mergeCell ref="Y1070:Y1071"/>
    <mergeCell ref="B1072:B1073"/>
    <mergeCell ref="C1072:D1073"/>
    <mergeCell ref="E1072:E1073"/>
    <mergeCell ref="F1072:F1073"/>
    <mergeCell ref="G1072:H1073"/>
    <mergeCell ref="K1070:L1071"/>
    <mergeCell ref="M1070:M1071"/>
    <mergeCell ref="N1070:N1071"/>
    <mergeCell ref="O1070:P1071"/>
    <mergeCell ref="Q1070:Q1071"/>
    <mergeCell ref="R1070:R1071"/>
    <mergeCell ref="V1068:V1069"/>
    <mergeCell ref="W1068:X1069"/>
    <mergeCell ref="Y1068:Y1069"/>
    <mergeCell ref="B1070:B1071"/>
    <mergeCell ref="C1070:D1071"/>
    <mergeCell ref="E1070:E1071"/>
    <mergeCell ref="F1070:F1071"/>
    <mergeCell ref="G1070:H1071"/>
    <mergeCell ref="I1070:I1071"/>
    <mergeCell ref="J1070:J1071"/>
    <mergeCell ref="N1068:N1069"/>
    <mergeCell ref="O1068:P1069"/>
    <mergeCell ref="Q1068:Q1069"/>
    <mergeCell ref="R1068:R1069"/>
    <mergeCell ref="S1068:T1069"/>
    <mergeCell ref="U1068:U1069"/>
    <mergeCell ref="W1066:X1067"/>
    <mergeCell ref="Y1066:Y1067"/>
    <mergeCell ref="C1068:D1069"/>
    <mergeCell ref="E1068:E1069"/>
    <mergeCell ref="F1068:F1069"/>
    <mergeCell ref="G1068:H1069"/>
    <mergeCell ref="I1068:I1069"/>
    <mergeCell ref="J1068:J1069"/>
    <mergeCell ref="K1068:L1069"/>
    <mergeCell ref="M1068:M1069"/>
    <mergeCell ref="O1066:P1067"/>
    <mergeCell ref="Q1066:Q1067"/>
    <mergeCell ref="R1066:R1067"/>
    <mergeCell ref="S1066:T1067"/>
    <mergeCell ref="U1066:U1067"/>
    <mergeCell ref="V1066:V1067"/>
    <mergeCell ref="Y1064:Y1065"/>
    <mergeCell ref="C1066:D1067"/>
    <mergeCell ref="E1066:E1067"/>
    <mergeCell ref="F1066:F1067"/>
    <mergeCell ref="G1066:H1067"/>
    <mergeCell ref="I1066:I1067"/>
    <mergeCell ref="J1066:J1067"/>
    <mergeCell ref="K1066:L1067"/>
    <mergeCell ref="M1066:M1067"/>
    <mergeCell ref="N1066:N1067"/>
    <mergeCell ref="Q1064:Q1065"/>
    <mergeCell ref="R1064:R1065"/>
    <mergeCell ref="S1064:T1065"/>
    <mergeCell ref="U1064:U1065"/>
    <mergeCell ref="V1064:V1065"/>
    <mergeCell ref="W1064:X1065"/>
    <mergeCell ref="I1064:I1065"/>
    <mergeCell ref="J1064:J1065"/>
    <mergeCell ref="K1064:L1065"/>
    <mergeCell ref="M1064:M1065"/>
    <mergeCell ref="N1064:N1065"/>
    <mergeCell ref="O1064:P1065"/>
    <mergeCell ref="S1062:T1063"/>
    <mergeCell ref="U1062:U1063"/>
    <mergeCell ref="V1062:V1063"/>
    <mergeCell ref="W1062:X1063"/>
    <mergeCell ref="Y1062:Y1063"/>
    <mergeCell ref="B1064:B1065"/>
    <mergeCell ref="C1064:D1065"/>
    <mergeCell ref="E1064:E1065"/>
    <mergeCell ref="F1064:F1065"/>
    <mergeCell ref="G1064:H1065"/>
    <mergeCell ref="K1062:L1063"/>
    <mergeCell ref="M1062:M1063"/>
    <mergeCell ref="N1062:N1063"/>
    <mergeCell ref="O1062:P1063"/>
    <mergeCell ref="Q1062:Q1063"/>
    <mergeCell ref="R1062:R1063"/>
    <mergeCell ref="V1060:V1061"/>
    <mergeCell ref="W1060:X1061"/>
    <mergeCell ref="Y1060:Y1061"/>
    <mergeCell ref="B1062:B1063"/>
    <mergeCell ref="C1062:D1063"/>
    <mergeCell ref="E1062:E1063"/>
    <mergeCell ref="F1062:F1063"/>
    <mergeCell ref="G1062:H1063"/>
    <mergeCell ref="I1062:I1063"/>
    <mergeCell ref="J1062:J1063"/>
    <mergeCell ref="N1060:N1061"/>
    <mergeCell ref="O1060:P1061"/>
    <mergeCell ref="Q1060:Q1061"/>
    <mergeCell ref="R1060:R1061"/>
    <mergeCell ref="S1060:T1061"/>
    <mergeCell ref="U1060:U1061"/>
    <mergeCell ref="Y1058:Y1059"/>
    <mergeCell ref="B1060:B1061"/>
    <mergeCell ref="C1060:D1061"/>
    <mergeCell ref="E1060:E1061"/>
    <mergeCell ref="F1060:F1061"/>
    <mergeCell ref="G1060:H1061"/>
    <mergeCell ref="I1060:I1061"/>
    <mergeCell ref="J1060:J1061"/>
    <mergeCell ref="K1060:L1061"/>
    <mergeCell ref="M1060:M1061"/>
    <mergeCell ref="Q1058:Q1059"/>
    <mergeCell ref="R1058:R1059"/>
    <mergeCell ref="S1058:T1059"/>
    <mergeCell ref="U1058:U1059"/>
    <mergeCell ref="V1058:V1059"/>
    <mergeCell ref="W1058:X1059"/>
    <mergeCell ref="I1058:I1059"/>
    <mergeCell ref="J1058:J1059"/>
    <mergeCell ref="K1058:L1059"/>
    <mergeCell ref="M1058:M1059"/>
    <mergeCell ref="N1058:N1059"/>
    <mergeCell ref="O1058:P1059"/>
    <mergeCell ref="S1056:T1057"/>
    <mergeCell ref="U1056:U1057"/>
    <mergeCell ref="V1056:V1057"/>
    <mergeCell ref="W1056:X1057"/>
    <mergeCell ref="Y1056:Y1057"/>
    <mergeCell ref="B1058:B1059"/>
    <mergeCell ref="C1058:D1059"/>
    <mergeCell ref="E1058:E1059"/>
    <mergeCell ref="F1058:F1059"/>
    <mergeCell ref="G1058:H1059"/>
    <mergeCell ref="K1056:L1057"/>
    <mergeCell ref="M1056:M1057"/>
    <mergeCell ref="N1056:N1057"/>
    <mergeCell ref="O1056:P1057"/>
    <mergeCell ref="Q1056:Q1057"/>
    <mergeCell ref="R1056:R1057"/>
    <mergeCell ref="V1054:V1055"/>
    <mergeCell ref="W1054:X1055"/>
    <mergeCell ref="Y1054:Y1055"/>
    <mergeCell ref="B1056:B1057"/>
    <mergeCell ref="C1056:D1057"/>
    <mergeCell ref="E1056:E1057"/>
    <mergeCell ref="F1056:F1057"/>
    <mergeCell ref="G1056:H1057"/>
    <mergeCell ref="I1056:I1057"/>
    <mergeCell ref="J1056:J1057"/>
    <mergeCell ref="N1054:N1055"/>
    <mergeCell ref="O1054:P1055"/>
    <mergeCell ref="Q1054:Q1055"/>
    <mergeCell ref="R1054:R1055"/>
    <mergeCell ref="S1054:T1055"/>
    <mergeCell ref="U1054:U1055"/>
    <mergeCell ref="Y1052:Y1053"/>
    <mergeCell ref="B1054:B1055"/>
    <mergeCell ref="C1054:D1055"/>
    <mergeCell ref="E1054:E1055"/>
    <mergeCell ref="F1054:F1055"/>
    <mergeCell ref="G1054:H1055"/>
    <mergeCell ref="I1054:I1055"/>
    <mergeCell ref="J1054:J1055"/>
    <mergeCell ref="K1054:L1055"/>
    <mergeCell ref="M1054:M1055"/>
    <mergeCell ref="Q1052:Q1053"/>
    <mergeCell ref="R1052:R1053"/>
    <mergeCell ref="S1052:T1053"/>
    <mergeCell ref="U1052:U1053"/>
    <mergeCell ref="V1052:V1053"/>
    <mergeCell ref="W1052:X1053"/>
    <mergeCell ref="I1052:I1053"/>
    <mergeCell ref="J1052:J1053"/>
    <mergeCell ref="K1052:L1053"/>
    <mergeCell ref="M1052:M1053"/>
    <mergeCell ref="N1052:N1053"/>
    <mergeCell ref="O1052:P1053"/>
    <mergeCell ref="U1050:U1051"/>
    <mergeCell ref="V1050:V1051"/>
    <mergeCell ref="W1050:W1051"/>
    <mergeCell ref="X1050:X1051"/>
    <mergeCell ref="Y1050:Y1051"/>
    <mergeCell ref="B1052:B1053"/>
    <mergeCell ref="C1052:D1053"/>
    <mergeCell ref="E1052:E1053"/>
    <mergeCell ref="F1052:F1053"/>
    <mergeCell ref="G1052:H1053"/>
    <mergeCell ref="O1050:O1051"/>
    <mergeCell ref="P1050:P1051"/>
    <mergeCell ref="Q1050:Q1051"/>
    <mergeCell ref="R1050:R1051"/>
    <mergeCell ref="S1050:S1051"/>
    <mergeCell ref="T1050:T1051"/>
    <mergeCell ref="I1050:I1051"/>
    <mergeCell ref="J1050:J1051"/>
    <mergeCell ref="K1050:K1051"/>
    <mergeCell ref="L1050:L1051"/>
    <mergeCell ref="M1050:M1051"/>
    <mergeCell ref="N1050:N1051"/>
    <mergeCell ref="V1048:V1049"/>
    <mergeCell ref="W1048:X1049"/>
    <mergeCell ref="Y1048:Y1049"/>
    <mergeCell ref="B1050:B1051"/>
    <mergeCell ref="C1050:C1051"/>
    <mergeCell ref="D1050:D1051"/>
    <mergeCell ref="E1050:E1051"/>
    <mergeCell ref="F1050:F1051"/>
    <mergeCell ref="G1050:G1051"/>
    <mergeCell ref="H1050:H1051"/>
    <mergeCell ref="N1048:N1049"/>
    <mergeCell ref="O1048:P1049"/>
    <mergeCell ref="Q1048:Q1049"/>
    <mergeCell ref="R1048:R1049"/>
    <mergeCell ref="S1048:T1049"/>
    <mergeCell ref="U1048:U1049"/>
    <mergeCell ref="C1047:Y1047"/>
    <mergeCell ref="B1048:B1049"/>
    <mergeCell ref="C1048:D1049"/>
    <mergeCell ref="E1048:E1049"/>
    <mergeCell ref="F1048:F1049"/>
    <mergeCell ref="G1048:H1049"/>
    <mergeCell ref="I1048:I1049"/>
    <mergeCell ref="J1048:J1049"/>
    <mergeCell ref="K1048:L1049"/>
    <mergeCell ref="M1048:M1049"/>
    <mergeCell ref="R1044:R1046"/>
    <mergeCell ref="S1044:U1044"/>
    <mergeCell ref="S1045:U1045"/>
    <mergeCell ref="S1046:U1046"/>
    <mergeCell ref="V1044:V1046"/>
    <mergeCell ref="W1044:Y1046"/>
    <mergeCell ref="K1044:M1044"/>
    <mergeCell ref="K1045:M1045"/>
    <mergeCell ref="K1046:M1046"/>
    <mergeCell ref="N1044:N1046"/>
    <mergeCell ref="O1044:Q1044"/>
    <mergeCell ref="O1045:Q1045"/>
    <mergeCell ref="O1046:Q1046"/>
    <mergeCell ref="B1042:Y1042"/>
    <mergeCell ref="B1044:B1046"/>
    <mergeCell ref="C1044:E1044"/>
    <mergeCell ref="C1045:E1045"/>
    <mergeCell ref="C1046:E1046"/>
    <mergeCell ref="F1044:F1046"/>
    <mergeCell ref="G1044:I1044"/>
    <mergeCell ref="G1045:I1045"/>
    <mergeCell ref="G1046:I1046"/>
    <mergeCell ref="J1044:J1046"/>
    <mergeCell ref="T1038:T1039"/>
    <mergeCell ref="U1038:U1039"/>
    <mergeCell ref="V1038:V1039"/>
    <mergeCell ref="W1038:W1039"/>
    <mergeCell ref="X1038:X1039"/>
    <mergeCell ref="Y1038:Y1039"/>
    <mergeCell ref="N1038:N1039"/>
    <mergeCell ref="O1038:O1039"/>
    <mergeCell ref="P1038:P1039"/>
    <mergeCell ref="Q1038:Q1039"/>
    <mergeCell ref="R1038:R1039"/>
    <mergeCell ref="S1038:S1039"/>
    <mergeCell ref="H1038:H1039"/>
    <mergeCell ref="I1038:I1039"/>
    <mergeCell ref="J1038:J1039"/>
    <mergeCell ref="K1038:K1039"/>
    <mergeCell ref="L1038:L1039"/>
    <mergeCell ref="M1038:M1039"/>
    <mergeCell ref="B1038:B1039"/>
    <mergeCell ref="C1038:C1039"/>
    <mergeCell ref="D1038:D1039"/>
    <mergeCell ref="E1038:E1039"/>
    <mergeCell ref="F1038:F1039"/>
    <mergeCell ref="G1038:G1039"/>
    <mergeCell ref="R1036:R1037"/>
    <mergeCell ref="S1036:T1037"/>
    <mergeCell ref="U1036:U1037"/>
    <mergeCell ref="V1036:V1037"/>
    <mergeCell ref="W1036:X1037"/>
    <mergeCell ref="Y1036:Y1037"/>
    <mergeCell ref="J1036:J1037"/>
    <mergeCell ref="K1036:L1037"/>
    <mergeCell ref="M1036:M1037"/>
    <mergeCell ref="N1036:N1037"/>
    <mergeCell ref="O1036:P1037"/>
    <mergeCell ref="Q1036:Q1037"/>
    <mergeCell ref="B1036:B1037"/>
    <mergeCell ref="C1036:D1037"/>
    <mergeCell ref="E1036:E1037"/>
    <mergeCell ref="F1036:F1037"/>
    <mergeCell ref="G1036:H1037"/>
    <mergeCell ref="I1036:I1037"/>
    <mergeCell ref="R1034:R1035"/>
    <mergeCell ref="S1034:T1035"/>
    <mergeCell ref="U1034:U1035"/>
    <mergeCell ref="V1034:V1035"/>
    <mergeCell ref="W1034:X1035"/>
    <mergeCell ref="Y1034:Y1035"/>
    <mergeCell ref="J1034:J1035"/>
    <mergeCell ref="K1034:L1035"/>
    <mergeCell ref="M1034:M1035"/>
    <mergeCell ref="N1034:N1035"/>
    <mergeCell ref="O1034:P1035"/>
    <mergeCell ref="Q1034:Q1035"/>
    <mergeCell ref="B1034:B1035"/>
    <mergeCell ref="C1034:D1035"/>
    <mergeCell ref="E1034:E1035"/>
    <mergeCell ref="F1034:F1035"/>
    <mergeCell ref="G1034:H1035"/>
    <mergeCell ref="I1034:I1035"/>
    <mergeCell ref="R1032:R1033"/>
    <mergeCell ref="S1032:T1033"/>
    <mergeCell ref="U1032:U1033"/>
    <mergeCell ref="V1032:V1033"/>
    <mergeCell ref="W1032:X1033"/>
    <mergeCell ref="Y1032:Y1033"/>
    <mergeCell ref="J1032:J1033"/>
    <mergeCell ref="K1032:L1033"/>
    <mergeCell ref="M1032:M1033"/>
    <mergeCell ref="N1032:N1033"/>
    <mergeCell ref="O1032:P1033"/>
    <mergeCell ref="Q1032:Q1033"/>
    <mergeCell ref="B1032:B1033"/>
    <mergeCell ref="C1032:D1033"/>
    <mergeCell ref="E1032:E1033"/>
    <mergeCell ref="F1032:F1033"/>
    <mergeCell ref="G1032:H1033"/>
    <mergeCell ref="I1032:I1033"/>
    <mergeCell ref="T1030:T1031"/>
    <mergeCell ref="U1030:U1031"/>
    <mergeCell ref="V1030:V1031"/>
    <mergeCell ref="W1030:W1031"/>
    <mergeCell ref="X1030:X1031"/>
    <mergeCell ref="Y1030:Y1031"/>
    <mergeCell ref="N1030:N1031"/>
    <mergeCell ref="O1030:O1031"/>
    <mergeCell ref="P1030:P1031"/>
    <mergeCell ref="Q1030:Q1031"/>
    <mergeCell ref="R1030:R1031"/>
    <mergeCell ref="S1030:S1031"/>
    <mergeCell ref="H1030:H1031"/>
    <mergeCell ref="I1030:I1031"/>
    <mergeCell ref="J1030:J1031"/>
    <mergeCell ref="K1030:K1031"/>
    <mergeCell ref="L1030:L1031"/>
    <mergeCell ref="M1030:M1031"/>
    <mergeCell ref="O1028:Q1029"/>
    <mergeCell ref="R1028:R1029"/>
    <mergeCell ref="S1028:U1029"/>
    <mergeCell ref="V1028:V1029"/>
    <mergeCell ref="W1028:Y1029"/>
    <mergeCell ref="C1030:C1031"/>
    <mergeCell ref="D1030:D1031"/>
    <mergeCell ref="E1030:E1031"/>
    <mergeCell ref="F1030:F1031"/>
    <mergeCell ref="G1030:G1031"/>
    <mergeCell ref="C1028:E1029"/>
    <mergeCell ref="F1028:F1029"/>
    <mergeCell ref="G1028:I1029"/>
    <mergeCell ref="J1028:J1029"/>
    <mergeCell ref="K1028:M1029"/>
    <mergeCell ref="N1028:N1029"/>
    <mergeCell ref="W1025:W1026"/>
    <mergeCell ref="X1025:X1026"/>
    <mergeCell ref="Y1025:Y1026"/>
    <mergeCell ref="C1027:E1027"/>
    <mergeCell ref="G1027:I1027"/>
    <mergeCell ref="K1027:M1027"/>
    <mergeCell ref="O1027:Q1027"/>
    <mergeCell ref="S1027:U1027"/>
    <mergeCell ref="W1027:Y1027"/>
    <mergeCell ref="Q1025:Q1026"/>
    <mergeCell ref="R1025:R1026"/>
    <mergeCell ref="S1025:S1026"/>
    <mergeCell ref="T1025:T1026"/>
    <mergeCell ref="U1025:U1026"/>
    <mergeCell ref="V1025:V1026"/>
    <mergeCell ref="K1025:K1026"/>
    <mergeCell ref="L1025:L1026"/>
    <mergeCell ref="M1025:M1026"/>
    <mergeCell ref="N1025:N1026"/>
    <mergeCell ref="O1025:O1026"/>
    <mergeCell ref="P1025:P1026"/>
    <mergeCell ref="Y1023:Y1024"/>
    <mergeCell ref="B1025:B1026"/>
    <mergeCell ref="C1025:C1026"/>
    <mergeCell ref="D1025:D1026"/>
    <mergeCell ref="E1025:E1026"/>
    <mergeCell ref="F1025:F1026"/>
    <mergeCell ref="G1025:G1026"/>
    <mergeCell ref="H1025:H1026"/>
    <mergeCell ref="I1025:I1026"/>
    <mergeCell ref="J1025:J1026"/>
    <mergeCell ref="Q1023:Q1024"/>
    <mergeCell ref="R1023:R1024"/>
    <mergeCell ref="S1023:T1024"/>
    <mergeCell ref="U1023:U1024"/>
    <mergeCell ref="V1023:V1024"/>
    <mergeCell ref="W1023:X1024"/>
    <mergeCell ref="I1023:I1024"/>
    <mergeCell ref="J1023:J1024"/>
    <mergeCell ref="K1023:L1024"/>
    <mergeCell ref="M1023:M1024"/>
    <mergeCell ref="N1023:N1024"/>
    <mergeCell ref="O1023:P1024"/>
    <mergeCell ref="S1021:T1022"/>
    <mergeCell ref="U1021:U1022"/>
    <mergeCell ref="V1021:V1022"/>
    <mergeCell ref="W1021:X1022"/>
    <mergeCell ref="Y1021:Y1022"/>
    <mergeCell ref="B1023:B1024"/>
    <mergeCell ref="C1023:D1024"/>
    <mergeCell ref="E1023:E1024"/>
    <mergeCell ref="F1023:F1024"/>
    <mergeCell ref="G1023:H1024"/>
    <mergeCell ref="K1021:L1022"/>
    <mergeCell ref="M1021:M1022"/>
    <mergeCell ref="N1021:N1022"/>
    <mergeCell ref="O1021:P1022"/>
    <mergeCell ref="Q1021:Q1022"/>
    <mergeCell ref="R1021:R1022"/>
    <mergeCell ref="V1019:V1020"/>
    <mergeCell ref="W1019:X1020"/>
    <mergeCell ref="Y1019:Y1020"/>
    <mergeCell ref="B1021:B1022"/>
    <mergeCell ref="C1021:D1022"/>
    <mergeCell ref="E1021:E1022"/>
    <mergeCell ref="F1021:F1022"/>
    <mergeCell ref="G1021:H1022"/>
    <mergeCell ref="I1021:I1022"/>
    <mergeCell ref="J1021:J1022"/>
    <mergeCell ref="N1019:N1020"/>
    <mergeCell ref="O1019:P1020"/>
    <mergeCell ref="Q1019:Q1020"/>
    <mergeCell ref="R1019:R1020"/>
    <mergeCell ref="S1019:T1020"/>
    <mergeCell ref="U1019:U1020"/>
    <mergeCell ref="Y1017:Y1018"/>
    <mergeCell ref="B1019:B1020"/>
    <mergeCell ref="C1019:D1020"/>
    <mergeCell ref="E1019:E1020"/>
    <mergeCell ref="F1019:F1020"/>
    <mergeCell ref="G1019:H1020"/>
    <mergeCell ref="I1019:I1020"/>
    <mergeCell ref="J1019:J1020"/>
    <mergeCell ref="K1019:L1020"/>
    <mergeCell ref="M1019:M1020"/>
    <mergeCell ref="Q1017:Q1018"/>
    <mergeCell ref="R1017:R1018"/>
    <mergeCell ref="S1017:T1018"/>
    <mergeCell ref="U1017:U1018"/>
    <mergeCell ref="V1017:V1018"/>
    <mergeCell ref="W1017:X1018"/>
    <mergeCell ref="I1017:I1018"/>
    <mergeCell ref="J1017:J1018"/>
    <mergeCell ref="K1017:L1018"/>
    <mergeCell ref="M1017:M1018"/>
    <mergeCell ref="N1017:N1018"/>
    <mergeCell ref="O1017:P1018"/>
    <mergeCell ref="S1015:T1016"/>
    <mergeCell ref="U1015:U1016"/>
    <mergeCell ref="V1015:V1016"/>
    <mergeCell ref="W1015:X1016"/>
    <mergeCell ref="Y1015:Y1016"/>
    <mergeCell ref="B1017:B1018"/>
    <mergeCell ref="C1017:D1018"/>
    <mergeCell ref="E1017:E1018"/>
    <mergeCell ref="F1017:F1018"/>
    <mergeCell ref="G1017:H1018"/>
    <mergeCell ref="K1015:L1016"/>
    <mergeCell ref="M1015:M1016"/>
    <mergeCell ref="N1015:N1016"/>
    <mergeCell ref="O1015:P1016"/>
    <mergeCell ref="Q1015:Q1016"/>
    <mergeCell ref="R1015:R1016"/>
    <mergeCell ref="V1013:V1014"/>
    <mergeCell ref="W1013:X1014"/>
    <mergeCell ref="Y1013:Y1014"/>
    <mergeCell ref="B1015:B1016"/>
    <mergeCell ref="C1015:D1016"/>
    <mergeCell ref="E1015:E1016"/>
    <mergeCell ref="F1015:F1016"/>
    <mergeCell ref="G1015:H1016"/>
    <mergeCell ref="I1015:I1016"/>
    <mergeCell ref="J1015:J1016"/>
    <mergeCell ref="N1013:N1014"/>
    <mergeCell ref="O1013:P1014"/>
    <mergeCell ref="Q1013:Q1014"/>
    <mergeCell ref="R1013:R1014"/>
    <mergeCell ref="S1013:T1014"/>
    <mergeCell ref="U1013:U1014"/>
    <mergeCell ref="Y1011:Y1012"/>
    <mergeCell ref="B1013:B1014"/>
    <mergeCell ref="C1013:D1014"/>
    <mergeCell ref="E1013:E1014"/>
    <mergeCell ref="F1013:F1014"/>
    <mergeCell ref="G1013:H1014"/>
    <mergeCell ref="I1013:I1014"/>
    <mergeCell ref="J1013:J1014"/>
    <mergeCell ref="K1013:L1014"/>
    <mergeCell ref="M1013:M1014"/>
    <mergeCell ref="Q1011:Q1012"/>
    <mergeCell ref="R1011:R1012"/>
    <mergeCell ref="S1011:T1012"/>
    <mergeCell ref="U1011:U1012"/>
    <mergeCell ref="V1011:V1012"/>
    <mergeCell ref="W1011:X1012"/>
    <mergeCell ref="I1011:I1012"/>
    <mergeCell ref="J1011:J1012"/>
    <mergeCell ref="K1011:L1012"/>
    <mergeCell ref="M1011:M1012"/>
    <mergeCell ref="N1011:N1012"/>
    <mergeCell ref="O1011:P1012"/>
    <mergeCell ref="S1009:T1010"/>
    <mergeCell ref="U1009:U1010"/>
    <mergeCell ref="V1009:V1010"/>
    <mergeCell ref="W1009:X1010"/>
    <mergeCell ref="Y1009:Y1010"/>
    <mergeCell ref="B1011:B1012"/>
    <mergeCell ref="C1011:D1012"/>
    <mergeCell ref="E1011:E1012"/>
    <mergeCell ref="F1011:F1012"/>
    <mergeCell ref="G1011:H1012"/>
    <mergeCell ref="K1009:L1010"/>
    <mergeCell ref="M1009:M1010"/>
    <mergeCell ref="N1009:N1010"/>
    <mergeCell ref="O1009:P1010"/>
    <mergeCell ref="Q1009:Q1010"/>
    <mergeCell ref="R1009:R1010"/>
    <mergeCell ref="C1009:D1010"/>
    <mergeCell ref="E1009:E1010"/>
    <mergeCell ref="F1009:F1010"/>
    <mergeCell ref="G1009:H1010"/>
    <mergeCell ref="I1009:I1010"/>
    <mergeCell ref="J1009:J1010"/>
    <mergeCell ref="R1007:R1008"/>
    <mergeCell ref="S1007:T1008"/>
    <mergeCell ref="U1007:U1008"/>
    <mergeCell ref="V1007:V1008"/>
    <mergeCell ref="W1007:X1008"/>
    <mergeCell ref="Y1007:Y1008"/>
    <mergeCell ref="J1007:J1008"/>
    <mergeCell ref="K1007:L1008"/>
    <mergeCell ref="M1007:M1008"/>
    <mergeCell ref="N1007:N1008"/>
    <mergeCell ref="O1007:P1008"/>
    <mergeCell ref="Q1007:Q1008"/>
    <mergeCell ref="B1007:B1008"/>
    <mergeCell ref="C1007:D1008"/>
    <mergeCell ref="E1007:E1008"/>
    <mergeCell ref="F1007:F1008"/>
    <mergeCell ref="G1007:H1008"/>
    <mergeCell ref="I1007:I1008"/>
    <mergeCell ref="R1005:R1006"/>
    <mergeCell ref="S1005:T1006"/>
    <mergeCell ref="U1005:U1006"/>
    <mergeCell ref="V1005:V1006"/>
    <mergeCell ref="W1005:X1006"/>
    <mergeCell ref="Y1005:Y1006"/>
    <mergeCell ref="J1005:J1006"/>
    <mergeCell ref="K1005:L1006"/>
    <mergeCell ref="M1005:M1006"/>
    <mergeCell ref="N1005:N1006"/>
    <mergeCell ref="O1005:P1006"/>
    <mergeCell ref="Q1005:Q1006"/>
    <mergeCell ref="B1005:B1006"/>
    <mergeCell ref="C1005:D1006"/>
    <mergeCell ref="E1005:E1006"/>
    <mergeCell ref="F1005:F1006"/>
    <mergeCell ref="G1005:H1006"/>
    <mergeCell ref="I1005:I1006"/>
    <mergeCell ref="R1003:R1004"/>
    <mergeCell ref="S1003:T1004"/>
    <mergeCell ref="U1003:U1004"/>
    <mergeCell ref="V1003:V1004"/>
    <mergeCell ref="W1003:X1004"/>
    <mergeCell ref="Y1003:Y1004"/>
    <mergeCell ref="J1003:J1004"/>
    <mergeCell ref="K1003:L1004"/>
    <mergeCell ref="M1003:M1004"/>
    <mergeCell ref="N1003:N1004"/>
    <mergeCell ref="O1003:P1004"/>
    <mergeCell ref="Q1003:Q1004"/>
    <mergeCell ref="B1003:B1004"/>
    <mergeCell ref="C1003:D1004"/>
    <mergeCell ref="E1003:E1004"/>
    <mergeCell ref="F1003:F1004"/>
    <mergeCell ref="G1003:H1004"/>
    <mergeCell ref="I1003:I1004"/>
    <mergeCell ref="R1001:R1002"/>
    <mergeCell ref="S1001:T1002"/>
    <mergeCell ref="U1001:U1002"/>
    <mergeCell ref="V1001:V1002"/>
    <mergeCell ref="W1001:X1002"/>
    <mergeCell ref="Y1001:Y1002"/>
    <mergeCell ref="J1001:J1002"/>
    <mergeCell ref="K1001:L1002"/>
    <mergeCell ref="M1001:M1002"/>
    <mergeCell ref="N1001:N1002"/>
    <mergeCell ref="O1001:P1002"/>
    <mergeCell ref="Q1001:Q1002"/>
    <mergeCell ref="B1001:B1002"/>
    <mergeCell ref="C1001:D1002"/>
    <mergeCell ref="E1001:E1002"/>
    <mergeCell ref="F1001:F1002"/>
    <mergeCell ref="G1001:H1002"/>
    <mergeCell ref="I1001:I1002"/>
    <mergeCell ref="R999:R1000"/>
    <mergeCell ref="S999:T1000"/>
    <mergeCell ref="U999:U1000"/>
    <mergeCell ref="V999:V1000"/>
    <mergeCell ref="W999:X1000"/>
    <mergeCell ref="Y999:Y1000"/>
    <mergeCell ref="J999:J1000"/>
    <mergeCell ref="K999:L1000"/>
    <mergeCell ref="M999:M1000"/>
    <mergeCell ref="N999:N1000"/>
    <mergeCell ref="O999:P1000"/>
    <mergeCell ref="Q999:Q1000"/>
    <mergeCell ref="B999:B1000"/>
    <mergeCell ref="C999:D1000"/>
    <mergeCell ref="E999:E1000"/>
    <mergeCell ref="F999:F1000"/>
    <mergeCell ref="G999:H1000"/>
    <mergeCell ref="I999:I1000"/>
    <mergeCell ref="R997:R998"/>
    <mergeCell ref="S997:T998"/>
    <mergeCell ref="U997:U998"/>
    <mergeCell ref="V997:V998"/>
    <mergeCell ref="W997:X998"/>
    <mergeCell ref="Y997:Y998"/>
    <mergeCell ref="J997:J998"/>
    <mergeCell ref="K997:L998"/>
    <mergeCell ref="M997:M998"/>
    <mergeCell ref="N997:N998"/>
    <mergeCell ref="O997:P998"/>
    <mergeCell ref="Q997:Q998"/>
    <mergeCell ref="B997:B998"/>
    <mergeCell ref="C997:D998"/>
    <mergeCell ref="E997:E998"/>
    <mergeCell ref="F997:F998"/>
    <mergeCell ref="G997:H998"/>
    <mergeCell ref="I997:I998"/>
    <mergeCell ref="R995:R996"/>
    <mergeCell ref="S995:T996"/>
    <mergeCell ref="U995:U996"/>
    <mergeCell ref="V995:V996"/>
    <mergeCell ref="W995:X996"/>
    <mergeCell ref="Y995:Y996"/>
    <mergeCell ref="J995:J996"/>
    <mergeCell ref="K995:L996"/>
    <mergeCell ref="M995:M996"/>
    <mergeCell ref="N995:N996"/>
    <mergeCell ref="O995:P996"/>
    <mergeCell ref="Q995:Q996"/>
    <mergeCell ref="B995:B996"/>
    <mergeCell ref="C995:D996"/>
    <mergeCell ref="E995:E996"/>
    <mergeCell ref="F995:F996"/>
    <mergeCell ref="G995:H996"/>
    <mergeCell ref="I995:I996"/>
    <mergeCell ref="R993:R994"/>
    <mergeCell ref="S993:T994"/>
    <mergeCell ref="U993:U994"/>
    <mergeCell ref="V993:V994"/>
    <mergeCell ref="W993:X994"/>
    <mergeCell ref="Y993:Y994"/>
    <mergeCell ref="J993:J994"/>
    <mergeCell ref="K993:L994"/>
    <mergeCell ref="M993:M994"/>
    <mergeCell ref="N993:N994"/>
    <mergeCell ref="O993:P994"/>
    <mergeCell ref="Q993:Q994"/>
    <mergeCell ref="B993:B994"/>
    <mergeCell ref="C993:D994"/>
    <mergeCell ref="E993:E994"/>
    <mergeCell ref="F993:F994"/>
    <mergeCell ref="G993:H994"/>
    <mergeCell ref="I993:I994"/>
    <mergeCell ref="R991:R992"/>
    <mergeCell ref="S991:T992"/>
    <mergeCell ref="U991:U992"/>
    <mergeCell ref="V991:V992"/>
    <mergeCell ref="W991:X992"/>
    <mergeCell ref="Y991:Y992"/>
    <mergeCell ref="J991:J992"/>
    <mergeCell ref="K991:L992"/>
    <mergeCell ref="M991:M992"/>
    <mergeCell ref="N991:N992"/>
    <mergeCell ref="O991:P992"/>
    <mergeCell ref="Q991:Q992"/>
    <mergeCell ref="B991:B992"/>
    <mergeCell ref="C991:D992"/>
    <mergeCell ref="E991:E992"/>
    <mergeCell ref="F991:F992"/>
    <mergeCell ref="G991:H992"/>
    <mergeCell ref="I991:I992"/>
    <mergeCell ref="R989:R990"/>
    <mergeCell ref="S989:T990"/>
    <mergeCell ref="U989:U990"/>
    <mergeCell ref="V989:V990"/>
    <mergeCell ref="W989:X990"/>
    <mergeCell ref="Y989:Y990"/>
    <mergeCell ref="J989:J990"/>
    <mergeCell ref="K989:L990"/>
    <mergeCell ref="M989:M990"/>
    <mergeCell ref="N989:N990"/>
    <mergeCell ref="O989:P990"/>
    <mergeCell ref="Q989:Q990"/>
    <mergeCell ref="B989:B990"/>
    <mergeCell ref="C989:D990"/>
    <mergeCell ref="E989:E990"/>
    <mergeCell ref="F989:F990"/>
    <mergeCell ref="G989:H990"/>
    <mergeCell ref="I989:I990"/>
    <mergeCell ref="R987:R988"/>
    <mergeCell ref="S987:T988"/>
    <mergeCell ref="U987:U988"/>
    <mergeCell ref="V987:V988"/>
    <mergeCell ref="W987:X988"/>
    <mergeCell ref="Y987:Y988"/>
    <mergeCell ref="J987:J988"/>
    <mergeCell ref="K987:L988"/>
    <mergeCell ref="M987:M988"/>
    <mergeCell ref="N987:N988"/>
    <mergeCell ref="O987:P988"/>
    <mergeCell ref="Q987:Q988"/>
    <mergeCell ref="B987:B988"/>
    <mergeCell ref="C987:D988"/>
    <mergeCell ref="E987:E988"/>
    <mergeCell ref="F987:F988"/>
    <mergeCell ref="G987:H988"/>
    <mergeCell ref="I987:I988"/>
    <mergeCell ref="R985:R986"/>
    <mergeCell ref="S985:T986"/>
    <mergeCell ref="U985:U986"/>
    <mergeCell ref="V985:V986"/>
    <mergeCell ref="W985:X986"/>
    <mergeCell ref="Y985:Y986"/>
    <mergeCell ref="J985:J986"/>
    <mergeCell ref="K985:L986"/>
    <mergeCell ref="M985:M986"/>
    <mergeCell ref="N985:N986"/>
    <mergeCell ref="O985:P986"/>
    <mergeCell ref="Q985:Q986"/>
    <mergeCell ref="B985:B986"/>
    <mergeCell ref="C985:D986"/>
    <mergeCell ref="E985:E986"/>
    <mergeCell ref="F985:F986"/>
    <mergeCell ref="G985:H986"/>
    <mergeCell ref="I985:I986"/>
    <mergeCell ref="R982:R984"/>
    <mergeCell ref="S982:T984"/>
    <mergeCell ref="U982:U984"/>
    <mergeCell ref="V982:V984"/>
    <mergeCell ref="W982:X984"/>
    <mergeCell ref="Y982:Y984"/>
    <mergeCell ref="J982:J984"/>
    <mergeCell ref="K982:L984"/>
    <mergeCell ref="M982:M984"/>
    <mergeCell ref="N982:N984"/>
    <mergeCell ref="O982:P984"/>
    <mergeCell ref="Q982:Q984"/>
    <mergeCell ref="S980:T981"/>
    <mergeCell ref="U980:U981"/>
    <mergeCell ref="V980:V981"/>
    <mergeCell ref="W980:X981"/>
    <mergeCell ref="Y980:Y981"/>
    <mergeCell ref="C982:D984"/>
    <mergeCell ref="E982:E984"/>
    <mergeCell ref="F982:F984"/>
    <mergeCell ref="G982:H984"/>
    <mergeCell ref="I982:I984"/>
    <mergeCell ref="K980:L981"/>
    <mergeCell ref="M980:M981"/>
    <mergeCell ref="N980:N981"/>
    <mergeCell ref="O980:P981"/>
    <mergeCell ref="Q980:Q981"/>
    <mergeCell ref="R980:R981"/>
    <mergeCell ref="W978:W979"/>
    <mergeCell ref="X978:X979"/>
    <mergeCell ref="Y978:Y979"/>
    <mergeCell ref="B980:B981"/>
    <mergeCell ref="C980:D981"/>
    <mergeCell ref="E980:E981"/>
    <mergeCell ref="F980:F981"/>
    <mergeCell ref="G980:H981"/>
    <mergeCell ref="I980:I981"/>
    <mergeCell ref="J980:J981"/>
    <mergeCell ref="Q978:Q979"/>
    <mergeCell ref="R978:R979"/>
    <mergeCell ref="S978:S979"/>
    <mergeCell ref="T978:T979"/>
    <mergeCell ref="U978:U979"/>
    <mergeCell ref="V978:V979"/>
    <mergeCell ref="K978:K979"/>
    <mergeCell ref="L978:L979"/>
    <mergeCell ref="M978:M979"/>
    <mergeCell ref="N978:N979"/>
    <mergeCell ref="O978:O979"/>
    <mergeCell ref="P978:P979"/>
    <mergeCell ref="C977:Y977"/>
    <mergeCell ref="B978:B979"/>
    <mergeCell ref="C978:C979"/>
    <mergeCell ref="D978:D979"/>
    <mergeCell ref="E978:E979"/>
    <mergeCell ref="F978:F979"/>
    <mergeCell ref="G978:G979"/>
    <mergeCell ref="H978:H979"/>
    <mergeCell ref="I978:I979"/>
    <mergeCell ref="J978:J979"/>
    <mergeCell ref="R974:R976"/>
    <mergeCell ref="S974:U974"/>
    <mergeCell ref="S975:U975"/>
    <mergeCell ref="S976:U976"/>
    <mergeCell ref="V974:V976"/>
    <mergeCell ref="W974:Y976"/>
    <mergeCell ref="J974:J976"/>
    <mergeCell ref="K974:M974"/>
    <mergeCell ref="K975:M975"/>
    <mergeCell ref="K976:M976"/>
    <mergeCell ref="N974:N976"/>
    <mergeCell ref="O974:Q974"/>
    <mergeCell ref="O975:Q975"/>
    <mergeCell ref="O976:Q976"/>
    <mergeCell ref="Y967:Y968"/>
    <mergeCell ref="B972:Y972"/>
    <mergeCell ref="B974:B976"/>
    <mergeCell ref="C974:E974"/>
    <mergeCell ref="C975:E975"/>
    <mergeCell ref="C976:E976"/>
    <mergeCell ref="F974:F976"/>
    <mergeCell ref="G974:I974"/>
    <mergeCell ref="G975:I975"/>
    <mergeCell ref="G976:I976"/>
    <mergeCell ref="S967:S968"/>
    <mergeCell ref="T967:T968"/>
    <mergeCell ref="U967:U968"/>
    <mergeCell ref="V967:V968"/>
    <mergeCell ref="W967:W968"/>
    <mergeCell ref="X967:X968"/>
    <mergeCell ref="M967:M968"/>
    <mergeCell ref="N967:N968"/>
    <mergeCell ref="O967:O968"/>
    <mergeCell ref="P967:P968"/>
    <mergeCell ref="Q967:Q968"/>
    <mergeCell ref="R967:R968"/>
    <mergeCell ref="G967:G968"/>
    <mergeCell ref="H967:H968"/>
    <mergeCell ref="I967:I968"/>
    <mergeCell ref="J967:J968"/>
    <mergeCell ref="K967:K968"/>
    <mergeCell ref="L967:L968"/>
    <mergeCell ref="S965:T966"/>
    <mergeCell ref="U965:U966"/>
    <mergeCell ref="V965:V966"/>
    <mergeCell ref="W965:X966"/>
    <mergeCell ref="Y965:Y966"/>
    <mergeCell ref="B967:B968"/>
    <mergeCell ref="C967:C968"/>
    <mergeCell ref="D967:D968"/>
    <mergeCell ref="E967:E968"/>
    <mergeCell ref="F967:F968"/>
    <mergeCell ref="K965:L966"/>
    <mergeCell ref="M965:M966"/>
    <mergeCell ref="N965:N966"/>
    <mergeCell ref="O965:P966"/>
    <mergeCell ref="Q965:Q966"/>
    <mergeCell ref="R965:R966"/>
    <mergeCell ref="V963:V964"/>
    <mergeCell ref="W963:X964"/>
    <mergeCell ref="Y963:Y964"/>
    <mergeCell ref="B965:B966"/>
    <mergeCell ref="C965:D966"/>
    <mergeCell ref="E965:E966"/>
    <mergeCell ref="F965:F966"/>
    <mergeCell ref="G965:H966"/>
    <mergeCell ref="I965:I966"/>
    <mergeCell ref="J965:J966"/>
    <mergeCell ref="N963:N964"/>
    <mergeCell ref="O963:P964"/>
    <mergeCell ref="Q963:Q964"/>
    <mergeCell ref="R963:R964"/>
    <mergeCell ref="S963:T964"/>
    <mergeCell ref="U963:U964"/>
    <mergeCell ref="Y961:Y962"/>
    <mergeCell ref="B963:B964"/>
    <mergeCell ref="C963:D964"/>
    <mergeCell ref="E963:E964"/>
    <mergeCell ref="F963:F964"/>
    <mergeCell ref="G963:H964"/>
    <mergeCell ref="I963:I964"/>
    <mergeCell ref="J963:J964"/>
    <mergeCell ref="K963:L964"/>
    <mergeCell ref="M963:M964"/>
    <mergeCell ref="Q961:Q962"/>
    <mergeCell ref="R961:R962"/>
    <mergeCell ref="S961:T962"/>
    <mergeCell ref="U961:U962"/>
    <mergeCell ref="V961:V962"/>
    <mergeCell ref="W961:X962"/>
    <mergeCell ref="I961:I962"/>
    <mergeCell ref="J961:J962"/>
    <mergeCell ref="K961:L962"/>
    <mergeCell ref="M961:M962"/>
    <mergeCell ref="N961:N962"/>
    <mergeCell ref="O961:P962"/>
    <mergeCell ref="U959:U960"/>
    <mergeCell ref="V959:V960"/>
    <mergeCell ref="W959:W960"/>
    <mergeCell ref="X959:X960"/>
    <mergeCell ref="Y959:Y960"/>
    <mergeCell ref="B961:B962"/>
    <mergeCell ref="C961:D962"/>
    <mergeCell ref="E961:E962"/>
    <mergeCell ref="F961:F962"/>
    <mergeCell ref="G961:H962"/>
    <mergeCell ref="O959:O960"/>
    <mergeCell ref="P959:P960"/>
    <mergeCell ref="Q959:Q960"/>
    <mergeCell ref="R959:R960"/>
    <mergeCell ref="S959:S960"/>
    <mergeCell ref="T959:T960"/>
    <mergeCell ref="I959:I960"/>
    <mergeCell ref="J959:J960"/>
    <mergeCell ref="K959:K960"/>
    <mergeCell ref="L959:L960"/>
    <mergeCell ref="M959:M960"/>
    <mergeCell ref="N959:N960"/>
    <mergeCell ref="C959:C960"/>
    <mergeCell ref="D959:D960"/>
    <mergeCell ref="E959:E960"/>
    <mergeCell ref="F959:F960"/>
    <mergeCell ref="G959:G960"/>
    <mergeCell ref="H959:H960"/>
    <mergeCell ref="W957:Y957"/>
    <mergeCell ref="C958:E958"/>
    <mergeCell ref="G958:I958"/>
    <mergeCell ref="K958:M958"/>
    <mergeCell ref="O958:Q958"/>
    <mergeCell ref="S958:U958"/>
    <mergeCell ref="W958:Y958"/>
    <mergeCell ref="U955:U956"/>
    <mergeCell ref="V955:V956"/>
    <mergeCell ref="W955:W956"/>
    <mergeCell ref="X955:X956"/>
    <mergeCell ref="Y955:Y956"/>
    <mergeCell ref="C957:E957"/>
    <mergeCell ref="G957:I957"/>
    <mergeCell ref="K957:M957"/>
    <mergeCell ref="O957:Q957"/>
    <mergeCell ref="S957:U957"/>
    <mergeCell ref="O955:O956"/>
    <mergeCell ref="P955:P956"/>
    <mergeCell ref="Q955:Q956"/>
    <mergeCell ref="R955:R956"/>
    <mergeCell ref="S955:S956"/>
    <mergeCell ref="T955:T956"/>
    <mergeCell ref="I955:I956"/>
    <mergeCell ref="J955:J956"/>
    <mergeCell ref="K955:K956"/>
    <mergeCell ref="L955:L956"/>
    <mergeCell ref="M955:M956"/>
    <mergeCell ref="N955:N956"/>
    <mergeCell ref="V953:V954"/>
    <mergeCell ref="W953:X954"/>
    <mergeCell ref="Y953:Y954"/>
    <mergeCell ref="B955:B956"/>
    <mergeCell ref="C955:C956"/>
    <mergeCell ref="D955:D956"/>
    <mergeCell ref="E955:E956"/>
    <mergeCell ref="F955:F956"/>
    <mergeCell ref="G955:G956"/>
    <mergeCell ref="H955:H956"/>
    <mergeCell ref="N953:N954"/>
    <mergeCell ref="O953:P954"/>
    <mergeCell ref="Q953:Q954"/>
    <mergeCell ref="R953:R954"/>
    <mergeCell ref="S953:T954"/>
    <mergeCell ref="U953:U954"/>
    <mergeCell ref="Y951:Y952"/>
    <mergeCell ref="B953:B954"/>
    <mergeCell ref="C953:D954"/>
    <mergeCell ref="E953:E954"/>
    <mergeCell ref="F953:F954"/>
    <mergeCell ref="G953:H954"/>
    <mergeCell ref="I953:I954"/>
    <mergeCell ref="J953:J954"/>
    <mergeCell ref="K953:L954"/>
    <mergeCell ref="M953:M954"/>
    <mergeCell ref="Q951:Q952"/>
    <mergeCell ref="R951:R952"/>
    <mergeCell ref="S951:T952"/>
    <mergeCell ref="U951:U952"/>
    <mergeCell ref="V951:V952"/>
    <mergeCell ref="W951:X952"/>
    <mergeCell ref="I951:I952"/>
    <mergeCell ref="J951:J952"/>
    <mergeCell ref="K951:L952"/>
    <mergeCell ref="M951:M952"/>
    <mergeCell ref="N951:N952"/>
    <mergeCell ref="O951:P952"/>
    <mergeCell ref="S949:T950"/>
    <mergeCell ref="U949:U950"/>
    <mergeCell ref="V949:V950"/>
    <mergeCell ref="W949:X950"/>
    <mergeCell ref="Y949:Y950"/>
    <mergeCell ref="B951:B952"/>
    <mergeCell ref="C951:D952"/>
    <mergeCell ref="E951:E952"/>
    <mergeCell ref="F951:F952"/>
    <mergeCell ref="G951:H952"/>
    <mergeCell ref="K949:L950"/>
    <mergeCell ref="M949:M950"/>
    <mergeCell ref="N949:N950"/>
    <mergeCell ref="O949:P950"/>
    <mergeCell ref="Q949:Q950"/>
    <mergeCell ref="R949:R950"/>
    <mergeCell ref="V947:V948"/>
    <mergeCell ref="W947:X948"/>
    <mergeCell ref="Y947:Y948"/>
    <mergeCell ref="B949:B950"/>
    <mergeCell ref="C949:D950"/>
    <mergeCell ref="E949:E950"/>
    <mergeCell ref="F949:F950"/>
    <mergeCell ref="G949:H950"/>
    <mergeCell ref="I949:I950"/>
    <mergeCell ref="J949:J950"/>
    <mergeCell ref="N947:N948"/>
    <mergeCell ref="O947:P948"/>
    <mergeCell ref="Q947:Q948"/>
    <mergeCell ref="R947:R948"/>
    <mergeCell ref="S947:T948"/>
    <mergeCell ref="U947:U948"/>
    <mergeCell ref="Y945:Y946"/>
    <mergeCell ref="B947:B948"/>
    <mergeCell ref="C947:D948"/>
    <mergeCell ref="E947:E948"/>
    <mergeCell ref="F947:F948"/>
    <mergeCell ref="G947:H948"/>
    <mergeCell ref="I947:I948"/>
    <mergeCell ref="J947:J948"/>
    <mergeCell ref="K947:L948"/>
    <mergeCell ref="M947:M948"/>
    <mergeCell ref="Q945:Q946"/>
    <mergeCell ref="R945:R946"/>
    <mergeCell ref="S945:T946"/>
    <mergeCell ref="U945:U946"/>
    <mergeCell ref="V945:V946"/>
    <mergeCell ref="W945:X946"/>
    <mergeCell ref="I945:I946"/>
    <mergeCell ref="J945:J946"/>
    <mergeCell ref="K945:L946"/>
    <mergeCell ref="M945:M946"/>
    <mergeCell ref="N945:N946"/>
    <mergeCell ref="O945:P946"/>
    <mergeCell ref="S943:T944"/>
    <mergeCell ref="U943:U944"/>
    <mergeCell ref="V943:V944"/>
    <mergeCell ref="W943:X944"/>
    <mergeCell ref="Y943:Y944"/>
    <mergeCell ref="B945:B946"/>
    <mergeCell ref="C945:D946"/>
    <mergeCell ref="E945:E946"/>
    <mergeCell ref="F945:F946"/>
    <mergeCell ref="G945:H946"/>
    <mergeCell ref="K943:L944"/>
    <mergeCell ref="M943:M944"/>
    <mergeCell ref="N943:N944"/>
    <mergeCell ref="O943:P944"/>
    <mergeCell ref="Q943:Q944"/>
    <mergeCell ref="R943:R944"/>
    <mergeCell ref="V941:V942"/>
    <mergeCell ref="W941:X942"/>
    <mergeCell ref="Y941:Y942"/>
    <mergeCell ref="B943:B944"/>
    <mergeCell ref="C943:D944"/>
    <mergeCell ref="E943:E944"/>
    <mergeCell ref="F943:F944"/>
    <mergeCell ref="G943:H944"/>
    <mergeCell ref="I943:I944"/>
    <mergeCell ref="J943:J944"/>
    <mergeCell ref="N941:N942"/>
    <mergeCell ref="O941:P942"/>
    <mergeCell ref="Q941:Q942"/>
    <mergeCell ref="R941:R942"/>
    <mergeCell ref="S941:T942"/>
    <mergeCell ref="U941:U942"/>
    <mergeCell ref="Y939:Y940"/>
    <mergeCell ref="B941:B942"/>
    <mergeCell ref="C941:D942"/>
    <mergeCell ref="E941:E942"/>
    <mergeCell ref="F941:F942"/>
    <mergeCell ref="G941:H942"/>
    <mergeCell ref="I941:I942"/>
    <mergeCell ref="J941:J942"/>
    <mergeCell ref="K941:L942"/>
    <mergeCell ref="M941:M942"/>
    <mergeCell ref="Q939:Q940"/>
    <mergeCell ref="R939:R940"/>
    <mergeCell ref="S939:T940"/>
    <mergeCell ref="U939:U940"/>
    <mergeCell ref="V939:V940"/>
    <mergeCell ref="W939:X940"/>
    <mergeCell ref="I939:I940"/>
    <mergeCell ref="J939:J940"/>
    <mergeCell ref="K939:L940"/>
    <mergeCell ref="M939:M940"/>
    <mergeCell ref="N939:N940"/>
    <mergeCell ref="O939:P940"/>
    <mergeCell ref="S937:T938"/>
    <mergeCell ref="U937:U938"/>
    <mergeCell ref="V937:V938"/>
    <mergeCell ref="W937:X938"/>
    <mergeCell ref="Y937:Y938"/>
    <mergeCell ref="B939:B940"/>
    <mergeCell ref="C939:D940"/>
    <mergeCell ref="E939:E940"/>
    <mergeCell ref="F939:F940"/>
    <mergeCell ref="G939:H940"/>
    <mergeCell ref="K937:L938"/>
    <mergeCell ref="M937:M938"/>
    <mergeCell ref="N937:N938"/>
    <mergeCell ref="O937:P938"/>
    <mergeCell ref="Q937:Q938"/>
    <mergeCell ref="R937:R938"/>
    <mergeCell ref="V935:V936"/>
    <mergeCell ref="W935:X936"/>
    <mergeCell ref="Y935:Y936"/>
    <mergeCell ref="B937:B938"/>
    <mergeCell ref="C937:D938"/>
    <mergeCell ref="E937:E938"/>
    <mergeCell ref="F937:F938"/>
    <mergeCell ref="G937:H938"/>
    <mergeCell ref="I937:I938"/>
    <mergeCell ref="J937:J938"/>
    <mergeCell ref="N935:N936"/>
    <mergeCell ref="O935:P936"/>
    <mergeCell ref="Q935:Q936"/>
    <mergeCell ref="R935:R936"/>
    <mergeCell ref="S935:T936"/>
    <mergeCell ref="U935:U936"/>
    <mergeCell ref="Y933:Y934"/>
    <mergeCell ref="B935:B936"/>
    <mergeCell ref="C935:D936"/>
    <mergeCell ref="E935:E936"/>
    <mergeCell ref="F935:F936"/>
    <mergeCell ref="G935:H936"/>
    <mergeCell ref="I935:I936"/>
    <mergeCell ref="J935:J936"/>
    <mergeCell ref="K935:L936"/>
    <mergeCell ref="M935:M936"/>
    <mergeCell ref="Q933:Q934"/>
    <mergeCell ref="R933:R934"/>
    <mergeCell ref="S933:T934"/>
    <mergeCell ref="U933:U934"/>
    <mergeCell ref="V933:V934"/>
    <mergeCell ref="W933:X934"/>
    <mergeCell ref="I933:I934"/>
    <mergeCell ref="J933:J934"/>
    <mergeCell ref="K933:L934"/>
    <mergeCell ref="M933:M934"/>
    <mergeCell ref="N933:N934"/>
    <mergeCell ref="O933:P934"/>
    <mergeCell ref="S931:T932"/>
    <mergeCell ref="U931:U932"/>
    <mergeCell ref="V931:V932"/>
    <mergeCell ref="W931:X932"/>
    <mergeCell ref="Y931:Y932"/>
    <mergeCell ref="B933:B934"/>
    <mergeCell ref="C933:D934"/>
    <mergeCell ref="E933:E934"/>
    <mergeCell ref="F933:F934"/>
    <mergeCell ref="G933:H934"/>
    <mergeCell ref="K931:L932"/>
    <mergeCell ref="M931:M932"/>
    <mergeCell ref="N931:N932"/>
    <mergeCell ref="O931:P932"/>
    <mergeCell ref="Q931:Q932"/>
    <mergeCell ref="R931:R932"/>
    <mergeCell ref="V929:V930"/>
    <mergeCell ref="W929:X930"/>
    <mergeCell ref="Y929:Y930"/>
    <mergeCell ref="B931:B932"/>
    <mergeCell ref="C931:D932"/>
    <mergeCell ref="E931:E932"/>
    <mergeCell ref="F931:F932"/>
    <mergeCell ref="G931:H932"/>
    <mergeCell ref="I931:I932"/>
    <mergeCell ref="J931:J932"/>
    <mergeCell ref="N929:N930"/>
    <mergeCell ref="O929:P930"/>
    <mergeCell ref="Q929:Q930"/>
    <mergeCell ref="R929:R930"/>
    <mergeCell ref="S929:T930"/>
    <mergeCell ref="U929:U930"/>
    <mergeCell ref="Y927:Y928"/>
    <mergeCell ref="B929:B930"/>
    <mergeCell ref="C929:D930"/>
    <mergeCell ref="E929:E930"/>
    <mergeCell ref="F929:F930"/>
    <mergeCell ref="G929:H930"/>
    <mergeCell ref="I929:I930"/>
    <mergeCell ref="J929:J930"/>
    <mergeCell ref="K929:L930"/>
    <mergeCell ref="M929:M930"/>
    <mergeCell ref="Q927:Q928"/>
    <mergeCell ref="R927:R928"/>
    <mergeCell ref="S927:T928"/>
    <mergeCell ref="U927:U928"/>
    <mergeCell ref="V927:V928"/>
    <mergeCell ref="W927:X928"/>
    <mergeCell ref="I927:I928"/>
    <mergeCell ref="J927:J928"/>
    <mergeCell ref="K927:L928"/>
    <mergeCell ref="M927:M928"/>
    <mergeCell ref="N927:N928"/>
    <mergeCell ref="O927:P928"/>
    <mergeCell ref="S925:T926"/>
    <mergeCell ref="U925:U926"/>
    <mergeCell ref="V925:V926"/>
    <mergeCell ref="W925:X926"/>
    <mergeCell ref="Y925:Y926"/>
    <mergeCell ref="B927:B928"/>
    <mergeCell ref="C927:D928"/>
    <mergeCell ref="E927:E928"/>
    <mergeCell ref="F927:F928"/>
    <mergeCell ref="G927:H928"/>
    <mergeCell ref="K925:L926"/>
    <mergeCell ref="M925:M926"/>
    <mergeCell ref="N925:N926"/>
    <mergeCell ref="O925:P926"/>
    <mergeCell ref="Q925:Q926"/>
    <mergeCell ref="R925:R926"/>
    <mergeCell ref="V923:V924"/>
    <mergeCell ref="W923:X924"/>
    <mergeCell ref="Y923:Y924"/>
    <mergeCell ref="B925:B926"/>
    <mergeCell ref="C925:D926"/>
    <mergeCell ref="E925:E926"/>
    <mergeCell ref="F925:F926"/>
    <mergeCell ref="G925:H926"/>
    <mergeCell ref="I925:I926"/>
    <mergeCell ref="J925:J926"/>
    <mergeCell ref="N923:N924"/>
    <mergeCell ref="O923:P924"/>
    <mergeCell ref="Q923:Q924"/>
    <mergeCell ref="R923:R924"/>
    <mergeCell ref="S923:T924"/>
    <mergeCell ref="U923:U924"/>
    <mergeCell ref="Y921:Y922"/>
    <mergeCell ref="B923:B924"/>
    <mergeCell ref="C923:D924"/>
    <mergeCell ref="E923:E924"/>
    <mergeCell ref="F923:F924"/>
    <mergeCell ref="G923:H924"/>
    <mergeCell ref="I923:I924"/>
    <mergeCell ref="J923:J924"/>
    <mergeCell ref="K923:L924"/>
    <mergeCell ref="M923:M924"/>
    <mergeCell ref="Q921:Q922"/>
    <mergeCell ref="R921:R922"/>
    <mergeCell ref="S921:T922"/>
    <mergeCell ref="U921:U922"/>
    <mergeCell ref="V921:V922"/>
    <mergeCell ref="W921:X922"/>
    <mergeCell ref="I921:I922"/>
    <mergeCell ref="J921:J922"/>
    <mergeCell ref="K921:L922"/>
    <mergeCell ref="M921:M922"/>
    <mergeCell ref="N921:N922"/>
    <mergeCell ref="O921:P922"/>
    <mergeCell ref="S919:T920"/>
    <mergeCell ref="U919:U920"/>
    <mergeCell ref="V919:V920"/>
    <mergeCell ref="W919:X920"/>
    <mergeCell ref="Y919:Y920"/>
    <mergeCell ref="B921:B922"/>
    <mergeCell ref="C921:D922"/>
    <mergeCell ref="E921:E922"/>
    <mergeCell ref="F921:F922"/>
    <mergeCell ref="G921:H922"/>
    <mergeCell ref="K919:L920"/>
    <mergeCell ref="M919:M920"/>
    <mergeCell ref="N919:N920"/>
    <mergeCell ref="O919:P920"/>
    <mergeCell ref="Q919:Q920"/>
    <mergeCell ref="R919:R920"/>
    <mergeCell ref="V917:V918"/>
    <mergeCell ref="W917:X918"/>
    <mergeCell ref="Y917:Y918"/>
    <mergeCell ref="B919:B920"/>
    <mergeCell ref="C919:D920"/>
    <mergeCell ref="E919:E920"/>
    <mergeCell ref="F919:F920"/>
    <mergeCell ref="G919:H920"/>
    <mergeCell ref="I919:I920"/>
    <mergeCell ref="J919:J920"/>
    <mergeCell ref="N917:N918"/>
    <mergeCell ref="O917:P918"/>
    <mergeCell ref="Q917:Q918"/>
    <mergeCell ref="R917:R918"/>
    <mergeCell ref="S917:T918"/>
    <mergeCell ref="U917:U918"/>
    <mergeCell ref="Y915:Y916"/>
    <mergeCell ref="B917:B918"/>
    <mergeCell ref="C917:D918"/>
    <mergeCell ref="E917:E918"/>
    <mergeCell ref="F917:F918"/>
    <mergeCell ref="G917:H918"/>
    <mergeCell ref="I917:I918"/>
    <mergeCell ref="J917:J918"/>
    <mergeCell ref="K917:L918"/>
    <mergeCell ref="M917:M918"/>
    <mergeCell ref="Q915:Q916"/>
    <mergeCell ref="R915:R916"/>
    <mergeCell ref="S915:T916"/>
    <mergeCell ref="U915:U916"/>
    <mergeCell ref="V915:V916"/>
    <mergeCell ref="W915:X916"/>
    <mergeCell ref="I915:I916"/>
    <mergeCell ref="J915:J916"/>
    <mergeCell ref="K915:L916"/>
    <mergeCell ref="M915:M916"/>
    <mergeCell ref="N915:N916"/>
    <mergeCell ref="O915:P916"/>
    <mergeCell ref="S912:T914"/>
    <mergeCell ref="U912:U914"/>
    <mergeCell ref="V912:V914"/>
    <mergeCell ref="W912:X914"/>
    <mergeCell ref="Y912:Y914"/>
    <mergeCell ref="B915:B916"/>
    <mergeCell ref="C915:D916"/>
    <mergeCell ref="E915:E916"/>
    <mergeCell ref="F915:F916"/>
    <mergeCell ref="G915:H916"/>
    <mergeCell ref="K912:L914"/>
    <mergeCell ref="M912:M914"/>
    <mergeCell ref="N912:N914"/>
    <mergeCell ref="O912:P914"/>
    <mergeCell ref="Q912:Q914"/>
    <mergeCell ref="R912:R914"/>
    <mergeCell ref="C912:D914"/>
    <mergeCell ref="E912:E914"/>
    <mergeCell ref="F912:F914"/>
    <mergeCell ref="G912:H914"/>
    <mergeCell ref="I912:I914"/>
    <mergeCell ref="J912:J914"/>
    <mergeCell ref="O910:Q911"/>
    <mergeCell ref="R910:R911"/>
    <mergeCell ref="S910:U911"/>
    <mergeCell ref="V910:V911"/>
    <mergeCell ref="W910:X911"/>
    <mergeCell ref="Y910:Y911"/>
    <mergeCell ref="W908:W909"/>
    <mergeCell ref="X908:X909"/>
    <mergeCell ref="Y908:Y909"/>
    <mergeCell ref="B910:B911"/>
    <mergeCell ref="C910:E911"/>
    <mergeCell ref="F910:F911"/>
    <mergeCell ref="G910:I911"/>
    <mergeCell ref="J910:J911"/>
    <mergeCell ref="K910:M911"/>
    <mergeCell ref="N910:N911"/>
    <mergeCell ref="Q908:Q909"/>
    <mergeCell ref="R908:R909"/>
    <mergeCell ref="S908:S909"/>
    <mergeCell ref="T908:T909"/>
    <mergeCell ref="U908:U909"/>
    <mergeCell ref="V908:V909"/>
    <mergeCell ref="K908:K909"/>
    <mergeCell ref="L908:L909"/>
    <mergeCell ref="M908:M909"/>
    <mergeCell ref="N908:N909"/>
    <mergeCell ref="O908:O909"/>
    <mergeCell ref="P908:P909"/>
    <mergeCell ref="C907:Y907"/>
    <mergeCell ref="B908:B909"/>
    <mergeCell ref="C908:C909"/>
    <mergeCell ref="D908:D909"/>
    <mergeCell ref="E908:E909"/>
    <mergeCell ref="F908:F909"/>
    <mergeCell ref="G908:G909"/>
    <mergeCell ref="H908:H909"/>
    <mergeCell ref="I908:I909"/>
    <mergeCell ref="J908:J909"/>
    <mergeCell ref="R904:R906"/>
    <mergeCell ref="S904:U904"/>
    <mergeCell ref="S905:U905"/>
    <mergeCell ref="S906:U906"/>
    <mergeCell ref="V904:V906"/>
    <mergeCell ref="W904:Y906"/>
    <mergeCell ref="J904:J906"/>
    <mergeCell ref="K904:M904"/>
    <mergeCell ref="K905:M905"/>
    <mergeCell ref="K906:M906"/>
    <mergeCell ref="N904:N906"/>
    <mergeCell ref="O904:Q904"/>
    <mergeCell ref="O905:Q905"/>
    <mergeCell ref="O906:Q906"/>
    <mergeCell ref="Y897:Y898"/>
    <mergeCell ref="B902:Y902"/>
    <mergeCell ref="B904:B906"/>
    <mergeCell ref="C904:E904"/>
    <mergeCell ref="C905:E905"/>
    <mergeCell ref="C906:E906"/>
    <mergeCell ref="F904:F906"/>
    <mergeCell ref="G904:I904"/>
    <mergeCell ref="G905:I905"/>
    <mergeCell ref="G906:I906"/>
    <mergeCell ref="S897:S898"/>
    <mergeCell ref="T897:T898"/>
    <mergeCell ref="U897:U898"/>
    <mergeCell ref="V897:V898"/>
    <mergeCell ref="W897:W898"/>
    <mergeCell ref="X897:X898"/>
    <mergeCell ref="M897:M898"/>
    <mergeCell ref="N897:N898"/>
    <mergeCell ref="O897:O898"/>
    <mergeCell ref="P897:P898"/>
    <mergeCell ref="Q897:Q898"/>
    <mergeCell ref="R897:R898"/>
    <mergeCell ref="G897:G898"/>
    <mergeCell ref="H897:H898"/>
    <mergeCell ref="I897:I898"/>
    <mergeCell ref="J897:J898"/>
    <mergeCell ref="K897:K898"/>
    <mergeCell ref="L897:L898"/>
    <mergeCell ref="S895:T896"/>
    <mergeCell ref="U895:U896"/>
    <mergeCell ref="V895:V896"/>
    <mergeCell ref="W895:X896"/>
    <mergeCell ref="Y895:Y896"/>
    <mergeCell ref="B897:B898"/>
    <mergeCell ref="C897:C898"/>
    <mergeCell ref="D897:D898"/>
    <mergeCell ref="E897:E898"/>
    <mergeCell ref="F897:F898"/>
    <mergeCell ref="K895:L896"/>
    <mergeCell ref="M895:M896"/>
    <mergeCell ref="N895:N896"/>
    <mergeCell ref="O895:P896"/>
    <mergeCell ref="Q895:Q896"/>
    <mergeCell ref="R895:R896"/>
    <mergeCell ref="V893:V894"/>
    <mergeCell ref="W893:X894"/>
    <mergeCell ref="Y893:Y894"/>
    <mergeCell ref="B895:B896"/>
    <mergeCell ref="C895:D896"/>
    <mergeCell ref="E895:E896"/>
    <mergeCell ref="F895:F896"/>
    <mergeCell ref="G895:H896"/>
    <mergeCell ref="I895:I896"/>
    <mergeCell ref="J895:J896"/>
    <mergeCell ref="N893:N894"/>
    <mergeCell ref="O893:P894"/>
    <mergeCell ref="Q893:Q894"/>
    <mergeCell ref="R893:R894"/>
    <mergeCell ref="S893:T894"/>
    <mergeCell ref="U893:U894"/>
    <mergeCell ref="Y891:Y892"/>
    <mergeCell ref="B893:B894"/>
    <mergeCell ref="C893:D894"/>
    <mergeCell ref="E893:E894"/>
    <mergeCell ref="F893:F894"/>
    <mergeCell ref="G893:H894"/>
    <mergeCell ref="I893:I894"/>
    <mergeCell ref="J893:J894"/>
    <mergeCell ref="K893:L894"/>
    <mergeCell ref="M893:M894"/>
    <mergeCell ref="Q891:Q892"/>
    <mergeCell ref="R891:R892"/>
    <mergeCell ref="S891:T892"/>
    <mergeCell ref="U891:U892"/>
    <mergeCell ref="V891:V892"/>
    <mergeCell ref="W891:X892"/>
    <mergeCell ref="I891:I892"/>
    <mergeCell ref="J891:J892"/>
    <mergeCell ref="K891:L892"/>
    <mergeCell ref="M891:M892"/>
    <mergeCell ref="N891:N892"/>
    <mergeCell ref="O891:P892"/>
    <mergeCell ref="U889:U890"/>
    <mergeCell ref="V889:V890"/>
    <mergeCell ref="W889:W890"/>
    <mergeCell ref="X889:X890"/>
    <mergeCell ref="Y889:Y890"/>
    <mergeCell ref="B891:B892"/>
    <mergeCell ref="C891:D892"/>
    <mergeCell ref="E891:E892"/>
    <mergeCell ref="F891:F892"/>
    <mergeCell ref="G891:H892"/>
    <mergeCell ref="O889:O890"/>
    <mergeCell ref="P889:P890"/>
    <mergeCell ref="Q889:Q890"/>
    <mergeCell ref="R889:R890"/>
    <mergeCell ref="S889:S890"/>
    <mergeCell ref="T889:T890"/>
    <mergeCell ref="I889:I890"/>
    <mergeCell ref="J889:J890"/>
    <mergeCell ref="K889:K890"/>
    <mergeCell ref="L889:L890"/>
    <mergeCell ref="M889:M890"/>
    <mergeCell ref="N889:N890"/>
    <mergeCell ref="C889:C890"/>
    <mergeCell ref="D889:D890"/>
    <mergeCell ref="E889:E890"/>
    <mergeCell ref="F889:F890"/>
    <mergeCell ref="G889:G890"/>
    <mergeCell ref="H889:H890"/>
    <mergeCell ref="C888:E888"/>
    <mergeCell ref="G888:I888"/>
    <mergeCell ref="K888:M888"/>
    <mergeCell ref="O888:Q888"/>
    <mergeCell ref="S888:U888"/>
    <mergeCell ref="W888:Y888"/>
    <mergeCell ref="C887:E887"/>
    <mergeCell ref="G887:I887"/>
    <mergeCell ref="K887:M887"/>
    <mergeCell ref="O887:Q887"/>
    <mergeCell ref="S887:U887"/>
    <mergeCell ref="W887:Y887"/>
    <mergeCell ref="T885:T886"/>
    <mergeCell ref="U885:U886"/>
    <mergeCell ref="V885:V886"/>
    <mergeCell ref="W885:W886"/>
    <mergeCell ref="X885:X886"/>
    <mergeCell ref="Y885:Y886"/>
    <mergeCell ref="N885:N886"/>
    <mergeCell ref="O885:O886"/>
    <mergeCell ref="P885:P886"/>
    <mergeCell ref="Q885:Q886"/>
    <mergeCell ref="R885:R886"/>
    <mergeCell ref="S885:S886"/>
    <mergeCell ref="H885:H886"/>
    <mergeCell ref="I885:I886"/>
    <mergeCell ref="J885:J886"/>
    <mergeCell ref="K885:K886"/>
    <mergeCell ref="L885:L886"/>
    <mergeCell ref="M885:M886"/>
    <mergeCell ref="B885:B886"/>
    <mergeCell ref="C885:C886"/>
    <mergeCell ref="D885:D886"/>
    <mergeCell ref="E885:E886"/>
    <mergeCell ref="F885:F886"/>
    <mergeCell ref="G885:G886"/>
    <mergeCell ref="R883:R884"/>
    <mergeCell ref="S883:T884"/>
    <mergeCell ref="U883:U884"/>
    <mergeCell ref="V883:V884"/>
    <mergeCell ref="W883:X884"/>
    <mergeCell ref="Y883:Y884"/>
    <mergeCell ref="J883:J884"/>
    <mergeCell ref="K883:L884"/>
    <mergeCell ref="M883:M884"/>
    <mergeCell ref="N883:N884"/>
    <mergeCell ref="O883:P884"/>
    <mergeCell ref="Q883:Q884"/>
    <mergeCell ref="B883:B884"/>
    <mergeCell ref="C883:D884"/>
    <mergeCell ref="E883:E884"/>
    <mergeCell ref="F883:F884"/>
    <mergeCell ref="G883:H884"/>
    <mergeCell ref="I883:I884"/>
    <mergeCell ref="R881:R882"/>
    <mergeCell ref="S881:T882"/>
    <mergeCell ref="U881:U882"/>
    <mergeCell ref="V881:V882"/>
    <mergeCell ref="W881:X882"/>
    <mergeCell ref="Y881:Y882"/>
    <mergeCell ref="J881:J882"/>
    <mergeCell ref="K881:L882"/>
    <mergeCell ref="M881:M882"/>
    <mergeCell ref="N881:N882"/>
    <mergeCell ref="O881:P882"/>
    <mergeCell ref="Q881:Q882"/>
    <mergeCell ref="B881:B882"/>
    <mergeCell ref="C881:D882"/>
    <mergeCell ref="E881:E882"/>
    <mergeCell ref="F881:F882"/>
    <mergeCell ref="G881:H882"/>
    <mergeCell ref="I881:I882"/>
    <mergeCell ref="R879:R880"/>
    <mergeCell ref="S879:T880"/>
    <mergeCell ref="U879:U880"/>
    <mergeCell ref="V879:V880"/>
    <mergeCell ref="W879:X880"/>
    <mergeCell ref="Y879:Y880"/>
    <mergeCell ref="J879:J880"/>
    <mergeCell ref="K879:L880"/>
    <mergeCell ref="M879:M880"/>
    <mergeCell ref="N879:N880"/>
    <mergeCell ref="O879:P880"/>
    <mergeCell ref="Q879:Q880"/>
    <mergeCell ref="B879:B880"/>
    <mergeCell ref="C879:D880"/>
    <mergeCell ref="E879:E880"/>
    <mergeCell ref="F879:F880"/>
    <mergeCell ref="G879:H880"/>
    <mergeCell ref="I879:I880"/>
    <mergeCell ref="R877:R878"/>
    <mergeCell ref="S877:T878"/>
    <mergeCell ref="U877:U878"/>
    <mergeCell ref="V877:V878"/>
    <mergeCell ref="W877:X878"/>
    <mergeCell ref="Y877:Y878"/>
    <mergeCell ref="J877:J878"/>
    <mergeCell ref="K877:L878"/>
    <mergeCell ref="M877:M878"/>
    <mergeCell ref="N877:N878"/>
    <mergeCell ref="O877:P878"/>
    <mergeCell ref="Q877:Q878"/>
    <mergeCell ref="B877:B878"/>
    <mergeCell ref="C877:D878"/>
    <mergeCell ref="E877:E878"/>
    <mergeCell ref="F877:F878"/>
    <mergeCell ref="G877:H878"/>
    <mergeCell ref="I877:I878"/>
    <mergeCell ref="R875:R876"/>
    <mergeCell ref="S875:T876"/>
    <mergeCell ref="U875:U876"/>
    <mergeCell ref="V875:V876"/>
    <mergeCell ref="W875:X876"/>
    <mergeCell ref="Y875:Y876"/>
    <mergeCell ref="J875:J876"/>
    <mergeCell ref="K875:L876"/>
    <mergeCell ref="M875:M876"/>
    <mergeCell ref="N875:N876"/>
    <mergeCell ref="O875:P876"/>
    <mergeCell ref="Q875:Q876"/>
    <mergeCell ref="B875:B876"/>
    <mergeCell ref="C875:D876"/>
    <mergeCell ref="E875:E876"/>
    <mergeCell ref="F875:F876"/>
    <mergeCell ref="G875:H876"/>
    <mergeCell ref="I875:I876"/>
    <mergeCell ref="R873:R874"/>
    <mergeCell ref="S873:T874"/>
    <mergeCell ref="U873:U874"/>
    <mergeCell ref="V873:V874"/>
    <mergeCell ref="W873:X874"/>
    <mergeCell ref="Y873:Y874"/>
    <mergeCell ref="J873:J874"/>
    <mergeCell ref="K873:L874"/>
    <mergeCell ref="M873:M874"/>
    <mergeCell ref="N873:N874"/>
    <mergeCell ref="O873:P874"/>
    <mergeCell ref="Q873:Q874"/>
    <mergeCell ref="B873:B874"/>
    <mergeCell ref="C873:D874"/>
    <mergeCell ref="E873:E874"/>
    <mergeCell ref="F873:F874"/>
    <mergeCell ref="G873:H874"/>
    <mergeCell ref="I873:I874"/>
    <mergeCell ref="R871:R872"/>
    <mergeCell ref="S871:T872"/>
    <mergeCell ref="U871:U872"/>
    <mergeCell ref="V871:V872"/>
    <mergeCell ref="W871:X872"/>
    <mergeCell ref="Y871:Y872"/>
    <mergeCell ref="J871:J872"/>
    <mergeCell ref="K871:L872"/>
    <mergeCell ref="M871:M872"/>
    <mergeCell ref="N871:N872"/>
    <mergeCell ref="O871:P872"/>
    <mergeCell ref="Q871:Q872"/>
    <mergeCell ref="B871:B872"/>
    <mergeCell ref="C871:D872"/>
    <mergeCell ref="E871:E872"/>
    <mergeCell ref="F871:F872"/>
    <mergeCell ref="G871:H872"/>
    <mergeCell ref="I871:I872"/>
    <mergeCell ref="R869:R870"/>
    <mergeCell ref="S869:T870"/>
    <mergeCell ref="U869:U870"/>
    <mergeCell ref="V869:V870"/>
    <mergeCell ref="W869:X870"/>
    <mergeCell ref="Y869:Y870"/>
    <mergeCell ref="J869:J870"/>
    <mergeCell ref="K869:L870"/>
    <mergeCell ref="M869:M870"/>
    <mergeCell ref="N869:N870"/>
    <mergeCell ref="O869:P870"/>
    <mergeCell ref="Q869:Q870"/>
    <mergeCell ref="S867:T868"/>
    <mergeCell ref="U867:U868"/>
    <mergeCell ref="V867:V868"/>
    <mergeCell ref="W867:X868"/>
    <mergeCell ref="Y867:Y868"/>
    <mergeCell ref="C869:D870"/>
    <mergeCell ref="E869:E870"/>
    <mergeCell ref="F869:F870"/>
    <mergeCell ref="G869:H870"/>
    <mergeCell ref="I869:I870"/>
    <mergeCell ref="K867:L868"/>
    <mergeCell ref="M867:M868"/>
    <mergeCell ref="N867:N868"/>
    <mergeCell ref="O867:P868"/>
    <mergeCell ref="Q867:Q868"/>
    <mergeCell ref="R867:R868"/>
    <mergeCell ref="V865:V866"/>
    <mergeCell ref="W865:X866"/>
    <mergeCell ref="Y865:Y866"/>
    <mergeCell ref="B867:B868"/>
    <mergeCell ref="C867:D868"/>
    <mergeCell ref="E867:E868"/>
    <mergeCell ref="F867:F868"/>
    <mergeCell ref="G867:H868"/>
    <mergeCell ref="I867:I868"/>
    <mergeCell ref="J867:J868"/>
    <mergeCell ref="N865:N866"/>
    <mergeCell ref="O865:P866"/>
    <mergeCell ref="Q865:Q866"/>
    <mergeCell ref="R865:R866"/>
    <mergeCell ref="S865:T866"/>
    <mergeCell ref="U865:U866"/>
    <mergeCell ref="Y863:Y864"/>
    <mergeCell ref="B865:B866"/>
    <mergeCell ref="C865:D866"/>
    <mergeCell ref="E865:E866"/>
    <mergeCell ref="F865:F866"/>
    <mergeCell ref="G865:H866"/>
    <mergeCell ref="I865:I866"/>
    <mergeCell ref="J865:J866"/>
    <mergeCell ref="K865:L866"/>
    <mergeCell ref="M865:M866"/>
    <mergeCell ref="Q863:Q864"/>
    <mergeCell ref="R863:R864"/>
    <mergeCell ref="S863:T864"/>
    <mergeCell ref="U863:U864"/>
    <mergeCell ref="V863:V864"/>
    <mergeCell ref="W863:X864"/>
    <mergeCell ref="I863:I864"/>
    <mergeCell ref="J863:J864"/>
    <mergeCell ref="K863:L864"/>
    <mergeCell ref="M863:M864"/>
    <mergeCell ref="N863:N864"/>
    <mergeCell ref="O863:P864"/>
    <mergeCell ref="S861:T862"/>
    <mergeCell ref="U861:U862"/>
    <mergeCell ref="V861:V862"/>
    <mergeCell ref="W861:X862"/>
    <mergeCell ref="Y861:Y862"/>
    <mergeCell ref="B863:B864"/>
    <mergeCell ref="C863:D864"/>
    <mergeCell ref="E863:E864"/>
    <mergeCell ref="F863:F864"/>
    <mergeCell ref="G863:H864"/>
    <mergeCell ref="K861:L862"/>
    <mergeCell ref="M861:M862"/>
    <mergeCell ref="N861:N862"/>
    <mergeCell ref="O861:P862"/>
    <mergeCell ref="Q861:Q862"/>
    <mergeCell ref="R861:R862"/>
    <mergeCell ref="V859:V860"/>
    <mergeCell ref="W859:X860"/>
    <mergeCell ref="Y859:Y860"/>
    <mergeCell ref="B861:B862"/>
    <mergeCell ref="C861:D862"/>
    <mergeCell ref="E861:E862"/>
    <mergeCell ref="F861:F862"/>
    <mergeCell ref="G861:H862"/>
    <mergeCell ref="I861:I862"/>
    <mergeCell ref="J861:J862"/>
    <mergeCell ref="N859:N860"/>
    <mergeCell ref="O859:P860"/>
    <mergeCell ref="Q859:Q860"/>
    <mergeCell ref="R859:R860"/>
    <mergeCell ref="S859:T860"/>
    <mergeCell ref="U859:U860"/>
    <mergeCell ref="Y857:Y858"/>
    <mergeCell ref="B859:B860"/>
    <mergeCell ref="C859:D860"/>
    <mergeCell ref="E859:E860"/>
    <mergeCell ref="F859:F860"/>
    <mergeCell ref="G859:H860"/>
    <mergeCell ref="I859:I860"/>
    <mergeCell ref="J859:J860"/>
    <mergeCell ref="K859:L860"/>
    <mergeCell ref="M859:M860"/>
    <mergeCell ref="Q857:Q858"/>
    <mergeCell ref="R857:R858"/>
    <mergeCell ref="S857:T858"/>
    <mergeCell ref="U857:U858"/>
    <mergeCell ref="V857:V858"/>
    <mergeCell ref="W857:X858"/>
    <mergeCell ref="I857:I858"/>
    <mergeCell ref="J857:J858"/>
    <mergeCell ref="K857:L858"/>
    <mergeCell ref="M857:M858"/>
    <mergeCell ref="N857:N858"/>
    <mergeCell ref="O857:P858"/>
    <mergeCell ref="S855:T856"/>
    <mergeCell ref="U855:U856"/>
    <mergeCell ref="V855:V856"/>
    <mergeCell ref="W855:X856"/>
    <mergeCell ref="Y855:Y856"/>
    <mergeCell ref="B857:B858"/>
    <mergeCell ref="C857:D858"/>
    <mergeCell ref="E857:E858"/>
    <mergeCell ref="F857:F858"/>
    <mergeCell ref="G857:H858"/>
    <mergeCell ref="K855:L856"/>
    <mergeCell ref="M855:M856"/>
    <mergeCell ref="N855:N856"/>
    <mergeCell ref="O855:P856"/>
    <mergeCell ref="Q855:Q856"/>
    <mergeCell ref="R855:R856"/>
    <mergeCell ref="V853:V854"/>
    <mergeCell ref="W853:X854"/>
    <mergeCell ref="Y853:Y854"/>
    <mergeCell ref="B855:B856"/>
    <mergeCell ref="C855:D856"/>
    <mergeCell ref="E855:E856"/>
    <mergeCell ref="F855:F856"/>
    <mergeCell ref="G855:H856"/>
    <mergeCell ref="I855:I856"/>
    <mergeCell ref="J855:J856"/>
    <mergeCell ref="N853:N854"/>
    <mergeCell ref="O853:P854"/>
    <mergeCell ref="Q853:Q854"/>
    <mergeCell ref="R853:R854"/>
    <mergeCell ref="S853:T854"/>
    <mergeCell ref="U853:U854"/>
    <mergeCell ref="Y851:Y852"/>
    <mergeCell ref="B853:B854"/>
    <mergeCell ref="C853:D854"/>
    <mergeCell ref="E853:E854"/>
    <mergeCell ref="F853:F854"/>
    <mergeCell ref="G853:H854"/>
    <mergeCell ref="I853:I854"/>
    <mergeCell ref="J853:J854"/>
    <mergeCell ref="K853:L854"/>
    <mergeCell ref="M853:M854"/>
    <mergeCell ref="Q851:Q852"/>
    <mergeCell ref="R851:R852"/>
    <mergeCell ref="S851:T852"/>
    <mergeCell ref="U851:U852"/>
    <mergeCell ref="V851:V852"/>
    <mergeCell ref="W851:X852"/>
    <mergeCell ref="I851:I852"/>
    <mergeCell ref="J851:J852"/>
    <mergeCell ref="K851:L852"/>
    <mergeCell ref="M851:M852"/>
    <mergeCell ref="N851:N852"/>
    <mergeCell ref="O851:P852"/>
    <mergeCell ref="S849:T850"/>
    <mergeCell ref="U849:U850"/>
    <mergeCell ref="V849:V850"/>
    <mergeCell ref="W849:X850"/>
    <mergeCell ref="Y849:Y850"/>
    <mergeCell ref="B851:B852"/>
    <mergeCell ref="C851:D852"/>
    <mergeCell ref="E851:E852"/>
    <mergeCell ref="F851:F852"/>
    <mergeCell ref="G851:H852"/>
    <mergeCell ref="K849:L850"/>
    <mergeCell ref="M849:M850"/>
    <mergeCell ref="N849:N850"/>
    <mergeCell ref="O849:P850"/>
    <mergeCell ref="Q849:Q850"/>
    <mergeCell ref="R849:R850"/>
    <mergeCell ref="V847:V848"/>
    <mergeCell ref="W847:X848"/>
    <mergeCell ref="Y847:Y848"/>
    <mergeCell ref="B849:B850"/>
    <mergeCell ref="C849:D850"/>
    <mergeCell ref="E849:E850"/>
    <mergeCell ref="F849:F850"/>
    <mergeCell ref="G849:H850"/>
    <mergeCell ref="I849:I850"/>
    <mergeCell ref="J849:J850"/>
    <mergeCell ref="N847:N848"/>
    <mergeCell ref="O847:P848"/>
    <mergeCell ref="Q847:Q848"/>
    <mergeCell ref="R847:R848"/>
    <mergeCell ref="S847:T848"/>
    <mergeCell ref="U847:U848"/>
    <mergeCell ref="Y845:Y846"/>
    <mergeCell ref="B847:B848"/>
    <mergeCell ref="C847:D848"/>
    <mergeCell ref="E847:E848"/>
    <mergeCell ref="F847:F848"/>
    <mergeCell ref="G847:H848"/>
    <mergeCell ref="I847:I848"/>
    <mergeCell ref="J847:J848"/>
    <mergeCell ref="K847:L848"/>
    <mergeCell ref="M847:M848"/>
    <mergeCell ref="Q845:Q846"/>
    <mergeCell ref="R845:R846"/>
    <mergeCell ref="S845:T846"/>
    <mergeCell ref="U845:U846"/>
    <mergeCell ref="V845:V846"/>
    <mergeCell ref="W845:X846"/>
    <mergeCell ref="I845:I846"/>
    <mergeCell ref="J845:J846"/>
    <mergeCell ref="K845:L846"/>
    <mergeCell ref="M845:M846"/>
    <mergeCell ref="N845:N846"/>
    <mergeCell ref="O845:P846"/>
    <mergeCell ref="S842:T844"/>
    <mergeCell ref="U842:U844"/>
    <mergeCell ref="V842:V844"/>
    <mergeCell ref="W842:X844"/>
    <mergeCell ref="Y842:Y844"/>
    <mergeCell ref="B845:B846"/>
    <mergeCell ref="C845:D846"/>
    <mergeCell ref="E845:E846"/>
    <mergeCell ref="F845:F846"/>
    <mergeCell ref="G845:H846"/>
    <mergeCell ref="K842:L844"/>
    <mergeCell ref="M842:M844"/>
    <mergeCell ref="N842:N844"/>
    <mergeCell ref="O842:P844"/>
    <mergeCell ref="Q842:Q844"/>
    <mergeCell ref="R842:R844"/>
    <mergeCell ref="C842:D844"/>
    <mergeCell ref="E842:E844"/>
    <mergeCell ref="F842:F844"/>
    <mergeCell ref="G842:H844"/>
    <mergeCell ref="I842:I844"/>
    <mergeCell ref="J842:J844"/>
    <mergeCell ref="O840:Q841"/>
    <mergeCell ref="R840:R841"/>
    <mergeCell ref="S840:U841"/>
    <mergeCell ref="V840:V841"/>
    <mergeCell ref="W840:X841"/>
    <mergeCell ref="Y840:Y841"/>
    <mergeCell ref="W838:W839"/>
    <mergeCell ref="X838:X839"/>
    <mergeCell ref="Y838:Y839"/>
    <mergeCell ref="B840:B841"/>
    <mergeCell ref="C840:E841"/>
    <mergeCell ref="F840:F841"/>
    <mergeCell ref="G840:I841"/>
    <mergeCell ref="J840:J841"/>
    <mergeCell ref="K840:M841"/>
    <mergeCell ref="N840:N841"/>
    <mergeCell ref="Q838:Q839"/>
    <mergeCell ref="R838:R839"/>
    <mergeCell ref="S838:S839"/>
    <mergeCell ref="T838:T839"/>
    <mergeCell ref="U838:U839"/>
    <mergeCell ref="V838:V839"/>
    <mergeCell ref="K838:K839"/>
    <mergeCell ref="L838:L839"/>
    <mergeCell ref="M838:M839"/>
    <mergeCell ref="N838:N839"/>
    <mergeCell ref="O838:O839"/>
    <mergeCell ref="P838:P839"/>
    <mergeCell ref="C837:Y837"/>
    <mergeCell ref="B838:B839"/>
    <mergeCell ref="C838:C839"/>
    <mergeCell ref="D838:D839"/>
    <mergeCell ref="E838:E839"/>
    <mergeCell ref="F838:F839"/>
    <mergeCell ref="G838:G839"/>
    <mergeCell ref="H838:H839"/>
    <mergeCell ref="I838:I839"/>
    <mergeCell ref="J838:J839"/>
    <mergeCell ref="R834:R836"/>
    <mergeCell ref="S834:U834"/>
    <mergeCell ref="S835:U835"/>
    <mergeCell ref="S836:U836"/>
    <mergeCell ref="V834:V836"/>
    <mergeCell ref="W834:Y836"/>
    <mergeCell ref="J834:J836"/>
    <mergeCell ref="K834:M834"/>
    <mergeCell ref="K835:M835"/>
    <mergeCell ref="K836:M836"/>
    <mergeCell ref="N834:N836"/>
    <mergeCell ref="O834:Q834"/>
    <mergeCell ref="O835:Q835"/>
    <mergeCell ref="O836:Q836"/>
    <mergeCell ref="Y827:Y828"/>
    <mergeCell ref="B832:Y832"/>
    <mergeCell ref="B834:B836"/>
    <mergeCell ref="C834:E834"/>
    <mergeCell ref="C835:E835"/>
    <mergeCell ref="C836:E836"/>
    <mergeCell ref="F834:F836"/>
    <mergeCell ref="G834:I834"/>
    <mergeCell ref="G835:I835"/>
    <mergeCell ref="G836:I836"/>
    <mergeCell ref="S827:S828"/>
    <mergeCell ref="T827:T828"/>
    <mergeCell ref="U827:U828"/>
    <mergeCell ref="V827:V828"/>
    <mergeCell ref="W827:W828"/>
    <mergeCell ref="X827:X828"/>
    <mergeCell ref="M827:M828"/>
    <mergeCell ref="N827:N828"/>
    <mergeCell ref="O827:O828"/>
    <mergeCell ref="P827:P828"/>
    <mergeCell ref="Q827:Q828"/>
    <mergeCell ref="R827:R828"/>
    <mergeCell ref="G827:G828"/>
    <mergeCell ref="H827:H828"/>
    <mergeCell ref="I827:I828"/>
    <mergeCell ref="J827:J828"/>
    <mergeCell ref="K827:K828"/>
    <mergeCell ref="L827:L828"/>
    <mergeCell ref="S825:T826"/>
    <mergeCell ref="U825:U826"/>
    <mergeCell ref="V825:V826"/>
    <mergeCell ref="W825:X826"/>
    <mergeCell ref="Y825:Y826"/>
    <mergeCell ref="B827:B828"/>
    <mergeCell ref="C827:C828"/>
    <mergeCell ref="D827:D828"/>
    <mergeCell ref="E827:E828"/>
    <mergeCell ref="F827:F828"/>
    <mergeCell ref="K825:L826"/>
    <mergeCell ref="M825:M826"/>
    <mergeCell ref="N825:N826"/>
    <mergeCell ref="O825:P826"/>
    <mergeCell ref="Q825:Q826"/>
    <mergeCell ref="R825:R826"/>
    <mergeCell ref="V823:V824"/>
    <mergeCell ref="W823:X824"/>
    <mergeCell ref="Y823:Y824"/>
    <mergeCell ref="B825:B826"/>
    <mergeCell ref="C825:D826"/>
    <mergeCell ref="E825:E826"/>
    <mergeCell ref="F825:F826"/>
    <mergeCell ref="G825:H826"/>
    <mergeCell ref="I825:I826"/>
    <mergeCell ref="J825:J826"/>
    <mergeCell ref="N823:N824"/>
    <mergeCell ref="O823:P824"/>
    <mergeCell ref="Q823:Q824"/>
    <mergeCell ref="R823:R824"/>
    <mergeCell ref="S823:T824"/>
    <mergeCell ref="U823:U824"/>
    <mergeCell ref="Y821:Y822"/>
    <mergeCell ref="B823:B824"/>
    <mergeCell ref="C823:D824"/>
    <mergeCell ref="E823:E824"/>
    <mergeCell ref="F823:F824"/>
    <mergeCell ref="G823:H824"/>
    <mergeCell ref="I823:I824"/>
    <mergeCell ref="J823:J824"/>
    <mergeCell ref="K823:L824"/>
    <mergeCell ref="M823:M824"/>
    <mergeCell ref="Q821:Q822"/>
    <mergeCell ref="R821:R822"/>
    <mergeCell ref="S821:T822"/>
    <mergeCell ref="U821:U822"/>
    <mergeCell ref="V821:V822"/>
    <mergeCell ref="W821:X822"/>
    <mergeCell ref="I821:I822"/>
    <mergeCell ref="J821:J822"/>
    <mergeCell ref="K821:L822"/>
    <mergeCell ref="M821:M822"/>
    <mergeCell ref="N821:N822"/>
    <mergeCell ref="O821:P822"/>
    <mergeCell ref="U819:U820"/>
    <mergeCell ref="V819:V820"/>
    <mergeCell ref="W819:W820"/>
    <mergeCell ref="X819:X820"/>
    <mergeCell ref="Y819:Y820"/>
    <mergeCell ref="B821:B822"/>
    <mergeCell ref="C821:D822"/>
    <mergeCell ref="E821:E822"/>
    <mergeCell ref="F821:F822"/>
    <mergeCell ref="G821:H822"/>
    <mergeCell ref="O819:O820"/>
    <mergeCell ref="P819:P820"/>
    <mergeCell ref="Q819:Q820"/>
    <mergeCell ref="R819:R820"/>
    <mergeCell ref="S819:S820"/>
    <mergeCell ref="T819:T820"/>
    <mergeCell ref="I819:I820"/>
    <mergeCell ref="J819:J820"/>
    <mergeCell ref="K819:K820"/>
    <mergeCell ref="L819:L820"/>
    <mergeCell ref="M819:M820"/>
    <mergeCell ref="N819:N820"/>
    <mergeCell ref="C819:C820"/>
    <mergeCell ref="D819:D820"/>
    <mergeCell ref="E819:E820"/>
    <mergeCell ref="F819:F820"/>
    <mergeCell ref="G819:G820"/>
    <mergeCell ref="H819:H820"/>
    <mergeCell ref="C818:E818"/>
    <mergeCell ref="G818:I818"/>
    <mergeCell ref="K818:M818"/>
    <mergeCell ref="O818:Q818"/>
    <mergeCell ref="S818:U818"/>
    <mergeCell ref="W818:Y818"/>
    <mergeCell ref="C817:E817"/>
    <mergeCell ref="G817:I817"/>
    <mergeCell ref="K817:M817"/>
    <mergeCell ref="O817:Q817"/>
    <mergeCell ref="S817:U817"/>
    <mergeCell ref="W817:Y817"/>
    <mergeCell ref="T815:T816"/>
    <mergeCell ref="U815:U816"/>
    <mergeCell ref="V815:V816"/>
    <mergeCell ref="W815:W816"/>
    <mergeCell ref="X815:X816"/>
    <mergeCell ref="Y815:Y816"/>
    <mergeCell ref="N815:N816"/>
    <mergeCell ref="O815:O816"/>
    <mergeCell ref="P815:P816"/>
    <mergeCell ref="Q815:Q816"/>
    <mergeCell ref="R815:R816"/>
    <mergeCell ref="S815:S816"/>
    <mergeCell ref="H815:H816"/>
    <mergeCell ref="I815:I816"/>
    <mergeCell ref="J815:J816"/>
    <mergeCell ref="K815:K816"/>
    <mergeCell ref="L815:L816"/>
    <mergeCell ref="M815:M816"/>
    <mergeCell ref="B815:B816"/>
    <mergeCell ref="C815:C816"/>
    <mergeCell ref="D815:D816"/>
    <mergeCell ref="E815:E816"/>
    <mergeCell ref="F815:F816"/>
    <mergeCell ref="G815:G816"/>
    <mergeCell ref="R813:R814"/>
    <mergeCell ref="S813:T814"/>
    <mergeCell ref="U813:U814"/>
    <mergeCell ref="V813:V814"/>
    <mergeCell ref="W813:X814"/>
    <mergeCell ref="Y813:Y814"/>
    <mergeCell ref="J813:J814"/>
    <mergeCell ref="K813:L814"/>
    <mergeCell ref="M813:M814"/>
    <mergeCell ref="N813:N814"/>
    <mergeCell ref="O813:P814"/>
    <mergeCell ref="Q813:Q814"/>
    <mergeCell ref="B813:B814"/>
    <mergeCell ref="C813:D814"/>
    <mergeCell ref="E813:E814"/>
    <mergeCell ref="F813:F814"/>
    <mergeCell ref="G813:H814"/>
    <mergeCell ref="I813:I814"/>
    <mergeCell ref="R811:R812"/>
    <mergeCell ref="S811:T812"/>
    <mergeCell ref="U811:U812"/>
    <mergeCell ref="V811:V812"/>
    <mergeCell ref="W811:X812"/>
    <mergeCell ref="Y811:Y812"/>
    <mergeCell ref="J811:J812"/>
    <mergeCell ref="K811:L812"/>
    <mergeCell ref="M811:M812"/>
    <mergeCell ref="N811:N812"/>
    <mergeCell ref="O811:P812"/>
    <mergeCell ref="Q811:Q812"/>
    <mergeCell ref="B811:B812"/>
    <mergeCell ref="C811:D812"/>
    <mergeCell ref="E811:E812"/>
    <mergeCell ref="F811:F812"/>
    <mergeCell ref="G811:H812"/>
    <mergeCell ref="I811:I812"/>
    <mergeCell ref="R809:R810"/>
    <mergeCell ref="S809:T810"/>
    <mergeCell ref="U809:U810"/>
    <mergeCell ref="V809:V810"/>
    <mergeCell ref="W809:X810"/>
    <mergeCell ref="Y809:Y810"/>
    <mergeCell ref="J809:J810"/>
    <mergeCell ref="K809:L810"/>
    <mergeCell ref="M809:M810"/>
    <mergeCell ref="N809:N810"/>
    <mergeCell ref="O809:P810"/>
    <mergeCell ref="Q809:Q810"/>
    <mergeCell ref="B809:B810"/>
    <mergeCell ref="C809:D810"/>
    <mergeCell ref="E809:E810"/>
    <mergeCell ref="F809:F810"/>
    <mergeCell ref="G809:H810"/>
    <mergeCell ref="I809:I810"/>
    <mergeCell ref="R807:R808"/>
    <mergeCell ref="S807:T808"/>
    <mergeCell ref="U807:U808"/>
    <mergeCell ref="V807:V808"/>
    <mergeCell ref="W807:X808"/>
    <mergeCell ref="Y807:Y808"/>
    <mergeCell ref="J807:J808"/>
    <mergeCell ref="K807:L808"/>
    <mergeCell ref="M807:M808"/>
    <mergeCell ref="N807:N808"/>
    <mergeCell ref="O807:P808"/>
    <mergeCell ref="Q807:Q808"/>
    <mergeCell ref="B807:B808"/>
    <mergeCell ref="C807:D808"/>
    <mergeCell ref="E807:E808"/>
    <mergeCell ref="F807:F808"/>
    <mergeCell ref="G807:H808"/>
    <mergeCell ref="I807:I808"/>
    <mergeCell ref="R805:R806"/>
    <mergeCell ref="S805:T806"/>
    <mergeCell ref="U805:U806"/>
    <mergeCell ref="V805:V806"/>
    <mergeCell ref="W805:X806"/>
    <mergeCell ref="Y805:Y806"/>
    <mergeCell ref="J805:J806"/>
    <mergeCell ref="K805:L806"/>
    <mergeCell ref="M805:M806"/>
    <mergeCell ref="N805:N806"/>
    <mergeCell ref="O805:P806"/>
    <mergeCell ref="Q805:Q806"/>
    <mergeCell ref="B805:B806"/>
    <mergeCell ref="C805:D806"/>
    <mergeCell ref="E805:E806"/>
    <mergeCell ref="F805:F806"/>
    <mergeCell ref="G805:H806"/>
    <mergeCell ref="I805:I806"/>
    <mergeCell ref="R803:R804"/>
    <mergeCell ref="S803:T804"/>
    <mergeCell ref="U803:U804"/>
    <mergeCell ref="V803:V804"/>
    <mergeCell ref="W803:X804"/>
    <mergeCell ref="Y803:Y804"/>
    <mergeCell ref="J803:J804"/>
    <mergeCell ref="K803:L804"/>
    <mergeCell ref="M803:M804"/>
    <mergeCell ref="N803:N804"/>
    <mergeCell ref="O803:P804"/>
    <mergeCell ref="Q803:Q804"/>
    <mergeCell ref="B803:B804"/>
    <mergeCell ref="C803:D804"/>
    <mergeCell ref="E803:E804"/>
    <mergeCell ref="F803:F804"/>
    <mergeCell ref="G803:H804"/>
    <mergeCell ref="I803:I804"/>
    <mergeCell ref="R801:R802"/>
    <mergeCell ref="S801:T802"/>
    <mergeCell ref="U801:U802"/>
    <mergeCell ref="V801:V802"/>
    <mergeCell ref="W801:X802"/>
    <mergeCell ref="Y801:Y802"/>
    <mergeCell ref="J801:J802"/>
    <mergeCell ref="K801:L802"/>
    <mergeCell ref="M801:M802"/>
    <mergeCell ref="N801:N802"/>
    <mergeCell ref="O801:P802"/>
    <mergeCell ref="Q801:Q802"/>
    <mergeCell ref="B801:B802"/>
    <mergeCell ref="C801:D802"/>
    <mergeCell ref="E801:E802"/>
    <mergeCell ref="F801:F802"/>
    <mergeCell ref="G801:H802"/>
    <mergeCell ref="I801:I802"/>
    <mergeCell ref="R799:R800"/>
    <mergeCell ref="S799:T800"/>
    <mergeCell ref="U799:U800"/>
    <mergeCell ref="V799:V800"/>
    <mergeCell ref="W799:X800"/>
    <mergeCell ref="Y799:Y800"/>
    <mergeCell ref="J799:J800"/>
    <mergeCell ref="K799:L800"/>
    <mergeCell ref="M799:M800"/>
    <mergeCell ref="N799:N800"/>
    <mergeCell ref="O799:P800"/>
    <mergeCell ref="Q799:Q800"/>
    <mergeCell ref="B799:B800"/>
    <mergeCell ref="C799:D800"/>
    <mergeCell ref="E799:E800"/>
    <mergeCell ref="F799:F800"/>
    <mergeCell ref="G799:H800"/>
    <mergeCell ref="I799:I800"/>
    <mergeCell ref="R797:R798"/>
    <mergeCell ref="S797:T798"/>
    <mergeCell ref="U797:U798"/>
    <mergeCell ref="V797:V798"/>
    <mergeCell ref="W797:X798"/>
    <mergeCell ref="Y797:Y798"/>
    <mergeCell ref="J797:J798"/>
    <mergeCell ref="K797:L798"/>
    <mergeCell ref="M797:M798"/>
    <mergeCell ref="N797:N798"/>
    <mergeCell ref="O797:P798"/>
    <mergeCell ref="Q797:Q798"/>
    <mergeCell ref="B797:B798"/>
    <mergeCell ref="C797:D798"/>
    <mergeCell ref="E797:E798"/>
    <mergeCell ref="F797:F798"/>
    <mergeCell ref="G797:H798"/>
    <mergeCell ref="I797:I798"/>
    <mergeCell ref="R795:R796"/>
    <mergeCell ref="S795:T796"/>
    <mergeCell ref="U795:U796"/>
    <mergeCell ref="V795:V796"/>
    <mergeCell ref="W795:X796"/>
    <mergeCell ref="Y795:Y796"/>
    <mergeCell ref="J795:J796"/>
    <mergeCell ref="K795:L796"/>
    <mergeCell ref="M795:M796"/>
    <mergeCell ref="N795:N796"/>
    <mergeCell ref="O795:P796"/>
    <mergeCell ref="Q795:Q796"/>
    <mergeCell ref="B795:B796"/>
    <mergeCell ref="C795:D796"/>
    <mergeCell ref="E795:E796"/>
    <mergeCell ref="F795:F796"/>
    <mergeCell ref="G795:H796"/>
    <mergeCell ref="I795:I796"/>
    <mergeCell ref="R793:R794"/>
    <mergeCell ref="S793:T794"/>
    <mergeCell ref="U793:U794"/>
    <mergeCell ref="V793:V794"/>
    <mergeCell ref="W793:X794"/>
    <mergeCell ref="Y793:Y794"/>
    <mergeCell ref="J793:J794"/>
    <mergeCell ref="K793:L794"/>
    <mergeCell ref="M793:M794"/>
    <mergeCell ref="N793:N794"/>
    <mergeCell ref="O793:P794"/>
    <mergeCell ref="Q793:Q794"/>
    <mergeCell ref="B793:B794"/>
    <mergeCell ref="C793:D794"/>
    <mergeCell ref="E793:E794"/>
    <mergeCell ref="F793:F794"/>
    <mergeCell ref="G793:H794"/>
    <mergeCell ref="I793:I794"/>
    <mergeCell ref="R791:R792"/>
    <mergeCell ref="S791:T792"/>
    <mergeCell ref="U791:U792"/>
    <mergeCell ref="V791:V792"/>
    <mergeCell ref="W791:X792"/>
    <mergeCell ref="Y791:Y792"/>
    <mergeCell ref="J791:J792"/>
    <mergeCell ref="K791:L792"/>
    <mergeCell ref="M791:M792"/>
    <mergeCell ref="N791:N792"/>
    <mergeCell ref="O791:P792"/>
    <mergeCell ref="Q791:Q792"/>
    <mergeCell ref="B791:B792"/>
    <mergeCell ref="C791:D792"/>
    <mergeCell ref="E791:E792"/>
    <mergeCell ref="F791:F792"/>
    <mergeCell ref="G791:H792"/>
    <mergeCell ref="I791:I792"/>
    <mergeCell ref="R789:R790"/>
    <mergeCell ref="S789:T790"/>
    <mergeCell ref="U789:U790"/>
    <mergeCell ref="V789:V790"/>
    <mergeCell ref="W789:X790"/>
    <mergeCell ref="Y789:Y790"/>
    <mergeCell ref="J789:J790"/>
    <mergeCell ref="K789:L790"/>
    <mergeCell ref="M789:M790"/>
    <mergeCell ref="N789:N790"/>
    <mergeCell ref="O789:P790"/>
    <mergeCell ref="Q789:Q790"/>
    <mergeCell ref="B789:B790"/>
    <mergeCell ref="C789:D790"/>
    <mergeCell ref="E789:E790"/>
    <mergeCell ref="F789:F790"/>
    <mergeCell ref="G789:H790"/>
    <mergeCell ref="I789:I790"/>
    <mergeCell ref="R787:R788"/>
    <mergeCell ref="S787:T788"/>
    <mergeCell ref="U787:U788"/>
    <mergeCell ref="V787:V788"/>
    <mergeCell ref="W787:X788"/>
    <mergeCell ref="Y787:Y788"/>
    <mergeCell ref="J787:J788"/>
    <mergeCell ref="K787:L788"/>
    <mergeCell ref="M787:M788"/>
    <mergeCell ref="N787:N788"/>
    <mergeCell ref="O787:P788"/>
    <mergeCell ref="Q787:Q788"/>
    <mergeCell ref="B787:B788"/>
    <mergeCell ref="C787:D788"/>
    <mergeCell ref="E787:E788"/>
    <mergeCell ref="F787:F788"/>
    <mergeCell ref="G787:H788"/>
    <mergeCell ref="I787:I788"/>
    <mergeCell ref="R785:R786"/>
    <mergeCell ref="S785:T786"/>
    <mergeCell ref="U785:U786"/>
    <mergeCell ref="V785:V786"/>
    <mergeCell ref="W785:X786"/>
    <mergeCell ref="Y785:Y786"/>
    <mergeCell ref="J785:J786"/>
    <mergeCell ref="K785:L786"/>
    <mergeCell ref="M785:M786"/>
    <mergeCell ref="N785:N786"/>
    <mergeCell ref="O785:P786"/>
    <mergeCell ref="Q785:Q786"/>
    <mergeCell ref="B785:B786"/>
    <mergeCell ref="C785:D786"/>
    <mergeCell ref="E785:E786"/>
    <mergeCell ref="F785:F786"/>
    <mergeCell ref="G785:H786"/>
    <mergeCell ref="I785:I786"/>
    <mergeCell ref="R783:R784"/>
    <mergeCell ref="S783:T784"/>
    <mergeCell ref="U783:U784"/>
    <mergeCell ref="V783:V784"/>
    <mergeCell ref="W783:X784"/>
    <mergeCell ref="Y783:Y784"/>
    <mergeCell ref="J783:J784"/>
    <mergeCell ref="K783:L784"/>
    <mergeCell ref="M783:M784"/>
    <mergeCell ref="N783:N784"/>
    <mergeCell ref="O783:P784"/>
    <mergeCell ref="Q783:Q784"/>
    <mergeCell ref="B783:B784"/>
    <mergeCell ref="C783:D784"/>
    <mergeCell ref="E783:E784"/>
    <mergeCell ref="F783:F784"/>
    <mergeCell ref="G783:H784"/>
    <mergeCell ref="I783:I784"/>
    <mergeCell ref="R781:R782"/>
    <mergeCell ref="S781:T782"/>
    <mergeCell ref="U781:U782"/>
    <mergeCell ref="V781:V782"/>
    <mergeCell ref="W781:X782"/>
    <mergeCell ref="Y781:Y782"/>
    <mergeCell ref="J781:J782"/>
    <mergeCell ref="K781:L782"/>
    <mergeCell ref="M781:M782"/>
    <mergeCell ref="N781:N782"/>
    <mergeCell ref="O781:P782"/>
    <mergeCell ref="Q781:Q782"/>
    <mergeCell ref="B781:B782"/>
    <mergeCell ref="C781:D782"/>
    <mergeCell ref="E781:E782"/>
    <mergeCell ref="F781:F782"/>
    <mergeCell ref="G781:H782"/>
    <mergeCell ref="I781:I782"/>
    <mergeCell ref="R779:R780"/>
    <mergeCell ref="S779:T780"/>
    <mergeCell ref="U779:U780"/>
    <mergeCell ref="V779:V780"/>
    <mergeCell ref="W779:X780"/>
    <mergeCell ref="Y779:Y780"/>
    <mergeCell ref="J779:J780"/>
    <mergeCell ref="K779:L780"/>
    <mergeCell ref="M779:M780"/>
    <mergeCell ref="N779:N780"/>
    <mergeCell ref="O779:P780"/>
    <mergeCell ref="Q779:Q780"/>
    <mergeCell ref="B779:B780"/>
    <mergeCell ref="C779:D780"/>
    <mergeCell ref="E779:E780"/>
    <mergeCell ref="F779:F780"/>
    <mergeCell ref="G779:H780"/>
    <mergeCell ref="I779:I780"/>
    <mergeCell ref="R777:R778"/>
    <mergeCell ref="S777:T778"/>
    <mergeCell ref="U777:U778"/>
    <mergeCell ref="V777:V778"/>
    <mergeCell ref="W777:X778"/>
    <mergeCell ref="Y777:Y778"/>
    <mergeCell ref="J777:J778"/>
    <mergeCell ref="K777:L778"/>
    <mergeCell ref="M777:M778"/>
    <mergeCell ref="N777:N778"/>
    <mergeCell ref="O777:P778"/>
    <mergeCell ref="Q777:Q778"/>
    <mergeCell ref="B777:B778"/>
    <mergeCell ref="C777:D778"/>
    <mergeCell ref="E777:E778"/>
    <mergeCell ref="F777:F778"/>
    <mergeCell ref="G777:H778"/>
    <mergeCell ref="I777:I778"/>
    <mergeCell ref="R775:R776"/>
    <mergeCell ref="S775:T776"/>
    <mergeCell ref="U775:U776"/>
    <mergeCell ref="V775:V776"/>
    <mergeCell ref="W775:X776"/>
    <mergeCell ref="Y775:Y776"/>
    <mergeCell ref="J775:J776"/>
    <mergeCell ref="K775:L776"/>
    <mergeCell ref="M775:M776"/>
    <mergeCell ref="N775:N776"/>
    <mergeCell ref="O775:P776"/>
    <mergeCell ref="Q775:Q776"/>
    <mergeCell ref="B775:B776"/>
    <mergeCell ref="C775:D776"/>
    <mergeCell ref="E775:E776"/>
    <mergeCell ref="F775:F776"/>
    <mergeCell ref="G775:H776"/>
    <mergeCell ref="I775:I776"/>
    <mergeCell ref="R772:R774"/>
    <mergeCell ref="S772:T774"/>
    <mergeCell ref="U772:U774"/>
    <mergeCell ref="V772:V774"/>
    <mergeCell ref="W772:X774"/>
    <mergeCell ref="Y772:Y774"/>
    <mergeCell ref="J772:J774"/>
    <mergeCell ref="K772:L774"/>
    <mergeCell ref="M772:M774"/>
    <mergeCell ref="N772:N774"/>
    <mergeCell ref="O772:P774"/>
    <mergeCell ref="Q772:Q774"/>
    <mergeCell ref="S770:T771"/>
    <mergeCell ref="U770:U771"/>
    <mergeCell ref="V770:V771"/>
    <mergeCell ref="W770:X771"/>
    <mergeCell ref="Y770:Y771"/>
    <mergeCell ref="C772:D774"/>
    <mergeCell ref="E772:E774"/>
    <mergeCell ref="F772:F774"/>
    <mergeCell ref="G772:H774"/>
    <mergeCell ref="I772:I774"/>
    <mergeCell ref="K770:L771"/>
    <mergeCell ref="M770:M771"/>
    <mergeCell ref="N770:N771"/>
    <mergeCell ref="O770:P771"/>
    <mergeCell ref="Q770:Q771"/>
    <mergeCell ref="R770:R771"/>
    <mergeCell ref="W768:W769"/>
    <mergeCell ref="X768:X769"/>
    <mergeCell ref="Y768:Y769"/>
    <mergeCell ref="B770:B771"/>
    <mergeCell ref="C770:D771"/>
    <mergeCell ref="E770:E771"/>
    <mergeCell ref="F770:F771"/>
    <mergeCell ref="G770:H771"/>
    <mergeCell ref="I770:I771"/>
    <mergeCell ref="J770:J771"/>
    <mergeCell ref="Q768:Q769"/>
    <mergeCell ref="R768:R769"/>
    <mergeCell ref="S768:S769"/>
    <mergeCell ref="T768:T769"/>
    <mergeCell ref="U768:U769"/>
    <mergeCell ref="V768:V769"/>
    <mergeCell ref="K768:K769"/>
    <mergeCell ref="L768:L769"/>
    <mergeCell ref="M768:M769"/>
    <mergeCell ref="N768:N769"/>
    <mergeCell ref="O768:O769"/>
    <mergeCell ref="P768:P769"/>
    <mergeCell ref="C767:Y767"/>
    <mergeCell ref="B768:B769"/>
    <mergeCell ref="C768:C769"/>
    <mergeCell ref="D768:D769"/>
    <mergeCell ref="E768:E769"/>
    <mergeCell ref="F768:F769"/>
    <mergeCell ref="G768:G769"/>
    <mergeCell ref="H768:H769"/>
    <mergeCell ref="I768:I769"/>
    <mergeCell ref="J768:J769"/>
    <mergeCell ref="R764:R766"/>
    <mergeCell ref="S764:U764"/>
    <mergeCell ref="S765:U765"/>
    <mergeCell ref="S766:U766"/>
    <mergeCell ref="V764:V766"/>
    <mergeCell ref="W764:Y766"/>
    <mergeCell ref="K764:M764"/>
    <mergeCell ref="K765:M765"/>
    <mergeCell ref="K766:M766"/>
    <mergeCell ref="N764:N766"/>
    <mergeCell ref="O764:Q764"/>
    <mergeCell ref="O765:Q765"/>
    <mergeCell ref="O766:Q766"/>
    <mergeCell ref="B762:Y762"/>
    <mergeCell ref="B764:B766"/>
    <mergeCell ref="C764:E764"/>
    <mergeCell ref="C765:E765"/>
    <mergeCell ref="C766:E766"/>
    <mergeCell ref="F764:F766"/>
    <mergeCell ref="G764:I764"/>
    <mergeCell ref="G765:I765"/>
    <mergeCell ref="G766:I766"/>
    <mergeCell ref="J764:J766"/>
    <mergeCell ref="T757:T758"/>
    <mergeCell ref="U757:U758"/>
    <mergeCell ref="V757:V758"/>
    <mergeCell ref="W757:W758"/>
    <mergeCell ref="X757:X758"/>
    <mergeCell ref="Y757:Y758"/>
    <mergeCell ref="N757:N758"/>
    <mergeCell ref="O757:O758"/>
    <mergeCell ref="P757:P758"/>
    <mergeCell ref="Q757:Q758"/>
    <mergeCell ref="R757:R758"/>
    <mergeCell ref="S757:S758"/>
    <mergeCell ref="H757:H758"/>
    <mergeCell ref="I757:I758"/>
    <mergeCell ref="J757:J758"/>
    <mergeCell ref="K757:K758"/>
    <mergeCell ref="L757:L758"/>
    <mergeCell ref="M757:M758"/>
    <mergeCell ref="B757:B758"/>
    <mergeCell ref="C757:C758"/>
    <mergeCell ref="D757:D758"/>
    <mergeCell ref="E757:E758"/>
    <mergeCell ref="F757:F758"/>
    <mergeCell ref="G757:G758"/>
    <mergeCell ref="R755:R756"/>
    <mergeCell ref="S755:T756"/>
    <mergeCell ref="U755:U756"/>
    <mergeCell ref="V755:V756"/>
    <mergeCell ref="W755:X756"/>
    <mergeCell ref="Y755:Y756"/>
    <mergeCell ref="J755:J756"/>
    <mergeCell ref="K755:L756"/>
    <mergeCell ref="M755:M756"/>
    <mergeCell ref="N755:N756"/>
    <mergeCell ref="O755:P756"/>
    <mergeCell ref="Q755:Q756"/>
    <mergeCell ref="B755:B756"/>
    <mergeCell ref="C755:D756"/>
    <mergeCell ref="E755:E756"/>
    <mergeCell ref="F755:F756"/>
    <mergeCell ref="G755:H756"/>
    <mergeCell ref="I755:I756"/>
    <mergeCell ref="R753:R754"/>
    <mergeCell ref="S753:T754"/>
    <mergeCell ref="U753:U754"/>
    <mergeCell ref="V753:V754"/>
    <mergeCell ref="W753:X754"/>
    <mergeCell ref="Y753:Y754"/>
    <mergeCell ref="J753:J754"/>
    <mergeCell ref="K753:L754"/>
    <mergeCell ref="M753:M754"/>
    <mergeCell ref="N753:N754"/>
    <mergeCell ref="O753:P754"/>
    <mergeCell ref="Q753:Q754"/>
    <mergeCell ref="B753:B754"/>
    <mergeCell ref="C753:D754"/>
    <mergeCell ref="E753:E754"/>
    <mergeCell ref="F753:F754"/>
    <mergeCell ref="G753:H754"/>
    <mergeCell ref="I753:I754"/>
    <mergeCell ref="R751:R752"/>
    <mergeCell ref="S751:T752"/>
    <mergeCell ref="U751:U752"/>
    <mergeCell ref="V751:V752"/>
    <mergeCell ref="W751:X752"/>
    <mergeCell ref="Y751:Y752"/>
    <mergeCell ref="J751:J752"/>
    <mergeCell ref="K751:L752"/>
    <mergeCell ref="M751:M752"/>
    <mergeCell ref="N751:N752"/>
    <mergeCell ref="O751:P752"/>
    <mergeCell ref="Q751:Q752"/>
    <mergeCell ref="B751:B752"/>
    <mergeCell ref="C751:D752"/>
    <mergeCell ref="E751:E752"/>
    <mergeCell ref="F751:F752"/>
    <mergeCell ref="G751:H752"/>
    <mergeCell ref="I751:I752"/>
    <mergeCell ref="R749:R750"/>
    <mergeCell ref="S749:T750"/>
    <mergeCell ref="U749:U750"/>
    <mergeCell ref="V749:V750"/>
    <mergeCell ref="W749:X750"/>
    <mergeCell ref="Y749:Y750"/>
    <mergeCell ref="J749:J750"/>
    <mergeCell ref="K749:L750"/>
    <mergeCell ref="M749:M750"/>
    <mergeCell ref="N749:N750"/>
    <mergeCell ref="O749:P750"/>
    <mergeCell ref="Q749:Q750"/>
    <mergeCell ref="B749:B750"/>
    <mergeCell ref="C749:D750"/>
    <mergeCell ref="E749:E750"/>
    <mergeCell ref="F749:F750"/>
    <mergeCell ref="G749:H750"/>
    <mergeCell ref="I749:I750"/>
    <mergeCell ref="R747:R748"/>
    <mergeCell ref="S747:T748"/>
    <mergeCell ref="U747:U748"/>
    <mergeCell ref="V747:V748"/>
    <mergeCell ref="W747:X748"/>
    <mergeCell ref="Y747:Y748"/>
    <mergeCell ref="J747:J748"/>
    <mergeCell ref="K747:L748"/>
    <mergeCell ref="M747:M748"/>
    <mergeCell ref="N747:N748"/>
    <mergeCell ref="O747:P748"/>
    <mergeCell ref="Q747:Q748"/>
    <mergeCell ref="S745:T746"/>
    <mergeCell ref="U745:U746"/>
    <mergeCell ref="V745:V746"/>
    <mergeCell ref="W745:X746"/>
    <mergeCell ref="Y745:Y746"/>
    <mergeCell ref="C747:D748"/>
    <mergeCell ref="E747:E748"/>
    <mergeCell ref="F747:F748"/>
    <mergeCell ref="G747:H748"/>
    <mergeCell ref="I747:I748"/>
    <mergeCell ref="K745:L746"/>
    <mergeCell ref="M745:M746"/>
    <mergeCell ref="N745:N746"/>
    <mergeCell ref="O745:P746"/>
    <mergeCell ref="Q745:Q746"/>
    <mergeCell ref="R745:R746"/>
    <mergeCell ref="V743:V744"/>
    <mergeCell ref="W743:X744"/>
    <mergeCell ref="Y743:Y744"/>
    <mergeCell ref="B745:B746"/>
    <mergeCell ref="C745:D746"/>
    <mergeCell ref="E745:E746"/>
    <mergeCell ref="F745:F746"/>
    <mergeCell ref="G745:H746"/>
    <mergeCell ref="I745:I746"/>
    <mergeCell ref="J745:J746"/>
    <mergeCell ref="N743:N744"/>
    <mergeCell ref="O743:P744"/>
    <mergeCell ref="Q743:Q744"/>
    <mergeCell ref="R743:R744"/>
    <mergeCell ref="S743:T744"/>
    <mergeCell ref="U743:U744"/>
    <mergeCell ref="Y741:Y742"/>
    <mergeCell ref="B743:B744"/>
    <mergeCell ref="C743:D744"/>
    <mergeCell ref="E743:E744"/>
    <mergeCell ref="F743:F744"/>
    <mergeCell ref="G743:H744"/>
    <mergeCell ref="I743:I744"/>
    <mergeCell ref="J743:J744"/>
    <mergeCell ref="K743:L744"/>
    <mergeCell ref="M743:M744"/>
    <mergeCell ref="Q741:Q742"/>
    <mergeCell ref="R741:R742"/>
    <mergeCell ref="S741:T742"/>
    <mergeCell ref="U741:U742"/>
    <mergeCell ref="V741:V742"/>
    <mergeCell ref="W741:X742"/>
    <mergeCell ref="I741:I742"/>
    <mergeCell ref="J741:J742"/>
    <mergeCell ref="K741:L742"/>
    <mergeCell ref="M741:M742"/>
    <mergeCell ref="N741:N742"/>
    <mergeCell ref="O741:P742"/>
    <mergeCell ref="S739:T740"/>
    <mergeCell ref="U739:U740"/>
    <mergeCell ref="V739:V740"/>
    <mergeCell ref="W739:X740"/>
    <mergeCell ref="Y739:Y740"/>
    <mergeCell ref="B741:B742"/>
    <mergeCell ref="C741:D742"/>
    <mergeCell ref="E741:E742"/>
    <mergeCell ref="F741:F742"/>
    <mergeCell ref="G741:H742"/>
    <mergeCell ref="K739:L740"/>
    <mergeCell ref="M739:M740"/>
    <mergeCell ref="N739:N740"/>
    <mergeCell ref="O739:P740"/>
    <mergeCell ref="Q739:Q740"/>
    <mergeCell ref="R739:R740"/>
    <mergeCell ref="V737:V738"/>
    <mergeCell ref="W737:X738"/>
    <mergeCell ref="Y737:Y738"/>
    <mergeCell ref="B739:B740"/>
    <mergeCell ref="C739:D740"/>
    <mergeCell ref="E739:E740"/>
    <mergeCell ref="F739:F740"/>
    <mergeCell ref="G739:H740"/>
    <mergeCell ref="I739:I740"/>
    <mergeCell ref="J739:J740"/>
    <mergeCell ref="N737:N738"/>
    <mergeCell ref="O737:P738"/>
    <mergeCell ref="Q737:Q738"/>
    <mergeCell ref="R737:R738"/>
    <mergeCell ref="S737:T738"/>
    <mergeCell ref="U737:U738"/>
    <mergeCell ref="Y735:Y736"/>
    <mergeCell ref="B737:B738"/>
    <mergeCell ref="C737:D738"/>
    <mergeCell ref="E737:E738"/>
    <mergeCell ref="F737:F738"/>
    <mergeCell ref="G737:H738"/>
    <mergeCell ref="I737:I738"/>
    <mergeCell ref="J737:J738"/>
    <mergeCell ref="K737:L738"/>
    <mergeCell ref="M737:M738"/>
    <mergeCell ref="Q735:Q736"/>
    <mergeCell ref="R735:R736"/>
    <mergeCell ref="S735:T736"/>
    <mergeCell ref="U735:U736"/>
    <mergeCell ref="V735:V736"/>
    <mergeCell ref="W735:X736"/>
    <mergeCell ref="I735:I736"/>
    <mergeCell ref="J735:J736"/>
    <mergeCell ref="K735:L736"/>
    <mergeCell ref="M735:M736"/>
    <mergeCell ref="N735:N736"/>
    <mergeCell ref="O735:P736"/>
    <mergeCell ref="S733:T734"/>
    <mergeCell ref="U733:U734"/>
    <mergeCell ref="V733:V734"/>
    <mergeCell ref="W733:X734"/>
    <mergeCell ref="Y733:Y734"/>
    <mergeCell ref="B735:B736"/>
    <mergeCell ref="C735:D736"/>
    <mergeCell ref="E735:E736"/>
    <mergeCell ref="F735:F736"/>
    <mergeCell ref="G735:H736"/>
    <mergeCell ref="K733:L734"/>
    <mergeCell ref="M733:M734"/>
    <mergeCell ref="N733:N734"/>
    <mergeCell ref="O733:P734"/>
    <mergeCell ref="Q733:Q734"/>
    <mergeCell ref="R733:R734"/>
    <mergeCell ref="V731:V732"/>
    <mergeCell ref="W731:X732"/>
    <mergeCell ref="Y731:Y732"/>
    <mergeCell ref="B733:B734"/>
    <mergeCell ref="C733:D734"/>
    <mergeCell ref="E733:E734"/>
    <mergeCell ref="F733:F734"/>
    <mergeCell ref="G733:H734"/>
    <mergeCell ref="I733:I734"/>
    <mergeCell ref="J733:J734"/>
    <mergeCell ref="N731:N732"/>
    <mergeCell ref="O731:P732"/>
    <mergeCell ref="Q731:Q732"/>
    <mergeCell ref="R731:R732"/>
    <mergeCell ref="S731:T732"/>
    <mergeCell ref="U731:U732"/>
    <mergeCell ref="Y729:Y730"/>
    <mergeCell ref="B731:B732"/>
    <mergeCell ref="C731:D732"/>
    <mergeCell ref="E731:E732"/>
    <mergeCell ref="F731:F732"/>
    <mergeCell ref="G731:H732"/>
    <mergeCell ref="I731:I732"/>
    <mergeCell ref="J731:J732"/>
    <mergeCell ref="K731:L732"/>
    <mergeCell ref="M731:M732"/>
    <mergeCell ref="Q729:Q730"/>
    <mergeCell ref="R729:R730"/>
    <mergeCell ref="S729:T730"/>
    <mergeCell ref="U729:U730"/>
    <mergeCell ref="V729:V730"/>
    <mergeCell ref="W729:X730"/>
    <mergeCell ref="I729:I730"/>
    <mergeCell ref="J729:J730"/>
    <mergeCell ref="K729:L730"/>
    <mergeCell ref="M729:M730"/>
    <mergeCell ref="N729:N730"/>
    <mergeCell ref="O729:P730"/>
    <mergeCell ref="U727:U728"/>
    <mergeCell ref="V727:V728"/>
    <mergeCell ref="W727:W728"/>
    <mergeCell ref="X727:X728"/>
    <mergeCell ref="Y727:Y728"/>
    <mergeCell ref="B729:B730"/>
    <mergeCell ref="C729:D730"/>
    <mergeCell ref="E729:E730"/>
    <mergeCell ref="F729:F730"/>
    <mergeCell ref="G729:H730"/>
    <mergeCell ref="O727:O728"/>
    <mergeCell ref="P727:P728"/>
    <mergeCell ref="Q727:Q728"/>
    <mergeCell ref="R727:R728"/>
    <mergeCell ref="S727:S728"/>
    <mergeCell ref="T727:T728"/>
    <mergeCell ref="I727:I728"/>
    <mergeCell ref="J727:J728"/>
    <mergeCell ref="K727:K728"/>
    <mergeCell ref="L727:L728"/>
    <mergeCell ref="M727:M728"/>
    <mergeCell ref="N727:N728"/>
    <mergeCell ref="V725:V726"/>
    <mergeCell ref="W725:X726"/>
    <mergeCell ref="Y725:Y726"/>
    <mergeCell ref="B727:B728"/>
    <mergeCell ref="C727:C728"/>
    <mergeCell ref="D727:D728"/>
    <mergeCell ref="E727:E728"/>
    <mergeCell ref="F727:F728"/>
    <mergeCell ref="G727:G728"/>
    <mergeCell ref="H727:H728"/>
    <mergeCell ref="N725:N726"/>
    <mergeCell ref="O725:P726"/>
    <mergeCell ref="Q725:Q726"/>
    <mergeCell ref="R725:R726"/>
    <mergeCell ref="S725:T726"/>
    <mergeCell ref="U725:U726"/>
    <mergeCell ref="B724:Y724"/>
    <mergeCell ref="B725:B726"/>
    <mergeCell ref="C725:D726"/>
    <mergeCell ref="E725:E726"/>
    <mergeCell ref="F725:F726"/>
    <mergeCell ref="G725:H726"/>
    <mergeCell ref="I725:I726"/>
    <mergeCell ref="J725:J726"/>
    <mergeCell ref="K725:L726"/>
    <mergeCell ref="M725:M726"/>
    <mergeCell ref="C723:E723"/>
    <mergeCell ref="G723:I723"/>
    <mergeCell ref="K723:M723"/>
    <mergeCell ref="O723:Q723"/>
    <mergeCell ref="S723:U723"/>
    <mergeCell ref="W723:Y723"/>
    <mergeCell ref="T721:T722"/>
    <mergeCell ref="U721:U722"/>
    <mergeCell ref="V721:V722"/>
    <mergeCell ref="W721:W722"/>
    <mergeCell ref="X721:X722"/>
    <mergeCell ref="Y721:Y722"/>
    <mergeCell ref="N721:N722"/>
    <mergeCell ref="O721:O722"/>
    <mergeCell ref="P721:P722"/>
    <mergeCell ref="Q721:Q722"/>
    <mergeCell ref="R721:R722"/>
    <mergeCell ref="S721:S722"/>
    <mergeCell ref="H721:H722"/>
    <mergeCell ref="I721:I722"/>
    <mergeCell ref="J721:J722"/>
    <mergeCell ref="K721:K722"/>
    <mergeCell ref="L721:L722"/>
    <mergeCell ref="M721:M722"/>
    <mergeCell ref="B721:B722"/>
    <mergeCell ref="C721:C722"/>
    <mergeCell ref="D721:D722"/>
    <mergeCell ref="E721:E722"/>
    <mergeCell ref="F721:F722"/>
    <mergeCell ref="G721:G722"/>
    <mergeCell ref="R719:R720"/>
    <mergeCell ref="S719:T720"/>
    <mergeCell ref="U719:U720"/>
    <mergeCell ref="V719:V720"/>
    <mergeCell ref="W719:X720"/>
    <mergeCell ref="Y719:Y720"/>
    <mergeCell ref="J719:J720"/>
    <mergeCell ref="K719:L720"/>
    <mergeCell ref="M719:M720"/>
    <mergeCell ref="N719:N720"/>
    <mergeCell ref="O719:P720"/>
    <mergeCell ref="Q719:Q720"/>
    <mergeCell ref="B719:B720"/>
    <mergeCell ref="C719:D720"/>
    <mergeCell ref="E719:E720"/>
    <mergeCell ref="F719:F720"/>
    <mergeCell ref="G719:H720"/>
    <mergeCell ref="I719:I720"/>
    <mergeCell ref="R717:R718"/>
    <mergeCell ref="S717:T718"/>
    <mergeCell ref="U717:U718"/>
    <mergeCell ref="V717:V718"/>
    <mergeCell ref="W717:X718"/>
    <mergeCell ref="Y717:Y718"/>
    <mergeCell ref="J717:J718"/>
    <mergeCell ref="K717:L718"/>
    <mergeCell ref="M717:M718"/>
    <mergeCell ref="N717:N718"/>
    <mergeCell ref="O717:P718"/>
    <mergeCell ref="Q717:Q718"/>
    <mergeCell ref="U715:U716"/>
    <mergeCell ref="V715:V716"/>
    <mergeCell ref="W715:X716"/>
    <mergeCell ref="Y715:Y716"/>
    <mergeCell ref="B717:B718"/>
    <mergeCell ref="C717:D718"/>
    <mergeCell ref="E717:E718"/>
    <mergeCell ref="F717:F718"/>
    <mergeCell ref="G717:H718"/>
    <mergeCell ref="I717:I718"/>
    <mergeCell ref="M715:M716"/>
    <mergeCell ref="N715:N716"/>
    <mergeCell ref="O715:P716"/>
    <mergeCell ref="Q715:Q716"/>
    <mergeCell ref="R715:R716"/>
    <mergeCell ref="S715:T716"/>
    <mergeCell ref="V713:V714"/>
    <mergeCell ref="W713:X714"/>
    <mergeCell ref="Y713:Y714"/>
    <mergeCell ref="C715:D716"/>
    <mergeCell ref="E715:E716"/>
    <mergeCell ref="F715:F716"/>
    <mergeCell ref="G715:H716"/>
    <mergeCell ref="I715:I716"/>
    <mergeCell ref="J715:J716"/>
    <mergeCell ref="K715:L716"/>
    <mergeCell ref="N713:N714"/>
    <mergeCell ref="O713:P714"/>
    <mergeCell ref="Q713:Q714"/>
    <mergeCell ref="R713:R714"/>
    <mergeCell ref="S713:T714"/>
    <mergeCell ref="U713:U714"/>
    <mergeCell ref="Y711:Y712"/>
    <mergeCell ref="B713:B714"/>
    <mergeCell ref="C713:D714"/>
    <mergeCell ref="E713:E714"/>
    <mergeCell ref="F713:F714"/>
    <mergeCell ref="G713:H714"/>
    <mergeCell ref="I713:I714"/>
    <mergeCell ref="J713:J714"/>
    <mergeCell ref="K713:L714"/>
    <mergeCell ref="M713:M714"/>
    <mergeCell ref="Q711:Q712"/>
    <mergeCell ref="R711:R712"/>
    <mergeCell ref="S711:T712"/>
    <mergeCell ref="U711:U712"/>
    <mergeCell ref="V711:V712"/>
    <mergeCell ref="W711:X712"/>
    <mergeCell ref="I711:I712"/>
    <mergeCell ref="J711:J712"/>
    <mergeCell ref="K711:L712"/>
    <mergeCell ref="M711:M712"/>
    <mergeCell ref="N711:N712"/>
    <mergeCell ref="O711:P712"/>
    <mergeCell ref="S709:T710"/>
    <mergeCell ref="U709:U710"/>
    <mergeCell ref="V709:V710"/>
    <mergeCell ref="W709:X710"/>
    <mergeCell ref="Y709:Y710"/>
    <mergeCell ref="B711:B712"/>
    <mergeCell ref="C711:D712"/>
    <mergeCell ref="E711:E712"/>
    <mergeCell ref="F711:F712"/>
    <mergeCell ref="G711:H712"/>
    <mergeCell ref="K709:L710"/>
    <mergeCell ref="M709:M710"/>
    <mergeCell ref="N709:N710"/>
    <mergeCell ref="O709:P710"/>
    <mergeCell ref="Q709:Q710"/>
    <mergeCell ref="R709:R710"/>
    <mergeCell ref="U707:U708"/>
    <mergeCell ref="V707:V708"/>
    <mergeCell ref="W707:X708"/>
    <mergeCell ref="Y707:Y708"/>
    <mergeCell ref="C709:D710"/>
    <mergeCell ref="E709:E710"/>
    <mergeCell ref="F709:F710"/>
    <mergeCell ref="G709:H710"/>
    <mergeCell ref="I709:I710"/>
    <mergeCell ref="J709:J710"/>
    <mergeCell ref="M707:M708"/>
    <mergeCell ref="N707:N708"/>
    <mergeCell ref="O707:P708"/>
    <mergeCell ref="Q707:Q708"/>
    <mergeCell ref="R707:R708"/>
    <mergeCell ref="S707:T708"/>
    <mergeCell ref="V705:V706"/>
    <mergeCell ref="W705:X706"/>
    <mergeCell ref="Y705:Y706"/>
    <mergeCell ref="C707:D708"/>
    <mergeCell ref="E707:E708"/>
    <mergeCell ref="F707:F708"/>
    <mergeCell ref="G707:H708"/>
    <mergeCell ref="I707:I708"/>
    <mergeCell ref="J707:J708"/>
    <mergeCell ref="K707:L708"/>
    <mergeCell ref="N705:N706"/>
    <mergeCell ref="O705:P706"/>
    <mergeCell ref="Q705:Q706"/>
    <mergeCell ref="R705:R706"/>
    <mergeCell ref="S705:T706"/>
    <mergeCell ref="U705:U706"/>
    <mergeCell ref="Y703:Y704"/>
    <mergeCell ref="B705:B706"/>
    <mergeCell ref="C705:D706"/>
    <mergeCell ref="E705:E706"/>
    <mergeCell ref="F705:F706"/>
    <mergeCell ref="G705:H706"/>
    <mergeCell ref="I705:I706"/>
    <mergeCell ref="J705:J706"/>
    <mergeCell ref="K705:L706"/>
    <mergeCell ref="M705:M706"/>
    <mergeCell ref="Q703:Q704"/>
    <mergeCell ref="R703:R704"/>
    <mergeCell ref="S703:T704"/>
    <mergeCell ref="U703:U704"/>
    <mergeCell ref="V703:V704"/>
    <mergeCell ref="W703:X704"/>
    <mergeCell ref="I703:I704"/>
    <mergeCell ref="J703:J704"/>
    <mergeCell ref="K703:L704"/>
    <mergeCell ref="M703:M704"/>
    <mergeCell ref="N703:N704"/>
    <mergeCell ref="O703:P704"/>
    <mergeCell ref="S701:T702"/>
    <mergeCell ref="U701:U702"/>
    <mergeCell ref="V701:V702"/>
    <mergeCell ref="W701:X702"/>
    <mergeCell ref="Y701:Y702"/>
    <mergeCell ref="B703:B704"/>
    <mergeCell ref="C703:D704"/>
    <mergeCell ref="E703:E704"/>
    <mergeCell ref="F703:F704"/>
    <mergeCell ref="G703:H704"/>
    <mergeCell ref="K701:L702"/>
    <mergeCell ref="M701:M702"/>
    <mergeCell ref="N701:N702"/>
    <mergeCell ref="O701:P702"/>
    <mergeCell ref="Q701:Q702"/>
    <mergeCell ref="R701:R702"/>
    <mergeCell ref="V699:V700"/>
    <mergeCell ref="W699:X700"/>
    <mergeCell ref="Y699:Y700"/>
    <mergeCell ref="B701:B702"/>
    <mergeCell ref="C701:D702"/>
    <mergeCell ref="E701:E702"/>
    <mergeCell ref="F701:F702"/>
    <mergeCell ref="G701:H702"/>
    <mergeCell ref="I701:I702"/>
    <mergeCell ref="J701:J702"/>
    <mergeCell ref="N699:N700"/>
    <mergeCell ref="O699:P700"/>
    <mergeCell ref="Q699:Q700"/>
    <mergeCell ref="R699:R700"/>
    <mergeCell ref="S699:T700"/>
    <mergeCell ref="U699:U700"/>
    <mergeCell ref="Y697:Y698"/>
    <mergeCell ref="B699:B700"/>
    <mergeCell ref="C699:D700"/>
    <mergeCell ref="E699:E700"/>
    <mergeCell ref="F699:F700"/>
    <mergeCell ref="G699:H700"/>
    <mergeCell ref="I699:I700"/>
    <mergeCell ref="J699:J700"/>
    <mergeCell ref="K699:L700"/>
    <mergeCell ref="M699:M700"/>
    <mergeCell ref="Q697:Q698"/>
    <mergeCell ref="R697:R698"/>
    <mergeCell ref="S697:T698"/>
    <mergeCell ref="U697:U698"/>
    <mergeCell ref="V697:V698"/>
    <mergeCell ref="W697:X698"/>
    <mergeCell ref="I697:I698"/>
    <mergeCell ref="J697:J698"/>
    <mergeCell ref="K697:L698"/>
    <mergeCell ref="M697:M698"/>
    <mergeCell ref="N697:N698"/>
    <mergeCell ref="O697:P698"/>
    <mergeCell ref="S695:T696"/>
    <mergeCell ref="U695:U696"/>
    <mergeCell ref="V695:V696"/>
    <mergeCell ref="W695:X696"/>
    <mergeCell ref="Y695:Y696"/>
    <mergeCell ref="B697:B698"/>
    <mergeCell ref="C697:D698"/>
    <mergeCell ref="E697:E698"/>
    <mergeCell ref="F697:F698"/>
    <mergeCell ref="G697:H698"/>
    <mergeCell ref="K695:L696"/>
    <mergeCell ref="M695:M696"/>
    <mergeCell ref="N695:N696"/>
    <mergeCell ref="O695:P696"/>
    <mergeCell ref="Q695:Q696"/>
    <mergeCell ref="R695:R696"/>
    <mergeCell ref="C695:D696"/>
    <mergeCell ref="E695:E696"/>
    <mergeCell ref="F695:F696"/>
    <mergeCell ref="G695:H696"/>
    <mergeCell ref="I695:I696"/>
    <mergeCell ref="J695:J696"/>
    <mergeCell ref="R693:R694"/>
    <mergeCell ref="S693:T694"/>
    <mergeCell ref="U693:U694"/>
    <mergeCell ref="V693:V694"/>
    <mergeCell ref="W693:X694"/>
    <mergeCell ref="Y693:Y694"/>
    <mergeCell ref="J693:J694"/>
    <mergeCell ref="K693:L694"/>
    <mergeCell ref="M693:M694"/>
    <mergeCell ref="N693:N694"/>
    <mergeCell ref="O693:P694"/>
    <mergeCell ref="Q693:Q694"/>
    <mergeCell ref="B693:B694"/>
    <mergeCell ref="C693:D694"/>
    <mergeCell ref="E693:E694"/>
    <mergeCell ref="F693:F694"/>
    <mergeCell ref="G693:H694"/>
    <mergeCell ref="I693:I694"/>
    <mergeCell ref="R691:R692"/>
    <mergeCell ref="S691:T692"/>
    <mergeCell ref="U691:U692"/>
    <mergeCell ref="V691:V692"/>
    <mergeCell ref="W691:X692"/>
    <mergeCell ref="Y691:Y692"/>
    <mergeCell ref="J691:J692"/>
    <mergeCell ref="K691:L692"/>
    <mergeCell ref="M691:M692"/>
    <mergeCell ref="N691:N692"/>
    <mergeCell ref="O691:P692"/>
    <mergeCell ref="Q691:Q692"/>
    <mergeCell ref="B691:B692"/>
    <mergeCell ref="C691:D692"/>
    <mergeCell ref="E691:E692"/>
    <mergeCell ref="F691:F692"/>
    <mergeCell ref="G691:H692"/>
    <mergeCell ref="I691:I692"/>
    <mergeCell ref="T689:T690"/>
    <mergeCell ref="U689:U690"/>
    <mergeCell ref="V689:V690"/>
    <mergeCell ref="W689:W690"/>
    <mergeCell ref="X689:X690"/>
    <mergeCell ref="Y689:Y690"/>
    <mergeCell ref="N689:N690"/>
    <mergeCell ref="O689:O690"/>
    <mergeCell ref="P689:P690"/>
    <mergeCell ref="Q689:Q690"/>
    <mergeCell ref="R689:R690"/>
    <mergeCell ref="S689:S690"/>
    <mergeCell ref="H689:H690"/>
    <mergeCell ref="I689:I690"/>
    <mergeCell ref="J689:J690"/>
    <mergeCell ref="K689:K690"/>
    <mergeCell ref="L689:L690"/>
    <mergeCell ref="M689:M690"/>
    <mergeCell ref="U687:U688"/>
    <mergeCell ref="V687:V688"/>
    <mergeCell ref="W687:X688"/>
    <mergeCell ref="Y687:Y688"/>
    <mergeCell ref="B689:B690"/>
    <mergeCell ref="C689:C690"/>
    <mergeCell ref="D689:D690"/>
    <mergeCell ref="E689:E690"/>
    <mergeCell ref="F689:F690"/>
    <mergeCell ref="G689:G690"/>
    <mergeCell ref="M687:M688"/>
    <mergeCell ref="N687:N688"/>
    <mergeCell ref="O687:P688"/>
    <mergeCell ref="Q687:Q688"/>
    <mergeCell ref="R687:R688"/>
    <mergeCell ref="S687:T688"/>
    <mergeCell ref="C685:Y685"/>
    <mergeCell ref="B686:Y686"/>
    <mergeCell ref="B687:B688"/>
    <mergeCell ref="C687:D688"/>
    <mergeCell ref="E687:E688"/>
    <mergeCell ref="F687:F688"/>
    <mergeCell ref="G687:H688"/>
    <mergeCell ref="I687:I688"/>
    <mergeCell ref="J687:J688"/>
    <mergeCell ref="K687:L688"/>
    <mergeCell ref="R682:R684"/>
    <mergeCell ref="S682:U682"/>
    <mergeCell ref="S683:U683"/>
    <mergeCell ref="S684:U684"/>
    <mergeCell ref="V682:V684"/>
    <mergeCell ref="W682:Y684"/>
    <mergeCell ref="K682:M682"/>
    <mergeCell ref="K683:M683"/>
    <mergeCell ref="K684:M684"/>
    <mergeCell ref="N682:N684"/>
    <mergeCell ref="O682:Q682"/>
    <mergeCell ref="O683:Q683"/>
    <mergeCell ref="O684:Q684"/>
    <mergeCell ref="B680:Y680"/>
    <mergeCell ref="B682:B684"/>
    <mergeCell ref="C682:E682"/>
    <mergeCell ref="C683:E683"/>
    <mergeCell ref="C684:E684"/>
    <mergeCell ref="F682:F684"/>
    <mergeCell ref="G682:I682"/>
    <mergeCell ref="G683:I683"/>
    <mergeCell ref="G684:I684"/>
    <mergeCell ref="J682:J684"/>
    <mergeCell ref="T670:T671"/>
    <mergeCell ref="U670:U671"/>
    <mergeCell ref="V670:V671"/>
    <mergeCell ref="W670:W671"/>
    <mergeCell ref="X670:X671"/>
    <mergeCell ref="Y670:Y671"/>
    <mergeCell ref="N670:N671"/>
    <mergeCell ref="O670:O671"/>
    <mergeCell ref="P670:P671"/>
    <mergeCell ref="Q670:Q671"/>
    <mergeCell ref="R670:R671"/>
    <mergeCell ref="S670:S671"/>
    <mergeCell ref="H670:H671"/>
    <mergeCell ref="I670:I671"/>
    <mergeCell ref="J670:J671"/>
    <mergeCell ref="K670:K671"/>
    <mergeCell ref="L670:L671"/>
    <mergeCell ref="M670:M671"/>
    <mergeCell ref="S668:T669"/>
    <mergeCell ref="U668:U669"/>
    <mergeCell ref="V668:V669"/>
    <mergeCell ref="W668:X669"/>
    <mergeCell ref="Y668:Y669"/>
    <mergeCell ref="C670:C671"/>
    <mergeCell ref="D670:D671"/>
    <mergeCell ref="E670:E671"/>
    <mergeCell ref="F670:F671"/>
    <mergeCell ref="G670:G671"/>
    <mergeCell ref="K668:L669"/>
    <mergeCell ref="M668:M669"/>
    <mergeCell ref="N668:N669"/>
    <mergeCell ref="O668:P669"/>
    <mergeCell ref="Q668:Q669"/>
    <mergeCell ref="R668:R669"/>
    <mergeCell ref="V666:V667"/>
    <mergeCell ref="W666:X667"/>
    <mergeCell ref="Y666:Y667"/>
    <mergeCell ref="B668:B669"/>
    <mergeCell ref="C668:D669"/>
    <mergeCell ref="E668:E669"/>
    <mergeCell ref="F668:F669"/>
    <mergeCell ref="G668:H669"/>
    <mergeCell ref="I668:I669"/>
    <mergeCell ref="J668:J669"/>
    <mergeCell ref="N666:N667"/>
    <mergeCell ref="O666:P667"/>
    <mergeCell ref="Q666:Q667"/>
    <mergeCell ref="R666:R667"/>
    <mergeCell ref="S666:T667"/>
    <mergeCell ref="U666:U667"/>
    <mergeCell ref="Y664:Y665"/>
    <mergeCell ref="B666:B667"/>
    <mergeCell ref="C666:D667"/>
    <mergeCell ref="E666:E667"/>
    <mergeCell ref="F666:F667"/>
    <mergeCell ref="G666:H667"/>
    <mergeCell ref="I666:I667"/>
    <mergeCell ref="J666:J667"/>
    <mergeCell ref="K666:L667"/>
    <mergeCell ref="M666:M667"/>
    <mergeCell ref="Q664:Q665"/>
    <mergeCell ref="R664:R665"/>
    <mergeCell ref="S664:T665"/>
    <mergeCell ref="U664:U665"/>
    <mergeCell ref="V664:V665"/>
    <mergeCell ref="W664:X665"/>
    <mergeCell ref="I664:I665"/>
    <mergeCell ref="J664:J665"/>
    <mergeCell ref="K664:L665"/>
    <mergeCell ref="M664:M665"/>
    <mergeCell ref="N664:N665"/>
    <mergeCell ref="O664:P665"/>
    <mergeCell ref="S662:T663"/>
    <mergeCell ref="U662:U663"/>
    <mergeCell ref="V662:V663"/>
    <mergeCell ref="W662:X663"/>
    <mergeCell ref="Y662:Y663"/>
    <mergeCell ref="B664:B665"/>
    <mergeCell ref="C664:D665"/>
    <mergeCell ref="E664:E665"/>
    <mergeCell ref="F664:F665"/>
    <mergeCell ref="G664:H665"/>
    <mergeCell ref="K662:L663"/>
    <mergeCell ref="M662:M663"/>
    <mergeCell ref="N662:N663"/>
    <mergeCell ref="O662:P663"/>
    <mergeCell ref="Q662:Q663"/>
    <mergeCell ref="R662:R663"/>
    <mergeCell ref="V660:V661"/>
    <mergeCell ref="W660:X661"/>
    <mergeCell ref="Y660:Y661"/>
    <mergeCell ref="B662:B663"/>
    <mergeCell ref="C662:D663"/>
    <mergeCell ref="E662:E663"/>
    <mergeCell ref="F662:F663"/>
    <mergeCell ref="G662:H663"/>
    <mergeCell ref="I662:I663"/>
    <mergeCell ref="J662:J663"/>
    <mergeCell ref="N660:N661"/>
    <mergeCell ref="O660:P661"/>
    <mergeCell ref="Q660:Q661"/>
    <mergeCell ref="R660:R661"/>
    <mergeCell ref="S660:T661"/>
    <mergeCell ref="U660:U661"/>
    <mergeCell ref="Y658:Y659"/>
    <mergeCell ref="B660:B661"/>
    <mergeCell ref="C660:D661"/>
    <mergeCell ref="E660:E661"/>
    <mergeCell ref="F660:F661"/>
    <mergeCell ref="G660:H661"/>
    <mergeCell ref="I660:I661"/>
    <mergeCell ref="J660:J661"/>
    <mergeCell ref="K660:L661"/>
    <mergeCell ref="M660:M661"/>
    <mergeCell ref="Q658:Q659"/>
    <mergeCell ref="R658:R659"/>
    <mergeCell ref="S658:T659"/>
    <mergeCell ref="U658:U659"/>
    <mergeCell ref="V658:V659"/>
    <mergeCell ref="W658:X659"/>
    <mergeCell ref="I658:I659"/>
    <mergeCell ref="J658:J659"/>
    <mergeCell ref="K658:L659"/>
    <mergeCell ref="M658:M659"/>
    <mergeCell ref="N658:N659"/>
    <mergeCell ref="O658:P659"/>
    <mergeCell ref="S656:T657"/>
    <mergeCell ref="U656:U657"/>
    <mergeCell ref="V656:V657"/>
    <mergeCell ref="W656:X657"/>
    <mergeCell ref="Y656:Y657"/>
    <mergeCell ref="B658:B659"/>
    <mergeCell ref="C658:D659"/>
    <mergeCell ref="E658:E659"/>
    <mergeCell ref="F658:F659"/>
    <mergeCell ref="G658:H659"/>
    <mergeCell ref="K656:L657"/>
    <mergeCell ref="M656:M657"/>
    <mergeCell ref="N656:N657"/>
    <mergeCell ref="O656:P657"/>
    <mergeCell ref="Q656:Q657"/>
    <mergeCell ref="R656:R657"/>
    <mergeCell ref="V654:V655"/>
    <mergeCell ref="W654:X655"/>
    <mergeCell ref="Y654:Y655"/>
    <mergeCell ref="B656:B657"/>
    <mergeCell ref="C656:D657"/>
    <mergeCell ref="E656:E657"/>
    <mergeCell ref="F656:F657"/>
    <mergeCell ref="G656:H657"/>
    <mergeCell ref="I656:I657"/>
    <mergeCell ref="J656:J657"/>
    <mergeCell ref="N654:N655"/>
    <mergeCell ref="O654:P655"/>
    <mergeCell ref="Q654:Q655"/>
    <mergeCell ref="R654:R655"/>
    <mergeCell ref="S654:T655"/>
    <mergeCell ref="U654:U655"/>
    <mergeCell ref="Y652:Y653"/>
    <mergeCell ref="B654:B655"/>
    <mergeCell ref="C654:D655"/>
    <mergeCell ref="E654:E655"/>
    <mergeCell ref="F654:F655"/>
    <mergeCell ref="G654:H655"/>
    <mergeCell ref="I654:I655"/>
    <mergeCell ref="J654:J655"/>
    <mergeCell ref="K654:L655"/>
    <mergeCell ref="M654:M655"/>
    <mergeCell ref="Q652:Q653"/>
    <mergeCell ref="R652:R653"/>
    <mergeCell ref="S652:T653"/>
    <mergeCell ref="U652:U653"/>
    <mergeCell ref="V652:V653"/>
    <mergeCell ref="W652:X653"/>
    <mergeCell ref="I652:I653"/>
    <mergeCell ref="J652:J653"/>
    <mergeCell ref="K652:L653"/>
    <mergeCell ref="M652:M653"/>
    <mergeCell ref="N652:N653"/>
    <mergeCell ref="O652:P653"/>
    <mergeCell ref="S650:T651"/>
    <mergeCell ref="U650:U651"/>
    <mergeCell ref="V650:V651"/>
    <mergeCell ref="W650:X651"/>
    <mergeCell ref="Y650:Y651"/>
    <mergeCell ref="B652:B653"/>
    <mergeCell ref="C652:D653"/>
    <mergeCell ref="E652:E653"/>
    <mergeCell ref="F652:F653"/>
    <mergeCell ref="G652:H653"/>
    <mergeCell ref="K650:L651"/>
    <mergeCell ref="M650:M651"/>
    <mergeCell ref="N650:N651"/>
    <mergeCell ref="O650:P651"/>
    <mergeCell ref="Q650:Q651"/>
    <mergeCell ref="R650:R651"/>
    <mergeCell ref="V648:V649"/>
    <mergeCell ref="W648:X649"/>
    <mergeCell ref="Y648:Y649"/>
    <mergeCell ref="B650:B651"/>
    <mergeCell ref="C650:D651"/>
    <mergeCell ref="E650:E651"/>
    <mergeCell ref="F650:F651"/>
    <mergeCell ref="G650:H651"/>
    <mergeCell ref="I650:I651"/>
    <mergeCell ref="J650:J651"/>
    <mergeCell ref="N648:N649"/>
    <mergeCell ref="O648:P649"/>
    <mergeCell ref="Q648:Q649"/>
    <mergeCell ref="R648:R649"/>
    <mergeCell ref="S648:T649"/>
    <mergeCell ref="U648:U649"/>
    <mergeCell ref="Y646:Y647"/>
    <mergeCell ref="B648:B649"/>
    <mergeCell ref="C648:D649"/>
    <mergeCell ref="E648:E649"/>
    <mergeCell ref="F648:F649"/>
    <mergeCell ref="G648:H649"/>
    <mergeCell ref="I648:I649"/>
    <mergeCell ref="J648:J649"/>
    <mergeCell ref="K648:L649"/>
    <mergeCell ref="M648:M649"/>
    <mergeCell ref="Q646:Q647"/>
    <mergeCell ref="R646:R647"/>
    <mergeCell ref="S646:T647"/>
    <mergeCell ref="U646:U647"/>
    <mergeCell ref="V646:V647"/>
    <mergeCell ref="W646:X647"/>
    <mergeCell ref="I646:I647"/>
    <mergeCell ref="J646:J647"/>
    <mergeCell ref="K646:L647"/>
    <mergeCell ref="M646:M647"/>
    <mergeCell ref="N646:N647"/>
    <mergeCell ref="O646:P647"/>
    <mergeCell ref="U644:U645"/>
    <mergeCell ref="V644:V645"/>
    <mergeCell ref="W644:W645"/>
    <mergeCell ref="X644:X645"/>
    <mergeCell ref="Y644:Y645"/>
    <mergeCell ref="B646:B647"/>
    <mergeCell ref="C646:D647"/>
    <mergeCell ref="E646:E647"/>
    <mergeCell ref="F646:F647"/>
    <mergeCell ref="G646:H647"/>
    <mergeCell ref="O644:O645"/>
    <mergeCell ref="P644:P645"/>
    <mergeCell ref="Q644:Q645"/>
    <mergeCell ref="R644:R645"/>
    <mergeCell ref="S644:S645"/>
    <mergeCell ref="T644:T645"/>
    <mergeCell ref="I644:I645"/>
    <mergeCell ref="J644:J645"/>
    <mergeCell ref="K644:K645"/>
    <mergeCell ref="L644:L645"/>
    <mergeCell ref="M644:M645"/>
    <mergeCell ref="N644:N645"/>
    <mergeCell ref="V642:V643"/>
    <mergeCell ref="W642:X643"/>
    <mergeCell ref="Y642:Y643"/>
    <mergeCell ref="B644:B645"/>
    <mergeCell ref="C644:C645"/>
    <mergeCell ref="D644:D645"/>
    <mergeCell ref="E644:E645"/>
    <mergeCell ref="F644:F645"/>
    <mergeCell ref="G644:G645"/>
    <mergeCell ref="H644:H645"/>
    <mergeCell ref="N642:N643"/>
    <mergeCell ref="O642:P643"/>
    <mergeCell ref="Q642:Q643"/>
    <mergeCell ref="R642:R643"/>
    <mergeCell ref="S642:T643"/>
    <mergeCell ref="U642:U643"/>
    <mergeCell ref="B641:Y641"/>
    <mergeCell ref="B642:B643"/>
    <mergeCell ref="C642:D643"/>
    <mergeCell ref="E642:E643"/>
    <mergeCell ref="F642:F643"/>
    <mergeCell ref="G642:H643"/>
    <mergeCell ref="I642:I643"/>
    <mergeCell ref="J642:J643"/>
    <mergeCell ref="K642:L643"/>
    <mergeCell ref="M642:M643"/>
    <mergeCell ref="C640:E640"/>
    <mergeCell ref="G640:I640"/>
    <mergeCell ref="K640:M640"/>
    <mergeCell ref="O640:Q640"/>
    <mergeCell ref="S640:U640"/>
    <mergeCell ref="W640:Y640"/>
    <mergeCell ref="T638:T639"/>
    <mergeCell ref="U638:U639"/>
    <mergeCell ref="V638:V639"/>
    <mergeCell ref="W638:W639"/>
    <mergeCell ref="X638:X639"/>
    <mergeCell ref="Y638:Y639"/>
    <mergeCell ref="N638:N639"/>
    <mergeCell ref="O638:O639"/>
    <mergeCell ref="P638:P639"/>
    <mergeCell ref="Q638:Q639"/>
    <mergeCell ref="R638:R639"/>
    <mergeCell ref="S638:S639"/>
    <mergeCell ref="H638:H639"/>
    <mergeCell ref="I638:I639"/>
    <mergeCell ref="J638:J639"/>
    <mergeCell ref="K638:K639"/>
    <mergeCell ref="L638:L639"/>
    <mergeCell ref="M638:M639"/>
    <mergeCell ref="B638:B639"/>
    <mergeCell ref="C638:C639"/>
    <mergeCell ref="D638:D639"/>
    <mergeCell ref="E638:E639"/>
    <mergeCell ref="F638:F639"/>
    <mergeCell ref="G638:G639"/>
    <mergeCell ref="R636:R637"/>
    <mergeCell ref="S636:T637"/>
    <mergeCell ref="U636:U637"/>
    <mergeCell ref="V636:V637"/>
    <mergeCell ref="W636:X637"/>
    <mergeCell ref="Y636:Y637"/>
    <mergeCell ref="J636:J637"/>
    <mergeCell ref="K636:L637"/>
    <mergeCell ref="M636:M637"/>
    <mergeCell ref="N636:N637"/>
    <mergeCell ref="O636:P637"/>
    <mergeCell ref="Q636:Q637"/>
    <mergeCell ref="B636:B637"/>
    <mergeCell ref="C636:D637"/>
    <mergeCell ref="E636:E637"/>
    <mergeCell ref="F636:F637"/>
    <mergeCell ref="G636:H637"/>
    <mergeCell ref="I636:I637"/>
    <mergeCell ref="R634:R635"/>
    <mergeCell ref="S634:T635"/>
    <mergeCell ref="U634:U635"/>
    <mergeCell ref="V634:V635"/>
    <mergeCell ref="W634:X635"/>
    <mergeCell ref="Y634:Y635"/>
    <mergeCell ref="J634:J635"/>
    <mergeCell ref="K634:L635"/>
    <mergeCell ref="M634:M635"/>
    <mergeCell ref="N634:N635"/>
    <mergeCell ref="O634:P635"/>
    <mergeCell ref="Q634:Q635"/>
    <mergeCell ref="B634:B635"/>
    <mergeCell ref="C634:D635"/>
    <mergeCell ref="E634:E635"/>
    <mergeCell ref="F634:F635"/>
    <mergeCell ref="G634:H635"/>
    <mergeCell ref="I634:I635"/>
    <mergeCell ref="R632:R633"/>
    <mergeCell ref="S632:T633"/>
    <mergeCell ref="U632:U633"/>
    <mergeCell ref="V632:V633"/>
    <mergeCell ref="W632:X633"/>
    <mergeCell ref="Y632:Y633"/>
    <mergeCell ref="J632:J633"/>
    <mergeCell ref="K632:L633"/>
    <mergeCell ref="M632:M633"/>
    <mergeCell ref="N632:N633"/>
    <mergeCell ref="O632:P633"/>
    <mergeCell ref="Q632:Q633"/>
    <mergeCell ref="B632:B633"/>
    <mergeCell ref="C632:D633"/>
    <mergeCell ref="E632:E633"/>
    <mergeCell ref="F632:F633"/>
    <mergeCell ref="G632:H633"/>
    <mergeCell ref="I632:I633"/>
    <mergeCell ref="R630:R631"/>
    <mergeCell ref="S630:T631"/>
    <mergeCell ref="U630:U631"/>
    <mergeCell ref="V630:V631"/>
    <mergeCell ref="W630:X631"/>
    <mergeCell ref="Y630:Y631"/>
    <mergeCell ref="J630:J631"/>
    <mergeCell ref="K630:L631"/>
    <mergeCell ref="M630:M631"/>
    <mergeCell ref="N630:N631"/>
    <mergeCell ref="O630:P631"/>
    <mergeCell ref="Q630:Q631"/>
    <mergeCell ref="B630:B631"/>
    <mergeCell ref="C630:D631"/>
    <mergeCell ref="E630:E631"/>
    <mergeCell ref="F630:F631"/>
    <mergeCell ref="G630:H631"/>
    <mergeCell ref="I630:I631"/>
    <mergeCell ref="R628:R629"/>
    <mergeCell ref="S628:T629"/>
    <mergeCell ref="U628:U629"/>
    <mergeCell ref="V628:V629"/>
    <mergeCell ref="W628:X629"/>
    <mergeCell ref="Y628:Y629"/>
    <mergeCell ref="J628:J629"/>
    <mergeCell ref="K628:L629"/>
    <mergeCell ref="M628:M629"/>
    <mergeCell ref="N628:N629"/>
    <mergeCell ref="O628:P629"/>
    <mergeCell ref="Q628:Q629"/>
    <mergeCell ref="S626:T627"/>
    <mergeCell ref="U626:U627"/>
    <mergeCell ref="V626:V627"/>
    <mergeCell ref="W626:X627"/>
    <mergeCell ref="Y626:Y627"/>
    <mergeCell ref="C628:D629"/>
    <mergeCell ref="E628:E629"/>
    <mergeCell ref="F628:F629"/>
    <mergeCell ref="G628:H629"/>
    <mergeCell ref="I628:I629"/>
    <mergeCell ref="K626:L627"/>
    <mergeCell ref="M626:M627"/>
    <mergeCell ref="N626:N627"/>
    <mergeCell ref="O626:P627"/>
    <mergeCell ref="Q626:Q627"/>
    <mergeCell ref="R626:R627"/>
    <mergeCell ref="C626:D627"/>
    <mergeCell ref="E626:E627"/>
    <mergeCell ref="F626:F627"/>
    <mergeCell ref="G626:H627"/>
    <mergeCell ref="I626:I627"/>
    <mergeCell ref="J626:J627"/>
    <mergeCell ref="R624:R625"/>
    <mergeCell ref="S624:T625"/>
    <mergeCell ref="U624:U625"/>
    <mergeCell ref="V624:V625"/>
    <mergeCell ref="W624:X625"/>
    <mergeCell ref="Y624:Y625"/>
    <mergeCell ref="J624:J625"/>
    <mergeCell ref="K624:L625"/>
    <mergeCell ref="M624:M625"/>
    <mergeCell ref="N624:N625"/>
    <mergeCell ref="O624:P625"/>
    <mergeCell ref="Q624:Q625"/>
    <mergeCell ref="B624:B625"/>
    <mergeCell ref="C624:D625"/>
    <mergeCell ref="E624:E625"/>
    <mergeCell ref="F624:F625"/>
    <mergeCell ref="G624:H625"/>
    <mergeCell ref="I624:I625"/>
    <mergeCell ref="R622:R623"/>
    <mergeCell ref="S622:T623"/>
    <mergeCell ref="U622:U623"/>
    <mergeCell ref="V622:V623"/>
    <mergeCell ref="W622:X623"/>
    <mergeCell ref="Y622:Y623"/>
    <mergeCell ref="J622:J623"/>
    <mergeCell ref="K622:L623"/>
    <mergeCell ref="M622:M623"/>
    <mergeCell ref="N622:N623"/>
    <mergeCell ref="O622:P623"/>
    <mergeCell ref="Q622:Q623"/>
    <mergeCell ref="B622:B623"/>
    <mergeCell ref="C622:D623"/>
    <mergeCell ref="E622:E623"/>
    <mergeCell ref="F622:F623"/>
    <mergeCell ref="G622:H623"/>
    <mergeCell ref="I622:I623"/>
    <mergeCell ref="R620:R621"/>
    <mergeCell ref="S620:T621"/>
    <mergeCell ref="U620:U621"/>
    <mergeCell ref="V620:V621"/>
    <mergeCell ref="W620:X621"/>
    <mergeCell ref="Y620:Y621"/>
    <mergeCell ref="J620:J621"/>
    <mergeCell ref="K620:L621"/>
    <mergeCell ref="M620:M621"/>
    <mergeCell ref="N620:N621"/>
    <mergeCell ref="O620:P621"/>
    <mergeCell ref="Q620:Q621"/>
    <mergeCell ref="B620:B621"/>
    <mergeCell ref="C620:D621"/>
    <mergeCell ref="E620:E621"/>
    <mergeCell ref="F620:F621"/>
    <mergeCell ref="G620:H621"/>
    <mergeCell ref="I620:I621"/>
    <mergeCell ref="R618:R619"/>
    <mergeCell ref="S618:T619"/>
    <mergeCell ref="U618:U619"/>
    <mergeCell ref="V618:V619"/>
    <mergeCell ref="W618:X619"/>
    <mergeCell ref="Y618:Y619"/>
    <mergeCell ref="J618:J619"/>
    <mergeCell ref="K618:L619"/>
    <mergeCell ref="M618:M619"/>
    <mergeCell ref="N618:N619"/>
    <mergeCell ref="O618:P619"/>
    <mergeCell ref="Q618:Q619"/>
    <mergeCell ref="B618:B619"/>
    <mergeCell ref="C618:D619"/>
    <mergeCell ref="E618:E619"/>
    <mergeCell ref="F618:F619"/>
    <mergeCell ref="G618:H619"/>
    <mergeCell ref="I618:I619"/>
    <mergeCell ref="R616:R617"/>
    <mergeCell ref="S616:T617"/>
    <mergeCell ref="U616:U617"/>
    <mergeCell ref="V616:V617"/>
    <mergeCell ref="W616:X617"/>
    <mergeCell ref="Y616:Y617"/>
    <mergeCell ref="J616:J617"/>
    <mergeCell ref="K616:L617"/>
    <mergeCell ref="M616:M617"/>
    <mergeCell ref="N616:N617"/>
    <mergeCell ref="O616:P617"/>
    <mergeCell ref="Q616:Q617"/>
    <mergeCell ref="B616:B617"/>
    <mergeCell ref="C616:D617"/>
    <mergeCell ref="E616:E617"/>
    <mergeCell ref="F616:F617"/>
    <mergeCell ref="G616:H617"/>
    <mergeCell ref="I616:I617"/>
    <mergeCell ref="R614:R615"/>
    <mergeCell ref="S614:T615"/>
    <mergeCell ref="U614:U615"/>
    <mergeCell ref="V614:V615"/>
    <mergeCell ref="W614:X615"/>
    <mergeCell ref="Y614:Y615"/>
    <mergeCell ref="J614:J615"/>
    <mergeCell ref="K614:L615"/>
    <mergeCell ref="M614:M615"/>
    <mergeCell ref="N614:N615"/>
    <mergeCell ref="O614:P615"/>
    <mergeCell ref="Q614:Q615"/>
    <mergeCell ref="B614:B615"/>
    <mergeCell ref="C614:D615"/>
    <mergeCell ref="E614:E615"/>
    <mergeCell ref="F614:F615"/>
    <mergeCell ref="G614:H615"/>
    <mergeCell ref="I614:I615"/>
    <mergeCell ref="R612:R613"/>
    <mergeCell ref="S612:T613"/>
    <mergeCell ref="U612:U613"/>
    <mergeCell ref="V612:V613"/>
    <mergeCell ref="W612:X613"/>
    <mergeCell ref="Y612:Y613"/>
    <mergeCell ref="J612:J613"/>
    <mergeCell ref="K612:L613"/>
    <mergeCell ref="M612:M613"/>
    <mergeCell ref="N612:N613"/>
    <mergeCell ref="O612:P613"/>
    <mergeCell ref="Q612:Q613"/>
    <mergeCell ref="B612:B613"/>
    <mergeCell ref="C612:D613"/>
    <mergeCell ref="E612:E613"/>
    <mergeCell ref="F612:F613"/>
    <mergeCell ref="G612:H613"/>
    <mergeCell ref="I612:I613"/>
    <mergeCell ref="T610:T611"/>
    <mergeCell ref="U610:U611"/>
    <mergeCell ref="V610:V611"/>
    <mergeCell ref="W610:W611"/>
    <mergeCell ref="X610:X611"/>
    <mergeCell ref="Y610:Y611"/>
    <mergeCell ref="N610:N611"/>
    <mergeCell ref="O610:O611"/>
    <mergeCell ref="P610:P611"/>
    <mergeCell ref="Q610:Q611"/>
    <mergeCell ref="R610:R611"/>
    <mergeCell ref="S610:S611"/>
    <mergeCell ref="H610:H611"/>
    <mergeCell ref="I610:I611"/>
    <mergeCell ref="J610:J611"/>
    <mergeCell ref="K610:K611"/>
    <mergeCell ref="L610:L611"/>
    <mergeCell ref="M610:M611"/>
    <mergeCell ref="U608:U609"/>
    <mergeCell ref="V608:V609"/>
    <mergeCell ref="W608:X609"/>
    <mergeCell ref="Y608:Y609"/>
    <mergeCell ref="B610:B611"/>
    <mergeCell ref="C610:C611"/>
    <mergeCell ref="D610:D611"/>
    <mergeCell ref="E610:E611"/>
    <mergeCell ref="F610:F611"/>
    <mergeCell ref="G610:G611"/>
    <mergeCell ref="M608:M609"/>
    <mergeCell ref="N608:N609"/>
    <mergeCell ref="O608:P609"/>
    <mergeCell ref="Q608:Q609"/>
    <mergeCell ref="R608:R609"/>
    <mergeCell ref="S608:T609"/>
    <mergeCell ref="C606:Y606"/>
    <mergeCell ref="B607:Y607"/>
    <mergeCell ref="B608:B609"/>
    <mergeCell ref="C608:D609"/>
    <mergeCell ref="E608:E609"/>
    <mergeCell ref="F608:F609"/>
    <mergeCell ref="G608:H609"/>
    <mergeCell ref="I608:I609"/>
    <mergeCell ref="J608:J609"/>
    <mergeCell ref="K608:L609"/>
    <mergeCell ref="R603:R605"/>
    <mergeCell ref="S603:U603"/>
    <mergeCell ref="S604:U604"/>
    <mergeCell ref="S605:U605"/>
    <mergeCell ref="V603:V605"/>
    <mergeCell ref="W603:Y605"/>
    <mergeCell ref="J603:J605"/>
    <mergeCell ref="K603:M603"/>
    <mergeCell ref="K604:M604"/>
    <mergeCell ref="K605:M605"/>
    <mergeCell ref="N603:N605"/>
    <mergeCell ref="O603:Q603"/>
    <mergeCell ref="O604:Q604"/>
    <mergeCell ref="O605:Q605"/>
    <mergeCell ref="Y597:Y598"/>
    <mergeCell ref="B601:Y601"/>
    <mergeCell ref="B603:B605"/>
    <mergeCell ref="C603:E603"/>
    <mergeCell ref="C604:E604"/>
    <mergeCell ref="C605:E605"/>
    <mergeCell ref="F603:F605"/>
    <mergeCell ref="G603:I603"/>
    <mergeCell ref="G604:I604"/>
    <mergeCell ref="G605:I605"/>
    <mergeCell ref="S597:S598"/>
    <mergeCell ref="T597:T598"/>
    <mergeCell ref="U597:U598"/>
    <mergeCell ref="V597:V598"/>
    <mergeCell ref="W597:W598"/>
    <mergeCell ref="X597:X598"/>
    <mergeCell ref="M597:M598"/>
    <mergeCell ref="N597:N598"/>
    <mergeCell ref="O597:O598"/>
    <mergeCell ref="P597:P598"/>
    <mergeCell ref="Q597:Q598"/>
    <mergeCell ref="R597:R598"/>
    <mergeCell ref="G597:G598"/>
    <mergeCell ref="H597:H598"/>
    <mergeCell ref="I597:I598"/>
    <mergeCell ref="J597:J598"/>
    <mergeCell ref="K597:K598"/>
    <mergeCell ref="L597:L598"/>
    <mergeCell ref="S595:T596"/>
    <mergeCell ref="U595:U596"/>
    <mergeCell ref="V595:V596"/>
    <mergeCell ref="W595:X596"/>
    <mergeCell ref="Y595:Y596"/>
    <mergeCell ref="B597:B598"/>
    <mergeCell ref="C597:C598"/>
    <mergeCell ref="D597:D598"/>
    <mergeCell ref="E597:E598"/>
    <mergeCell ref="F597:F598"/>
    <mergeCell ref="K595:L596"/>
    <mergeCell ref="M595:M596"/>
    <mergeCell ref="N595:N596"/>
    <mergeCell ref="O595:P596"/>
    <mergeCell ref="Q595:Q596"/>
    <mergeCell ref="R595:R596"/>
    <mergeCell ref="V593:V594"/>
    <mergeCell ref="W593:X594"/>
    <mergeCell ref="Y593:Y594"/>
    <mergeCell ref="B595:B596"/>
    <mergeCell ref="C595:D596"/>
    <mergeCell ref="E595:E596"/>
    <mergeCell ref="F595:F596"/>
    <mergeCell ref="G595:H596"/>
    <mergeCell ref="I595:I596"/>
    <mergeCell ref="J595:J596"/>
    <mergeCell ref="N593:N594"/>
    <mergeCell ref="O593:P594"/>
    <mergeCell ref="Q593:Q594"/>
    <mergeCell ref="R593:R594"/>
    <mergeCell ref="S593:T594"/>
    <mergeCell ref="U593:U594"/>
    <mergeCell ref="Y591:Y592"/>
    <mergeCell ref="B593:B594"/>
    <mergeCell ref="C593:D594"/>
    <mergeCell ref="E593:E594"/>
    <mergeCell ref="F593:F594"/>
    <mergeCell ref="G593:H594"/>
    <mergeCell ref="I593:I594"/>
    <mergeCell ref="J593:J594"/>
    <mergeCell ref="K593:L594"/>
    <mergeCell ref="M593:M594"/>
    <mergeCell ref="Q591:Q592"/>
    <mergeCell ref="R591:R592"/>
    <mergeCell ref="S591:T592"/>
    <mergeCell ref="U591:U592"/>
    <mergeCell ref="V591:V592"/>
    <mergeCell ref="W591:X592"/>
    <mergeCell ref="I591:I592"/>
    <mergeCell ref="J591:J592"/>
    <mergeCell ref="K591:L592"/>
    <mergeCell ref="M591:M592"/>
    <mergeCell ref="N591:N592"/>
    <mergeCell ref="O591:P592"/>
    <mergeCell ref="S589:T590"/>
    <mergeCell ref="U589:U590"/>
    <mergeCell ref="V589:V590"/>
    <mergeCell ref="W589:X590"/>
    <mergeCell ref="Y589:Y590"/>
    <mergeCell ref="B591:B592"/>
    <mergeCell ref="C591:D592"/>
    <mergeCell ref="E591:E592"/>
    <mergeCell ref="F591:F592"/>
    <mergeCell ref="G591:H592"/>
    <mergeCell ref="K589:L590"/>
    <mergeCell ref="M589:M590"/>
    <mergeCell ref="N589:N590"/>
    <mergeCell ref="O589:P590"/>
    <mergeCell ref="Q589:Q590"/>
    <mergeCell ref="R589:R590"/>
    <mergeCell ref="C589:D590"/>
    <mergeCell ref="E589:E590"/>
    <mergeCell ref="F589:F590"/>
    <mergeCell ref="G589:H590"/>
    <mergeCell ref="I589:I590"/>
    <mergeCell ref="J589:J590"/>
    <mergeCell ref="R587:R588"/>
    <mergeCell ref="S587:T588"/>
    <mergeCell ref="U587:U588"/>
    <mergeCell ref="V587:V588"/>
    <mergeCell ref="W587:X588"/>
    <mergeCell ref="Y587:Y588"/>
    <mergeCell ref="J587:J588"/>
    <mergeCell ref="K587:L588"/>
    <mergeCell ref="M587:M588"/>
    <mergeCell ref="N587:N588"/>
    <mergeCell ref="O587:P588"/>
    <mergeCell ref="Q587:Q588"/>
    <mergeCell ref="B587:B588"/>
    <mergeCell ref="C587:D588"/>
    <mergeCell ref="E587:E588"/>
    <mergeCell ref="F587:F588"/>
    <mergeCell ref="G587:H588"/>
    <mergeCell ref="I587:I588"/>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C582:D582"/>
    <mergeCell ref="G582:H582"/>
    <mergeCell ref="K582:L582"/>
    <mergeCell ref="O582:P582"/>
    <mergeCell ref="S582:T582"/>
    <mergeCell ref="W582:X582"/>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R576:R577"/>
    <mergeCell ref="S576:T577"/>
    <mergeCell ref="U576:U577"/>
    <mergeCell ref="V576:V577"/>
    <mergeCell ref="W576:X577"/>
    <mergeCell ref="Y576:Y577"/>
    <mergeCell ref="J576:J577"/>
    <mergeCell ref="K576:L577"/>
    <mergeCell ref="M576:M577"/>
    <mergeCell ref="N576:N577"/>
    <mergeCell ref="O576:P577"/>
    <mergeCell ref="Q576:Q577"/>
    <mergeCell ref="U574:U575"/>
    <mergeCell ref="V574:V575"/>
    <mergeCell ref="W574:X575"/>
    <mergeCell ref="Y574:Y575"/>
    <mergeCell ref="B576:B577"/>
    <mergeCell ref="C576:D577"/>
    <mergeCell ref="E576:E577"/>
    <mergeCell ref="F576:F577"/>
    <mergeCell ref="G576:H577"/>
    <mergeCell ref="I576:I577"/>
    <mergeCell ref="M574:M575"/>
    <mergeCell ref="N574:N575"/>
    <mergeCell ref="O574:P575"/>
    <mergeCell ref="Q574:Q575"/>
    <mergeCell ref="R574:R575"/>
    <mergeCell ref="S574:T575"/>
    <mergeCell ref="W572:X573"/>
    <mergeCell ref="Y572:Y573"/>
    <mergeCell ref="B574:B575"/>
    <mergeCell ref="C574:D575"/>
    <mergeCell ref="E574:E575"/>
    <mergeCell ref="F574:F575"/>
    <mergeCell ref="G574:H575"/>
    <mergeCell ref="I574:I575"/>
    <mergeCell ref="J574:J575"/>
    <mergeCell ref="K574:L575"/>
    <mergeCell ref="O572:P573"/>
    <mergeCell ref="Q572:Q573"/>
    <mergeCell ref="R572:R573"/>
    <mergeCell ref="S572:T573"/>
    <mergeCell ref="U572:U573"/>
    <mergeCell ref="V572:V573"/>
    <mergeCell ref="Y570:Y571"/>
    <mergeCell ref="C572:D573"/>
    <mergeCell ref="E572:E573"/>
    <mergeCell ref="F572:F573"/>
    <mergeCell ref="G572:H573"/>
    <mergeCell ref="I572:I573"/>
    <mergeCell ref="J572:J573"/>
    <mergeCell ref="K572:L573"/>
    <mergeCell ref="M572:M573"/>
    <mergeCell ref="N572:N573"/>
    <mergeCell ref="Q570:Q571"/>
    <mergeCell ref="R570:R571"/>
    <mergeCell ref="S570:T571"/>
    <mergeCell ref="U570:U571"/>
    <mergeCell ref="V570:V571"/>
    <mergeCell ref="W570:X571"/>
    <mergeCell ref="I570:I571"/>
    <mergeCell ref="J570:J571"/>
    <mergeCell ref="K570:L571"/>
    <mergeCell ref="M570:M571"/>
    <mergeCell ref="N570:N571"/>
    <mergeCell ref="O570:P571"/>
    <mergeCell ref="S568:T569"/>
    <mergeCell ref="U568:U569"/>
    <mergeCell ref="V568:V569"/>
    <mergeCell ref="W568:X569"/>
    <mergeCell ref="Y568:Y569"/>
    <mergeCell ref="B570:B571"/>
    <mergeCell ref="C570:D571"/>
    <mergeCell ref="E570:E571"/>
    <mergeCell ref="F570:F571"/>
    <mergeCell ref="G570:H571"/>
    <mergeCell ref="K568:L569"/>
    <mergeCell ref="M568:M569"/>
    <mergeCell ref="N568:N569"/>
    <mergeCell ref="O568:P569"/>
    <mergeCell ref="Q568:Q569"/>
    <mergeCell ref="R568:R569"/>
    <mergeCell ref="V566:V567"/>
    <mergeCell ref="W566:X567"/>
    <mergeCell ref="Y566:Y567"/>
    <mergeCell ref="B568:B569"/>
    <mergeCell ref="C568:D569"/>
    <mergeCell ref="E568:E569"/>
    <mergeCell ref="F568:F569"/>
    <mergeCell ref="G568:H569"/>
    <mergeCell ref="I568:I569"/>
    <mergeCell ref="J568:J569"/>
    <mergeCell ref="N566:N567"/>
    <mergeCell ref="O566:P567"/>
    <mergeCell ref="Q566:Q567"/>
    <mergeCell ref="R566:R567"/>
    <mergeCell ref="S566:T567"/>
    <mergeCell ref="U566:U567"/>
    <mergeCell ref="Y564:Y565"/>
    <mergeCell ref="B566:B567"/>
    <mergeCell ref="C566:D567"/>
    <mergeCell ref="E566:E567"/>
    <mergeCell ref="F566:F567"/>
    <mergeCell ref="G566:H567"/>
    <mergeCell ref="I566:I567"/>
    <mergeCell ref="J566:J567"/>
    <mergeCell ref="K566:L567"/>
    <mergeCell ref="M566:M567"/>
    <mergeCell ref="Q564:Q565"/>
    <mergeCell ref="R564:R565"/>
    <mergeCell ref="S564:T565"/>
    <mergeCell ref="U564:U565"/>
    <mergeCell ref="V564:V565"/>
    <mergeCell ref="W564:X565"/>
    <mergeCell ref="I564:I565"/>
    <mergeCell ref="J564:J565"/>
    <mergeCell ref="K564:L565"/>
    <mergeCell ref="M564:M565"/>
    <mergeCell ref="N564:N565"/>
    <mergeCell ref="O564:P565"/>
    <mergeCell ref="S562:T563"/>
    <mergeCell ref="U562:U563"/>
    <mergeCell ref="V562:V563"/>
    <mergeCell ref="W562:X563"/>
    <mergeCell ref="Y562:Y563"/>
    <mergeCell ref="B564:B565"/>
    <mergeCell ref="C564:D565"/>
    <mergeCell ref="E564:E565"/>
    <mergeCell ref="F564:F565"/>
    <mergeCell ref="G564:H565"/>
    <mergeCell ref="K562:L563"/>
    <mergeCell ref="M562:M563"/>
    <mergeCell ref="N562:N563"/>
    <mergeCell ref="O562:P563"/>
    <mergeCell ref="Q562:Q563"/>
    <mergeCell ref="R562:R563"/>
    <mergeCell ref="V560:V561"/>
    <mergeCell ref="W560:X561"/>
    <mergeCell ref="Y560:Y561"/>
    <mergeCell ref="B562:B563"/>
    <mergeCell ref="C562:D563"/>
    <mergeCell ref="E562:E563"/>
    <mergeCell ref="F562:F563"/>
    <mergeCell ref="G562:H563"/>
    <mergeCell ref="I562:I563"/>
    <mergeCell ref="J562:J563"/>
    <mergeCell ref="N560:N561"/>
    <mergeCell ref="O560:P561"/>
    <mergeCell ref="Q560:Q561"/>
    <mergeCell ref="R560:R561"/>
    <mergeCell ref="S560:T561"/>
    <mergeCell ref="U560:U561"/>
    <mergeCell ref="Y558:Y559"/>
    <mergeCell ref="B560:B561"/>
    <mergeCell ref="C560:D561"/>
    <mergeCell ref="E560:E561"/>
    <mergeCell ref="F560:F561"/>
    <mergeCell ref="G560:H561"/>
    <mergeCell ref="I560:I561"/>
    <mergeCell ref="J560:J561"/>
    <mergeCell ref="K560:L561"/>
    <mergeCell ref="M560:M561"/>
    <mergeCell ref="Q558:Q559"/>
    <mergeCell ref="R558:R559"/>
    <mergeCell ref="S558:T559"/>
    <mergeCell ref="U558:U559"/>
    <mergeCell ref="V558:V559"/>
    <mergeCell ref="W558:X559"/>
    <mergeCell ref="I558:I559"/>
    <mergeCell ref="J558:J559"/>
    <mergeCell ref="K558:L559"/>
    <mergeCell ref="M558:M559"/>
    <mergeCell ref="N558:N559"/>
    <mergeCell ref="O558:P559"/>
    <mergeCell ref="S556:T557"/>
    <mergeCell ref="U556:U557"/>
    <mergeCell ref="V556:V557"/>
    <mergeCell ref="W556:X557"/>
    <mergeCell ref="Y556:Y557"/>
    <mergeCell ref="B558:B559"/>
    <mergeCell ref="C558:D559"/>
    <mergeCell ref="E558:E559"/>
    <mergeCell ref="F558:F559"/>
    <mergeCell ref="G558:H559"/>
    <mergeCell ref="K556:L557"/>
    <mergeCell ref="M556:M557"/>
    <mergeCell ref="N556:N557"/>
    <mergeCell ref="O556:P557"/>
    <mergeCell ref="Q556:Q557"/>
    <mergeCell ref="R556:R557"/>
    <mergeCell ref="U554:U555"/>
    <mergeCell ref="V554:V555"/>
    <mergeCell ref="W554:X555"/>
    <mergeCell ref="Y554:Y555"/>
    <mergeCell ref="C556:D557"/>
    <mergeCell ref="E556:E557"/>
    <mergeCell ref="F556:F557"/>
    <mergeCell ref="G556:H557"/>
    <mergeCell ref="I556:I557"/>
    <mergeCell ref="J556:J557"/>
    <mergeCell ref="M554:M555"/>
    <mergeCell ref="N554:N555"/>
    <mergeCell ref="O554:P555"/>
    <mergeCell ref="Q554:Q555"/>
    <mergeCell ref="R554:R555"/>
    <mergeCell ref="S554:T555"/>
    <mergeCell ref="V552:V553"/>
    <mergeCell ref="W552:X553"/>
    <mergeCell ref="Y552:Y553"/>
    <mergeCell ref="C554:D555"/>
    <mergeCell ref="E554:E555"/>
    <mergeCell ref="F554:F555"/>
    <mergeCell ref="G554:H555"/>
    <mergeCell ref="I554:I555"/>
    <mergeCell ref="J554:J555"/>
    <mergeCell ref="K554:L555"/>
    <mergeCell ref="N552:N553"/>
    <mergeCell ref="O552:P553"/>
    <mergeCell ref="Q552:Q553"/>
    <mergeCell ref="R552:R553"/>
    <mergeCell ref="S552:T553"/>
    <mergeCell ref="U552:U553"/>
    <mergeCell ref="Y550:Y551"/>
    <mergeCell ref="B552:B553"/>
    <mergeCell ref="C552:D553"/>
    <mergeCell ref="E552:E553"/>
    <mergeCell ref="F552:F553"/>
    <mergeCell ref="G552:H553"/>
    <mergeCell ref="I552:I553"/>
    <mergeCell ref="J552:J553"/>
    <mergeCell ref="K552:L553"/>
    <mergeCell ref="M552:M553"/>
    <mergeCell ref="Q550:Q551"/>
    <mergeCell ref="R550:R551"/>
    <mergeCell ref="S550:T551"/>
    <mergeCell ref="U550:U551"/>
    <mergeCell ref="V550:V551"/>
    <mergeCell ref="W550:X551"/>
    <mergeCell ref="I550:I551"/>
    <mergeCell ref="J550:J551"/>
    <mergeCell ref="K550:L551"/>
    <mergeCell ref="M550:M551"/>
    <mergeCell ref="N550:N551"/>
    <mergeCell ref="O550:P551"/>
    <mergeCell ref="S548:T549"/>
    <mergeCell ref="U548:U549"/>
    <mergeCell ref="V548:V549"/>
    <mergeCell ref="W548:X549"/>
    <mergeCell ref="Y548:Y549"/>
    <mergeCell ref="B550:B551"/>
    <mergeCell ref="C550:D551"/>
    <mergeCell ref="E550:E551"/>
    <mergeCell ref="F550:F551"/>
    <mergeCell ref="G550:H551"/>
    <mergeCell ref="K548:L549"/>
    <mergeCell ref="M548:M549"/>
    <mergeCell ref="N548:N549"/>
    <mergeCell ref="O548:P549"/>
    <mergeCell ref="Q548:Q549"/>
    <mergeCell ref="R548:R549"/>
    <mergeCell ref="V546:V547"/>
    <mergeCell ref="W546:X547"/>
    <mergeCell ref="Y546:Y547"/>
    <mergeCell ref="B548:B549"/>
    <mergeCell ref="C548:D549"/>
    <mergeCell ref="E548:E549"/>
    <mergeCell ref="F548:F549"/>
    <mergeCell ref="G548:H549"/>
    <mergeCell ref="I548:I549"/>
    <mergeCell ref="J548:J549"/>
    <mergeCell ref="N546:N547"/>
    <mergeCell ref="O546:P547"/>
    <mergeCell ref="Q546:Q547"/>
    <mergeCell ref="R546:R547"/>
    <mergeCell ref="S546:T547"/>
    <mergeCell ref="U546:U547"/>
    <mergeCell ref="Y544:Y545"/>
    <mergeCell ref="B546:B547"/>
    <mergeCell ref="C546:D547"/>
    <mergeCell ref="E546:E547"/>
    <mergeCell ref="F546:F547"/>
    <mergeCell ref="G546:H547"/>
    <mergeCell ref="I546:I547"/>
    <mergeCell ref="J546:J547"/>
    <mergeCell ref="K546:L547"/>
    <mergeCell ref="M546:M547"/>
    <mergeCell ref="Q544:Q545"/>
    <mergeCell ref="R544:R545"/>
    <mergeCell ref="S544:T545"/>
    <mergeCell ref="U544:U545"/>
    <mergeCell ref="V544:V545"/>
    <mergeCell ref="W544:X545"/>
    <mergeCell ref="I544:I545"/>
    <mergeCell ref="J544:J545"/>
    <mergeCell ref="K544:L545"/>
    <mergeCell ref="M544:M545"/>
    <mergeCell ref="N544:N545"/>
    <mergeCell ref="O544:P545"/>
    <mergeCell ref="S542:T543"/>
    <mergeCell ref="U542:U543"/>
    <mergeCell ref="V542:V543"/>
    <mergeCell ref="W542:X543"/>
    <mergeCell ref="Y542:Y543"/>
    <mergeCell ref="B544:B545"/>
    <mergeCell ref="C544:D545"/>
    <mergeCell ref="E544:E545"/>
    <mergeCell ref="F544:F545"/>
    <mergeCell ref="G544:H545"/>
    <mergeCell ref="K542:L543"/>
    <mergeCell ref="M542:M543"/>
    <mergeCell ref="N542:N543"/>
    <mergeCell ref="O542:P543"/>
    <mergeCell ref="Q542:Q543"/>
    <mergeCell ref="R542:R543"/>
    <mergeCell ref="V540:V541"/>
    <mergeCell ref="W540:X541"/>
    <mergeCell ref="Y540:Y541"/>
    <mergeCell ref="B542:B543"/>
    <mergeCell ref="C542:D543"/>
    <mergeCell ref="E542:E543"/>
    <mergeCell ref="F542:F543"/>
    <mergeCell ref="G542:H543"/>
    <mergeCell ref="I542:I543"/>
    <mergeCell ref="J542:J543"/>
    <mergeCell ref="N540:N541"/>
    <mergeCell ref="O540:P541"/>
    <mergeCell ref="Q540:Q541"/>
    <mergeCell ref="R540:R541"/>
    <mergeCell ref="S540:T541"/>
    <mergeCell ref="U540:U541"/>
    <mergeCell ref="Y538:Y539"/>
    <mergeCell ref="B540:B541"/>
    <mergeCell ref="C540:D541"/>
    <mergeCell ref="E540:E541"/>
    <mergeCell ref="F540:F541"/>
    <mergeCell ref="G540:H541"/>
    <mergeCell ref="I540:I541"/>
    <mergeCell ref="J540:J541"/>
    <mergeCell ref="K540:L541"/>
    <mergeCell ref="M540:M541"/>
    <mergeCell ref="S538:S539"/>
    <mergeCell ref="T538:T539"/>
    <mergeCell ref="U538:U539"/>
    <mergeCell ref="V538:V539"/>
    <mergeCell ref="W538:W539"/>
    <mergeCell ref="X538:X539"/>
    <mergeCell ref="M538:M539"/>
    <mergeCell ref="N538:N539"/>
    <mergeCell ref="O538:O539"/>
    <mergeCell ref="P538:P539"/>
    <mergeCell ref="Q538:Q539"/>
    <mergeCell ref="R538:R539"/>
    <mergeCell ref="G538:G539"/>
    <mergeCell ref="H538:H539"/>
    <mergeCell ref="I538:I539"/>
    <mergeCell ref="J538:J539"/>
    <mergeCell ref="K538:K539"/>
    <mergeCell ref="L538:L539"/>
    <mergeCell ref="S536:T537"/>
    <mergeCell ref="U536:U537"/>
    <mergeCell ref="V536:V537"/>
    <mergeCell ref="W536:X537"/>
    <mergeCell ref="Y536:Y537"/>
    <mergeCell ref="B538:B539"/>
    <mergeCell ref="C538:C539"/>
    <mergeCell ref="D538:D539"/>
    <mergeCell ref="E538:E539"/>
    <mergeCell ref="F538:F539"/>
    <mergeCell ref="K536:L537"/>
    <mergeCell ref="M536:M537"/>
    <mergeCell ref="N536:N537"/>
    <mergeCell ref="O536:P537"/>
    <mergeCell ref="Q536:Q537"/>
    <mergeCell ref="R536:R537"/>
    <mergeCell ref="V532:V534"/>
    <mergeCell ref="W532:Y534"/>
    <mergeCell ref="C535:Y535"/>
    <mergeCell ref="B536:B537"/>
    <mergeCell ref="C536:D537"/>
    <mergeCell ref="E536:E537"/>
    <mergeCell ref="F536:F537"/>
    <mergeCell ref="G536:H537"/>
    <mergeCell ref="I536:I537"/>
    <mergeCell ref="J536:J537"/>
    <mergeCell ref="N532:N534"/>
    <mergeCell ref="O532:Q532"/>
    <mergeCell ref="O533:Q533"/>
    <mergeCell ref="O534:Q534"/>
    <mergeCell ref="R532:R534"/>
    <mergeCell ref="S532:U532"/>
    <mergeCell ref="S533:U533"/>
    <mergeCell ref="S534:U534"/>
    <mergeCell ref="G532:I532"/>
    <mergeCell ref="G533:I533"/>
    <mergeCell ref="G534:I534"/>
    <mergeCell ref="J532:J534"/>
    <mergeCell ref="K532:M532"/>
    <mergeCell ref="K533:M533"/>
    <mergeCell ref="K534:M534"/>
    <mergeCell ref="V526:V527"/>
    <mergeCell ref="W526:W527"/>
    <mergeCell ref="X526:X527"/>
    <mergeCell ref="Y526:Y527"/>
    <mergeCell ref="B530:Y530"/>
    <mergeCell ref="B532:B534"/>
    <mergeCell ref="C532:E532"/>
    <mergeCell ref="C533:E533"/>
    <mergeCell ref="C534:E534"/>
    <mergeCell ref="F532:F534"/>
    <mergeCell ref="P526:P527"/>
    <mergeCell ref="Q526:Q527"/>
    <mergeCell ref="R526:R527"/>
    <mergeCell ref="S526:S527"/>
    <mergeCell ref="T526:T527"/>
    <mergeCell ref="U526:U527"/>
    <mergeCell ref="J526:J527"/>
    <mergeCell ref="K526:K527"/>
    <mergeCell ref="L526:L527"/>
    <mergeCell ref="M526:M527"/>
    <mergeCell ref="N526:N527"/>
    <mergeCell ref="O526:O527"/>
    <mergeCell ref="V524:V525"/>
    <mergeCell ref="W524:X525"/>
    <mergeCell ref="Y524:Y525"/>
    <mergeCell ref="C526:C527"/>
    <mergeCell ref="D526:D527"/>
    <mergeCell ref="E526:E527"/>
    <mergeCell ref="F526:F527"/>
    <mergeCell ref="G526:G527"/>
    <mergeCell ref="H526:H527"/>
    <mergeCell ref="I526:I527"/>
    <mergeCell ref="N524:N525"/>
    <mergeCell ref="O524:P525"/>
    <mergeCell ref="Q524:Q525"/>
    <mergeCell ref="R524:R525"/>
    <mergeCell ref="S524:T525"/>
    <mergeCell ref="U524:U525"/>
    <mergeCell ref="W522:X523"/>
    <mergeCell ref="Y522:Y523"/>
    <mergeCell ref="C524:D525"/>
    <mergeCell ref="E524:E525"/>
    <mergeCell ref="F524:F525"/>
    <mergeCell ref="G524:H525"/>
    <mergeCell ref="I524:I525"/>
    <mergeCell ref="J524:J525"/>
    <mergeCell ref="K524:L525"/>
    <mergeCell ref="M524:M525"/>
    <mergeCell ref="O522:P523"/>
    <mergeCell ref="Q522:Q523"/>
    <mergeCell ref="R522:R523"/>
    <mergeCell ref="S522:T523"/>
    <mergeCell ref="U522:U523"/>
    <mergeCell ref="V522:V523"/>
    <mergeCell ref="Y520:Y521"/>
    <mergeCell ref="C522:D523"/>
    <mergeCell ref="E522:E523"/>
    <mergeCell ref="F522:F523"/>
    <mergeCell ref="G522:H523"/>
    <mergeCell ref="I522:I523"/>
    <mergeCell ref="J522:J523"/>
    <mergeCell ref="K522:L523"/>
    <mergeCell ref="M522:M523"/>
    <mergeCell ref="N522:N523"/>
    <mergeCell ref="Q520:Q521"/>
    <mergeCell ref="R520:R521"/>
    <mergeCell ref="S520:T521"/>
    <mergeCell ref="U520:U521"/>
    <mergeCell ref="V520:V521"/>
    <mergeCell ref="W520:X521"/>
    <mergeCell ref="I520:I521"/>
    <mergeCell ref="J520:J521"/>
    <mergeCell ref="K520:L521"/>
    <mergeCell ref="M520:M521"/>
    <mergeCell ref="N520:N521"/>
    <mergeCell ref="O520:P521"/>
    <mergeCell ref="S518:T519"/>
    <mergeCell ref="U518:U519"/>
    <mergeCell ref="V518:V519"/>
    <mergeCell ref="W518:X519"/>
    <mergeCell ref="Y518:Y519"/>
    <mergeCell ref="B520:B521"/>
    <mergeCell ref="C520:D521"/>
    <mergeCell ref="E520:E521"/>
    <mergeCell ref="F520:F521"/>
    <mergeCell ref="G520:H521"/>
    <mergeCell ref="K518:L519"/>
    <mergeCell ref="M518:M519"/>
    <mergeCell ref="N518:N519"/>
    <mergeCell ref="O518:P519"/>
    <mergeCell ref="Q518:Q519"/>
    <mergeCell ref="R518:R519"/>
    <mergeCell ref="U516:U517"/>
    <mergeCell ref="V516:V517"/>
    <mergeCell ref="W516:X517"/>
    <mergeCell ref="Y516:Y517"/>
    <mergeCell ref="C518:D519"/>
    <mergeCell ref="E518:E519"/>
    <mergeCell ref="F518:F519"/>
    <mergeCell ref="G518:H519"/>
    <mergeCell ref="I518:I519"/>
    <mergeCell ref="J518:J519"/>
    <mergeCell ref="M516:M517"/>
    <mergeCell ref="N516:N517"/>
    <mergeCell ref="O516:P517"/>
    <mergeCell ref="Q516:Q517"/>
    <mergeCell ref="R516:R517"/>
    <mergeCell ref="S516:T517"/>
    <mergeCell ref="W514:X515"/>
    <mergeCell ref="Y514:Y515"/>
    <mergeCell ref="B516:B517"/>
    <mergeCell ref="C516:D517"/>
    <mergeCell ref="E516:E517"/>
    <mergeCell ref="F516:F517"/>
    <mergeCell ref="G516:H517"/>
    <mergeCell ref="I516:I517"/>
    <mergeCell ref="J516:J517"/>
    <mergeCell ref="K516:L517"/>
    <mergeCell ref="O514:P515"/>
    <mergeCell ref="Q514:Q515"/>
    <mergeCell ref="R514:R515"/>
    <mergeCell ref="S514:T515"/>
    <mergeCell ref="U514:U515"/>
    <mergeCell ref="V514:V515"/>
    <mergeCell ref="Y512:Y513"/>
    <mergeCell ref="C514:D515"/>
    <mergeCell ref="E514:E515"/>
    <mergeCell ref="F514:F515"/>
    <mergeCell ref="G514:H515"/>
    <mergeCell ref="I514:I515"/>
    <mergeCell ref="J514:J515"/>
    <mergeCell ref="K514:L515"/>
    <mergeCell ref="M514:M515"/>
    <mergeCell ref="N514:N515"/>
    <mergeCell ref="Q512:Q513"/>
    <mergeCell ref="R512:R513"/>
    <mergeCell ref="S512:T513"/>
    <mergeCell ref="U512:U513"/>
    <mergeCell ref="V512:V513"/>
    <mergeCell ref="W512:X513"/>
    <mergeCell ref="I512:I513"/>
    <mergeCell ref="J512:J513"/>
    <mergeCell ref="K512:L513"/>
    <mergeCell ref="M512:M513"/>
    <mergeCell ref="N512:N513"/>
    <mergeCell ref="O512:P513"/>
    <mergeCell ref="S510:T511"/>
    <mergeCell ref="U510:U511"/>
    <mergeCell ref="V510:V511"/>
    <mergeCell ref="W510:X511"/>
    <mergeCell ref="Y510:Y511"/>
    <mergeCell ref="B512:B513"/>
    <mergeCell ref="C512:D513"/>
    <mergeCell ref="E512:E513"/>
    <mergeCell ref="F512:F513"/>
    <mergeCell ref="G512:H513"/>
    <mergeCell ref="K510:L511"/>
    <mergeCell ref="M510:M511"/>
    <mergeCell ref="N510:N511"/>
    <mergeCell ref="O510:P511"/>
    <mergeCell ref="Q510:Q511"/>
    <mergeCell ref="R510:R511"/>
    <mergeCell ref="V508:V509"/>
    <mergeCell ref="W508:X509"/>
    <mergeCell ref="Y508:Y509"/>
    <mergeCell ref="B510:B511"/>
    <mergeCell ref="C510:D511"/>
    <mergeCell ref="E510:E511"/>
    <mergeCell ref="F510:F511"/>
    <mergeCell ref="G510:H511"/>
    <mergeCell ref="I510:I511"/>
    <mergeCell ref="J510:J511"/>
    <mergeCell ref="N508:N509"/>
    <mergeCell ref="O508:P509"/>
    <mergeCell ref="Q508:Q509"/>
    <mergeCell ref="R508:R509"/>
    <mergeCell ref="S508:T509"/>
    <mergeCell ref="U508:U509"/>
    <mergeCell ref="Y506:Y507"/>
    <mergeCell ref="B508:B509"/>
    <mergeCell ref="C508:D509"/>
    <mergeCell ref="E508:E509"/>
    <mergeCell ref="F508:F509"/>
    <mergeCell ref="G508:H509"/>
    <mergeCell ref="I508:I509"/>
    <mergeCell ref="J508:J509"/>
    <mergeCell ref="K508:L509"/>
    <mergeCell ref="M508:M509"/>
    <mergeCell ref="Q506:Q507"/>
    <mergeCell ref="R506:R507"/>
    <mergeCell ref="S506:T507"/>
    <mergeCell ref="U506:U507"/>
    <mergeCell ref="V506:V507"/>
    <mergeCell ref="W506:X507"/>
    <mergeCell ref="I506:I507"/>
    <mergeCell ref="J506:J507"/>
    <mergeCell ref="K506:L507"/>
    <mergeCell ref="M506:M507"/>
    <mergeCell ref="N506:N507"/>
    <mergeCell ref="O506:P507"/>
    <mergeCell ref="S504:T505"/>
    <mergeCell ref="U504:U505"/>
    <mergeCell ref="V504:V505"/>
    <mergeCell ref="W504:X505"/>
    <mergeCell ref="Y504:Y505"/>
    <mergeCell ref="B506:B507"/>
    <mergeCell ref="C506:D507"/>
    <mergeCell ref="E506:E507"/>
    <mergeCell ref="F506:F507"/>
    <mergeCell ref="G506:H507"/>
    <mergeCell ref="K504:L505"/>
    <mergeCell ref="M504:M505"/>
    <mergeCell ref="N504:N505"/>
    <mergeCell ref="O504:P505"/>
    <mergeCell ref="Q504:Q505"/>
    <mergeCell ref="R504:R505"/>
    <mergeCell ref="V502:V503"/>
    <mergeCell ref="W502:X503"/>
    <mergeCell ref="Y502:Y503"/>
    <mergeCell ref="B504:B505"/>
    <mergeCell ref="C504:D505"/>
    <mergeCell ref="E504:E505"/>
    <mergeCell ref="F504:F505"/>
    <mergeCell ref="G504:H505"/>
    <mergeCell ref="I504:I505"/>
    <mergeCell ref="J504:J505"/>
    <mergeCell ref="N502:N503"/>
    <mergeCell ref="O502:P503"/>
    <mergeCell ref="Q502:Q503"/>
    <mergeCell ref="R502:R503"/>
    <mergeCell ref="S502:T503"/>
    <mergeCell ref="U502:U503"/>
    <mergeCell ref="Y500:Y501"/>
    <mergeCell ref="B502:B503"/>
    <mergeCell ref="C502:D503"/>
    <mergeCell ref="E502:E503"/>
    <mergeCell ref="F502:F503"/>
    <mergeCell ref="G502:H503"/>
    <mergeCell ref="I502:I503"/>
    <mergeCell ref="J502:J503"/>
    <mergeCell ref="K502:L503"/>
    <mergeCell ref="M502:M503"/>
    <mergeCell ref="Q500:Q501"/>
    <mergeCell ref="R500:R501"/>
    <mergeCell ref="S500:T501"/>
    <mergeCell ref="U500:U501"/>
    <mergeCell ref="V500:V501"/>
    <mergeCell ref="W500:X501"/>
    <mergeCell ref="I500:I501"/>
    <mergeCell ref="J500:J501"/>
    <mergeCell ref="K500:L501"/>
    <mergeCell ref="M500:M501"/>
    <mergeCell ref="N500:N501"/>
    <mergeCell ref="O500:P501"/>
    <mergeCell ref="S498:T499"/>
    <mergeCell ref="U498:U499"/>
    <mergeCell ref="V498:V499"/>
    <mergeCell ref="W498:X499"/>
    <mergeCell ref="Y498:Y499"/>
    <mergeCell ref="B500:B501"/>
    <mergeCell ref="C500:D501"/>
    <mergeCell ref="E500:E501"/>
    <mergeCell ref="F500:F501"/>
    <mergeCell ref="G500:H501"/>
    <mergeCell ref="K498:L499"/>
    <mergeCell ref="M498:M499"/>
    <mergeCell ref="N498:N499"/>
    <mergeCell ref="O498:P499"/>
    <mergeCell ref="Q498:Q499"/>
    <mergeCell ref="R498:R499"/>
    <mergeCell ref="V496:V497"/>
    <mergeCell ref="W496:X497"/>
    <mergeCell ref="Y496:Y497"/>
    <mergeCell ref="B498:B499"/>
    <mergeCell ref="C498:D499"/>
    <mergeCell ref="E498:E499"/>
    <mergeCell ref="F498:F499"/>
    <mergeCell ref="G498:H499"/>
    <mergeCell ref="I498:I499"/>
    <mergeCell ref="J498:J499"/>
    <mergeCell ref="N496:N497"/>
    <mergeCell ref="O496:P497"/>
    <mergeCell ref="Q496:Q497"/>
    <mergeCell ref="R496:R497"/>
    <mergeCell ref="S496:T497"/>
    <mergeCell ref="U496:U497"/>
    <mergeCell ref="Y494:Y495"/>
    <mergeCell ref="B496:B497"/>
    <mergeCell ref="C496:D497"/>
    <mergeCell ref="E496:E497"/>
    <mergeCell ref="F496:F497"/>
    <mergeCell ref="G496:H497"/>
    <mergeCell ref="I496:I497"/>
    <mergeCell ref="J496:J497"/>
    <mergeCell ref="K496:L497"/>
    <mergeCell ref="M496:M497"/>
    <mergeCell ref="Q494:Q495"/>
    <mergeCell ref="R494:R495"/>
    <mergeCell ref="S494:T495"/>
    <mergeCell ref="U494:U495"/>
    <mergeCell ref="V494:V495"/>
    <mergeCell ref="W494:X495"/>
    <mergeCell ref="I494:I495"/>
    <mergeCell ref="J494:J495"/>
    <mergeCell ref="K494:L495"/>
    <mergeCell ref="M494:M495"/>
    <mergeCell ref="N494:N495"/>
    <mergeCell ref="O494:P495"/>
    <mergeCell ref="S492:T493"/>
    <mergeCell ref="U492:U493"/>
    <mergeCell ref="V492:V493"/>
    <mergeCell ref="W492:X493"/>
    <mergeCell ref="Y492:Y493"/>
    <mergeCell ref="B494:B495"/>
    <mergeCell ref="C494:D495"/>
    <mergeCell ref="E494:E495"/>
    <mergeCell ref="F494:F495"/>
    <mergeCell ref="G494:H495"/>
    <mergeCell ref="K492:L493"/>
    <mergeCell ref="M492:M493"/>
    <mergeCell ref="N492:N493"/>
    <mergeCell ref="O492:P493"/>
    <mergeCell ref="Q492:Q493"/>
    <mergeCell ref="R492:R493"/>
    <mergeCell ref="V490:V491"/>
    <mergeCell ref="W490:X491"/>
    <mergeCell ref="Y490:Y491"/>
    <mergeCell ref="B492:B493"/>
    <mergeCell ref="C492:D493"/>
    <mergeCell ref="E492:E493"/>
    <mergeCell ref="F492:F493"/>
    <mergeCell ref="G492:H493"/>
    <mergeCell ref="I492:I493"/>
    <mergeCell ref="J492:J493"/>
    <mergeCell ref="N490:N491"/>
    <mergeCell ref="O490:P491"/>
    <mergeCell ref="Q490:Q491"/>
    <mergeCell ref="R490:R491"/>
    <mergeCell ref="S490:T491"/>
    <mergeCell ref="U490:U491"/>
    <mergeCell ref="Y488:Y489"/>
    <mergeCell ref="B490:B491"/>
    <mergeCell ref="C490:D491"/>
    <mergeCell ref="E490:E491"/>
    <mergeCell ref="F490:F491"/>
    <mergeCell ref="G490:H491"/>
    <mergeCell ref="I490:I491"/>
    <mergeCell ref="J490:J491"/>
    <mergeCell ref="K490:L491"/>
    <mergeCell ref="M490:M491"/>
    <mergeCell ref="Q488:Q489"/>
    <mergeCell ref="R488:R489"/>
    <mergeCell ref="S488:T489"/>
    <mergeCell ref="U488:U489"/>
    <mergeCell ref="V488:V489"/>
    <mergeCell ref="W488:X489"/>
    <mergeCell ref="I488:I489"/>
    <mergeCell ref="J488:J489"/>
    <mergeCell ref="K488:L489"/>
    <mergeCell ref="M488:M489"/>
    <mergeCell ref="N488:N489"/>
    <mergeCell ref="O488:P489"/>
    <mergeCell ref="S486:T487"/>
    <mergeCell ref="U486:U487"/>
    <mergeCell ref="V486:V487"/>
    <mergeCell ref="W486:X487"/>
    <mergeCell ref="Y486:Y487"/>
    <mergeCell ref="B488:B489"/>
    <mergeCell ref="C488:D489"/>
    <mergeCell ref="E488:E489"/>
    <mergeCell ref="F488:F489"/>
    <mergeCell ref="G488:H489"/>
    <mergeCell ref="K486:L487"/>
    <mergeCell ref="M486:M487"/>
    <mergeCell ref="N486:N487"/>
    <mergeCell ref="O486:P487"/>
    <mergeCell ref="Q486:Q487"/>
    <mergeCell ref="R486:R487"/>
    <mergeCell ref="V484:V485"/>
    <mergeCell ref="W484:X485"/>
    <mergeCell ref="Y484:Y485"/>
    <mergeCell ref="B486:B487"/>
    <mergeCell ref="C486:D487"/>
    <mergeCell ref="E486:E487"/>
    <mergeCell ref="F486:F487"/>
    <mergeCell ref="G486:H487"/>
    <mergeCell ref="I486:I487"/>
    <mergeCell ref="J486:J487"/>
    <mergeCell ref="N484:N485"/>
    <mergeCell ref="O484:P485"/>
    <mergeCell ref="Q484:Q485"/>
    <mergeCell ref="R484:R485"/>
    <mergeCell ref="S484:T485"/>
    <mergeCell ref="U484:U485"/>
    <mergeCell ref="Y482:Y483"/>
    <mergeCell ref="B484:B485"/>
    <mergeCell ref="C484:D485"/>
    <mergeCell ref="E484:E485"/>
    <mergeCell ref="F484:F485"/>
    <mergeCell ref="G484:H485"/>
    <mergeCell ref="I484:I485"/>
    <mergeCell ref="J484:J485"/>
    <mergeCell ref="K484:L485"/>
    <mergeCell ref="M484:M485"/>
    <mergeCell ref="Q482:Q483"/>
    <mergeCell ref="R482:R483"/>
    <mergeCell ref="S482:T483"/>
    <mergeCell ref="U482:U483"/>
    <mergeCell ref="V482:V483"/>
    <mergeCell ref="W482:X483"/>
    <mergeCell ref="I482:I483"/>
    <mergeCell ref="J482:J483"/>
    <mergeCell ref="K482:L483"/>
    <mergeCell ref="M482:M483"/>
    <mergeCell ref="N482:N483"/>
    <mergeCell ref="O482:P483"/>
    <mergeCell ref="S480:T481"/>
    <mergeCell ref="U480:U481"/>
    <mergeCell ref="V480:V481"/>
    <mergeCell ref="W480:X481"/>
    <mergeCell ref="Y480:Y481"/>
    <mergeCell ref="B482:B483"/>
    <mergeCell ref="C482:D483"/>
    <mergeCell ref="E482:E483"/>
    <mergeCell ref="F482:F483"/>
    <mergeCell ref="G482:H483"/>
    <mergeCell ref="K480:L481"/>
    <mergeCell ref="M480:M481"/>
    <mergeCell ref="N480:N481"/>
    <mergeCell ref="O480:P481"/>
    <mergeCell ref="Q480:Q481"/>
    <mergeCell ref="R480:R481"/>
    <mergeCell ref="V478:V479"/>
    <mergeCell ref="W478:X479"/>
    <mergeCell ref="Y478:Y479"/>
    <mergeCell ref="B480:B481"/>
    <mergeCell ref="C480:D481"/>
    <mergeCell ref="E480:E481"/>
    <mergeCell ref="F480:F481"/>
    <mergeCell ref="G480:H481"/>
    <mergeCell ref="I480:I481"/>
    <mergeCell ref="J480:J481"/>
    <mergeCell ref="N478:N479"/>
    <mergeCell ref="O478:P479"/>
    <mergeCell ref="Q478:Q479"/>
    <mergeCell ref="R478:R479"/>
    <mergeCell ref="S478:T479"/>
    <mergeCell ref="U478:U479"/>
    <mergeCell ref="W476:X477"/>
    <mergeCell ref="Y476:Y477"/>
    <mergeCell ref="C478:D479"/>
    <mergeCell ref="E478:E479"/>
    <mergeCell ref="F478:F479"/>
    <mergeCell ref="G478:H479"/>
    <mergeCell ref="I478:I479"/>
    <mergeCell ref="J478:J479"/>
    <mergeCell ref="K478:L479"/>
    <mergeCell ref="M478:M479"/>
    <mergeCell ref="O476:P477"/>
    <mergeCell ref="Q476:Q477"/>
    <mergeCell ref="R476:R477"/>
    <mergeCell ref="S476:T477"/>
    <mergeCell ref="U476:U477"/>
    <mergeCell ref="V476:V477"/>
    <mergeCell ref="Y474:Y475"/>
    <mergeCell ref="C476:D477"/>
    <mergeCell ref="E476:E477"/>
    <mergeCell ref="F476:F477"/>
    <mergeCell ref="G476:H477"/>
    <mergeCell ref="I476:I477"/>
    <mergeCell ref="J476:J477"/>
    <mergeCell ref="K476:L477"/>
    <mergeCell ref="M476:M477"/>
    <mergeCell ref="N476:N477"/>
    <mergeCell ref="Q474:Q475"/>
    <mergeCell ref="R474:R475"/>
    <mergeCell ref="S474:T475"/>
    <mergeCell ref="U474:U475"/>
    <mergeCell ref="V474:V475"/>
    <mergeCell ref="W474:X475"/>
    <mergeCell ref="I474:I475"/>
    <mergeCell ref="J474:J475"/>
    <mergeCell ref="K474:L475"/>
    <mergeCell ref="M474:M475"/>
    <mergeCell ref="N474:N475"/>
    <mergeCell ref="O474:P475"/>
    <mergeCell ref="S472:T473"/>
    <mergeCell ref="U472:U473"/>
    <mergeCell ref="V472:V473"/>
    <mergeCell ref="W472:X473"/>
    <mergeCell ref="Y472:Y473"/>
    <mergeCell ref="B474:B475"/>
    <mergeCell ref="C474:D475"/>
    <mergeCell ref="E474:E475"/>
    <mergeCell ref="F474:F475"/>
    <mergeCell ref="G474:H475"/>
    <mergeCell ref="K472:L473"/>
    <mergeCell ref="M472:M473"/>
    <mergeCell ref="N472:N473"/>
    <mergeCell ref="O472:P473"/>
    <mergeCell ref="Q472:Q473"/>
    <mergeCell ref="R472:R473"/>
    <mergeCell ref="V470:V471"/>
    <mergeCell ref="W470:X471"/>
    <mergeCell ref="Y470:Y471"/>
    <mergeCell ref="B472:B473"/>
    <mergeCell ref="C472:D473"/>
    <mergeCell ref="E472:E473"/>
    <mergeCell ref="F472:F473"/>
    <mergeCell ref="G472:H473"/>
    <mergeCell ref="I472:I473"/>
    <mergeCell ref="J472:J473"/>
    <mergeCell ref="N470:N471"/>
    <mergeCell ref="O470:P471"/>
    <mergeCell ref="Q470:Q471"/>
    <mergeCell ref="R470:R471"/>
    <mergeCell ref="S470:T471"/>
    <mergeCell ref="U470:U471"/>
    <mergeCell ref="Y468:Y469"/>
    <mergeCell ref="B470:B471"/>
    <mergeCell ref="C470:D471"/>
    <mergeCell ref="E470:E471"/>
    <mergeCell ref="F470:F471"/>
    <mergeCell ref="G470:H471"/>
    <mergeCell ref="I470:I471"/>
    <mergeCell ref="J470:J471"/>
    <mergeCell ref="K470:L471"/>
    <mergeCell ref="M470:M471"/>
    <mergeCell ref="Q468:Q469"/>
    <mergeCell ref="R468:R469"/>
    <mergeCell ref="S468:T469"/>
    <mergeCell ref="U468:U469"/>
    <mergeCell ref="V468:V469"/>
    <mergeCell ref="W468:X469"/>
    <mergeCell ref="I468:I469"/>
    <mergeCell ref="J468:J469"/>
    <mergeCell ref="K468:L469"/>
    <mergeCell ref="M468:M469"/>
    <mergeCell ref="N468:N469"/>
    <mergeCell ref="O468:P469"/>
    <mergeCell ref="S466:T467"/>
    <mergeCell ref="U466:U467"/>
    <mergeCell ref="V466:V467"/>
    <mergeCell ref="W466:X467"/>
    <mergeCell ref="Y466:Y467"/>
    <mergeCell ref="B468:B469"/>
    <mergeCell ref="C468:D469"/>
    <mergeCell ref="E468:E469"/>
    <mergeCell ref="F468:F469"/>
    <mergeCell ref="G468:H469"/>
    <mergeCell ref="K466:L467"/>
    <mergeCell ref="M466:M467"/>
    <mergeCell ref="N466:N467"/>
    <mergeCell ref="O466:P467"/>
    <mergeCell ref="Q466:Q467"/>
    <mergeCell ref="R466:R467"/>
    <mergeCell ref="V464:V465"/>
    <mergeCell ref="W464:X465"/>
    <mergeCell ref="Y464:Y465"/>
    <mergeCell ref="B466:B467"/>
    <mergeCell ref="C466:D467"/>
    <mergeCell ref="E466:E467"/>
    <mergeCell ref="F466:F467"/>
    <mergeCell ref="G466:H467"/>
    <mergeCell ref="I466:I467"/>
    <mergeCell ref="J466:J467"/>
    <mergeCell ref="N464:N465"/>
    <mergeCell ref="O464:P465"/>
    <mergeCell ref="Q464:Q465"/>
    <mergeCell ref="R464:R465"/>
    <mergeCell ref="S464:T465"/>
    <mergeCell ref="U464:U465"/>
    <mergeCell ref="Y462:Y463"/>
    <mergeCell ref="B464:B465"/>
    <mergeCell ref="C464:D465"/>
    <mergeCell ref="E464:E465"/>
    <mergeCell ref="F464:F465"/>
    <mergeCell ref="G464:H465"/>
    <mergeCell ref="I464:I465"/>
    <mergeCell ref="J464:J465"/>
    <mergeCell ref="K464:L465"/>
    <mergeCell ref="M464:M465"/>
    <mergeCell ref="Q462:Q463"/>
    <mergeCell ref="R462:R463"/>
    <mergeCell ref="S462:T463"/>
    <mergeCell ref="U462:U463"/>
    <mergeCell ref="V462:V463"/>
    <mergeCell ref="W462:X463"/>
    <mergeCell ref="I462:I463"/>
    <mergeCell ref="J462:J463"/>
    <mergeCell ref="K462:L463"/>
    <mergeCell ref="M462:M463"/>
    <mergeCell ref="N462:N463"/>
    <mergeCell ref="O462:P463"/>
    <mergeCell ref="U460:U461"/>
    <mergeCell ref="V460:V461"/>
    <mergeCell ref="W460:W461"/>
    <mergeCell ref="X460:X461"/>
    <mergeCell ref="Y460:Y461"/>
    <mergeCell ref="B462:B463"/>
    <mergeCell ref="C462:D463"/>
    <mergeCell ref="E462:E463"/>
    <mergeCell ref="F462:F463"/>
    <mergeCell ref="G462:H463"/>
    <mergeCell ref="O460:O461"/>
    <mergeCell ref="P460:P461"/>
    <mergeCell ref="Q460:Q461"/>
    <mergeCell ref="R460:R461"/>
    <mergeCell ref="S460:S461"/>
    <mergeCell ref="T460:T461"/>
    <mergeCell ref="I460:I461"/>
    <mergeCell ref="J460:J461"/>
    <mergeCell ref="K460:K461"/>
    <mergeCell ref="L460:L461"/>
    <mergeCell ref="M460:M461"/>
    <mergeCell ref="N460:N461"/>
    <mergeCell ref="V458:V459"/>
    <mergeCell ref="W458:X459"/>
    <mergeCell ref="Y458:Y459"/>
    <mergeCell ref="B460:B461"/>
    <mergeCell ref="C460:C461"/>
    <mergeCell ref="D460:D461"/>
    <mergeCell ref="E460:E461"/>
    <mergeCell ref="F460:F461"/>
    <mergeCell ref="G460:G461"/>
    <mergeCell ref="H460:H461"/>
    <mergeCell ref="N458:N459"/>
    <mergeCell ref="O458:P459"/>
    <mergeCell ref="Q458:Q459"/>
    <mergeCell ref="R458:R459"/>
    <mergeCell ref="S458:T459"/>
    <mergeCell ref="U458:U459"/>
    <mergeCell ref="C457:Y457"/>
    <mergeCell ref="B458:B459"/>
    <mergeCell ref="C458:D459"/>
    <mergeCell ref="E458:E459"/>
    <mergeCell ref="F458:F459"/>
    <mergeCell ref="G458:H459"/>
    <mergeCell ref="I458:I459"/>
    <mergeCell ref="J458:J459"/>
    <mergeCell ref="K458:L459"/>
    <mergeCell ref="M458:M459"/>
    <mergeCell ref="R454:R456"/>
    <mergeCell ref="S454:U454"/>
    <mergeCell ref="S455:U455"/>
    <mergeCell ref="S456:U456"/>
    <mergeCell ref="V454:V456"/>
    <mergeCell ref="W454:Y456"/>
    <mergeCell ref="K454:M454"/>
    <mergeCell ref="K455:M455"/>
    <mergeCell ref="K456:M456"/>
    <mergeCell ref="N454:N456"/>
    <mergeCell ref="O454:Q454"/>
    <mergeCell ref="O455:Q455"/>
    <mergeCell ref="O456:Q456"/>
    <mergeCell ref="B452:Y452"/>
    <mergeCell ref="B454:B456"/>
    <mergeCell ref="C454:E454"/>
    <mergeCell ref="C455:E455"/>
    <mergeCell ref="C456:E456"/>
    <mergeCell ref="F454:F456"/>
    <mergeCell ref="G454:I454"/>
    <mergeCell ref="G455:I455"/>
    <mergeCell ref="G456:I456"/>
    <mergeCell ref="J454:J456"/>
    <mergeCell ref="T448:T449"/>
    <mergeCell ref="U448:U449"/>
    <mergeCell ref="V448:V449"/>
    <mergeCell ref="W448:W449"/>
    <mergeCell ref="X448:X449"/>
    <mergeCell ref="Y448:Y449"/>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T440:T441"/>
    <mergeCell ref="U440:U441"/>
    <mergeCell ref="V440:V441"/>
    <mergeCell ref="W440:W441"/>
    <mergeCell ref="X440:X441"/>
    <mergeCell ref="Y440:Y441"/>
    <mergeCell ref="N440:N441"/>
    <mergeCell ref="O440:O441"/>
    <mergeCell ref="P440:P441"/>
    <mergeCell ref="Q440:Q441"/>
    <mergeCell ref="R440:R441"/>
    <mergeCell ref="S440:S441"/>
    <mergeCell ref="H440:H441"/>
    <mergeCell ref="I440:I441"/>
    <mergeCell ref="J440:J441"/>
    <mergeCell ref="K440:K441"/>
    <mergeCell ref="L440:L441"/>
    <mergeCell ref="M440:M441"/>
    <mergeCell ref="O438:Q439"/>
    <mergeCell ref="R438:R439"/>
    <mergeCell ref="S438:U439"/>
    <mergeCell ref="V438:V439"/>
    <mergeCell ref="W438:Y439"/>
    <mergeCell ref="C440:C441"/>
    <mergeCell ref="D440:D441"/>
    <mergeCell ref="E440:E441"/>
    <mergeCell ref="F440:F441"/>
    <mergeCell ref="G440:G441"/>
    <mergeCell ref="C438:E439"/>
    <mergeCell ref="F438:F439"/>
    <mergeCell ref="G438:I439"/>
    <mergeCell ref="J438:J439"/>
    <mergeCell ref="K438:M439"/>
    <mergeCell ref="N438:N439"/>
    <mergeCell ref="W435:W436"/>
    <mergeCell ref="X435:X436"/>
    <mergeCell ref="Y435:Y436"/>
    <mergeCell ref="C437:E437"/>
    <mergeCell ref="G437:I437"/>
    <mergeCell ref="K437:M437"/>
    <mergeCell ref="O437:Q437"/>
    <mergeCell ref="S437:U437"/>
    <mergeCell ref="W437:Y437"/>
    <mergeCell ref="Q435:Q436"/>
    <mergeCell ref="R435:R436"/>
    <mergeCell ref="S435:S436"/>
    <mergeCell ref="T435:T436"/>
    <mergeCell ref="U435:U436"/>
    <mergeCell ref="V435:V436"/>
    <mergeCell ref="K435:K436"/>
    <mergeCell ref="L435:L436"/>
    <mergeCell ref="M435:M436"/>
    <mergeCell ref="N435:N436"/>
    <mergeCell ref="O435:O436"/>
    <mergeCell ref="P435:P436"/>
    <mergeCell ref="Y433:Y434"/>
    <mergeCell ref="B435:B436"/>
    <mergeCell ref="C435:C436"/>
    <mergeCell ref="D435:D436"/>
    <mergeCell ref="E435:E436"/>
    <mergeCell ref="F435:F436"/>
    <mergeCell ref="G435:G436"/>
    <mergeCell ref="H435:H436"/>
    <mergeCell ref="I435:I436"/>
    <mergeCell ref="J435:J436"/>
    <mergeCell ref="Q433:Q434"/>
    <mergeCell ref="R433:R434"/>
    <mergeCell ref="S433:T434"/>
    <mergeCell ref="U433:U434"/>
    <mergeCell ref="V433:V434"/>
    <mergeCell ref="W433:X434"/>
    <mergeCell ref="I433:I434"/>
    <mergeCell ref="J433:J434"/>
    <mergeCell ref="K433:L434"/>
    <mergeCell ref="M433:M434"/>
    <mergeCell ref="N433:N434"/>
    <mergeCell ref="O433:P434"/>
    <mergeCell ref="S431:T432"/>
    <mergeCell ref="U431:U432"/>
    <mergeCell ref="V431:V432"/>
    <mergeCell ref="W431:X432"/>
    <mergeCell ref="Y431:Y432"/>
    <mergeCell ref="B433:B434"/>
    <mergeCell ref="C433:D434"/>
    <mergeCell ref="E433:E434"/>
    <mergeCell ref="F433:F434"/>
    <mergeCell ref="G433:H434"/>
    <mergeCell ref="K431:L432"/>
    <mergeCell ref="M431:M432"/>
    <mergeCell ref="N431:N432"/>
    <mergeCell ref="O431:P432"/>
    <mergeCell ref="Q431:Q432"/>
    <mergeCell ref="R431:R432"/>
    <mergeCell ref="V429:V430"/>
    <mergeCell ref="W429:X430"/>
    <mergeCell ref="Y429:Y430"/>
    <mergeCell ref="B431:B432"/>
    <mergeCell ref="C431:D432"/>
    <mergeCell ref="E431:E432"/>
    <mergeCell ref="F431:F432"/>
    <mergeCell ref="G431:H432"/>
    <mergeCell ref="I431:I432"/>
    <mergeCell ref="J431:J432"/>
    <mergeCell ref="N429:N430"/>
    <mergeCell ref="O429:P430"/>
    <mergeCell ref="Q429:Q430"/>
    <mergeCell ref="R429:R430"/>
    <mergeCell ref="S429:T430"/>
    <mergeCell ref="U429:U430"/>
    <mergeCell ref="Y427:Y428"/>
    <mergeCell ref="B429:B430"/>
    <mergeCell ref="C429:D430"/>
    <mergeCell ref="E429:E430"/>
    <mergeCell ref="F429:F430"/>
    <mergeCell ref="G429:H430"/>
    <mergeCell ref="I429:I430"/>
    <mergeCell ref="J429:J430"/>
    <mergeCell ref="K429:L430"/>
    <mergeCell ref="M429:M430"/>
    <mergeCell ref="Q427:Q428"/>
    <mergeCell ref="R427:R428"/>
    <mergeCell ref="S427:T428"/>
    <mergeCell ref="U427:U428"/>
    <mergeCell ref="V427:V428"/>
    <mergeCell ref="W427:X428"/>
    <mergeCell ref="I427:I428"/>
    <mergeCell ref="J427:J428"/>
    <mergeCell ref="K427:L428"/>
    <mergeCell ref="M427:M428"/>
    <mergeCell ref="N427:N428"/>
    <mergeCell ref="O427:P428"/>
    <mergeCell ref="S425:T426"/>
    <mergeCell ref="U425:U426"/>
    <mergeCell ref="V425:V426"/>
    <mergeCell ref="W425:X426"/>
    <mergeCell ref="Y425:Y426"/>
    <mergeCell ref="B427:B428"/>
    <mergeCell ref="C427:D428"/>
    <mergeCell ref="E427:E428"/>
    <mergeCell ref="F427:F428"/>
    <mergeCell ref="G427:H428"/>
    <mergeCell ref="K425:L426"/>
    <mergeCell ref="M425:M426"/>
    <mergeCell ref="N425:N426"/>
    <mergeCell ref="O425:P426"/>
    <mergeCell ref="Q425:Q426"/>
    <mergeCell ref="R425:R426"/>
    <mergeCell ref="V423:V424"/>
    <mergeCell ref="W423:X424"/>
    <mergeCell ref="Y423:Y424"/>
    <mergeCell ref="B425:B426"/>
    <mergeCell ref="C425:D426"/>
    <mergeCell ref="E425:E426"/>
    <mergeCell ref="F425:F426"/>
    <mergeCell ref="G425:H426"/>
    <mergeCell ref="I425:I426"/>
    <mergeCell ref="J425:J426"/>
    <mergeCell ref="N423:N424"/>
    <mergeCell ref="O423:P424"/>
    <mergeCell ref="Q423:Q424"/>
    <mergeCell ref="R423:R424"/>
    <mergeCell ref="S423:T424"/>
    <mergeCell ref="U423:U424"/>
    <mergeCell ref="Y421:Y422"/>
    <mergeCell ref="B423:B424"/>
    <mergeCell ref="C423:D424"/>
    <mergeCell ref="E423:E424"/>
    <mergeCell ref="F423:F424"/>
    <mergeCell ref="G423:H424"/>
    <mergeCell ref="I423:I424"/>
    <mergeCell ref="J423:J424"/>
    <mergeCell ref="K423:L424"/>
    <mergeCell ref="M423:M424"/>
    <mergeCell ref="Q421:Q422"/>
    <mergeCell ref="R421:R422"/>
    <mergeCell ref="S421:T422"/>
    <mergeCell ref="U421:U422"/>
    <mergeCell ref="V421:V422"/>
    <mergeCell ref="W421:X422"/>
    <mergeCell ref="I421:I422"/>
    <mergeCell ref="J421:J422"/>
    <mergeCell ref="K421:L422"/>
    <mergeCell ref="M421:M422"/>
    <mergeCell ref="N421:N422"/>
    <mergeCell ref="O421:P422"/>
    <mergeCell ref="S419:T420"/>
    <mergeCell ref="U419:U420"/>
    <mergeCell ref="V419:V420"/>
    <mergeCell ref="W419:X420"/>
    <mergeCell ref="Y419:Y420"/>
    <mergeCell ref="B421:B422"/>
    <mergeCell ref="C421:D422"/>
    <mergeCell ref="E421:E422"/>
    <mergeCell ref="F421:F422"/>
    <mergeCell ref="G421:H422"/>
    <mergeCell ref="K419:L420"/>
    <mergeCell ref="M419:M420"/>
    <mergeCell ref="N419:N420"/>
    <mergeCell ref="O419:P420"/>
    <mergeCell ref="Q419:Q420"/>
    <mergeCell ref="R419:R420"/>
    <mergeCell ref="C419:D420"/>
    <mergeCell ref="E419:E420"/>
    <mergeCell ref="F419:F420"/>
    <mergeCell ref="G419:H420"/>
    <mergeCell ref="I419:I420"/>
    <mergeCell ref="J419:J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2:R394"/>
    <mergeCell ref="S392:T394"/>
    <mergeCell ref="U392:U394"/>
    <mergeCell ref="V392:V394"/>
    <mergeCell ref="W392:X394"/>
    <mergeCell ref="Y392:Y394"/>
    <mergeCell ref="J392:J394"/>
    <mergeCell ref="K392:L394"/>
    <mergeCell ref="M392:M394"/>
    <mergeCell ref="N392:N394"/>
    <mergeCell ref="O392:P394"/>
    <mergeCell ref="Q392:Q394"/>
    <mergeCell ref="S390:T391"/>
    <mergeCell ref="U390:U391"/>
    <mergeCell ref="V390:V391"/>
    <mergeCell ref="W390:X391"/>
    <mergeCell ref="Y390:Y391"/>
    <mergeCell ref="C392:D394"/>
    <mergeCell ref="E392:E394"/>
    <mergeCell ref="F392:F394"/>
    <mergeCell ref="G392:H394"/>
    <mergeCell ref="I392:I394"/>
    <mergeCell ref="K390:L391"/>
    <mergeCell ref="M390:M391"/>
    <mergeCell ref="N390:N391"/>
    <mergeCell ref="O390:P391"/>
    <mergeCell ref="Q390:Q391"/>
    <mergeCell ref="R390:R391"/>
    <mergeCell ref="W388:W389"/>
    <mergeCell ref="X388:X389"/>
    <mergeCell ref="Y388:Y389"/>
    <mergeCell ref="B390:B391"/>
    <mergeCell ref="C390:D391"/>
    <mergeCell ref="E390:E391"/>
    <mergeCell ref="F390:F391"/>
    <mergeCell ref="G390:H391"/>
    <mergeCell ref="I390:I391"/>
    <mergeCell ref="J390:J391"/>
    <mergeCell ref="Q388:Q389"/>
    <mergeCell ref="R388:R389"/>
    <mergeCell ref="S388:S389"/>
    <mergeCell ref="T388:T389"/>
    <mergeCell ref="U388:U389"/>
    <mergeCell ref="V388:V389"/>
    <mergeCell ref="K388:K389"/>
    <mergeCell ref="L388:L389"/>
    <mergeCell ref="M388:M389"/>
    <mergeCell ref="N388:N389"/>
    <mergeCell ref="O388:O389"/>
    <mergeCell ref="P388:P389"/>
    <mergeCell ref="C387:Y387"/>
    <mergeCell ref="B388:B389"/>
    <mergeCell ref="C388:C389"/>
    <mergeCell ref="D388:D389"/>
    <mergeCell ref="E388:E389"/>
    <mergeCell ref="F388:F389"/>
    <mergeCell ref="G388:G389"/>
    <mergeCell ref="H388:H389"/>
    <mergeCell ref="I388:I389"/>
    <mergeCell ref="J388:J389"/>
    <mergeCell ref="R384:R386"/>
    <mergeCell ref="S384:U384"/>
    <mergeCell ref="S385:U385"/>
    <mergeCell ref="S386:U386"/>
    <mergeCell ref="V384:V386"/>
    <mergeCell ref="W384:Y386"/>
    <mergeCell ref="J384:J386"/>
    <mergeCell ref="K384:M384"/>
    <mergeCell ref="K385:M385"/>
    <mergeCell ref="K386:M386"/>
    <mergeCell ref="N384:N386"/>
    <mergeCell ref="O384:Q384"/>
    <mergeCell ref="O385:Q385"/>
    <mergeCell ref="O386:Q386"/>
    <mergeCell ref="Y377:Y378"/>
    <mergeCell ref="B382:Y382"/>
    <mergeCell ref="B384:B386"/>
    <mergeCell ref="C384:E384"/>
    <mergeCell ref="C385:E385"/>
    <mergeCell ref="C386:E386"/>
    <mergeCell ref="F384:F386"/>
    <mergeCell ref="G384:I384"/>
    <mergeCell ref="G385:I385"/>
    <mergeCell ref="G386:I386"/>
    <mergeCell ref="S377:S378"/>
    <mergeCell ref="T377:T378"/>
    <mergeCell ref="U377:U378"/>
    <mergeCell ref="V377:V378"/>
    <mergeCell ref="W377:W378"/>
    <mergeCell ref="X377:X378"/>
    <mergeCell ref="M377:M378"/>
    <mergeCell ref="N377:N378"/>
    <mergeCell ref="O377:O378"/>
    <mergeCell ref="P377:P378"/>
    <mergeCell ref="Q377:Q378"/>
    <mergeCell ref="R377:R378"/>
    <mergeCell ref="G377:G378"/>
    <mergeCell ref="H377:H378"/>
    <mergeCell ref="I377:I378"/>
    <mergeCell ref="J377:J378"/>
    <mergeCell ref="K377:K378"/>
    <mergeCell ref="L377:L378"/>
    <mergeCell ref="S375:T376"/>
    <mergeCell ref="U375:U376"/>
    <mergeCell ref="V375:V376"/>
    <mergeCell ref="W375:X376"/>
    <mergeCell ref="Y375:Y376"/>
    <mergeCell ref="B377:B378"/>
    <mergeCell ref="C377:C378"/>
    <mergeCell ref="D377:D378"/>
    <mergeCell ref="E377:E378"/>
    <mergeCell ref="F377:F378"/>
    <mergeCell ref="K375:L376"/>
    <mergeCell ref="M375:M376"/>
    <mergeCell ref="N375:N376"/>
    <mergeCell ref="O375:P376"/>
    <mergeCell ref="Q375:Q376"/>
    <mergeCell ref="R375:R376"/>
    <mergeCell ref="V373:V374"/>
    <mergeCell ref="W373:X374"/>
    <mergeCell ref="Y373:Y374"/>
    <mergeCell ref="B375:B376"/>
    <mergeCell ref="C375:D376"/>
    <mergeCell ref="E375:E376"/>
    <mergeCell ref="F375:F376"/>
    <mergeCell ref="G375:H376"/>
    <mergeCell ref="I375:I376"/>
    <mergeCell ref="J375:J376"/>
    <mergeCell ref="N373:N374"/>
    <mergeCell ref="O373:P374"/>
    <mergeCell ref="Q373:Q374"/>
    <mergeCell ref="R373:R374"/>
    <mergeCell ref="S373:T374"/>
    <mergeCell ref="U373:U374"/>
    <mergeCell ref="Y371:Y372"/>
    <mergeCell ref="B373:B374"/>
    <mergeCell ref="C373:D374"/>
    <mergeCell ref="E373:E374"/>
    <mergeCell ref="F373:F374"/>
    <mergeCell ref="G373:H374"/>
    <mergeCell ref="I373:I374"/>
    <mergeCell ref="J373:J374"/>
    <mergeCell ref="K373:L374"/>
    <mergeCell ref="M373:M374"/>
    <mergeCell ref="Q371:Q372"/>
    <mergeCell ref="R371:R372"/>
    <mergeCell ref="S371:T372"/>
    <mergeCell ref="U371:U372"/>
    <mergeCell ref="V371:V372"/>
    <mergeCell ref="W371:X372"/>
    <mergeCell ref="I371:I372"/>
    <mergeCell ref="J371:J372"/>
    <mergeCell ref="K371:L372"/>
    <mergeCell ref="M371:M372"/>
    <mergeCell ref="N371:N372"/>
    <mergeCell ref="O371:P372"/>
    <mergeCell ref="U369:U370"/>
    <mergeCell ref="V369:V370"/>
    <mergeCell ref="W369:W370"/>
    <mergeCell ref="X369:X370"/>
    <mergeCell ref="Y369:Y370"/>
    <mergeCell ref="B371:B372"/>
    <mergeCell ref="C371:D372"/>
    <mergeCell ref="E371:E372"/>
    <mergeCell ref="F371:F372"/>
    <mergeCell ref="G371:H372"/>
    <mergeCell ref="O369:O370"/>
    <mergeCell ref="P369:P370"/>
    <mergeCell ref="Q369:Q370"/>
    <mergeCell ref="R369:R370"/>
    <mergeCell ref="S369:S370"/>
    <mergeCell ref="T369:T370"/>
    <mergeCell ref="I369:I370"/>
    <mergeCell ref="J369:J370"/>
    <mergeCell ref="K369:K370"/>
    <mergeCell ref="L369:L370"/>
    <mergeCell ref="M369:M370"/>
    <mergeCell ref="N369:N370"/>
    <mergeCell ref="C369:C370"/>
    <mergeCell ref="D369:D370"/>
    <mergeCell ref="E369:E370"/>
    <mergeCell ref="F369:F370"/>
    <mergeCell ref="G369:G370"/>
    <mergeCell ref="H369:H370"/>
    <mergeCell ref="W367:Y367"/>
    <mergeCell ref="C368:E368"/>
    <mergeCell ref="G368:I368"/>
    <mergeCell ref="K368:M368"/>
    <mergeCell ref="O368:Q368"/>
    <mergeCell ref="S368:U368"/>
    <mergeCell ref="W368:Y368"/>
    <mergeCell ref="U365:U366"/>
    <mergeCell ref="V365:V366"/>
    <mergeCell ref="W365:W366"/>
    <mergeCell ref="X365:X366"/>
    <mergeCell ref="Y365:Y366"/>
    <mergeCell ref="C367:E367"/>
    <mergeCell ref="G367:I367"/>
    <mergeCell ref="K367:M367"/>
    <mergeCell ref="O367:Q367"/>
    <mergeCell ref="S367:U367"/>
    <mergeCell ref="O365:O366"/>
    <mergeCell ref="P365:P366"/>
    <mergeCell ref="Q365:Q366"/>
    <mergeCell ref="R365:R366"/>
    <mergeCell ref="S365:S366"/>
    <mergeCell ref="T365:T366"/>
    <mergeCell ref="I365:I366"/>
    <mergeCell ref="J365:J366"/>
    <mergeCell ref="K365:K366"/>
    <mergeCell ref="L365:L366"/>
    <mergeCell ref="M365:M366"/>
    <mergeCell ref="N365:N366"/>
    <mergeCell ref="V363:V364"/>
    <mergeCell ref="W363:X364"/>
    <mergeCell ref="Y363:Y364"/>
    <mergeCell ref="B365:B366"/>
    <mergeCell ref="C365:C366"/>
    <mergeCell ref="D365:D366"/>
    <mergeCell ref="E365:E366"/>
    <mergeCell ref="F365:F366"/>
    <mergeCell ref="G365:G366"/>
    <mergeCell ref="H365:H366"/>
    <mergeCell ref="N363:N364"/>
    <mergeCell ref="O363:P364"/>
    <mergeCell ref="Q363:Q364"/>
    <mergeCell ref="R363:R364"/>
    <mergeCell ref="S363:T364"/>
    <mergeCell ref="U363:U364"/>
    <mergeCell ref="Y361:Y362"/>
    <mergeCell ref="B363:B364"/>
    <mergeCell ref="C363:D364"/>
    <mergeCell ref="E363:E364"/>
    <mergeCell ref="F363:F364"/>
    <mergeCell ref="G363:H364"/>
    <mergeCell ref="I363:I364"/>
    <mergeCell ref="J363:J364"/>
    <mergeCell ref="K363:L364"/>
    <mergeCell ref="M363:M364"/>
    <mergeCell ref="Q361:Q362"/>
    <mergeCell ref="R361:R362"/>
    <mergeCell ref="S361:T362"/>
    <mergeCell ref="U361:U362"/>
    <mergeCell ref="V361:V362"/>
    <mergeCell ref="W361:X362"/>
    <mergeCell ref="I361:I362"/>
    <mergeCell ref="J361:J362"/>
    <mergeCell ref="K361:L362"/>
    <mergeCell ref="M361:M362"/>
    <mergeCell ref="N361:N362"/>
    <mergeCell ref="O361:P362"/>
    <mergeCell ref="S359:T360"/>
    <mergeCell ref="U359:U360"/>
    <mergeCell ref="V359:V360"/>
    <mergeCell ref="W359:X360"/>
    <mergeCell ref="Y359:Y360"/>
    <mergeCell ref="B361:B362"/>
    <mergeCell ref="C361:D362"/>
    <mergeCell ref="E361:E362"/>
    <mergeCell ref="F361:F362"/>
    <mergeCell ref="G361:H362"/>
    <mergeCell ref="K359:L360"/>
    <mergeCell ref="M359:M360"/>
    <mergeCell ref="N359:N360"/>
    <mergeCell ref="O359:P360"/>
    <mergeCell ref="Q359:Q360"/>
    <mergeCell ref="R359:R360"/>
    <mergeCell ref="V357:V358"/>
    <mergeCell ref="W357:X358"/>
    <mergeCell ref="Y357:Y358"/>
    <mergeCell ref="B359:B360"/>
    <mergeCell ref="C359:D360"/>
    <mergeCell ref="E359:E360"/>
    <mergeCell ref="F359:F360"/>
    <mergeCell ref="G359:H360"/>
    <mergeCell ref="I359:I360"/>
    <mergeCell ref="J359:J360"/>
    <mergeCell ref="N357:N358"/>
    <mergeCell ref="O357:P358"/>
    <mergeCell ref="Q357:Q358"/>
    <mergeCell ref="R357:R358"/>
    <mergeCell ref="S357:T358"/>
    <mergeCell ref="U357:U358"/>
    <mergeCell ref="Y355:Y356"/>
    <mergeCell ref="B357:B358"/>
    <mergeCell ref="C357:D358"/>
    <mergeCell ref="E357:E358"/>
    <mergeCell ref="F357:F358"/>
    <mergeCell ref="G357:H358"/>
    <mergeCell ref="I357:I358"/>
    <mergeCell ref="J357:J358"/>
    <mergeCell ref="K357:L358"/>
    <mergeCell ref="M357:M358"/>
    <mergeCell ref="Q355:Q356"/>
    <mergeCell ref="R355:R356"/>
    <mergeCell ref="S355:T356"/>
    <mergeCell ref="U355:U356"/>
    <mergeCell ref="V355:V356"/>
    <mergeCell ref="W355:X356"/>
    <mergeCell ref="I355:I356"/>
    <mergeCell ref="J355:J356"/>
    <mergeCell ref="K355:L356"/>
    <mergeCell ref="M355:M356"/>
    <mergeCell ref="N355:N356"/>
    <mergeCell ref="O355:P356"/>
    <mergeCell ref="S353:T354"/>
    <mergeCell ref="U353:U354"/>
    <mergeCell ref="V353:V354"/>
    <mergeCell ref="W353:X354"/>
    <mergeCell ref="Y353:Y354"/>
    <mergeCell ref="B355:B356"/>
    <mergeCell ref="C355:D356"/>
    <mergeCell ref="E355:E356"/>
    <mergeCell ref="F355:F356"/>
    <mergeCell ref="G355:H356"/>
    <mergeCell ref="K353:L354"/>
    <mergeCell ref="M353:M354"/>
    <mergeCell ref="N353:N354"/>
    <mergeCell ref="O353:P354"/>
    <mergeCell ref="Q353:Q354"/>
    <mergeCell ref="R353:R354"/>
    <mergeCell ref="V351:V352"/>
    <mergeCell ref="W351:X352"/>
    <mergeCell ref="Y351:Y352"/>
    <mergeCell ref="B353:B354"/>
    <mergeCell ref="C353:D354"/>
    <mergeCell ref="E353:E354"/>
    <mergeCell ref="F353:F354"/>
    <mergeCell ref="G353:H354"/>
    <mergeCell ref="I353:I354"/>
    <mergeCell ref="J353:J354"/>
    <mergeCell ref="N351:N352"/>
    <mergeCell ref="O351:P352"/>
    <mergeCell ref="Q351:Q352"/>
    <mergeCell ref="R351:R352"/>
    <mergeCell ref="S351:T352"/>
    <mergeCell ref="U351:U352"/>
    <mergeCell ref="Y349:Y350"/>
    <mergeCell ref="B351:B352"/>
    <mergeCell ref="C351:D352"/>
    <mergeCell ref="E351:E352"/>
    <mergeCell ref="F351:F352"/>
    <mergeCell ref="G351:H352"/>
    <mergeCell ref="I351:I352"/>
    <mergeCell ref="J351:J352"/>
    <mergeCell ref="K351:L352"/>
    <mergeCell ref="M351:M352"/>
    <mergeCell ref="Q349:Q350"/>
    <mergeCell ref="R349:R350"/>
    <mergeCell ref="S349:T350"/>
    <mergeCell ref="U349:U350"/>
    <mergeCell ref="V349:V350"/>
    <mergeCell ref="W349:X350"/>
    <mergeCell ref="I349:I350"/>
    <mergeCell ref="J349:J350"/>
    <mergeCell ref="K349:L350"/>
    <mergeCell ref="M349:M350"/>
    <mergeCell ref="N349:N350"/>
    <mergeCell ref="O349:P350"/>
    <mergeCell ref="S347:T348"/>
    <mergeCell ref="U347:U348"/>
    <mergeCell ref="V347:V348"/>
    <mergeCell ref="W347:X348"/>
    <mergeCell ref="Y347:Y348"/>
    <mergeCell ref="B349:B350"/>
    <mergeCell ref="C349:D350"/>
    <mergeCell ref="E349:E350"/>
    <mergeCell ref="F349:F350"/>
    <mergeCell ref="G349:H350"/>
    <mergeCell ref="K347:L348"/>
    <mergeCell ref="M347:M348"/>
    <mergeCell ref="N347:N348"/>
    <mergeCell ref="O347:P348"/>
    <mergeCell ref="Q347:Q348"/>
    <mergeCell ref="R347:R348"/>
    <mergeCell ref="V345:V346"/>
    <mergeCell ref="W345:X346"/>
    <mergeCell ref="Y345:Y346"/>
    <mergeCell ref="B347:B348"/>
    <mergeCell ref="C347:D348"/>
    <mergeCell ref="E347:E348"/>
    <mergeCell ref="F347:F348"/>
    <mergeCell ref="G347:H348"/>
    <mergeCell ref="I347:I348"/>
    <mergeCell ref="J347:J348"/>
    <mergeCell ref="N345:N346"/>
    <mergeCell ref="O345:P346"/>
    <mergeCell ref="Q345:Q346"/>
    <mergeCell ref="R345:R346"/>
    <mergeCell ref="S345:T346"/>
    <mergeCell ref="U345:U346"/>
    <mergeCell ref="Y343:Y344"/>
    <mergeCell ref="B345:B346"/>
    <mergeCell ref="C345:D346"/>
    <mergeCell ref="E345:E346"/>
    <mergeCell ref="F345:F346"/>
    <mergeCell ref="G345:H346"/>
    <mergeCell ref="I345:I346"/>
    <mergeCell ref="J345:J346"/>
    <mergeCell ref="K345:L346"/>
    <mergeCell ref="M345:M346"/>
    <mergeCell ref="Q343:Q344"/>
    <mergeCell ref="R343:R344"/>
    <mergeCell ref="S343:T344"/>
    <mergeCell ref="U343:U344"/>
    <mergeCell ref="V343:V344"/>
    <mergeCell ref="W343:X344"/>
    <mergeCell ref="I343:I344"/>
    <mergeCell ref="J343:J344"/>
    <mergeCell ref="K343:L344"/>
    <mergeCell ref="M343:M344"/>
    <mergeCell ref="N343:N344"/>
    <mergeCell ref="O343:P344"/>
    <mergeCell ref="S341:T342"/>
    <mergeCell ref="U341:U342"/>
    <mergeCell ref="V341:V342"/>
    <mergeCell ref="W341:X342"/>
    <mergeCell ref="Y341:Y342"/>
    <mergeCell ref="B343:B344"/>
    <mergeCell ref="C343:D344"/>
    <mergeCell ref="E343:E344"/>
    <mergeCell ref="F343:F344"/>
    <mergeCell ref="G343:H344"/>
    <mergeCell ref="K341:L342"/>
    <mergeCell ref="M341:M342"/>
    <mergeCell ref="N341:N342"/>
    <mergeCell ref="O341:P342"/>
    <mergeCell ref="Q341:Q342"/>
    <mergeCell ref="R341:R342"/>
    <mergeCell ref="V339:V340"/>
    <mergeCell ref="W339:X340"/>
    <mergeCell ref="Y339:Y340"/>
    <mergeCell ref="B341:B342"/>
    <mergeCell ref="C341:D342"/>
    <mergeCell ref="E341:E342"/>
    <mergeCell ref="F341:F342"/>
    <mergeCell ref="G341:H342"/>
    <mergeCell ref="I341:I342"/>
    <mergeCell ref="J341:J342"/>
    <mergeCell ref="N339:N340"/>
    <mergeCell ref="O339:P340"/>
    <mergeCell ref="Q339:Q340"/>
    <mergeCell ref="R339:R340"/>
    <mergeCell ref="S339:T340"/>
    <mergeCell ref="U339:U340"/>
    <mergeCell ref="Y337:Y338"/>
    <mergeCell ref="B339:B340"/>
    <mergeCell ref="C339:D340"/>
    <mergeCell ref="E339:E340"/>
    <mergeCell ref="F339:F340"/>
    <mergeCell ref="G339:H340"/>
    <mergeCell ref="I339:I340"/>
    <mergeCell ref="J339:J340"/>
    <mergeCell ref="K339:L340"/>
    <mergeCell ref="M339:M340"/>
    <mergeCell ref="Q337:Q338"/>
    <mergeCell ref="R337:R338"/>
    <mergeCell ref="S337:T338"/>
    <mergeCell ref="U337:U338"/>
    <mergeCell ref="V337:V338"/>
    <mergeCell ref="W337:X338"/>
    <mergeCell ref="I337:I338"/>
    <mergeCell ref="J337:J338"/>
    <mergeCell ref="K337:L338"/>
    <mergeCell ref="M337:M338"/>
    <mergeCell ref="N337:N338"/>
    <mergeCell ref="O337:P338"/>
    <mergeCell ref="S335:T336"/>
    <mergeCell ref="U335:U336"/>
    <mergeCell ref="V335:V336"/>
    <mergeCell ref="W335:X336"/>
    <mergeCell ref="Y335:Y336"/>
    <mergeCell ref="B337:B338"/>
    <mergeCell ref="C337:D338"/>
    <mergeCell ref="E337:E338"/>
    <mergeCell ref="F337:F338"/>
    <mergeCell ref="G337:H338"/>
    <mergeCell ref="K335:L336"/>
    <mergeCell ref="M335:M336"/>
    <mergeCell ref="N335:N336"/>
    <mergeCell ref="O335:P336"/>
    <mergeCell ref="Q335:Q336"/>
    <mergeCell ref="R335:R336"/>
    <mergeCell ref="V333:V334"/>
    <mergeCell ref="W333:X334"/>
    <mergeCell ref="Y333:Y334"/>
    <mergeCell ref="B335:B336"/>
    <mergeCell ref="C335:D336"/>
    <mergeCell ref="E335:E336"/>
    <mergeCell ref="F335:F336"/>
    <mergeCell ref="G335:H336"/>
    <mergeCell ref="I335:I336"/>
    <mergeCell ref="J335:J336"/>
    <mergeCell ref="N333:N334"/>
    <mergeCell ref="O333:P334"/>
    <mergeCell ref="Q333:Q334"/>
    <mergeCell ref="R333:R334"/>
    <mergeCell ref="S333:T334"/>
    <mergeCell ref="U333:U334"/>
    <mergeCell ref="Y331:Y332"/>
    <mergeCell ref="B333:B334"/>
    <mergeCell ref="C333:D334"/>
    <mergeCell ref="E333:E334"/>
    <mergeCell ref="F333:F334"/>
    <mergeCell ref="G333:H334"/>
    <mergeCell ref="I333:I334"/>
    <mergeCell ref="J333:J334"/>
    <mergeCell ref="K333:L334"/>
    <mergeCell ref="M333:M334"/>
    <mergeCell ref="Q331:Q332"/>
    <mergeCell ref="R331:R332"/>
    <mergeCell ref="S331:T332"/>
    <mergeCell ref="U331:U332"/>
    <mergeCell ref="V331:V332"/>
    <mergeCell ref="W331:X332"/>
    <mergeCell ref="I331:I332"/>
    <mergeCell ref="J331:J332"/>
    <mergeCell ref="K331:L332"/>
    <mergeCell ref="M331:M332"/>
    <mergeCell ref="N331:N332"/>
    <mergeCell ref="O331:P332"/>
    <mergeCell ref="S329:T330"/>
    <mergeCell ref="U329:U330"/>
    <mergeCell ref="V329:V330"/>
    <mergeCell ref="W329:X330"/>
    <mergeCell ref="Y329:Y330"/>
    <mergeCell ref="B331:B332"/>
    <mergeCell ref="C331:D332"/>
    <mergeCell ref="E331:E332"/>
    <mergeCell ref="F331:F332"/>
    <mergeCell ref="G331:H332"/>
    <mergeCell ref="K329:L330"/>
    <mergeCell ref="M329:M330"/>
    <mergeCell ref="N329:N330"/>
    <mergeCell ref="O329:P330"/>
    <mergeCell ref="Q329:Q330"/>
    <mergeCell ref="R329:R330"/>
    <mergeCell ref="V327:V328"/>
    <mergeCell ref="W327:X328"/>
    <mergeCell ref="Y327:Y328"/>
    <mergeCell ref="B329:B330"/>
    <mergeCell ref="C329:D330"/>
    <mergeCell ref="E329:E330"/>
    <mergeCell ref="F329:F330"/>
    <mergeCell ref="G329:H330"/>
    <mergeCell ref="I329:I330"/>
    <mergeCell ref="J329:J330"/>
    <mergeCell ref="N327:N328"/>
    <mergeCell ref="O327:P328"/>
    <mergeCell ref="Q327:Q328"/>
    <mergeCell ref="R327:R328"/>
    <mergeCell ref="S327:T328"/>
    <mergeCell ref="U327:U328"/>
    <mergeCell ref="Y325:Y326"/>
    <mergeCell ref="B327:B328"/>
    <mergeCell ref="C327:D328"/>
    <mergeCell ref="E327:E328"/>
    <mergeCell ref="F327:F328"/>
    <mergeCell ref="G327:H328"/>
    <mergeCell ref="I327:I328"/>
    <mergeCell ref="J327:J328"/>
    <mergeCell ref="K327:L328"/>
    <mergeCell ref="M327:M328"/>
    <mergeCell ref="Q325:Q326"/>
    <mergeCell ref="R325:R326"/>
    <mergeCell ref="S325:T326"/>
    <mergeCell ref="U325:U326"/>
    <mergeCell ref="V325:V326"/>
    <mergeCell ref="W325:X326"/>
    <mergeCell ref="I325:I326"/>
    <mergeCell ref="J325:J326"/>
    <mergeCell ref="K325:L326"/>
    <mergeCell ref="M325:M326"/>
    <mergeCell ref="N325:N326"/>
    <mergeCell ref="O325:P326"/>
    <mergeCell ref="S322:T324"/>
    <mergeCell ref="U322:U324"/>
    <mergeCell ref="V322:V324"/>
    <mergeCell ref="W322:X324"/>
    <mergeCell ref="Y322:Y324"/>
    <mergeCell ref="B325:B326"/>
    <mergeCell ref="C325:D326"/>
    <mergeCell ref="E325:E326"/>
    <mergeCell ref="F325:F326"/>
    <mergeCell ref="G325:H326"/>
    <mergeCell ref="K322:L324"/>
    <mergeCell ref="M322:M324"/>
    <mergeCell ref="N322:N324"/>
    <mergeCell ref="O322:P324"/>
    <mergeCell ref="Q322:Q324"/>
    <mergeCell ref="R322:R324"/>
    <mergeCell ref="C322:D324"/>
    <mergeCell ref="E322:E324"/>
    <mergeCell ref="F322:F324"/>
    <mergeCell ref="G322:H324"/>
    <mergeCell ref="I322:I324"/>
    <mergeCell ref="J322:J324"/>
    <mergeCell ref="O320:Q321"/>
    <mergeCell ref="R320:R321"/>
    <mergeCell ref="S320:U321"/>
    <mergeCell ref="V320:V321"/>
    <mergeCell ref="W320:X321"/>
    <mergeCell ref="Y320:Y321"/>
    <mergeCell ref="W318:W319"/>
    <mergeCell ref="X318:X319"/>
    <mergeCell ref="Y318:Y319"/>
    <mergeCell ref="B320:B321"/>
    <mergeCell ref="C320:E321"/>
    <mergeCell ref="F320:F321"/>
    <mergeCell ref="G320:I321"/>
    <mergeCell ref="J320:J321"/>
    <mergeCell ref="K320:M321"/>
    <mergeCell ref="N320:N321"/>
    <mergeCell ref="Q318:Q319"/>
    <mergeCell ref="R318:R319"/>
    <mergeCell ref="S318:S319"/>
    <mergeCell ref="T318:T319"/>
    <mergeCell ref="U318:U319"/>
    <mergeCell ref="V318:V319"/>
    <mergeCell ref="K318:K319"/>
    <mergeCell ref="L318:L319"/>
    <mergeCell ref="M318:M319"/>
    <mergeCell ref="N318:N319"/>
    <mergeCell ref="O318:O319"/>
    <mergeCell ref="P318:P319"/>
    <mergeCell ref="C317:Y317"/>
    <mergeCell ref="B318:B319"/>
    <mergeCell ref="C318:C319"/>
    <mergeCell ref="D318:D319"/>
    <mergeCell ref="E318:E319"/>
    <mergeCell ref="F318:F319"/>
    <mergeCell ref="G318:G319"/>
    <mergeCell ref="H318:H319"/>
    <mergeCell ref="I318:I319"/>
    <mergeCell ref="J318:J319"/>
    <mergeCell ref="R314:R316"/>
    <mergeCell ref="S314:U314"/>
    <mergeCell ref="S315:U315"/>
    <mergeCell ref="S316:U316"/>
    <mergeCell ref="V314:V316"/>
    <mergeCell ref="W314:Y316"/>
    <mergeCell ref="J314:J316"/>
    <mergeCell ref="K314:M314"/>
    <mergeCell ref="K315:M315"/>
    <mergeCell ref="K316:M316"/>
    <mergeCell ref="N314:N316"/>
    <mergeCell ref="O314:Q314"/>
    <mergeCell ref="O315:Q315"/>
    <mergeCell ref="O316:Q316"/>
    <mergeCell ref="Y307:Y308"/>
    <mergeCell ref="B312:Y312"/>
    <mergeCell ref="B314:B316"/>
    <mergeCell ref="C314:E314"/>
    <mergeCell ref="C315:E315"/>
    <mergeCell ref="C316:E316"/>
    <mergeCell ref="F314:F316"/>
    <mergeCell ref="G314:I314"/>
    <mergeCell ref="G315:I315"/>
    <mergeCell ref="G316:I316"/>
    <mergeCell ref="S307:S308"/>
    <mergeCell ref="T307:T308"/>
    <mergeCell ref="U307:U308"/>
    <mergeCell ref="V307:V308"/>
    <mergeCell ref="W307:W308"/>
    <mergeCell ref="X307:X308"/>
    <mergeCell ref="M307:M308"/>
    <mergeCell ref="N307:N308"/>
    <mergeCell ref="O307:O308"/>
    <mergeCell ref="P307:P308"/>
    <mergeCell ref="Q307:Q308"/>
    <mergeCell ref="R307:R308"/>
    <mergeCell ref="G307:G308"/>
    <mergeCell ref="H307:H308"/>
    <mergeCell ref="I307:I308"/>
    <mergeCell ref="J307:J308"/>
    <mergeCell ref="K307:K308"/>
    <mergeCell ref="L307:L308"/>
    <mergeCell ref="S305:T306"/>
    <mergeCell ref="U305:U306"/>
    <mergeCell ref="V305:V306"/>
    <mergeCell ref="W305:X306"/>
    <mergeCell ref="Y305:Y306"/>
    <mergeCell ref="B307:B308"/>
    <mergeCell ref="C307:C308"/>
    <mergeCell ref="D307:D308"/>
    <mergeCell ref="E307:E308"/>
    <mergeCell ref="F307:F308"/>
    <mergeCell ref="K305:L306"/>
    <mergeCell ref="M305:M306"/>
    <mergeCell ref="N305:N306"/>
    <mergeCell ref="O305:P306"/>
    <mergeCell ref="Q305:Q306"/>
    <mergeCell ref="R305:R306"/>
    <mergeCell ref="V303:V304"/>
    <mergeCell ref="W303:X304"/>
    <mergeCell ref="Y303:Y304"/>
    <mergeCell ref="B305:B306"/>
    <mergeCell ref="C305:D306"/>
    <mergeCell ref="E305:E306"/>
    <mergeCell ref="F305:F306"/>
    <mergeCell ref="G305:H306"/>
    <mergeCell ref="I305:I306"/>
    <mergeCell ref="J305:J306"/>
    <mergeCell ref="N303:N304"/>
    <mergeCell ref="O303:P304"/>
    <mergeCell ref="Q303:Q304"/>
    <mergeCell ref="R303:R304"/>
    <mergeCell ref="S303:T304"/>
    <mergeCell ref="U303:U304"/>
    <mergeCell ref="Y301:Y302"/>
    <mergeCell ref="B303:B304"/>
    <mergeCell ref="C303:D304"/>
    <mergeCell ref="E303:E304"/>
    <mergeCell ref="F303:F304"/>
    <mergeCell ref="G303:H304"/>
    <mergeCell ref="I303:I304"/>
    <mergeCell ref="J303:J304"/>
    <mergeCell ref="K303:L304"/>
    <mergeCell ref="M303:M304"/>
    <mergeCell ref="Q301:Q302"/>
    <mergeCell ref="R301:R302"/>
    <mergeCell ref="S301:T302"/>
    <mergeCell ref="U301:U302"/>
    <mergeCell ref="V301:V302"/>
    <mergeCell ref="W301:X302"/>
    <mergeCell ref="I301:I302"/>
    <mergeCell ref="J301:J302"/>
    <mergeCell ref="K301:L302"/>
    <mergeCell ref="M301:M302"/>
    <mergeCell ref="N301:N302"/>
    <mergeCell ref="O301:P302"/>
    <mergeCell ref="U299:U300"/>
    <mergeCell ref="V299:V300"/>
    <mergeCell ref="W299:W300"/>
    <mergeCell ref="X299:X300"/>
    <mergeCell ref="Y299:Y300"/>
    <mergeCell ref="B301:B302"/>
    <mergeCell ref="C301:D302"/>
    <mergeCell ref="E301:E302"/>
    <mergeCell ref="F301:F302"/>
    <mergeCell ref="G301:H302"/>
    <mergeCell ref="O299:O300"/>
    <mergeCell ref="P299:P300"/>
    <mergeCell ref="Q299:Q300"/>
    <mergeCell ref="R299:R300"/>
    <mergeCell ref="S299:S300"/>
    <mergeCell ref="T299:T300"/>
    <mergeCell ref="I299:I300"/>
    <mergeCell ref="J299:J300"/>
    <mergeCell ref="K299:K300"/>
    <mergeCell ref="L299:L300"/>
    <mergeCell ref="M299:M300"/>
    <mergeCell ref="N299:N300"/>
    <mergeCell ref="C299:C300"/>
    <mergeCell ref="D299:D300"/>
    <mergeCell ref="E299:E300"/>
    <mergeCell ref="F299:F300"/>
    <mergeCell ref="G299:G300"/>
    <mergeCell ref="H299:H300"/>
    <mergeCell ref="C298:E298"/>
    <mergeCell ref="G298:I298"/>
    <mergeCell ref="K298:M298"/>
    <mergeCell ref="O298:Q298"/>
    <mergeCell ref="S298:U298"/>
    <mergeCell ref="W298:Y298"/>
    <mergeCell ref="C297:E297"/>
    <mergeCell ref="G297:I297"/>
    <mergeCell ref="K297:M297"/>
    <mergeCell ref="O297:Q297"/>
    <mergeCell ref="S297:U297"/>
    <mergeCell ref="W297:Y297"/>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S277:T278"/>
    <mergeCell ref="U277:U278"/>
    <mergeCell ref="V277:V278"/>
    <mergeCell ref="W277:X278"/>
    <mergeCell ref="Y277:Y278"/>
    <mergeCell ref="C279:D280"/>
    <mergeCell ref="E279:E280"/>
    <mergeCell ref="F279:F280"/>
    <mergeCell ref="G279:H280"/>
    <mergeCell ref="I279:I280"/>
    <mergeCell ref="K277:L278"/>
    <mergeCell ref="M277:M278"/>
    <mergeCell ref="N277:N278"/>
    <mergeCell ref="O277:P278"/>
    <mergeCell ref="Q277:Q278"/>
    <mergeCell ref="R277:R278"/>
    <mergeCell ref="V275:V276"/>
    <mergeCell ref="W275:X276"/>
    <mergeCell ref="Y275:Y276"/>
    <mergeCell ref="B277:B278"/>
    <mergeCell ref="C277:D278"/>
    <mergeCell ref="E277:E278"/>
    <mergeCell ref="F277:F278"/>
    <mergeCell ref="G277:H278"/>
    <mergeCell ref="I277:I278"/>
    <mergeCell ref="J277:J278"/>
    <mergeCell ref="N275:N276"/>
    <mergeCell ref="O275:P276"/>
    <mergeCell ref="Q275:Q276"/>
    <mergeCell ref="R275:R276"/>
    <mergeCell ref="S275:T276"/>
    <mergeCell ref="U275:U276"/>
    <mergeCell ref="Y273:Y274"/>
    <mergeCell ref="B275:B276"/>
    <mergeCell ref="C275:D276"/>
    <mergeCell ref="E275:E276"/>
    <mergeCell ref="F275:F276"/>
    <mergeCell ref="G275:H276"/>
    <mergeCell ref="I275:I276"/>
    <mergeCell ref="J275:J276"/>
    <mergeCell ref="K275:L276"/>
    <mergeCell ref="M275:M276"/>
    <mergeCell ref="Q273:Q274"/>
    <mergeCell ref="R273:R274"/>
    <mergeCell ref="S273:T274"/>
    <mergeCell ref="U273:U274"/>
    <mergeCell ref="V273:V274"/>
    <mergeCell ref="W273:X274"/>
    <mergeCell ref="I273:I274"/>
    <mergeCell ref="J273:J274"/>
    <mergeCell ref="K273:L274"/>
    <mergeCell ref="M273:M274"/>
    <mergeCell ref="N273:N274"/>
    <mergeCell ref="O273:P274"/>
    <mergeCell ref="S271:T272"/>
    <mergeCell ref="U271:U272"/>
    <mergeCell ref="V271:V272"/>
    <mergeCell ref="W271:X272"/>
    <mergeCell ref="Y271:Y272"/>
    <mergeCell ref="B273:B274"/>
    <mergeCell ref="C273:D274"/>
    <mergeCell ref="E273:E274"/>
    <mergeCell ref="F273:F274"/>
    <mergeCell ref="G273:H274"/>
    <mergeCell ref="K271:L272"/>
    <mergeCell ref="M271:M272"/>
    <mergeCell ref="N271:N272"/>
    <mergeCell ref="O271:P272"/>
    <mergeCell ref="Q271:Q272"/>
    <mergeCell ref="R271:R272"/>
    <mergeCell ref="V269:V270"/>
    <mergeCell ref="W269:X270"/>
    <mergeCell ref="Y269:Y270"/>
    <mergeCell ref="B271:B272"/>
    <mergeCell ref="C271:D272"/>
    <mergeCell ref="E271:E272"/>
    <mergeCell ref="F271:F272"/>
    <mergeCell ref="G271:H272"/>
    <mergeCell ref="I271:I272"/>
    <mergeCell ref="J271:J272"/>
    <mergeCell ref="N269:N270"/>
    <mergeCell ref="O269:P270"/>
    <mergeCell ref="Q269:Q270"/>
    <mergeCell ref="R269:R270"/>
    <mergeCell ref="S269:T270"/>
    <mergeCell ref="U269:U270"/>
    <mergeCell ref="Y267:Y268"/>
    <mergeCell ref="B269:B270"/>
    <mergeCell ref="C269:D270"/>
    <mergeCell ref="E269:E270"/>
    <mergeCell ref="F269:F270"/>
    <mergeCell ref="G269:H270"/>
    <mergeCell ref="I269:I270"/>
    <mergeCell ref="J269:J270"/>
    <mergeCell ref="K269:L270"/>
    <mergeCell ref="M269:M270"/>
    <mergeCell ref="Q267:Q268"/>
    <mergeCell ref="R267:R268"/>
    <mergeCell ref="S267:T268"/>
    <mergeCell ref="U267:U268"/>
    <mergeCell ref="V267:V268"/>
    <mergeCell ref="W267:X268"/>
    <mergeCell ref="I267:I268"/>
    <mergeCell ref="J267:J268"/>
    <mergeCell ref="K267:L268"/>
    <mergeCell ref="M267:M268"/>
    <mergeCell ref="N267:N268"/>
    <mergeCell ref="O267:P268"/>
    <mergeCell ref="S265:T266"/>
    <mergeCell ref="U265:U266"/>
    <mergeCell ref="V265:V266"/>
    <mergeCell ref="W265:X266"/>
    <mergeCell ref="Y265:Y266"/>
    <mergeCell ref="B267:B268"/>
    <mergeCell ref="C267:D268"/>
    <mergeCell ref="E267:E268"/>
    <mergeCell ref="F267:F268"/>
    <mergeCell ref="G267:H268"/>
    <mergeCell ref="K265:L266"/>
    <mergeCell ref="M265:M266"/>
    <mergeCell ref="N265:N266"/>
    <mergeCell ref="O265:P266"/>
    <mergeCell ref="Q265:Q266"/>
    <mergeCell ref="R265:R266"/>
    <mergeCell ref="V263:V264"/>
    <mergeCell ref="W263:X264"/>
    <mergeCell ref="Y263:Y264"/>
    <mergeCell ref="B265:B266"/>
    <mergeCell ref="C265:D266"/>
    <mergeCell ref="E265:E266"/>
    <mergeCell ref="F265:F266"/>
    <mergeCell ref="G265:H266"/>
    <mergeCell ref="I265:I266"/>
    <mergeCell ref="J265:J266"/>
    <mergeCell ref="N263:N264"/>
    <mergeCell ref="O263:P264"/>
    <mergeCell ref="Q263:Q264"/>
    <mergeCell ref="R263:R264"/>
    <mergeCell ref="S263:T264"/>
    <mergeCell ref="U263:U264"/>
    <mergeCell ref="Y261:Y262"/>
    <mergeCell ref="B263:B264"/>
    <mergeCell ref="C263:D264"/>
    <mergeCell ref="E263:E264"/>
    <mergeCell ref="F263:F264"/>
    <mergeCell ref="G263:H264"/>
    <mergeCell ref="I263:I264"/>
    <mergeCell ref="J263:J264"/>
    <mergeCell ref="K263:L264"/>
    <mergeCell ref="M263:M264"/>
    <mergeCell ref="Q261:Q262"/>
    <mergeCell ref="R261:R262"/>
    <mergeCell ref="S261:T262"/>
    <mergeCell ref="U261:U262"/>
    <mergeCell ref="V261:V262"/>
    <mergeCell ref="W261:X262"/>
    <mergeCell ref="I261:I262"/>
    <mergeCell ref="J261:J262"/>
    <mergeCell ref="K261:L262"/>
    <mergeCell ref="M261:M262"/>
    <mergeCell ref="N261:N262"/>
    <mergeCell ref="O261:P262"/>
    <mergeCell ref="S259:T260"/>
    <mergeCell ref="U259:U260"/>
    <mergeCell ref="V259:V260"/>
    <mergeCell ref="W259:X260"/>
    <mergeCell ref="Y259:Y260"/>
    <mergeCell ref="B261:B262"/>
    <mergeCell ref="C261:D262"/>
    <mergeCell ref="E261:E262"/>
    <mergeCell ref="F261:F262"/>
    <mergeCell ref="G261:H262"/>
    <mergeCell ref="K259:L260"/>
    <mergeCell ref="M259:M260"/>
    <mergeCell ref="N259:N260"/>
    <mergeCell ref="O259:P260"/>
    <mergeCell ref="Q259:Q260"/>
    <mergeCell ref="R259:R260"/>
    <mergeCell ref="V257:V258"/>
    <mergeCell ref="W257:X258"/>
    <mergeCell ref="Y257:Y258"/>
    <mergeCell ref="B259:B260"/>
    <mergeCell ref="C259:D260"/>
    <mergeCell ref="E259:E260"/>
    <mergeCell ref="F259:F260"/>
    <mergeCell ref="G259:H260"/>
    <mergeCell ref="I259:I260"/>
    <mergeCell ref="J259:J260"/>
    <mergeCell ref="N257:N258"/>
    <mergeCell ref="O257:P258"/>
    <mergeCell ref="Q257:Q258"/>
    <mergeCell ref="R257:R258"/>
    <mergeCell ref="S257:T258"/>
    <mergeCell ref="U257:U258"/>
    <mergeCell ref="Y255:Y256"/>
    <mergeCell ref="B257:B258"/>
    <mergeCell ref="C257:D258"/>
    <mergeCell ref="E257:E258"/>
    <mergeCell ref="F257:F258"/>
    <mergeCell ref="G257:H258"/>
    <mergeCell ref="I257:I258"/>
    <mergeCell ref="J257:J258"/>
    <mergeCell ref="K257:L258"/>
    <mergeCell ref="M257:M258"/>
    <mergeCell ref="Q255:Q256"/>
    <mergeCell ref="R255:R256"/>
    <mergeCell ref="S255:T256"/>
    <mergeCell ref="U255:U256"/>
    <mergeCell ref="V255:V256"/>
    <mergeCell ref="W255:X256"/>
    <mergeCell ref="I255:I256"/>
    <mergeCell ref="J255:J256"/>
    <mergeCell ref="K255:L256"/>
    <mergeCell ref="M255:M256"/>
    <mergeCell ref="N255:N256"/>
    <mergeCell ref="O255:P256"/>
    <mergeCell ref="S252:T254"/>
    <mergeCell ref="U252:U254"/>
    <mergeCell ref="V252:V254"/>
    <mergeCell ref="W252:X254"/>
    <mergeCell ref="Y252:Y254"/>
    <mergeCell ref="B255:B256"/>
    <mergeCell ref="C255:D256"/>
    <mergeCell ref="E255:E256"/>
    <mergeCell ref="F255:F256"/>
    <mergeCell ref="G255:H256"/>
    <mergeCell ref="K252:L254"/>
    <mergeCell ref="M252:M254"/>
    <mergeCell ref="N252:N254"/>
    <mergeCell ref="O252:P254"/>
    <mergeCell ref="Q252:Q254"/>
    <mergeCell ref="R252:R254"/>
    <mergeCell ref="C252:D254"/>
    <mergeCell ref="E252:E254"/>
    <mergeCell ref="F252:F254"/>
    <mergeCell ref="G252:H254"/>
    <mergeCell ref="I252:I254"/>
    <mergeCell ref="J252:J254"/>
    <mergeCell ref="O250:Q251"/>
    <mergeCell ref="R250:R251"/>
    <mergeCell ref="S250:U251"/>
    <mergeCell ref="V250:V251"/>
    <mergeCell ref="W250:X251"/>
    <mergeCell ref="Y250:Y251"/>
    <mergeCell ref="W248:W249"/>
    <mergeCell ref="X248:X249"/>
    <mergeCell ref="Y248:Y249"/>
    <mergeCell ref="B250:B251"/>
    <mergeCell ref="C250:E251"/>
    <mergeCell ref="F250:F251"/>
    <mergeCell ref="G250:I251"/>
    <mergeCell ref="J250:J251"/>
    <mergeCell ref="K250:M251"/>
    <mergeCell ref="N250:N251"/>
    <mergeCell ref="Q248:Q249"/>
    <mergeCell ref="R248:R249"/>
    <mergeCell ref="S248:S249"/>
    <mergeCell ref="T248:T249"/>
    <mergeCell ref="U248:U249"/>
    <mergeCell ref="V248:V249"/>
    <mergeCell ref="K248:K249"/>
    <mergeCell ref="L248:L249"/>
    <mergeCell ref="M248:M249"/>
    <mergeCell ref="N248:N249"/>
    <mergeCell ref="O248:O249"/>
    <mergeCell ref="P248:P249"/>
    <mergeCell ref="C247:Y247"/>
    <mergeCell ref="B248:B249"/>
    <mergeCell ref="C248:C249"/>
    <mergeCell ref="D248:D249"/>
    <mergeCell ref="E248:E249"/>
    <mergeCell ref="F248:F249"/>
    <mergeCell ref="G248:G249"/>
    <mergeCell ref="H248:H249"/>
    <mergeCell ref="I248:I249"/>
    <mergeCell ref="J248:J249"/>
    <mergeCell ref="R244:R246"/>
    <mergeCell ref="S244:U244"/>
    <mergeCell ref="S245:U245"/>
    <mergeCell ref="S246:U246"/>
    <mergeCell ref="V244:V246"/>
    <mergeCell ref="W244:Y246"/>
    <mergeCell ref="J244:J246"/>
    <mergeCell ref="K244:M244"/>
    <mergeCell ref="K245:M245"/>
    <mergeCell ref="K246:M246"/>
    <mergeCell ref="N244:N246"/>
    <mergeCell ref="O244:Q244"/>
    <mergeCell ref="O245:Q245"/>
    <mergeCell ref="O246:Q246"/>
    <mergeCell ref="Y237:Y238"/>
    <mergeCell ref="B242:Y242"/>
    <mergeCell ref="B244:B246"/>
    <mergeCell ref="C244:E244"/>
    <mergeCell ref="C245:E245"/>
    <mergeCell ref="C246:E246"/>
    <mergeCell ref="F244:F246"/>
    <mergeCell ref="G244:I244"/>
    <mergeCell ref="G245:I245"/>
    <mergeCell ref="G246:I246"/>
    <mergeCell ref="S237:S238"/>
    <mergeCell ref="T237:T238"/>
    <mergeCell ref="U237:U238"/>
    <mergeCell ref="V237:V238"/>
    <mergeCell ref="W237:W238"/>
    <mergeCell ref="X237:X238"/>
    <mergeCell ref="M237:M238"/>
    <mergeCell ref="N237:N238"/>
    <mergeCell ref="O237:O238"/>
    <mergeCell ref="P237:P238"/>
    <mergeCell ref="Q237:Q238"/>
    <mergeCell ref="R237:R238"/>
    <mergeCell ref="G237:G238"/>
    <mergeCell ref="H237:H238"/>
    <mergeCell ref="I237:I238"/>
    <mergeCell ref="J237:J238"/>
    <mergeCell ref="K237:K238"/>
    <mergeCell ref="L237:L238"/>
    <mergeCell ref="S235:T236"/>
    <mergeCell ref="U235:U236"/>
    <mergeCell ref="V235:V236"/>
    <mergeCell ref="W235:X236"/>
    <mergeCell ref="Y235:Y236"/>
    <mergeCell ref="B237:B238"/>
    <mergeCell ref="C237:C238"/>
    <mergeCell ref="D237:D238"/>
    <mergeCell ref="E237:E238"/>
    <mergeCell ref="F237:F238"/>
    <mergeCell ref="K235:L236"/>
    <mergeCell ref="M235:M236"/>
    <mergeCell ref="N235:N236"/>
    <mergeCell ref="O235:P236"/>
    <mergeCell ref="Q235:Q236"/>
    <mergeCell ref="R235:R236"/>
    <mergeCell ref="V233:V234"/>
    <mergeCell ref="W233:X234"/>
    <mergeCell ref="Y233:Y234"/>
    <mergeCell ref="B235:B236"/>
    <mergeCell ref="C235:D236"/>
    <mergeCell ref="E235:E236"/>
    <mergeCell ref="F235:F236"/>
    <mergeCell ref="G235:H236"/>
    <mergeCell ref="I235:I236"/>
    <mergeCell ref="J235:J236"/>
    <mergeCell ref="N233:N234"/>
    <mergeCell ref="O233:P234"/>
    <mergeCell ref="Q233:Q234"/>
    <mergeCell ref="R233:R234"/>
    <mergeCell ref="S233:T234"/>
    <mergeCell ref="U233:U234"/>
    <mergeCell ref="Y231:Y232"/>
    <mergeCell ref="B233:B234"/>
    <mergeCell ref="C233:D234"/>
    <mergeCell ref="E233:E234"/>
    <mergeCell ref="F233:F234"/>
    <mergeCell ref="G233:H234"/>
    <mergeCell ref="I233:I234"/>
    <mergeCell ref="J233:J234"/>
    <mergeCell ref="K233:L234"/>
    <mergeCell ref="M233:M234"/>
    <mergeCell ref="Q231:Q232"/>
    <mergeCell ref="R231:R232"/>
    <mergeCell ref="S231:T232"/>
    <mergeCell ref="U231:U232"/>
    <mergeCell ref="V231:V232"/>
    <mergeCell ref="W231:X232"/>
    <mergeCell ref="I231:I232"/>
    <mergeCell ref="J231:J232"/>
    <mergeCell ref="K231:L232"/>
    <mergeCell ref="M231:M232"/>
    <mergeCell ref="N231:N232"/>
    <mergeCell ref="O231:P232"/>
    <mergeCell ref="U229:U230"/>
    <mergeCell ref="V229:V230"/>
    <mergeCell ref="W229:W230"/>
    <mergeCell ref="X229:X230"/>
    <mergeCell ref="Y229:Y230"/>
    <mergeCell ref="B231:B232"/>
    <mergeCell ref="C231:D232"/>
    <mergeCell ref="E231:E232"/>
    <mergeCell ref="F231:F232"/>
    <mergeCell ref="G231:H232"/>
    <mergeCell ref="O229:O230"/>
    <mergeCell ref="P229:P230"/>
    <mergeCell ref="Q229:Q230"/>
    <mergeCell ref="R229:R230"/>
    <mergeCell ref="S229:S230"/>
    <mergeCell ref="T229:T230"/>
    <mergeCell ref="I229:I230"/>
    <mergeCell ref="J229:J230"/>
    <mergeCell ref="K229:K230"/>
    <mergeCell ref="L229:L230"/>
    <mergeCell ref="M229:M230"/>
    <mergeCell ref="N229:N230"/>
    <mergeCell ref="C229:C230"/>
    <mergeCell ref="D229:D230"/>
    <mergeCell ref="E229:E230"/>
    <mergeCell ref="F229:F230"/>
    <mergeCell ref="G229:G230"/>
    <mergeCell ref="H229:H230"/>
    <mergeCell ref="C228:E228"/>
    <mergeCell ref="G228:I228"/>
    <mergeCell ref="K228:M228"/>
    <mergeCell ref="O228:Q228"/>
    <mergeCell ref="S228:U228"/>
    <mergeCell ref="W228:Y228"/>
    <mergeCell ref="C227:E227"/>
    <mergeCell ref="G227:I227"/>
    <mergeCell ref="K227:M227"/>
    <mergeCell ref="O227:Q227"/>
    <mergeCell ref="S227:U227"/>
    <mergeCell ref="W227:Y227"/>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2:R184"/>
    <mergeCell ref="S182:T184"/>
    <mergeCell ref="U182:U184"/>
    <mergeCell ref="V182:V184"/>
    <mergeCell ref="W182:X184"/>
    <mergeCell ref="Y182:Y184"/>
    <mergeCell ref="J182:J184"/>
    <mergeCell ref="K182:L184"/>
    <mergeCell ref="M182:M184"/>
    <mergeCell ref="N182:N184"/>
    <mergeCell ref="O182:P184"/>
    <mergeCell ref="Q182:Q184"/>
    <mergeCell ref="S180:T181"/>
    <mergeCell ref="U180:U181"/>
    <mergeCell ref="V180:V181"/>
    <mergeCell ref="W180:X181"/>
    <mergeCell ref="Y180:Y181"/>
    <mergeCell ref="C182:D184"/>
    <mergeCell ref="E182:E184"/>
    <mergeCell ref="F182:F184"/>
    <mergeCell ref="G182:H184"/>
    <mergeCell ref="I182:I184"/>
    <mergeCell ref="K180:L181"/>
    <mergeCell ref="M180:M181"/>
    <mergeCell ref="N180:N181"/>
    <mergeCell ref="O180:P181"/>
    <mergeCell ref="Q180:Q181"/>
    <mergeCell ref="R180:R181"/>
    <mergeCell ref="W178:W179"/>
    <mergeCell ref="X178:X179"/>
    <mergeCell ref="Y178:Y179"/>
    <mergeCell ref="B180:B181"/>
    <mergeCell ref="C180:D181"/>
    <mergeCell ref="E180:E181"/>
    <mergeCell ref="F180:F181"/>
    <mergeCell ref="G180:H181"/>
    <mergeCell ref="I180:I181"/>
    <mergeCell ref="J180:J181"/>
    <mergeCell ref="Q178:Q179"/>
    <mergeCell ref="R178:R179"/>
    <mergeCell ref="S178:S179"/>
    <mergeCell ref="T178:T179"/>
    <mergeCell ref="U178:U179"/>
    <mergeCell ref="V178:V179"/>
    <mergeCell ref="K178:K179"/>
    <mergeCell ref="L178:L179"/>
    <mergeCell ref="M178:M179"/>
    <mergeCell ref="N178:N179"/>
    <mergeCell ref="O178:O179"/>
    <mergeCell ref="P178:P179"/>
    <mergeCell ref="C177:Y177"/>
    <mergeCell ref="B178:B179"/>
    <mergeCell ref="C178:C179"/>
    <mergeCell ref="D178:D179"/>
    <mergeCell ref="E178:E179"/>
    <mergeCell ref="F178:F179"/>
    <mergeCell ref="G178:G179"/>
    <mergeCell ref="H178:H179"/>
    <mergeCell ref="I178:I179"/>
    <mergeCell ref="J178:J179"/>
    <mergeCell ref="R174:R176"/>
    <mergeCell ref="S174:U174"/>
    <mergeCell ref="S175:U175"/>
    <mergeCell ref="S176:U176"/>
    <mergeCell ref="V174:V176"/>
    <mergeCell ref="W174:Y176"/>
    <mergeCell ref="K174:M174"/>
    <mergeCell ref="K175:M175"/>
    <mergeCell ref="K176:M176"/>
    <mergeCell ref="N174:N176"/>
    <mergeCell ref="O174:Q174"/>
    <mergeCell ref="O175:Q175"/>
    <mergeCell ref="O176:Q176"/>
    <mergeCell ref="B172:Y172"/>
    <mergeCell ref="B174:B176"/>
    <mergeCell ref="C174:E174"/>
    <mergeCell ref="C175:E175"/>
    <mergeCell ref="C176:E176"/>
    <mergeCell ref="F174:F176"/>
    <mergeCell ref="G174:I174"/>
    <mergeCell ref="G175:I175"/>
    <mergeCell ref="G176:I176"/>
    <mergeCell ref="J174:J176"/>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S155:T156"/>
    <mergeCell ref="U155:U156"/>
    <mergeCell ref="V155:V156"/>
    <mergeCell ref="W155:X156"/>
    <mergeCell ref="Y155:Y156"/>
    <mergeCell ref="C157:D158"/>
    <mergeCell ref="E157:E158"/>
    <mergeCell ref="F157:F158"/>
    <mergeCell ref="G157:H158"/>
    <mergeCell ref="I157:I158"/>
    <mergeCell ref="K155:L156"/>
    <mergeCell ref="M155:M156"/>
    <mergeCell ref="N155:N156"/>
    <mergeCell ref="O155:P156"/>
    <mergeCell ref="Q155:Q156"/>
    <mergeCell ref="R155:R156"/>
    <mergeCell ref="V153:V154"/>
    <mergeCell ref="W153:X154"/>
    <mergeCell ref="Y153:Y154"/>
    <mergeCell ref="B155:B156"/>
    <mergeCell ref="C155:D156"/>
    <mergeCell ref="E155:E156"/>
    <mergeCell ref="F155:F156"/>
    <mergeCell ref="G155:H156"/>
    <mergeCell ref="I155:I156"/>
    <mergeCell ref="J155:J156"/>
    <mergeCell ref="N153:N154"/>
    <mergeCell ref="O153:P154"/>
    <mergeCell ref="Q153:Q154"/>
    <mergeCell ref="R153:R154"/>
    <mergeCell ref="S153:T154"/>
    <mergeCell ref="U153:U154"/>
    <mergeCell ref="Y151:Y152"/>
    <mergeCell ref="B153:B154"/>
    <mergeCell ref="C153:D154"/>
    <mergeCell ref="E153:E154"/>
    <mergeCell ref="F153:F154"/>
    <mergeCell ref="G153:H154"/>
    <mergeCell ref="I153:I154"/>
    <mergeCell ref="J153:J154"/>
    <mergeCell ref="K153:L154"/>
    <mergeCell ref="M153:M154"/>
    <mergeCell ref="Q151:Q152"/>
    <mergeCell ref="R151:R152"/>
    <mergeCell ref="S151:T152"/>
    <mergeCell ref="U151:U152"/>
    <mergeCell ref="V151:V152"/>
    <mergeCell ref="W151:X152"/>
    <mergeCell ref="I151:I152"/>
    <mergeCell ref="J151:J152"/>
    <mergeCell ref="K151:L152"/>
    <mergeCell ref="M151:M152"/>
    <mergeCell ref="N151:N152"/>
    <mergeCell ref="O151:P152"/>
    <mergeCell ref="S149:T150"/>
    <mergeCell ref="U149:U150"/>
    <mergeCell ref="V149:V150"/>
    <mergeCell ref="W149:X150"/>
    <mergeCell ref="Y149:Y150"/>
    <mergeCell ref="B151:B152"/>
    <mergeCell ref="C151:D152"/>
    <mergeCell ref="E151:E152"/>
    <mergeCell ref="F151:F152"/>
    <mergeCell ref="G151:H152"/>
    <mergeCell ref="K149:L150"/>
    <mergeCell ref="M149:M150"/>
    <mergeCell ref="N149:N150"/>
    <mergeCell ref="O149:P150"/>
    <mergeCell ref="Q149:Q150"/>
    <mergeCell ref="R149:R150"/>
    <mergeCell ref="V147:V148"/>
    <mergeCell ref="W147:X148"/>
    <mergeCell ref="Y147:Y148"/>
    <mergeCell ref="B149:B150"/>
    <mergeCell ref="C149:D150"/>
    <mergeCell ref="E149:E150"/>
    <mergeCell ref="F149:F150"/>
    <mergeCell ref="G149:H150"/>
    <mergeCell ref="I149:I150"/>
    <mergeCell ref="J149:J150"/>
    <mergeCell ref="N147:N148"/>
    <mergeCell ref="O147:P148"/>
    <mergeCell ref="Q147:Q148"/>
    <mergeCell ref="R147:R148"/>
    <mergeCell ref="S147:T148"/>
    <mergeCell ref="U147:U148"/>
    <mergeCell ref="Y145:Y146"/>
    <mergeCell ref="B147:B148"/>
    <mergeCell ref="C147:D148"/>
    <mergeCell ref="E147:E148"/>
    <mergeCell ref="F147:F148"/>
    <mergeCell ref="G147:H148"/>
    <mergeCell ref="I147:I148"/>
    <mergeCell ref="J147:J148"/>
    <mergeCell ref="K147:L148"/>
    <mergeCell ref="M147:M148"/>
    <mergeCell ref="Q145:Q146"/>
    <mergeCell ref="R145:R146"/>
    <mergeCell ref="S145:T146"/>
    <mergeCell ref="U145:U146"/>
    <mergeCell ref="V145:V146"/>
    <mergeCell ref="W145:X146"/>
    <mergeCell ref="I145:I146"/>
    <mergeCell ref="J145:J146"/>
    <mergeCell ref="K145:L146"/>
    <mergeCell ref="M145:M146"/>
    <mergeCell ref="N145:N146"/>
    <mergeCell ref="O145:P146"/>
    <mergeCell ref="S143:T144"/>
    <mergeCell ref="U143:U144"/>
    <mergeCell ref="V143:V144"/>
    <mergeCell ref="W143:X144"/>
    <mergeCell ref="Y143:Y144"/>
    <mergeCell ref="B145:B146"/>
    <mergeCell ref="C145:D146"/>
    <mergeCell ref="E145:E146"/>
    <mergeCell ref="F145:F146"/>
    <mergeCell ref="G145:H146"/>
    <mergeCell ref="K143:L144"/>
    <mergeCell ref="M143:M144"/>
    <mergeCell ref="N143:N144"/>
    <mergeCell ref="O143:P144"/>
    <mergeCell ref="Q143:Q144"/>
    <mergeCell ref="R143:R144"/>
    <mergeCell ref="V141:V142"/>
    <mergeCell ref="W141:X142"/>
    <mergeCell ref="Y141:Y142"/>
    <mergeCell ref="B143:B144"/>
    <mergeCell ref="C143:D144"/>
    <mergeCell ref="E143:E144"/>
    <mergeCell ref="F143:F144"/>
    <mergeCell ref="G143:H144"/>
    <mergeCell ref="I143:I144"/>
    <mergeCell ref="J143:J144"/>
    <mergeCell ref="N141:N142"/>
    <mergeCell ref="O141:P142"/>
    <mergeCell ref="Q141:Q142"/>
    <mergeCell ref="R141:R142"/>
    <mergeCell ref="S141:T142"/>
    <mergeCell ref="U141:U142"/>
    <mergeCell ref="Y139:Y140"/>
    <mergeCell ref="B141:B142"/>
    <mergeCell ref="C141:D142"/>
    <mergeCell ref="E141:E142"/>
    <mergeCell ref="F141:F142"/>
    <mergeCell ref="G141:H142"/>
    <mergeCell ref="I141:I142"/>
    <mergeCell ref="J141:J142"/>
    <mergeCell ref="K141:L142"/>
    <mergeCell ref="M141:M142"/>
    <mergeCell ref="Q139:Q140"/>
    <mergeCell ref="R139:R140"/>
    <mergeCell ref="S139:T140"/>
    <mergeCell ref="U139:U140"/>
    <mergeCell ref="V139:V140"/>
    <mergeCell ref="W139:X140"/>
    <mergeCell ref="I139:I140"/>
    <mergeCell ref="J139:J140"/>
    <mergeCell ref="K139:L140"/>
    <mergeCell ref="M139:M140"/>
    <mergeCell ref="N139:N140"/>
    <mergeCell ref="O139:P140"/>
    <mergeCell ref="U137:U138"/>
    <mergeCell ref="V137:V138"/>
    <mergeCell ref="W137:W138"/>
    <mergeCell ref="X137:X138"/>
    <mergeCell ref="Y137:Y138"/>
    <mergeCell ref="B139:B140"/>
    <mergeCell ref="C139:D140"/>
    <mergeCell ref="E139:E140"/>
    <mergeCell ref="F139:F140"/>
    <mergeCell ref="G139:H140"/>
    <mergeCell ref="O137:O138"/>
    <mergeCell ref="P137:P138"/>
    <mergeCell ref="Q137:Q138"/>
    <mergeCell ref="R137:R138"/>
    <mergeCell ref="S137:S138"/>
    <mergeCell ref="T137:T138"/>
    <mergeCell ref="I137:I138"/>
    <mergeCell ref="J137:J138"/>
    <mergeCell ref="K137:K138"/>
    <mergeCell ref="L137:L138"/>
    <mergeCell ref="M137:M138"/>
    <mergeCell ref="N137:N138"/>
    <mergeCell ref="V135:V136"/>
    <mergeCell ref="W135:X136"/>
    <mergeCell ref="Y135:Y136"/>
    <mergeCell ref="B137:B138"/>
    <mergeCell ref="C137:C138"/>
    <mergeCell ref="D137:D138"/>
    <mergeCell ref="E137:E138"/>
    <mergeCell ref="F137:F138"/>
    <mergeCell ref="G137:G138"/>
    <mergeCell ref="H137:H138"/>
    <mergeCell ref="N135:N136"/>
    <mergeCell ref="O135:P136"/>
    <mergeCell ref="Q135:Q136"/>
    <mergeCell ref="R135:R136"/>
    <mergeCell ref="S135:T136"/>
    <mergeCell ref="U135:U136"/>
    <mergeCell ref="B134:Y134"/>
    <mergeCell ref="B135:B136"/>
    <mergeCell ref="C135:D136"/>
    <mergeCell ref="E135:E136"/>
    <mergeCell ref="F135:F136"/>
    <mergeCell ref="G135:H136"/>
    <mergeCell ref="I135:I136"/>
    <mergeCell ref="J135:J136"/>
    <mergeCell ref="K135:L136"/>
    <mergeCell ref="M135:M136"/>
    <mergeCell ref="C133:E133"/>
    <mergeCell ref="G133:I133"/>
    <mergeCell ref="K133:M133"/>
    <mergeCell ref="O133:Q133"/>
    <mergeCell ref="S133:U133"/>
    <mergeCell ref="W133:Y133"/>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U125:U126"/>
    <mergeCell ref="V125:V126"/>
    <mergeCell ref="W125:X126"/>
    <mergeCell ref="Y125:Y126"/>
    <mergeCell ref="B127:B128"/>
    <mergeCell ref="C127:D128"/>
    <mergeCell ref="E127:E128"/>
    <mergeCell ref="F127:F128"/>
    <mergeCell ref="G127:H128"/>
    <mergeCell ref="I127:I128"/>
    <mergeCell ref="M125:M126"/>
    <mergeCell ref="N125:N126"/>
    <mergeCell ref="O125:P126"/>
    <mergeCell ref="Q125:Q126"/>
    <mergeCell ref="R125:R126"/>
    <mergeCell ref="S125:T126"/>
    <mergeCell ref="V123:V124"/>
    <mergeCell ref="W123:X124"/>
    <mergeCell ref="Y123:Y124"/>
    <mergeCell ref="C125:D126"/>
    <mergeCell ref="E125:E126"/>
    <mergeCell ref="F125:F126"/>
    <mergeCell ref="G125:H126"/>
    <mergeCell ref="I125:I126"/>
    <mergeCell ref="J125:J126"/>
    <mergeCell ref="K125:L126"/>
    <mergeCell ref="N123:N124"/>
    <mergeCell ref="O123:P124"/>
    <mergeCell ref="Q123:Q124"/>
    <mergeCell ref="R123:R124"/>
    <mergeCell ref="S123:T124"/>
    <mergeCell ref="U123:U124"/>
    <mergeCell ref="Y121:Y122"/>
    <mergeCell ref="B123:B124"/>
    <mergeCell ref="C123:D124"/>
    <mergeCell ref="E123:E124"/>
    <mergeCell ref="F123:F124"/>
    <mergeCell ref="G123:H124"/>
    <mergeCell ref="I123:I124"/>
    <mergeCell ref="J123:J124"/>
    <mergeCell ref="K123:L124"/>
    <mergeCell ref="M123:M124"/>
    <mergeCell ref="Q121:Q122"/>
    <mergeCell ref="R121:R122"/>
    <mergeCell ref="S121:T122"/>
    <mergeCell ref="U121:U122"/>
    <mergeCell ref="V121:V122"/>
    <mergeCell ref="W121:X122"/>
    <mergeCell ref="I121:I122"/>
    <mergeCell ref="J121:J122"/>
    <mergeCell ref="K121:L122"/>
    <mergeCell ref="M121:M122"/>
    <mergeCell ref="N121:N122"/>
    <mergeCell ref="O121:P122"/>
    <mergeCell ref="S119:T120"/>
    <mergeCell ref="U119:U120"/>
    <mergeCell ref="V119:V120"/>
    <mergeCell ref="W119:X120"/>
    <mergeCell ref="Y119:Y120"/>
    <mergeCell ref="B121:B122"/>
    <mergeCell ref="C121:D122"/>
    <mergeCell ref="E121:E122"/>
    <mergeCell ref="F121:F122"/>
    <mergeCell ref="G121:H122"/>
    <mergeCell ref="K119:L120"/>
    <mergeCell ref="M119:M120"/>
    <mergeCell ref="N119:N120"/>
    <mergeCell ref="O119:P120"/>
    <mergeCell ref="Q119:Q120"/>
    <mergeCell ref="R119:R120"/>
    <mergeCell ref="U117:U118"/>
    <mergeCell ref="V117:V118"/>
    <mergeCell ref="W117:X118"/>
    <mergeCell ref="Y117:Y118"/>
    <mergeCell ref="C119:D120"/>
    <mergeCell ref="E119:E120"/>
    <mergeCell ref="F119:F120"/>
    <mergeCell ref="G119:H120"/>
    <mergeCell ref="I119:I120"/>
    <mergeCell ref="J119:J120"/>
    <mergeCell ref="M117:M118"/>
    <mergeCell ref="N117:N118"/>
    <mergeCell ref="O117:P118"/>
    <mergeCell ref="Q117:Q118"/>
    <mergeCell ref="R117:R118"/>
    <mergeCell ref="S117:T118"/>
    <mergeCell ref="V115:V116"/>
    <mergeCell ref="W115:X116"/>
    <mergeCell ref="Y115:Y116"/>
    <mergeCell ref="C117:D118"/>
    <mergeCell ref="E117:E118"/>
    <mergeCell ref="F117:F118"/>
    <mergeCell ref="G117:H118"/>
    <mergeCell ref="I117:I118"/>
    <mergeCell ref="J117:J118"/>
    <mergeCell ref="K117:L118"/>
    <mergeCell ref="N115:N116"/>
    <mergeCell ref="O115:P116"/>
    <mergeCell ref="Q115:Q116"/>
    <mergeCell ref="R115:R116"/>
    <mergeCell ref="S115:T116"/>
    <mergeCell ref="U115:U116"/>
    <mergeCell ref="Y113:Y114"/>
    <mergeCell ref="B115:B116"/>
    <mergeCell ref="C115:D116"/>
    <mergeCell ref="E115:E116"/>
    <mergeCell ref="F115:F116"/>
    <mergeCell ref="G115:H116"/>
    <mergeCell ref="I115:I116"/>
    <mergeCell ref="J115:J116"/>
    <mergeCell ref="K115:L116"/>
    <mergeCell ref="M115:M116"/>
    <mergeCell ref="Q113:Q114"/>
    <mergeCell ref="R113:R114"/>
    <mergeCell ref="S113:T114"/>
    <mergeCell ref="U113:U114"/>
    <mergeCell ref="V113:V114"/>
    <mergeCell ref="W113:X114"/>
    <mergeCell ref="I113:I114"/>
    <mergeCell ref="J113:J114"/>
    <mergeCell ref="K113:L114"/>
    <mergeCell ref="M113:M114"/>
    <mergeCell ref="N113:N114"/>
    <mergeCell ref="O113:P114"/>
    <mergeCell ref="S111:T112"/>
    <mergeCell ref="U111:U112"/>
    <mergeCell ref="V111:V112"/>
    <mergeCell ref="W111:X112"/>
    <mergeCell ref="Y111:Y112"/>
    <mergeCell ref="B113:B114"/>
    <mergeCell ref="C113:D114"/>
    <mergeCell ref="E113:E114"/>
    <mergeCell ref="F113:F114"/>
    <mergeCell ref="G113:H114"/>
    <mergeCell ref="K111:L112"/>
    <mergeCell ref="M111:M112"/>
    <mergeCell ref="N111:N112"/>
    <mergeCell ref="O111:P112"/>
    <mergeCell ref="Q111:Q112"/>
    <mergeCell ref="R111:R112"/>
    <mergeCell ref="V109:V110"/>
    <mergeCell ref="W109:X110"/>
    <mergeCell ref="Y109:Y110"/>
    <mergeCell ref="B111:B112"/>
    <mergeCell ref="C111:D112"/>
    <mergeCell ref="E111:E112"/>
    <mergeCell ref="F111:F112"/>
    <mergeCell ref="G111:H112"/>
    <mergeCell ref="I111:I112"/>
    <mergeCell ref="J111:J112"/>
    <mergeCell ref="N109:N110"/>
    <mergeCell ref="O109:P110"/>
    <mergeCell ref="Q109:Q110"/>
    <mergeCell ref="R109:R110"/>
    <mergeCell ref="S109:T110"/>
    <mergeCell ref="U109:U110"/>
    <mergeCell ref="Y107:Y108"/>
    <mergeCell ref="B109:B110"/>
    <mergeCell ref="C109:D110"/>
    <mergeCell ref="E109:E110"/>
    <mergeCell ref="F109:F110"/>
    <mergeCell ref="G109:H110"/>
    <mergeCell ref="I109:I110"/>
    <mergeCell ref="J109:J110"/>
    <mergeCell ref="K109:L110"/>
    <mergeCell ref="M109:M110"/>
    <mergeCell ref="Q107:Q108"/>
    <mergeCell ref="R107:R108"/>
    <mergeCell ref="S107:T108"/>
    <mergeCell ref="U107:U108"/>
    <mergeCell ref="V107:V108"/>
    <mergeCell ref="W107:X108"/>
    <mergeCell ref="I107:I108"/>
    <mergeCell ref="J107:J108"/>
    <mergeCell ref="K107:L108"/>
    <mergeCell ref="M107:M108"/>
    <mergeCell ref="N107:N108"/>
    <mergeCell ref="O107:P108"/>
    <mergeCell ref="S105:T106"/>
    <mergeCell ref="U105:U106"/>
    <mergeCell ref="V105:V106"/>
    <mergeCell ref="W105:X106"/>
    <mergeCell ref="Y105:Y106"/>
    <mergeCell ref="B107:B108"/>
    <mergeCell ref="C107:D108"/>
    <mergeCell ref="E107:E108"/>
    <mergeCell ref="F107:F108"/>
    <mergeCell ref="G107:H108"/>
    <mergeCell ref="K105:L106"/>
    <mergeCell ref="M105:M106"/>
    <mergeCell ref="N105:N106"/>
    <mergeCell ref="O105:P106"/>
    <mergeCell ref="Q105:Q106"/>
    <mergeCell ref="R105:R106"/>
    <mergeCell ref="C105:D106"/>
    <mergeCell ref="E105:E106"/>
    <mergeCell ref="F105:F106"/>
    <mergeCell ref="G105:H106"/>
    <mergeCell ref="I105:I106"/>
    <mergeCell ref="J105:J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U97:U98"/>
    <mergeCell ref="V97:V98"/>
    <mergeCell ref="W97:X98"/>
    <mergeCell ref="Y97:Y98"/>
    <mergeCell ref="B99:B100"/>
    <mergeCell ref="C99:C100"/>
    <mergeCell ref="D99:D100"/>
    <mergeCell ref="E99:E100"/>
    <mergeCell ref="F99:F100"/>
    <mergeCell ref="G99:G100"/>
    <mergeCell ref="M97:M98"/>
    <mergeCell ref="N97:N98"/>
    <mergeCell ref="O97:P98"/>
    <mergeCell ref="Q97:Q98"/>
    <mergeCell ref="R97:R98"/>
    <mergeCell ref="S97:T98"/>
    <mergeCell ref="C95:Y95"/>
    <mergeCell ref="B96:Y96"/>
    <mergeCell ref="B97:B98"/>
    <mergeCell ref="C97:D98"/>
    <mergeCell ref="E97:E98"/>
    <mergeCell ref="F97:F98"/>
    <mergeCell ref="G97:H98"/>
    <mergeCell ref="I97:I98"/>
    <mergeCell ref="J97:J98"/>
    <mergeCell ref="K97:L98"/>
    <mergeCell ref="R92:R94"/>
    <mergeCell ref="S92:U92"/>
    <mergeCell ref="S93:U93"/>
    <mergeCell ref="S94:U94"/>
    <mergeCell ref="V92:V94"/>
    <mergeCell ref="W92:Y94"/>
    <mergeCell ref="K92:M92"/>
    <mergeCell ref="K93:M93"/>
    <mergeCell ref="K94:M94"/>
    <mergeCell ref="N92:N94"/>
    <mergeCell ref="O92:Q92"/>
    <mergeCell ref="O93:Q93"/>
    <mergeCell ref="O94:Q94"/>
    <mergeCell ref="B90:Y90"/>
    <mergeCell ref="B92:B94"/>
    <mergeCell ref="C92:E92"/>
    <mergeCell ref="C93:E93"/>
    <mergeCell ref="C94:E94"/>
    <mergeCell ref="F92:F94"/>
    <mergeCell ref="G92:I92"/>
    <mergeCell ref="G93:I93"/>
    <mergeCell ref="G94:I94"/>
    <mergeCell ref="J92:J94"/>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S78:T79"/>
    <mergeCell ref="U78:U79"/>
    <mergeCell ref="V78:V79"/>
    <mergeCell ref="W78:X79"/>
    <mergeCell ref="Y78:Y79"/>
    <mergeCell ref="C80:C81"/>
    <mergeCell ref="D80:D81"/>
    <mergeCell ref="E80:E81"/>
    <mergeCell ref="F80:F81"/>
    <mergeCell ref="G80:G81"/>
    <mergeCell ref="K78:L79"/>
    <mergeCell ref="M78:M79"/>
    <mergeCell ref="N78:N79"/>
    <mergeCell ref="O78:P79"/>
    <mergeCell ref="Q78:Q79"/>
    <mergeCell ref="R78:R79"/>
    <mergeCell ref="V76:V77"/>
    <mergeCell ref="W76:X77"/>
    <mergeCell ref="Y76:Y77"/>
    <mergeCell ref="B78:B79"/>
    <mergeCell ref="C78:D79"/>
    <mergeCell ref="E78:E79"/>
    <mergeCell ref="F78:F79"/>
    <mergeCell ref="G78:H79"/>
    <mergeCell ref="I78:I79"/>
    <mergeCell ref="J78:J79"/>
    <mergeCell ref="N76:N77"/>
    <mergeCell ref="O76:P77"/>
    <mergeCell ref="Q76:Q77"/>
    <mergeCell ref="R76:R77"/>
    <mergeCell ref="S76:T77"/>
    <mergeCell ref="U76:U77"/>
    <mergeCell ref="Y74:Y75"/>
    <mergeCell ref="B76:B77"/>
    <mergeCell ref="C76:D77"/>
    <mergeCell ref="E76:E77"/>
    <mergeCell ref="F76:F77"/>
    <mergeCell ref="G76:H77"/>
    <mergeCell ref="I76:I77"/>
    <mergeCell ref="J76:J77"/>
    <mergeCell ref="K76:L77"/>
    <mergeCell ref="M76:M77"/>
    <mergeCell ref="Q74:Q75"/>
    <mergeCell ref="R74:R75"/>
    <mergeCell ref="S74:T75"/>
    <mergeCell ref="U74:U75"/>
    <mergeCell ref="V74:V75"/>
    <mergeCell ref="W74:X75"/>
    <mergeCell ref="I74:I75"/>
    <mergeCell ref="J74:J75"/>
    <mergeCell ref="K74:L75"/>
    <mergeCell ref="M74:M75"/>
    <mergeCell ref="N74:N75"/>
    <mergeCell ref="O74:P75"/>
    <mergeCell ref="S72:T73"/>
    <mergeCell ref="U72:U73"/>
    <mergeCell ref="V72:V73"/>
    <mergeCell ref="W72:X73"/>
    <mergeCell ref="Y72:Y73"/>
    <mergeCell ref="B74:B75"/>
    <mergeCell ref="C74:D75"/>
    <mergeCell ref="E74:E75"/>
    <mergeCell ref="F74:F75"/>
    <mergeCell ref="G74:H75"/>
    <mergeCell ref="K72:L73"/>
    <mergeCell ref="M72:M73"/>
    <mergeCell ref="N72:N73"/>
    <mergeCell ref="O72:P73"/>
    <mergeCell ref="Q72:Q73"/>
    <mergeCell ref="R72:R73"/>
    <mergeCell ref="V70:V71"/>
    <mergeCell ref="W70:X71"/>
    <mergeCell ref="Y70:Y71"/>
    <mergeCell ref="B72:B73"/>
    <mergeCell ref="C72:D73"/>
    <mergeCell ref="E72:E73"/>
    <mergeCell ref="F72:F73"/>
    <mergeCell ref="G72:H73"/>
    <mergeCell ref="I72:I73"/>
    <mergeCell ref="J72:J73"/>
    <mergeCell ref="N70:N71"/>
    <mergeCell ref="O70:P71"/>
    <mergeCell ref="Q70:Q71"/>
    <mergeCell ref="R70:R71"/>
    <mergeCell ref="S70:T71"/>
    <mergeCell ref="U70:U71"/>
    <mergeCell ref="Y68:Y69"/>
    <mergeCell ref="B70:B71"/>
    <mergeCell ref="C70:D71"/>
    <mergeCell ref="E70:E71"/>
    <mergeCell ref="F70:F71"/>
    <mergeCell ref="G70:H71"/>
    <mergeCell ref="I70:I71"/>
    <mergeCell ref="J70:J71"/>
    <mergeCell ref="K70:L71"/>
    <mergeCell ref="M70:M71"/>
    <mergeCell ref="Q68:Q69"/>
    <mergeCell ref="R68:R69"/>
    <mergeCell ref="S68:T69"/>
    <mergeCell ref="U68:U69"/>
    <mergeCell ref="V68:V69"/>
    <mergeCell ref="W68:X69"/>
    <mergeCell ref="I68:I69"/>
    <mergeCell ref="J68:J69"/>
    <mergeCell ref="K68:L69"/>
    <mergeCell ref="M68:M69"/>
    <mergeCell ref="N68:N69"/>
    <mergeCell ref="O68:P69"/>
    <mergeCell ref="S66:T67"/>
    <mergeCell ref="U66:U67"/>
    <mergeCell ref="V66:V67"/>
    <mergeCell ref="W66:X67"/>
    <mergeCell ref="Y66:Y67"/>
    <mergeCell ref="B68:B69"/>
    <mergeCell ref="C68:D69"/>
    <mergeCell ref="E68:E69"/>
    <mergeCell ref="F68:F69"/>
    <mergeCell ref="G68:H69"/>
    <mergeCell ref="K66:L67"/>
    <mergeCell ref="M66:M67"/>
    <mergeCell ref="N66:N67"/>
    <mergeCell ref="O66:P67"/>
    <mergeCell ref="Q66:Q67"/>
    <mergeCell ref="R66:R67"/>
    <mergeCell ref="V64:V65"/>
    <mergeCell ref="W64:X65"/>
    <mergeCell ref="Y64:Y65"/>
    <mergeCell ref="B66:B67"/>
    <mergeCell ref="C66:D67"/>
    <mergeCell ref="E66:E67"/>
    <mergeCell ref="F66:F67"/>
    <mergeCell ref="G66:H67"/>
    <mergeCell ref="I66:I67"/>
    <mergeCell ref="J66:J67"/>
    <mergeCell ref="N64:N65"/>
    <mergeCell ref="O64:P65"/>
    <mergeCell ref="Q64:Q65"/>
    <mergeCell ref="R64:R65"/>
    <mergeCell ref="S64:T65"/>
    <mergeCell ref="U64:U65"/>
    <mergeCell ref="Y62:Y63"/>
    <mergeCell ref="B64:B65"/>
    <mergeCell ref="C64:D65"/>
    <mergeCell ref="E64:E65"/>
    <mergeCell ref="F64:F65"/>
    <mergeCell ref="G64:H65"/>
    <mergeCell ref="I64:I65"/>
    <mergeCell ref="J64:J65"/>
    <mergeCell ref="K64:L65"/>
    <mergeCell ref="M64:M65"/>
    <mergeCell ref="Q62:Q63"/>
    <mergeCell ref="R62:R63"/>
    <mergeCell ref="S62:T63"/>
    <mergeCell ref="U62:U63"/>
    <mergeCell ref="V62:V63"/>
    <mergeCell ref="W62:X63"/>
    <mergeCell ref="I62:I63"/>
    <mergeCell ref="J62:J63"/>
    <mergeCell ref="K62:L63"/>
    <mergeCell ref="M62:M63"/>
    <mergeCell ref="N62:N63"/>
    <mergeCell ref="O62:P63"/>
    <mergeCell ref="S60:T61"/>
    <mergeCell ref="U60:U61"/>
    <mergeCell ref="V60:V61"/>
    <mergeCell ref="W60:X61"/>
    <mergeCell ref="Y60:Y61"/>
    <mergeCell ref="B62:B63"/>
    <mergeCell ref="C62:D63"/>
    <mergeCell ref="E62:E63"/>
    <mergeCell ref="F62:F63"/>
    <mergeCell ref="G62:H63"/>
    <mergeCell ref="K60:L61"/>
    <mergeCell ref="M60:M61"/>
    <mergeCell ref="N60:N61"/>
    <mergeCell ref="O60:P61"/>
    <mergeCell ref="Q60:Q61"/>
    <mergeCell ref="R60:R61"/>
    <mergeCell ref="V58:V59"/>
    <mergeCell ref="W58:X59"/>
    <mergeCell ref="Y58:Y59"/>
    <mergeCell ref="B60:B61"/>
    <mergeCell ref="C60:D61"/>
    <mergeCell ref="E60:E61"/>
    <mergeCell ref="F60:F61"/>
    <mergeCell ref="G60:H61"/>
    <mergeCell ref="I60:I61"/>
    <mergeCell ref="J60:J61"/>
    <mergeCell ref="N58:N59"/>
    <mergeCell ref="O58:P59"/>
    <mergeCell ref="Q58:Q59"/>
    <mergeCell ref="R58:R59"/>
    <mergeCell ref="S58:T59"/>
    <mergeCell ref="U58:U59"/>
    <mergeCell ref="Y56:Y57"/>
    <mergeCell ref="B58:B59"/>
    <mergeCell ref="C58:D59"/>
    <mergeCell ref="E58:E59"/>
    <mergeCell ref="F58:F59"/>
    <mergeCell ref="G58:H59"/>
    <mergeCell ref="I58:I59"/>
    <mergeCell ref="J58:J59"/>
    <mergeCell ref="K58:L59"/>
    <mergeCell ref="M58:M59"/>
    <mergeCell ref="Q56:Q57"/>
    <mergeCell ref="R56:R57"/>
    <mergeCell ref="S56:T57"/>
    <mergeCell ref="U56:U57"/>
    <mergeCell ref="V56:V57"/>
    <mergeCell ref="W56:X57"/>
    <mergeCell ref="I56:I57"/>
    <mergeCell ref="J56:J57"/>
    <mergeCell ref="K56:L57"/>
    <mergeCell ref="M56:M57"/>
    <mergeCell ref="N56:N57"/>
    <mergeCell ref="O56:P57"/>
    <mergeCell ref="U54:U55"/>
    <mergeCell ref="V54:V55"/>
    <mergeCell ref="W54:W55"/>
    <mergeCell ref="X54:X55"/>
    <mergeCell ref="Y54:Y55"/>
    <mergeCell ref="B56:B57"/>
    <mergeCell ref="C56:D57"/>
    <mergeCell ref="E56:E57"/>
    <mergeCell ref="F56:F57"/>
    <mergeCell ref="G56:H57"/>
    <mergeCell ref="O54:O55"/>
    <mergeCell ref="P54:P55"/>
    <mergeCell ref="Q54:Q55"/>
    <mergeCell ref="R54:R55"/>
    <mergeCell ref="S54:S55"/>
    <mergeCell ref="T54:T55"/>
    <mergeCell ref="I54:I55"/>
    <mergeCell ref="J54:J55"/>
    <mergeCell ref="K54:K55"/>
    <mergeCell ref="L54:L55"/>
    <mergeCell ref="M54:M55"/>
    <mergeCell ref="N54:N55"/>
    <mergeCell ref="V52:V53"/>
    <mergeCell ref="W52:X53"/>
    <mergeCell ref="Y52:Y53"/>
    <mergeCell ref="B54:B55"/>
    <mergeCell ref="C54:C55"/>
    <mergeCell ref="D54:D55"/>
    <mergeCell ref="E54:E55"/>
    <mergeCell ref="F54:F55"/>
    <mergeCell ref="G54:G55"/>
    <mergeCell ref="H54:H55"/>
    <mergeCell ref="N52:N53"/>
    <mergeCell ref="O52:P53"/>
    <mergeCell ref="Q52:Q53"/>
    <mergeCell ref="R52:R53"/>
    <mergeCell ref="S52:T53"/>
    <mergeCell ref="U52:U53"/>
    <mergeCell ref="B51:Y51"/>
    <mergeCell ref="B52:B53"/>
    <mergeCell ref="C52:D53"/>
    <mergeCell ref="E52:E53"/>
    <mergeCell ref="F52:F53"/>
    <mergeCell ref="G52:H53"/>
    <mergeCell ref="I52:I53"/>
    <mergeCell ref="J52:J53"/>
    <mergeCell ref="K52:L53"/>
    <mergeCell ref="M52:M53"/>
    <mergeCell ref="C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S36:T37"/>
    <mergeCell ref="U36:U37"/>
    <mergeCell ref="V36:V37"/>
    <mergeCell ref="W36:X37"/>
    <mergeCell ref="Y36:Y37"/>
    <mergeCell ref="C38:D39"/>
    <mergeCell ref="E38:E39"/>
    <mergeCell ref="F38:F39"/>
    <mergeCell ref="G38:H39"/>
    <mergeCell ref="I38:I39"/>
    <mergeCell ref="K36:L37"/>
    <mergeCell ref="M36:M37"/>
    <mergeCell ref="N36:N37"/>
    <mergeCell ref="O36:P37"/>
    <mergeCell ref="Q36:Q37"/>
    <mergeCell ref="R36:R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U18:U19"/>
    <mergeCell ref="V18:V19"/>
    <mergeCell ref="W18:X19"/>
    <mergeCell ref="Y18:Y19"/>
    <mergeCell ref="B20:B21"/>
    <mergeCell ref="C20:C21"/>
    <mergeCell ref="D20:D21"/>
    <mergeCell ref="E20:E21"/>
    <mergeCell ref="F20:F21"/>
    <mergeCell ref="G20:G21"/>
    <mergeCell ref="M18:M19"/>
    <mergeCell ref="N18:N19"/>
    <mergeCell ref="O18:P19"/>
    <mergeCell ref="Q18:Q19"/>
    <mergeCell ref="R18:R19"/>
    <mergeCell ref="S18:T19"/>
    <mergeCell ref="C16:Y16"/>
    <mergeCell ref="B17:Y17"/>
    <mergeCell ref="B18:B19"/>
    <mergeCell ref="C18:D19"/>
    <mergeCell ref="E18:E19"/>
    <mergeCell ref="F18:F19"/>
    <mergeCell ref="G18:H19"/>
    <mergeCell ref="I18:I19"/>
    <mergeCell ref="J18:J19"/>
    <mergeCell ref="K18:L19"/>
    <mergeCell ref="R13:R15"/>
    <mergeCell ref="S13:U13"/>
    <mergeCell ref="S14:U14"/>
    <mergeCell ref="S15:U15"/>
    <mergeCell ref="V13:V15"/>
    <mergeCell ref="W13:Y15"/>
    <mergeCell ref="K13:M13"/>
    <mergeCell ref="K14:M14"/>
    <mergeCell ref="K15:M15"/>
    <mergeCell ref="N13:N15"/>
    <mergeCell ref="O13:Q13"/>
    <mergeCell ref="O14:Q14"/>
    <mergeCell ref="O15:Q15"/>
    <mergeCell ref="B11:Y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 min="7" max="7" width="12.7109375" bestFit="1" customWidth="1"/>
    <col min="8" max="8" width="36.5703125" bestFit="1" customWidth="1"/>
    <col min="9" max="9" width="27.140625" bestFit="1" customWidth="1"/>
    <col min="10" max="10" width="18.85546875" bestFit="1" customWidth="1"/>
    <col min="11" max="14" width="19.5703125" bestFit="1" customWidth="1"/>
    <col min="15" max="18" width="15.5703125" bestFit="1" customWidth="1"/>
    <col min="19" max="22" width="17.42578125" bestFit="1" customWidth="1"/>
    <col min="23" max="26" width="15.28515625" bestFit="1" customWidth="1"/>
    <col min="27" max="33" width="19.7109375" bestFit="1" customWidth="1"/>
  </cols>
  <sheetData>
    <row r="1" spans="1:33" ht="15" customHeight="1">
      <c r="A1" s="1" t="s">
        <v>862</v>
      </c>
      <c r="B1" s="6" t="s">
        <v>78</v>
      </c>
      <c r="C1" s="6"/>
      <c r="D1" s="6"/>
      <c r="E1" s="6" t="s">
        <v>1</v>
      </c>
      <c r="F1" s="6"/>
      <c r="G1" s="1"/>
      <c r="H1" s="1"/>
      <c r="I1" s="6" t="s">
        <v>78</v>
      </c>
      <c r="J1" s="6"/>
      <c r="K1" s="6"/>
      <c r="L1" s="6"/>
      <c r="M1" s="6" t="s">
        <v>1</v>
      </c>
      <c r="N1" s="6"/>
      <c r="O1" s="6" t="s">
        <v>78</v>
      </c>
      <c r="P1" s="6"/>
      <c r="Q1" s="6" t="s">
        <v>1</v>
      </c>
      <c r="R1" s="6"/>
      <c r="S1" s="6" t="s">
        <v>78</v>
      </c>
      <c r="T1" s="6"/>
      <c r="U1" s="6" t="s">
        <v>1</v>
      </c>
      <c r="V1" s="6"/>
      <c r="W1" s="6" t="s">
        <v>78</v>
      </c>
      <c r="X1" s="6"/>
      <c r="Y1" s="6" t="s">
        <v>1</v>
      </c>
      <c r="Z1" s="6"/>
      <c r="AA1" s="6" t="s">
        <v>78</v>
      </c>
      <c r="AB1" s="6"/>
      <c r="AC1" s="6" t="s">
        <v>1</v>
      </c>
      <c r="AD1" s="6"/>
      <c r="AE1" s="6" t="s">
        <v>78</v>
      </c>
      <c r="AF1" s="6"/>
      <c r="AG1" s="6"/>
    </row>
    <row r="2" spans="1:33" ht="30">
      <c r="A2" s="1" t="s">
        <v>863</v>
      </c>
      <c r="B2" s="6" t="s">
        <v>2</v>
      </c>
      <c r="C2" s="6" t="s">
        <v>79</v>
      </c>
      <c r="D2" s="6" t="s">
        <v>4</v>
      </c>
      <c r="E2" s="6" t="s">
        <v>2</v>
      </c>
      <c r="F2" s="6" t="s">
        <v>79</v>
      </c>
      <c r="G2" s="6" t="s">
        <v>29</v>
      </c>
      <c r="H2" s="206">
        <v>39233</v>
      </c>
      <c r="I2" s="1" t="s">
        <v>865</v>
      </c>
      <c r="J2" s="1" t="s">
        <v>865</v>
      </c>
      <c r="K2" s="1" t="s">
        <v>2</v>
      </c>
      <c r="L2" s="1" t="s">
        <v>79</v>
      </c>
      <c r="M2" s="1" t="s">
        <v>2</v>
      </c>
      <c r="N2" s="1" t="s">
        <v>79</v>
      </c>
      <c r="O2" s="1" t="s">
        <v>2</v>
      </c>
      <c r="P2" s="1" t="s">
        <v>79</v>
      </c>
      <c r="Q2" s="1" t="s">
        <v>2</v>
      </c>
      <c r="R2" s="1" t="s">
        <v>79</v>
      </c>
      <c r="S2" s="1" t="s">
        <v>2</v>
      </c>
      <c r="T2" s="1" t="s">
        <v>79</v>
      </c>
      <c r="U2" s="1" t="s">
        <v>2</v>
      </c>
      <c r="V2" s="1" t="s">
        <v>79</v>
      </c>
      <c r="W2" s="1" t="s">
        <v>2</v>
      </c>
      <c r="X2" s="1" t="s">
        <v>79</v>
      </c>
      <c r="Y2" s="1" t="s">
        <v>2</v>
      </c>
      <c r="Z2" s="1" t="s">
        <v>79</v>
      </c>
      <c r="AA2" s="1" t="s">
        <v>2</v>
      </c>
      <c r="AB2" s="1" t="s">
        <v>79</v>
      </c>
      <c r="AC2" s="1" t="s">
        <v>2</v>
      </c>
      <c r="AD2" s="1" t="s">
        <v>79</v>
      </c>
      <c r="AE2" s="1" t="s">
        <v>865</v>
      </c>
      <c r="AF2" s="1" t="s">
        <v>865</v>
      </c>
      <c r="AG2" s="1" t="s">
        <v>865</v>
      </c>
    </row>
    <row r="3" spans="1:33" ht="45">
      <c r="A3" s="1"/>
      <c r="B3" s="6"/>
      <c r="C3" s="6"/>
      <c r="D3" s="6"/>
      <c r="E3" s="6"/>
      <c r="F3" s="6"/>
      <c r="G3" s="6"/>
      <c r="H3" s="1" t="s">
        <v>864</v>
      </c>
      <c r="I3" s="1" t="s">
        <v>866</v>
      </c>
      <c r="J3" s="1" t="s">
        <v>867</v>
      </c>
      <c r="K3" s="1" t="s">
        <v>868</v>
      </c>
      <c r="L3" s="1" t="s">
        <v>868</v>
      </c>
      <c r="M3" s="1" t="s">
        <v>868</v>
      </c>
      <c r="N3" s="1" t="s">
        <v>868</v>
      </c>
      <c r="O3" s="1" t="s">
        <v>869</v>
      </c>
      <c r="P3" s="1" t="s">
        <v>869</v>
      </c>
      <c r="Q3" s="1" t="s">
        <v>869</v>
      </c>
      <c r="R3" s="1" t="s">
        <v>869</v>
      </c>
      <c r="S3" s="1" t="s">
        <v>870</v>
      </c>
      <c r="T3" s="1" t="s">
        <v>870</v>
      </c>
      <c r="U3" s="1" t="s">
        <v>870</v>
      </c>
      <c r="V3" s="1" t="s">
        <v>870</v>
      </c>
      <c r="W3" s="1" t="s">
        <v>871</v>
      </c>
      <c r="X3" s="1" t="s">
        <v>871</v>
      </c>
      <c r="Y3" s="1" t="s">
        <v>871</v>
      </c>
      <c r="Z3" s="1" t="s">
        <v>871</v>
      </c>
      <c r="AA3" s="1" t="s">
        <v>872</v>
      </c>
      <c r="AB3" s="1" t="s">
        <v>872</v>
      </c>
      <c r="AC3" s="1" t="s">
        <v>872</v>
      </c>
      <c r="AD3" s="1" t="s">
        <v>872</v>
      </c>
      <c r="AE3" s="1" t="s">
        <v>872</v>
      </c>
      <c r="AF3" s="1" t="s">
        <v>872</v>
      </c>
      <c r="AG3" s="1" t="s">
        <v>872</v>
      </c>
    </row>
    <row r="4" spans="1:33">
      <c r="A4" s="1"/>
      <c r="B4" s="6"/>
      <c r="C4" s="6"/>
      <c r="D4" s="6"/>
      <c r="E4" s="6"/>
      <c r="F4" s="6"/>
      <c r="G4" s="6"/>
      <c r="H4" s="1"/>
      <c r="I4" s="1"/>
      <c r="J4" s="1"/>
      <c r="K4" s="1"/>
      <c r="L4" s="1"/>
      <c r="M4" s="1"/>
      <c r="N4" s="1"/>
      <c r="O4" s="1"/>
      <c r="P4" s="1"/>
      <c r="Q4" s="1"/>
      <c r="R4" s="1"/>
      <c r="S4" s="1"/>
      <c r="T4" s="1"/>
      <c r="U4" s="1"/>
      <c r="V4" s="1"/>
      <c r="W4" s="1"/>
      <c r="X4" s="1"/>
      <c r="Y4" s="1"/>
      <c r="Z4" s="1"/>
      <c r="AA4" s="1"/>
      <c r="AB4" s="1"/>
      <c r="AC4" s="1"/>
      <c r="AD4" s="1"/>
      <c r="AE4" s="1" t="s">
        <v>867</v>
      </c>
      <c r="AF4" s="1" t="s">
        <v>870</v>
      </c>
      <c r="AG4" s="1" t="s">
        <v>871</v>
      </c>
    </row>
    <row r="5" spans="1:33">
      <c r="A5" s="2" t="s">
        <v>873</v>
      </c>
      <c r="B5" s="3"/>
      <c r="C5" s="3"/>
      <c r="D5" s="3"/>
      <c r="E5" s="3"/>
      <c r="F5" s="3"/>
      <c r="G5" s="3"/>
      <c r="H5" s="3"/>
      <c r="I5" s="3"/>
      <c r="J5" s="3"/>
      <c r="K5" s="3"/>
      <c r="L5" s="3"/>
      <c r="M5" s="3"/>
      <c r="N5" s="3"/>
      <c r="O5" s="3"/>
      <c r="P5" s="3"/>
      <c r="Q5" s="3"/>
      <c r="R5" s="3"/>
      <c r="S5" s="8">
        <v>8600000</v>
      </c>
      <c r="T5" s="3"/>
      <c r="U5" s="3"/>
      <c r="V5" s="3"/>
      <c r="W5" s="3"/>
      <c r="X5" s="3"/>
      <c r="Y5" s="3"/>
      <c r="Z5" s="3"/>
      <c r="AA5" s="3"/>
      <c r="AB5" s="3"/>
      <c r="AC5" s="3"/>
      <c r="AD5" s="3"/>
      <c r="AE5" s="3"/>
      <c r="AF5" s="3"/>
      <c r="AG5" s="3"/>
    </row>
    <row r="6" spans="1:33" ht="30">
      <c r="A6" s="2" t="s">
        <v>874</v>
      </c>
      <c r="B6" s="3"/>
      <c r="C6" s="3"/>
      <c r="D6" s="3"/>
      <c r="E6" s="3"/>
      <c r="F6" s="3"/>
      <c r="G6" s="3"/>
      <c r="H6" s="3"/>
      <c r="I6" s="3"/>
      <c r="J6" s="3"/>
      <c r="K6" s="3">
        <v>0</v>
      </c>
      <c r="L6" s="3">
        <v>0</v>
      </c>
      <c r="M6" s="5">
        <v>3779000</v>
      </c>
      <c r="N6" s="5">
        <v>73000</v>
      </c>
      <c r="O6" s="3">
        <v>0</v>
      </c>
      <c r="P6" s="5">
        <v>2168000</v>
      </c>
      <c r="Q6" s="5">
        <v>23814000</v>
      </c>
      <c r="R6" s="5">
        <v>2437000</v>
      </c>
      <c r="S6" s="5">
        <v>8598000</v>
      </c>
      <c r="T6" s="5">
        <v>173000</v>
      </c>
      <c r="U6" s="5">
        <v>29684000</v>
      </c>
      <c r="V6" s="5">
        <v>439000</v>
      </c>
      <c r="W6" s="3">
        <v>0</v>
      </c>
      <c r="X6" s="3">
        <v>0</v>
      </c>
      <c r="Y6" s="5">
        <v>33709000</v>
      </c>
      <c r="Z6" s="5">
        <v>527000</v>
      </c>
      <c r="AA6" s="5">
        <v>12743000</v>
      </c>
      <c r="AB6" s="5">
        <v>11642000</v>
      </c>
      <c r="AC6" s="5">
        <v>56243000</v>
      </c>
      <c r="AD6" s="5">
        <v>19837000</v>
      </c>
      <c r="AE6" s="3"/>
      <c r="AF6" s="3"/>
      <c r="AG6" s="3"/>
    </row>
    <row r="7" spans="1:33" ht="30">
      <c r="A7" s="2" t="s">
        <v>93</v>
      </c>
      <c r="B7" s="5">
        <v>21341000</v>
      </c>
      <c r="C7" s="5">
        <v>13983000</v>
      </c>
      <c r="D7" s="3"/>
      <c r="E7" s="5">
        <v>147229000</v>
      </c>
      <c r="F7" s="5">
        <v>23313000</v>
      </c>
      <c r="G7" s="3"/>
      <c r="H7" s="3"/>
      <c r="I7" s="3"/>
      <c r="J7" s="3"/>
      <c r="K7" s="3"/>
      <c r="L7" s="3"/>
      <c r="M7" s="3"/>
      <c r="N7" s="3"/>
      <c r="O7" s="3"/>
      <c r="P7" s="3"/>
      <c r="Q7" s="3"/>
      <c r="R7" s="3"/>
      <c r="S7" s="3"/>
      <c r="T7" s="3"/>
      <c r="U7" s="3"/>
      <c r="V7" s="3"/>
      <c r="W7" s="3"/>
      <c r="X7" s="3"/>
      <c r="Y7" s="3"/>
      <c r="Z7" s="3"/>
      <c r="AA7" s="3"/>
      <c r="AB7" s="3"/>
      <c r="AC7" s="3"/>
      <c r="AD7" s="3"/>
      <c r="AE7" s="3"/>
      <c r="AF7" s="3"/>
      <c r="AG7" s="3"/>
    </row>
    <row r="8" spans="1:33">
      <c r="A8" s="2" t="s">
        <v>97</v>
      </c>
      <c r="B8" s="5">
        <v>-162757000</v>
      </c>
      <c r="C8" s="5">
        <v>60254000</v>
      </c>
      <c r="D8" s="3"/>
      <c r="E8" s="5">
        <v>-324278000</v>
      </c>
      <c r="F8" s="5">
        <v>320759000</v>
      </c>
      <c r="G8" s="3"/>
      <c r="H8" s="3"/>
      <c r="I8" s="3"/>
      <c r="J8" s="3"/>
      <c r="K8" s="3"/>
      <c r="L8" s="3"/>
      <c r="M8" s="3"/>
      <c r="N8" s="3"/>
      <c r="O8" s="3"/>
      <c r="P8" s="3"/>
      <c r="Q8" s="3"/>
      <c r="R8" s="3"/>
      <c r="S8" s="3"/>
      <c r="T8" s="3"/>
      <c r="U8" s="3"/>
      <c r="V8" s="3"/>
      <c r="W8" s="3"/>
      <c r="X8" s="3"/>
      <c r="Y8" s="3"/>
      <c r="Z8" s="3"/>
      <c r="AA8" s="3"/>
      <c r="AB8" s="3"/>
      <c r="AC8" s="3"/>
      <c r="AD8" s="3"/>
      <c r="AE8" s="3"/>
      <c r="AF8" s="3"/>
      <c r="AG8" s="3"/>
    </row>
    <row r="9" spans="1:33" ht="30">
      <c r="A9" s="2" t="s">
        <v>875</v>
      </c>
      <c r="B9" s="3"/>
      <c r="C9" s="3"/>
      <c r="D9" s="3"/>
      <c r="E9" s="3">
        <v>0</v>
      </c>
      <c r="F9" s="5">
        <v>189700000</v>
      </c>
      <c r="G9" s="3"/>
      <c r="H9" s="3"/>
      <c r="I9" s="3"/>
      <c r="J9" s="3"/>
      <c r="K9" s="3"/>
      <c r="L9" s="3"/>
      <c r="M9" s="3"/>
      <c r="N9" s="3"/>
      <c r="O9" s="3"/>
      <c r="P9" s="3"/>
      <c r="Q9" s="3"/>
      <c r="R9" s="3"/>
      <c r="S9" s="3"/>
      <c r="T9" s="3"/>
      <c r="U9" s="3"/>
      <c r="V9" s="3"/>
      <c r="W9" s="3"/>
      <c r="X9" s="3"/>
      <c r="Y9" s="3"/>
      <c r="Z9" s="3"/>
      <c r="AA9" s="3"/>
      <c r="AB9" s="3"/>
      <c r="AC9" s="3"/>
      <c r="AD9" s="3"/>
      <c r="AE9" s="3"/>
      <c r="AF9" s="3"/>
      <c r="AG9" s="3"/>
    </row>
    <row r="10" spans="1:33" ht="30">
      <c r="A10" s="2" t="s">
        <v>876</v>
      </c>
      <c r="B10" s="5">
        <v>36900000</v>
      </c>
      <c r="C10" s="5">
        <v>50800000</v>
      </c>
      <c r="D10" s="3"/>
      <c r="E10" s="5">
        <v>130000000</v>
      </c>
      <c r="F10" s="5">
        <v>161300000</v>
      </c>
      <c r="G10" s="3"/>
      <c r="H10" s="3"/>
      <c r="I10" s="3"/>
      <c r="J10" s="3"/>
      <c r="K10" s="3"/>
      <c r="L10" s="3"/>
      <c r="M10" s="3"/>
      <c r="N10" s="3"/>
      <c r="O10" s="3"/>
      <c r="P10" s="3"/>
      <c r="Q10" s="3"/>
      <c r="R10" s="3"/>
      <c r="S10" s="3"/>
      <c r="T10" s="3"/>
      <c r="U10" s="3"/>
      <c r="V10" s="3"/>
      <c r="W10" s="3"/>
      <c r="X10" s="3"/>
      <c r="Y10" s="3"/>
      <c r="Z10" s="3"/>
      <c r="AA10" s="3"/>
      <c r="AB10" s="3"/>
      <c r="AC10" s="3"/>
      <c r="AD10" s="3"/>
      <c r="AE10" s="3"/>
      <c r="AF10" s="3"/>
      <c r="AG10" s="3"/>
    </row>
    <row r="11" spans="1:33">
      <c r="A11" s="2" t="s">
        <v>877</v>
      </c>
      <c r="B11" s="3"/>
      <c r="C11" s="3"/>
      <c r="D11" s="3"/>
      <c r="E11" s="3"/>
      <c r="F11" s="3"/>
      <c r="G11" s="3"/>
      <c r="H11" s="207">
        <v>3.1300000000000001E-2</v>
      </c>
      <c r="I11" s="3"/>
      <c r="J11" s="3"/>
      <c r="K11" s="3"/>
      <c r="L11" s="3"/>
      <c r="M11" s="3"/>
      <c r="N11" s="3"/>
      <c r="O11" s="3"/>
      <c r="P11" s="3"/>
      <c r="Q11" s="3"/>
      <c r="R11" s="3"/>
      <c r="S11" s="3"/>
      <c r="T11" s="3"/>
      <c r="U11" s="3"/>
      <c r="V11" s="3"/>
      <c r="W11" s="3"/>
      <c r="X11" s="3"/>
      <c r="Y11" s="3"/>
      <c r="Z11" s="3"/>
      <c r="AA11" s="3"/>
      <c r="AB11" s="3"/>
      <c r="AC11" s="3"/>
      <c r="AD11" s="3"/>
      <c r="AE11" s="3"/>
      <c r="AF11" s="3"/>
      <c r="AG11" s="3"/>
    </row>
    <row r="12" spans="1:33" ht="45">
      <c r="A12" s="2" t="s">
        <v>878</v>
      </c>
      <c r="B12" s="3">
        <v>12.8</v>
      </c>
      <c r="C12" s="3">
        <v>13.9</v>
      </c>
      <c r="D12" s="3"/>
      <c r="E12" s="3">
        <v>12.3</v>
      </c>
      <c r="F12" s="3">
        <v>13.3</v>
      </c>
      <c r="G12" s="3"/>
      <c r="H12" s="3"/>
      <c r="I12" s="3"/>
      <c r="J12" s="3"/>
      <c r="K12" s="3"/>
      <c r="L12" s="3"/>
      <c r="M12" s="3"/>
      <c r="N12" s="3"/>
      <c r="O12" s="3"/>
      <c r="P12" s="3"/>
      <c r="Q12" s="3"/>
      <c r="R12" s="3"/>
      <c r="S12" s="3"/>
      <c r="T12" s="3"/>
      <c r="U12" s="3"/>
      <c r="V12" s="3"/>
      <c r="W12" s="3"/>
      <c r="X12" s="3"/>
      <c r="Y12" s="3"/>
      <c r="Z12" s="3"/>
      <c r="AA12" s="3"/>
      <c r="AB12" s="3"/>
      <c r="AC12" s="3"/>
      <c r="AD12" s="3"/>
      <c r="AE12" s="3"/>
      <c r="AF12" s="3"/>
      <c r="AG12" s="3"/>
    </row>
    <row r="13" spans="1:33" ht="75">
      <c r="A13" s="2" t="s">
        <v>879</v>
      </c>
      <c r="B13" s="5">
        <v>-288793000</v>
      </c>
      <c r="C13" s="5">
        <v>-27009000</v>
      </c>
      <c r="D13" s="3"/>
      <c r="E13" s="5">
        <v>-789081000</v>
      </c>
      <c r="F13" s="5">
        <v>13977000</v>
      </c>
      <c r="G13" s="3"/>
      <c r="H13" s="3"/>
      <c r="I13" s="3"/>
      <c r="J13" s="3"/>
      <c r="K13" s="3"/>
      <c r="L13" s="3"/>
      <c r="M13" s="3"/>
      <c r="N13" s="3"/>
      <c r="O13" s="3"/>
      <c r="P13" s="3"/>
      <c r="Q13" s="3"/>
      <c r="R13" s="3"/>
      <c r="S13" s="3"/>
      <c r="T13" s="3"/>
      <c r="U13" s="3"/>
      <c r="V13" s="3"/>
      <c r="W13" s="3"/>
      <c r="X13" s="3"/>
      <c r="Y13" s="3"/>
      <c r="Z13" s="3"/>
      <c r="AA13" s="3"/>
      <c r="AB13" s="3"/>
      <c r="AC13" s="3"/>
      <c r="AD13" s="3"/>
      <c r="AE13" s="3"/>
      <c r="AF13" s="3"/>
      <c r="AG13" s="3"/>
    </row>
    <row r="14" spans="1:33">
      <c r="A14" s="2" t="s">
        <v>106</v>
      </c>
      <c r="B14" s="5">
        <v>-299941000</v>
      </c>
      <c r="C14" s="5">
        <v>-82418000</v>
      </c>
      <c r="D14" s="3"/>
      <c r="E14" s="5">
        <v>-903796000</v>
      </c>
      <c r="F14" s="5">
        <v>-172340000</v>
      </c>
      <c r="G14" s="3"/>
      <c r="H14" s="3"/>
      <c r="I14" s="3"/>
      <c r="J14" s="3"/>
      <c r="K14" s="3"/>
      <c r="L14" s="3"/>
      <c r="M14" s="3"/>
      <c r="N14" s="3"/>
      <c r="O14" s="3"/>
      <c r="P14" s="3"/>
      <c r="Q14" s="3"/>
      <c r="R14" s="3"/>
      <c r="S14" s="3"/>
      <c r="T14" s="3"/>
      <c r="U14" s="3"/>
      <c r="V14" s="3"/>
      <c r="W14" s="3"/>
      <c r="X14" s="3"/>
      <c r="Y14" s="3"/>
      <c r="Z14" s="3"/>
      <c r="AA14" s="3"/>
      <c r="AB14" s="3"/>
      <c r="AC14" s="3"/>
      <c r="AD14" s="3"/>
      <c r="AE14" s="3"/>
      <c r="AF14" s="3"/>
      <c r="AG14" s="3"/>
    </row>
    <row r="15" spans="1:33">
      <c r="A15" s="2" t="s">
        <v>60</v>
      </c>
      <c r="B15" s="5">
        <v>554260000</v>
      </c>
      <c r="C15" s="3"/>
      <c r="D15" s="3"/>
      <c r="E15" s="5">
        <v>554260000</v>
      </c>
      <c r="F15" s="3"/>
      <c r="G15" s="5">
        <v>1458056000</v>
      </c>
      <c r="H15" s="3"/>
      <c r="I15" s="3"/>
      <c r="J15" s="3"/>
      <c r="K15" s="3"/>
      <c r="L15" s="3"/>
      <c r="M15" s="3"/>
      <c r="N15" s="3"/>
      <c r="O15" s="3"/>
      <c r="P15" s="3"/>
      <c r="Q15" s="3"/>
      <c r="R15" s="3"/>
      <c r="S15" s="3"/>
      <c r="T15" s="3"/>
      <c r="U15" s="3"/>
      <c r="V15" s="3"/>
      <c r="W15" s="3"/>
      <c r="X15" s="3"/>
      <c r="Y15" s="3"/>
      <c r="Z15" s="3"/>
      <c r="AA15" s="3"/>
      <c r="AB15" s="3"/>
      <c r="AC15" s="3"/>
      <c r="AD15" s="3"/>
      <c r="AE15" s="3"/>
      <c r="AF15" s="3"/>
      <c r="AG15" s="3"/>
    </row>
    <row r="16" spans="1:33">
      <c r="A16" s="2" t="s">
        <v>880</v>
      </c>
      <c r="B16" s="3"/>
      <c r="C16" s="3"/>
      <c r="D16" s="3"/>
      <c r="E16" s="3"/>
      <c r="F16" s="3"/>
      <c r="G16" s="3"/>
      <c r="H16" s="3"/>
      <c r="I16" s="5">
        <v>39900000</v>
      </c>
      <c r="J16" s="5">
        <v>85300000</v>
      </c>
      <c r="K16" s="3"/>
      <c r="L16" s="3"/>
      <c r="M16" s="3"/>
      <c r="N16" s="3"/>
      <c r="O16" s="3"/>
      <c r="P16" s="3"/>
      <c r="Q16" s="3"/>
      <c r="R16" s="3"/>
      <c r="S16" s="3"/>
      <c r="T16" s="3"/>
      <c r="U16" s="3"/>
      <c r="V16" s="3"/>
      <c r="W16" s="3"/>
      <c r="X16" s="3"/>
      <c r="Y16" s="3"/>
      <c r="Z16" s="3"/>
      <c r="AA16" s="5">
        <v>5900000</v>
      </c>
      <c r="AB16" s="3"/>
      <c r="AC16" s="3"/>
      <c r="AD16" s="3"/>
      <c r="AE16" s="5">
        <v>42800000</v>
      </c>
      <c r="AF16" s="5">
        <v>9000000</v>
      </c>
      <c r="AG16" s="5">
        <v>33500000</v>
      </c>
    </row>
    <row r="17" spans="1:33">
      <c r="A17" s="2" t="s">
        <v>881</v>
      </c>
      <c r="B17" s="3"/>
      <c r="C17" s="3"/>
      <c r="D17" s="3"/>
      <c r="E17" s="3"/>
      <c r="F17" s="3"/>
      <c r="G17" s="3"/>
      <c r="H17" s="3"/>
      <c r="I17" s="3"/>
      <c r="J17" s="3"/>
      <c r="K17" s="3"/>
      <c r="L17" s="3"/>
      <c r="M17" s="3"/>
      <c r="N17" s="3"/>
      <c r="O17" s="3"/>
      <c r="P17" s="3"/>
      <c r="Q17" s="3"/>
      <c r="R17" s="3"/>
      <c r="S17" s="3"/>
      <c r="T17" s="3"/>
      <c r="U17" s="3"/>
      <c r="V17" s="3"/>
      <c r="W17" s="3"/>
      <c r="X17" s="3"/>
      <c r="Y17" s="3"/>
      <c r="Z17" s="3"/>
      <c r="AA17" s="5">
        <v>6800000</v>
      </c>
      <c r="AB17" s="3"/>
      <c r="AC17" s="3"/>
      <c r="AD17" s="3"/>
      <c r="AE17" s="3"/>
      <c r="AF17" s="3"/>
      <c r="AG17" s="3"/>
    </row>
    <row r="18" spans="1:33">
      <c r="A18" s="2" t="s">
        <v>882</v>
      </c>
      <c r="B18" s="3"/>
      <c r="C18" s="3"/>
      <c r="D18" s="8">
        <v>23300000</v>
      </c>
      <c r="E18" s="3"/>
      <c r="F18" s="3"/>
      <c r="G18" s="3"/>
      <c r="H18" s="3"/>
      <c r="I18" s="3"/>
      <c r="J18" s="3"/>
      <c r="K18" s="3"/>
      <c r="L18" s="3"/>
      <c r="M18" s="3"/>
      <c r="N18" s="3"/>
      <c r="O18" s="3"/>
      <c r="P18" s="3"/>
      <c r="Q18" s="3"/>
      <c r="R18" s="3"/>
      <c r="S18" s="3"/>
      <c r="T18" s="3"/>
      <c r="U18" s="3"/>
      <c r="V18" s="3"/>
      <c r="W18" s="3"/>
      <c r="X18" s="3"/>
      <c r="Y18" s="3"/>
      <c r="Z18" s="3"/>
      <c r="AA18" s="3"/>
      <c r="AB18" s="3"/>
      <c r="AC18" s="3"/>
      <c r="AD18" s="3"/>
      <c r="AE18" s="3"/>
      <c r="AF18" s="3"/>
      <c r="AG18" s="3"/>
    </row>
    <row r="19" spans="1:33" ht="45">
      <c r="A19" s="2" t="s">
        <v>883</v>
      </c>
      <c r="B19" s="3">
        <v>3.5</v>
      </c>
      <c r="C19" s="3">
        <v>2.9</v>
      </c>
      <c r="D19" s="3"/>
      <c r="E19" s="3">
        <v>2.5</v>
      </c>
      <c r="F19" s="3">
        <v>2</v>
      </c>
      <c r="G19" s="3"/>
      <c r="H19" s="3"/>
      <c r="I19" s="3"/>
      <c r="J19" s="3"/>
      <c r="K19" s="3"/>
      <c r="L19" s="3"/>
      <c r="M19" s="3"/>
      <c r="N19" s="3"/>
      <c r="O19" s="3"/>
      <c r="P19" s="3"/>
      <c r="Q19" s="3"/>
      <c r="R19" s="3"/>
      <c r="S19" s="3"/>
      <c r="T19" s="3"/>
      <c r="U19" s="3"/>
      <c r="V19" s="3"/>
      <c r="W19" s="3"/>
      <c r="X19" s="3"/>
      <c r="Y19" s="3"/>
      <c r="Z19" s="3"/>
      <c r="AA19" s="3"/>
      <c r="AB19" s="3"/>
      <c r="AC19" s="3"/>
      <c r="AD19" s="3"/>
      <c r="AE19" s="3"/>
      <c r="AF19" s="3"/>
      <c r="AG19" s="3"/>
    </row>
  </sheetData>
  <mergeCells count="19">
    <mergeCell ref="AE1:AG1"/>
    <mergeCell ref="B2:B4"/>
    <mergeCell ref="C2:C4"/>
    <mergeCell ref="D2:D4"/>
    <mergeCell ref="E2:E4"/>
    <mergeCell ref="F2:F4"/>
    <mergeCell ref="G2:G4"/>
    <mergeCell ref="S1:T1"/>
    <mergeCell ref="U1:V1"/>
    <mergeCell ref="W1:X1"/>
    <mergeCell ref="Y1:Z1"/>
    <mergeCell ref="AA1:AB1"/>
    <mergeCell ref="AC1:AD1"/>
    <mergeCell ref="B1:D1"/>
    <mergeCell ref="E1:F1"/>
    <mergeCell ref="I1:L1"/>
    <mergeCell ref="M1:N1"/>
    <mergeCell ref="O1:P1"/>
    <mergeCell ref="Q1:R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84</v>
      </c>
      <c r="B1" s="6" t="s">
        <v>78</v>
      </c>
      <c r="C1" s="6"/>
      <c r="D1" s="6" t="s">
        <v>1</v>
      </c>
      <c r="E1" s="6"/>
    </row>
    <row r="2" spans="1:5" ht="30">
      <c r="A2" s="1" t="s">
        <v>28</v>
      </c>
      <c r="B2" s="1" t="s">
        <v>2</v>
      </c>
      <c r="C2" s="1" t="s">
        <v>79</v>
      </c>
      <c r="D2" s="1" t="s">
        <v>2</v>
      </c>
      <c r="E2" s="1" t="s">
        <v>79</v>
      </c>
    </row>
    <row r="3" spans="1:5" ht="30">
      <c r="A3" s="7" t="s">
        <v>172</v>
      </c>
      <c r="B3" s="3"/>
      <c r="C3" s="3"/>
      <c r="D3" s="3"/>
      <c r="E3" s="3"/>
    </row>
    <row r="4" spans="1:5" ht="30">
      <c r="A4" s="2" t="s">
        <v>885</v>
      </c>
      <c r="B4" s="3"/>
      <c r="C4" s="3"/>
      <c r="D4" s="8">
        <v>551953</v>
      </c>
      <c r="E4" s="8">
        <v>784364</v>
      </c>
    </row>
    <row r="5" spans="1:5" ht="45">
      <c r="A5" s="2" t="s">
        <v>886</v>
      </c>
      <c r="B5" s="3"/>
      <c r="C5" s="3"/>
      <c r="D5" s="5">
        <v>49606</v>
      </c>
      <c r="E5" s="5">
        <v>152575</v>
      </c>
    </row>
    <row r="6" spans="1:5" ht="30">
      <c r="A6" s="2" t="s">
        <v>887</v>
      </c>
      <c r="B6" s="5">
        <v>230907</v>
      </c>
      <c r="C6" s="5">
        <v>365998</v>
      </c>
      <c r="D6" s="5">
        <v>601559</v>
      </c>
      <c r="E6" s="5">
        <v>936939</v>
      </c>
    </row>
    <row r="7" spans="1:5">
      <c r="A7" s="2" t="s">
        <v>99</v>
      </c>
      <c r="B7" s="5">
        <v>134962</v>
      </c>
      <c r="C7" s="5">
        <v>103880</v>
      </c>
      <c r="D7" s="5">
        <v>394866</v>
      </c>
      <c r="E7" s="5">
        <v>267290</v>
      </c>
    </row>
    <row r="8" spans="1:5">
      <c r="A8" s="2" t="s">
        <v>193</v>
      </c>
      <c r="B8" s="3"/>
      <c r="C8" s="3"/>
      <c r="D8" s="5">
        <v>64433</v>
      </c>
      <c r="E8" s="5">
        <v>98616</v>
      </c>
    </row>
    <row r="9" spans="1:5" ht="30">
      <c r="A9" s="2" t="s">
        <v>888</v>
      </c>
      <c r="B9" s="3"/>
      <c r="C9" s="3"/>
      <c r="D9" s="8">
        <v>459299</v>
      </c>
      <c r="E9" s="8">
        <v>365906</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89</v>
      </c>
      <c r="B1" s="6" t="s">
        <v>78</v>
      </c>
      <c r="C1" s="6"/>
      <c r="D1" s="6" t="s">
        <v>1</v>
      </c>
      <c r="E1" s="6"/>
    </row>
    <row r="2" spans="1:5" ht="30">
      <c r="A2" s="1" t="s">
        <v>77</v>
      </c>
      <c r="B2" s="1" t="s">
        <v>2</v>
      </c>
      <c r="C2" s="1" t="s">
        <v>79</v>
      </c>
      <c r="D2" s="1" t="s">
        <v>2</v>
      </c>
      <c r="E2" s="1" t="s">
        <v>79</v>
      </c>
    </row>
    <row r="3" spans="1:5" ht="30">
      <c r="A3" s="7" t="s">
        <v>172</v>
      </c>
      <c r="B3" s="3"/>
      <c r="C3" s="3"/>
      <c r="D3" s="3"/>
      <c r="E3" s="3"/>
    </row>
    <row r="4" spans="1:5">
      <c r="A4" s="2" t="s">
        <v>890</v>
      </c>
      <c r="B4" s="8">
        <v>-299941</v>
      </c>
      <c r="C4" s="8">
        <v>-82418</v>
      </c>
      <c r="D4" s="8">
        <v>-903796</v>
      </c>
      <c r="E4" s="8">
        <v>-172340</v>
      </c>
    </row>
    <row r="5" spans="1:5">
      <c r="A5" s="2" t="s">
        <v>891</v>
      </c>
      <c r="B5" s="5">
        <v>172438</v>
      </c>
      <c r="C5" s="5">
        <v>171632</v>
      </c>
      <c r="D5" s="5">
        <v>172116</v>
      </c>
      <c r="E5" s="5">
        <v>171448</v>
      </c>
    </row>
    <row r="6" spans="1:5">
      <c r="A6" s="2" t="s">
        <v>892</v>
      </c>
      <c r="B6" s="9">
        <v>-1.74</v>
      </c>
      <c r="C6" s="9">
        <v>-0.48</v>
      </c>
      <c r="D6" s="9">
        <v>-5.25</v>
      </c>
      <c r="E6" s="9">
        <v>-1.01</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893</v>
      </c>
      <c r="B1" s="6" t="s">
        <v>2</v>
      </c>
      <c r="C1" s="6" t="s">
        <v>29</v>
      </c>
    </row>
    <row r="2" spans="1:3" ht="30">
      <c r="A2" s="1" t="s">
        <v>28</v>
      </c>
      <c r="B2" s="6"/>
      <c r="C2" s="6"/>
    </row>
    <row r="3" spans="1:3" ht="30">
      <c r="A3" s="7" t="s">
        <v>172</v>
      </c>
      <c r="B3" s="3"/>
      <c r="C3" s="3"/>
    </row>
    <row r="4" spans="1:3" ht="30">
      <c r="A4" s="2" t="s">
        <v>177</v>
      </c>
      <c r="B4" s="8">
        <v>-834684</v>
      </c>
      <c r="C4" s="8">
        <v>-616378</v>
      </c>
    </row>
    <row r="5" spans="1:3">
      <c r="A5" s="2" t="s">
        <v>113</v>
      </c>
      <c r="B5" s="5">
        <v>-6624</v>
      </c>
      <c r="C5" s="5">
        <v>-7063</v>
      </c>
    </row>
    <row r="6" spans="1:3" ht="30">
      <c r="A6" s="2" t="s">
        <v>894</v>
      </c>
      <c r="B6" s="8">
        <v>-841308</v>
      </c>
      <c r="C6" s="8">
        <v>-62344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895</v>
      </c>
      <c r="B1" s="1" t="s">
        <v>78</v>
      </c>
    </row>
    <row r="2" spans="1:2">
      <c r="A2" s="1" t="s">
        <v>896</v>
      </c>
      <c r="B2" s="1" t="s">
        <v>2</v>
      </c>
    </row>
    <row r="3" spans="1:2" ht="30">
      <c r="A3" s="7" t="s">
        <v>219</v>
      </c>
      <c r="B3" s="3"/>
    </row>
    <row r="4" spans="1:2" ht="30">
      <c r="A4" s="2" t="s">
        <v>897</v>
      </c>
      <c r="B4" s="3">
        <v>12</v>
      </c>
    </row>
    <row r="5" spans="1:2">
      <c r="A5" s="2" t="s">
        <v>898</v>
      </c>
      <c r="B5" s="5">
        <v>4000</v>
      </c>
    </row>
    <row r="6" spans="1:2">
      <c r="A6" s="2" t="s">
        <v>869</v>
      </c>
      <c r="B6" s="3"/>
    </row>
    <row r="7" spans="1:2" ht="30">
      <c r="A7" s="7" t="s">
        <v>219</v>
      </c>
      <c r="B7" s="3"/>
    </row>
    <row r="8" spans="1:2" ht="30">
      <c r="A8" s="2" t="s">
        <v>899</v>
      </c>
      <c r="B8" s="3">
        <v>432.3</v>
      </c>
    </row>
    <row r="9" spans="1:2">
      <c r="A9" s="2" t="s">
        <v>900</v>
      </c>
      <c r="B9" s="5">
        <v>2790</v>
      </c>
    </row>
    <row r="10" spans="1:2">
      <c r="A10" s="2" t="s">
        <v>870</v>
      </c>
      <c r="B10" s="3"/>
    </row>
    <row r="11" spans="1:2" ht="30">
      <c r="A11" s="7" t="s">
        <v>219</v>
      </c>
      <c r="B11" s="3"/>
    </row>
    <row r="12" spans="1:2" ht="30">
      <c r="A12" s="2" t="s">
        <v>899</v>
      </c>
      <c r="B12" s="3">
        <v>391.2</v>
      </c>
    </row>
    <row r="13" spans="1:2">
      <c r="A13" s="2" t="s">
        <v>900</v>
      </c>
      <c r="B13" s="5">
        <v>166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7" width="12.7109375" bestFit="1" customWidth="1"/>
    <col min="8" max="11" width="14.85546875" bestFit="1" customWidth="1"/>
    <col min="12" max="12" width="16.42578125" bestFit="1" customWidth="1"/>
  </cols>
  <sheetData>
    <row r="1" spans="1:12" ht="15" customHeight="1">
      <c r="A1" s="6" t="s">
        <v>901</v>
      </c>
      <c r="B1" s="6" t="s">
        <v>78</v>
      </c>
      <c r="C1" s="6"/>
      <c r="D1" s="6" t="s">
        <v>1</v>
      </c>
      <c r="E1" s="6"/>
      <c r="F1" s="1"/>
      <c r="G1" s="1"/>
      <c r="H1" s="6" t="s">
        <v>78</v>
      </c>
      <c r="I1" s="6"/>
      <c r="J1" s="6" t="s">
        <v>1</v>
      </c>
      <c r="K1" s="6"/>
      <c r="L1" s="1" t="s">
        <v>902</v>
      </c>
    </row>
    <row r="2" spans="1:12">
      <c r="A2" s="6"/>
      <c r="B2" s="6" t="s">
        <v>2</v>
      </c>
      <c r="C2" s="6" t="s">
        <v>79</v>
      </c>
      <c r="D2" s="6" t="s">
        <v>2</v>
      </c>
      <c r="E2" s="6" t="s">
        <v>79</v>
      </c>
      <c r="F2" s="6" t="s">
        <v>29</v>
      </c>
      <c r="G2" s="6" t="s">
        <v>903</v>
      </c>
      <c r="H2" s="1" t="s">
        <v>2</v>
      </c>
      <c r="I2" s="1" t="s">
        <v>79</v>
      </c>
      <c r="J2" s="1" t="s">
        <v>2</v>
      </c>
      <c r="K2" s="1" t="s">
        <v>79</v>
      </c>
      <c r="L2" s="1" t="s">
        <v>29</v>
      </c>
    </row>
    <row r="3" spans="1:12">
      <c r="A3" s="6"/>
      <c r="B3" s="6"/>
      <c r="C3" s="6"/>
      <c r="D3" s="6"/>
      <c r="E3" s="6"/>
      <c r="F3" s="6"/>
      <c r="G3" s="6"/>
      <c r="H3" s="1" t="s">
        <v>904</v>
      </c>
      <c r="I3" s="1" t="s">
        <v>904</v>
      </c>
      <c r="J3" s="1" t="s">
        <v>904</v>
      </c>
      <c r="K3" s="1" t="s">
        <v>904</v>
      </c>
      <c r="L3" s="1" t="s">
        <v>904</v>
      </c>
    </row>
    <row r="4" spans="1:12" ht="60">
      <c r="A4" s="7" t="s">
        <v>844</v>
      </c>
      <c r="B4" s="3"/>
      <c r="C4" s="3"/>
      <c r="D4" s="3"/>
      <c r="E4" s="3"/>
      <c r="F4" s="3"/>
      <c r="G4" s="3"/>
      <c r="H4" s="3"/>
      <c r="I4" s="3"/>
      <c r="J4" s="3"/>
      <c r="K4" s="3"/>
      <c r="L4" s="3"/>
    </row>
    <row r="5" spans="1:12" ht="30">
      <c r="A5" s="2" t="s">
        <v>905</v>
      </c>
      <c r="B5" s="3"/>
      <c r="C5" s="3"/>
      <c r="D5" s="3"/>
      <c r="E5" s="3"/>
      <c r="F5" s="3"/>
      <c r="G5" s="3"/>
      <c r="H5" s="3" t="s">
        <v>13</v>
      </c>
      <c r="I5" s="3"/>
      <c r="J5" s="3" t="s">
        <v>13</v>
      </c>
      <c r="K5" s="3"/>
      <c r="L5" s="8">
        <v>4245000</v>
      </c>
    </row>
    <row r="6" spans="1:12" ht="30">
      <c r="A6" s="2" t="s">
        <v>906</v>
      </c>
      <c r="B6" s="5">
        <v>1578638000</v>
      </c>
      <c r="C6" s="5">
        <v>1536414000</v>
      </c>
      <c r="D6" s="5">
        <v>1578638000</v>
      </c>
      <c r="E6" s="5">
        <v>1536414000</v>
      </c>
      <c r="F6" s="5">
        <v>1371173000</v>
      </c>
      <c r="G6" s="5">
        <v>2310659000</v>
      </c>
      <c r="H6" s="3"/>
      <c r="I6" s="3"/>
      <c r="J6" s="3"/>
      <c r="K6" s="3"/>
      <c r="L6" s="5">
        <v>12318000</v>
      </c>
    </row>
    <row r="7" spans="1:12">
      <c r="A7" s="2" t="s">
        <v>87</v>
      </c>
      <c r="B7" s="5">
        <v>1101265000</v>
      </c>
      <c r="C7" s="5">
        <v>1407367000</v>
      </c>
      <c r="D7" s="5">
        <v>3691664000</v>
      </c>
      <c r="E7" s="5">
        <v>4361151000</v>
      </c>
      <c r="F7" s="3"/>
      <c r="G7" s="3"/>
      <c r="H7" s="5">
        <v>39783000</v>
      </c>
      <c r="I7" s="5">
        <v>84529000</v>
      </c>
      <c r="J7" s="5">
        <v>204982000</v>
      </c>
      <c r="K7" s="5">
        <v>259718000</v>
      </c>
      <c r="L7" s="5">
        <v>343300000</v>
      </c>
    </row>
    <row r="8" spans="1:12">
      <c r="A8" s="2" t="s">
        <v>907</v>
      </c>
      <c r="B8" s="3"/>
      <c r="C8" s="3"/>
      <c r="D8" s="3"/>
      <c r="E8" s="3"/>
      <c r="F8" s="3"/>
      <c r="G8" s="3"/>
      <c r="H8" s="5">
        <v>405500000</v>
      </c>
      <c r="I8" s="3"/>
      <c r="J8" s="3"/>
      <c r="K8" s="3"/>
      <c r="L8" s="3"/>
    </row>
    <row r="9" spans="1:12">
      <c r="A9" s="2" t="s">
        <v>908</v>
      </c>
      <c r="B9" s="3"/>
      <c r="C9" s="3"/>
      <c r="D9" s="3"/>
      <c r="E9" s="3"/>
      <c r="F9" s="3"/>
      <c r="G9" s="3"/>
      <c r="H9" s="5">
        <v>50000000</v>
      </c>
      <c r="I9" s="3"/>
      <c r="J9" s="5">
        <v>50000000</v>
      </c>
      <c r="K9" s="3"/>
      <c r="L9" s="3"/>
    </row>
    <row r="10" spans="1:12" ht="45">
      <c r="A10" s="2" t="s">
        <v>909</v>
      </c>
      <c r="B10" s="3"/>
      <c r="C10" s="3"/>
      <c r="D10" s="3"/>
      <c r="E10" s="3"/>
      <c r="F10" s="3"/>
      <c r="G10" s="3"/>
      <c r="H10" s="5">
        <v>1400000</v>
      </c>
      <c r="I10" s="3"/>
      <c r="J10" s="5">
        <v>2700000</v>
      </c>
      <c r="K10" s="3"/>
      <c r="L10" s="3"/>
    </row>
    <row r="11" spans="1:12">
      <c r="A11" s="2" t="s">
        <v>96</v>
      </c>
      <c r="B11" s="5">
        <v>1264022000</v>
      </c>
      <c r="C11" s="5">
        <v>1347113000</v>
      </c>
      <c r="D11" s="5">
        <v>4015942000</v>
      </c>
      <c r="E11" s="5">
        <v>4040392000</v>
      </c>
      <c r="F11" s="3"/>
      <c r="G11" s="3"/>
      <c r="H11" s="5">
        <v>-43915000</v>
      </c>
      <c r="I11" s="5">
        <v>-112812000</v>
      </c>
      <c r="J11" s="5">
        <v>-239915000</v>
      </c>
      <c r="K11" s="5">
        <v>-331478000</v>
      </c>
      <c r="L11" s="3"/>
    </row>
    <row r="12" spans="1:12">
      <c r="A12" s="2" t="s">
        <v>910</v>
      </c>
      <c r="B12" s="5">
        <v>4472000</v>
      </c>
      <c r="C12" s="5">
        <v>-7340000</v>
      </c>
      <c r="D12" s="5">
        <v>-8615000</v>
      </c>
      <c r="E12" s="5">
        <v>-22223000</v>
      </c>
      <c r="F12" s="3"/>
      <c r="G12" s="3"/>
      <c r="H12" s="5">
        <v>-1283000</v>
      </c>
      <c r="I12" s="5">
        <v>515000</v>
      </c>
      <c r="J12" s="5">
        <v>-1501000</v>
      </c>
      <c r="K12" s="5">
        <v>1363000</v>
      </c>
      <c r="L12" s="3"/>
    </row>
    <row r="13" spans="1:12" ht="45">
      <c r="A13" s="2" t="s">
        <v>911</v>
      </c>
      <c r="B13" s="3"/>
      <c r="C13" s="3"/>
      <c r="D13" s="3"/>
      <c r="E13" s="3"/>
      <c r="F13" s="3"/>
      <c r="G13" s="3"/>
      <c r="H13" s="5">
        <v>-5415000</v>
      </c>
      <c r="I13" s="5">
        <v>-27768000</v>
      </c>
      <c r="J13" s="5">
        <v>-36434000</v>
      </c>
      <c r="K13" s="5">
        <v>-70397000</v>
      </c>
      <c r="L13" s="3"/>
    </row>
    <row r="14" spans="1:12">
      <c r="A14" s="2" t="s">
        <v>105</v>
      </c>
      <c r="B14" s="5">
        <v>-4338000</v>
      </c>
      <c r="C14" s="5">
        <v>-34669000</v>
      </c>
      <c r="D14" s="5">
        <v>-74726000</v>
      </c>
      <c r="E14" s="5">
        <v>-135070000</v>
      </c>
      <c r="F14" s="3"/>
      <c r="G14" s="3"/>
      <c r="H14" s="3">
        <v>0</v>
      </c>
      <c r="I14" s="5">
        <v>-7028000</v>
      </c>
      <c r="J14" s="5">
        <v>900000</v>
      </c>
      <c r="K14" s="5">
        <v>-19150000</v>
      </c>
      <c r="L14" s="3"/>
    </row>
    <row r="15" spans="1:12" ht="45">
      <c r="A15" s="2" t="s">
        <v>81</v>
      </c>
      <c r="B15" s="5">
        <v>-6810000</v>
      </c>
      <c r="C15" s="5">
        <v>-20740000</v>
      </c>
      <c r="D15" s="5">
        <v>-39989000</v>
      </c>
      <c r="E15" s="5">
        <v>-51247000</v>
      </c>
      <c r="F15" s="3"/>
      <c r="G15" s="3"/>
      <c r="H15" s="5">
        <v>-5415000</v>
      </c>
      <c r="I15" s="5">
        <v>-20740000</v>
      </c>
      <c r="J15" s="5">
        <v>-37334000</v>
      </c>
      <c r="K15" s="5">
        <v>-51247000</v>
      </c>
      <c r="L15" s="3"/>
    </row>
    <row r="16" spans="1:12">
      <c r="A16" s="2" t="s">
        <v>140</v>
      </c>
      <c r="B16" s="3"/>
      <c r="C16" s="3"/>
      <c r="D16" s="5">
        <v>143405000</v>
      </c>
      <c r="E16" s="5">
        <v>32298000</v>
      </c>
      <c r="F16" s="3"/>
      <c r="G16" s="3"/>
      <c r="H16" s="3"/>
      <c r="I16" s="3"/>
      <c r="J16" s="3"/>
      <c r="K16" s="3"/>
      <c r="L16" s="3"/>
    </row>
    <row r="17" spans="1:12" ht="30">
      <c r="A17" s="2" t="s">
        <v>108</v>
      </c>
      <c r="B17" s="9">
        <v>-0.04</v>
      </c>
      <c r="C17" s="9">
        <v>-0.12</v>
      </c>
      <c r="D17" s="9">
        <v>-0.23</v>
      </c>
      <c r="E17" s="9">
        <v>-0.3</v>
      </c>
      <c r="F17" s="3"/>
      <c r="G17" s="3"/>
      <c r="H17" s="3"/>
      <c r="I17" s="3"/>
      <c r="J17" s="3"/>
      <c r="K17" s="3"/>
      <c r="L17" s="3"/>
    </row>
    <row r="18" spans="1:12">
      <c r="A18" s="2" t="s">
        <v>428</v>
      </c>
      <c r="B18" s="5">
        <v>599083000</v>
      </c>
      <c r="C18" s="3"/>
      <c r="D18" s="5">
        <v>599083000</v>
      </c>
      <c r="E18" s="3"/>
      <c r="F18" s="5">
        <v>674459000</v>
      </c>
      <c r="G18" s="3"/>
      <c r="H18" s="3"/>
      <c r="I18" s="3"/>
      <c r="J18" s="3"/>
      <c r="K18" s="3"/>
      <c r="L18" s="5">
        <v>31278000</v>
      </c>
    </row>
    <row r="19" spans="1:12">
      <c r="A19" s="2" t="s">
        <v>34</v>
      </c>
      <c r="B19" s="5">
        <v>385438000</v>
      </c>
      <c r="C19" s="3"/>
      <c r="D19" s="5">
        <v>385438000</v>
      </c>
      <c r="E19" s="3"/>
      <c r="F19" s="5">
        <v>323329000</v>
      </c>
      <c r="G19" s="3"/>
      <c r="H19" s="3"/>
      <c r="I19" s="3"/>
      <c r="J19" s="3"/>
      <c r="K19" s="3"/>
      <c r="L19" s="5">
        <v>26375000</v>
      </c>
    </row>
    <row r="20" spans="1:12">
      <c r="A20" s="2" t="s">
        <v>37</v>
      </c>
      <c r="B20" s="5">
        <v>433385000</v>
      </c>
      <c r="C20" s="3"/>
      <c r="D20" s="5">
        <v>433385000</v>
      </c>
      <c r="E20" s="3"/>
      <c r="F20" s="5">
        <v>488091000</v>
      </c>
      <c r="G20" s="3"/>
      <c r="H20" s="3"/>
      <c r="I20" s="3"/>
      <c r="J20" s="3"/>
      <c r="K20" s="3"/>
      <c r="L20" s="5">
        <v>27422000</v>
      </c>
    </row>
    <row r="21" spans="1:12">
      <c r="A21" s="2" t="s">
        <v>39</v>
      </c>
      <c r="B21" s="5">
        <v>3356327000</v>
      </c>
      <c r="C21" s="3"/>
      <c r="D21" s="5">
        <v>3356327000</v>
      </c>
      <c r="E21" s="3"/>
      <c r="F21" s="5">
        <v>3531271000</v>
      </c>
      <c r="G21" s="3"/>
      <c r="H21" s="3"/>
      <c r="I21" s="3"/>
      <c r="J21" s="3"/>
      <c r="K21" s="3"/>
      <c r="L21" s="5">
        <v>353676000</v>
      </c>
    </row>
    <row r="22" spans="1:12">
      <c r="A22" s="2" t="s">
        <v>40</v>
      </c>
      <c r="B22" s="5">
        <v>1042384000</v>
      </c>
      <c r="C22" s="3"/>
      <c r="D22" s="5">
        <v>1042384000</v>
      </c>
      <c r="E22" s="3"/>
      <c r="F22" s="5">
        <v>1125382000</v>
      </c>
      <c r="G22" s="3"/>
      <c r="H22" s="3"/>
      <c r="I22" s="3"/>
      <c r="J22" s="3"/>
      <c r="K22" s="3"/>
      <c r="L22" s="5">
        <v>39290000</v>
      </c>
    </row>
    <row r="23" spans="1:12">
      <c r="A23" s="2" t="s">
        <v>42</v>
      </c>
      <c r="B23" s="5">
        <v>520136000</v>
      </c>
      <c r="C23" s="3"/>
      <c r="D23" s="5">
        <v>520136000</v>
      </c>
      <c r="E23" s="3"/>
      <c r="F23" s="5">
        <v>463911000</v>
      </c>
      <c r="G23" s="3"/>
      <c r="H23" s="3"/>
      <c r="I23" s="3"/>
      <c r="J23" s="3"/>
      <c r="K23" s="3"/>
      <c r="L23" s="5">
        <v>7334000</v>
      </c>
    </row>
    <row r="24" spans="1:12">
      <c r="A24" s="2" t="s">
        <v>43</v>
      </c>
      <c r="B24" s="5">
        <v>8875608000</v>
      </c>
      <c r="C24" s="3"/>
      <c r="D24" s="5">
        <v>8875608000</v>
      </c>
      <c r="E24" s="3"/>
      <c r="F24" s="5">
        <v>9223077000</v>
      </c>
      <c r="G24" s="3"/>
      <c r="H24" s="3"/>
      <c r="I24" s="3"/>
      <c r="J24" s="3"/>
      <c r="K24" s="3"/>
      <c r="L24" s="5">
        <v>497693000</v>
      </c>
    </row>
    <row r="25" spans="1:12">
      <c r="A25" s="2" t="s">
        <v>45</v>
      </c>
      <c r="B25" s="5">
        <v>313577000</v>
      </c>
      <c r="C25" s="3"/>
      <c r="D25" s="5">
        <v>313577000</v>
      </c>
      <c r="E25" s="3"/>
      <c r="F25" s="5">
        <v>424177000</v>
      </c>
      <c r="G25" s="3"/>
      <c r="H25" s="3"/>
      <c r="I25" s="3"/>
      <c r="J25" s="3"/>
      <c r="K25" s="3"/>
      <c r="L25" s="5">
        <v>61365000</v>
      </c>
    </row>
    <row r="26" spans="1:12">
      <c r="A26" s="2" t="s">
        <v>46</v>
      </c>
      <c r="B26" s="5">
        <v>989207000</v>
      </c>
      <c r="C26" s="3"/>
      <c r="D26" s="5">
        <v>989207000</v>
      </c>
      <c r="E26" s="3"/>
      <c r="F26" s="5">
        <v>969793000</v>
      </c>
      <c r="G26" s="3"/>
      <c r="H26" s="3"/>
      <c r="I26" s="3"/>
      <c r="J26" s="3"/>
      <c r="K26" s="3"/>
      <c r="L26" s="5">
        <v>45995000</v>
      </c>
    </row>
    <row r="27" spans="1:12">
      <c r="A27" s="2" t="s">
        <v>47</v>
      </c>
      <c r="B27" s="5">
        <v>134482000</v>
      </c>
      <c r="C27" s="3"/>
      <c r="D27" s="5">
        <v>134482000</v>
      </c>
      <c r="E27" s="3"/>
      <c r="F27" s="5">
        <v>144105000</v>
      </c>
      <c r="G27" s="3"/>
      <c r="H27" s="3"/>
      <c r="I27" s="3"/>
      <c r="J27" s="3"/>
      <c r="K27" s="3"/>
      <c r="L27" s="5">
        <v>17346000</v>
      </c>
    </row>
    <row r="28" spans="1:12">
      <c r="A28" s="2" t="s">
        <v>48</v>
      </c>
      <c r="B28" s="5">
        <v>93297000</v>
      </c>
      <c r="C28" s="3"/>
      <c r="D28" s="5">
        <v>93297000</v>
      </c>
      <c r="E28" s="3"/>
      <c r="F28" s="5">
        <v>94039000</v>
      </c>
      <c r="G28" s="3"/>
      <c r="H28" s="3"/>
      <c r="I28" s="3"/>
      <c r="J28" s="3"/>
      <c r="K28" s="3"/>
      <c r="L28" s="5">
        <v>3205000</v>
      </c>
    </row>
    <row r="29" spans="1:12">
      <c r="A29" s="2" t="s">
        <v>51</v>
      </c>
      <c r="B29" s="5">
        <v>5697760000</v>
      </c>
      <c r="C29" s="3"/>
      <c r="D29" s="5">
        <v>5697760000</v>
      </c>
      <c r="E29" s="3"/>
      <c r="F29" s="5">
        <v>4765505000</v>
      </c>
      <c r="G29" s="3"/>
      <c r="H29" s="3"/>
      <c r="I29" s="3"/>
      <c r="J29" s="3"/>
      <c r="K29" s="3"/>
      <c r="L29" s="5">
        <v>3453000</v>
      </c>
    </row>
    <row r="30" spans="1:12">
      <c r="A30" s="2" t="s">
        <v>54</v>
      </c>
      <c r="B30" s="5">
        <v>314300000</v>
      </c>
      <c r="C30" s="3"/>
      <c r="D30" s="5">
        <v>314300000</v>
      </c>
      <c r="E30" s="3"/>
      <c r="F30" s="5">
        <v>296168000</v>
      </c>
      <c r="G30" s="3"/>
      <c r="H30" s="3"/>
      <c r="I30" s="3"/>
      <c r="J30" s="3"/>
      <c r="K30" s="3"/>
      <c r="L30" s="5">
        <v>9282000</v>
      </c>
    </row>
    <row r="31" spans="1:12">
      <c r="A31" s="2" t="s">
        <v>55</v>
      </c>
      <c r="B31" s="5">
        <v>7657844000</v>
      </c>
      <c r="C31" s="3"/>
      <c r="D31" s="5">
        <v>7657844000</v>
      </c>
      <c r="E31" s="3"/>
      <c r="F31" s="5">
        <v>6906629000</v>
      </c>
      <c r="G31" s="3"/>
      <c r="H31" s="3"/>
      <c r="I31" s="3"/>
      <c r="J31" s="3"/>
      <c r="K31" s="3"/>
      <c r="L31" s="5">
        <v>140646000</v>
      </c>
    </row>
    <row r="32" spans="1:12" ht="30">
      <c r="A32" s="2" t="s">
        <v>912</v>
      </c>
      <c r="B32" s="3"/>
      <c r="C32" s="3"/>
      <c r="D32" s="3"/>
      <c r="E32" s="3"/>
      <c r="F32" s="3"/>
      <c r="G32" s="3"/>
      <c r="H32" s="8">
        <v>-1395000</v>
      </c>
      <c r="I32" s="8">
        <v>0</v>
      </c>
      <c r="J32" s="8">
        <v>-2655000</v>
      </c>
      <c r="K32" s="8">
        <v>0</v>
      </c>
      <c r="L32" s="3"/>
    </row>
  </sheetData>
  <mergeCells count="11">
    <mergeCell ref="G2:G3"/>
    <mergeCell ref="A1:A3"/>
    <mergeCell ref="B1:C1"/>
    <mergeCell ref="D1:E1"/>
    <mergeCell ref="H1:I1"/>
    <mergeCell ref="J1:K1"/>
    <mergeCell ref="B2:B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4</v>
      </c>
      <c r="B1" s="6" t="s">
        <v>2</v>
      </c>
      <c r="C1" s="6" t="s">
        <v>29</v>
      </c>
    </row>
    <row r="2" spans="1:3" ht="30">
      <c r="A2" s="1" t="s">
        <v>65</v>
      </c>
      <c r="B2" s="6"/>
      <c r="C2" s="6"/>
    </row>
    <row r="3" spans="1:3" ht="30">
      <c r="A3" s="7" t="s">
        <v>66</v>
      </c>
      <c r="B3" s="3"/>
      <c r="C3" s="3"/>
    </row>
    <row r="4" spans="1:3" ht="30">
      <c r="A4" s="2" t="s">
        <v>67</v>
      </c>
      <c r="B4" s="8">
        <v>74623</v>
      </c>
      <c r="C4" s="8">
        <v>108676</v>
      </c>
    </row>
    <row r="5" spans="1:3">
      <c r="A5" s="2" t="s">
        <v>68</v>
      </c>
      <c r="B5" s="9">
        <v>1E-3</v>
      </c>
      <c r="C5" s="9">
        <v>1E-3</v>
      </c>
    </row>
    <row r="6" spans="1:3">
      <c r="A6" s="2" t="s">
        <v>69</v>
      </c>
      <c r="B6" s="5">
        <v>10000000</v>
      </c>
      <c r="C6" s="5">
        <v>10000000</v>
      </c>
    </row>
    <row r="7" spans="1:3">
      <c r="A7" s="2" t="s">
        <v>70</v>
      </c>
      <c r="B7" s="3">
        <v>0</v>
      </c>
      <c r="C7" s="3">
        <v>0</v>
      </c>
    </row>
    <row r="8" spans="1:3">
      <c r="A8" s="2" t="s">
        <v>71</v>
      </c>
      <c r="B8" s="3">
        <v>0</v>
      </c>
      <c r="C8" s="3">
        <v>0</v>
      </c>
    </row>
    <row r="9" spans="1:3">
      <c r="A9" s="2" t="s">
        <v>72</v>
      </c>
      <c r="B9" s="9">
        <v>1E-3</v>
      </c>
      <c r="C9" s="9">
        <v>1E-3</v>
      </c>
    </row>
    <row r="10" spans="1:3">
      <c r="A10" s="2" t="s">
        <v>73</v>
      </c>
      <c r="B10" s="5">
        <v>600000000</v>
      </c>
      <c r="C10" s="5">
        <v>600000000</v>
      </c>
    </row>
    <row r="11" spans="1:3">
      <c r="A11" s="2" t="s">
        <v>74</v>
      </c>
      <c r="B11" s="5">
        <v>172438000</v>
      </c>
      <c r="C11" s="5">
        <v>171653000</v>
      </c>
    </row>
    <row r="12" spans="1:3">
      <c r="A12" s="2" t="s">
        <v>75</v>
      </c>
      <c r="B12" s="5">
        <v>172438035</v>
      </c>
      <c r="C12" s="5">
        <v>1716530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cols>
    <col min="1" max="1" width="36.5703125" bestFit="1" customWidth="1"/>
    <col min="2" max="2" width="15.42578125" bestFit="1" customWidth="1"/>
    <col min="3" max="3" width="13.5703125" bestFit="1" customWidth="1"/>
    <col min="4" max="4" width="12.5703125" bestFit="1" customWidth="1"/>
    <col min="5" max="29" width="36.5703125" bestFit="1" customWidth="1"/>
    <col min="30" max="30" width="17.42578125" bestFit="1" customWidth="1"/>
    <col min="31" max="31" width="15.5703125" bestFit="1" customWidth="1"/>
  </cols>
  <sheetData>
    <row r="1" spans="1:31" ht="15" customHeight="1">
      <c r="A1" s="6" t="s">
        <v>913</v>
      </c>
      <c r="B1" s="1" t="s">
        <v>78</v>
      </c>
      <c r="C1" s="6" t="s">
        <v>1</v>
      </c>
      <c r="D1" s="6"/>
      <c r="E1" s="6" t="s">
        <v>914</v>
      </c>
      <c r="F1" s="6"/>
      <c r="G1" s="1" t="s">
        <v>78</v>
      </c>
      <c r="H1" s="6" t="s">
        <v>914</v>
      </c>
      <c r="I1" s="6"/>
      <c r="J1" s="6"/>
      <c r="K1" s="1" t="s">
        <v>78</v>
      </c>
      <c r="L1" s="1"/>
      <c r="M1" s="1" t="s">
        <v>915</v>
      </c>
      <c r="N1" s="1"/>
      <c r="O1" s="1"/>
      <c r="P1" s="1" t="s">
        <v>914</v>
      </c>
      <c r="Q1" s="1" t="s">
        <v>78</v>
      </c>
      <c r="R1" s="1"/>
      <c r="S1" s="6"/>
      <c r="T1" s="6"/>
      <c r="U1" s="6"/>
      <c r="V1" s="6"/>
      <c r="W1" s="6"/>
      <c r="X1" s="6"/>
      <c r="Y1" s="6"/>
      <c r="Z1" s="6"/>
      <c r="AA1" s="6"/>
      <c r="AB1" s="6"/>
      <c r="AC1" s="6"/>
      <c r="AD1" s="6" t="s">
        <v>78</v>
      </c>
      <c r="AE1" s="6"/>
    </row>
    <row r="2" spans="1:31">
      <c r="A2" s="6"/>
      <c r="B2" s="6" t="s">
        <v>2</v>
      </c>
      <c r="C2" s="6" t="s">
        <v>2</v>
      </c>
      <c r="D2" s="6" t="s">
        <v>79</v>
      </c>
      <c r="E2" s="1" t="s">
        <v>916</v>
      </c>
      <c r="F2" s="1" t="s">
        <v>918</v>
      </c>
      <c r="G2" s="1" t="s">
        <v>2</v>
      </c>
      <c r="H2" s="1" t="s">
        <v>916</v>
      </c>
      <c r="I2" s="1" t="s">
        <v>918</v>
      </c>
      <c r="J2" s="1" t="s">
        <v>920</v>
      </c>
      <c r="K2" s="1" t="s">
        <v>2</v>
      </c>
      <c r="L2" s="1" t="s">
        <v>921</v>
      </c>
      <c r="M2" s="1" t="s">
        <v>922</v>
      </c>
      <c r="N2" s="1" t="s">
        <v>2</v>
      </c>
      <c r="O2" s="1" t="s">
        <v>29</v>
      </c>
      <c r="P2" s="1" t="s">
        <v>925</v>
      </c>
      <c r="Q2" s="1" t="s">
        <v>2</v>
      </c>
      <c r="R2" s="206">
        <v>39233</v>
      </c>
      <c r="S2" s="1" t="s">
        <v>2</v>
      </c>
      <c r="T2" s="1" t="s">
        <v>2</v>
      </c>
      <c r="U2" s="1" t="s">
        <v>2</v>
      </c>
      <c r="V2" s="1" t="s">
        <v>2</v>
      </c>
      <c r="W2" s="1" t="s">
        <v>2</v>
      </c>
      <c r="X2" s="1" t="s">
        <v>2</v>
      </c>
      <c r="Y2" s="1" t="s">
        <v>2</v>
      </c>
      <c r="Z2" s="1" t="s">
        <v>2</v>
      </c>
      <c r="AA2" s="1" t="s">
        <v>2</v>
      </c>
      <c r="AB2" s="1" t="s">
        <v>2</v>
      </c>
      <c r="AC2" s="1" t="s">
        <v>2</v>
      </c>
      <c r="AD2" s="1" t="s">
        <v>2</v>
      </c>
      <c r="AE2" s="1" t="s">
        <v>2</v>
      </c>
    </row>
    <row r="3" spans="1:31" ht="45">
      <c r="A3" s="6"/>
      <c r="B3" s="6"/>
      <c r="C3" s="6"/>
      <c r="D3" s="6"/>
      <c r="E3" s="1" t="s">
        <v>917</v>
      </c>
      <c r="F3" s="1" t="s">
        <v>917</v>
      </c>
      <c r="G3" s="1" t="s">
        <v>917</v>
      </c>
      <c r="H3" s="1" t="s">
        <v>919</v>
      </c>
      <c r="I3" s="1" t="s">
        <v>919</v>
      </c>
      <c r="J3" s="1" t="s">
        <v>919</v>
      </c>
      <c r="K3" s="1" t="s">
        <v>919</v>
      </c>
      <c r="L3" s="1" t="s">
        <v>919</v>
      </c>
      <c r="M3" s="1" t="s">
        <v>923</v>
      </c>
      <c r="N3" s="1" t="s">
        <v>924</v>
      </c>
      <c r="O3" s="1" t="s">
        <v>924</v>
      </c>
      <c r="P3" s="1" t="s">
        <v>864</v>
      </c>
      <c r="Q3" s="1" t="s">
        <v>864</v>
      </c>
      <c r="R3" s="1" t="s">
        <v>864</v>
      </c>
      <c r="S3" s="1" t="s">
        <v>926</v>
      </c>
      <c r="T3" s="1" t="s">
        <v>926</v>
      </c>
      <c r="U3" s="1" t="s">
        <v>927</v>
      </c>
      <c r="V3" s="1" t="s">
        <v>927</v>
      </c>
      <c r="W3" s="1" t="s">
        <v>928</v>
      </c>
      <c r="X3" s="1" t="s">
        <v>928</v>
      </c>
      <c r="Y3" s="1" t="s">
        <v>929</v>
      </c>
      <c r="Z3" s="1" t="s">
        <v>929</v>
      </c>
      <c r="AA3" s="1" t="s">
        <v>930</v>
      </c>
      <c r="AB3" s="1" t="s">
        <v>930</v>
      </c>
      <c r="AC3" s="1" t="s">
        <v>931</v>
      </c>
      <c r="AD3" s="1" t="s">
        <v>870</v>
      </c>
      <c r="AE3" s="1" t="s">
        <v>869</v>
      </c>
    </row>
    <row r="4" spans="1:31" ht="45">
      <c r="A4" s="6"/>
      <c r="B4" s="6"/>
      <c r="C4" s="6"/>
      <c r="D4" s="6"/>
      <c r="E4" s="1"/>
      <c r="F4" s="1"/>
      <c r="G4" s="1"/>
      <c r="H4" s="1"/>
      <c r="I4" s="1"/>
      <c r="J4" s="1"/>
      <c r="K4" s="1"/>
      <c r="L4" s="1"/>
      <c r="M4" s="1"/>
      <c r="N4" s="1"/>
      <c r="O4" s="1"/>
      <c r="P4" s="1"/>
      <c r="Q4" s="1"/>
      <c r="R4" s="1"/>
      <c r="S4" s="1" t="s">
        <v>917</v>
      </c>
      <c r="T4" s="1" t="s">
        <v>919</v>
      </c>
      <c r="U4" s="1" t="s">
        <v>917</v>
      </c>
      <c r="V4" s="1" t="s">
        <v>919</v>
      </c>
      <c r="W4" s="1" t="s">
        <v>917</v>
      </c>
      <c r="X4" s="1" t="s">
        <v>919</v>
      </c>
      <c r="Y4" s="1" t="s">
        <v>917</v>
      </c>
      <c r="Z4" s="1" t="s">
        <v>919</v>
      </c>
      <c r="AA4" s="1" t="s">
        <v>917</v>
      </c>
      <c r="AB4" s="1" t="s">
        <v>919</v>
      </c>
      <c r="AC4" s="1" t="s">
        <v>919</v>
      </c>
      <c r="AD4" s="1"/>
      <c r="AE4" s="1"/>
    </row>
    <row r="5" spans="1:31">
      <c r="A5" s="2" t="s">
        <v>900</v>
      </c>
      <c r="B5" s="3"/>
      <c r="C5" s="3"/>
      <c r="D5" s="3"/>
      <c r="E5" s="3"/>
      <c r="F5" s="3"/>
      <c r="G5" s="3"/>
      <c r="H5" s="3"/>
      <c r="I5" s="3"/>
      <c r="J5" s="3"/>
      <c r="K5" s="3"/>
      <c r="L5" s="3"/>
      <c r="M5" s="3"/>
      <c r="N5" s="3"/>
      <c r="O5" s="3"/>
      <c r="P5" s="3"/>
      <c r="Q5" s="3"/>
      <c r="R5" s="3"/>
      <c r="S5" s="3"/>
      <c r="T5" s="3"/>
      <c r="U5" s="3"/>
      <c r="V5" s="3"/>
      <c r="W5" s="3"/>
      <c r="X5" s="3"/>
      <c r="Y5" s="3"/>
      <c r="Z5" s="3"/>
      <c r="AA5" s="3"/>
      <c r="AB5" s="3"/>
      <c r="AC5" s="3"/>
      <c r="AD5" s="5">
        <v>1666</v>
      </c>
      <c r="AE5" s="5">
        <v>2790</v>
      </c>
    </row>
    <row r="6" spans="1:31" ht="30">
      <c r="A6" s="2" t="s">
        <v>899</v>
      </c>
      <c r="B6" s="3"/>
      <c r="C6" s="3"/>
      <c r="D6" s="3"/>
      <c r="E6" s="3"/>
      <c r="F6" s="3"/>
      <c r="G6" s="3"/>
      <c r="H6" s="3"/>
      <c r="I6" s="3"/>
      <c r="J6" s="3"/>
      <c r="K6" s="3"/>
      <c r="L6" s="3"/>
      <c r="M6" s="3"/>
      <c r="N6" s="3"/>
      <c r="O6" s="3"/>
      <c r="P6" s="3"/>
      <c r="Q6" s="3"/>
      <c r="R6" s="3"/>
      <c r="S6" s="3"/>
      <c r="T6" s="3"/>
      <c r="U6" s="3"/>
      <c r="V6" s="3"/>
      <c r="W6" s="3"/>
      <c r="X6" s="3"/>
      <c r="Y6" s="3"/>
      <c r="Z6" s="3"/>
      <c r="AA6" s="3"/>
      <c r="AB6" s="3"/>
      <c r="AC6" s="3"/>
      <c r="AD6" s="8">
        <v>391200000</v>
      </c>
      <c r="AE6" s="8">
        <v>432300000</v>
      </c>
    </row>
    <row r="7" spans="1:31" ht="30">
      <c r="A7" s="2" t="s">
        <v>897</v>
      </c>
      <c r="B7" s="3">
        <v>12</v>
      </c>
      <c r="C7" s="3"/>
      <c r="D7" s="3"/>
      <c r="E7" s="3"/>
      <c r="F7" s="3"/>
      <c r="G7" s="3"/>
      <c r="H7" s="3"/>
      <c r="I7" s="3"/>
      <c r="J7" s="3"/>
      <c r="K7" s="3"/>
      <c r="L7" s="3"/>
      <c r="M7" s="3"/>
      <c r="N7" s="3"/>
      <c r="O7" s="3"/>
      <c r="P7" s="3"/>
      <c r="Q7" s="3"/>
      <c r="R7" s="3"/>
      <c r="S7" s="3"/>
      <c r="T7" s="3"/>
      <c r="U7" s="3"/>
      <c r="V7" s="3"/>
      <c r="W7" s="3"/>
      <c r="X7" s="3"/>
      <c r="Y7" s="3"/>
      <c r="Z7" s="3"/>
      <c r="AA7" s="3"/>
      <c r="AB7" s="3"/>
      <c r="AC7" s="3"/>
      <c r="AD7" s="3"/>
      <c r="AE7" s="3"/>
    </row>
    <row r="8" spans="1:31">
      <c r="A8" s="2" t="s">
        <v>932</v>
      </c>
      <c r="B8" s="3"/>
      <c r="C8" s="3"/>
      <c r="D8" s="3"/>
      <c r="E8" s="3"/>
      <c r="F8" s="3"/>
      <c r="G8" s="3"/>
      <c r="H8" s="3"/>
      <c r="I8" s="3"/>
      <c r="J8" s="3"/>
      <c r="K8" s="3"/>
      <c r="L8" s="3"/>
      <c r="M8" s="3"/>
      <c r="N8" s="3"/>
      <c r="O8" s="3"/>
      <c r="P8" s="3"/>
      <c r="Q8" s="3"/>
      <c r="R8" s="3"/>
      <c r="S8" s="207">
        <v>1.0394000000000001</v>
      </c>
      <c r="T8" s="207">
        <v>1.0569</v>
      </c>
      <c r="U8" s="207">
        <v>1.0197000000000001</v>
      </c>
      <c r="V8" s="207">
        <v>1.0284</v>
      </c>
      <c r="W8" s="207">
        <v>1</v>
      </c>
      <c r="X8" s="207">
        <v>1</v>
      </c>
      <c r="Y8" s="3"/>
      <c r="Z8" s="3"/>
      <c r="AA8" s="3"/>
      <c r="AB8" s="3"/>
      <c r="AC8" s="3"/>
      <c r="AD8" s="3"/>
      <c r="AE8" s="3"/>
    </row>
    <row r="9" spans="1:31" ht="30">
      <c r="A9" s="2" t="s">
        <v>933</v>
      </c>
      <c r="B9" s="3"/>
      <c r="C9" s="3"/>
      <c r="D9" s="3"/>
      <c r="E9" s="3"/>
      <c r="F9" s="3"/>
      <c r="G9" s="207">
        <v>1.0788</v>
      </c>
      <c r="H9" s="3"/>
      <c r="I9" s="3"/>
      <c r="J9" s="3"/>
      <c r="K9" s="207">
        <v>1.1137999999999999</v>
      </c>
      <c r="L9" s="3"/>
      <c r="M9" s="3"/>
      <c r="N9" s="3"/>
      <c r="O9" s="3"/>
      <c r="P9" s="3"/>
      <c r="Q9" s="3"/>
      <c r="R9" s="3"/>
      <c r="S9" s="3"/>
      <c r="T9" s="3"/>
      <c r="U9" s="3"/>
      <c r="V9" s="3"/>
      <c r="W9" s="3"/>
      <c r="X9" s="3"/>
      <c r="Y9" s="207">
        <v>1</v>
      </c>
      <c r="Z9" s="207">
        <v>1</v>
      </c>
      <c r="AA9" s="207">
        <v>1.01</v>
      </c>
      <c r="AB9" s="207">
        <v>1.01</v>
      </c>
      <c r="AC9" s="207">
        <v>1</v>
      </c>
      <c r="AD9" s="3"/>
      <c r="AE9" s="3"/>
    </row>
    <row r="10" spans="1:31">
      <c r="A10" s="2" t="s">
        <v>934</v>
      </c>
      <c r="B10" s="3"/>
      <c r="C10" s="5">
        <v>-1600000000</v>
      </c>
      <c r="D10" s="3"/>
      <c r="E10" s="3"/>
      <c r="F10" s="3"/>
      <c r="G10" s="5">
        <v>700000000</v>
      </c>
      <c r="H10" s="3"/>
      <c r="I10" s="3"/>
      <c r="J10" s="5">
        <v>150000000</v>
      </c>
      <c r="K10" s="5">
        <v>750000000</v>
      </c>
      <c r="L10" s="3"/>
      <c r="M10" s="3"/>
      <c r="N10" s="3"/>
      <c r="O10" s="3"/>
      <c r="P10" s="3"/>
      <c r="Q10" s="3"/>
      <c r="R10" s="3"/>
      <c r="S10" s="3"/>
      <c r="T10" s="3"/>
      <c r="U10" s="3"/>
      <c r="V10" s="3"/>
      <c r="W10" s="3"/>
      <c r="X10" s="3"/>
      <c r="Y10" s="3"/>
      <c r="Z10" s="3"/>
      <c r="AA10" s="3"/>
      <c r="AB10" s="3"/>
      <c r="AC10" s="3"/>
      <c r="AD10" s="3"/>
      <c r="AE10" s="3"/>
    </row>
    <row r="11" spans="1:31" ht="30">
      <c r="A11" s="2" t="s">
        <v>935</v>
      </c>
      <c r="B11" s="3"/>
      <c r="C11" s="3"/>
      <c r="D11" s="3"/>
      <c r="E11" s="3"/>
      <c r="F11" s="3"/>
      <c r="G11" s="5">
        <v>691700000</v>
      </c>
      <c r="H11" s="3"/>
      <c r="I11" s="3"/>
      <c r="J11" s="3"/>
      <c r="K11" s="5">
        <v>733500000</v>
      </c>
      <c r="L11" s="3"/>
      <c r="M11" s="3"/>
      <c r="N11" s="3"/>
      <c r="O11" s="3"/>
      <c r="P11" s="3"/>
      <c r="Q11" s="3"/>
      <c r="R11" s="3"/>
      <c r="S11" s="3"/>
      <c r="T11" s="3"/>
      <c r="U11" s="3"/>
      <c r="V11" s="3"/>
      <c r="W11" s="3"/>
      <c r="X11" s="3"/>
      <c r="Y11" s="3"/>
      <c r="Z11" s="3"/>
      <c r="AA11" s="3"/>
      <c r="AB11" s="3"/>
      <c r="AC11" s="3"/>
      <c r="AD11" s="3"/>
      <c r="AE11" s="3"/>
    </row>
    <row r="12" spans="1:31">
      <c r="A12" s="2" t="s">
        <v>936</v>
      </c>
      <c r="B12" s="5">
        <v>16500000</v>
      </c>
      <c r="C12" s="3"/>
      <c r="D12" s="3"/>
      <c r="E12" s="3"/>
      <c r="F12" s="3"/>
      <c r="G12" s="5">
        <v>8300000</v>
      </c>
      <c r="H12" s="3"/>
      <c r="I12" s="3"/>
      <c r="J12" s="5">
        <v>800000</v>
      </c>
      <c r="K12" s="3"/>
      <c r="L12" s="3"/>
      <c r="M12" s="3"/>
      <c r="N12" s="3"/>
      <c r="O12" s="3"/>
      <c r="P12" s="3"/>
      <c r="Q12" s="3"/>
      <c r="R12" s="3"/>
      <c r="S12" s="3"/>
      <c r="T12" s="3"/>
      <c r="U12" s="3"/>
      <c r="V12" s="3"/>
      <c r="W12" s="3"/>
      <c r="X12" s="3"/>
      <c r="Y12" s="3"/>
      <c r="Z12" s="3"/>
      <c r="AA12" s="3"/>
      <c r="AB12" s="3"/>
      <c r="AC12" s="3"/>
      <c r="AD12" s="3"/>
      <c r="AE12" s="3"/>
    </row>
    <row r="13" spans="1:31" ht="30">
      <c r="A13" s="2" t="s">
        <v>937</v>
      </c>
      <c r="B13" s="5">
        <v>36700000</v>
      </c>
      <c r="C13" s="5">
        <v>36700000</v>
      </c>
      <c r="D13" s="3"/>
      <c r="E13" s="3"/>
      <c r="F13" s="3"/>
      <c r="G13" s="3"/>
      <c r="H13" s="3"/>
      <c r="I13" s="3"/>
      <c r="J13" s="3"/>
      <c r="K13" s="3"/>
      <c r="L13" s="3"/>
      <c r="M13" s="3"/>
      <c r="N13" s="3"/>
      <c r="O13" s="3"/>
      <c r="P13" s="3"/>
      <c r="Q13" s="3"/>
      <c r="R13" s="3"/>
      <c r="S13" s="3"/>
      <c r="T13" s="3"/>
      <c r="U13" s="3"/>
      <c r="V13" s="3"/>
      <c r="W13" s="3"/>
      <c r="X13" s="3"/>
      <c r="Y13" s="3"/>
      <c r="Z13" s="3"/>
      <c r="AA13" s="3"/>
      <c r="AB13" s="3"/>
      <c r="AC13" s="3"/>
      <c r="AD13" s="3"/>
      <c r="AE13" s="3"/>
    </row>
    <row r="14" spans="1:31" ht="30">
      <c r="A14" s="2" t="s">
        <v>938</v>
      </c>
      <c r="B14" s="3"/>
      <c r="C14" s="3"/>
      <c r="D14" s="3"/>
      <c r="E14" s="3"/>
      <c r="F14" s="3"/>
      <c r="G14" s="5">
        <v>6500000</v>
      </c>
      <c r="H14" s="3"/>
      <c r="I14" s="3"/>
      <c r="J14" s="3"/>
      <c r="K14" s="3"/>
      <c r="L14" s="3"/>
      <c r="M14" s="3"/>
      <c r="N14" s="3"/>
      <c r="O14" s="3"/>
      <c r="P14" s="3"/>
      <c r="Q14" s="3"/>
      <c r="R14" s="3"/>
      <c r="S14" s="3"/>
      <c r="T14" s="3"/>
      <c r="U14" s="3"/>
      <c r="V14" s="3"/>
      <c r="W14" s="3"/>
      <c r="X14" s="3"/>
      <c r="Y14" s="3"/>
      <c r="Z14" s="3"/>
      <c r="AA14" s="3"/>
      <c r="AB14" s="3"/>
      <c r="AC14" s="3"/>
      <c r="AD14" s="3"/>
      <c r="AE14" s="3"/>
    </row>
    <row r="15" spans="1:31" ht="30">
      <c r="A15" s="2" t="s">
        <v>939</v>
      </c>
      <c r="B15" s="3"/>
      <c r="C15" s="3"/>
      <c r="D15" s="3"/>
      <c r="E15" s="3"/>
      <c r="F15" s="3"/>
      <c r="G15" s="207">
        <v>0.35</v>
      </c>
      <c r="H15" s="3"/>
      <c r="I15" s="3"/>
      <c r="J15" s="3"/>
      <c r="K15" s="207">
        <v>0.35</v>
      </c>
      <c r="L15" s="3"/>
      <c r="M15" s="3"/>
      <c r="N15" s="3"/>
      <c r="O15" s="3"/>
      <c r="P15" s="3"/>
      <c r="Q15" s="3"/>
      <c r="R15" s="3"/>
      <c r="S15" s="3"/>
      <c r="T15" s="3"/>
      <c r="U15" s="3"/>
      <c r="V15" s="3"/>
      <c r="W15" s="3"/>
      <c r="X15" s="3"/>
      <c r="Y15" s="3"/>
      <c r="Z15" s="3"/>
      <c r="AA15" s="3"/>
      <c r="AB15" s="3"/>
      <c r="AC15" s="3"/>
      <c r="AD15" s="3"/>
      <c r="AE15" s="3"/>
    </row>
    <row r="16" spans="1:31">
      <c r="A16" s="2" t="s">
        <v>877</v>
      </c>
      <c r="B16" s="3"/>
      <c r="C16" s="3"/>
      <c r="D16" s="3"/>
      <c r="E16" s="3"/>
      <c r="F16" s="3"/>
      <c r="G16" s="207">
        <v>7.8799999999999995E-2</v>
      </c>
      <c r="H16" s="3"/>
      <c r="I16" s="3"/>
      <c r="J16" s="3"/>
      <c r="K16" s="207">
        <v>0.1138</v>
      </c>
      <c r="L16" s="207">
        <v>0.1138</v>
      </c>
      <c r="M16" s="207">
        <v>0.1</v>
      </c>
      <c r="N16" s="207">
        <v>7.6300000000000007E-2</v>
      </c>
      <c r="O16" s="3"/>
      <c r="P16" s="3"/>
      <c r="Q16" s="3"/>
      <c r="R16" s="207">
        <v>3.1300000000000001E-2</v>
      </c>
      <c r="S16" s="3"/>
      <c r="T16" s="3"/>
      <c r="U16" s="3"/>
      <c r="V16" s="3"/>
      <c r="W16" s="3"/>
      <c r="X16" s="3"/>
      <c r="Y16" s="3"/>
      <c r="Z16" s="3"/>
      <c r="AA16" s="3"/>
      <c r="AB16" s="3"/>
      <c r="AC16" s="3"/>
      <c r="AD16" s="3"/>
      <c r="AE16" s="3"/>
    </row>
    <row r="17" spans="1:31" ht="30">
      <c r="A17" s="2" t="s">
        <v>940</v>
      </c>
      <c r="B17" s="3"/>
      <c r="C17" s="3"/>
      <c r="D17" s="3"/>
      <c r="E17" s="3"/>
      <c r="F17" s="3"/>
      <c r="G17" s="3"/>
      <c r="H17" s="3"/>
      <c r="I17" s="3"/>
      <c r="J17" s="3"/>
      <c r="K17" s="3"/>
      <c r="L17" s="3"/>
      <c r="M17" s="3"/>
      <c r="N17" s="3"/>
      <c r="O17" s="3"/>
      <c r="P17" s="3"/>
      <c r="Q17" s="3"/>
      <c r="R17" s="3"/>
      <c r="S17" s="3"/>
      <c r="T17" s="3"/>
      <c r="U17" s="3"/>
      <c r="V17" s="3"/>
      <c r="W17" s="3"/>
      <c r="X17" s="3"/>
      <c r="Y17" s="3"/>
      <c r="Z17" s="3"/>
      <c r="AA17" s="3"/>
      <c r="AB17" s="3"/>
      <c r="AC17" s="3"/>
      <c r="AD17" s="5">
        <v>375000000</v>
      </c>
      <c r="AE17" s="5">
        <v>500000000</v>
      </c>
    </row>
    <row r="18" spans="1:31">
      <c r="A18" s="2" t="s">
        <v>941</v>
      </c>
      <c r="B18" s="3"/>
      <c r="C18" s="3"/>
      <c r="D18" s="3"/>
      <c r="E18" s="3"/>
      <c r="F18" s="3"/>
      <c r="G18" s="3"/>
      <c r="H18" s="3"/>
      <c r="I18" s="3"/>
      <c r="J18" s="3"/>
      <c r="K18" s="3"/>
      <c r="L18" s="3"/>
      <c r="M18" s="3"/>
      <c r="N18" s="3"/>
      <c r="O18" s="3"/>
      <c r="P18" s="4">
        <v>41075</v>
      </c>
      <c r="Q18" s="3"/>
      <c r="R18" s="3"/>
      <c r="S18" s="3"/>
      <c r="T18" s="3"/>
      <c r="U18" s="3"/>
      <c r="V18" s="3"/>
      <c r="W18" s="3"/>
      <c r="X18" s="3"/>
      <c r="Y18" s="3"/>
      <c r="Z18" s="3"/>
      <c r="AA18" s="3"/>
      <c r="AB18" s="3"/>
      <c r="AC18" s="3"/>
      <c r="AD18" s="3"/>
      <c r="AE18" s="3"/>
    </row>
    <row r="19" spans="1:31" ht="30">
      <c r="A19" s="2" t="s">
        <v>942</v>
      </c>
      <c r="B19" s="3"/>
      <c r="C19" s="3"/>
      <c r="D19" s="3"/>
      <c r="E19" s="3"/>
      <c r="F19" s="3"/>
      <c r="G19" s="3"/>
      <c r="H19" s="3"/>
      <c r="I19" s="3"/>
      <c r="J19" s="3"/>
      <c r="K19" s="4">
        <v>42505</v>
      </c>
      <c r="L19" s="3"/>
      <c r="M19" s="3"/>
      <c r="N19" s="3"/>
      <c r="O19" s="3"/>
      <c r="P19" s="3"/>
      <c r="Q19" s="3"/>
      <c r="R19" s="3"/>
      <c r="S19" s="3"/>
      <c r="T19" s="3"/>
      <c r="U19" s="3"/>
      <c r="V19" s="3"/>
      <c r="W19" s="3"/>
      <c r="X19" s="3"/>
      <c r="Y19" s="3"/>
      <c r="Z19" s="3"/>
      <c r="AA19" s="3"/>
      <c r="AB19" s="3"/>
      <c r="AC19" s="3"/>
      <c r="AD19" s="3"/>
      <c r="AE19" s="3"/>
    </row>
    <row r="20" spans="1:31" ht="30">
      <c r="A20" s="2" t="s">
        <v>943</v>
      </c>
      <c r="B20" s="3"/>
      <c r="C20" s="3"/>
      <c r="D20" s="3"/>
      <c r="E20" s="3"/>
      <c r="F20" s="3"/>
      <c r="G20" s="4">
        <v>41501</v>
      </c>
      <c r="H20" s="3"/>
      <c r="I20" s="3"/>
      <c r="J20" s="3"/>
      <c r="K20" s="4">
        <v>41501</v>
      </c>
      <c r="L20" s="3"/>
      <c r="M20" s="3"/>
      <c r="N20" s="3"/>
      <c r="O20" s="3"/>
      <c r="P20" s="3"/>
      <c r="Q20" s="3"/>
      <c r="R20" s="3"/>
      <c r="S20" s="3"/>
      <c r="T20" s="3"/>
      <c r="U20" s="3"/>
      <c r="V20" s="3"/>
      <c r="W20" s="3"/>
      <c r="X20" s="3"/>
      <c r="Y20" s="3"/>
      <c r="Z20" s="3"/>
      <c r="AA20" s="3"/>
      <c r="AB20" s="3"/>
      <c r="AC20" s="3"/>
      <c r="AD20" s="3"/>
      <c r="AE20" s="3"/>
    </row>
    <row r="21" spans="1:31">
      <c r="A21" s="2" t="s">
        <v>944</v>
      </c>
      <c r="B21" s="3"/>
      <c r="C21" s="3"/>
      <c r="D21" s="3"/>
      <c r="E21" s="3"/>
      <c r="F21" s="3"/>
      <c r="G21" s="3"/>
      <c r="H21" s="3"/>
      <c r="I21" s="3"/>
      <c r="J21" s="3"/>
      <c r="K21" s="3"/>
      <c r="L21" s="207">
        <v>1.0725</v>
      </c>
      <c r="M21" s="3"/>
      <c r="N21" s="3"/>
      <c r="O21" s="3"/>
      <c r="P21" s="3"/>
      <c r="Q21" s="3"/>
      <c r="R21" s="3"/>
      <c r="S21" s="3"/>
      <c r="T21" s="3"/>
      <c r="U21" s="3"/>
      <c r="V21" s="3"/>
      <c r="W21" s="3"/>
      <c r="X21" s="3"/>
      <c r="Y21" s="3"/>
      <c r="Z21" s="3"/>
      <c r="AA21" s="3"/>
      <c r="AB21" s="3"/>
      <c r="AC21" s="3"/>
      <c r="AD21" s="3"/>
      <c r="AE21" s="3"/>
    </row>
    <row r="22" spans="1:31">
      <c r="A22" s="2" t="s">
        <v>159</v>
      </c>
      <c r="B22" s="3"/>
      <c r="C22" s="5">
        <v>1600000000</v>
      </c>
      <c r="D22" s="3">
        <v>0</v>
      </c>
      <c r="E22" s="3"/>
      <c r="F22" s="3"/>
      <c r="G22" s="3"/>
      <c r="H22" s="3"/>
      <c r="I22" s="3"/>
      <c r="J22" s="5">
        <v>159800000</v>
      </c>
      <c r="K22" s="3"/>
      <c r="L22" s="3"/>
      <c r="M22" s="3"/>
      <c r="N22" s="3"/>
      <c r="O22" s="3"/>
      <c r="P22" s="3"/>
      <c r="Q22" s="3"/>
      <c r="R22" s="3"/>
      <c r="S22" s="3"/>
      <c r="T22" s="3"/>
      <c r="U22" s="3"/>
      <c r="V22" s="3"/>
      <c r="W22" s="3"/>
      <c r="X22" s="3"/>
      <c r="Y22" s="3"/>
      <c r="Z22" s="3"/>
      <c r="AA22" s="3"/>
      <c r="AB22" s="3"/>
      <c r="AC22" s="3"/>
      <c r="AD22" s="3"/>
      <c r="AE22" s="3"/>
    </row>
    <row r="23" spans="1:31">
      <c r="A23" s="2" t="s">
        <v>945</v>
      </c>
      <c r="B23" s="3"/>
      <c r="C23" s="3"/>
      <c r="D23" s="3"/>
      <c r="E23" s="3"/>
      <c r="F23" s="3"/>
      <c r="G23" s="3" t="s">
        <v>946</v>
      </c>
      <c r="H23" s="3"/>
      <c r="I23" s="3"/>
      <c r="J23" s="3"/>
      <c r="K23" s="4">
        <v>43692</v>
      </c>
      <c r="L23" s="3"/>
      <c r="M23" s="4">
        <v>42597</v>
      </c>
      <c r="N23" s="3"/>
      <c r="O23" s="3"/>
      <c r="P23" s="3"/>
      <c r="Q23" s="3"/>
      <c r="R23" s="3"/>
      <c r="S23" s="3"/>
      <c r="T23" s="3"/>
      <c r="U23" s="3"/>
      <c r="V23" s="3"/>
      <c r="W23" s="3"/>
      <c r="X23" s="3"/>
      <c r="Y23" s="3"/>
      <c r="Z23" s="3"/>
      <c r="AA23" s="3"/>
      <c r="AB23" s="3"/>
      <c r="AC23" s="3"/>
      <c r="AD23" s="3"/>
      <c r="AE23" s="3"/>
    </row>
    <row r="24" spans="1:31" ht="60">
      <c r="A24" s="2" t="s">
        <v>947</v>
      </c>
      <c r="B24" s="3"/>
      <c r="C24" s="3"/>
      <c r="D24" s="3"/>
      <c r="E24" s="3"/>
      <c r="F24" s="4">
        <v>42415</v>
      </c>
      <c r="G24" s="3"/>
      <c r="H24" s="3"/>
      <c r="I24" s="4">
        <v>42415</v>
      </c>
      <c r="J24" s="3"/>
      <c r="K24" s="3"/>
      <c r="L24" s="3"/>
      <c r="M24" s="3"/>
      <c r="N24" s="3"/>
      <c r="O24" s="3"/>
      <c r="P24" s="3"/>
      <c r="Q24" s="3"/>
      <c r="R24" s="3"/>
      <c r="S24" s="3"/>
      <c r="T24" s="3"/>
      <c r="U24" s="3"/>
      <c r="V24" s="3"/>
      <c r="W24" s="3"/>
      <c r="X24" s="3"/>
      <c r="Y24" s="3"/>
      <c r="Z24" s="3"/>
      <c r="AA24" s="3"/>
      <c r="AB24" s="3"/>
      <c r="AC24" s="3"/>
      <c r="AD24" s="3"/>
      <c r="AE24" s="3"/>
    </row>
    <row r="25" spans="1:31">
      <c r="A25" s="2" t="s">
        <v>948</v>
      </c>
      <c r="B25" s="3"/>
      <c r="C25" s="3"/>
      <c r="D25" s="3"/>
      <c r="E25" s="3"/>
      <c r="F25" s="3"/>
      <c r="G25" s="3"/>
      <c r="H25" s="3"/>
      <c r="I25" s="3"/>
      <c r="J25" s="3"/>
      <c r="K25" s="3"/>
      <c r="L25" s="3"/>
      <c r="M25" s="3"/>
      <c r="N25" s="3"/>
      <c r="O25" s="5">
        <v>1450000000</v>
      </c>
      <c r="P25" s="3"/>
      <c r="Q25" s="5">
        <v>74000000</v>
      </c>
      <c r="R25" s="3"/>
      <c r="S25" s="3"/>
      <c r="T25" s="3"/>
      <c r="U25" s="3"/>
      <c r="V25" s="3"/>
      <c r="W25" s="3"/>
      <c r="X25" s="3"/>
      <c r="Y25" s="3"/>
      <c r="Z25" s="3"/>
      <c r="AA25" s="3"/>
      <c r="AB25" s="3"/>
      <c r="AC25" s="3"/>
      <c r="AD25" s="3"/>
      <c r="AE25" s="3"/>
    </row>
    <row r="26" spans="1:31">
      <c r="A26" s="2" t="s">
        <v>161</v>
      </c>
      <c r="B26" s="3"/>
      <c r="C26" s="8">
        <v>0</v>
      </c>
      <c r="D26" s="8">
        <v>212782000</v>
      </c>
      <c r="E26" s="3"/>
      <c r="F26" s="3"/>
      <c r="G26" s="3"/>
      <c r="H26" s="3"/>
      <c r="I26" s="3"/>
      <c r="J26" s="3"/>
      <c r="K26" s="3"/>
      <c r="L26" s="3"/>
      <c r="M26" s="3"/>
      <c r="N26" s="3"/>
      <c r="O26" s="3"/>
      <c r="P26" s="3"/>
      <c r="Q26" s="8">
        <v>74400000</v>
      </c>
      <c r="R26" s="3"/>
      <c r="S26" s="3"/>
      <c r="T26" s="3"/>
      <c r="U26" s="3"/>
      <c r="V26" s="3"/>
      <c r="W26" s="3"/>
      <c r="X26" s="3"/>
      <c r="Y26" s="3"/>
      <c r="Z26" s="3"/>
      <c r="AA26" s="3"/>
      <c r="AB26" s="3"/>
      <c r="AC26" s="3"/>
      <c r="AD26" s="3"/>
      <c r="AE26" s="3"/>
    </row>
    <row r="27" spans="1:31">
      <c r="A27" s="2" t="s">
        <v>949</v>
      </c>
      <c r="B27" s="3"/>
      <c r="C27" s="3"/>
      <c r="D27" s="3"/>
      <c r="E27" s="3"/>
      <c r="F27" s="3"/>
      <c r="G27" s="207">
        <v>0.65</v>
      </c>
      <c r="H27" s="3"/>
      <c r="I27" s="3"/>
      <c r="J27" s="3"/>
      <c r="K27" s="207">
        <v>0.65</v>
      </c>
      <c r="L27" s="3"/>
      <c r="M27" s="3"/>
      <c r="N27" s="3"/>
      <c r="O27" s="3"/>
      <c r="P27" s="3"/>
      <c r="Q27" s="3"/>
      <c r="R27" s="3"/>
      <c r="S27" s="3"/>
      <c r="T27" s="3"/>
      <c r="U27" s="3"/>
      <c r="V27" s="3"/>
      <c r="W27" s="3"/>
      <c r="X27" s="3"/>
      <c r="Y27" s="3"/>
      <c r="Z27" s="3"/>
      <c r="AA27" s="3"/>
      <c r="AB27" s="3"/>
      <c r="AC27" s="3"/>
      <c r="AD27" s="3"/>
      <c r="AE27" s="3"/>
    </row>
    <row r="28" spans="1:31" ht="45">
      <c r="A28" s="2" t="s">
        <v>950</v>
      </c>
      <c r="B28" s="3"/>
      <c r="C28" s="3"/>
      <c r="D28" s="3"/>
      <c r="E28" s="4">
        <v>42781</v>
      </c>
      <c r="F28" s="3"/>
      <c r="G28" s="3"/>
      <c r="H28" s="4">
        <v>42781</v>
      </c>
      <c r="I28" s="3"/>
      <c r="J28" s="3"/>
      <c r="K28" s="3"/>
      <c r="L28" s="3"/>
      <c r="M28" s="3"/>
      <c r="N28" s="3"/>
      <c r="O28" s="3"/>
      <c r="P28" s="3"/>
      <c r="Q28" s="3"/>
      <c r="R28" s="3"/>
      <c r="S28" s="3"/>
      <c r="T28" s="3"/>
      <c r="U28" s="3"/>
      <c r="V28" s="3"/>
      <c r="W28" s="3"/>
      <c r="X28" s="3"/>
      <c r="Y28" s="3"/>
      <c r="Z28" s="3"/>
      <c r="AA28" s="3"/>
      <c r="AB28" s="3"/>
      <c r="AC28" s="3"/>
      <c r="AD28" s="3"/>
      <c r="AE28" s="3"/>
    </row>
  </sheetData>
  <mergeCells count="9">
    <mergeCell ref="A1:A4"/>
    <mergeCell ref="C1:D1"/>
    <mergeCell ref="E1:F1"/>
    <mergeCell ref="H1:J1"/>
    <mergeCell ref="S1:AC1"/>
    <mergeCell ref="AD1:AE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951</v>
      </c>
      <c r="B1" s="6" t="s">
        <v>2</v>
      </c>
      <c r="C1" s="6" t="s">
        <v>29</v>
      </c>
    </row>
    <row r="2" spans="1:3" ht="30">
      <c r="A2" s="1" t="s">
        <v>28</v>
      </c>
      <c r="B2" s="6"/>
      <c r="C2" s="6"/>
    </row>
    <row r="3" spans="1:3">
      <c r="A3" s="7" t="s">
        <v>260</v>
      </c>
      <c r="B3" s="3"/>
      <c r="C3" s="3"/>
    </row>
    <row r="4" spans="1:3" ht="45">
      <c r="A4" s="2" t="s">
        <v>952</v>
      </c>
      <c r="B4" s="8">
        <v>2728279</v>
      </c>
      <c r="C4" s="8">
        <v>2725303</v>
      </c>
    </row>
    <row r="5" spans="1:3" ht="30">
      <c r="A5" s="2" t="s">
        <v>953</v>
      </c>
      <c r="B5" s="5">
        <v>1610290</v>
      </c>
      <c r="C5" s="3">
        <v>0</v>
      </c>
    </row>
    <row r="6" spans="1:3">
      <c r="A6" s="2" t="s">
        <v>954</v>
      </c>
      <c r="B6" s="5">
        <v>503446</v>
      </c>
      <c r="C6" s="5">
        <v>1190980</v>
      </c>
    </row>
    <row r="7" spans="1:3">
      <c r="A7" s="2" t="s">
        <v>955</v>
      </c>
      <c r="B7" s="5">
        <v>583709</v>
      </c>
      <c r="C7" s="5">
        <v>557043</v>
      </c>
    </row>
    <row r="8" spans="1:3" ht="30">
      <c r="A8" s="2" t="s">
        <v>956</v>
      </c>
      <c r="B8" s="5">
        <v>364947</v>
      </c>
      <c r="C8" s="5">
        <v>346879</v>
      </c>
    </row>
    <row r="9" spans="1:3">
      <c r="A9" s="2" t="s">
        <v>957</v>
      </c>
      <c r="B9" s="3">
        <v>0</v>
      </c>
      <c r="C9" s="5">
        <v>37422</v>
      </c>
    </row>
    <row r="10" spans="1:3">
      <c r="A10" s="2" t="s">
        <v>958</v>
      </c>
      <c r="B10" s="3">
        <v>386</v>
      </c>
      <c r="C10" s="5">
        <v>1917</v>
      </c>
    </row>
    <row r="11" spans="1:3">
      <c r="A11" s="2" t="s">
        <v>267</v>
      </c>
      <c r="B11" s="5">
        <v>5791057</v>
      </c>
      <c r="C11" s="5">
        <v>4859544</v>
      </c>
    </row>
    <row r="12" spans="1:3">
      <c r="A12" s="2" t="s">
        <v>268</v>
      </c>
      <c r="B12" s="5">
        <v>-93297</v>
      </c>
      <c r="C12" s="5">
        <v>-94039</v>
      </c>
    </row>
    <row r="13" spans="1:3">
      <c r="A13" s="2" t="s">
        <v>959</v>
      </c>
      <c r="B13" s="8">
        <v>5697760</v>
      </c>
      <c r="C13" s="8">
        <v>476550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960</v>
      </c>
      <c r="B1" s="6" t="s">
        <v>2</v>
      </c>
      <c r="C1" s="6" t="s">
        <v>29</v>
      </c>
    </row>
    <row r="2" spans="1:3" ht="30">
      <c r="A2" s="1" t="s">
        <v>28</v>
      </c>
      <c r="B2" s="6"/>
      <c r="C2" s="6"/>
    </row>
    <row r="3" spans="1:3">
      <c r="A3" s="2" t="s">
        <v>961</v>
      </c>
      <c r="B3" s="8">
        <v>5426110</v>
      </c>
      <c r="C3" s="8">
        <v>451266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75">
      <c r="A1" s="1" t="s">
        <v>962</v>
      </c>
      <c r="B1" s="1" t="s">
        <v>1</v>
      </c>
    </row>
    <row r="2" spans="1:2" ht="30">
      <c r="A2" s="1" t="s">
        <v>28</v>
      </c>
      <c r="B2" s="1" t="s">
        <v>79</v>
      </c>
    </row>
    <row r="3" spans="1:2" ht="45">
      <c r="A3" s="2" t="s">
        <v>864</v>
      </c>
      <c r="B3" s="3"/>
    </row>
    <row r="4" spans="1:2">
      <c r="A4" s="2" t="s">
        <v>303</v>
      </c>
      <c r="B4" s="8">
        <v>2383</v>
      </c>
    </row>
    <row r="5" spans="1:2" ht="30">
      <c r="A5" s="2" t="s">
        <v>304</v>
      </c>
      <c r="B5" s="5">
        <v>2718</v>
      </c>
    </row>
    <row r="6" spans="1:2">
      <c r="A6" s="2" t="s">
        <v>99</v>
      </c>
      <c r="B6" s="8">
        <v>5101</v>
      </c>
    </row>
    <row r="7" spans="1:2" ht="30">
      <c r="A7" s="2" t="s">
        <v>305</v>
      </c>
      <c r="B7" s="207">
        <v>7.1499999999999994E-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963</v>
      </c>
      <c r="B1" s="1" t="s">
        <v>78</v>
      </c>
    </row>
    <row r="2" spans="1:2">
      <c r="A2" s="1" t="s">
        <v>896</v>
      </c>
      <c r="B2" s="1" t="s">
        <v>2</v>
      </c>
    </row>
    <row r="3" spans="1:2">
      <c r="A3" s="7" t="s">
        <v>964</v>
      </c>
      <c r="B3" s="3"/>
    </row>
    <row r="4" spans="1:2">
      <c r="A4" s="2" t="s">
        <v>965</v>
      </c>
      <c r="B4" s="8">
        <v>150</v>
      </c>
    </row>
    <row r="5" spans="1:2" ht="30">
      <c r="A5" s="2" t="s">
        <v>966</v>
      </c>
      <c r="B5" s="3">
        <v>162.1</v>
      </c>
    </row>
    <row r="6" spans="1:2" ht="30">
      <c r="A6" s="2" t="s">
        <v>967</v>
      </c>
      <c r="B6" s="9">
        <v>38.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ht="30">
      <c r="A1" s="1" t="s">
        <v>968</v>
      </c>
      <c r="B1" s="1" t="s">
        <v>2</v>
      </c>
      <c r="C1" s="1" t="s">
        <v>29</v>
      </c>
    </row>
    <row r="2" spans="1:3" ht="30">
      <c r="A2" s="2" t="s">
        <v>953</v>
      </c>
      <c r="B2" s="8">
        <v>1610290000</v>
      </c>
      <c r="C2" s="8">
        <v>0</v>
      </c>
    </row>
    <row r="3" spans="1:3">
      <c r="A3" s="2" t="s">
        <v>969</v>
      </c>
      <c r="B3" s="3"/>
      <c r="C3" s="3">
        <v>2</v>
      </c>
    </row>
    <row r="4" spans="1:3" ht="30">
      <c r="A4" s="2" t="s">
        <v>970</v>
      </c>
      <c r="B4" s="3"/>
      <c r="C4" s="3"/>
    </row>
    <row r="5" spans="1:3">
      <c r="A5" s="2" t="s">
        <v>971</v>
      </c>
      <c r="B5" s="5">
        <v>156600000</v>
      </c>
      <c r="C5" s="5">
        <v>204800000</v>
      </c>
    </row>
    <row r="6" spans="1:3">
      <c r="A6" s="2" t="s">
        <v>972</v>
      </c>
      <c r="B6" s="3"/>
      <c r="C6" s="3"/>
    </row>
    <row r="7" spans="1:3" ht="30">
      <c r="A7" s="2" t="s">
        <v>953</v>
      </c>
      <c r="B7" s="5">
        <v>1610290000</v>
      </c>
      <c r="C7" s="3">
        <v>0</v>
      </c>
    </row>
    <row r="8" spans="1:3" ht="45">
      <c r="A8" s="2" t="s">
        <v>973</v>
      </c>
      <c r="B8" s="8">
        <v>1595134000</v>
      </c>
      <c r="C8"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974</v>
      </c>
      <c r="B1" s="6" t="s">
        <v>2</v>
      </c>
      <c r="C1" s="6" t="s">
        <v>29</v>
      </c>
    </row>
    <row r="2" spans="1:3" ht="30">
      <c r="A2" s="1" t="s">
        <v>28</v>
      </c>
      <c r="B2" s="6"/>
      <c r="C2" s="6"/>
    </row>
    <row r="3" spans="1:3" ht="45">
      <c r="A3" s="2" t="s">
        <v>952</v>
      </c>
      <c r="B3" s="8">
        <v>2728279</v>
      </c>
      <c r="C3" s="8">
        <v>2725303</v>
      </c>
    </row>
    <row r="4" spans="1:3" ht="30">
      <c r="A4" s="2" t="s">
        <v>953</v>
      </c>
      <c r="B4" s="5">
        <v>1610290</v>
      </c>
      <c r="C4" s="3">
        <v>0</v>
      </c>
    </row>
    <row r="5" spans="1:3">
      <c r="A5" s="2" t="s">
        <v>975</v>
      </c>
      <c r="B5" s="5">
        <v>5426110</v>
      </c>
      <c r="C5" s="5">
        <v>4512665</v>
      </c>
    </row>
    <row r="6" spans="1:3">
      <c r="A6" s="2" t="s">
        <v>976</v>
      </c>
      <c r="B6" s="5">
        <v>4836085</v>
      </c>
      <c r="C6" s="5">
        <v>3945229</v>
      </c>
    </row>
    <row r="7" spans="1:3">
      <c r="A7" s="2" t="s">
        <v>977</v>
      </c>
      <c r="B7" s="3"/>
      <c r="C7" s="3"/>
    </row>
    <row r="8" spans="1:3">
      <c r="A8" s="2" t="s">
        <v>975</v>
      </c>
      <c r="B8" s="5">
        <v>503832</v>
      </c>
      <c r="C8" s="5">
        <v>1230319</v>
      </c>
    </row>
    <row r="9" spans="1:3">
      <c r="A9" s="2" t="s">
        <v>976</v>
      </c>
      <c r="B9" s="5">
        <v>455220</v>
      </c>
      <c r="C9" s="5">
        <v>1194875</v>
      </c>
    </row>
    <row r="10" spans="1:3">
      <c r="A10" s="2" t="s">
        <v>978</v>
      </c>
      <c r="B10" s="3"/>
      <c r="C10" s="3"/>
    </row>
    <row r="11" spans="1:3">
      <c r="A11" s="2" t="s">
        <v>975</v>
      </c>
      <c r="B11" s="5">
        <v>583709</v>
      </c>
      <c r="C11" s="5">
        <v>557043</v>
      </c>
    </row>
    <row r="12" spans="1:3">
      <c r="A12" s="2" t="s">
        <v>976</v>
      </c>
      <c r="B12" s="5">
        <v>559616</v>
      </c>
      <c r="C12" s="5">
        <v>494284</v>
      </c>
    </row>
    <row r="13" spans="1:3">
      <c r="A13" s="2" t="s">
        <v>972</v>
      </c>
      <c r="B13" s="3"/>
      <c r="C13" s="3"/>
    </row>
    <row r="14" spans="1:3" ht="45">
      <c r="A14" s="2" t="s">
        <v>952</v>
      </c>
      <c r="B14" s="5">
        <v>2728279</v>
      </c>
      <c r="C14" s="5">
        <v>2725303</v>
      </c>
    </row>
    <row r="15" spans="1:3" ht="45">
      <c r="A15" s="2" t="s">
        <v>979</v>
      </c>
      <c r="B15" s="5">
        <v>2226115</v>
      </c>
      <c r="C15" s="5">
        <v>2256070</v>
      </c>
    </row>
    <row r="16" spans="1:3" ht="30">
      <c r="A16" s="2" t="s">
        <v>953</v>
      </c>
      <c r="B16" s="5">
        <v>1610290</v>
      </c>
      <c r="C16" s="3">
        <v>0</v>
      </c>
    </row>
    <row r="17" spans="1:3" ht="45">
      <c r="A17" s="2" t="s">
        <v>973</v>
      </c>
      <c r="B17" s="8">
        <v>1595134</v>
      </c>
      <c r="C17"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80</v>
      </c>
      <c r="B1" s="6" t="s">
        <v>2</v>
      </c>
      <c r="C1" s="6" t="s">
        <v>29</v>
      </c>
    </row>
    <row r="2" spans="1:3">
      <c r="A2" s="1" t="s">
        <v>896</v>
      </c>
      <c r="B2" s="6"/>
      <c r="C2" s="6"/>
    </row>
    <row r="3" spans="1:3">
      <c r="A3" s="2" t="s">
        <v>981</v>
      </c>
      <c r="B3" s="3"/>
      <c r="C3" s="3"/>
    </row>
    <row r="4" spans="1:3">
      <c r="A4" s="2" t="s">
        <v>982</v>
      </c>
      <c r="B4" s="9">
        <v>73.3</v>
      </c>
      <c r="C4" s="8">
        <v>73</v>
      </c>
    </row>
    <row r="5" spans="1:3">
      <c r="A5" s="2" t="s">
        <v>983</v>
      </c>
      <c r="B5" s="3">
        <v>12.5</v>
      </c>
      <c r="C5" s="3">
        <v>20.7</v>
      </c>
    </row>
    <row r="6" spans="1:3" ht="30">
      <c r="A6" s="2" t="s">
        <v>984</v>
      </c>
      <c r="B6" s="3">
        <v>352.1</v>
      </c>
      <c r="C6" s="3"/>
    </row>
    <row r="7" spans="1:3" ht="30">
      <c r="A7" s="2" t="s">
        <v>985</v>
      </c>
      <c r="B7" s="9">
        <v>356.1</v>
      </c>
      <c r="C7" s="3"/>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12" bestFit="1" customWidth="1"/>
    <col min="7" max="7" width="12.28515625" bestFit="1" customWidth="1"/>
  </cols>
  <sheetData>
    <row r="1" spans="1:7" ht="15" customHeight="1">
      <c r="A1" s="6" t="s">
        <v>986</v>
      </c>
      <c r="B1" s="6" t="s">
        <v>78</v>
      </c>
      <c r="C1" s="6"/>
      <c r="D1" s="6" t="s">
        <v>1</v>
      </c>
      <c r="E1" s="6"/>
      <c r="F1" s="1"/>
      <c r="G1" s="1"/>
    </row>
    <row r="2" spans="1:7">
      <c r="A2" s="6"/>
      <c r="B2" s="1" t="s">
        <v>2</v>
      </c>
      <c r="C2" s="1" t="s">
        <v>79</v>
      </c>
      <c r="D2" s="1" t="s">
        <v>2</v>
      </c>
      <c r="E2" s="1" t="s">
        <v>79</v>
      </c>
      <c r="F2" s="1" t="s">
        <v>987</v>
      </c>
      <c r="G2" s="1" t="s">
        <v>29</v>
      </c>
    </row>
    <row r="3" spans="1:7">
      <c r="A3" s="7" t="s">
        <v>332</v>
      </c>
      <c r="B3" s="3"/>
      <c r="C3" s="3"/>
      <c r="D3" s="3"/>
      <c r="E3" s="3"/>
      <c r="F3" s="3"/>
      <c r="G3" s="3"/>
    </row>
    <row r="4" spans="1:7">
      <c r="A4" s="2" t="s">
        <v>141</v>
      </c>
      <c r="B4" s="8">
        <v>14362000</v>
      </c>
      <c r="C4" s="8">
        <v>7519000</v>
      </c>
      <c r="D4" s="8">
        <v>-38172000</v>
      </c>
      <c r="E4" s="8">
        <v>17218000</v>
      </c>
      <c r="F4" s="3"/>
      <c r="G4" s="3"/>
    </row>
    <row r="5" spans="1:7">
      <c r="A5" s="2" t="s">
        <v>105</v>
      </c>
      <c r="B5" s="5">
        <v>-4338000</v>
      </c>
      <c r="C5" s="5">
        <v>-34669000</v>
      </c>
      <c r="D5" s="5">
        <v>-74726000</v>
      </c>
      <c r="E5" s="5">
        <v>-135070000</v>
      </c>
      <c r="F5" s="3"/>
      <c r="G5" s="3"/>
    </row>
    <row r="6" spans="1:7">
      <c r="A6" s="2" t="s">
        <v>988</v>
      </c>
      <c r="B6" s="5">
        <v>10024000</v>
      </c>
      <c r="C6" s="5">
        <v>-27150000</v>
      </c>
      <c r="D6" s="5">
        <v>-36554000</v>
      </c>
      <c r="E6" s="5">
        <v>-152288000</v>
      </c>
      <c r="F6" s="3"/>
      <c r="G6" s="3"/>
    </row>
    <row r="7" spans="1:7" ht="75">
      <c r="A7" s="2" t="s">
        <v>879</v>
      </c>
      <c r="B7" s="5">
        <v>-288793000</v>
      </c>
      <c r="C7" s="5">
        <v>-27009000</v>
      </c>
      <c r="D7" s="5">
        <v>-789081000</v>
      </c>
      <c r="E7" s="5">
        <v>13977000</v>
      </c>
      <c r="F7" s="3"/>
      <c r="G7" s="3"/>
    </row>
    <row r="8" spans="1:7" ht="30">
      <c r="A8" s="2" t="s">
        <v>989</v>
      </c>
      <c r="B8" s="5">
        <v>4600000</v>
      </c>
      <c r="C8" s="3"/>
      <c r="D8" s="5">
        <v>4600000</v>
      </c>
      <c r="E8" s="3"/>
      <c r="F8" s="3"/>
      <c r="G8" s="5">
        <v>4800000</v>
      </c>
    </row>
    <row r="9" spans="1:7" ht="30">
      <c r="A9" s="2" t="s">
        <v>990</v>
      </c>
      <c r="B9" s="3"/>
      <c r="C9" s="3"/>
      <c r="D9" s="3"/>
      <c r="E9" s="3"/>
      <c r="F9" s="5">
        <v>99900000</v>
      </c>
      <c r="G9" s="3"/>
    </row>
    <row r="10" spans="1:7">
      <c r="A10" s="2" t="s">
        <v>991</v>
      </c>
      <c r="B10" s="5">
        <v>30300000</v>
      </c>
      <c r="C10" s="3"/>
      <c r="D10" s="5">
        <v>60300000</v>
      </c>
      <c r="E10" s="3"/>
      <c r="F10" s="3"/>
      <c r="G10" s="3"/>
    </row>
    <row r="11" spans="1:7" ht="30">
      <c r="A11" s="2" t="s">
        <v>992</v>
      </c>
      <c r="B11" s="8">
        <v>35700000</v>
      </c>
      <c r="C11" s="3"/>
      <c r="D11" s="3"/>
      <c r="E11" s="3"/>
      <c r="F11" s="3"/>
      <c r="G11" s="3"/>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6" t="s">
        <v>993</v>
      </c>
      <c r="B1" s="1" t="s">
        <v>1</v>
      </c>
      <c r="C1" s="1"/>
    </row>
    <row r="2" spans="1:3">
      <c r="A2" s="6"/>
      <c r="B2" s="1" t="s">
        <v>2</v>
      </c>
      <c r="C2" s="1" t="s">
        <v>29</v>
      </c>
    </row>
    <row r="3" spans="1:3">
      <c r="A3" s="7" t="s">
        <v>332</v>
      </c>
      <c r="B3" s="3"/>
      <c r="C3" s="3"/>
    </row>
    <row r="4" spans="1:3" ht="30">
      <c r="A4" s="2" t="s">
        <v>989</v>
      </c>
      <c r="B4" s="8">
        <v>4600000</v>
      </c>
      <c r="C4" s="8">
        <v>4800000</v>
      </c>
    </row>
    <row r="5" spans="1:3" ht="30">
      <c r="A5" s="7" t="s">
        <v>994</v>
      </c>
      <c r="B5" s="3"/>
      <c r="C5" s="3"/>
    </row>
    <row r="6" spans="1:3" ht="30">
      <c r="A6" s="2" t="s">
        <v>995</v>
      </c>
      <c r="B6" s="5">
        <v>35639000</v>
      </c>
      <c r="C6" s="3"/>
    </row>
    <row r="7" spans="1:3">
      <c r="A7" s="2" t="s">
        <v>358</v>
      </c>
      <c r="B7" s="5">
        <v>153000</v>
      </c>
      <c r="C7" s="3"/>
    </row>
    <row r="8" spans="1:3" ht="30">
      <c r="A8" s="2" t="s">
        <v>112</v>
      </c>
      <c r="B8" s="5">
        <v>-284000</v>
      </c>
      <c r="C8" s="3"/>
    </row>
    <row r="9" spans="1:3" ht="30">
      <c r="A9" s="2" t="s">
        <v>996</v>
      </c>
      <c r="B9" s="8">
        <v>35508000</v>
      </c>
      <c r="C9" s="3"/>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6" t="s">
        <v>78</v>
      </c>
      <c r="C1" s="6"/>
      <c r="D1" s="6" t="s">
        <v>1</v>
      </c>
      <c r="E1" s="6"/>
    </row>
    <row r="2" spans="1:5" ht="30">
      <c r="A2" s="1" t="s">
        <v>77</v>
      </c>
      <c r="B2" s="1" t="s">
        <v>2</v>
      </c>
      <c r="C2" s="1" t="s">
        <v>79</v>
      </c>
      <c r="D2" s="1" t="s">
        <v>2</v>
      </c>
      <c r="E2" s="1" t="s">
        <v>79</v>
      </c>
    </row>
    <row r="3" spans="1:5">
      <c r="A3" s="7" t="s">
        <v>80</v>
      </c>
      <c r="B3" s="3"/>
      <c r="C3" s="3"/>
      <c r="D3" s="3"/>
      <c r="E3" s="3"/>
    </row>
    <row r="4" spans="1:5" ht="45">
      <c r="A4" s="2" t="s">
        <v>81</v>
      </c>
      <c r="B4" s="8">
        <v>-6810</v>
      </c>
      <c r="C4" s="8">
        <v>-20740</v>
      </c>
      <c r="D4" s="8">
        <v>-39989</v>
      </c>
      <c r="E4" s="8">
        <v>-51247</v>
      </c>
    </row>
    <row r="5" spans="1:5" ht="30">
      <c r="A5" s="2" t="s">
        <v>82</v>
      </c>
      <c r="B5" s="5">
        <v>-293131</v>
      </c>
      <c r="C5" s="5">
        <v>-61678</v>
      </c>
      <c r="D5" s="5">
        <v>-863807</v>
      </c>
      <c r="E5" s="5">
        <v>-121093</v>
      </c>
    </row>
    <row r="6" spans="1:5" ht="30">
      <c r="A6" s="2" t="s">
        <v>83</v>
      </c>
      <c r="B6" s="9">
        <v>-1.7</v>
      </c>
      <c r="C6" s="9">
        <v>-0.36</v>
      </c>
      <c r="D6" s="9">
        <v>-5.0199999999999996</v>
      </c>
      <c r="E6" s="9">
        <v>-0.71</v>
      </c>
    </row>
    <row r="7" spans="1:5">
      <c r="A7" s="7" t="s">
        <v>84</v>
      </c>
      <c r="B7" s="3"/>
      <c r="C7" s="3"/>
      <c r="D7" s="3"/>
      <c r="E7" s="3"/>
    </row>
    <row r="8" spans="1:5">
      <c r="A8" s="2" t="s">
        <v>85</v>
      </c>
      <c r="B8" s="5">
        <v>1054248</v>
      </c>
      <c r="C8" s="5">
        <v>1341481</v>
      </c>
      <c r="D8" s="5">
        <v>3551498</v>
      </c>
      <c r="E8" s="5">
        <v>4146885</v>
      </c>
    </row>
    <row r="9" spans="1:5">
      <c r="A9" s="2" t="s">
        <v>86</v>
      </c>
      <c r="B9" s="5">
        <v>47017</v>
      </c>
      <c r="C9" s="5">
        <v>65886</v>
      </c>
      <c r="D9" s="5">
        <v>140166</v>
      </c>
      <c r="E9" s="5">
        <v>214266</v>
      </c>
    </row>
    <row r="10" spans="1:5">
      <c r="A10" s="2" t="s">
        <v>87</v>
      </c>
      <c r="B10" s="5">
        <v>1101265</v>
      </c>
      <c r="C10" s="5">
        <v>1407367</v>
      </c>
      <c r="D10" s="5">
        <v>3691664</v>
      </c>
      <c r="E10" s="5">
        <v>4361151</v>
      </c>
    </row>
    <row r="11" spans="1:5">
      <c r="A11" s="7" t="s">
        <v>88</v>
      </c>
      <c r="B11" s="3"/>
      <c r="C11" s="3"/>
      <c r="D11" s="3"/>
      <c r="E11" s="3"/>
    </row>
    <row r="12" spans="1:5" ht="45">
      <c r="A12" s="2" t="s">
        <v>89</v>
      </c>
      <c r="B12" s="5">
        <v>364437</v>
      </c>
      <c r="C12" s="5">
        <v>370060</v>
      </c>
      <c r="D12" s="5">
        <v>1156536</v>
      </c>
      <c r="E12" s="5">
        <v>1176838</v>
      </c>
    </row>
    <row r="13" spans="1:5">
      <c r="A13" s="2" t="s">
        <v>90</v>
      </c>
      <c r="B13" s="5">
        <v>217117</v>
      </c>
      <c r="C13" s="5">
        <v>209279</v>
      </c>
      <c r="D13" s="5">
        <v>657284</v>
      </c>
      <c r="E13" s="5">
        <v>634090</v>
      </c>
    </row>
    <row r="14" spans="1:5">
      <c r="A14" s="2" t="s">
        <v>91</v>
      </c>
      <c r="B14" s="5">
        <v>456412</v>
      </c>
      <c r="C14" s="5">
        <v>545551</v>
      </c>
      <c r="D14" s="5">
        <v>1435180</v>
      </c>
      <c r="E14" s="5">
        <v>1606989</v>
      </c>
    </row>
    <row r="15" spans="1:5">
      <c r="A15" s="2" t="s">
        <v>92</v>
      </c>
      <c r="B15" s="5">
        <v>25861</v>
      </c>
      <c r="C15" s="5">
        <v>43119</v>
      </c>
      <c r="D15" s="5">
        <v>76423</v>
      </c>
      <c r="E15" s="5">
        <v>130019</v>
      </c>
    </row>
    <row r="16" spans="1:5" ht="30">
      <c r="A16" s="2" t="s">
        <v>93</v>
      </c>
      <c r="B16" s="5">
        <v>21341</v>
      </c>
      <c r="C16" s="5">
        <v>13983</v>
      </c>
      <c r="D16" s="5">
        <v>147229</v>
      </c>
      <c r="E16" s="5">
        <v>23313</v>
      </c>
    </row>
    <row r="17" spans="1:5">
      <c r="A17" s="2" t="s">
        <v>94</v>
      </c>
      <c r="B17" s="5">
        <v>162665</v>
      </c>
      <c r="C17" s="5">
        <v>150706</v>
      </c>
      <c r="D17" s="5">
        <v>496200</v>
      </c>
      <c r="E17" s="5">
        <v>437108</v>
      </c>
    </row>
    <row r="18" spans="1:5">
      <c r="A18" s="2" t="s">
        <v>95</v>
      </c>
      <c r="B18" s="5">
        <v>16189</v>
      </c>
      <c r="C18" s="5">
        <v>14415</v>
      </c>
      <c r="D18" s="5">
        <v>47090</v>
      </c>
      <c r="E18" s="5">
        <v>32035</v>
      </c>
    </row>
    <row r="19" spans="1:5">
      <c r="A19" s="2" t="s">
        <v>96</v>
      </c>
      <c r="B19" s="5">
        <v>1264022</v>
      </c>
      <c r="C19" s="5">
        <v>1347113</v>
      </c>
      <c r="D19" s="5">
        <v>4015942</v>
      </c>
      <c r="E19" s="5">
        <v>4040392</v>
      </c>
    </row>
    <row r="20" spans="1:5">
      <c r="A20" s="2" t="s">
        <v>97</v>
      </c>
      <c r="B20" s="5">
        <v>-162757</v>
      </c>
      <c r="C20" s="5">
        <v>60254</v>
      </c>
      <c r="D20" s="5">
        <v>-324278</v>
      </c>
      <c r="E20" s="5">
        <v>320759</v>
      </c>
    </row>
    <row r="21" spans="1:5">
      <c r="A21" s="7" t="s">
        <v>98</v>
      </c>
      <c r="B21" s="3"/>
      <c r="C21" s="3"/>
      <c r="D21" s="3"/>
      <c r="E21" s="3"/>
    </row>
    <row r="22" spans="1:5">
      <c r="A22" s="2" t="s">
        <v>99</v>
      </c>
      <c r="B22" s="5">
        <v>-134962</v>
      </c>
      <c r="C22" s="5">
        <v>-103880</v>
      </c>
      <c r="D22" s="5">
        <v>-394866</v>
      </c>
      <c r="E22" s="5">
        <v>-267290</v>
      </c>
    </row>
    <row r="23" spans="1:5">
      <c r="A23" s="2" t="s">
        <v>100</v>
      </c>
      <c r="B23" s="5">
        <v>9289</v>
      </c>
      <c r="C23" s="5">
        <v>13227</v>
      </c>
      <c r="D23" s="5">
        <v>24781</v>
      </c>
      <c r="E23" s="5">
        <v>25305</v>
      </c>
    </row>
    <row r="24" spans="1:5" ht="30">
      <c r="A24" s="2" t="s">
        <v>101</v>
      </c>
      <c r="B24" s="5">
        <v>-4835</v>
      </c>
      <c r="C24" s="5">
        <v>10730</v>
      </c>
      <c r="D24" s="5">
        <v>-86103</v>
      </c>
      <c r="E24" s="5">
        <v>-42574</v>
      </c>
    </row>
    <row r="25" spans="1:5">
      <c r="A25" s="2" t="s">
        <v>102</v>
      </c>
      <c r="B25" s="5">
        <v>4472</v>
      </c>
      <c r="C25" s="5">
        <v>-7340</v>
      </c>
      <c r="D25" s="5">
        <v>-8615</v>
      </c>
      <c r="E25" s="5">
        <v>-22223</v>
      </c>
    </row>
    <row r="26" spans="1:5">
      <c r="A26" s="2" t="s">
        <v>103</v>
      </c>
      <c r="B26" s="5">
        <v>-126036</v>
      </c>
      <c r="C26" s="5">
        <v>-87263</v>
      </c>
      <c r="D26" s="5">
        <v>-464803</v>
      </c>
      <c r="E26" s="5">
        <v>-306782</v>
      </c>
    </row>
    <row r="27" spans="1:5">
      <c r="A27" s="2" t="s">
        <v>104</v>
      </c>
      <c r="B27" s="5">
        <v>-288793</v>
      </c>
      <c r="C27" s="5">
        <v>-27009</v>
      </c>
      <c r="D27" s="5">
        <v>-789081</v>
      </c>
      <c r="E27" s="5">
        <v>13977</v>
      </c>
    </row>
    <row r="28" spans="1:5">
      <c r="A28" s="2" t="s">
        <v>105</v>
      </c>
      <c r="B28" s="5">
        <v>-4338</v>
      </c>
      <c r="C28" s="5">
        <v>-34669</v>
      </c>
      <c r="D28" s="5">
        <v>-74726</v>
      </c>
      <c r="E28" s="5">
        <v>-135070</v>
      </c>
    </row>
    <row r="29" spans="1:5">
      <c r="A29" s="2" t="s">
        <v>106</v>
      </c>
      <c r="B29" s="5">
        <v>-299941</v>
      </c>
      <c r="C29" s="5">
        <v>-82418</v>
      </c>
      <c r="D29" s="5">
        <v>-903796</v>
      </c>
      <c r="E29" s="5">
        <v>-172340</v>
      </c>
    </row>
    <row r="30" spans="1:5">
      <c r="A30" s="2" t="s">
        <v>107</v>
      </c>
      <c r="B30" s="9">
        <v>-1.74</v>
      </c>
      <c r="C30" s="9">
        <v>-0.48</v>
      </c>
      <c r="D30" s="9">
        <v>-5.25</v>
      </c>
      <c r="E30" s="9">
        <v>-1.01</v>
      </c>
    </row>
    <row r="31" spans="1:5" ht="30">
      <c r="A31" s="2" t="s">
        <v>108</v>
      </c>
      <c r="B31" s="9">
        <v>-0.04</v>
      </c>
      <c r="C31" s="9">
        <v>-0.12</v>
      </c>
      <c r="D31" s="9">
        <v>-0.23</v>
      </c>
      <c r="E31" s="9">
        <v>-0.3</v>
      </c>
    </row>
    <row r="32" spans="1:5" ht="30">
      <c r="A32" s="2" t="s">
        <v>109</v>
      </c>
      <c r="B32" s="5">
        <v>172438</v>
      </c>
      <c r="C32" s="5">
        <v>171632</v>
      </c>
      <c r="D32" s="5">
        <v>172116</v>
      </c>
      <c r="E32" s="5">
        <v>171448</v>
      </c>
    </row>
    <row r="33" spans="1:5">
      <c r="A33" s="7" t="s">
        <v>110</v>
      </c>
      <c r="B33" s="3"/>
      <c r="C33" s="3"/>
      <c r="D33" s="3"/>
      <c r="E33" s="3"/>
    </row>
    <row r="34" spans="1:5" ht="30">
      <c r="A34" s="2" t="s">
        <v>111</v>
      </c>
      <c r="B34" s="5">
        <v>-315839</v>
      </c>
      <c r="C34" s="5">
        <v>-26856</v>
      </c>
      <c r="D34" s="5">
        <v>-1121663</v>
      </c>
      <c r="E34" s="5">
        <v>-235881</v>
      </c>
    </row>
    <row r="35" spans="1:5" ht="30">
      <c r="A35" s="2" t="s">
        <v>112</v>
      </c>
      <c r="B35" s="5">
        <v>-20129</v>
      </c>
      <c r="C35" s="5">
        <v>56221</v>
      </c>
      <c r="D35" s="5">
        <v>-218306</v>
      </c>
      <c r="E35" s="5">
        <v>-61222</v>
      </c>
    </row>
    <row r="36" spans="1:5">
      <c r="A36" s="2" t="s">
        <v>113</v>
      </c>
      <c r="B36" s="5">
        <v>4231</v>
      </c>
      <c r="C36" s="3">
        <v>-659</v>
      </c>
      <c r="D36" s="3">
        <v>439</v>
      </c>
      <c r="E36" s="5">
        <v>-2319</v>
      </c>
    </row>
    <row r="37" spans="1:5">
      <c r="A37" s="2" t="s">
        <v>114</v>
      </c>
      <c r="B37" s="5">
        <v>-15898</v>
      </c>
      <c r="C37" s="5">
        <v>55562</v>
      </c>
      <c r="D37" s="5">
        <v>-217867</v>
      </c>
      <c r="E37" s="5">
        <v>-63541</v>
      </c>
    </row>
    <row r="38" spans="1:5">
      <c r="A38" s="2" t="s">
        <v>106</v>
      </c>
      <c r="B38" s="5">
        <v>-299941</v>
      </c>
      <c r="C38" s="5">
        <v>-82418</v>
      </c>
      <c r="D38" s="5">
        <v>-903796</v>
      </c>
      <c r="E38" s="5">
        <v>-172340</v>
      </c>
    </row>
    <row r="39" spans="1:5">
      <c r="A39" s="2" t="s">
        <v>115</v>
      </c>
      <c r="B39" s="8">
        <v>-315839</v>
      </c>
      <c r="C39" s="8">
        <v>-26856</v>
      </c>
      <c r="D39" s="8">
        <v>-1121663</v>
      </c>
      <c r="E39" s="8">
        <v>-23588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6" width="12.28515625" bestFit="1" customWidth="1"/>
  </cols>
  <sheetData>
    <row r="1" spans="1:6" ht="15" customHeight="1">
      <c r="A1" s="1" t="s">
        <v>997</v>
      </c>
      <c r="B1" s="6" t="s">
        <v>78</v>
      </c>
      <c r="C1" s="6"/>
      <c r="D1" s="6" t="s">
        <v>1</v>
      </c>
      <c r="E1" s="6"/>
      <c r="F1" s="1"/>
    </row>
    <row r="2" spans="1:6" ht="30">
      <c r="A2" s="1" t="s">
        <v>28</v>
      </c>
      <c r="B2" s="1" t="s">
        <v>2</v>
      </c>
      <c r="C2" s="1" t="s">
        <v>79</v>
      </c>
      <c r="D2" s="1" t="s">
        <v>2</v>
      </c>
      <c r="E2" s="1" t="s">
        <v>79</v>
      </c>
      <c r="F2" s="1" t="s">
        <v>29</v>
      </c>
    </row>
    <row r="3" spans="1:6" ht="30">
      <c r="A3" s="7" t="s">
        <v>998</v>
      </c>
      <c r="B3" s="3"/>
      <c r="C3" s="3"/>
      <c r="D3" s="3"/>
      <c r="E3" s="3"/>
      <c r="F3" s="3"/>
    </row>
    <row r="4" spans="1:6">
      <c r="A4" s="2" t="s">
        <v>87</v>
      </c>
      <c r="B4" s="8">
        <v>1101265</v>
      </c>
      <c r="C4" s="8">
        <v>1407367</v>
      </c>
      <c r="D4" s="8">
        <v>3691664</v>
      </c>
      <c r="E4" s="8">
        <v>4361151</v>
      </c>
      <c r="F4" s="3"/>
    </row>
    <row r="5" spans="1:6" ht="30">
      <c r="A5" s="2" t="s">
        <v>999</v>
      </c>
      <c r="B5" s="5">
        <v>37438</v>
      </c>
      <c r="C5" s="5">
        <v>239358</v>
      </c>
      <c r="D5" s="5">
        <v>366241</v>
      </c>
      <c r="E5" s="5">
        <v>813215</v>
      </c>
      <c r="F5" s="3"/>
    </row>
    <row r="6" spans="1:6" ht="30">
      <c r="A6" s="2" t="s">
        <v>93</v>
      </c>
      <c r="B6" s="5">
        <v>21341</v>
      </c>
      <c r="C6" s="5">
        <v>13983</v>
      </c>
      <c r="D6" s="5">
        <v>147229</v>
      </c>
      <c r="E6" s="5">
        <v>23313</v>
      </c>
      <c r="F6" s="3"/>
    </row>
    <row r="7" spans="1:6">
      <c r="A7" s="2" t="s">
        <v>138</v>
      </c>
      <c r="B7" s="5">
        <v>178854</v>
      </c>
      <c r="C7" s="5">
        <v>165121</v>
      </c>
      <c r="D7" s="5">
        <v>543290</v>
      </c>
      <c r="E7" s="5">
        <v>469143</v>
      </c>
      <c r="F7" s="3"/>
    </row>
    <row r="8" spans="1:6" ht="30">
      <c r="A8" s="2" t="s">
        <v>1000</v>
      </c>
      <c r="B8" s="5">
        <v>-4835</v>
      </c>
      <c r="C8" s="5">
        <v>10730</v>
      </c>
      <c r="D8" s="5">
        <v>-86103</v>
      </c>
      <c r="E8" s="5">
        <v>-42574</v>
      </c>
      <c r="F8" s="3"/>
    </row>
    <row r="9" spans="1:6" ht="30">
      <c r="A9" s="2" t="s">
        <v>1001</v>
      </c>
      <c r="B9" s="5">
        <v>-121201</v>
      </c>
      <c r="C9" s="5">
        <v>-97993</v>
      </c>
      <c r="D9" s="5">
        <v>-378700</v>
      </c>
      <c r="E9" s="5">
        <v>-264208</v>
      </c>
      <c r="F9" s="3"/>
    </row>
    <row r="10" spans="1:6" ht="60">
      <c r="A10" s="2" t="s">
        <v>1002</v>
      </c>
      <c r="B10" s="5">
        <v>-288793</v>
      </c>
      <c r="C10" s="5">
        <v>-27009</v>
      </c>
      <c r="D10" s="5">
        <v>-789081</v>
      </c>
      <c r="E10" s="5">
        <v>13977</v>
      </c>
      <c r="F10" s="3"/>
    </row>
    <row r="11" spans="1:6" ht="45">
      <c r="A11" s="2" t="s">
        <v>1003</v>
      </c>
      <c r="B11" s="5">
        <v>230907</v>
      </c>
      <c r="C11" s="5">
        <v>365998</v>
      </c>
      <c r="D11" s="5">
        <v>601559</v>
      </c>
      <c r="E11" s="5">
        <v>936939</v>
      </c>
      <c r="F11" s="3"/>
    </row>
    <row r="12" spans="1:6">
      <c r="A12" s="2" t="s">
        <v>43</v>
      </c>
      <c r="B12" s="5">
        <v>8875608</v>
      </c>
      <c r="C12" s="3"/>
      <c r="D12" s="5">
        <v>8875608</v>
      </c>
      <c r="E12" s="3"/>
      <c r="F12" s="5">
        <v>9223077</v>
      </c>
    </row>
    <row r="13" spans="1:6">
      <c r="A13" s="2" t="s">
        <v>869</v>
      </c>
      <c r="B13" s="3"/>
      <c r="C13" s="3"/>
      <c r="D13" s="3"/>
      <c r="E13" s="3"/>
      <c r="F13" s="3"/>
    </row>
    <row r="14" spans="1:6" ht="30">
      <c r="A14" s="7" t="s">
        <v>998</v>
      </c>
      <c r="B14" s="3"/>
      <c r="C14" s="3"/>
      <c r="D14" s="3"/>
      <c r="E14" s="3"/>
      <c r="F14" s="3"/>
    </row>
    <row r="15" spans="1:6">
      <c r="A15" s="2" t="s">
        <v>87</v>
      </c>
      <c r="B15" s="5">
        <v>490952</v>
      </c>
      <c r="C15" s="5">
        <v>693189</v>
      </c>
      <c r="D15" s="5">
        <v>1705468</v>
      </c>
      <c r="E15" s="5">
        <v>2230010</v>
      </c>
      <c r="F15" s="3"/>
    </row>
    <row r="16" spans="1:6" ht="30">
      <c r="A16" s="2" t="s">
        <v>999</v>
      </c>
      <c r="B16" s="5">
        <v>42507</v>
      </c>
      <c r="C16" s="5">
        <v>162866</v>
      </c>
      <c r="D16" s="5">
        <v>307497</v>
      </c>
      <c r="E16" s="5">
        <v>584358</v>
      </c>
      <c r="F16" s="3"/>
    </row>
    <row r="17" spans="1:6" ht="45">
      <c r="A17" s="2" t="s">
        <v>1003</v>
      </c>
      <c r="B17" s="5">
        <v>120658</v>
      </c>
      <c r="C17" s="5">
        <v>171461</v>
      </c>
      <c r="D17" s="5">
        <v>333366</v>
      </c>
      <c r="E17" s="5">
        <v>396503</v>
      </c>
      <c r="F17" s="3"/>
    </row>
    <row r="18" spans="1:6">
      <c r="A18" s="2" t="s">
        <v>43</v>
      </c>
      <c r="B18" s="5">
        <v>3891822</v>
      </c>
      <c r="C18" s="3"/>
      <c r="D18" s="5">
        <v>3891822</v>
      </c>
      <c r="E18" s="3"/>
      <c r="F18" s="5">
        <v>4191668</v>
      </c>
    </row>
    <row r="19" spans="1:6">
      <c r="A19" s="2" t="s">
        <v>870</v>
      </c>
      <c r="B19" s="3"/>
      <c r="C19" s="3"/>
      <c r="D19" s="3"/>
      <c r="E19" s="3"/>
      <c r="F19" s="3"/>
    </row>
    <row r="20" spans="1:6" ht="30">
      <c r="A20" s="7" t="s">
        <v>998</v>
      </c>
      <c r="B20" s="3"/>
      <c r="C20" s="3"/>
      <c r="D20" s="3"/>
      <c r="E20" s="3"/>
      <c r="F20" s="3"/>
    </row>
    <row r="21" spans="1:6">
      <c r="A21" s="2" t="s">
        <v>87</v>
      </c>
      <c r="B21" s="5">
        <v>442023</v>
      </c>
      <c r="C21" s="5">
        <v>523220</v>
      </c>
      <c r="D21" s="5">
        <v>1458734</v>
      </c>
      <c r="E21" s="5">
        <v>1588785</v>
      </c>
      <c r="F21" s="3"/>
    </row>
    <row r="22" spans="1:6" ht="30">
      <c r="A22" s="2" t="s">
        <v>999</v>
      </c>
      <c r="B22" s="5">
        <v>32130</v>
      </c>
      <c r="C22" s="5">
        <v>147800</v>
      </c>
      <c r="D22" s="5">
        <v>172753</v>
      </c>
      <c r="E22" s="5">
        <v>445137</v>
      </c>
      <c r="F22" s="3"/>
    </row>
    <row r="23" spans="1:6" ht="45">
      <c r="A23" s="2" t="s">
        <v>1003</v>
      </c>
      <c r="B23" s="5">
        <v>89187</v>
      </c>
      <c r="C23" s="5">
        <v>137772</v>
      </c>
      <c r="D23" s="5">
        <v>225723</v>
      </c>
      <c r="E23" s="5">
        <v>337398</v>
      </c>
      <c r="F23" s="3"/>
    </row>
    <row r="24" spans="1:6">
      <c r="A24" s="2" t="s">
        <v>43</v>
      </c>
      <c r="B24" s="5">
        <v>2449778</v>
      </c>
      <c r="C24" s="3"/>
      <c r="D24" s="5">
        <v>2449778</v>
      </c>
      <c r="E24" s="3"/>
      <c r="F24" s="5">
        <v>2458361</v>
      </c>
    </row>
    <row r="25" spans="1:6">
      <c r="A25" s="2" t="s">
        <v>868</v>
      </c>
      <c r="B25" s="3"/>
      <c r="C25" s="3"/>
      <c r="D25" s="3"/>
      <c r="E25" s="3"/>
      <c r="F25" s="3"/>
    </row>
    <row r="26" spans="1:6" ht="30">
      <c r="A26" s="7" t="s">
        <v>998</v>
      </c>
      <c r="B26" s="3"/>
      <c r="C26" s="3"/>
      <c r="D26" s="3"/>
      <c r="E26" s="3"/>
      <c r="F26" s="3"/>
    </row>
    <row r="27" spans="1:6">
      <c r="A27" s="2" t="s">
        <v>87</v>
      </c>
      <c r="B27" s="5">
        <v>158170</v>
      </c>
      <c r="C27" s="5">
        <v>178505</v>
      </c>
      <c r="D27" s="5">
        <v>489155</v>
      </c>
      <c r="E27" s="5">
        <v>512153</v>
      </c>
      <c r="F27" s="3"/>
    </row>
    <row r="28" spans="1:6" ht="30">
      <c r="A28" s="2" t="s">
        <v>999</v>
      </c>
      <c r="B28" s="5">
        <v>36507</v>
      </c>
      <c r="C28" s="5">
        <v>50045</v>
      </c>
      <c r="D28" s="5">
        <v>130690</v>
      </c>
      <c r="E28" s="5">
        <v>132042</v>
      </c>
      <c r="F28" s="3"/>
    </row>
    <row r="29" spans="1:6" ht="45">
      <c r="A29" s="2" t="s">
        <v>1003</v>
      </c>
      <c r="B29" s="5">
        <v>13219</v>
      </c>
      <c r="C29" s="5">
        <v>11688</v>
      </c>
      <c r="D29" s="5">
        <v>21177</v>
      </c>
      <c r="E29" s="5">
        <v>36113</v>
      </c>
      <c r="F29" s="3"/>
    </row>
    <row r="30" spans="1:6">
      <c r="A30" s="2" t="s">
        <v>43</v>
      </c>
      <c r="B30" s="5">
        <v>479317</v>
      </c>
      <c r="C30" s="3"/>
      <c r="D30" s="5">
        <v>479317</v>
      </c>
      <c r="E30" s="3"/>
      <c r="F30" s="5">
        <v>484343</v>
      </c>
    </row>
    <row r="31" spans="1:6">
      <c r="A31" s="2" t="s">
        <v>871</v>
      </c>
      <c r="B31" s="3"/>
      <c r="C31" s="3"/>
      <c r="D31" s="3"/>
      <c r="E31" s="3"/>
      <c r="F31" s="3"/>
    </row>
    <row r="32" spans="1:6" ht="30">
      <c r="A32" s="7" t="s">
        <v>998</v>
      </c>
      <c r="B32" s="3"/>
      <c r="C32" s="3"/>
      <c r="D32" s="3"/>
      <c r="E32" s="3"/>
      <c r="F32" s="3"/>
    </row>
    <row r="33" spans="1:6">
      <c r="A33" s="2" t="s">
        <v>87</v>
      </c>
      <c r="B33" s="5">
        <v>15632</v>
      </c>
      <c r="C33" s="5">
        <v>14664</v>
      </c>
      <c r="D33" s="5">
        <v>55544</v>
      </c>
      <c r="E33" s="5">
        <v>33911</v>
      </c>
      <c r="F33" s="3"/>
    </row>
    <row r="34" spans="1:6" ht="30">
      <c r="A34" s="2" t="s">
        <v>999</v>
      </c>
      <c r="B34" s="5">
        <v>-32580</v>
      </c>
      <c r="C34" s="5">
        <v>-49588</v>
      </c>
      <c r="D34" s="5">
        <v>-106984</v>
      </c>
      <c r="E34" s="5">
        <v>-118610</v>
      </c>
      <c r="F34" s="3"/>
    </row>
    <row r="35" spans="1:6" ht="45">
      <c r="A35" s="2" t="s">
        <v>1003</v>
      </c>
      <c r="B35" s="5">
        <v>4486</v>
      </c>
      <c r="C35" s="5">
        <v>28702</v>
      </c>
      <c r="D35" s="5">
        <v>12484</v>
      </c>
      <c r="E35" s="5">
        <v>82782</v>
      </c>
      <c r="F35" s="3"/>
    </row>
    <row r="36" spans="1:6">
      <c r="A36" s="2" t="s">
        <v>43</v>
      </c>
      <c r="B36" s="5">
        <v>191145</v>
      </c>
      <c r="C36" s="3"/>
      <c r="D36" s="5">
        <v>191145</v>
      </c>
      <c r="E36" s="3"/>
      <c r="F36" s="5">
        <v>199365</v>
      </c>
    </row>
    <row r="37" spans="1:6">
      <c r="A37" s="2" t="s">
        <v>1004</v>
      </c>
      <c r="B37" s="3"/>
      <c r="C37" s="3"/>
      <c r="D37" s="3"/>
      <c r="E37" s="3"/>
      <c r="F37" s="3"/>
    </row>
    <row r="38" spans="1:6" ht="30">
      <c r="A38" s="7" t="s">
        <v>998</v>
      </c>
      <c r="B38" s="3"/>
      <c r="C38" s="3"/>
      <c r="D38" s="3"/>
      <c r="E38" s="3"/>
      <c r="F38" s="3"/>
    </row>
    <row r="39" spans="1:6">
      <c r="A39" s="2" t="s">
        <v>87</v>
      </c>
      <c r="B39" s="5">
        <v>-5512</v>
      </c>
      <c r="C39" s="5">
        <v>-2211</v>
      </c>
      <c r="D39" s="5">
        <v>-17237</v>
      </c>
      <c r="E39" s="5">
        <v>-3708</v>
      </c>
      <c r="F39" s="3"/>
    </row>
    <row r="40" spans="1:6" ht="30">
      <c r="A40" s="2" t="s">
        <v>999</v>
      </c>
      <c r="B40" s="5">
        <v>-41126</v>
      </c>
      <c r="C40" s="5">
        <v>-71765</v>
      </c>
      <c r="D40" s="5">
        <v>-137715</v>
      </c>
      <c r="E40" s="5">
        <v>-229712</v>
      </c>
      <c r="F40" s="3"/>
    </row>
    <row r="41" spans="1:6" ht="45">
      <c r="A41" s="2" t="s">
        <v>1003</v>
      </c>
      <c r="B41" s="5">
        <v>3357</v>
      </c>
      <c r="C41" s="5">
        <v>16375</v>
      </c>
      <c r="D41" s="5">
        <v>8809</v>
      </c>
      <c r="E41" s="5">
        <v>84143</v>
      </c>
      <c r="F41" s="3"/>
    </row>
    <row r="42" spans="1:6">
      <c r="A42" s="2" t="s">
        <v>43</v>
      </c>
      <c r="B42" s="8">
        <v>1863546</v>
      </c>
      <c r="C42" s="3"/>
      <c r="D42" s="8">
        <v>1863546</v>
      </c>
      <c r="E42" s="3"/>
      <c r="F42" s="8">
        <v>188934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 min="7" max="12" width="36.5703125" bestFit="1" customWidth="1"/>
  </cols>
  <sheetData>
    <row r="1" spans="1:12" ht="15" customHeight="1">
      <c r="A1" s="6" t="s">
        <v>1005</v>
      </c>
      <c r="B1" s="6" t="s">
        <v>78</v>
      </c>
      <c r="C1" s="6"/>
      <c r="D1" s="1" t="s">
        <v>1006</v>
      </c>
      <c r="E1" s="6" t="s">
        <v>1</v>
      </c>
      <c r="F1" s="6"/>
      <c r="G1" s="1"/>
      <c r="H1" s="1"/>
      <c r="I1" s="1"/>
      <c r="J1" s="6" t="s">
        <v>915</v>
      </c>
      <c r="K1" s="6"/>
      <c r="L1" s="1"/>
    </row>
    <row r="2" spans="1:12">
      <c r="A2" s="6"/>
      <c r="B2" s="6" t="s">
        <v>2</v>
      </c>
      <c r="C2" s="6" t="s">
        <v>79</v>
      </c>
      <c r="D2" s="6" t="s">
        <v>4</v>
      </c>
      <c r="E2" s="6" t="s">
        <v>2</v>
      </c>
      <c r="F2" s="6" t="s">
        <v>79</v>
      </c>
      <c r="G2" s="1" t="s">
        <v>2</v>
      </c>
      <c r="H2" s="1" t="s">
        <v>29</v>
      </c>
      <c r="I2" s="1" t="s">
        <v>1007</v>
      </c>
      <c r="J2" s="1" t="s">
        <v>922</v>
      </c>
      <c r="K2" s="1" t="s">
        <v>1009</v>
      </c>
      <c r="L2" s="1" t="s">
        <v>1007</v>
      </c>
    </row>
    <row r="3" spans="1:12" ht="45">
      <c r="A3" s="6"/>
      <c r="B3" s="6"/>
      <c r="C3" s="6"/>
      <c r="D3" s="6"/>
      <c r="E3" s="6"/>
      <c r="F3" s="6"/>
      <c r="G3" s="1" t="s">
        <v>924</v>
      </c>
      <c r="H3" s="1" t="s">
        <v>924</v>
      </c>
      <c r="I3" s="1" t="s">
        <v>1008</v>
      </c>
      <c r="J3" s="1" t="s">
        <v>923</v>
      </c>
      <c r="K3" s="1" t="s">
        <v>1010</v>
      </c>
      <c r="L3" s="1" t="s">
        <v>1010</v>
      </c>
    </row>
    <row r="4" spans="1:12">
      <c r="A4" s="2" t="s">
        <v>948</v>
      </c>
      <c r="B4" s="3"/>
      <c r="C4" s="3"/>
      <c r="D4" s="3"/>
      <c r="E4" s="3"/>
      <c r="F4" s="3"/>
      <c r="G4" s="3"/>
      <c r="H4" s="8">
        <v>1450000000</v>
      </c>
      <c r="I4" s="3"/>
      <c r="J4" s="3"/>
      <c r="K4" s="3"/>
      <c r="L4" s="3"/>
    </row>
    <row r="5" spans="1:12">
      <c r="A5" s="2" t="s">
        <v>877</v>
      </c>
      <c r="B5" s="3"/>
      <c r="C5" s="3"/>
      <c r="D5" s="3"/>
      <c r="E5" s="3"/>
      <c r="F5" s="3"/>
      <c r="G5" s="207">
        <v>7.6300000000000007E-2</v>
      </c>
      <c r="H5" s="3"/>
      <c r="I5" s="3"/>
      <c r="J5" s="207">
        <v>0.1</v>
      </c>
      <c r="K5" s="3"/>
      <c r="L5" s="207">
        <v>8.8800000000000004E-2</v>
      </c>
    </row>
    <row r="6" spans="1:12">
      <c r="A6" s="2" t="s">
        <v>1011</v>
      </c>
      <c r="B6" s="3"/>
      <c r="C6" s="3"/>
      <c r="D6" s="3"/>
      <c r="E6" s="3"/>
      <c r="F6" s="3"/>
      <c r="G6" s="3"/>
      <c r="H6" s="3"/>
      <c r="I6" s="5">
        <v>1300000000</v>
      </c>
      <c r="J6" s="3"/>
      <c r="K6" s="3"/>
      <c r="L6" s="3"/>
    </row>
    <row r="7" spans="1:12">
      <c r="A7" s="2" t="s">
        <v>945</v>
      </c>
      <c r="B7" s="3"/>
      <c r="C7" s="3"/>
      <c r="D7" s="3"/>
      <c r="E7" s="3"/>
      <c r="F7" s="3"/>
      <c r="G7" s="3"/>
      <c r="H7" s="3"/>
      <c r="I7" s="3"/>
      <c r="J7" s="4">
        <v>42597</v>
      </c>
      <c r="K7" s="4">
        <v>43814</v>
      </c>
      <c r="L7" s="3"/>
    </row>
    <row r="8" spans="1:12">
      <c r="A8" s="2" t="s">
        <v>102</v>
      </c>
      <c r="B8" s="5">
        <v>4472000</v>
      </c>
      <c r="C8" s="5">
        <v>-7340000</v>
      </c>
      <c r="D8" s="3"/>
      <c r="E8" s="5">
        <v>-8615000</v>
      </c>
      <c r="F8" s="5">
        <v>-22223000</v>
      </c>
      <c r="G8" s="3"/>
      <c r="H8" s="3"/>
      <c r="I8" s="3"/>
      <c r="J8" s="3"/>
      <c r="K8" s="3"/>
      <c r="L8" s="3"/>
    </row>
    <row r="9" spans="1:12" ht="60">
      <c r="A9" s="2" t="s">
        <v>1012</v>
      </c>
      <c r="B9" s="3"/>
      <c r="C9" s="3"/>
      <c r="D9" s="5">
        <v>133200000</v>
      </c>
      <c r="E9" s="3"/>
      <c r="F9" s="3"/>
      <c r="G9" s="3"/>
      <c r="H9" s="3"/>
      <c r="I9" s="3"/>
      <c r="J9" s="3"/>
      <c r="K9" s="3"/>
      <c r="L9" s="3"/>
    </row>
    <row r="10" spans="1:12" ht="30">
      <c r="A10" s="2" t="s">
        <v>1013</v>
      </c>
      <c r="B10" s="5">
        <v>48700000</v>
      </c>
      <c r="C10" s="3"/>
      <c r="D10" s="5">
        <v>135000000</v>
      </c>
      <c r="E10" s="3"/>
      <c r="F10" s="3"/>
      <c r="G10" s="3"/>
      <c r="H10" s="3"/>
      <c r="I10" s="3"/>
      <c r="J10" s="3"/>
      <c r="K10" s="3"/>
      <c r="L10" s="3"/>
    </row>
    <row r="11" spans="1:12" ht="30">
      <c r="A11" s="2" t="s">
        <v>1014</v>
      </c>
      <c r="B11" s="3"/>
      <c r="C11" s="3"/>
      <c r="D11" s="5">
        <v>74300000</v>
      </c>
      <c r="E11" s="3"/>
      <c r="F11" s="3"/>
      <c r="G11" s="3"/>
      <c r="H11" s="3"/>
      <c r="I11" s="3"/>
      <c r="J11" s="3"/>
      <c r="K11" s="3"/>
      <c r="L11" s="3"/>
    </row>
    <row r="12" spans="1:12" ht="30">
      <c r="A12" s="2" t="s">
        <v>1015</v>
      </c>
      <c r="B12" s="3"/>
      <c r="C12" s="3"/>
      <c r="D12" s="5">
        <v>209300000</v>
      </c>
      <c r="E12" s="3"/>
      <c r="F12" s="3"/>
      <c r="G12" s="3"/>
      <c r="H12" s="3"/>
      <c r="I12" s="3"/>
      <c r="J12" s="3"/>
      <c r="K12" s="3"/>
      <c r="L12" s="3"/>
    </row>
    <row r="13" spans="1:12" ht="30">
      <c r="A13" s="2" t="s">
        <v>1016</v>
      </c>
      <c r="B13" s="8">
        <v>99800000</v>
      </c>
      <c r="C13" s="3"/>
      <c r="D13" s="3"/>
      <c r="E13" s="3"/>
      <c r="F13" s="3"/>
      <c r="G13" s="3"/>
      <c r="H13" s="3"/>
      <c r="I13" s="3"/>
      <c r="J13" s="3"/>
      <c r="K13" s="3"/>
      <c r="L13" s="3"/>
    </row>
  </sheetData>
  <mergeCells count="9">
    <mergeCell ref="A1:A3"/>
    <mergeCell ref="B1:C1"/>
    <mergeCell ref="E1:F1"/>
    <mergeCell ref="J1:K1"/>
    <mergeCell ref="B2:B3"/>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8"/>
  <sheetViews>
    <sheetView showGridLines="0" workbookViewId="0"/>
  </sheetViews>
  <sheetFormatPr defaultRowHeight="15"/>
  <cols>
    <col min="1" max="1" width="36.5703125" bestFit="1" customWidth="1"/>
    <col min="2" max="2" width="29.140625" customWidth="1"/>
    <col min="3" max="3" width="5.85546875" customWidth="1"/>
    <col min="4" max="4" width="29.140625" customWidth="1"/>
    <col min="5" max="5" width="5.85546875" customWidth="1"/>
    <col min="6" max="7" width="28.5703125" customWidth="1"/>
  </cols>
  <sheetData>
    <row r="1" spans="1:7" ht="45">
      <c r="A1" s="1" t="s">
        <v>1017</v>
      </c>
      <c r="B1" s="6" t="s">
        <v>2</v>
      </c>
      <c r="C1" s="6"/>
      <c r="D1" s="6" t="s">
        <v>29</v>
      </c>
      <c r="E1" s="6"/>
      <c r="F1" s="6" t="s">
        <v>79</v>
      </c>
      <c r="G1" s="6" t="s">
        <v>903</v>
      </c>
    </row>
    <row r="2" spans="1:7" ht="30">
      <c r="A2" s="1" t="s">
        <v>28</v>
      </c>
      <c r="B2" s="6"/>
      <c r="C2" s="6"/>
      <c r="D2" s="6"/>
      <c r="E2" s="6"/>
      <c r="F2" s="6"/>
      <c r="G2" s="6"/>
    </row>
    <row r="3" spans="1:7">
      <c r="A3" s="2" t="s">
        <v>31</v>
      </c>
      <c r="B3" s="8">
        <v>1578638</v>
      </c>
      <c r="C3" s="3"/>
      <c r="D3" s="8">
        <v>1371173</v>
      </c>
      <c r="E3" s="3"/>
      <c r="F3" s="8">
        <v>1536414</v>
      </c>
      <c r="G3" s="8">
        <v>2310659</v>
      </c>
    </row>
    <row r="4" spans="1:7">
      <c r="A4" s="2" t="s">
        <v>32</v>
      </c>
      <c r="B4" s="5">
        <v>318717</v>
      </c>
      <c r="C4" s="3"/>
      <c r="D4" s="5">
        <v>204834</v>
      </c>
      <c r="E4" s="3"/>
      <c r="F4" s="3"/>
      <c r="G4" s="3"/>
    </row>
    <row r="5" spans="1:7">
      <c r="A5" s="2" t="s">
        <v>428</v>
      </c>
      <c r="B5" s="5">
        <v>599083</v>
      </c>
      <c r="C5" s="3"/>
      <c r="D5" s="5">
        <v>674459</v>
      </c>
      <c r="E5" s="3"/>
      <c r="F5" s="3"/>
      <c r="G5" s="3"/>
    </row>
    <row r="6" spans="1:7">
      <c r="A6" s="2" t="s">
        <v>1018</v>
      </c>
      <c r="B6" s="3">
        <v>0</v>
      </c>
      <c r="C6" s="3"/>
      <c r="D6" s="3">
        <v>0</v>
      </c>
      <c r="E6" s="3"/>
      <c r="F6" s="3"/>
      <c r="G6" s="3"/>
    </row>
    <row r="7" spans="1:7">
      <c r="A7" s="2" t="s">
        <v>34</v>
      </c>
      <c r="B7" s="5">
        <v>385438</v>
      </c>
      <c r="C7" s="3"/>
      <c r="D7" s="5">
        <v>323329</v>
      </c>
      <c r="E7" s="3"/>
      <c r="F7" s="3"/>
      <c r="G7" s="3"/>
    </row>
    <row r="8" spans="1:7">
      <c r="A8" s="2" t="s">
        <v>35</v>
      </c>
      <c r="B8" s="5">
        <v>221583</v>
      </c>
      <c r="C8" s="3"/>
      <c r="D8" s="5">
        <v>175753</v>
      </c>
      <c r="E8" s="3"/>
      <c r="F8" s="3"/>
      <c r="G8" s="3"/>
    </row>
    <row r="9" spans="1:7">
      <c r="A9" s="2" t="s">
        <v>36</v>
      </c>
      <c r="B9" s="3">
        <v>0</v>
      </c>
      <c r="C9" s="3"/>
      <c r="D9" s="5">
        <v>97393</v>
      </c>
      <c r="E9" s="3"/>
      <c r="F9" s="3"/>
      <c r="G9" s="3"/>
    </row>
    <row r="10" spans="1:7">
      <c r="A10" s="2" t="s">
        <v>37</v>
      </c>
      <c r="B10" s="5">
        <v>433385</v>
      </c>
      <c r="C10" s="3"/>
      <c r="D10" s="5">
        <v>488091</v>
      </c>
      <c r="E10" s="3"/>
      <c r="F10" s="3"/>
      <c r="G10" s="3"/>
    </row>
    <row r="11" spans="1:7">
      <c r="A11" s="2" t="s">
        <v>38</v>
      </c>
      <c r="B11" s="5">
        <v>3536844</v>
      </c>
      <c r="C11" s="3"/>
      <c r="D11" s="5">
        <v>3335032</v>
      </c>
      <c r="E11" s="3"/>
      <c r="F11" s="3"/>
      <c r="G11" s="3"/>
    </row>
    <row r="12" spans="1:7">
      <c r="A12" s="2" t="s">
        <v>39</v>
      </c>
      <c r="B12" s="5">
        <v>3356327</v>
      </c>
      <c r="C12" s="3"/>
      <c r="D12" s="5">
        <v>3531271</v>
      </c>
      <c r="E12" s="3"/>
      <c r="F12" s="3"/>
      <c r="G12" s="3"/>
    </row>
    <row r="13" spans="1:7" ht="30">
      <c r="A13" s="2" t="s">
        <v>1019</v>
      </c>
      <c r="B13" s="3">
        <v>0</v>
      </c>
      <c r="C13" s="3"/>
      <c r="D13" s="3">
        <v>0</v>
      </c>
      <c r="E13" s="3"/>
      <c r="F13" s="3"/>
      <c r="G13" s="3"/>
    </row>
    <row r="14" spans="1:7">
      <c r="A14" s="2" t="s">
        <v>40</v>
      </c>
      <c r="B14" s="5">
        <v>1042384</v>
      </c>
      <c r="C14" s="3"/>
      <c r="D14" s="5">
        <v>1125382</v>
      </c>
      <c r="E14" s="3"/>
      <c r="F14" s="3"/>
      <c r="G14" s="3"/>
    </row>
    <row r="15" spans="1:7">
      <c r="A15" s="2" t="s">
        <v>35</v>
      </c>
      <c r="B15" s="5">
        <v>419917</v>
      </c>
      <c r="C15" s="3"/>
      <c r="D15" s="5">
        <v>367181</v>
      </c>
      <c r="E15" s="3"/>
      <c r="F15" s="3"/>
      <c r="G15" s="3"/>
    </row>
    <row r="16" spans="1:7">
      <c r="A16" s="2" t="s">
        <v>1020</v>
      </c>
      <c r="B16" s="3">
        <v>0</v>
      </c>
      <c r="C16" s="3"/>
      <c r="D16" s="3">
        <v>0</v>
      </c>
      <c r="E16" s="3"/>
      <c r="F16" s="3"/>
      <c r="G16" s="3"/>
    </row>
    <row r="17" spans="1:7">
      <c r="A17" s="2" t="s">
        <v>41</v>
      </c>
      <c r="B17" s="3">
        <v>0</v>
      </c>
      <c r="C17" s="3"/>
      <c r="D17" s="5">
        <v>400300</v>
      </c>
      <c r="E17" s="3"/>
      <c r="F17" s="3"/>
      <c r="G17" s="3"/>
    </row>
    <row r="18" spans="1:7">
      <c r="A18" s="2" t="s">
        <v>42</v>
      </c>
      <c r="B18" s="5">
        <v>520136</v>
      </c>
      <c r="C18" s="3"/>
      <c r="D18" s="5">
        <v>463911</v>
      </c>
      <c r="E18" s="3"/>
      <c r="F18" s="3"/>
      <c r="G18" s="3"/>
    </row>
    <row r="19" spans="1:7">
      <c r="A19" s="2" t="s">
        <v>43</v>
      </c>
      <c r="B19" s="5">
        <v>8875608</v>
      </c>
      <c r="C19" s="3"/>
      <c r="D19" s="5">
        <v>9223077</v>
      </c>
      <c r="E19" s="3"/>
      <c r="F19" s="3"/>
      <c r="G19" s="3"/>
    </row>
    <row r="20" spans="1:7">
      <c r="A20" s="2" t="s">
        <v>45</v>
      </c>
      <c r="B20" s="5">
        <v>313577</v>
      </c>
      <c r="C20" s="3"/>
      <c r="D20" s="5">
        <v>424177</v>
      </c>
      <c r="E20" s="3"/>
      <c r="F20" s="3"/>
      <c r="G20" s="3"/>
    </row>
    <row r="21" spans="1:7">
      <c r="A21" s="2" t="s">
        <v>1021</v>
      </c>
      <c r="B21" s="3">
        <v>0</v>
      </c>
      <c r="C21" s="3"/>
      <c r="D21" s="3">
        <v>0</v>
      </c>
      <c r="E21" s="3"/>
      <c r="F21" s="3"/>
      <c r="G21" s="3"/>
    </row>
    <row r="22" spans="1:7">
      <c r="A22" s="2" t="s">
        <v>46</v>
      </c>
      <c r="B22" s="5">
        <v>989207</v>
      </c>
      <c r="C22" s="3"/>
      <c r="D22" s="5">
        <v>969793</v>
      </c>
      <c r="E22" s="3"/>
      <c r="F22" s="3"/>
      <c r="G22" s="3"/>
    </row>
    <row r="23" spans="1:7">
      <c r="A23" s="2" t="s">
        <v>47</v>
      </c>
      <c r="B23" s="5">
        <v>134482</v>
      </c>
      <c r="C23" s="3"/>
      <c r="D23" s="5">
        <v>144105</v>
      </c>
      <c r="E23" s="3"/>
      <c r="F23" s="3"/>
      <c r="G23" s="3"/>
    </row>
    <row r="24" spans="1:7">
      <c r="A24" s="2" t="s">
        <v>48</v>
      </c>
      <c r="B24" s="5">
        <v>93297</v>
      </c>
      <c r="C24" s="3"/>
      <c r="D24" s="5">
        <v>94039</v>
      </c>
      <c r="E24" s="3"/>
      <c r="F24" s="3"/>
      <c r="G24" s="3"/>
    </row>
    <row r="25" spans="1:7" ht="30">
      <c r="A25" s="2" t="s">
        <v>49</v>
      </c>
      <c r="B25" s="3">
        <v>0</v>
      </c>
      <c r="C25" s="3"/>
      <c r="D25" s="5">
        <v>127911</v>
      </c>
      <c r="E25" s="3"/>
      <c r="F25" s="3"/>
      <c r="G25" s="3"/>
    </row>
    <row r="26" spans="1:7">
      <c r="A26" s="2" t="s">
        <v>50</v>
      </c>
      <c r="B26" s="5">
        <v>1530563</v>
      </c>
      <c r="C26" s="3"/>
      <c r="D26" s="5">
        <v>1760025</v>
      </c>
      <c r="E26" s="3"/>
      <c r="F26" s="3"/>
      <c r="G26" s="3"/>
    </row>
    <row r="27" spans="1:7">
      <c r="A27" s="2" t="s">
        <v>51</v>
      </c>
      <c r="B27" s="5">
        <v>5697760</v>
      </c>
      <c r="C27" s="3"/>
      <c r="D27" s="5">
        <v>4765505</v>
      </c>
      <c r="E27" s="3"/>
      <c r="F27" s="3"/>
      <c r="G27" s="3"/>
    </row>
    <row r="28" spans="1:7">
      <c r="A28" s="2" t="s">
        <v>47</v>
      </c>
      <c r="B28" s="5">
        <v>11972</v>
      </c>
      <c r="C28" s="3"/>
      <c r="D28" s="5">
        <v>14007</v>
      </c>
      <c r="E28" s="3"/>
      <c r="F28" s="3"/>
      <c r="G28" s="3"/>
    </row>
    <row r="29" spans="1:7">
      <c r="A29" s="2" t="s">
        <v>52</v>
      </c>
      <c r="B29" s="5">
        <v>103249</v>
      </c>
      <c r="C29" s="3"/>
      <c r="D29" s="5">
        <v>58189</v>
      </c>
      <c r="E29" s="3"/>
      <c r="F29" s="3"/>
      <c r="G29" s="3"/>
    </row>
    <row r="30" spans="1:7">
      <c r="A30" s="2" t="s">
        <v>1022</v>
      </c>
      <c r="B30" s="3">
        <v>0</v>
      </c>
      <c r="C30" s="3"/>
      <c r="D30" s="3">
        <v>0</v>
      </c>
      <c r="E30" s="3"/>
      <c r="F30" s="3"/>
      <c r="G30" s="3"/>
    </row>
    <row r="31" spans="1:7" ht="30">
      <c r="A31" s="2" t="s">
        <v>53</v>
      </c>
      <c r="B31" s="3">
        <v>0</v>
      </c>
      <c r="C31" s="3"/>
      <c r="D31" s="5">
        <v>12735</v>
      </c>
      <c r="E31" s="3"/>
      <c r="F31" s="3"/>
      <c r="G31" s="3"/>
    </row>
    <row r="32" spans="1:7">
      <c r="A32" s="2" t="s">
        <v>54</v>
      </c>
      <c r="B32" s="5">
        <v>314300</v>
      </c>
      <c r="C32" s="3"/>
      <c r="D32" s="5">
        <v>296168</v>
      </c>
      <c r="E32" s="3"/>
      <c r="F32" s="3"/>
      <c r="G32" s="3"/>
    </row>
    <row r="33" spans="1:7">
      <c r="A33" s="2" t="s">
        <v>55</v>
      </c>
      <c r="B33" s="5">
        <v>7657844</v>
      </c>
      <c r="C33" s="3"/>
      <c r="D33" s="5">
        <v>6906629</v>
      </c>
      <c r="E33" s="3"/>
      <c r="F33" s="3"/>
      <c r="G33" s="3"/>
    </row>
    <row r="34" spans="1:7">
      <c r="A34" s="2" t="s">
        <v>62</v>
      </c>
      <c r="B34" s="5">
        <v>1217764</v>
      </c>
      <c r="C34" s="3"/>
      <c r="D34" s="5">
        <v>2316448</v>
      </c>
      <c r="E34" s="3"/>
      <c r="F34" s="3"/>
      <c r="G34" s="3"/>
    </row>
    <row r="35" spans="1:7" ht="30">
      <c r="A35" s="2" t="s">
        <v>63</v>
      </c>
      <c r="B35" s="5">
        <v>8875608</v>
      </c>
      <c r="C35" s="3"/>
      <c r="D35" s="5">
        <v>9223077</v>
      </c>
      <c r="E35" s="3"/>
      <c r="F35" s="3"/>
      <c r="G35" s="3"/>
    </row>
    <row r="36" spans="1:7">
      <c r="A36" s="2" t="s">
        <v>1023</v>
      </c>
      <c r="B36" s="3"/>
      <c r="C36" s="3"/>
      <c r="D36" s="3"/>
      <c r="E36" s="3"/>
      <c r="F36" s="3"/>
      <c r="G36" s="3"/>
    </row>
    <row r="37" spans="1:7">
      <c r="A37" s="2" t="s">
        <v>31</v>
      </c>
      <c r="B37" s="5">
        <v>503834</v>
      </c>
      <c r="C37" s="3"/>
      <c r="D37" s="5">
        <v>735022</v>
      </c>
      <c r="E37" s="3"/>
      <c r="F37" s="5">
        <v>787076</v>
      </c>
      <c r="G37" s="5">
        <v>1042358</v>
      </c>
    </row>
    <row r="38" spans="1:7">
      <c r="A38" s="2" t="s">
        <v>32</v>
      </c>
      <c r="B38" s="3">
        <v>0</v>
      </c>
      <c r="C38" s="3"/>
      <c r="D38" s="3">
        <v>0</v>
      </c>
      <c r="E38" s="3"/>
      <c r="F38" s="3"/>
      <c r="G38" s="3"/>
    </row>
    <row r="39" spans="1:7">
      <c r="A39" s="2" t="s">
        <v>428</v>
      </c>
      <c r="B39" s="3">
        <v>0</v>
      </c>
      <c r="C39" s="3"/>
      <c r="D39" s="3">
        <v>0</v>
      </c>
      <c r="E39" s="3"/>
      <c r="F39" s="3"/>
      <c r="G39" s="3"/>
    </row>
    <row r="40" spans="1:7">
      <c r="A40" s="2" t="s">
        <v>1018</v>
      </c>
      <c r="B40" s="5">
        <v>25772</v>
      </c>
      <c r="C40" s="3"/>
      <c r="D40" s="5">
        <v>19716</v>
      </c>
      <c r="E40" s="3"/>
      <c r="F40" s="3"/>
      <c r="G40" s="3"/>
    </row>
    <row r="41" spans="1:7">
      <c r="A41" s="2" t="s">
        <v>34</v>
      </c>
      <c r="B41" s="3">
        <v>0</v>
      </c>
      <c r="C41" s="3"/>
      <c r="D41" s="3">
        <v>0</v>
      </c>
      <c r="E41" s="3"/>
      <c r="F41" s="3"/>
      <c r="G41" s="3"/>
    </row>
    <row r="42" spans="1:7">
      <c r="A42" s="2" t="s">
        <v>35</v>
      </c>
      <c r="B42" s="3">
        <v>1</v>
      </c>
      <c r="C42" s="3"/>
      <c r="D42" s="3">
        <v>0</v>
      </c>
      <c r="E42" s="3"/>
      <c r="F42" s="3"/>
      <c r="G42" s="3"/>
    </row>
    <row r="43" spans="1:7">
      <c r="A43" s="2" t="s">
        <v>36</v>
      </c>
      <c r="B43" s="3"/>
      <c r="C43" s="3"/>
      <c r="D43" s="3">
        <v>0</v>
      </c>
      <c r="E43" s="3"/>
      <c r="F43" s="3"/>
      <c r="G43" s="3"/>
    </row>
    <row r="44" spans="1:7">
      <c r="A44" s="2" t="s">
        <v>37</v>
      </c>
      <c r="B44" s="5">
        <v>3812</v>
      </c>
      <c r="C44" s="3"/>
      <c r="D44" s="5">
        <v>6617</v>
      </c>
      <c r="E44" s="3"/>
      <c r="F44" s="3"/>
      <c r="G44" s="3"/>
    </row>
    <row r="45" spans="1:7">
      <c r="A45" s="2" t="s">
        <v>38</v>
      </c>
      <c r="B45" s="5">
        <v>533419</v>
      </c>
      <c r="C45" s="3"/>
      <c r="D45" s="5">
        <v>761355</v>
      </c>
      <c r="E45" s="3"/>
      <c r="F45" s="3"/>
      <c r="G45" s="3"/>
    </row>
    <row r="46" spans="1:7">
      <c r="A46" s="2" t="s">
        <v>39</v>
      </c>
      <c r="B46" s="3">
        <v>0</v>
      </c>
      <c r="C46" s="3"/>
      <c r="D46" s="3">
        <v>0</v>
      </c>
      <c r="E46" s="3"/>
      <c r="F46" s="3"/>
      <c r="G46" s="3"/>
    </row>
    <row r="47" spans="1:7" ht="30">
      <c r="A47" s="2" t="s">
        <v>1019</v>
      </c>
      <c r="B47" s="5">
        <v>2631996</v>
      </c>
      <c r="C47" s="3"/>
      <c r="D47" s="5">
        <v>2717390</v>
      </c>
      <c r="E47" s="3"/>
      <c r="F47" s="3"/>
      <c r="G47" s="3"/>
    </row>
    <row r="48" spans="1:7">
      <c r="A48" s="2" t="s">
        <v>40</v>
      </c>
      <c r="B48" s="5">
        <v>18000</v>
      </c>
      <c r="C48" s="3"/>
      <c r="D48" s="5">
        <v>18000</v>
      </c>
      <c r="E48" s="3"/>
      <c r="F48" s="3"/>
      <c r="G48" s="3"/>
    </row>
    <row r="49" spans="1:7">
      <c r="A49" s="2" t="s">
        <v>35</v>
      </c>
      <c r="B49" s="5">
        <v>16744</v>
      </c>
      <c r="C49" s="3"/>
      <c r="D49" s="5">
        <v>13683</v>
      </c>
      <c r="E49" s="3"/>
      <c r="F49" s="3"/>
      <c r="G49" s="3"/>
    </row>
    <row r="50" spans="1:7">
      <c r="A50" s="2" t="s">
        <v>1020</v>
      </c>
      <c r="B50" s="5">
        <v>1467815</v>
      </c>
      <c r="C50" s="3"/>
      <c r="D50" s="5">
        <v>2377064</v>
      </c>
      <c r="E50" s="3"/>
      <c r="F50" s="3"/>
      <c r="G50" s="3"/>
    </row>
    <row r="51" spans="1:7">
      <c r="A51" s="2" t="s">
        <v>41</v>
      </c>
      <c r="B51" s="3"/>
      <c r="C51" s="3"/>
      <c r="D51" s="3">
        <v>0</v>
      </c>
      <c r="E51" s="3"/>
      <c r="F51" s="3"/>
      <c r="G51" s="3"/>
    </row>
    <row r="52" spans="1:7">
      <c r="A52" s="2" t="s">
        <v>42</v>
      </c>
      <c r="B52" s="5">
        <v>14884</v>
      </c>
      <c r="C52" s="3"/>
      <c r="D52" s="5">
        <v>16280</v>
      </c>
      <c r="E52" s="3"/>
      <c r="F52" s="3"/>
      <c r="G52" s="3"/>
    </row>
    <row r="53" spans="1:7">
      <c r="A53" s="2" t="s">
        <v>43</v>
      </c>
      <c r="B53" s="5">
        <v>4682858</v>
      </c>
      <c r="C53" s="3"/>
      <c r="D53" s="5">
        <v>5903772</v>
      </c>
      <c r="E53" s="3"/>
      <c r="F53" s="3"/>
      <c r="G53" s="3"/>
    </row>
    <row r="54" spans="1:7">
      <c r="A54" s="2" t="s">
        <v>45</v>
      </c>
      <c r="B54" s="3">
        <v>0</v>
      </c>
      <c r="C54" s="3"/>
      <c r="D54" s="3">
        <v>0</v>
      </c>
      <c r="E54" s="3"/>
      <c r="F54" s="3"/>
      <c r="G54" s="3"/>
    </row>
    <row r="55" spans="1:7">
      <c r="A55" s="2" t="s">
        <v>1021</v>
      </c>
      <c r="B55" s="5">
        <v>463926</v>
      </c>
      <c r="C55" s="3"/>
      <c r="D55" s="5">
        <v>597678</v>
      </c>
      <c r="E55" s="3"/>
      <c r="F55" s="3"/>
      <c r="G55" s="3"/>
    </row>
    <row r="56" spans="1:7">
      <c r="A56" s="2" t="s">
        <v>46</v>
      </c>
      <c r="B56" s="3">
        <v>0</v>
      </c>
      <c r="C56" s="3"/>
      <c r="D56" s="5">
        <v>3734</v>
      </c>
      <c r="E56" s="3"/>
      <c r="F56" s="3"/>
      <c r="G56" s="3"/>
    </row>
    <row r="57" spans="1:7">
      <c r="A57" s="2" t="s">
        <v>47</v>
      </c>
      <c r="B57" s="3">
        <v>0</v>
      </c>
      <c r="C57" s="3"/>
      <c r="D57" s="3">
        <v>0</v>
      </c>
      <c r="E57" s="3"/>
      <c r="F57" s="3"/>
      <c r="G57" s="3"/>
    </row>
    <row r="58" spans="1:7">
      <c r="A58" s="2" t="s">
        <v>48</v>
      </c>
      <c r="B58" s="3">
        <v>0</v>
      </c>
      <c r="C58" s="3"/>
      <c r="D58" s="3">
        <v>0</v>
      </c>
      <c r="E58" s="3"/>
      <c r="F58" s="3"/>
      <c r="G58" s="3"/>
    </row>
    <row r="59" spans="1:7" ht="30">
      <c r="A59" s="2" t="s">
        <v>49</v>
      </c>
      <c r="B59" s="3"/>
      <c r="C59" s="3"/>
      <c r="D59" s="3">
        <v>0</v>
      </c>
      <c r="E59" s="3"/>
      <c r="F59" s="3"/>
      <c r="G59" s="3"/>
    </row>
    <row r="60" spans="1:7">
      <c r="A60" s="2" t="s">
        <v>50</v>
      </c>
      <c r="B60" s="5">
        <v>463926</v>
      </c>
      <c r="C60" s="3"/>
      <c r="D60" s="5">
        <v>601412</v>
      </c>
      <c r="E60" s="3"/>
      <c r="F60" s="3"/>
      <c r="G60" s="3"/>
    </row>
    <row r="61" spans="1:7">
      <c r="A61" s="2" t="s">
        <v>51</v>
      </c>
      <c r="B61" s="3">
        <v>23</v>
      </c>
      <c r="C61" s="3"/>
      <c r="D61" s="3">
        <v>23</v>
      </c>
      <c r="E61" s="3"/>
      <c r="F61" s="3"/>
      <c r="G61" s="3"/>
    </row>
    <row r="62" spans="1:7">
      <c r="A62" s="2" t="s">
        <v>47</v>
      </c>
      <c r="B62" s="3">
        <v>0</v>
      </c>
      <c r="C62" s="3"/>
      <c r="D62" s="3">
        <v>0</v>
      </c>
      <c r="E62" s="3"/>
      <c r="F62" s="3"/>
      <c r="G62" s="3"/>
    </row>
    <row r="63" spans="1:7">
      <c r="A63" s="2" t="s">
        <v>52</v>
      </c>
      <c r="B63" s="3">
        <v>0</v>
      </c>
      <c r="C63" s="3"/>
      <c r="D63" s="3">
        <v>0</v>
      </c>
      <c r="E63" s="3"/>
      <c r="F63" s="3"/>
      <c r="G63" s="3"/>
    </row>
    <row r="64" spans="1:7">
      <c r="A64" s="2" t="s">
        <v>1022</v>
      </c>
      <c r="B64" s="5">
        <v>2968512</v>
      </c>
      <c r="C64" s="3"/>
      <c r="D64" s="5">
        <v>2953494</v>
      </c>
      <c r="E64" s="3"/>
      <c r="F64" s="3"/>
      <c r="G64" s="3"/>
    </row>
    <row r="65" spans="1:7" ht="30">
      <c r="A65" s="2" t="s">
        <v>53</v>
      </c>
      <c r="B65" s="3"/>
      <c r="C65" s="3"/>
      <c r="D65" s="3">
        <v>0</v>
      </c>
      <c r="E65" s="3"/>
      <c r="F65" s="3"/>
      <c r="G65" s="3"/>
    </row>
    <row r="66" spans="1:7">
      <c r="A66" s="2" t="s">
        <v>54</v>
      </c>
      <c r="B66" s="5">
        <v>32633</v>
      </c>
      <c r="C66" s="3"/>
      <c r="D66" s="5">
        <v>32395</v>
      </c>
      <c r="E66" s="3"/>
      <c r="F66" s="3"/>
      <c r="G66" s="3"/>
    </row>
    <row r="67" spans="1:7">
      <c r="A67" s="2" t="s">
        <v>55</v>
      </c>
      <c r="B67" s="5">
        <v>3465094</v>
      </c>
      <c r="C67" s="3"/>
      <c r="D67" s="5">
        <v>3587324</v>
      </c>
      <c r="E67" s="3"/>
      <c r="F67" s="3"/>
      <c r="G67" s="3"/>
    </row>
    <row r="68" spans="1:7">
      <c r="A68" s="2" t="s">
        <v>62</v>
      </c>
      <c r="B68" s="5">
        <v>1217764</v>
      </c>
      <c r="C68" s="3"/>
      <c r="D68" s="5">
        <v>2316448</v>
      </c>
      <c r="E68" s="3"/>
      <c r="F68" s="3"/>
      <c r="G68" s="3"/>
    </row>
    <row r="69" spans="1:7" ht="30">
      <c r="A69" s="2" t="s">
        <v>63</v>
      </c>
      <c r="B69" s="5">
        <v>4682858</v>
      </c>
      <c r="C69" s="3"/>
      <c r="D69" s="5">
        <v>5903772</v>
      </c>
      <c r="E69" s="3"/>
      <c r="F69" s="3"/>
      <c r="G69" s="3"/>
    </row>
    <row r="70" spans="1:7">
      <c r="A70" s="2" t="s">
        <v>1024</v>
      </c>
      <c r="B70" s="3"/>
      <c r="C70" s="3"/>
      <c r="D70" s="3"/>
      <c r="E70" s="3"/>
      <c r="F70" s="3"/>
      <c r="G70" s="3"/>
    </row>
    <row r="71" spans="1:7" ht="17.25">
      <c r="A71" s="2" t="s">
        <v>31</v>
      </c>
      <c r="B71" s="3">
        <v>0</v>
      </c>
      <c r="C71" s="208" t="s">
        <v>1025</v>
      </c>
      <c r="D71" s="3">
        <v>0</v>
      </c>
      <c r="E71" s="208" t="s">
        <v>1025</v>
      </c>
      <c r="F71" s="5">
        <v>55282</v>
      </c>
      <c r="G71" s="3">
        <v>956</v>
      </c>
    </row>
    <row r="72" spans="1:7" ht="17.25">
      <c r="A72" s="2" t="s">
        <v>32</v>
      </c>
      <c r="B72" s="3">
        <v>0</v>
      </c>
      <c r="C72" s="208" t="s">
        <v>1025</v>
      </c>
      <c r="D72" s="3">
        <v>0</v>
      </c>
      <c r="E72" s="208" t="s">
        <v>1025</v>
      </c>
      <c r="F72" s="3"/>
      <c r="G72" s="3"/>
    </row>
    <row r="73" spans="1:7" ht="17.25">
      <c r="A73" s="2" t="s">
        <v>428</v>
      </c>
      <c r="B73" s="3">
        <v>0</v>
      </c>
      <c r="C73" s="208" t="s">
        <v>1025</v>
      </c>
      <c r="D73" s="3">
        <v>0</v>
      </c>
      <c r="E73" s="208" t="s">
        <v>1025</v>
      </c>
      <c r="F73" s="3"/>
      <c r="G73" s="3"/>
    </row>
    <row r="74" spans="1:7" ht="17.25">
      <c r="A74" s="2" t="s">
        <v>1018</v>
      </c>
      <c r="B74" s="5">
        <v>117230</v>
      </c>
      <c r="C74" s="208" t="s">
        <v>1025</v>
      </c>
      <c r="D74" s="5">
        <v>79899</v>
      </c>
      <c r="E74" s="208" t="s">
        <v>1025</v>
      </c>
      <c r="F74" s="3"/>
      <c r="G74" s="3"/>
    </row>
    <row r="75" spans="1:7" ht="17.25">
      <c r="A75" s="2" t="s">
        <v>34</v>
      </c>
      <c r="B75" s="3">
        <v>0</v>
      </c>
      <c r="C75" s="208" t="s">
        <v>1025</v>
      </c>
      <c r="D75" s="3">
        <v>0</v>
      </c>
      <c r="E75" s="208" t="s">
        <v>1025</v>
      </c>
      <c r="F75" s="3"/>
      <c r="G75" s="3"/>
    </row>
    <row r="76" spans="1:7" ht="17.25">
      <c r="A76" s="2" t="s">
        <v>35</v>
      </c>
      <c r="B76" s="3">
        <v>0</v>
      </c>
      <c r="C76" s="208" t="s">
        <v>1025</v>
      </c>
      <c r="D76" s="3">
        <v>0</v>
      </c>
      <c r="E76" s="208" t="s">
        <v>1025</v>
      </c>
      <c r="F76" s="3"/>
      <c r="G76" s="3"/>
    </row>
    <row r="77" spans="1:7">
      <c r="A77" s="2" t="s">
        <v>36</v>
      </c>
      <c r="B77" s="3"/>
      <c r="C77" s="3"/>
      <c r="D77" s="3">
        <v>0</v>
      </c>
      <c r="E77" s="3"/>
      <c r="F77" s="3"/>
      <c r="G77" s="3"/>
    </row>
    <row r="78" spans="1:7" ht="17.25">
      <c r="A78" s="2" t="s">
        <v>37</v>
      </c>
      <c r="B78" s="3">
        <v>0</v>
      </c>
      <c r="C78" s="208" t="s">
        <v>1025</v>
      </c>
      <c r="D78" s="3">
        <v>0</v>
      </c>
      <c r="E78" s="208" t="s">
        <v>1025</v>
      </c>
      <c r="F78" s="3"/>
      <c r="G78" s="3"/>
    </row>
    <row r="79" spans="1:7" ht="17.25">
      <c r="A79" s="2" t="s">
        <v>38</v>
      </c>
      <c r="B79" s="5">
        <v>117230</v>
      </c>
      <c r="C79" s="208" t="s">
        <v>1025</v>
      </c>
      <c r="D79" s="5">
        <v>79899</v>
      </c>
      <c r="E79" s="208" t="s">
        <v>1025</v>
      </c>
      <c r="F79" s="3"/>
      <c r="G79" s="3"/>
    </row>
    <row r="80" spans="1:7" ht="17.25">
      <c r="A80" s="2" t="s">
        <v>39</v>
      </c>
      <c r="B80" s="3">
        <v>0</v>
      </c>
      <c r="C80" s="208" t="s">
        <v>1025</v>
      </c>
      <c r="D80" s="3">
        <v>0</v>
      </c>
      <c r="E80" s="208" t="s">
        <v>1025</v>
      </c>
      <c r="F80" s="3"/>
      <c r="G80" s="3"/>
    </row>
    <row r="81" spans="1:7" ht="30">
      <c r="A81" s="2" t="s">
        <v>1019</v>
      </c>
      <c r="B81" s="5">
        <v>2385246</v>
      </c>
      <c r="C81" s="208" t="s">
        <v>1025</v>
      </c>
      <c r="D81" s="5">
        <v>2291029</v>
      </c>
      <c r="E81" s="208" t="s">
        <v>1025</v>
      </c>
      <c r="F81" s="3"/>
      <c r="G81" s="3"/>
    </row>
    <row r="82" spans="1:7" ht="17.25">
      <c r="A82" s="2" t="s">
        <v>40</v>
      </c>
      <c r="B82" s="3">
        <v>0</v>
      </c>
      <c r="C82" s="208" t="s">
        <v>1025</v>
      </c>
      <c r="D82" s="3">
        <v>0</v>
      </c>
      <c r="E82" s="208" t="s">
        <v>1025</v>
      </c>
      <c r="F82" s="3"/>
      <c r="G82" s="3"/>
    </row>
    <row r="83" spans="1:7" ht="17.25">
      <c r="A83" s="2" t="s">
        <v>35</v>
      </c>
      <c r="B83" s="3">
        <v>0</v>
      </c>
      <c r="C83" s="208" t="s">
        <v>1025</v>
      </c>
      <c r="D83" s="3">
        <v>0</v>
      </c>
      <c r="E83" s="208" t="s">
        <v>1025</v>
      </c>
      <c r="F83" s="3"/>
      <c r="G83" s="3"/>
    </row>
    <row r="84" spans="1:7" ht="17.25">
      <c r="A84" s="2" t="s">
        <v>1020</v>
      </c>
      <c r="B84" s="5">
        <v>3733047</v>
      </c>
      <c r="C84" s="208" t="s">
        <v>1025</v>
      </c>
      <c r="D84" s="5">
        <v>3762924</v>
      </c>
      <c r="E84" s="208" t="s">
        <v>1025</v>
      </c>
      <c r="F84" s="3"/>
      <c r="G84" s="3"/>
    </row>
    <row r="85" spans="1:7" ht="17.25">
      <c r="A85" s="2" t="s">
        <v>41</v>
      </c>
      <c r="B85" s="3"/>
      <c r="C85" s="3"/>
      <c r="D85" s="3">
        <v>0</v>
      </c>
      <c r="E85" s="208" t="s">
        <v>1025</v>
      </c>
      <c r="F85" s="3"/>
      <c r="G85" s="3"/>
    </row>
    <row r="86" spans="1:7" ht="17.25">
      <c r="A86" s="2" t="s">
        <v>42</v>
      </c>
      <c r="B86" s="5">
        <v>34157</v>
      </c>
      <c r="C86" s="208" t="s">
        <v>1025</v>
      </c>
      <c r="D86" s="5">
        <v>38942</v>
      </c>
      <c r="E86" s="208" t="s">
        <v>1025</v>
      </c>
      <c r="F86" s="3"/>
      <c r="G86" s="3"/>
    </row>
    <row r="87" spans="1:7" ht="17.25">
      <c r="A87" s="2" t="s">
        <v>43</v>
      </c>
      <c r="B87" s="5">
        <v>6269680</v>
      </c>
      <c r="C87" s="208" t="s">
        <v>1025</v>
      </c>
      <c r="D87" s="5">
        <v>6172794</v>
      </c>
      <c r="E87" s="208" t="s">
        <v>1025</v>
      </c>
      <c r="F87" s="3"/>
      <c r="G87" s="3"/>
    </row>
    <row r="88" spans="1:7" ht="17.25">
      <c r="A88" s="2" t="s">
        <v>45</v>
      </c>
      <c r="B88" s="3">
        <v>0</v>
      </c>
      <c r="C88" s="208" t="s">
        <v>1025</v>
      </c>
      <c r="D88" s="3">
        <v>0</v>
      </c>
      <c r="E88" s="208" t="s">
        <v>1025</v>
      </c>
      <c r="F88" s="3"/>
      <c r="G88" s="3"/>
    </row>
    <row r="89" spans="1:7" ht="17.25">
      <c r="A89" s="2" t="s">
        <v>1021</v>
      </c>
      <c r="B89" s="5">
        <v>127710</v>
      </c>
      <c r="C89" s="208" t="s">
        <v>1025</v>
      </c>
      <c r="D89" s="5">
        <v>132136</v>
      </c>
      <c r="E89" s="208" t="s">
        <v>1025</v>
      </c>
      <c r="F89" s="3"/>
      <c r="G89" s="3"/>
    </row>
    <row r="90" spans="1:7" ht="17.25">
      <c r="A90" s="2" t="s">
        <v>46</v>
      </c>
      <c r="B90" s="5">
        <v>78226</v>
      </c>
      <c r="C90" s="208" t="s">
        <v>1025</v>
      </c>
      <c r="D90" s="5">
        <v>59490</v>
      </c>
      <c r="E90" s="208" t="s">
        <v>1025</v>
      </c>
      <c r="F90" s="3"/>
      <c r="G90" s="3"/>
    </row>
    <row r="91" spans="1:7" ht="17.25">
      <c r="A91" s="2" t="s">
        <v>47</v>
      </c>
      <c r="B91" s="3">
        <v>0</v>
      </c>
      <c r="C91" s="208" t="s">
        <v>1025</v>
      </c>
      <c r="D91" s="3">
        <v>0</v>
      </c>
      <c r="E91" s="208" t="s">
        <v>1025</v>
      </c>
      <c r="F91" s="3"/>
      <c r="G91" s="3"/>
    </row>
    <row r="92" spans="1:7" ht="17.25">
      <c r="A92" s="2" t="s">
        <v>48</v>
      </c>
      <c r="B92" s="3">
        <v>0</v>
      </c>
      <c r="C92" s="208" t="s">
        <v>1025</v>
      </c>
      <c r="D92" s="3">
        <v>0</v>
      </c>
      <c r="E92" s="208" t="s">
        <v>1025</v>
      </c>
      <c r="F92" s="3"/>
      <c r="G92" s="3"/>
    </row>
    <row r="93" spans="1:7" ht="30">
      <c r="A93" s="2" t="s">
        <v>49</v>
      </c>
      <c r="B93" s="3"/>
      <c r="C93" s="3"/>
      <c r="D93" s="3">
        <v>0</v>
      </c>
      <c r="E93" s="208" t="s">
        <v>1025</v>
      </c>
      <c r="F93" s="3"/>
      <c r="G93" s="3"/>
    </row>
    <row r="94" spans="1:7" ht="17.25">
      <c r="A94" s="2" t="s">
        <v>50</v>
      </c>
      <c r="B94" s="5">
        <v>205936</v>
      </c>
      <c r="C94" s="208" t="s">
        <v>1025</v>
      </c>
      <c r="D94" s="5">
        <v>191626</v>
      </c>
      <c r="E94" s="208" t="s">
        <v>1025</v>
      </c>
      <c r="F94" s="3"/>
      <c r="G94" s="3"/>
    </row>
    <row r="95" spans="1:7" ht="17.25">
      <c r="A95" s="2" t="s">
        <v>51</v>
      </c>
      <c r="B95" s="5">
        <v>2728280</v>
      </c>
      <c r="C95" s="208" t="s">
        <v>1025</v>
      </c>
      <c r="D95" s="5">
        <v>2725303</v>
      </c>
      <c r="E95" s="208" t="s">
        <v>1025</v>
      </c>
      <c r="F95" s="3"/>
      <c r="G95" s="3"/>
    </row>
    <row r="96" spans="1:7" ht="17.25">
      <c r="A96" s="2" t="s">
        <v>47</v>
      </c>
      <c r="B96" s="3">
        <v>0</v>
      </c>
      <c r="C96" s="208" t="s">
        <v>1025</v>
      </c>
      <c r="D96" s="3">
        <v>0</v>
      </c>
      <c r="E96" s="208" t="s">
        <v>1025</v>
      </c>
      <c r="F96" s="3"/>
      <c r="G96" s="3"/>
    </row>
    <row r="97" spans="1:7" ht="17.25">
      <c r="A97" s="2" t="s">
        <v>52</v>
      </c>
      <c r="B97" s="5">
        <v>2950</v>
      </c>
      <c r="C97" s="208" t="s">
        <v>1025</v>
      </c>
      <c r="D97" s="5">
        <v>2950</v>
      </c>
      <c r="E97" s="208" t="s">
        <v>1025</v>
      </c>
      <c r="F97" s="3"/>
      <c r="G97" s="3"/>
    </row>
    <row r="98" spans="1:7" ht="17.25">
      <c r="A98" s="2" t="s">
        <v>1022</v>
      </c>
      <c r="B98" s="3">
        <v>0</v>
      </c>
      <c r="C98" s="208" t="s">
        <v>1025</v>
      </c>
      <c r="D98" s="3">
        <v>0</v>
      </c>
      <c r="E98" s="208" t="s">
        <v>1025</v>
      </c>
      <c r="F98" s="3"/>
      <c r="G98" s="3"/>
    </row>
    <row r="99" spans="1:7" ht="30">
      <c r="A99" s="2" t="s">
        <v>53</v>
      </c>
      <c r="B99" s="3"/>
      <c r="C99" s="3"/>
      <c r="D99" s="3">
        <v>0</v>
      </c>
      <c r="E99" s="208" t="s">
        <v>1025</v>
      </c>
      <c r="F99" s="3"/>
      <c r="G99" s="3"/>
    </row>
    <row r="100" spans="1:7" ht="17.25">
      <c r="A100" s="2" t="s">
        <v>54</v>
      </c>
      <c r="B100" s="3">
        <v>0</v>
      </c>
      <c r="C100" s="208" t="s">
        <v>1025</v>
      </c>
      <c r="D100" s="3">
        <v>0</v>
      </c>
      <c r="E100" s="208" t="s">
        <v>1025</v>
      </c>
      <c r="F100" s="3"/>
      <c r="G100" s="3"/>
    </row>
    <row r="101" spans="1:7" ht="17.25">
      <c r="A101" s="2" t="s">
        <v>55</v>
      </c>
      <c r="B101" s="5">
        <v>2937166</v>
      </c>
      <c r="C101" s="208" t="s">
        <v>1025</v>
      </c>
      <c r="D101" s="5">
        <v>2919879</v>
      </c>
      <c r="E101" s="208" t="s">
        <v>1025</v>
      </c>
      <c r="F101" s="3"/>
      <c r="G101" s="3"/>
    </row>
    <row r="102" spans="1:7" ht="17.25">
      <c r="A102" s="2" t="s">
        <v>62</v>
      </c>
      <c r="B102" s="5">
        <v>3332514</v>
      </c>
      <c r="C102" s="3"/>
      <c r="D102" s="5">
        <v>3252915</v>
      </c>
      <c r="E102" s="208" t="s">
        <v>1025</v>
      </c>
      <c r="F102" s="3"/>
      <c r="G102" s="3"/>
    </row>
    <row r="103" spans="1:7" ht="30">
      <c r="A103" s="2" t="s">
        <v>63</v>
      </c>
      <c r="B103" s="5">
        <v>6269680</v>
      </c>
      <c r="C103" s="208" t="s">
        <v>1025</v>
      </c>
      <c r="D103" s="5">
        <v>6172794</v>
      </c>
      <c r="E103" s="208" t="s">
        <v>1025</v>
      </c>
      <c r="F103" s="3"/>
      <c r="G103" s="3"/>
    </row>
    <row r="104" spans="1:7">
      <c r="A104" s="2" t="s">
        <v>1026</v>
      </c>
      <c r="B104" s="3"/>
      <c r="C104" s="3"/>
      <c r="D104" s="3"/>
      <c r="E104" s="3"/>
      <c r="F104" s="3"/>
      <c r="G104" s="3"/>
    </row>
    <row r="105" spans="1:7" ht="17.25">
      <c r="A105" s="2" t="s">
        <v>31</v>
      </c>
      <c r="B105" s="5">
        <v>2140</v>
      </c>
      <c r="C105" s="208" t="s">
        <v>1027</v>
      </c>
      <c r="D105" s="5">
        <v>6469</v>
      </c>
      <c r="E105" s="208" t="s">
        <v>1027</v>
      </c>
      <c r="F105" s="5">
        <v>3930</v>
      </c>
      <c r="G105" s="5">
        <v>8416</v>
      </c>
    </row>
    <row r="106" spans="1:7" ht="17.25">
      <c r="A106" s="2" t="s">
        <v>32</v>
      </c>
      <c r="B106" s="3">
        <v>0</v>
      </c>
      <c r="C106" s="208" t="s">
        <v>1027</v>
      </c>
      <c r="D106" s="3">
        <v>0</v>
      </c>
      <c r="E106" s="208" t="s">
        <v>1027</v>
      </c>
      <c r="F106" s="3"/>
      <c r="G106" s="3"/>
    </row>
    <row r="107" spans="1:7" ht="17.25">
      <c r="A107" s="2" t="s">
        <v>428</v>
      </c>
      <c r="B107" s="3">
        <v>381</v>
      </c>
      <c r="C107" s="208" t="s">
        <v>1027</v>
      </c>
      <c r="D107" s="5">
        <v>1820</v>
      </c>
      <c r="E107" s="208" t="s">
        <v>1027</v>
      </c>
      <c r="F107" s="3"/>
      <c r="G107" s="3"/>
    </row>
    <row r="108" spans="1:7" ht="17.25">
      <c r="A108" s="2" t="s">
        <v>1018</v>
      </c>
      <c r="B108" s="5">
        <v>53908</v>
      </c>
      <c r="C108" s="208" t="s">
        <v>1027</v>
      </c>
      <c r="D108" s="5">
        <v>39332</v>
      </c>
      <c r="E108" s="208" t="s">
        <v>1027</v>
      </c>
      <c r="F108" s="3"/>
      <c r="G108" s="3"/>
    </row>
    <row r="109" spans="1:7" ht="17.25">
      <c r="A109" s="2" t="s">
        <v>34</v>
      </c>
      <c r="B109" s="3">
        <v>0</v>
      </c>
      <c r="C109" s="208" t="s">
        <v>1027</v>
      </c>
      <c r="D109" s="3">
        <v>0</v>
      </c>
      <c r="E109" s="208" t="s">
        <v>1027</v>
      </c>
      <c r="F109" s="3"/>
      <c r="G109" s="3"/>
    </row>
    <row r="110" spans="1:7" ht="17.25">
      <c r="A110" s="2" t="s">
        <v>35</v>
      </c>
      <c r="B110" s="3">
        <v>124</v>
      </c>
      <c r="C110" s="208" t="s">
        <v>1027</v>
      </c>
      <c r="D110" s="5">
        <v>4947</v>
      </c>
      <c r="E110" s="208" t="s">
        <v>1027</v>
      </c>
      <c r="F110" s="3"/>
      <c r="G110" s="3"/>
    </row>
    <row r="111" spans="1:7" ht="17.25">
      <c r="A111" s="2" t="s">
        <v>36</v>
      </c>
      <c r="B111" s="3"/>
      <c r="C111" s="3"/>
      <c r="D111" s="3">
        <v>0</v>
      </c>
      <c r="E111" s="208" t="s">
        <v>1027</v>
      </c>
      <c r="F111" s="3"/>
      <c r="G111" s="3"/>
    </row>
    <row r="112" spans="1:7" ht="17.25">
      <c r="A112" s="2" t="s">
        <v>37</v>
      </c>
      <c r="B112" s="5">
        <v>5493</v>
      </c>
      <c r="C112" s="208" t="s">
        <v>1027</v>
      </c>
      <c r="D112" s="5">
        <v>10001</v>
      </c>
      <c r="E112" s="208" t="s">
        <v>1027</v>
      </c>
      <c r="F112" s="3"/>
      <c r="G112" s="3"/>
    </row>
    <row r="113" spans="1:7" ht="17.25">
      <c r="A113" s="2" t="s">
        <v>38</v>
      </c>
      <c r="B113" s="5">
        <v>62046</v>
      </c>
      <c r="C113" s="208" t="s">
        <v>1027</v>
      </c>
      <c r="D113" s="5">
        <v>62569</v>
      </c>
      <c r="E113" s="208" t="s">
        <v>1027</v>
      </c>
      <c r="F113" s="3"/>
      <c r="G113" s="3"/>
    </row>
    <row r="114" spans="1:7" ht="17.25">
      <c r="A114" s="2" t="s">
        <v>39</v>
      </c>
      <c r="B114" s="5">
        <v>132301</v>
      </c>
      <c r="C114" s="208" t="s">
        <v>1027</v>
      </c>
      <c r="D114" s="5">
        <v>223888</v>
      </c>
      <c r="E114" s="208" t="s">
        <v>1027</v>
      </c>
      <c r="F114" s="3"/>
      <c r="G114" s="3"/>
    </row>
    <row r="115" spans="1:7" ht="30">
      <c r="A115" s="2" t="s">
        <v>1019</v>
      </c>
      <c r="B115" s="5">
        <v>2442038</v>
      </c>
      <c r="C115" s="208" t="s">
        <v>1027</v>
      </c>
      <c r="D115" s="5">
        <v>2387897</v>
      </c>
      <c r="E115" s="208" t="s">
        <v>1027</v>
      </c>
      <c r="F115" s="3"/>
      <c r="G115" s="3"/>
    </row>
    <row r="116" spans="1:7" ht="17.25">
      <c r="A116" s="2" t="s">
        <v>40</v>
      </c>
      <c r="B116" s="3">
        <v>0</v>
      </c>
      <c r="C116" s="208" t="s">
        <v>1027</v>
      </c>
      <c r="D116" s="3">
        <v>0</v>
      </c>
      <c r="E116" s="208" t="s">
        <v>1027</v>
      </c>
      <c r="F116" s="3"/>
      <c r="G116" s="3"/>
    </row>
    <row r="117" spans="1:7" ht="17.25">
      <c r="A117" s="2" t="s">
        <v>35</v>
      </c>
      <c r="B117" s="3">
        <v>0</v>
      </c>
      <c r="C117" s="208" t="s">
        <v>1027</v>
      </c>
      <c r="D117" s="3">
        <v>0</v>
      </c>
      <c r="E117" s="208" t="s">
        <v>1027</v>
      </c>
      <c r="F117" s="3"/>
      <c r="G117" s="3"/>
    </row>
    <row r="118" spans="1:7" ht="17.25">
      <c r="A118" s="2" t="s">
        <v>1020</v>
      </c>
      <c r="B118" s="5">
        <v>576605</v>
      </c>
      <c r="C118" s="208" t="s">
        <v>1027</v>
      </c>
      <c r="D118" s="5">
        <v>736152</v>
      </c>
      <c r="E118" s="208" t="s">
        <v>1027</v>
      </c>
      <c r="F118" s="3"/>
      <c r="G118" s="3"/>
    </row>
    <row r="119" spans="1:7" ht="17.25">
      <c r="A119" s="2" t="s">
        <v>41</v>
      </c>
      <c r="B119" s="3"/>
      <c r="C119" s="3"/>
      <c r="D119" s="3">
        <v>0</v>
      </c>
      <c r="E119" s="208" t="s">
        <v>1027</v>
      </c>
      <c r="F119" s="3"/>
      <c r="G119" s="3"/>
    </row>
    <row r="120" spans="1:7" ht="17.25">
      <c r="A120" s="2" t="s">
        <v>42</v>
      </c>
      <c r="B120" s="5">
        <v>13944</v>
      </c>
      <c r="C120" s="208" t="s">
        <v>1027</v>
      </c>
      <c r="D120" s="5">
        <v>22356</v>
      </c>
      <c r="E120" s="208" t="s">
        <v>1027</v>
      </c>
      <c r="F120" s="3"/>
      <c r="G120" s="3"/>
    </row>
    <row r="121" spans="1:7" ht="17.25">
      <c r="A121" s="2" t="s">
        <v>43</v>
      </c>
      <c r="B121" s="5">
        <v>3226934</v>
      </c>
      <c r="C121" s="208" t="s">
        <v>1027</v>
      </c>
      <c r="D121" s="5">
        <v>3432862</v>
      </c>
      <c r="E121" s="208" t="s">
        <v>1027</v>
      </c>
      <c r="F121" s="3"/>
      <c r="G121" s="3"/>
    </row>
    <row r="122" spans="1:7" ht="17.25">
      <c r="A122" s="2" t="s">
        <v>45</v>
      </c>
      <c r="B122" s="5">
        <v>3315</v>
      </c>
      <c r="C122" s="208" t="s">
        <v>1027</v>
      </c>
      <c r="D122" s="5">
        <v>5927</v>
      </c>
      <c r="E122" s="208" t="s">
        <v>1027</v>
      </c>
      <c r="F122" s="3"/>
      <c r="G122" s="3"/>
    </row>
    <row r="123" spans="1:7" ht="17.25">
      <c r="A123" s="2" t="s">
        <v>1021</v>
      </c>
      <c r="B123" s="5">
        <v>1484532</v>
      </c>
      <c r="C123" s="208" t="s">
        <v>1027</v>
      </c>
      <c r="D123" s="5">
        <v>1555745</v>
      </c>
      <c r="E123" s="208" t="s">
        <v>1027</v>
      </c>
      <c r="F123" s="3"/>
      <c r="G123" s="3"/>
    </row>
    <row r="124" spans="1:7" ht="17.25">
      <c r="A124" s="2" t="s">
        <v>46</v>
      </c>
      <c r="B124" s="5">
        <v>13712</v>
      </c>
      <c r="C124" s="208" t="s">
        <v>1027</v>
      </c>
      <c r="D124" s="5">
        <v>28760</v>
      </c>
      <c r="E124" s="208" t="s">
        <v>1027</v>
      </c>
      <c r="F124" s="3"/>
      <c r="G124" s="3"/>
    </row>
    <row r="125" spans="1:7" ht="17.25">
      <c r="A125" s="2" t="s">
        <v>47</v>
      </c>
      <c r="B125" s="3">
        <v>0</v>
      </c>
      <c r="C125" s="208" t="s">
        <v>1027</v>
      </c>
      <c r="D125" s="3">
        <v>22</v>
      </c>
      <c r="E125" s="208" t="s">
        <v>1027</v>
      </c>
      <c r="F125" s="3"/>
      <c r="G125" s="3"/>
    </row>
    <row r="126" spans="1:7" ht="17.25">
      <c r="A126" s="2" t="s">
        <v>48</v>
      </c>
      <c r="B126" s="5">
        <v>5617</v>
      </c>
      <c r="C126" s="208" t="s">
        <v>1027</v>
      </c>
      <c r="D126" s="5">
        <v>12851</v>
      </c>
      <c r="E126" s="208" t="s">
        <v>1027</v>
      </c>
      <c r="F126" s="3"/>
      <c r="G126" s="3"/>
    </row>
    <row r="127" spans="1:7" ht="30">
      <c r="A127" s="2" t="s">
        <v>49</v>
      </c>
      <c r="B127" s="3"/>
      <c r="C127" s="3"/>
      <c r="D127" s="3">
        <v>0</v>
      </c>
      <c r="E127" s="208" t="s">
        <v>1027</v>
      </c>
      <c r="F127" s="3"/>
      <c r="G127" s="3"/>
    </row>
    <row r="128" spans="1:7" ht="17.25">
      <c r="A128" s="2" t="s">
        <v>50</v>
      </c>
      <c r="B128" s="5">
        <v>1507176</v>
      </c>
      <c r="C128" s="208" t="s">
        <v>1027</v>
      </c>
      <c r="D128" s="5">
        <v>1603305</v>
      </c>
      <c r="E128" s="208" t="s">
        <v>1027</v>
      </c>
      <c r="F128" s="3"/>
      <c r="G128" s="3"/>
    </row>
    <row r="129" spans="1:7" ht="17.25">
      <c r="A129" s="2" t="s">
        <v>51</v>
      </c>
      <c r="B129" s="5">
        <v>34337</v>
      </c>
      <c r="C129" s="208" t="s">
        <v>1027</v>
      </c>
      <c r="D129" s="5">
        <v>39493</v>
      </c>
      <c r="E129" s="208" t="s">
        <v>1027</v>
      </c>
      <c r="F129" s="3"/>
      <c r="G129" s="3"/>
    </row>
    <row r="130" spans="1:7" ht="17.25">
      <c r="A130" s="2" t="s">
        <v>47</v>
      </c>
      <c r="B130" s="3">
        <v>0</v>
      </c>
      <c r="C130" s="208" t="s">
        <v>1027</v>
      </c>
      <c r="D130" s="3">
        <v>0</v>
      </c>
      <c r="E130" s="208" t="s">
        <v>1027</v>
      </c>
      <c r="F130" s="3"/>
      <c r="G130" s="3"/>
    </row>
    <row r="131" spans="1:7" ht="17.25">
      <c r="A131" s="2" t="s">
        <v>52</v>
      </c>
      <c r="B131" s="5">
        <v>15081</v>
      </c>
      <c r="C131" s="208" t="s">
        <v>1027</v>
      </c>
      <c r="D131" s="5">
        <v>11945</v>
      </c>
      <c r="E131" s="208" t="s">
        <v>1027</v>
      </c>
      <c r="F131" s="3"/>
      <c r="G131" s="3"/>
    </row>
    <row r="132" spans="1:7" ht="17.25">
      <c r="A132" s="2" t="s">
        <v>1022</v>
      </c>
      <c r="B132" s="5">
        <v>10390</v>
      </c>
      <c r="C132" s="208" t="s">
        <v>1027</v>
      </c>
      <c r="D132" s="5">
        <v>8778</v>
      </c>
      <c r="E132" s="208" t="s">
        <v>1027</v>
      </c>
      <c r="F132" s="3"/>
      <c r="G132" s="3"/>
    </row>
    <row r="133" spans="1:7" ht="30">
      <c r="A133" s="2" t="s">
        <v>53</v>
      </c>
      <c r="B133" s="3"/>
      <c r="C133" s="3"/>
      <c r="D133" s="3">
        <v>0</v>
      </c>
      <c r="E133" s="208" t="s">
        <v>1027</v>
      </c>
      <c r="F133" s="3"/>
      <c r="G133" s="3"/>
    </row>
    <row r="134" spans="1:7" ht="17.25">
      <c r="A134" s="2" t="s">
        <v>54</v>
      </c>
      <c r="B134" s="5">
        <v>10486</v>
      </c>
      <c r="C134" s="208" t="s">
        <v>1027</v>
      </c>
      <c r="D134" s="5">
        <v>14900</v>
      </c>
      <c r="E134" s="208" t="s">
        <v>1027</v>
      </c>
      <c r="F134" s="3"/>
      <c r="G134" s="3"/>
    </row>
    <row r="135" spans="1:7" ht="17.25">
      <c r="A135" s="2" t="s">
        <v>55</v>
      </c>
      <c r="B135" s="5">
        <v>1577470</v>
      </c>
      <c r="C135" s="208" t="s">
        <v>1027</v>
      </c>
      <c r="D135" s="5">
        <v>1678421</v>
      </c>
      <c r="E135" s="208" t="s">
        <v>1027</v>
      </c>
      <c r="F135" s="3"/>
      <c r="G135" s="3"/>
    </row>
    <row r="136" spans="1:7" ht="17.25">
      <c r="A136" s="2" t="s">
        <v>62</v>
      </c>
      <c r="B136" s="5">
        <v>1649464</v>
      </c>
      <c r="C136" s="3"/>
      <c r="D136" s="5">
        <v>1754441</v>
      </c>
      <c r="E136" s="208" t="s">
        <v>1027</v>
      </c>
      <c r="F136" s="3"/>
      <c r="G136" s="3"/>
    </row>
    <row r="137" spans="1:7" ht="30">
      <c r="A137" s="2" t="s">
        <v>63</v>
      </c>
      <c r="B137" s="5">
        <v>3226934</v>
      </c>
      <c r="C137" s="208" t="s">
        <v>1027</v>
      </c>
      <c r="D137" s="5">
        <v>3432862</v>
      </c>
      <c r="E137" s="208" t="s">
        <v>1027</v>
      </c>
      <c r="F137" s="3"/>
      <c r="G137" s="3"/>
    </row>
    <row r="138" spans="1:7">
      <c r="A138" s="2" t="s">
        <v>1028</v>
      </c>
      <c r="B138" s="3"/>
      <c r="C138" s="3"/>
      <c r="D138" s="3"/>
      <c r="E138" s="3"/>
      <c r="F138" s="3"/>
      <c r="G138" s="3"/>
    </row>
    <row r="139" spans="1:7">
      <c r="A139" s="2" t="s">
        <v>31</v>
      </c>
      <c r="B139" s="5">
        <v>1072664</v>
      </c>
      <c r="C139" s="3"/>
      <c r="D139" s="5">
        <v>629682</v>
      </c>
      <c r="E139" s="3"/>
      <c r="F139" s="5">
        <v>690126</v>
      </c>
      <c r="G139" s="5">
        <v>1258929</v>
      </c>
    </row>
    <row r="140" spans="1:7">
      <c r="A140" s="2" t="s">
        <v>32</v>
      </c>
      <c r="B140" s="5">
        <v>318717</v>
      </c>
      <c r="C140" s="3"/>
      <c r="D140" s="5">
        <v>204834</v>
      </c>
      <c r="E140" s="3"/>
      <c r="F140" s="3"/>
      <c r="G140" s="3"/>
    </row>
    <row r="141" spans="1:7">
      <c r="A141" s="2" t="s">
        <v>428</v>
      </c>
      <c r="B141" s="5">
        <v>598702</v>
      </c>
      <c r="C141" s="3"/>
      <c r="D141" s="5">
        <v>672639</v>
      </c>
      <c r="E141" s="3"/>
      <c r="F141" s="3"/>
      <c r="G141" s="3"/>
    </row>
    <row r="142" spans="1:7">
      <c r="A142" s="2" t="s">
        <v>1018</v>
      </c>
      <c r="B142" s="5">
        <v>5726</v>
      </c>
      <c r="C142" s="3"/>
      <c r="D142" s="5">
        <v>6564</v>
      </c>
      <c r="E142" s="3"/>
      <c r="F142" s="3"/>
      <c r="G142" s="3"/>
    </row>
    <row r="143" spans="1:7">
      <c r="A143" s="2" t="s">
        <v>34</v>
      </c>
      <c r="B143" s="5">
        <v>385438</v>
      </c>
      <c r="C143" s="3"/>
      <c r="D143" s="5">
        <v>323329</v>
      </c>
      <c r="E143" s="3"/>
      <c r="F143" s="3"/>
      <c r="G143" s="3"/>
    </row>
    <row r="144" spans="1:7">
      <c r="A144" s="2" t="s">
        <v>35</v>
      </c>
      <c r="B144" s="5">
        <v>187259</v>
      </c>
      <c r="C144" s="3"/>
      <c r="D144" s="5">
        <v>174539</v>
      </c>
      <c r="E144" s="3"/>
      <c r="F144" s="3"/>
      <c r="G144" s="3"/>
    </row>
    <row r="145" spans="1:7">
      <c r="A145" s="2" t="s">
        <v>36</v>
      </c>
      <c r="B145" s="3"/>
      <c r="C145" s="3"/>
      <c r="D145" s="5">
        <v>97393</v>
      </c>
      <c r="E145" s="3"/>
      <c r="F145" s="3"/>
      <c r="G145" s="3"/>
    </row>
    <row r="146" spans="1:7">
      <c r="A146" s="2" t="s">
        <v>37</v>
      </c>
      <c r="B146" s="5">
        <v>424080</v>
      </c>
      <c r="C146" s="3"/>
      <c r="D146" s="5">
        <v>471473</v>
      </c>
      <c r="E146" s="3"/>
      <c r="F146" s="3"/>
      <c r="G146" s="3"/>
    </row>
    <row r="147" spans="1:7">
      <c r="A147" s="2" t="s">
        <v>38</v>
      </c>
      <c r="B147" s="5">
        <v>2992586</v>
      </c>
      <c r="C147" s="3"/>
      <c r="D147" s="5">
        <v>2580453</v>
      </c>
      <c r="E147" s="3"/>
      <c r="F147" s="3"/>
      <c r="G147" s="3"/>
    </row>
    <row r="148" spans="1:7">
      <c r="A148" s="2" t="s">
        <v>39</v>
      </c>
      <c r="B148" s="5">
        <v>3224313</v>
      </c>
      <c r="C148" s="3"/>
      <c r="D148" s="5">
        <v>3307670</v>
      </c>
      <c r="E148" s="3"/>
      <c r="F148" s="3"/>
      <c r="G148" s="3"/>
    </row>
    <row r="149" spans="1:7" ht="30">
      <c r="A149" s="2" t="s">
        <v>1019</v>
      </c>
      <c r="B149" s="3">
        <v>0</v>
      </c>
      <c r="C149" s="3"/>
      <c r="D149" s="3">
        <v>0</v>
      </c>
      <c r="E149" s="3"/>
      <c r="F149" s="3"/>
      <c r="G149" s="3"/>
    </row>
    <row r="150" spans="1:7">
      <c r="A150" s="2" t="s">
        <v>40</v>
      </c>
      <c r="B150" s="5">
        <v>1024384</v>
      </c>
      <c r="C150" s="3"/>
      <c r="D150" s="5">
        <v>1107382</v>
      </c>
      <c r="E150" s="3"/>
      <c r="F150" s="3"/>
      <c r="G150" s="3"/>
    </row>
    <row r="151" spans="1:7">
      <c r="A151" s="2" t="s">
        <v>35</v>
      </c>
      <c r="B151" s="5">
        <v>419917</v>
      </c>
      <c r="C151" s="3"/>
      <c r="D151" s="5">
        <v>367181</v>
      </c>
      <c r="E151" s="3"/>
      <c r="F151" s="3"/>
      <c r="G151" s="3"/>
    </row>
    <row r="152" spans="1:7">
      <c r="A152" s="2" t="s">
        <v>1020</v>
      </c>
      <c r="B152" s="5">
        <v>1354</v>
      </c>
      <c r="C152" s="3"/>
      <c r="D152" s="5">
        <v>166075</v>
      </c>
      <c r="E152" s="3"/>
      <c r="F152" s="3"/>
      <c r="G152" s="3"/>
    </row>
    <row r="153" spans="1:7">
      <c r="A153" s="2" t="s">
        <v>41</v>
      </c>
      <c r="B153" s="3"/>
      <c r="C153" s="3"/>
      <c r="D153" s="5">
        <v>400300</v>
      </c>
      <c r="E153" s="3"/>
      <c r="F153" s="3"/>
      <c r="G153" s="3"/>
    </row>
    <row r="154" spans="1:7">
      <c r="A154" s="2" t="s">
        <v>42</v>
      </c>
      <c r="B154" s="5">
        <v>457151</v>
      </c>
      <c r="C154" s="3"/>
      <c r="D154" s="5">
        <v>386333</v>
      </c>
      <c r="E154" s="3"/>
      <c r="F154" s="3"/>
      <c r="G154" s="3"/>
    </row>
    <row r="155" spans="1:7">
      <c r="A155" s="2" t="s">
        <v>43</v>
      </c>
      <c r="B155" s="5">
        <v>8119705</v>
      </c>
      <c r="C155" s="3"/>
      <c r="D155" s="5">
        <v>8315394</v>
      </c>
      <c r="E155" s="3"/>
      <c r="F155" s="3"/>
      <c r="G155" s="3"/>
    </row>
    <row r="156" spans="1:7">
      <c r="A156" s="2" t="s">
        <v>45</v>
      </c>
      <c r="B156" s="5">
        <v>310262</v>
      </c>
      <c r="C156" s="3"/>
      <c r="D156" s="5">
        <v>418250</v>
      </c>
      <c r="E156" s="3"/>
      <c r="F156" s="3"/>
      <c r="G156" s="3"/>
    </row>
    <row r="157" spans="1:7">
      <c r="A157" s="2" t="s">
        <v>1021</v>
      </c>
      <c r="B157" s="5">
        <v>110278</v>
      </c>
      <c r="C157" s="3"/>
      <c r="D157" s="5">
        <v>488937</v>
      </c>
      <c r="E157" s="3"/>
      <c r="F157" s="3"/>
      <c r="G157" s="3"/>
    </row>
    <row r="158" spans="1:7">
      <c r="A158" s="2" t="s">
        <v>46</v>
      </c>
      <c r="B158" s="5">
        <v>897249</v>
      </c>
      <c r="C158" s="3"/>
      <c r="D158" s="5">
        <v>881416</v>
      </c>
      <c r="E158" s="3"/>
      <c r="F158" s="3"/>
      <c r="G158" s="3"/>
    </row>
    <row r="159" spans="1:7">
      <c r="A159" s="2" t="s">
        <v>47</v>
      </c>
      <c r="B159" s="5">
        <v>134482</v>
      </c>
      <c r="C159" s="3"/>
      <c r="D159" s="5">
        <v>144083</v>
      </c>
      <c r="E159" s="3"/>
      <c r="F159" s="3"/>
      <c r="G159" s="3"/>
    </row>
    <row r="160" spans="1:7">
      <c r="A160" s="2" t="s">
        <v>48</v>
      </c>
      <c r="B160" s="5">
        <v>87680</v>
      </c>
      <c r="C160" s="3"/>
      <c r="D160" s="5">
        <v>81188</v>
      </c>
      <c r="E160" s="3"/>
      <c r="F160" s="3"/>
      <c r="G160" s="3"/>
    </row>
    <row r="161" spans="1:7" ht="30">
      <c r="A161" s="2" t="s">
        <v>49</v>
      </c>
      <c r="B161" s="3"/>
      <c r="C161" s="3"/>
      <c r="D161" s="5">
        <v>127911</v>
      </c>
      <c r="E161" s="3"/>
      <c r="F161" s="3"/>
      <c r="G161" s="3"/>
    </row>
    <row r="162" spans="1:7">
      <c r="A162" s="2" t="s">
        <v>50</v>
      </c>
      <c r="B162" s="5">
        <v>1539951</v>
      </c>
      <c r="C162" s="3"/>
      <c r="D162" s="5">
        <v>2141785</v>
      </c>
      <c r="E162" s="3"/>
      <c r="F162" s="3"/>
      <c r="G162" s="3"/>
    </row>
    <row r="163" spans="1:7">
      <c r="A163" s="2" t="s">
        <v>51</v>
      </c>
      <c r="B163" s="5">
        <v>2935120</v>
      </c>
      <c r="C163" s="3"/>
      <c r="D163" s="5">
        <v>2000686</v>
      </c>
      <c r="E163" s="3"/>
      <c r="F163" s="3"/>
      <c r="G163" s="3"/>
    </row>
    <row r="164" spans="1:7">
      <c r="A164" s="2" t="s">
        <v>47</v>
      </c>
      <c r="B164" s="5">
        <v>11972</v>
      </c>
      <c r="C164" s="3"/>
      <c r="D164" s="5">
        <v>14007</v>
      </c>
      <c r="E164" s="3"/>
      <c r="F164" s="3"/>
      <c r="G164" s="3"/>
    </row>
    <row r="165" spans="1:7">
      <c r="A165" s="2" t="s">
        <v>52</v>
      </c>
      <c r="B165" s="5">
        <v>101962</v>
      </c>
      <c r="C165" s="3"/>
      <c r="D165" s="5">
        <v>56977</v>
      </c>
      <c r="E165" s="3"/>
      <c r="F165" s="3"/>
      <c r="G165" s="3"/>
    </row>
    <row r="166" spans="1:7">
      <c r="A166" s="2" t="s">
        <v>1022</v>
      </c>
      <c r="B166" s="5">
        <v>817481</v>
      </c>
      <c r="C166" s="3"/>
      <c r="D166" s="5">
        <v>1452434</v>
      </c>
      <c r="E166" s="3"/>
      <c r="F166" s="3"/>
      <c r="G166" s="3"/>
    </row>
    <row r="167" spans="1:7" ht="30">
      <c r="A167" s="2" t="s">
        <v>53</v>
      </c>
      <c r="B167" s="3"/>
      <c r="C167" s="3"/>
      <c r="D167" s="5">
        <v>12735</v>
      </c>
      <c r="E167" s="3"/>
      <c r="F167" s="3"/>
      <c r="G167" s="3"/>
    </row>
    <row r="168" spans="1:7">
      <c r="A168" s="2" t="s">
        <v>54</v>
      </c>
      <c r="B168" s="5">
        <v>271181</v>
      </c>
      <c r="C168" s="3"/>
      <c r="D168" s="5">
        <v>248873</v>
      </c>
      <c r="E168" s="3"/>
      <c r="F168" s="3"/>
      <c r="G168" s="3"/>
    </row>
    <row r="169" spans="1:7">
      <c r="A169" s="2" t="s">
        <v>55</v>
      </c>
      <c r="B169" s="5">
        <v>5677667</v>
      </c>
      <c r="C169" s="3"/>
      <c r="D169" s="5">
        <v>5927497</v>
      </c>
      <c r="E169" s="3"/>
      <c r="F169" s="3"/>
      <c r="G169" s="3"/>
    </row>
    <row r="170" spans="1:7">
      <c r="A170" s="2" t="s">
        <v>62</v>
      </c>
      <c r="B170" s="5">
        <v>2442038</v>
      </c>
      <c r="C170" s="3"/>
      <c r="D170" s="5">
        <v>2387897</v>
      </c>
      <c r="E170" s="3"/>
      <c r="F170" s="3"/>
      <c r="G170" s="3"/>
    </row>
    <row r="171" spans="1:7" ht="30">
      <c r="A171" s="2" t="s">
        <v>63</v>
      </c>
      <c r="B171" s="5">
        <v>8119705</v>
      </c>
      <c r="C171" s="3"/>
      <c r="D171" s="5">
        <v>8315394</v>
      </c>
      <c r="E171" s="3"/>
      <c r="F171" s="3"/>
      <c r="G171" s="3"/>
    </row>
    <row r="172" spans="1:7">
      <c r="A172" s="2" t="s">
        <v>1029</v>
      </c>
      <c r="B172" s="3"/>
      <c r="C172" s="3"/>
      <c r="D172" s="3"/>
      <c r="E172" s="3"/>
      <c r="F172" s="3"/>
      <c r="G172" s="3"/>
    </row>
    <row r="173" spans="1:7">
      <c r="A173" s="2" t="s">
        <v>31</v>
      </c>
      <c r="B173" s="3">
        <v>0</v>
      </c>
      <c r="C173" s="3"/>
      <c r="D173" s="3">
        <v>0</v>
      </c>
      <c r="E173" s="3"/>
      <c r="F173" s="3">
        <v>0</v>
      </c>
      <c r="G173" s="3">
        <v>0</v>
      </c>
    </row>
    <row r="174" spans="1:7">
      <c r="A174" s="2" t="s">
        <v>32</v>
      </c>
      <c r="B174" s="3">
        <v>0</v>
      </c>
      <c r="C174" s="3"/>
      <c r="D174" s="3">
        <v>0</v>
      </c>
      <c r="E174" s="3"/>
      <c r="F174" s="3"/>
      <c r="G174" s="3"/>
    </row>
    <row r="175" spans="1:7">
      <c r="A175" s="2" t="s">
        <v>428</v>
      </c>
      <c r="B175" s="3">
        <v>0</v>
      </c>
      <c r="C175" s="3"/>
      <c r="D175" s="3">
        <v>0</v>
      </c>
      <c r="E175" s="3"/>
      <c r="F175" s="3"/>
      <c r="G175" s="3"/>
    </row>
    <row r="176" spans="1:7">
      <c r="A176" s="2" t="s">
        <v>1018</v>
      </c>
      <c r="B176" s="5">
        <v>-202636</v>
      </c>
      <c r="C176" s="3"/>
      <c r="D176" s="5">
        <v>-145511</v>
      </c>
      <c r="E176" s="3"/>
      <c r="F176" s="3"/>
      <c r="G176" s="3"/>
    </row>
    <row r="177" spans="1:7">
      <c r="A177" s="2" t="s">
        <v>34</v>
      </c>
      <c r="B177" s="3">
        <v>0</v>
      </c>
      <c r="C177" s="3"/>
      <c r="D177" s="3">
        <v>0</v>
      </c>
      <c r="E177" s="3"/>
      <c r="F177" s="3"/>
      <c r="G177" s="3"/>
    </row>
    <row r="178" spans="1:7">
      <c r="A178" s="2" t="s">
        <v>35</v>
      </c>
      <c r="B178" s="5">
        <v>34199</v>
      </c>
      <c r="C178" s="3"/>
      <c r="D178" s="5">
        <v>-3733</v>
      </c>
      <c r="E178" s="3"/>
      <c r="F178" s="3"/>
      <c r="G178" s="3"/>
    </row>
    <row r="179" spans="1:7">
      <c r="A179" s="2" t="s">
        <v>36</v>
      </c>
      <c r="B179" s="3"/>
      <c r="C179" s="3"/>
      <c r="D179" s="3">
        <v>0</v>
      </c>
      <c r="E179" s="3"/>
      <c r="F179" s="3"/>
      <c r="G179" s="3"/>
    </row>
    <row r="180" spans="1:7">
      <c r="A180" s="2" t="s">
        <v>37</v>
      </c>
      <c r="B180" s="3">
        <v>0</v>
      </c>
      <c r="C180" s="3"/>
      <c r="D180" s="3">
        <v>0</v>
      </c>
      <c r="E180" s="3"/>
      <c r="F180" s="3"/>
      <c r="G180" s="3"/>
    </row>
    <row r="181" spans="1:7">
      <c r="A181" s="2" t="s">
        <v>38</v>
      </c>
      <c r="B181" s="5">
        <v>-168437</v>
      </c>
      <c r="C181" s="3"/>
      <c r="D181" s="5">
        <v>-149244</v>
      </c>
      <c r="E181" s="3"/>
      <c r="F181" s="3"/>
      <c r="G181" s="3"/>
    </row>
    <row r="182" spans="1:7">
      <c r="A182" s="2" t="s">
        <v>39</v>
      </c>
      <c r="B182" s="3">
        <v>-287</v>
      </c>
      <c r="C182" s="3"/>
      <c r="D182" s="3">
        <v>-287</v>
      </c>
      <c r="E182" s="3"/>
      <c r="F182" s="3"/>
      <c r="G182" s="3"/>
    </row>
    <row r="183" spans="1:7" ht="30">
      <c r="A183" s="2" t="s">
        <v>1019</v>
      </c>
      <c r="B183" s="5">
        <v>-7459280</v>
      </c>
      <c r="C183" s="3"/>
      <c r="D183" s="5">
        <v>-7396316</v>
      </c>
      <c r="E183" s="3"/>
      <c r="F183" s="3"/>
      <c r="G183" s="3"/>
    </row>
    <row r="184" spans="1:7">
      <c r="A184" s="2" t="s">
        <v>40</v>
      </c>
      <c r="B184" s="3">
        <v>0</v>
      </c>
      <c r="C184" s="3"/>
      <c r="D184" s="3">
        <v>0</v>
      </c>
      <c r="E184" s="3"/>
      <c r="F184" s="3"/>
      <c r="G184" s="3"/>
    </row>
    <row r="185" spans="1:7">
      <c r="A185" s="2" t="s">
        <v>35</v>
      </c>
      <c r="B185" s="5">
        <v>-16744</v>
      </c>
      <c r="C185" s="3"/>
      <c r="D185" s="5">
        <v>-13683</v>
      </c>
      <c r="E185" s="3"/>
      <c r="F185" s="3"/>
      <c r="G185" s="3"/>
    </row>
    <row r="186" spans="1:7">
      <c r="A186" s="2" t="s">
        <v>1020</v>
      </c>
      <c r="B186" s="5">
        <v>-5778821</v>
      </c>
      <c r="C186" s="3"/>
      <c r="D186" s="5">
        <v>-7042215</v>
      </c>
      <c r="E186" s="3"/>
      <c r="F186" s="3"/>
      <c r="G186" s="3"/>
    </row>
    <row r="187" spans="1:7">
      <c r="A187" s="2" t="s">
        <v>41</v>
      </c>
      <c r="B187" s="3"/>
      <c r="C187" s="3"/>
      <c r="D187" s="3">
        <v>0</v>
      </c>
      <c r="E187" s="3"/>
      <c r="F187" s="3"/>
      <c r="G187" s="3"/>
    </row>
    <row r="188" spans="1:7">
      <c r="A188" s="2" t="s">
        <v>42</v>
      </c>
      <c r="B188" s="3">
        <v>0</v>
      </c>
      <c r="C188" s="3"/>
      <c r="D188" s="3">
        <v>0</v>
      </c>
      <c r="E188" s="3"/>
      <c r="F188" s="3"/>
      <c r="G188" s="3"/>
    </row>
    <row r="189" spans="1:7">
      <c r="A189" s="2" t="s">
        <v>43</v>
      </c>
      <c r="B189" s="5">
        <v>-13423569</v>
      </c>
      <c r="C189" s="3"/>
      <c r="D189" s="5">
        <v>-14601745</v>
      </c>
      <c r="E189" s="3"/>
      <c r="F189" s="3"/>
      <c r="G189" s="3"/>
    </row>
    <row r="190" spans="1:7">
      <c r="A190" s="2" t="s">
        <v>45</v>
      </c>
      <c r="B190" s="3">
        <v>0</v>
      </c>
      <c r="C190" s="3"/>
      <c r="D190" s="3">
        <v>0</v>
      </c>
      <c r="E190" s="3"/>
      <c r="F190" s="3"/>
      <c r="G190" s="3"/>
    </row>
    <row r="191" spans="1:7">
      <c r="A191" s="2" t="s">
        <v>1021</v>
      </c>
      <c r="B191" s="5">
        <v>-2186446</v>
      </c>
      <c r="C191" s="3"/>
      <c r="D191" s="5">
        <v>-2774496</v>
      </c>
      <c r="E191" s="3"/>
      <c r="F191" s="3"/>
      <c r="G191" s="3"/>
    </row>
    <row r="192" spans="1:7">
      <c r="A192" s="2" t="s">
        <v>46</v>
      </c>
      <c r="B192" s="3">
        <v>20</v>
      </c>
      <c r="C192" s="3"/>
      <c r="D192" s="5">
        <v>-3607</v>
      </c>
      <c r="E192" s="3"/>
      <c r="F192" s="3"/>
      <c r="G192" s="3"/>
    </row>
    <row r="193" spans="1:7">
      <c r="A193" s="2" t="s">
        <v>47</v>
      </c>
      <c r="B193" s="3">
        <v>0</v>
      </c>
      <c r="C193" s="3"/>
      <c r="D193" s="3">
        <v>0</v>
      </c>
      <c r="E193" s="3"/>
      <c r="F193" s="3"/>
      <c r="G193" s="3"/>
    </row>
    <row r="194" spans="1:7">
      <c r="A194" s="2" t="s">
        <v>48</v>
      </c>
      <c r="B194" s="3">
        <v>0</v>
      </c>
      <c r="C194" s="3"/>
      <c r="D194" s="3">
        <v>0</v>
      </c>
      <c r="E194" s="3"/>
      <c r="F194" s="3"/>
      <c r="G194" s="3"/>
    </row>
    <row r="195" spans="1:7" ht="30">
      <c r="A195" s="2" t="s">
        <v>49</v>
      </c>
      <c r="B195" s="3"/>
      <c r="C195" s="3"/>
      <c r="D195" s="3">
        <v>0</v>
      </c>
      <c r="E195" s="3"/>
      <c r="F195" s="3"/>
      <c r="G195" s="3"/>
    </row>
    <row r="196" spans="1:7">
      <c r="A196" s="2" t="s">
        <v>50</v>
      </c>
      <c r="B196" s="5">
        <v>-2186426</v>
      </c>
      <c r="C196" s="3"/>
      <c r="D196" s="5">
        <v>-2778103</v>
      </c>
      <c r="E196" s="3"/>
      <c r="F196" s="3"/>
      <c r="G196" s="3"/>
    </row>
    <row r="197" spans="1:7">
      <c r="A197" s="2" t="s">
        <v>51</v>
      </c>
      <c r="B197" s="3">
        <v>0</v>
      </c>
      <c r="C197" s="3"/>
      <c r="D197" s="3">
        <v>0</v>
      </c>
      <c r="E197" s="3"/>
      <c r="F197" s="3"/>
      <c r="G197" s="3"/>
    </row>
    <row r="198" spans="1:7">
      <c r="A198" s="2" t="s">
        <v>47</v>
      </c>
      <c r="B198" s="3">
        <v>0</v>
      </c>
      <c r="C198" s="3"/>
      <c r="D198" s="3">
        <v>0</v>
      </c>
      <c r="E198" s="3"/>
      <c r="F198" s="3"/>
      <c r="G198" s="3"/>
    </row>
    <row r="199" spans="1:7">
      <c r="A199" s="2" t="s">
        <v>52</v>
      </c>
      <c r="B199" s="5">
        <v>-16744</v>
      </c>
      <c r="C199" s="3"/>
      <c r="D199" s="5">
        <v>-13683</v>
      </c>
      <c r="E199" s="3"/>
      <c r="F199" s="3"/>
      <c r="G199" s="3"/>
    </row>
    <row r="200" spans="1:7">
      <c r="A200" s="2" t="s">
        <v>1022</v>
      </c>
      <c r="B200" s="5">
        <v>-3796383</v>
      </c>
      <c r="C200" s="3"/>
      <c r="D200" s="5">
        <v>-4414706</v>
      </c>
      <c r="E200" s="3"/>
      <c r="F200" s="3"/>
      <c r="G200" s="3"/>
    </row>
    <row r="201" spans="1:7" ht="30">
      <c r="A201" s="2" t="s">
        <v>53</v>
      </c>
      <c r="B201" s="3"/>
      <c r="C201" s="3"/>
      <c r="D201" s="3">
        <v>0</v>
      </c>
      <c r="E201" s="3"/>
      <c r="F201" s="3"/>
      <c r="G201" s="3"/>
    </row>
    <row r="202" spans="1:7">
      <c r="A202" s="2" t="s">
        <v>54</v>
      </c>
      <c r="B202" s="3">
        <v>0</v>
      </c>
      <c r="C202" s="3"/>
      <c r="D202" s="3">
        <v>0</v>
      </c>
      <c r="E202" s="3"/>
      <c r="F202" s="3"/>
      <c r="G202" s="3"/>
    </row>
    <row r="203" spans="1:7">
      <c r="A203" s="2" t="s">
        <v>55</v>
      </c>
      <c r="B203" s="5">
        <v>-5999553</v>
      </c>
      <c r="C203" s="3"/>
      <c r="D203" s="5">
        <v>-7206492</v>
      </c>
      <c r="E203" s="3"/>
      <c r="F203" s="3"/>
      <c r="G203" s="3"/>
    </row>
    <row r="204" spans="1:7">
      <c r="A204" s="2" t="s">
        <v>62</v>
      </c>
      <c r="B204" s="5">
        <v>-7424016</v>
      </c>
      <c r="C204" s="3"/>
      <c r="D204" s="5">
        <v>-7395253</v>
      </c>
      <c r="E204" s="3"/>
      <c r="F204" s="3"/>
      <c r="G204" s="3"/>
    </row>
    <row r="205" spans="1:7" ht="30">
      <c r="A205" s="2" t="s">
        <v>63</v>
      </c>
      <c r="B205" s="8">
        <v>-13423569</v>
      </c>
      <c r="C205" s="3"/>
      <c r="D205" s="8">
        <v>-14601745</v>
      </c>
      <c r="E205" s="3"/>
      <c r="F205" s="3"/>
      <c r="G205" s="3"/>
    </row>
    <row r="206" spans="1:7">
      <c r="A206" s="65"/>
      <c r="B206" s="65"/>
      <c r="C206" s="65"/>
      <c r="D206" s="65"/>
      <c r="E206" s="65"/>
      <c r="F206" s="65"/>
      <c r="G206" s="65"/>
    </row>
    <row r="207" spans="1:7" ht="15" customHeight="1">
      <c r="A207" s="2" t="s">
        <v>1025</v>
      </c>
      <c r="B207" s="66" t="s">
        <v>1030</v>
      </c>
      <c r="C207" s="66"/>
      <c r="D207" s="66"/>
      <c r="E207" s="66"/>
      <c r="F207" s="66"/>
      <c r="G207" s="66"/>
    </row>
    <row r="208" spans="1:7" ht="30" customHeight="1">
      <c r="A208" s="2" t="s">
        <v>1027</v>
      </c>
      <c r="B208" s="66" t="s">
        <v>1031</v>
      </c>
      <c r="C208" s="66"/>
      <c r="D208" s="66"/>
      <c r="E208" s="66"/>
      <c r="F208" s="66"/>
      <c r="G208" s="66"/>
    </row>
  </sheetData>
  <mergeCells count="7">
    <mergeCell ref="B208:G208"/>
    <mergeCell ref="B1:C2"/>
    <mergeCell ref="D1:E2"/>
    <mergeCell ref="F1:F2"/>
    <mergeCell ref="G1:G2"/>
    <mergeCell ref="A206:G206"/>
    <mergeCell ref="B207:G20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cols>
    <col min="1" max="1" width="36.5703125" bestFit="1" customWidth="1"/>
    <col min="2" max="5" width="12.28515625" bestFit="1" customWidth="1"/>
  </cols>
  <sheetData>
    <row r="1" spans="1:5" ht="15" customHeight="1">
      <c r="A1" s="1" t="s">
        <v>1032</v>
      </c>
      <c r="B1" s="6" t="s">
        <v>78</v>
      </c>
      <c r="C1" s="6"/>
      <c r="D1" s="6" t="s">
        <v>1</v>
      </c>
      <c r="E1" s="6"/>
    </row>
    <row r="2" spans="1:5" ht="30">
      <c r="A2" s="1" t="s">
        <v>28</v>
      </c>
      <c r="B2" s="1" t="s">
        <v>2</v>
      </c>
      <c r="C2" s="1" t="s">
        <v>79</v>
      </c>
      <c r="D2" s="1" t="s">
        <v>2</v>
      </c>
      <c r="E2" s="1" t="s">
        <v>79</v>
      </c>
    </row>
    <row r="3" spans="1:5">
      <c r="A3" s="2" t="s">
        <v>84</v>
      </c>
      <c r="B3" s="8">
        <v>1101265</v>
      </c>
      <c r="C3" s="8">
        <v>1407367</v>
      </c>
      <c r="D3" s="8">
        <v>3691664</v>
      </c>
      <c r="E3" s="8">
        <v>4361151</v>
      </c>
    </row>
    <row r="4" spans="1:5">
      <c r="A4" s="7" t="s">
        <v>88</v>
      </c>
      <c r="B4" s="3"/>
      <c r="C4" s="3"/>
      <c r="D4" s="3"/>
      <c r="E4" s="3"/>
    </row>
    <row r="5" spans="1:5" ht="45">
      <c r="A5" s="2" t="s">
        <v>1033</v>
      </c>
      <c r="B5" s="5">
        <v>581554</v>
      </c>
      <c r="C5" s="5">
        <v>579339</v>
      </c>
      <c r="D5" s="5">
        <v>1813820</v>
      </c>
      <c r="E5" s="5">
        <v>1810928</v>
      </c>
    </row>
    <row r="6" spans="1:5">
      <c r="A6" s="2" t="s">
        <v>91</v>
      </c>
      <c r="B6" s="5">
        <v>456412</v>
      </c>
      <c r="C6" s="5">
        <v>545551</v>
      </c>
      <c r="D6" s="5">
        <v>1435180</v>
      </c>
      <c r="E6" s="5">
        <v>1606989</v>
      </c>
    </row>
    <row r="7" spans="1:5">
      <c r="A7" s="2" t="s">
        <v>92</v>
      </c>
      <c r="B7" s="5">
        <v>25861</v>
      </c>
      <c r="C7" s="5">
        <v>43119</v>
      </c>
      <c r="D7" s="5">
        <v>76423</v>
      </c>
      <c r="E7" s="5">
        <v>130019</v>
      </c>
    </row>
    <row r="8" spans="1:5" ht="30">
      <c r="A8" s="2" t="s">
        <v>93</v>
      </c>
      <c r="B8" s="5">
        <v>21341</v>
      </c>
      <c r="C8" s="5">
        <v>13983</v>
      </c>
      <c r="D8" s="5">
        <v>147229</v>
      </c>
      <c r="E8" s="5">
        <v>23313</v>
      </c>
    </row>
    <row r="9" spans="1:5">
      <c r="A9" s="2" t="s">
        <v>1034</v>
      </c>
      <c r="B9" s="3">
        <v>0</v>
      </c>
      <c r="C9" s="3">
        <v>0</v>
      </c>
      <c r="D9" s="3">
        <v>0</v>
      </c>
      <c r="E9" s="3">
        <v>0</v>
      </c>
    </row>
    <row r="10" spans="1:5">
      <c r="A10" s="2" t="s">
        <v>138</v>
      </c>
      <c r="B10" s="5">
        <v>178854</v>
      </c>
      <c r="C10" s="5">
        <v>165121</v>
      </c>
      <c r="D10" s="5">
        <v>543290</v>
      </c>
      <c r="E10" s="5">
        <v>469143</v>
      </c>
    </row>
    <row r="11" spans="1:5">
      <c r="A11" s="2" t="s">
        <v>96</v>
      </c>
      <c r="B11" s="5">
        <v>1264022</v>
      </c>
      <c r="C11" s="5">
        <v>1347113</v>
      </c>
      <c r="D11" s="5">
        <v>4015942</v>
      </c>
      <c r="E11" s="5">
        <v>4040392</v>
      </c>
    </row>
    <row r="12" spans="1:5">
      <c r="A12" s="2" t="s">
        <v>97</v>
      </c>
      <c r="B12" s="5">
        <v>-162757</v>
      </c>
      <c r="C12" s="5">
        <v>60254</v>
      </c>
      <c r="D12" s="5">
        <v>-324278</v>
      </c>
      <c r="E12" s="5">
        <v>320759</v>
      </c>
    </row>
    <row r="13" spans="1:5">
      <c r="A13" s="7" t="s">
        <v>496</v>
      </c>
      <c r="B13" s="3"/>
      <c r="C13" s="3"/>
      <c r="D13" s="3"/>
      <c r="E13" s="3"/>
    </row>
    <row r="14" spans="1:5">
      <c r="A14" s="2" t="s">
        <v>99</v>
      </c>
      <c r="B14" s="5">
        <v>-134962</v>
      </c>
      <c r="C14" s="5">
        <v>-103880</v>
      </c>
      <c r="D14" s="5">
        <v>-394866</v>
      </c>
      <c r="E14" s="5">
        <v>-267290</v>
      </c>
    </row>
    <row r="15" spans="1:5">
      <c r="A15" s="2" t="s">
        <v>1035</v>
      </c>
      <c r="B15" s="3">
        <v>0</v>
      </c>
      <c r="C15" s="3">
        <v>0</v>
      </c>
      <c r="D15" s="3">
        <v>0</v>
      </c>
      <c r="E15" s="3">
        <v>0</v>
      </c>
    </row>
    <row r="16" spans="1:5">
      <c r="A16" s="2" t="s">
        <v>100</v>
      </c>
      <c r="B16" s="5">
        <v>9289</v>
      </c>
      <c r="C16" s="5">
        <v>13227</v>
      </c>
      <c r="D16" s="5">
        <v>24781</v>
      </c>
      <c r="E16" s="5">
        <v>25305</v>
      </c>
    </row>
    <row r="17" spans="1:5">
      <c r="A17" s="2" t="s">
        <v>1036</v>
      </c>
      <c r="B17" s="3">
        <v>0</v>
      </c>
      <c r="C17" s="3">
        <v>0</v>
      </c>
      <c r="D17" s="3">
        <v>0</v>
      </c>
      <c r="E17" s="3">
        <v>0</v>
      </c>
    </row>
    <row r="18" spans="1:5" ht="30">
      <c r="A18" s="2" t="s">
        <v>101</v>
      </c>
      <c r="B18" s="5">
        <v>-4835</v>
      </c>
      <c r="C18" s="5">
        <v>10730</v>
      </c>
      <c r="D18" s="5">
        <v>-86103</v>
      </c>
      <c r="E18" s="5">
        <v>-42574</v>
      </c>
    </row>
    <row r="19" spans="1:5">
      <c r="A19" s="2" t="s">
        <v>1037</v>
      </c>
      <c r="B19" s="3">
        <v>0</v>
      </c>
      <c r="C19" s="3">
        <v>0</v>
      </c>
      <c r="D19" s="3">
        <v>0</v>
      </c>
      <c r="E19" s="3">
        <v>0</v>
      </c>
    </row>
    <row r="20" spans="1:5">
      <c r="A20" s="2" t="s">
        <v>102</v>
      </c>
      <c r="B20" s="5">
        <v>4472</v>
      </c>
      <c r="C20" s="5">
        <v>-7340</v>
      </c>
      <c r="D20" s="5">
        <v>-8615</v>
      </c>
      <c r="E20" s="5">
        <v>-22223</v>
      </c>
    </row>
    <row r="21" spans="1:5">
      <c r="A21" s="2" t="s">
        <v>103</v>
      </c>
      <c r="B21" s="5">
        <v>-126036</v>
      </c>
      <c r="C21" s="5">
        <v>-87263</v>
      </c>
      <c r="D21" s="5">
        <v>-464803</v>
      </c>
      <c r="E21" s="5">
        <v>-306782</v>
      </c>
    </row>
    <row r="22" spans="1:5" ht="30">
      <c r="A22" s="2" t="s">
        <v>1038</v>
      </c>
      <c r="B22" s="5">
        <v>-288793</v>
      </c>
      <c r="C22" s="5">
        <v>-27009</v>
      </c>
      <c r="D22" s="5">
        <v>-789081</v>
      </c>
      <c r="E22" s="5">
        <v>13977</v>
      </c>
    </row>
    <row r="23" spans="1:5">
      <c r="A23" s="2" t="s">
        <v>242</v>
      </c>
      <c r="B23" s="5">
        <v>-4338</v>
      </c>
      <c r="C23" s="5">
        <v>-34669</v>
      </c>
      <c r="D23" s="5">
        <v>-74726</v>
      </c>
      <c r="E23" s="5">
        <v>-135070</v>
      </c>
    </row>
    <row r="24" spans="1:5" ht="30">
      <c r="A24" s="2" t="s">
        <v>82</v>
      </c>
      <c r="B24" s="5">
        <v>-293131</v>
      </c>
      <c r="C24" s="5">
        <v>-61678</v>
      </c>
      <c r="D24" s="5">
        <v>-863807</v>
      </c>
      <c r="E24" s="5">
        <v>-121093</v>
      </c>
    </row>
    <row r="25" spans="1:5" ht="45">
      <c r="A25" s="2" t="s">
        <v>81</v>
      </c>
      <c r="B25" s="5">
        <v>-6810</v>
      </c>
      <c r="C25" s="5">
        <v>-20740</v>
      </c>
      <c r="D25" s="5">
        <v>-39989</v>
      </c>
      <c r="E25" s="5">
        <v>-51247</v>
      </c>
    </row>
    <row r="26" spans="1:5">
      <c r="A26" s="2" t="s">
        <v>106</v>
      </c>
      <c r="B26" s="5">
        <v>-299941</v>
      </c>
      <c r="C26" s="5">
        <v>-82418</v>
      </c>
      <c r="D26" s="5">
        <v>-903796</v>
      </c>
      <c r="E26" s="5">
        <v>-172340</v>
      </c>
    </row>
    <row r="27" spans="1:5" ht="30">
      <c r="A27" s="2" t="s">
        <v>112</v>
      </c>
      <c r="B27" s="5">
        <v>-20129</v>
      </c>
      <c r="C27" s="5">
        <v>56221</v>
      </c>
      <c r="D27" s="5">
        <v>-218306</v>
      </c>
      <c r="E27" s="5">
        <v>-61222</v>
      </c>
    </row>
    <row r="28" spans="1:5">
      <c r="A28" s="2" t="s">
        <v>113</v>
      </c>
      <c r="B28" s="5">
        <v>4231</v>
      </c>
      <c r="C28" s="3">
        <v>-659</v>
      </c>
      <c r="D28" s="3">
        <v>439</v>
      </c>
      <c r="E28" s="5">
        <v>-2319</v>
      </c>
    </row>
    <row r="29" spans="1:5">
      <c r="A29" s="2" t="s">
        <v>114</v>
      </c>
      <c r="B29" s="5">
        <v>-15898</v>
      </c>
      <c r="C29" s="5">
        <v>55562</v>
      </c>
      <c r="D29" s="5">
        <v>-217867</v>
      </c>
      <c r="E29" s="5">
        <v>-63541</v>
      </c>
    </row>
    <row r="30" spans="1:5">
      <c r="A30" s="2" t="s">
        <v>115</v>
      </c>
      <c r="B30" s="5">
        <v>-315839</v>
      </c>
      <c r="C30" s="5">
        <v>-26856</v>
      </c>
      <c r="D30" s="5">
        <v>-1121663</v>
      </c>
      <c r="E30" s="5">
        <v>-235881</v>
      </c>
    </row>
    <row r="31" spans="1:5">
      <c r="A31" s="2" t="s">
        <v>1023</v>
      </c>
      <c r="B31" s="3"/>
      <c r="C31" s="3"/>
      <c r="D31" s="3"/>
      <c r="E31" s="3"/>
    </row>
    <row r="32" spans="1:5">
      <c r="A32" s="2" t="s">
        <v>84</v>
      </c>
      <c r="B32" s="3">
        <v>0</v>
      </c>
      <c r="C32" s="3">
        <v>0</v>
      </c>
      <c r="D32" s="3">
        <v>0</v>
      </c>
      <c r="E32" s="3">
        <v>0</v>
      </c>
    </row>
    <row r="33" spans="1:5">
      <c r="A33" s="7" t="s">
        <v>88</v>
      </c>
      <c r="B33" s="3"/>
      <c r="C33" s="3"/>
      <c r="D33" s="3"/>
      <c r="E33" s="3"/>
    </row>
    <row r="34" spans="1:5" ht="45">
      <c r="A34" s="2" t="s">
        <v>1033</v>
      </c>
      <c r="B34" s="3">
        <v>0</v>
      </c>
      <c r="C34" s="3">
        <v>0</v>
      </c>
      <c r="D34" s="3">
        <v>0</v>
      </c>
      <c r="E34" s="3">
        <v>0</v>
      </c>
    </row>
    <row r="35" spans="1:5">
      <c r="A35" s="2" t="s">
        <v>91</v>
      </c>
      <c r="B35" s="3">
        <v>748</v>
      </c>
      <c r="C35" s="3">
        <v>766</v>
      </c>
      <c r="D35" s="5">
        <v>2345</v>
      </c>
      <c r="E35" s="5">
        <v>2413</v>
      </c>
    </row>
    <row r="36" spans="1:5">
      <c r="A36" s="2" t="s">
        <v>92</v>
      </c>
      <c r="B36" s="3">
        <v>0</v>
      </c>
      <c r="C36" s="3">
        <v>0</v>
      </c>
      <c r="D36" s="3">
        <v>0</v>
      </c>
      <c r="E36" s="3">
        <v>0</v>
      </c>
    </row>
    <row r="37" spans="1:5" ht="30">
      <c r="A37" s="2" t="s">
        <v>93</v>
      </c>
      <c r="B37" s="3">
        <v>0</v>
      </c>
      <c r="C37" s="3">
        <v>0</v>
      </c>
      <c r="D37" s="3">
        <v>0</v>
      </c>
      <c r="E37" s="3">
        <v>0</v>
      </c>
    </row>
    <row r="38" spans="1:5">
      <c r="A38" s="2" t="s">
        <v>1034</v>
      </c>
      <c r="B38" s="3">
        <v>0</v>
      </c>
      <c r="C38" s="3">
        <v>0</v>
      </c>
      <c r="D38" s="3">
        <v>0</v>
      </c>
      <c r="E38" s="3">
        <v>0</v>
      </c>
    </row>
    <row r="39" spans="1:5">
      <c r="A39" s="2" t="s">
        <v>138</v>
      </c>
      <c r="B39" s="3">
        <v>0</v>
      </c>
      <c r="C39" s="3">
        <v>0</v>
      </c>
      <c r="D39" s="3">
        <v>0</v>
      </c>
      <c r="E39" s="3">
        <v>0</v>
      </c>
    </row>
    <row r="40" spans="1:5">
      <c r="A40" s="2" t="s">
        <v>96</v>
      </c>
      <c r="B40" s="3">
        <v>748</v>
      </c>
      <c r="C40" s="3">
        <v>766</v>
      </c>
      <c r="D40" s="5">
        <v>2345</v>
      </c>
      <c r="E40" s="5">
        <v>2413</v>
      </c>
    </row>
    <row r="41" spans="1:5">
      <c r="A41" s="2" t="s">
        <v>97</v>
      </c>
      <c r="B41" s="3">
        <v>-748</v>
      </c>
      <c r="C41" s="3">
        <v>-766</v>
      </c>
      <c r="D41" s="5">
        <v>-2345</v>
      </c>
      <c r="E41" s="5">
        <v>-2413</v>
      </c>
    </row>
    <row r="42" spans="1:5">
      <c r="A42" s="7" t="s">
        <v>496</v>
      </c>
      <c r="B42" s="3"/>
      <c r="C42" s="3"/>
      <c r="D42" s="3"/>
      <c r="E42" s="3"/>
    </row>
    <row r="43" spans="1:5">
      <c r="A43" s="2" t="s">
        <v>99</v>
      </c>
      <c r="B43" s="3">
        <v>-141</v>
      </c>
      <c r="C43" s="3">
        <v>0</v>
      </c>
      <c r="D43" s="3">
        <v>-419</v>
      </c>
      <c r="E43" s="5">
        <v>-3972</v>
      </c>
    </row>
    <row r="44" spans="1:5">
      <c r="A44" s="2" t="s">
        <v>1035</v>
      </c>
      <c r="B44" s="5">
        <v>-59183</v>
      </c>
      <c r="C44" s="5">
        <v>-59182</v>
      </c>
      <c r="D44" s="5">
        <v>-175617</v>
      </c>
      <c r="E44" s="5">
        <v>-176260</v>
      </c>
    </row>
    <row r="45" spans="1:5">
      <c r="A45" s="2" t="s">
        <v>100</v>
      </c>
      <c r="B45" s="3">
        <v>227</v>
      </c>
      <c r="C45" s="3">
        <v>625</v>
      </c>
      <c r="D45" s="3">
        <v>799</v>
      </c>
      <c r="E45" s="5">
        <v>1881</v>
      </c>
    </row>
    <row r="46" spans="1:5">
      <c r="A46" s="2" t="s">
        <v>1036</v>
      </c>
      <c r="B46" s="3">
        <v>76</v>
      </c>
      <c r="C46" s="5">
        <v>3596</v>
      </c>
      <c r="D46" s="5">
        <v>1226</v>
      </c>
      <c r="E46" s="5">
        <v>10455</v>
      </c>
    </row>
    <row r="47" spans="1:5" ht="30">
      <c r="A47" s="2" t="s">
        <v>101</v>
      </c>
      <c r="B47" s="3">
        <v>0</v>
      </c>
      <c r="C47" s="3">
        <v>0</v>
      </c>
      <c r="D47" s="3">
        <v>0</v>
      </c>
      <c r="E47" s="3">
        <v>0</v>
      </c>
    </row>
    <row r="48" spans="1:5">
      <c r="A48" s="2" t="s">
        <v>1037</v>
      </c>
      <c r="B48" s="5">
        <v>-255170</v>
      </c>
      <c r="C48" s="5">
        <v>-69451</v>
      </c>
      <c r="D48" s="5">
        <v>-766624</v>
      </c>
      <c r="E48" s="5">
        <v>-83644</v>
      </c>
    </row>
    <row r="49" spans="1:5">
      <c r="A49" s="2" t="s">
        <v>102</v>
      </c>
      <c r="B49" s="5">
        <v>8115</v>
      </c>
      <c r="C49" s="5">
        <v>25420</v>
      </c>
      <c r="D49" s="5">
        <v>28731</v>
      </c>
      <c r="E49" s="5">
        <v>48309</v>
      </c>
    </row>
    <row r="50" spans="1:5">
      <c r="A50" s="2" t="s">
        <v>103</v>
      </c>
      <c r="B50" s="5">
        <v>-306076</v>
      </c>
      <c r="C50" s="5">
        <v>-98992</v>
      </c>
      <c r="D50" s="5">
        <v>-911904</v>
      </c>
      <c r="E50" s="5">
        <v>-203231</v>
      </c>
    </row>
    <row r="51" spans="1:5" ht="30">
      <c r="A51" s="2" t="s">
        <v>1038</v>
      </c>
      <c r="B51" s="5">
        <v>-306824</v>
      </c>
      <c r="C51" s="5">
        <v>-99758</v>
      </c>
      <c r="D51" s="5">
        <v>-914249</v>
      </c>
      <c r="E51" s="5">
        <v>-205644</v>
      </c>
    </row>
    <row r="52" spans="1:5">
      <c r="A52" s="2" t="s">
        <v>242</v>
      </c>
      <c r="B52" s="5">
        <v>6883</v>
      </c>
      <c r="C52" s="5">
        <v>17340</v>
      </c>
      <c r="D52" s="5">
        <v>10453</v>
      </c>
      <c r="E52" s="5">
        <v>33304</v>
      </c>
    </row>
    <row r="53" spans="1:5" ht="30">
      <c r="A53" s="2" t="s">
        <v>82</v>
      </c>
      <c r="B53" s="5">
        <v>-299941</v>
      </c>
      <c r="C53" s="5">
        <v>-82418</v>
      </c>
      <c r="D53" s="5">
        <v>-903796</v>
      </c>
      <c r="E53" s="5">
        <v>-172340</v>
      </c>
    </row>
    <row r="54" spans="1:5" ht="45">
      <c r="A54" s="2" t="s">
        <v>81</v>
      </c>
      <c r="B54" s="3">
        <v>0</v>
      </c>
      <c r="C54" s="3">
        <v>0</v>
      </c>
      <c r="D54" s="3">
        <v>0</v>
      </c>
      <c r="E54" s="3">
        <v>0</v>
      </c>
    </row>
    <row r="55" spans="1:5">
      <c r="A55" s="2" t="s">
        <v>106</v>
      </c>
      <c r="B55" s="5">
        <v>-299941</v>
      </c>
      <c r="C55" s="5">
        <v>-82418</v>
      </c>
      <c r="D55" s="5">
        <v>-903796</v>
      </c>
      <c r="E55" s="5">
        <v>-172340</v>
      </c>
    </row>
    <row r="56" spans="1:5" ht="30">
      <c r="A56" s="2" t="s">
        <v>112</v>
      </c>
      <c r="B56" s="5">
        <v>-20129</v>
      </c>
      <c r="C56" s="5">
        <v>56221</v>
      </c>
      <c r="D56" s="5">
        <v>-218306</v>
      </c>
      <c r="E56" s="5">
        <v>-61222</v>
      </c>
    </row>
    <row r="57" spans="1:5">
      <c r="A57" s="2" t="s">
        <v>113</v>
      </c>
      <c r="B57" s="5">
        <v>4231</v>
      </c>
      <c r="C57" s="3">
        <v>-659</v>
      </c>
      <c r="D57" s="3">
        <v>439</v>
      </c>
      <c r="E57" s="5">
        <v>-2319</v>
      </c>
    </row>
    <row r="58" spans="1:5">
      <c r="A58" s="2" t="s">
        <v>114</v>
      </c>
      <c r="B58" s="5">
        <v>-15898</v>
      </c>
      <c r="C58" s="5">
        <v>55562</v>
      </c>
      <c r="D58" s="5">
        <v>-217867</v>
      </c>
      <c r="E58" s="5">
        <v>-63541</v>
      </c>
    </row>
    <row r="59" spans="1:5">
      <c r="A59" s="2" t="s">
        <v>115</v>
      </c>
      <c r="B59" s="5">
        <v>-315839</v>
      </c>
      <c r="C59" s="5">
        <v>-26856</v>
      </c>
      <c r="D59" s="5">
        <v>-1121663</v>
      </c>
      <c r="E59" s="5">
        <v>-235881</v>
      </c>
    </row>
    <row r="60" spans="1:5">
      <c r="A60" s="2" t="s">
        <v>1026</v>
      </c>
      <c r="B60" s="3"/>
      <c r="C60" s="3"/>
      <c r="D60" s="3"/>
      <c r="E60" s="3"/>
    </row>
    <row r="61" spans="1:5">
      <c r="A61" s="2" t="s">
        <v>84</v>
      </c>
      <c r="B61" s="3">
        <v>777</v>
      </c>
      <c r="C61" s="3">
        <v>768</v>
      </c>
      <c r="D61" s="5">
        <v>2313</v>
      </c>
      <c r="E61" s="5">
        <v>2304</v>
      </c>
    </row>
    <row r="62" spans="1:5">
      <c r="A62" s="7" t="s">
        <v>88</v>
      </c>
      <c r="B62" s="3"/>
      <c r="C62" s="3"/>
      <c r="D62" s="3"/>
      <c r="E62" s="3"/>
    </row>
    <row r="63" spans="1:5" ht="45">
      <c r="A63" s="2" t="s">
        <v>1033</v>
      </c>
      <c r="B63" s="3">
        <v>0</v>
      </c>
      <c r="C63" s="3">
        <v>13</v>
      </c>
      <c r="D63" s="3">
        <v>0</v>
      </c>
      <c r="E63" s="3">
        <v>72</v>
      </c>
    </row>
    <row r="64" spans="1:5">
      <c r="A64" s="2" t="s">
        <v>91</v>
      </c>
      <c r="B64" s="5">
        <v>38077</v>
      </c>
      <c r="C64" s="5">
        <v>64259</v>
      </c>
      <c r="D64" s="5">
        <v>131048</v>
      </c>
      <c r="E64" s="5">
        <v>221561</v>
      </c>
    </row>
    <row r="65" spans="1:5">
      <c r="A65" s="2" t="s">
        <v>92</v>
      </c>
      <c r="B65" s="3">
        <v>0</v>
      </c>
      <c r="C65" s="3">
        <v>0</v>
      </c>
      <c r="D65" s="3">
        <v>0</v>
      </c>
      <c r="E65" s="3">
        <v>0</v>
      </c>
    </row>
    <row r="66" spans="1:5" ht="30">
      <c r="A66" s="2" t="s">
        <v>93</v>
      </c>
      <c r="B66" s="5">
        <v>12741</v>
      </c>
      <c r="C66" s="5">
        <v>11642</v>
      </c>
      <c r="D66" s="5">
        <v>89029</v>
      </c>
      <c r="E66" s="5">
        <v>19837</v>
      </c>
    </row>
    <row r="67" spans="1:5">
      <c r="A67" s="2" t="s">
        <v>1034</v>
      </c>
      <c r="B67" s="5">
        <v>9959</v>
      </c>
      <c r="C67" s="5">
        <v>-41813</v>
      </c>
      <c r="D67" s="5">
        <v>-44351</v>
      </c>
      <c r="E67" s="5">
        <v>-127356</v>
      </c>
    </row>
    <row r="68" spans="1:5">
      <c r="A68" s="2" t="s">
        <v>138</v>
      </c>
      <c r="B68" s="5">
        <v>5524</v>
      </c>
      <c r="C68" s="5">
        <v>9018</v>
      </c>
      <c r="D68" s="5">
        <v>21429</v>
      </c>
      <c r="E68" s="5">
        <v>24616</v>
      </c>
    </row>
    <row r="69" spans="1:5">
      <c r="A69" s="2" t="s">
        <v>96</v>
      </c>
      <c r="B69" s="5">
        <v>66301</v>
      </c>
      <c r="C69" s="5">
        <v>43119</v>
      </c>
      <c r="D69" s="5">
        <v>197155</v>
      </c>
      <c r="E69" s="5">
        <v>138730</v>
      </c>
    </row>
    <row r="70" spans="1:5">
      <c r="A70" s="2" t="s">
        <v>97</v>
      </c>
      <c r="B70" s="5">
        <v>-65524</v>
      </c>
      <c r="C70" s="5">
        <v>-42351</v>
      </c>
      <c r="D70" s="5">
        <v>-194842</v>
      </c>
      <c r="E70" s="5">
        <v>-136426</v>
      </c>
    </row>
    <row r="71" spans="1:5">
      <c r="A71" s="7" t="s">
        <v>496</v>
      </c>
      <c r="B71" s="3"/>
      <c r="C71" s="3"/>
      <c r="D71" s="3"/>
      <c r="E71" s="3"/>
    </row>
    <row r="72" spans="1:5">
      <c r="A72" s="2" t="s">
        <v>99</v>
      </c>
      <c r="B72" s="3">
        <v>-323</v>
      </c>
      <c r="C72" s="3">
        <v>-494</v>
      </c>
      <c r="D72" s="5">
        <v>-1100</v>
      </c>
      <c r="E72" s="5">
        <v>-1609</v>
      </c>
    </row>
    <row r="73" spans="1:5">
      <c r="A73" s="2" t="s">
        <v>1035</v>
      </c>
      <c r="B73" s="3">
        <v>-15</v>
      </c>
      <c r="C73" s="3">
        <v>-3</v>
      </c>
      <c r="D73" s="3">
        <v>-42</v>
      </c>
      <c r="E73" s="3">
        <v>-3</v>
      </c>
    </row>
    <row r="74" spans="1:5">
      <c r="A74" s="2" t="s">
        <v>100</v>
      </c>
      <c r="B74" s="3">
        <v>2</v>
      </c>
      <c r="C74" s="3">
        <v>1</v>
      </c>
      <c r="D74" s="3">
        <v>8</v>
      </c>
      <c r="E74" s="3">
        <v>125</v>
      </c>
    </row>
    <row r="75" spans="1:5">
      <c r="A75" s="2" t="s">
        <v>1036</v>
      </c>
      <c r="B75" s="3">
        <v>181</v>
      </c>
      <c r="C75" s="3">
        <v>57</v>
      </c>
      <c r="D75" s="3">
        <v>308</v>
      </c>
      <c r="E75" s="3">
        <v>56</v>
      </c>
    </row>
    <row r="76" spans="1:5" ht="30">
      <c r="A76" s="2" t="s">
        <v>101</v>
      </c>
      <c r="B76" s="3">
        <v>0</v>
      </c>
      <c r="C76" s="3">
        <v>0</v>
      </c>
      <c r="D76" s="3">
        <v>0</v>
      </c>
      <c r="E76" s="3">
        <v>0</v>
      </c>
    </row>
    <row r="77" spans="1:5">
      <c r="A77" s="2" t="s">
        <v>1037</v>
      </c>
      <c r="B77" s="5">
        <v>-235810</v>
      </c>
      <c r="C77" s="5">
        <v>-14044</v>
      </c>
      <c r="D77" s="5">
        <v>-619874</v>
      </c>
      <c r="E77" s="5">
        <v>73561</v>
      </c>
    </row>
    <row r="78" spans="1:5">
      <c r="A78" s="2" t="s">
        <v>102</v>
      </c>
      <c r="B78" s="3">
        <v>666</v>
      </c>
      <c r="C78" s="3">
        <v>10</v>
      </c>
      <c r="D78" s="3">
        <v>611</v>
      </c>
      <c r="E78" s="3">
        <v>22</v>
      </c>
    </row>
    <row r="79" spans="1:5">
      <c r="A79" s="2" t="s">
        <v>103</v>
      </c>
      <c r="B79" s="5">
        <v>-235299</v>
      </c>
      <c r="C79" s="5">
        <v>-14473</v>
      </c>
      <c r="D79" s="5">
        <v>-620089</v>
      </c>
      <c r="E79" s="5">
        <v>72152</v>
      </c>
    </row>
    <row r="80" spans="1:5" ht="30">
      <c r="A80" s="2" t="s">
        <v>1038</v>
      </c>
      <c r="B80" s="5">
        <v>-300823</v>
      </c>
      <c r="C80" s="5">
        <v>-56824</v>
      </c>
      <c r="D80" s="5">
        <v>-814931</v>
      </c>
      <c r="E80" s="5">
        <v>-64274</v>
      </c>
    </row>
    <row r="81" spans="1:5">
      <c r="A81" s="2" t="s">
        <v>242</v>
      </c>
      <c r="B81" s="5">
        <v>-1449</v>
      </c>
      <c r="C81" s="5">
        <v>-16700</v>
      </c>
      <c r="D81" s="5">
        <v>-7042</v>
      </c>
      <c r="E81" s="5">
        <v>-39384</v>
      </c>
    </row>
    <row r="82" spans="1:5" ht="30">
      <c r="A82" s="2" t="s">
        <v>82</v>
      </c>
      <c r="B82" s="5">
        <v>-302272</v>
      </c>
      <c r="C82" s="5">
        <v>-73524</v>
      </c>
      <c r="D82" s="5">
        <v>-821973</v>
      </c>
      <c r="E82" s="5">
        <v>-103658</v>
      </c>
    </row>
    <row r="83" spans="1:5" ht="45">
      <c r="A83" s="2" t="s">
        <v>81</v>
      </c>
      <c r="B83" s="3">
        <v>0</v>
      </c>
      <c r="C83" s="3">
        <v>0</v>
      </c>
      <c r="D83" s="3">
        <v>0</v>
      </c>
      <c r="E83" s="3">
        <v>0</v>
      </c>
    </row>
    <row r="84" spans="1:5">
      <c r="A84" s="2" t="s">
        <v>106</v>
      </c>
      <c r="B84" s="5">
        <v>-302272</v>
      </c>
      <c r="C84" s="5">
        <v>-73524</v>
      </c>
      <c r="D84" s="5">
        <v>-821973</v>
      </c>
      <c r="E84" s="5">
        <v>-103658</v>
      </c>
    </row>
    <row r="85" spans="1:5" ht="30">
      <c r="A85" s="2" t="s">
        <v>112</v>
      </c>
      <c r="B85" s="5">
        <v>-20155</v>
      </c>
      <c r="C85" s="5">
        <v>56221</v>
      </c>
      <c r="D85" s="5">
        <v>-218226</v>
      </c>
      <c r="E85" s="5">
        <v>-61222</v>
      </c>
    </row>
    <row r="86" spans="1:5">
      <c r="A86" s="2" t="s">
        <v>113</v>
      </c>
      <c r="B86" s="5">
        <v>4231</v>
      </c>
      <c r="C86" s="3">
        <v>-659</v>
      </c>
      <c r="D86" s="3">
        <v>439</v>
      </c>
      <c r="E86" s="5">
        <v>-2319</v>
      </c>
    </row>
    <row r="87" spans="1:5">
      <c r="A87" s="2" t="s">
        <v>114</v>
      </c>
      <c r="B87" s="5">
        <v>-15924</v>
      </c>
      <c r="C87" s="5">
        <v>55562</v>
      </c>
      <c r="D87" s="5">
        <v>-217787</v>
      </c>
      <c r="E87" s="5">
        <v>-63541</v>
      </c>
    </row>
    <row r="88" spans="1:5">
      <c r="A88" s="2" t="s">
        <v>115</v>
      </c>
      <c r="B88" s="5">
        <v>-318196</v>
      </c>
      <c r="C88" s="5">
        <v>-17962</v>
      </c>
      <c r="D88" s="5">
        <v>-1039760</v>
      </c>
      <c r="E88" s="5">
        <v>-167199</v>
      </c>
    </row>
    <row r="89" spans="1:5">
      <c r="A89" s="2" t="s">
        <v>1028</v>
      </c>
      <c r="B89" s="3"/>
      <c r="C89" s="3"/>
      <c r="D89" s="3"/>
      <c r="E89" s="3"/>
    </row>
    <row r="90" spans="1:5">
      <c r="A90" s="2" t="s">
        <v>84</v>
      </c>
      <c r="B90" s="5">
        <v>1101256</v>
      </c>
      <c r="C90" s="5">
        <v>1408851</v>
      </c>
      <c r="D90" s="5">
        <v>3691655</v>
      </c>
      <c r="E90" s="5">
        <v>4362634</v>
      </c>
    </row>
    <row r="91" spans="1:5">
      <c r="A91" s="7" t="s">
        <v>88</v>
      </c>
      <c r="B91" s="3"/>
      <c r="C91" s="3"/>
      <c r="D91" s="3"/>
      <c r="E91" s="3"/>
    </row>
    <row r="92" spans="1:5" ht="45">
      <c r="A92" s="2" t="s">
        <v>1033</v>
      </c>
      <c r="B92" s="5">
        <v>581554</v>
      </c>
      <c r="C92" s="5">
        <v>580749</v>
      </c>
      <c r="D92" s="5">
        <v>1813820</v>
      </c>
      <c r="E92" s="5">
        <v>1812280</v>
      </c>
    </row>
    <row r="93" spans="1:5">
      <c r="A93" s="2" t="s">
        <v>91</v>
      </c>
      <c r="B93" s="5">
        <v>419671</v>
      </c>
      <c r="C93" s="5">
        <v>483593</v>
      </c>
      <c r="D93" s="5">
        <v>1308128</v>
      </c>
      <c r="E93" s="5">
        <v>1391997</v>
      </c>
    </row>
    <row r="94" spans="1:5">
      <c r="A94" s="2" t="s">
        <v>92</v>
      </c>
      <c r="B94" s="5">
        <v>25861</v>
      </c>
      <c r="C94" s="5">
        <v>43119</v>
      </c>
      <c r="D94" s="5">
        <v>76423</v>
      </c>
      <c r="E94" s="5">
        <v>130019</v>
      </c>
    </row>
    <row r="95" spans="1:5" ht="30">
      <c r="A95" s="2" t="s">
        <v>93</v>
      </c>
      <c r="B95" s="5">
        <v>8600</v>
      </c>
      <c r="C95" s="5">
        <v>2341</v>
      </c>
      <c r="D95" s="5">
        <v>58200</v>
      </c>
      <c r="E95" s="5">
        <v>3476</v>
      </c>
    </row>
    <row r="96" spans="1:5">
      <c r="A96" s="2" t="s">
        <v>1034</v>
      </c>
      <c r="B96" s="5">
        <v>-2835</v>
      </c>
      <c r="C96" s="5">
        <v>65026</v>
      </c>
      <c r="D96" s="5">
        <v>69366</v>
      </c>
      <c r="E96" s="5">
        <v>190795</v>
      </c>
    </row>
    <row r="97" spans="1:5">
      <c r="A97" s="2" t="s">
        <v>138</v>
      </c>
      <c r="B97" s="5">
        <v>173330</v>
      </c>
      <c r="C97" s="5">
        <v>156103</v>
      </c>
      <c r="D97" s="5">
        <v>521861</v>
      </c>
      <c r="E97" s="5">
        <v>444527</v>
      </c>
    </row>
    <row r="98" spans="1:5">
      <c r="A98" s="2" t="s">
        <v>96</v>
      </c>
      <c r="B98" s="5">
        <v>1206181</v>
      </c>
      <c r="C98" s="5">
        <v>1330931</v>
      </c>
      <c r="D98" s="5">
        <v>3847798</v>
      </c>
      <c r="E98" s="5">
        <v>3973094</v>
      </c>
    </row>
    <row r="99" spans="1:5">
      <c r="A99" s="2" t="s">
        <v>97</v>
      </c>
      <c r="B99" s="5">
        <v>-104925</v>
      </c>
      <c r="C99" s="5">
        <v>77920</v>
      </c>
      <c r="D99" s="5">
        <v>-156143</v>
      </c>
      <c r="E99" s="5">
        <v>389540</v>
      </c>
    </row>
    <row r="100" spans="1:5">
      <c r="A100" s="7" t="s">
        <v>496</v>
      </c>
      <c r="B100" s="3"/>
      <c r="C100" s="3"/>
      <c r="D100" s="3"/>
      <c r="E100" s="3"/>
    </row>
    <row r="101" spans="1:5">
      <c r="A101" s="2" t="s">
        <v>99</v>
      </c>
      <c r="B101" s="5">
        <v>-74227</v>
      </c>
      <c r="C101" s="5">
        <v>-45894</v>
      </c>
      <c r="D101" s="5">
        <v>-213801</v>
      </c>
      <c r="E101" s="5">
        <v>-89979</v>
      </c>
    </row>
    <row r="102" spans="1:5">
      <c r="A102" s="2" t="s">
        <v>1035</v>
      </c>
      <c r="B102" s="5">
        <v>-12821</v>
      </c>
      <c r="C102" s="5">
        <v>-16230</v>
      </c>
      <c r="D102" s="5">
        <v>-38822</v>
      </c>
      <c r="E102" s="5">
        <v>-48140</v>
      </c>
    </row>
    <row r="103" spans="1:5">
      <c r="A103" s="2" t="s">
        <v>100</v>
      </c>
      <c r="B103" s="5">
        <v>9060</v>
      </c>
      <c r="C103" s="5">
        <v>12741</v>
      </c>
      <c r="D103" s="5">
        <v>23974</v>
      </c>
      <c r="E103" s="5">
        <v>23439</v>
      </c>
    </row>
    <row r="104" spans="1:5">
      <c r="A104" s="2" t="s">
        <v>1036</v>
      </c>
      <c r="B104" s="3">
        <v>0</v>
      </c>
      <c r="C104" s="3">
        <v>0</v>
      </c>
      <c r="D104" s="3">
        <v>0</v>
      </c>
      <c r="E104" s="3">
        <v>121</v>
      </c>
    </row>
    <row r="105" spans="1:5" ht="30">
      <c r="A105" s="2" t="s">
        <v>101</v>
      </c>
      <c r="B105" s="5">
        <v>-4835</v>
      </c>
      <c r="C105" s="5">
        <v>10730</v>
      </c>
      <c r="D105" s="5">
        <v>-86103</v>
      </c>
      <c r="E105" s="5">
        <v>-42574</v>
      </c>
    </row>
    <row r="106" spans="1:5">
      <c r="A106" s="2" t="s">
        <v>1037</v>
      </c>
      <c r="B106" s="3">
        <v>0</v>
      </c>
      <c r="C106" s="3">
        <v>0</v>
      </c>
      <c r="D106" s="3">
        <v>0</v>
      </c>
      <c r="E106" s="3">
        <v>0</v>
      </c>
    </row>
    <row r="107" spans="1:5">
      <c r="A107" s="2" t="s">
        <v>102</v>
      </c>
      <c r="B107" s="5">
        <v>4131</v>
      </c>
      <c r="C107" s="5">
        <v>-7258</v>
      </c>
      <c r="D107" s="5">
        <v>-8905</v>
      </c>
      <c r="E107" s="3">
        <v>-436</v>
      </c>
    </row>
    <row r="108" spans="1:5">
      <c r="A108" s="2" t="s">
        <v>103</v>
      </c>
      <c r="B108" s="5">
        <v>-78692</v>
      </c>
      <c r="C108" s="5">
        <v>-45911</v>
      </c>
      <c r="D108" s="5">
        <v>-323657</v>
      </c>
      <c r="E108" s="5">
        <v>-157569</v>
      </c>
    </row>
    <row r="109" spans="1:5" ht="30">
      <c r="A109" s="2" t="s">
        <v>1038</v>
      </c>
      <c r="B109" s="5">
        <v>-183617</v>
      </c>
      <c r="C109" s="5">
        <v>32009</v>
      </c>
      <c r="D109" s="5">
        <v>-479800</v>
      </c>
      <c r="E109" s="5">
        <v>231971</v>
      </c>
    </row>
    <row r="110" spans="1:5">
      <c r="A110" s="2" t="s">
        <v>242</v>
      </c>
      <c r="B110" s="5">
        <v>-45383</v>
      </c>
      <c r="C110" s="5">
        <v>-25313</v>
      </c>
      <c r="D110" s="5">
        <v>-100085</v>
      </c>
      <c r="E110" s="5">
        <v>-107163</v>
      </c>
    </row>
    <row r="111" spans="1:5" ht="30">
      <c r="A111" s="2" t="s">
        <v>82</v>
      </c>
      <c r="B111" s="5">
        <v>-229000</v>
      </c>
      <c r="C111" s="5">
        <v>6696</v>
      </c>
      <c r="D111" s="5">
        <v>-579885</v>
      </c>
      <c r="E111" s="5">
        <v>124808</v>
      </c>
    </row>
    <row r="112" spans="1:5" ht="45">
      <c r="A112" s="2" t="s">
        <v>81</v>
      </c>
      <c r="B112" s="5">
        <v>-6810</v>
      </c>
      <c r="C112" s="5">
        <v>-20740</v>
      </c>
      <c r="D112" s="5">
        <v>-39989</v>
      </c>
      <c r="E112" s="5">
        <v>-51247</v>
      </c>
    </row>
    <row r="113" spans="1:5">
      <c r="A113" s="2" t="s">
        <v>106</v>
      </c>
      <c r="B113" s="5">
        <v>-235810</v>
      </c>
      <c r="C113" s="5">
        <v>-14044</v>
      </c>
      <c r="D113" s="5">
        <v>-619874</v>
      </c>
      <c r="E113" s="5">
        <v>73561</v>
      </c>
    </row>
    <row r="114" spans="1:5" ht="30">
      <c r="A114" s="2" t="s">
        <v>112</v>
      </c>
      <c r="B114" s="5">
        <v>-20155</v>
      </c>
      <c r="C114" s="5">
        <v>56221</v>
      </c>
      <c r="D114" s="5">
        <v>-218226</v>
      </c>
      <c r="E114" s="5">
        <v>-61222</v>
      </c>
    </row>
    <row r="115" spans="1:5">
      <c r="A115" s="2" t="s">
        <v>113</v>
      </c>
      <c r="B115" s="5">
        <v>4231</v>
      </c>
      <c r="C115" s="3">
        <v>-659</v>
      </c>
      <c r="D115" s="3">
        <v>439</v>
      </c>
      <c r="E115" s="5">
        <v>-2319</v>
      </c>
    </row>
    <row r="116" spans="1:5">
      <c r="A116" s="2" t="s">
        <v>114</v>
      </c>
      <c r="B116" s="5">
        <v>-15924</v>
      </c>
      <c r="C116" s="5">
        <v>55562</v>
      </c>
      <c r="D116" s="5">
        <v>-217787</v>
      </c>
      <c r="E116" s="5">
        <v>-63541</v>
      </c>
    </row>
    <row r="117" spans="1:5">
      <c r="A117" s="2" t="s">
        <v>115</v>
      </c>
      <c r="B117" s="5">
        <v>-251734</v>
      </c>
      <c r="C117" s="5">
        <v>41518</v>
      </c>
      <c r="D117" s="5">
        <v>-837661</v>
      </c>
      <c r="E117" s="5">
        <v>10020</v>
      </c>
    </row>
    <row r="118" spans="1:5">
      <c r="A118" s="2" t="s">
        <v>1029</v>
      </c>
      <c r="B118" s="3"/>
      <c r="C118" s="3"/>
      <c r="D118" s="3"/>
      <c r="E118" s="3"/>
    </row>
    <row r="119" spans="1:5">
      <c r="A119" s="2" t="s">
        <v>84</v>
      </c>
      <c r="B119" s="3">
        <v>-768</v>
      </c>
      <c r="C119" s="5">
        <v>-2252</v>
      </c>
      <c r="D119" s="5">
        <v>-2304</v>
      </c>
      <c r="E119" s="5">
        <v>-3787</v>
      </c>
    </row>
    <row r="120" spans="1:5">
      <c r="A120" s="7" t="s">
        <v>88</v>
      </c>
      <c r="B120" s="3"/>
      <c r="C120" s="3"/>
      <c r="D120" s="3"/>
      <c r="E120" s="3"/>
    </row>
    <row r="121" spans="1:5" ht="45">
      <c r="A121" s="2" t="s">
        <v>1033</v>
      </c>
      <c r="B121" s="3">
        <v>0</v>
      </c>
      <c r="C121" s="5">
        <v>-1423</v>
      </c>
      <c r="D121" s="3">
        <v>0</v>
      </c>
      <c r="E121" s="5">
        <v>-1424</v>
      </c>
    </row>
    <row r="122" spans="1:5">
      <c r="A122" s="2" t="s">
        <v>91</v>
      </c>
      <c r="B122" s="5">
        <v>-2084</v>
      </c>
      <c r="C122" s="5">
        <v>-3067</v>
      </c>
      <c r="D122" s="5">
        <v>-6341</v>
      </c>
      <c r="E122" s="5">
        <v>-8983</v>
      </c>
    </row>
    <row r="123" spans="1:5">
      <c r="A123" s="2" t="s">
        <v>92</v>
      </c>
      <c r="B123" s="3">
        <v>0</v>
      </c>
      <c r="C123" s="3">
        <v>0</v>
      </c>
      <c r="D123" s="3">
        <v>0</v>
      </c>
      <c r="E123" s="3">
        <v>0</v>
      </c>
    </row>
    <row r="124" spans="1:5" ht="30">
      <c r="A124" s="2" t="s">
        <v>93</v>
      </c>
      <c r="B124" s="3">
        <v>0</v>
      </c>
      <c r="C124" s="3">
        <v>0</v>
      </c>
      <c r="D124" s="3">
        <v>0</v>
      </c>
      <c r="E124" s="3">
        <v>0</v>
      </c>
    </row>
    <row r="125" spans="1:5">
      <c r="A125" s="2" t="s">
        <v>1034</v>
      </c>
      <c r="B125" s="5">
        <v>-7124</v>
      </c>
      <c r="C125" s="5">
        <v>-23213</v>
      </c>
      <c r="D125" s="5">
        <v>-25015</v>
      </c>
      <c r="E125" s="5">
        <v>-63439</v>
      </c>
    </row>
    <row r="126" spans="1:5">
      <c r="A126" s="2" t="s">
        <v>138</v>
      </c>
      <c r="B126" s="3">
        <v>0</v>
      </c>
      <c r="C126" s="3">
        <v>0</v>
      </c>
      <c r="D126" s="3">
        <v>0</v>
      </c>
      <c r="E126" s="3">
        <v>0</v>
      </c>
    </row>
    <row r="127" spans="1:5">
      <c r="A127" s="2" t="s">
        <v>96</v>
      </c>
      <c r="B127" s="5">
        <v>-9208</v>
      </c>
      <c r="C127" s="5">
        <v>-27703</v>
      </c>
      <c r="D127" s="5">
        <v>-31356</v>
      </c>
      <c r="E127" s="5">
        <v>-73846</v>
      </c>
    </row>
    <row r="128" spans="1:5">
      <c r="A128" s="2" t="s">
        <v>97</v>
      </c>
      <c r="B128" s="5">
        <v>8440</v>
      </c>
      <c r="C128" s="5">
        <v>25451</v>
      </c>
      <c r="D128" s="5">
        <v>29052</v>
      </c>
      <c r="E128" s="5">
        <v>70059</v>
      </c>
    </row>
    <row r="129" spans="1:5">
      <c r="A129" s="7" t="s">
        <v>496</v>
      </c>
      <c r="B129" s="3"/>
      <c r="C129" s="3"/>
      <c r="D129" s="3"/>
      <c r="E129" s="3"/>
    </row>
    <row r="130" spans="1:5">
      <c r="A130" s="2" t="s">
        <v>99</v>
      </c>
      <c r="B130" s="3">
        <v>0</v>
      </c>
      <c r="C130" s="3">
        <v>140</v>
      </c>
      <c r="D130" s="3">
        <v>0</v>
      </c>
      <c r="E130" s="3">
        <v>140</v>
      </c>
    </row>
    <row r="131" spans="1:5">
      <c r="A131" s="2" t="s">
        <v>1035</v>
      </c>
      <c r="B131" s="5">
        <v>72019</v>
      </c>
      <c r="C131" s="5">
        <v>75415</v>
      </c>
      <c r="D131" s="5">
        <v>214481</v>
      </c>
      <c r="E131" s="5">
        <v>224403</v>
      </c>
    </row>
    <row r="132" spans="1:5">
      <c r="A132" s="2" t="s">
        <v>100</v>
      </c>
      <c r="B132" s="3">
        <v>0</v>
      </c>
      <c r="C132" s="3">
        <v>-140</v>
      </c>
      <c r="D132" s="3">
        <v>0</v>
      </c>
      <c r="E132" s="3">
        <v>-140</v>
      </c>
    </row>
    <row r="133" spans="1:5">
      <c r="A133" s="2" t="s">
        <v>1036</v>
      </c>
      <c r="B133" s="5">
        <v>-72019</v>
      </c>
      <c r="C133" s="5">
        <v>-75415</v>
      </c>
      <c r="D133" s="5">
        <v>-214481</v>
      </c>
      <c r="E133" s="5">
        <v>-224403</v>
      </c>
    </row>
    <row r="134" spans="1:5" ht="30">
      <c r="A134" s="2" t="s">
        <v>101</v>
      </c>
      <c r="B134" s="3">
        <v>0</v>
      </c>
      <c r="C134" s="3">
        <v>0</v>
      </c>
      <c r="D134" s="3">
        <v>0</v>
      </c>
      <c r="E134" s="3">
        <v>0</v>
      </c>
    </row>
    <row r="135" spans="1:5">
      <c r="A135" s="2" t="s">
        <v>1037</v>
      </c>
      <c r="B135" s="5">
        <v>726342</v>
      </c>
      <c r="C135" s="5">
        <v>99457</v>
      </c>
      <c r="D135" s="5">
        <v>2008750</v>
      </c>
      <c r="E135" s="5">
        <v>-59981</v>
      </c>
    </row>
    <row r="136" spans="1:5">
      <c r="A136" s="2" t="s">
        <v>102</v>
      </c>
      <c r="B136" s="5">
        <v>-8440</v>
      </c>
      <c r="C136" s="5">
        <v>-25512</v>
      </c>
      <c r="D136" s="5">
        <v>-29052</v>
      </c>
      <c r="E136" s="5">
        <v>-70118</v>
      </c>
    </row>
    <row r="137" spans="1:5">
      <c r="A137" s="2" t="s">
        <v>103</v>
      </c>
      <c r="B137" s="5">
        <v>717902</v>
      </c>
      <c r="C137" s="5">
        <v>73945</v>
      </c>
      <c r="D137" s="5">
        <v>1979698</v>
      </c>
      <c r="E137" s="5">
        <v>-130099</v>
      </c>
    </row>
    <row r="138" spans="1:5" ht="30">
      <c r="A138" s="2" t="s">
        <v>1038</v>
      </c>
      <c r="B138" s="5">
        <v>726342</v>
      </c>
      <c r="C138" s="5">
        <v>99396</v>
      </c>
      <c r="D138" s="5">
        <v>2008750</v>
      </c>
      <c r="E138" s="5">
        <v>-60040</v>
      </c>
    </row>
    <row r="139" spans="1:5">
      <c r="A139" s="2" t="s">
        <v>242</v>
      </c>
      <c r="B139" s="5">
        <v>39922</v>
      </c>
      <c r="C139" s="5">
        <v>-1228</v>
      </c>
      <c r="D139" s="5">
        <v>34199</v>
      </c>
      <c r="E139" s="5">
        <v>-5983</v>
      </c>
    </row>
    <row r="140" spans="1:5" ht="30">
      <c r="A140" s="2" t="s">
        <v>82</v>
      </c>
      <c r="B140" s="5">
        <v>766264</v>
      </c>
      <c r="C140" s="5">
        <v>98168</v>
      </c>
      <c r="D140" s="5">
        <v>2042949</v>
      </c>
      <c r="E140" s="5">
        <v>-66023</v>
      </c>
    </row>
    <row r="141" spans="1:5" ht="45">
      <c r="A141" s="2" t="s">
        <v>81</v>
      </c>
      <c r="B141" s="3">
        <v>0</v>
      </c>
      <c r="C141" s="3">
        <v>0</v>
      </c>
      <c r="D141" s="3">
        <v>0</v>
      </c>
      <c r="E141" s="3">
        <v>0</v>
      </c>
    </row>
    <row r="142" spans="1:5">
      <c r="A142" s="2" t="s">
        <v>106</v>
      </c>
      <c r="B142" s="5">
        <v>766264</v>
      </c>
      <c r="C142" s="5">
        <v>98168</v>
      </c>
      <c r="D142" s="5">
        <v>2042949</v>
      </c>
      <c r="E142" s="5">
        <v>-66023</v>
      </c>
    </row>
    <row r="143" spans="1:5" ht="30">
      <c r="A143" s="2" t="s">
        <v>112</v>
      </c>
      <c r="B143" s="5">
        <v>60465</v>
      </c>
      <c r="C143" s="5">
        <v>-168663</v>
      </c>
      <c r="D143" s="5">
        <v>654678</v>
      </c>
      <c r="E143" s="5">
        <v>183666</v>
      </c>
    </row>
    <row r="144" spans="1:5">
      <c r="A144" s="2" t="s">
        <v>113</v>
      </c>
      <c r="B144" s="5">
        <v>-12693</v>
      </c>
      <c r="C144" s="5">
        <v>1977</v>
      </c>
      <c r="D144" s="5">
        <v>-1317</v>
      </c>
      <c r="E144" s="5">
        <v>6957</v>
      </c>
    </row>
    <row r="145" spans="1:5">
      <c r="A145" s="2" t="s">
        <v>114</v>
      </c>
      <c r="B145" s="5">
        <v>47772</v>
      </c>
      <c r="C145" s="5">
        <v>-166686</v>
      </c>
      <c r="D145" s="5">
        <v>653361</v>
      </c>
      <c r="E145" s="5">
        <v>190623</v>
      </c>
    </row>
    <row r="146" spans="1:5">
      <c r="A146" s="2" t="s">
        <v>115</v>
      </c>
      <c r="B146" s="5">
        <v>814036</v>
      </c>
      <c r="C146" s="5">
        <v>-68518</v>
      </c>
      <c r="D146" s="5">
        <v>2696310</v>
      </c>
      <c r="E146" s="5">
        <v>124600</v>
      </c>
    </row>
    <row r="147" spans="1:5">
      <c r="A147" s="2" t="s">
        <v>1024</v>
      </c>
      <c r="B147" s="3"/>
      <c r="C147" s="3"/>
      <c r="D147" s="3"/>
      <c r="E147" s="3"/>
    </row>
    <row r="148" spans="1:5">
      <c r="A148" s="2" t="s">
        <v>84</v>
      </c>
      <c r="B148" s="3">
        <v>0</v>
      </c>
      <c r="C148" s="3">
        <v>0</v>
      </c>
      <c r="D148" s="3">
        <v>0</v>
      </c>
      <c r="E148" s="3">
        <v>0</v>
      </c>
    </row>
    <row r="149" spans="1:5">
      <c r="A149" s="7" t="s">
        <v>88</v>
      </c>
      <c r="B149" s="3"/>
      <c r="C149" s="3"/>
      <c r="D149" s="3"/>
      <c r="E149" s="3"/>
    </row>
    <row r="150" spans="1:5" ht="45">
      <c r="A150" s="2" t="s">
        <v>1033</v>
      </c>
      <c r="B150" s="3">
        <v>0</v>
      </c>
      <c r="C150" s="3">
        <v>0</v>
      </c>
      <c r="D150" s="3">
        <v>0</v>
      </c>
      <c r="E150" s="3">
        <v>0</v>
      </c>
    </row>
    <row r="151" spans="1:5">
      <c r="A151" s="2" t="s">
        <v>91</v>
      </c>
      <c r="B151" s="3">
        <v>0</v>
      </c>
      <c r="C151" s="3">
        <v>0</v>
      </c>
      <c r="D151" s="3">
        <v>0</v>
      </c>
      <c r="E151" s="3">
        <v>1</v>
      </c>
    </row>
    <row r="152" spans="1:5">
      <c r="A152" s="2" t="s">
        <v>92</v>
      </c>
      <c r="B152" s="3">
        <v>0</v>
      </c>
      <c r="C152" s="3">
        <v>0</v>
      </c>
      <c r="D152" s="3">
        <v>0</v>
      </c>
      <c r="E152" s="3">
        <v>0</v>
      </c>
    </row>
    <row r="153" spans="1:5" ht="30">
      <c r="A153" s="2" t="s">
        <v>93</v>
      </c>
      <c r="B153" s="3">
        <v>0</v>
      </c>
      <c r="C153" s="3">
        <v>0</v>
      </c>
      <c r="D153" s="3">
        <v>0</v>
      </c>
      <c r="E153" s="3">
        <v>0</v>
      </c>
    </row>
    <row r="154" spans="1:5">
      <c r="A154" s="2" t="s">
        <v>1034</v>
      </c>
      <c r="B154" s="3">
        <v>0</v>
      </c>
      <c r="C154" s="3">
        <v>0</v>
      </c>
      <c r="D154" s="3">
        <v>0</v>
      </c>
      <c r="E154" s="3">
        <v>0</v>
      </c>
    </row>
    <row r="155" spans="1:5">
      <c r="A155" s="2" t="s">
        <v>138</v>
      </c>
      <c r="B155" s="3">
        <v>0</v>
      </c>
      <c r="C155" s="3">
        <v>0</v>
      </c>
      <c r="D155" s="3">
        <v>0</v>
      </c>
      <c r="E155" s="3">
        <v>0</v>
      </c>
    </row>
    <row r="156" spans="1:5">
      <c r="A156" s="2" t="s">
        <v>96</v>
      </c>
      <c r="B156" s="3">
        <v>0</v>
      </c>
      <c r="C156" s="3">
        <v>0</v>
      </c>
      <c r="D156" s="3">
        <v>0</v>
      </c>
      <c r="E156" s="3">
        <v>1</v>
      </c>
    </row>
    <row r="157" spans="1:5">
      <c r="A157" s="2" t="s">
        <v>97</v>
      </c>
      <c r="B157" s="3">
        <v>0</v>
      </c>
      <c r="C157" s="3">
        <v>0</v>
      </c>
      <c r="D157" s="3">
        <v>0</v>
      </c>
      <c r="E157" s="3">
        <v>-1</v>
      </c>
    </row>
    <row r="158" spans="1:5">
      <c r="A158" s="7" t="s">
        <v>496</v>
      </c>
      <c r="B158" s="3"/>
      <c r="C158" s="3"/>
      <c r="D158" s="3"/>
      <c r="E158" s="3"/>
    </row>
    <row r="159" spans="1:5">
      <c r="A159" s="2" t="s">
        <v>99</v>
      </c>
      <c r="B159" s="5">
        <v>-60271</v>
      </c>
      <c r="C159" s="5">
        <v>-57632</v>
      </c>
      <c r="D159" s="5">
        <v>-179546</v>
      </c>
      <c r="E159" s="5">
        <v>-171870</v>
      </c>
    </row>
    <row r="160" spans="1:5">
      <c r="A160" s="2" t="s">
        <v>1035</v>
      </c>
      <c r="B160" s="3">
        <v>0</v>
      </c>
      <c r="C160" s="3">
        <v>0</v>
      </c>
      <c r="D160" s="3">
        <v>0</v>
      </c>
      <c r="E160" s="3">
        <v>0</v>
      </c>
    </row>
    <row r="161" spans="1:5">
      <c r="A161" s="2" t="s">
        <v>100</v>
      </c>
      <c r="B161" s="3">
        <v>0</v>
      </c>
      <c r="C161" s="3">
        <v>0</v>
      </c>
      <c r="D161" s="3">
        <v>0</v>
      </c>
      <c r="E161" s="3">
        <v>0</v>
      </c>
    </row>
    <row r="162" spans="1:5">
      <c r="A162" s="2" t="s">
        <v>1036</v>
      </c>
      <c r="B162" s="5">
        <v>71762</v>
      </c>
      <c r="C162" s="5">
        <v>71762</v>
      </c>
      <c r="D162" s="5">
        <v>212947</v>
      </c>
      <c r="E162" s="5">
        <v>213771</v>
      </c>
    </row>
    <row r="163" spans="1:5" ht="30">
      <c r="A163" s="2" t="s">
        <v>101</v>
      </c>
      <c r="B163" s="3">
        <v>0</v>
      </c>
      <c r="C163" s="3">
        <v>0</v>
      </c>
      <c r="D163" s="3">
        <v>0</v>
      </c>
      <c r="E163" s="3">
        <v>0</v>
      </c>
    </row>
    <row r="164" spans="1:5">
      <c r="A164" s="2" t="s">
        <v>1037</v>
      </c>
      <c r="B164" s="5">
        <v>-235362</v>
      </c>
      <c r="C164" s="5">
        <v>-15962</v>
      </c>
      <c r="D164" s="5">
        <v>-622252</v>
      </c>
      <c r="E164" s="5">
        <v>70064</v>
      </c>
    </row>
    <row r="165" spans="1:5">
      <c r="A165" s="2" t="s">
        <v>102</v>
      </c>
      <c r="B165" s="3">
        <v>0</v>
      </c>
      <c r="C165" s="3">
        <v>0</v>
      </c>
      <c r="D165" s="3">
        <v>0</v>
      </c>
      <c r="E165" s="3">
        <v>0</v>
      </c>
    </row>
    <row r="166" spans="1:5">
      <c r="A166" s="2" t="s">
        <v>103</v>
      </c>
      <c r="B166" s="5">
        <v>-223871</v>
      </c>
      <c r="C166" s="5">
        <v>-1832</v>
      </c>
      <c r="D166" s="5">
        <v>-588851</v>
      </c>
      <c r="E166" s="5">
        <v>111965</v>
      </c>
    </row>
    <row r="167" spans="1:5" ht="30">
      <c r="A167" s="2" t="s">
        <v>1038</v>
      </c>
      <c r="B167" s="5">
        <v>-223871</v>
      </c>
      <c r="C167" s="5">
        <v>-1832</v>
      </c>
      <c r="D167" s="5">
        <v>-588851</v>
      </c>
      <c r="E167" s="5">
        <v>111964</v>
      </c>
    </row>
    <row r="168" spans="1:5">
      <c r="A168" s="2" t="s">
        <v>242</v>
      </c>
      <c r="B168" s="5">
        <v>-4311</v>
      </c>
      <c r="C168" s="5">
        <v>-8768</v>
      </c>
      <c r="D168" s="5">
        <v>-12251</v>
      </c>
      <c r="E168" s="5">
        <v>-15844</v>
      </c>
    </row>
    <row r="169" spans="1:5" ht="30">
      <c r="A169" s="2" t="s">
        <v>82</v>
      </c>
      <c r="B169" s="5">
        <v>-228182</v>
      </c>
      <c r="C169" s="5">
        <v>-10600</v>
      </c>
      <c r="D169" s="5">
        <v>-601102</v>
      </c>
      <c r="E169" s="5">
        <v>96120</v>
      </c>
    </row>
    <row r="170" spans="1:5" ht="45">
      <c r="A170" s="2" t="s">
        <v>81</v>
      </c>
      <c r="B170" s="3">
        <v>0</v>
      </c>
      <c r="C170" s="3">
        <v>0</v>
      </c>
      <c r="D170" s="3">
        <v>0</v>
      </c>
      <c r="E170" s="3">
        <v>0</v>
      </c>
    </row>
    <row r="171" spans="1:5">
      <c r="A171" s="2" t="s">
        <v>106</v>
      </c>
      <c r="B171" s="5">
        <v>-228182</v>
      </c>
      <c r="C171" s="5">
        <v>-10600</v>
      </c>
      <c r="D171" s="5">
        <v>-601102</v>
      </c>
      <c r="E171" s="5">
        <v>96120</v>
      </c>
    </row>
    <row r="172" spans="1:5" ht="30">
      <c r="A172" s="2" t="s">
        <v>112</v>
      </c>
      <c r="B172" s="5">
        <v>-20155</v>
      </c>
      <c r="C172" s="5">
        <v>56221</v>
      </c>
      <c r="D172" s="5">
        <v>-218226</v>
      </c>
      <c r="E172" s="5">
        <v>-61222</v>
      </c>
    </row>
    <row r="173" spans="1:5">
      <c r="A173" s="2" t="s">
        <v>113</v>
      </c>
      <c r="B173" s="5">
        <v>4231</v>
      </c>
      <c r="C173" s="3">
        <v>-659</v>
      </c>
      <c r="D173" s="3">
        <v>439</v>
      </c>
      <c r="E173" s="5">
        <v>-2319</v>
      </c>
    </row>
    <row r="174" spans="1:5">
      <c r="A174" s="2" t="s">
        <v>114</v>
      </c>
      <c r="B174" s="5">
        <v>-15924</v>
      </c>
      <c r="C174" s="5">
        <v>55562</v>
      </c>
      <c r="D174" s="5">
        <v>-217787</v>
      </c>
      <c r="E174" s="5">
        <v>-63541</v>
      </c>
    </row>
    <row r="175" spans="1:5">
      <c r="A175" s="2" t="s">
        <v>115</v>
      </c>
      <c r="B175" s="8">
        <v>-244106</v>
      </c>
      <c r="C175" s="8">
        <v>44962</v>
      </c>
      <c r="D175" s="8">
        <v>-818889</v>
      </c>
      <c r="E175" s="8">
        <v>3257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4"/>
  <sheetViews>
    <sheetView showGridLines="0" workbookViewId="0"/>
  </sheetViews>
  <sheetFormatPr defaultRowHeight="15"/>
  <cols>
    <col min="1" max="1" width="36.5703125" bestFit="1" customWidth="1"/>
    <col min="2" max="2" width="34" customWidth="1"/>
    <col min="3" max="3" width="8.7109375" customWidth="1"/>
    <col min="4" max="4" width="36.5703125" customWidth="1"/>
  </cols>
  <sheetData>
    <row r="1" spans="1:4" ht="15" customHeight="1">
      <c r="A1" s="1" t="s">
        <v>1039</v>
      </c>
      <c r="B1" s="6" t="s">
        <v>1</v>
      </c>
      <c r="C1" s="6"/>
      <c r="D1" s="6"/>
    </row>
    <row r="2" spans="1:4" ht="30">
      <c r="A2" s="1" t="s">
        <v>28</v>
      </c>
      <c r="B2" s="6" t="s">
        <v>2</v>
      </c>
      <c r="C2" s="6"/>
      <c r="D2" s="1" t="s">
        <v>79</v>
      </c>
    </row>
    <row r="3" spans="1:4">
      <c r="A3" s="7" t="s">
        <v>135</v>
      </c>
      <c r="B3" s="3"/>
      <c r="C3" s="3"/>
      <c r="D3" s="3"/>
    </row>
    <row r="4" spans="1:4">
      <c r="A4" s="2" t="s">
        <v>106</v>
      </c>
      <c r="B4" s="8">
        <v>-903796</v>
      </c>
      <c r="C4" s="3"/>
      <c r="D4" s="8">
        <v>-172340</v>
      </c>
    </row>
    <row r="5" spans="1:4" ht="45">
      <c r="A5" s="2" t="s">
        <v>1040</v>
      </c>
      <c r="B5" s="5">
        <v>808239</v>
      </c>
      <c r="C5" s="3"/>
      <c r="D5" s="5">
        <v>461238</v>
      </c>
    </row>
    <row r="6" spans="1:4" ht="45">
      <c r="A6" s="2" t="s">
        <v>149</v>
      </c>
      <c r="B6" s="5">
        <v>-95557</v>
      </c>
      <c r="C6" s="3"/>
      <c r="D6" s="5">
        <v>288898</v>
      </c>
    </row>
    <row r="7" spans="1:4" ht="30">
      <c r="A7" s="2" t="s">
        <v>148</v>
      </c>
      <c r="B7" s="5">
        <v>-7160</v>
      </c>
      <c r="C7" s="3"/>
      <c r="D7" s="5">
        <v>14093</v>
      </c>
    </row>
    <row r="8" spans="1:4" ht="30">
      <c r="A8" s="2" t="s">
        <v>1041</v>
      </c>
      <c r="B8" s="5">
        <v>-102717</v>
      </c>
      <c r="C8" s="3"/>
      <c r="D8" s="5">
        <v>302991</v>
      </c>
    </row>
    <row r="9" spans="1:4">
      <c r="A9" s="7" t="s">
        <v>150</v>
      </c>
      <c r="B9" s="3"/>
      <c r="C9" s="3"/>
      <c r="D9" s="3"/>
    </row>
    <row r="10" spans="1:4">
      <c r="A10" s="2" t="s">
        <v>151</v>
      </c>
      <c r="B10" s="5">
        <v>-551953</v>
      </c>
      <c r="C10" s="3"/>
      <c r="D10" s="5">
        <v>-784364</v>
      </c>
    </row>
    <row r="11" spans="1:4">
      <c r="A11" s="2" t="s">
        <v>719</v>
      </c>
      <c r="B11" s="5">
        <v>-42105</v>
      </c>
      <c r="C11" s="3"/>
      <c r="D11" s="5">
        <v>-85404</v>
      </c>
    </row>
    <row r="12" spans="1:4" ht="30">
      <c r="A12" s="2" t="s">
        <v>152</v>
      </c>
      <c r="B12" s="5">
        <v>-1772379</v>
      </c>
      <c r="C12" s="3"/>
      <c r="D12" s="5">
        <v>-1157600</v>
      </c>
    </row>
    <row r="13" spans="1:4" ht="30">
      <c r="A13" s="2" t="s">
        <v>1042</v>
      </c>
      <c r="B13" s="5">
        <v>1619551</v>
      </c>
      <c r="C13" s="3"/>
      <c r="D13" s="5">
        <v>1382328</v>
      </c>
    </row>
    <row r="14" spans="1:4">
      <c r="A14" s="2" t="s">
        <v>1043</v>
      </c>
      <c r="B14" s="3">
        <v>0</v>
      </c>
      <c r="C14" s="3"/>
      <c r="D14" s="3">
        <v>0</v>
      </c>
    </row>
    <row r="15" spans="1:4" ht="30">
      <c r="A15" s="2" t="s">
        <v>1044</v>
      </c>
      <c r="B15" s="3"/>
      <c r="C15" s="3"/>
      <c r="D15" s="3">
        <v>748</v>
      </c>
    </row>
    <row r="16" spans="1:4" ht="45">
      <c r="A16" s="2" t="s">
        <v>157</v>
      </c>
      <c r="B16" s="5">
        <v>-764061</v>
      </c>
      <c r="C16" s="3"/>
      <c r="D16" s="5">
        <v>-644292</v>
      </c>
    </row>
    <row r="17" spans="1:4" ht="30">
      <c r="A17" s="2" t="s">
        <v>156</v>
      </c>
      <c r="B17" s="5">
        <v>276695</v>
      </c>
      <c r="C17" s="3"/>
      <c r="D17" s="5">
        <v>-22563</v>
      </c>
    </row>
    <row r="18" spans="1:4">
      <c r="A18" s="2" t="s">
        <v>1045</v>
      </c>
      <c r="B18" s="5">
        <v>-17351</v>
      </c>
      <c r="C18" s="3"/>
      <c r="D18" s="3"/>
    </row>
    <row r="19" spans="1:4" ht="30">
      <c r="A19" s="2" t="s">
        <v>1046</v>
      </c>
      <c r="B19" s="3">
        <v>176</v>
      </c>
      <c r="C19" s="3"/>
      <c r="D19" s="3"/>
    </row>
    <row r="20" spans="1:4" ht="30">
      <c r="A20" s="2" t="s">
        <v>1047</v>
      </c>
      <c r="B20" s="5">
        <v>-487366</v>
      </c>
      <c r="C20" s="3"/>
      <c r="D20" s="5">
        <v>-666855</v>
      </c>
    </row>
    <row r="21" spans="1:4">
      <c r="A21" s="2" t="s">
        <v>934</v>
      </c>
      <c r="B21" s="5">
        <v>1600000</v>
      </c>
      <c r="C21" s="3"/>
      <c r="D21" s="3"/>
    </row>
    <row r="22" spans="1:4">
      <c r="A22" s="7" t="s">
        <v>158</v>
      </c>
      <c r="B22" s="3"/>
      <c r="C22" s="3"/>
      <c r="D22" s="3"/>
    </row>
    <row r="23" spans="1:4">
      <c r="A23" s="2" t="s">
        <v>801</v>
      </c>
      <c r="B23" s="5">
        <v>110157</v>
      </c>
      <c r="C23" s="3"/>
      <c r="D23" s="3"/>
    </row>
    <row r="24" spans="1:4">
      <c r="A24" s="2" t="s">
        <v>1048</v>
      </c>
      <c r="B24" s="5">
        <v>327762</v>
      </c>
      <c r="C24" s="3"/>
      <c r="D24" s="3"/>
    </row>
    <row r="25" spans="1:4">
      <c r="A25" s="2" t="s">
        <v>159</v>
      </c>
      <c r="B25" s="3"/>
      <c r="C25" s="3"/>
      <c r="D25" s="5">
        <v>222494</v>
      </c>
    </row>
    <row r="26" spans="1:4" ht="30">
      <c r="A26" s="2" t="s">
        <v>744</v>
      </c>
      <c r="B26" s="5">
        <v>-473917</v>
      </c>
      <c r="C26" s="3"/>
      <c r="D26" s="5">
        <v>-78994</v>
      </c>
    </row>
    <row r="27" spans="1:4">
      <c r="A27" s="2" t="s">
        <v>809</v>
      </c>
      <c r="B27" s="3"/>
      <c r="C27" s="3"/>
      <c r="D27" s="3">
        <v>0</v>
      </c>
    </row>
    <row r="28" spans="1:4">
      <c r="A28" s="2" t="s">
        <v>1049</v>
      </c>
      <c r="B28" s="5">
        <v>-37422</v>
      </c>
      <c r="C28" s="3"/>
      <c r="D28" s="5">
        <v>-137858</v>
      </c>
    </row>
    <row r="29" spans="1:4" ht="30">
      <c r="A29" s="2" t="s">
        <v>1050</v>
      </c>
      <c r="B29" s="5">
        <v>-24918</v>
      </c>
      <c r="C29" s="3"/>
      <c r="D29" s="3"/>
    </row>
    <row r="30" spans="1:4">
      <c r="A30" s="2" t="s">
        <v>752</v>
      </c>
      <c r="B30" s="3">
        <v>0</v>
      </c>
      <c r="C30" s="3"/>
      <c r="D30" s="3">
        <v>0</v>
      </c>
    </row>
    <row r="31" spans="1:4" ht="30">
      <c r="A31" s="2" t="s">
        <v>1051</v>
      </c>
      <c r="B31" s="3">
        <v>0</v>
      </c>
      <c r="C31" s="3"/>
      <c r="D31" s="3"/>
    </row>
    <row r="32" spans="1:4">
      <c r="A32" s="2" t="s">
        <v>161</v>
      </c>
      <c r="B32" s="3">
        <v>0</v>
      </c>
      <c r="C32" s="3"/>
      <c r="D32" s="5">
        <v>-212782</v>
      </c>
    </row>
    <row r="33" spans="1:4">
      <c r="A33" s="2" t="s">
        <v>142</v>
      </c>
      <c r="B33" s="5">
        <v>-20044</v>
      </c>
      <c r="C33" s="3"/>
      <c r="D33" s="5">
        <v>-89091</v>
      </c>
    </row>
    <row r="34" spans="1:4" ht="45">
      <c r="A34" s="2" t="s">
        <v>165</v>
      </c>
      <c r="B34" s="5">
        <v>826094</v>
      </c>
      <c r="C34" s="3"/>
      <c r="D34" s="5">
        <v>-296231</v>
      </c>
    </row>
    <row r="35" spans="1:4" ht="30">
      <c r="A35" s="2" t="s">
        <v>164</v>
      </c>
      <c r="B35" s="5">
        <v>-2363</v>
      </c>
      <c r="C35" s="3"/>
      <c r="D35" s="5">
        <v>-99843</v>
      </c>
    </row>
    <row r="36" spans="1:4" ht="30">
      <c r="A36" s="2" t="s">
        <v>163</v>
      </c>
      <c r="B36" s="5">
        <v>823731</v>
      </c>
      <c r="C36" s="3"/>
      <c r="D36" s="5">
        <v>-396074</v>
      </c>
    </row>
    <row r="37" spans="1:4" ht="30">
      <c r="A37" s="2" t="s">
        <v>166</v>
      </c>
      <c r="B37" s="5">
        <v>-38501</v>
      </c>
      <c r="C37" s="3"/>
      <c r="D37" s="5">
        <v>5038</v>
      </c>
    </row>
    <row r="38" spans="1:4" ht="30">
      <c r="A38" s="2" t="s">
        <v>167</v>
      </c>
      <c r="B38" s="5">
        <v>12318</v>
      </c>
      <c r="C38" s="3"/>
      <c r="D38" s="5">
        <v>-19345</v>
      </c>
    </row>
    <row r="39" spans="1:4" ht="30">
      <c r="A39" s="2" t="s">
        <v>168</v>
      </c>
      <c r="B39" s="5">
        <v>207465</v>
      </c>
      <c r="C39" s="3"/>
      <c r="D39" s="5">
        <v>-774245</v>
      </c>
    </row>
    <row r="40" spans="1:4" ht="30">
      <c r="A40" s="2" t="s">
        <v>169</v>
      </c>
      <c r="B40" s="5">
        <v>1371173</v>
      </c>
      <c r="C40" s="3"/>
      <c r="D40" s="5">
        <v>2310659</v>
      </c>
    </row>
    <row r="41" spans="1:4" ht="30">
      <c r="A41" s="2" t="s">
        <v>170</v>
      </c>
      <c r="B41" s="5">
        <v>1578638</v>
      </c>
      <c r="C41" s="3"/>
      <c r="D41" s="5">
        <v>1536414</v>
      </c>
    </row>
    <row r="42" spans="1:4">
      <c r="A42" s="2" t="s">
        <v>1023</v>
      </c>
      <c r="B42" s="3"/>
      <c r="C42" s="3"/>
      <c r="D42" s="3"/>
    </row>
    <row r="43" spans="1:4">
      <c r="A43" s="7" t="s">
        <v>135</v>
      </c>
      <c r="B43" s="3"/>
      <c r="C43" s="3"/>
      <c r="D43" s="3"/>
    </row>
    <row r="44" spans="1:4">
      <c r="A44" s="2" t="s">
        <v>106</v>
      </c>
      <c r="B44" s="5">
        <v>-903796</v>
      </c>
      <c r="C44" s="3"/>
      <c r="D44" s="5">
        <v>-172340</v>
      </c>
    </row>
    <row r="45" spans="1:4" ht="45">
      <c r="A45" s="2" t="s">
        <v>1040</v>
      </c>
      <c r="B45" s="5">
        <v>809240</v>
      </c>
      <c r="C45" s="3"/>
      <c r="D45" s="5">
        <v>177070</v>
      </c>
    </row>
    <row r="46" spans="1:4" ht="45">
      <c r="A46" s="2" t="s">
        <v>149</v>
      </c>
      <c r="B46" s="5">
        <v>-94556</v>
      </c>
      <c r="C46" s="3"/>
      <c r="D46" s="5">
        <v>4730</v>
      </c>
    </row>
    <row r="47" spans="1:4" ht="30">
      <c r="A47" s="2" t="s">
        <v>148</v>
      </c>
      <c r="B47" s="3">
        <v>0</v>
      </c>
      <c r="C47" s="3"/>
      <c r="D47" s="3">
        <v>0</v>
      </c>
    </row>
    <row r="48" spans="1:4" ht="30">
      <c r="A48" s="2" t="s">
        <v>1041</v>
      </c>
      <c r="B48" s="5">
        <v>-94556</v>
      </c>
      <c r="C48" s="3"/>
      <c r="D48" s="5">
        <v>4730</v>
      </c>
    </row>
    <row r="49" spans="1:4">
      <c r="A49" s="7" t="s">
        <v>150</v>
      </c>
      <c r="B49" s="3"/>
      <c r="C49" s="3"/>
      <c r="D49" s="3"/>
    </row>
    <row r="50" spans="1:4">
      <c r="A50" s="2" t="s">
        <v>151</v>
      </c>
      <c r="B50" s="3">
        <v>0</v>
      </c>
      <c r="C50" s="3"/>
      <c r="D50" s="3">
        <v>0</v>
      </c>
    </row>
    <row r="51" spans="1:4">
      <c r="A51" s="2" t="s">
        <v>719</v>
      </c>
      <c r="B51" s="3">
        <v>0</v>
      </c>
      <c r="C51" s="3"/>
      <c r="D51" s="3">
        <v>0</v>
      </c>
    </row>
    <row r="52" spans="1:4" ht="30">
      <c r="A52" s="2" t="s">
        <v>152</v>
      </c>
      <c r="B52" s="3">
        <v>0</v>
      </c>
      <c r="C52" s="3"/>
      <c r="D52" s="3">
        <v>0</v>
      </c>
    </row>
    <row r="53" spans="1:4" ht="30">
      <c r="A53" s="2" t="s">
        <v>1042</v>
      </c>
      <c r="B53" s="3">
        <v>0</v>
      </c>
      <c r="C53" s="3"/>
      <c r="D53" s="5">
        <v>224330</v>
      </c>
    </row>
    <row r="54" spans="1:4">
      <c r="A54" s="2" t="s">
        <v>1043</v>
      </c>
      <c r="B54" s="5">
        <v>-135714</v>
      </c>
      <c r="C54" s="3"/>
      <c r="D54" s="5">
        <v>-268332</v>
      </c>
    </row>
    <row r="55" spans="1:4" ht="30">
      <c r="A55" s="2" t="s">
        <v>1044</v>
      </c>
      <c r="B55" s="3"/>
      <c r="C55" s="3"/>
      <c r="D55" s="3">
        <v>0</v>
      </c>
    </row>
    <row r="56" spans="1:4" ht="45">
      <c r="A56" s="2" t="s">
        <v>157</v>
      </c>
      <c r="B56" s="5">
        <v>-135714</v>
      </c>
      <c r="C56" s="3"/>
      <c r="D56" s="5">
        <v>-44002</v>
      </c>
    </row>
    <row r="57" spans="1:4" ht="30">
      <c r="A57" s="2" t="s">
        <v>156</v>
      </c>
      <c r="B57" s="3">
        <v>0</v>
      </c>
      <c r="C57" s="3"/>
      <c r="D57" s="3">
        <v>0</v>
      </c>
    </row>
    <row r="58" spans="1:4">
      <c r="A58" s="2" t="s">
        <v>1045</v>
      </c>
      <c r="B58" s="3">
        <v>0</v>
      </c>
      <c r="C58" s="3"/>
      <c r="D58" s="3"/>
    </row>
    <row r="59" spans="1:4" ht="30">
      <c r="A59" s="2" t="s">
        <v>1046</v>
      </c>
      <c r="B59" s="3">
        <v>0</v>
      </c>
      <c r="C59" s="3"/>
      <c r="D59" s="3"/>
    </row>
    <row r="60" spans="1:4" ht="30">
      <c r="A60" s="2" t="s">
        <v>1047</v>
      </c>
      <c r="B60" s="5">
        <v>-135714</v>
      </c>
      <c r="C60" s="3"/>
      <c r="D60" s="5">
        <v>-44002</v>
      </c>
    </row>
    <row r="61" spans="1:4">
      <c r="A61" s="2" t="s">
        <v>934</v>
      </c>
      <c r="B61" s="3">
        <v>0</v>
      </c>
      <c r="C61" s="3"/>
      <c r="D61" s="3"/>
    </row>
    <row r="62" spans="1:4">
      <c r="A62" s="7" t="s">
        <v>158</v>
      </c>
      <c r="B62" s="3"/>
      <c r="C62" s="3"/>
      <c r="D62" s="3"/>
    </row>
    <row r="63" spans="1:4">
      <c r="A63" s="2" t="s">
        <v>801</v>
      </c>
      <c r="B63" s="3">
        <v>0</v>
      </c>
      <c r="C63" s="3"/>
      <c r="D63" s="3"/>
    </row>
    <row r="64" spans="1:4">
      <c r="A64" s="2" t="s">
        <v>1048</v>
      </c>
      <c r="B64" s="3">
        <v>0</v>
      </c>
      <c r="C64" s="3"/>
      <c r="D64" s="3"/>
    </row>
    <row r="65" spans="1:4">
      <c r="A65" s="2" t="s">
        <v>159</v>
      </c>
      <c r="B65" s="3"/>
      <c r="C65" s="3"/>
      <c r="D65" s="3">
        <v>0</v>
      </c>
    </row>
    <row r="66" spans="1:4" ht="30">
      <c r="A66" s="2" t="s">
        <v>744</v>
      </c>
      <c r="B66" s="3">
        <v>0</v>
      </c>
      <c r="C66" s="3"/>
      <c r="D66" s="3">
        <v>0</v>
      </c>
    </row>
    <row r="67" spans="1:4">
      <c r="A67" s="2" t="s">
        <v>809</v>
      </c>
      <c r="B67" s="3"/>
      <c r="C67" s="3"/>
      <c r="D67" s="3">
        <v>0</v>
      </c>
    </row>
    <row r="68" spans="1:4">
      <c r="A68" s="2" t="s">
        <v>1049</v>
      </c>
      <c r="B68" s="3">
        <v>0</v>
      </c>
      <c r="C68" s="3"/>
      <c r="D68" s="3">
        <v>0</v>
      </c>
    </row>
    <row r="69" spans="1:4" ht="30">
      <c r="A69" s="2" t="s">
        <v>1050</v>
      </c>
      <c r="B69" s="3">
        <v>0</v>
      </c>
      <c r="C69" s="3"/>
      <c r="D69" s="3"/>
    </row>
    <row r="70" spans="1:4">
      <c r="A70" s="2" t="s">
        <v>752</v>
      </c>
      <c r="B70" s="3">
        <v>0</v>
      </c>
      <c r="C70" s="3"/>
      <c r="D70" s="3">
        <v>0</v>
      </c>
    </row>
    <row r="71" spans="1:4" ht="30">
      <c r="A71" s="2" t="s">
        <v>1051</v>
      </c>
      <c r="B71" s="3">
        <v>0</v>
      </c>
      <c r="C71" s="3"/>
      <c r="D71" s="3"/>
    </row>
    <row r="72" spans="1:4">
      <c r="A72" s="2" t="s">
        <v>161</v>
      </c>
      <c r="B72" s="3"/>
      <c r="C72" s="3"/>
      <c r="D72" s="5">
        <v>-212782</v>
      </c>
    </row>
    <row r="73" spans="1:4">
      <c r="A73" s="2" t="s">
        <v>142</v>
      </c>
      <c r="B73" s="3">
        <v>-918</v>
      </c>
      <c r="C73" s="3"/>
      <c r="D73" s="5">
        <v>-3228</v>
      </c>
    </row>
    <row r="74" spans="1:4" ht="45">
      <c r="A74" s="2" t="s">
        <v>165</v>
      </c>
      <c r="B74" s="3">
        <v>-918</v>
      </c>
      <c r="C74" s="3"/>
      <c r="D74" s="5">
        <v>-216010</v>
      </c>
    </row>
    <row r="75" spans="1:4" ht="30">
      <c r="A75" s="2" t="s">
        <v>164</v>
      </c>
      <c r="B75" s="3">
        <v>0</v>
      </c>
      <c r="C75" s="3"/>
      <c r="D75" s="3">
        <v>0</v>
      </c>
    </row>
    <row r="76" spans="1:4" ht="30">
      <c r="A76" s="2" t="s">
        <v>163</v>
      </c>
      <c r="B76" s="3">
        <v>-918</v>
      </c>
      <c r="C76" s="3"/>
      <c r="D76" s="5">
        <v>-216010</v>
      </c>
    </row>
    <row r="77" spans="1:4" ht="30">
      <c r="A77" s="2" t="s">
        <v>166</v>
      </c>
      <c r="B77" s="3">
        <v>0</v>
      </c>
      <c r="C77" s="3"/>
      <c r="D77" s="3">
        <v>0</v>
      </c>
    </row>
    <row r="78" spans="1:4" ht="30">
      <c r="A78" s="2" t="s">
        <v>167</v>
      </c>
      <c r="B78" s="3">
        <v>0</v>
      </c>
      <c r="C78" s="3"/>
      <c r="D78" s="3">
        <v>0</v>
      </c>
    </row>
    <row r="79" spans="1:4" ht="30">
      <c r="A79" s="2" t="s">
        <v>168</v>
      </c>
      <c r="B79" s="5">
        <v>-231188</v>
      </c>
      <c r="C79" s="3"/>
      <c r="D79" s="5">
        <v>-255282</v>
      </c>
    </row>
    <row r="80" spans="1:4" ht="30">
      <c r="A80" s="2" t="s">
        <v>169</v>
      </c>
      <c r="B80" s="5">
        <v>735022</v>
      </c>
      <c r="C80" s="3"/>
      <c r="D80" s="5">
        <v>1042358</v>
      </c>
    </row>
    <row r="81" spans="1:4" ht="30">
      <c r="A81" s="2" t="s">
        <v>170</v>
      </c>
      <c r="B81" s="5">
        <v>503834</v>
      </c>
      <c r="C81" s="3"/>
      <c r="D81" s="5">
        <v>787076</v>
      </c>
    </row>
    <row r="82" spans="1:4">
      <c r="A82" s="2" t="s">
        <v>1024</v>
      </c>
      <c r="B82" s="3"/>
      <c r="C82" s="3"/>
      <c r="D82" s="3"/>
    </row>
    <row r="83" spans="1:4">
      <c r="A83" s="7" t="s">
        <v>135</v>
      </c>
      <c r="B83" s="3"/>
      <c r="C83" s="3"/>
      <c r="D83" s="3"/>
    </row>
    <row r="84" spans="1:4">
      <c r="A84" s="2" t="s">
        <v>106</v>
      </c>
      <c r="B84" s="5">
        <v>-601102</v>
      </c>
      <c r="C84" s="3"/>
      <c r="D84" s="5">
        <v>96120</v>
      </c>
    </row>
    <row r="85" spans="1:4" ht="45">
      <c r="A85" s="2" t="s">
        <v>1040</v>
      </c>
      <c r="B85" s="5">
        <v>653552</v>
      </c>
      <c r="C85" s="3"/>
      <c r="D85" s="5">
        <v>117574</v>
      </c>
    </row>
    <row r="86" spans="1:4" ht="45">
      <c r="A86" s="2" t="s">
        <v>149</v>
      </c>
      <c r="B86" s="5">
        <v>52450</v>
      </c>
      <c r="C86" s="3"/>
      <c r="D86" s="5">
        <v>213694</v>
      </c>
    </row>
    <row r="87" spans="1:4" ht="30">
      <c r="A87" s="2" t="s">
        <v>148</v>
      </c>
      <c r="B87" s="3">
        <v>0</v>
      </c>
      <c r="C87" s="3"/>
      <c r="D87" s="3">
        <v>0</v>
      </c>
    </row>
    <row r="88" spans="1:4" ht="30">
      <c r="A88" s="2" t="s">
        <v>1041</v>
      </c>
      <c r="B88" s="5">
        <v>52450</v>
      </c>
      <c r="C88" s="3"/>
      <c r="D88" s="5">
        <v>213694</v>
      </c>
    </row>
    <row r="89" spans="1:4">
      <c r="A89" s="7" t="s">
        <v>150</v>
      </c>
      <c r="B89" s="3"/>
      <c r="C89" s="3"/>
      <c r="D89" s="3"/>
    </row>
    <row r="90" spans="1:4">
      <c r="A90" s="2" t="s">
        <v>151</v>
      </c>
      <c r="B90" s="3">
        <v>0</v>
      </c>
      <c r="C90" s="3"/>
      <c r="D90" s="3">
        <v>0</v>
      </c>
    </row>
    <row r="91" spans="1:4">
      <c r="A91" s="2" t="s">
        <v>719</v>
      </c>
      <c r="B91" s="3">
        <v>0</v>
      </c>
      <c r="C91" s="3"/>
      <c r="D91" s="3">
        <v>0</v>
      </c>
    </row>
    <row r="92" spans="1:4" ht="30">
      <c r="A92" s="2" t="s">
        <v>152</v>
      </c>
      <c r="B92" s="3">
        <v>0</v>
      </c>
      <c r="C92" s="3"/>
      <c r="D92" s="3">
        <v>0</v>
      </c>
    </row>
    <row r="93" spans="1:4" ht="30">
      <c r="A93" s="2" t="s">
        <v>1042</v>
      </c>
      <c r="B93" s="3">
        <v>0</v>
      </c>
      <c r="C93" s="3"/>
      <c r="D93" s="3">
        <v>0</v>
      </c>
    </row>
    <row r="94" spans="1:4">
      <c r="A94" s="2" t="s">
        <v>1043</v>
      </c>
      <c r="B94" s="5">
        <v>-2540</v>
      </c>
      <c r="C94" s="3"/>
      <c r="D94" s="5">
        <v>-7404</v>
      </c>
    </row>
    <row r="95" spans="1:4" ht="30">
      <c r="A95" s="2" t="s">
        <v>1044</v>
      </c>
      <c r="B95" s="3"/>
      <c r="C95" s="3"/>
      <c r="D95" s="3">
        <v>0</v>
      </c>
    </row>
    <row r="96" spans="1:4" ht="45">
      <c r="A96" s="2" t="s">
        <v>157</v>
      </c>
      <c r="B96" s="5">
        <v>-2540</v>
      </c>
      <c r="C96" s="3"/>
      <c r="D96" s="5">
        <v>-7404</v>
      </c>
    </row>
    <row r="97" spans="1:4" ht="30">
      <c r="A97" s="2" t="s">
        <v>156</v>
      </c>
      <c r="B97" s="3">
        <v>0</v>
      </c>
      <c r="C97" s="3"/>
      <c r="D97" s="3">
        <v>0</v>
      </c>
    </row>
    <row r="98" spans="1:4">
      <c r="A98" s="2" t="s">
        <v>1045</v>
      </c>
      <c r="B98" s="3">
        <v>0</v>
      </c>
      <c r="C98" s="3"/>
      <c r="D98" s="3"/>
    </row>
    <row r="99" spans="1:4" ht="30">
      <c r="A99" s="2" t="s">
        <v>1046</v>
      </c>
      <c r="B99" s="3">
        <v>0</v>
      </c>
      <c r="C99" s="3"/>
      <c r="D99" s="3"/>
    </row>
    <row r="100" spans="1:4" ht="30">
      <c r="A100" s="2" t="s">
        <v>1047</v>
      </c>
      <c r="B100" s="5">
        <v>-2540</v>
      </c>
      <c r="C100" s="3"/>
      <c r="D100" s="5">
        <v>-7404</v>
      </c>
    </row>
    <row r="101" spans="1:4">
      <c r="A101" s="2" t="s">
        <v>934</v>
      </c>
      <c r="B101" s="3">
        <v>0</v>
      </c>
      <c r="C101" s="3"/>
      <c r="D101" s="3"/>
    </row>
    <row r="102" spans="1:4">
      <c r="A102" s="7" t="s">
        <v>158</v>
      </c>
      <c r="B102" s="3"/>
      <c r="C102" s="3"/>
      <c r="D102" s="3"/>
    </row>
    <row r="103" spans="1:4">
      <c r="A103" s="2" t="s">
        <v>801</v>
      </c>
      <c r="B103" s="3">
        <v>0</v>
      </c>
      <c r="C103" s="3"/>
      <c r="D103" s="3"/>
    </row>
    <row r="104" spans="1:4">
      <c r="A104" s="2" t="s">
        <v>1048</v>
      </c>
      <c r="B104" s="3">
        <v>0</v>
      </c>
      <c r="C104" s="3"/>
      <c r="D104" s="3"/>
    </row>
    <row r="105" spans="1:4">
      <c r="A105" s="2" t="s">
        <v>159</v>
      </c>
      <c r="B105" s="3"/>
      <c r="C105" s="3"/>
      <c r="D105" s="3">
        <v>0</v>
      </c>
    </row>
    <row r="106" spans="1:4" ht="30">
      <c r="A106" s="2" t="s">
        <v>744</v>
      </c>
      <c r="B106" s="3">
        <v>0</v>
      </c>
      <c r="C106" s="3"/>
      <c r="D106" s="3">
        <v>0</v>
      </c>
    </row>
    <row r="107" spans="1:4">
      <c r="A107" s="2" t="s">
        <v>809</v>
      </c>
      <c r="B107" s="3"/>
      <c r="C107" s="3"/>
      <c r="D107" s="5">
        <v>151186</v>
      </c>
    </row>
    <row r="108" spans="1:4">
      <c r="A108" s="2" t="s">
        <v>1049</v>
      </c>
      <c r="B108" s="3">
        <v>0</v>
      </c>
      <c r="C108" s="3"/>
      <c r="D108" s="3">
        <v>0</v>
      </c>
    </row>
    <row r="109" spans="1:4" ht="30">
      <c r="A109" s="2" t="s">
        <v>1050</v>
      </c>
      <c r="B109" s="3">
        <v>0</v>
      </c>
      <c r="C109" s="3"/>
      <c r="D109" s="3"/>
    </row>
    <row r="110" spans="1:4">
      <c r="A110" s="2" t="s">
        <v>752</v>
      </c>
      <c r="B110" s="3">
        <v>20</v>
      </c>
      <c r="C110" s="3"/>
      <c r="D110" s="3">
        <v>0</v>
      </c>
    </row>
    <row r="111" spans="1:4" ht="30">
      <c r="A111" s="2" t="s">
        <v>1051</v>
      </c>
      <c r="B111" s="5">
        <v>-49910</v>
      </c>
      <c r="C111" s="3"/>
      <c r="D111" s="3"/>
    </row>
    <row r="112" spans="1:4">
      <c r="A112" s="2" t="s">
        <v>161</v>
      </c>
      <c r="B112" s="3"/>
      <c r="C112" s="3"/>
      <c r="D112" s="3">
        <v>0</v>
      </c>
    </row>
    <row r="113" spans="1:4">
      <c r="A113" s="2" t="s">
        <v>142</v>
      </c>
      <c r="B113" s="3">
        <v>-20</v>
      </c>
      <c r="C113" s="3"/>
      <c r="D113" s="3">
        <v>-778</v>
      </c>
    </row>
    <row r="114" spans="1:4" ht="45">
      <c r="A114" s="2" t="s">
        <v>165</v>
      </c>
      <c r="B114" s="5">
        <v>-49910</v>
      </c>
      <c r="C114" s="3"/>
      <c r="D114" s="5">
        <v>-151964</v>
      </c>
    </row>
    <row r="115" spans="1:4" ht="30">
      <c r="A115" s="2" t="s">
        <v>164</v>
      </c>
      <c r="B115" s="3">
        <v>0</v>
      </c>
      <c r="C115" s="3"/>
      <c r="D115" s="3">
        <v>0</v>
      </c>
    </row>
    <row r="116" spans="1:4" ht="30">
      <c r="A116" s="2" t="s">
        <v>163</v>
      </c>
      <c r="B116" s="5">
        <v>-49910</v>
      </c>
      <c r="C116" s="3"/>
      <c r="D116" s="5">
        <v>-151964</v>
      </c>
    </row>
    <row r="117" spans="1:4" ht="30">
      <c r="A117" s="2" t="s">
        <v>166</v>
      </c>
      <c r="B117" s="3">
        <v>0</v>
      </c>
      <c r="C117" s="3"/>
      <c r="D117" s="3">
        <v>0</v>
      </c>
    </row>
    <row r="118" spans="1:4" ht="30">
      <c r="A118" s="2" t="s">
        <v>167</v>
      </c>
      <c r="B118" s="3">
        <v>0</v>
      </c>
      <c r="C118" s="3"/>
      <c r="D118" s="3">
        <v>0</v>
      </c>
    </row>
    <row r="119" spans="1:4" ht="30">
      <c r="A119" s="2" t="s">
        <v>168</v>
      </c>
      <c r="B119" s="3">
        <v>0</v>
      </c>
      <c r="C119" s="3"/>
      <c r="D119" s="5">
        <v>54326</v>
      </c>
    </row>
    <row r="120" spans="1:4" ht="30">
      <c r="A120" s="2" t="s">
        <v>169</v>
      </c>
      <c r="B120" s="3">
        <v>0</v>
      </c>
      <c r="C120" s="208" t="s">
        <v>1025</v>
      </c>
      <c r="D120" s="3">
        <v>956</v>
      </c>
    </row>
    <row r="121" spans="1:4" ht="30">
      <c r="A121" s="2" t="s">
        <v>170</v>
      </c>
      <c r="B121" s="3">
        <v>0</v>
      </c>
      <c r="C121" s="208" t="s">
        <v>1025</v>
      </c>
      <c r="D121" s="5">
        <v>55282</v>
      </c>
    </row>
    <row r="122" spans="1:4">
      <c r="A122" s="2" t="s">
        <v>1026</v>
      </c>
      <c r="B122" s="3"/>
      <c r="C122" s="3"/>
      <c r="D122" s="3"/>
    </row>
    <row r="123" spans="1:4">
      <c r="A123" s="7" t="s">
        <v>135</v>
      </c>
      <c r="B123" s="3"/>
      <c r="C123" s="3"/>
      <c r="D123" s="3"/>
    </row>
    <row r="124" spans="1:4">
      <c r="A124" s="2" t="s">
        <v>106</v>
      </c>
      <c r="B124" s="5">
        <v>-821973</v>
      </c>
      <c r="C124" s="3"/>
      <c r="D124" s="5">
        <v>-103658</v>
      </c>
    </row>
    <row r="125" spans="1:4" ht="45">
      <c r="A125" s="2" t="s">
        <v>1040</v>
      </c>
      <c r="B125" s="5">
        <v>707180</v>
      </c>
      <c r="C125" s="3"/>
      <c r="D125" s="5">
        <v>20471</v>
      </c>
    </row>
    <row r="126" spans="1:4" ht="45">
      <c r="A126" s="2" t="s">
        <v>149</v>
      </c>
      <c r="B126" s="5">
        <v>-114793</v>
      </c>
      <c r="C126" s="3"/>
      <c r="D126" s="5">
        <v>-83187</v>
      </c>
    </row>
    <row r="127" spans="1:4" ht="30">
      <c r="A127" s="2" t="s">
        <v>148</v>
      </c>
      <c r="B127" s="3">
        <v>0</v>
      </c>
      <c r="C127" s="3"/>
      <c r="D127" s="3">
        <v>0</v>
      </c>
    </row>
    <row r="128" spans="1:4" ht="30">
      <c r="A128" s="2" t="s">
        <v>1041</v>
      </c>
      <c r="B128" s="5">
        <v>-114793</v>
      </c>
      <c r="C128" s="3"/>
      <c r="D128" s="5">
        <v>-83187</v>
      </c>
    </row>
    <row r="129" spans="1:4">
      <c r="A129" s="7" t="s">
        <v>150</v>
      </c>
      <c r="B129" s="3"/>
      <c r="C129" s="3"/>
      <c r="D129" s="3"/>
    </row>
    <row r="130" spans="1:4">
      <c r="A130" s="2" t="s">
        <v>151</v>
      </c>
      <c r="B130" s="5">
        <v>-11580</v>
      </c>
      <c r="C130" s="3"/>
      <c r="D130" s="5">
        <v>-74287</v>
      </c>
    </row>
    <row r="131" spans="1:4">
      <c r="A131" s="2" t="s">
        <v>719</v>
      </c>
      <c r="B131" s="3">
        <v>0</v>
      </c>
      <c r="C131" s="3"/>
      <c r="D131" s="3">
        <v>0</v>
      </c>
    </row>
    <row r="132" spans="1:4" ht="30">
      <c r="A132" s="2" t="s">
        <v>152</v>
      </c>
      <c r="B132" s="3">
        <v>0</v>
      </c>
      <c r="C132" s="3"/>
      <c r="D132" s="3">
        <v>0</v>
      </c>
    </row>
    <row r="133" spans="1:4" ht="30">
      <c r="A133" s="2" t="s">
        <v>1042</v>
      </c>
      <c r="B133" s="3">
        <v>0</v>
      </c>
      <c r="C133" s="3"/>
      <c r="D133" s="3">
        <v>0</v>
      </c>
    </row>
    <row r="134" spans="1:4">
      <c r="A134" s="2" t="s">
        <v>1043</v>
      </c>
      <c r="B134" s="5">
        <v>-1259</v>
      </c>
      <c r="C134" s="3"/>
      <c r="D134" s="3">
        <v>0</v>
      </c>
    </row>
    <row r="135" spans="1:4" ht="30">
      <c r="A135" s="2" t="s">
        <v>1044</v>
      </c>
      <c r="B135" s="3"/>
      <c r="C135" s="3"/>
      <c r="D135" s="3">
        <v>0</v>
      </c>
    </row>
    <row r="136" spans="1:4" ht="45">
      <c r="A136" s="2" t="s">
        <v>157</v>
      </c>
      <c r="B136" s="5">
        <v>-12839</v>
      </c>
      <c r="C136" s="3"/>
      <c r="D136" s="5">
        <v>-74287</v>
      </c>
    </row>
    <row r="137" spans="1:4" ht="30">
      <c r="A137" s="2" t="s">
        <v>156</v>
      </c>
      <c r="B137" s="3">
        <v>0</v>
      </c>
      <c r="C137" s="3"/>
      <c r="D137" s="3">
        <v>0</v>
      </c>
    </row>
    <row r="138" spans="1:4">
      <c r="A138" s="2" t="s">
        <v>1045</v>
      </c>
      <c r="B138" s="3">
        <v>0</v>
      </c>
      <c r="C138" s="3"/>
      <c r="D138" s="3"/>
    </row>
    <row r="139" spans="1:4" ht="30">
      <c r="A139" s="2" t="s">
        <v>1046</v>
      </c>
      <c r="B139" s="3">
        <v>0</v>
      </c>
      <c r="C139" s="3"/>
      <c r="D139" s="3"/>
    </row>
    <row r="140" spans="1:4" ht="30">
      <c r="A140" s="2" t="s">
        <v>1047</v>
      </c>
      <c r="B140" s="5">
        <v>-12839</v>
      </c>
      <c r="C140" s="3"/>
      <c r="D140" s="5">
        <v>-74287</v>
      </c>
    </row>
    <row r="141" spans="1:4">
      <c r="A141" s="2" t="s">
        <v>934</v>
      </c>
      <c r="B141" s="3">
        <v>0</v>
      </c>
      <c r="C141" s="3"/>
      <c r="D141" s="3"/>
    </row>
    <row r="142" spans="1:4">
      <c r="A142" s="7" t="s">
        <v>158</v>
      </c>
      <c r="B142" s="3"/>
      <c r="C142" s="3"/>
      <c r="D142" s="3"/>
    </row>
    <row r="143" spans="1:4">
      <c r="A143" s="2" t="s">
        <v>801</v>
      </c>
      <c r="B143" s="3">
        <v>0</v>
      </c>
      <c r="C143" s="3"/>
      <c r="D143" s="3"/>
    </row>
    <row r="144" spans="1:4">
      <c r="A144" s="2" t="s">
        <v>1048</v>
      </c>
      <c r="B144" s="3">
        <v>0</v>
      </c>
      <c r="C144" s="3"/>
      <c r="D144" s="3"/>
    </row>
    <row r="145" spans="1:4">
      <c r="A145" s="2" t="s">
        <v>159</v>
      </c>
      <c r="B145" s="3"/>
      <c r="C145" s="3"/>
      <c r="D145" s="3">
        <v>0</v>
      </c>
    </row>
    <row r="146" spans="1:4" ht="30">
      <c r="A146" s="2" t="s">
        <v>744</v>
      </c>
      <c r="B146" s="3">
        <v>0</v>
      </c>
      <c r="C146" s="3"/>
      <c r="D146" s="3">
        <v>0</v>
      </c>
    </row>
    <row r="147" spans="1:4">
      <c r="A147" s="2" t="s">
        <v>809</v>
      </c>
      <c r="B147" s="3"/>
      <c r="C147" s="3"/>
      <c r="D147" s="5">
        <v>100320</v>
      </c>
    </row>
    <row r="148" spans="1:4">
      <c r="A148" s="2" t="s">
        <v>1049</v>
      </c>
      <c r="B148" s="3">
        <v>0</v>
      </c>
      <c r="C148" s="3"/>
      <c r="D148" s="3">
        <v>0</v>
      </c>
    </row>
    <row r="149" spans="1:4" ht="30">
      <c r="A149" s="2" t="s">
        <v>1050</v>
      </c>
      <c r="B149" s="5">
        <v>-12391</v>
      </c>
      <c r="C149" s="3"/>
      <c r="D149" s="3"/>
    </row>
    <row r="150" spans="1:4">
      <c r="A150" s="2" t="s">
        <v>752</v>
      </c>
      <c r="B150" s="5">
        <v>135694</v>
      </c>
      <c r="C150" s="3"/>
      <c r="D150" s="5">
        <v>268332</v>
      </c>
    </row>
    <row r="151" spans="1:4" ht="30">
      <c r="A151" s="2" t="s">
        <v>1051</v>
      </c>
      <c r="B151" s="3">
        <v>0</v>
      </c>
      <c r="C151" s="3"/>
      <c r="D151" s="3"/>
    </row>
    <row r="152" spans="1:4">
      <c r="A152" s="2" t="s">
        <v>161</v>
      </c>
      <c r="B152" s="3"/>
      <c r="C152" s="3"/>
      <c r="D152" s="3">
        <v>0</v>
      </c>
    </row>
    <row r="153" spans="1:4">
      <c r="A153" s="2" t="s">
        <v>142</v>
      </c>
      <c r="B153" s="3">
        <v>0</v>
      </c>
      <c r="C153" s="3"/>
      <c r="D153" s="5">
        <v>-15024</v>
      </c>
    </row>
    <row r="154" spans="1:4" ht="45">
      <c r="A154" s="2" t="s">
        <v>165</v>
      </c>
      <c r="B154" s="5">
        <v>123303</v>
      </c>
      <c r="C154" s="3"/>
      <c r="D154" s="5">
        <v>152988</v>
      </c>
    </row>
    <row r="155" spans="1:4" ht="30">
      <c r="A155" s="2" t="s">
        <v>164</v>
      </c>
      <c r="B155" s="3">
        <v>0</v>
      </c>
      <c r="C155" s="3"/>
      <c r="D155" s="3">
        <v>0</v>
      </c>
    </row>
    <row r="156" spans="1:4" ht="30">
      <c r="A156" s="2" t="s">
        <v>163</v>
      </c>
      <c r="B156" s="5">
        <v>123303</v>
      </c>
      <c r="C156" s="3"/>
      <c r="D156" s="5">
        <v>152988</v>
      </c>
    </row>
    <row r="157" spans="1:4" ht="30">
      <c r="A157" s="2" t="s">
        <v>166</v>
      </c>
      <c r="B157" s="3">
        <v>0</v>
      </c>
      <c r="C157" s="3"/>
      <c r="D157" s="3">
        <v>0</v>
      </c>
    </row>
    <row r="158" spans="1:4" ht="30">
      <c r="A158" s="2" t="s">
        <v>167</v>
      </c>
      <c r="B158" s="3">
        <v>0</v>
      </c>
      <c r="C158" s="3"/>
      <c r="D158" s="3">
        <v>0</v>
      </c>
    </row>
    <row r="159" spans="1:4" ht="30">
      <c r="A159" s="2" t="s">
        <v>168</v>
      </c>
      <c r="B159" s="5">
        <v>-4329</v>
      </c>
      <c r="C159" s="3"/>
      <c r="D159" s="5">
        <v>-4486</v>
      </c>
    </row>
    <row r="160" spans="1:4" ht="30">
      <c r="A160" s="2" t="s">
        <v>169</v>
      </c>
      <c r="B160" s="5">
        <v>6469</v>
      </c>
      <c r="C160" s="208" t="s">
        <v>1027</v>
      </c>
      <c r="D160" s="5">
        <v>8416</v>
      </c>
    </row>
    <row r="161" spans="1:4" ht="30">
      <c r="A161" s="2" t="s">
        <v>170</v>
      </c>
      <c r="B161" s="5">
        <v>2140</v>
      </c>
      <c r="C161" s="208" t="s">
        <v>1027</v>
      </c>
      <c r="D161" s="5">
        <v>3930</v>
      </c>
    </row>
    <row r="162" spans="1:4">
      <c r="A162" s="2" t="s">
        <v>1028</v>
      </c>
      <c r="B162" s="3"/>
      <c r="C162" s="3"/>
      <c r="D162" s="3"/>
    </row>
    <row r="163" spans="1:4">
      <c r="A163" s="7" t="s">
        <v>135</v>
      </c>
      <c r="B163" s="3"/>
      <c r="C163" s="3"/>
      <c r="D163" s="3"/>
    </row>
    <row r="164" spans="1:4">
      <c r="A164" s="2" t="s">
        <v>106</v>
      </c>
      <c r="B164" s="5">
        <v>-619874</v>
      </c>
      <c r="C164" s="3"/>
      <c r="D164" s="5">
        <v>73561</v>
      </c>
    </row>
    <row r="165" spans="1:4" ht="45">
      <c r="A165" s="2" t="s">
        <v>1040</v>
      </c>
      <c r="B165" s="5">
        <v>731126</v>
      </c>
      <c r="C165" s="3"/>
      <c r="D165" s="5">
        <v>431606</v>
      </c>
    </row>
    <row r="166" spans="1:4" ht="45">
      <c r="A166" s="2" t="s">
        <v>149</v>
      </c>
      <c r="B166" s="5">
        <v>111252</v>
      </c>
      <c r="C166" s="3"/>
      <c r="D166" s="5">
        <v>505167</v>
      </c>
    </row>
    <row r="167" spans="1:4" ht="30">
      <c r="A167" s="2" t="s">
        <v>148</v>
      </c>
      <c r="B167" s="5">
        <v>-7160</v>
      </c>
      <c r="C167" s="3"/>
      <c r="D167" s="5">
        <v>14093</v>
      </c>
    </row>
    <row r="168" spans="1:4" ht="30">
      <c r="A168" s="2" t="s">
        <v>1041</v>
      </c>
      <c r="B168" s="5">
        <v>104092</v>
      </c>
      <c r="C168" s="3"/>
      <c r="D168" s="5">
        <v>519260</v>
      </c>
    </row>
    <row r="169" spans="1:4">
      <c r="A169" s="7" t="s">
        <v>150</v>
      </c>
      <c r="B169" s="3"/>
      <c r="C169" s="3"/>
      <c r="D169" s="3"/>
    </row>
    <row r="170" spans="1:4">
      <c r="A170" s="2" t="s">
        <v>151</v>
      </c>
      <c r="B170" s="5">
        <v>-540373</v>
      </c>
      <c r="C170" s="3"/>
      <c r="D170" s="5">
        <v>-710077</v>
      </c>
    </row>
    <row r="171" spans="1:4">
      <c r="A171" s="2" t="s">
        <v>719</v>
      </c>
      <c r="B171" s="5">
        <v>-42105</v>
      </c>
      <c r="C171" s="3"/>
      <c r="D171" s="5">
        <v>-85404</v>
      </c>
    </row>
    <row r="172" spans="1:4" ht="30">
      <c r="A172" s="2" t="s">
        <v>152</v>
      </c>
      <c r="B172" s="5">
        <v>-1772379</v>
      </c>
      <c r="C172" s="3"/>
      <c r="D172" s="5">
        <v>-1157600</v>
      </c>
    </row>
    <row r="173" spans="1:4" ht="30">
      <c r="A173" s="2" t="s">
        <v>1042</v>
      </c>
      <c r="B173" s="5">
        <v>1619551</v>
      </c>
      <c r="C173" s="3"/>
      <c r="D173" s="5">
        <v>1157998</v>
      </c>
    </row>
    <row r="174" spans="1:4">
      <c r="A174" s="2" t="s">
        <v>1043</v>
      </c>
      <c r="B174" s="3">
        <v>0</v>
      </c>
      <c r="C174" s="3"/>
      <c r="D174" s="3">
        <v>0</v>
      </c>
    </row>
    <row r="175" spans="1:4" ht="30">
      <c r="A175" s="2" t="s">
        <v>1044</v>
      </c>
      <c r="B175" s="3"/>
      <c r="C175" s="3"/>
      <c r="D175" s="3">
        <v>448</v>
      </c>
    </row>
    <row r="176" spans="1:4" ht="45">
      <c r="A176" s="2" t="s">
        <v>157</v>
      </c>
      <c r="B176" s="5">
        <v>-752497</v>
      </c>
      <c r="C176" s="3"/>
      <c r="D176" s="5">
        <v>-794635</v>
      </c>
    </row>
    <row r="177" spans="1:4" ht="30">
      <c r="A177" s="2" t="s">
        <v>156</v>
      </c>
      <c r="B177" s="5">
        <v>276695</v>
      </c>
      <c r="C177" s="3"/>
      <c r="D177" s="5">
        <v>-22563</v>
      </c>
    </row>
    <row r="178" spans="1:4">
      <c r="A178" s="2" t="s">
        <v>1045</v>
      </c>
      <c r="B178" s="5">
        <v>-17351</v>
      </c>
      <c r="C178" s="3"/>
      <c r="D178" s="3"/>
    </row>
    <row r="179" spans="1:4" ht="30">
      <c r="A179" s="2" t="s">
        <v>1046</v>
      </c>
      <c r="B179" s="3">
        <v>160</v>
      </c>
      <c r="C179" s="3"/>
      <c r="D179" s="3"/>
    </row>
    <row r="180" spans="1:4" ht="30">
      <c r="A180" s="2" t="s">
        <v>1047</v>
      </c>
      <c r="B180" s="5">
        <v>-475802</v>
      </c>
      <c r="C180" s="3"/>
      <c r="D180" s="5">
        <v>-817198</v>
      </c>
    </row>
    <row r="181" spans="1:4">
      <c r="A181" s="2" t="s">
        <v>934</v>
      </c>
      <c r="B181" s="5">
        <v>1600000</v>
      </c>
      <c r="C181" s="3"/>
      <c r="D181" s="3"/>
    </row>
    <row r="182" spans="1:4">
      <c r="A182" s="7" t="s">
        <v>158</v>
      </c>
      <c r="B182" s="3"/>
      <c r="C182" s="3"/>
      <c r="D182" s="3"/>
    </row>
    <row r="183" spans="1:4">
      <c r="A183" s="2" t="s">
        <v>801</v>
      </c>
      <c r="B183" s="5">
        <v>110157</v>
      </c>
      <c r="C183" s="3"/>
      <c r="D183" s="3"/>
    </row>
    <row r="184" spans="1:4">
      <c r="A184" s="2" t="s">
        <v>1048</v>
      </c>
      <c r="B184" s="5">
        <v>327762</v>
      </c>
      <c r="C184" s="3"/>
      <c r="D184" s="3"/>
    </row>
    <row r="185" spans="1:4">
      <c r="A185" s="2" t="s">
        <v>159</v>
      </c>
      <c r="B185" s="3"/>
      <c r="C185" s="3"/>
      <c r="D185" s="5">
        <v>222494</v>
      </c>
    </row>
    <row r="186" spans="1:4" ht="30">
      <c r="A186" s="2" t="s">
        <v>744</v>
      </c>
      <c r="B186" s="5">
        <v>-473917</v>
      </c>
      <c r="C186" s="3"/>
      <c r="D186" s="5">
        <v>-78994</v>
      </c>
    </row>
    <row r="187" spans="1:4">
      <c r="A187" s="2" t="s">
        <v>809</v>
      </c>
      <c r="B187" s="3"/>
      <c r="C187" s="3"/>
      <c r="D187" s="5">
        <v>100000</v>
      </c>
    </row>
    <row r="188" spans="1:4">
      <c r="A188" s="2" t="s">
        <v>1049</v>
      </c>
      <c r="B188" s="5">
        <v>-37422</v>
      </c>
      <c r="C188" s="3"/>
      <c r="D188" s="5">
        <v>-137858</v>
      </c>
    </row>
    <row r="189" spans="1:4" ht="30">
      <c r="A189" s="2" t="s">
        <v>1050</v>
      </c>
      <c r="B189" s="5">
        <v>-12527</v>
      </c>
      <c r="C189" s="3"/>
      <c r="D189" s="3"/>
    </row>
    <row r="190" spans="1:4">
      <c r="A190" s="2" t="s">
        <v>752</v>
      </c>
      <c r="B190" s="5">
        <v>3799</v>
      </c>
      <c r="C190" s="3"/>
      <c r="D190" s="5">
        <v>7404</v>
      </c>
    </row>
    <row r="191" spans="1:4" ht="30">
      <c r="A191" s="2" t="s">
        <v>1051</v>
      </c>
      <c r="B191" s="3">
        <v>0</v>
      </c>
      <c r="C191" s="3"/>
      <c r="D191" s="3"/>
    </row>
    <row r="192" spans="1:4">
      <c r="A192" s="2" t="s">
        <v>161</v>
      </c>
      <c r="B192" s="3"/>
      <c r="C192" s="3"/>
      <c r="D192" s="3">
        <v>0</v>
      </c>
    </row>
    <row r="193" spans="1:4">
      <c r="A193" s="2" t="s">
        <v>142</v>
      </c>
      <c r="B193" s="5">
        <v>-19090</v>
      </c>
      <c r="C193" s="3"/>
      <c r="D193" s="5">
        <v>-69761</v>
      </c>
    </row>
    <row r="194" spans="1:4" ht="45">
      <c r="A194" s="2" t="s">
        <v>165</v>
      </c>
      <c r="B194" s="5">
        <v>843238</v>
      </c>
      <c r="C194" s="3"/>
      <c r="D194" s="5">
        <v>-156715</v>
      </c>
    </row>
    <row r="195" spans="1:4" ht="30">
      <c r="A195" s="2" t="s">
        <v>164</v>
      </c>
      <c r="B195" s="5">
        <v>-2363</v>
      </c>
      <c r="C195" s="3"/>
      <c r="D195" s="5">
        <v>-99843</v>
      </c>
    </row>
    <row r="196" spans="1:4" ht="30">
      <c r="A196" s="2" t="s">
        <v>163</v>
      </c>
      <c r="B196" s="5">
        <v>840875</v>
      </c>
      <c r="C196" s="3"/>
      <c r="D196" s="5">
        <v>-256558</v>
      </c>
    </row>
    <row r="197" spans="1:4" ht="30">
      <c r="A197" s="2" t="s">
        <v>166</v>
      </c>
      <c r="B197" s="5">
        <v>-38501</v>
      </c>
      <c r="C197" s="3"/>
      <c r="D197" s="5">
        <v>5038</v>
      </c>
    </row>
    <row r="198" spans="1:4" ht="30">
      <c r="A198" s="2" t="s">
        <v>167</v>
      </c>
      <c r="B198" s="5">
        <v>12318</v>
      </c>
      <c r="C198" s="3"/>
      <c r="D198" s="5">
        <v>-19345</v>
      </c>
    </row>
    <row r="199" spans="1:4" ht="30">
      <c r="A199" s="2" t="s">
        <v>168</v>
      </c>
      <c r="B199" s="5">
        <v>442982</v>
      </c>
      <c r="C199" s="3"/>
      <c r="D199" s="5">
        <v>-568803</v>
      </c>
    </row>
    <row r="200" spans="1:4" ht="30">
      <c r="A200" s="2" t="s">
        <v>169</v>
      </c>
      <c r="B200" s="5">
        <v>629682</v>
      </c>
      <c r="C200" s="3"/>
      <c r="D200" s="5">
        <v>1258929</v>
      </c>
    </row>
    <row r="201" spans="1:4" ht="30">
      <c r="A201" s="2" t="s">
        <v>170</v>
      </c>
      <c r="B201" s="5">
        <v>1072664</v>
      </c>
      <c r="C201" s="3"/>
      <c r="D201" s="5">
        <v>690126</v>
      </c>
    </row>
    <row r="202" spans="1:4">
      <c r="A202" s="2" t="s">
        <v>1029</v>
      </c>
      <c r="B202" s="3"/>
      <c r="C202" s="3"/>
      <c r="D202" s="3"/>
    </row>
    <row r="203" spans="1:4">
      <c r="A203" s="7" t="s">
        <v>135</v>
      </c>
      <c r="B203" s="3"/>
      <c r="C203" s="3"/>
      <c r="D203" s="3"/>
    </row>
    <row r="204" spans="1:4">
      <c r="A204" s="2" t="s">
        <v>106</v>
      </c>
      <c r="B204" s="5">
        <v>2042949</v>
      </c>
      <c r="C204" s="3"/>
      <c r="D204" s="5">
        <v>-66023</v>
      </c>
    </row>
    <row r="205" spans="1:4" ht="45">
      <c r="A205" s="2" t="s">
        <v>1040</v>
      </c>
      <c r="B205" s="5">
        <v>-2092859</v>
      </c>
      <c r="C205" s="3"/>
      <c r="D205" s="5">
        <v>-285483</v>
      </c>
    </row>
    <row r="206" spans="1:4" ht="45">
      <c r="A206" s="2" t="s">
        <v>149</v>
      </c>
      <c r="B206" s="5">
        <v>-49910</v>
      </c>
      <c r="C206" s="3"/>
      <c r="D206" s="5">
        <v>-351506</v>
      </c>
    </row>
    <row r="207" spans="1:4" ht="30">
      <c r="A207" s="2" t="s">
        <v>148</v>
      </c>
      <c r="B207" s="3">
        <v>0</v>
      </c>
      <c r="C207" s="3"/>
      <c r="D207" s="3">
        <v>0</v>
      </c>
    </row>
    <row r="208" spans="1:4" ht="30">
      <c r="A208" s="2" t="s">
        <v>1041</v>
      </c>
      <c r="B208" s="5">
        <v>-49910</v>
      </c>
      <c r="C208" s="3"/>
      <c r="D208" s="5">
        <v>-351506</v>
      </c>
    </row>
    <row r="209" spans="1:4">
      <c r="A209" s="7" t="s">
        <v>150</v>
      </c>
      <c r="B209" s="3"/>
      <c r="C209" s="3"/>
      <c r="D209" s="3"/>
    </row>
    <row r="210" spans="1:4">
      <c r="A210" s="2" t="s">
        <v>151</v>
      </c>
      <c r="B210" s="3">
        <v>0</v>
      </c>
      <c r="C210" s="3"/>
      <c r="D210" s="3">
        <v>0</v>
      </c>
    </row>
    <row r="211" spans="1:4">
      <c r="A211" s="2" t="s">
        <v>719</v>
      </c>
      <c r="B211" s="3">
        <v>0</v>
      </c>
      <c r="C211" s="3"/>
      <c r="D211" s="3">
        <v>0</v>
      </c>
    </row>
    <row r="212" spans="1:4" ht="30">
      <c r="A212" s="2" t="s">
        <v>152</v>
      </c>
      <c r="B212" s="3">
        <v>0</v>
      </c>
      <c r="C212" s="3"/>
      <c r="D212" s="3">
        <v>0</v>
      </c>
    </row>
    <row r="213" spans="1:4" ht="30">
      <c r="A213" s="2" t="s">
        <v>1042</v>
      </c>
      <c r="B213" s="3">
        <v>0</v>
      </c>
      <c r="C213" s="3"/>
      <c r="D213" s="3">
        <v>0</v>
      </c>
    </row>
    <row r="214" spans="1:4">
      <c r="A214" s="2" t="s">
        <v>1043</v>
      </c>
      <c r="B214" s="5">
        <v>139513</v>
      </c>
      <c r="C214" s="3"/>
      <c r="D214" s="5">
        <v>275736</v>
      </c>
    </row>
    <row r="215" spans="1:4" ht="30">
      <c r="A215" s="2" t="s">
        <v>1044</v>
      </c>
      <c r="B215" s="3"/>
      <c r="C215" s="3"/>
      <c r="D215" s="3">
        <v>300</v>
      </c>
    </row>
    <row r="216" spans="1:4" ht="45">
      <c r="A216" s="2" t="s">
        <v>157</v>
      </c>
      <c r="B216" s="5">
        <v>139529</v>
      </c>
      <c r="C216" s="3"/>
      <c r="D216" s="5">
        <v>276036</v>
      </c>
    </row>
    <row r="217" spans="1:4" ht="30">
      <c r="A217" s="2" t="s">
        <v>156</v>
      </c>
      <c r="B217" s="3">
        <v>0</v>
      </c>
      <c r="C217" s="3"/>
      <c r="D217" s="3">
        <v>0</v>
      </c>
    </row>
    <row r="218" spans="1:4">
      <c r="A218" s="2" t="s">
        <v>1045</v>
      </c>
      <c r="B218" s="3">
        <v>0</v>
      </c>
      <c r="C218" s="3"/>
      <c r="D218" s="3"/>
    </row>
    <row r="219" spans="1:4" ht="30">
      <c r="A219" s="2" t="s">
        <v>1046</v>
      </c>
      <c r="B219" s="3">
        <v>16</v>
      </c>
      <c r="C219" s="3"/>
      <c r="D219" s="3"/>
    </row>
    <row r="220" spans="1:4" ht="30">
      <c r="A220" s="2" t="s">
        <v>1047</v>
      </c>
      <c r="B220" s="5">
        <v>139529</v>
      </c>
      <c r="C220" s="3"/>
      <c r="D220" s="5">
        <v>276036</v>
      </c>
    </row>
    <row r="221" spans="1:4">
      <c r="A221" s="2" t="s">
        <v>934</v>
      </c>
      <c r="B221" s="3">
        <v>0</v>
      </c>
      <c r="C221" s="3"/>
      <c r="D221" s="3"/>
    </row>
    <row r="222" spans="1:4">
      <c r="A222" s="7" t="s">
        <v>158</v>
      </c>
      <c r="B222" s="3"/>
      <c r="C222" s="3"/>
      <c r="D222" s="3"/>
    </row>
    <row r="223" spans="1:4">
      <c r="A223" s="2" t="s">
        <v>801</v>
      </c>
      <c r="B223" s="3">
        <v>0</v>
      </c>
      <c r="C223" s="3"/>
      <c r="D223" s="3"/>
    </row>
    <row r="224" spans="1:4">
      <c r="A224" s="2" t="s">
        <v>1048</v>
      </c>
      <c r="B224" s="3">
        <v>0</v>
      </c>
      <c r="C224" s="3"/>
      <c r="D224" s="3"/>
    </row>
    <row r="225" spans="1:4">
      <c r="A225" s="2" t="s">
        <v>159</v>
      </c>
      <c r="B225" s="3"/>
      <c r="C225" s="3"/>
      <c r="D225" s="3">
        <v>0</v>
      </c>
    </row>
    <row r="226" spans="1:4" ht="30">
      <c r="A226" s="2" t="s">
        <v>744</v>
      </c>
      <c r="B226" s="3">
        <v>0</v>
      </c>
      <c r="C226" s="3"/>
      <c r="D226" s="3">
        <v>0</v>
      </c>
    </row>
    <row r="227" spans="1:4">
      <c r="A227" s="2" t="s">
        <v>809</v>
      </c>
      <c r="B227" s="3"/>
      <c r="C227" s="3"/>
      <c r="D227" s="5">
        <v>-351506</v>
      </c>
    </row>
    <row r="228" spans="1:4">
      <c r="A228" s="2" t="s">
        <v>1049</v>
      </c>
      <c r="B228" s="3">
        <v>0</v>
      </c>
      <c r="C228" s="3"/>
      <c r="D228" s="3">
        <v>0</v>
      </c>
    </row>
    <row r="229" spans="1:4" ht="30">
      <c r="A229" s="2" t="s">
        <v>1050</v>
      </c>
      <c r="B229" s="3">
        <v>0</v>
      </c>
      <c r="C229" s="3"/>
      <c r="D229" s="3"/>
    </row>
    <row r="230" spans="1:4">
      <c r="A230" s="2" t="s">
        <v>752</v>
      </c>
      <c r="B230" s="5">
        <v>-139513</v>
      </c>
      <c r="C230" s="3"/>
      <c r="D230" s="5">
        <v>-275736</v>
      </c>
    </row>
    <row r="231" spans="1:4" ht="30">
      <c r="A231" s="2" t="s">
        <v>1051</v>
      </c>
      <c r="B231" s="5">
        <v>49910</v>
      </c>
      <c r="C231" s="3"/>
      <c r="D231" s="3"/>
    </row>
    <row r="232" spans="1:4">
      <c r="A232" s="2" t="s">
        <v>161</v>
      </c>
      <c r="B232" s="3"/>
      <c r="C232" s="3"/>
      <c r="D232" s="3">
        <v>0</v>
      </c>
    </row>
    <row r="233" spans="1:4">
      <c r="A233" s="2" t="s">
        <v>142</v>
      </c>
      <c r="B233" s="3">
        <v>-16</v>
      </c>
      <c r="C233" s="3"/>
      <c r="D233" s="3">
        <v>-300</v>
      </c>
    </row>
    <row r="234" spans="1:4" ht="45">
      <c r="A234" s="2" t="s">
        <v>165</v>
      </c>
      <c r="B234" s="5">
        <v>-89619</v>
      </c>
      <c r="C234" s="3"/>
      <c r="D234" s="5">
        <v>75470</v>
      </c>
    </row>
    <row r="235" spans="1:4" ht="30">
      <c r="A235" s="2" t="s">
        <v>164</v>
      </c>
      <c r="B235" s="3">
        <v>0</v>
      </c>
      <c r="C235" s="3"/>
      <c r="D235" s="3">
        <v>0</v>
      </c>
    </row>
    <row r="236" spans="1:4" ht="30">
      <c r="A236" s="2" t="s">
        <v>163</v>
      </c>
      <c r="B236" s="5">
        <v>-89619</v>
      </c>
      <c r="C236" s="3"/>
      <c r="D236" s="5">
        <v>75470</v>
      </c>
    </row>
    <row r="237" spans="1:4" ht="30">
      <c r="A237" s="2" t="s">
        <v>166</v>
      </c>
      <c r="B237" s="3">
        <v>0</v>
      </c>
      <c r="C237" s="3"/>
      <c r="D237" s="3">
        <v>0</v>
      </c>
    </row>
    <row r="238" spans="1:4" ht="30">
      <c r="A238" s="2" t="s">
        <v>167</v>
      </c>
      <c r="B238" s="3">
        <v>0</v>
      </c>
      <c r="C238" s="3"/>
      <c r="D238" s="3">
        <v>0</v>
      </c>
    </row>
    <row r="239" spans="1:4" ht="30">
      <c r="A239" s="2" t="s">
        <v>168</v>
      </c>
      <c r="B239" s="3">
        <v>0</v>
      </c>
      <c r="C239" s="3"/>
      <c r="D239" s="3">
        <v>0</v>
      </c>
    </row>
    <row r="240" spans="1:4" ht="30">
      <c r="A240" s="2" t="s">
        <v>169</v>
      </c>
      <c r="B240" s="3">
        <v>0</v>
      </c>
      <c r="C240" s="3"/>
      <c r="D240" s="3">
        <v>0</v>
      </c>
    </row>
    <row r="241" spans="1:4" ht="30">
      <c r="A241" s="2" t="s">
        <v>170</v>
      </c>
      <c r="B241" s="8">
        <v>0</v>
      </c>
      <c r="C241" s="3"/>
      <c r="D241" s="8">
        <v>0</v>
      </c>
    </row>
    <row r="242" spans="1:4">
      <c r="A242" s="65"/>
      <c r="B242" s="65"/>
      <c r="C242" s="65"/>
      <c r="D242" s="65"/>
    </row>
    <row r="243" spans="1:4" ht="30" customHeight="1">
      <c r="A243" s="2" t="s">
        <v>1025</v>
      </c>
      <c r="B243" s="66" t="s">
        <v>1030</v>
      </c>
      <c r="C243" s="66"/>
      <c r="D243" s="66"/>
    </row>
    <row r="244" spans="1:4" ht="45" customHeight="1">
      <c r="A244" s="2" t="s">
        <v>1027</v>
      </c>
      <c r="B244" s="66" t="s">
        <v>1031</v>
      </c>
      <c r="C244" s="66"/>
      <c r="D244" s="66"/>
    </row>
  </sheetData>
  <mergeCells count="5">
    <mergeCell ref="B1:D1"/>
    <mergeCell ref="B2:C2"/>
    <mergeCell ref="A242:D242"/>
    <mergeCell ref="B243:D243"/>
    <mergeCell ref="B244:D24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0.5703125" bestFit="1" customWidth="1"/>
    <col min="3" max="3" width="17" bestFit="1" customWidth="1"/>
    <col min="4" max="4" width="36.5703125" bestFit="1" customWidth="1"/>
    <col min="5" max="5" width="14" bestFit="1" customWidth="1"/>
    <col min="6" max="6" width="14.28515625" bestFit="1" customWidth="1"/>
  </cols>
  <sheetData>
    <row r="1" spans="1:6" ht="15" customHeight="1">
      <c r="A1" s="1" t="s">
        <v>116</v>
      </c>
      <c r="B1" s="6" t="s">
        <v>117</v>
      </c>
      <c r="C1" s="6" t="s">
        <v>118</v>
      </c>
      <c r="D1" s="6" t="s">
        <v>119</v>
      </c>
      <c r="E1" s="6" t="s">
        <v>120</v>
      </c>
      <c r="F1" s="6" t="s">
        <v>121</v>
      </c>
    </row>
    <row r="2" spans="1:6" ht="30">
      <c r="A2" s="1" t="s">
        <v>28</v>
      </c>
      <c r="B2" s="6"/>
      <c r="C2" s="6"/>
      <c r="D2" s="6"/>
      <c r="E2" s="6"/>
      <c r="F2" s="6"/>
    </row>
    <row r="3" spans="1:6" ht="30">
      <c r="A3" s="2" t="s">
        <v>122</v>
      </c>
      <c r="B3" s="8">
        <v>2316448</v>
      </c>
      <c r="C3" s="8">
        <v>1458056</v>
      </c>
      <c r="D3" s="8">
        <v>-623441</v>
      </c>
      <c r="E3" s="8">
        <v>1481662</v>
      </c>
      <c r="F3" s="8">
        <v>171</v>
      </c>
    </row>
    <row r="4" spans="1:6" ht="30">
      <c r="A4" s="2" t="s">
        <v>123</v>
      </c>
      <c r="B4" s="3"/>
      <c r="C4" s="3"/>
      <c r="D4" s="3"/>
      <c r="E4" s="3"/>
      <c r="F4" s="5">
        <v>171653</v>
      </c>
    </row>
    <row r="5" spans="1:6" ht="30">
      <c r="A5" s="7" t="s">
        <v>124</v>
      </c>
      <c r="B5" s="3"/>
      <c r="C5" s="3"/>
      <c r="D5" s="3"/>
      <c r="E5" s="3"/>
      <c r="F5" s="3"/>
    </row>
    <row r="6" spans="1:6">
      <c r="A6" s="2" t="s">
        <v>125</v>
      </c>
      <c r="B6" s="5">
        <v>-903796</v>
      </c>
      <c r="C6" s="5">
        <v>-903796</v>
      </c>
      <c r="D6" s="3"/>
      <c r="E6" s="3"/>
      <c r="F6" s="3"/>
    </row>
    <row r="7" spans="1:6">
      <c r="A7" s="2" t="s">
        <v>126</v>
      </c>
      <c r="B7" s="5">
        <v>-217867</v>
      </c>
      <c r="C7" s="3"/>
      <c r="D7" s="5">
        <v>-217867</v>
      </c>
      <c r="E7" s="3"/>
      <c r="F7" s="3"/>
    </row>
    <row r="8" spans="1:6">
      <c r="A8" s="2" t="s">
        <v>127</v>
      </c>
      <c r="B8" s="5">
        <v>-26737</v>
      </c>
      <c r="C8" s="3"/>
      <c r="D8" s="3"/>
      <c r="E8" s="5">
        <v>-26737</v>
      </c>
      <c r="F8" s="3"/>
    </row>
    <row r="9" spans="1:6">
      <c r="A9" s="2" t="s">
        <v>128</v>
      </c>
      <c r="B9" s="3"/>
      <c r="C9" s="3"/>
      <c r="D9" s="3"/>
      <c r="E9" s="3"/>
      <c r="F9" s="3">
        <v>785</v>
      </c>
    </row>
    <row r="10" spans="1:6">
      <c r="A10" s="2" t="s">
        <v>129</v>
      </c>
      <c r="B10" s="3">
        <v>1</v>
      </c>
      <c r="C10" s="3"/>
      <c r="D10" s="3"/>
      <c r="E10" s="3">
        <v>0</v>
      </c>
      <c r="F10" s="3">
        <v>1</v>
      </c>
    </row>
    <row r="11" spans="1:6">
      <c r="A11" s="2" t="s">
        <v>130</v>
      </c>
      <c r="B11" s="3"/>
      <c r="C11" s="3"/>
      <c r="D11" s="3"/>
      <c r="E11" s="3"/>
      <c r="F11" s="3">
        <v>0</v>
      </c>
    </row>
    <row r="12" spans="1:6">
      <c r="A12" s="2" t="s">
        <v>131</v>
      </c>
      <c r="B12" s="5">
        <v>-3759</v>
      </c>
      <c r="C12" s="3"/>
      <c r="D12" s="3"/>
      <c r="E12" s="5">
        <v>-3759</v>
      </c>
      <c r="F12" s="3"/>
    </row>
    <row r="13" spans="1:6">
      <c r="A13" s="2" t="s">
        <v>132</v>
      </c>
      <c r="B13" s="8">
        <v>1217764</v>
      </c>
      <c r="C13" s="8">
        <v>554260</v>
      </c>
      <c r="D13" s="8">
        <v>-841308</v>
      </c>
      <c r="E13" s="8">
        <v>1504640</v>
      </c>
      <c r="F13" s="8">
        <v>172</v>
      </c>
    </row>
    <row r="14" spans="1:6">
      <c r="A14" s="2" t="s">
        <v>133</v>
      </c>
      <c r="B14" s="3"/>
      <c r="C14" s="3"/>
      <c r="D14" s="3"/>
      <c r="E14" s="3"/>
      <c r="F14" s="5">
        <v>172438</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34</v>
      </c>
      <c r="B1" s="6" t="s">
        <v>1</v>
      </c>
      <c r="C1" s="6"/>
    </row>
    <row r="2" spans="1:3" ht="30">
      <c r="A2" s="1" t="s">
        <v>28</v>
      </c>
      <c r="B2" s="1" t="s">
        <v>2</v>
      </c>
      <c r="C2" s="1" t="s">
        <v>79</v>
      </c>
    </row>
    <row r="3" spans="1:3">
      <c r="A3" s="7" t="s">
        <v>135</v>
      </c>
      <c r="B3" s="3"/>
      <c r="C3" s="3"/>
    </row>
    <row r="4" spans="1:3">
      <c r="A4" s="2" t="s">
        <v>106</v>
      </c>
      <c r="B4" s="8">
        <v>-903796</v>
      </c>
      <c r="C4" s="8">
        <v>-172340</v>
      </c>
    </row>
    <row r="5" spans="1:3" ht="45">
      <c r="A5" s="7" t="s">
        <v>136</v>
      </c>
      <c r="B5" s="3"/>
      <c r="C5" s="3"/>
    </row>
    <row r="6" spans="1:3" ht="45">
      <c r="A6" s="2" t="s">
        <v>81</v>
      </c>
      <c r="B6" s="5">
        <v>39989</v>
      </c>
      <c r="C6" s="5">
        <v>51247</v>
      </c>
    </row>
    <row r="7" spans="1:3" ht="30">
      <c r="A7" s="2" t="s">
        <v>137</v>
      </c>
      <c r="B7" s="5">
        <v>34500</v>
      </c>
      <c r="C7" s="5">
        <v>15824</v>
      </c>
    </row>
    <row r="8" spans="1:3">
      <c r="A8" s="2" t="s">
        <v>138</v>
      </c>
      <c r="B8" s="5">
        <v>543290</v>
      </c>
      <c r="C8" s="5">
        <v>469143</v>
      </c>
    </row>
    <row r="9" spans="1:3">
      <c r="A9" s="2" t="s">
        <v>92</v>
      </c>
      <c r="B9" s="5">
        <v>76423</v>
      </c>
      <c r="C9" s="5">
        <v>130019</v>
      </c>
    </row>
    <row r="10" spans="1:3" ht="30">
      <c r="A10" s="2" t="s">
        <v>139</v>
      </c>
      <c r="B10" s="5">
        <v>86103</v>
      </c>
      <c r="C10" s="5">
        <v>42574</v>
      </c>
    </row>
    <row r="11" spans="1:3">
      <c r="A11" s="2" t="s">
        <v>140</v>
      </c>
      <c r="B11" s="5">
        <v>143405</v>
      </c>
      <c r="C11" s="5">
        <v>32298</v>
      </c>
    </row>
    <row r="12" spans="1:3">
      <c r="A12" s="2" t="s">
        <v>141</v>
      </c>
      <c r="B12" s="5">
        <v>38172</v>
      </c>
      <c r="C12" s="5">
        <v>-17218</v>
      </c>
    </row>
    <row r="13" spans="1:3">
      <c r="A13" s="2" t="s">
        <v>127</v>
      </c>
      <c r="B13" s="5">
        <v>27628</v>
      </c>
      <c r="C13" s="5">
        <v>39276</v>
      </c>
    </row>
    <row r="14" spans="1:3">
      <c r="A14" s="2" t="s">
        <v>142</v>
      </c>
      <c r="B14" s="5">
        <v>47839</v>
      </c>
      <c r="C14" s="5">
        <v>24980</v>
      </c>
    </row>
    <row r="15" spans="1:3">
      <c r="A15" s="7" t="s">
        <v>143</v>
      </c>
      <c r="B15" s="3"/>
      <c r="C15" s="3"/>
    </row>
    <row r="16" spans="1:3">
      <c r="A16" s="2" t="s">
        <v>144</v>
      </c>
      <c r="B16" s="5">
        <v>-57779</v>
      </c>
      <c r="C16" s="5">
        <v>-97536</v>
      </c>
    </row>
    <row r="17" spans="1:3">
      <c r="A17" s="2" t="s">
        <v>34</v>
      </c>
      <c r="B17" s="5">
        <v>-84634</v>
      </c>
      <c r="C17" s="5">
        <v>22774</v>
      </c>
    </row>
    <row r="18" spans="1:3">
      <c r="A18" s="2" t="s">
        <v>37</v>
      </c>
      <c r="B18" s="5">
        <v>-32763</v>
      </c>
      <c r="C18" s="5">
        <v>-247660</v>
      </c>
    </row>
    <row r="19" spans="1:3">
      <c r="A19" s="2" t="s">
        <v>145</v>
      </c>
      <c r="B19" s="5">
        <v>-32012</v>
      </c>
      <c r="C19" s="5">
        <v>-53553</v>
      </c>
    </row>
    <row r="20" spans="1:3" ht="30">
      <c r="A20" s="2" t="s">
        <v>146</v>
      </c>
      <c r="B20" s="5">
        <v>-21922</v>
      </c>
      <c r="C20" s="5">
        <v>49070</v>
      </c>
    </row>
    <row r="21" spans="1:3" ht="30">
      <c r="A21" s="2" t="s">
        <v>147</v>
      </c>
      <c r="B21" s="5">
        <v>-102717</v>
      </c>
      <c r="C21" s="5">
        <v>302991</v>
      </c>
    </row>
    <row r="22" spans="1:3" ht="30">
      <c r="A22" s="2" t="s">
        <v>148</v>
      </c>
      <c r="B22" s="5">
        <v>-7160</v>
      </c>
      <c r="C22" s="5">
        <v>14093</v>
      </c>
    </row>
    <row r="23" spans="1:3" ht="45">
      <c r="A23" s="2" t="s">
        <v>149</v>
      </c>
      <c r="B23" s="5">
        <v>-95557</v>
      </c>
      <c r="C23" s="5">
        <v>288898</v>
      </c>
    </row>
    <row r="24" spans="1:3">
      <c r="A24" s="7" t="s">
        <v>150</v>
      </c>
      <c r="B24" s="3"/>
      <c r="C24" s="3"/>
    </row>
    <row r="25" spans="1:3">
      <c r="A25" s="2" t="s">
        <v>151</v>
      </c>
      <c r="B25" s="5">
        <v>-551953</v>
      </c>
      <c r="C25" s="5">
        <v>-784364</v>
      </c>
    </row>
    <row r="26" spans="1:3" ht="30">
      <c r="A26" s="2" t="s">
        <v>152</v>
      </c>
      <c r="B26" s="5">
        <v>-1772379</v>
      </c>
      <c r="C26" s="5">
        <v>-1157600</v>
      </c>
    </row>
    <row r="27" spans="1:3" ht="30">
      <c r="A27" s="2" t="s">
        <v>153</v>
      </c>
      <c r="B27" s="5">
        <v>1619551</v>
      </c>
      <c r="C27" s="5">
        <v>1382328</v>
      </c>
    </row>
    <row r="28" spans="1:3" ht="30">
      <c r="A28" s="2" t="s">
        <v>154</v>
      </c>
      <c r="B28" s="5">
        <v>-59280</v>
      </c>
      <c r="C28" s="5">
        <v>-84656</v>
      </c>
    </row>
    <row r="29" spans="1:3">
      <c r="A29" s="2" t="s">
        <v>155</v>
      </c>
      <c r="B29" s="5">
        <v>-487366</v>
      </c>
      <c r="C29" s="5">
        <v>-666855</v>
      </c>
    </row>
    <row r="30" spans="1:3" ht="30">
      <c r="A30" s="2" t="s">
        <v>156</v>
      </c>
      <c r="B30" s="5">
        <v>276695</v>
      </c>
      <c r="C30" s="5">
        <v>-22563</v>
      </c>
    </row>
    <row r="31" spans="1:3" ht="45">
      <c r="A31" s="2" t="s">
        <v>157</v>
      </c>
      <c r="B31" s="5">
        <v>-764061</v>
      </c>
      <c r="C31" s="5">
        <v>-644292</v>
      </c>
    </row>
    <row r="32" spans="1:3">
      <c r="A32" s="7" t="s">
        <v>158</v>
      </c>
      <c r="B32" s="3"/>
      <c r="C32" s="3"/>
    </row>
    <row r="33" spans="1:3">
      <c r="A33" s="2" t="s">
        <v>159</v>
      </c>
      <c r="B33" s="5">
        <v>1600000</v>
      </c>
      <c r="C33" s="3">
        <v>0</v>
      </c>
    </row>
    <row r="34" spans="1:3" ht="30">
      <c r="A34" s="2" t="s">
        <v>160</v>
      </c>
      <c r="B34" s="5">
        <v>110157</v>
      </c>
      <c r="C34" s="5">
        <v>222494</v>
      </c>
    </row>
    <row r="35" spans="1:3">
      <c r="A35" s="2" t="s">
        <v>161</v>
      </c>
      <c r="B35" s="3">
        <v>0</v>
      </c>
      <c r="C35" s="5">
        <v>-212782</v>
      </c>
    </row>
    <row r="36" spans="1:3" ht="30">
      <c r="A36" s="2" t="s">
        <v>162</v>
      </c>
      <c r="B36" s="5">
        <v>-864019</v>
      </c>
      <c r="C36" s="5">
        <v>-283435</v>
      </c>
    </row>
    <row r="37" spans="1:3">
      <c r="A37" s="2" t="s">
        <v>142</v>
      </c>
      <c r="B37" s="5">
        <v>-20044</v>
      </c>
      <c r="C37" s="5">
        <v>-22508</v>
      </c>
    </row>
    <row r="38" spans="1:3" ht="30">
      <c r="A38" s="2" t="s">
        <v>163</v>
      </c>
      <c r="B38" s="5">
        <v>823731</v>
      </c>
      <c r="C38" s="5">
        <v>-396074</v>
      </c>
    </row>
    <row r="39" spans="1:3" ht="30">
      <c r="A39" s="2" t="s">
        <v>164</v>
      </c>
      <c r="B39" s="5">
        <v>-2363</v>
      </c>
      <c r="C39" s="5">
        <v>-99843</v>
      </c>
    </row>
    <row r="40" spans="1:3" ht="45">
      <c r="A40" s="2" t="s">
        <v>165</v>
      </c>
      <c r="B40" s="5">
        <v>826094</v>
      </c>
      <c r="C40" s="5">
        <v>-296231</v>
      </c>
    </row>
    <row r="41" spans="1:3" ht="30">
      <c r="A41" s="2" t="s">
        <v>166</v>
      </c>
      <c r="B41" s="5">
        <v>-38501</v>
      </c>
      <c r="C41" s="5">
        <v>5038</v>
      </c>
    </row>
    <row r="42" spans="1:3" ht="30">
      <c r="A42" s="2" t="s">
        <v>167</v>
      </c>
      <c r="B42" s="5">
        <v>12318</v>
      </c>
      <c r="C42" s="5">
        <v>-19345</v>
      </c>
    </row>
    <row r="43" spans="1:3" ht="30">
      <c r="A43" s="2" t="s">
        <v>168</v>
      </c>
      <c r="B43" s="5">
        <v>207465</v>
      </c>
      <c r="C43" s="5">
        <v>-774245</v>
      </c>
    </row>
    <row r="44" spans="1:3" ht="30">
      <c r="A44" s="2" t="s">
        <v>169</v>
      </c>
      <c r="B44" s="5">
        <v>1371173</v>
      </c>
      <c r="C44" s="5">
        <v>2310659</v>
      </c>
    </row>
    <row r="45" spans="1:3" ht="30">
      <c r="A45" s="2" t="s">
        <v>170</v>
      </c>
      <c r="B45" s="8">
        <v>1578638</v>
      </c>
      <c r="C45" s="8">
        <v>15364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7.42578125" customWidth="1"/>
    <col min="4" max="4" width="30.28515625" customWidth="1"/>
    <col min="5" max="5" width="5.7109375" customWidth="1"/>
    <col min="6" max="6" width="34" customWidth="1"/>
    <col min="7" max="7" width="7.42578125" customWidth="1"/>
    <col min="8" max="8" width="30.28515625" customWidth="1"/>
    <col min="9" max="9" width="5.7109375" customWidth="1"/>
    <col min="10" max="10" width="34" customWidth="1"/>
    <col min="11" max="11" width="7.42578125" customWidth="1"/>
    <col min="12" max="12" width="28.140625" customWidth="1"/>
    <col min="13" max="14" width="34" customWidth="1"/>
    <col min="15" max="15" width="7.42578125" customWidth="1"/>
    <col min="16" max="16" width="24.42578125" customWidth="1"/>
    <col min="17" max="17" width="34" customWidth="1"/>
  </cols>
  <sheetData>
    <row r="1" spans="1:17" ht="15" customHeight="1">
      <c r="A1" s="6" t="s">
        <v>17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172</v>
      </c>
      <c r="B3" s="65"/>
      <c r="C3" s="65"/>
      <c r="D3" s="65"/>
      <c r="E3" s="65"/>
      <c r="F3" s="65"/>
      <c r="G3" s="65"/>
      <c r="H3" s="65"/>
      <c r="I3" s="65"/>
      <c r="J3" s="65"/>
      <c r="K3" s="65"/>
      <c r="L3" s="65"/>
      <c r="M3" s="65"/>
      <c r="N3" s="65"/>
      <c r="O3" s="65"/>
      <c r="P3" s="65"/>
      <c r="Q3" s="65"/>
    </row>
    <row r="4" spans="1:17">
      <c r="A4" s="66" t="s">
        <v>171</v>
      </c>
      <c r="B4" s="67" t="s">
        <v>171</v>
      </c>
      <c r="C4" s="67"/>
      <c r="D4" s="67"/>
      <c r="E4" s="67"/>
      <c r="F4" s="67"/>
      <c r="G4" s="67"/>
      <c r="H4" s="67"/>
      <c r="I4" s="67"/>
      <c r="J4" s="67"/>
      <c r="K4" s="67"/>
      <c r="L4" s="67"/>
      <c r="M4" s="67"/>
      <c r="N4" s="67"/>
      <c r="O4" s="67"/>
      <c r="P4" s="67"/>
      <c r="Q4" s="67"/>
    </row>
    <row r="5" spans="1:17" ht="25.5" customHeight="1">
      <c r="A5" s="66"/>
      <c r="B5" s="68" t="s">
        <v>173</v>
      </c>
      <c r="C5" s="68"/>
      <c r="D5" s="68"/>
      <c r="E5" s="68"/>
      <c r="F5" s="68"/>
      <c r="G5" s="68"/>
      <c r="H5" s="68"/>
      <c r="I5" s="68"/>
      <c r="J5" s="68"/>
      <c r="K5" s="68"/>
      <c r="L5" s="68"/>
      <c r="M5" s="68"/>
      <c r="N5" s="68"/>
      <c r="O5" s="68"/>
      <c r="P5" s="68"/>
      <c r="Q5" s="68"/>
    </row>
    <row r="6" spans="1:17">
      <c r="A6" s="66"/>
      <c r="B6" s="69" t="s">
        <v>174</v>
      </c>
      <c r="C6" s="69"/>
      <c r="D6" s="69"/>
      <c r="E6" s="69"/>
      <c r="F6" s="69"/>
      <c r="G6" s="69"/>
      <c r="H6" s="69"/>
      <c r="I6" s="69"/>
      <c r="J6" s="69"/>
      <c r="K6" s="69"/>
      <c r="L6" s="69"/>
      <c r="M6" s="69"/>
      <c r="N6" s="69"/>
      <c r="O6" s="69"/>
      <c r="P6" s="69"/>
      <c r="Q6" s="69"/>
    </row>
    <row r="7" spans="1:17">
      <c r="A7" s="66"/>
      <c r="B7" s="68" t="s">
        <v>175</v>
      </c>
      <c r="C7" s="68"/>
      <c r="D7" s="68"/>
      <c r="E7" s="68"/>
      <c r="F7" s="68"/>
      <c r="G7" s="68"/>
      <c r="H7" s="68"/>
      <c r="I7" s="68"/>
      <c r="J7" s="68"/>
      <c r="K7" s="68"/>
      <c r="L7" s="68"/>
      <c r="M7" s="68"/>
      <c r="N7" s="68"/>
      <c r="O7" s="68"/>
      <c r="P7" s="68"/>
      <c r="Q7" s="68"/>
    </row>
    <row r="8" spans="1:17">
      <c r="A8" s="66"/>
      <c r="B8" s="70"/>
      <c r="C8" s="70"/>
      <c r="D8" s="70"/>
      <c r="E8" s="70"/>
      <c r="F8" s="70"/>
      <c r="G8" s="70"/>
      <c r="H8" s="70"/>
      <c r="I8" s="70"/>
      <c r="J8" s="70"/>
      <c r="K8" s="70"/>
      <c r="L8" s="70"/>
      <c r="M8" s="70"/>
      <c r="N8" s="70"/>
      <c r="O8" s="70"/>
      <c r="P8" s="70"/>
      <c r="Q8" s="70"/>
    </row>
    <row r="9" spans="1:17">
      <c r="A9" s="66"/>
      <c r="B9" s="26"/>
      <c r="C9" s="26"/>
      <c r="D9" s="26"/>
      <c r="E9" s="26"/>
      <c r="F9" s="26"/>
      <c r="G9" s="26"/>
      <c r="H9" s="26"/>
      <c r="I9" s="26"/>
    </row>
    <row r="10" spans="1:17">
      <c r="A10" s="66"/>
      <c r="B10" s="13"/>
      <c r="C10" s="13"/>
      <c r="D10" s="13"/>
      <c r="E10" s="13"/>
      <c r="F10" s="13"/>
      <c r="G10" s="13"/>
      <c r="H10" s="13"/>
      <c r="I10" s="13"/>
    </row>
    <row r="11" spans="1:17" ht="15.75" thickBot="1">
      <c r="A11" s="66"/>
      <c r="B11" s="14"/>
      <c r="C11" s="27">
        <v>41547</v>
      </c>
      <c r="D11" s="27"/>
      <c r="E11" s="27"/>
      <c r="F11" s="15"/>
      <c r="G11" s="27">
        <v>41274</v>
      </c>
      <c r="H11" s="27"/>
      <c r="I11" s="27"/>
    </row>
    <row r="12" spans="1:17">
      <c r="A12" s="66"/>
      <c r="B12" s="14"/>
      <c r="C12" s="28" t="s">
        <v>176</v>
      </c>
      <c r="D12" s="28"/>
      <c r="E12" s="28"/>
      <c r="F12" s="28"/>
      <c r="G12" s="28"/>
      <c r="H12" s="28"/>
      <c r="I12" s="28"/>
    </row>
    <row r="13" spans="1:17" ht="26.25">
      <c r="A13" s="66"/>
      <c r="B13" s="16" t="s">
        <v>177</v>
      </c>
      <c r="C13" s="17" t="s">
        <v>178</v>
      </c>
      <c r="D13" s="18" t="s">
        <v>179</v>
      </c>
      <c r="E13" s="17" t="s">
        <v>180</v>
      </c>
      <c r="F13" s="19"/>
      <c r="G13" s="17" t="s">
        <v>178</v>
      </c>
      <c r="H13" s="18" t="s">
        <v>181</v>
      </c>
      <c r="I13" s="17" t="s">
        <v>180</v>
      </c>
    </row>
    <row r="14" spans="1:17" ht="15.75" thickBot="1">
      <c r="A14" s="66"/>
      <c r="B14" s="12" t="s">
        <v>113</v>
      </c>
      <c r="C14" s="29" t="s">
        <v>182</v>
      </c>
      <c r="D14" s="29"/>
      <c r="E14" s="20" t="s">
        <v>180</v>
      </c>
      <c r="F14" s="15"/>
      <c r="G14" s="29" t="s">
        <v>183</v>
      </c>
      <c r="H14" s="29"/>
      <c r="I14" s="20" t="s">
        <v>180</v>
      </c>
    </row>
    <row r="15" spans="1:17" ht="15.75" thickBot="1">
      <c r="A15" s="66"/>
      <c r="B15" s="21"/>
      <c r="C15" s="22" t="s">
        <v>178</v>
      </c>
      <c r="D15" s="23" t="s">
        <v>184</v>
      </c>
      <c r="E15" s="22" t="s">
        <v>180</v>
      </c>
      <c r="F15" s="19"/>
      <c r="G15" s="24" t="s">
        <v>178</v>
      </c>
      <c r="H15" s="25" t="s">
        <v>185</v>
      </c>
      <c r="I15" s="24" t="s">
        <v>180</v>
      </c>
    </row>
    <row r="16" spans="1:17" ht="15.75" thickTop="1">
      <c r="A16" s="66"/>
      <c r="B16" s="68" t="s">
        <v>186</v>
      </c>
      <c r="C16" s="68"/>
      <c r="D16" s="68"/>
      <c r="E16" s="68"/>
      <c r="F16" s="68"/>
      <c r="G16" s="68"/>
      <c r="H16" s="68"/>
      <c r="I16" s="68"/>
      <c r="J16" s="68"/>
      <c r="K16" s="68"/>
      <c r="L16" s="68"/>
      <c r="M16" s="68"/>
      <c r="N16" s="68"/>
      <c r="O16" s="68"/>
      <c r="P16" s="68"/>
      <c r="Q16" s="68"/>
    </row>
    <row r="17" spans="1:9">
      <c r="A17" s="66"/>
      <c r="B17" s="26"/>
      <c r="C17" s="26"/>
      <c r="D17" s="26"/>
      <c r="E17" s="26"/>
      <c r="F17" s="26"/>
      <c r="G17" s="26"/>
      <c r="H17" s="26"/>
      <c r="I17" s="26"/>
    </row>
    <row r="18" spans="1:9">
      <c r="A18" s="66"/>
      <c r="B18" s="13"/>
      <c r="C18" s="13"/>
      <c r="D18" s="13"/>
      <c r="E18" s="13"/>
      <c r="F18" s="13"/>
      <c r="G18" s="13"/>
      <c r="H18" s="13"/>
      <c r="I18" s="13"/>
    </row>
    <row r="19" spans="1:9" ht="15.75" thickBot="1">
      <c r="A19" s="66"/>
      <c r="B19" s="30"/>
      <c r="C19" s="33" t="s">
        <v>187</v>
      </c>
      <c r="D19" s="33"/>
      <c r="E19" s="33"/>
      <c r="F19" s="33"/>
      <c r="G19" s="33"/>
      <c r="H19" s="33"/>
      <c r="I19" s="33"/>
    </row>
    <row r="20" spans="1:9" ht="15.75" thickBot="1">
      <c r="A20" s="66"/>
      <c r="B20" s="30"/>
      <c r="C20" s="34">
        <v>2013</v>
      </c>
      <c r="D20" s="34"/>
      <c r="E20" s="34"/>
      <c r="F20" s="15"/>
      <c r="G20" s="34">
        <v>2012</v>
      </c>
      <c r="H20" s="34"/>
      <c r="I20" s="34"/>
    </row>
    <row r="21" spans="1:9">
      <c r="A21" s="66"/>
      <c r="B21" s="30"/>
      <c r="C21" s="28" t="s">
        <v>176</v>
      </c>
      <c r="D21" s="28"/>
      <c r="E21" s="28"/>
      <c r="F21" s="28"/>
      <c r="G21" s="28"/>
      <c r="H21" s="28"/>
      <c r="I21" s="28"/>
    </row>
    <row r="22" spans="1:9">
      <c r="A22" s="66"/>
      <c r="B22" s="35" t="s">
        <v>151</v>
      </c>
      <c r="C22" s="36"/>
      <c r="D22" s="36"/>
      <c r="E22" s="37"/>
      <c r="F22" s="37"/>
      <c r="G22" s="36"/>
      <c r="H22" s="36"/>
      <c r="I22" s="37"/>
    </row>
    <row r="23" spans="1:9">
      <c r="A23" s="66"/>
      <c r="B23" s="35"/>
      <c r="C23" s="36"/>
      <c r="D23" s="36"/>
      <c r="E23" s="37"/>
      <c r="F23" s="37"/>
      <c r="G23" s="36"/>
      <c r="H23" s="36"/>
      <c r="I23" s="37"/>
    </row>
    <row r="24" spans="1:9" ht="26.25">
      <c r="A24" s="66"/>
      <c r="B24" s="15" t="s">
        <v>188</v>
      </c>
      <c r="C24" s="38" t="s">
        <v>178</v>
      </c>
      <c r="D24" s="39">
        <v>551953</v>
      </c>
      <c r="E24" s="40"/>
      <c r="F24" s="40"/>
      <c r="G24" s="38" t="s">
        <v>178</v>
      </c>
      <c r="H24" s="39">
        <v>784364</v>
      </c>
      <c r="I24" s="40"/>
    </row>
    <row r="25" spans="1:9">
      <c r="A25" s="66"/>
      <c r="B25" s="15" t="s">
        <v>189</v>
      </c>
      <c r="C25" s="38"/>
      <c r="D25" s="39"/>
      <c r="E25" s="40"/>
      <c r="F25" s="40"/>
      <c r="G25" s="38"/>
      <c r="H25" s="39"/>
      <c r="I25" s="40"/>
    </row>
    <row r="26" spans="1:9" ht="26.25">
      <c r="A26" s="66"/>
      <c r="B26" s="17" t="s">
        <v>190</v>
      </c>
      <c r="C26" s="41">
        <v>49606</v>
      </c>
      <c r="D26" s="41"/>
      <c r="E26" s="37"/>
      <c r="F26" s="37"/>
      <c r="G26" s="41">
        <v>152575</v>
      </c>
      <c r="H26" s="41"/>
      <c r="I26" s="37"/>
    </row>
    <row r="27" spans="1:9" ht="15.75" thickBot="1">
      <c r="A27" s="66"/>
      <c r="B27" s="17" t="s">
        <v>191</v>
      </c>
      <c r="C27" s="42"/>
      <c r="D27" s="42"/>
      <c r="E27" s="43"/>
      <c r="F27" s="37"/>
      <c r="G27" s="42"/>
      <c r="H27" s="42"/>
      <c r="I27" s="43"/>
    </row>
    <row r="28" spans="1:9">
      <c r="A28" s="66"/>
      <c r="B28" s="38"/>
      <c r="C28" s="44" t="s">
        <v>178</v>
      </c>
      <c r="D28" s="46">
        <v>601559</v>
      </c>
      <c r="E28" s="48"/>
      <c r="F28" s="40"/>
      <c r="G28" s="44" t="s">
        <v>178</v>
      </c>
      <c r="H28" s="46">
        <v>936939</v>
      </c>
      <c r="I28" s="48"/>
    </row>
    <row r="29" spans="1:9" ht="15.75" thickBot="1">
      <c r="A29" s="66"/>
      <c r="B29" s="38"/>
      <c r="C29" s="45"/>
      <c r="D29" s="47"/>
      <c r="E29" s="49"/>
      <c r="F29" s="40"/>
      <c r="G29" s="45"/>
      <c r="H29" s="47"/>
      <c r="I29" s="49"/>
    </row>
    <row r="30" spans="1:9" ht="15.75" thickTop="1">
      <c r="A30" s="66"/>
      <c r="B30" s="35" t="s">
        <v>192</v>
      </c>
      <c r="C30" s="50"/>
      <c r="D30" s="50"/>
      <c r="E30" s="51"/>
      <c r="F30" s="37"/>
      <c r="G30" s="50"/>
      <c r="H30" s="50"/>
      <c r="I30" s="51"/>
    </row>
    <row r="31" spans="1:9">
      <c r="A31" s="66"/>
      <c r="B31" s="35"/>
      <c r="C31" s="36"/>
      <c r="D31" s="36"/>
      <c r="E31" s="37"/>
      <c r="F31" s="37"/>
      <c r="G31" s="36"/>
      <c r="H31" s="36"/>
      <c r="I31" s="37"/>
    </row>
    <row r="32" spans="1:9">
      <c r="A32" s="66"/>
      <c r="B32" s="38" t="s">
        <v>99</v>
      </c>
      <c r="C32" s="38" t="s">
        <v>178</v>
      </c>
      <c r="D32" s="39">
        <v>394866</v>
      </c>
      <c r="E32" s="40"/>
      <c r="F32" s="40"/>
      <c r="G32" s="38" t="s">
        <v>178</v>
      </c>
      <c r="H32" s="39">
        <v>267290</v>
      </c>
      <c r="I32" s="40"/>
    </row>
    <row r="33" spans="1:17">
      <c r="A33" s="66"/>
      <c r="B33" s="38"/>
      <c r="C33" s="38"/>
      <c r="D33" s="39"/>
      <c r="E33" s="40"/>
      <c r="F33" s="40"/>
      <c r="G33" s="38"/>
      <c r="H33" s="39"/>
      <c r="I33" s="40"/>
    </row>
    <row r="34" spans="1:17">
      <c r="A34" s="66"/>
      <c r="B34" s="52" t="s">
        <v>193</v>
      </c>
      <c r="C34" s="41">
        <v>64433</v>
      </c>
      <c r="D34" s="41"/>
      <c r="E34" s="37"/>
      <c r="F34" s="37"/>
      <c r="G34" s="41">
        <v>98616</v>
      </c>
      <c r="H34" s="41"/>
      <c r="I34" s="37"/>
    </row>
    <row r="35" spans="1:17" ht="15.75" thickBot="1">
      <c r="A35" s="66"/>
      <c r="B35" s="52"/>
      <c r="C35" s="42"/>
      <c r="D35" s="42"/>
      <c r="E35" s="43"/>
      <c r="F35" s="37"/>
      <c r="G35" s="42"/>
      <c r="H35" s="42"/>
      <c r="I35" s="43"/>
    </row>
    <row r="36" spans="1:17">
      <c r="A36" s="66"/>
      <c r="B36" s="38"/>
      <c r="C36" s="44" t="s">
        <v>178</v>
      </c>
      <c r="D36" s="46">
        <v>459299</v>
      </c>
      <c r="E36" s="48"/>
      <c r="F36" s="40"/>
      <c r="G36" s="44" t="s">
        <v>178</v>
      </c>
      <c r="H36" s="46">
        <v>365906</v>
      </c>
      <c r="I36" s="48"/>
    </row>
    <row r="37" spans="1:17" ht="15.75" thickBot="1">
      <c r="A37" s="66"/>
      <c r="B37" s="38"/>
      <c r="C37" s="45"/>
      <c r="D37" s="47"/>
      <c r="E37" s="49"/>
      <c r="F37" s="40"/>
      <c r="G37" s="45"/>
      <c r="H37" s="47"/>
      <c r="I37" s="49"/>
    </row>
    <row r="38" spans="1:17" ht="25.5" customHeight="1" thickTop="1">
      <c r="A38" s="66"/>
      <c r="B38" s="69" t="s">
        <v>194</v>
      </c>
      <c r="C38" s="69"/>
      <c r="D38" s="69"/>
      <c r="E38" s="69"/>
      <c r="F38" s="69"/>
      <c r="G38" s="69"/>
      <c r="H38" s="69"/>
      <c r="I38" s="69"/>
      <c r="J38" s="69"/>
      <c r="K38" s="69"/>
      <c r="L38" s="69"/>
      <c r="M38" s="69"/>
      <c r="N38" s="69"/>
      <c r="O38" s="69"/>
      <c r="P38" s="69"/>
      <c r="Q38" s="69"/>
    </row>
    <row r="39" spans="1:17" ht="25.5" customHeight="1">
      <c r="A39" s="66"/>
      <c r="B39" s="68" t="s">
        <v>195</v>
      </c>
      <c r="C39" s="68"/>
      <c r="D39" s="68"/>
      <c r="E39" s="68"/>
      <c r="F39" s="68"/>
      <c r="G39" s="68"/>
      <c r="H39" s="68"/>
      <c r="I39" s="68"/>
      <c r="J39" s="68"/>
      <c r="K39" s="68"/>
      <c r="L39" s="68"/>
      <c r="M39" s="68"/>
      <c r="N39" s="68"/>
      <c r="O39" s="68"/>
      <c r="P39" s="68"/>
      <c r="Q39" s="68"/>
    </row>
    <row r="40" spans="1:17">
      <c r="A40" s="66"/>
      <c r="B40" s="65"/>
      <c r="C40" s="65"/>
      <c r="D40" s="65"/>
      <c r="E40" s="65"/>
      <c r="F40" s="65"/>
      <c r="G40" s="65"/>
      <c r="H40" s="65"/>
      <c r="I40" s="65"/>
      <c r="J40" s="65"/>
      <c r="K40" s="65"/>
      <c r="L40" s="65"/>
      <c r="M40" s="65"/>
      <c r="N40" s="65"/>
      <c r="O40" s="65"/>
      <c r="P40" s="65"/>
      <c r="Q40" s="65"/>
    </row>
    <row r="41" spans="1:17">
      <c r="A41" s="66"/>
      <c r="B41" s="68" t="s">
        <v>196</v>
      </c>
      <c r="C41" s="68"/>
      <c r="D41" s="68"/>
      <c r="E41" s="68"/>
      <c r="F41" s="68"/>
      <c r="G41" s="68"/>
      <c r="H41" s="68"/>
      <c r="I41" s="68"/>
      <c r="J41" s="68"/>
      <c r="K41" s="68"/>
      <c r="L41" s="68"/>
      <c r="M41" s="68"/>
      <c r="N41" s="68"/>
      <c r="O41" s="68"/>
      <c r="P41" s="68"/>
      <c r="Q41" s="68"/>
    </row>
    <row r="42" spans="1:17">
      <c r="A42" s="66"/>
      <c r="B42" s="69" t="s">
        <v>197</v>
      </c>
      <c r="C42" s="69"/>
      <c r="D42" s="69"/>
      <c r="E42" s="69"/>
      <c r="F42" s="69"/>
      <c r="G42" s="69"/>
      <c r="H42" s="69"/>
      <c r="I42" s="69"/>
      <c r="J42" s="69"/>
      <c r="K42" s="69"/>
      <c r="L42" s="69"/>
      <c r="M42" s="69"/>
      <c r="N42" s="69"/>
      <c r="O42" s="69"/>
      <c r="P42" s="69"/>
      <c r="Q42" s="69"/>
    </row>
    <row r="43" spans="1:17">
      <c r="A43" s="66"/>
      <c r="B43" s="65"/>
      <c r="C43" s="65"/>
      <c r="D43" s="65"/>
      <c r="E43" s="65"/>
      <c r="F43" s="65"/>
      <c r="G43" s="65"/>
      <c r="H43" s="65"/>
      <c r="I43" s="65"/>
      <c r="J43" s="65"/>
      <c r="K43" s="65"/>
      <c r="L43" s="65"/>
      <c r="M43" s="65"/>
      <c r="N43" s="65"/>
      <c r="O43" s="65"/>
      <c r="P43" s="65"/>
      <c r="Q43" s="65"/>
    </row>
    <row r="44" spans="1:17">
      <c r="A44" s="66"/>
      <c r="B44" s="69" t="s">
        <v>198</v>
      </c>
      <c r="C44" s="69"/>
      <c r="D44" s="69"/>
      <c r="E44" s="69"/>
      <c r="F44" s="69"/>
      <c r="G44" s="69"/>
      <c r="H44" s="69"/>
      <c r="I44" s="69"/>
      <c r="J44" s="69"/>
      <c r="K44" s="69"/>
      <c r="L44" s="69"/>
      <c r="M44" s="69"/>
      <c r="N44" s="69"/>
      <c r="O44" s="69"/>
      <c r="P44" s="69"/>
      <c r="Q44" s="69"/>
    </row>
    <row r="45" spans="1:17">
      <c r="A45" s="66"/>
      <c r="B45" s="65"/>
      <c r="C45" s="65"/>
      <c r="D45" s="65"/>
      <c r="E45" s="65"/>
      <c r="F45" s="65"/>
      <c r="G45" s="65"/>
      <c r="H45" s="65"/>
      <c r="I45" s="65"/>
      <c r="J45" s="65"/>
      <c r="K45" s="65"/>
      <c r="L45" s="65"/>
      <c r="M45" s="65"/>
      <c r="N45" s="65"/>
      <c r="O45" s="65"/>
      <c r="P45" s="65"/>
      <c r="Q45" s="65"/>
    </row>
    <row r="46" spans="1:17" ht="25.5" customHeight="1">
      <c r="A46" s="66"/>
      <c r="B46" s="69" t="s">
        <v>199</v>
      </c>
      <c r="C46" s="69"/>
      <c r="D46" s="69"/>
      <c r="E46" s="69"/>
      <c r="F46" s="69"/>
      <c r="G46" s="69"/>
      <c r="H46" s="69"/>
      <c r="I46" s="69"/>
      <c r="J46" s="69"/>
      <c r="K46" s="69"/>
      <c r="L46" s="69"/>
      <c r="M46" s="69"/>
      <c r="N46" s="69"/>
      <c r="O46" s="69"/>
      <c r="P46" s="69"/>
      <c r="Q46" s="69"/>
    </row>
    <row r="47" spans="1:17">
      <c r="A47" s="66"/>
      <c r="B47" s="65"/>
      <c r="C47" s="65"/>
      <c r="D47" s="65"/>
      <c r="E47" s="65"/>
      <c r="F47" s="65"/>
      <c r="G47" s="65"/>
      <c r="H47" s="65"/>
      <c r="I47" s="65"/>
      <c r="J47" s="65"/>
      <c r="K47" s="65"/>
      <c r="L47" s="65"/>
      <c r="M47" s="65"/>
      <c r="N47" s="65"/>
      <c r="O47" s="65"/>
      <c r="P47" s="65"/>
      <c r="Q47" s="65"/>
    </row>
    <row r="48" spans="1:17" ht="38.25" customHeight="1">
      <c r="A48" s="66"/>
      <c r="B48" s="69" t="s">
        <v>200</v>
      </c>
      <c r="C48" s="69"/>
      <c r="D48" s="69"/>
      <c r="E48" s="69"/>
      <c r="F48" s="69"/>
      <c r="G48" s="69"/>
      <c r="H48" s="69"/>
      <c r="I48" s="69"/>
      <c r="J48" s="69"/>
      <c r="K48" s="69"/>
      <c r="L48" s="69"/>
      <c r="M48" s="69"/>
      <c r="N48" s="69"/>
      <c r="O48" s="69"/>
      <c r="P48" s="69"/>
      <c r="Q48" s="69"/>
    </row>
    <row r="49" spans="1:17">
      <c r="A49" s="66"/>
      <c r="B49" s="65"/>
      <c r="C49" s="65"/>
      <c r="D49" s="65"/>
      <c r="E49" s="65"/>
      <c r="F49" s="65"/>
      <c r="G49" s="65"/>
      <c r="H49" s="65"/>
      <c r="I49" s="65"/>
      <c r="J49" s="65"/>
      <c r="K49" s="65"/>
      <c r="L49" s="65"/>
      <c r="M49" s="65"/>
      <c r="N49" s="65"/>
      <c r="O49" s="65"/>
      <c r="P49" s="65"/>
      <c r="Q49" s="65"/>
    </row>
    <row r="50" spans="1:17">
      <c r="A50" s="66"/>
      <c r="B50" s="69" t="s">
        <v>201</v>
      </c>
      <c r="C50" s="69"/>
      <c r="D50" s="69"/>
      <c r="E50" s="69"/>
      <c r="F50" s="69"/>
      <c r="G50" s="69"/>
      <c r="H50" s="69"/>
      <c r="I50" s="69"/>
      <c r="J50" s="69"/>
      <c r="K50" s="69"/>
      <c r="L50" s="69"/>
      <c r="M50" s="69"/>
      <c r="N50" s="69"/>
      <c r="O50" s="69"/>
      <c r="P50" s="69"/>
      <c r="Q50" s="69"/>
    </row>
    <row r="51" spans="1:17">
      <c r="A51" s="66"/>
      <c r="B51" s="65"/>
      <c r="C51" s="65"/>
      <c r="D51" s="65"/>
      <c r="E51" s="65"/>
      <c r="F51" s="65"/>
      <c r="G51" s="65"/>
      <c r="H51" s="65"/>
      <c r="I51" s="65"/>
      <c r="J51" s="65"/>
      <c r="K51" s="65"/>
      <c r="L51" s="65"/>
      <c r="M51" s="65"/>
      <c r="N51" s="65"/>
      <c r="O51" s="65"/>
      <c r="P51" s="65"/>
      <c r="Q51" s="65"/>
    </row>
    <row r="52" spans="1:17">
      <c r="A52" s="66"/>
      <c r="B52" s="69" t="s">
        <v>202</v>
      </c>
      <c r="C52" s="69"/>
      <c r="D52" s="69"/>
      <c r="E52" s="69"/>
      <c r="F52" s="69"/>
      <c r="G52" s="69"/>
      <c r="H52" s="69"/>
      <c r="I52" s="69"/>
      <c r="J52" s="69"/>
      <c r="K52" s="69"/>
      <c r="L52" s="69"/>
      <c r="M52" s="69"/>
      <c r="N52" s="69"/>
      <c r="O52" s="69"/>
      <c r="P52" s="69"/>
      <c r="Q52" s="69"/>
    </row>
    <row r="53" spans="1:17">
      <c r="A53" s="66"/>
      <c r="B53" s="26"/>
      <c r="C53" s="26"/>
      <c r="D53" s="26"/>
      <c r="E53" s="26"/>
      <c r="F53" s="26"/>
      <c r="G53" s="26"/>
      <c r="H53" s="26"/>
      <c r="I53" s="26"/>
      <c r="J53" s="26"/>
      <c r="K53" s="26"/>
      <c r="L53" s="26"/>
      <c r="M53" s="26"/>
      <c r="N53" s="26"/>
      <c r="O53" s="26"/>
      <c r="P53" s="26"/>
      <c r="Q53" s="26"/>
    </row>
    <row r="54" spans="1:17">
      <c r="A54" s="66"/>
      <c r="B54" s="13"/>
      <c r="C54" s="13"/>
      <c r="D54" s="13"/>
      <c r="E54" s="13"/>
      <c r="F54" s="13"/>
      <c r="G54" s="13"/>
      <c r="H54" s="13"/>
      <c r="I54" s="13"/>
      <c r="J54" s="13"/>
      <c r="K54" s="13"/>
      <c r="L54" s="13"/>
      <c r="M54" s="13"/>
      <c r="N54" s="13"/>
      <c r="O54" s="13"/>
      <c r="P54" s="13"/>
      <c r="Q54" s="13"/>
    </row>
    <row r="55" spans="1:17">
      <c r="A55" s="66"/>
      <c r="B55" s="37"/>
      <c r="C55" s="53" t="s">
        <v>203</v>
      </c>
      <c r="D55" s="53"/>
      <c r="E55" s="53"/>
      <c r="F55" s="53"/>
      <c r="G55" s="53"/>
      <c r="H55" s="53"/>
      <c r="I55" s="53"/>
      <c r="J55" s="37"/>
      <c r="K55" s="53" t="s">
        <v>204</v>
      </c>
      <c r="L55" s="53"/>
      <c r="M55" s="53"/>
      <c r="N55" s="53"/>
      <c r="O55" s="53"/>
      <c r="P55" s="53"/>
      <c r="Q55" s="53"/>
    </row>
    <row r="56" spans="1:17" ht="15.75" thickBot="1">
      <c r="A56" s="66"/>
      <c r="B56" s="37"/>
      <c r="C56" s="54"/>
      <c r="D56" s="54"/>
      <c r="E56" s="54"/>
      <c r="F56" s="54"/>
      <c r="G56" s="54"/>
      <c r="H56" s="54"/>
      <c r="I56" s="54"/>
      <c r="J56" s="37"/>
      <c r="K56" s="54" t="s">
        <v>205</v>
      </c>
      <c r="L56" s="54"/>
      <c r="M56" s="54"/>
      <c r="N56" s="54"/>
      <c r="O56" s="54"/>
      <c r="P56" s="54"/>
      <c r="Q56" s="54"/>
    </row>
    <row r="57" spans="1:17" ht="15.75" thickBot="1">
      <c r="A57" s="66"/>
      <c r="B57" s="15"/>
      <c r="C57" s="55">
        <v>2013</v>
      </c>
      <c r="D57" s="55"/>
      <c r="E57" s="55"/>
      <c r="F57" s="15"/>
      <c r="G57" s="55">
        <v>2012</v>
      </c>
      <c r="H57" s="55"/>
      <c r="I57" s="55"/>
      <c r="J57" s="15"/>
      <c r="K57" s="55">
        <v>2013</v>
      </c>
      <c r="L57" s="55"/>
      <c r="M57" s="55"/>
      <c r="N57" s="15"/>
      <c r="O57" s="55">
        <v>2012</v>
      </c>
      <c r="P57" s="55"/>
      <c r="Q57" s="55"/>
    </row>
    <row r="58" spans="1:17">
      <c r="A58" s="66"/>
      <c r="B58" s="52" t="s">
        <v>206</v>
      </c>
      <c r="C58" s="56" t="s">
        <v>178</v>
      </c>
      <c r="D58" s="58" t="s">
        <v>207</v>
      </c>
      <c r="E58" s="60"/>
      <c r="F58" s="37"/>
      <c r="G58" s="56" t="s">
        <v>178</v>
      </c>
      <c r="H58" s="62">
        <v>2168</v>
      </c>
      <c r="I58" s="60"/>
      <c r="J58" s="37"/>
      <c r="K58" s="56" t="s">
        <v>178</v>
      </c>
      <c r="L58" s="62">
        <v>23814</v>
      </c>
      <c r="M58" s="60"/>
      <c r="N58" s="37"/>
      <c r="O58" s="56" t="s">
        <v>178</v>
      </c>
      <c r="P58" s="62">
        <v>2437</v>
      </c>
      <c r="Q58" s="60"/>
    </row>
    <row r="59" spans="1:17">
      <c r="A59" s="66"/>
      <c r="B59" s="52"/>
      <c r="C59" s="57"/>
      <c r="D59" s="59"/>
      <c r="E59" s="61"/>
      <c r="F59" s="37"/>
      <c r="G59" s="57"/>
      <c r="H59" s="63"/>
      <c r="I59" s="61"/>
      <c r="J59" s="37"/>
      <c r="K59" s="57"/>
      <c r="L59" s="63"/>
      <c r="M59" s="61"/>
      <c r="N59" s="37"/>
      <c r="O59" s="52"/>
      <c r="P59" s="41"/>
      <c r="Q59" s="37"/>
    </row>
    <row r="60" spans="1:17">
      <c r="A60" s="66"/>
      <c r="B60" s="38" t="s">
        <v>208</v>
      </c>
      <c r="C60" s="39">
        <v>8598</v>
      </c>
      <c r="D60" s="39"/>
      <c r="E60" s="40"/>
      <c r="F60" s="40"/>
      <c r="G60" s="64">
        <v>173</v>
      </c>
      <c r="H60" s="64"/>
      <c r="I60" s="40"/>
      <c r="J60" s="40"/>
      <c r="K60" s="39">
        <v>29684</v>
      </c>
      <c r="L60" s="39"/>
      <c r="M60" s="40"/>
      <c r="N60" s="40"/>
      <c r="O60" s="64">
        <v>439</v>
      </c>
      <c r="P60" s="64"/>
      <c r="Q60" s="40"/>
    </row>
    <row r="61" spans="1:17">
      <c r="A61" s="66"/>
      <c r="B61" s="38"/>
      <c r="C61" s="39"/>
      <c r="D61" s="39"/>
      <c r="E61" s="40"/>
      <c r="F61" s="40"/>
      <c r="G61" s="64"/>
      <c r="H61" s="64"/>
      <c r="I61" s="40"/>
      <c r="J61" s="40"/>
      <c r="K61" s="39"/>
      <c r="L61" s="39"/>
      <c r="M61" s="40"/>
      <c r="N61" s="40"/>
      <c r="O61" s="64"/>
      <c r="P61" s="64"/>
      <c r="Q61" s="40"/>
    </row>
    <row r="62" spans="1:17">
      <c r="A62" s="66"/>
      <c r="B62" s="52" t="s">
        <v>209</v>
      </c>
      <c r="C62" s="36" t="s">
        <v>207</v>
      </c>
      <c r="D62" s="36"/>
      <c r="E62" s="37"/>
      <c r="F62" s="37"/>
      <c r="G62" s="36" t="s">
        <v>207</v>
      </c>
      <c r="H62" s="36"/>
      <c r="I62" s="37"/>
      <c r="J62" s="37"/>
      <c r="K62" s="41">
        <v>3779</v>
      </c>
      <c r="L62" s="41"/>
      <c r="M62" s="37"/>
      <c r="N62" s="37"/>
      <c r="O62" s="36">
        <v>73</v>
      </c>
      <c r="P62" s="36"/>
      <c r="Q62" s="37"/>
    </row>
    <row r="63" spans="1:17">
      <c r="A63" s="66"/>
      <c r="B63" s="52"/>
      <c r="C63" s="36"/>
      <c r="D63" s="36"/>
      <c r="E63" s="37"/>
      <c r="F63" s="37"/>
      <c r="G63" s="36"/>
      <c r="H63" s="36"/>
      <c r="I63" s="37"/>
      <c r="J63" s="37"/>
      <c r="K63" s="41"/>
      <c r="L63" s="41"/>
      <c r="M63" s="37"/>
      <c r="N63" s="37"/>
      <c r="O63" s="36"/>
      <c r="P63" s="36"/>
      <c r="Q63" s="37"/>
    </row>
    <row r="64" spans="1:17">
      <c r="A64" s="66"/>
      <c r="B64" s="38" t="s">
        <v>210</v>
      </c>
      <c r="C64" s="64" t="s">
        <v>207</v>
      </c>
      <c r="D64" s="64"/>
      <c r="E64" s="40"/>
      <c r="F64" s="40"/>
      <c r="G64" s="64" t="s">
        <v>207</v>
      </c>
      <c r="H64" s="64"/>
      <c r="I64" s="40"/>
      <c r="J64" s="40"/>
      <c r="K64" s="39">
        <v>33709</v>
      </c>
      <c r="L64" s="39"/>
      <c r="M64" s="40"/>
      <c r="N64" s="40"/>
      <c r="O64" s="64">
        <v>527</v>
      </c>
      <c r="P64" s="64"/>
      <c r="Q64" s="40"/>
    </row>
    <row r="65" spans="1:17">
      <c r="A65" s="66"/>
      <c r="B65" s="38"/>
      <c r="C65" s="64"/>
      <c r="D65" s="64"/>
      <c r="E65" s="40"/>
      <c r="F65" s="40"/>
      <c r="G65" s="64"/>
      <c r="H65" s="64"/>
      <c r="I65" s="40"/>
      <c r="J65" s="40"/>
      <c r="K65" s="39"/>
      <c r="L65" s="39"/>
      <c r="M65" s="40"/>
      <c r="N65" s="40"/>
      <c r="O65" s="64"/>
      <c r="P65" s="64"/>
      <c r="Q65" s="40"/>
    </row>
    <row r="66" spans="1:17">
      <c r="A66" s="66"/>
      <c r="B66" s="52" t="s">
        <v>211</v>
      </c>
      <c r="C66" s="41">
        <v>12743</v>
      </c>
      <c r="D66" s="41"/>
      <c r="E66" s="37"/>
      <c r="F66" s="37"/>
      <c r="G66" s="41">
        <v>11642</v>
      </c>
      <c r="H66" s="41"/>
      <c r="I66" s="37"/>
      <c r="J66" s="37"/>
      <c r="K66" s="41">
        <v>56243</v>
      </c>
      <c r="L66" s="41"/>
      <c r="M66" s="37"/>
      <c r="N66" s="37"/>
      <c r="O66" s="41">
        <v>19837</v>
      </c>
      <c r="P66" s="41"/>
      <c r="Q66" s="37"/>
    </row>
    <row r="67" spans="1:17" ht="15.75" thickBot="1">
      <c r="A67" s="66"/>
      <c r="B67" s="52"/>
      <c r="C67" s="42"/>
      <c r="D67" s="42"/>
      <c r="E67" s="43"/>
      <c r="F67" s="37"/>
      <c r="G67" s="42"/>
      <c r="H67" s="42"/>
      <c r="I67" s="43"/>
      <c r="J67" s="37"/>
      <c r="K67" s="42"/>
      <c r="L67" s="42"/>
      <c r="M67" s="43"/>
      <c r="N67" s="37"/>
      <c r="O67" s="42"/>
      <c r="P67" s="42"/>
      <c r="Q67" s="43"/>
    </row>
    <row r="68" spans="1:17">
      <c r="A68" s="66"/>
      <c r="B68" s="38" t="s">
        <v>212</v>
      </c>
      <c r="C68" s="44" t="s">
        <v>178</v>
      </c>
      <c r="D68" s="46">
        <v>21341</v>
      </c>
      <c r="E68" s="48"/>
      <c r="F68" s="40"/>
      <c r="G68" s="44" t="s">
        <v>178</v>
      </c>
      <c r="H68" s="46">
        <v>13983</v>
      </c>
      <c r="I68" s="48"/>
      <c r="J68" s="40"/>
      <c r="K68" s="44" t="s">
        <v>178</v>
      </c>
      <c r="L68" s="46">
        <v>147229</v>
      </c>
      <c r="M68" s="48"/>
      <c r="N68" s="40"/>
      <c r="O68" s="44" t="s">
        <v>178</v>
      </c>
      <c r="P68" s="46">
        <v>23313</v>
      </c>
      <c r="Q68" s="48"/>
    </row>
    <row r="69" spans="1:17" ht="15.75" thickBot="1">
      <c r="A69" s="66"/>
      <c r="B69" s="38"/>
      <c r="C69" s="45"/>
      <c r="D69" s="47"/>
      <c r="E69" s="49"/>
      <c r="F69" s="40"/>
      <c r="G69" s="45"/>
      <c r="H69" s="47"/>
      <c r="I69" s="49"/>
      <c r="J69" s="40"/>
      <c r="K69" s="45"/>
      <c r="L69" s="47"/>
      <c r="M69" s="49"/>
      <c r="N69" s="40"/>
      <c r="O69" s="45"/>
      <c r="P69" s="47"/>
      <c r="Q69" s="49"/>
    </row>
    <row r="70" spans="1:17" ht="25.5" customHeight="1" thickTop="1">
      <c r="A70" s="66"/>
      <c r="B70" s="68" t="s">
        <v>213</v>
      </c>
      <c r="C70" s="68"/>
      <c r="D70" s="68"/>
      <c r="E70" s="68"/>
      <c r="F70" s="68"/>
      <c r="G70" s="68"/>
      <c r="H70" s="68"/>
      <c r="I70" s="68"/>
      <c r="J70" s="68"/>
      <c r="K70" s="68"/>
      <c r="L70" s="68"/>
      <c r="M70" s="68"/>
      <c r="N70" s="68"/>
      <c r="O70" s="68"/>
      <c r="P70" s="68"/>
      <c r="Q70" s="68"/>
    </row>
    <row r="71" spans="1:17">
      <c r="A71" s="66"/>
      <c r="B71" s="69" t="s">
        <v>214</v>
      </c>
      <c r="C71" s="69"/>
      <c r="D71" s="69"/>
      <c r="E71" s="69"/>
      <c r="F71" s="69"/>
      <c r="G71" s="69"/>
      <c r="H71" s="69"/>
      <c r="I71" s="69"/>
      <c r="J71" s="69"/>
      <c r="K71" s="69"/>
      <c r="L71" s="69"/>
      <c r="M71" s="69"/>
      <c r="N71" s="69"/>
      <c r="O71" s="69"/>
      <c r="P71" s="69"/>
      <c r="Q71" s="69"/>
    </row>
    <row r="72" spans="1:17" ht="51" customHeight="1">
      <c r="A72" s="66"/>
      <c r="B72" s="69" t="s">
        <v>215</v>
      </c>
      <c r="C72" s="69"/>
      <c r="D72" s="69"/>
      <c r="E72" s="69"/>
      <c r="F72" s="69"/>
      <c r="G72" s="69"/>
      <c r="H72" s="69"/>
      <c r="I72" s="69"/>
      <c r="J72" s="69"/>
      <c r="K72" s="69"/>
      <c r="L72" s="69"/>
      <c r="M72" s="69"/>
      <c r="N72" s="69"/>
      <c r="O72" s="69"/>
      <c r="P72" s="69"/>
      <c r="Q72" s="69"/>
    </row>
    <row r="73" spans="1:17">
      <c r="A73" s="66"/>
      <c r="B73" s="68" t="s">
        <v>216</v>
      </c>
      <c r="C73" s="68"/>
      <c r="D73" s="68"/>
      <c r="E73" s="68"/>
      <c r="F73" s="68"/>
      <c r="G73" s="68"/>
      <c r="H73" s="68"/>
      <c r="I73" s="68"/>
      <c r="J73" s="68"/>
      <c r="K73" s="68"/>
      <c r="L73" s="68"/>
      <c r="M73" s="68"/>
      <c r="N73" s="68"/>
      <c r="O73" s="68"/>
      <c r="P73" s="68"/>
      <c r="Q73" s="68"/>
    </row>
    <row r="74" spans="1:17">
      <c r="A74" s="66"/>
      <c r="B74" s="68" t="s">
        <v>217</v>
      </c>
      <c r="C74" s="68"/>
      <c r="D74" s="68"/>
      <c r="E74" s="68"/>
      <c r="F74" s="68"/>
      <c r="G74" s="68"/>
      <c r="H74" s="68"/>
      <c r="I74" s="68"/>
      <c r="J74" s="68"/>
      <c r="K74" s="68"/>
      <c r="L74" s="68"/>
      <c r="M74" s="68"/>
      <c r="N74" s="68"/>
      <c r="O74" s="68"/>
      <c r="P74" s="68"/>
      <c r="Q74" s="68"/>
    </row>
  </sheetData>
  <mergeCells count="186">
    <mergeCell ref="B70:Q70"/>
    <mergeCell ref="B71:Q71"/>
    <mergeCell ref="B72:Q72"/>
    <mergeCell ref="B73:Q73"/>
    <mergeCell ref="B74:Q74"/>
    <mergeCell ref="B47:Q47"/>
    <mergeCell ref="B48:Q48"/>
    <mergeCell ref="B49:Q49"/>
    <mergeCell ref="B50:Q50"/>
    <mergeCell ref="B51:Q51"/>
    <mergeCell ref="B52:Q52"/>
    <mergeCell ref="B41:Q41"/>
    <mergeCell ref="B42:Q42"/>
    <mergeCell ref="B43:Q43"/>
    <mergeCell ref="B44:Q44"/>
    <mergeCell ref="B45:Q45"/>
    <mergeCell ref="B46:Q46"/>
    <mergeCell ref="B5:Q5"/>
    <mergeCell ref="B6:Q6"/>
    <mergeCell ref="B7:Q7"/>
    <mergeCell ref="B8:Q8"/>
    <mergeCell ref="B16:Q16"/>
    <mergeCell ref="B38:Q38"/>
    <mergeCell ref="N68:N69"/>
    <mergeCell ref="O68:O69"/>
    <mergeCell ref="P68:P69"/>
    <mergeCell ref="Q68:Q69"/>
    <mergeCell ref="A1:A2"/>
    <mergeCell ref="B1:Q1"/>
    <mergeCell ref="B2:Q2"/>
    <mergeCell ref="B3:Q3"/>
    <mergeCell ref="A4:A74"/>
    <mergeCell ref="B4:Q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H36:H37"/>
    <mergeCell ref="I36:I37"/>
    <mergeCell ref="B53:Q53"/>
    <mergeCell ref="B55:B56"/>
    <mergeCell ref="C55:I56"/>
    <mergeCell ref="J55:J56"/>
    <mergeCell ref="K55:Q55"/>
    <mergeCell ref="K56:Q56"/>
    <mergeCell ref="B39:Q39"/>
    <mergeCell ref="B40:Q40"/>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G28:G29"/>
    <mergeCell ref="H28:H29"/>
    <mergeCell ref="I28:I29"/>
    <mergeCell ref="B30:B31"/>
    <mergeCell ref="C30:D31"/>
    <mergeCell ref="E30:E31"/>
    <mergeCell ref="F30:F31"/>
    <mergeCell ref="G30:H31"/>
    <mergeCell ref="I30:I31"/>
    <mergeCell ref="C26:D27"/>
    <mergeCell ref="E26:E27"/>
    <mergeCell ref="F26:F27"/>
    <mergeCell ref="G26:H27"/>
    <mergeCell ref="I26:I27"/>
    <mergeCell ref="B28:B29"/>
    <mergeCell ref="C28:C29"/>
    <mergeCell ref="D28:D29"/>
    <mergeCell ref="E28:E29"/>
    <mergeCell ref="F28:F29"/>
    <mergeCell ref="I22:I23"/>
    <mergeCell ref="C24:C25"/>
    <mergeCell ref="D24:D25"/>
    <mergeCell ref="E24:E25"/>
    <mergeCell ref="F24:F25"/>
    <mergeCell ref="G24:G25"/>
    <mergeCell ref="H24:H25"/>
    <mergeCell ref="I24:I25"/>
    <mergeCell ref="B17:I17"/>
    <mergeCell ref="C19:I19"/>
    <mergeCell ref="C20:E20"/>
    <mergeCell ref="G20:I20"/>
    <mergeCell ref="C21:I21"/>
    <mergeCell ref="B22:B23"/>
    <mergeCell ref="C22:D23"/>
    <mergeCell ref="E22:E23"/>
    <mergeCell ref="F22:F23"/>
    <mergeCell ref="G22:H23"/>
    <mergeCell ref="B9:I9"/>
    <mergeCell ref="C11:E11"/>
    <mergeCell ref="G11:I11"/>
    <mergeCell ref="C12:I12"/>
    <mergeCell ref="C14:D14"/>
    <mergeCell ref="G14:H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0.140625" customWidth="1"/>
    <col min="3" max="3" width="32.42578125" customWidth="1"/>
  </cols>
  <sheetData>
    <row r="1" spans="1:3" ht="15" customHeight="1">
      <c r="A1" s="6" t="s">
        <v>218</v>
      </c>
      <c r="B1" s="6" t="s">
        <v>1</v>
      </c>
      <c r="C1" s="6"/>
    </row>
    <row r="2" spans="1:3" ht="15" customHeight="1">
      <c r="A2" s="6"/>
      <c r="B2" s="6" t="s">
        <v>2</v>
      </c>
      <c r="C2" s="6"/>
    </row>
    <row r="3" spans="1:3" ht="30">
      <c r="A3" s="7" t="s">
        <v>219</v>
      </c>
      <c r="B3" s="65"/>
      <c r="C3" s="65"/>
    </row>
    <row r="4" spans="1:3" ht="15" customHeight="1">
      <c r="A4" s="66" t="s">
        <v>220</v>
      </c>
      <c r="B4" s="13"/>
      <c r="C4" s="13"/>
    </row>
    <row r="5" spans="1:3">
      <c r="A5" s="66"/>
      <c r="B5" s="71" t="s">
        <v>221</v>
      </c>
      <c r="C5" s="71" t="s">
        <v>222</v>
      </c>
    </row>
    <row r="6" spans="1:3" ht="409.6" customHeight="1">
      <c r="A6" s="66"/>
      <c r="B6" s="69" t="s">
        <v>223</v>
      </c>
      <c r="C6" s="69"/>
    </row>
  </sheetData>
  <mergeCells count="6">
    <mergeCell ref="A1:A2"/>
    <mergeCell ref="B1:C1"/>
    <mergeCell ref="B2:C2"/>
    <mergeCell ref="B3:C3"/>
    <mergeCell ref="A4:A6"/>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36.5703125" customWidth="1"/>
    <col min="4" max="4" width="26.5703125" customWidth="1"/>
    <col min="5" max="5" width="5.42578125" customWidth="1"/>
    <col min="6" max="6" width="32" customWidth="1"/>
    <col min="7" max="7" width="7" customWidth="1"/>
    <col min="8" max="8" width="25" customWidth="1"/>
    <col min="9" max="9" width="5.42578125" customWidth="1"/>
    <col min="10" max="10" width="32" customWidth="1"/>
    <col min="11" max="11" width="7" customWidth="1"/>
    <col min="12" max="12" width="26.5703125" customWidth="1"/>
    <col min="13" max="13" width="5.42578125" customWidth="1"/>
    <col min="14" max="14" width="32" customWidth="1"/>
    <col min="15" max="15" width="7" customWidth="1"/>
    <col min="16" max="16" width="26.5703125" customWidth="1"/>
    <col min="17" max="17" width="5.42578125" customWidth="1"/>
  </cols>
  <sheetData>
    <row r="1" spans="1:17" ht="15" customHeight="1">
      <c r="A1" s="6" t="s">
        <v>22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225</v>
      </c>
      <c r="B3" s="65"/>
      <c r="C3" s="65"/>
      <c r="D3" s="65"/>
      <c r="E3" s="65"/>
      <c r="F3" s="65"/>
      <c r="G3" s="65"/>
      <c r="H3" s="65"/>
      <c r="I3" s="65"/>
      <c r="J3" s="65"/>
      <c r="K3" s="65"/>
      <c r="L3" s="65"/>
      <c r="M3" s="65"/>
      <c r="N3" s="65"/>
      <c r="O3" s="65"/>
      <c r="P3" s="65"/>
      <c r="Q3" s="65"/>
    </row>
    <row r="4" spans="1:17">
      <c r="A4" s="66" t="s">
        <v>226</v>
      </c>
      <c r="B4" s="13"/>
      <c r="C4" s="13"/>
    </row>
    <row r="5" spans="1:17">
      <c r="A5" s="66"/>
      <c r="B5" s="71" t="s">
        <v>227</v>
      </c>
      <c r="C5" s="71" t="s">
        <v>228</v>
      </c>
    </row>
    <row r="6" spans="1:17">
      <c r="A6" s="66"/>
      <c r="B6" s="65"/>
      <c r="C6" s="65"/>
      <c r="D6" s="65"/>
      <c r="E6" s="65"/>
      <c r="F6" s="65"/>
      <c r="G6" s="65"/>
      <c r="H6" s="65"/>
      <c r="I6" s="65"/>
      <c r="J6" s="65"/>
      <c r="K6" s="65"/>
      <c r="L6" s="65"/>
      <c r="M6" s="65"/>
      <c r="N6" s="65"/>
      <c r="O6" s="65"/>
      <c r="P6" s="65"/>
      <c r="Q6" s="65"/>
    </row>
    <row r="7" spans="1:17" ht="51" customHeight="1">
      <c r="A7" s="66"/>
      <c r="B7" s="86" t="s">
        <v>229</v>
      </c>
      <c r="C7" s="86"/>
      <c r="D7" s="86"/>
      <c r="E7" s="86"/>
      <c r="F7" s="86"/>
      <c r="G7" s="86"/>
      <c r="H7" s="86"/>
      <c r="I7" s="86"/>
      <c r="J7" s="86"/>
      <c r="K7" s="86"/>
      <c r="L7" s="86"/>
      <c r="M7" s="86"/>
      <c r="N7" s="86"/>
      <c r="O7" s="86"/>
      <c r="P7" s="86"/>
      <c r="Q7" s="86"/>
    </row>
    <row r="8" spans="1:17">
      <c r="A8" s="66"/>
      <c r="B8" s="65"/>
      <c r="C8" s="65"/>
      <c r="D8" s="65"/>
      <c r="E8" s="65"/>
      <c r="F8" s="65"/>
      <c r="G8" s="65"/>
      <c r="H8" s="65"/>
      <c r="I8" s="65"/>
      <c r="J8" s="65"/>
      <c r="K8" s="65"/>
      <c r="L8" s="65"/>
      <c r="M8" s="65"/>
      <c r="N8" s="65"/>
      <c r="O8" s="65"/>
      <c r="P8" s="65"/>
      <c r="Q8" s="65"/>
    </row>
    <row r="9" spans="1:17" ht="25.5" customHeight="1">
      <c r="A9" s="66"/>
      <c r="B9" s="69" t="s">
        <v>230</v>
      </c>
      <c r="C9" s="69"/>
      <c r="D9" s="69"/>
      <c r="E9" s="69"/>
      <c r="F9" s="69"/>
      <c r="G9" s="69"/>
      <c r="H9" s="69"/>
      <c r="I9" s="69"/>
      <c r="J9" s="69"/>
      <c r="K9" s="69"/>
      <c r="L9" s="69"/>
      <c r="M9" s="69"/>
      <c r="N9" s="69"/>
      <c r="O9" s="69"/>
      <c r="P9" s="69"/>
      <c r="Q9" s="69"/>
    </row>
    <row r="10" spans="1:17">
      <c r="A10" s="66"/>
      <c r="B10" s="87"/>
      <c r="C10" s="87"/>
      <c r="D10" s="87"/>
      <c r="E10" s="87"/>
      <c r="F10" s="87"/>
      <c r="G10" s="87"/>
      <c r="H10" s="87"/>
      <c r="I10" s="87"/>
      <c r="J10" s="87"/>
      <c r="K10" s="87"/>
      <c r="L10" s="87"/>
      <c r="M10" s="87"/>
      <c r="N10" s="87"/>
      <c r="O10" s="87"/>
      <c r="P10" s="87"/>
      <c r="Q10" s="87"/>
    </row>
    <row r="11" spans="1:17">
      <c r="A11" s="66"/>
      <c r="B11" s="26"/>
      <c r="C11" s="26"/>
      <c r="D11" s="26"/>
      <c r="E11" s="26"/>
      <c r="F11" s="26"/>
      <c r="G11" s="26"/>
      <c r="H11" s="26"/>
      <c r="I11" s="26"/>
      <c r="J11" s="26"/>
      <c r="K11" s="26"/>
      <c r="L11" s="26"/>
      <c r="M11" s="26"/>
      <c r="N11" s="26"/>
      <c r="O11" s="26"/>
      <c r="P11" s="26"/>
      <c r="Q11" s="26"/>
    </row>
    <row r="12" spans="1:17">
      <c r="A12" s="66"/>
      <c r="B12" s="13"/>
      <c r="C12" s="13"/>
      <c r="D12" s="13"/>
      <c r="E12" s="13"/>
      <c r="F12" s="13"/>
      <c r="G12" s="13"/>
      <c r="H12" s="13"/>
      <c r="I12" s="13"/>
      <c r="J12" s="13"/>
      <c r="K12" s="13"/>
      <c r="L12" s="13"/>
      <c r="M12" s="13"/>
      <c r="N12" s="13"/>
      <c r="O12" s="13"/>
      <c r="P12" s="13"/>
      <c r="Q12" s="13"/>
    </row>
    <row r="13" spans="1:17" ht="15.75" thickBot="1">
      <c r="A13" s="66"/>
      <c r="B13" s="73"/>
      <c r="C13" s="33" t="s">
        <v>203</v>
      </c>
      <c r="D13" s="33"/>
      <c r="E13" s="33"/>
      <c r="F13" s="33"/>
      <c r="G13" s="33"/>
      <c r="H13" s="33"/>
      <c r="I13" s="33"/>
      <c r="J13" s="15"/>
      <c r="K13" s="33" t="s">
        <v>187</v>
      </c>
      <c r="L13" s="33"/>
      <c r="M13" s="33"/>
      <c r="N13" s="33"/>
      <c r="O13" s="33"/>
      <c r="P13" s="33"/>
      <c r="Q13" s="33"/>
    </row>
    <row r="14" spans="1:17" ht="15.75" thickBot="1">
      <c r="A14" s="66"/>
      <c r="B14" s="32"/>
      <c r="C14" s="34">
        <v>2013</v>
      </c>
      <c r="D14" s="34"/>
      <c r="E14" s="34"/>
      <c r="F14" s="15"/>
      <c r="G14" s="34">
        <v>2012</v>
      </c>
      <c r="H14" s="34"/>
      <c r="I14" s="34"/>
      <c r="J14" s="15"/>
      <c r="K14" s="34">
        <v>2013</v>
      </c>
      <c r="L14" s="34"/>
      <c r="M14" s="34"/>
      <c r="N14" s="15"/>
      <c r="O14" s="34">
        <v>2012</v>
      </c>
      <c r="P14" s="34"/>
      <c r="Q14" s="34"/>
    </row>
    <row r="15" spans="1:17">
      <c r="A15" s="66"/>
      <c r="B15" s="52" t="s">
        <v>84</v>
      </c>
      <c r="C15" s="56" t="s">
        <v>178</v>
      </c>
      <c r="D15" s="62">
        <v>39783</v>
      </c>
      <c r="E15" s="60"/>
      <c r="F15" s="37"/>
      <c r="G15" s="56" t="s">
        <v>178</v>
      </c>
      <c r="H15" s="62">
        <v>84529</v>
      </c>
      <c r="I15" s="60"/>
      <c r="J15" s="37"/>
      <c r="K15" s="56" t="s">
        <v>178</v>
      </c>
      <c r="L15" s="62">
        <v>204982</v>
      </c>
      <c r="M15" s="60"/>
      <c r="N15" s="37"/>
      <c r="O15" s="56" t="s">
        <v>178</v>
      </c>
      <c r="P15" s="62">
        <v>259718</v>
      </c>
      <c r="Q15" s="60"/>
    </row>
    <row r="16" spans="1:17">
      <c r="A16" s="66"/>
      <c r="B16" s="52"/>
      <c r="C16" s="52"/>
      <c r="D16" s="41"/>
      <c r="E16" s="37"/>
      <c r="F16" s="37"/>
      <c r="G16" s="52"/>
      <c r="H16" s="41"/>
      <c r="I16" s="37"/>
      <c r="J16" s="37"/>
      <c r="K16" s="52"/>
      <c r="L16" s="41"/>
      <c r="M16" s="37"/>
      <c r="N16" s="37"/>
      <c r="O16" s="52"/>
      <c r="P16" s="41"/>
      <c r="Q16" s="37"/>
    </row>
    <row r="17" spans="1:17">
      <c r="A17" s="66"/>
      <c r="B17" s="32" t="s">
        <v>88</v>
      </c>
      <c r="C17" s="64" t="s">
        <v>231</v>
      </c>
      <c r="D17" s="64"/>
      <c r="E17" s="32" t="s">
        <v>180</v>
      </c>
      <c r="F17" s="15"/>
      <c r="G17" s="64" t="s">
        <v>232</v>
      </c>
      <c r="H17" s="64"/>
      <c r="I17" s="32" t="s">
        <v>180</v>
      </c>
      <c r="J17" s="15"/>
      <c r="K17" s="64" t="s">
        <v>233</v>
      </c>
      <c r="L17" s="64"/>
      <c r="M17" s="32" t="s">
        <v>180</v>
      </c>
      <c r="N17" s="15"/>
      <c r="O17" s="64" t="s">
        <v>234</v>
      </c>
      <c r="P17" s="64"/>
      <c r="Q17" s="32" t="s">
        <v>180</v>
      </c>
    </row>
    <row r="18" spans="1:17">
      <c r="A18" s="66"/>
      <c r="B18" s="52" t="s">
        <v>102</v>
      </c>
      <c r="C18" s="36" t="s">
        <v>235</v>
      </c>
      <c r="D18" s="36"/>
      <c r="E18" s="52" t="s">
        <v>180</v>
      </c>
      <c r="F18" s="37"/>
      <c r="G18" s="36">
        <v>515</v>
      </c>
      <c r="H18" s="36"/>
      <c r="I18" s="37"/>
      <c r="J18" s="37"/>
      <c r="K18" s="36" t="s">
        <v>236</v>
      </c>
      <c r="L18" s="36"/>
      <c r="M18" s="52" t="s">
        <v>180</v>
      </c>
      <c r="N18" s="37"/>
      <c r="O18" s="41">
        <v>1363</v>
      </c>
      <c r="P18" s="41"/>
      <c r="Q18" s="37"/>
    </row>
    <row r="19" spans="1:17" ht="15.75" thickBot="1">
      <c r="A19" s="66"/>
      <c r="B19" s="52"/>
      <c r="C19" s="76"/>
      <c r="D19" s="76"/>
      <c r="E19" s="77"/>
      <c r="F19" s="37"/>
      <c r="G19" s="76"/>
      <c r="H19" s="76"/>
      <c r="I19" s="43"/>
      <c r="J19" s="37"/>
      <c r="K19" s="76"/>
      <c r="L19" s="76"/>
      <c r="M19" s="77"/>
      <c r="N19" s="37"/>
      <c r="O19" s="42"/>
      <c r="P19" s="42"/>
      <c r="Q19" s="43"/>
    </row>
    <row r="20" spans="1:17">
      <c r="A20" s="66"/>
      <c r="B20" s="32" t="s">
        <v>237</v>
      </c>
      <c r="C20" s="78" t="s">
        <v>238</v>
      </c>
      <c r="D20" s="78"/>
      <c r="E20" s="32" t="s">
        <v>180</v>
      </c>
      <c r="F20" s="15"/>
      <c r="G20" s="78" t="s">
        <v>239</v>
      </c>
      <c r="H20" s="78"/>
      <c r="I20" s="32" t="s">
        <v>180</v>
      </c>
      <c r="J20" s="15"/>
      <c r="K20" s="78" t="s">
        <v>240</v>
      </c>
      <c r="L20" s="78"/>
      <c r="M20" s="32" t="s">
        <v>180</v>
      </c>
      <c r="N20" s="15"/>
      <c r="O20" s="78" t="s">
        <v>241</v>
      </c>
      <c r="P20" s="78"/>
      <c r="Q20" s="32" t="s">
        <v>180</v>
      </c>
    </row>
    <row r="21" spans="1:17">
      <c r="A21" s="66"/>
      <c r="B21" s="52" t="s">
        <v>242</v>
      </c>
      <c r="C21" s="36" t="s">
        <v>207</v>
      </c>
      <c r="D21" s="36"/>
      <c r="E21" s="37"/>
      <c r="F21" s="37"/>
      <c r="G21" s="41">
        <v>7028</v>
      </c>
      <c r="H21" s="41"/>
      <c r="I21" s="37"/>
      <c r="J21" s="37"/>
      <c r="K21" s="36" t="s">
        <v>243</v>
      </c>
      <c r="L21" s="36"/>
      <c r="M21" s="52" t="s">
        <v>180</v>
      </c>
      <c r="N21" s="37"/>
      <c r="O21" s="41">
        <v>19150</v>
      </c>
      <c r="P21" s="41"/>
      <c r="Q21" s="37"/>
    </row>
    <row r="22" spans="1:17" ht="15.75" thickBot="1">
      <c r="A22" s="66"/>
      <c r="B22" s="52"/>
      <c r="C22" s="76"/>
      <c r="D22" s="76"/>
      <c r="E22" s="43"/>
      <c r="F22" s="37"/>
      <c r="G22" s="42"/>
      <c r="H22" s="42"/>
      <c r="I22" s="43"/>
      <c r="J22" s="37"/>
      <c r="K22" s="76"/>
      <c r="L22" s="76"/>
      <c r="M22" s="77"/>
      <c r="N22" s="37"/>
      <c r="O22" s="42"/>
      <c r="P22" s="42"/>
      <c r="Q22" s="43"/>
    </row>
    <row r="23" spans="1:17">
      <c r="A23" s="66"/>
      <c r="B23" s="15"/>
      <c r="C23" s="78" t="s">
        <v>238</v>
      </c>
      <c r="D23" s="78"/>
      <c r="E23" s="32" t="s">
        <v>180</v>
      </c>
      <c r="F23" s="15"/>
      <c r="G23" s="78" t="s">
        <v>244</v>
      </c>
      <c r="H23" s="78"/>
      <c r="I23" s="32" t="s">
        <v>180</v>
      </c>
      <c r="J23" s="15"/>
      <c r="K23" s="78" t="s">
        <v>245</v>
      </c>
      <c r="L23" s="78"/>
      <c r="M23" s="32" t="s">
        <v>180</v>
      </c>
      <c r="N23" s="15"/>
      <c r="O23" s="78" t="s">
        <v>246</v>
      </c>
      <c r="P23" s="78"/>
      <c r="Q23" s="32" t="s">
        <v>180</v>
      </c>
    </row>
    <row r="24" spans="1:17">
      <c r="A24" s="66"/>
      <c r="B24" s="52" t="s">
        <v>247</v>
      </c>
      <c r="C24" s="36" t="s">
        <v>248</v>
      </c>
      <c r="D24" s="36"/>
      <c r="E24" s="52" t="s">
        <v>180</v>
      </c>
      <c r="F24" s="37"/>
      <c r="G24" s="36" t="s">
        <v>207</v>
      </c>
      <c r="H24" s="36"/>
      <c r="I24" s="37"/>
      <c r="J24" s="37"/>
      <c r="K24" s="36" t="s">
        <v>249</v>
      </c>
      <c r="L24" s="36"/>
      <c r="M24" s="52" t="s">
        <v>180</v>
      </c>
      <c r="N24" s="37"/>
      <c r="O24" s="36" t="s">
        <v>207</v>
      </c>
      <c r="P24" s="36"/>
      <c r="Q24" s="37"/>
    </row>
    <row r="25" spans="1:17" ht="15.75" thickBot="1">
      <c r="A25" s="66"/>
      <c r="B25" s="52"/>
      <c r="C25" s="76"/>
      <c r="D25" s="76"/>
      <c r="E25" s="77"/>
      <c r="F25" s="37"/>
      <c r="G25" s="76"/>
      <c r="H25" s="76"/>
      <c r="I25" s="43"/>
      <c r="J25" s="37"/>
      <c r="K25" s="76"/>
      <c r="L25" s="76"/>
      <c r="M25" s="77"/>
      <c r="N25" s="37"/>
      <c r="O25" s="76"/>
      <c r="P25" s="76"/>
      <c r="Q25" s="43"/>
    </row>
    <row r="26" spans="1:17" ht="27" thickBot="1">
      <c r="A26" s="66"/>
      <c r="B26" s="32" t="s">
        <v>250</v>
      </c>
      <c r="C26" s="74" t="s">
        <v>178</v>
      </c>
      <c r="D26" s="75" t="s">
        <v>251</v>
      </c>
      <c r="E26" s="74" t="s">
        <v>180</v>
      </c>
      <c r="F26" s="15"/>
      <c r="G26" s="74" t="s">
        <v>178</v>
      </c>
      <c r="H26" s="75" t="s">
        <v>244</v>
      </c>
      <c r="I26" s="74" t="s">
        <v>180</v>
      </c>
      <c r="J26" s="15"/>
      <c r="K26" s="74" t="s">
        <v>178</v>
      </c>
      <c r="L26" s="75" t="s">
        <v>252</v>
      </c>
      <c r="M26" s="74" t="s">
        <v>180</v>
      </c>
      <c r="N26" s="15"/>
      <c r="O26" s="74" t="s">
        <v>178</v>
      </c>
      <c r="P26" s="75" t="s">
        <v>246</v>
      </c>
      <c r="Q26" s="74" t="s">
        <v>180</v>
      </c>
    </row>
    <row r="27" spans="1:17" ht="15.75" thickTop="1">
      <c r="A27" s="66"/>
      <c r="B27" s="65"/>
      <c r="C27" s="65"/>
      <c r="D27" s="65"/>
      <c r="E27" s="65"/>
      <c r="F27" s="65"/>
      <c r="G27" s="65"/>
      <c r="H27" s="65"/>
      <c r="I27" s="65"/>
      <c r="J27" s="65"/>
      <c r="K27" s="65"/>
      <c r="L27" s="65"/>
      <c r="M27" s="65"/>
      <c r="N27" s="65"/>
      <c r="O27" s="65"/>
      <c r="P27" s="65"/>
      <c r="Q27" s="65"/>
    </row>
    <row r="28" spans="1:17">
      <c r="A28" s="66"/>
      <c r="B28" s="69" t="s">
        <v>253</v>
      </c>
      <c r="C28" s="69"/>
      <c r="D28" s="69"/>
      <c r="E28" s="69"/>
      <c r="F28" s="69"/>
      <c r="G28" s="69"/>
      <c r="H28" s="69"/>
      <c r="I28" s="69"/>
      <c r="J28" s="69"/>
      <c r="K28" s="69"/>
      <c r="L28" s="69"/>
      <c r="M28" s="69"/>
      <c r="N28" s="69"/>
      <c r="O28" s="69"/>
      <c r="P28" s="69"/>
      <c r="Q28" s="69"/>
    </row>
    <row r="29" spans="1:17">
      <c r="A29" s="66"/>
      <c r="B29" s="26"/>
      <c r="C29" s="26"/>
      <c r="D29" s="26"/>
      <c r="E29" s="26"/>
    </row>
    <row r="30" spans="1:17">
      <c r="A30" s="66"/>
      <c r="B30" s="13"/>
      <c r="C30" s="13"/>
      <c r="D30" s="13"/>
      <c r="E30" s="13"/>
    </row>
    <row r="31" spans="1:17" ht="15.75" thickBot="1">
      <c r="A31" s="66"/>
      <c r="B31" s="15"/>
      <c r="C31" s="27">
        <v>41274</v>
      </c>
      <c r="D31" s="27"/>
      <c r="E31" s="27"/>
    </row>
    <row r="32" spans="1:17">
      <c r="A32" s="66"/>
      <c r="B32" s="79" t="s">
        <v>254</v>
      </c>
      <c r="C32" s="79"/>
      <c r="D32" s="79"/>
      <c r="E32" s="79"/>
    </row>
    <row r="33" spans="1:5">
      <c r="A33" s="66"/>
      <c r="B33" s="38" t="s">
        <v>31</v>
      </c>
      <c r="C33" s="38" t="s">
        <v>178</v>
      </c>
      <c r="D33" s="39">
        <v>12318</v>
      </c>
      <c r="E33" s="40"/>
    </row>
    <row r="34" spans="1:5">
      <c r="A34" s="66"/>
      <c r="B34" s="38"/>
      <c r="C34" s="38"/>
      <c r="D34" s="39"/>
      <c r="E34" s="40"/>
    </row>
    <row r="35" spans="1:5">
      <c r="A35" s="66"/>
      <c r="B35" s="52" t="s">
        <v>255</v>
      </c>
      <c r="C35" s="41">
        <v>31278</v>
      </c>
      <c r="D35" s="41"/>
      <c r="E35" s="37"/>
    </row>
    <row r="36" spans="1:5">
      <c r="A36" s="66"/>
      <c r="B36" s="52"/>
      <c r="C36" s="41"/>
      <c r="D36" s="41"/>
      <c r="E36" s="37"/>
    </row>
    <row r="37" spans="1:5">
      <c r="A37" s="66"/>
      <c r="B37" s="38" t="s">
        <v>34</v>
      </c>
      <c r="C37" s="39">
        <v>26375</v>
      </c>
      <c r="D37" s="39"/>
      <c r="E37" s="40"/>
    </row>
    <row r="38" spans="1:5">
      <c r="A38" s="66"/>
      <c r="B38" s="38"/>
      <c r="C38" s="39"/>
      <c r="D38" s="39"/>
      <c r="E38" s="40"/>
    </row>
    <row r="39" spans="1:5">
      <c r="A39" s="66"/>
      <c r="B39" s="52" t="s">
        <v>37</v>
      </c>
      <c r="C39" s="41">
        <v>27422</v>
      </c>
      <c r="D39" s="41"/>
      <c r="E39" s="37"/>
    </row>
    <row r="40" spans="1:5">
      <c r="A40" s="66"/>
      <c r="B40" s="52"/>
      <c r="C40" s="41"/>
      <c r="D40" s="41"/>
      <c r="E40" s="37"/>
    </row>
    <row r="41" spans="1:5">
      <c r="A41" s="66"/>
      <c r="B41" s="38" t="s">
        <v>39</v>
      </c>
      <c r="C41" s="39">
        <v>353676</v>
      </c>
      <c r="D41" s="39"/>
      <c r="E41" s="40"/>
    </row>
    <row r="42" spans="1:5">
      <c r="A42" s="66"/>
      <c r="B42" s="38"/>
      <c r="C42" s="39"/>
      <c r="D42" s="39"/>
      <c r="E42" s="40"/>
    </row>
    <row r="43" spans="1:5">
      <c r="A43" s="66"/>
      <c r="B43" s="52" t="s">
        <v>40</v>
      </c>
      <c r="C43" s="41">
        <v>39290</v>
      </c>
      <c r="D43" s="41"/>
      <c r="E43" s="37"/>
    </row>
    <row r="44" spans="1:5">
      <c r="A44" s="66"/>
      <c r="B44" s="52"/>
      <c r="C44" s="41"/>
      <c r="D44" s="41"/>
      <c r="E44" s="37"/>
    </row>
    <row r="45" spans="1:5">
      <c r="A45" s="66"/>
      <c r="B45" s="38" t="s">
        <v>42</v>
      </c>
      <c r="C45" s="39">
        <v>7334</v>
      </c>
      <c r="D45" s="39"/>
      <c r="E45" s="40"/>
    </row>
    <row r="46" spans="1:5" ht="15.75" thickBot="1">
      <c r="A46" s="66"/>
      <c r="B46" s="38"/>
      <c r="C46" s="80"/>
      <c r="D46" s="80"/>
      <c r="E46" s="81"/>
    </row>
    <row r="47" spans="1:5">
      <c r="A47" s="66"/>
      <c r="B47" s="35" t="s">
        <v>256</v>
      </c>
      <c r="C47" s="56" t="s">
        <v>178</v>
      </c>
      <c r="D47" s="62">
        <v>497693</v>
      </c>
      <c r="E47" s="60"/>
    </row>
    <row r="48" spans="1:5" ht="15.75" thickBot="1">
      <c r="A48" s="66"/>
      <c r="B48" s="35"/>
      <c r="C48" s="82"/>
      <c r="D48" s="83"/>
      <c r="E48" s="84"/>
    </row>
    <row r="49" spans="1:5" ht="15.75" thickTop="1">
      <c r="A49" s="66"/>
      <c r="B49" s="85" t="s">
        <v>257</v>
      </c>
      <c r="C49" s="85"/>
      <c r="D49" s="85"/>
      <c r="E49" s="85"/>
    </row>
    <row r="50" spans="1:5">
      <c r="A50" s="66"/>
      <c r="B50" s="52" t="s">
        <v>45</v>
      </c>
      <c r="C50" s="52" t="s">
        <v>178</v>
      </c>
      <c r="D50" s="41">
        <v>61365</v>
      </c>
      <c r="E50" s="37"/>
    </row>
    <row r="51" spans="1:5">
      <c r="A51" s="66"/>
      <c r="B51" s="52"/>
      <c r="C51" s="52"/>
      <c r="D51" s="41"/>
      <c r="E51" s="37"/>
    </row>
    <row r="52" spans="1:5">
      <c r="A52" s="66"/>
      <c r="B52" s="38" t="s">
        <v>46</v>
      </c>
      <c r="C52" s="39">
        <v>45995</v>
      </c>
      <c r="D52" s="39"/>
      <c r="E52" s="40"/>
    </row>
    <row r="53" spans="1:5">
      <c r="A53" s="66"/>
      <c r="B53" s="38"/>
      <c r="C53" s="39"/>
      <c r="D53" s="39"/>
      <c r="E53" s="40"/>
    </row>
    <row r="54" spans="1:5">
      <c r="A54" s="66"/>
      <c r="B54" s="52" t="s">
        <v>47</v>
      </c>
      <c r="C54" s="41">
        <v>17346</v>
      </c>
      <c r="D54" s="41"/>
      <c r="E54" s="37"/>
    </row>
    <row r="55" spans="1:5">
      <c r="A55" s="66"/>
      <c r="B55" s="52"/>
      <c r="C55" s="41"/>
      <c r="D55" s="41"/>
      <c r="E55" s="37"/>
    </row>
    <row r="56" spans="1:5">
      <c r="A56" s="66"/>
      <c r="B56" s="38" t="s">
        <v>48</v>
      </c>
      <c r="C56" s="39">
        <v>3205</v>
      </c>
      <c r="D56" s="39"/>
      <c r="E56" s="40"/>
    </row>
    <row r="57" spans="1:5">
      <c r="A57" s="66"/>
      <c r="B57" s="38"/>
      <c r="C57" s="39"/>
      <c r="D57" s="39"/>
      <c r="E57" s="40"/>
    </row>
    <row r="58" spans="1:5">
      <c r="A58" s="66"/>
      <c r="B58" s="52" t="s">
        <v>51</v>
      </c>
      <c r="C58" s="41">
        <v>3453</v>
      </c>
      <c r="D58" s="41"/>
      <c r="E58" s="37"/>
    </row>
    <row r="59" spans="1:5">
      <c r="A59" s="66"/>
      <c r="B59" s="52"/>
      <c r="C59" s="41"/>
      <c r="D59" s="41"/>
      <c r="E59" s="37"/>
    </row>
    <row r="60" spans="1:5">
      <c r="A60" s="66"/>
      <c r="B60" s="38" t="s">
        <v>54</v>
      </c>
      <c r="C60" s="39">
        <v>9282</v>
      </c>
      <c r="D60" s="39"/>
      <c r="E60" s="40"/>
    </row>
    <row r="61" spans="1:5" ht="15.75" thickBot="1">
      <c r="A61" s="66"/>
      <c r="B61" s="38"/>
      <c r="C61" s="80"/>
      <c r="D61" s="80"/>
      <c r="E61" s="81"/>
    </row>
    <row r="62" spans="1:5">
      <c r="A62" s="66"/>
      <c r="B62" s="35" t="s">
        <v>258</v>
      </c>
      <c r="C62" s="56" t="s">
        <v>178</v>
      </c>
      <c r="D62" s="62">
        <v>140646</v>
      </c>
      <c r="E62" s="60"/>
    </row>
    <row r="63" spans="1:5" ht="15.75" thickBot="1">
      <c r="A63" s="66"/>
      <c r="B63" s="35"/>
      <c r="C63" s="82"/>
      <c r="D63" s="83"/>
      <c r="E63" s="84"/>
    </row>
    <row r="64" spans="1:5" ht="15.75" thickTop="1"/>
  </sheetData>
  <mergeCells count="136">
    <mergeCell ref="B27:Q27"/>
    <mergeCell ref="B28:Q28"/>
    <mergeCell ref="A1:A2"/>
    <mergeCell ref="B1:Q1"/>
    <mergeCell ref="B2:Q2"/>
    <mergeCell ref="B3:Q3"/>
    <mergeCell ref="A4:A63"/>
    <mergeCell ref="B6:Q6"/>
    <mergeCell ref="B7:Q7"/>
    <mergeCell ref="B8:Q8"/>
    <mergeCell ref="B9:Q9"/>
    <mergeCell ref="B10:Q10"/>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7:B48"/>
    <mergeCell ref="C47:C48"/>
    <mergeCell ref="D47:D48"/>
    <mergeCell ref="E47:E48"/>
    <mergeCell ref="B49:E49"/>
    <mergeCell ref="B50:B51"/>
    <mergeCell ref="C50:C51"/>
    <mergeCell ref="D50:D51"/>
    <mergeCell ref="E50:E51"/>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29:E29"/>
    <mergeCell ref="C31:E31"/>
    <mergeCell ref="B32:E32"/>
    <mergeCell ref="B33:B34"/>
    <mergeCell ref="C33:C34"/>
    <mergeCell ref="D33:D34"/>
    <mergeCell ref="E33:E34"/>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SOLIDATED_BALANCE_SHEETS_Pa</vt:lpstr>
      <vt:lpstr>CONDENSED_CONSOLIDATED_STATEME</vt:lpstr>
      <vt:lpstr>CONDENSED_CONSOLIDATED_STATEME1</vt:lpstr>
      <vt:lpstr>CONDENSED_CONSOLIDATED_STATEME2</vt:lpstr>
      <vt:lpstr>Basis_of_Presentation</vt:lpstr>
      <vt:lpstr>Significant_Transaction_Notes</vt:lpstr>
      <vt:lpstr>Disctontinued_Operations_Notes</vt:lpstr>
      <vt:lpstr>Debt</vt:lpstr>
      <vt:lpstr>Fair_Value_Measurements</vt:lpstr>
      <vt:lpstr>Commitments_and_Contingencies</vt:lpstr>
      <vt:lpstr>Income_Taxes</vt:lpstr>
      <vt:lpstr>Segment_Reporting</vt:lpstr>
      <vt:lpstr>Condensed_Consolidating_Financ</vt:lpstr>
      <vt:lpstr>Basis_of_Presentation_Accounti</vt:lpstr>
      <vt:lpstr>Basis_of_Presentation_Tables</vt:lpstr>
      <vt:lpstr>Disctontinued_Operations_Table</vt:lpstr>
      <vt:lpstr>Debt_Tables</vt:lpstr>
      <vt:lpstr>Fair_Value_Measurements_Tables</vt:lpstr>
      <vt:lpstr>Income_Taxes_Tables</vt:lpstr>
      <vt:lpstr>Segment_Reporting_Tables</vt:lpstr>
      <vt:lpstr>Condensed_Consolidating_Financ1</vt:lpstr>
      <vt:lpstr>Basis_of_Presentation_Narrativ</vt:lpstr>
      <vt:lpstr>Basis_or_Presentation_Suppleme</vt:lpstr>
      <vt:lpstr>Basis_of_Presentation_Reconcil</vt:lpstr>
      <vt:lpstr>Basis_of_Presentation_Basis_of</vt:lpstr>
      <vt:lpstr>Significant_Transaction_Detail</vt:lpstr>
      <vt:lpstr>Disctontinued_Operations_Detai</vt:lpstr>
      <vt:lpstr>Debt_Narrative_Details</vt:lpstr>
      <vt:lpstr>Debt_Debt_Details</vt:lpstr>
      <vt:lpstr>Debt_Debt_and_Equity_Component</vt:lpstr>
      <vt:lpstr>Debt_Interest_Expense_Recogniz</vt:lpstr>
      <vt:lpstr>Fair_Value_Measurements_Narrat</vt:lpstr>
      <vt:lpstr>Fair_Value_Measurements_Fair_V</vt:lpstr>
      <vt:lpstr>Fair_Value_Measurements_Carryi</vt:lpstr>
      <vt:lpstr>Commitments_and_Contingencies_</vt:lpstr>
      <vt:lpstr>Income_Taxes_Narrative_Details</vt:lpstr>
      <vt:lpstr>Income_Taxes_Unrecognized_Tax_</vt:lpstr>
      <vt:lpstr>Segment_Reporting_Segment_Repo</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0:21:37Z</dcterms:created>
  <dcterms:modified xsi:type="dcterms:W3CDTF">2013-10-31T10:21:38Z</dcterms:modified>
</cp:coreProperties>
</file>